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INCOME_STATEMENTS" sheetId="4" r:id="rId4"/>
    <sheet name="CONSOLIDATED_STATEMENTS_OF_COM" sheetId="5" r:id="rId5"/>
    <sheet name="CONSOLIDATED_STATEMENTS_OF_COM1" sheetId="6" r:id="rId6"/>
    <sheet name="CONSOLIDATED_STATEMENTS_OF_CAS" sheetId="7" r:id="rId7"/>
    <sheet name="CONSOLIDATED_STATEMENTS_OF_SHA" sheetId="122" r:id="rId8"/>
    <sheet name="CONSOLIDATED_STATEMENTS_OF_SHA1" sheetId="9" r:id="rId9"/>
    <sheet name="Summary_of_Significant_Account" sheetId="123" r:id="rId10"/>
    <sheet name="Noncontrolling_Interests" sheetId="124" r:id="rId11"/>
    <sheet name="Acquisitions" sheetId="125" r:id="rId12"/>
    <sheet name="Intangibles_and_Goodwill" sheetId="126" r:id="rId13"/>
    <sheet name="Debt" sheetId="127" r:id="rId14"/>
    <sheet name="Fair_Value_of_Financial_Assets" sheetId="128" r:id="rId15"/>
    <sheet name="Inventories" sheetId="129" r:id="rId16"/>
    <sheet name="Accounts_and_Notes_Receivable_" sheetId="130" r:id="rId17"/>
    <sheet name="Property_Plant_and_Equipment" sheetId="131" r:id="rId18"/>
    <sheet name="Joint_Ventures" sheetId="132" r:id="rId19"/>
    <sheet name="Accrued_Expenses" sheetId="133" r:id="rId20"/>
    <sheet name="Income_Taxes" sheetId="134" r:id="rId21"/>
    <sheet name="Retirement_Plan_Benefits" sheetId="135" r:id="rId22"/>
    <sheet name="Commitments_and_Contingencies" sheetId="136" r:id="rId23"/>
    <sheet name="Stockholders_Equity" sheetId="137" r:id="rId24"/>
    <sheet name="StockBased_Compensation" sheetId="138" r:id="rId25"/>
    <sheet name="Restructuring_and_AcquisitionR" sheetId="139" r:id="rId26"/>
    <sheet name="Related_Party_Transactions" sheetId="140" r:id="rId27"/>
    <sheet name="Segment_Information" sheetId="141" r:id="rId28"/>
    <sheet name="Selected_Quarterly_Financial_D" sheetId="142" r:id="rId29"/>
    <sheet name="Subsequent_Events" sheetId="143" r:id="rId30"/>
    <sheet name="Schedule_II_Valuation_and_Qual" sheetId="144" r:id="rId31"/>
    <sheet name="Summary_of_Significant_Account1" sheetId="145" r:id="rId32"/>
    <sheet name="Summary_of_Significant_Account2" sheetId="146" r:id="rId33"/>
    <sheet name="Noncontrolling_Interests_Table" sheetId="147" r:id="rId34"/>
    <sheet name="Acquisitions_Tables" sheetId="148" r:id="rId35"/>
    <sheet name="Intangibles_and_Goodwill_Table" sheetId="149" r:id="rId36"/>
    <sheet name="Debt_Tables" sheetId="150" r:id="rId37"/>
    <sheet name="Fair_Value_of_Financial_Assets1" sheetId="151" r:id="rId38"/>
    <sheet name="Inventories_Tables" sheetId="152" r:id="rId39"/>
    <sheet name="Accounts_and_Notes_Receivable_1" sheetId="153" r:id="rId40"/>
    <sheet name="Property_Plant_and_Equipment_T" sheetId="154" r:id="rId41"/>
    <sheet name="Accrued_Expenses_Tables" sheetId="155" r:id="rId42"/>
    <sheet name="Income_Taxes_Tables" sheetId="156" r:id="rId43"/>
    <sheet name="Retirement_Plan_Benefits_Table" sheetId="157" r:id="rId44"/>
    <sheet name="Commitments_and_Contingencies_" sheetId="158" r:id="rId45"/>
    <sheet name="Stockholders_Equity_Tables" sheetId="159" r:id="rId46"/>
    <sheet name="StockBased_Compensation_Tables" sheetId="160" r:id="rId47"/>
    <sheet name="Restructuring_and_AcquisitionR1" sheetId="161" r:id="rId48"/>
    <sheet name="Segment_Information_Tables" sheetId="162" r:id="rId49"/>
    <sheet name="Selected_Quarterly_Financial_D1" sheetId="163" r:id="rId50"/>
    <sheet name="Summary_of_Significant_Account3" sheetId="164" r:id="rId51"/>
    <sheet name="Noncontrolling_Interests_Addit" sheetId="165" r:id="rId52"/>
    <sheet name="Noncontrolling_Interests_Effec" sheetId="53" r:id="rId53"/>
    <sheet name="Acquisitions_Allocation_of_Pur" sheetId="166" r:id="rId54"/>
    <sheet name="Acquisitions_WeightedAverage_A" sheetId="167" r:id="rId55"/>
    <sheet name="Acquisitions_Aggregate_Allocat" sheetId="168" r:id="rId56"/>
    <sheet name="Acquisitions_Additional_Inform" sheetId="169" r:id="rId57"/>
    <sheet name="Intangibles_and_Goodwill_Intan" sheetId="170" r:id="rId58"/>
    <sheet name="Intangibles_and_Goodwill_Amort" sheetId="171" r:id="rId59"/>
    <sheet name="Intangibles_and_Goodwill_Chang" sheetId="60" r:id="rId60"/>
    <sheet name="Intangibles_and_Goodwill_Addit" sheetId="61" r:id="rId61"/>
    <sheet name="Debt_Key_Components_of_Longter" sheetId="172" r:id="rId62"/>
    <sheet name="Debt_Key_Components_of_Convert" sheetId="63" r:id="rId63"/>
    <sheet name="Debt_Additional_Information_De" sheetId="173" r:id="rId64"/>
    <sheet name="Fair_Value_of_Financial_Assets2" sheetId="65" r:id="rId65"/>
    <sheet name="Fair_Value_of_Financial_Assets3" sheetId="66" r:id="rId66"/>
    <sheet name="Fair_Value_of_Financial_Assets4" sheetId="67" r:id="rId67"/>
    <sheet name="Fair_Value_of_Financial_Assets5" sheetId="68" r:id="rId68"/>
    <sheet name="Fair_Value_of_Financial_Assets6" sheetId="174" r:id="rId69"/>
    <sheet name="Fair_Value_of_Financial_Assets7" sheetId="175" r:id="rId70"/>
    <sheet name="Inventories_Components_of_Inve" sheetId="176" r:id="rId71"/>
    <sheet name="Accounts_and_Notes_Receivable_2" sheetId="177" r:id="rId72"/>
    <sheet name="Accounts_and_Notes_Receivable_3" sheetId="73" r:id="rId73"/>
    <sheet name="Accounts_and_Notes_Receivable_4" sheetId="178" r:id="rId74"/>
    <sheet name="Property_Plant_and_Equipment_C" sheetId="75" r:id="rId75"/>
    <sheet name="Joint_Ventures_Detail" sheetId="76" r:id="rId76"/>
    <sheet name="Accrued_Expenses_Components_of" sheetId="179" r:id="rId77"/>
    <sheet name="Accrued_Expenses_Activity_in_W" sheetId="78" r:id="rId78"/>
    <sheet name="Income_Taxes_Provision_for_Inc" sheetId="79" r:id="rId79"/>
    <sheet name="Income_Taxes_Reconciliation_of" sheetId="80" r:id="rId80"/>
    <sheet name="Income_Taxes_Components_of_Cur" sheetId="180" r:id="rId81"/>
    <sheet name="Income_Taxes_Rollforward_of_Gr" sheetId="82" r:id="rId82"/>
    <sheet name="Income_Taxes_Additional_Inform" sheetId="83" r:id="rId83"/>
    <sheet name="Retirement_Plan_Benefits_Compo" sheetId="84" r:id="rId84"/>
    <sheet name="Retirement_Plan_Benefits_Recon" sheetId="85" r:id="rId85"/>
    <sheet name="Retirement_Plan_Benefits_Compo1" sheetId="86" r:id="rId86"/>
    <sheet name="Retirement_Plan_Benefits_Weigh" sheetId="87" r:id="rId87"/>
    <sheet name="Retirement_Plan_Benefits_Weigh1" sheetId="88" r:id="rId88"/>
    <sheet name="Retirement_Plan_Benefits_Benef" sheetId="181" r:id="rId89"/>
    <sheet name="Retirement_Plan_Benefits_Pensi" sheetId="182" r:id="rId90"/>
    <sheet name="Retirement_Plan_Benefits_Pensi1" sheetId="183" r:id="rId91"/>
    <sheet name="Retirement_Plan_Benefits_Weigh2" sheetId="92" r:id="rId92"/>
    <sheet name="Retirement_Plan_Benefits_Actua" sheetId="93" r:id="rId93"/>
    <sheet name="Retirement_Plan_Benefits_Addit" sheetId="184" r:id="rId94"/>
    <sheet name="Commitments_and_Contingencies_1" sheetId="95" r:id="rId95"/>
    <sheet name="Commitments_and_Contingencies_2" sheetId="185" r:id="rId96"/>
    <sheet name="Commitments_and_Contingencies_3" sheetId="97" r:id="rId97"/>
    <sheet name="Stockholders_Equity_Reconcilia" sheetId="98" r:id="rId98"/>
    <sheet name="Stockholders_Equity_Accumulate" sheetId="99" r:id="rId99"/>
    <sheet name="Stockholders_Equity_Reclassifi" sheetId="100" r:id="rId100"/>
    <sheet name="Stockholders_Equity_Additional" sheetId="186" r:id="rId101"/>
    <sheet name="StockBased_Compensation_Employ" sheetId="102" r:id="rId102"/>
    <sheet name="StockBased_Compensation_Stock_" sheetId="103" r:id="rId103"/>
    <sheet name="StockBased_Compensation_Restri" sheetId="104" r:id="rId104"/>
    <sheet name="StockBased_Compensation_Stock_1" sheetId="187" r:id="rId105"/>
    <sheet name="StockBased_Compensation_Compon" sheetId="106" r:id="rId106"/>
    <sheet name="StockBased_Compensation_Net_Ch" sheetId="107" r:id="rId107"/>
    <sheet name="StockBased_Compensation_Weight" sheetId="108" r:id="rId108"/>
    <sheet name="StockBased_Compensation_Additi" sheetId="188" r:id="rId109"/>
    <sheet name="Restructuring_and_AcquisitionR2" sheetId="189" r:id="rId110"/>
    <sheet name="Restructuring_and_AcquisitionR3" sheetId="190" r:id="rId111"/>
    <sheet name="Related_Party_Transactions_Det" sheetId="112" r:id="rId112"/>
    <sheet name="Segment_Information_Segment_In" sheetId="113" r:id="rId113"/>
    <sheet name="Segment_Information_Revenues_B" sheetId="191" r:id="rId114"/>
    <sheet name="Segment_Information_Additional" sheetId="192" r:id="rId115"/>
    <sheet name="Selected_Quarterly_Financial_D2" sheetId="116" r:id="rId116"/>
    <sheet name="Selected_Quarterly_Financial_D3" sheetId="117" r:id="rId117"/>
    <sheet name="Subsequent_Events_Details" sheetId="118" r:id="rId118"/>
    <sheet name="Schedule_II_Valuation_and_Qual1" sheetId="119" r:id="rId119"/>
  </sheets>
  <calcPr calcId="0"/>
</workbook>
</file>

<file path=xl/sharedStrings.xml><?xml version="1.0" encoding="utf-8"?>
<sst xmlns="http://schemas.openxmlformats.org/spreadsheetml/2006/main" count="16116" uniqueCount="1850">
  <si>
    <t>Document and Entity Information (USD $)</t>
  </si>
  <si>
    <t>12 Months Ended</t>
  </si>
  <si>
    <t>Dec. 31, 2013</t>
  </si>
  <si>
    <t>Jan. 31, 2014</t>
  </si>
  <si>
    <t>Jun. 30, 2013</t>
  </si>
  <si>
    <t>Documen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MC</t>
  </si>
  <si>
    <t>Entity Registrant Name</t>
  </si>
  <si>
    <t>'EMC CORP</t>
  </si>
  <si>
    <t>Entity Central Index Key</t>
  </si>
  <si>
    <t>'000079007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Short-term investments</t>
  </si>
  <si>
    <t>Accounts and notes receivable, less allowance for doubtful accounts of $62 and $68</t>
  </si>
  <si>
    <t>Inventories</t>
  </si>
  <si>
    <t>Deferred income taxes</t>
  </si>
  <si>
    <t>Other current assets</t>
  </si>
  <si>
    <t>Total current assets</t>
  </si>
  <si>
    <t>Long-term investments</t>
  </si>
  <si>
    <t>Property, plant and equipment, net</t>
  </si>
  <si>
    <t>Intangible assets, net</t>
  </si>
  <si>
    <t>Goodwill</t>
  </si>
  <si>
    <t>Other assets, net</t>
  </si>
  <si>
    <t>Total assets</t>
  </si>
  <si>
    <t>Current liabilities:</t>
  </si>
  <si>
    <t>Accounts payable</t>
  </si>
  <si>
    <t>Accrued expenses</t>
  </si>
  <si>
    <t>Notes converted and payable</t>
  </si>
  <si>
    <t>Income taxes payable</t>
  </si>
  <si>
    <t>Convertible debt</t>
  </si>
  <si>
    <t>Deferred revenue</t>
  </si>
  <si>
    <t>Total current liabilities</t>
  </si>
  <si>
    <t>Long-term debt</t>
  </si>
  <si>
    <t>Other liabilities</t>
  </si>
  <si>
    <t>Total liabilities</t>
  </si>
  <si>
    <t>Convertible debt (See Note E)</t>
  </si>
  <si>
    <t>Commitments and contingencies (See Note N)</t>
  </si>
  <si>
    <t>'  </t>
  </si>
  <si>
    <t>Shareholdersâ€™ equity:</t>
  </si>
  <si>
    <t>Preferred stock, par value $0.01; authorized 25 shares; none outstanding</t>
  </si>
  <si>
    <t>Common stock, par value $0.01; authorized 6,000 shares; issued and outstanding 2,020 and 2,107 shares</t>
  </si>
  <si>
    <t>Additional paid-in capital</t>
  </si>
  <si>
    <t>Retained earnings</t>
  </si>
  <si>
    <t>Accumulated other comprehensive income (loss), net</t>
  </si>
  <si>
    <t>Total EMC Corporationâ€™s shareholdersâ€™ equity</t>
  </si>
  <si>
    <t>Non-controlling interests</t>
  </si>
  <si>
    <t>Total shareholdersâ€™ equity</t>
  </si>
  <si>
    <t>Total liabilities and shareholdersâ€™ equity</t>
  </si>
  <si>
    <t>CONSOLIDATED BALANCE SHEETS (Parenthetical) (USD $)</t>
  </si>
  <si>
    <t>In Millions, except Share data, unless otherwise specified</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USD $)</t>
  </si>
  <si>
    <t>In Millions, except Per Share data, unless otherwise specified</t>
  </si>
  <si>
    <t>Dec. 31, 2011</t>
  </si>
  <si>
    <t>Revenues:</t>
  </si>
  <si>
    <t>Product sales</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 (loss)</t>
  </si>
  <si>
    <t>Non-operating income (expense):</t>
  </si>
  <si>
    <t>Investment income</t>
  </si>
  <si>
    <t>Interest expense</t>
  </si>
  <si>
    <t>Other income (expense), net</t>
  </si>
  <si>
    <t>Total non-operating income (expense)</t>
  </si>
  <si>
    <t>Income before provision for income taxes</t>
  </si>
  <si>
    <t>Income tax provision</t>
  </si>
  <si>
    <t>Net income</t>
  </si>
  <si>
    <t>Less: Net income attributable to the non-controlling interest in VMware, Inc.</t>
  </si>
  <si>
    <t>Net income attributable to EMC Corporation</t>
  </si>
  <si>
    <t>Net income per weighted average share, basic attributable to EMC Corporation common shareholders</t>
  </si>
  <si>
    <t>Net income per weighted average share, diluted attributable to EMC Corporation common shareholders</t>
  </si>
  <si>
    <t>Weighted average shares, basic</t>
  </si>
  <si>
    <t>Weighted average shares, diluted</t>
  </si>
  <si>
    <t>Cash dividends declared per common share</t>
  </si>
  <si>
    <t>CONSOLIDATED STATEMENTS OF COMPREHENSIVE INCOME (USD $)</t>
  </si>
  <si>
    <t>Statement of Comprehensive Income [Abstract]</t>
  </si>
  <si>
    <t>Other comprehensive income (loss), net of taxes (benefits):</t>
  </si>
  <si>
    <t>Foreign currency translation adjustments</t>
  </si>
  <si>
    <t>Changes in market value of investments:</t>
  </si>
  <si>
    <t>Changes in unrealized gains (losses), net of taxes (benefits) of $(13), $31 and $(11)</t>
  </si>
  <si>
    <t>Reclassification adjustment for net losses (gains) realized in net income, net of benefits (taxes) of $(6), $(4) and $(4)</t>
  </si>
  <si>
    <t>Net change in market value of investments</t>
  </si>
  <si>
    <t>Changes in market value of derivatives:</t>
  </si>
  <si>
    <t>Changes in market value of derivatives, net of taxes (benefits) of $3, $(20) and $(58)</t>
  </si>
  <si>
    <t>Reclassification adjustment for net losses (gains) included in net income, net of benefits (taxes) of $(2), $15 and $0</t>
  </si>
  <si>
    <t>Net change in the market value of derivatives</t>
  </si>
  <si>
    <t>Recognition of actuarial net gain (loss) from pension and other postretirement plan, net of taxes (benefits) of $26, $(5) and $(11)</t>
  </si>
  <si>
    <t>Other comprehensive income (loss)</t>
  </si>
  <si>
    <t>Comprehensive income</t>
  </si>
  <si>
    <t>Less: Other comprehensive income (loss) attributable to the non-controlling interest in VMware, Inc.</t>
  </si>
  <si>
    <t>Comprehensive income attributable to EMC Corporation</t>
  </si>
  <si>
    <t>CONSOLIDATED STATEMENTS OF COMPREHENSIVE INCOME (Parenthetical) (USD $)</t>
  </si>
  <si>
    <t>In Thousands, unless otherwise specified</t>
  </si>
  <si>
    <t>Changes in unrealized gains (losses) - taxes (benefits)</t>
  </si>
  <si>
    <t>Reclassification adjustment for net losses (gains) realized in net income - benefits (taxes)</t>
  </si>
  <si>
    <t>Changes in market value of derivatives - taxes (benefits)</t>
  </si>
  <si>
    <t>Actuarial gain (loss) on pension plans, tax benefit</t>
  </si>
  <si>
    <t>CONSOLIDATED STATEMENTS OF CASH FLOWS (USD $)</t>
  </si>
  <si>
    <t>Cash flows from operating activities:</t>
  </si>
  <si>
    <t>Cash received from customers</t>
  </si>
  <si>
    <t>Cash paid to suppliers and employees</t>
  </si>
  <si>
    <t>Dividends and interest received</t>
  </si>
  <si>
    <t>Interest pai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Joint venture funding</t>
  </si>
  <si>
    <t>Proceeds from divestiture of business</t>
  </si>
  <si>
    <t>Purchase of leasehold interest</t>
  </si>
  <si>
    <t>Net cash used in investing activities</t>
  </si>
  <si>
    <t>Cash flows from financing activities:</t>
  </si>
  <si>
    <t>Proceeds from the issuance of EMCâ€™s common stock</t>
  </si>
  <si>
    <t>Proceeds from the issuance of VMwareâ€™s common stock</t>
  </si>
  <si>
    <t>EMC purchase of VMwareâ€™s common stock</t>
  </si>
  <si>
    <t>Excess tax benefits from stock-based compensation</t>
  </si>
  <si>
    <t>Payment of long-term and short-term obligations</t>
  </si>
  <si>
    <t>Proceeds from the issuance of long-term and short-term obligations</t>
  </si>
  <si>
    <t>Interest rate contract settlement</t>
  </si>
  <si>
    <t>Dividend payment</t>
  </si>
  <si>
    <t>Third party contribution to Pivotal</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interest expense on debt</t>
  </si>
  <si>
    <t>Non-cash restructuring and other special charges</t>
  </si>
  <si>
    <t>Stock-based compensation expense</t>
  </si>
  <si>
    <t>Provision for (recovery of) doubtful accounts</t>
  </si>
  <si>
    <t>Deferred income taxes, net</t>
  </si>
  <si>
    <t>Gain on XtremIO common stock</t>
  </si>
  <si>
    <t>Other, net</t>
  </si>
  <si>
    <t>Changes in assets and liabilities, net of acquisitions:</t>
  </si>
  <si>
    <t>Accounts and notes receivable</t>
  </si>
  <si>
    <t>Other assets</t>
  </si>
  <si>
    <t>Non-cash investing and financing activity:</t>
  </si>
  <si>
    <t>Issuance of common stock and stock options exchanged in business acquisitions</t>
  </si>
  <si>
    <t>Investment in joint venture</t>
  </si>
  <si>
    <t>Dividends declared, unpaid</t>
  </si>
  <si>
    <t>Parent</t>
  </si>
  <si>
    <t>EMC repurchase of EMCâ€™s common stock</t>
  </si>
  <si>
    <t>VMware</t>
  </si>
  <si>
    <t>CONSOLIDATED STATEMENTS OF SHAREHOLDERS' EQUITY (USD $)</t>
  </si>
  <si>
    <t>Total</t>
  </si>
  <si>
    <t>Common Stock</t>
  </si>
  <si>
    <t>Additional Paid-in Capital</t>
  </si>
  <si>
    <t>Retained Earnings</t>
  </si>
  <si>
    <t>Accumulated Other Comprehensive Loss</t>
  </si>
  <si>
    <t>Non-controlling Interest in VMware</t>
  </si>
  <si>
    <t>Balance, January 1, 2011 at Dec. 31, 2010</t>
  </si>
  <si>
    <t>Beginning Balance (in shares) at Dec. 31, 2010</t>
  </si>
  <si>
    <t>Increase (Decrease) in Shareholders' Equity [Roll Forward]</t>
  </si>
  <si>
    <t>Stock issued through stock option and stock purchase plans</t>
  </si>
  <si>
    <t>Tax benefit from stock options exercised</t>
  </si>
  <si>
    <t>Restricted stock grants, cancellations and withholdings, net</t>
  </si>
  <si>
    <t>Repurchase of common stock</t>
  </si>
  <si>
    <t>EMC purchase of VMware stock</t>
  </si>
  <si>
    <t>Stock options issued in business acquisitions</t>
  </si>
  <si>
    <t>Stock-based compensation</t>
  </si>
  <si>
    <t>Impact from equity transactions of VMware, Inc.</t>
  </si>
  <si>
    <t>Change in market value of investments</t>
  </si>
  <si>
    <t>Change in market value of derivatives</t>
  </si>
  <si>
    <t>Translation adjustment</t>
  </si>
  <si>
    <t>Reclassification of convertible debt (to)/from mezzanine (Note E)</t>
  </si>
  <si>
    <t>Balance, December 31, 2011 at Dec. 31, 2011</t>
  </si>
  <si>
    <t>Ending Balance (in shares) at Dec. 31, 2011</t>
  </si>
  <si>
    <t>Convertible debt conversions and warrant settlement</t>
  </si>
  <si>
    <t>Stock Issued During Period Value Stock Conversion Of Convertible Securities And Warrants</t>
  </si>
  <si>
    <t>Balance, December 31, 2011 at Dec. 31, 2012</t>
  </si>
  <si>
    <t>Ending Balance (in shares) at Dec. 31, 2012</t>
  </si>
  <si>
    <t>Cash dividends declared</t>
  </si>
  <si>
    <t>Balance, December 31, 2011 at Dec. 31, 2013</t>
  </si>
  <si>
    <t>Ending Balance (in shares) at Dec. 31, 2013</t>
  </si>
  <si>
    <t>CONSOLIDATED STATEMENTS OF SHAREHOLDERS' EQUITY Parenthetical (USD $)</t>
  </si>
  <si>
    <t>Statement of Stockholders' Equity [Abstract]</t>
  </si>
  <si>
    <t>Summary of Significant Accounting Policies</t>
  </si>
  <si>
    <t>Organization, Consolidation and Presentation of Financial Statements [Abstract]</t>
  </si>
  <si>
    <t>Company</t>
  </si>
  <si>
    <t xml:space="preserve">EMC Corporation ("EMC") and its subsidiaries develop, deliver and support the information technology ("IT") industry’s broadest range of information infrastructure and virtual infrastructure technologies, solutions and services. EMC manages the Company as part of a federation of three businesses: EMC Information Infrastructure, VMware Virtual Infrastructure and Pivotal. </t>
  </si>
  <si>
    <t>EMC’s Information Infrastructure business provides a foundation for organizations to store, manage, protect, analyze and secure ever-increasing quantities of information, while at the same time improving business agility, lower cost, and enhancing competitive advantage. These benefits are primarily achieved though virtualization. EMC’s Information Infrastructure business comprises three segments – Information Storage, RSA Information Security and Information Intelligence Group.</t>
  </si>
  <si>
    <t xml:space="preserve">EMC’s VMware Virtual Infrastructure business, which is represented by EMC’s majority equity stake in VMware, Inc. ("VMware"), is the leader in virtualization infrastructure solutions utilized by organizations to help them transform the way they build, deliver and consume IT resources. VMware’s virtualization infrastructure solutions, which include a suite of products designed to deliver a software-defined data center, run on industry-standard desktop computers and servers and support a wide range of operating system and application environments, as well as networking and storage infrastructures. </t>
  </si>
  <si>
    <t xml:space="preserve">EMC's Pivotal business ("Pivotal") was formed in the second quarter of 2013. Pivotal unites strategic technology, people and programs formerly within EMC and VMware, including Greenplum, Cloud Foundry, Spring, Cetas, Pivotal Labs, GemFire and other products. Pivotal is building a new platform comprising next-generation data fabrics, application fabrics and a cloud independent PaaS. </t>
  </si>
  <si>
    <t>Accounting Principles</t>
  </si>
  <si>
    <t>The financial statements and accompanying notes are prepared in accordance with accounting principles generally accepted in the United States of America (“GAAP”).</t>
  </si>
  <si>
    <t>Principles of Consolidation</t>
  </si>
  <si>
    <t>These consolidated financial statements include the accounts of EMC, its wholly-owned subsidiaries, and Pivotal and VMware, companies which are majority-owned by EMC. All intercompany transactions have been eliminated.</t>
  </si>
  <si>
    <r>
      <t xml:space="preserve">EMC’s interest in VMware was approximately </t>
    </r>
    <r>
      <rPr>
        <sz val="10"/>
        <color rgb="FF000000"/>
        <rFont val="Inherit"/>
      </rPr>
      <t>80%</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VMware’s financial results have been consolidated with that of EMC for all periods presented as EMC is VMware’s controlling stockholder. The portion of the results of operations of VMware allocable to its other owners is shown as net income attributable to the non-controlling interest in VMware, Inc. on EMC’s consolidated income statements. Additionally, the cumulative portion of the results of operations of VMware allocable to its other owners, along with the interest in the net assets of VMware attributable to those other owners, is shown as a component of non-controlling interests on EMC's consolidated balance sheets and as a reduction of net income attributable to EMC shareholders.</t>
    </r>
  </si>
  <si>
    <r>
      <t xml:space="preserve">EMC's economic interest in Pivotal was approximately </t>
    </r>
    <r>
      <rPr>
        <sz val="10"/>
        <color rgb="FF000000"/>
        <rFont val="Times New Roman"/>
        <family val="1"/>
      </rPr>
      <t>84%</t>
    </r>
    <r>
      <rPr>
        <sz val="10"/>
        <color theme="1"/>
        <rFont val="Inherit"/>
      </rPr>
      <t xml:space="preserve"> at </t>
    </r>
    <r>
      <rPr>
        <sz val="10"/>
        <color rgb="FF000000"/>
        <rFont val="Times New Roman"/>
        <family val="1"/>
      </rPr>
      <t>December 31, 2013</t>
    </r>
    <r>
      <rPr>
        <sz val="10"/>
        <color theme="1"/>
        <rFont val="Inherit"/>
      </rPr>
      <t xml:space="preserve">. Pivotal's financial results have been consolidated with that of EMC for all periods presented. The non-controlling interests' share of equity in Pivotal is reflected as a component of the non-controlling interests in EMC's consolidated balance sheets and as a reduction of net income attributable to EMC shareholders. Because the non-controlling interest in Pivotal is in the form of a preferred equity instrument, there is no net income attributable to non-controlling interest related to Pivotal on EMC's consolidated income statements. </t>
    </r>
  </si>
  <si>
    <t>Use of Accounting Estimates</t>
  </si>
  <si>
    <t>The preparation of financial statements in conformity with GAAP requires management to make estimates and assumptions that affect the reported amounts of assets and liabilities at the date of the financial statements, the reported amounts of revenues and expenses during the reporting period and the disclosure of contingent assets and liabilities at the date of the financial statements. Actual results could differ from those estimates.</t>
  </si>
  <si>
    <t>Revenue Recognition</t>
  </si>
  <si>
    <t>We derive revenue from sales of information systems, software and services. We recognize revenue when persuasive evidence of an arrangement exists, delivery has occurred, the sales price is fixed or determinable and collectability is reasonably assured. This policy is applicable to all sales, including sales to resellers and end users. Delivery is achieved when our product has been physically shipped or made available by electronic delivery and the risk of loss has been transferred which, for most of our product sales, occurs upon shipment. The following summarizes the major terms of our contractual relationships with our customers and the manner in which we account for sales transactions.</t>
  </si>
  <si>
    <t>•</t>
  </si>
  <si>
    <t>Systems sales</t>
  </si>
  <si>
    <t>Systems sales consist of the sale of storage hardware, required system software and other hardware-related devices. Revenue for systems sales is generally recognized upon shipment.</t>
  </si>
  <si>
    <t>Software sales</t>
  </si>
  <si>
    <t>Software sales consist of the sale of optional, stand-alone software applications. Our software applications provide customers with resource management, backup and archiving, information security, information management and intelligence, data analytics and server virtualization capabilities. Revenue for software is generally recognized upon shipment or electronic delivery. License revenue from royalty payments is recognized upon either receipt of royalty reports or payments from third parties.</t>
  </si>
  <si>
    <t>Services revenue</t>
  </si>
  <si>
    <t>Services revenue consists of installation services, professional services, software maintenance, hardware maintenance, software as a service subscriptions and training.</t>
  </si>
  <si>
    <t>We recognize revenue from fixed-price support or maintenance contracts sold for both hardware and software, including extended warranty contracts, ratably over the contract period and recognize the costs associated with these contracts as incurred. Generally, installation and professional services are not considered essential to the functionality of our products as these services do not alter the product capabilities and may be performed by our customers or other vendors. Installation services revenues are recognized as the services are being performed. Professional services revenues on engagements for which reasonably dependable estimates of progress toward completion are capable of being made are recognized using the proportional performance method, which recognizes revenue based on labor costs incurred in proportion to total expected labor costs to perform the service. Where services are considered essential to the functionality of our products, revenue for the products and services is recorded over the service period. Professional services engagements that are on a time and materials basis are recognized based upon the labor costs incurred. Revenues on all other professional services engagements are recognized upon completion.</t>
  </si>
  <si>
    <t>Multiple element arrangements</t>
  </si>
  <si>
    <t>When more than one element, such as hardware, software and services are contained in a single arrangement, we first allocate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We then allocate revenue within the non-software category to each element based upon their relative selling price using estimated selling prices (“ESP”) if vendor-specific objective evidence (“VSOE”) or third-party evidence of selling price (“TPE”) does not exist. We allocate revenue within the software category to the undelivered elements based upon their fair value using VSOE with the residual revenue allocated to the delivered elements. If we cannot objectively determine the VSOE of the fair value of any undelivered software element, we defer revenue until all elements are delivered and services have been performed, or until fair value can objectively be determined for any remaining undelivered elements.</t>
  </si>
  <si>
    <t>We allocate the amount of revenue recognition for delivered elements to the amount that is not subject to forfeiture or refund or contingent on the future delivery of products or services.</t>
  </si>
  <si>
    <t>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we have established VSOE of fair value for the upgrade or new product.</t>
  </si>
  <si>
    <t>Indirect channel sales</t>
  </si>
  <si>
    <t xml:space="preserve">We market and sell our products through our direct sales force and indirect channels such as independent distributors and value-added resellers. For substantially all of our indirect sales, we recognize revenues on products sold to resellers and distributors on a sell through basis. These product sales are evidenced by a master distribution agreement, together with evidence of an end-user arrangement, on a transaction-by-transaction basis. </t>
  </si>
  <si>
    <t>We offer rebates to certain channel partners. We generally recognize the amount of the rebates as a reduction of revenues when the underlying revenue is recognized. We also offer marketing development funds to certain channel partners. We generally record the amount of the marketing development funds, based on the maximum potential liability, as a marketing expense as the funds are earned by the channel partners.</t>
  </si>
  <si>
    <t>Shipping terms</t>
  </si>
  <si>
    <t>Our sales contracts generally provide for the customer to accept risk of loss when the product leaves our facilities. When shipping terms or local laws do not allow for passage of risk of loss at shipping point, we defer recognizing revenue until risk of loss transfers to the customer.</t>
  </si>
  <si>
    <t>Leases</t>
  </si>
  <si>
    <t>Revenue from sales-type leases is recognized at the net present value of future lease payments. Revenue from operating leases is recognized over the lease period.</t>
  </si>
  <si>
    <t>Other</t>
  </si>
  <si>
    <t xml:space="preserve">We accrue for the estimated costs of systems’ warranty at the time of sale. We reduce revenue for estimated sales returns at the time of sale. Systems’ warranty costs are estimated based upon our historical experience and specific identification of systems’ requirements. Sales returns are estimated based upon our historical experience and specific identification of probable returns. </t>
  </si>
  <si>
    <t>Deferred Revenue</t>
  </si>
  <si>
    <t>Our deferred revenue consists primarily of deferred hardware and software maintenance and unearned license fees, which are recognized ratably over the contract term as either product or services revenue depending on the nature of the item, and deferred professional services, including education and training, which are recognized in services revenue as the services are provided.</t>
  </si>
  <si>
    <t>Shipping and Handling Costs</t>
  </si>
  <si>
    <t>Shipping and handling costs are classified in cost of product sales.</t>
  </si>
  <si>
    <t>Foreign Currency Translation</t>
  </si>
  <si>
    <t>The local currency is the functional currency of the majority of our subsidiaries. Assets and liabilities are translated into U.S. dollars at exchange rates in effect at the balance sheet date. Income and expense items are translated at daily rates.</t>
  </si>
  <si>
    <r>
      <t xml:space="preserve">Gains and losses from foreign currency transactions are included in other income (expense), net, and consist of net losses of </t>
    </r>
    <r>
      <rPr>
        <sz val="10"/>
        <color rgb="FF000000"/>
        <rFont val="Inherit"/>
      </rPr>
      <t>$2 million</t>
    </r>
    <r>
      <rPr>
        <sz val="10"/>
        <color theme="1"/>
        <rFont val="Inherit"/>
      </rPr>
      <t xml:space="preserve"> in </t>
    </r>
    <r>
      <rPr>
        <sz val="10"/>
        <color rgb="FF000000"/>
        <rFont val="Inherit"/>
      </rPr>
      <t>2013</t>
    </r>
    <r>
      <rPr>
        <sz val="10"/>
        <color theme="1"/>
        <rFont val="Inherit"/>
      </rPr>
      <t xml:space="preserve">,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1</t>
    </r>
    <r>
      <rPr>
        <sz val="10"/>
        <color theme="1"/>
        <rFont val="Inherit"/>
      </rPr>
      <t>. Foreign currency translation adjustments are included in other comprehensive income (loss).</t>
    </r>
  </si>
  <si>
    <t>Derivatives</t>
  </si>
  <si>
    <t>We use derivatives to hedge foreign currency exposures related to foreign currency denominated assets and liabilities and forecasted revenue and expense transactions.</t>
  </si>
  <si>
    <r>
      <t xml:space="preserve">We hedge our exposure in foreign currency denominated monetary assets and liabilities with foreign currency forward and option contracts. Since these derivatives hedge existing exposures that are denominated in foreign currencies, the contracts do not qualify for hedge accounting. Accordingly, these outstanding non-designated derivatives are recognized on the consolidated balance sheet at fair value and the changes in fair value from these contracts are recorded in other income (expense), net, in the consolidated income statements. These derivative contracts mature in less than </t>
    </r>
    <r>
      <rPr>
        <sz val="10"/>
        <color rgb="FF000000"/>
        <rFont val="Inherit"/>
      </rPr>
      <t>one year</t>
    </r>
    <r>
      <rPr>
        <sz val="10"/>
        <color theme="1"/>
        <rFont val="Inherit"/>
      </rPr>
      <t>.</t>
    </r>
  </si>
  <si>
    <r>
      <t xml:space="preserve">We also use foreign currency forward and option contracts to hedge our exposure on a portion of our forecasted revenue and expense transactions. These derivatives are designated as cash flow hedges. We did not have any derivatives designated as fair value hedges as of </t>
    </r>
    <r>
      <rPr>
        <sz val="10"/>
        <color rgb="FF000000"/>
        <rFont val="Inherit"/>
      </rPr>
      <t>December 31, 2013</t>
    </r>
    <r>
      <rPr>
        <sz val="10"/>
        <color theme="1"/>
        <rFont val="Inherit"/>
      </rPr>
      <t xml:space="preserve">. All outstanding cash flow hedges are recognized on the consolidated balance sheets at fair value with changes in their fair value recorded in accumulated other comprehensive income (loss) until the underlying forecasted transactions occur. To achieve hedge accounting, certain criteria must be met, which includes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Further, an assessment of effectiveness is required at a minimum on a quarterly basis. Absent meeting these criteria, changes in fair value are recognized currently in other expense, net, in the consolidated income statements. Once the underlying forecasted transaction occurs, the gain or loss from the derivative designated as a hedge of the transaction is reclassified from accumulated other comprehensive income (loss) to the consolidated income statements, in the related revenue or expense caption, as appropriate. In the event the underlying forecasted transaction does not occur, the amount recorded in accumulated other comprehensive income (loss) will be reclassified to other income (expense), net, in the consolidated income statements in the then-current period. Any ineffective portion of the derivatives designated as cash flow hedges is recognized in current earnings. The ineffective portion of the derivatives includes gains or losses associated with differences between actual and forecasted amounts. Our cash flow hedges generally mature within </t>
    </r>
    <r>
      <rPr>
        <sz val="10"/>
        <color rgb="FF000000"/>
        <rFont val="Inherit"/>
      </rPr>
      <t>six months</t>
    </r>
    <r>
      <rPr>
        <sz val="10"/>
        <color theme="1"/>
        <rFont val="Inherit"/>
      </rPr>
      <t xml:space="preserve"> or less. The notional amount of cash flow hedg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84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194 million</t>
    </r>
    <r>
      <rPr>
        <sz val="10"/>
        <color theme="1"/>
        <rFont val="Inherit"/>
      </rPr>
      <t>, respectively.</t>
    </r>
  </si>
  <si>
    <t>We do not engage in currency speculation. For purposes of presentation within the consolidated statement of cash flows, derivative gains and losses are presented within net cash provided by operating activities.</t>
  </si>
  <si>
    <r>
      <t xml:space="preserve">In 2010, EMC entered into interest rate swap contracts with an aggregate notional amount of approximately </t>
    </r>
    <r>
      <rPr>
        <sz val="10"/>
        <color rgb="FF000000"/>
        <rFont val="Inherit"/>
      </rPr>
      <t>$900 million</t>
    </r>
    <r>
      <rPr>
        <sz val="10"/>
        <color theme="1"/>
        <rFont val="Inherit"/>
      </rPr>
      <t xml:space="preserve">. These swaps were designated as cash flow hedges of the semi-annual interest payments of the forecasted issuance of debt in 2011 when our </t>
    </r>
    <r>
      <rPr>
        <sz val="10"/>
        <color rgb="FF000000"/>
        <rFont val="Inherit"/>
      </rPr>
      <t>$1.725 billion</t>
    </r>
    <r>
      <rPr>
        <sz val="10"/>
        <color theme="1"/>
        <rFont val="Inherit"/>
      </rPr>
      <t xml:space="preserve"> </t>
    </r>
    <r>
      <rPr>
        <sz val="10"/>
        <color rgb="FF000000"/>
        <rFont val="Inherit"/>
      </rPr>
      <t>1.75%</t>
    </r>
    <r>
      <rPr>
        <sz val="10"/>
        <color theme="1"/>
        <rFont val="Inherit"/>
      </rPr>
      <t xml:space="preserve"> convertible senior notes due 2011 (the "2011 Notes") were scheduled to become due. As such, the unrealized loss on these hedges was recognized in other comprehensive loss. In November 2011, we settled the swaps and replaced them with new interest rate swap contracts for the forecasted issuance of debt in 2012. In April 2012, we settled the swaps and replaced them with new interest rate swap contracts for the forecasted issuance of debt in 2012. Each of these new swaps was deemed as an effective hedge as the notional amounts and other terms matched the underlying hedged item. Losses on the interest rate swap contracts at the time of settlement of </t>
    </r>
    <r>
      <rPr>
        <sz val="10"/>
        <color rgb="FF000000"/>
        <rFont val="Inherit"/>
      </rPr>
      <t>$141 million</t>
    </r>
    <r>
      <rPr>
        <sz val="10"/>
        <color theme="1"/>
        <rFont val="Inherit"/>
      </rPr>
      <t xml:space="preserve"> in November 2011 and $23 million in April 2012 were deferred as they were expected to be realized over the life of the new debt issued under the related interest rate swap contracts and recognized as a component of interest expense in the consolidated income statements. </t>
    </r>
  </si>
  <si>
    <r>
      <t xml:space="preserve">In June 2012, management changed its forecast date for the issuance of debt from December 31, </t>
    </r>
    <r>
      <rPr>
        <sz val="10"/>
        <color rgb="FF000000"/>
        <rFont val="Times New Roman"/>
        <family val="1"/>
      </rPr>
      <t>2012</t>
    </r>
    <r>
      <rPr>
        <sz val="10"/>
        <color theme="1"/>
        <rFont val="Inherit"/>
      </rPr>
      <t xml:space="preserve"> to the first quarter of 2014. Consequently, hedge accounting effectively ceased as the terms of the swaps no longer matched the terms of the underlying hedged item resulting in changes in the fair value of the swaps being recorded in the consolidated income statement. The swaps were subsequently re-designated as cash flow hedges and achieved hedge accounting. The change in the forecasted timeframe for the issuance of debt resulted in certain previously anticipated hedge interest payments no longer being expected to occur within the window covered by the hedge designation. As a result, $40 million of accumulated realized losses in other comprehensive income related to these previously-anticipated interest payments was reclassified from other comprehensive income and recognized as a component of other income (expense), net in the 2012 consolidated income statements. </t>
    </r>
  </si>
  <si>
    <t xml:space="preserve">In July 2012, we settled the interest rate swap contracts and did not replace them. Losses on the interest rate swap contracts at the time of settlement of $46 million were deferred as they were expected to be realized over the life of the new debt issued under the related interest rate swap contracts and recognized as a component of interest expense in the consolidated income statements. </t>
  </si>
  <si>
    <t>At December 31, 2013, we had $176 million of accumulated realized losses related to the settled swaps in accumulated other comprehensive income which will be realized during the life of our ten year senior notes issued in June 2013. These losses will be reclassified from other comprehensive income and recognized on a straight-line basis in the consolidated income statements as interest expense beginning in the third quarter of 2014.</t>
  </si>
  <si>
    <t>Our derivatives and their related activities are not material to our consolidated balance sheets or consolidated income statements.</t>
  </si>
  <si>
    <t>Cash and Cash Equivalents</t>
  </si>
  <si>
    <r>
      <t xml:space="preserve">Cash and cash equivalents include highly liquid investments with a maturity of </t>
    </r>
    <r>
      <rPr>
        <sz val="10"/>
        <color rgb="FF000000"/>
        <rFont val="Inherit"/>
      </rPr>
      <t>ninety days</t>
    </r>
    <r>
      <rPr>
        <sz val="10"/>
        <color theme="1"/>
        <rFont val="Inherit"/>
      </rPr>
      <t xml:space="preserve"> or less at the time of purchase. Cash equivalents consist primarily of money market securities, U.S. treasury bills, U.S. agency discount notes and commercial paper. Cash equivalents are stated at fair value. See Note F.</t>
    </r>
  </si>
  <si>
    <t>Allowance for Doubtful Accounts</t>
  </si>
  <si>
    <r>
      <t xml:space="preserve">We maintain an allowance for doubtful accounts for the estimated probable losses on uncollectible accounts and notes receivable. The allowance is based upon the creditworthiness of our customers, our historical experience, the age of the receivable and current market and economic conditions. Uncollectible amounts are charged against the allowance account. The allowance for doubtful accounts is maintained against both our current and non-current accounts and notes receivable balances. The balances in the allowance acc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able in millions):</t>
    </r>
  </si>
  <si>
    <t>December 31,</t>
  </si>
  <si>
    <t>Current</t>
  </si>
  <si>
    <t>$</t>
  </si>
  <si>
    <t>Non-current (included in other assets, net)</t>
  </si>
  <si>
    <t>Investments</t>
  </si>
  <si>
    <t>Unrealized gains and temporary loss positions on investments classified as available-for-sale are included within accumulated other comprehensive income (loss), net of any related tax effect. Upon realization, those amounts are reclassified from accumulated other comprehensive income (loss) to investment income. Realized gains and losses and other-than-temporary impairments are reflected in the consolidated income statement in investment income. For investments accounted for utilizing the fair value option, changes to fair value are recognized in the consolidated income statement in non-operating other income (expense), net.</t>
  </si>
  <si>
    <t>Inventories are stated at the lower of cost (first-in, first-out) or market, not in excess of net realizable value.</t>
  </si>
  <si>
    <t>Property, Plant and Equipment</t>
  </si>
  <si>
    <t>Property, plant and equipment are recorded at cost. Buildings under development are included in building construction in progress. Depreciation commences upon placing the asset in service and is recognized on a straight-line basis over the estimated useful lives of the assets, as follows:</t>
  </si>
  <si>
    <t>Furniture and fixtures</t>
  </si>
  <si>
    <t>  </t>
  </si>
  <si>
    <t>5-10 years</t>
  </si>
  <si>
    <t>Equipment and software</t>
  </si>
  <si>
    <t>2-10 years</t>
  </si>
  <si>
    <t>Improvements</t>
  </si>
  <si>
    <t>5-31 years</t>
  </si>
  <si>
    <t>Buildings</t>
  </si>
  <si>
    <t>15-51 years</t>
  </si>
  <si>
    <t>Upon retirement or disposition, the asset cost and related accumulated depreciation are removed with any gain or loss recognized in the consolidated income statements. Repair and maintenance costs, including planned maintenance, are expensed as incurred.</t>
  </si>
  <si>
    <t>Research and Development and Capitalized Software Development Costs</t>
  </si>
  <si>
    <t xml:space="preserve">Research and development ("R&amp;D") costs are expensed as incurred. R&amp;D costs include salaries and benefits, stock-based compensation, consultants, facilities related costs, material costs, depreciation and travel. Material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 </t>
  </si>
  <si>
    <t>Following the release of vSphere 5 and the comprehensive suite of cloud infrastructure technologies in the third quarter of 2011, VMware determined that its go-to-market strategy had changed from single solutions to product suite solutions. As a result of this change in strategy, and the related increased importance of interoperability between VMware’s products, the length of time between achieving technological feasibility and general release to customers significantly decreased. For future releases, VMware expects its products to be available for general release soon after technological feasibility has been established. Given that the majority of VMware’s product offerings are expected to be suites or to have key components that interoperate with VMware’s other product offerings, the costs incurred subsequent to achievement of technological feasibility were not material in 2013 and 2012, and are expected to be immaterial in future periods. As of December 31, 2013, all of VMware's previously capitalized software development costs had been fully amortized.</t>
  </si>
  <si>
    <r>
      <t xml:space="preserve">Unamortized software development costs were </t>
    </r>
    <r>
      <rPr>
        <sz val="10"/>
        <color rgb="FF000000"/>
        <rFont val="Inherit"/>
      </rPr>
      <t>$762 million</t>
    </r>
    <r>
      <rPr>
        <sz val="10"/>
        <color theme="1"/>
        <rFont val="Inherit"/>
      </rPr>
      <t xml:space="preserve"> and </t>
    </r>
    <r>
      <rPr>
        <sz val="10"/>
        <color rgb="FF000000"/>
        <rFont val="Inherit"/>
      </rPr>
      <t>$70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re included in other assets, net. Amortization expense was </t>
    </r>
    <r>
      <rPr>
        <sz val="10"/>
        <color rgb="FF000000"/>
        <rFont val="Inherit"/>
      </rPr>
      <t>$427 million</t>
    </r>
    <r>
      <rPr>
        <sz val="10"/>
        <color theme="1"/>
        <rFont val="Inherit"/>
      </rPr>
      <t xml:space="preserve">, </t>
    </r>
    <r>
      <rPr>
        <sz val="10"/>
        <color rgb="FF000000"/>
        <rFont val="Inherit"/>
      </rPr>
      <t>$398 million</t>
    </r>
    <r>
      <rPr>
        <sz val="10"/>
        <color theme="1"/>
        <rFont val="Inherit"/>
      </rPr>
      <t xml:space="preserve"> and </t>
    </r>
    <r>
      <rPr>
        <sz val="10"/>
        <color rgb="FF000000"/>
        <rFont val="Inherit"/>
      </rPr>
      <t>$38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capitalized were </t>
    </r>
    <r>
      <rPr>
        <sz val="10"/>
        <color rgb="FF000000"/>
        <rFont val="Inherit"/>
      </rPr>
      <t>$487 million</t>
    </r>
    <r>
      <rPr>
        <sz val="10"/>
        <color theme="1"/>
        <rFont val="Inherit"/>
      </rPr>
      <t xml:space="preserve">, </t>
    </r>
    <r>
      <rPr>
        <sz val="10"/>
        <color rgb="FF000000"/>
        <rFont val="Inherit"/>
      </rPr>
      <t>$432 million</t>
    </r>
    <r>
      <rPr>
        <sz val="10"/>
        <color theme="1"/>
        <rFont val="Inherit"/>
      </rPr>
      <t xml:space="preserve"> and </t>
    </r>
    <r>
      <rPr>
        <sz val="10"/>
        <color rgb="FF000000"/>
        <rFont val="Inherit"/>
      </rPr>
      <t>$48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amounts capitalized include stock-based compensation which is not reflected in the consolidated statements of cash flows as it is a non-cash item.</t>
    </r>
  </si>
  <si>
    <t>Long-lived Assets</t>
  </si>
  <si>
    <t>Purchased intangible assets, other than goodwill, are amortized over their estimated useful lives which range from one to nineteen years. Intangible assets include goodwill, developed technology, trademarks and tradenames, customer relationships and customer lists, software licenses, patents, leasehold interest, in-process research and development (“IPR&amp;D”) and other intangible assets, which include backlog, non-competition agreements and non-solicitation agreements. The intangible assets are amortized based on the pattern in which the economic benefits of the intangible assets are estimated to be realized. Goodwill is not amortized and is carried at its historical cost.</t>
  </si>
  <si>
    <t>We periodically review our long-lived assets for impairment. We initiate reviews for impairment whenever events or changes in business circumstances indicate that the carrying amount of the assets may not be fully recoverable or that the useful lives of these assets are no longer appropriate. Each impairment test, other than goodwill, is based on a comparison of the undiscounted cash flows to the recorded value of the asset. If an impairment is indicated, the asset is written down to its estimated fair value.</t>
  </si>
  <si>
    <t>We test goodwill for impairment in the fourth quarter of each year or more frequently if events or changes in circumstances indicate that the asset might be impaired. The test is based on a comparison of the reporting unit’s book value to its estimated fair market value. We perform both qualitative and quantitative tests of our goodwill.</t>
  </si>
  <si>
    <t>Investments in Joint Ventures</t>
  </si>
  <si>
    <t>We make investments in joint ventures. For each joint venture investment we consider the facts and circumstances in order to determine whether it qualifies for cost, equity or fair value method accounting or whether it should be consolidated.</t>
  </si>
  <si>
    <r>
      <t xml:space="preserve">In 2009, Cisco and EMC formed VCE Company LLC (“VCE”), with investments from VMware and Intel. </t>
    </r>
    <r>
      <rPr>
        <sz val="10"/>
        <color rgb="FF000000"/>
        <rFont val="Times New Roman"/>
        <family val="1"/>
      </rPr>
      <t>VCE, through Vblock infrastructure platforms, delivers an integrated IT offering that combines network, computing, storage, management, security and virtualization technologies for converged infrastructures and cloud based computing models.</t>
    </r>
    <r>
      <rPr>
        <sz val="10"/>
        <color theme="1"/>
        <rFont val="Inherit"/>
      </rPr>
      <t xml:space="preserve"> </t>
    </r>
  </si>
  <si>
    <t>We consider VCE a variable interest entity. Authoritative guidance related to variable interest entities states that the primary beneficiary of a variable interest entity must have both of the following characteristics: (a) the power to direct the activities of a variable interest entity that most significantly will impact the entity’s economic performance; and (b) the obligation to absorb losses that could be potentially significant to the variable interest entity or the right to receive benefits from the entity that could potentially be significant to the variable interest entity. Since the power to direct the activities of VCE which most significantly impact its economic performance are determined by its board of directors, which is comprised of equal representation of EMC and Cisco, and all significant decisions require the approval of the minority shareholders, we have determined we are not the primary beneficiary, and as such we account for the investment under the equity method with our portion of the gains and losses recognized in other expense, net in the consolidated income statements.</t>
  </si>
  <si>
    <t>Advertising</t>
  </si>
  <si>
    <r>
      <t xml:space="preserve">Advertising costs are expensed as incurred. Advertising expense was </t>
    </r>
    <r>
      <rPr>
        <sz val="10"/>
        <color rgb="FF000000"/>
        <rFont val="Inherit"/>
      </rPr>
      <t>$23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4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gal Costs</t>
  </si>
  <si>
    <t>Legal costs incurred in connection with loss contingencies are recognized when the costs are probable of occurrence and can be reasonably estimated.</t>
  </si>
  <si>
    <t>Income Taxes</t>
  </si>
  <si>
    <t>Deferred tax liabilities and assets are recognized for the expected future tax consequences of events that have been included in the financial statements or tax returns. Deferred tax liabilities and asset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t>
  </si>
  <si>
    <r>
      <t xml:space="preserve">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t>
    </r>
    <r>
      <rPr>
        <sz val="10"/>
        <color rgb="FF000000"/>
        <rFont val="Inherit"/>
      </rPr>
      <t>50</t>
    </r>
    <r>
      <rPr>
        <sz val="10"/>
        <color theme="1"/>
        <rFont val="Inherit"/>
      </rPr>
      <t xml:space="preserve"> percent likelihood of being realized upon ultimate settlement.</t>
    </r>
  </si>
  <si>
    <t>We do not provide for a U.S. income tax liability on undistributed earnings of our foreign subsidiaries. The earnings of non-U.S. subsidiaries, which reflect full provision for non-U.S. income taxes, are currently indefinitely reinvested in non-U.S. operations or are expected to be remitted substantially free of additional tax.</t>
  </si>
  <si>
    <t>Sales Taxes</t>
  </si>
  <si>
    <t>Sales and other taxes collected from customers and subsequently remitted to government authorities are recorded as cash or accounts receivable with a corresponding offset recorded to sales taxes payable. These balances are removed from the consolidated balance sheet as cash is collected from the customers and remitted to the tax authority.</t>
  </si>
  <si>
    <t>Earnings Per Share</t>
  </si>
  <si>
    <t>Basic net income per share is computed using the weighted-average number of shares of our common stock outstanding during the period. Diluted net income per share is computed using the weighted-average number of common and dilutive common equivalent shares outstanding during the period. Common equivalent shares consist of stock options, unvested restricted stock and restricted stock units, the shares issuable under our 2011 Notes and our 2013 Notes and the associated warrants. See Note E for further information regarding the 2011 Notes and 2013 Notes and the associated warrants and Note O for further information regarding the calculation of diluted net income per weighted-average share. Additionally, for purposes of calculating diluted net income per common share, net income is adjusted for the difference between VMware’s reported diluted and basic earnings per share, if any, multiplied by the number of shares of VMware held by EMC.</t>
  </si>
  <si>
    <t>Retirement Benefits</t>
  </si>
  <si>
    <t>Pension cost for our domestic defined benefit pension plan is funded to the extent that the current pension cost is deductible for U.S. Federal tax purposes and to comply with the Employee Retirement Income Security Act and the General Agreement on Tariff and Trade Bureau additional minimum funding requirements. Net pension cost for our international defined benefit pension plans are generally funded as accrued.</t>
  </si>
  <si>
    <t>Concentrations of Risks</t>
  </si>
  <si>
    <t>Financial instruments that potentially subject us to concentration of credit risk consist principally of bank deposits, money market investments, short- and long-term investments, accounts and notes receivable, and foreign currency exchange contracts. Deposits held with banks in the United States may exceed the amount of FDIC insurance provided on such deposits. Deposits held with banks outside the United States generally do not benefit from FDIC insurance. The majority of our day-to-day banking operations globally are maintained with Citibank. We believe that Citibank’s position as a primary clearing bank, coupled with the substantial monitoring of their daily liquidity, both by their internal processes and by the Federal Reserve and the FDIC, mitigate some of our risk.</t>
  </si>
  <si>
    <t>Our money market investments are placed with money market funds that are 2a-7 qualified. Rule 2a-7, adopted by the United States Securities and Exchange Commission (the "SEC") under the Investment Company Act of 1940, establishes strict standards for quality, diversity and maturity, the objective of which is to maintain a constant net asset value of a dollar. We limit our investments in money market funds to those that are primarily associated with large, money center financial institutions and limit our exposure to Prime funds. Our short- and long-term investments are invested primarily in investment grade securities, and we limit the amount of our investment in any single issuer.</t>
  </si>
  <si>
    <t>We provide credit to customers in the normal course of business. Credit is extended to new customers based on checks of credit references, credit scores and industry reputation. Credit is extended to existing customers based on prior payment history and demonstrated financial stability. The credit risk associated with accounts and notes receivables is generally limited due to the large number of customers and their broad dispersion over many different industries and geographic areas. We establish an allowance for the estimated uncollectible portion of our accounts and notes receivable. We customarily sell the notes receivable we derive from our leasing activity. Generally, we do not retain any recourse on the sale of these notes. Our sales are generally dispersed among a large number of customers, minimizing the reliance on any particular customer or group of customers.</t>
  </si>
  <si>
    <t>The counterparties to our foreign currency exchange contracts consist of a number of major financial institutions. In addition to limiting the amount of contracts we enter into with any one party, we monitor the credit quality of the counterparties on an ongoing basis.</t>
  </si>
  <si>
    <t>We purchase or license many sophisticated components and products from one or a limited number of qualified suppliers. If any of our suppliers were to cancel or materially change contracts or commitments with us or fail to meet the quality or delivery requirements needed to satisfy customer orders for our products, we could lose customer orders. We attempt to minimize this risk by finding alternative suppliers or maintaining adequate inventory levels to meet our forecasted needs.</t>
  </si>
  <si>
    <t>Accounting for Stock-Based Compensation</t>
  </si>
  <si>
    <t>We have selected the Black-Scholes option-pricing model to determine the fair value of our stock option awards. For stock options, restricted stock and restricted stock units, we recognize compensation cost on a straight-line basis over the awards’ vesting periods for those awards which contain only a service vesting feature. For awards with a performance condition vesting feature, when achievement of the performance condition is deemed probable, we recognize compensation cost on a graded-vesting basis over the awards’ expected vesting periods.</t>
  </si>
  <si>
    <t>Reclassifications</t>
  </si>
  <si>
    <t>Certain prior year amounts have been reclassified to conform with the current year's presentation. During the second quarter of 2013, EMC and VMware combined certain operations to form Pivotal, with a cash investment from General Electric Company ("GE"). Pivotal is considered a separate reportable segment. We recast the segment disclosures for the prior financial reporting periods to separately present the operations of the Pivotal segment. None of the segment reclassifications impact EMC's previously reported consolidated financial statements. See Note S for further discussion of the segment reclassifications.</t>
  </si>
  <si>
    <t>Recent Accounting Pronouncements</t>
  </si>
  <si>
    <t>In July 2013, the Financial Accounting Standards Board ("FASB") issued new accounting guidance on the presentation of unrecognized tax benefits. This new guidance requires an entity to present an unrecognized tax benefit, or a portion of an unrecognized tax benefit, as a reduction to a deferred tax asset when a net operating loss carryforward, a similar tax loss or a tax credit carryforward exists, with limited exceptions. This new guidance is effective for the periods beginning after December 15, 2013, and should be applied prospectively with retroactive application permitted.  We do not expect it to have a material impact on our consolidated financial position, results of operations or cash flows. </t>
  </si>
  <si>
    <t>In March 2013, the FASB issued guidance that requires a parent company to release any related cumulative translation adjustment into net income only if the sale or transfer results in the complete or substantially complete liquidation of the foreign entity in which the subsidiary or group of assets had resided. This new guidance is effective beginning after December 15, 2013.  We do not anticipate that the adoption of this new guidance will have a material impact on our consolidated financial position, results of operations or cash flows.</t>
  </si>
  <si>
    <t>Non-controlling Interests</t>
  </si>
  <si>
    <t>Noncontrolling Interest [Abstract]</t>
  </si>
  <si>
    <t>Non-controlling Interest in VMware, Inc.</t>
  </si>
  <si>
    <r>
      <t xml:space="preserve">The non-controlling interests’ share of equity in VMware is reflected as a component of the non-controlling interests in the accompanying consolidated balance sheets and was </t>
    </r>
    <r>
      <rPr>
        <sz val="10"/>
        <color rgb="FF000000"/>
        <rFont val="Inherit"/>
      </rPr>
      <t>$1,380 million</t>
    </r>
    <r>
      <rPr>
        <sz val="10"/>
        <color theme="1"/>
        <rFont val="Inherit"/>
      </rPr>
      <t xml:space="preserve"> and </t>
    </r>
    <r>
      <rPr>
        <sz val="10"/>
        <color rgb="FF000000"/>
        <rFont val="Inherit"/>
      </rPr>
      <t>$1,167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December 31, </t>
    </r>
    <r>
      <rPr>
        <sz val="10"/>
        <color rgb="FF000000"/>
        <rFont val="Inherit"/>
      </rPr>
      <t>2013</t>
    </r>
    <r>
      <rPr>
        <sz val="10"/>
        <color theme="1"/>
        <rFont val="Inherit"/>
      </rPr>
      <t xml:space="preserve">, EMC held approximately </t>
    </r>
    <r>
      <rPr>
        <sz val="10"/>
        <color rgb="FF000000"/>
        <rFont val="Inherit"/>
      </rPr>
      <t>97%</t>
    </r>
    <r>
      <rPr>
        <sz val="10"/>
        <color theme="1"/>
        <rFont val="Inherit"/>
      </rPr>
      <t xml:space="preserve"> of the combined voting power of VMware’s outstanding common stock and approximately </t>
    </r>
    <r>
      <rPr>
        <sz val="10"/>
        <color rgb="FF000000"/>
        <rFont val="Inherit"/>
      </rPr>
      <t>80%</t>
    </r>
    <r>
      <rPr>
        <sz val="10"/>
        <color theme="1"/>
        <rFont val="Inherit"/>
      </rPr>
      <t xml:space="preserve"> of the economic interest in VMware.</t>
    </r>
  </si>
  <si>
    <t>The effect of changes in our ownership interest in VMware on our equity was as follows (table in millions):</t>
  </si>
  <si>
    <t>For the Year Ended</t>
  </si>
  <si>
    <t>December 31,</t>
  </si>
  <si>
    <t>Transfers (to) from the non-controlling interest in VMware, Inc.:</t>
  </si>
  <si>
    <t>Increase in EMC Corporation’s additional paid-in-capital for VMware’s equity issuances</t>
  </si>
  <si>
    <t>Decrease in EMC Corporation’s additional paid-in-capital for VMware’s other equity activity</t>
  </si>
  <si>
    <t>(565</t>
  </si>
  <si>
    <t>)</t>
  </si>
  <si>
    <t>(564</t>
  </si>
  <si>
    <t>Net transfers (to) from non-controlling interest</t>
  </si>
  <si>
    <t>(473</t>
  </si>
  <si>
    <t>(436</t>
  </si>
  <si>
    <t>Change from net income attributable to EMC Corporation and transfers from the non-controlling interest in VMware, Inc.</t>
  </si>
  <si>
    <t>The non-controlling interests' share of equity in Pivotal is reflected as a component of the non-controlling interests in the accompanying consolidated balance sheets as $105 million and $0 million at December 31, 2013 and 2012, respectively. At December 31, 2013, EMC consolidated held approximately 84% of the economic interest in Pivotal. GE's interest in Pivotal is in the form of a preferred equity instrument. Consequently, there is no net income attributable to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t>
  </si>
  <si>
    <t>Acquisitions</t>
  </si>
  <si>
    <t>Business Combinations [Abstract]</t>
  </si>
  <si>
    <t>2013 Acquisitions</t>
  </si>
  <si>
    <t xml:space="preserve">During the year ended December 31, 2013, EMC acquired five companies. Complementing the Information Storage segment, we acquired substantially all of the assets of Adaptivity, Inc., a provider of software solutions that automate and accelerate enterprise IT migration to the cloud and all of the outstanding capital stock of ScaleIO, a provider of server-side storage software. A member of our board of directors is an investor in a limited partnership which held an equity interest in ScaleIO.  The director did not participate in any votes of the board of directors or any committee thereof approving the acquisition, and the terms of the acquisition were negotiated at arms' length. </t>
  </si>
  <si>
    <t xml:space="preserve">Complementing the Information Intelligence Group segment, we also acquired all of the outstanding capital stock of Sitrof Technologies, a document management consultancy provider. Complementing the RSA Information Security segment, we acquired all of the outstanding common stock of Aveksa, Inc., a provider of cloud-based identity and access management solutions and PassBan Corporation, a developer of mobile and cloud-based multi-factor authentication technology. </t>
  </si>
  <si>
    <t>Additionally, during the year ended December 31, 2013, VMware acquired all of the outstanding common stock of two companies including Virsto Software, a provider of software that optimizes storage performance and utilization in virtual environments and Desktone, Inc., a provider of desktop-as-a-service for delivering Windows desktops and applications as a cloud service.     </t>
  </si>
  <si>
    <t>Complementing the Pivotal segment, Pivotal acquired all of the outstanding common stock of Xtreme Labs, a provider of mobile strategy and product development during the year ended December 31, 2013.</t>
  </si>
  <si>
    <r>
      <t xml:space="preserve">The aggregate consideration for these eight acquisitions was $771 million, which consisted of $770 million of cash consideration, net of cash acquired and $1 million for the fair value of our stock options granted in exchange for the acquirees' stock options. The consideration paid was allocated to the fair value of the assets acquired and liabilities assumed based on estimated fair values as of the respective acquisition dates. The aggregate allocation to goodwill, intangibles and net liabilities was approximately $596 million, $182 million and $8 million, respectively. Most of our intangible assets are being amortized based upon the pattern in which the economic benefits of the intangible assets are estimated to be utilized and the remainder are amortized on a straight-line basis. The results of these acquisitions have been included in the consolidated financial statements from the date of purchase. Pro forma results of operations have not been presented as the results of the acquired companies were not material, individually or in aggregate, to our consolidated results of operations for the years ended December 31, 2013 or </t>
    </r>
    <r>
      <rPr>
        <sz val="10"/>
        <color rgb="FF000000"/>
        <rFont val="Inherit"/>
      </rPr>
      <t>2012</t>
    </r>
    <r>
      <rPr>
        <sz val="10"/>
        <color theme="1"/>
        <rFont val="Inherit"/>
      </rPr>
      <t>.</t>
    </r>
  </si>
  <si>
    <t>The fair value of our stock options for all of the aforementioned acquisitions in 2013 was estimated using the following weighted-average assumptions:</t>
  </si>
  <si>
    <t>Expected term (in years)</t>
  </si>
  <si>
    <t>Expected volatility</t>
  </si>
  <si>
    <t>%</t>
  </si>
  <si>
    <t>Risk-free interest rate</t>
  </si>
  <si>
    <t>Dividend yield</t>
  </si>
  <si>
    <t>The following represents the aggregate allocation of the purchase price for all of the aforementioned acquisitions to intangible assets (table in millions):</t>
  </si>
  <si>
    <t>Developed technology (weighted-average useful life of 5 years)</t>
  </si>
  <si>
    <t>Customer relationships (weighted-average useful life of 4 years)</t>
  </si>
  <si>
    <t>IPR&amp;D</t>
  </si>
  <si>
    <t>Total intangible assets</t>
  </si>
  <si>
    <t>2012 Acquisitions</t>
  </si>
  <si>
    <t>Acquisition of Nicira</t>
  </si>
  <si>
    <r>
      <t xml:space="preserve">On </t>
    </r>
    <r>
      <rPr>
        <sz val="10"/>
        <color rgb="FF000000"/>
        <rFont val="Inherit"/>
      </rPr>
      <t>August 24, 2012</t>
    </r>
    <r>
      <rPr>
        <sz val="10"/>
        <color theme="1"/>
        <rFont val="Inherit"/>
      </rPr>
      <t>, VMware acquired all of the outstanding capital stock of Nicira, a developer of software-defined networking solutions. This acquisition expanded VMware’s product portfolio to provide a suite of software-defined networking capabilities.</t>
    </r>
  </si>
  <si>
    <r>
      <t xml:space="preserve">The aggregate consideration paid for Nicira was </t>
    </r>
    <r>
      <rPr>
        <sz val="10"/>
        <color rgb="FF000000"/>
        <rFont val="Inherit"/>
      </rPr>
      <t>$1,100 million</t>
    </r>
    <r>
      <rPr>
        <sz val="10"/>
        <color theme="1"/>
        <rFont val="Inherit"/>
      </rPr>
      <t xml:space="preserve">, net of cash acquired, including cash of </t>
    </r>
    <r>
      <rPr>
        <sz val="10"/>
        <color rgb="FF000000"/>
        <rFont val="Inherit"/>
      </rPr>
      <t>$1,083 million</t>
    </r>
    <r>
      <rPr>
        <sz val="10"/>
        <color theme="1"/>
        <rFont val="Inherit"/>
      </rPr>
      <t xml:space="preserve"> and the fair value of assumed equity attributed to pre-combination services of </t>
    </r>
    <r>
      <rPr>
        <sz val="10"/>
        <color rgb="FF000000"/>
        <rFont val="Inherit"/>
      </rPr>
      <t>$17 million</t>
    </r>
    <r>
      <rPr>
        <sz val="10"/>
        <color theme="1"/>
        <rFont val="Inherit"/>
      </rPr>
      <t xml:space="preserve">. Additionally, VMware assumed all of Nicira’s unvested stock options and restricted stock outstanding at the completion of the acquisition. The assumed unvested stock options converted into </t>
    </r>
    <r>
      <rPr>
        <sz val="10"/>
        <color rgb="FF000000"/>
        <rFont val="Inherit"/>
      </rPr>
      <t>1 million</t>
    </r>
    <r>
      <rPr>
        <sz val="10"/>
        <color theme="1"/>
        <rFont val="Inherit"/>
      </rPr>
      <t xml:space="preserve"> stock options to purchase VMware Class A common stock. The assumed restricted stock converted into </t>
    </r>
    <r>
      <rPr>
        <sz val="10"/>
        <color rgb="FF000000"/>
        <rFont val="Inherit"/>
      </rPr>
      <t>1 million</t>
    </r>
    <r>
      <rPr>
        <sz val="10"/>
        <color theme="1"/>
        <rFont val="Inherit"/>
      </rPr>
      <t xml:space="preserve"> shares of restricted VMware Class A common stock.</t>
    </r>
  </si>
  <si>
    <r>
      <t xml:space="preserve">The weighted-average acquisition-date fair value of the stock options was determined using the Black-Scholes option pricing model with the following weighted-average assumptions: (i) market price of </t>
    </r>
    <r>
      <rPr>
        <sz val="10"/>
        <color rgb="FF000000"/>
        <rFont val="Inherit"/>
      </rPr>
      <t>$92.21</t>
    </r>
    <r>
      <rPr>
        <sz val="10"/>
        <color theme="1"/>
        <rFont val="Inherit"/>
      </rPr>
      <t xml:space="preserve"> per share, which was the closing price of VMware’s Class A common stock on the acquisition date; (ii) expected term of </t>
    </r>
    <r>
      <rPr>
        <sz val="10"/>
        <color rgb="FF000000"/>
        <rFont val="Inherit"/>
      </rPr>
      <t>2.7</t>
    </r>
    <r>
      <rPr>
        <sz val="10"/>
        <color theme="1"/>
        <rFont val="Inherit"/>
      </rPr>
      <t xml:space="preserve"> years; (iii) risk-free interest rate of </t>
    </r>
    <r>
      <rPr>
        <sz val="10"/>
        <color rgb="FF000000"/>
        <rFont val="Inherit"/>
      </rPr>
      <t>0.3%</t>
    </r>
    <r>
      <rPr>
        <sz val="10"/>
        <color theme="1"/>
        <rFont val="Inherit"/>
      </rPr>
      <t xml:space="preserve">; (iv) annualized expected volatility of </t>
    </r>
    <r>
      <rPr>
        <sz val="10"/>
        <color rgb="FF000000"/>
        <rFont val="Inherit"/>
      </rPr>
      <t>35.7%</t>
    </r>
    <r>
      <rPr>
        <sz val="10"/>
        <color theme="1"/>
        <rFont val="Inherit"/>
      </rPr>
      <t xml:space="preserve">; and (v) </t>
    </r>
    <r>
      <rPr>
        <sz val="10"/>
        <color rgb="FF000000"/>
        <rFont val="Inherit"/>
      </rPr>
      <t>no</t>
    </r>
    <r>
      <rPr>
        <sz val="10"/>
        <color theme="1"/>
        <rFont val="Inherit"/>
      </rPr>
      <t xml:space="preserve"> dividend yield. The fair value of the restricted stock was based on the acquisition-date closing price of </t>
    </r>
    <r>
      <rPr>
        <sz val="10"/>
        <color rgb="FF000000"/>
        <rFont val="Inherit"/>
      </rPr>
      <t>$92.21</t>
    </r>
    <r>
      <rPr>
        <sz val="10"/>
        <color theme="1"/>
        <rFont val="Inherit"/>
      </rPr>
      <t xml:space="preserve"> per share for VMware’s Class A common stock. </t>
    </r>
  </si>
  <si>
    <r>
      <t xml:space="preserve">The purchase price has been allocated to the assets acquired and the liabilities assumed based on estimated fair values as of the acquisition date. The following table summarizes the allocation of the Nicira purchase price, adjusted in the </t>
    </r>
    <r>
      <rPr>
        <sz val="10"/>
        <color rgb="FF000000"/>
        <rFont val="Inherit"/>
      </rPr>
      <t>fourth</t>
    </r>
    <r>
      <rPr>
        <sz val="10"/>
        <color theme="1"/>
        <rFont val="Inherit"/>
      </rPr>
      <t xml:space="preserve"> quarter of 2012 for a reassessment of unrecognized tax benefit (table in millions): </t>
    </r>
  </si>
  <si>
    <t>Intangible assets:</t>
  </si>
  <si>
    <t>   Purchased technology (weighted-average useful life of 7 years)</t>
  </si>
  <si>
    <t>   Trademarks and tradenames (weighted-average useful life of 10 years)</t>
  </si>
  <si>
    <t>   In-process research and development</t>
  </si>
  <si>
    <t>       Total intangible assets</t>
  </si>
  <si>
    <t>Deferred tax liabilities, net</t>
  </si>
  <si>
    <t>(77</t>
  </si>
  <si>
    <t>Income tax payable</t>
  </si>
  <si>
    <t>(50</t>
  </si>
  <si>
    <t>Other assumed liabilities, net of acquired assets</t>
  </si>
  <si>
    <t>(1</t>
  </si>
  <si>
    <t>      Total purchase price</t>
  </si>
  <si>
    <t>In-process Research and Development</t>
  </si>
  <si>
    <r>
      <t xml:space="preserve">In connection with the Nicira acquisition, we acquired one IPR&amp;D project which was completed by the end of 2012 and is being amortized over its estimated useful life of </t>
    </r>
    <r>
      <rPr>
        <sz val="10"/>
        <color rgb="FF000000"/>
        <rFont val="Inherit"/>
      </rPr>
      <t>8 years</t>
    </r>
    <r>
      <rPr>
        <sz val="10"/>
        <color theme="1"/>
        <rFont val="Inherit"/>
      </rPr>
      <t xml:space="preserve">. </t>
    </r>
  </si>
  <si>
    <t>Other 2012 Acquisitions</t>
  </si>
  <si>
    <r>
      <t xml:space="preserve">During the year ended December 31, 2012, EMC acquired </t>
    </r>
    <r>
      <rPr>
        <sz val="10"/>
        <color rgb="FF000000"/>
        <rFont val="Inherit"/>
      </rPr>
      <t>eleven</t>
    </r>
    <r>
      <rPr>
        <sz val="10"/>
        <color theme="1"/>
        <rFont val="Inherit"/>
      </rPr>
      <t xml:space="preserve"> companies. We acquired all of the outstanding capital stock of Pivotal Labs, a provider of services and technology to build Big Data applications; Likewise Software, a provider of technology for managing cross-platform access to data files and software for managing unstructured data; XtremIO, a provider of Flash enterprise storage systems; Watch4Net, a provider of enterprise and carrier-class performance management software; Tiburon Technologies, a provider of support and modernization services for legacy database management systems; and iWave Software, a provider of storage and cloud automation software solutions. These acquisitions complemented and expanded our Information Storage segment. We also acquired all of the outstanding capital stock of Syncplicity, a provider of cloud-based synch and share file management and Trinity Technologies, a provider of enterprise content management consulting and development services which complemented and expanded our Information Intelligence Group segment. We acquired Silicium Security, a provider of enterprise malware detection solutions, More VRP Resources, a provider of database performance and monitoring software and Silver Tail Systems, a provider of web fraud detection and security software which complemented and expanded our RSA Information Security segment. </t>
    </r>
  </si>
  <si>
    <r>
      <t xml:space="preserve">Additionally, during the year ended December 31, 2012, VMware acquired </t>
    </r>
    <r>
      <rPr>
        <sz val="10"/>
        <color rgb="FF000000"/>
        <rFont val="Inherit"/>
      </rPr>
      <t>five</t>
    </r>
    <r>
      <rPr>
        <sz val="10"/>
        <color theme="1"/>
        <rFont val="Inherit"/>
      </rPr>
      <t xml:space="preserve"> companies, in addition to the acquisition of Nicira, which were not material either individually or in the aggregate. In connection with our acquisitions, we had adjustments to the fair value of previously held interests in XtremIO which resulted in a gain of </t>
    </r>
    <r>
      <rPr>
        <sz val="10"/>
        <color rgb="FF000000"/>
        <rFont val="Inherit"/>
      </rPr>
      <t>$32 million</t>
    </r>
    <r>
      <rPr>
        <sz val="10"/>
        <color theme="1"/>
        <rFont val="Inherit"/>
      </rPr>
      <t xml:space="preserve"> which was recognized in other income (expense), net in the second quarter of 2012. </t>
    </r>
  </si>
  <si>
    <r>
      <t xml:space="preserve">The aggregate consideration for these </t>
    </r>
    <r>
      <rPr>
        <sz val="10"/>
        <color rgb="FF000000"/>
        <rFont val="Inherit"/>
      </rPr>
      <t>sixteen</t>
    </r>
    <r>
      <rPr>
        <sz val="10"/>
        <color theme="1"/>
        <rFont val="Inherit"/>
      </rPr>
      <t xml:space="preserve"> acquisitions, excluding Nicira, was </t>
    </r>
    <r>
      <rPr>
        <sz val="10"/>
        <color rgb="FF000000"/>
        <rFont val="Inherit"/>
      </rPr>
      <t>$1,060 million</t>
    </r>
    <r>
      <rPr>
        <sz val="10"/>
        <color theme="1"/>
        <rFont val="Inherit"/>
      </rPr>
      <t xml:space="preserve"> which consisted of </t>
    </r>
    <r>
      <rPr>
        <sz val="10"/>
        <color rgb="FF000000"/>
        <rFont val="Inherit"/>
      </rPr>
      <t>$1,053 million</t>
    </r>
    <r>
      <rPr>
        <sz val="10"/>
        <color theme="1"/>
        <rFont val="Inherit"/>
      </rPr>
      <t xml:space="preserve"> of cash consideration, net of cash acquired and </t>
    </r>
    <r>
      <rPr>
        <sz val="10"/>
        <color rgb="FF000000"/>
        <rFont val="Inherit"/>
      </rPr>
      <t>$7 million</t>
    </r>
    <r>
      <rPr>
        <sz val="10"/>
        <color theme="1"/>
        <rFont val="Inherit"/>
      </rPr>
      <t xml:space="preserve"> for the fair value of our stock options granted in exchange for the acquirees’ stock options. The consideration paid was allocated to the fair value of the assets acquired and liabilities assumed based on estimated fair values as of the respective acquisition dates.</t>
    </r>
  </si>
  <si>
    <r>
      <t xml:space="preserve">The aggregate allocation to goodwill, intangibles and net liabilities, excluding Nicira, was approximately </t>
    </r>
    <r>
      <rPr>
        <sz val="10"/>
        <color rgb="FF000000"/>
        <rFont val="Inherit"/>
      </rPr>
      <t>$819 million</t>
    </r>
    <r>
      <rPr>
        <sz val="10"/>
        <color theme="1"/>
        <rFont val="Inherit"/>
      </rPr>
      <t xml:space="preserve">, </t>
    </r>
    <r>
      <rPr>
        <sz val="10"/>
        <color rgb="FF000000"/>
        <rFont val="Inherit"/>
      </rPr>
      <t>$311 million</t>
    </r>
    <r>
      <rPr>
        <sz val="10"/>
        <color theme="1"/>
        <rFont val="Inherit"/>
      </rPr>
      <t xml:space="preserve"> and </t>
    </r>
    <r>
      <rPr>
        <sz val="10"/>
        <color rgb="FF000000"/>
        <rFont val="Inherit"/>
      </rPr>
      <t>$70 million</t>
    </r>
    <r>
      <rPr>
        <sz val="10"/>
        <color theme="1"/>
        <rFont val="Inherit"/>
      </rPr>
      <t xml:space="preserve">, respectively. The intangible assets are being amortized based upon the pattern in which the economic benefits of the intangible assets are being utilized. The results of these acquisitions have been included in the consolidated financial statements from the date of purchase. </t>
    </r>
  </si>
  <si>
    <t>The fair value of our stock options for all of the aforementioned acquisitions, excluding Nicira, in 2012 was estimated assuming no expected dividends and the following weighted-average assumptions:</t>
  </si>
  <si>
    <t>The following represents the aggregate allocation of the purchase price for all of the aforementioned acquisitions, excluding Nicira, to intangible assets (table in millions):</t>
  </si>
  <si>
    <t>Developed technology (weighted-average useful life of 4.8 years)</t>
  </si>
  <si>
    <t>Customer relationships (weighted-average useful life of 6.1 years)</t>
  </si>
  <si>
    <t>Trademarks and tradenames (weighted-average useful life of 3.4 years)</t>
  </si>
  <si>
    <r>
      <t xml:space="preserve">The total weighted-average amortization period for the intangible assets is </t>
    </r>
    <r>
      <rPr>
        <sz val="10"/>
        <color rgb="FF000000"/>
        <rFont val="Inherit"/>
      </rPr>
      <t>5.0</t>
    </r>
    <r>
      <rPr>
        <sz val="10"/>
        <color theme="1"/>
        <rFont val="Inherit"/>
      </rPr>
      <t xml:space="preserve"> years. The intangible assets are being amortized based upon the pattern in which the economic benefits of the intangible assets are being utilized.</t>
    </r>
  </si>
  <si>
    <t>2011 Acquisitions</t>
  </si>
  <si>
    <r>
      <t xml:space="preserve">During the year ended December 31, 2011, we acquired all of the capital stock of NetWitness Corporation, a privately-held provider of network security analysis solutions. This acquisition complemented and expanded our RSA Information Security segment. Additionally, during the year ended December 31, 2011, VMware acquired </t>
    </r>
    <r>
      <rPr>
        <sz val="10"/>
        <color rgb="FF000000"/>
        <rFont val="Inherit"/>
      </rPr>
      <t>six</t>
    </r>
    <r>
      <rPr>
        <sz val="10"/>
        <color theme="1"/>
        <rFont val="Inherit"/>
      </rPr>
      <t xml:space="preserve"> companies. The aggregate consideration for these </t>
    </r>
    <r>
      <rPr>
        <sz val="10"/>
        <color rgb="FF000000"/>
        <rFont val="Inherit"/>
      </rPr>
      <t>seven</t>
    </r>
    <r>
      <rPr>
        <sz val="10"/>
        <color theme="1"/>
        <rFont val="Inherit"/>
      </rPr>
      <t xml:space="preserve"> acquisitions was </t>
    </r>
    <r>
      <rPr>
        <sz val="10"/>
        <color rgb="FF000000"/>
        <rFont val="Inherit"/>
      </rPr>
      <t>$540 million</t>
    </r>
    <r>
      <rPr>
        <sz val="10"/>
        <color theme="1"/>
        <rFont val="Inherit"/>
      </rPr>
      <t xml:space="preserve"> which consisted of </t>
    </r>
    <r>
      <rPr>
        <sz val="10"/>
        <color rgb="FF000000"/>
        <rFont val="Inherit"/>
      </rPr>
      <t>$537 million</t>
    </r>
    <r>
      <rPr>
        <sz val="10"/>
        <color theme="1"/>
        <rFont val="Inherit"/>
      </rPr>
      <t xml:space="preserve"> of cash consideration, net of cash acquired and </t>
    </r>
    <r>
      <rPr>
        <sz val="10"/>
        <color rgb="FF000000"/>
        <rFont val="Inherit"/>
      </rPr>
      <t>$3 million</t>
    </r>
    <r>
      <rPr>
        <sz val="10"/>
        <color theme="1"/>
        <rFont val="Inherit"/>
      </rPr>
      <t xml:space="preserve"> for the fair value of our stock options granted in exchange for the acquirees’ stock options. The consideration paid was allocated to the fair value of the assets acquired and liabilities assumed based on estimated fair values as of the respective acquisition dates. The allocation to goodwill, intangibles and net assets was approximately </t>
    </r>
    <r>
      <rPr>
        <sz val="10"/>
        <color rgb="FF000000"/>
        <rFont val="Inherit"/>
      </rPr>
      <t>$376 million</t>
    </r>
    <r>
      <rPr>
        <sz val="10"/>
        <color theme="1"/>
        <rFont val="Inherit"/>
      </rPr>
      <t xml:space="preserve">, </t>
    </r>
    <r>
      <rPr>
        <sz val="10"/>
        <color rgb="FF000000"/>
        <rFont val="Inherit"/>
      </rPr>
      <t>$157 million</t>
    </r>
    <r>
      <rPr>
        <sz val="10"/>
        <color theme="1"/>
        <rFont val="Inherit"/>
      </rPr>
      <t xml:space="preserve"> and </t>
    </r>
    <r>
      <rPr>
        <sz val="10"/>
        <color rgb="FF000000"/>
        <rFont val="Inherit"/>
      </rPr>
      <t>$7 million</t>
    </r>
    <r>
      <rPr>
        <sz val="10"/>
        <color theme="1"/>
        <rFont val="Inherit"/>
      </rPr>
      <t xml:space="preserve">, respectively. The results of these acquisitions have been included in the consolidated financial statements from the respective dates of purchase. </t>
    </r>
  </si>
  <si>
    <t>The following represents the aggregate allocation of the purchase price for all the aforementioned acquisitions to intangible assets (table in millions):</t>
  </si>
  <si>
    <t>Developed technology (weighted-average useful life of 3.2 years)</t>
  </si>
  <si>
    <t>Customer relationships (weighted-average useful life of 4.0 years)</t>
  </si>
  <si>
    <t>Trademarks and tradenames (weighted-average useful life of 2.6 years)</t>
  </si>
  <si>
    <r>
      <t xml:space="preserve">The total weighted-average amortization period for the intangible assets is </t>
    </r>
    <r>
      <rPr>
        <sz val="10"/>
        <color rgb="FF000000"/>
        <rFont val="Inherit"/>
      </rPr>
      <t>3.5</t>
    </r>
    <r>
      <rPr>
        <sz val="10"/>
        <color theme="1"/>
        <rFont val="Inherit"/>
      </rPr>
      <t xml:space="preserve"> years. The intangible assets are being amortized based upon the pattern in which the economic benefits of the intangible assets are being utilized.</t>
    </r>
  </si>
  <si>
    <t>Intangibles and Goodwill</t>
  </si>
  <si>
    <t>Goodwill and Intangible Assets Disclosure [Abstract]</t>
  </si>
  <si>
    <t xml:space="preserve">Intangible Assets </t>
  </si>
  <si>
    <r>
      <t xml:space="preserve">Intangible assets, excluding goodwil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ables in millions):</t>
    </r>
    <r>
      <rPr>
        <sz val="9"/>
        <color theme="1"/>
        <rFont val="Inherit"/>
      </rPr>
      <t> </t>
    </r>
  </si>
  <si>
    <t>December 31, 2013</t>
  </si>
  <si>
    <t>Gross Carrying</t>
  </si>
  <si>
    <t>Amount</t>
  </si>
  <si>
    <t>Accumulated</t>
  </si>
  <si>
    <t>Amortization</t>
  </si>
  <si>
    <t>Net Book Value</t>
  </si>
  <si>
    <t>Purchased technology</t>
  </si>
  <si>
    <t>(1,429</t>
  </si>
  <si>
    <t>Patents</t>
  </si>
  <si>
    <t>(102</t>
  </si>
  <si>
    <t>Software licenses</t>
  </si>
  <si>
    <t>(90</t>
  </si>
  <si>
    <t>Trademarks and tradenames</t>
  </si>
  <si>
    <t>(118</t>
  </si>
  <si>
    <t>Customer relationships and customer lists</t>
  </si>
  <si>
    <t>(855</t>
  </si>
  <si>
    <t>Leasehold interest</t>
  </si>
  <si>
    <t>(11</t>
  </si>
  <si>
    <t>(27</t>
  </si>
  <si>
    <t>Total intangible assets, excluding goodwill</t>
  </si>
  <si>
    <t>(2,632</t>
  </si>
  <si>
    <t>December 31, 2012</t>
  </si>
  <si>
    <t>(1,207</t>
  </si>
  <si>
    <t>(87</t>
  </si>
  <si>
    <t>(88</t>
  </si>
  <si>
    <t>(724</t>
  </si>
  <si>
    <t>(7</t>
  </si>
  <si>
    <t>(26</t>
  </si>
  <si>
    <t>—</t>
  </si>
  <si>
    <t>(2,241</t>
  </si>
  <si>
    <r>
      <t xml:space="preserve">In the year ended December 31, 2011, we, along with three other technology companies, acquired specific patents from Novell, Inc. for </t>
    </r>
    <r>
      <rPr>
        <sz val="10"/>
        <color rgb="FF000000"/>
        <rFont val="Inherit"/>
      </rPr>
      <t>$450 million</t>
    </r>
    <r>
      <rPr>
        <sz val="10"/>
        <color theme="1"/>
        <rFont val="Inherit"/>
      </rPr>
      <t xml:space="preserve">, of which we paid </t>
    </r>
    <r>
      <rPr>
        <sz val="10"/>
        <color rgb="FF000000"/>
        <rFont val="Inherit"/>
      </rPr>
      <t>$113 million</t>
    </r>
    <r>
      <rPr>
        <sz val="10"/>
        <color theme="1"/>
        <rFont val="Inherit"/>
      </rPr>
      <t xml:space="preserve">. We assigned our portion of the patent portfolio an average life of </t>
    </r>
    <r>
      <rPr>
        <sz val="10"/>
        <color rgb="FF000000"/>
        <rFont val="Inherit"/>
      </rPr>
      <t>10</t>
    </r>
    <r>
      <rPr>
        <sz val="10"/>
        <color theme="1"/>
        <rFont val="Inherit"/>
      </rPr>
      <t xml:space="preserve"> years, based on the average contractual term remaining on the patents we acquired. The cash outflow was included in purchases of strategic and other related investments in the investing activities section of the consolidated statements of cash flows.</t>
    </r>
  </si>
  <si>
    <r>
      <t xml:space="preserve">In the year ended December 31, 2011, VMware purchased all of the right, title and interest in a ground lease covering the property and improvements located adjacent to VMware’s Palo Alto, California campus for </t>
    </r>
    <r>
      <rPr>
        <sz val="10"/>
        <color rgb="FF000000"/>
        <rFont val="Inherit"/>
      </rPr>
      <t>$225 million</t>
    </r>
    <r>
      <rPr>
        <sz val="10"/>
        <color theme="1"/>
        <rFont val="Inherit"/>
      </rPr>
      <t xml:space="preserve">. The gross amount classified to property, plant and equipment, net was </t>
    </r>
    <r>
      <rPr>
        <sz val="10"/>
        <color rgb="FF000000"/>
        <rFont val="Inherit"/>
      </rPr>
      <t>$74 million</t>
    </r>
    <r>
      <rPr>
        <sz val="10"/>
        <color theme="1"/>
        <rFont val="Inherit"/>
      </rPr>
      <t>. The remaining </t>
    </r>
    <r>
      <rPr>
        <sz val="10"/>
        <color rgb="FF000000"/>
        <rFont val="Times New Roman"/>
        <family val="1"/>
      </rPr>
      <t>$151 million</t>
    </r>
    <r>
      <rPr>
        <sz val="10"/>
        <color theme="1"/>
        <rFont val="Inherit"/>
      </rPr>
      <t> of the </t>
    </r>
    <r>
      <rPr>
        <sz val="10"/>
        <color rgb="FF000000"/>
        <rFont val="Times New Roman"/>
        <family val="1"/>
      </rPr>
      <t>$225 million</t>
    </r>
    <r>
      <rPr>
        <sz val="10"/>
        <color theme="1"/>
        <rFont val="Inherit"/>
      </rPr>
      <t> purchase price was for the fair value of the ground lease and the right to develop additional square footage on the parcel. The long-term portion of </t>
    </r>
    <r>
      <rPr>
        <sz val="10"/>
        <color rgb="FF000000"/>
        <rFont val="Times New Roman"/>
        <family val="1"/>
      </rPr>
      <t>$147 million</t>
    </r>
    <r>
      <rPr>
        <sz val="10"/>
        <color theme="1"/>
        <rFont val="Inherit"/>
      </rPr>
      <t> was recorded to intangible assets, net with the remainder recorded to other current assets on the consolidated balance sheet. Concurrent with the closing of the transaction, VMware entered into an amended and restated ground lease for the related property. The buildings and site improvements will be depreciated from the date they are placed into service through the term of the amended and restated ground lease, and intangible assets will be amortized through 2046.</t>
    </r>
  </si>
  <si>
    <r>
      <t xml:space="preserve">Amortization expense on intangibles was </t>
    </r>
    <r>
      <rPr>
        <sz val="10"/>
        <color rgb="FF000000"/>
        <rFont val="Inherit"/>
      </rPr>
      <t>$389 million</t>
    </r>
    <r>
      <rPr>
        <sz val="10"/>
        <color theme="1"/>
        <rFont val="Inherit"/>
      </rPr>
      <t xml:space="preserve">, </t>
    </r>
    <r>
      <rPr>
        <sz val="10"/>
        <color rgb="FF000000"/>
        <rFont val="Inherit"/>
      </rPr>
      <t>$365 million</t>
    </r>
    <r>
      <rPr>
        <sz val="10"/>
        <color theme="1"/>
        <rFont val="Inherit"/>
      </rPr>
      <t xml:space="preserve"> and </t>
    </r>
    <r>
      <rPr>
        <sz val="10"/>
        <color rgb="FF000000"/>
        <rFont val="Inherit"/>
      </rPr>
      <t>$34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amortization expense on intangible assets for the next </t>
    </r>
    <r>
      <rPr>
        <sz val="10"/>
        <color rgb="FF000000"/>
        <rFont val="Inherit"/>
      </rPr>
      <t>five</t>
    </r>
    <r>
      <rPr>
        <sz val="10"/>
        <color theme="1"/>
        <rFont val="Inherit"/>
      </rPr>
      <t xml:space="preserve"> years is expected to be as follows (table in millions):</t>
    </r>
  </si>
  <si>
    <r>
      <t xml:space="preserve">Changes in the carrying amount of goodwill, net, on a consolidated basis and by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tables in millions):</t>
    </r>
    <r>
      <rPr>
        <sz val="9"/>
        <color theme="1"/>
        <rFont val="Inherit"/>
      </rPr>
      <t> </t>
    </r>
  </si>
  <si>
    <t>Year Ended December 31, 2013</t>
  </si>
  <si>
    <t>Information</t>
  </si>
  <si>
    <t>Storage</t>
  </si>
  <si>
    <t>Intelligence</t>
  </si>
  <si>
    <t>Group</t>
  </si>
  <si>
    <t>RSA</t>
  </si>
  <si>
    <t>Security</t>
  </si>
  <si>
    <t>Pivotal</t>
  </si>
  <si>
    <t>Virtual</t>
  </si>
  <si>
    <t>Infrastructure</t>
  </si>
  <si>
    <t>Balance, beginning of the year</t>
  </si>
  <si>
    <t>Goodwill resulting from acquisitions</t>
  </si>
  <si>
    <t>Finalization of purchase price allocations and other, net</t>
  </si>
  <si>
    <t>(13</t>
  </si>
  <si>
    <t>Goodwill transferred in formation of Pivotal</t>
  </si>
  <si>
    <t>(112</t>
  </si>
  <si>
    <t>(28</t>
  </si>
  <si>
    <t>Balance, end of the year</t>
  </si>
  <si>
    <t>Year Ended December 31, 2012</t>
  </si>
  <si>
    <t>(6</t>
  </si>
  <si>
    <t>(3</t>
  </si>
  <si>
    <t>(10</t>
  </si>
  <si>
    <t>Goodwill de-recognized in divestiture of business</t>
  </si>
  <si>
    <t>(29</t>
  </si>
  <si>
    <t xml:space="preserve">During the second quarter of 2013, EMC and VMware formed Pivotal, with an investment from GE. As Pivotal is considered a separate reportable segment, the transfer of goodwill from the Information Storage and VMware Virtual Infrastructure segments to the newly formed Pivotal segment is shown above for 2013. The amount of transferred goodwill was determined using the relative fair value method. See Note S for further discussion of the segment disclosures. </t>
  </si>
  <si>
    <t>Valuation of Goodwill and Intangibles</t>
  </si>
  <si>
    <t xml:space="preserve">We perform an assessment of the recoverability of goodwill, at least annually, in the fourth quarter of each year. Our assessment is performed at the reporting unit level which, for certain of our operating segments, is one step below our reporting segment level. We employ both qualitative and quantitative tests of our goodwill. For some of our reporting units, we performed a qualitative assessment on goodwill to determine whether a quantitative assessment was necessary and determined there were no indicators of potential impairment. For other reporting units we evaluated goodwill using a quantitative model. For all of our goodwill assessments we determined that there was sufficient market value above the carrying value of those reporting units so that we would not expect any near term changes in the operating results that would trigger an impairment. </t>
  </si>
  <si>
    <r>
      <t xml:space="preserve">The determination of relevant comparable industry companies impacts our assessment of fair value. Should the operating performance of our reporting units change in comparison to these companies or should the valuation of these companies change, this could impact our assessment of the fair value of the reporting units. Our discounted cash flow analyses factor in assumptions on revenue and expense growth rates. These estimates are based upon our historical experience and projections of future activity, factoring in customer demand, changes in technology and a cost structure necessary to achieve the related revenues. Additionally, these discounted cash flow analyses factor in expected amounts of working capital and weighted average cost of capital. Changes in judgments on any of these factors could materially impact the value of the reporting unit. There was no impairment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Other intangible assets are evaluated based upon the expected period the asset will be utilized, forecasted cash flows, changes in technology and customer demand. Changes in judgments on any of these factors could materially impact the value of the assets.</t>
  </si>
  <si>
    <t>Debt</t>
  </si>
  <si>
    <t>Debt Disclosure [Abstract]</t>
  </si>
  <si>
    <t>Convertible Debt</t>
  </si>
  <si>
    <t>E.  Debt</t>
  </si>
  <si>
    <t>Long-Term Debt</t>
  </si>
  <si>
    <t>In June 2013, we issued $5.5 billion aggregate principal amount of senior notes (collectively, the "Notes") which pay a fixed rate of interest semi-annually in arrears. The first interest payment occurred on December 2, 2013. The proceeds from the Notes have been used to satisfy the cash payment obligation of the converted 2013 Notes as well as for general corporate purposes including stock repurchases, dividend payment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December 31, 2013, we were in compliance with all debt covenants, which are customary in nature.</t>
  </si>
  <si>
    <t>Our long-term debt as of December 31, 2013 was as follows (dollars in millions):</t>
  </si>
  <si>
    <t>Senior Notes</t>
  </si>
  <si>
    <t>Issued at Discount</t>
  </si>
  <si>
    <t>to Par</t>
  </si>
  <si>
    <t>Carrying</t>
  </si>
  <si>
    <t>Value</t>
  </si>
  <si>
    <t xml:space="preserve">$2.5 billion 1.875% Notes due 2018 </t>
  </si>
  <si>
    <t xml:space="preserve">$2.0 billion 2.650% Notes due 2020 </t>
  </si>
  <si>
    <t xml:space="preserve">$1.0 billion 3.375% Notes due 2023 </t>
  </si>
  <si>
    <t>The unamortized discount on the Notes consists of $6 million, which will be fully amortized by June 1, 2023. The effective interest rate on the Notes was 2.54% for the year ended December 31, 2013.</t>
  </si>
  <si>
    <r>
      <t xml:space="preserve">In </t>
    </r>
    <r>
      <rPr>
        <sz val="10"/>
        <color rgb="FF000000"/>
        <rFont val="Inherit"/>
      </rPr>
      <t>November 2006</t>
    </r>
    <r>
      <rPr>
        <sz val="10"/>
        <color theme="1"/>
        <rFont val="Inherit"/>
      </rPr>
      <t xml:space="preserve">, we issued our </t>
    </r>
    <r>
      <rPr>
        <sz val="10"/>
        <color rgb="FF000000"/>
        <rFont val="Inherit"/>
      </rPr>
      <t>$1.725 billion</t>
    </r>
    <r>
      <rPr>
        <sz val="10"/>
        <color theme="1"/>
        <rFont val="Inherit"/>
      </rPr>
      <t xml:space="preserve"> </t>
    </r>
    <r>
      <rPr>
        <sz val="10"/>
        <color rgb="FF000000"/>
        <rFont val="Inherit"/>
      </rPr>
      <t>1.75%</t>
    </r>
    <r>
      <rPr>
        <sz val="10"/>
        <color theme="1"/>
        <rFont val="Inherit"/>
      </rPr>
      <t xml:space="preserve"> convertible senior notes due 2011 (the "2011 Notes") and our $1.725 billion 1.75% convertible senior notes due 2013 (the "2013 Notes") for total gross proceeds of </t>
    </r>
    <r>
      <rPr>
        <sz val="10"/>
        <color rgb="FF000000"/>
        <rFont val="Inherit"/>
      </rPr>
      <t>$3.5 billion</t>
    </r>
    <r>
      <rPr>
        <sz val="10"/>
        <color theme="1"/>
        <rFont val="Inherit"/>
      </rPr>
      <t>. The 2013 Notes are senior unsecured obligations and rank equally with all other existing and future senior unsecured debt.</t>
    </r>
  </si>
  <si>
    <r>
      <t xml:space="preserve">The 2011 Notes matured and a majority of the noteholders exercised their right to convert the outstanding 2011 Notes at the end of 2011. Pursuant to the settlement terms, the majority of the converted 2011 Notes were not settled until January 9, 2012. At that time, we paid the noteholders </t>
    </r>
    <r>
      <rPr>
        <sz val="10"/>
        <color rgb="FF000000"/>
        <rFont val="Inherit"/>
      </rPr>
      <t>$1.7 billion</t>
    </r>
    <r>
      <rPr>
        <sz val="10"/>
        <color theme="1"/>
        <rFont val="Inherit"/>
      </rPr>
      <t xml:space="preserve"> in cash for the outstanding principal and </t>
    </r>
    <r>
      <rPr>
        <sz val="10"/>
        <color rgb="FF000000"/>
        <rFont val="Inherit"/>
      </rPr>
      <t>30 million</t>
    </r>
    <r>
      <rPr>
        <sz val="10"/>
        <color theme="1"/>
        <rFont val="Inherit"/>
      </rPr>
      <t xml:space="preserve"> shares for the </t>
    </r>
    <r>
      <rPr>
        <sz val="10"/>
        <color rgb="FF000000"/>
        <rFont val="Inherit"/>
      </rPr>
      <t>$661 million</t>
    </r>
    <r>
      <rPr>
        <sz val="10"/>
        <color theme="1"/>
        <rFont val="Inherit"/>
      </rPr>
      <t xml:space="preserve"> in excess of the conversion value over the principal amount, as prescribed by the terms of the 2011 Notes.</t>
    </r>
  </si>
  <si>
    <t>As of December 31, 2013, the 2013 Notes had matured and a majority of the noteholders exercised their rights to convert the outstanding 2013 Notes. These converted notes were classified as notes converted and payable on the consolidated balance sheet at December 31, 2013. Due to the settlement terms, the majority of the converted 2013 Notes were not settled until January 7, 2014. At that time, we paid the noteholders $1.7 billion in cash for the outstanding principal and 35 million shares for the $858 million excess of the conversion value over the principal amount, as prescribed in the terms of the 2013 Notes.</t>
  </si>
  <si>
    <r>
      <t xml:space="preserve">With respect to the conversion value in excess of the principal amount of the 2013 Notes converted, we have elected to settle the excess with shares of our common stock based on a daily conversion value, determined in accordance with the indenture, calculated on a proportionate basis for each day of the relevant </t>
    </r>
    <r>
      <rPr>
        <sz val="10"/>
        <color rgb="FF000000"/>
        <rFont val="Inherit"/>
      </rPr>
      <t>20</t>
    </r>
    <r>
      <rPr>
        <sz val="10"/>
        <color theme="1"/>
        <rFont val="Inherit"/>
      </rPr>
      <t xml:space="preserve">-day observation period. The actual conversion rate for the 2013 Notes was 62.6978 shares of our common stock per </t>
    </r>
    <r>
      <rPr>
        <sz val="10"/>
        <color rgb="FF000000"/>
        <rFont val="Inherit"/>
      </rPr>
      <t>one thousand</t>
    </r>
    <r>
      <rPr>
        <sz val="10"/>
        <color theme="1"/>
        <rFont val="Inherit"/>
      </rPr>
      <t xml:space="preserve"> dollars of principal amount of 2013 Notes, which represents a </t>
    </r>
    <r>
      <rPr>
        <sz val="10"/>
        <color rgb="FF000000"/>
        <rFont val="Inherit"/>
      </rPr>
      <t>26.5%</t>
    </r>
    <r>
      <rPr>
        <sz val="10"/>
        <color theme="1"/>
        <rFont val="Inherit"/>
      </rPr>
      <t xml:space="preserve"> conversion premium from the date the 2013 Notes were issued and is equivalent to a conversion price of approximately </t>
    </r>
    <r>
      <rPr>
        <sz val="10"/>
        <color rgb="FF000000"/>
        <rFont val="Inherit"/>
      </rPr>
      <t>$15.95</t>
    </r>
    <r>
      <rPr>
        <sz val="10"/>
        <color theme="1"/>
        <rFont val="Inherit"/>
      </rPr>
      <t xml:space="preserve"> per share of our common stock. </t>
    </r>
  </si>
  <si>
    <r>
      <t xml:space="preserve">The 2013 Notes paid interest in cash at a rate of </t>
    </r>
    <r>
      <rPr>
        <sz val="10"/>
        <color rgb="FF000000"/>
        <rFont val="Inherit"/>
      </rPr>
      <t>1.75%</t>
    </r>
    <r>
      <rPr>
        <sz val="10"/>
        <color theme="1"/>
        <rFont val="Inherit"/>
      </rPr>
      <t xml:space="preserve"> </t>
    </r>
    <r>
      <rPr>
        <sz val="10"/>
        <color rgb="FF000000"/>
        <rFont val="Inherit"/>
      </rPr>
      <t>semi-annually</t>
    </r>
    <r>
      <rPr>
        <sz val="10"/>
        <color theme="1"/>
        <rFont val="Inherit"/>
      </rPr>
      <t xml:space="preserve"> in arrears on December 1 and June 1 of each year. The effective interest rate on the 2011 Notes and 2013 Notes was </t>
    </r>
    <r>
      <rPr>
        <sz val="10"/>
        <color rgb="FF000000"/>
        <rFont val="Inherit"/>
      </rPr>
      <t>5.6%</t>
    </r>
    <r>
      <rPr>
        <sz val="10"/>
        <color theme="1"/>
        <rFont val="Inherit"/>
      </rPr>
      <t xml:space="preserve"> for both the year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The following table represents the key components of our interest expense on convertible debt (table in millions):</t>
  </si>
  <si>
    <t>For the Twelve Months Ended</t>
  </si>
  <si>
    <t>Contractual interest expense on the coupon</t>
  </si>
  <si>
    <t>Amortization of the discount component recognized as interest expense</t>
  </si>
  <si>
    <t>Total interest expense on the convertible debt</t>
  </si>
  <si>
    <r>
      <t xml:space="preserve">In connection with the issuance of the 2011 Notes and 2013 Notes, we entered into separate convertible note hedge transactions with respect to our common stock (the “Purchased Options”). The Purchased Options allow us to receive shares of our common stock and/or cash related to the excess conversion value that we would pay to the holders of the 2011 Notes and 2013 Notes upon conversion. The Purchased Options will cover, subject to customary anti-dilution adjustments, approximately </t>
    </r>
    <r>
      <rPr>
        <sz val="10"/>
        <color rgb="FF000000"/>
        <rFont val="Inherit"/>
      </rPr>
      <t>215 million</t>
    </r>
    <r>
      <rPr>
        <sz val="10"/>
        <color theme="1"/>
        <rFont val="Inherit"/>
      </rPr>
      <t xml:space="preserve"> shares of our common stock. We paid an aggregate amount of </t>
    </r>
    <r>
      <rPr>
        <sz val="10"/>
        <color rgb="FF000000"/>
        <rFont val="Inherit"/>
      </rPr>
      <t>$669 million</t>
    </r>
    <r>
      <rPr>
        <sz val="10"/>
        <color theme="1"/>
        <rFont val="Inherit"/>
      </rPr>
      <t xml:space="preserve"> of the proceeds from the sale of the 2011 Notes and 2013 Notes for the Purchased Options that was recorded as additional paid-in-capital in shareholders’ equity. In the fourth quarter of 2011, we exercised </t>
    </r>
    <r>
      <rPr>
        <sz val="10"/>
        <color rgb="FF000000"/>
        <rFont val="Inherit"/>
      </rPr>
      <t>107 million</t>
    </r>
    <r>
      <rPr>
        <sz val="10"/>
        <color theme="1"/>
        <rFont val="Inherit"/>
      </rPr>
      <t xml:space="preserve"> of the Purchased Options in conjunction with the planned settlements of the 2011 Notes, and we received </t>
    </r>
    <r>
      <rPr>
        <sz val="10"/>
        <color rgb="FF000000"/>
        <rFont val="Inherit"/>
      </rPr>
      <t>30 million</t>
    </r>
    <r>
      <rPr>
        <sz val="10"/>
        <color theme="1"/>
        <rFont val="Inherit"/>
      </rPr>
      <t xml:space="preserve"> shares of net settlement on January 9, 2012, representing the excess conversion value of the options. In 2013, we exercised the remaining </t>
    </r>
    <r>
      <rPr>
        <sz val="10"/>
        <color rgb="FF000000"/>
        <rFont val="Inherit"/>
      </rPr>
      <t>107 million</t>
    </r>
    <r>
      <rPr>
        <sz val="10"/>
        <color theme="1"/>
        <rFont val="Inherit"/>
      </rPr>
      <t xml:space="preserve"> of the Purchased Options in conjunction with the planned settlements of the 2013 Notes, and we received 35 million shares of net settlement on January 7, 2014, representing the excess conversion value of the options.  </t>
    </r>
  </si>
  <si>
    <r>
      <t xml:space="preserve">We also entered into separate transactions in which we sold warrants to acquire, subject to customary anti-dilution adjustments, approximately </t>
    </r>
    <r>
      <rPr>
        <sz val="10"/>
        <color rgb="FF000000"/>
        <rFont val="Times New Roman"/>
        <family val="1"/>
      </rPr>
      <t>215 million</t>
    </r>
    <r>
      <rPr>
        <sz val="10"/>
        <color theme="1"/>
        <rFont val="Inherit"/>
      </rPr>
      <t xml:space="preserve"> shares of our common stock at an exercise price of approximately </t>
    </r>
    <r>
      <rPr>
        <sz val="10"/>
        <color rgb="FF000000"/>
        <rFont val="Times New Roman"/>
        <family val="1"/>
      </rPr>
      <t>$19.55</t>
    </r>
    <r>
      <rPr>
        <sz val="10"/>
        <color theme="1"/>
        <rFont val="Inherit"/>
      </rPr>
      <t xml:space="preserve"> per share of our common stock. We received aggregate proceeds of </t>
    </r>
    <r>
      <rPr>
        <sz val="10"/>
        <color rgb="FF000000"/>
        <rFont val="Times New Roman"/>
        <family val="1"/>
      </rPr>
      <t>$391 million</t>
    </r>
    <r>
      <rPr>
        <sz val="10"/>
        <color theme="1"/>
        <rFont val="Inherit"/>
      </rPr>
      <t xml:space="preserve"> from the sale of the associated warrants. Upon exercise, the value of the warrants is required to be settled in shares. Half of the associated warrants were exercised between February 15, 2012 and March 14, 2012 and the remaining half of the associated warrants have expiration dates between February 18, 2014 and March 17, 2014. During the first quarter of 2012, the exercised warrants were settled with </t>
    </r>
    <r>
      <rPr>
        <sz val="10"/>
        <color rgb="FF000000"/>
        <rFont val="Inherit"/>
      </rPr>
      <t>32 million</t>
    </r>
    <r>
      <rPr>
        <sz val="10"/>
        <color theme="1"/>
        <rFont val="Inherit"/>
      </rPr>
      <t xml:space="preserve"> shares of our common stock. Beginning February 18, 2014, a percentage of the remaining 108 million warrants become exercisable each day over the course of the settlement period through March 17, 2014. These warrants will be settled with shares of our common stock.</t>
    </r>
  </si>
  <si>
    <r>
      <t xml:space="preserve">The Purchased Options and associated warrants have generally had the effect of increasing the conversion price of the 2013 Notes to approximately $19.31 per share of our common stock, representing an approximate 53% conversion premium based on the closing price of </t>
    </r>
    <r>
      <rPr>
        <sz val="10"/>
        <color rgb="FF000000"/>
        <rFont val="Inherit"/>
      </rPr>
      <t>$12.61</t>
    </r>
    <r>
      <rPr>
        <sz val="10"/>
        <color theme="1"/>
        <rFont val="Inherit"/>
      </rPr>
      <t xml:space="preserve"> per share of our common stock on November 13, 2006, which was the issuance date of the 2013 Notes.</t>
    </r>
  </si>
  <si>
    <t>Interest Rate Swap Contracts</t>
  </si>
  <si>
    <r>
      <t xml:space="preserve">In 2010, EMC entered into interest rate swap contracts with an aggregate notional amount of approximately </t>
    </r>
    <r>
      <rPr>
        <sz val="10"/>
        <color rgb="FF000000"/>
        <rFont val="Inherit"/>
      </rPr>
      <t>$900 million</t>
    </r>
    <r>
      <rPr>
        <sz val="10"/>
        <color theme="1"/>
        <rFont val="Inherit"/>
      </rPr>
      <t xml:space="preserve">. These swaps were designated as cash flow hedges of the semi-annual interest payments of the forecasted issuance of debt in 2011 when our 2011 Notes were scheduled to become due. As such, the unrealized loss on these hedges was recognized in other comprehensive loss. In November 2011, we settled the swaps and replaced them with new interest rate swap contracts for the forecasted issuance of debt in 2012. In April 2012, we settled the swaps and replaced them with new interest rate swap contracts for the forecasted issuance of debt in 2012. Each of these new swaps was deemed as an effective hedge as the notional amounts and other terms matched the underlying hedged item. Losses on the interest rate swap contracts at the time of settlement of </t>
    </r>
    <r>
      <rPr>
        <sz val="10"/>
        <color rgb="FF000000"/>
        <rFont val="Inherit"/>
      </rPr>
      <t>$141 million</t>
    </r>
    <r>
      <rPr>
        <sz val="10"/>
        <color theme="1"/>
        <rFont val="Inherit"/>
      </rPr>
      <t xml:space="preserve"> in November 2011 and </t>
    </r>
    <r>
      <rPr>
        <sz val="10"/>
        <color rgb="FF000000"/>
        <rFont val="Times New Roman"/>
        <family val="1"/>
      </rPr>
      <t>$23 million</t>
    </r>
    <r>
      <rPr>
        <sz val="10"/>
        <color theme="1"/>
        <rFont val="Inherit"/>
      </rPr>
      <t xml:space="preserve"> in April 2012 were deferred as they were expected to be realized over the life of the new debt issued under the related interest rate swap contracts and recognized as a component of interest expense in the consolidated income statements. </t>
    </r>
  </si>
  <si>
    <r>
      <t xml:space="preserve">In June 2012, management changed its forecast date for the issuance of debt from December 31, 2012 to the first quarter of 2014. Consequently, hedge accounting effectively ceased as the terms of the swaps no longer matched the terms of the underlying hedged item resulting in changes in the fair value of the swaps being recorded in the consolidated income statement. The swaps were subsequently re-designated as cash flow hedges and achieved hedge accounting. The change in the forecasted timeframe for the issuance of debt resulted in certain previously-anticipated hedge interest payments no longer being expected to occur within the window covered by the hedge designation. As a result, </t>
    </r>
    <r>
      <rPr>
        <sz val="10"/>
        <color rgb="FF000000"/>
        <rFont val="Times New Roman"/>
        <family val="1"/>
      </rPr>
      <t>$40 million</t>
    </r>
    <r>
      <rPr>
        <sz val="10"/>
        <color theme="1"/>
        <rFont val="Inherit"/>
      </rPr>
      <t xml:space="preserve"> of accumulated realized losses in other comprehensive income related to these previously-anticipated interest payments were reclassified from other comprehensive income and recognized in the 2012 consolidated income statements. </t>
    </r>
  </si>
  <si>
    <r>
      <t xml:space="preserve">In July 2012, we settled the interest rate swap contracts and did not replace them. Losses on the interest rate swap contracts at the time of settlement of </t>
    </r>
    <r>
      <rPr>
        <sz val="10"/>
        <color rgb="FF000000"/>
        <rFont val="Inherit"/>
      </rPr>
      <t>$46 million</t>
    </r>
    <r>
      <rPr>
        <sz val="10"/>
        <color theme="1"/>
        <rFont val="Inherit"/>
      </rPr>
      <t xml:space="preserve"> were deferred as they were expected to be realized over the life of the new debt issued under the related interest rate swap contracts and recognized as a component of interest expense in the consolidated income statements. </t>
    </r>
  </si>
  <si>
    <r>
      <t xml:space="preserve">At December 31, 2013, we had </t>
    </r>
    <r>
      <rPr>
        <sz val="10"/>
        <color rgb="FF000000"/>
        <rFont val="Inherit"/>
      </rPr>
      <t>$176 million</t>
    </r>
    <r>
      <rPr>
        <sz val="10"/>
        <color theme="1"/>
        <rFont val="Inherit"/>
      </rPr>
      <t xml:space="preserve"> of accumulated realized losses related to the settled swaps in accumulated other comprehensive income which will be realized during the life of our ten year Notes. These losses will be reclassified from other comprehensive income and recognized on a straight-line basis in the consolidated income statements as interest expense beginning in the third quarter of 2014.</t>
    </r>
  </si>
  <si>
    <t>Fair Value of Financial Assets and Liabilities</t>
  </si>
  <si>
    <t>Fair Value Disclosures [Abstract]</t>
  </si>
  <si>
    <t>Our fixed income and equity investments are classified as available for sale and recorded at their fair market values. We determine fair value using the following hierarchy:</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Most of our fixed income securities are classified as Level 2, with the exception of some of our U.S. government and agency obligations which are classified as Level 1, and all of our auction rate securities, which are classified as Level 3. In addition, our investments in publicly traded equity securities are classified as Level 1 and our strategic investments held at cost are classified as Level 3. At </t>
    </r>
    <r>
      <rPr>
        <sz val="10"/>
        <color rgb="FF000000"/>
        <rFont val="Inherit"/>
      </rPr>
      <t>December 31, 2013</t>
    </r>
    <r>
      <rPr>
        <sz val="10"/>
        <color theme="1"/>
        <rFont val="Inherit"/>
      </rPr>
      <t xml:space="preserve"> and 2012,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t>
    </r>
  </si>
  <si>
    <r>
      <t xml:space="preserve">In general, investments with remaining effective maturities of </t>
    </r>
    <r>
      <rPr>
        <sz val="10"/>
        <color rgb="FF000000"/>
        <rFont val="Inherit"/>
      </rPr>
      <t>12</t>
    </r>
    <r>
      <rPr>
        <sz val="10"/>
        <color theme="1"/>
        <rFont val="Inherit"/>
      </rPr>
      <t xml:space="preserve"> months or less from the balance sheet date are classified as short-term investments. Investments with remaining effective maturities of more than </t>
    </r>
    <r>
      <rPr>
        <sz val="10"/>
        <color rgb="FF000000"/>
        <rFont val="Inherit"/>
      </rPr>
      <t>12</t>
    </r>
    <r>
      <rPr>
        <sz val="10"/>
        <color theme="1"/>
        <rFont val="Inherit"/>
      </rPr>
      <t xml:space="preserve">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our short- and long-term investments, excluding auction rate securities, were recognized at fair value, which was determined based upon observable inputs from our pricing vendors for identical or simila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auction rate securities were valued using a discounted cash flow model.</t>
    </r>
  </si>
  <si>
    <r>
      <t xml:space="preserve">The following tables summarize the composition of our short- and long-term investmen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ables in millions):</t>
    </r>
  </si>
  <si>
    <t>Amortized</t>
  </si>
  <si>
    <t>Cost</t>
  </si>
  <si>
    <t>Unrealized</t>
  </si>
  <si>
    <t>Gains</t>
  </si>
  <si>
    <t>(Losses)</t>
  </si>
  <si>
    <t>Aggregate</t>
  </si>
  <si>
    <t>Fair Value</t>
  </si>
  <si>
    <t>U.S. government and agency obligations</t>
  </si>
  <si>
    <t>U.S. corporate debt securities</t>
  </si>
  <si>
    <t>(2</t>
  </si>
  <si>
    <t>High yield corporate debt securities</t>
  </si>
  <si>
    <t>Asset-backed securities</t>
  </si>
  <si>
    <t>Municipal obligations</t>
  </si>
  <si>
    <t>Auction rate securities</t>
  </si>
  <si>
    <t>Foreign debt securities</t>
  </si>
  <si>
    <t>Total fixed income securities</t>
  </si>
  <si>
    <t>(14</t>
  </si>
  <si>
    <t>Publicly traded equity securities</t>
  </si>
  <si>
    <t>(15</t>
  </si>
  <si>
    <r>
      <t xml:space="preserve">We held approximately </t>
    </r>
    <r>
      <rPr>
        <sz val="10"/>
        <color rgb="FF000000"/>
        <rFont val="Inherit"/>
      </rPr>
      <t>$2,155 million</t>
    </r>
    <r>
      <rPr>
        <sz val="10"/>
        <color theme="1"/>
        <rFont val="Inherit"/>
      </rPr>
      <t xml:space="preserve"> in foreign debt securities at </t>
    </r>
    <r>
      <rPr>
        <sz val="10"/>
        <color rgb="FF000000"/>
        <rFont val="Inherit"/>
      </rPr>
      <t>December 31, 2013</t>
    </r>
    <r>
      <rPr>
        <sz val="10"/>
        <color theme="1"/>
        <rFont val="Inherit"/>
      </rPr>
      <t xml:space="preserve">. These securities have an average credit rating of </t>
    </r>
    <r>
      <rPr>
        <sz val="10"/>
        <color rgb="FF000000"/>
        <rFont val="Inherit"/>
      </rPr>
      <t>A+</t>
    </r>
    <r>
      <rPr>
        <sz val="10"/>
        <color theme="1"/>
        <rFont val="Inherit"/>
      </rPr>
      <t xml:space="preserve">, and approximately </t>
    </r>
    <r>
      <rPr>
        <sz val="10"/>
        <color rgb="FF000000"/>
        <rFont val="Inherit"/>
      </rPr>
      <t>4%</t>
    </r>
    <r>
      <rPr>
        <sz val="10"/>
        <color theme="1"/>
        <rFont val="Inherit"/>
      </rPr>
      <t xml:space="preserve"> of these securities are deemed sovereign debt with an average credit rating of </t>
    </r>
    <r>
      <rPr>
        <sz val="10"/>
        <color rgb="FF000000"/>
        <rFont val="Inherit"/>
      </rPr>
      <t>AAA</t>
    </r>
    <r>
      <rPr>
        <sz val="10"/>
        <color theme="1"/>
        <rFont val="Inherit"/>
      </rPr>
      <t xml:space="preserve">. None of the securities deemed sovereign debt are from Greece, Italy, Ireland, Portugal, Spain or Cyprus. </t>
    </r>
  </si>
  <si>
    <t>(4</t>
  </si>
  <si>
    <r>
      <t xml:space="preserve">The following tables represent our fair value hierarchy for our financial assets and liabilities measured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Level 1</t>
  </si>
  <si>
    <t>Level 2</t>
  </si>
  <si>
    <t>Level 3</t>
  </si>
  <si>
    <t>Cash</t>
  </si>
  <si>
    <t>Cash equivalents</t>
  </si>
  <si>
    <t>Total cash and investments</t>
  </si>
  <si>
    <t>Other items:</t>
  </si>
  <si>
    <t>Strategic investments held at cost</t>
  </si>
  <si>
    <t>Long-term debt carried at discounted issuance cost</t>
  </si>
  <si>
    <t>(5,419</t>
  </si>
  <si>
    <t>Foreign exchange derivative assets</t>
  </si>
  <si>
    <t>Foreign exchange derivative liabilities</t>
  </si>
  <si>
    <t>(20</t>
  </si>
  <si>
    <t>Commodity derivative assets</t>
  </si>
  <si>
    <t>Convertible debt carried at discounted issuance cost</t>
  </si>
  <si>
    <t>(2,666</t>
  </si>
  <si>
    <t>(35</t>
  </si>
  <si>
    <t>Commodity derivative liabilities</t>
  </si>
  <si>
    <r>
      <t xml:space="preserve">Our auction rate securities are predominantly rated investment grade and are primarily collateralized by student loans. The underlying loans of all but </t>
    </r>
    <r>
      <rPr>
        <sz val="10"/>
        <color rgb="FF000000"/>
        <rFont val="Inherit"/>
      </rPr>
      <t>one</t>
    </r>
    <r>
      <rPr>
        <sz val="10"/>
        <color theme="1"/>
        <rFont val="Inherit"/>
      </rPr>
      <t xml:space="preserve"> of our auction rate securities, with a market value of </t>
    </r>
    <r>
      <rPr>
        <sz val="10"/>
        <color rgb="FF000000"/>
        <rFont val="Inherit"/>
      </rPr>
      <t>$7 million</t>
    </r>
    <r>
      <rPr>
        <sz val="10"/>
        <color theme="1"/>
        <rFont val="Inherit"/>
      </rPr>
      <t xml:space="preserve">, has partial guarantees by the U.S. government as part of the Federal Family Education Loan Program (“FFELP”) through the U.S. Department of Education. FFELP guarantees at least </t>
    </r>
    <r>
      <rPr>
        <sz val="10"/>
        <color rgb="FF000000"/>
        <rFont val="Inherit"/>
      </rPr>
      <t>95%</t>
    </r>
    <r>
      <rPr>
        <sz val="10"/>
        <color theme="1"/>
        <rFont val="Inherit"/>
      </rPr>
      <t xml:space="preserve"> of the loans which collateralize the auction rate securities. We believe the quality of the collateral underlying most of our auction rate securities will enable us to recover our principal balance.</t>
    </r>
  </si>
  <si>
    <r>
      <t xml:space="preserve">To determine the estimated fair value of our investment in auction rate securities, we used a discounted cash flow model using a </t>
    </r>
    <r>
      <rPr>
        <sz val="10"/>
        <color rgb="FF000000"/>
        <rFont val="Inherit"/>
      </rPr>
      <t>five</t>
    </r>
    <r>
      <rPr>
        <sz val="10"/>
        <color theme="1"/>
        <rFont val="Inherit"/>
      </rPr>
      <t xml:space="preserve"> year time horizon. As of </t>
    </r>
    <r>
      <rPr>
        <sz val="10"/>
        <color rgb="FF000000"/>
        <rFont val="Inherit"/>
      </rPr>
      <t>December 31, 2013</t>
    </r>
    <r>
      <rPr>
        <sz val="10"/>
        <color theme="1"/>
        <rFont val="Inherit"/>
      </rPr>
      <t xml:space="preserve">, the coupon rates used ranged from </t>
    </r>
    <r>
      <rPr>
        <sz val="10"/>
        <color rgb="FF000000"/>
        <rFont val="Inherit"/>
      </rPr>
      <t>0%</t>
    </r>
    <r>
      <rPr>
        <sz val="10"/>
        <color theme="1"/>
        <rFont val="Inherit"/>
      </rPr>
      <t xml:space="preserve"> to </t>
    </r>
    <r>
      <rPr>
        <sz val="10"/>
        <color rgb="FF000000"/>
        <rFont val="Inherit"/>
      </rPr>
      <t>4%</t>
    </r>
    <r>
      <rPr>
        <sz val="10"/>
        <color theme="1"/>
        <rFont val="Inherit"/>
      </rPr>
      <t xml:space="preserve"> and the discount rate was </t>
    </r>
    <r>
      <rPr>
        <sz val="10"/>
        <color rgb="FF000000"/>
        <rFont val="Inherit"/>
      </rPr>
      <t>1%</t>
    </r>
    <r>
      <rPr>
        <sz val="10"/>
        <color theme="1"/>
        <rFont val="Inherit"/>
      </rPr>
      <t xml:space="preserve">, which rate represents the rate at which similar FFELP backed securities with a </t>
    </r>
    <r>
      <rPr>
        <sz val="10"/>
        <color rgb="FF000000"/>
        <rFont val="Inherit"/>
      </rPr>
      <t>five</t>
    </r>
    <r>
      <rPr>
        <sz val="10"/>
        <color theme="1"/>
        <rFont val="Inherit"/>
      </rPr>
      <t xml:space="preserve"> year time horizon outside of the auction rate securities market were trading at as of that date. The assumptions used in preparing the discounted cash flow model include an incremental discount rate for the lack of liquidity in the market (“liquidity discount margin”) for an estimated period of time. The discount rate we selected was based on </t>
    </r>
    <r>
      <rPr>
        <sz val="10"/>
        <color rgb="FF000000"/>
        <rFont val="Inherit"/>
      </rPr>
      <t>AA</t>
    </r>
    <r>
      <rPr>
        <sz val="10"/>
        <color theme="1"/>
        <rFont val="Inherit"/>
      </rPr>
      <t xml:space="preserve">-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t>
    </r>
    <r>
      <rPr>
        <sz val="10"/>
        <color rgb="FF000000"/>
        <rFont val="Inherit"/>
      </rPr>
      <t>five</t>
    </r>
    <r>
      <rPr>
        <sz val="10"/>
        <color theme="1"/>
        <rFont val="Inherit"/>
      </rPr>
      <t xml:space="preserve">-year holding period. The rate used for the discount margin was </t>
    </r>
    <r>
      <rPr>
        <sz val="10"/>
        <color rgb="FF000000"/>
        <rFont val="Inherit"/>
      </rPr>
      <t>1%</t>
    </r>
    <r>
      <rPr>
        <sz val="10"/>
        <color theme="1"/>
        <rFont val="Inherit"/>
      </rPr>
      <t xml:space="preserve"> at both </t>
    </r>
    <r>
      <rPr>
        <sz val="10"/>
        <color rgb="FF000000"/>
        <rFont val="Inherit"/>
      </rPr>
      <t>December 31, 2013</t>
    </r>
    <r>
      <rPr>
        <sz val="10"/>
        <color theme="1"/>
        <rFont val="Inherit"/>
      </rPr>
      <t xml:space="preserve"> and 2012. </t>
    </r>
  </si>
  <si>
    <r>
      <t xml:space="preserve">The following table provides a summary of changes in fair value of our Level 3 auction rate securiti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able in millions):</t>
    </r>
  </si>
  <si>
    <t>Balance, beginning of the period</t>
  </si>
  <si>
    <t>Sales</t>
  </si>
  <si>
    <t>(8</t>
  </si>
  <si>
    <t>Calls at par value</t>
  </si>
  <si>
    <t>Other-than-temporary impairment loss</t>
  </si>
  <si>
    <t>Decrease in previously recognized unrealized losses included in other comprehensive income</t>
  </si>
  <si>
    <t>Balance, end of the period</t>
  </si>
  <si>
    <t>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t>
  </si>
  <si>
    <t xml:space="preserve">In the fourth quarter of 2012, EMC and Lenovo formed a joint venture, LenovoEMC Limited, to provide NAS systems to small- and medium-sized businesses and distributed enterprise sites. EMC has a 49% ownership percentage of the joint venture. We account for our LenovoEMC joint venture using the fair value method of accounting. To determine the estimated fair value of our investment, we use a discounted cash flow model using a three year time horizon. As of December 31, 2012, the discount rate used was 6%, which represents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 </t>
  </si>
  <si>
    <r>
      <t xml:space="preserve">The following table provides a summary of changes in fair value of our LenovoEMC joint venture for the years ended </t>
    </r>
    <r>
      <rPr>
        <sz val="10"/>
        <color rgb="FF000000"/>
        <rFont val="Inherit"/>
      </rPr>
      <t>December 31, 2013</t>
    </r>
    <r>
      <rPr>
        <sz val="10"/>
        <color theme="1"/>
        <rFont val="Inherit"/>
      </rPr>
      <t xml:space="preserve"> and 2012 (table in millions):</t>
    </r>
  </si>
  <si>
    <t>Realized gain included in other income (expense), net</t>
  </si>
  <si>
    <t>Balance, end of period</t>
  </si>
  <si>
    <t>The carrying value of the strategic investments held at cost were accounted for under the cost method. As part of our impairment review, we perform a fair value calculation of our strategic investments held at cost on a quarterly basis using the most currently available information. To determine the estimated fair value of private strategic investments held at cost we use a combination of several valuation techniques including discounted cash flow models, acquisition comparables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t>
  </si>
  <si>
    <t>Investment Losses</t>
  </si>
  <si>
    <r>
      <t xml:space="preserve">Unrealized losses on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investment category and length of time the investment has been in a continuous unrealized loss position are as follows (table in millions):</t>
    </r>
  </si>
  <si>
    <t>Less Than 12 Months</t>
  </si>
  <si>
    <t>12 Months or Greater</t>
  </si>
  <si>
    <t>Fair</t>
  </si>
  <si>
    <t>Gross</t>
  </si>
  <si>
    <t>Losses</t>
  </si>
  <si>
    <t>(5</t>
  </si>
  <si>
    <r>
      <t xml:space="preserve">For all of our securities for which the amortized cost basis was greater than the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we have concluded that currently we neither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third party guarantees and the time to maturity.</t>
    </r>
  </si>
  <si>
    <r>
      <t xml:space="preserve">In 2012, in connection with our acquisition of XtremIO, a realized gain of </t>
    </r>
    <r>
      <rPr>
        <sz val="10"/>
        <color rgb="FF000000"/>
        <rFont val="Inherit"/>
      </rPr>
      <t>$32 million</t>
    </r>
    <r>
      <rPr>
        <sz val="10"/>
        <color theme="1"/>
        <rFont val="Inherit"/>
      </rPr>
      <t xml:space="preserve"> was recorded in other income (expense), net on the consolidated income statements for EMC's gain on the XtremIO strategic investment. In 2011, a realized gain of </t>
    </r>
    <r>
      <rPr>
        <sz val="10"/>
        <color rgb="FF000000"/>
        <rFont val="Inherit"/>
      </rPr>
      <t>$56 million</t>
    </r>
    <r>
      <rPr>
        <sz val="10"/>
        <color theme="1"/>
        <rFont val="Inherit"/>
      </rPr>
      <t xml:space="preserve"> was recorded in other income (expense), net on the consolidated income statements for the sale of VMware’s investment in Terremark Worldwide, Inc. </t>
    </r>
  </si>
  <si>
    <t>Contractual Maturities</t>
  </si>
  <si>
    <r>
      <t xml:space="preserve">The contractual maturities of fixed income securities held at December 31, </t>
    </r>
    <r>
      <rPr>
        <sz val="10"/>
        <color rgb="FF000000"/>
        <rFont val="Inherit"/>
      </rPr>
      <t>2013</t>
    </r>
    <r>
      <rPr>
        <sz val="10"/>
        <color theme="1"/>
        <rFont val="Inherit"/>
      </rPr>
      <t xml:space="preserve"> are as follows (table in millions):</t>
    </r>
  </si>
  <si>
    <t>Cost Basis</t>
  </si>
  <si>
    <t>Due within one year</t>
  </si>
  <si>
    <t>Due after 1 year through 5 years</t>
  </si>
  <si>
    <t>Due after 5 years through 10 years</t>
  </si>
  <si>
    <t>Due after 10 years</t>
  </si>
  <si>
    <r>
      <t xml:space="preserve">Short-term investments on the consolidated balance sheet include </t>
    </r>
    <r>
      <rPr>
        <sz val="10"/>
        <color rgb="FF000000"/>
        <rFont val="Inherit"/>
      </rPr>
      <t>$76 million</t>
    </r>
    <r>
      <rPr>
        <sz val="10"/>
        <color theme="1"/>
        <rFont val="Inherit"/>
      </rPr>
      <t xml:space="preserve"> in variable rate notes which have contractual maturities in </t>
    </r>
    <r>
      <rPr>
        <sz val="10"/>
        <color rgb="FF000000"/>
        <rFont val="Inherit"/>
      </rPr>
      <t>2014</t>
    </r>
    <r>
      <rPr>
        <sz val="10"/>
        <color theme="1"/>
        <rFont val="Inherit"/>
      </rPr>
      <t xml:space="preserve">, and are not classified within investments due within </t>
    </r>
    <r>
      <rPr>
        <sz val="10"/>
        <color rgb="FF000000"/>
        <rFont val="Inherit"/>
      </rPr>
      <t>one</t>
    </r>
    <r>
      <rPr>
        <sz val="10"/>
        <color theme="1"/>
        <rFont val="Inherit"/>
      </rPr>
      <t xml:space="preserve"> year above.</t>
    </r>
  </si>
  <si>
    <t>Inventory Disclosure [Abstract]</t>
  </si>
  <si>
    <t>Inventories consist of (table in millions):</t>
  </si>
  <si>
    <t>Work-in-process</t>
  </si>
  <si>
    <t>Finished goods</t>
  </si>
  <si>
    <t>Accounts and Notes Receivable and Allowance for Credit Losses</t>
  </si>
  <si>
    <t>Receivables [Abstract]</t>
  </si>
  <si>
    <t>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t>
  </si>
  <si>
    <r>
      <t xml:space="preserve">The contractual amounts due under the leases we retained as of </t>
    </r>
    <r>
      <rPr>
        <sz val="10"/>
        <color rgb="FF000000"/>
        <rFont val="Inherit"/>
      </rPr>
      <t>December 31, 2013</t>
    </r>
    <r>
      <rPr>
        <sz val="10"/>
        <color theme="1"/>
        <rFont val="Inherit"/>
      </rPr>
      <t xml:space="preserve"> were as follows (table in millions):</t>
    </r>
  </si>
  <si>
    <t>Year</t>
  </si>
  <si>
    <t>Contractual Amounts</t>
  </si>
  <si>
    <t>Due Under Leases</t>
  </si>
  <si>
    <t>Due within two years</t>
  </si>
  <si>
    <t>Due within three years</t>
  </si>
  <si>
    <t>Thereafter</t>
  </si>
  <si>
    <t>Less amounts representing interest</t>
  </si>
  <si>
    <t>Present value</t>
  </si>
  <si>
    <t>Current portion (included in accounts and notes receivable)</t>
  </si>
  <si>
    <t>Long-term portion (included in other assets, net)</t>
  </si>
  <si>
    <r>
      <t xml:space="preserve">Subsequent to </t>
    </r>
    <r>
      <rPr>
        <sz val="10"/>
        <color rgb="FF000000"/>
        <rFont val="Inherit"/>
      </rPr>
      <t>December 31, 2013</t>
    </r>
    <r>
      <rPr>
        <sz val="10"/>
        <color theme="1"/>
        <rFont val="Inherit"/>
      </rPr>
      <t xml:space="preserve">, we sold </t>
    </r>
    <r>
      <rPr>
        <sz val="10"/>
        <color rgb="FF000000"/>
        <rFont val="Inherit"/>
      </rPr>
      <t>$34 million</t>
    </r>
    <r>
      <rPr>
        <sz val="10"/>
        <color theme="1"/>
        <rFont val="Inherit"/>
      </rPr>
      <t xml:space="preserve"> of these notes to third parties without recourse.</t>
    </r>
  </si>
  <si>
    <t>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 scores for our customers each quarter. In addition, we consider our historical experience, the age of the receivable and current market and economic conditions. Uncollectible amounts are charged against the allowance account.</t>
  </si>
  <si>
    <r>
      <t xml:space="preserve">In the event we determine that a lease may not be paid, we include in our allowance an amount for the outstanding balance related to the lease receivable. As of </t>
    </r>
    <r>
      <rPr>
        <sz val="10"/>
        <color rgb="FF000000"/>
        <rFont val="Inherit"/>
      </rPr>
      <t>December 31, 2013</t>
    </r>
    <r>
      <rPr>
        <sz val="10"/>
        <color theme="1"/>
        <rFont val="Inherit"/>
      </rPr>
      <t xml:space="preserve">, amounts from lease receivables past due for more than </t>
    </r>
    <r>
      <rPr>
        <sz val="10"/>
        <color rgb="FF000000"/>
        <rFont val="Inherit"/>
      </rPr>
      <t>90</t>
    </r>
    <r>
      <rPr>
        <sz val="10"/>
        <color theme="1"/>
        <rFont val="Inherit"/>
      </rPr>
      <t xml:space="preserve"> days were not significant.</t>
    </r>
  </si>
  <si>
    <r>
      <t xml:space="preserve">The following table presents the activity of our allowance for credit losses related to lease receivable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able in millions):</t>
    </r>
  </si>
  <si>
    <t>Recoveries</t>
  </si>
  <si>
    <t>(12</t>
  </si>
  <si>
    <t>Provisions</t>
  </si>
  <si>
    <r>
      <t xml:space="preserve">Gross lease receivables totaled </t>
    </r>
    <r>
      <rPr>
        <sz val="10"/>
        <color rgb="FF000000"/>
        <rFont val="Inherit"/>
      </rPr>
      <t>$252 million</t>
    </r>
    <r>
      <rPr>
        <sz val="10"/>
        <color theme="1"/>
        <rFont val="Inherit"/>
      </rPr>
      <t xml:space="preserve"> and </t>
    </r>
    <r>
      <rPr>
        <sz val="10"/>
        <color rgb="FF000000"/>
        <rFont val="Inherit"/>
      </rPr>
      <t>$32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before the allowance. The components of these balances were individually evaluated for impairment and included in our allowance determination as necessary.</t>
    </r>
  </si>
  <si>
    <t>EMC CORPORATION AND SUBSIDIARIES</t>
  </si>
  <si>
    <t>SCHEDULE II–VALUATION AND QUALIFYING ACCOUNTS</t>
  </si>
  <si>
    <t>(in millions)</t>
  </si>
  <si>
    <t>Allowance for Bad Debts</t>
  </si>
  <si>
    <t>Balance at Beginning of Period</t>
  </si>
  <si>
    <t>Allowance for Bad Debts Charged to Selling, General and Administrative Expenses</t>
  </si>
  <si>
    <t>Bad Debts</t>
  </si>
  <si>
    <t>Write-Offs</t>
  </si>
  <si>
    <t>Balance at</t>
  </si>
  <si>
    <t>End of Period</t>
  </si>
  <si>
    <t>Description</t>
  </si>
  <si>
    <t>Year ended December 31, 2013 allowance for doubtful accounts</t>
  </si>
  <si>
    <t>Year ended December 31, 2012 allowance for doubtful accounts</t>
  </si>
  <si>
    <t>(32</t>
  </si>
  <si>
    <t>Year ended December 31, 2011 allowance for doubtful accounts</t>
  </si>
  <si>
    <t>(16</t>
  </si>
  <si>
    <t>Note: The allowance for doubtful accounts includes both current and non-current portions.</t>
  </si>
  <si>
    <t>Allowance for Sales Returns</t>
  </si>
  <si>
    <t>Balance at Beginning of Period</t>
  </si>
  <si>
    <t>Allowance for Sales Returns Accounted for as a Reduction in Revenue</t>
  </si>
  <si>
    <t>Sales Returns</t>
  </si>
  <si>
    <t>Year ended December 31, 2013 allowance for sales returns</t>
  </si>
  <si>
    <t>(65</t>
  </si>
  <si>
    <t>Year ended December 31, 2012 allowance for sales returns</t>
  </si>
  <si>
    <t>(64</t>
  </si>
  <si>
    <t>Year ended December 31, 2011 allowance for sales returns</t>
  </si>
  <si>
    <t>(44</t>
  </si>
  <si>
    <t>Tax Valuation Allowance</t>
  </si>
  <si>
    <t>Tax Valuation Allowance Charged to Income Tax Provision</t>
  </si>
  <si>
    <t>Tax Valuation Allowance Credited to Income Tax Provision</t>
  </si>
  <si>
    <t>Balance at</t>
  </si>
  <si>
    <t>Year ended December 31, 2013 income tax valuation allowance</t>
  </si>
  <si>
    <t>Year ended December 31, 2012 income tax valuation allowance</t>
  </si>
  <si>
    <t>Year ended December 31, 2011 income tax valuation allowance</t>
  </si>
  <si>
    <t>Property, Plant and Equipment [Abstract]</t>
  </si>
  <si>
    <t>Property, plant and equipment consist of (table in millions):</t>
  </si>
  <si>
    <t>Buildings and improvements</t>
  </si>
  <si>
    <t>Land</t>
  </si>
  <si>
    <t>Building construction in progress</t>
  </si>
  <si>
    <t>Accumulated depreciation</t>
  </si>
  <si>
    <t>(5,160</t>
  </si>
  <si>
    <t>(4,588</t>
  </si>
  <si>
    <r>
      <t xml:space="preserve">Depreciation expense was </t>
    </r>
    <r>
      <rPr>
        <sz val="10"/>
        <color rgb="FF000000"/>
        <rFont val="Inherit"/>
      </rPr>
      <t>$867 million</t>
    </r>
    <r>
      <rPr>
        <sz val="10"/>
        <color theme="1"/>
        <rFont val="Inherit"/>
      </rPr>
      <t xml:space="preserve">, </t>
    </r>
    <r>
      <rPr>
        <sz val="10"/>
        <color rgb="FF000000"/>
        <rFont val="Inherit"/>
      </rPr>
      <t>$780 million</t>
    </r>
    <r>
      <rPr>
        <sz val="10"/>
        <color theme="1"/>
        <rFont val="Inherit"/>
      </rPr>
      <t xml:space="preserve"> and </t>
    </r>
    <r>
      <rPr>
        <sz val="10"/>
        <color rgb="FF000000"/>
        <rFont val="Inherit"/>
      </rPr>
      <t>$72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uilding construction in progress at </t>
    </r>
    <r>
      <rPr>
        <sz val="10"/>
        <color rgb="FF000000"/>
        <rFont val="Inherit"/>
      </rPr>
      <t>December 31, 2013</t>
    </r>
    <r>
      <rPr>
        <sz val="10"/>
        <color theme="1"/>
        <rFont val="Inherit"/>
      </rPr>
      <t xml:space="preserve"> includes </t>
    </r>
    <r>
      <rPr>
        <sz val="10"/>
        <color rgb="FF000000"/>
        <rFont val="Inherit"/>
      </rPr>
      <t>$74 million</t>
    </r>
    <r>
      <rPr>
        <sz val="10"/>
        <color theme="1"/>
        <rFont val="Inherit"/>
      </rPr>
      <t xml:space="preserve"> for facilities not yet placed in service that we are holding for future use.</t>
    </r>
  </si>
  <si>
    <t>Joint Ventures</t>
  </si>
  <si>
    <t>Equity Method Investments and Joint Ventures [Abstract]</t>
  </si>
  <si>
    <t>We make investments in joint ventures. For each joint venture investment we consider the facts and circumstances in order to determine whether it qualifies for cost accounting, equity accounting, fair value method accounting or whether it should be consolidated.</t>
  </si>
  <si>
    <r>
      <t xml:space="preserve">In 2009, Cisco and EMC formed VCE Company LLC (“VCE”), with investments from VMware and Intel. </t>
    </r>
    <r>
      <rPr>
        <sz val="10"/>
        <color rgb="FF000000"/>
        <rFont val="Inherit"/>
      </rPr>
      <t>VCE, through Vblock infrastructure platforms, delivers an integrated IT offering that combines network, computing, storage, management, security and virtualization technologies for converged infrastructures and cloud based computing models.</t>
    </r>
    <r>
      <rPr>
        <sz val="10"/>
        <color theme="1"/>
        <rFont val="Inherit"/>
      </rPr>
      <t xml:space="preserve"> As of </t>
    </r>
    <r>
      <rPr>
        <sz val="10"/>
        <color rgb="FF000000"/>
        <rFont val="Inherit"/>
      </rPr>
      <t>December 31, 2013</t>
    </r>
    <r>
      <rPr>
        <sz val="10"/>
        <color theme="1"/>
        <rFont val="Inherit"/>
      </rPr>
      <t xml:space="preserve">, we have contributed </t>
    </r>
    <r>
      <rPr>
        <sz val="10"/>
        <color rgb="FF000000"/>
        <rFont val="Inherit"/>
      </rPr>
      <t>$1,132 million</t>
    </r>
    <r>
      <rPr>
        <sz val="10"/>
        <color theme="1"/>
        <rFont val="Inherit"/>
      </rPr>
      <t xml:space="preserve"> in funding and </t>
    </r>
    <r>
      <rPr>
        <sz val="10"/>
        <color rgb="FF000000"/>
        <rFont val="Inherit"/>
      </rPr>
      <t>$16 million</t>
    </r>
    <r>
      <rPr>
        <sz val="10"/>
        <color theme="1"/>
        <rFont val="Inherit"/>
      </rPr>
      <t xml:space="preserve"> in stock-based compensation to VCE since inception and own approximately </t>
    </r>
    <r>
      <rPr>
        <sz val="10"/>
        <color rgb="FF000000"/>
        <rFont val="Inherit"/>
      </rPr>
      <t>58%</t>
    </r>
    <r>
      <rPr>
        <sz val="10"/>
        <color theme="1"/>
        <rFont val="Inherit"/>
      </rPr>
      <t xml:space="preserve"> of VCE’s outstanding equity. </t>
    </r>
  </si>
  <si>
    <t xml:space="preserve">We consider VCE a variable interest entity. Authoritative guidance related to variable interest entities states that the primary beneficiary of a variable interest entity must have both of the following characteristics: (a) the power to direct the activities of a variable interest entity that most significantly will impact the entity’s economic performance; and (b) the obligation to absorb losses that could be potentially significant to the variable interest entity or the right to receive benefits from the entity that could potentially be significant to the variable interest entity. Since the power to direct the activities of VCE which most significantly impact its economic performance are determined by its board of directors, which is comprised of equal representation of EMC and Cisco, and all significant decisions require the approval of the minority shareholders, we have determined we are not the primary beneficiary, and as such we account for the investment under the equity method. </t>
  </si>
  <si>
    <r>
      <t xml:space="preserve">Our portion of VCE’s gains and losses is recognized in other income (expense), net, in the consolidated income statements. Our consolidated share of VCE’s losses, based upon our portion of the overall funding, was approximately </t>
    </r>
    <r>
      <rPr>
        <sz val="10"/>
        <color rgb="FF000000"/>
        <rFont val="Inherit"/>
      </rPr>
      <t>6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we have recorded net accumulated losses from VCE of </t>
    </r>
    <r>
      <rPr>
        <sz val="10"/>
        <color rgb="FF000000"/>
        <rFont val="Inherit"/>
      </rPr>
      <t>$796 million</t>
    </r>
    <r>
      <rPr>
        <sz val="10"/>
        <color theme="1"/>
        <rFont val="Inherit"/>
      </rPr>
      <t xml:space="preserve"> since inception, of which </t>
    </r>
    <r>
      <rPr>
        <sz val="10"/>
        <color rgb="FF000000"/>
        <rFont val="Inherit"/>
      </rPr>
      <t>$298 million</t>
    </r>
    <r>
      <rPr>
        <sz val="10"/>
        <color theme="1"/>
        <rFont val="Inherit"/>
      </rPr>
      <t xml:space="preserve">, </t>
    </r>
    <r>
      <rPr>
        <sz val="10"/>
        <color rgb="FF000000"/>
        <rFont val="Inherit"/>
      </rPr>
      <t>$245 million</t>
    </r>
    <r>
      <rPr>
        <sz val="10"/>
        <color theme="1"/>
        <rFont val="Inherit"/>
      </rPr>
      <t xml:space="preserve"> and </t>
    </r>
    <r>
      <rPr>
        <sz val="10"/>
        <color rgb="FF000000"/>
        <rFont val="Inherit"/>
      </rPr>
      <t>$209 million</t>
    </r>
    <r>
      <rPr>
        <sz val="10"/>
        <color theme="1"/>
        <rFont val="Inherit"/>
      </rPr>
      <t xml:space="preserve"> were reco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recognized </t>
    </r>
    <r>
      <rPr>
        <sz val="10"/>
        <color rgb="FF000000"/>
        <rFont val="Inherit"/>
      </rPr>
      <t>$439 million</t>
    </r>
    <r>
      <rPr>
        <sz val="10"/>
        <color theme="1"/>
        <rFont val="Inherit"/>
      </rPr>
      <t xml:space="preserve">, </t>
    </r>
    <r>
      <rPr>
        <sz val="10"/>
        <color rgb="FF000000"/>
        <rFont val="Inherit"/>
      </rPr>
      <t>$286 million</t>
    </r>
    <r>
      <rPr>
        <sz val="10"/>
        <color theme="1"/>
        <rFont val="Inherit"/>
      </rPr>
      <t xml:space="preserve"> and $134 million in revenue from sales of product and services to VC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e perform certain administrative services, pursuant to an administrative services agreement, on behalf of VCE and we pay certain operating expenses on behalf of VCE. Accordingly, we have a receivable from VCE related to the administrative services agreement of </t>
    </r>
    <r>
      <rPr>
        <sz val="10"/>
        <color rgb="FF000000"/>
        <rFont val="Inherit"/>
      </rPr>
      <t>$52 million</t>
    </r>
    <r>
      <rPr>
        <sz val="10"/>
        <color theme="1"/>
        <rFont val="Inherit"/>
      </rPr>
      <t xml:space="preserve"> and </t>
    </r>
    <r>
      <rPr>
        <sz val="10"/>
        <color rgb="FF000000"/>
        <rFont val="Inherit"/>
      </rPr>
      <t>$4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included in other current assets in the consolidated balance sheets.</t>
    </r>
  </si>
  <si>
    <t>Accrued Expenses</t>
  </si>
  <si>
    <t>Payables and Accruals [Abstract]</t>
  </si>
  <si>
    <t>Accrued expenses consist of (table in millions):</t>
  </si>
  <si>
    <t>Salaries and benefits</t>
  </si>
  <si>
    <t>Product warranties</t>
  </si>
  <si>
    <t>Dividends payable (see Note O)</t>
  </si>
  <si>
    <t>Partner rebates</t>
  </si>
  <si>
    <t>Restructuring, current (See Note Q)</t>
  </si>
  <si>
    <t>Product Warranties</t>
  </si>
  <si>
    <r>
      <t xml:space="preserve">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able in millions):</t>
    </r>
  </si>
  <si>
    <t>Year Ended December 31,</t>
  </si>
  <si>
    <t>Provision</t>
  </si>
  <si>
    <t>Amounts charged to the accrual</t>
  </si>
  <si>
    <t>(187</t>
  </si>
  <si>
    <t>(159</t>
  </si>
  <si>
    <t>(156</t>
  </si>
  <si>
    <t>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 Disclosure [Abstract]</t>
  </si>
  <si>
    <t>Our provision (benefit) for income taxes consists of (table in millions):</t>
  </si>
  <si>
    <t>Federal:</t>
  </si>
  <si>
    <t>Deferred</t>
  </si>
  <si>
    <t>(163</t>
  </si>
  <si>
    <t>(80</t>
  </si>
  <si>
    <t>State:</t>
  </si>
  <si>
    <t>(23</t>
  </si>
  <si>
    <t>(45</t>
  </si>
  <si>
    <t>Foreign:</t>
  </si>
  <si>
    <t>(25</t>
  </si>
  <si>
    <t>Total provision for income taxes</t>
  </si>
  <si>
    <r>
      <t xml:space="preserve">In 2013, 2012 and 2011, we were able to utilize net operating loss carryforwards and tax credit carryforwards to reduce the current portion of our tax provision by </t>
    </r>
    <r>
      <rPr>
        <sz val="10"/>
        <color rgb="FF000000"/>
        <rFont val="Inherit"/>
      </rPr>
      <t>$54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20 million</t>
    </r>
    <r>
      <rPr>
        <sz val="10"/>
        <color theme="1"/>
        <rFont val="Inherit"/>
      </rPr>
      <t>, respectively.</t>
    </r>
  </si>
  <si>
    <t>The effective income tax rate is based upon income for the year, composition of the income in different countries, effect of tax law changes and adjustments, if any, for potential tax consequences, benefits and/or resolutions of tax audits or other tax contingencies. A reconciliation of our income tax provision to the statutory federal tax rate is as follows:</t>
  </si>
  <si>
    <t>Statutory federal tax rate</t>
  </si>
  <si>
    <t> %</t>
  </si>
  <si>
    <t>State taxes, net of federal taxes</t>
  </si>
  <si>
    <t>Resolution of uncertain tax positions</t>
  </si>
  <si>
    <t>(0.9</t>
  </si>
  <si>
    <t>)%</t>
  </si>
  <si>
    <t>(0.5</t>
  </si>
  <si>
    <t>(1.7</t>
  </si>
  <si>
    <t>Tax rate differential for international jurisdictions and other international related tax items</t>
  </si>
  <si>
    <t>(15.2</t>
  </si>
  <si>
    <t>(13.6</t>
  </si>
  <si>
    <t>(14.4</t>
  </si>
  <si>
    <t>U.S. tax credits</t>
  </si>
  <si>
    <t>(3.8</t>
  </si>
  <si>
    <t>(0.2</t>
  </si>
  <si>
    <t>(2.8</t>
  </si>
  <si>
    <t>International reorganization of acquired companies</t>
  </si>
  <si>
    <t>Permanent items</t>
  </si>
  <si>
    <t>Substantially all the tax rate differential for international jurisdictions was driven by earnings of our Irish subsidiaries.</t>
  </si>
  <si>
    <r>
      <t xml:space="preserve">On January 2, 2013, the American Taxpayer Relief Act of 2012 was signed into law. Some of the provisions were retroactive to January 1, 2012 including an extension of the U.S. federal tax credit for increasing research activities through December 31, 2013. Because the extension was enacted after December 31, 2012, our 2012 effective income tax rate did not reflect our 2012 federal tax credit for increasing research activities even though it was reported on our 2012 federal income tax returns. Our 2013 income tax provision included the federal tax credit for increasing research activities for 2012 as well as for 2013, which reduced our 2013 effective income tax rate by </t>
    </r>
    <r>
      <rPr>
        <sz val="10"/>
        <color rgb="FF000000"/>
        <rFont val="Times New Roman"/>
        <family val="1"/>
      </rPr>
      <t>3.5%</t>
    </r>
    <r>
      <rPr>
        <sz val="10"/>
        <color theme="1"/>
        <rFont val="Inherit"/>
      </rPr>
      <t>.</t>
    </r>
  </si>
  <si>
    <t>The components of the current and non-current deferred tax assets and liabilities are as follows (table in millions):</t>
  </si>
  <si>
    <t>Tax</t>
  </si>
  <si>
    <t>Asset</t>
  </si>
  <si>
    <t>Liability</t>
  </si>
  <si>
    <t>Current:</t>
  </si>
  <si>
    <t>Inventory</t>
  </si>
  <si>
    <t>Equity</t>
  </si>
  <si>
    <t>Credit carryforwards</t>
  </si>
  <si>
    <t>Net operating losses</t>
  </si>
  <si>
    <t>Total current</t>
  </si>
  <si>
    <t>(291</t>
  </si>
  <si>
    <t>(286</t>
  </si>
  <si>
    <t>Intangible and other assets, net</t>
  </si>
  <si>
    <t>(680</t>
  </si>
  <si>
    <t>(663</t>
  </si>
  <si>
    <t>Other non-current liabilities</t>
  </si>
  <si>
    <t>(43</t>
  </si>
  <si>
    <t>Credit carryforward</t>
  </si>
  <si>
    <t>Other comprehensive loss</t>
  </si>
  <si>
    <t>Total non-current</t>
  </si>
  <si>
    <t>(984</t>
  </si>
  <si>
    <t>(992</t>
  </si>
  <si>
    <t>Gross deferred tax assets and liabilities</t>
  </si>
  <si>
    <t>Valuation allowance</t>
  </si>
  <si>
    <t>(211</t>
  </si>
  <si>
    <t>(183</t>
  </si>
  <si>
    <t>Total deferred tax assets and liabilities</t>
  </si>
  <si>
    <r>
      <t xml:space="preserve">At December 31, 2013 and 2012, net non-current state and foreign deferred tax assets of </t>
    </r>
    <r>
      <rPr>
        <sz val="10"/>
        <color rgb="FF000000"/>
        <rFont val="Inherit"/>
      </rPr>
      <t>$133 million</t>
    </r>
    <r>
      <rPr>
        <sz val="10"/>
        <color theme="1"/>
        <rFont val="Inherit"/>
      </rPr>
      <t xml:space="preserve"> and </t>
    </r>
    <r>
      <rPr>
        <sz val="10"/>
        <color rgb="FF000000"/>
        <rFont val="Inherit"/>
      </rPr>
      <t>$116 million</t>
    </r>
    <r>
      <rPr>
        <sz val="10"/>
        <color theme="1"/>
        <rFont val="Inherit"/>
      </rPr>
      <t xml:space="preserve">, respectively, were included in other non-current assets on the consolidated balance sheets. We made minor revisions of certain amounts related to the classification of 2012 deferred tax balances related to deferred revenues and state tax carryforwards and related valuation allowance to conform to the 2013 presentation. </t>
    </r>
  </si>
  <si>
    <r>
      <t xml:space="preserve">We have gross federal, state and foreign net operating loss carryforwards of </t>
    </r>
    <r>
      <rPr>
        <sz val="10"/>
        <color rgb="FF000000"/>
        <rFont val="Inherit"/>
      </rPr>
      <t>$219 million</t>
    </r>
    <r>
      <rPr>
        <sz val="10"/>
        <color theme="1"/>
        <rFont val="Inherit"/>
      </rPr>
      <t xml:space="preserve">, </t>
    </r>
    <r>
      <rPr>
        <sz val="10"/>
        <color rgb="FF000000"/>
        <rFont val="Inherit"/>
      </rPr>
      <t>$277 million</t>
    </r>
    <r>
      <rPr>
        <sz val="10"/>
        <color theme="1"/>
        <rFont val="Inherit"/>
      </rPr>
      <t xml:space="preserve"> and </t>
    </r>
    <r>
      <rPr>
        <sz val="10"/>
        <color rgb="FF000000"/>
        <rFont val="Inherit"/>
      </rPr>
      <t>$45 million</t>
    </r>
    <r>
      <rPr>
        <sz val="10"/>
        <color theme="1"/>
        <rFont val="Inherit"/>
      </rPr>
      <t>, respectively, at December 31, 2013. Portions of these carryforwards are subject to annual limitations, including Section 382 of the Internal Revenue Code of 1986 (“Code”), as amended, for U.S. tax purposes and similar provisions under other countries’ tax laws. Certain of these net operating loss carryforwards will begin to expire in 2014 if not utilized, while others have an unlimited carryforward period.</t>
    </r>
  </si>
  <si>
    <r>
      <t xml:space="preserve">We have federal and state credit carryforwards of </t>
    </r>
    <r>
      <rPr>
        <sz val="10"/>
        <color rgb="FF000000"/>
        <rFont val="Inherit"/>
      </rPr>
      <t>$2 million</t>
    </r>
    <r>
      <rPr>
        <sz val="10"/>
        <color theme="1"/>
        <rFont val="Inherit"/>
      </rPr>
      <t xml:space="preserve"> and </t>
    </r>
    <r>
      <rPr>
        <sz val="10"/>
        <color rgb="FF000000"/>
        <rFont val="Inherit"/>
      </rPr>
      <t>$283 million</t>
    </r>
    <r>
      <rPr>
        <sz val="10"/>
        <color theme="1"/>
        <rFont val="Inherit"/>
      </rPr>
      <t xml:space="preserve">, respectively, at December 31, 2013. Portions of these carryforwards are subject to annual limitations, including Section 382 of the Code, as amended, for U.S. tax purposes and similar provisions under other countries’ tax laws. Certain of these credit carryforwards will begin to expire in 2016 if not utilized, while others have an unlimited carryforward period. The valuation allowance at December 31, 2013 mainly relates to state tax credit carryforwards. </t>
    </r>
  </si>
  <si>
    <r>
      <t xml:space="preserve">Deferred income taxes have not been provided on basis differences related to investments in foreign subsidiaries. These basis differences were approximately </t>
    </r>
    <r>
      <rPr>
        <sz val="10"/>
        <color rgb="FF000000"/>
        <rFont val="Inherit"/>
      </rPr>
      <t>$10.2 billion</t>
    </r>
    <r>
      <rPr>
        <sz val="10"/>
        <color theme="1"/>
        <rFont val="Inherit"/>
      </rPr>
      <t xml:space="preserve"> and </t>
    </r>
    <r>
      <rPr>
        <sz val="10"/>
        <color rgb="FF000000"/>
        <rFont val="Inherit"/>
      </rPr>
      <t>$8.1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consisted primarily of undistributed earnings permanently invested in these entities. The change in the basis difference in </t>
    </r>
    <r>
      <rPr>
        <sz val="10"/>
        <color rgb="FF000000"/>
        <rFont val="Inherit"/>
      </rPr>
      <t>2013</t>
    </r>
    <r>
      <rPr>
        <sz val="10"/>
        <color theme="1"/>
        <rFont val="Inherit"/>
      </rPr>
      <t xml:space="preserve"> was mainly attributable to income earned in the current year. At </t>
    </r>
    <r>
      <rPr>
        <sz val="10"/>
        <color rgb="FF000000"/>
        <rFont val="Inherit"/>
      </rPr>
      <t>December 31, 2013</t>
    </r>
    <r>
      <rPr>
        <sz val="10"/>
        <color theme="1"/>
        <rFont val="Inherit"/>
      </rPr>
      <t xml:space="preserve">, our total cash, cash equivalents, and short-term and long-term investments were </t>
    </r>
    <r>
      <rPr>
        <sz val="10"/>
        <color rgb="FF000000"/>
        <rFont val="Inherit"/>
      </rPr>
      <t>$17.6 billion</t>
    </r>
    <r>
      <rPr>
        <sz val="10"/>
        <color theme="1"/>
        <rFont val="Inherit"/>
      </rPr>
      <t xml:space="preserve">. This balance includes approximately </t>
    </r>
    <r>
      <rPr>
        <sz val="10"/>
        <color rgb="FF000000"/>
        <rFont val="Inherit"/>
      </rPr>
      <t>$6.2 billion</t>
    </r>
    <r>
      <rPr>
        <sz val="10"/>
        <color theme="1"/>
        <rFont val="Inherit"/>
      </rPr>
      <t xml:space="preserve"> held by VMware, of which $4.1 billion is held outside of the U.S., and $4.3 billion held by EMC in entities outside of the U.S. If these overseas funds are needed for our operations in the U.S., we would be required to accrue and pay U.S. taxes to repatriate these funds. However, our intent is to permanently reinvest these funds outside of the U.S. and our current plans do not demonstrate a need to repatriate them to fund our U.S. operations. Determination of the amount of unrecognized deferred income tax liability related to these earnings is not practicable. Income before income taxes from foreign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 billion</t>
    </r>
    <r>
      <rPr>
        <sz val="10"/>
        <color theme="1"/>
        <rFont val="Inherit"/>
      </rPr>
      <t xml:space="preserve">, </t>
    </r>
    <r>
      <rPr>
        <sz val="10"/>
        <color rgb="FF000000"/>
        <rFont val="Inherit"/>
      </rPr>
      <t>$1.9 billion</t>
    </r>
    <r>
      <rPr>
        <sz val="10"/>
        <color theme="1"/>
        <rFont val="Inherit"/>
      </rPr>
      <t xml:space="preserve"> and </t>
    </r>
    <r>
      <rPr>
        <sz val="10"/>
        <color rgb="FF000000"/>
        <rFont val="Inherit"/>
      </rPr>
      <t>$1.8 billion</t>
    </r>
    <r>
      <rPr>
        <sz val="10"/>
        <color theme="1"/>
        <rFont val="Inherit"/>
      </rPr>
      <t xml:space="preserve">, respectively. Income before income taxes from domestic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 billion</t>
    </r>
    <r>
      <rPr>
        <sz val="10"/>
        <color theme="1"/>
        <rFont val="Inherit"/>
      </rPr>
      <t xml:space="preserve">, </t>
    </r>
    <r>
      <rPr>
        <sz val="10"/>
        <color rgb="FF000000"/>
        <rFont val="Inherit"/>
      </rPr>
      <t>$1.9 billion</t>
    </r>
    <r>
      <rPr>
        <sz val="10"/>
        <color theme="1"/>
        <rFont val="Inherit"/>
      </rPr>
      <t xml:space="preserve"> and </t>
    </r>
    <r>
      <rPr>
        <sz val="10"/>
        <color rgb="FF000000"/>
        <rFont val="Inherit"/>
      </rPr>
      <t>$1.5 billion</t>
    </r>
    <r>
      <rPr>
        <sz val="10"/>
        <color theme="1"/>
        <rFont val="Inherit"/>
      </rPr>
      <t>, respectively.</t>
    </r>
  </si>
  <si>
    <t>The following is a rollforward of our gross consolidated liability for unrecognized income tax benefits for the three years ended December 31 (table in millions):</t>
  </si>
  <si>
    <t>Unrecognized tax benefits, beginning of year</t>
  </si>
  <si>
    <t>Tax positions related to current year:</t>
  </si>
  <si>
    <t>Additions</t>
  </si>
  <si>
    <t>Reductions</t>
  </si>
  <si>
    <t>Tax positions related to prior years:</t>
  </si>
  <si>
    <t>(33</t>
  </si>
  <si>
    <t>(71</t>
  </si>
  <si>
    <t>Settlements</t>
  </si>
  <si>
    <t>Lapses in statutes of limitations</t>
  </si>
  <si>
    <t>Unrecognized tax benefits, end of year</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61 million</t>
    </r>
    <r>
      <rPr>
        <sz val="10"/>
        <color theme="1"/>
        <rFont val="Inherit"/>
      </rPr>
      <t xml:space="preserve">, </t>
    </r>
    <r>
      <rPr>
        <sz val="10"/>
        <color rgb="FF000000"/>
        <rFont val="Inherit"/>
      </rPr>
      <t>$255 million</t>
    </r>
    <r>
      <rPr>
        <sz val="10"/>
        <color theme="1"/>
        <rFont val="Inherit"/>
      </rPr>
      <t xml:space="preserve"> and </t>
    </r>
    <r>
      <rPr>
        <sz val="10"/>
        <color rgb="FF000000"/>
        <rFont val="Inherit"/>
      </rPr>
      <t>$187 million</t>
    </r>
    <r>
      <rPr>
        <sz val="10"/>
        <color theme="1"/>
        <rFont val="Inherit"/>
      </rPr>
      <t>, respectively, of the unrecognized tax benefits, if recognized, would have been recorded as a reduction to income tax expense. The remainder would be an adjustment to shareholders’ equity.</t>
    </r>
  </si>
  <si>
    <t>We are routinely under audit by the Internal Revenue Service (the “IRS”). We have concluded all U.S. federal income tax matters for years through 2008. The IRS commenced a federal income tax audit for the tax years 2009 and 2010 in the third quarter of 2012. The current federal income tax audit is in the early stage for information gathering and it is not expected to be completed until 2015. We also have income tax audits in process in numerous state, local and international jurisdictions. In our international jurisdictions that comprise a significant portion of our operations, the years that may be examined vary, with the earliest year being 2004.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statement of financial position. We anticipate that several of these audits may be finalized within the next twelve months. While we expect the amount of unrecognized tax benefits to change in the next twelve months, we do not expect the change to have a significant impact on our results of operations or financial position.</t>
  </si>
  <si>
    <r>
      <t xml:space="preserve">The </t>
    </r>
    <r>
      <rPr>
        <sz val="10"/>
        <color rgb="FF000000"/>
        <rFont val="Inherit"/>
      </rPr>
      <t>$71 million</t>
    </r>
    <r>
      <rPr>
        <sz val="10"/>
        <color theme="1"/>
        <rFont val="Inherit"/>
      </rPr>
      <t xml:space="preserve"> reduction during 2011 for tax positions related to prior years is principally due to the resolution of certain transfer pricing matters, inclusive of the completion of audits in certain foreign jurisdictions and the completion of the 2007 and 2008 U.S. federal income tax audits. </t>
    </r>
  </si>
  <si>
    <r>
      <t xml:space="preserve">We recognize interest expense and penalties related to income tax matters in income tax expense. For 2013, 2012 and 2011, </t>
    </r>
    <r>
      <rPr>
        <sz val="10"/>
        <color rgb="FF000000"/>
        <rFont val="Inherit"/>
      </rPr>
      <t>$9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respectively, in interest expense was recognized. In addition to the unrecognized tax benefits noted above, the gross balance of the accrued interest and penalties were </t>
    </r>
    <r>
      <rPr>
        <sz val="10"/>
        <color rgb="FF000000"/>
        <rFont val="Inherit"/>
      </rPr>
      <t>$42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2 million</t>
    </r>
    <r>
      <rPr>
        <sz val="10"/>
        <color theme="1"/>
        <rFont val="Inherit"/>
      </rPr>
      <t xml:space="preserve"> as of December 31, 2013, 2012 and 2011, respectively.</t>
    </r>
  </si>
  <si>
    <t>Retirement Plan Benefits</t>
  </si>
  <si>
    <t>Compensation and Retirement Disclosure [Abstract]</t>
  </si>
  <si>
    <t>401(k) Plan</t>
  </si>
  <si>
    <r>
      <t xml:space="preserve">EMC’s Information Infrastructure business has established a deferred compensation program for certain employees that is qualified under Section 401(k) of the Code. EMC will match pre-tax employee contributions up to </t>
    </r>
    <r>
      <rPr>
        <sz val="10"/>
        <color rgb="FF000000"/>
        <rFont val="Inherit"/>
      </rPr>
      <t>6%</t>
    </r>
    <r>
      <rPr>
        <sz val="10"/>
        <color theme="1"/>
        <rFont val="Inherit"/>
      </rPr>
      <t xml:space="preserve"> of eligible compensation during each pay period (subject to a </t>
    </r>
    <r>
      <rPr>
        <sz val="10"/>
        <color rgb="FF000000"/>
        <rFont val="Inherit"/>
      </rPr>
      <t>$750</t>
    </r>
    <r>
      <rPr>
        <sz val="10"/>
        <color theme="1"/>
        <rFont val="Inherit"/>
      </rPr>
      <t xml:space="preserve"> maximum match each quarter). Matching contributions are subject to a 3 year vesting period. Our contributions amounted to </t>
    </r>
    <r>
      <rPr>
        <sz val="10"/>
        <color rgb="FF000000"/>
        <rFont val="Inherit"/>
      </rPr>
      <t>$68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7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Employees may elect to invest their contributions in a variety of funds, including an EMC stock fund. The deferred compensation program limits an employee’s maximum investment allocation in the EMC stock fund to </t>
    </r>
    <r>
      <rPr>
        <sz val="10"/>
        <color rgb="FF000000"/>
        <rFont val="Inherit"/>
      </rPr>
      <t>30%</t>
    </r>
    <r>
      <rPr>
        <sz val="10"/>
        <color theme="1"/>
        <rFont val="Inherit"/>
      </rPr>
      <t xml:space="preserve"> of their total contribution. Our matching contribution mirrors the investment allocation of the employee’s contribution.</t>
    </r>
  </si>
  <si>
    <t>Defined Benefit Pension Plan</t>
  </si>
  <si>
    <t>We have a noncontributory defined benefit pension plan which was assumed as part of the Data General acquisition, which covers substantially all former Data General employees located in the U.S. In addition, certain of our foreign subsidiaries also have a defined benefit pension plan.</t>
  </si>
  <si>
    <t>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which are subject to change. The measurement date for the plans is December 31.</t>
  </si>
  <si>
    <r>
      <t xml:space="preserve">The Data General U.S. pension plan’s (the “Pension Plan”) investment policy provides that no security, except issues of the U.S. Government, shall comprise more than </t>
    </r>
    <r>
      <rPr>
        <sz val="10"/>
        <color rgb="FF000000"/>
        <rFont val="Inherit"/>
      </rPr>
      <t>5%</t>
    </r>
    <r>
      <rPr>
        <sz val="10"/>
        <color theme="1"/>
        <rFont val="Inherit"/>
      </rPr>
      <t xml:space="preserve"> of total plan assets, measured at market. At </t>
    </r>
    <r>
      <rPr>
        <sz val="10"/>
        <color rgb="FF000000"/>
        <rFont val="Inherit"/>
      </rPr>
      <t>December 31, 2013</t>
    </r>
    <r>
      <rPr>
        <sz val="10"/>
        <color theme="1"/>
        <rFont val="Inherit"/>
      </rPr>
      <t xml:space="preserve">, the Pension Plan held </t>
    </r>
    <r>
      <rPr>
        <sz val="10"/>
        <color rgb="FF000000"/>
        <rFont val="Inherit"/>
      </rPr>
      <t>$0.4 million</t>
    </r>
    <r>
      <rPr>
        <sz val="10"/>
        <color theme="1"/>
        <rFont val="Inherit"/>
      </rPr>
      <t xml:space="preserve"> of our common stock.</t>
    </r>
  </si>
  <si>
    <t>The Pension Plan is summarized in the following tables. The other pension plans are not presented because they do not have a material impact on our consolidated financial position or results of operations.</t>
  </si>
  <si>
    <t>The components of the change in benefit obligation of the Pension Plan is as follows (table in millions):</t>
  </si>
  <si>
    <t>Benefit obligation, at beginning of year</t>
  </si>
  <si>
    <t>Interest cost</t>
  </si>
  <si>
    <t>Benefits paid</t>
  </si>
  <si>
    <t>(18</t>
  </si>
  <si>
    <t>(17</t>
  </si>
  <si>
    <t>Actuarial (gain) loss</t>
  </si>
  <si>
    <t>(46</t>
  </si>
  <si>
    <t>Benefit obligation, at end of year</t>
  </si>
  <si>
    <t>The reconciliation of the beginning and ending balances of the fair value of the assets of the Pension Plan is as follows (table in millions):</t>
  </si>
  <si>
    <t>Fair value of plan assets, at beginning of year</t>
  </si>
  <si>
    <t>Actual return on plan assets</t>
  </si>
  <si>
    <t>Employer contributions to plan</t>
  </si>
  <si>
    <t>Fair value of plan assets, at end of year</t>
  </si>
  <si>
    <r>
      <t xml:space="preserve">We did not make any significant contributions to the Pension Plan in 2013 or 2012 and we do not expect to make a contribution to the Pension Plan in 2014. The under-funded status of the Pension Plan at December 31, 2013 and 2012 was </t>
    </r>
    <r>
      <rPr>
        <sz val="10"/>
        <color rgb="FF000000"/>
        <rFont val="Inherit"/>
      </rPr>
      <t>$46 million</t>
    </r>
    <r>
      <rPr>
        <sz val="10"/>
        <color theme="1"/>
        <rFont val="Inherit"/>
      </rPr>
      <t xml:space="preserve"> and </t>
    </r>
    <r>
      <rPr>
        <sz val="10"/>
        <color rgb="FF000000"/>
        <rFont val="Inherit"/>
      </rPr>
      <t>$109 million</t>
    </r>
    <r>
      <rPr>
        <sz val="10"/>
        <color theme="1"/>
        <rFont val="Inherit"/>
      </rPr>
      <t>, respectively. This amount is classified as a component of other long-term liabilities on the consolidated balance sheets.</t>
    </r>
  </si>
  <si>
    <r>
      <t xml:space="preserve">In 2013, </t>
    </r>
    <r>
      <rPr>
        <sz val="10"/>
        <color rgb="FF000000"/>
        <rFont val="Inherit"/>
      </rPr>
      <t>$15 million</t>
    </r>
    <r>
      <rPr>
        <sz val="10"/>
        <color theme="1"/>
        <rFont val="Inherit"/>
      </rPr>
      <t xml:space="preserve"> of the accumulated actuarial loss and prior services cost associated with the Pension Plan were reclassified from accumulated comprehensive loss to a component of net periodic benefit cost. Additionally, the Pension Plan had net gains of </t>
    </r>
    <r>
      <rPr>
        <sz val="10"/>
        <color rgb="FF000000"/>
        <rFont val="Inherit"/>
      </rPr>
      <t>$53 million</t>
    </r>
    <r>
      <rPr>
        <sz val="10"/>
        <color theme="1"/>
        <rFont val="Inherit"/>
      </rPr>
      <t xml:space="preserve"> included in accumulated other comprehensive income (loss), which was primarily the result of an increase in the discount rate at the end of 2013. We expect that </t>
    </r>
    <r>
      <rPr>
        <sz val="10"/>
        <color rgb="FF000000"/>
        <rFont val="Inherit"/>
      </rPr>
      <t>$10 million</t>
    </r>
    <r>
      <rPr>
        <sz val="10"/>
        <color theme="1"/>
        <rFont val="Inherit"/>
      </rPr>
      <t xml:space="preserve"> of the total balance included in accumulated other comprehensive income (loss) at December 31, 2013 will be recognized as a component of net periodic benefit costs in 2014. We do not expect to receive any refunds from the Pension Plan in 2014.</t>
    </r>
  </si>
  <si>
    <t>The components of net periodic expense of the Pension Plan are as follows (table in millions):</t>
  </si>
  <si>
    <t>Expected return on plan assets</t>
  </si>
  <si>
    <t>Recognized actuarial loss</t>
  </si>
  <si>
    <t xml:space="preserve">Net periodic expense </t>
  </si>
  <si>
    <t>The weighted-average assumptions used in the Pension Plan to determine benefit obligations at December 31 are as follows:</t>
  </si>
  <si>
    <t>Discount rate</t>
  </si>
  <si>
    <t>Rate of compensation increase</t>
  </si>
  <si>
    <t>N/A</t>
  </si>
  <si>
    <t>The weighted-average assumptions used in the Pension Plan to determine periodic benefit cost for the years ended December 31 are as follows:</t>
  </si>
  <si>
    <t>Expected long-term rate of return on plan assets</t>
  </si>
  <si>
    <t>The benefit payments are expected to be paid in the following years (table in millions):</t>
  </si>
  <si>
    <t>2019-2022</t>
  </si>
  <si>
    <t>Fair Value of Plan Assets</t>
  </si>
  <si>
    <t>Following is a description of the valuation methodologies used for assets measured at fair value at December 31, 2013:</t>
  </si>
  <si>
    <r>
      <t>Common Collective Trusts</t>
    </r>
    <r>
      <rPr>
        <sz val="10"/>
        <color theme="1"/>
        <rFont val="Inherit"/>
      </rPr>
      <t xml:space="preserve"> – valued at the net asset value calculated by the fund manager based on the underlying investments. These are all classified within Level 2 of the valuation hierarchy. These include: EB Daily Valued Small Cap Stock Index Fund, EB Daily Valued Large Cap Growth Stock Index Fund, EB Daily Valued Large Cap Value Stock Index Fund, EB Daily Valued Stock Index Fund, EB Daily Valued International Stock Index Fund, EB Daily Valued Emerging Markets Index Fund, EB Long Term Government Bond Index Fund, EB Long Term Credit Bond Index and Collective Trust High Yield Fund.</t>
    </r>
  </si>
  <si>
    <r>
      <t>Corporate Debt Securities</t>
    </r>
    <r>
      <rPr>
        <sz val="10"/>
        <color theme="1"/>
        <rFont val="Inherit"/>
      </rPr>
      <t xml:space="preserve"> – valued daily at the closing price reported in active U.S. financial markets and are classified within Level 2 of the valuation hierarchy.</t>
    </r>
  </si>
  <si>
    <t>The following table sets forth, by level within the fair value hierarchy, the Pension Plan’s assets at fair value as of December 31, 2013 and 2012 (table in millions):</t>
  </si>
  <si>
    <t>Level 3</t>
  </si>
  <si>
    <t>Common collective trusts</t>
  </si>
  <si>
    <t>U.S. Treasury securities</t>
  </si>
  <si>
    <t>Corporate debt securities</t>
  </si>
  <si>
    <t>Plan payables, net of accrued interest and dividends</t>
  </si>
  <si>
    <t>Dividends, accrued interest and net plan payables are not material to the plan assets. Accordingly, we have not classified these into the fair value hierarchy above at December 31, 2013 and 2012.</t>
  </si>
  <si>
    <t>Concentration of Risks</t>
  </si>
  <si>
    <r>
      <t xml:space="preserve">Pension Plan investments at fair value as of December 31, 2013 and 2012 which represented </t>
    </r>
    <r>
      <rPr>
        <sz val="10"/>
        <color rgb="FF000000"/>
        <rFont val="Inherit"/>
      </rPr>
      <t>5%</t>
    </r>
    <r>
      <rPr>
        <sz val="10"/>
        <color theme="1"/>
        <rFont val="Inherit"/>
      </rPr>
      <t xml:space="preserve"> or more of the Pension Plan’s net assets were as follows (table in millions):</t>
    </r>
  </si>
  <si>
    <t>EB Daily Valued Small Cap Stock Index Fund</t>
  </si>
  <si>
    <t>EB Daily Valued Stock Index Fund</t>
  </si>
  <si>
    <t>EB Daily Valued International Stock Index Fund</t>
  </si>
  <si>
    <t>EB Long Term Government Bond Index</t>
  </si>
  <si>
    <t>EB Long Term Credit Bond Index</t>
  </si>
  <si>
    <t>Corporate Debt Securities</t>
  </si>
  <si>
    <t>Investment Strategy</t>
  </si>
  <si>
    <t>The Pension Plan’s assets are managed by outside investment managers. Our investment strategy with respect to pension assets is to achieve a long-term growth of capital, consistent with an appropriate level of risk.</t>
  </si>
  <si>
    <t>The expected long-term rate of return on the Pension Plan assets considers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return for each asset class was weighted based on the target asset allocation to develop the expected long-term rate of return on assets. As market conditions permit, we expect to continue to shift the asset allocation to lower the percentage of investments in equities and increase the percentage of investments in long-duration fixed-income securities. The continued changes could result in a reduction in the long-term rate of return on the Pension Plan assets and increase future pension expense. The long-term weighted average target asset allocations are as follows:</t>
  </si>
  <si>
    <t>U.S. large capitalization equities</t>
  </si>
  <si>
    <t>U.S. small capitalization equities</t>
  </si>
  <si>
    <t>International equities</t>
  </si>
  <si>
    <t>U.S. long-duration fixed income</t>
  </si>
  <si>
    <t>High yield fixed income</t>
  </si>
  <si>
    <t>The actual allocation of the assets in the Pension Plan at December 31, 2013 and 2012 were as follows:</t>
  </si>
  <si>
    <t>Commitments and Contingencies</t>
  </si>
  <si>
    <t>Commitments and Contingencies Disclosure [Abstract]</t>
  </si>
  <si>
    <t>Operating Lease Commitments</t>
  </si>
  <si>
    <t>We lease office and warehouse facilities and equipment under various operating leases. Facility leases generally include renewal options. Rent expense was as follows (table in millions):</t>
  </si>
  <si>
    <t>Rent expense</t>
  </si>
  <si>
    <t>Sublease proceeds</t>
  </si>
  <si>
    <t>Net rent expense</t>
  </si>
  <si>
    <t>Our future operating lease commitments as of December 31, 2013 are as follows (table in millions):</t>
  </si>
  <si>
    <t>Total minimum lease payments</t>
  </si>
  <si>
    <t xml:space="preserve">We sublet certain of our office facilities. Expected future non-cancelable sublease proceeds range from approximately $1 million to $2 million per year for the next five years with total sublease proceeds of $8 million as of December 31, 2013. </t>
  </si>
  <si>
    <t>Outstanding Purchase Orders</t>
  </si>
  <si>
    <r>
      <t xml:space="preserve">At December 31, 2013, we had outstanding purchase orders aggregating approximately </t>
    </r>
    <r>
      <rPr>
        <sz val="10"/>
        <color rgb="FF000000"/>
        <rFont val="Inherit"/>
      </rPr>
      <t>$2.5 billion</t>
    </r>
    <r>
      <rPr>
        <sz val="10"/>
        <color theme="1"/>
        <rFont val="Inherit"/>
      </rPr>
      <t>. The purchase orders are for manufacturing and non-manufacturing related goods and services. While the purchase orders are generally cancelable without penalty, certain vendor agreements provide for percentage-based cancellation fees or minimum restocking charges based on the nature of the product or service.</t>
    </r>
  </si>
  <si>
    <t>RSA Special Charge</t>
  </si>
  <si>
    <r>
      <t xml:space="preserve">In March 2011, RSA was the target of a sophisticated cyber attack which resulted in information related to RSA’s SecurID products being compromised. In the first quarter of 2011, we incurred and accrued costs associated with investigating the attack, hardening our systems and working with our customers to implement remediation programs. In the second quarter of 2011, we recorded a </t>
    </r>
    <r>
      <rPr>
        <sz val="10"/>
        <color rgb="FF000000"/>
        <rFont val="Inherit"/>
      </rPr>
      <t>$66 million</t>
    </r>
    <r>
      <rPr>
        <sz val="10"/>
        <color theme="1"/>
        <rFont val="Inherit"/>
      </rPr>
      <t xml:space="preserve"> charge in cost of sales related to the expansion of the customer remediation programs. We expanded our customer remediation programs in June 2011 to respond to heightened customer concerns resulting from press coverage relating to an unsuccessful cyber attack on one of our defense sector customers, as well as broad media coverage of cyber attacks on other high profile organizations. As of June 30, 2012, we had substantially completed the remediation efforts and concluded that no additional material losses related to the remediation efforts were reasonably possible. Accordingly, we released the residual reserve against cost of sales during the second quarter of 2012.</t>
    </r>
  </si>
  <si>
    <t>Guarantees and Indemnification Obligations</t>
  </si>
  <si>
    <r>
      <t xml:space="preserve">EMC’s subsidiaries have entered into arrangements with financial institutions for such institutions to provide guarantees for rent, taxes, insurance, leases, performance bonds, bid bonds and customs duties aggregating </t>
    </r>
    <r>
      <rPr>
        <sz val="10"/>
        <color rgb="FF000000"/>
        <rFont val="Inherit"/>
      </rPr>
      <t>$159 million</t>
    </r>
    <r>
      <rPr>
        <sz val="10"/>
        <color theme="1"/>
        <rFont val="Inherit"/>
      </rPr>
      <t xml:space="preserve"> as of December 31, 2013. The guarantees vary in length of time. In connection with these arrangements, we have agreed to guarantee substantially all of the guarantees provided by these financial institutions. EMC and certain of its subsidiaries have also entered into arrangements with financial institutions in order to facilitate the management of currency risk. EMC has agreed to guarantee the obligations of its subsidiaries under these arrangements.</t>
    </r>
  </si>
  <si>
    <t>We enter into agreements in the ordinary course of business with, among others, customers, resellers, joint ventures, original equipment manufacturers ("OEMs"), systems integrators and distributors. Most of these agreements require us to indemnify the other party against third-party claims alleging that an EMC product infringes a patent and/or copyright. Certain agreements in which we grant limited licenses to specific EMC-trademarks require us to indemnify the other party against third-party claims alleging that the use of the licensed trademark infringes a third-party trademark. Certain of these agreements require us to indemnify the other party against certain claims relating to the loss or processing of data, to real or tangible personal property damage, personal injury or the acts or omissions of EMC, its employees, agents or representatives. In addition, from time to time, we have made certain guarantees regarding the performance of our systems to our customers. We have also made certain guarantees for obligations of affiliated third parties.</t>
  </si>
  <si>
    <t>We have agreements with certain vendors, financial institutions, lessors and service providers pursuant to which we have agreed to indemnify the other party for specified matters, such as acts and omissions of EMC, its employees, agents or representatives.</t>
  </si>
  <si>
    <t>We have procurement or license agreements with respect to technology that is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t>
  </si>
  <si>
    <t>We have agreed to indemnify the directors, executive officers and certain other officers of EMC and our subsidiaries, to the extent legally permissible, against all liabilities reasonably incurred in connection with any action in which such individual may be involved by reason of such individual being or having been a director or officer.</t>
  </si>
  <si>
    <t>In connection with certain acquisitions, we have agreed to indemnify the current and former directors, officers and employees of the acquired company in accordance with the acquired company’s by-laws and charter in effect immediately prior to the acquisition or in accordance with indemnification or similar agreements entered into by the acquired company and such persons. In a substantial majority of instances, we have maintained the acquired company’s directors’ and officers’ insurance, which should enable us to recover a portion of any future amounts paid. These indemnities vary in length of time.</t>
  </si>
  <si>
    <t>Based upon our historical experience and information known as of December 31, 2013, we believe our liability on the above guarantees and indemnities at December 31, 2013 is not material.</t>
  </si>
  <si>
    <t>Litigation</t>
  </si>
  <si>
    <t>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t>
  </si>
  <si>
    <t>Stockholders' Equity</t>
  </si>
  <si>
    <t>Stockholders' Equity Note [Abstract]</t>
  </si>
  <si>
    <t>Shareholders' Equity</t>
  </si>
  <si>
    <t>Shareholders’ Equity</t>
  </si>
  <si>
    <t>Net Income Per Share</t>
  </si>
  <si>
    <t>The reconciliation from basic to diluted earnings per share for both the numerators and denominators is as follows (table in millions):</t>
  </si>
  <si>
    <t>Numerator:</t>
  </si>
  <si>
    <t>Incremental dilution from VMware</t>
  </si>
  <si>
    <t>Net income – dilution attributable to EMC Corporation</t>
  </si>
  <si>
    <t>Denominator:</t>
  </si>
  <si>
    <t>Weighted average common stock equivalents</t>
  </si>
  <si>
    <t>Assumed conversion of the 2013 Notes and associated warrants</t>
  </si>
  <si>
    <t>Due to the cash settlement feature of the principal amount of the 2013 Notes, we only included the impact of the premium feature in our diluted earnings per share calculation when the 2013 Notes are convertible due to maturity or when the average stock price exceeds the conversion price of the 2013 Notes.</t>
  </si>
  <si>
    <r>
      <t xml:space="preserve">Concurrent with the issuance of the 2011 Notes and 2013 Notes, we also entered into separate transactions in which we sold warrants to acquire, subject to customary anti-dilution adjustments, approximately </t>
    </r>
    <r>
      <rPr>
        <sz val="10"/>
        <color rgb="FF000000"/>
        <rFont val="Inherit"/>
      </rPr>
      <t>215 million</t>
    </r>
    <r>
      <rPr>
        <sz val="10"/>
        <color theme="1"/>
        <rFont val="Inherit"/>
      </rPr>
      <t xml:space="preserve"> shares of our common stock at an exercise price of approximately </t>
    </r>
    <r>
      <rPr>
        <sz val="10"/>
        <color rgb="FF000000"/>
        <rFont val="Inherit"/>
      </rPr>
      <t>$19.55</t>
    </r>
    <r>
      <rPr>
        <sz val="10"/>
        <color theme="1"/>
        <rFont val="Inherit"/>
      </rPr>
      <t xml:space="preserve"> per share of our common stock. Half of the associated warrants were exercised during the year ended December 31, 2012. The remaining 108 million warrants become exercisable each day beginning February 18, 2014 over the course of the settlement period through March 17, 2014. These warrants will be settled with shares of our common stock. As such, we include the impact of the remaining outstanding sold warrants in our diluted earnings per share calculation during the year ended December 31, 2013.</t>
    </r>
  </si>
  <si>
    <r>
      <t xml:space="preserve">Restricted stock awards, restricted stock units and options to acquire </t>
    </r>
    <r>
      <rPr>
        <sz val="10"/>
        <color rgb="FF000000"/>
        <rFont val="Inherit"/>
      </rPr>
      <t>4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13 million</t>
    </r>
    <r>
      <rPr>
        <sz val="10"/>
        <color theme="1"/>
        <rFont val="Inherit"/>
      </rPr>
      <t xml:space="preserve"> shares of our common stock for the years ended December 31, 2013, 2012 and 2011,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t>
    </r>
  </si>
  <si>
    <t>Repurchases of Common Stock</t>
  </si>
  <si>
    <r>
      <t xml:space="preserve">We utilize both authorized and unissued shares (including repurchased shares) for all issuances under our equity plans. Our Board of Directors authorized the repurchase of </t>
    </r>
    <r>
      <rPr>
        <sz val="10"/>
        <color rgb="FF000000"/>
        <rFont val="Inherit"/>
      </rPr>
      <t>250 million</t>
    </r>
    <r>
      <rPr>
        <sz val="10"/>
        <color theme="1"/>
        <rFont val="Inherit"/>
      </rPr>
      <t xml:space="preserve"> shares of our common stock in April 2008 and an additional 250 million shares of our common stock in February 2013. For the year ended </t>
    </r>
    <r>
      <rPr>
        <sz val="10"/>
        <color rgb="FF000000"/>
        <rFont val="Inherit"/>
      </rPr>
      <t>December 31, 2013</t>
    </r>
    <r>
      <rPr>
        <sz val="10"/>
        <color theme="1"/>
        <rFont val="Inherit"/>
      </rPr>
      <t xml:space="preserve">, we spent </t>
    </r>
    <r>
      <rPr>
        <sz val="10"/>
        <color rgb="FF000000"/>
        <rFont val="Inherit"/>
      </rPr>
      <t>$3.0 billion</t>
    </r>
    <r>
      <rPr>
        <sz val="10"/>
        <color theme="1"/>
        <rFont val="Inherit"/>
      </rPr>
      <t xml:space="preserve"> to repurchase </t>
    </r>
    <r>
      <rPr>
        <sz val="10"/>
        <color rgb="FF000000"/>
        <rFont val="Inherit"/>
      </rPr>
      <t>122 million</t>
    </r>
    <r>
      <rPr>
        <sz val="10"/>
        <color theme="1"/>
        <rFont val="Inherit"/>
      </rPr>
      <t xml:space="preserve"> shares of our common stock. Of the 500 million shares authorized for repurchase, we have repurchased </t>
    </r>
    <r>
      <rPr>
        <sz val="10"/>
        <color rgb="FF000000"/>
        <rFont val="Inherit"/>
      </rPr>
      <t>345 million</t>
    </r>
    <r>
      <rPr>
        <sz val="10"/>
        <color theme="1"/>
        <rFont val="Inherit"/>
      </rPr>
      <t xml:space="preserve"> shares at a total cost of </t>
    </r>
    <r>
      <rPr>
        <sz val="10"/>
        <color rgb="FF000000"/>
        <rFont val="Inherit"/>
      </rPr>
      <t>$7.4 billion</t>
    </r>
    <r>
      <rPr>
        <sz val="10"/>
        <color theme="1"/>
        <rFont val="Inherit"/>
      </rPr>
      <t xml:space="preserve">, leaving a remaining balance of </t>
    </r>
    <r>
      <rPr>
        <sz val="10"/>
        <color rgb="FF000000"/>
        <rFont val="Inherit"/>
      </rPr>
      <t>155 million</t>
    </r>
    <r>
      <rPr>
        <sz val="10"/>
        <color theme="1"/>
        <rFont val="Inherit"/>
      </rPr>
      <t xml:space="preserve"> shares authorized for future repurchases. Including the amount spent in 2013, we plan to spend up to </t>
    </r>
    <r>
      <rPr>
        <sz val="10"/>
        <color rgb="FF000000"/>
        <rFont val="Inherit"/>
      </rPr>
      <t>$3.5 billion</t>
    </r>
    <r>
      <rPr>
        <sz val="10"/>
        <color theme="1"/>
        <rFont val="Inherit"/>
      </rPr>
      <t xml:space="preserve"> by the end of the second quarter of 2014 and up to $6.0 billion by the end of 2015 on common stock repurchases. </t>
    </r>
  </si>
  <si>
    <t>Cash Dividend on Common Stock</t>
  </si>
  <si>
    <t>In May 2013, our Board of Directors approved the initiation of a quarterly cash dividend to EMC shareholders. Our Board of Directors declared quarterly cash dividends of $0.10 per share of common stock in each of the second, third and fourth quarters of 2013. During the year ended December 31, 2013, EMC paid cash dividends of $415 million. On January 23, 2014, EMC paid a cash dividend of $202 million to shareholders of record as of the close of business on January 8, 2014, which was declared on December 12, 2013.</t>
  </si>
  <si>
    <t>Accumulated Other Comprehensive Income (Loss)</t>
  </si>
  <si>
    <t>Changes in accumulated other comprehensive income (loss), which is presented net of tax, consist of the following (table in millions):</t>
  </si>
  <si>
    <t>Foreign Currency Translation Adjustments</t>
  </si>
  <si>
    <t>Unrealized Net Gains on Investments</t>
  </si>
  <si>
    <t>Unrealized Net Losses on Derivatives</t>
  </si>
  <si>
    <t>Recognition of Actuarial Net Loss from Pension and Other Postretirement Plans</t>
  </si>
  <si>
    <t>Accumulated Other Comprehensive Income Attributable to the Non-controlling Interest in VMware, Inc.</t>
  </si>
  <si>
    <r>
      <t>Balance as of January, 1 2013</t>
    </r>
    <r>
      <rPr>
        <sz val="7"/>
        <color theme="1"/>
        <rFont val="Inherit"/>
      </rPr>
      <t>(a)</t>
    </r>
  </si>
  <si>
    <t>(9</t>
  </si>
  <si>
    <t>(109</t>
  </si>
  <si>
    <t>(153</t>
  </si>
  <si>
    <t>(208</t>
  </si>
  <si>
    <t>Other comprehensive income (loss) before reclassifications</t>
  </si>
  <si>
    <t>(22</t>
  </si>
  <si>
    <t>Net losses (gains) reclassified from accumulated other comprehensive income</t>
  </si>
  <si>
    <t>(21</t>
  </si>
  <si>
    <t>Net current period other comprehensive income (loss)</t>
  </si>
  <si>
    <t>(31</t>
  </si>
  <si>
    <r>
      <t>Balance as of December 31, 2013</t>
    </r>
    <r>
      <rPr>
        <sz val="7"/>
        <color theme="1"/>
        <rFont val="Inherit"/>
      </rPr>
      <t>(b)</t>
    </r>
  </si>
  <si>
    <t>(53</t>
  </si>
  <si>
    <t>(106</t>
  </si>
  <si>
    <t>(110</t>
  </si>
  <si>
    <t>(239</t>
  </si>
  <si>
    <t>__________________</t>
  </si>
  <si>
    <t>(a)</t>
  </si>
  <si>
    <t>Net of taxes (benefits) of $37 million for unrealized net gains on investments, $(67) million for unrealized net losses on derivatives and $(87) million for actuarial net loss on pension plans.</t>
  </si>
  <si>
    <t>(b)</t>
  </si>
  <si>
    <t>Net of taxes (benefits) of $18 million for unrealized net gains on investments, $(66) million for unrealized net losses on derivatives and $(61) million for actuarial net loss on pension plans.</t>
  </si>
  <si>
    <t>The amounts reclassified out of accumulated other comprehensive income (loss) for the year ended December 31, 2013 is as follows (table in millions):</t>
  </si>
  <si>
    <t>Accumulated Other Comprehensive Income Components</t>
  </si>
  <si>
    <t>Amount Reclassified from Accumulated Other Comprehensive Income</t>
  </si>
  <si>
    <t>Impacted Line Item on</t>
  </si>
  <si>
    <t>Consolidated Income Statements</t>
  </si>
  <si>
    <t>For the Year Ended, December 31, 2013</t>
  </si>
  <si>
    <t>Net gain on investments:</t>
  </si>
  <si>
    <t>Provision for income tax</t>
  </si>
  <si>
    <t>Net of tax</t>
  </si>
  <si>
    <t>Net gain on derivatives:</t>
  </si>
  <si>
    <t>Foreign exchange contracts</t>
  </si>
  <si>
    <t>Product sales revenue</t>
  </si>
  <si>
    <t>Total net gain on derivatives before tax</t>
  </si>
  <si>
    <t>EMC Preferred Stock</t>
  </si>
  <si>
    <t>Our preferred stock may be issued from time to time in one or more series, with such terms as our Board of Directors may determine, without further action by our shareholders.</t>
  </si>
  <si>
    <t>Stock-Based Compensation</t>
  </si>
  <si>
    <t>Disclosure of Compensation Related Costs, Share-based Payments [Abstract]</t>
  </si>
  <si>
    <t>EMC Equity Plans</t>
  </si>
  <si>
    <r>
      <t xml:space="preserve">The EMC Corporation Amended and Restated 2003 Stock Plan (the “2003 Plan”) provides for the grant of stock options, stock appreciation rights, restricted stock and restricted stock units. The exercise price for a stock option shall not be less than </t>
    </r>
    <r>
      <rPr>
        <sz val="10"/>
        <color rgb="FF000000"/>
        <rFont val="Inherit"/>
      </rPr>
      <t>100%</t>
    </r>
    <r>
      <rPr>
        <sz val="10"/>
        <color theme="1"/>
        <rFont val="Inherit"/>
      </rPr>
      <t xml:space="preserve"> of the fair market value of our common stock on the date of grant. Options generally become exercisable in annual installments over a period of </t>
    </r>
    <r>
      <rPr>
        <sz val="10"/>
        <color rgb="FF000000"/>
        <rFont val="Inherit"/>
      </rPr>
      <t>five</t>
    </r>
    <r>
      <rPr>
        <sz val="10"/>
        <color theme="1"/>
        <rFont val="Inherit"/>
      </rPr>
      <t xml:space="preserve"> years after the date of grant and expire </t>
    </r>
    <r>
      <rPr>
        <sz val="10"/>
        <color rgb="FF000000"/>
        <rFont val="Inherit"/>
      </rPr>
      <t>ten</t>
    </r>
    <r>
      <rPr>
        <sz val="10"/>
        <color theme="1"/>
        <rFont val="Inherit"/>
      </rPr>
      <t xml:space="preserve"> years after the date of grant. Incentive stock options will expire no later than </t>
    </r>
    <r>
      <rPr>
        <sz val="10"/>
        <color rgb="FF000000"/>
        <rFont val="Inherit"/>
      </rPr>
      <t>ten</t>
    </r>
    <r>
      <rPr>
        <sz val="10"/>
        <color theme="1"/>
        <rFont val="Inherit"/>
      </rPr>
      <t xml:space="preserve"> years after the date of grant. Restricted stock is common stock that is subject to a risk of forfeiture or other restrictions that will lapse upon satisfaction of specified conditions. Restricted stock units represent the right to receive shares of common stock in the future, with the right to future delivery of the shares subject to a risk of forfeiture or other restrictions that will lapse upon satisfaction of specified conditions. Grants of restricted stock awards or restricted stock units that vest only by the passage of time will not vest fully in less than </t>
    </r>
    <r>
      <rPr>
        <sz val="10"/>
        <color rgb="FF000000"/>
        <rFont val="Inherit"/>
      </rPr>
      <t>two</t>
    </r>
    <r>
      <rPr>
        <sz val="10"/>
        <color theme="1"/>
        <rFont val="Inherit"/>
      </rPr>
      <t xml:space="preserve"> years after the date of grant, except for grants to non-employee Directors that are not subject to this minimum </t>
    </r>
    <r>
      <rPr>
        <sz val="10"/>
        <color rgb="FF000000"/>
        <rFont val="Inherit"/>
      </rPr>
      <t>two</t>
    </r>
    <r>
      <rPr>
        <sz val="10"/>
        <color theme="1"/>
        <rFont val="Inherit"/>
      </rPr>
      <t xml:space="preserve">-year vesting requirement. The 2003 Plan allows us to grant up to </t>
    </r>
    <r>
      <rPr>
        <sz val="10"/>
        <color rgb="FF000000"/>
        <rFont val="Inherit"/>
      </rPr>
      <t>420 million</t>
    </r>
    <r>
      <rPr>
        <sz val="10"/>
        <color theme="1"/>
        <rFont val="Inherit"/>
      </rPr>
      <t xml:space="preserve"> shares of common stock. We recognize restricted stock awards and restricted stock units against the 2003 Plan share reserve as </t>
    </r>
    <r>
      <rPr>
        <sz val="10"/>
        <color rgb="FF000000"/>
        <rFont val="Inherit"/>
      </rPr>
      <t>two</t>
    </r>
    <r>
      <rPr>
        <sz val="10"/>
        <color theme="1"/>
        <rFont val="Inherit"/>
      </rPr>
      <t xml:space="preserve"> shares for every one share issued in connection with such awards.</t>
    </r>
  </si>
  <si>
    <r>
      <t xml:space="preserve">In addition to the 2003 Plan, we have </t>
    </r>
    <r>
      <rPr>
        <sz val="10"/>
        <color rgb="FF000000"/>
        <rFont val="Inherit"/>
      </rPr>
      <t>four</t>
    </r>
    <r>
      <rPr>
        <sz val="10"/>
        <color theme="1"/>
        <rFont val="Inherit"/>
      </rPr>
      <t xml:space="preserve"> other stock option plans (the “1985 Plan,” the “1993 Plan,” the “2001 Plan” and the “1992 Directors Plan”). In May 2007, these </t>
    </r>
    <r>
      <rPr>
        <sz val="10"/>
        <color rgb="FF000000"/>
        <rFont val="Inherit"/>
      </rPr>
      <t>four</t>
    </r>
    <r>
      <rPr>
        <sz val="10"/>
        <color theme="1"/>
        <rFont val="Inherit"/>
      </rPr>
      <t xml:space="preserve"> plans were consolidated into the 2003 Plan such that all future grants will be granted under the 2003 Plan and shares that are not issued as a result of cancellations, expirations or forfeitures, will become available for grant under the 2003 Plan.</t>
    </r>
  </si>
  <si>
    <r>
      <t xml:space="preserve">A total of </t>
    </r>
    <r>
      <rPr>
        <sz val="10"/>
        <color rgb="FF000000"/>
        <rFont val="Inherit"/>
      </rPr>
      <t>982 million</t>
    </r>
    <r>
      <rPr>
        <sz val="10"/>
        <color theme="1"/>
        <rFont val="Inherit"/>
      </rPr>
      <t xml:space="preserve"> shares of common stock have been reserved for issuance under the above </t>
    </r>
    <r>
      <rPr>
        <sz val="10"/>
        <color rgb="FF000000"/>
        <rFont val="Inherit"/>
      </rPr>
      <t>five</t>
    </r>
    <r>
      <rPr>
        <sz val="10"/>
        <color theme="1"/>
        <rFont val="Inherit"/>
      </rPr>
      <t xml:space="preserve"> plans. At December 31, 2013, there were an aggregate of </t>
    </r>
    <r>
      <rPr>
        <sz val="10"/>
        <color rgb="FF000000"/>
        <rFont val="Inherit"/>
      </rPr>
      <t>78 million</t>
    </r>
    <r>
      <rPr>
        <sz val="10"/>
        <color theme="1"/>
        <rFont val="Inherit"/>
      </rPr>
      <t xml:space="preserve"> shares of common stock available for issuance pursuant to future grants under the 2003 Plan.</t>
    </r>
  </si>
  <si>
    <t>We have, in connection with the acquisition of various companies, assumed the stock option plans of these companies. We do not intend to make future grants under any of such plans.</t>
  </si>
  <si>
    <t>EMC Employee Stock Purchase Plan</t>
  </si>
  <si>
    <r>
      <t xml:space="preserve">Under our Amended and Restated 1989 Employee Stock Purchase Plan (the “1989 Plan”), eligible employees may purchase shares of common stock through payroll deductions at </t>
    </r>
    <r>
      <rPr>
        <sz val="10"/>
        <color rgb="FF000000"/>
        <rFont val="Inherit"/>
      </rPr>
      <t>85%</t>
    </r>
    <r>
      <rPr>
        <sz val="10"/>
        <color theme="1"/>
        <rFont val="Inherit"/>
      </rPr>
      <t xml:space="preserve"> of the fair market value at the time of exercise. During the years ended December 31, 2012 and 2011, options to purchase shares were granted twice yearly, on January 1 and July 1, and were exercisable on the succeeding June 30 or December 31. During 2013, we amended the 1989 Plan to adjust the grant and exercise dates and extended the exercise date of December 31, 2013 to January 31, 2014. A total of </t>
    </r>
    <r>
      <rPr>
        <sz val="10"/>
        <color rgb="FF000000"/>
        <rFont val="Inherit"/>
      </rPr>
      <t>183 million</t>
    </r>
    <r>
      <rPr>
        <sz val="10"/>
        <color theme="1"/>
        <rFont val="Inherit"/>
      </rPr>
      <t xml:space="preserve"> shares of common stock have been reserved for issuance under the 1989 Plan. The following table summarizes the 1989 Plan activity in the years ended December 31, 2013, 2012 and 2011 (table in millions, except per share amounts):</t>
    </r>
  </si>
  <si>
    <t>December 31, 2011</t>
  </si>
  <si>
    <t>Cash proceeds</t>
  </si>
  <si>
    <t>Common shares purchased</t>
  </si>
  <si>
    <t>Weighted-average price per share</t>
  </si>
  <si>
    <t>As of December 31, 2013, $93 million of ESPP withholdings were recorded as a liability on the consolidated balance sheet for the next purchase that occurred in January 2014.</t>
  </si>
  <si>
    <t>EMC Stock Options</t>
  </si>
  <si>
    <t>The following table summarizes our option activity under all equity plans since January 1, 2011 (shares in millions):</t>
  </si>
  <si>
    <t>Number of</t>
  </si>
  <si>
    <t>Shares</t>
  </si>
  <si>
    <t>Weighted Average</t>
  </si>
  <si>
    <t>Exercise Price</t>
  </si>
  <si>
    <t>(per share)</t>
  </si>
  <si>
    <t>Outstanding, January 1, 2011</t>
  </si>
  <si>
    <t>Options granted relating to business acquisitions</t>
  </si>
  <si>
    <t>Granted</t>
  </si>
  <si>
    <t>Forfeited</t>
  </si>
  <si>
    <t>Expired</t>
  </si>
  <si>
    <t>Exercised</t>
  </si>
  <si>
    <t>Outstanding, December 31, 2011</t>
  </si>
  <si>
    <t>Outstanding, December 31, 2012</t>
  </si>
  <si>
    <t>Outstanding, December 31, 2013</t>
  </si>
  <si>
    <t>Exercisable, December 31, 2013</t>
  </si>
  <si>
    <t>Vested and expected to vest, December 31, 2013</t>
  </si>
  <si>
    <r>
      <t xml:space="preserve">At December 31, 2013, the weighted-average remaining contractual term was </t>
    </r>
    <r>
      <rPr>
        <sz val="10"/>
        <color rgb="FF000000"/>
        <rFont val="Inherit"/>
      </rPr>
      <t>3.5</t>
    </r>
    <r>
      <rPr>
        <sz val="10"/>
        <color theme="1"/>
        <rFont val="Inherit"/>
      </rPr>
      <t xml:space="preserve"> years and the aggregate intrinsic value was </t>
    </r>
    <r>
      <rPr>
        <sz val="10"/>
        <color rgb="FF000000"/>
        <rFont val="Inherit"/>
      </rPr>
      <t>$533 million</t>
    </r>
    <r>
      <rPr>
        <sz val="10"/>
        <color theme="1"/>
        <rFont val="Inherit"/>
      </rPr>
      <t xml:space="preserve"> for the </t>
    </r>
    <r>
      <rPr>
        <sz val="10"/>
        <color rgb="FF000000"/>
        <rFont val="Inherit"/>
      </rPr>
      <t>50 million</t>
    </r>
    <r>
      <rPr>
        <sz val="10"/>
        <color theme="1"/>
        <rFont val="Inherit"/>
      </rPr>
      <t xml:space="preserve"> exercisable shares. For the </t>
    </r>
    <r>
      <rPr>
        <sz val="10"/>
        <color rgb="FF000000"/>
        <rFont val="Inherit"/>
      </rPr>
      <t>57 million</t>
    </r>
    <r>
      <rPr>
        <sz val="10"/>
        <color theme="1"/>
        <rFont val="Inherit"/>
      </rPr>
      <t xml:space="preserve"> shares vested and expected to vest at December 31, 2013, the weighted-average remaining contractual term was </t>
    </r>
    <r>
      <rPr>
        <sz val="10"/>
        <color rgb="FF000000"/>
        <rFont val="Inherit"/>
      </rPr>
      <t>3.9 years</t>
    </r>
    <r>
      <rPr>
        <sz val="10"/>
        <color theme="1"/>
        <rFont val="Inherit"/>
      </rPr>
      <t xml:space="preserve"> and the aggregate intrinsic value was </t>
    </r>
    <r>
      <rPr>
        <sz val="10"/>
        <color rgb="FF000000"/>
        <rFont val="Inherit"/>
      </rPr>
      <t>$604 million</t>
    </r>
    <r>
      <rPr>
        <sz val="10"/>
        <color theme="1"/>
        <rFont val="Inherit"/>
      </rPr>
      <t xml:space="preserve">. The intrinsic value is based on our closing stock price of </t>
    </r>
    <r>
      <rPr>
        <sz val="10"/>
        <color rgb="FF000000"/>
        <rFont val="Inherit"/>
      </rPr>
      <t>$25.15</t>
    </r>
    <r>
      <rPr>
        <sz val="10"/>
        <color theme="1"/>
        <rFont val="Inherit"/>
      </rPr>
      <t xml:space="preserve"> as of December 31, 2013, which would have been received by the option holders had all in-the-money options been exercised as of that date. The total pre-tax intrinsic values of options exercised in 2013, 2012 and 2011 were </t>
    </r>
    <r>
      <rPr>
        <sz val="10"/>
        <color rgb="FF000000"/>
        <rFont val="Inherit"/>
      </rPr>
      <t>$240 million</t>
    </r>
    <r>
      <rPr>
        <sz val="10"/>
        <color theme="1"/>
        <rFont val="Inherit"/>
      </rPr>
      <t xml:space="preserve">, </t>
    </r>
    <r>
      <rPr>
        <sz val="10"/>
        <color rgb="FF000000"/>
        <rFont val="Inherit"/>
      </rPr>
      <t>$518 million</t>
    </r>
    <r>
      <rPr>
        <sz val="10"/>
        <color theme="1"/>
        <rFont val="Inherit"/>
      </rPr>
      <t xml:space="preserve"> and </t>
    </r>
    <r>
      <rPr>
        <sz val="10"/>
        <color rgb="FF000000"/>
        <rFont val="Inherit"/>
      </rPr>
      <t>$619 million</t>
    </r>
    <r>
      <rPr>
        <sz val="10"/>
        <color theme="1"/>
        <rFont val="Inherit"/>
      </rPr>
      <t xml:space="preserve">, respectively. Cash proceeds from the exercise of stock options were </t>
    </r>
    <r>
      <rPr>
        <sz val="10"/>
        <color rgb="FF000000"/>
        <rFont val="Inherit"/>
      </rPr>
      <t>$260 million</t>
    </r>
    <r>
      <rPr>
        <sz val="10"/>
        <color theme="1"/>
        <rFont val="Inherit"/>
      </rPr>
      <t xml:space="preserve">, </t>
    </r>
    <r>
      <rPr>
        <sz val="10"/>
        <color rgb="FF000000"/>
        <rFont val="Inherit"/>
      </rPr>
      <t>$407 million</t>
    </r>
    <r>
      <rPr>
        <sz val="10"/>
        <color theme="1"/>
        <rFont val="Inherit"/>
      </rPr>
      <t xml:space="preserve"> and </t>
    </r>
    <r>
      <rPr>
        <sz val="10"/>
        <color rgb="FF000000"/>
        <rFont val="Inherit"/>
      </rPr>
      <t>$532 million</t>
    </r>
    <r>
      <rPr>
        <sz val="10"/>
        <color theme="1"/>
        <rFont val="Inherit"/>
      </rPr>
      <t xml:space="preserve"> in 2013, 2012 and 2011, respectively. Income tax benefits realized from the exercise of stock options in 2013, 2012 and 2011 were </t>
    </r>
    <r>
      <rPr>
        <sz val="10"/>
        <color rgb="FF000000"/>
        <rFont val="Inherit"/>
      </rPr>
      <t>$45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127 million</t>
    </r>
    <r>
      <rPr>
        <sz val="10"/>
        <color theme="1"/>
        <rFont val="Inherit"/>
      </rPr>
      <t>, respectively.</t>
    </r>
  </si>
  <si>
    <t>EMC Restricted Stock and Restricted Stock Units</t>
  </si>
  <si>
    <r>
      <t xml:space="preserve">Our restricted stock awards and units are valued based on our stock price on the grant date. Our restricted stock awards and units have various vesting terms from the date of grant, including pro rated vesting over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cliff vesting at the end of </t>
    </r>
    <r>
      <rPr>
        <sz val="10"/>
        <color rgb="FF000000"/>
        <rFont val="Inherit"/>
      </rPr>
      <t>three</t>
    </r>
    <r>
      <rPr>
        <sz val="10"/>
        <color theme="1"/>
        <rFont val="Inherit"/>
      </rPr>
      <t xml:space="preserve"> or </t>
    </r>
    <r>
      <rPr>
        <sz val="10"/>
        <color rgb="FF000000"/>
        <rFont val="Inherit"/>
      </rPr>
      <t>five</t>
    </r>
    <r>
      <rPr>
        <sz val="10"/>
        <color theme="1"/>
        <rFont val="Inherit"/>
      </rPr>
      <t xml:space="preserve"> years with acceleration for achieving specified performance criteria and vesting on various dates contingent on achieving specified performance criteria. For awards with performance conditions, management evaluates the criteria in each grant to determine the probability that the performance condition will be achieved. </t>
    </r>
  </si>
  <si>
    <t>The following table summarizes our restricted stock and restricted stock unit activity since January 1, 2011 (shares in millions):</t>
  </si>
  <si>
    <t>Number of</t>
  </si>
  <si>
    <t>Grant Date</t>
  </si>
  <si>
    <t>Restricted stock and restricted stock units at January 1, 2011</t>
  </si>
  <si>
    <t>Vested</t>
  </si>
  <si>
    <t>Restricted stock and restricted stock units at December 31, 2013</t>
  </si>
  <si>
    <r>
      <t xml:space="preserve">The total intrinsic values of restricted stock and restricted stock units that vested in 2013, 2012 and 2011 were </t>
    </r>
    <r>
      <rPr>
        <sz val="10"/>
        <color rgb="FF000000"/>
        <rFont val="Inherit"/>
      </rPr>
      <t>$404 million</t>
    </r>
    <r>
      <rPr>
        <sz val="10"/>
        <color theme="1"/>
        <rFont val="Inherit"/>
      </rPr>
      <t xml:space="preserve">, </t>
    </r>
    <r>
      <rPr>
        <sz val="10"/>
        <color rgb="FF000000"/>
        <rFont val="Inherit"/>
      </rPr>
      <t>$421 million</t>
    </r>
    <r>
      <rPr>
        <sz val="10"/>
        <color theme="1"/>
        <rFont val="Inherit"/>
      </rPr>
      <t xml:space="preserve"> and </t>
    </r>
    <r>
      <rPr>
        <sz val="10"/>
        <color rgb="FF000000"/>
        <rFont val="Inherit"/>
      </rPr>
      <t>$371 million</t>
    </r>
    <r>
      <rPr>
        <sz val="10"/>
        <color theme="1"/>
        <rFont val="Inherit"/>
      </rPr>
      <t xml:space="preserve">, respectively. As of December 31, 2013, restricted stock and restricted stock units representing </t>
    </r>
    <r>
      <rPr>
        <sz val="10"/>
        <color rgb="FF000000"/>
        <rFont val="Inherit"/>
      </rPr>
      <t>48 million</t>
    </r>
    <r>
      <rPr>
        <sz val="10"/>
        <color theme="1"/>
        <rFont val="Inherit"/>
      </rPr>
      <t xml:space="preserve"> shares were outstanding and unvested, with an aggregate intrinsic value of </t>
    </r>
    <r>
      <rPr>
        <sz val="10"/>
        <color rgb="FF000000"/>
        <rFont val="Inherit"/>
      </rPr>
      <t>$1,203 million</t>
    </r>
    <r>
      <rPr>
        <sz val="10"/>
        <color theme="1"/>
        <rFont val="Inherit"/>
      </rPr>
      <t xml:space="preserve">. These shares and units are scheduled to vest through 2018. Of the total shares of restricted stock and restricted stock units outstanding, </t>
    </r>
    <r>
      <rPr>
        <sz val="10"/>
        <color rgb="FF000000"/>
        <rFont val="Inherit"/>
      </rPr>
      <t>43 million</t>
    </r>
    <r>
      <rPr>
        <sz val="10"/>
        <color theme="1"/>
        <rFont val="Inherit"/>
      </rPr>
      <t xml:space="preserve"> shares and units will vest upon fulfilling service conditions, of which vesting for </t>
    </r>
    <r>
      <rPr>
        <sz val="10"/>
        <color rgb="FF000000"/>
        <rFont val="Inherit"/>
      </rPr>
      <t>9 million</t>
    </r>
    <r>
      <rPr>
        <sz val="10"/>
        <color theme="1"/>
        <rFont val="Inherit"/>
      </rPr>
      <t xml:space="preserve"> shares and units will accelerate upon achieving performance conditions. The remaining </t>
    </r>
    <r>
      <rPr>
        <sz val="10"/>
        <color rgb="FF000000"/>
        <rFont val="Inherit"/>
      </rPr>
      <t>5 million</t>
    </r>
    <r>
      <rPr>
        <sz val="10"/>
        <color theme="1"/>
        <rFont val="Inherit"/>
      </rPr>
      <t xml:space="preserve"> shares and units will vest only if certain performance conditions are achieved.</t>
    </r>
  </si>
  <si>
    <t>VMware Equity Plans</t>
  </si>
  <si>
    <r>
      <t xml:space="preserve">In June 2007, VMware adopted its 2007 Equity and Incentive Plan (the “2007 Plan”). In May 2009, VMware amended its 2007 Plan to increase the number of shares available for issuance by </t>
    </r>
    <r>
      <rPr>
        <sz val="10"/>
        <color rgb="FF000000"/>
        <rFont val="Inherit"/>
      </rPr>
      <t>20 million</t>
    </r>
    <r>
      <rPr>
        <sz val="10"/>
        <color theme="1"/>
        <rFont val="Inherit"/>
      </rPr>
      <t xml:space="preserve"> shares for total shares available for issuance of </t>
    </r>
    <r>
      <rPr>
        <sz val="10"/>
        <color rgb="FF000000"/>
        <rFont val="Inherit"/>
      </rPr>
      <t>100 million</t>
    </r>
    <r>
      <rPr>
        <sz val="10"/>
        <color theme="1"/>
        <rFont val="Inherit"/>
      </rPr>
      <t xml:space="preserve">. In May 2013, VMware further amended the 2007 Plan to increase the number of shares available for issuance by 13 million shares. The number of shares underlying outstanding equity awards that VMware assumes in the course of business acquisitions are also added to the 2007 Plan reserve on an as-converted basis. VMware has assumed </t>
    </r>
    <r>
      <rPr>
        <sz val="10"/>
        <color rgb="FF000000"/>
        <rFont val="Times New Roman"/>
        <family val="1"/>
      </rPr>
      <t>2 million</t>
    </r>
    <r>
      <rPr>
        <sz val="10"/>
        <color theme="1"/>
        <rFont val="Inherit"/>
      </rPr>
      <t xml:space="preserve"> shares, which accordingly have been added to the 2007 Plan reserve. </t>
    </r>
  </si>
  <si>
    <r>
      <t xml:space="preserve">Awards under the 2007 Plan may be in the form of stock options or other stock-based awards, including awards of restricted stock units. The exercise price for a stock option awarded under the 2007 Plan shall not be less than </t>
    </r>
    <r>
      <rPr>
        <sz val="10"/>
        <color rgb="FF000000"/>
        <rFont val="Inherit"/>
      </rPr>
      <t>100%</t>
    </r>
    <r>
      <rPr>
        <sz val="10"/>
        <color theme="1"/>
        <rFont val="Inherit"/>
      </rPr>
      <t xml:space="preserve"> of the fair market value of VMware Class A common stock on the date of grant. Most options granted under the 2007 Plan vest </t>
    </r>
    <r>
      <rPr>
        <sz val="10"/>
        <color rgb="FF000000"/>
        <rFont val="Inherit"/>
      </rPr>
      <t>25%</t>
    </r>
    <r>
      <rPr>
        <sz val="10"/>
        <color theme="1"/>
        <rFont val="Inherit"/>
      </rPr>
      <t xml:space="preserve"> after the first year and then monthly thereafter over the following </t>
    </r>
    <r>
      <rPr>
        <sz val="10"/>
        <color rgb="FF000000"/>
        <rFont val="Inherit"/>
      </rPr>
      <t>three</t>
    </r>
    <r>
      <rPr>
        <sz val="10"/>
        <color theme="1"/>
        <rFont val="Inherit"/>
      </rPr>
      <t xml:space="preserve"> years and expire between </t>
    </r>
    <r>
      <rPr>
        <sz val="10"/>
        <color rgb="FF000000"/>
        <rFont val="Inherit"/>
      </rPr>
      <t>six</t>
    </r>
    <r>
      <rPr>
        <sz val="10"/>
        <color theme="1"/>
        <rFont val="Inherit"/>
      </rPr>
      <t xml:space="preserve"> and </t>
    </r>
    <r>
      <rPr>
        <sz val="10"/>
        <color rgb="FF000000"/>
        <rFont val="Inherit"/>
      </rPr>
      <t>seven</t>
    </r>
    <r>
      <rPr>
        <sz val="10"/>
        <color theme="1"/>
        <rFont val="Inherit"/>
      </rPr>
      <t xml:space="preserve"> years from the date of grant. Most restricted stock grants made under the 2007 Plan have a </t>
    </r>
    <r>
      <rPr>
        <sz val="10"/>
        <color rgb="FF000000"/>
        <rFont val="Inherit"/>
      </rPr>
      <t>three</t>
    </r>
    <r>
      <rPr>
        <sz val="10"/>
        <color theme="1"/>
        <rFont val="Inherit"/>
      </rPr>
      <t xml:space="preserve">-year to </t>
    </r>
    <r>
      <rPr>
        <sz val="10"/>
        <color rgb="FF000000"/>
        <rFont val="Inherit"/>
      </rPr>
      <t>four</t>
    </r>
    <r>
      <rPr>
        <sz val="10"/>
        <color theme="1"/>
        <rFont val="Inherit"/>
      </rPr>
      <t xml:space="preserve">-year period over which they vest. VMware’s Compensation and Corporate Governance Committee determines the vesting schedule for all equity awards. VMware utilizes both authorized and unissued shares to satisfy all shares issued under the 2007 Plan. At December 31, 2013, there were an aggregate of </t>
    </r>
    <r>
      <rPr>
        <sz val="10"/>
        <color rgb="FF000000"/>
        <rFont val="Times New Roman"/>
        <family val="1"/>
      </rPr>
      <t>11 million</t>
    </r>
    <r>
      <rPr>
        <sz val="10"/>
        <color theme="1"/>
        <rFont val="Inherit"/>
      </rPr>
      <t xml:space="preserve"> shares of common stock available for issuance pursuant to future grants under the 2007 Plan.</t>
    </r>
  </si>
  <si>
    <t>VMware Stock Repurchase Programs</t>
  </si>
  <si>
    <t>The following table summarizes stock repurchase authorizations in the years ended December 31, 2013, 2012 and 2011 (amounts in table in millions):</t>
  </si>
  <si>
    <t>Month Authorized</t>
  </si>
  <si>
    <t>Amount Authorized</t>
  </si>
  <si>
    <t>Expiration Date</t>
  </si>
  <si>
    <t>End of 2015</t>
  </si>
  <si>
    <t>End of 2014</t>
  </si>
  <si>
    <t>End of 2013</t>
  </si>
  <si>
    <t>End of 2012</t>
  </si>
  <si>
    <t>End of 2011</t>
  </si>
  <si>
    <t xml:space="preserve">Purchases under the November 2012 authorization were completed in the fourth quarter of 2013. Purchases under the February 2012 authorization were completed in the second quarter of 2013. Purchases under the February 2011 authorization were completed in the second quarter of 2012. From time to time, future stock repurchases may be made pursuant to the August 2013 authorization in open market transactions or privately negotiated transactions as permitted by securities laws and other legal requirements. </t>
  </si>
  <si>
    <t>VMware is not obligated to purchase any shares under its stock repurchase programs. The timing of any repurchases and the actual number of shares repurchased will depend on a variety of factors, including VMware’s stock price, cash requirements for operations and business combinations, corporate and regulatory requirements and other market and economic conditions. Purchases can be discontinued at any time that VMware feels additional purchases are not warranted. All shares repurchased under VMware’s stock repurchase programs are retired.</t>
  </si>
  <si>
    <t>The following table summarizes stock repurchase activity in the years ended December 31, 2013, 2012 and 2011 (table in millions, except per share amounts):</t>
  </si>
  <si>
    <t>For the Year Ended December 31,</t>
  </si>
  <si>
    <t>Aggregate purchase price</t>
  </si>
  <si>
    <t>Class A common shares repurchased</t>
  </si>
  <si>
    <r>
      <t xml:space="preserve">The amount of repurchased shares includes commissions and was classified as a reduction to additional paid-in capital. As of December 31, 2013, the cumulative authorized amount remaining for repurchase was </t>
    </r>
    <r>
      <rPr>
        <sz val="10"/>
        <color rgb="FF000000"/>
        <rFont val="Inherit"/>
      </rPr>
      <t>$660 million</t>
    </r>
    <r>
      <rPr>
        <sz val="10"/>
        <color theme="1"/>
        <rFont val="Inherit"/>
      </rPr>
      <t>.</t>
    </r>
  </si>
  <si>
    <t>VMware Employee Stock Purchase Plan</t>
  </si>
  <si>
    <r>
      <t xml:space="preserve">In June 2007, VMware adopted its 2007 Employee Stock Purchase Plan (the “ESPP”), which is intended to be qualified under Section 423 of the Internal Revenue Code. In May 2013, VMware amended its ESPP to increase the number of shares available for issuance by 8 million shares. Under the ESPP, eligible VMware employees are granted options to purchase shares at the lower of </t>
    </r>
    <r>
      <rPr>
        <sz val="10"/>
        <color rgb="FF000000"/>
        <rFont val="Inherit"/>
      </rPr>
      <t>85%</t>
    </r>
    <r>
      <rPr>
        <sz val="10"/>
        <color theme="1"/>
        <rFont val="Inherit"/>
      </rPr>
      <t xml:space="preserve"> of the fair market value of the stock at the time of grant or </t>
    </r>
    <r>
      <rPr>
        <sz val="10"/>
        <color rgb="FF000000"/>
        <rFont val="Inherit"/>
      </rPr>
      <t>85%</t>
    </r>
    <r>
      <rPr>
        <sz val="10"/>
        <color theme="1"/>
        <rFont val="Inherit"/>
      </rPr>
      <t xml:space="preserve"> of the fair market value at the time of exercise. Options to purchase shares are generally granted twice yearly on February 1 and August 1 and exercisable on the succeeding July 31 and January 31, respectively, of each year. As of December 31, 2013, </t>
    </r>
    <r>
      <rPr>
        <sz val="10"/>
        <color rgb="FF000000"/>
        <rFont val="Times New Roman"/>
        <family val="1"/>
      </rPr>
      <t>7 million</t>
    </r>
    <r>
      <rPr>
        <sz val="10"/>
        <color theme="1"/>
        <rFont val="Inherit"/>
      </rPr>
      <t xml:space="preserve"> shares of VMware Class A common stock were available for issuance pursuant to future grants under the ESPP.</t>
    </r>
  </si>
  <si>
    <t>The following table summarizes ESPP activity in the years ended December 31, 2013, 2012 and 2011 (table in millions, except per share amounts):</t>
  </si>
  <si>
    <t>Class A common shares purchased</t>
  </si>
  <si>
    <r>
      <t xml:space="preserve">As of December 31, 2013, </t>
    </r>
    <r>
      <rPr>
        <sz val="10"/>
        <color rgb="FF000000"/>
        <rFont val="Inherit"/>
      </rPr>
      <t>$36 million</t>
    </r>
    <r>
      <rPr>
        <sz val="10"/>
        <color theme="1"/>
        <rFont val="Inherit"/>
      </rPr>
      <t xml:space="preserve"> of ESPP withholdings were recorded as a liability on the consolidated balance sheet for the next purchase that occurred in January 2014. </t>
    </r>
  </si>
  <si>
    <t>VMware Stock Options</t>
  </si>
  <si>
    <t>The following table summarizes activity since January 1, 2011 for VMware employees in VMware stock options (shares in millions):</t>
  </si>
  <si>
    <t>Vested and expected to vest</t>
  </si>
  <si>
    <t>The above table includes stock options granted in conjunction with unvested stock options assumed in business combinations. As a result, the weighted-average exercise price per share may vary from the VMware stock price at time of grant.</t>
  </si>
  <si>
    <r>
      <t xml:space="preserve">As of December 31, 2013, for the VMware stock options, the weighted-average remaining contractual term was </t>
    </r>
    <r>
      <rPr>
        <sz val="10"/>
        <color rgb="FF000000"/>
        <rFont val="Inherit"/>
      </rPr>
      <t>1.8</t>
    </r>
    <r>
      <rPr>
        <sz val="10"/>
        <color theme="1"/>
        <rFont val="Inherit"/>
      </rPr>
      <t xml:space="preserve"> years and the aggregate intrinsic value was </t>
    </r>
    <r>
      <rPr>
        <sz val="10"/>
        <color rgb="FF000000"/>
        <rFont val="Inherit"/>
      </rPr>
      <t>$209 million</t>
    </r>
    <r>
      <rPr>
        <sz val="10"/>
        <color theme="1"/>
        <rFont val="Inherit"/>
      </rPr>
      <t xml:space="preserve"> for the 4 million exercisable shares. For the 6 million options vested and expected to vest at December 31, 2013, the weighted-average remaining contractual term was </t>
    </r>
    <r>
      <rPr>
        <sz val="10"/>
        <color rgb="FF000000"/>
        <rFont val="Inherit"/>
      </rPr>
      <t>3.2</t>
    </r>
    <r>
      <rPr>
        <sz val="10"/>
        <color theme="1"/>
        <rFont val="Inherit"/>
      </rPr>
      <t xml:space="preserve"> years and the aggregate intrinsic value was </t>
    </r>
    <r>
      <rPr>
        <sz val="10"/>
        <color rgb="FF000000"/>
        <rFont val="Inherit"/>
      </rPr>
      <t>$261 million</t>
    </r>
    <r>
      <rPr>
        <sz val="10"/>
        <color theme="1"/>
        <rFont val="Inherit"/>
      </rPr>
      <t xml:space="preserve">. These aggregate intrinsic values represent the total pre-tax intrinsic values based on VMware’s closing stock price of </t>
    </r>
    <r>
      <rPr>
        <sz val="10"/>
        <color rgb="FF000000"/>
        <rFont val="Inherit"/>
      </rPr>
      <t>$89.71</t>
    </r>
    <r>
      <rPr>
        <sz val="10"/>
        <color theme="1"/>
        <rFont val="Inherit"/>
      </rPr>
      <t xml:space="preserve"> as of December 31, 2013, which would have been received by the option holders had all in-the-money options been exercised as of that date. The options exercised in 2013, 2012 and 2011 had a pre-tax intrinsic value of </t>
    </r>
    <r>
      <rPr>
        <sz val="10"/>
        <color rgb="FF000000"/>
        <rFont val="Inherit"/>
      </rPr>
      <t>$256 million</t>
    </r>
    <r>
      <rPr>
        <sz val="10"/>
        <color theme="1"/>
        <rFont val="Inherit"/>
      </rPr>
      <t xml:space="preserve">, </t>
    </r>
    <r>
      <rPr>
        <sz val="10"/>
        <color rgb="FF000000"/>
        <rFont val="Inherit"/>
      </rPr>
      <t>$443 million</t>
    </r>
    <r>
      <rPr>
        <sz val="10"/>
        <color theme="1"/>
        <rFont val="Inherit"/>
      </rPr>
      <t xml:space="preserve"> and </t>
    </r>
    <r>
      <rPr>
        <sz val="10"/>
        <color rgb="FF000000"/>
        <rFont val="Inherit"/>
      </rPr>
      <t>$648 million</t>
    </r>
    <r>
      <rPr>
        <sz val="10"/>
        <color theme="1"/>
        <rFont val="Inherit"/>
      </rPr>
      <t>, respectively.</t>
    </r>
  </si>
  <si>
    <t>VMware Restricted Stock</t>
  </si>
  <si>
    <t>The following table summarizes restricted stock activity since January 1, 2011 (units in millions):</t>
  </si>
  <si>
    <t>Units</t>
  </si>
  <si>
    <t>(per unit)</t>
  </si>
  <si>
    <t>Restricted stock at January 1, 2011</t>
  </si>
  <si>
    <r>
      <t xml:space="preserve">As of December 31, 2013, restricted stock representing 13 million shares of VMware's Class A common stock were outstanding, with an aggregate intrinsic value of </t>
    </r>
    <r>
      <rPr>
        <sz val="10"/>
        <color rgb="FF000000"/>
        <rFont val="Inherit"/>
      </rPr>
      <t>$1,153 million</t>
    </r>
    <r>
      <rPr>
        <sz val="10"/>
        <color theme="1"/>
        <rFont val="Inherit"/>
      </rPr>
      <t xml:space="preserve"> based on VMware’s closing price as of December 31, 2013. </t>
    </r>
  </si>
  <si>
    <t>Stock-Based Compensation Expense</t>
  </si>
  <si>
    <t>The following tables summarize the components of total stock-based compensation expense included in our consolidated income statements in 2013, 2012 and 2011 (in millions):</t>
  </si>
  <si>
    <t>Stock Options</t>
  </si>
  <si>
    <t>Restricted</t>
  </si>
  <si>
    <t>Stock</t>
  </si>
  <si>
    <t>Total Stock-Based</t>
  </si>
  <si>
    <t>Compensation</t>
  </si>
  <si>
    <t>Stock-based compensation expense before income taxes</t>
  </si>
  <si>
    <t>Income tax benefit</t>
  </si>
  <si>
    <t>Total stock-based compensation, net of tax</t>
  </si>
  <si>
    <t>Stock Options</t>
  </si>
  <si>
    <t>Total Stock-Based</t>
  </si>
  <si>
    <t>Year Ended December 31, 2011</t>
  </si>
  <si>
    <r>
      <t xml:space="preserve">Stock-based compensation expense includes </t>
    </r>
    <r>
      <rPr>
        <sz val="10"/>
        <color rgb="FF000000"/>
        <rFont val="Inherit"/>
      </rPr>
      <t>$54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4 million</t>
    </r>
    <r>
      <rPr>
        <sz val="10"/>
        <color theme="1"/>
        <rFont val="Inherit"/>
      </rPr>
      <t xml:space="preserve"> of expense associated with our employee stock purchase plans for 2013, 2012 and 2011, respectively.</t>
    </r>
  </si>
  <si>
    <t>The table below presents the net change in amounts capitalized or accrued in 2013 and 2012 for the following items (in millions):</t>
  </si>
  <si>
    <t>Increased (decreased)</t>
  </si>
  <si>
    <t>during the year ended</t>
  </si>
  <si>
    <t>Accrued expenses (accrued warranty expenses)</t>
  </si>
  <si>
    <r>
      <t xml:space="preserve">As of December 31, 2013, the total unrecognized after-tax compensation cost for stock options, restricted stock and restricted stock units was </t>
    </r>
    <r>
      <rPr>
        <sz val="10"/>
        <color rgb="FF000000"/>
        <rFont val="Inherit"/>
      </rPr>
      <t>$1,379 million</t>
    </r>
    <r>
      <rPr>
        <sz val="10"/>
        <color theme="1"/>
        <rFont val="Inherit"/>
      </rPr>
      <t xml:space="preserve">. This non-cash expense will be recognized through 2018 with a weighted-average remaining period of </t>
    </r>
    <r>
      <rPr>
        <sz val="10"/>
        <color rgb="FF000000"/>
        <rFont val="Inherit"/>
      </rPr>
      <t>1.5</t>
    </r>
    <r>
      <rPr>
        <sz val="10"/>
        <color theme="1"/>
        <rFont val="Inherit"/>
      </rPr>
      <t xml:space="preserve"> years.</t>
    </r>
  </si>
  <si>
    <t>Fair Value of EMC Stock Options</t>
  </si>
  <si>
    <t>The fair value of each option granted during the years ended December 31, 2013, 2012 and 2011 was estimated on the date of grant using the Black-Scholes option-pricing model with the following weighted-average assumptions:</t>
  </si>
  <si>
    <t>None</t>
  </si>
  <si>
    <t>Weighted-average fair value at grant date</t>
  </si>
  <si>
    <t>Apart from options issued through business acquisitions which are discussed in Note C, there were no stock options granted during the year ended December 31, 2013. For all stock options granted in 2012 and 2011, volatility was based on an analysis of historical stock prices and implied volatilities from traded options in our stock. We use EMC historical data to estimate the expected term of options granted within the valuation model. For 2012 and 2011, EMC’s expected dividend yield input was zero as it had not historically paid cash dividends on its common stock. The risk-free interest rate was based on a U.S. Treasury instrument whose term is consistent with the expected term of the stock options.</t>
  </si>
  <si>
    <t>Fair Value of VMware Options</t>
  </si>
  <si>
    <t>The fair value of each option to acquire VMware Class A common stock granted during the years ended December 31, 2013, 2012 and 2011 was estimated on the date of grant using the Black-Scholes option-pricing model with the following weighted-average assumptions:</t>
  </si>
  <si>
    <t>The weighted-average grant date fair value of VMware stock options can fluctuate from period to period primarily due to higher valued options assumed through business combinations with exercise prices lower than the fair market value of VMware’s stock on the date of grant.</t>
  </si>
  <si>
    <t>For all stock options granted in 2013, 2012 and 2011, volatility was based on an analysis of historical stock prices and implied volatilities of publicly-traded companies with similar characteristics, including industry, stage of life cycle, size, financial leverage, as well as the implied volatilities of VMware’s Class A common stock. The expected term was calculated based upon an analysis of the expected term of similar grants of comparable publicly-traded companies, the term of the purchase period for grants made under the ESPP, or the weighted-average remaining term for options assumed in acquisitions. For all periods presented, VMware’s expected dividend yield input was zero as it has not historically paid, nor expects in the future to pay, cash dividends on its common stock. The risk-free interest rate was based on a U.S. Treasury instrument whose term is consistent with the expected term of the stock options.</t>
  </si>
  <si>
    <t>Restructuring and Acquisition-Related Charges</t>
  </si>
  <si>
    <t>Restructuring and Related Activities [Abstract]</t>
  </si>
  <si>
    <r>
      <t xml:space="preserve">In 2013, 2012 and 2011, we incurred restructuring and acquisition-related charges of $224 million, </t>
    </r>
    <r>
      <rPr>
        <sz val="10"/>
        <color rgb="FF000000"/>
        <rFont val="Inherit"/>
      </rPr>
      <t>$110 million</t>
    </r>
    <r>
      <rPr>
        <sz val="10"/>
        <color theme="1"/>
        <rFont val="Inherit"/>
      </rPr>
      <t xml:space="preserve"> and </t>
    </r>
    <r>
      <rPr>
        <sz val="10"/>
        <color rgb="FF000000"/>
        <rFont val="Inherit"/>
      </rPr>
      <t>$97 million</t>
    </r>
    <r>
      <rPr>
        <sz val="10"/>
        <color theme="1"/>
        <rFont val="Inherit"/>
      </rPr>
      <t xml:space="preserve">, respectively. In 2013, EMC incurred </t>
    </r>
    <r>
      <rPr>
        <sz val="10"/>
        <color rgb="FF000000"/>
        <rFont val="Inherit"/>
      </rPr>
      <t>$139 million</t>
    </r>
    <r>
      <rPr>
        <sz val="10"/>
        <color theme="1"/>
        <rFont val="Inherit"/>
      </rPr>
      <t xml:space="preserve"> of restructuring charges, primarily related to our current year restructuring programs and </t>
    </r>
    <r>
      <rPr>
        <sz val="10"/>
        <color rgb="FF000000"/>
        <rFont val="Inherit"/>
      </rPr>
      <t>$8 million</t>
    </r>
    <r>
      <rPr>
        <sz val="10"/>
        <color theme="1"/>
        <rFont val="Inherit"/>
      </rPr>
      <t xml:space="preserve"> of charges in connection with acquisitions for financial, advisory, legal and accounting services. In 2012, EMC incurred </t>
    </r>
    <r>
      <rPr>
        <sz val="10"/>
        <color rgb="FF000000"/>
        <rFont val="Inherit"/>
      </rPr>
      <t>$101 million</t>
    </r>
    <r>
      <rPr>
        <sz val="10"/>
        <color theme="1"/>
        <rFont val="Inherit"/>
      </rPr>
      <t xml:space="preserve"> of net restructuring charges, comprising of </t>
    </r>
    <r>
      <rPr>
        <sz val="10"/>
        <color rgb="FF000000"/>
        <rFont val="Inherit"/>
      </rPr>
      <t>$109 million</t>
    </r>
    <r>
      <rPr>
        <sz val="10"/>
        <color theme="1"/>
        <rFont val="Inherit"/>
      </rPr>
      <t xml:space="preserve"> related to our 2012 restructuring programs and an adjustment of $8 million related to other programs. In addition, we incurred </t>
    </r>
    <r>
      <rPr>
        <sz val="10"/>
        <color rgb="FF000000"/>
        <rFont val="Inherit"/>
      </rPr>
      <t>$9 million</t>
    </r>
    <r>
      <rPr>
        <sz val="10"/>
        <color theme="1"/>
        <rFont val="Inherit"/>
      </rPr>
      <t xml:space="preserve"> of charges in connection with acquisitions for financial, advisory, legal and accounting services. In 2011, EMC incurred </t>
    </r>
    <r>
      <rPr>
        <sz val="10"/>
        <color rgb="FF000000"/>
        <rFont val="Inherit"/>
      </rPr>
      <t>$86 million</t>
    </r>
    <r>
      <rPr>
        <sz val="10"/>
        <color theme="1"/>
        <rFont val="Inherit"/>
      </rPr>
      <t xml:space="preserve"> of restructuring charges, of which </t>
    </r>
    <r>
      <rPr>
        <sz val="10"/>
        <color rgb="FF000000"/>
        <rFont val="Inherit"/>
      </rPr>
      <t>$63 million</t>
    </r>
    <r>
      <rPr>
        <sz val="10"/>
        <color theme="1"/>
        <rFont val="Inherit"/>
      </rPr>
      <t xml:space="preserve"> primarily related to our 2011 restructuring program, and </t>
    </r>
    <r>
      <rPr>
        <sz val="10"/>
        <color rgb="FF000000"/>
        <rFont val="Inherit"/>
      </rPr>
      <t>$11 million</t>
    </r>
    <r>
      <rPr>
        <sz val="10"/>
        <color theme="1"/>
        <rFont val="Inherit"/>
      </rPr>
      <t xml:space="preserve"> of charges in connection with acquisitions for financial, advisory, legal and accounting services. In 2013, VMware incurred </t>
    </r>
    <r>
      <rPr>
        <sz val="10"/>
        <color rgb="FF000000"/>
        <rFont val="Times New Roman"/>
        <family val="1"/>
      </rPr>
      <t>$54 million</t>
    </r>
    <r>
      <rPr>
        <sz val="10"/>
        <color theme="1"/>
        <rFont val="Inherit"/>
      </rPr>
      <t xml:space="preserve"> of restructuring charges related to workforce reductions as part of its current year restructuring program and $5 million of charges in connection with acquisitions for financial, advisory, legal and accounting services. In addition, VMware incurred $18 million of impairment charges related to its business realignment in 2013. VMware had no such charges in 2012 or 2011.</t>
    </r>
  </si>
  <si>
    <r>
      <t xml:space="preserve">During 2013, 2012 and 2011, EMC implemented restructuring programs to create further operational efficiencies which will result or have resulted in workforce reductions of approximately 1,917, </t>
    </r>
    <r>
      <rPr>
        <sz val="10"/>
        <color rgb="FF000000"/>
        <rFont val="Inherit"/>
      </rPr>
      <t>1,163</t>
    </r>
    <r>
      <rPr>
        <sz val="10"/>
        <color theme="1"/>
        <rFont val="Inherit"/>
      </rPr>
      <t xml:space="preserve"> and </t>
    </r>
    <r>
      <rPr>
        <sz val="10"/>
        <color rgb="FF000000"/>
        <rFont val="Inherit"/>
      </rPr>
      <t>787</t>
    </r>
    <r>
      <rPr>
        <sz val="10"/>
        <color theme="1"/>
        <rFont val="Inherit"/>
      </rPr>
      <t xml:space="preserve"> positions, respectively. The actions impact positions around the globe covering our Information Storage, RSA Information Security and Information Intelligence Group segments. All of these actions are expected to be completed or were completed within a year of the start of each program.</t>
    </r>
  </si>
  <si>
    <t>During 2013, VMware approved and initiated a business realignment plan to streamline its operations. The plan included the elimination of approximately 710 positions across all major functional groups and geographies. All of these actions are expected to be completed within a year of the start of the program.</t>
  </si>
  <si>
    <r>
      <t xml:space="preserve">During 2013, 2012 and 2011, we recognized </t>
    </r>
    <r>
      <rPr>
        <sz val="10"/>
        <color rgb="FF000000"/>
        <rFont val="Inherit"/>
      </rPr>
      <t>$18 million</t>
    </r>
    <r>
      <rPr>
        <sz val="10"/>
        <color theme="1"/>
        <rFont val="Inherit"/>
      </rPr>
      <t xml:space="preserve">, $21 million and $26 million, respectively, of lease termination costs for facilities vacated in the period in accordance with our plan as part of all of our restructuring programs and for costs associated with terminating other contractual obligations. These costs are expected to be utilized by the end of 2015. The remaining cash portion owed for these programs in 2014 is approximately </t>
    </r>
    <r>
      <rPr>
        <sz val="10"/>
        <color rgb="FF000000"/>
        <rFont val="Inherit"/>
      </rPr>
      <t>$9 million</t>
    </r>
    <r>
      <rPr>
        <sz val="10"/>
        <color theme="1"/>
        <rFont val="Inherit"/>
      </rPr>
      <t xml:space="preserve">, plus an additional </t>
    </r>
    <r>
      <rPr>
        <sz val="10"/>
        <color rgb="FF000000"/>
        <rFont val="Inherit"/>
      </rPr>
      <t>$5 million</t>
    </r>
    <r>
      <rPr>
        <sz val="10"/>
        <color theme="1"/>
        <rFont val="Inherit"/>
      </rPr>
      <t xml:space="preserve"> over the period from 2015 and beyond. </t>
    </r>
  </si>
  <si>
    <t>In January 2014, EMC announced a restructuring plan which consists of a reduction in force impacting our Information Storage, RSA Information Security and Information Intelligence Group segments which will be substantially completed by the end of the first quarter of 2014 and fully completed by the end of 2014. The total charge resulting from this plan is expected to be approximately $100 million to $120 million, with total cash payments associated with the plan expected to be in the range of $95 million to $114 million.</t>
  </si>
  <si>
    <t>The activity for the restructuring programs is presented below (tables in millions):</t>
  </si>
  <si>
    <r>
      <t>Twelve Months Ended, December 31, 2013</t>
    </r>
    <r>
      <rPr>
        <i/>
        <sz val="10"/>
        <color theme="1"/>
        <rFont val="Inherit"/>
      </rPr>
      <t xml:space="preserve">: </t>
    </r>
  </si>
  <si>
    <t>2013 EMC Program</t>
  </si>
  <si>
    <t>Category</t>
  </si>
  <si>
    <t>Balance as of December 31, 2012</t>
  </si>
  <si>
    <t>2013 Charges</t>
  </si>
  <si>
    <t>Utilization</t>
  </si>
  <si>
    <t>Balance as of December 31, 2013</t>
  </si>
  <si>
    <t>Workforce reductions</t>
  </si>
  <si>
    <t>(82</t>
  </si>
  <si>
    <t>Consolidation of excess facilities and other contractual obligations</t>
  </si>
  <si>
    <t>2013 VMware Program</t>
  </si>
  <si>
    <t>(54</t>
  </si>
  <si>
    <t>Other EMC Programs</t>
  </si>
  <si>
    <t>Adjustments to the Provision</t>
  </si>
  <si>
    <t>(36</t>
  </si>
  <si>
    <t>(52</t>
  </si>
  <si>
    <r>
      <t>Twelve Months Ended, December 31, 2012</t>
    </r>
    <r>
      <rPr>
        <i/>
        <sz val="10"/>
        <color theme="1"/>
        <rFont val="Inherit"/>
      </rPr>
      <t xml:space="preserve">: </t>
    </r>
  </si>
  <si>
    <t>Balance as of December 31, 2011</t>
  </si>
  <si>
    <t>Charges</t>
  </si>
  <si>
    <t>(67</t>
  </si>
  <si>
    <t xml:space="preserve">Twelve Months Ended, December 31, 2011: </t>
  </si>
  <si>
    <t>Balance as of</t>
  </si>
  <si>
    <t>(24</t>
  </si>
  <si>
    <t>In connection with VMware's business realignment plan, during the year ended December 31, 2013, VMware recognized cumulative pre-tax gains of $44 million relating to the disposition of certain lines of business that were no longer aligned with VMware's core business priorities. These cumulative pre-tax gains included a pre-tax gain of $12 million from the sale of certain assets relating to a previous acquisition, Zimbra, in exchange for cash and equity. The gains recognized in connection with these dispositions were recorded to other income (expense), net on the consolidated income statements for the year ended December 31, 2013.</t>
  </si>
  <si>
    <t>Related Party Transactions</t>
  </si>
  <si>
    <t>Related Party Transactions [Abstract]</t>
  </si>
  <si>
    <r>
      <t xml:space="preserve">In 2013, 2012 and 2011, we leased certain real estate from a company owned by a member of our Board of Directors and such Director’s siblings, for which payments aggregated approximately </t>
    </r>
    <r>
      <rPr>
        <sz val="10"/>
        <color rgb="FF000000"/>
        <rFont val="Inherit"/>
      </rPr>
      <t>$5 million</t>
    </r>
    <r>
      <rPr>
        <sz val="10"/>
        <color theme="1"/>
        <rFont val="Inherit"/>
      </rPr>
      <t xml:space="preserve"> in each year. Such lease was initially assumed by us as a result of our acquisition of Data General in 1999 and renewed in 2003 for a </t>
    </r>
    <r>
      <rPr>
        <sz val="10"/>
        <color rgb="FF000000"/>
        <rFont val="Inherit"/>
      </rPr>
      <t>ten</t>
    </r>
    <r>
      <rPr>
        <sz val="10"/>
        <color theme="1"/>
        <rFont val="Inherit"/>
      </rPr>
      <t>-year term. We are currently in the process of vacating the facility and do not intend to renew the lease upon its expiration in September 2014.</t>
    </r>
  </si>
  <si>
    <t>In accordance with its written policy and procedures relating to related person transactions, EMC’s Audit Committee has approved the above transaction.</t>
  </si>
  <si>
    <t>EMC is a large global organization which engages in thousands of purchase, sales and other transactions annually. We enter into purchase and sales transactions with other publicly-traded and privately-held companies, universities, hospitals and not-for-profit organizations with which members of our Board of Directors or executive officers are affiliated. We enter into these arrangements in the ordinary course of our business.</t>
  </si>
  <si>
    <t>From time to time, we make strategic investments in publicly-traded and privately-held companies that develop software, hardware and other technologies or provide services supporting our technologies. We may purchase from or make sales to these organizations.</t>
  </si>
  <si>
    <t>We believe that the terms of each of these arrangements described above were fair and not less favorable to us than could have been obtained from unaffiliated parties.</t>
  </si>
  <si>
    <t>Segment Information</t>
  </si>
  <si>
    <t>Segment Reporting [Abstract]</t>
  </si>
  <si>
    <r>
      <t xml:space="preserve">We manage the Company as three federated businesses: EMC Information Infrastructure, VMware Virtual Infrastructure and Pivotal. EMC Information Infrastructure operates in </t>
    </r>
    <r>
      <rPr>
        <sz val="10"/>
        <color rgb="FF000000"/>
        <rFont val="Inherit"/>
      </rPr>
      <t>three</t>
    </r>
    <r>
      <rPr>
        <sz val="10"/>
        <color theme="1"/>
        <rFont val="Inherit"/>
      </rPr>
      <t xml:space="preserve"> segments: Information Storage, Information Intelligence Group and RSA Information Security while VMware Virtual Infrastructure and Pivotal operate as single segments. </t>
    </r>
  </si>
  <si>
    <t>During the second quarter of 2013, EMC and VMware formed Pivotal to build a new platform comprising next-generation data fabrics, application fabrics and a cloud-independent platform-as-a-service ("PaaS"). EMC contributed substantially all assets and liabilities, including intellectual property and employees, related to its Greenplum and Pivotal Labs businesses. VMware contributed substantially all assets and liabilities, including intellectual property and employees, related to certain of its Cloud Application Platform products and services, including Cloud Foundry, Spring, Cetas, GemFire and other products from the VMware vFabric Suite. These contributions were recorded at the April 1, 2013 carrying value as this was a transaction with entities under common control.</t>
  </si>
  <si>
    <t>On May 8, 2013, GE purchased 10% of Pivotal's outstanding equity for approximately $105 million. At December 31, 2013, EMC consolidated held approximately 84% of the economic interest in Pivotal.  GE's interest in Pivotal is in the form of a preferred equity instrument. Consequently, there is no net income attributable to non-controlling interest related to Pivotal on the consolidated income statements.</t>
  </si>
  <si>
    <t>Beginning in the second quarter of 2013, EMC began presenting Pivotal as a separate reportable segment. We recast the segment disclosures for the prior financial reporting periods to separately present the operations of the Pivotal segment which has resulted in the transfer of revenue, gross profit, operating expenses and operating income from the Information Storage and VMware Virtual Infrastructure segments to Pivotal. These changes had no impact on the previously reported financial results for the Information Intelligence Group or RSA Information Security segments. In addition, none of these changes impacted our previously reported consolidated financial statements.</t>
  </si>
  <si>
    <r>
      <t xml:space="preserve">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and acquisition-related intangible asset amortization expense. Additionally, in certain instances, infrequently occurring gains or losses are also excluded from the measures used by management in assessing segment performance. Research and development expenses, selling, general and administrative expenses and restructuring and acquisition-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expense as these costs are managed centrally at the EMC corporate level. Accordingly, for the </t>
    </r>
    <r>
      <rPr>
        <sz val="10"/>
        <color rgb="FF000000"/>
        <rFont val="Inherit"/>
      </rPr>
      <t>three</t>
    </r>
    <r>
      <rPr>
        <sz val="10"/>
        <color theme="1"/>
        <rFont val="Inherit"/>
      </rPr>
      <t xml:space="preserve"> segments within the EMC Information Infrastructure business, gross profit is the segment operating performance measure, while for Pivotal, operating income is the operating performance measure. The VMware Virtual Infrastructure amounts represent the revenues and expenses of VMware as reflected within EMC’s consolidated financial statements. </t>
    </r>
  </si>
  <si>
    <r>
      <t xml:space="preserve">Our segment information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are as follows (tables in millions, except percentages):</t>
    </r>
  </si>
  <si>
    <t>EMC Information Infrastructure</t>
  </si>
  <si>
    <t>EMC</t>
  </si>
  <si>
    <t xml:space="preserve">Pivotal </t>
  </si>
  <si>
    <t>EMC Information Infrastructure plus Pivotal</t>
  </si>
  <si>
    <t>Product revenues</t>
  </si>
  <si>
    <t>Services revenues</t>
  </si>
  <si>
    <t>Gross profit</t>
  </si>
  <si>
    <t>Gross profit percentage</t>
  </si>
  <si>
    <t>Total costs and expenses</t>
  </si>
  <si>
    <t>(164</t>
  </si>
  <si>
    <t>Infrastructure plus Pivotal</t>
  </si>
  <si>
    <t>within EMC</t>
  </si>
  <si>
    <t>Corp</t>
  </si>
  <si>
    <t>Reconciling</t>
  </si>
  <si>
    <t>Items</t>
  </si>
  <si>
    <t>Consolidated</t>
  </si>
  <si>
    <t>(390</t>
  </si>
  <si>
    <t>Operating income</t>
  </si>
  <si>
    <t>(1,582</t>
  </si>
  <si>
    <t>Non-operating income (expense)</t>
  </si>
  <si>
    <t>(336</t>
  </si>
  <si>
    <t>(285</t>
  </si>
  <si>
    <t>(456</t>
  </si>
  <si>
    <t>(1,097</t>
  </si>
  <si>
    <t>Net income attributable to the non-controlling interest in VMware, Inc.</t>
  </si>
  <si>
    <t>(297</t>
  </si>
  <si>
    <t>(204</t>
  </si>
  <si>
    <t>(1,004</t>
  </si>
  <si>
    <t>(126</t>
  </si>
  <si>
    <t>(387</t>
  </si>
  <si>
    <t>(1,457</t>
  </si>
  <si>
    <t>(177</t>
  </si>
  <si>
    <t>(160</t>
  </si>
  <si>
    <t>(321</t>
  </si>
  <si>
    <t>(1,146</t>
  </si>
  <si>
    <t>(255</t>
  </si>
  <si>
    <t>(1,044</t>
  </si>
  <si>
    <t>(114</t>
  </si>
  <si>
    <t>(282</t>
  </si>
  <si>
    <t>(1,275</t>
  </si>
  <si>
    <t>(252</t>
  </si>
  <si>
    <t>(193</t>
  </si>
  <si>
    <t>(299</t>
  </si>
  <si>
    <t>(924</t>
  </si>
  <si>
    <t>(209</t>
  </si>
  <si>
    <t>(148</t>
  </si>
  <si>
    <t>(863</t>
  </si>
  <si>
    <t>Our revenues are attributed to the geographic areas according to the location of the customers. Revenues by geographic area are included in the following table (table in millions):</t>
  </si>
  <si>
    <t>United States</t>
  </si>
  <si>
    <t>Europe, Middle East and Africa</t>
  </si>
  <si>
    <t>Asia Pacific and Japan</t>
  </si>
  <si>
    <t>Latin America, Mexico and Canada</t>
  </si>
  <si>
    <r>
      <t>No</t>
    </r>
    <r>
      <rPr>
        <sz val="10"/>
        <color theme="1"/>
        <rFont val="Inherit"/>
      </rPr>
      <t xml:space="preserve"> country other than the United States accounted for 10% or more of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or 2011.</t>
    </r>
  </si>
  <si>
    <r>
      <t xml:space="preserve">Long-lived assets, excluding financial instruments, deferred tax assets, goodwill and intangible assets, in the United States were </t>
    </r>
    <r>
      <rPr>
        <sz val="10"/>
        <color rgb="FF000000"/>
        <rFont val="Inherit"/>
      </rPr>
      <t>$4,43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994 million</t>
    </r>
    <r>
      <rPr>
        <sz val="10"/>
        <color theme="1"/>
        <rFont val="Inherit"/>
      </rPr>
      <t xml:space="preserve"> at </t>
    </r>
    <r>
      <rPr>
        <sz val="10"/>
        <color rgb="FF000000"/>
        <rFont val="Inherit"/>
      </rPr>
      <t>December 31, 2012</t>
    </r>
    <r>
      <rPr>
        <sz val="10"/>
        <color theme="1"/>
        <rFont val="Inherit"/>
      </rPr>
      <t xml:space="preserve">. Internationally, long-lived assets, excluding financial instruments, deferred tax assets, goodwill and intangible assets, were </t>
    </r>
    <r>
      <rPr>
        <sz val="10"/>
        <color rgb="FF000000"/>
        <rFont val="Inherit"/>
      </rPr>
      <t>$87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698 million</t>
    </r>
    <r>
      <rPr>
        <sz val="10"/>
        <color theme="1"/>
        <rFont val="Inherit"/>
      </rPr>
      <t xml:space="preserve"> at </t>
    </r>
    <r>
      <rPr>
        <sz val="10"/>
        <color rgb="FF000000"/>
        <rFont val="Inherit"/>
      </rPr>
      <t>December 31, 2012</t>
    </r>
    <r>
      <rPr>
        <sz val="10"/>
        <color theme="1"/>
        <rFont val="Inherit"/>
      </rPr>
      <t xml:space="preserve">. No country other than the United States accounted for 10% or more of total long-lived assets, excluding financial instruments and deferred tax asse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Selected Quarterly Financial Data (Unaudited)</t>
  </si>
  <si>
    <t>Quarterly Financial Information Disclosure [Abstract]</t>
  </si>
  <si>
    <t>Selected Quarterly Financial Data (unaudited)</t>
  </si>
  <si>
    <r>
      <t>Quarterly financial data for 2013 and 2012 is as follows (tables in millions, except per share amounts):</t>
    </r>
    <r>
      <rPr>
        <sz val="8"/>
        <color theme="1"/>
        <rFont val="Inherit"/>
      </rPr>
      <t> </t>
    </r>
  </si>
  <si>
    <t>Q1 2013</t>
  </si>
  <si>
    <t>Q2 2013</t>
  </si>
  <si>
    <t>Q3 2013</t>
  </si>
  <si>
    <t>Q4 2013</t>
  </si>
  <si>
    <t>Revenues</t>
  </si>
  <si>
    <t>Net income per weighted average share, diluted: common shareholders</t>
  </si>
  <si>
    <t>Q1 2012</t>
  </si>
  <si>
    <t>Q2 2012</t>
  </si>
  <si>
    <t>Q3 2012</t>
  </si>
  <si>
    <t>Q4 2012</t>
  </si>
  <si>
    <r>
      <t xml:space="preserve">The first quarter of 2013 includes the benefit of the R&amp;D tax credit for 2012 of $60 million, or $0.03 per diluted share. The second and third quarters of 2013 each include net gains on VMware's disposition of certain lines of business of $10 million and $11 million or $0.01 and </t>
    </r>
    <r>
      <rPr>
        <sz val="10"/>
        <color rgb="FF000000"/>
        <rFont val="Times New Roman"/>
        <family val="1"/>
      </rPr>
      <t>$0.01</t>
    </r>
    <r>
      <rPr>
        <sz val="10"/>
        <color theme="1"/>
        <rFont val="Inherit"/>
      </rPr>
      <t xml:space="preserve"> per diluted share, respectively. The third and fourth quarters of 2013 also include special tax items related to our tax-related reorganizations of $23 million or $0.01 per diluted share and a tax benefit of $4 million or $0.00 per diluted share, respectively.</t>
    </r>
  </si>
  <si>
    <r>
      <t xml:space="preserve">The second quarter of 2012 includes a benefit related to the release of the residual reserve for expansion of customer remediation programs resulting from a cyber attack on RSA of </t>
    </r>
    <r>
      <rPr>
        <sz val="10"/>
        <color rgb="FF000000"/>
        <rFont val="Inherit"/>
      </rPr>
      <t>$18 million</t>
    </r>
    <r>
      <rPr>
        <sz val="10"/>
        <color theme="1"/>
        <rFont val="Inherit"/>
      </rPr>
      <t xml:space="preserve"> or </t>
    </r>
    <r>
      <rPr>
        <sz val="10"/>
        <color rgb="FF000000"/>
        <rFont val="Inherit"/>
      </rPr>
      <t>$0.01</t>
    </r>
    <r>
      <rPr>
        <sz val="10"/>
        <color theme="1"/>
        <rFont val="Inherit"/>
      </rPr>
      <t xml:space="preserve"> per diluted share, after tax. In addition, the second quarter of 2012 includes an after-tax charge related to a loss on interest rate swaps of </t>
    </r>
    <r>
      <rPr>
        <sz val="10"/>
        <color rgb="FF000000"/>
        <rFont val="Inherit"/>
      </rPr>
      <t>$24 million</t>
    </r>
    <r>
      <rPr>
        <sz val="10"/>
        <color theme="1"/>
        <rFont val="Inherit"/>
      </rPr>
      <t xml:space="preserve"> or </t>
    </r>
    <r>
      <rPr>
        <sz val="10"/>
        <color rgb="FF000000"/>
        <rFont val="Inherit"/>
      </rPr>
      <t>$0.01</t>
    </r>
    <r>
      <rPr>
        <sz val="10"/>
        <color theme="1"/>
        <rFont val="Inherit"/>
      </rPr>
      <t xml:space="preserve"> per diluted share as well as an after-tax realized gain related to the gain on our XtremIO strategic investment of </t>
    </r>
    <r>
      <rPr>
        <sz val="10"/>
        <color rgb="FF000000"/>
        <rFont val="Inherit"/>
      </rPr>
      <t>$32 million</t>
    </r>
    <r>
      <rPr>
        <sz val="10"/>
        <color theme="1"/>
        <rFont val="Inherit"/>
      </rPr>
      <t xml:space="preserve"> or </t>
    </r>
    <r>
      <rPr>
        <sz val="10"/>
        <color rgb="FF000000"/>
        <rFont val="Inherit"/>
      </rPr>
      <t>$0.01</t>
    </r>
    <r>
      <rPr>
        <sz val="10"/>
        <color theme="1"/>
        <rFont val="Inherit"/>
      </rPr>
      <t xml:space="preserve"> per diluted share in connection with our acquisition of XtremIO. The fourth quarter of 2012 includes special tax items related to our tax-related reorganizations of </t>
    </r>
    <r>
      <rPr>
        <sz val="10"/>
        <color rgb="FF000000"/>
        <rFont val="Inherit"/>
      </rPr>
      <t>$11 million</t>
    </r>
    <r>
      <rPr>
        <sz val="10"/>
        <color theme="1"/>
        <rFont val="Inherit"/>
      </rPr>
      <t xml:space="preserve"> or </t>
    </r>
    <r>
      <rPr>
        <sz val="10"/>
        <color rgb="FF000000"/>
        <rFont val="Inherit"/>
      </rPr>
      <t>$0.01</t>
    </r>
    <r>
      <rPr>
        <sz val="10"/>
        <color theme="1"/>
        <rFont val="Inherit"/>
      </rPr>
      <t xml:space="preserve"> per diluted share.</t>
    </r>
  </si>
  <si>
    <t>Subsequent Events</t>
  </si>
  <si>
    <t>Subsequent Events [Abstract]</t>
  </si>
  <si>
    <t>2014 Acquisition</t>
  </si>
  <si>
    <t xml:space="preserve">On February 24, 2014, VMware acquired A.W.S. Holding, LLC, the sole member and equity holder of AirWatch LLC ("AirWatch"). AirWatch is a leader in enterprise mobile management and security solutions. This acquisition expands VMware's portfolio of mobile solutions. </t>
  </si>
  <si>
    <t xml:space="preserve">The estimated consideration includes approximately $1,181 million in cash and approximately $364 million of installment payments and assumed unvested equity. </t>
  </si>
  <si>
    <t>Restructuring</t>
  </si>
  <si>
    <t>Schedule II - Valuation and Qualifying Accounts</t>
  </si>
  <si>
    <t>Valuation and Qualifying Accounts [Abstract]</t>
  </si>
  <si>
    <t>Summary of Significant Accounting Policies (Policies)</t>
  </si>
  <si>
    <t>Summary of Significant Accounting Policies (Tables)</t>
  </si>
  <si>
    <t>Balances in the Allowance Accounts</t>
  </si>
  <si>
    <r>
      <t xml:space="preserve">The balances in the allowance accou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table in millions):</t>
    </r>
  </si>
  <si>
    <t>Estimated Useful Lives of the Assets</t>
  </si>
  <si>
    <t>Depreciation commences upon placing the asset in service and is recognized on a straight-line basis over the estimated useful lives of the assets, as follows:</t>
  </si>
  <si>
    <t>Non-controlling Interests (Tables)</t>
  </si>
  <si>
    <t>Effect of Changes in Ownership Interest in VMware on Equity</t>
  </si>
  <si>
    <t>Acquisitions (Tables)</t>
  </si>
  <si>
    <t>All 2013 Acquisitions</t>
  </si>
  <si>
    <t>2012 Acquisitions, excluding Nicira</t>
  </si>
  <si>
    <t>All 2011 Acquisitions</t>
  </si>
  <si>
    <t>Nicira</t>
  </si>
  <si>
    <t>Business Acquisition [Line Items]</t>
  </si>
  <si>
    <t>Fair Value of Stock Options for Acquisitions, Weighted-Average Assumptions</t>
  </si>
  <si>
    <t>Allocation of Purchase Price to Intangible Assets</t>
  </si>
  <si>
    <t>Allocation of Purchase Price</t>
  </si>
  <si>
    <r>
      <t xml:space="preserve">The following table summarizes the allocation of the Nicira purchase price, adjusted in the </t>
    </r>
    <r>
      <rPr>
        <sz val="10"/>
        <color rgb="FF000000"/>
        <rFont val="Inherit"/>
      </rPr>
      <t>fourth</t>
    </r>
    <r>
      <rPr>
        <sz val="10"/>
        <color theme="1"/>
        <rFont val="Inherit"/>
      </rPr>
      <t xml:space="preserve"> quarter of 2012 for a reassessment of unrecognized tax benefit (table in millions): </t>
    </r>
  </si>
  <si>
    <t>Intangibles and Goodwill (Tables)</t>
  </si>
  <si>
    <t>Intangible Assets, Excluding Goodwill</t>
  </si>
  <si>
    <t>Amortization Expense on Intangible Assets for the Next Five Years</t>
  </si>
  <si>
    <r>
      <t xml:space="preserve">As of </t>
    </r>
    <r>
      <rPr>
        <sz val="10"/>
        <color rgb="FF000000"/>
        <rFont val="Inherit"/>
      </rPr>
      <t>December 31, 2013</t>
    </r>
    <r>
      <rPr>
        <sz val="10"/>
        <color theme="1"/>
        <rFont val="Inherit"/>
      </rPr>
      <t xml:space="preserve">, amortization expense on intangible assets for the next </t>
    </r>
    <r>
      <rPr>
        <sz val="10"/>
        <color rgb="FF000000"/>
        <rFont val="Inherit"/>
      </rPr>
      <t>five</t>
    </r>
    <r>
      <rPr>
        <sz val="10"/>
        <color theme="1"/>
        <rFont val="Inherit"/>
      </rPr>
      <t xml:space="preserve"> years is expected to be as follows (table in millions):</t>
    </r>
  </si>
  <si>
    <t>Changes in Carrying Amount of Goodwill</t>
  </si>
  <si>
    <t>Debt (Tables)</t>
  </si>
  <si>
    <t>Key Components of Convertible Debt</t>
  </si>
  <si>
    <t>Fair Value of Financial Assets and Liabilities (Tables)</t>
  </si>
  <si>
    <t>Composition of Investments</t>
  </si>
  <si>
    <t>Fair Value Hierarchy For Financial Assets and Liabilities Measured at Fair Value</t>
  </si>
  <si>
    <t>Changes in Fair Value of Level 3 Financial Assets</t>
  </si>
  <si>
    <t>Unrealized Losses on Investments by Investment Category and Length of Time in Continuous Unrealized Loss Position</t>
  </si>
  <si>
    <t>Contractual Maturities of Investments</t>
  </si>
  <si>
    <t>Inventories (Tables)</t>
  </si>
  <si>
    <t>Components of Inventories</t>
  </si>
  <si>
    <t>Accounts and Notes Receivable and Allowance for Credit Losses (Tables)</t>
  </si>
  <si>
    <t>Contractual Amounts Due Under Leases</t>
  </si>
  <si>
    <t>Allowance for Credit Losses</t>
  </si>
  <si>
    <t>Property, Plant and Equipment (Tables)</t>
  </si>
  <si>
    <t>Components of Property, Plant and Equipment</t>
  </si>
  <si>
    <t>Accrued Expenses (Tables)</t>
  </si>
  <si>
    <t>Components of Accrued Expenses</t>
  </si>
  <si>
    <t>Activity in Warranty Accrual for Product Warranty</t>
  </si>
  <si>
    <r>
      <t xml:space="preserve">The following represents the activity in our warranty accru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able in millions):</t>
    </r>
  </si>
  <si>
    <t>Income Taxes (Tables)</t>
  </si>
  <si>
    <t>Provision for Income Taxes</t>
  </si>
  <si>
    <t>Reconciliation of Income Tax Provision to Statutory Federal Tax Rate</t>
  </si>
  <si>
    <t>A reconciliation of our income tax provision to the statutory federal tax rate is as follows:</t>
  </si>
  <si>
    <t>Components of Current and Noncurrent Deferred Tax Assets and Liabilities</t>
  </si>
  <si>
    <t>Rollforward of Gross Consolidated Liability for Unrecognized Income Tax Benefits</t>
  </si>
  <si>
    <t>Retirement Plan Benefits (Tables)</t>
  </si>
  <si>
    <t>Components of Change in Benefit Obligation of Pension Plans</t>
  </si>
  <si>
    <t>Reconciliation of Beginning and Ending Balances of Fair Value of Assets of Pension Plans</t>
  </si>
  <si>
    <t>Components of Net Periodic Expense of Pension Plans</t>
  </si>
  <si>
    <t>Weighted Average Assumptions Used in Pension Plans to Determine Benefit Obligations</t>
  </si>
  <si>
    <t>Weighted Average Assumptions Used in Pension Plans to Determine Periodic Benefit Cost</t>
  </si>
  <si>
    <t>Pension Plan Assets at Fair Value</t>
  </si>
  <si>
    <t>Pension Plan Investments at Fair Value Represented 5% or More of Pension Plan Net Assets</t>
  </si>
  <si>
    <t>Weighted Average Target Asset Allocations</t>
  </si>
  <si>
    <t>The long-term weighted average target asset allocations are as follows:</t>
  </si>
  <si>
    <t>Actual Allocation of the Assets in the Pension Plans</t>
  </si>
  <si>
    <t>Commitments and Contingencies (Tables)</t>
  </si>
  <si>
    <t>Rent Expense on Operating Leases</t>
  </si>
  <si>
    <t>Rent expense was as follows (table in millions):</t>
  </si>
  <si>
    <t>Future Operating Lease Commitments</t>
  </si>
  <si>
    <t>Stockholders' Equity (Tables)</t>
  </si>
  <si>
    <t>Reclassification Adjustment out of Accumulated Other Comprehensive Income [Line Items]</t>
  </si>
  <si>
    <t>Reclassification out of Accumulated Other Comprehensive Income [Table Text Block]</t>
  </si>
  <si>
    <t>Reconciliation from Basic to Diluted Earnings Per Share</t>
  </si>
  <si>
    <t>Stock-Based Compensation (Tables)</t>
  </si>
  <si>
    <t>Share-based Compensation Arrangement by Share-based Payment Award [Line Items]</t>
  </si>
  <si>
    <t>Components of Stock-Based Compensation Expense</t>
  </si>
  <si>
    <t>Net Change in Amounts Capitalized or Accrued</t>
  </si>
  <si>
    <t>EMC Employee Stock Purchase - 1989 Plan</t>
  </si>
  <si>
    <t>Employee Stock Purchase Plan Activity</t>
  </si>
  <si>
    <t>The following table summarizes the 1989 Plan activity in the years ended December 31, 2013, 2012 and 2011 (table in millions, except per share amounts):</t>
  </si>
  <si>
    <t>Stock Option Activity</t>
  </si>
  <si>
    <t>Restricted Stock and Restricted Stock Unit Activity</t>
  </si>
  <si>
    <t>Weighted Average Assumptions Used to Estimate Fair Value of Awards</t>
  </si>
  <si>
    <t>Stock Repurchase Agreements</t>
  </si>
  <si>
    <t>Stock Repurchase Activity</t>
  </si>
  <si>
    <t>VMware | VMware Employee Stock Purchase - 2007 Plan</t>
  </si>
  <si>
    <t>Restructuring and Acquisition-Related Charges (Tables)</t>
  </si>
  <si>
    <t>Activity for the Restructuring Programs</t>
  </si>
  <si>
    <t>Segment Information (Tables)</t>
  </si>
  <si>
    <t>Revenues By Geographic Area</t>
  </si>
  <si>
    <t>ur revenues are attributed to the geographic areas according to the location of the customers. Revenues by geographic area are included in the following table (table in millions):</t>
  </si>
  <si>
    <t>Selected Quarterly Financial Data (Unaudited) (Tables)</t>
  </si>
  <si>
    <t>Quarterly Financial Data</t>
  </si>
  <si>
    <t>Summary of Significant Accounting Policies (Detail) (USD $)</t>
  </si>
  <si>
    <t>1 Months Ended</t>
  </si>
  <si>
    <t>Cash Flow Hedging</t>
  </si>
  <si>
    <t>Jul. 31, 2012</t>
  </si>
  <si>
    <t>Interest rate swap contract</t>
  </si>
  <si>
    <t>Jun. 30, 2012</t>
  </si>
  <si>
    <t>Apr. 30, 2012</t>
  </si>
  <si>
    <t>Nov. 30, 2011</t>
  </si>
  <si>
    <t>Dec. 31, 2010</t>
  </si>
  <si>
    <t>Maximum</t>
  </si>
  <si>
    <t>Foreign Exchange Contract</t>
  </si>
  <si>
    <t>Minimum</t>
  </si>
  <si>
    <t>Principles of consolidation</t>
  </si>
  <si>
    <t>Percentage of ownership interest in VMware, Inc.</t>
  </si>
  <si>
    <t>Foreign currency translation</t>
  </si>
  <si>
    <t>Net losses from foreign currency transactions</t>
  </si>
  <si>
    <t>Contract maturity</t>
  </si>
  <si>
    <t>'1 year</t>
  </si>
  <si>
    <t>'6 months</t>
  </si>
  <si>
    <t>Derivative, Notional Amount</t>
  </si>
  <si>
    <t>Realized loss on replaced interest rate swap contracts</t>
  </si>
  <si>
    <t>Accumulated realized losses in other comprehensive income related to previously-anticipated interest payments reclassified from other comprehensive income and recognized in the consolidated income statements</t>
  </si>
  <si>
    <t>Accumulated Other Comprehensive Income (Loss), Cumulative Changes in Net Gain (Loss) from Cash Flow Hedges, Effect Net of Tax</t>
  </si>
  <si>
    <t>Allowance for doubtful accounts receivable</t>
  </si>
  <si>
    <t>Allowance for doubtful accounts receivable, total</t>
  </si>
  <si>
    <t>Property, plant and equipment</t>
  </si>
  <si>
    <t>Useful life (in years)</t>
  </si>
  <si>
    <t>'5 years</t>
  </si>
  <si>
    <t>'10 years</t>
  </si>
  <si>
    <t>'2 years</t>
  </si>
  <si>
    <t>'31 years</t>
  </si>
  <si>
    <t>'15 years</t>
  </si>
  <si>
    <t>'51 years</t>
  </si>
  <si>
    <t>Software development costs</t>
  </si>
  <si>
    <t>Unamortized software development costs</t>
  </si>
  <si>
    <t>Amortization expense for software development costs</t>
  </si>
  <si>
    <t>Capitalized amounts for software development costs</t>
  </si>
  <si>
    <t>Advertising costs</t>
  </si>
  <si>
    <t>Non-controlling Interests - Additional Information (Details) (USD $)</t>
  </si>
  <si>
    <t>Noncontrolling Interest [Line Items]</t>
  </si>
  <si>
    <t>Noncontrolling Interest, Ownership Percentage by Parent</t>
  </si>
  <si>
    <t>Voting power of outstanding common stock</t>
  </si>
  <si>
    <t>Non-controlling Interests - Effect of Changes in Ownership Interest in VMware on Equity (Details) (USD $)</t>
  </si>
  <si>
    <t>3 Months Ended</t>
  </si>
  <si>
    <t>Sep. 30, 2013</t>
  </si>
  <si>
    <t>Mar. 31, 2013</t>
  </si>
  <si>
    <t>Sep. 30, 2012</t>
  </si>
  <si>
    <t>Mar. 31, 2012</t>
  </si>
  <si>
    <t>Increase in EMC Corporationâ€™s additional paid-in-capital for VMwareâ€™s equity issuances</t>
  </si>
  <si>
    <t>Decrease in EMC Corporationâ€™s additional paid-in-capital for VMwareâ€™s other equity activity</t>
  </si>
  <si>
    <t>Acquisitions - Allocation of Purchase Price (Details) (USD $)</t>
  </si>
  <si>
    <t>Purchased / Developed technology</t>
  </si>
  <si>
    <t>Tradename and trademark</t>
  </si>
  <si>
    <t>In-process research and development</t>
  </si>
  <si>
    <t>Customer relationships</t>
  </si>
  <si>
    <t>Intangible assets</t>
  </si>
  <si>
    <t>Business Combination, Recognized Identifiable Assets Acquired and Liabilities Assumed, Net</t>
  </si>
  <si>
    <t>Other current liabilities, net of current assets</t>
  </si>
  <si>
    <t>Total purchase price</t>
  </si>
  <si>
    <t>Finite-Lived Intangible Assets, Net [Abstract]</t>
  </si>
  <si>
    <t>Weighted-average useful life</t>
  </si>
  <si>
    <t>'3 years 6 months</t>
  </si>
  <si>
    <t>'7 years</t>
  </si>
  <si>
    <t>'3 years</t>
  </si>
  <si>
    <t>'8 years</t>
  </si>
  <si>
    <t>'6 years</t>
  </si>
  <si>
    <t>Acquisitions - Weighted-Average Assumptions Used to Calculate Fair Value of Stock Options Issued (Details)</t>
  </si>
  <si>
    <t>'1 year 10 months 24 days</t>
  </si>
  <si>
    <t>'1 year 9 months 24 days</t>
  </si>
  <si>
    <t>Acquisitions - Aggregate Allocation of the Purchase Price of Acquisitions to Intangible Assets (Details) (USD $)</t>
  </si>
  <si>
    <t>Acquisitions 2010, Other [Member]</t>
  </si>
  <si>
    <t>Business Combination, Recognized Identifiable Assets Acquired and Liabilities Assumed, Finite-Lived Intangibles</t>
  </si>
  <si>
    <t>'4 years</t>
  </si>
  <si>
    <t>Acquisitions - Additional Information (Details) (USD $)</t>
  </si>
  <si>
    <t>Entity</t>
  </si>
  <si>
    <t>XtremIO</t>
  </si>
  <si>
    <t>Aug. 24, 2012</t>
  </si>
  <si>
    <t>Developed Technology Rights</t>
  </si>
  <si>
    <t>Finite-Lived Intangible Asset, Useful Life</t>
  </si>
  <si>
    <t>Business acquisition, aggregate consideration for businesses</t>
  </si>
  <si>
    <t>Cash consideration for acquisition of business, net of cash acquired</t>
  </si>
  <si>
    <t>Business acquisition, fair value of stock options issued</t>
  </si>
  <si>
    <t>Number of stock options issued in acquisition</t>
  </si>
  <si>
    <t>Number of shares of stock issued in acquisition</t>
  </si>
  <si>
    <t>Acquisition-date closing share price</t>
  </si>
  <si>
    <t>Stock options issued in acquisition, expected term</t>
  </si>
  <si>
    <t>'2 years 8 months 12 days</t>
  </si>
  <si>
    <t>Stock options issued in acquisition, risk-free interest rate</t>
  </si>
  <si>
    <t>Stock options issued in acquisition, annualized volatility</t>
  </si>
  <si>
    <t>Share-based Compensation Arrangement by Share-based Payment Award, Fair Value Assumptions, Expected Dividend Rate</t>
  </si>
  <si>
    <t>Number of Businesses Acquired</t>
  </si>
  <si>
    <t>Business acquisition, adjustment to fair value of previously held interests, recognized in other income</t>
  </si>
  <si>
    <t>Consideration of acquisitions allocated to goodwill</t>
  </si>
  <si>
    <t>Consideration of acquisitions allocated to net assets (liabilities)</t>
  </si>
  <si>
    <t>Intangibles and Goodwill - Intangible Assets, Excluding Goodwill (Details) (USD $)</t>
  </si>
  <si>
    <t>Intangible Assets [Line Items]</t>
  </si>
  <si>
    <t>Gross Carrying Amount</t>
  </si>
  <si>
    <t>Accumulated Amortization</t>
  </si>
  <si>
    <t>Net Book Value</t>
  </si>
  <si>
    <t>Intangibles and Goodwill - Amortization Expense on Intangible Assets for the Next Five Years (Details) (USD $)</t>
  </si>
  <si>
    <t>Intangibles and Goodwill - Changes in Carrying Amount of Goodwill (Details) (USD $)</t>
  </si>
  <si>
    <t>Goodwill [Roll Forward]</t>
  </si>
  <si>
    <t>Information Storage</t>
  </si>
  <si>
    <t>Information Intelligence Group</t>
  </si>
  <si>
    <t>RSA Information Security</t>
  </si>
  <si>
    <t>VMware Virtual Infrastructure Within EMC Corp</t>
  </si>
  <si>
    <t>Iomega</t>
  </si>
  <si>
    <t>Iomega | Information Storage</t>
  </si>
  <si>
    <t>Iomega | Information Intelligence Group</t>
  </si>
  <si>
    <t>Iomega | RSA Information Security</t>
  </si>
  <si>
    <t>Iomega | Pivotal</t>
  </si>
  <si>
    <t>Iomega | VMware Virtual Infrastructure Within EMC Corp</t>
  </si>
  <si>
    <t>Intangibles and Goodwill - Additional Information (Details) (USD $)</t>
  </si>
  <si>
    <t>Goodwill [Line Items]</t>
  </si>
  <si>
    <t>Portion of acquisition price attributable to intangible assets</t>
  </si>
  <si>
    <t>Amortization expense on intangible assets</t>
  </si>
  <si>
    <t>All Technology Companies | Patents</t>
  </si>
  <si>
    <t>Payments to acquire intangible asset portfolio</t>
  </si>
  <si>
    <t>EMC | Patents</t>
  </si>
  <si>
    <t>Assigned useful life (in years)</t>
  </si>
  <si>
    <t>VMware Roche Transaction</t>
  </si>
  <si>
    <t>Payments to acquire ground lease</t>
  </si>
  <si>
    <t>Portion of acquisition price attributable to property, plant and equipment, net</t>
  </si>
  <si>
    <t>VMware Roche Transaction | Leasehold interest</t>
  </si>
  <si>
    <t>Intangible Assets, Net | VMware Roche Transaction | Leasehold interest</t>
  </si>
  <si>
    <t>Debt Key Components of Long-term Debt (Details) (USD $)</t>
  </si>
  <si>
    <t>6 Months Ended</t>
  </si>
  <si>
    <t>Long-term Debt</t>
  </si>
  <si>
    <t>Long-term Notes $2.5B</t>
  </si>
  <si>
    <t>Long-term Notes $2.0B</t>
  </si>
  <si>
    <t>Long-term Notes $1.0B</t>
  </si>
  <si>
    <t>Debt Instrument [Line Items]</t>
  </si>
  <si>
    <t>Debt Instrument, Unamortized Discount</t>
  </si>
  <si>
    <t>Fair Value Inputs, Discount Rate</t>
  </si>
  <si>
    <t>Debt Instrument, Interest Rate During Period</t>
  </si>
  <si>
    <t>Debt - Key Components of Convertible Debt (Detail) (Convertible Senior Notes 2011 and 2013, USD $)</t>
  </si>
  <si>
    <t>Convertible Senior Notes 2011 and 2013</t>
  </si>
  <si>
    <t>Debt - Additional Information (Detail) (USD $)</t>
  </si>
  <si>
    <t>Share data in Millions, except Per Share data, unless otherwise specified</t>
  </si>
  <si>
    <t>0 Months Ended</t>
  </si>
  <si>
    <t>Nov. 30, 2006</t>
  </si>
  <si>
    <t>Jan. 07, 2014</t>
  </si>
  <si>
    <t>Convertible Senior Notes 2013</t>
  </si>
  <si>
    <t>Nov. 13, 2006</t>
  </si>
  <si>
    <t>Jan. 09, 2012</t>
  </si>
  <si>
    <t>Convertible Senior Notes 2011</t>
  </si>
  <si>
    <t>Purchased Options</t>
  </si>
  <si>
    <t>Group 1</t>
  </si>
  <si>
    <t>Group 2</t>
  </si>
  <si>
    <t>Sold Warrants</t>
  </si>
  <si>
    <t>Exercised Warrants</t>
  </si>
  <si>
    <t>Warrant</t>
  </si>
  <si>
    <t>Debt Instrument, Fair Value Disclosure</t>
  </si>
  <si>
    <t>Issuance date</t>
  </si>
  <si>
    <t>Proceeds from issuance of senior unsecured obligations</t>
  </si>
  <si>
    <t>Cash payment to noteholders for outstanding principal of converted Notes</t>
  </si>
  <si>
    <t>Shares issued to noteholders for the excess of the conversion value over the principal amount of converted Notes</t>
  </si>
  <si>
    <t>Value of the conversion value over the principal amount of converted Notes</t>
  </si>
  <si>
    <t>Observation period</t>
  </si>
  <si>
    <t>'20 days</t>
  </si>
  <si>
    <t>Conversion rate for the 2013 Notes will be 62.1978 shares of our common stock per one thousand dollars of principal amount of 2013 Notes</t>
  </si>
  <si>
    <t>Conversion ratio, principal amount basis</t>
  </si>
  <si>
    <t>Conversion premium</t>
  </si>
  <si>
    <t>Conversion price</t>
  </si>
  <si>
    <t>Semi-annual interest rate</t>
  </si>
  <si>
    <t>Debt Instrument, frequency of periodic payment</t>
  </si>
  <si>
    <t>'semi-annually</t>
  </si>
  <si>
    <t>Effective interest rate</t>
  </si>
  <si>
    <t>Incremental common shares attributable to call options and warrants</t>
  </si>
  <si>
    <t>Aggregate amount paid for purchased options</t>
  </si>
  <si>
    <t>Purchased options exercised</t>
  </si>
  <si>
    <t>Purchased options shares received</t>
  </si>
  <si>
    <t>Purchased options remaining</t>
  </si>
  <si>
    <t>Common stock at an exercise price</t>
  </si>
  <si>
    <t>Proceeds from issuance of warrants</t>
  </si>
  <si>
    <t>Shares issues for exercised warrants</t>
  </si>
  <si>
    <t>Warrants and Rights Outstanding</t>
  </si>
  <si>
    <t>Conversion premium based on the closing price</t>
  </si>
  <si>
    <t>Closing price per share</t>
  </si>
  <si>
    <t>Aggregate notional amount of interest rate swap contracts designated as cash flow hedges</t>
  </si>
  <si>
    <t>Unrealized gain on derivatives</t>
  </si>
  <si>
    <t>Fair Value of Financial Assets and Liabilities - Composition of Investments (Detail) (USD $)</t>
  </si>
  <si>
    <t>Schedule of Available-for-sale Securities [Line Items]</t>
  </si>
  <si>
    <t>Available-for-sale Securities, Gross Unrealized Gain</t>
  </si>
  <si>
    <t>Amortized Cost</t>
  </si>
  <si>
    <t>Available-for-sale Securities, Gross Unrealized Loss</t>
  </si>
  <si>
    <t>Available-for-sale securities</t>
  </si>
  <si>
    <t>Fair Value of Financial Assets and Liabilities - Fair Value Hierarchy For Financial Assets And Liabilities Measured At Fair Value (Detail) (USD $)</t>
  </si>
  <si>
    <t>Fair Value of Financial Assets and Liabilities [Line Items]</t>
  </si>
  <si>
    <t>Investments in and Advance to Affiliates, Subsidiaries, Associates, and Joint Ventures</t>
  </si>
  <si>
    <t>Convertible debt carried at discounted cost</t>
  </si>
  <si>
    <t>Foreign exchange derivative assets/liabilities</t>
  </si>
  <si>
    <t>Level 1 | Cash</t>
  </si>
  <si>
    <t>Level 1 | Cash equivalents</t>
  </si>
  <si>
    <t>Level 1 | U.S. government and agency obligations</t>
  </si>
  <si>
    <t>Level 1 | U.S. corporate debt securities</t>
  </si>
  <si>
    <t>Level 1 | High yield corporate debt securities</t>
  </si>
  <si>
    <t>Level 1 | Asset-backed securities</t>
  </si>
  <si>
    <t>Level 1 | Municipal obligations</t>
  </si>
  <si>
    <t>Level 1 | Commodity derivative assets</t>
  </si>
  <si>
    <t>Level 1 | Auction rate securities</t>
  </si>
  <si>
    <t>Level 1 | Foreign debt securities</t>
  </si>
  <si>
    <t>Level 1 | Publicly traded equity securities</t>
  </si>
  <si>
    <t>Level 1 | Strategic investments held at cost</t>
  </si>
  <si>
    <t>Level 1 | Convertible debt carried at discounted cost</t>
  </si>
  <si>
    <t>Level 1 | Long-term Debt</t>
  </si>
  <si>
    <t>Level 1 | Foreign exchange derivative assets/liabilities</t>
  </si>
  <si>
    <t>Level 2 | Cash</t>
  </si>
  <si>
    <t>Level 2 | Cash equivalents</t>
  </si>
  <si>
    <t>Level 2 | U.S. government and agency obligations</t>
  </si>
  <si>
    <t>Level 2 | U.S. corporate debt securities</t>
  </si>
  <si>
    <t>Level 2 | High yield corporate debt securities</t>
  </si>
  <si>
    <t>Level 2 | Asset-backed securities</t>
  </si>
  <si>
    <t>Level 2 | Municipal obligations</t>
  </si>
  <si>
    <t>Level 2 | Commodity derivative assets</t>
  </si>
  <si>
    <t>Level 2 | Auction rate securities</t>
  </si>
  <si>
    <t>Level 2 | Foreign debt securities</t>
  </si>
  <si>
    <t>Level 2 | Publicly traded equity securities</t>
  </si>
  <si>
    <t>Level 2 | Strategic investments held at cost</t>
  </si>
  <si>
    <t>Level 2 | Convertible debt carried at discounted cost</t>
  </si>
  <si>
    <t>Level 2 | Long-term Debt</t>
  </si>
  <si>
    <t>Level 2 | Foreign exchange derivative assets/liabilities</t>
  </si>
  <si>
    <t>Level 3 | Cash</t>
  </si>
  <si>
    <t>Level 3 | Cash equivalents</t>
  </si>
  <si>
    <t>Level 3 | U.S. government and agency obligations</t>
  </si>
  <si>
    <t>Level 3 | U.S. corporate debt securities</t>
  </si>
  <si>
    <t>Level 3 | High yield corporate debt securities</t>
  </si>
  <si>
    <t>Level 3 | Asset-backed securities</t>
  </si>
  <si>
    <t>Level 3 | Municipal obligations</t>
  </si>
  <si>
    <t>Level 3 | Commodity derivative assets</t>
  </si>
  <si>
    <t>Level 3 | Auction rate securities</t>
  </si>
  <si>
    <t>Level 3 | Foreign debt securities</t>
  </si>
  <si>
    <t>Level 3 | Publicly traded equity securities</t>
  </si>
  <si>
    <t>Level 3 | Strategic investments held at cost</t>
  </si>
  <si>
    <t>Level 3 | Convertible debt carried at discounted cost</t>
  </si>
  <si>
    <t>Level 3 | Long-term Debt</t>
  </si>
  <si>
    <t>Level 3 | Foreign exchange derivative assets/liabilities</t>
  </si>
  <si>
    <t>Fair Value of Financial Assets and Liabilities - Changes In Fair Value of Level 3 Financial Assets (Detail) (USD $)</t>
  </si>
  <si>
    <t>Fair Value, Assets Measured on Recurring Basis, Unobservable Input Reconciliation [Line Items]</t>
  </si>
  <si>
    <t>Fair Value, Measurement with Unobservable Inputs Reconciliation, Recurring Basis, Asset, Sales</t>
  </si>
  <si>
    <t>Fair Value, Assets Measured on Recurring Basis, Unobservable Input Reconciliation, Calculation [Roll Forward]</t>
  </si>
  <si>
    <t>LenovoEMC</t>
  </si>
  <si>
    <t>Fair Value of Financial Assets and Liabilities - Unrealized Losses on Investments by Investment Category and Length of Time in Continuous Unrealized Loss Position (Detail) (USD $)</t>
  </si>
  <si>
    <t>Less Than 12 Months, Fair Value</t>
  </si>
  <si>
    <t>Less Than 12 Months, Gross Unrealized Losses</t>
  </si>
  <si>
    <t>12 Months or Greater, Fair Value</t>
  </si>
  <si>
    <t>12 Months or Greater, Gross Unrealized Losses</t>
  </si>
  <si>
    <t>Total, Fair Value</t>
  </si>
  <si>
    <t>Total, Gross Unrealized Losses</t>
  </si>
  <si>
    <t>Fair Value of Financial Assets and Liabilities - Contractual Maturities of Investments (Detail) (Total fixed income securities, USD $)</t>
  </si>
  <si>
    <t>Amortized Cost Basis</t>
  </si>
  <si>
    <t>Aggregate Fair Value</t>
  </si>
  <si>
    <t>Fair Value of Financial Assets and Liabilities - Additional Information (Detail) (USD $)</t>
  </si>
  <si>
    <t>Securities (Assets)</t>
  </si>
  <si>
    <t>Foreign Sovereign Debt Securities</t>
  </si>
  <si>
    <t>Variable Rate Demand Note</t>
  </si>
  <si>
    <t>Terremark Worldwide, Inc.</t>
  </si>
  <si>
    <t>Joint Venture, Ownership Interest Percentage</t>
  </si>
  <si>
    <t>Number of Auction Rate Securities With Underlying Loans Which Have No Guarantees</t>
  </si>
  <si>
    <t>Gain on sale of investment</t>
  </si>
  <si>
    <t>Average credit rating</t>
  </si>
  <si>
    <t>'A+</t>
  </si>
  <si>
    <t>'AAA</t>
  </si>
  <si>
    <t>'AA</t>
  </si>
  <si>
    <t>Percentage of securities deemed soverign debt</t>
  </si>
  <si>
    <t>Auction rate securities that have partial guarantees by the U.S. government, market value</t>
  </si>
  <si>
    <t>Percentage of loans which collateralize auction rate securities guaranteed by FFELP</t>
  </si>
  <si>
    <t>Coupon rate used to estimate fair value of invesments - low end of range</t>
  </si>
  <si>
    <t>Coupon rate used to estimate fair value of invesments - high end of range</t>
  </si>
  <si>
    <t>Discount rate used to estimate fair value of investments</t>
  </si>
  <si>
    <t>Investment holding period</t>
  </si>
  <si>
    <t>The rate used for the discount margin to determine the estimated fair value of investment in auction rate securities</t>
  </si>
  <si>
    <t>Short term investment, not classified in investments due within one year</t>
  </si>
  <si>
    <t>Contractual maturity date</t>
  </si>
  <si>
    <t>Inventories - Components of Inventories (Detail) (USD $)</t>
  </si>
  <si>
    <t>Inventory, Net, Total</t>
  </si>
  <si>
    <t>Accounts and Notes Receivable and Allowance for Credit Losses - Contractual Amounts Due under Leases (Detail) (USD $)</t>
  </si>
  <si>
    <t>Accounts and Notes Receivable and Allowance for Credit Losses - Allowance for Credit Losses (Detail) (USD $)</t>
  </si>
  <si>
    <t>Financing Receivable, Allowance for Credit Losses [Roll Forward]</t>
  </si>
  <si>
    <t>Accounts and Notes Receivable and Allowance for Credit Losses - Additional Information (Detail) (USD $)</t>
  </si>
  <si>
    <t>Future Period [Member]</t>
  </si>
  <si>
    <t>Financing Receivable, Recorded Investment, Past Due [Line Items]</t>
  </si>
  <si>
    <t>Sales of leases to third parties without recourse</t>
  </si>
  <si>
    <t>Gross lease receivables</t>
  </si>
  <si>
    <t>Property, Plant and Equipment - Components of Property, Plant and Equipment (Detail) (USD $)</t>
  </si>
  <si>
    <t>Property, Plant and Equipment [Line Items]</t>
  </si>
  <si>
    <t>Property, plant and equipment, gross</t>
  </si>
  <si>
    <t>Depreciation</t>
  </si>
  <si>
    <t>Assets held for future use</t>
  </si>
  <si>
    <t>Construction in progress on facilities held for future use</t>
  </si>
  <si>
    <t>Joint Ventures (Detail) (USD $)</t>
  </si>
  <si>
    <t>72 Months Ended</t>
  </si>
  <si>
    <t>Schedule of Equity Method Investments [Line Items]</t>
  </si>
  <si>
    <t>Capital contribution</t>
  </si>
  <si>
    <t>VCE Company LLC</t>
  </si>
  <si>
    <t>Accumulated stock-based compensation contributed to joint venture</t>
  </si>
  <si>
    <t>Consolidated ownership perentage of outstanding equity</t>
  </si>
  <si>
    <t>Consolidated share of losses</t>
  </si>
  <si>
    <t>Loss From VCE</t>
  </si>
  <si>
    <t>Revenue recognized from sales to VCE</t>
  </si>
  <si>
    <t>Receivable from joint venture</t>
  </si>
  <si>
    <t>Accrued Expenses - Components of Accrued Expenses (Detail) (USD $)</t>
  </si>
  <si>
    <t>Dividends Payable, Current</t>
  </si>
  <si>
    <t>Accrued Expenses - Activity in Warranty Accrual for Product Warranty (Detail) (USD $)</t>
  </si>
  <si>
    <t>Movement in Standard Product Warranty Accrual [Roll Forward]</t>
  </si>
  <si>
    <t>Income Taxes - Provision for Income Taxes (Details) (USD $)</t>
  </si>
  <si>
    <t>Federal, total</t>
  </si>
  <si>
    <t>State, total</t>
  </si>
  <si>
    <t>Foreign, total</t>
  </si>
  <si>
    <t>Income Taxes - Reconciliation of Income Tax Provision to Statutory Federal Tax Rate (Details)</t>
  </si>
  <si>
    <t>Effective income tax rate</t>
  </si>
  <si>
    <t>Income Taxes - Components of Current and Noncurrent Deferred Tax Assets and Liabilities (Details) (USD $)</t>
  </si>
  <si>
    <t>Gross deferred tax assets</t>
  </si>
  <si>
    <t>Gross deferred tax liabilities</t>
  </si>
  <si>
    <t>Total deferred tax assets</t>
  </si>
  <si>
    <t>Total deferred tax liabilities</t>
  </si>
  <si>
    <t>Current assets</t>
  </si>
  <si>
    <t>Deferred Tax Assets, Tax Credit Carryforwards</t>
  </si>
  <si>
    <t>Noncurrent assets</t>
  </si>
  <si>
    <t>Deferred Tax Liabilities, Equity Adjustments</t>
  </si>
  <si>
    <t>Deferred Tax Assets, Gross, Noncurrent</t>
  </si>
  <si>
    <t>Noncurrent liabilities</t>
  </si>
  <si>
    <t>Deferred Tax Liability, Total noncurrent</t>
  </si>
  <si>
    <t>Income Taxes - Rollforward of Gross Consolidated Liability for Unrecognized Income Tax Benefits (Details) (USD $)</t>
  </si>
  <si>
    <t>Reconciliation of Unrecognized Tax Benefits, Excluding Amounts Pertaining to Examined Tax Returns [Roll Forward]</t>
  </si>
  <si>
    <t>Income Taxes - Additional Information (Detail) (USD $)</t>
  </si>
  <si>
    <t>Operating Loss Carryforwards [Line Items]</t>
  </si>
  <si>
    <t>Effective Income Tax Rate Reconciliation, Tax Credit, Research, Percent</t>
  </si>
  <si>
    <t>Net operating loss carryforwards and tax credit carryforwards</t>
  </si>
  <si>
    <t>Net operating loss carryforward, federal</t>
  </si>
  <si>
    <t>Net operating loss carryforward, state</t>
  </si>
  <si>
    <t>Net operating loss carryforward, foreign</t>
  </si>
  <si>
    <t>Valuation Allowances and Reserves, Balance</t>
  </si>
  <si>
    <t>Basis differences related to investments in foreign subsidiaries consisted of undistributed earnings</t>
  </si>
  <si>
    <t>Total cash, cash equivalents, and short-term and long-term investments</t>
  </si>
  <si>
    <t>Income before income taxes from foreign operations</t>
  </si>
  <si>
    <t>Income before income taxes from domestic operations</t>
  </si>
  <si>
    <t>Unrecognized tax benefits, if recognized, would have been recorded as a reduction to income tax expense</t>
  </si>
  <si>
    <t>Net reduction in uncertain tax positions</t>
  </si>
  <si>
    <t>Recognition (reversal) of previously recorded interest expense resulting from third party settlement</t>
  </si>
  <si>
    <t>Unrecognized tax benefits, accrued interest and penalties</t>
  </si>
  <si>
    <t>Federal</t>
  </si>
  <si>
    <t>Tax credit carryforwards</t>
  </si>
  <si>
    <t>Foreign</t>
  </si>
  <si>
    <t>VMware | International Entities</t>
  </si>
  <si>
    <t>EMC | International Entities</t>
  </si>
  <si>
    <t>Other non-current assets</t>
  </si>
  <si>
    <t>Net non-current state and foreign deferred tax assets</t>
  </si>
  <si>
    <t>Retirement Plan Benefits - Components of Change in Benefit Obligation of Pension Plans (Details) (USD $)</t>
  </si>
  <si>
    <t>Defined Benefit Plan, Change in Benefit Obligation [Roll Forward]</t>
  </si>
  <si>
    <t>Retirement Plan Benefits - Reconciliation of Beginning and Ending Balances of Fair Value of Assets of Pension Plans (Details) (USD $)</t>
  </si>
  <si>
    <t>Defined Benefit Plan, Contributions by Employer</t>
  </si>
  <si>
    <t>Retirement Plan Benefits - Components of Net Periodic Expense of Pension Plans (Details) (USD $)</t>
  </si>
  <si>
    <t>Net periodic expense</t>
  </si>
  <si>
    <t>Retirement Plan Benefits - Weighted Average Assumptions Used in Pension Plans to Determine Benefit Obligations (Details)</t>
  </si>
  <si>
    <t>Retirement Plan Benefits - Weighted Average Assumptions Used in Pension Plans to Determine Periodic Benefit Cost (Details)</t>
  </si>
  <si>
    <t>Retirement Plan Benefits - Benefit Payments (Details) (USD $)</t>
  </si>
  <si>
    <t>2018-2021</t>
  </si>
  <si>
    <t>Retirement Plan Benefits - Pension Plan Assets at Fair Value (Details) (USD $)</t>
  </si>
  <si>
    <t>Defined Benefit Plan Disclosure [Line Items]</t>
  </si>
  <si>
    <t>Defined Benefit Plan, Fair Value of Plan Assets</t>
  </si>
  <si>
    <t>Common collective trusts | Level 1</t>
  </si>
  <si>
    <t>Common collective trusts | Level 2</t>
  </si>
  <si>
    <t>Common collective trusts | Level 3</t>
  </si>
  <si>
    <t>U.S. Treasury securities | Level 1</t>
  </si>
  <si>
    <t>U.S. Treasury securities | Level 2</t>
  </si>
  <si>
    <t>U.S. Treasury securities | Level 3</t>
  </si>
  <si>
    <t>Corporate debt securities | Level 1</t>
  </si>
  <si>
    <t>Corporate debt securities | Level 2</t>
  </si>
  <si>
    <t>Corporate debt securities | Level 3</t>
  </si>
  <si>
    <t>Retirement Plan Benefits - Pension Plan Investments at Fair Value Represented 5% or More of Pension Plan Net Assets (Details) (Pension Plan Net Assets, Credit Concentration Risk, USD $)</t>
  </si>
  <si>
    <t>Pension plan investments, at fair value</t>
  </si>
  <si>
    <t>Retirement Plan Benefits - Weighted Average Target Asset Allocations (Details)</t>
  </si>
  <si>
    <t>Weighted average target asset allocation</t>
  </si>
  <si>
    <t>Retirement Plan Benefits - Actual Allocation of the Assets in the Pension Plan (Details)</t>
  </si>
  <si>
    <t>Actual allocation of the Pension Plan assets</t>
  </si>
  <si>
    <t>Retirement Plan Benefits - Additional Information (Details) (USD $)</t>
  </si>
  <si>
    <t>Employer matching contribution percentage</t>
  </si>
  <si>
    <t>Employer matching contribution, amount per quarter</t>
  </si>
  <si>
    <t>Defined Contribution Plan, Employer Discretionary Contribution Amount</t>
  </si>
  <si>
    <t>Deferred compensation program limit for employee's investment allocation in the company stock fund</t>
  </si>
  <si>
    <t>Fair value of company stock fund held by Pension Plan</t>
  </si>
  <si>
    <t>Under-funded status of Pension Plan</t>
  </si>
  <si>
    <t>Accumulated actuarial loss and prior services cost reclassified from accumulated comprehensive loss to a component of net periodic benefit cost</t>
  </si>
  <si>
    <t>Pension Plans net losses, primarily the result of a decrease in the discount rate at the end of 2011</t>
  </si>
  <si>
    <t>Total balance included in accumulated other comprehensive loss that will be recognized as a component of net periodic benefit cost in 2013</t>
  </si>
  <si>
    <t>Concentration risk, percentage of Pension Plan net assets</t>
  </si>
  <si>
    <t>Commitments and Contingencies - Rent Expense on Operating Leases (Details) (USD $)</t>
  </si>
  <si>
    <t>Commitments and Contingencies - Future Operating Lease Commitments (Details) (USD $)</t>
  </si>
  <si>
    <t>Commitments and Contingencies - Additional Information (Detail) (USD $)</t>
  </si>
  <si>
    <t>Jun. 30, 2011</t>
  </si>
  <si>
    <t>Other Commitments [Line Items]</t>
  </si>
  <si>
    <t>Customer remediation period expense</t>
  </si>
  <si>
    <t>Guarantees of subsidiaries</t>
  </si>
  <si>
    <t>Outstanding purchase orders</t>
  </si>
  <si>
    <t>Future Minimum Sublease Rentals, Operating Leases, Due Total</t>
  </si>
  <si>
    <t>Future Minimum Sublease Rentals, Operating Leases, Due Per Year</t>
  </si>
  <si>
    <t>Stockholders' Equity - Reconciliation from Basic To Diluted Earnings Per Share for both Numerators and Denominators (Detail) (USD $)</t>
  </si>
  <si>
    <t>Net income â€“ dilution attributable to EMC Corporation</t>
  </si>
  <si>
    <t>Weighted common stock equivalents (in shares)</t>
  </si>
  <si>
    <t>Assumed conversion of the 2013 Notes and associated warrants (in shares)</t>
  </si>
  <si>
    <t>Weighted average shares, diluted (in shares)</t>
  </si>
  <si>
    <t>Stockholders' Equity - Accumulated Other Comprehensive Loss, Net of Tax (Detail) (USD $)</t>
  </si>
  <si>
    <t>Accumulated Other Comprehensive Income (Loss) [Line Items]</t>
  </si>
  <si>
    <t>Other Comprehensive Income Before Reclassifications</t>
  </si>
  <si>
    <t>Reclassification from Accumulated Other Comprehensive Income, Current Period, Net of Tax</t>
  </si>
  <si>
    <t>Other Comprehensive Income (Loss), Net of Tax, Portion Attributable to Parent</t>
  </si>
  <si>
    <t>Other Comprehensive Income (Loss), Tax, Parenthetical Disclosures [Abstract]</t>
  </si>
  <si>
    <t>Unrealized losses on temporarily impaired investments, tax benefits</t>
  </si>
  <si>
    <t>Unrealized gains on investments, taxes</t>
  </si>
  <si>
    <t>Unrealized gains (losses) on derivatives, taxes (benefits)</t>
  </si>
  <si>
    <t>Recognition of actuarial net loss from pension and other postretirement plans, tax benefits</t>
  </si>
  <si>
    <t>Accumulated Translation Adjustment</t>
  </si>
  <si>
    <t>Accumulated Net Unrealized Investment Gain (Loss)</t>
  </si>
  <si>
    <t>Accumulated Net Gain (Loss) from Designated or Qualifying Cash Flow Hedges</t>
  </si>
  <si>
    <t>Accumulated Defined Benefit Plans Adjustment</t>
  </si>
  <si>
    <t>Stockholders' Equity Reclassification Out of Accumulated Other Comprehensive Income (Details) (USD $)</t>
  </si>
  <si>
    <t>Reclassification Adjustment out of Accumulated Other Comprehensive Income on Derivatives [Line Items]</t>
  </si>
  <si>
    <t>Reclassification out of Accumulated Other Comprehensive Income | Accumulated Net Unrealized Investment Gain (Loss)</t>
  </si>
  <si>
    <t>Reclassification out of Accumulated Other Comprehensive Income | Accumulated Net Gain (Loss) from Designated or Qualifying Cash Flow Hedges</t>
  </si>
  <si>
    <t>Income (Loss) from Continuing Operations, Including Portion Attributable to Noncontrolling Interest</t>
  </si>
  <si>
    <t>Foreign Exchange Contract | Reclassification out of Accumulated Other Comprehensive Income | Accumulated Net Gain (Loss) from Designated or Qualifying Cash Flow Hedges</t>
  </si>
  <si>
    <t>Stockholders' Equity - Additional Information (Detail) (USD $)</t>
  </si>
  <si>
    <t>36 Months Ended</t>
  </si>
  <si>
    <t>69 Months Ended</t>
  </si>
  <si>
    <t>18 Months Ended</t>
  </si>
  <si>
    <t>Feb. 27, 2013</t>
  </si>
  <si>
    <t>Dec. 31, 2015</t>
  </si>
  <si>
    <t>Dec. 31, 2008</t>
  </si>
  <si>
    <t>Jun. 30, 2014</t>
  </si>
  <si>
    <t>Scenario, Forecast</t>
  </si>
  <si>
    <t>Sold warrants to acquire shares of our common stock</t>
  </si>
  <si>
    <t>Sold warrants to acquire shares of our common stock, exercise price per share</t>
  </si>
  <si>
    <t>Common stock excluded from calculation of diluted earnings per share</t>
  </si>
  <si>
    <t>Number of shares authorized for issuance</t>
  </si>
  <si>
    <t>Total Repurchases of Common Stock, shares</t>
  </si>
  <si>
    <t>Total Repurchases of Common Stock</t>
  </si>
  <si>
    <t>Common stock, shares reserved for future issuance</t>
  </si>
  <si>
    <t>Plan to spend for the year on common stock repurchases</t>
  </si>
  <si>
    <t>Additional number of shares authorized for issuance</t>
  </si>
  <si>
    <t>Common Stock, Dividends, Per Share, Cash Paid</t>
  </si>
  <si>
    <t>Stock-Based Compensation - Employee Stock Purchase Plan Activity (Details) (USD $)</t>
  </si>
  <si>
    <t>EMC Employee Stock Purchase - 1989 Plan | Common Stock</t>
  </si>
  <si>
    <t>VMware | VMware Employee Stock Purchase - 2007 Plan | VMware Class A common stock</t>
  </si>
  <si>
    <t>Stock-Based Compensation - Stock Option Activity (Details) (USD $)</t>
  </si>
  <si>
    <t>Options Activity, Number of Shares [Roll Forward]</t>
  </si>
  <si>
    <t>Outstanding</t>
  </si>
  <si>
    <t>Exercisable</t>
  </si>
  <si>
    <t>Options Activity, Weighted Average Exercise Price [Roll Forward]</t>
  </si>
  <si>
    <t>EMC Information Infrastructure Stock Options</t>
  </si>
  <si>
    <t>Stock-Based Compensation - Restricted Stock and Restricted Stock Unit Activity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EMC Information Infrastructure Restricted Stock and Restricted Stock Units</t>
  </si>
  <si>
    <t>Stock-Based Compensation - Stock Repurchase Programs (Details) (USD $)</t>
  </si>
  <si>
    <t>Aug. 31, 2013</t>
  </si>
  <si>
    <t>VMware Stock Repurchase Plan</t>
  </si>
  <si>
    <t>Nov. 30, 2012</t>
  </si>
  <si>
    <t>Feb. 29, 2012</t>
  </si>
  <si>
    <t>Feb. 28, 2011</t>
  </si>
  <si>
    <t>Mar. 31, 2010</t>
  </si>
  <si>
    <t>VMware Class A common stock</t>
  </si>
  <si>
    <t>Payments for Repurchase of Equity [Abstract]</t>
  </si>
  <si>
    <t>Stock-Based Compensation - Components of Stock-Based Compensation Expense (Details) (USD $)</t>
  </si>
  <si>
    <t>Stock Options | Cost of product sales</t>
  </si>
  <si>
    <t>Stock Options | Cost of services</t>
  </si>
  <si>
    <t>Stock Options | Research and development</t>
  </si>
  <si>
    <t>Stock Options | Selling, general and administrative</t>
  </si>
  <si>
    <t>Restricted Stock</t>
  </si>
  <si>
    <t>Restricted Stock | Cost of product sales</t>
  </si>
  <si>
    <t>Restricted Stock | Cost of services</t>
  </si>
  <si>
    <t>Restricted Stock | Research and development</t>
  </si>
  <si>
    <t>Restricted Stock | Selling, general and administrative</t>
  </si>
  <si>
    <t>Stock-Based Compensation - Net Change in Amounts Capitalized or Accrued (Details) (USD $)</t>
  </si>
  <si>
    <t>Deferred Compensation, Share-based Payments</t>
  </si>
  <si>
    <t>Stock-Based Compensation - Weighted Average Assumptions Used to Estimate Fair Value of Awards (Details) (USD $)</t>
  </si>
  <si>
    <t>'5 years 2 months 12 days</t>
  </si>
  <si>
    <t>'4 years 10 months 24 days</t>
  </si>
  <si>
    <t>Weighted-average fair value at grant date (in usd per share)</t>
  </si>
  <si>
    <t>'3 years 7 months 0 days</t>
  </si>
  <si>
    <t>'0 years 6 months 0 days</t>
  </si>
  <si>
    <t>Stock-Based Compensation - Additional Information (Details) (USD $)</t>
  </si>
  <si>
    <t>Plan</t>
  </si>
  <si>
    <t>VMware 2007 Equity and Incentive Plan</t>
  </si>
  <si>
    <t>VMware Employee Stock Purchase Plan - 2007 Plan</t>
  </si>
  <si>
    <t>Vesting Upon Fulfilling Service Conditions</t>
  </si>
  <si>
    <t>Vesting Accelerated Upon Achieving Performance Conditions</t>
  </si>
  <si>
    <t>Vesting Upon Achieving Certain Performance Conditions</t>
  </si>
  <si>
    <t>Pro Rata Vesting</t>
  </si>
  <si>
    <t>Cliff Vesting</t>
  </si>
  <si>
    <t>Other Employee Related Liabilities, Current</t>
  </si>
  <si>
    <t>Exercise price for a stock option, minimum percentage of fair market value</t>
  </si>
  <si>
    <t>Period from date of grant that options become exercisable</t>
  </si>
  <si>
    <t>Period from date of grant that options expire (no later than ten years after the date of grant)</t>
  </si>
  <si>
    <t>Restricted stock vesting period</t>
  </si>
  <si>
    <t>Number of shares authorized for grant</t>
  </si>
  <si>
    <t>Number of shares reserved for every one share issued in connection with awards</t>
  </si>
  <si>
    <t>Number of other stock option plans, in addition to 2003 Plan</t>
  </si>
  <si>
    <t>Number of plans consolidated into the 2003 Plan</t>
  </si>
  <si>
    <t>Number of plans</t>
  </si>
  <si>
    <t>Number of shares available for grant</t>
  </si>
  <si>
    <t>Purchase price of common stock, as a percent of fair market value</t>
  </si>
  <si>
    <t>Weighted average remaining contractual term</t>
  </si>
  <si>
    <t>'3 years 6 months 0 days</t>
  </si>
  <si>
    <t>Options, exercisable, aggregate intrinsic value</t>
  </si>
  <si>
    <t>Options, exercisable</t>
  </si>
  <si>
    <t>Options, vested and expected to vest</t>
  </si>
  <si>
    <t>Options, vested and expected to vest, weighted average remaining contractual term</t>
  </si>
  <si>
    <t>'3 years 2 months 12 days</t>
  </si>
  <si>
    <t>'3 years 11 months 0 days</t>
  </si>
  <si>
    <t>Options, vested and expected to vest, aggregate intrinsic value</t>
  </si>
  <si>
    <t>Closing stock price</t>
  </si>
  <si>
    <t>Options, exercised, aggregate intrinsic value</t>
  </si>
  <si>
    <t>Cash proceeds from the exercise of stock options</t>
  </si>
  <si>
    <t>Income tax benefits realized from the exercise of stock options</t>
  </si>
  <si>
    <t>Vested, intrinsic value</t>
  </si>
  <si>
    <t>Outstanding and unvested (in shares)</t>
  </si>
  <si>
    <t>Outstanding and unvested, intrinsic value</t>
  </si>
  <si>
    <t>Expected to vest (in shares)</t>
  </si>
  <si>
    <t>Increase in number of shares available for issuance</t>
  </si>
  <si>
    <t>Number of shares assumed in business acquisitions</t>
  </si>
  <si>
    <t>Stock repurchase plan, amount remaining for repurchase</t>
  </si>
  <si>
    <t>Purchase price of stock, percent of market value on grant date</t>
  </si>
  <si>
    <t>Purchase price of stock, percent of market value on exercise date</t>
  </si>
  <si>
    <t>ESPP withholding payable</t>
  </si>
  <si>
    <t>Stock options exercisable, weighted-average remaining contractual term</t>
  </si>
  <si>
    <t>ESPP, stock-based compensation expense</t>
  </si>
  <si>
    <t>Unrecognized compensation expense</t>
  </si>
  <si>
    <t>Unrecognized compensation expense, weighted-average remaining period</t>
  </si>
  <si>
    <t>'1 year 6 months</t>
  </si>
  <si>
    <t>Restructuring and Acquisition-Related Charges - Activity For Restructuring Program (Detail) (USD $)</t>
  </si>
  <si>
    <t>Restructuring 2013 Programs</t>
  </si>
  <si>
    <t>Restructuring other programs</t>
  </si>
  <si>
    <t>Subsequent Event</t>
  </si>
  <si>
    <t>Restructuring Cost and Reserve [Line Items]</t>
  </si>
  <si>
    <t>Restructuring and Related Cost, Expected Cost</t>
  </si>
  <si>
    <t>Restructuring Reserve [Roll Forward]</t>
  </si>
  <si>
    <t>Beginning Balance</t>
  </si>
  <si>
    <t>Charges/Adjustments to the Provision</t>
  </si>
  <si>
    <t>Ending Balance</t>
  </si>
  <si>
    <t>Restructuring and Related Cost, Expected Cost, to be Settled with Cash</t>
  </si>
  <si>
    <t>Restructuring and Acquisition-Related Charges - Additional information (Detail) (USD $)</t>
  </si>
  <si>
    <t>Dec. 31, 2014</t>
  </si>
  <si>
    <t>2014 and beyond</t>
  </si>
  <si>
    <t>Restructuring 2011 programs</t>
  </si>
  <si>
    <t>Position</t>
  </si>
  <si>
    <t>Restructuring 2012 Programs</t>
  </si>
  <si>
    <t>Assets Held-for-sale, Current</t>
  </si>
  <si>
    <t>Restructuring charges</t>
  </si>
  <si>
    <t>Acquisition-related charges</t>
  </si>
  <si>
    <t>Asset Impairment Charges</t>
  </si>
  <si>
    <t>Number of positions eliminated</t>
  </si>
  <si>
    <t>Lease termination costs for facilities</t>
  </si>
  <si>
    <t>Remaining cash portion owed for restructuring programs</t>
  </si>
  <si>
    <t>Liabilities of Disposal Group, Including Discontinued Operation, Current</t>
  </si>
  <si>
    <t>Related Party Transactions (Details) (USD $)</t>
  </si>
  <si>
    <t>Related party lease payments</t>
  </si>
  <si>
    <t>Duration of related party lease - renewed in 2003</t>
  </si>
  <si>
    <t>Segment Information - Segment Information (Detail) (USD $)</t>
  </si>
  <si>
    <t>Segment Reporting Information [Line Items]</t>
  </si>
  <si>
    <t>Corp Reconciling Items</t>
  </si>
  <si>
    <t>Long-lived assets, excluding financial instruments, deferred tax assets, goodwill and intangible assets</t>
  </si>
  <si>
    <t>International</t>
  </si>
  <si>
    <t>Segment Information - Revenues By Geographic Area (Detail) (USD $)</t>
  </si>
  <si>
    <t>Geographic Concentration Risk</t>
  </si>
  <si>
    <t>Country</t>
  </si>
  <si>
    <t>Concentration Risk, Geographic, Number of Countries Other Than United States</t>
  </si>
  <si>
    <t>Segment Information - Additional Information (Detail) (USD $)</t>
  </si>
  <si>
    <t>Geographic risk</t>
  </si>
  <si>
    <t>Limited Partner</t>
  </si>
  <si>
    <t>Number of operating segments</t>
  </si>
  <si>
    <t>Number of countries, other than United States, that accounted for 10% or more of total revenue</t>
  </si>
  <si>
    <t>Payments to Acquire Interest in Joint Venture</t>
  </si>
  <si>
    <t>Operating Expenses</t>
  </si>
  <si>
    <t>Operating Income (Loss)</t>
  </si>
  <si>
    <t>Nonoperating Income (Expense)</t>
  </si>
  <si>
    <t>Selected Quarterly Financial Data (Unaudited) - Quarterly Financial Data (Details) (USD $)</t>
  </si>
  <si>
    <t>Selected Quarterly Financial Data (Unaudited) - Additional Information (Details) (USD $)</t>
  </si>
  <si>
    <t>Effect of Fourth Quarter Events [Line Items]</t>
  </si>
  <si>
    <t>Research and Development tax credit, amount</t>
  </si>
  <si>
    <t>Research and Development tax credit, per share impact</t>
  </si>
  <si>
    <t>Gain related to release of excess reserve for expansion of customer remediation programs resulting from cyber attack, net of tax</t>
  </si>
  <si>
    <t>Gain related to release of excess reserve for expansion of customer remediation programs resulting from cyber attack, net of tax, per diluted share (in usd per share)</t>
  </si>
  <si>
    <t>Loss on interest rate swaps</t>
  </si>
  <si>
    <t>Loss on interest rate swaps, per diluted share</t>
  </si>
  <si>
    <t>Gain on strategic investment, net of tax</t>
  </si>
  <si>
    <t>Gain on strategic investment, net of tax, per diluted share</t>
  </si>
  <si>
    <t>Gain on disposition of business</t>
  </si>
  <si>
    <t>Net gain on disposition of business, per share impact</t>
  </si>
  <si>
    <t>Special tax charges related to tax-related reorganizations, amount per diluted share</t>
  </si>
  <si>
    <t>Special tax charges related to tax-related reorganizations, amount</t>
  </si>
  <si>
    <t>Tax-Related Reorganizations</t>
  </si>
  <si>
    <t>Subsequent Events (Details) (USD $)</t>
  </si>
  <si>
    <t>Subsequent Event | Minimum</t>
  </si>
  <si>
    <t>Subsequent Event [Line Items]</t>
  </si>
  <si>
    <t>Expected cost of restructuring</t>
  </si>
  <si>
    <t>Subsequent Event | Maximum</t>
  </si>
  <si>
    <t>All 2014 Acquisitions [Domain] | VMware</t>
  </si>
  <si>
    <t>Payments to Acquire Businesses, Gross</t>
  </si>
  <si>
    <t>Payments to Acquire Business, Other</t>
  </si>
  <si>
    <t>Schedule II - Valuation and Qualifying Accounts (Details) (USD $)</t>
  </si>
  <si>
    <t>Movement in Valuation Allowances and Reserves [Roll Forward]</t>
  </si>
  <si>
    <t>Balance at End of Period</t>
  </si>
  <si>
    <t>Balance at Beginning of Period</t>
  </si>
  <si>
    <t>Charged to Expense / Reduction in Revenue</t>
  </si>
  <si>
    <t>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i/>
      <u/>
      <sz val="10"/>
      <color theme="1"/>
      <name val="Inherit"/>
    </font>
    <font>
      <sz val="9"/>
      <color theme="1"/>
      <name val="Inherit"/>
    </font>
    <font>
      <b/>
      <u/>
      <sz val="8"/>
      <color theme="1"/>
      <name val="Inherit"/>
    </font>
    <font>
      <sz val="7"/>
      <color theme="1"/>
      <name val="Inherit"/>
    </font>
    <font>
      <b/>
      <u/>
      <sz val="10"/>
      <color theme="1"/>
      <name val="Inherit"/>
    </font>
    <font>
      <i/>
      <sz val="10"/>
      <color rgb="FF000000"/>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3" xfId="0" applyFont="1" applyFill="1" applyBorder="1" applyAlignment="1">
      <alignment wrapText="1"/>
    </xf>
    <xf numFmtId="0" fontId="24"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11"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0" fontId="21" fillId="0" borderId="11" xfId="0" applyFont="1" applyBorder="1" applyAlignment="1">
      <alignment wrapText="1"/>
    </xf>
    <xf numFmtId="0" fontId="21" fillId="0" borderId="0" xfId="0" applyFont="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6" fillId="0" borderId="0" xfId="0" applyFont="1" applyAlignment="1">
      <alignment wrapText="1"/>
    </xf>
    <xf numFmtId="0" fontId="26" fillId="0" borderId="0" xfId="0" applyFont="1" applyAlignment="1">
      <alignment horizontal="justify" wrapText="1"/>
    </xf>
    <xf numFmtId="0" fontId="21" fillId="33" borderId="11" xfId="0" applyFont="1" applyFill="1" applyBorder="1" applyAlignment="1">
      <alignment horizontal="right" wrapText="1"/>
    </xf>
    <xf numFmtId="0" fontId="25" fillId="0" borderId="0" xfId="0" applyFont="1" applyAlignment="1">
      <alignment horizontal="center"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5" fillId="0" borderId="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33" borderId="15" xfId="0" applyFont="1" applyFill="1" applyBorder="1" applyAlignment="1">
      <alignment wrapText="1"/>
    </xf>
    <xf numFmtId="0" fontId="21" fillId="33" borderId="0" xfId="0" applyFont="1" applyFill="1" applyAlignment="1">
      <alignment horizontal="left" wrapText="1" indent="2"/>
    </xf>
    <xf numFmtId="0" fontId="21" fillId="0" borderId="15" xfId="0" applyFont="1" applyBorder="1" applyAlignment="1">
      <alignment wrapText="1"/>
    </xf>
    <xf numFmtId="0" fontId="21" fillId="33" borderId="0" xfId="0" applyFont="1" applyFill="1" applyAlignment="1">
      <alignment horizontal="left" wrapText="1" indent="1"/>
    </xf>
    <xf numFmtId="0" fontId="28" fillId="0" borderId="0" xfId="0" applyFont="1" applyAlignment="1">
      <alignment horizontal="left" wrapText="1"/>
    </xf>
    <xf numFmtId="0" fontId="28"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wrapText="1"/>
    </xf>
    <xf numFmtId="0" fontId="24" fillId="0" borderId="0" xfId="0" applyFont="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15" fontId="25" fillId="0" borderId="10" xfId="0" applyNumberFormat="1" applyFont="1" applyBorder="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30" fillId="33" borderId="11" xfId="0" applyFont="1" applyFill="1" applyBorder="1" applyAlignment="1">
      <alignment horizontal="left" wrapText="1"/>
    </xf>
    <xf numFmtId="0" fontId="21" fillId="0" borderId="0" xfId="0" applyFont="1" applyAlignment="1">
      <alignment horizontal="left" wrapText="1" indent="1"/>
    </xf>
    <xf numFmtId="0" fontId="27" fillId="0" borderId="0" xfId="0" applyFont="1" applyAlignment="1">
      <alignment horizontal="justify" wrapText="1"/>
    </xf>
    <xf numFmtId="0" fontId="21" fillId="0" borderId="15" xfId="0" applyFont="1" applyBorder="1" applyAlignment="1">
      <alignment horizontal="right"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center" wrapText="1"/>
    </xf>
    <xf numFmtId="0" fontId="19" fillId="0" borderId="0" xfId="0" applyFont="1" applyAlignment="1">
      <alignment horizontal="left" wrapText="1"/>
    </xf>
    <xf numFmtId="0" fontId="31" fillId="0" borderId="0" xfId="0" applyFont="1" applyAlignment="1">
      <alignment wrapText="1"/>
    </xf>
    <xf numFmtId="0" fontId="32" fillId="0" borderId="0" xfId="0" applyFont="1" applyAlignment="1">
      <alignment horizontal="left" vertical="top" wrapText="1"/>
    </xf>
    <xf numFmtId="0" fontId="27" fillId="33" borderId="0" xfId="0" applyFont="1" applyFill="1" applyAlignment="1">
      <alignment horizontal="left" vertical="top" wrapText="1"/>
    </xf>
    <xf numFmtId="0" fontId="27" fillId="33" borderId="15"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vertical="top" wrapText="1" indent="3"/>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vertical="top"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5" xfId="0"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33" borderId="10" xfId="0" applyFont="1" applyFill="1" applyBorder="1" applyAlignment="1">
      <alignment horizontal="left" wrapText="1"/>
    </xf>
    <xf numFmtId="0" fontId="27" fillId="0" borderId="0" xfId="0" applyFont="1" applyBorder="1" applyAlignment="1">
      <alignment horizontal="left" wrapText="1"/>
    </xf>
    <xf numFmtId="0" fontId="27" fillId="33" borderId="0" xfId="0" applyFont="1" applyFill="1" applyAlignment="1">
      <alignment horizontal="left" wrapText="1" indent="1"/>
    </xf>
    <xf numFmtId="3" fontId="21" fillId="0" borderId="10" xfId="0" applyNumberFormat="1" applyFont="1" applyBorder="1" applyAlignment="1">
      <alignment horizontal="right" wrapText="1"/>
    </xf>
    <xf numFmtId="0" fontId="22" fillId="0" borderId="0" xfId="0" applyFont="1" applyAlignment="1">
      <alignment horizontal="justify" wrapText="1"/>
    </xf>
    <xf numFmtId="0" fontId="28" fillId="0" borderId="0" xfId="0" applyFont="1" applyAlignment="1">
      <alignment horizontal="right" wrapText="1"/>
    </xf>
    <xf numFmtId="0" fontId="2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2025633308</v>
      </c>
      <c r="D17" s="4" t="s">
        <v>6</v>
      </c>
    </row>
    <row r="18" spans="1:4">
      <c r="A18" s="2" t="s">
        <v>32</v>
      </c>
      <c r="B18" s="4" t="s">
        <v>6</v>
      </c>
      <c r="C18" s="4" t="s">
        <v>6</v>
      </c>
      <c r="D18" s="7">
        <v>490153820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7"/>
  <sheetViews>
    <sheetView showGridLines="0" workbookViewId="0"/>
  </sheetViews>
  <sheetFormatPr defaultRowHeight="15"/>
  <cols>
    <col min="1" max="2" width="36.5703125" bestFit="1" customWidth="1"/>
    <col min="3" max="3" width="36.5703125" customWidth="1"/>
    <col min="4" max="4" width="4" customWidth="1"/>
    <col min="5" max="5" width="21.7109375" customWidth="1"/>
    <col min="6" max="7" width="18.42578125" customWidth="1"/>
    <col min="8" max="8" width="4" customWidth="1"/>
    <col min="9" max="9" width="6" customWidth="1"/>
    <col min="10" max="10" width="18.42578125" customWidth="1"/>
  </cols>
  <sheetData>
    <row r="1" spans="1:10" ht="15" customHeight="1">
      <c r="A1" s="8" t="s">
        <v>225</v>
      </c>
      <c r="B1" s="8" t="s">
        <v>1</v>
      </c>
      <c r="C1" s="8"/>
      <c r="D1" s="8"/>
      <c r="E1" s="8"/>
      <c r="F1" s="8"/>
      <c r="G1" s="8"/>
      <c r="H1" s="8"/>
      <c r="I1" s="8"/>
      <c r="J1" s="8"/>
    </row>
    <row r="2" spans="1:10" ht="15" customHeight="1">
      <c r="A2" s="8"/>
      <c r="B2" s="8" t="s">
        <v>2</v>
      </c>
      <c r="C2" s="8"/>
      <c r="D2" s="8"/>
      <c r="E2" s="8"/>
      <c r="F2" s="8"/>
      <c r="G2" s="8"/>
      <c r="H2" s="8"/>
      <c r="I2" s="8"/>
      <c r="J2" s="8"/>
    </row>
    <row r="3" spans="1:10" ht="45">
      <c r="A3" s="3" t="s">
        <v>226</v>
      </c>
      <c r="B3" s="47" t="s">
        <v>6</v>
      </c>
      <c r="C3" s="47"/>
      <c r="D3" s="47"/>
      <c r="E3" s="47"/>
      <c r="F3" s="47"/>
      <c r="G3" s="47"/>
      <c r="H3" s="47"/>
      <c r="I3" s="47"/>
      <c r="J3" s="47"/>
    </row>
    <row r="4" spans="1:10" ht="15" customHeight="1">
      <c r="A4" s="48" t="s">
        <v>225</v>
      </c>
      <c r="B4" s="47" t="s">
        <v>6</v>
      </c>
      <c r="C4" s="47"/>
      <c r="D4" s="47"/>
      <c r="E4" s="47"/>
      <c r="F4" s="47"/>
      <c r="G4" s="47"/>
      <c r="H4" s="47"/>
      <c r="I4" s="47"/>
      <c r="J4" s="47"/>
    </row>
    <row r="5" spans="1:10">
      <c r="A5" s="48"/>
      <c r="B5" s="49" t="s">
        <v>225</v>
      </c>
      <c r="C5" s="49"/>
      <c r="D5" s="49"/>
      <c r="E5" s="49"/>
      <c r="F5" s="49"/>
      <c r="G5" s="49"/>
      <c r="H5" s="49"/>
      <c r="I5" s="49"/>
      <c r="J5" s="49"/>
    </row>
    <row r="6" spans="1:10">
      <c r="A6" s="48"/>
      <c r="B6" s="50" t="s">
        <v>227</v>
      </c>
      <c r="C6" s="50"/>
      <c r="D6" s="50"/>
      <c r="E6" s="50"/>
      <c r="F6" s="50"/>
      <c r="G6" s="50"/>
      <c r="H6" s="50"/>
      <c r="I6" s="50"/>
      <c r="J6" s="50"/>
    </row>
    <row r="7" spans="1:10" ht="25.5" customHeight="1">
      <c r="A7" s="48"/>
      <c r="B7" s="51" t="s">
        <v>228</v>
      </c>
      <c r="C7" s="51"/>
      <c r="D7" s="51"/>
      <c r="E7" s="51"/>
      <c r="F7" s="51"/>
      <c r="G7" s="51"/>
      <c r="H7" s="51"/>
      <c r="I7" s="51"/>
      <c r="J7" s="51"/>
    </row>
    <row r="8" spans="1:10" ht="38.25" customHeight="1">
      <c r="A8" s="48"/>
      <c r="B8" s="51" t="s">
        <v>229</v>
      </c>
      <c r="C8" s="51"/>
      <c r="D8" s="51"/>
      <c r="E8" s="51"/>
      <c r="F8" s="51"/>
      <c r="G8" s="51"/>
      <c r="H8" s="51"/>
      <c r="I8" s="51"/>
      <c r="J8" s="51"/>
    </row>
    <row r="9" spans="1:10" ht="51" customHeight="1">
      <c r="A9" s="48"/>
      <c r="B9" s="51" t="s">
        <v>230</v>
      </c>
      <c r="C9" s="51"/>
      <c r="D9" s="51"/>
      <c r="E9" s="51"/>
      <c r="F9" s="51"/>
      <c r="G9" s="51"/>
      <c r="H9" s="51"/>
      <c r="I9" s="51"/>
      <c r="J9" s="51"/>
    </row>
    <row r="10" spans="1:10" ht="25.5" customHeight="1">
      <c r="A10" s="48"/>
      <c r="B10" s="51" t="s">
        <v>231</v>
      </c>
      <c r="C10" s="51"/>
      <c r="D10" s="51"/>
      <c r="E10" s="51"/>
      <c r="F10" s="51"/>
      <c r="G10" s="51"/>
      <c r="H10" s="51"/>
      <c r="I10" s="51"/>
      <c r="J10" s="51"/>
    </row>
    <row r="11" spans="1:10">
      <c r="A11" s="48"/>
      <c r="B11" s="50" t="s">
        <v>232</v>
      </c>
      <c r="C11" s="50"/>
      <c r="D11" s="50"/>
      <c r="E11" s="50"/>
      <c r="F11" s="50"/>
      <c r="G11" s="50"/>
      <c r="H11" s="50"/>
      <c r="I11" s="50"/>
      <c r="J11" s="50"/>
    </row>
    <row r="12" spans="1:10">
      <c r="A12" s="48"/>
      <c r="B12" s="51" t="s">
        <v>233</v>
      </c>
      <c r="C12" s="51"/>
      <c r="D12" s="51"/>
      <c r="E12" s="51"/>
      <c r="F12" s="51"/>
      <c r="G12" s="51"/>
      <c r="H12" s="51"/>
      <c r="I12" s="51"/>
      <c r="J12" s="51"/>
    </row>
    <row r="13" spans="1:10">
      <c r="A13" s="48"/>
      <c r="B13" s="50" t="s">
        <v>234</v>
      </c>
      <c r="C13" s="50"/>
      <c r="D13" s="50"/>
      <c r="E13" s="50"/>
      <c r="F13" s="50"/>
      <c r="G13" s="50"/>
      <c r="H13" s="50"/>
      <c r="I13" s="50"/>
      <c r="J13" s="50"/>
    </row>
    <row r="14" spans="1:10" ht="25.5" customHeight="1">
      <c r="A14" s="48"/>
      <c r="B14" s="51" t="s">
        <v>235</v>
      </c>
      <c r="C14" s="51"/>
      <c r="D14" s="51"/>
      <c r="E14" s="51"/>
      <c r="F14" s="51"/>
      <c r="G14" s="51"/>
      <c r="H14" s="51"/>
      <c r="I14" s="51"/>
      <c r="J14" s="51"/>
    </row>
    <row r="15" spans="1:10" ht="51" customHeight="1">
      <c r="A15" s="48"/>
      <c r="B15" s="51" t="s">
        <v>236</v>
      </c>
      <c r="C15" s="51"/>
      <c r="D15" s="51"/>
      <c r="E15" s="51"/>
      <c r="F15" s="51"/>
      <c r="G15" s="51"/>
      <c r="H15" s="51"/>
      <c r="I15" s="51"/>
      <c r="J15" s="51"/>
    </row>
    <row r="16" spans="1:10" ht="51" customHeight="1">
      <c r="A16" s="48"/>
      <c r="B16" s="51" t="s">
        <v>237</v>
      </c>
      <c r="C16" s="51"/>
      <c r="D16" s="51"/>
      <c r="E16" s="51"/>
      <c r="F16" s="51"/>
      <c r="G16" s="51"/>
      <c r="H16" s="51"/>
      <c r="I16" s="51"/>
      <c r="J16" s="51"/>
    </row>
    <row r="17" spans="1:10">
      <c r="A17" s="48"/>
      <c r="B17" s="50" t="s">
        <v>238</v>
      </c>
      <c r="C17" s="50"/>
      <c r="D17" s="50"/>
      <c r="E17" s="50"/>
      <c r="F17" s="50"/>
      <c r="G17" s="50"/>
      <c r="H17" s="50"/>
      <c r="I17" s="50"/>
      <c r="J17" s="50"/>
    </row>
    <row r="18" spans="1:10" ht="38.25" customHeight="1">
      <c r="A18" s="48"/>
      <c r="B18" s="51" t="s">
        <v>239</v>
      </c>
      <c r="C18" s="51"/>
      <c r="D18" s="51"/>
      <c r="E18" s="51"/>
      <c r="F18" s="51"/>
      <c r="G18" s="51"/>
      <c r="H18" s="51"/>
      <c r="I18" s="51"/>
      <c r="J18" s="51"/>
    </row>
    <row r="19" spans="1:10">
      <c r="A19" s="48"/>
      <c r="B19" s="50" t="s">
        <v>240</v>
      </c>
      <c r="C19" s="50"/>
      <c r="D19" s="50"/>
      <c r="E19" s="50"/>
      <c r="F19" s="50"/>
      <c r="G19" s="50"/>
      <c r="H19" s="50"/>
      <c r="I19" s="50"/>
      <c r="J19" s="50"/>
    </row>
    <row r="20" spans="1:10" ht="51" customHeight="1">
      <c r="A20" s="48"/>
      <c r="B20" s="51" t="s">
        <v>241</v>
      </c>
      <c r="C20" s="51"/>
      <c r="D20" s="51"/>
      <c r="E20" s="51"/>
      <c r="F20" s="51"/>
      <c r="G20" s="51"/>
      <c r="H20" s="51"/>
      <c r="I20" s="51"/>
      <c r="J20" s="51"/>
    </row>
    <row r="21" spans="1:10">
      <c r="A21" s="48"/>
      <c r="B21" s="52"/>
      <c r="C21" s="52"/>
      <c r="D21" s="52"/>
      <c r="E21" s="52"/>
      <c r="F21" s="52"/>
      <c r="G21" s="52"/>
      <c r="H21" s="52"/>
      <c r="I21" s="52"/>
      <c r="J21" s="52"/>
    </row>
    <row r="22" spans="1:10">
      <c r="A22" s="48"/>
      <c r="B22" s="13"/>
      <c r="C22" s="13"/>
    </row>
    <row r="23" spans="1:10">
      <c r="A23" s="48"/>
      <c r="B23" s="14" t="s">
        <v>242</v>
      </c>
      <c r="C23" s="15" t="s">
        <v>243</v>
      </c>
    </row>
    <row r="24" spans="1:10">
      <c r="A24" s="48"/>
      <c r="B24" s="47"/>
      <c r="C24" s="47"/>
      <c r="D24" s="47"/>
      <c r="E24" s="47"/>
      <c r="F24" s="47"/>
      <c r="G24" s="47"/>
      <c r="H24" s="47"/>
      <c r="I24" s="47"/>
      <c r="J24" s="47"/>
    </row>
    <row r="25" spans="1:10">
      <c r="A25" s="48"/>
      <c r="B25" s="51" t="s">
        <v>244</v>
      </c>
      <c r="C25" s="51"/>
      <c r="D25" s="51"/>
      <c r="E25" s="51"/>
      <c r="F25" s="51"/>
      <c r="G25" s="51"/>
      <c r="H25" s="51"/>
      <c r="I25" s="51"/>
      <c r="J25" s="51"/>
    </row>
    <row r="26" spans="1:10">
      <c r="A26" s="48"/>
      <c r="B26" s="35"/>
      <c r="C26" s="35"/>
      <c r="D26" s="35"/>
      <c r="E26" s="35"/>
      <c r="F26" s="35"/>
      <c r="G26" s="35"/>
      <c r="H26" s="35"/>
      <c r="I26" s="35"/>
      <c r="J26" s="35"/>
    </row>
    <row r="27" spans="1:10">
      <c r="A27" s="48"/>
      <c r="B27" s="13"/>
      <c r="C27" s="13"/>
    </row>
    <row r="28" spans="1:10">
      <c r="A28" s="48"/>
      <c r="B28" s="14" t="s">
        <v>242</v>
      </c>
      <c r="C28" s="15" t="s">
        <v>245</v>
      </c>
    </row>
    <row r="29" spans="1:10" ht="38.25" customHeight="1">
      <c r="A29" s="48"/>
      <c r="B29" s="51" t="s">
        <v>246</v>
      </c>
      <c r="C29" s="51"/>
      <c r="D29" s="51"/>
      <c r="E29" s="51"/>
      <c r="F29" s="51"/>
      <c r="G29" s="51"/>
      <c r="H29" s="51"/>
      <c r="I29" s="51"/>
      <c r="J29" s="51"/>
    </row>
    <row r="30" spans="1:10">
      <c r="A30" s="48"/>
      <c r="B30" s="51"/>
      <c r="C30" s="51"/>
      <c r="D30" s="51"/>
      <c r="E30" s="51"/>
      <c r="F30" s="51"/>
      <c r="G30" s="51"/>
      <c r="H30" s="51"/>
      <c r="I30" s="51"/>
      <c r="J30" s="51"/>
    </row>
    <row r="31" spans="1:10">
      <c r="A31" s="48"/>
      <c r="B31" s="13"/>
      <c r="C31" s="13"/>
    </row>
    <row r="32" spans="1:10">
      <c r="A32" s="48"/>
      <c r="B32" s="14" t="s">
        <v>242</v>
      </c>
      <c r="C32" s="15" t="s">
        <v>247</v>
      </c>
    </row>
    <row r="33" spans="1:10">
      <c r="A33" s="48"/>
      <c r="B33" s="47"/>
      <c r="C33" s="47"/>
      <c r="D33" s="47"/>
      <c r="E33" s="47"/>
      <c r="F33" s="47"/>
      <c r="G33" s="47"/>
      <c r="H33" s="47"/>
      <c r="I33" s="47"/>
      <c r="J33" s="47"/>
    </row>
    <row r="34" spans="1:10">
      <c r="A34" s="48"/>
      <c r="B34" s="51" t="s">
        <v>248</v>
      </c>
      <c r="C34" s="51"/>
      <c r="D34" s="51"/>
      <c r="E34" s="51"/>
      <c r="F34" s="51"/>
      <c r="G34" s="51"/>
      <c r="H34" s="51"/>
      <c r="I34" s="51"/>
      <c r="J34" s="51"/>
    </row>
    <row r="35" spans="1:10">
      <c r="A35" s="48"/>
      <c r="B35" s="47"/>
      <c r="C35" s="47"/>
      <c r="D35" s="47"/>
      <c r="E35" s="47"/>
      <c r="F35" s="47"/>
      <c r="G35" s="47"/>
      <c r="H35" s="47"/>
      <c r="I35" s="47"/>
      <c r="J35" s="47"/>
    </row>
    <row r="36" spans="1:10" ht="89.25" customHeight="1">
      <c r="A36" s="48"/>
      <c r="B36" s="51" t="s">
        <v>249</v>
      </c>
      <c r="C36" s="51"/>
      <c r="D36" s="51"/>
      <c r="E36" s="51"/>
      <c r="F36" s="51"/>
      <c r="G36" s="51"/>
      <c r="H36" s="51"/>
      <c r="I36" s="51"/>
      <c r="J36" s="51"/>
    </row>
    <row r="37" spans="1:10">
      <c r="A37" s="48"/>
      <c r="B37" s="51"/>
      <c r="C37" s="51"/>
      <c r="D37" s="51"/>
      <c r="E37" s="51"/>
      <c r="F37" s="51"/>
      <c r="G37" s="51"/>
      <c r="H37" s="51"/>
      <c r="I37" s="51"/>
      <c r="J37" s="51"/>
    </row>
    <row r="38" spans="1:10">
      <c r="A38" s="48"/>
      <c r="B38" s="13"/>
      <c r="C38" s="13"/>
    </row>
    <row r="39" spans="1:10">
      <c r="A39" s="48"/>
      <c r="B39" s="14" t="s">
        <v>242</v>
      </c>
      <c r="C39" s="15" t="s">
        <v>250</v>
      </c>
    </row>
    <row r="40" spans="1:10">
      <c r="A40" s="48"/>
      <c r="B40" s="47"/>
      <c r="C40" s="47"/>
      <c r="D40" s="47"/>
      <c r="E40" s="47"/>
      <c r="F40" s="47"/>
      <c r="G40" s="47"/>
      <c r="H40" s="47"/>
      <c r="I40" s="47"/>
      <c r="J40" s="47"/>
    </row>
    <row r="41" spans="1:10" ht="89.25" customHeight="1">
      <c r="A41" s="48"/>
      <c r="B41" s="51" t="s">
        <v>251</v>
      </c>
      <c r="C41" s="51"/>
      <c r="D41" s="51"/>
      <c r="E41" s="51"/>
      <c r="F41" s="51"/>
      <c r="G41" s="51"/>
      <c r="H41" s="51"/>
      <c r="I41" s="51"/>
      <c r="J41" s="51"/>
    </row>
    <row r="42" spans="1:10">
      <c r="A42" s="48"/>
      <c r="B42" s="47"/>
      <c r="C42" s="47"/>
      <c r="D42" s="47"/>
      <c r="E42" s="47"/>
      <c r="F42" s="47"/>
      <c r="G42" s="47"/>
      <c r="H42" s="47"/>
      <c r="I42" s="47"/>
      <c r="J42" s="47"/>
    </row>
    <row r="43" spans="1:10">
      <c r="A43" s="48"/>
      <c r="B43" s="51" t="s">
        <v>252</v>
      </c>
      <c r="C43" s="51"/>
      <c r="D43" s="51"/>
      <c r="E43" s="51"/>
      <c r="F43" s="51"/>
      <c r="G43" s="51"/>
      <c r="H43" s="51"/>
      <c r="I43" s="51"/>
      <c r="J43" s="51"/>
    </row>
    <row r="44" spans="1:10">
      <c r="A44" s="48"/>
      <c r="B44" s="47"/>
      <c r="C44" s="47"/>
      <c r="D44" s="47"/>
      <c r="E44" s="47"/>
      <c r="F44" s="47"/>
      <c r="G44" s="47"/>
      <c r="H44" s="47"/>
      <c r="I44" s="47"/>
      <c r="J44" s="47"/>
    </row>
    <row r="45" spans="1:10" ht="51" customHeight="1">
      <c r="A45" s="48"/>
      <c r="B45" s="51" t="s">
        <v>253</v>
      </c>
      <c r="C45" s="51"/>
      <c r="D45" s="51"/>
      <c r="E45" s="51"/>
      <c r="F45" s="51"/>
      <c r="G45" s="51"/>
      <c r="H45" s="51"/>
      <c r="I45" s="51"/>
      <c r="J45" s="51"/>
    </row>
    <row r="46" spans="1:10">
      <c r="A46" s="48"/>
      <c r="B46" s="52"/>
      <c r="C46" s="52"/>
      <c r="D46" s="52"/>
      <c r="E46" s="52"/>
      <c r="F46" s="52"/>
      <c r="G46" s="52"/>
      <c r="H46" s="52"/>
      <c r="I46" s="52"/>
      <c r="J46" s="52"/>
    </row>
    <row r="47" spans="1:10">
      <c r="A47" s="48"/>
      <c r="B47" s="13"/>
      <c r="C47" s="13"/>
    </row>
    <row r="48" spans="1:10">
      <c r="A48" s="48"/>
      <c r="B48" s="14" t="s">
        <v>242</v>
      </c>
      <c r="C48" s="15" t="s">
        <v>254</v>
      </c>
    </row>
    <row r="49" spans="1:10">
      <c r="A49" s="48"/>
      <c r="B49" s="47"/>
      <c r="C49" s="47"/>
      <c r="D49" s="47"/>
      <c r="E49" s="47"/>
      <c r="F49" s="47"/>
      <c r="G49" s="47"/>
      <c r="H49" s="47"/>
      <c r="I49" s="47"/>
      <c r="J49" s="47"/>
    </row>
    <row r="50" spans="1:10" ht="38.25" customHeight="1">
      <c r="A50" s="48"/>
      <c r="B50" s="51" t="s">
        <v>255</v>
      </c>
      <c r="C50" s="51"/>
      <c r="D50" s="51"/>
      <c r="E50" s="51"/>
      <c r="F50" s="51"/>
      <c r="G50" s="51"/>
      <c r="H50" s="51"/>
      <c r="I50" s="51"/>
      <c r="J50" s="51"/>
    </row>
    <row r="51" spans="1:10">
      <c r="A51" s="48"/>
      <c r="B51" s="47"/>
      <c r="C51" s="47"/>
      <c r="D51" s="47"/>
      <c r="E51" s="47"/>
      <c r="F51" s="47"/>
      <c r="G51" s="47"/>
      <c r="H51" s="47"/>
      <c r="I51" s="47"/>
      <c r="J51" s="47"/>
    </row>
    <row r="52" spans="1:10" ht="38.25" customHeight="1">
      <c r="A52" s="48"/>
      <c r="B52" s="51" t="s">
        <v>256</v>
      </c>
      <c r="C52" s="51"/>
      <c r="D52" s="51"/>
      <c r="E52" s="51"/>
      <c r="F52" s="51"/>
      <c r="G52" s="51"/>
      <c r="H52" s="51"/>
      <c r="I52" s="51"/>
      <c r="J52" s="51"/>
    </row>
    <row r="53" spans="1:10">
      <c r="A53" s="48"/>
      <c r="B53" s="52"/>
      <c r="C53" s="52"/>
      <c r="D53" s="52"/>
      <c r="E53" s="52"/>
      <c r="F53" s="52"/>
      <c r="G53" s="52"/>
      <c r="H53" s="52"/>
      <c r="I53" s="52"/>
      <c r="J53" s="52"/>
    </row>
    <row r="54" spans="1:10">
      <c r="A54" s="48"/>
      <c r="B54" s="13"/>
      <c r="C54" s="13"/>
    </row>
    <row r="55" spans="1:10">
      <c r="A55" s="48"/>
      <c r="B55" s="14" t="s">
        <v>242</v>
      </c>
      <c r="C55" s="15" t="s">
        <v>257</v>
      </c>
    </row>
    <row r="56" spans="1:10">
      <c r="A56" s="48"/>
      <c r="B56" s="47"/>
      <c r="C56" s="47"/>
      <c r="D56" s="47"/>
      <c r="E56" s="47"/>
      <c r="F56" s="47"/>
      <c r="G56" s="47"/>
      <c r="H56" s="47"/>
      <c r="I56" s="47"/>
      <c r="J56" s="47"/>
    </row>
    <row r="57" spans="1:10" ht="25.5" customHeight="1">
      <c r="A57" s="48"/>
      <c r="B57" s="51" t="s">
        <v>258</v>
      </c>
      <c r="C57" s="51"/>
      <c r="D57" s="51"/>
      <c r="E57" s="51"/>
      <c r="F57" s="51"/>
      <c r="G57" s="51"/>
      <c r="H57" s="51"/>
      <c r="I57" s="51"/>
      <c r="J57" s="51"/>
    </row>
    <row r="58" spans="1:10">
      <c r="A58" s="48"/>
      <c r="B58" s="52"/>
      <c r="C58" s="52"/>
      <c r="D58" s="52"/>
      <c r="E58" s="52"/>
      <c r="F58" s="52"/>
      <c r="G58" s="52"/>
      <c r="H58" s="52"/>
      <c r="I58" s="52"/>
      <c r="J58" s="52"/>
    </row>
    <row r="59" spans="1:10">
      <c r="A59" s="48"/>
      <c r="B59" s="13"/>
      <c r="C59" s="13"/>
    </row>
    <row r="60" spans="1:10">
      <c r="A60" s="48"/>
      <c r="B60" s="14" t="s">
        <v>242</v>
      </c>
      <c r="C60" s="15" t="s">
        <v>259</v>
      </c>
    </row>
    <row r="61" spans="1:10">
      <c r="A61" s="48"/>
      <c r="B61" s="47"/>
      <c r="C61" s="47"/>
      <c r="D61" s="47"/>
      <c r="E61" s="47"/>
      <c r="F61" s="47"/>
      <c r="G61" s="47"/>
      <c r="H61" s="47"/>
      <c r="I61" s="47"/>
      <c r="J61" s="47"/>
    </row>
    <row r="62" spans="1:10">
      <c r="A62" s="48"/>
      <c r="B62" s="51" t="s">
        <v>260</v>
      </c>
      <c r="C62" s="51"/>
      <c r="D62" s="51"/>
      <c r="E62" s="51"/>
      <c r="F62" s="51"/>
      <c r="G62" s="51"/>
      <c r="H62" s="51"/>
      <c r="I62" s="51"/>
      <c r="J62" s="51"/>
    </row>
    <row r="63" spans="1:10">
      <c r="A63" s="48"/>
      <c r="B63" s="52"/>
      <c r="C63" s="52"/>
      <c r="D63" s="52"/>
      <c r="E63" s="52"/>
      <c r="F63" s="52"/>
      <c r="G63" s="52"/>
      <c r="H63" s="52"/>
      <c r="I63" s="52"/>
      <c r="J63" s="52"/>
    </row>
    <row r="64" spans="1:10">
      <c r="A64" s="48"/>
      <c r="B64" s="13"/>
      <c r="C64" s="13"/>
    </row>
    <row r="65" spans="1:10">
      <c r="A65" s="48"/>
      <c r="B65" s="14" t="s">
        <v>242</v>
      </c>
      <c r="C65" s="15" t="s">
        <v>261</v>
      </c>
    </row>
    <row r="66" spans="1:10">
      <c r="A66" s="48"/>
      <c r="B66" s="47"/>
      <c r="C66" s="47"/>
      <c r="D66" s="47"/>
      <c r="E66" s="47"/>
      <c r="F66" s="47"/>
      <c r="G66" s="47"/>
      <c r="H66" s="47"/>
      <c r="I66" s="47"/>
      <c r="J66" s="47"/>
    </row>
    <row r="67" spans="1:10" ht="25.5" customHeight="1">
      <c r="A67" s="48"/>
      <c r="B67" s="51" t="s">
        <v>262</v>
      </c>
      <c r="C67" s="51"/>
      <c r="D67" s="51"/>
      <c r="E67" s="51"/>
      <c r="F67" s="51"/>
      <c r="G67" s="51"/>
      <c r="H67" s="51"/>
      <c r="I67" s="51"/>
      <c r="J67" s="51"/>
    </row>
    <row r="68" spans="1:10">
      <c r="A68" s="48"/>
      <c r="B68" s="47"/>
      <c r="C68" s="47"/>
      <c r="D68" s="47"/>
      <c r="E68" s="47"/>
      <c r="F68" s="47"/>
      <c r="G68" s="47"/>
      <c r="H68" s="47"/>
      <c r="I68" s="47"/>
      <c r="J68" s="47"/>
    </row>
    <row r="69" spans="1:10">
      <c r="A69" s="48"/>
      <c r="B69" s="50" t="s">
        <v>263</v>
      </c>
      <c r="C69" s="50"/>
      <c r="D69" s="50"/>
      <c r="E69" s="50"/>
      <c r="F69" s="50"/>
      <c r="G69" s="50"/>
      <c r="H69" s="50"/>
      <c r="I69" s="50"/>
      <c r="J69" s="50"/>
    </row>
    <row r="70" spans="1:10">
      <c r="A70" s="48"/>
      <c r="B70" s="47"/>
      <c r="C70" s="47"/>
      <c r="D70" s="47"/>
      <c r="E70" s="47"/>
      <c r="F70" s="47"/>
      <c r="G70" s="47"/>
      <c r="H70" s="47"/>
      <c r="I70" s="47"/>
      <c r="J70" s="47"/>
    </row>
    <row r="71" spans="1:10" ht="25.5" customHeight="1">
      <c r="A71" s="48"/>
      <c r="B71" s="51" t="s">
        <v>264</v>
      </c>
      <c r="C71" s="51"/>
      <c r="D71" s="51"/>
      <c r="E71" s="51"/>
      <c r="F71" s="51"/>
      <c r="G71" s="51"/>
      <c r="H71" s="51"/>
      <c r="I71" s="51"/>
      <c r="J71" s="51"/>
    </row>
    <row r="72" spans="1:10">
      <c r="A72" s="48"/>
      <c r="B72" s="47"/>
      <c r="C72" s="47"/>
      <c r="D72" s="47"/>
      <c r="E72" s="47"/>
      <c r="F72" s="47"/>
      <c r="G72" s="47"/>
      <c r="H72" s="47"/>
      <c r="I72" s="47"/>
      <c r="J72" s="47"/>
    </row>
    <row r="73" spans="1:10">
      <c r="A73" s="48"/>
      <c r="B73" s="50" t="s">
        <v>265</v>
      </c>
      <c r="C73" s="50"/>
      <c r="D73" s="50"/>
      <c r="E73" s="50"/>
      <c r="F73" s="50"/>
      <c r="G73" s="50"/>
      <c r="H73" s="50"/>
      <c r="I73" s="50"/>
      <c r="J73" s="50"/>
    </row>
    <row r="74" spans="1:10">
      <c r="A74" s="48"/>
      <c r="B74" s="47"/>
      <c r="C74" s="47"/>
      <c r="D74" s="47"/>
      <c r="E74" s="47"/>
      <c r="F74" s="47"/>
      <c r="G74" s="47"/>
      <c r="H74" s="47"/>
      <c r="I74" s="47"/>
      <c r="J74" s="47"/>
    </row>
    <row r="75" spans="1:10">
      <c r="A75" s="48"/>
      <c r="B75" s="51" t="s">
        <v>266</v>
      </c>
      <c r="C75" s="51"/>
      <c r="D75" s="51"/>
      <c r="E75" s="51"/>
      <c r="F75" s="51"/>
      <c r="G75" s="51"/>
      <c r="H75" s="51"/>
      <c r="I75" s="51"/>
      <c r="J75" s="51"/>
    </row>
    <row r="76" spans="1:10">
      <c r="A76" s="48"/>
      <c r="B76" s="47"/>
      <c r="C76" s="47"/>
      <c r="D76" s="47"/>
      <c r="E76" s="47"/>
      <c r="F76" s="47"/>
      <c r="G76" s="47"/>
      <c r="H76" s="47"/>
      <c r="I76" s="47"/>
      <c r="J76" s="47"/>
    </row>
    <row r="77" spans="1:10">
      <c r="A77" s="48"/>
      <c r="B77" s="50" t="s">
        <v>267</v>
      </c>
      <c r="C77" s="50"/>
      <c r="D77" s="50"/>
      <c r="E77" s="50"/>
      <c r="F77" s="50"/>
      <c r="G77" s="50"/>
      <c r="H77" s="50"/>
      <c r="I77" s="50"/>
      <c r="J77" s="50"/>
    </row>
    <row r="78" spans="1:10">
      <c r="A78" s="48"/>
      <c r="B78" s="47"/>
      <c r="C78" s="47"/>
      <c r="D78" s="47"/>
      <c r="E78" s="47"/>
      <c r="F78" s="47"/>
      <c r="G78" s="47"/>
      <c r="H78" s="47"/>
      <c r="I78" s="47"/>
      <c r="J78" s="47"/>
    </row>
    <row r="79" spans="1:10" ht="25.5" customHeight="1">
      <c r="A79" s="48"/>
      <c r="B79" s="51" t="s">
        <v>268</v>
      </c>
      <c r="C79" s="51"/>
      <c r="D79" s="51"/>
      <c r="E79" s="51"/>
      <c r="F79" s="51"/>
      <c r="G79" s="51"/>
      <c r="H79" s="51"/>
      <c r="I79" s="51"/>
      <c r="J79" s="51"/>
    </row>
    <row r="80" spans="1:10">
      <c r="A80" s="48"/>
      <c r="B80" s="47"/>
      <c r="C80" s="47"/>
      <c r="D80" s="47"/>
      <c r="E80" s="47"/>
      <c r="F80" s="47"/>
      <c r="G80" s="47"/>
      <c r="H80" s="47"/>
      <c r="I80" s="47"/>
      <c r="J80" s="47"/>
    </row>
    <row r="81" spans="1:10" ht="25.5" customHeight="1">
      <c r="A81" s="48"/>
      <c r="B81" s="51" t="s">
        <v>269</v>
      </c>
      <c r="C81" s="51"/>
      <c r="D81" s="51"/>
      <c r="E81" s="51"/>
      <c r="F81" s="51"/>
      <c r="G81" s="51"/>
      <c r="H81" s="51"/>
      <c r="I81" s="51"/>
      <c r="J81" s="51"/>
    </row>
    <row r="82" spans="1:10">
      <c r="A82" s="48"/>
      <c r="B82" s="47"/>
      <c r="C82" s="47"/>
      <c r="D82" s="47"/>
      <c r="E82" s="47"/>
      <c r="F82" s="47"/>
      <c r="G82" s="47"/>
      <c r="H82" s="47"/>
      <c r="I82" s="47"/>
      <c r="J82" s="47"/>
    </row>
    <row r="83" spans="1:10">
      <c r="A83" s="48"/>
      <c r="B83" s="50" t="s">
        <v>270</v>
      </c>
      <c r="C83" s="50"/>
      <c r="D83" s="50"/>
      <c r="E83" s="50"/>
      <c r="F83" s="50"/>
      <c r="G83" s="50"/>
      <c r="H83" s="50"/>
      <c r="I83" s="50"/>
      <c r="J83" s="50"/>
    </row>
    <row r="84" spans="1:10">
      <c r="A84" s="48"/>
      <c r="B84" s="47"/>
      <c r="C84" s="47"/>
      <c r="D84" s="47"/>
      <c r="E84" s="47"/>
      <c r="F84" s="47"/>
      <c r="G84" s="47"/>
      <c r="H84" s="47"/>
      <c r="I84" s="47"/>
      <c r="J84" s="47"/>
    </row>
    <row r="85" spans="1:10">
      <c r="A85" s="48"/>
      <c r="B85" s="51" t="s">
        <v>271</v>
      </c>
      <c r="C85" s="51"/>
      <c r="D85" s="51"/>
      <c r="E85" s="51"/>
      <c r="F85" s="51"/>
      <c r="G85" s="51"/>
      <c r="H85" s="51"/>
      <c r="I85" s="51"/>
      <c r="J85" s="51"/>
    </row>
    <row r="86" spans="1:10">
      <c r="A86" s="48"/>
      <c r="B86" s="47"/>
      <c r="C86" s="47"/>
      <c r="D86" s="47"/>
      <c r="E86" s="47"/>
      <c r="F86" s="47"/>
      <c r="G86" s="47"/>
      <c r="H86" s="47"/>
      <c r="I86" s="47"/>
      <c r="J86" s="47"/>
    </row>
    <row r="87" spans="1:10" ht="51" customHeight="1">
      <c r="A87" s="48"/>
      <c r="B87" s="51" t="s">
        <v>272</v>
      </c>
      <c r="C87" s="51"/>
      <c r="D87" s="51"/>
      <c r="E87" s="51"/>
      <c r="F87" s="51"/>
      <c r="G87" s="51"/>
      <c r="H87" s="51"/>
      <c r="I87" s="51"/>
      <c r="J87" s="51"/>
    </row>
    <row r="88" spans="1:10">
      <c r="A88" s="48"/>
      <c r="B88" s="47"/>
      <c r="C88" s="47"/>
      <c r="D88" s="47"/>
      <c r="E88" s="47"/>
      <c r="F88" s="47"/>
      <c r="G88" s="47"/>
      <c r="H88" s="47"/>
      <c r="I88" s="47"/>
      <c r="J88" s="47"/>
    </row>
    <row r="89" spans="1:10" ht="153" customHeight="1">
      <c r="A89" s="48"/>
      <c r="B89" s="51" t="s">
        <v>273</v>
      </c>
      <c r="C89" s="51"/>
      <c r="D89" s="51"/>
      <c r="E89" s="51"/>
      <c r="F89" s="51"/>
      <c r="G89" s="51"/>
      <c r="H89" s="51"/>
      <c r="I89" s="51"/>
      <c r="J89" s="51"/>
    </row>
    <row r="90" spans="1:10">
      <c r="A90" s="48"/>
      <c r="B90" s="47"/>
      <c r="C90" s="47"/>
      <c r="D90" s="47"/>
      <c r="E90" s="47"/>
      <c r="F90" s="47"/>
      <c r="G90" s="47"/>
      <c r="H90" s="47"/>
      <c r="I90" s="47"/>
      <c r="J90" s="47"/>
    </row>
    <row r="91" spans="1:10" ht="25.5" customHeight="1">
      <c r="A91" s="48"/>
      <c r="B91" s="51" t="s">
        <v>274</v>
      </c>
      <c r="C91" s="51"/>
      <c r="D91" s="51"/>
      <c r="E91" s="51"/>
      <c r="F91" s="51"/>
      <c r="G91" s="51"/>
      <c r="H91" s="51"/>
      <c r="I91" s="51"/>
      <c r="J91" s="51"/>
    </row>
    <row r="92" spans="1:10">
      <c r="A92" s="48"/>
      <c r="B92" s="47"/>
      <c r="C92" s="47"/>
      <c r="D92" s="47"/>
      <c r="E92" s="47"/>
      <c r="F92" s="47"/>
      <c r="G92" s="47"/>
      <c r="H92" s="47"/>
      <c r="I92" s="47"/>
      <c r="J92" s="47"/>
    </row>
    <row r="93" spans="1:10" ht="89.25" customHeight="1">
      <c r="A93" s="48"/>
      <c r="B93" s="51" t="s">
        <v>275</v>
      </c>
      <c r="C93" s="51"/>
      <c r="D93" s="51"/>
      <c r="E93" s="51"/>
      <c r="F93" s="51"/>
      <c r="G93" s="51"/>
      <c r="H93" s="51"/>
      <c r="I93" s="51"/>
      <c r="J93" s="51"/>
    </row>
    <row r="94" spans="1:10">
      <c r="A94" s="48"/>
      <c r="B94" s="47"/>
      <c r="C94" s="47"/>
      <c r="D94" s="47"/>
      <c r="E94" s="47"/>
      <c r="F94" s="47"/>
      <c r="G94" s="47"/>
      <c r="H94" s="47"/>
      <c r="I94" s="47"/>
      <c r="J94" s="47"/>
    </row>
    <row r="95" spans="1:10" ht="76.5" customHeight="1">
      <c r="A95" s="48"/>
      <c r="B95" s="51" t="s">
        <v>276</v>
      </c>
      <c r="C95" s="51"/>
      <c r="D95" s="51"/>
      <c r="E95" s="51"/>
      <c r="F95" s="51"/>
      <c r="G95" s="51"/>
      <c r="H95" s="51"/>
      <c r="I95" s="51"/>
      <c r="J95" s="51"/>
    </row>
    <row r="96" spans="1:10">
      <c r="A96" s="48"/>
      <c r="B96" s="47"/>
      <c r="C96" s="47"/>
      <c r="D96" s="47"/>
      <c r="E96" s="47"/>
      <c r="F96" s="47"/>
      <c r="G96" s="47"/>
      <c r="H96" s="47"/>
      <c r="I96" s="47"/>
      <c r="J96" s="47"/>
    </row>
    <row r="97" spans="1:10" ht="25.5" customHeight="1">
      <c r="A97" s="48"/>
      <c r="B97" s="51" t="s">
        <v>277</v>
      </c>
      <c r="C97" s="51"/>
      <c r="D97" s="51"/>
      <c r="E97" s="51"/>
      <c r="F97" s="51"/>
      <c r="G97" s="51"/>
      <c r="H97" s="51"/>
      <c r="I97" s="51"/>
      <c r="J97" s="51"/>
    </row>
    <row r="98" spans="1:10">
      <c r="A98" s="48"/>
      <c r="B98" s="47"/>
      <c r="C98" s="47"/>
      <c r="D98" s="47"/>
      <c r="E98" s="47"/>
      <c r="F98" s="47"/>
      <c r="G98" s="47"/>
      <c r="H98" s="47"/>
      <c r="I98" s="47"/>
      <c r="J98" s="47"/>
    </row>
    <row r="99" spans="1:10" ht="38.25" customHeight="1">
      <c r="A99" s="48"/>
      <c r="B99" s="51" t="s">
        <v>278</v>
      </c>
      <c r="C99" s="51"/>
      <c r="D99" s="51"/>
      <c r="E99" s="51"/>
      <c r="F99" s="51"/>
      <c r="G99" s="51"/>
      <c r="H99" s="51"/>
      <c r="I99" s="51"/>
      <c r="J99" s="51"/>
    </row>
    <row r="100" spans="1:10">
      <c r="A100" s="48"/>
      <c r="B100" s="47"/>
      <c r="C100" s="47"/>
      <c r="D100" s="47"/>
      <c r="E100" s="47"/>
      <c r="F100" s="47"/>
      <c r="G100" s="47"/>
      <c r="H100" s="47"/>
      <c r="I100" s="47"/>
      <c r="J100" s="47"/>
    </row>
    <row r="101" spans="1:10">
      <c r="A101" s="48"/>
      <c r="B101" s="51" t="s">
        <v>279</v>
      </c>
      <c r="C101" s="51"/>
      <c r="D101" s="51"/>
      <c r="E101" s="51"/>
      <c r="F101" s="51"/>
      <c r="G101" s="51"/>
      <c r="H101" s="51"/>
      <c r="I101" s="51"/>
      <c r="J101" s="51"/>
    </row>
    <row r="102" spans="1:10">
      <c r="A102" s="48"/>
      <c r="B102" s="47"/>
      <c r="C102" s="47"/>
      <c r="D102" s="47"/>
      <c r="E102" s="47"/>
      <c r="F102" s="47"/>
      <c r="G102" s="47"/>
      <c r="H102" s="47"/>
      <c r="I102" s="47"/>
      <c r="J102" s="47"/>
    </row>
    <row r="103" spans="1:10">
      <c r="A103" s="48"/>
      <c r="B103" s="50" t="s">
        <v>280</v>
      </c>
      <c r="C103" s="50"/>
      <c r="D103" s="50"/>
      <c r="E103" s="50"/>
      <c r="F103" s="50"/>
      <c r="G103" s="50"/>
      <c r="H103" s="50"/>
      <c r="I103" s="50"/>
      <c r="J103" s="50"/>
    </row>
    <row r="104" spans="1:10">
      <c r="A104" s="48"/>
      <c r="B104" s="47"/>
      <c r="C104" s="47"/>
      <c r="D104" s="47"/>
      <c r="E104" s="47"/>
      <c r="F104" s="47"/>
      <c r="G104" s="47"/>
      <c r="H104" s="47"/>
      <c r="I104" s="47"/>
      <c r="J104" s="47"/>
    </row>
    <row r="105" spans="1:10" ht="25.5" customHeight="1">
      <c r="A105" s="48"/>
      <c r="B105" s="51" t="s">
        <v>281</v>
      </c>
      <c r="C105" s="51"/>
      <c r="D105" s="51"/>
      <c r="E105" s="51"/>
      <c r="F105" s="51"/>
      <c r="G105" s="51"/>
      <c r="H105" s="51"/>
      <c r="I105" s="51"/>
      <c r="J105" s="51"/>
    </row>
    <row r="106" spans="1:10">
      <c r="A106" s="48"/>
      <c r="B106" s="47"/>
      <c r="C106" s="47"/>
      <c r="D106" s="47"/>
      <c r="E106" s="47"/>
      <c r="F106" s="47"/>
      <c r="G106" s="47"/>
      <c r="H106" s="47"/>
      <c r="I106" s="47"/>
      <c r="J106" s="47"/>
    </row>
    <row r="107" spans="1:10">
      <c r="A107" s="48"/>
      <c r="B107" s="50" t="s">
        <v>282</v>
      </c>
      <c r="C107" s="50"/>
      <c r="D107" s="50"/>
      <c r="E107" s="50"/>
      <c r="F107" s="50"/>
      <c r="G107" s="50"/>
      <c r="H107" s="50"/>
      <c r="I107" s="50"/>
      <c r="J107" s="50"/>
    </row>
    <row r="108" spans="1:10">
      <c r="A108" s="48"/>
      <c r="B108" s="47"/>
      <c r="C108" s="47"/>
      <c r="D108" s="47"/>
      <c r="E108" s="47"/>
      <c r="F108" s="47"/>
      <c r="G108" s="47"/>
      <c r="H108" s="47"/>
      <c r="I108" s="47"/>
      <c r="J108" s="47"/>
    </row>
    <row r="109" spans="1:10" ht="51" customHeight="1">
      <c r="A109" s="48"/>
      <c r="B109" s="51" t="s">
        <v>283</v>
      </c>
      <c r="C109" s="51"/>
      <c r="D109" s="51"/>
      <c r="E109" s="51"/>
      <c r="F109" s="51"/>
      <c r="G109" s="51"/>
      <c r="H109" s="51"/>
      <c r="I109" s="51"/>
      <c r="J109" s="51"/>
    </row>
    <row r="110" spans="1:10">
      <c r="A110" s="48"/>
      <c r="B110" s="23"/>
      <c r="C110" s="23"/>
      <c r="D110" s="23"/>
      <c r="E110" s="23"/>
      <c r="F110" s="23"/>
      <c r="G110" s="23"/>
      <c r="H110" s="23"/>
      <c r="I110" s="23"/>
      <c r="J110" s="23"/>
    </row>
    <row r="111" spans="1:10">
      <c r="A111" s="48"/>
      <c r="B111" s="13"/>
      <c r="C111" s="13"/>
      <c r="D111" s="13"/>
      <c r="E111" s="13"/>
      <c r="F111" s="13"/>
      <c r="G111" s="13"/>
      <c r="H111" s="13"/>
      <c r="I111" s="13"/>
      <c r="J111" s="13"/>
    </row>
    <row r="112" spans="1:10" ht="15.75" thickBot="1">
      <c r="A112" s="48"/>
      <c r="B112" s="17"/>
      <c r="C112" s="16"/>
      <c r="D112" s="24" t="s">
        <v>284</v>
      </c>
      <c r="E112" s="24"/>
      <c r="F112" s="24"/>
      <c r="G112" s="24"/>
      <c r="H112" s="24"/>
      <c r="I112" s="24"/>
      <c r="J112" s="24"/>
    </row>
    <row r="113" spans="1:10" ht="15.75" thickBot="1">
      <c r="A113" s="48"/>
      <c r="B113" s="17"/>
      <c r="C113" s="16"/>
      <c r="D113" s="25">
        <v>2013</v>
      </c>
      <c r="E113" s="25"/>
      <c r="F113" s="25"/>
      <c r="G113" s="16"/>
      <c r="H113" s="25">
        <v>2012</v>
      </c>
      <c r="I113" s="25"/>
      <c r="J113" s="25"/>
    </row>
    <row r="114" spans="1:10">
      <c r="A114" s="48"/>
      <c r="B114" s="26" t="s">
        <v>285</v>
      </c>
      <c r="C114" s="27"/>
      <c r="D114" s="28" t="s">
        <v>286</v>
      </c>
      <c r="E114" s="30">
        <v>62</v>
      </c>
      <c r="F114" s="32"/>
      <c r="G114" s="27"/>
      <c r="H114" s="28" t="s">
        <v>286</v>
      </c>
      <c r="I114" s="30">
        <v>68</v>
      </c>
      <c r="J114" s="32"/>
    </row>
    <row r="115" spans="1:10">
      <c r="A115" s="48"/>
      <c r="B115" s="26"/>
      <c r="C115" s="27"/>
      <c r="D115" s="29"/>
      <c r="E115" s="31"/>
      <c r="F115" s="33"/>
      <c r="G115" s="27"/>
      <c r="H115" s="29"/>
      <c r="I115" s="31"/>
      <c r="J115" s="33"/>
    </row>
    <row r="116" spans="1:10">
      <c r="A116" s="48"/>
      <c r="B116" s="34" t="s">
        <v>287</v>
      </c>
      <c r="C116" s="35"/>
      <c r="D116" s="36">
        <v>3</v>
      </c>
      <c r="E116" s="36"/>
      <c r="F116" s="35"/>
      <c r="G116" s="35"/>
      <c r="H116" s="36">
        <v>4</v>
      </c>
      <c r="I116" s="36"/>
      <c r="J116" s="35"/>
    </row>
    <row r="117" spans="1:10" ht="15.75" thickBot="1">
      <c r="A117" s="48"/>
      <c r="B117" s="34"/>
      <c r="C117" s="35"/>
      <c r="D117" s="37"/>
      <c r="E117" s="37"/>
      <c r="F117" s="38"/>
      <c r="G117" s="35"/>
      <c r="H117" s="37"/>
      <c r="I117" s="37"/>
      <c r="J117" s="38"/>
    </row>
    <row r="118" spans="1:10">
      <c r="A118" s="48"/>
      <c r="B118" s="27"/>
      <c r="C118" s="27"/>
      <c r="D118" s="28" t="s">
        <v>286</v>
      </c>
      <c r="E118" s="30">
        <v>65</v>
      </c>
      <c r="F118" s="32"/>
      <c r="G118" s="27"/>
      <c r="H118" s="28" t="s">
        <v>286</v>
      </c>
      <c r="I118" s="30">
        <v>72</v>
      </c>
      <c r="J118" s="32"/>
    </row>
    <row r="119" spans="1:10" ht="15.75" thickBot="1">
      <c r="A119" s="48"/>
      <c r="B119" s="27"/>
      <c r="C119" s="27"/>
      <c r="D119" s="39"/>
      <c r="E119" s="40"/>
      <c r="F119" s="41"/>
      <c r="G119" s="27"/>
      <c r="H119" s="39"/>
      <c r="I119" s="40"/>
      <c r="J119" s="41"/>
    </row>
    <row r="120" spans="1:10" ht="15.75" thickTop="1">
      <c r="A120" s="48"/>
      <c r="B120" s="47"/>
      <c r="C120" s="47"/>
      <c r="D120" s="47"/>
      <c r="E120" s="47"/>
      <c r="F120" s="47"/>
      <c r="G120" s="47"/>
      <c r="H120" s="47"/>
      <c r="I120" s="47"/>
      <c r="J120" s="47"/>
    </row>
    <row r="121" spans="1:10">
      <c r="A121" s="48"/>
      <c r="B121" s="50" t="s">
        <v>288</v>
      </c>
      <c r="C121" s="50"/>
      <c r="D121" s="50"/>
      <c r="E121" s="50"/>
      <c r="F121" s="50"/>
      <c r="G121" s="50"/>
      <c r="H121" s="50"/>
      <c r="I121" s="50"/>
      <c r="J121" s="50"/>
    </row>
    <row r="122" spans="1:10">
      <c r="A122" s="48"/>
      <c r="B122" s="47"/>
      <c r="C122" s="47"/>
      <c r="D122" s="47"/>
      <c r="E122" s="47"/>
      <c r="F122" s="47"/>
      <c r="G122" s="47"/>
      <c r="H122" s="47"/>
      <c r="I122" s="47"/>
      <c r="J122" s="47"/>
    </row>
    <row r="123" spans="1:10" ht="51" customHeight="1">
      <c r="A123" s="48"/>
      <c r="B123" s="51" t="s">
        <v>289</v>
      </c>
      <c r="C123" s="51"/>
      <c r="D123" s="51"/>
      <c r="E123" s="51"/>
      <c r="F123" s="51"/>
      <c r="G123" s="51"/>
      <c r="H123" s="51"/>
      <c r="I123" s="51"/>
      <c r="J123" s="51"/>
    </row>
    <row r="124" spans="1:10">
      <c r="A124" s="48"/>
      <c r="B124" s="47"/>
      <c r="C124" s="47"/>
      <c r="D124" s="47"/>
      <c r="E124" s="47"/>
      <c r="F124" s="47"/>
      <c r="G124" s="47"/>
      <c r="H124" s="47"/>
      <c r="I124" s="47"/>
      <c r="J124" s="47"/>
    </row>
    <row r="125" spans="1:10">
      <c r="A125" s="48"/>
      <c r="B125" s="50" t="s">
        <v>40</v>
      </c>
      <c r="C125" s="50"/>
      <c r="D125" s="50"/>
      <c r="E125" s="50"/>
      <c r="F125" s="50"/>
      <c r="G125" s="50"/>
      <c r="H125" s="50"/>
      <c r="I125" s="50"/>
      <c r="J125" s="50"/>
    </row>
    <row r="126" spans="1:10">
      <c r="A126" s="48"/>
      <c r="B126" s="47"/>
      <c r="C126" s="47"/>
      <c r="D126" s="47"/>
      <c r="E126" s="47"/>
      <c r="F126" s="47"/>
      <c r="G126" s="47"/>
      <c r="H126" s="47"/>
      <c r="I126" s="47"/>
      <c r="J126" s="47"/>
    </row>
    <row r="127" spans="1:10">
      <c r="A127" s="48"/>
      <c r="B127" s="51" t="s">
        <v>290</v>
      </c>
      <c r="C127" s="51"/>
      <c r="D127" s="51"/>
      <c r="E127" s="51"/>
      <c r="F127" s="51"/>
      <c r="G127" s="51"/>
      <c r="H127" s="51"/>
      <c r="I127" s="51"/>
      <c r="J127" s="51"/>
    </row>
    <row r="128" spans="1:10">
      <c r="A128" s="48"/>
      <c r="B128" s="47"/>
      <c r="C128" s="47"/>
      <c r="D128" s="47"/>
      <c r="E128" s="47"/>
      <c r="F128" s="47"/>
      <c r="G128" s="47"/>
      <c r="H128" s="47"/>
      <c r="I128" s="47"/>
      <c r="J128" s="47"/>
    </row>
    <row r="129" spans="1:10">
      <c r="A129" s="48"/>
      <c r="B129" s="50" t="s">
        <v>291</v>
      </c>
      <c r="C129" s="50"/>
      <c r="D129" s="50"/>
      <c r="E129" s="50"/>
      <c r="F129" s="50"/>
      <c r="G129" s="50"/>
      <c r="H129" s="50"/>
      <c r="I129" s="50"/>
      <c r="J129" s="50"/>
    </row>
    <row r="130" spans="1:10">
      <c r="A130" s="48"/>
      <c r="B130" s="47"/>
      <c r="C130" s="47"/>
      <c r="D130" s="47"/>
      <c r="E130" s="47"/>
      <c r="F130" s="47"/>
      <c r="G130" s="47"/>
      <c r="H130" s="47"/>
      <c r="I130" s="47"/>
      <c r="J130" s="47"/>
    </row>
    <row r="131" spans="1:10" ht="25.5" customHeight="1">
      <c r="A131" s="48"/>
      <c r="B131" s="51" t="s">
        <v>292</v>
      </c>
      <c r="C131" s="51"/>
      <c r="D131" s="51"/>
      <c r="E131" s="51"/>
      <c r="F131" s="51"/>
      <c r="G131" s="51"/>
      <c r="H131" s="51"/>
      <c r="I131" s="51"/>
      <c r="J131" s="51"/>
    </row>
    <row r="132" spans="1:10">
      <c r="A132" s="48"/>
      <c r="B132" s="23"/>
      <c r="C132" s="23"/>
      <c r="D132" s="23"/>
      <c r="E132" s="23"/>
    </row>
    <row r="133" spans="1:10">
      <c r="A133" s="48"/>
      <c r="B133" s="13"/>
      <c r="C133" s="13"/>
      <c r="D133" s="13"/>
      <c r="E133" s="13"/>
    </row>
    <row r="134" spans="1:10">
      <c r="A134" s="48"/>
      <c r="B134" s="20" t="s">
        <v>293</v>
      </c>
      <c r="C134" s="42" t="s">
        <v>294</v>
      </c>
      <c r="D134" s="43"/>
      <c r="E134" s="44" t="s">
        <v>295</v>
      </c>
    </row>
    <row r="135" spans="1:10">
      <c r="A135" s="48"/>
      <c r="B135" s="22" t="s">
        <v>296</v>
      </c>
      <c r="C135" s="17" t="s">
        <v>294</v>
      </c>
      <c r="D135" s="45"/>
      <c r="E135" s="46" t="s">
        <v>297</v>
      </c>
    </row>
    <row r="136" spans="1:10">
      <c r="A136" s="48"/>
      <c r="B136" s="20" t="s">
        <v>298</v>
      </c>
      <c r="C136" s="42" t="s">
        <v>294</v>
      </c>
      <c r="D136" s="43"/>
      <c r="E136" s="44" t="s">
        <v>299</v>
      </c>
    </row>
    <row r="137" spans="1:10">
      <c r="A137" s="48"/>
      <c r="B137" s="22" t="s">
        <v>300</v>
      </c>
      <c r="C137" s="17" t="s">
        <v>294</v>
      </c>
      <c r="D137" s="45"/>
      <c r="E137" s="46" t="s">
        <v>301</v>
      </c>
    </row>
    <row r="138" spans="1:10">
      <c r="A138" s="48"/>
      <c r="B138" s="47"/>
      <c r="C138" s="47"/>
      <c r="D138" s="47"/>
      <c r="E138" s="47"/>
      <c r="F138" s="47"/>
      <c r="G138" s="47"/>
      <c r="H138" s="47"/>
      <c r="I138" s="47"/>
      <c r="J138" s="47"/>
    </row>
    <row r="139" spans="1:10" ht="25.5" customHeight="1">
      <c r="A139" s="48"/>
      <c r="B139" s="51" t="s">
        <v>302</v>
      </c>
      <c r="C139" s="51"/>
      <c r="D139" s="51"/>
      <c r="E139" s="51"/>
      <c r="F139" s="51"/>
      <c r="G139" s="51"/>
      <c r="H139" s="51"/>
      <c r="I139" s="51"/>
      <c r="J139" s="51"/>
    </row>
    <row r="140" spans="1:10">
      <c r="A140" s="48"/>
      <c r="B140" s="47"/>
      <c r="C140" s="47"/>
      <c r="D140" s="47"/>
      <c r="E140" s="47"/>
      <c r="F140" s="47"/>
      <c r="G140" s="47"/>
      <c r="H140" s="47"/>
      <c r="I140" s="47"/>
      <c r="J140" s="47"/>
    </row>
    <row r="141" spans="1:10">
      <c r="A141" s="48"/>
      <c r="B141" s="50" t="s">
        <v>303</v>
      </c>
      <c r="C141" s="50"/>
      <c r="D141" s="50"/>
      <c r="E141" s="50"/>
      <c r="F141" s="50"/>
      <c r="G141" s="50"/>
      <c r="H141" s="50"/>
      <c r="I141" s="50"/>
      <c r="J141" s="50"/>
    </row>
    <row r="142" spans="1:10">
      <c r="A142" s="48"/>
      <c r="B142" s="47"/>
      <c r="C142" s="47"/>
      <c r="D142" s="47"/>
      <c r="E142" s="47"/>
      <c r="F142" s="47"/>
      <c r="G142" s="47"/>
      <c r="H142" s="47"/>
      <c r="I142" s="47"/>
      <c r="J142" s="47"/>
    </row>
    <row r="143" spans="1:10" ht="63.75" customHeight="1">
      <c r="A143" s="48"/>
      <c r="B143" s="51" t="s">
        <v>304</v>
      </c>
      <c r="C143" s="51"/>
      <c r="D143" s="51"/>
      <c r="E143" s="51"/>
      <c r="F143" s="51"/>
      <c r="G143" s="51"/>
      <c r="H143" s="51"/>
      <c r="I143" s="51"/>
      <c r="J143" s="51"/>
    </row>
    <row r="144" spans="1:10">
      <c r="A144" s="48"/>
      <c r="B144" s="47"/>
      <c r="C144" s="47"/>
      <c r="D144" s="47"/>
      <c r="E144" s="47"/>
      <c r="F144" s="47"/>
      <c r="G144" s="47"/>
      <c r="H144" s="47"/>
      <c r="I144" s="47"/>
      <c r="J144" s="47"/>
    </row>
    <row r="145" spans="1:10" ht="76.5" customHeight="1">
      <c r="A145" s="48"/>
      <c r="B145" s="51" t="s">
        <v>305</v>
      </c>
      <c r="C145" s="51"/>
      <c r="D145" s="51"/>
      <c r="E145" s="51"/>
      <c r="F145" s="51"/>
      <c r="G145" s="51"/>
      <c r="H145" s="51"/>
      <c r="I145" s="51"/>
      <c r="J145" s="51"/>
    </row>
    <row r="146" spans="1:10">
      <c r="A146" s="48"/>
      <c r="B146" s="47"/>
      <c r="C146" s="47"/>
      <c r="D146" s="47"/>
      <c r="E146" s="47"/>
      <c r="F146" s="47"/>
      <c r="G146" s="47"/>
      <c r="H146" s="47"/>
      <c r="I146" s="47"/>
      <c r="J146" s="47"/>
    </row>
    <row r="147" spans="1:10" ht="38.25" customHeight="1">
      <c r="A147" s="48"/>
      <c r="B147" s="51" t="s">
        <v>306</v>
      </c>
      <c r="C147" s="51"/>
      <c r="D147" s="51"/>
      <c r="E147" s="51"/>
      <c r="F147" s="51"/>
      <c r="G147" s="51"/>
      <c r="H147" s="51"/>
      <c r="I147" s="51"/>
      <c r="J147" s="51"/>
    </row>
    <row r="148" spans="1:10">
      <c r="A148" s="48"/>
      <c r="B148" s="47"/>
      <c r="C148" s="47"/>
      <c r="D148" s="47"/>
      <c r="E148" s="47"/>
      <c r="F148" s="47"/>
      <c r="G148" s="47"/>
      <c r="H148" s="47"/>
      <c r="I148" s="47"/>
      <c r="J148" s="47"/>
    </row>
    <row r="149" spans="1:10">
      <c r="A149" s="48"/>
      <c r="B149" s="50" t="s">
        <v>307</v>
      </c>
      <c r="C149" s="50"/>
      <c r="D149" s="50"/>
      <c r="E149" s="50"/>
      <c r="F149" s="50"/>
      <c r="G149" s="50"/>
      <c r="H149" s="50"/>
      <c r="I149" s="50"/>
      <c r="J149" s="50"/>
    </row>
    <row r="150" spans="1:10">
      <c r="A150" s="48"/>
      <c r="B150" s="47"/>
      <c r="C150" s="47"/>
      <c r="D150" s="47"/>
      <c r="E150" s="47"/>
      <c r="F150" s="47"/>
      <c r="G150" s="47"/>
      <c r="H150" s="47"/>
      <c r="I150" s="47"/>
      <c r="J150" s="47"/>
    </row>
    <row r="151" spans="1:10" ht="51" customHeight="1">
      <c r="A151" s="48"/>
      <c r="B151" s="51" t="s">
        <v>308</v>
      </c>
      <c r="C151" s="51"/>
      <c r="D151" s="51"/>
      <c r="E151" s="51"/>
      <c r="F151" s="51"/>
      <c r="G151" s="51"/>
      <c r="H151" s="51"/>
      <c r="I151" s="51"/>
      <c r="J151" s="51"/>
    </row>
    <row r="152" spans="1:10">
      <c r="A152" s="48"/>
      <c r="B152" s="52"/>
      <c r="C152" s="52"/>
      <c r="D152" s="52"/>
      <c r="E152" s="52"/>
      <c r="F152" s="52"/>
      <c r="G152" s="52"/>
      <c r="H152" s="52"/>
      <c r="I152" s="52"/>
      <c r="J152" s="52"/>
    </row>
    <row r="153" spans="1:10" ht="38.25" customHeight="1">
      <c r="A153" s="48"/>
      <c r="B153" s="51" t="s">
        <v>309</v>
      </c>
      <c r="C153" s="51"/>
      <c r="D153" s="51"/>
      <c r="E153" s="51"/>
      <c r="F153" s="51"/>
      <c r="G153" s="51"/>
      <c r="H153" s="51"/>
      <c r="I153" s="51"/>
      <c r="J153" s="51"/>
    </row>
    <row r="154" spans="1:10">
      <c r="A154" s="48"/>
      <c r="B154" s="47"/>
      <c r="C154" s="47"/>
      <c r="D154" s="47"/>
      <c r="E154" s="47"/>
      <c r="F154" s="47"/>
      <c r="G154" s="47"/>
      <c r="H154" s="47"/>
      <c r="I154" s="47"/>
      <c r="J154" s="47"/>
    </row>
    <row r="155" spans="1:10" ht="25.5" customHeight="1">
      <c r="A155" s="48"/>
      <c r="B155" s="51" t="s">
        <v>310</v>
      </c>
      <c r="C155" s="51"/>
      <c r="D155" s="51"/>
      <c r="E155" s="51"/>
      <c r="F155" s="51"/>
      <c r="G155" s="51"/>
      <c r="H155" s="51"/>
      <c r="I155" s="51"/>
      <c r="J155" s="51"/>
    </row>
    <row r="156" spans="1:10">
      <c r="A156" s="48"/>
      <c r="B156" s="47"/>
      <c r="C156" s="47"/>
      <c r="D156" s="47"/>
      <c r="E156" s="47"/>
      <c r="F156" s="47"/>
      <c r="G156" s="47"/>
      <c r="H156" s="47"/>
      <c r="I156" s="47"/>
      <c r="J156" s="47"/>
    </row>
    <row r="157" spans="1:10">
      <c r="A157" s="48"/>
      <c r="B157" s="50" t="s">
        <v>311</v>
      </c>
      <c r="C157" s="50"/>
      <c r="D157" s="50"/>
      <c r="E157" s="50"/>
      <c r="F157" s="50"/>
      <c r="G157" s="50"/>
      <c r="H157" s="50"/>
      <c r="I157" s="50"/>
      <c r="J157" s="50"/>
    </row>
    <row r="158" spans="1:10">
      <c r="A158" s="48"/>
      <c r="B158" s="47"/>
      <c r="C158" s="47"/>
      <c r="D158" s="47"/>
      <c r="E158" s="47"/>
      <c r="F158" s="47"/>
      <c r="G158" s="47"/>
      <c r="H158" s="47"/>
      <c r="I158" s="47"/>
      <c r="J158" s="47"/>
    </row>
    <row r="159" spans="1:10" ht="25.5" customHeight="1">
      <c r="A159" s="48"/>
      <c r="B159" s="51" t="s">
        <v>312</v>
      </c>
      <c r="C159" s="51"/>
      <c r="D159" s="51"/>
      <c r="E159" s="51"/>
      <c r="F159" s="51"/>
      <c r="G159" s="51"/>
      <c r="H159" s="51"/>
      <c r="I159" s="51"/>
      <c r="J159" s="51"/>
    </row>
    <row r="160" spans="1:10">
      <c r="A160" s="48"/>
      <c r="B160" s="47"/>
      <c r="C160" s="47"/>
      <c r="D160" s="47"/>
      <c r="E160" s="47"/>
      <c r="F160" s="47"/>
      <c r="G160" s="47"/>
      <c r="H160" s="47"/>
      <c r="I160" s="47"/>
      <c r="J160" s="47"/>
    </row>
    <row r="161" spans="1:10" ht="25.5" customHeight="1">
      <c r="A161" s="48"/>
      <c r="B161" s="51" t="s">
        <v>313</v>
      </c>
      <c r="C161" s="51"/>
      <c r="D161" s="51"/>
      <c r="E161" s="51"/>
      <c r="F161" s="51"/>
      <c r="G161" s="51"/>
      <c r="H161" s="51"/>
      <c r="I161" s="51"/>
      <c r="J161" s="51"/>
    </row>
    <row r="162" spans="1:10">
      <c r="A162" s="48"/>
      <c r="B162" s="47"/>
      <c r="C162" s="47"/>
      <c r="D162" s="47"/>
      <c r="E162" s="47"/>
      <c r="F162" s="47"/>
      <c r="G162" s="47"/>
      <c r="H162" s="47"/>
      <c r="I162" s="47"/>
      <c r="J162" s="47"/>
    </row>
    <row r="163" spans="1:10" ht="76.5" customHeight="1">
      <c r="A163" s="48"/>
      <c r="B163" s="51" t="s">
        <v>314</v>
      </c>
      <c r="C163" s="51"/>
      <c r="D163" s="51"/>
      <c r="E163" s="51"/>
      <c r="F163" s="51"/>
      <c r="G163" s="51"/>
      <c r="H163" s="51"/>
      <c r="I163" s="51"/>
      <c r="J163" s="51"/>
    </row>
    <row r="164" spans="1:10">
      <c r="A164" s="48"/>
      <c r="B164" s="47"/>
      <c r="C164" s="47"/>
      <c r="D164" s="47"/>
      <c r="E164" s="47"/>
      <c r="F164" s="47"/>
      <c r="G164" s="47"/>
      <c r="H164" s="47"/>
      <c r="I164" s="47"/>
      <c r="J164" s="47"/>
    </row>
    <row r="165" spans="1:10">
      <c r="A165" s="48"/>
      <c r="B165" s="50" t="s">
        <v>315</v>
      </c>
      <c r="C165" s="50"/>
      <c r="D165" s="50"/>
      <c r="E165" s="50"/>
      <c r="F165" s="50"/>
      <c r="G165" s="50"/>
      <c r="H165" s="50"/>
      <c r="I165" s="50"/>
      <c r="J165" s="50"/>
    </row>
    <row r="166" spans="1:10">
      <c r="A166" s="48"/>
      <c r="B166" s="47"/>
      <c r="C166" s="47"/>
      <c r="D166" s="47"/>
      <c r="E166" s="47"/>
      <c r="F166" s="47"/>
      <c r="G166" s="47"/>
      <c r="H166" s="47"/>
      <c r="I166" s="47"/>
      <c r="J166" s="47"/>
    </row>
    <row r="167" spans="1:10">
      <c r="A167" s="48"/>
      <c r="B167" s="51" t="s">
        <v>316</v>
      </c>
      <c r="C167" s="51"/>
      <c r="D167" s="51"/>
      <c r="E167" s="51"/>
      <c r="F167" s="51"/>
      <c r="G167" s="51"/>
      <c r="H167" s="51"/>
      <c r="I167" s="51"/>
      <c r="J167" s="51"/>
    </row>
    <row r="168" spans="1:10">
      <c r="A168" s="48"/>
      <c r="B168" s="47"/>
      <c r="C168" s="47"/>
      <c r="D168" s="47"/>
      <c r="E168" s="47"/>
      <c r="F168" s="47"/>
      <c r="G168" s="47"/>
      <c r="H168" s="47"/>
      <c r="I168" s="47"/>
      <c r="J168" s="47"/>
    </row>
    <row r="169" spans="1:10">
      <c r="A169" s="48"/>
      <c r="B169" s="50" t="s">
        <v>317</v>
      </c>
      <c r="C169" s="50"/>
      <c r="D169" s="50"/>
      <c r="E169" s="50"/>
      <c r="F169" s="50"/>
      <c r="G169" s="50"/>
      <c r="H169" s="50"/>
      <c r="I169" s="50"/>
      <c r="J169" s="50"/>
    </row>
    <row r="170" spans="1:10">
      <c r="A170" s="48"/>
      <c r="B170" s="47"/>
      <c r="C170" s="47"/>
      <c r="D170" s="47"/>
      <c r="E170" s="47"/>
      <c r="F170" s="47"/>
      <c r="G170" s="47"/>
      <c r="H170" s="47"/>
      <c r="I170" s="47"/>
      <c r="J170" s="47"/>
    </row>
    <row r="171" spans="1:10">
      <c r="A171" s="48"/>
      <c r="B171" s="51" t="s">
        <v>318</v>
      </c>
      <c r="C171" s="51"/>
      <c r="D171" s="51"/>
      <c r="E171" s="51"/>
      <c r="F171" s="51"/>
      <c r="G171" s="51"/>
      <c r="H171" s="51"/>
      <c r="I171" s="51"/>
      <c r="J171" s="51"/>
    </row>
    <row r="172" spans="1:10">
      <c r="A172" s="48"/>
      <c r="B172" s="47"/>
      <c r="C172" s="47"/>
      <c r="D172" s="47"/>
      <c r="E172" s="47"/>
      <c r="F172" s="47"/>
      <c r="G172" s="47"/>
      <c r="H172" s="47"/>
      <c r="I172" s="47"/>
      <c r="J172" s="47"/>
    </row>
    <row r="173" spans="1:10">
      <c r="A173" s="48"/>
      <c r="B173" s="50" t="s">
        <v>319</v>
      </c>
      <c r="C173" s="50"/>
      <c r="D173" s="50"/>
      <c r="E173" s="50"/>
      <c r="F173" s="50"/>
      <c r="G173" s="50"/>
      <c r="H173" s="50"/>
      <c r="I173" s="50"/>
      <c r="J173" s="50"/>
    </row>
    <row r="174" spans="1:10">
      <c r="A174" s="48"/>
      <c r="B174" s="47"/>
      <c r="C174" s="47"/>
      <c r="D174" s="47"/>
      <c r="E174" s="47"/>
      <c r="F174" s="47"/>
      <c r="G174" s="47"/>
      <c r="H174" s="47"/>
      <c r="I174" s="47"/>
      <c r="J174" s="47"/>
    </row>
    <row r="175" spans="1:10" ht="51" customHeight="1">
      <c r="A175" s="48"/>
      <c r="B175" s="51" t="s">
        <v>320</v>
      </c>
      <c r="C175" s="51"/>
      <c r="D175" s="51"/>
      <c r="E175" s="51"/>
      <c r="F175" s="51"/>
      <c r="G175" s="51"/>
      <c r="H175" s="51"/>
      <c r="I175" s="51"/>
      <c r="J175" s="51"/>
    </row>
    <row r="176" spans="1:10">
      <c r="A176" s="48"/>
      <c r="B176" s="47"/>
      <c r="C176" s="47"/>
      <c r="D176" s="47"/>
      <c r="E176" s="47"/>
      <c r="F176" s="47"/>
      <c r="G176" s="47"/>
      <c r="H176" s="47"/>
      <c r="I176" s="47"/>
      <c r="J176" s="47"/>
    </row>
    <row r="177" spans="1:10" ht="51" customHeight="1">
      <c r="A177" s="48"/>
      <c r="B177" s="51" t="s">
        <v>321</v>
      </c>
      <c r="C177" s="51"/>
      <c r="D177" s="51"/>
      <c r="E177" s="51"/>
      <c r="F177" s="51"/>
      <c r="G177" s="51"/>
      <c r="H177" s="51"/>
      <c r="I177" s="51"/>
      <c r="J177" s="51"/>
    </row>
    <row r="178" spans="1:10">
      <c r="A178" s="48"/>
      <c r="B178" s="47"/>
      <c r="C178" s="47"/>
      <c r="D178" s="47"/>
      <c r="E178" s="47"/>
      <c r="F178" s="47"/>
      <c r="G178" s="47"/>
      <c r="H178" s="47"/>
      <c r="I178" s="47"/>
      <c r="J178" s="47"/>
    </row>
    <row r="179" spans="1:10" ht="25.5" customHeight="1">
      <c r="A179" s="48"/>
      <c r="B179" s="51" t="s">
        <v>322</v>
      </c>
      <c r="C179" s="51"/>
      <c r="D179" s="51"/>
      <c r="E179" s="51"/>
      <c r="F179" s="51"/>
      <c r="G179" s="51"/>
      <c r="H179" s="51"/>
      <c r="I179" s="51"/>
      <c r="J179" s="51"/>
    </row>
    <row r="180" spans="1:10">
      <c r="A180" s="48"/>
      <c r="B180" s="47"/>
      <c r="C180" s="47"/>
      <c r="D180" s="47"/>
      <c r="E180" s="47"/>
      <c r="F180" s="47"/>
      <c r="G180" s="47"/>
      <c r="H180" s="47"/>
      <c r="I180" s="47"/>
      <c r="J180" s="47"/>
    </row>
    <row r="181" spans="1:10">
      <c r="A181" s="48"/>
      <c r="B181" s="50" t="s">
        <v>323</v>
      </c>
      <c r="C181" s="50"/>
      <c r="D181" s="50"/>
      <c r="E181" s="50"/>
      <c r="F181" s="50"/>
      <c r="G181" s="50"/>
      <c r="H181" s="50"/>
      <c r="I181" s="50"/>
      <c r="J181" s="50"/>
    </row>
    <row r="182" spans="1:10">
      <c r="A182" s="48"/>
      <c r="B182" s="47"/>
      <c r="C182" s="47"/>
      <c r="D182" s="47"/>
      <c r="E182" s="47"/>
      <c r="F182" s="47"/>
      <c r="G182" s="47"/>
      <c r="H182" s="47"/>
      <c r="I182" s="47"/>
      <c r="J182" s="47"/>
    </row>
    <row r="183" spans="1:10" ht="25.5" customHeight="1">
      <c r="A183" s="48"/>
      <c r="B183" s="51" t="s">
        <v>324</v>
      </c>
      <c r="C183" s="51"/>
      <c r="D183" s="51"/>
      <c r="E183" s="51"/>
      <c r="F183" s="51"/>
      <c r="G183" s="51"/>
      <c r="H183" s="51"/>
      <c r="I183" s="51"/>
      <c r="J183" s="51"/>
    </row>
    <row r="184" spans="1:10">
      <c r="A184" s="48"/>
      <c r="B184" s="47"/>
      <c r="C184" s="47"/>
      <c r="D184" s="47"/>
      <c r="E184" s="47"/>
      <c r="F184" s="47"/>
      <c r="G184" s="47"/>
      <c r="H184" s="47"/>
      <c r="I184" s="47"/>
      <c r="J184" s="47"/>
    </row>
    <row r="185" spans="1:10">
      <c r="A185" s="48"/>
      <c r="B185" s="50" t="s">
        <v>325</v>
      </c>
      <c r="C185" s="50"/>
      <c r="D185" s="50"/>
      <c r="E185" s="50"/>
      <c r="F185" s="50"/>
      <c r="G185" s="50"/>
      <c r="H185" s="50"/>
      <c r="I185" s="50"/>
      <c r="J185" s="50"/>
    </row>
    <row r="186" spans="1:10">
      <c r="A186" s="48"/>
      <c r="B186" s="47"/>
      <c r="C186" s="47"/>
      <c r="D186" s="47"/>
      <c r="E186" s="47"/>
      <c r="F186" s="47"/>
      <c r="G186" s="47"/>
      <c r="H186" s="47"/>
      <c r="I186" s="47"/>
      <c r="J186" s="47"/>
    </row>
    <row r="187" spans="1:10" ht="63.75" customHeight="1">
      <c r="A187" s="48"/>
      <c r="B187" s="51" t="s">
        <v>326</v>
      </c>
      <c r="C187" s="51"/>
      <c r="D187" s="51"/>
      <c r="E187" s="51"/>
      <c r="F187" s="51"/>
      <c r="G187" s="51"/>
      <c r="H187" s="51"/>
      <c r="I187" s="51"/>
      <c r="J187" s="51"/>
    </row>
    <row r="188" spans="1:10">
      <c r="A188" s="48"/>
      <c r="B188" s="47"/>
      <c r="C188" s="47"/>
      <c r="D188" s="47"/>
      <c r="E188" s="47"/>
      <c r="F188" s="47"/>
      <c r="G188" s="47"/>
      <c r="H188" s="47"/>
      <c r="I188" s="47"/>
      <c r="J188" s="47"/>
    </row>
    <row r="189" spans="1:10">
      <c r="A189" s="48"/>
      <c r="B189" s="50" t="s">
        <v>327</v>
      </c>
      <c r="C189" s="50"/>
      <c r="D189" s="50"/>
      <c r="E189" s="50"/>
      <c r="F189" s="50"/>
      <c r="G189" s="50"/>
      <c r="H189" s="50"/>
      <c r="I189" s="50"/>
      <c r="J189" s="50"/>
    </row>
    <row r="190" spans="1:10">
      <c r="A190" s="48"/>
      <c r="B190" s="47"/>
      <c r="C190" s="47"/>
      <c r="D190" s="47"/>
      <c r="E190" s="47"/>
      <c r="F190" s="47"/>
      <c r="G190" s="47"/>
      <c r="H190" s="47"/>
      <c r="I190" s="47"/>
      <c r="J190" s="47"/>
    </row>
    <row r="191" spans="1:10" ht="38.25" customHeight="1">
      <c r="A191" s="48"/>
      <c r="B191" s="51" t="s">
        <v>328</v>
      </c>
      <c r="C191" s="51"/>
      <c r="D191" s="51"/>
      <c r="E191" s="51"/>
      <c r="F191" s="51"/>
      <c r="G191" s="51"/>
      <c r="H191" s="51"/>
      <c r="I191" s="51"/>
      <c r="J191" s="51"/>
    </row>
    <row r="192" spans="1:10">
      <c r="A192" s="48"/>
      <c r="B192" s="47"/>
      <c r="C192" s="47"/>
      <c r="D192" s="47"/>
      <c r="E192" s="47"/>
      <c r="F192" s="47"/>
      <c r="G192" s="47"/>
      <c r="H192" s="47"/>
      <c r="I192" s="47"/>
      <c r="J192" s="47"/>
    </row>
    <row r="193" spans="1:10">
      <c r="A193" s="48"/>
      <c r="B193" s="50" t="s">
        <v>329</v>
      </c>
      <c r="C193" s="50"/>
      <c r="D193" s="50"/>
      <c r="E193" s="50"/>
      <c r="F193" s="50"/>
      <c r="G193" s="50"/>
      <c r="H193" s="50"/>
      <c r="I193" s="50"/>
      <c r="J193" s="50"/>
    </row>
    <row r="194" spans="1:10">
      <c r="A194" s="48"/>
      <c r="B194" s="47"/>
      <c r="C194" s="47"/>
      <c r="D194" s="47"/>
      <c r="E194" s="47"/>
      <c r="F194" s="47"/>
      <c r="G194" s="47"/>
      <c r="H194" s="47"/>
      <c r="I194" s="47"/>
      <c r="J194" s="47"/>
    </row>
    <row r="195" spans="1:10" ht="51" customHeight="1">
      <c r="A195" s="48"/>
      <c r="B195" s="51" t="s">
        <v>330</v>
      </c>
      <c r="C195" s="51"/>
      <c r="D195" s="51"/>
      <c r="E195" s="51"/>
      <c r="F195" s="51"/>
      <c r="G195" s="51"/>
      <c r="H195" s="51"/>
      <c r="I195" s="51"/>
      <c r="J195" s="51"/>
    </row>
    <row r="196" spans="1:10">
      <c r="A196" s="48"/>
      <c r="B196" s="47"/>
      <c r="C196" s="47"/>
      <c r="D196" s="47"/>
      <c r="E196" s="47"/>
      <c r="F196" s="47"/>
      <c r="G196" s="47"/>
      <c r="H196" s="47"/>
      <c r="I196" s="47"/>
      <c r="J196" s="47"/>
    </row>
    <row r="197" spans="1:10" ht="51" customHeight="1">
      <c r="A197" s="48"/>
      <c r="B197" s="51" t="s">
        <v>331</v>
      </c>
      <c r="C197" s="51"/>
      <c r="D197" s="51"/>
      <c r="E197" s="51"/>
      <c r="F197" s="51"/>
      <c r="G197" s="51"/>
      <c r="H197" s="51"/>
      <c r="I197" s="51"/>
      <c r="J197" s="51"/>
    </row>
    <row r="198" spans="1:10">
      <c r="A198" s="48"/>
      <c r="B198" s="47"/>
      <c r="C198" s="47"/>
      <c r="D198" s="47"/>
      <c r="E198" s="47"/>
      <c r="F198" s="47"/>
      <c r="G198" s="47"/>
      <c r="H198" s="47"/>
      <c r="I198" s="47"/>
      <c r="J198" s="47"/>
    </row>
    <row r="199" spans="1:10" ht="63.75" customHeight="1">
      <c r="A199" s="48"/>
      <c r="B199" s="51" t="s">
        <v>332</v>
      </c>
      <c r="C199" s="51"/>
      <c r="D199" s="51"/>
      <c r="E199" s="51"/>
      <c r="F199" s="51"/>
      <c r="G199" s="51"/>
      <c r="H199" s="51"/>
      <c r="I199" s="51"/>
      <c r="J199" s="51"/>
    </row>
    <row r="200" spans="1:10">
      <c r="A200" s="48"/>
      <c r="B200" s="47"/>
      <c r="C200" s="47"/>
      <c r="D200" s="47"/>
      <c r="E200" s="47"/>
      <c r="F200" s="47"/>
      <c r="G200" s="47"/>
      <c r="H200" s="47"/>
      <c r="I200" s="47"/>
      <c r="J200" s="47"/>
    </row>
    <row r="201" spans="1:10" ht="25.5" customHeight="1">
      <c r="A201" s="48"/>
      <c r="B201" s="51" t="s">
        <v>333</v>
      </c>
      <c r="C201" s="51"/>
      <c r="D201" s="51"/>
      <c r="E201" s="51"/>
      <c r="F201" s="51"/>
      <c r="G201" s="51"/>
      <c r="H201" s="51"/>
      <c r="I201" s="51"/>
      <c r="J201" s="51"/>
    </row>
    <row r="202" spans="1:10">
      <c r="A202" s="48"/>
      <c r="B202" s="47"/>
      <c r="C202" s="47"/>
      <c r="D202" s="47"/>
      <c r="E202" s="47"/>
      <c r="F202" s="47"/>
      <c r="G202" s="47"/>
      <c r="H202" s="47"/>
      <c r="I202" s="47"/>
      <c r="J202" s="47"/>
    </row>
    <row r="203" spans="1:10" ht="38.25" customHeight="1">
      <c r="A203" s="48"/>
      <c r="B203" s="51" t="s">
        <v>334</v>
      </c>
      <c r="C203" s="51"/>
      <c r="D203" s="51"/>
      <c r="E203" s="51"/>
      <c r="F203" s="51"/>
      <c r="G203" s="51"/>
      <c r="H203" s="51"/>
      <c r="I203" s="51"/>
      <c r="J203" s="51"/>
    </row>
    <row r="204" spans="1:10">
      <c r="A204" s="48"/>
      <c r="B204" s="47"/>
      <c r="C204" s="47"/>
      <c r="D204" s="47"/>
      <c r="E204" s="47"/>
      <c r="F204" s="47"/>
      <c r="G204" s="47"/>
      <c r="H204" s="47"/>
      <c r="I204" s="47"/>
      <c r="J204" s="47"/>
    </row>
    <row r="205" spans="1:10">
      <c r="A205" s="48"/>
      <c r="B205" s="50" t="s">
        <v>335</v>
      </c>
      <c r="C205" s="50"/>
      <c r="D205" s="50"/>
      <c r="E205" s="50"/>
      <c r="F205" s="50"/>
      <c r="G205" s="50"/>
      <c r="H205" s="50"/>
      <c r="I205" s="50"/>
      <c r="J205" s="50"/>
    </row>
    <row r="206" spans="1:10">
      <c r="A206" s="48"/>
      <c r="B206" s="47"/>
      <c r="C206" s="47"/>
      <c r="D206" s="47"/>
      <c r="E206" s="47"/>
      <c r="F206" s="47"/>
      <c r="G206" s="47"/>
      <c r="H206" s="47"/>
      <c r="I206" s="47"/>
      <c r="J206" s="47"/>
    </row>
    <row r="207" spans="1:10" ht="38.25" customHeight="1">
      <c r="A207" s="48"/>
      <c r="B207" s="51" t="s">
        <v>336</v>
      </c>
      <c r="C207" s="51"/>
      <c r="D207" s="51"/>
      <c r="E207" s="51"/>
      <c r="F207" s="51"/>
      <c r="G207" s="51"/>
      <c r="H207" s="51"/>
      <c r="I207" s="51"/>
      <c r="J207" s="51"/>
    </row>
    <row r="208" spans="1:10">
      <c r="A208" s="48"/>
      <c r="B208" s="47"/>
      <c r="C208" s="47"/>
      <c r="D208" s="47"/>
      <c r="E208" s="47"/>
      <c r="F208" s="47"/>
      <c r="G208" s="47"/>
      <c r="H208" s="47"/>
      <c r="I208" s="47"/>
      <c r="J208" s="47"/>
    </row>
    <row r="209" spans="1:10">
      <c r="A209" s="48"/>
      <c r="B209" s="50" t="s">
        <v>337</v>
      </c>
      <c r="C209" s="50"/>
      <c r="D209" s="50"/>
      <c r="E209" s="50"/>
      <c r="F209" s="50"/>
      <c r="G209" s="50"/>
      <c r="H209" s="50"/>
      <c r="I209" s="50"/>
      <c r="J209" s="50"/>
    </row>
    <row r="210" spans="1:10">
      <c r="A210" s="48"/>
      <c r="B210" s="47"/>
      <c r="C210" s="47"/>
      <c r="D210" s="47"/>
      <c r="E210" s="47"/>
      <c r="F210" s="47"/>
      <c r="G210" s="47"/>
      <c r="H210" s="47"/>
      <c r="I210" s="47"/>
      <c r="J210" s="47"/>
    </row>
    <row r="211" spans="1:10" ht="51" customHeight="1">
      <c r="A211" s="48"/>
      <c r="B211" s="51" t="s">
        <v>338</v>
      </c>
      <c r="C211" s="51"/>
      <c r="D211" s="51"/>
      <c r="E211" s="51"/>
      <c r="F211" s="51"/>
      <c r="G211" s="51"/>
      <c r="H211" s="51"/>
      <c r="I211" s="51"/>
      <c r="J211" s="51"/>
    </row>
    <row r="212" spans="1:10">
      <c r="A212" s="48"/>
      <c r="B212" s="47"/>
      <c r="C212" s="47"/>
      <c r="D212" s="47"/>
      <c r="E212" s="47"/>
      <c r="F212" s="47"/>
      <c r="G212" s="47"/>
      <c r="H212" s="47"/>
      <c r="I212" s="47"/>
      <c r="J212" s="47"/>
    </row>
    <row r="213" spans="1:10">
      <c r="A213" s="48"/>
      <c r="B213" s="50" t="s">
        <v>339</v>
      </c>
      <c r="C213" s="50"/>
      <c r="D213" s="50"/>
      <c r="E213" s="50"/>
      <c r="F213" s="50"/>
      <c r="G213" s="50"/>
      <c r="H213" s="50"/>
      <c r="I213" s="50"/>
      <c r="J213" s="50"/>
    </row>
    <row r="214" spans="1:10">
      <c r="A214" s="48"/>
      <c r="B214" s="47"/>
      <c r="C214" s="47"/>
      <c r="D214" s="47"/>
      <c r="E214" s="47"/>
      <c r="F214" s="47"/>
      <c r="G214" s="47"/>
      <c r="H214" s="47"/>
      <c r="I214" s="47"/>
      <c r="J214" s="47"/>
    </row>
    <row r="215" spans="1:10" ht="51" customHeight="1">
      <c r="A215" s="48"/>
      <c r="B215" s="51" t="s">
        <v>340</v>
      </c>
      <c r="C215" s="51"/>
      <c r="D215" s="51"/>
      <c r="E215" s="51"/>
      <c r="F215" s="51"/>
      <c r="G215" s="51"/>
      <c r="H215" s="51"/>
      <c r="I215" s="51"/>
      <c r="J215" s="51"/>
    </row>
    <row r="216" spans="1:10">
      <c r="A216" s="48"/>
      <c r="B216" s="47"/>
      <c r="C216" s="47"/>
      <c r="D216" s="47"/>
      <c r="E216" s="47"/>
      <c r="F216" s="47"/>
      <c r="G216" s="47"/>
      <c r="H216" s="47"/>
      <c r="I216" s="47"/>
      <c r="J216" s="47"/>
    </row>
    <row r="217" spans="1:10" ht="38.25" customHeight="1">
      <c r="A217" s="48"/>
      <c r="B217" s="51" t="s">
        <v>341</v>
      </c>
      <c r="C217" s="51"/>
      <c r="D217" s="51"/>
      <c r="E217" s="51"/>
      <c r="F217" s="51"/>
      <c r="G217" s="51"/>
      <c r="H217" s="51"/>
      <c r="I217" s="51"/>
      <c r="J217" s="51"/>
    </row>
  </sheetData>
  <mergeCells count="217">
    <mergeCell ref="B217:J217"/>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27:J127"/>
    <mergeCell ref="B128:J128"/>
    <mergeCell ref="B129:J129"/>
    <mergeCell ref="B130:J130"/>
    <mergeCell ref="B131:J131"/>
    <mergeCell ref="B138:J138"/>
    <mergeCell ref="B121:J121"/>
    <mergeCell ref="B122:J122"/>
    <mergeCell ref="B123:J123"/>
    <mergeCell ref="B124:J124"/>
    <mergeCell ref="B125:J125"/>
    <mergeCell ref="B126:J126"/>
    <mergeCell ref="B105:J105"/>
    <mergeCell ref="B106:J106"/>
    <mergeCell ref="B107:J107"/>
    <mergeCell ref="B108:J108"/>
    <mergeCell ref="B109:J109"/>
    <mergeCell ref="B120:J12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1:J61"/>
    <mergeCell ref="B62:J62"/>
    <mergeCell ref="B63:J63"/>
    <mergeCell ref="B66:J66"/>
    <mergeCell ref="B67:J67"/>
    <mergeCell ref="B68:J68"/>
    <mergeCell ref="B51:J51"/>
    <mergeCell ref="B52:J52"/>
    <mergeCell ref="B53:J53"/>
    <mergeCell ref="B56:J56"/>
    <mergeCell ref="B57:J57"/>
    <mergeCell ref="B58:J58"/>
    <mergeCell ref="B43:J43"/>
    <mergeCell ref="B44:J44"/>
    <mergeCell ref="B45:J45"/>
    <mergeCell ref="B46:J46"/>
    <mergeCell ref="B49:J49"/>
    <mergeCell ref="B50:J50"/>
    <mergeCell ref="B35:J35"/>
    <mergeCell ref="B36:J36"/>
    <mergeCell ref="B37:J37"/>
    <mergeCell ref="B40:J40"/>
    <mergeCell ref="B41:J41"/>
    <mergeCell ref="B42:J42"/>
    <mergeCell ref="B25:J25"/>
    <mergeCell ref="B26:J26"/>
    <mergeCell ref="B29:J29"/>
    <mergeCell ref="B30:J30"/>
    <mergeCell ref="B33:J33"/>
    <mergeCell ref="B34:J34"/>
    <mergeCell ref="B17:J17"/>
    <mergeCell ref="B18:J18"/>
    <mergeCell ref="B19:J19"/>
    <mergeCell ref="B20:J20"/>
    <mergeCell ref="B21:J21"/>
    <mergeCell ref="B24:J24"/>
    <mergeCell ref="B11:J11"/>
    <mergeCell ref="B12:J12"/>
    <mergeCell ref="B13:J13"/>
    <mergeCell ref="B14:J14"/>
    <mergeCell ref="B15:J15"/>
    <mergeCell ref="B16:J16"/>
    <mergeCell ref="B5:J5"/>
    <mergeCell ref="B6:J6"/>
    <mergeCell ref="B7:J7"/>
    <mergeCell ref="B8:J8"/>
    <mergeCell ref="B9:J9"/>
    <mergeCell ref="B10:J10"/>
    <mergeCell ref="H118:H119"/>
    <mergeCell ref="I118:I119"/>
    <mergeCell ref="J118:J119"/>
    <mergeCell ref="B132:E132"/>
    <mergeCell ref="A1:A2"/>
    <mergeCell ref="B1:J1"/>
    <mergeCell ref="B2:J2"/>
    <mergeCell ref="B3:J3"/>
    <mergeCell ref="A4:A217"/>
    <mergeCell ref="B4:J4"/>
    <mergeCell ref="B118:B119"/>
    <mergeCell ref="C118:C119"/>
    <mergeCell ref="D118:D119"/>
    <mergeCell ref="E118:E119"/>
    <mergeCell ref="F118:F119"/>
    <mergeCell ref="G118:G119"/>
    <mergeCell ref="H114:H115"/>
    <mergeCell ref="I114:I115"/>
    <mergeCell ref="J114:J115"/>
    <mergeCell ref="B116:B117"/>
    <mergeCell ref="C116:C117"/>
    <mergeCell ref="D116:E117"/>
    <mergeCell ref="F116:F117"/>
    <mergeCell ref="G116:G117"/>
    <mergeCell ref="H116:I117"/>
    <mergeCell ref="J116:J117"/>
    <mergeCell ref="B110:J110"/>
    <mergeCell ref="D112:J112"/>
    <mergeCell ref="D113:F113"/>
    <mergeCell ref="H113:J113"/>
    <mergeCell ref="B114:B115"/>
    <mergeCell ref="C114:C115"/>
    <mergeCell ref="D114:D115"/>
    <mergeCell ref="E114:E115"/>
    <mergeCell ref="F114:F115"/>
    <mergeCell ref="G114:G1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c r="A2" s="1" t="s">
        <v>34</v>
      </c>
      <c r="B2" s="1" t="s">
        <v>2</v>
      </c>
      <c r="C2" s="1" t="s">
        <v>35</v>
      </c>
      <c r="D2" s="1" t="s">
        <v>86</v>
      </c>
    </row>
    <row r="3" spans="1:4" ht="45">
      <c r="A3" s="3" t="s">
        <v>1661</v>
      </c>
      <c r="B3" s="4" t="s">
        <v>6</v>
      </c>
      <c r="C3" s="4" t="s">
        <v>6</v>
      </c>
      <c r="D3" s="4" t="s">
        <v>6</v>
      </c>
    </row>
    <row r="4" spans="1:4">
      <c r="A4" s="2" t="s">
        <v>99</v>
      </c>
      <c r="B4" s="7">
        <v>128</v>
      </c>
      <c r="C4" s="7">
        <v>115</v>
      </c>
      <c r="D4" s="7">
        <v>129</v>
      </c>
    </row>
    <row r="5" spans="1:4">
      <c r="A5" s="2" t="s">
        <v>104</v>
      </c>
      <c r="B5" s="4">
        <v>772</v>
      </c>
      <c r="C5" s="4">
        <v>918</v>
      </c>
      <c r="D5" s="4">
        <v>640</v>
      </c>
    </row>
    <row r="6" spans="1:4">
      <c r="A6" s="2" t="s">
        <v>1083</v>
      </c>
      <c r="B6" s="6">
        <v>13690</v>
      </c>
      <c r="C6" s="6">
        <v>13061</v>
      </c>
      <c r="D6" s="6">
        <v>12591</v>
      </c>
    </row>
    <row r="7" spans="1:4">
      <c r="A7" s="2" t="s">
        <v>92</v>
      </c>
      <c r="B7" s="6">
        <v>5650</v>
      </c>
      <c r="C7" s="6">
        <v>5259</v>
      </c>
      <c r="D7" s="6">
        <v>5320</v>
      </c>
    </row>
    <row r="8" spans="1:4" ht="30">
      <c r="A8" s="2" t="s">
        <v>1657</v>
      </c>
      <c r="B8" s="4" t="s">
        <v>6</v>
      </c>
      <c r="C8" s="4" t="s">
        <v>6</v>
      </c>
      <c r="D8" s="4" t="s">
        <v>6</v>
      </c>
    </row>
    <row r="9" spans="1:4" ht="45">
      <c r="A9" s="3" t="s">
        <v>1661</v>
      </c>
      <c r="B9" s="4" t="s">
        <v>6</v>
      </c>
      <c r="C9" s="4" t="s">
        <v>6</v>
      </c>
      <c r="D9" s="4" t="s">
        <v>6</v>
      </c>
    </row>
    <row r="10" spans="1:4">
      <c r="A10" s="2" t="s">
        <v>104</v>
      </c>
      <c r="B10" s="4">
        <v>18</v>
      </c>
      <c r="C10" s="4">
        <v>37</v>
      </c>
      <c r="D10" s="4" t="s">
        <v>6</v>
      </c>
    </row>
    <row r="11" spans="1:4" ht="45">
      <c r="A11" s="2" t="s">
        <v>1658</v>
      </c>
      <c r="B11" s="4" t="s">
        <v>6</v>
      </c>
      <c r="C11" s="4" t="s">
        <v>6</v>
      </c>
      <c r="D11" s="4" t="s">
        <v>6</v>
      </c>
    </row>
    <row r="12" spans="1:4" ht="45">
      <c r="A12" s="3" t="s">
        <v>1661</v>
      </c>
      <c r="B12" s="4" t="s">
        <v>6</v>
      </c>
      <c r="C12" s="4" t="s">
        <v>6</v>
      </c>
      <c r="D12" s="4" t="s">
        <v>6</v>
      </c>
    </row>
    <row r="13" spans="1:4">
      <c r="A13" s="2" t="s">
        <v>104</v>
      </c>
      <c r="B13" s="4">
        <v>-66</v>
      </c>
      <c r="C13" s="4">
        <v>-67</v>
      </c>
      <c r="D13" s="4" t="s">
        <v>6</v>
      </c>
    </row>
    <row r="14" spans="1:4" ht="60">
      <c r="A14" s="2" t="s">
        <v>1662</v>
      </c>
      <c r="B14" s="4" t="s">
        <v>6</v>
      </c>
      <c r="C14" s="4" t="s">
        <v>6</v>
      </c>
      <c r="D14" s="4" t="s">
        <v>6</v>
      </c>
    </row>
    <row r="15" spans="1:4" ht="45">
      <c r="A15" s="3" t="s">
        <v>1661</v>
      </c>
      <c r="B15" s="4" t="s">
        <v>6</v>
      </c>
      <c r="C15" s="4" t="s">
        <v>6</v>
      </c>
      <c r="D15" s="4" t="s">
        <v>6</v>
      </c>
    </row>
    <row r="16" spans="1:4">
      <c r="A16" s="2" t="s">
        <v>99</v>
      </c>
      <c r="B16" s="4">
        <v>17</v>
      </c>
      <c r="C16" s="4" t="s">
        <v>6</v>
      </c>
      <c r="D16" s="4" t="s">
        <v>6</v>
      </c>
    </row>
    <row r="17" spans="1:4">
      <c r="A17" s="2" t="s">
        <v>104</v>
      </c>
      <c r="B17" s="4">
        <v>-6</v>
      </c>
      <c r="C17" s="4" t="s">
        <v>6</v>
      </c>
      <c r="D17" s="4" t="s">
        <v>6</v>
      </c>
    </row>
    <row r="18" spans="1:4">
      <c r="A18" s="2" t="s">
        <v>919</v>
      </c>
      <c r="B18" s="4">
        <v>11</v>
      </c>
      <c r="C18" s="4" t="s">
        <v>6</v>
      </c>
      <c r="D18" s="4" t="s">
        <v>6</v>
      </c>
    </row>
    <row r="19" spans="1:4" ht="75">
      <c r="A19" s="2" t="s">
        <v>1663</v>
      </c>
      <c r="B19" s="4" t="s">
        <v>6</v>
      </c>
      <c r="C19" s="4" t="s">
        <v>6</v>
      </c>
      <c r="D19" s="4" t="s">
        <v>6</v>
      </c>
    </row>
    <row r="20" spans="1:4" ht="45">
      <c r="A20" s="3" t="s">
        <v>1661</v>
      </c>
      <c r="B20" s="4" t="s">
        <v>6</v>
      </c>
      <c r="C20" s="4" t="s">
        <v>6</v>
      </c>
      <c r="D20" s="4" t="s">
        <v>6</v>
      </c>
    </row>
    <row r="21" spans="1:4">
      <c r="A21" s="2" t="s">
        <v>104</v>
      </c>
      <c r="B21" s="4">
        <v>-2</v>
      </c>
      <c r="C21" s="4" t="s">
        <v>6</v>
      </c>
      <c r="D21" s="4" t="s">
        <v>6</v>
      </c>
    </row>
    <row r="22" spans="1:4" ht="45">
      <c r="A22" s="2" t="s">
        <v>1664</v>
      </c>
      <c r="B22" s="4">
        <v>12</v>
      </c>
      <c r="C22" s="4" t="s">
        <v>6</v>
      </c>
      <c r="D22" s="4" t="s">
        <v>6</v>
      </c>
    </row>
    <row r="23" spans="1:4">
      <c r="A23" s="2" t="s">
        <v>919</v>
      </c>
      <c r="B23" s="4">
        <v>10</v>
      </c>
      <c r="C23" s="4" t="s">
        <v>6</v>
      </c>
      <c r="D23" s="4" t="s">
        <v>6</v>
      </c>
    </row>
    <row r="24" spans="1:4" ht="90">
      <c r="A24" s="2" t="s">
        <v>1665</v>
      </c>
      <c r="B24" s="4" t="s">
        <v>6</v>
      </c>
      <c r="C24" s="4" t="s">
        <v>6</v>
      </c>
      <c r="D24" s="4" t="s">
        <v>6</v>
      </c>
    </row>
    <row r="25" spans="1:4" ht="45">
      <c r="A25" s="3" t="s">
        <v>1661</v>
      </c>
      <c r="B25" s="4" t="s">
        <v>6</v>
      </c>
      <c r="C25" s="4" t="s">
        <v>6</v>
      </c>
      <c r="D25" s="4" t="s">
        <v>6</v>
      </c>
    </row>
    <row r="26" spans="1:4">
      <c r="A26" s="2" t="s">
        <v>1083</v>
      </c>
      <c r="B26" s="4">
        <v>12</v>
      </c>
      <c r="C26" s="4" t="s">
        <v>6</v>
      </c>
      <c r="D26" s="4" t="s">
        <v>6</v>
      </c>
    </row>
    <row r="27" spans="1:4">
      <c r="A27" s="2" t="s">
        <v>92</v>
      </c>
      <c r="B27" s="7">
        <v>0</v>
      </c>
      <c r="C27" s="4" t="s">
        <v>6</v>
      </c>
      <c r="D27"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5.42578125" bestFit="1" customWidth="1"/>
    <col min="4" max="4" width="14.28515625" bestFit="1" customWidth="1"/>
    <col min="5" max="6" width="12.28515625" bestFit="1" customWidth="1"/>
    <col min="7" max="8" width="16.42578125" bestFit="1" customWidth="1"/>
    <col min="9" max="9" width="12.28515625" bestFit="1" customWidth="1"/>
    <col min="10" max="10" width="12.5703125" bestFit="1" customWidth="1"/>
    <col min="11" max="11" width="17.28515625" bestFit="1" customWidth="1"/>
    <col min="12" max="12" width="15.42578125" bestFit="1" customWidth="1"/>
  </cols>
  <sheetData>
    <row r="1" spans="1:12" ht="15" customHeight="1">
      <c r="A1" s="1" t="s">
        <v>1666</v>
      </c>
      <c r="B1" s="1" t="s">
        <v>1245</v>
      </c>
      <c r="C1" s="1" t="s">
        <v>1287</v>
      </c>
      <c r="D1" s="8" t="s">
        <v>1</v>
      </c>
      <c r="E1" s="8"/>
      <c r="F1" s="8"/>
      <c r="G1" s="1" t="s">
        <v>1667</v>
      </c>
      <c r="H1" s="1" t="s">
        <v>1668</v>
      </c>
      <c r="I1" s="1"/>
      <c r="J1" s="1"/>
      <c r="K1" s="1" t="s">
        <v>1669</v>
      </c>
      <c r="L1" s="1" t="s">
        <v>1245</v>
      </c>
    </row>
    <row r="2" spans="1:12" ht="30">
      <c r="A2" s="1" t="s">
        <v>1382</v>
      </c>
      <c r="B2" s="8" t="s">
        <v>1670</v>
      </c>
      <c r="C2" s="8" t="s">
        <v>2</v>
      </c>
      <c r="D2" s="8" t="s">
        <v>2</v>
      </c>
      <c r="E2" s="8" t="s">
        <v>35</v>
      </c>
      <c r="F2" s="8" t="s">
        <v>86</v>
      </c>
      <c r="G2" s="8" t="s">
        <v>1671</v>
      </c>
      <c r="H2" s="8" t="s">
        <v>2</v>
      </c>
      <c r="I2" s="8" t="s">
        <v>1672</v>
      </c>
      <c r="J2" s="8" t="s">
        <v>1384</v>
      </c>
      <c r="K2" s="1" t="s">
        <v>1673</v>
      </c>
      <c r="L2" s="1" t="s">
        <v>1384</v>
      </c>
    </row>
    <row r="3" spans="1:12">
      <c r="A3" s="1"/>
      <c r="B3" s="8"/>
      <c r="C3" s="8"/>
      <c r="D3" s="8"/>
      <c r="E3" s="8"/>
      <c r="F3" s="8"/>
      <c r="G3" s="8"/>
      <c r="H3" s="8"/>
      <c r="I3" s="8"/>
      <c r="J3" s="8"/>
      <c r="K3" s="1" t="s">
        <v>1674</v>
      </c>
      <c r="L3" s="1" t="s">
        <v>1393</v>
      </c>
    </row>
    <row r="4" spans="1:12" ht="30">
      <c r="A4" s="2" t="s">
        <v>1675</v>
      </c>
      <c r="B4" s="4" t="s">
        <v>6</v>
      </c>
      <c r="C4" s="4" t="s">
        <v>6</v>
      </c>
      <c r="D4" s="4" t="s">
        <v>6</v>
      </c>
      <c r="E4" s="4" t="s">
        <v>6</v>
      </c>
      <c r="F4" s="4" t="s">
        <v>6</v>
      </c>
      <c r="G4" s="4" t="s">
        <v>6</v>
      </c>
      <c r="H4" s="4" t="s">
        <v>6</v>
      </c>
      <c r="I4" s="4" t="s">
        <v>6</v>
      </c>
      <c r="J4" s="4" t="s">
        <v>6</v>
      </c>
      <c r="K4" s="4" t="s">
        <v>6</v>
      </c>
      <c r="L4" s="4">
        <v>215</v>
      </c>
    </row>
    <row r="5" spans="1:12" ht="30">
      <c r="A5" s="2" t="s">
        <v>1676</v>
      </c>
      <c r="B5" s="4" t="s">
        <v>6</v>
      </c>
      <c r="C5" s="4" t="s">
        <v>6</v>
      </c>
      <c r="D5" s="4" t="s">
        <v>6</v>
      </c>
      <c r="E5" s="4" t="s">
        <v>6</v>
      </c>
      <c r="F5" s="4" t="s">
        <v>6</v>
      </c>
      <c r="G5" s="4" t="s">
        <v>6</v>
      </c>
      <c r="H5" s="4" t="s">
        <v>6</v>
      </c>
      <c r="I5" s="4" t="s">
        <v>6</v>
      </c>
      <c r="J5" s="4">
        <v>19.55</v>
      </c>
      <c r="K5" s="4" t="s">
        <v>6</v>
      </c>
      <c r="L5" s="4" t="s">
        <v>6</v>
      </c>
    </row>
    <row r="6" spans="1:12" ht="45">
      <c r="A6" s="2" t="s">
        <v>1677</v>
      </c>
      <c r="B6" s="4" t="s">
        <v>6</v>
      </c>
      <c r="C6" s="4" t="s">
        <v>6</v>
      </c>
      <c r="D6" s="4">
        <v>4</v>
      </c>
      <c r="E6" s="4">
        <v>4</v>
      </c>
      <c r="F6" s="4">
        <v>13</v>
      </c>
      <c r="G6" s="4" t="s">
        <v>6</v>
      </c>
      <c r="H6" s="4" t="s">
        <v>6</v>
      </c>
      <c r="I6" s="4" t="s">
        <v>6</v>
      </c>
      <c r="J6" s="4" t="s">
        <v>6</v>
      </c>
      <c r="K6" s="4" t="s">
        <v>6</v>
      </c>
      <c r="L6" s="4" t="s">
        <v>6</v>
      </c>
    </row>
    <row r="7" spans="1:12" ht="30">
      <c r="A7" s="2" t="s">
        <v>1678</v>
      </c>
      <c r="B7" s="4" t="s">
        <v>6</v>
      </c>
      <c r="C7" s="4">
        <v>500</v>
      </c>
      <c r="D7" s="4">
        <v>500</v>
      </c>
      <c r="E7" s="4" t="s">
        <v>6</v>
      </c>
      <c r="F7" s="4" t="s">
        <v>6</v>
      </c>
      <c r="G7" s="4" t="s">
        <v>6</v>
      </c>
      <c r="H7" s="4">
        <v>500</v>
      </c>
      <c r="I7" s="4">
        <v>250</v>
      </c>
      <c r="J7" s="4" t="s">
        <v>6</v>
      </c>
      <c r="K7" s="4" t="s">
        <v>6</v>
      </c>
      <c r="L7" s="4" t="s">
        <v>6</v>
      </c>
    </row>
    <row r="8" spans="1:12" ht="30">
      <c r="A8" s="2" t="s">
        <v>1679</v>
      </c>
      <c r="B8" s="4" t="s">
        <v>6</v>
      </c>
      <c r="C8" s="4" t="s">
        <v>6</v>
      </c>
      <c r="D8" s="4">
        <v>122</v>
      </c>
      <c r="E8" s="4" t="s">
        <v>6</v>
      </c>
      <c r="F8" s="4" t="s">
        <v>6</v>
      </c>
      <c r="G8" s="4" t="s">
        <v>6</v>
      </c>
      <c r="H8" s="4">
        <v>345</v>
      </c>
      <c r="I8" s="4" t="s">
        <v>6</v>
      </c>
      <c r="J8" s="4" t="s">
        <v>6</v>
      </c>
      <c r="K8" s="4" t="s">
        <v>6</v>
      </c>
      <c r="L8" s="4" t="s">
        <v>6</v>
      </c>
    </row>
    <row r="9" spans="1:12">
      <c r="A9" s="2" t="s">
        <v>1680</v>
      </c>
      <c r="B9" s="4" t="s">
        <v>6</v>
      </c>
      <c r="C9" s="4" t="s">
        <v>6</v>
      </c>
      <c r="D9" s="7">
        <v>3000000000</v>
      </c>
      <c r="E9" s="4" t="s">
        <v>6</v>
      </c>
      <c r="F9" s="4" t="s">
        <v>6</v>
      </c>
      <c r="G9" s="4" t="s">
        <v>6</v>
      </c>
      <c r="H9" s="7">
        <v>7400000000</v>
      </c>
      <c r="I9" s="4" t="s">
        <v>6</v>
      </c>
      <c r="J9" s="4" t="s">
        <v>6</v>
      </c>
      <c r="K9" s="4" t="s">
        <v>6</v>
      </c>
      <c r="L9" s="4" t="s">
        <v>6</v>
      </c>
    </row>
    <row r="10" spans="1:12" ht="30">
      <c r="A10" s="2" t="s">
        <v>1681</v>
      </c>
      <c r="B10" s="4" t="s">
        <v>6</v>
      </c>
      <c r="C10" s="4">
        <v>155</v>
      </c>
      <c r="D10" s="4">
        <v>155</v>
      </c>
      <c r="E10" s="4" t="s">
        <v>6</v>
      </c>
      <c r="F10" s="4" t="s">
        <v>6</v>
      </c>
      <c r="G10" s="4" t="s">
        <v>6</v>
      </c>
      <c r="H10" s="4">
        <v>155</v>
      </c>
      <c r="I10" s="4" t="s">
        <v>6</v>
      </c>
      <c r="J10" s="4" t="s">
        <v>6</v>
      </c>
      <c r="K10" s="4" t="s">
        <v>6</v>
      </c>
      <c r="L10" s="4" t="s">
        <v>6</v>
      </c>
    </row>
    <row r="11" spans="1:12" ht="30">
      <c r="A11" s="2" t="s">
        <v>1682</v>
      </c>
      <c r="B11" s="4" t="s">
        <v>6</v>
      </c>
      <c r="C11" s="4" t="s">
        <v>6</v>
      </c>
      <c r="D11" s="4" t="s">
        <v>6</v>
      </c>
      <c r="E11" s="4" t="s">
        <v>6</v>
      </c>
      <c r="F11" s="4" t="s">
        <v>6</v>
      </c>
      <c r="G11" s="7">
        <v>6000000000</v>
      </c>
      <c r="H11" s="4" t="s">
        <v>6</v>
      </c>
      <c r="I11" s="4" t="s">
        <v>6</v>
      </c>
      <c r="J11" s="4" t="s">
        <v>6</v>
      </c>
      <c r="K11" s="7">
        <v>3500000000</v>
      </c>
      <c r="L11" s="4" t="s">
        <v>6</v>
      </c>
    </row>
    <row r="12" spans="1:12" ht="30">
      <c r="A12" s="2" t="s">
        <v>1683</v>
      </c>
      <c r="B12" s="4">
        <v>250</v>
      </c>
      <c r="C12" s="4" t="s">
        <v>6</v>
      </c>
      <c r="D12" s="4" t="s">
        <v>6</v>
      </c>
      <c r="E12" s="4" t="s">
        <v>6</v>
      </c>
      <c r="F12" s="4" t="s">
        <v>6</v>
      </c>
      <c r="G12" s="4" t="s">
        <v>6</v>
      </c>
      <c r="H12" s="4" t="s">
        <v>6</v>
      </c>
      <c r="I12" s="4" t="s">
        <v>6</v>
      </c>
      <c r="J12" s="4" t="s">
        <v>6</v>
      </c>
      <c r="K12" s="4" t="s">
        <v>6</v>
      </c>
      <c r="L12" s="4" t="s">
        <v>6</v>
      </c>
    </row>
    <row r="13" spans="1:12" ht="30">
      <c r="A13" s="2" t="s">
        <v>112</v>
      </c>
      <c r="B13" s="4" t="s">
        <v>6</v>
      </c>
      <c r="C13" s="9">
        <v>0.1</v>
      </c>
      <c r="D13" s="9">
        <v>0.3</v>
      </c>
      <c r="E13" s="7">
        <v>0</v>
      </c>
      <c r="F13" s="7">
        <v>0</v>
      </c>
      <c r="G13" s="4" t="s">
        <v>6</v>
      </c>
      <c r="H13" s="4" t="s">
        <v>6</v>
      </c>
      <c r="I13" s="4" t="s">
        <v>6</v>
      </c>
      <c r="J13" s="4" t="s">
        <v>6</v>
      </c>
      <c r="K13" s="4" t="s">
        <v>6</v>
      </c>
      <c r="L13" s="4" t="s">
        <v>6</v>
      </c>
    </row>
    <row r="14" spans="1:12" ht="30">
      <c r="A14" s="2" t="s">
        <v>1684</v>
      </c>
      <c r="B14" s="4" t="s">
        <v>6</v>
      </c>
      <c r="C14" s="7">
        <v>202000000</v>
      </c>
      <c r="D14" s="7">
        <v>415000000</v>
      </c>
      <c r="E14" s="4" t="s">
        <v>6</v>
      </c>
      <c r="F14" s="4" t="s">
        <v>6</v>
      </c>
      <c r="G14" s="4" t="s">
        <v>6</v>
      </c>
      <c r="H14" s="4" t="s">
        <v>6</v>
      </c>
      <c r="I14" s="4" t="s">
        <v>6</v>
      </c>
      <c r="J14" s="4" t="s">
        <v>6</v>
      </c>
      <c r="K14" s="4" t="s">
        <v>6</v>
      </c>
      <c r="L14" s="4" t="s">
        <v>6</v>
      </c>
    </row>
  </sheetData>
  <mergeCells count="10">
    <mergeCell ref="G2:G3"/>
    <mergeCell ref="H2:H3"/>
    <mergeCell ref="I2:I3"/>
    <mergeCell ref="J2:J3"/>
    <mergeCell ref="D1:F1"/>
    <mergeCell ref="B2:B3"/>
    <mergeCell ref="C2:C3"/>
    <mergeCell ref="D2: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1</v>
      </c>
      <c r="C1" s="8"/>
      <c r="D1" s="8"/>
    </row>
    <row r="2" spans="1:4" ht="30">
      <c r="A2" s="1" t="s">
        <v>85</v>
      </c>
      <c r="B2" s="1" t="s">
        <v>2</v>
      </c>
      <c r="C2" s="1" t="s">
        <v>35</v>
      </c>
      <c r="D2" s="1" t="s">
        <v>86</v>
      </c>
    </row>
    <row r="3" spans="1:4" ht="30">
      <c r="A3" s="2" t="s">
        <v>1686</v>
      </c>
      <c r="B3" s="4" t="s">
        <v>6</v>
      </c>
      <c r="C3" s="4" t="s">
        <v>6</v>
      </c>
      <c r="D3" s="4" t="s">
        <v>6</v>
      </c>
    </row>
    <row r="4" spans="1:4" ht="45">
      <c r="A4" s="3" t="s">
        <v>1225</v>
      </c>
      <c r="B4" s="4" t="s">
        <v>6</v>
      </c>
      <c r="C4" s="4" t="s">
        <v>6</v>
      </c>
      <c r="D4" s="4" t="s">
        <v>6</v>
      </c>
    </row>
    <row r="5" spans="1:4">
      <c r="A5" s="2" t="s">
        <v>936</v>
      </c>
      <c r="B5" s="7">
        <v>82</v>
      </c>
      <c r="C5" s="7">
        <v>154</v>
      </c>
      <c r="D5" s="7">
        <v>141</v>
      </c>
    </row>
    <row r="6" spans="1:4">
      <c r="A6" s="2" t="s">
        <v>937</v>
      </c>
      <c r="B6" s="4">
        <v>4</v>
      </c>
      <c r="C6" s="4">
        <v>7</v>
      </c>
      <c r="D6" s="4">
        <v>7</v>
      </c>
    </row>
    <row r="7" spans="1:4">
      <c r="A7" s="2" t="s">
        <v>938</v>
      </c>
      <c r="B7" s="9">
        <v>20.079999999999998</v>
      </c>
      <c r="C7" s="9">
        <v>21.65</v>
      </c>
      <c r="D7" s="9">
        <v>20.440000000000001</v>
      </c>
    </row>
    <row r="8" spans="1:4" ht="45">
      <c r="A8" s="2" t="s">
        <v>1687</v>
      </c>
      <c r="B8" s="4" t="s">
        <v>6</v>
      </c>
      <c r="C8" s="4" t="s">
        <v>6</v>
      </c>
      <c r="D8" s="4" t="s">
        <v>6</v>
      </c>
    </row>
    <row r="9" spans="1:4" ht="45">
      <c r="A9" s="3" t="s">
        <v>1225</v>
      </c>
      <c r="B9" s="4" t="s">
        <v>6</v>
      </c>
      <c r="C9" s="4" t="s">
        <v>6</v>
      </c>
      <c r="D9" s="4" t="s">
        <v>6</v>
      </c>
    </row>
    <row r="10" spans="1:4">
      <c r="A10" s="2" t="s">
        <v>936</v>
      </c>
      <c r="B10" s="7">
        <v>76</v>
      </c>
      <c r="C10" s="7">
        <v>69</v>
      </c>
      <c r="D10" s="7">
        <v>57</v>
      </c>
    </row>
    <row r="11" spans="1:4">
      <c r="A11" s="2" t="s">
        <v>937</v>
      </c>
      <c r="B11" s="4">
        <v>1</v>
      </c>
      <c r="C11" s="4">
        <v>1</v>
      </c>
      <c r="D11" s="4">
        <v>1</v>
      </c>
    </row>
    <row r="12" spans="1:4">
      <c r="A12" s="2" t="s">
        <v>938</v>
      </c>
      <c r="B12" s="9">
        <v>65.97</v>
      </c>
      <c r="C12" s="9">
        <v>77.34</v>
      </c>
      <c r="D12" s="9">
        <v>69.8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ht="30">
      <c r="A2" s="1" t="s">
        <v>85</v>
      </c>
      <c r="B2" s="1" t="s">
        <v>2</v>
      </c>
      <c r="C2" s="1" t="s">
        <v>35</v>
      </c>
      <c r="D2" s="1" t="s">
        <v>86</v>
      </c>
    </row>
    <row r="3" spans="1:4">
      <c r="A3" s="2" t="s">
        <v>993</v>
      </c>
      <c r="B3" s="4" t="s">
        <v>6</v>
      </c>
      <c r="C3" s="4" t="s">
        <v>6</v>
      </c>
      <c r="D3" s="4" t="s">
        <v>6</v>
      </c>
    </row>
    <row r="4" spans="1:4" ht="30">
      <c r="A4" s="3" t="s">
        <v>1689</v>
      </c>
      <c r="B4" s="4" t="s">
        <v>6</v>
      </c>
      <c r="C4" s="4" t="s">
        <v>6</v>
      </c>
      <c r="D4" s="4" t="s">
        <v>6</v>
      </c>
    </row>
    <row r="5" spans="1:4">
      <c r="A5" s="2" t="s">
        <v>1690</v>
      </c>
      <c r="B5" s="4">
        <v>10</v>
      </c>
      <c r="C5" s="4">
        <v>16</v>
      </c>
      <c r="D5" s="4">
        <v>27</v>
      </c>
    </row>
    <row r="6" spans="1:4">
      <c r="A6" s="2" t="s">
        <v>949</v>
      </c>
      <c r="B6" s="4">
        <v>1</v>
      </c>
      <c r="C6" s="4">
        <v>1</v>
      </c>
      <c r="D6" s="4" t="s">
        <v>6</v>
      </c>
    </row>
    <row r="7" spans="1:4">
      <c r="A7" s="2" t="s">
        <v>950</v>
      </c>
      <c r="B7" s="4" t="s">
        <v>6</v>
      </c>
      <c r="C7" s="4">
        <v>-1</v>
      </c>
      <c r="D7" s="4">
        <v>-1</v>
      </c>
    </row>
    <row r="8" spans="1:4">
      <c r="A8" s="2" t="s">
        <v>952</v>
      </c>
      <c r="B8" s="4">
        <v>-5</v>
      </c>
      <c r="C8" s="4">
        <v>-6</v>
      </c>
      <c r="D8" s="4">
        <v>-10</v>
      </c>
    </row>
    <row r="9" spans="1:4">
      <c r="A9" s="2" t="s">
        <v>1690</v>
      </c>
      <c r="B9" s="4">
        <v>6</v>
      </c>
      <c r="C9" s="4">
        <v>10</v>
      </c>
      <c r="D9" s="4">
        <v>16</v>
      </c>
    </row>
    <row r="10" spans="1:4">
      <c r="A10" s="2" t="s">
        <v>1691</v>
      </c>
      <c r="B10" s="4">
        <v>4</v>
      </c>
      <c r="C10" s="4" t="s">
        <v>6</v>
      </c>
      <c r="D10" s="4" t="s">
        <v>6</v>
      </c>
    </row>
    <row r="11" spans="1:4">
      <c r="A11" s="2" t="s">
        <v>995</v>
      </c>
      <c r="B11" s="4">
        <v>6</v>
      </c>
      <c r="C11" s="4" t="s">
        <v>6</v>
      </c>
      <c r="D11" s="4" t="s">
        <v>6</v>
      </c>
    </row>
    <row r="12" spans="1:4" ht="30">
      <c r="A12" s="3" t="s">
        <v>1692</v>
      </c>
      <c r="B12" s="4" t="s">
        <v>6</v>
      </c>
      <c r="C12" s="4" t="s">
        <v>6</v>
      </c>
      <c r="D12" s="4" t="s">
        <v>6</v>
      </c>
    </row>
    <row r="13" spans="1:4">
      <c r="A13" s="2" t="s">
        <v>1690</v>
      </c>
      <c r="B13" s="9">
        <v>34.36</v>
      </c>
      <c r="C13" s="9">
        <v>35.270000000000003</v>
      </c>
      <c r="D13" s="9">
        <v>33.54</v>
      </c>
    </row>
    <row r="14" spans="1:4">
      <c r="A14" s="2" t="s">
        <v>949</v>
      </c>
      <c r="B14" s="9">
        <v>71.53</v>
      </c>
      <c r="C14" s="9">
        <v>4.67</v>
      </c>
      <c r="D14" s="4" t="s">
        <v>6</v>
      </c>
    </row>
    <row r="15" spans="1:4">
      <c r="A15" s="2" t="s">
        <v>950</v>
      </c>
      <c r="B15" s="4" t="s">
        <v>6</v>
      </c>
      <c r="C15" s="9">
        <v>42.07</v>
      </c>
      <c r="D15" s="9">
        <v>40.98</v>
      </c>
    </row>
    <row r="16" spans="1:4">
      <c r="A16" s="2" t="s">
        <v>952</v>
      </c>
      <c r="B16" s="9">
        <v>28.12</v>
      </c>
      <c r="C16" s="9">
        <v>30.44</v>
      </c>
      <c r="D16" s="9">
        <v>28.64</v>
      </c>
    </row>
    <row r="17" spans="1:4">
      <c r="A17" s="2" t="s">
        <v>1690</v>
      </c>
      <c r="B17" s="9">
        <v>44.12</v>
      </c>
      <c r="C17" s="9">
        <v>34.36</v>
      </c>
      <c r="D17" s="9">
        <v>35.270000000000003</v>
      </c>
    </row>
    <row r="18" spans="1:4">
      <c r="A18" s="2" t="s">
        <v>1691</v>
      </c>
      <c r="B18" s="9">
        <v>36.450000000000003</v>
      </c>
      <c r="C18" s="4" t="s">
        <v>6</v>
      </c>
      <c r="D18" s="4" t="s">
        <v>6</v>
      </c>
    </row>
    <row r="19" spans="1:4">
      <c r="A19" s="2" t="s">
        <v>995</v>
      </c>
      <c r="B19" s="9">
        <v>42.84</v>
      </c>
      <c r="C19" s="4" t="s">
        <v>6</v>
      </c>
      <c r="D19" s="4" t="s">
        <v>6</v>
      </c>
    </row>
    <row r="20" spans="1:4" ht="30">
      <c r="A20" s="2" t="s">
        <v>1693</v>
      </c>
      <c r="B20" s="4" t="s">
        <v>6</v>
      </c>
      <c r="C20" s="4" t="s">
        <v>6</v>
      </c>
      <c r="D20" s="4" t="s">
        <v>6</v>
      </c>
    </row>
    <row r="21" spans="1:4" ht="30">
      <c r="A21" s="3" t="s">
        <v>1689</v>
      </c>
      <c r="B21" s="4" t="s">
        <v>6</v>
      </c>
      <c r="C21" s="4" t="s">
        <v>6</v>
      </c>
      <c r="D21" s="4" t="s">
        <v>6</v>
      </c>
    </row>
    <row r="22" spans="1:4">
      <c r="A22" s="2" t="s">
        <v>1690</v>
      </c>
      <c r="B22" s="4">
        <v>77</v>
      </c>
      <c r="C22" s="4">
        <v>112</v>
      </c>
      <c r="D22" s="4">
        <v>172</v>
      </c>
    </row>
    <row r="23" spans="1:4" ht="30">
      <c r="A23" s="2" t="s">
        <v>948</v>
      </c>
      <c r="B23" s="4">
        <v>1</v>
      </c>
      <c r="C23" s="4">
        <v>2</v>
      </c>
      <c r="D23" s="4">
        <v>1</v>
      </c>
    </row>
    <row r="24" spans="1:4">
      <c r="A24" s="2" t="s">
        <v>949</v>
      </c>
      <c r="B24" s="4">
        <v>0</v>
      </c>
      <c r="C24" s="4">
        <v>1</v>
      </c>
      <c r="D24" s="4">
        <v>2</v>
      </c>
    </row>
    <row r="25" spans="1:4">
      <c r="A25" s="2" t="s">
        <v>950</v>
      </c>
      <c r="B25" s="4">
        <v>-1</v>
      </c>
      <c r="C25" s="4">
        <v>-2</v>
      </c>
      <c r="D25" s="4">
        <v>-4</v>
      </c>
    </row>
    <row r="26" spans="1:4">
      <c r="A26" s="2" t="s">
        <v>951</v>
      </c>
      <c r="B26" s="4">
        <v>0</v>
      </c>
      <c r="C26" s="4">
        <v>-1</v>
      </c>
      <c r="D26" s="4">
        <v>-14</v>
      </c>
    </row>
    <row r="27" spans="1:4">
      <c r="A27" s="2" t="s">
        <v>952</v>
      </c>
      <c r="B27" s="4">
        <v>-20</v>
      </c>
      <c r="C27" s="4">
        <v>-35</v>
      </c>
      <c r="D27" s="4">
        <v>-45</v>
      </c>
    </row>
    <row r="28" spans="1:4">
      <c r="A28" s="2" t="s">
        <v>1690</v>
      </c>
      <c r="B28" s="4">
        <v>57</v>
      </c>
      <c r="C28" s="4">
        <v>77</v>
      </c>
      <c r="D28" s="4">
        <v>112</v>
      </c>
    </row>
    <row r="29" spans="1:4">
      <c r="A29" s="2" t="s">
        <v>1691</v>
      </c>
      <c r="B29" s="4">
        <v>50</v>
      </c>
      <c r="C29" s="4" t="s">
        <v>6</v>
      </c>
      <c r="D29" s="4" t="s">
        <v>6</v>
      </c>
    </row>
    <row r="30" spans="1:4">
      <c r="A30" s="2" t="s">
        <v>995</v>
      </c>
      <c r="B30" s="4">
        <v>57</v>
      </c>
      <c r="C30" s="4" t="s">
        <v>6</v>
      </c>
      <c r="D30" s="4" t="s">
        <v>6</v>
      </c>
    </row>
    <row r="31" spans="1:4" ht="30">
      <c r="A31" s="3" t="s">
        <v>1692</v>
      </c>
      <c r="B31" s="4" t="s">
        <v>6</v>
      </c>
      <c r="C31" s="4" t="s">
        <v>6</v>
      </c>
      <c r="D31" s="4" t="s">
        <v>6</v>
      </c>
    </row>
    <row r="32" spans="1:4">
      <c r="A32" s="2" t="s">
        <v>1690</v>
      </c>
      <c r="B32" s="9">
        <v>14.39</v>
      </c>
      <c r="C32" s="9">
        <v>13.69</v>
      </c>
      <c r="D32" s="9">
        <v>15.23</v>
      </c>
    </row>
    <row r="33" spans="1:4" ht="30">
      <c r="A33" s="2" t="s">
        <v>948</v>
      </c>
      <c r="B33" s="9">
        <v>3.29</v>
      </c>
      <c r="C33" s="9">
        <v>1.54</v>
      </c>
      <c r="D33" s="9">
        <v>3.24</v>
      </c>
    </row>
    <row r="34" spans="1:4">
      <c r="A34" s="2" t="s">
        <v>949</v>
      </c>
      <c r="B34" s="7">
        <v>0</v>
      </c>
      <c r="C34" s="9">
        <v>26.8</v>
      </c>
      <c r="D34" s="9">
        <v>25.31</v>
      </c>
    </row>
    <row r="35" spans="1:4">
      <c r="A35" s="2" t="s">
        <v>950</v>
      </c>
      <c r="B35" s="9">
        <v>13.36</v>
      </c>
      <c r="C35" s="9">
        <v>13.75</v>
      </c>
      <c r="D35" s="7">
        <v>13</v>
      </c>
    </row>
    <row r="36" spans="1:4">
      <c r="A36" s="2" t="s">
        <v>951</v>
      </c>
      <c r="B36" s="7">
        <v>0</v>
      </c>
      <c r="C36" s="9">
        <v>14.19</v>
      </c>
      <c r="D36" s="9">
        <v>40.049999999999997</v>
      </c>
    </row>
    <row r="37" spans="1:4">
      <c r="A37" s="2" t="s">
        <v>952</v>
      </c>
      <c r="B37" s="9">
        <v>13.1</v>
      </c>
      <c r="C37" s="9">
        <v>11.65</v>
      </c>
      <c r="D37" s="9">
        <v>11.91</v>
      </c>
    </row>
    <row r="38" spans="1:4">
      <c r="A38" s="2" t="s">
        <v>1690</v>
      </c>
      <c r="B38" s="9">
        <v>14.56</v>
      </c>
      <c r="C38" s="9">
        <v>14.39</v>
      </c>
      <c r="D38" s="9">
        <v>13.69</v>
      </c>
    </row>
    <row r="39" spans="1:4">
      <c r="A39" s="2" t="s">
        <v>1691</v>
      </c>
      <c r="B39" s="9">
        <v>14.58</v>
      </c>
      <c r="C39" s="4" t="s">
        <v>6</v>
      </c>
      <c r="D39" s="4" t="s">
        <v>6</v>
      </c>
    </row>
    <row r="40" spans="1:4">
      <c r="A40" s="2" t="s">
        <v>995</v>
      </c>
      <c r="B40" s="9">
        <v>14.59</v>
      </c>
      <c r="C40" s="4" t="s">
        <v>6</v>
      </c>
      <c r="D40"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8" t="s">
        <v>1</v>
      </c>
      <c r="C1" s="8"/>
      <c r="D1" s="8"/>
    </row>
    <row r="2" spans="1:4" ht="30">
      <c r="A2" s="1" t="s">
        <v>85</v>
      </c>
      <c r="B2" s="1" t="s">
        <v>2</v>
      </c>
      <c r="C2" s="1" t="s">
        <v>35</v>
      </c>
      <c r="D2" s="1" t="s">
        <v>86</v>
      </c>
    </row>
    <row r="3" spans="1:4">
      <c r="A3" s="2" t="s">
        <v>998</v>
      </c>
      <c r="B3" s="4" t="s">
        <v>6</v>
      </c>
      <c r="C3" s="4" t="s">
        <v>6</v>
      </c>
      <c r="D3" s="4" t="s">
        <v>6</v>
      </c>
    </row>
    <row r="4" spans="1:4" ht="75">
      <c r="A4" s="3" t="s">
        <v>1695</v>
      </c>
      <c r="B4" s="4" t="s">
        <v>6</v>
      </c>
      <c r="C4" s="4" t="s">
        <v>6</v>
      </c>
      <c r="D4" s="4" t="s">
        <v>6</v>
      </c>
    </row>
    <row r="5" spans="1:4">
      <c r="A5" s="2" t="s">
        <v>1690</v>
      </c>
      <c r="B5" s="4">
        <v>12</v>
      </c>
      <c r="C5" s="4">
        <v>10</v>
      </c>
      <c r="D5" s="4">
        <v>10</v>
      </c>
    </row>
    <row r="6" spans="1:4">
      <c r="A6" s="2" t="s">
        <v>949</v>
      </c>
      <c r="B6" s="4">
        <v>7</v>
      </c>
      <c r="C6" s="4">
        <v>8</v>
      </c>
      <c r="D6" s="4">
        <v>5</v>
      </c>
    </row>
    <row r="7" spans="1:4">
      <c r="A7" s="2" t="s">
        <v>965</v>
      </c>
      <c r="B7" s="4">
        <v>-4</v>
      </c>
      <c r="C7" s="4">
        <v>-4</v>
      </c>
      <c r="D7" s="4">
        <v>-4</v>
      </c>
    </row>
    <row r="8" spans="1:4">
      <c r="A8" s="2" t="s">
        <v>950</v>
      </c>
      <c r="B8" s="4">
        <v>-2</v>
      </c>
      <c r="C8" s="4">
        <v>-2</v>
      </c>
      <c r="D8" s="4">
        <v>-1</v>
      </c>
    </row>
    <row r="9" spans="1:4">
      <c r="A9" s="2" t="s">
        <v>1690</v>
      </c>
      <c r="B9" s="4">
        <v>13</v>
      </c>
      <c r="C9" s="4">
        <v>12</v>
      </c>
      <c r="D9" s="4">
        <v>10</v>
      </c>
    </row>
    <row r="10" spans="1:4" ht="90">
      <c r="A10" s="3" t="s">
        <v>1696</v>
      </c>
      <c r="B10" s="4" t="s">
        <v>6</v>
      </c>
      <c r="C10" s="4" t="s">
        <v>6</v>
      </c>
      <c r="D10" s="4" t="s">
        <v>6</v>
      </c>
    </row>
    <row r="11" spans="1:4">
      <c r="A11" s="2" t="s">
        <v>1690</v>
      </c>
      <c r="B11" s="9">
        <v>91.93</v>
      </c>
      <c r="C11" s="9">
        <v>72.739999999999995</v>
      </c>
      <c r="D11" s="9">
        <v>54.17</v>
      </c>
    </row>
    <row r="12" spans="1:4">
      <c r="A12" s="2" t="s">
        <v>949</v>
      </c>
      <c r="B12" s="9">
        <v>76.2</v>
      </c>
      <c r="C12" s="9">
        <v>101.73</v>
      </c>
      <c r="D12" s="9">
        <v>91.51</v>
      </c>
    </row>
    <row r="13" spans="1:4">
      <c r="A13" s="2" t="s">
        <v>965</v>
      </c>
      <c r="B13" s="9">
        <v>83.21</v>
      </c>
      <c r="C13" s="9">
        <v>69.010000000000005</v>
      </c>
      <c r="D13" s="9">
        <v>48.47</v>
      </c>
    </row>
    <row r="14" spans="1:4">
      <c r="A14" s="2" t="s">
        <v>950</v>
      </c>
      <c r="B14" s="9">
        <v>90.55</v>
      </c>
      <c r="C14" s="9">
        <v>81.53</v>
      </c>
      <c r="D14" s="9">
        <v>64.7</v>
      </c>
    </row>
    <row r="15" spans="1:4">
      <c r="A15" s="2" t="s">
        <v>1690</v>
      </c>
      <c r="B15" s="9">
        <v>85.85</v>
      </c>
      <c r="C15" s="9">
        <v>91.93</v>
      </c>
      <c r="D15" s="9">
        <v>72.739999999999995</v>
      </c>
    </row>
    <row r="16" spans="1:4" ht="45">
      <c r="A16" s="2" t="s">
        <v>1697</v>
      </c>
      <c r="B16" s="4" t="s">
        <v>6</v>
      </c>
      <c r="C16" s="4" t="s">
        <v>6</v>
      </c>
      <c r="D16" s="4" t="s">
        <v>6</v>
      </c>
    </row>
    <row r="17" spans="1:4" ht="75">
      <c r="A17" s="3" t="s">
        <v>1695</v>
      </c>
      <c r="B17" s="4" t="s">
        <v>6</v>
      </c>
      <c r="C17" s="4" t="s">
        <v>6</v>
      </c>
      <c r="D17" s="4" t="s">
        <v>6</v>
      </c>
    </row>
    <row r="18" spans="1:4">
      <c r="A18" s="2" t="s">
        <v>1690</v>
      </c>
      <c r="B18" s="4">
        <v>47</v>
      </c>
      <c r="C18" s="4">
        <v>46</v>
      </c>
      <c r="D18" s="4">
        <v>44</v>
      </c>
    </row>
    <row r="19" spans="1:4">
      <c r="A19" s="2" t="s">
        <v>949</v>
      </c>
      <c r="B19" s="4">
        <v>20</v>
      </c>
      <c r="C19" s="4">
        <v>21</v>
      </c>
      <c r="D19" s="4">
        <v>21</v>
      </c>
    </row>
    <row r="20" spans="1:4">
      <c r="A20" s="2" t="s">
        <v>965</v>
      </c>
      <c r="B20" s="4">
        <v>-15</v>
      </c>
      <c r="C20" s="4">
        <v>-16</v>
      </c>
      <c r="D20" s="4">
        <v>-15</v>
      </c>
    </row>
    <row r="21" spans="1:4">
      <c r="A21" s="2" t="s">
        <v>950</v>
      </c>
      <c r="B21" s="4">
        <v>-4</v>
      </c>
      <c r="C21" s="4">
        <v>-4</v>
      </c>
      <c r="D21" s="4">
        <v>-4</v>
      </c>
    </row>
    <row r="22" spans="1:4">
      <c r="A22" s="2" t="s">
        <v>1690</v>
      </c>
      <c r="B22" s="4">
        <v>48</v>
      </c>
      <c r="C22" s="4">
        <v>47</v>
      </c>
      <c r="D22" s="4">
        <v>46</v>
      </c>
    </row>
    <row r="23" spans="1:4" ht="90">
      <c r="A23" s="3" t="s">
        <v>1696</v>
      </c>
      <c r="B23" s="4" t="s">
        <v>6</v>
      </c>
      <c r="C23" s="4" t="s">
        <v>6</v>
      </c>
      <c r="D23" s="4" t="s">
        <v>6</v>
      </c>
    </row>
    <row r="24" spans="1:4">
      <c r="A24" s="2" t="s">
        <v>1690</v>
      </c>
      <c r="B24" s="9">
        <v>24.39</v>
      </c>
      <c r="C24" s="9">
        <v>21.1</v>
      </c>
      <c r="D24" s="9">
        <v>17.2</v>
      </c>
    </row>
    <row r="25" spans="1:4">
      <c r="A25" s="2" t="s">
        <v>949</v>
      </c>
      <c r="B25" s="9">
        <v>25.55</v>
      </c>
      <c r="C25" s="9">
        <v>26.57</v>
      </c>
      <c r="D25" s="9">
        <v>25.12</v>
      </c>
    </row>
    <row r="26" spans="1:4">
      <c r="A26" s="2" t="s">
        <v>965</v>
      </c>
      <c r="B26" s="9">
        <v>22.61</v>
      </c>
      <c r="C26" s="9">
        <v>18.920000000000002</v>
      </c>
      <c r="D26" s="9">
        <v>16.440000000000001</v>
      </c>
    </row>
    <row r="27" spans="1:4">
      <c r="A27" s="2" t="s">
        <v>950</v>
      </c>
      <c r="B27" s="9">
        <v>24.8</v>
      </c>
      <c r="C27" s="9">
        <v>23.09</v>
      </c>
      <c r="D27" s="9">
        <v>20.56</v>
      </c>
    </row>
    <row r="28" spans="1:4">
      <c r="A28" s="2" t="s">
        <v>1690</v>
      </c>
      <c r="B28" s="9">
        <v>25.43</v>
      </c>
      <c r="C28" s="9">
        <v>24.39</v>
      </c>
      <c r="D28" s="9">
        <v>21.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12" width="29.28515625" bestFit="1" customWidth="1"/>
  </cols>
  <sheetData>
    <row r="1" spans="1:12" ht="15" customHeight="1">
      <c r="A1" s="1" t="s">
        <v>1698</v>
      </c>
      <c r="B1" s="8" t="s">
        <v>1</v>
      </c>
      <c r="C1" s="8"/>
      <c r="D1" s="8"/>
      <c r="E1" s="8" t="s">
        <v>1245</v>
      </c>
      <c r="F1" s="8"/>
      <c r="G1" s="8"/>
      <c r="H1" s="8"/>
      <c r="I1" s="8"/>
      <c r="J1" s="8" t="s">
        <v>1</v>
      </c>
      <c r="K1" s="8"/>
      <c r="L1" s="8"/>
    </row>
    <row r="2" spans="1:12" ht="30">
      <c r="A2" s="1" t="s">
        <v>85</v>
      </c>
      <c r="B2" s="8" t="s">
        <v>2</v>
      </c>
      <c r="C2" s="8" t="s">
        <v>35</v>
      </c>
      <c r="D2" s="8" t="s">
        <v>86</v>
      </c>
      <c r="E2" s="1" t="s">
        <v>1699</v>
      </c>
      <c r="F2" s="1" t="s">
        <v>1701</v>
      </c>
      <c r="G2" s="1" t="s">
        <v>1702</v>
      </c>
      <c r="H2" s="1" t="s">
        <v>1703</v>
      </c>
      <c r="I2" s="1" t="s">
        <v>1704</v>
      </c>
      <c r="J2" s="1" t="s">
        <v>2</v>
      </c>
      <c r="K2" s="1" t="s">
        <v>35</v>
      </c>
      <c r="L2" s="1" t="s">
        <v>86</v>
      </c>
    </row>
    <row r="3" spans="1:12">
      <c r="A3" s="1"/>
      <c r="B3" s="8"/>
      <c r="C3" s="8"/>
      <c r="D3" s="8"/>
      <c r="E3" s="1" t="s">
        <v>1700</v>
      </c>
      <c r="F3" s="1" t="s">
        <v>1700</v>
      </c>
      <c r="G3" s="1" t="s">
        <v>1700</v>
      </c>
      <c r="H3" s="1" t="s">
        <v>1700</v>
      </c>
      <c r="I3" s="1" t="s">
        <v>1700</v>
      </c>
      <c r="J3" s="1" t="s">
        <v>1700</v>
      </c>
      <c r="K3" s="1" t="s">
        <v>1700</v>
      </c>
      <c r="L3" s="1" t="s">
        <v>1700</v>
      </c>
    </row>
    <row r="4" spans="1:12">
      <c r="A4" s="1"/>
      <c r="B4" s="8"/>
      <c r="C4" s="8"/>
      <c r="D4" s="8"/>
      <c r="E4" s="1"/>
      <c r="F4" s="1"/>
      <c r="G4" s="1"/>
      <c r="H4" s="1"/>
      <c r="I4" s="1"/>
      <c r="J4" s="1" t="s">
        <v>1705</v>
      </c>
      <c r="K4" s="1" t="s">
        <v>1705</v>
      </c>
      <c r="L4" s="1" t="s">
        <v>1705</v>
      </c>
    </row>
    <row r="5" spans="1:12" ht="45">
      <c r="A5" s="3" t="s">
        <v>1225</v>
      </c>
      <c r="B5" s="4" t="s">
        <v>6</v>
      </c>
      <c r="C5" s="4" t="s">
        <v>6</v>
      </c>
      <c r="D5" s="4" t="s">
        <v>6</v>
      </c>
      <c r="E5" s="4" t="s">
        <v>6</v>
      </c>
      <c r="F5" s="4" t="s">
        <v>6</v>
      </c>
      <c r="G5" s="4" t="s">
        <v>6</v>
      </c>
      <c r="H5" s="4" t="s">
        <v>6</v>
      </c>
      <c r="I5" s="4" t="s">
        <v>6</v>
      </c>
      <c r="J5" s="4" t="s">
        <v>6</v>
      </c>
      <c r="K5" s="4" t="s">
        <v>6</v>
      </c>
      <c r="L5" s="4" t="s">
        <v>6</v>
      </c>
    </row>
    <row r="6" spans="1:12">
      <c r="A6" s="2" t="s">
        <v>974</v>
      </c>
      <c r="B6" s="4" t="s">
        <v>6</v>
      </c>
      <c r="C6" s="4" t="s">
        <v>6</v>
      </c>
      <c r="D6" s="4" t="s">
        <v>6</v>
      </c>
      <c r="E6" s="7">
        <v>700</v>
      </c>
      <c r="F6" s="7">
        <v>250</v>
      </c>
      <c r="G6" s="7">
        <v>600</v>
      </c>
      <c r="H6" s="7">
        <v>550</v>
      </c>
      <c r="I6" s="7">
        <v>400</v>
      </c>
      <c r="J6" s="4" t="s">
        <v>6</v>
      </c>
      <c r="K6" s="4" t="s">
        <v>6</v>
      </c>
      <c r="L6" s="4" t="s">
        <v>6</v>
      </c>
    </row>
    <row r="7" spans="1:12" ht="30">
      <c r="A7" s="3" t="s">
        <v>1706</v>
      </c>
      <c r="B7" s="4" t="s">
        <v>6</v>
      </c>
      <c r="C7" s="4" t="s">
        <v>6</v>
      </c>
      <c r="D7" s="4" t="s">
        <v>6</v>
      </c>
      <c r="E7" s="4" t="s">
        <v>6</v>
      </c>
      <c r="F7" s="4" t="s">
        <v>6</v>
      </c>
      <c r="G7" s="4" t="s">
        <v>6</v>
      </c>
      <c r="H7" s="4" t="s">
        <v>6</v>
      </c>
      <c r="I7" s="4" t="s">
        <v>6</v>
      </c>
      <c r="J7" s="4" t="s">
        <v>6</v>
      </c>
      <c r="K7" s="4" t="s">
        <v>6</v>
      </c>
      <c r="L7" s="4" t="s">
        <v>6</v>
      </c>
    </row>
    <row r="8" spans="1:12">
      <c r="A8" s="2" t="s">
        <v>985</v>
      </c>
      <c r="B8" s="7">
        <v>3000</v>
      </c>
      <c r="C8" s="7">
        <v>700</v>
      </c>
      <c r="D8" s="7">
        <v>2000</v>
      </c>
      <c r="E8" s="4" t="s">
        <v>6</v>
      </c>
      <c r="F8" s="4" t="s">
        <v>6</v>
      </c>
      <c r="G8" s="4" t="s">
        <v>6</v>
      </c>
      <c r="H8" s="4" t="s">
        <v>6</v>
      </c>
      <c r="I8" s="4" t="s">
        <v>6</v>
      </c>
      <c r="J8" s="7">
        <v>508</v>
      </c>
      <c r="K8" s="7">
        <v>468</v>
      </c>
      <c r="L8" s="7">
        <v>526</v>
      </c>
    </row>
    <row r="9" spans="1:12">
      <c r="A9" s="2" t="s">
        <v>986</v>
      </c>
      <c r="B9" s="4" t="s">
        <v>6</v>
      </c>
      <c r="C9" s="4" t="s">
        <v>6</v>
      </c>
      <c r="D9" s="4" t="s">
        <v>6</v>
      </c>
      <c r="E9" s="4" t="s">
        <v>6</v>
      </c>
      <c r="F9" s="4" t="s">
        <v>6</v>
      </c>
      <c r="G9" s="4" t="s">
        <v>6</v>
      </c>
      <c r="H9" s="4" t="s">
        <v>6</v>
      </c>
      <c r="I9" s="4" t="s">
        <v>6</v>
      </c>
      <c r="J9" s="4">
        <v>7</v>
      </c>
      <c r="K9" s="4">
        <v>5</v>
      </c>
      <c r="L9" s="4">
        <v>6</v>
      </c>
    </row>
    <row r="10" spans="1:12">
      <c r="A10" s="2" t="s">
        <v>938</v>
      </c>
      <c r="B10" s="4" t="s">
        <v>6</v>
      </c>
      <c r="C10" s="4" t="s">
        <v>6</v>
      </c>
      <c r="D10" s="4" t="s">
        <v>6</v>
      </c>
      <c r="E10" s="4" t="s">
        <v>6</v>
      </c>
      <c r="F10" s="4" t="s">
        <v>6</v>
      </c>
      <c r="G10" s="4" t="s">
        <v>6</v>
      </c>
      <c r="H10" s="4" t="s">
        <v>6</v>
      </c>
      <c r="I10" s="4" t="s">
        <v>6</v>
      </c>
      <c r="J10" s="9">
        <v>76.58</v>
      </c>
      <c r="K10" s="9">
        <v>91.1</v>
      </c>
      <c r="L10" s="9">
        <v>88.37</v>
      </c>
    </row>
  </sheetData>
  <mergeCells count="6">
    <mergeCell ref="B1:D1"/>
    <mergeCell ref="E1:I1"/>
    <mergeCell ref="J1:L1"/>
    <mergeCell ref="B2:B4"/>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c r="A2" s="1" t="s">
        <v>34</v>
      </c>
      <c r="B2" s="1" t="s">
        <v>2</v>
      </c>
      <c r="C2" s="1" t="s">
        <v>35</v>
      </c>
      <c r="D2" s="1" t="s">
        <v>86</v>
      </c>
    </row>
    <row r="3" spans="1:4" ht="45">
      <c r="A3" s="3" t="s">
        <v>1225</v>
      </c>
      <c r="B3" s="4" t="s">
        <v>6</v>
      </c>
      <c r="C3" s="4" t="s">
        <v>6</v>
      </c>
      <c r="D3" s="4" t="s">
        <v>6</v>
      </c>
    </row>
    <row r="4" spans="1:4" ht="30">
      <c r="A4" s="2" t="s">
        <v>1011</v>
      </c>
      <c r="B4" s="7">
        <v>935</v>
      </c>
      <c r="C4" s="7">
        <v>920</v>
      </c>
      <c r="D4" s="7">
        <v>836</v>
      </c>
    </row>
    <row r="5" spans="1:4">
      <c r="A5" s="2" t="s">
        <v>1012</v>
      </c>
      <c r="B5" s="4">
        <v>226</v>
      </c>
      <c r="C5" s="4">
        <v>230</v>
      </c>
      <c r="D5" s="4">
        <v>193</v>
      </c>
    </row>
    <row r="6" spans="1:4" ht="30">
      <c r="A6" s="2" t="s">
        <v>1013</v>
      </c>
      <c r="B6" s="4">
        <v>709</v>
      </c>
      <c r="C6" s="4">
        <v>690</v>
      </c>
      <c r="D6" s="4">
        <v>643</v>
      </c>
    </row>
    <row r="7" spans="1:4">
      <c r="A7" s="2" t="s">
        <v>92</v>
      </c>
      <c r="B7" s="4" t="s">
        <v>6</v>
      </c>
      <c r="C7" s="4" t="s">
        <v>6</v>
      </c>
      <c r="D7" s="4" t="s">
        <v>6</v>
      </c>
    </row>
    <row r="8" spans="1:4" ht="45">
      <c r="A8" s="3" t="s">
        <v>1225</v>
      </c>
      <c r="B8" s="4" t="s">
        <v>6</v>
      </c>
      <c r="C8" s="4" t="s">
        <v>6</v>
      </c>
      <c r="D8" s="4" t="s">
        <v>6</v>
      </c>
    </row>
    <row r="9" spans="1:4" ht="30">
      <c r="A9" s="2" t="s">
        <v>1011</v>
      </c>
      <c r="B9" s="4">
        <v>48</v>
      </c>
      <c r="C9" s="4">
        <v>52</v>
      </c>
      <c r="D9" s="4">
        <v>61</v>
      </c>
    </row>
    <row r="10" spans="1:4">
      <c r="A10" s="2" t="s">
        <v>93</v>
      </c>
      <c r="B10" s="4" t="s">
        <v>6</v>
      </c>
      <c r="C10" s="4" t="s">
        <v>6</v>
      </c>
      <c r="D10" s="4" t="s">
        <v>6</v>
      </c>
    </row>
    <row r="11" spans="1:4" ht="45">
      <c r="A11" s="3" t="s">
        <v>1225</v>
      </c>
      <c r="B11" s="4" t="s">
        <v>6</v>
      </c>
      <c r="C11" s="4" t="s">
        <v>6</v>
      </c>
      <c r="D11" s="4" t="s">
        <v>6</v>
      </c>
    </row>
    <row r="12" spans="1:4" ht="30">
      <c r="A12" s="2" t="s">
        <v>1011</v>
      </c>
      <c r="B12" s="4">
        <v>76</v>
      </c>
      <c r="C12" s="4">
        <v>74</v>
      </c>
      <c r="D12" s="4">
        <v>63</v>
      </c>
    </row>
    <row r="13" spans="1:4">
      <c r="A13" s="2" t="s">
        <v>94</v>
      </c>
      <c r="B13" s="4" t="s">
        <v>6</v>
      </c>
      <c r="C13" s="4" t="s">
        <v>6</v>
      </c>
      <c r="D13" s="4" t="s">
        <v>6</v>
      </c>
    </row>
    <row r="14" spans="1:4" ht="45">
      <c r="A14" s="3" t="s">
        <v>1225</v>
      </c>
      <c r="B14" s="4" t="s">
        <v>6</v>
      </c>
      <c r="C14" s="4" t="s">
        <v>6</v>
      </c>
      <c r="D14" s="4" t="s">
        <v>6</v>
      </c>
    </row>
    <row r="15" spans="1:4" ht="30">
      <c r="A15" s="2" t="s">
        <v>1011</v>
      </c>
      <c r="B15" s="4">
        <v>357</v>
      </c>
      <c r="C15" s="4">
        <v>324</v>
      </c>
      <c r="D15" s="4">
        <v>299</v>
      </c>
    </row>
    <row r="16" spans="1:4">
      <c r="A16" s="2" t="s">
        <v>95</v>
      </c>
      <c r="B16" s="4" t="s">
        <v>6</v>
      </c>
      <c r="C16" s="4" t="s">
        <v>6</v>
      </c>
      <c r="D16" s="4" t="s">
        <v>6</v>
      </c>
    </row>
    <row r="17" spans="1:4" ht="45">
      <c r="A17" s="3" t="s">
        <v>1225</v>
      </c>
      <c r="B17" s="4" t="s">
        <v>6</v>
      </c>
      <c r="C17" s="4" t="s">
        <v>6</v>
      </c>
      <c r="D17" s="4" t="s">
        <v>6</v>
      </c>
    </row>
    <row r="18" spans="1:4" ht="30">
      <c r="A18" s="2" t="s">
        <v>1011</v>
      </c>
      <c r="B18" s="4">
        <v>454</v>
      </c>
      <c r="C18" s="4">
        <v>470</v>
      </c>
      <c r="D18" s="4">
        <v>413</v>
      </c>
    </row>
    <row r="19" spans="1:4">
      <c r="A19" s="2" t="s">
        <v>1014</v>
      </c>
      <c r="B19" s="4" t="s">
        <v>6</v>
      </c>
      <c r="C19" s="4" t="s">
        <v>6</v>
      </c>
      <c r="D19" s="4" t="s">
        <v>6</v>
      </c>
    </row>
    <row r="20" spans="1:4" ht="45">
      <c r="A20" s="3" t="s">
        <v>1225</v>
      </c>
      <c r="B20" s="4" t="s">
        <v>6</v>
      </c>
      <c r="C20" s="4" t="s">
        <v>6</v>
      </c>
      <c r="D20" s="4" t="s">
        <v>6</v>
      </c>
    </row>
    <row r="21" spans="1:4" ht="30">
      <c r="A21" s="2" t="s">
        <v>1011</v>
      </c>
      <c r="B21" s="4">
        <v>191</v>
      </c>
      <c r="C21" s="4">
        <v>262</v>
      </c>
      <c r="D21" s="4">
        <v>326</v>
      </c>
    </row>
    <row r="22" spans="1:4">
      <c r="A22" s="2" t="s">
        <v>1012</v>
      </c>
      <c r="B22" s="4">
        <v>56</v>
      </c>
      <c r="C22" s="4">
        <v>68</v>
      </c>
      <c r="D22" s="4">
        <v>73</v>
      </c>
    </row>
    <row r="23" spans="1:4" ht="30">
      <c r="A23" s="2" t="s">
        <v>1013</v>
      </c>
      <c r="B23" s="4">
        <v>135</v>
      </c>
      <c r="C23" s="4">
        <v>194</v>
      </c>
      <c r="D23" s="4">
        <v>253</v>
      </c>
    </row>
    <row r="24" spans="1:4">
      <c r="A24" s="2" t="s">
        <v>1708</v>
      </c>
      <c r="B24" s="4" t="s">
        <v>6</v>
      </c>
      <c r="C24" s="4" t="s">
        <v>6</v>
      </c>
      <c r="D24" s="4" t="s">
        <v>6</v>
      </c>
    </row>
    <row r="25" spans="1:4" ht="45">
      <c r="A25" s="3" t="s">
        <v>1225</v>
      </c>
      <c r="B25" s="4" t="s">
        <v>6</v>
      </c>
      <c r="C25" s="4" t="s">
        <v>6</v>
      </c>
      <c r="D25" s="4" t="s">
        <v>6</v>
      </c>
    </row>
    <row r="26" spans="1:4" ht="30">
      <c r="A26" s="2" t="s">
        <v>1011</v>
      </c>
      <c r="B26" s="4">
        <v>19</v>
      </c>
      <c r="C26" s="4">
        <v>22</v>
      </c>
      <c r="D26" s="4">
        <v>30</v>
      </c>
    </row>
    <row r="27" spans="1:4">
      <c r="A27" s="2" t="s">
        <v>1709</v>
      </c>
      <c r="B27" s="4" t="s">
        <v>6</v>
      </c>
      <c r="C27" s="4" t="s">
        <v>6</v>
      </c>
      <c r="D27" s="4" t="s">
        <v>6</v>
      </c>
    </row>
    <row r="28" spans="1:4" ht="45">
      <c r="A28" s="3" t="s">
        <v>1225</v>
      </c>
      <c r="B28" s="4" t="s">
        <v>6</v>
      </c>
      <c r="C28" s="4" t="s">
        <v>6</v>
      </c>
      <c r="D28" s="4" t="s">
        <v>6</v>
      </c>
    </row>
    <row r="29" spans="1:4" ht="30">
      <c r="A29" s="2" t="s">
        <v>1011</v>
      </c>
      <c r="B29" s="4">
        <v>15</v>
      </c>
      <c r="C29" s="4">
        <v>21</v>
      </c>
      <c r="D29" s="4">
        <v>25</v>
      </c>
    </row>
    <row r="30" spans="1:4" ht="30">
      <c r="A30" s="2" t="s">
        <v>1710</v>
      </c>
      <c r="B30" s="4" t="s">
        <v>6</v>
      </c>
      <c r="C30" s="4" t="s">
        <v>6</v>
      </c>
      <c r="D30" s="4" t="s">
        <v>6</v>
      </c>
    </row>
    <row r="31" spans="1:4" ht="45">
      <c r="A31" s="3" t="s">
        <v>1225</v>
      </c>
      <c r="B31" s="4" t="s">
        <v>6</v>
      </c>
      <c r="C31" s="4" t="s">
        <v>6</v>
      </c>
      <c r="D31" s="4" t="s">
        <v>6</v>
      </c>
    </row>
    <row r="32" spans="1:4" ht="30">
      <c r="A32" s="2" t="s">
        <v>1011</v>
      </c>
      <c r="B32" s="4">
        <v>75</v>
      </c>
      <c r="C32" s="4">
        <v>88</v>
      </c>
      <c r="D32" s="4">
        <v>106</v>
      </c>
    </row>
    <row r="33" spans="1:4" ht="30">
      <c r="A33" s="2" t="s">
        <v>1711</v>
      </c>
      <c r="B33" s="4" t="s">
        <v>6</v>
      </c>
      <c r="C33" s="4" t="s">
        <v>6</v>
      </c>
      <c r="D33" s="4" t="s">
        <v>6</v>
      </c>
    </row>
    <row r="34" spans="1:4" ht="45">
      <c r="A34" s="3" t="s">
        <v>1225</v>
      </c>
      <c r="B34" s="4" t="s">
        <v>6</v>
      </c>
      <c r="C34" s="4" t="s">
        <v>6</v>
      </c>
      <c r="D34" s="4" t="s">
        <v>6</v>
      </c>
    </row>
    <row r="35" spans="1:4" ht="30">
      <c r="A35" s="2" t="s">
        <v>1011</v>
      </c>
      <c r="B35" s="4">
        <v>82</v>
      </c>
      <c r="C35" s="4">
        <v>131</v>
      </c>
      <c r="D35" s="4">
        <v>165</v>
      </c>
    </row>
    <row r="36" spans="1:4">
      <c r="A36" s="2" t="s">
        <v>1712</v>
      </c>
      <c r="B36" s="4" t="s">
        <v>6</v>
      </c>
      <c r="C36" s="4" t="s">
        <v>6</v>
      </c>
      <c r="D36" s="4" t="s">
        <v>6</v>
      </c>
    </row>
    <row r="37" spans="1:4" ht="45">
      <c r="A37" s="3" t="s">
        <v>1225</v>
      </c>
      <c r="B37" s="4" t="s">
        <v>6</v>
      </c>
      <c r="C37" s="4" t="s">
        <v>6</v>
      </c>
      <c r="D37" s="4" t="s">
        <v>6</v>
      </c>
    </row>
    <row r="38" spans="1:4" ht="30">
      <c r="A38" s="2" t="s">
        <v>1011</v>
      </c>
      <c r="B38" s="4">
        <v>744</v>
      </c>
      <c r="C38" s="4">
        <v>658</v>
      </c>
      <c r="D38" s="4">
        <v>510</v>
      </c>
    </row>
    <row r="39" spans="1:4">
      <c r="A39" s="2" t="s">
        <v>1012</v>
      </c>
      <c r="B39" s="4">
        <v>170</v>
      </c>
      <c r="C39" s="4">
        <v>162</v>
      </c>
      <c r="D39" s="4">
        <v>120</v>
      </c>
    </row>
    <row r="40" spans="1:4" ht="30">
      <c r="A40" s="2" t="s">
        <v>1013</v>
      </c>
      <c r="B40" s="4">
        <v>574</v>
      </c>
      <c r="C40" s="4">
        <v>496</v>
      </c>
      <c r="D40" s="4">
        <v>390</v>
      </c>
    </row>
    <row r="41" spans="1:4">
      <c r="A41" s="2" t="s">
        <v>1713</v>
      </c>
      <c r="B41" s="4" t="s">
        <v>6</v>
      </c>
      <c r="C41" s="4" t="s">
        <v>6</v>
      </c>
      <c r="D41" s="4" t="s">
        <v>6</v>
      </c>
    </row>
    <row r="42" spans="1:4" ht="45">
      <c r="A42" s="3" t="s">
        <v>1225</v>
      </c>
      <c r="B42" s="4" t="s">
        <v>6</v>
      </c>
      <c r="C42" s="4" t="s">
        <v>6</v>
      </c>
      <c r="D42" s="4" t="s">
        <v>6</v>
      </c>
    </row>
    <row r="43" spans="1:4" ht="30">
      <c r="A43" s="2" t="s">
        <v>1011</v>
      </c>
      <c r="B43" s="4">
        <v>29</v>
      </c>
      <c r="C43" s="4">
        <v>30</v>
      </c>
      <c r="D43" s="4">
        <v>31</v>
      </c>
    </row>
    <row r="44" spans="1:4">
      <c r="A44" s="2" t="s">
        <v>1714</v>
      </c>
      <c r="B44" s="4" t="s">
        <v>6</v>
      </c>
      <c r="C44" s="4" t="s">
        <v>6</v>
      </c>
      <c r="D44" s="4" t="s">
        <v>6</v>
      </c>
    </row>
    <row r="45" spans="1:4" ht="45">
      <c r="A45" s="3" t="s">
        <v>1225</v>
      </c>
      <c r="B45" s="4" t="s">
        <v>6</v>
      </c>
      <c r="C45" s="4" t="s">
        <v>6</v>
      </c>
      <c r="D45" s="4" t="s">
        <v>6</v>
      </c>
    </row>
    <row r="46" spans="1:4" ht="30">
      <c r="A46" s="2" t="s">
        <v>1011</v>
      </c>
      <c r="B46" s="4">
        <v>61</v>
      </c>
      <c r="C46" s="4">
        <v>53</v>
      </c>
      <c r="D46" s="4">
        <v>38</v>
      </c>
    </row>
    <row r="47" spans="1:4" ht="30">
      <c r="A47" s="2" t="s">
        <v>1715</v>
      </c>
      <c r="B47" s="4" t="s">
        <v>6</v>
      </c>
      <c r="C47" s="4" t="s">
        <v>6</v>
      </c>
      <c r="D47" s="4" t="s">
        <v>6</v>
      </c>
    </row>
    <row r="48" spans="1:4" ht="45">
      <c r="A48" s="3" t="s">
        <v>1225</v>
      </c>
      <c r="B48" s="4" t="s">
        <v>6</v>
      </c>
      <c r="C48" s="4" t="s">
        <v>6</v>
      </c>
      <c r="D48" s="4" t="s">
        <v>6</v>
      </c>
    </row>
    <row r="49" spans="1:4" ht="30">
      <c r="A49" s="2" t="s">
        <v>1011</v>
      </c>
      <c r="B49" s="4">
        <v>282</v>
      </c>
      <c r="C49" s="4">
        <v>236</v>
      </c>
      <c r="D49" s="4">
        <v>193</v>
      </c>
    </row>
    <row r="50" spans="1:4" ht="30">
      <c r="A50" s="2" t="s">
        <v>1716</v>
      </c>
      <c r="B50" s="4" t="s">
        <v>6</v>
      </c>
      <c r="C50" s="4" t="s">
        <v>6</v>
      </c>
      <c r="D50" s="4" t="s">
        <v>6</v>
      </c>
    </row>
    <row r="51" spans="1:4" ht="45">
      <c r="A51" s="3" t="s">
        <v>1225</v>
      </c>
      <c r="B51" s="4" t="s">
        <v>6</v>
      </c>
      <c r="C51" s="4" t="s">
        <v>6</v>
      </c>
      <c r="D51" s="4" t="s">
        <v>6</v>
      </c>
    </row>
    <row r="52" spans="1:4" ht="30">
      <c r="A52" s="2" t="s">
        <v>1011</v>
      </c>
      <c r="B52" s="7">
        <v>372</v>
      </c>
      <c r="C52" s="7">
        <v>339</v>
      </c>
      <c r="D52" s="7">
        <v>24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17</v>
      </c>
      <c r="B1" s="8" t="s">
        <v>1</v>
      </c>
      <c r="C1" s="8"/>
      <c r="D1" s="8"/>
    </row>
    <row r="2" spans="1:4">
      <c r="A2" s="1" t="s">
        <v>34</v>
      </c>
      <c r="B2" s="1" t="s">
        <v>2</v>
      </c>
      <c r="C2" s="1" t="s">
        <v>35</v>
      </c>
      <c r="D2" s="1" t="s">
        <v>86</v>
      </c>
    </row>
    <row r="3" spans="1:4" ht="45">
      <c r="A3" s="3" t="s">
        <v>1225</v>
      </c>
      <c r="B3" s="4" t="s">
        <v>6</v>
      </c>
      <c r="C3" s="4" t="s">
        <v>6</v>
      </c>
      <c r="D3" s="4" t="s">
        <v>6</v>
      </c>
    </row>
    <row r="4" spans="1:4">
      <c r="A4" s="2" t="s">
        <v>184</v>
      </c>
      <c r="B4" s="7">
        <v>-269</v>
      </c>
      <c r="C4" s="7">
        <v>-174</v>
      </c>
      <c r="D4" s="7">
        <v>62</v>
      </c>
    </row>
    <row r="5" spans="1:4" ht="30">
      <c r="A5" s="2" t="s">
        <v>1718</v>
      </c>
      <c r="B5" s="4" t="s">
        <v>6</v>
      </c>
      <c r="C5" s="4" t="s">
        <v>6</v>
      </c>
      <c r="D5" s="4" t="s">
        <v>6</v>
      </c>
    </row>
    <row r="6" spans="1:4" ht="45">
      <c r="A6" s="3" t="s">
        <v>1225</v>
      </c>
      <c r="B6" s="4" t="s">
        <v>6</v>
      </c>
      <c r="C6" s="4" t="s">
        <v>6</v>
      </c>
      <c r="D6" s="4" t="s">
        <v>6</v>
      </c>
    </row>
    <row r="7" spans="1:4" ht="30">
      <c r="A7" s="2" t="s">
        <v>1021</v>
      </c>
      <c r="B7" s="4">
        <v>-1</v>
      </c>
      <c r="C7" s="4">
        <v>-2</v>
      </c>
      <c r="D7" s="4" t="s">
        <v>6</v>
      </c>
    </row>
    <row r="8" spans="1:4">
      <c r="A8" s="2" t="s">
        <v>184</v>
      </c>
      <c r="B8" s="7">
        <v>2</v>
      </c>
      <c r="C8" s="7">
        <v>8</v>
      </c>
      <c r="D8"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42578125" bestFit="1" customWidth="1"/>
    <col min="3" max="3" width="23.42578125" bestFit="1" customWidth="1"/>
    <col min="4" max="4" width="24.42578125" bestFit="1" customWidth="1"/>
  </cols>
  <sheetData>
    <row r="1" spans="1:4" ht="30" customHeight="1">
      <c r="A1" s="8" t="s">
        <v>1719</v>
      </c>
      <c r="B1" s="8" t="s">
        <v>1</v>
      </c>
      <c r="C1" s="8"/>
      <c r="D1" s="8"/>
    </row>
    <row r="2" spans="1:4">
      <c r="A2" s="8"/>
      <c r="B2" s="1" t="s">
        <v>2</v>
      </c>
      <c r="C2" s="1" t="s">
        <v>35</v>
      </c>
      <c r="D2" s="1" t="s">
        <v>86</v>
      </c>
    </row>
    <row r="3" spans="1:4" ht="30">
      <c r="A3" s="2" t="s">
        <v>1693</v>
      </c>
      <c r="B3" s="4" t="s">
        <v>6</v>
      </c>
      <c r="C3" s="4" t="s">
        <v>6</v>
      </c>
      <c r="D3" s="4" t="s">
        <v>6</v>
      </c>
    </row>
    <row r="4" spans="1:4" ht="45">
      <c r="A4" s="3" t="s">
        <v>1225</v>
      </c>
      <c r="B4" s="4" t="s">
        <v>6</v>
      </c>
      <c r="C4" s="4" t="s">
        <v>6</v>
      </c>
      <c r="D4" s="4" t="s">
        <v>6</v>
      </c>
    </row>
    <row r="5" spans="1:4">
      <c r="A5" s="2" t="s">
        <v>373</v>
      </c>
      <c r="B5" s="4" t="s">
        <v>6</v>
      </c>
      <c r="C5" s="179">
        <v>0</v>
      </c>
      <c r="D5" s="179">
        <v>0</v>
      </c>
    </row>
    <row r="6" spans="1:4">
      <c r="A6" s="2" t="s">
        <v>370</v>
      </c>
      <c r="B6" s="4" t="s">
        <v>6</v>
      </c>
      <c r="C6" s="179">
        <v>0.34300000000000003</v>
      </c>
      <c r="D6" s="179">
        <v>0.33300000000000002</v>
      </c>
    </row>
    <row r="7" spans="1:4">
      <c r="A7" s="2" t="s">
        <v>372</v>
      </c>
      <c r="B7" s="4" t="s">
        <v>6</v>
      </c>
      <c r="C7" s="179">
        <v>8.0000000000000002E-3</v>
      </c>
      <c r="D7" s="179">
        <v>1.6E-2</v>
      </c>
    </row>
    <row r="8" spans="1:4">
      <c r="A8" s="2" t="s">
        <v>369</v>
      </c>
      <c r="B8" s="4" t="s">
        <v>6</v>
      </c>
      <c r="C8" s="4" t="s">
        <v>1720</v>
      </c>
      <c r="D8" s="4" t="s">
        <v>1721</v>
      </c>
    </row>
    <row r="9" spans="1:4" ht="30">
      <c r="A9" s="2" t="s">
        <v>1722</v>
      </c>
      <c r="B9" s="4" t="s">
        <v>6</v>
      </c>
      <c r="C9" s="9">
        <v>8.56</v>
      </c>
      <c r="D9" s="7">
        <v>8</v>
      </c>
    </row>
    <row r="10" spans="1:4">
      <c r="A10" s="2" t="s">
        <v>993</v>
      </c>
      <c r="B10" s="4" t="s">
        <v>6</v>
      </c>
      <c r="C10" s="4" t="s">
        <v>6</v>
      </c>
      <c r="D10" s="4" t="s">
        <v>6</v>
      </c>
    </row>
    <row r="11" spans="1:4" ht="45">
      <c r="A11" s="3" t="s">
        <v>1225</v>
      </c>
      <c r="B11" s="4" t="s">
        <v>6</v>
      </c>
      <c r="C11" s="4" t="s">
        <v>6</v>
      </c>
      <c r="D11" s="4" t="s">
        <v>6</v>
      </c>
    </row>
    <row r="12" spans="1:4">
      <c r="A12" s="2" t="s">
        <v>373</v>
      </c>
      <c r="B12" s="179">
        <v>0</v>
      </c>
      <c r="C12" s="179">
        <v>0</v>
      </c>
      <c r="D12" s="179">
        <v>0</v>
      </c>
    </row>
    <row r="13" spans="1:4">
      <c r="A13" s="2" t="s">
        <v>370</v>
      </c>
      <c r="B13" s="179">
        <v>0.38500000000000001</v>
      </c>
      <c r="C13" s="179">
        <v>0.35799999999999998</v>
      </c>
      <c r="D13" s="179">
        <v>0.377</v>
      </c>
    </row>
    <row r="14" spans="1:4">
      <c r="A14" s="2" t="s">
        <v>372</v>
      </c>
      <c r="B14" s="179">
        <v>8.9999999999999993E-3</v>
      </c>
      <c r="C14" s="179">
        <v>3.0000000000000001E-3</v>
      </c>
      <c r="D14" s="179">
        <v>0.01</v>
      </c>
    </row>
    <row r="15" spans="1:4">
      <c r="A15" s="2" t="s">
        <v>369</v>
      </c>
      <c r="B15" s="4" t="s">
        <v>1723</v>
      </c>
      <c r="C15" s="4" t="s">
        <v>1330</v>
      </c>
      <c r="D15" s="4" t="s">
        <v>1307</v>
      </c>
    </row>
    <row r="16" spans="1:4" ht="30">
      <c r="A16" s="2" t="s">
        <v>1722</v>
      </c>
      <c r="B16" s="9">
        <v>29.47</v>
      </c>
      <c r="C16" s="9">
        <v>80.45</v>
      </c>
      <c r="D16" s="9">
        <v>88.4</v>
      </c>
    </row>
    <row r="17" spans="1:4" ht="30">
      <c r="A17" s="2" t="s">
        <v>1686</v>
      </c>
      <c r="B17" s="4" t="s">
        <v>6</v>
      </c>
      <c r="C17" s="4" t="s">
        <v>6</v>
      </c>
      <c r="D17" s="4" t="s">
        <v>6</v>
      </c>
    </row>
    <row r="18" spans="1:4" ht="45">
      <c r="A18" s="3" t="s">
        <v>1225</v>
      </c>
      <c r="B18" s="4" t="s">
        <v>6</v>
      </c>
      <c r="C18" s="4" t="s">
        <v>6</v>
      </c>
      <c r="D18" s="4" t="s">
        <v>6</v>
      </c>
    </row>
    <row r="19" spans="1:4">
      <c r="A19" s="2" t="s">
        <v>373</v>
      </c>
      <c r="B19" s="4" t="s">
        <v>6</v>
      </c>
      <c r="C19" s="179">
        <v>0</v>
      </c>
      <c r="D19" s="179">
        <v>0</v>
      </c>
    </row>
    <row r="20" spans="1:4" ht="45">
      <c r="A20" s="2" t="s">
        <v>1687</v>
      </c>
      <c r="B20" s="4" t="s">
        <v>6</v>
      </c>
      <c r="C20" s="4" t="s">
        <v>6</v>
      </c>
      <c r="D20" s="4" t="s">
        <v>6</v>
      </c>
    </row>
    <row r="21" spans="1:4" ht="45">
      <c r="A21" s="3" t="s">
        <v>1225</v>
      </c>
      <c r="B21" s="4" t="s">
        <v>6</v>
      </c>
      <c r="C21" s="4" t="s">
        <v>6</v>
      </c>
      <c r="D21" s="4" t="s">
        <v>6</v>
      </c>
    </row>
    <row r="22" spans="1:4">
      <c r="A22" s="2" t="s">
        <v>373</v>
      </c>
      <c r="B22" s="179">
        <v>0</v>
      </c>
      <c r="C22" s="179">
        <v>0</v>
      </c>
      <c r="D22" s="179">
        <v>0</v>
      </c>
    </row>
    <row r="23" spans="1:4">
      <c r="A23" s="2" t="s">
        <v>370</v>
      </c>
      <c r="B23" s="179">
        <v>0.32900000000000001</v>
      </c>
      <c r="C23" s="179">
        <v>0.378</v>
      </c>
      <c r="D23" s="179">
        <v>0.34899999999999998</v>
      </c>
    </row>
    <row r="24" spans="1:4">
      <c r="A24" s="2" t="s">
        <v>372</v>
      </c>
      <c r="B24" s="179">
        <v>1E-3</v>
      </c>
      <c r="C24" s="179">
        <v>1E-3</v>
      </c>
      <c r="D24" s="179">
        <v>2E-3</v>
      </c>
    </row>
    <row r="25" spans="1:4">
      <c r="A25" s="2" t="s">
        <v>369</v>
      </c>
      <c r="B25" s="4" t="s">
        <v>1724</v>
      </c>
      <c r="C25" s="4" t="s">
        <v>1262</v>
      </c>
      <c r="D25" s="4" t="s">
        <v>1262</v>
      </c>
    </row>
    <row r="26" spans="1:4" ht="30">
      <c r="A26" s="2" t="s">
        <v>1722</v>
      </c>
      <c r="B26" s="9">
        <v>20.45</v>
      </c>
      <c r="C26" s="9">
        <v>23.36</v>
      </c>
      <c r="D26" s="9">
        <v>23.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4"/>
  <sheetViews>
    <sheetView showGridLines="0" workbookViewId="0"/>
  </sheetViews>
  <sheetFormatPr defaultRowHeight="15"/>
  <cols>
    <col min="1" max="1" width="36.5703125" bestFit="1" customWidth="1"/>
    <col min="2" max="3" width="15.42578125" bestFit="1" customWidth="1"/>
    <col min="4" max="5" width="12.28515625" bestFit="1" customWidth="1"/>
    <col min="6" max="7" width="16.42578125" bestFit="1" customWidth="1"/>
    <col min="8" max="8" width="14.28515625" bestFit="1" customWidth="1"/>
    <col min="9" max="12" width="36.5703125" bestFit="1" customWidth="1"/>
    <col min="13" max="13" width="29.28515625" bestFit="1" customWidth="1"/>
    <col min="14" max="19" width="36.5703125" bestFit="1" customWidth="1"/>
    <col min="20" max="23" width="23.5703125" bestFit="1" customWidth="1"/>
    <col min="24" max="25" width="36.5703125" bestFit="1" customWidth="1"/>
    <col min="26" max="26" width="23.42578125" bestFit="1" customWidth="1"/>
    <col min="27" max="28" width="21.5703125" bestFit="1" customWidth="1"/>
    <col min="29" max="44" width="36.5703125" bestFit="1" customWidth="1"/>
  </cols>
  <sheetData>
    <row r="1" spans="1:44" ht="15" customHeight="1">
      <c r="A1" s="1" t="s">
        <v>1725</v>
      </c>
      <c r="B1" s="1" t="s">
        <v>1245</v>
      </c>
      <c r="C1" s="8" t="s">
        <v>1</v>
      </c>
      <c r="D1" s="8"/>
      <c r="E1" s="8"/>
      <c r="F1" s="1" t="s">
        <v>1667</v>
      </c>
      <c r="G1" s="1" t="s">
        <v>1</v>
      </c>
      <c r="H1" s="8"/>
      <c r="I1" s="8"/>
      <c r="J1" s="1" t="s">
        <v>1</v>
      </c>
      <c r="K1" s="1" t="s">
        <v>1245</v>
      </c>
      <c r="L1" s="8" t="s">
        <v>1</v>
      </c>
      <c r="M1" s="8"/>
      <c r="N1" s="1"/>
      <c r="O1" s="1" t="s">
        <v>1</v>
      </c>
      <c r="P1" s="1"/>
      <c r="Q1" s="8" t="s">
        <v>1</v>
      </c>
      <c r="R1" s="8"/>
      <c r="S1" s="8"/>
      <c r="T1" s="1"/>
      <c r="U1" s="1"/>
      <c r="V1" s="1"/>
      <c r="W1" s="1"/>
      <c r="X1" s="8" t="s">
        <v>1</v>
      </c>
      <c r="Y1" s="8"/>
      <c r="Z1" s="8"/>
      <c r="AA1" s="8"/>
      <c r="AB1" s="8"/>
      <c r="AC1" s="8"/>
      <c r="AD1" s="8"/>
      <c r="AE1" s="8"/>
      <c r="AF1" s="8"/>
      <c r="AG1" s="8"/>
      <c r="AH1" s="8"/>
      <c r="AI1" s="8"/>
      <c r="AJ1" s="1"/>
      <c r="AK1" s="8" t="s">
        <v>1</v>
      </c>
      <c r="AL1" s="8"/>
      <c r="AM1" s="8"/>
      <c r="AN1" s="8"/>
      <c r="AO1" s="8"/>
      <c r="AP1" s="8"/>
      <c r="AQ1" s="8"/>
      <c r="AR1" s="8"/>
    </row>
    <row r="2" spans="1:44" ht="30">
      <c r="A2" s="1" t="s">
        <v>75</v>
      </c>
      <c r="B2" s="180">
        <v>39233</v>
      </c>
      <c r="C2" s="1" t="s">
        <v>2</v>
      </c>
      <c r="D2" s="8" t="s">
        <v>35</v>
      </c>
      <c r="E2" s="8" t="s">
        <v>86</v>
      </c>
      <c r="F2" s="8" t="s">
        <v>1671</v>
      </c>
      <c r="G2" s="1" t="s">
        <v>2</v>
      </c>
      <c r="H2" s="1" t="s">
        <v>2</v>
      </c>
      <c r="I2" s="1" t="s">
        <v>2</v>
      </c>
      <c r="J2" s="1" t="s">
        <v>2</v>
      </c>
      <c r="K2" s="180">
        <v>39964</v>
      </c>
      <c r="L2" s="1" t="s">
        <v>2</v>
      </c>
      <c r="M2" s="1" t="s">
        <v>2</v>
      </c>
      <c r="N2" s="1" t="s">
        <v>2</v>
      </c>
      <c r="O2" s="1" t="s">
        <v>2</v>
      </c>
      <c r="P2" s="180">
        <v>41425</v>
      </c>
      <c r="Q2" s="1" t="s">
        <v>2</v>
      </c>
      <c r="R2" s="1" t="s">
        <v>2</v>
      </c>
      <c r="S2" s="1" t="s">
        <v>2</v>
      </c>
      <c r="T2" s="1" t="s">
        <v>2</v>
      </c>
      <c r="U2" s="1" t="s">
        <v>35</v>
      </c>
      <c r="V2" s="1" t="s">
        <v>86</v>
      </c>
      <c r="W2" s="1" t="s">
        <v>1252</v>
      </c>
      <c r="X2" s="1" t="s">
        <v>2</v>
      </c>
      <c r="Y2" s="1" t="s">
        <v>2</v>
      </c>
      <c r="Z2" s="1" t="s">
        <v>2</v>
      </c>
      <c r="AA2" s="1" t="s">
        <v>35</v>
      </c>
      <c r="AB2" s="1" t="s">
        <v>86</v>
      </c>
      <c r="AC2" s="1" t="s">
        <v>2</v>
      </c>
      <c r="AD2" s="1" t="s">
        <v>2</v>
      </c>
      <c r="AE2" s="1" t="s">
        <v>2</v>
      </c>
      <c r="AF2" s="1" t="s">
        <v>2</v>
      </c>
      <c r="AG2" s="1" t="s">
        <v>2</v>
      </c>
      <c r="AH2" s="1" t="s">
        <v>35</v>
      </c>
      <c r="AI2" s="1" t="s">
        <v>86</v>
      </c>
      <c r="AJ2" s="1" t="s">
        <v>1252</v>
      </c>
      <c r="AK2" s="1" t="s">
        <v>2</v>
      </c>
      <c r="AL2" s="1" t="s">
        <v>2</v>
      </c>
      <c r="AM2" s="1" t="s">
        <v>2</v>
      </c>
      <c r="AN2" s="1" t="s">
        <v>2</v>
      </c>
      <c r="AO2" s="1" t="s">
        <v>2</v>
      </c>
      <c r="AP2" s="1" t="s">
        <v>2</v>
      </c>
      <c r="AQ2" s="1" t="s">
        <v>35</v>
      </c>
      <c r="AR2" s="1" t="s">
        <v>86</v>
      </c>
    </row>
    <row r="3" spans="1:44" ht="45">
      <c r="A3" s="1"/>
      <c r="B3" s="1" t="s">
        <v>1726</v>
      </c>
      <c r="C3" s="1" t="s">
        <v>1726</v>
      </c>
      <c r="D3" s="8"/>
      <c r="E3" s="8"/>
      <c r="F3" s="8"/>
      <c r="G3" s="1" t="s">
        <v>1253</v>
      </c>
      <c r="H3" s="1" t="s">
        <v>194</v>
      </c>
      <c r="I3" s="1" t="s">
        <v>1228</v>
      </c>
      <c r="J3" s="1" t="s">
        <v>1228</v>
      </c>
      <c r="K3" s="1" t="s">
        <v>1727</v>
      </c>
      <c r="L3" s="1" t="s">
        <v>1727</v>
      </c>
      <c r="M3" s="1" t="s">
        <v>1700</v>
      </c>
      <c r="N3" s="1" t="s">
        <v>1728</v>
      </c>
      <c r="O3" s="1" t="s">
        <v>1728</v>
      </c>
      <c r="P3" s="1" t="s">
        <v>1728</v>
      </c>
      <c r="Q3" s="1" t="s">
        <v>1729</v>
      </c>
      <c r="R3" s="1" t="s">
        <v>1730</v>
      </c>
      <c r="S3" s="1" t="s">
        <v>1731</v>
      </c>
      <c r="T3" s="1" t="s">
        <v>998</v>
      </c>
      <c r="U3" s="1" t="s">
        <v>998</v>
      </c>
      <c r="V3" s="1" t="s">
        <v>998</v>
      </c>
      <c r="W3" s="1" t="s">
        <v>998</v>
      </c>
      <c r="X3" s="1" t="s">
        <v>998</v>
      </c>
      <c r="Y3" s="1" t="s">
        <v>998</v>
      </c>
      <c r="Z3" s="1" t="s">
        <v>993</v>
      </c>
      <c r="AA3" s="1" t="s">
        <v>993</v>
      </c>
      <c r="AB3" s="1" t="s">
        <v>993</v>
      </c>
      <c r="AC3" s="1" t="s">
        <v>993</v>
      </c>
      <c r="AD3" s="1" t="s">
        <v>993</v>
      </c>
      <c r="AE3" s="1" t="s">
        <v>993</v>
      </c>
      <c r="AF3" s="1" t="s">
        <v>993</v>
      </c>
      <c r="AG3" s="1" t="s">
        <v>1697</v>
      </c>
      <c r="AH3" s="1" t="s">
        <v>1697</v>
      </c>
      <c r="AI3" s="1" t="s">
        <v>1697</v>
      </c>
      <c r="AJ3" s="1" t="s">
        <v>1697</v>
      </c>
      <c r="AK3" s="1" t="s">
        <v>1697</v>
      </c>
      <c r="AL3" s="1" t="s">
        <v>1697</v>
      </c>
      <c r="AM3" s="1" t="s">
        <v>1697</v>
      </c>
      <c r="AN3" s="1" t="s">
        <v>1697</v>
      </c>
      <c r="AO3" s="1" t="s">
        <v>1697</v>
      </c>
      <c r="AP3" s="1" t="s">
        <v>1693</v>
      </c>
      <c r="AQ3" s="1" t="s">
        <v>1693</v>
      </c>
      <c r="AR3" s="1" t="s">
        <v>1693</v>
      </c>
    </row>
    <row r="4" spans="1:44">
      <c r="A4" s="1"/>
      <c r="B4" s="1"/>
      <c r="C4" s="1"/>
      <c r="D4" s="8"/>
      <c r="E4" s="8"/>
      <c r="F4" s="8"/>
      <c r="G4" s="1"/>
      <c r="H4" s="1"/>
      <c r="I4" s="1"/>
      <c r="J4" s="1" t="s">
        <v>194</v>
      </c>
      <c r="K4" s="1"/>
      <c r="L4" s="1"/>
      <c r="M4" s="1" t="s">
        <v>1705</v>
      </c>
      <c r="N4" s="1"/>
      <c r="O4" s="1" t="s">
        <v>1705</v>
      </c>
      <c r="P4" s="1" t="s">
        <v>1705</v>
      </c>
      <c r="Q4" s="1"/>
      <c r="R4" s="1"/>
      <c r="S4" s="1"/>
      <c r="T4" s="1"/>
      <c r="U4" s="1"/>
      <c r="V4" s="1"/>
      <c r="W4" s="1"/>
      <c r="X4" s="1" t="s">
        <v>1727</v>
      </c>
      <c r="Y4" s="1" t="s">
        <v>1727</v>
      </c>
      <c r="Z4" s="1"/>
      <c r="AA4" s="1"/>
      <c r="AB4" s="1"/>
      <c r="AC4" s="1" t="s">
        <v>1727</v>
      </c>
      <c r="AD4" s="1" t="s">
        <v>1727</v>
      </c>
      <c r="AE4" s="1" t="s">
        <v>1727</v>
      </c>
      <c r="AF4" s="1" t="s">
        <v>191</v>
      </c>
      <c r="AG4" s="1"/>
      <c r="AH4" s="1"/>
      <c r="AI4" s="1"/>
      <c r="AJ4" s="1"/>
      <c r="AK4" s="1" t="s">
        <v>1255</v>
      </c>
      <c r="AL4" s="1" t="s">
        <v>1732</v>
      </c>
      <c r="AM4" s="1" t="s">
        <v>1732</v>
      </c>
      <c r="AN4" s="1" t="s">
        <v>1733</v>
      </c>
      <c r="AO4" s="1" t="s">
        <v>1733</v>
      </c>
      <c r="AP4" s="1"/>
      <c r="AQ4" s="1"/>
      <c r="AR4" s="1"/>
    </row>
    <row r="5" spans="1:44">
      <c r="A5" s="1"/>
      <c r="B5" s="1"/>
      <c r="C5" s="1"/>
      <c r="D5" s="8"/>
      <c r="E5" s="8"/>
      <c r="F5" s="8"/>
      <c r="G5" s="1"/>
      <c r="H5" s="1"/>
      <c r="I5" s="1"/>
      <c r="J5" s="1"/>
      <c r="K5" s="1"/>
      <c r="L5" s="1"/>
      <c r="M5" s="1"/>
      <c r="N5" s="1"/>
      <c r="O5" s="1"/>
      <c r="P5" s="1"/>
      <c r="Q5" s="1"/>
      <c r="R5" s="1"/>
      <c r="S5" s="1"/>
      <c r="T5" s="1"/>
      <c r="U5" s="1"/>
      <c r="V5" s="1"/>
      <c r="W5" s="1"/>
      <c r="X5" s="1" t="s">
        <v>1255</v>
      </c>
      <c r="Y5" s="1" t="s">
        <v>1253</v>
      </c>
      <c r="Z5" s="1"/>
      <c r="AA5" s="1"/>
      <c r="AB5" s="1"/>
      <c r="AC5" s="1"/>
      <c r="AD5" s="1" t="s">
        <v>1255</v>
      </c>
      <c r="AE5" s="1" t="s">
        <v>1253</v>
      </c>
      <c r="AF5" s="1" t="s">
        <v>1727</v>
      </c>
      <c r="AG5" s="1"/>
      <c r="AH5" s="1"/>
      <c r="AI5" s="1"/>
      <c r="AJ5" s="1"/>
      <c r="AK5" s="1"/>
      <c r="AL5" s="1" t="s">
        <v>1255</v>
      </c>
      <c r="AM5" s="1" t="s">
        <v>1253</v>
      </c>
      <c r="AN5" s="1" t="s">
        <v>1255</v>
      </c>
      <c r="AO5" s="1" t="s">
        <v>1253</v>
      </c>
      <c r="AP5" s="1"/>
      <c r="AQ5" s="1"/>
      <c r="AR5" s="1"/>
    </row>
    <row r="6" spans="1:44">
      <c r="A6" s="1"/>
      <c r="B6" s="1"/>
      <c r="C6" s="1"/>
      <c r="D6" s="8"/>
      <c r="E6" s="8"/>
      <c r="F6" s="8"/>
      <c r="G6" s="1"/>
      <c r="H6" s="1"/>
      <c r="I6" s="1"/>
      <c r="J6" s="1"/>
      <c r="K6" s="1"/>
      <c r="L6" s="1"/>
      <c r="M6" s="1"/>
      <c r="N6" s="1"/>
      <c r="O6" s="1"/>
      <c r="P6" s="1"/>
      <c r="Q6" s="1"/>
      <c r="R6" s="1"/>
      <c r="S6" s="1"/>
      <c r="T6" s="1"/>
      <c r="U6" s="1"/>
      <c r="V6" s="1"/>
      <c r="W6" s="1"/>
      <c r="X6" s="1"/>
      <c r="Y6" s="1"/>
      <c r="Z6" s="1"/>
      <c r="AA6" s="1"/>
      <c r="AB6" s="1"/>
      <c r="AC6" s="1"/>
      <c r="AD6" s="1"/>
      <c r="AE6" s="1"/>
      <c r="AF6" s="1" t="s">
        <v>1705</v>
      </c>
      <c r="AG6" s="1"/>
      <c r="AH6" s="1"/>
      <c r="AI6" s="1"/>
      <c r="AJ6" s="1"/>
      <c r="AK6" s="1"/>
      <c r="AL6" s="1"/>
      <c r="AM6" s="1"/>
      <c r="AN6" s="1"/>
      <c r="AO6" s="1"/>
      <c r="AP6" s="1"/>
      <c r="AQ6" s="1"/>
      <c r="AR6" s="1"/>
    </row>
    <row r="7" spans="1:44" ht="45">
      <c r="A7" s="3" t="s">
        <v>12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c r="A8" s="2" t="s">
        <v>1734</v>
      </c>
      <c r="B8" s="4" t="s">
        <v>6</v>
      </c>
      <c r="C8" s="4" t="s">
        <v>6</v>
      </c>
      <c r="D8" s="4" t="s">
        <v>6</v>
      </c>
      <c r="E8" s="4" t="s">
        <v>6</v>
      </c>
      <c r="F8" s="4" t="s">
        <v>6</v>
      </c>
      <c r="G8" s="4" t="s">
        <v>6</v>
      </c>
      <c r="H8" s="4" t="s">
        <v>6</v>
      </c>
      <c r="I8" s="7">
        <v>93</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45">
      <c r="A9" s="2" t="s">
        <v>1735</v>
      </c>
      <c r="B9" s="4" t="s">
        <v>6</v>
      </c>
      <c r="C9" s="179">
        <v>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c r="A10" s="2" t="s">
        <v>1736</v>
      </c>
      <c r="B10" s="4" t="s">
        <v>6</v>
      </c>
      <c r="C10" s="4" t="s">
        <v>6</v>
      </c>
      <c r="D10" s="4" t="s">
        <v>6</v>
      </c>
      <c r="E10" s="4" t="s">
        <v>6</v>
      </c>
      <c r="F10" s="4" t="s">
        <v>6</v>
      </c>
      <c r="G10" s="4" t="s">
        <v>1271</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45">
      <c r="A11" s="2" t="s">
        <v>1737</v>
      </c>
      <c r="B11" s="4" t="s">
        <v>6</v>
      </c>
      <c r="C11" s="4" t="s">
        <v>1272</v>
      </c>
      <c r="D11" s="4" t="s">
        <v>6</v>
      </c>
      <c r="E11" s="4" t="s">
        <v>6</v>
      </c>
      <c r="F11" s="4" t="s">
        <v>6</v>
      </c>
      <c r="G11" s="4" t="s">
        <v>1272</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1309</v>
      </c>
      <c r="AE11" s="4" t="s">
        <v>130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173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1307</v>
      </c>
      <c r="Y12" s="4" t="s">
        <v>1316</v>
      </c>
      <c r="Z12" s="4" t="s">
        <v>6</v>
      </c>
      <c r="AA12" s="4" t="s">
        <v>6</v>
      </c>
      <c r="AB12" s="4" t="s">
        <v>6</v>
      </c>
      <c r="AC12" s="4" t="s">
        <v>1307</v>
      </c>
      <c r="AD12" s="4" t="s">
        <v>6</v>
      </c>
      <c r="AE12" s="4" t="s">
        <v>6</v>
      </c>
      <c r="AF12" s="4" t="s">
        <v>6</v>
      </c>
      <c r="AG12" s="4" t="s">
        <v>1273</v>
      </c>
      <c r="AH12" s="4" t="s">
        <v>6</v>
      </c>
      <c r="AI12" s="4" t="s">
        <v>6</v>
      </c>
      <c r="AJ12" s="4" t="s">
        <v>6</v>
      </c>
      <c r="AK12" s="4" t="s">
        <v>1273</v>
      </c>
      <c r="AL12" s="4" t="s">
        <v>1307</v>
      </c>
      <c r="AM12" s="4" t="s">
        <v>1316</v>
      </c>
      <c r="AN12" s="4" t="s">
        <v>1307</v>
      </c>
      <c r="AO12" s="4" t="s">
        <v>1271</v>
      </c>
      <c r="AP12" s="4" t="s">
        <v>6</v>
      </c>
      <c r="AQ12" s="4" t="s">
        <v>6</v>
      </c>
      <c r="AR12" s="4" t="s">
        <v>6</v>
      </c>
    </row>
    <row r="13" spans="1:44">
      <c r="A13" s="2" t="s">
        <v>1739</v>
      </c>
      <c r="B13" s="4" t="s">
        <v>6</v>
      </c>
      <c r="C13" s="4" t="s">
        <v>6</v>
      </c>
      <c r="D13" s="4" t="s">
        <v>6</v>
      </c>
      <c r="E13" s="4" t="s">
        <v>6</v>
      </c>
      <c r="F13" s="4" t="s">
        <v>6</v>
      </c>
      <c r="G13" s="4" t="s">
        <v>6</v>
      </c>
      <c r="H13" s="6">
        <v>420000000</v>
      </c>
      <c r="I13" s="4" t="s">
        <v>6</v>
      </c>
      <c r="J13" s="4" t="s">
        <v>6</v>
      </c>
      <c r="K13" s="4" t="s">
        <v>6</v>
      </c>
      <c r="L13" s="6">
        <v>1000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45">
      <c r="A14" s="2" t="s">
        <v>174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v>2</v>
      </c>
      <c r="AH14" s="4" t="s">
        <v>6</v>
      </c>
      <c r="AI14" s="4" t="s">
        <v>6</v>
      </c>
      <c r="AJ14" s="4" t="s">
        <v>6</v>
      </c>
      <c r="AK14" s="4" t="s">
        <v>6</v>
      </c>
      <c r="AL14" s="4" t="s">
        <v>6</v>
      </c>
      <c r="AM14" s="4" t="s">
        <v>6</v>
      </c>
      <c r="AN14" s="4" t="s">
        <v>6</v>
      </c>
      <c r="AO14" s="4" t="s">
        <v>6</v>
      </c>
      <c r="AP14" s="4" t="s">
        <v>6</v>
      </c>
      <c r="AQ14" s="4" t="s">
        <v>6</v>
      </c>
      <c r="AR14" s="4" t="s">
        <v>6</v>
      </c>
    </row>
    <row r="15" spans="1:44" ht="30">
      <c r="A15" s="2" t="s">
        <v>1741</v>
      </c>
      <c r="B15" s="4" t="s">
        <v>6</v>
      </c>
      <c r="C15" s="4">
        <v>4</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1742</v>
      </c>
      <c r="B16" s="4">
        <v>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30">
      <c r="A17" s="2" t="s">
        <v>1681</v>
      </c>
      <c r="B17" s="4" t="s">
        <v>6</v>
      </c>
      <c r="C17" s="6">
        <v>982000000</v>
      </c>
      <c r="D17" s="4" t="s">
        <v>6</v>
      </c>
      <c r="E17" s="4" t="s">
        <v>6</v>
      </c>
      <c r="F17" s="4" t="s">
        <v>6</v>
      </c>
      <c r="G17" s="4" t="s">
        <v>6</v>
      </c>
      <c r="H17" s="4" t="s">
        <v>6</v>
      </c>
      <c r="I17" s="6">
        <v>183000000</v>
      </c>
      <c r="J17" s="4" t="s">
        <v>6</v>
      </c>
      <c r="K17" s="4" t="s">
        <v>6</v>
      </c>
      <c r="L17" s="4" t="s">
        <v>6</v>
      </c>
      <c r="M17" s="4" t="s">
        <v>6</v>
      </c>
      <c r="N17" s="4" t="s">
        <v>6</v>
      </c>
      <c r="O17" s="4" t="s">
        <v>6</v>
      </c>
      <c r="P17" s="6">
        <v>8000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1743</v>
      </c>
      <c r="B18" s="4" t="s">
        <v>6</v>
      </c>
      <c r="C18" s="4">
        <v>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1744</v>
      </c>
      <c r="B19" s="4" t="s">
        <v>6</v>
      </c>
      <c r="C19" s="4" t="s">
        <v>6</v>
      </c>
      <c r="D19" s="4" t="s">
        <v>6</v>
      </c>
      <c r="E19" s="4" t="s">
        <v>6</v>
      </c>
      <c r="F19" s="4" t="s">
        <v>6</v>
      </c>
      <c r="G19" s="4" t="s">
        <v>6</v>
      </c>
      <c r="H19" s="6">
        <v>78000000</v>
      </c>
      <c r="I19" s="4" t="s">
        <v>6</v>
      </c>
      <c r="J19" s="4" t="s">
        <v>6</v>
      </c>
      <c r="K19" s="4" t="s">
        <v>6</v>
      </c>
      <c r="L19" s="6">
        <v>11000000</v>
      </c>
      <c r="M19" s="4" t="s">
        <v>6</v>
      </c>
      <c r="N19" s="6">
        <v>7000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c r="A20" s="2" t="s">
        <v>1745</v>
      </c>
      <c r="B20" s="4" t="s">
        <v>6</v>
      </c>
      <c r="C20" s="4" t="s">
        <v>6</v>
      </c>
      <c r="D20" s="4" t="s">
        <v>6</v>
      </c>
      <c r="E20" s="4" t="s">
        <v>6</v>
      </c>
      <c r="F20" s="4" t="s">
        <v>6</v>
      </c>
      <c r="G20" s="4" t="s">
        <v>6</v>
      </c>
      <c r="H20" s="4" t="s">
        <v>6</v>
      </c>
      <c r="I20" s="4" t="s">
        <v>6</v>
      </c>
      <c r="J20" s="179">
        <v>0.85</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179">
        <v>0.25</v>
      </c>
      <c r="AD20" s="4" t="s">
        <v>6</v>
      </c>
      <c r="AE20" s="4" t="s">
        <v>6</v>
      </c>
      <c r="AF20" s="179">
        <v>1</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17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1747</v>
      </c>
      <c r="AQ21" s="4" t="s">
        <v>6</v>
      </c>
      <c r="AR21" s="4" t="s">
        <v>6</v>
      </c>
    </row>
    <row r="22" spans="1:44" ht="30">
      <c r="A22" s="2" t="s">
        <v>17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v>209</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v>533</v>
      </c>
      <c r="AQ22" s="4" t="s">
        <v>6</v>
      </c>
      <c r="AR22" s="4" t="s">
        <v>6</v>
      </c>
    </row>
    <row r="23" spans="1:44">
      <c r="A23" s="2" t="s">
        <v>17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400000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6">
        <v>50000000</v>
      </c>
      <c r="AQ23" s="4" t="s">
        <v>6</v>
      </c>
      <c r="AR23" s="4" t="s">
        <v>6</v>
      </c>
    </row>
    <row r="24" spans="1:44">
      <c r="A24" s="2" t="s">
        <v>17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6">
        <v>6000000</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6">
        <v>57000000</v>
      </c>
      <c r="AQ24" s="4" t="s">
        <v>6</v>
      </c>
      <c r="AR24" s="4" t="s">
        <v>6</v>
      </c>
    </row>
    <row r="25" spans="1:44" ht="45">
      <c r="A25" s="2" t="s">
        <v>175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1752</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1753</v>
      </c>
      <c r="AQ25" s="4" t="s">
        <v>6</v>
      </c>
      <c r="AR25" s="4" t="s">
        <v>6</v>
      </c>
    </row>
    <row r="26" spans="1:44" ht="30">
      <c r="A26" s="2" t="s">
        <v>17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v>261</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v>604</v>
      </c>
      <c r="AQ26" s="4" t="s">
        <v>6</v>
      </c>
      <c r="AR26" s="4" t="s">
        <v>6</v>
      </c>
    </row>
    <row r="27" spans="1:44">
      <c r="A27" s="2" t="s">
        <v>175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9">
        <v>89.71</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9">
        <v>25.15</v>
      </c>
      <c r="AQ27" s="4" t="s">
        <v>6</v>
      </c>
      <c r="AR27" s="4" t="s">
        <v>6</v>
      </c>
    </row>
    <row r="28" spans="1:44" ht="30">
      <c r="A28" s="2" t="s">
        <v>175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v>256</v>
      </c>
      <c r="AA28" s="4">
        <v>443</v>
      </c>
      <c r="AB28" s="4">
        <v>648</v>
      </c>
      <c r="AC28" s="4" t="s">
        <v>6</v>
      </c>
      <c r="AD28" s="4" t="s">
        <v>6</v>
      </c>
      <c r="AE28" s="4" t="s">
        <v>6</v>
      </c>
      <c r="AF28" s="4" t="s">
        <v>6</v>
      </c>
      <c r="AG28" s="4" t="s">
        <v>6</v>
      </c>
      <c r="AH28" s="4" t="s">
        <v>6</v>
      </c>
      <c r="AI28" s="4" t="s">
        <v>6</v>
      </c>
      <c r="AJ28" s="4" t="s">
        <v>6</v>
      </c>
      <c r="AK28" s="4" t="s">
        <v>6</v>
      </c>
      <c r="AL28" s="4" t="s">
        <v>6</v>
      </c>
      <c r="AM28" s="4" t="s">
        <v>6</v>
      </c>
      <c r="AN28" s="4" t="s">
        <v>6</v>
      </c>
      <c r="AO28" s="4" t="s">
        <v>6</v>
      </c>
      <c r="AP28" s="4">
        <v>240</v>
      </c>
      <c r="AQ28" s="4">
        <v>518</v>
      </c>
      <c r="AR28" s="4">
        <v>619</v>
      </c>
    </row>
    <row r="29" spans="1:44" ht="30">
      <c r="A29" s="2" t="s">
        <v>17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v>260</v>
      </c>
      <c r="AQ29" s="4">
        <v>407</v>
      </c>
      <c r="AR29" s="4">
        <v>532</v>
      </c>
    </row>
    <row r="30" spans="1:44" ht="30">
      <c r="A30" s="2" t="s">
        <v>17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v>45</v>
      </c>
      <c r="AQ30" s="4">
        <v>97</v>
      </c>
      <c r="AR30" s="4">
        <v>127</v>
      </c>
    </row>
    <row r="31" spans="1:44">
      <c r="A31" s="2" t="s">
        <v>17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v>404</v>
      </c>
      <c r="AH31" s="4">
        <v>421</v>
      </c>
      <c r="AI31" s="4">
        <v>371</v>
      </c>
      <c r="AJ31" s="4" t="s">
        <v>6</v>
      </c>
      <c r="AK31" s="4" t="s">
        <v>6</v>
      </c>
      <c r="AL31" s="4" t="s">
        <v>6</v>
      </c>
      <c r="AM31" s="4" t="s">
        <v>6</v>
      </c>
      <c r="AN31" s="4" t="s">
        <v>6</v>
      </c>
      <c r="AO31" s="4" t="s">
        <v>6</v>
      </c>
      <c r="AP31" s="4" t="s">
        <v>6</v>
      </c>
      <c r="AQ31" s="4" t="s">
        <v>6</v>
      </c>
      <c r="AR31" s="4" t="s">
        <v>6</v>
      </c>
    </row>
    <row r="32" spans="1:44">
      <c r="A32" s="2" t="s">
        <v>17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6">
        <v>13000000</v>
      </c>
      <c r="U32" s="6">
        <v>12000000</v>
      </c>
      <c r="V32" s="6">
        <v>10000000</v>
      </c>
      <c r="W32" s="6">
        <v>10000000</v>
      </c>
      <c r="X32" s="4" t="s">
        <v>6</v>
      </c>
      <c r="Y32" s="4" t="s">
        <v>6</v>
      </c>
      <c r="Z32" s="4" t="s">
        <v>6</v>
      </c>
      <c r="AA32" s="4" t="s">
        <v>6</v>
      </c>
      <c r="AB32" s="4" t="s">
        <v>6</v>
      </c>
      <c r="AC32" s="4" t="s">
        <v>6</v>
      </c>
      <c r="AD32" s="4" t="s">
        <v>6</v>
      </c>
      <c r="AE32" s="4" t="s">
        <v>6</v>
      </c>
      <c r="AF32" s="4" t="s">
        <v>6</v>
      </c>
      <c r="AG32" s="6">
        <v>48000000</v>
      </c>
      <c r="AH32" s="6">
        <v>47000000</v>
      </c>
      <c r="AI32" s="6">
        <v>46000000</v>
      </c>
      <c r="AJ32" s="6">
        <v>44000000</v>
      </c>
      <c r="AK32" s="4" t="s">
        <v>6</v>
      </c>
      <c r="AL32" s="4" t="s">
        <v>6</v>
      </c>
      <c r="AM32" s="4" t="s">
        <v>6</v>
      </c>
      <c r="AN32" s="4" t="s">
        <v>6</v>
      </c>
      <c r="AO32" s="4" t="s">
        <v>6</v>
      </c>
      <c r="AP32" s="4" t="s">
        <v>6</v>
      </c>
      <c r="AQ32" s="4" t="s">
        <v>6</v>
      </c>
      <c r="AR32" s="4" t="s">
        <v>6</v>
      </c>
    </row>
    <row r="33" spans="1:44" ht="30">
      <c r="A33" s="2" t="s">
        <v>1761</v>
      </c>
      <c r="B33" s="4" t="s">
        <v>6</v>
      </c>
      <c r="C33" s="7">
        <v>12030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7">
        <v>115300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c r="A34" s="2" t="s">
        <v>17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6">
        <v>43000000</v>
      </c>
      <c r="R34" s="6">
        <v>9000000</v>
      </c>
      <c r="S34" s="6">
        <v>5000000</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c r="A35" s="2" t="s">
        <v>1763</v>
      </c>
      <c r="B35" s="4" t="s">
        <v>6</v>
      </c>
      <c r="C35" s="4" t="s">
        <v>6</v>
      </c>
      <c r="D35" s="4" t="s">
        <v>6</v>
      </c>
      <c r="E35" s="4" t="s">
        <v>6</v>
      </c>
      <c r="F35" s="4" t="s">
        <v>6</v>
      </c>
      <c r="G35" s="4" t="s">
        <v>6</v>
      </c>
      <c r="H35" s="4" t="s">
        <v>6</v>
      </c>
      <c r="I35" s="4" t="s">
        <v>6</v>
      </c>
      <c r="J35" s="4" t="s">
        <v>6</v>
      </c>
      <c r="K35" s="6">
        <v>20000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ht="30">
      <c r="A36" s="2" t="s">
        <v>1764</v>
      </c>
      <c r="B36" s="4" t="s">
        <v>6</v>
      </c>
      <c r="C36" s="4" t="s">
        <v>6</v>
      </c>
      <c r="D36" s="4" t="s">
        <v>6</v>
      </c>
      <c r="E36" s="4" t="s">
        <v>6</v>
      </c>
      <c r="F36" s="4" t="s">
        <v>6</v>
      </c>
      <c r="G36" s="4" t="s">
        <v>6</v>
      </c>
      <c r="H36" s="4" t="s">
        <v>6</v>
      </c>
      <c r="I36" s="4" t="s">
        <v>6</v>
      </c>
      <c r="J36" s="4" t="s">
        <v>6</v>
      </c>
      <c r="K36" s="4" t="s">
        <v>6</v>
      </c>
      <c r="L36" s="6">
        <v>200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ht="30">
      <c r="A37" s="2" t="s">
        <v>1765</v>
      </c>
      <c r="B37" s="4" t="s">
        <v>6</v>
      </c>
      <c r="C37" s="4" t="s">
        <v>6</v>
      </c>
      <c r="D37" s="4" t="s">
        <v>6</v>
      </c>
      <c r="E37" s="4" t="s">
        <v>6</v>
      </c>
      <c r="F37" s="6">
        <v>6000</v>
      </c>
      <c r="G37" s="4" t="s">
        <v>6</v>
      </c>
      <c r="H37" s="4" t="s">
        <v>6</v>
      </c>
      <c r="I37" s="4" t="s">
        <v>6</v>
      </c>
      <c r="J37" s="4" t="s">
        <v>6</v>
      </c>
      <c r="K37" s="4" t="s">
        <v>6</v>
      </c>
      <c r="L37" s="4" t="s">
        <v>6</v>
      </c>
      <c r="M37" s="4">
        <v>66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c r="A38" s="2" t="s">
        <v>1766</v>
      </c>
      <c r="B38" s="4" t="s">
        <v>6</v>
      </c>
      <c r="C38" s="4" t="s">
        <v>6</v>
      </c>
      <c r="D38" s="4" t="s">
        <v>6</v>
      </c>
      <c r="E38" s="4" t="s">
        <v>6</v>
      </c>
      <c r="F38" s="4" t="s">
        <v>6</v>
      </c>
      <c r="G38" s="4" t="s">
        <v>6</v>
      </c>
      <c r="H38" s="4" t="s">
        <v>6</v>
      </c>
      <c r="I38" s="4" t="s">
        <v>6</v>
      </c>
      <c r="J38" s="4" t="s">
        <v>6</v>
      </c>
      <c r="K38" s="4" t="s">
        <v>6</v>
      </c>
      <c r="L38" s="4" t="s">
        <v>6</v>
      </c>
      <c r="M38" s="4" t="s">
        <v>6</v>
      </c>
      <c r="N38" s="4" t="s">
        <v>6</v>
      </c>
      <c r="O38" s="179">
        <v>0.85</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c r="A39" s="2" t="s">
        <v>1767</v>
      </c>
      <c r="B39" s="4" t="s">
        <v>6</v>
      </c>
      <c r="C39" s="4" t="s">
        <v>6</v>
      </c>
      <c r="D39" s="4" t="s">
        <v>6</v>
      </c>
      <c r="E39" s="4" t="s">
        <v>6</v>
      </c>
      <c r="F39" s="4" t="s">
        <v>6</v>
      </c>
      <c r="G39" s="4" t="s">
        <v>6</v>
      </c>
      <c r="H39" s="4" t="s">
        <v>6</v>
      </c>
      <c r="I39" s="4" t="s">
        <v>6</v>
      </c>
      <c r="J39" s="4" t="s">
        <v>6</v>
      </c>
      <c r="K39" s="4" t="s">
        <v>6</v>
      </c>
      <c r="L39" s="4" t="s">
        <v>6</v>
      </c>
      <c r="M39" s="4" t="s">
        <v>6</v>
      </c>
      <c r="N39" s="4" t="s">
        <v>6</v>
      </c>
      <c r="O39" s="179">
        <v>0.85</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c r="A40" s="2" t="s">
        <v>1768</v>
      </c>
      <c r="B40" s="4" t="s">
        <v>6</v>
      </c>
      <c r="C40" s="4" t="s">
        <v>6</v>
      </c>
      <c r="D40" s="4" t="s">
        <v>6</v>
      </c>
      <c r="E40" s="4" t="s">
        <v>6</v>
      </c>
      <c r="F40" s="4" t="s">
        <v>6</v>
      </c>
      <c r="G40" s="4" t="s">
        <v>6</v>
      </c>
      <c r="H40" s="4" t="s">
        <v>6</v>
      </c>
      <c r="I40" s="4" t="s">
        <v>6</v>
      </c>
      <c r="J40" s="4" t="s">
        <v>6</v>
      </c>
      <c r="K40" s="4" t="s">
        <v>6</v>
      </c>
      <c r="L40" s="4" t="s">
        <v>6</v>
      </c>
      <c r="M40" s="4" t="s">
        <v>6</v>
      </c>
      <c r="N40" s="4" t="s">
        <v>6</v>
      </c>
      <c r="O40" s="4">
        <v>3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ht="30">
      <c r="A41" s="2" t="s">
        <v>176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1312</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ht="30">
      <c r="A42" s="2" t="s">
        <v>1770</v>
      </c>
      <c r="B42" s="4" t="s">
        <v>6</v>
      </c>
      <c r="C42" s="4">
        <v>54</v>
      </c>
      <c r="D42" s="4">
        <v>52</v>
      </c>
      <c r="E42" s="4">
        <v>44</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c r="A43" s="2" t="s">
        <v>1771</v>
      </c>
      <c r="B43" s="4" t="s">
        <v>6</v>
      </c>
      <c r="C43" s="7">
        <v>1379</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ht="30">
      <c r="A44" s="2" t="s">
        <v>1772</v>
      </c>
      <c r="B44" s="4" t="s">
        <v>6</v>
      </c>
      <c r="C44" s="4" t="s">
        <v>1773</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sheetData>
  <mergeCells count="9">
    <mergeCell ref="D2:D6"/>
    <mergeCell ref="E2:E6"/>
    <mergeCell ref="F2:F6"/>
    <mergeCell ref="C1:E1"/>
    <mergeCell ref="H1:I1"/>
    <mergeCell ref="L1:M1"/>
    <mergeCell ref="Q1:S1"/>
    <mergeCell ref="X1:AI1"/>
    <mergeCell ref="AK1:AR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5703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15" customHeight="1">
      <c r="A3" s="3" t="s">
        <v>343</v>
      </c>
      <c r="B3" s="47" t="s">
        <v>6</v>
      </c>
      <c r="C3" s="47"/>
      <c r="D3" s="47"/>
      <c r="E3" s="47"/>
      <c r="F3" s="47"/>
      <c r="G3" s="47"/>
      <c r="H3" s="47"/>
      <c r="I3" s="47"/>
    </row>
    <row r="4" spans="1:9" ht="15" customHeight="1">
      <c r="A4" s="48" t="s">
        <v>342</v>
      </c>
      <c r="B4" s="47" t="s">
        <v>6</v>
      </c>
      <c r="C4" s="47"/>
      <c r="D4" s="47"/>
      <c r="E4" s="47"/>
      <c r="F4" s="47"/>
      <c r="G4" s="47"/>
      <c r="H4" s="47"/>
      <c r="I4" s="47"/>
    </row>
    <row r="5" spans="1:9">
      <c r="A5" s="48"/>
      <c r="B5" s="49" t="s">
        <v>344</v>
      </c>
      <c r="C5" s="49"/>
      <c r="D5" s="49"/>
      <c r="E5" s="49"/>
      <c r="F5" s="49"/>
      <c r="G5" s="49"/>
      <c r="H5" s="49"/>
      <c r="I5" s="49"/>
    </row>
    <row r="6" spans="1:9" ht="38.25" customHeight="1">
      <c r="A6" s="48"/>
      <c r="B6" s="51" t="s">
        <v>345</v>
      </c>
      <c r="C6" s="51"/>
      <c r="D6" s="51"/>
      <c r="E6" s="51"/>
      <c r="F6" s="51"/>
      <c r="G6" s="51"/>
      <c r="H6" s="51"/>
      <c r="I6" s="51"/>
    </row>
    <row r="7" spans="1:9">
      <c r="A7" s="48"/>
      <c r="B7" s="51" t="s">
        <v>346</v>
      </c>
      <c r="C7" s="51"/>
      <c r="D7" s="51"/>
      <c r="E7" s="51"/>
      <c r="F7" s="51"/>
      <c r="G7" s="51"/>
      <c r="H7" s="51"/>
      <c r="I7" s="51"/>
    </row>
    <row r="8" spans="1:9">
      <c r="A8" s="48"/>
      <c r="B8" s="23"/>
      <c r="C8" s="23"/>
      <c r="D8" s="23"/>
      <c r="E8" s="23"/>
      <c r="F8" s="23"/>
      <c r="G8" s="23"/>
      <c r="H8" s="23"/>
      <c r="I8" s="23"/>
    </row>
    <row r="9" spans="1:9">
      <c r="A9" s="48"/>
      <c r="B9" s="13"/>
      <c r="C9" s="13"/>
      <c r="D9" s="13"/>
      <c r="E9" s="13"/>
      <c r="F9" s="13"/>
      <c r="G9" s="13"/>
      <c r="H9" s="13"/>
      <c r="I9" s="13"/>
    </row>
    <row r="10" spans="1:9" ht="15.75" thickBot="1">
      <c r="A10" s="48"/>
      <c r="B10" s="17"/>
      <c r="C10" s="24" t="s">
        <v>347</v>
      </c>
      <c r="D10" s="24"/>
      <c r="E10" s="24"/>
      <c r="F10" s="24"/>
      <c r="G10" s="24"/>
      <c r="H10" s="24"/>
      <c r="I10" s="24"/>
    </row>
    <row r="11" spans="1:9">
      <c r="A11" s="48"/>
      <c r="B11" s="59"/>
      <c r="C11" s="60" t="s">
        <v>348</v>
      </c>
      <c r="D11" s="60"/>
      <c r="E11" s="60"/>
      <c r="F11" s="61"/>
      <c r="G11" s="60" t="s">
        <v>348</v>
      </c>
      <c r="H11" s="60"/>
      <c r="I11" s="60"/>
    </row>
    <row r="12" spans="1:9" ht="15.75" thickBot="1">
      <c r="A12" s="48"/>
      <c r="B12" s="59"/>
      <c r="C12" s="24">
        <v>2013</v>
      </c>
      <c r="D12" s="24"/>
      <c r="E12" s="24"/>
      <c r="F12" s="35"/>
      <c r="G12" s="24">
        <v>2012</v>
      </c>
      <c r="H12" s="24"/>
      <c r="I12" s="24"/>
    </row>
    <row r="13" spans="1:9">
      <c r="A13" s="48"/>
      <c r="B13" s="26" t="s">
        <v>107</v>
      </c>
      <c r="C13" s="62" t="s">
        <v>286</v>
      </c>
      <c r="D13" s="64">
        <v>2889</v>
      </c>
      <c r="E13" s="32"/>
      <c r="F13" s="27"/>
      <c r="G13" s="62" t="s">
        <v>286</v>
      </c>
      <c r="H13" s="64">
        <v>2733</v>
      </c>
      <c r="I13" s="32"/>
    </row>
    <row r="14" spans="1:9">
      <c r="A14" s="48"/>
      <c r="B14" s="26"/>
      <c r="C14" s="63"/>
      <c r="D14" s="65"/>
      <c r="E14" s="33"/>
      <c r="F14" s="27"/>
      <c r="G14" s="63"/>
      <c r="H14" s="65"/>
      <c r="I14" s="33"/>
    </row>
    <row r="15" spans="1:9" ht="25.5">
      <c r="A15" s="48"/>
      <c r="B15" s="22" t="s">
        <v>349</v>
      </c>
      <c r="C15" s="35"/>
      <c r="D15" s="35"/>
      <c r="E15" s="35"/>
      <c r="F15" s="16"/>
      <c r="G15" s="35"/>
      <c r="H15" s="35"/>
      <c r="I15" s="35"/>
    </row>
    <row r="16" spans="1:9" ht="23.25" customHeight="1">
      <c r="A16" s="48"/>
      <c r="B16" s="66" t="s">
        <v>350</v>
      </c>
      <c r="C16" s="67">
        <v>92</v>
      </c>
      <c r="D16" s="67"/>
      <c r="E16" s="27"/>
      <c r="F16" s="27"/>
      <c r="G16" s="67">
        <v>128</v>
      </c>
      <c r="H16" s="67"/>
      <c r="I16" s="27"/>
    </row>
    <row r="17" spans="1:9">
      <c r="A17" s="48"/>
      <c r="B17" s="66"/>
      <c r="C17" s="67"/>
      <c r="D17" s="67"/>
      <c r="E17" s="27"/>
      <c r="F17" s="27"/>
      <c r="G17" s="67"/>
      <c r="H17" s="67"/>
      <c r="I17" s="27"/>
    </row>
    <row r="18" spans="1:9" ht="39" thickBot="1">
      <c r="A18" s="48"/>
      <c r="B18" s="55" t="s">
        <v>351</v>
      </c>
      <c r="C18" s="68" t="s">
        <v>352</v>
      </c>
      <c r="D18" s="68"/>
      <c r="E18" s="57" t="s">
        <v>353</v>
      </c>
      <c r="F18" s="16"/>
      <c r="G18" s="68" t="s">
        <v>354</v>
      </c>
      <c r="H18" s="68"/>
      <c r="I18" s="57" t="s">
        <v>353</v>
      </c>
    </row>
    <row r="19" spans="1:9" ht="26.25" thickBot="1">
      <c r="A19" s="48"/>
      <c r="B19" s="20" t="s">
        <v>355</v>
      </c>
      <c r="C19" s="70" t="s">
        <v>356</v>
      </c>
      <c r="D19" s="70"/>
      <c r="E19" s="58" t="s">
        <v>353</v>
      </c>
      <c r="F19" s="21"/>
      <c r="G19" s="70" t="s">
        <v>357</v>
      </c>
      <c r="H19" s="70"/>
      <c r="I19" s="58" t="s">
        <v>353</v>
      </c>
    </row>
    <row r="20" spans="1:9" ht="22.5" customHeight="1">
      <c r="A20" s="48"/>
      <c r="B20" s="71" t="s">
        <v>358</v>
      </c>
      <c r="C20" s="73" t="s">
        <v>286</v>
      </c>
      <c r="D20" s="76">
        <v>2416</v>
      </c>
      <c r="E20" s="61"/>
      <c r="F20" s="35"/>
      <c r="G20" s="73" t="s">
        <v>286</v>
      </c>
      <c r="H20" s="76">
        <v>2297</v>
      </c>
      <c r="I20" s="61"/>
    </row>
    <row r="21" spans="1:9" ht="15.75" thickBot="1">
      <c r="A21" s="48"/>
      <c r="B21" s="71"/>
      <c r="C21" s="74"/>
      <c r="D21" s="77"/>
      <c r="E21" s="78"/>
      <c r="F21" s="35"/>
      <c r="G21" s="74"/>
      <c r="H21" s="77"/>
      <c r="I21" s="78"/>
    </row>
    <row r="22" spans="1:9" ht="15.75" thickTop="1">
      <c r="A22" s="48"/>
      <c r="B22" s="47"/>
      <c r="C22" s="47"/>
      <c r="D22" s="47"/>
      <c r="E22" s="47"/>
      <c r="F22" s="47"/>
      <c r="G22" s="47"/>
      <c r="H22" s="47"/>
      <c r="I22" s="47"/>
    </row>
    <row r="23" spans="1:9" ht="63.75" customHeight="1">
      <c r="A23" s="48"/>
      <c r="B23" s="51" t="s">
        <v>359</v>
      </c>
      <c r="C23" s="51"/>
      <c r="D23" s="51"/>
      <c r="E23" s="51"/>
      <c r="F23" s="51"/>
      <c r="G23" s="51"/>
      <c r="H23" s="51"/>
      <c r="I23" s="51"/>
    </row>
  </sheetData>
  <mergeCells count="47">
    <mergeCell ref="B7:I7"/>
    <mergeCell ref="B22:I22"/>
    <mergeCell ref="B23:I23"/>
    <mergeCell ref="H20:H21"/>
    <mergeCell ref="I20:I21"/>
    <mergeCell ref="A1:A2"/>
    <mergeCell ref="B1:I1"/>
    <mergeCell ref="B2:I2"/>
    <mergeCell ref="B3:I3"/>
    <mergeCell ref="A4:A23"/>
    <mergeCell ref="B4:I4"/>
    <mergeCell ref="B5:I5"/>
    <mergeCell ref="B6:I6"/>
    <mergeCell ref="C18:D18"/>
    <mergeCell ref="G18:H18"/>
    <mergeCell ref="C19:D19"/>
    <mergeCell ref="G19:H19"/>
    <mergeCell ref="B20:B21"/>
    <mergeCell ref="C20:C21"/>
    <mergeCell ref="D20:D21"/>
    <mergeCell ref="E20:E21"/>
    <mergeCell ref="F20:F21"/>
    <mergeCell ref="G20:G21"/>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4" width="12.28515625" bestFit="1" customWidth="1"/>
    <col min="5" max="6" width="20.5703125" bestFit="1" customWidth="1"/>
    <col min="7" max="8" width="36.5703125" bestFit="1" customWidth="1"/>
    <col min="9" max="10" width="26.5703125" bestFit="1" customWidth="1"/>
    <col min="11" max="11" width="36.5703125" bestFit="1" customWidth="1"/>
    <col min="12" max="14" width="27.42578125" bestFit="1" customWidth="1"/>
    <col min="15" max="15" width="36.5703125" bestFit="1" customWidth="1"/>
    <col min="16" max="16" width="12.28515625" bestFit="1" customWidth="1"/>
    <col min="17" max="18" width="26.5703125" bestFit="1" customWidth="1"/>
    <col min="19" max="19" width="36.5703125" bestFit="1" customWidth="1"/>
    <col min="20" max="21" width="17.28515625" bestFit="1" customWidth="1"/>
  </cols>
  <sheetData>
    <row r="1" spans="1:21" ht="15" customHeight="1">
      <c r="A1" s="1" t="s">
        <v>1774</v>
      </c>
      <c r="B1" s="8" t="s">
        <v>1</v>
      </c>
      <c r="C1" s="8"/>
      <c r="D1" s="8"/>
      <c r="E1" s="8"/>
      <c r="F1" s="8"/>
      <c r="G1" s="8"/>
      <c r="H1" s="8"/>
      <c r="I1" s="8"/>
      <c r="J1" s="8"/>
      <c r="K1" s="8"/>
      <c r="L1" s="8"/>
      <c r="M1" s="8"/>
      <c r="N1" s="8"/>
      <c r="O1" s="8"/>
      <c r="P1" s="8"/>
      <c r="Q1" s="8"/>
      <c r="R1" s="8"/>
      <c r="S1" s="8"/>
      <c r="T1" s="8" t="s">
        <v>1245</v>
      </c>
      <c r="U1" s="8"/>
    </row>
    <row r="2" spans="1:21">
      <c r="A2" s="1" t="s">
        <v>34</v>
      </c>
      <c r="B2" s="8" t="s">
        <v>2</v>
      </c>
      <c r="C2" s="8" t="s">
        <v>35</v>
      </c>
      <c r="D2" s="8" t="s">
        <v>86</v>
      </c>
      <c r="E2" s="1" t="s">
        <v>35</v>
      </c>
      <c r="F2" s="1" t="s">
        <v>86</v>
      </c>
      <c r="G2" s="1" t="s">
        <v>35</v>
      </c>
      <c r="H2" s="1" t="s">
        <v>86</v>
      </c>
      <c r="I2" s="1" t="s">
        <v>2</v>
      </c>
      <c r="J2" s="1" t="s">
        <v>2</v>
      </c>
      <c r="K2" s="1" t="s">
        <v>2</v>
      </c>
      <c r="L2" s="1" t="s">
        <v>2</v>
      </c>
      <c r="M2" s="1" t="s">
        <v>35</v>
      </c>
      <c r="N2" s="1" t="s">
        <v>2</v>
      </c>
      <c r="O2" s="1" t="s">
        <v>2</v>
      </c>
      <c r="P2" s="1" t="s">
        <v>2</v>
      </c>
      <c r="Q2" s="1" t="s">
        <v>2</v>
      </c>
      <c r="R2" s="1" t="s">
        <v>2</v>
      </c>
      <c r="S2" s="1" t="s">
        <v>2</v>
      </c>
      <c r="T2" s="1" t="s">
        <v>3</v>
      </c>
      <c r="U2" s="1" t="s">
        <v>3</v>
      </c>
    </row>
    <row r="3" spans="1:21" ht="30">
      <c r="A3" s="1"/>
      <c r="B3" s="8"/>
      <c r="C3" s="8"/>
      <c r="D3" s="8"/>
      <c r="E3" s="1" t="s">
        <v>1047</v>
      </c>
      <c r="F3" s="1" t="s">
        <v>1047</v>
      </c>
      <c r="G3" s="1" t="s">
        <v>1049</v>
      </c>
      <c r="H3" s="1" t="s">
        <v>1049</v>
      </c>
      <c r="I3" s="1" t="s">
        <v>1775</v>
      </c>
      <c r="J3" s="1" t="s">
        <v>1775</v>
      </c>
      <c r="K3" s="1" t="s">
        <v>1775</v>
      </c>
      <c r="L3" s="1" t="s">
        <v>1776</v>
      </c>
      <c r="M3" s="1" t="s">
        <v>1776</v>
      </c>
      <c r="N3" s="1" t="s">
        <v>1776</v>
      </c>
      <c r="O3" s="1" t="s">
        <v>1776</v>
      </c>
      <c r="P3" s="1" t="s">
        <v>191</v>
      </c>
      <c r="Q3" s="1" t="s">
        <v>191</v>
      </c>
      <c r="R3" s="1" t="s">
        <v>191</v>
      </c>
      <c r="S3" s="1" t="s">
        <v>191</v>
      </c>
      <c r="T3" s="1" t="s">
        <v>1777</v>
      </c>
      <c r="U3" s="1" t="s">
        <v>1777</v>
      </c>
    </row>
    <row r="4" spans="1:21" ht="30">
      <c r="A4" s="1"/>
      <c r="B4" s="8"/>
      <c r="C4" s="8"/>
      <c r="D4" s="8"/>
      <c r="E4" s="1"/>
      <c r="F4" s="1"/>
      <c r="G4" s="1"/>
      <c r="H4" s="1"/>
      <c r="I4" s="1"/>
      <c r="J4" s="1" t="s">
        <v>1047</v>
      </c>
      <c r="K4" s="1" t="s">
        <v>1049</v>
      </c>
      <c r="L4" s="1"/>
      <c r="M4" s="1"/>
      <c r="N4" s="1" t="s">
        <v>1047</v>
      </c>
      <c r="O4" s="1" t="s">
        <v>1049</v>
      </c>
      <c r="P4" s="1"/>
      <c r="Q4" s="1" t="s">
        <v>1775</v>
      </c>
      <c r="R4" s="1" t="s">
        <v>1775</v>
      </c>
      <c r="S4" s="1" t="s">
        <v>1775</v>
      </c>
      <c r="T4" s="1" t="s">
        <v>1255</v>
      </c>
      <c r="U4" s="1" t="s">
        <v>1253</v>
      </c>
    </row>
    <row r="5" spans="1:21" ht="30">
      <c r="A5" s="1"/>
      <c r="B5" s="8"/>
      <c r="C5" s="8"/>
      <c r="D5" s="8"/>
      <c r="E5" s="1"/>
      <c r="F5" s="1"/>
      <c r="G5" s="1"/>
      <c r="H5" s="1"/>
      <c r="I5" s="1"/>
      <c r="J5" s="1"/>
      <c r="K5" s="1"/>
      <c r="L5" s="1"/>
      <c r="M5" s="1"/>
      <c r="N5" s="1"/>
      <c r="O5" s="1"/>
      <c r="P5" s="1"/>
      <c r="Q5" s="1"/>
      <c r="R5" s="1" t="s">
        <v>1047</v>
      </c>
      <c r="S5" s="1" t="s">
        <v>1049</v>
      </c>
      <c r="T5" s="1"/>
      <c r="U5" s="1"/>
    </row>
    <row r="6" spans="1:21" ht="30">
      <c r="A6" s="3" t="s">
        <v>17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77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100</v>
      </c>
      <c r="U7" s="7">
        <v>120</v>
      </c>
    </row>
    <row r="8" spans="1:21">
      <c r="A8" s="3" t="s">
        <v>17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c r="A9" s="2" t="s">
        <v>1781</v>
      </c>
      <c r="B9" s="4">
        <v>91</v>
      </c>
      <c r="C9" s="4">
        <v>80</v>
      </c>
      <c r="D9" s="4">
        <v>82</v>
      </c>
      <c r="E9" s="4">
        <v>50</v>
      </c>
      <c r="F9" s="4">
        <v>54</v>
      </c>
      <c r="G9" s="4">
        <v>30</v>
      </c>
      <c r="H9" s="4">
        <v>28</v>
      </c>
      <c r="I9" s="4">
        <v>0</v>
      </c>
      <c r="J9" s="4">
        <v>0</v>
      </c>
      <c r="K9" s="4">
        <v>0</v>
      </c>
      <c r="L9" s="4">
        <v>91</v>
      </c>
      <c r="M9" s="4" t="s">
        <v>6</v>
      </c>
      <c r="N9" s="4">
        <v>63</v>
      </c>
      <c r="O9" s="4">
        <v>28</v>
      </c>
      <c r="P9" s="4" t="s">
        <v>6</v>
      </c>
      <c r="Q9" s="4">
        <v>0</v>
      </c>
      <c r="R9" s="4">
        <v>0</v>
      </c>
      <c r="S9" s="4">
        <v>0</v>
      </c>
      <c r="T9" s="4" t="s">
        <v>6</v>
      </c>
      <c r="U9" s="4" t="s">
        <v>6</v>
      </c>
    </row>
    <row r="10" spans="1:21">
      <c r="A10" s="2" t="s">
        <v>1782</v>
      </c>
      <c r="B10" s="4">
        <v>139</v>
      </c>
      <c r="C10" s="4">
        <v>101</v>
      </c>
      <c r="D10" s="4">
        <v>86</v>
      </c>
      <c r="E10" s="4">
        <v>80</v>
      </c>
      <c r="F10" s="4">
        <v>60</v>
      </c>
      <c r="G10" s="4">
        <v>21</v>
      </c>
      <c r="H10" s="4">
        <v>26</v>
      </c>
      <c r="I10" s="4">
        <v>137</v>
      </c>
      <c r="J10" s="4">
        <v>130</v>
      </c>
      <c r="K10" s="4">
        <v>7</v>
      </c>
      <c r="L10" s="4">
        <v>2</v>
      </c>
      <c r="M10" s="4">
        <v>-8</v>
      </c>
      <c r="N10" s="4">
        <v>9</v>
      </c>
      <c r="O10" s="4">
        <v>11</v>
      </c>
      <c r="P10" s="4">
        <v>54</v>
      </c>
      <c r="Q10" s="4">
        <v>54</v>
      </c>
      <c r="R10" s="4">
        <v>54</v>
      </c>
      <c r="S10" s="4">
        <v>0</v>
      </c>
      <c r="T10" s="4" t="s">
        <v>6</v>
      </c>
      <c r="U10" s="4" t="s">
        <v>6</v>
      </c>
    </row>
    <row r="11" spans="1:21">
      <c r="A11" s="2" t="s">
        <v>1045</v>
      </c>
      <c r="B11" s="4" t="s">
        <v>6</v>
      </c>
      <c r="C11" s="4">
        <v>-90</v>
      </c>
      <c r="D11" s="4">
        <v>-88</v>
      </c>
      <c r="E11" s="4">
        <v>-67</v>
      </c>
      <c r="F11" s="4">
        <v>-64</v>
      </c>
      <c r="G11" s="4">
        <v>-23</v>
      </c>
      <c r="H11" s="4">
        <v>-24</v>
      </c>
      <c r="I11" s="4">
        <v>-88</v>
      </c>
      <c r="J11" s="4">
        <v>-82</v>
      </c>
      <c r="K11" s="4">
        <v>-6</v>
      </c>
      <c r="L11" s="4">
        <v>-52</v>
      </c>
      <c r="M11" s="4" t="s">
        <v>6</v>
      </c>
      <c r="N11" s="4">
        <v>-36</v>
      </c>
      <c r="O11" s="4">
        <v>-16</v>
      </c>
      <c r="P11" s="4" t="s">
        <v>6</v>
      </c>
      <c r="Q11" s="4">
        <v>-54</v>
      </c>
      <c r="R11" s="4">
        <v>-54</v>
      </c>
      <c r="S11" s="4">
        <v>0</v>
      </c>
      <c r="T11" s="4" t="s">
        <v>6</v>
      </c>
      <c r="U11" s="4" t="s">
        <v>6</v>
      </c>
    </row>
    <row r="12" spans="1:21">
      <c r="A12" s="2" t="s">
        <v>1783</v>
      </c>
      <c r="B12" s="4" t="s">
        <v>6</v>
      </c>
      <c r="C12" s="4">
        <v>91</v>
      </c>
      <c r="D12" s="4">
        <v>80</v>
      </c>
      <c r="E12" s="4">
        <v>63</v>
      </c>
      <c r="F12" s="4">
        <v>50</v>
      </c>
      <c r="G12" s="4">
        <v>28</v>
      </c>
      <c r="H12" s="4">
        <v>30</v>
      </c>
      <c r="I12" s="4">
        <v>49</v>
      </c>
      <c r="J12" s="4">
        <v>48</v>
      </c>
      <c r="K12" s="4">
        <v>1</v>
      </c>
      <c r="L12" s="4">
        <v>41</v>
      </c>
      <c r="M12" s="4">
        <v>91</v>
      </c>
      <c r="N12" s="4">
        <v>18</v>
      </c>
      <c r="O12" s="4">
        <v>23</v>
      </c>
      <c r="P12" s="4" t="s">
        <v>6</v>
      </c>
      <c r="Q12" s="4">
        <v>0</v>
      </c>
      <c r="R12" s="4">
        <v>0</v>
      </c>
      <c r="S12" s="4">
        <v>0</v>
      </c>
      <c r="T12" s="4" t="s">
        <v>6</v>
      </c>
      <c r="U12" s="4" t="s">
        <v>6</v>
      </c>
    </row>
    <row r="13" spans="1:21" ht="30">
      <c r="A13" s="2" t="s">
        <v>17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95</v>
      </c>
      <c r="U13" s="7">
        <v>114</v>
      </c>
    </row>
  </sheetData>
  <mergeCells count="5">
    <mergeCell ref="B1:S1"/>
    <mergeCell ref="T1:U1"/>
    <mergeCell ref="B2:B5"/>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28515625" bestFit="1" customWidth="1"/>
    <col min="6" max="6" width="16.42578125" bestFit="1" customWidth="1"/>
    <col min="7" max="9" width="26.5703125" bestFit="1" customWidth="1"/>
    <col min="10" max="11" width="27.42578125" bestFit="1" customWidth="1"/>
    <col min="12" max="13" width="12.28515625" bestFit="1" customWidth="1"/>
    <col min="14" max="14" width="26.5703125" bestFit="1" customWidth="1"/>
  </cols>
  <sheetData>
    <row r="1" spans="1:14" ht="15" customHeight="1">
      <c r="A1" s="1" t="s">
        <v>1785</v>
      </c>
      <c r="B1" s="8" t="s">
        <v>1</v>
      </c>
      <c r="C1" s="8"/>
      <c r="D1" s="8"/>
      <c r="E1" s="8"/>
      <c r="F1" s="1" t="s">
        <v>1667</v>
      </c>
      <c r="G1" s="8" t="s">
        <v>1</v>
      </c>
      <c r="H1" s="8"/>
      <c r="I1" s="8"/>
      <c r="J1" s="8"/>
      <c r="K1" s="8"/>
      <c r="L1" s="8"/>
      <c r="M1" s="1"/>
      <c r="N1" s="1" t="s">
        <v>1</v>
      </c>
    </row>
    <row r="2" spans="1:14">
      <c r="A2" s="1" t="s">
        <v>34</v>
      </c>
      <c r="B2" s="8" t="s">
        <v>2</v>
      </c>
      <c r="C2" s="8" t="s">
        <v>35</v>
      </c>
      <c r="D2" s="8" t="s">
        <v>86</v>
      </c>
      <c r="E2" s="1" t="s">
        <v>1786</v>
      </c>
      <c r="F2" s="1" t="s">
        <v>1671</v>
      </c>
      <c r="G2" s="1" t="s">
        <v>86</v>
      </c>
      <c r="H2" s="1" t="s">
        <v>2</v>
      </c>
      <c r="I2" s="1" t="s">
        <v>35</v>
      </c>
      <c r="J2" s="1" t="s">
        <v>2</v>
      </c>
      <c r="K2" s="1" t="s">
        <v>35</v>
      </c>
      <c r="L2" s="1" t="s">
        <v>2</v>
      </c>
      <c r="M2" s="1" t="s">
        <v>1288</v>
      </c>
      <c r="N2" s="1" t="s">
        <v>2</v>
      </c>
    </row>
    <row r="3" spans="1:14">
      <c r="A3" s="1"/>
      <c r="B3" s="8"/>
      <c r="C3" s="8"/>
      <c r="D3" s="8"/>
      <c r="E3" s="1">
        <v>2013</v>
      </c>
      <c r="F3" s="1" t="s">
        <v>1787</v>
      </c>
      <c r="G3" s="1" t="s">
        <v>1788</v>
      </c>
      <c r="H3" s="1" t="s">
        <v>1775</v>
      </c>
      <c r="I3" s="1" t="s">
        <v>1790</v>
      </c>
      <c r="J3" s="1" t="s">
        <v>1776</v>
      </c>
      <c r="K3" s="1" t="s">
        <v>1776</v>
      </c>
      <c r="L3" s="1" t="s">
        <v>191</v>
      </c>
      <c r="M3" s="1" t="s">
        <v>191</v>
      </c>
      <c r="N3" s="1" t="s">
        <v>191</v>
      </c>
    </row>
    <row r="4" spans="1:14">
      <c r="A4" s="1"/>
      <c r="B4" s="8"/>
      <c r="C4" s="8"/>
      <c r="D4" s="8"/>
      <c r="E4" s="1"/>
      <c r="F4" s="1"/>
      <c r="G4" s="1" t="s">
        <v>1789</v>
      </c>
      <c r="H4" s="1"/>
      <c r="I4" s="1" t="s">
        <v>1789</v>
      </c>
      <c r="J4" s="1"/>
      <c r="K4" s="1"/>
      <c r="L4" s="1"/>
      <c r="M4" s="1"/>
      <c r="N4" s="1" t="s">
        <v>1775</v>
      </c>
    </row>
    <row r="5" spans="1:14" ht="30">
      <c r="A5" s="3" t="s">
        <v>1778</v>
      </c>
      <c r="B5" s="4" t="s">
        <v>6</v>
      </c>
      <c r="C5" s="4" t="s">
        <v>6</v>
      </c>
      <c r="D5" s="4" t="s">
        <v>6</v>
      </c>
      <c r="E5" s="4" t="s">
        <v>6</v>
      </c>
      <c r="F5" s="4" t="s">
        <v>6</v>
      </c>
      <c r="G5" s="4" t="s">
        <v>6</v>
      </c>
      <c r="H5" s="4" t="s">
        <v>6</v>
      </c>
      <c r="I5" s="4" t="s">
        <v>6</v>
      </c>
      <c r="J5" s="4" t="s">
        <v>6</v>
      </c>
      <c r="K5" s="4" t="s">
        <v>6</v>
      </c>
      <c r="L5" s="4" t="s">
        <v>6</v>
      </c>
      <c r="M5" s="4" t="s">
        <v>6</v>
      </c>
      <c r="N5" s="4" t="s">
        <v>6</v>
      </c>
    </row>
    <row r="6" spans="1:14">
      <c r="A6" s="2" t="s">
        <v>1791</v>
      </c>
      <c r="B6" s="4" t="s">
        <v>6</v>
      </c>
      <c r="C6" s="4" t="s">
        <v>6</v>
      </c>
      <c r="D6" s="4" t="s">
        <v>6</v>
      </c>
      <c r="E6" s="4" t="s">
        <v>6</v>
      </c>
      <c r="F6" s="4" t="s">
        <v>6</v>
      </c>
      <c r="G6" s="4" t="s">
        <v>6</v>
      </c>
      <c r="H6" s="4" t="s">
        <v>6</v>
      </c>
      <c r="I6" s="4" t="s">
        <v>6</v>
      </c>
      <c r="J6" s="4" t="s">
        <v>6</v>
      </c>
      <c r="K6" s="4" t="s">
        <v>6</v>
      </c>
      <c r="L6" s="4" t="s">
        <v>6</v>
      </c>
      <c r="M6" s="7">
        <v>12</v>
      </c>
      <c r="N6" s="4" t="s">
        <v>6</v>
      </c>
    </row>
    <row r="7" spans="1:14" ht="30">
      <c r="A7" s="2" t="s">
        <v>96</v>
      </c>
      <c r="B7" s="4">
        <v>224</v>
      </c>
      <c r="C7" s="4">
        <v>110</v>
      </c>
      <c r="D7" s="4">
        <v>97</v>
      </c>
      <c r="E7" s="4" t="s">
        <v>6</v>
      </c>
      <c r="F7" s="4" t="s">
        <v>6</v>
      </c>
      <c r="G7" s="4" t="s">
        <v>6</v>
      </c>
      <c r="H7" s="4" t="s">
        <v>6</v>
      </c>
      <c r="I7" s="4" t="s">
        <v>6</v>
      </c>
      <c r="J7" s="4" t="s">
        <v>6</v>
      </c>
      <c r="K7" s="4" t="s">
        <v>6</v>
      </c>
      <c r="L7" s="4" t="s">
        <v>6</v>
      </c>
      <c r="M7" s="4" t="s">
        <v>6</v>
      </c>
      <c r="N7" s="4" t="s">
        <v>6</v>
      </c>
    </row>
    <row r="8" spans="1:14">
      <c r="A8" s="2" t="s">
        <v>1792</v>
      </c>
      <c r="B8" s="4">
        <v>139</v>
      </c>
      <c r="C8" s="4">
        <v>101</v>
      </c>
      <c r="D8" s="4">
        <v>86</v>
      </c>
      <c r="E8" s="4" t="s">
        <v>6</v>
      </c>
      <c r="F8" s="4" t="s">
        <v>6</v>
      </c>
      <c r="G8" s="4">
        <v>63</v>
      </c>
      <c r="H8" s="4">
        <v>137</v>
      </c>
      <c r="I8" s="4">
        <v>109</v>
      </c>
      <c r="J8" s="4">
        <v>2</v>
      </c>
      <c r="K8" s="4">
        <v>-8</v>
      </c>
      <c r="L8" s="4">
        <v>54</v>
      </c>
      <c r="M8" s="4" t="s">
        <v>6</v>
      </c>
      <c r="N8" s="4">
        <v>54</v>
      </c>
    </row>
    <row r="9" spans="1:14">
      <c r="A9" s="2" t="s">
        <v>1793</v>
      </c>
      <c r="B9" s="4">
        <v>8</v>
      </c>
      <c r="C9" s="4">
        <v>9</v>
      </c>
      <c r="D9" s="4">
        <v>11</v>
      </c>
      <c r="E9" s="4" t="s">
        <v>6</v>
      </c>
      <c r="F9" s="4" t="s">
        <v>6</v>
      </c>
      <c r="G9" s="4" t="s">
        <v>6</v>
      </c>
      <c r="H9" s="4" t="s">
        <v>6</v>
      </c>
      <c r="I9" s="4" t="s">
        <v>6</v>
      </c>
      <c r="J9" s="4" t="s">
        <v>6</v>
      </c>
      <c r="K9" s="4" t="s">
        <v>6</v>
      </c>
      <c r="L9" s="4">
        <v>5</v>
      </c>
      <c r="M9" s="4" t="s">
        <v>6</v>
      </c>
      <c r="N9" s="4" t="s">
        <v>6</v>
      </c>
    </row>
    <row r="10" spans="1:14">
      <c r="A10" s="2" t="s">
        <v>1794</v>
      </c>
      <c r="B10" s="4" t="s">
        <v>6</v>
      </c>
      <c r="C10" s="4" t="s">
        <v>6</v>
      </c>
      <c r="D10" s="4" t="s">
        <v>6</v>
      </c>
      <c r="E10" s="4" t="s">
        <v>6</v>
      </c>
      <c r="F10" s="4" t="s">
        <v>6</v>
      </c>
      <c r="G10" s="4" t="s">
        <v>6</v>
      </c>
      <c r="H10" s="4" t="s">
        <v>6</v>
      </c>
      <c r="I10" s="4" t="s">
        <v>6</v>
      </c>
      <c r="J10" s="4" t="s">
        <v>6</v>
      </c>
      <c r="K10" s="4" t="s">
        <v>6</v>
      </c>
      <c r="L10" s="4">
        <v>18</v>
      </c>
      <c r="M10" s="4" t="s">
        <v>6</v>
      </c>
      <c r="N10" s="4" t="s">
        <v>6</v>
      </c>
    </row>
    <row r="11" spans="1:14">
      <c r="A11" s="2" t="s">
        <v>1795</v>
      </c>
      <c r="B11" s="4" t="s">
        <v>6</v>
      </c>
      <c r="C11" s="4" t="s">
        <v>6</v>
      </c>
      <c r="D11" s="4" t="s">
        <v>6</v>
      </c>
      <c r="E11" s="4" t="s">
        <v>6</v>
      </c>
      <c r="F11" s="4" t="s">
        <v>6</v>
      </c>
      <c r="G11" s="4">
        <v>787</v>
      </c>
      <c r="H11" s="6">
        <v>1917</v>
      </c>
      <c r="I11" s="6">
        <v>1163</v>
      </c>
      <c r="J11" s="4" t="s">
        <v>6</v>
      </c>
      <c r="K11" s="4" t="s">
        <v>6</v>
      </c>
      <c r="L11" s="4" t="s">
        <v>6</v>
      </c>
      <c r="M11" s="4" t="s">
        <v>6</v>
      </c>
      <c r="N11" s="4">
        <v>710</v>
      </c>
    </row>
    <row r="12" spans="1:14">
      <c r="A12" s="2" t="s">
        <v>1796</v>
      </c>
      <c r="B12" s="4">
        <v>18</v>
      </c>
      <c r="C12" s="4">
        <v>21</v>
      </c>
      <c r="D12" s="4">
        <v>26</v>
      </c>
      <c r="E12" s="4" t="s">
        <v>6</v>
      </c>
      <c r="F12" s="4" t="s">
        <v>6</v>
      </c>
      <c r="G12" s="4" t="s">
        <v>6</v>
      </c>
      <c r="H12" s="4" t="s">
        <v>6</v>
      </c>
      <c r="I12" s="4" t="s">
        <v>6</v>
      </c>
      <c r="J12" s="4" t="s">
        <v>6</v>
      </c>
      <c r="K12" s="4" t="s">
        <v>6</v>
      </c>
      <c r="L12" s="4" t="s">
        <v>6</v>
      </c>
      <c r="M12" s="4" t="s">
        <v>6</v>
      </c>
      <c r="N12" s="4" t="s">
        <v>6</v>
      </c>
    </row>
    <row r="13" spans="1:14" ht="30">
      <c r="A13" s="2" t="s">
        <v>1797</v>
      </c>
      <c r="B13" s="4" t="s">
        <v>6</v>
      </c>
      <c r="C13" s="4" t="s">
        <v>6</v>
      </c>
      <c r="D13" s="4" t="s">
        <v>6</v>
      </c>
      <c r="E13" s="4">
        <v>9</v>
      </c>
      <c r="F13" s="4">
        <v>5</v>
      </c>
      <c r="G13" s="4" t="s">
        <v>6</v>
      </c>
      <c r="H13" s="4" t="s">
        <v>6</v>
      </c>
      <c r="I13" s="4" t="s">
        <v>6</v>
      </c>
      <c r="J13" s="4" t="s">
        <v>6</v>
      </c>
      <c r="K13" s="4" t="s">
        <v>6</v>
      </c>
      <c r="L13" s="4" t="s">
        <v>6</v>
      </c>
      <c r="M13" s="4" t="s">
        <v>6</v>
      </c>
      <c r="N13" s="4" t="s">
        <v>6</v>
      </c>
    </row>
    <row r="14" spans="1:14" ht="30">
      <c r="A14" s="2" t="s">
        <v>1798</v>
      </c>
      <c r="B14" s="4" t="s">
        <v>6</v>
      </c>
      <c r="C14" s="4" t="s">
        <v>6</v>
      </c>
      <c r="D14" s="4" t="s">
        <v>6</v>
      </c>
      <c r="E14" s="4" t="s">
        <v>6</v>
      </c>
      <c r="F14" s="4" t="s">
        <v>6</v>
      </c>
      <c r="G14" s="4" t="s">
        <v>6</v>
      </c>
      <c r="H14" s="4" t="s">
        <v>6</v>
      </c>
      <c r="I14" s="4" t="s">
        <v>6</v>
      </c>
      <c r="J14" s="4" t="s">
        <v>6</v>
      </c>
      <c r="K14" s="4" t="s">
        <v>6</v>
      </c>
      <c r="L14" s="7">
        <v>44</v>
      </c>
      <c r="M14" s="4" t="s">
        <v>6</v>
      </c>
      <c r="N14" s="4" t="s">
        <v>6</v>
      </c>
    </row>
  </sheetData>
  <mergeCells count="5">
    <mergeCell ref="B1:E1"/>
    <mergeCell ref="G1:L1"/>
    <mergeCell ref="B2:B4"/>
    <mergeCell ref="C2:C4"/>
    <mergeCell ref="D2:D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99</v>
      </c>
      <c r="B1" s="8" t="s">
        <v>1</v>
      </c>
      <c r="C1" s="8"/>
      <c r="D1" s="8"/>
    </row>
    <row r="2" spans="1:4">
      <c r="A2" s="1" t="s">
        <v>34</v>
      </c>
      <c r="B2" s="1" t="s">
        <v>2</v>
      </c>
      <c r="C2" s="1" t="s">
        <v>86</v>
      </c>
      <c r="D2" s="1" t="s">
        <v>1252</v>
      </c>
    </row>
    <row r="3" spans="1:4">
      <c r="A3" s="3" t="s">
        <v>1065</v>
      </c>
      <c r="B3" s="4" t="s">
        <v>6</v>
      </c>
      <c r="C3" s="4" t="s">
        <v>6</v>
      </c>
      <c r="D3" s="4" t="s">
        <v>6</v>
      </c>
    </row>
    <row r="4" spans="1:4">
      <c r="A4" s="2" t="s">
        <v>1800</v>
      </c>
      <c r="B4" s="7">
        <v>5</v>
      </c>
      <c r="C4" s="7">
        <v>5</v>
      </c>
      <c r="D4" s="7">
        <v>5</v>
      </c>
    </row>
    <row r="5" spans="1:4" ht="30">
      <c r="A5" s="2" t="s">
        <v>1801</v>
      </c>
      <c r="B5" s="4" t="s">
        <v>1272</v>
      </c>
      <c r="C5" s="4" t="s">
        <v>6</v>
      </c>
      <c r="D5"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2</v>
      </c>
      <c r="B1" s="8" t="s">
        <v>1287</v>
      </c>
      <c r="C1" s="8"/>
      <c r="D1" s="8"/>
      <c r="E1" s="8"/>
      <c r="F1" s="8"/>
      <c r="G1" s="8"/>
      <c r="H1" s="8"/>
      <c r="I1" s="8"/>
      <c r="J1" s="8" t="s">
        <v>1</v>
      </c>
      <c r="K1" s="8"/>
      <c r="L1" s="8"/>
    </row>
    <row r="2" spans="1:12">
      <c r="A2" s="1" t="s">
        <v>34</v>
      </c>
      <c r="B2" s="1" t="s">
        <v>2</v>
      </c>
      <c r="C2" s="1" t="s">
        <v>1288</v>
      </c>
      <c r="D2" s="1" t="s">
        <v>4</v>
      </c>
      <c r="E2" s="1" t="s">
        <v>1289</v>
      </c>
      <c r="F2" s="1" t="s">
        <v>35</v>
      </c>
      <c r="G2" s="1" t="s">
        <v>1290</v>
      </c>
      <c r="H2" s="1" t="s">
        <v>1249</v>
      </c>
      <c r="I2" s="1" t="s">
        <v>1291</v>
      </c>
      <c r="J2" s="1" t="s">
        <v>2</v>
      </c>
      <c r="K2" s="1" t="s">
        <v>35</v>
      </c>
      <c r="L2" s="1" t="s">
        <v>86</v>
      </c>
    </row>
    <row r="3" spans="1:12" ht="30">
      <c r="A3" s="3" t="s">
        <v>1803</v>
      </c>
      <c r="B3" s="4" t="s">
        <v>6</v>
      </c>
      <c r="C3" s="4" t="s">
        <v>6</v>
      </c>
      <c r="D3" s="4" t="s">
        <v>6</v>
      </c>
      <c r="E3" s="4" t="s">
        <v>6</v>
      </c>
      <c r="F3" s="4" t="s">
        <v>6</v>
      </c>
      <c r="G3" s="4" t="s">
        <v>6</v>
      </c>
      <c r="H3" s="4" t="s">
        <v>6</v>
      </c>
      <c r="I3" s="4" t="s">
        <v>6</v>
      </c>
      <c r="J3" s="4" t="s">
        <v>6</v>
      </c>
      <c r="K3" s="4" t="s">
        <v>6</v>
      </c>
      <c r="L3" s="4" t="s">
        <v>6</v>
      </c>
    </row>
    <row r="4" spans="1:12">
      <c r="A4" s="2" t="s">
        <v>88</v>
      </c>
      <c r="B4" s="4" t="s">
        <v>6</v>
      </c>
      <c r="C4" s="4" t="s">
        <v>6</v>
      </c>
      <c r="D4" s="4" t="s">
        <v>6</v>
      </c>
      <c r="E4" s="4" t="s">
        <v>6</v>
      </c>
      <c r="F4" s="4" t="s">
        <v>6</v>
      </c>
      <c r="G4" s="4" t="s">
        <v>6</v>
      </c>
      <c r="H4" s="4" t="s">
        <v>6</v>
      </c>
      <c r="I4" s="4" t="s">
        <v>6</v>
      </c>
      <c r="J4" s="7">
        <v>13690</v>
      </c>
      <c r="K4" s="7">
        <v>13061</v>
      </c>
      <c r="L4" s="7">
        <v>12591</v>
      </c>
    </row>
    <row r="5" spans="1:12">
      <c r="A5" s="2" t="s">
        <v>89</v>
      </c>
      <c r="B5" s="4" t="s">
        <v>6</v>
      </c>
      <c r="C5" s="4" t="s">
        <v>6</v>
      </c>
      <c r="D5" s="4" t="s">
        <v>6</v>
      </c>
      <c r="E5" s="4" t="s">
        <v>6</v>
      </c>
      <c r="F5" s="4" t="s">
        <v>6</v>
      </c>
      <c r="G5" s="4" t="s">
        <v>6</v>
      </c>
      <c r="H5" s="4" t="s">
        <v>6</v>
      </c>
      <c r="I5" s="4" t="s">
        <v>6</v>
      </c>
      <c r="J5" s="6">
        <v>9532</v>
      </c>
      <c r="K5" s="6">
        <v>8653</v>
      </c>
      <c r="L5" s="6">
        <v>7417</v>
      </c>
    </row>
    <row r="6" spans="1:12">
      <c r="A6" s="2" t="s">
        <v>1085</v>
      </c>
      <c r="B6" s="6">
        <v>4224</v>
      </c>
      <c r="C6" s="6">
        <v>3442</v>
      </c>
      <c r="D6" s="6">
        <v>3509</v>
      </c>
      <c r="E6" s="6">
        <v>3298</v>
      </c>
      <c r="F6" s="6">
        <v>3890</v>
      </c>
      <c r="G6" s="6">
        <v>3288</v>
      </c>
      <c r="H6" s="6">
        <v>3347</v>
      </c>
      <c r="I6" s="6">
        <v>3113</v>
      </c>
      <c r="J6" s="6">
        <v>14473</v>
      </c>
      <c r="K6" s="6">
        <v>13638</v>
      </c>
      <c r="L6" s="6">
        <v>12169</v>
      </c>
    </row>
    <row r="7" spans="1:12">
      <c r="A7" s="2" t="s">
        <v>1086</v>
      </c>
      <c r="B7" s="4" t="s">
        <v>6</v>
      </c>
      <c r="C7" s="4" t="s">
        <v>6</v>
      </c>
      <c r="D7" s="4" t="s">
        <v>6</v>
      </c>
      <c r="E7" s="4" t="s">
        <v>6</v>
      </c>
      <c r="F7" s="4" t="s">
        <v>6</v>
      </c>
      <c r="G7" s="4" t="s">
        <v>6</v>
      </c>
      <c r="H7" s="4" t="s">
        <v>6</v>
      </c>
      <c r="I7" s="4" t="s">
        <v>6</v>
      </c>
      <c r="J7" s="179">
        <v>0.623</v>
      </c>
      <c r="K7" s="179">
        <v>0.628</v>
      </c>
      <c r="L7" s="179">
        <v>0.60799999999999998</v>
      </c>
    </row>
    <row r="8" spans="1:12">
      <c r="A8" s="2" t="s">
        <v>94</v>
      </c>
      <c r="B8" s="4" t="s">
        <v>6</v>
      </c>
      <c r="C8" s="4" t="s">
        <v>6</v>
      </c>
      <c r="D8" s="4" t="s">
        <v>6</v>
      </c>
      <c r="E8" s="4" t="s">
        <v>6</v>
      </c>
      <c r="F8" s="4" t="s">
        <v>6</v>
      </c>
      <c r="G8" s="4" t="s">
        <v>6</v>
      </c>
      <c r="H8" s="4" t="s">
        <v>6</v>
      </c>
      <c r="I8" s="4" t="s">
        <v>6</v>
      </c>
      <c r="J8" s="6">
        <v>2761</v>
      </c>
      <c r="K8" s="6">
        <v>2560</v>
      </c>
      <c r="L8" s="6">
        <v>2151</v>
      </c>
    </row>
    <row r="9" spans="1:12">
      <c r="A9" s="2" t="s">
        <v>95</v>
      </c>
      <c r="B9" s="4" t="s">
        <v>6</v>
      </c>
      <c r="C9" s="4" t="s">
        <v>6</v>
      </c>
      <c r="D9" s="4" t="s">
        <v>6</v>
      </c>
      <c r="E9" s="4" t="s">
        <v>6</v>
      </c>
      <c r="F9" s="4" t="s">
        <v>6</v>
      </c>
      <c r="G9" s="4" t="s">
        <v>6</v>
      </c>
      <c r="H9" s="4" t="s">
        <v>6</v>
      </c>
      <c r="I9" s="4" t="s">
        <v>6</v>
      </c>
      <c r="J9" s="6">
        <v>7338</v>
      </c>
      <c r="K9" s="6">
        <v>7004</v>
      </c>
      <c r="L9" s="6">
        <v>6479</v>
      </c>
    </row>
    <row r="10" spans="1:12" ht="30">
      <c r="A10" s="2" t="s">
        <v>96</v>
      </c>
      <c r="B10" s="4" t="s">
        <v>6</v>
      </c>
      <c r="C10" s="4" t="s">
        <v>6</v>
      </c>
      <c r="D10" s="4" t="s">
        <v>6</v>
      </c>
      <c r="E10" s="4" t="s">
        <v>6</v>
      </c>
      <c r="F10" s="4" t="s">
        <v>6</v>
      </c>
      <c r="G10" s="4" t="s">
        <v>6</v>
      </c>
      <c r="H10" s="4" t="s">
        <v>6</v>
      </c>
      <c r="I10" s="4" t="s">
        <v>6</v>
      </c>
      <c r="J10" s="4">
        <v>224</v>
      </c>
      <c r="K10" s="4">
        <v>110</v>
      </c>
      <c r="L10" s="4">
        <v>97</v>
      </c>
    </row>
    <row r="11" spans="1:12">
      <c r="A11" s="2" t="s">
        <v>1087</v>
      </c>
      <c r="B11" s="4" t="s">
        <v>6</v>
      </c>
      <c r="C11" s="4" t="s">
        <v>6</v>
      </c>
      <c r="D11" s="4" t="s">
        <v>6</v>
      </c>
      <c r="E11" s="4" t="s">
        <v>6</v>
      </c>
      <c r="F11" s="4" t="s">
        <v>6</v>
      </c>
      <c r="G11" s="4" t="s">
        <v>6</v>
      </c>
      <c r="H11" s="4" t="s">
        <v>6</v>
      </c>
      <c r="I11" s="4" t="s">
        <v>6</v>
      </c>
      <c r="J11" s="6">
        <v>10323</v>
      </c>
      <c r="K11" s="6">
        <v>9674</v>
      </c>
      <c r="L11" s="6">
        <v>8727</v>
      </c>
    </row>
    <row r="12" spans="1:12">
      <c r="A12" s="2" t="s">
        <v>97</v>
      </c>
      <c r="B12" s="4" t="s">
        <v>6</v>
      </c>
      <c r="C12" s="4" t="s">
        <v>6</v>
      </c>
      <c r="D12" s="4" t="s">
        <v>6</v>
      </c>
      <c r="E12" s="4" t="s">
        <v>6</v>
      </c>
      <c r="F12" s="4" t="s">
        <v>6</v>
      </c>
      <c r="G12" s="4" t="s">
        <v>6</v>
      </c>
      <c r="H12" s="4" t="s">
        <v>6</v>
      </c>
      <c r="I12" s="4" t="s">
        <v>6</v>
      </c>
      <c r="J12" s="6">
        <v>4150</v>
      </c>
      <c r="K12" s="6">
        <v>3964</v>
      </c>
      <c r="L12" s="6">
        <v>3442</v>
      </c>
    </row>
    <row r="13" spans="1:12">
      <c r="A13" s="2" t="s">
        <v>101</v>
      </c>
      <c r="B13" s="4" t="s">
        <v>6</v>
      </c>
      <c r="C13" s="4" t="s">
        <v>6</v>
      </c>
      <c r="D13" s="4" t="s">
        <v>6</v>
      </c>
      <c r="E13" s="4" t="s">
        <v>6</v>
      </c>
      <c r="F13" s="4" t="s">
        <v>6</v>
      </c>
      <c r="G13" s="4" t="s">
        <v>6</v>
      </c>
      <c r="H13" s="4" t="s">
        <v>6</v>
      </c>
      <c r="I13" s="4" t="s">
        <v>6</v>
      </c>
      <c r="J13" s="4">
        <v>-285</v>
      </c>
      <c r="K13" s="4">
        <v>-160</v>
      </c>
      <c r="L13" s="4">
        <v>-193</v>
      </c>
    </row>
    <row r="14" spans="1:12">
      <c r="A14" s="2" t="s">
        <v>104</v>
      </c>
      <c r="B14" s="4" t="s">
        <v>6</v>
      </c>
      <c r="C14" s="4" t="s">
        <v>6</v>
      </c>
      <c r="D14" s="4" t="s">
        <v>6</v>
      </c>
      <c r="E14" s="4" t="s">
        <v>6</v>
      </c>
      <c r="F14" s="4" t="s">
        <v>6</v>
      </c>
      <c r="G14" s="4" t="s">
        <v>6</v>
      </c>
      <c r="H14" s="4" t="s">
        <v>6</v>
      </c>
      <c r="I14" s="4" t="s">
        <v>6</v>
      </c>
      <c r="J14" s="4">
        <v>772</v>
      </c>
      <c r="K14" s="4">
        <v>918</v>
      </c>
      <c r="L14" s="4">
        <v>640</v>
      </c>
    </row>
    <row r="15" spans="1:12">
      <c r="A15" s="2" t="s">
        <v>1141</v>
      </c>
      <c r="B15" s="6">
        <v>6682</v>
      </c>
      <c r="C15" s="6">
        <v>5539</v>
      </c>
      <c r="D15" s="6">
        <v>5614</v>
      </c>
      <c r="E15" s="6">
        <v>5387</v>
      </c>
      <c r="F15" s="6">
        <v>6030</v>
      </c>
      <c r="G15" s="6">
        <v>5278</v>
      </c>
      <c r="H15" s="6">
        <v>5311</v>
      </c>
      <c r="I15" s="6">
        <v>5094</v>
      </c>
      <c r="J15" s="6">
        <v>23222</v>
      </c>
      <c r="K15" s="6">
        <v>21714</v>
      </c>
      <c r="L15" s="6">
        <v>20008</v>
      </c>
    </row>
    <row r="16" spans="1:12">
      <c r="A16" s="2" t="s">
        <v>1346</v>
      </c>
      <c r="B16" s="4" t="s">
        <v>6</v>
      </c>
      <c r="C16" s="4" t="s">
        <v>6</v>
      </c>
      <c r="D16" s="4" t="s">
        <v>6</v>
      </c>
      <c r="E16" s="4" t="s">
        <v>6</v>
      </c>
      <c r="F16" s="4" t="s">
        <v>6</v>
      </c>
      <c r="G16" s="4" t="s">
        <v>6</v>
      </c>
      <c r="H16" s="4" t="s">
        <v>6</v>
      </c>
      <c r="I16" s="4" t="s">
        <v>6</v>
      </c>
      <c r="J16" s="4" t="s">
        <v>6</v>
      </c>
      <c r="K16" s="4" t="s">
        <v>6</v>
      </c>
      <c r="L16" s="4" t="s">
        <v>6</v>
      </c>
    </row>
    <row r="17" spans="1:12" ht="30">
      <c r="A17" s="3" t="s">
        <v>1803</v>
      </c>
      <c r="B17" s="4" t="s">
        <v>6</v>
      </c>
      <c r="C17" s="4" t="s">
        <v>6</v>
      </c>
      <c r="D17" s="4" t="s">
        <v>6</v>
      </c>
      <c r="E17" s="4" t="s">
        <v>6</v>
      </c>
      <c r="F17" s="4" t="s">
        <v>6</v>
      </c>
      <c r="G17" s="4" t="s">
        <v>6</v>
      </c>
      <c r="H17" s="4" t="s">
        <v>6</v>
      </c>
      <c r="I17" s="4" t="s">
        <v>6</v>
      </c>
      <c r="J17" s="4" t="s">
        <v>6</v>
      </c>
      <c r="K17" s="4" t="s">
        <v>6</v>
      </c>
      <c r="L17" s="4" t="s">
        <v>6</v>
      </c>
    </row>
    <row r="18" spans="1:12">
      <c r="A18" s="2" t="s">
        <v>88</v>
      </c>
      <c r="B18" s="4" t="s">
        <v>6</v>
      </c>
      <c r="C18" s="4" t="s">
        <v>6</v>
      </c>
      <c r="D18" s="4" t="s">
        <v>6</v>
      </c>
      <c r="E18" s="4" t="s">
        <v>6</v>
      </c>
      <c r="F18" s="4" t="s">
        <v>6</v>
      </c>
      <c r="G18" s="4" t="s">
        <v>6</v>
      </c>
      <c r="H18" s="4" t="s">
        <v>6</v>
      </c>
      <c r="I18" s="4" t="s">
        <v>6</v>
      </c>
      <c r="J18" s="6">
        <v>10694</v>
      </c>
      <c r="K18" s="6">
        <v>10283</v>
      </c>
      <c r="L18" s="6">
        <v>10042</v>
      </c>
    </row>
    <row r="19" spans="1:12">
      <c r="A19" s="2" t="s">
        <v>89</v>
      </c>
      <c r="B19" s="4" t="s">
        <v>6</v>
      </c>
      <c r="C19" s="4" t="s">
        <v>6</v>
      </c>
      <c r="D19" s="4" t="s">
        <v>6</v>
      </c>
      <c r="E19" s="4" t="s">
        <v>6</v>
      </c>
      <c r="F19" s="4" t="s">
        <v>6</v>
      </c>
      <c r="G19" s="4" t="s">
        <v>6</v>
      </c>
      <c r="H19" s="4" t="s">
        <v>6</v>
      </c>
      <c r="I19" s="4" t="s">
        <v>6</v>
      </c>
      <c r="J19" s="6">
        <v>5438</v>
      </c>
      <c r="K19" s="6">
        <v>5157</v>
      </c>
      <c r="L19" s="6">
        <v>4642</v>
      </c>
    </row>
    <row r="20" spans="1:12">
      <c r="A20" s="2" t="s">
        <v>1085</v>
      </c>
      <c r="B20" s="4" t="s">
        <v>6</v>
      </c>
      <c r="C20" s="4" t="s">
        <v>6</v>
      </c>
      <c r="D20" s="4" t="s">
        <v>6</v>
      </c>
      <c r="E20" s="4" t="s">
        <v>6</v>
      </c>
      <c r="F20" s="4" t="s">
        <v>6</v>
      </c>
      <c r="G20" s="4" t="s">
        <v>6</v>
      </c>
      <c r="H20" s="4" t="s">
        <v>6</v>
      </c>
      <c r="I20" s="4" t="s">
        <v>6</v>
      </c>
      <c r="J20" s="6">
        <v>9082</v>
      </c>
      <c r="K20" s="6">
        <v>8860</v>
      </c>
      <c r="L20" s="6">
        <v>8291</v>
      </c>
    </row>
    <row r="21" spans="1:12">
      <c r="A21" s="2" t="s">
        <v>1086</v>
      </c>
      <c r="B21" s="4" t="s">
        <v>6</v>
      </c>
      <c r="C21" s="4" t="s">
        <v>6</v>
      </c>
      <c r="D21" s="4" t="s">
        <v>6</v>
      </c>
      <c r="E21" s="4" t="s">
        <v>6</v>
      </c>
      <c r="F21" s="4" t="s">
        <v>6</v>
      </c>
      <c r="G21" s="4" t="s">
        <v>6</v>
      </c>
      <c r="H21" s="4" t="s">
        <v>6</v>
      </c>
      <c r="I21" s="4" t="s">
        <v>6</v>
      </c>
      <c r="J21" s="179">
        <v>0.56299999999999994</v>
      </c>
      <c r="K21" s="179">
        <v>0.57399999999999995</v>
      </c>
      <c r="L21" s="179">
        <v>0.56499999999999995</v>
      </c>
    </row>
    <row r="22" spans="1:12">
      <c r="A22" s="2" t="s">
        <v>1141</v>
      </c>
      <c r="B22" s="4" t="s">
        <v>6</v>
      </c>
      <c r="C22" s="4" t="s">
        <v>6</v>
      </c>
      <c r="D22" s="4" t="s">
        <v>6</v>
      </c>
      <c r="E22" s="4" t="s">
        <v>6</v>
      </c>
      <c r="F22" s="4" t="s">
        <v>6</v>
      </c>
      <c r="G22" s="4" t="s">
        <v>6</v>
      </c>
      <c r="H22" s="4" t="s">
        <v>6</v>
      </c>
      <c r="I22" s="4" t="s">
        <v>6</v>
      </c>
      <c r="J22" s="6">
        <v>16132</v>
      </c>
      <c r="K22" s="6">
        <v>15440</v>
      </c>
      <c r="L22" s="6">
        <v>14684</v>
      </c>
    </row>
    <row r="23" spans="1:12">
      <c r="A23" s="2" t="s">
        <v>1347</v>
      </c>
      <c r="B23" s="4" t="s">
        <v>6</v>
      </c>
      <c r="C23" s="4" t="s">
        <v>6</v>
      </c>
      <c r="D23" s="4" t="s">
        <v>6</v>
      </c>
      <c r="E23" s="4" t="s">
        <v>6</v>
      </c>
      <c r="F23" s="4" t="s">
        <v>6</v>
      </c>
      <c r="G23" s="4" t="s">
        <v>6</v>
      </c>
      <c r="H23" s="4" t="s">
        <v>6</v>
      </c>
      <c r="I23" s="4" t="s">
        <v>6</v>
      </c>
      <c r="J23" s="4" t="s">
        <v>6</v>
      </c>
      <c r="K23" s="4" t="s">
        <v>6</v>
      </c>
      <c r="L23" s="4" t="s">
        <v>6</v>
      </c>
    </row>
    <row r="24" spans="1:12" ht="30">
      <c r="A24" s="3" t="s">
        <v>1803</v>
      </c>
      <c r="B24" s="4" t="s">
        <v>6</v>
      </c>
      <c r="C24" s="4" t="s">
        <v>6</v>
      </c>
      <c r="D24" s="4" t="s">
        <v>6</v>
      </c>
      <c r="E24" s="4" t="s">
        <v>6</v>
      </c>
      <c r="F24" s="4" t="s">
        <v>6</v>
      </c>
      <c r="G24" s="4" t="s">
        <v>6</v>
      </c>
      <c r="H24" s="4" t="s">
        <v>6</v>
      </c>
      <c r="I24" s="4" t="s">
        <v>6</v>
      </c>
      <c r="J24" s="4" t="s">
        <v>6</v>
      </c>
      <c r="K24" s="4" t="s">
        <v>6</v>
      </c>
      <c r="L24" s="4" t="s">
        <v>6</v>
      </c>
    </row>
    <row r="25" spans="1:12">
      <c r="A25" s="2" t="s">
        <v>88</v>
      </c>
      <c r="B25" s="4" t="s">
        <v>6</v>
      </c>
      <c r="C25" s="4" t="s">
        <v>6</v>
      </c>
      <c r="D25" s="4" t="s">
        <v>6</v>
      </c>
      <c r="E25" s="4" t="s">
        <v>6</v>
      </c>
      <c r="F25" s="4" t="s">
        <v>6</v>
      </c>
      <c r="G25" s="4" t="s">
        <v>6</v>
      </c>
      <c r="H25" s="4" t="s">
        <v>6</v>
      </c>
      <c r="I25" s="4" t="s">
        <v>6</v>
      </c>
      <c r="J25" s="4">
        <v>180</v>
      </c>
      <c r="K25" s="4">
        <v>200</v>
      </c>
      <c r="L25" s="4">
        <v>209</v>
      </c>
    </row>
    <row r="26" spans="1:12">
      <c r="A26" s="2" t="s">
        <v>89</v>
      </c>
      <c r="B26" s="4" t="s">
        <v>6</v>
      </c>
      <c r="C26" s="4" t="s">
        <v>6</v>
      </c>
      <c r="D26" s="4" t="s">
        <v>6</v>
      </c>
      <c r="E26" s="4" t="s">
        <v>6</v>
      </c>
      <c r="F26" s="4" t="s">
        <v>6</v>
      </c>
      <c r="G26" s="4" t="s">
        <v>6</v>
      </c>
      <c r="H26" s="4" t="s">
        <v>6</v>
      </c>
      <c r="I26" s="4" t="s">
        <v>6</v>
      </c>
      <c r="J26" s="4">
        <v>467</v>
      </c>
      <c r="K26" s="4">
        <v>440</v>
      </c>
      <c r="L26" s="4">
        <v>452</v>
      </c>
    </row>
    <row r="27" spans="1:12">
      <c r="A27" s="2" t="s">
        <v>1085</v>
      </c>
      <c r="B27" s="4" t="s">
        <v>6</v>
      </c>
      <c r="C27" s="4" t="s">
        <v>6</v>
      </c>
      <c r="D27" s="4" t="s">
        <v>6</v>
      </c>
      <c r="E27" s="4" t="s">
        <v>6</v>
      </c>
      <c r="F27" s="4" t="s">
        <v>6</v>
      </c>
      <c r="G27" s="4" t="s">
        <v>6</v>
      </c>
      <c r="H27" s="4" t="s">
        <v>6</v>
      </c>
      <c r="I27" s="4" t="s">
        <v>6</v>
      </c>
      <c r="J27" s="4">
        <v>419</v>
      </c>
      <c r="K27" s="4">
        <v>432</v>
      </c>
      <c r="L27" s="4">
        <v>425</v>
      </c>
    </row>
    <row r="28" spans="1:12">
      <c r="A28" s="2" t="s">
        <v>1086</v>
      </c>
      <c r="B28" s="4" t="s">
        <v>6</v>
      </c>
      <c r="C28" s="4" t="s">
        <v>6</v>
      </c>
      <c r="D28" s="4" t="s">
        <v>6</v>
      </c>
      <c r="E28" s="4" t="s">
        <v>6</v>
      </c>
      <c r="F28" s="4" t="s">
        <v>6</v>
      </c>
      <c r="G28" s="4" t="s">
        <v>6</v>
      </c>
      <c r="H28" s="4" t="s">
        <v>6</v>
      </c>
      <c r="I28" s="4" t="s">
        <v>6</v>
      </c>
      <c r="J28" s="179">
        <v>0.64800000000000002</v>
      </c>
      <c r="K28" s="179">
        <v>0.67500000000000004</v>
      </c>
      <c r="L28" s="179">
        <v>0.64200000000000002</v>
      </c>
    </row>
    <row r="29" spans="1:12">
      <c r="A29" s="2" t="s">
        <v>1141</v>
      </c>
      <c r="B29" s="4" t="s">
        <v>6</v>
      </c>
      <c r="C29" s="4" t="s">
        <v>6</v>
      </c>
      <c r="D29" s="4" t="s">
        <v>6</v>
      </c>
      <c r="E29" s="4" t="s">
        <v>6</v>
      </c>
      <c r="F29" s="4" t="s">
        <v>6</v>
      </c>
      <c r="G29" s="4" t="s">
        <v>6</v>
      </c>
      <c r="H29" s="4" t="s">
        <v>6</v>
      </c>
      <c r="I29" s="4" t="s">
        <v>6</v>
      </c>
      <c r="J29" s="4">
        <v>647</v>
      </c>
      <c r="K29" s="4">
        <v>640</v>
      </c>
      <c r="L29" s="4">
        <v>661</v>
      </c>
    </row>
    <row r="30" spans="1:12">
      <c r="A30" s="2" t="s">
        <v>1348</v>
      </c>
      <c r="B30" s="4" t="s">
        <v>6</v>
      </c>
      <c r="C30" s="4" t="s">
        <v>6</v>
      </c>
      <c r="D30" s="4" t="s">
        <v>6</v>
      </c>
      <c r="E30" s="4" t="s">
        <v>6</v>
      </c>
      <c r="F30" s="4" t="s">
        <v>6</v>
      </c>
      <c r="G30" s="4" t="s">
        <v>6</v>
      </c>
      <c r="H30" s="4" t="s">
        <v>6</v>
      </c>
      <c r="I30" s="4" t="s">
        <v>6</v>
      </c>
      <c r="J30" s="4" t="s">
        <v>6</v>
      </c>
      <c r="K30" s="4" t="s">
        <v>6</v>
      </c>
      <c r="L30" s="4" t="s">
        <v>6</v>
      </c>
    </row>
    <row r="31" spans="1:12" ht="30">
      <c r="A31" s="3" t="s">
        <v>1803</v>
      </c>
      <c r="B31" s="4" t="s">
        <v>6</v>
      </c>
      <c r="C31" s="4" t="s">
        <v>6</v>
      </c>
      <c r="D31" s="4" t="s">
        <v>6</v>
      </c>
      <c r="E31" s="4" t="s">
        <v>6</v>
      </c>
      <c r="F31" s="4" t="s">
        <v>6</v>
      </c>
      <c r="G31" s="4" t="s">
        <v>6</v>
      </c>
      <c r="H31" s="4" t="s">
        <v>6</v>
      </c>
      <c r="I31" s="4" t="s">
        <v>6</v>
      </c>
      <c r="J31" s="4" t="s">
        <v>6</v>
      </c>
      <c r="K31" s="4" t="s">
        <v>6</v>
      </c>
      <c r="L31" s="4" t="s">
        <v>6</v>
      </c>
    </row>
    <row r="32" spans="1:12">
      <c r="A32" s="2" t="s">
        <v>88</v>
      </c>
      <c r="B32" s="4" t="s">
        <v>6</v>
      </c>
      <c r="C32" s="4" t="s">
        <v>6</v>
      </c>
      <c r="D32" s="4" t="s">
        <v>6</v>
      </c>
      <c r="E32" s="4" t="s">
        <v>6</v>
      </c>
      <c r="F32" s="4" t="s">
        <v>6</v>
      </c>
      <c r="G32" s="4" t="s">
        <v>6</v>
      </c>
      <c r="H32" s="4" t="s">
        <v>6</v>
      </c>
      <c r="I32" s="4" t="s">
        <v>6</v>
      </c>
      <c r="J32" s="4">
        <v>453</v>
      </c>
      <c r="K32" s="4">
        <v>414</v>
      </c>
      <c r="L32" s="4">
        <v>441</v>
      </c>
    </row>
    <row r="33" spans="1:12">
      <c r="A33" s="2" t="s">
        <v>89</v>
      </c>
      <c r="B33" s="4" t="s">
        <v>6</v>
      </c>
      <c r="C33" s="4" t="s">
        <v>6</v>
      </c>
      <c r="D33" s="4" t="s">
        <v>6</v>
      </c>
      <c r="E33" s="4" t="s">
        <v>6</v>
      </c>
      <c r="F33" s="4" t="s">
        <v>6</v>
      </c>
      <c r="G33" s="4" t="s">
        <v>6</v>
      </c>
      <c r="H33" s="4" t="s">
        <v>6</v>
      </c>
      <c r="I33" s="4" t="s">
        <v>6</v>
      </c>
      <c r="J33" s="4">
        <v>534</v>
      </c>
      <c r="K33" s="4">
        <v>475</v>
      </c>
      <c r="L33" s="4">
        <v>387</v>
      </c>
    </row>
    <row r="34" spans="1:12">
      <c r="A34" s="2" t="s">
        <v>1085</v>
      </c>
      <c r="B34" s="4" t="s">
        <v>6</v>
      </c>
      <c r="C34" s="4" t="s">
        <v>6</v>
      </c>
      <c r="D34" s="4" t="s">
        <v>6</v>
      </c>
      <c r="E34" s="4" t="s">
        <v>6</v>
      </c>
      <c r="F34" s="4" t="s">
        <v>6</v>
      </c>
      <c r="G34" s="4" t="s">
        <v>6</v>
      </c>
      <c r="H34" s="4" t="s">
        <v>6</v>
      </c>
      <c r="I34" s="4" t="s">
        <v>6</v>
      </c>
      <c r="J34" s="4">
        <v>655</v>
      </c>
      <c r="K34" s="4">
        <v>604</v>
      </c>
      <c r="L34" s="4">
        <v>470</v>
      </c>
    </row>
    <row r="35" spans="1:12">
      <c r="A35" s="2" t="s">
        <v>1086</v>
      </c>
      <c r="B35" s="4" t="s">
        <v>6</v>
      </c>
      <c r="C35" s="4" t="s">
        <v>6</v>
      </c>
      <c r="D35" s="4" t="s">
        <v>6</v>
      </c>
      <c r="E35" s="4" t="s">
        <v>6</v>
      </c>
      <c r="F35" s="4" t="s">
        <v>6</v>
      </c>
      <c r="G35" s="4" t="s">
        <v>6</v>
      </c>
      <c r="H35" s="4" t="s">
        <v>6</v>
      </c>
      <c r="I35" s="4" t="s">
        <v>6</v>
      </c>
      <c r="J35" s="179">
        <v>0.66400000000000003</v>
      </c>
      <c r="K35" s="179">
        <v>0.68</v>
      </c>
      <c r="L35" s="179">
        <v>0.56799999999999995</v>
      </c>
    </row>
    <row r="36" spans="1:12">
      <c r="A36" s="2" t="s">
        <v>1141</v>
      </c>
      <c r="B36" s="4" t="s">
        <v>6</v>
      </c>
      <c r="C36" s="4" t="s">
        <v>6</v>
      </c>
      <c r="D36" s="4" t="s">
        <v>6</v>
      </c>
      <c r="E36" s="4" t="s">
        <v>6</v>
      </c>
      <c r="F36" s="4" t="s">
        <v>6</v>
      </c>
      <c r="G36" s="4" t="s">
        <v>6</v>
      </c>
      <c r="H36" s="4" t="s">
        <v>6</v>
      </c>
      <c r="I36" s="4" t="s">
        <v>6</v>
      </c>
      <c r="J36" s="4">
        <v>987</v>
      </c>
      <c r="K36" s="4">
        <v>889</v>
      </c>
      <c r="L36" s="4">
        <v>828</v>
      </c>
    </row>
    <row r="37" spans="1:12">
      <c r="A37" s="2" t="s">
        <v>1079</v>
      </c>
      <c r="B37" s="4" t="s">
        <v>6</v>
      </c>
      <c r="C37" s="4" t="s">
        <v>6</v>
      </c>
      <c r="D37" s="4" t="s">
        <v>6</v>
      </c>
      <c r="E37" s="4" t="s">
        <v>6</v>
      </c>
      <c r="F37" s="4" t="s">
        <v>6</v>
      </c>
      <c r="G37" s="4" t="s">
        <v>6</v>
      </c>
      <c r="H37" s="4" t="s">
        <v>6</v>
      </c>
      <c r="I37" s="4" t="s">
        <v>6</v>
      </c>
      <c r="J37" s="4" t="s">
        <v>6</v>
      </c>
      <c r="K37" s="4" t="s">
        <v>6</v>
      </c>
      <c r="L37" s="4" t="s">
        <v>6</v>
      </c>
    </row>
    <row r="38" spans="1:12" ht="30">
      <c r="A38" s="3" t="s">
        <v>1803</v>
      </c>
      <c r="B38" s="4" t="s">
        <v>6</v>
      </c>
      <c r="C38" s="4" t="s">
        <v>6</v>
      </c>
      <c r="D38" s="4" t="s">
        <v>6</v>
      </c>
      <c r="E38" s="4" t="s">
        <v>6</v>
      </c>
      <c r="F38" s="4" t="s">
        <v>6</v>
      </c>
      <c r="G38" s="4" t="s">
        <v>6</v>
      </c>
      <c r="H38" s="4" t="s">
        <v>6</v>
      </c>
      <c r="I38" s="4" t="s">
        <v>6</v>
      </c>
      <c r="J38" s="4" t="s">
        <v>6</v>
      </c>
      <c r="K38" s="4" t="s">
        <v>6</v>
      </c>
      <c r="L38" s="4" t="s">
        <v>6</v>
      </c>
    </row>
    <row r="39" spans="1:12">
      <c r="A39" s="2" t="s">
        <v>88</v>
      </c>
      <c r="B39" s="4" t="s">
        <v>6</v>
      </c>
      <c r="C39" s="4" t="s">
        <v>6</v>
      </c>
      <c r="D39" s="4" t="s">
        <v>6</v>
      </c>
      <c r="E39" s="4" t="s">
        <v>6</v>
      </c>
      <c r="F39" s="4" t="s">
        <v>6</v>
      </c>
      <c r="G39" s="4" t="s">
        <v>6</v>
      </c>
      <c r="H39" s="4" t="s">
        <v>6</v>
      </c>
      <c r="I39" s="4" t="s">
        <v>6</v>
      </c>
      <c r="J39" s="6">
        <v>11327</v>
      </c>
      <c r="K39" s="6">
        <v>10897</v>
      </c>
      <c r="L39" s="6">
        <v>10692</v>
      </c>
    </row>
    <row r="40" spans="1:12">
      <c r="A40" s="2" t="s">
        <v>89</v>
      </c>
      <c r="B40" s="4" t="s">
        <v>6</v>
      </c>
      <c r="C40" s="4" t="s">
        <v>6</v>
      </c>
      <c r="D40" s="4" t="s">
        <v>6</v>
      </c>
      <c r="E40" s="4" t="s">
        <v>6</v>
      </c>
      <c r="F40" s="4" t="s">
        <v>6</v>
      </c>
      <c r="G40" s="4" t="s">
        <v>6</v>
      </c>
      <c r="H40" s="4" t="s">
        <v>6</v>
      </c>
      <c r="I40" s="4" t="s">
        <v>6</v>
      </c>
      <c r="J40" s="6">
        <v>6439</v>
      </c>
      <c r="K40" s="6">
        <v>6072</v>
      </c>
      <c r="L40" s="6">
        <v>5481</v>
      </c>
    </row>
    <row r="41" spans="1:12">
      <c r="A41" s="2" t="s">
        <v>1085</v>
      </c>
      <c r="B41" s="4" t="s">
        <v>6</v>
      </c>
      <c r="C41" s="4" t="s">
        <v>6</v>
      </c>
      <c r="D41" s="4" t="s">
        <v>6</v>
      </c>
      <c r="E41" s="4" t="s">
        <v>6</v>
      </c>
      <c r="F41" s="4" t="s">
        <v>6</v>
      </c>
      <c r="G41" s="4" t="s">
        <v>6</v>
      </c>
      <c r="H41" s="4" t="s">
        <v>6</v>
      </c>
      <c r="I41" s="4" t="s">
        <v>6</v>
      </c>
      <c r="J41" s="6">
        <v>10156</v>
      </c>
      <c r="K41" s="6">
        <v>9896</v>
      </c>
      <c r="L41" s="6">
        <v>9186</v>
      </c>
    </row>
    <row r="42" spans="1:12">
      <c r="A42" s="2" t="s">
        <v>1086</v>
      </c>
      <c r="B42" s="4" t="s">
        <v>6</v>
      </c>
      <c r="C42" s="4" t="s">
        <v>6</v>
      </c>
      <c r="D42" s="4" t="s">
        <v>6</v>
      </c>
      <c r="E42" s="4" t="s">
        <v>6</v>
      </c>
      <c r="F42" s="4" t="s">
        <v>6</v>
      </c>
      <c r="G42" s="4" t="s">
        <v>6</v>
      </c>
      <c r="H42" s="4" t="s">
        <v>6</v>
      </c>
      <c r="I42" s="4" t="s">
        <v>6</v>
      </c>
      <c r="J42" s="179">
        <v>0.57199999999999995</v>
      </c>
      <c r="K42" s="179">
        <v>0.58299999999999996</v>
      </c>
      <c r="L42" s="179">
        <v>0.56799999999999995</v>
      </c>
    </row>
    <row r="43" spans="1:12">
      <c r="A43" s="2" t="s">
        <v>94</v>
      </c>
      <c r="B43" s="4" t="s">
        <v>6</v>
      </c>
      <c r="C43" s="4" t="s">
        <v>6</v>
      </c>
      <c r="D43" s="4" t="s">
        <v>6</v>
      </c>
      <c r="E43" s="4" t="s">
        <v>6</v>
      </c>
      <c r="F43" s="4" t="s">
        <v>6</v>
      </c>
      <c r="G43" s="4" t="s">
        <v>6</v>
      </c>
      <c r="H43" s="4" t="s">
        <v>6</v>
      </c>
      <c r="I43" s="4" t="s">
        <v>6</v>
      </c>
      <c r="J43" s="6">
        <v>1453</v>
      </c>
      <c r="K43" s="6">
        <v>1402</v>
      </c>
      <c r="L43" s="6">
        <v>1216</v>
      </c>
    </row>
    <row r="44" spans="1:12">
      <c r="A44" s="2" t="s">
        <v>95</v>
      </c>
      <c r="B44" s="4" t="s">
        <v>6</v>
      </c>
      <c r="C44" s="4" t="s">
        <v>6</v>
      </c>
      <c r="D44" s="4" t="s">
        <v>6</v>
      </c>
      <c r="E44" s="4" t="s">
        <v>6</v>
      </c>
      <c r="F44" s="4" t="s">
        <v>6</v>
      </c>
      <c r="G44" s="4" t="s">
        <v>6</v>
      </c>
      <c r="H44" s="4" t="s">
        <v>6</v>
      </c>
      <c r="I44" s="4" t="s">
        <v>6</v>
      </c>
      <c r="J44" s="6">
        <v>4567</v>
      </c>
      <c r="K44" s="6">
        <v>4484</v>
      </c>
      <c r="L44" s="6">
        <v>4348</v>
      </c>
    </row>
    <row r="45" spans="1:12" ht="30">
      <c r="A45" s="2" t="s">
        <v>96</v>
      </c>
      <c r="B45" s="4" t="s">
        <v>6</v>
      </c>
      <c r="C45" s="4" t="s">
        <v>6</v>
      </c>
      <c r="D45" s="4" t="s">
        <v>6</v>
      </c>
      <c r="E45" s="4" t="s">
        <v>6</v>
      </c>
      <c r="F45" s="4" t="s">
        <v>6</v>
      </c>
      <c r="G45" s="4" t="s">
        <v>6</v>
      </c>
      <c r="H45" s="4" t="s">
        <v>6</v>
      </c>
      <c r="I45" s="4" t="s">
        <v>6</v>
      </c>
      <c r="J45" s="4">
        <v>0</v>
      </c>
      <c r="K45" s="4">
        <v>0</v>
      </c>
      <c r="L45" s="4">
        <v>0</v>
      </c>
    </row>
    <row r="46" spans="1:12">
      <c r="A46" s="2" t="s">
        <v>1087</v>
      </c>
      <c r="B46" s="4" t="s">
        <v>6</v>
      </c>
      <c r="C46" s="4" t="s">
        <v>6</v>
      </c>
      <c r="D46" s="4" t="s">
        <v>6</v>
      </c>
      <c r="E46" s="4" t="s">
        <v>6</v>
      </c>
      <c r="F46" s="4" t="s">
        <v>6</v>
      </c>
      <c r="G46" s="4" t="s">
        <v>6</v>
      </c>
      <c r="H46" s="4" t="s">
        <v>6</v>
      </c>
      <c r="I46" s="4" t="s">
        <v>6</v>
      </c>
      <c r="J46" s="6">
        <v>6020</v>
      </c>
      <c r="K46" s="6">
        <v>5886</v>
      </c>
      <c r="L46" s="6">
        <v>5564</v>
      </c>
    </row>
    <row r="47" spans="1:12">
      <c r="A47" s="2" t="s">
        <v>97</v>
      </c>
      <c r="B47" s="4" t="s">
        <v>6</v>
      </c>
      <c r="C47" s="4" t="s">
        <v>6</v>
      </c>
      <c r="D47" s="4" t="s">
        <v>6</v>
      </c>
      <c r="E47" s="4" t="s">
        <v>6</v>
      </c>
      <c r="F47" s="4" t="s">
        <v>6</v>
      </c>
      <c r="G47" s="4" t="s">
        <v>6</v>
      </c>
      <c r="H47" s="4" t="s">
        <v>6</v>
      </c>
      <c r="I47" s="4" t="s">
        <v>6</v>
      </c>
      <c r="J47" s="6">
        <v>4136</v>
      </c>
      <c r="K47" s="6">
        <v>4010</v>
      </c>
      <c r="L47" s="6">
        <v>3622</v>
      </c>
    </row>
    <row r="48" spans="1:12">
      <c r="A48" s="2" t="s">
        <v>1141</v>
      </c>
      <c r="B48" s="4" t="s">
        <v>6</v>
      </c>
      <c r="C48" s="4" t="s">
        <v>6</v>
      </c>
      <c r="D48" s="4" t="s">
        <v>6</v>
      </c>
      <c r="E48" s="4" t="s">
        <v>6</v>
      </c>
      <c r="F48" s="4" t="s">
        <v>6</v>
      </c>
      <c r="G48" s="4" t="s">
        <v>6</v>
      </c>
      <c r="H48" s="4" t="s">
        <v>6</v>
      </c>
      <c r="I48" s="4" t="s">
        <v>6</v>
      </c>
      <c r="J48" s="6">
        <v>17766</v>
      </c>
      <c r="K48" s="6">
        <v>16969</v>
      </c>
      <c r="L48" s="6">
        <v>16173</v>
      </c>
    </row>
    <row r="49" spans="1:12">
      <c r="A49" s="2" t="s">
        <v>462</v>
      </c>
      <c r="B49" s="4" t="s">
        <v>6</v>
      </c>
      <c r="C49" s="4" t="s">
        <v>6</v>
      </c>
      <c r="D49" s="4" t="s">
        <v>6</v>
      </c>
      <c r="E49" s="4" t="s">
        <v>6</v>
      </c>
      <c r="F49" s="4" t="s">
        <v>6</v>
      </c>
      <c r="G49" s="4" t="s">
        <v>6</v>
      </c>
      <c r="H49" s="4" t="s">
        <v>6</v>
      </c>
      <c r="I49" s="4" t="s">
        <v>6</v>
      </c>
      <c r="J49" s="4" t="s">
        <v>6</v>
      </c>
      <c r="K49" s="4" t="s">
        <v>6</v>
      </c>
      <c r="L49" s="4" t="s">
        <v>6</v>
      </c>
    </row>
    <row r="50" spans="1:12" ht="30">
      <c r="A50" s="3" t="s">
        <v>1803</v>
      </c>
      <c r="B50" s="4" t="s">
        <v>6</v>
      </c>
      <c r="C50" s="4" t="s">
        <v>6</v>
      </c>
      <c r="D50" s="4" t="s">
        <v>6</v>
      </c>
      <c r="E50" s="4" t="s">
        <v>6</v>
      </c>
      <c r="F50" s="4" t="s">
        <v>6</v>
      </c>
      <c r="G50" s="4" t="s">
        <v>6</v>
      </c>
      <c r="H50" s="4" t="s">
        <v>6</v>
      </c>
      <c r="I50" s="4" t="s">
        <v>6</v>
      </c>
      <c r="J50" s="4" t="s">
        <v>6</v>
      </c>
      <c r="K50" s="4" t="s">
        <v>6</v>
      </c>
      <c r="L50" s="4" t="s">
        <v>6</v>
      </c>
    </row>
    <row r="51" spans="1:12">
      <c r="A51" s="2" t="s">
        <v>88</v>
      </c>
      <c r="B51" s="4" t="s">
        <v>6</v>
      </c>
      <c r="C51" s="4" t="s">
        <v>6</v>
      </c>
      <c r="D51" s="4" t="s">
        <v>6</v>
      </c>
      <c r="E51" s="4" t="s">
        <v>6</v>
      </c>
      <c r="F51" s="4" t="s">
        <v>6</v>
      </c>
      <c r="G51" s="4" t="s">
        <v>6</v>
      </c>
      <c r="H51" s="4" t="s">
        <v>6</v>
      </c>
      <c r="I51" s="4" t="s">
        <v>6</v>
      </c>
      <c r="J51" s="4">
        <v>110</v>
      </c>
      <c r="K51" s="4">
        <v>106</v>
      </c>
      <c r="L51" s="4">
        <v>76</v>
      </c>
    </row>
    <row r="52" spans="1:12">
      <c r="A52" s="2" t="s">
        <v>89</v>
      </c>
      <c r="B52" s="4" t="s">
        <v>6</v>
      </c>
      <c r="C52" s="4" t="s">
        <v>6</v>
      </c>
      <c r="D52" s="4" t="s">
        <v>6</v>
      </c>
      <c r="E52" s="4" t="s">
        <v>6</v>
      </c>
      <c r="F52" s="4" t="s">
        <v>6</v>
      </c>
      <c r="G52" s="4" t="s">
        <v>6</v>
      </c>
      <c r="H52" s="4" t="s">
        <v>6</v>
      </c>
      <c r="I52" s="4" t="s">
        <v>6</v>
      </c>
      <c r="J52" s="4">
        <v>199</v>
      </c>
      <c r="K52" s="4">
        <v>164</v>
      </c>
      <c r="L52" s="4">
        <v>54</v>
      </c>
    </row>
    <row r="53" spans="1:12">
      <c r="A53" s="2" t="s">
        <v>1085</v>
      </c>
      <c r="B53" s="4" t="s">
        <v>6</v>
      </c>
      <c r="C53" s="4" t="s">
        <v>6</v>
      </c>
      <c r="D53" s="4" t="s">
        <v>6</v>
      </c>
      <c r="E53" s="4" t="s">
        <v>6</v>
      </c>
      <c r="F53" s="4" t="s">
        <v>6</v>
      </c>
      <c r="G53" s="4" t="s">
        <v>6</v>
      </c>
      <c r="H53" s="4" t="s">
        <v>6</v>
      </c>
      <c r="I53" s="4" t="s">
        <v>6</v>
      </c>
      <c r="J53" s="4">
        <v>118</v>
      </c>
      <c r="K53" s="4">
        <v>153</v>
      </c>
      <c r="L53" s="4">
        <v>76</v>
      </c>
    </row>
    <row r="54" spans="1:12">
      <c r="A54" s="2" t="s">
        <v>1086</v>
      </c>
      <c r="B54" s="4" t="s">
        <v>6</v>
      </c>
      <c r="C54" s="4" t="s">
        <v>6</v>
      </c>
      <c r="D54" s="4" t="s">
        <v>6</v>
      </c>
      <c r="E54" s="4" t="s">
        <v>6</v>
      </c>
      <c r="F54" s="4" t="s">
        <v>6</v>
      </c>
      <c r="G54" s="4" t="s">
        <v>6</v>
      </c>
      <c r="H54" s="4" t="s">
        <v>6</v>
      </c>
      <c r="I54" s="4" t="s">
        <v>6</v>
      </c>
      <c r="J54" s="179">
        <v>0.38</v>
      </c>
      <c r="K54" s="179">
        <v>0.56699999999999995</v>
      </c>
      <c r="L54" s="179">
        <v>0.58599999999999997</v>
      </c>
    </row>
    <row r="55" spans="1:12">
      <c r="A55" s="2" t="s">
        <v>94</v>
      </c>
      <c r="B55" s="4" t="s">
        <v>6</v>
      </c>
      <c r="C55" s="4" t="s">
        <v>6</v>
      </c>
      <c r="D55" s="4" t="s">
        <v>6</v>
      </c>
      <c r="E55" s="4" t="s">
        <v>6</v>
      </c>
      <c r="F55" s="4" t="s">
        <v>6</v>
      </c>
      <c r="G55" s="4" t="s">
        <v>6</v>
      </c>
      <c r="H55" s="4" t="s">
        <v>6</v>
      </c>
      <c r="I55" s="4" t="s">
        <v>6</v>
      </c>
      <c r="J55" s="4">
        <v>117</v>
      </c>
      <c r="K55" s="4">
        <v>124</v>
      </c>
      <c r="L55" s="4">
        <v>70</v>
      </c>
    </row>
    <row r="56" spans="1:12">
      <c r="A56" s="2" t="s">
        <v>95</v>
      </c>
      <c r="B56" s="4" t="s">
        <v>6</v>
      </c>
      <c r="C56" s="4" t="s">
        <v>6</v>
      </c>
      <c r="D56" s="4" t="s">
        <v>6</v>
      </c>
      <c r="E56" s="4" t="s">
        <v>6</v>
      </c>
      <c r="F56" s="4" t="s">
        <v>6</v>
      </c>
      <c r="G56" s="4" t="s">
        <v>6</v>
      </c>
      <c r="H56" s="4" t="s">
        <v>6</v>
      </c>
      <c r="I56" s="4" t="s">
        <v>6</v>
      </c>
      <c r="J56" s="4">
        <v>165</v>
      </c>
      <c r="K56" s="4">
        <v>155</v>
      </c>
      <c r="L56" s="4">
        <v>120</v>
      </c>
    </row>
    <row r="57" spans="1:12" ht="30">
      <c r="A57" s="2" t="s">
        <v>96</v>
      </c>
      <c r="B57" s="4" t="s">
        <v>6</v>
      </c>
      <c r="C57" s="4" t="s">
        <v>6</v>
      </c>
      <c r="D57" s="4" t="s">
        <v>6</v>
      </c>
      <c r="E57" s="4" t="s">
        <v>6</v>
      </c>
      <c r="F57" s="4" t="s">
        <v>6</v>
      </c>
      <c r="G57" s="4" t="s">
        <v>6</v>
      </c>
      <c r="H57" s="4" t="s">
        <v>6</v>
      </c>
      <c r="I57" s="4" t="s">
        <v>6</v>
      </c>
      <c r="J57" s="4">
        <v>0</v>
      </c>
      <c r="K57" s="4">
        <v>0</v>
      </c>
      <c r="L57" s="4">
        <v>0</v>
      </c>
    </row>
    <row r="58" spans="1:12">
      <c r="A58" s="2" t="s">
        <v>1087</v>
      </c>
      <c r="B58" s="4" t="s">
        <v>6</v>
      </c>
      <c r="C58" s="4" t="s">
        <v>6</v>
      </c>
      <c r="D58" s="4" t="s">
        <v>6</v>
      </c>
      <c r="E58" s="4" t="s">
        <v>6</v>
      </c>
      <c r="F58" s="4" t="s">
        <v>6</v>
      </c>
      <c r="G58" s="4" t="s">
        <v>6</v>
      </c>
      <c r="H58" s="4" t="s">
        <v>6</v>
      </c>
      <c r="I58" s="4" t="s">
        <v>6</v>
      </c>
      <c r="J58" s="4">
        <v>282</v>
      </c>
      <c r="K58" s="4">
        <v>279</v>
      </c>
      <c r="L58" s="4">
        <v>190</v>
      </c>
    </row>
    <row r="59" spans="1:12">
      <c r="A59" s="2" t="s">
        <v>97</v>
      </c>
      <c r="B59" s="4" t="s">
        <v>6</v>
      </c>
      <c r="C59" s="4" t="s">
        <v>6</v>
      </c>
      <c r="D59" s="4" t="s">
        <v>6</v>
      </c>
      <c r="E59" s="4" t="s">
        <v>6</v>
      </c>
      <c r="F59" s="4" t="s">
        <v>6</v>
      </c>
      <c r="G59" s="4" t="s">
        <v>6</v>
      </c>
      <c r="H59" s="4" t="s">
        <v>6</v>
      </c>
      <c r="I59" s="4" t="s">
        <v>6</v>
      </c>
      <c r="J59" s="4">
        <v>-164</v>
      </c>
      <c r="K59" s="4">
        <v>-126</v>
      </c>
      <c r="L59" s="4">
        <v>-114</v>
      </c>
    </row>
    <row r="60" spans="1:12">
      <c r="A60" s="2" t="s">
        <v>1141</v>
      </c>
      <c r="B60" s="4" t="s">
        <v>6</v>
      </c>
      <c r="C60" s="4" t="s">
        <v>6</v>
      </c>
      <c r="D60" s="4" t="s">
        <v>6</v>
      </c>
      <c r="E60" s="4" t="s">
        <v>6</v>
      </c>
      <c r="F60" s="4" t="s">
        <v>6</v>
      </c>
      <c r="G60" s="4" t="s">
        <v>6</v>
      </c>
      <c r="H60" s="4" t="s">
        <v>6</v>
      </c>
      <c r="I60" s="4" t="s">
        <v>6</v>
      </c>
      <c r="J60" s="4">
        <v>309</v>
      </c>
      <c r="K60" s="4">
        <v>270</v>
      </c>
      <c r="L60" s="4">
        <v>130</v>
      </c>
    </row>
    <row r="61" spans="1:12" ht="30">
      <c r="A61" s="2" t="s">
        <v>1082</v>
      </c>
      <c r="B61" s="4" t="s">
        <v>6</v>
      </c>
      <c r="C61" s="4" t="s">
        <v>6</v>
      </c>
      <c r="D61" s="4" t="s">
        <v>6</v>
      </c>
      <c r="E61" s="4" t="s">
        <v>6</v>
      </c>
      <c r="F61" s="4" t="s">
        <v>6</v>
      </c>
      <c r="G61" s="4" t="s">
        <v>6</v>
      </c>
      <c r="H61" s="4" t="s">
        <v>6</v>
      </c>
      <c r="I61" s="4" t="s">
        <v>6</v>
      </c>
      <c r="J61" s="4" t="s">
        <v>6</v>
      </c>
      <c r="K61" s="4" t="s">
        <v>6</v>
      </c>
      <c r="L61" s="4" t="s">
        <v>6</v>
      </c>
    </row>
    <row r="62" spans="1:12" ht="30">
      <c r="A62" s="3" t="s">
        <v>1803</v>
      </c>
      <c r="B62" s="4" t="s">
        <v>6</v>
      </c>
      <c r="C62" s="4" t="s">
        <v>6</v>
      </c>
      <c r="D62" s="4" t="s">
        <v>6</v>
      </c>
      <c r="E62" s="4" t="s">
        <v>6</v>
      </c>
      <c r="F62" s="4" t="s">
        <v>6</v>
      </c>
      <c r="G62" s="4" t="s">
        <v>6</v>
      </c>
      <c r="H62" s="4" t="s">
        <v>6</v>
      </c>
      <c r="I62" s="4" t="s">
        <v>6</v>
      </c>
      <c r="J62" s="4" t="s">
        <v>6</v>
      </c>
      <c r="K62" s="4" t="s">
        <v>6</v>
      </c>
      <c r="L62" s="4" t="s">
        <v>6</v>
      </c>
    </row>
    <row r="63" spans="1:12">
      <c r="A63" s="2" t="s">
        <v>88</v>
      </c>
      <c r="B63" s="4" t="s">
        <v>6</v>
      </c>
      <c r="C63" s="4" t="s">
        <v>6</v>
      </c>
      <c r="D63" s="4" t="s">
        <v>6</v>
      </c>
      <c r="E63" s="4" t="s">
        <v>6</v>
      </c>
      <c r="F63" s="4" t="s">
        <v>6</v>
      </c>
      <c r="G63" s="4" t="s">
        <v>6</v>
      </c>
      <c r="H63" s="4" t="s">
        <v>6</v>
      </c>
      <c r="I63" s="4" t="s">
        <v>6</v>
      </c>
      <c r="J63" s="6">
        <v>11437</v>
      </c>
      <c r="K63" s="6">
        <v>11003</v>
      </c>
      <c r="L63" s="6">
        <v>10768</v>
      </c>
    </row>
    <row r="64" spans="1:12">
      <c r="A64" s="2" t="s">
        <v>89</v>
      </c>
      <c r="B64" s="4" t="s">
        <v>6</v>
      </c>
      <c r="C64" s="4" t="s">
        <v>6</v>
      </c>
      <c r="D64" s="4" t="s">
        <v>6</v>
      </c>
      <c r="E64" s="4" t="s">
        <v>6</v>
      </c>
      <c r="F64" s="4" t="s">
        <v>6</v>
      </c>
      <c r="G64" s="4" t="s">
        <v>6</v>
      </c>
      <c r="H64" s="4" t="s">
        <v>6</v>
      </c>
      <c r="I64" s="4" t="s">
        <v>6</v>
      </c>
      <c r="J64" s="6">
        <v>6638</v>
      </c>
      <c r="K64" s="6">
        <v>6236</v>
      </c>
      <c r="L64" s="6">
        <v>5535</v>
      </c>
    </row>
    <row r="65" spans="1:12">
      <c r="A65" s="2" t="s">
        <v>1085</v>
      </c>
      <c r="B65" s="4" t="s">
        <v>6</v>
      </c>
      <c r="C65" s="4" t="s">
        <v>6</v>
      </c>
      <c r="D65" s="4" t="s">
        <v>6</v>
      </c>
      <c r="E65" s="4" t="s">
        <v>6</v>
      </c>
      <c r="F65" s="4" t="s">
        <v>6</v>
      </c>
      <c r="G65" s="4" t="s">
        <v>6</v>
      </c>
      <c r="H65" s="4" t="s">
        <v>6</v>
      </c>
      <c r="I65" s="4" t="s">
        <v>6</v>
      </c>
      <c r="J65" s="6">
        <v>10274</v>
      </c>
      <c r="K65" s="6">
        <v>10049</v>
      </c>
      <c r="L65" s="6">
        <v>9262</v>
      </c>
    </row>
    <row r="66" spans="1:12">
      <c r="A66" s="2" t="s">
        <v>1086</v>
      </c>
      <c r="B66" s="4" t="s">
        <v>6</v>
      </c>
      <c r="C66" s="4" t="s">
        <v>6</v>
      </c>
      <c r="D66" s="4" t="s">
        <v>6</v>
      </c>
      <c r="E66" s="4" t="s">
        <v>6</v>
      </c>
      <c r="F66" s="4" t="s">
        <v>6</v>
      </c>
      <c r="G66" s="4" t="s">
        <v>6</v>
      </c>
      <c r="H66" s="4" t="s">
        <v>6</v>
      </c>
      <c r="I66" s="4" t="s">
        <v>6</v>
      </c>
      <c r="J66" s="179">
        <v>0.56799999999999995</v>
      </c>
      <c r="K66" s="179">
        <v>0.58299999999999996</v>
      </c>
      <c r="L66" s="179">
        <v>0.56799999999999995</v>
      </c>
    </row>
    <row r="67" spans="1:12">
      <c r="A67" s="2" t="s">
        <v>94</v>
      </c>
      <c r="B67" s="4" t="s">
        <v>6</v>
      </c>
      <c r="C67" s="4" t="s">
        <v>6</v>
      </c>
      <c r="D67" s="4" t="s">
        <v>6</v>
      </c>
      <c r="E67" s="4" t="s">
        <v>6</v>
      </c>
      <c r="F67" s="4" t="s">
        <v>6</v>
      </c>
      <c r="G67" s="4" t="s">
        <v>6</v>
      </c>
      <c r="H67" s="4" t="s">
        <v>6</v>
      </c>
      <c r="I67" s="4" t="s">
        <v>6</v>
      </c>
      <c r="J67" s="6">
        <v>1570</v>
      </c>
      <c r="K67" s="6">
        <v>1526</v>
      </c>
      <c r="L67" s="6">
        <v>1286</v>
      </c>
    </row>
    <row r="68" spans="1:12">
      <c r="A68" s="2" t="s">
        <v>95</v>
      </c>
      <c r="B68" s="4" t="s">
        <v>6</v>
      </c>
      <c r="C68" s="4" t="s">
        <v>6</v>
      </c>
      <c r="D68" s="4" t="s">
        <v>6</v>
      </c>
      <c r="E68" s="4" t="s">
        <v>6</v>
      </c>
      <c r="F68" s="4" t="s">
        <v>6</v>
      </c>
      <c r="G68" s="4" t="s">
        <v>6</v>
      </c>
      <c r="H68" s="4" t="s">
        <v>6</v>
      </c>
      <c r="I68" s="4" t="s">
        <v>6</v>
      </c>
      <c r="J68" s="6">
        <v>4732</v>
      </c>
      <c r="K68" s="6">
        <v>4639</v>
      </c>
      <c r="L68" s="6">
        <v>4468</v>
      </c>
    </row>
    <row r="69" spans="1:12" ht="30">
      <c r="A69" s="2" t="s">
        <v>96</v>
      </c>
      <c r="B69" s="4" t="s">
        <v>6</v>
      </c>
      <c r="C69" s="4" t="s">
        <v>6</v>
      </c>
      <c r="D69" s="4" t="s">
        <v>6</v>
      </c>
      <c r="E69" s="4" t="s">
        <v>6</v>
      </c>
      <c r="F69" s="4" t="s">
        <v>6</v>
      </c>
      <c r="G69" s="4" t="s">
        <v>6</v>
      </c>
      <c r="H69" s="4" t="s">
        <v>6</v>
      </c>
      <c r="I69" s="4" t="s">
        <v>6</v>
      </c>
      <c r="J69" s="4">
        <v>0</v>
      </c>
      <c r="K69" s="4">
        <v>0</v>
      </c>
      <c r="L69" s="4">
        <v>0</v>
      </c>
    </row>
    <row r="70" spans="1:12">
      <c r="A70" s="2" t="s">
        <v>1087</v>
      </c>
      <c r="B70" s="4" t="s">
        <v>6</v>
      </c>
      <c r="C70" s="4" t="s">
        <v>6</v>
      </c>
      <c r="D70" s="4" t="s">
        <v>6</v>
      </c>
      <c r="E70" s="4" t="s">
        <v>6</v>
      </c>
      <c r="F70" s="4" t="s">
        <v>6</v>
      </c>
      <c r="G70" s="4" t="s">
        <v>6</v>
      </c>
      <c r="H70" s="4" t="s">
        <v>6</v>
      </c>
      <c r="I70" s="4" t="s">
        <v>6</v>
      </c>
      <c r="J70" s="6">
        <v>6302</v>
      </c>
      <c r="K70" s="6">
        <v>6165</v>
      </c>
      <c r="L70" s="6">
        <v>5754</v>
      </c>
    </row>
    <row r="71" spans="1:12">
      <c r="A71" s="2" t="s">
        <v>97</v>
      </c>
      <c r="B71" s="4" t="s">
        <v>6</v>
      </c>
      <c r="C71" s="4" t="s">
        <v>6</v>
      </c>
      <c r="D71" s="4" t="s">
        <v>6</v>
      </c>
      <c r="E71" s="4" t="s">
        <v>6</v>
      </c>
      <c r="F71" s="4" t="s">
        <v>6</v>
      </c>
      <c r="G71" s="4" t="s">
        <v>6</v>
      </c>
      <c r="H71" s="4" t="s">
        <v>6</v>
      </c>
      <c r="I71" s="4" t="s">
        <v>6</v>
      </c>
      <c r="J71" s="6">
        <v>3972</v>
      </c>
      <c r="K71" s="6">
        <v>3884</v>
      </c>
      <c r="L71" s="6">
        <v>3508</v>
      </c>
    </row>
    <row r="72" spans="1:12">
      <c r="A72" s="2" t="s">
        <v>101</v>
      </c>
      <c r="B72" s="4" t="s">
        <v>6</v>
      </c>
      <c r="C72" s="4" t="s">
        <v>6</v>
      </c>
      <c r="D72" s="4" t="s">
        <v>6</v>
      </c>
      <c r="E72" s="4" t="s">
        <v>6</v>
      </c>
      <c r="F72" s="4" t="s">
        <v>6</v>
      </c>
      <c r="G72" s="4" t="s">
        <v>6</v>
      </c>
      <c r="H72" s="4" t="s">
        <v>6</v>
      </c>
      <c r="I72" s="4" t="s">
        <v>6</v>
      </c>
      <c r="J72" s="4">
        <v>-336</v>
      </c>
      <c r="K72" s="4">
        <v>-177</v>
      </c>
      <c r="L72" s="4">
        <v>-252</v>
      </c>
    </row>
    <row r="73" spans="1:12">
      <c r="A73" s="2" t="s">
        <v>104</v>
      </c>
      <c r="B73" s="4" t="s">
        <v>6</v>
      </c>
      <c r="C73" s="4" t="s">
        <v>6</v>
      </c>
      <c r="D73" s="4" t="s">
        <v>6</v>
      </c>
      <c r="E73" s="4" t="s">
        <v>6</v>
      </c>
      <c r="F73" s="4" t="s">
        <v>6</v>
      </c>
      <c r="G73" s="4" t="s">
        <v>6</v>
      </c>
      <c r="H73" s="4" t="s">
        <v>6</v>
      </c>
      <c r="I73" s="4" t="s">
        <v>6</v>
      </c>
      <c r="J73" s="4">
        <v>911</v>
      </c>
      <c r="K73" s="4">
        <v>968</v>
      </c>
      <c r="L73" s="4">
        <v>805</v>
      </c>
    </row>
    <row r="74" spans="1:12">
      <c r="A74" s="2" t="s">
        <v>1141</v>
      </c>
      <c r="B74" s="4" t="s">
        <v>6</v>
      </c>
      <c r="C74" s="4" t="s">
        <v>6</v>
      </c>
      <c r="D74" s="4" t="s">
        <v>6</v>
      </c>
      <c r="E74" s="4" t="s">
        <v>6</v>
      </c>
      <c r="F74" s="4" t="s">
        <v>6</v>
      </c>
      <c r="G74" s="4" t="s">
        <v>6</v>
      </c>
      <c r="H74" s="4" t="s">
        <v>6</v>
      </c>
      <c r="I74" s="4" t="s">
        <v>6</v>
      </c>
      <c r="J74" s="6">
        <v>18075</v>
      </c>
      <c r="K74" s="6">
        <v>17239</v>
      </c>
      <c r="L74" s="6">
        <v>16303</v>
      </c>
    </row>
    <row r="75" spans="1:12" ht="30">
      <c r="A75" s="2" t="s">
        <v>1349</v>
      </c>
      <c r="B75" s="4" t="s">
        <v>6</v>
      </c>
      <c r="C75" s="4" t="s">
        <v>6</v>
      </c>
      <c r="D75" s="4" t="s">
        <v>6</v>
      </c>
      <c r="E75" s="4" t="s">
        <v>6</v>
      </c>
      <c r="F75" s="4" t="s">
        <v>6</v>
      </c>
      <c r="G75" s="4" t="s">
        <v>6</v>
      </c>
      <c r="H75" s="4" t="s">
        <v>6</v>
      </c>
      <c r="I75" s="4" t="s">
        <v>6</v>
      </c>
      <c r="J75" s="4" t="s">
        <v>6</v>
      </c>
      <c r="K75" s="4" t="s">
        <v>6</v>
      </c>
      <c r="L75" s="4" t="s">
        <v>6</v>
      </c>
    </row>
    <row r="76" spans="1:12" ht="30">
      <c r="A76" s="3" t="s">
        <v>1803</v>
      </c>
      <c r="B76" s="4" t="s">
        <v>6</v>
      </c>
      <c r="C76" s="4" t="s">
        <v>6</v>
      </c>
      <c r="D76" s="4" t="s">
        <v>6</v>
      </c>
      <c r="E76" s="4" t="s">
        <v>6</v>
      </c>
      <c r="F76" s="4" t="s">
        <v>6</v>
      </c>
      <c r="G76" s="4" t="s">
        <v>6</v>
      </c>
      <c r="H76" s="4" t="s">
        <v>6</v>
      </c>
      <c r="I76" s="4" t="s">
        <v>6</v>
      </c>
      <c r="J76" s="4" t="s">
        <v>6</v>
      </c>
      <c r="K76" s="4" t="s">
        <v>6</v>
      </c>
      <c r="L76" s="4" t="s">
        <v>6</v>
      </c>
    </row>
    <row r="77" spans="1:12">
      <c r="A77" s="2" t="s">
        <v>88</v>
      </c>
      <c r="B77" s="4" t="s">
        <v>6</v>
      </c>
      <c r="C77" s="4" t="s">
        <v>6</v>
      </c>
      <c r="D77" s="4" t="s">
        <v>6</v>
      </c>
      <c r="E77" s="4" t="s">
        <v>6</v>
      </c>
      <c r="F77" s="4" t="s">
        <v>6</v>
      </c>
      <c r="G77" s="4" t="s">
        <v>6</v>
      </c>
      <c r="H77" s="4" t="s">
        <v>6</v>
      </c>
      <c r="I77" s="4" t="s">
        <v>6</v>
      </c>
      <c r="J77" s="6">
        <v>2253</v>
      </c>
      <c r="K77" s="6">
        <v>2058</v>
      </c>
      <c r="L77" s="6">
        <v>1823</v>
      </c>
    </row>
    <row r="78" spans="1:12">
      <c r="A78" s="2" t="s">
        <v>89</v>
      </c>
      <c r="B78" s="4" t="s">
        <v>6</v>
      </c>
      <c r="C78" s="4" t="s">
        <v>6</v>
      </c>
      <c r="D78" s="4" t="s">
        <v>6</v>
      </c>
      <c r="E78" s="4" t="s">
        <v>6</v>
      </c>
      <c r="F78" s="4" t="s">
        <v>6</v>
      </c>
      <c r="G78" s="4" t="s">
        <v>6</v>
      </c>
      <c r="H78" s="4" t="s">
        <v>6</v>
      </c>
      <c r="I78" s="4" t="s">
        <v>6</v>
      </c>
      <c r="J78" s="6">
        <v>2894</v>
      </c>
      <c r="K78" s="6">
        <v>2417</v>
      </c>
      <c r="L78" s="6">
        <v>1882</v>
      </c>
    </row>
    <row r="79" spans="1:12">
      <c r="A79" s="2" t="s">
        <v>1085</v>
      </c>
      <c r="B79" s="4" t="s">
        <v>6</v>
      </c>
      <c r="C79" s="4" t="s">
        <v>6</v>
      </c>
      <c r="D79" s="4" t="s">
        <v>6</v>
      </c>
      <c r="E79" s="4" t="s">
        <v>6</v>
      </c>
      <c r="F79" s="4" t="s">
        <v>6</v>
      </c>
      <c r="G79" s="4" t="s">
        <v>6</v>
      </c>
      <c r="H79" s="4" t="s">
        <v>6</v>
      </c>
      <c r="I79" s="4" t="s">
        <v>6</v>
      </c>
      <c r="J79" s="6">
        <v>4589</v>
      </c>
      <c r="K79" s="6">
        <v>3976</v>
      </c>
      <c r="L79" s="6">
        <v>3189</v>
      </c>
    </row>
    <row r="80" spans="1:12">
      <c r="A80" s="2" t="s">
        <v>1086</v>
      </c>
      <c r="B80" s="4" t="s">
        <v>6</v>
      </c>
      <c r="C80" s="4" t="s">
        <v>6</v>
      </c>
      <c r="D80" s="4" t="s">
        <v>6</v>
      </c>
      <c r="E80" s="4" t="s">
        <v>6</v>
      </c>
      <c r="F80" s="4" t="s">
        <v>6</v>
      </c>
      <c r="G80" s="4" t="s">
        <v>6</v>
      </c>
      <c r="H80" s="4" t="s">
        <v>6</v>
      </c>
      <c r="I80" s="4" t="s">
        <v>6</v>
      </c>
      <c r="J80" s="179">
        <v>0.89200000000000002</v>
      </c>
      <c r="K80" s="179">
        <v>0.88900000000000001</v>
      </c>
      <c r="L80" s="179">
        <v>0.86099999999999999</v>
      </c>
    </row>
    <row r="81" spans="1:12">
      <c r="A81" s="2" t="s">
        <v>94</v>
      </c>
      <c r="B81" s="4" t="s">
        <v>6</v>
      </c>
      <c r="C81" s="4" t="s">
        <v>6</v>
      </c>
      <c r="D81" s="4" t="s">
        <v>6</v>
      </c>
      <c r="E81" s="4" t="s">
        <v>6</v>
      </c>
      <c r="F81" s="4" t="s">
        <v>6</v>
      </c>
      <c r="G81" s="4" t="s">
        <v>6</v>
      </c>
      <c r="H81" s="4" t="s">
        <v>6</v>
      </c>
      <c r="I81" s="4" t="s">
        <v>6</v>
      </c>
      <c r="J81" s="4">
        <v>826</v>
      </c>
      <c r="K81" s="4">
        <v>700</v>
      </c>
      <c r="L81" s="4">
        <v>550</v>
      </c>
    </row>
    <row r="82" spans="1:12">
      <c r="A82" s="2" t="s">
        <v>95</v>
      </c>
      <c r="B82" s="4" t="s">
        <v>6</v>
      </c>
      <c r="C82" s="4" t="s">
        <v>6</v>
      </c>
      <c r="D82" s="4" t="s">
        <v>6</v>
      </c>
      <c r="E82" s="4" t="s">
        <v>6</v>
      </c>
      <c r="F82" s="4" t="s">
        <v>6</v>
      </c>
      <c r="G82" s="4" t="s">
        <v>6</v>
      </c>
      <c r="H82" s="4" t="s">
        <v>6</v>
      </c>
      <c r="I82" s="4" t="s">
        <v>6</v>
      </c>
      <c r="J82" s="6">
        <v>2003</v>
      </c>
      <c r="K82" s="6">
        <v>1739</v>
      </c>
      <c r="L82" s="6">
        <v>1430</v>
      </c>
    </row>
    <row r="83" spans="1:12" ht="30">
      <c r="A83" s="2" t="s">
        <v>96</v>
      </c>
      <c r="B83" s="4" t="s">
        <v>6</v>
      </c>
      <c r="C83" s="4" t="s">
        <v>6</v>
      </c>
      <c r="D83" s="4" t="s">
        <v>6</v>
      </c>
      <c r="E83" s="4" t="s">
        <v>6</v>
      </c>
      <c r="F83" s="4" t="s">
        <v>6</v>
      </c>
      <c r="G83" s="4" t="s">
        <v>6</v>
      </c>
      <c r="H83" s="4" t="s">
        <v>6</v>
      </c>
      <c r="I83" s="4" t="s">
        <v>6</v>
      </c>
      <c r="J83" s="4">
        <v>0</v>
      </c>
      <c r="K83" s="4">
        <v>0</v>
      </c>
      <c r="L83" s="4">
        <v>0</v>
      </c>
    </row>
    <row r="84" spans="1:12">
      <c r="A84" s="2" t="s">
        <v>1087</v>
      </c>
      <c r="B84" s="4" t="s">
        <v>6</v>
      </c>
      <c r="C84" s="4" t="s">
        <v>6</v>
      </c>
      <c r="D84" s="4" t="s">
        <v>6</v>
      </c>
      <c r="E84" s="4" t="s">
        <v>6</v>
      </c>
      <c r="F84" s="4" t="s">
        <v>6</v>
      </c>
      <c r="G84" s="4" t="s">
        <v>6</v>
      </c>
      <c r="H84" s="4" t="s">
        <v>6</v>
      </c>
      <c r="I84" s="4" t="s">
        <v>6</v>
      </c>
      <c r="J84" s="6">
        <v>2829</v>
      </c>
      <c r="K84" s="6">
        <v>2439</v>
      </c>
      <c r="L84" s="6">
        <v>1980</v>
      </c>
    </row>
    <row r="85" spans="1:12">
      <c r="A85" s="2" t="s">
        <v>97</v>
      </c>
      <c r="B85" s="4" t="s">
        <v>6</v>
      </c>
      <c r="C85" s="4" t="s">
        <v>6</v>
      </c>
      <c r="D85" s="4" t="s">
        <v>6</v>
      </c>
      <c r="E85" s="4" t="s">
        <v>6</v>
      </c>
      <c r="F85" s="4" t="s">
        <v>6</v>
      </c>
      <c r="G85" s="4" t="s">
        <v>6</v>
      </c>
      <c r="H85" s="4" t="s">
        <v>6</v>
      </c>
      <c r="I85" s="4" t="s">
        <v>6</v>
      </c>
      <c r="J85" s="6">
        <v>1760</v>
      </c>
      <c r="K85" s="6">
        <v>1537</v>
      </c>
      <c r="L85" s="6">
        <v>1209</v>
      </c>
    </row>
    <row r="86" spans="1:12">
      <c r="A86" s="2" t="s">
        <v>101</v>
      </c>
      <c r="B86" s="4" t="s">
        <v>6</v>
      </c>
      <c r="C86" s="4" t="s">
        <v>6</v>
      </c>
      <c r="D86" s="4" t="s">
        <v>6</v>
      </c>
      <c r="E86" s="4" t="s">
        <v>6</v>
      </c>
      <c r="F86" s="4" t="s">
        <v>6</v>
      </c>
      <c r="G86" s="4" t="s">
        <v>6</v>
      </c>
      <c r="H86" s="4" t="s">
        <v>6</v>
      </c>
      <c r="I86" s="4" t="s">
        <v>6</v>
      </c>
      <c r="J86" s="4">
        <v>22</v>
      </c>
      <c r="K86" s="4">
        <v>27</v>
      </c>
      <c r="L86" s="4">
        <v>7</v>
      </c>
    </row>
    <row r="87" spans="1:12">
      <c r="A87" s="2" t="s">
        <v>104</v>
      </c>
      <c r="B87" s="4" t="s">
        <v>6</v>
      </c>
      <c r="C87" s="4" t="s">
        <v>6</v>
      </c>
      <c r="D87" s="4" t="s">
        <v>6</v>
      </c>
      <c r="E87" s="4" t="s">
        <v>6</v>
      </c>
      <c r="F87" s="4" t="s">
        <v>6</v>
      </c>
      <c r="G87" s="4" t="s">
        <v>6</v>
      </c>
      <c r="H87" s="4" t="s">
        <v>6</v>
      </c>
      <c r="I87" s="4" t="s">
        <v>6</v>
      </c>
      <c r="J87" s="4">
        <v>317</v>
      </c>
      <c r="K87" s="4">
        <v>271</v>
      </c>
      <c r="L87" s="4">
        <v>134</v>
      </c>
    </row>
    <row r="88" spans="1:12">
      <c r="A88" s="2" t="s">
        <v>1141</v>
      </c>
      <c r="B88" s="4" t="s">
        <v>6</v>
      </c>
      <c r="C88" s="4" t="s">
        <v>6</v>
      </c>
      <c r="D88" s="4" t="s">
        <v>6</v>
      </c>
      <c r="E88" s="4" t="s">
        <v>6</v>
      </c>
      <c r="F88" s="4" t="s">
        <v>6</v>
      </c>
      <c r="G88" s="4" t="s">
        <v>6</v>
      </c>
      <c r="H88" s="4" t="s">
        <v>6</v>
      </c>
      <c r="I88" s="4" t="s">
        <v>6</v>
      </c>
      <c r="J88" s="6">
        <v>5147</v>
      </c>
      <c r="K88" s="6">
        <v>4475</v>
      </c>
      <c r="L88" s="6">
        <v>3705</v>
      </c>
    </row>
    <row r="89" spans="1:12">
      <c r="A89" s="2" t="s">
        <v>1804</v>
      </c>
      <c r="B89" s="4" t="s">
        <v>6</v>
      </c>
      <c r="C89" s="4" t="s">
        <v>6</v>
      </c>
      <c r="D89" s="4" t="s">
        <v>6</v>
      </c>
      <c r="E89" s="4" t="s">
        <v>6</v>
      </c>
      <c r="F89" s="4" t="s">
        <v>6</v>
      </c>
      <c r="G89" s="4" t="s">
        <v>6</v>
      </c>
      <c r="H89" s="4" t="s">
        <v>6</v>
      </c>
      <c r="I89" s="4" t="s">
        <v>6</v>
      </c>
      <c r="J89" s="4" t="s">
        <v>6</v>
      </c>
      <c r="K89" s="4" t="s">
        <v>6</v>
      </c>
      <c r="L89" s="4" t="s">
        <v>6</v>
      </c>
    </row>
    <row r="90" spans="1:12" ht="30">
      <c r="A90" s="3" t="s">
        <v>1803</v>
      </c>
      <c r="B90" s="4" t="s">
        <v>6</v>
      </c>
      <c r="C90" s="4" t="s">
        <v>6</v>
      </c>
      <c r="D90" s="4" t="s">
        <v>6</v>
      </c>
      <c r="E90" s="4" t="s">
        <v>6</v>
      </c>
      <c r="F90" s="4" t="s">
        <v>6</v>
      </c>
      <c r="G90" s="4" t="s">
        <v>6</v>
      </c>
      <c r="H90" s="4" t="s">
        <v>6</v>
      </c>
      <c r="I90" s="4" t="s">
        <v>6</v>
      </c>
      <c r="J90" s="4" t="s">
        <v>6</v>
      </c>
      <c r="K90" s="4" t="s">
        <v>6</v>
      </c>
      <c r="L90" s="4" t="s">
        <v>6</v>
      </c>
    </row>
    <row r="91" spans="1:12">
      <c r="A91" s="2" t="s">
        <v>88</v>
      </c>
      <c r="B91" s="4" t="s">
        <v>6</v>
      </c>
      <c r="C91" s="4" t="s">
        <v>6</v>
      </c>
      <c r="D91" s="4" t="s">
        <v>6</v>
      </c>
      <c r="E91" s="4" t="s">
        <v>6</v>
      </c>
      <c r="F91" s="4" t="s">
        <v>6</v>
      </c>
      <c r="G91" s="4" t="s">
        <v>6</v>
      </c>
      <c r="H91" s="4" t="s">
        <v>6</v>
      </c>
      <c r="I91" s="4" t="s">
        <v>6</v>
      </c>
      <c r="J91" s="4">
        <v>0</v>
      </c>
      <c r="K91" s="4">
        <v>0</v>
      </c>
      <c r="L91" s="4">
        <v>0</v>
      </c>
    </row>
    <row r="92" spans="1:12">
      <c r="A92" s="2" t="s">
        <v>89</v>
      </c>
      <c r="B92" s="4" t="s">
        <v>6</v>
      </c>
      <c r="C92" s="4" t="s">
        <v>6</v>
      </c>
      <c r="D92" s="4" t="s">
        <v>6</v>
      </c>
      <c r="E92" s="4" t="s">
        <v>6</v>
      </c>
      <c r="F92" s="4" t="s">
        <v>6</v>
      </c>
      <c r="G92" s="4" t="s">
        <v>6</v>
      </c>
      <c r="H92" s="4" t="s">
        <v>6</v>
      </c>
      <c r="I92" s="4" t="s">
        <v>6</v>
      </c>
      <c r="J92" s="4">
        <v>0</v>
      </c>
      <c r="K92" s="4">
        <v>0</v>
      </c>
      <c r="L92" s="4">
        <v>0</v>
      </c>
    </row>
    <row r="93" spans="1:12">
      <c r="A93" s="2" t="s">
        <v>1085</v>
      </c>
      <c r="B93" s="4" t="s">
        <v>6</v>
      </c>
      <c r="C93" s="4" t="s">
        <v>6</v>
      </c>
      <c r="D93" s="4" t="s">
        <v>6</v>
      </c>
      <c r="E93" s="4" t="s">
        <v>6</v>
      </c>
      <c r="F93" s="4" t="s">
        <v>6</v>
      </c>
      <c r="G93" s="4" t="s">
        <v>6</v>
      </c>
      <c r="H93" s="4" t="s">
        <v>6</v>
      </c>
      <c r="I93" s="4" t="s">
        <v>6</v>
      </c>
      <c r="J93" s="4">
        <v>-390</v>
      </c>
      <c r="K93" s="4">
        <v>-387</v>
      </c>
      <c r="L93" s="4">
        <v>-282</v>
      </c>
    </row>
    <row r="94" spans="1:12">
      <c r="A94" s="2" t="s">
        <v>1086</v>
      </c>
      <c r="B94" s="4" t="s">
        <v>6</v>
      </c>
      <c r="C94" s="4" t="s">
        <v>6</v>
      </c>
      <c r="D94" s="4" t="s">
        <v>6</v>
      </c>
      <c r="E94" s="4" t="s">
        <v>6</v>
      </c>
      <c r="F94" s="4" t="s">
        <v>6</v>
      </c>
      <c r="G94" s="4" t="s">
        <v>6</v>
      </c>
      <c r="H94" s="4" t="s">
        <v>6</v>
      </c>
      <c r="I94" s="4" t="s">
        <v>6</v>
      </c>
      <c r="J94" s="179">
        <v>0</v>
      </c>
      <c r="K94" s="179">
        <v>0</v>
      </c>
      <c r="L94" s="179">
        <v>0</v>
      </c>
    </row>
    <row r="95" spans="1:12">
      <c r="A95" s="2" t="s">
        <v>94</v>
      </c>
      <c r="B95" s="4" t="s">
        <v>6</v>
      </c>
      <c r="C95" s="4" t="s">
        <v>6</v>
      </c>
      <c r="D95" s="4" t="s">
        <v>6</v>
      </c>
      <c r="E95" s="4" t="s">
        <v>6</v>
      </c>
      <c r="F95" s="4" t="s">
        <v>6</v>
      </c>
      <c r="G95" s="4" t="s">
        <v>6</v>
      </c>
      <c r="H95" s="4" t="s">
        <v>6</v>
      </c>
      <c r="I95" s="4" t="s">
        <v>6</v>
      </c>
      <c r="J95" s="4">
        <v>365</v>
      </c>
      <c r="K95" s="4">
        <v>334</v>
      </c>
      <c r="L95" s="4">
        <v>315</v>
      </c>
    </row>
    <row r="96" spans="1:12">
      <c r="A96" s="2" t="s">
        <v>95</v>
      </c>
      <c r="B96" s="4" t="s">
        <v>6</v>
      </c>
      <c r="C96" s="4" t="s">
        <v>6</v>
      </c>
      <c r="D96" s="4" t="s">
        <v>6</v>
      </c>
      <c r="E96" s="4" t="s">
        <v>6</v>
      </c>
      <c r="F96" s="4" t="s">
        <v>6</v>
      </c>
      <c r="G96" s="4" t="s">
        <v>6</v>
      </c>
      <c r="H96" s="4" t="s">
        <v>6</v>
      </c>
      <c r="I96" s="4" t="s">
        <v>6</v>
      </c>
      <c r="J96" s="4">
        <v>603</v>
      </c>
      <c r="K96" s="4">
        <v>626</v>
      </c>
      <c r="L96" s="4">
        <v>581</v>
      </c>
    </row>
    <row r="97" spans="1:12" ht="30">
      <c r="A97" s="2" t="s">
        <v>96</v>
      </c>
      <c r="B97" s="4" t="s">
        <v>6</v>
      </c>
      <c r="C97" s="4" t="s">
        <v>6</v>
      </c>
      <c r="D97" s="4" t="s">
        <v>6</v>
      </c>
      <c r="E97" s="4" t="s">
        <v>6</v>
      </c>
      <c r="F97" s="4" t="s">
        <v>6</v>
      </c>
      <c r="G97" s="4" t="s">
        <v>6</v>
      </c>
      <c r="H97" s="4" t="s">
        <v>6</v>
      </c>
      <c r="I97" s="4" t="s">
        <v>6</v>
      </c>
      <c r="J97" s="4">
        <v>224</v>
      </c>
      <c r="K97" s="4">
        <v>110</v>
      </c>
      <c r="L97" s="4">
        <v>97</v>
      </c>
    </row>
    <row r="98" spans="1:12">
      <c r="A98" s="2" t="s">
        <v>1087</v>
      </c>
      <c r="B98" s="4" t="s">
        <v>6</v>
      </c>
      <c r="C98" s="4" t="s">
        <v>6</v>
      </c>
      <c r="D98" s="4" t="s">
        <v>6</v>
      </c>
      <c r="E98" s="4" t="s">
        <v>6</v>
      </c>
      <c r="F98" s="4" t="s">
        <v>6</v>
      </c>
      <c r="G98" s="4" t="s">
        <v>6</v>
      </c>
      <c r="H98" s="4" t="s">
        <v>6</v>
      </c>
      <c r="I98" s="4" t="s">
        <v>6</v>
      </c>
      <c r="J98" s="6">
        <v>1192</v>
      </c>
      <c r="K98" s="6">
        <v>1070</v>
      </c>
      <c r="L98" s="4">
        <v>993</v>
      </c>
    </row>
    <row r="99" spans="1:12">
      <c r="A99" s="2" t="s">
        <v>97</v>
      </c>
      <c r="B99" s="4" t="s">
        <v>6</v>
      </c>
      <c r="C99" s="4" t="s">
        <v>6</v>
      </c>
      <c r="D99" s="4" t="s">
        <v>6</v>
      </c>
      <c r="E99" s="4" t="s">
        <v>6</v>
      </c>
      <c r="F99" s="4" t="s">
        <v>6</v>
      </c>
      <c r="G99" s="4" t="s">
        <v>6</v>
      </c>
      <c r="H99" s="4" t="s">
        <v>6</v>
      </c>
      <c r="I99" s="4" t="s">
        <v>6</v>
      </c>
      <c r="J99" s="6">
        <v>-1582</v>
      </c>
      <c r="K99" s="6">
        <v>-1457</v>
      </c>
      <c r="L99" s="6">
        <v>-1275</v>
      </c>
    </row>
    <row r="100" spans="1:12">
      <c r="A100" s="2" t="s">
        <v>101</v>
      </c>
      <c r="B100" s="4" t="s">
        <v>6</v>
      </c>
      <c r="C100" s="4" t="s">
        <v>6</v>
      </c>
      <c r="D100" s="4" t="s">
        <v>6</v>
      </c>
      <c r="E100" s="4" t="s">
        <v>6</v>
      </c>
      <c r="F100" s="4" t="s">
        <v>6</v>
      </c>
      <c r="G100" s="4" t="s">
        <v>6</v>
      </c>
      <c r="H100" s="4" t="s">
        <v>6</v>
      </c>
      <c r="I100" s="4" t="s">
        <v>6</v>
      </c>
      <c r="J100" s="4">
        <v>29</v>
      </c>
      <c r="K100" s="4">
        <v>-10</v>
      </c>
      <c r="L100" s="4">
        <v>52</v>
      </c>
    </row>
    <row r="101" spans="1:12">
      <c r="A101" s="2" t="s">
        <v>104</v>
      </c>
      <c r="B101" s="4" t="s">
        <v>6</v>
      </c>
      <c r="C101" s="4" t="s">
        <v>6</v>
      </c>
      <c r="D101" s="4" t="s">
        <v>6</v>
      </c>
      <c r="E101" s="4" t="s">
        <v>6</v>
      </c>
      <c r="F101" s="4" t="s">
        <v>6</v>
      </c>
      <c r="G101" s="4" t="s">
        <v>6</v>
      </c>
      <c r="H101" s="4" t="s">
        <v>6</v>
      </c>
      <c r="I101" s="4" t="s">
        <v>6</v>
      </c>
      <c r="J101" s="4">
        <v>-456</v>
      </c>
      <c r="K101" s="4">
        <v>-321</v>
      </c>
      <c r="L101" s="4">
        <v>-299</v>
      </c>
    </row>
    <row r="102" spans="1:12">
      <c r="A102" s="2" t="s">
        <v>1141</v>
      </c>
      <c r="B102" s="4" t="s">
        <v>6</v>
      </c>
      <c r="C102" s="4" t="s">
        <v>6</v>
      </c>
      <c r="D102" s="4" t="s">
        <v>6</v>
      </c>
      <c r="E102" s="4" t="s">
        <v>6</v>
      </c>
      <c r="F102" s="4" t="s">
        <v>6</v>
      </c>
      <c r="G102" s="4" t="s">
        <v>6</v>
      </c>
      <c r="H102" s="4" t="s">
        <v>6</v>
      </c>
      <c r="I102" s="4" t="s">
        <v>6</v>
      </c>
      <c r="J102" s="4">
        <v>0</v>
      </c>
      <c r="K102" s="4">
        <v>0</v>
      </c>
      <c r="L102" s="4">
        <v>0</v>
      </c>
    </row>
    <row r="103" spans="1:12">
      <c r="A103" s="2" t="s">
        <v>1127</v>
      </c>
      <c r="B103" s="4" t="s">
        <v>6</v>
      </c>
      <c r="C103" s="4" t="s">
        <v>6</v>
      </c>
      <c r="D103" s="4" t="s">
        <v>6</v>
      </c>
      <c r="E103" s="4" t="s">
        <v>6</v>
      </c>
      <c r="F103" s="4" t="s">
        <v>6</v>
      </c>
      <c r="G103" s="4" t="s">
        <v>6</v>
      </c>
      <c r="H103" s="4" t="s">
        <v>6</v>
      </c>
      <c r="I103" s="4" t="s">
        <v>6</v>
      </c>
      <c r="J103" s="4" t="s">
        <v>6</v>
      </c>
      <c r="K103" s="4" t="s">
        <v>6</v>
      </c>
      <c r="L103" s="4" t="s">
        <v>6</v>
      </c>
    </row>
    <row r="104" spans="1:12" ht="30">
      <c r="A104" s="3" t="s">
        <v>1803</v>
      </c>
      <c r="B104" s="4" t="s">
        <v>6</v>
      </c>
      <c r="C104" s="4" t="s">
        <v>6</v>
      </c>
      <c r="D104" s="4" t="s">
        <v>6</v>
      </c>
      <c r="E104" s="4" t="s">
        <v>6</v>
      </c>
      <c r="F104" s="4" t="s">
        <v>6</v>
      </c>
      <c r="G104" s="4" t="s">
        <v>6</v>
      </c>
      <c r="H104" s="4" t="s">
        <v>6</v>
      </c>
      <c r="I104" s="4" t="s">
        <v>6</v>
      </c>
      <c r="J104" s="4" t="s">
        <v>6</v>
      </c>
      <c r="K104" s="4" t="s">
        <v>6</v>
      </c>
      <c r="L104" s="4" t="s">
        <v>6</v>
      </c>
    </row>
    <row r="105" spans="1:12" ht="45">
      <c r="A105" s="2" t="s">
        <v>1805</v>
      </c>
      <c r="B105" s="6">
        <v>4433</v>
      </c>
      <c r="C105" s="4" t="s">
        <v>6</v>
      </c>
      <c r="D105" s="4" t="s">
        <v>6</v>
      </c>
      <c r="E105" s="4" t="s">
        <v>6</v>
      </c>
      <c r="F105" s="6">
        <v>3994</v>
      </c>
      <c r="G105" s="4" t="s">
        <v>6</v>
      </c>
      <c r="H105" s="4" t="s">
        <v>6</v>
      </c>
      <c r="I105" s="4" t="s">
        <v>6</v>
      </c>
      <c r="J105" s="6">
        <v>4433</v>
      </c>
      <c r="K105" s="6">
        <v>3994</v>
      </c>
      <c r="L105" s="4" t="s">
        <v>6</v>
      </c>
    </row>
    <row r="106" spans="1:12">
      <c r="A106" s="2" t="s">
        <v>1141</v>
      </c>
      <c r="B106" s="4" t="s">
        <v>6</v>
      </c>
      <c r="C106" s="4" t="s">
        <v>6</v>
      </c>
      <c r="D106" s="4" t="s">
        <v>6</v>
      </c>
      <c r="E106" s="4" t="s">
        <v>6</v>
      </c>
      <c r="F106" s="4" t="s">
        <v>6</v>
      </c>
      <c r="G106" s="4" t="s">
        <v>6</v>
      </c>
      <c r="H106" s="4" t="s">
        <v>6</v>
      </c>
      <c r="I106" s="4" t="s">
        <v>6</v>
      </c>
      <c r="J106" s="6">
        <v>12230</v>
      </c>
      <c r="K106" s="6">
        <v>11510</v>
      </c>
      <c r="L106" s="6">
        <v>10550</v>
      </c>
    </row>
    <row r="107" spans="1:12">
      <c r="A107" s="2" t="s">
        <v>1806</v>
      </c>
      <c r="B107" s="4" t="s">
        <v>6</v>
      </c>
      <c r="C107" s="4" t="s">
        <v>6</v>
      </c>
      <c r="D107" s="4" t="s">
        <v>6</v>
      </c>
      <c r="E107" s="4" t="s">
        <v>6</v>
      </c>
      <c r="F107" s="4" t="s">
        <v>6</v>
      </c>
      <c r="G107" s="4" t="s">
        <v>6</v>
      </c>
      <c r="H107" s="4" t="s">
        <v>6</v>
      </c>
      <c r="I107" s="4" t="s">
        <v>6</v>
      </c>
      <c r="J107" s="4" t="s">
        <v>6</v>
      </c>
      <c r="K107" s="4" t="s">
        <v>6</v>
      </c>
      <c r="L107" s="4" t="s">
        <v>6</v>
      </c>
    </row>
    <row r="108" spans="1:12" ht="30">
      <c r="A108" s="3" t="s">
        <v>1803</v>
      </c>
      <c r="B108" s="4" t="s">
        <v>6</v>
      </c>
      <c r="C108" s="4" t="s">
        <v>6</v>
      </c>
      <c r="D108" s="4" t="s">
        <v>6</v>
      </c>
      <c r="E108" s="4" t="s">
        <v>6</v>
      </c>
      <c r="F108" s="4" t="s">
        <v>6</v>
      </c>
      <c r="G108" s="4" t="s">
        <v>6</v>
      </c>
      <c r="H108" s="4" t="s">
        <v>6</v>
      </c>
      <c r="I108" s="4" t="s">
        <v>6</v>
      </c>
      <c r="J108" s="4" t="s">
        <v>6</v>
      </c>
      <c r="K108" s="4" t="s">
        <v>6</v>
      </c>
      <c r="L108" s="4" t="s">
        <v>6</v>
      </c>
    </row>
    <row r="109" spans="1:12" ht="45">
      <c r="A109" s="2" t="s">
        <v>1805</v>
      </c>
      <c r="B109" s="7">
        <v>877</v>
      </c>
      <c r="C109" s="4" t="s">
        <v>6</v>
      </c>
      <c r="D109" s="4" t="s">
        <v>6</v>
      </c>
      <c r="E109" s="4" t="s">
        <v>6</v>
      </c>
      <c r="F109" s="7">
        <v>698</v>
      </c>
      <c r="G109" s="4" t="s">
        <v>6</v>
      </c>
      <c r="H109" s="4" t="s">
        <v>6</v>
      </c>
      <c r="I109" s="4" t="s">
        <v>6</v>
      </c>
      <c r="J109" s="7">
        <v>877</v>
      </c>
      <c r="K109" s="7">
        <v>698</v>
      </c>
      <c r="L109" s="4" t="s">
        <v>6</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3.140625" bestFit="1" customWidth="1"/>
    <col min="16" max="18" width="28.5703125" bestFit="1" customWidth="1"/>
    <col min="19" max="21" width="20.28515625" bestFit="1" customWidth="1"/>
    <col min="22" max="24" width="31.85546875" bestFit="1" customWidth="1"/>
    <col min="25" max="27" width="28.7109375" bestFit="1" customWidth="1"/>
  </cols>
  <sheetData>
    <row r="1" spans="1:27" ht="15" customHeight="1">
      <c r="A1" s="1" t="s">
        <v>1807</v>
      </c>
      <c r="B1" s="8" t="s">
        <v>1287</v>
      </c>
      <c r="C1" s="8"/>
      <c r="D1" s="8"/>
      <c r="E1" s="8"/>
      <c r="F1" s="8"/>
      <c r="G1" s="8"/>
      <c r="H1" s="8"/>
      <c r="I1" s="8"/>
      <c r="J1" s="8" t="s">
        <v>1</v>
      </c>
      <c r="K1" s="8"/>
      <c r="L1" s="8"/>
      <c r="M1" s="8"/>
      <c r="N1" s="8"/>
      <c r="O1" s="8"/>
      <c r="P1" s="8"/>
      <c r="Q1" s="8"/>
      <c r="R1" s="8"/>
      <c r="S1" s="8"/>
      <c r="T1" s="8"/>
      <c r="U1" s="8"/>
      <c r="V1" s="8"/>
      <c r="W1" s="8"/>
      <c r="X1" s="8"/>
      <c r="Y1" s="8"/>
      <c r="Z1" s="8"/>
      <c r="AA1" s="8"/>
    </row>
    <row r="2" spans="1:27">
      <c r="A2" s="1" t="s">
        <v>34</v>
      </c>
      <c r="B2" s="8" t="s">
        <v>2</v>
      </c>
      <c r="C2" s="8" t="s">
        <v>1288</v>
      </c>
      <c r="D2" s="8" t="s">
        <v>4</v>
      </c>
      <c r="E2" s="8" t="s">
        <v>1289</v>
      </c>
      <c r="F2" s="8" t="s">
        <v>35</v>
      </c>
      <c r="G2" s="8" t="s">
        <v>1290</v>
      </c>
      <c r="H2" s="8" t="s">
        <v>1249</v>
      </c>
      <c r="I2" s="8" t="s">
        <v>1291</v>
      </c>
      <c r="J2" s="8" t="s">
        <v>2</v>
      </c>
      <c r="K2" s="8" t="s">
        <v>35</v>
      </c>
      <c r="L2" s="8" t="s">
        <v>86</v>
      </c>
      <c r="M2" s="1" t="s">
        <v>2</v>
      </c>
      <c r="N2" s="1" t="s">
        <v>35</v>
      </c>
      <c r="O2" s="1" t="s">
        <v>86</v>
      </c>
      <c r="P2" s="1" t="s">
        <v>2</v>
      </c>
      <c r="Q2" s="1" t="s">
        <v>35</v>
      </c>
      <c r="R2" s="1" t="s">
        <v>86</v>
      </c>
      <c r="S2" s="1" t="s">
        <v>2</v>
      </c>
      <c r="T2" s="1" t="s">
        <v>35</v>
      </c>
      <c r="U2" s="1" t="s">
        <v>86</v>
      </c>
      <c r="V2" s="1" t="s">
        <v>2</v>
      </c>
      <c r="W2" s="1" t="s">
        <v>35</v>
      </c>
      <c r="X2" s="1" t="s">
        <v>86</v>
      </c>
      <c r="Y2" s="1" t="s">
        <v>2</v>
      </c>
      <c r="Z2" s="1" t="s">
        <v>86</v>
      </c>
      <c r="AA2" s="1" t="s">
        <v>1252</v>
      </c>
    </row>
    <row r="3" spans="1:27">
      <c r="A3" s="1"/>
      <c r="B3" s="8"/>
      <c r="C3" s="8"/>
      <c r="D3" s="8"/>
      <c r="E3" s="8"/>
      <c r="F3" s="8"/>
      <c r="G3" s="8"/>
      <c r="H3" s="8"/>
      <c r="I3" s="8"/>
      <c r="J3" s="8"/>
      <c r="K3" s="8"/>
      <c r="L3" s="8"/>
      <c r="M3" s="1" t="s">
        <v>1127</v>
      </c>
      <c r="N3" s="1" t="s">
        <v>1127</v>
      </c>
      <c r="O3" s="1" t="s">
        <v>1127</v>
      </c>
      <c r="P3" s="1" t="s">
        <v>1128</v>
      </c>
      <c r="Q3" s="1" t="s">
        <v>1128</v>
      </c>
      <c r="R3" s="1" t="s">
        <v>1128</v>
      </c>
      <c r="S3" s="1" t="s">
        <v>1129</v>
      </c>
      <c r="T3" s="1" t="s">
        <v>1129</v>
      </c>
      <c r="U3" s="1" t="s">
        <v>1129</v>
      </c>
      <c r="V3" s="1" t="s">
        <v>1130</v>
      </c>
      <c r="W3" s="1" t="s">
        <v>1130</v>
      </c>
      <c r="X3" s="1" t="s">
        <v>1130</v>
      </c>
      <c r="Y3" s="1" t="s">
        <v>1808</v>
      </c>
      <c r="Z3" s="1" t="s">
        <v>1808</v>
      </c>
      <c r="AA3" s="1" t="s">
        <v>1808</v>
      </c>
    </row>
    <row r="4" spans="1:27">
      <c r="A4" s="1"/>
      <c r="B4" s="8"/>
      <c r="C4" s="8"/>
      <c r="D4" s="8"/>
      <c r="E4" s="8"/>
      <c r="F4" s="8"/>
      <c r="G4" s="8"/>
      <c r="H4" s="8"/>
      <c r="I4" s="8"/>
      <c r="J4" s="8"/>
      <c r="K4" s="8"/>
      <c r="L4" s="8"/>
      <c r="M4" s="1"/>
      <c r="N4" s="1"/>
      <c r="O4" s="1"/>
      <c r="P4" s="1"/>
      <c r="Q4" s="1"/>
      <c r="R4" s="1"/>
      <c r="S4" s="1"/>
      <c r="T4" s="1"/>
      <c r="U4" s="1"/>
      <c r="V4" s="1"/>
      <c r="W4" s="1"/>
      <c r="X4" s="1"/>
      <c r="Y4" s="1" t="s">
        <v>1141</v>
      </c>
      <c r="Z4" s="1" t="s">
        <v>1141</v>
      </c>
      <c r="AA4" s="1" t="s">
        <v>1141</v>
      </c>
    </row>
    <row r="5" spans="1:27">
      <c r="A5" s="1"/>
      <c r="B5" s="8"/>
      <c r="C5" s="8"/>
      <c r="D5" s="8"/>
      <c r="E5" s="8"/>
      <c r="F5" s="8"/>
      <c r="G5" s="8"/>
      <c r="H5" s="8"/>
      <c r="I5" s="8"/>
      <c r="J5" s="8"/>
      <c r="K5" s="8"/>
      <c r="L5" s="8"/>
      <c r="M5" s="1"/>
      <c r="N5" s="1"/>
      <c r="O5" s="1"/>
      <c r="P5" s="1"/>
      <c r="Q5" s="1"/>
      <c r="R5" s="1"/>
      <c r="S5" s="1"/>
      <c r="T5" s="1"/>
      <c r="U5" s="1"/>
      <c r="V5" s="1"/>
      <c r="W5" s="1"/>
      <c r="X5" s="1"/>
      <c r="Y5" s="1" t="s">
        <v>1809</v>
      </c>
      <c r="Z5" s="1" t="s">
        <v>1809</v>
      </c>
      <c r="AA5" s="1" t="s">
        <v>1809</v>
      </c>
    </row>
    <row r="6" spans="1:27" ht="30">
      <c r="A6" s="3" t="s">
        <v>18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45">
      <c r="A7" s="2" t="s">
        <v>18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0</v>
      </c>
      <c r="Z7" s="4">
        <v>0</v>
      </c>
      <c r="AA7" s="4">
        <v>0</v>
      </c>
    </row>
    <row r="8" spans="1:27">
      <c r="A8" s="2" t="s">
        <v>90</v>
      </c>
      <c r="B8" s="7">
        <v>6682</v>
      </c>
      <c r="C8" s="7">
        <v>5539</v>
      </c>
      <c r="D8" s="7">
        <v>5614</v>
      </c>
      <c r="E8" s="7">
        <v>5387</v>
      </c>
      <c r="F8" s="7">
        <v>6030</v>
      </c>
      <c r="G8" s="7">
        <v>5278</v>
      </c>
      <c r="H8" s="7">
        <v>5311</v>
      </c>
      <c r="I8" s="7">
        <v>5094</v>
      </c>
      <c r="J8" s="7">
        <v>23222</v>
      </c>
      <c r="K8" s="7">
        <v>21714</v>
      </c>
      <c r="L8" s="7">
        <v>20008</v>
      </c>
      <c r="M8" s="7">
        <v>12230</v>
      </c>
      <c r="N8" s="7">
        <v>11510</v>
      </c>
      <c r="O8" s="7">
        <v>10550</v>
      </c>
      <c r="P8" s="7">
        <v>6355</v>
      </c>
      <c r="Q8" s="7">
        <v>5908</v>
      </c>
      <c r="R8" s="7">
        <v>5668</v>
      </c>
      <c r="S8" s="7">
        <v>3193</v>
      </c>
      <c r="T8" s="7">
        <v>3017</v>
      </c>
      <c r="U8" s="7">
        <v>2639</v>
      </c>
      <c r="V8" s="7">
        <v>1444</v>
      </c>
      <c r="W8" s="7">
        <v>1279</v>
      </c>
      <c r="X8" s="7">
        <v>1151</v>
      </c>
      <c r="Y8" s="4" t="s">
        <v>6</v>
      </c>
      <c r="Z8" s="4" t="s">
        <v>6</v>
      </c>
      <c r="AA8" s="4" t="s">
        <v>6</v>
      </c>
    </row>
  </sheetData>
  <mergeCells count="13">
    <mergeCell ref="J2:J5"/>
    <mergeCell ref="K2:K5"/>
    <mergeCell ref="L2:L5"/>
    <mergeCell ref="B1:I1"/>
    <mergeCell ref="J1:AA1"/>
    <mergeCell ref="B2:B5"/>
    <mergeCell ref="C2:C5"/>
    <mergeCell ref="D2:D5"/>
    <mergeCell ref="E2:E5"/>
    <mergeCell ref="F2:F5"/>
    <mergeCell ref="G2:G5"/>
    <mergeCell ref="H2:H5"/>
    <mergeCell ref="I2:I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3.140625" bestFit="1" customWidth="1"/>
    <col min="16" max="17" width="12.5703125" bestFit="1" customWidth="1"/>
    <col min="18" max="20" width="14.85546875" bestFit="1" customWidth="1"/>
    <col min="21" max="21" width="29.140625" bestFit="1" customWidth="1"/>
    <col min="22" max="22" width="15.42578125" bestFit="1" customWidth="1"/>
    <col min="23" max="23" width="14.85546875" bestFit="1" customWidth="1"/>
    <col min="24" max="24" width="12.28515625" bestFit="1" customWidth="1"/>
    <col min="25" max="30" width="36.5703125" bestFit="1" customWidth="1"/>
    <col min="31" max="33" width="21.5703125" bestFit="1" customWidth="1"/>
    <col min="34" max="36" width="12.28515625" bestFit="1" customWidth="1"/>
  </cols>
  <sheetData>
    <row r="1" spans="1:36" ht="15" customHeight="1">
      <c r="A1" s="1" t="s">
        <v>1811</v>
      </c>
      <c r="B1" s="8" t="s">
        <v>1287</v>
      </c>
      <c r="C1" s="8"/>
      <c r="D1" s="8"/>
      <c r="E1" s="8"/>
      <c r="F1" s="8"/>
      <c r="G1" s="8"/>
      <c r="H1" s="8"/>
      <c r="I1" s="8"/>
      <c r="J1" s="8" t="s">
        <v>1</v>
      </c>
      <c r="K1" s="8"/>
      <c r="L1" s="8"/>
      <c r="M1" s="8"/>
      <c r="N1" s="8"/>
      <c r="O1" s="8"/>
      <c r="P1" s="1"/>
      <c r="Q1" s="1"/>
      <c r="R1" s="8" t="s">
        <v>1</v>
      </c>
      <c r="S1" s="8"/>
      <c r="T1" s="8"/>
      <c r="U1" s="8"/>
      <c r="V1" s="1" t="s">
        <v>1287</v>
      </c>
      <c r="W1" s="1"/>
      <c r="X1" s="1"/>
      <c r="Y1" s="8" t="s">
        <v>1</v>
      </c>
      <c r="Z1" s="8"/>
      <c r="AA1" s="8"/>
      <c r="AB1" s="8"/>
      <c r="AC1" s="8"/>
      <c r="AD1" s="8"/>
      <c r="AE1" s="8"/>
      <c r="AF1" s="8"/>
      <c r="AG1" s="8"/>
      <c r="AH1" s="8"/>
      <c r="AI1" s="8"/>
      <c r="AJ1" s="8"/>
    </row>
    <row r="2" spans="1:36">
      <c r="A2" s="1" t="s">
        <v>34</v>
      </c>
      <c r="B2" s="8" t="s">
        <v>2</v>
      </c>
      <c r="C2" s="8" t="s">
        <v>1288</v>
      </c>
      <c r="D2" s="8" t="s">
        <v>4</v>
      </c>
      <c r="E2" s="8" t="s">
        <v>1289</v>
      </c>
      <c r="F2" s="8" t="s">
        <v>35</v>
      </c>
      <c r="G2" s="8" t="s">
        <v>1290</v>
      </c>
      <c r="H2" s="8" t="s">
        <v>1249</v>
      </c>
      <c r="I2" s="8" t="s">
        <v>1291</v>
      </c>
      <c r="J2" s="8" t="s">
        <v>2</v>
      </c>
      <c r="K2" s="8" t="s">
        <v>35</v>
      </c>
      <c r="L2" s="8" t="s">
        <v>86</v>
      </c>
      <c r="M2" s="1" t="s">
        <v>2</v>
      </c>
      <c r="N2" s="1" t="s">
        <v>35</v>
      </c>
      <c r="O2" s="1" t="s">
        <v>86</v>
      </c>
      <c r="P2" s="1" t="s">
        <v>2</v>
      </c>
      <c r="Q2" s="1" t="s">
        <v>35</v>
      </c>
      <c r="R2" s="1" t="s">
        <v>2</v>
      </c>
      <c r="S2" s="1" t="s">
        <v>86</v>
      </c>
      <c r="T2" s="1" t="s">
        <v>1252</v>
      </c>
      <c r="U2" s="1" t="s">
        <v>2</v>
      </c>
      <c r="V2" s="1" t="s">
        <v>4</v>
      </c>
      <c r="W2" s="180">
        <v>41402</v>
      </c>
      <c r="X2" s="1" t="s">
        <v>2</v>
      </c>
      <c r="Y2" s="1" t="s">
        <v>2</v>
      </c>
      <c r="Z2" s="1" t="s">
        <v>35</v>
      </c>
      <c r="AA2" s="1" t="s">
        <v>86</v>
      </c>
      <c r="AB2" s="1" t="s">
        <v>2</v>
      </c>
      <c r="AC2" s="1" t="s">
        <v>35</v>
      </c>
      <c r="AD2" s="1" t="s">
        <v>86</v>
      </c>
      <c r="AE2" s="1" t="s">
        <v>2</v>
      </c>
      <c r="AF2" s="1" t="s">
        <v>35</v>
      </c>
      <c r="AG2" s="1" t="s">
        <v>86</v>
      </c>
      <c r="AH2" s="1" t="s">
        <v>2</v>
      </c>
      <c r="AI2" s="1" t="s">
        <v>35</v>
      </c>
      <c r="AJ2" s="1" t="s">
        <v>86</v>
      </c>
    </row>
    <row r="3" spans="1:36" ht="30">
      <c r="A3" s="1"/>
      <c r="B3" s="8"/>
      <c r="C3" s="8"/>
      <c r="D3" s="8"/>
      <c r="E3" s="8"/>
      <c r="F3" s="8"/>
      <c r="G3" s="8"/>
      <c r="H3" s="8"/>
      <c r="I3" s="8"/>
      <c r="J3" s="8"/>
      <c r="K3" s="8"/>
      <c r="L3" s="8"/>
      <c r="M3" s="1" t="s">
        <v>1127</v>
      </c>
      <c r="N3" s="1" t="s">
        <v>1127</v>
      </c>
      <c r="O3" s="1" t="s">
        <v>1127</v>
      </c>
      <c r="P3" s="1" t="s">
        <v>1806</v>
      </c>
      <c r="Q3" s="1" t="s">
        <v>1806</v>
      </c>
      <c r="R3" s="1" t="s">
        <v>1141</v>
      </c>
      <c r="S3" s="1" t="s">
        <v>1141</v>
      </c>
      <c r="T3" s="1" t="s">
        <v>1141</v>
      </c>
      <c r="U3" s="1" t="s">
        <v>1079</v>
      </c>
      <c r="V3" s="1" t="s">
        <v>462</v>
      </c>
      <c r="W3" s="1" t="s">
        <v>462</v>
      </c>
      <c r="X3" s="1" t="s">
        <v>1080</v>
      </c>
      <c r="Y3" s="1" t="s">
        <v>1082</v>
      </c>
      <c r="Z3" s="1" t="s">
        <v>1082</v>
      </c>
      <c r="AA3" s="1" t="s">
        <v>1082</v>
      </c>
      <c r="AB3" s="1" t="s">
        <v>1349</v>
      </c>
      <c r="AC3" s="1" t="s">
        <v>1349</v>
      </c>
      <c r="AD3" s="1" t="s">
        <v>1349</v>
      </c>
      <c r="AE3" s="1" t="s">
        <v>1804</v>
      </c>
      <c r="AF3" s="1" t="s">
        <v>1804</v>
      </c>
      <c r="AG3" s="1" t="s">
        <v>1804</v>
      </c>
      <c r="AH3" s="1" t="s">
        <v>462</v>
      </c>
      <c r="AI3" s="1" t="s">
        <v>462</v>
      </c>
      <c r="AJ3" s="1" t="s">
        <v>462</v>
      </c>
    </row>
    <row r="4" spans="1:36">
      <c r="A4" s="1"/>
      <c r="B4" s="8"/>
      <c r="C4" s="8"/>
      <c r="D4" s="8"/>
      <c r="E4" s="8"/>
      <c r="F4" s="8"/>
      <c r="G4" s="8"/>
      <c r="H4" s="8"/>
      <c r="I4" s="8"/>
      <c r="J4" s="8"/>
      <c r="K4" s="8"/>
      <c r="L4" s="8"/>
      <c r="M4" s="1"/>
      <c r="N4" s="1"/>
      <c r="O4" s="1"/>
      <c r="P4" s="1"/>
      <c r="Q4" s="1"/>
      <c r="R4" s="1" t="s">
        <v>1812</v>
      </c>
      <c r="S4" s="1" t="s">
        <v>1812</v>
      </c>
      <c r="T4" s="1" t="s">
        <v>1812</v>
      </c>
      <c r="U4" s="1"/>
      <c r="V4" s="1" t="s">
        <v>1813</v>
      </c>
      <c r="W4" s="1" t="s">
        <v>1813</v>
      </c>
      <c r="X4" s="1" t="s">
        <v>462</v>
      </c>
      <c r="Y4" s="1"/>
      <c r="Z4" s="1"/>
      <c r="AA4" s="1"/>
      <c r="AB4" s="1"/>
      <c r="AC4" s="1"/>
      <c r="AD4" s="1"/>
      <c r="AE4" s="1"/>
      <c r="AF4" s="1"/>
      <c r="AG4" s="1"/>
      <c r="AH4" s="1"/>
      <c r="AI4" s="1"/>
      <c r="AJ4" s="1"/>
    </row>
    <row r="5" spans="1:36">
      <c r="A5" s="1"/>
      <c r="B5" s="8"/>
      <c r="C5" s="8"/>
      <c r="D5" s="8"/>
      <c r="E5" s="8"/>
      <c r="F5" s="8"/>
      <c r="G5" s="8"/>
      <c r="H5" s="8"/>
      <c r="I5" s="8"/>
      <c r="J5" s="8"/>
      <c r="K5" s="8"/>
      <c r="L5" s="8"/>
      <c r="M5" s="1"/>
      <c r="N5" s="1"/>
      <c r="O5" s="1"/>
      <c r="P5" s="1"/>
      <c r="Q5" s="1"/>
      <c r="R5" s="1" t="s">
        <v>1809</v>
      </c>
      <c r="S5" s="1" t="s">
        <v>1809</v>
      </c>
      <c r="T5" s="1" t="s">
        <v>1809</v>
      </c>
      <c r="U5" s="1"/>
      <c r="V5" s="1"/>
      <c r="W5" s="1"/>
      <c r="X5" s="1"/>
      <c r="Y5" s="1"/>
      <c r="Z5" s="1"/>
      <c r="AA5" s="1"/>
      <c r="AB5" s="1"/>
      <c r="AC5" s="1"/>
      <c r="AD5" s="1"/>
      <c r="AE5" s="1"/>
      <c r="AF5" s="1"/>
      <c r="AG5" s="1"/>
      <c r="AH5" s="1"/>
      <c r="AI5" s="1"/>
      <c r="AJ5" s="1"/>
    </row>
    <row r="6" spans="1:36" ht="30">
      <c r="A6" s="3" t="s">
        <v>18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181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v>3</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45">
      <c r="A8" s="2" t="s">
        <v>181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0</v>
      </c>
      <c r="S8" s="4">
        <v>0</v>
      </c>
      <c r="T8" s="4">
        <v>0</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45">
      <c r="A9" s="2" t="s">
        <v>1805</v>
      </c>
      <c r="B9" s="4" t="s">
        <v>6</v>
      </c>
      <c r="C9" s="4" t="s">
        <v>6</v>
      </c>
      <c r="D9" s="4" t="s">
        <v>6</v>
      </c>
      <c r="E9" s="4" t="s">
        <v>6</v>
      </c>
      <c r="F9" s="4" t="s">
        <v>6</v>
      </c>
      <c r="G9" s="4" t="s">
        <v>6</v>
      </c>
      <c r="H9" s="4" t="s">
        <v>6</v>
      </c>
      <c r="I9" s="4" t="s">
        <v>6</v>
      </c>
      <c r="J9" s="4" t="s">
        <v>6</v>
      </c>
      <c r="K9" s="4" t="s">
        <v>6</v>
      </c>
      <c r="L9" s="4" t="s">
        <v>6</v>
      </c>
      <c r="M9" s="7">
        <v>4433</v>
      </c>
      <c r="N9" s="7">
        <v>3994</v>
      </c>
      <c r="O9" s="4" t="s">
        <v>6</v>
      </c>
      <c r="P9" s="7">
        <v>877</v>
      </c>
      <c r="Q9" s="7">
        <v>698</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ht="30">
      <c r="A10" s="2" t="s">
        <v>15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79">
        <v>0.1</v>
      </c>
      <c r="X10" s="179">
        <v>0.84</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1816</v>
      </c>
      <c r="B11" s="4" t="s">
        <v>6</v>
      </c>
      <c r="C11" s="4" t="s">
        <v>6</v>
      </c>
      <c r="D11" s="4" t="s">
        <v>6</v>
      </c>
      <c r="E11" s="4" t="s">
        <v>6</v>
      </c>
      <c r="F11" s="4" t="s">
        <v>6</v>
      </c>
      <c r="G11" s="4" t="s">
        <v>6</v>
      </c>
      <c r="H11" s="4" t="s">
        <v>6</v>
      </c>
      <c r="I11" s="4" t="s">
        <v>6</v>
      </c>
      <c r="J11" s="4">
        <v>411</v>
      </c>
      <c r="K11" s="4">
        <v>228</v>
      </c>
      <c r="L11" s="4">
        <v>383</v>
      </c>
      <c r="M11" s="4" t="s">
        <v>6</v>
      </c>
      <c r="N11" s="4" t="s">
        <v>6</v>
      </c>
      <c r="O11" s="4" t="s">
        <v>6</v>
      </c>
      <c r="P11" s="4" t="s">
        <v>6</v>
      </c>
      <c r="Q11" s="4" t="s">
        <v>6</v>
      </c>
      <c r="R11" s="4" t="s">
        <v>6</v>
      </c>
      <c r="S11" s="4" t="s">
        <v>6</v>
      </c>
      <c r="T11" s="4" t="s">
        <v>6</v>
      </c>
      <c r="U11" s="4" t="s">
        <v>6</v>
      </c>
      <c r="V11" s="4">
        <v>105</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2" t="s">
        <v>1141</v>
      </c>
      <c r="B12" s="6">
        <v>6682</v>
      </c>
      <c r="C12" s="6">
        <v>5539</v>
      </c>
      <c r="D12" s="6">
        <v>5614</v>
      </c>
      <c r="E12" s="6">
        <v>5387</v>
      </c>
      <c r="F12" s="6">
        <v>6030</v>
      </c>
      <c r="G12" s="6">
        <v>5278</v>
      </c>
      <c r="H12" s="6">
        <v>5311</v>
      </c>
      <c r="I12" s="6">
        <v>5094</v>
      </c>
      <c r="J12" s="6">
        <v>23222</v>
      </c>
      <c r="K12" s="6">
        <v>21714</v>
      </c>
      <c r="L12" s="6">
        <v>20008</v>
      </c>
      <c r="M12" s="6">
        <v>12230</v>
      </c>
      <c r="N12" s="6">
        <v>11510</v>
      </c>
      <c r="O12" s="6">
        <v>10550</v>
      </c>
      <c r="P12" s="4" t="s">
        <v>6</v>
      </c>
      <c r="Q12" s="4" t="s">
        <v>6</v>
      </c>
      <c r="R12" s="4" t="s">
        <v>6</v>
      </c>
      <c r="S12" s="4" t="s">
        <v>6</v>
      </c>
      <c r="T12" s="4" t="s">
        <v>6</v>
      </c>
      <c r="U12" s="4" t="s">
        <v>6</v>
      </c>
      <c r="V12" s="4" t="s">
        <v>6</v>
      </c>
      <c r="W12" s="4" t="s">
        <v>6</v>
      </c>
      <c r="X12" s="4" t="s">
        <v>6</v>
      </c>
      <c r="Y12" s="6">
        <v>18075</v>
      </c>
      <c r="Z12" s="6">
        <v>17239</v>
      </c>
      <c r="AA12" s="6">
        <v>16303</v>
      </c>
      <c r="AB12" s="6">
        <v>5147</v>
      </c>
      <c r="AC12" s="6">
        <v>4475</v>
      </c>
      <c r="AD12" s="6">
        <v>3705</v>
      </c>
      <c r="AE12" s="4">
        <v>0</v>
      </c>
      <c r="AF12" s="4">
        <v>0</v>
      </c>
      <c r="AG12" s="4">
        <v>0</v>
      </c>
      <c r="AH12" s="4">
        <v>309</v>
      </c>
      <c r="AI12" s="4">
        <v>270</v>
      </c>
      <c r="AJ12" s="4">
        <v>130</v>
      </c>
    </row>
    <row r="13" spans="1:36">
      <c r="A13" s="2" t="s">
        <v>1085</v>
      </c>
      <c r="B13" s="6">
        <v>4224</v>
      </c>
      <c r="C13" s="6">
        <v>3442</v>
      </c>
      <c r="D13" s="6">
        <v>3509</v>
      </c>
      <c r="E13" s="6">
        <v>3298</v>
      </c>
      <c r="F13" s="6">
        <v>3890</v>
      </c>
      <c r="G13" s="6">
        <v>3288</v>
      </c>
      <c r="H13" s="6">
        <v>3347</v>
      </c>
      <c r="I13" s="6">
        <v>3113</v>
      </c>
      <c r="J13" s="6">
        <v>14473</v>
      </c>
      <c r="K13" s="6">
        <v>13638</v>
      </c>
      <c r="L13" s="6">
        <v>12169</v>
      </c>
      <c r="M13" s="4" t="s">
        <v>6</v>
      </c>
      <c r="N13" s="4" t="s">
        <v>6</v>
      </c>
      <c r="O13" s="4" t="s">
        <v>6</v>
      </c>
      <c r="P13" s="4" t="s">
        <v>6</v>
      </c>
      <c r="Q13" s="4" t="s">
        <v>6</v>
      </c>
      <c r="R13" s="4" t="s">
        <v>6</v>
      </c>
      <c r="S13" s="4" t="s">
        <v>6</v>
      </c>
      <c r="T13" s="4" t="s">
        <v>6</v>
      </c>
      <c r="U13" s="4" t="s">
        <v>6</v>
      </c>
      <c r="V13" s="4" t="s">
        <v>6</v>
      </c>
      <c r="W13" s="4" t="s">
        <v>6</v>
      </c>
      <c r="X13" s="4" t="s">
        <v>6</v>
      </c>
      <c r="Y13" s="6">
        <v>10274</v>
      </c>
      <c r="Z13" s="6">
        <v>10049</v>
      </c>
      <c r="AA13" s="6">
        <v>9262</v>
      </c>
      <c r="AB13" s="6">
        <v>4589</v>
      </c>
      <c r="AC13" s="6">
        <v>3976</v>
      </c>
      <c r="AD13" s="6">
        <v>3189</v>
      </c>
      <c r="AE13" s="4">
        <v>-390</v>
      </c>
      <c r="AF13" s="4">
        <v>-387</v>
      </c>
      <c r="AG13" s="4">
        <v>-282</v>
      </c>
      <c r="AH13" s="4">
        <v>118</v>
      </c>
      <c r="AI13" s="4">
        <v>153</v>
      </c>
      <c r="AJ13" s="4">
        <v>76</v>
      </c>
    </row>
    <row r="14" spans="1:36">
      <c r="A14" s="2" t="s">
        <v>1086</v>
      </c>
      <c r="B14" s="4" t="s">
        <v>6</v>
      </c>
      <c r="C14" s="4" t="s">
        <v>6</v>
      </c>
      <c r="D14" s="4" t="s">
        <v>6</v>
      </c>
      <c r="E14" s="4" t="s">
        <v>6</v>
      </c>
      <c r="F14" s="4" t="s">
        <v>6</v>
      </c>
      <c r="G14" s="4" t="s">
        <v>6</v>
      </c>
      <c r="H14" s="4" t="s">
        <v>6</v>
      </c>
      <c r="I14" s="4" t="s">
        <v>6</v>
      </c>
      <c r="J14" s="179">
        <v>0.623</v>
      </c>
      <c r="K14" s="179">
        <v>0.628</v>
      </c>
      <c r="L14" s="179">
        <v>0.60799999999999998</v>
      </c>
      <c r="M14" s="4" t="s">
        <v>6</v>
      </c>
      <c r="N14" s="4" t="s">
        <v>6</v>
      </c>
      <c r="O14" s="4" t="s">
        <v>6</v>
      </c>
      <c r="P14" s="4" t="s">
        <v>6</v>
      </c>
      <c r="Q14" s="4" t="s">
        <v>6</v>
      </c>
      <c r="R14" s="4" t="s">
        <v>6</v>
      </c>
      <c r="S14" s="4" t="s">
        <v>6</v>
      </c>
      <c r="T14" s="4" t="s">
        <v>6</v>
      </c>
      <c r="U14" s="4" t="s">
        <v>6</v>
      </c>
      <c r="V14" s="4" t="s">
        <v>6</v>
      </c>
      <c r="W14" s="4" t="s">
        <v>6</v>
      </c>
      <c r="X14" s="4" t="s">
        <v>6</v>
      </c>
      <c r="Y14" s="179">
        <v>0.56799999999999995</v>
      </c>
      <c r="Z14" s="179">
        <v>0.58299999999999996</v>
      </c>
      <c r="AA14" s="179">
        <v>0.56799999999999995</v>
      </c>
      <c r="AB14" s="179">
        <v>0.89200000000000002</v>
      </c>
      <c r="AC14" s="179">
        <v>0.88900000000000001</v>
      </c>
      <c r="AD14" s="179">
        <v>0.86099999999999999</v>
      </c>
      <c r="AE14" s="179">
        <v>0</v>
      </c>
      <c r="AF14" s="179">
        <v>0</v>
      </c>
      <c r="AG14" s="179">
        <v>0</v>
      </c>
      <c r="AH14" s="179">
        <v>0.38</v>
      </c>
      <c r="AI14" s="179">
        <v>0.56699999999999995</v>
      </c>
      <c r="AJ14" s="179">
        <v>0.58599999999999997</v>
      </c>
    </row>
    <row r="15" spans="1:36">
      <c r="A15" s="2" t="s">
        <v>94</v>
      </c>
      <c r="B15" s="4" t="s">
        <v>6</v>
      </c>
      <c r="C15" s="4" t="s">
        <v>6</v>
      </c>
      <c r="D15" s="4" t="s">
        <v>6</v>
      </c>
      <c r="E15" s="4" t="s">
        <v>6</v>
      </c>
      <c r="F15" s="4" t="s">
        <v>6</v>
      </c>
      <c r="G15" s="4" t="s">
        <v>6</v>
      </c>
      <c r="H15" s="4" t="s">
        <v>6</v>
      </c>
      <c r="I15" s="4" t="s">
        <v>6</v>
      </c>
      <c r="J15" s="6">
        <v>2761</v>
      </c>
      <c r="K15" s="6">
        <v>2560</v>
      </c>
      <c r="L15" s="6">
        <v>2151</v>
      </c>
      <c r="M15" s="4" t="s">
        <v>6</v>
      </c>
      <c r="N15" s="4" t="s">
        <v>6</v>
      </c>
      <c r="O15" s="4" t="s">
        <v>6</v>
      </c>
      <c r="P15" s="4" t="s">
        <v>6</v>
      </c>
      <c r="Q15" s="4" t="s">
        <v>6</v>
      </c>
      <c r="R15" s="4" t="s">
        <v>6</v>
      </c>
      <c r="S15" s="4" t="s">
        <v>6</v>
      </c>
      <c r="T15" s="4" t="s">
        <v>6</v>
      </c>
      <c r="U15" s="4" t="s">
        <v>6</v>
      </c>
      <c r="V15" s="4" t="s">
        <v>6</v>
      </c>
      <c r="W15" s="4" t="s">
        <v>6</v>
      </c>
      <c r="X15" s="4" t="s">
        <v>6</v>
      </c>
      <c r="Y15" s="6">
        <v>1570</v>
      </c>
      <c r="Z15" s="6">
        <v>1526</v>
      </c>
      <c r="AA15" s="6">
        <v>1286</v>
      </c>
      <c r="AB15" s="4">
        <v>826</v>
      </c>
      <c r="AC15" s="4">
        <v>700</v>
      </c>
      <c r="AD15" s="4">
        <v>550</v>
      </c>
      <c r="AE15" s="4">
        <v>365</v>
      </c>
      <c r="AF15" s="4">
        <v>334</v>
      </c>
      <c r="AG15" s="4">
        <v>315</v>
      </c>
      <c r="AH15" s="4">
        <v>117</v>
      </c>
      <c r="AI15" s="4">
        <v>124</v>
      </c>
      <c r="AJ15" s="4">
        <v>70</v>
      </c>
    </row>
    <row r="16" spans="1:36">
      <c r="A16" s="2" t="s">
        <v>95</v>
      </c>
      <c r="B16" s="4" t="s">
        <v>6</v>
      </c>
      <c r="C16" s="4" t="s">
        <v>6</v>
      </c>
      <c r="D16" s="4" t="s">
        <v>6</v>
      </c>
      <c r="E16" s="4" t="s">
        <v>6</v>
      </c>
      <c r="F16" s="4" t="s">
        <v>6</v>
      </c>
      <c r="G16" s="4" t="s">
        <v>6</v>
      </c>
      <c r="H16" s="4" t="s">
        <v>6</v>
      </c>
      <c r="I16" s="4" t="s">
        <v>6</v>
      </c>
      <c r="J16" s="6">
        <v>7338</v>
      </c>
      <c r="K16" s="6">
        <v>7004</v>
      </c>
      <c r="L16" s="6">
        <v>6479</v>
      </c>
      <c r="M16" s="4" t="s">
        <v>6</v>
      </c>
      <c r="N16" s="4" t="s">
        <v>6</v>
      </c>
      <c r="O16" s="4" t="s">
        <v>6</v>
      </c>
      <c r="P16" s="4" t="s">
        <v>6</v>
      </c>
      <c r="Q16" s="4" t="s">
        <v>6</v>
      </c>
      <c r="R16" s="4" t="s">
        <v>6</v>
      </c>
      <c r="S16" s="4" t="s">
        <v>6</v>
      </c>
      <c r="T16" s="4" t="s">
        <v>6</v>
      </c>
      <c r="U16" s="4" t="s">
        <v>6</v>
      </c>
      <c r="V16" s="4" t="s">
        <v>6</v>
      </c>
      <c r="W16" s="4" t="s">
        <v>6</v>
      </c>
      <c r="X16" s="4" t="s">
        <v>6</v>
      </c>
      <c r="Y16" s="6">
        <v>4732</v>
      </c>
      <c r="Z16" s="6">
        <v>4639</v>
      </c>
      <c r="AA16" s="6">
        <v>4468</v>
      </c>
      <c r="AB16" s="6">
        <v>2003</v>
      </c>
      <c r="AC16" s="6">
        <v>1739</v>
      </c>
      <c r="AD16" s="6">
        <v>1430</v>
      </c>
      <c r="AE16" s="4">
        <v>603</v>
      </c>
      <c r="AF16" s="4">
        <v>626</v>
      </c>
      <c r="AG16" s="4">
        <v>581</v>
      </c>
      <c r="AH16" s="4">
        <v>165</v>
      </c>
      <c r="AI16" s="4">
        <v>155</v>
      </c>
      <c r="AJ16" s="4">
        <v>120</v>
      </c>
    </row>
    <row r="17" spans="1:36" ht="30">
      <c r="A17" s="2" t="s">
        <v>96</v>
      </c>
      <c r="B17" s="4" t="s">
        <v>6</v>
      </c>
      <c r="C17" s="4" t="s">
        <v>6</v>
      </c>
      <c r="D17" s="4" t="s">
        <v>6</v>
      </c>
      <c r="E17" s="4" t="s">
        <v>6</v>
      </c>
      <c r="F17" s="4" t="s">
        <v>6</v>
      </c>
      <c r="G17" s="4" t="s">
        <v>6</v>
      </c>
      <c r="H17" s="4" t="s">
        <v>6</v>
      </c>
      <c r="I17" s="4" t="s">
        <v>6</v>
      </c>
      <c r="J17" s="4">
        <v>224</v>
      </c>
      <c r="K17" s="4">
        <v>110</v>
      </c>
      <c r="L17" s="4">
        <v>97</v>
      </c>
      <c r="M17" s="4" t="s">
        <v>6</v>
      </c>
      <c r="N17" s="4" t="s">
        <v>6</v>
      </c>
      <c r="O17" s="4" t="s">
        <v>6</v>
      </c>
      <c r="P17" s="4" t="s">
        <v>6</v>
      </c>
      <c r="Q17" s="4" t="s">
        <v>6</v>
      </c>
      <c r="R17" s="4" t="s">
        <v>6</v>
      </c>
      <c r="S17" s="4" t="s">
        <v>6</v>
      </c>
      <c r="T17" s="4" t="s">
        <v>6</v>
      </c>
      <c r="U17" s="4" t="s">
        <v>6</v>
      </c>
      <c r="V17" s="4" t="s">
        <v>6</v>
      </c>
      <c r="W17" s="4" t="s">
        <v>6</v>
      </c>
      <c r="X17" s="4" t="s">
        <v>6</v>
      </c>
      <c r="Y17" s="4">
        <v>0</v>
      </c>
      <c r="Z17" s="4">
        <v>0</v>
      </c>
      <c r="AA17" s="4">
        <v>0</v>
      </c>
      <c r="AB17" s="4">
        <v>0</v>
      </c>
      <c r="AC17" s="4">
        <v>0</v>
      </c>
      <c r="AD17" s="4">
        <v>0</v>
      </c>
      <c r="AE17" s="4">
        <v>224</v>
      </c>
      <c r="AF17" s="4">
        <v>110</v>
      </c>
      <c r="AG17" s="4">
        <v>97</v>
      </c>
      <c r="AH17" s="4">
        <v>0</v>
      </c>
      <c r="AI17" s="4">
        <v>0</v>
      </c>
      <c r="AJ17" s="4">
        <v>0</v>
      </c>
    </row>
    <row r="18" spans="1:36">
      <c r="A18" s="2" t="s">
        <v>1817</v>
      </c>
      <c r="B18" s="4" t="s">
        <v>6</v>
      </c>
      <c r="C18" s="4" t="s">
        <v>6</v>
      </c>
      <c r="D18" s="4" t="s">
        <v>6</v>
      </c>
      <c r="E18" s="4" t="s">
        <v>6</v>
      </c>
      <c r="F18" s="4" t="s">
        <v>6</v>
      </c>
      <c r="G18" s="4" t="s">
        <v>6</v>
      </c>
      <c r="H18" s="4" t="s">
        <v>6</v>
      </c>
      <c r="I18" s="4" t="s">
        <v>6</v>
      </c>
      <c r="J18" s="6">
        <v>10323</v>
      </c>
      <c r="K18" s="6">
        <v>9674</v>
      </c>
      <c r="L18" s="6">
        <v>8727</v>
      </c>
      <c r="M18" s="4" t="s">
        <v>6</v>
      </c>
      <c r="N18" s="4" t="s">
        <v>6</v>
      </c>
      <c r="O18" s="4" t="s">
        <v>6</v>
      </c>
      <c r="P18" s="4" t="s">
        <v>6</v>
      </c>
      <c r="Q18" s="4" t="s">
        <v>6</v>
      </c>
      <c r="R18" s="4" t="s">
        <v>6</v>
      </c>
      <c r="S18" s="4" t="s">
        <v>6</v>
      </c>
      <c r="T18" s="4" t="s">
        <v>6</v>
      </c>
      <c r="U18" s="4" t="s">
        <v>6</v>
      </c>
      <c r="V18" s="4" t="s">
        <v>6</v>
      </c>
      <c r="W18" s="4" t="s">
        <v>6</v>
      </c>
      <c r="X18" s="4" t="s">
        <v>6</v>
      </c>
      <c r="Y18" s="6">
        <v>6302</v>
      </c>
      <c r="Z18" s="6">
        <v>6165</v>
      </c>
      <c r="AA18" s="6">
        <v>5754</v>
      </c>
      <c r="AB18" s="6">
        <v>2829</v>
      </c>
      <c r="AC18" s="6">
        <v>2439</v>
      </c>
      <c r="AD18" s="6">
        <v>1980</v>
      </c>
      <c r="AE18" s="6">
        <v>1192</v>
      </c>
      <c r="AF18" s="6">
        <v>1070</v>
      </c>
      <c r="AG18" s="4">
        <v>993</v>
      </c>
      <c r="AH18" s="4">
        <v>282</v>
      </c>
      <c r="AI18" s="4">
        <v>279</v>
      </c>
      <c r="AJ18" s="4">
        <v>190</v>
      </c>
    </row>
    <row r="19" spans="1:36">
      <c r="A19" s="2" t="s">
        <v>1818</v>
      </c>
      <c r="B19" s="4" t="s">
        <v>6</v>
      </c>
      <c r="C19" s="4" t="s">
        <v>6</v>
      </c>
      <c r="D19" s="4" t="s">
        <v>6</v>
      </c>
      <c r="E19" s="4" t="s">
        <v>6</v>
      </c>
      <c r="F19" s="4" t="s">
        <v>6</v>
      </c>
      <c r="G19" s="4" t="s">
        <v>6</v>
      </c>
      <c r="H19" s="4" t="s">
        <v>6</v>
      </c>
      <c r="I19" s="4" t="s">
        <v>6</v>
      </c>
      <c r="J19" s="6">
        <v>4150</v>
      </c>
      <c r="K19" s="6">
        <v>3964</v>
      </c>
      <c r="L19" s="6">
        <v>3442</v>
      </c>
      <c r="M19" s="4" t="s">
        <v>6</v>
      </c>
      <c r="N19" s="4" t="s">
        <v>6</v>
      </c>
      <c r="O19" s="4" t="s">
        <v>6</v>
      </c>
      <c r="P19" s="4" t="s">
        <v>6</v>
      </c>
      <c r="Q19" s="4" t="s">
        <v>6</v>
      </c>
      <c r="R19" s="4" t="s">
        <v>6</v>
      </c>
      <c r="S19" s="4" t="s">
        <v>6</v>
      </c>
      <c r="T19" s="4" t="s">
        <v>6</v>
      </c>
      <c r="U19" s="4" t="s">
        <v>6</v>
      </c>
      <c r="V19" s="4" t="s">
        <v>6</v>
      </c>
      <c r="W19" s="4" t="s">
        <v>6</v>
      </c>
      <c r="X19" s="4" t="s">
        <v>6</v>
      </c>
      <c r="Y19" s="6">
        <v>3972</v>
      </c>
      <c r="Z19" s="6">
        <v>3884</v>
      </c>
      <c r="AA19" s="6">
        <v>3508</v>
      </c>
      <c r="AB19" s="6">
        <v>1760</v>
      </c>
      <c r="AC19" s="6">
        <v>1537</v>
      </c>
      <c r="AD19" s="6">
        <v>1209</v>
      </c>
      <c r="AE19" s="6">
        <v>-1582</v>
      </c>
      <c r="AF19" s="6">
        <v>-1457</v>
      </c>
      <c r="AG19" s="6">
        <v>-1275</v>
      </c>
      <c r="AH19" s="4">
        <v>-164</v>
      </c>
      <c r="AI19" s="4">
        <v>-126</v>
      </c>
      <c r="AJ19" s="4">
        <v>-114</v>
      </c>
    </row>
    <row r="20" spans="1:36">
      <c r="A20" s="2" t="s">
        <v>1819</v>
      </c>
      <c r="B20" s="4" t="s">
        <v>6</v>
      </c>
      <c r="C20" s="4" t="s">
        <v>6</v>
      </c>
      <c r="D20" s="4" t="s">
        <v>6</v>
      </c>
      <c r="E20" s="4" t="s">
        <v>6</v>
      </c>
      <c r="F20" s="4" t="s">
        <v>6</v>
      </c>
      <c r="G20" s="4" t="s">
        <v>6</v>
      </c>
      <c r="H20" s="4" t="s">
        <v>6</v>
      </c>
      <c r="I20" s="4" t="s">
        <v>6</v>
      </c>
      <c r="J20" s="4">
        <v>-285</v>
      </c>
      <c r="K20" s="4">
        <v>-160</v>
      </c>
      <c r="L20" s="4">
        <v>-193</v>
      </c>
      <c r="M20" s="4" t="s">
        <v>6</v>
      </c>
      <c r="N20" s="4" t="s">
        <v>6</v>
      </c>
      <c r="O20" s="4" t="s">
        <v>6</v>
      </c>
      <c r="P20" s="4" t="s">
        <v>6</v>
      </c>
      <c r="Q20" s="4" t="s">
        <v>6</v>
      </c>
      <c r="R20" s="4" t="s">
        <v>6</v>
      </c>
      <c r="S20" s="4" t="s">
        <v>6</v>
      </c>
      <c r="T20" s="4" t="s">
        <v>6</v>
      </c>
      <c r="U20" s="4" t="s">
        <v>6</v>
      </c>
      <c r="V20" s="4" t="s">
        <v>6</v>
      </c>
      <c r="W20" s="4" t="s">
        <v>6</v>
      </c>
      <c r="X20" s="4" t="s">
        <v>6</v>
      </c>
      <c r="Y20" s="4">
        <v>-336</v>
      </c>
      <c r="Z20" s="4">
        <v>-177</v>
      </c>
      <c r="AA20" s="4">
        <v>-252</v>
      </c>
      <c r="AB20" s="4">
        <v>22</v>
      </c>
      <c r="AC20" s="4">
        <v>27</v>
      </c>
      <c r="AD20" s="4">
        <v>7</v>
      </c>
      <c r="AE20" s="4">
        <v>29</v>
      </c>
      <c r="AF20" s="4">
        <v>-10</v>
      </c>
      <c r="AG20" s="4">
        <v>52</v>
      </c>
      <c r="AH20" s="4" t="s">
        <v>6</v>
      </c>
      <c r="AI20" s="4" t="s">
        <v>6</v>
      </c>
      <c r="AJ20" s="4" t="s">
        <v>6</v>
      </c>
    </row>
    <row r="21" spans="1:36">
      <c r="A21" s="2" t="s">
        <v>104</v>
      </c>
      <c r="B21" s="4" t="s">
        <v>6</v>
      </c>
      <c r="C21" s="4" t="s">
        <v>6</v>
      </c>
      <c r="D21" s="4" t="s">
        <v>6</v>
      </c>
      <c r="E21" s="4" t="s">
        <v>6</v>
      </c>
      <c r="F21" s="4" t="s">
        <v>6</v>
      </c>
      <c r="G21" s="4" t="s">
        <v>6</v>
      </c>
      <c r="H21" s="4" t="s">
        <v>6</v>
      </c>
      <c r="I21" s="4" t="s">
        <v>6</v>
      </c>
      <c r="J21" s="4">
        <v>772</v>
      </c>
      <c r="K21" s="4">
        <v>918</v>
      </c>
      <c r="L21" s="4">
        <v>640</v>
      </c>
      <c r="M21" s="4" t="s">
        <v>6</v>
      </c>
      <c r="N21" s="4" t="s">
        <v>6</v>
      </c>
      <c r="O21" s="4" t="s">
        <v>6</v>
      </c>
      <c r="P21" s="4" t="s">
        <v>6</v>
      </c>
      <c r="Q21" s="4" t="s">
        <v>6</v>
      </c>
      <c r="R21" s="4" t="s">
        <v>6</v>
      </c>
      <c r="S21" s="4" t="s">
        <v>6</v>
      </c>
      <c r="T21" s="4" t="s">
        <v>6</v>
      </c>
      <c r="U21" s="4" t="s">
        <v>6</v>
      </c>
      <c r="V21" s="4" t="s">
        <v>6</v>
      </c>
      <c r="W21" s="4" t="s">
        <v>6</v>
      </c>
      <c r="X21" s="4" t="s">
        <v>6</v>
      </c>
      <c r="Y21" s="4">
        <v>911</v>
      </c>
      <c r="Z21" s="4">
        <v>968</v>
      </c>
      <c r="AA21" s="4">
        <v>805</v>
      </c>
      <c r="AB21" s="4">
        <v>317</v>
      </c>
      <c r="AC21" s="4">
        <v>271</v>
      </c>
      <c r="AD21" s="4">
        <v>134</v>
      </c>
      <c r="AE21" s="4">
        <v>-456</v>
      </c>
      <c r="AF21" s="4">
        <v>-321</v>
      </c>
      <c r="AG21" s="4">
        <v>-299</v>
      </c>
      <c r="AH21" s="4" t="s">
        <v>6</v>
      </c>
      <c r="AI21" s="4" t="s">
        <v>6</v>
      </c>
      <c r="AJ21" s="4" t="s">
        <v>6</v>
      </c>
    </row>
    <row r="22" spans="1:36">
      <c r="A22" s="2" t="s">
        <v>105</v>
      </c>
      <c r="B22" s="4" t="s">
        <v>6</v>
      </c>
      <c r="C22" s="4" t="s">
        <v>6</v>
      </c>
      <c r="D22" s="4" t="s">
        <v>6</v>
      </c>
      <c r="E22" s="4" t="s">
        <v>6</v>
      </c>
      <c r="F22" s="4" t="s">
        <v>6</v>
      </c>
      <c r="G22" s="4" t="s">
        <v>6</v>
      </c>
      <c r="H22" s="4" t="s">
        <v>6</v>
      </c>
      <c r="I22" s="4" t="s">
        <v>6</v>
      </c>
      <c r="J22" s="6">
        <v>3093</v>
      </c>
      <c r="K22" s="6">
        <v>2886</v>
      </c>
      <c r="L22" s="6">
        <v>2609</v>
      </c>
      <c r="M22" s="4" t="s">
        <v>6</v>
      </c>
      <c r="N22" s="4" t="s">
        <v>6</v>
      </c>
      <c r="O22" s="4" t="s">
        <v>6</v>
      </c>
      <c r="P22" s="4" t="s">
        <v>6</v>
      </c>
      <c r="Q22" s="4" t="s">
        <v>6</v>
      </c>
      <c r="R22" s="4" t="s">
        <v>6</v>
      </c>
      <c r="S22" s="4" t="s">
        <v>6</v>
      </c>
      <c r="T22" s="4" t="s">
        <v>6</v>
      </c>
      <c r="U22" s="4" t="s">
        <v>6</v>
      </c>
      <c r="V22" s="4" t="s">
        <v>6</v>
      </c>
      <c r="W22" s="4" t="s">
        <v>6</v>
      </c>
      <c r="X22" s="4" t="s">
        <v>6</v>
      </c>
      <c r="Y22" s="6">
        <v>2725</v>
      </c>
      <c r="Z22" s="6">
        <v>2739</v>
      </c>
      <c r="AA22" s="6">
        <v>2451</v>
      </c>
      <c r="AB22" s="6">
        <v>1465</v>
      </c>
      <c r="AC22" s="6">
        <v>1293</v>
      </c>
      <c r="AD22" s="6">
        <v>1082</v>
      </c>
      <c r="AE22" s="6">
        <v>-1097</v>
      </c>
      <c r="AF22" s="6">
        <v>-1146</v>
      </c>
      <c r="AG22" s="4">
        <v>-924</v>
      </c>
      <c r="AH22" s="4" t="s">
        <v>6</v>
      </c>
      <c r="AI22" s="4" t="s">
        <v>6</v>
      </c>
      <c r="AJ22" s="4" t="s">
        <v>6</v>
      </c>
    </row>
    <row r="23" spans="1:36" ht="45">
      <c r="A23" s="2" t="s">
        <v>106</v>
      </c>
      <c r="B23" s="4" t="s">
        <v>6</v>
      </c>
      <c r="C23" s="4" t="s">
        <v>6</v>
      </c>
      <c r="D23" s="4" t="s">
        <v>6</v>
      </c>
      <c r="E23" s="4" t="s">
        <v>6</v>
      </c>
      <c r="F23" s="4" t="s">
        <v>6</v>
      </c>
      <c r="G23" s="4" t="s">
        <v>6</v>
      </c>
      <c r="H23" s="4" t="s">
        <v>6</v>
      </c>
      <c r="I23" s="4" t="s">
        <v>6</v>
      </c>
      <c r="J23" s="4">
        <v>-204</v>
      </c>
      <c r="K23" s="4">
        <v>-153</v>
      </c>
      <c r="L23" s="4">
        <v>-148</v>
      </c>
      <c r="M23" s="4" t="s">
        <v>6</v>
      </c>
      <c r="N23" s="4" t="s">
        <v>6</v>
      </c>
      <c r="O23" s="4" t="s">
        <v>6</v>
      </c>
      <c r="P23" s="4" t="s">
        <v>6</v>
      </c>
      <c r="Q23" s="4" t="s">
        <v>6</v>
      </c>
      <c r="R23" s="4" t="s">
        <v>6</v>
      </c>
      <c r="S23" s="4" t="s">
        <v>6</v>
      </c>
      <c r="T23" s="4" t="s">
        <v>6</v>
      </c>
      <c r="U23" s="4" t="s">
        <v>6</v>
      </c>
      <c r="V23" s="4" t="s">
        <v>6</v>
      </c>
      <c r="W23" s="4" t="s">
        <v>6</v>
      </c>
      <c r="X23" s="4" t="s">
        <v>6</v>
      </c>
      <c r="Y23" s="4">
        <v>0</v>
      </c>
      <c r="Z23" s="4">
        <v>0</v>
      </c>
      <c r="AA23" s="4">
        <v>0</v>
      </c>
      <c r="AB23" s="4">
        <v>-297</v>
      </c>
      <c r="AC23" s="4">
        <v>-255</v>
      </c>
      <c r="AD23" s="4">
        <v>-209</v>
      </c>
      <c r="AE23" s="4">
        <v>93</v>
      </c>
      <c r="AF23" s="4">
        <v>102</v>
      </c>
      <c r="AG23" s="4">
        <v>61</v>
      </c>
      <c r="AH23" s="4" t="s">
        <v>6</v>
      </c>
      <c r="AI23" s="4" t="s">
        <v>6</v>
      </c>
      <c r="AJ23" s="4" t="s">
        <v>6</v>
      </c>
    </row>
    <row r="24" spans="1:36" ht="30">
      <c r="A24" s="2" t="s">
        <v>107</v>
      </c>
      <c r="B24" s="7">
        <v>1022</v>
      </c>
      <c r="C24" s="7">
        <v>586</v>
      </c>
      <c r="D24" s="7">
        <v>701</v>
      </c>
      <c r="E24" s="7">
        <v>580</v>
      </c>
      <c r="F24" s="7">
        <v>870</v>
      </c>
      <c r="G24" s="7">
        <v>626</v>
      </c>
      <c r="H24" s="7">
        <v>650</v>
      </c>
      <c r="I24" s="7">
        <v>587</v>
      </c>
      <c r="J24" s="7">
        <v>2889</v>
      </c>
      <c r="K24" s="7">
        <v>2733</v>
      </c>
      <c r="L24" s="7">
        <v>2461</v>
      </c>
      <c r="M24" s="4" t="s">
        <v>6</v>
      </c>
      <c r="N24" s="4" t="s">
        <v>6</v>
      </c>
      <c r="O24" s="4" t="s">
        <v>6</v>
      </c>
      <c r="P24" s="4" t="s">
        <v>6</v>
      </c>
      <c r="Q24" s="4" t="s">
        <v>6</v>
      </c>
      <c r="R24" s="4" t="s">
        <v>6</v>
      </c>
      <c r="S24" s="4" t="s">
        <v>6</v>
      </c>
      <c r="T24" s="4" t="s">
        <v>6</v>
      </c>
      <c r="U24" s="4" t="s">
        <v>6</v>
      </c>
      <c r="V24" s="4" t="s">
        <v>6</v>
      </c>
      <c r="W24" s="4" t="s">
        <v>6</v>
      </c>
      <c r="X24" s="4" t="s">
        <v>6</v>
      </c>
      <c r="Y24" s="7">
        <v>2725</v>
      </c>
      <c r="Z24" s="7">
        <v>2739</v>
      </c>
      <c r="AA24" s="7">
        <v>2451</v>
      </c>
      <c r="AB24" s="7">
        <v>1168</v>
      </c>
      <c r="AC24" s="7">
        <v>1038</v>
      </c>
      <c r="AD24" s="7">
        <v>873</v>
      </c>
      <c r="AE24" s="7">
        <v>-1004</v>
      </c>
      <c r="AF24" s="7">
        <v>-1044</v>
      </c>
      <c r="AG24" s="7">
        <v>-863</v>
      </c>
      <c r="AH24" s="4" t="s">
        <v>6</v>
      </c>
      <c r="AI24" s="4" t="s">
        <v>6</v>
      </c>
      <c r="AJ24" s="4" t="s">
        <v>6</v>
      </c>
    </row>
  </sheetData>
  <mergeCells count="15">
    <mergeCell ref="H2:H5"/>
    <mergeCell ref="I2:I5"/>
    <mergeCell ref="J2:J5"/>
    <mergeCell ref="K2:K5"/>
    <mergeCell ref="L2:L5"/>
    <mergeCell ref="B1:I1"/>
    <mergeCell ref="J1:O1"/>
    <mergeCell ref="R1:U1"/>
    <mergeCell ref="Y1:AJ1"/>
    <mergeCell ref="B2:B5"/>
    <mergeCell ref="C2:C5"/>
    <mergeCell ref="D2:D5"/>
    <mergeCell ref="E2:E5"/>
    <mergeCell ref="F2:F5"/>
    <mergeCell ref="G2:G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0</v>
      </c>
      <c r="B1" s="8" t="s">
        <v>1287</v>
      </c>
      <c r="C1" s="8"/>
      <c r="D1" s="8"/>
      <c r="E1" s="8"/>
      <c r="F1" s="8"/>
      <c r="G1" s="8"/>
      <c r="H1" s="8"/>
      <c r="I1" s="8"/>
      <c r="J1" s="8" t="s">
        <v>1</v>
      </c>
      <c r="K1" s="8"/>
      <c r="L1" s="8"/>
    </row>
    <row r="2" spans="1:12" ht="30">
      <c r="A2" s="1" t="s">
        <v>85</v>
      </c>
      <c r="B2" s="1" t="s">
        <v>2</v>
      </c>
      <c r="C2" s="1" t="s">
        <v>1288</v>
      </c>
      <c r="D2" s="1" t="s">
        <v>4</v>
      </c>
      <c r="E2" s="1" t="s">
        <v>1289</v>
      </c>
      <c r="F2" s="1" t="s">
        <v>35</v>
      </c>
      <c r="G2" s="1" t="s">
        <v>1290</v>
      </c>
      <c r="H2" s="1" t="s">
        <v>1249</v>
      </c>
      <c r="I2" s="1" t="s">
        <v>1291</v>
      </c>
      <c r="J2" s="1" t="s">
        <v>2</v>
      </c>
      <c r="K2" s="1" t="s">
        <v>35</v>
      </c>
      <c r="L2" s="1" t="s">
        <v>86</v>
      </c>
    </row>
    <row r="3" spans="1:12" ht="30">
      <c r="A3" s="3" t="s">
        <v>1134</v>
      </c>
      <c r="B3" s="4" t="s">
        <v>6</v>
      </c>
      <c r="C3" s="4" t="s">
        <v>6</v>
      </c>
      <c r="D3" s="4" t="s">
        <v>6</v>
      </c>
      <c r="E3" s="4" t="s">
        <v>6</v>
      </c>
      <c r="F3" s="4" t="s">
        <v>6</v>
      </c>
      <c r="G3" s="4" t="s">
        <v>6</v>
      </c>
      <c r="H3" s="4" t="s">
        <v>6</v>
      </c>
      <c r="I3" s="4" t="s">
        <v>6</v>
      </c>
      <c r="J3" s="4" t="s">
        <v>6</v>
      </c>
      <c r="K3" s="4" t="s">
        <v>6</v>
      </c>
      <c r="L3" s="4" t="s">
        <v>6</v>
      </c>
    </row>
    <row r="4" spans="1:12">
      <c r="A4" s="2" t="s">
        <v>90</v>
      </c>
      <c r="B4" s="7">
        <v>6682</v>
      </c>
      <c r="C4" s="7">
        <v>5539</v>
      </c>
      <c r="D4" s="7">
        <v>5614</v>
      </c>
      <c r="E4" s="7">
        <v>5387</v>
      </c>
      <c r="F4" s="7">
        <v>6030</v>
      </c>
      <c r="G4" s="7">
        <v>5278</v>
      </c>
      <c r="H4" s="7">
        <v>5311</v>
      </c>
      <c r="I4" s="7">
        <v>5094</v>
      </c>
      <c r="J4" s="7">
        <v>23222</v>
      </c>
      <c r="K4" s="7">
        <v>21714</v>
      </c>
      <c r="L4" s="7">
        <v>20008</v>
      </c>
    </row>
    <row r="5" spans="1:12">
      <c r="A5" s="2" t="s">
        <v>1085</v>
      </c>
      <c r="B5" s="6">
        <v>4224</v>
      </c>
      <c r="C5" s="6">
        <v>3442</v>
      </c>
      <c r="D5" s="6">
        <v>3509</v>
      </c>
      <c r="E5" s="6">
        <v>3298</v>
      </c>
      <c r="F5" s="6">
        <v>3890</v>
      </c>
      <c r="G5" s="6">
        <v>3288</v>
      </c>
      <c r="H5" s="6">
        <v>3347</v>
      </c>
      <c r="I5" s="6">
        <v>3113</v>
      </c>
      <c r="J5" s="6">
        <v>14473</v>
      </c>
      <c r="K5" s="6">
        <v>13638</v>
      </c>
      <c r="L5" s="6">
        <v>12169</v>
      </c>
    </row>
    <row r="6" spans="1:12" ht="30">
      <c r="A6" s="2" t="s">
        <v>107</v>
      </c>
      <c r="B6" s="7">
        <v>1022</v>
      </c>
      <c r="C6" s="7">
        <v>586</v>
      </c>
      <c r="D6" s="7">
        <v>701</v>
      </c>
      <c r="E6" s="7">
        <v>580</v>
      </c>
      <c r="F6" s="7">
        <v>870</v>
      </c>
      <c r="G6" s="7">
        <v>626</v>
      </c>
      <c r="H6" s="7">
        <v>650</v>
      </c>
      <c r="I6" s="7">
        <v>587</v>
      </c>
      <c r="J6" s="7">
        <v>2889</v>
      </c>
      <c r="K6" s="7">
        <v>2733</v>
      </c>
      <c r="L6" s="7">
        <v>2461</v>
      </c>
    </row>
    <row r="7" spans="1:12" ht="30">
      <c r="A7" s="2" t="s">
        <v>1142</v>
      </c>
      <c r="B7" s="9">
        <v>0.48</v>
      </c>
      <c r="C7" s="9">
        <v>0.27</v>
      </c>
      <c r="D7" s="9">
        <v>0.32</v>
      </c>
      <c r="E7" s="9">
        <v>0.26</v>
      </c>
      <c r="F7" s="9">
        <v>0.39</v>
      </c>
      <c r="G7" s="9">
        <v>0.28000000000000003</v>
      </c>
      <c r="H7" s="9">
        <v>0.28999999999999998</v>
      </c>
      <c r="I7" s="9">
        <v>0.27</v>
      </c>
      <c r="J7" s="9">
        <v>1.33</v>
      </c>
      <c r="K7" s="9">
        <v>1.23</v>
      </c>
      <c r="L7" s="9">
        <v>1.1000000000000001</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1</v>
      </c>
      <c r="B1" s="8" t="s">
        <v>1287</v>
      </c>
      <c r="C1" s="8"/>
      <c r="D1" s="8"/>
      <c r="E1" s="8"/>
      <c r="F1" s="8"/>
      <c r="G1" s="8"/>
      <c r="H1" s="8"/>
      <c r="I1" s="8"/>
      <c r="J1" s="8" t="s">
        <v>1</v>
      </c>
      <c r="K1" s="8"/>
      <c r="L1" s="8"/>
    </row>
    <row r="2" spans="1:12" ht="30">
      <c r="A2" s="1" t="s">
        <v>85</v>
      </c>
      <c r="B2" s="1" t="s">
        <v>2</v>
      </c>
      <c r="C2" s="1" t="s">
        <v>1288</v>
      </c>
      <c r="D2" s="1" t="s">
        <v>4</v>
      </c>
      <c r="E2" s="1" t="s">
        <v>1289</v>
      </c>
      <c r="F2" s="1" t="s">
        <v>35</v>
      </c>
      <c r="G2" s="1" t="s">
        <v>1290</v>
      </c>
      <c r="H2" s="1" t="s">
        <v>1249</v>
      </c>
      <c r="I2" s="1" t="s">
        <v>1291</v>
      </c>
      <c r="J2" s="1" t="s">
        <v>2</v>
      </c>
      <c r="K2" s="1" t="s">
        <v>35</v>
      </c>
      <c r="L2" s="1" t="s">
        <v>86</v>
      </c>
    </row>
    <row r="3" spans="1:12" ht="30">
      <c r="A3" s="3" t="s">
        <v>1822</v>
      </c>
      <c r="B3" s="4" t="s">
        <v>6</v>
      </c>
      <c r="C3" s="4" t="s">
        <v>6</v>
      </c>
      <c r="D3" s="4" t="s">
        <v>6</v>
      </c>
      <c r="E3" s="4" t="s">
        <v>6</v>
      </c>
      <c r="F3" s="4" t="s">
        <v>6</v>
      </c>
      <c r="G3" s="4" t="s">
        <v>6</v>
      </c>
      <c r="H3" s="4" t="s">
        <v>6</v>
      </c>
      <c r="I3" s="4" t="s">
        <v>6</v>
      </c>
      <c r="J3" s="4" t="s">
        <v>6</v>
      </c>
      <c r="K3" s="4" t="s">
        <v>6</v>
      </c>
      <c r="L3" s="4" t="s">
        <v>6</v>
      </c>
    </row>
    <row r="4" spans="1:12" ht="30">
      <c r="A4" s="2" t="s">
        <v>1823</v>
      </c>
      <c r="B4" s="4" t="s">
        <v>6</v>
      </c>
      <c r="C4" s="4" t="s">
        <v>6</v>
      </c>
      <c r="D4" s="4" t="s">
        <v>6</v>
      </c>
      <c r="E4" s="7">
        <v>60</v>
      </c>
      <c r="F4" s="4" t="s">
        <v>6</v>
      </c>
      <c r="G4" s="4" t="s">
        <v>6</v>
      </c>
      <c r="H4" s="4" t="s">
        <v>6</v>
      </c>
      <c r="I4" s="4" t="s">
        <v>6</v>
      </c>
      <c r="J4" s="4" t="s">
        <v>6</v>
      </c>
      <c r="K4" s="4" t="s">
        <v>6</v>
      </c>
      <c r="L4" s="4" t="s">
        <v>6</v>
      </c>
    </row>
    <row r="5" spans="1:12" ht="30">
      <c r="A5" s="2" t="s">
        <v>1824</v>
      </c>
      <c r="B5" s="4" t="s">
        <v>6</v>
      </c>
      <c r="C5" s="4" t="s">
        <v>6</v>
      </c>
      <c r="D5" s="4" t="s">
        <v>6</v>
      </c>
      <c r="E5" s="9">
        <v>0.03</v>
      </c>
      <c r="F5" s="4" t="s">
        <v>6</v>
      </c>
      <c r="G5" s="4" t="s">
        <v>6</v>
      </c>
      <c r="H5" s="4" t="s">
        <v>6</v>
      </c>
      <c r="I5" s="4" t="s">
        <v>6</v>
      </c>
      <c r="J5" s="4" t="s">
        <v>6</v>
      </c>
      <c r="K5" s="4" t="s">
        <v>6</v>
      </c>
      <c r="L5" s="4" t="s">
        <v>6</v>
      </c>
    </row>
    <row r="6" spans="1:12" ht="60">
      <c r="A6" s="2" t="s">
        <v>1825</v>
      </c>
      <c r="B6" s="4" t="s">
        <v>6</v>
      </c>
      <c r="C6" s="4" t="s">
        <v>6</v>
      </c>
      <c r="D6" s="4" t="s">
        <v>6</v>
      </c>
      <c r="E6" s="4" t="s">
        <v>6</v>
      </c>
      <c r="F6" s="4" t="s">
        <v>6</v>
      </c>
      <c r="G6" s="4" t="s">
        <v>6</v>
      </c>
      <c r="H6" s="4">
        <v>18</v>
      </c>
      <c r="I6" s="4" t="s">
        <v>6</v>
      </c>
      <c r="J6" s="4" t="s">
        <v>6</v>
      </c>
      <c r="K6" s="4" t="s">
        <v>6</v>
      </c>
      <c r="L6" s="4" t="s">
        <v>6</v>
      </c>
    </row>
    <row r="7" spans="1:12" ht="75">
      <c r="A7" s="2" t="s">
        <v>1826</v>
      </c>
      <c r="B7" s="4" t="s">
        <v>6</v>
      </c>
      <c r="C7" s="4" t="s">
        <v>6</v>
      </c>
      <c r="D7" s="4" t="s">
        <v>6</v>
      </c>
      <c r="E7" s="4" t="s">
        <v>6</v>
      </c>
      <c r="F7" s="4" t="s">
        <v>6</v>
      </c>
      <c r="G7" s="4" t="s">
        <v>6</v>
      </c>
      <c r="H7" s="9">
        <v>0.01</v>
      </c>
      <c r="I7" s="4" t="s">
        <v>6</v>
      </c>
      <c r="J7" s="4" t="s">
        <v>6</v>
      </c>
      <c r="K7" s="4" t="s">
        <v>6</v>
      </c>
      <c r="L7" s="4" t="s">
        <v>6</v>
      </c>
    </row>
    <row r="8" spans="1:12">
      <c r="A8" s="2" t="s">
        <v>1827</v>
      </c>
      <c r="B8" s="4" t="s">
        <v>6</v>
      </c>
      <c r="C8" s="4" t="s">
        <v>6</v>
      </c>
      <c r="D8" s="4" t="s">
        <v>6</v>
      </c>
      <c r="E8" s="4" t="s">
        <v>6</v>
      </c>
      <c r="F8" s="4" t="s">
        <v>6</v>
      </c>
      <c r="G8" s="4" t="s">
        <v>6</v>
      </c>
      <c r="H8" s="4">
        <v>24</v>
      </c>
      <c r="I8" s="4" t="s">
        <v>6</v>
      </c>
      <c r="J8" s="4" t="s">
        <v>6</v>
      </c>
      <c r="K8" s="4" t="s">
        <v>6</v>
      </c>
      <c r="L8" s="4" t="s">
        <v>6</v>
      </c>
    </row>
    <row r="9" spans="1:12" ht="30">
      <c r="A9" s="2" t="s">
        <v>1828</v>
      </c>
      <c r="B9" s="4" t="s">
        <v>6</v>
      </c>
      <c r="C9" s="4" t="s">
        <v>6</v>
      </c>
      <c r="D9" s="4" t="s">
        <v>6</v>
      </c>
      <c r="E9" s="4" t="s">
        <v>6</v>
      </c>
      <c r="F9" s="4" t="s">
        <v>6</v>
      </c>
      <c r="G9" s="4" t="s">
        <v>6</v>
      </c>
      <c r="H9" s="9">
        <v>0.01</v>
      </c>
      <c r="I9" s="4" t="s">
        <v>6</v>
      </c>
      <c r="J9" s="4" t="s">
        <v>6</v>
      </c>
      <c r="K9" s="4" t="s">
        <v>6</v>
      </c>
      <c r="L9" s="4" t="s">
        <v>6</v>
      </c>
    </row>
    <row r="10" spans="1:12">
      <c r="A10" s="2" t="s">
        <v>1829</v>
      </c>
      <c r="B10" s="4" t="s">
        <v>6</v>
      </c>
      <c r="C10" s="4" t="s">
        <v>6</v>
      </c>
      <c r="D10" s="4" t="s">
        <v>6</v>
      </c>
      <c r="E10" s="4" t="s">
        <v>6</v>
      </c>
      <c r="F10" s="4" t="s">
        <v>6</v>
      </c>
      <c r="G10" s="4" t="s">
        <v>6</v>
      </c>
      <c r="H10" s="4">
        <v>32</v>
      </c>
      <c r="I10" s="4" t="s">
        <v>6</v>
      </c>
      <c r="J10" s="4" t="s">
        <v>6</v>
      </c>
      <c r="K10" s="4" t="s">
        <v>6</v>
      </c>
      <c r="L10" s="4" t="s">
        <v>6</v>
      </c>
    </row>
    <row r="11" spans="1:12" ht="30">
      <c r="A11" s="2" t="s">
        <v>1830</v>
      </c>
      <c r="B11" s="4" t="s">
        <v>6</v>
      </c>
      <c r="C11" s="4" t="s">
        <v>6</v>
      </c>
      <c r="D11" s="4" t="s">
        <v>6</v>
      </c>
      <c r="E11" s="4" t="s">
        <v>6</v>
      </c>
      <c r="F11" s="4" t="s">
        <v>6</v>
      </c>
      <c r="G11" s="4" t="s">
        <v>6</v>
      </c>
      <c r="H11" s="9">
        <v>0.01</v>
      </c>
      <c r="I11" s="4" t="s">
        <v>6</v>
      </c>
      <c r="J11" s="4" t="s">
        <v>6</v>
      </c>
      <c r="K11" s="4" t="s">
        <v>6</v>
      </c>
      <c r="L11" s="4" t="s">
        <v>6</v>
      </c>
    </row>
    <row r="12" spans="1:12">
      <c r="A12" s="2" t="s">
        <v>1831</v>
      </c>
      <c r="B12" s="4" t="s">
        <v>6</v>
      </c>
      <c r="C12" s="4">
        <v>11</v>
      </c>
      <c r="D12" s="4">
        <v>10</v>
      </c>
      <c r="E12" s="4" t="s">
        <v>6</v>
      </c>
      <c r="F12" s="4" t="s">
        <v>6</v>
      </c>
      <c r="G12" s="4" t="s">
        <v>6</v>
      </c>
      <c r="H12" s="4" t="s">
        <v>6</v>
      </c>
      <c r="I12" s="4" t="s">
        <v>6</v>
      </c>
      <c r="J12" s="4" t="s">
        <v>6</v>
      </c>
      <c r="K12" s="4" t="s">
        <v>6</v>
      </c>
      <c r="L12" s="4" t="s">
        <v>6</v>
      </c>
    </row>
    <row r="13" spans="1:12" ht="30">
      <c r="A13" s="2" t="s">
        <v>1832</v>
      </c>
      <c r="B13" s="4" t="s">
        <v>6</v>
      </c>
      <c r="C13" s="9">
        <v>0.01</v>
      </c>
      <c r="D13" s="9">
        <v>0.01</v>
      </c>
      <c r="E13" s="4" t="s">
        <v>6</v>
      </c>
      <c r="F13" s="4" t="s">
        <v>6</v>
      </c>
      <c r="G13" s="4" t="s">
        <v>6</v>
      </c>
      <c r="H13" s="4" t="s">
        <v>6</v>
      </c>
      <c r="I13" s="4" t="s">
        <v>6</v>
      </c>
      <c r="J13" s="4" t="s">
        <v>6</v>
      </c>
      <c r="K13" s="4" t="s">
        <v>6</v>
      </c>
      <c r="L13" s="4" t="s">
        <v>6</v>
      </c>
    </row>
    <row r="14" spans="1:12" ht="45">
      <c r="A14" s="2" t="s">
        <v>1833</v>
      </c>
      <c r="B14" s="9">
        <v>-0.48</v>
      </c>
      <c r="C14" s="9">
        <v>-0.27</v>
      </c>
      <c r="D14" s="9">
        <v>-0.32</v>
      </c>
      <c r="E14" s="9">
        <v>-0.26</v>
      </c>
      <c r="F14" s="9">
        <v>-0.39</v>
      </c>
      <c r="G14" s="9">
        <v>-0.28000000000000003</v>
      </c>
      <c r="H14" s="9">
        <v>-0.28999999999999998</v>
      </c>
      <c r="I14" s="9">
        <v>-0.27</v>
      </c>
      <c r="J14" s="9">
        <v>-1.33</v>
      </c>
      <c r="K14" s="9">
        <v>-1.23</v>
      </c>
      <c r="L14" s="9">
        <v>-1.1000000000000001</v>
      </c>
    </row>
    <row r="15" spans="1:12" ht="30">
      <c r="A15" s="2" t="s">
        <v>1834</v>
      </c>
      <c r="B15" s="4" t="s">
        <v>6</v>
      </c>
      <c r="C15" s="4" t="s">
        <v>6</v>
      </c>
      <c r="D15" s="4" t="s">
        <v>6</v>
      </c>
      <c r="E15" s="4" t="s">
        <v>6</v>
      </c>
      <c r="F15" s="4" t="s">
        <v>6</v>
      </c>
      <c r="G15" s="4" t="s">
        <v>6</v>
      </c>
      <c r="H15" s="4" t="s">
        <v>6</v>
      </c>
      <c r="I15" s="4" t="s">
        <v>6</v>
      </c>
      <c r="J15" s="4">
        <v>772</v>
      </c>
      <c r="K15" s="4">
        <v>918</v>
      </c>
      <c r="L15" s="4">
        <v>640</v>
      </c>
    </row>
    <row r="16" spans="1:12">
      <c r="A16" s="2" t="s">
        <v>1835</v>
      </c>
      <c r="B16" s="4" t="s">
        <v>6</v>
      </c>
      <c r="C16" s="4" t="s">
        <v>6</v>
      </c>
      <c r="D16" s="4" t="s">
        <v>6</v>
      </c>
      <c r="E16" s="4" t="s">
        <v>6</v>
      </c>
      <c r="F16" s="4" t="s">
        <v>6</v>
      </c>
      <c r="G16" s="4" t="s">
        <v>6</v>
      </c>
      <c r="H16" s="4" t="s">
        <v>6</v>
      </c>
      <c r="I16" s="4" t="s">
        <v>6</v>
      </c>
      <c r="J16" s="4" t="s">
        <v>6</v>
      </c>
      <c r="K16" s="4" t="s">
        <v>6</v>
      </c>
      <c r="L16" s="4" t="s">
        <v>6</v>
      </c>
    </row>
    <row r="17" spans="1:12" ht="30">
      <c r="A17" s="3" t="s">
        <v>1822</v>
      </c>
      <c r="B17" s="4" t="s">
        <v>6</v>
      </c>
      <c r="C17" s="4" t="s">
        <v>6</v>
      </c>
      <c r="D17" s="4" t="s">
        <v>6</v>
      </c>
      <c r="E17" s="4" t="s">
        <v>6</v>
      </c>
      <c r="F17" s="4" t="s">
        <v>6</v>
      </c>
      <c r="G17" s="4" t="s">
        <v>6</v>
      </c>
      <c r="H17" s="4" t="s">
        <v>6</v>
      </c>
      <c r="I17" s="4" t="s">
        <v>6</v>
      </c>
      <c r="J17" s="4" t="s">
        <v>6</v>
      </c>
      <c r="K17" s="4" t="s">
        <v>6</v>
      </c>
      <c r="L17" s="4" t="s">
        <v>6</v>
      </c>
    </row>
    <row r="18" spans="1:12" ht="45">
      <c r="A18" s="2" t="s">
        <v>1833</v>
      </c>
      <c r="B18" s="7">
        <v>0</v>
      </c>
      <c r="C18" s="9">
        <v>0.01</v>
      </c>
      <c r="D18" s="4" t="s">
        <v>6</v>
      </c>
      <c r="E18" s="4" t="s">
        <v>6</v>
      </c>
      <c r="F18" s="9">
        <v>0.01</v>
      </c>
      <c r="G18" s="4" t="s">
        <v>6</v>
      </c>
      <c r="H18" s="4" t="s">
        <v>6</v>
      </c>
      <c r="I18" s="4" t="s">
        <v>6</v>
      </c>
      <c r="J18" s="4" t="s">
        <v>6</v>
      </c>
      <c r="K18" s="4" t="s">
        <v>6</v>
      </c>
      <c r="L18" s="4" t="s">
        <v>6</v>
      </c>
    </row>
    <row r="19" spans="1:12" ht="30">
      <c r="A19" s="2" t="s">
        <v>1834</v>
      </c>
      <c r="B19" s="7">
        <v>4</v>
      </c>
      <c r="C19" s="7">
        <v>23</v>
      </c>
      <c r="D19" s="4" t="s">
        <v>6</v>
      </c>
      <c r="E19" s="4" t="s">
        <v>6</v>
      </c>
      <c r="F19" s="7">
        <v>11</v>
      </c>
      <c r="G19" s="4" t="s">
        <v>6</v>
      </c>
      <c r="H19" s="4" t="s">
        <v>6</v>
      </c>
      <c r="I19" s="4" t="s">
        <v>6</v>
      </c>
      <c r="J19" s="4" t="s">
        <v>6</v>
      </c>
      <c r="K19" s="4" t="s">
        <v>6</v>
      </c>
      <c r="L19" s="4" t="s">
        <v>6</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1" t="s">
        <v>1836</v>
      </c>
      <c r="B1" s="1" t="s">
        <v>1245</v>
      </c>
    </row>
    <row r="2" spans="1:2">
      <c r="A2" s="1" t="s">
        <v>34</v>
      </c>
      <c r="B2" s="1" t="s">
        <v>3</v>
      </c>
    </row>
    <row r="3" spans="1:2">
      <c r="A3" s="2" t="s">
        <v>1837</v>
      </c>
      <c r="B3" s="4" t="s">
        <v>6</v>
      </c>
    </row>
    <row r="4" spans="1:2">
      <c r="A4" s="3" t="s">
        <v>1838</v>
      </c>
      <c r="B4" s="4" t="s">
        <v>6</v>
      </c>
    </row>
    <row r="5" spans="1:2">
      <c r="A5" s="2" t="s">
        <v>1839</v>
      </c>
      <c r="B5" s="7">
        <v>100</v>
      </c>
    </row>
    <row r="6" spans="1:2" ht="30">
      <c r="A6" s="2" t="s">
        <v>1784</v>
      </c>
      <c r="B6" s="4">
        <v>95</v>
      </c>
    </row>
    <row r="7" spans="1:2">
      <c r="A7" s="2" t="s">
        <v>1840</v>
      </c>
      <c r="B7" s="4" t="s">
        <v>6</v>
      </c>
    </row>
    <row r="8" spans="1:2">
      <c r="A8" s="3" t="s">
        <v>1838</v>
      </c>
      <c r="B8" s="4" t="s">
        <v>6</v>
      </c>
    </row>
    <row r="9" spans="1:2">
      <c r="A9" s="2" t="s">
        <v>1839</v>
      </c>
      <c r="B9" s="4">
        <v>120</v>
      </c>
    </row>
    <row r="10" spans="1:2" ht="30">
      <c r="A10" s="2" t="s">
        <v>1784</v>
      </c>
      <c r="B10" s="4">
        <v>114</v>
      </c>
    </row>
    <row r="11" spans="1:2" ht="30">
      <c r="A11" s="2" t="s">
        <v>1841</v>
      </c>
      <c r="B11" s="4" t="s">
        <v>6</v>
      </c>
    </row>
    <row r="12" spans="1:2">
      <c r="A12" s="3" t="s">
        <v>1838</v>
      </c>
      <c r="B12" s="4" t="s">
        <v>6</v>
      </c>
    </row>
    <row r="13" spans="1:2">
      <c r="A13" s="2" t="s">
        <v>1842</v>
      </c>
      <c r="B13" s="6">
        <v>1181</v>
      </c>
    </row>
    <row r="14" spans="1:2">
      <c r="A14" s="2" t="s">
        <v>1843</v>
      </c>
      <c r="B14" s="7">
        <v>364</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1</v>
      </c>
      <c r="C1" s="8"/>
      <c r="D1" s="8"/>
    </row>
    <row r="2" spans="1:4">
      <c r="A2" s="1" t="s">
        <v>34</v>
      </c>
      <c r="B2" s="1" t="s">
        <v>2</v>
      </c>
      <c r="C2" s="1" t="s">
        <v>35</v>
      </c>
      <c r="D2" s="1" t="s">
        <v>86</v>
      </c>
    </row>
    <row r="3" spans="1:4" ht="30">
      <c r="A3" s="3" t="s">
        <v>1845</v>
      </c>
      <c r="B3" s="4" t="s">
        <v>6</v>
      </c>
      <c r="C3" s="4" t="s">
        <v>6</v>
      </c>
      <c r="D3" s="4" t="s">
        <v>6</v>
      </c>
    </row>
    <row r="4" spans="1:4">
      <c r="A4" s="2" t="s">
        <v>1846</v>
      </c>
      <c r="B4" s="4" t="s">
        <v>6</v>
      </c>
      <c r="C4" s="7">
        <v>4</v>
      </c>
      <c r="D4" s="4" t="s">
        <v>6</v>
      </c>
    </row>
    <row r="5" spans="1:4">
      <c r="A5" s="2" t="s">
        <v>630</v>
      </c>
      <c r="B5" s="4" t="s">
        <v>6</v>
      </c>
      <c r="C5" s="4" t="s">
        <v>6</v>
      </c>
      <c r="D5" s="4" t="s">
        <v>6</v>
      </c>
    </row>
    <row r="6" spans="1:4" ht="30">
      <c r="A6" s="3" t="s">
        <v>1845</v>
      </c>
      <c r="B6" s="4" t="s">
        <v>6</v>
      </c>
      <c r="C6" s="4" t="s">
        <v>6</v>
      </c>
      <c r="D6" s="4" t="s">
        <v>6</v>
      </c>
    </row>
    <row r="7" spans="1:4">
      <c r="A7" s="2" t="s">
        <v>1847</v>
      </c>
      <c r="B7" s="4">
        <v>72</v>
      </c>
      <c r="C7" s="4">
        <v>65</v>
      </c>
      <c r="D7" s="4">
        <v>61</v>
      </c>
    </row>
    <row r="8" spans="1:4" ht="30">
      <c r="A8" s="2" t="s">
        <v>1848</v>
      </c>
      <c r="B8" s="4">
        <v>-1</v>
      </c>
      <c r="C8" s="4">
        <v>39</v>
      </c>
      <c r="D8" s="4">
        <v>20</v>
      </c>
    </row>
    <row r="9" spans="1:4">
      <c r="A9" s="2" t="s">
        <v>1849</v>
      </c>
      <c r="B9" s="4">
        <v>-6</v>
      </c>
      <c r="C9" s="4">
        <v>-32</v>
      </c>
      <c r="D9" s="4">
        <v>-16</v>
      </c>
    </row>
    <row r="10" spans="1:4">
      <c r="A10" s="2" t="s">
        <v>1846</v>
      </c>
      <c r="B10" s="4">
        <v>65</v>
      </c>
      <c r="C10" s="4">
        <v>72</v>
      </c>
      <c r="D10" s="4">
        <v>65</v>
      </c>
    </row>
    <row r="11" spans="1:4">
      <c r="A11" s="2" t="s">
        <v>644</v>
      </c>
      <c r="B11" s="4" t="s">
        <v>6</v>
      </c>
      <c r="C11" s="4" t="s">
        <v>6</v>
      </c>
      <c r="D11" s="4" t="s">
        <v>6</v>
      </c>
    </row>
    <row r="12" spans="1:4" ht="30">
      <c r="A12" s="3" t="s">
        <v>1845</v>
      </c>
      <c r="B12" s="4" t="s">
        <v>6</v>
      </c>
      <c r="C12" s="4" t="s">
        <v>6</v>
      </c>
      <c r="D12" s="4" t="s">
        <v>6</v>
      </c>
    </row>
    <row r="13" spans="1:4">
      <c r="A13" s="2" t="s">
        <v>1847</v>
      </c>
      <c r="B13" s="4">
        <v>86</v>
      </c>
      <c r="C13" s="4">
        <v>133</v>
      </c>
      <c r="D13" s="4">
        <v>158</v>
      </c>
    </row>
    <row r="14" spans="1:4" ht="30">
      <c r="A14" s="2" t="s">
        <v>1848</v>
      </c>
      <c r="B14" s="4">
        <v>55</v>
      </c>
      <c r="C14" s="4">
        <v>17</v>
      </c>
      <c r="D14" s="4">
        <v>19</v>
      </c>
    </row>
    <row r="15" spans="1:4">
      <c r="A15" s="2" t="s">
        <v>1849</v>
      </c>
      <c r="B15" s="4">
        <v>-65</v>
      </c>
      <c r="C15" s="4">
        <v>-64</v>
      </c>
      <c r="D15" s="4">
        <v>-44</v>
      </c>
    </row>
    <row r="16" spans="1:4">
      <c r="A16" s="2" t="s">
        <v>1846</v>
      </c>
      <c r="B16" s="4">
        <v>76</v>
      </c>
      <c r="C16" s="4">
        <v>86</v>
      </c>
      <c r="D16" s="4">
        <v>133</v>
      </c>
    </row>
    <row r="17" spans="1:4">
      <c r="A17" s="2" t="s">
        <v>654</v>
      </c>
      <c r="B17" s="4" t="s">
        <v>6</v>
      </c>
      <c r="C17" s="4" t="s">
        <v>6</v>
      </c>
      <c r="D17" s="4" t="s">
        <v>6</v>
      </c>
    </row>
    <row r="18" spans="1:4" ht="30">
      <c r="A18" s="3" t="s">
        <v>1845</v>
      </c>
      <c r="B18" s="4" t="s">
        <v>6</v>
      </c>
      <c r="C18" s="4" t="s">
        <v>6</v>
      </c>
      <c r="D18" s="4" t="s">
        <v>6</v>
      </c>
    </row>
    <row r="19" spans="1:4">
      <c r="A19" s="2" t="s">
        <v>1847</v>
      </c>
      <c r="B19" s="4">
        <v>183</v>
      </c>
      <c r="C19" s="4">
        <v>151</v>
      </c>
      <c r="D19" s="4">
        <v>126</v>
      </c>
    </row>
    <row r="20" spans="1:4" ht="30">
      <c r="A20" s="2" t="s">
        <v>1848</v>
      </c>
      <c r="B20" s="4">
        <v>32</v>
      </c>
      <c r="C20" s="4">
        <v>33</v>
      </c>
      <c r="D20" s="4">
        <v>25</v>
      </c>
    </row>
    <row r="21" spans="1:4">
      <c r="A21" s="2" t="s">
        <v>1849</v>
      </c>
      <c r="B21" s="4">
        <v>-4</v>
      </c>
      <c r="C21" s="4">
        <v>-1</v>
      </c>
      <c r="D21" s="4">
        <v>0</v>
      </c>
    </row>
    <row r="22" spans="1:4">
      <c r="A22" s="2" t="s">
        <v>1846</v>
      </c>
      <c r="B22" s="7">
        <v>211</v>
      </c>
      <c r="C22" s="7">
        <v>183</v>
      </c>
      <c r="D22" s="7">
        <v>15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1.28515625" bestFit="1" customWidth="1"/>
    <col min="2" max="2" width="36.5703125" bestFit="1" customWidth="1"/>
    <col min="3" max="3" width="15" customWidth="1"/>
    <col min="4" max="4" width="16.7109375" customWidth="1"/>
    <col min="5" max="5" width="4.5703125" customWidth="1"/>
  </cols>
  <sheetData>
    <row r="1" spans="1:5" ht="15" customHeight="1">
      <c r="A1" s="8" t="s">
        <v>360</v>
      </c>
      <c r="B1" s="8" t="s">
        <v>1</v>
      </c>
      <c r="C1" s="8"/>
      <c r="D1" s="8"/>
      <c r="E1" s="8"/>
    </row>
    <row r="2" spans="1:5" ht="15" customHeight="1">
      <c r="A2" s="8"/>
      <c r="B2" s="8" t="s">
        <v>2</v>
      </c>
      <c r="C2" s="8"/>
      <c r="D2" s="8"/>
      <c r="E2" s="8"/>
    </row>
    <row r="3" spans="1:5" ht="15" customHeight="1">
      <c r="A3" s="3" t="s">
        <v>361</v>
      </c>
      <c r="B3" s="47" t="s">
        <v>6</v>
      </c>
      <c r="C3" s="47"/>
      <c r="D3" s="47"/>
      <c r="E3" s="47"/>
    </row>
    <row r="4" spans="1:5" ht="15" customHeight="1">
      <c r="A4" s="48" t="s">
        <v>360</v>
      </c>
      <c r="B4" s="47" t="s">
        <v>6</v>
      </c>
      <c r="C4" s="47"/>
      <c r="D4" s="47"/>
      <c r="E4" s="47"/>
    </row>
    <row r="5" spans="1:5">
      <c r="A5" s="48"/>
      <c r="B5" s="49" t="s">
        <v>360</v>
      </c>
      <c r="C5" s="49"/>
      <c r="D5" s="49"/>
      <c r="E5" s="49"/>
    </row>
    <row r="6" spans="1:5">
      <c r="A6" s="48"/>
      <c r="B6" s="47"/>
      <c r="C6" s="47"/>
      <c r="D6" s="47"/>
      <c r="E6" s="47"/>
    </row>
    <row r="7" spans="1:5">
      <c r="A7" s="48"/>
      <c r="B7" s="88" t="s">
        <v>362</v>
      </c>
      <c r="C7" s="88"/>
      <c r="D7" s="88"/>
      <c r="E7" s="88"/>
    </row>
    <row r="8" spans="1:5">
      <c r="A8" s="48"/>
      <c r="B8" s="47"/>
      <c r="C8" s="47"/>
      <c r="D8" s="47"/>
      <c r="E8" s="47"/>
    </row>
    <row r="9" spans="1:5" ht="114.75" customHeight="1">
      <c r="A9" s="48"/>
      <c r="B9" s="51" t="s">
        <v>363</v>
      </c>
      <c r="C9" s="51"/>
      <c r="D9" s="51"/>
      <c r="E9" s="51"/>
    </row>
    <row r="10" spans="1:5">
      <c r="A10" s="48"/>
      <c r="B10" s="47"/>
      <c r="C10" s="47"/>
      <c r="D10" s="47"/>
      <c r="E10" s="47"/>
    </row>
    <row r="11" spans="1:5" ht="76.5" customHeight="1">
      <c r="A11" s="48"/>
      <c r="B11" s="51" t="s">
        <v>364</v>
      </c>
      <c r="C11" s="51"/>
      <c r="D11" s="51"/>
      <c r="E11" s="51"/>
    </row>
    <row r="12" spans="1:5">
      <c r="A12" s="48"/>
      <c r="B12" s="47"/>
      <c r="C12" s="47"/>
      <c r="D12" s="47"/>
      <c r="E12" s="47"/>
    </row>
    <row r="13" spans="1:5" ht="63.75" customHeight="1">
      <c r="A13" s="48"/>
      <c r="B13" s="51" t="s">
        <v>365</v>
      </c>
      <c r="C13" s="51"/>
      <c r="D13" s="51"/>
      <c r="E13" s="51"/>
    </row>
    <row r="14" spans="1:5">
      <c r="A14" s="48"/>
      <c r="B14" s="47"/>
      <c r="C14" s="47"/>
      <c r="D14" s="47"/>
      <c r="E14" s="47"/>
    </row>
    <row r="15" spans="1:5" ht="38.25" customHeight="1">
      <c r="A15" s="48"/>
      <c r="B15" s="51" t="s">
        <v>366</v>
      </c>
      <c r="C15" s="51"/>
      <c r="D15" s="51"/>
      <c r="E15" s="51"/>
    </row>
    <row r="16" spans="1:5">
      <c r="A16" s="48"/>
      <c r="B16" s="47"/>
      <c r="C16" s="47"/>
      <c r="D16" s="47"/>
      <c r="E16" s="47"/>
    </row>
    <row r="17" spans="1:5" ht="178.5" customHeight="1">
      <c r="A17" s="48"/>
      <c r="B17" s="51" t="s">
        <v>367</v>
      </c>
      <c r="C17" s="51"/>
      <c r="D17" s="51"/>
      <c r="E17" s="51"/>
    </row>
    <row r="18" spans="1:5" ht="25.5" customHeight="1">
      <c r="A18" s="48"/>
      <c r="B18" s="51" t="s">
        <v>368</v>
      </c>
      <c r="C18" s="51"/>
      <c r="D18" s="51"/>
      <c r="E18" s="51"/>
    </row>
    <row r="19" spans="1:5">
      <c r="A19" s="48"/>
      <c r="B19" s="23"/>
      <c r="C19" s="23"/>
      <c r="D19" s="23"/>
    </row>
    <row r="20" spans="1:5">
      <c r="A20" s="48"/>
      <c r="B20" s="13"/>
      <c r="C20" s="13"/>
      <c r="D20" s="13"/>
    </row>
    <row r="21" spans="1:5">
      <c r="A21" s="48"/>
      <c r="B21" s="79" t="s">
        <v>369</v>
      </c>
      <c r="C21" s="67">
        <v>1.8</v>
      </c>
      <c r="D21" s="27"/>
    </row>
    <row r="22" spans="1:5">
      <c r="A22" s="48"/>
      <c r="B22" s="79"/>
      <c r="C22" s="67"/>
      <c r="D22" s="27"/>
    </row>
    <row r="23" spans="1:5">
      <c r="A23" s="48"/>
      <c r="B23" s="45" t="s">
        <v>370</v>
      </c>
      <c r="C23" s="46">
        <v>26.4</v>
      </c>
      <c r="D23" s="45" t="s">
        <v>371</v>
      </c>
    </row>
    <row r="24" spans="1:5">
      <c r="A24" s="48"/>
      <c r="B24" s="43" t="s">
        <v>372</v>
      </c>
      <c r="C24" s="44">
        <v>0.3</v>
      </c>
      <c r="D24" s="43" t="s">
        <v>371</v>
      </c>
    </row>
    <row r="25" spans="1:5">
      <c r="A25" s="48"/>
      <c r="B25" s="45" t="s">
        <v>373</v>
      </c>
      <c r="C25" s="46">
        <v>1.5</v>
      </c>
      <c r="D25" s="45" t="s">
        <v>371</v>
      </c>
    </row>
    <row r="26" spans="1:5">
      <c r="A26" s="48"/>
      <c r="B26" s="47"/>
      <c r="C26" s="47"/>
      <c r="D26" s="47"/>
      <c r="E26" s="47"/>
    </row>
    <row r="27" spans="1:5" ht="25.5" customHeight="1">
      <c r="A27" s="48"/>
      <c r="B27" s="51" t="s">
        <v>374</v>
      </c>
      <c r="C27" s="51"/>
      <c r="D27" s="51"/>
      <c r="E27" s="51"/>
    </row>
    <row r="28" spans="1:5">
      <c r="A28" s="48"/>
      <c r="B28" s="23"/>
      <c r="C28" s="23"/>
      <c r="D28" s="23"/>
      <c r="E28" s="23"/>
    </row>
    <row r="29" spans="1:5">
      <c r="A29" s="48"/>
      <c r="B29" s="13"/>
      <c r="C29" s="13"/>
      <c r="D29" s="13"/>
      <c r="E29" s="13"/>
    </row>
    <row r="30" spans="1:5">
      <c r="A30" s="48"/>
      <c r="B30" s="79" t="s">
        <v>375</v>
      </c>
      <c r="C30" s="79" t="s">
        <v>286</v>
      </c>
      <c r="D30" s="67">
        <v>138</v>
      </c>
      <c r="E30" s="27"/>
    </row>
    <row r="31" spans="1:5">
      <c r="A31" s="48"/>
      <c r="B31" s="79"/>
      <c r="C31" s="79"/>
      <c r="D31" s="67"/>
      <c r="E31" s="27"/>
    </row>
    <row r="32" spans="1:5">
      <c r="A32" s="48"/>
      <c r="B32" s="72" t="s">
        <v>376</v>
      </c>
      <c r="C32" s="81">
        <v>34</v>
      </c>
      <c r="D32" s="81"/>
      <c r="E32" s="35"/>
    </row>
    <row r="33" spans="1:5">
      <c r="A33" s="48"/>
      <c r="B33" s="72"/>
      <c r="C33" s="81"/>
      <c r="D33" s="81"/>
      <c r="E33" s="35"/>
    </row>
    <row r="34" spans="1:5">
      <c r="A34" s="48"/>
      <c r="B34" s="79" t="s">
        <v>377</v>
      </c>
      <c r="C34" s="67">
        <v>10</v>
      </c>
      <c r="D34" s="67"/>
      <c r="E34" s="27"/>
    </row>
    <row r="35" spans="1:5" ht="15.75" thickBot="1">
      <c r="A35" s="48"/>
      <c r="B35" s="79"/>
      <c r="C35" s="69"/>
      <c r="D35" s="69"/>
      <c r="E35" s="82"/>
    </row>
    <row r="36" spans="1:5">
      <c r="A36" s="48"/>
      <c r="B36" s="72" t="s">
        <v>378</v>
      </c>
      <c r="C36" s="73" t="s">
        <v>286</v>
      </c>
      <c r="D36" s="83">
        <v>182</v>
      </c>
      <c r="E36" s="61"/>
    </row>
    <row r="37" spans="1:5" ht="15.75" thickBot="1">
      <c r="A37" s="48"/>
      <c r="B37" s="72"/>
      <c r="C37" s="74"/>
      <c r="D37" s="84"/>
      <c r="E37" s="78"/>
    </row>
    <row r="38" spans="1:5" ht="15.75" thickTop="1">
      <c r="A38" s="48"/>
      <c r="B38" s="47"/>
      <c r="C38" s="47"/>
      <c r="D38" s="47"/>
      <c r="E38" s="47"/>
    </row>
    <row r="39" spans="1:5">
      <c r="A39" s="48"/>
      <c r="B39" s="89" t="s">
        <v>379</v>
      </c>
      <c r="C39" s="89"/>
      <c r="D39" s="89"/>
      <c r="E39" s="89"/>
    </row>
    <row r="40" spans="1:5">
      <c r="A40" s="48"/>
      <c r="B40" s="47"/>
      <c r="C40" s="47"/>
      <c r="D40" s="47"/>
      <c r="E40" s="47"/>
    </row>
    <row r="41" spans="1:5">
      <c r="A41" s="48"/>
      <c r="B41" s="50" t="s">
        <v>380</v>
      </c>
      <c r="C41" s="50"/>
      <c r="D41" s="50"/>
      <c r="E41" s="50"/>
    </row>
    <row r="42" spans="1:5">
      <c r="A42" s="48"/>
      <c r="B42" s="47"/>
      <c r="C42" s="47"/>
      <c r="D42" s="47"/>
      <c r="E42" s="47"/>
    </row>
    <row r="43" spans="1:5" ht="38.25" customHeight="1">
      <c r="A43" s="48"/>
      <c r="B43" s="51" t="s">
        <v>381</v>
      </c>
      <c r="C43" s="51"/>
      <c r="D43" s="51"/>
      <c r="E43" s="51"/>
    </row>
    <row r="44" spans="1:5">
      <c r="A44" s="48"/>
      <c r="B44" s="47"/>
      <c r="C44" s="47"/>
      <c r="D44" s="47"/>
      <c r="E44" s="47"/>
    </row>
    <row r="45" spans="1:5" ht="89.25" customHeight="1">
      <c r="A45" s="48"/>
      <c r="B45" s="51" t="s">
        <v>382</v>
      </c>
      <c r="C45" s="51"/>
      <c r="D45" s="51"/>
      <c r="E45" s="51"/>
    </row>
    <row r="46" spans="1:5">
      <c r="A46" s="48"/>
      <c r="B46" s="47"/>
      <c r="C46" s="47"/>
      <c r="D46" s="47"/>
      <c r="E46" s="47"/>
    </row>
    <row r="47" spans="1:5" ht="102" customHeight="1">
      <c r="A47" s="48"/>
      <c r="B47" s="51" t="s">
        <v>383</v>
      </c>
      <c r="C47" s="51"/>
      <c r="D47" s="51"/>
      <c r="E47" s="51"/>
    </row>
    <row r="48" spans="1:5">
      <c r="A48" s="48"/>
      <c r="B48" s="47"/>
      <c r="C48" s="47"/>
      <c r="D48" s="47"/>
      <c r="E48" s="47"/>
    </row>
    <row r="49" spans="1:5" ht="51" customHeight="1">
      <c r="A49" s="48"/>
      <c r="B49" s="51" t="s">
        <v>384</v>
      </c>
      <c r="C49" s="51"/>
      <c r="D49" s="51"/>
      <c r="E49" s="51"/>
    </row>
    <row r="50" spans="1:5">
      <c r="A50" s="48"/>
      <c r="B50" s="23"/>
      <c r="C50" s="23"/>
      <c r="D50" s="23"/>
      <c r="E50" s="23"/>
    </row>
    <row r="51" spans="1:5">
      <c r="A51" s="48"/>
      <c r="B51" s="13"/>
      <c r="C51" s="13"/>
      <c r="D51" s="13"/>
      <c r="E51" s="13"/>
    </row>
    <row r="52" spans="1:5">
      <c r="A52" s="48"/>
      <c r="B52" s="43" t="s">
        <v>385</v>
      </c>
      <c r="C52" s="27"/>
      <c r="D52" s="27"/>
      <c r="E52" s="27"/>
    </row>
    <row r="53" spans="1:5">
      <c r="A53" s="48"/>
      <c r="B53" s="72" t="s">
        <v>386</v>
      </c>
      <c r="C53" s="72" t="s">
        <v>286</v>
      </c>
      <c r="D53" s="81">
        <v>266</v>
      </c>
      <c r="E53" s="35"/>
    </row>
    <row r="54" spans="1:5">
      <c r="A54" s="48"/>
      <c r="B54" s="72"/>
      <c r="C54" s="72"/>
      <c r="D54" s="81"/>
      <c r="E54" s="35"/>
    </row>
    <row r="55" spans="1:5">
      <c r="A55" s="48"/>
      <c r="B55" s="79" t="s">
        <v>387</v>
      </c>
      <c r="C55" s="67">
        <v>20</v>
      </c>
      <c r="D55" s="67"/>
      <c r="E55" s="27"/>
    </row>
    <row r="56" spans="1:5">
      <c r="A56" s="48"/>
      <c r="B56" s="79"/>
      <c r="C56" s="67"/>
      <c r="D56" s="67"/>
      <c r="E56" s="27"/>
    </row>
    <row r="57" spans="1:5">
      <c r="A57" s="48"/>
      <c r="B57" s="72" t="s">
        <v>388</v>
      </c>
      <c r="C57" s="81">
        <v>49</v>
      </c>
      <c r="D57" s="81"/>
      <c r="E57" s="35"/>
    </row>
    <row r="58" spans="1:5" ht="15.75" thickBot="1">
      <c r="A58" s="48"/>
      <c r="B58" s="72"/>
      <c r="C58" s="68"/>
      <c r="D58" s="68"/>
      <c r="E58" s="38"/>
    </row>
    <row r="59" spans="1:5">
      <c r="A59" s="48"/>
      <c r="B59" s="79" t="s">
        <v>389</v>
      </c>
      <c r="C59" s="85">
        <v>335</v>
      </c>
      <c r="D59" s="85"/>
      <c r="E59" s="32"/>
    </row>
    <row r="60" spans="1:5">
      <c r="A60" s="48"/>
      <c r="B60" s="79"/>
      <c r="C60" s="67"/>
      <c r="D60" s="67"/>
      <c r="E60" s="27"/>
    </row>
    <row r="61" spans="1:5">
      <c r="A61" s="48"/>
      <c r="B61" s="72" t="s">
        <v>47</v>
      </c>
      <c r="C61" s="81">
        <v>893</v>
      </c>
      <c r="D61" s="81"/>
      <c r="E61" s="35"/>
    </row>
    <row r="62" spans="1:5">
      <c r="A62" s="48"/>
      <c r="B62" s="72"/>
      <c r="C62" s="81"/>
      <c r="D62" s="81"/>
      <c r="E62" s="35"/>
    </row>
    <row r="63" spans="1:5">
      <c r="A63" s="48"/>
      <c r="B63" s="43" t="s">
        <v>390</v>
      </c>
      <c r="C63" s="67" t="s">
        <v>391</v>
      </c>
      <c r="D63" s="67"/>
      <c r="E63" s="43" t="s">
        <v>353</v>
      </c>
    </row>
    <row r="64" spans="1:5">
      <c r="A64" s="48"/>
      <c r="B64" s="45" t="s">
        <v>392</v>
      </c>
      <c r="C64" s="81" t="s">
        <v>393</v>
      </c>
      <c r="D64" s="81"/>
      <c r="E64" s="45" t="s">
        <v>353</v>
      </c>
    </row>
    <row r="65" spans="1:5" ht="27" thickBot="1">
      <c r="A65" s="48"/>
      <c r="B65" s="43" t="s">
        <v>394</v>
      </c>
      <c r="C65" s="69" t="s">
        <v>395</v>
      </c>
      <c r="D65" s="69"/>
      <c r="E65" s="58" t="s">
        <v>353</v>
      </c>
    </row>
    <row r="66" spans="1:5">
      <c r="A66" s="48"/>
      <c r="B66" s="72" t="s">
        <v>396</v>
      </c>
      <c r="C66" s="73" t="s">
        <v>286</v>
      </c>
      <c r="D66" s="76">
        <v>1100</v>
      </c>
      <c r="E66" s="61"/>
    </row>
    <row r="67" spans="1:5" ht="15.75" thickBot="1">
      <c r="A67" s="48"/>
      <c r="B67" s="72"/>
      <c r="C67" s="74"/>
      <c r="D67" s="77"/>
      <c r="E67" s="78"/>
    </row>
    <row r="68" spans="1:5" ht="15.75" thickTop="1">
      <c r="A68" s="48"/>
      <c r="B68" s="50" t="s">
        <v>397</v>
      </c>
      <c r="C68" s="50"/>
      <c r="D68" s="50"/>
      <c r="E68" s="50"/>
    </row>
    <row r="69" spans="1:5">
      <c r="A69" s="48"/>
      <c r="B69" s="47"/>
      <c r="C69" s="47"/>
      <c r="D69" s="47"/>
      <c r="E69" s="47"/>
    </row>
    <row r="70" spans="1:5" ht="38.25" customHeight="1">
      <c r="A70" s="48"/>
      <c r="B70" s="51" t="s">
        <v>398</v>
      </c>
      <c r="C70" s="51"/>
      <c r="D70" s="51"/>
      <c r="E70" s="51"/>
    </row>
    <row r="71" spans="1:5">
      <c r="A71" s="48"/>
      <c r="B71" s="50" t="s">
        <v>399</v>
      </c>
      <c r="C71" s="50"/>
      <c r="D71" s="50"/>
      <c r="E71" s="50"/>
    </row>
    <row r="72" spans="1:5">
      <c r="A72" s="48"/>
      <c r="B72" s="47"/>
      <c r="C72" s="47"/>
      <c r="D72" s="47"/>
      <c r="E72" s="47"/>
    </row>
    <row r="73" spans="1:5" ht="216.75" customHeight="1">
      <c r="A73" s="48"/>
      <c r="B73" s="51" t="s">
        <v>400</v>
      </c>
      <c r="C73" s="51"/>
      <c r="D73" s="51"/>
      <c r="E73" s="51"/>
    </row>
    <row r="74" spans="1:5">
      <c r="A74" s="48"/>
      <c r="B74" s="47"/>
      <c r="C74" s="47"/>
      <c r="D74" s="47"/>
      <c r="E74" s="47"/>
    </row>
    <row r="75" spans="1:5" ht="76.5" customHeight="1">
      <c r="A75" s="48"/>
      <c r="B75" s="51" t="s">
        <v>401</v>
      </c>
      <c r="C75" s="51"/>
      <c r="D75" s="51"/>
      <c r="E75" s="51"/>
    </row>
    <row r="76" spans="1:5">
      <c r="A76" s="48"/>
      <c r="B76" s="47"/>
      <c r="C76" s="47"/>
      <c r="D76" s="47"/>
      <c r="E76" s="47"/>
    </row>
    <row r="77" spans="1:5" ht="76.5" customHeight="1">
      <c r="A77" s="48"/>
      <c r="B77" s="51" t="s">
        <v>402</v>
      </c>
      <c r="C77" s="51"/>
      <c r="D77" s="51"/>
      <c r="E77" s="51"/>
    </row>
    <row r="78" spans="1:5">
      <c r="A78" s="48"/>
      <c r="B78" s="47"/>
      <c r="C78" s="47"/>
      <c r="D78" s="47"/>
      <c r="E78" s="47"/>
    </row>
    <row r="79" spans="1:5" ht="63.75" customHeight="1">
      <c r="A79" s="48"/>
      <c r="B79" s="51" t="s">
        <v>403</v>
      </c>
      <c r="C79" s="51"/>
      <c r="D79" s="51"/>
      <c r="E79" s="51"/>
    </row>
    <row r="80" spans="1:5" ht="38.25" customHeight="1">
      <c r="A80" s="48"/>
      <c r="B80" s="51" t="s">
        <v>404</v>
      </c>
      <c r="C80" s="51"/>
      <c r="D80" s="51"/>
      <c r="E80" s="51"/>
    </row>
    <row r="81" spans="1:5">
      <c r="A81" s="48"/>
      <c r="B81" s="23"/>
      <c r="C81" s="23"/>
      <c r="D81" s="23"/>
    </row>
    <row r="82" spans="1:5">
      <c r="A82" s="48"/>
      <c r="B82" s="13"/>
      <c r="C82" s="13"/>
      <c r="D82" s="13"/>
    </row>
    <row r="83" spans="1:5">
      <c r="A83" s="48"/>
      <c r="B83" s="79" t="s">
        <v>369</v>
      </c>
      <c r="C83" s="67">
        <v>1.9</v>
      </c>
      <c r="D83" s="27"/>
    </row>
    <row r="84" spans="1:5">
      <c r="A84" s="48"/>
      <c r="B84" s="79"/>
      <c r="C84" s="67"/>
      <c r="D84" s="27"/>
    </row>
    <row r="85" spans="1:5">
      <c r="A85" s="48"/>
      <c r="B85" s="45" t="s">
        <v>370</v>
      </c>
      <c r="C85" s="46">
        <v>31.6</v>
      </c>
      <c r="D85" s="45" t="s">
        <v>371</v>
      </c>
    </row>
    <row r="86" spans="1:5">
      <c r="A86" s="48"/>
      <c r="B86" s="43" t="s">
        <v>372</v>
      </c>
      <c r="C86" s="44">
        <v>0.3</v>
      </c>
      <c r="D86" s="43" t="s">
        <v>371</v>
      </c>
    </row>
    <row r="87" spans="1:5">
      <c r="A87" s="48"/>
      <c r="B87" s="47"/>
      <c r="C87" s="47"/>
      <c r="D87" s="47"/>
      <c r="E87" s="47"/>
    </row>
    <row r="88" spans="1:5" ht="25.5" customHeight="1">
      <c r="A88" s="48"/>
      <c r="B88" s="51" t="s">
        <v>405</v>
      </c>
      <c r="C88" s="51"/>
      <c r="D88" s="51"/>
      <c r="E88" s="51"/>
    </row>
    <row r="89" spans="1:5">
      <c r="A89" s="48"/>
      <c r="B89" s="23"/>
      <c r="C89" s="23"/>
      <c r="D89" s="23"/>
      <c r="E89" s="23"/>
    </row>
    <row r="90" spans="1:5">
      <c r="A90" s="48"/>
      <c r="B90" s="13"/>
      <c r="C90" s="13"/>
      <c r="D90" s="13"/>
      <c r="E90" s="13"/>
    </row>
    <row r="91" spans="1:5">
      <c r="A91" s="48"/>
      <c r="B91" s="79" t="s">
        <v>406</v>
      </c>
      <c r="C91" s="79" t="s">
        <v>286</v>
      </c>
      <c r="D91" s="67">
        <v>255</v>
      </c>
      <c r="E91" s="27"/>
    </row>
    <row r="92" spans="1:5">
      <c r="A92" s="48"/>
      <c r="B92" s="79"/>
      <c r="C92" s="79"/>
      <c r="D92" s="67"/>
      <c r="E92" s="27"/>
    </row>
    <row r="93" spans="1:5">
      <c r="A93" s="48"/>
      <c r="B93" s="72" t="s">
        <v>407</v>
      </c>
      <c r="C93" s="81">
        <v>54</v>
      </c>
      <c r="D93" s="81"/>
      <c r="E93" s="35"/>
    </row>
    <row r="94" spans="1:5">
      <c r="A94" s="48"/>
      <c r="B94" s="72"/>
      <c r="C94" s="81"/>
      <c r="D94" s="81"/>
      <c r="E94" s="35"/>
    </row>
    <row r="95" spans="1:5">
      <c r="A95" s="48"/>
      <c r="B95" s="79" t="s">
        <v>408</v>
      </c>
      <c r="C95" s="67">
        <v>2</v>
      </c>
      <c r="D95" s="67"/>
      <c r="E95" s="27"/>
    </row>
    <row r="96" spans="1:5" ht="15.75" thickBot="1">
      <c r="A96" s="48"/>
      <c r="B96" s="79"/>
      <c r="C96" s="69"/>
      <c r="D96" s="69"/>
      <c r="E96" s="82"/>
    </row>
    <row r="97" spans="1:5">
      <c r="A97" s="48"/>
      <c r="B97" s="72" t="s">
        <v>378</v>
      </c>
      <c r="C97" s="73" t="s">
        <v>286</v>
      </c>
      <c r="D97" s="83">
        <v>311</v>
      </c>
      <c r="E97" s="61"/>
    </row>
    <row r="98" spans="1:5" ht="15.75" thickBot="1">
      <c r="A98" s="48"/>
      <c r="B98" s="72"/>
      <c r="C98" s="74"/>
      <c r="D98" s="84"/>
      <c r="E98" s="78"/>
    </row>
    <row r="99" spans="1:5" ht="38.25" customHeight="1" thickTop="1">
      <c r="A99" s="48"/>
      <c r="B99" s="51" t="s">
        <v>409</v>
      </c>
      <c r="C99" s="51"/>
      <c r="D99" s="51"/>
      <c r="E99" s="51"/>
    </row>
    <row r="100" spans="1:5">
      <c r="A100" s="48"/>
      <c r="B100" s="89" t="s">
        <v>410</v>
      </c>
      <c r="C100" s="89"/>
      <c r="D100" s="89"/>
      <c r="E100" s="89"/>
    </row>
    <row r="101" spans="1:5" ht="165.75" customHeight="1">
      <c r="A101" s="48"/>
      <c r="B101" s="51" t="s">
        <v>411</v>
      </c>
      <c r="C101" s="51"/>
      <c r="D101" s="51"/>
      <c r="E101" s="51"/>
    </row>
    <row r="102" spans="1:5" ht="25.5" customHeight="1">
      <c r="A102" s="48"/>
      <c r="B102" s="51" t="s">
        <v>412</v>
      </c>
      <c r="C102" s="51"/>
      <c r="D102" s="51"/>
      <c r="E102" s="51"/>
    </row>
    <row r="103" spans="1:5">
      <c r="A103" s="48"/>
      <c r="B103" s="23"/>
      <c r="C103" s="23"/>
      <c r="D103" s="23"/>
      <c r="E103" s="23"/>
    </row>
    <row r="104" spans="1:5">
      <c r="A104" s="48"/>
      <c r="B104" s="13"/>
      <c r="C104" s="13"/>
      <c r="D104" s="13"/>
      <c r="E104" s="13"/>
    </row>
    <row r="105" spans="1:5">
      <c r="A105" s="48"/>
      <c r="B105" s="26" t="s">
        <v>413</v>
      </c>
      <c r="C105" s="79" t="s">
        <v>286</v>
      </c>
      <c r="D105" s="67">
        <v>98</v>
      </c>
      <c r="E105" s="27"/>
    </row>
    <row r="106" spans="1:5">
      <c r="A106" s="48"/>
      <c r="B106" s="26"/>
      <c r="C106" s="79"/>
      <c r="D106" s="67"/>
      <c r="E106" s="27"/>
    </row>
    <row r="107" spans="1:5">
      <c r="A107" s="48"/>
      <c r="B107" s="34" t="s">
        <v>414</v>
      </c>
      <c r="C107" s="81">
        <v>58</v>
      </c>
      <c r="D107" s="81"/>
      <c r="E107" s="35"/>
    </row>
    <row r="108" spans="1:5">
      <c r="A108" s="48"/>
      <c r="B108" s="34"/>
      <c r="C108" s="81"/>
      <c r="D108" s="81"/>
      <c r="E108" s="35"/>
    </row>
    <row r="109" spans="1:5">
      <c r="A109" s="48"/>
      <c r="B109" s="26" t="s">
        <v>415</v>
      </c>
      <c r="C109" s="67">
        <v>1</v>
      </c>
      <c r="D109" s="67"/>
      <c r="E109" s="27"/>
    </row>
    <row r="110" spans="1:5" ht="15.75" thickBot="1">
      <c r="A110" s="48"/>
      <c r="B110" s="26"/>
      <c r="C110" s="69"/>
      <c r="D110" s="69"/>
      <c r="E110" s="82"/>
    </row>
    <row r="111" spans="1:5">
      <c r="A111" s="48"/>
      <c r="B111" s="87" t="s">
        <v>378</v>
      </c>
      <c r="C111" s="73" t="s">
        <v>286</v>
      </c>
      <c r="D111" s="83">
        <v>157</v>
      </c>
      <c r="E111" s="61"/>
    </row>
    <row r="112" spans="1:5" ht="15.75" thickBot="1">
      <c r="A112" s="48"/>
      <c r="B112" s="87"/>
      <c r="C112" s="74"/>
      <c r="D112" s="84"/>
      <c r="E112" s="78"/>
    </row>
    <row r="113" spans="1:5" ht="38.25" customHeight="1" thickTop="1">
      <c r="A113" s="48"/>
      <c r="B113" s="51" t="s">
        <v>416</v>
      </c>
      <c r="C113" s="51"/>
      <c r="D113" s="51"/>
      <c r="E113" s="51"/>
    </row>
  </sheetData>
  <mergeCells count="132">
    <mergeCell ref="B102:E102"/>
    <mergeCell ref="B113:E113"/>
    <mergeCell ref="B80:E80"/>
    <mergeCell ref="B87:E87"/>
    <mergeCell ref="B88:E88"/>
    <mergeCell ref="B99:E99"/>
    <mergeCell ref="B100:E100"/>
    <mergeCell ref="B101:E101"/>
    <mergeCell ref="B74:E74"/>
    <mergeCell ref="B75:E75"/>
    <mergeCell ref="B76:E76"/>
    <mergeCell ref="B77:E77"/>
    <mergeCell ref="B78:E78"/>
    <mergeCell ref="B79:E79"/>
    <mergeCell ref="B48:E48"/>
    <mergeCell ref="B49:E49"/>
    <mergeCell ref="B68:E68"/>
    <mergeCell ref="B69:E69"/>
    <mergeCell ref="B70:E70"/>
    <mergeCell ref="B71:E71"/>
    <mergeCell ref="B42:E42"/>
    <mergeCell ref="B43:E43"/>
    <mergeCell ref="B44:E44"/>
    <mergeCell ref="B45:E45"/>
    <mergeCell ref="B46:E46"/>
    <mergeCell ref="B47:E47"/>
    <mergeCell ref="B15:E15"/>
    <mergeCell ref="B16:E16"/>
    <mergeCell ref="B17:E17"/>
    <mergeCell ref="B18:E18"/>
    <mergeCell ref="B26:E26"/>
    <mergeCell ref="B27:E27"/>
    <mergeCell ref="B9:E9"/>
    <mergeCell ref="B10:E10"/>
    <mergeCell ref="B11:E11"/>
    <mergeCell ref="B12:E12"/>
    <mergeCell ref="B13:E13"/>
    <mergeCell ref="B14:E14"/>
    <mergeCell ref="A1:A2"/>
    <mergeCell ref="B1:E1"/>
    <mergeCell ref="B2:E2"/>
    <mergeCell ref="B3:E3"/>
    <mergeCell ref="A4:A113"/>
    <mergeCell ref="B4:E4"/>
    <mergeCell ref="B5:E5"/>
    <mergeCell ref="B6:E6"/>
    <mergeCell ref="B7:E7"/>
    <mergeCell ref="B8:E8"/>
    <mergeCell ref="B109:B110"/>
    <mergeCell ref="C109:D110"/>
    <mergeCell ref="E109:E110"/>
    <mergeCell ref="B111:B112"/>
    <mergeCell ref="C111:C112"/>
    <mergeCell ref="D111:D112"/>
    <mergeCell ref="E111:E112"/>
    <mergeCell ref="B103:E103"/>
    <mergeCell ref="B105:B106"/>
    <mergeCell ref="C105:C106"/>
    <mergeCell ref="D105:D106"/>
    <mergeCell ref="E105:E106"/>
    <mergeCell ref="B107:B108"/>
    <mergeCell ref="C107:D108"/>
    <mergeCell ref="E107:E108"/>
    <mergeCell ref="B95:B96"/>
    <mergeCell ref="C95:D96"/>
    <mergeCell ref="E95:E96"/>
    <mergeCell ref="B97:B98"/>
    <mergeCell ref="C97:C98"/>
    <mergeCell ref="D97:D98"/>
    <mergeCell ref="E97:E98"/>
    <mergeCell ref="B89:E89"/>
    <mergeCell ref="B91:B92"/>
    <mergeCell ref="C91:C92"/>
    <mergeCell ref="D91:D92"/>
    <mergeCell ref="E91:E92"/>
    <mergeCell ref="B93:B94"/>
    <mergeCell ref="C93:D94"/>
    <mergeCell ref="E93:E94"/>
    <mergeCell ref="B66:B67"/>
    <mergeCell ref="C66:C67"/>
    <mergeCell ref="D66:D67"/>
    <mergeCell ref="E66:E67"/>
    <mergeCell ref="B81:D81"/>
    <mergeCell ref="B83:B84"/>
    <mergeCell ref="C83:C84"/>
    <mergeCell ref="D83:D84"/>
    <mergeCell ref="B72:E72"/>
    <mergeCell ref="B73:E73"/>
    <mergeCell ref="B61:B62"/>
    <mergeCell ref="C61:D62"/>
    <mergeCell ref="E61:E62"/>
    <mergeCell ref="C63:D63"/>
    <mergeCell ref="C64:D64"/>
    <mergeCell ref="C65:D65"/>
    <mergeCell ref="B57:B58"/>
    <mergeCell ref="C57:D58"/>
    <mergeCell ref="E57:E58"/>
    <mergeCell ref="B59:B60"/>
    <mergeCell ref="C59:D60"/>
    <mergeCell ref="E59:E60"/>
    <mergeCell ref="B53:B54"/>
    <mergeCell ref="C53:C54"/>
    <mergeCell ref="D53:D54"/>
    <mergeCell ref="E53:E54"/>
    <mergeCell ref="B55:B56"/>
    <mergeCell ref="C55:D56"/>
    <mergeCell ref="E55:E56"/>
    <mergeCell ref="B36:B37"/>
    <mergeCell ref="C36:C37"/>
    <mergeCell ref="D36:D37"/>
    <mergeCell ref="E36:E37"/>
    <mergeCell ref="B50:E50"/>
    <mergeCell ref="C52:E52"/>
    <mergeCell ref="B38:E38"/>
    <mergeCell ref="B39:E39"/>
    <mergeCell ref="B40:E40"/>
    <mergeCell ref="B41:E41"/>
    <mergeCell ref="B32:B33"/>
    <mergeCell ref="C32:D33"/>
    <mergeCell ref="E32:E33"/>
    <mergeCell ref="B34:B35"/>
    <mergeCell ref="C34:D35"/>
    <mergeCell ref="E34:E35"/>
    <mergeCell ref="B19:D19"/>
    <mergeCell ref="B21:B22"/>
    <mergeCell ref="C21:C22"/>
    <mergeCell ref="D21:D22"/>
    <mergeCell ref="B28:E28"/>
    <mergeCell ref="B30:B31"/>
    <mergeCell ref="C30:C31"/>
    <mergeCell ref="D30:D31"/>
    <mergeCell ref="E30: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8.42578125" customWidth="1"/>
    <col min="4" max="4" width="24.28515625" customWidth="1"/>
    <col min="5" max="5" width="6.7109375" customWidth="1"/>
    <col min="6" max="6" width="36.5703125" customWidth="1"/>
    <col min="7" max="7" width="8.42578125" customWidth="1"/>
    <col min="8" max="8" width="26.7109375" customWidth="1"/>
    <col min="9" max="9" width="6.7109375" customWidth="1"/>
    <col min="10" max="10" width="36.5703125" customWidth="1"/>
    <col min="11" max="11" width="8.42578125" customWidth="1"/>
    <col min="12" max="12" width="24.28515625" customWidth="1"/>
    <col min="13" max="13" width="6.7109375" customWidth="1"/>
    <col min="14" max="14" width="36.5703125" customWidth="1"/>
    <col min="15" max="15" width="8.42578125" customWidth="1"/>
    <col min="16" max="16" width="17.28515625" customWidth="1"/>
    <col min="17" max="18" width="36.5703125" customWidth="1"/>
    <col min="19" max="19" width="8.42578125" customWidth="1"/>
    <col min="20" max="20" width="24.28515625" customWidth="1"/>
    <col min="21" max="21" width="6.7109375" customWidth="1"/>
    <col min="22" max="22" width="36.5703125" customWidth="1"/>
    <col min="23" max="23" width="8.42578125" customWidth="1"/>
    <col min="24" max="24" width="28.5703125" customWidth="1"/>
    <col min="25" max="25" width="6.7109375" customWidth="1"/>
  </cols>
  <sheetData>
    <row r="1" spans="1:25" ht="15" customHeight="1">
      <c r="A1" s="8" t="s">
        <v>4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8</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417</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49" t="s">
        <v>417</v>
      </c>
      <c r="C5" s="49"/>
      <c r="D5" s="49"/>
      <c r="E5" s="49"/>
      <c r="F5" s="49"/>
      <c r="G5" s="49"/>
      <c r="H5" s="49"/>
      <c r="I5" s="49"/>
      <c r="J5" s="49"/>
      <c r="K5" s="49"/>
      <c r="L5" s="49"/>
      <c r="M5" s="49"/>
      <c r="N5" s="49"/>
      <c r="O5" s="49"/>
      <c r="P5" s="49"/>
      <c r="Q5" s="49"/>
      <c r="R5" s="49"/>
      <c r="S5" s="49"/>
      <c r="T5" s="49"/>
      <c r="U5" s="49"/>
      <c r="V5" s="49"/>
      <c r="W5" s="49"/>
      <c r="X5" s="49"/>
      <c r="Y5" s="49"/>
    </row>
    <row r="6" spans="1:25">
      <c r="A6" s="48"/>
      <c r="B6" s="47"/>
      <c r="C6" s="47"/>
      <c r="D6" s="47"/>
      <c r="E6" s="47"/>
      <c r="F6" s="47"/>
      <c r="G6" s="47"/>
      <c r="H6" s="47"/>
      <c r="I6" s="47"/>
      <c r="J6" s="47"/>
      <c r="K6" s="47"/>
      <c r="L6" s="47"/>
      <c r="M6" s="47"/>
      <c r="N6" s="47"/>
      <c r="O6" s="47"/>
      <c r="P6" s="47"/>
      <c r="Q6" s="47"/>
      <c r="R6" s="47"/>
      <c r="S6" s="47"/>
      <c r="T6" s="47"/>
      <c r="U6" s="47"/>
      <c r="V6" s="47"/>
      <c r="W6" s="47"/>
      <c r="X6" s="47"/>
      <c r="Y6" s="47"/>
    </row>
    <row r="7" spans="1:25">
      <c r="A7" s="48"/>
      <c r="B7" s="50" t="s">
        <v>419</v>
      </c>
      <c r="C7" s="50"/>
      <c r="D7" s="50"/>
      <c r="E7" s="50"/>
      <c r="F7" s="50"/>
      <c r="G7" s="50"/>
      <c r="H7" s="50"/>
      <c r="I7" s="50"/>
      <c r="J7" s="50"/>
      <c r="K7" s="50"/>
      <c r="L7" s="50"/>
      <c r="M7" s="50"/>
      <c r="N7" s="50"/>
      <c r="O7" s="50"/>
      <c r="P7" s="50"/>
      <c r="Q7" s="50"/>
      <c r="R7" s="50"/>
      <c r="S7" s="50"/>
      <c r="T7" s="50"/>
      <c r="U7" s="50"/>
      <c r="V7" s="50"/>
      <c r="W7" s="50"/>
      <c r="X7" s="50"/>
      <c r="Y7" s="50"/>
    </row>
    <row r="8" spans="1:25">
      <c r="A8" s="48"/>
      <c r="B8" s="51" t="s">
        <v>420</v>
      </c>
      <c r="C8" s="51"/>
      <c r="D8" s="51"/>
      <c r="E8" s="51"/>
      <c r="F8" s="51"/>
      <c r="G8" s="51"/>
      <c r="H8" s="51"/>
      <c r="I8" s="51"/>
      <c r="J8" s="51"/>
      <c r="K8" s="51"/>
      <c r="L8" s="51"/>
      <c r="M8" s="51"/>
      <c r="N8" s="51"/>
      <c r="O8" s="51"/>
      <c r="P8" s="51"/>
      <c r="Q8" s="51"/>
      <c r="R8" s="51"/>
      <c r="S8" s="51"/>
      <c r="T8" s="51"/>
      <c r="U8" s="51"/>
      <c r="V8" s="51"/>
      <c r="W8" s="51"/>
      <c r="X8" s="51"/>
      <c r="Y8" s="51"/>
    </row>
    <row r="9" spans="1:25">
      <c r="A9" s="48"/>
      <c r="B9" s="23"/>
      <c r="C9" s="23"/>
      <c r="D9" s="23"/>
      <c r="E9" s="23"/>
      <c r="F9" s="23"/>
      <c r="G9" s="23"/>
      <c r="H9" s="23"/>
      <c r="I9" s="23"/>
      <c r="J9" s="23"/>
      <c r="K9" s="23"/>
      <c r="L9" s="23"/>
      <c r="M9" s="23"/>
    </row>
    <row r="10" spans="1:25">
      <c r="A10" s="48"/>
      <c r="B10" s="13"/>
      <c r="C10" s="13"/>
      <c r="D10" s="13"/>
      <c r="E10" s="13"/>
      <c r="F10" s="13"/>
      <c r="G10" s="13"/>
      <c r="H10" s="13"/>
      <c r="I10" s="13"/>
      <c r="J10" s="13"/>
      <c r="K10" s="13"/>
      <c r="L10" s="13"/>
      <c r="M10" s="13"/>
    </row>
    <row r="11" spans="1:25" ht="15.75" thickBot="1">
      <c r="A11" s="48"/>
      <c r="B11" s="17"/>
      <c r="C11" s="24" t="s">
        <v>421</v>
      </c>
      <c r="D11" s="24"/>
      <c r="E11" s="24"/>
      <c r="F11" s="24"/>
      <c r="G11" s="24"/>
      <c r="H11" s="24"/>
      <c r="I11" s="24"/>
      <c r="J11" s="24"/>
      <c r="K11" s="24"/>
      <c r="L11" s="24"/>
      <c r="M11" s="24"/>
    </row>
    <row r="12" spans="1:25">
      <c r="A12" s="48"/>
      <c r="B12" s="59"/>
      <c r="C12" s="60" t="s">
        <v>422</v>
      </c>
      <c r="D12" s="60"/>
      <c r="E12" s="60"/>
      <c r="F12" s="61"/>
      <c r="G12" s="60" t="s">
        <v>424</v>
      </c>
      <c r="H12" s="60"/>
      <c r="I12" s="60"/>
      <c r="J12" s="61"/>
      <c r="K12" s="60" t="s">
        <v>426</v>
      </c>
      <c r="L12" s="60"/>
      <c r="M12" s="60"/>
    </row>
    <row r="13" spans="1:25" ht="15.75" thickBot="1">
      <c r="A13" s="48"/>
      <c r="B13" s="59"/>
      <c r="C13" s="24" t="s">
        <v>423</v>
      </c>
      <c r="D13" s="24"/>
      <c r="E13" s="24"/>
      <c r="F13" s="35"/>
      <c r="G13" s="24" t="s">
        <v>425</v>
      </c>
      <c r="H13" s="24"/>
      <c r="I13" s="24"/>
      <c r="J13" s="35"/>
      <c r="K13" s="24"/>
      <c r="L13" s="24"/>
      <c r="M13" s="24"/>
    </row>
    <row r="14" spans="1:25">
      <c r="A14" s="48"/>
      <c r="B14" s="26" t="s">
        <v>427</v>
      </c>
      <c r="C14" s="62" t="s">
        <v>286</v>
      </c>
      <c r="D14" s="64">
        <v>2356</v>
      </c>
      <c r="E14" s="32"/>
      <c r="F14" s="27"/>
      <c r="G14" s="62" t="s">
        <v>286</v>
      </c>
      <c r="H14" s="85" t="s">
        <v>428</v>
      </c>
      <c r="I14" s="62" t="s">
        <v>353</v>
      </c>
      <c r="J14" s="27"/>
      <c r="K14" s="62" t="s">
        <v>286</v>
      </c>
      <c r="L14" s="85">
        <v>927</v>
      </c>
      <c r="M14" s="32"/>
    </row>
    <row r="15" spans="1:25">
      <c r="A15" s="48"/>
      <c r="B15" s="26"/>
      <c r="C15" s="63"/>
      <c r="D15" s="65"/>
      <c r="E15" s="33"/>
      <c r="F15" s="27"/>
      <c r="G15" s="63"/>
      <c r="H15" s="92"/>
      <c r="I15" s="63"/>
      <c r="J15" s="27"/>
      <c r="K15" s="63"/>
      <c r="L15" s="92"/>
      <c r="M15" s="33"/>
    </row>
    <row r="16" spans="1:25">
      <c r="A16" s="48"/>
      <c r="B16" s="34" t="s">
        <v>429</v>
      </c>
      <c r="C16" s="81">
        <v>225</v>
      </c>
      <c r="D16" s="81"/>
      <c r="E16" s="35"/>
      <c r="F16" s="35"/>
      <c r="G16" s="81" t="s">
        <v>430</v>
      </c>
      <c r="H16" s="81"/>
      <c r="I16" s="72" t="s">
        <v>353</v>
      </c>
      <c r="J16" s="35"/>
      <c r="K16" s="81">
        <v>123</v>
      </c>
      <c r="L16" s="81"/>
      <c r="M16" s="35"/>
    </row>
    <row r="17" spans="1:13">
      <c r="A17" s="48"/>
      <c r="B17" s="34"/>
      <c r="C17" s="81"/>
      <c r="D17" s="81"/>
      <c r="E17" s="35"/>
      <c r="F17" s="35"/>
      <c r="G17" s="81"/>
      <c r="H17" s="81"/>
      <c r="I17" s="72"/>
      <c r="J17" s="35"/>
      <c r="K17" s="81"/>
      <c r="L17" s="81"/>
      <c r="M17" s="35"/>
    </row>
    <row r="18" spans="1:13">
      <c r="A18" s="48"/>
      <c r="B18" s="26" t="s">
        <v>431</v>
      </c>
      <c r="C18" s="67">
        <v>101</v>
      </c>
      <c r="D18" s="67"/>
      <c r="E18" s="27"/>
      <c r="F18" s="27"/>
      <c r="G18" s="67" t="s">
        <v>432</v>
      </c>
      <c r="H18" s="67"/>
      <c r="I18" s="79" t="s">
        <v>353</v>
      </c>
      <c r="J18" s="27"/>
      <c r="K18" s="67">
        <v>11</v>
      </c>
      <c r="L18" s="67"/>
      <c r="M18" s="27"/>
    </row>
    <row r="19" spans="1:13">
      <c r="A19" s="48"/>
      <c r="B19" s="26"/>
      <c r="C19" s="67"/>
      <c r="D19" s="67"/>
      <c r="E19" s="27"/>
      <c r="F19" s="27"/>
      <c r="G19" s="67"/>
      <c r="H19" s="67"/>
      <c r="I19" s="79"/>
      <c r="J19" s="27"/>
      <c r="K19" s="67"/>
      <c r="L19" s="67"/>
      <c r="M19" s="27"/>
    </row>
    <row r="20" spans="1:13">
      <c r="A20" s="48"/>
      <c r="B20" s="34" t="s">
        <v>433</v>
      </c>
      <c r="C20" s="81">
        <v>171</v>
      </c>
      <c r="D20" s="81"/>
      <c r="E20" s="35"/>
      <c r="F20" s="35"/>
      <c r="G20" s="81" t="s">
        <v>434</v>
      </c>
      <c r="H20" s="81"/>
      <c r="I20" s="72" t="s">
        <v>353</v>
      </c>
      <c r="J20" s="35"/>
      <c r="K20" s="81">
        <v>53</v>
      </c>
      <c r="L20" s="81"/>
      <c r="M20" s="35"/>
    </row>
    <row r="21" spans="1:13">
      <c r="A21" s="48"/>
      <c r="B21" s="34"/>
      <c r="C21" s="81"/>
      <c r="D21" s="81"/>
      <c r="E21" s="35"/>
      <c r="F21" s="35"/>
      <c r="G21" s="81"/>
      <c r="H21" s="81"/>
      <c r="I21" s="72"/>
      <c r="J21" s="35"/>
      <c r="K21" s="81"/>
      <c r="L21" s="81"/>
      <c r="M21" s="35"/>
    </row>
    <row r="22" spans="1:13">
      <c r="A22" s="48"/>
      <c r="B22" s="26" t="s">
        <v>435</v>
      </c>
      <c r="C22" s="93">
        <v>1386</v>
      </c>
      <c r="D22" s="93"/>
      <c r="E22" s="27"/>
      <c r="F22" s="27"/>
      <c r="G22" s="67" t="s">
        <v>436</v>
      </c>
      <c r="H22" s="67"/>
      <c r="I22" s="79" t="s">
        <v>353</v>
      </c>
      <c r="J22" s="27"/>
      <c r="K22" s="67">
        <v>531</v>
      </c>
      <c r="L22" s="67"/>
      <c r="M22" s="27"/>
    </row>
    <row r="23" spans="1:13">
      <c r="A23" s="48"/>
      <c r="B23" s="26"/>
      <c r="C23" s="93"/>
      <c r="D23" s="93"/>
      <c r="E23" s="27"/>
      <c r="F23" s="27"/>
      <c r="G23" s="67"/>
      <c r="H23" s="67"/>
      <c r="I23" s="79"/>
      <c r="J23" s="27"/>
      <c r="K23" s="67"/>
      <c r="L23" s="67"/>
      <c r="M23" s="27"/>
    </row>
    <row r="24" spans="1:13">
      <c r="A24" s="48"/>
      <c r="B24" s="34" t="s">
        <v>437</v>
      </c>
      <c r="C24" s="81">
        <v>145</v>
      </c>
      <c r="D24" s="81"/>
      <c r="E24" s="35"/>
      <c r="F24" s="35"/>
      <c r="G24" s="81" t="s">
        <v>438</v>
      </c>
      <c r="H24" s="81"/>
      <c r="I24" s="72" t="s">
        <v>353</v>
      </c>
      <c r="J24" s="35"/>
      <c r="K24" s="81">
        <v>134</v>
      </c>
      <c r="L24" s="81"/>
      <c r="M24" s="35"/>
    </row>
    <row r="25" spans="1:13">
      <c r="A25" s="48"/>
      <c r="B25" s="34"/>
      <c r="C25" s="81"/>
      <c r="D25" s="81"/>
      <c r="E25" s="35"/>
      <c r="F25" s="35"/>
      <c r="G25" s="81"/>
      <c r="H25" s="81"/>
      <c r="I25" s="72"/>
      <c r="J25" s="35"/>
      <c r="K25" s="81"/>
      <c r="L25" s="81"/>
      <c r="M25" s="35"/>
    </row>
    <row r="26" spans="1:13">
      <c r="A26" s="48"/>
      <c r="B26" s="26" t="s">
        <v>261</v>
      </c>
      <c r="C26" s="67">
        <v>28</v>
      </c>
      <c r="D26" s="67"/>
      <c r="E26" s="27"/>
      <c r="F26" s="27"/>
      <c r="G26" s="67" t="s">
        <v>439</v>
      </c>
      <c r="H26" s="67"/>
      <c r="I26" s="79" t="s">
        <v>353</v>
      </c>
      <c r="J26" s="27"/>
      <c r="K26" s="67">
        <v>1</v>
      </c>
      <c r="L26" s="67"/>
      <c r="M26" s="27"/>
    </row>
    <row r="27" spans="1:13" ht="15.75" thickBot="1">
      <c r="A27" s="48"/>
      <c r="B27" s="26"/>
      <c r="C27" s="69"/>
      <c r="D27" s="69"/>
      <c r="E27" s="82"/>
      <c r="F27" s="27"/>
      <c r="G27" s="69"/>
      <c r="H27" s="69"/>
      <c r="I27" s="94"/>
      <c r="J27" s="27"/>
      <c r="K27" s="69"/>
      <c r="L27" s="69"/>
      <c r="M27" s="82"/>
    </row>
    <row r="28" spans="1:13">
      <c r="A28" s="48"/>
      <c r="B28" s="87" t="s">
        <v>440</v>
      </c>
      <c r="C28" s="73" t="s">
        <v>286</v>
      </c>
      <c r="D28" s="76">
        <v>4412</v>
      </c>
      <c r="E28" s="61"/>
      <c r="F28" s="35"/>
      <c r="G28" s="73" t="s">
        <v>286</v>
      </c>
      <c r="H28" s="83" t="s">
        <v>441</v>
      </c>
      <c r="I28" s="73" t="s">
        <v>353</v>
      </c>
      <c r="J28" s="35"/>
      <c r="K28" s="73" t="s">
        <v>286</v>
      </c>
      <c r="L28" s="76">
        <v>1780</v>
      </c>
      <c r="M28" s="61"/>
    </row>
    <row r="29" spans="1:13" ht="15.75" thickBot="1">
      <c r="A29" s="48"/>
      <c r="B29" s="87"/>
      <c r="C29" s="74"/>
      <c r="D29" s="77"/>
      <c r="E29" s="78"/>
      <c r="F29" s="35"/>
      <c r="G29" s="74"/>
      <c r="H29" s="84"/>
      <c r="I29" s="74"/>
      <c r="J29" s="35"/>
      <c r="K29" s="74"/>
      <c r="L29" s="77"/>
      <c r="M29" s="78"/>
    </row>
    <row r="30" spans="1:13" ht="15.75" thickTop="1">
      <c r="A30" s="48"/>
      <c r="B30" s="23"/>
      <c r="C30" s="23"/>
      <c r="D30" s="23"/>
      <c r="E30" s="23"/>
      <c r="F30" s="23"/>
      <c r="G30" s="23"/>
      <c r="H30" s="23"/>
      <c r="I30" s="23"/>
      <c r="J30" s="23"/>
      <c r="K30" s="23"/>
      <c r="L30" s="23"/>
      <c r="M30" s="23"/>
    </row>
    <row r="31" spans="1:13">
      <c r="A31" s="48"/>
      <c r="B31" s="13"/>
      <c r="C31" s="13"/>
      <c r="D31" s="13"/>
      <c r="E31" s="13"/>
      <c r="F31" s="13"/>
      <c r="G31" s="13"/>
      <c r="H31" s="13"/>
      <c r="I31" s="13"/>
      <c r="J31" s="13"/>
      <c r="K31" s="13"/>
      <c r="L31" s="13"/>
      <c r="M31" s="13"/>
    </row>
    <row r="32" spans="1:13" ht="15.75" thickBot="1">
      <c r="A32" s="48"/>
      <c r="B32" s="17"/>
      <c r="C32" s="24" t="s">
        <v>442</v>
      </c>
      <c r="D32" s="24"/>
      <c r="E32" s="24"/>
      <c r="F32" s="24"/>
      <c r="G32" s="24"/>
      <c r="H32" s="24"/>
      <c r="I32" s="24"/>
      <c r="J32" s="24"/>
      <c r="K32" s="24"/>
      <c r="L32" s="24"/>
      <c r="M32" s="24"/>
    </row>
    <row r="33" spans="1:13">
      <c r="A33" s="48"/>
      <c r="B33" s="59"/>
      <c r="C33" s="60" t="s">
        <v>422</v>
      </c>
      <c r="D33" s="60"/>
      <c r="E33" s="60"/>
      <c r="F33" s="61"/>
      <c r="G33" s="60" t="s">
        <v>424</v>
      </c>
      <c r="H33" s="60"/>
      <c r="I33" s="60"/>
      <c r="J33" s="61"/>
      <c r="K33" s="60" t="s">
        <v>426</v>
      </c>
      <c r="L33" s="60"/>
      <c r="M33" s="60"/>
    </row>
    <row r="34" spans="1:13" ht="15.75" thickBot="1">
      <c r="A34" s="48"/>
      <c r="B34" s="59"/>
      <c r="C34" s="24" t="s">
        <v>423</v>
      </c>
      <c r="D34" s="24"/>
      <c r="E34" s="24"/>
      <c r="F34" s="35"/>
      <c r="G34" s="24" t="s">
        <v>425</v>
      </c>
      <c r="H34" s="24"/>
      <c r="I34" s="24"/>
      <c r="J34" s="35"/>
      <c r="K34" s="24"/>
      <c r="L34" s="24"/>
      <c r="M34" s="24"/>
    </row>
    <row r="35" spans="1:13">
      <c r="A35" s="48"/>
      <c r="B35" s="26" t="s">
        <v>427</v>
      </c>
      <c r="C35" s="62" t="s">
        <v>286</v>
      </c>
      <c r="D35" s="64">
        <v>2233</v>
      </c>
      <c r="E35" s="32"/>
      <c r="F35" s="27"/>
      <c r="G35" s="62" t="s">
        <v>286</v>
      </c>
      <c r="H35" s="85" t="s">
        <v>443</v>
      </c>
      <c r="I35" s="62" t="s">
        <v>353</v>
      </c>
      <c r="J35" s="27"/>
      <c r="K35" s="62" t="s">
        <v>286</v>
      </c>
      <c r="L35" s="64">
        <v>1026</v>
      </c>
      <c r="M35" s="32"/>
    </row>
    <row r="36" spans="1:13">
      <c r="A36" s="48"/>
      <c r="B36" s="26"/>
      <c r="C36" s="63"/>
      <c r="D36" s="65"/>
      <c r="E36" s="33"/>
      <c r="F36" s="27"/>
      <c r="G36" s="63"/>
      <c r="H36" s="92"/>
      <c r="I36" s="63"/>
      <c r="J36" s="27"/>
      <c r="K36" s="63"/>
      <c r="L36" s="65"/>
      <c r="M36" s="33"/>
    </row>
    <row r="37" spans="1:13">
      <c r="A37" s="48"/>
      <c r="B37" s="34" t="s">
        <v>429</v>
      </c>
      <c r="C37" s="81">
        <v>225</v>
      </c>
      <c r="D37" s="81"/>
      <c r="E37" s="35"/>
      <c r="F37" s="35"/>
      <c r="G37" s="81" t="s">
        <v>444</v>
      </c>
      <c r="H37" s="81"/>
      <c r="I37" s="72" t="s">
        <v>353</v>
      </c>
      <c r="J37" s="35"/>
      <c r="K37" s="81">
        <v>138</v>
      </c>
      <c r="L37" s="81"/>
      <c r="M37" s="35"/>
    </row>
    <row r="38" spans="1:13">
      <c r="A38" s="48"/>
      <c r="B38" s="34"/>
      <c r="C38" s="81"/>
      <c r="D38" s="81"/>
      <c r="E38" s="35"/>
      <c r="F38" s="35"/>
      <c r="G38" s="81"/>
      <c r="H38" s="81"/>
      <c r="I38" s="72"/>
      <c r="J38" s="35"/>
      <c r="K38" s="81"/>
      <c r="L38" s="81"/>
      <c r="M38" s="35"/>
    </row>
    <row r="39" spans="1:13">
      <c r="A39" s="48"/>
      <c r="B39" s="26" t="s">
        <v>431</v>
      </c>
      <c r="C39" s="67">
        <v>96</v>
      </c>
      <c r="D39" s="67"/>
      <c r="E39" s="27"/>
      <c r="F39" s="27"/>
      <c r="G39" s="67" t="s">
        <v>445</v>
      </c>
      <c r="H39" s="67"/>
      <c r="I39" s="79" t="s">
        <v>353</v>
      </c>
      <c r="J39" s="27"/>
      <c r="K39" s="67">
        <v>8</v>
      </c>
      <c r="L39" s="67"/>
      <c r="M39" s="27"/>
    </row>
    <row r="40" spans="1:13">
      <c r="A40" s="48"/>
      <c r="B40" s="26"/>
      <c r="C40" s="67"/>
      <c r="D40" s="67"/>
      <c r="E40" s="27"/>
      <c r="F40" s="27"/>
      <c r="G40" s="67"/>
      <c r="H40" s="67"/>
      <c r="I40" s="79"/>
      <c r="J40" s="27"/>
      <c r="K40" s="67"/>
      <c r="L40" s="67"/>
      <c r="M40" s="27"/>
    </row>
    <row r="41" spans="1:13">
      <c r="A41" s="48"/>
      <c r="B41" s="34" t="s">
        <v>433</v>
      </c>
      <c r="C41" s="81">
        <v>173</v>
      </c>
      <c r="D41" s="81"/>
      <c r="E41" s="35"/>
      <c r="F41" s="35"/>
      <c r="G41" s="81" t="s">
        <v>430</v>
      </c>
      <c r="H41" s="81"/>
      <c r="I41" s="72" t="s">
        <v>353</v>
      </c>
      <c r="J41" s="35"/>
      <c r="K41" s="81">
        <v>71</v>
      </c>
      <c r="L41" s="81"/>
      <c r="M41" s="35"/>
    </row>
    <row r="42" spans="1:13">
      <c r="A42" s="48"/>
      <c r="B42" s="34"/>
      <c r="C42" s="81"/>
      <c r="D42" s="81"/>
      <c r="E42" s="35"/>
      <c r="F42" s="35"/>
      <c r="G42" s="81"/>
      <c r="H42" s="81"/>
      <c r="I42" s="72"/>
      <c r="J42" s="35"/>
      <c r="K42" s="81"/>
      <c r="L42" s="81"/>
      <c r="M42" s="35"/>
    </row>
    <row r="43" spans="1:13">
      <c r="A43" s="48"/>
      <c r="B43" s="26" t="s">
        <v>435</v>
      </c>
      <c r="C43" s="93">
        <v>1378</v>
      </c>
      <c r="D43" s="93"/>
      <c r="E43" s="27"/>
      <c r="F43" s="27"/>
      <c r="G43" s="67" t="s">
        <v>446</v>
      </c>
      <c r="H43" s="67"/>
      <c r="I43" s="79" t="s">
        <v>353</v>
      </c>
      <c r="J43" s="27"/>
      <c r="K43" s="67">
        <v>654</v>
      </c>
      <c r="L43" s="67"/>
      <c r="M43" s="27"/>
    </row>
    <row r="44" spans="1:13">
      <c r="A44" s="48"/>
      <c r="B44" s="26"/>
      <c r="C44" s="93"/>
      <c r="D44" s="93"/>
      <c r="E44" s="27"/>
      <c r="F44" s="27"/>
      <c r="G44" s="67"/>
      <c r="H44" s="67"/>
      <c r="I44" s="79"/>
      <c r="J44" s="27"/>
      <c r="K44" s="67"/>
      <c r="L44" s="67"/>
      <c r="M44" s="27"/>
    </row>
    <row r="45" spans="1:13">
      <c r="A45" s="48"/>
      <c r="B45" s="34" t="s">
        <v>437</v>
      </c>
      <c r="C45" s="81">
        <v>145</v>
      </c>
      <c r="D45" s="81"/>
      <c r="E45" s="35"/>
      <c r="F45" s="35"/>
      <c r="G45" s="81" t="s">
        <v>447</v>
      </c>
      <c r="H45" s="81"/>
      <c r="I45" s="72" t="s">
        <v>353</v>
      </c>
      <c r="J45" s="35"/>
      <c r="K45" s="81">
        <v>138</v>
      </c>
      <c r="L45" s="81"/>
      <c r="M45" s="35"/>
    </row>
    <row r="46" spans="1:13">
      <c r="A46" s="48"/>
      <c r="B46" s="34"/>
      <c r="C46" s="81"/>
      <c r="D46" s="81"/>
      <c r="E46" s="35"/>
      <c r="F46" s="35"/>
      <c r="G46" s="81"/>
      <c r="H46" s="81"/>
      <c r="I46" s="72"/>
      <c r="J46" s="35"/>
      <c r="K46" s="81"/>
      <c r="L46" s="81"/>
      <c r="M46" s="35"/>
    </row>
    <row r="47" spans="1:13">
      <c r="A47" s="48"/>
      <c r="B47" s="26" t="s">
        <v>261</v>
      </c>
      <c r="C47" s="67">
        <v>26</v>
      </c>
      <c r="D47" s="67"/>
      <c r="E47" s="27"/>
      <c r="F47" s="27"/>
      <c r="G47" s="67" t="s">
        <v>448</v>
      </c>
      <c r="H47" s="67"/>
      <c r="I47" s="79" t="s">
        <v>353</v>
      </c>
      <c r="J47" s="27"/>
      <c r="K47" s="67" t="s">
        <v>449</v>
      </c>
      <c r="L47" s="67"/>
      <c r="M47" s="27"/>
    </row>
    <row r="48" spans="1:13" ht="15.75" thickBot="1">
      <c r="A48" s="48"/>
      <c r="B48" s="26"/>
      <c r="C48" s="69"/>
      <c r="D48" s="69"/>
      <c r="E48" s="82"/>
      <c r="F48" s="27"/>
      <c r="G48" s="69"/>
      <c r="H48" s="69"/>
      <c r="I48" s="94"/>
      <c r="J48" s="27"/>
      <c r="K48" s="69"/>
      <c r="L48" s="69"/>
      <c r="M48" s="82"/>
    </row>
    <row r="49" spans="1:25">
      <c r="A49" s="48"/>
      <c r="B49" s="87" t="s">
        <v>440</v>
      </c>
      <c r="C49" s="73" t="s">
        <v>286</v>
      </c>
      <c r="D49" s="76">
        <v>4276</v>
      </c>
      <c r="E49" s="61"/>
      <c r="F49" s="35"/>
      <c r="G49" s="73" t="s">
        <v>286</v>
      </c>
      <c r="H49" s="83" t="s">
        <v>450</v>
      </c>
      <c r="I49" s="73" t="s">
        <v>353</v>
      </c>
      <c r="J49" s="35"/>
      <c r="K49" s="73" t="s">
        <v>286</v>
      </c>
      <c r="L49" s="76">
        <v>2035</v>
      </c>
      <c r="M49" s="61"/>
    </row>
    <row r="50" spans="1:25" ht="15.75" thickBot="1">
      <c r="A50" s="48"/>
      <c r="B50" s="87"/>
      <c r="C50" s="74"/>
      <c r="D50" s="77"/>
      <c r="E50" s="78"/>
      <c r="F50" s="35"/>
      <c r="G50" s="74"/>
      <c r="H50" s="84"/>
      <c r="I50" s="74"/>
      <c r="J50" s="35"/>
      <c r="K50" s="74"/>
      <c r="L50" s="77"/>
      <c r="M50" s="78"/>
    </row>
    <row r="51" spans="1:25" ht="15.75" thickTop="1">
      <c r="A51" s="48"/>
      <c r="B51" s="52"/>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48"/>
      <c r="B52" s="51" t="s">
        <v>451</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48"/>
      <c r="B53" s="47"/>
      <c r="C53" s="47"/>
      <c r="D53" s="47"/>
      <c r="E53" s="47"/>
      <c r="F53" s="47"/>
      <c r="G53" s="47"/>
      <c r="H53" s="47"/>
      <c r="I53" s="47"/>
      <c r="J53" s="47"/>
      <c r="K53" s="47"/>
      <c r="L53" s="47"/>
      <c r="M53" s="47"/>
      <c r="N53" s="47"/>
      <c r="O53" s="47"/>
      <c r="P53" s="47"/>
      <c r="Q53" s="47"/>
      <c r="R53" s="47"/>
      <c r="S53" s="47"/>
      <c r="T53" s="47"/>
      <c r="U53" s="47"/>
      <c r="V53" s="47"/>
      <c r="W53" s="47"/>
      <c r="X53" s="47"/>
      <c r="Y53" s="47"/>
    </row>
    <row r="54" spans="1:25" ht="25.5" customHeight="1">
      <c r="A54" s="48"/>
      <c r="B54" s="51" t="s">
        <v>452</v>
      </c>
      <c r="C54" s="51"/>
      <c r="D54" s="51"/>
      <c r="E54" s="51"/>
      <c r="F54" s="51"/>
      <c r="G54" s="51"/>
      <c r="H54" s="51"/>
      <c r="I54" s="51"/>
      <c r="J54" s="51"/>
      <c r="K54" s="51"/>
      <c r="L54" s="51"/>
      <c r="M54" s="51"/>
      <c r="N54" s="51"/>
      <c r="O54" s="51"/>
      <c r="P54" s="51"/>
      <c r="Q54" s="51"/>
      <c r="R54" s="51"/>
      <c r="S54" s="51"/>
      <c r="T54" s="51"/>
      <c r="U54" s="51"/>
      <c r="V54" s="51"/>
      <c r="W54" s="51"/>
      <c r="X54" s="51"/>
      <c r="Y54" s="51"/>
    </row>
    <row r="55" spans="1:25">
      <c r="A55" s="48"/>
      <c r="B55" s="47"/>
      <c r="C55" s="47"/>
      <c r="D55" s="47"/>
      <c r="E55" s="47"/>
      <c r="F55" s="47"/>
      <c r="G55" s="47"/>
      <c r="H55" s="47"/>
      <c r="I55" s="47"/>
      <c r="J55" s="47"/>
      <c r="K55" s="47"/>
      <c r="L55" s="47"/>
      <c r="M55" s="47"/>
      <c r="N55" s="47"/>
      <c r="O55" s="47"/>
      <c r="P55" s="47"/>
      <c r="Q55" s="47"/>
      <c r="R55" s="47"/>
      <c r="S55" s="47"/>
      <c r="T55" s="47"/>
      <c r="U55" s="47"/>
      <c r="V55" s="47"/>
      <c r="W55" s="47"/>
      <c r="X55" s="47"/>
      <c r="Y55" s="47"/>
    </row>
    <row r="56" spans="1:25">
      <c r="A56" s="48"/>
      <c r="B56" s="51" t="s">
        <v>453</v>
      </c>
      <c r="C56" s="51"/>
      <c r="D56" s="51"/>
      <c r="E56" s="51"/>
      <c r="F56" s="51"/>
      <c r="G56" s="51"/>
      <c r="H56" s="51"/>
      <c r="I56" s="51"/>
      <c r="J56" s="51"/>
      <c r="K56" s="51"/>
      <c r="L56" s="51"/>
      <c r="M56" s="51"/>
      <c r="N56" s="51"/>
      <c r="O56" s="51"/>
      <c r="P56" s="51"/>
      <c r="Q56" s="51"/>
      <c r="R56" s="51"/>
      <c r="S56" s="51"/>
      <c r="T56" s="51"/>
      <c r="U56" s="51"/>
      <c r="V56" s="51"/>
      <c r="W56" s="51"/>
      <c r="X56" s="51"/>
      <c r="Y56" s="51"/>
    </row>
    <row r="57" spans="1:25">
      <c r="A57" s="48"/>
      <c r="B57" s="23"/>
      <c r="C57" s="23"/>
      <c r="D57" s="23"/>
      <c r="E57" s="23"/>
    </row>
    <row r="58" spans="1:25">
      <c r="A58" s="48"/>
      <c r="B58" s="13"/>
      <c r="C58" s="13"/>
      <c r="D58" s="13"/>
      <c r="E58" s="13"/>
    </row>
    <row r="59" spans="1:25">
      <c r="A59" s="48"/>
      <c r="B59" s="79">
        <v>2014</v>
      </c>
      <c r="C59" s="79" t="s">
        <v>286</v>
      </c>
      <c r="D59" s="67">
        <v>360</v>
      </c>
      <c r="E59" s="27"/>
    </row>
    <row r="60" spans="1:25">
      <c r="A60" s="48"/>
      <c r="B60" s="79"/>
      <c r="C60" s="79"/>
      <c r="D60" s="67"/>
      <c r="E60" s="27"/>
    </row>
    <row r="61" spans="1:25">
      <c r="A61" s="48"/>
      <c r="B61" s="34">
        <v>2015</v>
      </c>
      <c r="C61" s="81">
        <v>316</v>
      </c>
      <c r="D61" s="81"/>
      <c r="E61" s="35"/>
    </row>
    <row r="62" spans="1:25">
      <c r="A62" s="48"/>
      <c r="B62" s="34"/>
      <c r="C62" s="81"/>
      <c r="D62" s="81"/>
      <c r="E62" s="35"/>
    </row>
    <row r="63" spans="1:25">
      <c r="A63" s="48"/>
      <c r="B63" s="26">
        <v>2016</v>
      </c>
      <c r="C63" s="67">
        <v>260</v>
      </c>
      <c r="D63" s="67"/>
      <c r="E63" s="27"/>
    </row>
    <row r="64" spans="1:25">
      <c r="A64" s="48"/>
      <c r="B64" s="26"/>
      <c r="C64" s="67"/>
      <c r="D64" s="67"/>
      <c r="E64" s="27"/>
    </row>
    <row r="65" spans="1:25">
      <c r="A65" s="48"/>
      <c r="B65" s="72">
        <v>2017</v>
      </c>
      <c r="C65" s="81">
        <v>210</v>
      </c>
      <c r="D65" s="81"/>
      <c r="E65" s="35"/>
    </row>
    <row r="66" spans="1:25">
      <c r="A66" s="48"/>
      <c r="B66" s="72"/>
      <c r="C66" s="81"/>
      <c r="D66" s="81"/>
      <c r="E66" s="35"/>
    </row>
    <row r="67" spans="1:25">
      <c r="A67" s="48"/>
      <c r="B67" s="79">
        <v>2018</v>
      </c>
      <c r="C67" s="67">
        <v>179</v>
      </c>
      <c r="D67" s="67"/>
      <c r="E67" s="27"/>
    </row>
    <row r="68" spans="1:25" ht="15.75" thickBot="1">
      <c r="A68" s="48"/>
      <c r="B68" s="79"/>
      <c r="C68" s="69"/>
      <c r="D68" s="69"/>
      <c r="E68" s="82"/>
    </row>
    <row r="69" spans="1:25">
      <c r="A69" s="48"/>
      <c r="B69" s="87" t="s">
        <v>193</v>
      </c>
      <c r="C69" s="73" t="s">
        <v>286</v>
      </c>
      <c r="D69" s="76">
        <v>1325</v>
      </c>
      <c r="E69" s="61"/>
    </row>
    <row r="70" spans="1:25" ht="15.75" thickBot="1">
      <c r="A70" s="48"/>
      <c r="B70" s="87"/>
      <c r="C70" s="74"/>
      <c r="D70" s="77"/>
      <c r="E70" s="78"/>
    </row>
    <row r="71" spans="1:25" ht="15.75" thickTop="1">
      <c r="A71" s="48"/>
      <c r="B71" s="50" t="s">
        <v>47</v>
      </c>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48"/>
      <c r="B72" s="51" t="s">
        <v>454</v>
      </c>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48"/>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48"/>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48"/>
      <c r="B75" s="17"/>
      <c r="C75" s="24" t="s">
        <v>455</v>
      </c>
      <c r="D75" s="24"/>
      <c r="E75" s="24"/>
      <c r="F75" s="24"/>
      <c r="G75" s="24"/>
      <c r="H75" s="24"/>
      <c r="I75" s="24"/>
      <c r="J75" s="24"/>
      <c r="K75" s="24"/>
      <c r="L75" s="24"/>
      <c r="M75" s="24"/>
      <c r="N75" s="24"/>
      <c r="O75" s="24"/>
      <c r="P75" s="24"/>
      <c r="Q75" s="24"/>
      <c r="R75" s="24"/>
      <c r="S75" s="24"/>
      <c r="T75" s="24"/>
      <c r="U75" s="24"/>
      <c r="V75" s="24"/>
      <c r="W75" s="24"/>
      <c r="X75" s="24"/>
      <c r="Y75" s="24"/>
    </row>
    <row r="76" spans="1:25">
      <c r="A76" s="48"/>
      <c r="B76" s="59"/>
      <c r="C76" s="60" t="s">
        <v>456</v>
      </c>
      <c r="D76" s="60"/>
      <c r="E76" s="60"/>
      <c r="F76" s="61"/>
      <c r="G76" s="60" t="s">
        <v>456</v>
      </c>
      <c r="H76" s="60"/>
      <c r="I76" s="60"/>
      <c r="J76" s="61"/>
      <c r="K76" s="60" t="s">
        <v>460</v>
      </c>
      <c r="L76" s="60"/>
      <c r="M76" s="60"/>
      <c r="N76" s="61"/>
      <c r="O76" s="60" t="s">
        <v>462</v>
      </c>
      <c r="P76" s="60"/>
      <c r="Q76" s="60"/>
      <c r="R76" s="61"/>
      <c r="S76" s="60" t="s">
        <v>191</v>
      </c>
      <c r="T76" s="60"/>
      <c r="U76" s="60"/>
      <c r="V76" s="61"/>
      <c r="W76" s="60" t="s">
        <v>193</v>
      </c>
      <c r="X76" s="60"/>
      <c r="Y76" s="60"/>
    </row>
    <row r="77" spans="1:25">
      <c r="A77" s="48"/>
      <c r="B77" s="59"/>
      <c r="C77" s="91" t="s">
        <v>457</v>
      </c>
      <c r="D77" s="91"/>
      <c r="E77" s="91"/>
      <c r="F77" s="35"/>
      <c r="G77" s="91" t="s">
        <v>458</v>
      </c>
      <c r="H77" s="91"/>
      <c r="I77" s="91"/>
      <c r="J77" s="35"/>
      <c r="K77" s="91" t="s">
        <v>456</v>
      </c>
      <c r="L77" s="91"/>
      <c r="M77" s="91"/>
      <c r="N77" s="35"/>
      <c r="O77" s="91"/>
      <c r="P77" s="91"/>
      <c r="Q77" s="91"/>
      <c r="R77" s="35"/>
      <c r="S77" s="91" t="s">
        <v>463</v>
      </c>
      <c r="T77" s="91"/>
      <c r="U77" s="91"/>
      <c r="V77" s="35"/>
      <c r="W77" s="91"/>
      <c r="X77" s="91"/>
      <c r="Y77" s="91"/>
    </row>
    <row r="78" spans="1:25" ht="15.75" thickBot="1">
      <c r="A78" s="48"/>
      <c r="B78" s="59"/>
      <c r="C78" s="96"/>
      <c r="D78" s="96"/>
      <c r="E78" s="96"/>
      <c r="F78" s="35"/>
      <c r="G78" s="24" t="s">
        <v>459</v>
      </c>
      <c r="H78" s="24"/>
      <c r="I78" s="24"/>
      <c r="J78" s="35"/>
      <c r="K78" s="24" t="s">
        <v>461</v>
      </c>
      <c r="L78" s="24"/>
      <c r="M78" s="24"/>
      <c r="N78" s="35"/>
      <c r="O78" s="24"/>
      <c r="P78" s="24"/>
      <c r="Q78" s="24"/>
      <c r="R78" s="35"/>
      <c r="S78" s="24" t="s">
        <v>464</v>
      </c>
      <c r="T78" s="24"/>
      <c r="U78" s="24"/>
      <c r="V78" s="35"/>
      <c r="W78" s="24"/>
      <c r="X78" s="24"/>
      <c r="Y78" s="24"/>
    </row>
    <row r="79" spans="1:25">
      <c r="A79" s="48"/>
      <c r="B79" s="26" t="s">
        <v>465</v>
      </c>
      <c r="C79" s="62" t="s">
        <v>286</v>
      </c>
      <c r="D79" s="64">
        <v>7442</v>
      </c>
      <c r="E79" s="32"/>
      <c r="F79" s="27"/>
      <c r="G79" s="62" t="s">
        <v>286</v>
      </c>
      <c r="H79" s="64">
        <v>1484</v>
      </c>
      <c r="I79" s="32"/>
      <c r="J79" s="27"/>
      <c r="K79" s="62" t="s">
        <v>286</v>
      </c>
      <c r="L79" s="64">
        <v>2022</v>
      </c>
      <c r="M79" s="32"/>
      <c r="N79" s="27"/>
      <c r="O79" s="62" t="s">
        <v>286</v>
      </c>
      <c r="P79" s="85" t="s">
        <v>449</v>
      </c>
      <c r="Q79" s="32"/>
      <c r="R79" s="27"/>
      <c r="S79" s="62" t="s">
        <v>286</v>
      </c>
      <c r="T79" s="64">
        <v>2892</v>
      </c>
      <c r="U79" s="32"/>
      <c r="V79" s="27"/>
      <c r="W79" s="62" t="s">
        <v>286</v>
      </c>
      <c r="X79" s="64">
        <v>13840</v>
      </c>
      <c r="Y79" s="32"/>
    </row>
    <row r="80" spans="1:25">
      <c r="A80" s="48"/>
      <c r="B80" s="26"/>
      <c r="C80" s="63"/>
      <c r="D80" s="65"/>
      <c r="E80" s="33"/>
      <c r="F80" s="27"/>
      <c r="G80" s="63"/>
      <c r="H80" s="65"/>
      <c r="I80" s="33"/>
      <c r="J80" s="27"/>
      <c r="K80" s="63"/>
      <c r="L80" s="65"/>
      <c r="M80" s="33"/>
      <c r="N80" s="27"/>
      <c r="O80" s="63"/>
      <c r="P80" s="92"/>
      <c r="Q80" s="33"/>
      <c r="R80" s="27"/>
      <c r="S80" s="63"/>
      <c r="T80" s="65"/>
      <c r="U80" s="33"/>
      <c r="V80" s="27"/>
      <c r="W80" s="63"/>
      <c r="X80" s="65"/>
      <c r="Y80" s="33"/>
    </row>
    <row r="81" spans="1:25">
      <c r="A81" s="48"/>
      <c r="B81" s="34" t="s">
        <v>466</v>
      </c>
      <c r="C81" s="81">
        <v>145</v>
      </c>
      <c r="D81" s="81"/>
      <c r="E81" s="35"/>
      <c r="F81" s="35"/>
      <c r="G81" s="81">
        <v>1</v>
      </c>
      <c r="H81" s="81"/>
      <c r="I81" s="35"/>
      <c r="J81" s="35"/>
      <c r="K81" s="81">
        <v>181</v>
      </c>
      <c r="L81" s="81"/>
      <c r="M81" s="35"/>
      <c r="N81" s="35"/>
      <c r="O81" s="81">
        <v>37</v>
      </c>
      <c r="P81" s="81"/>
      <c r="Q81" s="35"/>
      <c r="R81" s="35"/>
      <c r="S81" s="81">
        <v>233</v>
      </c>
      <c r="T81" s="81"/>
      <c r="U81" s="35"/>
      <c r="V81" s="35"/>
      <c r="W81" s="81">
        <v>597</v>
      </c>
      <c r="X81" s="81"/>
      <c r="Y81" s="35"/>
    </row>
    <row r="82" spans="1:25">
      <c r="A82" s="48"/>
      <c r="B82" s="34"/>
      <c r="C82" s="81"/>
      <c r="D82" s="81"/>
      <c r="E82" s="35"/>
      <c r="F82" s="35"/>
      <c r="G82" s="81"/>
      <c r="H82" s="81"/>
      <c r="I82" s="35"/>
      <c r="J82" s="35"/>
      <c r="K82" s="81"/>
      <c r="L82" s="81"/>
      <c r="M82" s="35"/>
      <c r="N82" s="35"/>
      <c r="O82" s="81"/>
      <c r="P82" s="81"/>
      <c r="Q82" s="35"/>
      <c r="R82" s="35"/>
      <c r="S82" s="81"/>
      <c r="T82" s="81"/>
      <c r="U82" s="35"/>
      <c r="V82" s="35"/>
      <c r="W82" s="81"/>
      <c r="X82" s="81"/>
      <c r="Y82" s="35"/>
    </row>
    <row r="83" spans="1:25">
      <c r="A83" s="48"/>
      <c r="B83" s="97" t="s">
        <v>467</v>
      </c>
      <c r="C83" s="67">
        <v>11</v>
      </c>
      <c r="D83" s="67"/>
      <c r="E83" s="27"/>
      <c r="F83" s="27"/>
      <c r="G83" s="67">
        <v>2</v>
      </c>
      <c r="H83" s="67"/>
      <c r="I83" s="27"/>
      <c r="J83" s="27"/>
      <c r="K83" s="67" t="s">
        <v>449</v>
      </c>
      <c r="L83" s="67"/>
      <c r="M83" s="27"/>
      <c r="N83" s="27"/>
      <c r="O83" s="67" t="s">
        <v>449</v>
      </c>
      <c r="P83" s="67"/>
      <c r="Q83" s="27"/>
      <c r="R83" s="27"/>
      <c r="S83" s="67" t="s">
        <v>448</v>
      </c>
      <c r="T83" s="67"/>
      <c r="U83" s="79" t="s">
        <v>353</v>
      </c>
      <c r="V83" s="27"/>
      <c r="W83" s="67" t="s">
        <v>468</v>
      </c>
      <c r="X83" s="67"/>
      <c r="Y83" s="79" t="s">
        <v>353</v>
      </c>
    </row>
    <row r="84" spans="1:25">
      <c r="A84" s="48"/>
      <c r="B84" s="97"/>
      <c r="C84" s="67"/>
      <c r="D84" s="67"/>
      <c r="E84" s="27"/>
      <c r="F84" s="27"/>
      <c r="G84" s="67"/>
      <c r="H84" s="67"/>
      <c r="I84" s="27"/>
      <c r="J84" s="27"/>
      <c r="K84" s="67"/>
      <c r="L84" s="67"/>
      <c r="M84" s="27"/>
      <c r="N84" s="27"/>
      <c r="O84" s="67"/>
      <c r="P84" s="67"/>
      <c r="Q84" s="27"/>
      <c r="R84" s="27"/>
      <c r="S84" s="67"/>
      <c r="T84" s="67"/>
      <c r="U84" s="79"/>
      <c r="V84" s="27"/>
      <c r="W84" s="67"/>
      <c r="X84" s="67"/>
      <c r="Y84" s="79"/>
    </row>
    <row r="85" spans="1:25">
      <c r="A85" s="48"/>
      <c r="B85" s="71" t="s">
        <v>469</v>
      </c>
      <c r="C85" s="81" t="s">
        <v>470</v>
      </c>
      <c r="D85" s="81"/>
      <c r="E85" s="72" t="s">
        <v>353</v>
      </c>
      <c r="F85" s="35"/>
      <c r="G85" s="81" t="s">
        <v>449</v>
      </c>
      <c r="H85" s="81"/>
      <c r="I85" s="35"/>
      <c r="J85" s="35"/>
      <c r="K85" s="81" t="s">
        <v>449</v>
      </c>
      <c r="L85" s="81"/>
      <c r="M85" s="35"/>
      <c r="N85" s="35"/>
      <c r="O85" s="81">
        <v>140</v>
      </c>
      <c r="P85" s="81"/>
      <c r="Q85" s="35"/>
      <c r="R85" s="35"/>
      <c r="S85" s="81" t="s">
        <v>471</v>
      </c>
      <c r="T85" s="81"/>
      <c r="U85" s="72" t="s">
        <v>353</v>
      </c>
      <c r="V85" s="35"/>
      <c r="W85" s="81" t="s">
        <v>449</v>
      </c>
      <c r="X85" s="81"/>
      <c r="Y85" s="35"/>
    </row>
    <row r="86" spans="1:25" ht="15.75" thickBot="1">
      <c r="A86" s="48"/>
      <c r="B86" s="71"/>
      <c r="C86" s="68"/>
      <c r="D86" s="68"/>
      <c r="E86" s="98"/>
      <c r="F86" s="35"/>
      <c r="G86" s="68"/>
      <c r="H86" s="68"/>
      <c r="I86" s="38"/>
      <c r="J86" s="35"/>
      <c r="K86" s="68"/>
      <c r="L86" s="68"/>
      <c r="M86" s="38"/>
      <c r="N86" s="35"/>
      <c r="O86" s="68"/>
      <c r="P86" s="68"/>
      <c r="Q86" s="38"/>
      <c r="R86" s="35"/>
      <c r="S86" s="68"/>
      <c r="T86" s="68"/>
      <c r="U86" s="98"/>
      <c r="V86" s="35"/>
      <c r="W86" s="68"/>
      <c r="X86" s="68"/>
      <c r="Y86" s="38"/>
    </row>
    <row r="87" spans="1:25">
      <c r="A87" s="48"/>
      <c r="B87" s="26" t="s">
        <v>472</v>
      </c>
      <c r="C87" s="62" t="s">
        <v>286</v>
      </c>
      <c r="D87" s="64">
        <v>7486</v>
      </c>
      <c r="E87" s="32"/>
      <c r="F87" s="27"/>
      <c r="G87" s="62" t="s">
        <v>286</v>
      </c>
      <c r="H87" s="64">
        <v>1487</v>
      </c>
      <c r="I87" s="32"/>
      <c r="J87" s="27"/>
      <c r="K87" s="62" t="s">
        <v>286</v>
      </c>
      <c r="L87" s="64">
        <v>2203</v>
      </c>
      <c r="M87" s="32"/>
      <c r="N87" s="27"/>
      <c r="O87" s="62" t="s">
        <v>286</v>
      </c>
      <c r="P87" s="85">
        <v>177</v>
      </c>
      <c r="Q87" s="32"/>
      <c r="R87" s="27"/>
      <c r="S87" s="62" t="s">
        <v>286</v>
      </c>
      <c r="T87" s="64">
        <v>3071</v>
      </c>
      <c r="U87" s="32"/>
      <c r="V87" s="27"/>
      <c r="W87" s="62" t="s">
        <v>286</v>
      </c>
      <c r="X87" s="64">
        <v>14424</v>
      </c>
      <c r="Y87" s="32"/>
    </row>
    <row r="88" spans="1:25" ht="15.75" thickBot="1">
      <c r="A88" s="48"/>
      <c r="B88" s="26"/>
      <c r="C88" s="99"/>
      <c r="D88" s="100"/>
      <c r="E88" s="41"/>
      <c r="F88" s="27"/>
      <c r="G88" s="99"/>
      <c r="H88" s="100"/>
      <c r="I88" s="41"/>
      <c r="J88" s="27"/>
      <c r="K88" s="99"/>
      <c r="L88" s="100"/>
      <c r="M88" s="41"/>
      <c r="N88" s="27"/>
      <c r="O88" s="99"/>
      <c r="P88" s="101"/>
      <c r="Q88" s="41"/>
      <c r="R88" s="27"/>
      <c r="S88" s="99"/>
      <c r="T88" s="100"/>
      <c r="U88" s="41"/>
      <c r="V88" s="27"/>
      <c r="W88" s="99"/>
      <c r="X88" s="100"/>
      <c r="Y88" s="41"/>
    </row>
    <row r="89" spans="1:25" ht="15.75" thickTop="1">
      <c r="A89" s="48"/>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c r="A90" s="48"/>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5" ht="15.75" thickBot="1">
      <c r="A91" s="48"/>
      <c r="B91" s="17"/>
      <c r="C91" s="24" t="s">
        <v>473</v>
      </c>
      <c r="D91" s="24"/>
      <c r="E91" s="24"/>
      <c r="F91" s="24"/>
      <c r="G91" s="24"/>
      <c r="H91" s="24"/>
      <c r="I91" s="24"/>
      <c r="J91" s="24"/>
      <c r="K91" s="24"/>
      <c r="L91" s="24"/>
      <c r="M91" s="24"/>
      <c r="N91" s="24"/>
      <c r="O91" s="24"/>
      <c r="P91" s="24"/>
      <c r="Q91" s="24"/>
      <c r="R91" s="24"/>
      <c r="S91" s="24"/>
      <c r="T91" s="24"/>
      <c r="U91" s="24"/>
      <c r="V91" s="24"/>
      <c r="W91" s="24"/>
      <c r="X91" s="24"/>
      <c r="Y91" s="24"/>
    </row>
    <row r="92" spans="1:25">
      <c r="A92" s="48"/>
      <c r="B92" s="59"/>
      <c r="C92" s="60" t="s">
        <v>456</v>
      </c>
      <c r="D92" s="60"/>
      <c r="E92" s="60"/>
      <c r="F92" s="61"/>
      <c r="G92" s="60" t="s">
        <v>456</v>
      </c>
      <c r="H92" s="60"/>
      <c r="I92" s="60"/>
      <c r="J92" s="61"/>
      <c r="K92" s="60" t="s">
        <v>460</v>
      </c>
      <c r="L92" s="60"/>
      <c r="M92" s="60"/>
      <c r="N92" s="61"/>
      <c r="O92" s="60" t="s">
        <v>462</v>
      </c>
      <c r="P92" s="60"/>
      <c r="Q92" s="60"/>
      <c r="R92" s="61"/>
      <c r="S92" s="60" t="s">
        <v>191</v>
      </c>
      <c r="T92" s="60"/>
      <c r="U92" s="60"/>
      <c r="V92" s="61"/>
      <c r="W92" s="60" t="s">
        <v>193</v>
      </c>
      <c r="X92" s="60"/>
      <c r="Y92" s="60"/>
    </row>
    <row r="93" spans="1:25">
      <c r="A93" s="48"/>
      <c r="B93" s="59"/>
      <c r="C93" s="91" t="s">
        <v>457</v>
      </c>
      <c r="D93" s="91"/>
      <c r="E93" s="91"/>
      <c r="F93" s="35"/>
      <c r="G93" s="91" t="s">
        <v>458</v>
      </c>
      <c r="H93" s="91"/>
      <c r="I93" s="91"/>
      <c r="J93" s="35"/>
      <c r="K93" s="91" t="s">
        <v>456</v>
      </c>
      <c r="L93" s="91"/>
      <c r="M93" s="91"/>
      <c r="N93" s="35"/>
      <c r="O93" s="102"/>
      <c r="P93" s="102"/>
      <c r="Q93" s="102"/>
      <c r="R93" s="35"/>
      <c r="S93" s="91" t="s">
        <v>463</v>
      </c>
      <c r="T93" s="91"/>
      <c r="U93" s="91"/>
      <c r="V93" s="35"/>
      <c r="W93" s="91"/>
      <c r="X93" s="91"/>
      <c r="Y93" s="91"/>
    </row>
    <row r="94" spans="1:25" ht="15.75" thickBot="1">
      <c r="A94" s="48"/>
      <c r="B94" s="59"/>
      <c r="C94" s="96"/>
      <c r="D94" s="96"/>
      <c r="E94" s="96"/>
      <c r="F94" s="35"/>
      <c r="G94" s="24" t="s">
        <v>459</v>
      </c>
      <c r="H94" s="24"/>
      <c r="I94" s="24"/>
      <c r="J94" s="35"/>
      <c r="K94" s="24" t="s">
        <v>461</v>
      </c>
      <c r="L94" s="24"/>
      <c r="M94" s="24"/>
      <c r="N94" s="35"/>
      <c r="O94" s="24"/>
      <c r="P94" s="24"/>
      <c r="Q94" s="24"/>
      <c r="R94" s="35"/>
      <c r="S94" s="24" t="s">
        <v>464</v>
      </c>
      <c r="T94" s="24"/>
      <c r="U94" s="24"/>
      <c r="V94" s="35"/>
      <c r="W94" s="24"/>
      <c r="X94" s="24"/>
      <c r="Y94" s="24"/>
    </row>
    <row r="95" spans="1:25">
      <c r="A95" s="48"/>
      <c r="B95" s="26" t="s">
        <v>465</v>
      </c>
      <c r="C95" s="62" t="s">
        <v>286</v>
      </c>
      <c r="D95" s="64">
        <v>7034</v>
      </c>
      <c r="E95" s="32"/>
      <c r="F95" s="27"/>
      <c r="G95" s="62" t="s">
        <v>286</v>
      </c>
      <c r="H95" s="64">
        <v>1469</v>
      </c>
      <c r="I95" s="32"/>
      <c r="J95" s="27"/>
      <c r="K95" s="62" t="s">
        <v>286</v>
      </c>
      <c r="L95" s="64">
        <v>1849</v>
      </c>
      <c r="M95" s="32"/>
      <c r="N95" s="27"/>
      <c r="O95" s="62" t="s">
        <v>286</v>
      </c>
      <c r="P95" s="85" t="s">
        <v>449</v>
      </c>
      <c r="Q95" s="32"/>
      <c r="R95" s="27"/>
      <c r="S95" s="62" t="s">
        <v>286</v>
      </c>
      <c r="T95" s="64">
        <v>1803</v>
      </c>
      <c r="U95" s="32"/>
      <c r="V95" s="27"/>
      <c r="W95" s="62" t="s">
        <v>286</v>
      </c>
      <c r="X95" s="64">
        <v>12155</v>
      </c>
      <c r="Y95" s="32"/>
    </row>
    <row r="96" spans="1:25">
      <c r="A96" s="48"/>
      <c r="B96" s="26"/>
      <c r="C96" s="63"/>
      <c r="D96" s="65"/>
      <c r="E96" s="33"/>
      <c r="F96" s="27"/>
      <c r="G96" s="63"/>
      <c r="H96" s="65"/>
      <c r="I96" s="33"/>
      <c r="J96" s="27"/>
      <c r="K96" s="63"/>
      <c r="L96" s="65"/>
      <c r="M96" s="33"/>
      <c r="N96" s="27"/>
      <c r="O96" s="63"/>
      <c r="P96" s="92"/>
      <c r="Q96" s="33"/>
      <c r="R96" s="27"/>
      <c r="S96" s="63"/>
      <c r="T96" s="65"/>
      <c r="U96" s="33"/>
      <c r="V96" s="27"/>
      <c r="W96" s="63"/>
      <c r="X96" s="65"/>
      <c r="Y96" s="33"/>
    </row>
    <row r="97" spans="1:25">
      <c r="A97" s="48"/>
      <c r="B97" s="34" t="s">
        <v>466</v>
      </c>
      <c r="C97" s="81">
        <v>438</v>
      </c>
      <c r="D97" s="81"/>
      <c r="E97" s="35"/>
      <c r="F97" s="35"/>
      <c r="G97" s="81">
        <v>15</v>
      </c>
      <c r="H97" s="81"/>
      <c r="I97" s="35"/>
      <c r="J97" s="35"/>
      <c r="K97" s="81">
        <v>179</v>
      </c>
      <c r="L97" s="81"/>
      <c r="M97" s="35"/>
      <c r="N97" s="35"/>
      <c r="O97" s="81" t="s">
        <v>449</v>
      </c>
      <c r="P97" s="81"/>
      <c r="Q97" s="35"/>
      <c r="R97" s="35"/>
      <c r="S97" s="75">
        <v>1092</v>
      </c>
      <c r="T97" s="75"/>
      <c r="U97" s="35"/>
      <c r="V97" s="35"/>
      <c r="W97" s="75">
        <v>1724</v>
      </c>
      <c r="X97" s="75"/>
      <c r="Y97" s="35"/>
    </row>
    <row r="98" spans="1:25">
      <c r="A98" s="48"/>
      <c r="B98" s="34"/>
      <c r="C98" s="81"/>
      <c r="D98" s="81"/>
      <c r="E98" s="35"/>
      <c r="F98" s="35"/>
      <c r="G98" s="81"/>
      <c r="H98" s="81"/>
      <c r="I98" s="35"/>
      <c r="J98" s="35"/>
      <c r="K98" s="81"/>
      <c r="L98" s="81"/>
      <c r="M98" s="35"/>
      <c r="N98" s="35"/>
      <c r="O98" s="81"/>
      <c r="P98" s="81"/>
      <c r="Q98" s="35"/>
      <c r="R98" s="35"/>
      <c r="S98" s="75"/>
      <c r="T98" s="75"/>
      <c r="U98" s="35"/>
      <c r="V98" s="35"/>
      <c r="W98" s="75"/>
      <c r="X98" s="75"/>
      <c r="Y98" s="35"/>
    </row>
    <row r="99" spans="1:25">
      <c r="A99" s="48"/>
      <c r="B99" s="97" t="s">
        <v>467</v>
      </c>
      <c r="C99" s="67" t="s">
        <v>395</v>
      </c>
      <c r="D99" s="67"/>
      <c r="E99" s="79" t="s">
        <v>353</v>
      </c>
      <c r="F99" s="27"/>
      <c r="G99" s="67" t="s">
        <v>449</v>
      </c>
      <c r="H99" s="67"/>
      <c r="I99" s="27"/>
      <c r="J99" s="27"/>
      <c r="K99" s="67" t="s">
        <v>474</v>
      </c>
      <c r="L99" s="67"/>
      <c r="M99" s="79" t="s">
        <v>353</v>
      </c>
      <c r="N99" s="27"/>
      <c r="O99" s="67" t="s">
        <v>449</v>
      </c>
      <c r="P99" s="67"/>
      <c r="Q99" s="27"/>
      <c r="R99" s="27"/>
      <c r="S99" s="67" t="s">
        <v>475</v>
      </c>
      <c r="T99" s="67"/>
      <c r="U99" s="79" t="s">
        <v>353</v>
      </c>
      <c r="V99" s="27"/>
      <c r="W99" s="67" t="s">
        <v>476</v>
      </c>
      <c r="X99" s="67"/>
      <c r="Y99" s="79" t="s">
        <v>353</v>
      </c>
    </row>
    <row r="100" spans="1:25">
      <c r="A100" s="48"/>
      <c r="B100" s="97"/>
      <c r="C100" s="67"/>
      <c r="D100" s="67"/>
      <c r="E100" s="79"/>
      <c r="F100" s="27"/>
      <c r="G100" s="67"/>
      <c r="H100" s="67"/>
      <c r="I100" s="27"/>
      <c r="J100" s="27"/>
      <c r="K100" s="67"/>
      <c r="L100" s="67"/>
      <c r="M100" s="79"/>
      <c r="N100" s="27"/>
      <c r="O100" s="67"/>
      <c r="P100" s="67"/>
      <c r="Q100" s="27"/>
      <c r="R100" s="27"/>
      <c r="S100" s="67"/>
      <c r="T100" s="67"/>
      <c r="U100" s="79"/>
      <c r="V100" s="27"/>
      <c r="W100" s="67"/>
      <c r="X100" s="67"/>
      <c r="Y100" s="79"/>
    </row>
    <row r="101" spans="1:25">
      <c r="A101" s="48"/>
      <c r="B101" s="71" t="s">
        <v>477</v>
      </c>
      <c r="C101" s="81" t="s">
        <v>478</v>
      </c>
      <c r="D101" s="81"/>
      <c r="E101" s="72" t="s">
        <v>353</v>
      </c>
      <c r="F101" s="35"/>
      <c r="G101" s="81" t="s">
        <v>449</v>
      </c>
      <c r="H101" s="81"/>
      <c r="I101" s="35"/>
      <c r="J101" s="35"/>
      <c r="K101" s="81" t="s">
        <v>449</v>
      </c>
      <c r="L101" s="81"/>
      <c r="M101" s="35"/>
      <c r="N101" s="35"/>
      <c r="O101" s="81" t="s">
        <v>449</v>
      </c>
      <c r="P101" s="81"/>
      <c r="Q101" s="35"/>
      <c r="R101" s="35"/>
      <c r="S101" s="81" t="s">
        <v>449</v>
      </c>
      <c r="T101" s="81"/>
      <c r="U101" s="35"/>
      <c r="V101" s="35"/>
      <c r="W101" s="81" t="s">
        <v>478</v>
      </c>
      <c r="X101" s="81"/>
      <c r="Y101" s="72" t="s">
        <v>353</v>
      </c>
    </row>
    <row r="102" spans="1:25" ht="15.75" thickBot="1">
      <c r="A102" s="48"/>
      <c r="B102" s="71"/>
      <c r="C102" s="68"/>
      <c r="D102" s="68"/>
      <c r="E102" s="98"/>
      <c r="F102" s="35"/>
      <c r="G102" s="68"/>
      <c r="H102" s="68"/>
      <c r="I102" s="38"/>
      <c r="J102" s="35"/>
      <c r="K102" s="68"/>
      <c r="L102" s="68"/>
      <c r="M102" s="38"/>
      <c r="N102" s="35"/>
      <c r="O102" s="68"/>
      <c r="P102" s="68"/>
      <c r="Q102" s="38"/>
      <c r="R102" s="35"/>
      <c r="S102" s="68"/>
      <c r="T102" s="68"/>
      <c r="U102" s="38"/>
      <c r="V102" s="35"/>
      <c r="W102" s="68"/>
      <c r="X102" s="68"/>
      <c r="Y102" s="98"/>
    </row>
    <row r="103" spans="1:25">
      <c r="A103" s="48"/>
      <c r="B103" s="26" t="s">
        <v>472</v>
      </c>
      <c r="C103" s="62" t="s">
        <v>286</v>
      </c>
      <c r="D103" s="64">
        <v>7442</v>
      </c>
      <c r="E103" s="32"/>
      <c r="F103" s="27"/>
      <c r="G103" s="62" t="s">
        <v>286</v>
      </c>
      <c r="H103" s="64">
        <v>1484</v>
      </c>
      <c r="I103" s="32"/>
      <c r="J103" s="27"/>
      <c r="K103" s="62" t="s">
        <v>286</v>
      </c>
      <c r="L103" s="64">
        <v>2022</v>
      </c>
      <c r="M103" s="32"/>
      <c r="N103" s="27"/>
      <c r="O103" s="62" t="s">
        <v>286</v>
      </c>
      <c r="P103" s="85" t="s">
        <v>449</v>
      </c>
      <c r="Q103" s="32"/>
      <c r="R103" s="27"/>
      <c r="S103" s="62" t="s">
        <v>286</v>
      </c>
      <c r="T103" s="64">
        <v>2892</v>
      </c>
      <c r="U103" s="32"/>
      <c r="V103" s="27"/>
      <c r="W103" s="62" t="s">
        <v>286</v>
      </c>
      <c r="X103" s="64">
        <v>13840</v>
      </c>
      <c r="Y103" s="32"/>
    </row>
    <row r="104" spans="1:25" ht="15.75" thickBot="1">
      <c r="A104" s="48"/>
      <c r="B104" s="26"/>
      <c r="C104" s="99"/>
      <c r="D104" s="100"/>
      <c r="E104" s="41"/>
      <c r="F104" s="27"/>
      <c r="G104" s="99"/>
      <c r="H104" s="100"/>
      <c r="I104" s="41"/>
      <c r="J104" s="27"/>
      <c r="K104" s="99"/>
      <c r="L104" s="100"/>
      <c r="M104" s="41"/>
      <c r="N104" s="27"/>
      <c r="O104" s="99"/>
      <c r="P104" s="101"/>
      <c r="Q104" s="41"/>
      <c r="R104" s="27"/>
      <c r="S104" s="99"/>
      <c r="T104" s="100"/>
      <c r="U104" s="41"/>
      <c r="V104" s="27"/>
      <c r="W104" s="99"/>
      <c r="X104" s="100"/>
      <c r="Y104" s="41"/>
    </row>
    <row r="105" spans="1:25" ht="15.75" thickTop="1">
      <c r="A105" s="48"/>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row>
    <row r="106" spans="1:25">
      <c r="A106" s="48"/>
      <c r="B106" s="51" t="s">
        <v>479</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c r="A107" s="48"/>
      <c r="B107" s="50" t="s">
        <v>480</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row r="108" spans="1:25" ht="25.5" customHeight="1">
      <c r="A108" s="48"/>
      <c r="B108" s="51" t="s">
        <v>481</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ht="25.5" customHeight="1">
      <c r="A109" s="48"/>
      <c r="B109" s="51" t="s">
        <v>482</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row>
    <row r="110" spans="1:25">
      <c r="A110" s="48"/>
      <c r="B110" s="51" t="s">
        <v>483</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sheetData>
  <mergeCells count="469">
    <mergeCell ref="B105:Y105"/>
    <mergeCell ref="B106:Y106"/>
    <mergeCell ref="B107:Y107"/>
    <mergeCell ref="B108:Y108"/>
    <mergeCell ref="B109:Y109"/>
    <mergeCell ref="B110:Y110"/>
    <mergeCell ref="B52:Y52"/>
    <mergeCell ref="B53:Y53"/>
    <mergeCell ref="B54:Y54"/>
    <mergeCell ref="B55:Y55"/>
    <mergeCell ref="B56:Y56"/>
    <mergeCell ref="B71:Y71"/>
    <mergeCell ref="A1:A2"/>
    <mergeCell ref="B1:Y1"/>
    <mergeCell ref="B2:Y2"/>
    <mergeCell ref="B3:Y3"/>
    <mergeCell ref="A4:A110"/>
    <mergeCell ref="B4:Y4"/>
    <mergeCell ref="B5:Y5"/>
    <mergeCell ref="B6:Y6"/>
    <mergeCell ref="B7:Y7"/>
    <mergeCell ref="B8:Y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2:R94"/>
    <mergeCell ref="S92:U92"/>
    <mergeCell ref="S93:U93"/>
    <mergeCell ref="S94:U94"/>
    <mergeCell ref="V92:V94"/>
    <mergeCell ref="W92:Y94"/>
    <mergeCell ref="J92:J94"/>
    <mergeCell ref="K92:M92"/>
    <mergeCell ref="K93:M93"/>
    <mergeCell ref="K94:M94"/>
    <mergeCell ref="N92:N94"/>
    <mergeCell ref="O92:Q94"/>
    <mergeCell ref="B89:Y89"/>
    <mergeCell ref="C91:Y91"/>
    <mergeCell ref="B92:B94"/>
    <mergeCell ref="C92:E92"/>
    <mergeCell ref="C93:E93"/>
    <mergeCell ref="C94:E94"/>
    <mergeCell ref="F92:F94"/>
    <mergeCell ref="G92:I92"/>
    <mergeCell ref="G93:I93"/>
    <mergeCell ref="G94:I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6:R78"/>
    <mergeCell ref="S76:U76"/>
    <mergeCell ref="S77:U77"/>
    <mergeCell ref="S78:U78"/>
    <mergeCell ref="V76:V78"/>
    <mergeCell ref="W76:Y78"/>
    <mergeCell ref="J76:J78"/>
    <mergeCell ref="K76:M76"/>
    <mergeCell ref="K77:M77"/>
    <mergeCell ref="K78:M78"/>
    <mergeCell ref="N76:N78"/>
    <mergeCell ref="O76:Q78"/>
    <mergeCell ref="B76:B78"/>
    <mergeCell ref="C76:E76"/>
    <mergeCell ref="C77:E77"/>
    <mergeCell ref="C78:E78"/>
    <mergeCell ref="F76:F78"/>
    <mergeCell ref="G76:I76"/>
    <mergeCell ref="G77:I77"/>
    <mergeCell ref="G78:I78"/>
    <mergeCell ref="B69:B70"/>
    <mergeCell ref="C69:C70"/>
    <mergeCell ref="D69:D70"/>
    <mergeCell ref="E69:E70"/>
    <mergeCell ref="B73:Y73"/>
    <mergeCell ref="C75:Y75"/>
    <mergeCell ref="B72:Y72"/>
    <mergeCell ref="B65:B66"/>
    <mergeCell ref="C65:D66"/>
    <mergeCell ref="E65:E66"/>
    <mergeCell ref="B67:B68"/>
    <mergeCell ref="C67:D68"/>
    <mergeCell ref="E67:E68"/>
    <mergeCell ref="B61:B62"/>
    <mergeCell ref="C61:D62"/>
    <mergeCell ref="E61:E62"/>
    <mergeCell ref="B63:B64"/>
    <mergeCell ref="C63:D64"/>
    <mergeCell ref="E63:E64"/>
    <mergeCell ref="J49:J50"/>
    <mergeCell ref="K49:K50"/>
    <mergeCell ref="L49:L50"/>
    <mergeCell ref="M49:M50"/>
    <mergeCell ref="B57:E57"/>
    <mergeCell ref="B59:B60"/>
    <mergeCell ref="C59:C60"/>
    <mergeCell ref="D59:D60"/>
    <mergeCell ref="E59:E60"/>
    <mergeCell ref="B51:Y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J33:J34"/>
    <mergeCell ref="K33:M34"/>
    <mergeCell ref="B35:B36"/>
    <mergeCell ref="C35:C36"/>
    <mergeCell ref="D35:D36"/>
    <mergeCell ref="E35:E36"/>
    <mergeCell ref="F35:F36"/>
    <mergeCell ref="G35:G36"/>
    <mergeCell ref="H35:H36"/>
    <mergeCell ref="I35:I36"/>
    <mergeCell ref="B33:B34"/>
    <mergeCell ref="C33:E33"/>
    <mergeCell ref="C34:E34"/>
    <mergeCell ref="F33:F34"/>
    <mergeCell ref="G33:I33"/>
    <mergeCell ref="G34:I34"/>
    <mergeCell ref="J28:J29"/>
    <mergeCell ref="K28:K29"/>
    <mergeCell ref="L28:L29"/>
    <mergeCell ref="M28:M29"/>
    <mergeCell ref="B30:M30"/>
    <mergeCell ref="C32:M32"/>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2"/>
    <mergeCell ref="C13:E13"/>
    <mergeCell ref="F12:F13"/>
    <mergeCell ref="G12:I12"/>
    <mergeCell ref="G13:I13"/>
    <mergeCell ref="J12:J13"/>
    <mergeCell ref="K12: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4.42578125" bestFit="1" customWidth="1"/>
    <col min="2" max="2" width="36.5703125" bestFit="1" customWidth="1"/>
    <col min="3" max="3" width="6.85546875" customWidth="1"/>
    <col min="4" max="4" width="24.140625" customWidth="1"/>
    <col min="5" max="5" width="9.28515625" customWidth="1"/>
    <col min="6" max="6" width="31.5703125" customWidth="1"/>
    <col min="7" max="7" width="6.85546875" customWidth="1"/>
    <col min="8" max="8" width="19.140625" customWidth="1"/>
    <col min="9" max="10" width="31.5703125" customWidth="1"/>
    <col min="11" max="11" width="6.85546875" customWidth="1"/>
    <col min="12" max="12" width="13.7109375" customWidth="1"/>
    <col min="13" max="13" width="31.5703125" customWidth="1"/>
  </cols>
  <sheetData>
    <row r="1" spans="1:13" ht="15" customHeight="1">
      <c r="A1" s="8" t="s">
        <v>4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47" t="s">
        <v>6</v>
      </c>
      <c r="C3" s="47"/>
      <c r="D3" s="47"/>
      <c r="E3" s="47"/>
      <c r="F3" s="47"/>
      <c r="G3" s="47"/>
      <c r="H3" s="47"/>
      <c r="I3" s="47"/>
      <c r="J3" s="47"/>
      <c r="K3" s="47"/>
      <c r="L3" s="47"/>
      <c r="M3" s="47"/>
    </row>
    <row r="4" spans="1:13" ht="15" customHeight="1">
      <c r="A4" s="48" t="s">
        <v>486</v>
      </c>
      <c r="B4" s="47" t="s">
        <v>6</v>
      </c>
      <c r="C4" s="47"/>
      <c r="D4" s="47"/>
      <c r="E4" s="47"/>
      <c r="F4" s="47"/>
      <c r="G4" s="47"/>
      <c r="H4" s="47"/>
      <c r="I4" s="47"/>
      <c r="J4" s="47"/>
      <c r="K4" s="47"/>
      <c r="L4" s="47"/>
      <c r="M4" s="47"/>
    </row>
    <row r="5" spans="1:13">
      <c r="A5" s="48"/>
      <c r="B5" s="49" t="s">
        <v>487</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105" t="s">
        <v>488</v>
      </c>
      <c r="C7" s="105"/>
      <c r="D7" s="105"/>
      <c r="E7" s="105"/>
      <c r="F7" s="105"/>
      <c r="G7" s="105"/>
      <c r="H7" s="105"/>
      <c r="I7" s="105"/>
      <c r="J7" s="105"/>
      <c r="K7" s="105"/>
      <c r="L7" s="105"/>
      <c r="M7" s="105"/>
    </row>
    <row r="8" spans="1:13">
      <c r="A8" s="48"/>
      <c r="B8" s="47"/>
      <c r="C8" s="47"/>
      <c r="D8" s="47"/>
      <c r="E8" s="47"/>
      <c r="F8" s="47"/>
      <c r="G8" s="47"/>
      <c r="H8" s="47"/>
      <c r="I8" s="47"/>
      <c r="J8" s="47"/>
      <c r="K8" s="47"/>
      <c r="L8" s="47"/>
      <c r="M8" s="47"/>
    </row>
    <row r="9" spans="1:13" ht="51" customHeight="1">
      <c r="A9" s="48"/>
      <c r="B9" s="51" t="s">
        <v>489</v>
      </c>
      <c r="C9" s="51"/>
      <c r="D9" s="51"/>
      <c r="E9" s="51"/>
      <c r="F9" s="51"/>
      <c r="G9" s="51"/>
      <c r="H9" s="51"/>
      <c r="I9" s="51"/>
      <c r="J9" s="51"/>
      <c r="K9" s="51"/>
      <c r="L9" s="51"/>
      <c r="M9" s="51"/>
    </row>
    <row r="10" spans="1:13">
      <c r="A10" s="48"/>
      <c r="B10" s="47"/>
      <c r="C10" s="47"/>
      <c r="D10" s="47"/>
      <c r="E10" s="47"/>
      <c r="F10" s="47"/>
      <c r="G10" s="47"/>
      <c r="H10" s="47"/>
      <c r="I10" s="47"/>
      <c r="J10" s="47"/>
      <c r="K10" s="47"/>
      <c r="L10" s="47"/>
      <c r="M10" s="47"/>
    </row>
    <row r="11" spans="1:13">
      <c r="A11" s="48"/>
      <c r="B11" s="72" t="s">
        <v>490</v>
      </c>
      <c r="C11" s="72"/>
      <c r="D11" s="72"/>
      <c r="E11" s="72"/>
      <c r="F11" s="72"/>
      <c r="G11" s="72"/>
      <c r="H11" s="72"/>
      <c r="I11" s="72"/>
      <c r="J11" s="72"/>
      <c r="K11" s="72"/>
      <c r="L11" s="72"/>
      <c r="M11" s="72"/>
    </row>
    <row r="12" spans="1:13">
      <c r="A12" s="48"/>
      <c r="B12" s="23"/>
      <c r="C12" s="23"/>
      <c r="D12" s="23"/>
      <c r="E12" s="23"/>
      <c r="F12" s="23"/>
      <c r="G12" s="23"/>
      <c r="H12" s="23"/>
      <c r="I12" s="23"/>
    </row>
    <row r="13" spans="1:13">
      <c r="A13" s="48"/>
      <c r="B13" s="13"/>
      <c r="C13" s="13"/>
      <c r="D13" s="13"/>
      <c r="E13" s="13"/>
      <c r="F13" s="13"/>
      <c r="G13" s="13"/>
      <c r="H13" s="13"/>
      <c r="I13" s="13"/>
    </row>
    <row r="14" spans="1:13">
      <c r="A14" s="48"/>
      <c r="B14" s="103" t="s">
        <v>491</v>
      </c>
      <c r="C14" s="35"/>
      <c r="D14" s="91" t="s">
        <v>492</v>
      </c>
      <c r="E14" s="91"/>
      <c r="F14" s="35"/>
      <c r="G14" s="91" t="s">
        <v>494</v>
      </c>
      <c r="H14" s="91"/>
      <c r="I14" s="91"/>
    </row>
    <row r="15" spans="1:13" ht="15.75" thickBot="1">
      <c r="A15" s="48"/>
      <c r="B15" s="104"/>
      <c r="C15" s="35"/>
      <c r="D15" s="24" t="s">
        <v>493</v>
      </c>
      <c r="E15" s="24"/>
      <c r="F15" s="35"/>
      <c r="G15" s="24" t="s">
        <v>495</v>
      </c>
      <c r="H15" s="24"/>
      <c r="I15" s="24"/>
    </row>
    <row r="16" spans="1:13">
      <c r="A16" s="48"/>
      <c r="B16" s="62" t="s">
        <v>496</v>
      </c>
      <c r="C16" s="27"/>
      <c r="D16" s="85">
        <v>99.942999999999998</v>
      </c>
      <c r="E16" s="62" t="s">
        <v>371</v>
      </c>
      <c r="F16" s="27"/>
      <c r="G16" s="62" t="s">
        <v>286</v>
      </c>
      <c r="H16" s="64">
        <v>2499</v>
      </c>
      <c r="I16" s="32"/>
    </row>
    <row r="17" spans="1:13">
      <c r="A17" s="48"/>
      <c r="B17" s="79"/>
      <c r="C17" s="27"/>
      <c r="D17" s="92"/>
      <c r="E17" s="63"/>
      <c r="F17" s="27"/>
      <c r="G17" s="63"/>
      <c r="H17" s="65"/>
      <c r="I17" s="33"/>
    </row>
    <row r="18" spans="1:13">
      <c r="A18" s="48"/>
      <c r="B18" s="72" t="s">
        <v>497</v>
      </c>
      <c r="C18" s="35"/>
      <c r="D18" s="81">
        <v>99.76</v>
      </c>
      <c r="E18" s="72" t="s">
        <v>371</v>
      </c>
      <c r="F18" s="35"/>
      <c r="G18" s="75">
        <v>1996</v>
      </c>
      <c r="H18" s="75"/>
      <c r="I18" s="35"/>
    </row>
    <row r="19" spans="1:13">
      <c r="A19" s="48"/>
      <c r="B19" s="72"/>
      <c r="C19" s="35"/>
      <c r="D19" s="81"/>
      <c r="E19" s="72"/>
      <c r="F19" s="35"/>
      <c r="G19" s="75"/>
      <c r="H19" s="75"/>
      <c r="I19" s="35"/>
    </row>
    <row r="20" spans="1:13">
      <c r="A20" s="48"/>
      <c r="B20" s="79" t="s">
        <v>498</v>
      </c>
      <c r="C20" s="27"/>
      <c r="D20" s="67">
        <v>99.924999999999997</v>
      </c>
      <c r="E20" s="79" t="s">
        <v>371</v>
      </c>
      <c r="F20" s="27"/>
      <c r="G20" s="67">
        <v>999</v>
      </c>
      <c r="H20" s="67"/>
      <c r="I20" s="27"/>
    </row>
    <row r="21" spans="1:13" ht="15.75" thickBot="1">
      <c r="A21" s="48"/>
      <c r="B21" s="79"/>
      <c r="C21" s="27"/>
      <c r="D21" s="67"/>
      <c r="E21" s="79"/>
      <c r="F21" s="27"/>
      <c r="G21" s="69"/>
      <c r="H21" s="69"/>
      <c r="I21" s="82"/>
    </row>
    <row r="22" spans="1:13">
      <c r="A22" s="48"/>
      <c r="B22" s="35"/>
      <c r="C22" s="35"/>
      <c r="D22" s="35"/>
      <c r="E22" s="35"/>
      <c r="F22" s="35"/>
      <c r="G22" s="73" t="s">
        <v>286</v>
      </c>
      <c r="H22" s="76">
        <v>5494</v>
      </c>
      <c r="I22" s="61"/>
    </row>
    <row r="23" spans="1:13" ht="15.75" thickBot="1">
      <c r="A23" s="48"/>
      <c r="B23" s="35"/>
      <c r="C23" s="35"/>
      <c r="D23" s="35"/>
      <c r="E23" s="35"/>
      <c r="F23" s="35"/>
      <c r="G23" s="74"/>
      <c r="H23" s="77"/>
      <c r="I23" s="78"/>
    </row>
    <row r="24" spans="1:13" ht="15.75" thickTop="1">
      <c r="A24" s="48"/>
      <c r="B24" s="47"/>
      <c r="C24" s="47"/>
      <c r="D24" s="47"/>
      <c r="E24" s="47"/>
      <c r="F24" s="47"/>
      <c r="G24" s="47"/>
      <c r="H24" s="47"/>
      <c r="I24" s="47"/>
      <c r="J24" s="47"/>
      <c r="K24" s="47"/>
      <c r="L24" s="47"/>
      <c r="M24" s="47"/>
    </row>
    <row r="25" spans="1:13">
      <c r="A25" s="48"/>
      <c r="B25" s="51" t="s">
        <v>499</v>
      </c>
      <c r="C25" s="51"/>
      <c r="D25" s="51"/>
      <c r="E25" s="51"/>
      <c r="F25" s="51"/>
      <c r="G25" s="51"/>
      <c r="H25" s="51"/>
      <c r="I25" s="51"/>
      <c r="J25" s="51"/>
      <c r="K25" s="51"/>
      <c r="L25" s="51"/>
      <c r="M25" s="51"/>
    </row>
    <row r="26" spans="1:13">
      <c r="A26" s="48"/>
      <c r="B26" s="47"/>
      <c r="C26" s="47"/>
      <c r="D26" s="47"/>
      <c r="E26" s="47"/>
      <c r="F26" s="47"/>
      <c r="G26" s="47"/>
      <c r="H26" s="47"/>
      <c r="I26" s="47"/>
      <c r="J26" s="47"/>
      <c r="K26" s="47"/>
      <c r="L26" s="47"/>
      <c r="M26" s="47"/>
    </row>
    <row r="27" spans="1:13">
      <c r="A27" s="48"/>
      <c r="B27" s="105" t="s">
        <v>486</v>
      </c>
      <c r="C27" s="105"/>
      <c r="D27" s="105"/>
      <c r="E27" s="105"/>
      <c r="F27" s="105"/>
      <c r="G27" s="105"/>
      <c r="H27" s="105"/>
      <c r="I27" s="105"/>
      <c r="J27" s="105"/>
      <c r="K27" s="105"/>
      <c r="L27" s="105"/>
      <c r="M27" s="105"/>
    </row>
    <row r="28" spans="1:13">
      <c r="A28" s="48"/>
      <c r="B28" s="47"/>
      <c r="C28" s="47"/>
      <c r="D28" s="47"/>
      <c r="E28" s="47"/>
      <c r="F28" s="47"/>
      <c r="G28" s="47"/>
      <c r="H28" s="47"/>
      <c r="I28" s="47"/>
      <c r="J28" s="47"/>
      <c r="K28" s="47"/>
      <c r="L28" s="47"/>
      <c r="M28" s="47"/>
    </row>
    <row r="29" spans="1:13" ht="25.5" customHeight="1">
      <c r="A29" s="48"/>
      <c r="B29" s="51" t="s">
        <v>500</v>
      </c>
      <c r="C29" s="51"/>
      <c r="D29" s="51"/>
      <c r="E29" s="51"/>
      <c r="F29" s="51"/>
      <c r="G29" s="51"/>
      <c r="H29" s="51"/>
      <c r="I29" s="51"/>
      <c r="J29" s="51"/>
      <c r="K29" s="51"/>
      <c r="L29" s="51"/>
      <c r="M29" s="51"/>
    </row>
    <row r="30" spans="1:13">
      <c r="A30" s="48"/>
      <c r="B30" s="47"/>
      <c r="C30" s="47"/>
      <c r="D30" s="47"/>
      <c r="E30" s="47"/>
      <c r="F30" s="47"/>
      <c r="G30" s="47"/>
      <c r="H30" s="47"/>
      <c r="I30" s="47"/>
      <c r="J30" s="47"/>
      <c r="K30" s="47"/>
      <c r="L30" s="47"/>
      <c r="M30" s="47"/>
    </row>
    <row r="31" spans="1:13" ht="25.5" customHeight="1">
      <c r="A31" s="48"/>
      <c r="B31" s="51" t="s">
        <v>501</v>
      </c>
      <c r="C31" s="51"/>
      <c r="D31" s="51"/>
      <c r="E31" s="51"/>
      <c r="F31" s="51"/>
      <c r="G31" s="51"/>
      <c r="H31" s="51"/>
      <c r="I31" s="51"/>
      <c r="J31" s="51"/>
      <c r="K31" s="51"/>
      <c r="L31" s="51"/>
      <c r="M31" s="51"/>
    </row>
    <row r="32" spans="1:13">
      <c r="A32" s="48"/>
      <c r="B32" s="47"/>
      <c r="C32" s="47"/>
      <c r="D32" s="47"/>
      <c r="E32" s="47"/>
      <c r="F32" s="47"/>
      <c r="G32" s="47"/>
      <c r="H32" s="47"/>
      <c r="I32" s="47"/>
      <c r="J32" s="47"/>
      <c r="K32" s="47"/>
      <c r="L32" s="47"/>
      <c r="M32" s="47"/>
    </row>
    <row r="33" spans="1:13" ht="38.25" customHeight="1">
      <c r="A33" s="48"/>
      <c r="B33" s="51" t="s">
        <v>502</v>
      </c>
      <c r="C33" s="51"/>
      <c r="D33" s="51"/>
      <c r="E33" s="51"/>
      <c r="F33" s="51"/>
      <c r="G33" s="51"/>
      <c r="H33" s="51"/>
      <c r="I33" s="51"/>
      <c r="J33" s="51"/>
      <c r="K33" s="51"/>
      <c r="L33" s="51"/>
      <c r="M33" s="51"/>
    </row>
    <row r="34" spans="1:13">
      <c r="A34" s="48"/>
      <c r="B34" s="47"/>
      <c r="C34" s="47"/>
      <c r="D34" s="47"/>
      <c r="E34" s="47"/>
      <c r="F34" s="47"/>
      <c r="G34" s="47"/>
      <c r="H34" s="47"/>
      <c r="I34" s="47"/>
      <c r="J34" s="47"/>
      <c r="K34" s="47"/>
      <c r="L34" s="47"/>
      <c r="M34" s="47"/>
    </row>
    <row r="35" spans="1:13" ht="38.25" customHeight="1">
      <c r="A35" s="48"/>
      <c r="B35" s="51" t="s">
        <v>503</v>
      </c>
      <c r="C35" s="51"/>
      <c r="D35" s="51"/>
      <c r="E35" s="51"/>
      <c r="F35" s="51"/>
      <c r="G35" s="51"/>
      <c r="H35" s="51"/>
      <c r="I35" s="51"/>
      <c r="J35" s="51"/>
      <c r="K35" s="51"/>
      <c r="L35" s="51"/>
      <c r="M35" s="51"/>
    </row>
    <row r="36" spans="1:13">
      <c r="A36" s="48"/>
      <c r="B36" s="47"/>
      <c r="C36" s="47"/>
      <c r="D36" s="47"/>
      <c r="E36" s="47"/>
      <c r="F36" s="47"/>
      <c r="G36" s="47"/>
      <c r="H36" s="47"/>
      <c r="I36" s="47"/>
      <c r="J36" s="47"/>
      <c r="K36" s="47"/>
      <c r="L36" s="47"/>
      <c r="M36" s="47"/>
    </row>
    <row r="37" spans="1:13">
      <c r="A37" s="48"/>
      <c r="B37" s="51" t="s">
        <v>504</v>
      </c>
      <c r="C37" s="51"/>
      <c r="D37" s="51"/>
      <c r="E37" s="51"/>
      <c r="F37" s="51"/>
      <c r="G37" s="51"/>
      <c r="H37" s="51"/>
      <c r="I37" s="51"/>
      <c r="J37" s="51"/>
      <c r="K37" s="51"/>
      <c r="L37" s="51"/>
      <c r="M37" s="51"/>
    </row>
    <row r="38" spans="1:13">
      <c r="A38" s="48"/>
      <c r="B38" s="47"/>
      <c r="C38" s="47"/>
      <c r="D38" s="47"/>
      <c r="E38" s="47"/>
      <c r="F38" s="47"/>
      <c r="G38" s="47"/>
      <c r="H38" s="47"/>
      <c r="I38" s="47"/>
      <c r="J38" s="47"/>
      <c r="K38" s="47"/>
      <c r="L38" s="47"/>
      <c r="M38" s="47"/>
    </row>
    <row r="39" spans="1:13">
      <c r="A39" s="48"/>
      <c r="B39" s="51" t="s">
        <v>505</v>
      </c>
      <c r="C39" s="51"/>
      <c r="D39" s="51"/>
      <c r="E39" s="51"/>
      <c r="F39" s="51"/>
      <c r="G39" s="51"/>
      <c r="H39" s="51"/>
      <c r="I39" s="51"/>
      <c r="J39" s="51"/>
      <c r="K39" s="51"/>
      <c r="L39" s="51"/>
      <c r="M39" s="51"/>
    </row>
    <row r="40" spans="1:13">
      <c r="A40" s="48"/>
      <c r="B40" s="23"/>
      <c r="C40" s="23"/>
      <c r="D40" s="23"/>
      <c r="E40" s="23"/>
      <c r="F40" s="23"/>
      <c r="G40" s="23"/>
      <c r="H40" s="23"/>
      <c r="I40" s="23"/>
      <c r="J40" s="23"/>
      <c r="K40" s="23"/>
      <c r="L40" s="23"/>
      <c r="M40" s="23"/>
    </row>
    <row r="41" spans="1:13">
      <c r="A41" s="48"/>
      <c r="B41" s="13"/>
      <c r="C41" s="13"/>
      <c r="D41" s="13"/>
      <c r="E41" s="13"/>
      <c r="F41" s="13"/>
      <c r="G41" s="13"/>
      <c r="H41" s="13"/>
      <c r="I41" s="13"/>
      <c r="J41" s="13"/>
      <c r="K41" s="13"/>
      <c r="L41" s="13"/>
      <c r="M41" s="13"/>
    </row>
    <row r="42" spans="1:13" ht="15.75" thickBot="1">
      <c r="A42" s="48"/>
      <c r="B42" s="16"/>
      <c r="C42" s="24" t="s">
        <v>506</v>
      </c>
      <c r="D42" s="24"/>
      <c r="E42" s="24"/>
      <c r="F42" s="24"/>
      <c r="G42" s="24"/>
      <c r="H42" s="24"/>
      <c r="I42" s="24"/>
      <c r="J42" s="24"/>
      <c r="K42" s="24"/>
      <c r="L42" s="24"/>
      <c r="M42" s="24"/>
    </row>
    <row r="43" spans="1:13" ht="15.75" thickBot="1">
      <c r="A43" s="48"/>
      <c r="B43" s="16"/>
      <c r="C43" s="25">
        <v>2013</v>
      </c>
      <c r="D43" s="25"/>
      <c r="E43" s="25"/>
      <c r="F43" s="16"/>
      <c r="G43" s="25">
        <v>2012</v>
      </c>
      <c r="H43" s="25"/>
      <c r="I43" s="25"/>
      <c r="J43" s="80"/>
      <c r="K43" s="25">
        <v>2011</v>
      </c>
      <c r="L43" s="25"/>
      <c r="M43" s="25"/>
    </row>
    <row r="44" spans="1:13">
      <c r="A44" s="48"/>
      <c r="B44" s="26" t="s">
        <v>507</v>
      </c>
      <c r="C44" s="62" t="s">
        <v>286</v>
      </c>
      <c r="D44" s="85">
        <v>27</v>
      </c>
      <c r="E44" s="32"/>
      <c r="F44" s="27"/>
      <c r="G44" s="62" t="s">
        <v>286</v>
      </c>
      <c r="H44" s="85">
        <v>30</v>
      </c>
      <c r="I44" s="32"/>
      <c r="J44" s="27"/>
      <c r="K44" s="62" t="s">
        <v>286</v>
      </c>
      <c r="L44" s="85">
        <v>58</v>
      </c>
      <c r="M44" s="32"/>
    </row>
    <row r="45" spans="1:13">
      <c r="A45" s="48"/>
      <c r="B45" s="26"/>
      <c r="C45" s="63"/>
      <c r="D45" s="92"/>
      <c r="E45" s="33"/>
      <c r="F45" s="27"/>
      <c r="G45" s="63"/>
      <c r="H45" s="92"/>
      <c r="I45" s="33"/>
      <c r="J45" s="27"/>
      <c r="K45" s="63"/>
      <c r="L45" s="92"/>
      <c r="M45" s="33"/>
    </row>
    <row r="46" spans="1:13">
      <c r="A46" s="48"/>
      <c r="B46" s="34" t="s">
        <v>508</v>
      </c>
      <c r="C46" s="81">
        <v>58</v>
      </c>
      <c r="D46" s="81"/>
      <c r="E46" s="35"/>
      <c r="F46" s="35"/>
      <c r="G46" s="81">
        <v>61</v>
      </c>
      <c r="H46" s="81"/>
      <c r="I46" s="35"/>
      <c r="J46" s="35"/>
      <c r="K46" s="81">
        <v>116</v>
      </c>
      <c r="L46" s="81"/>
      <c r="M46" s="35"/>
    </row>
    <row r="47" spans="1:13" ht="15.75" thickBot="1">
      <c r="A47" s="48"/>
      <c r="B47" s="34"/>
      <c r="C47" s="68"/>
      <c r="D47" s="68"/>
      <c r="E47" s="38"/>
      <c r="F47" s="35"/>
      <c r="G47" s="68"/>
      <c r="H47" s="68"/>
      <c r="I47" s="38"/>
      <c r="J47" s="35"/>
      <c r="K47" s="68"/>
      <c r="L47" s="68"/>
      <c r="M47" s="38"/>
    </row>
    <row r="48" spans="1:13">
      <c r="A48" s="48"/>
      <c r="B48" s="26" t="s">
        <v>509</v>
      </c>
      <c r="C48" s="62" t="s">
        <v>286</v>
      </c>
      <c r="D48" s="85">
        <v>85</v>
      </c>
      <c r="E48" s="32"/>
      <c r="F48" s="27"/>
      <c r="G48" s="62" t="s">
        <v>286</v>
      </c>
      <c r="H48" s="85">
        <v>91</v>
      </c>
      <c r="I48" s="32"/>
      <c r="J48" s="27"/>
      <c r="K48" s="62" t="s">
        <v>286</v>
      </c>
      <c r="L48" s="85">
        <v>174</v>
      </c>
      <c r="M48" s="32"/>
    </row>
    <row r="49" spans="1:13" ht="15.75" thickBot="1">
      <c r="A49" s="48"/>
      <c r="B49" s="26"/>
      <c r="C49" s="99"/>
      <c r="D49" s="101"/>
      <c r="E49" s="41"/>
      <c r="F49" s="27"/>
      <c r="G49" s="99"/>
      <c r="H49" s="101"/>
      <c r="I49" s="41"/>
      <c r="J49" s="27"/>
      <c r="K49" s="99"/>
      <c r="L49" s="101"/>
      <c r="M49" s="41"/>
    </row>
    <row r="50" spans="1:13" ht="63.75" customHeight="1" thickTop="1">
      <c r="A50" s="48"/>
      <c r="B50" s="51" t="s">
        <v>510</v>
      </c>
      <c r="C50" s="51"/>
      <c r="D50" s="51"/>
      <c r="E50" s="51"/>
      <c r="F50" s="51"/>
      <c r="G50" s="51"/>
      <c r="H50" s="51"/>
      <c r="I50" s="51"/>
      <c r="J50" s="51"/>
      <c r="K50" s="51"/>
      <c r="L50" s="51"/>
      <c r="M50" s="51"/>
    </row>
    <row r="51" spans="1:13">
      <c r="A51" s="48"/>
      <c r="B51" s="47"/>
      <c r="C51" s="47"/>
      <c r="D51" s="47"/>
      <c r="E51" s="47"/>
      <c r="F51" s="47"/>
      <c r="G51" s="47"/>
      <c r="H51" s="47"/>
      <c r="I51" s="47"/>
      <c r="J51" s="47"/>
      <c r="K51" s="47"/>
      <c r="L51" s="47"/>
      <c r="M51" s="47"/>
    </row>
    <row r="52" spans="1:13" ht="51" customHeight="1">
      <c r="A52" s="48"/>
      <c r="B52" s="51" t="s">
        <v>511</v>
      </c>
      <c r="C52" s="51"/>
      <c r="D52" s="51"/>
      <c r="E52" s="51"/>
      <c r="F52" s="51"/>
      <c r="G52" s="51"/>
      <c r="H52" s="51"/>
      <c r="I52" s="51"/>
      <c r="J52" s="51"/>
      <c r="K52" s="51"/>
      <c r="L52" s="51"/>
      <c r="M52" s="51"/>
    </row>
    <row r="53" spans="1:13">
      <c r="A53" s="48"/>
      <c r="B53" s="52"/>
      <c r="C53" s="52"/>
      <c r="D53" s="52"/>
      <c r="E53" s="52"/>
      <c r="F53" s="52"/>
      <c r="G53" s="52"/>
      <c r="H53" s="52"/>
      <c r="I53" s="52"/>
      <c r="J53" s="52"/>
      <c r="K53" s="52"/>
      <c r="L53" s="52"/>
      <c r="M53" s="52"/>
    </row>
    <row r="54" spans="1:13" ht="25.5" customHeight="1">
      <c r="A54" s="48"/>
      <c r="B54" s="51" t="s">
        <v>512</v>
      </c>
      <c r="C54" s="51"/>
      <c r="D54" s="51"/>
      <c r="E54" s="51"/>
      <c r="F54" s="51"/>
      <c r="G54" s="51"/>
      <c r="H54" s="51"/>
      <c r="I54" s="51"/>
      <c r="J54" s="51"/>
      <c r="K54" s="51"/>
      <c r="L54" s="51"/>
      <c r="M54" s="51"/>
    </row>
    <row r="55" spans="1:13">
      <c r="A55" s="48"/>
      <c r="B55" s="50" t="s">
        <v>513</v>
      </c>
      <c r="C55" s="50"/>
      <c r="D55" s="50"/>
      <c r="E55" s="50"/>
      <c r="F55" s="50"/>
      <c r="G55" s="50"/>
      <c r="H55" s="50"/>
      <c r="I55" s="50"/>
      <c r="J55" s="50"/>
      <c r="K55" s="50"/>
      <c r="L55" s="50"/>
      <c r="M55" s="50"/>
    </row>
    <row r="56" spans="1:13" ht="51" customHeight="1">
      <c r="A56" s="48"/>
      <c r="B56" s="51" t="s">
        <v>514</v>
      </c>
      <c r="C56" s="51"/>
      <c r="D56" s="51"/>
      <c r="E56" s="51"/>
      <c r="F56" s="51"/>
      <c r="G56" s="51"/>
      <c r="H56" s="51"/>
      <c r="I56" s="51"/>
      <c r="J56" s="51"/>
      <c r="K56" s="51"/>
      <c r="L56" s="51"/>
      <c r="M56" s="51"/>
    </row>
    <row r="57" spans="1:13">
      <c r="A57" s="48"/>
      <c r="B57" s="47"/>
      <c r="C57" s="47"/>
      <c r="D57" s="47"/>
      <c r="E57" s="47"/>
      <c r="F57" s="47"/>
      <c r="G57" s="47"/>
      <c r="H57" s="47"/>
      <c r="I57" s="47"/>
      <c r="J57" s="47"/>
      <c r="K57" s="47"/>
      <c r="L57" s="47"/>
      <c r="M57" s="47"/>
    </row>
    <row r="58" spans="1:13" ht="51" customHeight="1">
      <c r="A58" s="48"/>
      <c r="B58" s="51" t="s">
        <v>515</v>
      </c>
      <c r="C58" s="51"/>
      <c r="D58" s="51"/>
      <c r="E58" s="51"/>
      <c r="F58" s="51"/>
      <c r="G58" s="51"/>
      <c r="H58" s="51"/>
      <c r="I58" s="51"/>
      <c r="J58" s="51"/>
      <c r="K58" s="51"/>
      <c r="L58" s="51"/>
      <c r="M58" s="51"/>
    </row>
    <row r="59" spans="1:13">
      <c r="A59" s="48"/>
      <c r="B59" s="47"/>
      <c r="C59" s="47"/>
      <c r="D59" s="47"/>
      <c r="E59" s="47"/>
      <c r="F59" s="47"/>
      <c r="G59" s="47"/>
      <c r="H59" s="47"/>
      <c r="I59" s="47"/>
      <c r="J59" s="47"/>
      <c r="K59" s="47"/>
      <c r="L59" s="47"/>
      <c r="M59" s="47"/>
    </row>
    <row r="60" spans="1:13" ht="25.5" customHeight="1">
      <c r="A60" s="48"/>
      <c r="B60" s="51" t="s">
        <v>516</v>
      </c>
      <c r="C60" s="51"/>
      <c r="D60" s="51"/>
      <c r="E60" s="51"/>
      <c r="F60" s="51"/>
      <c r="G60" s="51"/>
      <c r="H60" s="51"/>
      <c r="I60" s="51"/>
      <c r="J60" s="51"/>
      <c r="K60" s="51"/>
      <c r="L60" s="51"/>
      <c r="M60" s="51"/>
    </row>
    <row r="61" spans="1:13">
      <c r="A61" s="48"/>
      <c r="B61" s="47"/>
      <c r="C61" s="47"/>
      <c r="D61" s="47"/>
      <c r="E61" s="47"/>
      <c r="F61" s="47"/>
      <c r="G61" s="47"/>
      <c r="H61" s="47"/>
      <c r="I61" s="47"/>
      <c r="J61" s="47"/>
      <c r="K61" s="47"/>
      <c r="L61" s="47"/>
      <c r="M61" s="47"/>
    </row>
    <row r="62" spans="1:13" ht="25.5" customHeight="1">
      <c r="A62" s="48"/>
      <c r="B62" s="51" t="s">
        <v>517</v>
      </c>
      <c r="C62" s="51"/>
      <c r="D62" s="51"/>
      <c r="E62" s="51"/>
      <c r="F62" s="51"/>
      <c r="G62" s="51"/>
      <c r="H62" s="51"/>
      <c r="I62" s="51"/>
      <c r="J62" s="51"/>
      <c r="K62" s="51"/>
      <c r="L62" s="51"/>
      <c r="M62" s="51"/>
    </row>
  </sheetData>
  <mergeCells count="117">
    <mergeCell ref="B61:M61"/>
    <mergeCell ref="B62:M62"/>
    <mergeCell ref="B55:M55"/>
    <mergeCell ref="B56:M56"/>
    <mergeCell ref="B57:M57"/>
    <mergeCell ref="B58:M58"/>
    <mergeCell ref="B59:M59"/>
    <mergeCell ref="B60:M60"/>
    <mergeCell ref="B39:M39"/>
    <mergeCell ref="B50:M50"/>
    <mergeCell ref="B51:M51"/>
    <mergeCell ref="B52:M52"/>
    <mergeCell ref="B53:M53"/>
    <mergeCell ref="B54:M54"/>
    <mergeCell ref="B33:M33"/>
    <mergeCell ref="B34:M34"/>
    <mergeCell ref="B35:M35"/>
    <mergeCell ref="B36:M36"/>
    <mergeCell ref="B37:M37"/>
    <mergeCell ref="B38:M38"/>
    <mergeCell ref="B27:M27"/>
    <mergeCell ref="B28:M28"/>
    <mergeCell ref="B29:M29"/>
    <mergeCell ref="B30:M30"/>
    <mergeCell ref="B31:M31"/>
    <mergeCell ref="B32:M32"/>
    <mergeCell ref="B9:M9"/>
    <mergeCell ref="B10:M10"/>
    <mergeCell ref="B11:M11"/>
    <mergeCell ref="B24:M24"/>
    <mergeCell ref="B25:M25"/>
    <mergeCell ref="B26:M26"/>
    <mergeCell ref="A1:A2"/>
    <mergeCell ref="B1:M1"/>
    <mergeCell ref="B2:M2"/>
    <mergeCell ref="B3:M3"/>
    <mergeCell ref="A4:A62"/>
    <mergeCell ref="B4:M4"/>
    <mergeCell ref="B5:M5"/>
    <mergeCell ref="B6:M6"/>
    <mergeCell ref="B7:M7"/>
    <mergeCell ref="B8:M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I20:I21"/>
    <mergeCell ref="B22:B23"/>
    <mergeCell ref="C22:C23"/>
    <mergeCell ref="D22:E23"/>
    <mergeCell ref="F22:F23"/>
    <mergeCell ref="G22:G23"/>
    <mergeCell ref="H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2:I12"/>
    <mergeCell ref="B14:B15"/>
    <mergeCell ref="C14:C15"/>
    <mergeCell ref="D14:E14"/>
    <mergeCell ref="D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3" width="36.5703125" bestFit="1" customWidth="1"/>
    <col min="4" max="4" width="22" customWidth="1"/>
    <col min="5" max="5" width="6.140625" customWidth="1"/>
    <col min="6" max="6" width="36.140625" customWidth="1"/>
    <col min="7" max="7" width="7.85546875" customWidth="1"/>
    <col min="8" max="8" width="22" customWidth="1"/>
    <col min="9" max="9" width="6.140625" customWidth="1"/>
    <col min="10" max="10" width="36.140625" customWidth="1"/>
    <col min="11" max="11" width="7.85546875" customWidth="1"/>
    <col min="12" max="12" width="15.85546875" customWidth="1"/>
    <col min="13" max="13" width="6.140625" customWidth="1"/>
    <col min="14" max="14" width="36.140625" customWidth="1"/>
    <col min="15" max="15" width="7.85546875" customWidth="1"/>
    <col min="16" max="16" width="26" customWidth="1"/>
    <col min="17" max="17" width="6.140625" customWidth="1"/>
    <col min="18" max="18" width="36.140625" customWidth="1"/>
    <col min="19" max="19" width="7.85546875" customWidth="1"/>
    <col min="20" max="20" width="22" customWidth="1"/>
    <col min="21" max="22" width="36.140625" customWidth="1"/>
    <col min="23" max="23" width="7.85546875" customWidth="1"/>
    <col min="24" max="24" width="14.140625" customWidth="1"/>
    <col min="25" max="25" width="6.140625" customWidth="1"/>
  </cols>
  <sheetData>
    <row r="1" spans="1:25" ht="15" customHeight="1">
      <c r="A1" s="8" t="s">
        <v>5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9</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518</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49" t="s">
        <v>518</v>
      </c>
      <c r="C5" s="49"/>
      <c r="D5" s="49"/>
      <c r="E5" s="49"/>
      <c r="F5" s="49"/>
      <c r="G5" s="49"/>
      <c r="H5" s="49"/>
      <c r="I5" s="49"/>
      <c r="J5" s="49"/>
      <c r="K5" s="49"/>
      <c r="L5" s="49"/>
      <c r="M5" s="49"/>
      <c r="N5" s="49"/>
      <c r="O5" s="49"/>
      <c r="P5" s="49"/>
      <c r="Q5" s="49"/>
      <c r="R5" s="49"/>
      <c r="S5" s="49"/>
      <c r="T5" s="49"/>
      <c r="U5" s="49"/>
      <c r="V5" s="49"/>
      <c r="W5" s="49"/>
      <c r="X5" s="49"/>
      <c r="Y5" s="49"/>
    </row>
    <row r="6" spans="1:25">
      <c r="A6" s="48"/>
      <c r="B6" s="51" t="s">
        <v>520</v>
      </c>
      <c r="C6" s="51"/>
      <c r="D6" s="51"/>
      <c r="E6" s="51"/>
      <c r="F6" s="51"/>
      <c r="G6" s="51"/>
      <c r="H6" s="51"/>
      <c r="I6" s="51"/>
      <c r="J6" s="51"/>
      <c r="K6" s="51"/>
      <c r="L6" s="51"/>
      <c r="M6" s="51"/>
      <c r="N6" s="51"/>
      <c r="O6" s="51"/>
      <c r="P6" s="51"/>
      <c r="Q6" s="51"/>
      <c r="R6" s="51"/>
      <c r="S6" s="51"/>
      <c r="T6" s="51"/>
      <c r="U6" s="51"/>
      <c r="V6" s="51"/>
      <c r="W6" s="51"/>
      <c r="X6" s="51"/>
      <c r="Y6" s="51"/>
    </row>
    <row r="7" spans="1:25">
      <c r="A7" s="48"/>
      <c r="B7" s="35"/>
      <c r="C7" s="35"/>
      <c r="D7" s="35"/>
      <c r="E7" s="35"/>
      <c r="F7" s="35"/>
      <c r="G7" s="35"/>
      <c r="H7" s="35"/>
      <c r="I7" s="35"/>
      <c r="J7" s="35"/>
      <c r="K7" s="35"/>
      <c r="L7" s="35"/>
      <c r="M7" s="35"/>
      <c r="N7" s="35"/>
      <c r="O7" s="35"/>
      <c r="P7" s="35"/>
      <c r="Q7" s="35"/>
      <c r="R7" s="35"/>
      <c r="S7" s="35"/>
      <c r="T7" s="35"/>
      <c r="U7" s="35"/>
      <c r="V7" s="35"/>
      <c r="W7" s="35"/>
      <c r="X7" s="35"/>
      <c r="Y7" s="35"/>
    </row>
    <row r="8" spans="1:25">
      <c r="A8" s="48"/>
      <c r="B8" s="13"/>
      <c r="C8" s="13"/>
    </row>
    <row r="9" spans="1:25" ht="25.5">
      <c r="A9" s="48"/>
      <c r="B9" s="14" t="s">
        <v>242</v>
      </c>
      <c r="C9" s="15" t="s">
        <v>521</v>
      </c>
    </row>
    <row r="10" spans="1:25">
      <c r="A10" s="48"/>
      <c r="B10" s="13"/>
      <c r="C10" s="13"/>
    </row>
    <row r="11" spans="1:25" ht="114.75">
      <c r="A11" s="48"/>
      <c r="B11" s="14" t="s">
        <v>242</v>
      </c>
      <c r="C11" s="15" t="s">
        <v>522</v>
      </c>
    </row>
    <row r="12" spans="1:25">
      <c r="A12" s="48"/>
      <c r="B12" s="13"/>
      <c r="C12" s="13"/>
    </row>
    <row r="13" spans="1:25" ht="51">
      <c r="A13" s="48"/>
      <c r="B13" s="14" t="s">
        <v>242</v>
      </c>
      <c r="C13" s="15" t="s">
        <v>523</v>
      </c>
    </row>
    <row r="14" spans="1:25" ht="38.25" customHeight="1">
      <c r="A14" s="48"/>
      <c r="B14" s="51" t="s">
        <v>524</v>
      </c>
      <c r="C14" s="51"/>
      <c r="D14" s="51"/>
      <c r="E14" s="51"/>
      <c r="F14" s="51"/>
      <c r="G14" s="51"/>
      <c r="H14" s="51"/>
      <c r="I14" s="51"/>
      <c r="J14" s="51"/>
      <c r="K14" s="51"/>
      <c r="L14" s="51"/>
      <c r="M14" s="51"/>
      <c r="N14" s="51"/>
      <c r="O14" s="51"/>
      <c r="P14" s="51"/>
      <c r="Q14" s="51"/>
      <c r="R14" s="51"/>
      <c r="S14" s="51"/>
      <c r="T14" s="51"/>
      <c r="U14" s="51"/>
      <c r="V14" s="51"/>
      <c r="W14" s="51"/>
      <c r="X14" s="51"/>
      <c r="Y14" s="51"/>
    </row>
    <row r="15" spans="1:25" ht="25.5" customHeight="1">
      <c r="A15" s="48"/>
      <c r="B15" s="51" t="s">
        <v>525</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48"/>
      <c r="B16" s="51" t="s">
        <v>526</v>
      </c>
      <c r="C16" s="51"/>
      <c r="D16" s="51"/>
      <c r="E16" s="51"/>
      <c r="F16" s="51"/>
      <c r="G16" s="51"/>
      <c r="H16" s="51"/>
      <c r="I16" s="51"/>
      <c r="J16" s="51"/>
      <c r="K16" s="51"/>
      <c r="L16" s="51"/>
      <c r="M16" s="51"/>
      <c r="N16" s="51"/>
      <c r="O16" s="51"/>
      <c r="P16" s="51"/>
      <c r="Q16" s="51"/>
      <c r="R16" s="51"/>
      <c r="S16" s="51"/>
      <c r="T16" s="51"/>
      <c r="U16" s="51"/>
      <c r="V16" s="51"/>
      <c r="W16" s="51"/>
      <c r="X16" s="51"/>
      <c r="Y16" s="51"/>
    </row>
    <row r="17" spans="1:17">
      <c r="A17" s="48"/>
      <c r="B17" s="23"/>
      <c r="C17" s="23"/>
      <c r="D17" s="23"/>
      <c r="E17" s="23"/>
      <c r="F17" s="23"/>
      <c r="G17" s="23"/>
      <c r="H17" s="23"/>
      <c r="I17" s="23"/>
      <c r="J17" s="23"/>
      <c r="K17" s="23"/>
      <c r="L17" s="23"/>
      <c r="M17" s="23"/>
      <c r="N17" s="23"/>
      <c r="O17" s="23"/>
      <c r="P17" s="23"/>
      <c r="Q17" s="23"/>
    </row>
    <row r="18" spans="1:17">
      <c r="A18" s="48"/>
      <c r="B18" s="13"/>
      <c r="C18" s="13"/>
      <c r="D18" s="13"/>
      <c r="E18" s="13"/>
      <c r="F18" s="13"/>
      <c r="G18" s="13"/>
      <c r="H18" s="13"/>
      <c r="I18" s="13"/>
      <c r="J18" s="13"/>
      <c r="K18" s="13"/>
      <c r="L18" s="13"/>
      <c r="M18" s="13"/>
      <c r="N18" s="13"/>
      <c r="O18" s="13"/>
      <c r="P18" s="13"/>
      <c r="Q18" s="13"/>
    </row>
    <row r="19" spans="1:17" ht="15.75" thickBot="1">
      <c r="A19" s="48"/>
      <c r="B19" s="17"/>
      <c r="C19" s="24" t="s">
        <v>421</v>
      </c>
      <c r="D19" s="24"/>
      <c r="E19" s="24"/>
      <c r="F19" s="24"/>
      <c r="G19" s="24"/>
      <c r="H19" s="24"/>
      <c r="I19" s="24"/>
      <c r="J19" s="24"/>
      <c r="K19" s="24"/>
      <c r="L19" s="24"/>
      <c r="M19" s="24"/>
      <c r="N19" s="24"/>
      <c r="O19" s="24"/>
      <c r="P19" s="24"/>
      <c r="Q19" s="24"/>
    </row>
    <row r="20" spans="1:17">
      <c r="A20" s="48"/>
      <c r="B20" s="59"/>
      <c r="C20" s="60" t="s">
        <v>527</v>
      </c>
      <c r="D20" s="60"/>
      <c r="E20" s="60"/>
      <c r="F20" s="61"/>
      <c r="G20" s="60" t="s">
        <v>529</v>
      </c>
      <c r="H20" s="60"/>
      <c r="I20" s="60"/>
      <c r="J20" s="61"/>
      <c r="K20" s="60" t="s">
        <v>529</v>
      </c>
      <c r="L20" s="60"/>
      <c r="M20" s="60"/>
      <c r="N20" s="61"/>
      <c r="O20" s="60" t="s">
        <v>532</v>
      </c>
      <c r="P20" s="60"/>
      <c r="Q20" s="60"/>
    </row>
    <row r="21" spans="1:17" ht="15.75" thickBot="1">
      <c r="A21" s="48"/>
      <c r="B21" s="59"/>
      <c r="C21" s="24" t="s">
        <v>528</v>
      </c>
      <c r="D21" s="24"/>
      <c r="E21" s="24"/>
      <c r="F21" s="35"/>
      <c r="G21" s="24" t="s">
        <v>530</v>
      </c>
      <c r="H21" s="24"/>
      <c r="I21" s="24"/>
      <c r="J21" s="35"/>
      <c r="K21" s="24" t="s">
        <v>531</v>
      </c>
      <c r="L21" s="24"/>
      <c r="M21" s="24"/>
      <c r="N21" s="35"/>
      <c r="O21" s="24" t="s">
        <v>533</v>
      </c>
      <c r="P21" s="24"/>
      <c r="Q21" s="24"/>
    </row>
    <row r="22" spans="1:17">
      <c r="A22" s="48"/>
      <c r="B22" s="26" t="s">
        <v>534</v>
      </c>
      <c r="C22" s="62" t="s">
        <v>286</v>
      </c>
      <c r="D22" s="64">
        <v>3726</v>
      </c>
      <c r="E22" s="32"/>
      <c r="F22" s="27"/>
      <c r="G22" s="62" t="s">
        <v>286</v>
      </c>
      <c r="H22" s="85">
        <v>4</v>
      </c>
      <c r="I22" s="32"/>
      <c r="J22" s="27"/>
      <c r="K22" s="62" t="s">
        <v>286</v>
      </c>
      <c r="L22" s="85" t="s">
        <v>475</v>
      </c>
      <c r="M22" s="62" t="s">
        <v>353</v>
      </c>
      <c r="N22" s="27"/>
      <c r="O22" s="62" t="s">
        <v>286</v>
      </c>
      <c r="P22" s="64">
        <v>3727</v>
      </c>
      <c r="Q22" s="32"/>
    </row>
    <row r="23" spans="1:17">
      <c r="A23" s="48"/>
      <c r="B23" s="26"/>
      <c r="C23" s="63"/>
      <c r="D23" s="65"/>
      <c r="E23" s="33"/>
      <c r="F23" s="27"/>
      <c r="G23" s="63"/>
      <c r="H23" s="92"/>
      <c r="I23" s="33"/>
      <c r="J23" s="27"/>
      <c r="K23" s="63"/>
      <c r="L23" s="92"/>
      <c r="M23" s="63"/>
      <c r="N23" s="27"/>
      <c r="O23" s="63"/>
      <c r="P23" s="65"/>
      <c r="Q23" s="33"/>
    </row>
    <row r="24" spans="1:17">
      <c r="A24" s="48"/>
      <c r="B24" s="34" t="s">
        <v>535</v>
      </c>
      <c r="C24" s="75">
        <v>2260</v>
      </c>
      <c r="D24" s="75"/>
      <c r="E24" s="35"/>
      <c r="F24" s="35"/>
      <c r="G24" s="81">
        <v>8</v>
      </c>
      <c r="H24" s="81"/>
      <c r="I24" s="35"/>
      <c r="J24" s="35"/>
      <c r="K24" s="81" t="s">
        <v>536</v>
      </c>
      <c r="L24" s="81"/>
      <c r="M24" s="72" t="s">
        <v>353</v>
      </c>
      <c r="N24" s="35"/>
      <c r="O24" s="75">
        <v>2266</v>
      </c>
      <c r="P24" s="75"/>
      <c r="Q24" s="35"/>
    </row>
    <row r="25" spans="1:17">
      <c r="A25" s="48"/>
      <c r="B25" s="34"/>
      <c r="C25" s="75"/>
      <c r="D25" s="75"/>
      <c r="E25" s="35"/>
      <c r="F25" s="35"/>
      <c r="G25" s="81"/>
      <c r="H25" s="81"/>
      <c r="I25" s="35"/>
      <c r="J25" s="35"/>
      <c r="K25" s="81"/>
      <c r="L25" s="81"/>
      <c r="M25" s="72"/>
      <c r="N25" s="35"/>
      <c r="O25" s="75"/>
      <c r="P25" s="75"/>
      <c r="Q25" s="35"/>
    </row>
    <row r="26" spans="1:17">
      <c r="A26" s="48"/>
      <c r="B26" s="26" t="s">
        <v>537</v>
      </c>
      <c r="C26" s="67">
        <v>515</v>
      </c>
      <c r="D26" s="67"/>
      <c r="E26" s="27"/>
      <c r="F26" s="27"/>
      <c r="G26" s="67">
        <v>19</v>
      </c>
      <c r="H26" s="67"/>
      <c r="I26" s="27"/>
      <c r="J26" s="27"/>
      <c r="K26" s="67" t="s">
        <v>475</v>
      </c>
      <c r="L26" s="67"/>
      <c r="M26" s="79" t="s">
        <v>353</v>
      </c>
      <c r="N26" s="27"/>
      <c r="O26" s="67">
        <v>531</v>
      </c>
      <c r="P26" s="67"/>
      <c r="Q26" s="27"/>
    </row>
    <row r="27" spans="1:17">
      <c r="A27" s="48"/>
      <c r="B27" s="26"/>
      <c r="C27" s="67"/>
      <c r="D27" s="67"/>
      <c r="E27" s="27"/>
      <c r="F27" s="27"/>
      <c r="G27" s="67"/>
      <c r="H27" s="67"/>
      <c r="I27" s="27"/>
      <c r="J27" s="27"/>
      <c r="K27" s="67"/>
      <c r="L27" s="67"/>
      <c r="M27" s="79"/>
      <c r="N27" s="27"/>
      <c r="O27" s="67"/>
      <c r="P27" s="67"/>
      <c r="Q27" s="27"/>
    </row>
    <row r="28" spans="1:17">
      <c r="A28" s="48"/>
      <c r="B28" s="34" t="s">
        <v>538</v>
      </c>
      <c r="C28" s="81" t="s">
        <v>449</v>
      </c>
      <c r="D28" s="81"/>
      <c r="E28" s="35"/>
      <c r="F28" s="35"/>
      <c r="G28" s="81" t="s">
        <v>449</v>
      </c>
      <c r="H28" s="81"/>
      <c r="I28" s="35"/>
      <c r="J28" s="35"/>
      <c r="K28" s="81" t="s">
        <v>449</v>
      </c>
      <c r="L28" s="81"/>
      <c r="M28" s="35"/>
      <c r="N28" s="35"/>
      <c r="O28" s="81" t="s">
        <v>449</v>
      </c>
      <c r="P28" s="81"/>
      <c r="Q28" s="35"/>
    </row>
    <row r="29" spans="1:17">
      <c r="A29" s="48"/>
      <c r="B29" s="34"/>
      <c r="C29" s="81"/>
      <c r="D29" s="81"/>
      <c r="E29" s="35"/>
      <c r="F29" s="35"/>
      <c r="G29" s="81"/>
      <c r="H29" s="81"/>
      <c r="I29" s="35"/>
      <c r="J29" s="35"/>
      <c r="K29" s="81"/>
      <c r="L29" s="81"/>
      <c r="M29" s="35"/>
      <c r="N29" s="35"/>
      <c r="O29" s="81"/>
      <c r="P29" s="81"/>
      <c r="Q29" s="35"/>
    </row>
    <row r="30" spans="1:17">
      <c r="A30" s="48"/>
      <c r="B30" s="26" t="s">
        <v>539</v>
      </c>
      <c r="C30" s="67">
        <v>860</v>
      </c>
      <c r="D30" s="67"/>
      <c r="E30" s="27"/>
      <c r="F30" s="27"/>
      <c r="G30" s="67">
        <v>3</v>
      </c>
      <c r="H30" s="67"/>
      <c r="I30" s="27"/>
      <c r="J30" s="27"/>
      <c r="K30" s="67" t="s">
        <v>449</v>
      </c>
      <c r="L30" s="67"/>
      <c r="M30" s="27"/>
      <c r="N30" s="27"/>
      <c r="O30" s="67">
        <v>863</v>
      </c>
      <c r="P30" s="67"/>
      <c r="Q30" s="27"/>
    </row>
    <row r="31" spans="1:17">
      <c r="A31" s="48"/>
      <c r="B31" s="26"/>
      <c r="C31" s="67"/>
      <c r="D31" s="67"/>
      <c r="E31" s="27"/>
      <c r="F31" s="27"/>
      <c r="G31" s="67"/>
      <c r="H31" s="67"/>
      <c r="I31" s="27"/>
      <c r="J31" s="27"/>
      <c r="K31" s="67"/>
      <c r="L31" s="67"/>
      <c r="M31" s="27"/>
      <c r="N31" s="27"/>
      <c r="O31" s="67"/>
      <c r="P31" s="67"/>
      <c r="Q31" s="27"/>
    </row>
    <row r="32" spans="1:17">
      <c r="A32" s="48"/>
      <c r="B32" s="34" t="s">
        <v>540</v>
      </c>
      <c r="C32" s="81">
        <v>63</v>
      </c>
      <c r="D32" s="81"/>
      <c r="E32" s="35"/>
      <c r="F32" s="35"/>
      <c r="G32" s="81" t="s">
        <v>449</v>
      </c>
      <c r="H32" s="81"/>
      <c r="I32" s="35"/>
      <c r="J32" s="35"/>
      <c r="K32" s="81" t="s">
        <v>475</v>
      </c>
      <c r="L32" s="81"/>
      <c r="M32" s="72" t="s">
        <v>353</v>
      </c>
      <c r="N32" s="35"/>
      <c r="O32" s="81">
        <v>60</v>
      </c>
      <c r="P32" s="81"/>
      <c r="Q32" s="35"/>
    </row>
    <row r="33" spans="1:25">
      <c r="A33" s="48"/>
      <c r="B33" s="34"/>
      <c r="C33" s="81"/>
      <c r="D33" s="81"/>
      <c r="E33" s="35"/>
      <c r="F33" s="35"/>
      <c r="G33" s="81"/>
      <c r="H33" s="81"/>
      <c r="I33" s="35"/>
      <c r="J33" s="35"/>
      <c r="K33" s="81"/>
      <c r="L33" s="81"/>
      <c r="M33" s="72"/>
      <c r="N33" s="35"/>
      <c r="O33" s="81"/>
      <c r="P33" s="81"/>
      <c r="Q33" s="35"/>
    </row>
    <row r="34" spans="1:25">
      <c r="A34" s="48"/>
      <c r="B34" s="26" t="s">
        <v>541</v>
      </c>
      <c r="C34" s="93">
        <v>2152</v>
      </c>
      <c r="D34" s="93"/>
      <c r="E34" s="27"/>
      <c r="F34" s="27"/>
      <c r="G34" s="67">
        <v>6</v>
      </c>
      <c r="H34" s="67"/>
      <c r="I34" s="27"/>
      <c r="J34" s="27"/>
      <c r="K34" s="67" t="s">
        <v>475</v>
      </c>
      <c r="L34" s="67"/>
      <c r="M34" s="79" t="s">
        <v>353</v>
      </c>
      <c r="N34" s="27"/>
      <c r="O34" s="93">
        <v>2155</v>
      </c>
      <c r="P34" s="93"/>
      <c r="Q34" s="27"/>
    </row>
    <row r="35" spans="1:25" ht="15.75" thickBot="1">
      <c r="A35" s="48"/>
      <c r="B35" s="26"/>
      <c r="C35" s="106"/>
      <c r="D35" s="106"/>
      <c r="E35" s="82"/>
      <c r="F35" s="27"/>
      <c r="G35" s="69"/>
      <c r="H35" s="69"/>
      <c r="I35" s="82"/>
      <c r="J35" s="27"/>
      <c r="K35" s="69"/>
      <c r="L35" s="69"/>
      <c r="M35" s="94"/>
      <c r="N35" s="27"/>
      <c r="O35" s="106"/>
      <c r="P35" s="106"/>
      <c r="Q35" s="82"/>
    </row>
    <row r="36" spans="1:25">
      <c r="A36" s="48"/>
      <c r="B36" s="87" t="s">
        <v>542</v>
      </c>
      <c r="C36" s="76">
        <v>9576</v>
      </c>
      <c r="D36" s="76"/>
      <c r="E36" s="61"/>
      <c r="F36" s="35"/>
      <c r="G36" s="83">
        <v>40</v>
      </c>
      <c r="H36" s="83"/>
      <c r="I36" s="61"/>
      <c r="J36" s="35"/>
      <c r="K36" s="83" t="s">
        <v>543</v>
      </c>
      <c r="L36" s="83"/>
      <c r="M36" s="73" t="s">
        <v>353</v>
      </c>
      <c r="N36" s="35"/>
      <c r="O36" s="76">
        <v>9602</v>
      </c>
      <c r="P36" s="76"/>
      <c r="Q36" s="61"/>
    </row>
    <row r="37" spans="1:25">
      <c r="A37" s="48"/>
      <c r="B37" s="87"/>
      <c r="C37" s="75"/>
      <c r="D37" s="75"/>
      <c r="E37" s="35"/>
      <c r="F37" s="35"/>
      <c r="G37" s="81"/>
      <c r="H37" s="81"/>
      <c r="I37" s="35"/>
      <c r="J37" s="35"/>
      <c r="K37" s="81"/>
      <c r="L37" s="81"/>
      <c r="M37" s="72"/>
      <c r="N37" s="35"/>
      <c r="O37" s="75"/>
      <c r="P37" s="75"/>
      <c r="Q37" s="35"/>
    </row>
    <row r="38" spans="1:25">
      <c r="A38" s="48"/>
      <c r="B38" s="26" t="s">
        <v>544</v>
      </c>
      <c r="C38" s="67">
        <v>72</v>
      </c>
      <c r="D38" s="67"/>
      <c r="E38" s="27"/>
      <c r="F38" s="27"/>
      <c r="G38" s="67">
        <v>24</v>
      </c>
      <c r="H38" s="67"/>
      <c r="I38" s="27"/>
      <c r="J38" s="27"/>
      <c r="K38" s="67" t="s">
        <v>395</v>
      </c>
      <c r="L38" s="67"/>
      <c r="M38" s="79" t="s">
        <v>353</v>
      </c>
      <c r="N38" s="27"/>
      <c r="O38" s="67">
        <v>95</v>
      </c>
      <c r="P38" s="67"/>
      <c r="Q38" s="27"/>
    </row>
    <row r="39" spans="1:25" ht="15.75" thickBot="1">
      <c r="A39" s="48"/>
      <c r="B39" s="26"/>
      <c r="C39" s="69"/>
      <c r="D39" s="69"/>
      <c r="E39" s="82"/>
      <c r="F39" s="27"/>
      <c r="G39" s="69"/>
      <c r="H39" s="69"/>
      <c r="I39" s="82"/>
      <c r="J39" s="27"/>
      <c r="K39" s="69"/>
      <c r="L39" s="69"/>
      <c r="M39" s="94"/>
      <c r="N39" s="27"/>
      <c r="O39" s="69"/>
      <c r="P39" s="69"/>
      <c r="Q39" s="82"/>
    </row>
    <row r="40" spans="1:25">
      <c r="A40" s="48"/>
      <c r="B40" s="107" t="s">
        <v>193</v>
      </c>
      <c r="C40" s="73" t="s">
        <v>286</v>
      </c>
      <c r="D40" s="76">
        <v>9648</v>
      </c>
      <c r="E40" s="61"/>
      <c r="F40" s="35"/>
      <c r="G40" s="73" t="s">
        <v>286</v>
      </c>
      <c r="H40" s="83">
        <v>64</v>
      </c>
      <c r="I40" s="61"/>
      <c r="J40" s="35"/>
      <c r="K40" s="73" t="s">
        <v>286</v>
      </c>
      <c r="L40" s="83" t="s">
        <v>545</v>
      </c>
      <c r="M40" s="73" t="s">
        <v>353</v>
      </c>
      <c r="N40" s="35"/>
      <c r="O40" s="73" t="s">
        <v>286</v>
      </c>
      <c r="P40" s="76">
        <v>9697</v>
      </c>
      <c r="Q40" s="61"/>
    </row>
    <row r="41" spans="1:25" ht="15.75" thickBot="1">
      <c r="A41" s="48"/>
      <c r="B41" s="107"/>
      <c r="C41" s="74"/>
      <c r="D41" s="77"/>
      <c r="E41" s="78"/>
      <c r="F41" s="35"/>
      <c r="G41" s="74"/>
      <c r="H41" s="84"/>
      <c r="I41" s="78"/>
      <c r="J41" s="35"/>
      <c r="K41" s="74"/>
      <c r="L41" s="84"/>
      <c r="M41" s="74"/>
      <c r="N41" s="35"/>
      <c r="O41" s="74"/>
      <c r="P41" s="77"/>
      <c r="Q41" s="78"/>
    </row>
    <row r="42" spans="1:25" ht="15.75" thickTop="1">
      <c r="A42" s="48"/>
      <c r="B42" s="51" t="s">
        <v>546</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48"/>
      <c r="B43" s="23"/>
      <c r="C43" s="23"/>
      <c r="D43" s="23"/>
      <c r="E43" s="23"/>
      <c r="F43" s="23"/>
      <c r="G43" s="23"/>
      <c r="H43" s="23"/>
      <c r="I43" s="23"/>
      <c r="J43" s="23"/>
      <c r="K43" s="23"/>
      <c r="L43" s="23"/>
      <c r="M43" s="23"/>
      <c r="N43" s="23"/>
      <c r="O43" s="23"/>
      <c r="P43" s="23"/>
      <c r="Q43" s="23"/>
    </row>
    <row r="44" spans="1:25">
      <c r="A44" s="48"/>
      <c r="B44" s="13"/>
      <c r="C44" s="13"/>
      <c r="D44" s="13"/>
      <c r="E44" s="13"/>
      <c r="F44" s="13"/>
      <c r="G44" s="13"/>
      <c r="H44" s="13"/>
      <c r="I44" s="13"/>
      <c r="J44" s="13"/>
      <c r="K44" s="13"/>
      <c r="L44" s="13"/>
      <c r="M44" s="13"/>
      <c r="N44" s="13"/>
      <c r="O44" s="13"/>
      <c r="P44" s="13"/>
      <c r="Q44" s="13"/>
    </row>
    <row r="45" spans="1:25" ht="15.75" thickBot="1">
      <c r="A45" s="48"/>
      <c r="B45" s="17"/>
      <c r="C45" s="24" t="s">
        <v>442</v>
      </c>
      <c r="D45" s="24"/>
      <c r="E45" s="24"/>
      <c r="F45" s="24"/>
      <c r="G45" s="24"/>
      <c r="H45" s="24"/>
      <c r="I45" s="24"/>
      <c r="J45" s="24"/>
      <c r="K45" s="24"/>
      <c r="L45" s="24"/>
      <c r="M45" s="24"/>
      <c r="N45" s="24"/>
      <c r="O45" s="24"/>
      <c r="P45" s="24"/>
      <c r="Q45" s="24"/>
    </row>
    <row r="46" spans="1:25">
      <c r="A46" s="48"/>
      <c r="B46" s="59"/>
      <c r="C46" s="60" t="s">
        <v>527</v>
      </c>
      <c r="D46" s="60"/>
      <c r="E46" s="60"/>
      <c r="F46" s="61"/>
      <c r="G46" s="60" t="s">
        <v>529</v>
      </c>
      <c r="H46" s="60"/>
      <c r="I46" s="60"/>
      <c r="J46" s="61"/>
      <c r="K46" s="60" t="s">
        <v>529</v>
      </c>
      <c r="L46" s="60"/>
      <c r="M46" s="60"/>
      <c r="N46" s="61"/>
      <c r="O46" s="60" t="s">
        <v>532</v>
      </c>
      <c r="P46" s="60"/>
      <c r="Q46" s="60"/>
    </row>
    <row r="47" spans="1:25" ht="15.75" thickBot="1">
      <c r="A47" s="48"/>
      <c r="B47" s="59"/>
      <c r="C47" s="24" t="s">
        <v>528</v>
      </c>
      <c r="D47" s="24"/>
      <c r="E47" s="24"/>
      <c r="F47" s="35"/>
      <c r="G47" s="24" t="s">
        <v>530</v>
      </c>
      <c r="H47" s="24"/>
      <c r="I47" s="24"/>
      <c r="J47" s="35"/>
      <c r="K47" s="24" t="s">
        <v>531</v>
      </c>
      <c r="L47" s="24"/>
      <c r="M47" s="24"/>
      <c r="N47" s="35"/>
      <c r="O47" s="24" t="s">
        <v>533</v>
      </c>
      <c r="P47" s="24"/>
      <c r="Q47" s="24"/>
    </row>
    <row r="48" spans="1:25">
      <c r="A48" s="48"/>
      <c r="B48" s="26" t="s">
        <v>534</v>
      </c>
      <c r="C48" s="62" t="s">
        <v>286</v>
      </c>
      <c r="D48" s="64">
        <v>2191</v>
      </c>
      <c r="E48" s="32"/>
      <c r="F48" s="27"/>
      <c r="G48" s="62" t="s">
        <v>286</v>
      </c>
      <c r="H48" s="85">
        <v>10</v>
      </c>
      <c r="I48" s="32"/>
      <c r="J48" s="27"/>
      <c r="K48" s="62" t="s">
        <v>286</v>
      </c>
      <c r="L48" s="85" t="s">
        <v>395</v>
      </c>
      <c r="M48" s="62" t="s">
        <v>353</v>
      </c>
      <c r="N48" s="27"/>
      <c r="O48" s="62" t="s">
        <v>286</v>
      </c>
      <c r="P48" s="64">
        <v>2200</v>
      </c>
      <c r="Q48" s="32"/>
    </row>
    <row r="49" spans="1:17">
      <c r="A49" s="48"/>
      <c r="B49" s="26"/>
      <c r="C49" s="63"/>
      <c r="D49" s="65"/>
      <c r="E49" s="33"/>
      <c r="F49" s="27"/>
      <c r="G49" s="63"/>
      <c r="H49" s="92"/>
      <c r="I49" s="33"/>
      <c r="J49" s="27"/>
      <c r="K49" s="63"/>
      <c r="L49" s="92"/>
      <c r="M49" s="63"/>
      <c r="N49" s="27"/>
      <c r="O49" s="63"/>
      <c r="P49" s="65"/>
      <c r="Q49" s="33"/>
    </row>
    <row r="50" spans="1:17">
      <c r="A50" s="48"/>
      <c r="B50" s="34" t="s">
        <v>535</v>
      </c>
      <c r="C50" s="75">
        <v>1480</v>
      </c>
      <c r="D50" s="75"/>
      <c r="E50" s="35"/>
      <c r="F50" s="35"/>
      <c r="G50" s="81">
        <v>10</v>
      </c>
      <c r="H50" s="81"/>
      <c r="I50" s="35"/>
      <c r="J50" s="35"/>
      <c r="K50" s="81" t="s">
        <v>449</v>
      </c>
      <c r="L50" s="81"/>
      <c r="M50" s="35"/>
      <c r="N50" s="35"/>
      <c r="O50" s="75">
        <v>1490</v>
      </c>
      <c r="P50" s="75"/>
      <c r="Q50" s="35"/>
    </row>
    <row r="51" spans="1:17">
      <c r="A51" s="48"/>
      <c r="B51" s="34"/>
      <c r="C51" s="75"/>
      <c r="D51" s="75"/>
      <c r="E51" s="35"/>
      <c r="F51" s="35"/>
      <c r="G51" s="81"/>
      <c r="H51" s="81"/>
      <c r="I51" s="35"/>
      <c r="J51" s="35"/>
      <c r="K51" s="81"/>
      <c r="L51" s="81"/>
      <c r="M51" s="35"/>
      <c r="N51" s="35"/>
      <c r="O51" s="75"/>
      <c r="P51" s="75"/>
      <c r="Q51" s="35"/>
    </row>
    <row r="52" spans="1:17">
      <c r="A52" s="48"/>
      <c r="B52" s="26" t="s">
        <v>537</v>
      </c>
      <c r="C52" s="67">
        <v>486</v>
      </c>
      <c r="D52" s="67"/>
      <c r="E52" s="27"/>
      <c r="F52" s="27"/>
      <c r="G52" s="67">
        <v>34</v>
      </c>
      <c r="H52" s="67"/>
      <c r="I52" s="27"/>
      <c r="J52" s="27"/>
      <c r="K52" s="67" t="s">
        <v>395</v>
      </c>
      <c r="L52" s="67"/>
      <c r="M52" s="79" t="s">
        <v>353</v>
      </c>
      <c r="N52" s="27"/>
      <c r="O52" s="67">
        <v>519</v>
      </c>
      <c r="P52" s="67"/>
      <c r="Q52" s="27"/>
    </row>
    <row r="53" spans="1:17">
      <c r="A53" s="48"/>
      <c r="B53" s="26"/>
      <c r="C53" s="67"/>
      <c r="D53" s="67"/>
      <c r="E53" s="27"/>
      <c r="F53" s="27"/>
      <c r="G53" s="67"/>
      <c r="H53" s="67"/>
      <c r="I53" s="27"/>
      <c r="J53" s="27"/>
      <c r="K53" s="67"/>
      <c r="L53" s="67"/>
      <c r="M53" s="79"/>
      <c r="N53" s="27"/>
      <c r="O53" s="67"/>
      <c r="P53" s="67"/>
      <c r="Q53" s="27"/>
    </row>
    <row r="54" spans="1:17">
      <c r="A54" s="48"/>
      <c r="B54" s="34" t="s">
        <v>538</v>
      </c>
      <c r="C54" s="81">
        <v>2</v>
      </c>
      <c r="D54" s="81"/>
      <c r="E54" s="35"/>
      <c r="F54" s="35"/>
      <c r="G54" s="81" t="s">
        <v>449</v>
      </c>
      <c r="H54" s="81"/>
      <c r="I54" s="35"/>
      <c r="J54" s="35"/>
      <c r="K54" s="81" t="s">
        <v>449</v>
      </c>
      <c r="L54" s="81"/>
      <c r="M54" s="35"/>
      <c r="N54" s="35"/>
      <c r="O54" s="81">
        <v>2</v>
      </c>
      <c r="P54" s="81"/>
      <c r="Q54" s="35"/>
    </row>
    <row r="55" spans="1:17">
      <c r="A55" s="48"/>
      <c r="B55" s="34"/>
      <c r="C55" s="81"/>
      <c r="D55" s="81"/>
      <c r="E55" s="35"/>
      <c r="F55" s="35"/>
      <c r="G55" s="81"/>
      <c r="H55" s="81"/>
      <c r="I55" s="35"/>
      <c r="J55" s="35"/>
      <c r="K55" s="81"/>
      <c r="L55" s="81"/>
      <c r="M55" s="35"/>
      <c r="N55" s="35"/>
      <c r="O55" s="81"/>
      <c r="P55" s="81"/>
      <c r="Q55" s="35"/>
    </row>
    <row r="56" spans="1:17">
      <c r="A56" s="48"/>
      <c r="B56" s="26" t="s">
        <v>539</v>
      </c>
      <c r="C56" s="93">
        <v>1032</v>
      </c>
      <c r="D56" s="93"/>
      <c r="E56" s="27"/>
      <c r="F56" s="27"/>
      <c r="G56" s="67">
        <v>3</v>
      </c>
      <c r="H56" s="67"/>
      <c r="I56" s="27"/>
      <c r="J56" s="27"/>
      <c r="K56" s="67" t="s">
        <v>449</v>
      </c>
      <c r="L56" s="67"/>
      <c r="M56" s="27"/>
      <c r="N56" s="27"/>
      <c r="O56" s="93">
        <v>1035</v>
      </c>
      <c r="P56" s="93"/>
      <c r="Q56" s="27"/>
    </row>
    <row r="57" spans="1:17">
      <c r="A57" s="48"/>
      <c r="B57" s="26"/>
      <c r="C57" s="93"/>
      <c r="D57" s="93"/>
      <c r="E57" s="27"/>
      <c r="F57" s="27"/>
      <c r="G57" s="67"/>
      <c r="H57" s="67"/>
      <c r="I57" s="27"/>
      <c r="J57" s="27"/>
      <c r="K57" s="67"/>
      <c r="L57" s="67"/>
      <c r="M57" s="27"/>
      <c r="N57" s="27"/>
      <c r="O57" s="93"/>
      <c r="P57" s="93"/>
      <c r="Q57" s="27"/>
    </row>
    <row r="58" spans="1:17">
      <c r="A58" s="48"/>
      <c r="B58" s="34" t="s">
        <v>540</v>
      </c>
      <c r="C58" s="81">
        <v>74</v>
      </c>
      <c r="D58" s="81"/>
      <c r="E58" s="35"/>
      <c r="F58" s="35"/>
      <c r="G58" s="81" t="s">
        <v>449</v>
      </c>
      <c r="H58" s="81"/>
      <c r="I58" s="35"/>
      <c r="J58" s="35"/>
      <c r="K58" s="81" t="s">
        <v>547</v>
      </c>
      <c r="L58" s="81"/>
      <c r="M58" s="72" t="s">
        <v>353</v>
      </c>
      <c r="N58" s="35"/>
      <c r="O58" s="81">
        <v>70</v>
      </c>
      <c r="P58" s="81"/>
      <c r="Q58" s="35"/>
    </row>
    <row r="59" spans="1:17">
      <c r="A59" s="48"/>
      <c r="B59" s="34"/>
      <c r="C59" s="81"/>
      <c r="D59" s="81"/>
      <c r="E59" s="35"/>
      <c r="F59" s="35"/>
      <c r="G59" s="81"/>
      <c r="H59" s="81"/>
      <c r="I59" s="35"/>
      <c r="J59" s="35"/>
      <c r="K59" s="81"/>
      <c r="L59" s="81"/>
      <c r="M59" s="72"/>
      <c r="N59" s="35"/>
      <c r="O59" s="81"/>
      <c r="P59" s="81"/>
      <c r="Q59" s="35"/>
    </row>
    <row r="60" spans="1:17">
      <c r="A60" s="48"/>
      <c r="B60" s="26" t="s">
        <v>541</v>
      </c>
      <c r="C60" s="93">
        <v>1270</v>
      </c>
      <c r="D60" s="93"/>
      <c r="E60" s="27"/>
      <c r="F60" s="27"/>
      <c r="G60" s="67">
        <v>9</v>
      </c>
      <c r="H60" s="67"/>
      <c r="I60" s="27"/>
      <c r="J60" s="27"/>
      <c r="K60" s="67" t="s">
        <v>449</v>
      </c>
      <c r="L60" s="67"/>
      <c r="M60" s="27"/>
      <c r="N60" s="27"/>
      <c r="O60" s="93">
        <v>1279</v>
      </c>
      <c r="P60" s="93"/>
      <c r="Q60" s="27"/>
    </row>
    <row r="61" spans="1:17" ht="15.75" thickBot="1">
      <c r="A61" s="48"/>
      <c r="B61" s="26"/>
      <c r="C61" s="106"/>
      <c r="D61" s="106"/>
      <c r="E61" s="82"/>
      <c r="F61" s="27"/>
      <c r="G61" s="69"/>
      <c r="H61" s="69"/>
      <c r="I61" s="82"/>
      <c r="J61" s="27"/>
      <c r="K61" s="69"/>
      <c r="L61" s="69"/>
      <c r="M61" s="82"/>
      <c r="N61" s="27"/>
      <c r="O61" s="106"/>
      <c r="P61" s="106"/>
      <c r="Q61" s="82"/>
    </row>
    <row r="62" spans="1:17">
      <c r="A62" s="48"/>
      <c r="B62" s="87" t="s">
        <v>542</v>
      </c>
      <c r="C62" s="76">
        <v>6535</v>
      </c>
      <c r="D62" s="76"/>
      <c r="E62" s="61"/>
      <c r="F62" s="35"/>
      <c r="G62" s="83">
        <v>66</v>
      </c>
      <c r="H62" s="83"/>
      <c r="I62" s="61"/>
      <c r="J62" s="35"/>
      <c r="K62" s="83" t="s">
        <v>474</v>
      </c>
      <c r="L62" s="83"/>
      <c r="M62" s="73" t="s">
        <v>353</v>
      </c>
      <c r="N62" s="35"/>
      <c r="O62" s="76">
        <v>6595</v>
      </c>
      <c r="P62" s="76"/>
      <c r="Q62" s="61"/>
    </row>
    <row r="63" spans="1:17">
      <c r="A63" s="48"/>
      <c r="B63" s="87"/>
      <c r="C63" s="75"/>
      <c r="D63" s="75"/>
      <c r="E63" s="35"/>
      <c r="F63" s="35"/>
      <c r="G63" s="81"/>
      <c r="H63" s="81"/>
      <c r="I63" s="35"/>
      <c r="J63" s="35"/>
      <c r="K63" s="81"/>
      <c r="L63" s="81"/>
      <c r="M63" s="72"/>
      <c r="N63" s="35"/>
      <c r="O63" s="75"/>
      <c r="P63" s="75"/>
      <c r="Q63" s="35"/>
    </row>
    <row r="64" spans="1:17">
      <c r="A64" s="48"/>
      <c r="B64" s="26" t="s">
        <v>544</v>
      </c>
      <c r="C64" s="67">
        <v>47</v>
      </c>
      <c r="D64" s="67"/>
      <c r="E64" s="27"/>
      <c r="F64" s="27"/>
      <c r="G64" s="67">
        <v>41</v>
      </c>
      <c r="H64" s="67"/>
      <c r="I64" s="27"/>
      <c r="J64" s="27"/>
      <c r="K64" s="67" t="s">
        <v>395</v>
      </c>
      <c r="L64" s="67"/>
      <c r="M64" s="79" t="s">
        <v>353</v>
      </c>
      <c r="N64" s="27"/>
      <c r="O64" s="67">
        <v>87</v>
      </c>
      <c r="P64" s="67"/>
      <c r="Q64" s="27"/>
    </row>
    <row r="65" spans="1:25" ht="15.75" thickBot="1">
      <c r="A65" s="48"/>
      <c r="B65" s="26"/>
      <c r="C65" s="69"/>
      <c r="D65" s="69"/>
      <c r="E65" s="82"/>
      <c r="F65" s="27"/>
      <c r="G65" s="69"/>
      <c r="H65" s="69"/>
      <c r="I65" s="82"/>
      <c r="J65" s="27"/>
      <c r="K65" s="69"/>
      <c r="L65" s="69"/>
      <c r="M65" s="94"/>
      <c r="N65" s="27"/>
      <c r="O65" s="69"/>
      <c r="P65" s="69"/>
      <c r="Q65" s="82"/>
    </row>
    <row r="66" spans="1:25">
      <c r="A66" s="48"/>
      <c r="B66" s="107" t="s">
        <v>193</v>
      </c>
      <c r="C66" s="73" t="s">
        <v>286</v>
      </c>
      <c r="D66" s="76">
        <v>6582</v>
      </c>
      <c r="E66" s="61"/>
      <c r="F66" s="35"/>
      <c r="G66" s="73" t="s">
        <v>286</v>
      </c>
      <c r="H66" s="83">
        <v>107</v>
      </c>
      <c r="I66" s="61"/>
      <c r="J66" s="35"/>
      <c r="K66" s="73" t="s">
        <v>286</v>
      </c>
      <c r="L66" s="83" t="s">
        <v>447</v>
      </c>
      <c r="M66" s="73" t="s">
        <v>353</v>
      </c>
      <c r="N66" s="35"/>
      <c r="O66" s="73" t="s">
        <v>286</v>
      </c>
      <c r="P66" s="76">
        <v>6682</v>
      </c>
      <c r="Q66" s="61"/>
    </row>
    <row r="67" spans="1:25" ht="15.75" thickBot="1">
      <c r="A67" s="48"/>
      <c r="B67" s="107"/>
      <c r="C67" s="74"/>
      <c r="D67" s="77"/>
      <c r="E67" s="78"/>
      <c r="F67" s="35"/>
      <c r="G67" s="74"/>
      <c r="H67" s="84"/>
      <c r="I67" s="78"/>
      <c r="J67" s="35"/>
      <c r="K67" s="74"/>
      <c r="L67" s="84"/>
      <c r="M67" s="74"/>
      <c r="N67" s="35"/>
      <c r="O67" s="74"/>
      <c r="P67" s="77"/>
      <c r="Q67" s="78"/>
    </row>
    <row r="68" spans="1:25" ht="15.75" thickTop="1">
      <c r="A68" s="48"/>
      <c r="B68" s="47"/>
      <c r="C68" s="47"/>
      <c r="D68" s="47"/>
      <c r="E68" s="47"/>
      <c r="F68" s="47"/>
      <c r="G68" s="47"/>
      <c r="H68" s="47"/>
      <c r="I68" s="47"/>
      <c r="J68" s="47"/>
      <c r="K68" s="47"/>
      <c r="L68" s="47"/>
      <c r="M68" s="47"/>
      <c r="N68" s="47"/>
      <c r="O68" s="47"/>
      <c r="P68" s="47"/>
      <c r="Q68" s="47"/>
      <c r="R68" s="47"/>
      <c r="S68" s="47"/>
      <c r="T68" s="47"/>
      <c r="U68" s="47"/>
      <c r="V68" s="47"/>
      <c r="W68" s="47"/>
      <c r="X68" s="47"/>
      <c r="Y68" s="47"/>
    </row>
    <row r="69" spans="1:25">
      <c r="A69" s="48"/>
      <c r="B69" s="51" t="s">
        <v>548</v>
      </c>
      <c r="C69" s="51"/>
      <c r="D69" s="51"/>
      <c r="E69" s="51"/>
      <c r="F69" s="51"/>
      <c r="G69" s="51"/>
      <c r="H69" s="51"/>
      <c r="I69" s="51"/>
      <c r="J69" s="51"/>
      <c r="K69" s="51"/>
      <c r="L69" s="51"/>
      <c r="M69" s="51"/>
      <c r="N69" s="51"/>
      <c r="O69" s="51"/>
      <c r="P69" s="51"/>
      <c r="Q69" s="51"/>
      <c r="R69" s="51"/>
      <c r="S69" s="51"/>
      <c r="T69" s="51"/>
      <c r="U69" s="51"/>
      <c r="V69" s="51"/>
      <c r="W69" s="51"/>
      <c r="X69" s="51"/>
      <c r="Y69" s="51"/>
    </row>
    <row r="70" spans="1:25">
      <c r="A70" s="48"/>
      <c r="B70" s="23"/>
      <c r="C70" s="23"/>
      <c r="D70" s="23"/>
      <c r="E70" s="23"/>
      <c r="F70" s="23"/>
      <c r="G70" s="23"/>
      <c r="H70" s="23"/>
      <c r="I70" s="23"/>
      <c r="J70" s="23"/>
      <c r="K70" s="23"/>
      <c r="L70" s="23"/>
      <c r="M70" s="23"/>
      <c r="N70" s="23"/>
      <c r="O70" s="23"/>
      <c r="P70" s="23"/>
      <c r="Q70" s="23"/>
    </row>
    <row r="71" spans="1:25">
      <c r="A71" s="48"/>
      <c r="B71" s="13"/>
      <c r="C71" s="13"/>
      <c r="D71" s="13"/>
      <c r="E71" s="13"/>
      <c r="F71" s="13"/>
      <c r="G71" s="13"/>
      <c r="H71" s="13"/>
      <c r="I71" s="13"/>
      <c r="J71" s="13"/>
      <c r="K71" s="13"/>
      <c r="L71" s="13"/>
      <c r="M71" s="13"/>
      <c r="N71" s="13"/>
      <c r="O71" s="13"/>
      <c r="P71" s="13"/>
      <c r="Q71" s="13"/>
    </row>
    <row r="72" spans="1:25" ht="15.75" thickBot="1">
      <c r="A72" s="48"/>
      <c r="B72" s="16"/>
      <c r="C72" s="24" t="s">
        <v>421</v>
      </c>
      <c r="D72" s="24"/>
      <c r="E72" s="24"/>
      <c r="F72" s="24"/>
      <c r="G72" s="24"/>
      <c r="H72" s="24"/>
      <c r="I72" s="24"/>
      <c r="J72" s="24"/>
      <c r="K72" s="24"/>
      <c r="L72" s="24"/>
      <c r="M72" s="24"/>
      <c r="N72" s="24"/>
      <c r="O72" s="24"/>
      <c r="P72" s="24"/>
      <c r="Q72" s="24"/>
    </row>
    <row r="73" spans="1:25" ht="15.75" thickBot="1">
      <c r="A73" s="48"/>
      <c r="B73" s="16"/>
      <c r="C73" s="25" t="s">
        <v>549</v>
      </c>
      <c r="D73" s="25"/>
      <c r="E73" s="25"/>
      <c r="F73" s="16"/>
      <c r="G73" s="25" t="s">
        <v>550</v>
      </c>
      <c r="H73" s="25"/>
      <c r="I73" s="25"/>
      <c r="J73" s="16"/>
      <c r="K73" s="25" t="s">
        <v>551</v>
      </c>
      <c r="L73" s="25"/>
      <c r="M73" s="25"/>
      <c r="N73" s="16"/>
      <c r="O73" s="25" t="s">
        <v>193</v>
      </c>
      <c r="P73" s="25"/>
      <c r="Q73" s="25"/>
    </row>
    <row r="74" spans="1:25">
      <c r="A74" s="48"/>
      <c r="B74" s="26" t="s">
        <v>552</v>
      </c>
      <c r="C74" s="62" t="s">
        <v>286</v>
      </c>
      <c r="D74" s="64">
        <v>1725</v>
      </c>
      <c r="E74" s="32"/>
      <c r="F74" s="27"/>
      <c r="G74" s="62" t="s">
        <v>286</v>
      </c>
      <c r="H74" s="85" t="s">
        <v>449</v>
      </c>
      <c r="I74" s="32"/>
      <c r="J74" s="27"/>
      <c r="K74" s="62" t="s">
        <v>286</v>
      </c>
      <c r="L74" s="85" t="s">
        <v>449</v>
      </c>
      <c r="M74" s="32"/>
      <c r="N74" s="27"/>
      <c r="O74" s="62" t="s">
        <v>286</v>
      </c>
      <c r="P74" s="64">
        <v>1725</v>
      </c>
      <c r="Q74" s="32"/>
    </row>
    <row r="75" spans="1:25">
      <c r="A75" s="48"/>
      <c r="B75" s="26"/>
      <c r="C75" s="63"/>
      <c r="D75" s="65"/>
      <c r="E75" s="33"/>
      <c r="F75" s="27"/>
      <c r="G75" s="63"/>
      <c r="H75" s="92"/>
      <c r="I75" s="33"/>
      <c r="J75" s="27"/>
      <c r="K75" s="63"/>
      <c r="L75" s="92"/>
      <c r="M75" s="33"/>
      <c r="N75" s="27"/>
      <c r="O75" s="63"/>
      <c r="P75" s="65"/>
      <c r="Q75" s="33"/>
    </row>
    <row r="76" spans="1:25">
      <c r="A76" s="48"/>
      <c r="B76" s="34" t="s">
        <v>553</v>
      </c>
      <c r="C76" s="75">
        <v>5674</v>
      </c>
      <c r="D76" s="75"/>
      <c r="E76" s="35"/>
      <c r="F76" s="35"/>
      <c r="G76" s="81">
        <v>492</v>
      </c>
      <c r="H76" s="81"/>
      <c r="I76" s="35"/>
      <c r="J76" s="35"/>
      <c r="K76" s="81" t="s">
        <v>449</v>
      </c>
      <c r="L76" s="81"/>
      <c r="M76" s="35"/>
      <c r="N76" s="35"/>
      <c r="O76" s="75">
        <v>6166</v>
      </c>
      <c r="P76" s="75"/>
      <c r="Q76" s="35"/>
    </row>
    <row r="77" spans="1:25">
      <c r="A77" s="48"/>
      <c r="B77" s="34"/>
      <c r="C77" s="75"/>
      <c r="D77" s="75"/>
      <c r="E77" s="35"/>
      <c r="F77" s="35"/>
      <c r="G77" s="81"/>
      <c r="H77" s="81"/>
      <c r="I77" s="35"/>
      <c r="J77" s="35"/>
      <c r="K77" s="81"/>
      <c r="L77" s="81"/>
      <c r="M77" s="35"/>
      <c r="N77" s="35"/>
      <c r="O77" s="75"/>
      <c r="P77" s="75"/>
      <c r="Q77" s="35"/>
    </row>
    <row r="78" spans="1:25">
      <c r="A78" s="48"/>
      <c r="B78" s="26" t="s">
        <v>534</v>
      </c>
      <c r="C78" s="93">
        <v>1797</v>
      </c>
      <c r="D78" s="93"/>
      <c r="E78" s="27"/>
      <c r="F78" s="27"/>
      <c r="G78" s="93">
        <v>1930</v>
      </c>
      <c r="H78" s="93"/>
      <c r="I78" s="27"/>
      <c r="J78" s="27"/>
      <c r="K78" s="67" t="s">
        <v>449</v>
      </c>
      <c r="L78" s="67"/>
      <c r="M78" s="27"/>
      <c r="N78" s="27"/>
      <c r="O78" s="93">
        <v>3727</v>
      </c>
      <c r="P78" s="93"/>
      <c r="Q78" s="27"/>
    </row>
    <row r="79" spans="1:25">
      <c r="A79" s="48"/>
      <c r="B79" s="26"/>
      <c r="C79" s="93"/>
      <c r="D79" s="93"/>
      <c r="E79" s="27"/>
      <c r="F79" s="27"/>
      <c r="G79" s="93"/>
      <c r="H79" s="93"/>
      <c r="I79" s="27"/>
      <c r="J79" s="27"/>
      <c r="K79" s="67"/>
      <c r="L79" s="67"/>
      <c r="M79" s="27"/>
      <c r="N79" s="27"/>
      <c r="O79" s="93"/>
      <c r="P79" s="93"/>
      <c r="Q79" s="27"/>
    </row>
    <row r="80" spans="1:25">
      <c r="A80" s="48"/>
      <c r="B80" s="34" t="s">
        <v>535</v>
      </c>
      <c r="C80" s="81" t="s">
        <v>449</v>
      </c>
      <c r="D80" s="81"/>
      <c r="E80" s="35"/>
      <c r="F80" s="35"/>
      <c r="G80" s="75">
        <v>2266</v>
      </c>
      <c r="H80" s="75"/>
      <c r="I80" s="35"/>
      <c r="J80" s="35"/>
      <c r="K80" s="81" t="s">
        <v>449</v>
      </c>
      <c r="L80" s="81"/>
      <c r="M80" s="35"/>
      <c r="N80" s="35"/>
      <c r="O80" s="75">
        <v>2266</v>
      </c>
      <c r="P80" s="75"/>
      <c r="Q80" s="35"/>
    </row>
    <row r="81" spans="1:17">
      <c r="A81" s="48"/>
      <c r="B81" s="34"/>
      <c r="C81" s="81"/>
      <c r="D81" s="81"/>
      <c r="E81" s="35"/>
      <c r="F81" s="35"/>
      <c r="G81" s="75"/>
      <c r="H81" s="75"/>
      <c r="I81" s="35"/>
      <c r="J81" s="35"/>
      <c r="K81" s="81"/>
      <c r="L81" s="81"/>
      <c r="M81" s="35"/>
      <c r="N81" s="35"/>
      <c r="O81" s="75"/>
      <c r="P81" s="75"/>
      <c r="Q81" s="35"/>
    </row>
    <row r="82" spans="1:17">
      <c r="A82" s="48"/>
      <c r="B82" s="26" t="s">
        <v>537</v>
      </c>
      <c r="C82" s="67" t="s">
        <v>449</v>
      </c>
      <c r="D82" s="67"/>
      <c r="E82" s="27"/>
      <c r="F82" s="27"/>
      <c r="G82" s="67">
        <v>531</v>
      </c>
      <c r="H82" s="67"/>
      <c r="I82" s="27"/>
      <c r="J82" s="27"/>
      <c r="K82" s="67" t="s">
        <v>449</v>
      </c>
      <c r="L82" s="67"/>
      <c r="M82" s="27"/>
      <c r="N82" s="27"/>
      <c r="O82" s="67">
        <v>531</v>
      </c>
      <c r="P82" s="67"/>
      <c r="Q82" s="27"/>
    </row>
    <row r="83" spans="1:17">
      <c r="A83" s="48"/>
      <c r="B83" s="26"/>
      <c r="C83" s="67"/>
      <c r="D83" s="67"/>
      <c r="E83" s="27"/>
      <c r="F83" s="27"/>
      <c r="G83" s="67"/>
      <c r="H83" s="67"/>
      <c r="I83" s="27"/>
      <c r="J83" s="27"/>
      <c r="K83" s="67"/>
      <c r="L83" s="67"/>
      <c r="M83" s="27"/>
      <c r="N83" s="27"/>
      <c r="O83" s="67"/>
      <c r="P83" s="67"/>
      <c r="Q83" s="27"/>
    </row>
    <row r="84" spans="1:17">
      <c r="A84" s="48"/>
      <c r="B84" s="34" t="s">
        <v>539</v>
      </c>
      <c r="C84" s="81" t="s">
        <v>449</v>
      </c>
      <c r="D84" s="81"/>
      <c r="E84" s="35"/>
      <c r="F84" s="35"/>
      <c r="G84" s="81">
        <v>863</v>
      </c>
      <c r="H84" s="81"/>
      <c r="I84" s="35"/>
      <c r="J84" s="35"/>
      <c r="K84" s="81" t="s">
        <v>449</v>
      </c>
      <c r="L84" s="81"/>
      <c r="M84" s="35"/>
      <c r="N84" s="35"/>
      <c r="O84" s="81">
        <v>863</v>
      </c>
      <c r="P84" s="81"/>
      <c r="Q84" s="35"/>
    </row>
    <row r="85" spans="1:17">
      <c r="A85" s="48"/>
      <c r="B85" s="34"/>
      <c r="C85" s="81"/>
      <c r="D85" s="81"/>
      <c r="E85" s="35"/>
      <c r="F85" s="35"/>
      <c r="G85" s="81"/>
      <c r="H85" s="81"/>
      <c r="I85" s="35"/>
      <c r="J85" s="35"/>
      <c r="K85" s="81"/>
      <c r="L85" s="81"/>
      <c r="M85" s="35"/>
      <c r="N85" s="35"/>
      <c r="O85" s="81"/>
      <c r="P85" s="81"/>
      <c r="Q85" s="35"/>
    </row>
    <row r="86" spans="1:17">
      <c r="A86" s="48"/>
      <c r="B86" s="26" t="s">
        <v>540</v>
      </c>
      <c r="C86" s="67" t="s">
        <v>449</v>
      </c>
      <c r="D86" s="67"/>
      <c r="E86" s="27"/>
      <c r="F86" s="27"/>
      <c r="G86" s="67" t="s">
        <v>449</v>
      </c>
      <c r="H86" s="67"/>
      <c r="I86" s="27"/>
      <c r="J86" s="27"/>
      <c r="K86" s="67">
        <v>60</v>
      </c>
      <c r="L86" s="67"/>
      <c r="M86" s="27"/>
      <c r="N86" s="27"/>
      <c r="O86" s="67">
        <v>60</v>
      </c>
      <c r="P86" s="67"/>
      <c r="Q86" s="27"/>
    </row>
    <row r="87" spans="1:17">
      <c r="A87" s="48"/>
      <c r="B87" s="26"/>
      <c r="C87" s="67"/>
      <c r="D87" s="67"/>
      <c r="E87" s="27"/>
      <c r="F87" s="27"/>
      <c r="G87" s="67"/>
      <c r="H87" s="67"/>
      <c r="I87" s="27"/>
      <c r="J87" s="27"/>
      <c r="K87" s="67"/>
      <c r="L87" s="67"/>
      <c r="M87" s="27"/>
      <c r="N87" s="27"/>
      <c r="O87" s="67"/>
      <c r="P87" s="67"/>
      <c r="Q87" s="27"/>
    </row>
    <row r="88" spans="1:17">
      <c r="A88" s="48"/>
      <c r="B88" s="34" t="s">
        <v>541</v>
      </c>
      <c r="C88" s="81" t="s">
        <v>449</v>
      </c>
      <c r="D88" s="81"/>
      <c r="E88" s="35"/>
      <c r="F88" s="35"/>
      <c r="G88" s="75">
        <v>2155</v>
      </c>
      <c r="H88" s="75"/>
      <c r="I88" s="35"/>
      <c r="J88" s="35"/>
      <c r="K88" s="81" t="s">
        <v>449</v>
      </c>
      <c r="L88" s="81"/>
      <c r="M88" s="35"/>
      <c r="N88" s="35"/>
      <c r="O88" s="75">
        <v>2155</v>
      </c>
      <c r="P88" s="75"/>
      <c r="Q88" s="35"/>
    </row>
    <row r="89" spans="1:17">
      <c r="A89" s="48"/>
      <c r="B89" s="34"/>
      <c r="C89" s="81"/>
      <c r="D89" s="81"/>
      <c r="E89" s="35"/>
      <c r="F89" s="35"/>
      <c r="G89" s="75"/>
      <c r="H89" s="75"/>
      <c r="I89" s="35"/>
      <c r="J89" s="35"/>
      <c r="K89" s="81"/>
      <c r="L89" s="81"/>
      <c r="M89" s="35"/>
      <c r="N89" s="35"/>
      <c r="O89" s="75"/>
      <c r="P89" s="75"/>
      <c r="Q89" s="35"/>
    </row>
    <row r="90" spans="1:17">
      <c r="A90" s="48"/>
      <c r="B90" s="26" t="s">
        <v>544</v>
      </c>
      <c r="C90" s="67">
        <v>95</v>
      </c>
      <c r="D90" s="67"/>
      <c r="E90" s="27"/>
      <c r="F90" s="27"/>
      <c r="G90" s="67" t="s">
        <v>449</v>
      </c>
      <c r="H90" s="67"/>
      <c r="I90" s="27"/>
      <c r="J90" s="27"/>
      <c r="K90" s="67" t="s">
        <v>449</v>
      </c>
      <c r="L90" s="67"/>
      <c r="M90" s="27"/>
      <c r="N90" s="27"/>
      <c r="O90" s="67">
        <v>95</v>
      </c>
      <c r="P90" s="67"/>
      <c r="Q90" s="27"/>
    </row>
    <row r="91" spans="1:17" ht="15.75" thickBot="1">
      <c r="A91" s="48"/>
      <c r="B91" s="26"/>
      <c r="C91" s="69"/>
      <c r="D91" s="69"/>
      <c r="E91" s="82"/>
      <c r="F91" s="27"/>
      <c r="G91" s="69"/>
      <c r="H91" s="69"/>
      <c r="I91" s="82"/>
      <c r="J91" s="27"/>
      <c r="K91" s="69"/>
      <c r="L91" s="69"/>
      <c r="M91" s="82"/>
      <c r="N91" s="27"/>
      <c r="O91" s="69"/>
      <c r="P91" s="69"/>
      <c r="Q91" s="82"/>
    </row>
    <row r="92" spans="1:17">
      <c r="A92" s="48"/>
      <c r="B92" s="87" t="s">
        <v>554</v>
      </c>
      <c r="C92" s="73" t="s">
        <v>286</v>
      </c>
      <c r="D92" s="76">
        <v>9291</v>
      </c>
      <c r="E92" s="61"/>
      <c r="F92" s="35"/>
      <c r="G92" s="73" t="s">
        <v>286</v>
      </c>
      <c r="H92" s="76">
        <v>8237</v>
      </c>
      <c r="I92" s="61"/>
      <c r="J92" s="35"/>
      <c r="K92" s="73" t="s">
        <v>286</v>
      </c>
      <c r="L92" s="83">
        <v>60</v>
      </c>
      <c r="M92" s="61"/>
      <c r="N92" s="35"/>
      <c r="O92" s="73" t="s">
        <v>286</v>
      </c>
      <c r="P92" s="76">
        <v>17588</v>
      </c>
      <c r="Q92" s="61"/>
    </row>
    <row r="93" spans="1:17" ht="15.75" thickBot="1">
      <c r="A93" s="48"/>
      <c r="B93" s="87"/>
      <c r="C93" s="74"/>
      <c r="D93" s="77"/>
      <c r="E93" s="78"/>
      <c r="F93" s="35"/>
      <c r="G93" s="74"/>
      <c r="H93" s="77"/>
      <c r="I93" s="78"/>
      <c r="J93" s="35"/>
      <c r="K93" s="74"/>
      <c r="L93" s="84"/>
      <c r="M93" s="78"/>
      <c r="N93" s="35"/>
      <c r="O93" s="74"/>
      <c r="P93" s="77"/>
      <c r="Q93" s="78"/>
    </row>
    <row r="94" spans="1:17" ht="15.75" thickTop="1">
      <c r="A94" s="48"/>
      <c r="B94" s="20" t="s">
        <v>555</v>
      </c>
      <c r="C94" s="108"/>
      <c r="D94" s="108"/>
      <c r="E94" s="108"/>
      <c r="F94" s="21"/>
      <c r="G94" s="108"/>
      <c r="H94" s="108"/>
      <c r="I94" s="108"/>
      <c r="J94" s="21"/>
      <c r="K94" s="108"/>
      <c r="L94" s="108"/>
      <c r="M94" s="108"/>
      <c r="N94" s="21"/>
      <c r="O94" s="108"/>
      <c r="P94" s="108"/>
      <c r="Q94" s="108"/>
    </row>
    <row r="95" spans="1:17">
      <c r="A95" s="48"/>
      <c r="B95" s="34" t="s">
        <v>556</v>
      </c>
      <c r="C95" s="72" t="s">
        <v>286</v>
      </c>
      <c r="D95" s="81" t="s">
        <v>449</v>
      </c>
      <c r="E95" s="35"/>
      <c r="F95" s="35"/>
      <c r="G95" s="72" t="s">
        <v>286</v>
      </c>
      <c r="H95" s="81" t="s">
        <v>449</v>
      </c>
      <c r="I95" s="35"/>
      <c r="J95" s="35"/>
      <c r="K95" s="72" t="s">
        <v>286</v>
      </c>
      <c r="L95" s="81">
        <v>379</v>
      </c>
      <c r="M95" s="35"/>
      <c r="N95" s="35"/>
      <c r="O95" s="72" t="s">
        <v>286</v>
      </c>
      <c r="P95" s="81">
        <v>379</v>
      </c>
      <c r="Q95" s="35"/>
    </row>
    <row r="96" spans="1:17">
      <c r="A96" s="48"/>
      <c r="B96" s="34"/>
      <c r="C96" s="72"/>
      <c r="D96" s="81"/>
      <c r="E96" s="35"/>
      <c r="F96" s="35"/>
      <c r="G96" s="72"/>
      <c r="H96" s="81"/>
      <c r="I96" s="35"/>
      <c r="J96" s="35"/>
      <c r="K96" s="72"/>
      <c r="L96" s="81"/>
      <c r="M96" s="35"/>
      <c r="N96" s="35"/>
      <c r="O96" s="72"/>
      <c r="P96" s="81"/>
      <c r="Q96" s="35"/>
    </row>
    <row r="97" spans="1:17">
      <c r="A97" s="48"/>
      <c r="B97" s="26" t="s">
        <v>187</v>
      </c>
      <c r="C97" s="67" t="s">
        <v>449</v>
      </c>
      <c r="D97" s="67"/>
      <c r="E97" s="27"/>
      <c r="F97" s="27"/>
      <c r="G97" s="67" t="s">
        <v>449</v>
      </c>
      <c r="H97" s="67"/>
      <c r="I97" s="27"/>
      <c r="J97" s="27"/>
      <c r="K97" s="67">
        <v>35</v>
      </c>
      <c r="L97" s="67"/>
      <c r="M97" s="27"/>
      <c r="N97" s="27"/>
      <c r="O97" s="67">
        <v>35</v>
      </c>
      <c r="P97" s="67"/>
      <c r="Q97" s="27"/>
    </row>
    <row r="98" spans="1:17">
      <c r="A98" s="48"/>
      <c r="B98" s="26"/>
      <c r="C98" s="67"/>
      <c r="D98" s="67"/>
      <c r="E98" s="27"/>
      <c r="F98" s="27"/>
      <c r="G98" s="67"/>
      <c r="H98" s="67"/>
      <c r="I98" s="27"/>
      <c r="J98" s="27"/>
      <c r="K98" s="67"/>
      <c r="L98" s="67"/>
      <c r="M98" s="27"/>
      <c r="N98" s="27"/>
      <c r="O98" s="67"/>
      <c r="P98" s="67"/>
      <c r="Q98" s="27"/>
    </row>
    <row r="99" spans="1:17">
      <c r="A99" s="48"/>
      <c r="B99" s="34" t="s">
        <v>557</v>
      </c>
      <c r="C99" s="81" t="s">
        <v>449</v>
      </c>
      <c r="D99" s="81"/>
      <c r="E99" s="35"/>
      <c r="F99" s="35"/>
      <c r="G99" s="81" t="s">
        <v>558</v>
      </c>
      <c r="H99" s="81"/>
      <c r="I99" s="72" t="s">
        <v>353</v>
      </c>
      <c r="J99" s="35"/>
      <c r="K99" s="81" t="s">
        <v>449</v>
      </c>
      <c r="L99" s="81"/>
      <c r="M99" s="35"/>
      <c r="N99" s="35"/>
      <c r="O99" s="81" t="s">
        <v>558</v>
      </c>
      <c r="P99" s="81"/>
      <c r="Q99" s="72" t="s">
        <v>353</v>
      </c>
    </row>
    <row r="100" spans="1:17">
      <c r="A100" s="48"/>
      <c r="B100" s="34"/>
      <c r="C100" s="81"/>
      <c r="D100" s="81"/>
      <c r="E100" s="35"/>
      <c r="F100" s="35"/>
      <c r="G100" s="81"/>
      <c r="H100" s="81"/>
      <c r="I100" s="72"/>
      <c r="J100" s="35"/>
      <c r="K100" s="81"/>
      <c r="L100" s="81"/>
      <c r="M100" s="35"/>
      <c r="N100" s="35"/>
      <c r="O100" s="81"/>
      <c r="P100" s="81"/>
      <c r="Q100" s="72"/>
    </row>
    <row r="101" spans="1:17">
      <c r="A101" s="48"/>
      <c r="B101" s="26" t="s">
        <v>559</v>
      </c>
      <c r="C101" s="67" t="s">
        <v>449</v>
      </c>
      <c r="D101" s="67"/>
      <c r="E101" s="27"/>
      <c r="F101" s="27"/>
      <c r="G101" s="67">
        <v>31</v>
      </c>
      <c r="H101" s="67"/>
      <c r="I101" s="27"/>
      <c r="J101" s="27"/>
      <c r="K101" s="67" t="s">
        <v>449</v>
      </c>
      <c r="L101" s="67"/>
      <c r="M101" s="27"/>
      <c r="N101" s="27"/>
      <c r="O101" s="67">
        <v>31</v>
      </c>
      <c r="P101" s="67"/>
      <c r="Q101" s="27"/>
    </row>
    <row r="102" spans="1:17">
      <c r="A102" s="48"/>
      <c r="B102" s="26"/>
      <c r="C102" s="67"/>
      <c r="D102" s="67"/>
      <c r="E102" s="27"/>
      <c r="F102" s="27"/>
      <c r="G102" s="67"/>
      <c r="H102" s="67"/>
      <c r="I102" s="27"/>
      <c r="J102" s="27"/>
      <c r="K102" s="67"/>
      <c r="L102" s="67"/>
      <c r="M102" s="27"/>
      <c r="N102" s="27"/>
      <c r="O102" s="67"/>
      <c r="P102" s="67"/>
      <c r="Q102" s="27"/>
    </row>
    <row r="103" spans="1:17">
      <c r="A103" s="48"/>
      <c r="B103" s="34" t="s">
        <v>560</v>
      </c>
      <c r="C103" s="81" t="s">
        <v>449</v>
      </c>
      <c r="D103" s="81"/>
      <c r="E103" s="35"/>
      <c r="F103" s="35"/>
      <c r="G103" s="81" t="s">
        <v>561</v>
      </c>
      <c r="H103" s="81"/>
      <c r="I103" s="72" t="s">
        <v>353</v>
      </c>
      <c r="J103" s="35"/>
      <c r="K103" s="81" t="s">
        <v>449</v>
      </c>
      <c r="L103" s="81"/>
      <c r="M103" s="35"/>
      <c r="N103" s="35"/>
      <c r="O103" s="81" t="s">
        <v>561</v>
      </c>
      <c r="P103" s="81"/>
      <c r="Q103" s="72" t="s">
        <v>353</v>
      </c>
    </row>
    <row r="104" spans="1:17">
      <c r="A104" s="48"/>
      <c r="B104" s="34"/>
      <c r="C104" s="81"/>
      <c r="D104" s="81"/>
      <c r="E104" s="35"/>
      <c r="F104" s="35"/>
      <c r="G104" s="81"/>
      <c r="H104" s="81"/>
      <c r="I104" s="72"/>
      <c r="J104" s="35"/>
      <c r="K104" s="81"/>
      <c r="L104" s="81"/>
      <c r="M104" s="35"/>
      <c r="N104" s="35"/>
      <c r="O104" s="81"/>
      <c r="P104" s="81"/>
      <c r="Q104" s="72"/>
    </row>
    <row r="105" spans="1:17">
      <c r="A105" s="48"/>
      <c r="B105" s="26" t="s">
        <v>562</v>
      </c>
      <c r="C105" s="67" t="s">
        <v>449</v>
      </c>
      <c r="D105" s="67"/>
      <c r="E105" s="27"/>
      <c r="F105" s="27"/>
      <c r="G105" s="67">
        <v>4</v>
      </c>
      <c r="H105" s="67"/>
      <c r="I105" s="27"/>
      <c r="J105" s="27"/>
      <c r="K105" s="67" t="s">
        <v>449</v>
      </c>
      <c r="L105" s="67"/>
      <c r="M105" s="27"/>
      <c r="N105" s="27"/>
      <c r="O105" s="67">
        <v>4</v>
      </c>
      <c r="P105" s="67"/>
      <c r="Q105" s="27"/>
    </row>
    <row r="106" spans="1:17">
      <c r="A106" s="48"/>
      <c r="B106" s="26"/>
      <c r="C106" s="67"/>
      <c r="D106" s="67"/>
      <c r="E106" s="27"/>
      <c r="F106" s="27"/>
      <c r="G106" s="67"/>
      <c r="H106" s="67"/>
      <c r="I106" s="27"/>
      <c r="J106" s="27"/>
      <c r="K106" s="67"/>
      <c r="L106" s="67"/>
      <c r="M106" s="27"/>
      <c r="N106" s="27"/>
      <c r="O106" s="67"/>
      <c r="P106" s="67"/>
      <c r="Q106" s="27"/>
    </row>
    <row r="107" spans="1:17">
      <c r="A107" s="48"/>
      <c r="B107" s="23"/>
      <c r="C107" s="23"/>
      <c r="D107" s="23"/>
      <c r="E107" s="23"/>
      <c r="F107" s="23"/>
      <c r="G107" s="23"/>
      <c r="H107" s="23"/>
      <c r="I107" s="23"/>
      <c r="J107" s="23"/>
      <c r="K107" s="23"/>
      <c r="L107" s="23"/>
      <c r="M107" s="23"/>
      <c r="N107" s="23"/>
      <c r="O107" s="23"/>
      <c r="P107" s="23"/>
      <c r="Q107" s="23"/>
    </row>
    <row r="108" spans="1:17">
      <c r="A108" s="48"/>
      <c r="B108" s="13"/>
      <c r="C108" s="13"/>
      <c r="D108" s="13"/>
      <c r="E108" s="13"/>
      <c r="F108" s="13"/>
      <c r="G108" s="13"/>
      <c r="H108" s="13"/>
      <c r="I108" s="13"/>
      <c r="J108" s="13"/>
      <c r="K108" s="13"/>
      <c r="L108" s="13"/>
      <c r="M108" s="13"/>
      <c r="N108" s="13"/>
      <c r="O108" s="13"/>
      <c r="P108" s="13"/>
      <c r="Q108" s="13"/>
    </row>
    <row r="109" spans="1:17" ht="15.75" thickBot="1">
      <c r="A109" s="48"/>
      <c r="B109" s="16"/>
      <c r="C109" s="24" t="s">
        <v>442</v>
      </c>
      <c r="D109" s="24"/>
      <c r="E109" s="24"/>
      <c r="F109" s="24"/>
      <c r="G109" s="24"/>
      <c r="H109" s="24"/>
      <c r="I109" s="24"/>
      <c r="J109" s="24"/>
      <c r="K109" s="24"/>
      <c r="L109" s="24"/>
      <c r="M109" s="24"/>
      <c r="N109" s="24"/>
      <c r="O109" s="24"/>
      <c r="P109" s="24"/>
      <c r="Q109" s="24"/>
    </row>
    <row r="110" spans="1:17" ht="15.75" thickBot="1">
      <c r="A110" s="48"/>
      <c r="B110" s="16"/>
      <c r="C110" s="25" t="s">
        <v>549</v>
      </c>
      <c r="D110" s="25"/>
      <c r="E110" s="25"/>
      <c r="F110" s="16"/>
      <c r="G110" s="25" t="s">
        <v>550</v>
      </c>
      <c r="H110" s="25"/>
      <c r="I110" s="25"/>
      <c r="J110" s="16"/>
      <c r="K110" s="25" t="s">
        <v>551</v>
      </c>
      <c r="L110" s="25"/>
      <c r="M110" s="25"/>
      <c r="N110" s="16"/>
      <c r="O110" s="25" t="s">
        <v>193</v>
      </c>
      <c r="P110" s="25"/>
      <c r="Q110" s="25"/>
    </row>
    <row r="111" spans="1:17">
      <c r="A111" s="48"/>
      <c r="B111" s="79" t="s">
        <v>552</v>
      </c>
      <c r="C111" s="62" t="s">
        <v>286</v>
      </c>
      <c r="D111" s="64">
        <v>1454</v>
      </c>
      <c r="E111" s="32"/>
      <c r="F111" s="27"/>
      <c r="G111" s="62" t="s">
        <v>286</v>
      </c>
      <c r="H111" s="85" t="s">
        <v>449</v>
      </c>
      <c r="I111" s="32"/>
      <c r="J111" s="27"/>
      <c r="K111" s="62" t="s">
        <v>286</v>
      </c>
      <c r="L111" s="85" t="s">
        <v>449</v>
      </c>
      <c r="M111" s="32"/>
      <c r="N111" s="27"/>
      <c r="O111" s="62" t="s">
        <v>286</v>
      </c>
      <c r="P111" s="64">
        <v>1454</v>
      </c>
      <c r="Q111" s="32"/>
    </row>
    <row r="112" spans="1:17">
      <c r="A112" s="48"/>
      <c r="B112" s="79"/>
      <c r="C112" s="63"/>
      <c r="D112" s="65"/>
      <c r="E112" s="33"/>
      <c r="F112" s="27"/>
      <c r="G112" s="63"/>
      <c r="H112" s="92"/>
      <c r="I112" s="33"/>
      <c r="J112" s="27"/>
      <c r="K112" s="63"/>
      <c r="L112" s="92"/>
      <c r="M112" s="33"/>
      <c r="N112" s="27"/>
      <c r="O112" s="79"/>
      <c r="P112" s="93"/>
      <c r="Q112" s="27"/>
    </row>
    <row r="113" spans="1:17">
      <c r="A113" s="48"/>
      <c r="B113" s="72" t="s">
        <v>553</v>
      </c>
      <c r="C113" s="75">
        <v>2898</v>
      </c>
      <c r="D113" s="75"/>
      <c r="E113" s="35"/>
      <c r="F113" s="35"/>
      <c r="G113" s="81">
        <v>362</v>
      </c>
      <c r="H113" s="81"/>
      <c r="I113" s="35"/>
      <c r="J113" s="35"/>
      <c r="K113" s="81" t="s">
        <v>449</v>
      </c>
      <c r="L113" s="81"/>
      <c r="M113" s="35"/>
      <c r="N113" s="35"/>
      <c r="O113" s="75">
        <v>3260</v>
      </c>
      <c r="P113" s="75"/>
      <c r="Q113" s="35"/>
    </row>
    <row r="114" spans="1:17">
      <c r="A114" s="48"/>
      <c r="B114" s="72"/>
      <c r="C114" s="75"/>
      <c r="D114" s="75"/>
      <c r="E114" s="35"/>
      <c r="F114" s="35"/>
      <c r="G114" s="81"/>
      <c r="H114" s="81"/>
      <c r="I114" s="35"/>
      <c r="J114" s="35"/>
      <c r="K114" s="81"/>
      <c r="L114" s="81"/>
      <c r="M114" s="35"/>
      <c r="N114" s="35"/>
      <c r="O114" s="75"/>
      <c r="P114" s="75"/>
      <c r="Q114" s="35"/>
    </row>
    <row r="115" spans="1:17">
      <c r="A115" s="48"/>
      <c r="B115" s="79" t="s">
        <v>534</v>
      </c>
      <c r="C115" s="93">
        <v>1327</v>
      </c>
      <c r="D115" s="93"/>
      <c r="E115" s="27"/>
      <c r="F115" s="27"/>
      <c r="G115" s="67">
        <v>873</v>
      </c>
      <c r="H115" s="67"/>
      <c r="I115" s="27"/>
      <c r="J115" s="27"/>
      <c r="K115" s="67" t="s">
        <v>449</v>
      </c>
      <c r="L115" s="67"/>
      <c r="M115" s="27"/>
      <c r="N115" s="27"/>
      <c r="O115" s="93">
        <v>2200</v>
      </c>
      <c r="P115" s="93"/>
      <c r="Q115" s="27"/>
    </row>
    <row r="116" spans="1:17">
      <c r="A116" s="48"/>
      <c r="B116" s="79"/>
      <c r="C116" s="93"/>
      <c r="D116" s="93"/>
      <c r="E116" s="27"/>
      <c r="F116" s="27"/>
      <c r="G116" s="67"/>
      <c r="H116" s="67"/>
      <c r="I116" s="27"/>
      <c r="J116" s="27"/>
      <c r="K116" s="67"/>
      <c r="L116" s="67"/>
      <c r="M116" s="27"/>
      <c r="N116" s="27"/>
      <c r="O116" s="93"/>
      <c r="P116" s="93"/>
      <c r="Q116" s="27"/>
    </row>
    <row r="117" spans="1:17">
      <c r="A117" s="48"/>
      <c r="B117" s="72" t="s">
        <v>535</v>
      </c>
      <c r="C117" s="81" t="s">
        <v>449</v>
      </c>
      <c r="D117" s="81"/>
      <c r="E117" s="35"/>
      <c r="F117" s="35"/>
      <c r="G117" s="75">
        <v>1490</v>
      </c>
      <c r="H117" s="75"/>
      <c r="I117" s="35"/>
      <c r="J117" s="35"/>
      <c r="K117" s="81" t="s">
        <v>449</v>
      </c>
      <c r="L117" s="81"/>
      <c r="M117" s="35"/>
      <c r="N117" s="35"/>
      <c r="O117" s="75">
        <v>1490</v>
      </c>
      <c r="P117" s="75"/>
      <c r="Q117" s="35"/>
    </row>
    <row r="118" spans="1:17">
      <c r="A118" s="48"/>
      <c r="B118" s="72"/>
      <c r="C118" s="81"/>
      <c r="D118" s="81"/>
      <c r="E118" s="35"/>
      <c r="F118" s="35"/>
      <c r="G118" s="75"/>
      <c r="H118" s="75"/>
      <c r="I118" s="35"/>
      <c r="J118" s="35"/>
      <c r="K118" s="81"/>
      <c r="L118" s="81"/>
      <c r="M118" s="35"/>
      <c r="N118" s="35"/>
      <c r="O118" s="75"/>
      <c r="P118" s="75"/>
      <c r="Q118" s="35"/>
    </row>
    <row r="119" spans="1:17">
      <c r="A119" s="48"/>
      <c r="B119" s="79" t="s">
        <v>537</v>
      </c>
      <c r="C119" s="67" t="s">
        <v>449</v>
      </c>
      <c r="D119" s="67"/>
      <c r="E119" s="27"/>
      <c r="F119" s="27"/>
      <c r="G119" s="67">
        <v>519</v>
      </c>
      <c r="H119" s="67"/>
      <c r="I119" s="27"/>
      <c r="J119" s="27"/>
      <c r="K119" s="67" t="s">
        <v>449</v>
      </c>
      <c r="L119" s="67"/>
      <c r="M119" s="27"/>
      <c r="N119" s="27"/>
      <c r="O119" s="67">
        <v>519</v>
      </c>
      <c r="P119" s="67"/>
      <c r="Q119" s="27"/>
    </row>
    <row r="120" spans="1:17">
      <c r="A120" s="48"/>
      <c r="B120" s="79"/>
      <c r="C120" s="67"/>
      <c r="D120" s="67"/>
      <c r="E120" s="27"/>
      <c r="F120" s="27"/>
      <c r="G120" s="67"/>
      <c r="H120" s="67"/>
      <c r="I120" s="27"/>
      <c r="J120" s="27"/>
      <c r="K120" s="67"/>
      <c r="L120" s="67"/>
      <c r="M120" s="27"/>
      <c r="N120" s="27"/>
      <c r="O120" s="67"/>
      <c r="P120" s="67"/>
      <c r="Q120" s="27"/>
    </row>
    <row r="121" spans="1:17">
      <c r="A121" s="48"/>
      <c r="B121" s="72" t="s">
        <v>538</v>
      </c>
      <c r="C121" s="81" t="s">
        <v>449</v>
      </c>
      <c r="D121" s="81"/>
      <c r="E121" s="35"/>
      <c r="F121" s="35"/>
      <c r="G121" s="81">
        <v>2</v>
      </c>
      <c r="H121" s="81"/>
      <c r="I121" s="35"/>
      <c r="J121" s="35"/>
      <c r="K121" s="81" t="s">
        <v>449</v>
      </c>
      <c r="L121" s="81"/>
      <c r="M121" s="35"/>
      <c r="N121" s="35"/>
      <c r="O121" s="81">
        <v>2</v>
      </c>
      <c r="P121" s="81"/>
      <c r="Q121" s="35"/>
    </row>
    <row r="122" spans="1:17">
      <c r="A122" s="48"/>
      <c r="B122" s="72"/>
      <c r="C122" s="81"/>
      <c r="D122" s="81"/>
      <c r="E122" s="35"/>
      <c r="F122" s="35"/>
      <c r="G122" s="81"/>
      <c r="H122" s="81"/>
      <c r="I122" s="35"/>
      <c r="J122" s="35"/>
      <c r="K122" s="81"/>
      <c r="L122" s="81"/>
      <c r="M122" s="35"/>
      <c r="N122" s="35"/>
      <c r="O122" s="81"/>
      <c r="P122" s="81"/>
      <c r="Q122" s="35"/>
    </row>
    <row r="123" spans="1:17">
      <c r="A123" s="48"/>
      <c r="B123" s="79" t="s">
        <v>539</v>
      </c>
      <c r="C123" s="67" t="s">
        <v>449</v>
      </c>
      <c r="D123" s="67"/>
      <c r="E123" s="27"/>
      <c r="F123" s="27"/>
      <c r="G123" s="93">
        <v>1035</v>
      </c>
      <c r="H123" s="93"/>
      <c r="I123" s="27"/>
      <c r="J123" s="27"/>
      <c r="K123" s="67" t="s">
        <v>449</v>
      </c>
      <c r="L123" s="67"/>
      <c r="M123" s="27"/>
      <c r="N123" s="27"/>
      <c r="O123" s="93">
        <v>1035</v>
      </c>
      <c r="P123" s="93"/>
      <c r="Q123" s="27"/>
    </row>
    <row r="124" spans="1:17">
      <c r="A124" s="48"/>
      <c r="B124" s="79"/>
      <c r="C124" s="67"/>
      <c r="D124" s="67"/>
      <c r="E124" s="27"/>
      <c r="F124" s="27"/>
      <c r="G124" s="93"/>
      <c r="H124" s="93"/>
      <c r="I124" s="27"/>
      <c r="J124" s="27"/>
      <c r="K124" s="67"/>
      <c r="L124" s="67"/>
      <c r="M124" s="27"/>
      <c r="N124" s="27"/>
      <c r="O124" s="93"/>
      <c r="P124" s="93"/>
      <c r="Q124" s="27"/>
    </row>
    <row r="125" spans="1:17">
      <c r="A125" s="48"/>
      <c r="B125" s="72" t="s">
        <v>540</v>
      </c>
      <c r="C125" s="81" t="s">
        <v>449</v>
      </c>
      <c r="D125" s="81"/>
      <c r="E125" s="35"/>
      <c r="F125" s="35"/>
      <c r="G125" s="81" t="s">
        <v>449</v>
      </c>
      <c r="H125" s="81"/>
      <c r="I125" s="35"/>
      <c r="J125" s="35"/>
      <c r="K125" s="81">
        <v>70</v>
      </c>
      <c r="L125" s="81"/>
      <c r="M125" s="35"/>
      <c r="N125" s="35"/>
      <c r="O125" s="81">
        <v>70</v>
      </c>
      <c r="P125" s="81"/>
      <c r="Q125" s="35"/>
    </row>
    <row r="126" spans="1:17">
      <c r="A126" s="48"/>
      <c r="B126" s="72"/>
      <c r="C126" s="81"/>
      <c r="D126" s="81"/>
      <c r="E126" s="35"/>
      <c r="F126" s="35"/>
      <c r="G126" s="81"/>
      <c r="H126" s="81"/>
      <c r="I126" s="35"/>
      <c r="J126" s="35"/>
      <c r="K126" s="81"/>
      <c r="L126" s="81"/>
      <c r="M126" s="35"/>
      <c r="N126" s="35"/>
      <c r="O126" s="81"/>
      <c r="P126" s="81"/>
      <c r="Q126" s="35"/>
    </row>
    <row r="127" spans="1:17">
      <c r="A127" s="48"/>
      <c r="B127" s="79" t="s">
        <v>541</v>
      </c>
      <c r="C127" s="67" t="s">
        <v>449</v>
      </c>
      <c r="D127" s="67"/>
      <c r="E127" s="27"/>
      <c r="F127" s="27"/>
      <c r="G127" s="93">
        <v>1279</v>
      </c>
      <c r="H127" s="93"/>
      <c r="I127" s="27"/>
      <c r="J127" s="27"/>
      <c r="K127" s="67" t="s">
        <v>449</v>
      </c>
      <c r="L127" s="67"/>
      <c r="M127" s="27"/>
      <c r="N127" s="27"/>
      <c r="O127" s="93">
        <v>1279</v>
      </c>
      <c r="P127" s="93"/>
      <c r="Q127" s="27"/>
    </row>
    <row r="128" spans="1:17">
      <c r="A128" s="48"/>
      <c r="B128" s="79"/>
      <c r="C128" s="67"/>
      <c r="D128" s="67"/>
      <c r="E128" s="27"/>
      <c r="F128" s="27"/>
      <c r="G128" s="93"/>
      <c r="H128" s="93"/>
      <c r="I128" s="27"/>
      <c r="J128" s="27"/>
      <c r="K128" s="67"/>
      <c r="L128" s="67"/>
      <c r="M128" s="27"/>
      <c r="N128" s="27"/>
      <c r="O128" s="93"/>
      <c r="P128" s="93"/>
      <c r="Q128" s="27"/>
    </row>
    <row r="129" spans="1:17">
      <c r="A129" s="48"/>
      <c r="B129" s="72" t="s">
        <v>544</v>
      </c>
      <c r="C129" s="81">
        <v>87</v>
      </c>
      <c r="D129" s="81"/>
      <c r="E129" s="35"/>
      <c r="F129" s="35"/>
      <c r="G129" s="81" t="s">
        <v>449</v>
      </c>
      <c r="H129" s="81"/>
      <c r="I129" s="35"/>
      <c r="J129" s="35"/>
      <c r="K129" s="81" t="s">
        <v>449</v>
      </c>
      <c r="L129" s="81"/>
      <c r="M129" s="35"/>
      <c r="N129" s="35"/>
      <c r="O129" s="81">
        <v>87</v>
      </c>
      <c r="P129" s="81"/>
      <c r="Q129" s="35"/>
    </row>
    <row r="130" spans="1:17" ht="15.75" thickBot="1">
      <c r="A130" s="48"/>
      <c r="B130" s="72"/>
      <c r="C130" s="68"/>
      <c r="D130" s="68"/>
      <c r="E130" s="38"/>
      <c r="F130" s="35"/>
      <c r="G130" s="68"/>
      <c r="H130" s="68"/>
      <c r="I130" s="38"/>
      <c r="J130" s="35"/>
      <c r="K130" s="68"/>
      <c r="L130" s="68"/>
      <c r="M130" s="38"/>
      <c r="N130" s="35"/>
      <c r="O130" s="68"/>
      <c r="P130" s="68"/>
      <c r="Q130" s="38"/>
    </row>
    <row r="131" spans="1:17">
      <c r="A131" s="48"/>
      <c r="B131" s="109" t="s">
        <v>554</v>
      </c>
      <c r="C131" s="62" t="s">
        <v>286</v>
      </c>
      <c r="D131" s="64">
        <v>5766</v>
      </c>
      <c r="E131" s="32"/>
      <c r="F131" s="27"/>
      <c r="G131" s="62" t="s">
        <v>286</v>
      </c>
      <c r="H131" s="64">
        <v>5560</v>
      </c>
      <c r="I131" s="32"/>
      <c r="J131" s="27"/>
      <c r="K131" s="62" t="s">
        <v>286</v>
      </c>
      <c r="L131" s="85">
        <v>70</v>
      </c>
      <c r="M131" s="32"/>
      <c r="N131" s="27"/>
      <c r="O131" s="62" t="s">
        <v>286</v>
      </c>
      <c r="P131" s="64">
        <v>11396</v>
      </c>
      <c r="Q131" s="32"/>
    </row>
    <row r="132" spans="1:17" ht="15.75" thickBot="1">
      <c r="A132" s="48"/>
      <c r="B132" s="109"/>
      <c r="C132" s="99"/>
      <c r="D132" s="100"/>
      <c r="E132" s="41"/>
      <c r="F132" s="27"/>
      <c r="G132" s="99"/>
      <c r="H132" s="100"/>
      <c r="I132" s="41"/>
      <c r="J132" s="27"/>
      <c r="K132" s="99"/>
      <c r="L132" s="101"/>
      <c r="M132" s="41"/>
      <c r="N132" s="27"/>
      <c r="O132" s="99"/>
      <c r="P132" s="100"/>
      <c r="Q132" s="41"/>
    </row>
    <row r="133" spans="1:17" ht="15.75" thickTop="1">
      <c r="A133" s="48"/>
      <c r="B133" s="45" t="s">
        <v>555</v>
      </c>
      <c r="C133" s="110"/>
      <c r="D133" s="110"/>
      <c r="E133" s="110"/>
      <c r="F133" s="16"/>
      <c r="G133" s="110"/>
      <c r="H133" s="110"/>
      <c r="I133" s="110"/>
      <c r="J133" s="16"/>
      <c r="K133" s="110"/>
      <c r="L133" s="110"/>
      <c r="M133" s="110"/>
      <c r="N133" s="16"/>
      <c r="O133" s="110"/>
      <c r="P133" s="110"/>
      <c r="Q133" s="110"/>
    </row>
    <row r="134" spans="1:17">
      <c r="A134" s="48"/>
      <c r="B134" s="79" t="s">
        <v>556</v>
      </c>
      <c r="C134" s="79" t="s">
        <v>286</v>
      </c>
      <c r="D134" s="67" t="s">
        <v>449</v>
      </c>
      <c r="E134" s="27"/>
      <c r="F134" s="27"/>
      <c r="G134" s="79" t="s">
        <v>286</v>
      </c>
      <c r="H134" s="67" t="s">
        <v>449</v>
      </c>
      <c r="I134" s="27"/>
      <c r="J134" s="27"/>
      <c r="K134" s="79" t="s">
        <v>286</v>
      </c>
      <c r="L134" s="67">
        <v>364</v>
      </c>
      <c r="M134" s="27"/>
      <c r="N134" s="27"/>
      <c r="O134" s="79" t="s">
        <v>286</v>
      </c>
      <c r="P134" s="67">
        <v>364</v>
      </c>
      <c r="Q134" s="27"/>
    </row>
    <row r="135" spans="1:17">
      <c r="A135" s="48"/>
      <c r="B135" s="79"/>
      <c r="C135" s="79"/>
      <c r="D135" s="67"/>
      <c r="E135" s="27"/>
      <c r="F135" s="27"/>
      <c r="G135" s="79"/>
      <c r="H135" s="67"/>
      <c r="I135" s="27"/>
      <c r="J135" s="27"/>
      <c r="K135" s="79"/>
      <c r="L135" s="67"/>
      <c r="M135" s="27"/>
      <c r="N135" s="27"/>
      <c r="O135" s="79"/>
      <c r="P135" s="67"/>
      <c r="Q135" s="27"/>
    </row>
    <row r="136" spans="1:17">
      <c r="A136" s="48"/>
      <c r="B136" s="72" t="s">
        <v>187</v>
      </c>
      <c r="C136" s="81" t="s">
        <v>449</v>
      </c>
      <c r="D136" s="81"/>
      <c r="E136" s="35"/>
      <c r="F136" s="35"/>
      <c r="G136" s="81" t="s">
        <v>449</v>
      </c>
      <c r="H136" s="81"/>
      <c r="I136" s="35"/>
      <c r="J136" s="35"/>
      <c r="K136" s="81">
        <v>33</v>
      </c>
      <c r="L136" s="81"/>
      <c r="M136" s="35"/>
      <c r="N136" s="35"/>
      <c r="O136" s="81">
        <v>33</v>
      </c>
      <c r="P136" s="81"/>
      <c r="Q136" s="35"/>
    </row>
    <row r="137" spans="1:17">
      <c r="A137" s="48"/>
      <c r="B137" s="72"/>
      <c r="C137" s="81"/>
      <c r="D137" s="81"/>
      <c r="E137" s="35"/>
      <c r="F137" s="35"/>
      <c r="G137" s="81"/>
      <c r="H137" s="81"/>
      <c r="I137" s="35"/>
      <c r="J137" s="35"/>
      <c r="K137" s="81"/>
      <c r="L137" s="81"/>
      <c r="M137" s="35"/>
      <c r="N137" s="35"/>
      <c r="O137" s="81"/>
      <c r="P137" s="81"/>
      <c r="Q137" s="35"/>
    </row>
    <row r="138" spans="1:17">
      <c r="A138" s="48"/>
      <c r="B138" s="111" t="s">
        <v>563</v>
      </c>
      <c r="C138" s="67" t="s">
        <v>449</v>
      </c>
      <c r="D138" s="67"/>
      <c r="E138" s="27"/>
      <c r="F138" s="27"/>
      <c r="G138" s="67" t="s">
        <v>564</v>
      </c>
      <c r="H138" s="67"/>
      <c r="I138" s="79" t="s">
        <v>353</v>
      </c>
      <c r="J138" s="27"/>
      <c r="K138" s="67" t="s">
        <v>449</v>
      </c>
      <c r="L138" s="67"/>
      <c r="M138" s="27"/>
      <c r="N138" s="27"/>
      <c r="O138" s="67" t="s">
        <v>564</v>
      </c>
      <c r="P138" s="67"/>
      <c r="Q138" s="79" t="s">
        <v>353</v>
      </c>
    </row>
    <row r="139" spans="1:17">
      <c r="A139" s="48"/>
      <c r="B139" s="111"/>
      <c r="C139" s="67"/>
      <c r="D139" s="67"/>
      <c r="E139" s="27"/>
      <c r="F139" s="27"/>
      <c r="G139" s="67"/>
      <c r="H139" s="67"/>
      <c r="I139" s="79"/>
      <c r="J139" s="27"/>
      <c r="K139" s="67"/>
      <c r="L139" s="67"/>
      <c r="M139" s="27"/>
      <c r="N139" s="27"/>
      <c r="O139" s="67"/>
      <c r="P139" s="67"/>
      <c r="Q139" s="79"/>
    </row>
    <row r="140" spans="1:17">
      <c r="A140" s="48"/>
      <c r="B140" s="72" t="s">
        <v>559</v>
      </c>
      <c r="C140" s="81" t="s">
        <v>449</v>
      </c>
      <c r="D140" s="81"/>
      <c r="E140" s="35"/>
      <c r="F140" s="35"/>
      <c r="G140" s="81">
        <v>30</v>
      </c>
      <c r="H140" s="81"/>
      <c r="I140" s="35"/>
      <c r="J140" s="35"/>
      <c r="K140" s="81" t="s">
        <v>449</v>
      </c>
      <c r="L140" s="81"/>
      <c r="M140" s="35"/>
      <c r="N140" s="35"/>
      <c r="O140" s="81">
        <v>30</v>
      </c>
      <c r="P140" s="81"/>
      <c r="Q140" s="35"/>
    </row>
    <row r="141" spans="1:17">
      <c r="A141" s="48"/>
      <c r="B141" s="72"/>
      <c r="C141" s="81"/>
      <c r="D141" s="81"/>
      <c r="E141" s="35"/>
      <c r="F141" s="35"/>
      <c r="G141" s="81"/>
      <c r="H141" s="81"/>
      <c r="I141" s="35"/>
      <c r="J141" s="35"/>
      <c r="K141" s="81"/>
      <c r="L141" s="81"/>
      <c r="M141" s="35"/>
      <c r="N141" s="35"/>
      <c r="O141" s="81"/>
      <c r="P141" s="81"/>
      <c r="Q141" s="35"/>
    </row>
    <row r="142" spans="1:17">
      <c r="A142" s="48"/>
      <c r="B142" s="79" t="s">
        <v>560</v>
      </c>
      <c r="C142" s="67" t="s">
        <v>449</v>
      </c>
      <c r="D142" s="67"/>
      <c r="E142" s="27"/>
      <c r="F142" s="27"/>
      <c r="G142" s="67" t="s">
        <v>565</v>
      </c>
      <c r="H142" s="67"/>
      <c r="I142" s="79" t="s">
        <v>353</v>
      </c>
      <c r="J142" s="27"/>
      <c r="K142" s="67" t="s">
        <v>449</v>
      </c>
      <c r="L142" s="67"/>
      <c r="M142" s="27"/>
      <c r="N142" s="27"/>
      <c r="O142" s="67" t="s">
        <v>565</v>
      </c>
      <c r="P142" s="67"/>
      <c r="Q142" s="79" t="s">
        <v>353</v>
      </c>
    </row>
    <row r="143" spans="1:17">
      <c r="A143" s="48"/>
      <c r="B143" s="79"/>
      <c r="C143" s="67"/>
      <c r="D143" s="67"/>
      <c r="E143" s="27"/>
      <c r="F143" s="27"/>
      <c r="G143" s="67"/>
      <c r="H143" s="67"/>
      <c r="I143" s="79"/>
      <c r="J143" s="27"/>
      <c r="K143" s="67"/>
      <c r="L143" s="67"/>
      <c r="M143" s="27"/>
      <c r="N143" s="27"/>
      <c r="O143" s="67"/>
      <c r="P143" s="67"/>
      <c r="Q143" s="79"/>
    </row>
    <row r="144" spans="1:17">
      <c r="A144" s="48"/>
      <c r="B144" s="72" t="s">
        <v>566</v>
      </c>
      <c r="C144" s="81" t="s">
        <v>449</v>
      </c>
      <c r="D144" s="81"/>
      <c r="E144" s="35"/>
      <c r="F144" s="35"/>
      <c r="G144" s="81" t="s">
        <v>395</v>
      </c>
      <c r="H144" s="81"/>
      <c r="I144" s="72" t="s">
        <v>353</v>
      </c>
      <c r="J144" s="35"/>
      <c r="K144" s="81" t="s">
        <v>449</v>
      </c>
      <c r="L144" s="81"/>
      <c r="M144" s="35"/>
      <c r="N144" s="35"/>
      <c r="O144" s="81" t="s">
        <v>395</v>
      </c>
      <c r="P144" s="81"/>
      <c r="Q144" s="72" t="s">
        <v>353</v>
      </c>
    </row>
    <row r="145" spans="1:25">
      <c r="A145" s="48"/>
      <c r="B145" s="72"/>
      <c r="C145" s="81"/>
      <c r="D145" s="81"/>
      <c r="E145" s="35"/>
      <c r="F145" s="35"/>
      <c r="G145" s="81"/>
      <c r="H145" s="81"/>
      <c r="I145" s="72"/>
      <c r="J145" s="35"/>
      <c r="K145" s="81"/>
      <c r="L145" s="81"/>
      <c r="M145" s="35"/>
      <c r="N145" s="35"/>
      <c r="O145" s="81"/>
      <c r="P145" s="81"/>
      <c r="Q145" s="72"/>
    </row>
    <row r="146" spans="1:25" ht="25.5" customHeight="1">
      <c r="A146" s="48"/>
      <c r="B146" s="51" t="s">
        <v>567</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ht="25.5" customHeight="1">
      <c r="A147" s="48"/>
      <c r="B147" s="51" t="s">
        <v>568</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row>
    <row r="148" spans="1:25">
      <c r="A148" s="48"/>
      <c r="B148" s="51" t="s">
        <v>569</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row>
    <row r="149" spans="1:25">
      <c r="A149" s="48"/>
      <c r="B149" s="23"/>
      <c r="C149" s="23"/>
      <c r="D149" s="23"/>
      <c r="E149" s="23"/>
      <c r="F149" s="23"/>
      <c r="G149" s="23"/>
      <c r="H149" s="23"/>
      <c r="I149" s="23"/>
    </row>
    <row r="150" spans="1:25">
      <c r="A150" s="48"/>
      <c r="B150" s="13"/>
      <c r="C150" s="13"/>
      <c r="D150" s="13"/>
      <c r="E150" s="13"/>
      <c r="F150" s="13"/>
      <c r="G150" s="13"/>
      <c r="H150" s="13"/>
      <c r="I150" s="13"/>
    </row>
    <row r="151" spans="1:25" ht="15.75" thickBot="1">
      <c r="A151" s="48"/>
      <c r="B151" s="17"/>
      <c r="C151" s="24">
        <v>2013</v>
      </c>
      <c r="D151" s="24"/>
      <c r="E151" s="24"/>
      <c r="F151" s="16"/>
      <c r="G151" s="24">
        <v>2012</v>
      </c>
      <c r="H151" s="24"/>
      <c r="I151" s="24"/>
    </row>
    <row r="152" spans="1:25">
      <c r="A152" s="48"/>
      <c r="B152" s="26" t="s">
        <v>570</v>
      </c>
      <c r="C152" s="62" t="s">
        <v>286</v>
      </c>
      <c r="D152" s="85">
        <v>70</v>
      </c>
      <c r="E152" s="32"/>
      <c r="F152" s="27"/>
      <c r="G152" s="62" t="s">
        <v>286</v>
      </c>
      <c r="H152" s="85">
        <v>75</v>
      </c>
      <c r="I152" s="32"/>
    </row>
    <row r="153" spans="1:25">
      <c r="A153" s="48"/>
      <c r="B153" s="26"/>
      <c r="C153" s="63"/>
      <c r="D153" s="92"/>
      <c r="E153" s="33"/>
      <c r="F153" s="27"/>
      <c r="G153" s="63"/>
      <c r="H153" s="92"/>
      <c r="I153" s="33"/>
    </row>
    <row r="154" spans="1:25">
      <c r="A154" s="48"/>
      <c r="B154" s="34" t="s">
        <v>571</v>
      </c>
      <c r="C154" s="81" t="s">
        <v>572</v>
      </c>
      <c r="D154" s="81"/>
      <c r="E154" s="72" t="s">
        <v>353</v>
      </c>
      <c r="F154" s="35"/>
      <c r="G154" s="81" t="s">
        <v>449</v>
      </c>
      <c r="H154" s="81"/>
      <c r="I154" s="35"/>
    </row>
    <row r="155" spans="1:25">
      <c r="A155" s="48"/>
      <c r="B155" s="34"/>
      <c r="C155" s="81"/>
      <c r="D155" s="81"/>
      <c r="E155" s="72"/>
      <c r="F155" s="35"/>
      <c r="G155" s="81"/>
      <c r="H155" s="81"/>
      <c r="I155" s="35"/>
    </row>
    <row r="156" spans="1:25">
      <c r="A156" s="48"/>
      <c r="B156" s="20" t="s">
        <v>573</v>
      </c>
      <c r="C156" s="67" t="s">
        <v>395</v>
      </c>
      <c r="D156" s="67"/>
      <c r="E156" s="43" t="s">
        <v>353</v>
      </c>
      <c r="F156" s="21"/>
      <c r="G156" s="67" t="s">
        <v>447</v>
      </c>
      <c r="H156" s="67"/>
      <c r="I156" s="43" t="s">
        <v>353</v>
      </c>
    </row>
    <row r="157" spans="1:25">
      <c r="A157" s="48"/>
      <c r="B157" s="55" t="s">
        <v>574</v>
      </c>
      <c r="C157" s="81" t="s">
        <v>395</v>
      </c>
      <c r="D157" s="81"/>
      <c r="E157" s="45" t="s">
        <v>353</v>
      </c>
      <c r="F157" s="16"/>
      <c r="G157" s="81" t="s">
        <v>475</v>
      </c>
      <c r="H157" s="81"/>
      <c r="I157" s="45" t="s">
        <v>353</v>
      </c>
    </row>
    <row r="158" spans="1:25" ht="22.5" customHeight="1">
      <c r="A158" s="48"/>
      <c r="B158" s="97" t="s">
        <v>575</v>
      </c>
      <c r="C158" s="67" t="s">
        <v>449</v>
      </c>
      <c r="D158" s="67"/>
      <c r="E158" s="27"/>
      <c r="F158" s="27"/>
      <c r="G158" s="67">
        <v>5</v>
      </c>
      <c r="H158" s="67"/>
      <c r="I158" s="27"/>
    </row>
    <row r="159" spans="1:25" ht="15.75" thickBot="1">
      <c r="A159" s="48"/>
      <c r="B159" s="97"/>
      <c r="C159" s="69"/>
      <c r="D159" s="69"/>
      <c r="E159" s="82"/>
      <c r="F159" s="27"/>
      <c r="G159" s="69"/>
      <c r="H159" s="69"/>
      <c r="I159" s="82"/>
    </row>
    <row r="160" spans="1:25">
      <c r="A160" s="48"/>
      <c r="B160" s="34" t="s">
        <v>576</v>
      </c>
      <c r="C160" s="73" t="s">
        <v>286</v>
      </c>
      <c r="D160" s="83">
        <v>60</v>
      </c>
      <c r="E160" s="61"/>
      <c r="F160" s="35"/>
      <c r="G160" s="73" t="s">
        <v>286</v>
      </c>
      <c r="H160" s="83">
        <v>70</v>
      </c>
      <c r="I160" s="61"/>
    </row>
    <row r="161" spans="1:25" ht="15.75" thickBot="1">
      <c r="A161" s="48"/>
      <c r="B161" s="34"/>
      <c r="C161" s="74"/>
      <c r="D161" s="84"/>
      <c r="E161" s="78"/>
      <c r="F161" s="35"/>
      <c r="G161" s="74"/>
      <c r="H161" s="84"/>
      <c r="I161" s="78"/>
    </row>
    <row r="162" spans="1:25" ht="15.75" thickTop="1">
      <c r="A162" s="48"/>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row>
    <row r="163" spans="1:25">
      <c r="A163" s="48"/>
      <c r="B163" s="51" t="s">
        <v>577</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row>
    <row r="164" spans="1:25">
      <c r="A164" s="48"/>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row>
    <row r="165" spans="1:25" ht="25.5" customHeight="1">
      <c r="A165" s="48"/>
      <c r="B165" s="51" t="s">
        <v>578</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row>
    <row r="166" spans="1:25">
      <c r="A166" s="48"/>
      <c r="B166" s="51" t="s">
        <v>579</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row>
    <row r="167" spans="1:25">
      <c r="A167" s="48"/>
      <c r="B167" s="23"/>
      <c r="C167" s="23"/>
      <c r="D167" s="23"/>
      <c r="E167" s="23"/>
      <c r="F167" s="23"/>
      <c r="G167" s="23"/>
      <c r="H167" s="23"/>
      <c r="I167" s="23"/>
    </row>
    <row r="168" spans="1:25">
      <c r="A168" s="48"/>
      <c r="B168" s="13"/>
      <c r="C168" s="13"/>
      <c r="D168" s="13"/>
      <c r="E168" s="13"/>
      <c r="F168" s="13"/>
      <c r="G168" s="13"/>
      <c r="H168" s="13"/>
      <c r="I168" s="13"/>
    </row>
    <row r="169" spans="1:25" ht="15.75" thickBot="1">
      <c r="A169" s="48"/>
      <c r="B169" s="45"/>
      <c r="C169" s="24">
        <v>2013</v>
      </c>
      <c r="D169" s="24"/>
      <c r="E169" s="24"/>
      <c r="F169" s="16"/>
      <c r="G169" s="24">
        <v>2012</v>
      </c>
      <c r="H169" s="24"/>
      <c r="I169" s="24"/>
    </row>
    <row r="170" spans="1:25">
      <c r="A170" s="48"/>
      <c r="B170" s="26" t="s">
        <v>570</v>
      </c>
      <c r="C170" s="62" t="s">
        <v>286</v>
      </c>
      <c r="D170" s="85">
        <v>33</v>
      </c>
      <c r="E170" s="32"/>
      <c r="F170" s="27"/>
      <c r="G170" s="62" t="s">
        <v>286</v>
      </c>
      <c r="H170" s="85" t="s">
        <v>449</v>
      </c>
      <c r="I170" s="32"/>
    </row>
    <row r="171" spans="1:25">
      <c r="A171" s="48"/>
      <c r="B171" s="26"/>
      <c r="C171" s="63"/>
      <c r="D171" s="92"/>
      <c r="E171" s="33"/>
      <c r="F171" s="27"/>
      <c r="G171" s="63"/>
      <c r="H171" s="92"/>
      <c r="I171" s="33"/>
    </row>
    <row r="172" spans="1:25">
      <c r="A172" s="48"/>
      <c r="B172" s="72" t="s">
        <v>580</v>
      </c>
      <c r="C172" s="81">
        <v>2</v>
      </c>
      <c r="D172" s="81"/>
      <c r="E172" s="35"/>
      <c r="F172" s="35"/>
      <c r="G172" s="81">
        <v>33</v>
      </c>
      <c r="H172" s="81"/>
      <c r="I172" s="35"/>
    </row>
    <row r="173" spans="1:25" ht="15.75" thickBot="1">
      <c r="A173" s="48"/>
      <c r="B173" s="72"/>
      <c r="C173" s="68"/>
      <c r="D173" s="68"/>
      <c r="E173" s="38"/>
      <c r="F173" s="35"/>
      <c r="G173" s="68"/>
      <c r="H173" s="68"/>
      <c r="I173" s="38"/>
    </row>
    <row r="174" spans="1:25">
      <c r="A174" s="48"/>
      <c r="B174" s="26" t="s">
        <v>581</v>
      </c>
      <c r="C174" s="62" t="s">
        <v>286</v>
      </c>
      <c r="D174" s="85">
        <v>35</v>
      </c>
      <c r="E174" s="32"/>
      <c r="F174" s="27"/>
      <c r="G174" s="62" t="s">
        <v>286</v>
      </c>
      <c r="H174" s="85">
        <v>33</v>
      </c>
      <c r="I174" s="32"/>
    </row>
    <row r="175" spans="1:25" ht="15.75" thickBot="1">
      <c r="A175" s="48"/>
      <c r="B175" s="26"/>
      <c r="C175" s="99"/>
      <c r="D175" s="101"/>
      <c r="E175" s="41"/>
      <c r="F175" s="27"/>
      <c r="G175" s="99"/>
      <c r="H175" s="101"/>
      <c r="I175" s="41"/>
    </row>
    <row r="176" spans="1:25" ht="25.5" customHeight="1" thickTop="1">
      <c r="A176" s="48"/>
      <c r="B176" s="51" t="s">
        <v>582</v>
      </c>
      <c r="C176" s="51"/>
      <c r="D176" s="51"/>
      <c r="E176" s="51"/>
      <c r="F176" s="51"/>
      <c r="G176" s="51"/>
      <c r="H176" s="51"/>
      <c r="I176" s="51"/>
      <c r="J176" s="51"/>
      <c r="K176" s="51"/>
      <c r="L176" s="51"/>
      <c r="M176" s="51"/>
      <c r="N176" s="51"/>
      <c r="O176" s="51"/>
      <c r="P176" s="51"/>
      <c r="Q176" s="51"/>
      <c r="R176" s="51"/>
      <c r="S176" s="51"/>
      <c r="T176" s="51"/>
      <c r="U176" s="51"/>
      <c r="V176" s="51"/>
      <c r="W176" s="51"/>
      <c r="X176" s="51"/>
      <c r="Y176" s="51"/>
    </row>
    <row r="177" spans="1:25">
      <c r="A177" s="48"/>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row>
    <row r="178" spans="1:25">
      <c r="A178" s="48"/>
      <c r="B178" s="50" t="s">
        <v>583</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row>
    <row r="179" spans="1:25">
      <c r="A179" s="48"/>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row>
    <row r="180" spans="1:25">
      <c r="A180" s="48"/>
      <c r="B180" s="51" t="s">
        <v>584</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row>
    <row r="181" spans="1:25">
      <c r="A181" s="48"/>
      <c r="B181" s="23"/>
      <c r="C181" s="23"/>
      <c r="D181" s="23"/>
      <c r="E181" s="23"/>
      <c r="F181" s="23"/>
      <c r="G181" s="23"/>
      <c r="H181" s="23"/>
      <c r="I181" s="23"/>
      <c r="J181" s="23"/>
      <c r="K181" s="23"/>
      <c r="L181" s="23"/>
      <c r="M181" s="23"/>
      <c r="N181" s="23"/>
      <c r="O181" s="23"/>
      <c r="P181" s="23"/>
      <c r="Q181" s="23"/>
      <c r="R181" s="23"/>
      <c r="S181" s="23"/>
      <c r="T181" s="23"/>
      <c r="U181" s="23"/>
      <c r="V181" s="23"/>
      <c r="W181" s="23"/>
      <c r="X181" s="23"/>
      <c r="Y181" s="23"/>
    </row>
    <row r="182" spans="1:25">
      <c r="A182" s="48"/>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ht="15.75" thickBot="1">
      <c r="A183" s="48"/>
      <c r="B183" s="112" t="s">
        <v>421</v>
      </c>
      <c r="C183" s="24" t="s">
        <v>585</v>
      </c>
      <c r="D183" s="24"/>
      <c r="E183" s="24"/>
      <c r="F183" s="24"/>
      <c r="G183" s="24"/>
      <c r="H183" s="24"/>
      <c r="I183" s="24"/>
      <c r="J183" s="16"/>
      <c r="K183" s="24" t="s">
        <v>586</v>
      </c>
      <c r="L183" s="24"/>
      <c r="M183" s="24"/>
      <c r="N183" s="24"/>
      <c r="O183" s="24"/>
      <c r="P183" s="24"/>
      <c r="Q183" s="24"/>
      <c r="R183" s="16"/>
      <c r="S183" s="24" t="s">
        <v>193</v>
      </c>
      <c r="T183" s="24"/>
      <c r="U183" s="24"/>
      <c r="V183" s="24"/>
      <c r="W183" s="24"/>
      <c r="X183" s="24"/>
      <c r="Y183" s="24"/>
    </row>
    <row r="184" spans="1:25">
      <c r="A184" s="48"/>
      <c r="B184" s="59"/>
      <c r="C184" s="60" t="s">
        <v>587</v>
      </c>
      <c r="D184" s="60"/>
      <c r="E184" s="60"/>
      <c r="F184" s="61"/>
      <c r="G184" s="60" t="s">
        <v>588</v>
      </c>
      <c r="H184" s="60"/>
      <c r="I184" s="60"/>
      <c r="J184" s="35"/>
      <c r="K184" s="60" t="s">
        <v>587</v>
      </c>
      <c r="L184" s="60"/>
      <c r="M184" s="60"/>
      <c r="N184" s="61"/>
      <c r="O184" s="60" t="s">
        <v>588</v>
      </c>
      <c r="P184" s="60"/>
      <c r="Q184" s="60"/>
      <c r="R184" s="35"/>
      <c r="S184" s="60" t="s">
        <v>587</v>
      </c>
      <c r="T184" s="60"/>
      <c r="U184" s="60"/>
      <c r="V184" s="61"/>
      <c r="W184" s="60" t="s">
        <v>588</v>
      </c>
      <c r="X184" s="60"/>
      <c r="Y184" s="60"/>
    </row>
    <row r="185" spans="1:25">
      <c r="A185" s="48"/>
      <c r="B185" s="59"/>
      <c r="C185" s="91" t="s">
        <v>495</v>
      </c>
      <c r="D185" s="91"/>
      <c r="E185" s="91"/>
      <c r="F185" s="35"/>
      <c r="G185" s="91" t="s">
        <v>529</v>
      </c>
      <c r="H185" s="91"/>
      <c r="I185" s="91"/>
      <c r="J185" s="35"/>
      <c r="K185" s="91" t="s">
        <v>495</v>
      </c>
      <c r="L185" s="91"/>
      <c r="M185" s="91"/>
      <c r="N185" s="35"/>
      <c r="O185" s="91" t="s">
        <v>529</v>
      </c>
      <c r="P185" s="91"/>
      <c r="Q185" s="91"/>
      <c r="R185" s="35"/>
      <c r="S185" s="91" t="s">
        <v>495</v>
      </c>
      <c r="T185" s="91"/>
      <c r="U185" s="91"/>
      <c r="V185" s="35"/>
      <c r="W185" s="91" t="s">
        <v>529</v>
      </c>
      <c r="X185" s="91"/>
      <c r="Y185" s="91"/>
    </row>
    <row r="186" spans="1:25" ht="15.75" thickBot="1">
      <c r="A186" s="48"/>
      <c r="B186" s="59"/>
      <c r="C186" s="96"/>
      <c r="D186" s="96"/>
      <c r="E186" s="96"/>
      <c r="F186" s="35"/>
      <c r="G186" s="24" t="s">
        <v>589</v>
      </c>
      <c r="H186" s="24"/>
      <c r="I186" s="24"/>
      <c r="J186" s="35"/>
      <c r="K186" s="96"/>
      <c r="L186" s="96"/>
      <c r="M186" s="96"/>
      <c r="N186" s="35"/>
      <c r="O186" s="24" t="s">
        <v>589</v>
      </c>
      <c r="P186" s="24"/>
      <c r="Q186" s="24"/>
      <c r="R186" s="35"/>
      <c r="S186" s="96"/>
      <c r="T186" s="96"/>
      <c r="U186" s="96"/>
      <c r="V186" s="35"/>
      <c r="W186" s="24" t="s">
        <v>589</v>
      </c>
      <c r="X186" s="24"/>
      <c r="Y186" s="24"/>
    </row>
    <row r="187" spans="1:25">
      <c r="A187" s="48"/>
      <c r="B187" s="26" t="s">
        <v>534</v>
      </c>
      <c r="C187" s="62" t="s">
        <v>286</v>
      </c>
      <c r="D187" s="64">
        <v>1161</v>
      </c>
      <c r="E187" s="32"/>
      <c r="F187" s="27"/>
      <c r="G187" s="62" t="s">
        <v>286</v>
      </c>
      <c r="H187" s="85" t="s">
        <v>475</v>
      </c>
      <c r="I187" s="62" t="s">
        <v>353</v>
      </c>
      <c r="J187" s="27"/>
      <c r="K187" s="62" t="s">
        <v>286</v>
      </c>
      <c r="L187" s="85">
        <v>20</v>
      </c>
      <c r="M187" s="32"/>
      <c r="N187" s="27"/>
      <c r="O187" s="62" t="s">
        <v>286</v>
      </c>
      <c r="P187" s="85" t="s">
        <v>449</v>
      </c>
      <c r="Q187" s="32"/>
      <c r="R187" s="27"/>
      <c r="S187" s="62" t="s">
        <v>286</v>
      </c>
      <c r="T187" s="64">
        <v>1181</v>
      </c>
      <c r="U187" s="32"/>
      <c r="V187" s="27"/>
      <c r="W187" s="62" t="s">
        <v>286</v>
      </c>
      <c r="X187" s="85" t="s">
        <v>475</v>
      </c>
      <c r="Y187" s="62" t="s">
        <v>353</v>
      </c>
    </row>
    <row r="188" spans="1:25">
      <c r="A188" s="48"/>
      <c r="B188" s="26"/>
      <c r="C188" s="63"/>
      <c r="D188" s="65"/>
      <c r="E188" s="33"/>
      <c r="F188" s="27"/>
      <c r="G188" s="63"/>
      <c r="H188" s="92"/>
      <c r="I188" s="63"/>
      <c r="J188" s="27"/>
      <c r="K188" s="63"/>
      <c r="L188" s="92"/>
      <c r="M188" s="33"/>
      <c r="N188" s="27"/>
      <c r="O188" s="63"/>
      <c r="P188" s="92"/>
      <c r="Q188" s="33"/>
      <c r="R188" s="27"/>
      <c r="S188" s="63"/>
      <c r="T188" s="65"/>
      <c r="U188" s="33"/>
      <c r="V188" s="27"/>
      <c r="W188" s="63"/>
      <c r="X188" s="92"/>
      <c r="Y188" s="63"/>
    </row>
    <row r="189" spans="1:25">
      <c r="A189" s="48"/>
      <c r="B189" s="34" t="s">
        <v>535</v>
      </c>
      <c r="C189" s="81">
        <v>532</v>
      </c>
      <c r="D189" s="81"/>
      <c r="E189" s="35"/>
      <c r="F189" s="35"/>
      <c r="G189" s="81" t="s">
        <v>536</v>
      </c>
      <c r="H189" s="81"/>
      <c r="I189" s="72" t="s">
        <v>353</v>
      </c>
      <c r="J189" s="35"/>
      <c r="K189" s="81">
        <v>17</v>
      </c>
      <c r="L189" s="81"/>
      <c r="M189" s="35"/>
      <c r="N189" s="35"/>
      <c r="O189" s="81" t="s">
        <v>449</v>
      </c>
      <c r="P189" s="81"/>
      <c r="Q189" s="35"/>
      <c r="R189" s="35"/>
      <c r="S189" s="81">
        <v>549</v>
      </c>
      <c r="T189" s="81"/>
      <c r="U189" s="35"/>
      <c r="V189" s="35"/>
      <c r="W189" s="81" t="s">
        <v>536</v>
      </c>
      <c r="X189" s="81"/>
      <c r="Y189" s="72" t="s">
        <v>353</v>
      </c>
    </row>
    <row r="190" spans="1:25">
      <c r="A190" s="48"/>
      <c r="B190" s="34"/>
      <c r="C190" s="81"/>
      <c r="D190" s="81"/>
      <c r="E190" s="35"/>
      <c r="F190" s="35"/>
      <c r="G190" s="81"/>
      <c r="H190" s="81"/>
      <c r="I190" s="72"/>
      <c r="J190" s="35"/>
      <c r="K190" s="81"/>
      <c r="L190" s="81"/>
      <c r="M190" s="35"/>
      <c r="N190" s="35"/>
      <c r="O190" s="81"/>
      <c r="P190" s="81"/>
      <c r="Q190" s="35"/>
      <c r="R190" s="35"/>
      <c r="S190" s="81"/>
      <c r="T190" s="81"/>
      <c r="U190" s="35"/>
      <c r="V190" s="35"/>
      <c r="W190" s="81"/>
      <c r="X190" s="81"/>
      <c r="Y190" s="72"/>
    </row>
    <row r="191" spans="1:25">
      <c r="A191" s="48"/>
      <c r="B191" s="26" t="s">
        <v>537</v>
      </c>
      <c r="C191" s="67">
        <v>120</v>
      </c>
      <c r="D191" s="67"/>
      <c r="E191" s="27"/>
      <c r="F191" s="27"/>
      <c r="G191" s="67" t="s">
        <v>475</v>
      </c>
      <c r="H191" s="67"/>
      <c r="I191" s="79" t="s">
        <v>353</v>
      </c>
      <c r="J191" s="27"/>
      <c r="K191" s="67" t="s">
        <v>449</v>
      </c>
      <c r="L191" s="67"/>
      <c r="M191" s="27"/>
      <c r="N191" s="27"/>
      <c r="O191" s="67" t="s">
        <v>449</v>
      </c>
      <c r="P191" s="67"/>
      <c r="Q191" s="27"/>
      <c r="R191" s="27"/>
      <c r="S191" s="67">
        <v>120</v>
      </c>
      <c r="T191" s="67"/>
      <c r="U191" s="27"/>
      <c r="V191" s="27"/>
      <c r="W191" s="67" t="s">
        <v>475</v>
      </c>
      <c r="X191" s="67"/>
      <c r="Y191" s="79" t="s">
        <v>353</v>
      </c>
    </row>
    <row r="192" spans="1:25">
      <c r="A192" s="48"/>
      <c r="B192" s="26"/>
      <c r="C192" s="67"/>
      <c r="D192" s="67"/>
      <c r="E192" s="27"/>
      <c r="F192" s="27"/>
      <c r="G192" s="67"/>
      <c r="H192" s="67"/>
      <c r="I192" s="79"/>
      <c r="J192" s="27"/>
      <c r="K192" s="67"/>
      <c r="L192" s="67"/>
      <c r="M192" s="27"/>
      <c r="N192" s="27"/>
      <c r="O192" s="67"/>
      <c r="P192" s="67"/>
      <c r="Q192" s="27"/>
      <c r="R192" s="27"/>
      <c r="S192" s="67"/>
      <c r="T192" s="67"/>
      <c r="U192" s="27"/>
      <c r="V192" s="27"/>
      <c r="W192" s="67"/>
      <c r="X192" s="67"/>
      <c r="Y192" s="79"/>
    </row>
    <row r="193" spans="1:25">
      <c r="A193" s="48"/>
      <c r="B193" s="34" t="s">
        <v>539</v>
      </c>
      <c r="C193" s="81">
        <v>51</v>
      </c>
      <c r="D193" s="81"/>
      <c r="E193" s="35"/>
      <c r="F193" s="35"/>
      <c r="G193" s="81" t="s">
        <v>449</v>
      </c>
      <c r="H193" s="81"/>
      <c r="I193" s="35"/>
      <c r="J193" s="35"/>
      <c r="K193" s="81" t="s">
        <v>449</v>
      </c>
      <c r="L193" s="81"/>
      <c r="M193" s="35"/>
      <c r="N193" s="35"/>
      <c r="O193" s="81" t="s">
        <v>449</v>
      </c>
      <c r="P193" s="81"/>
      <c r="Q193" s="35"/>
      <c r="R193" s="35"/>
      <c r="S193" s="81">
        <v>51</v>
      </c>
      <c r="T193" s="81"/>
      <c r="U193" s="35"/>
      <c r="V193" s="35"/>
      <c r="W193" s="81" t="s">
        <v>449</v>
      </c>
      <c r="X193" s="81"/>
      <c r="Y193" s="35"/>
    </row>
    <row r="194" spans="1:25">
      <c r="A194" s="48"/>
      <c r="B194" s="34"/>
      <c r="C194" s="81"/>
      <c r="D194" s="81"/>
      <c r="E194" s="35"/>
      <c r="F194" s="35"/>
      <c r="G194" s="81"/>
      <c r="H194" s="81"/>
      <c r="I194" s="35"/>
      <c r="J194" s="35"/>
      <c r="K194" s="81"/>
      <c r="L194" s="81"/>
      <c r="M194" s="35"/>
      <c r="N194" s="35"/>
      <c r="O194" s="81"/>
      <c r="P194" s="81"/>
      <c r="Q194" s="35"/>
      <c r="R194" s="35"/>
      <c r="S194" s="81"/>
      <c r="T194" s="81"/>
      <c r="U194" s="35"/>
      <c r="V194" s="35"/>
      <c r="W194" s="81"/>
      <c r="X194" s="81"/>
      <c r="Y194" s="35"/>
    </row>
    <row r="195" spans="1:25">
      <c r="A195" s="48"/>
      <c r="B195" s="26" t="s">
        <v>540</v>
      </c>
      <c r="C195" s="67" t="s">
        <v>449</v>
      </c>
      <c r="D195" s="67"/>
      <c r="E195" s="27"/>
      <c r="F195" s="27"/>
      <c r="G195" s="67" t="s">
        <v>449</v>
      </c>
      <c r="H195" s="67"/>
      <c r="I195" s="27"/>
      <c r="J195" s="27"/>
      <c r="K195" s="67">
        <v>60</v>
      </c>
      <c r="L195" s="67"/>
      <c r="M195" s="27"/>
      <c r="N195" s="27"/>
      <c r="O195" s="67" t="s">
        <v>475</v>
      </c>
      <c r="P195" s="67"/>
      <c r="Q195" s="79" t="s">
        <v>353</v>
      </c>
      <c r="R195" s="27"/>
      <c r="S195" s="67">
        <v>60</v>
      </c>
      <c r="T195" s="67"/>
      <c r="U195" s="27"/>
      <c r="V195" s="27"/>
      <c r="W195" s="67" t="s">
        <v>475</v>
      </c>
      <c r="X195" s="67"/>
      <c r="Y195" s="79" t="s">
        <v>353</v>
      </c>
    </row>
    <row r="196" spans="1:25">
      <c r="A196" s="48"/>
      <c r="B196" s="26"/>
      <c r="C196" s="67"/>
      <c r="D196" s="67"/>
      <c r="E196" s="27"/>
      <c r="F196" s="27"/>
      <c r="G196" s="67"/>
      <c r="H196" s="67"/>
      <c r="I196" s="27"/>
      <c r="J196" s="27"/>
      <c r="K196" s="67"/>
      <c r="L196" s="67"/>
      <c r="M196" s="27"/>
      <c r="N196" s="27"/>
      <c r="O196" s="67"/>
      <c r="P196" s="67"/>
      <c r="Q196" s="79"/>
      <c r="R196" s="27"/>
      <c r="S196" s="67"/>
      <c r="T196" s="67"/>
      <c r="U196" s="27"/>
      <c r="V196" s="27"/>
      <c r="W196" s="67"/>
      <c r="X196" s="67"/>
      <c r="Y196" s="79"/>
    </row>
    <row r="197" spans="1:25">
      <c r="A197" s="48"/>
      <c r="B197" s="34" t="s">
        <v>541</v>
      </c>
      <c r="C197" s="81">
        <v>695</v>
      </c>
      <c r="D197" s="81"/>
      <c r="E197" s="35"/>
      <c r="F197" s="35"/>
      <c r="G197" s="81" t="s">
        <v>475</v>
      </c>
      <c r="H197" s="81"/>
      <c r="I197" s="72" t="s">
        <v>353</v>
      </c>
      <c r="J197" s="35"/>
      <c r="K197" s="81">
        <v>6</v>
      </c>
      <c r="L197" s="81"/>
      <c r="M197" s="35"/>
      <c r="N197" s="35"/>
      <c r="O197" s="81" t="s">
        <v>449</v>
      </c>
      <c r="P197" s="81"/>
      <c r="Q197" s="35"/>
      <c r="R197" s="35"/>
      <c r="S197" s="81">
        <v>701</v>
      </c>
      <c r="T197" s="81"/>
      <c r="U197" s="35"/>
      <c r="V197" s="35"/>
      <c r="W197" s="81" t="s">
        <v>475</v>
      </c>
      <c r="X197" s="81"/>
      <c r="Y197" s="72" t="s">
        <v>353</v>
      </c>
    </row>
    <row r="198" spans="1:25">
      <c r="A198" s="48"/>
      <c r="B198" s="34"/>
      <c r="C198" s="81"/>
      <c r="D198" s="81"/>
      <c r="E198" s="35"/>
      <c r="F198" s="35"/>
      <c r="G198" s="81"/>
      <c r="H198" s="81"/>
      <c r="I198" s="72"/>
      <c r="J198" s="35"/>
      <c r="K198" s="81"/>
      <c r="L198" s="81"/>
      <c r="M198" s="35"/>
      <c r="N198" s="35"/>
      <c r="O198" s="81"/>
      <c r="P198" s="81"/>
      <c r="Q198" s="35"/>
      <c r="R198" s="35"/>
      <c r="S198" s="81"/>
      <c r="T198" s="81"/>
      <c r="U198" s="35"/>
      <c r="V198" s="35"/>
      <c r="W198" s="81"/>
      <c r="X198" s="81"/>
      <c r="Y198" s="72"/>
    </row>
    <row r="199" spans="1:25">
      <c r="A199" s="48"/>
      <c r="B199" s="26" t="s">
        <v>544</v>
      </c>
      <c r="C199" s="67" t="s">
        <v>449</v>
      </c>
      <c r="D199" s="67"/>
      <c r="E199" s="27"/>
      <c r="F199" s="27"/>
      <c r="G199" s="67" t="s">
        <v>449</v>
      </c>
      <c r="H199" s="67"/>
      <c r="I199" s="27"/>
      <c r="J199" s="27"/>
      <c r="K199" s="67">
        <v>25</v>
      </c>
      <c r="L199" s="67"/>
      <c r="M199" s="27"/>
      <c r="N199" s="27"/>
      <c r="O199" s="67" t="s">
        <v>395</v>
      </c>
      <c r="P199" s="67"/>
      <c r="Q199" s="79" t="s">
        <v>353</v>
      </c>
      <c r="R199" s="27"/>
      <c r="S199" s="67">
        <v>25</v>
      </c>
      <c r="T199" s="67"/>
      <c r="U199" s="27"/>
      <c r="V199" s="27"/>
      <c r="W199" s="67" t="s">
        <v>395</v>
      </c>
      <c r="X199" s="67"/>
      <c r="Y199" s="79" t="s">
        <v>353</v>
      </c>
    </row>
    <row r="200" spans="1:25" ht="15.75" thickBot="1">
      <c r="A200" s="48"/>
      <c r="B200" s="26"/>
      <c r="C200" s="69"/>
      <c r="D200" s="69"/>
      <c r="E200" s="82"/>
      <c r="F200" s="27"/>
      <c r="G200" s="69"/>
      <c r="H200" s="69"/>
      <c r="I200" s="82"/>
      <c r="J200" s="27"/>
      <c r="K200" s="69"/>
      <c r="L200" s="69"/>
      <c r="M200" s="82"/>
      <c r="N200" s="27"/>
      <c r="O200" s="69"/>
      <c r="P200" s="69"/>
      <c r="Q200" s="94"/>
      <c r="R200" s="27"/>
      <c r="S200" s="69"/>
      <c r="T200" s="69"/>
      <c r="U200" s="82"/>
      <c r="V200" s="27"/>
      <c r="W200" s="69"/>
      <c r="X200" s="69"/>
      <c r="Y200" s="94"/>
    </row>
    <row r="201" spans="1:25">
      <c r="A201" s="48"/>
      <c r="B201" s="87" t="s">
        <v>193</v>
      </c>
      <c r="C201" s="73" t="s">
        <v>286</v>
      </c>
      <c r="D201" s="76">
        <v>2559</v>
      </c>
      <c r="E201" s="61"/>
      <c r="F201" s="35"/>
      <c r="G201" s="73" t="s">
        <v>286</v>
      </c>
      <c r="H201" s="83" t="s">
        <v>438</v>
      </c>
      <c r="I201" s="73" t="s">
        <v>353</v>
      </c>
      <c r="J201" s="35"/>
      <c r="K201" s="73" t="s">
        <v>286</v>
      </c>
      <c r="L201" s="83">
        <v>128</v>
      </c>
      <c r="M201" s="61"/>
      <c r="N201" s="35"/>
      <c r="O201" s="73" t="s">
        <v>286</v>
      </c>
      <c r="P201" s="83" t="s">
        <v>547</v>
      </c>
      <c r="Q201" s="73" t="s">
        <v>353</v>
      </c>
      <c r="R201" s="35"/>
      <c r="S201" s="73" t="s">
        <v>286</v>
      </c>
      <c r="T201" s="76">
        <v>2687</v>
      </c>
      <c r="U201" s="61"/>
      <c r="V201" s="35"/>
      <c r="W201" s="73" t="s">
        <v>286</v>
      </c>
      <c r="X201" s="83" t="s">
        <v>545</v>
      </c>
      <c r="Y201" s="73" t="s">
        <v>353</v>
      </c>
    </row>
    <row r="202" spans="1:25" ht="15.75" thickBot="1">
      <c r="A202" s="48"/>
      <c r="B202" s="87"/>
      <c r="C202" s="74"/>
      <c r="D202" s="77"/>
      <c r="E202" s="78"/>
      <c r="F202" s="35"/>
      <c r="G202" s="74"/>
      <c r="H202" s="84"/>
      <c r="I202" s="74"/>
      <c r="J202" s="35"/>
      <c r="K202" s="74"/>
      <c r="L202" s="84"/>
      <c r="M202" s="78"/>
      <c r="N202" s="35"/>
      <c r="O202" s="74"/>
      <c r="P202" s="84"/>
      <c r="Q202" s="74"/>
      <c r="R202" s="35"/>
      <c r="S202" s="74"/>
      <c r="T202" s="77"/>
      <c r="U202" s="78"/>
      <c r="V202" s="35"/>
      <c r="W202" s="74"/>
      <c r="X202" s="84"/>
      <c r="Y202" s="74"/>
    </row>
    <row r="203" spans="1:25" ht="15.75" thickTop="1">
      <c r="A203" s="48"/>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row r="204" spans="1:25">
      <c r="A204" s="48"/>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row>
    <row r="205" spans="1:25" ht="15.75" thickBot="1">
      <c r="A205" s="48"/>
      <c r="B205" s="112" t="s">
        <v>442</v>
      </c>
      <c r="C205" s="24" t="s">
        <v>585</v>
      </c>
      <c r="D205" s="24"/>
      <c r="E205" s="24"/>
      <c r="F205" s="24"/>
      <c r="G205" s="24"/>
      <c r="H205" s="24"/>
      <c r="I205" s="24"/>
      <c r="J205" s="16"/>
      <c r="K205" s="24" t="s">
        <v>586</v>
      </c>
      <c r="L205" s="24"/>
      <c r="M205" s="24"/>
      <c r="N205" s="24"/>
      <c r="O205" s="24"/>
      <c r="P205" s="24"/>
      <c r="Q205" s="24"/>
      <c r="R205" s="16"/>
      <c r="S205" s="24" t="s">
        <v>193</v>
      </c>
      <c r="T205" s="24"/>
      <c r="U205" s="24"/>
      <c r="V205" s="24"/>
      <c r="W205" s="24"/>
      <c r="X205" s="24"/>
      <c r="Y205" s="24"/>
    </row>
    <row r="206" spans="1:25">
      <c r="A206" s="48"/>
      <c r="B206" s="72"/>
      <c r="C206" s="60" t="s">
        <v>587</v>
      </c>
      <c r="D206" s="60"/>
      <c r="E206" s="60"/>
      <c r="F206" s="61"/>
      <c r="G206" s="60" t="s">
        <v>588</v>
      </c>
      <c r="H206" s="60"/>
      <c r="I206" s="60"/>
      <c r="J206" s="35"/>
      <c r="K206" s="60" t="s">
        <v>587</v>
      </c>
      <c r="L206" s="60"/>
      <c r="M206" s="60"/>
      <c r="N206" s="61"/>
      <c r="O206" s="60" t="s">
        <v>588</v>
      </c>
      <c r="P206" s="60"/>
      <c r="Q206" s="60"/>
      <c r="R206" s="35"/>
      <c r="S206" s="60" t="s">
        <v>587</v>
      </c>
      <c r="T206" s="60"/>
      <c r="U206" s="60"/>
      <c r="V206" s="61"/>
      <c r="W206" s="60" t="s">
        <v>588</v>
      </c>
      <c r="X206" s="60"/>
      <c r="Y206" s="60"/>
    </row>
    <row r="207" spans="1:25">
      <c r="A207" s="48"/>
      <c r="B207" s="72"/>
      <c r="C207" s="91" t="s">
        <v>495</v>
      </c>
      <c r="D207" s="91"/>
      <c r="E207" s="91"/>
      <c r="F207" s="35"/>
      <c r="G207" s="91" t="s">
        <v>529</v>
      </c>
      <c r="H207" s="91"/>
      <c r="I207" s="91"/>
      <c r="J207" s="35"/>
      <c r="K207" s="91" t="s">
        <v>495</v>
      </c>
      <c r="L207" s="91"/>
      <c r="M207" s="91"/>
      <c r="N207" s="35"/>
      <c r="O207" s="91" t="s">
        <v>529</v>
      </c>
      <c r="P207" s="91"/>
      <c r="Q207" s="91"/>
      <c r="R207" s="35"/>
      <c r="S207" s="91" t="s">
        <v>495</v>
      </c>
      <c r="T207" s="91"/>
      <c r="U207" s="91"/>
      <c r="V207" s="35"/>
      <c r="W207" s="91" t="s">
        <v>529</v>
      </c>
      <c r="X207" s="91"/>
      <c r="Y207" s="91"/>
    </row>
    <row r="208" spans="1:25" ht="15.75" thickBot="1">
      <c r="A208" s="48"/>
      <c r="B208" s="72"/>
      <c r="C208" s="96"/>
      <c r="D208" s="96"/>
      <c r="E208" s="96"/>
      <c r="F208" s="35"/>
      <c r="G208" s="24" t="s">
        <v>589</v>
      </c>
      <c r="H208" s="24"/>
      <c r="I208" s="24"/>
      <c r="J208" s="35"/>
      <c r="K208" s="96"/>
      <c r="L208" s="96"/>
      <c r="M208" s="96"/>
      <c r="N208" s="35"/>
      <c r="O208" s="24" t="s">
        <v>589</v>
      </c>
      <c r="P208" s="24"/>
      <c r="Q208" s="24"/>
      <c r="R208" s="35"/>
      <c r="S208" s="96"/>
      <c r="T208" s="96"/>
      <c r="U208" s="96"/>
      <c r="V208" s="35"/>
      <c r="W208" s="24" t="s">
        <v>589</v>
      </c>
      <c r="X208" s="24"/>
      <c r="Y208" s="24"/>
    </row>
    <row r="209" spans="1:25">
      <c r="A209" s="48"/>
      <c r="B209" s="79" t="s">
        <v>534</v>
      </c>
      <c r="C209" s="62" t="s">
        <v>286</v>
      </c>
      <c r="D209" s="85">
        <v>188</v>
      </c>
      <c r="E209" s="32"/>
      <c r="F209" s="27"/>
      <c r="G209" s="62" t="s">
        <v>286</v>
      </c>
      <c r="H209" s="85" t="s">
        <v>395</v>
      </c>
      <c r="I209" s="62" t="s">
        <v>353</v>
      </c>
      <c r="J209" s="27"/>
      <c r="K209" s="62" t="s">
        <v>286</v>
      </c>
      <c r="L209" s="85">
        <v>12</v>
      </c>
      <c r="M209" s="32"/>
      <c r="N209" s="27"/>
      <c r="O209" s="62" t="s">
        <v>286</v>
      </c>
      <c r="P209" s="85" t="s">
        <v>449</v>
      </c>
      <c r="Q209" s="32"/>
      <c r="R209" s="27"/>
      <c r="S209" s="62" t="s">
        <v>286</v>
      </c>
      <c r="T209" s="85">
        <v>200</v>
      </c>
      <c r="U209" s="32"/>
      <c r="V209" s="27"/>
      <c r="W209" s="62" t="s">
        <v>286</v>
      </c>
      <c r="X209" s="85" t="s">
        <v>395</v>
      </c>
      <c r="Y209" s="62" t="s">
        <v>353</v>
      </c>
    </row>
    <row r="210" spans="1:25">
      <c r="A210" s="48"/>
      <c r="B210" s="79"/>
      <c r="C210" s="79"/>
      <c r="D210" s="67"/>
      <c r="E210" s="27"/>
      <c r="F210" s="27"/>
      <c r="G210" s="79"/>
      <c r="H210" s="67"/>
      <c r="I210" s="79"/>
      <c r="J210" s="27"/>
      <c r="K210" s="79"/>
      <c r="L210" s="67"/>
      <c r="M210" s="27"/>
      <c r="N210" s="27"/>
      <c r="O210" s="79"/>
      <c r="P210" s="67"/>
      <c r="Q210" s="27"/>
      <c r="R210" s="27"/>
      <c r="S210" s="79"/>
      <c r="T210" s="67"/>
      <c r="U210" s="27"/>
      <c r="V210" s="27"/>
      <c r="W210" s="79"/>
      <c r="X210" s="67"/>
      <c r="Y210" s="79"/>
    </row>
    <row r="211" spans="1:25">
      <c r="A211" s="48"/>
      <c r="B211" s="72" t="s">
        <v>535</v>
      </c>
      <c r="C211" s="81">
        <v>266</v>
      </c>
      <c r="D211" s="81"/>
      <c r="E211" s="35"/>
      <c r="F211" s="35"/>
      <c r="G211" s="81" t="s">
        <v>449</v>
      </c>
      <c r="H211" s="81"/>
      <c r="I211" s="35"/>
      <c r="J211" s="35"/>
      <c r="K211" s="81" t="s">
        <v>449</v>
      </c>
      <c r="L211" s="81"/>
      <c r="M211" s="35"/>
      <c r="N211" s="35"/>
      <c r="O211" s="81" t="s">
        <v>449</v>
      </c>
      <c r="P211" s="81"/>
      <c r="Q211" s="35"/>
      <c r="R211" s="35"/>
      <c r="S211" s="81">
        <v>266</v>
      </c>
      <c r="T211" s="81"/>
      <c r="U211" s="35"/>
      <c r="V211" s="35"/>
      <c r="W211" s="81" t="s">
        <v>449</v>
      </c>
      <c r="X211" s="81"/>
      <c r="Y211" s="35"/>
    </row>
    <row r="212" spans="1:25">
      <c r="A212" s="48"/>
      <c r="B212" s="72"/>
      <c r="C212" s="81"/>
      <c r="D212" s="81"/>
      <c r="E212" s="35"/>
      <c r="F212" s="35"/>
      <c r="G212" s="81"/>
      <c r="H212" s="81"/>
      <c r="I212" s="35"/>
      <c r="J212" s="35"/>
      <c r="K212" s="81"/>
      <c r="L212" s="81"/>
      <c r="M212" s="35"/>
      <c r="N212" s="35"/>
      <c r="O212" s="81"/>
      <c r="P212" s="81"/>
      <c r="Q212" s="35"/>
      <c r="R212" s="35"/>
      <c r="S212" s="81"/>
      <c r="T212" s="81"/>
      <c r="U212" s="35"/>
      <c r="V212" s="35"/>
      <c r="W212" s="81"/>
      <c r="X212" s="81"/>
      <c r="Y212" s="35"/>
    </row>
    <row r="213" spans="1:25">
      <c r="A213" s="48"/>
      <c r="B213" s="79" t="s">
        <v>537</v>
      </c>
      <c r="C213" s="67">
        <v>21</v>
      </c>
      <c r="D213" s="67"/>
      <c r="E213" s="27"/>
      <c r="F213" s="27"/>
      <c r="G213" s="67" t="s">
        <v>449</v>
      </c>
      <c r="H213" s="67"/>
      <c r="I213" s="27"/>
      <c r="J213" s="27"/>
      <c r="K213" s="67">
        <v>1</v>
      </c>
      <c r="L213" s="67"/>
      <c r="M213" s="27"/>
      <c r="N213" s="27"/>
      <c r="O213" s="67" t="s">
        <v>395</v>
      </c>
      <c r="P213" s="67"/>
      <c r="Q213" s="79" t="s">
        <v>353</v>
      </c>
      <c r="R213" s="27"/>
      <c r="S213" s="67">
        <v>22</v>
      </c>
      <c r="T213" s="67"/>
      <c r="U213" s="27"/>
      <c r="V213" s="27"/>
      <c r="W213" s="67" t="s">
        <v>395</v>
      </c>
      <c r="X213" s="67"/>
      <c r="Y213" s="79" t="s">
        <v>353</v>
      </c>
    </row>
    <row r="214" spans="1:25">
      <c r="A214" s="48"/>
      <c r="B214" s="79"/>
      <c r="C214" s="67"/>
      <c r="D214" s="67"/>
      <c r="E214" s="27"/>
      <c r="F214" s="27"/>
      <c r="G214" s="67"/>
      <c r="H214" s="67"/>
      <c r="I214" s="27"/>
      <c r="J214" s="27"/>
      <c r="K214" s="67"/>
      <c r="L214" s="67"/>
      <c r="M214" s="27"/>
      <c r="N214" s="27"/>
      <c r="O214" s="67"/>
      <c r="P214" s="67"/>
      <c r="Q214" s="79"/>
      <c r="R214" s="27"/>
      <c r="S214" s="67"/>
      <c r="T214" s="67"/>
      <c r="U214" s="27"/>
      <c r="V214" s="27"/>
      <c r="W214" s="67"/>
      <c r="X214" s="67"/>
      <c r="Y214" s="79"/>
    </row>
    <row r="215" spans="1:25">
      <c r="A215" s="48"/>
      <c r="B215" s="72" t="s">
        <v>539</v>
      </c>
      <c r="C215" s="81">
        <v>258</v>
      </c>
      <c r="D215" s="81"/>
      <c r="E215" s="35"/>
      <c r="F215" s="35"/>
      <c r="G215" s="81" t="s">
        <v>449</v>
      </c>
      <c r="H215" s="81"/>
      <c r="I215" s="35"/>
      <c r="J215" s="35"/>
      <c r="K215" s="81">
        <v>12</v>
      </c>
      <c r="L215" s="81"/>
      <c r="M215" s="35"/>
      <c r="N215" s="35"/>
      <c r="O215" s="81" t="s">
        <v>449</v>
      </c>
      <c r="P215" s="81"/>
      <c r="Q215" s="35"/>
      <c r="R215" s="35"/>
      <c r="S215" s="81">
        <v>270</v>
      </c>
      <c r="T215" s="81"/>
      <c r="U215" s="35"/>
      <c r="V215" s="35"/>
      <c r="W215" s="81" t="s">
        <v>449</v>
      </c>
      <c r="X215" s="81"/>
      <c r="Y215" s="35"/>
    </row>
    <row r="216" spans="1:25">
      <c r="A216" s="48"/>
      <c r="B216" s="72"/>
      <c r="C216" s="81"/>
      <c r="D216" s="81"/>
      <c r="E216" s="35"/>
      <c r="F216" s="35"/>
      <c r="G216" s="81"/>
      <c r="H216" s="81"/>
      <c r="I216" s="35"/>
      <c r="J216" s="35"/>
      <c r="K216" s="81"/>
      <c r="L216" s="81"/>
      <c r="M216" s="35"/>
      <c r="N216" s="35"/>
      <c r="O216" s="81"/>
      <c r="P216" s="81"/>
      <c r="Q216" s="35"/>
      <c r="R216" s="35"/>
      <c r="S216" s="81"/>
      <c r="T216" s="81"/>
      <c r="U216" s="35"/>
      <c r="V216" s="35"/>
      <c r="W216" s="81"/>
      <c r="X216" s="81"/>
      <c r="Y216" s="35"/>
    </row>
    <row r="217" spans="1:25">
      <c r="A217" s="48"/>
      <c r="B217" s="79" t="s">
        <v>540</v>
      </c>
      <c r="C217" s="67" t="s">
        <v>449</v>
      </c>
      <c r="D217" s="67"/>
      <c r="E217" s="27"/>
      <c r="F217" s="27"/>
      <c r="G217" s="67" t="s">
        <v>449</v>
      </c>
      <c r="H217" s="67"/>
      <c r="I217" s="27"/>
      <c r="J217" s="27"/>
      <c r="K217" s="67">
        <v>70</v>
      </c>
      <c r="L217" s="67"/>
      <c r="M217" s="27"/>
      <c r="N217" s="27"/>
      <c r="O217" s="67" t="s">
        <v>547</v>
      </c>
      <c r="P217" s="67"/>
      <c r="Q217" s="79" t="s">
        <v>353</v>
      </c>
      <c r="R217" s="27"/>
      <c r="S217" s="67">
        <v>70</v>
      </c>
      <c r="T217" s="67"/>
      <c r="U217" s="27"/>
      <c r="V217" s="27"/>
      <c r="W217" s="67" t="s">
        <v>547</v>
      </c>
      <c r="X217" s="67"/>
      <c r="Y217" s="79" t="s">
        <v>353</v>
      </c>
    </row>
    <row r="218" spans="1:25">
      <c r="A218" s="48"/>
      <c r="B218" s="79"/>
      <c r="C218" s="67"/>
      <c r="D218" s="67"/>
      <c r="E218" s="27"/>
      <c r="F218" s="27"/>
      <c r="G218" s="67"/>
      <c r="H218" s="67"/>
      <c r="I218" s="27"/>
      <c r="J218" s="27"/>
      <c r="K218" s="67"/>
      <c r="L218" s="67"/>
      <c r="M218" s="27"/>
      <c r="N218" s="27"/>
      <c r="O218" s="67"/>
      <c r="P218" s="67"/>
      <c r="Q218" s="79"/>
      <c r="R218" s="27"/>
      <c r="S218" s="67"/>
      <c r="T218" s="67"/>
      <c r="U218" s="27"/>
      <c r="V218" s="27"/>
      <c r="W218" s="67"/>
      <c r="X218" s="67"/>
      <c r="Y218" s="79"/>
    </row>
    <row r="219" spans="1:25">
      <c r="A219" s="48"/>
      <c r="B219" s="72" t="s">
        <v>541</v>
      </c>
      <c r="C219" s="81">
        <v>178</v>
      </c>
      <c r="D219" s="81"/>
      <c r="E219" s="35"/>
      <c r="F219" s="35"/>
      <c r="G219" s="81" t="s">
        <v>449</v>
      </c>
      <c r="H219" s="81"/>
      <c r="I219" s="35"/>
      <c r="J219" s="35"/>
      <c r="K219" s="81">
        <v>2</v>
      </c>
      <c r="L219" s="81"/>
      <c r="M219" s="35"/>
      <c r="N219" s="35"/>
      <c r="O219" s="81" t="s">
        <v>449</v>
      </c>
      <c r="P219" s="81"/>
      <c r="Q219" s="35"/>
      <c r="R219" s="35"/>
      <c r="S219" s="81">
        <v>180</v>
      </c>
      <c r="T219" s="81"/>
      <c r="U219" s="35"/>
      <c r="V219" s="35"/>
      <c r="W219" s="81" t="s">
        <v>449</v>
      </c>
      <c r="X219" s="81"/>
      <c r="Y219" s="35"/>
    </row>
    <row r="220" spans="1:25">
      <c r="A220" s="48"/>
      <c r="B220" s="72"/>
      <c r="C220" s="81"/>
      <c r="D220" s="81"/>
      <c r="E220" s="35"/>
      <c r="F220" s="35"/>
      <c r="G220" s="81"/>
      <c r="H220" s="81"/>
      <c r="I220" s="35"/>
      <c r="J220" s="35"/>
      <c r="K220" s="81"/>
      <c r="L220" s="81"/>
      <c r="M220" s="35"/>
      <c r="N220" s="35"/>
      <c r="O220" s="81"/>
      <c r="P220" s="81"/>
      <c r="Q220" s="35"/>
      <c r="R220" s="35"/>
      <c r="S220" s="81"/>
      <c r="T220" s="81"/>
      <c r="U220" s="35"/>
      <c r="V220" s="35"/>
      <c r="W220" s="81"/>
      <c r="X220" s="81"/>
      <c r="Y220" s="35"/>
    </row>
    <row r="221" spans="1:25">
      <c r="A221" s="48"/>
      <c r="B221" s="79" t="s">
        <v>544</v>
      </c>
      <c r="C221" s="67">
        <v>1</v>
      </c>
      <c r="D221" s="67"/>
      <c r="E221" s="27"/>
      <c r="F221" s="27"/>
      <c r="G221" s="67" t="s">
        <v>395</v>
      </c>
      <c r="H221" s="67"/>
      <c r="I221" s="79" t="s">
        <v>353</v>
      </c>
      <c r="J221" s="27"/>
      <c r="K221" s="67" t="s">
        <v>449</v>
      </c>
      <c r="L221" s="67"/>
      <c r="M221" s="27"/>
      <c r="N221" s="27"/>
      <c r="O221" s="67" t="s">
        <v>449</v>
      </c>
      <c r="P221" s="67"/>
      <c r="Q221" s="27"/>
      <c r="R221" s="27"/>
      <c r="S221" s="67">
        <v>1</v>
      </c>
      <c r="T221" s="67"/>
      <c r="U221" s="27"/>
      <c r="V221" s="27"/>
      <c r="W221" s="67" t="s">
        <v>395</v>
      </c>
      <c r="X221" s="67"/>
      <c r="Y221" s="79" t="s">
        <v>353</v>
      </c>
    </row>
    <row r="222" spans="1:25" ht="15.75" thickBot="1">
      <c r="A222" s="48"/>
      <c r="B222" s="79"/>
      <c r="C222" s="69"/>
      <c r="D222" s="69"/>
      <c r="E222" s="82"/>
      <c r="F222" s="27"/>
      <c r="G222" s="69"/>
      <c r="H222" s="69"/>
      <c r="I222" s="94"/>
      <c r="J222" s="27"/>
      <c r="K222" s="69"/>
      <c r="L222" s="69"/>
      <c r="M222" s="82"/>
      <c r="N222" s="27"/>
      <c r="O222" s="69"/>
      <c r="P222" s="69"/>
      <c r="Q222" s="82"/>
      <c r="R222" s="27"/>
      <c r="S222" s="69"/>
      <c r="T222" s="69"/>
      <c r="U222" s="82"/>
      <c r="V222" s="27"/>
      <c r="W222" s="69"/>
      <c r="X222" s="69"/>
      <c r="Y222" s="94"/>
    </row>
    <row r="223" spans="1:25">
      <c r="A223" s="48"/>
      <c r="B223" s="72" t="s">
        <v>193</v>
      </c>
      <c r="C223" s="73" t="s">
        <v>286</v>
      </c>
      <c r="D223" s="83">
        <v>912</v>
      </c>
      <c r="E223" s="61"/>
      <c r="F223" s="35"/>
      <c r="G223" s="73" t="s">
        <v>286</v>
      </c>
      <c r="H223" s="83" t="s">
        <v>536</v>
      </c>
      <c r="I223" s="73" t="s">
        <v>353</v>
      </c>
      <c r="J223" s="35"/>
      <c r="K223" s="73" t="s">
        <v>286</v>
      </c>
      <c r="L223" s="83">
        <v>97</v>
      </c>
      <c r="M223" s="61"/>
      <c r="N223" s="35"/>
      <c r="O223" s="73" t="s">
        <v>286</v>
      </c>
      <c r="P223" s="83" t="s">
        <v>590</v>
      </c>
      <c r="Q223" s="73" t="s">
        <v>353</v>
      </c>
      <c r="R223" s="35"/>
      <c r="S223" s="73" t="s">
        <v>286</v>
      </c>
      <c r="T223" s="76">
        <v>1009</v>
      </c>
      <c r="U223" s="61"/>
      <c r="V223" s="35"/>
      <c r="W223" s="73" t="s">
        <v>286</v>
      </c>
      <c r="X223" s="83" t="s">
        <v>447</v>
      </c>
      <c r="Y223" s="73" t="s">
        <v>353</v>
      </c>
    </row>
    <row r="224" spans="1:25" ht="15.75" thickBot="1">
      <c r="A224" s="48"/>
      <c r="B224" s="72"/>
      <c r="C224" s="74"/>
      <c r="D224" s="84"/>
      <c r="E224" s="78"/>
      <c r="F224" s="35"/>
      <c r="G224" s="74"/>
      <c r="H224" s="84"/>
      <c r="I224" s="74"/>
      <c r="J224" s="35"/>
      <c r="K224" s="74"/>
      <c r="L224" s="84"/>
      <c r="M224" s="78"/>
      <c r="N224" s="35"/>
      <c r="O224" s="74"/>
      <c r="P224" s="84"/>
      <c r="Q224" s="74"/>
      <c r="R224" s="35"/>
      <c r="S224" s="74"/>
      <c r="T224" s="77"/>
      <c r="U224" s="78"/>
      <c r="V224" s="35"/>
      <c r="W224" s="74"/>
      <c r="X224" s="84"/>
      <c r="Y224" s="74"/>
    </row>
    <row r="225" spans="1:25" ht="25.5" customHeight="1" thickTop="1">
      <c r="A225" s="48"/>
      <c r="B225" s="51" t="s">
        <v>591</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row>
    <row r="226" spans="1:25">
      <c r="A226" s="48"/>
      <c r="B226" s="51" t="s">
        <v>592</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row>
    <row r="227" spans="1:25">
      <c r="A227" s="48"/>
      <c r="B227" s="50" t="s">
        <v>593</v>
      </c>
      <c r="C227" s="50"/>
      <c r="D227" s="50"/>
      <c r="E227" s="50"/>
      <c r="F227" s="50"/>
      <c r="G227" s="50"/>
      <c r="H227" s="50"/>
      <c r="I227" s="50"/>
      <c r="J227" s="50"/>
      <c r="K227" s="50"/>
      <c r="L227" s="50"/>
      <c r="M227" s="50"/>
      <c r="N227" s="50"/>
      <c r="O227" s="50"/>
      <c r="P227" s="50"/>
      <c r="Q227" s="50"/>
      <c r="R227" s="50"/>
      <c r="S227" s="50"/>
      <c r="T227" s="50"/>
      <c r="U227" s="50"/>
      <c r="V227" s="50"/>
      <c r="W227" s="50"/>
      <c r="X227" s="50"/>
      <c r="Y227" s="50"/>
    </row>
    <row r="228" spans="1:25">
      <c r="A228" s="48"/>
      <c r="B228" s="51" t="s">
        <v>594</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row>
    <row r="229" spans="1:25">
      <c r="A229" s="48"/>
      <c r="B229" s="23"/>
      <c r="C229" s="23"/>
      <c r="D229" s="23"/>
      <c r="E229" s="23"/>
      <c r="F229" s="23"/>
      <c r="G229" s="23"/>
      <c r="H229" s="23"/>
      <c r="I229" s="23"/>
    </row>
    <row r="230" spans="1:25">
      <c r="A230" s="48"/>
      <c r="B230" s="13"/>
      <c r="C230" s="13"/>
      <c r="D230" s="13"/>
      <c r="E230" s="13"/>
      <c r="F230" s="13"/>
      <c r="G230" s="13"/>
      <c r="H230" s="13"/>
      <c r="I230" s="13"/>
    </row>
    <row r="231" spans="1:25" ht="15.75" thickBot="1">
      <c r="A231" s="48"/>
      <c r="B231" s="17"/>
      <c r="C231" s="24" t="s">
        <v>421</v>
      </c>
      <c r="D231" s="24"/>
      <c r="E231" s="24"/>
      <c r="F231" s="24"/>
      <c r="G231" s="24"/>
      <c r="H231" s="24"/>
      <c r="I231" s="24"/>
    </row>
    <row r="232" spans="1:25">
      <c r="A232" s="48"/>
      <c r="B232" s="59"/>
      <c r="C232" s="60" t="s">
        <v>527</v>
      </c>
      <c r="D232" s="60"/>
      <c r="E232" s="60"/>
      <c r="F232" s="61"/>
      <c r="G232" s="60" t="s">
        <v>532</v>
      </c>
      <c r="H232" s="60"/>
      <c r="I232" s="60"/>
    </row>
    <row r="233" spans="1:25" ht="15.75" thickBot="1">
      <c r="A233" s="48"/>
      <c r="B233" s="59"/>
      <c r="C233" s="24" t="s">
        <v>595</v>
      </c>
      <c r="D233" s="24"/>
      <c r="E233" s="24"/>
      <c r="F233" s="35"/>
      <c r="G233" s="24" t="s">
        <v>533</v>
      </c>
      <c r="H233" s="24"/>
      <c r="I233" s="24"/>
    </row>
    <row r="234" spans="1:25">
      <c r="A234" s="48"/>
      <c r="B234" s="26" t="s">
        <v>596</v>
      </c>
      <c r="C234" s="62" t="s">
        <v>286</v>
      </c>
      <c r="D234" s="64">
        <v>2695</v>
      </c>
      <c r="E234" s="32"/>
      <c r="F234" s="27"/>
      <c r="G234" s="62" t="s">
        <v>286</v>
      </c>
      <c r="H234" s="64">
        <v>2697</v>
      </c>
      <c r="I234" s="32"/>
    </row>
    <row r="235" spans="1:25">
      <c r="A235" s="48"/>
      <c r="B235" s="26"/>
      <c r="C235" s="63"/>
      <c r="D235" s="65"/>
      <c r="E235" s="33"/>
      <c r="F235" s="27"/>
      <c r="G235" s="63"/>
      <c r="H235" s="65"/>
      <c r="I235" s="33"/>
    </row>
    <row r="236" spans="1:25">
      <c r="A236" s="48"/>
      <c r="B236" s="34" t="s">
        <v>597</v>
      </c>
      <c r="C236" s="75">
        <v>5855</v>
      </c>
      <c r="D236" s="75"/>
      <c r="E236" s="35"/>
      <c r="F236" s="35"/>
      <c r="G236" s="75">
        <v>5871</v>
      </c>
      <c r="H236" s="75"/>
      <c r="I236" s="35"/>
    </row>
    <row r="237" spans="1:25">
      <c r="A237" s="48"/>
      <c r="B237" s="34"/>
      <c r="C237" s="75"/>
      <c r="D237" s="75"/>
      <c r="E237" s="35"/>
      <c r="F237" s="35"/>
      <c r="G237" s="75"/>
      <c r="H237" s="75"/>
      <c r="I237" s="35"/>
    </row>
    <row r="238" spans="1:25">
      <c r="A238" s="48"/>
      <c r="B238" s="26" t="s">
        <v>598</v>
      </c>
      <c r="C238" s="67">
        <v>519</v>
      </c>
      <c r="D238" s="67"/>
      <c r="E238" s="27"/>
      <c r="F238" s="27"/>
      <c r="G238" s="67">
        <v>531</v>
      </c>
      <c r="H238" s="67"/>
      <c r="I238" s="27"/>
    </row>
    <row r="239" spans="1:25">
      <c r="A239" s="48"/>
      <c r="B239" s="26"/>
      <c r="C239" s="67"/>
      <c r="D239" s="67"/>
      <c r="E239" s="27"/>
      <c r="F239" s="27"/>
      <c r="G239" s="67"/>
      <c r="H239" s="67"/>
      <c r="I239" s="27"/>
    </row>
    <row r="240" spans="1:25">
      <c r="A240" s="48"/>
      <c r="B240" s="34" t="s">
        <v>599</v>
      </c>
      <c r="C240" s="81">
        <v>507</v>
      </c>
      <c r="D240" s="81"/>
      <c r="E240" s="35"/>
      <c r="F240" s="35"/>
      <c r="G240" s="81">
        <v>503</v>
      </c>
      <c r="H240" s="81"/>
      <c r="I240" s="35"/>
    </row>
    <row r="241" spans="1:25" ht="15.75" thickBot="1">
      <c r="A241" s="48"/>
      <c r="B241" s="34"/>
      <c r="C241" s="68"/>
      <c r="D241" s="68"/>
      <c r="E241" s="38"/>
      <c r="F241" s="35"/>
      <c r="G241" s="68"/>
      <c r="H241" s="68"/>
      <c r="I241" s="38"/>
    </row>
    <row r="242" spans="1:25">
      <c r="A242" s="48"/>
      <c r="B242" s="66" t="s">
        <v>193</v>
      </c>
      <c r="C242" s="62" t="s">
        <v>286</v>
      </c>
      <c r="D242" s="64">
        <v>9576</v>
      </c>
      <c r="E242" s="32"/>
      <c r="F242" s="27"/>
      <c r="G242" s="62" t="s">
        <v>286</v>
      </c>
      <c r="H242" s="64">
        <v>9602</v>
      </c>
      <c r="I242" s="32"/>
    </row>
    <row r="243" spans="1:25" ht="15.75" thickBot="1">
      <c r="A243" s="48"/>
      <c r="B243" s="66"/>
      <c r="C243" s="99"/>
      <c r="D243" s="100"/>
      <c r="E243" s="41"/>
      <c r="F243" s="27"/>
      <c r="G243" s="99"/>
      <c r="H243" s="100"/>
      <c r="I243" s="41"/>
    </row>
    <row r="244" spans="1:25" ht="15.75" thickTop="1">
      <c r="A244" s="48"/>
      <c r="B244" s="51" t="s">
        <v>600</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row>
  </sheetData>
  <mergeCells count="1227">
    <mergeCell ref="B225:Y225"/>
    <mergeCell ref="B226:Y226"/>
    <mergeCell ref="B227:Y227"/>
    <mergeCell ref="B228:Y228"/>
    <mergeCell ref="B244:Y244"/>
    <mergeCell ref="B165:Y165"/>
    <mergeCell ref="B166:Y166"/>
    <mergeCell ref="B176:Y176"/>
    <mergeCell ref="B177:Y177"/>
    <mergeCell ref="B178:Y178"/>
    <mergeCell ref="B179:Y179"/>
    <mergeCell ref="B146:Y146"/>
    <mergeCell ref="B147:Y147"/>
    <mergeCell ref="B148:Y148"/>
    <mergeCell ref="B162:Y162"/>
    <mergeCell ref="B163:Y163"/>
    <mergeCell ref="B164:Y164"/>
    <mergeCell ref="B7:Y7"/>
    <mergeCell ref="B14:Y14"/>
    <mergeCell ref="B15:Y15"/>
    <mergeCell ref="B16:Y16"/>
    <mergeCell ref="B42:Y42"/>
    <mergeCell ref="B68:Y68"/>
    <mergeCell ref="H242:H243"/>
    <mergeCell ref="I242:I243"/>
    <mergeCell ref="A1:A2"/>
    <mergeCell ref="B1:Y1"/>
    <mergeCell ref="B2:Y2"/>
    <mergeCell ref="B3:Y3"/>
    <mergeCell ref="A4:A244"/>
    <mergeCell ref="B4:Y4"/>
    <mergeCell ref="B5:Y5"/>
    <mergeCell ref="B6:Y6"/>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B229:I229"/>
    <mergeCell ref="C231:I231"/>
    <mergeCell ref="B232:B233"/>
    <mergeCell ref="C232:E232"/>
    <mergeCell ref="C233:E233"/>
    <mergeCell ref="F232:F233"/>
    <mergeCell ref="G232:I232"/>
    <mergeCell ref="G233:I233"/>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V206:V208"/>
    <mergeCell ref="W206:Y206"/>
    <mergeCell ref="W207:Y207"/>
    <mergeCell ref="W208:Y208"/>
    <mergeCell ref="B209:B210"/>
    <mergeCell ref="C209:C210"/>
    <mergeCell ref="D209:D210"/>
    <mergeCell ref="E209:E210"/>
    <mergeCell ref="F209:F210"/>
    <mergeCell ref="G209:G210"/>
    <mergeCell ref="N206:N208"/>
    <mergeCell ref="O206:Q206"/>
    <mergeCell ref="O207:Q207"/>
    <mergeCell ref="O208:Q208"/>
    <mergeCell ref="R206:R208"/>
    <mergeCell ref="S206:U206"/>
    <mergeCell ref="S207:U207"/>
    <mergeCell ref="S208:U208"/>
    <mergeCell ref="G207:I207"/>
    <mergeCell ref="G208:I208"/>
    <mergeCell ref="J206:J208"/>
    <mergeCell ref="K206:M206"/>
    <mergeCell ref="K207:M207"/>
    <mergeCell ref="K208:M208"/>
    <mergeCell ref="B203:Y203"/>
    <mergeCell ref="C205:I205"/>
    <mergeCell ref="K205:Q205"/>
    <mergeCell ref="S205:Y205"/>
    <mergeCell ref="B206:B208"/>
    <mergeCell ref="C206:E206"/>
    <mergeCell ref="C207:E207"/>
    <mergeCell ref="C208:E208"/>
    <mergeCell ref="F206:F208"/>
    <mergeCell ref="G206:I206"/>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4:R186"/>
    <mergeCell ref="S184:U184"/>
    <mergeCell ref="S185:U185"/>
    <mergeCell ref="S186:U186"/>
    <mergeCell ref="V184:V186"/>
    <mergeCell ref="W184:Y184"/>
    <mergeCell ref="W185:Y185"/>
    <mergeCell ref="W186:Y186"/>
    <mergeCell ref="J184:J186"/>
    <mergeCell ref="K184:M184"/>
    <mergeCell ref="K185:M185"/>
    <mergeCell ref="K186:M186"/>
    <mergeCell ref="N184:N186"/>
    <mergeCell ref="O184:Q184"/>
    <mergeCell ref="O185:Q185"/>
    <mergeCell ref="O186:Q186"/>
    <mergeCell ref="B184:B186"/>
    <mergeCell ref="C184:E184"/>
    <mergeCell ref="C185:E185"/>
    <mergeCell ref="C186:E186"/>
    <mergeCell ref="F184:F186"/>
    <mergeCell ref="G184:I184"/>
    <mergeCell ref="G185:I185"/>
    <mergeCell ref="G186:I186"/>
    <mergeCell ref="H174:H175"/>
    <mergeCell ref="I174:I175"/>
    <mergeCell ref="B181:Y181"/>
    <mergeCell ref="C183:I183"/>
    <mergeCell ref="K183:Q183"/>
    <mergeCell ref="S183:Y183"/>
    <mergeCell ref="B180:Y180"/>
    <mergeCell ref="B174:B175"/>
    <mergeCell ref="C174:C175"/>
    <mergeCell ref="D174:D175"/>
    <mergeCell ref="E174:E175"/>
    <mergeCell ref="F174:F175"/>
    <mergeCell ref="G174:G175"/>
    <mergeCell ref="I170:I171"/>
    <mergeCell ref="B172:B173"/>
    <mergeCell ref="C172:D173"/>
    <mergeCell ref="E172:E173"/>
    <mergeCell ref="F172:F173"/>
    <mergeCell ref="G172:H173"/>
    <mergeCell ref="I172:I173"/>
    <mergeCell ref="B167:I167"/>
    <mergeCell ref="C169:E169"/>
    <mergeCell ref="G169:I169"/>
    <mergeCell ref="B170:B171"/>
    <mergeCell ref="C170:C171"/>
    <mergeCell ref="D170:D171"/>
    <mergeCell ref="E170:E171"/>
    <mergeCell ref="F170:F171"/>
    <mergeCell ref="G170:G171"/>
    <mergeCell ref="H170:H171"/>
    <mergeCell ref="I158:I159"/>
    <mergeCell ref="B160:B161"/>
    <mergeCell ref="C160:C161"/>
    <mergeCell ref="D160:D161"/>
    <mergeCell ref="E160:E161"/>
    <mergeCell ref="F160:F161"/>
    <mergeCell ref="G160:G161"/>
    <mergeCell ref="H160:H161"/>
    <mergeCell ref="I160:I161"/>
    <mergeCell ref="C156:D156"/>
    <mergeCell ref="G156:H156"/>
    <mergeCell ref="C157:D157"/>
    <mergeCell ref="G157:H157"/>
    <mergeCell ref="B158:B159"/>
    <mergeCell ref="C158:D159"/>
    <mergeCell ref="E158:E159"/>
    <mergeCell ref="F158:F159"/>
    <mergeCell ref="G158:H159"/>
    <mergeCell ref="I152:I153"/>
    <mergeCell ref="B154:B155"/>
    <mergeCell ref="C154:D155"/>
    <mergeCell ref="E154:E155"/>
    <mergeCell ref="F154:F155"/>
    <mergeCell ref="G154:H155"/>
    <mergeCell ref="I154:I155"/>
    <mergeCell ref="B149:I149"/>
    <mergeCell ref="C151:E151"/>
    <mergeCell ref="G151:I151"/>
    <mergeCell ref="B152:B153"/>
    <mergeCell ref="C152:C153"/>
    <mergeCell ref="D152:D153"/>
    <mergeCell ref="E152:E153"/>
    <mergeCell ref="F152:F153"/>
    <mergeCell ref="G152:G153"/>
    <mergeCell ref="H152:H153"/>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C133:E133"/>
    <mergeCell ref="G133:I133"/>
    <mergeCell ref="K133:M133"/>
    <mergeCell ref="O133:Q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Q107"/>
    <mergeCell ref="C109:Q109"/>
    <mergeCell ref="C110:E110"/>
    <mergeCell ref="G110:I110"/>
    <mergeCell ref="K110:M110"/>
    <mergeCell ref="O110:Q110"/>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6:N67"/>
    <mergeCell ref="O66:O67"/>
    <mergeCell ref="P66:P67"/>
    <mergeCell ref="Q66:Q67"/>
    <mergeCell ref="B70:Q70"/>
    <mergeCell ref="C72:Q72"/>
    <mergeCell ref="B69:Y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M46"/>
    <mergeCell ref="K47:M47"/>
    <mergeCell ref="N46:N47"/>
    <mergeCell ref="O46:Q46"/>
    <mergeCell ref="O47:Q47"/>
    <mergeCell ref="B46:B47"/>
    <mergeCell ref="C46:E46"/>
    <mergeCell ref="C47:E47"/>
    <mergeCell ref="F46:F47"/>
    <mergeCell ref="G46:I46"/>
    <mergeCell ref="G47:I47"/>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B17:Q17"/>
    <mergeCell ref="C19:Q19"/>
    <mergeCell ref="B20:B21"/>
    <mergeCell ref="C20:E20"/>
    <mergeCell ref="C21:E21"/>
    <mergeCell ref="F20:F21"/>
    <mergeCell ref="G20:I20"/>
    <mergeCell ref="G21:I21"/>
    <mergeCell ref="J20:J21"/>
    <mergeCell ref="K20: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15" customHeight="1">
      <c r="A3" s="3" t="s">
        <v>601</v>
      </c>
      <c r="B3" s="47" t="s">
        <v>6</v>
      </c>
      <c r="C3" s="47"/>
      <c r="D3" s="47"/>
      <c r="E3" s="47"/>
      <c r="F3" s="47"/>
      <c r="G3" s="47"/>
      <c r="H3" s="47"/>
      <c r="I3" s="47"/>
    </row>
    <row r="4" spans="1:9" ht="15" customHeight="1">
      <c r="A4" s="48" t="s">
        <v>40</v>
      </c>
      <c r="B4" s="47" t="s">
        <v>6</v>
      </c>
      <c r="C4" s="47"/>
      <c r="D4" s="47"/>
      <c r="E4" s="47"/>
      <c r="F4" s="47"/>
      <c r="G4" s="47"/>
      <c r="H4" s="47"/>
      <c r="I4" s="47"/>
    </row>
    <row r="5" spans="1:9">
      <c r="A5" s="48"/>
      <c r="B5" s="49" t="s">
        <v>40</v>
      </c>
      <c r="C5" s="49"/>
      <c r="D5" s="49"/>
      <c r="E5" s="49"/>
      <c r="F5" s="49"/>
      <c r="G5" s="49"/>
      <c r="H5" s="49"/>
      <c r="I5" s="49"/>
    </row>
    <row r="6" spans="1:9">
      <c r="A6" s="48"/>
      <c r="B6" s="35" t="s">
        <v>602</v>
      </c>
      <c r="C6" s="35"/>
      <c r="D6" s="35"/>
      <c r="E6" s="35"/>
      <c r="F6" s="35"/>
      <c r="G6" s="35"/>
      <c r="H6" s="35"/>
      <c r="I6" s="35"/>
    </row>
    <row r="7" spans="1:9">
      <c r="A7" s="48"/>
      <c r="B7" s="23"/>
      <c r="C7" s="23"/>
      <c r="D7" s="23"/>
      <c r="E7" s="23"/>
      <c r="F7" s="23"/>
      <c r="G7" s="23"/>
      <c r="H7" s="23"/>
      <c r="I7" s="23"/>
    </row>
    <row r="8" spans="1:9">
      <c r="A8" s="48"/>
      <c r="B8" s="13"/>
      <c r="C8" s="13"/>
      <c r="D8" s="13"/>
      <c r="E8" s="13"/>
      <c r="F8" s="13"/>
      <c r="G8" s="13"/>
      <c r="H8" s="13"/>
      <c r="I8" s="13"/>
    </row>
    <row r="9" spans="1:9">
      <c r="A9" s="48"/>
      <c r="B9" s="35"/>
      <c r="C9" s="91" t="s">
        <v>348</v>
      </c>
      <c r="D9" s="91"/>
      <c r="E9" s="91"/>
      <c r="F9" s="35"/>
      <c r="G9" s="91" t="s">
        <v>348</v>
      </c>
      <c r="H9" s="91"/>
      <c r="I9" s="91"/>
    </row>
    <row r="10" spans="1:9" ht="15.75" thickBot="1">
      <c r="A10" s="48"/>
      <c r="B10" s="35"/>
      <c r="C10" s="24">
        <v>2013</v>
      </c>
      <c r="D10" s="24"/>
      <c r="E10" s="24"/>
      <c r="F10" s="35"/>
      <c r="G10" s="24">
        <v>2012</v>
      </c>
      <c r="H10" s="24"/>
      <c r="I10" s="24"/>
    </row>
    <row r="11" spans="1:9">
      <c r="A11" s="48"/>
      <c r="B11" s="26" t="s">
        <v>603</v>
      </c>
      <c r="C11" s="62" t="s">
        <v>286</v>
      </c>
      <c r="D11" s="85">
        <v>696</v>
      </c>
      <c r="E11" s="32"/>
      <c r="F11" s="27"/>
      <c r="G11" s="62" t="s">
        <v>286</v>
      </c>
      <c r="H11" s="85">
        <v>606</v>
      </c>
      <c r="I11" s="32"/>
    </row>
    <row r="12" spans="1:9">
      <c r="A12" s="48"/>
      <c r="B12" s="26"/>
      <c r="C12" s="63"/>
      <c r="D12" s="92"/>
      <c r="E12" s="33"/>
      <c r="F12" s="27"/>
      <c r="G12" s="63"/>
      <c r="H12" s="92"/>
      <c r="I12" s="33"/>
    </row>
    <row r="13" spans="1:9">
      <c r="A13" s="48"/>
      <c r="B13" s="34" t="s">
        <v>604</v>
      </c>
      <c r="C13" s="81">
        <v>638</v>
      </c>
      <c r="D13" s="81"/>
      <c r="E13" s="35"/>
      <c r="F13" s="35"/>
      <c r="G13" s="81">
        <v>595</v>
      </c>
      <c r="H13" s="81"/>
      <c r="I13" s="35"/>
    </row>
    <row r="14" spans="1:9" ht="15.75" thickBot="1">
      <c r="A14" s="48"/>
      <c r="B14" s="34"/>
      <c r="C14" s="68"/>
      <c r="D14" s="68"/>
      <c r="E14" s="38"/>
      <c r="F14" s="35"/>
      <c r="G14" s="68"/>
      <c r="H14" s="68"/>
      <c r="I14" s="38"/>
    </row>
    <row r="15" spans="1:9">
      <c r="A15" s="48"/>
      <c r="B15" s="27"/>
      <c r="C15" s="62" t="s">
        <v>286</v>
      </c>
      <c r="D15" s="64">
        <v>1334</v>
      </c>
      <c r="E15" s="32"/>
      <c r="F15" s="27"/>
      <c r="G15" s="62" t="s">
        <v>286</v>
      </c>
      <c r="H15" s="64">
        <v>1201</v>
      </c>
      <c r="I15" s="32"/>
    </row>
    <row r="16" spans="1:9" ht="15.75" thickBot="1">
      <c r="A16" s="48"/>
      <c r="B16" s="27"/>
      <c r="C16" s="99"/>
      <c r="D16" s="100"/>
      <c r="E16" s="41"/>
      <c r="F16" s="27"/>
      <c r="G16" s="99"/>
      <c r="H16" s="100"/>
      <c r="I16" s="41"/>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8.140625" customWidth="1"/>
    <col min="4" max="4" width="16.28515625" customWidth="1"/>
    <col min="5" max="5" width="6.28515625" customWidth="1"/>
    <col min="6" max="6" width="36.5703125" customWidth="1"/>
    <col min="7" max="7" width="20.5703125" customWidth="1"/>
    <col min="8" max="8" width="30.7109375" customWidth="1"/>
    <col min="9" max="9" width="15.85546875" customWidth="1"/>
    <col min="10" max="10" width="36.5703125" customWidth="1"/>
    <col min="11" max="11" width="13.28515625" customWidth="1"/>
    <col min="12" max="12" width="23.85546875" customWidth="1"/>
    <col min="13" max="13" width="10.28515625" customWidth="1"/>
    <col min="14" max="14" width="36.5703125" customWidth="1"/>
    <col min="15" max="15" width="8.140625" customWidth="1"/>
    <col min="16" max="16" width="16.28515625" customWidth="1"/>
    <col min="17" max="17" width="36.5703125" customWidth="1"/>
  </cols>
  <sheetData>
    <row r="1" spans="1:17" ht="15" customHeight="1">
      <c r="A1" s="8" t="s">
        <v>6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6</v>
      </c>
      <c r="B3" s="47" t="s">
        <v>6</v>
      </c>
      <c r="C3" s="47"/>
      <c r="D3" s="47"/>
      <c r="E3" s="47"/>
      <c r="F3" s="47"/>
      <c r="G3" s="47"/>
      <c r="H3" s="47"/>
      <c r="I3" s="47"/>
      <c r="J3" s="47"/>
      <c r="K3" s="47"/>
      <c r="L3" s="47"/>
      <c r="M3" s="47"/>
      <c r="N3" s="47"/>
      <c r="O3" s="47"/>
      <c r="P3" s="47"/>
      <c r="Q3" s="47"/>
    </row>
    <row r="4" spans="1:17" ht="15" customHeight="1">
      <c r="A4" s="48" t="s">
        <v>605</v>
      </c>
      <c r="B4" s="47" t="s">
        <v>6</v>
      </c>
      <c r="C4" s="47"/>
      <c r="D4" s="47"/>
      <c r="E4" s="47"/>
      <c r="F4" s="47"/>
      <c r="G4" s="47"/>
      <c r="H4" s="47"/>
      <c r="I4" s="47"/>
      <c r="J4" s="47"/>
      <c r="K4" s="47"/>
      <c r="L4" s="47"/>
      <c r="M4" s="47"/>
      <c r="N4" s="47"/>
      <c r="O4" s="47"/>
      <c r="P4" s="47"/>
      <c r="Q4" s="47"/>
    </row>
    <row r="5" spans="1:17">
      <c r="A5" s="48"/>
      <c r="B5" s="49" t="s">
        <v>605</v>
      </c>
      <c r="C5" s="49"/>
      <c r="D5" s="49"/>
      <c r="E5" s="49"/>
      <c r="F5" s="49"/>
      <c r="G5" s="49"/>
      <c r="H5" s="49"/>
      <c r="I5" s="49"/>
      <c r="J5" s="49"/>
      <c r="K5" s="49"/>
      <c r="L5" s="49"/>
      <c r="M5" s="49"/>
      <c r="N5" s="49"/>
      <c r="O5" s="49"/>
      <c r="P5" s="49"/>
      <c r="Q5" s="49"/>
    </row>
    <row r="6" spans="1:17" ht="25.5" customHeight="1">
      <c r="A6" s="48"/>
      <c r="B6" s="51" t="s">
        <v>607</v>
      </c>
      <c r="C6" s="51"/>
      <c r="D6" s="51"/>
      <c r="E6" s="51"/>
      <c r="F6" s="51"/>
      <c r="G6" s="51"/>
      <c r="H6" s="51"/>
      <c r="I6" s="51"/>
      <c r="J6" s="51"/>
      <c r="K6" s="51"/>
      <c r="L6" s="51"/>
      <c r="M6" s="51"/>
      <c r="N6" s="51"/>
      <c r="O6" s="51"/>
      <c r="P6" s="51"/>
      <c r="Q6" s="51"/>
    </row>
    <row r="7" spans="1:17">
      <c r="A7" s="48"/>
      <c r="B7" s="51" t="s">
        <v>608</v>
      </c>
      <c r="C7" s="51"/>
      <c r="D7" s="51"/>
      <c r="E7" s="51"/>
      <c r="F7" s="51"/>
      <c r="G7" s="51"/>
      <c r="H7" s="51"/>
      <c r="I7" s="51"/>
      <c r="J7" s="51"/>
      <c r="K7" s="51"/>
      <c r="L7" s="51"/>
      <c r="M7" s="51"/>
      <c r="N7" s="51"/>
      <c r="O7" s="51"/>
      <c r="P7" s="51"/>
      <c r="Q7" s="51"/>
    </row>
    <row r="8" spans="1:17">
      <c r="A8" s="48"/>
      <c r="B8" s="23"/>
      <c r="C8" s="23"/>
      <c r="D8" s="23"/>
      <c r="E8" s="23"/>
    </row>
    <row r="9" spans="1:17">
      <c r="A9" s="48"/>
      <c r="B9" s="13"/>
      <c r="C9" s="13"/>
      <c r="D9" s="13"/>
      <c r="E9" s="13"/>
    </row>
    <row r="10" spans="1:17">
      <c r="A10" s="48"/>
      <c r="B10" s="113" t="s">
        <v>609</v>
      </c>
      <c r="C10" s="91" t="s">
        <v>610</v>
      </c>
      <c r="D10" s="91"/>
      <c r="E10" s="91"/>
    </row>
    <row r="11" spans="1:17" ht="15.75" thickBot="1">
      <c r="A11" s="48"/>
      <c r="B11" s="113"/>
      <c r="C11" s="24" t="s">
        <v>611</v>
      </c>
      <c r="D11" s="24"/>
      <c r="E11" s="24"/>
    </row>
    <row r="12" spans="1:17">
      <c r="A12" s="48"/>
      <c r="B12" s="26" t="s">
        <v>596</v>
      </c>
      <c r="C12" s="62" t="s">
        <v>286</v>
      </c>
      <c r="D12" s="85">
        <v>103</v>
      </c>
      <c r="E12" s="32"/>
    </row>
    <row r="13" spans="1:17">
      <c r="A13" s="48"/>
      <c r="B13" s="26"/>
      <c r="C13" s="63"/>
      <c r="D13" s="92"/>
      <c r="E13" s="33"/>
    </row>
    <row r="14" spans="1:17">
      <c r="A14" s="48"/>
      <c r="B14" s="34" t="s">
        <v>612</v>
      </c>
      <c r="C14" s="81">
        <v>80</v>
      </c>
      <c r="D14" s="81"/>
      <c r="E14" s="35"/>
    </row>
    <row r="15" spans="1:17">
      <c r="A15" s="48"/>
      <c r="B15" s="34"/>
      <c r="C15" s="81"/>
      <c r="D15" s="81"/>
      <c r="E15" s="35"/>
    </row>
    <row r="16" spans="1:17">
      <c r="A16" s="48"/>
      <c r="B16" s="26" t="s">
        <v>613</v>
      </c>
      <c r="C16" s="67">
        <v>68</v>
      </c>
      <c r="D16" s="67"/>
      <c r="E16" s="27"/>
    </row>
    <row r="17" spans="1:17">
      <c r="A17" s="48"/>
      <c r="B17" s="26"/>
      <c r="C17" s="67"/>
      <c r="D17" s="67"/>
      <c r="E17" s="27"/>
    </row>
    <row r="18" spans="1:17">
      <c r="A18" s="48"/>
      <c r="B18" s="34" t="s">
        <v>614</v>
      </c>
      <c r="C18" s="81">
        <v>1</v>
      </c>
      <c r="D18" s="81"/>
      <c r="E18" s="35"/>
    </row>
    <row r="19" spans="1:17" ht="15.75" thickBot="1">
      <c r="A19" s="48"/>
      <c r="B19" s="34"/>
      <c r="C19" s="68"/>
      <c r="D19" s="68"/>
      <c r="E19" s="38"/>
    </row>
    <row r="20" spans="1:17">
      <c r="A20" s="48"/>
      <c r="B20" s="26" t="s">
        <v>193</v>
      </c>
      <c r="C20" s="85">
        <v>252</v>
      </c>
      <c r="D20" s="85"/>
      <c r="E20" s="32"/>
    </row>
    <row r="21" spans="1:17">
      <c r="A21" s="48"/>
      <c r="B21" s="26"/>
      <c r="C21" s="67"/>
      <c r="D21" s="67"/>
      <c r="E21" s="27"/>
    </row>
    <row r="22" spans="1:17" ht="15.75" thickBot="1">
      <c r="A22" s="48"/>
      <c r="B22" s="22" t="s">
        <v>615</v>
      </c>
      <c r="C22" s="68" t="s">
        <v>590</v>
      </c>
      <c r="D22" s="68"/>
      <c r="E22" s="57" t="s">
        <v>353</v>
      </c>
    </row>
    <row r="23" spans="1:17">
      <c r="A23" s="48"/>
      <c r="B23" s="26" t="s">
        <v>616</v>
      </c>
      <c r="C23" s="85">
        <v>247</v>
      </c>
      <c r="D23" s="85"/>
      <c r="E23" s="32"/>
    </row>
    <row r="24" spans="1:17">
      <c r="A24" s="48"/>
      <c r="B24" s="26"/>
      <c r="C24" s="67"/>
      <c r="D24" s="67"/>
      <c r="E24" s="27"/>
    </row>
    <row r="25" spans="1:17">
      <c r="A25" s="48"/>
      <c r="B25" s="34" t="s">
        <v>617</v>
      </c>
      <c r="C25" s="81">
        <v>101</v>
      </c>
      <c r="D25" s="81"/>
      <c r="E25" s="35"/>
    </row>
    <row r="26" spans="1:17" ht="15.75" thickBot="1">
      <c r="A26" s="48"/>
      <c r="B26" s="34"/>
      <c r="C26" s="68"/>
      <c r="D26" s="68"/>
      <c r="E26" s="38"/>
    </row>
    <row r="27" spans="1:17">
      <c r="A27" s="48"/>
      <c r="B27" s="26" t="s">
        <v>618</v>
      </c>
      <c r="C27" s="62" t="s">
        <v>286</v>
      </c>
      <c r="D27" s="85">
        <v>146</v>
      </c>
      <c r="E27" s="32"/>
    </row>
    <row r="28" spans="1:17" ht="15.75" thickBot="1">
      <c r="A28" s="48"/>
      <c r="B28" s="26"/>
      <c r="C28" s="99"/>
      <c r="D28" s="101"/>
      <c r="E28" s="41"/>
    </row>
    <row r="29" spans="1:17" ht="15.75" thickTop="1">
      <c r="A29" s="48"/>
      <c r="B29" s="51" t="s">
        <v>619</v>
      </c>
      <c r="C29" s="51"/>
      <c r="D29" s="51"/>
      <c r="E29" s="51"/>
      <c r="F29" s="51"/>
      <c r="G29" s="51"/>
      <c r="H29" s="51"/>
      <c r="I29" s="51"/>
      <c r="J29" s="51"/>
      <c r="K29" s="51"/>
      <c r="L29" s="51"/>
      <c r="M29" s="51"/>
      <c r="N29" s="51"/>
      <c r="O29" s="51"/>
      <c r="P29" s="51"/>
      <c r="Q29" s="51"/>
    </row>
    <row r="30" spans="1:17" ht="25.5" customHeight="1">
      <c r="A30" s="48"/>
      <c r="B30" s="51" t="s">
        <v>620</v>
      </c>
      <c r="C30" s="51"/>
      <c r="D30" s="51"/>
      <c r="E30" s="51"/>
      <c r="F30" s="51"/>
      <c r="G30" s="51"/>
      <c r="H30" s="51"/>
      <c r="I30" s="51"/>
      <c r="J30" s="51"/>
      <c r="K30" s="51"/>
      <c r="L30" s="51"/>
      <c r="M30" s="51"/>
      <c r="N30" s="51"/>
      <c r="O30" s="51"/>
      <c r="P30" s="51"/>
      <c r="Q30" s="51"/>
    </row>
    <row r="31" spans="1:17">
      <c r="A31" s="48"/>
      <c r="B31" s="51" t="s">
        <v>621</v>
      </c>
      <c r="C31" s="51"/>
      <c r="D31" s="51"/>
      <c r="E31" s="51"/>
      <c r="F31" s="51"/>
      <c r="G31" s="51"/>
      <c r="H31" s="51"/>
      <c r="I31" s="51"/>
      <c r="J31" s="51"/>
      <c r="K31" s="51"/>
      <c r="L31" s="51"/>
      <c r="M31" s="51"/>
      <c r="N31" s="51"/>
      <c r="O31" s="51"/>
      <c r="P31" s="51"/>
      <c r="Q31" s="51"/>
    </row>
    <row r="32" spans="1:17">
      <c r="A32" s="48"/>
      <c r="B32" s="51" t="s">
        <v>622</v>
      </c>
      <c r="C32" s="51"/>
      <c r="D32" s="51"/>
      <c r="E32" s="51"/>
      <c r="F32" s="51"/>
      <c r="G32" s="51"/>
      <c r="H32" s="51"/>
      <c r="I32" s="51"/>
      <c r="J32" s="51"/>
      <c r="K32" s="51"/>
      <c r="L32" s="51"/>
      <c r="M32" s="51"/>
      <c r="N32" s="51"/>
      <c r="O32" s="51"/>
      <c r="P32" s="51"/>
      <c r="Q32" s="51"/>
    </row>
    <row r="33" spans="1:17">
      <c r="A33" s="48"/>
      <c r="B33" s="23"/>
      <c r="C33" s="23"/>
      <c r="D33" s="23"/>
      <c r="E33" s="23"/>
      <c r="F33" s="23"/>
      <c r="G33" s="23"/>
      <c r="H33" s="23"/>
      <c r="I33" s="23"/>
    </row>
    <row r="34" spans="1:17">
      <c r="A34" s="48"/>
      <c r="B34" s="13"/>
      <c r="C34" s="13"/>
      <c r="D34" s="13"/>
      <c r="E34" s="13"/>
      <c r="F34" s="13"/>
      <c r="G34" s="13"/>
      <c r="H34" s="13"/>
      <c r="I34" s="13"/>
    </row>
    <row r="35" spans="1:17">
      <c r="A35" s="48"/>
      <c r="B35" s="35"/>
      <c r="C35" s="91" t="s">
        <v>348</v>
      </c>
      <c r="D35" s="91"/>
      <c r="E35" s="91"/>
      <c r="F35" s="35"/>
      <c r="G35" s="91" t="s">
        <v>348</v>
      </c>
      <c r="H35" s="91"/>
      <c r="I35" s="91"/>
    </row>
    <row r="36" spans="1:17" ht="15.75" thickBot="1">
      <c r="A36" s="48"/>
      <c r="B36" s="35"/>
      <c r="C36" s="24">
        <v>2013</v>
      </c>
      <c r="D36" s="24"/>
      <c r="E36" s="24"/>
      <c r="F36" s="35"/>
      <c r="G36" s="24">
        <v>2012</v>
      </c>
      <c r="H36" s="24"/>
      <c r="I36" s="24"/>
    </row>
    <row r="37" spans="1:17">
      <c r="A37" s="48"/>
      <c r="B37" s="26" t="s">
        <v>570</v>
      </c>
      <c r="C37" s="62" t="s">
        <v>286</v>
      </c>
      <c r="D37" s="85">
        <v>17</v>
      </c>
      <c r="E37" s="32"/>
      <c r="F37" s="27"/>
      <c r="G37" s="62" t="s">
        <v>286</v>
      </c>
      <c r="H37" s="85">
        <v>24</v>
      </c>
      <c r="I37" s="32"/>
    </row>
    <row r="38" spans="1:17">
      <c r="A38" s="48"/>
      <c r="B38" s="26"/>
      <c r="C38" s="63"/>
      <c r="D38" s="92"/>
      <c r="E38" s="33"/>
      <c r="F38" s="27"/>
      <c r="G38" s="63"/>
      <c r="H38" s="92"/>
      <c r="I38" s="33"/>
    </row>
    <row r="39" spans="1:17">
      <c r="A39" s="48"/>
      <c r="B39" s="22" t="s">
        <v>623</v>
      </c>
      <c r="C39" s="81" t="s">
        <v>624</v>
      </c>
      <c r="D39" s="81"/>
      <c r="E39" s="45" t="s">
        <v>353</v>
      </c>
      <c r="F39" s="16"/>
      <c r="G39" s="81" t="s">
        <v>545</v>
      </c>
      <c r="H39" s="81"/>
      <c r="I39" s="45" t="s">
        <v>353</v>
      </c>
    </row>
    <row r="40" spans="1:17">
      <c r="A40" s="48"/>
      <c r="B40" s="26" t="s">
        <v>625</v>
      </c>
      <c r="C40" s="67">
        <v>4</v>
      </c>
      <c r="D40" s="67"/>
      <c r="E40" s="27"/>
      <c r="F40" s="27"/>
      <c r="G40" s="67">
        <v>8</v>
      </c>
      <c r="H40" s="67"/>
      <c r="I40" s="27"/>
    </row>
    <row r="41" spans="1:17" ht="15.75" thickBot="1">
      <c r="A41" s="48"/>
      <c r="B41" s="26"/>
      <c r="C41" s="69"/>
      <c r="D41" s="69"/>
      <c r="E41" s="82"/>
      <c r="F41" s="27"/>
      <c r="G41" s="69"/>
      <c r="H41" s="69"/>
      <c r="I41" s="82"/>
    </row>
    <row r="42" spans="1:17">
      <c r="A42" s="48"/>
      <c r="B42" s="34" t="s">
        <v>576</v>
      </c>
      <c r="C42" s="73" t="s">
        <v>286</v>
      </c>
      <c r="D42" s="83">
        <v>9</v>
      </c>
      <c r="E42" s="61"/>
      <c r="F42" s="35"/>
      <c r="G42" s="73" t="s">
        <v>286</v>
      </c>
      <c r="H42" s="83">
        <v>17</v>
      </c>
      <c r="I42" s="61"/>
    </row>
    <row r="43" spans="1:17" ht="15.75" thickBot="1">
      <c r="A43" s="48"/>
      <c r="B43" s="34"/>
      <c r="C43" s="74"/>
      <c r="D43" s="84"/>
      <c r="E43" s="78"/>
      <c r="F43" s="35"/>
      <c r="G43" s="74"/>
      <c r="H43" s="84"/>
      <c r="I43" s="78"/>
    </row>
    <row r="44" spans="1:17" ht="15.75" thickTop="1">
      <c r="A44" s="48"/>
      <c r="B44" s="52"/>
      <c r="C44" s="52"/>
      <c r="D44" s="52"/>
      <c r="E44" s="52"/>
      <c r="F44" s="52"/>
      <c r="G44" s="52"/>
      <c r="H44" s="52"/>
      <c r="I44" s="52"/>
      <c r="J44" s="52"/>
      <c r="K44" s="52"/>
      <c r="L44" s="52"/>
      <c r="M44" s="52"/>
      <c r="N44" s="52"/>
      <c r="O44" s="52"/>
      <c r="P44" s="52"/>
      <c r="Q44" s="52"/>
    </row>
    <row r="45" spans="1:17">
      <c r="A45" s="48"/>
      <c r="B45" s="51" t="s">
        <v>626</v>
      </c>
      <c r="C45" s="51"/>
      <c r="D45" s="51"/>
      <c r="E45" s="51"/>
      <c r="F45" s="51"/>
      <c r="G45" s="51"/>
      <c r="H45" s="51"/>
      <c r="I45" s="51"/>
      <c r="J45" s="51"/>
      <c r="K45" s="51"/>
      <c r="L45" s="51"/>
      <c r="M45" s="51"/>
      <c r="N45" s="51"/>
      <c r="O45" s="51"/>
      <c r="P45" s="51"/>
      <c r="Q45" s="51"/>
    </row>
    <row r="46" spans="1:17">
      <c r="A46" s="48"/>
      <c r="B46" s="114" t="s">
        <v>627</v>
      </c>
      <c r="C46" s="114"/>
      <c r="D46" s="114"/>
      <c r="E46" s="114"/>
      <c r="F46" s="114"/>
      <c r="G46" s="114"/>
      <c r="H46" s="114"/>
      <c r="I46" s="114"/>
      <c r="J46" s="114"/>
      <c r="K46" s="114"/>
      <c r="L46" s="114"/>
      <c r="M46" s="114"/>
      <c r="N46" s="114"/>
      <c r="O46" s="114"/>
      <c r="P46" s="114"/>
      <c r="Q46" s="114"/>
    </row>
    <row r="47" spans="1:17">
      <c r="A47" s="48"/>
      <c r="B47" s="114" t="s">
        <v>628</v>
      </c>
      <c r="C47" s="114"/>
      <c r="D47" s="114"/>
      <c r="E47" s="114"/>
      <c r="F47" s="114"/>
      <c r="G47" s="114"/>
      <c r="H47" s="114"/>
      <c r="I47" s="114"/>
      <c r="J47" s="114"/>
      <c r="K47" s="114"/>
      <c r="L47" s="114"/>
      <c r="M47" s="114"/>
      <c r="N47" s="114"/>
      <c r="O47" s="114"/>
      <c r="P47" s="114"/>
      <c r="Q47" s="114"/>
    </row>
    <row r="48" spans="1:17">
      <c r="A48" s="48"/>
      <c r="B48" s="114" t="s">
        <v>629</v>
      </c>
      <c r="C48" s="114"/>
      <c r="D48" s="114"/>
      <c r="E48" s="114"/>
      <c r="F48" s="114"/>
      <c r="G48" s="114"/>
      <c r="H48" s="114"/>
      <c r="I48" s="114"/>
      <c r="J48" s="114"/>
      <c r="K48" s="114"/>
      <c r="L48" s="114"/>
      <c r="M48" s="114"/>
      <c r="N48" s="114"/>
      <c r="O48" s="114"/>
      <c r="P48" s="114"/>
      <c r="Q48" s="114"/>
    </row>
    <row r="49" spans="1:17">
      <c r="A49" s="48"/>
      <c r="B49" s="115"/>
      <c r="C49" s="115"/>
      <c r="D49" s="115"/>
      <c r="E49" s="115"/>
      <c r="F49" s="115"/>
      <c r="G49" s="115"/>
      <c r="H49" s="115"/>
      <c r="I49" s="115"/>
      <c r="J49" s="115"/>
      <c r="K49" s="115"/>
      <c r="L49" s="115"/>
      <c r="M49" s="115"/>
      <c r="N49" s="115"/>
      <c r="O49" s="115"/>
      <c r="P49" s="115"/>
      <c r="Q49" s="115"/>
    </row>
    <row r="50" spans="1:17">
      <c r="A50" s="48"/>
      <c r="B50" s="23"/>
      <c r="C50" s="23"/>
      <c r="D50" s="23"/>
      <c r="E50" s="23"/>
      <c r="F50" s="23"/>
      <c r="G50" s="23"/>
      <c r="H50" s="23"/>
      <c r="I50" s="23"/>
      <c r="J50" s="23"/>
      <c r="K50" s="23"/>
      <c r="L50" s="23"/>
      <c r="M50" s="23"/>
      <c r="N50" s="23"/>
      <c r="O50" s="23"/>
      <c r="P50" s="23"/>
      <c r="Q50" s="23"/>
    </row>
    <row r="51" spans="1:17">
      <c r="A51" s="48"/>
      <c r="B51" s="13"/>
      <c r="C51" s="13"/>
      <c r="D51" s="13"/>
      <c r="E51" s="13"/>
      <c r="F51" s="13"/>
      <c r="G51" s="13"/>
      <c r="H51" s="13"/>
      <c r="I51" s="13"/>
      <c r="J51" s="13"/>
      <c r="K51" s="13"/>
      <c r="L51" s="13"/>
      <c r="M51" s="13"/>
      <c r="N51" s="13"/>
      <c r="O51" s="13"/>
      <c r="P51" s="13"/>
      <c r="Q51" s="13"/>
    </row>
    <row r="52" spans="1:17">
      <c r="A52" s="48"/>
      <c r="B52" s="112" t="s">
        <v>630</v>
      </c>
      <c r="C52" s="91" t="s">
        <v>631</v>
      </c>
      <c r="D52" s="91"/>
      <c r="E52" s="91"/>
      <c r="F52" s="35"/>
      <c r="G52" s="91" t="s">
        <v>632</v>
      </c>
      <c r="H52" s="91"/>
      <c r="I52" s="91"/>
      <c r="J52" s="35"/>
      <c r="K52" s="91" t="s">
        <v>633</v>
      </c>
      <c r="L52" s="91"/>
      <c r="M52" s="91"/>
      <c r="N52" s="35"/>
      <c r="O52" s="91" t="s">
        <v>635</v>
      </c>
      <c r="P52" s="91"/>
      <c r="Q52" s="91"/>
    </row>
    <row r="53" spans="1:17" ht="15.75" thickBot="1">
      <c r="A53" s="48"/>
      <c r="B53" s="112" t="s">
        <v>637</v>
      </c>
      <c r="C53" s="24"/>
      <c r="D53" s="24"/>
      <c r="E53" s="24"/>
      <c r="F53" s="35"/>
      <c r="G53" s="24"/>
      <c r="H53" s="24"/>
      <c r="I53" s="24"/>
      <c r="J53" s="35"/>
      <c r="K53" s="24" t="s">
        <v>634</v>
      </c>
      <c r="L53" s="24"/>
      <c r="M53" s="24"/>
      <c r="N53" s="35"/>
      <c r="O53" s="24" t="s">
        <v>636</v>
      </c>
      <c r="P53" s="24"/>
      <c r="Q53" s="24"/>
    </row>
    <row r="54" spans="1:17">
      <c r="A54" s="48"/>
      <c r="B54" s="26" t="s">
        <v>638</v>
      </c>
      <c r="C54" s="62" t="s">
        <v>286</v>
      </c>
      <c r="D54" s="85">
        <v>72</v>
      </c>
      <c r="E54" s="32"/>
      <c r="F54" s="27"/>
      <c r="G54" s="62" t="s">
        <v>286</v>
      </c>
      <c r="H54" s="85" t="s">
        <v>395</v>
      </c>
      <c r="I54" s="62" t="s">
        <v>353</v>
      </c>
      <c r="J54" s="27"/>
      <c r="K54" s="62" t="s">
        <v>286</v>
      </c>
      <c r="L54" s="85" t="s">
        <v>474</v>
      </c>
      <c r="M54" s="62" t="s">
        <v>353</v>
      </c>
      <c r="N54" s="27"/>
      <c r="O54" s="62" t="s">
        <v>286</v>
      </c>
      <c r="P54" s="85">
        <v>65</v>
      </c>
      <c r="Q54" s="32"/>
    </row>
    <row r="55" spans="1:17">
      <c r="A55" s="48"/>
      <c r="B55" s="26"/>
      <c r="C55" s="79"/>
      <c r="D55" s="67"/>
      <c r="E55" s="27"/>
      <c r="F55" s="27"/>
      <c r="G55" s="79"/>
      <c r="H55" s="67"/>
      <c r="I55" s="79"/>
      <c r="J55" s="27"/>
      <c r="K55" s="79"/>
      <c r="L55" s="67"/>
      <c r="M55" s="79"/>
      <c r="N55" s="27"/>
      <c r="O55" s="79"/>
      <c r="P55" s="67"/>
      <c r="Q55" s="27"/>
    </row>
    <row r="56" spans="1:17">
      <c r="A56" s="48"/>
      <c r="B56" s="34" t="s">
        <v>639</v>
      </c>
      <c r="C56" s="81">
        <v>65</v>
      </c>
      <c r="D56" s="81"/>
      <c r="E56" s="35"/>
      <c r="F56" s="35"/>
      <c r="G56" s="81">
        <v>39</v>
      </c>
      <c r="H56" s="81"/>
      <c r="I56" s="35"/>
      <c r="J56" s="35"/>
      <c r="K56" s="81" t="s">
        <v>640</v>
      </c>
      <c r="L56" s="81"/>
      <c r="M56" s="72" t="s">
        <v>353</v>
      </c>
      <c r="N56" s="35"/>
      <c r="O56" s="81">
        <v>72</v>
      </c>
      <c r="P56" s="81"/>
      <c r="Q56" s="35"/>
    </row>
    <row r="57" spans="1:17">
      <c r="A57" s="48"/>
      <c r="B57" s="34"/>
      <c r="C57" s="81"/>
      <c r="D57" s="81"/>
      <c r="E57" s="35"/>
      <c r="F57" s="35"/>
      <c r="G57" s="81"/>
      <c r="H57" s="81"/>
      <c r="I57" s="35"/>
      <c r="J57" s="35"/>
      <c r="K57" s="81"/>
      <c r="L57" s="81"/>
      <c r="M57" s="72"/>
      <c r="N57" s="35"/>
      <c r="O57" s="81"/>
      <c r="P57" s="81"/>
      <c r="Q57" s="35"/>
    </row>
    <row r="58" spans="1:17">
      <c r="A58" s="48"/>
      <c r="B58" s="26" t="s">
        <v>641</v>
      </c>
      <c r="C58" s="67">
        <v>61</v>
      </c>
      <c r="D58" s="67"/>
      <c r="E58" s="27"/>
      <c r="F58" s="27"/>
      <c r="G58" s="67">
        <v>20</v>
      </c>
      <c r="H58" s="67"/>
      <c r="I58" s="27"/>
      <c r="J58" s="27"/>
      <c r="K58" s="67" t="s">
        <v>642</v>
      </c>
      <c r="L58" s="67"/>
      <c r="M58" s="79" t="s">
        <v>353</v>
      </c>
      <c r="N58" s="27"/>
      <c r="O58" s="67">
        <v>65</v>
      </c>
      <c r="P58" s="67"/>
      <c r="Q58" s="27"/>
    </row>
    <row r="59" spans="1:17">
      <c r="A59" s="48"/>
      <c r="B59" s="26"/>
      <c r="C59" s="67"/>
      <c r="D59" s="67"/>
      <c r="E59" s="27"/>
      <c r="F59" s="27"/>
      <c r="G59" s="67"/>
      <c r="H59" s="67"/>
      <c r="I59" s="27"/>
      <c r="J59" s="27"/>
      <c r="K59" s="67"/>
      <c r="L59" s="67"/>
      <c r="M59" s="79"/>
      <c r="N59" s="27"/>
      <c r="O59" s="67"/>
      <c r="P59" s="67"/>
      <c r="Q59" s="27"/>
    </row>
    <row r="60" spans="1:17">
      <c r="A60" s="48"/>
      <c r="B60" s="51" t="s">
        <v>643</v>
      </c>
      <c r="C60" s="51"/>
      <c r="D60" s="51"/>
      <c r="E60" s="51"/>
      <c r="F60" s="51"/>
      <c r="G60" s="51"/>
      <c r="H60" s="51"/>
      <c r="I60" s="51"/>
      <c r="J60" s="51"/>
      <c r="K60" s="51"/>
      <c r="L60" s="51"/>
      <c r="M60" s="51"/>
      <c r="N60" s="51"/>
      <c r="O60" s="51"/>
      <c r="P60" s="51"/>
      <c r="Q60" s="51"/>
    </row>
    <row r="61" spans="1:17">
      <c r="A61" s="48"/>
      <c r="B61" s="116"/>
      <c r="C61" s="116"/>
      <c r="D61" s="116"/>
      <c r="E61" s="116"/>
      <c r="F61" s="116"/>
      <c r="G61" s="116"/>
      <c r="H61" s="116"/>
      <c r="I61" s="116"/>
      <c r="J61" s="116"/>
      <c r="K61" s="116"/>
      <c r="L61" s="116"/>
      <c r="M61" s="116"/>
      <c r="N61" s="116"/>
      <c r="O61" s="116"/>
      <c r="P61" s="116"/>
      <c r="Q61" s="116"/>
    </row>
    <row r="62" spans="1:17">
      <c r="A62" s="48"/>
      <c r="B62" s="23"/>
      <c r="C62" s="23"/>
      <c r="D62" s="23"/>
      <c r="E62" s="23"/>
      <c r="F62" s="23"/>
      <c r="G62" s="23"/>
      <c r="H62" s="23"/>
      <c r="I62" s="23"/>
      <c r="J62" s="23"/>
      <c r="K62" s="23"/>
      <c r="L62" s="23"/>
      <c r="M62" s="23"/>
      <c r="N62" s="23"/>
      <c r="O62" s="23"/>
      <c r="P62" s="23"/>
      <c r="Q62" s="23"/>
    </row>
    <row r="63" spans="1:17">
      <c r="A63" s="48"/>
      <c r="B63" s="13"/>
      <c r="C63" s="13"/>
      <c r="D63" s="13"/>
      <c r="E63" s="13"/>
      <c r="F63" s="13"/>
      <c r="G63" s="13"/>
      <c r="H63" s="13"/>
      <c r="I63" s="13"/>
      <c r="J63" s="13"/>
      <c r="K63" s="13"/>
      <c r="L63" s="13"/>
      <c r="M63" s="13"/>
      <c r="N63" s="13"/>
      <c r="O63" s="13"/>
      <c r="P63" s="13"/>
      <c r="Q63" s="13"/>
    </row>
    <row r="64" spans="1:17">
      <c r="A64" s="48"/>
      <c r="B64" s="112" t="s">
        <v>644</v>
      </c>
      <c r="C64" s="91" t="s">
        <v>645</v>
      </c>
      <c r="D64" s="91"/>
      <c r="E64" s="91"/>
      <c r="F64" s="35"/>
      <c r="G64" s="91" t="s">
        <v>646</v>
      </c>
      <c r="H64" s="91"/>
      <c r="I64" s="91"/>
      <c r="J64" s="35"/>
      <c r="K64" s="91" t="s">
        <v>647</v>
      </c>
      <c r="L64" s="91"/>
      <c r="M64" s="91"/>
      <c r="N64" s="35"/>
      <c r="O64" s="91" t="s">
        <v>635</v>
      </c>
      <c r="P64" s="91"/>
      <c r="Q64" s="91"/>
    </row>
    <row r="65" spans="1:17" ht="15.75" thickBot="1">
      <c r="A65" s="48"/>
      <c r="B65" s="112" t="s">
        <v>637</v>
      </c>
      <c r="C65" s="24"/>
      <c r="D65" s="24"/>
      <c r="E65" s="24"/>
      <c r="F65" s="35"/>
      <c r="G65" s="24"/>
      <c r="H65" s="24"/>
      <c r="I65" s="24"/>
      <c r="J65" s="35"/>
      <c r="K65" s="24"/>
      <c r="L65" s="24"/>
      <c r="M65" s="24"/>
      <c r="N65" s="35"/>
      <c r="O65" s="24" t="s">
        <v>636</v>
      </c>
      <c r="P65" s="24"/>
      <c r="Q65" s="24"/>
    </row>
    <row r="66" spans="1:17">
      <c r="A66" s="48"/>
      <c r="B66" s="26" t="s">
        <v>648</v>
      </c>
      <c r="C66" s="62" t="s">
        <v>286</v>
      </c>
      <c r="D66" s="85">
        <v>86</v>
      </c>
      <c r="E66" s="32"/>
      <c r="F66" s="27"/>
      <c r="G66" s="62" t="s">
        <v>286</v>
      </c>
      <c r="H66" s="85">
        <v>55</v>
      </c>
      <c r="I66" s="32"/>
      <c r="J66" s="27"/>
      <c r="K66" s="62" t="s">
        <v>286</v>
      </c>
      <c r="L66" s="85" t="s">
        <v>649</v>
      </c>
      <c r="M66" s="62" t="s">
        <v>353</v>
      </c>
      <c r="N66" s="27"/>
      <c r="O66" s="62" t="s">
        <v>286</v>
      </c>
      <c r="P66" s="85">
        <v>76</v>
      </c>
      <c r="Q66" s="32"/>
    </row>
    <row r="67" spans="1:17">
      <c r="A67" s="48"/>
      <c r="B67" s="26"/>
      <c r="C67" s="79"/>
      <c r="D67" s="67"/>
      <c r="E67" s="27"/>
      <c r="F67" s="27"/>
      <c r="G67" s="63"/>
      <c r="H67" s="92"/>
      <c r="I67" s="33"/>
      <c r="J67" s="27"/>
      <c r="K67" s="63"/>
      <c r="L67" s="92"/>
      <c r="M67" s="63"/>
      <c r="N67" s="27"/>
      <c r="O67" s="63"/>
      <c r="P67" s="92"/>
      <c r="Q67" s="33"/>
    </row>
    <row r="68" spans="1:17">
      <c r="A68" s="48"/>
      <c r="B68" s="34" t="s">
        <v>650</v>
      </c>
      <c r="C68" s="81">
        <v>133</v>
      </c>
      <c r="D68" s="81"/>
      <c r="E68" s="35"/>
      <c r="F68" s="35"/>
      <c r="G68" s="81">
        <v>17</v>
      </c>
      <c r="H68" s="81"/>
      <c r="I68" s="35"/>
      <c r="J68" s="35"/>
      <c r="K68" s="81" t="s">
        <v>651</v>
      </c>
      <c r="L68" s="81"/>
      <c r="M68" s="72" t="s">
        <v>353</v>
      </c>
      <c r="N68" s="35"/>
      <c r="O68" s="81">
        <v>86</v>
      </c>
      <c r="P68" s="81"/>
      <c r="Q68" s="35"/>
    </row>
    <row r="69" spans="1:17">
      <c r="A69" s="48"/>
      <c r="B69" s="34"/>
      <c r="C69" s="81"/>
      <c r="D69" s="81"/>
      <c r="E69" s="35"/>
      <c r="F69" s="35"/>
      <c r="G69" s="81"/>
      <c r="H69" s="81"/>
      <c r="I69" s="35"/>
      <c r="J69" s="35"/>
      <c r="K69" s="81"/>
      <c r="L69" s="81"/>
      <c r="M69" s="72"/>
      <c r="N69" s="35"/>
      <c r="O69" s="81"/>
      <c r="P69" s="81"/>
      <c r="Q69" s="35"/>
    </row>
    <row r="70" spans="1:17">
      <c r="A70" s="48"/>
      <c r="B70" s="26" t="s">
        <v>652</v>
      </c>
      <c r="C70" s="67">
        <v>158</v>
      </c>
      <c r="D70" s="67"/>
      <c r="E70" s="27"/>
      <c r="F70" s="27"/>
      <c r="G70" s="67">
        <v>19</v>
      </c>
      <c r="H70" s="67"/>
      <c r="I70" s="27"/>
      <c r="J70" s="27"/>
      <c r="K70" s="67" t="s">
        <v>653</v>
      </c>
      <c r="L70" s="67"/>
      <c r="M70" s="79" t="s">
        <v>353</v>
      </c>
      <c r="N70" s="27"/>
      <c r="O70" s="67">
        <v>133</v>
      </c>
      <c r="P70" s="67"/>
      <c r="Q70" s="27"/>
    </row>
    <row r="71" spans="1:17">
      <c r="A71" s="48"/>
      <c r="B71" s="26"/>
      <c r="C71" s="67"/>
      <c r="D71" s="67"/>
      <c r="E71" s="27"/>
      <c r="F71" s="27"/>
      <c r="G71" s="67"/>
      <c r="H71" s="67"/>
      <c r="I71" s="27"/>
      <c r="J71" s="27"/>
      <c r="K71" s="67"/>
      <c r="L71" s="67"/>
      <c r="M71" s="79"/>
      <c r="N71" s="27"/>
      <c r="O71" s="67"/>
      <c r="P71" s="67"/>
      <c r="Q71" s="27"/>
    </row>
    <row r="72" spans="1:17">
      <c r="A72" s="48"/>
      <c r="B72" s="116"/>
      <c r="C72" s="116"/>
      <c r="D72" s="116"/>
      <c r="E72" s="116"/>
      <c r="F72" s="116"/>
      <c r="G72" s="116"/>
      <c r="H72" s="116"/>
      <c r="I72" s="116"/>
      <c r="J72" s="116"/>
      <c r="K72" s="116"/>
      <c r="L72" s="116"/>
      <c r="M72" s="116"/>
      <c r="N72" s="116"/>
      <c r="O72" s="116"/>
      <c r="P72" s="116"/>
      <c r="Q72" s="116"/>
    </row>
    <row r="73" spans="1:17">
      <c r="A73" s="48"/>
      <c r="B73" s="23"/>
      <c r="C73" s="23"/>
      <c r="D73" s="23"/>
      <c r="E73" s="23"/>
      <c r="F73" s="23"/>
      <c r="G73" s="23"/>
      <c r="H73" s="23"/>
      <c r="I73" s="23"/>
      <c r="J73" s="23"/>
      <c r="K73" s="23"/>
      <c r="L73" s="23"/>
      <c r="M73" s="23"/>
      <c r="N73" s="23"/>
      <c r="O73" s="23"/>
      <c r="P73" s="23"/>
      <c r="Q73" s="23"/>
    </row>
    <row r="74" spans="1:17">
      <c r="A74" s="48"/>
      <c r="B74" s="13"/>
      <c r="C74" s="13"/>
      <c r="D74" s="13"/>
      <c r="E74" s="13"/>
      <c r="F74" s="13"/>
      <c r="G74" s="13"/>
      <c r="H74" s="13"/>
      <c r="I74" s="13"/>
      <c r="J74" s="13"/>
      <c r="K74" s="13"/>
      <c r="L74" s="13"/>
      <c r="M74" s="13"/>
      <c r="N74" s="13"/>
      <c r="O74" s="13"/>
      <c r="P74" s="13"/>
      <c r="Q74" s="13"/>
    </row>
    <row r="75" spans="1:17">
      <c r="A75" s="48"/>
      <c r="B75" s="112" t="s">
        <v>654</v>
      </c>
      <c r="C75" s="91" t="s">
        <v>631</v>
      </c>
      <c r="D75" s="91"/>
      <c r="E75" s="91"/>
      <c r="F75" s="35"/>
      <c r="G75" s="91" t="s">
        <v>655</v>
      </c>
      <c r="H75" s="91"/>
      <c r="I75" s="91"/>
      <c r="J75" s="35"/>
      <c r="K75" s="91" t="s">
        <v>656</v>
      </c>
      <c r="L75" s="91"/>
      <c r="M75" s="91"/>
      <c r="N75" s="35"/>
      <c r="O75" s="91" t="s">
        <v>657</v>
      </c>
      <c r="P75" s="91"/>
      <c r="Q75" s="91"/>
    </row>
    <row r="76" spans="1:17" ht="15.75" thickBot="1">
      <c r="A76" s="48"/>
      <c r="B76" s="112" t="s">
        <v>637</v>
      </c>
      <c r="C76" s="24"/>
      <c r="D76" s="24"/>
      <c r="E76" s="24"/>
      <c r="F76" s="35"/>
      <c r="G76" s="24"/>
      <c r="H76" s="24"/>
      <c r="I76" s="24"/>
      <c r="J76" s="35"/>
      <c r="K76" s="24"/>
      <c r="L76" s="24"/>
      <c r="M76" s="24"/>
      <c r="N76" s="35"/>
      <c r="O76" s="24" t="s">
        <v>636</v>
      </c>
      <c r="P76" s="24"/>
      <c r="Q76" s="24"/>
    </row>
    <row r="77" spans="1:17">
      <c r="A77" s="48"/>
      <c r="B77" s="26" t="s">
        <v>658</v>
      </c>
      <c r="C77" s="62" t="s">
        <v>286</v>
      </c>
      <c r="D77" s="85">
        <v>183</v>
      </c>
      <c r="E77" s="32"/>
      <c r="F77" s="27"/>
      <c r="G77" s="62" t="s">
        <v>286</v>
      </c>
      <c r="H77" s="85">
        <v>32</v>
      </c>
      <c r="I77" s="32"/>
      <c r="J77" s="27"/>
      <c r="K77" s="62" t="s">
        <v>286</v>
      </c>
      <c r="L77" s="85" t="s">
        <v>547</v>
      </c>
      <c r="M77" s="62" t="s">
        <v>353</v>
      </c>
      <c r="N77" s="27"/>
      <c r="O77" s="62" t="s">
        <v>286</v>
      </c>
      <c r="P77" s="85">
        <v>211</v>
      </c>
      <c r="Q77" s="32"/>
    </row>
    <row r="78" spans="1:17">
      <c r="A78" s="48"/>
      <c r="B78" s="26"/>
      <c r="C78" s="79"/>
      <c r="D78" s="67"/>
      <c r="E78" s="27"/>
      <c r="F78" s="27"/>
      <c r="G78" s="79"/>
      <c r="H78" s="67"/>
      <c r="I78" s="27"/>
      <c r="J78" s="27"/>
      <c r="K78" s="79"/>
      <c r="L78" s="67"/>
      <c r="M78" s="79"/>
      <c r="N78" s="27"/>
      <c r="O78" s="79"/>
      <c r="P78" s="67"/>
      <c r="Q78" s="27"/>
    </row>
    <row r="79" spans="1:17">
      <c r="A79" s="48"/>
      <c r="B79" s="34" t="s">
        <v>659</v>
      </c>
      <c r="C79" s="81">
        <v>151</v>
      </c>
      <c r="D79" s="81"/>
      <c r="E79" s="35"/>
      <c r="F79" s="35"/>
      <c r="G79" s="81">
        <v>33</v>
      </c>
      <c r="H79" s="81"/>
      <c r="I79" s="35"/>
      <c r="J79" s="35"/>
      <c r="K79" s="81" t="s">
        <v>395</v>
      </c>
      <c r="L79" s="81"/>
      <c r="M79" s="72" t="s">
        <v>353</v>
      </c>
      <c r="N79" s="35"/>
      <c r="O79" s="81">
        <v>183</v>
      </c>
      <c r="P79" s="81"/>
      <c r="Q79" s="35"/>
    </row>
    <row r="80" spans="1:17">
      <c r="A80" s="48"/>
      <c r="B80" s="34"/>
      <c r="C80" s="81"/>
      <c r="D80" s="81"/>
      <c r="E80" s="35"/>
      <c r="F80" s="35"/>
      <c r="G80" s="81"/>
      <c r="H80" s="81"/>
      <c r="I80" s="35"/>
      <c r="J80" s="35"/>
      <c r="K80" s="81"/>
      <c r="L80" s="81"/>
      <c r="M80" s="72"/>
      <c r="N80" s="35"/>
      <c r="O80" s="81"/>
      <c r="P80" s="81"/>
      <c r="Q80" s="35"/>
    </row>
    <row r="81" spans="1:17">
      <c r="A81" s="48"/>
      <c r="B81" s="26" t="s">
        <v>660</v>
      </c>
      <c r="C81" s="67">
        <v>126</v>
      </c>
      <c r="D81" s="67"/>
      <c r="E81" s="27"/>
      <c r="F81" s="27"/>
      <c r="G81" s="67">
        <v>25</v>
      </c>
      <c r="H81" s="67"/>
      <c r="I81" s="27"/>
      <c r="J81" s="27"/>
      <c r="K81" s="67" t="s">
        <v>449</v>
      </c>
      <c r="L81" s="67"/>
      <c r="M81" s="27"/>
      <c r="N81" s="27"/>
      <c r="O81" s="67">
        <v>151</v>
      </c>
      <c r="P81" s="67"/>
      <c r="Q81" s="27"/>
    </row>
    <row r="82" spans="1:17">
      <c r="A82" s="48"/>
      <c r="B82" s="26"/>
      <c r="C82" s="67"/>
      <c r="D82" s="67"/>
      <c r="E82" s="27"/>
      <c r="F82" s="27"/>
      <c r="G82" s="67"/>
      <c r="H82" s="67"/>
      <c r="I82" s="27"/>
      <c r="J82" s="27"/>
      <c r="K82" s="67"/>
      <c r="L82" s="67"/>
      <c r="M82" s="27"/>
      <c r="N82" s="27"/>
      <c r="O82" s="67"/>
      <c r="P82" s="67"/>
      <c r="Q82" s="27"/>
    </row>
  </sheetData>
  <mergeCells count="232">
    <mergeCell ref="B47:Q47"/>
    <mergeCell ref="B48:Q48"/>
    <mergeCell ref="B49:Q49"/>
    <mergeCell ref="B60:Q60"/>
    <mergeCell ref="B61:Q61"/>
    <mergeCell ref="B72:Q72"/>
    <mergeCell ref="B30:Q30"/>
    <mergeCell ref="B31:Q31"/>
    <mergeCell ref="B32:Q32"/>
    <mergeCell ref="B44:Q44"/>
    <mergeCell ref="B45:Q45"/>
    <mergeCell ref="B46:Q46"/>
    <mergeCell ref="A1:A2"/>
    <mergeCell ref="B1:Q1"/>
    <mergeCell ref="B2:Q2"/>
    <mergeCell ref="B3:Q3"/>
    <mergeCell ref="A4:A82"/>
    <mergeCell ref="B4:Q4"/>
    <mergeCell ref="B5:Q5"/>
    <mergeCell ref="B6:Q6"/>
    <mergeCell ref="B7:Q7"/>
    <mergeCell ref="B29:Q29"/>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Q73"/>
    <mergeCell ref="C75:E76"/>
    <mergeCell ref="F75:F76"/>
    <mergeCell ref="G75:I76"/>
    <mergeCell ref="J75:J76"/>
    <mergeCell ref="K75:M76"/>
    <mergeCell ref="N75:N76"/>
    <mergeCell ref="O75:Q75"/>
    <mergeCell ref="O76:Q76"/>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E65"/>
    <mergeCell ref="F64:F65"/>
    <mergeCell ref="G64:I65"/>
    <mergeCell ref="J64:J65"/>
    <mergeCell ref="K64:M65"/>
    <mergeCell ref="N64:N65"/>
    <mergeCell ref="O64:Q64"/>
    <mergeCell ref="O65:Q65"/>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E53"/>
    <mergeCell ref="F52:F53"/>
    <mergeCell ref="G52:I53"/>
    <mergeCell ref="J52:J53"/>
    <mergeCell ref="K52:M52"/>
    <mergeCell ref="K53:M53"/>
    <mergeCell ref="N52:N53"/>
    <mergeCell ref="O52:Q52"/>
    <mergeCell ref="O53:Q53"/>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G36:I36"/>
    <mergeCell ref="B37:B38"/>
    <mergeCell ref="C37:C38"/>
    <mergeCell ref="D37:D38"/>
    <mergeCell ref="E37:E38"/>
    <mergeCell ref="F37:F38"/>
    <mergeCell ref="G37:G38"/>
    <mergeCell ref="H37:H38"/>
    <mergeCell ref="I37:I38"/>
    <mergeCell ref="B27:B28"/>
    <mergeCell ref="C27:C28"/>
    <mergeCell ref="D27:D28"/>
    <mergeCell ref="E27:E28"/>
    <mergeCell ref="B33:I33"/>
    <mergeCell ref="B35:B36"/>
    <mergeCell ref="C35:E35"/>
    <mergeCell ref="C36:E36"/>
    <mergeCell ref="F35:F36"/>
    <mergeCell ref="G35:I35"/>
    <mergeCell ref="C22:D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5" width="6" customWidth="1"/>
    <col min="6" max="6" width="35.5703125" customWidth="1"/>
    <col min="7" max="7" width="7.7109375" customWidth="1"/>
    <col min="8" max="8" width="21.5703125" customWidth="1"/>
    <col min="9" max="9" width="6"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661</v>
      </c>
      <c r="B3" s="47" t="s">
        <v>6</v>
      </c>
      <c r="C3" s="47"/>
      <c r="D3" s="47"/>
      <c r="E3" s="47"/>
      <c r="F3" s="47"/>
      <c r="G3" s="47"/>
      <c r="H3" s="47"/>
      <c r="I3" s="47"/>
    </row>
    <row r="4" spans="1:9" ht="15" customHeight="1">
      <c r="A4" s="48" t="s">
        <v>291</v>
      </c>
      <c r="B4" s="47" t="s">
        <v>6</v>
      </c>
      <c r="C4" s="47"/>
      <c r="D4" s="47"/>
      <c r="E4" s="47"/>
      <c r="F4" s="47"/>
      <c r="G4" s="47"/>
      <c r="H4" s="47"/>
      <c r="I4" s="47"/>
    </row>
    <row r="5" spans="1:9">
      <c r="A5" s="48"/>
      <c r="B5" s="49" t="s">
        <v>291</v>
      </c>
      <c r="C5" s="49"/>
      <c r="D5" s="49"/>
      <c r="E5" s="49"/>
      <c r="F5" s="49"/>
      <c r="G5" s="49"/>
      <c r="H5" s="49"/>
      <c r="I5" s="49"/>
    </row>
    <row r="6" spans="1:9">
      <c r="A6" s="48"/>
      <c r="B6" s="35" t="s">
        <v>662</v>
      </c>
      <c r="C6" s="35"/>
      <c r="D6" s="35"/>
      <c r="E6" s="35"/>
      <c r="F6" s="35"/>
      <c r="G6" s="35"/>
      <c r="H6" s="35"/>
      <c r="I6" s="35"/>
    </row>
    <row r="7" spans="1:9">
      <c r="A7" s="48"/>
      <c r="B7" s="23"/>
      <c r="C7" s="23"/>
      <c r="D7" s="23"/>
      <c r="E7" s="23"/>
      <c r="F7" s="23"/>
      <c r="G7" s="23"/>
      <c r="H7" s="23"/>
      <c r="I7" s="23"/>
    </row>
    <row r="8" spans="1:9">
      <c r="A8" s="48"/>
      <c r="B8" s="13"/>
      <c r="C8" s="13"/>
      <c r="D8" s="13"/>
      <c r="E8" s="13"/>
      <c r="F8" s="13"/>
      <c r="G8" s="13"/>
      <c r="H8" s="13"/>
      <c r="I8" s="13"/>
    </row>
    <row r="9" spans="1:9">
      <c r="A9" s="48"/>
      <c r="B9" s="35"/>
      <c r="C9" s="91" t="s">
        <v>348</v>
      </c>
      <c r="D9" s="91"/>
      <c r="E9" s="91"/>
      <c r="F9" s="35"/>
      <c r="G9" s="91" t="s">
        <v>348</v>
      </c>
      <c r="H9" s="91"/>
      <c r="I9" s="91"/>
    </row>
    <row r="10" spans="1:9" ht="15.75" thickBot="1">
      <c r="A10" s="48"/>
      <c r="B10" s="35"/>
      <c r="C10" s="24">
        <v>2013</v>
      </c>
      <c r="D10" s="24"/>
      <c r="E10" s="24"/>
      <c r="F10" s="35"/>
      <c r="G10" s="24">
        <v>2012</v>
      </c>
      <c r="H10" s="24"/>
      <c r="I10" s="24"/>
    </row>
    <row r="11" spans="1:9">
      <c r="A11" s="48"/>
      <c r="B11" s="26" t="s">
        <v>293</v>
      </c>
      <c r="C11" s="62" t="s">
        <v>286</v>
      </c>
      <c r="D11" s="85">
        <v>229</v>
      </c>
      <c r="E11" s="32"/>
      <c r="F11" s="27"/>
      <c r="G11" s="62" t="s">
        <v>286</v>
      </c>
      <c r="H11" s="85">
        <v>197</v>
      </c>
      <c r="I11" s="32"/>
    </row>
    <row r="12" spans="1:9">
      <c r="A12" s="48"/>
      <c r="B12" s="26"/>
      <c r="C12" s="63"/>
      <c r="D12" s="92"/>
      <c r="E12" s="33"/>
      <c r="F12" s="27"/>
      <c r="G12" s="63"/>
      <c r="H12" s="92"/>
      <c r="I12" s="33"/>
    </row>
    <row r="13" spans="1:9">
      <c r="A13" s="48"/>
      <c r="B13" s="34" t="s">
        <v>296</v>
      </c>
      <c r="C13" s="75">
        <v>5973</v>
      </c>
      <c r="D13" s="75"/>
      <c r="E13" s="35"/>
      <c r="F13" s="35"/>
      <c r="G13" s="75">
        <v>5345</v>
      </c>
      <c r="H13" s="75"/>
      <c r="I13" s="35"/>
    </row>
    <row r="14" spans="1:9">
      <c r="A14" s="48"/>
      <c r="B14" s="34"/>
      <c r="C14" s="75"/>
      <c r="D14" s="75"/>
      <c r="E14" s="35"/>
      <c r="F14" s="35"/>
      <c r="G14" s="75"/>
      <c r="H14" s="75"/>
      <c r="I14" s="35"/>
    </row>
    <row r="15" spans="1:9">
      <c r="A15" s="48"/>
      <c r="B15" s="26" t="s">
        <v>663</v>
      </c>
      <c r="C15" s="93">
        <v>2089</v>
      </c>
      <c r="D15" s="93"/>
      <c r="E15" s="27"/>
      <c r="F15" s="27"/>
      <c r="G15" s="93">
        <v>1873</v>
      </c>
      <c r="H15" s="93"/>
      <c r="I15" s="27"/>
    </row>
    <row r="16" spans="1:9">
      <c r="A16" s="48"/>
      <c r="B16" s="26"/>
      <c r="C16" s="93"/>
      <c r="D16" s="93"/>
      <c r="E16" s="27"/>
      <c r="F16" s="27"/>
      <c r="G16" s="93"/>
      <c r="H16" s="93"/>
      <c r="I16" s="27"/>
    </row>
    <row r="17" spans="1:9">
      <c r="A17" s="48"/>
      <c r="B17" s="34" t="s">
        <v>664</v>
      </c>
      <c r="C17" s="81">
        <v>132</v>
      </c>
      <c r="D17" s="81"/>
      <c r="E17" s="35"/>
      <c r="F17" s="35"/>
      <c r="G17" s="81">
        <v>121</v>
      </c>
      <c r="H17" s="81"/>
      <c r="I17" s="35"/>
    </row>
    <row r="18" spans="1:9">
      <c r="A18" s="48"/>
      <c r="B18" s="34"/>
      <c r="C18" s="81"/>
      <c r="D18" s="81"/>
      <c r="E18" s="35"/>
      <c r="F18" s="35"/>
      <c r="G18" s="81"/>
      <c r="H18" s="81"/>
      <c r="I18" s="35"/>
    </row>
    <row r="19" spans="1:9">
      <c r="A19" s="48"/>
      <c r="B19" s="26" t="s">
        <v>665</v>
      </c>
      <c r="C19" s="67">
        <v>215</v>
      </c>
      <c r="D19" s="67"/>
      <c r="E19" s="27"/>
      <c r="F19" s="27"/>
      <c r="G19" s="67">
        <v>197</v>
      </c>
      <c r="H19" s="67"/>
      <c r="I19" s="27"/>
    </row>
    <row r="20" spans="1:9" ht="15.75" thickBot="1">
      <c r="A20" s="48"/>
      <c r="B20" s="26"/>
      <c r="C20" s="69"/>
      <c r="D20" s="69"/>
      <c r="E20" s="82"/>
      <c r="F20" s="27"/>
      <c r="G20" s="69"/>
      <c r="H20" s="69"/>
      <c r="I20" s="82"/>
    </row>
    <row r="21" spans="1:9">
      <c r="A21" s="48"/>
      <c r="B21" s="35"/>
      <c r="C21" s="76">
        <v>8638</v>
      </c>
      <c r="D21" s="76"/>
      <c r="E21" s="61"/>
      <c r="F21" s="35"/>
      <c r="G21" s="76">
        <v>7733</v>
      </c>
      <c r="H21" s="76"/>
      <c r="I21" s="61"/>
    </row>
    <row r="22" spans="1:9">
      <c r="A22" s="48"/>
      <c r="B22" s="35"/>
      <c r="C22" s="75"/>
      <c r="D22" s="75"/>
      <c r="E22" s="35"/>
      <c r="F22" s="35"/>
      <c r="G22" s="75"/>
      <c r="H22" s="75"/>
      <c r="I22" s="35"/>
    </row>
    <row r="23" spans="1:9" ht="15.75" thickBot="1">
      <c r="A23" s="48"/>
      <c r="B23" s="20" t="s">
        <v>666</v>
      </c>
      <c r="C23" s="69" t="s">
        <v>667</v>
      </c>
      <c r="D23" s="69"/>
      <c r="E23" s="58" t="s">
        <v>353</v>
      </c>
      <c r="F23" s="21"/>
      <c r="G23" s="69" t="s">
        <v>668</v>
      </c>
      <c r="H23" s="69"/>
      <c r="I23" s="58" t="s">
        <v>353</v>
      </c>
    </row>
    <row r="24" spans="1:9">
      <c r="A24" s="48"/>
      <c r="B24" s="35"/>
      <c r="C24" s="73" t="s">
        <v>286</v>
      </c>
      <c r="D24" s="76">
        <v>3478</v>
      </c>
      <c r="E24" s="61"/>
      <c r="F24" s="35"/>
      <c r="G24" s="73" t="s">
        <v>286</v>
      </c>
      <c r="H24" s="76">
        <v>3145</v>
      </c>
      <c r="I24" s="61"/>
    </row>
    <row r="25" spans="1:9" ht="15.75" thickBot="1">
      <c r="A25" s="48"/>
      <c r="B25" s="35"/>
      <c r="C25" s="74"/>
      <c r="D25" s="77"/>
      <c r="E25" s="78"/>
      <c r="F25" s="35"/>
      <c r="G25" s="74"/>
      <c r="H25" s="77"/>
      <c r="I25" s="78"/>
    </row>
    <row r="26" spans="1:9" ht="25.5" customHeight="1" thickTop="1">
      <c r="A26" s="48"/>
      <c r="B26" s="51" t="s">
        <v>669</v>
      </c>
      <c r="C26" s="51"/>
      <c r="D26" s="51"/>
      <c r="E26" s="51"/>
      <c r="F26" s="51"/>
      <c r="G26" s="51"/>
      <c r="H26" s="51"/>
      <c r="I26" s="51"/>
    </row>
  </sheetData>
  <mergeCells count="64">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70</v>
      </c>
      <c r="B1" s="1" t="s">
        <v>1</v>
      </c>
    </row>
    <row r="2" spans="1:2">
      <c r="A2" s="8"/>
      <c r="B2" s="1" t="s">
        <v>2</v>
      </c>
    </row>
    <row r="3" spans="1:2" ht="30">
      <c r="A3" s="3" t="s">
        <v>671</v>
      </c>
      <c r="B3" s="4" t="s">
        <v>6</v>
      </c>
    </row>
    <row r="4" spans="1:2">
      <c r="A4" s="48" t="s">
        <v>670</v>
      </c>
      <c r="B4" s="4" t="s">
        <v>6</v>
      </c>
    </row>
    <row r="5" spans="1:2">
      <c r="A5" s="48"/>
      <c r="B5" s="10" t="s">
        <v>670</v>
      </c>
    </row>
    <row r="6" spans="1:2" ht="90">
      <c r="A6" s="48"/>
      <c r="B6" s="12" t="s">
        <v>672</v>
      </c>
    </row>
    <row r="7" spans="1:2">
      <c r="A7" s="48"/>
      <c r="B7" s="4"/>
    </row>
    <row r="8" spans="1:2" ht="179.25">
      <c r="A8" s="48"/>
      <c r="B8" s="12" t="s">
        <v>673</v>
      </c>
    </row>
    <row r="9" spans="1:2">
      <c r="A9" s="48"/>
      <c r="B9" s="12" t="s">
        <v>294</v>
      </c>
    </row>
    <row r="10" spans="1:2" ht="319.5">
      <c r="A10" s="48"/>
      <c r="B10" s="12" t="s">
        <v>674</v>
      </c>
    </row>
    <row r="11" spans="1:2">
      <c r="A11" s="48"/>
      <c r="B11" s="4"/>
    </row>
    <row r="12" spans="1:2" ht="179.25">
      <c r="A12" s="48"/>
      <c r="B12" s="12" t="s">
        <v>675</v>
      </c>
    </row>
    <row r="13" spans="1:2">
      <c r="A13" s="48"/>
      <c r="B13" s="4"/>
    </row>
    <row r="14" spans="1:2" ht="204.75">
      <c r="A14" s="48"/>
      <c r="B14" s="12" t="s">
        <v>676</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c r="A2" s="1" t="s">
        <v>34</v>
      </c>
      <c r="B2" s="8"/>
      <c r="C2" s="8"/>
    </row>
    <row r="3" spans="1:3">
      <c r="A3" s="3" t="s">
        <v>36</v>
      </c>
      <c r="B3" s="4" t="s">
        <v>6</v>
      </c>
      <c r="C3" s="4" t="s">
        <v>6</v>
      </c>
    </row>
    <row r="4" spans="1:3">
      <c r="A4" s="2" t="s">
        <v>37</v>
      </c>
      <c r="B4" s="7">
        <v>7891</v>
      </c>
      <c r="C4" s="7">
        <v>4714</v>
      </c>
    </row>
    <row r="5" spans="1:3">
      <c r="A5" s="2" t="s">
        <v>38</v>
      </c>
      <c r="B5" s="6">
        <v>2773</v>
      </c>
      <c r="C5" s="6">
        <v>1422</v>
      </c>
    </row>
    <row r="6" spans="1:3" ht="45">
      <c r="A6" s="2" t="s">
        <v>39</v>
      </c>
      <c r="B6" s="6">
        <v>3861</v>
      </c>
      <c r="C6" s="6">
        <v>3433</v>
      </c>
    </row>
    <row r="7" spans="1:3">
      <c r="A7" s="2" t="s">
        <v>40</v>
      </c>
      <c r="B7" s="6">
        <v>1334</v>
      </c>
      <c r="C7" s="6">
        <v>1201</v>
      </c>
    </row>
    <row r="8" spans="1:3">
      <c r="A8" s="2" t="s">
        <v>41</v>
      </c>
      <c r="B8" s="4">
        <v>912</v>
      </c>
      <c r="C8" s="4">
        <v>784</v>
      </c>
    </row>
    <row r="9" spans="1:3">
      <c r="A9" s="2" t="s">
        <v>42</v>
      </c>
      <c r="B9" s="4">
        <v>507</v>
      </c>
      <c r="C9" s="4">
        <v>465</v>
      </c>
    </row>
    <row r="10" spans="1:3">
      <c r="A10" s="2" t="s">
        <v>43</v>
      </c>
      <c r="B10" s="6">
        <v>17278</v>
      </c>
      <c r="C10" s="6">
        <v>12019</v>
      </c>
    </row>
    <row r="11" spans="1:3">
      <c r="A11" s="2" t="s">
        <v>44</v>
      </c>
      <c r="B11" s="6">
        <v>6924</v>
      </c>
      <c r="C11" s="6">
        <v>5260</v>
      </c>
    </row>
    <row r="12" spans="1:3">
      <c r="A12" s="2" t="s">
        <v>45</v>
      </c>
      <c r="B12" s="6">
        <v>3478</v>
      </c>
      <c r="C12" s="6">
        <v>3145</v>
      </c>
    </row>
    <row r="13" spans="1:3">
      <c r="A13" s="2" t="s">
        <v>46</v>
      </c>
      <c r="B13" s="6">
        <v>1780</v>
      </c>
      <c r="C13" s="6">
        <v>2035</v>
      </c>
    </row>
    <row r="14" spans="1:3">
      <c r="A14" s="2" t="s">
        <v>47</v>
      </c>
      <c r="B14" s="6">
        <v>14424</v>
      </c>
      <c r="C14" s="6">
        <v>13840</v>
      </c>
    </row>
    <row r="15" spans="1:3">
      <c r="A15" s="2" t="s">
        <v>48</v>
      </c>
      <c r="B15" s="6">
        <v>1965</v>
      </c>
      <c r="C15" s="6">
        <v>1663</v>
      </c>
    </row>
    <row r="16" spans="1:3">
      <c r="A16" s="2" t="s">
        <v>49</v>
      </c>
      <c r="B16" s="6">
        <v>45849</v>
      </c>
      <c r="C16" s="6">
        <v>37962</v>
      </c>
    </row>
    <row r="17" spans="1:3">
      <c r="A17" s="3" t="s">
        <v>50</v>
      </c>
      <c r="B17" s="4" t="s">
        <v>6</v>
      </c>
      <c r="C17" s="4" t="s">
        <v>6</v>
      </c>
    </row>
    <row r="18" spans="1:3">
      <c r="A18" s="2" t="s">
        <v>51</v>
      </c>
      <c r="B18" s="6">
        <v>1434</v>
      </c>
      <c r="C18" s="6">
        <v>1041</v>
      </c>
    </row>
    <row r="19" spans="1:3">
      <c r="A19" s="2" t="s">
        <v>52</v>
      </c>
      <c r="B19" s="6">
        <v>2783</v>
      </c>
      <c r="C19" s="6">
        <v>2492</v>
      </c>
    </row>
    <row r="20" spans="1:3">
      <c r="A20" s="2" t="s">
        <v>53</v>
      </c>
      <c r="B20" s="6">
        <v>1665</v>
      </c>
      <c r="C20" s="4">
        <v>0</v>
      </c>
    </row>
    <row r="21" spans="1:3">
      <c r="A21" s="2" t="s">
        <v>54</v>
      </c>
      <c r="B21" s="4">
        <v>639</v>
      </c>
      <c r="C21" s="4">
        <v>514</v>
      </c>
    </row>
    <row r="22" spans="1:3">
      <c r="A22" s="2" t="s">
        <v>55</v>
      </c>
      <c r="B22" s="4">
        <v>0</v>
      </c>
      <c r="C22" s="6">
        <v>1652</v>
      </c>
    </row>
    <row r="23" spans="1:3">
      <c r="A23" s="2" t="s">
        <v>56</v>
      </c>
      <c r="B23" s="6">
        <v>5278</v>
      </c>
      <c r="C23" s="6">
        <v>4575</v>
      </c>
    </row>
    <row r="24" spans="1:3">
      <c r="A24" s="2" t="s">
        <v>57</v>
      </c>
      <c r="B24" s="6">
        <v>11799</v>
      </c>
      <c r="C24" s="6">
        <v>10274</v>
      </c>
    </row>
    <row r="25" spans="1:3">
      <c r="A25" s="2" t="s">
        <v>54</v>
      </c>
      <c r="B25" s="4">
        <v>296</v>
      </c>
      <c r="C25" s="4">
        <v>293</v>
      </c>
    </row>
    <row r="26" spans="1:3">
      <c r="A26" s="2" t="s">
        <v>56</v>
      </c>
      <c r="B26" s="6">
        <v>3701</v>
      </c>
      <c r="C26" s="6">
        <v>2976</v>
      </c>
    </row>
    <row r="27" spans="1:3">
      <c r="A27" s="2" t="s">
        <v>41</v>
      </c>
      <c r="B27" s="4">
        <v>421</v>
      </c>
      <c r="C27" s="4">
        <v>468</v>
      </c>
    </row>
    <row r="28" spans="1:3">
      <c r="A28" s="2" t="s">
        <v>58</v>
      </c>
      <c r="B28" s="6">
        <v>5494</v>
      </c>
      <c r="C28" s="4">
        <v>0</v>
      </c>
    </row>
    <row r="29" spans="1:3">
      <c r="A29" s="2" t="s">
        <v>59</v>
      </c>
      <c r="B29" s="4">
        <v>352</v>
      </c>
      <c r="C29" s="4">
        <v>369</v>
      </c>
    </row>
    <row r="30" spans="1:3">
      <c r="A30" s="2" t="s">
        <v>60</v>
      </c>
      <c r="B30" s="6">
        <v>22063</v>
      </c>
      <c r="C30" s="6">
        <v>14380</v>
      </c>
    </row>
    <row r="31" spans="1:3">
      <c r="A31" s="2" t="s">
        <v>61</v>
      </c>
      <c r="B31" s="4">
        <v>0</v>
      </c>
      <c r="C31" s="4">
        <v>58</v>
      </c>
    </row>
    <row r="32" spans="1:3" ht="30">
      <c r="A32" s="2" t="s">
        <v>62</v>
      </c>
      <c r="B32" s="4" t="s">
        <v>63</v>
      </c>
      <c r="C32" s="4" t="s">
        <v>63</v>
      </c>
    </row>
    <row r="33" spans="1:3">
      <c r="A33" s="3" t="s">
        <v>64</v>
      </c>
      <c r="B33" s="4" t="s">
        <v>6</v>
      </c>
      <c r="C33" s="4" t="s">
        <v>6</v>
      </c>
    </row>
    <row r="34" spans="1:3" ht="30">
      <c r="A34" s="2" t="s">
        <v>65</v>
      </c>
      <c r="B34" s="4">
        <v>0</v>
      </c>
      <c r="C34" s="4">
        <v>0</v>
      </c>
    </row>
    <row r="35" spans="1:3" ht="45">
      <c r="A35" s="2" t="s">
        <v>66</v>
      </c>
      <c r="B35" s="4">
        <v>20</v>
      </c>
      <c r="C35" s="4">
        <v>21</v>
      </c>
    </row>
    <row r="36" spans="1:3">
      <c r="A36" s="2" t="s">
        <v>67</v>
      </c>
      <c r="B36" s="6">
        <v>1406</v>
      </c>
      <c r="C36" s="6">
        <v>3691</v>
      </c>
    </row>
    <row r="37" spans="1:3">
      <c r="A37" s="2" t="s">
        <v>68</v>
      </c>
      <c r="B37" s="6">
        <v>21114</v>
      </c>
      <c r="C37" s="6">
        <v>18853</v>
      </c>
    </row>
    <row r="38" spans="1:3" ht="30">
      <c r="A38" s="2" t="s">
        <v>69</v>
      </c>
      <c r="B38" s="4">
        <v>-239</v>
      </c>
      <c r="C38" s="4">
        <v>-208</v>
      </c>
    </row>
    <row r="39" spans="1:3" ht="30">
      <c r="A39" s="2" t="s">
        <v>70</v>
      </c>
      <c r="B39" s="6">
        <v>22301</v>
      </c>
      <c r="C39" s="6">
        <v>22357</v>
      </c>
    </row>
    <row r="40" spans="1:3">
      <c r="A40" s="2" t="s">
        <v>71</v>
      </c>
      <c r="B40" s="6">
        <v>1485</v>
      </c>
      <c r="C40" s="6">
        <v>1167</v>
      </c>
    </row>
    <row r="41" spans="1:3">
      <c r="A41" s="2" t="s">
        <v>72</v>
      </c>
      <c r="B41" s="6">
        <v>23786</v>
      </c>
      <c r="C41" s="6">
        <v>23524</v>
      </c>
    </row>
    <row r="42" spans="1:3" ht="30">
      <c r="A42" s="2" t="s">
        <v>73</v>
      </c>
      <c r="B42" s="7">
        <v>45849</v>
      </c>
      <c r="C42" s="7">
        <v>37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140625" bestFit="1" customWidth="1"/>
    <col min="2" max="2" width="36.5703125" customWidth="1"/>
    <col min="3" max="3" width="9.5703125" customWidth="1"/>
    <col min="4" max="4" width="26.85546875" customWidth="1"/>
    <col min="5" max="5" width="7.5703125" customWidth="1"/>
    <col min="6" max="6" width="36.5703125" customWidth="1"/>
    <col min="7" max="7" width="9.5703125" customWidth="1"/>
    <col min="8" max="8" width="26.8554687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8" t="s">
        <v>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8</v>
      </c>
      <c r="B3" s="47" t="s">
        <v>6</v>
      </c>
      <c r="C3" s="47"/>
      <c r="D3" s="47"/>
      <c r="E3" s="47"/>
      <c r="F3" s="47"/>
      <c r="G3" s="47"/>
      <c r="H3" s="47"/>
      <c r="I3" s="47"/>
      <c r="J3" s="47"/>
      <c r="K3" s="47"/>
      <c r="L3" s="47"/>
      <c r="M3" s="47"/>
    </row>
    <row r="4" spans="1:13" ht="15" customHeight="1">
      <c r="A4" s="48" t="s">
        <v>677</v>
      </c>
      <c r="B4" s="47" t="s">
        <v>6</v>
      </c>
      <c r="C4" s="47"/>
      <c r="D4" s="47"/>
      <c r="E4" s="47"/>
      <c r="F4" s="47"/>
      <c r="G4" s="47"/>
      <c r="H4" s="47"/>
      <c r="I4" s="47"/>
      <c r="J4" s="47"/>
      <c r="K4" s="47"/>
      <c r="L4" s="47"/>
      <c r="M4" s="47"/>
    </row>
    <row r="5" spans="1:13">
      <c r="A5" s="48"/>
      <c r="B5" s="49" t="s">
        <v>677</v>
      </c>
      <c r="C5" s="49"/>
      <c r="D5" s="49"/>
      <c r="E5" s="49"/>
      <c r="F5" s="49"/>
      <c r="G5" s="49"/>
      <c r="H5" s="49"/>
      <c r="I5" s="49"/>
      <c r="J5" s="49"/>
      <c r="K5" s="49"/>
      <c r="L5" s="49"/>
      <c r="M5" s="49"/>
    </row>
    <row r="6" spans="1:13">
      <c r="A6" s="48"/>
      <c r="B6" s="35" t="s">
        <v>679</v>
      </c>
      <c r="C6" s="35"/>
      <c r="D6" s="35"/>
      <c r="E6" s="35"/>
      <c r="F6" s="35"/>
      <c r="G6" s="35"/>
      <c r="H6" s="35"/>
      <c r="I6" s="35"/>
      <c r="J6" s="35"/>
      <c r="K6" s="35"/>
      <c r="L6" s="35"/>
      <c r="M6" s="35"/>
    </row>
    <row r="7" spans="1:13">
      <c r="A7" s="48"/>
      <c r="B7" s="23"/>
      <c r="C7" s="23"/>
      <c r="D7" s="23"/>
      <c r="E7" s="23"/>
      <c r="F7" s="23"/>
      <c r="G7" s="23"/>
      <c r="H7" s="23"/>
      <c r="I7" s="23"/>
    </row>
    <row r="8" spans="1:13">
      <c r="A8" s="48"/>
      <c r="B8" s="13"/>
      <c r="C8" s="13"/>
      <c r="D8" s="13"/>
      <c r="E8" s="13"/>
      <c r="F8" s="13"/>
      <c r="G8" s="13"/>
      <c r="H8" s="13"/>
      <c r="I8" s="13"/>
    </row>
    <row r="9" spans="1:13">
      <c r="A9" s="48"/>
      <c r="B9" s="35"/>
      <c r="C9" s="91" t="s">
        <v>348</v>
      </c>
      <c r="D9" s="91"/>
      <c r="E9" s="91"/>
      <c r="F9" s="35"/>
      <c r="G9" s="91" t="s">
        <v>348</v>
      </c>
      <c r="H9" s="91"/>
      <c r="I9" s="91"/>
    </row>
    <row r="10" spans="1:13" ht="15.75" thickBot="1">
      <c r="A10" s="48"/>
      <c r="B10" s="35"/>
      <c r="C10" s="24">
        <v>2013</v>
      </c>
      <c r="D10" s="24"/>
      <c r="E10" s="24"/>
      <c r="F10" s="35"/>
      <c r="G10" s="24">
        <v>2012</v>
      </c>
      <c r="H10" s="24"/>
      <c r="I10" s="24"/>
    </row>
    <row r="11" spans="1:13">
      <c r="A11" s="48"/>
      <c r="B11" s="26" t="s">
        <v>680</v>
      </c>
      <c r="C11" s="62" t="s">
        <v>286</v>
      </c>
      <c r="D11" s="64">
        <v>1078</v>
      </c>
      <c r="E11" s="32"/>
      <c r="F11" s="27"/>
      <c r="G11" s="62" t="s">
        <v>286</v>
      </c>
      <c r="H11" s="64">
        <v>1018</v>
      </c>
      <c r="I11" s="32"/>
    </row>
    <row r="12" spans="1:13">
      <c r="A12" s="48"/>
      <c r="B12" s="26"/>
      <c r="C12" s="63"/>
      <c r="D12" s="65"/>
      <c r="E12" s="33"/>
      <c r="F12" s="27"/>
      <c r="G12" s="63"/>
      <c r="H12" s="65"/>
      <c r="I12" s="33"/>
    </row>
    <row r="13" spans="1:13">
      <c r="A13" s="48"/>
      <c r="B13" s="34" t="s">
        <v>681</v>
      </c>
      <c r="C13" s="81">
        <v>289</v>
      </c>
      <c r="D13" s="81"/>
      <c r="E13" s="35"/>
      <c r="F13" s="35"/>
      <c r="G13" s="81">
        <v>278</v>
      </c>
      <c r="H13" s="81"/>
      <c r="I13" s="35"/>
    </row>
    <row r="14" spans="1:13">
      <c r="A14" s="48"/>
      <c r="B14" s="34"/>
      <c r="C14" s="81"/>
      <c r="D14" s="81"/>
      <c r="E14" s="35"/>
      <c r="F14" s="35"/>
      <c r="G14" s="81"/>
      <c r="H14" s="81"/>
      <c r="I14" s="35"/>
    </row>
    <row r="15" spans="1:13">
      <c r="A15" s="48"/>
      <c r="B15" s="26" t="s">
        <v>682</v>
      </c>
      <c r="C15" s="67">
        <v>205</v>
      </c>
      <c r="D15" s="67"/>
      <c r="E15" s="27"/>
      <c r="F15" s="27"/>
      <c r="G15" s="67" t="s">
        <v>449</v>
      </c>
      <c r="H15" s="67"/>
      <c r="I15" s="27"/>
    </row>
    <row r="16" spans="1:13">
      <c r="A16" s="48"/>
      <c r="B16" s="26"/>
      <c r="C16" s="67"/>
      <c r="D16" s="67"/>
      <c r="E16" s="27"/>
      <c r="F16" s="27"/>
      <c r="G16" s="67"/>
      <c r="H16" s="67"/>
      <c r="I16" s="27"/>
    </row>
    <row r="17" spans="1:13">
      <c r="A17" s="48"/>
      <c r="B17" s="34" t="s">
        <v>683</v>
      </c>
      <c r="C17" s="81">
        <v>214</v>
      </c>
      <c r="D17" s="81"/>
      <c r="E17" s="35"/>
      <c r="F17" s="35"/>
      <c r="G17" s="81">
        <v>187</v>
      </c>
      <c r="H17" s="81"/>
      <c r="I17" s="35"/>
    </row>
    <row r="18" spans="1:13">
      <c r="A18" s="48"/>
      <c r="B18" s="34"/>
      <c r="C18" s="81"/>
      <c r="D18" s="81"/>
      <c r="E18" s="35"/>
      <c r="F18" s="35"/>
      <c r="G18" s="81"/>
      <c r="H18" s="81"/>
      <c r="I18" s="35"/>
    </row>
    <row r="19" spans="1:13">
      <c r="A19" s="48"/>
      <c r="B19" s="26" t="s">
        <v>684</v>
      </c>
      <c r="C19" s="67">
        <v>84</v>
      </c>
      <c r="D19" s="67"/>
      <c r="E19" s="27"/>
      <c r="F19" s="27"/>
      <c r="G19" s="67">
        <v>76</v>
      </c>
      <c r="H19" s="67"/>
      <c r="I19" s="27"/>
    </row>
    <row r="20" spans="1:13">
      <c r="A20" s="48"/>
      <c r="B20" s="26"/>
      <c r="C20" s="67"/>
      <c r="D20" s="67"/>
      <c r="E20" s="27"/>
      <c r="F20" s="27"/>
      <c r="G20" s="67"/>
      <c r="H20" s="67"/>
      <c r="I20" s="27"/>
    </row>
    <row r="21" spans="1:13">
      <c r="A21" s="48"/>
      <c r="B21" s="34" t="s">
        <v>270</v>
      </c>
      <c r="C21" s="81">
        <v>23</v>
      </c>
      <c r="D21" s="81"/>
      <c r="E21" s="35"/>
      <c r="F21" s="35"/>
      <c r="G21" s="81">
        <v>40</v>
      </c>
      <c r="H21" s="81"/>
      <c r="I21" s="35"/>
    </row>
    <row r="22" spans="1:13">
      <c r="A22" s="48"/>
      <c r="B22" s="34"/>
      <c r="C22" s="81"/>
      <c r="D22" s="81"/>
      <c r="E22" s="35"/>
      <c r="F22" s="35"/>
      <c r="G22" s="81"/>
      <c r="H22" s="81"/>
      <c r="I22" s="35"/>
    </row>
    <row r="23" spans="1:13">
      <c r="A23" s="48"/>
      <c r="B23" s="26" t="s">
        <v>261</v>
      </c>
      <c r="C23" s="67">
        <v>890</v>
      </c>
      <c r="D23" s="67"/>
      <c r="E23" s="27"/>
      <c r="F23" s="27"/>
      <c r="G23" s="67">
        <v>893</v>
      </c>
      <c r="H23" s="67"/>
      <c r="I23" s="27"/>
    </row>
    <row r="24" spans="1:13" ht="15.75" thickBot="1">
      <c r="A24" s="48"/>
      <c r="B24" s="26"/>
      <c r="C24" s="69"/>
      <c r="D24" s="69"/>
      <c r="E24" s="82"/>
      <c r="F24" s="27"/>
      <c r="G24" s="69"/>
      <c r="H24" s="69"/>
      <c r="I24" s="82"/>
    </row>
    <row r="25" spans="1:13">
      <c r="A25" s="48"/>
      <c r="B25" s="35"/>
      <c r="C25" s="73" t="s">
        <v>286</v>
      </c>
      <c r="D25" s="76">
        <v>2783</v>
      </c>
      <c r="E25" s="61"/>
      <c r="F25" s="35"/>
      <c r="G25" s="73" t="s">
        <v>286</v>
      </c>
      <c r="H25" s="76">
        <v>2492</v>
      </c>
      <c r="I25" s="61"/>
    </row>
    <row r="26" spans="1:13" ht="15.75" thickBot="1">
      <c r="A26" s="48"/>
      <c r="B26" s="35"/>
      <c r="C26" s="74"/>
      <c r="D26" s="77"/>
      <c r="E26" s="78"/>
      <c r="F26" s="35"/>
      <c r="G26" s="74"/>
      <c r="H26" s="77"/>
      <c r="I26" s="78"/>
    </row>
    <row r="27" spans="1:13" ht="15.75" thickTop="1">
      <c r="A27" s="48"/>
      <c r="B27" s="105" t="s">
        <v>685</v>
      </c>
      <c r="C27" s="105"/>
      <c r="D27" s="105"/>
      <c r="E27" s="105"/>
      <c r="F27" s="105"/>
      <c r="G27" s="105"/>
      <c r="H27" s="105"/>
      <c r="I27" s="105"/>
      <c r="J27" s="105"/>
      <c r="K27" s="105"/>
      <c r="L27" s="105"/>
      <c r="M27" s="105"/>
    </row>
    <row r="28" spans="1:13" ht="38.25" customHeight="1">
      <c r="A28" s="48"/>
      <c r="B28" s="51" t="s">
        <v>686</v>
      </c>
      <c r="C28" s="51"/>
      <c r="D28" s="51"/>
      <c r="E28" s="51"/>
      <c r="F28" s="51"/>
      <c r="G28" s="51"/>
      <c r="H28" s="51"/>
      <c r="I28" s="51"/>
      <c r="J28" s="51"/>
      <c r="K28" s="51"/>
      <c r="L28" s="51"/>
      <c r="M28" s="51"/>
    </row>
    <row r="29" spans="1:13">
      <c r="A29" s="48"/>
      <c r="B29" s="23"/>
      <c r="C29" s="23"/>
      <c r="D29" s="23"/>
      <c r="E29" s="23"/>
      <c r="F29" s="23"/>
      <c r="G29" s="23"/>
      <c r="H29" s="23"/>
      <c r="I29" s="23"/>
      <c r="J29" s="23"/>
      <c r="K29" s="23"/>
      <c r="L29" s="23"/>
      <c r="M29" s="23"/>
    </row>
    <row r="30" spans="1:13">
      <c r="A30" s="48"/>
      <c r="B30" s="13"/>
      <c r="C30" s="13"/>
      <c r="D30" s="13"/>
      <c r="E30" s="13"/>
      <c r="F30" s="13"/>
      <c r="G30" s="13"/>
      <c r="H30" s="13"/>
      <c r="I30" s="13"/>
      <c r="J30" s="13"/>
      <c r="K30" s="13"/>
      <c r="L30" s="13"/>
      <c r="M30" s="13"/>
    </row>
    <row r="31" spans="1:13" ht="15.75" thickBot="1">
      <c r="A31" s="48"/>
      <c r="B31" s="17"/>
      <c r="C31" s="24" t="s">
        <v>687</v>
      </c>
      <c r="D31" s="24"/>
      <c r="E31" s="24"/>
      <c r="F31" s="24"/>
      <c r="G31" s="24"/>
      <c r="H31" s="24"/>
      <c r="I31" s="24"/>
      <c r="J31" s="24"/>
      <c r="K31" s="24"/>
      <c r="L31" s="24"/>
      <c r="M31" s="24"/>
    </row>
    <row r="32" spans="1:13" ht="15.75" thickBot="1">
      <c r="A32" s="48"/>
      <c r="B32" s="17"/>
      <c r="C32" s="25">
        <v>2013</v>
      </c>
      <c r="D32" s="25"/>
      <c r="E32" s="25"/>
      <c r="F32" s="16"/>
      <c r="G32" s="25">
        <v>2012</v>
      </c>
      <c r="H32" s="25"/>
      <c r="I32" s="25"/>
      <c r="J32" s="16"/>
      <c r="K32" s="25">
        <v>2011</v>
      </c>
      <c r="L32" s="25"/>
      <c r="M32" s="25"/>
    </row>
    <row r="33" spans="1:13">
      <c r="A33" s="48"/>
      <c r="B33" s="26" t="s">
        <v>570</v>
      </c>
      <c r="C33" s="62" t="s">
        <v>286</v>
      </c>
      <c r="D33" s="85">
        <v>278</v>
      </c>
      <c r="E33" s="32"/>
      <c r="F33" s="27"/>
      <c r="G33" s="62" t="s">
        <v>286</v>
      </c>
      <c r="H33" s="85">
        <v>255</v>
      </c>
      <c r="I33" s="32"/>
      <c r="J33" s="27"/>
      <c r="K33" s="62" t="s">
        <v>286</v>
      </c>
      <c r="L33" s="85">
        <v>236</v>
      </c>
      <c r="M33" s="32"/>
    </row>
    <row r="34" spans="1:13">
      <c r="A34" s="48"/>
      <c r="B34" s="26"/>
      <c r="C34" s="63"/>
      <c r="D34" s="92"/>
      <c r="E34" s="33"/>
      <c r="F34" s="27"/>
      <c r="G34" s="63"/>
      <c r="H34" s="92"/>
      <c r="I34" s="33"/>
      <c r="J34" s="27"/>
      <c r="K34" s="63"/>
      <c r="L34" s="92"/>
      <c r="M34" s="33"/>
    </row>
    <row r="35" spans="1:13">
      <c r="A35" s="48"/>
      <c r="B35" s="34" t="s">
        <v>688</v>
      </c>
      <c r="C35" s="81">
        <v>198</v>
      </c>
      <c r="D35" s="81"/>
      <c r="E35" s="35"/>
      <c r="F35" s="35"/>
      <c r="G35" s="81">
        <v>182</v>
      </c>
      <c r="H35" s="81"/>
      <c r="I35" s="35"/>
      <c r="J35" s="35"/>
      <c r="K35" s="81">
        <v>175</v>
      </c>
      <c r="L35" s="81"/>
      <c r="M35" s="35"/>
    </row>
    <row r="36" spans="1:13">
      <c r="A36" s="48"/>
      <c r="B36" s="34"/>
      <c r="C36" s="81"/>
      <c r="D36" s="81"/>
      <c r="E36" s="35"/>
      <c r="F36" s="35"/>
      <c r="G36" s="81"/>
      <c r="H36" s="81"/>
      <c r="I36" s="35"/>
      <c r="J36" s="35"/>
      <c r="K36" s="81"/>
      <c r="L36" s="81"/>
      <c r="M36" s="35"/>
    </row>
    <row r="37" spans="1:13" ht="15.75" thickBot="1">
      <c r="A37" s="48"/>
      <c r="B37" s="20" t="s">
        <v>689</v>
      </c>
      <c r="C37" s="69" t="s">
        <v>690</v>
      </c>
      <c r="D37" s="69"/>
      <c r="E37" s="58" t="s">
        <v>353</v>
      </c>
      <c r="F37" s="21"/>
      <c r="G37" s="69" t="s">
        <v>691</v>
      </c>
      <c r="H37" s="69"/>
      <c r="I37" s="58" t="s">
        <v>353</v>
      </c>
      <c r="J37" s="21"/>
      <c r="K37" s="69" t="s">
        <v>692</v>
      </c>
      <c r="L37" s="69"/>
      <c r="M37" s="58" t="s">
        <v>353</v>
      </c>
    </row>
    <row r="38" spans="1:13">
      <c r="A38" s="48"/>
      <c r="B38" s="34" t="s">
        <v>576</v>
      </c>
      <c r="C38" s="73" t="s">
        <v>286</v>
      </c>
      <c r="D38" s="83">
        <v>289</v>
      </c>
      <c r="E38" s="61"/>
      <c r="F38" s="35"/>
      <c r="G38" s="73" t="s">
        <v>286</v>
      </c>
      <c r="H38" s="83">
        <v>278</v>
      </c>
      <c r="I38" s="61"/>
      <c r="J38" s="35"/>
      <c r="K38" s="73" t="s">
        <v>286</v>
      </c>
      <c r="L38" s="83">
        <v>255</v>
      </c>
      <c r="M38" s="61"/>
    </row>
    <row r="39" spans="1:13" ht="15.75" thickBot="1">
      <c r="A39" s="48"/>
      <c r="B39" s="34"/>
      <c r="C39" s="74"/>
      <c r="D39" s="84"/>
      <c r="E39" s="78"/>
      <c r="F39" s="35"/>
      <c r="G39" s="74"/>
      <c r="H39" s="84"/>
      <c r="I39" s="78"/>
      <c r="J39" s="35"/>
      <c r="K39" s="74"/>
      <c r="L39" s="84"/>
      <c r="M39" s="78"/>
    </row>
    <row r="40" spans="1:13" ht="25.5" customHeight="1" thickTop="1">
      <c r="A40" s="48"/>
      <c r="B40" s="51" t="s">
        <v>693</v>
      </c>
      <c r="C40" s="51"/>
      <c r="D40" s="51"/>
      <c r="E40" s="51"/>
      <c r="F40" s="51"/>
      <c r="G40" s="51"/>
      <c r="H40" s="51"/>
      <c r="I40" s="51"/>
      <c r="J40" s="51"/>
      <c r="K40" s="51"/>
      <c r="L40" s="51"/>
      <c r="M40" s="51"/>
    </row>
  </sheetData>
  <mergeCells count="111">
    <mergeCell ref="B40:M40"/>
    <mergeCell ref="A1:A2"/>
    <mergeCell ref="B1:M1"/>
    <mergeCell ref="B2:M2"/>
    <mergeCell ref="B3:M3"/>
    <mergeCell ref="A4:A40"/>
    <mergeCell ref="B4:M4"/>
    <mergeCell ref="B5:M5"/>
    <mergeCell ref="B6:M6"/>
    <mergeCell ref="B27:M27"/>
    <mergeCell ref="B28:M28"/>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B29:M29"/>
    <mergeCell ref="C31:M31"/>
    <mergeCell ref="C32:E32"/>
    <mergeCell ref="G32:I32"/>
    <mergeCell ref="K32:M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1" width="30.42578125" bestFit="1" customWidth="1"/>
    <col min="2" max="2" width="36.5703125" bestFit="1" customWidth="1"/>
    <col min="3" max="3" width="36.5703125" customWidth="1"/>
    <col min="4" max="4" width="22.7109375" customWidth="1"/>
    <col min="5" max="5" width="24.85546875" customWidth="1"/>
    <col min="6" max="6" width="6.42578125" customWidth="1"/>
    <col min="7" max="7" width="22.7109375" customWidth="1"/>
    <col min="8" max="8" width="14.42578125" customWidth="1"/>
    <col min="9" max="9" width="20.42578125" customWidth="1"/>
    <col min="10" max="10" width="22.7109375" customWidth="1"/>
    <col min="11" max="11" width="14.42578125" customWidth="1"/>
    <col min="12" max="12" width="8.85546875" customWidth="1"/>
    <col min="13" max="13" width="24.85546875" customWidth="1"/>
    <col min="14" max="14" width="6.42578125" customWidth="1"/>
    <col min="15" max="15" width="36.5703125" customWidth="1"/>
    <col min="16" max="16" width="8.85546875" customWidth="1"/>
    <col min="17" max="17" width="20.42578125" customWidth="1"/>
    <col min="18" max="18" width="6.42578125" customWidth="1"/>
  </cols>
  <sheetData>
    <row r="1" spans="1:18" ht="15" customHeight="1">
      <c r="A1" s="8" t="s">
        <v>3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4</v>
      </c>
      <c r="B3" s="47" t="s">
        <v>6</v>
      </c>
      <c r="C3" s="47"/>
      <c r="D3" s="47"/>
      <c r="E3" s="47"/>
      <c r="F3" s="47"/>
      <c r="G3" s="47"/>
      <c r="H3" s="47"/>
      <c r="I3" s="47"/>
      <c r="J3" s="47"/>
      <c r="K3" s="47"/>
      <c r="L3" s="47"/>
      <c r="M3" s="47"/>
      <c r="N3" s="47"/>
      <c r="O3" s="47"/>
      <c r="P3" s="47"/>
      <c r="Q3" s="47"/>
      <c r="R3" s="47"/>
    </row>
    <row r="4" spans="1:18" ht="15" customHeight="1">
      <c r="A4" s="48" t="s">
        <v>319</v>
      </c>
      <c r="B4" s="47" t="s">
        <v>6</v>
      </c>
      <c r="C4" s="47"/>
      <c r="D4" s="47"/>
      <c r="E4" s="47"/>
      <c r="F4" s="47"/>
      <c r="G4" s="47"/>
      <c r="H4" s="47"/>
      <c r="I4" s="47"/>
      <c r="J4" s="47"/>
      <c r="K4" s="47"/>
      <c r="L4" s="47"/>
      <c r="M4" s="47"/>
      <c r="N4" s="47"/>
      <c r="O4" s="47"/>
      <c r="P4" s="47"/>
      <c r="Q4" s="47"/>
      <c r="R4" s="47"/>
    </row>
    <row r="5" spans="1:18">
      <c r="A5" s="48"/>
      <c r="B5" s="49" t="s">
        <v>319</v>
      </c>
      <c r="C5" s="49"/>
      <c r="D5" s="49"/>
      <c r="E5" s="49"/>
      <c r="F5" s="49"/>
      <c r="G5" s="49"/>
      <c r="H5" s="49"/>
      <c r="I5" s="49"/>
      <c r="J5" s="49"/>
      <c r="K5" s="49"/>
      <c r="L5" s="49"/>
      <c r="M5" s="49"/>
      <c r="N5" s="49"/>
      <c r="O5" s="49"/>
      <c r="P5" s="49"/>
      <c r="Q5" s="49"/>
      <c r="R5" s="49"/>
    </row>
    <row r="6" spans="1:18">
      <c r="A6" s="48"/>
      <c r="B6" s="51" t="s">
        <v>695</v>
      </c>
      <c r="C6" s="51"/>
      <c r="D6" s="51"/>
      <c r="E6" s="51"/>
      <c r="F6" s="51"/>
      <c r="G6" s="51"/>
      <c r="H6" s="51"/>
      <c r="I6" s="51"/>
      <c r="J6" s="51"/>
      <c r="K6" s="51"/>
      <c r="L6" s="51"/>
      <c r="M6" s="51"/>
      <c r="N6" s="51"/>
      <c r="O6" s="51"/>
      <c r="P6" s="51"/>
      <c r="Q6" s="51"/>
      <c r="R6" s="51"/>
    </row>
    <row r="7" spans="1:18">
      <c r="A7" s="48"/>
      <c r="B7" s="23"/>
      <c r="C7" s="23"/>
      <c r="D7" s="23"/>
      <c r="E7" s="23"/>
      <c r="F7" s="23"/>
      <c r="G7" s="23"/>
      <c r="H7" s="23"/>
      <c r="I7" s="23"/>
      <c r="J7" s="23"/>
      <c r="K7" s="23"/>
      <c r="L7" s="23"/>
      <c r="M7" s="23"/>
      <c r="N7" s="23"/>
    </row>
    <row r="8" spans="1:18">
      <c r="A8" s="48"/>
      <c r="B8" s="13"/>
      <c r="C8" s="13"/>
      <c r="D8" s="13"/>
      <c r="E8" s="13"/>
      <c r="F8" s="13"/>
      <c r="G8" s="13"/>
      <c r="H8" s="13"/>
      <c r="I8" s="13"/>
      <c r="J8" s="13"/>
      <c r="K8" s="13"/>
      <c r="L8" s="13"/>
      <c r="M8" s="13"/>
      <c r="N8" s="13"/>
    </row>
    <row r="9" spans="1:18" ht="15.75" thickBot="1">
      <c r="A9" s="48"/>
      <c r="B9" s="16"/>
      <c r="C9" s="16"/>
      <c r="D9" s="24">
        <v>2013</v>
      </c>
      <c r="E9" s="24"/>
      <c r="F9" s="24"/>
      <c r="G9" s="16"/>
      <c r="H9" s="24">
        <v>2012</v>
      </c>
      <c r="I9" s="24"/>
      <c r="J9" s="24"/>
      <c r="K9" s="16"/>
      <c r="L9" s="24">
        <v>2011</v>
      </c>
      <c r="M9" s="24"/>
      <c r="N9" s="24"/>
    </row>
    <row r="10" spans="1:18">
      <c r="A10" s="48"/>
      <c r="B10" s="20" t="s">
        <v>696</v>
      </c>
      <c r="C10" s="21"/>
      <c r="D10" s="32"/>
      <c r="E10" s="32"/>
      <c r="F10" s="32"/>
      <c r="G10" s="21"/>
      <c r="H10" s="32"/>
      <c r="I10" s="32"/>
      <c r="J10" s="32"/>
      <c r="K10" s="21"/>
      <c r="L10" s="32"/>
      <c r="M10" s="32"/>
      <c r="N10" s="32"/>
    </row>
    <row r="11" spans="1:18">
      <c r="A11" s="48"/>
      <c r="B11" s="87" t="s">
        <v>285</v>
      </c>
      <c r="C11" s="35"/>
      <c r="D11" s="72" t="s">
        <v>286</v>
      </c>
      <c r="E11" s="81">
        <v>698</v>
      </c>
      <c r="F11" s="35"/>
      <c r="G11" s="35"/>
      <c r="H11" s="72" t="s">
        <v>286</v>
      </c>
      <c r="I11" s="81">
        <v>792</v>
      </c>
      <c r="J11" s="35"/>
      <c r="K11" s="35"/>
      <c r="L11" s="72" t="s">
        <v>286</v>
      </c>
      <c r="M11" s="81">
        <v>488</v>
      </c>
      <c r="N11" s="35"/>
    </row>
    <row r="12" spans="1:18">
      <c r="A12" s="48"/>
      <c r="B12" s="87"/>
      <c r="C12" s="35"/>
      <c r="D12" s="72"/>
      <c r="E12" s="81"/>
      <c r="F12" s="35"/>
      <c r="G12" s="35"/>
      <c r="H12" s="72"/>
      <c r="I12" s="81"/>
      <c r="J12" s="35"/>
      <c r="K12" s="35"/>
      <c r="L12" s="72"/>
      <c r="M12" s="81"/>
      <c r="N12" s="35"/>
    </row>
    <row r="13" spans="1:18">
      <c r="A13" s="48"/>
      <c r="B13" s="66" t="s">
        <v>697</v>
      </c>
      <c r="C13" s="27"/>
      <c r="D13" s="67" t="s">
        <v>698</v>
      </c>
      <c r="E13" s="67"/>
      <c r="F13" s="79" t="s">
        <v>353</v>
      </c>
      <c r="G13" s="27"/>
      <c r="H13" s="67" t="s">
        <v>699</v>
      </c>
      <c r="I13" s="67"/>
      <c r="J13" s="79" t="s">
        <v>353</v>
      </c>
      <c r="K13" s="27"/>
      <c r="L13" s="67">
        <v>14</v>
      </c>
      <c r="M13" s="67"/>
      <c r="N13" s="27"/>
    </row>
    <row r="14" spans="1:18" ht="15.75" thickBot="1">
      <c r="A14" s="48"/>
      <c r="B14" s="66"/>
      <c r="C14" s="27"/>
      <c r="D14" s="69"/>
      <c r="E14" s="69"/>
      <c r="F14" s="94"/>
      <c r="G14" s="27"/>
      <c r="H14" s="69"/>
      <c r="I14" s="69"/>
      <c r="J14" s="94"/>
      <c r="K14" s="27"/>
      <c r="L14" s="69"/>
      <c r="M14" s="69"/>
      <c r="N14" s="82"/>
    </row>
    <row r="15" spans="1:18">
      <c r="A15" s="48"/>
      <c r="B15" s="35"/>
      <c r="C15" s="35"/>
      <c r="D15" s="83">
        <v>535</v>
      </c>
      <c r="E15" s="83"/>
      <c r="F15" s="61"/>
      <c r="G15" s="35"/>
      <c r="H15" s="83">
        <v>712</v>
      </c>
      <c r="I15" s="83"/>
      <c r="J15" s="61"/>
      <c r="K15" s="35"/>
      <c r="L15" s="83">
        <v>502</v>
      </c>
      <c r="M15" s="83"/>
      <c r="N15" s="61"/>
    </row>
    <row r="16" spans="1:18" ht="15.75" thickBot="1">
      <c r="A16" s="48"/>
      <c r="B16" s="35"/>
      <c r="C16" s="35"/>
      <c r="D16" s="68"/>
      <c r="E16" s="68"/>
      <c r="F16" s="38"/>
      <c r="G16" s="35"/>
      <c r="H16" s="68"/>
      <c r="I16" s="68"/>
      <c r="J16" s="38"/>
      <c r="K16" s="35"/>
      <c r="L16" s="68"/>
      <c r="M16" s="68"/>
      <c r="N16" s="38"/>
    </row>
    <row r="17" spans="1:18">
      <c r="A17" s="48"/>
      <c r="B17" s="20" t="s">
        <v>700</v>
      </c>
      <c r="C17" s="21"/>
      <c r="D17" s="32"/>
      <c r="E17" s="32"/>
      <c r="F17" s="32"/>
      <c r="G17" s="21"/>
      <c r="H17" s="32"/>
      <c r="I17" s="32"/>
      <c r="J17" s="32"/>
      <c r="K17" s="21"/>
      <c r="L17" s="32"/>
      <c r="M17" s="32"/>
      <c r="N17" s="32"/>
    </row>
    <row r="18" spans="1:18">
      <c r="A18" s="48"/>
      <c r="B18" s="87" t="s">
        <v>285</v>
      </c>
      <c r="C18" s="35"/>
      <c r="D18" s="81">
        <v>84</v>
      </c>
      <c r="E18" s="81"/>
      <c r="F18" s="35"/>
      <c r="G18" s="35"/>
      <c r="H18" s="81">
        <v>74</v>
      </c>
      <c r="I18" s="81"/>
      <c r="J18" s="35"/>
      <c r="K18" s="35"/>
      <c r="L18" s="81">
        <v>70</v>
      </c>
      <c r="M18" s="81"/>
      <c r="N18" s="35"/>
    </row>
    <row r="19" spans="1:18">
      <c r="A19" s="48"/>
      <c r="B19" s="87"/>
      <c r="C19" s="35"/>
      <c r="D19" s="81"/>
      <c r="E19" s="81"/>
      <c r="F19" s="35"/>
      <c r="G19" s="35"/>
      <c r="H19" s="81"/>
      <c r="I19" s="81"/>
      <c r="J19" s="35"/>
      <c r="K19" s="35"/>
      <c r="L19" s="81"/>
      <c r="M19" s="81"/>
      <c r="N19" s="35"/>
    </row>
    <row r="20" spans="1:18" ht="15.75" thickBot="1">
      <c r="A20" s="48"/>
      <c r="B20" s="54" t="s">
        <v>697</v>
      </c>
      <c r="C20" s="21"/>
      <c r="D20" s="69" t="s">
        <v>701</v>
      </c>
      <c r="E20" s="69"/>
      <c r="F20" s="58" t="s">
        <v>353</v>
      </c>
      <c r="G20" s="21"/>
      <c r="H20" s="69" t="s">
        <v>624</v>
      </c>
      <c r="I20" s="69"/>
      <c r="J20" s="58" t="s">
        <v>353</v>
      </c>
      <c r="K20" s="21"/>
      <c r="L20" s="69" t="s">
        <v>702</v>
      </c>
      <c r="M20" s="69"/>
      <c r="N20" s="58" t="s">
        <v>353</v>
      </c>
    </row>
    <row r="21" spans="1:18">
      <c r="A21" s="48"/>
      <c r="B21" s="35"/>
      <c r="C21" s="35"/>
      <c r="D21" s="83">
        <v>61</v>
      </c>
      <c r="E21" s="83"/>
      <c r="F21" s="61"/>
      <c r="G21" s="35"/>
      <c r="H21" s="83">
        <v>62</v>
      </c>
      <c r="I21" s="83"/>
      <c r="J21" s="61"/>
      <c r="K21" s="35"/>
      <c r="L21" s="83">
        <v>25</v>
      </c>
      <c r="M21" s="83"/>
      <c r="N21" s="61"/>
    </row>
    <row r="22" spans="1:18" ht="15.75" thickBot="1">
      <c r="A22" s="48"/>
      <c r="B22" s="35"/>
      <c r="C22" s="35"/>
      <c r="D22" s="68"/>
      <c r="E22" s="68"/>
      <c r="F22" s="38"/>
      <c r="G22" s="35"/>
      <c r="H22" s="68"/>
      <c r="I22" s="68"/>
      <c r="J22" s="38"/>
      <c r="K22" s="35"/>
      <c r="L22" s="68"/>
      <c r="M22" s="68"/>
      <c r="N22" s="38"/>
    </row>
    <row r="23" spans="1:18">
      <c r="A23" s="48"/>
      <c r="B23" s="20" t="s">
        <v>703</v>
      </c>
      <c r="C23" s="21"/>
      <c r="D23" s="32"/>
      <c r="E23" s="32"/>
      <c r="F23" s="32"/>
      <c r="G23" s="21"/>
      <c r="H23" s="32"/>
      <c r="I23" s="32"/>
      <c r="J23" s="32"/>
      <c r="K23" s="21"/>
      <c r="L23" s="32"/>
      <c r="M23" s="32"/>
      <c r="N23" s="32"/>
    </row>
    <row r="24" spans="1:18">
      <c r="A24" s="48"/>
      <c r="B24" s="87" t="s">
        <v>285</v>
      </c>
      <c r="C24" s="35"/>
      <c r="D24" s="81">
        <v>192</v>
      </c>
      <c r="E24" s="81"/>
      <c r="F24" s="35"/>
      <c r="G24" s="35"/>
      <c r="H24" s="81">
        <v>169</v>
      </c>
      <c r="I24" s="81"/>
      <c r="J24" s="35"/>
      <c r="K24" s="35"/>
      <c r="L24" s="81">
        <v>101</v>
      </c>
      <c r="M24" s="81"/>
      <c r="N24" s="35"/>
    </row>
    <row r="25" spans="1:18">
      <c r="A25" s="48"/>
      <c r="B25" s="87"/>
      <c r="C25" s="35"/>
      <c r="D25" s="81"/>
      <c r="E25" s="81"/>
      <c r="F25" s="35"/>
      <c r="G25" s="35"/>
      <c r="H25" s="81"/>
      <c r="I25" s="81"/>
      <c r="J25" s="35"/>
      <c r="K25" s="35"/>
      <c r="L25" s="81"/>
      <c r="M25" s="81"/>
      <c r="N25" s="35"/>
    </row>
    <row r="26" spans="1:18">
      <c r="A26" s="48"/>
      <c r="B26" s="66" t="s">
        <v>697</v>
      </c>
      <c r="C26" s="27"/>
      <c r="D26" s="67" t="s">
        <v>642</v>
      </c>
      <c r="E26" s="67"/>
      <c r="F26" s="79" t="s">
        <v>353</v>
      </c>
      <c r="G26" s="27"/>
      <c r="H26" s="67" t="s">
        <v>704</v>
      </c>
      <c r="I26" s="67"/>
      <c r="J26" s="79" t="s">
        <v>353</v>
      </c>
      <c r="K26" s="27"/>
      <c r="L26" s="67">
        <v>12</v>
      </c>
      <c r="M26" s="67"/>
      <c r="N26" s="27"/>
    </row>
    <row r="27" spans="1:18" ht="15.75" thickBot="1">
      <c r="A27" s="48"/>
      <c r="B27" s="66"/>
      <c r="C27" s="27"/>
      <c r="D27" s="69"/>
      <c r="E27" s="69"/>
      <c r="F27" s="94"/>
      <c r="G27" s="27"/>
      <c r="H27" s="69"/>
      <c r="I27" s="69"/>
      <c r="J27" s="94"/>
      <c r="K27" s="27"/>
      <c r="L27" s="69"/>
      <c r="M27" s="69"/>
      <c r="N27" s="82"/>
    </row>
    <row r="28" spans="1:18">
      <c r="A28" s="48"/>
      <c r="B28" s="35"/>
      <c r="C28" s="35"/>
      <c r="D28" s="83">
        <v>176</v>
      </c>
      <c r="E28" s="83"/>
      <c r="F28" s="61"/>
      <c r="G28" s="35"/>
      <c r="H28" s="83">
        <v>144</v>
      </c>
      <c r="I28" s="83"/>
      <c r="J28" s="61"/>
      <c r="K28" s="35"/>
      <c r="L28" s="83">
        <v>113</v>
      </c>
      <c r="M28" s="83"/>
      <c r="N28" s="61"/>
    </row>
    <row r="29" spans="1:18" ht="15.75" thickBot="1">
      <c r="A29" s="48"/>
      <c r="B29" s="35"/>
      <c r="C29" s="35"/>
      <c r="D29" s="68"/>
      <c r="E29" s="68"/>
      <c r="F29" s="38"/>
      <c r="G29" s="35"/>
      <c r="H29" s="68"/>
      <c r="I29" s="68"/>
      <c r="J29" s="38"/>
      <c r="K29" s="35"/>
      <c r="L29" s="68"/>
      <c r="M29" s="68"/>
      <c r="N29" s="38"/>
    </row>
    <row r="30" spans="1:18">
      <c r="A30" s="48"/>
      <c r="B30" s="26" t="s">
        <v>705</v>
      </c>
      <c r="C30" s="27"/>
      <c r="D30" s="62" t="s">
        <v>286</v>
      </c>
      <c r="E30" s="85">
        <v>772</v>
      </c>
      <c r="F30" s="32"/>
      <c r="G30" s="27"/>
      <c r="H30" s="62" t="s">
        <v>286</v>
      </c>
      <c r="I30" s="85">
        <v>918</v>
      </c>
      <c r="J30" s="32"/>
      <c r="K30" s="27"/>
      <c r="L30" s="62" t="s">
        <v>286</v>
      </c>
      <c r="M30" s="85">
        <v>640</v>
      </c>
      <c r="N30" s="32"/>
    </row>
    <row r="31" spans="1:18" ht="15.75" thickBot="1">
      <c r="A31" s="48"/>
      <c r="B31" s="26"/>
      <c r="C31" s="27"/>
      <c r="D31" s="99"/>
      <c r="E31" s="101"/>
      <c r="F31" s="41"/>
      <c r="G31" s="27"/>
      <c r="H31" s="99"/>
      <c r="I31" s="101"/>
      <c r="J31" s="41"/>
      <c r="K31" s="27"/>
      <c r="L31" s="99"/>
      <c r="M31" s="101"/>
      <c r="N31" s="41"/>
    </row>
    <row r="32" spans="1:18" ht="15.75" thickTop="1">
      <c r="A32" s="48"/>
      <c r="B32" s="47"/>
      <c r="C32" s="47"/>
      <c r="D32" s="47"/>
      <c r="E32" s="47"/>
      <c r="F32" s="47"/>
      <c r="G32" s="47"/>
      <c r="H32" s="47"/>
      <c r="I32" s="47"/>
      <c r="J32" s="47"/>
      <c r="K32" s="47"/>
      <c r="L32" s="47"/>
      <c r="M32" s="47"/>
      <c r="N32" s="47"/>
      <c r="O32" s="47"/>
      <c r="P32" s="47"/>
      <c r="Q32" s="47"/>
      <c r="R32" s="47"/>
    </row>
    <row r="33" spans="1:18">
      <c r="A33" s="48"/>
      <c r="B33" s="51" t="s">
        <v>706</v>
      </c>
      <c r="C33" s="51"/>
      <c r="D33" s="51"/>
      <c r="E33" s="51"/>
      <c r="F33" s="51"/>
      <c r="G33" s="51"/>
      <c r="H33" s="51"/>
      <c r="I33" s="51"/>
      <c r="J33" s="51"/>
      <c r="K33" s="51"/>
      <c r="L33" s="51"/>
      <c r="M33" s="51"/>
      <c r="N33" s="51"/>
      <c r="O33" s="51"/>
      <c r="P33" s="51"/>
      <c r="Q33" s="51"/>
      <c r="R33" s="51"/>
    </row>
    <row r="34" spans="1:18">
      <c r="A34" s="48"/>
      <c r="B34" s="47"/>
      <c r="C34" s="47"/>
      <c r="D34" s="47"/>
      <c r="E34" s="47"/>
      <c r="F34" s="47"/>
      <c r="G34" s="47"/>
      <c r="H34" s="47"/>
      <c r="I34" s="47"/>
      <c r="J34" s="47"/>
      <c r="K34" s="47"/>
      <c r="L34" s="47"/>
      <c r="M34" s="47"/>
      <c r="N34" s="47"/>
      <c r="O34" s="47"/>
      <c r="P34" s="47"/>
      <c r="Q34" s="47"/>
      <c r="R34" s="47"/>
    </row>
    <row r="35" spans="1:18">
      <c r="A35" s="48"/>
      <c r="B35" s="51" t="s">
        <v>707</v>
      </c>
      <c r="C35" s="51"/>
      <c r="D35" s="51"/>
      <c r="E35" s="51"/>
      <c r="F35" s="51"/>
      <c r="G35" s="51"/>
      <c r="H35" s="51"/>
      <c r="I35" s="51"/>
      <c r="J35" s="51"/>
      <c r="K35" s="51"/>
      <c r="L35" s="51"/>
      <c r="M35" s="51"/>
      <c r="N35" s="51"/>
      <c r="O35" s="51"/>
      <c r="P35" s="51"/>
      <c r="Q35" s="51"/>
      <c r="R35" s="51"/>
    </row>
    <row r="36" spans="1:18">
      <c r="A36" s="48"/>
      <c r="B36" s="23"/>
      <c r="C36" s="23"/>
      <c r="D36" s="23"/>
      <c r="E36" s="23"/>
      <c r="F36" s="23"/>
      <c r="G36" s="23"/>
      <c r="H36" s="23"/>
      <c r="I36" s="23"/>
      <c r="J36" s="23"/>
      <c r="K36" s="23"/>
    </row>
    <row r="37" spans="1:18">
      <c r="A37" s="48"/>
      <c r="B37" s="13"/>
      <c r="C37" s="13"/>
      <c r="D37" s="13"/>
      <c r="E37" s="13"/>
      <c r="F37" s="13"/>
      <c r="G37" s="13"/>
      <c r="H37" s="13"/>
      <c r="I37" s="13"/>
      <c r="J37" s="13"/>
      <c r="K37" s="13"/>
    </row>
    <row r="38" spans="1:18" ht="15.75" thickBot="1">
      <c r="A38" s="48"/>
      <c r="B38" s="16"/>
      <c r="C38" s="16"/>
      <c r="D38" s="24">
        <v>2013</v>
      </c>
      <c r="E38" s="24"/>
      <c r="F38" s="16"/>
      <c r="G38" s="24">
        <v>2012</v>
      </c>
      <c r="H38" s="24"/>
      <c r="I38" s="16"/>
      <c r="J38" s="24">
        <v>2011</v>
      </c>
      <c r="K38" s="24"/>
    </row>
    <row r="39" spans="1:18">
      <c r="A39" s="48"/>
      <c r="B39" s="20" t="s">
        <v>708</v>
      </c>
      <c r="C39" s="21"/>
      <c r="D39" s="90">
        <v>35</v>
      </c>
      <c r="E39" s="53" t="s">
        <v>709</v>
      </c>
      <c r="F39" s="21"/>
      <c r="G39" s="44">
        <v>35</v>
      </c>
      <c r="H39" s="43" t="s">
        <v>709</v>
      </c>
      <c r="I39" s="21"/>
      <c r="J39" s="44">
        <v>35</v>
      </c>
      <c r="K39" s="43" t="s">
        <v>709</v>
      </c>
    </row>
    <row r="40" spans="1:18">
      <c r="A40" s="48"/>
      <c r="B40" s="22" t="s">
        <v>710</v>
      </c>
      <c r="C40" s="16"/>
      <c r="D40" s="46">
        <v>1.6</v>
      </c>
      <c r="E40" s="45" t="s">
        <v>709</v>
      </c>
      <c r="F40" s="16"/>
      <c r="G40" s="46">
        <v>1.3</v>
      </c>
      <c r="H40" s="45" t="s">
        <v>709</v>
      </c>
      <c r="I40" s="16"/>
      <c r="J40" s="46">
        <v>0.7</v>
      </c>
      <c r="K40" s="45" t="s">
        <v>709</v>
      </c>
    </row>
    <row r="41" spans="1:18">
      <c r="A41" s="48"/>
      <c r="B41" s="20" t="s">
        <v>711</v>
      </c>
      <c r="C41" s="21"/>
      <c r="D41" s="44" t="s">
        <v>712</v>
      </c>
      <c r="E41" s="43" t="s">
        <v>713</v>
      </c>
      <c r="F41" s="21"/>
      <c r="G41" s="44" t="s">
        <v>714</v>
      </c>
      <c r="H41" s="43" t="s">
        <v>713</v>
      </c>
      <c r="I41" s="21"/>
      <c r="J41" s="44" t="s">
        <v>715</v>
      </c>
      <c r="K41" s="43" t="s">
        <v>713</v>
      </c>
    </row>
    <row r="42" spans="1:18" ht="38.25">
      <c r="A42" s="48"/>
      <c r="B42" s="55" t="s">
        <v>716</v>
      </c>
      <c r="C42" s="16"/>
      <c r="D42" s="46" t="s">
        <v>717</v>
      </c>
      <c r="E42" s="45" t="s">
        <v>713</v>
      </c>
      <c r="F42" s="16"/>
      <c r="G42" s="46" t="s">
        <v>718</v>
      </c>
      <c r="H42" s="45" t="s">
        <v>713</v>
      </c>
      <c r="I42" s="16"/>
      <c r="J42" s="46" t="s">
        <v>719</v>
      </c>
      <c r="K42" s="45" t="s">
        <v>713</v>
      </c>
    </row>
    <row r="43" spans="1:18">
      <c r="A43" s="48"/>
      <c r="B43" s="20" t="s">
        <v>720</v>
      </c>
      <c r="C43" s="21"/>
      <c r="D43" s="44" t="s">
        <v>721</v>
      </c>
      <c r="E43" s="43" t="s">
        <v>713</v>
      </c>
      <c r="F43" s="21"/>
      <c r="G43" s="44" t="s">
        <v>722</v>
      </c>
      <c r="H43" s="43" t="s">
        <v>713</v>
      </c>
      <c r="I43" s="21"/>
      <c r="J43" s="44" t="s">
        <v>723</v>
      </c>
      <c r="K43" s="43" t="s">
        <v>713</v>
      </c>
    </row>
    <row r="44" spans="1:18" ht="25.5">
      <c r="A44" s="48"/>
      <c r="B44" s="22" t="s">
        <v>724</v>
      </c>
      <c r="C44" s="16"/>
      <c r="D44" s="46">
        <v>0.6</v>
      </c>
      <c r="E44" s="45" t="s">
        <v>709</v>
      </c>
      <c r="F44" s="16"/>
      <c r="G44" s="46">
        <v>0.3</v>
      </c>
      <c r="H44" s="45" t="s">
        <v>709</v>
      </c>
      <c r="I44" s="16"/>
      <c r="J44" s="46" t="s">
        <v>449</v>
      </c>
      <c r="K44" s="45" t="s">
        <v>709</v>
      </c>
    </row>
    <row r="45" spans="1:18">
      <c r="A45" s="48"/>
      <c r="B45" s="20" t="s">
        <v>725</v>
      </c>
      <c r="C45" s="21"/>
      <c r="D45" s="44">
        <v>2.2999999999999998</v>
      </c>
      <c r="E45" s="43" t="s">
        <v>709</v>
      </c>
      <c r="F45" s="21"/>
      <c r="G45" s="44">
        <v>1.5</v>
      </c>
      <c r="H45" s="43" t="s">
        <v>709</v>
      </c>
      <c r="I45" s="21"/>
      <c r="J45" s="44">
        <v>2.5</v>
      </c>
      <c r="K45" s="43" t="s">
        <v>709</v>
      </c>
    </row>
    <row r="46" spans="1:18" ht="15.75" thickBot="1">
      <c r="A46" s="48"/>
      <c r="B46" s="22" t="s">
        <v>261</v>
      </c>
      <c r="C46" s="16"/>
      <c r="D46" s="56">
        <v>0.4</v>
      </c>
      <c r="E46" s="57" t="s">
        <v>709</v>
      </c>
      <c r="F46" s="16"/>
      <c r="G46" s="56">
        <v>0.3</v>
      </c>
      <c r="H46" s="57" t="s">
        <v>709</v>
      </c>
      <c r="I46" s="16"/>
      <c r="J46" s="56">
        <v>0.4</v>
      </c>
      <c r="K46" s="57" t="s">
        <v>709</v>
      </c>
    </row>
    <row r="47" spans="1:18" ht="15.75" thickBot="1">
      <c r="A47" s="48"/>
      <c r="B47" s="21"/>
      <c r="C47" s="21"/>
      <c r="D47" s="117">
        <v>20</v>
      </c>
      <c r="E47" s="118" t="s">
        <v>709</v>
      </c>
      <c r="F47" s="21"/>
      <c r="G47" s="117">
        <v>24.1</v>
      </c>
      <c r="H47" s="118" t="s">
        <v>709</v>
      </c>
      <c r="I47" s="21"/>
      <c r="J47" s="117">
        <v>19.7</v>
      </c>
      <c r="K47" s="118" t="s">
        <v>709</v>
      </c>
    </row>
    <row r="48" spans="1:18" ht="15.75" thickTop="1">
      <c r="A48" s="48"/>
      <c r="B48" s="47"/>
      <c r="C48" s="47"/>
      <c r="D48" s="47"/>
      <c r="E48" s="47"/>
      <c r="F48" s="47"/>
      <c r="G48" s="47"/>
      <c r="H48" s="47"/>
      <c r="I48" s="47"/>
      <c r="J48" s="47"/>
      <c r="K48" s="47"/>
      <c r="L48" s="47"/>
      <c r="M48" s="47"/>
      <c r="N48" s="47"/>
      <c r="O48" s="47"/>
      <c r="P48" s="47"/>
      <c r="Q48" s="47"/>
      <c r="R48" s="47"/>
    </row>
    <row r="49" spans="1:18">
      <c r="A49" s="48"/>
      <c r="B49" s="51" t="s">
        <v>726</v>
      </c>
      <c r="C49" s="51"/>
      <c r="D49" s="51"/>
      <c r="E49" s="51"/>
      <c r="F49" s="51"/>
      <c r="G49" s="51"/>
      <c r="H49" s="51"/>
      <c r="I49" s="51"/>
      <c r="J49" s="51"/>
      <c r="K49" s="51"/>
      <c r="L49" s="51"/>
      <c r="M49" s="51"/>
      <c r="N49" s="51"/>
      <c r="O49" s="51"/>
      <c r="P49" s="51"/>
      <c r="Q49" s="51"/>
      <c r="R49" s="51"/>
    </row>
    <row r="50" spans="1:18">
      <c r="A50" s="48"/>
      <c r="B50" s="47"/>
      <c r="C50" s="47"/>
      <c r="D50" s="47"/>
      <c r="E50" s="47"/>
      <c r="F50" s="47"/>
      <c r="G50" s="47"/>
      <c r="H50" s="47"/>
      <c r="I50" s="47"/>
      <c r="J50" s="47"/>
      <c r="K50" s="47"/>
      <c r="L50" s="47"/>
      <c r="M50" s="47"/>
      <c r="N50" s="47"/>
      <c r="O50" s="47"/>
      <c r="P50" s="47"/>
      <c r="Q50" s="47"/>
      <c r="R50" s="47"/>
    </row>
    <row r="51" spans="1:18" ht="25.5" customHeight="1">
      <c r="A51" s="48"/>
      <c r="B51" s="51" t="s">
        <v>727</v>
      </c>
      <c r="C51" s="51"/>
      <c r="D51" s="51"/>
      <c r="E51" s="51"/>
      <c r="F51" s="51"/>
      <c r="G51" s="51"/>
      <c r="H51" s="51"/>
      <c r="I51" s="51"/>
      <c r="J51" s="51"/>
      <c r="K51" s="51"/>
      <c r="L51" s="51"/>
      <c r="M51" s="51"/>
      <c r="N51" s="51"/>
      <c r="O51" s="51"/>
      <c r="P51" s="51"/>
      <c r="Q51" s="51"/>
      <c r="R51" s="51"/>
    </row>
    <row r="52" spans="1:18">
      <c r="A52" s="48"/>
      <c r="B52" s="47"/>
      <c r="C52" s="47"/>
      <c r="D52" s="47"/>
      <c r="E52" s="47"/>
      <c r="F52" s="47"/>
      <c r="G52" s="47"/>
      <c r="H52" s="47"/>
      <c r="I52" s="47"/>
      <c r="J52" s="47"/>
      <c r="K52" s="47"/>
      <c r="L52" s="47"/>
      <c r="M52" s="47"/>
      <c r="N52" s="47"/>
      <c r="O52" s="47"/>
      <c r="P52" s="47"/>
      <c r="Q52" s="47"/>
      <c r="R52" s="47"/>
    </row>
    <row r="53" spans="1:18">
      <c r="A53" s="48"/>
      <c r="B53" s="72" t="s">
        <v>728</v>
      </c>
      <c r="C53" s="72"/>
      <c r="D53" s="72"/>
      <c r="E53" s="72"/>
      <c r="F53" s="72"/>
      <c r="G53" s="72"/>
      <c r="H53" s="72"/>
      <c r="I53" s="72"/>
      <c r="J53" s="72"/>
      <c r="K53" s="72"/>
      <c r="L53" s="72"/>
      <c r="M53" s="72"/>
      <c r="N53" s="72"/>
      <c r="O53" s="72"/>
      <c r="P53" s="72"/>
      <c r="Q53" s="72"/>
      <c r="R53" s="72"/>
    </row>
    <row r="54" spans="1:18">
      <c r="A54" s="48"/>
      <c r="B54" s="23"/>
      <c r="C54" s="23"/>
      <c r="D54" s="23"/>
      <c r="E54" s="23"/>
      <c r="F54" s="23"/>
      <c r="G54" s="23"/>
      <c r="H54" s="23"/>
      <c r="I54" s="23"/>
      <c r="J54" s="23"/>
      <c r="K54" s="23"/>
      <c r="L54" s="23"/>
      <c r="M54" s="23"/>
      <c r="N54" s="23"/>
      <c r="O54" s="23"/>
      <c r="P54" s="23"/>
      <c r="Q54" s="23"/>
      <c r="R54" s="23"/>
    </row>
    <row r="55" spans="1:18">
      <c r="A55" s="48"/>
      <c r="B55" s="13"/>
      <c r="C55" s="13"/>
      <c r="D55" s="13"/>
      <c r="E55" s="13"/>
      <c r="F55" s="13"/>
      <c r="G55" s="13"/>
      <c r="H55" s="13"/>
      <c r="I55" s="13"/>
      <c r="J55" s="13"/>
      <c r="K55" s="13"/>
      <c r="L55" s="13"/>
      <c r="M55" s="13"/>
      <c r="N55" s="13"/>
      <c r="O55" s="13"/>
      <c r="P55" s="13"/>
      <c r="Q55" s="13"/>
      <c r="R55" s="13"/>
    </row>
    <row r="56" spans="1:18" ht="15.75" thickBot="1">
      <c r="A56" s="48"/>
      <c r="B56" s="59"/>
      <c r="C56" s="35"/>
      <c r="D56" s="119">
        <v>41639</v>
      </c>
      <c r="E56" s="119"/>
      <c r="F56" s="119"/>
      <c r="G56" s="119"/>
      <c r="H56" s="119"/>
      <c r="I56" s="119"/>
      <c r="J56" s="119"/>
      <c r="K56" s="16"/>
      <c r="L56" s="91" t="s">
        <v>442</v>
      </c>
      <c r="M56" s="91"/>
      <c r="N56" s="91"/>
      <c r="O56" s="91"/>
      <c r="P56" s="91"/>
      <c r="Q56" s="91"/>
      <c r="R56" s="91"/>
    </row>
    <row r="57" spans="1:18">
      <c r="A57" s="48"/>
      <c r="B57" s="59"/>
      <c r="C57" s="35"/>
      <c r="D57" s="60" t="s">
        <v>697</v>
      </c>
      <c r="E57" s="60"/>
      <c r="F57" s="60"/>
      <c r="G57" s="61"/>
      <c r="H57" s="60" t="s">
        <v>697</v>
      </c>
      <c r="I57" s="60"/>
      <c r="J57" s="60"/>
      <c r="K57" s="35"/>
      <c r="L57" s="60" t="s">
        <v>697</v>
      </c>
      <c r="M57" s="60"/>
      <c r="N57" s="60"/>
      <c r="O57" s="35"/>
      <c r="P57" s="91" t="s">
        <v>697</v>
      </c>
      <c r="Q57" s="91"/>
      <c r="R57" s="91"/>
    </row>
    <row r="58" spans="1:18">
      <c r="A58" s="48"/>
      <c r="B58" s="59"/>
      <c r="C58" s="35"/>
      <c r="D58" s="91" t="s">
        <v>729</v>
      </c>
      <c r="E58" s="91"/>
      <c r="F58" s="91"/>
      <c r="G58" s="35"/>
      <c r="H58" s="91" t="s">
        <v>729</v>
      </c>
      <c r="I58" s="91"/>
      <c r="J58" s="91"/>
      <c r="K58" s="35"/>
      <c r="L58" s="91" t="s">
        <v>729</v>
      </c>
      <c r="M58" s="91"/>
      <c r="N58" s="91"/>
      <c r="O58" s="35"/>
      <c r="P58" s="91" t="s">
        <v>729</v>
      </c>
      <c r="Q58" s="91"/>
      <c r="R58" s="91"/>
    </row>
    <row r="59" spans="1:18" ht="15.75" thickBot="1">
      <c r="A59" s="48"/>
      <c r="B59" s="59"/>
      <c r="C59" s="35"/>
      <c r="D59" s="24" t="s">
        <v>730</v>
      </c>
      <c r="E59" s="24"/>
      <c r="F59" s="24"/>
      <c r="G59" s="35"/>
      <c r="H59" s="24" t="s">
        <v>731</v>
      </c>
      <c r="I59" s="24"/>
      <c r="J59" s="24"/>
      <c r="K59" s="35"/>
      <c r="L59" s="24" t="s">
        <v>730</v>
      </c>
      <c r="M59" s="24"/>
      <c r="N59" s="24"/>
      <c r="O59" s="35"/>
      <c r="P59" s="24" t="s">
        <v>731</v>
      </c>
      <c r="Q59" s="24"/>
      <c r="R59" s="24"/>
    </row>
    <row r="60" spans="1:18">
      <c r="A60" s="48"/>
      <c r="B60" s="20" t="s">
        <v>732</v>
      </c>
      <c r="C60" s="21"/>
      <c r="D60" s="32"/>
      <c r="E60" s="32"/>
      <c r="F60" s="32"/>
      <c r="G60" s="21"/>
      <c r="H60" s="32"/>
      <c r="I60" s="32"/>
      <c r="J60" s="32"/>
      <c r="K60" s="21"/>
      <c r="L60" s="32"/>
      <c r="M60" s="32"/>
      <c r="N60" s="32"/>
      <c r="O60" s="21"/>
      <c r="P60" s="32"/>
      <c r="Q60" s="32"/>
      <c r="R60" s="32"/>
    </row>
    <row r="61" spans="1:18">
      <c r="A61" s="48"/>
      <c r="B61" s="34" t="s">
        <v>183</v>
      </c>
      <c r="C61" s="35"/>
      <c r="D61" s="72" t="s">
        <v>286</v>
      </c>
      <c r="E61" s="81">
        <v>96</v>
      </c>
      <c r="F61" s="35"/>
      <c r="G61" s="35"/>
      <c r="H61" s="72" t="s">
        <v>286</v>
      </c>
      <c r="I61" s="81" t="s">
        <v>449</v>
      </c>
      <c r="J61" s="35"/>
      <c r="K61" s="35"/>
      <c r="L61" s="72" t="s">
        <v>286</v>
      </c>
      <c r="M61" s="81">
        <v>68</v>
      </c>
      <c r="N61" s="35"/>
      <c r="O61" s="35"/>
      <c r="P61" s="72" t="s">
        <v>286</v>
      </c>
      <c r="Q61" s="81" t="s">
        <v>449</v>
      </c>
      <c r="R61" s="35"/>
    </row>
    <row r="62" spans="1:18">
      <c r="A62" s="48"/>
      <c r="B62" s="34"/>
      <c r="C62" s="35"/>
      <c r="D62" s="72"/>
      <c r="E62" s="81"/>
      <c r="F62" s="35"/>
      <c r="G62" s="35"/>
      <c r="H62" s="72"/>
      <c r="I62" s="81"/>
      <c r="J62" s="35"/>
      <c r="K62" s="35"/>
      <c r="L62" s="72"/>
      <c r="M62" s="81"/>
      <c r="N62" s="35"/>
      <c r="O62" s="35"/>
      <c r="P62" s="72"/>
      <c r="Q62" s="81"/>
      <c r="R62" s="35"/>
    </row>
    <row r="63" spans="1:18">
      <c r="A63" s="48"/>
      <c r="B63" s="26" t="s">
        <v>733</v>
      </c>
      <c r="C63" s="27"/>
      <c r="D63" s="67">
        <v>73</v>
      </c>
      <c r="E63" s="67"/>
      <c r="F63" s="27"/>
      <c r="G63" s="27"/>
      <c r="H63" s="67" t="s">
        <v>449</v>
      </c>
      <c r="I63" s="67"/>
      <c r="J63" s="27"/>
      <c r="K63" s="27"/>
      <c r="L63" s="67">
        <v>64</v>
      </c>
      <c r="M63" s="67"/>
      <c r="N63" s="27"/>
      <c r="O63" s="27"/>
      <c r="P63" s="67" t="s">
        <v>449</v>
      </c>
      <c r="Q63" s="67"/>
      <c r="R63" s="27"/>
    </row>
    <row r="64" spans="1:18">
      <c r="A64" s="48"/>
      <c r="B64" s="26"/>
      <c r="C64" s="27"/>
      <c r="D64" s="67"/>
      <c r="E64" s="67"/>
      <c r="F64" s="27"/>
      <c r="G64" s="27"/>
      <c r="H64" s="67"/>
      <c r="I64" s="67"/>
      <c r="J64" s="27"/>
      <c r="K64" s="27"/>
      <c r="L64" s="67"/>
      <c r="M64" s="67"/>
      <c r="N64" s="27"/>
      <c r="O64" s="27"/>
      <c r="P64" s="67"/>
      <c r="Q64" s="67"/>
      <c r="R64" s="27"/>
    </row>
    <row r="65" spans="1:18">
      <c r="A65" s="48"/>
      <c r="B65" s="34" t="s">
        <v>52</v>
      </c>
      <c r="C65" s="35"/>
      <c r="D65" s="81">
        <v>311</v>
      </c>
      <c r="E65" s="81"/>
      <c r="F65" s="35"/>
      <c r="G65" s="35"/>
      <c r="H65" s="81" t="s">
        <v>449</v>
      </c>
      <c r="I65" s="81"/>
      <c r="J65" s="35"/>
      <c r="K65" s="35"/>
      <c r="L65" s="81">
        <v>281</v>
      </c>
      <c r="M65" s="81"/>
      <c r="N65" s="35"/>
      <c r="O65" s="35"/>
      <c r="P65" s="81" t="s">
        <v>449</v>
      </c>
      <c r="Q65" s="81"/>
      <c r="R65" s="35"/>
    </row>
    <row r="66" spans="1:18">
      <c r="A66" s="48"/>
      <c r="B66" s="34"/>
      <c r="C66" s="35"/>
      <c r="D66" s="81"/>
      <c r="E66" s="81"/>
      <c r="F66" s="35"/>
      <c r="G66" s="35"/>
      <c r="H66" s="81"/>
      <c r="I66" s="81"/>
      <c r="J66" s="35"/>
      <c r="K66" s="35"/>
      <c r="L66" s="81"/>
      <c r="M66" s="81"/>
      <c r="N66" s="35"/>
      <c r="O66" s="35"/>
      <c r="P66" s="81"/>
      <c r="Q66" s="81"/>
      <c r="R66" s="35"/>
    </row>
    <row r="67" spans="1:18">
      <c r="A67" s="48"/>
      <c r="B67" s="26" t="s">
        <v>56</v>
      </c>
      <c r="C67" s="27"/>
      <c r="D67" s="67">
        <v>365</v>
      </c>
      <c r="E67" s="67"/>
      <c r="F67" s="27"/>
      <c r="G67" s="27"/>
      <c r="H67" s="67" t="s">
        <v>449</v>
      </c>
      <c r="I67" s="67"/>
      <c r="J67" s="27"/>
      <c r="K67" s="27"/>
      <c r="L67" s="67">
        <v>281</v>
      </c>
      <c r="M67" s="67"/>
      <c r="N67" s="27"/>
      <c r="O67" s="27"/>
      <c r="P67" s="67" t="s">
        <v>449</v>
      </c>
      <c r="Q67" s="67"/>
      <c r="R67" s="27"/>
    </row>
    <row r="68" spans="1:18">
      <c r="A68" s="48"/>
      <c r="B68" s="26"/>
      <c r="C68" s="27"/>
      <c r="D68" s="67"/>
      <c r="E68" s="67"/>
      <c r="F68" s="27"/>
      <c r="G68" s="27"/>
      <c r="H68" s="67"/>
      <c r="I68" s="67"/>
      <c r="J68" s="27"/>
      <c r="K68" s="27"/>
      <c r="L68" s="67"/>
      <c r="M68" s="67"/>
      <c r="N68" s="27"/>
      <c r="O68" s="27"/>
      <c r="P68" s="67"/>
      <c r="Q68" s="67"/>
      <c r="R68" s="27"/>
    </row>
    <row r="69" spans="1:18">
      <c r="A69" s="48"/>
      <c r="B69" s="34" t="s">
        <v>734</v>
      </c>
      <c r="C69" s="35"/>
      <c r="D69" s="81">
        <v>83</v>
      </c>
      <c r="E69" s="81"/>
      <c r="F69" s="35"/>
      <c r="G69" s="35"/>
      <c r="H69" s="81" t="s">
        <v>449</v>
      </c>
      <c r="I69" s="81"/>
      <c r="J69" s="35"/>
      <c r="K69" s="35"/>
      <c r="L69" s="81">
        <v>98</v>
      </c>
      <c r="M69" s="81"/>
      <c r="N69" s="35"/>
      <c r="O69" s="35"/>
      <c r="P69" s="81" t="s">
        <v>449</v>
      </c>
      <c r="Q69" s="81"/>
      <c r="R69" s="35"/>
    </row>
    <row r="70" spans="1:18">
      <c r="A70" s="48"/>
      <c r="B70" s="34"/>
      <c r="C70" s="35"/>
      <c r="D70" s="81"/>
      <c r="E70" s="81"/>
      <c r="F70" s="35"/>
      <c r="G70" s="35"/>
      <c r="H70" s="81"/>
      <c r="I70" s="81"/>
      <c r="J70" s="35"/>
      <c r="K70" s="35"/>
      <c r="L70" s="81"/>
      <c r="M70" s="81"/>
      <c r="N70" s="35"/>
      <c r="O70" s="35"/>
      <c r="P70" s="81"/>
      <c r="Q70" s="81"/>
      <c r="R70" s="35"/>
    </row>
    <row r="71" spans="1:18">
      <c r="A71" s="48"/>
      <c r="B71" s="26" t="s">
        <v>735</v>
      </c>
      <c r="C71" s="27"/>
      <c r="D71" s="67">
        <v>4</v>
      </c>
      <c r="E71" s="67"/>
      <c r="F71" s="27"/>
      <c r="G71" s="27"/>
      <c r="H71" s="67" t="s">
        <v>449</v>
      </c>
      <c r="I71" s="67"/>
      <c r="J71" s="27"/>
      <c r="K71" s="27"/>
      <c r="L71" s="67">
        <v>5</v>
      </c>
      <c r="M71" s="67"/>
      <c r="N71" s="27"/>
      <c r="O71" s="27"/>
      <c r="P71" s="67" t="s">
        <v>449</v>
      </c>
      <c r="Q71" s="67"/>
      <c r="R71" s="27"/>
    </row>
    <row r="72" spans="1:18">
      <c r="A72" s="48"/>
      <c r="B72" s="26"/>
      <c r="C72" s="27"/>
      <c r="D72" s="67"/>
      <c r="E72" s="67"/>
      <c r="F72" s="27"/>
      <c r="G72" s="27"/>
      <c r="H72" s="67"/>
      <c r="I72" s="67"/>
      <c r="J72" s="27"/>
      <c r="K72" s="27"/>
      <c r="L72" s="67"/>
      <c r="M72" s="67"/>
      <c r="N72" s="27"/>
      <c r="O72" s="27"/>
      <c r="P72" s="67"/>
      <c r="Q72" s="67"/>
      <c r="R72" s="27"/>
    </row>
    <row r="73" spans="1:18">
      <c r="A73" s="48"/>
      <c r="B73" s="34" t="s">
        <v>736</v>
      </c>
      <c r="C73" s="35"/>
      <c r="D73" s="81">
        <v>28</v>
      </c>
      <c r="E73" s="81"/>
      <c r="F73" s="35"/>
      <c r="G73" s="35"/>
      <c r="H73" s="81" t="s">
        <v>449</v>
      </c>
      <c r="I73" s="81"/>
      <c r="J73" s="35"/>
      <c r="K73" s="35"/>
      <c r="L73" s="81">
        <v>29</v>
      </c>
      <c r="M73" s="81"/>
      <c r="N73" s="35"/>
      <c r="O73" s="35"/>
      <c r="P73" s="81" t="s">
        <v>449</v>
      </c>
      <c r="Q73" s="81"/>
      <c r="R73" s="35"/>
    </row>
    <row r="74" spans="1:18" ht="15.75" thickBot="1">
      <c r="A74" s="48"/>
      <c r="B74" s="34"/>
      <c r="C74" s="35"/>
      <c r="D74" s="68"/>
      <c r="E74" s="68"/>
      <c r="F74" s="38"/>
      <c r="G74" s="35"/>
      <c r="H74" s="68"/>
      <c r="I74" s="68"/>
      <c r="J74" s="38"/>
      <c r="K74" s="35"/>
      <c r="L74" s="68"/>
      <c r="M74" s="68"/>
      <c r="N74" s="38"/>
      <c r="O74" s="35"/>
      <c r="P74" s="68"/>
      <c r="Q74" s="68"/>
      <c r="R74" s="38"/>
    </row>
    <row r="75" spans="1:18">
      <c r="A75" s="48"/>
      <c r="B75" s="26" t="s">
        <v>737</v>
      </c>
      <c r="C75" s="27"/>
      <c r="D75" s="85">
        <v>960</v>
      </c>
      <c r="E75" s="85"/>
      <c r="F75" s="32"/>
      <c r="G75" s="27"/>
      <c r="H75" s="85" t="s">
        <v>449</v>
      </c>
      <c r="I75" s="85"/>
      <c r="J75" s="32"/>
      <c r="K75" s="27"/>
      <c r="L75" s="85">
        <v>826</v>
      </c>
      <c r="M75" s="85"/>
      <c r="N75" s="32"/>
      <c r="O75" s="27"/>
      <c r="P75" s="85" t="s">
        <v>449</v>
      </c>
      <c r="Q75" s="85"/>
      <c r="R75" s="32"/>
    </row>
    <row r="76" spans="1:18">
      <c r="A76" s="48"/>
      <c r="B76" s="26"/>
      <c r="C76" s="27"/>
      <c r="D76" s="92"/>
      <c r="E76" s="92"/>
      <c r="F76" s="33"/>
      <c r="G76" s="27"/>
      <c r="H76" s="92"/>
      <c r="I76" s="92"/>
      <c r="J76" s="33"/>
      <c r="K76" s="27"/>
      <c r="L76" s="67"/>
      <c r="M76" s="67"/>
      <c r="N76" s="27"/>
      <c r="O76" s="27"/>
      <c r="P76" s="67"/>
      <c r="Q76" s="67"/>
      <c r="R76" s="27"/>
    </row>
    <row r="77" spans="1:18">
      <c r="A77" s="48"/>
      <c r="B77" s="34" t="s">
        <v>45</v>
      </c>
      <c r="C77" s="35"/>
      <c r="D77" s="81" t="s">
        <v>449</v>
      </c>
      <c r="E77" s="81"/>
      <c r="F77" s="35"/>
      <c r="G77" s="35"/>
      <c r="H77" s="81" t="s">
        <v>738</v>
      </c>
      <c r="I77" s="81"/>
      <c r="J77" s="72" t="s">
        <v>353</v>
      </c>
      <c r="K77" s="35"/>
      <c r="L77" s="81" t="s">
        <v>449</v>
      </c>
      <c r="M77" s="81"/>
      <c r="N77" s="35"/>
      <c r="O77" s="35"/>
      <c r="P77" s="81" t="s">
        <v>739</v>
      </c>
      <c r="Q77" s="81"/>
      <c r="R77" s="72" t="s">
        <v>353</v>
      </c>
    </row>
    <row r="78" spans="1:18">
      <c r="A78" s="48"/>
      <c r="B78" s="34"/>
      <c r="C78" s="35"/>
      <c r="D78" s="81"/>
      <c r="E78" s="81"/>
      <c r="F78" s="35"/>
      <c r="G78" s="35"/>
      <c r="H78" s="81"/>
      <c r="I78" s="81"/>
      <c r="J78" s="72"/>
      <c r="K78" s="35"/>
      <c r="L78" s="81"/>
      <c r="M78" s="81"/>
      <c r="N78" s="35"/>
      <c r="O78" s="35"/>
      <c r="P78" s="81"/>
      <c r="Q78" s="81"/>
      <c r="R78" s="72"/>
    </row>
    <row r="79" spans="1:18">
      <c r="A79" s="48"/>
      <c r="B79" s="26" t="s">
        <v>740</v>
      </c>
      <c r="C79" s="27"/>
      <c r="D79" s="67" t="s">
        <v>449</v>
      </c>
      <c r="E79" s="67"/>
      <c r="F79" s="27"/>
      <c r="G79" s="27"/>
      <c r="H79" s="67" t="s">
        <v>741</v>
      </c>
      <c r="I79" s="67"/>
      <c r="J79" s="79" t="s">
        <v>353</v>
      </c>
      <c r="K79" s="27"/>
      <c r="L79" s="67" t="s">
        <v>449</v>
      </c>
      <c r="M79" s="67"/>
      <c r="N79" s="27"/>
      <c r="O79" s="27"/>
      <c r="P79" s="67" t="s">
        <v>742</v>
      </c>
      <c r="Q79" s="67"/>
      <c r="R79" s="79" t="s">
        <v>353</v>
      </c>
    </row>
    <row r="80" spans="1:18">
      <c r="A80" s="48"/>
      <c r="B80" s="26"/>
      <c r="C80" s="27"/>
      <c r="D80" s="67"/>
      <c r="E80" s="67"/>
      <c r="F80" s="27"/>
      <c r="G80" s="27"/>
      <c r="H80" s="67"/>
      <c r="I80" s="67"/>
      <c r="J80" s="79"/>
      <c r="K80" s="27"/>
      <c r="L80" s="67"/>
      <c r="M80" s="67"/>
      <c r="N80" s="27"/>
      <c r="O80" s="27"/>
      <c r="P80" s="67"/>
      <c r="Q80" s="67"/>
      <c r="R80" s="79"/>
    </row>
    <row r="81" spans="1:18">
      <c r="A81" s="48"/>
      <c r="B81" s="34" t="s">
        <v>734</v>
      </c>
      <c r="C81" s="35"/>
      <c r="D81" s="81">
        <v>139</v>
      </c>
      <c r="E81" s="81"/>
      <c r="F81" s="35"/>
      <c r="G81" s="35"/>
      <c r="H81" s="81" t="s">
        <v>449</v>
      </c>
      <c r="I81" s="81"/>
      <c r="J81" s="35"/>
      <c r="K81" s="35"/>
      <c r="L81" s="81">
        <v>144</v>
      </c>
      <c r="M81" s="81"/>
      <c r="N81" s="35"/>
      <c r="O81" s="35"/>
      <c r="P81" s="81" t="s">
        <v>449</v>
      </c>
      <c r="Q81" s="81"/>
      <c r="R81" s="35"/>
    </row>
    <row r="82" spans="1:18">
      <c r="A82" s="48"/>
      <c r="B82" s="34"/>
      <c r="C82" s="35"/>
      <c r="D82" s="81"/>
      <c r="E82" s="81"/>
      <c r="F82" s="35"/>
      <c r="G82" s="35"/>
      <c r="H82" s="81"/>
      <c r="I82" s="81"/>
      <c r="J82" s="35"/>
      <c r="K82" s="35"/>
      <c r="L82" s="81"/>
      <c r="M82" s="81"/>
      <c r="N82" s="35"/>
      <c r="O82" s="35"/>
      <c r="P82" s="81"/>
      <c r="Q82" s="81"/>
      <c r="R82" s="35"/>
    </row>
    <row r="83" spans="1:18">
      <c r="A83" s="48"/>
      <c r="B83" s="26" t="s">
        <v>56</v>
      </c>
      <c r="C83" s="27"/>
      <c r="D83" s="67">
        <v>253</v>
      </c>
      <c r="E83" s="67"/>
      <c r="F83" s="27"/>
      <c r="G83" s="27"/>
      <c r="H83" s="67" t="s">
        <v>449</v>
      </c>
      <c r="I83" s="67"/>
      <c r="J83" s="27"/>
      <c r="K83" s="27"/>
      <c r="L83" s="67">
        <v>177</v>
      </c>
      <c r="M83" s="67"/>
      <c r="N83" s="27"/>
      <c r="O83" s="27"/>
      <c r="P83" s="67" t="s">
        <v>449</v>
      </c>
      <c r="Q83" s="67"/>
      <c r="R83" s="27"/>
    </row>
    <row r="84" spans="1:18">
      <c r="A84" s="48"/>
      <c r="B84" s="26"/>
      <c r="C84" s="27"/>
      <c r="D84" s="67"/>
      <c r="E84" s="67"/>
      <c r="F84" s="27"/>
      <c r="G84" s="27"/>
      <c r="H84" s="67"/>
      <c r="I84" s="67"/>
      <c r="J84" s="27"/>
      <c r="K84" s="27"/>
      <c r="L84" s="67"/>
      <c r="M84" s="67"/>
      <c r="N84" s="27"/>
      <c r="O84" s="27"/>
      <c r="P84" s="67"/>
      <c r="Q84" s="67"/>
      <c r="R84" s="27"/>
    </row>
    <row r="85" spans="1:18">
      <c r="A85" s="48"/>
      <c r="B85" s="34" t="s">
        <v>743</v>
      </c>
      <c r="C85" s="35"/>
      <c r="D85" s="81" t="s">
        <v>449</v>
      </c>
      <c r="E85" s="81"/>
      <c r="F85" s="35"/>
      <c r="G85" s="35"/>
      <c r="H85" s="81" t="s">
        <v>468</v>
      </c>
      <c r="I85" s="81"/>
      <c r="J85" s="72" t="s">
        <v>353</v>
      </c>
      <c r="K85" s="35"/>
      <c r="L85" s="81" t="s">
        <v>449</v>
      </c>
      <c r="M85" s="81"/>
      <c r="N85" s="35"/>
      <c r="O85" s="35"/>
      <c r="P85" s="81" t="s">
        <v>744</v>
      </c>
      <c r="Q85" s="81"/>
      <c r="R85" s="72" t="s">
        <v>353</v>
      </c>
    </row>
    <row r="86" spans="1:18">
      <c r="A86" s="48"/>
      <c r="B86" s="34"/>
      <c r="C86" s="35"/>
      <c r="D86" s="81"/>
      <c r="E86" s="81"/>
      <c r="F86" s="35"/>
      <c r="G86" s="35"/>
      <c r="H86" s="81"/>
      <c r="I86" s="81"/>
      <c r="J86" s="72"/>
      <c r="K86" s="35"/>
      <c r="L86" s="81"/>
      <c r="M86" s="81"/>
      <c r="N86" s="35"/>
      <c r="O86" s="35"/>
      <c r="P86" s="81"/>
      <c r="Q86" s="81"/>
      <c r="R86" s="72"/>
    </row>
    <row r="87" spans="1:18">
      <c r="A87" s="48"/>
      <c r="B87" s="26" t="s">
        <v>745</v>
      </c>
      <c r="C87" s="27"/>
      <c r="D87" s="67">
        <v>280</v>
      </c>
      <c r="E87" s="67"/>
      <c r="F87" s="27"/>
      <c r="G87" s="27"/>
      <c r="H87" s="67" t="s">
        <v>449</v>
      </c>
      <c r="I87" s="67"/>
      <c r="J87" s="27"/>
      <c r="K87" s="27"/>
      <c r="L87" s="67">
        <v>242</v>
      </c>
      <c r="M87" s="67"/>
      <c r="N87" s="27"/>
      <c r="O87" s="27"/>
      <c r="P87" s="67" t="s">
        <v>449</v>
      </c>
      <c r="Q87" s="67"/>
      <c r="R87" s="27"/>
    </row>
    <row r="88" spans="1:18">
      <c r="A88" s="48"/>
      <c r="B88" s="26"/>
      <c r="C88" s="27"/>
      <c r="D88" s="67"/>
      <c r="E88" s="67"/>
      <c r="F88" s="27"/>
      <c r="G88" s="27"/>
      <c r="H88" s="67"/>
      <c r="I88" s="67"/>
      <c r="J88" s="27"/>
      <c r="K88" s="27"/>
      <c r="L88" s="67"/>
      <c r="M88" s="67"/>
      <c r="N88" s="27"/>
      <c r="O88" s="27"/>
      <c r="P88" s="67"/>
      <c r="Q88" s="67"/>
      <c r="R88" s="27"/>
    </row>
    <row r="89" spans="1:18">
      <c r="A89" s="48"/>
      <c r="B89" s="34" t="s">
        <v>736</v>
      </c>
      <c r="C89" s="35"/>
      <c r="D89" s="81">
        <v>78</v>
      </c>
      <c r="E89" s="81"/>
      <c r="F89" s="35"/>
      <c r="G89" s="35"/>
      <c r="H89" s="81" t="s">
        <v>449</v>
      </c>
      <c r="I89" s="81"/>
      <c r="J89" s="35"/>
      <c r="K89" s="35"/>
      <c r="L89" s="81">
        <v>98</v>
      </c>
      <c r="M89" s="81"/>
      <c r="N89" s="35"/>
      <c r="O89" s="35"/>
      <c r="P89" s="81" t="s">
        <v>449</v>
      </c>
      <c r="Q89" s="81"/>
      <c r="R89" s="35"/>
    </row>
    <row r="90" spans="1:18">
      <c r="A90" s="48"/>
      <c r="B90" s="34"/>
      <c r="C90" s="35"/>
      <c r="D90" s="81"/>
      <c r="E90" s="81"/>
      <c r="F90" s="35"/>
      <c r="G90" s="35"/>
      <c r="H90" s="81"/>
      <c r="I90" s="81"/>
      <c r="J90" s="35"/>
      <c r="K90" s="35"/>
      <c r="L90" s="81"/>
      <c r="M90" s="81"/>
      <c r="N90" s="35"/>
      <c r="O90" s="35"/>
      <c r="P90" s="81"/>
      <c r="Q90" s="81"/>
      <c r="R90" s="35"/>
    </row>
    <row r="91" spans="1:18">
      <c r="A91" s="48"/>
      <c r="B91" s="26" t="s">
        <v>746</v>
      </c>
      <c r="C91" s="27"/>
      <c r="D91" s="67">
        <v>109</v>
      </c>
      <c r="E91" s="67"/>
      <c r="F91" s="27"/>
      <c r="G91" s="27"/>
      <c r="H91" s="67" t="s">
        <v>449</v>
      </c>
      <c r="I91" s="67"/>
      <c r="J91" s="27"/>
      <c r="K91" s="27"/>
      <c r="L91" s="67">
        <v>120</v>
      </c>
      <c r="M91" s="67"/>
      <c r="N91" s="27"/>
      <c r="O91" s="27"/>
      <c r="P91" s="67" t="s">
        <v>449</v>
      </c>
      <c r="Q91" s="67"/>
      <c r="R91" s="27"/>
    </row>
    <row r="92" spans="1:18" ht="15.75" thickBot="1">
      <c r="A92" s="48"/>
      <c r="B92" s="26"/>
      <c r="C92" s="27"/>
      <c r="D92" s="69"/>
      <c r="E92" s="69"/>
      <c r="F92" s="82"/>
      <c r="G92" s="27"/>
      <c r="H92" s="69"/>
      <c r="I92" s="69"/>
      <c r="J92" s="82"/>
      <c r="K92" s="27"/>
      <c r="L92" s="69"/>
      <c r="M92" s="69"/>
      <c r="N92" s="82"/>
      <c r="O92" s="27"/>
      <c r="P92" s="69"/>
      <c r="Q92" s="69"/>
      <c r="R92" s="82"/>
    </row>
    <row r="93" spans="1:18">
      <c r="A93" s="48"/>
      <c r="B93" s="34" t="s">
        <v>747</v>
      </c>
      <c r="C93" s="35"/>
      <c r="D93" s="83">
        <v>859</v>
      </c>
      <c r="E93" s="83"/>
      <c r="F93" s="61"/>
      <c r="G93" s="35"/>
      <c r="H93" s="83" t="s">
        <v>748</v>
      </c>
      <c r="I93" s="83"/>
      <c r="J93" s="73" t="s">
        <v>353</v>
      </c>
      <c r="K93" s="35"/>
      <c r="L93" s="83">
        <v>781</v>
      </c>
      <c r="M93" s="83"/>
      <c r="N93" s="61"/>
      <c r="O93" s="35"/>
      <c r="P93" s="83" t="s">
        <v>749</v>
      </c>
      <c r="Q93" s="83"/>
      <c r="R93" s="73" t="s">
        <v>353</v>
      </c>
    </row>
    <row r="94" spans="1:18">
      <c r="A94" s="48"/>
      <c r="B94" s="34"/>
      <c r="C94" s="35"/>
      <c r="D94" s="120"/>
      <c r="E94" s="120"/>
      <c r="F94" s="121"/>
      <c r="G94" s="35"/>
      <c r="H94" s="120"/>
      <c r="I94" s="120"/>
      <c r="J94" s="122"/>
      <c r="K94" s="35"/>
      <c r="L94" s="120"/>
      <c r="M94" s="120"/>
      <c r="N94" s="121"/>
      <c r="O94" s="35"/>
      <c r="P94" s="120"/>
      <c r="Q94" s="120"/>
      <c r="R94" s="122"/>
    </row>
    <row r="95" spans="1:18">
      <c r="A95" s="48"/>
      <c r="B95" s="26" t="s">
        <v>750</v>
      </c>
      <c r="C95" s="27"/>
      <c r="D95" s="93">
        <v>1819</v>
      </c>
      <c r="E95" s="93"/>
      <c r="F95" s="27"/>
      <c r="G95" s="27"/>
      <c r="H95" s="67" t="s">
        <v>748</v>
      </c>
      <c r="I95" s="67"/>
      <c r="J95" s="79" t="s">
        <v>353</v>
      </c>
      <c r="K95" s="27"/>
      <c r="L95" s="93">
        <v>1607</v>
      </c>
      <c r="M95" s="93"/>
      <c r="N95" s="27"/>
      <c r="O95" s="27"/>
      <c r="P95" s="67" t="s">
        <v>749</v>
      </c>
      <c r="Q95" s="67"/>
      <c r="R95" s="79" t="s">
        <v>353</v>
      </c>
    </row>
    <row r="96" spans="1:18">
      <c r="A96" s="48"/>
      <c r="B96" s="26"/>
      <c r="C96" s="27"/>
      <c r="D96" s="93"/>
      <c r="E96" s="93"/>
      <c r="F96" s="27"/>
      <c r="G96" s="27"/>
      <c r="H96" s="67"/>
      <c r="I96" s="67"/>
      <c r="J96" s="79"/>
      <c r="K96" s="27"/>
      <c r="L96" s="93"/>
      <c r="M96" s="93"/>
      <c r="N96" s="27"/>
      <c r="O96" s="27"/>
      <c r="P96" s="67"/>
      <c r="Q96" s="67"/>
      <c r="R96" s="79"/>
    </row>
    <row r="97" spans="1:18">
      <c r="A97" s="48"/>
      <c r="B97" s="34" t="s">
        <v>751</v>
      </c>
      <c r="C97" s="35"/>
      <c r="D97" s="81" t="s">
        <v>752</v>
      </c>
      <c r="E97" s="81"/>
      <c r="F97" s="72" t="s">
        <v>353</v>
      </c>
      <c r="G97" s="35"/>
      <c r="H97" s="81" t="s">
        <v>449</v>
      </c>
      <c r="I97" s="81"/>
      <c r="J97" s="35"/>
      <c r="K97" s="35"/>
      <c r="L97" s="81" t="s">
        <v>753</v>
      </c>
      <c r="M97" s="81"/>
      <c r="N97" s="72" t="s">
        <v>353</v>
      </c>
      <c r="O97" s="35"/>
      <c r="P97" s="81" t="s">
        <v>449</v>
      </c>
      <c r="Q97" s="81"/>
      <c r="R97" s="35"/>
    </row>
    <row r="98" spans="1:18" ht="15.75" thickBot="1">
      <c r="A98" s="48"/>
      <c r="B98" s="34"/>
      <c r="C98" s="35"/>
      <c r="D98" s="68"/>
      <c r="E98" s="68"/>
      <c r="F98" s="98"/>
      <c r="G98" s="35"/>
      <c r="H98" s="68"/>
      <c r="I98" s="68"/>
      <c r="J98" s="38"/>
      <c r="K98" s="35"/>
      <c r="L98" s="68"/>
      <c r="M98" s="68"/>
      <c r="N98" s="98"/>
      <c r="O98" s="35"/>
      <c r="P98" s="68"/>
      <c r="Q98" s="68"/>
      <c r="R98" s="38"/>
    </row>
    <row r="99" spans="1:18">
      <c r="A99" s="48"/>
      <c r="B99" s="66" t="s">
        <v>754</v>
      </c>
      <c r="C99" s="27"/>
      <c r="D99" s="62" t="s">
        <v>286</v>
      </c>
      <c r="E99" s="64">
        <v>1608</v>
      </c>
      <c r="F99" s="32"/>
      <c r="G99" s="27"/>
      <c r="H99" s="62" t="s">
        <v>286</v>
      </c>
      <c r="I99" s="85" t="s">
        <v>748</v>
      </c>
      <c r="J99" s="62" t="s">
        <v>353</v>
      </c>
      <c r="K99" s="27"/>
      <c r="L99" s="62" t="s">
        <v>286</v>
      </c>
      <c r="M99" s="64">
        <v>1424</v>
      </c>
      <c r="N99" s="32"/>
      <c r="O99" s="27"/>
      <c r="P99" s="62" t="s">
        <v>286</v>
      </c>
      <c r="Q99" s="85" t="s">
        <v>749</v>
      </c>
      <c r="R99" s="62" t="s">
        <v>353</v>
      </c>
    </row>
    <row r="100" spans="1:18" ht="15.75" thickBot="1">
      <c r="A100" s="48"/>
      <c r="B100" s="66"/>
      <c r="C100" s="27"/>
      <c r="D100" s="99"/>
      <c r="E100" s="100"/>
      <c r="F100" s="41"/>
      <c r="G100" s="27"/>
      <c r="H100" s="99"/>
      <c r="I100" s="101"/>
      <c r="J100" s="99"/>
      <c r="K100" s="27"/>
      <c r="L100" s="99"/>
      <c r="M100" s="100"/>
      <c r="N100" s="41"/>
      <c r="O100" s="27"/>
      <c r="P100" s="99"/>
      <c r="Q100" s="101"/>
      <c r="R100" s="99"/>
    </row>
    <row r="101" spans="1:18" ht="15.75" thickTop="1">
      <c r="A101" s="48"/>
      <c r="B101" s="47"/>
      <c r="C101" s="47"/>
      <c r="D101" s="47"/>
      <c r="E101" s="47"/>
      <c r="F101" s="47"/>
      <c r="G101" s="47"/>
      <c r="H101" s="47"/>
      <c r="I101" s="47"/>
      <c r="J101" s="47"/>
      <c r="K101" s="47"/>
      <c r="L101" s="47"/>
      <c r="M101" s="47"/>
      <c r="N101" s="47"/>
      <c r="O101" s="47"/>
      <c r="P101" s="47"/>
      <c r="Q101" s="47"/>
      <c r="R101" s="47"/>
    </row>
    <row r="102" spans="1:18" ht="25.5" customHeight="1">
      <c r="A102" s="48"/>
      <c r="B102" s="51" t="s">
        <v>755</v>
      </c>
      <c r="C102" s="51"/>
      <c r="D102" s="51"/>
      <c r="E102" s="51"/>
      <c r="F102" s="51"/>
      <c r="G102" s="51"/>
      <c r="H102" s="51"/>
      <c r="I102" s="51"/>
      <c r="J102" s="51"/>
      <c r="K102" s="51"/>
      <c r="L102" s="51"/>
      <c r="M102" s="51"/>
      <c r="N102" s="51"/>
      <c r="O102" s="51"/>
      <c r="P102" s="51"/>
      <c r="Q102" s="51"/>
      <c r="R102" s="51"/>
    </row>
    <row r="103" spans="1:18">
      <c r="A103" s="48"/>
      <c r="B103" s="47"/>
      <c r="C103" s="47"/>
      <c r="D103" s="47"/>
      <c r="E103" s="47"/>
      <c r="F103" s="47"/>
      <c r="G103" s="47"/>
      <c r="H103" s="47"/>
      <c r="I103" s="47"/>
      <c r="J103" s="47"/>
      <c r="K103" s="47"/>
      <c r="L103" s="47"/>
      <c r="M103" s="47"/>
      <c r="N103" s="47"/>
      <c r="O103" s="47"/>
      <c r="P103" s="47"/>
      <c r="Q103" s="47"/>
      <c r="R103" s="47"/>
    </row>
    <row r="104" spans="1:18" ht="25.5" customHeight="1">
      <c r="A104" s="48"/>
      <c r="B104" s="51" t="s">
        <v>756</v>
      </c>
      <c r="C104" s="51"/>
      <c r="D104" s="51"/>
      <c r="E104" s="51"/>
      <c r="F104" s="51"/>
      <c r="G104" s="51"/>
      <c r="H104" s="51"/>
      <c r="I104" s="51"/>
      <c r="J104" s="51"/>
      <c r="K104" s="51"/>
      <c r="L104" s="51"/>
      <c r="M104" s="51"/>
      <c r="N104" s="51"/>
      <c r="O104" s="51"/>
      <c r="P104" s="51"/>
      <c r="Q104" s="51"/>
      <c r="R104" s="51"/>
    </row>
    <row r="105" spans="1:18">
      <c r="A105" s="48"/>
      <c r="B105" s="47"/>
      <c r="C105" s="47"/>
      <c r="D105" s="47"/>
      <c r="E105" s="47"/>
      <c r="F105" s="47"/>
      <c r="G105" s="47"/>
      <c r="H105" s="47"/>
      <c r="I105" s="47"/>
      <c r="J105" s="47"/>
      <c r="K105" s="47"/>
      <c r="L105" s="47"/>
      <c r="M105" s="47"/>
      <c r="N105" s="47"/>
      <c r="O105" s="47"/>
      <c r="P105" s="47"/>
      <c r="Q105" s="47"/>
      <c r="R105" s="47"/>
    </row>
    <row r="106" spans="1:18" ht="25.5" customHeight="1">
      <c r="A106" s="48"/>
      <c r="B106" s="51" t="s">
        <v>757</v>
      </c>
      <c r="C106" s="51"/>
      <c r="D106" s="51"/>
      <c r="E106" s="51"/>
      <c r="F106" s="51"/>
      <c r="G106" s="51"/>
      <c r="H106" s="51"/>
      <c r="I106" s="51"/>
      <c r="J106" s="51"/>
      <c r="K106" s="51"/>
      <c r="L106" s="51"/>
      <c r="M106" s="51"/>
      <c r="N106" s="51"/>
      <c r="O106" s="51"/>
      <c r="P106" s="51"/>
      <c r="Q106" s="51"/>
      <c r="R106" s="51"/>
    </row>
    <row r="107" spans="1:18">
      <c r="A107" s="48"/>
      <c r="B107" s="47"/>
      <c r="C107" s="47"/>
      <c r="D107" s="47"/>
      <c r="E107" s="47"/>
      <c r="F107" s="47"/>
      <c r="G107" s="47"/>
      <c r="H107" s="47"/>
      <c r="I107" s="47"/>
      <c r="J107" s="47"/>
      <c r="K107" s="47"/>
      <c r="L107" s="47"/>
      <c r="M107" s="47"/>
      <c r="N107" s="47"/>
      <c r="O107" s="47"/>
      <c r="P107" s="47"/>
      <c r="Q107" s="47"/>
      <c r="R107" s="47"/>
    </row>
    <row r="108" spans="1:18" ht="51" customHeight="1">
      <c r="A108" s="48"/>
      <c r="B108" s="51" t="s">
        <v>758</v>
      </c>
      <c r="C108" s="51"/>
      <c r="D108" s="51"/>
      <c r="E108" s="51"/>
      <c r="F108" s="51"/>
      <c r="G108" s="51"/>
      <c r="H108" s="51"/>
      <c r="I108" s="51"/>
      <c r="J108" s="51"/>
      <c r="K108" s="51"/>
      <c r="L108" s="51"/>
      <c r="M108" s="51"/>
      <c r="N108" s="51"/>
      <c r="O108" s="51"/>
      <c r="P108" s="51"/>
      <c r="Q108" s="51"/>
      <c r="R108" s="51"/>
    </row>
    <row r="109" spans="1:18">
      <c r="A109" s="48"/>
      <c r="B109" s="47"/>
      <c r="C109" s="47"/>
      <c r="D109" s="47"/>
      <c r="E109" s="47"/>
      <c r="F109" s="47"/>
      <c r="G109" s="47"/>
      <c r="H109" s="47"/>
      <c r="I109" s="47"/>
      <c r="J109" s="47"/>
      <c r="K109" s="47"/>
      <c r="L109" s="47"/>
      <c r="M109" s="47"/>
      <c r="N109" s="47"/>
      <c r="O109" s="47"/>
      <c r="P109" s="47"/>
      <c r="Q109" s="47"/>
      <c r="R109" s="47"/>
    </row>
    <row r="110" spans="1:18">
      <c r="A110" s="48"/>
      <c r="B110" s="51" t="s">
        <v>759</v>
      </c>
      <c r="C110" s="51"/>
      <c r="D110" s="51"/>
      <c r="E110" s="51"/>
      <c r="F110" s="51"/>
      <c r="G110" s="51"/>
      <c r="H110" s="51"/>
      <c r="I110" s="51"/>
      <c r="J110" s="51"/>
      <c r="K110" s="51"/>
      <c r="L110" s="51"/>
      <c r="M110" s="51"/>
      <c r="N110" s="51"/>
      <c r="O110" s="51"/>
      <c r="P110" s="51"/>
      <c r="Q110" s="51"/>
      <c r="R110" s="51"/>
    </row>
    <row r="111" spans="1:18">
      <c r="A111" s="48"/>
      <c r="B111" s="23"/>
      <c r="C111" s="23"/>
      <c r="D111" s="23"/>
      <c r="E111" s="23"/>
      <c r="F111" s="23"/>
      <c r="G111" s="23"/>
      <c r="H111" s="23"/>
      <c r="I111" s="23"/>
      <c r="J111" s="23"/>
      <c r="K111" s="23"/>
      <c r="L111" s="23"/>
      <c r="M111" s="23"/>
      <c r="N111" s="23"/>
    </row>
    <row r="112" spans="1:18">
      <c r="A112" s="48"/>
      <c r="B112" s="13"/>
      <c r="C112" s="13"/>
      <c r="D112" s="13"/>
      <c r="E112" s="13"/>
      <c r="F112" s="13"/>
      <c r="G112" s="13"/>
      <c r="H112" s="13"/>
      <c r="I112" s="13"/>
      <c r="J112" s="13"/>
      <c r="K112" s="13"/>
      <c r="L112" s="13"/>
      <c r="M112" s="13"/>
      <c r="N112" s="13"/>
    </row>
    <row r="113" spans="1:14" ht="15.75" thickBot="1">
      <c r="A113" s="48"/>
      <c r="B113" s="16"/>
      <c r="C113" s="16"/>
      <c r="D113" s="24">
        <v>2013</v>
      </c>
      <c r="E113" s="24"/>
      <c r="F113" s="24"/>
      <c r="G113" s="16"/>
      <c r="H113" s="24">
        <v>2012</v>
      </c>
      <c r="I113" s="24"/>
      <c r="J113" s="24"/>
      <c r="K113" s="16"/>
      <c r="L113" s="24">
        <v>2011</v>
      </c>
      <c r="M113" s="24"/>
      <c r="N113" s="24"/>
    </row>
    <row r="114" spans="1:14">
      <c r="A114" s="48"/>
      <c r="B114" s="26" t="s">
        <v>760</v>
      </c>
      <c r="C114" s="27"/>
      <c r="D114" s="62" t="s">
        <v>286</v>
      </c>
      <c r="E114" s="85">
        <v>270</v>
      </c>
      <c r="F114" s="32"/>
      <c r="G114" s="27"/>
      <c r="H114" s="62" t="s">
        <v>286</v>
      </c>
      <c r="I114" s="85">
        <v>197</v>
      </c>
      <c r="J114" s="32"/>
      <c r="K114" s="27"/>
      <c r="L114" s="62" t="s">
        <v>286</v>
      </c>
      <c r="M114" s="85">
        <v>230</v>
      </c>
      <c r="N114" s="32"/>
    </row>
    <row r="115" spans="1:14">
      <c r="A115" s="48"/>
      <c r="B115" s="26"/>
      <c r="C115" s="27"/>
      <c r="D115" s="63"/>
      <c r="E115" s="92"/>
      <c r="F115" s="33"/>
      <c r="G115" s="27"/>
      <c r="H115" s="63"/>
      <c r="I115" s="92"/>
      <c r="J115" s="33"/>
      <c r="K115" s="27"/>
      <c r="L115" s="63"/>
      <c r="M115" s="92"/>
      <c r="N115" s="33"/>
    </row>
    <row r="116" spans="1:14">
      <c r="A116" s="48"/>
      <c r="B116" s="34" t="s">
        <v>761</v>
      </c>
      <c r="C116" s="35"/>
      <c r="D116" s="35"/>
      <c r="E116" s="35"/>
      <c r="F116" s="35"/>
      <c r="G116" s="35"/>
      <c r="H116" s="35"/>
      <c r="I116" s="35"/>
      <c r="J116" s="35"/>
      <c r="K116" s="35"/>
      <c r="L116" s="35"/>
      <c r="M116" s="35"/>
      <c r="N116" s="35"/>
    </row>
    <row r="117" spans="1:14">
      <c r="A117" s="48"/>
      <c r="B117" s="34"/>
      <c r="C117" s="35"/>
      <c r="D117" s="35"/>
      <c r="E117" s="35"/>
      <c r="F117" s="35"/>
      <c r="G117" s="35"/>
      <c r="H117" s="35"/>
      <c r="I117" s="35"/>
      <c r="J117" s="35"/>
      <c r="K117" s="35"/>
      <c r="L117" s="35"/>
      <c r="M117" s="35"/>
      <c r="N117" s="35"/>
    </row>
    <row r="118" spans="1:14">
      <c r="A118" s="48"/>
      <c r="B118" s="66" t="s">
        <v>762</v>
      </c>
      <c r="C118" s="27"/>
      <c r="D118" s="67">
        <v>37</v>
      </c>
      <c r="E118" s="67"/>
      <c r="F118" s="27"/>
      <c r="G118" s="27"/>
      <c r="H118" s="67">
        <v>25</v>
      </c>
      <c r="I118" s="67"/>
      <c r="J118" s="27"/>
      <c r="K118" s="27"/>
      <c r="L118" s="67">
        <v>42</v>
      </c>
      <c r="M118" s="67"/>
      <c r="N118" s="27"/>
    </row>
    <row r="119" spans="1:14">
      <c r="A119" s="48"/>
      <c r="B119" s="66"/>
      <c r="C119" s="27"/>
      <c r="D119" s="67"/>
      <c r="E119" s="67"/>
      <c r="F119" s="27"/>
      <c r="G119" s="27"/>
      <c r="H119" s="67"/>
      <c r="I119" s="67"/>
      <c r="J119" s="27"/>
      <c r="K119" s="27"/>
      <c r="L119" s="67"/>
      <c r="M119" s="67"/>
      <c r="N119" s="27"/>
    </row>
    <row r="120" spans="1:14">
      <c r="A120" s="48"/>
      <c r="B120" s="87" t="s">
        <v>763</v>
      </c>
      <c r="C120" s="35"/>
      <c r="D120" s="81" t="s">
        <v>449</v>
      </c>
      <c r="E120" s="81"/>
      <c r="F120" s="35"/>
      <c r="G120" s="35"/>
      <c r="H120" s="81" t="s">
        <v>395</v>
      </c>
      <c r="I120" s="81"/>
      <c r="J120" s="72" t="s">
        <v>353</v>
      </c>
      <c r="K120" s="35"/>
      <c r="L120" s="81" t="s">
        <v>536</v>
      </c>
      <c r="M120" s="81"/>
      <c r="N120" s="72" t="s">
        <v>353</v>
      </c>
    </row>
    <row r="121" spans="1:14">
      <c r="A121" s="48"/>
      <c r="B121" s="87"/>
      <c r="C121" s="35"/>
      <c r="D121" s="81"/>
      <c r="E121" s="81"/>
      <c r="F121" s="35"/>
      <c r="G121" s="35"/>
      <c r="H121" s="81"/>
      <c r="I121" s="81"/>
      <c r="J121" s="72"/>
      <c r="K121" s="35"/>
      <c r="L121" s="81"/>
      <c r="M121" s="81"/>
      <c r="N121" s="72"/>
    </row>
    <row r="122" spans="1:14">
      <c r="A122" s="48"/>
      <c r="B122" s="26" t="s">
        <v>764</v>
      </c>
      <c r="C122" s="27"/>
      <c r="D122" s="27"/>
      <c r="E122" s="27"/>
      <c r="F122" s="27"/>
      <c r="G122" s="27"/>
      <c r="H122" s="27"/>
      <c r="I122" s="27"/>
      <c r="J122" s="27"/>
      <c r="K122" s="27"/>
      <c r="L122" s="27"/>
      <c r="M122" s="27"/>
      <c r="N122" s="27"/>
    </row>
    <row r="123" spans="1:14">
      <c r="A123" s="48"/>
      <c r="B123" s="26"/>
      <c r="C123" s="27"/>
      <c r="D123" s="27"/>
      <c r="E123" s="27"/>
      <c r="F123" s="27"/>
      <c r="G123" s="27"/>
      <c r="H123" s="27"/>
      <c r="I123" s="27"/>
      <c r="J123" s="27"/>
      <c r="K123" s="27"/>
      <c r="L123" s="27"/>
      <c r="M123" s="27"/>
      <c r="N123" s="27"/>
    </row>
    <row r="124" spans="1:14">
      <c r="A124" s="48"/>
      <c r="B124" s="87" t="s">
        <v>762</v>
      </c>
      <c r="C124" s="35"/>
      <c r="D124" s="81">
        <v>10</v>
      </c>
      <c r="E124" s="81"/>
      <c r="F124" s="35"/>
      <c r="G124" s="35"/>
      <c r="H124" s="81">
        <v>64</v>
      </c>
      <c r="I124" s="81"/>
      <c r="J124" s="35"/>
      <c r="K124" s="35"/>
      <c r="L124" s="81">
        <v>14</v>
      </c>
      <c r="M124" s="81"/>
      <c r="N124" s="35"/>
    </row>
    <row r="125" spans="1:14">
      <c r="A125" s="48"/>
      <c r="B125" s="87"/>
      <c r="C125" s="35"/>
      <c r="D125" s="81"/>
      <c r="E125" s="81"/>
      <c r="F125" s="35"/>
      <c r="G125" s="35"/>
      <c r="H125" s="81"/>
      <c r="I125" s="81"/>
      <c r="J125" s="35"/>
      <c r="K125" s="35"/>
      <c r="L125" s="81"/>
      <c r="M125" s="81"/>
      <c r="N125" s="35"/>
    </row>
    <row r="126" spans="1:14">
      <c r="A126" s="48"/>
      <c r="B126" s="54" t="s">
        <v>763</v>
      </c>
      <c r="C126" s="21"/>
      <c r="D126" s="67" t="s">
        <v>765</v>
      </c>
      <c r="E126" s="67"/>
      <c r="F126" s="43" t="s">
        <v>353</v>
      </c>
      <c r="G126" s="21"/>
      <c r="H126" s="67" t="s">
        <v>547</v>
      </c>
      <c r="I126" s="67"/>
      <c r="J126" s="43" t="s">
        <v>353</v>
      </c>
      <c r="K126" s="21"/>
      <c r="L126" s="67" t="s">
        <v>766</v>
      </c>
      <c r="M126" s="67"/>
      <c r="N126" s="43" t="s">
        <v>353</v>
      </c>
    </row>
    <row r="127" spans="1:14">
      <c r="A127" s="48"/>
      <c r="B127" s="34" t="s">
        <v>767</v>
      </c>
      <c r="C127" s="35"/>
      <c r="D127" s="81" t="s">
        <v>590</v>
      </c>
      <c r="E127" s="81"/>
      <c r="F127" s="72" t="s">
        <v>353</v>
      </c>
      <c r="G127" s="35"/>
      <c r="H127" s="81" t="s">
        <v>449</v>
      </c>
      <c r="I127" s="81"/>
      <c r="J127" s="35"/>
      <c r="K127" s="35"/>
      <c r="L127" s="81" t="s">
        <v>475</v>
      </c>
      <c r="M127" s="81"/>
      <c r="N127" s="72" t="s">
        <v>353</v>
      </c>
    </row>
    <row r="128" spans="1:14">
      <c r="A128" s="48"/>
      <c r="B128" s="34"/>
      <c r="C128" s="35"/>
      <c r="D128" s="81"/>
      <c r="E128" s="81"/>
      <c r="F128" s="72"/>
      <c r="G128" s="35"/>
      <c r="H128" s="81"/>
      <c r="I128" s="81"/>
      <c r="J128" s="35"/>
      <c r="K128" s="35"/>
      <c r="L128" s="81"/>
      <c r="M128" s="81"/>
      <c r="N128" s="72"/>
    </row>
    <row r="129" spans="1:18" ht="15.75" thickBot="1">
      <c r="A129" s="48"/>
      <c r="B129" s="20" t="s">
        <v>768</v>
      </c>
      <c r="C129" s="21"/>
      <c r="D129" s="69" t="s">
        <v>468</v>
      </c>
      <c r="E129" s="69"/>
      <c r="F129" s="58" t="s">
        <v>353</v>
      </c>
      <c r="G129" s="21"/>
      <c r="H129" s="69" t="s">
        <v>438</v>
      </c>
      <c r="I129" s="69"/>
      <c r="J129" s="58" t="s">
        <v>353</v>
      </c>
      <c r="K129" s="21"/>
      <c r="L129" s="69" t="s">
        <v>468</v>
      </c>
      <c r="M129" s="69"/>
      <c r="N129" s="58" t="s">
        <v>353</v>
      </c>
    </row>
    <row r="130" spans="1:18">
      <c r="A130" s="48"/>
      <c r="B130" s="34" t="s">
        <v>769</v>
      </c>
      <c r="C130" s="35"/>
      <c r="D130" s="73" t="s">
        <v>286</v>
      </c>
      <c r="E130" s="83">
        <v>266</v>
      </c>
      <c r="F130" s="61"/>
      <c r="G130" s="35"/>
      <c r="H130" s="73" t="s">
        <v>286</v>
      </c>
      <c r="I130" s="83">
        <v>270</v>
      </c>
      <c r="J130" s="61"/>
      <c r="K130" s="35"/>
      <c r="L130" s="73" t="s">
        <v>286</v>
      </c>
      <c r="M130" s="83">
        <v>197</v>
      </c>
      <c r="N130" s="61"/>
    </row>
    <row r="131" spans="1:18" ht="15.75" thickBot="1">
      <c r="A131" s="48"/>
      <c r="B131" s="34"/>
      <c r="C131" s="35"/>
      <c r="D131" s="74"/>
      <c r="E131" s="84"/>
      <c r="F131" s="78"/>
      <c r="G131" s="35"/>
      <c r="H131" s="74"/>
      <c r="I131" s="84"/>
      <c r="J131" s="78"/>
      <c r="K131" s="35"/>
      <c r="L131" s="74"/>
      <c r="M131" s="84"/>
      <c r="N131" s="78"/>
    </row>
    <row r="132" spans="1:18" ht="15.75" thickTop="1">
      <c r="A132" s="48"/>
      <c r="B132" s="51" t="s">
        <v>770</v>
      </c>
      <c r="C132" s="51"/>
      <c r="D132" s="51"/>
      <c r="E132" s="51"/>
      <c r="F132" s="51"/>
      <c r="G132" s="51"/>
      <c r="H132" s="51"/>
      <c r="I132" s="51"/>
      <c r="J132" s="51"/>
      <c r="K132" s="51"/>
      <c r="L132" s="51"/>
      <c r="M132" s="51"/>
      <c r="N132" s="51"/>
      <c r="O132" s="51"/>
      <c r="P132" s="51"/>
      <c r="Q132" s="51"/>
      <c r="R132" s="51"/>
    </row>
    <row r="133" spans="1:18" ht="51" customHeight="1">
      <c r="A133" s="48"/>
      <c r="B133" s="51" t="s">
        <v>771</v>
      </c>
      <c r="C133" s="51"/>
      <c r="D133" s="51"/>
      <c r="E133" s="51"/>
      <c r="F133" s="51"/>
      <c r="G133" s="51"/>
      <c r="H133" s="51"/>
      <c r="I133" s="51"/>
      <c r="J133" s="51"/>
      <c r="K133" s="51"/>
      <c r="L133" s="51"/>
      <c r="M133" s="51"/>
      <c r="N133" s="51"/>
      <c r="O133" s="51"/>
      <c r="P133" s="51"/>
      <c r="Q133" s="51"/>
      <c r="R133" s="51"/>
    </row>
    <row r="134" spans="1:18">
      <c r="A134" s="48"/>
      <c r="B134" s="51" t="s">
        <v>772</v>
      </c>
      <c r="C134" s="51"/>
      <c r="D134" s="51"/>
      <c r="E134" s="51"/>
      <c r="F134" s="51"/>
      <c r="G134" s="51"/>
      <c r="H134" s="51"/>
      <c r="I134" s="51"/>
      <c r="J134" s="51"/>
      <c r="K134" s="51"/>
      <c r="L134" s="51"/>
      <c r="M134" s="51"/>
      <c r="N134" s="51"/>
      <c r="O134" s="51"/>
      <c r="P134" s="51"/>
      <c r="Q134" s="51"/>
      <c r="R134" s="51"/>
    </row>
    <row r="135" spans="1:18" ht="25.5" customHeight="1">
      <c r="A135" s="48"/>
      <c r="B135" s="51" t="s">
        <v>773</v>
      </c>
      <c r="C135" s="51"/>
      <c r="D135" s="51"/>
      <c r="E135" s="51"/>
      <c r="F135" s="51"/>
      <c r="G135" s="51"/>
      <c r="H135" s="51"/>
      <c r="I135" s="51"/>
      <c r="J135" s="51"/>
      <c r="K135" s="51"/>
      <c r="L135" s="51"/>
      <c r="M135" s="51"/>
      <c r="N135" s="51"/>
      <c r="O135" s="51"/>
      <c r="P135" s="51"/>
      <c r="Q135" s="51"/>
      <c r="R135" s="51"/>
    </row>
  </sheetData>
  <mergeCells count="530">
    <mergeCell ref="B135:R135"/>
    <mergeCell ref="B108:R108"/>
    <mergeCell ref="B109:R109"/>
    <mergeCell ref="B110:R110"/>
    <mergeCell ref="B132:R132"/>
    <mergeCell ref="B133:R133"/>
    <mergeCell ref="B134:R134"/>
    <mergeCell ref="B102:R102"/>
    <mergeCell ref="B103:R103"/>
    <mergeCell ref="B104:R104"/>
    <mergeCell ref="B105:R105"/>
    <mergeCell ref="B106:R106"/>
    <mergeCell ref="B107:R107"/>
    <mergeCell ref="B49:R49"/>
    <mergeCell ref="B50:R50"/>
    <mergeCell ref="B51:R51"/>
    <mergeCell ref="B52:R52"/>
    <mergeCell ref="B53:R53"/>
    <mergeCell ref="B101:R101"/>
    <mergeCell ref="N130:N131"/>
    <mergeCell ref="A1:A2"/>
    <mergeCell ref="B1:R1"/>
    <mergeCell ref="B2:R2"/>
    <mergeCell ref="B3:R3"/>
    <mergeCell ref="A4:A135"/>
    <mergeCell ref="B4:R4"/>
    <mergeCell ref="B5:R5"/>
    <mergeCell ref="B6:R6"/>
    <mergeCell ref="B32:R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K128"/>
    <mergeCell ref="L127:M128"/>
    <mergeCell ref="N127:N128"/>
    <mergeCell ref="D129:E129"/>
    <mergeCell ref="H129:I129"/>
    <mergeCell ref="L129:M129"/>
    <mergeCell ref="N124:N125"/>
    <mergeCell ref="D126:E126"/>
    <mergeCell ref="H126:I126"/>
    <mergeCell ref="L126:M126"/>
    <mergeCell ref="B127:B128"/>
    <mergeCell ref="C127:C128"/>
    <mergeCell ref="D127:E128"/>
    <mergeCell ref="F127:F128"/>
    <mergeCell ref="G127:G128"/>
    <mergeCell ref="H127:I128"/>
    <mergeCell ref="L122:N123"/>
    <mergeCell ref="B124:B125"/>
    <mergeCell ref="C124:C125"/>
    <mergeCell ref="D124:E125"/>
    <mergeCell ref="F124:F125"/>
    <mergeCell ref="G124:G125"/>
    <mergeCell ref="H124:I125"/>
    <mergeCell ref="J124:J125"/>
    <mergeCell ref="K124:K125"/>
    <mergeCell ref="L124:M125"/>
    <mergeCell ref="J120:J121"/>
    <mergeCell ref="K120:K121"/>
    <mergeCell ref="L120:M121"/>
    <mergeCell ref="N120:N121"/>
    <mergeCell ref="B122:B123"/>
    <mergeCell ref="C122:C123"/>
    <mergeCell ref="D122:F123"/>
    <mergeCell ref="G122:G123"/>
    <mergeCell ref="H122:J123"/>
    <mergeCell ref="K122:K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N114:N115"/>
    <mergeCell ref="B116:B117"/>
    <mergeCell ref="C116:C117"/>
    <mergeCell ref="D116:F117"/>
    <mergeCell ref="G116:G117"/>
    <mergeCell ref="H116:J117"/>
    <mergeCell ref="K116:K117"/>
    <mergeCell ref="L116:N117"/>
    <mergeCell ref="H114:H115"/>
    <mergeCell ref="I114:I115"/>
    <mergeCell ref="J114:J115"/>
    <mergeCell ref="K114:K115"/>
    <mergeCell ref="L114:L115"/>
    <mergeCell ref="M114:M115"/>
    <mergeCell ref="B111:N111"/>
    <mergeCell ref="D113:F113"/>
    <mergeCell ref="H113:J113"/>
    <mergeCell ref="L113:N113"/>
    <mergeCell ref="B114:B115"/>
    <mergeCell ref="C114:C115"/>
    <mergeCell ref="D114:D115"/>
    <mergeCell ref="E114:E115"/>
    <mergeCell ref="F114:F115"/>
    <mergeCell ref="G114:G115"/>
    <mergeCell ref="M99:M100"/>
    <mergeCell ref="N99:N100"/>
    <mergeCell ref="O99:O100"/>
    <mergeCell ref="P99:P100"/>
    <mergeCell ref="Q99:Q100"/>
    <mergeCell ref="R99:R100"/>
    <mergeCell ref="G99:G100"/>
    <mergeCell ref="H99:H100"/>
    <mergeCell ref="I99:I100"/>
    <mergeCell ref="J99:J100"/>
    <mergeCell ref="K99:K100"/>
    <mergeCell ref="L99:L100"/>
    <mergeCell ref="L97:M98"/>
    <mergeCell ref="N97:N98"/>
    <mergeCell ref="O97:O98"/>
    <mergeCell ref="P97:Q98"/>
    <mergeCell ref="R97:R98"/>
    <mergeCell ref="B99:B100"/>
    <mergeCell ref="C99:C100"/>
    <mergeCell ref="D99:D100"/>
    <mergeCell ref="E99:E100"/>
    <mergeCell ref="F99:F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P57:R57"/>
    <mergeCell ref="P58:R58"/>
    <mergeCell ref="P59:R59"/>
    <mergeCell ref="D60:F60"/>
    <mergeCell ref="H60:J60"/>
    <mergeCell ref="L60:N60"/>
    <mergeCell ref="P60:R60"/>
    <mergeCell ref="H59:J59"/>
    <mergeCell ref="K57:K59"/>
    <mergeCell ref="L57:N57"/>
    <mergeCell ref="L58:N58"/>
    <mergeCell ref="L59:N59"/>
    <mergeCell ref="O57:O59"/>
    <mergeCell ref="B56:B59"/>
    <mergeCell ref="C56:C59"/>
    <mergeCell ref="D56:J56"/>
    <mergeCell ref="L56:R56"/>
    <mergeCell ref="D57:F57"/>
    <mergeCell ref="D58:F58"/>
    <mergeCell ref="D59:F59"/>
    <mergeCell ref="G57:G59"/>
    <mergeCell ref="H57:J57"/>
    <mergeCell ref="H58:J58"/>
    <mergeCell ref="N30:N31"/>
    <mergeCell ref="B36:K36"/>
    <mergeCell ref="D38:E38"/>
    <mergeCell ref="G38:H38"/>
    <mergeCell ref="J38:K38"/>
    <mergeCell ref="B54:R54"/>
    <mergeCell ref="B33:R33"/>
    <mergeCell ref="B34:R34"/>
    <mergeCell ref="B35:R35"/>
    <mergeCell ref="B48:R48"/>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B21:B22"/>
    <mergeCell ref="C21:C22"/>
    <mergeCell ref="D21:E22"/>
    <mergeCell ref="F21:F22"/>
    <mergeCell ref="G21:G22"/>
    <mergeCell ref="H21:I22"/>
    <mergeCell ref="J18:J19"/>
    <mergeCell ref="K18:K19"/>
    <mergeCell ref="L18:M19"/>
    <mergeCell ref="N18:N19"/>
    <mergeCell ref="D20:E20"/>
    <mergeCell ref="H20:I20"/>
    <mergeCell ref="L20:M20"/>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2" width="36.5703125" bestFit="1" customWidth="1"/>
    <col min="3" max="3" width="17.42578125" customWidth="1"/>
    <col min="4" max="4" width="21.85546875" customWidth="1"/>
    <col min="5" max="5" width="17.42578125" customWidth="1"/>
    <col min="6" max="6" width="6.7109375" customWidth="1"/>
    <col min="7" max="7" width="21.85546875" customWidth="1"/>
    <col min="8" max="8" width="11.85546875" customWidth="1"/>
    <col min="9" max="9" width="17.42578125" customWidth="1"/>
    <col min="10" max="10" width="21.85546875" customWidth="1"/>
    <col min="11" max="11" width="11.85546875" customWidth="1"/>
    <col min="12" max="12" width="8.5703125" customWidth="1"/>
    <col min="13" max="13" width="13" customWidth="1"/>
    <col min="14" max="14" width="6.7109375" customWidth="1"/>
    <col min="15" max="15" width="36.5703125" customWidth="1"/>
    <col min="16" max="16" width="8.5703125" customWidth="1"/>
    <col min="17" max="17" width="17.42578125" customWidth="1"/>
    <col min="18" max="18" width="36.5703125" customWidth="1"/>
  </cols>
  <sheetData>
    <row r="1" spans="1:18" ht="15" customHeight="1">
      <c r="A1" s="8" t="s">
        <v>7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5</v>
      </c>
      <c r="B3" s="47" t="s">
        <v>6</v>
      </c>
      <c r="C3" s="47"/>
      <c r="D3" s="47"/>
      <c r="E3" s="47"/>
      <c r="F3" s="47"/>
      <c r="G3" s="47"/>
      <c r="H3" s="47"/>
      <c r="I3" s="47"/>
      <c r="J3" s="47"/>
      <c r="K3" s="47"/>
      <c r="L3" s="47"/>
      <c r="M3" s="47"/>
      <c r="N3" s="47"/>
      <c r="O3" s="47"/>
      <c r="P3" s="47"/>
      <c r="Q3" s="47"/>
      <c r="R3" s="47"/>
    </row>
    <row r="4" spans="1:18" ht="15" customHeight="1">
      <c r="A4" s="48" t="s">
        <v>774</v>
      </c>
      <c r="B4" s="47" t="s">
        <v>6</v>
      </c>
      <c r="C4" s="47"/>
      <c r="D4" s="47"/>
      <c r="E4" s="47"/>
      <c r="F4" s="47"/>
      <c r="G4" s="47"/>
      <c r="H4" s="47"/>
      <c r="I4" s="47"/>
      <c r="J4" s="47"/>
      <c r="K4" s="47"/>
      <c r="L4" s="47"/>
      <c r="M4" s="47"/>
      <c r="N4" s="47"/>
      <c r="O4" s="47"/>
      <c r="P4" s="47"/>
      <c r="Q4" s="47"/>
      <c r="R4" s="47"/>
    </row>
    <row r="5" spans="1:18">
      <c r="A5" s="48"/>
      <c r="B5" s="49" t="s">
        <v>774</v>
      </c>
      <c r="C5" s="49"/>
      <c r="D5" s="49"/>
      <c r="E5" s="49"/>
      <c r="F5" s="49"/>
      <c r="G5" s="49"/>
      <c r="H5" s="49"/>
      <c r="I5" s="49"/>
      <c r="J5" s="49"/>
      <c r="K5" s="49"/>
      <c r="L5" s="49"/>
      <c r="M5" s="49"/>
      <c r="N5" s="49"/>
      <c r="O5" s="49"/>
      <c r="P5" s="49"/>
      <c r="Q5" s="49"/>
      <c r="R5" s="49"/>
    </row>
    <row r="6" spans="1:18">
      <c r="A6" s="48"/>
      <c r="B6" s="50" t="s">
        <v>776</v>
      </c>
      <c r="C6" s="50"/>
      <c r="D6" s="50"/>
      <c r="E6" s="50"/>
      <c r="F6" s="50"/>
      <c r="G6" s="50"/>
      <c r="H6" s="50"/>
      <c r="I6" s="50"/>
      <c r="J6" s="50"/>
      <c r="K6" s="50"/>
      <c r="L6" s="50"/>
      <c r="M6" s="50"/>
      <c r="N6" s="50"/>
      <c r="O6" s="50"/>
      <c r="P6" s="50"/>
      <c r="Q6" s="50"/>
      <c r="R6" s="50"/>
    </row>
    <row r="7" spans="1:18" ht="25.5" customHeight="1">
      <c r="A7" s="48"/>
      <c r="B7" s="51" t="s">
        <v>777</v>
      </c>
      <c r="C7" s="51"/>
      <c r="D7" s="51"/>
      <c r="E7" s="51"/>
      <c r="F7" s="51"/>
      <c r="G7" s="51"/>
      <c r="H7" s="51"/>
      <c r="I7" s="51"/>
      <c r="J7" s="51"/>
      <c r="K7" s="51"/>
      <c r="L7" s="51"/>
      <c r="M7" s="51"/>
      <c r="N7" s="51"/>
      <c r="O7" s="51"/>
      <c r="P7" s="51"/>
      <c r="Q7" s="51"/>
      <c r="R7" s="51"/>
    </row>
    <row r="8" spans="1:18">
      <c r="A8" s="48"/>
      <c r="B8" s="51" t="s">
        <v>778</v>
      </c>
      <c r="C8" s="51"/>
      <c r="D8" s="51"/>
      <c r="E8" s="51"/>
      <c r="F8" s="51"/>
      <c r="G8" s="51"/>
      <c r="H8" s="51"/>
      <c r="I8" s="51"/>
      <c r="J8" s="51"/>
      <c r="K8" s="51"/>
      <c r="L8" s="51"/>
      <c r="M8" s="51"/>
      <c r="N8" s="51"/>
      <c r="O8" s="51"/>
      <c r="P8" s="51"/>
      <c r="Q8" s="51"/>
      <c r="R8" s="51"/>
    </row>
    <row r="9" spans="1:18">
      <c r="A9" s="48"/>
      <c r="B9" s="50" t="s">
        <v>779</v>
      </c>
      <c r="C9" s="50"/>
      <c r="D9" s="50"/>
      <c r="E9" s="50"/>
      <c r="F9" s="50"/>
      <c r="G9" s="50"/>
      <c r="H9" s="50"/>
      <c r="I9" s="50"/>
      <c r="J9" s="50"/>
      <c r="K9" s="50"/>
      <c r="L9" s="50"/>
      <c r="M9" s="50"/>
      <c r="N9" s="50"/>
      <c r="O9" s="50"/>
      <c r="P9" s="50"/>
      <c r="Q9" s="50"/>
      <c r="R9" s="50"/>
    </row>
    <row r="10" spans="1:18">
      <c r="A10" s="48"/>
      <c r="B10" s="51" t="s">
        <v>780</v>
      </c>
      <c r="C10" s="51"/>
      <c r="D10" s="51"/>
      <c r="E10" s="51"/>
      <c r="F10" s="51"/>
      <c r="G10" s="51"/>
      <c r="H10" s="51"/>
      <c r="I10" s="51"/>
      <c r="J10" s="51"/>
      <c r="K10" s="51"/>
      <c r="L10" s="51"/>
      <c r="M10" s="51"/>
      <c r="N10" s="51"/>
      <c r="O10" s="51"/>
      <c r="P10" s="51"/>
      <c r="Q10" s="51"/>
      <c r="R10" s="51"/>
    </row>
    <row r="11" spans="1:18">
      <c r="A11" s="48"/>
      <c r="B11" s="52"/>
      <c r="C11" s="52"/>
      <c r="D11" s="52"/>
      <c r="E11" s="52"/>
      <c r="F11" s="52"/>
      <c r="G11" s="52"/>
      <c r="H11" s="52"/>
      <c r="I11" s="52"/>
      <c r="J11" s="52"/>
      <c r="K11" s="52"/>
      <c r="L11" s="52"/>
      <c r="M11" s="52"/>
      <c r="N11" s="52"/>
      <c r="O11" s="52"/>
      <c r="P11" s="52"/>
      <c r="Q11" s="52"/>
      <c r="R11" s="52"/>
    </row>
    <row r="12" spans="1:18" ht="25.5" customHeight="1">
      <c r="A12" s="48"/>
      <c r="B12" s="51" t="s">
        <v>781</v>
      </c>
      <c r="C12" s="51"/>
      <c r="D12" s="51"/>
      <c r="E12" s="51"/>
      <c r="F12" s="51"/>
      <c r="G12" s="51"/>
      <c r="H12" s="51"/>
      <c r="I12" s="51"/>
      <c r="J12" s="51"/>
      <c r="K12" s="51"/>
      <c r="L12" s="51"/>
      <c r="M12" s="51"/>
      <c r="N12" s="51"/>
      <c r="O12" s="51"/>
      <c r="P12" s="51"/>
      <c r="Q12" s="51"/>
      <c r="R12" s="51"/>
    </row>
    <row r="13" spans="1:18">
      <c r="A13" s="48"/>
      <c r="B13" s="51" t="s">
        <v>782</v>
      </c>
      <c r="C13" s="51"/>
      <c r="D13" s="51"/>
      <c r="E13" s="51"/>
      <c r="F13" s="51"/>
      <c r="G13" s="51"/>
      <c r="H13" s="51"/>
      <c r="I13" s="51"/>
      <c r="J13" s="51"/>
      <c r="K13" s="51"/>
      <c r="L13" s="51"/>
      <c r="M13" s="51"/>
      <c r="N13" s="51"/>
      <c r="O13" s="51"/>
      <c r="P13" s="51"/>
      <c r="Q13" s="51"/>
      <c r="R13" s="51"/>
    </row>
    <row r="14" spans="1:18">
      <c r="A14" s="48"/>
      <c r="B14" s="51" t="s">
        <v>783</v>
      </c>
      <c r="C14" s="51"/>
      <c r="D14" s="51"/>
      <c r="E14" s="51"/>
      <c r="F14" s="51"/>
      <c r="G14" s="51"/>
      <c r="H14" s="51"/>
      <c r="I14" s="51"/>
      <c r="J14" s="51"/>
      <c r="K14" s="51"/>
      <c r="L14" s="51"/>
      <c r="M14" s="51"/>
      <c r="N14" s="51"/>
      <c r="O14" s="51"/>
      <c r="P14" s="51"/>
      <c r="Q14" s="51"/>
      <c r="R14" s="51"/>
    </row>
    <row r="15" spans="1:18">
      <c r="A15" s="48"/>
      <c r="B15" s="51" t="s">
        <v>784</v>
      </c>
      <c r="C15" s="51"/>
      <c r="D15" s="51"/>
      <c r="E15" s="51"/>
      <c r="F15" s="51"/>
      <c r="G15" s="51"/>
      <c r="H15" s="51"/>
      <c r="I15" s="51"/>
      <c r="J15" s="51"/>
      <c r="K15" s="51"/>
      <c r="L15" s="51"/>
      <c r="M15" s="51"/>
      <c r="N15" s="51"/>
      <c r="O15" s="51"/>
      <c r="P15" s="51"/>
      <c r="Q15" s="51"/>
      <c r="R15" s="51"/>
    </row>
    <row r="16" spans="1:18">
      <c r="A16" s="48"/>
      <c r="B16" s="23"/>
      <c r="C16" s="23"/>
      <c r="D16" s="23"/>
      <c r="E16" s="23"/>
      <c r="F16" s="23"/>
      <c r="G16" s="23"/>
      <c r="H16" s="23"/>
      <c r="I16" s="23"/>
      <c r="J16" s="23"/>
    </row>
    <row r="17" spans="1:18">
      <c r="A17" s="48"/>
      <c r="B17" s="13"/>
      <c r="C17" s="13"/>
      <c r="D17" s="13"/>
      <c r="E17" s="13"/>
      <c r="F17" s="13"/>
      <c r="G17" s="13"/>
      <c r="H17" s="13"/>
      <c r="I17" s="13"/>
      <c r="J17" s="13"/>
    </row>
    <row r="18" spans="1:18">
      <c r="A18" s="48"/>
      <c r="B18" s="35"/>
      <c r="C18" s="35"/>
      <c r="D18" s="91" t="s">
        <v>348</v>
      </c>
      <c r="E18" s="91"/>
      <c r="F18" s="91"/>
      <c r="G18" s="35"/>
      <c r="H18" s="91" t="s">
        <v>348</v>
      </c>
      <c r="I18" s="91"/>
      <c r="J18" s="91"/>
    </row>
    <row r="19" spans="1:18" ht="15.75" thickBot="1">
      <c r="A19" s="48"/>
      <c r="B19" s="35"/>
      <c r="C19" s="35"/>
      <c r="D19" s="24">
        <v>2013</v>
      </c>
      <c r="E19" s="24"/>
      <c r="F19" s="24"/>
      <c r="G19" s="35"/>
      <c r="H19" s="24">
        <v>2012</v>
      </c>
      <c r="I19" s="24"/>
      <c r="J19" s="24"/>
    </row>
    <row r="20" spans="1:18">
      <c r="A20" s="48"/>
      <c r="B20" s="26" t="s">
        <v>785</v>
      </c>
      <c r="C20" s="27"/>
      <c r="D20" s="62" t="s">
        <v>286</v>
      </c>
      <c r="E20" s="85">
        <v>539</v>
      </c>
      <c r="F20" s="32"/>
      <c r="G20" s="27"/>
      <c r="H20" s="62" t="s">
        <v>286</v>
      </c>
      <c r="I20" s="85">
        <v>483</v>
      </c>
      <c r="J20" s="32"/>
    </row>
    <row r="21" spans="1:18">
      <c r="A21" s="48"/>
      <c r="B21" s="26"/>
      <c r="C21" s="27"/>
      <c r="D21" s="79"/>
      <c r="E21" s="67"/>
      <c r="F21" s="27"/>
      <c r="G21" s="27"/>
      <c r="H21" s="79"/>
      <c r="I21" s="67"/>
      <c r="J21" s="27"/>
    </row>
    <row r="22" spans="1:18">
      <c r="A22" s="48"/>
      <c r="B22" s="34" t="s">
        <v>786</v>
      </c>
      <c r="C22" s="35"/>
      <c r="D22" s="81">
        <v>20</v>
      </c>
      <c r="E22" s="81"/>
      <c r="F22" s="35"/>
      <c r="G22" s="35"/>
      <c r="H22" s="81">
        <v>21</v>
      </c>
      <c r="I22" s="81"/>
      <c r="J22" s="35"/>
    </row>
    <row r="23" spans="1:18">
      <c r="A23" s="48"/>
      <c r="B23" s="34"/>
      <c r="C23" s="35"/>
      <c r="D23" s="81"/>
      <c r="E23" s="81"/>
      <c r="F23" s="35"/>
      <c r="G23" s="35"/>
      <c r="H23" s="81"/>
      <c r="I23" s="81"/>
      <c r="J23" s="35"/>
    </row>
    <row r="24" spans="1:18">
      <c r="A24" s="48"/>
      <c r="B24" s="20" t="s">
        <v>787</v>
      </c>
      <c r="C24" s="21"/>
      <c r="D24" s="67" t="s">
        <v>788</v>
      </c>
      <c r="E24" s="67"/>
      <c r="F24" s="43" t="s">
        <v>353</v>
      </c>
      <c r="G24" s="21"/>
      <c r="H24" s="67" t="s">
        <v>789</v>
      </c>
      <c r="I24" s="67"/>
      <c r="J24" s="43" t="s">
        <v>353</v>
      </c>
    </row>
    <row r="25" spans="1:18">
      <c r="A25" s="48"/>
      <c r="B25" s="34" t="s">
        <v>790</v>
      </c>
      <c r="C25" s="35"/>
      <c r="D25" s="81" t="s">
        <v>791</v>
      </c>
      <c r="E25" s="81"/>
      <c r="F25" s="72" t="s">
        <v>353</v>
      </c>
      <c r="G25" s="35"/>
      <c r="H25" s="81">
        <v>52</v>
      </c>
      <c r="I25" s="81"/>
      <c r="J25" s="35"/>
    </row>
    <row r="26" spans="1:18" ht="15.75" thickBot="1">
      <c r="A26" s="48"/>
      <c r="B26" s="34"/>
      <c r="C26" s="35"/>
      <c r="D26" s="68"/>
      <c r="E26" s="68"/>
      <c r="F26" s="98"/>
      <c r="G26" s="35"/>
      <c r="H26" s="68"/>
      <c r="I26" s="68"/>
      <c r="J26" s="38"/>
    </row>
    <row r="27" spans="1:18">
      <c r="A27" s="48"/>
      <c r="B27" s="26" t="s">
        <v>792</v>
      </c>
      <c r="C27" s="27"/>
      <c r="D27" s="62" t="s">
        <v>286</v>
      </c>
      <c r="E27" s="85">
        <v>495</v>
      </c>
      <c r="F27" s="32"/>
      <c r="G27" s="27"/>
      <c r="H27" s="62" t="s">
        <v>286</v>
      </c>
      <c r="I27" s="85">
        <v>539</v>
      </c>
      <c r="J27" s="32"/>
    </row>
    <row r="28" spans="1:18" ht="15.75" thickBot="1">
      <c r="A28" s="48"/>
      <c r="B28" s="26"/>
      <c r="C28" s="27"/>
      <c r="D28" s="99"/>
      <c r="E28" s="101"/>
      <c r="F28" s="41"/>
      <c r="G28" s="27"/>
      <c r="H28" s="99"/>
      <c r="I28" s="101"/>
      <c r="J28" s="41"/>
    </row>
    <row r="29" spans="1:18" ht="15.75" thickTop="1">
      <c r="A29" s="48"/>
      <c r="B29" s="51" t="s">
        <v>793</v>
      </c>
      <c r="C29" s="51"/>
      <c r="D29" s="51"/>
      <c r="E29" s="51"/>
      <c r="F29" s="51"/>
      <c r="G29" s="51"/>
      <c r="H29" s="51"/>
      <c r="I29" s="51"/>
      <c r="J29" s="51"/>
      <c r="K29" s="51"/>
      <c r="L29" s="51"/>
      <c r="M29" s="51"/>
      <c r="N29" s="51"/>
      <c r="O29" s="51"/>
      <c r="P29" s="51"/>
      <c r="Q29" s="51"/>
      <c r="R29" s="51"/>
    </row>
    <row r="30" spans="1:18">
      <c r="A30" s="48"/>
      <c r="B30" s="23"/>
      <c r="C30" s="23"/>
      <c r="D30" s="23"/>
      <c r="E30" s="23"/>
      <c r="F30" s="23"/>
      <c r="G30" s="23"/>
      <c r="H30" s="23"/>
      <c r="I30" s="23"/>
      <c r="J30" s="23"/>
    </row>
    <row r="31" spans="1:18">
      <c r="A31" s="48"/>
      <c r="B31" s="13"/>
      <c r="C31" s="13"/>
      <c r="D31" s="13"/>
      <c r="E31" s="13"/>
      <c r="F31" s="13"/>
      <c r="G31" s="13"/>
      <c r="H31" s="13"/>
      <c r="I31" s="13"/>
      <c r="J31" s="13"/>
    </row>
    <row r="32" spans="1:18">
      <c r="A32" s="48"/>
      <c r="B32" s="35"/>
      <c r="C32" s="35"/>
      <c r="D32" s="91" t="s">
        <v>348</v>
      </c>
      <c r="E32" s="91"/>
      <c r="F32" s="91"/>
      <c r="G32" s="35"/>
      <c r="H32" s="91" t="s">
        <v>348</v>
      </c>
      <c r="I32" s="91"/>
      <c r="J32" s="91"/>
    </row>
    <row r="33" spans="1:18" ht="15.75" thickBot="1">
      <c r="A33" s="48"/>
      <c r="B33" s="35"/>
      <c r="C33" s="35"/>
      <c r="D33" s="24">
        <v>2013</v>
      </c>
      <c r="E33" s="24"/>
      <c r="F33" s="24"/>
      <c r="G33" s="35"/>
      <c r="H33" s="24">
        <v>2012</v>
      </c>
      <c r="I33" s="24"/>
      <c r="J33" s="24"/>
    </row>
    <row r="34" spans="1:18">
      <c r="A34" s="48"/>
      <c r="B34" s="26" t="s">
        <v>794</v>
      </c>
      <c r="C34" s="27"/>
      <c r="D34" s="62" t="s">
        <v>286</v>
      </c>
      <c r="E34" s="85">
        <v>431</v>
      </c>
      <c r="F34" s="32"/>
      <c r="G34" s="27"/>
      <c r="H34" s="62" t="s">
        <v>286</v>
      </c>
      <c r="I34" s="85">
        <v>397</v>
      </c>
      <c r="J34" s="32"/>
    </row>
    <row r="35" spans="1:18">
      <c r="A35" s="48"/>
      <c r="B35" s="26"/>
      <c r="C35" s="27"/>
      <c r="D35" s="79"/>
      <c r="E35" s="67"/>
      <c r="F35" s="27"/>
      <c r="G35" s="27"/>
      <c r="H35" s="79"/>
      <c r="I35" s="67"/>
      <c r="J35" s="27"/>
    </row>
    <row r="36" spans="1:18">
      <c r="A36" s="48"/>
      <c r="B36" s="34" t="s">
        <v>795</v>
      </c>
      <c r="C36" s="35"/>
      <c r="D36" s="81">
        <v>35</v>
      </c>
      <c r="E36" s="81"/>
      <c r="F36" s="35"/>
      <c r="G36" s="35"/>
      <c r="H36" s="81">
        <v>51</v>
      </c>
      <c r="I36" s="81"/>
      <c r="J36" s="35"/>
    </row>
    <row r="37" spans="1:18">
      <c r="A37" s="48"/>
      <c r="B37" s="34"/>
      <c r="C37" s="35"/>
      <c r="D37" s="81"/>
      <c r="E37" s="81"/>
      <c r="F37" s="35"/>
      <c r="G37" s="35"/>
      <c r="H37" s="81"/>
      <c r="I37" s="81"/>
      <c r="J37" s="35"/>
    </row>
    <row r="38" spans="1:18">
      <c r="A38" s="48"/>
      <c r="B38" s="26" t="s">
        <v>796</v>
      </c>
      <c r="C38" s="27"/>
      <c r="D38" s="67">
        <v>1</v>
      </c>
      <c r="E38" s="67"/>
      <c r="F38" s="27"/>
      <c r="G38" s="27"/>
      <c r="H38" s="67" t="s">
        <v>449</v>
      </c>
      <c r="I38" s="67"/>
      <c r="J38" s="27"/>
    </row>
    <row r="39" spans="1:18" ht="15.75" thickBot="1">
      <c r="A39" s="48"/>
      <c r="B39" s="26"/>
      <c r="C39" s="27"/>
      <c r="D39" s="69"/>
      <c r="E39" s="69"/>
      <c r="F39" s="82"/>
      <c r="G39" s="27"/>
      <c r="H39" s="69"/>
      <c r="I39" s="69"/>
      <c r="J39" s="82"/>
    </row>
    <row r="40" spans="1:18" ht="15.75" thickBot="1">
      <c r="A40" s="48"/>
      <c r="B40" s="22" t="s">
        <v>787</v>
      </c>
      <c r="C40" s="16"/>
      <c r="D40" s="123" t="s">
        <v>788</v>
      </c>
      <c r="E40" s="123"/>
      <c r="F40" s="57" t="s">
        <v>353</v>
      </c>
      <c r="G40" s="16"/>
      <c r="H40" s="123" t="s">
        <v>789</v>
      </c>
      <c r="I40" s="123"/>
      <c r="J40" s="57" t="s">
        <v>353</v>
      </c>
    </row>
    <row r="41" spans="1:18">
      <c r="A41" s="48"/>
      <c r="B41" s="26" t="s">
        <v>797</v>
      </c>
      <c r="C41" s="27"/>
      <c r="D41" s="62" t="s">
        <v>286</v>
      </c>
      <c r="E41" s="85">
        <v>449</v>
      </c>
      <c r="F41" s="32"/>
      <c r="G41" s="27"/>
      <c r="H41" s="62" t="s">
        <v>286</v>
      </c>
      <c r="I41" s="85">
        <v>431</v>
      </c>
      <c r="J41" s="32"/>
    </row>
    <row r="42" spans="1:18" ht="15.75" thickBot="1">
      <c r="A42" s="48"/>
      <c r="B42" s="26"/>
      <c r="C42" s="27"/>
      <c r="D42" s="99"/>
      <c r="E42" s="101"/>
      <c r="F42" s="41"/>
      <c r="G42" s="27"/>
      <c r="H42" s="99"/>
      <c r="I42" s="101"/>
      <c r="J42" s="41"/>
    </row>
    <row r="43" spans="1:18" ht="25.5" customHeight="1" thickTop="1">
      <c r="A43" s="48"/>
      <c r="B43" s="51" t="s">
        <v>798</v>
      </c>
      <c r="C43" s="51"/>
      <c r="D43" s="51"/>
      <c r="E43" s="51"/>
      <c r="F43" s="51"/>
      <c r="G43" s="51"/>
      <c r="H43" s="51"/>
      <c r="I43" s="51"/>
      <c r="J43" s="51"/>
      <c r="K43" s="51"/>
      <c r="L43" s="51"/>
      <c r="M43" s="51"/>
      <c r="N43" s="51"/>
      <c r="O43" s="51"/>
      <c r="P43" s="51"/>
      <c r="Q43" s="51"/>
      <c r="R43" s="51"/>
    </row>
    <row r="44" spans="1:18">
      <c r="A44" s="48"/>
      <c r="B44" s="47"/>
      <c r="C44" s="47"/>
      <c r="D44" s="47"/>
      <c r="E44" s="47"/>
      <c r="F44" s="47"/>
      <c r="G44" s="47"/>
      <c r="H44" s="47"/>
      <c r="I44" s="47"/>
      <c r="J44" s="47"/>
      <c r="K44" s="47"/>
      <c r="L44" s="47"/>
      <c r="M44" s="47"/>
      <c r="N44" s="47"/>
      <c r="O44" s="47"/>
      <c r="P44" s="47"/>
      <c r="Q44" s="47"/>
      <c r="R44" s="47"/>
    </row>
    <row r="45" spans="1:18" ht="25.5" customHeight="1">
      <c r="A45" s="48"/>
      <c r="B45" s="51" t="s">
        <v>799</v>
      </c>
      <c r="C45" s="51"/>
      <c r="D45" s="51"/>
      <c r="E45" s="51"/>
      <c r="F45" s="51"/>
      <c r="G45" s="51"/>
      <c r="H45" s="51"/>
      <c r="I45" s="51"/>
      <c r="J45" s="51"/>
      <c r="K45" s="51"/>
      <c r="L45" s="51"/>
      <c r="M45" s="51"/>
      <c r="N45" s="51"/>
      <c r="O45" s="51"/>
      <c r="P45" s="51"/>
      <c r="Q45" s="51"/>
      <c r="R45" s="51"/>
    </row>
    <row r="46" spans="1:18">
      <c r="A46" s="48"/>
      <c r="B46" s="51" t="s">
        <v>800</v>
      </c>
      <c r="C46" s="51"/>
      <c r="D46" s="51"/>
      <c r="E46" s="51"/>
      <c r="F46" s="51"/>
      <c r="G46" s="51"/>
      <c r="H46" s="51"/>
      <c r="I46" s="51"/>
      <c r="J46" s="51"/>
      <c r="K46" s="51"/>
      <c r="L46" s="51"/>
      <c r="M46" s="51"/>
      <c r="N46" s="51"/>
      <c r="O46" s="51"/>
      <c r="P46" s="51"/>
      <c r="Q46" s="51"/>
      <c r="R46" s="51"/>
    </row>
    <row r="47" spans="1:18">
      <c r="A47" s="48"/>
      <c r="B47" s="23"/>
      <c r="C47" s="23"/>
      <c r="D47" s="23"/>
      <c r="E47" s="23"/>
      <c r="F47" s="23"/>
      <c r="G47" s="23"/>
      <c r="H47" s="23"/>
      <c r="I47" s="23"/>
      <c r="J47" s="23"/>
      <c r="K47" s="23"/>
      <c r="L47" s="23"/>
      <c r="M47" s="23"/>
      <c r="N47" s="23"/>
    </row>
    <row r="48" spans="1:18">
      <c r="A48" s="48"/>
      <c r="B48" s="13"/>
      <c r="C48" s="13"/>
      <c r="D48" s="13"/>
      <c r="E48" s="13"/>
      <c r="F48" s="13"/>
      <c r="G48" s="13"/>
      <c r="H48" s="13"/>
      <c r="I48" s="13"/>
      <c r="J48" s="13"/>
      <c r="K48" s="13"/>
      <c r="L48" s="13"/>
      <c r="M48" s="13"/>
      <c r="N48" s="13"/>
    </row>
    <row r="49" spans="1:18" ht="15.75" thickBot="1">
      <c r="A49" s="48"/>
      <c r="B49" s="16"/>
      <c r="C49" s="16"/>
      <c r="D49" s="24">
        <v>2013</v>
      </c>
      <c r="E49" s="24"/>
      <c r="F49" s="24"/>
      <c r="G49" s="16"/>
      <c r="H49" s="24">
        <v>2012</v>
      </c>
      <c r="I49" s="24"/>
      <c r="J49" s="24"/>
      <c r="K49" s="16"/>
      <c r="L49" s="24">
        <v>2011</v>
      </c>
      <c r="M49" s="24"/>
      <c r="N49" s="24"/>
    </row>
    <row r="50" spans="1:18">
      <c r="A50" s="48"/>
      <c r="B50" s="26" t="s">
        <v>786</v>
      </c>
      <c r="C50" s="27"/>
      <c r="D50" s="62" t="s">
        <v>286</v>
      </c>
      <c r="E50" s="85">
        <v>20</v>
      </c>
      <c r="F50" s="32"/>
      <c r="G50" s="27"/>
      <c r="H50" s="62" t="s">
        <v>286</v>
      </c>
      <c r="I50" s="85">
        <v>21</v>
      </c>
      <c r="J50" s="32"/>
      <c r="K50" s="27"/>
      <c r="L50" s="62" t="s">
        <v>286</v>
      </c>
      <c r="M50" s="85">
        <v>23</v>
      </c>
      <c r="N50" s="32"/>
    </row>
    <row r="51" spans="1:18">
      <c r="A51" s="48"/>
      <c r="B51" s="26"/>
      <c r="C51" s="27"/>
      <c r="D51" s="63"/>
      <c r="E51" s="92"/>
      <c r="F51" s="33"/>
      <c r="G51" s="27"/>
      <c r="H51" s="63"/>
      <c r="I51" s="92"/>
      <c r="J51" s="33"/>
      <c r="K51" s="27"/>
      <c r="L51" s="63"/>
      <c r="M51" s="92"/>
      <c r="N51" s="33"/>
    </row>
    <row r="52" spans="1:18">
      <c r="A52" s="48"/>
      <c r="B52" s="22" t="s">
        <v>801</v>
      </c>
      <c r="C52" s="16"/>
      <c r="D52" s="81" t="s">
        <v>471</v>
      </c>
      <c r="E52" s="81"/>
      <c r="F52" s="45" t="s">
        <v>353</v>
      </c>
      <c r="G52" s="16"/>
      <c r="H52" s="81" t="s">
        <v>448</v>
      </c>
      <c r="I52" s="81"/>
      <c r="J52" s="45" t="s">
        <v>353</v>
      </c>
      <c r="K52" s="16"/>
      <c r="L52" s="81" t="s">
        <v>704</v>
      </c>
      <c r="M52" s="81"/>
      <c r="N52" s="45" t="s">
        <v>353</v>
      </c>
    </row>
    <row r="53" spans="1:18">
      <c r="A53" s="48"/>
      <c r="B53" s="26" t="s">
        <v>802</v>
      </c>
      <c r="C53" s="27"/>
      <c r="D53" s="67">
        <v>15</v>
      </c>
      <c r="E53" s="67"/>
      <c r="F53" s="27"/>
      <c r="G53" s="27"/>
      <c r="H53" s="67">
        <v>13</v>
      </c>
      <c r="I53" s="67"/>
      <c r="J53" s="27"/>
      <c r="K53" s="27"/>
      <c r="L53" s="67">
        <v>11</v>
      </c>
      <c r="M53" s="67"/>
      <c r="N53" s="27"/>
    </row>
    <row r="54" spans="1:18" ht="15.75" thickBot="1">
      <c r="A54" s="48"/>
      <c r="B54" s="26"/>
      <c r="C54" s="27"/>
      <c r="D54" s="69"/>
      <c r="E54" s="69"/>
      <c r="F54" s="82"/>
      <c r="G54" s="27"/>
      <c r="H54" s="69"/>
      <c r="I54" s="69"/>
      <c r="J54" s="82"/>
      <c r="K54" s="27"/>
      <c r="L54" s="69"/>
      <c r="M54" s="69"/>
      <c r="N54" s="82"/>
    </row>
    <row r="55" spans="1:18">
      <c r="A55" s="48"/>
      <c r="B55" s="34" t="s">
        <v>803</v>
      </c>
      <c r="C55" s="35"/>
      <c r="D55" s="73" t="s">
        <v>286</v>
      </c>
      <c r="E55" s="83">
        <v>7</v>
      </c>
      <c r="F55" s="61"/>
      <c r="G55" s="35"/>
      <c r="H55" s="73" t="s">
        <v>286</v>
      </c>
      <c r="I55" s="83">
        <v>8</v>
      </c>
      <c r="J55" s="61"/>
      <c r="K55" s="35"/>
      <c r="L55" s="73" t="s">
        <v>286</v>
      </c>
      <c r="M55" s="83">
        <v>9</v>
      </c>
      <c r="N55" s="61"/>
    </row>
    <row r="56" spans="1:18" ht="15.75" thickBot="1">
      <c r="A56" s="48"/>
      <c r="B56" s="34"/>
      <c r="C56" s="35"/>
      <c r="D56" s="74"/>
      <c r="E56" s="84"/>
      <c r="F56" s="78"/>
      <c r="G56" s="35"/>
      <c r="H56" s="74"/>
      <c r="I56" s="84"/>
      <c r="J56" s="78"/>
      <c r="K56" s="35"/>
      <c r="L56" s="74"/>
      <c r="M56" s="84"/>
      <c r="N56" s="78"/>
    </row>
    <row r="57" spans="1:18" ht="15.75" thickTop="1">
      <c r="A57" s="48"/>
      <c r="B57" s="51" t="s">
        <v>804</v>
      </c>
      <c r="C57" s="51"/>
      <c r="D57" s="51"/>
      <c r="E57" s="51"/>
      <c r="F57" s="51"/>
      <c r="G57" s="51"/>
      <c r="H57" s="51"/>
      <c r="I57" s="51"/>
      <c r="J57" s="51"/>
      <c r="K57" s="51"/>
      <c r="L57" s="51"/>
      <c r="M57" s="51"/>
      <c r="N57" s="51"/>
      <c r="O57" s="51"/>
      <c r="P57" s="51"/>
      <c r="Q57" s="51"/>
      <c r="R57" s="51"/>
    </row>
    <row r="58" spans="1:18">
      <c r="A58" s="48"/>
      <c r="B58" s="23"/>
      <c r="C58" s="23"/>
      <c r="D58" s="23"/>
      <c r="E58" s="23"/>
      <c r="F58" s="23"/>
      <c r="G58" s="23"/>
      <c r="H58" s="23"/>
      <c r="I58" s="23"/>
      <c r="J58" s="23"/>
      <c r="K58" s="23"/>
    </row>
    <row r="59" spans="1:18">
      <c r="A59" s="48"/>
      <c r="B59" s="13"/>
      <c r="C59" s="13"/>
      <c r="D59" s="13"/>
      <c r="E59" s="13"/>
      <c r="F59" s="13"/>
      <c r="G59" s="13"/>
      <c r="H59" s="13"/>
      <c r="I59" s="13"/>
      <c r="J59" s="13"/>
      <c r="K59" s="13"/>
    </row>
    <row r="60" spans="1:18">
      <c r="A60" s="48"/>
      <c r="B60" s="35"/>
      <c r="C60" s="35"/>
      <c r="D60" s="91" t="s">
        <v>348</v>
      </c>
      <c r="E60" s="91"/>
      <c r="F60" s="35"/>
      <c r="G60" s="91" t="s">
        <v>348</v>
      </c>
      <c r="H60" s="91"/>
      <c r="I60" s="35"/>
      <c r="J60" s="91" t="s">
        <v>348</v>
      </c>
      <c r="K60" s="91"/>
    </row>
    <row r="61" spans="1:18" ht="15.75" thickBot="1">
      <c r="A61" s="48"/>
      <c r="B61" s="35"/>
      <c r="C61" s="35"/>
      <c r="D61" s="24">
        <v>2013</v>
      </c>
      <c r="E61" s="24"/>
      <c r="F61" s="35"/>
      <c r="G61" s="24">
        <v>2012</v>
      </c>
      <c r="H61" s="24"/>
      <c r="I61" s="35"/>
      <c r="J61" s="24">
        <v>2011</v>
      </c>
      <c r="K61" s="24"/>
    </row>
    <row r="62" spans="1:18">
      <c r="A62" s="48"/>
      <c r="B62" s="20" t="s">
        <v>805</v>
      </c>
      <c r="C62" s="21"/>
      <c r="D62" s="44">
        <v>4.7</v>
      </c>
      <c r="E62" s="43" t="s">
        <v>371</v>
      </c>
      <c r="F62" s="21"/>
      <c r="G62" s="44">
        <v>3.7</v>
      </c>
      <c r="H62" s="43" t="s">
        <v>371</v>
      </c>
      <c r="I62" s="21"/>
      <c r="J62" s="44">
        <v>4.5999999999999996</v>
      </c>
      <c r="K62" s="43" t="s">
        <v>371</v>
      </c>
    </row>
    <row r="63" spans="1:18">
      <c r="A63" s="48"/>
      <c r="B63" s="34" t="s">
        <v>806</v>
      </c>
      <c r="C63" s="35"/>
      <c r="D63" s="81" t="s">
        <v>807</v>
      </c>
      <c r="E63" s="35"/>
      <c r="F63" s="35"/>
      <c r="G63" s="81" t="s">
        <v>807</v>
      </c>
      <c r="H63" s="35"/>
      <c r="I63" s="35"/>
      <c r="J63" s="81" t="s">
        <v>807</v>
      </c>
      <c r="K63" s="35"/>
    </row>
    <row r="64" spans="1:18">
      <c r="A64" s="48"/>
      <c r="B64" s="34"/>
      <c r="C64" s="35"/>
      <c r="D64" s="81"/>
      <c r="E64" s="35"/>
      <c r="F64" s="35"/>
      <c r="G64" s="81"/>
      <c r="H64" s="35"/>
      <c r="I64" s="35"/>
      <c r="J64" s="81"/>
      <c r="K64" s="35"/>
    </row>
    <row r="65" spans="1:18">
      <c r="A65" s="48"/>
      <c r="B65" s="47"/>
      <c r="C65" s="47"/>
      <c r="D65" s="47"/>
      <c r="E65" s="47"/>
      <c r="F65" s="47"/>
      <c r="G65" s="47"/>
      <c r="H65" s="47"/>
      <c r="I65" s="47"/>
      <c r="J65" s="47"/>
      <c r="K65" s="47"/>
      <c r="L65" s="47"/>
      <c r="M65" s="47"/>
      <c r="N65" s="47"/>
      <c r="O65" s="47"/>
      <c r="P65" s="47"/>
      <c r="Q65" s="47"/>
      <c r="R65" s="47"/>
    </row>
    <row r="66" spans="1:18">
      <c r="A66" s="48"/>
      <c r="B66" s="51" t="s">
        <v>808</v>
      </c>
      <c r="C66" s="51"/>
      <c r="D66" s="51"/>
      <c r="E66" s="51"/>
      <c r="F66" s="51"/>
      <c r="G66" s="51"/>
      <c r="H66" s="51"/>
      <c r="I66" s="51"/>
      <c r="J66" s="51"/>
      <c r="K66" s="51"/>
      <c r="L66" s="51"/>
      <c r="M66" s="51"/>
      <c r="N66" s="51"/>
      <c r="O66" s="51"/>
      <c r="P66" s="51"/>
      <c r="Q66" s="51"/>
      <c r="R66" s="51"/>
    </row>
    <row r="67" spans="1:18">
      <c r="A67" s="48"/>
      <c r="B67" s="23"/>
      <c r="C67" s="23"/>
      <c r="D67" s="23"/>
      <c r="E67" s="23"/>
      <c r="F67" s="23"/>
      <c r="G67" s="23"/>
      <c r="H67" s="23"/>
      <c r="I67" s="23"/>
      <c r="J67" s="23"/>
      <c r="K67" s="23"/>
    </row>
    <row r="68" spans="1:18">
      <c r="A68" s="48"/>
      <c r="B68" s="13"/>
      <c r="C68" s="13"/>
      <c r="D68" s="13"/>
      <c r="E68" s="13"/>
      <c r="F68" s="13"/>
      <c r="G68" s="13"/>
      <c r="H68" s="13"/>
      <c r="I68" s="13"/>
      <c r="J68" s="13"/>
      <c r="K68" s="13"/>
    </row>
    <row r="69" spans="1:18">
      <c r="A69" s="48"/>
      <c r="B69" s="35"/>
      <c r="C69" s="35"/>
      <c r="D69" s="91" t="s">
        <v>348</v>
      </c>
      <c r="E69" s="91"/>
      <c r="F69" s="35"/>
      <c r="G69" s="91" t="s">
        <v>348</v>
      </c>
      <c r="H69" s="91"/>
      <c r="I69" s="35"/>
      <c r="J69" s="91" t="s">
        <v>348</v>
      </c>
      <c r="K69" s="91"/>
    </row>
    <row r="70" spans="1:18" ht="15.75" thickBot="1">
      <c r="A70" s="48"/>
      <c r="B70" s="35"/>
      <c r="C70" s="35"/>
      <c r="D70" s="24">
        <v>2013</v>
      </c>
      <c r="E70" s="24"/>
      <c r="F70" s="35"/>
      <c r="G70" s="24">
        <v>2012</v>
      </c>
      <c r="H70" s="24"/>
      <c r="I70" s="35"/>
      <c r="J70" s="24">
        <v>2011</v>
      </c>
      <c r="K70" s="24"/>
    </row>
    <row r="71" spans="1:18">
      <c r="A71" s="48"/>
      <c r="B71" s="20" t="s">
        <v>805</v>
      </c>
      <c r="C71" s="21"/>
      <c r="D71" s="44">
        <v>3.7</v>
      </c>
      <c r="E71" s="43" t="s">
        <v>371</v>
      </c>
      <c r="F71" s="21"/>
      <c r="G71" s="44">
        <v>4.5999999999999996</v>
      </c>
      <c r="H71" s="43" t="s">
        <v>371</v>
      </c>
      <c r="I71" s="21"/>
      <c r="J71" s="44">
        <v>5.4</v>
      </c>
      <c r="K71" s="43" t="s">
        <v>371</v>
      </c>
    </row>
    <row r="72" spans="1:18" ht="25.5">
      <c r="A72" s="48"/>
      <c r="B72" s="22" t="s">
        <v>809</v>
      </c>
      <c r="C72" s="16"/>
      <c r="D72" s="46">
        <v>6.75</v>
      </c>
      <c r="E72" s="45" t="s">
        <v>371</v>
      </c>
      <c r="F72" s="16"/>
      <c r="G72" s="46">
        <v>6.75</v>
      </c>
      <c r="H72" s="45" t="s">
        <v>371</v>
      </c>
      <c r="I72" s="16"/>
      <c r="J72" s="46">
        <v>6.75</v>
      </c>
      <c r="K72" s="45" t="s">
        <v>371</v>
      </c>
    </row>
    <row r="73" spans="1:18">
      <c r="A73" s="48"/>
      <c r="B73" s="26" t="s">
        <v>806</v>
      </c>
      <c r="C73" s="27"/>
      <c r="D73" s="67" t="s">
        <v>807</v>
      </c>
      <c r="E73" s="27"/>
      <c r="F73" s="27"/>
      <c r="G73" s="67" t="s">
        <v>807</v>
      </c>
      <c r="H73" s="27"/>
      <c r="I73" s="27"/>
      <c r="J73" s="67" t="s">
        <v>807</v>
      </c>
      <c r="K73" s="27"/>
    </row>
    <row r="74" spans="1:18">
      <c r="A74" s="48"/>
      <c r="B74" s="26"/>
      <c r="C74" s="27"/>
      <c r="D74" s="67"/>
      <c r="E74" s="27"/>
      <c r="F74" s="27"/>
      <c r="G74" s="67"/>
      <c r="H74" s="27"/>
      <c r="I74" s="27"/>
      <c r="J74" s="67"/>
      <c r="K74" s="27"/>
    </row>
    <row r="75" spans="1:18">
      <c r="A75" s="48"/>
      <c r="B75" s="51" t="s">
        <v>810</v>
      </c>
      <c r="C75" s="51"/>
      <c r="D75" s="51"/>
      <c r="E75" s="51"/>
      <c r="F75" s="51"/>
      <c r="G75" s="51"/>
      <c r="H75" s="51"/>
      <c r="I75" s="51"/>
      <c r="J75" s="51"/>
      <c r="K75" s="51"/>
      <c r="L75" s="51"/>
      <c r="M75" s="51"/>
      <c r="N75" s="51"/>
      <c r="O75" s="51"/>
      <c r="P75" s="51"/>
      <c r="Q75" s="51"/>
      <c r="R75" s="51"/>
    </row>
    <row r="76" spans="1:18">
      <c r="A76" s="48"/>
      <c r="B76" s="23"/>
      <c r="C76" s="23"/>
      <c r="D76" s="23"/>
      <c r="E76" s="23"/>
    </row>
    <row r="77" spans="1:18">
      <c r="A77" s="48"/>
      <c r="B77" s="13"/>
      <c r="C77" s="13"/>
      <c r="D77" s="13"/>
      <c r="E77" s="13"/>
    </row>
    <row r="78" spans="1:18">
      <c r="A78" s="48"/>
      <c r="B78" s="26">
        <v>2014</v>
      </c>
      <c r="C78" s="79" t="s">
        <v>286</v>
      </c>
      <c r="D78" s="67">
        <v>23</v>
      </c>
      <c r="E78" s="27"/>
    </row>
    <row r="79" spans="1:18">
      <c r="A79" s="48"/>
      <c r="B79" s="26"/>
      <c r="C79" s="79"/>
      <c r="D79" s="67"/>
      <c r="E79" s="27"/>
    </row>
    <row r="80" spans="1:18">
      <c r="A80" s="48"/>
      <c r="B80" s="34">
        <v>2015</v>
      </c>
      <c r="C80" s="81">
        <v>25</v>
      </c>
      <c r="D80" s="81"/>
      <c r="E80" s="35"/>
    </row>
    <row r="81" spans="1:18">
      <c r="A81" s="48"/>
      <c r="B81" s="34"/>
      <c r="C81" s="81"/>
      <c r="D81" s="81"/>
      <c r="E81" s="35"/>
    </row>
    <row r="82" spans="1:18">
      <c r="A82" s="48"/>
      <c r="B82" s="26">
        <v>2016</v>
      </c>
      <c r="C82" s="67">
        <v>26</v>
      </c>
      <c r="D82" s="67"/>
      <c r="E82" s="27"/>
    </row>
    <row r="83" spans="1:18">
      <c r="A83" s="48"/>
      <c r="B83" s="26"/>
      <c r="C83" s="67"/>
      <c r="D83" s="67"/>
      <c r="E83" s="27"/>
    </row>
    <row r="84" spans="1:18">
      <c r="A84" s="48"/>
      <c r="B84" s="34">
        <v>2017</v>
      </c>
      <c r="C84" s="81">
        <v>28</v>
      </c>
      <c r="D84" s="81"/>
      <c r="E84" s="35"/>
    </row>
    <row r="85" spans="1:18">
      <c r="A85" s="48"/>
      <c r="B85" s="34"/>
      <c r="C85" s="81"/>
      <c r="D85" s="81"/>
      <c r="E85" s="35"/>
    </row>
    <row r="86" spans="1:18">
      <c r="A86" s="48"/>
      <c r="B86" s="26">
        <v>2018</v>
      </c>
      <c r="C86" s="67">
        <v>29</v>
      </c>
      <c r="D86" s="67"/>
      <c r="E86" s="27"/>
    </row>
    <row r="87" spans="1:18">
      <c r="A87" s="48"/>
      <c r="B87" s="26"/>
      <c r="C87" s="67"/>
      <c r="D87" s="67"/>
      <c r="E87" s="27"/>
    </row>
    <row r="88" spans="1:18">
      <c r="A88" s="48"/>
      <c r="B88" s="34" t="s">
        <v>811</v>
      </c>
      <c r="C88" s="81">
        <v>163</v>
      </c>
      <c r="D88" s="81"/>
      <c r="E88" s="35"/>
    </row>
    <row r="89" spans="1:18">
      <c r="A89" s="48"/>
      <c r="B89" s="34"/>
      <c r="C89" s="81"/>
      <c r="D89" s="81"/>
      <c r="E89" s="35"/>
    </row>
    <row r="90" spans="1:18">
      <c r="A90" s="48"/>
      <c r="B90" s="50" t="s">
        <v>812</v>
      </c>
      <c r="C90" s="50"/>
      <c r="D90" s="50"/>
      <c r="E90" s="50"/>
      <c r="F90" s="50"/>
      <c r="G90" s="50"/>
      <c r="H90" s="50"/>
      <c r="I90" s="50"/>
      <c r="J90" s="50"/>
      <c r="K90" s="50"/>
      <c r="L90" s="50"/>
      <c r="M90" s="50"/>
      <c r="N90" s="50"/>
      <c r="O90" s="50"/>
      <c r="P90" s="50"/>
      <c r="Q90" s="50"/>
      <c r="R90" s="50"/>
    </row>
    <row r="91" spans="1:18">
      <c r="A91" s="48"/>
      <c r="B91" s="51" t="s">
        <v>813</v>
      </c>
      <c r="C91" s="51"/>
      <c r="D91" s="51"/>
      <c r="E91" s="51"/>
      <c r="F91" s="51"/>
      <c r="G91" s="51"/>
      <c r="H91" s="51"/>
      <c r="I91" s="51"/>
      <c r="J91" s="51"/>
      <c r="K91" s="51"/>
      <c r="L91" s="51"/>
      <c r="M91" s="51"/>
      <c r="N91" s="51"/>
      <c r="O91" s="51"/>
      <c r="P91" s="51"/>
      <c r="Q91" s="51"/>
      <c r="R91" s="51"/>
    </row>
    <row r="92" spans="1:18" ht="25.5" customHeight="1">
      <c r="A92" s="48"/>
      <c r="B92" s="50" t="s">
        <v>814</v>
      </c>
      <c r="C92" s="50"/>
      <c r="D92" s="50"/>
      <c r="E92" s="50"/>
      <c r="F92" s="50"/>
      <c r="G92" s="50"/>
      <c r="H92" s="50"/>
      <c r="I92" s="50"/>
      <c r="J92" s="50"/>
      <c r="K92" s="50"/>
      <c r="L92" s="50"/>
      <c r="M92" s="50"/>
      <c r="N92" s="50"/>
      <c r="O92" s="50"/>
      <c r="P92" s="50"/>
      <c r="Q92" s="50"/>
      <c r="R92" s="50"/>
    </row>
    <row r="93" spans="1:18">
      <c r="A93" s="48"/>
      <c r="B93" s="50" t="s">
        <v>815</v>
      </c>
      <c r="C93" s="50"/>
      <c r="D93" s="50"/>
      <c r="E93" s="50"/>
      <c r="F93" s="50"/>
      <c r="G93" s="50"/>
      <c r="H93" s="50"/>
      <c r="I93" s="50"/>
      <c r="J93" s="50"/>
      <c r="K93" s="50"/>
      <c r="L93" s="50"/>
      <c r="M93" s="50"/>
      <c r="N93" s="50"/>
      <c r="O93" s="50"/>
      <c r="P93" s="50"/>
      <c r="Q93" s="50"/>
      <c r="R93" s="50"/>
    </row>
    <row r="94" spans="1:18">
      <c r="A94" s="48"/>
      <c r="B94" s="51" t="s">
        <v>816</v>
      </c>
      <c r="C94" s="51"/>
      <c r="D94" s="51"/>
      <c r="E94" s="51"/>
      <c r="F94" s="51"/>
      <c r="G94" s="51"/>
      <c r="H94" s="51"/>
      <c r="I94" s="51"/>
      <c r="J94" s="51"/>
      <c r="K94" s="51"/>
      <c r="L94" s="51"/>
      <c r="M94" s="51"/>
      <c r="N94" s="51"/>
      <c r="O94" s="51"/>
      <c r="P94" s="51"/>
      <c r="Q94" s="51"/>
      <c r="R94" s="51"/>
    </row>
    <row r="95" spans="1:18">
      <c r="A95" s="48"/>
      <c r="B95" s="23"/>
      <c r="C95" s="23"/>
      <c r="D95" s="23"/>
      <c r="E95" s="23"/>
      <c r="F95" s="23"/>
      <c r="G95" s="23"/>
      <c r="H95" s="23"/>
      <c r="I95" s="23"/>
      <c r="J95" s="23"/>
      <c r="K95" s="23"/>
      <c r="L95" s="23"/>
      <c r="M95" s="23"/>
      <c r="N95" s="23"/>
      <c r="O95" s="23"/>
      <c r="P95" s="23"/>
      <c r="Q95" s="23"/>
      <c r="R95" s="23"/>
    </row>
    <row r="96" spans="1:18">
      <c r="A96" s="48"/>
      <c r="B96" s="13"/>
      <c r="C96" s="13"/>
      <c r="D96" s="13"/>
      <c r="E96" s="13"/>
      <c r="F96" s="13"/>
      <c r="G96" s="13"/>
      <c r="H96" s="13"/>
      <c r="I96" s="13"/>
      <c r="J96" s="13"/>
      <c r="K96" s="13"/>
      <c r="L96" s="13"/>
      <c r="M96" s="13"/>
      <c r="N96" s="13"/>
      <c r="O96" s="13"/>
      <c r="P96" s="13"/>
      <c r="Q96" s="13"/>
      <c r="R96" s="13"/>
    </row>
    <row r="97" spans="1:18" ht="15.75" thickBot="1">
      <c r="A97" s="48"/>
      <c r="B97" s="17"/>
      <c r="C97" s="16"/>
      <c r="D97" s="24" t="s">
        <v>421</v>
      </c>
      <c r="E97" s="24"/>
      <c r="F97" s="24"/>
      <c r="G97" s="24"/>
      <c r="H97" s="24"/>
      <c r="I97" s="24"/>
      <c r="J97" s="24"/>
      <c r="K97" s="24"/>
      <c r="L97" s="24"/>
      <c r="M97" s="24"/>
      <c r="N97" s="24"/>
      <c r="O97" s="24"/>
      <c r="P97" s="24"/>
      <c r="Q97" s="24"/>
      <c r="R97" s="24"/>
    </row>
    <row r="98" spans="1:18" ht="15.75" thickBot="1">
      <c r="A98" s="48"/>
      <c r="B98" s="17"/>
      <c r="C98" s="16"/>
      <c r="D98" s="25" t="s">
        <v>549</v>
      </c>
      <c r="E98" s="25"/>
      <c r="F98" s="25"/>
      <c r="G98" s="16"/>
      <c r="H98" s="25" t="s">
        <v>550</v>
      </c>
      <c r="I98" s="25"/>
      <c r="J98" s="25"/>
      <c r="K98" s="16"/>
      <c r="L98" s="25" t="s">
        <v>817</v>
      </c>
      <c r="M98" s="25"/>
      <c r="N98" s="25"/>
      <c r="O98" s="16"/>
      <c r="P98" s="25" t="s">
        <v>193</v>
      </c>
      <c r="Q98" s="25"/>
      <c r="R98" s="25"/>
    </row>
    <row r="99" spans="1:18">
      <c r="A99" s="48"/>
      <c r="B99" s="26" t="s">
        <v>818</v>
      </c>
      <c r="C99" s="27"/>
      <c r="D99" s="62" t="s">
        <v>286</v>
      </c>
      <c r="E99" s="85" t="s">
        <v>449</v>
      </c>
      <c r="F99" s="32"/>
      <c r="G99" s="27"/>
      <c r="H99" s="62" t="s">
        <v>286</v>
      </c>
      <c r="I99" s="85">
        <v>330</v>
      </c>
      <c r="J99" s="32"/>
      <c r="K99" s="27"/>
      <c r="L99" s="62" t="s">
        <v>286</v>
      </c>
      <c r="M99" s="85" t="s">
        <v>449</v>
      </c>
      <c r="N99" s="32"/>
      <c r="O99" s="27"/>
      <c r="P99" s="62" t="s">
        <v>286</v>
      </c>
      <c r="Q99" s="85">
        <v>330</v>
      </c>
      <c r="R99" s="32"/>
    </row>
    <row r="100" spans="1:18">
      <c r="A100" s="48"/>
      <c r="B100" s="26"/>
      <c r="C100" s="27"/>
      <c r="D100" s="63"/>
      <c r="E100" s="92"/>
      <c r="F100" s="33"/>
      <c r="G100" s="27"/>
      <c r="H100" s="63"/>
      <c r="I100" s="92"/>
      <c r="J100" s="33"/>
      <c r="K100" s="27"/>
      <c r="L100" s="63"/>
      <c r="M100" s="92"/>
      <c r="N100" s="33"/>
      <c r="O100" s="27"/>
      <c r="P100" s="79"/>
      <c r="Q100" s="67"/>
      <c r="R100" s="27"/>
    </row>
    <row r="101" spans="1:18">
      <c r="A101" s="48"/>
      <c r="B101" s="34" t="s">
        <v>819</v>
      </c>
      <c r="C101" s="35"/>
      <c r="D101" s="81">
        <v>2</v>
      </c>
      <c r="E101" s="81"/>
      <c r="F101" s="35"/>
      <c r="G101" s="35"/>
      <c r="H101" s="81" t="s">
        <v>449</v>
      </c>
      <c r="I101" s="81"/>
      <c r="J101" s="35"/>
      <c r="K101" s="35"/>
      <c r="L101" s="81" t="s">
        <v>449</v>
      </c>
      <c r="M101" s="81"/>
      <c r="N101" s="35"/>
      <c r="O101" s="35"/>
      <c r="P101" s="81">
        <v>2</v>
      </c>
      <c r="Q101" s="81"/>
      <c r="R101" s="35"/>
    </row>
    <row r="102" spans="1:18">
      <c r="A102" s="48"/>
      <c r="B102" s="34"/>
      <c r="C102" s="35"/>
      <c r="D102" s="81"/>
      <c r="E102" s="81"/>
      <c r="F102" s="35"/>
      <c r="G102" s="35"/>
      <c r="H102" s="81"/>
      <c r="I102" s="81"/>
      <c r="J102" s="35"/>
      <c r="K102" s="35"/>
      <c r="L102" s="81"/>
      <c r="M102" s="81"/>
      <c r="N102" s="35"/>
      <c r="O102" s="35"/>
      <c r="P102" s="81"/>
      <c r="Q102" s="81"/>
      <c r="R102" s="35"/>
    </row>
    <row r="103" spans="1:18">
      <c r="A103" s="48"/>
      <c r="B103" s="26" t="s">
        <v>820</v>
      </c>
      <c r="C103" s="27"/>
      <c r="D103" s="67" t="s">
        <v>449</v>
      </c>
      <c r="E103" s="67"/>
      <c r="F103" s="27"/>
      <c r="G103" s="27"/>
      <c r="H103" s="67">
        <v>114</v>
      </c>
      <c r="I103" s="67"/>
      <c r="J103" s="27"/>
      <c r="K103" s="27"/>
      <c r="L103" s="67" t="s">
        <v>449</v>
      </c>
      <c r="M103" s="67"/>
      <c r="N103" s="27"/>
      <c r="O103" s="27"/>
      <c r="P103" s="67">
        <v>114</v>
      </c>
      <c r="Q103" s="67"/>
      <c r="R103" s="27"/>
    </row>
    <row r="104" spans="1:18" ht="15.75" thickBot="1">
      <c r="A104" s="48"/>
      <c r="B104" s="26"/>
      <c r="C104" s="27"/>
      <c r="D104" s="69"/>
      <c r="E104" s="69"/>
      <c r="F104" s="82"/>
      <c r="G104" s="27"/>
      <c r="H104" s="69"/>
      <c r="I104" s="69"/>
      <c r="J104" s="82"/>
      <c r="K104" s="27"/>
      <c r="L104" s="69"/>
      <c r="M104" s="69"/>
      <c r="N104" s="82"/>
      <c r="O104" s="27"/>
      <c r="P104" s="69"/>
      <c r="Q104" s="69"/>
      <c r="R104" s="82"/>
    </row>
    <row r="105" spans="1:18">
      <c r="A105" s="48"/>
      <c r="B105" s="34" t="s">
        <v>193</v>
      </c>
      <c r="C105" s="35"/>
      <c r="D105" s="73" t="s">
        <v>286</v>
      </c>
      <c r="E105" s="83">
        <v>2</v>
      </c>
      <c r="F105" s="61"/>
      <c r="G105" s="35"/>
      <c r="H105" s="73" t="s">
        <v>286</v>
      </c>
      <c r="I105" s="83">
        <v>444</v>
      </c>
      <c r="J105" s="61"/>
      <c r="K105" s="35"/>
      <c r="L105" s="73" t="s">
        <v>286</v>
      </c>
      <c r="M105" s="83" t="s">
        <v>449</v>
      </c>
      <c r="N105" s="61"/>
      <c r="O105" s="35"/>
      <c r="P105" s="83">
        <v>446</v>
      </c>
      <c r="Q105" s="83"/>
      <c r="R105" s="61"/>
    </row>
    <row r="106" spans="1:18" ht="15.75" thickBot="1">
      <c r="A106" s="48"/>
      <c r="B106" s="34"/>
      <c r="C106" s="35"/>
      <c r="D106" s="74"/>
      <c r="E106" s="84"/>
      <c r="F106" s="78"/>
      <c r="G106" s="35"/>
      <c r="H106" s="74"/>
      <c r="I106" s="84"/>
      <c r="J106" s="78"/>
      <c r="K106" s="35"/>
      <c r="L106" s="74"/>
      <c r="M106" s="84"/>
      <c r="N106" s="78"/>
      <c r="O106" s="35"/>
      <c r="P106" s="81"/>
      <c r="Q106" s="81"/>
      <c r="R106" s="35"/>
    </row>
    <row r="107" spans="1:18" ht="15.75" thickTop="1">
      <c r="A107" s="48"/>
      <c r="B107" s="26" t="s">
        <v>821</v>
      </c>
      <c r="C107" s="27"/>
      <c r="D107" s="108"/>
      <c r="E107" s="108"/>
      <c r="F107" s="108"/>
      <c r="G107" s="27"/>
      <c r="H107" s="108"/>
      <c r="I107" s="108"/>
      <c r="J107" s="108"/>
      <c r="K107" s="27"/>
      <c r="L107" s="108"/>
      <c r="M107" s="108"/>
      <c r="N107" s="108"/>
      <c r="O107" s="27"/>
      <c r="P107" s="67">
        <v>3</v>
      </c>
      <c r="Q107" s="67"/>
      <c r="R107" s="27"/>
    </row>
    <row r="108" spans="1:18" ht="15.75" thickBot="1">
      <c r="A108" s="48"/>
      <c r="B108" s="26"/>
      <c r="C108" s="27"/>
      <c r="D108" s="27"/>
      <c r="E108" s="27"/>
      <c r="F108" s="27"/>
      <c r="G108" s="27"/>
      <c r="H108" s="27"/>
      <c r="I108" s="27"/>
      <c r="J108" s="27"/>
      <c r="K108" s="27"/>
      <c r="L108" s="27"/>
      <c r="M108" s="27"/>
      <c r="N108" s="27"/>
      <c r="O108" s="27"/>
      <c r="P108" s="69"/>
      <c r="Q108" s="69"/>
      <c r="R108" s="82"/>
    </row>
    <row r="109" spans="1:18">
      <c r="A109" s="48"/>
      <c r="B109" s="34" t="s">
        <v>193</v>
      </c>
      <c r="C109" s="35"/>
      <c r="D109" s="35"/>
      <c r="E109" s="35"/>
      <c r="F109" s="35"/>
      <c r="G109" s="35"/>
      <c r="H109" s="35"/>
      <c r="I109" s="35"/>
      <c r="J109" s="35"/>
      <c r="K109" s="35"/>
      <c r="L109" s="35"/>
      <c r="M109" s="35"/>
      <c r="N109" s="35"/>
      <c r="O109" s="35"/>
      <c r="P109" s="73" t="s">
        <v>286</v>
      </c>
      <c r="Q109" s="83">
        <v>449</v>
      </c>
      <c r="R109" s="61"/>
    </row>
    <row r="110" spans="1:18" ht="15.75" thickBot="1">
      <c r="A110" s="48"/>
      <c r="B110" s="34"/>
      <c r="C110" s="35"/>
      <c r="D110" s="35"/>
      <c r="E110" s="35"/>
      <c r="F110" s="35"/>
      <c r="G110" s="35"/>
      <c r="H110" s="35"/>
      <c r="I110" s="35"/>
      <c r="J110" s="35"/>
      <c r="K110" s="35"/>
      <c r="L110" s="35"/>
      <c r="M110" s="35"/>
      <c r="N110" s="35"/>
      <c r="O110" s="35"/>
      <c r="P110" s="74"/>
      <c r="Q110" s="84"/>
      <c r="R110" s="78"/>
    </row>
    <row r="111" spans="1:18" ht="16.5" thickTop="1" thickBot="1">
      <c r="A111" s="48"/>
      <c r="B111" s="59"/>
      <c r="C111" s="35"/>
      <c r="D111" s="24" t="s">
        <v>442</v>
      </c>
      <c r="E111" s="24"/>
      <c r="F111" s="24"/>
      <c r="G111" s="24"/>
      <c r="H111" s="24"/>
      <c r="I111" s="24"/>
      <c r="J111" s="24"/>
      <c r="K111" s="24"/>
      <c r="L111" s="24"/>
      <c r="M111" s="24"/>
      <c r="N111" s="24"/>
      <c r="O111" s="24"/>
      <c r="P111" s="24"/>
      <c r="Q111" s="24"/>
      <c r="R111" s="24"/>
    </row>
    <row r="112" spans="1:18" ht="15.75" thickBot="1">
      <c r="A112" s="48"/>
      <c r="B112" s="59"/>
      <c r="C112" s="35"/>
      <c r="D112" s="25" t="s">
        <v>549</v>
      </c>
      <c r="E112" s="25"/>
      <c r="F112" s="25"/>
      <c r="G112" s="16"/>
      <c r="H112" s="25" t="s">
        <v>550</v>
      </c>
      <c r="I112" s="25"/>
      <c r="J112" s="25"/>
      <c r="K112" s="16"/>
      <c r="L112" s="25" t="s">
        <v>551</v>
      </c>
      <c r="M112" s="25"/>
      <c r="N112" s="25"/>
      <c r="O112" s="16"/>
      <c r="P112" s="25" t="s">
        <v>193</v>
      </c>
      <c r="Q112" s="25"/>
      <c r="R112" s="25"/>
    </row>
    <row r="113" spans="1:18">
      <c r="A113" s="48"/>
      <c r="B113" s="34" t="s">
        <v>818</v>
      </c>
      <c r="C113" s="35"/>
      <c r="D113" s="73" t="s">
        <v>286</v>
      </c>
      <c r="E113" s="83" t="s">
        <v>449</v>
      </c>
      <c r="F113" s="61"/>
      <c r="G113" s="35"/>
      <c r="H113" s="73" t="s">
        <v>286</v>
      </c>
      <c r="I113" s="83">
        <v>308</v>
      </c>
      <c r="J113" s="61"/>
      <c r="K113" s="35"/>
      <c r="L113" s="73" t="s">
        <v>286</v>
      </c>
      <c r="M113" s="83" t="s">
        <v>449</v>
      </c>
      <c r="N113" s="61"/>
      <c r="O113" s="35"/>
      <c r="P113" s="73" t="s">
        <v>286</v>
      </c>
      <c r="Q113" s="83">
        <v>308</v>
      </c>
      <c r="R113" s="61"/>
    </row>
    <row r="114" spans="1:18">
      <c r="A114" s="48"/>
      <c r="B114" s="34"/>
      <c r="C114" s="35"/>
      <c r="D114" s="122"/>
      <c r="E114" s="120"/>
      <c r="F114" s="121"/>
      <c r="G114" s="35"/>
      <c r="H114" s="122"/>
      <c r="I114" s="120"/>
      <c r="J114" s="121"/>
      <c r="K114" s="35"/>
      <c r="L114" s="122"/>
      <c r="M114" s="120"/>
      <c r="N114" s="121"/>
      <c r="O114" s="35"/>
      <c r="P114" s="72"/>
      <c r="Q114" s="81"/>
      <c r="R114" s="35"/>
    </row>
    <row r="115" spans="1:18">
      <c r="A115" s="48"/>
      <c r="B115" s="26" t="s">
        <v>819</v>
      </c>
      <c r="C115" s="27"/>
      <c r="D115" s="67">
        <v>2</v>
      </c>
      <c r="E115" s="67"/>
      <c r="F115" s="27"/>
      <c r="G115" s="27"/>
      <c r="H115" s="67" t="s">
        <v>449</v>
      </c>
      <c r="I115" s="67"/>
      <c r="J115" s="27"/>
      <c r="K115" s="27"/>
      <c r="L115" s="67" t="s">
        <v>449</v>
      </c>
      <c r="M115" s="67"/>
      <c r="N115" s="27"/>
      <c r="O115" s="27"/>
      <c r="P115" s="67">
        <v>2</v>
      </c>
      <c r="Q115" s="67"/>
      <c r="R115" s="27"/>
    </row>
    <row r="116" spans="1:18">
      <c r="A116" s="48"/>
      <c r="B116" s="26"/>
      <c r="C116" s="27"/>
      <c r="D116" s="67"/>
      <c r="E116" s="67"/>
      <c r="F116" s="27"/>
      <c r="G116" s="27"/>
      <c r="H116" s="67"/>
      <c r="I116" s="67"/>
      <c r="J116" s="27"/>
      <c r="K116" s="27"/>
      <c r="L116" s="67"/>
      <c r="M116" s="67"/>
      <c r="N116" s="27"/>
      <c r="O116" s="27"/>
      <c r="P116" s="67"/>
      <c r="Q116" s="67"/>
      <c r="R116" s="27"/>
    </row>
    <row r="117" spans="1:18">
      <c r="A117" s="48"/>
      <c r="B117" s="34" t="s">
        <v>820</v>
      </c>
      <c r="C117" s="35"/>
      <c r="D117" s="81" t="s">
        <v>449</v>
      </c>
      <c r="E117" s="81"/>
      <c r="F117" s="35"/>
      <c r="G117" s="35"/>
      <c r="H117" s="81">
        <v>120</v>
      </c>
      <c r="I117" s="81"/>
      <c r="J117" s="35"/>
      <c r="K117" s="35"/>
      <c r="L117" s="81" t="s">
        <v>449</v>
      </c>
      <c r="M117" s="81"/>
      <c r="N117" s="35"/>
      <c r="O117" s="35"/>
      <c r="P117" s="81">
        <v>120</v>
      </c>
      <c r="Q117" s="81"/>
      <c r="R117" s="35"/>
    </row>
    <row r="118" spans="1:18" ht="15.75" thickBot="1">
      <c r="A118" s="48"/>
      <c r="B118" s="34"/>
      <c r="C118" s="35"/>
      <c r="D118" s="68"/>
      <c r="E118" s="68"/>
      <c r="F118" s="38"/>
      <c r="G118" s="35"/>
      <c r="H118" s="68"/>
      <c r="I118" s="68"/>
      <c r="J118" s="38"/>
      <c r="K118" s="35"/>
      <c r="L118" s="68"/>
      <c r="M118" s="68"/>
      <c r="N118" s="38"/>
      <c r="O118" s="35"/>
      <c r="P118" s="68"/>
      <c r="Q118" s="68"/>
      <c r="R118" s="38"/>
    </row>
    <row r="119" spans="1:18">
      <c r="A119" s="48"/>
      <c r="B119" s="26" t="s">
        <v>193</v>
      </c>
      <c r="C119" s="27"/>
      <c r="D119" s="62" t="s">
        <v>286</v>
      </c>
      <c r="E119" s="85">
        <v>2</v>
      </c>
      <c r="F119" s="32"/>
      <c r="G119" s="27"/>
      <c r="H119" s="62" t="s">
        <v>286</v>
      </c>
      <c r="I119" s="85">
        <v>428</v>
      </c>
      <c r="J119" s="32"/>
      <c r="K119" s="27"/>
      <c r="L119" s="62" t="s">
        <v>286</v>
      </c>
      <c r="M119" s="85" t="s">
        <v>449</v>
      </c>
      <c r="N119" s="32"/>
      <c r="O119" s="27"/>
      <c r="P119" s="85">
        <v>430</v>
      </c>
      <c r="Q119" s="85"/>
      <c r="R119" s="32"/>
    </row>
    <row r="120" spans="1:18" ht="15.75" thickBot="1">
      <c r="A120" s="48"/>
      <c r="B120" s="26"/>
      <c r="C120" s="27"/>
      <c r="D120" s="99"/>
      <c r="E120" s="101"/>
      <c r="F120" s="41"/>
      <c r="G120" s="27"/>
      <c r="H120" s="99"/>
      <c r="I120" s="101"/>
      <c r="J120" s="41"/>
      <c r="K120" s="27"/>
      <c r="L120" s="99"/>
      <c r="M120" s="101"/>
      <c r="N120" s="41"/>
      <c r="O120" s="27"/>
      <c r="P120" s="67"/>
      <c r="Q120" s="67"/>
      <c r="R120" s="27"/>
    </row>
    <row r="121" spans="1:18" ht="15.75" thickTop="1">
      <c r="A121" s="48"/>
      <c r="B121" s="34" t="s">
        <v>821</v>
      </c>
      <c r="C121" s="35"/>
      <c r="D121" s="110"/>
      <c r="E121" s="110"/>
      <c r="F121" s="110"/>
      <c r="G121" s="35"/>
      <c r="H121" s="110"/>
      <c r="I121" s="110"/>
      <c r="J121" s="110"/>
      <c r="K121" s="35"/>
      <c r="L121" s="110"/>
      <c r="M121" s="110"/>
      <c r="N121" s="110"/>
      <c r="O121" s="35"/>
      <c r="P121" s="81">
        <v>1</v>
      </c>
      <c r="Q121" s="81"/>
      <c r="R121" s="35"/>
    </row>
    <row r="122" spans="1:18" ht="15.75" thickBot="1">
      <c r="A122" s="48"/>
      <c r="B122" s="34"/>
      <c r="C122" s="35"/>
      <c r="D122" s="35"/>
      <c r="E122" s="35"/>
      <c r="F122" s="35"/>
      <c r="G122" s="35"/>
      <c r="H122" s="35"/>
      <c r="I122" s="35"/>
      <c r="J122" s="35"/>
      <c r="K122" s="35"/>
      <c r="L122" s="35"/>
      <c r="M122" s="35"/>
      <c r="N122" s="35"/>
      <c r="O122" s="35"/>
      <c r="P122" s="68"/>
      <c r="Q122" s="68"/>
      <c r="R122" s="38"/>
    </row>
    <row r="123" spans="1:18">
      <c r="A123" s="48"/>
      <c r="B123" s="26" t="s">
        <v>193</v>
      </c>
      <c r="C123" s="27"/>
      <c r="D123" s="27"/>
      <c r="E123" s="27"/>
      <c r="F123" s="27"/>
      <c r="G123" s="27"/>
      <c r="H123" s="27"/>
      <c r="I123" s="27"/>
      <c r="J123" s="27"/>
      <c r="K123" s="27"/>
      <c r="L123" s="27"/>
      <c r="M123" s="27"/>
      <c r="N123" s="27"/>
      <c r="O123" s="27"/>
      <c r="P123" s="62" t="s">
        <v>286</v>
      </c>
      <c r="Q123" s="85">
        <v>431</v>
      </c>
      <c r="R123" s="32"/>
    </row>
    <row r="124" spans="1:18" ht="15.75" thickBot="1">
      <c r="A124" s="48"/>
      <c r="B124" s="26"/>
      <c r="C124" s="27"/>
      <c r="D124" s="27"/>
      <c r="E124" s="27"/>
      <c r="F124" s="27"/>
      <c r="G124" s="27"/>
      <c r="H124" s="27"/>
      <c r="I124" s="27"/>
      <c r="J124" s="27"/>
      <c r="K124" s="27"/>
      <c r="L124" s="27"/>
      <c r="M124" s="27"/>
      <c r="N124" s="27"/>
      <c r="O124" s="27"/>
      <c r="P124" s="99"/>
      <c r="Q124" s="101"/>
      <c r="R124" s="41"/>
    </row>
    <row r="125" spans="1:18" ht="15.75" thickTop="1">
      <c r="A125" s="48"/>
      <c r="B125" s="52"/>
      <c r="C125" s="52"/>
      <c r="D125" s="52"/>
      <c r="E125" s="52"/>
      <c r="F125" s="52"/>
      <c r="G125" s="52"/>
      <c r="H125" s="52"/>
      <c r="I125" s="52"/>
      <c r="J125" s="52"/>
      <c r="K125" s="52"/>
      <c r="L125" s="52"/>
      <c r="M125" s="52"/>
      <c r="N125" s="52"/>
      <c r="O125" s="52"/>
      <c r="P125" s="52"/>
      <c r="Q125" s="52"/>
      <c r="R125" s="52"/>
    </row>
    <row r="126" spans="1:18">
      <c r="A126" s="48"/>
      <c r="B126" s="51" t="s">
        <v>822</v>
      </c>
      <c r="C126" s="51"/>
      <c r="D126" s="51"/>
      <c r="E126" s="51"/>
      <c r="F126" s="51"/>
      <c r="G126" s="51"/>
      <c r="H126" s="51"/>
      <c r="I126" s="51"/>
      <c r="J126" s="51"/>
      <c r="K126" s="51"/>
      <c r="L126" s="51"/>
      <c r="M126" s="51"/>
      <c r="N126" s="51"/>
      <c r="O126" s="51"/>
      <c r="P126" s="51"/>
      <c r="Q126" s="51"/>
      <c r="R126" s="51"/>
    </row>
    <row r="127" spans="1:18">
      <c r="A127" s="48"/>
      <c r="B127" s="50" t="s">
        <v>823</v>
      </c>
      <c r="C127" s="50"/>
      <c r="D127" s="50"/>
      <c r="E127" s="50"/>
      <c r="F127" s="50"/>
      <c r="G127" s="50"/>
      <c r="H127" s="50"/>
      <c r="I127" s="50"/>
      <c r="J127" s="50"/>
      <c r="K127" s="50"/>
      <c r="L127" s="50"/>
      <c r="M127" s="50"/>
      <c r="N127" s="50"/>
      <c r="O127" s="50"/>
      <c r="P127" s="50"/>
      <c r="Q127" s="50"/>
      <c r="R127" s="50"/>
    </row>
    <row r="128" spans="1:18">
      <c r="A128" s="48"/>
      <c r="B128" s="51" t="s">
        <v>824</v>
      </c>
      <c r="C128" s="51"/>
      <c r="D128" s="51"/>
      <c r="E128" s="51"/>
      <c r="F128" s="51"/>
      <c r="G128" s="51"/>
      <c r="H128" s="51"/>
      <c r="I128" s="51"/>
      <c r="J128" s="51"/>
      <c r="K128" s="51"/>
      <c r="L128" s="51"/>
      <c r="M128" s="51"/>
      <c r="N128" s="51"/>
      <c r="O128" s="51"/>
      <c r="P128" s="51"/>
      <c r="Q128" s="51"/>
      <c r="R128" s="51"/>
    </row>
    <row r="129" spans="1:10">
      <c r="A129" s="48"/>
      <c r="B129" s="23"/>
      <c r="C129" s="23"/>
      <c r="D129" s="23"/>
      <c r="E129" s="23"/>
      <c r="F129" s="23"/>
      <c r="G129" s="23"/>
      <c r="H129" s="23"/>
      <c r="I129" s="23"/>
      <c r="J129" s="23"/>
    </row>
    <row r="130" spans="1:10">
      <c r="A130" s="48"/>
      <c r="B130" s="13"/>
      <c r="C130" s="13"/>
      <c r="D130" s="13"/>
      <c r="E130" s="13"/>
      <c r="F130" s="13"/>
      <c r="G130" s="13"/>
      <c r="H130" s="13"/>
      <c r="I130" s="13"/>
      <c r="J130" s="13"/>
    </row>
    <row r="131" spans="1:10" ht="15.75" thickBot="1">
      <c r="A131" s="48"/>
      <c r="B131" s="16"/>
      <c r="C131" s="16"/>
      <c r="D131" s="24">
        <v>2013</v>
      </c>
      <c r="E131" s="24"/>
      <c r="F131" s="24"/>
      <c r="G131" s="16"/>
      <c r="H131" s="24">
        <v>2012</v>
      </c>
      <c r="I131" s="24"/>
      <c r="J131" s="24"/>
    </row>
    <row r="132" spans="1:10">
      <c r="A132" s="48"/>
      <c r="B132" s="26" t="s">
        <v>825</v>
      </c>
      <c r="C132" s="27"/>
      <c r="D132" s="62" t="s">
        <v>286</v>
      </c>
      <c r="E132" s="85">
        <v>30</v>
      </c>
      <c r="F132" s="32"/>
      <c r="G132" s="27"/>
      <c r="H132" s="62" t="s">
        <v>286</v>
      </c>
      <c r="I132" s="85">
        <v>26</v>
      </c>
      <c r="J132" s="32"/>
    </row>
    <row r="133" spans="1:10">
      <c r="A133" s="48"/>
      <c r="B133" s="26"/>
      <c r="C133" s="27"/>
      <c r="D133" s="79"/>
      <c r="E133" s="67"/>
      <c r="F133" s="27"/>
      <c r="G133" s="27"/>
      <c r="H133" s="79"/>
      <c r="I133" s="67"/>
      <c r="J133" s="27"/>
    </row>
    <row r="134" spans="1:10">
      <c r="A134" s="48"/>
      <c r="B134" s="34" t="s">
        <v>826</v>
      </c>
      <c r="C134" s="35"/>
      <c r="D134" s="81">
        <v>104</v>
      </c>
      <c r="E134" s="81"/>
      <c r="F134" s="35"/>
      <c r="G134" s="35"/>
      <c r="H134" s="81">
        <v>86</v>
      </c>
      <c r="I134" s="81"/>
      <c r="J134" s="35"/>
    </row>
    <row r="135" spans="1:10">
      <c r="A135" s="48"/>
      <c r="B135" s="34"/>
      <c r="C135" s="35"/>
      <c r="D135" s="81"/>
      <c r="E135" s="81"/>
      <c r="F135" s="35"/>
      <c r="G135" s="35"/>
      <c r="H135" s="81"/>
      <c r="I135" s="81"/>
      <c r="J135" s="35"/>
    </row>
    <row r="136" spans="1:10">
      <c r="A136" s="48"/>
      <c r="B136" s="26" t="s">
        <v>827</v>
      </c>
      <c r="C136" s="27"/>
      <c r="D136" s="67">
        <v>30</v>
      </c>
      <c r="E136" s="67"/>
      <c r="F136" s="27"/>
      <c r="G136" s="27"/>
      <c r="H136" s="67">
        <v>26</v>
      </c>
      <c r="I136" s="67"/>
      <c r="J136" s="27"/>
    </row>
    <row r="137" spans="1:10">
      <c r="A137" s="48"/>
      <c r="B137" s="26"/>
      <c r="C137" s="27"/>
      <c r="D137" s="67"/>
      <c r="E137" s="67"/>
      <c r="F137" s="27"/>
      <c r="G137" s="27"/>
      <c r="H137" s="67"/>
      <c r="I137" s="67"/>
      <c r="J137" s="27"/>
    </row>
    <row r="138" spans="1:10">
      <c r="A138" s="48"/>
      <c r="B138" s="34" t="s">
        <v>828</v>
      </c>
      <c r="C138" s="35"/>
      <c r="D138" s="81">
        <v>40</v>
      </c>
      <c r="E138" s="81"/>
      <c r="F138" s="35"/>
      <c r="G138" s="35"/>
      <c r="H138" s="81">
        <v>46</v>
      </c>
      <c r="I138" s="81"/>
      <c r="J138" s="35"/>
    </row>
    <row r="139" spans="1:10">
      <c r="A139" s="48"/>
      <c r="B139" s="34"/>
      <c r="C139" s="35"/>
      <c r="D139" s="81"/>
      <c r="E139" s="81"/>
      <c r="F139" s="35"/>
      <c r="G139" s="35"/>
      <c r="H139" s="81"/>
      <c r="I139" s="81"/>
      <c r="J139" s="35"/>
    </row>
    <row r="140" spans="1:10">
      <c r="A140" s="48"/>
      <c r="B140" s="26" t="s">
        <v>829</v>
      </c>
      <c r="C140" s="27"/>
      <c r="D140" s="67">
        <v>63</v>
      </c>
      <c r="E140" s="67"/>
      <c r="F140" s="27"/>
      <c r="G140" s="27"/>
      <c r="H140" s="67">
        <v>68</v>
      </c>
      <c r="I140" s="67"/>
      <c r="J140" s="27"/>
    </row>
    <row r="141" spans="1:10">
      <c r="A141" s="48"/>
      <c r="B141" s="26"/>
      <c r="C141" s="27"/>
      <c r="D141" s="67"/>
      <c r="E141" s="67"/>
      <c r="F141" s="27"/>
      <c r="G141" s="27"/>
      <c r="H141" s="67"/>
      <c r="I141" s="67"/>
      <c r="J141" s="27"/>
    </row>
    <row r="142" spans="1:10">
      <c r="A142" s="48"/>
      <c r="B142" s="34" t="s">
        <v>830</v>
      </c>
      <c r="C142" s="35"/>
      <c r="D142" s="81">
        <v>118</v>
      </c>
      <c r="E142" s="81"/>
      <c r="F142" s="35"/>
      <c r="G142" s="35"/>
      <c r="H142" s="81">
        <v>124</v>
      </c>
      <c r="I142" s="81"/>
      <c r="J142" s="35"/>
    </row>
    <row r="143" spans="1:10" ht="15.75" thickBot="1">
      <c r="A143" s="48"/>
      <c r="B143" s="34"/>
      <c r="C143" s="35"/>
      <c r="D143" s="68"/>
      <c r="E143" s="68"/>
      <c r="F143" s="38"/>
      <c r="G143" s="35"/>
      <c r="H143" s="68"/>
      <c r="I143" s="68"/>
      <c r="J143" s="38"/>
    </row>
    <row r="144" spans="1:10">
      <c r="A144" s="48"/>
      <c r="B144" s="27"/>
      <c r="C144" s="27"/>
      <c r="D144" s="62" t="s">
        <v>286</v>
      </c>
      <c r="E144" s="85">
        <v>385</v>
      </c>
      <c r="F144" s="32"/>
      <c r="G144" s="27"/>
      <c r="H144" s="62" t="s">
        <v>286</v>
      </c>
      <c r="I144" s="85">
        <v>376</v>
      </c>
      <c r="J144" s="32"/>
    </row>
    <row r="145" spans="1:18" ht="15.75" thickBot="1">
      <c r="A145" s="48"/>
      <c r="B145" s="27"/>
      <c r="C145" s="27"/>
      <c r="D145" s="99"/>
      <c r="E145" s="101"/>
      <c r="F145" s="41"/>
      <c r="G145" s="27"/>
      <c r="H145" s="99"/>
      <c r="I145" s="101"/>
      <c r="J145" s="41"/>
    </row>
    <row r="146" spans="1:18" ht="15.75" thickTop="1">
      <c r="A146" s="48"/>
      <c r="B146" s="50" t="s">
        <v>831</v>
      </c>
      <c r="C146" s="50"/>
      <c r="D146" s="50"/>
      <c r="E146" s="50"/>
      <c r="F146" s="50"/>
      <c r="G146" s="50"/>
      <c r="H146" s="50"/>
      <c r="I146" s="50"/>
      <c r="J146" s="50"/>
      <c r="K146" s="50"/>
      <c r="L146" s="50"/>
      <c r="M146" s="50"/>
      <c r="N146" s="50"/>
      <c r="O146" s="50"/>
      <c r="P146" s="50"/>
      <c r="Q146" s="50"/>
      <c r="R146" s="50"/>
    </row>
    <row r="147" spans="1:18">
      <c r="A147" s="48"/>
      <c r="B147" s="51" t="s">
        <v>832</v>
      </c>
      <c r="C147" s="51"/>
      <c r="D147" s="51"/>
      <c r="E147" s="51"/>
      <c r="F147" s="51"/>
      <c r="G147" s="51"/>
      <c r="H147" s="51"/>
      <c r="I147" s="51"/>
      <c r="J147" s="51"/>
      <c r="K147" s="51"/>
      <c r="L147" s="51"/>
      <c r="M147" s="51"/>
      <c r="N147" s="51"/>
      <c r="O147" s="51"/>
      <c r="P147" s="51"/>
      <c r="Q147" s="51"/>
      <c r="R147" s="51"/>
    </row>
    <row r="148" spans="1:18" ht="38.25" customHeight="1">
      <c r="A148" s="48"/>
      <c r="B148" s="51" t="s">
        <v>833</v>
      </c>
      <c r="C148" s="51"/>
      <c r="D148" s="51"/>
      <c r="E148" s="51"/>
      <c r="F148" s="51"/>
      <c r="G148" s="51"/>
      <c r="H148" s="51"/>
      <c r="I148" s="51"/>
      <c r="J148" s="51"/>
      <c r="K148" s="51"/>
      <c r="L148" s="51"/>
      <c r="M148" s="51"/>
      <c r="N148" s="51"/>
      <c r="O148" s="51"/>
      <c r="P148" s="51"/>
      <c r="Q148" s="51"/>
      <c r="R148" s="51"/>
    </row>
    <row r="149" spans="1:18">
      <c r="A149" s="48"/>
      <c r="B149" s="23"/>
      <c r="C149" s="23"/>
      <c r="D149" s="23"/>
    </row>
    <row r="150" spans="1:18">
      <c r="A150" s="48"/>
      <c r="B150" s="13"/>
      <c r="C150" s="13"/>
      <c r="D150" s="13"/>
    </row>
    <row r="151" spans="1:18" ht="15.75" thickBot="1">
      <c r="A151" s="48"/>
      <c r="B151" s="16"/>
      <c r="C151" s="24" t="s">
        <v>421</v>
      </c>
      <c r="D151" s="24"/>
    </row>
    <row r="152" spans="1:18">
      <c r="A152" s="48"/>
      <c r="B152" s="20" t="s">
        <v>834</v>
      </c>
      <c r="C152" s="44">
        <v>17</v>
      </c>
      <c r="D152" s="43" t="s">
        <v>371</v>
      </c>
    </row>
    <row r="153" spans="1:18">
      <c r="A153" s="48"/>
      <c r="B153" s="34" t="s">
        <v>835</v>
      </c>
      <c r="C153" s="81">
        <v>4</v>
      </c>
      <c r="D153" s="35"/>
    </row>
    <row r="154" spans="1:18">
      <c r="A154" s="48"/>
      <c r="B154" s="34"/>
      <c r="C154" s="81"/>
      <c r="D154" s="35"/>
    </row>
    <row r="155" spans="1:18">
      <c r="A155" s="48"/>
      <c r="B155" s="26" t="s">
        <v>836</v>
      </c>
      <c r="C155" s="67">
        <v>4</v>
      </c>
      <c r="D155" s="27"/>
    </row>
    <row r="156" spans="1:18">
      <c r="A156" s="48"/>
      <c r="B156" s="26"/>
      <c r="C156" s="67"/>
      <c r="D156" s="27"/>
    </row>
    <row r="157" spans="1:18">
      <c r="A157" s="48"/>
      <c r="B157" s="34" t="s">
        <v>837</v>
      </c>
      <c r="C157" s="81">
        <v>75</v>
      </c>
      <c r="D157" s="35"/>
    </row>
    <row r="158" spans="1:18">
      <c r="A158" s="48"/>
      <c r="B158" s="34"/>
      <c r="C158" s="81"/>
      <c r="D158" s="35"/>
    </row>
    <row r="159" spans="1:18">
      <c r="A159" s="48"/>
      <c r="B159" s="26" t="s">
        <v>838</v>
      </c>
      <c r="C159" s="67" t="s">
        <v>449</v>
      </c>
      <c r="D159" s="27"/>
    </row>
    <row r="160" spans="1:18" ht="15.75" thickBot="1">
      <c r="A160" s="48"/>
      <c r="B160" s="26"/>
      <c r="C160" s="69"/>
      <c r="D160" s="82"/>
    </row>
    <row r="161" spans="1:18" ht="15.75" thickBot="1">
      <c r="A161" s="48"/>
      <c r="B161" s="86" t="s">
        <v>193</v>
      </c>
      <c r="C161" s="124">
        <v>100</v>
      </c>
      <c r="D161" s="125" t="s">
        <v>371</v>
      </c>
    </row>
    <row r="162" spans="1:18" ht="15.75" thickTop="1">
      <c r="A162" s="48"/>
      <c r="B162" s="51" t="s">
        <v>839</v>
      </c>
      <c r="C162" s="51"/>
      <c r="D162" s="51"/>
      <c r="E162" s="51"/>
      <c r="F162" s="51"/>
      <c r="G162" s="51"/>
      <c r="H162" s="51"/>
      <c r="I162" s="51"/>
      <c r="J162" s="51"/>
      <c r="K162" s="51"/>
      <c r="L162" s="51"/>
      <c r="M162" s="51"/>
      <c r="N162" s="51"/>
      <c r="O162" s="51"/>
      <c r="P162" s="51"/>
      <c r="Q162" s="51"/>
      <c r="R162" s="51"/>
    </row>
    <row r="163" spans="1:18">
      <c r="A163" s="48"/>
      <c r="B163" s="23"/>
      <c r="C163" s="23"/>
      <c r="D163" s="23"/>
      <c r="E163" s="23"/>
      <c r="F163" s="23"/>
      <c r="G163" s="23"/>
      <c r="H163" s="23"/>
    </row>
    <row r="164" spans="1:18">
      <c r="A164" s="48"/>
      <c r="B164" s="13"/>
      <c r="C164" s="13"/>
      <c r="D164" s="13"/>
      <c r="E164" s="13"/>
      <c r="F164" s="13"/>
      <c r="G164" s="13"/>
      <c r="H164" s="13"/>
    </row>
    <row r="165" spans="1:18">
      <c r="A165" s="48"/>
      <c r="B165" s="35"/>
      <c r="C165" s="35"/>
      <c r="D165" s="91" t="s">
        <v>348</v>
      </c>
      <c r="E165" s="91"/>
      <c r="F165" s="35"/>
      <c r="G165" s="91" t="s">
        <v>348</v>
      </c>
      <c r="H165" s="91"/>
    </row>
    <row r="166" spans="1:18" ht="15.75" thickBot="1">
      <c r="A166" s="48"/>
      <c r="B166" s="35"/>
      <c r="C166" s="35"/>
      <c r="D166" s="24">
        <v>2013</v>
      </c>
      <c r="E166" s="24"/>
      <c r="F166" s="35"/>
      <c r="G166" s="24">
        <v>2012</v>
      </c>
      <c r="H166" s="24"/>
    </row>
    <row r="167" spans="1:18">
      <c r="A167" s="48"/>
      <c r="B167" s="20" t="s">
        <v>834</v>
      </c>
      <c r="C167" s="21"/>
      <c r="D167" s="44">
        <v>33</v>
      </c>
      <c r="E167" s="43" t="s">
        <v>371</v>
      </c>
      <c r="F167" s="21"/>
      <c r="G167" s="44">
        <v>28</v>
      </c>
      <c r="H167" s="43" t="s">
        <v>371</v>
      </c>
    </row>
    <row r="168" spans="1:18">
      <c r="A168" s="48"/>
      <c r="B168" s="34" t="s">
        <v>835</v>
      </c>
      <c r="C168" s="35"/>
      <c r="D168" s="81">
        <v>7</v>
      </c>
      <c r="E168" s="35"/>
      <c r="F168" s="35"/>
      <c r="G168" s="81">
        <v>6</v>
      </c>
      <c r="H168" s="35"/>
    </row>
    <row r="169" spans="1:18">
      <c r="A169" s="48"/>
      <c r="B169" s="34"/>
      <c r="C169" s="35"/>
      <c r="D169" s="81"/>
      <c r="E169" s="35"/>
      <c r="F169" s="35"/>
      <c r="G169" s="81"/>
      <c r="H169" s="35"/>
    </row>
    <row r="170" spans="1:18">
      <c r="A170" s="48"/>
      <c r="B170" s="26" t="s">
        <v>836</v>
      </c>
      <c r="C170" s="27"/>
      <c r="D170" s="67">
        <v>8</v>
      </c>
      <c r="E170" s="27"/>
      <c r="F170" s="27"/>
      <c r="G170" s="67">
        <v>8</v>
      </c>
      <c r="H170" s="27"/>
    </row>
    <row r="171" spans="1:18">
      <c r="A171" s="48"/>
      <c r="B171" s="26"/>
      <c r="C171" s="27"/>
      <c r="D171" s="67"/>
      <c r="E171" s="27"/>
      <c r="F171" s="27"/>
      <c r="G171" s="67"/>
      <c r="H171" s="27"/>
    </row>
    <row r="172" spans="1:18">
      <c r="A172" s="48"/>
      <c r="B172" s="34" t="s">
        <v>837</v>
      </c>
      <c r="C172" s="35"/>
      <c r="D172" s="81">
        <v>49</v>
      </c>
      <c r="E172" s="35"/>
      <c r="F172" s="35"/>
      <c r="G172" s="81">
        <v>55</v>
      </c>
      <c r="H172" s="35"/>
    </row>
    <row r="173" spans="1:18">
      <c r="A173" s="48"/>
      <c r="B173" s="34"/>
      <c r="C173" s="35"/>
      <c r="D173" s="81"/>
      <c r="E173" s="35"/>
      <c r="F173" s="35"/>
      <c r="G173" s="81"/>
      <c r="H173" s="35"/>
    </row>
    <row r="174" spans="1:18">
      <c r="A174" s="48"/>
      <c r="B174" s="26" t="s">
        <v>838</v>
      </c>
      <c r="C174" s="27"/>
      <c r="D174" s="67">
        <v>3</v>
      </c>
      <c r="E174" s="27"/>
      <c r="F174" s="27"/>
      <c r="G174" s="67">
        <v>3</v>
      </c>
      <c r="H174" s="27"/>
    </row>
    <row r="175" spans="1:18" ht="15.75" thickBot="1">
      <c r="A175" s="48"/>
      <c r="B175" s="26"/>
      <c r="C175" s="27"/>
      <c r="D175" s="69"/>
      <c r="E175" s="82"/>
      <c r="F175" s="27"/>
      <c r="G175" s="69"/>
      <c r="H175" s="82"/>
    </row>
    <row r="176" spans="1:18" ht="15.75" thickBot="1">
      <c r="A176" s="48"/>
      <c r="B176" s="86" t="s">
        <v>193</v>
      </c>
      <c r="C176" s="16"/>
      <c r="D176" s="124">
        <v>100</v>
      </c>
      <c r="E176" s="125" t="s">
        <v>371</v>
      </c>
      <c r="F176" s="16"/>
      <c r="G176" s="124">
        <v>100</v>
      </c>
      <c r="H176" s="125" t="s">
        <v>371</v>
      </c>
    </row>
  </sheetData>
  <mergeCells count="507">
    <mergeCell ref="B148:R148"/>
    <mergeCell ref="B162:R162"/>
    <mergeCell ref="B93:R93"/>
    <mergeCell ref="B94:R94"/>
    <mergeCell ref="B125:R125"/>
    <mergeCell ref="B126:R126"/>
    <mergeCell ref="B127:R127"/>
    <mergeCell ref="B128:R128"/>
    <mergeCell ref="B57:R57"/>
    <mergeCell ref="B65:R65"/>
    <mergeCell ref="B66:R66"/>
    <mergeCell ref="B75:R75"/>
    <mergeCell ref="B90:R90"/>
    <mergeCell ref="B91:R91"/>
    <mergeCell ref="B14:R14"/>
    <mergeCell ref="B15:R15"/>
    <mergeCell ref="B29:R29"/>
    <mergeCell ref="B43:R43"/>
    <mergeCell ref="B44:R44"/>
    <mergeCell ref="B45:R45"/>
    <mergeCell ref="B8:R8"/>
    <mergeCell ref="B9:R9"/>
    <mergeCell ref="B10:R10"/>
    <mergeCell ref="B11:R11"/>
    <mergeCell ref="B12:R12"/>
    <mergeCell ref="B13:R13"/>
    <mergeCell ref="H174:H175"/>
    <mergeCell ref="A1:A2"/>
    <mergeCell ref="B1:R1"/>
    <mergeCell ref="B2:R2"/>
    <mergeCell ref="B3:R3"/>
    <mergeCell ref="A4:A176"/>
    <mergeCell ref="B4:R4"/>
    <mergeCell ref="B5:R5"/>
    <mergeCell ref="B6:R6"/>
    <mergeCell ref="B7:R7"/>
    <mergeCell ref="B174:B175"/>
    <mergeCell ref="C174:C175"/>
    <mergeCell ref="D174:D175"/>
    <mergeCell ref="E174:E175"/>
    <mergeCell ref="F174:F175"/>
    <mergeCell ref="G174:G175"/>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G166:H166"/>
    <mergeCell ref="B168:B169"/>
    <mergeCell ref="C168:C169"/>
    <mergeCell ref="D168:D169"/>
    <mergeCell ref="E168:E169"/>
    <mergeCell ref="F168:F169"/>
    <mergeCell ref="G168:G169"/>
    <mergeCell ref="H168:H169"/>
    <mergeCell ref="B159:B160"/>
    <mergeCell ref="C159:C160"/>
    <mergeCell ref="D159:D160"/>
    <mergeCell ref="B163:H163"/>
    <mergeCell ref="B165:B166"/>
    <mergeCell ref="C165:C166"/>
    <mergeCell ref="D165:E165"/>
    <mergeCell ref="D166:E166"/>
    <mergeCell ref="F165:F166"/>
    <mergeCell ref="G165:H165"/>
    <mergeCell ref="B155:B156"/>
    <mergeCell ref="C155:C156"/>
    <mergeCell ref="D155:D156"/>
    <mergeCell ref="B157:B158"/>
    <mergeCell ref="C157:C158"/>
    <mergeCell ref="D157:D158"/>
    <mergeCell ref="H144:H145"/>
    <mergeCell ref="I144:I145"/>
    <mergeCell ref="J144:J145"/>
    <mergeCell ref="B149:D149"/>
    <mergeCell ref="C151:D151"/>
    <mergeCell ref="B153:B154"/>
    <mergeCell ref="C153:C154"/>
    <mergeCell ref="D153:D154"/>
    <mergeCell ref="B146:R146"/>
    <mergeCell ref="B147:R147"/>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I132:I133"/>
    <mergeCell ref="J132:J133"/>
    <mergeCell ref="B134:B135"/>
    <mergeCell ref="C134:C135"/>
    <mergeCell ref="D134:E135"/>
    <mergeCell ref="F134:F135"/>
    <mergeCell ref="G134:G135"/>
    <mergeCell ref="H134:I135"/>
    <mergeCell ref="J134:J135"/>
    <mergeCell ref="B129:J129"/>
    <mergeCell ref="D131:F131"/>
    <mergeCell ref="H131:J131"/>
    <mergeCell ref="B132:B133"/>
    <mergeCell ref="C132:C133"/>
    <mergeCell ref="D132:D133"/>
    <mergeCell ref="E132:E133"/>
    <mergeCell ref="F132:F133"/>
    <mergeCell ref="G132:G133"/>
    <mergeCell ref="H132:H133"/>
    <mergeCell ref="K123:K124"/>
    <mergeCell ref="L123:N124"/>
    <mergeCell ref="O123:O124"/>
    <mergeCell ref="P123:P124"/>
    <mergeCell ref="Q123:Q124"/>
    <mergeCell ref="R123:R124"/>
    <mergeCell ref="K121:K122"/>
    <mergeCell ref="L121:N122"/>
    <mergeCell ref="O121:O122"/>
    <mergeCell ref="P121:Q122"/>
    <mergeCell ref="R121:R122"/>
    <mergeCell ref="B123:B124"/>
    <mergeCell ref="C123:C124"/>
    <mergeCell ref="D123:F124"/>
    <mergeCell ref="G123:G124"/>
    <mergeCell ref="H123:J124"/>
    <mergeCell ref="M119:M120"/>
    <mergeCell ref="N119:N120"/>
    <mergeCell ref="O119:O120"/>
    <mergeCell ref="P119:Q120"/>
    <mergeCell ref="R119:R120"/>
    <mergeCell ref="B121:B122"/>
    <mergeCell ref="C121:C122"/>
    <mergeCell ref="D121:F122"/>
    <mergeCell ref="G121:G122"/>
    <mergeCell ref="H121:J122"/>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11:B112"/>
    <mergeCell ref="C111:C112"/>
    <mergeCell ref="D111:R111"/>
    <mergeCell ref="D112:F112"/>
    <mergeCell ref="H112:J112"/>
    <mergeCell ref="L112:N112"/>
    <mergeCell ref="P112:R112"/>
    <mergeCell ref="K109:K110"/>
    <mergeCell ref="L109:N110"/>
    <mergeCell ref="O109:O110"/>
    <mergeCell ref="P109:P110"/>
    <mergeCell ref="Q109:Q110"/>
    <mergeCell ref="R109:R110"/>
    <mergeCell ref="K107:K108"/>
    <mergeCell ref="L107:N108"/>
    <mergeCell ref="O107:O108"/>
    <mergeCell ref="P107:Q108"/>
    <mergeCell ref="R107:R108"/>
    <mergeCell ref="B109:B110"/>
    <mergeCell ref="C109:C110"/>
    <mergeCell ref="D109:F110"/>
    <mergeCell ref="G109:G110"/>
    <mergeCell ref="H109:J110"/>
    <mergeCell ref="M105:M106"/>
    <mergeCell ref="N105:N106"/>
    <mergeCell ref="O105:O106"/>
    <mergeCell ref="P105:Q106"/>
    <mergeCell ref="R105:R106"/>
    <mergeCell ref="B107:B108"/>
    <mergeCell ref="C107:C108"/>
    <mergeCell ref="D107:F108"/>
    <mergeCell ref="G107:G108"/>
    <mergeCell ref="H107:J108"/>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B88:B89"/>
    <mergeCell ref="C88:D89"/>
    <mergeCell ref="E88:E89"/>
    <mergeCell ref="B95:R95"/>
    <mergeCell ref="D97:R97"/>
    <mergeCell ref="D98:F98"/>
    <mergeCell ref="H98:J98"/>
    <mergeCell ref="L98:N98"/>
    <mergeCell ref="P98:R98"/>
    <mergeCell ref="B92:R92"/>
    <mergeCell ref="B84:B85"/>
    <mergeCell ref="C84:D85"/>
    <mergeCell ref="E84:E85"/>
    <mergeCell ref="B86:B87"/>
    <mergeCell ref="C86:D87"/>
    <mergeCell ref="E86:E87"/>
    <mergeCell ref="B80:B81"/>
    <mergeCell ref="C80:D81"/>
    <mergeCell ref="E80:E81"/>
    <mergeCell ref="B82:B83"/>
    <mergeCell ref="C82:D83"/>
    <mergeCell ref="E82:E83"/>
    <mergeCell ref="I73:I74"/>
    <mergeCell ref="J73:J74"/>
    <mergeCell ref="K73:K74"/>
    <mergeCell ref="B76:E76"/>
    <mergeCell ref="B78:B79"/>
    <mergeCell ref="C78:C79"/>
    <mergeCell ref="D78:D79"/>
    <mergeCell ref="E78:E79"/>
    <mergeCell ref="I69:I70"/>
    <mergeCell ref="J69:K69"/>
    <mergeCell ref="J70:K70"/>
    <mergeCell ref="B73:B74"/>
    <mergeCell ref="C73:C74"/>
    <mergeCell ref="D73:D74"/>
    <mergeCell ref="E73:E74"/>
    <mergeCell ref="F73:F74"/>
    <mergeCell ref="G73:G74"/>
    <mergeCell ref="H73:H74"/>
    <mergeCell ref="J63:J64"/>
    <mergeCell ref="K63:K64"/>
    <mergeCell ref="B67:K67"/>
    <mergeCell ref="B69:B70"/>
    <mergeCell ref="C69:C70"/>
    <mergeCell ref="D69:E69"/>
    <mergeCell ref="D70:E70"/>
    <mergeCell ref="F69:F70"/>
    <mergeCell ref="G69:H69"/>
    <mergeCell ref="G70:H70"/>
    <mergeCell ref="J60:K60"/>
    <mergeCell ref="J61:K61"/>
    <mergeCell ref="B63:B64"/>
    <mergeCell ref="C63:C64"/>
    <mergeCell ref="D63:D64"/>
    <mergeCell ref="E63:E64"/>
    <mergeCell ref="F63:F64"/>
    <mergeCell ref="G63:G64"/>
    <mergeCell ref="H63:H64"/>
    <mergeCell ref="I63:I64"/>
    <mergeCell ref="N55:N56"/>
    <mergeCell ref="B58:K58"/>
    <mergeCell ref="B60:B61"/>
    <mergeCell ref="C60:C61"/>
    <mergeCell ref="D60:E60"/>
    <mergeCell ref="D61:E61"/>
    <mergeCell ref="F60:F61"/>
    <mergeCell ref="G60:H60"/>
    <mergeCell ref="G61:H61"/>
    <mergeCell ref="I60:I6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N50:N51"/>
    <mergeCell ref="D52:E52"/>
    <mergeCell ref="H52:I52"/>
    <mergeCell ref="L52:M52"/>
    <mergeCell ref="B53:B54"/>
    <mergeCell ref="C53:C54"/>
    <mergeCell ref="D53:E54"/>
    <mergeCell ref="F53:F54"/>
    <mergeCell ref="G53:G54"/>
    <mergeCell ref="H53:I54"/>
    <mergeCell ref="H50:H51"/>
    <mergeCell ref="I50:I51"/>
    <mergeCell ref="J50:J51"/>
    <mergeCell ref="K50:K51"/>
    <mergeCell ref="L50:L51"/>
    <mergeCell ref="M50:M51"/>
    <mergeCell ref="B50:B51"/>
    <mergeCell ref="C50:C51"/>
    <mergeCell ref="D50:D51"/>
    <mergeCell ref="E50:E51"/>
    <mergeCell ref="F50:F51"/>
    <mergeCell ref="G50:G51"/>
    <mergeCell ref="I41:I42"/>
    <mergeCell ref="J41:J42"/>
    <mergeCell ref="B47:N47"/>
    <mergeCell ref="D49:F49"/>
    <mergeCell ref="H49:J49"/>
    <mergeCell ref="L49:N49"/>
    <mergeCell ref="B46:R46"/>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30:J30"/>
    <mergeCell ref="B32:B33"/>
    <mergeCell ref="C32:C33"/>
    <mergeCell ref="D32:F32"/>
    <mergeCell ref="D33:F33"/>
    <mergeCell ref="G32:G33"/>
    <mergeCell ref="H32:J32"/>
    <mergeCell ref="H33:J33"/>
    <mergeCell ref="J25:J26"/>
    <mergeCell ref="B27:B28"/>
    <mergeCell ref="C27:C28"/>
    <mergeCell ref="D27:D28"/>
    <mergeCell ref="E27:E28"/>
    <mergeCell ref="F27:F28"/>
    <mergeCell ref="G27:G28"/>
    <mergeCell ref="H27:H28"/>
    <mergeCell ref="I27:I28"/>
    <mergeCell ref="J27:J28"/>
    <mergeCell ref="D24:E24"/>
    <mergeCell ref="H24:I24"/>
    <mergeCell ref="B25:B26"/>
    <mergeCell ref="C25:C26"/>
    <mergeCell ref="D25:E26"/>
    <mergeCell ref="F25:F26"/>
    <mergeCell ref="G25:G26"/>
    <mergeCell ref="H25:I26"/>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6:J16"/>
    <mergeCell ref="B18:B19"/>
    <mergeCell ref="C18:C19"/>
    <mergeCell ref="D18:F18"/>
    <mergeCell ref="D19:F19"/>
    <mergeCell ref="G18:G19"/>
    <mergeCell ref="H18:J18"/>
    <mergeCell ref="H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10" customWidth="1"/>
    <col min="4" max="4" width="27.7109375" customWidth="1"/>
    <col min="5" max="5" width="20" customWidth="1"/>
    <col min="6" max="6" width="7.42578125" customWidth="1"/>
    <col min="7" max="7" width="36.5703125" customWidth="1"/>
    <col min="8" max="8" width="10" customWidth="1"/>
    <col min="9" max="9" width="20" customWidth="1"/>
    <col min="10" max="10" width="7.42578125" customWidth="1"/>
    <col min="11" max="11" width="36.5703125" customWidth="1"/>
    <col min="12" max="12" width="10" customWidth="1"/>
    <col min="13" max="13" width="20" customWidth="1"/>
    <col min="14" max="14" width="7.42578125"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47" t="s">
        <v>6</v>
      </c>
      <c r="C3" s="47"/>
      <c r="D3" s="47"/>
      <c r="E3" s="47"/>
      <c r="F3" s="47"/>
      <c r="G3" s="47"/>
      <c r="H3" s="47"/>
      <c r="I3" s="47"/>
      <c r="J3" s="47"/>
      <c r="K3" s="47"/>
      <c r="L3" s="47"/>
      <c r="M3" s="47"/>
      <c r="N3" s="47"/>
    </row>
    <row r="4" spans="1:14" ht="15" customHeight="1">
      <c r="A4" s="48" t="s">
        <v>840</v>
      </c>
      <c r="B4" s="47" t="s">
        <v>6</v>
      </c>
      <c r="C4" s="47"/>
      <c r="D4" s="47"/>
      <c r="E4" s="47"/>
      <c r="F4" s="47"/>
      <c r="G4" s="47"/>
      <c r="H4" s="47"/>
      <c r="I4" s="47"/>
      <c r="J4" s="47"/>
      <c r="K4" s="47"/>
      <c r="L4" s="47"/>
      <c r="M4" s="47"/>
      <c r="N4" s="47"/>
    </row>
    <row r="5" spans="1:14">
      <c r="A5" s="48"/>
      <c r="B5" s="49" t="s">
        <v>840</v>
      </c>
      <c r="C5" s="49"/>
      <c r="D5" s="49"/>
      <c r="E5" s="49"/>
      <c r="F5" s="49"/>
      <c r="G5" s="49"/>
      <c r="H5" s="49"/>
      <c r="I5" s="49"/>
      <c r="J5" s="49"/>
      <c r="K5" s="49"/>
      <c r="L5" s="49"/>
      <c r="M5" s="49"/>
      <c r="N5" s="49"/>
    </row>
    <row r="6" spans="1:14">
      <c r="A6" s="48"/>
      <c r="B6" s="50" t="s">
        <v>842</v>
      </c>
      <c r="C6" s="50"/>
      <c r="D6" s="50"/>
      <c r="E6" s="50"/>
      <c r="F6" s="50"/>
      <c r="G6" s="50"/>
      <c r="H6" s="50"/>
      <c r="I6" s="50"/>
      <c r="J6" s="50"/>
      <c r="K6" s="50"/>
      <c r="L6" s="50"/>
      <c r="M6" s="50"/>
      <c r="N6" s="50"/>
    </row>
    <row r="7" spans="1:14">
      <c r="A7" s="48"/>
      <c r="B7" s="51" t="s">
        <v>843</v>
      </c>
      <c r="C7" s="51"/>
      <c r="D7" s="51"/>
      <c r="E7" s="51"/>
      <c r="F7" s="51"/>
      <c r="G7" s="51"/>
      <c r="H7" s="51"/>
      <c r="I7" s="51"/>
      <c r="J7" s="51"/>
      <c r="K7" s="51"/>
      <c r="L7" s="51"/>
      <c r="M7" s="51"/>
      <c r="N7" s="51"/>
    </row>
    <row r="8" spans="1:14">
      <c r="A8" s="48"/>
      <c r="B8" s="23"/>
      <c r="C8" s="23"/>
      <c r="D8" s="23"/>
      <c r="E8" s="23"/>
      <c r="F8" s="23"/>
      <c r="G8" s="23"/>
      <c r="H8" s="23"/>
      <c r="I8" s="23"/>
      <c r="J8" s="23"/>
      <c r="K8" s="23"/>
      <c r="L8" s="23"/>
      <c r="M8" s="23"/>
      <c r="N8" s="23"/>
    </row>
    <row r="9" spans="1:14">
      <c r="A9" s="48"/>
      <c r="B9" s="13"/>
      <c r="C9" s="13"/>
      <c r="D9" s="13"/>
      <c r="E9" s="13"/>
      <c r="F9" s="13"/>
      <c r="G9" s="13"/>
      <c r="H9" s="13"/>
      <c r="I9" s="13"/>
      <c r="J9" s="13"/>
      <c r="K9" s="13"/>
      <c r="L9" s="13"/>
      <c r="M9" s="13"/>
      <c r="N9" s="13"/>
    </row>
    <row r="10" spans="1:14" ht="15.75" thickBot="1">
      <c r="A10" s="48"/>
      <c r="B10" s="16"/>
      <c r="C10" s="16"/>
      <c r="D10" s="24">
        <v>2013</v>
      </c>
      <c r="E10" s="24"/>
      <c r="F10" s="24"/>
      <c r="G10" s="16"/>
      <c r="H10" s="24">
        <v>2012</v>
      </c>
      <c r="I10" s="24"/>
      <c r="J10" s="24"/>
      <c r="K10" s="16"/>
      <c r="L10" s="24">
        <v>2011</v>
      </c>
      <c r="M10" s="24"/>
      <c r="N10" s="24"/>
    </row>
    <row r="11" spans="1:14">
      <c r="A11" s="48"/>
      <c r="B11" s="26" t="s">
        <v>844</v>
      </c>
      <c r="C11" s="27"/>
      <c r="D11" s="62" t="s">
        <v>286</v>
      </c>
      <c r="E11" s="85">
        <v>328</v>
      </c>
      <c r="F11" s="32"/>
      <c r="G11" s="27"/>
      <c r="H11" s="62" t="s">
        <v>286</v>
      </c>
      <c r="I11" s="85">
        <v>312</v>
      </c>
      <c r="J11" s="32"/>
      <c r="K11" s="27"/>
      <c r="L11" s="62" t="s">
        <v>286</v>
      </c>
      <c r="M11" s="85">
        <v>309</v>
      </c>
      <c r="N11" s="32"/>
    </row>
    <row r="12" spans="1:14">
      <c r="A12" s="48"/>
      <c r="B12" s="26"/>
      <c r="C12" s="27"/>
      <c r="D12" s="63"/>
      <c r="E12" s="92"/>
      <c r="F12" s="33"/>
      <c r="G12" s="27"/>
      <c r="H12" s="63"/>
      <c r="I12" s="92"/>
      <c r="J12" s="33"/>
      <c r="K12" s="27"/>
      <c r="L12" s="63"/>
      <c r="M12" s="92"/>
      <c r="N12" s="33"/>
    </row>
    <row r="13" spans="1:14" ht="15.75" thickBot="1">
      <c r="A13" s="48"/>
      <c r="B13" s="22" t="s">
        <v>845</v>
      </c>
      <c r="C13" s="16"/>
      <c r="D13" s="68" t="s">
        <v>536</v>
      </c>
      <c r="E13" s="68"/>
      <c r="F13" s="57" t="s">
        <v>353</v>
      </c>
      <c r="G13" s="16"/>
      <c r="H13" s="68" t="s">
        <v>547</v>
      </c>
      <c r="I13" s="68"/>
      <c r="J13" s="57" t="s">
        <v>353</v>
      </c>
      <c r="K13" s="16"/>
      <c r="L13" s="68" t="s">
        <v>590</v>
      </c>
      <c r="M13" s="68"/>
      <c r="N13" s="57" t="s">
        <v>353</v>
      </c>
    </row>
    <row r="14" spans="1:14">
      <c r="A14" s="48"/>
      <c r="B14" s="26" t="s">
        <v>846</v>
      </c>
      <c r="C14" s="27"/>
      <c r="D14" s="62" t="s">
        <v>286</v>
      </c>
      <c r="E14" s="85">
        <v>326</v>
      </c>
      <c r="F14" s="32"/>
      <c r="G14" s="27"/>
      <c r="H14" s="62" t="s">
        <v>286</v>
      </c>
      <c r="I14" s="85">
        <v>308</v>
      </c>
      <c r="J14" s="32"/>
      <c r="K14" s="27"/>
      <c r="L14" s="62" t="s">
        <v>286</v>
      </c>
      <c r="M14" s="85">
        <v>304</v>
      </c>
      <c r="N14" s="32"/>
    </row>
    <row r="15" spans="1:14" ht="15.75" thickBot="1">
      <c r="A15" s="48"/>
      <c r="B15" s="26"/>
      <c r="C15" s="27"/>
      <c r="D15" s="99"/>
      <c r="E15" s="101"/>
      <c r="F15" s="41"/>
      <c r="G15" s="27"/>
      <c r="H15" s="99"/>
      <c r="I15" s="101"/>
      <c r="J15" s="41"/>
      <c r="K15" s="27"/>
      <c r="L15" s="99"/>
      <c r="M15" s="101"/>
      <c r="N15" s="41"/>
    </row>
    <row r="16" spans="1:14" ht="15.75" thickTop="1">
      <c r="A16" s="48"/>
      <c r="B16" s="51" t="s">
        <v>847</v>
      </c>
      <c r="C16" s="51"/>
      <c r="D16" s="51"/>
      <c r="E16" s="51"/>
      <c r="F16" s="51"/>
      <c r="G16" s="51"/>
      <c r="H16" s="51"/>
      <c r="I16" s="51"/>
      <c r="J16" s="51"/>
      <c r="K16" s="51"/>
      <c r="L16" s="51"/>
      <c r="M16" s="51"/>
      <c r="N16" s="51"/>
    </row>
    <row r="17" spans="1:5">
      <c r="A17" s="48"/>
      <c r="B17" s="23"/>
      <c r="C17" s="23"/>
      <c r="D17" s="23"/>
      <c r="E17" s="23"/>
    </row>
    <row r="18" spans="1:5">
      <c r="A18" s="48"/>
      <c r="B18" s="13"/>
      <c r="C18" s="13"/>
      <c r="D18" s="13"/>
      <c r="E18" s="13"/>
    </row>
    <row r="19" spans="1:5">
      <c r="A19" s="48"/>
      <c r="B19" s="26">
        <v>2014</v>
      </c>
      <c r="C19" s="79" t="s">
        <v>286</v>
      </c>
      <c r="D19" s="67">
        <v>294</v>
      </c>
      <c r="E19" s="27"/>
    </row>
    <row r="20" spans="1:5">
      <c r="A20" s="48"/>
      <c r="B20" s="26"/>
      <c r="C20" s="79"/>
      <c r="D20" s="67"/>
      <c r="E20" s="27"/>
    </row>
    <row r="21" spans="1:5">
      <c r="A21" s="48"/>
      <c r="B21" s="34">
        <v>2015</v>
      </c>
      <c r="C21" s="81">
        <v>235</v>
      </c>
      <c r="D21" s="81"/>
      <c r="E21" s="35"/>
    </row>
    <row r="22" spans="1:5">
      <c r="A22" s="48"/>
      <c r="B22" s="34"/>
      <c r="C22" s="81"/>
      <c r="D22" s="81"/>
      <c r="E22" s="35"/>
    </row>
    <row r="23" spans="1:5">
      <c r="A23" s="48"/>
      <c r="B23" s="26">
        <v>2016</v>
      </c>
      <c r="C23" s="67">
        <v>176</v>
      </c>
      <c r="D23" s="67"/>
      <c r="E23" s="27"/>
    </row>
    <row r="24" spans="1:5">
      <c r="A24" s="48"/>
      <c r="B24" s="26"/>
      <c r="C24" s="67"/>
      <c r="D24" s="67"/>
      <c r="E24" s="27"/>
    </row>
    <row r="25" spans="1:5">
      <c r="A25" s="48"/>
      <c r="B25" s="34">
        <v>2017</v>
      </c>
      <c r="C25" s="81">
        <v>134</v>
      </c>
      <c r="D25" s="81"/>
      <c r="E25" s="35"/>
    </row>
    <row r="26" spans="1:5">
      <c r="A26" s="48"/>
      <c r="B26" s="34"/>
      <c r="C26" s="81"/>
      <c r="D26" s="81"/>
      <c r="E26" s="35"/>
    </row>
    <row r="27" spans="1:5">
      <c r="A27" s="48"/>
      <c r="B27" s="26">
        <v>2018</v>
      </c>
      <c r="C27" s="67">
        <v>94</v>
      </c>
      <c r="D27" s="67"/>
      <c r="E27" s="27"/>
    </row>
    <row r="28" spans="1:5">
      <c r="A28" s="48"/>
      <c r="B28" s="26"/>
      <c r="C28" s="67"/>
      <c r="D28" s="67"/>
      <c r="E28" s="27"/>
    </row>
    <row r="29" spans="1:5">
      <c r="A29" s="48"/>
      <c r="B29" s="34" t="s">
        <v>614</v>
      </c>
      <c r="C29" s="81">
        <v>679</v>
      </c>
      <c r="D29" s="81"/>
      <c r="E29" s="35"/>
    </row>
    <row r="30" spans="1:5" ht="15.75" thickBot="1">
      <c r="A30" s="48"/>
      <c r="B30" s="34"/>
      <c r="C30" s="68"/>
      <c r="D30" s="68"/>
      <c r="E30" s="38"/>
    </row>
    <row r="31" spans="1:5">
      <c r="A31" s="48"/>
      <c r="B31" s="26" t="s">
        <v>848</v>
      </c>
      <c r="C31" s="62" t="s">
        <v>286</v>
      </c>
      <c r="D31" s="64">
        <v>1612</v>
      </c>
      <c r="E31" s="32"/>
    </row>
    <row r="32" spans="1:5" ht="15.75" thickBot="1">
      <c r="A32" s="48"/>
      <c r="B32" s="26"/>
      <c r="C32" s="99"/>
      <c r="D32" s="100"/>
      <c r="E32" s="41"/>
    </row>
    <row r="33" spans="1:14" ht="15.75" thickTop="1">
      <c r="A33" s="48"/>
      <c r="B33" s="51" t="s">
        <v>849</v>
      </c>
      <c r="C33" s="51"/>
      <c r="D33" s="51"/>
      <c r="E33" s="51"/>
      <c r="F33" s="51"/>
      <c r="G33" s="51"/>
      <c r="H33" s="51"/>
      <c r="I33" s="51"/>
      <c r="J33" s="51"/>
      <c r="K33" s="51"/>
      <c r="L33" s="51"/>
      <c r="M33" s="51"/>
      <c r="N33" s="51"/>
    </row>
    <row r="34" spans="1:14">
      <c r="A34" s="48"/>
      <c r="B34" s="50" t="s">
        <v>850</v>
      </c>
      <c r="C34" s="50"/>
      <c r="D34" s="50"/>
      <c r="E34" s="50"/>
      <c r="F34" s="50"/>
      <c r="G34" s="50"/>
      <c r="H34" s="50"/>
      <c r="I34" s="50"/>
      <c r="J34" s="50"/>
      <c r="K34" s="50"/>
      <c r="L34" s="50"/>
      <c r="M34" s="50"/>
      <c r="N34" s="50"/>
    </row>
    <row r="35" spans="1:14" ht="25.5" customHeight="1">
      <c r="A35" s="48"/>
      <c r="B35" s="51" t="s">
        <v>851</v>
      </c>
      <c r="C35" s="51"/>
      <c r="D35" s="51"/>
      <c r="E35" s="51"/>
      <c r="F35" s="51"/>
      <c r="G35" s="51"/>
      <c r="H35" s="51"/>
      <c r="I35" s="51"/>
      <c r="J35" s="51"/>
      <c r="K35" s="51"/>
      <c r="L35" s="51"/>
      <c r="M35" s="51"/>
      <c r="N35" s="51"/>
    </row>
    <row r="36" spans="1:14">
      <c r="A36" s="48"/>
      <c r="B36" s="50" t="s">
        <v>852</v>
      </c>
      <c r="C36" s="50"/>
      <c r="D36" s="50"/>
      <c r="E36" s="50"/>
      <c r="F36" s="50"/>
      <c r="G36" s="50"/>
      <c r="H36" s="50"/>
      <c r="I36" s="50"/>
      <c r="J36" s="50"/>
      <c r="K36" s="50"/>
      <c r="L36" s="50"/>
      <c r="M36" s="50"/>
      <c r="N36" s="50"/>
    </row>
    <row r="37" spans="1:14" ht="51" customHeight="1">
      <c r="A37" s="48"/>
      <c r="B37" s="51" t="s">
        <v>853</v>
      </c>
      <c r="C37" s="51"/>
      <c r="D37" s="51"/>
      <c r="E37" s="51"/>
      <c r="F37" s="51"/>
      <c r="G37" s="51"/>
      <c r="H37" s="51"/>
      <c r="I37" s="51"/>
      <c r="J37" s="51"/>
      <c r="K37" s="51"/>
      <c r="L37" s="51"/>
      <c r="M37" s="51"/>
      <c r="N37" s="51"/>
    </row>
    <row r="38" spans="1:14">
      <c r="A38" s="48"/>
      <c r="B38" s="50" t="s">
        <v>854</v>
      </c>
      <c r="C38" s="50"/>
      <c r="D38" s="50"/>
      <c r="E38" s="50"/>
      <c r="F38" s="50"/>
      <c r="G38" s="50"/>
      <c r="H38" s="50"/>
      <c r="I38" s="50"/>
      <c r="J38" s="50"/>
      <c r="K38" s="50"/>
      <c r="L38" s="50"/>
      <c r="M38" s="50"/>
      <c r="N38" s="50"/>
    </row>
    <row r="39" spans="1:14" ht="38.25" customHeight="1">
      <c r="A39" s="48"/>
      <c r="B39" s="51" t="s">
        <v>855</v>
      </c>
      <c r="C39" s="51"/>
      <c r="D39" s="51"/>
      <c r="E39" s="51"/>
      <c r="F39" s="51"/>
      <c r="G39" s="51"/>
      <c r="H39" s="51"/>
      <c r="I39" s="51"/>
      <c r="J39" s="51"/>
      <c r="K39" s="51"/>
      <c r="L39" s="51"/>
      <c r="M39" s="51"/>
      <c r="N39" s="51"/>
    </row>
    <row r="40" spans="1:14" ht="51" customHeight="1">
      <c r="A40" s="48"/>
      <c r="B40" s="51" t="s">
        <v>856</v>
      </c>
      <c r="C40" s="51"/>
      <c r="D40" s="51"/>
      <c r="E40" s="51"/>
      <c r="F40" s="51"/>
      <c r="G40" s="51"/>
      <c r="H40" s="51"/>
      <c r="I40" s="51"/>
      <c r="J40" s="51"/>
      <c r="K40" s="51"/>
      <c r="L40" s="51"/>
      <c r="M40" s="51"/>
      <c r="N40" s="51"/>
    </row>
    <row r="41" spans="1:14">
      <c r="A41" s="48"/>
      <c r="B41" s="51" t="s">
        <v>857</v>
      </c>
      <c r="C41" s="51"/>
      <c r="D41" s="51"/>
      <c r="E41" s="51"/>
      <c r="F41" s="51"/>
      <c r="G41" s="51"/>
      <c r="H41" s="51"/>
      <c r="I41" s="51"/>
      <c r="J41" s="51"/>
      <c r="K41" s="51"/>
      <c r="L41" s="51"/>
      <c r="M41" s="51"/>
      <c r="N41" s="51"/>
    </row>
    <row r="42" spans="1:14" ht="25.5" customHeight="1">
      <c r="A42" s="48"/>
      <c r="B42" s="51" t="s">
        <v>858</v>
      </c>
      <c r="C42" s="51"/>
      <c r="D42" s="51"/>
      <c r="E42" s="51"/>
      <c r="F42" s="51"/>
      <c r="G42" s="51"/>
      <c r="H42" s="51"/>
      <c r="I42" s="51"/>
      <c r="J42" s="51"/>
      <c r="K42" s="51"/>
      <c r="L42" s="51"/>
      <c r="M42" s="51"/>
      <c r="N42" s="51"/>
    </row>
    <row r="43" spans="1:14" ht="25.5" customHeight="1">
      <c r="A43" s="48"/>
      <c r="B43" s="51" t="s">
        <v>859</v>
      </c>
      <c r="C43" s="51"/>
      <c r="D43" s="51"/>
      <c r="E43" s="51"/>
      <c r="F43" s="51"/>
      <c r="G43" s="51"/>
      <c r="H43" s="51"/>
      <c r="I43" s="51"/>
      <c r="J43" s="51"/>
      <c r="K43" s="51"/>
      <c r="L43" s="51"/>
      <c r="M43" s="51"/>
      <c r="N43" s="51"/>
    </row>
    <row r="44" spans="1:14" ht="38.25" customHeight="1">
      <c r="A44" s="48"/>
      <c r="B44" s="51" t="s">
        <v>860</v>
      </c>
      <c r="C44" s="51"/>
      <c r="D44" s="51"/>
      <c r="E44" s="51"/>
      <c r="F44" s="51"/>
      <c r="G44" s="51"/>
      <c r="H44" s="51"/>
      <c r="I44" s="51"/>
      <c r="J44" s="51"/>
      <c r="K44" s="51"/>
      <c r="L44" s="51"/>
      <c r="M44" s="51"/>
      <c r="N44" s="51"/>
    </row>
    <row r="45" spans="1:14">
      <c r="A45" s="48"/>
      <c r="B45" s="51" t="s">
        <v>861</v>
      </c>
      <c r="C45" s="51"/>
      <c r="D45" s="51"/>
      <c r="E45" s="51"/>
      <c r="F45" s="51"/>
      <c r="G45" s="51"/>
      <c r="H45" s="51"/>
      <c r="I45" s="51"/>
      <c r="J45" s="51"/>
      <c r="K45" s="51"/>
      <c r="L45" s="51"/>
      <c r="M45" s="51"/>
      <c r="N45" s="51"/>
    </row>
    <row r="46" spans="1:14">
      <c r="A46" s="48"/>
      <c r="B46" s="50" t="s">
        <v>862</v>
      </c>
      <c r="C46" s="50"/>
      <c r="D46" s="50"/>
      <c r="E46" s="50"/>
      <c r="F46" s="50"/>
      <c r="G46" s="50"/>
      <c r="H46" s="50"/>
      <c r="I46" s="50"/>
      <c r="J46" s="50"/>
      <c r="K46" s="50"/>
      <c r="L46" s="50"/>
      <c r="M46" s="50"/>
      <c r="N46" s="50"/>
    </row>
    <row r="47" spans="1:14" ht="63.75" customHeight="1">
      <c r="A47" s="48"/>
      <c r="B47" s="51" t="s">
        <v>863</v>
      </c>
      <c r="C47" s="51"/>
      <c r="D47" s="51"/>
      <c r="E47" s="51"/>
      <c r="F47" s="51"/>
      <c r="G47" s="51"/>
      <c r="H47" s="51"/>
      <c r="I47" s="51"/>
      <c r="J47" s="51"/>
      <c r="K47" s="51"/>
      <c r="L47" s="51"/>
      <c r="M47" s="51"/>
      <c r="N47" s="51"/>
    </row>
  </sheetData>
  <mergeCells count="82">
    <mergeCell ref="B45:N45"/>
    <mergeCell ref="B46:N46"/>
    <mergeCell ref="B47:N47"/>
    <mergeCell ref="B39:N39"/>
    <mergeCell ref="B40:N40"/>
    <mergeCell ref="B41:N41"/>
    <mergeCell ref="B42:N42"/>
    <mergeCell ref="B43:N43"/>
    <mergeCell ref="B44:N44"/>
    <mergeCell ref="B33:N33"/>
    <mergeCell ref="B34:N34"/>
    <mergeCell ref="B35:N35"/>
    <mergeCell ref="B36:N36"/>
    <mergeCell ref="B37:N37"/>
    <mergeCell ref="B38:N38"/>
    <mergeCell ref="A1:A2"/>
    <mergeCell ref="B1:N1"/>
    <mergeCell ref="B2:N2"/>
    <mergeCell ref="B3:N3"/>
    <mergeCell ref="A4:A47"/>
    <mergeCell ref="B4:N4"/>
    <mergeCell ref="B5:N5"/>
    <mergeCell ref="B6:N6"/>
    <mergeCell ref="B7:N7"/>
    <mergeCell ref="B16:N1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N14:N15"/>
    <mergeCell ref="B17:E17"/>
    <mergeCell ref="B19:B20"/>
    <mergeCell ref="C19:C20"/>
    <mergeCell ref="D19:D20"/>
    <mergeCell ref="E19:E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3.85546875" bestFit="1" customWidth="1"/>
    <col min="2" max="3" width="36.5703125" bestFit="1" customWidth="1"/>
    <col min="4" max="4" width="32.140625" customWidth="1"/>
    <col min="5" max="5" width="17.140625" customWidth="1"/>
    <col min="6" max="6" width="8.5703125" customWidth="1"/>
    <col min="7" max="7" width="8.140625" customWidth="1"/>
    <col min="8" max="8" width="36.5703125" customWidth="1"/>
    <col min="9" max="9" width="6.140625" customWidth="1"/>
    <col min="10" max="10" width="36.5703125" customWidth="1"/>
    <col min="11" max="11" width="8.140625" customWidth="1"/>
    <col min="12" max="12" width="23" customWidth="1"/>
    <col min="13" max="13" width="6.140625" customWidth="1"/>
    <col min="14" max="14" width="36.5703125" customWidth="1"/>
    <col min="15" max="15" width="16.140625" customWidth="1"/>
    <col min="16" max="16" width="36.5703125" customWidth="1"/>
    <col min="17" max="17" width="12.140625" customWidth="1"/>
    <col min="18" max="18" width="36.5703125" customWidth="1"/>
    <col min="19" max="19" width="27.85546875" customWidth="1"/>
    <col min="20" max="20" width="35.140625" customWidth="1"/>
    <col min="21" max="21" width="21" customWidth="1"/>
    <col min="22" max="22" width="36.5703125" customWidth="1"/>
    <col min="23" max="23" width="8.140625" customWidth="1"/>
    <col min="24" max="24" width="18.5703125" customWidth="1"/>
    <col min="25" max="25" width="6.140625" customWidth="1"/>
  </cols>
  <sheetData>
    <row r="1" spans="1:25" ht="15" customHeight="1">
      <c r="A1" s="8" t="s">
        <v>8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65</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866</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49" t="s">
        <v>867</v>
      </c>
      <c r="C5" s="49"/>
      <c r="D5" s="49"/>
      <c r="E5" s="49"/>
      <c r="F5" s="49"/>
      <c r="G5" s="49"/>
      <c r="H5" s="49"/>
      <c r="I5" s="49"/>
      <c r="J5" s="49"/>
      <c r="K5" s="49"/>
      <c r="L5" s="49"/>
      <c r="M5" s="49"/>
      <c r="N5" s="49"/>
      <c r="O5" s="49"/>
      <c r="P5" s="49"/>
      <c r="Q5" s="49"/>
      <c r="R5" s="49"/>
      <c r="S5" s="49"/>
      <c r="T5" s="49"/>
      <c r="U5" s="49"/>
      <c r="V5" s="49"/>
      <c r="W5" s="49"/>
      <c r="X5" s="49"/>
      <c r="Y5" s="49"/>
    </row>
    <row r="6" spans="1:25">
      <c r="A6" s="48"/>
      <c r="B6" s="50" t="s">
        <v>868</v>
      </c>
      <c r="C6" s="50"/>
      <c r="D6" s="50"/>
      <c r="E6" s="50"/>
      <c r="F6" s="50"/>
      <c r="G6" s="50"/>
      <c r="H6" s="50"/>
      <c r="I6" s="50"/>
      <c r="J6" s="50"/>
      <c r="K6" s="50"/>
      <c r="L6" s="50"/>
      <c r="M6" s="50"/>
      <c r="N6" s="50"/>
      <c r="O6" s="50"/>
      <c r="P6" s="50"/>
      <c r="Q6" s="50"/>
      <c r="R6" s="50"/>
      <c r="S6" s="50"/>
      <c r="T6" s="50"/>
      <c r="U6" s="50"/>
      <c r="V6" s="50"/>
      <c r="W6" s="50"/>
      <c r="X6" s="50"/>
      <c r="Y6" s="50"/>
    </row>
    <row r="7" spans="1:25">
      <c r="A7" s="48"/>
      <c r="B7" s="72" t="s">
        <v>869</v>
      </c>
      <c r="C7" s="72"/>
      <c r="D7" s="72"/>
      <c r="E7" s="72"/>
      <c r="F7" s="72"/>
      <c r="G7" s="72"/>
      <c r="H7" s="72"/>
      <c r="I7" s="72"/>
      <c r="J7" s="72"/>
      <c r="K7" s="72"/>
      <c r="L7" s="72"/>
      <c r="M7" s="72"/>
      <c r="N7" s="72"/>
      <c r="O7" s="72"/>
      <c r="P7" s="72"/>
      <c r="Q7" s="72"/>
      <c r="R7" s="72"/>
      <c r="S7" s="72"/>
      <c r="T7" s="72"/>
      <c r="U7" s="72"/>
      <c r="V7" s="72"/>
      <c r="W7" s="72"/>
      <c r="X7" s="72"/>
      <c r="Y7" s="72"/>
    </row>
    <row r="8" spans="1:25">
      <c r="A8" s="48"/>
      <c r="B8" s="23"/>
      <c r="C8" s="23"/>
      <c r="D8" s="23"/>
      <c r="E8" s="23"/>
      <c r="F8" s="23"/>
      <c r="G8" s="23"/>
      <c r="H8" s="23"/>
      <c r="I8" s="23"/>
      <c r="J8" s="23"/>
      <c r="K8" s="23"/>
      <c r="L8" s="23"/>
      <c r="M8" s="23"/>
    </row>
    <row r="9" spans="1:25">
      <c r="A9" s="48"/>
      <c r="B9" s="13"/>
      <c r="C9" s="13"/>
      <c r="D9" s="13"/>
      <c r="E9" s="13"/>
      <c r="F9" s="13"/>
      <c r="G9" s="13"/>
      <c r="H9" s="13"/>
      <c r="I9" s="13"/>
      <c r="J9" s="13"/>
      <c r="K9" s="13"/>
      <c r="L9" s="13"/>
      <c r="M9" s="13"/>
    </row>
    <row r="10" spans="1:25" ht="15.75" thickBot="1">
      <c r="A10" s="48"/>
      <c r="B10" s="17"/>
      <c r="C10" s="24">
        <v>2013</v>
      </c>
      <c r="D10" s="24"/>
      <c r="E10" s="24"/>
      <c r="F10" s="16"/>
      <c r="G10" s="24">
        <v>2012</v>
      </c>
      <c r="H10" s="24"/>
      <c r="I10" s="24"/>
      <c r="J10" s="16"/>
      <c r="K10" s="24">
        <v>2011</v>
      </c>
      <c r="L10" s="24"/>
      <c r="M10" s="24"/>
    </row>
    <row r="11" spans="1:25">
      <c r="A11" s="48"/>
      <c r="B11" s="20" t="s">
        <v>870</v>
      </c>
      <c r="C11" s="32"/>
      <c r="D11" s="32"/>
      <c r="E11" s="32"/>
      <c r="F11" s="21"/>
      <c r="G11" s="32"/>
      <c r="H11" s="32"/>
      <c r="I11" s="32"/>
      <c r="J11" s="21"/>
      <c r="K11" s="32"/>
      <c r="L11" s="32"/>
      <c r="M11" s="32"/>
    </row>
    <row r="12" spans="1:25">
      <c r="A12" s="48"/>
      <c r="B12" s="71" t="s">
        <v>107</v>
      </c>
      <c r="C12" s="72" t="s">
        <v>286</v>
      </c>
      <c r="D12" s="75">
        <v>2889</v>
      </c>
      <c r="E12" s="35"/>
      <c r="F12" s="35"/>
      <c r="G12" s="72" t="s">
        <v>286</v>
      </c>
      <c r="H12" s="75">
        <v>2733</v>
      </c>
      <c r="I12" s="35"/>
      <c r="J12" s="35"/>
      <c r="K12" s="72" t="s">
        <v>286</v>
      </c>
      <c r="L12" s="75">
        <v>2461</v>
      </c>
      <c r="M12" s="35"/>
    </row>
    <row r="13" spans="1:25">
      <c r="A13" s="48"/>
      <c r="B13" s="71"/>
      <c r="C13" s="72"/>
      <c r="D13" s="75"/>
      <c r="E13" s="35"/>
      <c r="F13" s="35"/>
      <c r="G13" s="72"/>
      <c r="H13" s="75"/>
      <c r="I13" s="35"/>
      <c r="J13" s="35"/>
      <c r="K13" s="72"/>
      <c r="L13" s="75"/>
      <c r="M13" s="35"/>
    </row>
    <row r="14" spans="1:25" ht="15.75" thickBot="1">
      <c r="A14" s="48"/>
      <c r="B14" s="95" t="s">
        <v>871</v>
      </c>
      <c r="C14" s="69" t="s">
        <v>572</v>
      </c>
      <c r="D14" s="69"/>
      <c r="E14" s="58" t="s">
        <v>353</v>
      </c>
      <c r="F14" s="21"/>
      <c r="G14" s="69" t="s">
        <v>476</v>
      </c>
      <c r="H14" s="69"/>
      <c r="I14" s="58" t="s">
        <v>353</v>
      </c>
      <c r="J14" s="21"/>
      <c r="K14" s="69" t="s">
        <v>543</v>
      </c>
      <c r="L14" s="69"/>
      <c r="M14" s="58" t="s">
        <v>353</v>
      </c>
    </row>
    <row r="15" spans="1:25">
      <c r="A15" s="48"/>
      <c r="B15" s="71" t="s">
        <v>872</v>
      </c>
      <c r="C15" s="73" t="s">
        <v>286</v>
      </c>
      <c r="D15" s="76">
        <v>2881</v>
      </c>
      <c r="E15" s="61"/>
      <c r="F15" s="35"/>
      <c r="G15" s="73" t="s">
        <v>286</v>
      </c>
      <c r="H15" s="76">
        <v>2723</v>
      </c>
      <c r="I15" s="61"/>
      <c r="J15" s="35"/>
      <c r="K15" s="73" t="s">
        <v>286</v>
      </c>
      <c r="L15" s="76">
        <v>2447</v>
      </c>
      <c r="M15" s="61"/>
    </row>
    <row r="16" spans="1:25" ht="15.75" thickBot="1">
      <c r="A16" s="48"/>
      <c r="B16" s="71"/>
      <c r="C16" s="74"/>
      <c r="D16" s="77"/>
      <c r="E16" s="78"/>
      <c r="F16" s="35"/>
      <c r="G16" s="74"/>
      <c r="H16" s="77"/>
      <c r="I16" s="78"/>
      <c r="J16" s="35"/>
      <c r="K16" s="74"/>
      <c r="L16" s="77"/>
      <c r="M16" s="78"/>
    </row>
    <row r="17" spans="1:25" ht="15.75" thickTop="1">
      <c r="A17" s="48"/>
      <c r="B17" s="20" t="s">
        <v>873</v>
      </c>
      <c r="C17" s="108"/>
      <c r="D17" s="108"/>
      <c r="E17" s="108"/>
      <c r="F17" s="21"/>
      <c r="G17" s="108"/>
      <c r="H17" s="108"/>
      <c r="I17" s="108"/>
      <c r="J17" s="21"/>
      <c r="K17" s="108"/>
      <c r="L17" s="108"/>
      <c r="M17" s="108"/>
    </row>
    <row r="18" spans="1:25">
      <c r="A18" s="48"/>
      <c r="B18" s="71" t="s">
        <v>110</v>
      </c>
      <c r="C18" s="75">
        <v>2074</v>
      </c>
      <c r="D18" s="75"/>
      <c r="E18" s="35"/>
      <c r="F18" s="35"/>
      <c r="G18" s="75">
        <v>2093</v>
      </c>
      <c r="H18" s="75"/>
      <c r="I18" s="35"/>
      <c r="J18" s="35"/>
      <c r="K18" s="75">
        <v>2056</v>
      </c>
      <c r="L18" s="75"/>
      <c r="M18" s="35"/>
    </row>
    <row r="19" spans="1:25">
      <c r="A19" s="48"/>
      <c r="B19" s="71"/>
      <c r="C19" s="75"/>
      <c r="D19" s="75"/>
      <c r="E19" s="35"/>
      <c r="F19" s="35"/>
      <c r="G19" s="75"/>
      <c r="H19" s="75"/>
      <c r="I19" s="35"/>
      <c r="J19" s="35"/>
      <c r="K19" s="75"/>
      <c r="L19" s="75"/>
      <c r="M19" s="35"/>
    </row>
    <row r="20" spans="1:25">
      <c r="A20" s="48"/>
      <c r="B20" s="97" t="s">
        <v>874</v>
      </c>
      <c r="C20" s="67">
        <v>28</v>
      </c>
      <c r="D20" s="67"/>
      <c r="E20" s="27"/>
      <c r="F20" s="27"/>
      <c r="G20" s="67">
        <v>40</v>
      </c>
      <c r="H20" s="67"/>
      <c r="I20" s="27"/>
      <c r="J20" s="27"/>
      <c r="K20" s="67">
        <v>52</v>
      </c>
      <c r="L20" s="67"/>
      <c r="M20" s="27"/>
    </row>
    <row r="21" spans="1:25">
      <c r="A21" s="48"/>
      <c r="B21" s="97"/>
      <c r="C21" s="67"/>
      <c r="D21" s="67"/>
      <c r="E21" s="27"/>
      <c r="F21" s="27"/>
      <c r="G21" s="67"/>
      <c r="H21" s="67"/>
      <c r="I21" s="27"/>
      <c r="J21" s="27"/>
      <c r="K21" s="67"/>
      <c r="L21" s="67"/>
      <c r="M21" s="27"/>
    </row>
    <row r="22" spans="1:25">
      <c r="A22" s="48"/>
      <c r="B22" s="126" t="s">
        <v>875</v>
      </c>
      <c r="C22" s="81">
        <v>58</v>
      </c>
      <c r="D22" s="81"/>
      <c r="E22" s="35"/>
      <c r="F22" s="35"/>
      <c r="G22" s="81">
        <v>73</v>
      </c>
      <c r="H22" s="81"/>
      <c r="I22" s="35"/>
      <c r="J22" s="35"/>
      <c r="K22" s="81">
        <v>121</v>
      </c>
      <c r="L22" s="81"/>
      <c r="M22" s="35"/>
    </row>
    <row r="23" spans="1:25" ht="15.75" thickBot="1">
      <c r="A23" s="48"/>
      <c r="B23" s="126"/>
      <c r="C23" s="68"/>
      <c r="D23" s="68"/>
      <c r="E23" s="38"/>
      <c r="F23" s="35"/>
      <c r="G23" s="68"/>
      <c r="H23" s="68"/>
      <c r="I23" s="38"/>
      <c r="J23" s="35"/>
      <c r="K23" s="68"/>
      <c r="L23" s="68"/>
      <c r="M23" s="38"/>
    </row>
    <row r="24" spans="1:25">
      <c r="A24" s="48"/>
      <c r="B24" s="97" t="s">
        <v>111</v>
      </c>
      <c r="C24" s="64">
        <v>2160</v>
      </c>
      <c r="D24" s="64"/>
      <c r="E24" s="32"/>
      <c r="F24" s="27"/>
      <c r="G24" s="64">
        <v>2206</v>
      </c>
      <c r="H24" s="64"/>
      <c r="I24" s="32"/>
      <c r="J24" s="27"/>
      <c r="K24" s="64">
        <v>2229</v>
      </c>
      <c r="L24" s="64"/>
      <c r="M24" s="32"/>
    </row>
    <row r="25" spans="1:25" ht="15.75" thickBot="1">
      <c r="A25" s="48"/>
      <c r="B25" s="97"/>
      <c r="C25" s="100"/>
      <c r="D25" s="100"/>
      <c r="E25" s="41"/>
      <c r="F25" s="27"/>
      <c r="G25" s="100"/>
      <c r="H25" s="100"/>
      <c r="I25" s="41"/>
      <c r="J25" s="27"/>
      <c r="K25" s="100"/>
      <c r="L25" s="100"/>
      <c r="M25" s="41"/>
    </row>
    <row r="26" spans="1:25" ht="15.75" thickTop="1">
      <c r="A26" s="48"/>
      <c r="B26" s="51" t="s">
        <v>876</v>
      </c>
      <c r="C26" s="51"/>
      <c r="D26" s="51"/>
      <c r="E26" s="51"/>
      <c r="F26" s="51"/>
      <c r="G26" s="51"/>
      <c r="H26" s="51"/>
      <c r="I26" s="51"/>
      <c r="J26" s="51"/>
      <c r="K26" s="51"/>
      <c r="L26" s="51"/>
      <c r="M26" s="51"/>
      <c r="N26" s="51"/>
      <c r="O26" s="51"/>
      <c r="P26" s="51"/>
      <c r="Q26" s="51"/>
      <c r="R26" s="51"/>
      <c r="S26" s="51"/>
      <c r="T26" s="51"/>
      <c r="U26" s="51"/>
      <c r="V26" s="51"/>
      <c r="W26" s="51"/>
      <c r="X26" s="51"/>
      <c r="Y26" s="51"/>
    </row>
    <row r="27" spans="1:25" ht="25.5" customHeight="1">
      <c r="A27" s="48"/>
      <c r="B27" s="51" t="s">
        <v>877</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48"/>
      <c r="B28" s="51" t="s">
        <v>878</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48"/>
      <c r="B29" s="50" t="s">
        <v>879</v>
      </c>
      <c r="C29" s="50"/>
      <c r="D29" s="50"/>
      <c r="E29" s="50"/>
      <c r="F29" s="50"/>
      <c r="G29" s="50"/>
      <c r="H29" s="50"/>
      <c r="I29" s="50"/>
      <c r="J29" s="50"/>
      <c r="K29" s="50"/>
      <c r="L29" s="50"/>
      <c r="M29" s="50"/>
      <c r="N29" s="50"/>
      <c r="O29" s="50"/>
      <c r="P29" s="50"/>
      <c r="Q29" s="50"/>
      <c r="R29" s="50"/>
      <c r="S29" s="50"/>
      <c r="T29" s="50"/>
      <c r="U29" s="50"/>
      <c r="V29" s="50"/>
      <c r="W29" s="50"/>
      <c r="X29" s="50"/>
      <c r="Y29" s="50"/>
    </row>
    <row r="30" spans="1:25" ht="25.5" customHeight="1">
      <c r="A30" s="48"/>
      <c r="B30" s="51" t="s">
        <v>880</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48"/>
      <c r="B31" s="50" t="s">
        <v>881</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48"/>
      <c r="B32" s="51" t="s">
        <v>882</v>
      </c>
      <c r="C32" s="51"/>
      <c r="D32" s="51"/>
      <c r="E32" s="51"/>
      <c r="F32" s="51"/>
      <c r="G32" s="51"/>
      <c r="H32" s="51"/>
      <c r="I32" s="51"/>
      <c r="J32" s="51"/>
      <c r="K32" s="51"/>
      <c r="L32" s="51"/>
      <c r="M32" s="51"/>
      <c r="N32" s="51"/>
      <c r="O32" s="51"/>
      <c r="P32" s="51"/>
      <c r="Q32" s="51"/>
      <c r="R32" s="51"/>
      <c r="S32" s="51"/>
      <c r="T32" s="51"/>
      <c r="U32" s="51"/>
      <c r="V32" s="51"/>
      <c r="W32" s="51"/>
      <c r="X32" s="51"/>
      <c r="Y32" s="51"/>
    </row>
    <row r="33" spans="1:25">
      <c r="A33" s="48"/>
      <c r="B33" s="52"/>
      <c r="C33" s="52"/>
      <c r="D33" s="52"/>
      <c r="E33" s="52"/>
      <c r="F33" s="52"/>
      <c r="G33" s="52"/>
      <c r="H33" s="52"/>
      <c r="I33" s="52"/>
      <c r="J33" s="52"/>
      <c r="K33" s="52"/>
      <c r="L33" s="52"/>
      <c r="M33" s="52"/>
      <c r="N33" s="52"/>
      <c r="O33" s="52"/>
      <c r="P33" s="52"/>
      <c r="Q33" s="52"/>
      <c r="R33" s="52"/>
      <c r="S33" s="52"/>
      <c r="T33" s="52"/>
      <c r="U33" s="52"/>
      <c r="V33" s="52"/>
      <c r="W33" s="52"/>
      <c r="X33" s="52"/>
      <c r="Y33" s="52"/>
    </row>
    <row r="34" spans="1:25">
      <c r="A34" s="48"/>
      <c r="B34" s="50" t="s">
        <v>883</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48"/>
      <c r="B35" s="51" t="s">
        <v>884</v>
      </c>
      <c r="C35" s="51"/>
      <c r="D35" s="51"/>
      <c r="E35" s="51"/>
      <c r="F35" s="51"/>
      <c r="G35" s="51"/>
      <c r="H35" s="51"/>
      <c r="I35" s="51"/>
      <c r="J35" s="51"/>
      <c r="K35" s="51"/>
      <c r="L35" s="51"/>
      <c r="M35" s="51"/>
      <c r="N35" s="51"/>
      <c r="O35" s="51"/>
      <c r="P35" s="51"/>
      <c r="Q35" s="51"/>
      <c r="R35" s="51"/>
      <c r="S35" s="51"/>
      <c r="T35" s="51"/>
      <c r="U35" s="51"/>
      <c r="V35" s="51"/>
      <c r="W35" s="51"/>
      <c r="X35" s="51"/>
      <c r="Y35" s="51"/>
    </row>
    <row r="36" spans="1:25">
      <c r="A36" s="48"/>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48"/>
      <c r="B37" s="13"/>
      <c r="C37" s="13"/>
      <c r="D37" s="13"/>
      <c r="E37" s="13"/>
      <c r="F37" s="13"/>
      <c r="G37" s="13"/>
      <c r="H37" s="13"/>
      <c r="I37" s="13"/>
      <c r="J37" s="13"/>
      <c r="K37" s="13"/>
      <c r="L37" s="13"/>
      <c r="M37" s="13"/>
      <c r="N37" s="13"/>
      <c r="O37" s="13"/>
      <c r="P37" s="13"/>
      <c r="Q37" s="13"/>
      <c r="R37" s="13"/>
      <c r="S37" s="13"/>
      <c r="T37" s="13"/>
      <c r="U37" s="13"/>
      <c r="V37" s="13"/>
      <c r="W37" s="13"/>
      <c r="X37" s="13"/>
      <c r="Y37" s="13"/>
    </row>
    <row r="38" spans="1:25" ht="15.75" thickBot="1">
      <c r="A38" s="48"/>
      <c r="B38" s="16"/>
      <c r="C38" s="24" t="s">
        <v>885</v>
      </c>
      <c r="D38" s="24"/>
      <c r="E38" s="24"/>
      <c r="F38" s="16"/>
      <c r="G38" s="24" t="s">
        <v>886</v>
      </c>
      <c r="H38" s="24"/>
      <c r="I38" s="24"/>
      <c r="J38" s="16"/>
      <c r="K38" s="24" t="s">
        <v>887</v>
      </c>
      <c r="L38" s="24"/>
      <c r="M38" s="24"/>
      <c r="N38" s="16"/>
      <c r="O38" s="24" t="s">
        <v>888</v>
      </c>
      <c r="P38" s="24"/>
      <c r="Q38" s="24"/>
      <c r="R38" s="16"/>
      <c r="S38" s="24" t="s">
        <v>889</v>
      </c>
      <c r="T38" s="24"/>
      <c r="U38" s="24"/>
      <c r="V38" s="16"/>
      <c r="W38" s="24" t="s">
        <v>193</v>
      </c>
      <c r="X38" s="24"/>
      <c r="Y38" s="24"/>
    </row>
    <row r="39" spans="1:25">
      <c r="A39" s="48"/>
      <c r="B39" s="27" t="s">
        <v>890</v>
      </c>
      <c r="C39" s="62" t="s">
        <v>286</v>
      </c>
      <c r="D39" s="85" t="s">
        <v>891</v>
      </c>
      <c r="E39" s="62" t="s">
        <v>353</v>
      </c>
      <c r="F39" s="27"/>
      <c r="G39" s="62" t="s">
        <v>286</v>
      </c>
      <c r="H39" s="85">
        <v>64</v>
      </c>
      <c r="I39" s="32"/>
      <c r="J39" s="27"/>
      <c r="K39" s="62" t="s">
        <v>286</v>
      </c>
      <c r="L39" s="85" t="s">
        <v>892</v>
      </c>
      <c r="M39" s="62" t="s">
        <v>353</v>
      </c>
      <c r="N39" s="27"/>
      <c r="O39" s="62" t="s">
        <v>286</v>
      </c>
      <c r="P39" s="85" t="s">
        <v>893</v>
      </c>
      <c r="Q39" s="62" t="s">
        <v>353</v>
      </c>
      <c r="R39" s="27"/>
      <c r="S39" s="62" t="s">
        <v>286</v>
      </c>
      <c r="T39" s="85" t="s">
        <v>395</v>
      </c>
      <c r="U39" s="62" t="s">
        <v>353</v>
      </c>
      <c r="V39" s="27"/>
      <c r="W39" s="62" t="s">
        <v>286</v>
      </c>
      <c r="X39" s="85" t="s">
        <v>894</v>
      </c>
      <c r="Y39" s="62" t="s">
        <v>353</v>
      </c>
    </row>
    <row r="40" spans="1:25">
      <c r="A40" s="48"/>
      <c r="B40" s="27"/>
      <c r="C40" s="63"/>
      <c r="D40" s="92"/>
      <c r="E40" s="63"/>
      <c r="F40" s="27"/>
      <c r="G40" s="63"/>
      <c r="H40" s="92"/>
      <c r="I40" s="33"/>
      <c r="J40" s="27"/>
      <c r="K40" s="63"/>
      <c r="L40" s="92"/>
      <c r="M40" s="63"/>
      <c r="N40" s="27"/>
      <c r="O40" s="63"/>
      <c r="P40" s="92"/>
      <c r="Q40" s="63"/>
      <c r="R40" s="27"/>
      <c r="S40" s="63"/>
      <c r="T40" s="92"/>
      <c r="U40" s="63"/>
      <c r="V40" s="27"/>
      <c r="W40" s="63"/>
      <c r="X40" s="92"/>
      <c r="Y40" s="63"/>
    </row>
    <row r="41" spans="1:25">
      <c r="A41" s="48"/>
      <c r="B41" s="71" t="s">
        <v>895</v>
      </c>
      <c r="C41" s="81" t="s">
        <v>653</v>
      </c>
      <c r="D41" s="81"/>
      <c r="E41" s="72" t="s">
        <v>353</v>
      </c>
      <c r="F41" s="35"/>
      <c r="G41" s="81" t="s">
        <v>896</v>
      </c>
      <c r="H41" s="81"/>
      <c r="I41" s="72" t="s">
        <v>353</v>
      </c>
      <c r="J41" s="35"/>
      <c r="K41" s="81">
        <v>13</v>
      </c>
      <c r="L41" s="81"/>
      <c r="M41" s="35"/>
      <c r="N41" s="35"/>
      <c r="O41" s="81">
        <v>43</v>
      </c>
      <c r="P41" s="81"/>
      <c r="Q41" s="35"/>
      <c r="R41" s="35"/>
      <c r="S41" s="81" t="s">
        <v>449</v>
      </c>
      <c r="T41" s="81"/>
      <c r="U41" s="35"/>
      <c r="V41" s="35"/>
      <c r="W41" s="81" t="s">
        <v>476</v>
      </c>
      <c r="X41" s="81"/>
      <c r="Y41" s="72" t="s">
        <v>353</v>
      </c>
    </row>
    <row r="42" spans="1:25">
      <c r="A42" s="48"/>
      <c r="B42" s="71"/>
      <c r="C42" s="81"/>
      <c r="D42" s="81"/>
      <c r="E42" s="72"/>
      <c r="F42" s="35"/>
      <c r="G42" s="81"/>
      <c r="H42" s="81"/>
      <c r="I42" s="72"/>
      <c r="J42" s="35"/>
      <c r="K42" s="81"/>
      <c r="L42" s="81"/>
      <c r="M42" s="35"/>
      <c r="N42" s="35"/>
      <c r="O42" s="81"/>
      <c r="P42" s="81"/>
      <c r="Q42" s="35"/>
      <c r="R42" s="35"/>
      <c r="S42" s="81"/>
      <c r="T42" s="81"/>
      <c r="U42" s="35"/>
      <c r="V42" s="35"/>
      <c r="W42" s="81"/>
      <c r="X42" s="81"/>
      <c r="Y42" s="72"/>
    </row>
    <row r="43" spans="1:25">
      <c r="A43" s="48"/>
      <c r="B43" s="97" t="s">
        <v>897</v>
      </c>
      <c r="C43" s="67" t="s">
        <v>449</v>
      </c>
      <c r="D43" s="67"/>
      <c r="E43" s="27"/>
      <c r="F43" s="27"/>
      <c r="G43" s="67" t="s">
        <v>438</v>
      </c>
      <c r="H43" s="67"/>
      <c r="I43" s="79" t="s">
        <v>353</v>
      </c>
      <c r="J43" s="27"/>
      <c r="K43" s="67" t="s">
        <v>476</v>
      </c>
      <c r="L43" s="67"/>
      <c r="M43" s="79" t="s">
        <v>353</v>
      </c>
      <c r="N43" s="27"/>
      <c r="O43" s="67" t="s">
        <v>449</v>
      </c>
      <c r="P43" s="67"/>
      <c r="Q43" s="27"/>
      <c r="R43" s="27"/>
      <c r="S43" s="67" t="s">
        <v>449</v>
      </c>
      <c r="T43" s="67"/>
      <c r="U43" s="27"/>
      <c r="V43" s="27"/>
      <c r="W43" s="67" t="s">
        <v>898</v>
      </c>
      <c r="X43" s="67"/>
      <c r="Y43" s="79" t="s">
        <v>353</v>
      </c>
    </row>
    <row r="44" spans="1:25" ht="15.75" thickBot="1">
      <c r="A44" s="48"/>
      <c r="B44" s="97"/>
      <c r="C44" s="69"/>
      <c r="D44" s="69"/>
      <c r="E44" s="82"/>
      <c r="F44" s="27"/>
      <c r="G44" s="69"/>
      <c r="H44" s="69"/>
      <c r="I44" s="94"/>
      <c r="J44" s="27"/>
      <c r="K44" s="69"/>
      <c r="L44" s="69"/>
      <c r="M44" s="94"/>
      <c r="N44" s="27"/>
      <c r="O44" s="69"/>
      <c r="P44" s="69"/>
      <c r="Q44" s="82"/>
      <c r="R44" s="27"/>
      <c r="S44" s="69"/>
      <c r="T44" s="69"/>
      <c r="U44" s="82"/>
      <c r="V44" s="27"/>
      <c r="W44" s="69"/>
      <c r="X44" s="69"/>
      <c r="Y44" s="94"/>
    </row>
    <row r="45" spans="1:25">
      <c r="A45" s="48"/>
      <c r="B45" s="71" t="s">
        <v>899</v>
      </c>
      <c r="C45" s="83" t="s">
        <v>653</v>
      </c>
      <c r="D45" s="83"/>
      <c r="E45" s="73" t="s">
        <v>353</v>
      </c>
      <c r="F45" s="35"/>
      <c r="G45" s="83" t="s">
        <v>765</v>
      </c>
      <c r="H45" s="83"/>
      <c r="I45" s="73" t="s">
        <v>353</v>
      </c>
      <c r="J45" s="35"/>
      <c r="K45" s="83">
        <v>3</v>
      </c>
      <c r="L45" s="83"/>
      <c r="M45" s="61"/>
      <c r="N45" s="35"/>
      <c r="O45" s="83">
        <v>43</v>
      </c>
      <c r="P45" s="83"/>
      <c r="Q45" s="61"/>
      <c r="R45" s="35"/>
      <c r="S45" s="83" t="s">
        <v>449</v>
      </c>
      <c r="T45" s="83"/>
      <c r="U45" s="61"/>
      <c r="V45" s="35"/>
      <c r="W45" s="83" t="s">
        <v>900</v>
      </c>
      <c r="X45" s="83"/>
      <c r="Y45" s="73" t="s">
        <v>353</v>
      </c>
    </row>
    <row r="46" spans="1:25" ht="15.75" thickBot="1">
      <c r="A46" s="48"/>
      <c r="B46" s="71"/>
      <c r="C46" s="68"/>
      <c r="D46" s="68"/>
      <c r="E46" s="98"/>
      <c r="F46" s="35"/>
      <c r="G46" s="68"/>
      <c r="H46" s="68"/>
      <c r="I46" s="98"/>
      <c r="J46" s="35"/>
      <c r="K46" s="68"/>
      <c r="L46" s="68"/>
      <c r="M46" s="38"/>
      <c r="N46" s="35"/>
      <c r="O46" s="68"/>
      <c r="P46" s="68"/>
      <c r="Q46" s="38"/>
      <c r="R46" s="35"/>
      <c r="S46" s="68"/>
      <c r="T46" s="68"/>
      <c r="U46" s="38"/>
      <c r="V46" s="35"/>
      <c r="W46" s="68"/>
      <c r="X46" s="68"/>
      <c r="Y46" s="98"/>
    </row>
    <row r="47" spans="1:25">
      <c r="A47" s="48"/>
      <c r="B47" s="27" t="s">
        <v>901</v>
      </c>
      <c r="C47" s="62" t="s">
        <v>286</v>
      </c>
      <c r="D47" s="85" t="s">
        <v>902</v>
      </c>
      <c r="E47" s="62" t="s">
        <v>353</v>
      </c>
      <c r="F47" s="27"/>
      <c r="G47" s="62" t="s">
        <v>286</v>
      </c>
      <c r="H47" s="85">
        <v>31</v>
      </c>
      <c r="I47" s="32"/>
      <c r="J47" s="27"/>
      <c r="K47" s="62" t="s">
        <v>286</v>
      </c>
      <c r="L47" s="85" t="s">
        <v>903</v>
      </c>
      <c r="M47" s="62" t="s">
        <v>353</v>
      </c>
      <c r="N47" s="27"/>
      <c r="O47" s="62" t="s">
        <v>286</v>
      </c>
      <c r="P47" s="85" t="s">
        <v>904</v>
      </c>
      <c r="Q47" s="62" t="s">
        <v>353</v>
      </c>
      <c r="R47" s="27"/>
      <c r="S47" s="62" t="s">
        <v>286</v>
      </c>
      <c r="T47" s="85" t="s">
        <v>395</v>
      </c>
      <c r="U47" s="62" t="s">
        <v>353</v>
      </c>
      <c r="V47" s="27"/>
      <c r="W47" s="62" t="s">
        <v>286</v>
      </c>
      <c r="X47" s="85" t="s">
        <v>905</v>
      </c>
      <c r="Y47" s="62" t="s">
        <v>353</v>
      </c>
    </row>
    <row r="48" spans="1:25" ht="15.75" thickBot="1">
      <c r="A48" s="48"/>
      <c r="B48" s="27"/>
      <c r="C48" s="99"/>
      <c r="D48" s="101"/>
      <c r="E48" s="99"/>
      <c r="F48" s="27"/>
      <c r="G48" s="99"/>
      <c r="H48" s="101"/>
      <c r="I48" s="41"/>
      <c r="J48" s="27"/>
      <c r="K48" s="99"/>
      <c r="L48" s="101"/>
      <c r="M48" s="99"/>
      <c r="N48" s="27"/>
      <c r="O48" s="99"/>
      <c r="P48" s="101"/>
      <c r="Q48" s="99"/>
      <c r="R48" s="27"/>
      <c r="S48" s="99"/>
      <c r="T48" s="101"/>
      <c r="U48" s="99"/>
      <c r="V48" s="27"/>
      <c r="W48" s="99"/>
      <c r="X48" s="101"/>
      <c r="Y48" s="99"/>
    </row>
    <row r="49" spans="1:25" ht="15.75" thickTop="1">
      <c r="A49" s="48"/>
      <c r="B49" s="130" t="s">
        <v>906</v>
      </c>
      <c r="C49" s="130"/>
      <c r="D49" s="130"/>
      <c r="E49" s="130"/>
      <c r="F49" s="130"/>
      <c r="G49" s="130"/>
      <c r="H49" s="130"/>
      <c r="I49" s="130"/>
      <c r="J49" s="130"/>
      <c r="K49" s="130"/>
      <c r="L49" s="130"/>
      <c r="M49" s="130"/>
      <c r="N49" s="130"/>
      <c r="O49" s="130"/>
      <c r="P49" s="130"/>
      <c r="Q49" s="130"/>
      <c r="R49" s="130"/>
      <c r="S49" s="130"/>
      <c r="T49" s="130"/>
      <c r="U49" s="130"/>
      <c r="V49" s="130"/>
      <c r="W49" s="130"/>
      <c r="X49" s="130"/>
      <c r="Y49" s="130"/>
    </row>
    <row r="50" spans="1:25">
      <c r="A50" s="48"/>
      <c r="B50" s="13"/>
      <c r="C50" s="13"/>
    </row>
    <row r="51" spans="1:25" ht="63.75">
      <c r="A51" s="48"/>
      <c r="B51" s="127" t="s">
        <v>907</v>
      </c>
      <c r="C51" s="15" t="s">
        <v>908</v>
      </c>
    </row>
    <row r="52" spans="1:25">
      <c r="A52" s="48"/>
      <c r="B52" s="13"/>
      <c r="C52" s="13"/>
    </row>
    <row r="53" spans="1:25" ht="63.75">
      <c r="A53" s="48"/>
      <c r="B53" s="127" t="s">
        <v>909</v>
      </c>
      <c r="C53" s="15" t="s">
        <v>910</v>
      </c>
    </row>
    <row r="54" spans="1:25">
      <c r="A54" s="48"/>
      <c r="B54" s="47"/>
      <c r="C54" s="47"/>
      <c r="D54" s="47"/>
      <c r="E54" s="47"/>
      <c r="F54" s="47"/>
      <c r="G54" s="47"/>
      <c r="H54" s="47"/>
      <c r="I54" s="47"/>
      <c r="J54" s="47"/>
      <c r="K54" s="47"/>
      <c r="L54" s="47"/>
      <c r="M54" s="47"/>
      <c r="N54" s="47"/>
      <c r="O54" s="47"/>
      <c r="P54" s="47"/>
      <c r="Q54" s="47"/>
      <c r="R54" s="47"/>
      <c r="S54" s="47"/>
      <c r="T54" s="47"/>
      <c r="U54" s="47"/>
      <c r="V54" s="47"/>
      <c r="W54" s="47"/>
      <c r="X54" s="47"/>
      <c r="Y54" s="47"/>
    </row>
    <row r="55" spans="1:25">
      <c r="A55" s="48"/>
      <c r="B55" s="51" t="s">
        <v>911</v>
      </c>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48"/>
      <c r="B56" s="23"/>
      <c r="C56" s="23"/>
      <c r="D56" s="23"/>
      <c r="E56" s="23"/>
      <c r="F56" s="23"/>
      <c r="G56" s="23"/>
      <c r="H56" s="23"/>
    </row>
    <row r="57" spans="1:25">
      <c r="A57" s="48"/>
      <c r="B57" s="13"/>
      <c r="C57" s="13"/>
      <c r="D57" s="13"/>
      <c r="E57" s="13"/>
      <c r="F57" s="13"/>
      <c r="G57" s="13"/>
      <c r="H57" s="13"/>
    </row>
    <row r="58" spans="1:25">
      <c r="A58" s="48"/>
      <c r="B58" s="91" t="s">
        <v>912</v>
      </c>
      <c r="C58" s="35"/>
      <c r="D58" s="91" t="s">
        <v>913</v>
      </c>
      <c r="E58" s="91"/>
      <c r="F58" s="91"/>
      <c r="G58" s="35"/>
      <c r="H58" s="18" t="s">
        <v>914</v>
      </c>
    </row>
    <row r="59" spans="1:25" ht="15.75" thickBot="1">
      <c r="A59" s="48"/>
      <c r="B59" s="24"/>
      <c r="C59" s="35"/>
      <c r="D59" s="24"/>
      <c r="E59" s="24"/>
      <c r="F59" s="24"/>
      <c r="G59" s="35"/>
      <c r="H59" s="19" t="s">
        <v>915</v>
      </c>
    </row>
    <row r="60" spans="1:25" ht="26.25">
      <c r="A60" s="48"/>
      <c r="B60" s="128" t="s">
        <v>916</v>
      </c>
      <c r="C60" s="21"/>
      <c r="D60" s="32"/>
      <c r="E60" s="32"/>
      <c r="F60" s="32"/>
      <c r="G60" s="21"/>
      <c r="H60" s="21"/>
    </row>
    <row r="61" spans="1:25">
      <c r="A61" s="48"/>
      <c r="B61" s="16"/>
      <c r="C61" s="16"/>
      <c r="D61" s="35"/>
      <c r="E61" s="35"/>
      <c r="F61" s="35"/>
      <c r="G61" s="16"/>
      <c r="H61" s="16"/>
    </row>
    <row r="62" spans="1:25">
      <c r="A62" s="48"/>
      <c r="B62" s="79" t="s">
        <v>917</v>
      </c>
      <c r="C62" s="27"/>
      <c r="D62" s="79" t="s">
        <v>286</v>
      </c>
      <c r="E62" s="67">
        <v>17</v>
      </c>
      <c r="F62" s="27"/>
      <c r="G62" s="27"/>
      <c r="H62" s="79" t="s">
        <v>99</v>
      </c>
    </row>
    <row r="63" spans="1:25">
      <c r="A63" s="48"/>
      <c r="B63" s="79"/>
      <c r="C63" s="27"/>
      <c r="D63" s="79"/>
      <c r="E63" s="67"/>
      <c r="F63" s="27"/>
      <c r="G63" s="27"/>
      <c r="H63" s="79"/>
    </row>
    <row r="64" spans="1:25" ht="15.75" thickBot="1">
      <c r="A64" s="48"/>
      <c r="B64" s="16"/>
      <c r="C64" s="16"/>
      <c r="D64" s="68" t="s">
        <v>474</v>
      </c>
      <c r="E64" s="68"/>
      <c r="F64" s="57" t="s">
        <v>353</v>
      </c>
      <c r="G64" s="16"/>
      <c r="H64" s="45" t="s">
        <v>918</v>
      </c>
    </row>
    <row r="65" spans="1:25">
      <c r="A65" s="48"/>
      <c r="B65" s="79" t="s">
        <v>919</v>
      </c>
      <c r="C65" s="27"/>
      <c r="D65" s="62" t="s">
        <v>286</v>
      </c>
      <c r="E65" s="85">
        <v>11</v>
      </c>
      <c r="F65" s="32"/>
      <c r="G65" s="27"/>
      <c r="H65" s="27"/>
    </row>
    <row r="66" spans="1:25" ht="15.75" thickBot="1">
      <c r="A66" s="48"/>
      <c r="B66" s="79"/>
      <c r="C66" s="27"/>
      <c r="D66" s="99"/>
      <c r="E66" s="101"/>
      <c r="F66" s="41"/>
      <c r="G66" s="27"/>
      <c r="H66" s="27"/>
    </row>
    <row r="67" spans="1:25" ht="15.75" thickTop="1">
      <c r="A67" s="48"/>
      <c r="B67" s="16"/>
      <c r="C67" s="16"/>
      <c r="D67" s="110"/>
      <c r="E67" s="110"/>
      <c r="F67" s="110"/>
      <c r="G67" s="16"/>
      <c r="H67" s="16"/>
    </row>
    <row r="68" spans="1:25">
      <c r="A68" s="48"/>
      <c r="B68" s="43" t="s">
        <v>920</v>
      </c>
      <c r="C68" s="21"/>
      <c r="D68" s="27"/>
      <c r="E68" s="27"/>
      <c r="F68" s="27"/>
      <c r="G68" s="21"/>
      <c r="H68" s="21"/>
    </row>
    <row r="69" spans="1:25">
      <c r="A69" s="48"/>
      <c r="B69" s="129" t="s">
        <v>921</v>
      </c>
      <c r="C69" s="35"/>
      <c r="D69" s="72" t="s">
        <v>286</v>
      </c>
      <c r="E69" s="81">
        <v>12</v>
      </c>
      <c r="F69" s="35"/>
      <c r="G69" s="35"/>
      <c r="H69" s="72" t="s">
        <v>922</v>
      </c>
    </row>
    <row r="70" spans="1:25">
      <c r="A70" s="48"/>
      <c r="B70" s="129"/>
      <c r="C70" s="35"/>
      <c r="D70" s="72"/>
      <c r="E70" s="81"/>
      <c r="F70" s="35"/>
      <c r="G70" s="35"/>
      <c r="H70" s="72"/>
    </row>
    <row r="71" spans="1:25">
      <c r="A71" s="48"/>
      <c r="B71" s="111" t="s">
        <v>921</v>
      </c>
      <c r="C71" s="27"/>
      <c r="D71" s="67" t="s">
        <v>449</v>
      </c>
      <c r="E71" s="67"/>
      <c r="F71" s="27"/>
      <c r="G71" s="27"/>
      <c r="H71" s="79" t="s">
        <v>92</v>
      </c>
    </row>
    <row r="72" spans="1:25" ht="15.75" thickBot="1">
      <c r="A72" s="48"/>
      <c r="B72" s="111"/>
      <c r="C72" s="27"/>
      <c r="D72" s="69"/>
      <c r="E72" s="69"/>
      <c r="F72" s="82"/>
      <c r="G72" s="27"/>
      <c r="H72" s="79"/>
    </row>
    <row r="73" spans="1:25">
      <c r="A73" s="48"/>
      <c r="B73" s="72" t="s">
        <v>923</v>
      </c>
      <c r="C73" s="35"/>
      <c r="D73" s="83">
        <v>12</v>
      </c>
      <c r="E73" s="83"/>
      <c r="F73" s="61"/>
      <c r="G73" s="35"/>
      <c r="H73" s="35"/>
    </row>
    <row r="74" spans="1:25">
      <c r="A74" s="48"/>
      <c r="B74" s="72"/>
      <c r="C74" s="35"/>
      <c r="D74" s="81"/>
      <c r="E74" s="81"/>
      <c r="F74" s="35"/>
      <c r="G74" s="35"/>
      <c r="H74" s="35"/>
    </row>
    <row r="75" spans="1:25" ht="15.75" thickBot="1">
      <c r="A75" s="48"/>
      <c r="B75" s="21"/>
      <c r="C75" s="21"/>
      <c r="D75" s="69" t="s">
        <v>536</v>
      </c>
      <c r="E75" s="69"/>
      <c r="F75" s="58" t="s">
        <v>353</v>
      </c>
      <c r="G75" s="21"/>
      <c r="H75" s="43" t="s">
        <v>918</v>
      </c>
    </row>
    <row r="76" spans="1:25">
      <c r="A76" s="48"/>
      <c r="B76" s="72" t="s">
        <v>919</v>
      </c>
      <c r="C76" s="35"/>
      <c r="D76" s="73" t="s">
        <v>286</v>
      </c>
      <c r="E76" s="83">
        <v>10</v>
      </c>
      <c r="F76" s="61"/>
      <c r="G76" s="35"/>
      <c r="H76" s="35"/>
    </row>
    <row r="77" spans="1:25" ht="15.75" thickBot="1">
      <c r="A77" s="48"/>
      <c r="B77" s="72"/>
      <c r="C77" s="35"/>
      <c r="D77" s="74"/>
      <c r="E77" s="84"/>
      <c r="F77" s="78"/>
      <c r="G77" s="35"/>
      <c r="H77" s="35"/>
    </row>
    <row r="78" spans="1:25" ht="15.75" thickTop="1">
      <c r="A78" s="48"/>
      <c r="B78" s="50" t="s">
        <v>924</v>
      </c>
      <c r="C78" s="50"/>
      <c r="D78" s="50"/>
      <c r="E78" s="50"/>
      <c r="F78" s="50"/>
      <c r="G78" s="50"/>
      <c r="H78" s="50"/>
      <c r="I78" s="50"/>
      <c r="J78" s="50"/>
      <c r="K78" s="50"/>
      <c r="L78" s="50"/>
      <c r="M78" s="50"/>
      <c r="N78" s="50"/>
      <c r="O78" s="50"/>
      <c r="P78" s="50"/>
      <c r="Q78" s="50"/>
      <c r="R78" s="50"/>
      <c r="S78" s="50"/>
      <c r="T78" s="50"/>
      <c r="U78" s="50"/>
      <c r="V78" s="50"/>
      <c r="W78" s="50"/>
      <c r="X78" s="50"/>
      <c r="Y78" s="50"/>
    </row>
    <row r="79" spans="1:25">
      <c r="A79" s="48"/>
      <c r="B79" s="51" t="s">
        <v>925</v>
      </c>
      <c r="C79" s="51"/>
      <c r="D79" s="51"/>
      <c r="E79" s="51"/>
      <c r="F79" s="51"/>
      <c r="G79" s="51"/>
      <c r="H79" s="51"/>
      <c r="I79" s="51"/>
      <c r="J79" s="51"/>
      <c r="K79" s="51"/>
      <c r="L79" s="51"/>
      <c r="M79" s="51"/>
      <c r="N79" s="51"/>
      <c r="O79" s="51"/>
      <c r="P79" s="51"/>
      <c r="Q79" s="51"/>
      <c r="R79" s="51"/>
      <c r="S79" s="51"/>
      <c r="T79" s="51"/>
      <c r="U79" s="51"/>
      <c r="V79" s="51"/>
      <c r="W79" s="51"/>
      <c r="X79" s="51"/>
      <c r="Y79" s="51"/>
    </row>
  </sheetData>
  <mergeCells count="257">
    <mergeCell ref="B54:Y54"/>
    <mergeCell ref="B55:Y55"/>
    <mergeCell ref="B78:Y78"/>
    <mergeCell ref="B79:Y79"/>
    <mergeCell ref="B31:Y31"/>
    <mergeCell ref="B32:Y32"/>
    <mergeCell ref="B33:Y33"/>
    <mergeCell ref="B34:Y34"/>
    <mergeCell ref="B35:Y35"/>
    <mergeCell ref="B49:Y49"/>
    <mergeCell ref="B7:Y7"/>
    <mergeCell ref="B26:Y26"/>
    <mergeCell ref="B27:Y27"/>
    <mergeCell ref="B28:Y28"/>
    <mergeCell ref="B29:Y29"/>
    <mergeCell ref="B30:Y30"/>
    <mergeCell ref="G76:G77"/>
    <mergeCell ref="H76:H77"/>
    <mergeCell ref="A1:A2"/>
    <mergeCell ref="B1:Y1"/>
    <mergeCell ref="B2:Y2"/>
    <mergeCell ref="B3:Y3"/>
    <mergeCell ref="A4:A79"/>
    <mergeCell ref="B4:Y4"/>
    <mergeCell ref="B5:Y5"/>
    <mergeCell ref="B6:Y6"/>
    <mergeCell ref="D75:E75"/>
    <mergeCell ref="B76:B77"/>
    <mergeCell ref="C76:C77"/>
    <mergeCell ref="D76:D77"/>
    <mergeCell ref="E76:E77"/>
    <mergeCell ref="F76:F77"/>
    <mergeCell ref="B73:B74"/>
    <mergeCell ref="C73:C74"/>
    <mergeCell ref="D73:E74"/>
    <mergeCell ref="F73:F74"/>
    <mergeCell ref="G73:G74"/>
    <mergeCell ref="H73:H74"/>
    <mergeCell ref="G69:G70"/>
    <mergeCell ref="H69:H70"/>
    <mergeCell ref="B71:B72"/>
    <mergeCell ref="C71:C72"/>
    <mergeCell ref="D71:E72"/>
    <mergeCell ref="F71:F72"/>
    <mergeCell ref="G71:G72"/>
    <mergeCell ref="H71:H72"/>
    <mergeCell ref="D67:F67"/>
    <mergeCell ref="D68:F68"/>
    <mergeCell ref="B69:B70"/>
    <mergeCell ref="C69:C70"/>
    <mergeCell ref="D69:D70"/>
    <mergeCell ref="E69:E70"/>
    <mergeCell ref="F69:F70"/>
    <mergeCell ref="G62:G63"/>
    <mergeCell ref="H62:H63"/>
    <mergeCell ref="D64:E64"/>
    <mergeCell ref="B65:B66"/>
    <mergeCell ref="C65:C66"/>
    <mergeCell ref="D65:D66"/>
    <mergeCell ref="E65:E66"/>
    <mergeCell ref="F65:F66"/>
    <mergeCell ref="G65:G66"/>
    <mergeCell ref="H65:H66"/>
    <mergeCell ref="D61:F61"/>
    <mergeCell ref="B62:B63"/>
    <mergeCell ref="C62:C63"/>
    <mergeCell ref="D62:D63"/>
    <mergeCell ref="E62:E63"/>
    <mergeCell ref="F62:F63"/>
    <mergeCell ref="B56:H56"/>
    <mergeCell ref="B58:B59"/>
    <mergeCell ref="C58:C59"/>
    <mergeCell ref="D58:F59"/>
    <mergeCell ref="G58:G59"/>
    <mergeCell ref="D60:F6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6:Y36"/>
    <mergeCell ref="C38:E38"/>
    <mergeCell ref="G38:I38"/>
    <mergeCell ref="K38:M38"/>
    <mergeCell ref="O38:Q38"/>
    <mergeCell ref="S38:U38"/>
    <mergeCell ref="W38:Y3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7"/>
  <sheetViews>
    <sheetView showGridLines="0" workbookViewId="0"/>
  </sheetViews>
  <sheetFormatPr defaultRowHeight="15"/>
  <cols>
    <col min="1" max="2" width="36.5703125" bestFit="1" customWidth="1"/>
    <col min="3" max="3" width="28.85546875" customWidth="1"/>
    <col min="4" max="4" width="36.5703125" customWidth="1"/>
    <col min="5" max="5" width="19" customWidth="1"/>
    <col min="6" max="6" width="36.5703125" customWidth="1"/>
    <col min="7" max="7" width="15.7109375" customWidth="1"/>
    <col min="8" max="9" width="19" customWidth="1"/>
    <col min="10" max="10" width="8.5703125" customWidth="1"/>
    <col min="11" max="11" width="6.28515625" customWidth="1"/>
    <col min="12" max="12" width="8.5703125" customWidth="1"/>
    <col min="13" max="13" width="19" customWidth="1"/>
    <col min="14" max="14" width="8.5703125" customWidth="1"/>
  </cols>
  <sheetData>
    <row r="1" spans="1:14" ht="15" customHeight="1">
      <c r="A1" s="8" t="s">
        <v>9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27</v>
      </c>
      <c r="B3" s="47" t="s">
        <v>6</v>
      </c>
      <c r="C3" s="47"/>
      <c r="D3" s="47"/>
      <c r="E3" s="47"/>
      <c r="F3" s="47"/>
      <c r="G3" s="47"/>
      <c r="H3" s="47"/>
      <c r="I3" s="47"/>
      <c r="J3" s="47"/>
      <c r="K3" s="47"/>
      <c r="L3" s="47"/>
      <c r="M3" s="47"/>
      <c r="N3" s="47"/>
    </row>
    <row r="4" spans="1:14" ht="15" customHeight="1">
      <c r="A4" s="48" t="s">
        <v>926</v>
      </c>
      <c r="B4" s="47" t="s">
        <v>6</v>
      </c>
      <c r="C4" s="47"/>
      <c r="D4" s="47"/>
      <c r="E4" s="47"/>
      <c r="F4" s="47"/>
      <c r="G4" s="47"/>
      <c r="H4" s="47"/>
      <c r="I4" s="47"/>
      <c r="J4" s="47"/>
      <c r="K4" s="47"/>
      <c r="L4" s="47"/>
      <c r="M4" s="47"/>
      <c r="N4" s="47"/>
    </row>
    <row r="5" spans="1:14">
      <c r="A5" s="48"/>
      <c r="B5" s="49" t="s">
        <v>926</v>
      </c>
      <c r="C5" s="49"/>
      <c r="D5" s="49"/>
      <c r="E5" s="49"/>
      <c r="F5" s="49"/>
      <c r="G5" s="49"/>
      <c r="H5" s="49"/>
      <c r="I5" s="49"/>
      <c r="J5" s="49"/>
      <c r="K5" s="49"/>
      <c r="L5" s="49"/>
      <c r="M5" s="49"/>
      <c r="N5" s="49"/>
    </row>
    <row r="6" spans="1:14">
      <c r="A6" s="48"/>
      <c r="B6" s="50" t="s">
        <v>928</v>
      </c>
      <c r="C6" s="50"/>
      <c r="D6" s="50"/>
      <c r="E6" s="50"/>
      <c r="F6" s="50"/>
      <c r="G6" s="50"/>
      <c r="H6" s="50"/>
      <c r="I6" s="50"/>
      <c r="J6" s="50"/>
      <c r="K6" s="50"/>
      <c r="L6" s="50"/>
      <c r="M6" s="50"/>
      <c r="N6" s="50"/>
    </row>
    <row r="7" spans="1:14" ht="63.75" customHeight="1">
      <c r="A7" s="48"/>
      <c r="B7" s="51" t="s">
        <v>929</v>
      </c>
      <c r="C7" s="51"/>
      <c r="D7" s="51"/>
      <c r="E7" s="51"/>
      <c r="F7" s="51"/>
      <c r="G7" s="51"/>
      <c r="H7" s="51"/>
      <c r="I7" s="51"/>
      <c r="J7" s="51"/>
      <c r="K7" s="51"/>
      <c r="L7" s="51"/>
      <c r="M7" s="51"/>
      <c r="N7" s="51"/>
    </row>
    <row r="8" spans="1:14" ht="25.5" customHeight="1">
      <c r="A8" s="48"/>
      <c r="B8" s="51" t="s">
        <v>930</v>
      </c>
      <c r="C8" s="51"/>
      <c r="D8" s="51"/>
      <c r="E8" s="51"/>
      <c r="F8" s="51"/>
      <c r="G8" s="51"/>
      <c r="H8" s="51"/>
      <c r="I8" s="51"/>
      <c r="J8" s="51"/>
      <c r="K8" s="51"/>
      <c r="L8" s="51"/>
      <c r="M8" s="51"/>
      <c r="N8" s="51"/>
    </row>
    <row r="9" spans="1:14">
      <c r="A9" s="48"/>
      <c r="B9" s="51" t="s">
        <v>931</v>
      </c>
      <c r="C9" s="51"/>
      <c r="D9" s="51"/>
      <c r="E9" s="51"/>
      <c r="F9" s="51"/>
      <c r="G9" s="51"/>
      <c r="H9" s="51"/>
      <c r="I9" s="51"/>
      <c r="J9" s="51"/>
      <c r="K9" s="51"/>
      <c r="L9" s="51"/>
      <c r="M9" s="51"/>
      <c r="N9" s="51"/>
    </row>
    <row r="10" spans="1:14">
      <c r="A10" s="48"/>
      <c r="B10" s="51" t="s">
        <v>932</v>
      </c>
      <c r="C10" s="51"/>
      <c r="D10" s="51"/>
      <c r="E10" s="51"/>
      <c r="F10" s="51"/>
      <c r="G10" s="51"/>
      <c r="H10" s="51"/>
      <c r="I10" s="51"/>
      <c r="J10" s="51"/>
      <c r="K10" s="51"/>
      <c r="L10" s="51"/>
      <c r="M10" s="51"/>
      <c r="N10" s="51"/>
    </row>
    <row r="11" spans="1:14">
      <c r="A11" s="48"/>
      <c r="B11" s="50" t="s">
        <v>933</v>
      </c>
      <c r="C11" s="50"/>
      <c r="D11" s="50"/>
      <c r="E11" s="50"/>
      <c r="F11" s="50"/>
      <c r="G11" s="50"/>
      <c r="H11" s="50"/>
      <c r="I11" s="50"/>
      <c r="J11" s="50"/>
      <c r="K11" s="50"/>
      <c r="L11" s="50"/>
      <c r="M11" s="50"/>
      <c r="N11" s="50"/>
    </row>
    <row r="12" spans="1:14" ht="38.25" customHeight="1">
      <c r="A12" s="48"/>
      <c r="B12" s="51" t="s">
        <v>934</v>
      </c>
      <c r="C12" s="51"/>
      <c r="D12" s="51"/>
      <c r="E12" s="51"/>
      <c r="F12" s="51"/>
      <c r="G12" s="51"/>
      <c r="H12" s="51"/>
      <c r="I12" s="51"/>
      <c r="J12" s="51"/>
      <c r="K12" s="51"/>
      <c r="L12" s="51"/>
      <c r="M12" s="51"/>
      <c r="N12" s="51"/>
    </row>
    <row r="13" spans="1:14">
      <c r="A13" s="48"/>
      <c r="B13" s="23"/>
      <c r="C13" s="23"/>
      <c r="D13" s="23"/>
      <c r="E13" s="23"/>
      <c r="F13" s="23"/>
      <c r="G13" s="23"/>
      <c r="H13" s="23"/>
      <c r="I13" s="23"/>
      <c r="J13" s="23"/>
      <c r="K13" s="23"/>
      <c r="L13" s="23"/>
      <c r="M13" s="23"/>
      <c r="N13" s="23"/>
    </row>
    <row r="14" spans="1:14">
      <c r="A14" s="48"/>
      <c r="B14" s="13"/>
      <c r="C14" s="13"/>
      <c r="D14" s="13"/>
      <c r="E14" s="13"/>
      <c r="F14" s="13"/>
      <c r="G14" s="13"/>
      <c r="H14" s="13"/>
      <c r="I14" s="13"/>
      <c r="J14" s="13"/>
      <c r="K14" s="13"/>
      <c r="L14" s="13"/>
      <c r="M14" s="13"/>
      <c r="N14" s="13"/>
    </row>
    <row r="15" spans="1:14" ht="15.75" thickBot="1">
      <c r="A15" s="48"/>
      <c r="B15" s="17"/>
      <c r="C15" s="16"/>
      <c r="D15" s="24" t="s">
        <v>347</v>
      </c>
      <c r="E15" s="24"/>
      <c r="F15" s="24"/>
      <c r="G15" s="24"/>
      <c r="H15" s="24"/>
      <c r="I15" s="24"/>
      <c r="J15" s="24"/>
      <c r="K15" s="24"/>
      <c r="L15" s="24"/>
      <c r="M15" s="24"/>
      <c r="N15" s="24"/>
    </row>
    <row r="16" spans="1:14" ht="15.75" thickBot="1">
      <c r="A16" s="48"/>
      <c r="B16" s="17"/>
      <c r="C16" s="16"/>
      <c r="D16" s="25" t="s">
        <v>421</v>
      </c>
      <c r="E16" s="25"/>
      <c r="F16" s="25"/>
      <c r="G16" s="16"/>
      <c r="H16" s="25" t="s">
        <v>442</v>
      </c>
      <c r="I16" s="25"/>
      <c r="J16" s="25"/>
      <c r="K16" s="16"/>
      <c r="L16" s="25" t="s">
        <v>935</v>
      </c>
      <c r="M16" s="25"/>
      <c r="N16" s="25"/>
    </row>
    <row r="17" spans="1:14">
      <c r="A17" s="48"/>
      <c r="B17" s="26" t="s">
        <v>936</v>
      </c>
      <c r="C17" s="27"/>
      <c r="D17" s="62" t="s">
        <v>286</v>
      </c>
      <c r="E17" s="85">
        <v>82</v>
      </c>
      <c r="F17" s="32"/>
      <c r="G17" s="27"/>
      <c r="H17" s="62" t="s">
        <v>286</v>
      </c>
      <c r="I17" s="85">
        <v>154</v>
      </c>
      <c r="J17" s="32"/>
      <c r="K17" s="27"/>
      <c r="L17" s="62" t="s">
        <v>286</v>
      </c>
      <c r="M17" s="85">
        <v>141</v>
      </c>
      <c r="N17" s="32"/>
    </row>
    <row r="18" spans="1:14">
      <c r="A18" s="48"/>
      <c r="B18" s="26"/>
      <c r="C18" s="27"/>
      <c r="D18" s="63"/>
      <c r="E18" s="92"/>
      <c r="F18" s="33"/>
      <c r="G18" s="27"/>
      <c r="H18" s="63"/>
      <c r="I18" s="92"/>
      <c r="J18" s="33"/>
      <c r="K18" s="27"/>
      <c r="L18" s="63"/>
      <c r="M18" s="92"/>
      <c r="N18" s="33"/>
    </row>
    <row r="19" spans="1:14">
      <c r="A19" s="48"/>
      <c r="B19" s="34" t="s">
        <v>937</v>
      </c>
      <c r="C19" s="35"/>
      <c r="D19" s="81">
        <v>4</v>
      </c>
      <c r="E19" s="81"/>
      <c r="F19" s="35"/>
      <c r="G19" s="35"/>
      <c r="H19" s="81">
        <v>7</v>
      </c>
      <c r="I19" s="81"/>
      <c r="J19" s="35"/>
      <c r="K19" s="35"/>
      <c r="L19" s="81">
        <v>7</v>
      </c>
      <c r="M19" s="81"/>
      <c r="N19" s="35"/>
    </row>
    <row r="20" spans="1:14">
      <c r="A20" s="48"/>
      <c r="B20" s="34"/>
      <c r="C20" s="35"/>
      <c r="D20" s="81"/>
      <c r="E20" s="81"/>
      <c r="F20" s="35"/>
      <c r="G20" s="35"/>
      <c r="H20" s="81"/>
      <c r="I20" s="81"/>
      <c r="J20" s="35"/>
      <c r="K20" s="35"/>
      <c r="L20" s="81"/>
      <c r="M20" s="81"/>
      <c r="N20" s="35"/>
    </row>
    <row r="21" spans="1:14">
      <c r="A21" s="48"/>
      <c r="B21" s="26" t="s">
        <v>938</v>
      </c>
      <c r="C21" s="27"/>
      <c r="D21" s="79" t="s">
        <v>286</v>
      </c>
      <c r="E21" s="67">
        <v>20.079999999999998</v>
      </c>
      <c r="F21" s="27"/>
      <c r="G21" s="27"/>
      <c r="H21" s="79" t="s">
        <v>286</v>
      </c>
      <c r="I21" s="67">
        <v>21.65</v>
      </c>
      <c r="J21" s="27"/>
      <c r="K21" s="27"/>
      <c r="L21" s="79" t="s">
        <v>286</v>
      </c>
      <c r="M21" s="67">
        <v>20.440000000000001</v>
      </c>
      <c r="N21" s="27"/>
    </row>
    <row r="22" spans="1:14">
      <c r="A22" s="48"/>
      <c r="B22" s="26"/>
      <c r="C22" s="27"/>
      <c r="D22" s="79"/>
      <c r="E22" s="67"/>
      <c r="F22" s="27"/>
      <c r="G22" s="27"/>
      <c r="H22" s="79"/>
      <c r="I22" s="67"/>
      <c r="J22" s="27"/>
      <c r="K22" s="27"/>
      <c r="L22" s="79"/>
      <c r="M22" s="67"/>
      <c r="N22" s="27"/>
    </row>
    <row r="23" spans="1:14">
      <c r="A23" s="48"/>
      <c r="B23" s="47"/>
      <c r="C23" s="47"/>
      <c r="D23" s="47"/>
      <c r="E23" s="47"/>
      <c r="F23" s="47"/>
      <c r="G23" s="47"/>
      <c r="H23" s="47"/>
      <c r="I23" s="47"/>
      <c r="J23" s="47"/>
      <c r="K23" s="47"/>
      <c r="L23" s="47"/>
      <c r="M23" s="47"/>
      <c r="N23" s="47"/>
    </row>
    <row r="24" spans="1:14">
      <c r="A24" s="48"/>
      <c r="B24" s="35" t="s">
        <v>939</v>
      </c>
      <c r="C24" s="35"/>
      <c r="D24" s="35"/>
      <c r="E24" s="35"/>
      <c r="F24" s="35"/>
      <c r="G24" s="35"/>
      <c r="H24" s="35"/>
      <c r="I24" s="35"/>
      <c r="J24" s="35"/>
      <c r="K24" s="35"/>
      <c r="L24" s="35"/>
      <c r="M24" s="35"/>
      <c r="N24" s="35"/>
    </row>
    <row r="25" spans="1:14">
      <c r="A25" s="48"/>
      <c r="B25" s="50" t="s">
        <v>940</v>
      </c>
      <c r="C25" s="50"/>
      <c r="D25" s="50"/>
      <c r="E25" s="50"/>
      <c r="F25" s="50"/>
      <c r="G25" s="50"/>
      <c r="H25" s="50"/>
      <c r="I25" s="50"/>
      <c r="J25" s="50"/>
      <c r="K25" s="50"/>
      <c r="L25" s="50"/>
      <c r="M25" s="50"/>
      <c r="N25" s="50"/>
    </row>
    <row r="26" spans="1:14">
      <c r="A26" s="48"/>
      <c r="B26" s="51" t="s">
        <v>941</v>
      </c>
      <c r="C26" s="51"/>
      <c r="D26" s="51"/>
      <c r="E26" s="51"/>
      <c r="F26" s="51"/>
      <c r="G26" s="51"/>
      <c r="H26" s="51"/>
      <c r="I26" s="51"/>
      <c r="J26" s="51"/>
      <c r="K26" s="51"/>
      <c r="L26" s="51"/>
      <c r="M26" s="51"/>
      <c r="N26" s="51"/>
    </row>
    <row r="27" spans="1:14">
      <c r="A27" s="48"/>
      <c r="B27" s="23"/>
      <c r="C27" s="23"/>
      <c r="D27" s="23"/>
      <c r="E27" s="23"/>
      <c r="F27" s="23"/>
      <c r="G27" s="23"/>
      <c r="H27" s="23"/>
      <c r="I27" s="23"/>
    </row>
    <row r="28" spans="1:14">
      <c r="A28" s="48"/>
      <c r="B28" s="13"/>
      <c r="C28" s="13"/>
      <c r="D28" s="13"/>
      <c r="E28" s="13"/>
      <c r="F28" s="13"/>
      <c r="G28" s="13"/>
      <c r="H28" s="13"/>
      <c r="I28" s="13"/>
    </row>
    <row r="29" spans="1:14">
      <c r="A29" s="48"/>
      <c r="B29" s="35"/>
      <c r="C29" s="35"/>
      <c r="D29" s="91" t="s">
        <v>942</v>
      </c>
      <c r="E29" s="91"/>
      <c r="F29" s="35"/>
      <c r="G29" s="91" t="s">
        <v>944</v>
      </c>
      <c r="H29" s="91"/>
      <c r="I29" s="91"/>
    </row>
    <row r="30" spans="1:14">
      <c r="A30" s="48"/>
      <c r="B30" s="35"/>
      <c r="C30" s="35"/>
      <c r="D30" s="91" t="s">
        <v>943</v>
      </c>
      <c r="E30" s="91"/>
      <c r="F30" s="35"/>
      <c r="G30" s="91" t="s">
        <v>945</v>
      </c>
      <c r="H30" s="91"/>
      <c r="I30" s="91"/>
    </row>
    <row r="31" spans="1:14" ht="15.75" thickBot="1">
      <c r="A31" s="48"/>
      <c r="B31" s="35"/>
      <c r="C31" s="35"/>
      <c r="D31" s="96"/>
      <c r="E31" s="96"/>
      <c r="F31" s="35"/>
      <c r="G31" s="24" t="s">
        <v>946</v>
      </c>
      <c r="H31" s="24"/>
      <c r="I31" s="24"/>
    </row>
    <row r="32" spans="1:14">
      <c r="A32" s="48"/>
      <c r="B32" s="26" t="s">
        <v>947</v>
      </c>
      <c r="C32" s="27"/>
      <c r="D32" s="85">
        <v>172</v>
      </c>
      <c r="E32" s="32"/>
      <c r="F32" s="27"/>
      <c r="G32" s="62" t="s">
        <v>286</v>
      </c>
      <c r="H32" s="85">
        <v>15.23</v>
      </c>
      <c r="I32" s="32"/>
    </row>
    <row r="33" spans="1:9">
      <c r="A33" s="48"/>
      <c r="B33" s="26"/>
      <c r="C33" s="27"/>
      <c r="D33" s="67"/>
      <c r="E33" s="27"/>
      <c r="F33" s="27"/>
      <c r="G33" s="79"/>
      <c r="H33" s="67"/>
      <c r="I33" s="27"/>
    </row>
    <row r="34" spans="1:9">
      <c r="A34" s="48"/>
      <c r="B34" s="87" t="s">
        <v>948</v>
      </c>
      <c r="C34" s="35"/>
      <c r="D34" s="81">
        <v>1</v>
      </c>
      <c r="E34" s="35"/>
      <c r="F34" s="35"/>
      <c r="G34" s="81">
        <v>3.24</v>
      </c>
      <c r="H34" s="81"/>
      <c r="I34" s="35"/>
    </row>
    <row r="35" spans="1:9">
      <c r="A35" s="48"/>
      <c r="B35" s="87"/>
      <c r="C35" s="35"/>
      <c r="D35" s="81"/>
      <c r="E35" s="35"/>
      <c r="F35" s="35"/>
      <c r="G35" s="81"/>
      <c r="H35" s="81"/>
      <c r="I35" s="35"/>
    </row>
    <row r="36" spans="1:9">
      <c r="A36" s="48"/>
      <c r="B36" s="66" t="s">
        <v>949</v>
      </c>
      <c r="C36" s="27"/>
      <c r="D36" s="67">
        <v>2</v>
      </c>
      <c r="E36" s="27"/>
      <c r="F36" s="27"/>
      <c r="G36" s="67">
        <v>25.31</v>
      </c>
      <c r="H36" s="67"/>
      <c r="I36" s="27"/>
    </row>
    <row r="37" spans="1:9">
      <c r="A37" s="48"/>
      <c r="B37" s="66"/>
      <c r="C37" s="27"/>
      <c r="D37" s="67"/>
      <c r="E37" s="27"/>
      <c r="F37" s="27"/>
      <c r="G37" s="67"/>
      <c r="H37" s="67"/>
      <c r="I37" s="27"/>
    </row>
    <row r="38" spans="1:9">
      <c r="A38" s="48"/>
      <c r="B38" s="87" t="s">
        <v>950</v>
      </c>
      <c r="C38" s="35"/>
      <c r="D38" s="81" t="s">
        <v>547</v>
      </c>
      <c r="E38" s="72" t="s">
        <v>353</v>
      </c>
      <c r="F38" s="35"/>
      <c r="G38" s="81">
        <v>13</v>
      </c>
      <c r="H38" s="81"/>
      <c r="I38" s="35"/>
    </row>
    <row r="39" spans="1:9">
      <c r="A39" s="48"/>
      <c r="B39" s="87"/>
      <c r="C39" s="35"/>
      <c r="D39" s="81"/>
      <c r="E39" s="72"/>
      <c r="F39" s="35"/>
      <c r="G39" s="81"/>
      <c r="H39" s="81"/>
      <c r="I39" s="35"/>
    </row>
    <row r="40" spans="1:9">
      <c r="A40" s="48"/>
      <c r="B40" s="66" t="s">
        <v>951</v>
      </c>
      <c r="C40" s="27"/>
      <c r="D40" s="67" t="s">
        <v>543</v>
      </c>
      <c r="E40" s="79" t="s">
        <v>353</v>
      </c>
      <c r="F40" s="27"/>
      <c r="G40" s="67">
        <v>40.049999999999997</v>
      </c>
      <c r="H40" s="67"/>
      <c r="I40" s="27"/>
    </row>
    <row r="41" spans="1:9">
      <c r="A41" s="48"/>
      <c r="B41" s="66"/>
      <c r="C41" s="27"/>
      <c r="D41" s="67"/>
      <c r="E41" s="79"/>
      <c r="F41" s="27"/>
      <c r="G41" s="67"/>
      <c r="H41" s="67"/>
      <c r="I41" s="27"/>
    </row>
    <row r="42" spans="1:9">
      <c r="A42" s="48"/>
      <c r="B42" s="87" t="s">
        <v>952</v>
      </c>
      <c r="C42" s="35"/>
      <c r="D42" s="81" t="s">
        <v>702</v>
      </c>
      <c r="E42" s="72" t="s">
        <v>353</v>
      </c>
      <c r="F42" s="35"/>
      <c r="G42" s="81">
        <v>11.91</v>
      </c>
      <c r="H42" s="81"/>
      <c r="I42" s="35"/>
    </row>
    <row r="43" spans="1:9" ht="15.75" thickBot="1">
      <c r="A43" s="48"/>
      <c r="B43" s="87"/>
      <c r="C43" s="35"/>
      <c r="D43" s="68"/>
      <c r="E43" s="98"/>
      <c r="F43" s="35"/>
      <c r="G43" s="81"/>
      <c r="H43" s="81"/>
      <c r="I43" s="35"/>
    </row>
    <row r="44" spans="1:9">
      <c r="A44" s="48"/>
      <c r="B44" s="26" t="s">
        <v>953</v>
      </c>
      <c r="C44" s="27"/>
      <c r="D44" s="85">
        <v>112</v>
      </c>
      <c r="E44" s="32"/>
      <c r="F44" s="27"/>
      <c r="G44" s="67">
        <v>13.69</v>
      </c>
      <c r="H44" s="67"/>
      <c r="I44" s="27"/>
    </row>
    <row r="45" spans="1:9">
      <c r="A45" s="48"/>
      <c r="B45" s="26"/>
      <c r="C45" s="27"/>
      <c r="D45" s="67"/>
      <c r="E45" s="27"/>
      <c r="F45" s="27"/>
      <c r="G45" s="67"/>
      <c r="H45" s="67"/>
      <c r="I45" s="27"/>
    </row>
    <row r="46" spans="1:9">
      <c r="A46" s="48"/>
      <c r="B46" s="87" t="s">
        <v>948</v>
      </c>
      <c r="C46" s="35"/>
      <c r="D46" s="81">
        <v>2</v>
      </c>
      <c r="E46" s="35"/>
      <c r="F46" s="35"/>
      <c r="G46" s="81">
        <v>1.54</v>
      </c>
      <c r="H46" s="81"/>
      <c r="I46" s="35"/>
    </row>
    <row r="47" spans="1:9">
      <c r="A47" s="48"/>
      <c r="B47" s="87"/>
      <c r="C47" s="35"/>
      <c r="D47" s="81"/>
      <c r="E47" s="35"/>
      <c r="F47" s="35"/>
      <c r="G47" s="81"/>
      <c r="H47" s="81"/>
      <c r="I47" s="35"/>
    </row>
    <row r="48" spans="1:9">
      <c r="A48" s="48"/>
      <c r="B48" s="66" t="s">
        <v>949</v>
      </c>
      <c r="C48" s="27"/>
      <c r="D48" s="67">
        <v>1</v>
      </c>
      <c r="E48" s="27"/>
      <c r="F48" s="27"/>
      <c r="G48" s="67">
        <v>26.8</v>
      </c>
      <c r="H48" s="67"/>
      <c r="I48" s="27"/>
    </row>
    <row r="49" spans="1:9">
      <c r="A49" s="48"/>
      <c r="B49" s="66"/>
      <c r="C49" s="27"/>
      <c r="D49" s="67"/>
      <c r="E49" s="27"/>
      <c r="F49" s="27"/>
      <c r="G49" s="67"/>
      <c r="H49" s="67"/>
      <c r="I49" s="27"/>
    </row>
    <row r="50" spans="1:9">
      <c r="A50" s="48"/>
      <c r="B50" s="87" t="s">
        <v>950</v>
      </c>
      <c r="C50" s="35"/>
      <c r="D50" s="81" t="s">
        <v>536</v>
      </c>
      <c r="E50" s="72" t="s">
        <v>353</v>
      </c>
      <c r="F50" s="35"/>
      <c r="G50" s="81">
        <v>13.75</v>
      </c>
      <c r="H50" s="81"/>
      <c r="I50" s="35"/>
    </row>
    <row r="51" spans="1:9">
      <c r="A51" s="48"/>
      <c r="B51" s="87"/>
      <c r="C51" s="35"/>
      <c r="D51" s="81"/>
      <c r="E51" s="72"/>
      <c r="F51" s="35"/>
      <c r="G51" s="81"/>
      <c r="H51" s="81"/>
      <c r="I51" s="35"/>
    </row>
    <row r="52" spans="1:9">
      <c r="A52" s="48"/>
      <c r="B52" s="66" t="s">
        <v>951</v>
      </c>
      <c r="C52" s="27"/>
      <c r="D52" s="67" t="s">
        <v>395</v>
      </c>
      <c r="E52" s="79" t="s">
        <v>353</v>
      </c>
      <c r="F52" s="27"/>
      <c r="G52" s="67">
        <v>14.19</v>
      </c>
      <c r="H52" s="67"/>
      <c r="I52" s="27"/>
    </row>
    <row r="53" spans="1:9">
      <c r="A53" s="48"/>
      <c r="B53" s="66"/>
      <c r="C53" s="27"/>
      <c r="D53" s="67"/>
      <c r="E53" s="79"/>
      <c r="F53" s="27"/>
      <c r="G53" s="67"/>
      <c r="H53" s="67"/>
      <c r="I53" s="27"/>
    </row>
    <row r="54" spans="1:9">
      <c r="A54" s="48"/>
      <c r="B54" s="87" t="s">
        <v>952</v>
      </c>
      <c r="C54" s="35"/>
      <c r="D54" s="81" t="s">
        <v>565</v>
      </c>
      <c r="E54" s="72" t="s">
        <v>353</v>
      </c>
      <c r="F54" s="35"/>
      <c r="G54" s="81">
        <v>11.65</v>
      </c>
      <c r="H54" s="81"/>
      <c r="I54" s="35"/>
    </row>
    <row r="55" spans="1:9" ht="15.75" thickBot="1">
      <c r="A55" s="48"/>
      <c r="B55" s="87"/>
      <c r="C55" s="35"/>
      <c r="D55" s="68"/>
      <c r="E55" s="98"/>
      <c r="F55" s="35"/>
      <c r="G55" s="81"/>
      <c r="H55" s="81"/>
      <c r="I55" s="35"/>
    </row>
    <row r="56" spans="1:9">
      <c r="A56" s="48"/>
      <c r="B56" s="26" t="s">
        <v>954</v>
      </c>
      <c r="C56" s="27"/>
      <c r="D56" s="85">
        <v>77</v>
      </c>
      <c r="E56" s="32"/>
      <c r="F56" s="27"/>
      <c r="G56" s="67">
        <v>14.39</v>
      </c>
      <c r="H56" s="67"/>
      <c r="I56" s="27"/>
    </row>
    <row r="57" spans="1:9">
      <c r="A57" s="48"/>
      <c r="B57" s="26"/>
      <c r="C57" s="27"/>
      <c r="D57" s="67"/>
      <c r="E57" s="27"/>
      <c r="F57" s="27"/>
      <c r="G57" s="67"/>
      <c r="H57" s="67"/>
      <c r="I57" s="27"/>
    </row>
    <row r="58" spans="1:9">
      <c r="A58" s="48"/>
      <c r="B58" s="87" t="s">
        <v>948</v>
      </c>
      <c r="C58" s="35"/>
      <c r="D58" s="81">
        <v>1</v>
      </c>
      <c r="E58" s="35"/>
      <c r="F58" s="35"/>
      <c r="G58" s="81">
        <v>3.29</v>
      </c>
      <c r="H58" s="81"/>
      <c r="I58" s="35"/>
    </row>
    <row r="59" spans="1:9">
      <c r="A59" s="48"/>
      <c r="B59" s="87"/>
      <c r="C59" s="35"/>
      <c r="D59" s="81"/>
      <c r="E59" s="35"/>
      <c r="F59" s="35"/>
      <c r="G59" s="81"/>
      <c r="H59" s="81"/>
      <c r="I59" s="35"/>
    </row>
    <row r="60" spans="1:9">
      <c r="A60" s="48"/>
      <c r="B60" s="66" t="s">
        <v>949</v>
      </c>
      <c r="C60" s="27"/>
      <c r="D60" s="67" t="s">
        <v>449</v>
      </c>
      <c r="E60" s="27"/>
      <c r="F60" s="27"/>
      <c r="G60" s="67" t="s">
        <v>449</v>
      </c>
      <c r="H60" s="67"/>
      <c r="I60" s="27"/>
    </row>
    <row r="61" spans="1:9">
      <c r="A61" s="48"/>
      <c r="B61" s="66"/>
      <c r="C61" s="27"/>
      <c r="D61" s="67"/>
      <c r="E61" s="27"/>
      <c r="F61" s="27"/>
      <c r="G61" s="67"/>
      <c r="H61" s="67"/>
      <c r="I61" s="27"/>
    </row>
    <row r="62" spans="1:9">
      <c r="A62" s="48"/>
      <c r="B62" s="87" t="s">
        <v>950</v>
      </c>
      <c r="C62" s="35"/>
      <c r="D62" s="81" t="s">
        <v>395</v>
      </c>
      <c r="E62" s="72" t="s">
        <v>353</v>
      </c>
      <c r="F62" s="35"/>
      <c r="G62" s="81">
        <v>13.36</v>
      </c>
      <c r="H62" s="81"/>
      <c r="I62" s="35"/>
    </row>
    <row r="63" spans="1:9">
      <c r="A63" s="48"/>
      <c r="B63" s="87"/>
      <c r="C63" s="35"/>
      <c r="D63" s="81"/>
      <c r="E63" s="72"/>
      <c r="F63" s="35"/>
      <c r="G63" s="81"/>
      <c r="H63" s="81"/>
      <c r="I63" s="35"/>
    </row>
    <row r="64" spans="1:9">
      <c r="A64" s="48"/>
      <c r="B64" s="66" t="s">
        <v>951</v>
      </c>
      <c r="C64" s="27"/>
      <c r="D64" s="67" t="s">
        <v>449</v>
      </c>
      <c r="E64" s="27"/>
      <c r="F64" s="27"/>
      <c r="G64" s="67" t="s">
        <v>449</v>
      </c>
      <c r="H64" s="67"/>
      <c r="I64" s="27"/>
    </row>
    <row r="65" spans="1:14">
      <c r="A65" s="48"/>
      <c r="B65" s="66"/>
      <c r="C65" s="27"/>
      <c r="D65" s="67"/>
      <c r="E65" s="27"/>
      <c r="F65" s="27"/>
      <c r="G65" s="67"/>
      <c r="H65" s="67"/>
      <c r="I65" s="27"/>
    </row>
    <row r="66" spans="1:14">
      <c r="A66" s="48"/>
      <c r="B66" s="87" t="s">
        <v>952</v>
      </c>
      <c r="C66" s="35"/>
      <c r="D66" s="81" t="s">
        <v>561</v>
      </c>
      <c r="E66" s="72" t="s">
        <v>353</v>
      </c>
      <c r="F66" s="35"/>
      <c r="G66" s="81">
        <v>13.1</v>
      </c>
      <c r="H66" s="81"/>
      <c r="I66" s="35"/>
    </row>
    <row r="67" spans="1:14" ht="15.75" thickBot="1">
      <c r="A67" s="48"/>
      <c r="B67" s="87"/>
      <c r="C67" s="35"/>
      <c r="D67" s="68"/>
      <c r="E67" s="98"/>
      <c r="F67" s="35"/>
      <c r="G67" s="81"/>
      <c r="H67" s="81"/>
      <c r="I67" s="35"/>
    </row>
    <row r="68" spans="1:14">
      <c r="A68" s="48"/>
      <c r="B68" s="26" t="s">
        <v>955</v>
      </c>
      <c r="C68" s="27"/>
      <c r="D68" s="85">
        <v>57</v>
      </c>
      <c r="E68" s="32"/>
      <c r="F68" s="27"/>
      <c r="G68" s="67">
        <v>14.56</v>
      </c>
      <c r="H68" s="67"/>
      <c r="I68" s="27"/>
    </row>
    <row r="69" spans="1:14" ht="15.75" thickBot="1">
      <c r="A69" s="48"/>
      <c r="B69" s="26"/>
      <c r="C69" s="27"/>
      <c r="D69" s="101"/>
      <c r="E69" s="41"/>
      <c r="F69" s="27"/>
      <c r="G69" s="67"/>
      <c r="H69" s="67"/>
      <c r="I69" s="27"/>
    </row>
    <row r="70" spans="1:14" ht="15.75" thickTop="1">
      <c r="A70" s="48"/>
      <c r="B70" s="34" t="s">
        <v>956</v>
      </c>
      <c r="C70" s="35"/>
      <c r="D70" s="131">
        <v>50</v>
      </c>
      <c r="E70" s="110"/>
      <c r="F70" s="35"/>
      <c r="G70" s="81">
        <v>14.58</v>
      </c>
      <c r="H70" s="81"/>
      <c r="I70" s="35"/>
    </row>
    <row r="71" spans="1:14">
      <c r="A71" s="48"/>
      <c r="B71" s="34"/>
      <c r="C71" s="35"/>
      <c r="D71" s="120"/>
      <c r="E71" s="121"/>
      <c r="F71" s="35"/>
      <c r="G71" s="81"/>
      <c r="H71" s="81"/>
      <c r="I71" s="35"/>
    </row>
    <row r="72" spans="1:14">
      <c r="A72" s="48"/>
      <c r="B72" s="26" t="s">
        <v>957</v>
      </c>
      <c r="C72" s="27"/>
      <c r="D72" s="67">
        <v>57</v>
      </c>
      <c r="E72" s="27"/>
      <c r="F72" s="27"/>
      <c r="G72" s="79" t="s">
        <v>286</v>
      </c>
      <c r="H72" s="67">
        <v>14.59</v>
      </c>
      <c r="I72" s="27"/>
    </row>
    <row r="73" spans="1:14">
      <c r="A73" s="48"/>
      <c r="B73" s="26"/>
      <c r="C73" s="27"/>
      <c r="D73" s="67"/>
      <c r="E73" s="27"/>
      <c r="F73" s="27"/>
      <c r="G73" s="79"/>
      <c r="H73" s="67"/>
      <c r="I73" s="27"/>
    </row>
    <row r="74" spans="1:14" ht="51" customHeight="1">
      <c r="A74" s="48"/>
      <c r="B74" s="51" t="s">
        <v>958</v>
      </c>
      <c r="C74" s="51"/>
      <c r="D74" s="51"/>
      <c r="E74" s="51"/>
      <c r="F74" s="51"/>
      <c r="G74" s="51"/>
      <c r="H74" s="51"/>
      <c r="I74" s="51"/>
      <c r="J74" s="51"/>
      <c r="K74" s="51"/>
      <c r="L74" s="51"/>
      <c r="M74" s="51"/>
      <c r="N74" s="51"/>
    </row>
    <row r="75" spans="1:14">
      <c r="A75" s="48"/>
      <c r="B75" s="47"/>
      <c r="C75" s="47"/>
      <c r="D75" s="47"/>
      <c r="E75" s="47"/>
      <c r="F75" s="47"/>
      <c r="G75" s="47"/>
      <c r="H75" s="47"/>
      <c r="I75" s="47"/>
      <c r="J75" s="47"/>
      <c r="K75" s="47"/>
      <c r="L75" s="47"/>
      <c r="M75" s="47"/>
      <c r="N75" s="47"/>
    </row>
    <row r="76" spans="1:14">
      <c r="A76" s="48"/>
      <c r="B76" s="50" t="s">
        <v>959</v>
      </c>
      <c r="C76" s="50"/>
      <c r="D76" s="50"/>
      <c r="E76" s="50"/>
      <c r="F76" s="50"/>
      <c r="G76" s="50"/>
      <c r="H76" s="50"/>
      <c r="I76" s="50"/>
      <c r="J76" s="50"/>
      <c r="K76" s="50"/>
      <c r="L76" s="50"/>
      <c r="M76" s="50"/>
      <c r="N76" s="50"/>
    </row>
    <row r="77" spans="1:14" ht="25.5" customHeight="1">
      <c r="A77" s="48"/>
      <c r="B77" s="51" t="s">
        <v>960</v>
      </c>
      <c r="C77" s="51"/>
      <c r="D77" s="51"/>
      <c r="E77" s="51"/>
      <c r="F77" s="51"/>
      <c r="G77" s="51"/>
      <c r="H77" s="51"/>
      <c r="I77" s="51"/>
      <c r="J77" s="51"/>
      <c r="K77" s="51"/>
      <c r="L77" s="51"/>
      <c r="M77" s="51"/>
      <c r="N77" s="51"/>
    </row>
    <row r="78" spans="1:14">
      <c r="A78" s="48"/>
      <c r="B78" s="51" t="s">
        <v>961</v>
      </c>
      <c r="C78" s="51"/>
      <c r="D78" s="51"/>
      <c r="E78" s="51"/>
      <c r="F78" s="51"/>
      <c r="G78" s="51"/>
      <c r="H78" s="51"/>
      <c r="I78" s="51"/>
      <c r="J78" s="51"/>
      <c r="K78" s="51"/>
      <c r="L78" s="51"/>
      <c r="M78" s="51"/>
      <c r="N78" s="51"/>
    </row>
    <row r="79" spans="1:14">
      <c r="A79" s="48"/>
      <c r="B79" s="23"/>
      <c r="C79" s="23"/>
      <c r="D79" s="23"/>
      <c r="E79" s="23"/>
      <c r="F79" s="23"/>
      <c r="G79" s="23"/>
      <c r="H79" s="23"/>
      <c r="I79" s="23"/>
    </row>
    <row r="80" spans="1:14">
      <c r="A80" s="48"/>
      <c r="B80" s="13"/>
      <c r="C80" s="13"/>
      <c r="D80" s="13"/>
      <c r="E80" s="13"/>
      <c r="F80" s="13"/>
      <c r="G80" s="13"/>
      <c r="H80" s="13"/>
      <c r="I80" s="13"/>
    </row>
    <row r="81" spans="1:9">
      <c r="A81" s="48"/>
      <c r="B81" s="35"/>
      <c r="C81" s="35"/>
      <c r="D81" s="91" t="s">
        <v>962</v>
      </c>
      <c r="E81" s="91"/>
      <c r="F81" s="35"/>
      <c r="G81" s="91" t="s">
        <v>944</v>
      </c>
      <c r="H81" s="91"/>
      <c r="I81" s="91"/>
    </row>
    <row r="82" spans="1:9">
      <c r="A82" s="48"/>
      <c r="B82" s="35"/>
      <c r="C82" s="35"/>
      <c r="D82" s="91" t="s">
        <v>943</v>
      </c>
      <c r="E82" s="91"/>
      <c r="F82" s="35"/>
      <c r="G82" s="91" t="s">
        <v>963</v>
      </c>
      <c r="H82" s="91"/>
      <c r="I82" s="91"/>
    </row>
    <row r="83" spans="1:9" ht="15.75" thickBot="1">
      <c r="A83" s="48"/>
      <c r="B83" s="35"/>
      <c r="C83" s="35"/>
      <c r="D83" s="96"/>
      <c r="E83" s="96"/>
      <c r="F83" s="35"/>
      <c r="G83" s="24" t="s">
        <v>533</v>
      </c>
      <c r="H83" s="24"/>
      <c r="I83" s="24"/>
    </row>
    <row r="84" spans="1:9">
      <c r="A84" s="48"/>
      <c r="B84" s="26" t="s">
        <v>964</v>
      </c>
      <c r="C84" s="27"/>
      <c r="D84" s="85">
        <v>44</v>
      </c>
      <c r="E84" s="32"/>
      <c r="F84" s="27"/>
      <c r="G84" s="62" t="s">
        <v>286</v>
      </c>
      <c r="H84" s="85">
        <v>17.2</v>
      </c>
      <c r="I84" s="32"/>
    </row>
    <row r="85" spans="1:9">
      <c r="A85" s="48"/>
      <c r="B85" s="26"/>
      <c r="C85" s="27"/>
      <c r="D85" s="92"/>
      <c r="E85" s="33"/>
      <c r="F85" s="27"/>
      <c r="G85" s="63"/>
      <c r="H85" s="92"/>
      <c r="I85" s="33"/>
    </row>
    <row r="86" spans="1:9">
      <c r="A86" s="48"/>
      <c r="B86" s="87" t="s">
        <v>949</v>
      </c>
      <c r="C86" s="35"/>
      <c r="D86" s="81">
        <v>21</v>
      </c>
      <c r="E86" s="35"/>
      <c r="F86" s="35"/>
      <c r="G86" s="81">
        <v>25.12</v>
      </c>
      <c r="H86" s="81"/>
      <c r="I86" s="35"/>
    </row>
    <row r="87" spans="1:9">
      <c r="A87" s="48"/>
      <c r="B87" s="87"/>
      <c r="C87" s="35"/>
      <c r="D87" s="81"/>
      <c r="E87" s="35"/>
      <c r="F87" s="35"/>
      <c r="G87" s="81"/>
      <c r="H87" s="81"/>
      <c r="I87" s="35"/>
    </row>
    <row r="88" spans="1:9">
      <c r="A88" s="48"/>
      <c r="B88" s="66" t="s">
        <v>965</v>
      </c>
      <c r="C88" s="27"/>
      <c r="D88" s="67" t="s">
        <v>545</v>
      </c>
      <c r="E88" s="79" t="s">
        <v>353</v>
      </c>
      <c r="F88" s="27"/>
      <c r="G88" s="67">
        <v>16.440000000000001</v>
      </c>
      <c r="H88" s="67"/>
      <c r="I88" s="27"/>
    </row>
    <row r="89" spans="1:9">
      <c r="A89" s="48"/>
      <c r="B89" s="66"/>
      <c r="C89" s="27"/>
      <c r="D89" s="67"/>
      <c r="E89" s="79"/>
      <c r="F89" s="27"/>
      <c r="G89" s="67"/>
      <c r="H89" s="67"/>
      <c r="I89" s="27"/>
    </row>
    <row r="90" spans="1:9">
      <c r="A90" s="48"/>
      <c r="B90" s="87" t="s">
        <v>950</v>
      </c>
      <c r="C90" s="35"/>
      <c r="D90" s="81" t="s">
        <v>547</v>
      </c>
      <c r="E90" s="72" t="s">
        <v>353</v>
      </c>
      <c r="F90" s="35"/>
      <c r="G90" s="81">
        <v>20.56</v>
      </c>
      <c r="H90" s="81"/>
      <c r="I90" s="35"/>
    </row>
    <row r="91" spans="1:9" ht="15.75" thickBot="1">
      <c r="A91" s="48"/>
      <c r="B91" s="87"/>
      <c r="C91" s="35"/>
      <c r="D91" s="68"/>
      <c r="E91" s="98"/>
      <c r="F91" s="35"/>
      <c r="G91" s="81"/>
      <c r="H91" s="81"/>
      <c r="I91" s="35"/>
    </row>
    <row r="92" spans="1:9">
      <c r="A92" s="48"/>
      <c r="B92" s="26" t="s">
        <v>953</v>
      </c>
      <c r="C92" s="27"/>
      <c r="D92" s="85">
        <v>46</v>
      </c>
      <c r="E92" s="32"/>
      <c r="F92" s="27"/>
      <c r="G92" s="67">
        <v>21.1</v>
      </c>
      <c r="H92" s="67"/>
      <c r="I92" s="27"/>
    </row>
    <row r="93" spans="1:9">
      <c r="A93" s="48"/>
      <c r="B93" s="26"/>
      <c r="C93" s="27"/>
      <c r="D93" s="67"/>
      <c r="E93" s="27"/>
      <c r="F93" s="27"/>
      <c r="G93" s="67"/>
      <c r="H93" s="67"/>
      <c r="I93" s="27"/>
    </row>
    <row r="94" spans="1:9">
      <c r="A94" s="48"/>
      <c r="B94" s="87" t="s">
        <v>949</v>
      </c>
      <c r="C94" s="35"/>
      <c r="D94" s="81">
        <v>21</v>
      </c>
      <c r="E94" s="35"/>
      <c r="F94" s="35"/>
      <c r="G94" s="81">
        <v>26.57</v>
      </c>
      <c r="H94" s="81"/>
      <c r="I94" s="35"/>
    </row>
    <row r="95" spans="1:9">
      <c r="A95" s="48"/>
      <c r="B95" s="87"/>
      <c r="C95" s="35"/>
      <c r="D95" s="81"/>
      <c r="E95" s="35"/>
      <c r="F95" s="35"/>
      <c r="G95" s="81"/>
      <c r="H95" s="81"/>
      <c r="I95" s="35"/>
    </row>
    <row r="96" spans="1:9">
      <c r="A96" s="48"/>
      <c r="B96" s="66" t="s">
        <v>965</v>
      </c>
      <c r="C96" s="27"/>
      <c r="D96" s="67" t="s">
        <v>642</v>
      </c>
      <c r="E96" s="79" t="s">
        <v>353</v>
      </c>
      <c r="F96" s="27"/>
      <c r="G96" s="67">
        <v>18.920000000000002</v>
      </c>
      <c r="H96" s="67"/>
      <c r="I96" s="27"/>
    </row>
    <row r="97" spans="1:14">
      <c r="A97" s="48"/>
      <c r="B97" s="66"/>
      <c r="C97" s="27"/>
      <c r="D97" s="67"/>
      <c r="E97" s="79"/>
      <c r="F97" s="27"/>
      <c r="G97" s="67"/>
      <c r="H97" s="67"/>
      <c r="I97" s="27"/>
    </row>
    <row r="98" spans="1:14">
      <c r="A98" s="48"/>
      <c r="B98" s="87" t="s">
        <v>950</v>
      </c>
      <c r="C98" s="35"/>
      <c r="D98" s="81" t="s">
        <v>547</v>
      </c>
      <c r="E98" s="72" t="s">
        <v>353</v>
      </c>
      <c r="F98" s="35"/>
      <c r="G98" s="81">
        <v>23.09</v>
      </c>
      <c r="H98" s="81"/>
      <c r="I98" s="35"/>
    </row>
    <row r="99" spans="1:14" ht="15.75" thickBot="1">
      <c r="A99" s="48"/>
      <c r="B99" s="87"/>
      <c r="C99" s="35"/>
      <c r="D99" s="68"/>
      <c r="E99" s="98"/>
      <c r="F99" s="35"/>
      <c r="G99" s="81"/>
      <c r="H99" s="81"/>
      <c r="I99" s="35"/>
    </row>
    <row r="100" spans="1:14">
      <c r="A100" s="48"/>
      <c r="B100" s="26" t="s">
        <v>954</v>
      </c>
      <c r="C100" s="27"/>
      <c r="D100" s="85">
        <v>47</v>
      </c>
      <c r="E100" s="32"/>
      <c r="F100" s="27"/>
      <c r="G100" s="67">
        <v>24.39</v>
      </c>
      <c r="H100" s="67"/>
      <c r="I100" s="27"/>
    </row>
    <row r="101" spans="1:14">
      <c r="A101" s="48"/>
      <c r="B101" s="26"/>
      <c r="C101" s="27"/>
      <c r="D101" s="67"/>
      <c r="E101" s="27"/>
      <c r="F101" s="27"/>
      <c r="G101" s="67"/>
      <c r="H101" s="67"/>
      <c r="I101" s="27"/>
    </row>
    <row r="102" spans="1:14">
      <c r="A102" s="48"/>
      <c r="B102" s="87" t="s">
        <v>949</v>
      </c>
      <c r="C102" s="35"/>
      <c r="D102" s="81">
        <v>20</v>
      </c>
      <c r="E102" s="35"/>
      <c r="F102" s="35"/>
      <c r="G102" s="81">
        <v>25.55</v>
      </c>
      <c r="H102" s="81"/>
      <c r="I102" s="35"/>
    </row>
    <row r="103" spans="1:14">
      <c r="A103" s="48"/>
      <c r="B103" s="87"/>
      <c r="C103" s="35"/>
      <c r="D103" s="81"/>
      <c r="E103" s="35"/>
      <c r="F103" s="35"/>
      <c r="G103" s="81"/>
      <c r="H103" s="81"/>
      <c r="I103" s="35"/>
    </row>
    <row r="104" spans="1:14">
      <c r="A104" s="48"/>
      <c r="B104" s="66" t="s">
        <v>965</v>
      </c>
      <c r="C104" s="27"/>
      <c r="D104" s="67" t="s">
        <v>545</v>
      </c>
      <c r="E104" s="79" t="s">
        <v>353</v>
      </c>
      <c r="F104" s="27"/>
      <c r="G104" s="67">
        <v>22.61</v>
      </c>
      <c r="H104" s="67"/>
      <c r="I104" s="27"/>
    </row>
    <row r="105" spans="1:14">
      <c r="A105" s="48"/>
      <c r="B105" s="66"/>
      <c r="C105" s="27"/>
      <c r="D105" s="67"/>
      <c r="E105" s="79"/>
      <c r="F105" s="27"/>
      <c r="G105" s="67"/>
      <c r="H105" s="67"/>
      <c r="I105" s="27"/>
    </row>
    <row r="106" spans="1:14">
      <c r="A106" s="48"/>
      <c r="B106" s="87" t="s">
        <v>950</v>
      </c>
      <c r="C106" s="35"/>
      <c r="D106" s="81" t="s">
        <v>547</v>
      </c>
      <c r="E106" s="72" t="s">
        <v>353</v>
      </c>
      <c r="F106" s="35"/>
      <c r="G106" s="81">
        <v>24.8</v>
      </c>
      <c r="H106" s="81"/>
      <c r="I106" s="35"/>
    </row>
    <row r="107" spans="1:14" ht="15.75" thickBot="1">
      <c r="A107" s="48"/>
      <c r="B107" s="87"/>
      <c r="C107" s="35"/>
      <c r="D107" s="68"/>
      <c r="E107" s="98"/>
      <c r="F107" s="35"/>
      <c r="G107" s="81"/>
      <c r="H107" s="81"/>
      <c r="I107" s="35"/>
    </row>
    <row r="108" spans="1:14">
      <c r="A108" s="48"/>
      <c r="B108" s="26" t="s">
        <v>966</v>
      </c>
      <c r="C108" s="27"/>
      <c r="D108" s="85">
        <v>48</v>
      </c>
      <c r="E108" s="32"/>
      <c r="F108" s="27"/>
      <c r="G108" s="79" t="s">
        <v>286</v>
      </c>
      <c r="H108" s="67">
        <v>25.43</v>
      </c>
      <c r="I108" s="27"/>
    </row>
    <row r="109" spans="1:14" ht="15.75" thickBot="1">
      <c r="A109" s="48"/>
      <c r="B109" s="26"/>
      <c r="C109" s="27"/>
      <c r="D109" s="101"/>
      <c r="E109" s="41"/>
      <c r="F109" s="27"/>
      <c r="G109" s="79"/>
      <c r="H109" s="67"/>
      <c r="I109" s="27"/>
    </row>
    <row r="110" spans="1:14" ht="38.25" customHeight="1" thickTop="1">
      <c r="A110" s="48"/>
      <c r="B110" s="51" t="s">
        <v>967</v>
      </c>
      <c r="C110" s="51"/>
      <c r="D110" s="51"/>
      <c r="E110" s="51"/>
      <c r="F110" s="51"/>
      <c r="G110" s="51"/>
      <c r="H110" s="51"/>
      <c r="I110" s="51"/>
      <c r="J110" s="51"/>
      <c r="K110" s="51"/>
      <c r="L110" s="51"/>
      <c r="M110" s="51"/>
      <c r="N110" s="51"/>
    </row>
    <row r="111" spans="1:14">
      <c r="A111" s="48"/>
      <c r="B111" s="50" t="s">
        <v>968</v>
      </c>
      <c r="C111" s="50"/>
      <c r="D111" s="50"/>
      <c r="E111" s="50"/>
      <c r="F111" s="50"/>
      <c r="G111" s="50"/>
      <c r="H111" s="50"/>
      <c r="I111" s="50"/>
      <c r="J111" s="50"/>
      <c r="K111" s="50"/>
      <c r="L111" s="50"/>
      <c r="M111" s="50"/>
      <c r="N111" s="50"/>
    </row>
    <row r="112" spans="1:14" ht="38.25" customHeight="1">
      <c r="A112" s="48"/>
      <c r="B112" s="51" t="s">
        <v>969</v>
      </c>
      <c r="C112" s="51"/>
      <c r="D112" s="51"/>
      <c r="E112" s="51"/>
      <c r="F112" s="51"/>
      <c r="G112" s="51"/>
      <c r="H112" s="51"/>
      <c r="I112" s="51"/>
      <c r="J112" s="51"/>
      <c r="K112" s="51"/>
      <c r="L112" s="51"/>
      <c r="M112" s="51"/>
      <c r="N112" s="51"/>
    </row>
    <row r="113" spans="1:14" ht="51" customHeight="1">
      <c r="A113" s="48"/>
      <c r="B113" s="51" t="s">
        <v>970</v>
      </c>
      <c r="C113" s="51"/>
      <c r="D113" s="51"/>
      <c r="E113" s="51"/>
      <c r="F113" s="51"/>
      <c r="G113" s="51"/>
      <c r="H113" s="51"/>
      <c r="I113" s="51"/>
      <c r="J113" s="51"/>
      <c r="K113" s="51"/>
      <c r="L113" s="51"/>
      <c r="M113" s="51"/>
      <c r="N113" s="51"/>
    </row>
    <row r="114" spans="1:14">
      <c r="A114" s="48"/>
      <c r="B114" s="50" t="s">
        <v>971</v>
      </c>
      <c r="C114" s="50"/>
      <c r="D114" s="50"/>
      <c r="E114" s="50"/>
      <c r="F114" s="50"/>
      <c r="G114" s="50"/>
      <c r="H114" s="50"/>
      <c r="I114" s="50"/>
      <c r="J114" s="50"/>
      <c r="K114" s="50"/>
      <c r="L114" s="50"/>
      <c r="M114" s="50"/>
      <c r="N114" s="50"/>
    </row>
    <row r="115" spans="1:14">
      <c r="A115" s="48"/>
      <c r="B115" s="51" t="s">
        <v>972</v>
      </c>
      <c r="C115" s="51"/>
      <c r="D115" s="51"/>
      <c r="E115" s="51"/>
      <c r="F115" s="51"/>
      <c r="G115" s="51"/>
      <c r="H115" s="51"/>
      <c r="I115" s="51"/>
      <c r="J115" s="51"/>
      <c r="K115" s="51"/>
      <c r="L115" s="51"/>
      <c r="M115" s="51"/>
      <c r="N115" s="51"/>
    </row>
    <row r="116" spans="1:14">
      <c r="A116" s="48"/>
      <c r="B116" s="23"/>
      <c r="C116" s="23"/>
      <c r="D116" s="23"/>
      <c r="E116" s="23"/>
      <c r="F116" s="23"/>
    </row>
    <row r="117" spans="1:14">
      <c r="A117" s="48"/>
      <c r="B117" s="13"/>
      <c r="C117" s="13"/>
      <c r="D117" s="13"/>
      <c r="E117" s="13"/>
      <c r="F117" s="13"/>
    </row>
    <row r="118" spans="1:14" ht="15.75" thickBot="1">
      <c r="A118" s="48"/>
      <c r="B118" s="19" t="s">
        <v>973</v>
      </c>
      <c r="C118" s="16"/>
      <c r="D118" s="19" t="s">
        <v>974</v>
      </c>
      <c r="E118" s="16"/>
      <c r="F118" s="19" t="s">
        <v>975</v>
      </c>
    </row>
    <row r="119" spans="1:14">
      <c r="A119" s="48"/>
      <c r="B119" s="132">
        <v>41487</v>
      </c>
      <c r="C119" s="21"/>
      <c r="D119" s="133">
        <v>700</v>
      </c>
      <c r="E119" s="21"/>
      <c r="F119" s="133" t="s">
        <v>976</v>
      </c>
    </row>
    <row r="120" spans="1:14">
      <c r="A120" s="48"/>
      <c r="B120" s="134">
        <v>41214</v>
      </c>
      <c r="C120" s="16"/>
      <c r="D120" s="135">
        <v>250</v>
      </c>
      <c r="E120" s="16"/>
      <c r="F120" s="135" t="s">
        <v>977</v>
      </c>
    </row>
    <row r="121" spans="1:14">
      <c r="A121" s="48"/>
      <c r="B121" s="132">
        <v>40940</v>
      </c>
      <c r="C121" s="21"/>
      <c r="D121" s="133">
        <v>600</v>
      </c>
      <c r="E121" s="21"/>
      <c r="F121" s="133" t="s">
        <v>978</v>
      </c>
    </row>
    <row r="122" spans="1:14">
      <c r="A122" s="48"/>
      <c r="B122" s="134">
        <v>40575</v>
      </c>
      <c r="C122" s="16"/>
      <c r="D122" s="135">
        <v>550</v>
      </c>
      <c r="E122" s="16"/>
      <c r="F122" s="135" t="s">
        <v>979</v>
      </c>
    </row>
    <row r="123" spans="1:14">
      <c r="A123" s="48"/>
      <c r="B123" s="132">
        <v>40238</v>
      </c>
      <c r="C123" s="21"/>
      <c r="D123" s="133">
        <v>400</v>
      </c>
      <c r="E123" s="21"/>
      <c r="F123" s="133" t="s">
        <v>980</v>
      </c>
    </row>
    <row r="124" spans="1:14" ht="25.5" customHeight="1">
      <c r="A124" s="48"/>
      <c r="B124" s="51" t="s">
        <v>981</v>
      </c>
      <c r="C124" s="51"/>
      <c r="D124" s="51"/>
      <c r="E124" s="51"/>
      <c r="F124" s="51"/>
      <c r="G124" s="51"/>
      <c r="H124" s="51"/>
      <c r="I124" s="51"/>
      <c r="J124" s="51"/>
      <c r="K124" s="51"/>
      <c r="L124" s="51"/>
      <c r="M124" s="51"/>
      <c r="N124" s="51"/>
    </row>
    <row r="125" spans="1:14" ht="25.5" customHeight="1">
      <c r="A125" s="48"/>
      <c r="B125" s="51" t="s">
        <v>982</v>
      </c>
      <c r="C125" s="51"/>
      <c r="D125" s="51"/>
      <c r="E125" s="51"/>
      <c r="F125" s="51"/>
      <c r="G125" s="51"/>
      <c r="H125" s="51"/>
      <c r="I125" s="51"/>
      <c r="J125" s="51"/>
      <c r="K125" s="51"/>
      <c r="L125" s="51"/>
      <c r="M125" s="51"/>
      <c r="N125" s="51"/>
    </row>
    <row r="126" spans="1:14">
      <c r="A126" s="48"/>
      <c r="B126" s="51" t="s">
        <v>983</v>
      </c>
      <c r="C126" s="51"/>
      <c r="D126" s="51"/>
      <c r="E126" s="51"/>
      <c r="F126" s="51"/>
      <c r="G126" s="51"/>
      <c r="H126" s="51"/>
      <c r="I126" s="51"/>
      <c r="J126" s="51"/>
      <c r="K126" s="51"/>
      <c r="L126" s="51"/>
      <c r="M126" s="51"/>
      <c r="N126" s="51"/>
    </row>
    <row r="127" spans="1:14">
      <c r="A127" s="48"/>
      <c r="B127" s="23"/>
      <c r="C127" s="23"/>
      <c r="D127" s="23"/>
      <c r="E127" s="23"/>
      <c r="F127" s="23"/>
      <c r="G127" s="23"/>
      <c r="H127" s="23"/>
      <c r="I127" s="23"/>
      <c r="J127" s="23"/>
      <c r="K127" s="23"/>
      <c r="L127" s="23"/>
      <c r="M127" s="23"/>
      <c r="N127" s="23"/>
    </row>
    <row r="128" spans="1:14">
      <c r="A128" s="48"/>
      <c r="B128" s="13"/>
      <c r="C128" s="13"/>
      <c r="D128" s="13"/>
      <c r="E128" s="13"/>
      <c r="F128" s="13"/>
      <c r="G128" s="13"/>
      <c r="H128" s="13"/>
      <c r="I128" s="13"/>
      <c r="J128" s="13"/>
      <c r="K128" s="13"/>
      <c r="L128" s="13"/>
      <c r="M128" s="13"/>
      <c r="N128" s="13"/>
    </row>
    <row r="129" spans="1:14" ht="15.75" thickBot="1">
      <c r="A129" s="48"/>
      <c r="B129" s="45"/>
      <c r="C129" s="16"/>
      <c r="D129" s="24" t="s">
        <v>984</v>
      </c>
      <c r="E129" s="24"/>
      <c r="F129" s="24"/>
      <c r="G129" s="24"/>
      <c r="H129" s="24"/>
      <c r="I129" s="24"/>
      <c r="J129" s="24"/>
      <c r="K129" s="24"/>
      <c r="L129" s="24"/>
      <c r="M129" s="24"/>
      <c r="N129" s="24"/>
    </row>
    <row r="130" spans="1:14" ht="15.75" thickBot="1">
      <c r="A130" s="48"/>
      <c r="B130" s="45"/>
      <c r="C130" s="16"/>
      <c r="D130" s="25">
        <v>2013</v>
      </c>
      <c r="E130" s="25"/>
      <c r="F130" s="25"/>
      <c r="G130" s="16"/>
      <c r="H130" s="25">
        <v>2012</v>
      </c>
      <c r="I130" s="25"/>
      <c r="J130" s="25"/>
      <c r="K130" s="16"/>
      <c r="L130" s="25">
        <v>2011</v>
      </c>
      <c r="M130" s="25"/>
      <c r="N130" s="25"/>
    </row>
    <row r="131" spans="1:14">
      <c r="A131" s="48"/>
      <c r="B131" s="79" t="s">
        <v>985</v>
      </c>
      <c r="C131" s="27"/>
      <c r="D131" s="62" t="s">
        <v>286</v>
      </c>
      <c r="E131" s="85">
        <v>508</v>
      </c>
      <c r="F131" s="32"/>
      <c r="G131" s="27"/>
      <c r="H131" s="62" t="s">
        <v>286</v>
      </c>
      <c r="I131" s="85">
        <v>468</v>
      </c>
      <c r="J131" s="32"/>
      <c r="K131" s="27"/>
      <c r="L131" s="62" t="s">
        <v>286</v>
      </c>
      <c r="M131" s="85">
        <v>526</v>
      </c>
      <c r="N131" s="32"/>
    </row>
    <row r="132" spans="1:14">
      <c r="A132" s="48"/>
      <c r="B132" s="79"/>
      <c r="C132" s="27"/>
      <c r="D132" s="79"/>
      <c r="E132" s="67"/>
      <c r="F132" s="27"/>
      <c r="G132" s="27"/>
      <c r="H132" s="79"/>
      <c r="I132" s="67"/>
      <c r="J132" s="27"/>
      <c r="K132" s="27"/>
      <c r="L132" s="79"/>
      <c r="M132" s="67"/>
      <c r="N132" s="27"/>
    </row>
    <row r="133" spans="1:14">
      <c r="A133" s="48"/>
      <c r="B133" s="72" t="s">
        <v>986</v>
      </c>
      <c r="C133" s="35"/>
      <c r="D133" s="81">
        <v>7</v>
      </c>
      <c r="E133" s="81"/>
      <c r="F133" s="35"/>
      <c r="G133" s="35"/>
      <c r="H133" s="81">
        <v>5</v>
      </c>
      <c r="I133" s="81"/>
      <c r="J133" s="35"/>
      <c r="K133" s="35"/>
      <c r="L133" s="81">
        <v>6</v>
      </c>
      <c r="M133" s="81"/>
      <c r="N133" s="35"/>
    </row>
    <row r="134" spans="1:14">
      <c r="A134" s="48"/>
      <c r="B134" s="72"/>
      <c r="C134" s="35"/>
      <c r="D134" s="81"/>
      <c r="E134" s="81"/>
      <c r="F134" s="35"/>
      <c r="G134" s="35"/>
      <c r="H134" s="81"/>
      <c r="I134" s="81"/>
      <c r="J134" s="35"/>
      <c r="K134" s="35"/>
      <c r="L134" s="81"/>
      <c r="M134" s="81"/>
      <c r="N134" s="35"/>
    </row>
    <row r="135" spans="1:14">
      <c r="A135" s="48"/>
      <c r="B135" s="79" t="s">
        <v>938</v>
      </c>
      <c r="C135" s="27"/>
      <c r="D135" s="79" t="s">
        <v>286</v>
      </c>
      <c r="E135" s="67">
        <v>76.58</v>
      </c>
      <c r="F135" s="27"/>
      <c r="G135" s="27"/>
      <c r="H135" s="79" t="s">
        <v>286</v>
      </c>
      <c r="I135" s="67">
        <v>91.1</v>
      </c>
      <c r="J135" s="27"/>
      <c r="K135" s="27"/>
      <c r="L135" s="79" t="s">
        <v>286</v>
      </c>
      <c r="M135" s="67">
        <v>88.37</v>
      </c>
      <c r="N135" s="27"/>
    </row>
    <row r="136" spans="1:14">
      <c r="A136" s="48"/>
      <c r="B136" s="79"/>
      <c r="C136" s="27"/>
      <c r="D136" s="79"/>
      <c r="E136" s="67"/>
      <c r="F136" s="27"/>
      <c r="G136" s="27"/>
      <c r="H136" s="79"/>
      <c r="I136" s="67"/>
      <c r="J136" s="27"/>
      <c r="K136" s="27"/>
      <c r="L136" s="79"/>
      <c r="M136" s="67"/>
      <c r="N136" s="27"/>
    </row>
    <row r="137" spans="1:14">
      <c r="A137" s="48"/>
      <c r="B137" s="72" t="s">
        <v>987</v>
      </c>
      <c r="C137" s="72"/>
      <c r="D137" s="72"/>
      <c r="E137" s="72"/>
      <c r="F137" s="72"/>
      <c r="G137" s="72"/>
      <c r="H137" s="72"/>
      <c r="I137" s="72"/>
      <c r="J137" s="72"/>
      <c r="K137" s="72"/>
      <c r="L137" s="72"/>
      <c r="M137" s="72"/>
      <c r="N137" s="72"/>
    </row>
    <row r="138" spans="1:14">
      <c r="A138" s="48"/>
      <c r="B138" s="50" t="s">
        <v>988</v>
      </c>
      <c r="C138" s="50"/>
      <c r="D138" s="50"/>
      <c r="E138" s="50"/>
      <c r="F138" s="50"/>
      <c r="G138" s="50"/>
      <c r="H138" s="50"/>
      <c r="I138" s="50"/>
      <c r="J138" s="50"/>
      <c r="K138" s="50"/>
      <c r="L138" s="50"/>
      <c r="M138" s="50"/>
      <c r="N138" s="50"/>
    </row>
    <row r="139" spans="1:14" ht="38.25" customHeight="1">
      <c r="A139" s="48"/>
      <c r="B139" s="51" t="s">
        <v>989</v>
      </c>
      <c r="C139" s="51"/>
      <c r="D139" s="51"/>
      <c r="E139" s="51"/>
      <c r="F139" s="51"/>
      <c r="G139" s="51"/>
      <c r="H139" s="51"/>
      <c r="I139" s="51"/>
      <c r="J139" s="51"/>
      <c r="K139" s="51"/>
      <c r="L139" s="51"/>
      <c r="M139" s="51"/>
      <c r="N139" s="51"/>
    </row>
    <row r="140" spans="1:14">
      <c r="A140" s="48"/>
      <c r="B140" s="51" t="s">
        <v>990</v>
      </c>
      <c r="C140" s="51"/>
      <c r="D140" s="51"/>
      <c r="E140" s="51"/>
      <c r="F140" s="51"/>
      <c r="G140" s="51"/>
      <c r="H140" s="51"/>
      <c r="I140" s="51"/>
      <c r="J140" s="51"/>
      <c r="K140" s="51"/>
      <c r="L140" s="51"/>
      <c r="M140" s="51"/>
      <c r="N140" s="51"/>
    </row>
    <row r="141" spans="1:14">
      <c r="A141" s="48"/>
      <c r="B141" s="23"/>
      <c r="C141" s="23"/>
      <c r="D141" s="23"/>
      <c r="E141" s="23"/>
      <c r="F141" s="23"/>
      <c r="G141" s="23"/>
      <c r="H141" s="23"/>
      <c r="I141" s="23"/>
      <c r="J141" s="23"/>
      <c r="K141" s="23"/>
      <c r="L141" s="23"/>
      <c r="M141" s="23"/>
      <c r="N141" s="23"/>
    </row>
    <row r="142" spans="1:14">
      <c r="A142" s="48"/>
      <c r="B142" s="13"/>
      <c r="C142" s="13"/>
      <c r="D142" s="13"/>
      <c r="E142" s="13"/>
      <c r="F142" s="13"/>
      <c r="G142" s="13"/>
      <c r="H142" s="13"/>
      <c r="I142" s="13"/>
      <c r="J142" s="13"/>
      <c r="K142" s="13"/>
      <c r="L142" s="13"/>
      <c r="M142" s="13"/>
      <c r="N142" s="13"/>
    </row>
    <row r="143" spans="1:14" ht="15.75" thickBot="1">
      <c r="A143" s="48"/>
      <c r="B143" s="17"/>
      <c r="C143" s="16"/>
      <c r="D143" s="24" t="s">
        <v>347</v>
      </c>
      <c r="E143" s="24"/>
      <c r="F143" s="24"/>
      <c r="G143" s="24"/>
      <c r="H143" s="24"/>
      <c r="I143" s="24"/>
      <c r="J143" s="24"/>
      <c r="K143" s="24"/>
      <c r="L143" s="24"/>
      <c r="M143" s="24"/>
      <c r="N143" s="24"/>
    </row>
    <row r="144" spans="1:14" ht="15.75" thickBot="1">
      <c r="A144" s="48"/>
      <c r="B144" s="17"/>
      <c r="C144" s="16"/>
      <c r="D144" s="25" t="s">
        <v>421</v>
      </c>
      <c r="E144" s="25"/>
      <c r="F144" s="25"/>
      <c r="G144" s="16"/>
      <c r="H144" s="25" t="s">
        <v>442</v>
      </c>
      <c r="I144" s="25"/>
      <c r="J144" s="25"/>
      <c r="K144" s="16"/>
      <c r="L144" s="25" t="s">
        <v>935</v>
      </c>
      <c r="M144" s="25"/>
      <c r="N144" s="25"/>
    </row>
    <row r="145" spans="1:14">
      <c r="A145" s="48"/>
      <c r="B145" s="26" t="s">
        <v>936</v>
      </c>
      <c r="C145" s="27"/>
      <c r="D145" s="62" t="s">
        <v>286</v>
      </c>
      <c r="E145" s="85">
        <v>76</v>
      </c>
      <c r="F145" s="32"/>
      <c r="G145" s="27"/>
      <c r="H145" s="62" t="s">
        <v>286</v>
      </c>
      <c r="I145" s="85">
        <v>69</v>
      </c>
      <c r="J145" s="32"/>
      <c r="K145" s="27"/>
      <c r="L145" s="62" t="s">
        <v>286</v>
      </c>
      <c r="M145" s="85">
        <v>57</v>
      </c>
      <c r="N145" s="32"/>
    </row>
    <row r="146" spans="1:14">
      <c r="A146" s="48"/>
      <c r="B146" s="26"/>
      <c r="C146" s="27"/>
      <c r="D146" s="63"/>
      <c r="E146" s="92"/>
      <c r="F146" s="33"/>
      <c r="G146" s="27"/>
      <c r="H146" s="63"/>
      <c r="I146" s="92"/>
      <c r="J146" s="33"/>
      <c r="K146" s="27"/>
      <c r="L146" s="63"/>
      <c r="M146" s="92"/>
      <c r="N146" s="33"/>
    </row>
    <row r="147" spans="1:14">
      <c r="A147" s="48"/>
      <c r="B147" s="34" t="s">
        <v>991</v>
      </c>
      <c r="C147" s="35"/>
      <c r="D147" s="81">
        <v>1</v>
      </c>
      <c r="E147" s="81"/>
      <c r="F147" s="35"/>
      <c r="G147" s="35"/>
      <c r="H147" s="81">
        <v>1</v>
      </c>
      <c r="I147" s="81"/>
      <c r="J147" s="35"/>
      <c r="K147" s="35"/>
      <c r="L147" s="81">
        <v>1</v>
      </c>
      <c r="M147" s="81"/>
      <c r="N147" s="35"/>
    </row>
    <row r="148" spans="1:14">
      <c r="A148" s="48"/>
      <c r="B148" s="34"/>
      <c r="C148" s="35"/>
      <c r="D148" s="81"/>
      <c r="E148" s="81"/>
      <c r="F148" s="35"/>
      <c r="G148" s="35"/>
      <c r="H148" s="81"/>
      <c r="I148" s="81"/>
      <c r="J148" s="35"/>
      <c r="K148" s="35"/>
      <c r="L148" s="81"/>
      <c r="M148" s="81"/>
      <c r="N148" s="35"/>
    </row>
    <row r="149" spans="1:14">
      <c r="A149" s="48"/>
      <c r="B149" s="26" t="s">
        <v>938</v>
      </c>
      <c r="C149" s="27"/>
      <c r="D149" s="79" t="s">
        <v>286</v>
      </c>
      <c r="E149" s="67">
        <v>65.97</v>
      </c>
      <c r="F149" s="27"/>
      <c r="G149" s="27"/>
      <c r="H149" s="79" t="s">
        <v>286</v>
      </c>
      <c r="I149" s="67">
        <v>77.34</v>
      </c>
      <c r="J149" s="27"/>
      <c r="K149" s="27"/>
      <c r="L149" s="79" t="s">
        <v>286</v>
      </c>
      <c r="M149" s="67">
        <v>69.81</v>
      </c>
      <c r="N149" s="27"/>
    </row>
    <row r="150" spans="1:14">
      <c r="A150" s="48"/>
      <c r="B150" s="26"/>
      <c r="C150" s="27"/>
      <c r="D150" s="79"/>
      <c r="E150" s="67"/>
      <c r="F150" s="27"/>
      <c r="G150" s="27"/>
      <c r="H150" s="79"/>
      <c r="I150" s="67"/>
      <c r="J150" s="27"/>
      <c r="K150" s="27"/>
      <c r="L150" s="79"/>
      <c r="M150" s="67"/>
      <c r="N150" s="27"/>
    </row>
    <row r="151" spans="1:14">
      <c r="A151" s="48"/>
      <c r="B151" s="51" t="s">
        <v>992</v>
      </c>
      <c r="C151" s="51"/>
      <c r="D151" s="51"/>
      <c r="E151" s="51"/>
      <c r="F151" s="51"/>
      <c r="G151" s="51"/>
      <c r="H151" s="51"/>
      <c r="I151" s="51"/>
      <c r="J151" s="51"/>
      <c r="K151" s="51"/>
      <c r="L151" s="51"/>
      <c r="M151" s="51"/>
      <c r="N151" s="51"/>
    </row>
    <row r="152" spans="1:14">
      <c r="A152" s="48"/>
      <c r="B152" s="50" t="s">
        <v>993</v>
      </c>
      <c r="C152" s="50"/>
      <c r="D152" s="50"/>
      <c r="E152" s="50"/>
      <c r="F152" s="50"/>
      <c r="G152" s="50"/>
      <c r="H152" s="50"/>
      <c r="I152" s="50"/>
      <c r="J152" s="50"/>
      <c r="K152" s="50"/>
      <c r="L152" s="50"/>
      <c r="M152" s="50"/>
      <c r="N152" s="50"/>
    </row>
    <row r="153" spans="1:14">
      <c r="A153" s="48"/>
      <c r="B153" s="51" t="s">
        <v>994</v>
      </c>
      <c r="C153" s="51"/>
      <c r="D153" s="51"/>
      <c r="E153" s="51"/>
      <c r="F153" s="51"/>
      <c r="G153" s="51"/>
      <c r="H153" s="51"/>
      <c r="I153" s="51"/>
      <c r="J153" s="51"/>
      <c r="K153" s="51"/>
      <c r="L153" s="51"/>
      <c r="M153" s="51"/>
      <c r="N153" s="51"/>
    </row>
    <row r="154" spans="1:14">
      <c r="A154" s="48"/>
      <c r="B154" s="23"/>
      <c r="C154" s="23"/>
      <c r="D154" s="23"/>
      <c r="E154" s="23"/>
      <c r="F154" s="23"/>
      <c r="G154" s="23"/>
      <c r="H154" s="23"/>
      <c r="I154" s="23"/>
    </row>
    <row r="155" spans="1:14">
      <c r="A155" s="48"/>
      <c r="B155" s="13"/>
      <c r="C155" s="13"/>
      <c r="D155" s="13"/>
      <c r="E155" s="13"/>
      <c r="F155" s="13"/>
      <c r="G155" s="13"/>
      <c r="H155" s="13"/>
      <c r="I155" s="13"/>
    </row>
    <row r="156" spans="1:14">
      <c r="A156" s="48"/>
      <c r="B156" s="35"/>
      <c r="C156" s="35"/>
      <c r="D156" s="91" t="s">
        <v>962</v>
      </c>
      <c r="E156" s="91"/>
      <c r="F156" s="35"/>
      <c r="G156" s="91" t="s">
        <v>944</v>
      </c>
      <c r="H156" s="91"/>
      <c r="I156" s="91"/>
    </row>
    <row r="157" spans="1:14">
      <c r="A157" s="48"/>
      <c r="B157" s="35"/>
      <c r="C157" s="35"/>
      <c r="D157" s="91" t="s">
        <v>943</v>
      </c>
      <c r="E157" s="91"/>
      <c r="F157" s="35"/>
      <c r="G157" s="91" t="s">
        <v>945</v>
      </c>
      <c r="H157" s="91"/>
      <c r="I157" s="91"/>
    </row>
    <row r="158" spans="1:14" ht="15.75" thickBot="1">
      <c r="A158" s="48"/>
      <c r="B158" s="35"/>
      <c r="C158" s="35"/>
      <c r="D158" s="96"/>
      <c r="E158" s="96"/>
      <c r="F158" s="35"/>
      <c r="G158" s="24" t="s">
        <v>946</v>
      </c>
      <c r="H158" s="24"/>
      <c r="I158" s="24"/>
    </row>
    <row r="159" spans="1:14">
      <c r="A159" s="48"/>
      <c r="B159" s="26" t="s">
        <v>947</v>
      </c>
      <c r="C159" s="27"/>
      <c r="D159" s="85">
        <v>27</v>
      </c>
      <c r="E159" s="32"/>
      <c r="F159" s="27"/>
      <c r="G159" s="62" t="s">
        <v>286</v>
      </c>
      <c r="H159" s="85">
        <v>33.54</v>
      </c>
      <c r="I159" s="32"/>
    </row>
    <row r="160" spans="1:14">
      <c r="A160" s="48"/>
      <c r="B160" s="26"/>
      <c r="C160" s="27"/>
      <c r="D160" s="92"/>
      <c r="E160" s="33"/>
      <c r="F160" s="27"/>
      <c r="G160" s="63"/>
      <c r="H160" s="92"/>
      <c r="I160" s="33"/>
    </row>
    <row r="161" spans="1:9">
      <c r="A161" s="48"/>
      <c r="B161" s="87" t="s">
        <v>950</v>
      </c>
      <c r="C161" s="35"/>
      <c r="D161" s="81" t="s">
        <v>395</v>
      </c>
      <c r="E161" s="72" t="s">
        <v>353</v>
      </c>
      <c r="F161" s="35"/>
      <c r="G161" s="81">
        <v>40.98</v>
      </c>
      <c r="H161" s="81"/>
      <c r="I161" s="35"/>
    </row>
    <row r="162" spans="1:9">
      <c r="A162" s="48"/>
      <c r="B162" s="87"/>
      <c r="C162" s="35"/>
      <c r="D162" s="81"/>
      <c r="E162" s="72"/>
      <c r="F162" s="35"/>
      <c r="G162" s="81"/>
      <c r="H162" s="81"/>
      <c r="I162" s="35"/>
    </row>
    <row r="163" spans="1:9">
      <c r="A163" s="48"/>
      <c r="B163" s="66" t="s">
        <v>952</v>
      </c>
      <c r="C163" s="27"/>
      <c r="D163" s="67" t="s">
        <v>476</v>
      </c>
      <c r="E163" s="79" t="s">
        <v>353</v>
      </c>
      <c r="F163" s="27"/>
      <c r="G163" s="67">
        <v>28.64</v>
      </c>
      <c r="H163" s="67"/>
      <c r="I163" s="27"/>
    </row>
    <row r="164" spans="1:9" ht="15.75" thickBot="1">
      <c r="A164" s="48"/>
      <c r="B164" s="66"/>
      <c r="C164" s="27"/>
      <c r="D164" s="69"/>
      <c r="E164" s="94"/>
      <c r="F164" s="27"/>
      <c r="G164" s="67"/>
      <c r="H164" s="67"/>
      <c r="I164" s="27"/>
    </row>
    <row r="165" spans="1:9">
      <c r="A165" s="48"/>
      <c r="B165" s="34" t="s">
        <v>953</v>
      </c>
      <c r="C165" s="35"/>
      <c r="D165" s="83">
        <v>16</v>
      </c>
      <c r="E165" s="61"/>
      <c r="F165" s="35"/>
      <c r="G165" s="81">
        <v>35.270000000000003</v>
      </c>
      <c r="H165" s="81"/>
      <c r="I165" s="35"/>
    </row>
    <row r="166" spans="1:9">
      <c r="A166" s="48"/>
      <c r="B166" s="34"/>
      <c r="C166" s="35"/>
      <c r="D166" s="81"/>
      <c r="E166" s="35"/>
      <c r="F166" s="35"/>
      <c r="G166" s="81"/>
      <c r="H166" s="81"/>
      <c r="I166" s="35"/>
    </row>
    <row r="167" spans="1:9">
      <c r="A167" s="48"/>
      <c r="B167" s="66" t="s">
        <v>949</v>
      </c>
      <c r="C167" s="27"/>
      <c r="D167" s="67">
        <v>1</v>
      </c>
      <c r="E167" s="27"/>
      <c r="F167" s="27"/>
      <c r="G167" s="67">
        <v>4.67</v>
      </c>
      <c r="H167" s="67"/>
      <c r="I167" s="27"/>
    </row>
    <row r="168" spans="1:9">
      <c r="A168" s="48"/>
      <c r="B168" s="66"/>
      <c r="C168" s="27"/>
      <c r="D168" s="67"/>
      <c r="E168" s="27"/>
      <c r="F168" s="27"/>
      <c r="G168" s="67"/>
      <c r="H168" s="67"/>
      <c r="I168" s="27"/>
    </row>
    <row r="169" spans="1:9">
      <c r="A169" s="48"/>
      <c r="B169" s="87" t="s">
        <v>950</v>
      </c>
      <c r="C169" s="35"/>
      <c r="D169" s="81" t="s">
        <v>395</v>
      </c>
      <c r="E169" s="72" t="s">
        <v>353</v>
      </c>
      <c r="F169" s="35"/>
      <c r="G169" s="81">
        <v>42.07</v>
      </c>
      <c r="H169" s="81"/>
      <c r="I169" s="35"/>
    </row>
    <row r="170" spans="1:9">
      <c r="A170" s="48"/>
      <c r="B170" s="87"/>
      <c r="C170" s="35"/>
      <c r="D170" s="81"/>
      <c r="E170" s="72"/>
      <c r="F170" s="35"/>
      <c r="G170" s="81"/>
      <c r="H170" s="81"/>
      <c r="I170" s="35"/>
    </row>
    <row r="171" spans="1:9">
      <c r="A171" s="48"/>
      <c r="B171" s="66" t="s">
        <v>952</v>
      </c>
      <c r="C171" s="27"/>
      <c r="D171" s="67" t="s">
        <v>474</v>
      </c>
      <c r="E171" s="79" t="s">
        <v>353</v>
      </c>
      <c r="F171" s="27"/>
      <c r="G171" s="67">
        <v>30.44</v>
      </c>
      <c r="H171" s="67"/>
      <c r="I171" s="27"/>
    </row>
    <row r="172" spans="1:9" ht="15.75" thickBot="1">
      <c r="A172" s="48"/>
      <c r="B172" s="66"/>
      <c r="C172" s="27"/>
      <c r="D172" s="69"/>
      <c r="E172" s="94"/>
      <c r="F172" s="27"/>
      <c r="G172" s="67"/>
      <c r="H172" s="67"/>
      <c r="I172" s="27"/>
    </row>
    <row r="173" spans="1:9">
      <c r="A173" s="48"/>
      <c r="B173" s="34" t="s">
        <v>954</v>
      </c>
      <c r="C173" s="35"/>
      <c r="D173" s="83">
        <v>10</v>
      </c>
      <c r="E173" s="61"/>
      <c r="F173" s="35"/>
      <c r="G173" s="81">
        <v>34.36</v>
      </c>
      <c r="H173" s="81"/>
      <c r="I173" s="35"/>
    </row>
    <row r="174" spans="1:9">
      <c r="A174" s="48"/>
      <c r="B174" s="34"/>
      <c r="C174" s="35"/>
      <c r="D174" s="81"/>
      <c r="E174" s="35"/>
      <c r="F174" s="35"/>
      <c r="G174" s="81"/>
      <c r="H174" s="81"/>
      <c r="I174" s="35"/>
    </row>
    <row r="175" spans="1:9">
      <c r="A175" s="48"/>
      <c r="B175" s="66" t="s">
        <v>949</v>
      </c>
      <c r="C175" s="27"/>
      <c r="D175" s="67">
        <v>1</v>
      </c>
      <c r="E175" s="27"/>
      <c r="F175" s="27"/>
      <c r="G175" s="67">
        <v>71.53</v>
      </c>
      <c r="H175" s="67"/>
      <c r="I175" s="27"/>
    </row>
    <row r="176" spans="1:9">
      <c r="A176" s="48"/>
      <c r="B176" s="66"/>
      <c r="C176" s="27"/>
      <c r="D176" s="67"/>
      <c r="E176" s="27"/>
      <c r="F176" s="27"/>
      <c r="G176" s="67"/>
      <c r="H176" s="67"/>
      <c r="I176" s="27"/>
    </row>
    <row r="177" spans="1:14">
      <c r="A177" s="48"/>
      <c r="B177" s="87" t="s">
        <v>952</v>
      </c>
      <c r="C177" s="35"/>
      <c r="D177" s="81" t="s">
        <v>590</v>
      </c>
      <c r="E177" s="72" t="s">
        <v>353</v>
      </c>
      <c r="F177" s="35"/>
      <c r="G177" s="81">
        <v>28.12</v>
      </c>
      <c r="H177" s="81"/>
      <c r="I177" s="35"/>
    </row>
    <row r="178" spans="1:14" ht="15.75" thickBot="1">
      <c r="A178" s="48"/>
      <c r="B178" s="87"/>
      <c r="C178" s="35"/>
      <c r="D178" s="68"/>
      <c r="E178" s="98"/>
      <c r="F178" s="35"/>
      <c r="G178" s="81"/>
      <c r="H178" s="81"/>
      <c r="I178" s="35"/>
    </row>
    <row r="179" spans="1:14">
      <c r="A179" s="48"/>
      <c r="B179" s="26" t="s">
        <v>955</v>
      </c>
      <c r="C179" s="27"/>
      <c r="D179" s="85">
        <v>6</v>
      </c>
      <c r="E179" s="32"/>
      <c r="F179" s="27"/>
      <c r="G179" s="67">
        <v>44.12</v>
      </c>
      <c r="H179" s="67"/>
      <c r="I179" s="27"/>
    </row>
    <row r="180" spans="1:14" ht="15.75" thickBot="1">
      <c r="A180" s="48"/>
      <c r="B180" s="26"/>
      <c r="C180" s="27"/>
      <c r="D180" s="101"/>
      <c r="E180" s="41"/>
      <c r="F180" s="27"/>
      <c r="G180" s="67"/>
      <c r="H180" s="67"/>
      <c r="I180" s="27"/>
    </row>
    <row r="181" spans="1:14" ht="15.75" thickTop="1">
      <c r="A181" s="48"/>
      <c r="B181" s="34" t="s">
        <v>956</v>
      </c>
      <c r="C181" s="35"/>
      <c r="D181" s="131">
        <v>4</v>
      </c>
      <c r="E181" s="110"/>
      <c r="F181" s="35"/>
      <c r="G181" s="81">
        <v>36.450000000000003</v>
      </c>
      <c r="H181" s="81"/>
      <c r="I181" s="35"/>
    </row>
    <row r="182" spans="1:14">
      <c r="A182" s="48"/>
      <c r="B182" s="34"/>
      <c r="C182" s="35"/>
      <c r="D182" s="81"/>
      <c r="E182" s="35"/>
      <c r="F182" s="35"/>
      <c r="G182" s="81"/>
      <c r="H182" s="81"/>
      <c r="I182" s="35"/>
    </row>
    <row r="183" spans="1:14">
      <c r="A183" s="48"/>
      <c r="B183" s="26" t="s">
        <v>995</v>
      </c>
      <c r="C183" s="27"/>
      <c r="D183" s="67">
        <v>6</v>
      </c>
      <c r="E183" s="27"/>
      <c r="F183" s="27"/>
      <c r="G183" s="79" t="s">
        <v>286</v>
      </c>
      <c r="H183" s="67">
        <v>42.84</v>
      </c>
      <c r="I183" s="27"/>
    </row>
    <row r="184" spans="1:14">
      <c r="A184" s="48"/>
      <c r="B184" s="26"/>
      <c r="C184" s="27"/>
      <c r="D184" s="67"/>
      <c r="E184" s="27"/>
      <c r="F184" s="27"/>
      <c r="G184" s="79"/>
      <c r="H184" s="67"/>
      <c r="I184" s="27"/>
    </row>
    <row r="185" spans="1:14">
      <c r="A185" s="48"/>
      <c r="B185" s="47"/>
      <c r="C185" s="47"/>
      <c r="D185" s="47"/>
      <c r="E185" s="47"/>
      <c r="F185" s="47"/>
      <c r="G185" s="47"/>
      <c r="H185" s="47"/>
      <c r="I185" s="47"/>
      <c r="J185" s="47"/>
      <c r="K185" s="47"/>
      <c r="L185" s="47"/>
      <c r="M185" s="47"/>
      <c r="N185" s="47"/>
    </row>
    <row r="186" spans="1:14">
      <c r="A186" s="48"/>
      <c r="B186" s="51" t="s">
        <v>996</v>
      </c>
      <c r="C186" s="51"/>
      <c r="D186" s="51"/>
      <c r="E186" s="51"/>
      <c r="F186" s="51"/>
      <c r="G186" s="51"/>
      <c r="H186" s="51"/>
      <c r="I186" s="51"/>
      <c r="J186" s="51"/>
      <c r="K186" s="51"/>
      <c r="L186" s="51"/>
      <c r="M186" s="51"/>
      <c r="N186" s="51"/>
    </row>
    <row r="187" spans="1:14">
      <c r="A187" s="48"/>
      <c r="B187" s="47"/>
      <c r="C187" s="47"/>
      <c r="D187" s="47"/>
      <c r="E187" s="47"/>
      <c r="F187" s="47"/>
      <c r="G187" s="47"/>
      <c r="H187" s="47"/>
      <c r="I187" s="47"/>
      <c r="J187" s="47"/>
      <c r="K187" s="47"/>
      <c r="L187" s="47"/>
      <c r="M187" s="47"/>
      <c r="N187" s="47"/>
    </row>
    <row r="188" spans="1:14" ht="38.25" customHeight="1">
      <c r="A188" s="48"/>
      <c r="B188" s="51" t="s">
        <v>997</v>
      </c>
      <c r="C188" s="51"/>
      <c r="D188" s="51"/>
      <c r="E188" s="51"/>
      <c r="F188" s="51"/>
      <c r="G188" s="51"/>
      <c r="H188" s="51"/>
      <c r="I188" s="51"/>
      <c r="J188" s="51"/>
      <c r="K188" s="51"/>
      <c r="L188" s="51"/>
      <c r="M188" s="51"/>
      <c r="N188" s="51"/>
    </row>
    <row r="189" spans="1:14">
      <c r="A189" s="48"/>
      <c r="B189" s="50" t="s">
        <v>998</v>
      </c>
      <c r="C189" s="50"/>
      <c r="D189" s="50"/>
      <c r="E189" s="50"/>
      <c r="F189" s="50"/>
      <c r="G189" s="50"/>
      <c r="H189" s="50"/>
      <c r="I189" s="50"/>
      <c r="J189" s="50"/>
      <c r="K189" s="50"/>
      <c r="L189" s="50"/>
      <c r="M189" s="50"/>
      <c r="N189" s="50"/>
    </row>
    <row r="190" spans="1:14">
      <c r="A190" s="48"/>
      <c r="B190" s="51" t="s">
        <v>999</v>
      </c>
      <c r="C190" s="51"/>
      <c r="D190" s="51"/>
      <c r="E190" s="51"/>
      <c r="F190" s="51"/>
      <c r="G190" s="51"/>
      <c r="H190" s="51"/>
      <c r="I190" s="51"/>
      <c r="J190" s="51"/>
      <c r="K190" s="51"/>
      <c r="L190" s="51"/>
      <c r="M190" s="51"/>
      <c r="N190" s="51"/>
    </row>
    <row r="191" spans="1:14">
      <c r="A191" s="48"/>
      <c r="B191" s="23"/>
      <c r="C191" s="23"/>
      <c r="D191" s="23"/>
      <c r="E191" s="23"/>
      <c r="F191" s="23"/>
      <c r="G191" s="23"/>
      <c r="H191" s="23"/>
      <c r="I191" s="23"/>
    </row>
    <row r="192" spans="1:14">
      <c r="A192" s="48"/>
      <c r="B192" s="13"/>
      <c r="C192" s="13"/>
      <c r="D192" s="13"/>
      <c r="E192" s="13"/>
      <c r="F192" s="13"/>
      <c r="G192" s="13"/>
      <c r="H192" s="13"/>
      <c r="I192" s="13"/>
    </row>
    <row r="193" spans="1:9">
      <c r="A193" s="48"/>
      <c r="B193" s="35"/>
      <c r="C193" s="35"/>
      <c r="D193" s="91" t="s">
        <v>962</v>
      </c>
      <c r="E193" s="91"/>
      <c r="F193" s="35"/>
      <c r="G193" s="91" t="s">
        <v>944</v>
      </c>
      <c r="H193" s="91"/>
      <c r="I193" s="91"/>
    </row>
    <row r="194" spans="1:9">
      <c r="A194" s="48"/>
      <c r="B194" s="35"/>
      <c r="C194" s="35"/>
      <c r="D194" s="91" t="s">
        <v>1000</v>
      </c>
      <c r="E194" s="91"/>
      <c r="F194" s="35"/>
      <c r="G194" s="91" t="s">
        <v>963</v>
      </c>
      <c r="H194" s="91"/>
      <c r="I194" s="91"/>
    </row>
    <row r="195" spans="1:9">
      <c r="A195" s="48"/>
      <c r="B195" s="35"/>
      <c r="C195" s="35"/>
      <c r="D195" s="47"/>
      <c r="E195" s="47"/>
      <c r="F195" s="35"/>
      <c r="G195" s="91" t="s">
        <v>533</v>
      </c>
      <c r="H195" s="91"/>
      <c r="I195" s="91"/>
    </row>
    <row r="196" spans="1:9" ht="15.75" thickBot="1">
      <c r="A196" s="48"/>
      <c r="B196" s="35"/>
      <c r="C196" s="35"/>
      <c r="D196" s="96"/>
      <c r="E196" s="96"/>
      <c r="F196" s="35"/>
      <c r="G196" s="24" t="s">
        <v>1001</v>
      </c>
      <c r="H196" s="24"/>
      <c r="I196" s="24"/>
    </row>
    <row r="197" spans="1:9">
      <c r="A197" s="48"/>
      <c r="B197" s="26" t="s">
        <v>1002</v>
      </c>
      <c r="C197" s="27"/>
      <c r="D197" s="85">
        <v>10</v>
      </c>
      <c r="E197" s="32"/>
      <c r="F197" s="27"/>
      <c r="G197" s="62" t="s">
        <v>286</v>
      </c>
      <c r="H197" s="85">
        <v>54.17</v>
      </c>
      <c r="I197" s="32"/>
    </row>
    <row r="198" spans="1:9">
      <c r="A198" s="48"/>
      <c r="B198" s="26"/>
      <c r="C198" s="27"/>
      <c r="D198" s="92"/>
      <c r="E198" s="33"/>
      <c r="F198" s="27"/>
      <c r="G198" s="63"/>
      <c r="H198" s="92"/>
      <c r="I198" s="33"/>
    </row>
    <row r="199" spans="1:9">
      <c r="A199" s="48"/>
      <c r="B199" s="87" t="s">
        <v>949</v>
      </c>
      <c r="C199" s="35"/>
      <c r="D199" s="81">
        <v>5</v>
      </c>
      <c r="E199" s="35"/>
      <c r="F199" s="35"/>
      <c r="G199" s="81">
        <v>91.51</v>
      </c>
      <c r="H199" s="81"/>
      <c r="I199" s="35"/>
    </row>
    <row r="200" spans="1:9">
      <c r="A200" s="48"/>
      <c r="B200" s="87"/>
      <c r="C200" s="35"/>
      <c r="D200" s="81"/>
      <c r="E200" s="35"/>
      <c r="F200" s="35"/>
      <c r="G200" s="81"/>
      <c r="H200" s="81"/>
      <c r="I200" s="35"/>
    </row>
    <row r="201" spans="1:9">
      <c r="A201" s="48"/>
      <c r="B201" s="66" t="s">
        <v>965</v>
      </c>
      <c r="C201" s="27"/>
      <c r="D201" s="67" t="s">
        <v>547</v>
      </c>
      <c r="E201" s="79" t="s">
        <v>353</v>
      </c>
      <c r="F201" s="27"/>
      <c r="G201" s="67">
        <v>48.47</v>
      </c>
      <c r="H201" s="67"/>
      <c r="I201" s="27"/>
    </row>
    <row r="202" spans="1:9">
      <c r="A202" s="48"/>
      <c r="B202" s="66"/>
      <c r="C202" s="27"/>
      <c r="D202" s="67"/>
      <c r="E202" s="79"/>
      <c r="F202" s="27"/>
      <c r="G202" s="67"/>
      <c r="H202" s="67"/>
      <c r="I202" s="27"/>
    </row>
    <row r="203" spans="1:9">
      <c r="A203" s="48"/>
      <c r="B203" s="87" t="s">
        <v>950</v>
      </c>
      <c r="C203" s="35"/>
      <c r="D203" s="81" t="s">
        <v>395</v>
      </c>
      <c r="E203" s="72" t="s">
        <v>353</v>
      </c>
      <c r="F203" s="35"/>
      <c r="G203" s="81">
        <v>64.7</v>
      </c>
      <c r="H203" s="81"/>
      <c r="I203" s="35"/>
    </row>
    <row r="204" spans="1:9" ht="15.75" thickBot="1">
      <c r="A204" s="48"/>
      <c r="B204" s="87"/>
      <c r="C204" s="35"/>
      <c r="D204" s="68"/>
      <c r="E204" s="98"/>
      <c r="F204" s="35"/>
      <c r="G204" s="81"/>
      <c r="H204" s="81"/>
      <c r="I204" s="35"/>
    </row>
    <row r="205" spans="1:9">
      <c r="A205" s="48"/>
      <c r="B205" s="26" t="s">
        <v>953</v>
      </c>
      <c r="C205" s="27"/>
      <c r="D205" s="85">
        <v>10</v>
      </c>
      <c r="E205" s="32"/>
      <c r="F205" s="27"/>
      <c r="G205" s="67">
        <v>72.739999999999995</v>
      </c>
      <c r="H205" s="67"/>
      <c r="I205" s="27"/>
    </row>
    <row r="206" spans="1:9">
      <c r="A206" s="48"/>
      <c r="B206" s="26"/>
      <c r="C206" s="27"/>
      <c r="D206" s="67"/>
      <c r="E206" s="27"/>
      <c r="F206" s="27"/>
      <c r="G206" s="67"/>
      <c r="H206" s="67"/>
      <c r="I206" s="27"/>
    </row>
    <row r="207" spans="1:9">
      <c r="A207" s="48"/>
      <c r="B207" s="87" t="s">
        <v>949</v>
      </c>
      <c r="C207" s="35"/>
      <c r="D207" s="81">
        <v>8</v>
      </c>
      <c r="E207" s="35"/>
      <c r="F207" s="35"/>
      <c r="G207" s="81">
        <v>101.73</v>
      </c>
      <c r="H207" s="81"/>
      <c r="I207" s="35"/>
    </row>
    <row r="208" spans="1:9">
      <c r="A208" s="48"/>
      <c r="B208" s="87"/>
      <c r="C208" s="35"/>
      <c r="D208" s="81"/>
      <c r="E208" s="35"/>
      <c r="F208" s="35"/>
      <c r="G208" s="81"/>
      <c r="H208" s="81"/>
      <c r="I208" s="35"/>
    </row>
    <row r="209" spans="1:14">
      <c r="A209" s="48"/>
      <c r="B209" s="66" t="s">
        <v>965</v>
      </c>
      <c r="C209" s="27"/>
      <c r="D209" s="67" t="s">
        <v>547</v>
      </c>
      <c r="E209" s="79" t="s">
        <v>353</v>
      </c>
      <c r="F209" s="27"/>
      <c r="G209" s="67">
        <v>69.010000000000005</v>
      </c>
      <c r="H209" s="67"/>
      <c r="I209" s="27"/>
    </row>
    <row r="210" spans="1:14">
      <c r="A210" s="48"/>
      <c r="B210" s="66"/>
      <c r="C210" s="27"/>
      <c r="D210" s="67"/>
      <c r="E210" s="79"/>
      <c r="F210" s="27"/>
      <c r="G210" s="67"/>
      <c r="H210" s="67"/>
      <c r="I210" s="27"/>
    </row>
    <row r="211" spans="1:14">
      <c r="A211" s="48"/>
      <c r="B211" s="87" t="s">
        <v>950</v>
      </c>
      <c r="C211" s="35"/>
      <c r="D211" s="81" t="s">
        <v>536</v>
      </c>
      <c r="E211" s="72" t="s">
        <v>353</v>
      </c>
      <c r="F211" s="35"/>
      <c r="G211" s="81">
        <v>81.53</v>
      </c>
      <c r="H211" s="81"/>
      <c r="I211" s="35"/>
    </row>
    <row r="212" spans="1:14" ht="15.75" thickBot="1">
      <c r="A212" s="48"/>
      <c r="B212" s="87"/>
      <c r="C212" s="35"/>
      <c r="D212" s="68"/>
      <c r="E212" s="98"/>
      <c r="F212" s="35"/>
      <c r="G212" s="81"/>
      <c r="H212" s="81"/>
      <c r="I212" s="35"/>
    </row>
    <row r="213" spans="1:14">
      <c r="A213" s="48"/>
      <c r="B213" s="26" t="s">
        <v>954</v>
      </c>
      <c r="C213" s="27"/>
      <c r="D213" s="85">
        <v>12</v>
      </c>
      <c r="E213" s="32"/>
      <c r="F213" s="27"/>
      <c r="G213" s="67">
        <v>91.93</v>
      </c>
      <c r="H213" s="67"/>
      <c r="I213" s="27"/>
    </row>
    <row r="214" spans="1:14">
      <c r="A214" s="48"/>
      <c r="B214" s="26"/>
      <c r="C214" s="27"/>
      <c r="D214" s="67"/>
      <c r="E214" s="27"/>
      <c r="F214" s="27"/>
      <c r="G214" s="67"/>
      <c r="H214" s="67"/>
      <c r="I214" s="27"/>
    </row>
    <row r="215" spans="1:14">
      <c r="A215" s="48"/>
      <c r="B215" s="87" t="s">
        <v>949</v>
      </c>
      <c r="C215" s="35"/>
      <c r="D215" s="81">
        <v>7</v>
      </c>
      <c r="E215" s="35"/>
      <c r="F215" s="35"/>
      <c r="G215" s="81">
        <v>76.2</v>
      </c>
      <c r="H215" s="81"/>
      <c r="I215" s="35"/>
    </row>
    <row r="216" spans="1:14">
      <c r="A216" s="48"/>
      <c r="B216" s="87"/>
      <c r="C216" s="35"/>
      <c r="D216" s="81"/>
      <c r="E216" s="35"/>
      <c r="F216" s="35"/>
      <c r="G216" s="81"/>
      <c r="H216" s="81"/>
      <c r="I216" s="35"/>
    </row>
    <row r="217" spans="1:14">
      <c r="A217" s="48"/>
      <c r="B217" s="66" t="s">
        <v>965</v>
      </c>
      <c r="C217" s="27"/>
      <c r="D217" s="67" t="s">
        <v>547</v>
      </c>
      <c r="E217" s="79" t="s">
        <v>353</v>
      </c>
      <c r="F217" s="27"/>
      <c r="G217" s="67">
        <v>83.21</v>
      </c>
      <c r="H217" s="67"/>
      <c r="I217" s="27"/>
    </row>
    <row r="218" spans="1:14">
      <c r="A218" s="48"/>
      <c r="B218" s="66"/>
      <c r="C218" s="27"/>
      <c r="D218" s="67"/>
      <c r="E218" s="79"/>
      <c r="F218" s="27"/>
      <c r="G218" s="67"/>
      <c r="H218" s="67"/>
      <c r="I218" s="27"/>
    </row>
    <row r="219" spans="1:14">
      <c r="A219" s="48"/>
      <c r="B219" s="87" t="s">
        <v>950</v>
      </c>
      <c r="C219" s="35"/>
      <c r="D219" s="81" t="s">
        <v>536</v>
      </c>
      <c r="E219" s="72" t="s">
        <v>353</v>
      </c>
      <c r="F219" s="35"/>
      <c r="G219" s="81">
        <v>90.55</v>
      </c>
      <c r="H219" s="81"/>
      <c r="I219" s="35"/>
    </row>
    <row r="220" spans="1:14" ht="15.75" thickBot="1">
      <c r="A220" s="48"/>
      <c r="B220" s="87"/>
      <c r="C220" s="35"/>
      <c r="D220" s="68"/>
      <c r="E220" s="98"/>
      <c r="F220" s="35"/>
      <c r="G220" s="81"/>
      <c r="H220" s="81"/>
      <c r="I220" s="35"/>
    </row>
    <row r="221" spans="1:14">
      <c r="A221" s="48"/>
      <c r="B221" s="26" t="s">
        <v>955</v>
      </c>
      <c r="C221" s="27"/>
      <c r="D221" s="85">
        <v>13</v>
      </c>
      <c r="E221" s="32"/>
      <c r="F221" s="27"/>
      <c r="G221" s="79" t="s">
        <v>286</v>
      </c>
      <c r="H221" s="67">
        <v>85.85</v>
      </c>
      <c r="I221" s="27"/>
    </row>
    <row r="222" spans="1:14" ht="15.75" thickBot="1">
      <c r="A222" s="48"/>
      <c r="B222" s="26"/>
      <c r="C222" s="27"/>
      <c r="D222" s="101"/>
      <c r="E222" s="41"/>
      <c r="F222" s="27"/>
      <c r="G222" s="79"/>
      <c r="H222" s="67"/>
      <c r="I222" s="27"/>
    </row>
    <row r="223" spans="1:14" ht="15.75" thickTop="1">
      <c r="A223" s="48"/>
      <c r="B223" s="47"/>
      <c r="C223" s="47"/>
      <c r="D223" s="47"/>
      <c r="E223" s="47"/>
      <c r="F223" s="47"/>
      <c r="G223" s="47"/>
      <c r="H223" s="47"/>
      <c r="I223" s="47"/>
      <c r="J223" s="47"/>
      <c r="K223" s="47"/>
      <c r="L223" s="47"/>
      <c r="M223" s="47"/>
      <c r="N223" s="47"/>
    </row>
    <row r="224" spans="1:14">
      <c r="A224" s="48"/>
      <c r="B224" s="51" t="s">
        <v>1003</v>
      </c>
      <c r="C224" s="51"/>
      <c r="D224" s="51"/>
      <c r="E224" s="51"/>
      <c r="F224" s="51"/>
      <c r="G224" s="51"/>
      <c r="H224" s="51"/>
      <c r="I224" s="51"/>
      <c r="J224" s="51"/>
      <c r="K224" s="51"/>
      <c r="L224" s="51"/>
      <c r="M224" s="51"/>
      <c r="N224" s="51"/>
    </row>
    <row r="225" spans="1:14">
      <c r="A225" s="48"/>
      <c r="B225" s="52"/>
      <c r="C225" s="52"/>
      <c r="D225" s="52"/>
      <c r="E225" s="52"/>
      <c r="F225" s="52"/>
      <c r="G225" s="52"/>
      <c r="H225" s="52"/>
      <c r="I225" s="52"/>
      <c r="J225" s="52"/>
      <c r="K225" s="52"/>
      <c r="L225" s="52"/>
      <c r="M225" s="52"/>
      <c r="N225" s="52"/>
    </row>
    <row r="226" spans="1:14">
      <c r="A226" s="48"/>
      <c r="B226" s="50" t="s">
        <v>1004</v>
      </c>
      <c r="C226" s="50"/>
      <c r="D226" s="50"/>
      <c r="E226" s="50"/>
      <c r="F226" s="50"/>
      <c r="G226" s="50"/>
      <c r="H226" s="50"/>
      <c r="I226" s="50"/>
      <c r="J226" s="50"/>
      <c r="K226" s="50"/>
      <c r="L226" s="50"/>
      <c r="M226" s="50"/>
      <c r="N226" s="50"/>
    </row>
    <row r="227" spans="1:14">
      <c r="A227" s="48"/>
      <c r="B227" s="51" t="s">
        <v>1005</v>
      </c>
      <c r="C227" s="51"/>
      <c r="D227" s="51"/>
      <c r="E227" s="51"/>
      <c r="F227" s="51"/>
      <c r="G227" s="51"/>
      <c r="H227" s="51"/>
      <c r="I227" s="51"/>
      <c r="J227" s="51"/>
      <c r="K227" s="51"/>
      <c r="L227" s="51"/>
      <c r="M227" s="51"/>
      <c r="N227" s="51"/>
    </row>
    <row r="228" spans="1:14">
      <c r="A228" s="48"/>
      <c r="B228" s="23"/>
      <c r="C228" s="23"/>
      <c r="D228" s="23"/>
      <c r="E228" s="23"/>
      <c r="F228" s="23"/>
      <c r="G228" s="23"/>
      <c r="H228" s="23"/>
      <c r="I228" s="23"/>
      <c r="J228" s="23"/>
      <c r="K228" s="23"/>
      <c r="L228" s="23"/>
      <c r="M228" s="23"/>
      <c r="N228" s="23"/>
    </row>
    <row r="229" spans="1:14">
      <c r="A229" s="48"/>
      <c r="B229" s="13"/>
      <c r="C229" s="13"/>
      <c r="D229" s="13"/>
      <c r="E229" s="13"/>
      <c r="F229" s="13"/>
      <c r="G229" s="13"/>
      <c r="H229" s="13"/>
      <c r="I229" s="13"/>
      <c r="J229" s="13"/>
      <c r="K229" s="13"/>
      <c r="L229" s="13"/>
      <c r="M229" s="13"/>
      <c r="N229" s="13"/>
    </row>
    <row r="230" spans="1:14" ht="15.75" thickBot="1">
      <c r="A230" s="48"/>
      <c r="B230" s="17"/>
      <c r="C230" s="16"/>
      <c r="D230" s="24" t="s">
        <v>455</v>
      </c>
      <c r="E230" s="24"/>
      <c r="F230" s="24"/>
      <c r="G230" s="24"/>
      <c r="H230" s="24"/>
      <c r="I230" s="24"/>
      <c r="J230" s="24"/>
      <c r="K230" s="24"/>
      <c r="L230" s="24"/>
      <c r="M230" s="24"/>
      <c r="N230" s="24"/>
    </row>
    <row r="231" spans="1:14">
      <c r="A231" s="48"/>
      <c r="B231" s="59"/>
      <c r="C231" s="35"/>
      <c r="D231" s="60" t="s">
        <v>1006</v>
      </c>
      <c r="E231" s="60"/>
      <c r="F231" s="60"/>
      <c r="G231" s="61"/>
      <c r="H231" s="60" t="s">
        <v>1007</v>
      </c>
      <c r="I231" s="60"/>
      <c r="J231" s="60"/>
      <c r="K231" s="61"/>
      <c r="L231" s="60" t="s">
        <v>1009</v>
      </c>
      <c r="M231" s="60"/>
      <c r="N231" s="60"/>
    </row>
    <row r="232" spans="1:14" ht="15.75" thickBot="1">
      <c r="A232" s="48"/>
      <c r="B232" s="59"/>
      <c r="C232" s="35"/>
      <c r="D232" s="24"/>
      <c r="E232" s="24"/>
      <c r="F232" s="24"/>
      <c r="G232" s="35"/>
      <c r="H232" s="24" t="s">
        <v>1008</v>
      </c>
      <c r="I232" s="24"/>
      <c r="J232" s="24"/>
      <c r="K232" s="35"/>
      <c r="L232" s="24" t="s">
        <v>1010</v>
      </c>
      <c r="M232" s="24"/>
      <c r="N232" s="24"/>
    </row>
    <row r="233" spans="1:14">
      <c r="A233" s="48"/>
      <c r="B233" s="26" t="s">
        <v>92</v>
      </c>
      <c r="C233" s="27"/>
      <c r="D233" s="62" t="s">
        <v>286</v>
      </c>
      <c r="E233" s="85">
        <v>19</v>
      </c>
      <c r="F233" s="32"/>
      <c r="G233" s="27"/>
      <c r="H233" s="62" t="s">
        <v>286</v>
      </c>
      <c r="I233" s="85">
        <v>29</v>
      </c>
      <c r="J233" s="32"/>
      <c r="K233" s="27"/>
      <c r="L233" s="62" t="s">
        <v>286</v>
      </c>
      <c r="M233" s="85">
        <v>48</v>
      </c>
      <c r="N233" s="32"/>
    </row>
    <row r="234" spans="1:14">
      <c r="A234" s="48"/>
      <c r="B234" s="26"/>
      <c r="C234" s="27"/>
      <c r="D234" s="63"/>
      <c r="E234" s="92"/>
      <c r="F234" s="33"/>
      <c r="G234" s="27"/>
      <c r="H234" s="63"/>
      <c r="I234" s="92"/>
      <c r="J234" s="33"/>
      <c r="K234" s="27"/>
      <c r="L234" s="63"/>
      <c r="M234" s="92"/>
      <c r="N234" s="33"/>
    </row>
    <row r="235" spans="1:14">
      <c r="A235" s="48"/>
      <c r="B235" s="34" t="s">
        <v>93</v>
      </c>
      <c r="C235" s="35"/>
      <c r="D235" s="81">
        <v>15</v>
      </c>
      <c r="E235" s="81"/>
      <c r="F235" s="35"/>
      <c r="G235" s="35"/>
      <c r="H235" s="81">
        <v>61</v>
      </c>
      <c r="I235" s="81"/>
      <c r="J235" s="35"/>
      <c r="K235" s="35"/>
      <c r="L235" s="81">
        <v>76</v>
      </c>
      <c r="M235" s="81"/>
      <c r="N235" s="35"/>
    </row>
    <row r="236" spans="1:14">
      <c r="A236" s="48"/>
      <c r="B236" s="34"/>
      <c r="C236" s="35"/>
      <c r="D236" s="81"/>
      <c r="E236" s="81"/>
      <c r="F236" s="35"/>
      <c r="G236" s="35"/>
      <c r="H236" s="81"/>
      <c r="I236" s="81"/>
      <c r="J236" s="35"/>
      <c r="K236" s="35"/>
      <c r="L236" s="81"/>
      <c r="M236" s="81"/>
      <c r="N236" s="35"/>
    </row>
    <row r="237" spans="1:14">
      <c r="A237" s="48"/>
      <c r="B237" s="26" t="s">
        <v>94</v>
      </c>
      <c r="C237" s="27"/>
      <c r="D237" s="67">
        <v>75</v>
      </c>
      <c r="E237" s="67"/>
      <c r="F237" s="27"/>
      <c r="G237" s="27"/>
      <c r="H237" s="67">
        <v>282</v>
      </c>
      <c r="I237" s="67"/>
      <c r="J237" s="27"/>
      <c r="K237" s="27"/>
      <c r="L237" s="67">
        <v>357</v>
      </c>
      <c r="M237" s="67"/>
      <c r="N237" s="27"/>
    </row>
    <row r="238" spans="1:14">
      <c r="A238" s="48"/>
      <c r="B238" s="26"/>
      <c r="C238" s="27"/>
      <c r="D238" s="67"/>
      <c r="E238" s="67"/>
      <c r="F238" s="27"/>
      <c r="G238" s="27"/>
      <c r="H238" s="67"/>
      <c r="I238" s="67"/>
      <c r="J238" s="27"/>
      <c r="K238" s="27"/>
      <c r="L238" s="67"/>
      <c r="M238" s="67"/>
      <c r="N238" s="27"/>
    </row>
    <row r="239" spans="1:14">
      <c r="A239" s="48"/>
      <c r="B239" s="34" t="s">
        <v>95</v>
      </c>
      <c r="C239" s="35"/>
      <c r="D239" s="81">
        <v>82</v>
      </c>
      <c r="E239" s="81"/>
      <c r="F239" s="35"/>
      <c r="G239" s="35"/>
      <c r="H239" s="81">
        <v>372</v>
      </c>
      <c r="I239" s="81"/>
      <c r="J239" s="35"/>
      <c r="K239" s="35"/>
      <c r="L239" s="81">
        <v>454</v>
      </c>
      <c r="M239" s="81"/>
      <c r="N239" s="35"/>
    </row>
    <row r="240" spans="1:14" ht="15.75" thickBot="1">
      <c r="A240" s="48"/>
      <c r="B240" s="34"/>
      <c r="C240" s="35"/>
      <c r="D240" s="68"/>
      <c r="E240" s="68"/>
      <c r="F240" s="38"/>
      <c r="G240" s="35"/>
      <c r="H240" s="68"/>
      <c r="I240" s="68"/>
      <c r="J240" s="38"/>
      <c r="K240" s="35"/>
      <c r="L240" s="68"/>
      <c r="M240" s="68"/>
      <c r="N240" s="38"/>
    </row>
    <row r="241" spans="1:14">
      <c r="A241" s="48"/>
      <c r="B241" s="26" t="s">
        <v>1011</v>
      </c>
      <c r="C241" s="27"/>
      <c r="D241" s="85">
        <v>191</v>
      </c>
      <c r="E241" s="85"/>
      <c r="F241" s="32"/>
      <c r="G241" s="27"/>
      <c r="H241" s="85">
        <v>744</v>
      </c>
      <c r="I241" s="85"/>
      <c r="J241" s="32"/>
      <c r="K241" s="27"/>
      <c r="L241" s="85">
        <v>935</v>
      </c>
      <c r="M241" s="85"/>
      <c r="N241" s="32"/>
    </row>
    <row r="242" spans="1:14">
      <c r="A242" s="48"/>
      <c r="B242" s="26"/>
      <c r="C242" s="27"/>
      <c r="D242" s="67"/>
      <c r="E242" s="67"/>
      <c r="F242" s="27"/>
      <c r="G242" s="27"/>
      <c r="H242" s="67"/>
      <c r="I242" s="67"/>
      <c r="J242" s="27"/>
      <c r="K242" s="27"/>
      <c r="L242" s="67"/>
      <c r="M242" s="67"/>
      <c r="N242" s="27"/>
    </row>
    <row r="243" spans="1:14">
      <c r="A243" s="48"/>
      <c r="B243" s="34" t="s">
        <v>1012</v>
      </c>
      <c r="C243" s="35"/>
      <c r="D243" s="81">
        <v>56</v>
      </c>
      <c r="E243" s="81"/>
      <c r="F243" s="35"/>
      <c r="G243" s="35"/>
      <c r="H243" s="81">
        <v>170</v>
      </c>
      <c r="I243" s="81"/>
      <c r="J243" s="35"/>
      <c r="K243" s="35"/>
      <c r="L243" s="81">
        <v>226</v>
      </c>
      <c r="M243" s="81"/>
      <c r="N243" s="35"/>
    </row>
    <row r="244" spans="1:14" ht="15.75" thickBot="1">
      <c r="A244" s="48"/>
      <c r="B244" s="34"/>
      <c r="C244" s="35"/>
      <c r="D244" s="68"/>
      <c r="E244" s="68"/>
      <c r="F244" s="38"/>
      <c r="G244" s="35"/>
      <c r="H244" s="68"/>
      <c r="I244" s="68"/>
      <c r="J244" s="38"/>
      <c r="K244" s="35"/>
      <c r="L244" s="68"/>
      <c r="M244" s="68"/>
      <c r="N244" s="38"/>
    </row>
    <row r="245" spans="1:14">
      <c r="A245" s="48"/>
      <c r="B245" s="26" t="s">
        <v>1013</v>
      </c>
      <c r="C245" s="27"/>
      <c r="D245" s="62" t="s">
        <v>286</v>
      </c>
      <c r="E245" s="85">
        <v>135</v>
      </c>
      <c r="F245" s="32"/>
      <c r="G245" s="27"/>
      <c r="H245" s="62" t="s">
        <v>286</v>
      </c>
      <c r="I245" s="85">
        <v>574</v>
      </c>
      <c r="J245" s="32"/>
      <c r="K245" s="27"/>
      <c r="L245" s="62" t="s">
        <v>286</v>
      </c>
      <c r="M245" s="85">
        <v>709</v>
      </c>
      <c r="N245" s="32"/>
    </row>
    <row r="246" spans="1:14" ht="15.75" thickBot="1">
      <c r="A246" s="48"/>
      <c r="B246" s="26"/>
      <c r="C246" s="27"/>
      <c r="D246" s="99"/>
      <c r="E246" s="101"/>
      <c r="F246" s="41"/>
      <c r="G246" s="27"/>
      <c r="H246" s="99"/>
      <c r="I246" s="101"/>
      <c r="J246" s="41"/>
      <c r="K246" s="27"/>
      <c r="L246" s="99"/>
      <c r="M246" s="101"/>
      <c r="N246" s="41"/>
    </row>
    <row r="247" spans="1:14" ht="16.5" thickTop="1" thickBot="1">
      <c r="A247" s="48"/>
      <c r="B247" s="17"/>
      <c r="C247" s="16"/>
      <c r="D247" s="24" t="s">
        <v>473</v>
      </c>
      <c r="E247" s="24"/>
      <c r="F247" s="24"/>
      <c r="G247" s="24"/>
      <c r="H247" s="24"/>
      <c r="I247" s="24"/>
      <c r="J247" s="24"/>
      <c r="K247" s="24"/>
      <c r="L247" s="24"/>
      <c r="M247" s="24"/>
      <c r="N247" s="24"/>
    </row>
    <row r="248" spans="1:14">
      <c r="A248" s="48"/>
      <c r="B248" s="59"/>
      <c r="C248" s="35"/>
      <c r="D248" s="60" t="s">
        <v>1014</v>
      </c>
      <c r="E248" s="60"/>
      <c r="F248" s="60"/>
      <c r="G248" s="61"/>
      <c r="H248" s="60" t="s">
        <v>1007</v>
      </c>
      <c r="I248" s="60"/>
      <c r="J248" s="60"/>
      <c r="K248" s="61"/>
      <c r="L248" s="60" t="s">
        <v>1015</v>
      </c>
      <c r="M248" s="60"/>
      <c r="N248" s="60"/>
    </row>
    <row r="249" spans="1:14" ht="15.75" thickBot="1">
      <c r="A249" s="48"/>
      <c r="B249" s="59"/>
      <c r="C249" s="35"/>
      <c r="D249" s="24"/>
      <c r="E249" s="24"/>
      <c r="F249" s="24"/>
      <c r="G249" s="35"/>
      <c r="H249" s="24" t="s">
        <v>1008</v>
      </c>
      <c r="I249" s="24"/>
      <c r="J249" s="24"/>
      <c r="K249" s="35"/>
      <c r="L249" s="24" t="s">
        <v>1010</v>
      </c>
      <c r="M249" s="24"/>
      <c r="N249" s="24"/>
    </row>
    <row r="250" spans="1:14">
      <c r="A250" s="48"/>
      <c r="B250" s="26" t="s">
        <v>92</v>
      </c>
      <c r="C250" s="27"/>
      <c r="D250" s="62" t="s">
        <v>286</v>
      </c>
      <c r="E250" s="85">
        <v>22</v>
      </c>
      <c r="F250" s="32"/>
      <c r="G250" s="27"/>
      <c r="H250" s="62" t="s">
        <v>286</v>
      </c>
      <c r="I250" s="85">
        <v>30</v>
      </c>
      <c r="J250" s="32"/>
      <c r="K250" s="27"/>
      <c r="L250" s="62" t="s">
        <v>286</v>
      </c>
      <c r="M250" s="85">
        <v>52</v>
      </c>
      <c r="N250" s="32"/>
    </row>
    <row r="251" spans="1:14">
      <c r="A251" s="48"/>
      <c r="B251" s="26"/>
      <c r="C251" s="27"/>
      <c r="D251" s="63"/>
      <c r="E251" s="92"/>
      <c r="F251" s="33"/>
      <c r="G251" s="27"/>
      <c r="H251" s="63"/>
      <c r="I251" s="92"/>
      <c r="J251" s="33"/>
      <c r="K251" s="27"/>
      <c r="L251" s="79"/>
      <c r="M251" s="67"/>
      <c r="N251" s="27"/>
    </row>
    <row r="252" spans="1:14">
      <c r="A252" s="48"/>
      <c r="B252" s="34" t="s">
        <v>93</v>
      </c>
      <c r="C252" s="35"/>
      <c r="D252" s="81">
        <v>21</v>
      </c>
      <c r="E252" s="81"/>
      <c r="F252" s="35"/>
      <c r="G252" s="35"/>
      <c r="H252" s="81">
        <v>53</v>
      </c>
      <c r="I252" s="81"/>
      <c r="J252" s="35"/>
      <c r="K252" s="35"/>
      <c r="L252" s="81">
        <v>74</v>
      </c>
      <c r="M252" s="81"/>
      <c r="N252" s="35"/>
    </row>
    <row r="253" spans="1:14">
      <c r="A253" s="48"/>
      <c r="B253" s="34"/>
      <c r="C253" s="35"/>
      <c r="D253" s="81"/>
      <c r="E253" s="81"/>
      <c r="F253" s="35"/>
      <c r="G253" s="35"/>
      <c r="H253" s="81"/>
      <c r="I253" s="81"/>
      <c r="J253" s="35"/>
      <c r="K253" s="35"/>
      <c r="L253" s="81"/>
      <c r="M253" s="81"/>
      <c r="N253" s="35"/>
    </row>
    <row r="254" spans="1:14">
      <c r="A254" s="48"/>
      <c r="B254" s="26" t="s">
        <v>94</v>
      </c>
      <c r="C254" s="27"/>
      <c r="D254" s="67">
        <v>88</v>
      </c>
      <c r="E254" s="67"/>
      <c r="F254" s="27"/>
      <c r="G254" s="27"/>
      <c r="H254" s="67">
        <v>236</v>
      </c>
      <c r="I254" s="67"/>
      <c r="J254" s="27"/>
      <c r="K254" s="27"/>
      <c r="L254" s="67">
        <v>324</v>
      </c>
      <c r="M254" s="67"/>
      <c r="N254" s="27"/>
    </row>
    <row r="255" spans="1:14">
      <c r="A255" s="48"/>
      <c r="B255" s="26"/>
      <c r="C255" s="27"/>
      <c r="D255" s="67"/>
      <c r="E255" s="67"/>
      <c r="F255" s="27"/>
      <c r="G255" s="27"/>
      <c r="H255" s="67"/>
      <c r="I255" s="67"/>
      <c r="J255" s="27"/>
      <c r="K255" s="27"/>
      <c r="L255" s="67"/>
      <c r="M255" s="67"/>
      <c r="N255" s="27"/>
    </row>
    <row r="256" spans="1:14">
      <c r="A256" s="48"/>
      <c r="B256" s="34" t="s">
        <v>95</v>
      </c>
      <c r="C256" s="35"/>
      <c r="D256" s="81">
        <v>131</v>
      </c>
      <c r="E256" s="81"/>
      <c r="F256" s="35"/>
      <c r="G256" s="35"/>
      <c r="H256" s="81">
        <v>339</v>
      </c>
      <c r="I256" s="81"/>
      <c r="J256" s="35"/>
      <c r="K256" s="35"/>
      <c r="L256" s="81">
        <v>470</v>
      </c>
      <c r="M256" s="81"/>
      <c r="N256" s="35"/>
    </row>
    <row r="257" spans="1:14" ht="15.75" thickBot="1">
      <c r="A257" s="48"/>
      <c r="B257" s="34"/>
      <c r="C257" s="35"/>
      <c r="D257" s="68"/>
      <c r="E257" s="68"/>
      <c r="F257" s="38"/>
      <c r="G257" s="35"/>
      <c r="H257" s="68"/>
      <c r="I257" s="68"/>
      <c r="J257" s="38"/>
      <c r="K257" s="35"/>
      <c r="L257" s="68"/>
      <c r="M257" s="68"/>
      <c r="N257" s="38"/>
    </row>
    <row r="258" spans="1:14">
      <c r="A258" s="48"/>
      <c r="B258" s="26" t="s">
        <v>1011</v>
      </c>
      <c r="C258" s="27"/>
      <c r="D258" s="85">
        <v>262</v>
      </c>
      <c r="E258" s="85"/>
      <c r="F258" s="32"/>
      <c r="G258" s="27"/>
      <c r="H258" s="85">
        <v>658</v>
      </c>
      <c r="I258" s="85"/>
      <c r="J258" s="32"/>
      <c r="K258" s="27"/>
      <c r="L258" s="85">
        <v>920</v>
      </c>
      <c r="M258" s="85"/>
      <c r="N258" s="32"/>
    </row>
    <row r="259" spans="1:14">
      <c r="A259" s="48"/>
      <c r="B259" s="26"/>
      <c r="C259" s="27"/>
      <c r="D259" s="67"/>
      <c r="E259" s="67"/>
      <c r="F259" s="27"/>
      <c r="G259" s="27"/>
      <c r="H259" s="67"/>
      <c r="I259" s="67"/>
      <c r="J259" s="27"/>
      <c r="K259" s="27"/>
      <c r="L259" s="67"/>
      <c r="M259" s="67"/>
      <c r="N259" s="27"/>
    </row>
    <row r="260" spans="1:14">
      <c r="A260" s="48"/>
      <c r="B260" s="34" t="s">
        <v>1012</v>
      </c>
      <c r="C260" s="35"/>
      <c r="D260" s="81">
        <v>68</v>
      </c>
      <c r="E260" s="81"/>
      <c r="F260" s="35"/>
      <c r="G260" s="35"/>
      <c r="H260" s="81">
        <v>162</v>
      </c>
      <c r="I260" s="81"/>
      <c r="J260" s="35"/>
      <c r="K260" s="35"/>
      <c r="L260" s="81">
        <v>230</v>
      </c>
      <c r="M260" s="81"/>
      <c r="N260" s="35"/>
    </row>
    <row r="261" spans="1:14" ht="15.75" thickBot="1">
      <c r="A261" s="48"/>
      <c r="B261" s="34"/>
      <c r="C261" s="35"/>
      <c r="D261" s="68"/>
      <c r="E261" s="68"/>
      <c r="F261" s="38"/>
      <c r="G261" s="35"/>
      <c r="H261" s="68"/>
      <c r="I261" s="68"/>
      <c r="J261" s="38"/>
      <c r="K261" s="35"/>
      <c r="L261" s="68"/>
      <c r="M261" s="68"/>
      <c r="N261" s="38"/>
    </row>
    <row r="262" spans="1:14">
      <c r="A262" s="48"/>
      <c r="B262" s="26" t="s">
        <v>1013</v>
      </c>
      <c r="C262" s="27"/>
      <c r="D262" s="62" t="s">
        <v>286</v>
      </c>
      <c r="E262" s="85">
        <v>194</v>
      </c>
      <c r="F262" s="32"/>
      <c r="G262" s="27"/>
      <c r="H262" s="62" t="s">
        <v>286</v>
      </c>
      <c r="I262" s="85">
        <v>496</v>
      </c>
      <c r="J262" s="32"/>
      <c r="K262" s="27"/>
      <c r="L262" s="62" t="s">
        <v>286</v>
      </c>
      <c r="M262" s="85">
        <v>690</v>
      </c>
      <c r="N262" s="32"/>
    </row>
    <row r="263" spans="1:14" ht="15.75" thickBot="1">
      <c r="A263" s="48"/>
      <c r="B263" s="26"/>
      <c r="C263" s="27"/>
      <c r="D263" s="99"/>
      <c r="E263" s="101"/>
      <c r="F263" s="41"/>
      <c r="G263" s="27"/>
      <c r="H263" s="99"/>
      <c r="I263" s="101"/>
      <c r="J263" s="41"/>
      <c r="K263" s="27"/>
      <c r="L263" s="99"/>
      <c r="M263" s="101"/>
      <c r="N263" s="41"/>
    </row>
    <row r="264" spans="1:14" ht="16.5" thickTop="1" thickBot="1">
      <c r="A264" s="48"/>
      <c r="B264" s="17"/>
      <c r="C264" s="16"/>
      <c r="D264" s="24" t="s">
        <v>1016</v>
      </c>
      <c r="E264" s="24"/>
      <c r="F264" s="24"/>
      <c r="G264" s="24"/>
      <c r="H264" s="24"/>
      <c r="I264" s="24"/>
      <c r="J264" s="24"/>
      <c r="K264" s="24"/>
      <c r="L264" s="24"/>
      <c r="M264" s="24"/>
      <c r="N264" s="24"/>
    </row>
    <row r="265" spans="1:14">
      <c r="A265" s="48"/>
      <c r="B265" s="59"/>
      <c r="C265" s="35"/>
      <c r="D265" s="60" t="s">
        <v>1014</v>
      </c>
      <c r="E265" s="60"/>
      <c r="F265" s="60"/>
      <c r="G265" s="61"/>
      <c r="H265" s="60" t="s">
        <v>1007</v>
      </c>
      <c r="I265" s="60"/>
      <c r="J265" s="60"/>
      <c r="K265" s="61"/>
      <c r="L265" s="60" t="s">
        <v>1009</v>
      </c>
      <c r="M265" s="60"/>
      <c r="N265" s="60"/>
    </row>
    <row r="266" spans="1:14" ht="15.75" thickBot="1">
      <c r="A266" s="48"/>
      <c r="B266" s="59"/>
      <c r="C266" s="35"/>
      <c r="D266" s="24"/>
      <c r="E266" s="24"/>
      <c r="F266" s="24"/>
      <c r="G266" s="35"/>
      <c r="H266" s="24" t="s">
        <v>1008</v>
      </c>
      <c r="I266" s="24"/>
      <c r="J266" s="24"/>
      <c r="K266" s="35"/>
      <c r="L266" s="24" t="s">
        <v>1010</v>
      </c>
      <c r="M266" s="24"/>
      <c r="N266" s="24"/>
    </row>
    <row r="267" spans="1:14">
      <c r="A267" s="48"/>
      <c r="B267" s="26" t="s">
        <v>92</v>
      </c>
      <c r="C267" s="27"/>
      <c r="D267" s="62" t="s">
        <v>286</v>
      </c>
      <c r="E267" s="85">
        <v>30</v>
      </c>
      <c r="F267" s="32"/>
      <c r="G267" s="27"/>
      <c r="H267" s="62" t="s">
        <v>286</v>
      </c>
      <c r="I267" s="85">
        <v>31</v>
      </c>
      <c r="J267" s="32"/>
      <c r="K267" s="27"/>
      <c r="L267" s="62" t="s">
        <v>286</v>
      </c>
      <c r="M267" s="85">
        <v>61</v>
      </c>
      <c r="N267" s="32"/>
    </row>
    <row r="268" spans="1:14">
      <c r="A268" s="48"/>
      <c r="B268" s="26"/>
      <c r="C268" s="27"/>
      <c r="D268" s="63"/>
      <c r="E268" s="92"/>
      <c r="F268" s="33"/>
      <c r="G268" s="27"/>
      <c r="H268" s="63"/>
      <c r="I268" s="92"/>
      <c r="J268" s="33"/>
      <c r="K268" s="27"/>
      <c r="L268" s="79"/>
      <c r="M268" s="67"/>
      <c r="N268" s="27"/>
    </row>
    <row r="269" spans="1:14">
      <c r="A269" s="48"/>
      <c r="B269" s="34" t="s">
        <v>93</v>
      </c>
      <c r="C269" s="35"/>
      <c r="D269" s="81">
        <v>25</v>
      </c>
      <c r="E269" s="81"/>
      <c r="F269" s="35"/>
      <c r="G269" s="35"/>
      <c r="H269" s="81">
        <v>38</v>
      </c>
      <c r="I269" s="81"/>
      <c r="J269" s="35"/>
      <c r="K269" s="35"/>
      <c r="L269" s="81">
        <v>63</v>
      </c>
      <c r="M269" s="81"/>
      <c r="N269" s="35"/>
    </row>
    <row r="270" spans="1:14">
      <c r="A270" s="48"/>
      <c r="B270" s="34"/>
      <c r="C270" s="35"/>
      <c r="D270" s="81"/>
      <c r="E270" s="81"/>
      <c r="F270" s="35"/>
      <c r="G270" s="35"/>
      <c r="H270" s="81"/>
      <c r="I270" s="81"/>
      <c r="J270" s="35"/>
      <c r="K270" s="35"/>
      <c r="L270" s="81"/>
      <c r="M270" s="81"/>
      <c r="N270" s="35"/>
    </row>
    <row r="271" spans="1:14">
      <c r="A271" s="48"/>
      <c r="B271" s="26" t="s">
        <v>94</v>
      </c>
      <c r="C271" s="27"/>
      <c r="D271" s="67">
        <v>106</v>
      </c>
      <c r="E271" s="67"/>
      <c r="F271" s="27"/>
      <c r="G271" s="27"/>
      <c r="H271" s="67">
        <v>193</v>
      </c>
      <c r="I271" s="67"/>
      <c r="J271" s="27"/>
      <c r="K271" s="27"/>
      <c r="L271" s="67">
        <v>299</v>
      </c>
      <c r="M271" s="67"/>
      <c r="N271" s="27"/>
    </row>
    <row r="272" spans="1:14">
      <c r="A272" s="48"/>
      <c r="B272" s="26"/>
      <c r="C272" s="27"/>
      <c r="D272" s="67"/>
      <c r="E272" s="67"/>
      <c r="F272" s="27"/>
      <c r="G272" s="27"/>
      <c r="H272" s="67"/>
      <c r="I272" s="67"/>
      <c r="J272" s="27"/>
      <c r="K272" s="27"/>
      <c r="L272" s="67"/>
      <c r="M272" s="67"/>
      <c r="N272" s="27"/>
    </row>
    <row r="273" spans="1:14">
      <c r="A273" s="48"/>
      <c r="B273" s="34" t="s">
        <v>95</v>
      </c>
      <c r="C273" s="35"/>
      <c r="D273" s="81">
        <v>165</v>
      </c>
      <c r="E273" s="81"/>
      <c r="F273" s="35"/>
      <c r="G273" s="35"/>
      <c r="H273" s="81">
        <v>248</v>
      </c>
      <c r="I273" s="81"/>
      <c r="J273" s="35"/>
      <c r="K273" s="35"/>
      <c r="L273" s="81">
        <v>413</v>
      </c>
      <c r="M273" s="81"/>
      <c r="N273" s="35"/>
    </row>
    <row r="274" spans="1:14" ht="15.75" thickBot="1">
      <c r="A274" s="48"/>
      <c r="B274" s="34"/>
      <c r="C274" s="35"/>
      <c r="D274" s="68"/>
      <c r="E274" s="68"/>
      <c r="F274" s="38"/>
      <c r="G274" s="35"/>
      <c r="H274" s="68"/>
      <c r="I274" s="68"/>
      <c r="J274" s="38"/>
      <c r="K274" s="35"/>
      <c r="L274" s="68"/>
      <c r="M274" s="68"/>
      <c r="N274" s="38"/>
    </row>
    <row r="275" spans="1:14">
      <c r="A275" s="48"/>
      <c r="B275" s="26" t="s">
        <v>1011</v>
      </c>
      <c r="C275" s="27"/>
      <c r="D275" s="85">
        <v>326</v>
      </c>
      <c r="E275" s="85"/>
      <c r="F275" s="32"/>
      <c r="G275" s="27"/>
      <c r="H275" s="85">
        <v>510</v>
      </c>
      <c r="I275" s="85"/>
      <c r="J275" s="32"/>
      <c r="K275" s="27"/>
      <c r="L275" s="85">
        <v>836</v>
      </c>
      <c r="M275" s="85"/>
      <c r="N275" s="32"/>
    </row>
    <row r="276" spans="1:14">
      <c r="A276" s="48"/>
      <c r="B276" s="26"/>
      <c r="C276" s="27"/>
      <c r="D276" s="67"/>
      <c r="E276" s="67"/>
      <c r="F276" s="27"/>
      <c r="G276" s="27"/>
      <c r="H276" s="67"/>
      <c r="I276" s="67"/>
      <c r="J276" s="27"/>
      <c r="K276" s="27"/>
      <c r="L276" s="67"/>
      <c r="M276" s="67"/>
      <c r="N276" s="27"/>
    </row>
    <row r="277" spans="1:14">
      <c r="A277" s="48"/>
      <c r="B277" s="34" t="s">
        <v>1012</v>
      </c>
      <c r="C277" s="35"/>
      <c r="D277" s="81">
        <v>73</v>
      </c>
      <c r="E277" s="81"/>
      <c r="F277" s="35"/>
      <c r="G277" s="35"/>
      <c r="H277" s="81">
        <v>120</v>
      </c>
      <c r="I277" s="81"/>
      <c r="J277" s="35"/>
      <c r="K277" s="35"/>
      <c r="L277" s="81">
        <v>193</v>
      </c>
      <c r="M277" s="81"/>
      <c r="N277" s="35"/>
    </row>
    <row r="278" spans="1:14" ht="15.75" thickBot="1">
      <c r="A278" s="48"/>
      <c r="B278" s="34"/>
      <c r="C278" s="35"/>
      <c r="D278" s="68"/>
      <c r="E278" s="68"/>
      <c r="F278" s="38"/>
      <c r="G278" s="35"/>
      <c r="H278" s="68"/>
      <c r="I278" s="68"/>
      <c r="J278" s="38"/>
      <c r="K278" s="35"/>
      <c r="L278" s="68"/>
      <c r="M278" s="68"/>
      <c r="N278" s="38"/>
    </row>
    <row r="279" spans="1:14">
      <c r="A279" s="48"/>
      <c r="B279" s="26" t="s">
        <v>1013</v>
      </c>
      <c r="C279" s="27"/>
      <c r="D279" s="62" t="s">
        <v>286</v>
      </c>
      <c r="E279" s="85">
        <v>253</v>
      </c>
      <c r="F279" s="32"/>
      <c r="G279" s="27"/>
      <c r="H279" s="62" t="s">
        <v>286</v>
      </c>
      <c r="I279" s="85">
        <v>390</v>
      </c>
      <c r="J279" s="32"/>
      <c r="K279" s="27"/>
      <c r="L279" s="62" t="s">
        <v>286</v>
      </c>
      <c r="M279" s="85">
        <v>643</v>
      </c>
      <c r="N279" s="32"/>
    </row>
    <row r="280" spans="1:14" ht="15.75" thickBot="1">
      <c r="A280" s="48"/>
      <c r="B280" s="26"/>
      <c r="C280" s="27"/>
      <c r="D280" s="99"/>
      <c r="E280" s="101"/>
      <c r="F280" s="41"/>
      <c r="G280" s="27"/>
      <c r="H280" s="99"/>
      <c r="I280" s="101"/>
      <c r="J280" s="41"/>
      <c r="K280" s="27"/>
      <c r="L280" s="99"/>
      <c r="M280" s="101"/>
      <c r="N280" s="41"/>
    </row>
    <row r="281" spans="1:14" ht="15.75" thickTop="1">
      <c r="A281" s="48"/>
      <c r="B281" s="51" t="s">
        <v>1017</v>
      </c>
      <c r="C281" s="51"/>
      <c r="D281" s="51"/>
      <c r="E281" s="51"/>
      <c r="F281" s="51"/>
      <c r="G281" s="51"/>
      <c r="H281" s="51"/>
      <c r="I281" s="51"/>
      <c r="J281" s="51"/>
      <c r="K281" s="51"/>
      <c r="L281" s="51"/>
      <c r="M281" s="51"/>
      <c r="N281" s="51"/>
    </row>
    <row r="282" spans="1:14">
      <c r="A282" s="48"/>
      <c r="B282" s="51" t="s">
        <v>1018</v>
      </c>
      <c r="C282" s="51"/>
      <c r="D282" s="51"/>
      <c r="E282" s="51"/>
      <c r="F282" s="51"/>
      <c r="G282" s="51"/>
      <c r="H282" s="51"/>
      <c r="I282" s="51"/>
      <c r="J282" s="51"/>
      <c r="K282" s="51"/>
      <c r="L282" s="51"/>
      <c r="M282" s="51"/>
      <c r="N282" s="51"/>
    </row>
    <row r="283" spans="1:14">
      <c r="A283" s="48"/>
      <c r="B283" s="23"/>
      <c r="C283" s="23"/>
      <c r="D283" s="23"/>
      <c r="E283" s="23"/>
      <c r="F283" s="23"/>
      <c r="G283" s="23"/>
      <c r="H283" s="23"/>
      <c r="I283" s="23"/>
      <c r="J283" s="23"/>
    </row>
    <row r="284" spans="1:14">
      <c r="A284" s="48"/>
      <c r="B284" s="13"/>
      <c r="C284" s="13"/>
      <c r="D284" s="13"/>
      <c r="E284" s="13"/>
      <c r="F284" s="13"/>
      <c r="G284" s="13"/>
      <c r="H284" s="13"/>
      <c r="I284" s="13"/>
      <c r="J284" s="13"/>
    </row>
    <row r="285" spans="1:14">
      <c r="A285" s="48"/>
      <c r="B285" s="35"/>
      <c r="C285" s="35"/>
      <c r="D285" s="91" t="s">
        <v>1019</v>
      </c>
      <c r="E285" s="91"/>
      <c r="F285" s="91"/>
      <c r="G285" s="35"/>
      <c r="H285" s="91" t="s">
        <v>1019</v>
      </c>
      <c r="I285" s="91"/>
      <c r="J285" s="91"/>
    </row>
    <row r="286" spans="1:14">
      <c r="A286" s="48"/>
      <c r="B286" s="35"/>
      <c r="C286" s="35"/>
      <c r="D286" s="91" t="s">
        <v>1020</v>
      </c>
      <c r="E286" s="91"/>
      <c r="F286" s="91"/>
      <c r="G286" s="35"/>
      <c r="H286" s="91" t="s">
        <v>1020</v>
      </c>
      <c r="I286" s="91"/>
      <c r="J286" s="91"/>
    </row>
    <row r="287" spans="1:14" ht="15.75" thickBot="1">
      <c r="A287" s="48"/>
      <c r="B287" s="35"/>
      <c r="C287" s="35"/>
      <c r="D287" s="24" t="s">
        <v>421</v>
      </c>
      <c r="E287" s="24"/>
      <c r="F287" s="24"/>
      <c r="G287" s="35"/>
      <c r="H287" s="24" t="s">
        <v>442</v>
      </c>
      <c r="I287" s="24"/>
      <c r="J287" s="24"/>
    </row>
    <row r="288" spans="1:14" ht="25.5">
      <c r="A288" s="48"/>
      <c r="B288" s="20" t="s">
        <v>1021</v>
      </c>
      <c r="C288" s="21"/>
      <c r="D288" s="43" t="s">
        <v>286</v>
      </c>
      <c r="E288" s="44" t="s">
        <v>395</v>
      </c>
      <c r="F288" s="43" t="s">
        <v>353</v>
      </c>
      <c r="G288" s="21"/>
      <c r="H288" s="43" t="s">
        <v>286</v>
      </c>
      <c r="I288" s="44" t="s">
        <v>536</v>
      </c>
      <c r="J288" s="43" t="s">
        <v>353</v>
      </c>
    </row>
    <row r="289" spans="1:14">
      <c r="A289" s="48"/>
      <c r="B289" s="34" t="s">
        <v>184</v>
      </c>
      <c r="C289" s="35"/>
      <c r="D289" s="81">
        <v>2</v>
      </c>
      <c r="E289" s="81"/>
      <c r="F289" s="35"/>
      <c r="G289" s="35"/>
      <c r="H289" s="81">
        <v>8</v>
      </c>
      <c r="I289" s="81"/>
      <c r="J289" s="35"/>
    </row>
    <row r="290" spans="1:14">
      <c r="A290" s="48"/>
      <c r="B290" s="34"/>
      <c r="C290" s="35"/>
      <c r="D290" s="81"/>
      <c r="E290" s="81"/>
      <c r="F290" s="35"/>
      <c r="G290" s="35"/>
      <c r="H290" s="81"/>
      <c r="I290" s="81"/>
      <c r="J290" s="35"/>
    </row>
    <row r="291" spans="1:14">
      <c r="A291" s="48"/>
      <c r="B291" s="116"/>
      <c r="C291" s="116"/>
      <c r="D291" s="116"/>
      <c r="E291" s="116"/>
      <c r="F291" s="116"/>
      <c r="G291" s="116"/>
      <c r="H291" s="116"/>
      <c r="I291" s="116"/>
      <c r="J291" s="116"/>
      <c r="K291" s="116"/>
      <c r="L291" s="116"/>
      <c r="M291" s="116"/>
      <c r="N291" s="116"/>
    </row>
    <row r="292" spans="1:14">
      <c r="A292" s="48"/>
      <c r="B292" s="51" t="s">
        <v>1022</v>
      </c>
      <c r="C292" s="51"/>
      <c r="D292" s="51"/>
      <c r="E292" s="51"/>
      <c r="F292" s="51"/>
      <c r="G292" s="51"/>
      <c r="H292" s="51"/>
      <c r="I292" s="51"/>
      <c r="J292" s="51"/>
      <c r="K292" s="51"/>
      <c r="L292" s="51"/>
      <c r="M292" s="51"/>
      <c r="N292" s="51"/>
    </row>
    <row r="293" spans="1:14">
      <c r="A293" s="48"/>
      <c r="B293" s="50" t="s">
        <v>1023</v>
      </c>
      <c r="C293" s="50"/>
      <c r="D293" s="50"/>
      <c r="E293" s="50"/>
      <c r="F293" s="50"/>
      <c r="G293" s="50"/>
      <c r="H293" s="50"/>
      <c r="I293" s="50"/>
      <c r="J293" s="50"/>
      <c r="K293" s="50"/>
      <c r="L293" s="50"/>
      <c r="M293" s="50"/>
      <c r="N293" s="50"/>
    </row>
    <row r="294" spans="1:14">
      <c r="A294" s="48"/>
      <c r="B294" s="51" t="s">
        <v>1024</v>
      </c>
      <c r="C294" s="51"/>
      <c r="D294" s="51"/>
      <c r="E294" s="51"/>
      <c r="F294" s="51"/>
      <c r="G294" s="51"/>
      <c r="H294" s="51"/>
      <c r="I294" s="51"/>
      <c r="J294" s="51"/>
      <c r="K294" s="51"/>
      <c r="L294" s="51"/>
      <c r="M294" s="51"/>
      <c r="N294" s="51"/>
    </row>
    <row r="295" spans="1:14">
      <c r="A295" s="48"/>
      <c r="B295" s="23"/>
      <c r="C295" s="23"/>
      <c r="D295" s="23"/>
      <c r="E295" s="23"/>
      <c r="F295" s="23"/>
      <c r="G295" s="23"/>
      <c r="H295" s="23"/>
      <c r="I295" s="23"/>
      <c r="J295" s="23"/>
      <c r="K295" s="23"/>
      <c r="L295" s="23"/>
    </row>
    <row r="296" spans="1:14">
      <c r="A296" s="48"/>
      <c r="B296" s="13"/>
      <c r="C296" s="13"/>
      <c r="D296" s="13"/>
      <c r="E296" s="13"/>
      <c r="F296" s="13"/>
      <c r="G296" s="13"/>
      <c r="H296" s="13"/>
      <c r="I296" s="13"/>
      <c r="J296" s="13"/>
      <c r="K296" s="13"/>
      <c r="L296" s="13"/>
    </row>
    <row r="297" spans="1:14">
      <c r="A297" s="48"/>
      <c r="B297" s="59"/>
      <c r="C297" s="35"/>
      <c r="D297" s="91" t="s">
        <v>347</v>
      </c>
      <c r="E297" s="91"/>
      <c r="F297" s="91"/>
      <c r="G297" s="91"/>
      <c r="H297" s="91"/>
      <c r="I297" s="91"/>
      <c r="J297" s="91"/>
      <c r="K297" s="91"/>
      <c r="L297" s="91"/>
    </row>
    <row r="298" spans="1:14" ht="15.75" thickBot="1">
      <c r="A298" s="48"/>
      <c r="B298" s="59"/>
      <c r="C298" s="35"/>
      <c r="D298" s="24" t="s">
        <v>348</v>
      </c>
      <c r="E298" s="24"/>
      <c r="F298" s="24"/>
      <c r="G298" s="24"/>
      <c r="H298" s="24"/>
      <c r="I298" s="24"/>
      <c r="J298" s="24"/>
      <c r="K298" s="24"/>
      <c r="L298" s="24"/>
    </row>
    <row r="299" spans="1:14" ht="15.75" thickBot="1">
      <c r="A299" s="48"/>
      <c r="B299" s="112" t="s">
        <v>940</v>
      </c>
      <c r="C299" s="16"/>
      <c r="D299" s="19">
        <v>2013</v>
      </c>
      <c r="E299" s="16"/>
      <c r="F299" s="25">
        <v>2012</v>
      </c>
      <c r="G299" s="25"/>
      <c r="H299" s="25"/>
      <c r="I299" s="16"/>
      <c r="J299" s="25">
        <v>2011</v>
      </c>
      <c r="K299" s="25"/>
      <c r="L299" s="25"/>
    </row>
    <row r="300" spans="1:14">
      <c r="A300" s="48"/>
      <c r="B300" s="26" t="s">
        <v>373</v>
      </c>
      <c r="C300" s="27"/>
      <c r="D300" s="85" t="s">
        <v>807</v>
      </c>
      <c r="E300" s="27"/>
      <c r="F300" s="85" t="s">
        <v>1025</v>
      </c>
      <c r="G300" s="85"/>
      <c r="H300" s="32"/>
      <c r="I300" s="27"/>
      <c r="J300" s="85" t="s">
        <v>1025</v>
      </c>
      <c r="K300" s="85"/>
      <c r="L300" s="32"/>
    </row>
    <row r="301" spans="1:14">
      <c r="A301" s="48"/>
      <c r="B301" s="26"/>
      <c r="C301" s="27"/>
      <c r="D301" s="92"/>
      <c r="E301" s="27"/>
      <c r="F301" s="92"/>
      <c r="G301" s="92"/>
      <c r="H301" s="33"/>
      <c r="I301" s="27"/>
      <c r="J301" s="92"/>
      <c r="K301" s="92"/>
      <c r="L301" s="33"/>
    </row>
    <row r="302" spans="1:14">
      <c r="A302" s="48"/>
      <c r="B302" s="22" t="s">
        <v>370</v>
      </c>
      <c r="C302" s="16"/>
      <c r="D302" s="46" t="s">
        <v>807</v>
      </c>
      <c r="E302" s="16"/>
      <c r="F302" s="81">
        <v>34.299999999999997</v>
      </c>
      <c r="G302" s="81"/>
      <c r="H302" s="45" t="s">
        <v>371</v>
      </c>
      <c r="I302" s="16"/>
      <c r="J302" s="81">
        <v>33.299999999999997</v>
      </c>
      <c r="K302" s="81"/>
      <c r="L302" s="45" t="s">
        <v>371</v>
      </c>
    </row>
    <row r="303" spans="1:14">
      <c r="A303" s="48"/>
      <c r="B303" s="20" t="s">
        <v>372</v>
      </c>
      <c r="C303" s="21"/>
      <c r="D303" s="44" t="s">
        <v>807</v>
      </c>
      <c r="E303" s="21"/>
      <c r="F303" s="67">
        <v>0.8</v>
      </c>
      <c r="G303" s="67"/>
      <c r="H303" s="43" t="s">
        <v>371</v>
      </c>
      <c r="I303" s="21"/>
      <c r="J303" s="67">
        <v>1.6</v>
      </c>
      <c r="K303" s="67"/>
      <c r="L303" s="43" t="s">
        <v>371</v>
      </c>
    </row>
    <row r="304" spans="1:14">
      <c r="A304" s="48"/>
      <c r="B304" s="34" t="s">
        <v>369</v>
      </c>
      <c r="C304" s="35"/>
      <c r="D304" s="81" t="s">
        <v>807</v>
      </c>
      <c r="E304" s="35"/>
      <c r="F304" s="81">
        <v>5.2</v>
      </c>
      <c r="G304" s="81"/>
      <c r="H304" s="35"/>
      <c r="I304" s="35"/>
      <c r="J304" s="81">
        <v>4.9000000000000004</v>
      </c>
      <c r="K304" s="81"/>
      <c r="L304" s="35"/>
    </row>
    <row r="305" spans="1:14">
      <c r="A305" s="48"/>
      <c r="B305" s="34"/>
      <c r="C305" s="35"/>
      <c r="D305" s="81"/>
      <c r="E305" s="35"/>
      <c r="F305" s="81"/>
      <c r="G305" s="81"/>
      <c r="H305" s="35"/>
      <c r="I305" s="35"/>
      <c r="J305" s="81"/>
      <c r="K305" s="81"/>
      <c r="L305" s="35"/>
    </row>
    <row r="306" spans="1:14">
      <c r="A306" s="48"/>
      <c r="B306" s="26" t="s">
        <v>1026</v>
      </c>
      <c r="C306" s="27"/>
      <c r="D306" s="67" t="s">
        <v>807</v>
      </c>
      <c r="E306" s="27"/>
      <c r="F306" s="79" t="s">
        <v>286</v>
      </c>
      <c r="G306" s="67">
        <v>8.56</v>
      </c>
      <c r="H306" s="27"/>
      <c r="I306" s="27"/>
      <c r="J306" s="79" t="s">
        <v>286</v>
      </c>
      <c r="K306" s="67">
        <v>8</v>
      </c>
      <c r="L306" s="27"/>
    </row>
    <row r="307" spans="1:14">
      <c r="A307" s="48"/>
      <c r="B307" s="26"/>
      <c r="C307" s="27"/>
      <c r="D307" s="67"/>
      <c r="E307" s="27"/>
      <c r="F307" s="79"/>
      <c r="G307" s="67"/>
      <c r="H307" s="27"/>
      <c r="I307" s="27"/>
      <c r="J307" s="79"/>
      <c r="K307" s="67"/>
      <c r="L307" s="27"/>
    </row>
    <row r="308" spans="1:14" ht="38.25" customHeight="1">
      <c r="A308" s="48"/>
      <c r="B308" s="51" t="s">
        <v>1027</v>
      </c>
      <c r="C308" s="51"/>
      <c r="D308" s="51"/>
      <c r="E308" s="51"/>
      <c r="F308" s="51"/>
      <c r="G308" s="51"/>
      <c r="H308" s="51"/>
      <c r="I308" s="51"/>
      <c r="J308" s="51"/>
      <c r="K308" s="51"/>
      <c r="L308" s="51"/>
      <c r="M308" s="51"/>
      <c r="N308" s="51"/>
    </row>
    <row r="309" spans="1:14">
      <c r="A309" s="48"/>
      <c r="B309" s="50" t="s">
        <v>1028</v>
      </c>
      <c r="C309" s="50"/>
      <c r="D309" s="50"/>
      <c r="E309" s="50"/>
      <c r="F309" s="50"/>
      <c r="G309" s="50"/>
      <c r="H309" s="50"/>
      <c r="I309" s="50"/>
      <c r="J309" s="50"/>
      <c r="K309" s="50"/>
      <c r="L309" s="50"/>
      <c r="M309" s="50"/>
      <c r="N309" s="50"/>
    </row>
    <row r="310" spans="1:14">
      <c r="A310" s="48"/>
      <c r="B310" s="51" t="s">
        <v>1029</v>
      </c>
      <c r="C310" s="51"/>
      <c r="D310" s="51"/>
      <c r="E310" s="51"/>
      <c r="F310" s="51"/>
      <c r="G310" s="51"/>
      <c r="H310" s="51"/>
      <c r="I310" s="51"/>
      <c r="J310" s="51"/>
      <c r="K310" s="51"/>
      <c r="L310" s="51"/>
      <c r="M310" s="51"/>
      <c r="N310" s="51"/>
    </row>
    <row r="311" spans="1:14">
      <c r="A311" s="48"/>
      <c r="B311" s="23"/>
      <c r="C311" s="23"/>
      <c r="D311" s="23"/>
      <c r="E311" s="23"/>
      <c r="F311" s="23"/>
      <c r="G311" s="23"/>
      <c r="H311" s="23"/>
      <c r="I311" s="23"/>
      <c r="J311" s="23"/>
      <c r="K311" s="23"/>
      <c r="L311" s="23"/>
      <c r="M311" s="23"/>
      <c r="N311" s="23"/>
    </row>
    <row r="312" spans="1:14">
      <c r="A312" s="48"/>
      <c r="B312" s="13"/>
      <c r="C312" s="13"/>
      <c r="D312" s="13"/>
      <c r="E312" s="13"/>
      <c r="F312" s="13"/>
      <c r="G312" s="13"/>
      <c r="H312" s="13"/>
      <c r="I312" s="13"/>
      <c r="J312" s="13"/>
      <c r="K312" s="13"/>
      <c r="L312" s="13"/>
      <c r="M312" s="13"/>
      <c r="N312" s="13"/>
    </row>
    <row r="313" spans="1:14">
      <c r="A313" s="48"/>
      <c r="B313" s="59"/>
      <c r="C313" s="35"/>
      <c r="D313" s="91" t="s">
        <v>347</v>
      </c>
      <c r="E313" s="91"/>
      <c r="F313" s="91"/>
      <c r="G313" s="91"/>
      <c r="H313" s="91"/>
      <c r="I313" s="91"/>
      <c r="J313" s="91"/>
      <c r="K313" s="91"/>
      <c r="L313" s="91"/>
      <c r="M313" s="91"/>
      <c r="N313" s="91"/>
    </row>
    <row r="314" spans="1:14" ht="15.75" thickBot="1">
      <c r="A314" s="48"/>
      <c r="B314" s="59"/>
      <c r="C314" s="35"/>
      <c r="D314" s="24" t="s">
        <v>348</v>
      </c>
      <c r="E314" s="24"/>
      <c r="F314" s="24"/>
      <c r="G314" s="24"/>
      <c r="H314" s="24"/>
      <c r="I314" s="24"/>
      <c r="J314" s="24"/>
      <c r="K314" s="24"/>
      <c r="L314" s="24"/>
      <c r="M314" s="24"/>
      <c r="N314" s="24"/>
    </row>
    <row r="315" spans="1:14" ht="15.75" thickBot="1">
      <c r="A315" s="48"/>
      <c r="B315" s="112" t="s">
        <v>993</v>
      </c>
      <c r="C315" s="16"/>
      <c r="D315" s="25">
        <v>2013</v>
      </c>
      <c r="E315" s="25"/>
      <c r="F315" s="25"/>
      <c r="G315" s="16"/>
      <c r="H315" s="25">
        <v>2012</v>
      </c>
      <c r="I315" s="25"/>
      <c r="J315" s="25"/>
      <c r="K315" s="16"/>
      <c r="L315" s="25">
        <v>2011</v>
      </c>
      <c r="M315" s="25"/>
      <c r="N315" s="25"/>
    </row>
    <row r="316" spans="1:14">
      <c r="A316" s="48"/>
      <c r="B316" s="26" t="s">
        <v>373</v>
      </c>
      <c r="C316" s="27"/>
      <c r="D316" s="85" t="s">
        <v>1025</v>
      </c>
      <c r="E316" s="85"/>
      <c r="F316" s="32"/>
      <c r="G316" s="27"/>
      <c r="H316" s="85" t="s">
        <v>1025</v>
      </c>
      <c r="I316" s="85"/>
      <c r="J316" s="32"/>
      <c r="K316" s="27"/>
      <c r="L316" s="85" t="s">
        <v>1025</v>
      </c>
      <c r="M316" s="85"/>
      <c r="N316" s="32"/>
    </row>
    <row r="317" spans="1:14">
      <c r="A317" s="48"/>
      <c r="B317" s="26"/>
      <c r="C317" s="27"/>
      <c r="D317" s="92"/>
      <c r="E317" s="92"/>
      <c r="F317" s="33"/>
      <c r="G317" s="27"/>
      <c r="H317" s="92"/>
      <c r="I317" s="92"/>
      <c r="J317" s="33"/>
      <c r="K317" s="27"/>
      <c r="L317" s="92"/>
      <c r="M317" s="92"/>
      <c r="N317" s="33"/>
    </row>
    <row r="318" spans="1:14">
      <c r="A318" s="48"/>
      <c r="B318" s="22" t="s">
        <v>370</v>
      </c>
      <c r="C318" s="16"/>
      <c r="D318" s="81">
        <v>38.5</v>
      </c>
      <c r="E318" s="81"/>
      <c r="F318" s="45" t="s">
        <v>371</v>
      </c>
      <c r="G318" s="16"/>
      <c r="H318" s="81">
        <v>35.799999999999997</v>
      </c>
      <c r="I318" s="81"/>
      <c r="J318" s="45" t="s">
        <v>371</v>
      </c>
      <c r="K318" s="16"/>
      <c r="L318" s="81">
        <v>37.700000000000003</v>
      </c>
      <c r="M318" s="81"/>
      <c r="N318" s="45" t="s">
        <v>371</v>
      </c>
    </row>
    <row r="319" spans="1:14">
      <c r="A319" s="48"/>
      <c r="B319" s="20" t="s">
        <v>372</v>
      </c>
      <c r="C319" s="21"/>
      <c r="D319" s="67">
        <v>0.9</v>
      </c>
      <c r="E319" s="67"/>
      <c r="F319" s="43" t="s">
        <v>371</v>
      </c>
      <c r="G319" s="21"/>
      <c r="H319" s="67">
        <v>0.3</v>
      </c>
      <c r="I319" s="67"/>
      <c r="J319" s="43" t="s">
        <v>371</v>
      </c>
      <c r="K319" s="21"/>
      <c r="L319" s="67">
        <v>1</v>
      </c>
      <c r="M319" s="67"/>
      <c r="N319" s="43" t="s">
        <v>371</v>
      </c>
    </row>
    <row r="320" spans="1:14">
      <c r="A320" s="48"/>
      <c r="B320" s="34" t="s">
        <v>369</v>
      </c>
      <c r="C320" s="35"/>
      <c r="D320" s="81">
        <v>3.6</v>
      </c>
      <c r="E320" s="81"/>
      <c r="F320" s="35"/>
      <c r="G320" s="35"/>
      <c r="H320" s="81">
        <v>2.7</v>
      </c>
      <c r="I320" s="81"/>
      <c r="J320" s="35"/>
      <c r="K320" s="35"/>
      <c r="L320" s="81">
        <v>3</v>
      </c>
      <c r="M320" s="81"/>
      <c r="N320" s="35"/>
    </row>
    <row r="321" spans="1:14">
      <c r="A321" s="48"/>
      <c r="B321" s="34"/>
      <c r="C321" s="35"/>
      <c r="D321" s="81"/>
      <c r="E321" s="81"/>
      <c r="F321" s="35"/>
      <c r="G321" s="35"/>
      <c r="H321" s="81"/>
      <c r="I321" s="81"/>
      <c r="J321" s="35"/>
      <c r="K321" s="35"/>
      <c r="L321" s="81"/>
      <c r="M321" s="81"/>
      <c r="N321" s="35"/>
    </row>
    <row r="322" spans="1:14">
      <c r="A322" s="48"/>
      <c r="B322" s="26" t="s">
        <v>1026</v>
      </c>
      <c r="C322" s="27"/>
      <c r="D322" s="79" t="s">
        <v>286</v>
      </c>
      <c r="E322" s="67">
        <v>29.47</v>
      </c>
      <c r="F322" s="27"/>
      <c r="G322" s="27"/>
      <c r="H322" s="79" t="s">
        <v>286</v>
      </c>
      <c r="I322" s="67">
        <v>80.45</v>
      </c>
      <c r="J322" s="27"/>
      <c r="K322" s="27"/>
      <c r="L322" s="79" t="s">
        <v>286</v>
      </c>
      <c r="M322" s="67">
        <v>88.4</v>
      </c>
      <c r="N322" s="27"/>
    </row>
    <row r="323" spans="1:14">
      <c r="A323" s="48"/>
      <c r="B323" s="26"/>
      <c r="C323" s="27"/>
      <c r="D323" s="79"/>
      <c r="E323" s="67"/>
      <c r="F323" s="27"/>
      <c r="G323" s="27"/>
      <c r="H323" s="79"/>
      <c r="I323" s="67"/>
      <c r="J323" s="27"/>
      <c r="K323" s="27"/>
      <c r="L323" s="79"/>
      <c r="M323" s="67"/>
      <c r="N323" s="27"/>
    </row>
    <row r="324" spans="1:14">
      <c r="A324" s="48"/>
      <c r="B324" s="59"/>
      <c r="C324" s="35"/>
      <c r="D324" s="91" t="s">
        <v>347</v>
      </c>
      <c r="E324" s="91"/>
      <c r="F324" s="91"/>
      <c r="G324" s="91"/>
      <c r="H324" s="91"/>
      <c r="I324" s="91"/>
      <c r="J324" s="91"/>
      <c r="K324" s="91"/>
      <c r="L324" s="91"/>
      <c r="M324" s="91"/>
      <c r="N324" s="91"/>
    </row>
    <row r="325" spans="1:14" ht="15.75" thickBot="1">
      <c r="A325" s="48"/>
      <c r="B325" s="59"/>
      <c r="C325" s="35"/>
      <c r="D325" s="24" t="s">
        <v>348</v>
      </c>
      <c r="E325" s="24"/>
      <c r="F325" s="24"/>
      <c r="G325" s="24"/>
      <c r="H325" s="24"/>
      <c r="I325" s="24"/>
      <c r="J325" s="24"/>
      <c r="K325" s="24"/>
      <c r="L325" s="24"/>
      <c r="M325" s="24"/>
      <c r="N325" s="24"/>
    </row>
    <row r="326" spans="1:14" ht="15.75" thickBot="1">
      <c r="A326" s="48"/>
      <c r="B326" s="112" t="s">
        <v>988</v>
      </c>
      <c r="C326" s="16"/>
      <c r="D326" s="25">
        <v>2013</v>
      </c>
      <c r="E326" s="25"/>
      <c r="F326" s="25"/>
      <c r="G326" s="16"/>
      <c r="H326" s="25">
        <v>2012</v>
      </c>
      <c r="I326" s="25"/>
      <c r="J326" s="25"/>
      <c r="K326" s="16"/>
      <c r="L326" s="25">
        <v>2011</v>
      </c>
      <c r="M326" s="25"/>
      <c r="N326" s="25"/>
    </row>
    <row r="327" spans="1:14">
      <c r="A327" s="48"/>
      <c r="B327" s="26" t="s">
        <v>373</v>
      </c>
      <c r="C327" s="27"/>
      <c r="D327" s="85" t="s">
        <v>1025</v>
      </c>
      <c r="E327" s="85"/>
      <c r="F327" s="32"/>
      <c r="G327" s="27"/>
      <c r="H327" s="85" t="s">
        <v>1025</v>
      </c>
      <c r="I327" s="85"/>
      <c r="J327" s="32"/>
      <c r="K327" s="27"/>
      <c r="L327" s="85" t="s">
        <v>1025</v>
      </c>
      <c r="M327" s="85"/>
      <c r="N327" s="32"/>
    </row>
    <row r="328" spans="1:14">
      <c r="A328" s="48"/>
      <c r="B328" s="26"/>
      <c r="C328" s="27"/>
      <c r="D328" s="92"/>
      <c r="E328" s="92"/>
      <c r="F328" s="33"/>
      <c r="G328" s="27"/>
      <c r="H328" s="92"/>
      <c r="I328" s="92"/>
      <c r="J328" s="33"/>
      <c r="K328" s="27"/>
      <c r="L328" s="92"/>
      <c r="M328" s="92"/>
      <c r="N328" s="33"/>
    </row>
    <row r="329" spans="1:14">
      <c r="A329" s="48"/>
      <c r="B329" s="22" t="s">
        <v>370</v>
      </c>
      <c r="C329" s="16"/>
      <c r="D329" s="81">
        <v>32.9</v>
      </c>
      <c r="E329" s="81"/>
      <c r="F329" s="45" t="s">
        <v>371</v>
      </c>
      <c r="G329" s="16"/>
      <c r="H329" s="81">
        <v>37.799999999999997</v>
      </c>
      <c r="I329" s="81"/>
      <c r="J329" s="45" t="s">
        <v>371</v>
      </c>
      <c r="K329" s="16"/>
      <c r="L329" s="81">
        <v>34.9</v>
      </c>
      <c r="M329" s="81"/>
      <c r="N329" s="45" t="s">
        <v>371</v>
      </c>
    </row>
    <row r="330" spans="1:14">
      <c r="A330" s="48"/>
      <c r="B330" s="20" t="s">
        <v>372</v>
      </c>
      <c r="C330" s="21"/>
      <c r="D330" s="67">
        <v>0.1</v>
      </c>
      <c r="E330" s="67"/>
      <c r="F330" s="43" t="s">
        <v>371</v>
      </c>
      <c r="G330" s="21"/>
      <c r="H330" s="67">
        <v>0.1</v>
      </c>
      <c r="I330" s="67"/>
      <c r="J330" s="43" t="s">
        <v>371</v>
      </c>
      <c r="K330" s="21"/>
      <c r="L330" s="67">
        <v>0.2</v>
      </c>
      <c r="M330" s="67"/>
      <c r="N330" s="43" t="s">
        <v>371</v>
      </c>
    </row>
    <row r="331" spans="1:14">
      <c r="A331" s="48"/>
      <c r="B331" s="34" t="s">
        <v>369</v>
      </c>
      <c r="C331" s="35"/>
      <c r="D331" s="81">
        <v>0.5</v>
      </c>
      <c r="E331" s="81"/>
      <c r="F331" s="35"/>
      <c r="G331" s="35"/>
      <c r="H331" s="81">
        <v>0.5</v>
      </c>
      <c r="I331" s="81"/>
      <c r="J331" s="35"/>
      <c r="K331" s="35"/>
      <c r="L331" s="81">
        <v>0.5</v>
      </c>
      <c r="M331" s="81"/>
      <c r="N331" s="35"/>
    </row>
    <row r="332" spans="1:14">
      <c r="A332" s="48"/>
      <c r="B332" s="34"/>
      <c r="C332" s="35"/>
      <c r="D332" s="81"/>
      <c r="E332" s="81"/>
      <c r="F332" s="35"/>
      <c r="G332" s="35"/>
      <c r="H332" s="81"/>
      <c r="I332" s="81"/>
      <c r="J332" s="35"/>
      <c r="K332" s="35"/>
      <c r="L332" s="81"/>
      <c r="M332" s="81"/>
      <c r="N332" s="35"/>
    </row>
    <row r="333" spans="1:14">
      <c r="A333" s="48"/>
      <c r="B333" s="26" t="s">
        <v>1026</v>
      </c>
      <c r="C333" s="27"/>
      <c r="D333" s="79" t="s">
        <v>286</v>
      </c>
      <c r="E333" s="67">
        <v>20.45</v>
      </c>
      <c r="F333" s="27"/>
      <c r="G333" s="27"/>
      <c r="H333" s="79" t="s">
        <v>286</v>
      </c>
      <c r="I333" s="67">
        <v>23.36</v>
      </c>
      <c r="J333" s="27"/>
      <c r="K333" s="27"/>
      <c r="L333" s="79" t="s">
        <v>286</v>
      </c>
      <c r="M333" s="67">
        <v>23.69</v>
      </c>
      <c r="N333" s="27"/>
    </row>
    <row r="334" spans="1:14">
      <c r="A334" s="48"/>
      <c r="B334" s="26"/>
      <c r="C334" s="27"/>
      <c r="D334" s="79"/>
      <c r="E334" s="67"/>
      <c r="F334" s="27"/>
      <c r="G334" s="27"/>
      <c r="H334" s="79"/>
      <c r="I334" s="67"/>
      <c r="J334" s="27"/>
      <c r="K334" s="27"/>
      <c r="L334" s="79"/>
      <c r="M334" s="67"/>
      <c r="N334" s="27"/>
    </row>
    <row r="335" spans="1:14">
      <c r="A335" s="48"/>
      <c r="B335" s="116"/>
      <c r="C335" s="116"/>
      <c r="D335" s="116"/>
      <c r="E335" s="116"/>
      <c r="F335" s="116"/>
      <c r="G335" s="116"/>
      <c r="H335" s="116"/>
      <c r="I335" s="116"/>
      <c r="J335" s="116"/>
      <c r="K335" s="116"/>
      <c r="L335" s="116"/>
      <c r="M335" s="116"/>
      <c r="N335" s="116"/>
    </row>
    <row r="336" spans="1:14">
      <c r="A336" s="48"/>
      <c r="B336" s="51" t="s">
        <v>1030</v>
      </c>
      <c r="C336" s="51"/>
      <c r="D336" s="51"/>
      <c r="E336" s="51"/>
      <c r="F336" s="51"/>
      <c r="G336" s="51"/>
      <c r="H336" s="51"/>
      <c r="I336" s="51"/>
      <c r="J336" s="51"/>
      <c r="K336" s="51"/>
      <c r="L336" s="51"/>
      <c r="M336" s="51"/>
      <c r="N336" s="51"/>
    </row>
    <row r="337" spans="1:14" ht="38.25" customHeight="1">
      <c r="A337" s="48"/>
      <c r="B337" s="51" t="s">
        <v>1031</v>
      </c>
      <c r="C337" s="51"/>
      <c r="D337" s="51"/>
      <c r="E337" s="51"/>
      <c r="F337" s="51"/>
      <c r="G337" s="51"/>
      <c r="H337" s="51"/>
      <c r="I337" s="51"/>
      <c r="J337" s="51"/>
      <c r="K337" s="51"/>
      <c r="L337" s="51"/>
      <c r="M337" s="51"/>
      <c r="N337" s="51"/>
    </row>
  </sheetData>
  <mergeCells count="1065">
    <mergeCell ref="B336:N336"/>
    <mergeCell ref="B337:N337"/>
    <mergeCell ref="B293:N293"/>
    <mergeCell ref="B294:N294"/>
    <mergeCell ref="B308:N308"/>
    <mergeCell ref="B309:N309"/>
    <mergeCell ref="B310:N310"/>
    <mergeCell ref="B335:N335"/>
    <mergeCell ref="B226:N226"/>
    <mergeCell ref="B227:N227"/>
    <mergeCell ref="B281:N281"/>
    <mergeCell ref="B282:N282"/>
    <mergeCell ref="B291:N291"/>
    <mergeCell ref="B292:N292"/>
    <mergeCell ref="B188:N188"/>
    <mergeCell ref="B189:N189"/>
    <mergeCell ref="B190:N190"/>
    <mergeCell ref="B223:N223"/>
    <mergeCell ref="B224:N224"/>
    <mergeCell ref="B225:N225"/>
    <mergeCell ref="B151:N151"/>
    <mergeCell ref="B152:N152"/>
    <mergeCell ref="B153:N153"/>
    <mergeCell ref="B185:N185"/>
    <mergeCell ref="B186:N186"/>
    <mergeCell ref="B187:N187"/>
    <mergeCell ref="B111:N111"/>
    <mergeCell ref="B112:N112"/>
    <mergeCell ref="B113:N113"/>
    <mergeCell ref="B114:N114"/>
    <mergeCell ref="B115:N115"/>
    <mergeCell ref="B124:N124"/>
    <mergeCell ref="B74:N74"/>
    <mergeCell ref="B75:N75"/>
    <mergeCell ref="B76:N76"/>
    <mergeCell ref="B77:N77"/>
    <mergeCell ref="B78:N78"/>
    <mergeCell ref="B110:N110"/>
    <mergeCell ref="B9:N9"/>
    <mergeCell ref="B10:N10"/>
    <mergeCell ref="B11:N11"/>
    <mergeCell ref="B12:N12"/>
    <mergeCell ref="B23:N23"/>
    <mergeCell ref="B24:N24"/>
    <mergeCell ref="A1:A2"/>
    <mergeCell ref="B1:N1"/>
    <mergeCell ref="B2:N2"/>
    <mergeCell ref="B3:N3"/>
    <mergeCell ref="A4:A337"/>
    <mergeCell ref="B4:N4"/>
    <mergeCell ref="B5:N5"/>
    <mergeCell ref="B6:N6"/>
    <mergeCell ref="B7:N7"/>
    <mergeCell ref="B8:N8"/>
    <mergeCell ref="I333:I334"/>
    <mergeCell ref="J333:J334"/>
    <mergeCell ref="K333:K334"/>
    <mergeCell ref="L333:L334"/>
    <mergeCell ref="M333:M334"/>
    <mergeCell ref="N333:N334"/>
    <mergeCell ref="K331:K332"/>
    <mergeCell ref="L331:M332"/>
    <mergeCell ref="N331:N332"/>
    <mergeCell ref="B333:B334"/>
    <mergeCell ref="C333:C334"/>
    <mergeCell ref="D333:D334"/>
    <mergeCell ref="E333:E334"/>
    <mergeCell ref="F333:F334"/>
    <mergeCell ref="G333:G334"/>
    <mergeCell ref="H333:H334"/>
    <mergeCell ref="D330:E330"/>
    <mergeCell ref="H330:I330"/>
    <mergeCell ref="L330:M330"/>
    <mergeCell ref="B331:B332"/>
    <mergeCell ref="C331:C332"/>
    <mergeCell ref="D331:E332"/>
    <mergeCell ref="F331:F332"/>
    <mergeCell ref="G331:G332"/>
    <mergeCell ref="H331:I332"/>
    <mergeCell ref="J331:J332"/>
    <mergeCell ref="J327:J328"/>
    <mergeCell ref="K327:K328"/>
    <mergeCell ref="L327:M328"/>
    <mergeCell ref="N327:N328"/>
    <mergeCell ref="D329:E329"/>
    <mergeCell ref="H329:I329"/>
    <mergeCell ref="L329:M329"/>
    <mergeCell ref="B327:B328"/>
    <mergeCell ref="C327:C328"/>
    <mergeCell ref="D327:E328"/>
    <mergeCell ref="F327:F328"/>
    <mergeCell ref="G327:G328"/>
    <mergeCell ref="H327:I328"/>
    <mergeCell ref="B324:B325"/>
    <mergeCell ref="C324:C325"/>
    <mergeCell ref="D324:N324"/>
    <mergeCell ref="D325:N325"/>
    <mergeCell ref="D326:F326"/>
    <mergeCell ref="H326:J326"/>
    <mergeCell ref="L326:N326"/>
    <mergeCell ref="I322:I323"/>
    <mergeCell ref="J322:J323"/>
    <mergeCell ref="K322:K323"/>
    <mergeCell ref="L322:L323"/>
    <mergeCell ref="M322:M323"/>
    <mergeCell ref="N322:N323"/>
    <mergeCell ref="K320:K321"/>
    <mergeCell ref="L320:M321"/>
    <mergeCell ref="N320:N321"/>
    <mergeCell ref="B322:B323"/>
    <mergeCell ref="C322:C323"/>
    <mergeCell ref="D322:D323"/>
    <mergeCell ref="E322:E323"/>
    <mergeCell ref="F322:F323"/>
    <mergeCell ref="G322:G323"/>
    <mergeCell ref="H322:H323"/>
    <mergeCell ref="D319:E319"/>
    <mergeCell ref="H319:I319"/>
    <mergeCell ref="L319:M319"/>
    <mergeCell ref="B320:B321"/>
    <mergeCell ref="C320:C321"/>
    <mergeCell ref="D320:E321"/>
    <mergeCell ref="F320:F321"/>
    <mergeCell ref="G320:G321"/>
    <mergeCell ref="H320:I321"/>
    <mergeCell ref="J320:J321"/>
    <mergeCell ref="K316:K317"/>
    <mergeCell ref="L316:M317"/>
    <mergeCell ref="N316:N317"/>
    <mergeCell ref="D318:E318"/>
    <mergeCell ref="H318:I318"/>
    <mergeCell ref="L318:M318"/>
    <mergeCell ref="D315:F315"/>
    <mergeCell ref="H315:J315"/>
    <mergeCell ref="L315:N315"/>
    <mergeCell ref="B316:B317"/>
    <mergeCell ref="C316:C317"/>
    <mergeCell ref="D316:E317"/>
    <mergeCell ref="F316:F317"/>
    <mergeCell ref="G316:G317"/>
    <mergeCell ref="H316:I317"/>
    <mergeCell ref="J316:J317"/>
    <mergeCell ref="I306:I307"/>
    <mergeCell ref="J306:J307"/>
    <mergeCell ref="K306:K307"/>
    <mergeCell ref="L306:L307"/>
    <mergeCell ref="B311:N311"/>
    <mergeCell ref="B313:B314"/>
    <mergeCell ref="C313:C314"/>
    <mergeCell ref="D313:N313"/>
    <mergeCell ref="D314:N314"/>
    <mergeCell ref="I304:I305"/>
    <mergeCell ref="J304:K305"/>
    <mergeCell ref="L304:L305"/>
    <mergeCell ref="B306:B307"/>
    <mergeCell ref="C306:C307"/>
    <mergeCell ref="D306:D307"/>
    <mergeCell ref="E306:E307"/>
    <mergeCell ref="F306:F307"/>
    <mergeCell ref="G306:G307"/>
    <mergeCell ref="H306:H307"/>
    <mergeCell ref="B304:B305"/>
    <mergeCell ref="C304:C305"/>
    <mergeCell ref="D304:D305"/>
    <mergeCell ref="E304:E305"/>
    <mergeCell ref="F304:G305"/>
    <mergeCell ref="H304:H305"/>
    <mergeCell ref="I300:I301"/>
    <mergeCell ref="J300:K301"/>
    <mergeCell ref="L300:L301"/>
    <mergeCell ref="F302:G302"/>
    <mergeCell ref="J302:K302"/>
    <mergeCell ref="F303:G303"/>
    <mergeCell ref="J303:K303"/>
    <mergeCell ref="B300:B301"/>
    <mergeCell ref="C300:C301"/>
    <mergeCell ref="D300:D301"/>
    <mergeCell ref="E300:E301"/>
    <mergeCell ref="F300:G301"/>
    <mergeCell ref="H300:H301"/>
    <mergeCell ref="B295:L295"/>
    <mergeCell ref="B297:B298"/>
    <mergeCell ref="C297:C298"/>
    <mergeCell ref="D297:L297"/>
    <mergeCell ref="D298:L298"/>
    <mergeCell ref="F299:H299"/>
    <mergeCell ref="J299:L299"/>
    <mergeCell ref="H287:J287"/>
    <mergeCell ref="B289:B290"/>
    <mergeCell ref="C289:C290"/>
    <mergeCell ref="D289:E290"/>
    <mergeCell ref="F289:F290"/>
    <mergeCell ref="G289:G290"/>
    <mergeCell ref="H289:I290"/>
    <mergeCell ref="J289:J290"/>
    <mergeCell ref="N279:N280"/>
    <mergeCell ref="B283:J283"/>
    <mergeCell ref="B285:B287"/>
    <mergeCell ref="C285:C287"/>
    <mergeCell ref="D285:F285"/>
    <mergeCell ref="D286:F286"/>
    <mergeCell ref="D287:F287"/>
    <mergeCell ref="G285:G287"/>
    <mergeCell ref="H285:J285"/>
    <mergeCell ref="H286:J286"/>
    <mergeCell ref="H279:H280"/>
    <mergeCell ref="I279:I280"/>
    <mergeCell ref="J279:J280"/>
    <mergeCell ref="K279:K280"/>
    <mergeCell ref="L279:L280"/>
    <mergeCell ref="M279:M280"/>
    <mergeCell ref="J277:J278"/>
    <mergeCell ref="K277:K278"/>
    <mergeCell ref="L277:M278"/>
    <mergeCell ref="N277:N278"/>
    <mergeCell ref="B279:B280"/>
    <mergeCell ref="C279:C280"/>
    <mergeCell ref="D279:D280"/>
    <mergeCell ref="E279:E280"/>
    <mergeCell ref="F279:F280"/>
    <mergeCell ref="G279:G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J271:J272"/>
    <mergeCell ref="K271:K272"/>
    <mergeCell ref="L271:M272"/>
    <mergeCell ref="N271:N272"/>
    <mergeCell ref="B273:B274"/>
    <mergeCell ref="C273:C274"/>
    <mergeCell ref="D273:E274"/>
    <mergeCell ref="F273:F274"/>
    <mergeCell ref="G273:G274"/>
    <mergeCell ref="H273:I274"/>
    <mergeCell ref="J269:J270"/>
    <mergeCell ref="K269:K270"/>
    <mergeCell ref="L269:M270"/>
    <mergeCell ref="N269:N270"/>
    <mergeCell ref="B271:B272"/>
    <mergeCell ref="C271:C272"/>
    <mergeCell ref="D271:E272"/>
    <mergeCell ref="F271:F272"/>
    <mergeCell ref="G271:G272"/>
    <mergeCell ref="H271:I272"/>
    <mergeCell ref="K267:K268"/>
    <mergeCell ref="L267:L268"/>
    <mergeCell ref="M267:M268"/>
    <mergeCell ref="N267:N268"/>
    <mergeCell ref="B269:B270"/>
    <mergeCell ref="C269:C270"/>
    <mergeCell ref="D269:E270"/>
    <mergeCell ref="F269:F270"/>
    <mergeCell ref="G269:G270"/>
    <mergeCell ref="H269:I270"/>
    <mergeCell ref="L266:N266"/>
    <mergeCell ref="B267:B268"/>
    <mergeCell ref="C267:C268"/>
    <mergeCell ref="D267:D268"/>
    <mergeCell ref="E267:E268"/>
    <mergeCell ref="F267:F268"/>
    <mergeCell ref="G267:G268"/>
    <mergeCell ref="H267:H268"/>
    <mergeCell ref="I267:I268"/>
    <mergeCell ref="J267:J268"/>
    <mergeCell ref="N262:N263"/>
    <mergeCell ref="D264:N264"/>
    <mergeCell ref="B265:B266"/>
    <mergeCell ref="C265:C266"/>
    <mergeCell ref="D265:F266"/>
    <mergeCell ref="G265:G266"/>
    <mergeCell ref="H265:J265"/>
    <mergeCell ref="H266:J266"/>
    <mergeCell ref="K265:K266"/>
    <mergeCell ref="L265:N265"/>
    <mergeCell ref="H262:H263"/>
    <mergeCell ref="I262:I263"/>
    <mergeCell ref="J262:J263"/>
    <mergeCell ref="K262:K263"/>
    <mergeCell ref="L262:L263"/>
    <mergeCell ref="M262:M263"/>
    <mergeCell ref="J260:J261"/>
    <mergeCell ref="K260:K261"/>
    <mergeCell ref="L260:M261"/>
    <mergeCell ref="N260:N261"/>
    <mergeCell ref="B262:B263"/>
    <mergeCell ref="C262:C263"/>
    <mergeCell ref="D262:D263"/>
    <mergeCell ref="E262:E263"/>
    <mergeCell ref="F262:F263"/>
    <mergeCell ref="G262:G263"/>
    <mergeCell ref="J258:J259"/>
    <mergeCell ref="K258:K259"/>
    <mergeCell ref="L258:M259"/>
    <mergeCell ref="N258:N259"/>
    <mergeCell ref="B260:B261"/>
    <mergeCell ref="C260:C261"/>
    <mergeCell ref="D260:E261"/>
    <mergeCell ref="F260:F261"/>
    <mergeCell ref="G260:G261"/>
    <mergeCell ref="H260:I261"/>
    <mergeCell ref="J256:J257"/>
    <mergeCell ref="K256:K257"/>
    <mergeCell ref="L256:M257"/>
    <mergeCell ref="N256:N257"/>
    <mergeCell ref="B258:B259"/>
    <mergeCell ref="C258:C259"/>
    <mergeCell ref="D258:E259"/>
    <mergeCell ref="F258:F259"/>
    <mergeCell ref="G258:G259"/>
    <mergeCell ref="H258:I259"/>
    <mergeCell ref="J254:J255"/>
    <mergeCell ref="K254:K255"/>
    <mergeCell ref="L254:M255"/>
    <mergeCell ref="N254:N255"/>
    <mergeCell ref="B256:B257"/>
    <mergeCell ref="C256:C257"/>
    <mergeCell ref="D256:E257"/>
    <mergeCell ref="F256:F257"/>
    <mergeCell ref="G256:G257"/>
    <mergeCell ref="H256:I257"/>
    <mergeCell ref="J252:J253"/>
    <mergeCell ref="K252:K253"/>
    <mergeCell ref="L252:M253"/>
    <mergeCell ref="N252:N253"/>
    <mergeCell ref="B254:B255"/>
    <mergeCell ref="C254:C255"/>
    <mergeCell ref="D254:E255"/>
    <mergeCell ref="F254:F255"/>
    <mergeCell ref="G254:G255"/>
    <mergeCell ref="H254:I255"/>
    <mergeCell ref="K250:K251"/>
    <mergeCell ref="L250:L251"/>
    <mergeCell ref="M250:M251"/>
    <mergeCell ref="N250:N251"/>
    <mergeCell ref="B252:B253"/>
    <mergeCell ref="C252:C253"/>
    <mergeCell ref="D252:E253"/>
    <mergeCell ref="F252:F253"/>
    <mergeCell ref="G252:G253"/>
    <mergeCell ref="H252:I253"/>
    <mergeCell ref="L249:N249"/>
    <mergeCell ref="B250:B251"/>
    <mergeCell ref="C250:C251"/>
    <mergeCell ref="D250:D251"/>
    <mergeCell ref="E250:E251"/>
    <mergeCell ref="F250:F251"/>
    <mergeCell ref="G250:G251"/>
    <mergeCell ref="H250:H251"/>
    <mergeCell ref="I250:I251"/>
    <mergeCell ref="J250:J251"/>
    <mergeCell ref="N245:N246"/>
    <mergeCell ref="D247:N247"/>
    <mergeCell ref="B248:B249"/>
    <mergeCell ref="C248:C249"/>
    <mergeCell ref="D248:F249"/>
    <mergeCell ref="G248:G249"/>
    <mergeCell ref="H248:J248"/>
    <mergeCell ref="H249:J249"/>
    <mergeCell ref="K248:K249"/>
    <mergeCell ref="L248:N248"/>
    <mergeCell ref="H245:H246"/>
    <mergeCell ref="I245:I246"/>
    <mergeCell ref="J245:J246"/>
    <mergeCell ref="K245:K246"/>
    <mergeCell ref="L245:L246"/>
    <mergeCell ref="M245:M246"/>
    <mergeCell ref="J243:J244"/>
    <mergeCell ref="K243:K244"/>
    <mergeCell ref="L243:M244"/>
    <mergeCell ref="N243:N244"/>
    <mergeCell ref="B245:B246"/>
    <mergeCell ref="C245:C246"/>
    <mergeCell ref="D245:D246"/>
    <mergeCell ref="E245:E246"/>
    <mergeCell ref="F245:F246"/>
    <mergeCell ref="G245:G246"/>
    <mergeCell ref="J241:J242"/>
    <mergeCell ref="K241:K242"/>
    <mergeCell ref="L241:M242"/>
    <mergeCell ref="N241:N242"/>
    <mergeCell ref="B243:B244"/>
    <mergeCell ref="C243:C244"/>
    <mergeCell ref="D243:E244"/>
    <mergeCell ref="F243:F244"/>
    <mergeCell ref="G243:G244"/>
    <mergeCell ref="H243:I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K233:K234"/>
    <mergeCell ref="L233:L234"/>
    <mergeCell ref="M233:M234"/>
    <mergeCell ref="N233:N234"/>
    <mergeCell ref="B235:B236"/>
    <mergeCell ref="C235:C236"/>
    <mergeCell ref="D235:E236"/>
    <mergeCell ref="F235:F236"/>
    <mergeCell ref="G235:G236"/>
    <mergeCell ref="H235:I236"/>
    <mergeCell ref="L232:N232"/>
    <mergeCell ref="B233:B234"/>
    <mergeCell ref="C233:C234"/>
    <mergeCell ref="D233:D234"/>
    <mergeCell ref="E233:E234"/>
    <mergeCell ref="F233:F234"/>
    <mergeCell ref="G233:G234"/>
    <mergeCell ref="H233:H234"/>
    <mergeCell ref="I233:I234"/>
    <mergeCell ref="J233:J234"/>
    <mergeCell ref="B228:N228"/>
    <mergeCell ref="D230:N230"/>
    <mergeCell ref="B231:B232"/>
    <mergeCell ref="C231:C232"/>
    <mergeCell ref="D231:F232"/>
    <mergeCell ref="G231:G232"/>
    <mergeCell ref="H231:J231"/>
    <mergeCell ref="H232:J232"/>
    <mergeCell ref="K231:K232"/>
    <mergeCell ref="L231:N231"/>
    <mergeCell ref="I219:I220"/>
    <mergeCell ref="B221:B222"/>
    <mergeCell ref="C221:C222"/>
    <mergeCell ref="D221:D222"/>
    <mergeCell ref="E221:E222"/>
    <mergeCell ref="F221:F222"/>
    <mergeCell ref="G221:G222"/>
    <mergeCell ref="H221:H222"/>
    <mergeCell ref="I221:I222"/>
    <mergeCell ref="B219:B220"/>
    <mergeCell ref="C219:C220"/>
    <mergeCell ref="D219:D220"/>
    <mergeCell ref="E219:E220"/>
    <mergeCell ref="F219:F220"/>
    <mergeCell ref="G219:H220"/>
    <mergeCell ref="I215:I216"/>
    <mergeCell ref="B217:B218"/>
    <mergeCell ref="C217:C218"/>
    <mergeCell ref="D217:D218"/>
    <mergeCell ref="E217:E218"/>
    <mergeCell ref="F217:F218"/>
    <mergeCell ref="G217:H218"/>
    <mergeCell ref="I217:I218"/>
    <mergeCell ref="B215:B216"/>
    <mergeCell ref="C215:C216"/>
    <mergeCell ref="D215:D216"/>
    <mergeCell ref="E215:E216"/>
    <mergeCell ref="F215:F216"/>
    <mergeCell ref="G215:H216"/>
    <mergeCell ref="I211:I212"/>
    <mergeCell ref="B213:B214"/>
    <mergeCell ref="C213:C214"/>
    <mergeCell ref="D213:D214"/>
    <mergeCell ref="E213:E214"/>
    <mergeCell ref="F213:F214"/>
    <mergeCell ref="G213:H214"/>
    <mergeCell ref="I213:I214"/>
    <mergeCell ref="B211:B212"/>
    <mergeCell ref="C211:C212"/>
    <mergeCell ref="D211:D212"/>
    <mergeCell ref="E211:E212"/>
    <mergeCell ref="F211:F212"/>
    <mergeCell ref="G211:H212"/>
    <mergeCell ref="I207:I208"/>
    <mergeCell ref="B209:B210"/>
    <mergeCell ref="C209:C210"/>
    <mergeCell ref="D209:D210"/>
    <mergeCell ref="E209:E210"/>
    <mergeCell ref="F209:F210"/>
    <mergeCell ref="G209:H210"/>
    <mergeCell ref="I209:I210"/>
    <mergeCell ref="B207:B208"/>
    <mergeCell ref="C207:C208"/>
    <mergeCell ref="D207:D208"/>
    <mergeCell ref="E207:E208"/>
    <mergeCell ref="F207:F208"/>
    <mergeCell ref="G207:H208"/>
    <mergeCell ref="I203:I204"/>
    <mergeCell ref="B205:B206"/>
    <mergeCell ref="C205:C206"/>
    <mergeCell ref="D205:D206"/>
    <mergeCell ref="E205:E206"/>
    <mergeCell ref="F205:F206"/>
    <mergeCell ref="G205:H206"/>
    <mergeCell ref="I205:I206"/>
    <mergeCell ref="B203:B204"/>
    <mergeCell ref="C203:C204"/>
    <mergeCell ref="D203:D204"/>
    <mergeCell ref="E203:E204"/>
    <mergeCell ref="F203:F204"/>
    <mergeCell ref="G203:H204"/>
    <mergeCell ref="I199:I200"/>
    <mergeCell ref="B201:B202"/>
    <mergeCell ref="C201:C202"/>
    <mergeCell ref="D201:D202"/>
    <mergeCell ref="E201:E202"/>
    <mergeCell ref="F201:F202"/>
    <mergeCell ref="G201:H202"/>
    <mergeCell ref="I201:I202"/>
    <mergeCell ref="B199:B200"/>
    <mergeCell ref="C199:C200"/>
    <mergeCell ref="D199:D200"/>
    <mergeCell ref="E199:E200"/>
    <mergeCell ref="F199:F200"/>
    <mergeCell ref="G199:H200"/>
    <mergeCell ref="G195:I195"/>
    <mergeCell ref="G196:I196"/>
    <mergeCell ref="B197:B198"/>
    <mergeCell ref="C197:C198"/>
    <mergeCell ref="D197:D198"/>
    <mergeCell ref="E197:E198"/>
    <mergeCell ref="F197:F198"/>
    <mergeCell ref="G197:G198"/>
    <mergeCell ref="H197:H198"/>
    <mergeCell ref="I197:I198"/>
    <mergeCell ref="B191:I191"/>
    <mergeCell ref="B193:B196"/>
    <mergeCell ref="C193:C196"/>
    <mergeCell ref="D193:E193"/>
    <mergeCell ref="D194:E194"/>
    <mergeCell ref="D195:E195"/>
    <mergeCell ref="D196:E196"/>
    <mergeCell ref="F193:F196"/>
    <mergeCell ref="G193:I193"/>
    <mergeCell ref="G194:I194"/>
    <mergeCell ref="I181:I182"/>
    <mergeCell ref="B183:B184"/>
    <mergeCell ref="C183:C184"/>
    <mergeCell ref="D183:D184"/>
    <mergeCell ref="E183:E184"/>
    <mergeCell ref="F183:F184"/>
    <mergeCell ref="G183:G184"/>
    <mergeCell ref="H183:H184"/>
    <mergeCell ref="I183:I184"/>
    <mergeCell ref="B181:B182"/>
    <mergeCell ref="C181:C182"/>
    <mergeCell ref="D181:D182"/>
    <mergeCell ref="E181:E182"/>
    <mergeCell ref="F181:F182"/>
    <mergeCell ref="G181:H182"/>
    <mergeCell ref="I177:I178"/>
    <mergeCell ref="B179:B180"/>
    <mergeCell ref="C179:C180"/>
    <mergeCell ref="D179:D180"/>
    <mergeCell ref="E179:E180"/>
    <mergeCell ref="F179:F180"/>
    <mergeCell ref="G179:H180"/>
    <mergeCell ref="I179:I180"/>
    <mergeCell ref="B177:B178"/>
    <mergeCell ref="C177:C178"/>
    <mergeCell ref="D177:D178"/>
    <mergeCell ref="E177:E178"/>
    <mergeCell ref="F177:F178"/>
    <mergeCell ref="G177:H178"/>
    <mergeCell ref="I173:I174"/>
    <mergeCell ref="B175:B176"/>
    <mergeCell ref="C175:C176"/>
    <mergeCell ref="D175:D176"/>
    <mergeCell ref="E175:E176"/>
    <mergeCell ref="F175:F176"/>
    <mergeCell ref="G175:H176"/>
    <mergeCell ref="I175:I176"/>
    <mergeCell ref="B173:B174"/>
    <mergeCell ref="C173:C174"/>
    <mergeCell ref="D173:D174"/>
    <mergeCell ref="E173:E174"/>
    <mergeCell ref="F173:F174"/>
    <mergeCell ref="G173:H174"/>
    <mergeCell ref="I169:I170"/>
    <mergeCell ref="B171:B172"/>
    <mergeCell ref="C171:C172"/>
    <mergeCell ref="D171:D172"/>
    <mergeCell ref="E171:E172"/>
    <mergeCell ref="F171:F172"/>
    <mergeCell ref="G171:H172"/>
    <mergeCell ref="I171:I172"/>
    <mergeCell ref="B169:B170"/>
    <mergeCell ref="C169:C170"/>
    <mergeCell ref="D169:D170"/>
    <mergeCell ref="E169:E170"/>
    <mergeCell ref="F169:F170"/>
    <mergeCell ref="G169:H170"/>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H166"/>
    <mergeCell ref="I161:I162"/>
    <mergeCell ref="B163:B164"/>
    <mergeCell ref="C163:C164"/>
    <mergeCell ref="D163:D164"/>
    <mergeCell ref="E163:E164"/>
    <mergeCell ref="F163:F164"/>
    <mergeCell ref="G163:H164"/>
    <mergeCell ref="I163:I164"/>
    <mergeCell ref="B161:B162"/>
    <mergeCell ref="C161:C162"/>
    <mergeCell ref="D161:D162"/>
    <mergeCell ref="E161:E162"/>
    <mergeCell ref="F161:F162"/>
    <mergeCell ref="G161:H162"/>
    <mergeCell ref="G158:I158"/>
    <mergeCell ref="B159:B160"/>
    <mergeCell ref="C159:C160"/>
    <mergeCell ref="D159:D160"/>
    <mergeCell ref="E159:E160"/>
    <mergeCell ref="F159:F160"/>
    <mergeCell ref="G159:G160"/>
    <mergeCell ref="H159:H160"/>
    <mergeCell ref="I159:I160"/>
    <mergeCell ref="N149:N150"/>
    <mergeCell ref="B154:I154"/>
    <mergeCell ref="B156:B158"/>
    <mergeCell ref="C156:C158"/>
    <mergeCell ref="D156:E156"/>
    <mergeCell ref="D157:E157"/>
    <mergeCell ref="D158:E158"/>
    <mergeCell ref="F156:F158"/>
    <mergeCell ref="G156:I156"/>
    <mergeCell ref="G157:I157"/>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D144:F144"/>
    <mergeCell ref="H144:J144"/>
    <mergeCell ref="L144:N144"/>
    <mergeCell ref="B145:B146"/>
    <mergeCell ref="C145:C146"/>
    <mergeCell ref="D145:D146"/>
    <mergeCell ref="E145:E146"/>
    <mergeCell ref="F145:F146"/>
    <mergeCell ref="G145:G146"/>
    <mergeCell ref="H145:H146"/>
    <mergeCell ref="K135:K136"/>
    <mergeCell ref="L135:L136"/>
    <mergeCell ref="M135:M136"/>
    <mergeCell ref="N135:N136"/>
    <mergeCell ref="B141:N141"/>
    <mergeCell ref="D143:N143"/>
    <mergeCell ref="B137:N137"/>
    <mergeCell ref="B138:N138"/>
    <mergeCell ref="B139:N139"/>
    <mergeCell ref="B140:N140"/>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16:F116"/>
    <mergeCell ref="B127:N127"/>
    <mergeCell ref="D129:N129"/>
    <mergeCell ref="D130:F130"/>
    <mergeCell ref="H130:J130"/>
    <mergeCell ref="L130:N130"/>
    <mergeCell ref="B125:N125"/>
    <mergeCell ref="B126:N126"/>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H107"/>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H103"/>
    <mergeCell ref="I98:I99"/>
    <mergeCell ref="B100:B101"/>
    <mergeCell ref="C100:C101"/>
    <mergeCell ref="D100:D101"/>
    <mergeCell ref="E100:E101"/>
    <mergeCell ref="F100:F101"/>
    <mergeCell ref="G100:H101"/>
    <mergeCell ref="I100:I101"/>
    <mergeCell ref="B98:B99"/>
    <mergeCell ref="C98:C99"/>
    <mergeCell ref="D98:D99"/>
    <mergeCell ref="E98:E99"/>
    <mergeCell ref="F98:F99"/>
    <mergeCell ref="G98:H99"/>
    <mergeCell ref="I94:I95"/>
    <mergeCell ref="B96:B97"/>
    <mergeCell ref="C96:C97"/>
    <mergeCell ref="D96:D97"/>
    <mergeCell ref="E96:E97"/>
    <mergeCell ref="F96:F97"/>
    <mergeCell ref="G96:H97"/>
    <mergeCell ref="I96:I97"/>
    <mergeCell ref="B94:B95"/>
    <mergeCell ref="C94:C95"/>
    <mergeCell ref="D94:D95"/>
    <mergeCell ref="E94:E95"/>
    <mergeCell ref="F94:F95"/>
    <mergeCell ref="G94:H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G82:I82"/>
    <mergeCell ref="G83:I83"/>
    <mergeCell ref="B84:B85"/>
    <mergeCell ref="C84:C85"/>
    <mergeCell ref="D84:D85"/>
    <mergeCell ref="E84:E85"/>
    <mergeCell ref="F84:F85"/>
    <mergeCell ref="G84:G85"/>
    <mergeCell ref="H84:H85"/>
    <mergeCell ref="I84:I85"/>
    <mergeCell ref="H72:H73"/>
    <mergeCell ref="I72:I73"/>
    <mergeCell ref="B79:I79"/>
    <mergeCell ref="B81:B83"/>
    <mergeCell ref="C81:C83"/>
    <mergeCell ref="D81:E81"/>
    <mergeCell ref="D82:E82"/>
    <mergeCell ref="D83:E83"/>
    <mergeCell ref="F81:F83"/>
    <mergeCell ref="G81:I81"/>
    <mergeCell ref="B72:B73"/>
    <mergeCell ref="C72:C73"/>
    <mergeCell ref="D72:D73"/>
    <mergeCell ref="E72:E73"/>
    <mergeCell ref="F72:F73"/>
    <mergeCell ref="G72:G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G29:I29"/>
    <mergeCell ref="G30:I30"/>
    <mergeCell ref="G31:I31"/>
    <mergeCell ref="B32:B33"/>
    <mergeCell ref="C32:C33"/>
    <mergeCell ref="D32:D33"/>
    <mergeCell ref="E32:E33"/>
    <mergeCell ref="F32:F33"/>
    <mergeCell ref="G32:G33"/>
    <mergeCell ref="H32:H33"/>
    <mergeCell ref="B29:B31"/>
    <mergeCell ref="C29:C31"/>
    <mergeCell ref="D29:E29"/>
    <mergeCell ref="D30:E30"/>
    <mergeCell ref="D31:E31"/>
    <mergeCell ref="F29:F31"/>
    <mergeCell ref="J21:J22"/>
    <mergeCell ref="K21:K22"/>
    <mergeCell ref="L21:L22"/>
    <mergeCell ref="M21:M22"/>
    <mergeCell ref="N21:N22"/>
    <mergeCell ref="B27:I27"/>
    <mergeCell ref="B25:N25"/>
    <mergeCell ref="B26:N26"/>
    <mergeCell ref="L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85546875" customWidth="1"/>
    <col min="4" max="4" width="13.28515625" customWidth="1"/>
    <col min="5" max="6" width="36.5703125" customWidth="1"/>
    <col min="7" max="7" width="8.85546875" customWidth="1"/>
    <col min="8" max="8" width="17.85546875" customWidth="1"/>
    <col min="9" max="9" width="7" customWidth="1"/>
    <col min="10" max="10" width="36.5703125" customWidth="1"/>
    <col min="11" max="11" width="8.85546875" customWidth="1"/>
    <col min="12" max="12" width="15.85546875" customWidth="1"/>
    <col min="13" max="13" width="7" customWidth="1"/>
    <col min="14" max="14" width="36.5703125" customWidth="1"/>
    <col min="15" max="15" width="8.85546875" customWidth="1"/>
    <col min="16" max="16" width="13.28515625" customWidth="1"/>
    <col min="17" max="17" width="36.5703125" customWidth="1"/>
  </cols>
  <sheetData>
    <row r="1" spans="1:17" ht="15" customHeight="1">
      <c r="A1" s="8" t="s">
        <v>10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3</v>
      </c>
      <c r="B3" s="47" t="s">
        <v>6</v>
      </c>
      <c r="C3" s="47"/>
      <c r="D3" s="47"/>
      <c r="E3" s="47"/>
      <c r="F3" s="47"/>
      <c r="G3" s="47"/>
      <c r="H3" s="47"/>
      <c r="I3" s="47"/>
      <c r="J3" s="47"/>
      <c r="K3" s="47"/>
      <c r="L3" s="47"/>
      <c r="M3" s="47"/>
      <c r="N3" s="47"/>
      <c r="O3" s="47"/>
      <c r="P3" s="47"/>
      <c r="Q3" s="47"/>
    </row>
    <row r="4" spans="1:17" ht="15" customHeight="1">
      <c r="A4" s="48" t="s">
        <v>1032</v>
      </c>
      <c r="B4" s="47" t="s">
        <v>6</v>
      </c>
      <c r="C4" s="47"/>
      <c r="D4" s="47"/>
      <c r="E4" s="47"/>
      <c r="F4" s="47"/>
      <c r="G4" s="47"/>
      <c r="H4" s="47"/>
      <c r="I4" s="47"/>
      <c r="J4" s="47"/>
      <c r="K4" s="47"/>
      <c r="L4" s="47"/>
      <c r="M4" s="47"/>
      <c r="N4" s="47"/>
      <c r="O4" s="47"/>
      <c r="P4" s="47"/>
      <c r="Q4" s="47"/>
    </row>
    <row r="5" spans="1:17">
      <c r="A5" s="48"/>
      <c r="B5" s="49" t="s">
        <v>1032</v>
      </c>
      <c r="C5" s="49"/>
      <c r="D5" s="49"/>
      <c r="E5" s="49"/>
      <c r="F5" s="49"/>
      <c r="G5" s="49"/>
      <c r="H5" s="49"/>
      <c r="I5" s="49"/>
      <c r="J5" s="49"/>
      <c r="K5" s="49"/>
      <c r="L5" s="49"/>
      <c r="M5" s="49"/>
      <c r="N5" s="49"/>
      <c r="O5" s="49"/>
      <c r="P5" s="49"/>
      <c r="Q5" s="49"/>
    </row>
    <row r="6" spans="1:17" ht="51" customHeight="1">
      <c r="A6" s="48"/>
      <c r="B6" s="51" t="s">
        <v>1034</v>
      </c>
      <c r="C6" s="51"/>
      <c r="D6" s="51"/>
      <c r="E6" s="51"/>
      <c r="F6" s="51"/>
      <c r="G6" s="51"/>
      <c r="H6" s="51"/>
      <c r="I6" s="51"/>
      <c r="J6" s="51"/>
      <c r="K6" s="51"/>
      <c r="L6" s="51"/>
      <c r="M6" s="51"/>
      <c r="N6" s="51"/>
      <c r="O6" s="51"/>
      <c r="P6" s="51"/>
      <c r="Q6" s="51"/>
    </row>
    <row r="7" spans="1:17" ht="25.5" customHeight="1">
      <c r="A7" s="48"/>
      <c r="B7" s="51" t="s">
        <v>1035</v>
      </c>
      <c r="C7" s="51"/>
      <c r="D7" s="51"/>
      <c r="E7" s="51"/>
      <c r="F7" s="51"/>
      <c r="G7" s="51"/>
      <c r="H7" s="51"/>
      <c r="I7" s="51"/>
      <c r="J7" s="51"/>
      <c r="K7" s="51"/>
      <c r="L7" s="51"/>
      <c r="M7" s="51"/>
      <c r="N7" s="51"/>
      <c r="O7" s="51"/>
      <c r="P7" s="51"/>
      <c r="Q7" s="51"/>
    </row>
    <row r="8" spans="1:17">
      <c r="A8" s="48"/>
      <c r="B8" s="51" t="s">
        <v>1036</v>
      </c>
      <c r="C8" s="51"/>
      <c r="D8" s="51"/>
      <c r="E8" s="51"/>
      <c r="F8" s="51"/>
      <c r="G8" s="51"/>
      <c r="H8" s="51"/>
      <c r="I8" s="51"/>
      <c r="J8" s="51"/>
      <c r="K8" s="51"/>
      <c r="L8" s="51"/>
      <c r="M8" s="51"/>
      <c r="N8" s="51"/>
      <c r="O8" s="51"/>
      <c r="P8" s="51"/>
      <c r="Q8" s="51"/>
    </row>
    <row r="9" spans="1:17" ht="25.5" customHeight="1">
      <c r="A9" s="48"/>
      <c r="B9" s="51" t="s">
        <v>1037</v>
      </c>
      <c r="C9" s="51"/>
      <c r="D9" s="51"/>
      <c r="E9" s="51"/>
      <c r="F9" s="51"/>
      <c r="G9" s="51"/>
      <c r="H9" s="51"/>
      <c r="I9" s="51"/>
      <c r="J9" s="51"/>
      <c r="K9" s="51"/>
      <c r="L9" s="51"/>
      <c r="M9" s="51"/>
      <c r="N9" s="51"/>
      <c r="O9" s="51"/>
      <c r="P9" s="51"/>
      <c r="Q9" s="51"/>
    </row>
    <row r="10" spans="1:17" ht="25.5" customHeight="1">
      <c r="A10" s="48"/>
      <c r="B10" s="51" t="s">
        <v>1038</v>
      </c>
      <c r="C10" s="51"/>
      <c r="D10" s="51"/>
      <c r="E10" s="51"/>
      <c r="F10" s="51"/>
      <c r="G10" s="51"/>
      <c r="H10" s="51"/>
      <c r="I10" s="51"/>
      <c r="J10" s="51"/>
      <c r="K10" s="51"/>
      <c r="L10" s="51"/>
      <c r="M10" s="51"/>
      <c r="N10" s="51"/>
      <c r="O10" s="51"/>
      <c r="P10" s="51"/>
      <c r="Q10" s="51"/>
    </row>
    <row r="11" spans="1:17">
      <c r="A11" s="48"/>
      <c r="B11" s="47"/>
      <c r="C11" s="47"/>
      <c r="D11" s="47"/>
      <c r="E11" s="47"/>
      <c r="F11" s="47"/>
      <c r="G11" s="47"/>
      <c r="H11" s="47"/>
      <c r="I11" s="47"/>
      <c r="J11" s="47"/>
      <c r="K11" s="47"/>
      <c r="L11" s="47"/>
      <c r="M11" s="47"/>
      <c r="N11" s="47"/>
      <c r="O11" s="47"/>
      <c r="P11" s="47"/>
      <c r="Q11" s="47"/>
    </row>
    <row r="12" spans="1:17">
      <c r="A12" s="48"/>
      <c r="B12" s="35" t="s">
        <v>1039</v>
      </c>
      <c r="C12" s="35"/>
      <c r="D12" s="35"/>
      <c r="E12" s="35"/>
      <c r="F12" s="35"/>
      <c r="G12" s="35"/>
      <c r="H12" s="35"/>
      <c r="I12" s="35"/>
      <c r="J12" s="35"/>
      <c r="K12" s="35"/>
      <c r="L12" s="35"/>
      <c r="M12" s="35"/>
      <c r="N12" s="35"/>
      <c r="O12" s="35"/>
      <c r="P12" s="35"/>
      <c r="Q12" s="35"/>
    </row>
    <row r="13" spans="1:17">
      <c r="A13" s="48"/>
      <c r="B13" s="137" t="s">
        <v>1040</v>
      </c>
      <c r="C13" s="137"/>
      <c r="D13" s="137"/>
      <c r="E13" s="137"/>
      <c r="F13" s="137"/>
      <c r="G13" s="137"/>
      <c r="H13" s="137"/>
      <c r="I13" s="137"/>
      <c r="J13" s="137"/>
      <c r="K13" s="137"/>
      <c r="L13" s="137"/>
      <c r="M13" s="137"/>
      <c r="N13" s="137"/>
      <c r="O13" s="137"/>
      <c r="P13" s="137"/>
      <c r="Q13" s="137"/>
    </row>
    <row r="14" spans="1:17">
      <c r="A14" s="48"/>
      <c r="B14" s="23"/>
      <c r="C14" s="23"/>
      <c r="D14" s="23"/>
      <c r="E14" s="23"/>
      <c r="F14" s="23"/>
      <c r="G14" s="23"/>
      <c r="H14" s="23"/>
      <c r="I14" s="23"/>
      <c r="J14" s="23"/>
      <c r="K14" s="23"/>
      <c r="L14" s="23"/>
      <c r="M14" s="23"/>
      <c r="N14" s="23"/>
      <c r="O14" s="23"/>
      <c r="P14" s="23"/>
      <c r="Q14" s="23"/>
    </row>
    <row r="15" spans="1:17">
      <c r="A15" s="48"/>
      <c r="B15" s="13"/>
      <c r="C15" s="13"/>
      <c r="D15" s="13"/>
      <c r="E15" s="13"/>
      <c r="F15" s="13"/>
      <c r="G15" s="13"/>
      <c r="H15" s="13"/>
      <c r="I15" s="13"/>
      <c r="J15" s="13"/>
      <c r="K15" s="13"/>
      <c r="L15" s="13"/>
      <c r="M15" s="13"/>
      <c r="N15" s="13"/>
      <c r="O15" s="13"/>
      <c r="P15" s="13"/>
      <c r="Q15" s="13"/>
    </row>
    <row r="16" spans="1:17">
      <c r="A16" s="48"/>
      <c r="B16" s="136" t="s">
        <v>1041</v>
      </c>
      <c r="C16" s="59"/>
      <c r="D16" s="59"/>
      <c r="E16" s="59"/>
      <c r="F16" s="16"/>
      <c r="G16" s="59"/>
      <c r="H16" s="59"/>
      <c r="I16" s="59"/>
      <c r="J16" s="16"/>
      <c r="K16" s="59"/>
      <c r="L16" s="59"/>
      <c r="M16" s="59"/>
      <c r="N16" s="16"/>
      <c r="O16" s="59"/>
      <c r="P16" s="59"/>
      <c r="Q16" s="59"/>
    </row>
    <row r="17" spans="1:17" ht="15.75" thickBot="1">
      <c r="A17" s="48"/>
      <c r="B17" s="112" t="s">
        <v>1042</v>
      </c>
      <c r="C17" s="24" t="s">
        <v>1043</v>
      </c>
      <c r="D17" s="24"/>
      <c r="E17" s="24"/>
      <c r="F17" s="16"/>
      <c r="G17" s="24" t="s">
        <v>1044</v>
      </c>
      <c r="H17" s="24"/>
      <c r="I17" s="24"/>
      <c r="J17" s="16"/>
      <c r="K17" s="24" t="s">
        <v>1045</v>
      </c>
      <c r="L17" s="24"/>
      <c r="M17" s="24"/>
      <c r="N17" s="16"/>
      <c r="O17" s="24" t="s">
        <v>1046</v>
      </c>
      <c r="P17" s="24"/>
      <c r="Q17" s="24"/>
    </row>
    <row r="18" spans="1:17">
      <c r="A18" s="48"/>
      <c r="B18" s="26" t="s">
        <v>1047</v>
      </c>
      <c r="C18" s="62" t="s">
        <v>286</v>
      </c>
      <c r="D18" s="85" t="s">
        <v>449</v>
      </c>
      <c r="E18" s="32"/>
      <c r="F18" s="27"/>
      <c r="G18" s="62" t="s">
        <v>286</v>
      </c>
      <c r="H18" s="85">
        <v>130</v>
      </c>
      <c r="I18" s="32"/>
      <c r="J18" s="27"/>
      <c r="K18" s="62" t="s">
        <v>286</v>
      </c>
      <c r="L18" s="85" t="s">
        <v>1048</v>
      </c>
      <c r="M18" s="62" t="s">
        <v>353</v>
      </c>
      <c r="N18" s="27"/>
      <c r="O18" s="62" t="s">
        <v>286</v>
      </c>
      <c r="P18" s="85">
        <v>48</v>
      </c>
      <c r="Q18" s="32"/>
    </row>
    <row r="19" spans="1:17">
      <c r="A19" s="48"/>
      <c r="B19" s="26"/>
      <c r="C19" s="63"/>
      <c r="D19" s="92"/>
      <c r="E19" s="33"/>
      <c r="F19" s="27"/>
      <c r="G19" s="63"/>
      <c r="H19" s="92"/>
      <c r="I19" s="33"/>
      <c r="J19" s="27"/>
      <c r="K19" s="63"/>
      <c r="L19" s="92"/>
      <c r="M19" s="63"/>
      <c r="N19" s="27"/>
      <c r="O19" s="63"/>
      <c r="P19" s="92"/>
      <c r="Q19" s="33"/>
    </row>
    <row r="20" spans="1:17">
      <c r="A20" s="48"/>
      <c r="B20" s="71" t="s">
        <v>1049</v>
      </c>
      <c r="C20" s="81" t="s">
        <v>449</v>
      </c>
      <c r="D20" s="81"/>
      <c r="E20" s="35"/>
      <c r="F20" s="35"/>
      <c r="G20" s="81">
        <v>7</v>
      </c>
      <c r="H20" s="81"/>
      <c r="I20" s="35"/>
      <c r="J20" s="35"/>
      <c r="K20" s="81" t="s">
        <v>474</v>
      </c>
      <c r="L20" s="81"/>
      <c r="M20" s="72" t="s">
        <v>353</v>
      </c>
      <c r="N20" s="35"/>
      <c r="O20" s="81">
        <v>1</v>
      </c>
      <c r="P20" s="81"/>
      <c r="Q20" s="35"/>
    </row>
    <row r="21" spans="1:17" ht="15.75" thickBot="1">
      <c r="A21" s="48"/>
      <c r="B21" s="71"/>
      <c r="C21" s="68"/>
      <c r="D21" s="68"/>
      <c r="E21" s="38"/>
      <c r="F21" s="35"/>
      <c r="G21" s="68"/>
      <c r="H21" s="68"/>
      <c r="I21" s="38"/>
      <c r="J21" s="35"/>
      <c r="K21" s="68"/>
      <c r="L21" s="68"/>
      <c r="M21" s="98"/>
      <c r="N21" s="35"/>
      <c r="O21" s="68"/>
      <c r="P21" s="68"/>
      <c r="Q21" s="38"/>
    </row>
    <row r="22" spans="1:17">
      <c r="A22" s="48"/>
      <c r="B22" s="66" t="s">
        <v>193</v>
      </c>
      <c r="C22" s="62" t="s">
        <v>286</v>
      </c>
      <c r="D22" s="85" t="s">
        <v>449</v>
      </c>
      <c r="E22" s="32"/>
      <c r="F22" s="27"/>
      <c r="G22" s="62" t="s">
        <v>286</v>
      </c>
      <c r="H22" s="85">
        <v>137</v>
      </c>
      <c r="I22" s="32"/>
      <c r="J22" s="27"/>
      <c r="K22" s="62" t="s">
        <v>286</v>
      </c>
      <c r="L22" s="85" t="s">
        <v>445</v>
      </c>
      <c r="M22" s="62" t="s">
        <v>353</v>
      </c>
      <c r="N22" s="27"/>
      <c r="O22" s="62" t="s">
        <v>286</v>
      </c>
      <c r="P22" s="85">
        <v>49</v>
      </c>
      <c r="Q22" s="32"/>
    </row>
    <row r="23" spans="1:17" ht="15.75" thickBot="1">
      <c r="A23" s="48"/>
      <c r="B23" s="66"/>
      <c r="C23" s="99"/>
      <c r="D23" s="101"/>
      <c r="E23" s="41"/>
      <c r="F23" s="27"/>
      <c r="G23" s="99"/>
      <c r="H23" s="101"/>
      <c r="I23" s="41"/>
      <c r="J23" s="27"/>
      <c r="K23" s="99"/>
      <c r="L23" s="101"/>
      <c r="M23" s="99"/>
      <c r="N23" s="27"/>
      <c r="O23" s="99"/>
      <c r="P23" s="101"/>
      <c r="Q23" s="41"/>
    </row>
    <row r="24" spans="1:17" ht="15.75" thickTop="1">
      <c r="A24" s="48"/>
      <c r="B24" s="23"/>
      <c r="C24" s="23"/>
      <c r="D24" s="23"/>
      <c r="E24" s="23"/>
      <c r="F24" s="23"/>
      <c r="G24" s="23"/>
      <c r="H24" s="23"/>
      <c r="I24" s="23"/>
      <c r="J24" s="23"/>
      <c r="K24" s="23"/>
      <c r="L24" s="23"/>
      <c r="M24" s="23"/>
      <c r="N24" s="23"/>
      <c r="O24" s="23"/>
      <c r="P24" s="23"/>
      <c r="Q24" s="23"/>
    </row>
    <row r="25" spans="1:17">
      <c r="A25" s="48"/>
      <c r="B25" s="13"/>
      <c r="C25" s="13"/>
      <c r="D25" s="13"/>
      <c r="E25" s="13"/>
      <c r="F25" s="13"/>
      <c r="G25" s="13"/>
      <c r="H25" s="13"/>
      <c r="I25" s="13"/>
      <c r="J25" s="13"/>
      <c r="K25" s="13"/>
      <c r="L25" s="13"/>
      <c r="M25" s="13"/>
      <c r="N25" s="13"/>
      <c r="O25" s="13"/>
      <c r="P25" s="13"/>
      <c r="Q25" s="13"/>
    </row>
    <row r="26" spans="1:17">
      <c r="A26" s="48"/>
      <c r="B26" s="136" t="s">
        <v>1050</v>
      </c>
      <c r="C26" s="35"/>
      <c r="D26" s="35"/>
      <c r="E26" s="35"/>
      <c r="F26" s="16"/>
      <c r="G26" s="35"/>
      <c r="H26" s="35"/>
      <c r="I26" s="35"/>
      <c r="J26" s="16"/>
      <c r="K26" s="35"/>
      <c r="L26" s="35"/>
      <c r="M26" s="35"/>
      <c r="N26" s="16"/>
      <c r="O26" s="35"/>
      <c r="P26" s="35"/>
      <c r="Q26" s="35"/>
    </row>
    <row r="27" spans="1:17" ht="15.75" thickBot="1">
      <c r="A27" s="48"/>
      <c r="B27" s="112" t="s">
        <v>1042</v>
      </c>
      <c r="C27" s="24" t="s">
        <v>1043</v>
      </c>
      <c r="D27" s="24"/>
      <c r="E27" s="24"/>
      <c r="F27" s="16"/>
      <c r="G27" s="24" t="s">
        <v>1044</v>
      </c>
      <c r="H27" s="24"/>
      <c r="I27" s="24"/>
      <c r="J27" s="16"/>
      <c r="K27" s="24" t="s">
        <v>1045</v>
      </c>
      <c r="L27" s="24"/>
      <c r="M27" s="24"/>
      <c r="N27" s="16"/>
      <c r="O27" s="24" t="s">
        <v>1046</v>
      </c>
      <c r="P27" s="24"/>
      <c r="Q27" s="24"/>
    </row>
    <row r="28" spans="1:17">
      <c r="A28" s="48"/>
      <c r="B28" s="26" t="s">
        <v>1047</v>
      </c>
      <c r="C28" s="62" t="s">
        <v>286</v>
      </c>
      <c r="D28" s="85" t="s">
        <v>449</v>
      </c>
      <c r="E28" s="32"/>
      <c r="F28" s="27"/>
      <c r="G28" s="62" t="s">
        <v>286</v>
      </c>
      <c r="H28" s="85">
        <v>54</v>
      </c>
      <c r="I28" s="32"/>
      <c r="J28" s="27"/>
      <c r="K28" s="62" t="s">
        <v>286</v>
      </c>
      <c r="L28" s="85" t="s">
        <v>1051</v>
      </c>
      <c r="M28" s="62" t="s">
        <v>353</v>
      </c>
      <c r="N28" s="27"/>
      <c r="O28" s="62" t="s">
        <v>286</v>
      </c>
      <c r="P28" s="85" t="s">
        <v>449</v>
      </c>
      <c r="Q28" s="32"/>
    </row>
    <row r="29" spans="1:17">
      <c r="A29" s="48"/>
      <c r="B29" s="26"/>
      <c r="C29" s="63"/>
      <c r="D29" s="92"/>
      <c r="E29" s="33"/>
      <c r="F29" s="27"/>
      <c r="G29" s="63"/>
      <c r="H29" s="92"/>
      <c r="I29" s="33"/>
      <c r="J29" s="27"/>
      <c r="K29" s="63"/>
      <c r="L29" s="92"/>
      <c r="M29" s="63"/>
      <c r="N29" s="27"/>
      <c r="O29" s="63"/>
      <c r="P29" s="92"/>
      <c r="Q29" s="33"/>
    </row>
    <row r="30" spans="1:17">
      <c r="A30" s="48"/>
      <c r="B30" s="71" t="s">
        <v>1049</v>
      </c>
      <c r="C30" s="81" t="s">
        <v>449</v>
      </c>
      <c r="D30" s="81"/>
      <c r="E30" s="35"/>
      <c r="F30" s="35"/>
      <c r="G30" s="81" t="s">
        <v>449</v>
      </c>
      <c r="H30" s="81"/>
      <c r="I30" s="35"/>
      <c r="J30" s="35"/>
      <c r="K30" s="81" t="s">
        <v>449</v>
      </c>
      <c r="L30" s="81"/>
      <c r="M30" s="35"/>
      <c r="N30" s="35"/>
      <c r="O30" s="81" t="s">
        <v>449</v>
      </c>
      <c r="P30" s="81"/>
      <c r="Q30" s="35"/>
    </row>
    <row r="31" spans="1:17" ht="15.75" thickBot="1">
      <c r="A31" s="48"/>
      <c r="B31" s="71"/>
      <c r="C31" s="68"/>
      <c r="D31" s="68"/>
      <c r="E31" s="38"/>
      <c r="F31" s="35"/>
      <c r="G31" s="68"/>
      <c r="H31" s="68"/>
      <c r="I31" s="38"/>
      <c r="J31" s="35"/>
      <c r="K31" s="68"/>
      <c r="L31" s="68"/>
      <c r="M31" s="38"/>
      <c r="N31" s="35"/>
      <c r="O31" s="68"/>
      <c r="P31" s="68"/>
      <c r="Q31" s="38"/>
    </row>
    <row r="32" spans="1:17">
      <c r="A32" s="48"/>
      <c r="B32" s="66" t="s">
        <v>193</v>
      </c>
      <c r="C32" s="62" t="s">
        <v>286</v>
      </c>
      <c r="D32" s="85" t="s">
        <v>449</v>
      </c>
      <c r="E32" s="32"/>
      <c r="F32" s="27"/>
      <c r="G32" s="62" t="s">
        <v>286</v>
      </c>
      <c r="H32" s="85">
        <v>54</v>
      </c>
      <c r="I32" s="32"/>
      <c r="J32" s="27"/>
      <c r="K32" s="62" t="s">
        <v>286</v>
      </c>
      <c r="L32" s="85" t="s">
        <v>1051</v>
      </c>
      <c r="M32" s="62" t="s">
        <v>353</v>
      </c>
      <c r="N32" s="27"/>
      <c r="O32" s="62" t="s">
        <v>286</v>
      </c>
      <c r="P32" s="85" t="s">
        <v>449</v>
      </c>
      <c r="Q32" s="32"/>
    </row>
    <row r="33" spans="1:17" ht="15.75" thickBot="1">
      <c r="A33" s="48"/>
      <c r="B33" s="66"/>
      <c r="C33" s="99"/>
      <c r="D33" s="101"/>
      <c r="E33" s="41"/>
      <c r="F33" s="27"/>
      <c r="G33" s="99"/>
      <c r="H33" s="101"/>
      <c r="I33" s="41"/>
      <c r="J33" s="27"/>
      <c r="K33" s="99"/>
      <c r="L33" s="101"/>
      <c r="M33" s="99"/>
      <c r="N33" s="27"/>
      <c r="O33" s="99"/>
      <c r="P33" s="101"/>
      <c r="Q33" s="41"/>
    </row>
    <row r="34" spans="1:17" ht="15.75" thickTop="1">
      <c r="A34" s="48"/>
      <c r="B34" s="23"/>
      <c r="C34" s="23"/>
      <c r="D34" s="23"/>
      <c r="E34" s="23"/>
      <c r="F34" s="23"/>
      <c r="G34" s="23"/>
      <c r="H34" s="23"/>
      <c r="I34" s="23"/>
      <c r="J34" s="23"/>
      <c r="K34" s="23"/>
      <c r="L34" s="23"/>
      <c r="M34" s="23"/>
      <c r="N34" s="23"/>
      <c r="O34" s="23"/>
      <c r="P34" s="23"/>
      <c r="Q34" s="23"/>
    </row>
    <row r="35" spans="1:17">
      <c r="A35" s="48"/>
      <c r="B35" s="13"/>
      <c r="C35" s="13"/>
      <c r="D35" s="13"/>
      <c r="E35" s="13"/>
      <c r="F35" s="13"/>
      <c r="G35" s="13"/>
      <c r="H35" s="13"/>
      <c r="I35" s="13"/>
      <c r="J35" s="13"/>
      <c r="K35" s="13"/>
      <c r="L35" s="13"/>
      <c r="M35" s="13"/>
      <c r="N35" s="13"/>
      <c r="O35" s="13"/>
      <c r="P35" s="13"/>
      <c r="Q35" s="13"/>
    </row>
    <row r="36" spans="1:17">
      <c r="A36" s="48"/>
      <c r="B36" s="136" t="s">
        <v>1052</v>
      </c>
      <c r="C36" s="59"/>
      <c r="D36" s="59"/>
      <c r="E36" s="59"/>
      <c r="F36" s="16"/>
      <c r="G36" s="59"/>
      <c r="H36" s="59"/>
      <c r="I36" s="59"/>
      <c r="J36" s="16"/>
      <c r="K36" s="59"/>
      <c r="L36" s="59"/>
      <c r="M36" s="59"/>
      <c r="N36" s="16"/>
      <c r="O36" s="59"/>
      <c r="P36" s="59"/>
      <c r="Q36" s="59"/>
    </row>
    <row r="37" spans="1:17" ht="15.75" thickBot="1">
      <c r="A37" s="48"/>
      <c r="B37" s="112" t="s">
        <v>1042</v>
      </c>
      <c r="C37" s="24" t="s">
        <v>1043</v>
      </c>
      <c r="D37" s="24"/>
      <c r="E37" s="24"/>
      <c r="F37" s="16"/>
      <c r="G37" s="24" t="s">
        <v>1053</v>
      </c>
      <c r="H37" s="24"/>
      <c r="I37" s="24"/>
      <c r="J37" s="16"/>
      <c r="K37" s="24" t="s">
        <v>1045</v>
      </c>
      <c r="L37" s="24"/>
      <c r="M37" s="24"/>
      <c r="N37" s="16"/>
      <c r="O37" s="24" t="s">
        <v>1046</v>
      </c>
      <c r="P37" s="24"/>
      <c r="Q37" s="24"/>
    </row>
    <row r="38" spans="1:17">
      <c r="A38" s="48"/>
      <c r="B38" s="26" t="s">
        <v>1047</v>
      </c>
      <c r="C38" s="62" t="s">
        <v>286</v>
      </c>
      <c r="D38" s="85">
        <v>63</v>
      </c>
      <c r="E38" s="32"/>
      <c r="F38" s="27"/>
      <c r="G38" s="62" t="s">
        <v>286</v>
      </c>
      <c r="H38" s="85" t="s">
        <v>891</v>
      </c>
      <c r="I38" s="62" t="s">
        <v>353</v>
      </c>
      <c r="J38" s="27"/>
      <c r="K38" s="62" t="s">
        <v>286</v>
      </c>
      <c r="L38" s="85" t="s">
        <v>1054</v>
      </c>
      <c r="M38" s="62" t="s">
        <v>353</v>
      </c>
      <c r="N38" s="27"/>
      <c r="O38" s="62" t="s">
        <v>286</v>
      </c>
      <c r="P38" s="85">
        <v>18</v>
      </c>
      <c r="Q38" s="32"/>
    </row>
    <row r="39" spans="1:17">
      <c r="A39" s="48"/>
      <c r="B39" s="26"/>
      <c r="C39" s="63"/>
      <c r="D39" s="92"/>
      <c r="E39" s="33"/>
      <c r="F39" s="27"/>
      <c r="G39" s="63"/>
      <c r="H39" s="92"/>
      <c r="I39" s="63"/>
      <c r="J39" s="27"/>
      <c r="K39" s="63"/>
      <c r="L39" s="92"/>
      <c r="M39" s="63"/>
      <c r="N39" s="27"/>
      <c r="O39" s="63"/>
      <c r="P39" s="92"/>
      <c r="Q39" s="33"/>
    </row>
    <row r="40" spans="1:17">
      <c r="A40" s="48"/>
      <c r="B40" s="71" t="s">
        <v>1049</v>
      </c>
      <c r="C40" s="81">
        <v>28</v>
      </c>
      <c r="D40" s="81"/>
      <c r="E40" s="35"/>
      <c r="F40" s="35"/>
      <c r="G40" s="81">
        <v>11</v>
      </c>
      <c r="H40" s="81"/>
      <c r="I40" s="35"/>
      <c r="J40" s="35"/>
      <c r="K40" s="81" t="s">
        <v>642</v>
      </c>
      <c r="L40" s="81"/>
      <c r="M40" s="72" t="s">
        <v>353</v>
      </c>
      <c r="N40" s="35"/>
      <c r="O40" s="81">
        <v>23</v>
      </c>
      <c r="P40" s="81"/>
      <c r="Q40" s="35"/>
    </row>
    <row r="41" spans="1:17" ht="15.75" thickBot="1">
      <c r="A41" s="48"/>
      <c r="B41" s="71"/>
      <c r="C41" s="68"/>
      <c r="D41" s="68"/>
      <c r="E41" s="38"/>
      <c r="F41" s="35"/>
      <c r="G41" s="68"/>
      <c r="H41" s="68"/>
      <c r="I41" s="38"/>
      <c r="J41" s="35"/>
      <c r="K41" s="68"/>
      <c r="L41" s="68"/>
      <c r="M41" s="98"/>
      <c r="N41" s="35"/>
      <c r="O41" s="68"/>
      <c r="P41" s="68"/>
      <c r="Q41" s="38"/>
    </row>
    <row r="42" spans="1:17">
      <c r="A42" s="48"/>
      <c r="B42" s="66" t="s">
        <v>193</v>
      </c>
      <c r="C42" s="62" t="s">
        <v>286</v>
      </c>
      <c r="D42" s="85">
        <v>91</v>
      </c>
      <c r="E42" s="32"/>
      <c r="F42" s="27"/>
      <c r="G42" s="62" t="s">
        <v>286</v>
      </c>
      <c r="H42" s="85">
        <v>2</v>
      </c>
      <c r="I42" s="32"/>
      <c r="J42" s="27"/>
      <c r="K42" s="62" t="s">
        <v>286</v>
      </c>
      <c r="L42" s="85" t="s">
        <v>1055</v>
      </c>
      <c r="M42" s="62" t="s">
        <v>353</v>
      </c>
      <c r="N42" s="27"/>
      <c r="O42" s="62" t="s">
        <v>286</v>
      </c>
      <c r="P42" s="85">
        <v>41</v>
      </c>
      <c r="Q42" s="32"/>
    </row>
    <row r="43" spans="1:17" ht="15.75" thickBot="1">
      <c r="A43" s="48"/>
      <c r="B43" s="66"/>
      <c r="C43" s="99"/>
      <c r="D43" s="101"/>
      <c r="E43" s="41"/>
      <c r="F43" s="27"/>
      <c r="G43" s="99"/>
      <c r="H43" s="101"/>
      <c r="I43" s="41"/>
      <c r="J43" s="27"/>
      <c r="K43" s="99"/>
      <c r="L43" s="101"/>
      <c r="M43" s="99"/>
      <c r="N43" s="27"/>
      <c r="O43" s="99"/>
      <c r="P43" s="101"/>
      <c r="Q43" s="41"/>
    </row>
    <row r="44" spans="1:17" ht="15.75" thickTop="1">
      <c r="A44" s="48"/>
      <c r="B44" s="116"/>
      <c r="C44" s="116"/>
      <c r="D44" s="116"/>
      <c r="E44" s="116"/>
      <c r="F44" s="116"/>
      <c r="G44" s="116"/>
      <c r="H44" s="116"/>
      <c r="I44" s="116"/>
      <c r="J44" s="116"/>
      <c r="K44" s="116"/>
      <c r="L44" s="116"/>
      <c r="M44" s="116"/>
      <c r="N44" s="116"/>
      <c r="O44" s="116"/>
      <c r="P44" s="116"/>
      <c r="Q44" s="116"/>
    </row>
    <row r="45" spans="1:17">
      <c r="A45" s="48"/>
      <c r="B45" s="137" t="s">
        <v>1056</v>
      </c>
      <c r="C45" s="137"/>
      <c r="D45" s="137"/>
      <c r="E45" s="137"/>
      <c r="F45" s="137"/>
      <c r="G45" s="137"/>
      <c r="H45" s="137"/>
      <c r="I45" s="137"/>
      <c r="J45" s="137"/>
      <c r="K45" s="137"/>
      <c r="L45" s="137"/>
      <c r="M45" s="137"/>
      <c r="N45" s="137"/>
      <c r="O45" s="137"/>
      <c r="P45" s="137"/>
      <c r="Q45" s="137"/>
    </row>
    <row r="46" spans="1:17">
      <c r="A46" s="48"/>
      <c r="B46" s="23"/>
      <c r="C46" s="23"/>
      <c r="D46" s="23"/>
      <c r="E46" s="23"/>
      <c r="F46" s="23"/>
      <c r="G46" s="23"/>
      <c r="H46" s="23"/>
      <c r="I46" s="23"/>
      <c r="J46" s="23"/>
      <c r="K46" s="23"/>
      <c r="L46" s="23"/>
      <c r="M46" s="23"/>
      <c r="N46" s="23"/>
      <c r="O46" s="23"/>
      <c r="P46" s="23"/>
      <c r="Q46" s="23"/>
    </row>
    <row r="47" spans="1:17">
      <c r="A47" s="48"/>
      <c r="B47" s="13"/>
      <c r="C47" s="13"/>
      <c r="D47" s="13"/>
      <c r="E47" s="13"/>
      <c r="F47" s="13"/>
      <c r="G47" s="13"/>
      <c r="H47" s="13"/>
      <c r="I47" s="13"/>
      <c r="J47" s="13"/>
      <c r="K47" s="13"/>
      <c r="L47" s="13"/>
      <c r="M47" s="13"/>
      <c r="N47" s="13"/>
      <c r="O47" s="13"/>
      <c r="P47" s="13"/>
      <c r="Q47" s="13"/>
    </row>
    <row r="48" spans="1:17">
      <c r="A48" s="48"/>
      <c r="B48" s="113" t="s">
        <v>1042</v>
      </c>
      <c r="C48" s="91" t="s">
        <v>1057</v>
      </c>
      <c r="D48" s="91"/>
      <c r="E48" s="91"/>
      <c r="F48" s="35"/>
      <c r="G48" s="91">
        <v>2012</v>
      </c>
      <c r="H48" s="91"/>
      <c r="I48" s="91"/>
      <c r="J48" s="35"/>
      <c r="K48" s="91" t="s">
        <v>1045</v>
      </c>
      <c r="L48" s="91"/>
      <c r="M48" s="91"/>
      <c r="N48" s="35"/>
      <c r="O48" s="91" t="s">
        <v>1043</v>
      </c>
      <c r="P48" s="91"/>
      <c r="Q48" s="91"/>
    </row>
    <row r="49" spans="1:17" ht="15.75" thickBot="1">
      <c r="A49" s="48"/>
      <c r="B49" s="113"/>
      <c r="C49" s="24"/>
      <c r="D49" s="24"/>
      <c r="E49" s="24"/>
      <c r="F49" s="35"/>
      <c r="G49" s="24" t="s">
        <v>1058</v>
      </c>
      <c r="H49" s="24"/>
      <c r="I49" s="24"/>
      <c r="J49" s="35"/>
      <c r="K49" s="24"/>
      <c r="L49" s="24"/>
      <c r="M49" s="24"/>
      <c r="N49" s="35"/>
      <c r="O49" s="24"/>
      <c r="P49" s="24"/>
      <c r="Q49" s="24"/>
    </row>
    <row r="50" spans="1:17">
      <c r="A50" s="48"/>
      <c r="B50" s="26" t="s">
        <v>1047</v>
      </c>
      <c r="C50" s="62" t="s">
        <v>286</v>
      </c>
      <c r="D50" s="85">
        <v>50</v>
      </c>
      <c r="E50" s="32"/>
      <c r="F50" s="27"/>
      <c r="G50" s="62" t="s">
        <v>286</v>
      </c>
      <c r="H50" s="85">
        <v>80</v>
      </c>
      <c r="I50" s="32"/>
      <c r="J50" s="27"/>
      <c r="K50" s="62" t="s">
        <v>286</v>
      </c>
      <c r="L50" s="85" t="s">
        <v>1059</v>
      </c>
      <c r="M50" s="62" t="s">
        <v>353</v>
      </c>
      <c r="N50" s="27"/>
      <c r="O50" s="62" t="s">
        <v>286</v>
      </c>
      <c r="P50" s="85">
        <v>63</v>
      </c>
      <c r="Q50" s="32"/>
    </row>
    <row r="51" spans="1:17">
      <c r="A51" s="48"/>
      <c r="B51" s="26"/>
      <c r="C51" s="63"/>
      <c r="D51" s="92"/>
      <c r="E51" s="33"/>
      <c r="F51" s="27"/>
      <c r="G51" s="63"/>
      <c r="H51" s="92"/>
      <c r="I51" s="33"/>
      <c r="J51" s="27"/>
      <c r="K51" s="63"/>
      <c r="L51" s="92"/>
      <c r="M51" s="63"/>
      <c r="N51" s="27"/>
      <c r="O51" s="63"/>
      <c r="P51" s="92"/>
      <c r="Q51" s="33"/>
    </row>
    <row r="52" spans="1:17">
      <c r="A52" s="48"/>
      <c r="B52" s="71" t="s">
        <v>1049</v>
      </c>
      <c r="C52" s="81">
        <v>30</v>
      </c>
      <c r="D52" s="81"/>
      <c r="E52" s="35"/>
      <c r="F52" s="35"/>
      <c r="G52" s="81">
        <v>21</v>
      </c>
      <c r="H52" s="81"/>
      <c r="I52" s="35"/>
      <c r="J52" s="35"/>
      <c r="K52" s="81" t="s">
        <v>701</v>
      </c>
      <c r="L52" s="81"/>
      <c r="M52" s="72" t="s">
        <v>353</v>
      </c>
      <c r="N52" s="35"/>
      <c r="O52" s="81">
        <v>28</v>
      </c>
      <c r="P52" s="81"/>
      <c r="Q52" s="35"/>
    </row>
    <row r="53" spans="1:17" ht="15.75" thickBot="1">
      <c r="A53" s="48"/>
      <c r="B53" s="71"/>
      <c r="C53" s="68"/>
      <c r="D53" s="68"/>
      <c r="E53" s="38"/>
      <c r="F53" s="35"/>
      <c r="G53" s="68"/>
      <c r="H53" s="68"/>
      <c r="I53" s="38"/>
      <c r="J53" s="35"/>
      <c r="K53" s="68"/>
      <c r="L53" s="68"/>
      <c r="M53" s="98"/>
      <c r="N53" s="35"/>
      <c r="O53" s="68"/>
      <c r="P53" s="68"/>
      <c r="Q53" s="38"/>
    </row>
    <row r="54" spans="1:17">
      <c r="A54" s="48"/>
      <c r="B54" s="66" t="s">
        <v>193</v>
      </c>
      <c r="C54" s="62" t="s">
        <v>286</v>
      </c>
      <c r="D54" s="85">
        <v>80</v>
      </c>
      <c r="E54" s="32"/>
      <c r="F54" s="27"/>
      <c r="G54" s="62" t="s">
        <v>286</v>
      </c>
      <c r="H54" s="85">
        <v>101</v>
      </c>
      <c r="I54" s="32"/>
      <c r="J54" s="27"/>
      <c r="K54" s="62" t="s">
        <v>286</v>
      </c>
      <c r="L54" s="85" t="s">
        <v>432</v>
      </c>
      <c r="M54" s="62" t="s">
        <v>353</v>
      </c>
      <c r="N54" s="27"/>
      <c r="O54" s="62" t="s">
        <v>286</v>
      </c>
      <c r="P54" s="85">
        <v>91</v>
      </c>
      <c r="Q54" s="32"/>
    </row>
    <row r="55" spans="1:17" ht="15.75" thickBot="1">
      <c r="A55" s="48"/>
      <c r="B55" s="66"/>
      <c r="C55" s="99"/>
      <c r="D55" s="101"/>
      <c r="E55" s="41"/>
      <c r="F55" s="27"/>
      <c r="G55" s="99"/>
      <c r="H55" s="101"/>
      <c r="I55" s="41"/>
      <c r="J55" s="27"/>
      <c r="K55" s="99"/>
      <c r="L55" s="101"/>
      <c r="M55" s="99"/>
      <c r="N55" s="27"/>
      <c r="O55" s="99"/>
      <c r="P55" s="101"/>
      <c r="Q55" s="41"/>
    </row>
    <row r="56" spans="1:17" ht="15.75" thickTop="1">
      <c r="A56" s="48"/>
      <c r="B56" s="47"/>
      <c r="C56" s="47"/>
      <c r="D56" s="47"/>
      <c r="E56" s="47"/>
      <c r="F56" s="47"/>
      <c r="G56" s="47"/>
      <c r="H56" s="47"/>
      <c r="I56" s="47"/>
      <c r="J56" s="47"/>
      <c r="K56" s="47"/>
      <c r="L56" s="47"/>
      <c r="M56" s="47"/>
      <c r="N56" s="47"/>
      <c r="O56" s="47"/>
      <c r="P56" s="47"/>
      <c r="Q56" s="47"/>
    </row>
    <row r="57" spans="1:17">
      <c r="A57" s="48"/>
      <c r="B57" s="105" t="s">
        <v>1060</v>
      </c>
      <c r="C57" s="105"/>
      <c r="D57" s="105"/>
      <c r="E57" s="105"/>
      <c r="F57" s="105"/>
      <c r="G57" s="105"/>
      <c r="H57" s="105"/>
      <c r="I57" s="105"/>
      <c r="J57" s="105"/>
      <c r="K57" s="105"/>
      <c r="L57" s="105"/>
      <c r="M57" s="105"/>
      <c r="N57" s="105"/>
      <c r="O57" s="105"/>
      <c r="P57" s="105"/>
      <c r="Q57" s="105"/>
    </row>
    <row r="58" spans="1:17">
      <c r="A58" s="48"/>
      <c r="B58" s="23"/>
      <c r="C58" s="23"/>
      <c r="D58" s="23"/>
      <c r="E58" s="23"/>
      <c r="F58" s="23"/>
      <c r="G58" s="23"/>
      <c r="H58" s="23"/>
      <c r="I58" s="23"/>
      <c r="J58" s="23"/>
      <c r="K58" s="23"/>
      <c r="L58" s="23"/>
      <c r="M58" s="23"/>
      <c r="N58" s="23"/>
      <c r="O58" s="23"/>
      <c r="P58" s="23"/>
      <c r="Q58" s="23"/>
    </row>
    <row r="59" spans="1:17">
      <c r="A59" s="48"/>
      <c r="B59" s="13"/>
      <c r="C59" s="13"/>
      <c r="D59" s="13"/>
      <c r="E59" s="13"/>
      <c r="F59" s="13"/>
      <c r="G59" s="13"/>
      <c r="H59" s="13"/>
      <c r="I59" s="13"/>
      <c r="J59" s="13"/>
      <c r="K59" s="13"/>
      <c r="L59" s="13"/>
      <c r="M59" s="13"/>
      <c r="N59" s="13"/>
      <c r="O59" s="13"/>
      <c r="P59" s="13"/>
      <c r="Q59" s="13"/>
    </row>
    <row r="60" spans="1:17">
      <c r="A60" s="48"/>
      <c r="B60" s="113" t="s">
        <v>1042</v>
      </c>
      <c r="C60" s="91" t="s">
        <v>1061</v>
      </c>
      <c r="D60" s="91"/>
      <c r="E60" s="91"/>
      <c r="F60" s="35"/>
      <c r="G60" s="91">
        <v>2011</v>
      </c>
      <c r="H60" s="91"/>
      <c r="I60" s="91"/>
      <c r="J60" s="35"/>
      <c r="K60" s="91" t="s">
        <v>1045</v>
      </c>
      <c r="L60" s="91"/>
      <c r="M60" s="91"/>
      <c r="N60" s="35"/>
      <c r="O60" s="91" t="s">
        <v>1057</v>
      </c>
      <c r="P60" s="91"/>
      <c r="Q60" s="91"/>
    </row>
    <row r="61" spans="1:17" ht="15.75" thickBot="1">
      <c r="A61" s="48"/>
      <c r="B61" s="113"/>
      <c r="C61" s="119">
        <v>40543</v>
      </c>
      <c r="D61" s="119"/>
      <c r="E61" s="119"/>
      <c r="F61" s="35"/>
      <c r="G61" s="24" t="s">
        <v>1058</v>
      </c>
      <c r="H61" s="24"/>
      <c r="I61" s="24"/>
      <c r="J61" s="35"/>
      <c r="K61" s="24"/>
      <c r="L61" s="24"/>
      <c r="M61" s="24"/>
      <c r="N61" s="35"/>
      <c r="O61" s="24"/>
      <c r="P61" s="24"/>
      <c r="Q61" s="24"/>
    </row>
    <row r="62" spans="1:17">
      <c r="A62" s="48"/>
      <c r="B62" s="26" t="s">
        <v>1047</v>
      </c>
      <c r="C62" s="62" t="s">
        <v>286</v>
      </c>
      <c r="D62" s="85">
        <v>54</v>
      </c>
      <c r="E62" s="32"/>
      <c r="F62" s="27"/>
      <c r="G62" s="62" t="s">
        <v>286</v>
      </c>
      <c r="H62" s="85">
        <v>60</v>
      </c>
      <c r="I62" s="32"/>
      <c r="J62" s="27"/>
      <c r="K62" s="62" t="s">
        <v>286</v>
      </c>
      <c r="L62" s="85" t="s">
        <v>651</v>
      </c>
      <c r="M62" s="62" t="s">
        <v>353</v>
      </c>
      <c r="N62" s="27"/>
      <c r="O62" s="62" t="s">
        <v>286</v>
      </c>
      <c r="P62" s="85">
        <v>50</v>
      </c>
      <c r="Q62" s="32"/>
    </row>
    <row r="63" spans="1:17">
      <c r="A63" s="48"/>
      <c r="B63" s="26"/>
      <c r="C63" s="63"/>
      <c r="D63" s="92"/>
      <c r="E63" s="33"/>
      <c r="F63" s="27"/>
      <c r="G63" s="63"/>
      <c r="H63" s="92"/>
      <c r="I63" s="33"/>
      <c r="J63" s="27"/>
      <c r="K63" s="63"/>
      <c r="L63" s="92"/>
      <c r="M63" s="63"/>
      <c r="N63" s="27"/>
      <c r="O63" s="63"/>
      <c r="P63" s="92"/>
      <c r="Q63" s="33"/>
    </row>
    <row r="64" spans="1:17">
      <c r="A64" s="48"/>
      <c r="B64" s="71" t="s">
        <v>1049</v>
      </c>
      <c r="C64" s="81">
        <v>28</v>
      </c>
      <c r="D64" s="81"/>
      <c r="E64" s="35"/>
      <c r="F64" s="35"/>
      <c r="G64" s="81">
        <v>26</v>
      </c>
      <c r="H64" s="81"/>
      <c r="I64" s="35"/>
      <c r="J64" s="35"/>
      <c r="K64" s="81" t="s">
        <v>1062</v>
      </c>
      <c r="L64" s="81"/>
      <c r="M64" s="72" t="s">
        <v>353</v>
      </c>
      <c r="N64" s="35"/>
      <c r="O64" s="81">
        <v>30</v>
      </c>
      <c r="P64" s="81"/>
      <c r="Q64" s="35"/>
    </row>
    <row r="65" spans="1:17" ht="15.75" thickBot="1">
      <c r="A65" s="48"/>
      <c r="B65" s="71"/>
      <c r="C65" s="68"/>
      <c r="D65" s="68"/>
      <c r="E65" s="38"/>
      <c r="F65" s="35"/>
      <c r="G65" s="68"/>
      <c r="H65" s="68"/>
      <c r="I65" s="38"/>
      <c r="J65" s="35"/>
      <c r="K65" s="68"/>
      <c r="L65" s="68"/>
      <c r="M65" s="98"/>
      <c r="N65" s="35"/>
      <c r="O65" s="68"/>
      <c r="P65" s="68"/>
      <c r="Q65" s="38"/>
    </row>
    <row r="66" spans="1:17">
      <c r="A66" s="48"/>
      <c r="B66" s="66" t="s">
        <v>193</v>
      </c>
      <c r="C66" s="62" t="s">
        <v>286</v>
      </c>
      <c r="D66" s="85">
        <v>82</v>
      </c>
      <c r="E66" s="32"/>
      <c r="F66" s="27"/>
      <c r="G66" s="62" t="s">
        <v>286</v>
      </c>
      <c r="H66" s="85">
        <v>86</v>
      </c>
      <c r="I66" s="32"/>
      <c r="J66" s="27"/>
      <c r="K66" s="62" t="s">
        <v>286</v>
      </c>
      <c r="L66" s="85" t="s">
        <v>445</v>
      </c>
      <c r="M66" s="62" t="s">
        <v>353</v>
      </c>
      <c r="N66" s="27"/>
      <c r="O66" s="62" t="s">
        <v>286</v>
      </c>
      <c r="P66" s="85">
        <v>80</v>
      </c>
      <c r="Q66" s="32"/>
    </row>
    <row r="67" spans="1:17" ht="15.75" thickBot="1">
      <c r="A67" s="48"/>
      <c r="B67" s="66"/>
      <c r="C67" s="99"/>
      <c r="D67" s="101"/>
      <c r="E67" s="41"/>
      <c r="F67" s="27"/>
      <c r="G67" s="99"/>
      <c r="H67" s="101"/>
      <c r="I67" s="41"/>
      <c r="J67" s="27"/>
      <c r="K67" s="99"/>
      <c r="L67" s="101"/>
      <c r="M67" s="99"/>
      <c r="N67" s="27"/>
      <c r="O67" s="99"/>
      <c r="P67" s="101"/>
      <c r="Q67" s="41"/>
    </row>
    <row r="68" spans="1:17" ht="25.5" customHeight="1" thickTop="1">
      <c r="A68" s="48"/>
      <c r="B68" s="51" t="s">
        <v>1063</v>
      </c>
      <c r="C68" s="51"/>
      <c r="D68" s="51"/>
      <c r="E68" s="51"/>
      <c r="F68" s="51"/>
      <c r="G68" s="51"/>
      <c r="H68" s="51"/>
      <c r="I68" s="51"/>
      <c r="J68" s="51"/>
      <c r="K68" s="51"/>
      <c r="L68" s="51"/>
      <c r="M68" s="51"/>
      <c r="N68" s="51"/>
      <c r="O68" s="51"/>
      <c r="P68" s="51"/>
      <c r="Q68" s="51"/>
    </row>
  </sheetData>
  <mergeCells count="288">
    <mergeCell ref="B44:Q44"/>
    <mergeCell ref="B45:Q45"/>
    <mergeCell ref="B56:Q56"/>
    <mergeCell ref="B57:Q57"/>
    <mergeCell ref="B68:Q68"/>
    <mergeCell ref="B8:Q8"/>
    <mergeCell ref="B9:Q9"/>
    <mergeCell ref="B10:Q10"/>
    <mergeCell ref="B11:Q11"/>
    <mergeCell ref="B12:Q12"/>
    <mergeCell ref="B13:Q13"/>
    <mergeCell ref="Q66:Q67"/>
    <mergeCell ref="A1:A2"/>
    <mergeCell ref="B1:Q1"/>
    <mergeCell ref="B2:Q2"/>
    <mergeCell ref="B3:Q3"/>
    <mergeCell ref="A4:A68"/>
    <mergeCell ref="B4:Q4"/>
    <mergeCell ref="B5:Q5"/>
    <mergeCell ref="B6:Q6"/>
    <mergeCell ref="B7:Q7"/>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M62:M63"/>
    <mergeCell ref="N62:N63"/>
    <mergeCell ref="O62:O63"/>
    <mergeCell ref="P62:P63"/>
    <mergeCell ref="Q62:Q63"/>
    <mergeCell ref="B64:B65"/>
    <mergeCell ref="C64:D65"/>
    <mergeCell ref="E64:E65"/>
    <mergeCell ref="F64:F65"/>
    <mergeCell ref="G64:H65"/>
    <mergeCell ref="G62:G63"/>
    <mergeCell ref="H62:H63"/>
    <mergeCell ref="I62:I63"/>
    <mergeCell ref="J62:J63"/>
    <mergeCell ref="K62:K63"/>
    <mergeCell ref="L62:L63"/>
    <mergeCell ref="G61:I61"/>
    <mergeCell ref="J60:J61"/>
    <mergeCell ref="K60:M61"/>
    <mergeCell ref="N60:N61"/>
    <mergeCell ref="O60:Q61"/>
    <mergeCell ref="B62:B63"/>
    <mergeCell ref="C62:C63"/>
    <mergeCell ref="D62:D63"/>
    <mergeCell ref="E62:E63"/>
    <mergeCell ref="F62:F63"/>
    <mergeCell ref="N54:N55"/>
    <mergeCell ref="O54:O55"/>
    <mergeCell ref="P54:P55"/>
    <mergeCell ref="Q54:Q55"/>
    <mergeCell ref="B58:Q58"/>
    <mergeCell ref="B60:B61"/>
    <mergeCell ref="C60:E60"/>
    <mergeCell ref="C61:E61"/>
    <mergeCell ref="F60:F61"/>
    <mergeCell ref="G60:I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J48:J49"/>
    <mergeCell ref="K48:M49"/>
    <mergeCell ref="N48:N49"/>
    <mergeCell ref="O48:Q49"/>
    <mergeCell ref="B50:B51"/>
    <mergeCell ref="C50:C51"/>
    <mergeCell ref="D50:D51"/>
    <mergeCell ref="E50:E51"/>
    <mergeCell ref="F50:F51"/>
    <mergeCell ref="G50:G51"/>
    <mergeCell ref="N42:N43"/>
    <mergeCell ref="O42:O43"/>
    <mergeCell ref="P42:P43"/>
    <mergeCell ref="Q42:Q43"/>
    <mergeCell ref="B46:Q46"/>
    <mergeCell ref="B48:B49"/>
    <mergeCell ref="C48:E49"/>
    <mergeCell ref="F48:F49"/>
    <mergeCell ref="G48:I48"/>
    <mergeCell ref="G49:I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E36"/>
    <mergeCell ref="G36:I36"/>
    <mergeCell ref="K36:M36"/>
    <mergeCell ref="O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3"/>
    <mergeCell ref="O22:O23"/>
    <mergeCell ref="P22:P23"/>
    <mergeCell ref="Q22:Q23"/>
    <mergeCell ref="B24:Q24"/>
    <mergeCell ref="C26:E26"/>
    <mergeCell ref="G26:I26"/>
    <mergeCell ref="K26:M26"/>
    <mergeCell ref="O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064</v>
      </c>
      <c r="B1" s="1" t="s">
        <v>1</v>
      </c>
    </row>
    <row r="2" spans="1:2">
      <c r="A2" s="8"/>
      <c r="B2" s="1" t="s">
        <v>2</v>
      </c>
    </row>
    <row r="3" spans="1:2">
      <c r="A3" s="3" t="s">
        <v>1065</v>
      </c>
      <c r="B3" s="4" t="s">
        <v>6</v>
      </c>
    </row>
    <row r="4" spans="1:2">
      <c r="A4" s="48" t="s">
        <v>1064</v>
      </c>
      <c r="B4" s="4" t="s">
        <v>6</v>
      </c>
    </row>
    <row r="5" spans="1:2">
      <c r="A5" s="48"/>
      <c r="B5" s="10" t="s">
        <v>1064</v>
      </c>
    </row>
    <row r="6" spans="1:2" ht="166.5">
      <c r="A6" s="48"/>
      <c r="B6" s="12" t="s">
        <v>1066</v>
      </c>
    </row>
    <row r="7" spans="1:2" ht="51.75">
      <c r="A7" s="48"/>
      <c r="B7" s="12" t="s">
        <v>1067</v>
      </c>
    </row>
    <row r="8" spans="1:2" ht="141">
      <c r="A8" s="48"/>
      <c r="B8" s="12" t="s">
        <v>1068</v>
      </c>
    </row>
    <row r="9" spans="1:2" ht="90">
      <c r="A9" s="48"/>
      <c r="B9" s="12" t="s">
        <v>1069</v>
      </c>
    </row>
    <row r="10" spans="1:2" ht="64.5">
      <c r="A10" s="48"/>
      <c r="B10" s="12" t="s">
        <v>1070</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4"/>
  <sheetViews>
    <sheetView showGridLines="0" workbookViewId="0"/>
  </sheetViews>
  <sheetFormatPr defaultRowHeight="15"/>
  <cols>
    <col min="1" max="1" width="27.7109375" bestFit="1" customWidth="1"/>
    <col min="2" max="2" width="36.5703125" bestFit="1" customWidth="1"/>
    <col min="3" max="3" width="9.5703125" customWidth="1"/>
    <col min="4" max="4" width="31.7109375" customWidth="1"/>
    <col min="5" max="5" width="12.28515625" customWidth="1"/>
    <col min="6" max="6" width="36.5703125" customWidth="1"/>
    <col min="7" max="7" width="9.5703125" customWidth="1"/>
    <col min="8" max="8" width="31.7109375" customWidth="1"/>
    <col min="9" max="9" width="12.28515625" customWidth="1"/>
    <col min="10" max="10" width="36.5703125" customWidth="1"/>
    <col min="11" max="11" width="9.5703125" customWidth="1"/>
    <col min="12" max="12" width="31.7109375" customWidth="1"/>
    <col min="13" max="13" width="12.28515625" customWidth="1"/>
    <col min="14" max="14" width="36.5703125" customWidth="1"/>
    <col min="15" max="15" width="9.5703125" customWidth="1"/>
    <col min="16" max="16" width="31" customWidth="1"/>
    <col min="17" max="17" width="12.28515625" customWidth="1"/>
    <col min="18" max="18" width="36.5703125" customWidth="1"/>
    <col min="19" max="19" width="9.5703125" customWidth="1"/>
    <col min="20" max="20" width="21.85546875" customWidth="1"/>
    <col min="21" max="21" width="12.28515625" customWidth="1"/>
    <col min="22" max="22" width="36.5703125" customWidth="1"/>
    <col min="23" max="23" width="9.5703125" customWidth="1"/>
    <col min="24" max="24" width="31" customWidth="1"/>
    <col min="25" max="25" width="12.28515625" customWidth="1"/>
  </cols>
  <sheetData>
    <row r="1" spans="1:25" ht="15" customHeight="1">
      <c r="A1" s="8" t="s">
        <v>10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72</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071</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49" t="s">
        <v>1071</v>
      </c>
      <c r="C5" s="49"/>
      <c r="D5" s="49"/>
      <c r="E5" s="49"/>
      <c r="F5" s="49"/>
      <c r="G5" s="49"/>
      <c r="H5" s="49"/>
      <c r="I5" s="49"/>
      <c r="J5" s="49"/>
      <c r="K5" s="49"/>
      <c r="L5" s="49"/>
      <c r="M5" s="49"/>
      <c r="N5" s="49"/>
      <c r="O5" s="49"/>
      <c r="P5" s="49"/>
      <c r="Q5" s="49"/>
      <c r="R5" s="49"/>
      <c r="S5" s="49"/>
      <c r="T5" s="49"/>
      <c r="U5" s="49"/>
      <c r="V5" s="49"/>
      <c r="W5" s="49"/>
      <c r="X5" s="49"/>
      <c r="Y5" s="49"/>
    </row>
    <row r="6" spans="1:25">
      <c r="A6" s="48"/>
      <c r="B6" s="51" t="s">
        <v>1073</v>
      </c>
      <c r="C6" s="51"/>
      <c r="D6" s="51"/>
      <c r="E6" s="51"/>
      <c r="F6" s="51"/>
      <c r="G6" s="51"/>
      <c r="H6" s="51"/>
      <c r="I6" s="51"/>
      <c r="J6" s="51"/>
      <c r="K6" s="51"/>
      <c r="L6" s="51"/>
      <c r="M6" s="51"/>
      <c r="N6" s="51"/>
      <c r="O6" s="51"/>
      <c r="P6" s="51"/>
      <c r="Q6" s="51"/>
      <c r="R6" s="51"/>
      <c r="S6" s="51"/>
      <c r="T6" s="51"/>
      <c r="U6" s="51"/>
      <c r="V6" s="51"/>
      <c r="W6" s="51"/>
      <c r="X6" s="51"/>
      <c r="Y6" s="51"/>
    </row>
    <row r="7" spans="1:25" ht="25.5" customHeight="1">
      <c r="A7" s="48"/>
      <c r="B7" s="51" t="s">
        <v>1074</v>
      </c>
      <c r="C7" s="51"/>
      <c r="D7" s="51"/>
      <c r="E7" s="51"/>
      <c r="F7" s="51"/>
      <c r="G7" s="51"/>
      <c r="H7" s="51"/>
      <c r="I7" s="51"/>
      <c r="J7" s="51"/>
      <c r="K7" s="51"/>
      <c r="L7" s="51"/>
      <c r="M7" s="51"/>
      <c r="N7" s="51"/>
      <c r="O7" s="51"/>
      <c r="P7" s="51"/>
      <c r="Q7" s="51"/>
      <c r="R7" s="51"/>
      <c r="S7" s="51"/>
      <c r="T7" s="51"/>
      <c r="U7" s="51"/>
      <c r="V7" s="51"/>
      <c r="W7" s="51"/>
      <c r="X7" s="51"/>
      <c r="Y7" s="51"/>
    </row>
    <row r="8" spans="1:25">
      <c r="A8" s="48"/>
      <c r="B8" s="51" t="s">
        <v>1075</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48"/>
      <c r="B9" s="51" t="s">
        <v>1076</v>
      </c>
      <c r="C9" s="51"/>
      <c r="D9" s="51"/>
      <c r="E9" s="51"/>
      <c r="F9" s="51"/>
      <c r="G9" s="51"/>
      <c r="H9" s="51"/>
      <c r="I9" s="51"/>
      <c r="J9" s="51"/>
      <c r="K9" s="51"/>
      <c r="L9" s="51"/>
      <c r="M9" s="51"/>
      <c r="N9" s="51"/>
      <c r="O9" s="51"/>
      <c r="P9" s="51"/>
      <c r="Q9" s="51"/>
      <c r="R9" s="51"/>
      <c r="S9" s="51"/>
      <c r="T9" s="51"/>
      <c r="U9" s="51"/>
      <c r="V9" s="51"/>
      <c r="W9" s="51"/>
      <c r="X9" s="51"/>
      <c r="Y9" s="51"/>
    </row>
    <row r="10" spans="1:25" ht="38.25" customHeight="1">
      <c r="A10" s="48"/>
      <c r="B10" s="51" t="s">
        <v>1077</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48"/>
      <c r="B11" s="51" t="s">
        <v>1078</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48"/>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48"/>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48"/>
      <c r="B14" s="16"/>
      <c r="C14" s="24" t="s">
        <v>1079</v>
      </c>
      <c r="D14" s="24"/>
      <c r="E14" s="24"/>
      <c r="F14" s="24"/>
      <c r="G14" s="24"/>
      <c r="H14" s="24"/>
      <c r="I14" s="24"/>
      <c r="J14" s="24"/>
      <c r="K14" s="24"/>
      <c r="L14" s="24"/>
      <c r="M14" s="24"/>
      <c r="N14" s="16"/>
      <c r="O14" s="59"/>
      <c r="P14" s="59"/>
      <c r="Q14" s="59"/>
      <c r="R14" s="16"/>
      <c r="S14" s="59"/>
      <c r="T14" s="59"/>
      <c r="U14" s="59"/>
      <c r="V14" s="16"/>
      <c r="W14" s="59"/>
      <c r="X14" s="59"/>
      <c r="Y14" s="59"/>
    </row>
    <row r="15" spans="1:25">
      <c r="A15" s="48"/>
      <c r="B15" s="59"/>
      <c r="C15" s="60" t="s">
        <v>456</v>
      </c>
      <c r="D15" s="60"/>
      <c r="E15" s="60"/>
      <c r="F15" s="61"/>
      <c r="G15" s="60" t="s">
        <v>456</v>
      </c>
      <c r="H15" s="60"/>
      <c r="I15" s="60"/>
      <c r="J15" s="61"/>
      <c r="K15" s="60" t="s">
        <v>460</v>
      </c>
      <c r="L15" s="60"/>
      <c r="M15" s="60"/>
      <c r="N15" s="35"/>
      <c r="O15" s="91" t="s">
        <v>1080</v>
      </c>
      <c r="P15" s="91"/>
      <c r="Q15" s="91"/>
      <c r="R15" s="35"/>
      <c r="S15" s="91" t="s">
        <v>1081</v>
      </c>
      <c r="T15" s="91"/>
      <c r="U15" s="91"/>
      <c r="V15" s="35"/>
      <c r="W15" s="91" t="s">
        <v>1082</v>
      </c>
      <c r="X15" s="91"/>
      <c r="Y15" s="91"/>
    </row>
    <row r="16" spans="1:25">
      <c r="A16" s="48"/>
      <c r="B16" s="59"/>
      <c r="C16" s="91" t="s">
        <v>457</v>
      </c>
      <c r="D16" s="91"/>
      <c r="E16" s="91"/>
      <c r="F16" s="35"/>
      <c r="G16" s="91" t="s">
        <v>458</v>
      </c>
      <c r="H16" s="91"/>
      <c r="I16" s="91"/>
      <c r="J16" s="35"/>
      <c r="K16" s="91" t="s">
        <v>456</v>
      </c>
      <c r="L16" s="91"/>
      <c r="M16" s="91"/>
      <c r="N16" s="35"/>
      <c r="O16" s="91" t="s">
        <v>456</v>
      </c>
      <c r="P16" s="91"/>
      <c r="Q16" s="91"/>
      <c r="R16" s="35"/>
      <c r="S16" s="91"/>
      <c r="T16" s="91"/>
      <c r="U16" s="91"/>
      <c r="V16" s="35"/>
      <c r="W16" s="91"/>
      <c r="X16" s="91"/>
      <c r="Y16" s="91"/>
    </row>
    <row r="17" spans="1:25" ht="15.75" thickBot="1">
      <c r="A17" s="48"/>
      <c r="B17" s="59"/>
      <c r="C17" s="96"/>
      <c r="D17" s="96"/>
      <c r="E17" s="96"/>
      <c r="F17" s="35"/>
      <c r="G17" s="24" t="s">
        <v>459</v>
      </c>
      <c r="H17" s="24"/>
      <c r="I17" s="24"/>
      <c r="J17" s="35"/>
      <c r="K17" s="24" t="s">
        <v>461</v>
      </c>
      <c r="L17" s="24"/>
      <c r="M17" s="24"/>
      <c r="N17" s="35"/>
      <c r="O17" s="24" t="s">
        <v>464</v>
      </c>
      <c r="P17" s="24"/>
      <c r="Q17" s="24"/>
      <c r="R17" s="35"/>
      <c r="S17" s="24"/>
      <c r="T17" s="24"/>
      <c r="U17" s="24"/>
      <c r="V17" s="35"/>
      <c r="W17" s="24"/>
      <c r="X17" s="24"/>
      <c r="Y17" s="24"/>
    </row>
    <row r="18" spans="1:25">
      <c r="A18" s="48"/>
      <c r="B18" s="138">
        <v>2013</v>
      </c>
      <c r="C18" s="61"/>
      <c r="D18" s="61"/>
      <c r="E18" s="61"/>
      <c r="F18" s="16"/>
      <c r="G18" s="61"/>
      <c r="H18" s="61"/>
      <c r="I18" s="61"/>
      <c r="J18" s="16"/>
      <c r="K18" s="61"/>
      <c r="L18" s="61"/>
      <c r="M18" s="61"/>
      <c r="N18" s="16"/>
      <c r="O18" s="61"/>
      <c r="P18" s="61"/>
      <c r="Q18" s="61"/>
      <c r="R18" s="16"/>
      <c r="S18" s="61"/>
      <c r="T18" s="61"/>
      <c r="U18" s="61"/>
      <c r="V18" s="16"/>
      <c r="W18" s="61"/>
      <c r="X18" s="61"/>
      <c r="Y18" s="61"/>
    </row>
    <row r="19" spans="1:25">
      <c r="A19" s="48"/>
      <c r="B19" s="139" t="s">
        <v>87</v>
      </c>
      <c r="C19" s="27"/>
      <c r="D19" s="27"/>
      <c r="E19" s="27"/>
      <c r="F19" s="21"/>
      <c r="G19" s="27"/>
      <c r="H19" s="27"/>
      <c r="I19" s="27"/>
      <c r="J19" s="21"/>
      <c r="K19" s="27"/>
      <c r="L19" s="27"/>
      <c r="M19" s="27"/>
      <c r="N19" s="21"/>
      <c r="O19" s="27"/>
      <c r="P19" s="27"/>
      <c r="Q19" s="27"/>
      <c r="R19" s="21"/>
      <c r="S19" s="27"/>
      <c r="T19" s="27"/>
      <c r="U19" s="27"/>
      <c r="V19" s="21"/>
      <c r="W19" s="27"/>
      <c r="X19" s="27"/>
      <c r="Y19" s="27"/>
    </row>
    <row r="20" spans="1:25">
      <c r="A20" s="48"/>
      <c r="B20" s="142" t="s">
        <v>1083</v>
      </c>
      <c r="C20" s="143" t="s">
        <v>286</v>
      </c>
      <c r="D20" s="144">
        <v>10694</v>
      </c>
      <c r="E20" s="35"/>
      <c r="F20" s="35"/>
      <c r="G20" s="143" t="s">
        <v>286</v>
      </c>
      <c r="H20" s="145">
        <v>180</v>
      </c>
      <c r="I20" s="35"/>
      <c r="J20" s="35"/>
      <c r="K20" s="143" t="s">
        <v>286</v>
      </c>
      <c r="L20" s="145">
        <v>453</v>
      </c>
      <c r="M20" s="35"/>
      <c r="N20" s="35"/>
      <c r="O20" s="143" t="s">
        <v>286</v>
      </c>
      <c r="P20" s="144">
        <v>11327</v>
      </c>
      <c r="Q20" s="35"/>
      <c r="R20" s="35"/>
      <c r="S20" s="143" t="s">
        <v>286</v>
      </c>
      <c r="T20" s="145">
        <v>110</v>
      </c>
      <c r="U20" s="35"/>
      <c r="V20" s="35"/>
      <c r="W20" s="143" t="s">
        <v>286</v>
      </c>
      <c r="X20" s="144">
        <v>11437</v>
      </c>
      <c r="Y20" s="35"/>
    </row>
    <row r="21" spans="1:25">
      <c r="A21" s="48"/>
      <c r="B21" s="142"/>
      <c r="C21" s="143"/>
      <c r="D21" s="144"/>
      <c r="E21" s="35"/>
      <c r="F21" s="35"/>
      <c r="G21" s="143"/>
      <c r="H21" s="145"/>
      <c r="I21" s="35"/>
      <c r="J21" s="35"/>
      <c r="K21" s="143"/>
      <c r="L21" s="145"/>
      <c r="M21" s="35"/>
      <c r="N21" s="35"/>
      <c r="O21" s="143"/>
      <c r="P21" s="144"/>
      <c r="Q21" s="35"/>
      <c r="R21" s="35"/>
      <c r="S21" s="143"/>
      <c r="T21" s="145"/>
      <c r="U21" s="35"/>
      <c r="V21" s="35"/>
      <c r="W21" s="143"/>
      <c r="X21" s="144"/>
      <c r="Y21" s="35"/>
    </row>
    <row r="22" spans="1:25">
      <c r="A22" s="48"/>
      <c r="B22" s="146" t="s">
        <v>1084</v>
      </c>
      <c r="C22" s="147">
        <v>5438</v>
      </c>
      <c r="D22" s="147"/>
      <c r="E22" s="27"/>
      <c r="F22" s="27"/>
      <c r="G22" s="149">
        <v>467</v>
      </c>
      <c r="H22" s="149"/>
      <c r="I22" s="27"/>
      <c r="J22" s="27"/>
      <c r="K22" s="149">
        <v>534</v>
      </c>
      <c r="L22" s="149"/>
      <c r="M22" s="27"/>
      <c r="N22" s="27"/>
      <c r="O22" s="147">
        <v>6439</v>
      </c>
      <c r="P22" s="147"/>
      <c r="Q22" s="27"/>
      <c r="R22" s="27"/>
      <c r="S22" s="149">
        <v>199</v>
      </c>
      <c r="T22" s="149"/>
      <c r="U22" s="27"/>
      <c r="V22" s="27"/>
      <c r="W22" s="147">
        <v>6638</v>
      </c>
      <c r="X22" s="147"/>
      <c r="Y22" s="27"/>
    </row>
    <row r="23" spans="1:25" ht="15.75" thickBot="1">
      <c r="A23" s="48"/>
      <c r="B23" s="146"/>
      <c r="C23" s="148"/>
      <c r="D23" s="148"/>
      <c r="E23" s="82"/>
      <c r="F23" s="27"/>
      <c r="G23" s="150"/>
      <c r="H23" s="150"/>
      <c r="I23" s="82"/>
      <c r="J23" s="27"/>
      <c r="K23" s="150"/>
      <c r="L23" s="150"/>
      <c r="M23" s="82"/>
      <c r="N23" s="27"/>
      <c r="O23" s="148"/>
      <c r="P23" s="148"/>
      <c r="Q23" s="82"/>
      <c r="R23" s="27"/>
      <c r="S23" s="150"/>
      <c r="T23" s="150"/>
      <c r="U23" s="82"/>
      <c r="V23" s="27"/>
      <c r="W23" s="148"/>
      <c r="X23" s="148"/>
      <c r="Y23" s="82"/>
    </row>
    <row r="24" spans="1:25">
      <c r="A24" s="48"/>
      <c r="B24" s="151" t="s">
        <v>90</v>
      </c>
      <c r="C24" s="152">
        <v>16132</v>
      </c>
      <c r="D24" s="152"/>
      <c r="E24" s="61"/>
      <c r="F24" s="35"/>
      <c r="G24" s="153">
        <v>647</v>
      </c>
      <c r="H24" s="153"/>
      <c r="I24" s="61"/>
      <c r="J24" s="35"/>
      <c r="K24" s="153">
        <v>987</v>
      </c>
      <c r="L24" s="153"/>
      <c r="M24" s="61"/>
      <c r="N24" s="35"/>
      <c r="O24" s="152">
        <v>17766</v>
      </c>
      <c r="P24" s="152"/>
      <c r="Q24" s="61"/>
      <c r="R24" s="35"/>
      <c r="S24" s="153">
        <v>309</v>
      </c>
      <c r="T24" s="153"/>
      <c r="U24" s="61"/>
      <c r="V24" s="35"/>
      <c r="W24" s="152">
        <v>18075</v>
      </c>
      <c r="X24" s="152"/>
      <c r="Y24" s="61"/>
    </row>
    <row r="25" spans="1:25">
      <c r="A25" s="48"/>
      <c r="B25" s="151"/>
      <c r="C25" s="144"/>
      <c r="D25" s="144"/>
      <c r="E25" s="35"/>
      <c r="F25" s="35"/>
      <c r="G25" s="145"/>
      <c r="H25" s="145"/>
      <c r="I25" s="35"/>
      <c r="J25" s="35"/>
      <c r="K25" s="145"/>
      <c r="L25" s="145"/>
      <c r="M25" s="35"/>
      <c r="N25" s="35"/>
      <c r="O25" s="144"/>
      <c r="P25" s="144"/>
      <c r="Q25" s="35"/>
      <c r="R25" s="35"/>
      <c r="S25" s="145"/>
      <c r="T25" s="145"/>
      <c r="U25" s="35"/>
      <c r="V25" s="35"/>
      <c r="W25" s="144"/>
      <c r="X25" s="144"/>
      <c r="Y25" s="35"/>
    </row>
    <row r="26" spans="1:25" ht="15.75" thickBot="1">
      <c r="A26" s="48"/>
      <c r="B26" s="21"/>
      <c r="C26" s="82"/>
      <c r="D26" s="82"/>
      <c r="E26" s="82"/>
      <c r="F26" s="21"/>
      <c r="G26" s="82"/>
      <c r="H26" s="82"/>
      <c r="I26" s="82"/>
      <c r="J26" s="21"/>
      <c r="K26" s="82"/>
      <c r="L26" s="82"/>
      <c r="M26" s="82"/>
      <c r="N26" s="21"/>
      <c r="O26" s="82"/>
      <c r="P26" s="82"/>
      <c r="Q26" s="82"/>
      <c r="R26" s="21"/>
      <c r="S26" s="82"/>
      <c r="T26" s="82"/>
      <c r="U26" s="82"/>
      <c r="V26" s="21"/>
      <c r="W26" s="82"/>
      <c r="X26" s="82"/>
      <c r="Y26" s="82"/>
    </row>
    <row r="27" spans="1:25">
      <c r="A27" s="48"/>
      <c r="B27" s="151" t="s">
        <v>1085</v>
      </c>
      <c r="C27" s="154" t="s">
        <v>286</v>
      </c>
      <c r="D27" s="152">
        <v>9082</v>
      </c>
      <c r="E27" s="61"/>
      <c r="F27" s="35"/>
      <c r="G27" s="73" t="s">
        <v>286</v>
      </c>
      <c r="H27" s="83">
        <v>419</v>
      </c>
      <c r="I27" s="61"/>
      <c r="J27" s="35"/>
      <c r="K27" s="154" t="s">
        <v>286</v>
      </c>
      <c r="L27" s="153">
        <v>655</v>
      </c>
      <c r="M27" s="61"/>
      <c r="N27" s="35"/>
      <c r="O27" s="154" t="s">
        <v>286</v>
      </c>
      <c r="P27" s="152">
        <v>10156</v>
      </c>
      <c r="Q27" s="61"/>
      <c r="R27" s="35"/>
      <c r="S27" s="154" t="s">
        <v>286</v>
      </c>
      <c r="T27" s="153">
        <v>118</v>
      </c>
      <c r="U27" s="61"/>
      <c r="V27" s="35"/>
      <c r="W27" s="154" t="s">
        <v>286</v>
      </c>
      <c r="X27" s="152">
        <v>10274</v>
      </c>
      <c r="Y27" s="61"/>
    </row>
    <row r="28" spans="1:25" ht="15.75" thickBot="1">
      <c r="A28" s="48"/>
      <c r="B28" s="151"/>
      <c r="C28" s="155"/>
      <c r="D28" s="156"/>
      <c r="E28" s="78"/>
      <c r="F28" s="35"/>
      <c r="G28" s="74"/>
      <c r="H28" s="84"/>
      <c r="I28" s="78"/>
      <c r="J28" s="35"/>
      <c r="K28" s="155"/>
      <c r="L28" s="157"/>
      <c r="M28" s="78"/>
      <c r="N28" s="35"/>
      <c r="O28" s="158"/>
      <c r="P28" s="159"/>
      <c r="Q28" s="38"/>
      <c r="R28" s="35"/>
      <c r="S28" s="158"/>
      <c r="T28" s="160"/>
      <c r="U28" s="38"/>
      <c r="V28" s="35"/>
      <c r="W28" s="158"/>
      <c r="X28" s="159"/>
      <c r="Y28" s="38"/>
    </row>
    <row r="29" spans="1:25" ht="15.75" thickTop="1">
      <c r="A29" s="48"/>
      <c r="B29" s="139" t="s">
        <v>1086</v>
      </c>
      <c r="C29" s="161">
        <v>56.3</v>
      </c>
      <c r="D29" s="161"/>
      <c r="E29" s="140" t="s">
        <v>371</v>
      </c>
      <c r="F29" s="21"/>
      <c r="G29" s="161">
        <v>64.8</v>
      </c>
      <c r="H29" s="161"/>
      <c r="I29" s="140" t="s">
        <v>371</v>
      </c>
      <c r="J29" s="21"/>
      <c r="K29" s="161">
        <v>66.400000000000006</v>
      </c>
      <c r="L29" s="161"/>
      <c r="M29" s="140" t="s">
        <v>371</v>
      </c>
      <c r="N29" s="21"/>
      <c r="O29" s="162">
        <v>57.2</v>
      </c>
      <c r="P29" s="162"/>
      <c r="Q29" s="141" t="s">
        <v>371</v>
      </c>
      <c r="R29" s="21"/>
      <c r="S29" s="162">
        <v>38</v>
      </c>
      <c r="T29" s="162"/>
      <c r="U29" s="141" t="s">
        <v>371</v>
      </c>
      <c r="V29" s="21"/>
      <c r="W29" s="162">
        <v>56.8</v>
      </c>
      <c r="X29" s="162"/>
      <c r="Y29" s="141" t="s">
        <v>371</v>
      </c>
    </row>
    <row r="30" spans="1:25">
      <c r="A30" s="48"/>
      <c r="B30" s="16"/>
      <c r="C30" s="35"/>
      <c r="D30" s="35"/>
      <c r="E30" s="35"/>
      <c r="F30" s="16"/>
      <c r="G30" s="35"/>
      <c r="H30" s="35"/>
      <c r="I30" s="35"/>
      <c r="J30" s="16"/>
      <c r="K30" s="35"/>
      <c r="L30" s="35"/>
      <c r="M30" s="35"/>
      <c r="N30" s="16"/>
      <c r="O30" s="35"/>
      <c r="P30" s="35"/>
      <c r="Q30" s="35"/>
      <c r="R30" s="16"/>
      <c r="S30" s="35"/>
      <c r="T30" s="35"/>
      <c r="U30" s="35"/>
      <c r="V30" s="16"/>
      <c r="W30" s="35"/>
      <c r="X30" s="35"/>
      <c r="Y30" s="35"/>
    </row>
    <row r="31" spans="1:25">
      <c r="A31" s="48"/>
      <c r="B31" s="163" t="s">
        <v>94</v>
      </c>
      <c r="C31" s="27"/>
      <c r="D31" s="27"/>
      <c r="E31" s="27"/>
      <c r="F31" s="27"/>
      <c r="G31" s="27"/>
      <c r="H31" s="27"/>
      <c r="I31" s="27"/>
      <c r="J31" s="27"/>
      <c r="K31" s="27"/>
      <c r="L31" s="27"/>
      <c r="M31" s="27"/>
      <c r="N31" s="27"/>
      <c r="O31" s="147">
        <v>1453</v>
      </c>
      <c r="P31" s="147"/>
      <c r="Q31" s="27"/>
      <c r="R31" s="27"/>
      <c r="S31" s="149">
        <v>117</v>
      </c>
      <c r="T31" s="149"/>
      <c r="U31" s="27"/>
      <c r="V31" s="27"/>
      <c r="W31" s="147">
        <v>1570</v>
      </c>
      <c r="X31" s="147"/>
      <c r="Y31" s="27"/>
    </row>
    <row r="32" spans="1:25">
      <c r="A32" s="48"/>
      <c r="B32" s="163"/>
      <c r="C32" s="27"/>
      <c r="D32" s="27"/>
      <c r="E32" s="27"/>
      <c r="F32" s="27"/>
      <c r="G32" s="27"/>
      <c r="H32" s="27"/>
      <c r="I32" s="27"/>
      <c r="J32" s="27"/>
      <c r="K32" s="27"/>
      <c r="L32" s="27"/>
      <c r="M32" s="27"/>
      <c r="N32" s="27"/>
      <c r="O32" s="147"/>
      <c r="P32" s="147"/>
      <c r="Q32" s="27"/>
      <c r="R32" s="27"/>
      <c r="S32" s="149"/>
      <c r="T32" s="149"/>
      <c r="U32" s="27"/>
      <c r="V32" s="27"/>
      <c r="W32" s="147"/>
      <c r="X32" s="147"/>
      <c r="Y32" s="27"/>
    </row>
    <row r="33" spans="1:25">
      <c r="A33" s="48"/>
      <c r="B33" s="164" t="s">
        <v>95</v>
      </c>
      <c r="C33" s="35"/>
      <c r="D33" s="35"/>
      <c r="E33" s="35"/>
      <c r="F33" s="35"/>
      <c r="G33" s="35"/>
      <c r="H33" s="35"/>
      <c r="I33" s="35"/>
      <c r="J33" s="35"/>
      <c r="K33" s="35"/>
      <c r="L33" s="35"/>
      <c r="M33" s="35"/>
      <c r="N33" s="35"/>
      <c r="O33" s="144">
        <v>4567</v>
      </c>
      <c r="P33" s="144"/>
      <c r="Q33" s="35"/>
      <c r="R33" s="35"/>
      <c r="S33" s="145">
        <v>165</v>
      </c>
      <c r="T33" s="145"/>
      <c r="U33" s="35"/>
      <c r="V33" s="35"/>
      <c r="W33" s="144">
        <v>4732</v>
      </c>
      <c r="X33" s="144"/>
      <c r="Y33" s="35"/>
    </row>
    <row r="34" spans="1:25">
      <c r="A34" s="48"/>
      <c r="B34" s="164"/>
      <c r="C34" s="35"/>
      <c r="D34" s="35"/>
      <c r="E34" s="35"/>
      <c r="F34" s="35"/>
      <c r="G34" s="35"/>
      <c r="H34" s="35"/>
      <c r="I34" s="35"/>
      <c r="J34" s="35"/>
      <c r="K34" s="35"/>
      <c r="L34" s="35"/>
      <c r="M34" s="35"/>
      <c r="N34" s="35"/>
      <c r="O34" s="144"/>
      <c r="P34" s="144"/>
      <c r="Q34" s="35"/>
      <c r="R34" s="35"/>
      <c r="S34" s="145"/>
      <c r="T34" s="145"/>
      <c r="U34" s="35"/>
      <c r="V34" s="35"/>
      <c r="W34" s="144"/>
      <c r="X34" s="144"/>
      <c r="Y34" s="35"/>
    </row>
    <row r="35" spans="1:25">
      <c r="A35" s="48"/>
      <c r="B35" s="163" t="s">
        <v>96</v>
      </c>
      <c r="C35" s="27"/>
      <c r="D35" s="27"/>
      <c r="E35" s="27"/>
      <c r="F35" s="27"/>
      <c r="G35" s="27"/>
      <c r="H35" s="27"/>
      <c r="I35" s="27"/>
      <c r="J35" s="27"/>
      <c r="K35" s="27"/>
      <c r="L35" s="27"/>
      <c r="M35" s="27"/>
      <c r="N35" s="27"/>
      <c r="O35" s="149" t="s">
        <v>449</v>
      </c>
      <c r="P35" s="149"/>
      <c r="Q35" s="27"/>
      <c r="R35" s="27"/>
      <c r="S35" s="149" t="s">
        <v>449</v>
      </c>
      <c r="T35" s="149"/>
      <c r="U35" s="27"/>
      <c r="V35" s="27"/>
      <c r="W35" s="149" t="s">
        <v>449</v>
      </c>
      <c r="X35" s="149"/>
      <c r="Y35" s="27"/>
    </row>
    <row r="36" spans="1:25" ht="15.75" thickBot="1">
      <c r="A36" s="48"/>
      <c r="B36" s="163"/>
      <c r="C36" s="27"/>
      <c r="D36" s="27"/>
      <c r="E36" s="27"/>
      <c r="F36" s="27"/>
      <c r="G36" s="27"/>
      <c r="H36" s="27"/>
      <c r="I36" s="27"/>
      <c r="J36" s="27"/>
      <c r="K36" s="27"/>
      <c r="L36" s="27"/>
      <c r="M36" s="27"/>
      <c r="N36" s="27"/>
      <c r="O36" s="150"/>
      <c r="P36" s="150"/>
      <c r="Q36" s="82"/>
      <c r="R36" s="27"/>
      <c r="S36" s="150"/>
      <c r="T36" s="150"/>
      <c r="U36" s="82"/>
      <c r="V36" s="27"/>
      <c r="W36" s="150"/>
      <c r="X36" s="150"/>
      <c r="Y36" s="82"/>
    </row>
    <row r="37" spans="1:25">
      <c r="A37" s="48"/>
      <c r="B37" s="151" t="s">
        <v>1087</v>
      </c>
      <c r="C37" s="35"/>
      <c r="D37" s="35"/>
      <c r="E37" s="35"/>
      <c r="F37" s="35"/>
      <c r="G37" s="35"/>
      <c r="H37" s="35"/>
      <c r="I37" s="35"/>
      <c r="J37" s="35"/>
      <c r="K37" s="35"/>
      <c r="L37" s="35"/>
      <c r="M37" s="35"/>
      <c r="N37" s="35"/>
      <c r="O37" s="152">
        <v>6020</v>
      </c>
      <c r="P37" s="152"/>
      <c r="Q37" s="61"/>
      <c r="R37" s="35"/>
      <c r="S37" s="153">
        <v>282</v>
      </c>
      <c r="T37" s="153"/>
      <c r="U37" s="61"/>
      <c r="V37" s="35"/>
      <c r="W37" s="152">
        <v>6302</v>
      </c>
      <c r="X37" s="152"/>
      <c r="Y37" s="61"/>
    </row>
    <row r="38" spans="1:25">
      <c r="A38" s="48"/>
      <c r="B38" s="151"/>
      <c r="C38" s="35"/>
      <c r="D38" s="35"/>
      <c r="E38" s="35"/>
      <c r="F38" s="35"/>
      <c r="G38" s="35"/>
      <c r="H38" s="35"/>
      <c r="I38" s="35"/>
      <c r="J38" s="35"/>
      <c r="K38" s="35"/>
      <c r="L38" s="35"/>
      <c r="M38" s="35"/>
      <c r="N38" s="35"/>
      <c r="O38" s="165"/>
      <c r="P38" s="165"/>
      <c r="Q38" s="121"/>
      <c r="R38" s="35"/>
      <c r="S38" s="166"/>
      <c r="T38" s="166"/>
      <c r="U38" s="121"/>
      <c r="V38" s="35"/>
      <c r="W38" s="165"/>
      <c r="X38" s="165"/>
      <c r="Y38" s="121"/>
    </row>
    <row r="39" spans="1:25" ht="15.75" thickBot="1">
      <c r="A39" s="48"/>
      <c r="B39" s="21"/>
      <c r="C39" s="27"/>
      <c r="D39" s="27"/>
      <c r="E39" s="27"/>
      <c r="F39" s="21"/>
      <c r="G39" s="27"/>
      <c r="H39" s="27"/>
      <c r="I39" s="27"/>
      <c r="J39" s="21"/>
      <c r="K39" s="27"/>
      <c r="L39" s="27"/>
      <c r="M39" s="27"/>
      <c r="N39" s="21"/>
      <c r="O39" s="82"/>
      <c r="P39" s="82"/>
      <c r="Q39" s="82"/>
      <c r="R39" s="21"/>
      <c r="S39" s="82"/>
      <c r="T39" s="82"/>
      <c r="U39" s="82"/>
      <c r="V39" s="21"/>
      <c r="W39" s="82"/>
      <c r="X39" s="82"/>
      <c r="Y39" s="82"/>
    </row>
    <row r="40" spans="1:25">
      <c r="A40" s="48"/>
      <c r="B40" s="164" t="s">
        <v>97</v>
      </c>
      <c r="C40" s="35"/>
      <c r="D40" s="35"/>
      <c r="E40" s="35"/>
      <c r="F40" s="35"/>
      <c r="G40" s="35"/>
      <c r="H40" s="35"/>
      <c r="I40" s="35"/>
      <c r="J40" s="35"/>
      <c r="K40" s="35"/>
      <c r="L40" s="35"/>
      <c r="M40" s="35"/>
      <c r="N40" s="35"/>
      <c r="O40" s="154" t="s">
        <v>286</v>
      </c>
      <c r="P40" s="152">
        <v>4136</v>
      </c>
      <c r="Q40" s="61"/>
      <c r="R40" s="35"/>
      <c r="S40" s="154" t="s">
        <v>286</v>
      </c>
      <c r="T40" s="153" t="s">
        <v>1088</v>
      </c>
      <c r="U40" s="154" t="s">
        <v>353</v>
      </c>
      <c r="V40" s="35"/>
      <c r="W40" s="154" t="s">
        <v>286</v>
      </c>
      <c r="X40" s="152">
        <v>3972</v>
      </c>
      <c r="Y40" s="61"/>
    </row>
    <row r="41" spans="1:25" ht="15.75" thickBot="1">
      <c r="A41" s="48"/>
      <c r="B41" s="164"/>
      <c r="C41" s="35"/>
      <c r="D41" s="35"/>
      <c r="E41" s="35"/>
      <c r="F41" s="35"/>
      <c r="G41" s="35"/>
      <c r="H41" s="35"/>
      <c r="I41" s="35"/>
      <c r="J41" s="35"/>
      <c r="K41" s="35"/>
      <c r="L41" s="35"/>
      <c r="M41" s="35"/>
      <c r="N41" s="35"/>
      <c r="O41" s="155"/>
      <c r="P41" s="156"/>
      <c r="Q41" s="78"/>
      <c r="R41" s="35"/>
      <c r="S41" s="155"/>
      <c r="T41" s="157"/>
      <c r="U41" s="155"/>
      <c r="V41" s="35"/>
      <c r="W41" s="158"/>
      <c r="X41" s="159"/>
      <c r="Y41" s="38"/>
    </row>
    <row r="42" spans="1:25" ht="15.75" thickTop="1">
      <c r="A42" s="48"/>
      <c r="B42" s="23"/>
      <c r="C42" s="23"/>
      <c r="D42" s="23"/>
      <c r="E42" s="23"/>
      <c r="F42" s="23"/>
      <c r="G42" s="23"/>
      <c r="H42" s="23"/>
      <c r="I42" s="23"/>
      <c r="J42" s="23"/>
      <c r="K42" s="23"/>
      <c r="L42" s="23"/>
      <c r="M42" s="23"/>
      <c r="N42" s="23"/>
      <c r="O42" s="23"/>
      <c r="P42" s="23"/>
      <c r="Q42" s="23"/>
    </row>
    <row r="43" spans="1:25">
      <c r="A43" s="48"/>
      <c r="B43" s="13"/>
      <c r="C43" s="13"/>
      <c r="D43" s="13"/>
      <c r="E43" s="13"/>
      <c r="F43" s="13"/>
      <c r="G43" s="13"/>
      <c r="H43" s="13"/>
      <c r="I43" s="13"/>
      <c r="J43" s="13"/>
      <c r="K43" s="13"/>
      <c r="L43" s="13"/>
      <c r="M43" s="13"/>
      <c r="N43" s="13"/>
      <c r="O43" s="13"/>
      <c r="P43" s="13"/>
      <c r="Q43" s="13"/>
    </row>
    <row r="44" spans="1:25">
      <c r="A44" s="48"/>
      <c r="B44" s="35"/>
      <c r="C44" s="91" t="s">
        <v>1080</v>
      </c>
      <c r="D44" s="91"/>
      <c r="E44" s="91"/>
      <c r="F44" s="35"/>
      <c r="G44" s="91" t="s">
        <v>191</v>
      </c>
      <c r="H44" s="91"/>
      <c r="I44" s="91"/>
      <c r="J44" s="35"/>
      <c r="K44" s="91" t="s">
        <v>1091</v>
      </c>
      <c r="L44" s="91"/>
      <c r="M44" s="91"/>
      <c r="N44" s="35"/>
      <c r="O44" s="91" t="s">
        <v>1094</v>
      </c>
      <c r="P44" s="91"/>
      <c r="Q44" s="91"/>
    </row>
    <row r="45" spans="1:25">
      <c r="A45" s="48"/>
      <c r="B45" s="35"/>
      <c r="C45" s="91" t="s">
        <v>456</v>
      </c>
      <c r="D45" s="91"/>
      <c r="E45" s="91"/>
      <c r="F45" s="35"/>
      <c r="G45" s="91" t="s">
        <v>463</v>
      </c>
      <c r="H45" s="91"/>
      <c r="I45" s="91"/>
      <c r="J45" s="35"/>
      <c r="K45" s="91" t="s">
        <v>1092</v>
      </c>
      <c r="L45" s="91"/>
      <c r="M45" s="91"/>
      <c r="N45" s="35"/>
      <c r="O45" s="91"/>
      <c r="P45" s="91"/>
      <c r="Q45" s="91"/>
    </row>
    <row r="46" spans="1:25">
      <c r="A46" s="48"/>
      <c r="B46" s="35"/>
      <c r="C46" s="91" t="s">
        <v>1089</v>
      </c>
      <c r="D46" s="91"/>
      <c r="E46" s="91"/>
      <c r="F46" s="35"/>
      <c r="G46" s="91" t="s">
        <v>464</v>
      </c>
      <c r="H46" s="91"/>
      <c r="I46" s="91"/>
      <c r="J46" s="35"/>
      <c r="K46" s="91" t="s">
        <v>1093</v>
      </c>
      <c r="L46" s="91"/>
      <c r="M46" s="91"/>
      <c r="N46" s="35"/>
      <c r="O46" s="91"/>
      <c r="P46" s="91"/>
      <c r="Q46" s="91"/>
    </row>
    <row r="47" spans="1:25" ht="15.75" thickBot="1">
      <c r="A47" s="48"/>
      <c r="B47" s="35"/>
      <c r="C47" s="96"/>
      <c r="D47" s="96"/>
      <c r="E47" s="96"/>
      <c r="F47" s="35"/>
      <c r="G47" s="24" t="s">
        <v>1090</v>
      </c>
      <c r="H47" s="24"/>
      <c r="I47" s="24"/>
      <c r="J47" s="35"/>
      <c r="K47" s="96"/>
      <c r="L47" s="96"/>
      <c r="M47" s="96"/>
      <c r="N47" s="35"/>
      <c r="O47" s="24"/>
      <c r="P47" s="24"/>
      <c r="Q47" s="24"/>
    </row>
    <row r="48" spans="1:25">
      <c r="A48" s="48"/>
      <c r="B48" s="138">
        <v>2013</v>
      </c>
      <c r="C48" s="61"/>
      <c r="D48" s="61"/>
      <c r="E48" s="61"/>
      <c r="F48" s="16"/>
      <c r="G48" s="61"/>
      <c r="H48" s="61"/>
      <c r="I48" s="61"/>
      <c r="J48" s="16"/>
      <c r="K48" s="61"/>
      <c r="L48" s="61"/>
      <c r="M48" s="61"/>
      <c r="N48" s="16"/>
      <c r="O48" s="61"/>
      <c r="P48" s="61"/>
      <c r="Q48" s="61"/>
    </row>
    <row r="49" spans="1:17">
      <c r="A49" s="48"/>
      <c r="B49" s="141" t="s">
        <v>87</v>
      </c>
      <c r="C49" s="27"/>
      <c r="D49" s="27"/>
      <c r="E49" s="27"/>
      <c r="F49" s="21"/>
      <c r="G49" s="27"/>
      <c r="H49" s="27"/>
      <c r="I49" s="27"/>
      <c r="J49" s="21"/>
      <c r="K49" s="27"/>
      <c r="L49" s="27"/>
      <c r="M49" s="27"/>
      <c r="N49" s="21"/>
      <c r="O49" s="27"/>
      <c r="P49" s="27"/>
      <c r="Q49" s="27"/>
    </row>
    <row r="50" spans="1:17">
      <c r="A50" s="48"/>
      <c r="B50" s="142" t="s">
        <v>1083</v>
      </c>
      <c r="C50" s="143" t="s">
        <v>286</v>
      </c>
      <c r="D50" s="144">
        <v>11437</v>
      </c>
      <c r="E50" s="35"/>
      <c r="F50" s="35"/>
      <c r="G50" s="143" t="s">
        <v>286</v>
      </c>
      <c r="H50" s="144">
        <v>2253</v>
      </c>
      <c r="I50" s="35"/>
      <c r="J50" s="35"/>
      <c r="K50" s="143" t="s">
        <v>286</v>
      </c>
      <c r="L50" s="145" t="s">
        <v>449</v>
      </c>
      <c r="M50" s="35"/>
      <c r="N50" s="35"/>
      <c r="O50" s="143" t="s">
        <v>286</v>
      </c>
      <c r="P50" s="144">
        <v>13690</v>
      </c>
      <c r="Q50" s="35"/>
    </row>
    <row r="51" spans="1:17">
      <c r="A51" s="48"/>
      <c r="B51" s="142"/>
      <c r="C51" s="143"/>
      <c r="D51" s="144"/>
      <c r="E51" s="35"/>
      <c r="F51" s="35"/>
      <c r="G51" s="143"/>
      <c r="H51" s="144"/>
      <c r="I51" s="35"/>
      <c r="J51" s="35"/>
      <c r="K51" s="143"/>
      <c r="L51" s="145"/>
      <c r="M51" s="35"/>
      <c r="N51" s="35"/>
      <c r="O51" s="143"/>
      <c r="P51" s="144"/>
      <c r="Q51" s="35"/>
    </row>
    <row r="52" spans="1:17">
      <c r="A52" s="48"/>
      <c r="B52" s="146" t="s">
        <v>1084</v>
      </c>
      <c r="C52" s="147">
        <v>6638</v>
      </c>
      <c r="D52" s="147"/>
      <c r="E52" s="27"/>
      <c r="F52" s="27"/>
      <c r="G52" s="147">
        <v>2894</v>
      </c>
      <c r="H52" s="147"/>
      <c r="I52" s="27"/>
      <c r="J52" s="27"/>
      <c r="K52" s="149" t="s">
        <v>449</v>
      </c>
      <c r="L52" s="149"/>
      <c r="M52" s="27"/>
      <c r="N52" s="27"/>
      <c r="O52" s="147">
        <v>9532</v>
      </c>
      <c r="P52" s="147"/>
      <c r="Q52" s="27"/>
    </row>
    <row r="53" spans="1:17" ht="15.75" thickBot="1">
      <c r="A53" s="48"/>
      <c r="B53" s="146"/>
      <c r="C53" s="148"/>
      <c r="D53" s="148"/>
      <c r="E53" s="82"/>
      <c r="F53" s="27"/>
      <c r="G53" s="148"/>
      <c r="H53" s="148"/>
      <c r="I53" s="82"/>
      <c r="J53" s="27"/>
      <c r="K53" s="150"/>
      <c r="L53" s="150"/>
      <c r="M53" s="82"/>
      <c r="N53" s="27"/>
      <c r="O53" s="148"/>
      <c r="P53" s="148"/>
      <c r="Q53" s="82"/>
    </row>
    <row r="54" spans="1:17">
      <c r="A54" s="48"/>
      <c r="B54" s="143" t="s">
        <v>90</v>
      </c>
      <c r="C54" s="152">
        <v>18075</v>
      </c>
      <c r="D54" s="152"/>
      <c r="E54" s="61"/>
      <c r="F54" s="35"/>
      <c r="G54" s="152">
        <v>5147</v>
      </c>
      <c r="H54" s="152"/>
      <c r="I54" s="61"/>
      <c r="J54" s="35"/>
      <c r="K54" s="153" t="s">
        <v>449</v>
      </c>
      <c r="L54" s="153"/>
      <c r="M54" s="61"/>
      <c r="N54" s="35"/>
      <c r="O54" s="152">
        <v>23222</v>
      </c>
      <c r="P54" s="152"/>
      <c r="Q54" s="61"/>
    </row>
    <row r="55" spans="1:17">
      <c r="A55" s="48"/>
      <c r="B55" s="143"/>
      <c r="C55" s="165"/>
      <c r="D55" s="165"/>
      <c r="E55" s="121"/>
      <c r="F55" s="35"/>
      <c r="G55" s="144"/>
      <c r="H55" s="144"/>
      <c r="I55" s="35"/>
      <c r="J55" s="35"/>
      <c r="K55" s="145"/>
      <c r="L55" s="145"/>
      <c r="M55" s="35"/>
      <c r="N55" s="35"/>
      <c r="O55" s="144"/>
      <c r="P55" s="144"/>
      <c r="Q55" s="35"/>
    </row>
    <row r="56" spans="1:17">
      <c r="A56" s="48"/>
      <c r="B56" s="21"/>
      <c r="C56" s="27"/>
      <c r="D56" s="27"/>
      <c r="E56" s="27"/>
      <c r="F56" s="21"/>
      <c r="G56" s="27"/>
      <c r="H56" s="27"/>
      <c r="I56" s="27"/>
      <c r="J56" s="21"/>
      <c r="K56" s="27"/>
      <c r="L56" s="27"/>
      <c r="M56" s="27"/>
      <c r="N56" s="21"/>
      <c r="O56" s="27"/>
      <c r="P56" s="27"/>
      <c r="Q56" s="27"/>
    </row>
    <row r="57" spans="1:17">
      <c r="A57" s="48"/>
      <c r="B57" s="143" t="s">
        <v>1085</v>
      </c>
      <c r="C57" s="143" t="s">
        <v>286</v>
      </c>
      <c r="D57" s="144">
        <v>10274</v>
      </c>
      <c r="E57" s="35"/>
      <c r="F57" s="35"/>
      <c r="G57" s="143" t="s">
        <v>286</v>
      </c>
      <c r="H57" s="144">
        <v>4589</v>
      </c>
      <c r="I57" s="35"/>
      <c r="J57" s="35"/>
      <c r="K57" s="143" t="s">
        <v>286</v>
      </c>
      <c r="L57" s="145" t="s">
        <v>1095</v>
      </c>
      <c r="M57" s="143" t="s">
        <v>353</v>
      </c>
      <c r="N57" s="35"/>
      <c r="O57" s="143" t="s">
        <v>286</v>
      </c>
      <c r="P57" s="144">
        <v>14473</v>
      </c>
      <c r="Q57" s="35"/>
    </row>
    <row r="58" spans="1:17" ht="15.75" thickBot="1">
      <c r="A58" s="48"/>
      <c r="B58" s="143"/>
      <c r="C58" s="158"/>
      <c r="D58" s="159"/>
      <c r="E58" s="38"/>
      <c r="F58" s="35"/>
      <c r="G58" s="158"/>
      <c r="H58" s="159"/>
      <c r="I58" s="38"/>
      <c r="J58" s="35"/>
      <c r="K58" s="158"/>
      <c r="L58" s="160"/>
      <c r="M58" s="158"/>
      <c r="N58" s="35"/>
      <c r="O58" s="158"/>
      <c r="P58" s="159"/>
      <c r="Q58" s="38"/>
    </row>
    <row r="59" spans="1:17">
      <c r="A59" s="48"/>
      <c r="B59" s="168" t="s">
        <v>1086</v>
      </c>
      <c r="C59" s="162">
        <v>56.8</v>
      </c>
      <c r="D59" s="162"/>
      <c r="E59" s="169" t="s">
        <v>371</v>
      </c>
      <c r="F59" s="27"/>
      <c r="G59" s="162">
        <v>89.2</v>
      </c>
      <c r="H59" s="162"/>
      <c r="I59" s="169" t="s">
        <v>371</v>
      </c>
      <c r="J59" s="27"/>
      <c r="K59" s="162" t="s">
        <v>449</v>
      </c>
      <c r="L59" s="162"/>
      <c r="M59" s="32"/>
      <c r="N59" s="27"/>
      <c r="O59" s="162">
        <v>62.3</v>
      </c>
      <c r="P59" s="162"/>
      <c r="Q59" s="169" t="s">
        <v>371</v>
      </c>
    </row>
    <row r="60" spans="1:17">
      <c r="A60" s="48"/>
      <c r="B60" s="168"/>
      <c r="C60" s="149"/>
      <c r="D60" s="149"/>
      <c r="E60" s="168"/>
      <c r="F60" s="27"/>
      <c r="G60" s="170"/>
      <c r="H60" s="170"/>
      <c r="I60" s="171"/>
      <c r="J60" s="27"/>
      <c r="K60" s="149"/>
      <c r="L60" s="149"/>
      <c r="M60" s="27"/>
      <c r="N60" s="27"/>
      <c r="O60" s="149"/>
      <c r="P60" s="149"/>
      <c r="Q60" s="168"/>
    </row>
    <row r="61" spans="1:17">
      <c r="A61" s="48"/>
      <c r="B61" s="16"/>
      <c r="C61" s="35"/>
      <c r="D61" s="35"/>
      <c r="E61" s="35"/>
      <c r="F61" s="16"/>
      <c r="G61" s="35"/>
      <c r="H61" s="35"/>
      <c r="I61" s="35"/>
      <c r="J61" s="16"/>
      <c r="K61" s="35"/>
      <c r="L61" s="35"/>
      <c r="M61" s="35"/>
      <c r="N61" s="16"/>
      <c r="O61" s="35"/>
      <c r="P61" s="35"/>
      <c r="Q61" s="35"/>
    </row>
    <row r="62" spans="1:17">
      <c r="A62" s="48"/>
      <c r="B62" s="168" t="s">
        <v>94</v>
      </c>
      <c r="C62" s="147">
        <v>1570</v>
      </c>
      <c r="D62" s="147"/>
      <c r="E62" s="27"/>
      <c r="F62" s="27"/>
      <c r="G62" s="149">
        <v>826</v>
      </c>
      <c r="H62" s="149"/>
      <c r="I62" s="27"/>
      <c r="J62" s="27"/>
      <c r="K62" s="149">
        <v>365</v>
      </c>
      <c r="L62" s="149"/>
      <c r="M62" s="27"/>
      <c r="N62" s="27"/>
      <c r="O62" s="147">
        <v>2761</v>
      </c>
      <c r="P62" s="147"/>
      <c r="Q62" s="27"/>
    </row>
    <row r="63" spans="1:17">
      <c r="A63" s="48"/>
      <c r="B63" s="168"/>
      <c r="C63" s="147"/>
      <c r="D63" s="147"/>
      <c r="E63" s="27"/>
      <c r="F63" s="27"/>
      <c r="G63" s="149"/>
      <c r="H63" s="149"/>
      <c r="I63" s="27"/>
      <c r="J63" s="27"/>
      <c r="K63" s="149"/>
      <c r="L63" s="149"/>
      <c r="M63" s="27"/>
      <c r="N63" s="27"/>
      <c r="O63" s="147"/>
      <c r="P63" s="147"/>
      <c r="Q63" s="27"/>
    </row>
    <row r="64" spans="1:17">
      <c r="A64" s="48"/>
      <c r="B64" s="143" t="s">
        <v>95</v>
      </c>
      <c r="C64" s="144">
        <v>4732</v>
      </c>
      <c r="D64" s="144"/>
      <c r="E64" s="35"/>
      <c r="F64" s="35"/>
      <c r="G64" s="144">
        <v>2003</v>
      </c>
      <c r="H64" s="144"/>
      <c r="I64" s="35"/>
      <c r="J64" s="35"/>
      <c r="K64" s="145">
        <v>603</v>
      </c>
      <c r="L64" s="145"/>
      <c r="M64" s="35"/>
      <c r="N64" s="35"/>
      <c r="O64" s="144">
        <v>7338</v>
      </c>
      <c r="P64" s="144"/>
      <c r="Q64" s="35"/>
    </row>
    <row r="65" spans="1:17">
      <c r="A65" s="48"/>
      <c r="B65" s="143"/>
      <c r="C65" s="144"/>
      <c r="D65" s="144"/>
      <c r="E65" s="35"/>
      <c r="F65" s="35"/>
      <c r="G65" s="144"/>
      <c r="H65" s="144"/>
      <c r="I65" s="35"/>
      <c r="J65" s="35"/>
      <c r="K65" s="145"/>
      <c r="L65" s="145"/>
      <c r="M65" s="35"/>
      <c r="N65" s="35"/>
      <c r="O65" s="144"/>
      <c r="P65" s="144"/>
      <c r="Q65" s="35"/>
    </row>
    <row r="66" spans="1:17">
      <c r="A66" s="48"/>
      <c r="B66" s="168" t="s">
        <v>96</v>
      </c>
      <c r="C66" s="149" t="s">
        <v>449</v>
      </c>
      <c r="D66" s="149"/>
      <c r="E66" s="27"/>
      <c r="F66" s="27"/>
      <c r="G66" s="149" t="s">
        <v>449</v>
      </c>
      <c r="H66" s="149"/>
      <c r="I66" s="27"/>
      <c r="J66" s="27"/>
      <c r="K66" s="149">
        <v>224</v>
      </c>
      <c r="L66" s="149"/>
      <c r="M66" s="27"/>
      <c r="N66" s="27"/>
      <c r="O66" s="149">
        <v>224</v>
      </c>
      <c r="P66" s="149"/>
      <c r="Q66" s="27"/>
    </row>
    <row r="67" spans="1:17" ht="15.75" thickBot="1">
      <c r="A67" s="48"/>
      <c r="B67" s="168"/>
      <c r="C67" s="150"/>
      <c r="D67" s="150"/>
      <c r="E67" s="82"/>
      <c r="F67" s="27"/>
      <c r="G67" s="150"/>
      <c r="H67" s="150"/>
      <c r="I67" s="82"/>
      <c r="J67" s="27"/>
      <c r="K67" s="150"/>
      <c r="L67" s="150"/>
      <c r="M67" s="82"/>
      <c r="N67" s="27"/>
      <c r="O67" s="150"/>
      <c r="P67" s="150"/>
      <c r="Q67" s="82"/>
    </row>
    <row r="68" spans="1:17">
      <c r="A68" s="48"/>
      <c r="B68" s="143" t="s">
        <v>1087</v>
      </c>
      <c r="C68" s="152">
        <v>6302</v>
      </c>
      <c r="D68" s="152"/>
      <c r="E68" s="61"/>
      <c r="F68" s="35"/>
      <c r="G68" s="152">
        <v>2829</v>
      </c>
      <c r="H68" s="152"/>
      <c r="I68" s="61"/>
      <c r="J68" s="35"/>
      <c r="K68" s="152">
        <v>1192</v>
      </c>
      <c r="L68" s="152"/>
      <c r="M68" s="61"/>
      <c r="N68" s="35"/>
      <c r="O68" s="152">
        <v>10323</v>
      </c>
      <c r="P68" s="152"/>
      <c r="Q68" s="61"/>
    </row>
    <row r="69" spans="1:17">
      <c r="A69" s="48"/>
      <c r="B69" s="143"/>
      <c r="C69" s="165"/>
      <c r="D69" s="165"/>
      <c r="E69" s="121"/>
      <c r="F69" s="35"/>
      <c r="G69" s="144"/>
      <c r="H69" s="144"/>
      <c r="I69" s="35"/>
      <c r="J69" s="35"/>
      <c r="K69" s="144"/>
      <c r="L69" s="144"/>
      <c r="M69" s="35"/>
      <c r="N69" s="35"/>
      <c r="O69" s="144"/>
      <c r="P69" s="144"/>
      <c r="Q69" s="35"/>
    </row>
    <row r="70" spans="1:17">
      <c r="A70" s="48"/>
      <c r="B70" s="21"/>
      <c r="C70" s="27"/>
      <c r="D70" s="27"/>
      <c r="E70" s="27"/>
      <c r="F70" s="21"/>
      <c r="G70" s="27"/>
      <c r="H70" s="27"/>
      <c r="I70" s="27"/>
      <c r="J70" s="21"/>
      <c r="K70" s="27"/>
      <c r="L70" s="27"/>
      <c r="M70" s="27"/>
      <c r="N70" s="21"/>
      <c r="O70" s="27"/>
      <c r="P70" s="27"/>
      <c r="Q70" s="27"/>
    </row>
    <row r="71" spans="1:17">
      <c r="A71" s="48"/>
      <c r="B71" s="143" t="s">
        <v>1096</v>
      </c>
      <c r="C71" s="144">
        <v>3972</v>
      </c>
      <c r="D71" s="144"/>
      <c r="E71" s="35"/>
      <c r="F71" s="35"/>
      <c r="G71" s="144">
        <v>1760</v>
      </c>
      <c r="H71" s="144"/>
      <c r="I71" s="35"/>
      <c r="J71" s="35"/>
      <c r="K71" s="145" t="s">
        <v>1097</v>
      </c>
      <c r="L71" s="145"/>
      <c r="M71" s="143" t="s">
        <v>353</v>
      </c>
      <c r="N71" s="35"/>
      <c r="O71" s="144">
        <v>4150</v>
      </c>
      <c r="P71" s="144"/>
      <c r="Q71" s="35"/>
    </row>
    <row r="72" spans="1:17" ht="15.75" thickBot="1">
      <c r="A72" s="48"/>
      <c r="B72" s="143"/>
      <c r="C72" s="159"/>
      <c r="D72" s="159"/>
      <c r="E72" s="38"/>
      <c r="F72" s="35"/>
      <c r="G72" s="159"/>
      <c r="H72" s="159"/>
      <c r="I72" s="38"/>
      <c r="J72" s="35"/>
      <c r="K72" s="160"/>
      <c r="L72" s="160"/>
      <c r="M72" s="158"/>
      <c r="N72" s="35"/>
      <c r="O72" s="159"/>
      <c r="P72" s="159"/>
      <c r="Q72" s="38"/>
    </row>
    <row r="73" spans="1:17">
      <c r="A73" s="48"/>
      <c r="B73" s="21"/>
      <c r="C73" s="32"/>
      <c r="D73" s="32"/>
      <c r="E73" s="32"/>
      <c r="F73" s="21"/>
      <c r="G73" s="32"/>
      <c r="H73" s="32"/>
      <c r="I73" s="32"/>
      <c r="J73" s="21"/>
      <c r="K73" s="32"/>
      <c r="L73" s="32"/>
      <c r="M73" s="32"/>
      <c r="N73" s="21"/>
      <c r="O73" s="32"/>
      <c r="P73" s="32"/>
      <c r="Q73" s="32"/>
    </row>
    <row r="74" spans="1:17">
      <c r="A74" s="48"/>
      <c r="B74" s="143" t="s">
        <v>1098</v>
      </c>
      <c r="C74" s="145" t="s">
        <v>1099</v>
      </c>
      <c r="D74" s="145"/>
      <c r="E74" s="143" t="s">
        <v>353</v>
      </c>
      <c r="F74" s="35"/>
      <c r="G74" s="145">
        <v>22</v>
      </c>
      <c r="H74" s="145"/>
      <c r="I74" s="35"/>
      <c r="J74" s="35"/>
      <c r="K74" s="145">
        <v>29</v>
      </c>
      <c r="L74" s="145"/>
      <c r="M74" s="35"/>
      <c r="N74" s="35"/>
      <c r="O74" s="145" t="s">
        <v>1100</v>
      </c>
      <c r="P74" s="145"/>
      <c r="Q74" s="143" t="s">
        <v>353</v>
      </c>
    </row>
    <row r="75" spans="1:17">
      <c r="A75" s="48"/>
      <c r="B75" s="143"/>
      <c r="C75" s="145"/>
      <c r="D75" s="145"/>
      <c r="E75" s="143"/>
      <c r="F75" s="35"/>
      <c r="G75" s="145"/>
      <c r="H75" s="145"/>
      <c r="I75" s="35"/>
      <c r="J75" s="35"/>
      <c r="K75" s="145"/>
      <c r="L75" s="145"/>
      <c r="M75" s="35"/>
      <c r="N75" s="35"/>
      <c r="O75" s="145"/>
      <c r="P75" s="145"/>
      <c r="Q75" s="143"/>
    </row>
    <row r="76" spans="1:17">
      <c r="A76" s="48"/>
      <c r="B76" s="168" t="s">
        <v>104</v>
      </c>
      <c r="C76" s="149">
        <v>911</v>
      </c>
      <c r="D76" s="149"/>
      <c r="E76" s="27"/>
      <c r="F76" s="27"/>
      <c r="G76" s="149">
        <v>317</v>
      </c>
      <c r="H76" s="149"/>
      <c r="I76" s="27"/>
      <c r="J76" s="27"/>
      <c r="K76" s="149" t="s">
        <v>1101</v>
      </c>
      <c r="L76" s="149"/>
      <c r="M76" s="168" t="s">
        <v>353</v>
      </c>
      <c r="N76" s="27"/>
      <c r="O76" s="149">
        <v>772</v>
      </c>
      <c r="P76" s="149"/>
      <c r="Q76" s="27"/>
    </row>
    <row r="77" spans="1:17" ht="15.75" thickBot="1">
      <c r="A77" s="48"/>
      <c r="B77" s="168"/>
      <c r="C77" s="150"/>
      <c r="D77" s="150"/>
      <c r="E77" s="82"/>
      <c r="F77" s="27"/>
      <c r="G77" s="150"/>
      <c r="H77" s="150"/>
      <c r="I77" s="82"/>
      <c r="J77" s="27"/>
      <c r="K77" s="150"/>
      <c r="L77" s="150"/>
      <c r="M77" s="172"/>
      <c r="N77" s="27"/>
      <c r="O77" s="150"/>
      <c r="P77" s="150"/>
      <c r="Q77" s="82"/>
    </row>
    <row r="78" spans="1:17">
      <c r="A78" s="48"/>
      <c r="B78" s="143" t="s">
        <v>105</v>
      </c>
      <c r="C78" s="152">
        <v>2725</v>
      </c>
      <c r="D78" s="152"/>
      <c r="E78" s="61"/>
      <c r="F78" s="35"/>
      <c r="G78" s="152">
        <v>1465</v>
      </c>
      <c r="H78" s="152"/>
      <c r="I78" s="61"/>
      <c r="J78" s="35"/>
      <c r="K78" s="153" t="s">
        <v>1102</v>
      </c>
      <c r="L78" s="153"/>
      <c r="M78" s="154" t="s">
        <v>353</v>
      </c>
      <c r="N78" s="35"/>
      <c r="O78" s="152">
        <v>3093</v>
      </c>
      <c r="P78" s="152"/>
      <c r="Q78" s="61"/>
    </row>
    <row r="79" spans="1:17">
      <c r="A79" s="48"/>
      <c r="B79" s="143"/>
      <c r="C79" s="165"/>
      <c r="D79" s="165"/>
      <c r="E79" s="121"/>
      <c r="F79" s="35"/>
      <c r="G79" s="165"/>
      <c r="H79" s="165"/>
      <c r="I79" s="121"/>
      <c r="J79" s="35"/>
      <c r="K79" s="166"/>
      <c r="L79" s="166"/>
      <c r="M79" s="173"/>
      <c r="N79" s="35"/>
      <c r="O79" s="165"/>
      <c r="P79" s="165"/>
      <c r="Q79" s="121"/>
    </row>
    <row r="80" spans="1:17">
      <c r="A80" s="48"/>
      <c r="B80" s="174" t="s">
        <v>1103</v>
      </c>
      <c r="C80" s="149" t="s">
        <v>449</v>
      </c>
      <c r="D80" s="149"/>
      <c r="E80" s="27"/>
      <c r="F80" s="27"/>
      <c r="G80" s="149" t="s">
        <v>1104</v>
      </c>
      <c r="H80" s="149"/>
      <c r="I80" s="168" t="s">
        <v>353</v>
      </c>
      <c r="J80" s="27"/>
      <c r="K80" s="149">
        <v>93</v>
      </c>
      <c r="L80" s="149"/>
      <c r="M80" s="27"/>
      <c r="N80" s="27"/>
      <c r="O80" s="149" t="s">
        <v>1105</v>
      </c>
      <c r="P80" s="149"/>
      <c r="Q80" s="168" t="s">
        <v>353</v>
      </c>
    </row>
    <row r="81" spans="1:25" ht="15.75" thickBot="1">
      <c r="A81" s="48"/>
      <c r="B81" s="174"/>
      <c r="C81" s="150"/>
      <c r="D81" s="150"/>
      <c r="E81" s="82"/>
      <c r="F81" s="27"/>
      <c r="G81" s="150"/>
      <c r="H81" s="150"/>
      <c r="I81" s="172"/>
      <c r="J81" s="27"/>
      <c r="K81" s="150"/>
      <c r="L81" s="150"/>
      <c r="M81" s="82"/>
      <c r="N81" s="27"/>
      <c r="O81" s="150"/>
      <c r="P81" s="150"/>
      <c r="Q81" s="172"/>
    </row>
    <row r="82" spans="1:25">
      <c r="A82" s="48"/>
      <c r="B82" s="143" t="s">
        <v>107</v>
      </c>
      <c r="C82" s="154" t="s">
        <v>286</v>
      </c>
      <c r="D82" s="152">
        <v>2725</v>
      </c>
      <c r="E82" s="61"/>
      <c r="F82" s="35"/>
      <c r="G82" s="154" t="s">
        <v>286</v>
      </c>
      <c r="H82" s="152">
        <v>1168</v>
      </c>
      <c r="I82" s="61"/>
      <c r="J82" s="35"/>
      <c r="K82" s="154" t="s">
        <v>286</v>
      </c>
      <c r="L82" s="153" t="s">
        <v>1106</v>
      </c>
      <c r="M82" s="154" t="s">
        <v>353</v>
      </c>
      <c r="N82" s="35"/>
      <c r="O82" s="154" t="s">
        <v>286</v>
      </c>
      <c r="P82" s="152">
        <v>2889</v>
      </c>
      <c r="Q82" s="61"/>
    </row>
    <row r="83" spans="1:25" ht="15.75" thickBot="1">
      <c r="A83" s="48"/>
      <c r="B83" s="143"/>
      <c r="C83" s="155"/>
      <c r="D83" s="156"/>
      <c r="E83" s="78"/>
      <c r="F83" s="35"/>
      <c r="G83" s="155"/>
      <c r="H83" s="156"/>
      <c r="I83" s="78"/>
      <c r="J83" s="35"/>
      <c r="K83" s="155"/>
      <c r="L83" s="157"/>
      <c r="M83" s="155"/>
      <c r="N83" s="35"/>
      <c r="O83" s="155"/>
      <c r="P83" s="156"/>
      <c r="Q83" s="78"/>
    </row>
    <row r="84" spans="1:25" ht="15.75" thickTop="1">
      <c r="A84" s="48"/>
      <c r="B84" s="23"/>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48"/>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ht="15.75" thickBot="1">
      <c r="A86" s="48"/>
      <c r="B86" s="16"/>
      <c r="C86" s="24" t="s">
        <v>1079</v>
      </c>
      <c r="D86" s="24"/>
      <c r="E86" s="24"/>
      <c r="F86" s="24"/>
      <c r="G86" s="24"/>
      <c r="H86" s="24"/>
      <c r="I86" s="24"/>
      <c r="J86" s="24"/>
      <c r="K86" s="24"/>
      <c r="L86" s="24"/>
      <c r="M86" s="24"/>
      <c r="N86" s="16"/>
      <c r="O86" s="59"/>
      <c r="P86" s="59"/>
      <c r="Q86" s="59"/>
      <c r="R86" s="16"/>
      <c r="S86" s="59"/>
      <c r="T86" s="59"/>
      <c r="U86" s="59"/>
      <c r="V86" s="16"/>
      <c r="W86" s="59"/>
      <c r="X86" s="59"/>
      <c r="Y86" s="59"/>
    </row>
    <row r="87" spans="1:25">
      <c r="A87" s="48"/>
      <c r="B87" s="59"/>
      <c r="C87" s="60" t="s">
        <v>456</v>
      </c>
      <c r="D87" s="60"/>
      <c r="E87" s="60"/>
      <c r="F87" s="61"/>
      <c r="G87" s="60" t="s">
        <v>456</v>
      </c>
      <c r="H87" s="60"/>
      <c r="I87" s="60"/>
      <c r="J87" s="61"/>
      <c r="K87" s="60" t="s">
        <v>460</v>
      </c>
      <c r="L87" s="60"/>
      <c r="M87" s="60"/>
      <c r="N87" s="35"/>
      <c r="O87" s="91" t="s">
        <v>1080</v>
      </c>
      <c r="P87" s="91"/>
      <c r="Q87" s="91"/>
      <c r="R87" s="35"/>
      <c r="S87" s="91" t="s">
        <v>1081</v>
      </c>
      <c r="T87" s="91"/>
      <c r="U87" s="91"/>
      <c r="V87" s="35"/>
      <c r="W87" s="91" t="s">
        <v>1082</v>
      </c>
      <c r="X87" s="91"/>
      <c r="Y87" s="91"/>
    </row>
    <row r="88" spans="1:25">
      <c r="A88" s="48"/>
      <c r="B88" s="59"/>
      <c r="C88" s="91" t="s">
        <v>457</v>
      </c>
      <c r="D88" s="91"/>
      <c r="E88" s="91"/>
      <c r="F88" s="35"/>
      <c r="G88" s="91" t="s">
        <v>458</v>
      </c>
      <c r="H88" s="91"/>
      <c r="I88" s="91"/>
      <c r="J88" s="35"/>
      <c r="K88" s="91" t="s">
        <v>456</v>
      </c>
      <c r="L88" s="91"/>
      <c r="M88" s="91"/>
      <c r="N88" s="35"/>
      <c r="O88" s="91" t="s">
        <v>456</v>
      </c>
      <c r="P88" s="91"/>
      <c r="Q88" s="91"/>
      <c r="R88" s="35"/>
      <c r="S88" s="91"/>
      <c r="T88" s="91"/>
      <c r="U88" s="91"/>
      <c r="V88" s="35"/>
      <c r="W88" s="91"/>
      <c r="X88" s="91"/>
      <c r="Y88" s="91"/>
    </row>
    <row r="89" spans="1:25" ht="15.75" thickBot="1">
      <c r="A89" s="48"/>
      <c r="B89" s="59"/>
      <c r="C89" s="96"/>
      <c r="D89" s="96"/>
      <c r="E89" s="96"/>
      <c r="F89" s="35"/>
      <c r="G89" s="24" t="s">
        <v>459</v>
      </c>
      <c r="H89" s="24"/>
      <c r="I89" s="24"/>
      <c r="J89" s="35"/>
      <c r="K89" s="24" t="s">
        <v>461</v>
      </c>
      <c r="L89" s="24"/>
      <c r="M89" s="24"/>
      <c r="N89" s="35"/>
      <c r="O89" s="24" t="s">
        <v>464</v>
      </c>
      <c r="P89" s="24"/>
      <c r="Q89" s="24"/>
      <c r="R89" s="35"/>
      <c r="S89" s="24"/>
      <c r="T89" s="24"/>
      <c r="U89" s="24"/>
      <c r="V89" s="35"/>
      <c r="W89" s="24"/>
      <c r="X89" s="24"/>
      <c r="Y89" s="24"/>
    </row>
    <row r="90" spans="1:25">
      <c r="A90" s="48"/>
      <c r="B90" s="138">
        <v>2012</v>
      </c>
      <c r="C90" s="61"/>
      <c r="D90" s="61"/>
      <c r="E90" s="61"/>
      <c r="F90" s="16"/>
      <c r="G90" s="61"/>
      <c r="H90" s="61"/>
      <c r="I90" s="61"/>
      <c r="J90" s="16"/>
      <c r="K90" s="61"/>
      <c r="L90" s="61"/>
      <c r="M90" s="61"/>
      <c r="N90" s="16"/>
      <c r="O90" s="61"/>
      <c r="P90" s="61"/>
      <c r="Q90" s="61"/>
      <c r="R90" s="16"/>
      <c r="S90" s="61"/>
      <c r="T90" s="61"/>
      <c r="U90" s="61"/>
      <c r="V90" s="16"/>
      <c r="W90" s="61"/>
      <c r="X90" s="61"/>
      <c r="Y90" s="61"/>
    </row>
    <row r="91" spans="1:25">
      <c r="A91" s="48"/>
      <c r="B91" s="139" t="s">
        <v>87</v>
      </c>
      <c r="C91" s="27"/>
      <c r="D91" s="27"/>
      <c r="E91" s="27"/>
      <c r="F91" s="21"/>
      <c r="G91" s="27"/>
      <c r="H91" s="27"/>
      <c r="I91" s="27"/>
      <c r="J91" s="21"/>
      <c r="K91" s="27"/>
      <c r="L91" s="27"/>
      <c r="M91" s="27"/>
      <c r="N91" s="21"/>
      <c r="O91" s="27"/>
      <c r="P91" s="27"/>
      <c r="Q91" s="27"/>
      <c r="R91" s="21"/>
      <c r="S91" s="27"/>
      <c r="T91" s="27"/>
      <c r="U91" s="27"/>
      <c r="V91" s="21"/>
      <c r="W91" s="27"/>
      <c r="X91" s="27"/>
      <c r="Y91" s="27"/>
    </row>
    <row r="92" spans="1:25">
      <c r="A92" s="48"/>
      <c r="B92" s="142" t="s">
        <v>1083</v>
      </c>
      <c r="C92" s="143" t="s">
        <v>286</v>
      </c>
      <c r="D92" s="144">
        <v>10283</v>
      </c>
      <c r="E92" s="35"/>
      <c r="F92" s="35"/>
      <c r="G92" s="143" t="s">
        <v>286</v>
      </c>
      <c r="H92" s="145">
        <v>200</v>
      </c>
      <c r="I92" s="35"/>
      <c r="J92" s="35"/>
      <c r="K92" s="143" t="s">
        <v>286</v>
      </c>
      <c r="L92" s="145">
        <v>414</v>
      </c>
      <c r="M92" s="35"/>
      <c r="N92" s="35"/>
      <c r="O92" s="143" t="s">
        <v>286</v>
      </c>
      <c r="P92" s="144">
        <v>10897</v>
      </c>
      <c r="Q92" s="35"/>
      <c r="R92" s="35"/>
      <c r="S92" s="143" t="s">
        <v>286</v>
      </c>
      <c r="T92" s="145">
        <v>106</v>
      </c>
      <c r="U92" s="35"/>
      <c r="V92" s="35"/>
      <c r="W92" s="143" t="s">
        <v>286</v>
      </c>
      <c r="X92" s="144">
        <v>11003</v>
      </c>
      <c r="Y92" s="35"/>
    </row>
    <row r="93" spans="1:25">
      <c r="A93" s="48"/>
      <c r="B93" s="142"/>
      <c r="C93" s="143"/>
      <c r="D93" s="144"/>
      <c r="E93" s="35"/>
      <c r="F93" s="35"/>
      <c r="G93" s="143"/>
      <c r="H93" s="145"/>
      <c r="I93" s="35"/>
      <c r="J93" s="35"/>
      <c r="K93" s="143"/>
      <c r="L93" s="145"/>
      <c r="M93" s="35"/>
      <c r="N93" s="35"/>
      <c r="O93" s="143"/>
      <c r="P93" s="144"/>
      <c r="Q93" s="35"/>
      <c r="R93" s="35"/>
      <c r="S93" s="143"/>
      <c r="T93" s="145"/>
      <c r="U93" s="35"/>
      <c r="V93" s="35"/>
      <c r="W93" s="143"/>
      <c r="X93" s="144"/>
      <c r="Y93" s="35"/>
    </row>
    <row r="94" spans="1:25">
      <c r="A94" s="48"/>
      <c r="B94" s="146" t="s">
        <v>1084</v>
      </c>
      <c r="C94" s="147">
        <v>5157</v>
      </c>
      <c r="D94" s="147"/>
      <c r="E94" s="27"/>
      <c r="F94" s="27"/>
      <c r="G94" s="149">
        <v>440</v>
      </c>
      <c r="H94" s="149"/>
      <c r="I94" s="27"/>
      <c r="J94" s="27"/>
      <c r="K94" s="149">
        <v>475</v>
      </c>
      <c r="L94" s="149"/>
      <c r="M94" s="27"/>
      <c r="N94" s="27"/>
      <c r="O94" s="147">
        <v>6072</v>
      </c>
      <c r="P94" s="147"/>
      <c r="Q94" s="27"/>
      <c r="R94" s="27"/>
      <c r="S94" s="149">
        <v>164</v>
      </c>
      <c r="T94" s="149"/>
      <c r="U94" s="27"/>
      <c r="V94" s="27"/>
      <c r="W94" s="147">
        <v>6236</v>
      </c>
      <c r="X94" s="147"/>
      <c r="Y94" s="27"/>
    </row>
    <row r="95" spans="1:25" ht="15.75" thickBot="1">
      <c r="A95" s="48"/>
      <c r="B95" s="146"/>
      <c r="C95" s="148"/>
      <c r="D95" s="148"/>
      <c r="E95" s="82"/>
      <c r="F95" s="27"/>
      <c r="G95" s="150"/>
      <c r="H95" s="150"/>
      <c r="I95" s="82"/>
      <c r="J95" s="27"/>
      <c r="K95" s="150"/>
      <c r="L95" s="150"/>
      <c r="M95" s="82"/>
      <c r="N95" s="27"/>
      <c r="O95" s="148"/>
      <c r="P95" s="148"/>
      <c r="Q95" s="82"/>
      <c r="R95" s="27"/>
      <c r="S95" s="150"/>
      <c r="T95" s="150"/>
      <c r="U95" s="82"/>
      <c r="V95" s="27"/>
      <c r="W95" s="148"/>
      <c r="X95" s="148"/>
      <c r="Y95" s="82"/>
    </row>
    <row r="96" spans="1:25">
      <c r="A96" s="48"/>
      <c r="B96" s="151" t="s">
        <v>90</v>
      </c>
      <c r="C96" s="152">
        <v>15440</v>
      </c>
      <c r="D96" s="152"/>
      <c r="E96" s="61"/>
      <c r="F96" s="35"/>
      <c r="G96" s="153">
        <v>640</v>
      </c>
      <c r="H96" s="153"/>
      <c r="I96" s="61"/>
      <c r="J96" s="35"/>
      <c r="K96" s="153">
        <v>889</v>
      </c>
      <c r="L96" s="153"/>
      <c r="M96" s="61"/>
      <c r="N96" s="35"/>
      <c r="O96" s="152">
        <v>16969</v>
      </c>
      <c r="P96" s="152"/>
      <c r="Q96" s="61"/>
      <c r="R96" s="35"/>
      <c r="S96" s="153">
        <v>270</v>
      </c>
      <c r="T96" s="153"/>
      <c r="U96" s="61"/>
      <c r="V96" s="35"/>
      <c r="W96" s="152">
        <v>17239</v>
      </c>
      <c r="X96" s="152"/>
      <c r="Y96" s="61"/>
    </row>
    <row r="97" spans="1:25">
      <c r="A97" s="48"/>
      <c r="B97" s="151"/>
      <c r="C97" s="144"/>
      <c r="D97" s="144"/>
      <c r="E97" s="35"/>
      <c r="F97" s="35"/>
      <c r="G97" s="145"/>
      <c r="H97" s="145"/>
      <c r="I97" s="35"/>
      <c r="J97" s="35"/>
      <c r="K97" s="145"/>
      <c r="L97" s="145"/>
      <c r="M97" s="35"/>
      <c r="N97" s="35"/>
      <c r="O97" s="144"/>
      <c r="P97" s="144"/>
      <c r="Q97" s="35"/>
      <c r="R97" s="35"/>
      <c r="S97" s="145"/>
      <c r="T97" s="145"/>
      <c r="U97" s="35"/>
      <c r="V97" s="35"/>
      <c r="W97" s="144"/>
      <c r="X97" s="144"/>
      <c r="Y97" s="35"/>
    </row>
    <row r="98" spans="1:25" ht="15.75" thickBot="1">
      <c r="A98" s="48"/>
      <c r="B98" s="21"/>
      <c r="C98" s="82"/>
      <c r="D98" s="82"/>
      <c r="E98" s="82"/>
      <c r="F98" s="21"/>
      <c r="G98" s="82"/>
      <c r="H98" s="82"/>
      <c r="I98" s="82"/>
      <c r="J98" s="21"/>
      <c r="K98" s="82"/>
      <c r="L98" s="82"/>
      <c r="M98" s="82"/>
      <c r="N98" s="21"/>
      <c r="O98" s="82"/>
      <c r="P98" s="82"/>
      <c r="Q98" s="82"/>
      <c r="R98" s="21"/>
      <c r="S98" s="82"/>
      <c r="T98" s="82"/>
      <c r="U98" s="82"/>
      <c r="V98" s="21"/>
      <c r="W98" s="82"/>
      <c r="X98" s="82"/>
      <c r="Y98" s="82"/>
    </row>
    <row r="99" spans="1:25">
      <c r="A99" s="48"/>
      <c r="B99" s="151" t="s">
        <v>1085</v>
      </c>
      <c r="C99" s="154" t="s">
        <v>286</v>
      </c>
      <c r="D99" s="152">
        <v>8860</v>
      </c>
      <c r="E99" s="61"/>
      <c r="F99" s="35"/>
      <c r="G99" s="154" t="s">
        <v>286</v>
      </c>
      <c r="H99" s="153">
        <v>432</v>
      </c>
      <c r="I99" s="61"/>
      <c r="J99" s="35"/>
      <c r="K99" s="154" t="s">
        <v>286</v>
      </c>
      <c r="L99" s="153">
        <v>604</v>
      </c>
      <c r="M99" s="61"/>
      <c r="N99" s="35"/>
      <c r="O99" s="154" t="s">
        <v>286</v>
      </c>
      <c r="P99" s="152">
        <v>9896</v>
      </c>
      <c r="Q99" s="61"/>
      <c r="R99" s="35"/>
      <c r="S99" s="154" t="s">
        <v>286</v>
      </c>
      <c r="T99" s="153">
        <v>153</v>
      </c>
      <c r="U99" s="61"/>
      <c r="V99" s="35"/>
      <c r="W99" s="154" t="s">
        <v>286</v>
      </c>
      <c r="X99" s="152">
        <v>10049</v>
      </c>
      <c r="Y99" s="61"/>
    </row>
    <row r="100" spans="1:25" ht="15.75" thickBot="1">
      <c r="A100" s="48"/>
      <c r="B100" s="151"/>
      <c r="C100" s="155"/>
      <c r="D100" s="156"/>
      <c r="E100" s="78"/>
      <c r="F100" s="35"/>
      <c r="G100" s="155"/>
      <c r="H100" s="157"/>
      <c r="I100" s="78"/>
      <c r="J100" s="35"/>
      <c r="K100" s="155"/>
      <c r="L100" s="157"/>
      <c r="M100" s="78"/>
      <c r="N100" s="35"/>
      <c r="O100" s="158"/>
      <c r="P100" s="159"/>
      <c r="Q100" s="38"/>
      <c r="R100" s="35"/>
      <c r="S100" s="158"/>
      <c r="T100" s="160"/>
      <c r="U100" s="38"/>
      <c r="V100" s="35"/>
      <c r="W100" s="158"/>
      <c r="X100" s="159"/>
      <c r="Y100" s="38"/>
    </row>
    <row r="101" spans="1:25" ht="15.75" thickTop="1">
      <c r="A101" s="48"/>
      <c r="B101" s="139" t="s">
        <v>1086</v>
      </c>
      <c r="C101" s="161">
        <v>57.4</v>
      </c>
      <c r="D101" s="161"/>
      <c r="E101" s="140" t="s">
        <v>371</v>
      </c>
      <c r="F101" s="21"/>
      <c r="G101" s="161">
        <v>67.5</v>
      </c>
      <c r="H101" s="161"/>
      <c r="I101" s="140" t="s">
        <v>371</v>
      </c>
      <c r="J101" s="21"/>
      <c r="K101" s="161">
        <v>68</v>
      </c>
      <c r="L101" s="161"/>
      <c r="M101" s="140" t="s">
        <v>371</v>
      </c>
      <c r="N101" s="21"/>
      <c r="O101" s="162">
        <v>58.3</v>
      </c>
      <c r="P101" s="162"/>
      <c r="Q101" s="167" t="s">
        <v>371</v>
      </c>
      <c r="R101" s="21"/>
      <c r="S101" s="162">
        <v>56.7</v>
      </c>
      <c r="T101" s="162"/>
      <c r="U101" s="167" t="s">
        <v>371</v>
      </c>
      <c r="V101" s="21"/>
      <c r="W101" s="162">
        <v>58.3</v>
      </c>
      <c r="X101" s="162"/>
      <c r="Y101" s="167" t="s">
        <v>371</v>
      </c>
    </row>
    <row r="102" spans="1:25">
      <c r="A102" s="48"/>
      <c r="B102" s="16"/>
      <c r="C102" s="35"/>
      <c r="D102" s="35"/>
      <c r="E102" s="35"/>
      <c r="F102" s="16"/>
      <c r="G102" s="35"/>
      <c r="H102" s="35"/>
      <c r="I102" s="35"/>
      <c r="J102" s="16"/>
      <c r="K102" s="35"/>
      <c r="L102" s="35"/>
      <c r="M102" s="35"/>
      <c r="N102" s="16"/>
      <c r="O102" s="35"/>
      <c r="P102" s="35"/>
      <c r="Q102" s="35"/>
      <c r="R102" s="16"/>
      <c r="S102" s="35"/>
      <c r="T102" s="35"/>
      <c r="U102" s="35"/>
      <c r="V102" s="16"/>
      <c r="W102" s="35"/>
      <c r="X102" s="35"/>
      <c r="Y102" s="35"/>
    </row>
    <row r="103" spans="1:25">
      <c r="A103" s="48"/>
      <c r="B103" s="163" t="s">
        <v>94</v>
      </c>
      <c r="C103" s="27"/>
      <c r="D103" s="27"/>
      <c r="E103" s="27"/>
      <c r="F103" s="27"/>
      <c r="G103" s="27"/>
      <c r="H103" s="27"/>
      <c r="I103" s="27"/>
      <c r="J103" s="27"/>
      <c r="K103" s="27"/>
      <c r="L103" s="27"/>
      <c r="M103" s="27"/>
      <c r="N103" s="27"/>
      <c r="O103" s="147">
        <v>1402</v>
      </c>
      <c r="P103" s="147"/>
      <c r="Q103" s="27"/>
      <c r="R103" s="27"/>
      <c r="S103" s="149">
        <v>124</v>
      </c>
      <c r="T103" s="149"/>
      <c r="U103" s="27"/>
      <c r="V103" s="27"/>
      <c r="W103" s="147">
        <v>1526</v>
      </c>
      <c r="X103" s="147"/>
      <c r="Y103" s="27"/>
    </row>
    <row r="104" spans="1:25">
      <c r="A104" s="48"/>
      <c r="B104" s="163"/>
      <c r="C104" s="27"/>
      <c r="D104" s="27"/>
      <c r="E104" s="27"/>
      <c r="F104" s="27"/>
      <c r="G104" s="27"/>
      <c r="H104" s="27"/>
      <c r="I104" s="27"/>
      <c r="J104" s="27"/>
      <c r="K104" s="27"/>
      <c r="L104" s="27"/>
      <c r="M104" s="27"/>
      <c r="N104" s="27"/>
      <c r="O104" s="147"/>
      <c r="P104" s="147"/>
      <c r="Q104" s="27"/>
      <c r="R104" s="27"/>
      <c r="S104" s="149"/>
      <c r="T104" s="149"/>
      <c r="U104" s="27"/>
      <c r="V104" s="27"/>
      <c r="W104" s="147"/>
      <c r="X104" s="147"/>
      <c r="Y104" s="27"/>
    </row>
    <row r="105" spans="1:25">
      <c r="A105" s="48"/>
      <c r="B105" s="164" t="s">
        <v>95</v>
      </c>
      <c r="C105" s="35"/>
      <c r="D105" s="35"/>
      <c r="E105" s="35"/>
      <c r="F105" s="35"/>
      <c r="G105" s="35"/>
      <c r="H105" s="35"/>
      <c r="I105" s="35"/>
      <c r="J105" s="35"/>
      <c r="K105" s="35"/>
      <c r="L105" s="35"/>
      <c r="M105" s="35"/>
      <c r="N105" s="35"/>
      <c r="O105" s="144">
        <v>4484</v>
      </c>
      <c r="P105" s="144"/>
      <c r="Q105" s="35"/>
      <c r="R105" s="35"/>
      <c r="S105" s="145">
        <v>155</v>
      </c>
      <c r="T105" s="145"/>
      <c r="U105" s="35"/>
      <c r="V105" s="35"/>
      <c r="W105" s="144">
        <v>4639</v>
      </c>
      <c r="X105" s="144"/>
      <c r="Y105" s="35"/>
    </row>
    <row r="106" spans="1:25">
      <c r="A106" s="48"/>
      <c r="B106" s="164"/>
      <c r="C106" s="35"/>
      <c r="D106" s="35"/>
      <c r="E106" s="35"/>
      <c r="F106" s="35"/>
      <c r="G106" s="35"/>
      <c r="H106" s="35"/>
      <c r="I106" s="35"/>
      <c r="J106" s="35"/>
      <c r="K106" s="35"/>
      <c r="L106" s="35"/>
      <c r="M106" s="35"/>
      <c r="N106" s="35"/>
      <c r="O106" s="144"/>
      <c r="P106" s="144"/>
      <c r="Q106" s="35"/>
      <c r="R106" s="35"/>
      <c r="S106" s="145"/>
      <c r="T106" s="145"/>
      <c r="U106" s="35"/>
      <c r="V106" s="35"/>
      <c r="W106" s="144"/>
      <c r="X106" s="144"/>
      <c r="Y106" s="35"/>
    </row>
    <row r="107" spans="1:25">
      <c r="A107" s="48"/>
      <c r="B107" s="163" t="s">
        <v>96</v>
      </c>
      <c r="C107" s="27"/>
      <c r="D107" s="27"/>
      <c r="E107" s="27"/>
      <c r="F107" s="27"/>
      <c r="G107" s="27"/>
      <c r="H107" s="27"/>
      <c r="I107" s="27"/>
      <c r="J107" s="27"/>
      <c r="K107" s="27"/>
      <c r="L107" s="27"/>
      <c r="M107" s="27"/>
      <c r="N107" s="27"/>
      <c r="O107" s="149" t="s">
        <v>449</v>
      </c>
      <c r="P107" s="149"/>
      <c r="Q107" s="27"/>
      <c r="R107" s="27"/>
      <c r="S107" s="149" t="s">
        <v>449</v>
      </c>
      <c r="T107" s="149"/>
      <c r="U107" s="27"/>
      <c r="V107" s="27"/>
      <c r="W107" s="149" t="s">
        <v>449</v>
      </c>
      <c r="X107" s="149"/>
      <c r="Y107" s="27"/>
    </row>
    <row r="108" spans="1:25" ht="15.75" thickBot="1">
      <c r="A108" s="48"/>
      <c r="B108" s="163"/>
      <c r="C108" s="27"/>
      <c r="D108" s="27"/>
      <c r="E108" s="27"/>
      <c r="F108" s="27"/>
      <c r="G108" s="27"/>
      <c r="H108" s="27"/>
      <c r="I108" s="27"/>
      <c r="J108" s="27"/>
      <c r="K108" s="27"/>
      <c r="L108" s="27"/>
      <c r="M108" s="27"/>
      <c r="N108" s="27"/>
      <c r="O108" s="150"/>
      <c r="P108" s="150"/>
      <c r="Q108" s="82"/>
      <c r="R108" s="27"/>
      <c r="S108" s="150"/>
      <c r="T108" s="150"/>
      <c r="U108" s="82"/>
      <c r="V108" s="27"/>
      <c r="W108" s="150"/>
      <c r="X108" s="150"/>
      <c r="Y108" s="82"/>
    </row>
    <row r="109" spans="1:25">
      <c r="A109" s="48"/>
      <c r="B109" s="151" t="s">
        <v>1087</v>
      </c>
      <c r="C109" s="35"/>
      <c r="D109" s="35"/>
      <c r="E109" s="35"/>
      <c r="F109" s="35"/>
      <c r="G109" s="35"/>
      <c r="H109" s="35"/>
      <c r="I109" s="35"/>
      <c r="J109" s="35"/>
      <c r="K109" s="35"/>
      <c r="L109" s="35"/>
      <c r="M109" s="35"/>
      <c r="N109" s="35"/>
      <c r="O109" s="152">
        <v>5886</v>
      </c>
      <c r="P109" s="152"/>
      <c r="Q109" s="61"/>
      <c r="R109" s="35"/>
      <c r="S109" s="153">
        <v>279</v>
      </c>
      <c r="T109" s="153"/>
      <c r="U109" s="61"/>
      <c r="V109" s="35"/>
      <c r="W109" s="152">
        <v>6165</v>
      </c>
      <c r="X109" s="152"/>
      <c r="Y109" s="61"/>
    </row>
    <row r="110" spans="1:25">
      <c r="A110" s="48"/>
      <c r="B110" s="151"/>
      <c r="C110" s="35"/>
      <c r="D110" s="35"/>
      <c r="E110" s="35"/>
      <c r="F110" s="35"/>
      <c r="G110" s="35"/>
      <c r="H110" s="35"/>
      <c r="I110" s="35"/>
      <c r="J110" s="35"/>
      <c r="K110" s="35"/>
      <c r="L110" s="35"/>
      <c r="M110" s="35"/>
      <c r="N110" s="35"/>
      <c r="O110" s="165"/>
      <c r="P110" s="165"/>
      <c r="Q110" s="121"/>
      <c r="R110" s="35"/>
      <c r="S110" s="166"/>
      <c r="T110" s="166"/>
      <c r="U110" s="121"/>
      <c r="V110" s="35"/>
      <c r="W110" s="165"/>
      <c r="X110" s="165"/>
      <c r="Y110" s="121"/>
    </row>
    <row r="111" spans="1:25" ht="15.75" thickBot="1">
      <c r="A111" s="48"/>
      <c r="B111" s="21"/>
      <c r="C111" s="27"/>
      <c r="D111" s="27"/>
      <c r="E111" s="27"/>
      <c r="F111" s="21"/>
      <c r="G111" s="27"/>
      <c r="H111" s="27"/>
      <c r="I111" s="27"/>
      <c r="J111" s="21"/>
      <c r="K111" s="27"/>
      <c r="L111" s="27"/>
      <c r="M111" s="27"/>
      <c r="N111" s="21"/>
      <c r="O111" s="82"/>
      <c r="P111" s="82"/>
      <c r="Q111" s="82"/>
      <c r="R111" s="21"/>
      <c r="S111" s="82"/>
      <c r="T111" s="82"/>
      <c r="U111" s="82"/>
      <c r="V111" s="21"/>
      <c r="W111" s="82"/>
      <c r="X111" s="82"/>
      <c r="Y111" s="82"/>
    </row>
    <row r="112" spans="1:25">
      <c r="A112" s="48"/>
      <c r="B112" s="164" t="s">
        <v>97</v>
      </c>
      <c r="C112" s="35"/>
      <c r="D112" s="35"/>
      <c r="E112" s="35"/>
      <c r="F112" s="35"/>
      <c r="G112" s="35"/>
      <c r="H112" s="35"/>
      <c r="I112" s="35"/>
      <c r="J112" s="35"/>
      <c r="K112" s="35"/>
      <c r="L112" s="35"/>
      <c r="M112" s="35"/>
      <c r="N112" s="35"/>
      <c r="O112" s="154" t="s">
        <v>286</v>
      </c>
      <c r="P112" s="152">
        <v>4010</v>
      </c>
      <c r="Q112" s="61"/>
      <c r="R112" s="35"/>
      <c r="S112" s="154" t="s">
        <v>286</v>
      </c>
      <c r="T112" s="153" t="s">
        <v>1107</v>
      </c>
      <c r="U112" s="154" t="s">
        <v>353</v>
      </c>
      <c r="V112" s="35"/>
      <c r="W112" s="154" t="s">
        <v>286</v>
      </c>
      <c r="X112" s="152">
        <v>3884</v>
      </c>
      <c r="Y112" s="61"/>
    </row>
    <row r="113" spans="1:25" ht="15.75" thickBot="1">
      <c r="A113" s="48"/>
      <c r="B113" s="164"/>
      <c r="C113" s="35"/>
      <c r="D113" s="35"/>
      <c r="E113" s="35"/>
      <c r="F113" s="35"/>
      <c r="G113" s="35"/>
      <c r="H113" s="35"/>
      <c r="I113" s="35"/>
      <c r="J113" s="35"/>
      <c r="K113" s="35"/>
      <c r="L113" s="35"/>
      <c r="M113" s="35"/>
      <c r="N113" s="35"/>
      <c r="O113" s="155"/>
      <c r="P113" s="156"/>
      <c r="Q113" s="78"/>
      <c r="R113" s="35"/>
      <c r="S113" s="155"/>
      <c r="T113" s="157"/>
      <c r="U113" s="155"/>
      <c r="V113" s="35"/>
      <c r="W113" s="158"/>
      <c r="X113" s="159"/>
      <c r="Y113" s="38"/>
    </row>
    <row r="114" spans="1:25" ht="15.75" thickTop="1">
      <c r="A114" s="48"/>
      <c r="B114" s="23"/>
      <c r="C114" s="23"/>
      <c r="D114" s="23"/>
      <c r="E114" s="23"/>
      <c r="F114" s="23"/>
      <c r="G114" s="23"/>
      <c r="H114" s="23"/>
      <c r="I114" s="23"/>
      <c r="J114" s="23"/>
      <c r="K114" s="23"/>
      <c r="L114" s="23"/>
      <c r="M114" s="23"/>
      <c r="N114" s="23"/>
      <c r="O114" s="23"/>
      <c r="P114" s="23"/>
      <c r="Q114" s="23"/>
    </row>
    <row r="115" spans="1:25">
      <c r="A115" s="48"/>
      <c r="B115" s="13"/>
      <c r="C115" s="13"/>
      <c r="D115" s="13"/>
      <c r="E115" s="13"/>
      <c r="F115" s="13"/>
      <c r="G115" s="13"/>
      <c r="H115" s="13"/>
      <c r="I115" s="13"/>
      <c r="J115" s="13"/>
      <c r="K115" s="13"/>
      <c r="L115" s="13"/>
      <c r="M115" s="13"/>
      <c r="N115" s="13"/>
      <c r="O115" s="13"/>
      <c r="P115" s="13"/>
      <c r="Q115" s="13"/>
    </row>
    <row r="116" spans="1:25">
      <c r="A116" s="48"/>
      <c r="B116" s="35"/>
      <c r="C116" s="91" t="s">
        <v>1080</v>
      </c>
      <c r="D116" s="91"/>
      <c r="E116" s="91"/>
      <c r="F116" s="35"/>
      <c r="G116" s="91" t="s">
        <v>191</v>
      </c>
      <c r="H116" s="91"/>
      <c r="I116" s="91"/>
      <c r="J116" s="35"/>
      <c r="K116" s="91" t="s">
        <v>1091</v>
      </c>
      <c r="L116" s="91"/>
      <c r="M116" s="91"/>
      <c r="N116" s="35"/>
      <c r="O116" s="91" t="s">
        <v>1094</v>
      </c>
      <c r="P116" s="91"/>
      <c r="Q116" s="91"/>
    </row>
    <row r="117" spans="1:25">
      <c r="A117" s="48"/>
      <c r="B117" s="35"/>
      <c r="C117" s="91" t="s">
        <v>456</v>
      </c>
      <c r="D117" s="91"/>
      <c r="E117" s="91"/>
      <c r="F117" s="35"/>
      <c r="G117" s="91" t="s">
        <v>463</v>
      </c>
      <c r="H117" s="91"/>
      <c r="I117" s="91"/>
      <c r="J117" s="35"/>
      <c r="K117" s="91" t="s">
        <v>1092</v>
      </c>
      <c r="L117" s="91"/>
      <c r="M117" s="91"/>
      <c r="N117" s="35"/>
      <c r="O117" s="91"/>
      <c r="P117" s="91"/>
      <c r="Q117" s="91"/>
    </row>
    <row r="118" spans="1:25">
      <c r="A118" s="48"/>
      <c r="B118" s="35"/>
      <c r="C118" s="91" t="s">
        <v>1089</v>
      </c>
      <c r="D118" s="91"/>
      <c r="E118" s="91"/>
      <c r="F118" s="35"/>
      <c r="G118" s="91" t="s">
        <v>464</v>
      </c>
      <c r="H118" s="91"/>
      <c r="I118" s="91"/>
      <c r="J118" s="35"/>
      <c r="K118" s="91" t="s">
        <v>1093</v>
      </c>
      <c r="L118" s="91"/>
      <c r="M118" s="91"/>
      <c r="N118" s="35"/>
      <c r="O118" s="91"/>
      <c r="P118" s="91"/>
      <c r="Q118" s="91"/>
    </row>
    <row r="119" spans="1:25" ht="15.75" thickBot="1">
      <c r="A119" s="48"/>
      <c r="B119" s="35"/>
      <c r="C119" s="96"/>
      <c r="D119" s="96"/>
      <c r="E119" s="96"/>
      <c r="F119" s="35"/>
      <c r="G119" s="24" t="s">
        <v>1090</v>
      </c>
      <c r="H119" s="24"/>
      <c r="I119" s="24"/>
      <c r="J119" s="35"/>
      <c r="K119" s="96"/>
      <c r="L119" s="96"/>
      <c r="M119" s="96"/>
      <c r="N119" s="35"/>
      <c r="O119" s="24"/>
      <c r="P119" s="24"/>
      <c r="Q119" s="24"/>
    </row>
    <row r="120" spans="1:25">
      <c r="A120" s="48"/>
      <c r="B120" s="138">
        <v>2012</v>
      </c>
      <c r="C120" s="61"/>
      <c r="D120" s="61"/>
      <c r="E120" s="61"/>
      <c r="F120" s="16"/>
      <c r="G120" s="61"/>
      <c r="H120" s="61"/>
      <c r="I120" s="61"/>
      <c r="J120" s="16"/>
      <c r="K120" s="61"/>
      <c r="L120" s="61"/>
      <c r="M120" s="61"/>
      <c r="N120" s="16"/>
      <c r="O120" s="61"/>
      <c r="P120" s="61"/>
      <c r="Q120" s="61"/>
    </row>
    <row r="121" spans="1:25">
      <c r="A121" s="48"/>
      <c r="B121" s="141" t="s">
        <v>87</v>
      </c>
      <c r="C121" s="27"/>
      <c r="D121" s="27"/>
      <c r="E121" s="27"/>
      <c r="F121" s="21"/>
      <c r="G121" s="27"/>
      <c r="H121" s="27"/>
      <c r="I121" s="27"/>
      <c r="J121" s="21"/>
      <c r="K121" s="27"/>
      <c r="L121" s="27"/>
      <c r="M121" s="27"/>
      <c r="N121" s="21"/>
      <c r="O121" s="27"/>
      <c r="P121" s="27"/>
      <c r="Q121" s="27"/>
    </row>
    <row r="122" spans="1:25">
      <c r="A122" s="48"/>
      <c r="B122" s="142" t="s">
        <v>1083</v>
      </c>
      <c r="C122" s="143" t="s">
        <v>286</v>
      </c>
      <c r="D122" s="144">
        <v>11003</v>
      </c>
      <c r="E122" s="35"/>
      <c r="F122" s="35"/>
      <c r="G122" s="143" t="s">
        <v>286</v>
      </c>
      <c r="H122" s="144">
        <v>2058</v>
      </c>
      <c r="I122" s="35"/>
      <c r="J122" s="35"/>
      <c r="K122" s="143" t="s">
        <v>286</v>
      </c>
      <c r="L122" s="145" t="s">
        <v>449</v>
      </c>
      <c r="M122" s="35"/>
      <c r="N122" s="35"/>
      <c r="O122" s="143" t="s">
        <v>286</v>
      </c>
      <c r="P122" s="144">
        <v>13061</v>
      </c>
      <c r="Q122" s="35"/>
    </row>
    <row r="123" spans="1:25">
      <c r="A123" s="48"/>
      <c r="B123" s="142"/>
      <c r="C123" s="143"/>
      <c r="D123" s="144"/>
      <c r="E123" s="35"/>
      <c r="F123" s="35"/>
      <c r="G123" s="143"/>
      <c r="H123" s="144"/>
      <c r="I123" s="35"/>
      <c r="J123" s="35"/>
      <c r="K123" s="143"/>
      <c r="L123" s="145"/>
      <c r="M123" s="35"/>
      <c r="N123" s="35"/>
      <c r="O123" s="143"/>
      <c r="P123" s="144"/>
      <c r="Q123" s="35"/>
    </row>
    <row r="124" spans="1:25">
      <c r="A124" s="48"/>
      <c r="B124" s="146" t="s">
        <v>1084</v>
      </c>
      <c r="C124" s="147">
        <v>6236</v>
      </c>
      <c r="D124" s="147"/>
      <c r="E124" s="27"/>
      <c r="F124" s="27"/>
      <c r="G124" s="147">
        <v>2417</v>
      </c>
      <c r="H124" s="147"/>
      <c r="I124" s="27"/>
      <c r="J124" s="27"/>
      <c r="K124" s="149" t="s">
        <v>449</v>
      </c>
      <c r="L124" s="149"/>
      <c r="M124" s="27"/>
      <c r="N124" s="27"/>
      <c r="O124" s="147">
        <v>8653</v>
      </c>
      <c r="P124" s="147"/>
      <c r="Q124" s="27"/>
    </row>
    <row r="125" spans="1:25" ht="15.75" thickBot="1">
      <c r="A125" s="48"/>
      <c r="B125" s="146"/>
      <c r="C125" s="148"/>
      <c r="D125" s="148"/>
      <c r="E125" s="82"/>
      <c r="F125" s="27"/>
      <c r="G125" s="148"/>
      <c r="H125" s="148"/>
      <c r="I125" s="82"/>
      <c r="J125" s="27"/>
      <c r="K125" s="150"/>
      <c r="L125" s="150"/>
      <c r="M125" s="82"/>
      <c r="N125" s="27"/>
      <c r="O125" s="148"/>
      <c r="P125" s="148"/>
      <c r="Q125" s="82"/>
    </row>
    <row r="126" spans="1:25">
      <c r="A126" s="48"/>
      <c r="B126" s="143" t="s">
        <v>90</v>
      </c>
      <c r="C126" s="152">
        <v>17239</v>
      </c>
      <c r="D126" s="152"/>
      <c r="E126" s="61"/>
      <c r="F126" s="35"/>
      <c r="G126" s="152">
        <v>4475</v>
      </c>
      <c r="H126" s="152"/>
      <c r="I126" s="61"/>
      <c r="J126" s="35"/>
      <c r="K126" s="153" t="s">
        <v>449</v>
      </c>
      <c r="L126" s="153"/>
      <c r="M126" s="61"/>
      <c r="N126" s="35"/>
      <c r="O126" s="152">
        <v>21714</v>
      </c>
      <c r="P126" s="152"/>
      <c r="Q126" s="61"/>
    </row>
    <row r="127" spans="1:25">
      <c r="A127" s="48"/>
      <c r="B127" s="143"/>
      <c r="C127" s="165"/>
      <c r="D127" s="165"/>
      <c r="E127" s="121"/>
      <c r="F127" s="35"/>
      <c r="G127" s="144"/>
      <c r="H127" s="144"/>
      <c r="I127" s="35"/>
      <c r="J127" s="35"/>
      <c r="K127" s="145"/>
      <c r="L127" s="145"/>
      <c r="M127" s="35"/>
      <c r="N127" s="35"/>
      <c r="O127" s="144"/>
      <c r="P127" s="144"/>
      <c r="Q127" s="35"/>
    </row>
    <row r="128" spans="1:25">
      <c r="A128" s="48"/>
      <c r="B128" s="21"/>
      <c r="C128" s="27"/>
      <c r="D128" s="27"/>
      <c r="E128" s="27"/>
      <c r="F128" s="21"/>
      <c r="G128" s="27"/>
      <c r="H128" s="27"/>
      <c r="I128" s="27"/>
      <c r="J128" s="21"/>
      <c r="K128" s="27"/>
      <c r="L128" s="27"/>
      <c r="M128" s="27"/>
      <c r="N128" s="21"/>
      <c r="O128" s="27"/>
      <c r="P128" s="27"/>
      <c r="Q128" s="27"/>
    </row>
    <row r="129" spans="1:17">
      <c r="A129" s="48"/>
      <c r="B129" s="143" t="s">
        <v>1085</v>
      </c>
      <c r="C129" s="143" t="s">
        <v>286</v>
      </c>
      <c r="D129" s="144">
        <v>10049</v>
      </c>
      <c r="E129" s="35"/>
      <c r="F129" s="35"/>
      <c r="G129" s="143" t="s">
        <v>286</v>
      </c>
      <c r="H129" s="144">
        <v>3976</v>
      </c>
      <c r="I129" s="35"/>
      <c r="J129" s="35"/>
      <c r="K129" s="143" t="s">
        <v>286</v>
      </c>
      <c r="L129" s="145" t="s">
        <v>1108</v>
      </c>
      <c r="M129" s="143" t="s">
        <v>353</v>
      </c>
      <c r="N129" s="35"/>
      <c r="O129" s="143" t="s">
        <v>286</v>
      </c>
      <c r="P129" s="144">
        <v>13638</v>
      </c>
      <c r="Q129" s="35"/>
    </row>
    <row r="130" spans="1:17" ht="15.75" thickBot="1">
      <c r="A130" s="48"/>
      <c r="B130" s="143"/>
      <c r="C130" s="158"/>
      <c r="D130" s="159"/>
      <c r="E130" s="38"/>
      <c r="F130" s="35"/>
      <c r="G130" s="158"/>
      <c r="H130" s="159"/>
      <c r="I130" s="38"/>
      <c r="J130" s="35"/>
      <c r="K130" s="158"/>
      <c r="L130" s="160"/>
      <c r="M130" s="158"/>
      <c r="N130" s="35"/>
      <c r="O130" s="158"/>
      <c r="P130" s="159"/>
      <c r="Q130" s="38"/>
    </row>
    <row r="131" spans="1:17">
      <c r="A131" s="48"/>
      <c r="B131" s="168" t="s">
        <v>1086</v>
      </c>
      <c r="C131" s="162">
        <v>58.3</v>
      </c>
      <c r="D131" s="162"/>
      <c r="E131" s="169" t="s">
        <v>371</v>
      </c>
      <c r="F131" s="27"/>
      <c r="G131" s="162">
        <v>88.9</v>
      </c>
      <c r="H131" s="162"/>
      <c r="I131" s="169" t="s">
        <v>371</v>
      </c>
      <c r="J131" s="27"/>
      <c r="K131" s="162" t="s">
        <v>449</v>
      </c>
      <c r="L131" s="162"/>
      <c r="M131" s="32"/>
      <c r="N131" s="27"/>
      <c r="O131" s="162">
        <v>62.8</v>
      </c>
      <c r="P131" s="162"/>
      <c r="Q131" s="169" t="s">
        <v>371</v>
      </c>
    </row>
    <row r="132" spans="1:17">
      <c r="A132" s="48"/>
      <c r="B132" s="168"/>
      <c r="C132" s="170"/>
      <c r="D132" s="170"/>
      <c r="E132" s="171"/>
      <c r="F132" s="27"/>
      <c r="G132" s="170"/>
      <c r="H132" s="170"/>
      <c r="I132" s="171"/>
      <c r="J132" s="27"/>
      <c r="K132" s="170"/>
      <c r="L132" s="170"/>
      <c r="M132" s="33"/>
      <c r="N132" s="27"/>
      <c r="O132" s="170"/>
      <c r="P132" s="170"/>
      <c r="Q132" s="171"/>
    </row>
    <row r="133" spans="1:17">
      <c r="A133" s="48"/>
      <c r="B133" s="16"/>
      <c r="C133" s="35"/>
      <c r="D133" s="35"/>
      <c r="E133" s="35"/>
      <c r="F133" s="16"/>
      <c r="G133" s="35"/>
      <c r="H133" s="35"/>
      <c r="I133" s="35"/>
      <c r="J133" s="16"/>
      <c r="K133" s="35"/>
      <c r="L133" s="35"/>
      <c r="M133" s="35"/>
      <c r="N133" s="16"/>
      <c r="O133" s="35"/>
      <c r="P133" s="35"/>
      <c r="Q133" s="35"/>
    </row>
    <row r="134" spans="1:17">
      <c r="A134" s="48"/>
      <c r="B134" s="168" t="s">
        <v>94</v>
      </c>
      <c r="C134" s="147">
        <v>1526</v>
      </c>
      <c r="D134" s="147"/>
      <c r="E134" s="27"/>
      <c r="F134" s="27"/>
      <c r="G134" s="149">
        <v>700</v>
      </c>
      <c r="H134" s="149"/>
      <c r="I134" s="27"/>
      <c r="J134" s="27"/>
      <c r="K134" s="149">
        <v>334</v>
      </c>
      <c r="L134" s="149"/>
      <c r="M134" s="27"/>
      <c r="N134" s="27"/>
      <c r="O134" s="147">
        <v>2560</v>
      </c>
      <c r="P134" s="147"/>
      <c r="Q134" s="27"/>
    </row>
    <row r="135" spans="1:17">
      <c r="A135" s="48"/>
      <c r="B135" s="168"/>
      <c r="C135" s="147"/>
      <c r="D135" s="147"/>
      <c r="E135" s="27"/>
      <c r="F135" s="27"/>
      <c r="G135" s="149"/>
      <c r="H135" s="149"/>
      <c r="I135" s="27"/>
      <c r="J135" s="27"/>
      <c r="K135" s="149"/>
      <c r="L135" s="149"/>
      <c r="M135" s="27"/>
      <c r="N135" s="27"/>
      <c r="O135" s="147"/>
      <c r="P135" s="147"/>
      <c r="Q135" s="27"/>
    </row>
    <row r="136" spans="1:17">
      <c r="A136" s="48"/>
      <c r="B136" s="143" t="s">
        <v>95</v>
      </c>
      <c r="C136" s="144">
        <v>4639</v>
      </c>
      <c r="D136" s="144"/>
      <c r="E136" s="35"/>
      <c r="F136" s="35"/>
      <c r="G136" s="144">
        <v>1739</v>
      </c>
      <c r="H136" s="144"/>
      <c r="I136" s="35"/>
      <c r="J136" s="35"/>
      <c r="K136" s="145">
        <v>626</v>
      </c>
      <c r="L136" s="145"/>
      <c r="M136" s="35"/>
      <c r="N136" s="35"/>
      <c r="O136" s="144">
        <v>7004</v>
      </c>
      <c r="P136" s="144"/>
      <c r="Q136" s="35"/>
    </row>
    <row r="137" spans="1:17">
      <c r="A137" s="48"/>
      <c r="B137" s="143"/>
      <c r="C137" s="144"/>
      <c r="D137" s="144"/>
      <c r="E137" s="35"/>
      <c r="F137" s="35"/>
      <c r="G137" s="144"/>
      <c r="H137" s="144"/>
      <c r="I137" s="35"/>
      <c r="J137" s="35"/>
      <c r="K137" s="145"/>
      <c r="L137" s="145"/>
      <c r="M137" s="35"/>
      <c r="N137" s="35"/>
      <c r="O137" s="144"/>
      <c r="P137" s="144"/>
      <c r="Q137" s="35"/>
    </row>
    <row r="138" spans="1:17">
      <c r="A138" s="48"/>
      <c r="B138" s="168" t="s">
        <v>96</v>
      </c>
      <c r="C138" s="149" t="s">
        <v>449</v>
      </c>
      <c r="D138" s="149"/>
      <c r="E138" s="27"/>
      <c r="F138" s="27"/>
      <c r="G138" s="149" t="s">
        <v>449</v>
      </c>
      <c r="H138" s="149"/>
      <c r="I138" s="27"/>
      <c r="J138" s="27"/>
      <c r="K138" s="149">
        <v>110</v>
      </c>
      <c r="L138" s="149"/>
      <c r="M138" s="27"/>
      <c r="N138" s="27"/>
      <c r="O138" s="149">
        <v>110</v>
      </c>
      <c r="P138" s="149"/>
      <c r="Q138" s="27"/>
    </row>
    <row r="139" spans="1:17" ht="15.75" thickBot="1">
      <c r="A139" s="48"/>
      <c r="B139" s="168"/>
      <c r="C139" s="150"/>
      <c r="D139" s="150"/>
      <c r="E139" s="82"/>
      <c r="F139" s="27"/>
      <c r="G139" s="150"/>
      <c r="H139" s="150"/>
      <c r="I139" s="82"/>
      <c r="J139" s="27"/>
      <c r="K139" s="150"/>
      <c r="L139" s="150"/>
      <c r="M139" s="82"/>
      <c r="N139" s="27"/>
      <c r="O139" s="150"/>
      <c r="P139" s="150"/>
      <c r="Q139" s="82"/>
    </row>
    <row r="140" spans="1:17">
      <c r="A140" s="48"/>
      <c r="B140" s="143" t="s">
        <v>1087</v>
      </c>
      <c r="C140" s="152">
        <v>6165</v>
      </c>
      <c r="D140" s="152"/>
      <c r="E140" s="61"/>
      <c r="F140" s="35"/>
      <c r="G140" s="152">
        <v>2439</v>
      </c>
      <c r="H140" s="152"/>
      <c r="I140" s="61"/>
      <c r="J140" s="35"/>
      <c r="K140" s="152">
        <v>1070</v>
      </c>
      <c r="L140" s="152"/>
      <c r="M140" s="61"/>
      <c r="N140" s="35"/>
      <c r="O140" s="152">
        <v>9674</v>
      </c>
      <c r="P140" s="152"/>
      <c r="Q140" s="61"/>
    </row>
    <row r="141" spans="1:17">
      <c r="A141" s="48"/>
      <c r="B141" s="143"/>
      <c r="C141" s="165"/>
      <c r="D141" s="165"/>
      <c r="E141" s="121"/>
      <c r="F141" s="35"/>
      <c r="G141" s="144"/>
      <c r="H141" s="144"/>
      <c r="I141" s="35"/>
      <c r="J141" s="35"/>
      <c r="K141" s="144"/>
      <c r="L141" s="144"/>
      <c r="M141" s="35"/>
      <c r="N141" s="35"/>
      <c r="O141" s="144"/>
      <c r="P141" s="144"/>
      <c r="Q141" s="35"/>
    </row>
    <row r="142" spans="1:17">
      <c r="A142" s="48"/>
      <c r="B142" s="21"/>
      <c r="C142" s="27"/>
      <c r="D142" s="27"/>
      <c r="E142" s="27"/>
      <c r="F142" s="21"/>
      <c r="G142" s="27"/>
      <c r="H142" s="27"/>
      <c r="I142" s="27"/>
      <c r="J142" s="21"/>
      <c r="K142" s="27"/>
      <c r="L142" s="27"/>
      <c r="M142" s="27"/>
      <c r="N142" s="21"/>
      <c r="O142" s="27"/>
      <c r="P142" s="27"/>
      <c r="Q142" s="27"/>
    </row>
    <row r="143" spans="1:17">
      <c r="A143" s="48"/>
      <c r="B143" s="143" t="s">
        <v>1096</v>
      </c>
      <c r="C143" s="144">
        <v>3884</v>
      </c>
      <c r="D143" s="144"/>
      <c r="E143" s="35"/>
      <c r="F143" s="35"/>
      <c r="G143" s="144">
        <v>1537</v>
      </c>
      <c r="H143" s="144"/>
      <c r="I143" s="35"/>
      <c r="J143" s="35"/>
      <c r="K143" s="145" t="s">
        <v>1109</v>
      </c>
      <c r="L143" s="145"/>
      <c r="M143" s="143" t="s">
        <v>353</v>
      </c>
      <c r="N143" s="35"/>
      <c r="O143" s="144">
        <v>3964</v>
      </c>
      <c r="P143" s="144"/>
      <c r="Q143" s="35"/>
    </row>
    <row r="144" spans="1:17" ht="15.75" thickBot="1">
      <c r="A144" s="48"/>
      <c r="B144" s="143"/>
      <c r="C144" s="159"/>
      <c r="D144" s="159"/>
      <c r="E144" s="38"/>
      <c r="F144" s="35"/>
      <c r="G144" s="159"/>
      <c r="H144" s="159"/>
      <c r="I144" s="38"/>
      <c r="J144" s="35"/>
      <c r="K144" s="160"/>
      <c r="L144" s="160"/>
      <c r="M144" s="158"/>
      <c r="N144" s="35"/>
      <c r="O144" s="159"/>
      <c r="P144" s="159"/>
      <c r="Q144" s="38"/>
    </row>
    <row r="145" spans="1:25">
      <c r="A145" s="48"/>
      <c r="B145" s="21"/>
      <c r="C145" s="32"/>
      <c r="D145" s="32"/>
      <c r="E145" s="32"/>
      <c r="F145" s="21"/>
      <c r="G145" s="32"/>
      <c r="H145" s="32"/>
      <c r="I145" s="32"/>
      <c r="J145" s="21"/>
      <c r="K145" s="32"/>
      <c r="L145" s="32"/>
      <c r="M145" s="32"/>
      <c r="N145" s="21"/>
      <c r="O145" s="32"/>
      <c r="P145" s="32"/>
      <c r="Q145" s="32"/>
    </row>
    <row r="146" spans="1:25">
      <c r="A146" s="48"/>
      <c r="B146" s="143" t="s">
        <v>1098</v>
      </c>
      <c r="C146" s="145" t="s">
        <v>1110</v>
      </c>
      <c r="D146" s="145"/>
      <c r="E146" s="143" t="s">
        <v>353</v>
      </c>
      <c r="F146" s="35"/>
      <c r="G146" s="145">
        <v>27</v>
      </c>
      <c r="H146" s="145"/>
      <c r="I146" s="35"/>
      <c r="J146" s="35"/>
      <c r="K146" s="145" t="s">
        <v>476</v>
      </c>
      <c r="L146" s="145"/>
      <c r="M146" s="143" t="s">
        <v>353</v>
      </c>
      <c r="N146" s="35"/>
      <c r="O146" s="145" t="s">
        <v>1111</v>
      </c>
      <c r="P146" s="145"/>
      <c r="Q146" s="143" t="s">
        <v>353</v>
      </c>
    </row>
    <row r="147" spans="1:25">
      <c r="A147" s="48"/>
      <c r="B147" s="143"/>
      <c r="C147" s="145"/>
      <c r="D147" s="145"/>
      <c r="E147" s="143"/>
      <c r="F147" s="35"/>
      <c r="G147" s="145"/>
      <c r="H147" s="145"/>
      <c r="I147" s="35"/>
      <c r="J147" s="35"/>
      <c r="K147" s="145"/>
      <c r="L147" s="145"/>
      <c r="M147" s="143"/>
      <c r="N147" s="35"/>
      <c r="O147" s="145"/>
      <c r="P147" s="145"/>
      <c r="Q147" s="143"/>
    </row>
    <row r="148" spans="1:25">
      <c r="A148" s="48"/>
      <c r="B148" s="168" t="s">
        <v>104</v>
      </c>
      <c r="C148" s="149">
        <v>968</v>
      </c>
      <c r="D148" s="149"/>
      <c r="E148" s="27"/>
      <c r="F148" s="27"/>
      <c r="G148" s="149">
        <v>271</v>
      </c>
      <c r="H148" s="149"/>
      <c r="I148" s="27"/>
      <c r="J148" s="27"/>
      <c r="K148" s="149" t="s">
        <v>1112</v>
      </c>
      <c r="L148" s="149"/>
      <c r="M148" s="168" t="s">
        <v>353</v>
      </c>
      <c r="N148" s="27"/>
      <c r="O148" s="149">
        <v>918</v>
      </c>
      <c r="P148" s="149"/>
      <c r="Q148" s="27"/>
    </row>
    <row r="149" spans="1:25" ht="15.75" thickBot="1">
      <c r="A149" s="48"/>
      <c r="B149" s="168"/>
      <c r="C149" s="150"/>
      <c r="D149" s="150"/>
      <c r="E149" s="82"/>
      <c r="F149" s="27"/>
      <c r="G149" s="150"/>
      <c r="H149" s="150"/>
      <c r="I149" s="82"/>
      <c r="J149" s="27"/>
      <c r="K149" s="150"/>
      <c r="L149" s="150"/>
      <c r="M149" s="172"/>
      <c r="N149" s="27"/>
      <c r="O149" s="150"/>
      <c r="P149" s="150"/>
      <c r="Q149" s="82"/>
    </row>
    <row r="150" spans="1:25">
      <c r="A150" s="48"/>
      <c r="B150" s="143" t="s">
        <v>105</v>
      </c>
      <c r="C150" s="152">
        <v>2739</v>
      </c>
      <c r="D150" s="152"/>
      <c r="E150" s="61"/>
      <c r="F150" s="35"/>
      <c r="G150" s="152">
        <v>1293</v>
      </c>
      <c r="H150" s="152"/>
      <c r="I150" s="61"/>
      <c r="J150" s="35"/>
      <c r="K150" s="153" t="s">
        <v>1113</v>
      </c>
      <c r="L150" s="153"/>
      <c r="M150" s="154" t="s">
        <v>353</v>
      </c>
      <c r="N150" s="35"/>
      <c r="O150" s="152">
        <v>2886</v>
      </c>
      <c r="P150" s="152"/>
      <c r="Q150" s="61"/>
    </row>
    <row r="151" spans="1:25">
      <c r="A151" s="48"/>
      <c r="B151" s="143"/>
      <c r="C151" s="165"/>
      <c r="D151" s="165"/>
      <c r="E151" s="121"/>
      <c r="F151" s="35"/>
      <c r="G151" s="165"/>
      <c r="H151" s="165"/>
      <c r="I151" s="121"/>
      <c r="J151" s="35"/>
      <c r="K151" s="166"/>
      <c r="L151" s="166"/>
      <c r="M151" s="173"/>
      <c r="N151" s="35"/>
      <c r="O151" s="165"/>
      <c r="P151" s="165"/>
      <c r="Q151" s="121"/>
    </row>
    <row r="152" spans="1:25">
      <c r="A152" s="48"/>
      <c r="B152" s="174" t="s">
        <v>1103</v>
      </c>
      <c r="C152" s="149" t="s">
        <v>449</v>
      </c>
      <c r="D152" s="149"/>
      <c r="E152" s="27"/>
      <c r="F152" s="27"/>
      <c r="G152" s="149" t="s">
        <v>1114</v>
      </c>
      <c r="H152" s="149"/>
      <c r="I152" s="168" t="s">
        <v>353</v>
      </c>
      <c r="J152" s="27"/>
      <c r="K152" s="149">
        <v>102</v>
      </c>
      <c r="L152" s="149"/>
      <c r="M152" s="27"/>
      <c r="N152" s="27"/>
      <c r="O152" s="149" t="s">
        <v>893</v>
      </c>
      <c r="P152" s="149"/>
      <c r="Q152" s="168" t="s">
        <v>353</v>
      </c>
    </row>
    <row r="153" spans="1:25" ht="15.75" thickBot="1">
      <c r="A153" s="48"/>
      <c r="B153" s="174"/>
      <c r="C153" s="150"/>
      <c r="D153" s="150"/>
      <c r="E153" s="82"/>
      <c r="F153" s="27"/>
      <c r="G153" s="150"/>
      <c r="H153" s="150"/>
      <c r="I153" s="172"/>
      <c r="J153" s="27"/>
      <c r="K153" s="150"/>
      <c r="L153" s="150"/>
      <c r="M153" s="82"/>
      <c r="N153" s="27"/>
      <c r="O153" s="150"/>
      <c r="P153" s="150"/>
      <c r="Q153" s="172"/>
    </row>
    <row r="154" spans="1:25">
      <c r="A154" s="48"/>
      <c r="B154" s="143" t="s">
        <v>107</v>
      </c>
      <c r="C154" s="154" t="s">
        <v>286</v>
      </c>
      <c r="D154" s="152">
        <v>2739</v>
      </c>
      <c r="E154" s="61"/>
      <c r="F154" s="35"/>
      <c r="G154" s="154" t="s">
        <v>286</v>
      </c>
      <c r="H154" s="152">
        <v>1038</v>
      </c>
      <c r="I154" s="61"/>
      <c r="J154" s="35"/>
      <c r="K154" s="154" t="s">
        <v>286</v>
      </c>
      <c r="L154" s="153" t="s">
        <v>1115</v>
      </c>
      <c r="M154" s="154" t="s">
        <v>353</v>
      </c>
      <c r="N154" s="35"/>
      <c r="O154" s="154" t="s">
        <v>286</v>
      </c>
      <c r="P154" s="152">
        <v>2733</v>
      </c>
      <c r="Q154" s="61"/>
    </row>
    <row r="155" spans="1:25" ht="15.75" thickBot="1">
      <c r="A155" s="48"/>
      <c r="B155" s="143"/>
      <c r="C155" s="155"/>
      <c r="D155" s="156"/>
      <c r="E155" s="78"/>
      <c r="F155" s="35"/>
      <c r="G155" s="155"/>
      <c r="H155" s="156"/>
      <c r="I155" s="78"/>
      <c r="J155" s="35"/>
      <c r="K155" s="155"/>
      <c r="L155" s="157"/>
      <c r="M155" s="155"/>
      <c r="N155" s="35"/>
      <c r="O155" s="155"/>
      <c r="P155" s="156"/>
      <c r="Q155" s="78"/>
    </row>
    <row r="156" spans="1:25" ht="15.75" thickTop="1">
      <c r="A156" s="48"/>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48"/>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row>
    <row r="158" spans="1:25" ht="15.75" thickBot="1">
      <c r="A158" s="48"/>
      <c r="B158" s="16"/>
      <c r="C158" s="24" t="s">
        <v>1079</v>
      </c>
      <c r="D158" s="24"/>
      <c r="E158" s="24"/>
      <c r="F158" s="24"/>
      <c r="G158" s="24"/>
      <c r="H158" s="24"/>
      <c r="I158" s="24"/>
      <c r="J158" s="24"/>
      <c r="K158" s="24"/>
      <c r="L158" s="24"/>
      <c r="M158" s="24"/>
      <c r="N158" s="16"/>
      <c r="O158" s="59"/>
      <c r="P158" s="59"/>
      <c r="Q158" s="59"/>
      <c r="R158" s="16"/>
      <c r="S158" s="59"/>
      <c r="T158" s="59"/>
      <c r="U158" s="59"/>
      <c r="V158" s="16"/>
      <c r="W158" s="59"/>
      <c r="X158" s="59"/>
      <c r="Y158" s="59"/>
    </row>
    <row r="159" spans="1:25">
      <c r="A159" s="48"/>
      <c r="B159" s="59"/>
      <c r="C159" s="60" t="s">
        <v>456</v>
      </c>
      <c r="D159" s="60"/>
      <c r="E159" s="60"/>
      <c r="F159" s="61"/>
      <c r="G159" s="60" t="s">
        <v>456</v>
      </c>
      <c r="H159" s="60"/>
      <c r="I159" s="60"/>
      <c r="J159" s="61"/>
      <c r="K159" s="60" t="s">
        <v>460</v>
      </c>
      <c r="L159" s="60"/>
      <c r="M159" s="60"/>
      <c r="N159" s="35"/>
      <c r="O159" s="91" t="s">
        <v>1080</v>
      </c>
      <c r="P159" s="91"/>
      <c r="Q159" s="91"/>
      <c r="R159" s="35"/>
      <c r="S159" s="91" t="s">
        <v>1081</v>
      </c>
      <c r="T159" s="91"/>
      <c r="U159" s="91"/>
      <c r="V159" s="35"/>
      <c r="W159" s="91" t="s">
        <v>1082</v>
      </c>
      <c r="X159" s="91"/>
      <c r="Y159" s="91"/>
    </row>
    <row r="160" spans="1:25">
      <c r="A160" s="48"/>
      <c r="B160" s="59"/>
      <c r="C160" s="91" t="s">
        <v>457</v>
      </c>
      <c r="D160" s="91"/>
      <c r="E160" s="91"/>
      <c r="F160" s="35"/>
      <c r="G160" s="91" t="s">
        <v>458</v>
      </c>
      <c r="H160" s="91"/>
      <c r="I160" s="91"/>
      <c r="J160" s="35"/>
      <c r="K160" s="91" t="s">
        <v>456</v>
      </c>
      <c r="L160" s="91"/>
      <c r="M160" s="91"/>
      <c r="N160" s="35"/>
      <c r="O160" s="91" t="s">
        <v>456</v>
      </c>
      <c r="P160" s="91"/>
      <c r="Q160" s="91"/>
      <c r="R160" s="35"/>
      <c r="S160" s="91"/>
      <c r="T160" s="91"/>
      <c r="U160" s="91"/>
      <c r="V160" s="35"/>
      <c r="W160" s="91"/>
      <c r="X160" s="91"/>
      <c r="Y160" s="91"/>
    </row>
    <row r="161" spans="1:25" ht="15.75" thickBot="1">
      <c r="A161" s="48"/>
      <c r="B161" s="59"/>
      <c r="C161" s="96"/>
      <c r="D161" s="96"/>
      <c r="E161" s="96"/>
      <c r="F161" s="35"/>
      <c r="G161" s="24" t="s">
        <v>459</v>
      </c>
      <c r="H161" s="24"/>
      <c r="I161" s="24"/>
      <c r="J161" s="35"/>
      <c r="K161" s="24" t="s">
        <v>461</v>
      </c>
      <c r="L161" s="24"/>
      <c r="M161" s="24"/>
      <c r="N161" s="35"/>
      <c r="O161" s="24" t="s">
        <v>464</v>
      </c>
      <c r="P161" s="24"/>
      <c r="Q161" s="24"/>
      <c r="R161" s="35"/>
      <c r="S161" s="24"/>
      <c r="T161" s="24"/>
      <c r="U161" s="24"/>
      <c r="V161" s="35"/>
      <c r="W161" s="24"/>
      <c r="X161" s="24"/>
      <c r="Y161" s="24"/>
    </row>
    <row r="162" spans="1:25">
      <c r="A162" s="48"/>
      <c r="B162" s="138">
        <v>2011</v>
      </c>
      <c r="C162" s="61"/>
      <c r="D162" s="61"/>
      <c r="E162" s="61"/>
      <c r="F162" s="16"/>
      <c r="G162" s="61"/>
      <c r="H162" s="61"/>
      <c r="I162" s="61"/>
      <c r="J162" s="16"/>
      <c r="K162" s="61"/>
      <c r="L162" s="61"/>
      <c r="M162" s="61"/>
      <c r="N162" s="16"/>
      <c r="O162" s="61"/>
      <c r="P162" s="61"/>
      <c r="Q162" s="61"/>
      <c r="R162" s="16"/>
      <c r="S162" s="61"/>
      <c r="T162" s="61"/>
      <c r="U162" s="61"/>
      <c r="V162" s="16"/>
      <c r="W162" s="61"/>
      <c r="X162" s="61"/>
      <c r="Y162" s="61"/>
    </row>
    <row r="163" spans="1:25">
      <c r="A163" s="48"/>
      <c r="B163" s="139" t="s">
        <v>87</v>
      </c>
      <c r="C163" s="27"/>
      <c r="D163" s="27"/>
      <c r="E163" s="27"/>
      <c r="F163" s="21"/>
      <c r="G163" s="27"/>
      <c r="H163" s="27"/>
      <c r="I163" s="27"/>
      <c r="J163" s="21"/>
      <c r="K163" s="27"/>
      <c r="L163" s="27"/>
      <c r="M163" s="27"/>
      <c r="N163" s="21"/>
      <c r="O163" s="27"/>
      <c r="P163" s="27"/>
      <c r="Q163" s="27"/>
      <c r="R163" s="21"/>
      <c r="S163" s="27"/>
      <c r="T163" s="27"/>
      <c r="U163" s="27"/>
      <c r="V163" s="21"/>
      <c r="W163" s="27"/>
      <c r="X163" s="27"/>
      <c r="Y163" s="27"/>
    </row>
    <row r="164" spans="1:25">
      <c r="A164" s="48"/>
      <c r="B164" s="142" t="s">
        <v>1083</v>
      </c>
      <c r="C164" s="143" t="s">
        <v>286</v>
      </c>
      <c r="D164" s="144">
        <v>10042</v>
      </c>
      <c r="E164" s="35"/>
      <c r="F164" s="35"/>
      <c r="G164" s="143" t="s">
        <v>286</v>
      </c>
      <c r="H164" s="145">
        <v>209</v>
      </c>
      <c r="I164" s="35"/>
      <c r="J164" s="35"/>
      <c r="K164" s="143" t="s">
        <v>286</v>
      </c>
      <c r="L164" s="145">
        <v>441</v>
      </c>
      <c r="M164" s="35"/>
      <c r="N164" s="35"/>
      <c r="O164" s="143" t="s">
        <v>286</v>
      </c>
      <c r="P164" s="144">
        <v>10692</v>
      </c>
      <c r="Q164" s="35"/>
      <c r="R164" s="35"/>
      <c r="S164" s="143" t="s">
        <v>286</v>
      </c>
      <c r="T164" s="145">
        <v>76</v>
      </c>
      <c r="U164" s="35"/>
      <c r="V164" s="35"/>
      <c r="W164" s="143" t="s">
        <v>286</v>
      </c>
      <c r="X164" s="144">
        <v>10768</v>
      </c>
      <c r="Y164" s="35"/>
    </row>
    <row r="165" spans="1:25">
      <c r="A165" s="48"/>
      <c r="B165" s="142"/>
      <c r="C165" s="143"/>
      <c r="D165" s="144"/>
      <c r="E165" s="35"/>
      <c r="F165" s="35"/>
      <c r="G165" s="143"/>
      <c r="H165" s="145"/>
      <c r="I165" s="35"/>
      <c r="J165" s="35"/>
      <c r="K165" s="143"/>
      <c r="L165" s="145"/>
      <c r="M165" s="35"/>
      <c r="N165" s="35"/>
      <c r="O165" s="143"/>
      <c r="P165" s="144"/>
      <c r="Q165" s="35"/>
      <c r="R165" s="35"/>
      <c r="S165" s="143"/>
      <c r="T165" s="145"/>
      <c r="U165" s="35"/>
      <c r="V165" s="35"/>
      <c r="W165" s="143"/>
      <c r="X165" s="144"/>
      <c r="Y165" s="35"/>
    </row>
    <row r="166" spans="1:25">
      <c r="A166" s="48"/>
      <c r="B166" s="146" t="s">
        <v>1084</v>
      </c>
      <c r="C166" s="147">
        <v>4642</v>
      </c>
      <c r="D166" s="147"/>
      <c r="E166" s="27"/>
      <c r="F166" s="27"/>
      <c r="G166" s="149">
        <v>452</v>
      </c>
      <c r="H166" s="149"/>
      <c r="I166" s="27"/>
      <c r="J166" s="27"/>
      <c r="K166" s="149">
        <v>387</v>
      </c>
      <c r="L166" s="149"/>
      <c r="M166" s="27"/>
      <c r="N166" s="27"/>
      <c r="O166" s="147">
        <v>5481</v>
      </c>
      <c r="P166" s="147"/>
      <c r="Q166" s="27"/>
      <c r="R166" s="27"/>
      <c r="S166" s="149">
        <v>54</v>
      </c>
      <c r="T166" s="149"/>
      <c r="U166" s="27"/>
      <c r="V166" s="27"/>
      <c r="W166" s="147">
        <v>5535</v>
      </c>
      <c r="X166" s="147"/>
      <c r="Y166" s="27"/>
    </row>
    <row r="167" spans="1:25" ht="15.75" thickBot="1">
      <c r="A167" s="48"/>
      <c r="B167" s="146"/>
      <c r="C167" s="148"/>
      <c r="D167" s="148"/>
      <c r="E167" s="82"/>
      <c r="F167" s="27"/>
      <c r="G167" s="150"/>
      <c r="H167" s="150"/>
      <c r="I167" s="82"/>
      <c r="J167" s="27"/>
      <c r="K167" s="150"/>
      <c r="L167" s="150"/>
      <c r="M167" s="82"/>
      <c r="N167" s="27"/>
      <c r="O167" s="148"/>
      <c r="P167" s="148"/>
      <c r="Q167" s="82"/>
      <c r="R167" s="27"/>
      <c r="S167" s="150"/>
      <c r="T167" s="150"/>
      <c r="U167" s="82"/>
      <c r="V167" s="27"/>
      <c r="W167" s="148"/>
      <c r="X167" s="148"/>
      <c r="Y167" s="82"/>
    </row>
    <row r="168" spans="1:25">
      <c r="A168" s="48"/>
      <c r="B168" s="151" t="s">
        <v>90</v>
      </c>
      <c r="C168" s="152">
        <v>14684</v>
      </c>
      <c r="D168" s="152"/>
      <c r="E168" s="61"/>
      <c r="F168" s="35"/>
      <c r="G168" s="153">
        <v>661</v>
      </c>
      <c r="H168" s="153"/>
      <c r="I168" s="61"/>
      <c r="J168" s="35"/>
      <c r="K168" s="153">
        <v>828</v>
      </c>
      <c r="L168" s="153"/>
      <c r="M168" s="61"/>
      <c r="N168" s="35"/>
      <c r="O168" s="152">
        <v>16173</v>
      </c>
      <c r="P168" s="152"/>
      <c r="Q168" s="61"/>
      <c r="R168" s="35"/>
      <c r="S168" s="153">
        <v>130</v>
      </c>
      <c r="T168" s="153"/>
      <c r="U168" s="61"/>
      <c r="V168" s="35"/>
      <c r="W168" s="152">
        <v>16303</v>
      </c>
      <c r="X168" s="152"/>
      <c r="Y168" s="61"/>
    </row>
    <row r="169" spans="1:25">
      <c r="A169" s="48"/>
      <c r="B169" s="151"/>
      <c r="C169" s="144"/>
      <c r="D169" s="144"/>
      <c r="E169" s="35"/>
      <c r="F169" s="35"/>
      <c r="G169" s="145"/>
      <c r="H169" s="145"/>
      <c r="I169" s="35"/>
      <c r="J169" s="35"/>
      <c r="K169" s="145"/>
      <c r="L169" s="145"/>
      <c r="M169" s="35"/>
      <c r="N169" s="35"/>
      <c r="O169" s="144"/>
      <c r="P169" s="144"/>
      <c r="Q169" s="35"/>
      <c r="R169" s="35"/>
      <c r="S169" s="145"/>
      <c r="T169" s="145"/>
      <c r="U169" s="35"/>
      <c r="V169" s="35"/>
      <c r="W169" s="144"/>
      <c r="X169" s="144"/>
      <c r="Y169" s="35"/>
    </row>
    <row r="170" spans="1:25" ht="15.75" thickBot="1">
      <c r="A170" s="48"/>
      <c r="B170" s="21"/>
      <c r="C170" s="82"/>
      <c r="D170" s="82"/>
      <c r="E170" s="82"/>
      <c r="F170" s="21"/>
      <c r="G170" s="82"/>
      <c r="H170" s="82"/>
      <c r="I170" s="82"/>
      <c r="J170" s="21"/>
      <c r="K170" s="82"/>
      <c r="L170" s="82"/>
      <c r="M170" s="82"/>
      <c r="N170" s="21"/>
      <c r="O170" s="82"/>
      <c r="P170" s="82"/>
      <c r="Q170" s="82"/>
      <c r="R170" s="21"/>
      <c r="S170" s="82"/>
      <c r="T170" s="82"/>
      <c r="U170" s="82"/>
      <c r="V170" s="21"/>
      <c r="W170" s="82"/>
      <c r="X170" s="82"/>
      <c r="Y170" s="82"/>
    </row>
    <row r="171" spans="1:25">
      <c r="A171" s="48"/>
      <c r="B171" s="151" t="s">
        <v>1085</v>
      </c>
      <c r="C171" s="154" t="s">
        <v>286</v>
      </c>
      <c r="D171" s="152">
        <v>8291</v>
      </c>
      <c r="E171" s="61"/>
      <c r="F171" s="35"/>
      <c r="G171" s="154" t="s">
        <v>286</v>
      </c>
      <c r="H171" s="153">
        <v>425</v>
      </c>
      <c r="I171" s="61"/>
      <c r="J171" s="35"/>
      <c r="K171" s="154" t="s">
        <v>286</v>
      </c>
      <c r="L171" s="153">
        <v>470</v>
      </c>
      <c r="M171" s="61"/>
      <c r="N171" s="35"/>
      <c r="O171" s="154" t="s">
        <v>286</v>
      </c>
      <c r="P171" s="152">
        <v>9186</v>
      </c>
      <c r="Q171" s="61"/>
      <c r="R171" s="35"/>
      <c r="S171" s="154" t="s">
        <v>286</v>
      </c>
      <c r="T171" s="153">
        <v>76</v>
      </c>
      <c r="U171" s="61"/>
      <c r="V171" s="35"/>
      <c r="W171" s="154" t="s">
        <v>286</v>
      </c>
      <c r="X171" s="152">
        <v>9262</v>
      </c>
      <c r="Y171" s="61"/>
    </row>
    <row r="172" spans="1:25" ht="15.75" thickBot="1">
      <c r="A172" s="48"/>
      <c r="B172" s="151"/>
      <c r="C172" s="155"/>
      <c r="D172" s="156"/>
      <c r="E172" s="78"/>
      <c r="F172" s="35"/>
      <c r="G172" s="155"/>
      <c r="H172" s="157"/>
      <c r="I172" s="78"/>
      <c r="J172" s="35"/>
      <c r="K172" s="155"/>
      <c r="L172" s="157"/>
      <c r="M172" s="78"/>
      <c r="N172" s="35"/>
      <c r="O172" s="158"/>
      <c r="P172" s="159"/>
      <c r="Q172" s="38"/>
      <c r="R172" s="35"/>
      <c r="S172" s="158"/>
      <c r="T172" s="160"/>
      <c r="U172" s="38"/>
      <c r="V172" s="35"/>
      <c r="W172" s="158"/>
      <c r="X172" s="159"/>
      <c r="Y172" s="38"/>
    </row>
    <row r="173" spans="1:25" ht="15.75" thickTop="1">
      <c r="A173" s="48"/>
      <c r="B173" s="139" t="s">
        <v>1086</v>
      </c>
      <c r="C173" s="161">
        <v>56.5</v>
      </c>
      <c r="D173" s="161"/>
      <c r="E173" s="140" t="s">
        <v>371</v>
      </c>
      <c r="F173" s="21"/>
      <c r="G173" s="161">
        <v>64.2</v>
      </c>
      <c r="H173" s="161"/>
      <c r="I173" s="140" t="s">
        <v>371</v>
      </c>
      <c r="J173" s="21"/>
      <c r="K173" s="161">
        <v>56.8</v>
      </c>
      <c r="L173" s="161"/>
      <c r="M173" s="140" t="s">
        <v>371</v>
      </c>
      <c r="N173" s="21"/>
      <c r="O173" s="162">
        <v>56.8</v>
      </c>
      <c r="P173" s="162"/>
      <c r="Q173" s="167" t="s">
        <v>371</v>
      </c>
      <c r="R173" s="21"/>
      <c r="S173" s="162">
        <v>58.6</v>
      </c>
      <c r="T173" s="162"/>
      <c r="U173" s="167" t="s">
        <v>371</v>
      </c>
      <c r="V173" s="21"/>
      <c r="W173" s="162">
        <v>56.8</v>
      </c>
      <c r="X173" s="162"/>
      <c r="Y173" s="167" t="s">
        <v>371</v>
      </c>
    </row>
    <row r="174" spans="1:25">
      <c r="A174" s="48"/>
      <c r="B174" s="16"/>
      <c r="C174" s="35"/>
      <c r="D174" s="35"/>
      <c r="E174" s="35"/>
      <c r="F174" s="16"/>
      <c r="G174" s="35"/>
      <c r="H174" s="35"/>
      <c r="I174" s="35"/>
      <c r="J174" s="16"/>
      <c r="K174" s="35"/>
      <c r="L174" s="35"/>
      <c r="M174" s="35"/>
      <c r="N174" s="16"/>
      <c r="O174" s="35"/>
      <c r="P174" s="35"/>
      <c r="Q174" s="35"/>
      <c r="R174" s="16"/>
      <c r="S174" s="35"/>
      <c r="T174" s="35"/>
      <c r="U174" s="35"/>
      <c r="V174" s="16"/>
      <c r="W174" s="35"/>
      <c r="X174" s="35"/>
      <c r="Y174" s="35"/>
    </row>
    <row r="175" spans="1:25">
      <c r="A175" s="48"/>
      <c r="B175" s="163" t="s">
        <v>94</v>
      </c>
      <c r="C175" s="27"/>
      <c r="D175" s="27"/>
      <c r="E175" s="27"/>
      <c r="F175" s="27"/>
      <c r="G175" s="27"/>
      <c r="H175" s="27"/>
      <c r="I175" s="27"/>
      <c r="J175" s="27"/>
      <c r="K175" s="27"/>
      <c r="L175" s="27"/>
      <c r="M175" s="27"/>
      <c r="N175" s="27"/>
      <c r="O175" s="147">
        <v>1216</v>
      </c>
      <c r="P175" s="147"/>
      <c r="Q175" s="27"/>
      <c r="R175" s="27"/>
      <c r="S175" s="149">
        <v>70</v>
      </c>
      <c r="T175" s="149"/>
      <c r="U175" s="27"/>
      <c r="V175" s="27"/>
      <c r="W175" s="147">
        <v>1286</v>
      </c>
      <c r="X175" s="147"/>
      <c r="Y175" s="27"/>
    </row>
    <row r="176" spans="1:25">
      <c r="A176" s="48"/>
      <c r="B176" s="163"/>
      <c r="C176" s="27"/>
      <c r="D176" s="27"/>
      <c r="E176" s="27"/>
      <c r="F176" s="27"/>
      <c r="G176" s="27"/>
      <c r="H176" s="27"/>
      <c r="I176" s="27"/>
      <c r="J176" s="27"/>
      <c r="K176" s="27"/>
      <c r="L176" s="27"/>
      <c r="M176" s="27"/>
      <c r="N176" s="27"/>
      <c r="O176" s="147"/>
      <c r="P176" s="147"/>
      <c r="Q176" s="27"/>
      <c r="R176" s="27"/>
      <c r="S176" s="149"/>
      <c r="T176" s="149"/>
      <c r="U176" s="27"/>
      <c r="V176" s="27"/>
      <c r="W176" s="147"/>
      <c r="X176" s="147"/>
      <c r="Y176" s="27"/>
    </row>
    <row r="177" spans="1:25">
      <c r="A177" s="48"/>
      <c r="B177" s="164" t="s">
        <v>95</v>
      </c>
      <c r="C177" s="35"/>
      <c r="D177" s="35"/>
      <c r="E177" s="35"/>
      <c r="F177" s="35"/>
      <c r="G177" s="35"/>
      <c r="H177" s="35"/>
      <c r="I177" s="35"/>
      <c r="J177" s="35"/>
      <c r="K177" s="35"/>
      <c r="L177" s="35"/>
      <c r="M177" s="35"/>
      <c r="N177" s="35"/>
      <c r="O177" s="144">
        <v>4348</v>
      </c>
      <c r="P177" s="144"/>
      <c r="Q177" s="35"/>
      <c r="R177" s="35"/>
      <c r="S177" s="145">
        <v>120</v>
      </c>
      <c r="T177" s="145"/>
      <c r="U177" s="35"/>
      <c r="V177" s="35"/>
      <c r="W177" s="144">
        <v>4468</v>
      </c>
      <c r="X177" s="144"/>
      <c r="Y177" s="35"/>
    </row>
    <row r="178" spans="1:25">
      <c r="A178" s="48"/>
      <c r="B178" s="164"/>
      <c r="C178" s="35"/>
      <c r="D178" s="35"/>
      <c r="E178" s="35"/>
      <c r="F178" s="35"/>
      <c r="G178" s="35"/>
      <c r="H178" s="35"/>
      <c r="I178" s="35"/>
      <c r="J178" s="35"/>
      <c r="K178" s="35"/>
      <c r="L178" s="35"/>
      <c r="M178" s="35"/>
      <c r="N178" s="35"/>
      <c r="O178" s="144"/>
      <c r="P178" s="144"/>
      <c r="Q178" s="35"/>
      <c r="R178" s="35"/>
      <c r="S178" s="145"/>
      <c r="T178" s="145"/>
      <c r="U178" s="35"/>
      <c r="V178" s="35"/>
      <c r="W178" s="144"/>
      <c r="X178" s="144"/>
      <c r="Y178" s="35"/>
    </row>
    <row r="179" spans="1:25">
      <c r="A179" s="48"/>
      <c r="B179" s="163" t="s">
        <v>96</v>
      </c>
      <c r="C179" s="27"/>
      <c r="D179" s="27"/>
      <c r="E179" s="27"/>
      <c r="F179" s="27"/>
      <c r="G179" s="27"/>
      <c r="H179" s="27"/>
      <c r="I179" s="27"/>
      <c r="J179" s="27"/>
      <c r="K179" s="27"/>
      <c r="L179" s="27"/>
      <c r="M179" s="27"/>
      <c r="N179" s="27"/>
      <c r="O179" s="149" t="s">
        <v>449</v>
      </c>
      <c r="P179" s="149"/>
      <c r="Q179" s="27"/>
      <c r="R179" s="27"/>
      <c r="S179" s="149" t="s">
        <v>449</v>
      </c>
      <c r="T179" s="149"/>
      <c r="U179" s="27"/>
      <c r="V179" s="27"/>
      <c r="W179" s="149" t="s">
        <v>449</v>
      </c>
      <c r="X179" s="149"/>
      <c r="Y179" s="27"/>
    </row>
    <row r="180" spans="1:25" ht="15.75" thickBot="1">
      <c r="A180" s="48"/>
      <c r="B180" s="163"/>
      <c r="C180" s="27"/>
      <c r="D180" s="27"/>
      <c r="E180" s="27"/>
      <c r="F180" s="27"/>
      <c r="G180" s="27"/>
      <c r="H180" s="27"/>
      <c r="I180" s="27"/>
      <c r="J180" s="27"/>
      <c r="K180" s="27"/>
      <c r="L180" s="27"/>
      <c r="M180" s="27"/>
      <c r="N180" s="27"/>
      <c r="O180" s="150"/>
      <c r="P180" s="150"/>
      <c r="Q180" s="82"/>
      <c r="R180" s="27"/>
      <c r="S180" s="150"/>
      <c r="T180" s="150"/>
      <c r="U180" s="82"/>
      <c r="V180" s="27"/>
      <c r="W180" s="150"/>
      <c r="X180" s="150"/>
      <c r="Y180" s="82"/>
    </row>
    <row r="181" spans="1:25">
      <c r="A181" s="48"/>
      <c r="B181" s="151" t="s">
        <v>1087</v>
      </c>
      <c r="C181" s="35"/>
      <c r="D181" s="35"/>
      <c r="E181" s="35"/>
      <c r="F181" s="35"/>
      <c r="G181" s="35"/>
      <c r="H181" s="35"/>
      <c r="I181" s="35"/>
      <c r="J181" s="35"/>
      <c r="K181" s="35"/>
      <c r="L181" s="35"/>
      <c r="M181" s="35"/>
      <c r="N181" s="35"/>
      <c r="O181" s="152">
        <v>5564</v>
      </c>
      <c r="P181" s="152"/>
      <c r="Q181" s="61"/>
      <c r="R181" s="35"/>
      <c r="S181" s="153">
        <v>190</v>
      </c>
      <c r="T181" s="153"/>
      <c r="U181" s="61"/>
      <c r="V181" s="35"/>
      <c r="W181" s="152">
        <v>5754</v>
      </c>
      <c r="X181" s="152"/>
      <c r="Y181" s="61"/>
    </row>
    <row r="182" spans="1:25">
      <c r="A182" s="48"/>
      <c r="B182" s="151"/>
      <c r="C182" s="35"/>
      <c r="D182" s="35"/>
      <c r="E182" s="35"/>
      <c r="F182" s="35"/>
      <c r="G182" s="35"/>
      <c r="H182" s="35"/>
      <c r="I182" s="35"/>
      <c r="J182" s="35"/>
      <c r="K182" s="35"/>
      <c r="L182" s="35"/>
      <c r="M182" s="35"/>
      <c r="N182" s="35"/>
      <c r="O182" s="165"/>
      <c r="P182" s="165"/>
      <c r="Q182" s="121"/>
      <c r="R182" s="35"/>
      <c r="S182" s="166"/>
      <c r="T182" s="166"/>
      <c r="U182" s="121"/>
      <c r="V182" s="35"/>
      <c r="W182" s="165"/>
      <c r="X182" s="165"/>
      <c r="Y182" s="121"/>
    </row>
    <row r="183" spans="1:25" ht="15.75" thickBot="1">
      <c r="A183" s="48"/>
      <c r="B183" s="21"/>
      <c r="C183" s="27"/>
      <c r="D183" s="27"/>
      <c r="E183" s="27"/>
      <c r="F183" s="21"/>
      <c r="G183" s="27"/>
      <c r="H183" s="27"/>
      <c r="I183" s="27"/>
      <c r="J183" s="21"/>
      <c r="K183" s="27"/>
      <c r="L183" s="27"/>
      <c r="M183" s="27"/>
      <c r="N183" s="21"/>
      <c r="O183" s="82"/>
      <c r="P183" s="82"/>
      <c r="Q183" s="82"/>
      <c r="R183" s="21"/>
      <c r="S183" s="82"/>
      <c r="T183" s="82"/>
      <c r="U183" s="82"/>
      <c r="V183" s="21"/>
      <c r="W183" s="82"/>
      <c r="X183" s="82"/>
      <c r="Y183" s="82"/>
    </row>
    <row r="184" spans="1:25">
      <c r="A184" s="48"/>
      <c r="B184" s="164" t="s">
        <v>97</v>
      </c>
      <c r="C184" s="35"/>
      <c r="D184" s="35"/>
      <c r="E184" s="35"/>
      <c r="F184" s="35"/>
      <c r="G184" s="35"/>
      <c r="H184" s="35"/>
      <c r="I184" s="35"/>
      <c r="J184" s="35"/>
      <c r="K184" s="35"/>
      <c r="L184" s="35"/>
      <c r="M184" s="35"/>
      <c r="N184" s="35"/>
      <c r="O184" s="154" t="s">
        <v>286</v>
      </c>
      <c r="P184" s="152">
        <v>3622</v>
      </c>
      <c r="Q184" s="61"/>
      <c r="R184" s="35"/>
      <c r="S184" s="154" t="s">
        <v>286</v>
      </c>
      <c r="T184" s="153" t="s">
        <v>1116</v>
      </c>
      <c r="U184" s="154" t="s">
        <v>353</v>
      </c>
      <c r="V184" s="35"/>
      <c r="W184" s="154" t="s">
        <v>286</v>
      </c>
      <c r="X184" s="152">
        <v>3508</v>
      </c>
      <c r="Y184" s="61"/>
    </row>
    <row r="185" spans="1:25" ht="15.75" thickBot="1">
      <c r="A185" s="48"/>
      <c r="B185" s="164"/>
      <c r="C185" s="35"/>
      <c r="D185" s="35"/>
      <c r="E185" s="35"/>
      <c r="F185" s="35"/>
      <c r="G185" s="35"/>
      <c r="H185" s="35"/>
      <c r="I185" s="35"/>
      <c r="J185" s="35"/>
      <c r="K185" s="35"/>
      <c r="L185" s="35"/>
      <c r="M185" s="35"/>
      <c r="N185" s="35"/>
      <c r="O185" s="155"/>
      <c r="P185" s="156"/>
      <c r="Q185" s="78"/>
      <c r="R185" s="35"/>
      <c r="S185" s="155"/>
      <c r="T185" s="157"/>
      <c r="U185" s="155"/>
      <c r="V185" s="35"/>
      <c r="W185" s="158"/>
      <c r="X185" s="159"/>
      <c r="Y185" s="38"/>
    </row>
    <row r="186" spans="1:25" ht="15.75" thickTop="1">
      <c r="A186" s="48"/>
      <c r="B186" s="23"/>
      <c r="C186" s="23"/>
      <c r="D186" s="23"/>
      <c r="E186" s="23"/>
      <c r="F186" s="23"/>
      <c r="G186" s="23"/>
      <c r="H186" s="23"/>
      <c r="I186" s="23"/>
      <c r="J186" s="23"/>
      <c r="K186" s="23"/>
      <c r="L186" s="23"/>
      <c r="M186" s="23"/>
      <c r="N186" s="23"/>
      <c r="O186" s="23"/>
      <c r="P186" s="23"/>
      <c r="Q186" s="23"/>
    </row>
    <row r="187" spans="1:25">
      <c r="A187" s="48"/>
      <c r="B187" s="13"/>
      <c r="C187" s="13"/>
      <c r="D187" s="13"/>
      <c r="E187" s="13"/>
      <c r="F187" s="13"/>
      <c r="G187" s="13"/>
      <c r="H187" s="13"/>
      <c r="I187" s="13"/>
      <c r="J187" s="13"/>
      <c r="K187" s="13"/>
      <c r="L187" s="13"/>
      <c r="M187" s="13"/>
      <c r="N187" s="13"/>
      <c r="O187" s="13"/>
      <c r="P187" s="13"/>
      <c r="Q187" s="13"/>
    </row>
    <row r="188" spans="1:25">
      <c r="A188" s="48"/>
      <c r="B188" s="35"/>
      <c r="C188" s="91" t="s">
        <v>1080</v>
      </c>
      <c r="D188" s="91"/>
      <c r="E188" s="91"/>
      <c r="F188" s="35"/>
      <c r="G188" s="91" t="s">
        <v>191</v>
      </c>
      <c r="H188" s="91"/>
      <c r="I188" s="91"/>
      <c r="J188" s="35"/>
      <c r="K188" s="91" t="s">
        <v>1091</v>
      </c>
      <c r="L188" s="91"/>
      <c r="M188" s="91"/>
      <c r="N188" s="35"/>
      <c r="O188" s="91" t="s">
        <v>1094</v>
      </c>
      <c r="P188" s="91"/>
      <c r="Q188" s="91"/>
    </row>
    <row r="189" spans="1:25">
      <c r="A189" s="48"/>
      <c r="B189" s="35"/>
      <c r="C189" s="91" t="s">
        <v>456</v>
      </c>
      <c r="D189" s="91"/>
      <c r="E189" s="91"/>
      <c r="F189" s="35"/>
      <c r="G189" s="91" t="s">
        <v>463</v>
      </c>
      <c r="H189" s="91"/>
      <c r="I189" s="91"/>
      <c r="J189" s="35"/>
      <c r="K189" s="91" t="s">
        <v>1092</v>
      </c>
      <c r="L189" s="91"/>
      <c r="M189" s="91"/>
      <c r="N189" s="35"/>
      <c r="O189" s="91"/>
      <c r="P189" s="91"/>
      <c r="Q189" s="91"/>
    </row>
    <row r="190" spans="1:25">
      <c r="A190" s="48"/>
      <c r="B190" s="35"/>
      <c r="C190" s="91" t="s">
        <v>1089</v>
      </c>
      <c r="D190" s="91"/>
      <c r="E190" s="91"/>
      <c r="F190" s="35"/>
      <c r="G190" s="91" t="s">
        <v>464</v>
      </c>
      <c r="H190" s="91"/>
      <c r="I190" s="91"/>
      <c r="J190" s="35"/>
      <c r="K190" s="91" t="s">
        <v>1093</v>
      </c>
      <c r="L190" s="91"/>
      <c r="M190" s="91"/>
      <c r="N190" s="35"/>
      <c r="O190" s="91"/>
      <c r="P190" s="91"/>
      <c r="Q190" s="91"/>
    </row>
    <row r="191" spans="1:25" ht="15.75" thickBot="1">
      <c r="A191" s="48"/>
      <c r="B191" s="35"/>
      <c r="C191" s="96"/>
      <c r="D191" s="96"/>
      <c r="E191" s="96"/>
      <c r="F191" s="35"/>
      <c r="G191" s="24" t="s">
        <v>1090</v>
      </c>
      <c r="H191" s="24"/>
      <c r="I191" s="24"/>
      <c r="J191" s="35"/>
      <c r="K191" s="96"/>
      <c r="L191" s="96"/>
      <c r="M191" s="96"/>
      <c r="N191" s="35"/>
      <c r="O191" s="24"/>
      <c r="P191" s="24"/>
      <c r="Q191" s="24"/>
    </row>
    <row r="192" spans="1:25">
      <c r="A192" s="48"/>
      <c r="B192" s="138">
        <v>2011</v>
      </c>
      <c r="C192" s="61"/>
      <c r="D192" s="61"/>
      <c r="E192" s="61"/>
      <c r="F192" s="16"/>
      <c r="G192" s="61"/>
      <c r="H192" s="61"/>
      <c r="I192" s="61"/>
      <c r="J192" s="16"/>
      <c r="K192" s="61"/>
      <c r="L192" s="61"/>
      <c r="M192" s="61"/>
      <c r="N192" s="16"/>
      <c r="O192" s="61"/>
      <c r="P192" s="61"/>
      <c r="Q192" s="61"/>
    </row>
    <row r="193" spans="1:17">
      <c r="A193" s="48"/>
      <c r="B193" s="141" t="s">
        <v>87</v>
      </c>
      <c r="C193" s="27"/>
      <c r="D193" s="27"/>
      <c r="E193" s="27"/>
      <c r="F193" s="21"/>
      <c r="G193" s="27"/>
      <c r="H193" s="27"/>
      <c r="I193" s="27"/>
      <c r="J193" s="21"/>
      <c r="K193" s="27"/>
      <c r="L193" s="27"/>
      <c r="M193" s="27"/>
      <c r="N193" s="21"/>
      <c r="O193" s="27"/>
      <c r="P193" s="27"/>
      <c r="Q193" s="27"/>
    </row>
    <row r="194" spans="1:17">
      <c r="A194" s="48"/>
      <c r="B194" s="142" t="s">
        <v>1083</v>
      </c>
      <c r="C194" s="143" t="s">
        <v>286</v>
      </c>
      <c r="D194" s="144">
        <v>10768</v>
      </c>
      <c r="E194" s="35"/>
      <c r="F194" s="35"/>
      <c r="G194" s="143" t="s">
        <v>286</v>
      </c>
      <c r="H194" s="144">
        <v>1823</v>
      </c>
      <c r="I194" s="35"/>
      <c r="J194" s="35"/>
      <c r="K194" s="143" t="s">
        <v>286</v>
      </c>
      <c r="L194" s="145" t="s">
        <v>449</v>
      </c>
      <c r="M194" s="35"/>
      <c r="N194" s="35"/>
      <c r="O194" s="143" t="s">
        <v>286</v>
      </c>
      <c r="P194" s="144">
        <v>12591</v>
      </c>
      <c r="Q194" s="35"/>
    </row>
    <row r="195" spans="1:17">
      <c r="A195" s="48"/>
      <c r="B195" s="142"/>
      <c r="C195" s="143"/>
      <c r="D195" s="144"/>
      <c r="E195" s="35"/>
      <c r="F195" s="35"/>
      <c r="G195" s="143"/>
      <c r="H195" s="144"/>
      <c r="I195" s="35"/>
      <c r="J195" s="35"/>
      <c r="K195" s="143"/>
      <c r="L195" s="145"/>
      <c r="M195" s="35"/>
      <c r="N195" s="35"/>
      <c r="O195" s="143"/>
      <c r="P195" s="144"/>
      <c r="Q195" s="35"/>
    </row>
    <row r="196" spans="1:17">
      <c r="A196" s="48"/>
      <c r="B196" s="146" t="s">
        <v>1084</v>
      </c>
      <c r="C196" s="147">
        <v>5535</v>
      </c>
      <c r="D196" s="147"/>
      <c r="E196" s="27"/>
      <c r="F196" s="27"/>
      <c r="G196" s="147">
        <v>1882</v>
      </c>
      <c r="H196" s="147"/>
      <c r="I196" s="27"/>
      <c r="J196" s="27"/>
      <c r="K196" s="149" t="s">
        <v>449</v>
      </c>
      <c r="L196" s="149"/>
      <c r="M196" s="27"/>
      <c r="N196" s="27"/>
      <c r="O196" s="147">
        <v>7417</v>
      </c>
      <c r="P196" s="147"/>
      <c r="Q196" s="27"/>
    </row>
    <row r="197" spans="1:17" ht="15.75" thickBot="1">
      <c r="A197" s="48"/>
      <c r="B197" s="146"/>
      <c r="C197" s="148"/>
      <c r="D197" s="148"/>
      <c r="E197" s="82"/>
      <c r="F197" s="27"/>
      <c r="G197" s="148"/>
      <c r="H197" s="148"/>
      <c r="I197" s="82"/>
      <c r="J197" s="27"/>
      <c r="K197" s="150"/>
      <c r="L197" s="150"/>
      <c r="M197" s="82"/>
      <c r="N197" s="27"/>
      <c r="O197" s="148"/>
      <c r="P197" s="148"/>
      <c r="Q197" s="82"/>
    </row>
    <row r="198" spans="1:17">
      <c r="A198" s="48"/>
      <c r="B198" s="143" t="s">
        <v>90</v>
      </c>
      <c r="C198" s="152">
        <v>16303</v>
      </c>
      <c r="D198" s="152"/>
      <c r="E198" s="61"/>
      <c r="F198" s="35"/>
      <c r="G198" s="152">
        <v>3705</v>
      </c>
      <c r="H198" s="152"/>
      <c r="I198" s="61"/>
      <c r="J198" s="35"/>
      <c r="K198" s="153" t="s">
        <v>449</v>
      </c>
      <c r="L198" s="153"/>
      <c r="M198" s="61"/>
      <c r="N198" s="35"/>
      <c r="O198" s="152">
        <v>20008</v>
      </c>
      <c r="P198" s="152"/>
      <c r="Q198" s="61"/>
    </row>
    <row r="199" spans="1:17">
      <c r="A199" s="48"/>
      <c r="B199" s="143"/>
      <c r="C199" s="165"/>
      <c r="D199" s="165"/>
      <c r="E199" s="121"/>
      <c r="F199" s="35"/>
      <c r="G199" s="144"/>
      <c r="H199" s="144"/>
      <c r="I199" s="35"/>
      <c r="J199" s="35"/>
      <c r="K199" s="145"/>
      <c r="L199" s="145"/>
      <c r="M199" s="35"/>
      <c r="N199" s="35"/>
      <c r="O199" s="144"/>
      <c r="P199" s="144"/>
      <c r="Q199" s="35"/>
    </row>
    <row r="200" spans="1:17">
      <c r="A200" s="48"/>
      <c r="B200" s="21"/>
      <c r="C200" s="27"/>
      <c r="D200" s="27"/>
      <c r="E200" s="27"/>
      <c r="F200" s="21"/>
      <c r="G200" s="27"/>
      <c r="H200" s="27"/>
      <c r="I200" s="27"/>
      <c r="J200" s="21"/>
      <c r="K200" s="27"/>
      <c r="L200" s="27"/>
      <c r="M200" s="27"/>
      <c r="N200" s="21"/>
      <c r="O200" s="27"/>
      <c r="P200" s="27"/>
      <c r="Q200" s="27"/>
    </row>
    <row r="201" spans="1:17">
      <c r="A201" s="48"/>
      <c r="B201" s="143" t="s">
        <v>1085</v>
      </c>
      <c r="C201" s="143" t="s">
        <v>286</v>
      </c>
      <c r="D201" s="144">
        <v>9262</v>
      </c>
      <c r="E201" s="35"/>
      <c r="F201" s="35"/>
      <c r="G201" s="143" t="s">
        <v>286</v>
      </c>
      <c r="H201" s="144">
        <v>3189</v>
      </c>
      <c r="I201" s="35"/>
      <c r="J201" s="35"/>
      <c r="K201" s="143" t="s">
        <v>286</v>
      </c>
      <c r="L201" s="145" t="s">
        <v>1117</v>
      </c>
      <c r="M201" s="143" t="s">
        <v>353</v>
      </c>
      <c r="N201" s="35"/>
      <c r="O201" s="143" t="s">
        <v>286</v>
      </c>
      <c r="P201" s="144">
        <v>12169</v>
      </c>
      <c r="Q201" s="35"/>
    </row>
    <row r="202" spans="1:17" ht="15.75" thickBot="1">
      <c r="A202" s="48"/>
      <c r="B202" s="143"/>
      <c r="C202" s="158"/>
      <c r="D202" s="159"/>
      <c r="E202" s="38"/>
      <c r="F202" s="35"/>
      <c r="G202" s="158"/>
      <c r="H202" s="159"/>
      <c r="I202" s="38"/>
      <c r="J202" s="35"/>
      <c r="K202" s="158"/>
      <c r="L202" s="160"/>
      <c r="M202" s="158"/>
      <c r="N202" s="35"/>
      <c r="O202" s="158"/>
      <c r="P202" s="159"/>
      <c r="Q202" s="38"/>
    </row>
    <row r="203" spans="1:17">
      <c r="A203" s="48"/>
      <c r="B203" s="168" t="s">
        <v>1086</v>
      </c>
      <c r="C203" s="162">
        <v>56.8</v>
      </c>
      <c r="D203" s="162"/>
      <c r="E203" s="169" t="s">
        <v>371</v>
      </c>
      <c r="F203" s="27"/>
      <c r="G203" s="162">
        <v>86.1</v>
      </c>
      <c r="H203" s="162"/>
      <c r="I203" s="169" t="s">
        <v>371</v>
      </c>
      <c r="J203" s="27"/>
      <c r="K203" s="162" t="s">
        <v>449</v>
      </c>
      <c r="L203" s="162"/>
      <c r="M203" s="32"/>
      <c r="N203" s="27"/>
      <c r="O203" s="162">
        <v>60.8</v>
      </c>
      <c r="P203" s="162"/>
      <c r="Q203" s="169" t="s">
        <v>371</v>
      </c>
    </row>
    <row r="204" spans="1:17">
      <c r="A204" s="48"/>
      <c r="B204" s="168"/>
      <c r="C204" s="149"/>
      <c r="D204" s="149"/>
      <c r="E204" s="168"/>
      <c r="F204" s="27"/>
      <c r="G204" s="170"/>
      <c r="H204" s="170"/>
      <c r="I204" s="171"/>
      <c r="J204" s="27"/>
      <c r="K204" s="149"/>
      <c r="L204" s="149"/>
      <c r="M204" s="27"/>
      <c r="N204" s="27"/>
      <c r="O204" s="149"/>
      <c r="P204" s="149"/>
      <c r="Q204" s="168"/>
    </row>
    <row r="205" spans="1:17">
      <c r="A205" s="48"/>
      <c r="B205" s="16"/>
      <c r="C205" s="35"/>
      <c r="D205" s="35"/>
      <c r="E205" s="35"/>
      <c r="F205" s="16"/>
      <c r="G205" s="35"/>
      <c r="H205" s="35"/>
      <c r="I205" s="35"/>
      <c r="J205" s="16"/>
      <c r="K205" s="35"/>
      <c r="L205" s="35"/>
      <c r="M205" s="35"/>
      <c r="N205" s="16"/>
      <c r="O205" s="35"/>
      <c r="P205" s="35"/>
      <c r="Q205" s="35"/>
    </row>
    <row r="206" spans="1:17">
      <c r="A206" s="48"/>
      <c r="B206" s="168" t="s">
        <v>94</v>
      </c>
      <c r="C206" s="147">
        <v>1286</v>
      </c>
      <c r="D206" s="147"/>
      <c r="E206" s="27"/>
      <c r="F206" s="27"/>
      <c r="G206" s="149">
        <v>550</v>
      </c>
      <c r="H206" s="149"/>
      <c r="I206" s="27"/>
      <c r="J206" s="27"/>
      <c r="K206" s="149">
        <v>315</v>
      </c>
      <c r="L206" s="149"/>
      <c r="M206" s="27"/>
      <c r="N206" s="27"/>
      <c r="O206" s="147">
        <v>2151</v>
      </c>
      <c r="P206" s="147"/>
      <c r="Q206" s="27"/>
    </row>
    <row r="207" spans="1:17">
      <c r="A207" s="48"/>
      <c r="B207" s="168"/>
      <c r="C207" s="147"/>
      <c r="D207" s="147"/>
      <c r="E207" s="27"/>
      <c r="F207" s="27"/>
      <c r="G207" s="149"/>
      <c r="H207" s="149"/>
      <c r="I207" s="27"/>
      <c r="J207" s="27"/>
      <c r="K207" s="149"/>
      <c r="L207" s="149"/>
      <c r="M207" s="27"/>
      <c r="N207" s="27"/>
      <c r="O207" s="147"/>
      <c r="P207" s="147"/>
      <c r="Q207" s="27"/>
    </row>
    <row r="208" spans="1:17">
      <c r="A208" s="48"/>
      <c r="B208" s="143" t="s">
        <v>95</v>
      </c>
      <c r="C208" s="144">
        <v>4468</v>
      </c>
      <c r="D208" s="144"/>
      <c r="E208" s="35"/>
      <c r="F208" s="35"/>
      <c r="G208" s="144">
        <v>1430</v>
      </c>
      <c r="H208" s="144"/>
      <c r="I208" s="35"/>
      <c r="J208" s="35"/>
      <c r="K208" s="145">
        <v>581</v>
      </c>
      <c r="L208" s="145"/>
      <c r="M208" s="35"/>
      <c r="N208" s="35"/>
      <c r="O208" s="144">
        <v>6479</v>
      </c>
      <c r="P208" s="144"/>
      <c r="Q208" s="35"/>
    </row>
    <row r="209" spans="1:17">
      <c r="A209" s="48"/>
      <c r="B209" s="143"/>
      <c r="C209" s="144"/>
      <c r="D209" s="144"/>
      <c r="E209" s="35"/>
      <c r="F209" s="35"/>
      <c r="G209" s="144"/>
      <c r="H209" s="144"/>
      <c r="I209" s="35"/>
      <c r="J209" s="35"/>
      <c r="K209" s="145"/>
      <c r="L209" s="145"/>
      <c r="M209" s="35"/>
      <c r="N209" s="35"/>
      <c r="O209" s="144"/>
      <c r="P209" s="144"/>
      <c r="Q209" s="35"/>
    </row>
    <row r="210" spans="1:17">
      <c r="A210" s="48"/>
      <c r="B210" s="168" t="s">
        <v>96</v>
      </c>
      <c r="C210" s="149" t="s">
        <v>449</v>
      </c>
      <c r="D210" s="149"/>
      <c r="E210" s="27"/>
      <c r="F210" s="27"/>
      <c r="G210" s="149" t="s">
        <v>449</v>
      </c>
      <c r="H210" s="149"/>
      <c r="I210" s="27"/>
      <c r="J210" s="27"/>
      <c r="K210" s="149">
        <v>97</v>
      </c>
      <c r="L210" s="149"/>
      <c r="M210" s="27"/>
      <c r="N210" s="27"/>
      <c r="O210" s="149">
        <v>97</v>
      </c>
      <c r="P210" s="149"/>
      <c r="Q210" s="27"/>
    </row>
    <row r="211" spans="1:17" ht="15.75" thickBot="1">
      <c r="A211" s="48"/>
      <c r="B211" s="168"/>
      <c r="C211" s="150"/>
      <c r="D211" s="150"/>
      <c r="E211" s="82"/>
      <c r="F211" s="27"/>
      <c r="G211" s="150"/>
      <c r="H211" s="150"/>
      <c r="I211" s="82"/>
      <c r="J211" s="27"/>
      <c r="K211" s="150"/>
      <c r="L211" s="150"/>
      <c r="M211" s="82"/>
      <c r="N211" s="27"/>
      <c r="O211" s="150"/>
      <c r="P211" s="150"/>
      <c r="Q211" s="82"/>
    </row>
    <row r="212" spans="1:17">
      <c r="A212" s="48"/>
      <c r="B212" s="143" t="s">
        <v>1087</v>
      </c>
      <c r="C212" s="152">
        <v>5754</v>
      </c>
      <c r="D212" s="152"/>
      <c r="E212" s="61"/>
      <c r="F212" s="35"/>
      <c r="G212" s="152">
        <v>1980</v>
      </c>
      <c r="H212" s="152"/>
      <c r="I212" s="61"/>
      <c r="J212" s="35"/>
      <c r="K212" s="153">
        <v>993</v>
      </c>
      <c r="L212" s="153"/>
      <c r="M212" s="61"/>
      <c r="N212" s="35"/>
      <c r="O212" s="152">
        <v>8727</v>
      </c>
      <c r="P212" s="152"/>
      <c r="Q212" s="61"/>
    </row>
    <row r="213" spans="1:17">
      <c r="A213" s="48"/>
      <c r="B213" s="143"/>
      <c r="C213" s="165"/>
      <c r="D213" s="165"/>
      <c r="E213" s="121"/>
      <c r="F213" s="35"/>
      <c r="G213" s="144"/>
      <c r="H213" s="144"/>
      <c r="I213" s="35"/>
      <c r="J213" s="35"/>
      <c r="K213" s="145"/>
      <c r="L213" s="145"/>
      <c r="M213" s="35"/>
      <c r="N213" s="35"/>
      <c r="O213" s="144"/>
      <c r="P213" s="144"/>
      <c r="Q213" s="35"/>
    </row>
    <row r="214" spans="1:17">
      <c r="A214" s="48"/>
      <c r="B214" s="21"/>
      <c r="C214" s="27"/>
      <c r="D214" s="27"/>
      <c r="E214" s="27"/>
      <c r="F214" s="21"/>
      <c r="G214" s="27"/>
      <c r="H214" s="27"/>
      <c r="I214" s="27"/>
      <c r="J214" s="21"/>
      <c r="K214" s="27"/>
      <c r="L214" s="27"/>
      <c r="M214" s="27"/>
      <c r="N214" s="21"/>
      <c r="O214" s="27"/>
      <c r="P214" s="27"/>
      <c r="Q214" s="27"/>
    </row>
    <row r="215" spans="1:17">
      <c r="A215" s="48"/>
      <c r="B215" s="143" t="s">
        <v>1096</v>
      </c>
      <c r="C215" s="144">
        <v>3508</v>
      </c>
      <c r="D215" s="144"/>
      <c r="E215" s="35"/>
      <c r="F215" s="35"/>
      <c r="G215" s="144">
        <v>1209</v>
      </c>
      <c r="H215" s="144"/>
      <c r="I215" s="35"/>
      <c r="J215" s="35"/>
      <c r="K215" s="145" t="s">
        <v>1118</v>
      </c>
      <c r="L215" s="145"/>
      <c r="M215" s="143" t="s">
        <v>353</v>
      </c>
      <c r="N215" s="35"/>
      <c r="O215" s="144">
        <v>3442</v>
      </c>
      <c r="P215" s="144"/>
      <c r="Q215" s="35"/>
    </row>
    <row r="216" spans="1:17" ht="15.75" thickBot="1">
      <c r="A216" s="48"/>
      <c r="B216" s="143"/>
      <c r="C216" s="159"/>
      <c r="D216" s="159"/>
      <c r="E216" s="38"/>
      <c r="F216" s="35"/>
      <c r="G216" s="159"/>
      <c r="H216" s="159"/>
      <c r="I216" s="38"/>
      <c r="J216" s="35"/>
      <c r="K216" s="160"/>
      <c r="L216" s="160"/>
      <c r="M216" s="158"/>
      <c r="N216" s="35"/>
      <c r="O216" s="159"/>
      <c r="P216" s="159"/>
      <c r="Q216" s="38"/>
    </row>
    <row r="217" spans="1:17">
      <c r="A217" s="48"/>
      <c r="B217" s="21"/>
      <c r="C217" s="32"/>
      <c r="D217" s="32"/>
      <c r="E217" s="32"/>
      <c r="F217" s="21"/>
      <c r="G217" s="32"/>
      <c r="H217" s="32"/>
      <c r="I217" s="32"/>
      <c r="J217" s="21"/>
      <c r="K217" s="32"/>
      <c r="L217" s="32"/>
      <c r="M217" s="32"/>
      <c r="N217" s="21"/>
      <c r="O217" s="32"/>
      <c r="P217" s="32"/>
      <c r="Q217" s="32"/>
    </row>
    <row r="218" spans="1:17">
      <c r="A218" s="48"/>
      <c r="B218" s="143" t="s">
        <v>1098</v>
      </c>
      <c r="C218" s="145" t="s">
        <v>1119</v>
      </c>
      <c r="D218" s="145"/>
      <c r="E218" s="143" t="s">
        <v>353</v>
      </c>
      <c r="F218" s="35"/>
      <c r="G218" s="145">
        <v>7</v>
      </c>
      <c r="H218" s="145"/>
      <c r="I218" s="35"/>
      <c r="J218" s="35"/>
      <c r="K218" s="145">
        <v>52</v>
      </c>
      <c r="L218" s="145"/>
      <c r="M218" s="35"/>
      <c r="N218" s="35"/>
      <c r="O218" s="145" t="s">
        <v>1120</v>
      </c>
      <c r="P218" s="145"/>
      <c r="Q218" s="143" t="s">
        <v>353</v>
      </c>
    </row>
    <row r="219" spans="1:17">
      <c r="A219" s="48"/>
      <c r="B219" s="143"/>
      <c r="C219" s="145"/>
      <c r="D219" s="145"/>
      <c r="E219" s="143"/>
      <c r="F219" s="35"/>
      <c r="G219" s="145"/>
      <c r="H219" s="145"/>
      <c r="I219" s="35"/>
      <c r="J219" s="35"/>
      <c r="K219" s="145"/>
      <c r="L219" s="145"/>
      <c r="M219" s="35"/>
      <c r="N219" s="35"/>
      <c r="O219" s="145"/>
      <c r="P219" s="145"/>
      <c r="Q219" s="143"/>
    </row>
    <row r="220" spans="1:17">
      <c r="A220" s="48"/>
      <c r="B220" s="168" t="s">
        <v>104</v>
      </c>
      <c r="C220" s="149">
        <v>805</v>
      </c>
      <c r="D220" s="149"/>
      <c r="E220" s="27"/>
      <c r="F220" s="27"/>
      <c r="G220" s="149">
        <v>134</v>
      </c>
      <c r="H220" s="149"/>
      <c r="I220" s="27"/>
      <c r="J220" s="27"/>
      <c r="K220" s="149" t="s">
        <v>1121</v>
      </c>
      <c r="L220" s="149"/>
      <c r="M220" s="168" t="s">
        <v>353</v>
      </c>
      <c r="N220" s="27"/>
      <c r="O220" s="149">
        <v>640</v>
      </c>
      <c r="P220" s="149"/>
      <c r="Q220" s="27"/>
    </row>
    <row r="221" spans="1:17" ht="15.75" thickBot="1">
      <c r="A221" s="48"/>
      <c r="B221" s="168"/>
      <c r="C221" s="150"/>
      <c r="D221" s="150"/>
      <c r="E221" s="82"/>
      <c r="F221" s="27"/>
      <c r="G221" s="150"/>
      <c r="H221" s="150"/>
      <c r="I221" s="82"/>
      <c r="J221" s="27"/>
      <c r="K221" s="150"/>
      <c r="L221" s="150"/>
      <c r="M221" s="172"/>
      <c r="N221" s="27"/>
      <c r="O221" s="150"/>
      <c r="P221" s="150"/>
      <c r="Q221" s="82"/>
    </row>
    <row r="222" spans="1:17">
      <c r="A222" s="48"/>
      <c r="B222" s="143" t="s">
        <v>105</v>
      </c>
      <c r="C222" s="152">
        <v>2451</v>
      </c>
      <c r="D222" s="152"/>
      <c r="E222" s="61"/>
      <c r="F222" s="35"/>
      <c r="G222" s="152">
        <v>1082</v>
      </c>
      <c r="H222" s="152"/>
      <c r="I222" s="61"/>
      <c r="J222" s="35"/>
      <c r="K222" s="153" t="s">
        <v>1122</v>
      </c>
      <c r="L222" s="153"/>
      <c r="M222" s="154" t="s">
        <v>353</v>
      </c>
      <c r="N222" s="35"/>
      <c r="O222" s="152">
        <v>2609</v>
      </c>
      <c r="P222" s="152"/>
      <c r="Q222" s="61"/>
    </row>
    <row r="223" spans="1:17">
      <c r="A223" s="48"/>
      <c r="B223" s="143"/>
      <c r="C223" s="165"/>
      <c r="D223" s="165"/>
      <c r="E223" s="121"/>
      <c r="F223" s="35"/>
      <c r="G223" s="165"/>
      <c r="H223" s="165"/>
      <c r="I223" s="121"/>
      <c r="J223" s="35"/>
      <c r="K223" s="166"/>
      <c r="L223" s="166"/>
      <c r="M223" s="173"/>
      <c r="N223" s="35"/>
      <c r="O223" s="165"/>
      <c r="P223" s="165"/>
      <c r="Q223" s="121"/>
    </row>
    <row r="224" spans="1:17">
      <c r="A224" s="48"/>
      <c r="B224" s="174" t="s">
        <v>1103</v>
      </c>
      <c r="C224" s="149" t="s">
        <v>449</v>
      </c>
      <c r="D224" s="149"/>
      <c r="E224" s="27"/>
      <c r="F224" s="27"/>
      <c r="G224" s="149" t="s">
        <v>1123</v>
      </c>
      <c r="H224" s="149"/>
      <c r="I224" s="168" t="s">
        <v>353</v>
      </c>
      <c r="J224" s="27"/>
      <c r="K224" s="149">
        <v>61</v>
      </c>
      <c r="L224" s="149"/>
      <c r="M224" s="27"/>
      <c r="N224" s="27"/>
      <c r="O224" s="149" t="s">
        <v>1124</v>
      </c>
      <c r="P224" s="149"/>
      <c r="Q224" s="168" t="s">
        <v>353</v>
      </c>
    </row>
    <row r="225" spans="1:25" ht="15.75" thickBot="1">
      <c r="A225" s="48"/>
      <c r="B225" s="174"/>
      <c r="C225" s="150"/>
      <c r="D225" s="150"/>
      <c r="E225" s="82"/>
      <c r="F225" s="27"/>
      <c r="G225" s="150"/>
      <c r="H225" s="150"/>
      <c r="I225" s="172"/>
      <c r="J225" s="27"/>
      <c r="K225" s="150"/>
      <c r="L225" s="150"/>
      <c r="M225" s="82"/>
      <c r="N225" s="27"/>
      <c r="O225" s="150"/>
      <c r="P225" s="150"/>
      <c r="Q225" s="172"/>
    </row>
    <row r="226" spans="1:25">
      <c r="A226" s="48"/>
      <c r="B226" s="143" t="s">
        <v>107</v>
      </c>
      <c r="C226" s="154" t="s">
        <v>286</v>
      </c>
      <c r="D226" s="152">
        <v>2451</v>
      </c>
      <c r="E226" s="61"/>
      <c r="F226" s="35"/>
      <c r="G226" s="154" t="s">
        <v>286</v>
      </c>
      <c r="H226" s="153">
        <v>873</v>
      </c>
      <c r="I226" s="61"/>
      <c r="J226" s="35"/>
      <c r="K226" s="154" t="s">
        <v>286</v>
      </c>
      <c r="L226" s="153" t="s">
        <v>1125</v>
      </c>
      <c r="M226" s="154" t="s">
        <v>353</v>
      </c>
      <c r="N226" s="35"/>
      <c r="O226" s="154" t="s">
        <v>286</v>
      </c>
      <c r="P226" s="152">
        <v>2461</v>
      </c>
      <c r="Q226" s="61"/>
    </row>
    <row r="227" spans="1:25" ht="15.75" thickBot="1">
      <c r="A227" s="48"/>
      <c r="B227" s="143"/>
      <c r="C227" s="155"/>
      <c r="D227" s="156"/>
      <c r="E227" s="78"/>
      <c r="F227" s="35"/>
      <c r="G227" s="155"/>
      <c r="H227" s="157"/>
      <c r="I227" s="78"/>
      <c r="J227" s="35"/>
      <c r="K227" s="155"/>
      <c r="L227" s="157"/>
      <c r="M227" s="155"/>
      <c r="N227" s="35"/>
      <c r="O227" s="155"/>
      <c r="P227" s="156"/>
      <c r="Q227" s="78"/>
    </row>
    <row r="228" spans="1:25" ht="15.75" thickTop="1">
      <c r="A228" s="48"/>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row>
    <row r="229" spans="1:25">
      <c r="A229" s="48"/>
      <c r="B229" s="72" t="s">
        <v>1126</v>
      </c>
      <c r="C229" s="72"/>
      <c r="D229" s="72"/>
      <c r="E229" s="72"/>
      <c r="F229" s="72"/>
      <c r="G229" s="72"/>
      <c r="H229" s="72"/>
      <c r="I229" s="72"/>
      <c r="J229" s="72"/>
      <c r="K229" s="72"/>
      <c r="L229" s="72"/>
      <c r="M229" s="72"/>
      <c r="N229" s="72"/>
      <c r="O229" s="72"/>
      <c r="P229" s="72"/>
      <c r="Q229" s="72"/>
      <c r="R229" s="72"/>
      <c r="S229" s="72"/>
      <c r="T229" s="72"/>
      <c r="U229" s="72"/>
      <c r="V229" s="72"/>
      <c r="W229" s="72"/>
      <c r="X229" s="72"/>
      <c r="Y229" s="72"/>
    </row>
    <row r="230" spans="1:25">
      <c r="A230" s="48"/>
      <c r="B230" s="23"/>
      <c r="C230" s="23"/>
      <c r="D230" s="23"/>
      <c r="E230" s="23"/>
      <c r="F230" s="23"/>
      <c r="G230" s="23"/>
      <c r="H230" s="23"/>
      <c r="I230" s="23"/>
      <c r="J230" s="23"/>
      <c r="K230" s="23"/>
      <c r="L230" s="23"/>
      <c r="M230" s="23"/>
    </row>
    <row r="231" spans="1:25">
      <c r="A231" s="48"/>
      <c r="B231" s="13"/>
      <c r="C231" s="13"/>
      <c r="D231" s="13"/>
      <c r="E231" s="13"/>
      <c r="F231" s="13"/>
      <c r="G231" s="13"/>
      <c r="H231" s="13"/>
      <c r="I231" s="13"/>
      <c r="J231" s="13"/>
      <c r="K231" s="13"/>
      <c r="L231" s="13"/>
      <c r="M231" s="13"/>
    </row>
    <row r="232" spans="1:25" ht="15.75" thickBot="1">
      <c r="A232" s="48"/>
      <c r="B232" s="17"/>
      <c r="C232" s="24">
        <v>2013</v>
      </c>
      <c r="D232" s="24"/>
      <c r="E232" s="24"/>
      <c r="F232" s="16"/>
      <c r="G232" s="24">
        <v>2012</v>
      </c>
      <c r="H232" s="24"/>
      <c r="I232" s="24"/>
      <c r="J232" s="16"/>
      <c r="K232" s="24">
        <v>2011</v>
      </c>
      <c r="L232" s="24"/>
      <c r="M232" s="24"/>
    </row>
    <row r="233" spans="1:25">
      <c r="A233" s="48"/>
      <c r="B233" s="26" t="s">
        <v>1127</v>
      </c>
      <c r="C233" s="62" t="s">
        <v>286</v>
      </c>
      <c r="D233" s="64">
        <v>12230</v>
      </c>
      <c r="E233" s="32"/>
      <c r="F233" s="27"/>
      <c r="G233" s="62" t="s">
        <v>286</v>
      </c>
      <c r="H233" s="64">
        <v>11510</v>
      </c>
      <c r="I233" s="32"/>
      <c r="J233" s="27"/>
      <c r="K233" s="62" t="s">
        <v>286</v>
      </c>
      <c r="L233" s="64">
        <v>10550</v>
      </c>
      <c r="M233" s="32"/>
    </row>
    <row r="234" spans="1:25">
      <c r="A234" s="48"/>
      <c r="B234" s="26"/>
      <c r="C234" s="63"/>
      <c r="D234" s="65"/>
      <c r="E234" s="33"/>
      <c r="F234" s="27"/>
      <c r="G234" s="63"/>
      <c r="H234" s="65"/>
      <c r="I234" s="33"/>
      <c r="J234" s="27"/>
      <c r="K234" s="63"/>
      <c r="L234" s="65"/>
      <c r="M234" s="33"/>
    </row>
    <row r="235" spans="1:25">
      <c r="A235" s="48"/>
      <c r="B235" s="34" t="s">
        <v>1128</v>
      </c>
      <c r="C235" s="75">
        <v>6355</v>
      </c>
      <c r="D235" s="75"/>
      <c r="E235" s="35"/>
      <c r="F235" s="35"/>
      <c r="G235" s="75">
        <v>5908</v>
      </c>
      <c r="H235" s="75"/>
      <c r="I235" s="35"/>
      <c r="J235" s="35"/>
      <c r="K235" s="75">
        <v>5668</v>
      </c>
      <c r="L235" s="75"/>
      <c r="M235" s="35"/>
    </row>
    <row r="236" spans="1:25">
      <c r="A236" s="48"/>
      <c r="B236" s="34"/>
      <c r="C236" s="75"/>
      <c r="D236" s="75"/>
      <c r="E236" s="35"/>
      <c r="F236" s="35"/>
      <c r="G236" s="75"/>
      <c r="H236" s="75"/>
      <c r="I236" s="35"/>
      <c r="J236" s="35"/>
      <c r="K236" s="75"/>
      <c r="L236" s="75"/>
      <c r="M236" s="35"/>
    </row>
    <row r="237" spans="1:25">
      <c r="A237" s="48"/>
      <c r="B237" s="26" t="s">
        <v>1129</v>
      </c>
      <c r="C237" s="93">
        <v>3193</v>
      </c>
      <c r="D237" s="93"/>
      <c r="E237" s="27"/>
      <c r="F237" s="27"/>
      <c r="G237" s="93">
        <v>3017</v>
      </c>
      <c r="H237" s="93"/>
      <c r="I237" s="27"/>
      <c r="J237" s="27"/>
      <c r="K237" s="93">
        <v>2639</v>
      </c>
      <c r="L237" s="93"/>
      <c r="M237" s="27"/>
    </row>
    <row r="238" spans="1:25">
      <c r="A238" s="48"/>
      <c r="B238" s="26"/>
      <c r="C238" s="93"/>
      <c r="D238" s="93"/>
      <c r="E238" s="27"/>
      <c r="F238" s="27"/>
      <c r="G238" s="93"/>
      <c r="H238" s="93"/>
      <c r="I238" s="27"/>
      <c r="J238" s="27"/>
      <c r="K238" s="93"/>
      <c r="L238" s="93"/>
      <c r="M238" s="27"/>
    </row>
    <row r="239" spans="1:25">
      <c r="A239" s="48"/>
      <c r="B239" s="34" t="s">
        <v>1130</v>
      </c>
      <c r="C239" s="75">
        <v>1444</v>
      </c>
      <c r="D239" s="75"/>
      <c r="E239" s="35"/>
      <c r="F239" s="35"/>
      <c r="G239" s="75">
        <v>1279</v>
      </c>
      <c r="H239" s="75"/>
      <c r="I239" s="35"/>
      <c r="J239" s="35"/>
      <c r="K239" s="75">
        <v>1151</v>
      </c>
      <c r="L239" s="75"/>
      <c r="M239" s="35"/>
    </row>
    <row r="240" spans="1:25" ht="15.75" thickBot="1">
      <c r="A240" s="48"/>
      <c r="B240" s="34"/>
      <c r="C240" s="175"/>
      <c r="D240" s="175"/>
      <c r="E240" s="38"/>
      <c r="F240" s="35"/>
      <c r="G240" s="175"/>
      <c r="H240" s="175"/>
      <c r="I240" s="38"/>
      <c r="J240" s="35"/>
      <c r="K240" s="175"/>
      <c r="L240" s="175"/>
      <c r="M240" s="38"/>
    </row>
    <row r="241" spans="1:25">
      <c r="A241" s="48"/>
      <c r="B241" s="66" t="s">
        <v>193</v>
      </c>
      <c r="C241" s="62" t="s">
        <v>286</v>
      </c>
      <c r="D241" s="64">
        <v>23222</v>
      </c>
      <c r="E241" s="32"/>
      <c r="F241" s="27"/>
      <c r="G241" s="62" t="s">
        <v>286</v>
      </c>
      <c r="H241" s="64">
        <v>21714</v>
      </c>
      <c r="I241" s="32"/>
      <c r="J241" s="27"/>
      <c r="K241" s="62" t="s">
        <v>286</v>
      </c>
      <c r="L241" s="64">
        <v>20008</v>
      </c>
      <c r="M241" s="32"/>
    </row>
    <row r="242" spans="1:25" ht="15.75" thickBot="1">
      <c r="A242" s="48"/>
      <c r="B242" s="66"/>
      <c r="C242" s="99"/>
      <c r="D242" s="100"/>
      <c r="E242" s="41"/>
      <c r="F242" s="27"/>
      <c r="G242" s="99"/>
      <c r="H242" s="100"/>
      <c r="I242" s="41"/>
      <c r="J242" s="27"/>
      <c r="K242" s="99"/>
      <c r="L242" s="100"/>
      <c r="M242" s="41"/>
    </row>
    <row r="243" spans="1:25" ht="15.75" thickTop="1">
      <c r="A243" s="48"/>
      <c r="B243" s="176" t="s">
        <v>1131</v>
      </c>
      <c r="C243" s="176"/>
      <c r="D243" s="176"/>
      <c r="E243" s="176"/>
      <c r="F243" s="176"/>
      <c r="G243" s="176"/>
      <c r="H243" s="176"/>
      <c r="I243" s="176"/>
      <c r="J243" s="176"/>
      <c r="K243" s="176"/>
      <c r="L243" s="176"/>
      <c r="M243" s="176"/>
      <c r="N243" s="176"/>
      <c r="O243" s="176"/>
      <c r="P243" s="176"/>
      <c r="Q243" s="176"/>
      <c r="R243" s="176"/>
      <c r="S243" s="176"/>
      <c r="T243" s="176"/>
      <c r="U243" s="176"/>
      <c r="V243" s="176"/>
      <c r="W243" s="176"/>
      <c r="X243" s="176"/>
      <c r="Y243" s="176"/>
    </row>
    <row r="244" spans="1:25">
      <c r="A244" s="48"/>
      <c r="B244" s="51" t="s">
        <v>1132</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row>
  </sheetData>
  <mergeCells count="1443">
    <mergeCell ref="B243:Y243"/>
    <mergeCell ref="B244:Y244"/>
    <mergeCell ref="B6:Y6"/>
    <mergeCell ref="B7:Y7"/>
    <mergeCell ref="B8:Y8"/>
    <mergeCell ref="B9:Y9"/>
    <mergeCell ref="B10:Y10"/>
    <mergeCell ref="B11:Y11"/>
    <mergeCell ref="K241:K242"/>
    <mergeCell ref="L241:L242"/>
    <mergeCell ref="M241:M242"/>
    <mergeCell ref="A1:A2"/>
    <mergeCell ref="B1:Y1"/>
    <mergeCell ref="B2:Y2"/>
    <mergeCell ref="B3:Y3"/>
    <mergeCell ref="A4:A244"/>
    <mergeCell ref="B4:Y4"/>
    <mergeCell ref="B5:Y5"/>
    <mergeCell ref="M239:M240"/>
    <mergeCell ref="B241:B242"/>
    <mergeCell ref="C241:C242"/>
    <mergeCell ref="D241:D242"/>
    <mergeCell ref="E241:E242"/>
    <mergeCell ref="F241:F242"/>
    <mergeCell ref="G241:G242"/>
    <mergeCell ref="H241:H242"/>
    <mergeCell ref="I241:I242"/>
    <mergeCell ref="J241:J242"/>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26:N227"/>
    <mergeCell ref="O226:O227"/>
    <mergeCell ref="P226:P227"/>
    <mergeCell ref="Q226:Q227"/>
    <mergeCell ref="B230:M230"/>
    <mergeCell ref="C232:E232"/>
    <mergeCell ref="G232:I232"/>
    <mergeCell ref="K232:M232"/>
    <mergeCell ref="B228:Y228"/>
    <mergeCell ref="B229:Y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N201:N202"/>
    <mergeCell ref="O201:O202"/>
    <mergeCell ref="P201:P202"/>
    <mergeCell ref="Q201:Q202"/>
    <mergeCell ref="B203:B204"/>
    <mergeCell ref="C203:D204"/>
    <mergeCell ref="E203:E204"/>
    <mergeCell ref="F203:F204"/>
    <mergeCell ref="G203:H204"/>
    <mergeCell ref="I203:I204"/>
    <mergeCell ref="H201:H202"/>
    <mergeCell ref="I201:I202"/>
    <mergeCell ref="J201:J202"/>
    <mergeCell ref="K201:K202"/>
    <mergeCell ref="L201:L202"/>
    <mergeCell ref="M201:M202"/>
    <mergeCell ref="C200:E200"/>
    <mergeCell ref="G200:I200"/>
    <mergeCell ref="K200:M200"/>
    <mergeCell ref="O200:Q200"/>
    <mergeCell ref="B201:B202"/>
    <mergeCell ref="C201:C202"/>
    <mergeCell ref="D201:D202"/>
    <mergeCell ref="E201:E202"/>
    <mergeCell ref="F201:F202"/>
    <mergeCell ref="G201:G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N188:N191"/>
    <mergeCell ref="O188:Q191"/>
    <mergeCell ref="C192:E192"/>
    <mergeCell ref="G192:I192"/>
    <mergeCell ref="K192:M192"/>
    <mergeCell ref="O192:Q192"/>
    <mergeCell ref="G191:I191"/>
    <mergeCell ref="J188:J191"/>
    <mergeCell ref="K188:M188"/>
    <mergeCell ref="K189:M189"/>
    <mergeCell ref="K190:M190"/>
    <mergeCell ref="K191:M191"/>
    <mergeCell ref="B186:Q186"/>
    <mergeCell ref="B188:B191"/>
    <mergeCell ref="C188:E188"/>
    <mergeCell ref="C189:E189"/>
    <mergeCell ref="C190:E190"/>
    <mergeCell ref="C191:E191"/>
    <mergeCell ref="F188:F191"/>
    <mergeCell ref="G188:I188"/>
    <mergeCell ref="G189:I189"/>
    <mergeCell ref="G190:I190"/>
    <mergeCell ref="T184:T185"/>
    <mergeCell ref="U184:U185"/>
    <mergeCell ref="V184:V185"/>
    <mergeCell ref="W184:W185"/>
    <mergeCell ref="X184:X185"/>
    <mergeCell ref="Y184:Y185"/>
    <mergeCell ref="N184:N185"/>
    <mergeCell ref="O184:O185"/>
    <mergeCell ref="P184:P185"/>
    <mergeCell ref="Q184:Q185"/>
    <mergeCell ref="R184:R185"/>
    <mergeCell ref="S184:S185"/>
    <mergeCell ref="B184:B185"/>
    <mergeCell ref="C184:E185"/>
    <mergeCell ref="F184:F185"/>
    <mergeCell ref="G184:I185"/>
    <mergeCell ref="J184:J185"/>
    <mergeCell ref="K184:M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Y179:Y180"/>
    <mergeCell ref="B181:B182"/>
    <mergeCell ref="C181:E182"/>
    <mergeCell ref="F181:F182"/>
    <mergeCell ref="G181:I182"/>
    <mergeCell ref="J181:J182"/>
    <mergeCell ref="K181:M182"/>
    <mergeCell ref="N181:N182"/>
    <mergeCell ref="O181:P182"/>
    <mergeCell ref="Q181:Q182"/>
    <mergeCell ref="Q179:Q180"/>
    <mergeCell ref="R179:R180"/>
    <mergeCell ref="S179:T180"/>
    <mergeCell ref="U179:U180"/>
    <mergeCell ref="V179:V180"/>
    <mergeCell ref="W179:X180"/>
    <mergeCell ref="W177:X178"/>
    <mergeCell ref="Y177:Y178"/>
    <mergeCell ref="B179:B180"/>
    <mergeCell ref="C179:E180"/>
    <mergeCell ref="F179:F180"/>
    <mergeCell ref="G179:I180"/>
    <mergeCell ref="J179:J180"/>
    <mergeCell ref="K179:M180"/>
    <mergeCell ref="N179:N180"/>
    <mergeCell ref="O179:P180"/>
    <mergeCell ref="O177:P178"/>
    <mergeCell ref="Q177:Q178"/>
    <mergeCell ref="R177:R178"/>
    <mergeCell ref="S177:T178"/>
    <mergeCell ref="U177:U178"/>
    <mergeCell ref="V177:V178"/>
    <mergeCell ref="V175:V176"/>
    <mergeCell ref="W175:X176"/>
    <mergeCell ref="Y175:Y176"/>
    <mergeCell ref="B177:B178"/>
    <mergeCell ref="C177:E178"/>
    <mergeCell ref="F177:F178"/>
    <mergeCell ref="G177:I178"/>
    <mergeCell ref="J177:J178"/>
    <mergeCell ref="K177:M178"/>
    <mergeCell ref="N177:N178"/>
    <mergeCell ref="N175:N176"/>
    <mergeCell ref="O175:P176"/>
    <mergeCell ref="Q175:Q176"/>
    <mergeCell ref="R175:R176"/>
    <mergeCell ref="S175:T176"/>
    <mergeCell ref="U175:U176"/>
    <mergeCell ref="B175:B176"/>
    <mergeCell ref="C175:E176"/>
    <mergeCell ref="F175:F176"/>
    <mergeCell ref="G175:I176"/>
    <mergeCell ref="J175:J176"/>
    <mergeCell ref="K175:M176"/>
    <mergeCell ref="C174:E174"/>
    <mergeCell ref="G174:I174"/>
    <mergeCell ref="K174:M174"/>
    <mergeCell ref="O174:Q174"/>
    <mergeCell ref="S174:U174"/>
    <mergeCell ref="W174:Y174"/>
    <mergeCell ref="C173:D173"/>
    <mergeCell ref="G173:H173"/>
    <mergeCell ref="K173:L173"/>
    <mergeCell ref="O173:P173"/>
    <mergeCell ref="S173:T173"/>
    <mergeCell ref="W173:X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R159:R161"/>
    <mergeCell ref="S159:U161"/>
    <mergeCell ref="V159:V161"/>
    <mergeCell ref="W159:Y161"/>
    <mergeCell ref="C162:E162"/>
    <mergeCell ref="G162:I162"/>
    <mergeCell ref="K162:M162"/>
    <mergeCell ref="O162:Q162"/>
    <mergeCell ref="S162:U162"/>
    <mergeCell ref="W162:Y162"/>
    <mergeCell ref="J159:J161"/>
    <mergeCell ref="K159:M159"/>
    <mergeCell ref="K160:M160"/>
    <mergeCell ref="K161:M161"/>
    <mergeCell ref="N159:N161"/>
    <mergeCell ref="O159:Q159"/>
    <mergeCell ref="O160:Q160"/>
    <mergeCell ref="O161:Q161"/>
    <mergeCell ref="B159:B161"/>
    <mergeCell ref="C159:E159"/>
    <mergeCell ref="C160:E160"/>
    <mergeCell ref="C161:E161"/>
    <mergeCell ref="F159:F161"/>
    <mergeCell ref="G159:I159"/>
    <mergeCell ref="G160:I160"/>
    <mergeCell ref="G161:I161"/>
    <mergeCell ref="N154:N155"/>
    <mergeCell ref="O154:O155"/>
    <mergeCell ref="P154:P155"/>
    <mergeCell ref="Q154:Q155"/>
    <mergeCell ref="B156:Y156"/>
    <mergeCell ref="C158:M158"/>
    <mergeCell ref="O158:Q158"/>
    <mergeCell ref="S158:U158"/>
    <mergeCell ref="W158:Y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C133:E133"/>
    <mergeCell ref="G133:I133"/>
    <mergeCell ref="K133:M133"/>
    <mergeCell ref="O133:Q133"/>
    <mergeCell ref="B134:B135"/>
    <mergeCell ref="C134:D135"/>
    <mergeCell ref="E134:E135"/>
    <mergeCell ref="F134:F135"/>
    <mergeCell ref="G134:H135"/>
    <mergeCell ref="I134:I135"/>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N116:N119"/>
    <mergeCell ref="O116:Q119"/>
    <mergeCell ref="C120:E120"/>
    <mergeCell ref="G120:I120"/>
    <mergeCell ref="K120:M120"/>
    <mergeCell ref="O120:Q120"/>
    <mergeCell ref="G119:I119"/>
    <mergeCell ref="J116:J119"/>
    <mergeCell ref="K116:M116"/>
    <mergeCell ref="K117:M117"/>
    <mergeCell ref="K118:M118"/>
    <mergeCell ref="K119:M119"/>
    <mergeCell ref="B114:Q114"/>
    <mergeCell ref="B116:B119"/>
    <mergeCell ref="C116:E116"/>
    <mergeCell ref="C117:E117"/>
    <mergeCell ref="C118:E118"/>
    <mergeCell ref="C119:E119"/>
    <mergeCell ref="F116:F119"/>
    <mergeCell ref="G116:I116"/>
    <mergeCell ref="G117:I117"/>
    <mergeCell ref="G118:I118"/>
    <mergeCell ref="T112:T113"/>
    <mergeCell ref="U112:U113"/>
    <mergeCell ref="V112:V113"/>
    <mergeCell ref="W112:W113"/>
    <mergeCell ref="X112:X113"/>
    <mergeCell ref="Y112:Y113"/>
    <mergeCell ref="N112:N113"/>
    <mergeCell ref="O112:O113"/>
    <mergeCell ref="P112:P113"/>
    <mergeCell ref="Q112:Q113"/>
    <mergeCell ref="R112:R113"/>
    <mergeCell ref="S112:S113"/>
    <mergeCell ref="B112:B113"/>
    <mergeCell ref="C112:E113"/>
    <mergeCell ref="F112:F113"/>
    <mergeCell ref="G112:I113"/>
    <mergeCell ref="J112:J113"/>
    <mergeCell ref="K112:M113"/>
    <mergeCell ref="C111:E111"/>
    <mergeCell ref="G111:I111"/>
    <mergeCell ref="K111:M111"/>
    <mergeCell ref="O111:Q111"/>
    <mergeCell ref="S111:U111"/>
    <mergeCell ref="W111:Y111"/>
    <mergeCell ref="R109:R110"/>
    <mergeCell ref="S109:T110"/>
    <mergeCell ref="U109:U110"/>
    <mergeCell ref="V109:V110"/>
    <mergeCell ref="W109:X110"/>
    <mergeCell ref="Y109:Y110"/>
    <mergeCell ref="Y107:Y108"/>
    <mergeCell ref="B109:B110"/>
    <mergeCell ref="C109:E110"/>
    <mergeCell ref="F109:F110"/>
    <mergeCell ref="G109:I110"/>
    <mergeCell ref="J109:J110"/>
    <mergeCell ref="K109:M110"/>
    <mergeCell ref="N109:N110"/>
    <mergeCell ref="O109:P110"/>
    <mergeCell ref="Q109:Q110"/>
    <mergeCell ref="Q107:Q108"/>
    <mergeCell ref="R107:R108"/>
    <mergeCell ref="S107:T108"/>
    <mergeCell ref="U107:U108"/>
    <mergeCell ref="V107:V108"/>
    <mergeCell ref="W107:X108"/>
    <mergeCell ref="W105:X106"/>
    <mergeCell ref="Y105:Y106"/>
    <mergeCell ref="B107:B108"/>
    <mergeCell ref="C107:E108"/>
    <mergeCell ref="F107:F108"/>
    <mergeCell ref="G107:I108"/>
    <mergeCell ref="J107:J108"/>
    <mergeCell ref="K107:M108"/>
    <mergeCell ref="N107:N108"/>
    <mergeCell ref="O107:P108"/>
    <mergeCell ref="O105:P106"/>
    <mergeCell ref="Q105:Q106"/>
    <mergeCell ref="R105:R106"/>
    <mergeCell ref="S105:T106"/>
    <mergeCell ref="U105:U106"/>
    <mergeCell ref="V105:V106"/>
    <mergeCell ref="V103:V104"/>
    <mergeCell ref="W103:X104"/>
    <mergeCell ref="Y103:Y104"/>
    <mergeCell ref="B105:B106"/>
    <mergeCell ref="C105:E106"/>
    <mergeCell ref="F105:F106"/>
    <mergeCell ref="G105:I106"/>
    <mergeCell ref="J105:J106"/>
    <mergeCell ref="K105:M106"/>
    <mergeCell ref="N105:N106"/>
    <mergeCell ref="N103:N104"/>
    <mergeCell ref="O103:P104"/>
    <mergeCell ref="Q103:Q104"/>
    <mergeCell ref="R103:R104"/>
    <mergeCell ref="S103:T104"/>
    <mergeCell ref="U103:U104"/>
    <mergeCell ref="B103:B104"/>
    <mergeCell ref="C103:E104"/>
    <mergeCell ref="F103:F104"/>
    <mergeCell ref="G103:I104"/>
    <mergeCell ref="J103:J104"/>
    <mergeCell ref="K103:M104"/>
    <mergeCell ref="C102:E102"/>
    <mergeCell ref="G102:I102"/>
    <mergeCell ref="K102:M102"/>
    <mergeCell ref="O102:Q102"/>
    <mergeCell ref="S102:U102"/>
    <mergeCell ref="W102:Y102"/>
    <mergeCell ref="C101:D101"/>
    <mergeCell ref="G101:H101"/>
    <mergeCell ref="K101:L101"/>
    <mergeCell ref="O101:P101"/>
    <mergeCell ref="S101:T101"/>
    <mergeCell ref="W101:X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R87:R89"/>
    <mergeCell ref="S87:U89"/>
    <mergeCell ref="V87:V89"/>
    <mergeCell ref="W87:Y89"/>
    <mergeCell ref="C90:E90"/>
    <mergeCell ref="G90:I90"/>
    <mergeCell ref="K90:M90"/>
    <mergeCell ref="O90:Q90"/>
    <mergeCell ref="S90:U90"/>
    <mergeCell ref="W90:Y90"/>
    <mergeCell ref="J87:J89"/>
    <mergeCell ref="K87:M87"/>
    <mergeCell ref="K88:M88"/>
    <mergeCell ref="K89:M89"/>
    <mergeCell ref="N87:N89"/>
    <mergeCell ref="O87:Q87"/>
    <mergeCell ref="O88:Q88"/>
    <mergeCell ref="O89:Q89"/>
    <mergeCell ref="B87:B89"/>
    <mergeCell ref="C87:E87"/>
    <mergeCell ref="C88:E88"/>
    <mergeCell ref="C89:E89"/>
    <mergeCell ref="F87:F89"/>
    <mergeCell ref="G87:I87"/>
    <mergeCell ref="G88:I88"/>
    <mergeCell ref="G89:I89"/>
    <mergeCell ref="N82:N83"/>
    <mergeCell ref="O82:O83"/>
    <mergeCell ref="P82:P83"/>
    <mergeCell ref="Q82:Q83"/>
    <mergeCell ref="B84:Y84"/>
    <mergeCell ref="C86:M86"/>
    <mergeCell ref="O86:Q86"/>
    <mergeCell ref="S86:U86"/>
    <mergeCell ref="W86:Y86"/>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4:N47"/>
    <mergeCell ref="O44:Q47"/>
    <mergeCell ref="C48:E48"/>
    <mergeCell ref="G48:I48"/>
    <mergeCell ref="K48:M48"/>
    <mergeCell ref="O48:Q48"/>
    <mergeCell ref="G47:I47"/>
    <mergeCell ref="J44:J47"/>
    <mergeCell ref="K44:M44"/>
    <mergeCell ref="K45:M45"/>
    <mergeCell ref="K46:M46"/>
    <mergeCell ref="K47:M47"/>
    <mergeCell ref="B42:Q42"/>
    <mergeCell ref="B44:B47"/>
    <mergeCell ref="C44:E44"/>
    <mergeCell ref="C45:E45"/>
    <mergeCell ref="C46:E46"/>
    <mergeCell ref="C47:E47"/>
    <mergeCell ref="F44:F47"/>
    <mergeCell ref="G44:I44"/>
    <mergeCell ref="G45:I45"/>
    <mergeCell ref="G46:I46"/>
    <mergeCell ref="T40:T41"/>
    <mergeCell ref="U40:U41"/>
    <mergeCell ref="V40:V41"/>
    <mergeCell ref="W40:W41"/>
    <mergeCell ref="X40:X41"/>
    <mergeCell ref="Y40:Y41"/>
    <mergeCell ref="N40:N41"/>
    <mergeCell ref="O40:O41"/>
    <mergeCell ref="P40:P41"/>
    <mergeCell ref="Q40:Q41"/>
    <mergeCell ref="R40:R41"/>
    <mergeCell ref="S40:S41"/>
    <mergeCell ref="B40:B41"/>
    <mergeCell ref="C40:E41"/>
    <mergeCell ref="F40:F41"/>
    <mergeCell ref="G40:I41"/>
    <mergeCell ref="J40:J41"/>
    <mergeCell ref="K40:M41"/>
    <mergeCell ref="C39:E39"/>
    <mergeCell ref="G39:I39"/>
    <mergeCell ref="K39:M39"/>
    <mergeCell ref="O39:Q39"/>
    <mergeCell ref="S39:U39"/>
    <mergeCell ref="W39:Y39"/>
    <mergeCell ref="R37:R38"/>
    <mergeCell ref="S37:T38"/>
    <mergeCell ref="U37:U38"/>
    <mergeCell ref="V37:V38"/>
    <mergeCell ref="W37:X38"/>
    <mergeCell ref="Y37:Y38"/>
    <mergeCell ref="Y35:Y36"/>
    <mergeCell ref="B37:B38"/>
    <mergeCell ref="C37:E38"/>
    <mergeCell ref="F37:F38"/>
    <mergeCell ref="G37:I38"/>
    <mergeCell ref="J37:J38"/>
    <mergeCell ref="K37:M38"/>
    <mergeCell ref="N37:N38"/>
    <mergeCell ref="O37:P38"/>
    <mergeCell ref="Q37:Q38"/>
    <mergeCell ref="Q35:Q36"/>
    <mergeCell ref="R35:R36"/>
    <mergeCell ref="S35:T36"/>
    <mergeCell ref="U35:U36"/>
    <mergeCell ref="V35:V36"/>
    <mergeCell ref="W35:X36"/>
    <mergeCell ref="W33:X34"/>
    <mergeCell ref="Y33:Y34"/>
    <mergeCell ref="B35:B36"/>
    <mergeCell ref="C35:E36"/>
    <mergeCell ref="F35:F36"/>
    <mergeCell ref="G35:I36"/>
    <mergeCell ref="J35:J36"/>
    <mergeCell ref="K35:M36"/>
    <mergeCell ref="N35:N36"/>
    <mergeCell ref="O35:P36"/>
    <mergeCell ref="O33:P34"/>
    <mergeCell ref="Q33:Q34"/>
    <mergeCell ref="R33:R34"/>
    <mergeCell ref="S33:T34"/>
    <mergeCell ref="U33:U34"/>
    <mergeCell ref="V33:V34"/>
    <mergeCell ref="V31:V32"/>
    <mergeCell ref="W31:X32"/>
    <mergeCell ref="Y31:Y32"/>
    <mergeCell ref="B33:B34"/>
    <mergeCell ref="C33:E34"/>
    <mergeCell ref="F33:F34"/>
    <mergeCell ref="G33:I34"/>
    <mergeCell ref="J33:J34"/>
    <mergeCell ref="K33:M34"/>
    <mergeCell ref="N33:N34"/>
    <mergeCell ref="N31:N32"/>
    <mergeCell ref="O31:P32"/>
    <mergeCell ref="Q31:Q32"/>
    <mergeCell ref="R31:R32"/>
    <mergeCell ref="S31:T32"/>
    <mergeCell ref="U31:U32"/>
    <mergeCell ref="B31:B32"/>
    <mergeCell ref="C31:E32"/>
    <mergeCell ref="F31:F32"/>
    <mergeCell ref="G31:I32"/>
    <mergeCell ref="J31:J32"/>
    <mergeCell ref="K31:M32"/>
    <mergeCell ref="C30:E30"/>
    <mergeCell ref="G30:I30"/>
    <mergeCell ref="K30:M30"/>
    <mergeCell ref="O30:Q30"/>
    <mergeCell ref="S30:U30"/>
    <mergeCell ref="W30:Y30"/>
    <mergeCell ref="C29:D29"/>
    <mergeCell ref="G29:H29"/>
    <mergeCell ref="K29:L29"/>
    <mergeCell ref="O29:P29"/>
    <mergeCell ref="S29:T29"/>
    <mergeCell ref="W29:X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V15:V17"/>
    <mergeCell ref="W15:Y17"/>
    <mergeCell ref="C18:E18"/>
    <mergeCell ref="G18:I18"/>
    <mergeCell ref="K18:M18"/>
    <mergeCell ref="O18:Q18"/>
    <mergeCell ref="S18:U18"/>
    <mergeCell ref="W18:Y18"/>
    <mergeCell ref="N15:N17"/>
    <mergeCell ref="O15:Q15"/>
    <mergeCell ref="O16:Q16"/>
    <mergeCell ref="O17:Q17"/>
    <mergeCell ref="R15:R17"/>
    <mergeCell ref="S15:U17"/>
    <mergeCell ref="G15:I15"/>
    <mergeCell ref="G16:I16"/>
    <mergeCell ref="G17:I17"/>
    <mergeCell ref="J15:J17"/>
    <mergeCell ref="K15:M15"/>
    <mergeCell ref="K16:M16"/>
    <mergeCell ref="K17:M17"/>
    <mergeCell ref="B12:Y12"/>
    <mergeCell ref="C14:M14"/>
    <mergeCell ref="O14:Q14"/>
    <mergeCell ref="S14:U14"/>
    <mergeCell ref="W14:Y14"/>
    <mergeCell ref="B15:B17"/>
    <mergeCell ref="C15:E15"/>
    <mergeCell ref="C16:E16"/>
    <mergeCell ref="C17:E17"/>
    <mergeCell ref="F15: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29.28515625" customWidth="1"/>
    <col min="4" max="4" width="6.42578125" customWidth="1"/>
    <col min="5" max="5" width="17.85546875" customWidth="1"/>
    <col min="6" max="7" width="29.28515625" customWidth="1"/>
    <col min="8" max="8" width="6.42578125" customWidth="1"/>
    <col min="9" max="9" width="17.85546875" customWidth="1"/>
    <col min="10" max="11" width="29.28515625" customWidth="1"/>
    <col min="12" max="12" width="6.42578125" customWidth="1"/>
    <col min="13" max="13" width="17.85546875" customWidth="1"/>
    <col min="14" max="15" width="29.28515625" customWidth="1"/>
    <col min="16" max="16" width="6.42578125" customWidth="1"/>
    <col min="17" max="17" width="17.85546875" customWidth="1"/>
    <col min="18" max="18" width="29.28515625" customWidth="1"/>
  </cols>
  <sheetData>
    <row r="1" spans="1:18" ht="15" customHeight="1">
      <c r="A1" s="8" t="s">
        <v>11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4</v>
      </c>
      <c r="B3" s="47" t="s">
        <v>6</v>
      </c>
      <c r="C3" s="47"/>
      <c r="D3" s="47"/>
      <c r="E3" s="47"/>
      <c r="F3" s="47"/>
      <c r="G3" s="47"/>
      <c r="H3" s="47"/>
      <c r="I3" s="47"/>
      <c r="J3" s="47"/>
      <c r="K3" s="47"/>
      <c r="L3" s="47"/>
      <c r="M3" s="47"/>
      <c r="N3" s="47"/>
      <c r="O3" s="47"/>
      <c r="P3" s="47"/>
      <c r="Q3" s="47"/>
      <c r="R3" s="47"/>
    </row>
    <row r="4" spans="1:18" ht="15" customHeight="1">
      <c r="A4" s="48" t="s">
        <v>1133</v>
      </c>
      <c r="B4" s="47" t="s">
        <v>6</v>
      </c>
      <c r="C4" s="47"/>
      <c r="D4" s="47"/>
      <c r="E4" s="47"/>
      <c r="F4" s="47"/>
      <c r="G4" s="47"/>
      <c r="H4" s="47"/>
      <c r="I4" s="47"/>
      <c r="J4" s="47"/>
      <c r="K4" s="47"/>
      <c r="L4" s="47"/>
      <c r="M4" s="47"/>
      <c r="N4" s="47"/>
      <c r="O4" s="47"/>
      <c r="P4" s="47"/>
      <c r="Q4" s="47"/>
      <c r="R4" s="47"/>
    </row>
    <row r="5" spans="1:18">
      <c r="A5" s="48"/>
      <c r="B5" s="49" t="s">
        <v>1135</v>
      </c>
      <c r="C5" s="49"/>
      <c r="D5" s="49"/>
      <c r="E5" s="49"/>
      <c r="F5" s="49"/>
      <c r="G5" s="49"/>
      <c r="H5" s="49"/>
      <c r="I5" s="49"/>
      <c r="J5" s="49"/>
      <c r="K5" s="49"/>
      <c r="L5" s="49"/>
      <c r="M5" s="49"/>
      <c r="N5" s="49"/>
      <c r="O5" s="49"/>
      <c r="P5" s="49"/>
      <c r="Q5" s="49"/>
      <c r="R5" s="49"/>
    </row>
    <row r="6" spans="1:18">
      <c r="A6" s="48"/>
      <c r="B6" s="51" t="s">
        <v>1136</v>
      </c>
      <c r="C6" s="51"/>
      <c r="D6" s="51"/>
      <c r="E6" s="51"/>
      <c r="F6" s="51"/>
      <c r="G6" s="51"/>
      <c r="H6" s="51"/>
      <c r="I6" s="51"/>
      <c r="J6" s="51"/>
      <c r="K6" s="51"/>
      <c r="L6" s="51"/>
      <c r="M6" s="51"/>
      <c r="N6" s="51"/>
      <c r="O6" s="51"/>
      <c r="P6" s="51"/>
      <c r="Q6" s="51"/>
      <c r="R6" s="51"/>
    </row>
    <row r="7" spans="1:18">
      <c r="A7" s="48"/>
      <c r="B7" s="23"/>
      <c r="C7" s="23"/>
      <c r="D7" s="23"/>
      <c r="E7" s="23"/>
      <c r="F7" s="23"/>
      <c r="G7" s="23"/>
      <c r="H7" s="23"/>
      <c r="I7" s="23"/>
      <c r="J7" s="23"/>
      <c r="K7" s="23"/>
      <c r="L7" s="23"/>
      <c r="M7" s="23"/>
      <c r="N7" s="23"/>
      <c r="O7" s="23"/>
      <c r="P7" s="23"/>
      <c r="Q7" s="23"/>
      <c r="R7" s="23"/>
    </row>
    <row r="8" spans="1:18">
      <c r="A8" s="48"/>
      <c r="B8" s="13"/>
      <c r="C8" s="13"/>
      <c r="D8" s="13"/>
      <c r="E8" s="13"/>
      <c r="F8" s="13"/>
      <c r="G8" s="13"/>
      <c r="H8" s="13"/>
      <c r="I8" s="13"/>
      <c r="J8" s="13"/>
      <c r="K8" s="13"/>
      <c r="L8" s="13"/>
      <c r="M8" s="13"/>
      <c r="N8" s="13"/>
      <c r="O8" s="13"/>
      <c r="P8" s="13"/>
      <c r="Q8" s="13"/>
      <c r="R8" s="13"/>
    </row>
    <row r="9" spans="1:18" ht="15.75" thickBot="1">
      <c r="A9" s="48"/>
      <c r="B9" s="177">
        <v>2013</v>
      </c>
      <c r="C9" s="16"/>
      <c r="D9" s="24" t="s">
        <v>1137</v>
      </c>
      <c r="E9" s="24"/>
      <c r="F9" s="24"/>
      <c r="G9" s="16"/>
      <c r="H9" s="24" t="s">
        <v>1138</v>
      </c>
      <c r="I9" s="24"/>
      <c r="J9" s="24"/>
      <c r="K9" s="16"/>
      <c r="L9" s="24" t="s">
        <v>1139</v>
      </c>
      <c r="M9" s="24"/>
      <c r="N9" s="24"/>
      <c r="O9" s="16"/>
      <c r="P9" s="24" t="s">
        <v>1140</v>
      </c>
      <c r="Q9" s="24"/>
      <c r="R9" s="24"/>
    </row>
    <row r="10" spans="1:18">
      <c r="A10" s="48"/>
      <c r="B10" s="97" t="s">
        <v>1141</v>
      </c>
      <c r="C10" s="27"/>
      <c r="D10" s="62" t="s">
        <v>286</v>
      </c>
      <c r="E10" s="64">
        <v>5387</v>
      </c>
      <c r="F10" s="32"/>
      <c r="G10" s="27"/>
      <c r="H10" s="62" t="s">
        <v>286</v>
      </c>
      <c r="I10" s="64">
        <v>5614</v>
      </c>
      <c r="J10" s="32"/>
      <c r="K10" s="27"/>
      <c r="L10" s="62" t="s">
        <v>286</v>
      </c>
      <c r="M10" s="64">
        <v>5539</v>
      </c>
      <c r="N10" s="32"/>
      <c r="O10" s="27"/>
      <c r="P10" s="62" t="s">
        <v>286</v>
      </c>
      <c r="Q10" s="64">
        <v>6682</v>
      </c>
      <c r="R10" s="32"/>
    </row>
    <row r="11" spans="1:18">
      <c r="A11" s="48"/>
      <c r="B11" s="97"/>
      <c r="C11" s="27"/>
      <c r="D11" s="63"/>
      <c r="E11" s="65"/>
      <c r="F11" s="33"/>
      <c r="G11" s="27"/>
      <c r="H11" s="63"/>
      <c r="I11" s="65"/>
      <c r="J11" s="33"/>
      <c r="K11" s="27"/>
      <c r="L11" s="63"/>
      <c r="M11" s="65"/>
      <c r="N11" s="33"/>
      <c r="O11" s="27"/>
      <c r="P11" s="63"/>
      <c r="Q11" s="65"/>
      <c r="R11" s="33"/>
    </row>
    <row r="12" spans="1:18">
      <c r="A12" s="48"/>
      <c r="B12" s="34" t="s">
        <v>1085</v>
      </c>
      <c r="C12" s="35"/>
      <c r="D12" s="75">
        <v>3298</v>
      </c>
      <c r="E12" s="75"/>
      <c r="F12" s="35"/>
      <c r="G12" s="35"/>
      <c r="H12" s="75">
        <v>3509</v>
      </c>
      <c r="I12" s="75"/>
      <c r="J12" s="35"/>
      <c r="K12" s="35"/>
      <c r="L12" s="75">
        <v>3442</v>
      </c>
      <c r="M12" s="75"/>
      <c r="N12" s="35"/>
      <c r="O12" s="35"/>
      <c r="P12" s="75">
        <v>4224</v>
      </c>
      <c r="Q12" s="75"/>
      <c r="R12" s="35"/>
    </row>
    <row r="13" spans="1:18">
      <c r="A13" s="48"/>
      <c r="B13" s="34"/>
      <c r="C13" s="35"/>
      <c r="D13" s="75"/>
      <c r="E13" s="75"/>
      <c r="F13" s="35"/>
      <c r="G13" s="35"/>
      <c r="H13" s="75"/>
      <c r="I13" s="75"/>
      <c r="J13" s="35"/>
      <c r="K13" s="35"/>
      <c r="L13" s="75"/>
      <c r="M13" s="75"/>
      <c r="N13" s="35"/>
      <c r="O13" s="35"/>
      <c r="P13" s="75"/>
      <c r="Q13" s="75"/>
      <c r="R13" s="35"/>
    </row>
    <row r="14" spans="1:18">
      <c r="A14" s="48"/>
      <c r="B14" s="26" t="s">
        <v>107</v>
      </c>
      <c r="C14" s="27"/>
      <c r="D14" s="67">
        <v>580</v>
      </c>
      <c r="E14" s="67"/>
      <c r="F14" s="27"/>
      <c r="G14" s="27"/>
      <c r="H14" s="67">
        <v>701</v>
      </c>
      <c r="I14" s="67"/>
      <c r="J14" s="27"/>
      <c r="K14" s="27"/>
      <c r="L14" s="67">
        <v>586</v>
      </c>
      <c r="M14" s="67"/>
      <c r="N14" s="27"/>
      <c r="O14" s="27"/>
      <c r="P14" s="93">
        <v>1022</v>
      </c>
      <c r="Q14" s="93"/>
      <c r="R14" s="27"/>
    </row>
    <row r="15" spans="1:18">
      <c r="A15" s="48"/>
      <c r="B15" s="26"/>
      <c r="C15" s="27"/>
      <c r="D15" s="67"/>
      <c r="E15" s="67"/>
      <c r="F15" s="27"/>
      <c r="G15" s="27"/>
      <c r="H15" s="67"/>
      <c r="I15" s="67"/>
      <c r="J15" s="27"/>
      <c r="K15" s="27"/>
      <c r="L15" s="67"/>
      <c r="M15" s="67"/>
      <c r="N15" s="27"/>
      <c r="O15" s="27"/>
      <c r="P15" s="93"/>
      <c r="Q15" s="93"/>
      <c r="R15" s="27"/>
    </row>
    <row r="16" spans="1:18">
      <c r="A16" s="48"/>
      <c r="B16" s="71" t="s">
        <v>1142</v>
      </c>
      <c r="C16" s="35"/>
      <c r="D16" s="72" t="s">
        <v>286</v>
      </c>
      <c r="E16" s="81">
        <v>0.26</v>
      </c>
      <c r="F16" s="35"/>
      <c r="G16" s="35"/>
      <c r="H16" s="72" t="s">
        <v>286</v>
      </c>
      <c r="I16" s="81">
        <v>0.32</v>
      </c>
      <c r="J16" s="35"/>
      <c r="K16" s="35"/>
      <c r="L16" s="72" t="s">
        <v>286</v>
      </c>
      <c r="M16" s="81">
        <v>0.27</v>
      </c>
      <c r="N16" s="35"/>
      <c r="O16" s="35"/>
      <c r="P16" s="72" t="s">
        <v>286</v>
      </c>
      <c r="Q16" s="81">
        <v>0.48</v>
      </c>
      <c r="R16" s="35"/>
    </row>
    <row r="17" spans="1:18">
      <c r="A17" s="48"/>
      <c r="B17" s="71"/>
      <c r="C17" s="35"/>
      <c r="D17" s="72"/>
      <c r="E17" s="81"/>
      <c r="F17" s="35"/>
      <c r="G17" s="35"/>
      <c r="H17" s="72"/>
      <c r="I17" s="81"/>
      <c r="J17" s="35"/>
      <c r="K17" s="35"/>
      <c r="L17" s="72"/>
      <c r="M17" s="81"/>
      <c r="N17" s="35"/>
      <c r="O17" s="35"/>
      <c r="P17" s="72"/>
      <c r="Q17" s="81"/>
      <c r="R17" s="35"/>
    </row>
    <row r="18" spans="1:18">
      <c r="A18" s="48"/>
      <c r="B18" s="16"/>
      <c r="C18" s="16"/>
      <c r="D18" s="35"/>
      <c r="E18" s="35"/>
      <c r="F18" s="35"/>
      <c r="G18" s="16"/>
      <c r="H18" s="35"/>
      <c r="I18" s="35"/>
      <c r="J18" s="35"/>
      <c r="K18" s="16"/>
      <c r="L18" s="35"/>
      <c r="M18" s="35"/>
      <c r="N18" s="35"/>
      <c r="O18" s="16"/>
      <c r="P18" s="35"/>
      <c r="Q18" s="35"/>
      <c r="R18" s="35"/>
    </row>
    <row r="19" spans="1:18" ht="15.75" thickBot="1">
      <c r="A19" s="48"/>
      <c r="B19" s="177">
        <v>2012</v>
      </c>
      <c r="C19" s="16"/>
      <c r="D19" s="24" t="s">
        <v>1143</v>
      </c>
      <c r="E19" s="24"/>
      <c r="F19" s="24"/>
      <c r="G19" s="16"/>
      <c r="H19" s="24" t="s">
        <v>1144</v>
      </c>
      <c r="I19" s="24"/>
      <c r="J19" s="24"/>
      <c r="K19" s="16"/>
      <c r="L19" s="24" t="s">
        <v>1145</v>
      </c>
      <c r="M19" s="24"/>
      <c r="N19" s="24"/>
      <c r="O19" s="16"/>
      <c r="P19" s="24" t="s">
        <v>1146</v>
      </c>
      <c r="Q19" s="24"/>
      <c r="R19" s="24"/>
    </row>
    <row r="20" spans="1:18">
      <c r="A20" s="48"/>
      <c r="B20" s="26" t="s">
        <v>1141</v>
      </c>
      <c r="C20" s="27"/>
      <c r="D20" s="62" t="s">
        <v>286</v>
      </c>
      <c r="E20" s="64">
        <v>5094</v>
      </c>
      <c r="F20" s="32"/>
      <c r="G20" s="27"/>
      <c r="H20" s="62" t="s">
        <v>286</v>
      </c>
      <c r="I20" s="64">
        <v>5311</v>
      </c>
      <c r="J20" s="32"/>
      <c r="K20" s="27"/>
      <c r="L20" s="62" t="s">
        <v>286</v>
      </c>
      <c r="M20" s="64">
        <v>5278</v>
      </c>
      <c r="N20" s="32"/>
      <c r="O20" s="27"/>
      <c r="P20" s="62" t="s">
        <v>286</v>
      </c>
      <c r="Q20" s="64">
        <v>6030</v>
      </c>
      <c r="R20" s="32"/>
    </row>
    <row r="21" spans="1:18">
      <c r="A21" s="48"/>
      <c r="B21" s="26"/>
      <c r="C21" s="27"/>
      <c r="D21" s="63"/>
      <c r="E21" s="65"/>
      <c r="F21" s="33"/>
      <c r="G21" s="27"/>
      <c r="H21" s="63"/>
      <c r="I21" s="65"/>
      <c r="J21" s="33"/>
      <c r="K21" s="27"/>
      <c r="L21" s="63"/>
      <c r="M21" s="65"/>
      <c r="N21" s="33"/>
      <c r="O21" s="27"/>
      <c r="P21" s="63"/>
      <c r="Q21" s="65"/>
      <c r="R21" s="33"/>
    </row>
    <row r="22" spans="1:18">
      <c r="A22" s="48"/>
      <c r="B22" s="34" t="s">
        <v>1085</v>
      </c>
      <c r="C22" s="35"/>
      <c r="D22" s="75">
        <v>3113</v>
      </c>
      <c r="E22" s="75"/>
      <c r="F22" s="35"/>
      <c r="G22" s="35"/>
      <c r="H22" s="75">
        <v>3347</v>
      </c>
      <c r="I22" s="75"/>
      <c r="J22" s="35"/>
      <c r="K22" s="35"/>
      <c r="L22" s="75">
        <v>3288</v>
      </c>
      <c r="M22" s="75"/>
      <c r="N22" s="35"/>
      <c r="O22" s="35"/>
      <c r="P22" s="75">
        <v>3890</v>
      </c>
      <c r="Q22" s="75"/>
      <c r="R22" s="35"/>
    </row>
    <row r="23" spans="1:18">
      <c r="A23" s="48"/>
      <c r="B23" s="34"/>
      <c r="C23" s="35"/>
      <c r="D23" s="75"/>
      <c r="E23" s="75"/>
      <c r="F23" s="35"/>
      <c r="G23" s="35"/>
      <c r="H23" s="75"/>
      <c r="I23" s="75"/>
      <c r="J23" s="35"/>
      <c r="K23" s="35"/>
      <c r="L23" s="75"/>
      <c r="M23" s="75"/>
      <c r="N23" s="35"/>
      <c r="O23" s="35"/>
      <c r="P23" s="75"/>
      <c r="Q23" s="75"/>
      <c r="R23" s="35"/>
    </row>
    <row r="24" spans="1:18">
      <c r="A24" s="48"/>
      <c r="B24" s="26" t="s">
        <v>107</v>
      </c>
      <c r="C24" s="27"/>
      <c r="D24" s="67">
        <v>587</v>
      </c>
      <c r="E24" s="67"/>
      <c r="F24" s="27"/>
      <c r="G24" s="27"/>
      <c r="H24" s="67">
        <v>650</v>
      </c>
      <c r="I24" s="67"/>
      <c r="J24" s="27"/>
      <c r="K24" s="27"/>
      <c r="L24" s="67">
        <v>626</v>
      </c>
      <c r="M24" s="67"/>
      <c r="N24" s="27"/>
      <c r="O24" s="27"/>
      <c r="P24" s="67">
        <v>870</v>
      </c>
      <c r="Q24" s="67"/>
      <c r="R24" s="27"/>
    </row>
    <row r="25" spans="1:18">
      <c r="A25" s="48"/>
      <c r="B25" s="26"/>
      <c r="C25" s="27"/>
      <c r="D25" s="67"/>
      <c r="E25" s="67"/>
      <c r="F25" s="27"/>
      <c r="G25" s="27"/>
      <c r="H25" s="67"/>
      <c r="I25" s="67"/>
      <c r="J25" s="27"/>
      <c r="K25" s="27"/>
      <c r="L25" s="67"/>
      <c r="M25" s="67"/>
      <c r="N25" s="27"/>
      <c r="O25" s="27"/>
      <c r="P25" s="67"/>
      <c r="Q25" s="67"/>
      <c r="R25" s="27"/>
    </row>
    <row r="26" spans="1:18">
      <c r="A26" s="48"/>
      <c r="B26" s="71" t="s">
        <v>1142</v>
      </c>
      <c r="C26" s="35"/>
      <c r="D26" s="72" t="s">
        <v>286</v>
      </c>
      <c r="E26" s="81">
        <v>0.27</v>
      </c>
      <c r="F26" s="35"/>
      <c r="G26" s="35"/>
      <c r="H26" s="72" t="s">
        <v>286</v>
      </c>
      <c r="I26" s="81">
        <v>0.28999999999999998</v>
      </c>
      <c r="J26" s="35"/>
      <c r="K26" s="35"/>
      <c r="L26" s="72" t="s">
        <v>286</v>
      </c>
      <c r="M26" s="81">
        <v>0.28000000000000003</v>
      </c>
      <c r="N26" s="35"/>
      <c r="O26" s="35"/>
      <c r="P26" s="72" t="s">
        <v>286</v>
      </c>
      <c r="Q26" s="81">
        <v>0.39</v>
      </c>
      <c r="R26" s="35"/>
    </row>
    <row r="27" spans="1:18">
      <c r="A27" s="48"/>
      <c r="B27" s="71"/>
      <c r="C27" s="35"/>
      <c r="D27" s="72"/>
      <c r="E27" s="81"/>
      <c r="F27" s="35"/>
      <c r="G27" s="35"/>
      <c r="H27" s="72"/>
      <c r="I27" s="81"/>
      <c r="J27" s="35"/>
      <c r="K27" s="35"/>
      <c r="L27" s="72"/>
      <c r="M27" s="81"/>
      <c r="N27" s="35"/>
      <c r="O27" s="35"/>
      <c r="P27" s="72"/>
      <c r="Q27" s="81"/>
      <c r="R27" s="35"/>
    </row>
    <row r="28" spans="1:18" ht="25.5" customHeight="1">
      <c r="A28" s="48"/>
      <c r="B28" s="51" t="s">
        <v>1147</v>
      </c>
      <c r="C28" s="51"/>
      <c r="D28" s="51"/>
      <c r="E28" s="51"/>
      <c r="F28" s="51"/>
      <c r="G28" s="51"/>
      <c r="H28" s="51"/>
      <c r="I28" s="51"/>
      <c r="J28" s="51"/>
      <c r="K28" s="51"/>
      <c r="L28" s="51"/>
      <c r="M28" s="51"/>
      <c r="N28" s="51"/>
      <c r="O28" s="51"/>
      <c r="P28" s="51"/>
      <c r="Q28" s="51"/>
      <c r="R28" s="51"/>
    </row>
    <row r="29" spans="1:18" ht="25.5" customHeight="1">
      <c r="A29" s="48"/>
      <c r="B29" s="51" t="s">
        <v>1148</v>
      </c>
      <c r="C29" s="51"/>
      <c r="D29" s="51"/>
      <c r="E29" s="51"/>
      <c r="F29" s="51"/>
      <c r="G29" s="51"/>
      <c r="H29" s="51"/>
      <c r="I29" s="51"/>
      <c r="J29" s="51"/>
      <c r="K29" s="51"/>
      <c r="L29" s="51"/>
      <c r="M29" s="51"/>
      <c r="N29" s="51"/>
      <c r="O29" s="51"/>
      <c r="P29" s="51"/>
      <c r="Q29" s="51"/>
      <c r="R29" s="51"/>
    </row>
  </sheetData>
  <mergeCells count="143">
    <mergeCell ref="A1:A2"/>
    <mergeCell ref="B1:R1"/>
    <mergeCell ref="B2:R2"/>
    <mergeCell ref="B3:R3"/>
    <mergeCell ref="A4:A29"/>
    <mergeCell ref="B4:R4"/>
    <mergeCell ref="B5:R5"/>
    <mergeCell ref="B6:R6"/>
    <mergeCell ref="B28:R28"/>
    <mergeCell ref="B29:R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74</v>
      </c>
      <c r="B1" s="8" t="s">
        <v>2</v>
      </c>
      <c r="C1" s="8" t="s">
        <v>35</v>
      </c>
    </row>
    <row r="2" spans="1:3" ht="30">
      <c r="A2" s="1" t="s">
        <v>75</v>
      </c>
      <c r="B2" s="8"/>
      <c r="C2" s="8"/>
    </row>
    <row r="3" spans="1:3" ht="30">
      <c r="A3" s="2" t="s">
        <v>76</v>
      </c>
      <c r="B3" s="7">
        <v>62</v>
      </c>
      <c r="C3" s="7">
        <v>68</v>
      </c>
    </row>
    <row r="4" spans="1:3" ht="30">
      <c r="A4" s="2" t="s">
        <v>77</v>
      </c>
      <c r="B4" s="9">
        <v>0.01</v>
      </c>
      <c r="C4" s="9">
        <v>0.01</v>
      </c>
    </row>
    <row r="5" spans="1:3">
      <c r="A5" s="2" t="s">
        <v>78</v>
      </c>
      <c r="B5" s="6">
        <v>25000000</v>
      </c>
      <c r="C5" s="6">
        <v>25000000</v>
      </c>
    </row>
    <row r="6" spans="1:3" ht="30">
      <c r="A6" s="2" t="s">
        <v>79</v>
      </c>
      <c r="B6" s="4">
        <v>0</v>
      </c>
      <c r="C6" s="4">
        <v>0</v>
      </c>
    </row>
    <row r="7" spans="1:3" ht="30">
      <c r="A7" s="2" t="s">
        <v>80</v>
      </c>
      <c r="B7" s="9">
        <v>0.01</v>
      </c>
      <c r="C7" s="9">
        <v>0.01</v>
      </c>
    </row>
    <row r="8" spans="1:3">
      <c r="A8" s="2" t="s">
        <v>81</v>
      </c>
      <c r="B8" s="6">
        <v>6000000000</v>
      </c>
      <c r="C8" s="6">
        <v>6000000000</v>
      </c>
    </row>
    <row r="9" spans="1:3">
      <c r="A9" s="2" t="s">
        <v>82</v>
      </c>
      <c r="B9" s="6">
        <v>2020000000</v>
      </c>
      <c r="C9" s="6">
        <v>2107000000</v>
      </c>
    </row>
    <row r="10" spans="1:3">
      <c r="A10" s="2" t="s">
        <v>83</v>
      </c>
      <c r="B10" s="6">
        <v>2020000000</v>
      </c>
      <c r="C10" s="6">
        <v>2107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1149</v>
      </c>
      <c r="B1" s="1" t="s">
        <v>1</v>
      </c>
    </row>
    <row r="2" spans="1:2">
      <c r="A2" s="8"/>
      <c r="B2" s="1" t="s">
        <v>2</v>
      </c>
    </row>
    <row r="3" spans="1:2">
      <c r="A3" s="3" t="s">
        <v>1150</v>
      </c>
      <c r="B3" s="4" t="s">
        <v>6</v>
      </c>
    </row>
    <row r="4" spans="1:2">
      <c r="A4" s="48" t="s">
        <v>1149</v>
      </c>
      <c r="B4" s="4" t="s">
        <v>6</v>
      </c>
    </row>
    <row r="5" spans="1:2">
      <c r="A5" s="48"/>
      <c r="B5" s="10" t="s">
        <v>1149</v>
      </c>
    </row>
    <row r="6" spans="1:2">
      <c r="A6" s="48"/>
      <c r="B6" s="4"/>
    </row>
    <row r="7" spans="1:2">
      <c r="A7" s="48"/>
      <c r="B7" s="178" t="s">
        <v>1151</v>
      </c>
    </row>
    <row r="8" spans="1:2">
      <c r="A8" s="48"/>
      <c r="B8" s="4"/>
    </row>
    <row r="9" spans="1:2" ht="102.75">
      <c r="A9" s="48"/>
      <c r="B9" s="12" t="s">
        <v>1152</v>
      </c>
    </row>
    <row r="10" spans="1:2">
      <c r="A10" s="48"/>
      <c r="B10" s="4"/>
    </row>
    <row r="11" spans="1:2">
      <c r="A11" s="48"/>
      <c r="B11" s="4"/>
    </row>
    <row r="12" spans="1:2" ht="51.75">
      <c r="A12" s="48"/>
      <c r="B12" s="12" t="s">
        <v>1153</v>
      </c>
    </row>
    <row r="13" spans="1:2">
      <c r="A13" s="48"/>
      <c r="B13" s="4"/>
    </row>
    <row r="14" spans="1:2">
      <c r="A14" s="48"/>
      <c r="B14" s="11" t="s">
        <v>1154</v>
      </c>
    </row>
    <row r="15" spans="1:2" ht="179.25">
      <c r="A15" s="48"/>
      <c r="B15" s="12" t="s">
        <v>1038</v>
      </c>
    </row>
  </sheetData>
  <mergeCells count="2">
    <mergeCell ref="A1:A2"/>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8.140625" customWidth="1"/>
    <col min="4" max="4" width="16.28515625" customWidth="1"/>
    <col min="5" max="5" width="6.28515625" customWidth="1"/>
    <col min="6" max="6" width="36.5703125" customWidth="1"/>
    <col min="7" max="7" width="20.5703125" customWidth="1"/>
    <col min="8" max="8" width="30.7109375" customWidth="1"/>
    <col min="9" max="9" width="15.85546875" customWidth="1"/>
    <col min="10" max="10" width="36.5703125" customWidth="1"/>
    <col min="11" max="11" width="13.28515625" customWidth="1"/>
    <col min="12" max="12" width="23.85546875" customWidth="1"/>
    <col min="13" max="13" width="10.28515625" customWidth="1"/>
    <col min="14" max="14" width="36.5703125" customWidth="1"/>
    <col min="15" max="15" width="8.140625" customWidth="1"/>
    <col min="16" max="16" width="16.28515625" customWidth="1"/>
    <col min="17" max="17" width="36.5703125" customWidth="1"/>
  </cols>
  <sheetData>
    <row r="1" spans="1:17" ht="15" customHeight="1">
      <c r="A1" s="8" t="s">
        <v>11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6</v>
      </c>
      <c r="B3" s="47" t="s">
        <v>6</v>
      </c>
      <c r="C3" s="47"/>
      <c r="D3" s="47"/>
      <c r="E3" s="47"/>
      <c r="F3" s="47"/>
      <c r="G3" s="47"/>
      <c r="H3" s="47"/>
      <c r="I3" s="47"/>
      <c r="J3" s="47"/>
      <c r="K3" s="47"/>
      <c r="L3" s="47"/>
      <c r="M3" s="47"/>
      <c r="N3" s="47"/>
      <c r="O3" s="47"/>
      <c r="P3" s="47"/>
      <c r="Q3" s="47"/>
    </row>
    <row r="4" spans="1:17" ht="15" customHeight="1">
      <c r="A4" s="48" t="s">
        <v>1155</v>
      </c>
      <c r="B4" s="47" t="s">
        <v>6</v>
      </c>
      <c r="C4" s="47"/>
      <c r="D4" s="47"/>
      <c r="E4" s="47"/>
      <c r="F4" s="47"/>
      <c r="G4" s="47"/>
      <c r="H4" s="47"/>
      <c r="I4" s="47"/>
      <c r="J4" s="47"/>
      <c r="K4" s="47"/>
      <c r="L4" s="47"/>
      <c r="M4" s="47"/>
      <c r="N4" s="47"/>
      <c r="O4" s="47"/>
      <c r="P4" s="47"/>
      <c r="Q4" s="47"/>
    </row>
    <row r="5" spans="1:17">
      <c r="A5" s="48"/>
      <c r="B5" s="49" t="s">
        <v>605</v>
      </c>
      <c r="C5" s="49"/>
      <c r="D5" s="49"/>
      <c r="E5" s="49"/>
      <c r="F5" s="49"/>
      <c r="G5" s="49"/>
      <c r="H5" s="49"/>
      <c r="I5" s="49"/>
      <c r="J5" s="49"/>
      <c r="K5" s="49"/>
      <c r="L5" s="49"/>
      <c r="M5" s="49"/>
      <c r="N5" s="49"/>
      <c r="O5" s="49"/>
      <c r="P5" s="49"/>
      <c r="Q5" s="49"/>
    </row>
    <row r="6" spans="1:17" ht="25.5" customHeight="1">
      <c r="A6" s="48"/>
      <c r="B6" s="51" t="s">
        <v>607</v>
      </c>
      <c r="C6" s="51"/>
      <c r="D6" s="51"/>
      <c r="E6" s="51"/>
      <c r="F6" s="51"/>
      <c r="G6" s="51"/>
      <c r="H6" s="51"/>
      <c r="I6" s="51"/>
      <c r="J6" s="51"/>
      <c r="K6" s="51"/>
      <c r="L6" s="51"/>
      <c r="M6" s="51"/>
      <c r="N6" s="51"/>
      <c r="O6" s="51"/>
      <c r="P6" s="51"/>
      <c r="Q6" s="51"/>
    </row>
    <row r="7" spans="1:17">
      <c r="A7" s="48"/>
      <c r="B7" s="51" t="s">
        <v>608</v>
      </c>
      <c r="C7" s="51"/>
      <c r="D7" s="51"/>
      <c r="E7" s="51"/>
      <c r="F7" s="51"/>
      <c r="G7" s="51"/>
      <c r="H7" s="51"/>
      <c r="I7" s="51"/>
      <c r="J7" s="51"/>
      <c r="K7" s="51"/>
      <c r="L7" s="51"/>
      <c r="M7" s="51"/>
      <c r="N7" s="51"/>
      <c r="O7" s="51"/>
      <c r="P7" s="51"/>
      <c r="Q7" s="51"/>
    </row>
    <row r="8" spans="1:17">
      <c r="A8" s="48"/>
      <c r="B8" s="23"/>
      <c r="C8" s="23"/>
      <c r="D8" s="23"/>
      <c r="E8" s="23"/>
    </row>
    <row r="9" spans="1:17">
      <c r="A9" s="48"/>
      <c r="B9" s="13"/>
      <c r="C9" s="13"/>
      <c r="D9" s="13"/>
      <c r="E9" s="13"/>
    </row>
    <row r="10" spans="1:17">
      <c r="A10" s="48"/>
      <c r="B10" s="113" t="s">
        <v>609</v>
      </c>
      <c r="C10" s="91" t="s">
        <v>610</v>
      </c>
      <c r="D10" s="91"/>
      <c r="E10" s="91"/>
    </row>
    <row r="11" spans="1:17" ht="15.75" thickBot="1">
      <c r="A11" s="48"/>
      <c r="B11" s="113"/>
      <c r="C11" s="24" t="s">
        <v>611</v>
      </c>
      <c r="D11" s="24"/>
      <c r="E11" s="24"/>
    </row>
    <row r="12" spans="1:17">
      <c r="A12" s="48"/>
      <c r="B12" s="26" t="s">
        <v>596</v>
      </c>
      <c r="C12" s="62" t="s">
        <v>286</v>
      </c>
      <c r="D12" s="85">
        <v>103</v>
      </c>
      <c r="E12" s="32"/>
    </row>
    <row r="13" spans="1:17">
      <c r="A13" s="48"/>
      <c r="B13" s="26"/>
      <c r="C13" s="63"/>
      <c r="D13" s="92"/>
      <c r="E13" s="33"/>
    </row>
    <row r="14" spans="1:17">
      <c r="A14" s="48"/>
      <c r="B14" s="34" t="s">
        <v>612</v>
      </c>
      <c r="C14" s="81">
        <v>80</v>
      </c>
      <c r="D14" s="81"/>
      <c r="E14" s="35"/>
    </row>
    <row r="15" spans="1:17">
      <c r="A15" s="48"/>
      <c r="B15" s="34"/>
      <c r="C15" s="81"/>
      <c r="D15" s="81"/>
      <c r="E15" s="35"/>
    </row>
    <row r="16" spans="1:17">
      <c r="A16" s="48"/>
      <c r="B16" s="26" t="s">
        <v>613</v>
      </c>
      <c r="C16" s="67">
        <v>68</v>
      </c>
      <c r="D16" s="67"/>
      <c r="E16" s="27"/>
    </row>
    <row r="17" spans="1:17">
      <c r="A17" s="48"/>
      <c r="B17" s="26"/>
      <c r="C17" s="67"/>
      <c r="D17" s="67"/>
      <c r="E17" s="27"/>
    </row>
    <row r="18" spans="1:17">
      <c r="A18" s="48"/>
      <c r="B18" s="34" t="s">
        <v>614</v>
      </c>
      <c r="C18" s="81">
        <v>1</v>
      </c>
      <c r="D18" s="81"/>
      <c r="E18" s="35"/>
    </row>
    <row r="19" spans="1:17" ht="15.75" thickBot="1">
      <c r="A19" s="48"/>
      <c r="B19" s="34"/>
      <c r="C19" s="68"/>
      <c r="D19" s="68"/>
      <c r="E19" s="38"/>
    </row>
    <row r="20" spans="1:17">
      <c r="A20" s="48"/>
      <c r="B20" s="26" t="s">
        <v>193</v>
      </c>
      <c r="C20" s="85">
        <v>252</v>
      </c>
      <c r="D20" s="85"/>
      <c r="E20" s="32"/>
    </row>
    <row r="21" spans="1:17">
      <c r="A21" s="48"/>
      <c r="B21" s="26"/>
      <c r="C21" s="67"/>
      <c r="D21" s="67"/>
      <c r="E21" s="27"/>
    </row>
    <row r="22" spans="1:17" ht="15.75" thickBot="1">
      <c r="A22" s="48"/>
      <c r="B22" s="22" t="s">
        <v>615</v>
      </c>
      <c r="C22" s="68" t="s">
        <v>590</v>
      </c>
      <c r="D22" s="68"/>
      <c r="E22" s="57" t="s">
        <v>353</v>
      </c>
    </row>
    <row r="23" spans="1:17">
      <c r="A23" s="48"/>
      <c r="B23" s="26" t="s">
        <v>616</v>
      </c>
      <c r="C23" s="85">
        <v>247</v>
      </c>
      <c r="D23" s="85"/>
      <c r="E23" s="32"/>
    </row>
    <row r="24" spans="1:17">
      <c r="A24" s="48"/>
      <c r="B24" s="26"/>
      <c r="C24" s="67"/>
      <c r="D24" s="67"/>
      <c r="E24" s="27"/>
    </row>
    <row r="25" spans="1:17">
      <c r="A25" s="48"/>
      <c r="B25" s="34" t="s">
        <v>617</v>
      </c>
      <c r="C25" s="81">
        <v>101</v>
      </c>
      <c r="D25" s="81"/>
      <c r="E25" s="35"/>
    </row>
    <row r="26" spans="1:17" ht="15.75" thickBot="1">
      <c r="A26" s="48"/>
      <c r="B26" s="34"/>
      <c r="C26" s="68"/>
      <c r="D26" s="68"/>
      <c r="E26" s="38"/>
    </row>
    <row r="27" spans="1:17">
      <c r="A27" s="48"/>
      <c r="B27" s="26" t="s">
        <v>618</v>
      </c>
      <c r="C27" s="62" t="s">
        <v>286</v>
      </c>
      <c r="D27" s="85">
        <v>146</v>
      </c>
      <c r="E27" s="32"/>
    </row>
    <row r="28" spans="1:17" ht="15.75" thickBot="1">
      <c r="A28" s="48"/>
      <c r="B28" s="26"/>
      <c r="C28" s="99"/>
      <c r="D28" s="101"/>
      <c r="E28" s="41"/>
    </row>
    <row r="29" spans="1:17" ht="15.75" thickTop="1">
      <c r="A29" s="48"/>
      <c r="B29" s="51" t="s">
        <v>619</v>
      </c>
      <c r="C29" s="51"/>
      <c r="D29" s="51"/>
      <c r="E29" s="51"/>
      <c r="F29" s="51"/>
      <c r="G29" s="51"/>
      <c r="H29" s="51"/>
      <c r="I29" s="51"/>
      <c r="J29" s="51"/>
      <c r="K29" s="51"/>
      <c r="L29" s="51"/>
      <c r="M29" s="51"/>
      <c r="N29" s="51"/>
      <c r="O29" s="51"/>
      <c r="P29" s="51"/>
      <c r="Q29" s="51"/>
    </row>
    <row r="30" spans="1:17" ht="25.5" customHeight="1">
      <c r="A30" s="48"/>
      <c r="B30" s="51" t="s">
        <v>620</v>
      </c>
      <c r="C30" s="51"/>
      <c r="D30" s="51"/>
      <c r="E30" s="51"/>
      <c r="F30" s="51"/>
      <c r="G30" s="51"/>
      <c r="H30" s="51"/>
      <c r="I30" s="51"/>
      <c r="J30" s="51"/>
      <c r="K30" s="51"/>
      <c r="L30" s="51"/>
      <c r="M30" s="51"/>
      <c r="N30" s="51"/>
      <c r="O30" s="51"/>
      <c r="P30" s="51"/>
      <c r="Q30" s="51"/>
    </row>
    <row r="31" spans="1:17">
      <c r="A31" s="48"/>
      <c r="B31" s="51" t="s">
        <v>621</v>
      </c>
      <c r="C31" s="51"/>
      <c r="D31" s="51"/>
      <c r="E31" s="51"/>
      <c r="F31" s="51"/>
      <c r="G31" s="51"/>
      <c r="H31" s="51"/>
      <c r="I31" s="51"/>
      <c r="J31" s="51"/>
      <c r="K31" s="51"/>
      <c r="L31" s="51"/>
      <c r="M31" s="51"/>
      <c r="N31" s="51"/>
      <c r="O31" s="51"/>
      <c r="P31" s="51"/>
      <c r="Q31" s="51"/>
    </row>
    <row r="32" spans="1:17">
      <c r="A32" s="48"/>
      <c r="B32" s="51" t="s">
        <v>622</v>
      </c>
      <c r="C32" s="51"/>
      <c r="D32" s="51"/>
      <c r="E32" s="51"/>
      <c r="F32" s="51"/>
      <c r="G32" s="51"/>
      <c r="H32" s="51"/>
      <c r="I32" s="51"/>
      <c r="J32" s="51"/>
      <c r="K32" s="51"/>
      <c r="L32" s="51"/>
      <c r="M32" s="51"/>
      <c r="N32" s="51"/>
      <c r="O32" s="51"/>
      <c r="P32" s="51"/>
      <c r="Q32" s="51"/>
    </row>
    <row r="33" spans="1:17">
      <c r="A33" s="48"/>
      <c r="B33" s="23"/>
      <c r="C33" s="23"/>
      <c r="D33" s="23"/>
      <c r="E33" s="23"/>
      <c r="F33" s="23"/>
      <c r="G33" s="23"/>
      <c r="H33" s="23"/>
      <c r="I33" s="23"/>
    </row>
    <row r="34" spans="1:17">
      <c r="A34" s="48"/>
      <c r="B34" s="13"/>
      <c r="C34" s="13"/>
      <c r="D34" s="13"/>
      <c r="E34" s="13"/>
      <c r="F34" s="13"/>
      <c r="G34" s="13"/>
      <c r="H34" s="13"/>
      <c r="I34" s="13"/>
    </row>
    <row r="35" spans="1:17">
      <c r="A35" s="48"/>
      <c r="B35" s="35"/>
      <c r="C35" s="91" t="s">
        <v>348</v>
      </c>
      <c r="D35" s="91"/>
      <c r="E35" s="91"/>
      <c r="F35" s="35"/>
      <c r="G35" s="91" t="s">
        <v>348</v>
      </c>
      <c r="H35" s="91"/>
      <c r="I35" s="91"/>
    </row>
    <row r="36" spans="1:17" ht="15.75" thickBot="1">
      <c r="A36" s="48"/>
      <c r="B36" s="35"/>
      <c r="C36" s="24">
        <v>2013</v>
      </c>
      <c r="D36" s="24"/>
      <c r="E36" s="24"/>
      <c r="F36" s="35"/>
      <c r="G36" s="24">
        <v>2012</v>
      </c>
      <c r="H36" s="24"/>
      <c r="I36" s="24"/>
    </row>
    <row r="37" spans="1:17">
      <c r="A37" s="48"/>
      <c r="B37" s="26" t="s">
        <v>570</v>
      </c>
      <c r="C37" s="62" t="s">
        <v>286</v>
      </c>
      <c r="D37" s="85">
        <v>17</v>
      </c>
      <c r="E37" s="32"/>
      <c r="F37" s="27"/>
      <c r="G37" s="62" t="s">
        <v>286</v>
      </c>
      <c r="H37" s="85">
        <v>24</v>
      </c>
      <c r="I37" s="32"/>
    </row>
    <row r="38" spans="1:17">
      <c r="A38" s="48"/>
      <c r="B38" s="26"/>
      <c r="C38" s="63"/>
      <c r="D38" s="92"/>
      <c r="E38" s="33"/>
      <c r="F38" s="27"/>
      <c r="G38" s="63"/>
      <c r="H38" s="92"/>
      <c r="I38" s="33"/>
    </row>
    <row r="39" spans="1:17">
      <c r="A39" s="48"/>
      <c r="B39" s="22" t="s">
        <v>623</v>
      </c>
      <c r="C39" s="81" t="s">
        <v>624</v>
      </c>
      <c r="D39" s="81"/>
      <c r="E39" s="45" t="s">
        <v>353</v>
      </c>
      <c r="F39" s="16"/>
      <c r="G39" s="81" t="s">
        <v>545</v>
      </c>
      <c r="H39" s="81"/>
      <c r="I39" s="45" t="s">
        <v>353</v>
      </c>
    </row>
    <row r="40" spans="1:17">
      <c r="A40" s="48"/>
      <c r="B40" s="26" t="s">
        <v>625</v>
      </c>
      <c r="C40" s="67">
        <v>4</v>
      </c>
      <c r="D40" s="67"/>
      <c r="E40" s="27"/>
      <c r="F40" s="27"/>
      <c r="G40" s="67">
        <v>8</v>
      </c>
      <c r="H40" s="67"/>
      <c r="I40" s="27"/>
    </row>
    <row r="41" spans="1:17" ht="15.75" thickBot="1">
      <c r="A41" s="48"/>
      <c r="B41" s="26"/>
      <c r="C41" s="69"/>
      <c r="D41" s="69"/>
      <c r="E41" s="82"/>
      <c r="F41" s="27"/>
      <c r="G41" s="69"/>
      <c r="H41" s="69"/>
      <c r="I41" s="82"/>
    </row>
    <row r="42" spans="1:17">
      <c r="A42" s="48"/>
      <c r="B42" s="34" t="s">
        <v>576</v>
      </c>
      <c r="C42" s="73" t="s">
        <v>286</v>
      </c>
      <c r="D42" s="83">
        <v>9</v>
      </c>
      <c r="E42" s="61"/>
      <c r="F42" s="35"/>
      <c r="G42" s="73" t="s">
        <v>286</v>
      </c>
      <c r="H42" s="83">
        <v>17</v>
      </c>
      <c r="I42" s="61"/>
    </row>
    <row r="43" spans="1:17" ht="15.75" thickBot="1">
      <c r="A43" s="48"/>
      <c r="B43" s="34"/>
      <c r="C43" s="74"/>
      <c r="D43" s="84"/>
      <c r="E43" s="78"/>
      <c r="F43" s="35"/>
      <c r="G43" s="74"/>
      <c r="H43" s="84"/>
      <c r="I43" s="78"/>
    </row>
    <row r="44" spans="1:17" ht="15.75" thickTop="1">
      <c r="A44" s="48"/>
      <c r="B44" s="52"/>
      <c r="C44" s="52"/>
      <c r="D44" s="52"/>
      <c r="E44" s="52"/>
      <c r="F44" s="52"/>
      <c r="G44" s="52"/>
      <c r="H44" s="52"/>
      <c r="I44" s="52"/>
      <c r="J44" s="52"/>
      <c r="K44" s="52"/>
      <c r="L44" s="52"/>
      <c r="M44" s="52"/>
      <c r="N44" s="52"/>
      <c r="O44" s="52"/>
      <c r="P44" s="52"/>
      <c r="Q44" s="52"/>
    </row>
    <row r="45" spans="1:17">
      <c r="A45" s="48"/>
      <c r="B45" s="51" t="s">
        <v>626</v>
      </c>
      <c r="C45" s="51"/>
      <c r="D45" s="51"/>
      <c r="E45" s="51"/>
      <c r="F45" s="51"/>
      <c r="G45" s="51"/>
      <c r="H45" s="51"/>
      <c r="I45" s="51"/>
      <c r="J45" s="51"/>
      <c r="K45" s="51"/>
      <c r="L45" s="51"/>
      <c r="M45" s="51"/>
      <c r="N45" s="51"/>
      <c r="O45" s="51"/>
      <c r="P45" s="51"/>
      <c r="Q45" s="51"/>
    </row>
    <row r="46" spans="1:17">
      <c r="A46" s="48"/>
      <c r="B46" s="114" t="s">
        <v>627</v>
      </c>
      <c r="C46" s="114"/>
      <c r="D46" s="114"/>
      <c r="E46" s="114"/>
      <c r="F46" s="114"/>
      <c r="G46" s="114"/>
      <c r="H46" s="114"/>
      <c r="I46" s="114"/>
      <c r="J46" s="114"/>
      <c r="K46" s="114"/>
      <c r="L46" s="114"/>
      <c r="M46" s="114"/>
      <c r="N46" s="114"/>
      <c r="O46" s="114"/>
      <c r="P46" s="114"/>
      <c r="Q46" s="114"/>
    </row>
    <row r="47" spans="1:17">
      <c r="A47" s="48"/>
      <c r="B47" s="114" t="s">
        <v>628</v>
      </c>
      <c r="C47" s="114"/>
      <c r="D47" s="114"/>
      <c r="E47" s="114"/>
      <c r="F47" s="114"/>
      <c r="G47" s="114"/>
      <c r="H47" s="114"/>
      <c r="I47" s="114"/>
      <c r="J47" s="114"/>
      <c r="K47" s="114"/>
      <c r="L47" s="114"/>
      <c r="M47" s="114"/>
      <c r="N47" s="114"/>
      <c r="O47" s="114"/>
      <c r="P47" s="114"/>
      <c r="Q47" s="114"/>
    </row>
    <row r="48" spans="1:17">
      <c r="A48" s="48"/>
      <c r="B48" s="114" t="s">
        <v>629</v>
      </c>
      <c r="C48" s="114"/>
      <c r="D48" s="114"/>
      <c r="E48" s="114"/>
      <c r="F48" s="114"/>
      <c r="G48" s="114"/>
      <c r="H48" s="114"/>
      <c r="I48" s="114"/>
      <c r="J48" s="114"/>
      <c r="K48" s="114"/>
      <c r="L48" s="114"/>
      <c r="M48" s="114"/>
      <c r="N48" s="114"/>
      <c r="O48" s="114"/>
      <c r="P48" s="114"/>
      <c r="Q48" s="114"/>
    </row>
    <row r="49" spans="1:17">
      <c r="A49" s="48"/>
      <c r="B49" s="115"/>
      <c r="C49" s="115"/>
      <c r="D49" s="115"/>
      <c r="E49" s="115"/>
      <c r="F49" s="115"/>
      <c r="G49" s="115"/>
      <c r="H49" s="115"/>
      <c r="I49" s="115"/>
      <c r="J49" s="115"/>
      <c r="K49" s="115"/>
      <c r="L49" s="115"/>
      <c r="M49" s="115"/>
      <c r="N49" s="115"/>
      <c r="O49" s="115"/>
      <c r="P49" s="115"/>
      <c r="Q49" s="115"/>
    </row>
    <row r="50" spans="1:17">
      <c r="A50" s="48"/>
      <c r="B50" s="23"/>
      <c r="C50" s="23"/>
      <c r="D50" s="23"/>
      <c r="E50" s="23"/>
      <c r="F50" s="23"/>
      <c r="G50" s="23"/>
      <c r="H50" s="23"/>
      <c r="I50" s="23"/>
      <c r="J50" s="23"/>
      <c r="K50" s="23"/>
      <c r="L50" s="23"/>
      <c r="M50" s="23"/>
      <c r="N50" s="23"/>
      <c r="O50" s="23"/>
      <c r="P50" s="23"/>
      <c r="Q50" s="23"/>
    </row>
    <row r="51" spans="1:17">
      <c r="A51" s="48"/>
      <c r="B51" s="13"/>
      <c r="C51" s="13"/>
      <c r="D51" s="13"/>
      <c r="E51" s="13"/>
      <c r="F51" s="13"/>
      <c r="G51" s="13"/>
      <c r="H51" s="13"/>
      <c r="I51" s="13"/>
      <c r="J51" s="13"/>
      <c r="K51" s="13"/>
      <c r="L51" s="13"/>
      <c r="M51" s="13"/>
      <c r="N51" s="13"/>
      <c r="O51" s="13"/>
      <c r="P51" s="13"/>
      <c r="Q51" s="13"/>
    </row>
    <row r="52" spans="1:17">
      <c r="A52" s="48"/>
      <c r="B52" s="112" t="s">
        <v>630</v>
      </c>
      <c r="C52" s="91" t="s">
        <v>631</v>
      </c>
      <c r="D52" s="91"/>
      <c r="E52" s="91"/>
      <c r="F52" s="35"/>
      <c r="G52" s="91" t="s">
        <v>632</v>
      </c>
      <c r="H52" s="91"/>
      <c r="I52" s="91"/>
      <c r="J52" s="35"/>
      <c r="K52" s="91" t="s">
        <v>633</v>
      </c>
      <c r="L52" s="91"/>
      <c r="M52" s="91"/>
      <c r="N52" s="35"/>
      <c r="O52" s="91" t="s">
        <v>635</v>
      </c>
      <c r="P52" s="91"/>
      <c r="Q52" s="91"/>
    </row>
    <row r="53" spans="1:17" ht="15.75" thickBot="1">
      <c r="A53" s="48"/>
      <c r="B53" s="112" t="s">
        <v>637</v>
      </c>
      <c r="C53" s="24"/>
      <c r="D53" s="24"/>
      <c r="E53" s="24"/>
      <c r="F53" s="35"/>
      <c r="G53" s="24"/>
      <c r="H53" s="24"/>
      <c r="I53" s="24"/>
      <c r="J53" s="35"/>
      <c r="K53" s="24" t="s">
        <v>634</v>
      </c>
      <c r="L53" s="24"/>
      <c r="M53" s="24"/>
      <c r="N53" s="35"/>
      <c r="O53" s="24" t="s">
        <v>636</v>
      </c>
      <c r="P53" s="24"/>
      <c r="Q53" s="24"/>
    </row>
    <row r="54" spans="1:17">
      <c r="A54" s="48"/>
      <c r="B54" s="26" t="s">
        <v>638</v>
      </c>
      <c r="C54" s="62" t="s">
        <v>286</v>
      </c>
      <c r="D54" s="85">
        <v>72</v>
      </c>
      <c r="E54" s="32"/>
      <c r="F54" s="27"/>
      <c r="G54" s="62" t="s">
        <v>286</v>
      </c>
      <c r="H54" s="85" t="s">
        <v>395</v>
      </c>
      <c r="I54" s="62" t="s">
        <v>353</v>
      </c>
      <c r="J54" s="27"/>
      <c r="K54" s="62" t="s">
        <v>286</v>
      </c>
      <c r="L54" s="85" t="s">
        <v>474</v>
      </c>
      <c r="M54" s="62" t="s">
        <v>353</v>
      </c>
      <c r="N54" s="27"/>
      <c r="O54" s="62" t="s">
        <v>286</v>
      </c>
      <c r="P54" s="85">
        <v>65</v>
      </c>
      <c r="Q54" s="32"/>
    </row>
    <row r="55" spans="1:17">
      <c r="A55" s="48"/>
      <c r="B55" s="26"/>
      <c r="C55" s="79"/>
      <c r="D55" s="67"/>
      <c r="E55" s="27"/>
      <c r="F55" s="27"/>
      <c r="G55" s="79"/>
      <c r="H55" s="67"/>
      <c r="I55" s="79"/>
      <c r="J55" s="27"/>
      <c r="K55" s="79"/>
      <c r="L55" s="67"/>
      <c r="M55" s="79"/>
      <c r="N55" s="27"/>
      <c r="O55" s="79"/>
      <c r="P55" s="67"/>
      <c r="Q55" s="27"/>
    </row>
    <row r="56" spans="1:17">
      <c r="A56" s="48"/>
      <c r="B56" s="34" t="s">
        <v>639</v>
      </c>
      <c r="C56" s="81">
        <v>65</v>
      </c>
      <c r="D56" s="81"/>
      <c r="E56" s="35"/>
      <c r="F56" s="35"/>
      <c r="G56" s="81">
        <v>39</v>
      </c>
      <c r="H56" s="81"/>
      <c r="I56" s="35"/>
      <c r="J56" s="35"/>
      <c r="K56" s="81" t="s">
        <v>640</v>
      </c>
      <c r="L56" s="81"/>
      <c r="M56" s="72" t="s">
        <v>353</v>
      </c>
      <c r="N56" s="35"/>
      <c r="O56" s="81">
        <v>72</v>
      </c>
      <c r="P56" s="81"/>
      <c r="Q56" s="35"/>
    </row>
    <row r="57" spans="1:17">
      <c r="A57" s="48"/>
      <c r="B57" s="34"/>
      <c r="C57" s="81"/>
      <c r="D57" s="81"/>
      <c r="E57" s="35"/>
      <c r="F57" s="35"/>
      <c r="G57" s="81"/>
      <c r="H57" s="81"/>
      <c r="I57" s="35"/>
      <c r="J57" s="35"/>
      <c r="K57" s="81"/>
      <c r="L57" s="81"/>
      <c r="M57" s="72"/>
      <c r="N57" s="35"/>
      <c r="O57" s="81"/>
      <c r="P57" s="81"/>
      <c r="Q57" s="35"/>
    </row>
    <row r="58" spans="1:17">
      <c r="A58" s="48"/>
      <c r="B58" s="26" t="s">
        <v>641</v>
      </c>
      <c r="C58" s="67">
        <v>61</v>
      </c>
      <c r="D58" s="67"/>
      <c r="E58" s="27"/>
      <c r="F58" s="27"/>
      <c r="G58" s="67">
        <v>20</v>
      </c>
      <c r="H58" s="67"/>
      <c r="I58" s="27"/>
      <c r="J58" s="27"/>
      <c r="K58" s="67" t="s">
        <v>642</v>
      </c>
      <c r="L58" s="67"/>
      <c r="M58" s="79" t="s">
        <v>353</v>
      </c>
      <c r="N58" s="27"/>
      <c r="O58" s="67">
        <v>65</v>
      </c>
      <c r="P58" s="67"/>
      <c r="Q58" s="27"/>
    </row>
    <row r="59" spans="1:17">
      <c r="A59" s="48"/>
      <c r="B59" s="26"/>
      <c r="C59" s="67"/>
      <c r="D59" s="67"/>
      <c r="E59" s="27"/>
      <c r="F59" s="27"/>
      <c r="G59" s="67"/>
      <c r="H59" s="67"/>
      <c r="I59" s="27"/>
      <c r="J59" s="27"/>
      <c r="K59" s="67"/>
      <c r="L59" s="67"/>
      <c r="M59" s="79"/>
      <c r="N59" s="27"/>
      <c r="O59" s="67"/>
      <c r="P59" s="67"/>
      <c r="Q59" s="27"/>
    </row>
    <row r="60" spans="1:17">
      <c r="A60" s="48"/>
      <c r="B60" s="51" t="s">
        <v>643</v>
      </c>
      <c r="C60" s="51"/>
      <c r="D60" s="51"/>
      <c r="E60" s="51"/>
      <c r="F60" s="51"/>
      <c r="G60" s="51"/>
      <c r="H60" s="51"/>
      <c r="I60" s="51"/>
      <c r="J60" s="51"/>
      <c r="K60" s="51"/>
      <c r="L60" s="51"/>
      <c r="M60" s="51"/>
      <c r="N60" s="51"/>
      <c r="O60" s="51"/>
      <c r="P60" s="51"/>
      <c r="Q60" s="51"/>
    </row>
    <row r="61" spans="1:17">
      <c r="A61" s="48"/>
      <c r="B61" s="116"/>
      <c r="C61" s="116"/>
      <c r="D61" s="116"/>
      <c r="E61" s="116"/>
      <c r="F61" s="116"/>
      <c r="G61" s="116"/>
      <c r="H61" s="116"/>
      <c r="I61" s="116"/>
      <c r="J61" s="116"/>
      <c r="K61" s="116"/>
      <c r="L61" s="116"/>
      <c r="M61" s="116"/>
      <c r="N61" s="116"/>
      <c r="O61" s="116"/>
      <c r="P61" s="116"/>
      <c r="Q61" s="116"/>
    </row>
    <row r="62" spans="1:17">
      <c r="A62" s="48"/>
      <c r="B62" s="23"/>
      <c r="C62" s="23"/>
      <c r="D62" s="23"/>
      <c r="E62" s="23"/>
      <c r="F62" s="23"/>
      <c r="G62" s="23"/>
      <c r="H62" s="23"/>
      <c r="I62" s="23"/>
      <c r="J62" s="23"/>
      <c r="K62" s="23"/>
      <c r="L62" s="23"/>
      <c r="M62" s="23"/>
      <c r="N62" s="23"/>
      <c r="O62" s="23"/>
      <c r="P62" s="23"/>
      <c r="Q62" s="23"/>
    </row>
    <row r="63" spans="1:17">
      <c r="A63" s="48"/>
      <c r="B63" s="13"/>
      <c r="C63" s="13"/>
      <c r="D63" s="13"/>
      <c r="E63" s="13"/>
      <c r="F63" s="13"/>
      <c r="G63" s="13"/>
      <c r="H63" s="13"/>
      <c r="I63" s="13"/>
      <c r="J63" s="13"/>
      <c r="K63" s="13"/>
      <c r="L63" s="13"/>
      <c r="M63" s="13"/>
      <c r="N63" s="13"/>
      <c r="O63" s="13"/>
      <c r="P63" s="13"/>
      <c r="Q63" s="13"/>
    </row>
    <row r="64" spans="1:17">
      <c r="A64" s="48"/>
      <c r="B64" s="112" t="s">
        <v>644</v>
      </c>
      <c r="C64" s="91" t="s">
        <v>645</v>
      </c>
      <c r="D64" s="91"/>
      <c r="E64" s="91"/>
      <c r="F64" s="35"/>
      <c r="G64" s="91" t="s">
        <v>646</v>
      </c>
      <c r="H64" s="91"/>
      <c r="I64" s="91"/>
      <c r="J64" s="35"/>
      <c r="K64" s="91" t="s">
        <v>647</v>
      </c>
      <c r="L64" s="91"/>
      <c r="M64" s="91"/>
      <c r="N64" s="35"/>
      <c r="O64" s="91" t="s">
        <v>635</v>
      </c>
      <c r="P64" s="91"/>
      <c r="Q64" s="91"/>
    </row>
    <row r="65" spans="1:17" ht="15.75" thickBot="1">
      <c r="A65" s="48"/>
      <c r="B65" s="112" t="s">
        <v>637</v>
      </c>
      <c r="C65" s="24"/>
      <c r="D65" s="24"/>
      <c r="E65" s="24"/>
      <c r="F65" s="35"/>
      <c r="G65" s="24"/>
      <c r="H65" s="24"/>
      <c r="I65" s="24"/>
      <c r="J65" s="35"/>
      <c r="K65" s="24"/>
      <c r="L65" s="24"/>
      <c r="M65" s="24"/>
      <c r="N65" s="35"/>
      <c r="O65" s="24" t="s">
        <v>636</v>
      </c>
      <c r="P65" s="24"/>
      <c r="Q65" s="24"/>
    </row>
    <row r="66" spans="1:17">
      <c r="A66" s="48"/>
      <c r="B66" s="26" t="s">
        <v>648</v>
      </c>
      <c r="C66" s="62" t="s">
        <v>286</v>
      </c>
      <c r="D66" s="85">
        <v>86</v>
      </c>
      <c r="E66" s="32"/>
      <c r="F66" s="27"/>
      <c r="G66" s="62" t="s">
        <v>286</v>
      </c>
      <c r="H66" s="85">
        <v>55</v>
      </c>
      <c r="I66" s="32"/>
      <c r="J66" s="27"/>
      <c r="K66" s="62" t="s">
        <v>286</v>
      </c>
      <c r="L66" s="85" t="s">
        <v>649</v>
      </c>
      <c r="M66" s="62" t="s">
        <v>353</v>
      </c>
      <c r="N66" s="27"/>
      <c r="O66" s="62" t="s">
        <v>286</v>
      </c>
      <c r="P66" s="85">
        <v>76</v>
      </c>
      <c r="Q66" s="32"/>
    </row>
    <row r="67" spans="1:17">
      <c r="A67" s="48"/>
      <c r="B67" s="26"/>
      <c r="C67" s="79"/>
      <c r="D67" s="67"/>
      <c r="E67" s="27"/>
      <c r="F67" s="27"/>
      <c r="G67" s="63"/>
      <c r="H67" s="92"/>
      <c r="I67" s="33"/>
      <c r="J67" s="27"/>
      <c r="K67" s="63"/>
      <c r="L67" s="92"/>
      <c r="M67" s="63"/>
      <c r="N67" s="27"/>
      <c r="O67" s="63"/>
      <c r="P67" s="92"/>
      <c r="Q67" s="33"/>
    </row>
    <row r="68" spans="1:17">
      <c r="A68" s="48"/>
      <c r="B68" s="34" t="s">
        <v>650</v>
      </c>
      <c r="C68" s="81">
        <v>133</v>
      </c>
      <c r="D68" s="81"/>
      <c r="E68" s="35"/>
      <c r="F68" s="35"/>
      <c r="G68" s="81">
        <v>17</v>
      </c>
      <c r="H68" s="81"/>
      <c r="I68" s="35"/>
      <c r="J68" s="35"/>
      <c r="K68" s="81" t="s">
        <v>651</v>
      </c>
      <c r="L68" s="81"/>
      <c r="M68" s="72" t="s">
        <v>353</v>
      </c>
      <c r="N68" s="35"/>
      <c r="O68" s="81">
        <v>86</v>
      </c>
      <c r="P68" s="81"/>
      <c r="Q68" s="35"/>
    </row>
    <row r="69" spans="1:17">
      <c r="A69" s="48"/>
      <c r="B69" s="34"/>
      <c r="C69" s="81"/>
      <c r="D69" s="81"/>
      <c r="E69" s="35"/>
      <c r="F69" s="35"/>
      <c r="G69" s="81"/>
      <c r="H69" s="81"/>
      <c r="I69" s="35"/>
      <c r="J69" s="35"/>
      <c r="K69" s="81"/>
      <c r="L69" s="81"/>
      <c r="M69" s="72"/>
      <c r="N69" s="35"/>
      <c r="O69" s="81"/>
      <c r="P69" s="81"/>
      <c r="Q69" s="35"/>
    </row>
    <row r="70" spans="1:17">
      <c r="A70" s="48"/>
      <c r="B70" s="26" t="s">
        <v>652</v>
      </c>
      <c r="C70" s="67">
        <v>158</v>
      </c>
      <c r="D70" s="67"/>
      <c r="E70" s="27"/>
      <c r="F70" s="27"/>
      <c r="G70" s="67">
        <v>19</v>
      </c>
      <c r="H70" s="67"/>
      <c r="I70" s="27"/>
      <c r="J70" s="27"/>
      <c r="K70" s="67" t="s">
        <v>653</v>
      </c>
      <c r="L70" s="67"/>
      <c r="M70" s="79" t="s">
        <v>353</v>
      </c>
      <c r="N70" s="27"/>
      <c r="O70" s="67">
        <v>133</v>
      </c>
      <c r="P70" s="67"/>
      <c r="Q70" s="27"/>
    </row>
    <row r="71" spans="1:17">
      <c r="A71" s="48"/>
      <c r="B71" s="26"/>
      <c r="C71" s="67"/>
      <c r="D71" s="67"/>
      <c r="E71" s="27"/>
      <c r="F71" s="27"/>
      <c r="G71" s="67"/>
      <c r="H71" s="67"/>
      <c r="I71" s="27"/>
      <c r="J71" s="27"/>
      <c r="K71" s="67"/>
      <c r="L71" s="67"/>
      <c r="M71" s="79"/>
      <c r="N71" s="27"/>
      <c r="O71" s="67"/>
      <c r="P71" s="67"/>
      <c r="Q71" s="27"/>
    </row>
    <row r="72" spans="1:17">
      <c r="A72" s="48"/>
      <c r="B72" s="116"/>
      <c r="C72" s="116"/>
      <c r="D72" s="116"/>
      <c r="E72" s="116"/>
      <c r="F72" s="116"/>
      <c r="G72" s="116"/>
      <c r="H72" s="116"/>
      <c r="I72" s="116"/>
      <c r="J72" s="116"/>
      <c r="K72" s="116"/>
      <c r="L72" s="116"/>
      <c r="M72" s="116"/>
      <c r="N72" s="116"/>
      <c r="O72" s="116"/>
      <c r="P72" s="116"/>
      <c r="Q72" s="116"/>
    </row>
    <row r="73" spans="1:17">
      <c r="A73" s="48"/>
      <c r="B73" s="23"/>
      <c r="C73" s="23"/>
      <c r="D73" s="23"/>
      <c r="E73" s="23"/>
      <c r="F73" s="23"/>
      <c r="G73" s="23"/>
      <c r="H73" s="23"/>
      <c r="I73" s="23"/>
      <c r="J73" s="23"/>
      <c r="K73" s="23"/>
      <c r="L73" s="23"/>
      <c r="M73" s="23"/>
      <c r="N73" s="23"/>
      <c r="O73" s="23"/>
      <c r="P73" s="23"/>
      <c r="Q73" s="23"/>
    </row>
    <row r="74" spans="1:17">
      <c r="A74" s="48"/>
      <c r="B74" s="13"/>
      <c r="C74" s="13"/>
      <c r="D74" s="13"/>
      <c r="E74" s="13"/>
      <c r="F74" s="13"/>
      <c r="G74" s="13"/>
      <c r="H74" s="13"/>
      <c r="I74" s="13"/>
      <c r="J74" s="13"/>
      <c r="K74" s="13"/>
      <c r="L74" s="13"/>
      <c r="M74" s="13"/>
      <c r="N74" s="13"/>
      <c r="O74" s="13"/>
      <c r="P74" s="13"/>
      <c r="Q74" s="13"/>
    </row>
    <row r="75" spans="1:17">
      <c r="A75" s="48"/>
      <c r="B75" s="112" t="s">
        <v>654</v>
      </c>
      <c r="C75" s="91" t="s">
        <v>631</v>
      </c>
      <c r="D75" s="91"/>
      <c r="E75" s="91"/>
      <c r="F75" s="35"/>
      <c r="G75" s="91" t="s">
        <v>655</v>
      </c>
      <c r="H75" s="91"/>
      <c r="I75" s="91"/>
      <c r="J75" s="35"/>
      <c r="K75" s="91" t="s">
        <v>656</v>
      </c>
      <c r="L75" s="91"/>
      <c r="M75" s="91"/>
      <c r="N75" s="35"/>
      <c r="O75" s="91" t="s">
        <v>657</v>
      </c>
      <c r="P75" s="91"/>
      <c r="Q75" s="91"/>
    </row>
    <row r="76" spans="1:17" ht="15.75" thickBot="1">
      <c r="A76" s="48"/>
      <c r="B76" s="112" t="s">
        <v>637</v>
      </c>
      <c r="C76" s="24"/>
      <c r="D76" s="24"/>
      <c r="E76" s="24"/>
      <c r="F76" s="35"/>
      <c r="G76" s="24"/>
      <c r="H76" s="24"/>
      <c r="I76" s="24"/>
      <c r="J76" s="35"/>
      <c r="K76" s="24"/>
      <c r="L76" s="24"/>
      <c r="M76" s="24"/>
      <c r="N76" s="35"/>
      <c r="O76" s="24" t="s">
        <v>636</v>
      </c>
      <c r="P76" s="24"/>
      <c r="Q76" s="24"/>
    </row>
    <row r="77" spans="1:17">
      <c r="A77" s="48"/>
      <c r="B77" s="26" t="s">
        <v>658</v>
      </c>
      <c r="C77" s="62" t="s">
        <v>286</v>
      </c>
      <c r="D77" s="85">
        <v>183</v>
      </c>
      <c r="E77" s="32"/>
      <c r="F77" s="27"/>
      <c r="G77" s="62" t="s">
        <v>286</v>
      </c>
      <c r="H77" s="85">
        <v>32</v>
      </c>
      <c r="I77" s="32"/>
      <c r="J77" s="27"/>
      <c r="K77" s="62" t="s">
        <v>286</v>
      </c>
      <c r="L77" s="85" t="s">
        <v>547</v>
      </c>
      <c r="M77" s="62" t="s">
        <v>353</v>
      </c>
      <c r="N77" s="27"/>
      <c r="O77" s="62" t="s">
        <v>286</v>
      </c>
      <c r="P77" s="85">
        <v>211</v>
      </c>
      <c r="Q77" s="32"/>
    </row>
    <row r="78" spans="1:17">
      <c r="A78" s="48"/>
      <c r="B78" s="26"/>
      <c r="C78" s="79"/>
      <c r="D78" s="67"/>
      <c r="E78" s="27"/>
      <c r="F78" s="27"/>
      <c r="G78" s="79"/>
      <c r="H78" s="67"/>
      <c r="I78" s="27"/>
      <c r="J78" s="27"/>
      <c r="K78" s="79"/>
      <c r="L78" s="67"/>
      <c r="M78" s="79"/>
      <c r="N78" s="27"/>
      <c r="O78" s="79"/>
      <c r="P78" s="67"/>
      <c r="Q78" s="27"/>
    </row>
    <row r="79" spans="1:17">
      <c r="A79" s="48"/>
      <c r="B79" s="34" t="s">
        <v>659</v>
      </c>
      <c r="C79" s="81">
        <v>151</v>
      </c>
      <c r="D79" s="81"/>
      <c r="E79" s="35"/>
      <c r="F79" s="35"/>
      <c r="G79" s="81">
        <v>33</v>
      </c>
      <c r="H79" s="81"/>
      <c r="I79" s="35"/>
      <c r="J79" s="35"/>
      <c r="K79" s="81" t="s">
        <v>395</v>
      </c>
      <c r="L79" s="81"/>
      <c r="M79" s="72" t="s">
        <v>353</v>
      </c>
      <c r="N79" s="35"/>
      <c r="O79" s="81">
        <v>183</v>
      </c>
      <c r="P79" s="81"/>
      <c r="Q79" s="35"/>
    </row>
    <row r="80" spans="1:17">
      <c r="A80" s="48"/>
      <c r="B80" s="34"/>
      <c r="C80" s="81"/>
      <c r="D80" s="81"/>
      <c r="E80" s="35"/>
      <c r="F80" s="35"/>
      <c r="G80" s="81"/>
      <c r="H80" s="81"/>
      <c r="I80" s="35"/>
      <c r="J80" s="35"/>
      <c r="K80" s="81"/>
      <c r="L80" s="81"/>
      <c r="M80" s="72"/>
      <c r="N80" s="35"/>
      <c r="O80" s="81"/>
      <c r="P80" s="81"/>
      <c r="Q80" s="35"/>
    </row>
    <row r="81" spans="1:17">
      <c r="A81" s="48"/>
      <c r="B81" s="26" t="s">
        <v>660</v>
      </c>
      <c r="C81" s="67">
        <v>126</v>
      </c>
      <c r="D81" s="67"/>
      <c r="E81" s="27"/>
      <c r="F81" s="27"/>
      <c r="G81" s="67">
        <v>25</v>
      </c>
      <c r="H81" s="67"/>
      <c r="I81" s="27"/>
      <c r="J81" s="27"/>
      <c r="K81" s="67" t="s">
        <v>449</v>
      </c>
      <c r="L81" s="67"/>
      <c r="M81" s="27"/>
      <c r="N81" s="27"/>
      <c r="O81" s="67">
        <v>151</v>
      </c>
      <c r="P81" s="67"/>
      <c r="Q81" s="27"/>
    </row>
    <row r="82" spans="1:17">
      <c r="A82" s="48"/>
      <c r="B82" s="26"/>
      <c r="C82" s="67"/>
      <c r="D82" s="67"/>
      <c r="E82" s="27"/>
      <c r="F82" s="27"/>
      <c r="G82" s="67"/>
      <c r="H82" s="67"/>
      <c r="I82" s="27"/>
      <c r="J82" s="27"/>
      <c r="K82" s="67"/>
      <c r="L82" s="67"/>
      <c r="M82" s="27"/>
      <c r="N82" s="27"/>
      <c r="O82" s="67"/>
      <c r="P82" s="67"/>
      <c r="Q82" s="27"/>
    </row>
  </sheetData>
  <mergeCells count="232">
    <mergeCell ref="B47:Q47"/>
    <mergeCell ref="B48:Q48"/>
    <mergeCell ref="B49:Q49"/>
    <mergeCell ref="B60:Q60"/>
    <mergeCell ref="B61:Q61"/>
    <mergeCell ref="B72:Q72"/>
    <mergeCell ref="B30:Q30"/>
    <mergeCell ref="B31:Q31"/>
    <mergeCell ref="B32:Q32"/>
    <mergeCell ref="B44:Q44"/>
    <mergeCell ref="B45:Q45"/>
    <mergeCell ref="B46:Q46"/>
    <mergeCell ref="A1:A2"/>
    <mergeCell ref="B1:Q1"/>
    <mergeCell ref="B2:Q2"/>
    <mergeCell ref="B3:Q3"/>
    <mergeCell ref="A4:A82"/>
    <mergeCell ref="B4:Q4"/>
    <mergeCell ref="B5:Q5"/>
    <mergeCell ref="B6:Q6"/>
    <mergeCell ref="B7:Q7"/>
    <mergeCell ref="B29:Q29"/>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3:Q73"/>
    <mergeCell ref="C75:E76"/>
    <mergeCell ref="F75:F76"/>
    <mergeCell ref="G75:I76"/>
    <mergeCell ref="J75:J76"/>
    <mergeCell ref="K75:M76"/>
    <mergeCell ref="N75:N76"/>
    <mergeCell ref="O75:Q75"/>
    <mergeCell ref="O76:Q76"/>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E65"/>
    <mergeCell ref="F64:F65"/>
    <mergeCell ref="G64:I65"/>
    <mergeCell ref="J64:J65"/>
    <mergeCell ref="K64:M65"/>
    <mergeCell ref="N64:N65"/>
    <mergeCell ref="O64:Q64"/>
    <mergeCell ref="O65:Q65"/>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E53"/>
    <mergeCell ref="F52:F53"/>
    <mergeCell ref="G52:I53"/>
    <mergeCell ref="J52:J53"/>
    <mergeCell ref="K52:M52"/>
    <mergeCell ref="K53:M53"/>
    <mergeCell ref="N52:N53"/>
    <mergeCell ref="O52:Q52"/>
    <mergeCell ref="O53:Q53"/>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G36:I36"/>
    <mergeCell ref="B37:B38"/>
    <mergeCell ref="C37:C38"/>
    <mergeCell ref="D37:D38"/>
    <mergeCell ref="E37:E38"/>
    <mergeCell ref="F37:F38"/>
    <mergeCell ref="G37:G38"/>
    <mergeCell ref="H37:H38"/>
    <mergeCell ref="I37:I38"/>
    <mergeCell ref="B27:B28"/>
    <mergeCell ref="C27:C28"/>
    <mergeCell ref="D27:D28"/>
    <mergeCell ref="E27:E28"/>
    <mergeCell ref="B33:I33"/>
    <mergeCell ref="B35:B36"/>
    <mergeCell ref="C35:E35"/>
    <mergeCell ref="C36:E36"/>
    <mergeCell ref="F35:F36"/>
    <mergeCell ref="G35:I35"/>
    <mergeCell ref="C22:D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0"/>
  <sheetViews>
    <sheetView showGridLines="0" workbookViewId="0"/>
  </sheetViews>
  <sheetFormatPr defaultRowHeight="15"/>
  <cols>
    <col min="1" max="2" width="36.5703125" bestFit="1" customWidth="1"/>
    <col min="3" max="3" width="36.5703125" customWidth="1"/>
    <col min="4" max="4" width="4" customWidth="1"/>
    <col min="5" max="5" width="21.7109375" customWidth="1"/>
    <col min="6" max="7" width="18.42578125" customWidth="1"/>
    <col min="8" max="8" width="4" customWidth="1"/>
    <col min="9" max="9" width="6" customWidth="1"/>
    <col min="10" max="10" width="18.42578125" customWidth="1"/>
  </cols>
  <sheetData>
    <row r="1" spans="1:10" ht="15" customHeight="1">
      <c r="A1" s="8" t="s">
        <v>1157</v>
      </c>
      <c r="B1" s="8" t="s">
        <v>1</v>
      </c>
      <c r="C1" s="8"/>
      <c r="D1" s="8"/>
      <c r="E1" s="8"/>
      <c r="F1" s="8"/>
      <c r="G1" s="8"/>
      <c r="H1" s="8"/>
      <c r="I1" s="8"/>
      <c r="J1" s="8"/>
    </row>
    <row r="2" spans="1:10" ht="15" customHeight="1">
      <c r="A2" s="8"/>
      <c r="B2" s="8" t="s">
        <v>2</v>
      </c>
      <c r="C2" s="8"/>
      <c r="D2" s="8"/>
      <c r="E2" s="8"/>
      <c r="F2" s="8"/>
      <c r="G2" s="8"/>
      <c r="H2" s="8"/>
      <c r="I2" s="8"/>
      <c r="J2" s="8"/>
    </row>
    <row r="3" spans="1:10" ht="45">
      <c r="A3" s="3" t="s">
        <v>226</v>
      </c>
      <c r="B3" s="47" t="s">
        <v>6</v>
      </c>
      <c r="C3" s="47"/>
      <c r="D3" s="47"/>
      <c r="E3" s="47"/>
      <c r="F3" s="47"/>
      <c r="G3" s="47"/>
      <c r="H3" s="47"/>
      <c r="I3" s="47"/>
      <c r="J3" s="47"/>
    </row>
    <row r="4" spans="1:10" ht="15" customHeight="1">
      <c r="A4" s="48" t="s">
        <v>227</v>
      </c>
      <c r="B4" s="47" t="s">
        <v>6</v>
      </c>
      <c r="C4" s="47"/>
      <c r="D4" s="47"/>
      <c r="E4" s="47"/>
      <c r="F4" s="47"/>
      <c r="G4" s="47"/>
      <c r="H4" s="47"/>
      <c r="I4" s="47"/>
      <c r="J4" s="47"/>
    </row>
    <row r="5" spans="1:10">
      <c r="A5" s="48"/>
      <c r="B5" s="50" t="s">
        <v>227</v>
      </c>
      <c r="C5" s="50"/>
      <c r="D5" s="50"/>
      <c r="E5" s="50"/>
      <c r="F5" s="50"/>
      <c r="G5" s="50"/>
      <c r="H5" s="50"/>
      <c r="I5" s="50"/>
      <c r="J5" s="50"/>
    </row>
    <row r="6" spans="1:10" ht="25.5" customHeight="1">
      <c r="A6" s="48"/>
      <c r="B6" s="51" t="s">
        <v>228</v>
      </c>
      <c r="C6" s="51"/>
      <c r="D6" s="51"/>
      <c r="E6" s="51"/>
      <c r="F6" s="51"/>
      <c r="G6" s="51"/>
      <c r="H6" s="51"/>
      <c r="I6" s="51"/>
      <c r="J6" s="51"/>
    </row>
    <row r="7" spans="1:10" ht="38.25" customHeight="1">
      <c r="A7" s="48"/>
      <c r="B7" s="51" t="s">
        <v>229</v>
      </c>
      <c r="C7" s="51"/>
      <c r="D7" s="51"/>
      <c r="E7" s="51"/>
      <c r="F7" s="51"/>
      <c r="G7" s="51"/>
      <c r="H7" s="51"/>
      <c r="I7" s="51"/>
      <c r="J7" s="51"/>
    </row>
    <row r="8" spans="1:10" ht="51" customHeight="1">
      <c r="A8" s="48"/>
      <c r="B8" s="51" t="s">
        <v>230</v>
      </c>
      <c r="C8" s="51"/>
      <c r="D8" s="51"/>
      <c r="E8" s="51"/>
      <c r="F8" s="51"/>
      <c r="G8" s="51"/>
      <c r="H8" s="51"/>
      <c r="I8" s="51"/>
      <c r="J8" s="51"/>
    </row>
    <row r="9" spans="1:10" ht="25.5" customHeight="1">
      <c r="A9" s="48"/>
      <c r="B9" s="51" t="s">
        <v>231</v>
      </c>
      <c r="C9" s="51"/>
      <c r="D9" s="51"/>
      <c r="E9" s="51"/>
      <c r="F9" s="51"/>
      <c r="G9" s="51"/>
      <c r="H9" s="51"/>
      <c r="I9" s="51"/>
      <c r="J9" s="51"/>
    </row>
    <row r="10" spans="1:10" ht="15" customHeight="1">
      <c r="A10" s="48" t="s">
        <v>232</v>
      </c>
      <c r="B10" s="47" t="s">
        <v>6</v>
      </c>
      <c r="C10" s="47"/>
      <c r="D10" s="47"/>
      <c r="E10" s="47"/>
      <c r="F10" s="47"/>
      <c r="G10" s="47"/>
      <c r="H10" s="47"/>
      <c r="I10" s="47"/>
      <c r="J10" s="47"/>
    </row>
    <row r="11" spans="1:10">
      <c r="A11" s="48"/>
      <c r="B11" s="50" t="s">
        <v>232</v>
      </c>
      <c r="C11" s="50"/>
      <c r="D11" s="50"/>
      <c r="E11" s="50"/>
      <c r="F11" s="50"/>
      <c r="G11" s="50"/>
      <c r="H11" s="50"/>
      <c r="I11" s="50"/>
      <c r="J11" s="50"/>
    </row>
    <row r="12" spans="1:10">
      <c r="A12" s="48"/>
      <c r="B12" s="51" t="s">
        <v>233</v>
      </c>
      <c r="C12" s="51"/>
      <c r="D12" s="51"/>
      <c r="E12" s="51"/>
      <c r="F12" s="51"/>
      <c r="G12" s="51"/>
      <c r="H12" s="51"/>
      <c r="I12" s="51"/>
      <c r="J12" s="51"/>
    </row>
    <row r="13" spans="1:10" ht="15" customHeight="1">
      <c r="A13" s="48" t="s">
        <v>234</v>
      </c>
      <c r="B13" s="47" t="s">
        <v>6</v>
      </c>
      <c r="C13" s="47"/>
      <c r="D13" s="47"/>
      <c r="E13" s="47"/>
      <c r="F13" s="47"/>
      <c r="G13" s="47"/>
      <c r="H13" s="47"/>
      <c r="I13" s="47"/>
      <c r="J13" s="47"/>
    </row>
    <row r="14" spans="1:10">
      <c r="A14" s="48"/>
      <c r="B14" s="50" t="s">
        <v>234</v>
      </c>
      <c r="C14" s="50"/>
      <c r="D14" s="50"/>
      <c r="E14" s="50"/>
      <c r="F14" s="50"/>
      <c r="G14" s="50"/>
      <c r="H14" s="50"/>
      <c r="I14" s="50"/>
      <c r="J14" s="50"/>
    </row>
    <row r="15" spans="1:10" ht="25.5" customHeight="1">
      <c r="A15" s="48"/>
      <c r="B15" s="51" t="s">
        <v>235</v>
      </c>
      <c r="C15" s="51"/>
      <c r="D15" s="51"/>
      <c r="E15" s="51"/>
      <c r="F15" s="51"/>
      <c r="G15" s="51"/>
      <c r="H15" s="51"/>
      <c r="I15" s="51"/>
      <c r="J15" s="51"/>
    </row>
    <row r="16" spans="1:10" ht="51" customHeight="1">
      <c r="A16" s="48"/>
      <c r="B16" s="51" t="s">
        <v>236</v>
      </c>
      <c r="C16" s="51"/>
      <c r="D16" s="51"/>
      <c r="E16" s="51"/>
      <c r="F16" s="51"/>
      <c r="G16" s="51"/>
      <c r="H16" s="51"/>
      <c r="I16" s="51"/>
      <c r="J16" s="51"/>
    </row>
    <row r="17" spans="1:10" ht="51" customHeight="1">
      <c r="A17" s="48"/>
      <c r="B17" s="51" t="s">
        <v>237</v>
      </c>
      <c r="C17" s="51"/>
      <c r="D17" s="51"/>
      <c r="E17" s="51"/>
      <c r="F17" s="51"/>
      <c r="G17" s="51"/>
      <c r="H17" s="51"/>
      <c r="I17" s="51"/>
      <c r="J17" s="51"/>
    </row>
    <row r="18" spans="1:10" ht="15" customHeight="1">
      <c r="A18" s="48" t="s">
        <v>238</v>
      </c>
      <c r="B18" s="47" t="s">
        <v>6</v>
      </c>
      <c r="C18" s="47"/>
      <c r="D18" s="47"/>
      <c r="E18" s="47"/>
      <c r="F18" s="47"/>
      <c r="G18" s="47"/>
      <c r="H18" s="47"/>
      <c r="I18" s="47"/>
      <c r="J18" s="47"/>
    </row>
    <row r="19" spans="1:10">
      <c r="A19" s="48"/>
      <c r="B19" s="50" t="s">
        <v>238</v>
      </c>
      <c r="C19" s="50"/>
      <c r="D19" s="50"/>
      <c r="E19" s="50"/>
      <c r="F19" s="50"/>
      <c r="G19" s="50"/>
      <c r="H19" s="50"/>
      <c r="I19" s="50"/>
      <c r="J19" s="50"/>
    </row>
    <row r="20" spans="1:10" ht="38.25" customHeight="1">
      <c r="A20" s="48"/>
      <c r="B20" s="51" t="s">
        <v>239</v>
      </c>
      <c r="C20" s="51"/>
      <c r="D20" s="51"/>
      <c r="E20" s="51"/>
      <c r="F20" s="51"/>
      <c r="G20" s="51"/>
      <c r="H20" s="51"/>
      <c r="I20" s="51"/>
      <c r="J20" s="51"/>
    </row>
    <row r="21" spans="1:10" ht="15" customHeight="1">
      <c r="A21" s="48" t="s">
        <v>240</v>
      </c>
      <c r="B21" s="47" t="s">
        <v>6</v>
      </c>
      <c r="C21" s="47"/>
      <c r="D21" s="47"/>
      <c r="E21" s="47"/>
      <c r="F21" s="47"/>
      <c r="G21" s="47"/>
      <c r="H21" s="47"/>
      <c r="I21" s="47"/>
      <c r="J21" s="47"/>
    </row>
    <row r="22" spans="1:10">
      <c r="A22" s="48"/>
      <c r="B22" s="50" t="s">
        <v>240</v>
      </c>
      <c r="C22" s="50"/>
      <c r="D22" s="50"/>
      <c r="E22" s="50"/>
      <c r="F22" s="50"/>
      <c r="G22" s="50"/>
      <c r="H22" s="50"/>
      <c r="I22" s="50"/>
      <c r="J22" s="50"/>
    </row>
    <row r="23" spans="1:10" ht="51" customHeight="1">
      <c r="A23" s="48"/>
      <c r="B23" s="51" t="s">
        <v>241</v>
      </c>
      <c r="C23" s="51"/>
      <c r="D23" s="51"/>
      <c r="E23" s="51"/>
      <c r="F23" s="51"/>
      <c r="G23" s="51"/>
      <c r="H23" s="51"/>
      <c r="I23" s="51"/>
      <c r="J23" s="51"/>
    </row>
    <row r="24" spans="1:10">
      <c r="A24" s="48"/>
      <c r="B24" s="52"/>
      <c r="C24" s="52"/>
      <c r="D24" s="52"/>
      <c r="E24" s="52"/>
      <c r="F24" s="52"/>
      <c r="G24" s="52"/>
      <c r="H24" s="52"/>
      <c r="I24" s="52"/>
      <c r="J24" s="52"/>
    </row>
    <row r="25" spans="1:10">
      <c r="A25" s="48"/>
      <c r="B25" s="13"/>
      <c r="C25" s="13"/>
    </row>
    <row r="26" spans="1:10">
      <c r="A26" s="48"/>
      <c r="B26" s="14" t="s">
        <v>242</v>
      </c>
      <c r="C26" s="15" t="s">
        <v>243</v>
      </c>
    </row>
    <row r="27" spans="1:10">
      <c r="A27" s="48"/>
      <c r="B27" s="47"/>
      <c r="C27" s="47"/>
      <c r="D27" s="47"/>
      <c r="E27" s="47"/>
      <c r="F27" s="47"/>
      <c r="G27" s="47"/>
      <c r="H27" s="47"/>
      <c r="I27" s="47"/>
      <c r="J27" s="47"/>
    </row>
    <row r="28" spans="1:10">
      <c r="A28" s="48"/>
      <c r="B28" s="51" t="s">
        <v>244</v>
      </c>
      <c r="C28" s="51"/>
      <c r="D28" s="51"/>
      <c r="E28" s="51"/>
      <c r="F28" s="51"/>
      <c r="G28" s="51"/>
      <c r="H28" s="51"/>
      <c r="I28" s="51"/>
      <c r="J28" s="51"/>
    </row>
    <row r="29" spans="1:10">
      <c r="A29" s="48"/>
      <c r="B29" s="35"/>
      <c r="C29" s="35"/>
      <c r="D29" s="35"/>
      <c r="E29" s="35"/>
      <c r="F29" s="35"/>
      <c r="G29" s="35"/>
      <c r="H29" s="35"/>
      <c r="I29" s="35"/>
      <c r="J29" s="35"/>
    </row>
    <row r="30" spans="1:10">
      <c r="A30" s="48"/>
      <c r="B30" s="13"/>
      <c r="C30" s="13"/>
    </row>
    <row r="31" spans="1:10">
      <c r="A31" s="48"/>
      <c r="B31" s="14" t="s">
        <v>242</v>
      </c>
      <c r="C31" s="15" t="s">
        <v>245</v>
      </c>
    </row>
    <row r="32" spans="1:10" ht="38.25" customHeight="1">
      <c r="A32" s="48"/>
      <c r="B32" s="51" t="s">
        <v>246</v>
      </c>
      <c r="C32" s="51"/>
      <c r="D32" s="51"/>
      <c r="E32" s="51"/>
      <c r="F32" s="51"/>
      <c r="G32" s="51"/>
      <c r="H32" s="51"/>
      <c r="I32" s="51"/>
      <c r="J32" s="51"/>
    </row>
    <row r="33" spans="1:10">
      <c r="A33" s="48"/>
      <c r="B33" s="51"/>
      <c r="C33" s="51"/>
      <c r="D33" s="51"/>
      <c r="E33" s="51"/>
      <c r="F33" s="51"/>
      <c r="G33" s="51"/>
      <c r="H33" s="51"/>
      <c r="I33" s="51"/>
      <c r="J33" s="51"/>
    </row>
    <row r="34" spans="1:10">
      <c r="A34" s="48"/>
      <c r="B34" s="13"/>
      <c r="C34" s="13"/>
    </row>
    <row r="35" spans="1:10">
      <c r="A35" s="48"/>
      <c r="B35" s="14" t="s">
        <v>242</v>
      </c>
      <c r="C35" s="15" t="s">
        <v>247</v>
      </c>
    </row>
    <row r="36" spans="1:10">
      <c r="A36" s="48"/>
      <c r="B36" s="47"/>
      <c r="C36" s="47"/>
      <c r="D36" s="47"/>
      <c r="E36" s="47"/>
      <c r="F36" s="47"/>
      <c r="G36" s="47"/>
      <c r="H36" s="47"/>
      <c r="I36" s="47"/>
      <c r="J36" s="47"/>
    </row>
    <row r="37" spans="1:10">
      <c r="A37" s="48"/>
      <c r="B37" s="51" t="s">
        <v>248</v>
      </c>
      <c r="C37" s="51"/>
      <c r="D37" s="51"/>
      <c r="E37" s="51"/>
      <c r="F37" s="51"/>
      <c r="G37" s="51"/>
      <c r="H37" s="51"/>
      <c r="I37" s="51"/>
      <c r="J37" s="51"/>
    </row>
    <row r="38" spans="1:10">
      <c r="A38" s="48"/>
      <c r="B38" s="47"/>
      <c r="C38" s="47"/>
      <c r="D38" s="47"/>
      <c r="E38" s="47"/>
      <c r="F38" s="47"/>
      <c r="G38" s="47"/>
      <c r="H38" s="47"/>
      <c r="I38" s="47"/>
      <c r="J38" s="47"/>
    </row>
    <row r="39" spans="1:10" ht="89.25" customHeight="1">
      <c r="A39" s="48"/>
      <c r="B39" s="51" t="s">
        <v>249</v>
      </c>
      <c r="C39" s="51"/>
      <c r="D39" s="51"/>
      <c r="E39" s="51"/>
      <c r="F39" s="51"/>
      <c r="G39" s="51"/>
      <c r="H39" s="51"/>
      <c r="I39" s="51"/>
      <c r="J39" s="51"/>
    </row>
    <row r="40" spans="1:10">
      <c r="A40" s="48"/>
      <c r="B40" s="51"/>
      <c r="C40" s="51"/>
      <c r="D40" s="51"/>
      <c r="E40" s="51"/>
      <c r="F40" s="51"/>
      <c r="G40" s="51"/>
      <c r="H40" s="51"/>
      <c r="I40" s="51"/>
      <c r="J40" s="51"/>
    </row>
    <row r="41" spans="1:10">
      <c r="A41" s="48"/>
      <c r="B41" s="13"/>
      <c r="C41" s="13"/>
    </row>
    <row r="42" spans="1:10">
      <c r="A42" s="48"/>
      <c r="B42" s="14" t="s">
        <v>242</v>
      </c>
      <c r="C42" s="15" t="s">
        <v>250</v>
      </c>
    </row>
    <row r="43" spans="1:10">
      <c r="A43" s="48"/>
      <c r="B43" s="47"/>
      <c r="C43" s="47"/>
      <c r="D43" s="47"/>
      <c r="E43" s="47"/>
      <c r="F43" s="47"/>
      <c r="G43" s="47"/>
      <c r="H43" s="47"/>
      <c r="I43" s="47"/>
      <c r="J43" s="47"/>
    </row>
    <row r="44" spans="1:10" ht="89.25" customHeight="1">
      <c r="A44" s="48"/>
      <c r="B44" s="51" t="s">
        <v>251</v>
      </c>
      <c r="C44" s="51"/>
      <c r="D44" s="51"/>
      <c r="E44" s="51"/>
      <c r="F44" s="51"/>
      <c r="G44" s="51"/>
      <c r="H44" s="51"/>
      <c r="I44" s="51"/>
      <c r="J44" s="51"/>
    </row>
    <row r="45" spans="1:10">
      <c r="A45" s="48"/>
      <c r="B45" s="47"/>
      <c r="C45" s="47"/>
      <c r="D45" s="47"/>
      <c r="E45" s="47"/>
      <c r="F45" s="47"/>
      <c r="G45" s="47"/>
      <c r="H45" s="47"/>
      <c r="I45" s="47"/>
      <c r="J45" s="47"/>
    </row>
    <row r="46" spans="1:10">
      <c r="A46" s="48"/>
      <c r="B46" s="51" t="s">
        <v>252</v>
      </c>
      <c r="C46" s="51"/>
      <c r="D46" s="51"/>
      <c r="E46" s="51"/>
      <c r="F46" s="51"/>
      <c r="G46" s="51"/>
      <c r="H46" s="51"/>
      <c r="I46" s="51"/>
      <c r="J46" s="51"/>
    </row>
    <row r="47" spans="1:10">
      <c r="A47" s="48"/>
      <c r="B47" s="47"/>
      <c r="C47" s="47"/>
      <c r="D47" s="47"/>
      <c r="E47" s="47"/>
      <c r="F47" s="47"/>
      <c r="G47" s="47"/>
      <c r="H47" s="47"/>
      <c r="I47" s="47"/>
      <c r="J47" s="47"/>
    </row>
    <row r="48" spans="1:10" ht="51" customHeight="1">
      <c r="A48" s="48"/>
      <c r="B48" s="51" t="s">
        <v>253</v>
      </c>
      <c r="C48" s="51"/>
      <c r="D48" s="51"/>
      <c r="E48" s="51"/>
      <c r="F48" s="51"/>
      <c r="G48" s="51"/>
      <c r="H48" s="51"/>
      <c r="I48" s="51"/>
      <c r="J48" s="51"/>
    </row>
    <row r="49" spans="1:10">
      <c r="A49" s="48"/>
      <c r="B49" s="52"/>
      <c r="C49" s="52"/>
      <c r="D49" s="52"/>
      <c r="E49" s="52"/>
      <c r="F49" s="52"/>
      <c r="G49" s="52"/>
      <c r="H49" s="52"/>
      <c r="I49" s="52"/>
      <c r="J49" s="52"/>
    </row>
    <row r="50" spans="1:10">
      <c r="A50" s="48"/>
      <c r="B50" s="13"/>
      <c r="C50" s="13"/>
    </row>
    <row r="51" spans="1:10">
      <c r="A51" s="48"/>
      <c r="B51" s="14" t="s">
        <v>242</v>
      </c>
      <c r="C51" s="15" t="s">
        <v>254</v>
      </c>
    </row>
    <row r="52" spans="1:10">
      <c r="A52" s="48"/>
      <c r="B52" s="47"/>
      <c r="C52" s="47"/>
      <c r="D52" s="47"/>
      <c r="E52" s="47"/>
      <c r="F52" s="47"/>
      <c r="G52" s="47"/>
      <c r="H52" s="47"/>
      <c r="I52" s="47"/>
      <c r="J52" s="47"/>
    </row>
    <row r="53" spans="1:10" ht="38.25" customHeight="1">
      <c r="A53" s="48"/>
      <c r="B53" s="51" t="s">
        <v>255</v>
      </c>
      <c r="C53" s="51"/>
      <c r="D53" s="51"/>
      <c r="E53" s="51"/>
      <c r="F53" s="51"/>
      <c r="G53" s="51"/>
      <c r="H53" s="51"/>
      <c r="I53" s="51"/>
      <c r="J53" s="51"/>
    </row>
    <row r="54" spans="1:10">
      <c r="A54" s="48"/>
      <c r="B54" s="47"/>
      <c r="C54" s="47"/>
      <c r="D54" s="47"/>
      <c r="E54" s="47"/>
      <c r="F54" s="47"/>
      <c r="G54" s="47"/>
      <c r="H54" s="47"/>
      <c r="I54" s="47"/>
      <c r="J54" s="47"/>
    </row>
    <row r="55" spans="1:10" ht="38.25" customHeight="1">
      <c r="A55" s="48"/>
      <c r="B55" s="51" t="s">
        <v>256</v>
      </c>
      <c r="C55" s="51"/>
      <c r="D55" s="51"/>
      <c r="E55" s="51"/>
      <c r="F55" s="51"/>
      <c r="G55" s="51"/>
      <c r="H55" s="51"/>
      <c r="I55" s="51"/>
      <c r="J55" s="51"/>
    </row>
    <row r="56" spans="1:10">
      <c r="A56" s="48"/>
      <c r="B56" s="52"/>
      <c r="C56" s="52"/>
      <c r="D56" s="52"/>
      <c r="E56" s="52"/>
      <c r="F56" s="52"/>
      <c r="G56" s="52"/>
      <c r="H56" s="52"/>
      <c r="I56" s="52"/>
      <c r="J56" s="52"/>
    </row>
    <row r="57" spans="1:10">
      <c r="A57" s="48"/>
      <c r="B57" s="13"/>
      <c r="C57" s="13"/>
    </row>
    <row r="58" spans="1:10">
      <c r="A58" s="48"/>
      <c r="B58" s="14" t="s">
        <v>242</v>
      </c>
      <c r="C58" s="15" t="s">
        <v>257</v>
      </c>
    </row>
    <row r="59" spans="1:10">
      <c r="A59" s="48"/>
      <c r="B59" s="47"/>
      <c r="C59" s="47"/>
      <c r="D59" s="47"/>
      <c r="E59" s="47"/>
      <c r="F59" s="47"/>
      <c r="G59" s="47"/>
      <c r="H59" s="47"/>
      <c r="I59" s="47"/>
      <c r="J59" s="47"/>
    </row>
    <row r="60" spans="1:10" ht="25.5" customHeight="1">
      <c r="A60" s="48"/>
      <c r="B60" s="51" t="s">
        <v>258</v>
      </c>
      <c r="C60" s="51"/>
      <c r="D60" s="51"/>
      <c r="E60" s="51"/>
      <c r="F60" s="51"/>
      <c r="G60" s="51"/>
      <c r="H60" s="51"/>
      <c r="I60" s="51"/>
      <c r="J60" s="51"/>
    </row>
    <row r="61" spans="1:10">
      <c r="A61" s="48"/>
      <c r="B61" s="52"/>
      <c r="C61" s="52"/>
      <c r="D61" s="52"/>
      <c r="E61" s="52"/>
      <c r="F61" s="52"/>
      <c r="G61" s="52"/>
      <c r="H61" s="52"/>
      <c r="I61" s="52"/>
      <c r="J61" s="52"/>
    </row>
    <row r="62" spans="1:10">
      <c r="A62" s="48"/>
      <c r="B62" s="13"/>
      <c r="C62" s="13"/>
    </row>
    <row r="63" spans="1:10">
      <c r="A63" s="48"/>
      <c r="B63" s="14" t="s">
        <v>242</v>
      </c>
      <c r="C63" s="15" t="s">
        <v>259</v>
      </c>
    </row>
    <row r="64" spans="1:10">
      <c r="A64" s="48"/>
      <c r="B64" s="47"/>
      <c r="C64" s="47"/>
      <c r="D64" s="47"/>
      <c r="E64" s="47"/>
      <c r="F64" s="47"/>
      <c r="G64" s="47"/>
      <c r="H64" s="47"/>
      <c r="I64" s="47"/>
      <c r="J64" s="47"/>
    </row>
    <row r="65" spans="1:10">
      <c r="A65" s="48"/>
      <c r="B65" s="51" t="s">
        <v>260</v>
      </c>
      <c r="C65" s="51"/>
      <c r="D65" s="51"/>
      <c r="E65" s="51"/>
      <c r="F65" s="51"/>
      <c r="G65" s="51"/>
      <c r="H65" s="51"/>
      <c r="I65" s="51"/>
      <c r="J65" s="51"/>
    </row>
    <row r="66" spans="1:10">
      <c r="A66" s="48"/>
      <c r="B66" s="52"/>
      <c r="C66" s="52"/>
      <c r="D66" s="52"/>
      <c r="E66" s="52"/>
      <c r="F66" s="52"/>
      <c r="G66" s="52"/>
      <c r="H66" s="52"/>
      <c r="I66" s="52"/>
      <c r="J66" s="52"/>
    </row>
    <row r="67" spans="1:10">
      <c r="A67" s="48"/>
      <c r="B67" s="13"/>
      <c r="C67" s="13"/>
    </row>
    <row r="68" spans="1:10">
      <c r="A68" s="48"/>
      <c r="B68" s="14" t="s">
        <v>242</v>
      </c>
      <c r="C68" s="15" t="s">
        <v>261</v>
      </c>
    </row>
    <row r="69" spans="1:10">
      <c r="A69" s="48"/>
      <c r="B69" s="47"/>
      <c r="C69" s="47"/>
      <c r="D69" s="47"/>
      <c r="E69" s="47"/>
      <c r="F69" s="47"/>
      <c r="G69" s="47"/>
      <c r="H69" s="47"/>
      <c r="I69" s="47"/>
      <c r="J69" s="47"/>
    </row>
    <row r="70" spans="1:10" ht="25.5" customHeight="1">
      <c r="A70" s="48"/>
      <c r="B70" s="51" t="s">
        <v>262</v>
      </c>
      <c r="C70" s="51"/>
      <c r="D70" s="51"/>
      <c r="E70" s="51"/>
      <c r="F70" s="51"/>
      <c r="G70" s="51"/>
      <c r="H70" s="51"/>
      <c r="I70" s="51"/>
      <c r="J70" s="51"/>
    </row>
    <row r="71" spans="1:10" ht="15" customHeight="1">
      <c r="A71" s="48" t="s">
        <v>263</v>
      </c>
      <c r="B71" s="47" t="s">
        <v>6</v>
      </c>
      <c r="C71" s="47"/>
      <c r="D71" s="47"/>
      <c r="E71" s="47"/>
      <c r="F71" s="47"/>
      <c r="G71" s="47"/>
      <c r="H71" s="47"/>
      <c r="I71" s="47"/>
      <c r="J71" s="47"/>
    </row>
    <row r="72" spans="1:10">
      <c r="A72" s="48"/>
      <c r="B72" s="50" t="s">
        <v>263</v>
      </c>
      <c r="C72" s="50"/>
      <c r="D72" s="50"/>
      <c r="E72" s="50"/>
      <c r="F72" s="50"/>
      <c r="G72" s="50"/>
      <c r="H72" s="50"/>
      <c r="I72" s="50"/>
      <c r="J72" s="50"/>
    </row>
    <row r="73" spans="1:10">
      <c r="A73" s="48"/>
      <c r="B73" s="47"/>
      <c r="C73" s="47"/>
      <c r="D73" s="47"/>
      <c r="E73" s="47"/>
      <c r="F73" s="47"/>
      <c r="G73" s="47"/>
      <c r="H73" s="47"/>
      <c r="I73" s="47"/>
      <c r="J73" s="47"/>
    </row>
    <row r="74" spans="1:10" ht="25.5" customHeight="1">
      <c r="A74" s="48"/>
      <c r="B74" s="51" t="s">
        <v>264</v>
      </c>
      <c r="C74" s="51"/>
      <c r="D74" s="51"/>
      <c r="E74" s="51"/>
      <c r="F74" s="51"/>
      <c r="G74" s="51"/>
      <c r="H74" s="51"/>
      <c r="I74" s="51"/>
      <c r="J74" s="51"/>
    </row>
    <row r="75" spans="1:10" ht="15" customHeight="1">
      <c r="A75" s="48" t="s">
        <v>265</v>
      </c>
      <c r="B75" s="47" t="s">
        <v>6</v>
      </c>
      <c r="C75" s="47"/>
      <c r="D75" s="47"/>
      <c r="E75" s="47"/>
      <c r="F75" s="47"/>
      <c r="G75" s="47"/>
      <c r="H75" s="47"/>
      <c r="I75" s="47"/>
      <c r="J75" s="47"/>
    </row>
    <row r="76" spans="1:10">
      <c r="A76" s="48"/>
      <c r="B76" s="50" t="s">
        <v>265</v>
      </c>
      <c r="C76" s="50"/>
      <c r="D76" s="50"/>
      <c r="E76" s="50"/>
      <c r="F76" s="50"/>
      <c r="G76" s="50"/>
      <c r="H76" s="50"/>
      <c r="I76" s="50"/>
      <c r="J76" s="50"/>
    </row>
    <row r="77" spans="1:10">
      <c r="A77" s="48"/>
      <c r="B77" s="47"/>
      <c r="C77" s="47"/>
      <c r="D77" s="47"/>
      <c r="E77" s="47"/>
      <c r="F77" s="47"/>
      <c r="G77" s="47"/>
      <c r="H77" s="47"/>
      <c r="I77" s="47"/>
      <c r="J77" s="47"/>
    </row>
    <row r="78" spans="1:10">
      <c r="A78" s="48"/>
      <c r="B78" s="51" t="s">
        <v>266</v>
      </c>
      <c r="C78" s="51"/>
      <c r="D78" s="51"/>
      <c r="E78" s="51"/>
      <c r="F78" s="51"/>
      <c r="G78" s="51"/>
      <c r="H78" s="51"/>
      <c r="I78" s="51"/>
      <c r="J78" s="51"/>
    </row>
    <row r="79" spans="1:10" ht="15" customHeight="1">
      <c r="A79" s="48" t="s">
        <v>267</v>
      </c>
      <c r="B79" s="47" t="s">
        <v>6</v>
      </c>
      <c r="C79" s="47"/>
      <c r="D79" s="47"/>
      <c r="E79" s="47"/>
      <c r="F79" s="47"/>
      <c r="G79" s="47"/>
      <c r="H79" s="47"/>
      <c r="I79" s="47"/>
      <c r="J79" s="47"/>
    </row>
    <row r="80" spans="1:10">
      <c r="A80" s="48"/>
      <c r="B80" s="50" t="s">
        <v>267</v>
      </c>
      <c r="C80" s="50"/>
      <c r="D80" s="50"/>
      <c r="E80" s="50"/>
      <c r="F80" s="50"/>
      <c r="G80" s="50"/>
      <c r="H80" s="50"/>
      <c r="I80" s="50"/>
      <c r="J80" s="50"/>
    </row>
    <row r="81" spans="1:10">
      <c r="A81" s="48"/>
      <c r="B81" s="47"/>
      <c r="C81" s="47"/>
      <c r="D81" s="47"/>
      <c r="E81" s="47"/>
      <c r="F81" s="47"/>
      <c r="G81" s="47"/>
      <c r="H81" s="47"/>
      <c r="I81" s="47"/>
      <c r="J81" s="47"/>
    </row>
    <row r="82" spans="1:10" ht="25.5" customHeight="1">
      <c r="A82" s="48"/>
      <c r="B82" s="51" t="s">
        <v>268</v>
      </c>
      <c r="C82" s="51"/>
      <c r="D82" s="51"/>
      <c r="E82" s="51"/>
      <c r="F82" s="51"/>
      <c r="G82" s="51"/>
      <c r="H82" s="51"/>
      <c r="I82" s="51"/>
      <c r="J82" s="51"/>
    </row>
    <row r="83" spans="1:10">
      <c r="A83" s="48"/>
      <c r="B83" s="47"/>
      <c r="C83" s="47"/>
      <c r="D83" s="47"/>
      <c r="E83" s="47"/>
      <c r="F83" s="47"/>
      <c r="G83" s="47"/>
      <c r="H83" s="47"/>
      <c r="I83" s="47"/>
      <c r="J83" s="47"/>
    </row>
    <row r="84" spans="1:10" ht="25.5" customHeight="1">
      <c r="A84" s="48"/>
      <c r="B84" s="51" t="s">
        <v>269</v>
      </c>
      <c r="C84" s="51"/>
      <c r="D84" s="51"/>
      <c r="E84" s="51"/>
      <c r="F84" s="51"/>
      <c r="G84" s="51"/>
      <c r="H84" s="51"/>
      <c r="I84" s="51"/>
      <c r="J84" s="51"/>
    </row>
    <row r="85" spans="1:10" ht="15" customHeight="1">
      <c r="A85" s="48" t="s">
        <v>270</v>
      </c>
      <c r="B85" s="47" t="s">
        <v>6</v>
      </c>
      <c r="C85" s="47"/>
      <c r="D85" s="47"/>
      <c r="E85" s="47"/>
      <c r="F85" s="47"/>
      <c r="G85" s="47"/>
      <c r="H85" s="47"/>
      <c r="I85" s="47"/>
      <c r="J85" s="47"/>
    </row>
    <row r="86" spans="1:10">
      <c r="A86" s="48"/>
      <c r="B86" s="50" t="s">
        <v>270</v>
      </c>
      <c r="C86" s="50"/>
      <c r="D86" s="50"/>
      <c r="E86" s="50"/>
      <c r="F86" s="50"/>
      <c r="G86" s="50"/>
      <c r="H86" s="50"/>
      <c r="I86" s="50"/>
      <c r="J86" s="50"/>
    </row>
    <row r="87" spans="1:10">
      <c r="A87" s="48"/>
      <c r="B87" s="47"/>
      <c r="C87" s="47"/>
      <c r="D87" s="47"/>
      <c r="E87" s="47"/>
      <c r="F87" s="47"/>
      <c r="G87" s="47"/>
      <c r="H87" s="47"/>
      <c r="I87" s="47"/>
      <c r="J87" s="47"/>
    </row>
    <row r="88" spans="1:10">
      <c r="A88" s="48"/>
      <c r="B88" s="51" t="s">
        <v>271</v>
      </c>
      <c r="C88" s="51"/>
      <c r="D88" s="51"/>
      <c r="E88" s="51"/>
      <c r="F88" s="51"/>
      <c r="G88" s="51"/>
      <c r="H88" s="51"/>
      <c r="I88" s="51"/>
      <c r="J88" s="51"/>
    </row>
    <row r="89" spans="1:10">
      <c r="A89" s="48"/>
      <c r="B89" s="47"/>
      <c r="C89" s="47"/>
      <c r="D89" s="47"/>
      <c r="E89" s="47"/>
      <c r="F89" s="47"/>
      <c r="G89" s="47"/>
      <c r="H89" s="47"/>
      <c r="I89" s="47"/>
      <c r="J89" s="47"/>
    </row>
    <row r="90" spans="1:10" ht="51" customHeight="1">
      <c r="A90" s="48"/>
      <c r="B90" s="51" t="s">
        <v>272</v>
      </c>
      <c r="C90" s="51"/>
      <c r="D90" s="51"/>
      <c r="E90" s="51"/>
      <c r="F90" s="51"/>
      <c r="G90" s="51"/>
      <c r="H90" s="51"/>
      <c r="I90" s="51"/>
      <c r="J90" s="51"/>
    </row>
    <row r="91" spans="1:10">
      <c r="A91" s="48"/>
      <c r="B91" s="47"/>
      <c r="C91" s="47"/>
      <c r="D91" s="47"/>
      <c r="E91" s="47"/>
      <c r="F91" s="47"/>
      <c r="G91" s="47"/>
      <c r="H91" s="47"/>
      <c r="I91" s="47"/>
      <c r="J91" s="47"/>
    </row>
    <row r="92" spans="1:10" ht="153" customHeight="1">
      <c r="A92" s="48"/>
      <c r="B92" s="51" t="s">
        <v>273</v>
      </c>
      <c r="C92" s="51"/>
      <c r="D92" s="51"/>
      <c r="E92" s="51"/>
      <c r="F92" s="51"/>
      <c r="G92" s="51"/>
      <c r="H92" s="51"/>
      <c r="I92" s="51"/>
      <c r="J92" s="51"/>
    </row>
    <row r="93" spans="1:10">
      <c r="A93" s="48"/>
      <c r="B93" s="47"/>
      <c r="C93" s="47"/>
      <c r="D93" s="47"/>
      <c r="E93" s="47"/>
      <c r="F93" s="47"/>
      <c r="G93" s="47"/>
      <c r="H93" s="47"/>
      <c r="I93" s="47"/>
      <c r="J93" s="47"/>
    </row>
    <row r="94" spans="1:10" ht="25.5" customHeight="1">
      <c r="A94" s="48"/>
      <c r="B94" s="51" t="s">
        <v>274</v>
      </c>
      <c r="C94" s="51"/>
      <c r="D94" s="51"/>
      <c r="E94" s="51"/>
      <c r="F94" s="51"/>
      <c r="G94" s="51"/>
      <c r="H94" s="51"/>
      <c r="I94" s="51"/>
      <c r="J94" s="51"/>
    </row>
    <row r="95" spans="1:10">
      <c r="A95" s="48"/>
      <c r="B95" s="47"/>
      <c r="C95" s="47"/>
      <c r="D95" s="47"/>
      <c r="E95" s="47"/>
      <c r="F95" s="47"/>
      <c r="G95" s="47"/>
      <c r="H95" s="47"/>
      <c r="I95" s="47"/>
      <c r="J95" s="47"/>
    </row>
    <row r="96" spans="1:10" ht="89.25" customHeight="1">
      <c r="A96" s="48"/>
      <c r="B96" s="51" t="s">
        <v>275</v>
      </c>
      <c r="C96" s="51"/>
      <c r="D96" s="51"/>
      <c r="E96" s="51"/>
      <c r="F96" s="51"/>
      <c r="G96" s="51"/>
      <c r="H96" s="51"/>
      <c r="I96" s="51"/>
      <c r="J96" s="51"/>
    </row>
    <row r="97" spans="1:10">
      <c r="A97" s="48"/>
      <c r="B97" s="47"/>
      <c r="C97" s="47"/>
      <c r="D97" s="47"/>
      <c r="E97" s="47"/>
      <c r="F97" s="47"/>
      <c r="G97" s="47"/>
      <c r="H97" s="47"/>
      <c r="I97" s="47"/>
      <c r="J97" s="47"/>
    </row>
    <row r="98" spans="1:10" ht="76.5" customHeight="1">
      <c r="A98" s="48"/>
      <c r="B98" s="51" t="s">
        <v>276</v>
      </c>
      <c r="C98" s="51"/>
      <c r="D98" s="51"/>
      <c r="E98" s="51"/>
      <c r="F98" s="51"/>
      <c r="G98" s="51"/>
      <c r="H98" s="51"/>
      <c r="I98" s="51"/>
      <c r="J98" s="51"/>
    </row>
    <row r="99" spans="1:10">
      <c r="A99" s="48"/>
      <c r="B99" s="47"/>
      <c r="C99" s="47"/>
      <c r="D99" s="47"/>
      <c r="E99" s="47"/>
      <c r="F99" s="47"/>
      <c r="G99" s="47"/>
      <c r="H99" s="47"/>
      <c r="I99" s="47"/>
      <c r="J99" s="47"/>
    </row>
    <row r="100" spans="1:10" ht="25.5" customHeight="1">
      <c r="A100" s="48"/>
      <c r="B100" s="51" t="s">
        <v>277</v>
      </c>
      <c r="C100" s="51"/>
      <c r="D100" s="51"/>
      <c r="E100" s="51"/>
      <c r="F100" s="51"/>
      <c r="G100" s="51"/>
      <c r="H100" s="51"/>
      <c r="I100" s="51"/>
      <c r="J100" s="51"/>
    </row>
    <row r="101" spans="1:10">
      <c r="A101" s="48"/>
      <c r="B101" s="47"/>
      <c r="C101" s="47"/>
      <c r="D101" s="47"/>
      <c r="E101" s="47"/>
      <c r="F101" s="47"/>
      <c r="G101" s="47"/>
      <c r="H101" s="47"/>
      <c r="I101" s="47"/>
      <c r="J101" s="47"/>
    </row>
    <row r="102" spans="1:10" ht="38.25" customHeight="1">
      <c r="A102" s="48"/>
      <c r="B102" s="51" t="s">
        <v>278</v>
      </c>
      <c r="C102" s="51"/>
      <c r="D102" s="51"/>
      <c r="E102" s="51"/>
      <c r="F102" s="51"/>
      <c r="G102" s="51"/>
      <c r="H102" s="51"/>
      <c r="I102" s="51"/>
      <c r="J102" s="51"/>
    </row>
    <row r="103" spans="1:10">
      <c r="A103" s="48"/>
      <c r="B103" s="47"/>
      <c r="C103" s="47"/>
      <c r="D103" s="47"/>
      <c r="E103" s="47"/>
      <c r="F103" s="47"/>
      <c r="G103" s="47"/>
      <c r="H103" s="47"/>
      <c r="I103" s="47"/>
      <c r="J103" s="47"/>
    </row>
    <row r="104" spans="1:10">
      <c r="A104" s="48"/>
      <c r="B104" s="51" t="s">
        <v>279</v>
      </c>
      <c r="C104" s="51"/>
      <c r="D104" s="51"/>
      <c r="E104" s="51"/>
      <c r="F104" s="51"/>
      <c r="G104" s="51"/>
      <c r="H104" s="51"/>
      <c r="I104" s="51"/>
      <c r="J104" s="51"/>
    </row>
    <row r="105" spans="1:10" ht="15" customHeight="1">
      <c r="A105" s="48" t="s">
        <v>280</v>
      </c>
      <c r="B105" s="47" t="s">
        <v>6</v>
      </c>
      <c r="C105" s="47"/>
      <c r="D105" s="47"/>
      <c r="E105" s="47"/>
      <c r="F105" s="47"/>
      <c r="G105" s="47"/>
      <c r="H105" s="47"/>
      <c r="I105" s="47"/>
      <c r="J105" s="47"/>
    </row>
    <row r="106" spans="1:10">
      <c r="A106" s="48"/>
      <c r="B106" s="50" t="s">
        <v>280</v>
      </c>
      <c r="C106" s="50"/>
      <c r="D106" s="50"/>
      <c r="E106" s="50"/>
      <c r="F106" s="50"/>
      <c r="G106" s="50"/>
      <c r="H106" s="50"/>
      <c r="I106" s="50"/>
      <c r="J106" s="50"/>
    </row>
    <row r="107" spans="1:10">
      <c r="A107" s="48"/>
      <c r="B107" s="47"/>
      <c r="C107" s="47"/>
      <c r="D107" s="47"/>
      <c r="E107" s="47"/>
      <c r="F107" s="47"/>
      <c r="G107" s="47"/>
      <c r="H107" s="47"/>
      <c r="I107" s="47"/>
      <c r="J107" s="47"/>
    </row>
    <row r="108" spans="1:10" ht="25.5" customHeight="1">
      <c r="A108" s="48"/>
      <c r="B108" s="51" t="s">
        <v>281</v>
      </c>
      <c r="C108" s="51"/>
      <c r="D108" s="51"/>
      <c r="E108" s="51"/>
      <c r="F108" s="51"/>
      <c r="G108" s="51"/>
      <c r="H108" s="51"/>
      <c r="I108" s="51"/>
      <c r="J108" s="51"/>
    </row>
    <row r="109" spans="1:10" ht="15" customHeight="1">
      <c r="A109" s="48" t="s">
        <v>282</v>
      </c>
      <c r="B109" s="47" t="s">
        <v>6</v>
      </c>
      <c r="C109" s="47"/>
      <c r="D109" s="47"/>
      <c r="E109" s="47"/>
      <c r="F109" s="47"/>
      <c r="G109" s="47"/>
      <c r="H109" s="47"/>
      <c r="I109" s="47"/>
      <c r="J109" s="47"/>
    </row>
    <row r="110" spans="1:10">
      <c r="A110" s="48"/>
      <c r="B110" s="50" t="s">
        <v>282</v>
      </c>
      <c r="C110" s="50"/>
      <c r="D110" s="50"/>
      <c r="E110" s="50"/>
      <c r="F110" s="50"/>
      <c r="G110" s="50"/>
      <c r="H110" s="50"/>
      <c r="I110" s="50"/>
      <c r="J110" s="50"/>
    </row>
    <row r="111" spans="1:10">
      <c r="A111" s="48"/>
      <c r="B111" s="47"/>
      <c r="C111" s="47"/>
      <c r="D111" s="47"/>
      <c r="E111" s="47"/>
      <c r="F111" s="47"/>
      <c r="G111" s="47"/>
      <c r="H111" s="47"/>
      <c r="I111" s="47"/>
      <c r="J111" s="47"/>
    </row>
    <row r="112" spans="1:10" ht="51" customHeight="1">
      <c r="A112" s="48"/>
      <c r="B112" s="51" t="s">
        <v>283</v>
      </c>
      <c r="C112" s="51"/>
      <c r="D112" s="51"/>
      <c r="E112" s="51"/>
      <c r="F112" s="51"/>
      <c r="G112" s="51"/>
      <c r="H112" s="51"/>
      <c r="I112" s="51"/>
      <c r="J112" s="51"/>
    </row>
    <row r="113" spans="1:10">
      <c r="A113" s="48"/>
      <c r="B113" s="23"/>
      <c r="C113" s="23"/>
      <c r="D113" s="23"/>
      <c r="E113" s="23"/>
      <c r="F113" s="23"/>
      <c r="G113" s="23"/>
      <c r="H113" s="23"/>
      <c r="I113" s="23"/>
      <c r="J113" s="23"/>
    </row>
    <row r="114" spans="1:10">
      <c r="A114" s="48"/>
      <c r="B114" s="13"/>
      <c r="C114" s="13"/>
      <c r="D114" s="13"/>
      <c r="E114" s="13"/>
      <c r="F114" s="13"/>
      <c r="G114" s="13"/>
      <c r="H114" s="13"/>
      <c r="I114" s="13"/>
      <c r="J114" s="13"/>
    </row>
    <row r="115" spans="1:10" ht="15.75" thickBot="1">
      <c r="A115" s="48"/>
      <c r="B115" s="17"/>
      <c r="C115" s="16"/>
      <c r="D115" s="24" t="s">
        <v>284</v>
      </c>
      <c r="E115" s="24"/>
      <c r="F115" s="24"/>
      <c r="G115" s="24"/>
      <c r="H115" s="24"/>
      <c r="I115" s="24"/>
      <c r="J115" s="24"/>
    </row>
    <row r="116" spans="1:10" ht="15.75" thickBot="1">
      <c r="A116" s="48"/>
      <c r="B116" s="17"/>
      <c r="C116" s="16"/>
      <c r="D116" s="25">
        <v>2013</v>
      </c>
      <c r="E116" s="25"/>
      <c r="F116" s="25"/>
      <c r="G116" s="16"/>
      <c r="H116" s="25">
        <v>2012</v>
      </c>
      <c r="I116" s="25"/>
      <c r="J116" s="25"/>
    </row>
    <row r="117" spans="1:10">
      <c r="A117" s="48"/>
      <c r="B117" s="26" t="s">
        <v>285</v>
      </c>
      <c r="C117" s="27"/>
      <c r="D117" s="28" t="s">
        <v>286</v>
      </c>
      <c r="E117" s="30">
        <v>62</v>
      </c>
      <c r="F117" s="32"/>
      <c r="G117" s="27"/>
      <c r="H117" s="28" t="s">
        <v>286</v>
      </c>
      <c r="I117" s="30">
        <v>68</v>
      </c>
      <c r="J117" s="32"/>
    </row>
    <row r="118" spans="1:10">
      <c r="A118" s="48"/>
      <c r="B118" s="26"/>
      <c r="C118" s="27"/>
      <c r="D118" s="29"/>
      <c r="E118" s="31"/>
      <c r="F118" s="33"/>
      <c r="G118" s="27"/>
      <c r="H118" s="29"/>
      <c r="I118" s="31"/>
      <c r="J118" s="33"/>
    </row>
    <row r="119" spans="1:10">
      <c r="A119" s="48"/>
      <c r="B119" s="34" t="s">
        <v>287</v>
      </c>
      <c r="C119" s="35"/>
      <c r="D119" s="36">
        <v>3</v>
      </c>
      <c r="E119" s="36"/>
      <c r="F119" s="35"/>
      <c r="G119" s="35"/>
      <c r="H119" s="36">
        <v>4</v>
      </c>
      <c r="I119" s="36"/>
      <c r="J119" s="35"/>
    </row>
    <row r="120" spans="1:10" ht="15.75" thickBot="1">
      <c r="A120" s="48"/>
      <c r="B120" s="34"/>
      <c r="C120" s="35"/>
      <c r="D120" s="37"/>
      <c r="E120" s="37"/>
      <c r="F120" s="38"/>
      <c r="G120" s="35"/>
      <c r="H120" s="37"/>
      <c r="I120" s="37"/>
      <c r="J120" s="38"/>
    </row>
    <row r="121" spans="1:10">
      <c r="A121" s="48"/>
      <c r="B121" s="27"/>
      <c r="C121" s="27"/>
      <c r="D121" s="28" t="s">
        <v>286</v>
      </c>
      <c r="E121" s="30">
        <v>65</v>
      </c>
      <c r="F121" s="32"/>
      <c r="G121" s="27"/>
      <c r="H121" s="28" t="s">
        <v>286</v>
      </c>
      <c r="I121" s="30">
        <v>72</v>
      </c>
      <c r="J121" s="32"/>
    </row>
    <row r="122" spans="1:10" ht="15.75" thickBot="1">
      <c r="A122" s="48"/>
      <c r="B122" s="27"/>
      <c r="C122" s="27"/>
      <c r="D122" s="39"/>
      <c r="E122" s="40"/>
      <c r="F122" s="41"/>
      <c r="G122" s="27"/>
      <c r="H122" s="39"/>
      <c r="I122" s="40"/>
      <c r="J122" s="41"/>
    </row>
    <row r="123" spans="1:10" ht="15.75" thickTop="1">
      <c r="A123" s="48" t="s">
        <v>288</v>
      </c>
      <c r="B123" s="47" t="s">
        <v>6</v>
      </c>
      <c r="C123" s="47"/>
      <c r="D123" s="47"/>
      <c r="E123" s="47"/>
      <c r="F123" s="47"/>
      <c r="G123" s="47"/>
      <c r="H123" s="47"/>
      <c r="I123" s="47"/>
      <c r="J123" s="47"/>
    </row>
    <row r="124" spans="1:10">
      <c r="A124" s="48"/>
      <c r="B124" s="50" t="s">
        <v>288</v>
      </c>
      <c r="C124" s="50"/>
      <c r="D124" s="50"/>
      <c r="E124" s="50"/>
      <c r="F124" s="50"/>
      <c r="G124" s="50"/>
      <c r="H124" s="50"/>
      <c r="I124" s="50"/>
      <c r="J124" s="50"/>
    </row>
    <row r="125" spans="1:10">
      <c r="A125" s="48"/>
      <c r="B125" s="47"/>
      <c r="C125" s="47"/>
      <c r="D125" s="47"/>
      <c r="E125" s="47"/>
      <c r="F125" s="47"/>
      <c r="G125" s="47"/>
      <c r="H125" s="47"/>
      <c r="I125" s="47"/>
      <c r="J125" s="47"/>
    </row>
    <row r="126" spans="1:10" ht="51" customHeight="1">
      <c r="A126" s="48"/>
      <c r="B126" s="51" t="s">
        <v>289</v>
      </c>
      <c r="C126" s="51"/>
      <c r="D126" s="51"/>
      <c r="E126" s="51"/>
      <c r="F126" s="51"/>
      <c r="G126" s="51"/>
      <c r="H126" s="51"/>
      <c r="I126" s="51"/>
      <c r="J126" s="51"/>
    </row>
    <row r="127" spans="1:10" ht="15" customHeight="1">
      <c r="A127" s="48" t="s">
        <v>40</v>
      </c>
      <c r="B127" s="47" t="s">
        <v>6</v>
      </c>
      <c r="C127" s="47"/>
      <c r="D127" s="47"/>
      <c r="E127" s="47"/>
      <c r="F127" s="47"/>
      <c r="G127" s="47"/>
      <c r="H127" s="47"/>
      <c r="I127" s="47"/>
      <c r="J127" s="47"/>
    </row>
    <row r="128" spans="1:10">
      <c r="A128" s="48"/>
      <c r="B128" s="50" t="s">
        <v>40</v>
      </c>
      <c r="C128" s="50"/>
      <c r="D128" s="50"/>
      <c r="E128" s="50"/>
      <c r="F128" s="50"/>
      <c r="G128" s="50"/>
      <c r="H128" s="50"/>
      <c r="I128" s="50"/>
      <c r="J128" s="50"/>
    </row>
    <row r="129" spans="1:10">
      <c r="A129" s="48"/>
      <c r="B129" s="47"/>
      <c r="C129" s="47"/>
      <c r="D129" s="47"/>
      <c r="E129" s="47"/>
      <c r="F129" s="47"/>
      <c r="G129" s="47"/>
      <c r="H129" s="47"/>
      <c r="I129" s="47"/>
      <c r="J129" s="47"/>
    </row>
    <row r="130" spans="1:10">
      <c r="A130" s="48"/>
      <c r="B130" s="51" t="s">
        <v>290</v>
      </c>
      <c r="C130" s="51"/>
      <c r="D130" s="51"/>
      <c r="E130" s="51"/>
      <c r="F130" s="51"/>
      <c r="G130" s="51"/>
      <c r="H130" s="51"/>
      <c r="I130" s="51"/>
      <c r="J130" s="51"/>
    </row>
    <row r="131" spans="1:10" ht="15" customHeight="1">
      <c r="A131" s="48" t="s">
        <v>291</v>
      </c>
      <c r="B131" s="47" t="s">
        <v>6</v>
      </c>
      <c r="C131" s="47"/>
      <c r="D131" s="47"/>
      <c r="E131" s="47"/>
      <c r="F131" s="47"/>
      <c r="G131" s="47"/>
      <c r="H131" s="47"/>
      <c r="I131" s="47"/>
      <c r="J131" s="47"/>
    </row>
    <row r="132" spans="1:10">
      <c r="A132" s="48"/>
      <c r="B132" s="50" t="s">
        <v>291</v>
      </c>
      <c r="C132" s="50"/>
      <c r="D132" s="50"/>
      <c r="E132" s="50"/>
      <c r="F132" s="50"/>
      <c r="G132" s="50"/>
      <c r="H132" s="50"/>
      <c r="I132" s="50"/>
      <c r="J132" s="50"/>
    </row>
    <row r="133" spans="1:10">
      <c r="A133" s="48"/>
      <c r="B133" s="47"/>
      <c r="C133" s="47"/>
      <c r="D133" s="47"/>
      <c r="E133" s="47"/>
      <c r="F133" s="47"/>
      <c r="G133" s="47"/>
      <c r="H133" s="47"/>
      <c r="I133" s="47"/>
      <c r="J133" s="47"/>
    </row>
    <row r="134" spans="1:10" ht="25.5" customHeight="1">
      <c r="A134" s="48"/>
      <c r="B134" s="51" t="s">
        <v>292</v>
      </c>
      <c r="C134" s="51"/>
      <c r="D134" s="51"/>
      <c r="E134" s="51"/>
      <c r="F134" s="51"/>
      <c r="G134" s="51"/>
      <c r="H134" s="51"/>
      <c r="I134" s="51"/>
      <c r="J134" s="51"/>
    </row>
    <row r="135" spans="1:10">
      <c r="A135" s="48"/>
      <c r="B135" s="23"/>
      <c r="C135" s="23"/>
      <c r="D135" s="23"/>
      <c r="E135" s="23"/>
    </row>
    <row r="136" spans="1:10">
      <c r="A136" s="48"/>
      <c r="B136" s="13"/>
      <c r="C136" s="13"/>
      <c r="D136" s="13"/>
      <c r="E136" s="13"/>
    </row>
    <row r="137" spans="1:10">
      <c r="A137" s="48"/>
      <c r="B137" s="20" t="s">
        <v>293</v>
      </c>
      <c r="C137" s="42" t="s">
        <v>294</v>
      </c>
      <c r="D137" s="43"/>
      <c r="E137" s="44" t="s">
        <v>295</v>
      </c>
    </row>
    <row r="138" spans="1:10">
      <c r="A138" s="48"/>
      <c r="B138" s="22" t="s">
        <v>296</v>
      </c>
      <c r="C138" s="17" t="s">
        <v>294</v>
      </c>
      <c r="D138" s="45"/>
      <c r="E138" s="46" t="s">
        <v>297</v>
      </c>
    </row>
    <row r="139" spans="1:10">
      <c r="A139" s="48"/>
      <c r="B139" s="20" t="s">
        <v>298</v>
      </c>
      <c r="C139" s="42" t="s">
        <v>294</v>
      </c>
      <c r="D139" s="43"/>
      <c r="E139" s="44" t="s">
        <v>299</v>
      </c>
    </row>
    <row r="140" spans="1:10">
      <c r="A140" s="48"/>
      <c r="B140" s="22" t="s">
        <v>300</v>
      </c>
      <c r="C140" s="17" t="s">
        <v>294</v>
      </c>
      <c r="D140" s="45"/>
      <c r="E140" s="46" t="s">
        <v>301</v>
      </c>
    </row>
    <row r="141" spans="1:10">
      <c r="A141" s="48"/>
      <c r="B141" s="47"/>
      <c r="C141" s="47"/>
      <c r="D141" s="47"/>
      <c r="E141" s="47"/>
      <c r="F141" s="47"/>
      <c r="G141" s="47"/>
      <c r="H141" s="47"/>
      <c r="I141" s="47"/>
      <c r="J141" s="47"/>
    </row>
    <row r="142" spans="1:10" ht="25.5" customHeight="1">
      <c r="A142" s="48"/>
      <c r="B142" s="51" t="s">
        <v>302</v>
      </c>
      <c r="C142" s="51"/>
      <c r="D142" s="51"/>
      <c r="E142" s="51"/>
      <c r="F142" s="51"/>
      <c r="G142" s="51"/>
      <c r="H142" s="51"/>
      <c r="I142" s="51"/>
      <c r="J142" s="51"/>
    </row>
    <row r="143" spans="1:10" ht="15" customHeight="1">
      <c r="A143" s="48" t="s">
        <v>303</v>
      </c>
      <c r="B143" s="47" t="s">
        <v>6</v>
      </c>
      <c r="C143" s="47"/>
      <c r="D143" s="47"/>
      <c r="E143" s="47"/>
      <c r="F143" s="47"/>
      <c r="G143" s="47"/>
      <c r="H143" s="47"/>
      <c r="I143" s="47"/>
      <c r="J143" s="47"/>
    </row>
    <row r="144" spans="1:10">
      <c r="A144" s="48"/>
      <c r="B144" s="50" t="s">
        <v>303</v>
      </c>
      <c r="C144" s="50"/>
      <c r="D144" s="50"/>
      <c r="E144" s="50"/>
      <c r="F144" s="50"/>
      <c r="G144" s="50"/>
      <c r="H144" s="50"/>
      <c r="I144" s="50"/>
      <c r="J144" s="50"/>
    </row>
    <row r="145" spans="1:10">
      <c r="A145" s="48"/>
      <c r="B145" s="47"/>
      <c r="C145" s="47"/>
      <c r="D145" s="47"/>
      <c r="E145" s="47"/>
      <c r="F145" s="47"/>
      <c r="G145" s="47"/>
      <c r="H145" s="47"/>
      <c r="I145" s="47"/>
      <c r="J145" s="47"/>
    </row>
    <row r="146" spans="1:10" ht="63.75" customHeight="1">
      <c r="A146" s="48"/>
      <c r="B146" s="51" t="s">
        <v>304</v>
      </c>
      <c r="C146" s="51"/>
      <c r="D146" s="51"/>
      <c r="E146" s="51"/>
      <c r="F146" s="51"/>
      <c r="G146" s="51"/>
      <c r="H146" s="51"/>
      <c r="I146" s="51"/>
      <c r="J146" s="51"/>
    </row>
    <row r="147" spans="1:10">
      <c r="A147" s="48"/>
      <c r="B147" s="47"/>
      <c r="C147" s="47"/>
      <c r="D147" s="47"/>
      <c r="E147" s="47"/>
      <c r="F147" s="47"/>
      <c r="G147" s="47"/>
      <c r="H147" s="47"/>
      <c r="I147" s="47"/>
      <c r="J147" s="47"/>
    </row>
    <row r="148" spans="1:10" ht="76.5" customHeight="1">
      <c r="A148" s="48"/>
      <c r="B148" s="51" t="s">
        <v>305</v>
      </c>
      <c r="C148" s="51"/>
      <c r="D148" s="51"/>
      <c r="E148" s="51"/>
      <c r="F148" s="51"/>
      <c r="G148" s="51"/>
      <c r="H148" s="51"/>
      <c r="I148" s="51"/>
      <c r="J148" s="51"/>
    </row>
    <row r="149" spans="1:10">
      <c r="A149" s="48"/>
      <c r="B149" s="47"/>
      <c r="C149" s="47"/>
      <c r="D149" s="47"/>
      <c r="E149" s="47"/>
      <c r="F149" s="47"/>
      <c r="G149" s="47"/>
      <c r="H149" s="47"/>
      <c r="I149" s="47"/>
      <c r="J149" s="47"/>
    </row>
    <row r="150" spans="1:10" ht="38.25" customHeight="1">
      <c r="A150" s="48"/>
      <c r="B150" s="51" t="s">
        <v>306</v>
      </c>
      <c r="C150" s="51"/>
      <c r="D150" s="51"/>
      <c r="E150" s="51"/>
      <c r="F150" s="51"/>
      <c r="G150" s="51"/>
      <c r="H150" s="51"/>
      <c r="I150" s="51"/>
      <c r="J150" s="51"/>
    </row>
    <row r="151" spans="1:10" ht="15" customHeight="1">
      <c r="A151" s="48" t="s">
        <v>307</v>
      </c>
      <c r="B151" s="47" t="s">
        <v>6</v>
      </c>
      <c r="C151" s="47"/>
      <c r="D151" s="47"/>
      <c r="E151" s="47"/>
      <c r="F151" s="47"/>
      <c r="G151" s="47"/>
      <c r="H151" s="47"/>
      <c r="I151" s="47"/>
      <c r="J151" s="47"/>
    </row>
    <row r="152" spans="1:10">
      <c r="A152" s="48"/>
      <c r="B152" s="50" t="s">
        <v>307</v>
      </c>
      <c r="C152" s="50"/>
      <c r="D152" s="50"/>
      <c r="E152" s="50"/>
      <c r="F152" s="50"/>
      <c r="G152" s="50"/>
      <c r="H152" s="50"/>
      <c r="I152" s="50"/>
      <c r="J152" s="50"/>
    </row>
    <row r="153" spans="1:10">
      <c r="A153" s="48"/>
      <c r="B153" s="47"/>
      <c r="C153" s="47"/>
      <c r="D153" s="47"/>
      <c r="E153" s="47"/>
      <c r="F153" s="47"/>
      <c r="G153" s="47"/>
      <c r="H153" s="47"/>
      <c r="I153" s="47"/>
      <c r="J153" s="47"/>
    </row>
    <row r="154" spans="1:10" ht="51" customHeight="1">
      <c r="A154" s="48"/>
      <c r="B154" s="51" t="s">
        <v>308</v>
      </c>
      <c r="C154" s="51"/>
      <c r="D154" s="51"/>
      <c r="E154" s="51"/>
      <c r="F154" s="51"/>
      <c r="G154" s="51"/>
      <c r="H154" s="51"/>
      <c r="I154" s="51"/>
      <c r="J154" s="51"/>
    </row>
    <row r="155" spans="1:10">
      <c r="A155" s="48"/>
      <c r="B155" s="52"/>
      <c r="C155" s="52"/>
      <c r="D155" s="52"/>
      <c r="E155" s="52"/>
      <c r="F155" s="52"/>
      <c r="G155" s="52"/>
      <c r="H155" s="52"/>
      <c r="I155" s="52"/>
      <c r="J155" s="52"/>
    </row>
    <row r="156" spans="1:10" ht="38.25" customHeight="1">
      <c r="A156" s="48"/>
      <c r="B156" s="51" t="s">
        <v>309</v>
      </c>
      <c r="C156" s="51"/>
      <c r="D156" s="51"/>
      <c r="E156" s="51"/>
      <c r="F156" s="51"/>
      <c r="G156" s="51"/>
      <c r="H156" s="51"/>
      <c r="I156" s="51"/>
      <c r="J156" s="51"/>
    </row>
    <row r="157" spans="1:10">
      <c r="A157" s="48"/>
      <c r="B157" s="47"/>
      <c r="C157" s="47"/>
      <c r="D157" s="47"/>
      <c r="E157" s="47"/>
      <c r="F157" s="47"/>
      <c r="G157" s="47"/>
      <c r="H157" s="47"/>
      <c r="I157" s="47"/>
      <c r="J157" s="47"/>
    </row>
    <row r="158" spans="1:10" ht="25.5" customHeight="1">
      <c r="A158" s="48"/>
      <c r="B158" s="51" t="s">
        <v>310</v>
      </c>
      <c r="C158" s="51"/>
      <c r="D158" s="51"/>
      <c r="E158" s="51"/>
      <c r="F158" s="51"/>
      <c r="G158" s="51"/>
      <c r="H158" s="51"/>
      <c r="I158" s="51"/>
      <c r="J158" s="51"/>
    </row>
    <row r="159" spans="1:10" ht="15" customHeight="1">
      <c r="A159" s="48" t="s">
        <v>311</v>
      </c>
      <c r="B159" s="47" t="s">
        <v>6</v>
      </c>
      <c r="C159" s="47"/>
      <c r="D159" s="47"/>
      <c r="E159" s="47"/>
      <c r="F159" s="47"/>
      <c r="G159" s="47"/>
      <c r="H159" s="47"/>
      <c r="I159" s="47"/>
      <c r="J159" s="47"/>
    </row>
    <row r="160" spans="1:10">
      <c r="A160" s="48"/>
      <c r="B160" s="50" t="s">
        <v>311</v>
      </c>
      <c r="C160" s="50"/>
      <c r="D160" s="50"/>
      <c r="E160" s="50"/>
      <c r="F160" s="50"/>
      <c r="G160" s="50"/>
      <c r="H160" s="50"/>
      <c r="I160" s="50"/>
      <c r="J160" s="50"/>
    </row>
    <row r="161" spans="1:10">
      <c r="A161" s="48"/>
      <c r="B161" s="47"/>
      <c r="C161" s="47"/>
      <c r="D161" s="47"/>
      <c r="E161" s="47"/>
      <c r="F161" s="47"/>
      <c r="G161" s="47"/>
      <c r="H161" s="47"/>
      <c r="I161" s="47"/>
      <c r="J161" s="47"/>
    </row>
    <row r="162" spans="1:10" ht="25.5" customHeight="1">
      <c r="A162" s="48"/>
      <c r="B162" s="51" t="s">
        <v>312</v>
      </c>
      <c r="C162" s="51"/>
      <c r="D162" s="51"/>
      <c r="E162" s="51"/>
      <c r="F162" s="51"/>
      <c r="G162" s="51"/>
      <c r="H162" s="51"/>
      <c r="I162" s="51"/>
      <c r="J162" s="51"/>
    </row>
    <row r="163" spans="1:10">
      <c r="A163" s="48"/>
      <c r="B163" s="47"/>
      <c r="C163" s="47"/>
      <c r="D163" s="47"/>
      <c r="E163" s="47"/>
      <c r="F163" s="47"/>
      <c r="G163" s="47"/>
      <c r="H163" s="47"/>
      <c r="I163" s="47"/>
      <c r="J163" s="47"/>
    </row>
    <row r="164" spans="1:10" ht="25.5" customHeight="1">
      <c r="A164" s="48"/>
      <c r="B164" s="51" t="s">
        <v>313</v>
      </c>
      <c r="C164" s="51"/>
      <c r="D164" s="51"/>
      <c r="E164" s="51"/>
      <c r="F164" s="51"/>
      <c r="G164" s="51"/>
      <c r="H164" s="51"/>
      <c r="I164" s="51"/>
      <c r="J164" s="51"/>
    </row>
    <row r="165" spans="1:10">
      <c r="A165" s="48"/>
      <c r="B165" s="47"/>
      <c r="C165" s="47"/>
      <c r="D165" s="47"/>
      <c r="E165" s="47"/>
      <c r="F165" s="47"/>
      <c r="G165" s="47"/>
      <c r="H165" s="47"/>
      <c r="I165" s="47"/>
      <c r="J165" s="47"/>
    </row>
    <row r="166" spans="1:10" ht="76.5" customHeight="1">
      <c r="A166" s="48"/>
      <c r="B166" s="51" t="s">
        <v>314</v>
      </c>
      <c r="C166" s="51"/>
      <c r="D166" s="51"/>
      <c r="E166" s="51"/>
      <c r="F166" s="51"/>
      <c r="G166" s="51"/>
      <c r="H166" s="51"/>
      <c r="I166" s="51"/>
      <c r="J166" s="51"/>
    </row>
    <row r="167" spans="1:10" ht="15" customHeight="1">
      <c r="A167" s="48" t="s">
        <v>315</v>
      </c>
      <c r="B167" s="47" t="s">
        <v>6</v>
      </c>
      <c r="C167" s="47"/>
      <c r="D167" s="47"/>
      <c r="E167" s="47"/>
      <c r="F167" s="47"/>
      <c r="G167" s="47"/>
      <c r="H167" s="47"/>
      <c r="I167" s="47"/>
      <c r="J167" s="47"/>
    </row>
    <row r="168" spans="1:10">
      <c r="A168" s="48"/>
      <c r="B168" s="50" t="s">
        <v>315</v>
      </c>
      <c r="C168" s="50"/>
      <c r="D168" s="50"/>
      <c r="E168" s="50"/>
      <c r="F168" s="50"/>
      <c r="G168" s="50"/>
      <c r="H168" s="50"/>
      <c r="I168" s="50"/>
      <c r="J168" s="50"/>
    </row>
    <row r="169" spans="1:10">
      <c r="A169" s="48"/>
      <c r="B169" s="47"/>
      <c r="C169" s="47"/>
      <c r="D169" s="47"/>
      <c r="E169" s="47"/>
      <c r="F169" s="47"/>
      <c r="G169" s="47"/>
      <c r="H169" s="47"/>
      <c r="I169" s="47"/>
      <c r="J169" s="47"/>
    </row>
    <row r="170" spans="1:10">
      <c r="A170" s="48"/>
      <c r="B170" s="51" t="s">
        <v>316</v>
      </c>
      <c r="C170" s="51"/>
      <c r="D170" s="51"/>
      <c r="E170" s="51"/>
      <c r="F170" s="51"/>
      <c r="G170" s="51"/>
      <c r="H170" s="51"/>
      <c r="I170" s="51"/>
      <c r="J170" s="51"/>
    </row>
    <row r="171" spans="1:10" ht="15" customHeight="1">
      <c r="A171" s="48" t="s">
        <v>317</v>
      </c>
      <c r="B171" s="47" t="s">
        <v>6</v>
      </c>
      <c r="C171" s="47"/>
      <c r="D171" s="47"/>
      <c r="E171" s="47"/>
      <c r="F171" s="47"/>
      <c r="G171" s="47"/>
      <c r="H171" s="47"/>
      <c r="I171" s="47"/>
      <c r="J171" s="47"/>
    </row>
    <row r="172" spans="1:10">
      <c r="A172" s="48"/>
      <c r="B172" s="50" t="s">
        <v>317</v>
      </c>
      <c r="C172" s="50"/>
      <c r="D172" s="50"/>
      <c r="E172" s="50"/>
      <c r="F172" s="50"/>
      <c r="G172" s="50"/>
      <c r="H172" s="50"/>
      <c r="I172" s="50"/>
      <c r="J172" s="50"/>
    </row>
    <row r="173" spans="1:10">
      <c r="A173" s="48"/>
      <c r="B173" s="47"/>
      <c r="C173" s="47"/>
      <c r="D173" s="47"/>
      <c r="E173" s="47"/>
      <c r="F173" s="47"/>
      <c r="G173" s="47"/>
      <c r="H173" s="47"/>
      <c r="I173" s="47"/>
      <c r="J173" s="47"/>
    </row>
    <row r="174" spans="1:10">
      <c r="A174" s="48"/>
      <c r="B174" s="51" t="s">
        <v>318</v>
      </c>
      <c r="C174" s="51"/>
      <c r="D174" s="51"/>
      <c r="E174" s="51"/>
      <c r="F174" s="51"/>
      <c r="G174" s="51"/>
      <c r="H174" s="51"/>
      <c r="I174" s="51"/>
      <c r="J174" s="51"/>
    </row>
    <row r="175" spans="1:10" ht="15" customHeight="1">
      <c r="A175" s="48" t="s">
        <v>319</v>
      </c>
      <c r="B175" s="47" t="s">
        <v>6</v>
      </c>
      <c r="C175" s="47"/>
      <c r="D175" s="47"/>
      <c r="E175" s="47"/>
      <c r="F175" s="47"/>
      <c r="G175" s="47"/>
      <c r="H175" s="47"/>
      <c r="I175" s="47"/>
      <c r="J175" s="47"/>
    </row>
    <row r="176" spans="1:10">
      <c r="A176" s="48"/>
      <c r="B176" s="50" t="s">
        <v>319</v>
      </c>
      <c r="C176" s="50"/>
      <c r="D176" s="50"/>
      <c r="E176" s="50"/>
      <c r="F176" s="50"/>
      <c r="G176" s="50"/>
      <c r="H176" s="50"/>
      <c r="I176" s="50"/>
      <c r="J176" s="50"/>
    </row>
    <row r="177" spans="1:10">
      <c r="A177" s="48"/>
      <c r="B177" s="47"/>
      <c r="C177" s="47"/>
      <c r="D177" s="47"/>
      <c r="E177" s="47"/>
      <c r="F177" s="47"/>
      <c r="G177" s="47"/>
      <c r="H177" s="47"/>
      <c r="I177" s="47"/>
      <c r="J177" s="47"/>
    </row>
    <row r="178" spans="1:10" ht="51" customHeight="1">
      <c r="A178" s="48"/>
      <c r="B178" s="51" t="s">
        <v>320</v>
      </c>
      <c r="C178" s="51"/>
      <c r="D178" s="51"/>
      <c r="E178" s="51"/>
      <c r="F178" s="51"/>
      <c r="G178" s="51"/>
      <c r="H178" s="51"/>
      <c r="I178" s="51"/>
      <c r="J178" s="51"/>
    </row>
    <row r="179" spans="1:10">
      <c r="A179" s="48"/>
      <c r="B179" s="47"/>
      <c r="C179" s="47"/>
      <c r="D179" s="47"/>
      <c r="E179" s="47"/>
      <c r="F179" s="47"/>
      <c r="G179" s="47"/>
      <c r="H179" s="47"/>
      <c r="I179" s="47"/>
      <c r="J179" s="47"/>
    </row>
    <row r="180" spans="1:10" ht="51" customHeight="1">
      <c r="A180" s="48"/>
      <c r="B180" s="51" t="s">
        <v>321</v>
      </c>
      <c r="C180" s="51"/>
      <c r="D180" s="51"/>
      <c r="E180" s="51"/>
      <c r="F180" s="51"/>
      <c r="G180" s="51"/>
      <c r="H180" s="51"/>
      <c r="I180" s="51"/>
      <c r="J180" s="51"/>
    </row>
    <row r="181" spans="1:10">
      <c r="A181" s="48"/>
      <c r="B181" s="47"/>
      <c r="C181" s="47"/>
      <c r="D181" s="47"/>
      <c r="E181" s="47"/>
      <c r="F181" s="47"/>
      <c r="G181" s="47"/>
      <c r="H181" s="47"/>
      <c r="I181" s="47"/>
      <c r="J181" s="47"/>
    </row>
    <row r="182" spans="1:10" ht="25.5" customHeight="1">
      <c r="A182" s="48"/>
      <c r="B182" s="51" t="s">
        <v>322</v>
      </c>
      <c r="C182" s="51"/>
      <c r="D182" s="51"/>
      <c r="E182" s="51"/>
      <c r="F182" s="51"/>
      <c r="G182" s="51"/>
      <c r="H182" s="51"/>
      <c r="I182" s="51"/>
      <c r="J182" s="51"/>
    </row>
    <row r="183" spans="1:10" ht="15" customHeight="1">
      <c r="A183" s="48" t="s">
        <v>323</v>
      </c>
      <c r="B183" s="47" t="s">
        <v>6</v>
      </c>
      <c r="C183" s="47"/>
      <c r="D183" s="47"/>
      <c r="E183" s="47"/>
      <c r="F183" s="47"/>
      <c r="G183" s="47"/>
      <c r="H183" s="47"/>
      <c r="I183" s="47"/>
      <c r="J183" s="47"/>
    </row>
    <row r="184" spans="1:10">
      <c r="A184" s="48"/>
      <c r="B184" s="50" t="s">
        <v>323</v>
      </c>
      <c r="C184" s="50"/>
      <c r="D184" s="50"/>
      <c r="E184" s="50"/>
      <c r="F184" s="50"/>
      <c r="G184" s="50"/>
      <c r="H184" s="50"/>
      <c r="I184" s="50"/>
      <c r="J184" s="50"/>
    </row>
    <row r="185" spans="1:10">
      <c r="A185" s="48"/>
      <c r="B185" s="47"/>
      <c r="C185" s="47"/>
      <c r="D185" s="47"/>
      <c r="E185" s="47"/>
      <c r="F185" s="47"/>
      <c r="G185" s="47"/>
      <c r="H185" s="47"/>
      <c r="I185" s="47"/>
      <c r="J185" s="47"/>
    </row>
    <row r="186" spans="1:10" ht="25.5" customHeight="1">
      <c r="A186" s="48"/>
      <c r="B186" s="51" t="s">
        <v>324</v>
      </c>
      <c r="C186" s="51"/>
      <c r="D186" s="51"/>
      <c r="E186" s="51"/>
      <c r="F186" s="51"/>
      <c r="G186" s="51"/>
      <c r="H186" s="51"/>
      <c r="I186" s="51"/>
      <c r="J186" s="51"/>
    </row>
    <row r="187" spans="1:10" ht="15" customHeight="1">
      <c r="A187" s="48" t="s">
        <v>325</v>
      </c>
      <c r="B187" s="47" t="s">
        <v>6</v>
      </c>
      <c r="C187" s="47"/>
      <c r="D187" s="47"/>
      <c r="E187" s="47"/>
      <c r="F187" s="47"/>
      <c r="G187" s="47"/>
      <c r="H187" s="47"/>
      <c r="I187" s="47"/>
      <c r="J187" s="47"/>
    </row>
    <row r="188" spans="1:10">
      <c r="A188" s="48"/>
      <c r="B188" s="50" t="s">
        <v>325</v>
      </c>
      <c r="C188" s="50"/>
      <c r="D188" s="50"/>
      <c r="E188" s="50"/>
      <c r="F188" s="50"/>
      <c r="G188" s="50"/>
      <c r="H188" s="50"/>
      <c r="I188" s="50"/>
      <c r="J188" s="50"/>
    </row>
    <row r="189" spans="1:10">
      <c r="A189" s="48"/>
      <c r="B189" s="47"/>
      <c r="C189" s="47"/>
      <c r="D189" s="47"/>
      <c r="E189" s="47"/>
      <c r="F189" s="47"/>
      <c r="G189" s="47"/>
      <c r="H189" s="47"/>
      <c r="I189" s="47"/>
      <c r="J189" s="47"/>
    </row>
    <row r="190" spans="1:10" ht="63.75" customHeight="1">
      <c r="A190" s="48"/>
      <c r="B190" s="51" t="s">
        <v>326</v>
      </c>
      <c r="C190" s="51"/>
      <c r="D190" s="51"/>
      <c r="E190" s="51"/>
      <c r="F190" s="51"/>
      <c r="G190" s="51"/>
      <c r="H190" s="51"/>
      <c r="I190" s="51"/>
      <c r="J190" s="51"/>
    </row>
    <row r="191" spans="1:10" ht="15" customHeight="1">
      <c r="A191" s="48" t="s">
        <v>327</v>
      </c>
      <c r="B191" s="47" t="s">
        <v>6</v>
      </c>
      <c r="C191" s="47"/>
      <c r="D191" s="47"/>
      <c r="E191" s="47"/>
      <c r="F191" s="47"/>
      <c r="G191" s="47"/>
      <c r="H191" s="47"/>
      <c r="I191" s="47"/>
      <c r="J191" s="47"/>
    </row>
    <row r="192" spans="1:10">
      <c r="A192" s="48"/>
      <c r="B192" s="50" t="s">
        <v>327</v>
      </c>
      <c r="C192" s="50"/>
      <c r="D192" s="50"/>
      <c r="E192" s="50"/>
      <c r="F192" s="50"/>
      <c r="G192" s="50"/>
      <c r="H192" s="50"/>
      <c r="I192" s="50"/>
      <c r="J192" s="50"/>
    </row>
    <row r="193" spans="1:10">
      <c r="A193" s="48"/>
      <c r="B193" s="47"/>
      <c r="C193" s="47"/>
      <c r="D193" s="47"/>
      <c r="E193" s="47"/>
      <c r="F193" s="47"/>
      <c r="G193" s="47"/>
      <c r="H193" s="47"/>
      <c r="I193" s="47"/>
      <c r="J193" s="47"/>
    </row>
    <row r="194" spans="1:10" ht="38.25" customHeight="1">
      <c r="A194" s="48"/>
      <c r="B194" s="51" t="s">
        <v>328</v>
      </c>
      <c r="C194" s="51"/>
      <c r="D194" s="51"/>
      <c r="E194" s="51"/>
      <c r="F194" s="51"/>
      <c r="G194" s="51"/>
      <c r="H194" s="51"/>
      <c r="I194" s="51"/>
      <c r="J194" s="51"/>
    </row>
    <row r="195" spans="1:10" ht="15" customHeight="1">
      <c r="A195" s="48" t="s">
        <v>823</v>
      </c>
      <c r="B195" s="47" t="s">
        <v>6</v>
      </c>
      <c r="C195" s="47"/>
      <c r="D195" s="47"/>
      <c r="E195" s="47"/>
      <c r="F195" s="47"/>
      <c r="G195" s="47"/>
      <c r="H195" s="47"/>
      <c r="I195" s="47"/>
      <c r="J195" s="47"/>
    </row>
    <row r="196" spans="1:10">
      <c r="A196" s="48"/>
      <c r="B196" s="50" t="s">
        <v>329</v>
      </c>
      <c r="C196" s="50"/>
      <c r="D196" s="50"/>
      <c r="E196" s="50"/>
      <c r="F196" s="50"/>
      <c r="G196" s="50"/>
      <c r="H196" s="50"/>
      <c r="I196" s="50"/>
      <c r="J196" s="50"/>
    </row>
    <row r="197" spans="1:10">
      <c r="A197" s="48"/>
      <c r="B197" s="47"/>
      <c r="C197" s="47"/>
      <c r="D197" s="47"/>
      <c r="E197" s="47"/>
      <c r="F197" s="47"/>
      <c r="G197" s="47"/>
      <c r="H197" s="47"/>
      <c r="I197" s="47"/>
      <c r="J197" s="47"/>
    </row>
    <row r="198" spans="1:10" ht="51" customHeight="1">
      <c r="A198" s="48"/>
      <c r="B198" s="51" t="s">
        <v>330</v>
      </c>
      <c r="C198" s="51"/>
      <c r="D198" s="51"/>
      <c r="E198" s="51"/>
      <c r="F198" s="51"/>
      <c r="G198" s="51"/>
      <c r="H198" s="51"/>
      <c r="I198" s="51"/>
      <c r="J198" s="51"/>
    </row>
    <row r="199" spans="1:10">
      <c r="A199" s="48"/>
      <c r="B199" s="47"/>
      <c r="C199" s="47"/>
      <c r="D199" s="47"/>
      <c r="E199" s="47"/>
      <c r="F199" s="47"/>
      <c r="G199" s="47"/>
      <c r="H199" s="47"/>
      <c r="I199" s="47"/>
      <c r="J199" s="47"/>
    </row>
    <row r="200" spans="1:10" ht="51" customHeight="1">
      <c r="A200" s="48"/>
      <c r="B200" s="51" t="s">
        <v>331</v>
      </c>
      <c r="C200" s="51"/>
      <c r="D200" s="51"/>
      <c r="E200" s="51"/>
      <c r="F200" s="51"/>
      <c r="G200" s="51"/>
      <c r="H200" s="51"/>
      <c r="I200" s="51"/>
      <c r="J200" s="51"/>
    </row>
    <row r="201" spans="1:10">
      <c r="A201" s="48"/>
      <c r="B201" s="47"/>
      <c r="C201" s="47"/>
      <c r="D201" s="47"/>
      <c r="E201" s="47"/>
      <c r="F201" s="47"/>
      <c r="G201" s="47"/>
      <c r="H201" s="47"/>
      <c r="I201" s="47"/>
      <c r="J201" s="47"/>
    </row>
    <row r="202" spans="1:10" ht="63.75" customHeight="1">
      <c r="A202" s="48"/>
      <c r="B202" s="51" t="s">
        <v>332</v>
      </c>
      <c r="C202" s="51"/>
      <c r="D202" s="51"/>
      <c r="E202" s="51"/>
      <c r="F202" s="51"/>
      <c r="G202" s="51"/>
      <c r="H202" s="51"/>
      <c r="I202" s="51"/>
      <c r="J202" s="51"/>
    </row>
    <row r="203" spans="1:10">
      <c r="A203" s="48"/>
      <c r="B203" s="47"/>
      <c r="C203" s="47"/>
      <c r="D203" s="47"/>
      <c r="E203" s="47"/>
      <c r="F203" s="47"/>
      <c r="G203" s="47"/>
      <c r="H203" s="47"/>
      <c r="I203" s="47"/>
      <c r="J203" s="47"/>
    </row>
    <row r="204" spans="1:10" ht="25.5" customHeight="1">
      <c r="A204" s="48"/>
      <c r="B204" s="51" t="s">
        <v>333</v>
      </c>
      <c r="C204" s="51"/>
      <c r="D204" s="51"/>
      <c r="E204" s="51"/>
      <c r="F204" s="51"/>
      <c r="G204" s="51"/>
      <c r="H204" s="51"/>
      <c r="I204" s="51"/>
      <c r="J204" s="51"/>
    </row>
    <row r="205" spans="1:10">
      <c r="A205" s="48"/>
      <c r="B205" s="47"/>
      <c r="C205" s="47"/>
      <c r="D205" s="47"/>
      <c r="E205" s="47"/>
      <c r="F205" s="47"/>
      <c r="G205" s="47"/>
      <c r="H205" s="47"/>
      <c r="I205" s="47"/>
      <c r="J205" s="47"/>
    </row>
    <row r="206" spans="1:10" ht="38.25" customHeight="1">
      <c r="A206" s="48"/>
      <c r="B206" s="51" t="s">
        <v>334</v>
      </c>
      <c r="C206" s="51"/>
      <c r="D206" s="51"/>
      <c r="E206" s="51"/>
      <c r="F206" s="51"/>
      <c r="G206" s="51"/>
      <c r="H206" s="51"/>
      <c r="I206" s="51"/>
      <c r="J206" s="51"/>
    </row>
    <row r="207" spans="1:10" ht="15" customHeight="1">
      <c r="A207" s="48" t="s">
        <v>335</v>
      </c>
      <c r="B207" s="47" t="s">
        <v>6</v>
      </c>
      <c r="C207" s="47"/>
      <c r="D207" s="47"/>
      <c r="E207" s="47"/>
      <c r="F207" s="47"/>
      <c r="G207" s="47"/>
      <c r="H207" s="47"/>
      <c r="I207" s="47"/>
      <c r="J207" s="47"/>
    </row>
    <row r="208" spans="1:10">
      <c r="A208" s="48"/>
      <c r="B208" s="50" t="s">
        <v>335</v>
      </c>
      <c r="C208" s="50"/>
      <c r="D208" s="50"/>
      <c r="E208" s="50"/>
      <c r="F208" s="50"/>
      <c r="G208" s="50"/>
      <c r="H208" s="50"/>
      <c r="I208" s="50"/>
      <c r="J208" s="50"/>
    </row>
    <row r="209" spans="1:10">
      <c r="A209" s="48"/>
      <c r="B209" s="47"/>
      <c r="C209" s="47"/>
      <c r="D209" s="47"/>
      <c r="E209" s="47"/>
      <c r="F209" s="47"/>
      <c r="G209" s="47"/>
      <c r="H209" s="47"/>
      <c r="I209" s="47"/>
      <c r="J209" s="47"/>
    </row>
    <row r="210" spans="1:10" ht="38.25" customHeight="1">
      <c r="A210" s="48"/>
      <c r="B210" s="51" t="s">
        <v>336</v>
      </c>
      <c r="C210" s="51"/>
      <c r="D210" s="51"/>
      <c r="E210" s="51"/>
      <c r="F210" s="51"/>
      <c r="G210" s="51"/>
      <c r="H210" s="51"/>
      <c r="I210" s="51"/>
      <c r="J210" s="51"/>
    </row>
    <row r="211" spans="1:10" ht="15" customHeight="1">
      <c r="A211" s="48" t="s">
        <v>337</v>
      </c>
      <c r="B211" s="47" t="s">
        <v>6</v>
      </c>
      <c r="C211" s="47"/>
      <c r="D211" s="47"/>
      <c r="E211" s="47"/>
      <c r="F211" s="47"/>
      <c r="G211" s="47"/>
      <c r="H211" s="47"/>
      <c r="I211" s="47"/>
      <c r="J211" s="47"/>
    </row>
    <row r="212" spans="1:10">
      <c r="A212" s="48"/>
      <c r="B212" s="50" t="s">
        <v>337</v>
      </c>
      <c r="C212" s="50"/>
      <c r="D212" s="50"/>
      <c r="E212" s="50"/>
      <c r="F212" s="50"/>
      <c r="G212" s="50"/>
      <c r="H212" s="50"/>
      <c r="I212" s="50"/>
      <c r="J212" s="50"/>
    </row>
    <row r="213" spans="1:10">
      <c r="A213" s="48"/>
      <c r="B213" s="47"/>
      <c r="C213" s="47"/>
      <c r="D213" s="47"/>
      <c r="E213" s="47"/>
      <c r="F213" s="47"/>
      <c r="G213" s="47"/>
      <c r="H213" s="47"/>
      <c r="I213" s="47"/>
      <c r="J213" s="47"/>
    </row>
    <row r="214" spans="1:10" ht="51" customHeight="1">
      <c r="A214" s="48"/>
      <c r="B214" s="51" t="s">
        <v>338</v>
      </c>
      <c r="C214" s="51"/>
      <c r="D214" s="51"/>
      <c r="E214" s="51"/>
      <c r="F214" s="51"/>
      <c r="G214" s="51"/>
      <c r="H214" s="51"/>
      <c r="I214" s="51"/>
      <c r="J214" s="51"/>
    </row>
    <row r="215" spans="1:10" ht="15" customHeight="1">
      <c r="A215" s="48" t="s">
        <v>339</v>
      </c>
      <c r="B215" s="47" t="s">
        <v>6</v>
      </c>
      <c r="C215" s="47"/>
      <c r="D215" s="47"/>
      <c r="E215" s="47"/>
      <c r="F215" s="47"/>
      <c r="G215" s="47"/>
      <c r="H215" s="47"/>
      <c r="I215" s="47"/>
      <c r="J215" s="47"/>
    </row>
    <row r="216" spans="1:10">
      <c r="A216" s="48"/>
      <c r="B216" s="50" t="s">
        <v>339</v>
      </c>
      <c r="C216" s="50"/>
      <c r="D216" s="50"/>
      <c r="E216" s="50"/>
      <c r="F216" s="50"/>
      <c r="G216" s="50"/>
      <c r="H216" s="50"/>
      <c r="I216" s="50"/>
      <c r="J216" s="50"/>
    </row>
    <row r="217" spans="1:10">
      <c r="A217" s="48"/>
      <c r="B217" s="47"/>
      <c r="C217" s="47"/>
      <c r="D217" s="47"/>
      <c r="E217" s="47"/>
      <c r="F217" s="47"/>
      <c r="G217" s="47"/>
      <c r="H217" s="47"/>
      <c r="I217" s="47"/>
      <c r="J217" s="47"/>
    </row>
    <row r="218" spans="1:10" ht="51" customHeight="1">
      <c r="A218" s="48"/>
      <c r="B218" s="51" t="s">
        <v>340</v>
      </c>
      <c r="C218" s="51"/>
      <c r="D218" s="51"/>
      <c r="E218" s="51"/>
      <c r="F218" s="51"/>
      <c r="G218" s="51"/>
      <c r="H218" s="51"/>
      <c r="I218" s="51"/>
      <c r="J218" s="51"/>
    </row>
    <row r="219" spans="1:10">
      <c r="A219" s="48"/>
      <c r="B219" s="47"/>
      <c r="C219" s="47"/>
      <c r="D219" s="47"/>
      <c r="E219" s="47"/>
      <c r="F219" s="47"/>
      <c r="G219" s="47"/>
      <c r="H219" s="47"/>
      <c r="I219" s="47"/>
      <c r="J219" s="47"/>
    </row>
    <row r="220" spans="1:10" ht="38.25" customHeight="1">
      <c r="A220" s="48"/>
      <c r="B220" s="51" t="s">
        <v>341</v>
      </c>
      <c r="C220" s="51"/>
      <c r="D220" s="51"/>
      <c r="E220" s="51"/>
      <c r="F220" s="51"/>
      <c r="G220" s="51"/>
      <c r="H220" s="51"/>
      <c r="I220" s="51"/>
      <c r="J220" s="51"/>
    </row>
  </sheetData>
  <mergeCells count="246">
    <mergeCell ref="B219:J219"/>
    <mergeCell ref="B220:J220"/>
    <mergeCell ref="A211:A214"/>
    <mergeCell ref="B211:J211"/>
    <mergeCell ref="B212:J212"/>
    <mergeCell ref="B213:J213"/>
    <mergeCell ref="B214:J214"/>
    <mergeCell ref="A215:A220"/>
    <mergeCell ref="B215:J215"/>
    <mergeCell ref="B216:J216"/>
    <mergeCell ref="B217:J217"/>
    <mergeCell ref="B218:J218"/>
    <mergeCell ref="B205:J205"/>
    <mergeCell ref="B206:J206"/>
    <mergeCell ref="A207:A210"/>
    <mergeCell ref="B207:J207"/>
    <mergeCell ref="B208:J208"/>
    <mergeCell ref="B209:J209"/>
    <mergeCell ref="B210:J210"/>
    <mergeCell ref="B199:J199"/>
    <mergeCell ref="B200:J200"/>
    <mergeCell ref="B201:J201"/>
    <mergeCell ref="B202:J202"/>
    <mergeCell ref="B203:J203"/>
    <mergeCell ref="B204:J204"/>
    <mergeCell ref="A191:A194"/>
    <mergeCell ref="B191:J191"/>
    <mergeCell ref="B192:J192"/>
    <mergeCell ref="B193:J193"/>
    <mergeCell ref="B194:J194"/>
    <mergeCell ref="A195:A206"/>
    <mergeCell ref="B195:J195"/>
    <mergeCell ref="B196:J196"/>
    <mergeCell ref="B197:J197"/>
    <mergeCell ref="B198:J198"/>
    <mergeCell ref="A183:A186"/>
    <mergeCell ref="B183:J183"/>
    <mergeCell ref="B184:J184"/>
    <mergeCell ref="B185:J185"/>
    <mergeCell ref="B186:J186"/>
    <mergeCell ref="A187:A190"/>
    <mergeCell ref="B187:J187"/>
    <mergeCell ref="B188:J188"/>
    <mergeCell ref="B189:J189"/>
    <mergeCell ref="B190:J190"/>
    <mergeCell ref="A175:A182"/>
    <mergeCell ref="B175:J175"/>
    <mergeCell ref="B176:J176"/>
    <mergeCell ref="B177:J177"/>
    <mergeCell ref="B178:J178"/>
    <mergeCell ref="B179:J179"/>
    <mergeCell ref="B180:J180"/>
    <mergeCell ref="B181:J181"/>
    <mergeCell ref="B182:J182"/>
    <mergeCell ref="A167:A170"/>
    <mergeCell ref="B167:J167"/>
    <mergeCell ref="B168:J168"/>
    <mergeCell ref="B169:J169"/>
    <mergeCell ref="B170:J170"/>
    <mergeCell ref="A171:A174"/>
    <mergeCell ref="B171:J171"/>
    <mergeCell ref="B172:J172"/>
    <mergeCell ref="B173:J173"/>
    <mergeCell ref="B174:J174"/>
    <mergeCell ref="A159:A166"/>
    <mergeCell ref="B159:J159"/>
    <mergeCell ref="B160:J160"/>
    <mergeCell ref="B161:J161"/>
    <mergeCell ref="B162:J162"/>
    <mergeCell ref="B163:J163"/>
    <mergeCell ref="B164:J164"/>
    <mergeCell ref="B165:J165"/>
    <mergeCell ref="B166:J166"/>
    <mergeCell ref="B150:J150"/>
    <mergeCell ref="A151:A158"/>
    <mergeCell ref="B151:J151"/>
    <mergeCell ref="B152:J152"/>
    <mergeCell ref="B153:J153"/>
    <mergeCell ref="B154:J154"/>
    <mergeCell ref="B155:J155"/>
    <mergeCell ref="B156:J156"/>
    <mergeCell ref="B157:J157"/>
    <mergeCell ref="B158:J158"/>
    <mergeCell ref="B141:J141"/>
    <mergeCell ref="B142:J142"/>
    <mergeCell ref="A143:A150"/>
    <mergeCell ref="B143:J143"/>
    <mergeCell ref="B144:J144"/>
    <mergeCell ref="B145:J145"/>
    <mergeCell ref="B146:J146"/>
    <mergeCell ref="B147:J147"/>
    <mergeCell ref="B148:J148"/>
    <mergeCell ref="B149:J149"/>
    <mergeCell ref="A127:A130"/>
    <mergeCell ref="B127:J127"/>
    <mergeCell ref="B128:J128"/>
    <mergeCell ref="B129:J129"/>
    <mergeCell ref="B130:J130"/>
    <mergeCell ref="A131:A142"/>
    <mergeCell ref="B131:J131"/>
    <mergeCell ref="B132:J132"/>
    <mergeCell ref="B133:J133"/>
    <mergeCell ref="B134:J134"/>
    <mergeCell ref="A109:A122"/>
    <mergeCell ref="B109:J109"/>
    <mergeCell ref="B110:J110"/>
    <mergeCell ref="B111:J111"/>
    <mergeCell ref="B112:J112"/>
    <mergeCell ref="A123:A126"/>
    <mergeCell ref="B123:J123"/>
    <mergeCell ref="B124:J124"/>
    <mergeCell ref="B125:J125"/>
    <mergeCell ref="B126:J126"/>
    <mergeCell ref="B104:J104"/>
    <mergeCell ref="A105:A108"/>
    <mergeCell ref="B105:J105"/>
    <mergeCell ref="B106:J106"/>
    <mergeCell ref="B107:J107"/>
    <mergeCell ref="B108:J108"/>
    <mergeCell ref="B98:J98"/>
    <mergeCell ref="B99:J99"/>
    <mergeCell ref="B100:J100"/>
    <mergeCell ref="B101:J101"/>
    <mergeCell ref="B102:J102"/>
    <mergeCell ref="B103:J103"/>
    <mergeCell ref="B92:J92"/>
    <mergeCell ref="B93:J93"/>
    <mergeCell ref="B94:J94"/>
    <mergeCell ref="B95:J95"/>
    <mergeCell ref="B96:J96"/>
    <mergeCell ref="B97:J97"/>
    <mergeCell ref="B83:J83"/>
    <mergeCell ref="B84:J84"/>
    <mergeCell ref="A85:A104"/>
    <mergeCell ref="B85:J85"/>
    <mergeCell ref="B86:J86"/>
    <mergeCell ref="B87:J87"/>
    <mergeCell ref="B88:J88"/>
    <mergeCell ref="B89:J89"/>
    <mergeCell ref="B90:J90"/>
    <mergeCell ref="B91:J91"/>
    <mergeCell ref="A75:A78"/>
    <mergeCell ref="B75:J75"/>
    <mergeCell ref="B76:J76"/>
    <mergeCell ref="B77:J77"/>
    <mergeCell ref="B78:J78"/>
    <mergeCell ref="A79:A84"/>
    <mergeCell ref="B79:J79"/>
    <mergeCell ref="B80:J80"/>
    <mergeCell ref="B81:J81"/>
    <mergeCell ref="B82:J82"/>
    <mergeCell ref="B64:J64"/>
    <mergeCell ref="B65:J65"/>
    <mergeCell ref="B66:J66"/>
    <mergeCell ref="B69:J69"/>
    <mergeCell ref="B70:J70"/>
    <mergeCell ref="A71:A74"/>
    <mergeCell ref="B71:J71"/>
    <mergeCell ref="B72:J72"/>
    <mergeCell ref="B73:J73"/>
    <mergeCell ref="B74:J74"/>
    <mergeCell ref="B54:J54"/>
    <mergeCell ref="B55:J55"/>
    <mergeCell ref="B56:J56"/>
    <mergeCell ref="B59:J59"/>
    <mergeCell ref="B60:J60"/>
    <mergeCell ref="B61:J61"/>
    <mergeCell ref="B46:J46"/>
    <mergeCell ref="B47:J47"/>
    <mergeCell ref="B48:J48"/>
    <mergeCell ref="B49:J49"/>
    <mergeCell ref="B52:J52"/>
    <mergeCell ref="B53:J53"/>
    <mergeCell ref="B38:J38"/>
    <mergeCell ref="B39:J39"/>
    <mergeCell ref="B40:J40"/>
    <mergeCell ref="B43:J43"/>
    <mergeCell ref="B44:J44"/>
    <mergeCell ref="B45:J45"/>
    <mergeCell ref="B28:J28"/>
    <mergeCell ref="B29:J29"/>
    <mergeCell ref="B32:J32"/>
    <mergeCell ref="B33:J33"/>
    <mergeCell ref="B36:J36"/>
    <mergeCell ref="B37:J37"/>
    <mergeCell ref="A18:A20"/>
    <mergeCell ref="B18:J18"/>
    <mergeCell ref="B19:J19"/>
    <mergeCell ref="B20:J20"/>
    <mergeCell ref="A21:A70"/>
    <mergeCell ref="B21:J21"/>
    <mergeCell ref="B22:J22"/>
    <mergeCell ref="B23:J23"/>
    <mergeCell ref="B24:J24"/>
    <mergeCell ref="B27:J27"/>
    <mergeCell ref="A13:A17"/>
    <mergeCell ref="B13:J13"/>
    <mergeCell ref="B14:J14"/>
    <mergeCell ref="B15:J15"/>
    <mergeCell ref="B16:J16"/>
    <mergeCell ref="B17:J17"/>
    <mergeCell ref="B5:J5"/>
    <mergeCell ref="B6:J6"/>
    <mergeCell ref="B7:J7"/>
    <mergeCell ref="B8:J8"/>
    <mergeCell ref="B9:J9"/>
    <mergeCell ref="A10:A12"/>
    <mergeCell ref="B10:J10"/>
    <mergeCell ref="B11:J11"/>
    <mergeCell ref="B12:J12"/>
    <mergeCell ref="H121:H122"/>
    <mergeCell ref="I121:I122"/>
    <mergeCell ref="J121:J122"/>
    <mergeCell ref="B135:E135"/>
    <mergeCell ref="A1:A2"/>
    <mergeCell ref="B1:J1"/>
    <mergeCell ref="B2:J2"/>
    <mergeCell ref="B3:J3"/>
    <mergeCell ref="A4:A9"/>
    <mergeCell ref="B4:J4"/>
    <mergeCell ref="B121:B122"/>
    <mergeCell ref="C121:C122"/>
    <mergeCell ref="D121:D122"/>
    <mergeCell ref="E121:E122"/>
    <mergeCell ref="F121:F122"/>
    <mergeCell ref="G121:G122"/>
    <mergeCell ref="H117:H118"/>
    <mergeCell ref="I117:I118"/>
    <mergeCell ref="J117:J118"/>
    <mergeCell ref="B119:B120"/>
    <mergeCell ref="C119:C120"/>
    <mergeCell ref="D119:E120"/>
    <mergeCell ref="F119:F120"/>
    <mergeCell ref="G119:G120"/>
    <mergeCell ref="H119:I120"/>
    <mergeCell ref="J119:J120"/>
    <mergeCell ref="B113:J113"/>
    <mergeCell ref="D115:J115"/>
    <mergeCell ref="D116:F116"/>
    <mergeCell ref="H116:J116"/>
    <mergeCell ref="B117:B118"/>
    <mergeCell ref="C117:C118"/>
    <mergeCell ref="D117:D118"/>
    <mergeCell ref="E117:E118"/>
    <mergeCell ref="F117:F118"/>
    <mergeCell ref="G117:G1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3.140625" customWidth="1"/>
    <col min="4" max="4" width="9.140625" customWidth="1"/>
    <col min="5" max="5" width="17.85546875" customWidth="1"/>
    <col min="6" max="6" width="15.28515625" customWidth="1"/>
    <col min="7" max="7" width="3.140625" customWidth="1"/>
    <col min="8" max="8" width="9.140625" customWidth="1"/>
    <col min="9" max="9" width="5" customWidth="1"/>
    <col min="10" max="10" width="15.28515625" customWidth="1"/>
  </cols>
  <sheetData>
    <row r="1" spans="1:10" ht="15" customHeight="1">
      <c r="A1" s="8" t="s">
        <v>1158</v>
      </c>
      <c r="B1" s="8" t="s">
        <v>1</v>
      </c>
      <c r="C1" s="8"/>
      <c r="D1" s="8"/>
      <c r="E1" s="8"/>
      <c r="F1" s="8"/>
      <c r="G1" s="8"/>
      <c r="H1" s="8"/>
      <c r="I1" s="8"/>
      <c r="J1" s="8"/>
    </row>
    <row r="2" spans="1:10" ht="15" customHeight="1">
      <c r="A2" s="8"/>
      <c r="B2" s="8" t="s">
        <v>2</v>
      </c>
      <c r="C2" s="8"/>
      <c r="D2" s="8"/>
      <c r="E2" s="8"/>
      <c r="F2" s="8"/>
      <c r="G2" s="8"/>
      <c r="H2" s="8"/>
      <c r="I2" s="8"/>
      <c r="J2" s="8"/>
    </row>
    <row r="3" spans="1:10" ht="45">
      <c r="A3" s="3" t="s">
        <v>226</v>
      </c>
      <c r="B3" s="47" t="s">
        <v>6</v>
      </c>
      <c r="C3" s="47"/>
      <c r="D3" s="47"/>
      <c r="E3" s="47"/>
      <c r="F3" s="47"/>
      <c r="G3" s="47"/>
      <c r="H3" s="47"/>
      <c r="I3" s="47"/>
      <c r="J3" s="47"/>
    </row>
    <row r="4" spans="1:10" ht="15" customHeight="1">
      <c r="A4" s="48" t="s">
        <v>1159</v>
      </c>
      <c r="B4" s="47" t="s">
        <v>6</v>
      </c>
      <c r="C4" s="47"/>
      <c r="D4" s="47"/>
      <c r="E4" s="47"/>
      <c r="F4" s="47"/>
      <c r="G4" s="47"/>
      <c r="H4" s="47"/>
      <c r="I4" s="47"/>
      <c r="J4" s="47"/>
    </row>
    <row r="5" spans="1:10">
      <c r="A5" s="48"/>
      <c r="B5" s="51" t="s">
        <v>1160</v>
      </c>
      <c r="C5" s="51"/>
      <c r="D5" s="51"/>
      <c r="E5" s="51"/>
      <c r="F5" s="51"/>
      <c r="G5" s="51"/>
      <c r="H5" s="51"/>
      <c r="I5" s="51"/>
      <c r="J5" s="51"/>
    </row>
    <row r="6" spans="1:10">
      <c r="A6" s="48"/>
      <c r="B6" s="23"/>
      <c r="C6" s="23"/>
      <c r="D6" s="23"/>
      <c r="E6" s="23"/>
      <c r="F6" s="23"/>
      <c r="G6" s="23"/>
      <c r="H6" s="23"/>
      <c r="I6" s="23"/>
      <c r="J6" s="23"/>
    </row>
    <row r="7" spans="1:10">
      <c r="A7" s="48"/>
      <c r="B7" s="13"/>
      <c r="C7" s="13"/>
      <c r="D7" s="13"/>
      <c r="E7" s="13"/>
      <c r="F7" s="13"/>
      <c r="G7" s="13"/>
      <c r="H7" s="13"/>
      <c r="I7" s="13"/>
      <c r="J7" s="13"/>
    </row>
    <row r="8" spans="1:10" ht="15.75" thickBot="1">
      <c r="A8" s="48"/>
      <c r="B8" s="17"/>
      <c r="C8" s="16"/>
      <c r="D8" s="24" t="s">
        <v>284</v>
      </c>
      <c r="E8" s="24"/>
      <c r="F8" s="24"/>
      <c r="G8" s="24"/>
      <c r="H8" s="24"/>
      <c r="I8" s="24"/>
      <c r="J8" s="24"/>
    </row>
    <row r="9" spans="1:10" ht="15.75" thickBot="1">
      <c r="A9" s="48"/>
      <c r="B9" s="17"/>
      <c r="C9" s="16"/>
      <c r="D9" s="25">
        <v>2013</v>
      </c>
      <c r="E9" s="25"/>
      <c r="F9" s="25"/>
      <c r="G9" s="16"/>
      <c r="H9" s="25">
        <v>2012</v>
      </c>
      <c r="I9" s="25"/>
      <c r="J9" s="25"/>
    </row>
    <row r="10" spans="1:10">
      <c r="A10" s="48"/>
      <c r="B10" s="26" t="s">
        <v>285</v>
      </c>
      <c r="C10" s="27"/>
      <c r="D10" s="28" t="s">
        <v>286</v>
      </c>
      <c r="E10" s="30">
        <v>62</v>
      </c>
      <c r="F10" s="32"/>
      <c r="G10" s="27"/>
      <c r="H10" s="28" t="s">
        <v>286</v>
      </c>
      <c r="I10" s="30">
        <v>68</v>
      </c>
      <c r="J10" s="32"/>
    </row>
    <row r="11" spans="1:10">
      <c r="A11" s="48"/>
      <c r="B11" s="26"/>
      <c r="C11" s="27"/>
      <c r="D11" s="29"/>
      <c r="E11" s="31"/>
      <c r="F11" s="33"/>
      <c r="G11" s="27"/>
      <c r="H11" s="29"/>
      <c r="I11" s="31"/>
      <c r="J11" s="33"/>
    </row>
    <row r="12" spans="1:10">
      <c r="A12" s="48"/>
      <c r="B12" s="34" t="s">
        <v>287</v>
      </c>
      <c r="C12" s="35"/>
      <c r="D12" s="36">
        <v>3</v>
      </c>
      <c r="E12" s="36"/>
      <c r="F12" s="35"/>
      <c r="G12" s="35"/>
      <c r="H12" s="36">
        <v>4</v>
      </c>
      <c r="I12" s="36"/>
      <c r="J12" s="35"/>
    </row>
    <row r="13" spans="1:10" ht="15.75" thickBot="1">
      <c r="A13" s="48"/>
      <c r="B13" s="34"/>
      <c r="C13" s="35"/>
      <c r="D13" s="37"/>
      <c r="E13" s="37"/>
      <c r="F13" s="38"/>
      <c r="G13" s="35"/>
      <c r="H13" s="37"/>
      <c r="I13" s="37"/>
      <c r="J13" s="38"/>
    </row>
    <row r="14" spans="1:10">
      <c r="A14" s="48"/>
      <c r="B14" s="27"/>
      <c r="C14" s="27"/>
      <c r="D14" s="28" t="s">
        <v>286</v>
      </c>
      <c r="E14" s="30">
        <v>65</v>
      </c>
      <c r="F14" s="32"/>
      <c r="G14" s="27"/>
      <c r="H14" s="28" t="s">
        <v>286</v>
      </c>
      <c r="I14" s="30">
        <v>72</v>
      </c>
      <c r="J14" s="32"/>
    </row>
    <row r="15" spans="1:10" ht="15.75" thickBot="1">
      <c r="A15" s="48"/>
      <c r="B15" s="27"/>
      <c r="C15" s="27"/>
      <c r="D15" s="39"/>
      <c r="E15" s="40"/>
      <c r="F15" s="41"/>
      <c r="G15" s="27"/>
      <c r="H15" s="39"/>
      <c r="I15" s="40"/>
      <c r="J15" s="41"/>
    </row>
    <row r="16" spans="1:10" ht="15.75" thickTop="1">
      <c r="A16" s="48" t="s">
        <v>1161</v>
      </c>
      <c r="B16" s="47" t="s">
        <v>6</v>
      </c>
      <c r="C16" s="47"/>
      <c r="D16" s="47"/>
      <c r="E16" s="47"/>
      <c r="F16" s="47"/>
      <c r="G16" s="47"/>
      <c r="H16" s="47"/>
      <c r="I16" s="47"/>
      <c r="J16" s="47"/>
    </row>
    <row r="17" spans="1:10" ht="25.5" customHeight="1">
      <c r="A17" s="48"/>
      <c r="B17" s="51" t="s">
        <v>1162</v>
      </c>
      <c r="C17" s="51"/>
      <c r="D17" s="51"/>
      <c r="E17" s="51"/>
      <c r="F17" s="51"/>
      <c r="G17" s="51"/>
      <c r="H17" s="51"/>
      <c r="I17" s="51"/>
      <c r="J17" s="51"/>
    </row>
    <row r="18" spans="1:10">
      <c r="A18" s="48"/>
      <c r="B18" s="23"/>
      <c r="C18" s="23"/>
      <c r="D18" s="23"/>
      <c r="E18" s="23"/>
    </row>
    <row r="19" spans="1:10">
      <c r="A19" s="48"/>
      <c r="B19" s="13"/>
      <c r="C19" s="13"/>
      <c r="D19" s="13"/>
      <c r="E19" s="13"/>
    </row>
    <row r="20" spans="1:10">
      <c r="A20" s="48"/>
      <c r="B20" s="20" t="s">
        <v>293</v>
      </c>
      <c r="C20" s="42" t="s">
        <v>294</v>
      </c>
      <c r="D20" s="43"/>
      <c r="E20" s="44" t="s">
        <v>295</v>
      </c>
    </row>
    <row r="21" spans="1:10">
      <c r="A21" s="48"/>
      <c r="B21" s="22" t="s">
        <v>296</v>
      </c>
      <c r="C21" s="17" t="s">
        <v>294</v>
      </c>
      <c r="D21" s="45"/>
      <c r="E21" s="46" t="s">
        <v>297</v>
      </c>
    </row>
    <row r="22" spans="1:10">
      <c r="A22" s="48"/>
      <c r="B22" s="20" t="s">
        <v>298</v>
      </c>
      <c r="C22" s="42" t="s">
        <v>294</v>
      </c>
      <c r="D22" s="43"/>
      <c r="E22" s="44" t="s">
        <v>299</v>
      </c>
    </row>
    <row r="23" spans="1:10">
      <c r="A23" s="48"/>
      <c r="B23" s="22" t="s">
        <v>300</v>
      </c>
      <c r="C23" s="17" t="s">
        <v>294</v>
      </c>
      <c r="D23" s="45"/>
      <c r="E23" s="46" t="s">
        <v>301</v>
      </c>
    </row>
    <row r="24" spans="1:10">
      <c r="A24" s="48"/>
      <c r="B24" s="35" t="s">
        <v>662</v>
      </c>
      <c r="C24" s="35"/>
      <c r="D24" s="35"/>
      <c r="E24" s="35"/>
      <c r="F24" s="35"/>
      <c r="G24" s="35"/>
      <c r="H24" s="35"/>
      <c r="I24" s="35"/>
      <c r="J24" s="35"/>
    </row>
    <row r="25" spans="1:10">
      <c r="A25" s="48"/>
      <c r="B25" s="23"/>
      <c r="C25" s="23"/>
      <c r="D25" s="23"/>
      <c r="E25" s="23"/>
      <c r="F25" s="23"/>
      <c r="G25" s="23"/>
      <c r="H25" s="23"/>
      <c r="I25" s="23"/>
    </row>
    <row r="26" spans="1:10">
      <c r="A26" s="48"/>
      <c r="B26" s="13"/>
      <c r="C26" s="13"/>
      <c r="D26" s="13"/>
      <c r="E26" s="13"/>
      <c r="F26" s="13"/>
      <c r="G26" s="13"/>
      <c r="H26" s="13"/>
      <c r="I26" s="13"/>
    </row>
    <row r="27" spans="1:10">
      <c r="A27" s="48"/>
      <c r="B27" s="35"/>
      <c r="C27" s="91" t="s">
        <v>348</v>
      </c>
      <c r="D27" s="91"/>
      <c r="E27" s="91"/>
      <c r="F27" s="35"/>
      <c r="G27" s="91" t="s">
        <v>348</v>
      </c>
      <c r="H27" s="91"/>
      <c r="I27" s="91"/>
    </row>
    <row r="28" spans="1:10" ht="15.75" thickBot="1">
      <c r="A28" s="48"/>
      <c r="B28" s="35"/>
      <c r="C28" s="24">
        <v>2013</v>
      </c>
      <c r="D28" s="24"/>
      <c r="E28" s="24"/>
      <c r="F28" s="35"/>
      <c r="G28" s="24">
        <v>2012</v>
      </c>
      <c r="H28" s="24"/>
      <c r="I28" s="24"/>
    </row>
    <row r="29" spans="1:10">
      <c r="A29" s="48"/>
      <c r="B29" s="26" t="s">
        <v>293</v>
      </c>
      <c r="C29" s="62" t="s">
        <v>286</v>
      </c>
      <c r="D29" s="85">
        <v>229</v>
      </c>
      <c r="E29" s="32"/>
      <c r="F29" s="27"/>
      <c r="G29" s="62" t="s">
        <v>286</v>
      </c>
      <c r="H29" s="85">
        <v>197</v>
      </c>
      <c r="I29" s="32"/>
    </row>
    <row r="30" spans="1:10">
      <c r="A30" s="48"/>
      <c r="B30" s="26"/>
      <c r="C30" s="63"/>
      <c r="D30" s="92"/>
      <c r="E30" s="33"/>
      <c r="F30" s="27"/>
      <c r="G30" s="63"/>
      <c r="H30" s="92"/>
      <c r="I30" s="33"/>
    </row>
    <row r="31" spans="1:10">
      <c r="A31" s="48"/>
      <c r="B31" s="34" t="s">
        <v>296</v>
      </c>
      <c r="C31" s="75">
        <v>5973</v>
      </c>
      <c r="D31" s="75"/>
      <c r="E31" s="35"/>
      <c r="F31" s="35"/>
      <c r="G31" s="75">
        <v>5345</v>
      </c>
      <c r="H31" s="75"/>
      <c r="I31" s="35"/>
    </row>
    <row r="32" spans="1:10">
      <c r="A32" s="48"/>
      <c r="B32" s="34"/>
      <c r="C32" s="75"/>
      <c r="D32" s="75"/>
      <c r="E32" s="35"/>
      <c r="F32" s="35"/>
      <c r="G32" s="75"/>
      <c r="H32" s="75"/>
      <c r="I32" s="35"/>
    </row>
    <row r="33" spans="1:9">
      <c r="A33" s="48"/>
      <c r="B33" s="26" t="s">
        <v>663</v>
      </c>
      <c r="C33" s="93">
        <v>2089</v>
      </c>
      <c r="D33" s="93"/>
      <c r="E33" s="27"/>
      <c r="F33" s="27"/>
      <c r="G33" s="93">
        <v>1873</v>
      </c>
      <c r="H33" s="93"/>
      <c r="I33" s="27"/>
    </row>
    <row r="34" spans="1:9">
      <c r="A34" s="48"/>
      <c r="B34" s="26"/>
      <c r="C34" s="93"/>
      <c r="D34" s="93"/>
      <c r="E34" s="27"/>
      <c r="F34" s="27"/>
      <c r="G34" s="93"/>
      <c r="H34" s="93"/>
      <c r="I34" s="27"/>
    </row>
    <row r="35" spans="1:9">
      <c r="A35" s="48"/>
      <c r="B35" s="34" t="s">
        <v>664</v>
      </c>
      <c r="C35" s="81">
        <v>132</v>
      </c>
      <c r="D35" s="81"/>
      <c r="E35" s="35"/>
      <c r="F35" s="35"/>
      <c r="G35" s="81">
        <v>121</v>
      </c>
      <c r="H35" s="81"/>
      <c r="I35" s="35"/>
    </row>
    <row r="36" spans="1:9">
      <c r="A36" s="48"/>
      <c r="B36" s="34"/>
      <c r="C36" s="81"/>
      <c r="D36" s="81"/>
      <c r="E36" s="35"/>
      <c r="F36" s="35"/>
      <c r="G36" s="81"/>
      <c r="H36" s="81"/>
      <c r="I36" s="35"/>
    </row>
    <row r="37" spans="1:9">
      <c r="A37" s="48"/>
      <c r="B37" s="26" t="s">
        <v>665</v>
      </c>
      <c r="C37" s="67">
        <v>215</v>
      </c>
      <c r="D37" s="67"/>
      <c r="E37" s="27"/>
      <c r="F37" s="27"/>
      <c r="G37" s="67">
        <v>197</v>
      </c>
      <c r="H37" s="67"/>
      <c r="I37" s="27"/>
    </row>
    <row r="38" spans="1:9" ht="15.75" thickBot="1">
      <c r="A38" s="48"/>
      <c r="B38" s="26"/>
      <c r="C38" s="69"/>
      <c r="D38" s="69"/>
      <c r="E38" s="82"/>
      <c r="F38" s="27"/>
      <c r="G38" s="69"/>
      <c r="H38" s="69"/>
      <c r="I38" s="82"/>
    </row>
    <row r="39" spans="1:9">
      <c r="A39" s="48"/>
      <c r="B39" s="35"/>
      <c r="C39" s="76">
        <v>8638</v>
      </c>
      <c r="D39" s="76"/>
      <c r="E39" s="61"/>
      <c r="F39" s="35"/>
      <c r="G39" s="76">
        <v>7733</v>
      </c>
      <c r="H39" s="76"/>
      <c r="I39" s="61"/>
    </row>
    <row r="40" spans="1:9">
      <c r="A40" s="48"/>
      <c r="B40" s="35"/>
      <c r="C40" s="75"/>
      <c r="D40" s="75"/>
      <c r="E40" s="35"/>
      <c r="F40" s="35"/>
      <c r="G40" s="75"/>
      <c r="H40" s="75"/>
      <c r="I40" s="35"/>
    </row>
    <row r="41" spans="1:9" ht="15.75" thickBot="1">
      <c r="A41" s="48"/>
      <c r="B41" s="20" t="s">
        <v>666</v>
      </c>
      <c r="C41" s="69" t="s">
        <v>667</v>
      </c>
      <c r="D41" s="69"/>
      <c r="E41" s="58" t="s">
        <v>353</v>
      </c>
      <c r="F41" s="21"/>
      <c r="G41" s="69" t="s">
        <v>668</v>
      </c>
      <c r="H41" s="69"/>
      <c r="I41" s="58" t="s">
        <v>353</v>
      </c>
    </row>
    <row r="42" spans="1:9">
      <c r="A42" s="48"/>
      <c r="B42" s="35"/>
      <c r="C42" s="73" t="s">
        <v>286</v>
      </c>
      <c r="D42" s="76">
        <v>3478</v>
      </c>
      <c r="E42" s="61"/>
      <c r="F42" s="35"/>
      <c r="G42" s="73" t="s">
        <v>286</v>
      </c>
      <c r="H42" s="76">
        <v>3145</v>
      </c>
      <c r="I42" s="61"/>
    </row>
    <row r="43" spans="1:9" ht="15.75" thickBot="1">
      <c r="A43" s="48"/>
      <c r="B43" s="35"/>
      <c r="C43" s="74"/>
      <c r="D43" s="77"/>
      <c r="E43" s="78"/>
      <c r="F43" s="35"/>
      <c r="G43" s="74"/>
      <c r="H43" s="77"/>
      <c r="I43" s="78"/>
    </row>
    <row r="44" spans="1:9" ht="15.75" thickTop="1"/>
  </sheetData>
  <mergeCells count="96">
    <mergeCell ref="B17:J17"/>
    <mergeCell ref="B24:J24"/>
    <mergeCell ref="I42:I43"/>
    <mergeCell ref="A1:A2"/>
    <mergeCell ref="B1:J1"/>
    <mergeCell ref="B2:J2"/>
    <mergeCell ref="B3:J3"/>
    <mergeCell ref="A4:A15"/>
    <mergeCell ref="B4:J4"/>
    <mergeCell ref="B5:J5"/>
    <mergeCell ref="A16:A43"/>
    <mergeCell ref="B16:J1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8:I28"/>
    <mergeCell ref="B29:B30"/>
    <mergeCell ref="C29:C30"/>
    <mergeCell ref="D29:D30"/>
    <mergeCell ref="E29:E30"/>
    <mergeCell ref="F29:F30"/>
    <mergeCell ref="G29:G30"/>
    <mergeCell ref="H29:H30"/>
    <mergeCell ref="I29:I30"/>
    <mergeCell ref="H14:H15"/>
    <mergeCell ref="I14:I15"/>
    <mergeCell ref="J14:J15"/>
    <mergeCell ref="B18:E18"/>
    <mergeCell ref="B25:I25"/>
    <mergeCell ref="B27:B28"/>
    <mergeCell ref="C27:E27"/>
    <mergeCell ref="C28:E28"/>
    <mergeCell ref="F27:F28"/>
    <mergeCell ref="G27:I2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85546875" customWidth="1"/>
    <col min="7" max="7" width="2.7109375" customWidth="1"/>
    <col min="8" max="8" width="7.7109375" customWidth="1"/>
    <col min="9" max="9" width="2.140625" customWidth="1"/>
  </cols>
  <sheetData>
    <row r="1" spans="1:9" ht="15" customHeight="1">
      <c r="A1" s="8" t="s">
        <v>1163</v>
      </c>
      <c r="B1" s="8" t="s">
        <v>1</v>
      </c>
      <c r="C1" s="8"/>
      <c r="D1" s="8"/>
      <c r="E1" s="8"/>
      <c r="F1" s="8"/>
      <c r="G1" s="8"/>
      <c r="H1" s="8"/>
      <c r="I1" s="8"/>
    </row>
    <row r="2" spans="1:9" ht="15" customHeight="1">
      <c r="A2" s="8"/>
      <c r="B2" s="8" t="s">
        <v>2</v>
      </c>
      <c r="C2" s="8"/>
      <c r="D2" s="8"/>
      <c r="E2" s="8"/>
      <c r="F2" s="8"/>
      <c r="G2" s="8"/>
      <c r="H2" s="8"/>
      <c r="I2" s="8"/>
    </row>
    <row r="3" spans="1:9" ht="15" customHeight="1">
      <c r="A3" s="3" t="s">
        <v>343</v>
      </c>
      <c r="B3" s="47" t="s">
        <v>6</v>
      </c>
      <c r="C3" s="47"/>
      <c r="D3" s="47"/>
      <c r="E3" s="47"/>
      <c r="F3" s="47"/>
      <c r="G3" s="47"/>
      <c r="H3" s="47"/>
      <c r="I3" s="47"/>
    </row>
    <row r="4" spans="1:9" ht="15" customHeight="1">
      <c r="A4" s="48" t="s">
        <v>1164</v>
      </c>
      <c r="B4" s="47" t="s">
        <v>6</v>
      </c>
      <c r="C4" s="47"/>
      <c r="D4" s="47"/>
      <c r="E4" s="47"/>
      <c r="F4" s="47"/>
      <c r="G4" s="47"/>
      <c r="H4" s="47"/>
      <c r="I4" s="47"/>
    </row>
    <row r="5" spans="1:9" ht="25.5" customHeight="1">
      <c r="A5" s="48"/>
      <c r="B5" s="51" t="s">
        <v>346</v>
      </c>
      <c r="C5" s="51"/>
      <c r="D5" s="51"/>
      <c r="E5" s="51"/>
      <c r="F5" s="51"/>
      <c r="G5" s="51"/>
      <c r="H5" s="51"/>
      <c r="I5" s="51"/>
    </row>
    <row r="6" spans="1:9">
      <c r="A6" s="48"/>
      <c r="B6" s="23"/>
      <c r="C6" s="23"/>
      <c r="D6" s="23"/>
      <c r="E6" s="23"/>
      <c r="F6" s="23"/>
      <c r="G6" s="23"/>
      <c r="H6" s="23"/>
      <c r="I6" s="23"/>
    </row>
    <row r="7" spans="1:9">
      <c r="A7" s="48"/>
      <c r="B7" s="13"/>
      <c r="C7" s="13"/>
      <c r="D7" s="13"/>
      <c r="E7" s="13"/>
      <c r="F7" s="13"/>
      <c r="G7" s="13"/>
      <c r="H7" s="13"/>
      <c r="I7" s="13"/>
    </row>
    <row r="8" spans="1:9" ht="15.75" thickBot="1">
      <c r="A8" s="48"/>
      <c r="B8" s="17"/>
      <c r="C8" s="24" t="s">
        <v>347</v>
      </c>
      <c r="D8" s="24"/>
      <c r="E8" s="24"/>
      <c r="F8" s="24"/>
      <c r="G8" s="24"/>
      <c r="H8" s="24"/>
      <c r="I8" s="24"/>
    </row>
    <row r="9" spans="1:9">
      <c r="A9" s="48"/>
      <c r="B9" s="59"/>
      <c r="C9" s="60" t="s">
        <v>348</v>
      </c>
      <c r="D9" s="60"/>
      <c r="E9" s="60"/>
      <c r="F9" s="61"/>
      <c r="G9" s="60" t="s">
        <v>348</v>
      </c>
      <c r="H9" s="60"/>
      <c r="I9" s="60"/>
    </row>
    <row r="10" spans="1:9" ht="15.75" thickBot="1">
      <c r="A10" s="48"/>
      <c r="B10" s="59"/>
      <c r="C10" s="24">
        <v>2013</v>
      </c>
      <c r="D10" s="24"/>
      <c r="E10" s="24"/>
      <c r="F10" s="35"/>
      <c r="G10" s="24">
        <v>2012</v>
      </c>
      <c r="H10" s="24"/>
      <c r="I10" s="24"/>
    </row>
    <row r="11" spans="1:9">
      <c r="A11" s="48"/>
      <c r="B11" s="26" t="s">
        <v>107</v>
      </c>
      <c r="C11" s="62" t="s">
        <v>286</v>
      </c>
      <c r="D11" s="64">
        <v>2889</v>
      </c>
      <c r="E11" s="32"/>
      <c r="F11" s="27"/>
      <c r="G11" s="62" t="s">
        <v>286</v>
      </c>
      <c r="H11" s="64">
        <v>2733</v>
      </c>
      <c r="I11" s="32"/>
    </row>
    <row r="12" spans="1:9">
      <c r="A12" s="48"/>
      <c r="B12" s="26"/>
      <c r="C12" s="63"/>
      <c r="D12" s="65"/>
      <c r="E12" s="33"/>
      <c r="F12" s="27"/>
      <c r="G12" s="63"/>
      <c r="H12" s="65"/>
      <c r="I12" s="33"/>
    </row>
    <row r="13" spans="1:9" ht="25.5">
      <c r="A13" s="48"/>
      <c r="B13" s="22" t="s">
        <v>349</v>
      </c>
      <c r="C13" s="35"/>
      <c r="D13" s="35"/>
      <c r="E13" s="35"/>
      <c r="F13" s="16"/>
      <c r="G13" s="35"/>
      <c r="H13" s="35"/>
      <c r="I13" s="35"/>
    </row>
    <row r="14" spans="1:9" ht="23.25" customHeight="1">
      <c r="A14" s="48"/>
      <c r="B14" s="66" t="s">
        <v>350</v>
      </c>
      <c r="C14" s="67">
        <v>92</v>
      </c>
      <c r="D14" s="67"/>
      <c r="E14" s="27"/>
      <c r="F14" s="27"/>
      <c r="G14" s="67">
        <v>128</v>
      </c>
      <c r="H14" s="67"/>
      <c r="I14" s="27"/>
    </row>
    <row r="15" spans="1:9">
      <c r="A15" s="48"/>
      <c r="B15" s="66"/>
      <c r="C15" s="67"/>
      <c r="D15" s="67"/>
      <c r="E15" s="27"/>
      <c r="F15" s="27"/>
      <c r="G15" s="67"/>
      <c r="H15" s="67"/>
      <c r="I15" s="27"/>
    </row>
    <row r="16" spans="1:9" ht="39.75" thickBot="1">
      <c r="A16" s="48"/>
      <c r="B16" s="55" t="s">
        <v>351</v>
      </c>
      <c r="C16" s="68" t="s">
        <v>352</v>
      </c>
      <c r="D16" s="68"/>
      <c r="E16" s="57" t="s">
        <v>353</v>
      </c>
      <c r="F16" s="16"/>
      <c r="G16" s="68" t="s">
        <v>354</v>
      </c>
      <c r="H16" s="68"/>
      <c r="I16" s="57" t="s">
        <v>353</v>
      </c>
    </row>
    <row r="17" spans="1:9" ht="27" thickBot="1">
      <c r="A17" s="48"/>
      <c r="B17" s="20" t="s">
        <v>355</v>
      </c>
      <c r="C17" s="70" t="s">
        <v>356</v>
      </c>
      <c r="D17" s="70"/>
      <c r="E17" s="58" t="s">
        <v>353</v>
      </c>
      <c r="F17" s="21"/>
      <c r="G17" s="70" t="s">
        <v>357</v>
      </c>
      <c r="H17" s="70"/>
      <c r="I17" s="58" t="s">
        <v>353</v>
      </c>
    </row>
    <row r="18" spans="1:9" ht="22.5" customHeight="1">
      <c r="A18" s="48"/>
      <c r="B18" s="71" t="s">
        <v>358</v>
      </c>
      <c r="C18" s="73" t="s">
        <v>286</v>
      </c>
      <c r="D18" s="76">
        <v>2416</v>
      </c>
      <c r="E18" s="61"/>
      <c r="F18" s="35"/>
      <c r="G18" s="73" t="s">
        <v>286</v>
      </c>
      <c r="H18" s="76">
        <v>2297</v>
      </c>
      <c r="I18" s="61"/>
    </row>
    <row r="19" spans="1:9" ht="15.75" thickBot="1">
      <c r="A19" s="48"/>
      <c r="B19" s="71"/>
      <c r="C19" s="74"/>
      <c r="D19" s="77"/>
      <c r="E19" s="78"/>
      <c r="F19" s="35"/>
      <c r="G19" s="74"/>
      <c r="H19" s="77"/>
      <c r="I19" s="78"/>
    </row>
    <row r="20" spans="1:9" ht="15.75" thickTop="1"/>
  </sheetData>
  <mergeCells count="43">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9.85546875" customWidth="1"/>
    <col min="4" max="4" width="7.7109375" customWidth="1"/>
    <col min="5" max="5" width="18.140625" customWidth="1"/>
    <col min="6" max="6" width="36.5703125" bestFit="1" customWidth="1"/>
    <col min="7" max="7" width="9.85546875" customWidth="1"/>
    <col min="8" max="8" width="7.7109375" customWidth="1"/>
    <col min="9" max="9" width="18.140625" customWidth="1"/>
    <col min="10" max="10" width="36.5703125" bestFit="1" customWidth="1"/>
    <col min="11" max="11" width="3.5703125" customWidth="1"/>
    <col min="12" max="12" width="7.28515625" customWidth="1"/>
    <col min="13" max="13" width="16.7109375" customWidth="1"/>
    <col min="14" max="14" width="36.5703125" bestFit="1" customWidth="1"/>
    <col min="15" max="15" width="4.28515625" customWidth="1"/>
    <col min="16" max="16" width="12.140625" customWidth="1"/>
    <col min="17" max="17" width="3.42578125" customWidth="1"/>
  </cols>
  <sheetData>
    <row r="1" spans="1:17" ht="15" customHeight="1">
      <c r="A1" s="8" t="s">
        <v>1165</v>
      </c>
      <c r="B1" s="8" t="s">
        <v>1</v>
      </c>
      <c r="C1" s="8"/>
      <c r="D1" s="8"/>
      <c r="E1" s="8"/>
      <c r="F1" s="8"/>
      <c r="G1" s="8"/>
      <c r="H1" s="8"/>
      <c r="I1" s="8"/>
      <c r="J1" s="8"/>
      <c r="K1" s="8"/>
      <c r="L1" s="8"/>
      <c r="M1" s="8"/>
      <c r="N1" s="8"/>
      <c r="O1" s="8"/>
      <c r="P1" s="8"/>
      <c r="Q1" s="8"/>
    </row>
    <row r="2" spans="1:17" ht="15" customHeight="1">
      <c r="A2" s="8"/>
      <c r="B2" s="8" t="s">
        <v>2</v>
      </c>
      <c r="C2" s="8"/>
      <c r="D2" s="8"/>
      <c r="E2" s="8"/>
      <c r="F2" s="8" t="s">
        <v>35</v>
      </c>
      <c r="G2" s="8"/>
      <c r="H2" s="8"/>
      <c r="I2" s="8"/>
      <c r="J2" s="8" t="s">
        <v>2</v>
      </c>
      <c r="K2" s="8"/>
      <c r="L2" s="8"/>
      <c r="M2" s="8"/>
      <c r="N2" s="8" t="s">
        <v>35</v>
      </c>
      <c r="O2" s="8"/>
      <c r="P2" s="8"/>
      <c r="Q2" s="8"/>
    </row>
    <row r="3" spans="1:17" ht="15" customHeight="1">
      <c r="A3" s="8"/>
      <c r="B3" s="8" t="s">
        <v>1166</v>
      </c>
      <c r="C3" s="8"/>
      <c r="D3" s="8"/>
      <c r="E3" s="8"/>
      <c r="F3" s="8" t="s">
        <v>1167</v>
      </c>
      <c r="G3" s="8"/>
      <c r="H3" s="8"/>
      <c r="I3" s="8"/>
      <c r="J3" s="8" t="s">
        <v>1168</v>
      </c>
      <c r="K3" s="8"/>
      <c r="L3" s="8"/>
      <c r="M3" s="8"/>
      <c r="N3" s="8" t="s">
        <v>191</v>
      </c>
      <c r="O3" s="8"/>
      <c r="P3" s="8"/>
      <c r="Q3" s="8"/>
    </row>
    <row r="4" spans="1:17" ht="15" customHeight="1">
      <c r="A4" s="8"/>
      <c r="B4" s="8"/>
      <c r="C4" s="8"/>
      <c r="D4" s="8"/>
      <c r="E4" s="8"/>
      <c r="F4" s="8"/>
      <c r="G4" s="8"/>
      <c r="H4" s="8"/>
      <c r="I4" s="8"/>
      <c r="J4" s="8"/>
      <c r="K4" s="8"/>
      <c r="L4" s="8"/>
      <c r="M4" s="8"/>
      <c r="N4" s="8" t="s">
        <v>1169</v>
      </c>
      <c r="O4" s="8"/>
      <c r="P4" s="8"/>
      <c r="Q4" s="8"/>
    </row>
    <row r="5" spans="1:17" ht="15" customHeight="1">
      <c r="A5" s="3" t="s">
        <v>1170</v>
      </c>
      <c r="B5" s="47" t="s">
        <v>6</v>
      </c>
      <c r="C5" s="47"/>
      <c r="D5" s="47"/>
      <c r="E5" s="47"/>
      <c r="F5" s="47" t="s">
        <v>6</v>
      </c>
      <c r="G5" s="47"/>
      <c r="H5" s="47"/>
      <c r="I5" s="47"/>
      <c r="J5" s="47" t="s">
        <v>6</v>
      </c>
      <c r="K5" s="47"/>
      <c r="L5" s="47"/>
      <c r="M5" s="47"/>
      <c r="N5" s="47" t="s">
        <v>6</v>
      </c>
      <c r="O5" s="47"/>
      <c r="P5" s="47"/>
      <c r="Q5" s="47"/>
    </row>
    <row r="6" spans="1:17" ht="15" customHeight="1">
      <c r="A6" s="48" t="s">
        <v>1171</v>
      </c>
      <c r="B6" s="47" t="s">
        <v>6</v>
      </c>
      <c r="C6" s="47"/>
      <c r="D6" s="47"/>
      <c r="E6" s="47"/>
      <c r="F6" s="47" t="s">
        <v>6</v>
      </c>
      <c r="G6" s="47"/>
      <c r="H6" s="47"/>
      <c r="I6" s="47"/>
      <c r="J6" s="47" t="s">
        <v>6</v>
      </c>
      <c r="K6" s="47"/>
      <c r="L6" s="47"/>
      <c r="M6" s="47"/>
      <c r="N6" s="47" t="s">
        <v>6</v>
      </c>
      <c r="O6" s="47"/>
      <c r="P6" s="47"/>
      <c r="Q6" s="47"/>
    </row>
    <row r="7" spans="1:17" ht="38.25" customHeight="1">
      <c r="A7" s="48"/>
      <c r="B7" s="51" t="s">
        <v>368</v>
      </c>
      <c r="C7" s="51"/>
      <c r="D7" s="51"/>
      <c r="E7" s="51"/>
      <c r="F7" s="51" t="s">
        <v>404</v>
      </c>
      <c r="G7" s="51"/>
      <c r="H7" s="51"/>
      <c r="I7" s="51"/>
      <c r="J7" s="47"/>
      <c r="K7" s="47"/>
      <c r="L7" s="47"/>
      <c r="M7" s="47"/>
      <c r="N7" s="47"/>
      <c r="O7" s="47"/>
      <c r="P7" s="47"/>
      <c r="Q7" s="47"/>
    </row>
    <row r="8" spans="1:17">
      <c r="A8" s="48"/>
      <c r="B8" s="23"/>
      <c r="C8" s="23"/>
      <c r="D8" s="23"/>
      <c r="F8" s="23"/>
      <c r="G8" s="23"/>
      <c r="H8" s="23"/>
      <c r="J8" s="47"/>
      <c r="K8" s="47"/>
      <c r="L8" s="47"/>
      <c r="M8" s="47"/>
      <c r="N8" s="47"/>
      <c r="O8" s="47"/>
      <c r="P8" s="47"/>
      <c r="Q8" s="47"/>
    </row>
    <row r="9" spans="1:17">
      <c r="A9" s="48"/>
      <c r="B9" s="13"/>
      <c r="C9" s="13"/>
      <c r="D9" s="13"/>
      <c r="F9" s="13"/>
      <c r="G9" s="13"/>
      <c r="H9" s="13"/>
      <c r="J9" s="47"/>
      <c r="K9" s="47"/>
      <c r="L9" s="47"/>
      <c r="M9" s="47"/>
      <c r="N9" s="47"/>
      <c r="O9" s="47"/>
      <c r="P9" s="47"/>
      <c r="Q9" s="47"/>
    </row>
    <row r="10" spans="1:17">
      <c r="A10" s="48"/>
      <c r="B10" s="79" t="s">
        <v>369</v>
      </c>
      <c r="C10" s="67">
        <v>1.8</v>
      </c>
      <c r="D10" s="27"/>
      <c r="F10" s="79" t="s">
        <v>369</v>
      </c>
      <c r="G10" s="67">
        <v>1.9</v>
      </c>
      <c r="H10" s="27"/>
      <c r="J10" s="47"/>
      <c r="K10" s="47"/>
      <c r="L10" s="47"/>
      <c r="M10" s="47"/>
      <c r="N10" s="47"/>
      <c r="O10" s="47"/>
      <c r="P10" s="47"/>
      <c r="Q10" s="47"/>
    </row>
    <row r="11" spans="1:17">
      <c r="A11" s="48"/>
      <c r="B11" s="79"/>
      <c r="C11" s="67"/>
      <c r="D11" s="27"/>
      <c r="F11" s="79"/>
      <c r="G11" s="67"/>
      <c r="H11" s="27"/>
      <c r="J11" s="47"/>
      <c r="K11" s="47"/>
      <c r="L11" s="47"/>
      <c r="M11" s="47"/>
      <c r="N11" s="47"/>
      <c r="O11" s="47"/>
      <c r="P11" s="47"/>
      <c r="Q11" s="47"/>
    </row>
    <row r="12" spans="1:17">
      <c r="A12" s="48"/>
      <c r="B12" s="45" t="s">
        <v>370</v>
      </c>
      <c r="C12" s="46">
        <v>26.4</v>
      </c>
      <c r="D12" s="45" t="s">
        <v>371</v>
      </c>
      <c r="F12" s="45" t="s">
        <v>370</v>
      </c>
      <c r="G12" s="46">
        <v>31.6</v>
      </c>
      <c r="H12" s="45" t="s">
        <v>371</v>
      </c>
      <c r="J12" s="47"/>
      <c r="K12" s="47"/>
      <c r="L12" s="47"/>
      <c r="M12" s="47"/>
      <c r="N12" s="47"/>
      <c r="O12" s="47"/>
      <c r="P12" s="47"/>
      <c r="Q12" s="47"/>
    </row>
    <row r="13" spans="1:17">
      <c r="A13" s="48"/>
      <c r="B13" s="43" t="s">
        <v>372</v>
      </c>
      <c r="C13" s="44">
        <v>0.3</v>
      </c>
      <c r="D13" s="43" t="s">
        <v>371</v>
      </c>
      <c r="F13" s="43" t="s">
        <v>372</v>
      </c>
      <c r="G13" s="44">
        <v>0.3</v>
      </c>
      <c r="H13" s="43" t="s">
        <v>371</v>
      </c>
      <c r="J13" s="47"/>
      <c r="K13" s="47"/>
      <c r="L13" s="47"/>
      <c r="M13" s="47"/>
      <c r="N13" s="47"/>
      <c r="O13" s="47"/>
      <c r="P13" s="47"/>
      <c r="Q13" s="47"/>
    </row>
    <row r="14" spans="1:17">
      <c r="A14" s="48"/>
      <c r="B14" s="45" t="s">
        <v>373</v>
      </c>
      <c r="C14" s="46">
        <v>1.5</v>
      </c>
      <c r="D14" s="45" t="s">
        <v>371</v>
      </c>
      <c r="F14" s="47"/>
      <c r="G14" s="47"/>
      <c r="H14" s="47"/>
      <c r="I14" s="47"/>
      <c r="J14" s="47"/>
      <c r="K14" s="47"/>
      <c r="L14" s="47"/>
      <c r="M14" s="47"/>
      <c r="N14" s="47"/>
      <c r="O14" s="47"/>
      <c r="P14" s="47"/>
      <c r="Q14" s="47"/>
    </row>
    <row r="15" spans="1:17" ht="15" customHeight="1">
      <c r="A15" s="48" t="s">
        <v>1172</v>
      </c>
      <c r="B15" s="47" t="s">
        <v>6</v>
      </c>
      <c r="C15" s="47"/>
      <c r="D15" s="47"/>
      <c r="E15" s="47"/>
      <c r="F15" s="47" t="s">
        <v>6</v>
      </c>
      <c r="G15" s="47"/>
      <c r="H15" s="47"/>
      <c r="I15" s="47"/>
      <c r="J15" s="47" t="s">
        <v>6</v>
      </c>
      <c r="K15" s="47"/>
      <c r="L15" s="47"/>
      <c r="M15" s="47"/>
      <c r="N15" s="47" t="s">
        <v>6</v>
      </c>
      <c r="O15" s="47"/>
      <c r="P15" s="47"/>
      <c r="Q15" s="47"/>
    </row>
    <row r="16" spans="1:17" ht="25.5" customHeight="1">
      <c r="A16" s="48"/>
      <c r="B16" s="51" t="s">
        <v>374</v>
      </c>
      <c r="C16" s="51"/>
      <c r="D16" s="51"/>
      <c r="E16" s="51"/>
      <c r="F16" s="51" t="s">
        <v>405</v>
      </c>
      <c r="G16" s="51"/>
      <c r="H16" s="51"/>
      <c r="I16" s="51"/>
      <c r="J16" s="51" t="s">
        <v>412</v>
      </c>
      <c r="K16" s="51"/>
      <c r="L16" s="51"/>
      <c r="M16" s="51"/>
      <c r="N16" s="47"/>
      <c r="O16" s="47"/>
      <c r="P16" s="47"/>
      <c r="Q16" s="47"/>
    </row>
    <row r="17" spans="1:17">
      <c r="A17" s="48"/>
      <c r="B17" s="23"/>
      <c r="C17" s="23"/>
      <c r="D17" s="23"/>
      <c r="E17" s="23"/>
      <c r="F17" s="23"/>
      <c r="G17" s="23"/>
      <c r="H17" s="23"/>
      <c r="I17" s="23"/>
      <c r="J17" s="23"/>
      <c r="K17" s="23"/>
      <c r="L17" s="23"/>
      <c r="M17" s="23"/>
      <c r="N17" s="47"/>
      <c r="O17" s="47"/>
      <c r="P17" s="47"/>
      <c r="Q17" s="47"/>
    </row>
    <row r="18" spans="1:17">
      <c r="A18" s="48"/>
      <c r="B18" s="13"/>
      <c r="C18" s="13"/>
      <c r="D18" s="13"/>
      <c r="E18" s="13"/>
      <c r="F18" s="13"/>
      <c r="G18" s="13"/>
      <c r="H18" s="13"/>
      <c r="I18" s="13"/>
      <c r="J18" s="13"/>
      <c r="K18" s="13"/>
      <c r="L18" s="13"/>
      <c r="M18" s="13"/>
      <c r="N18" s="47"/>
      <c r="O18" s="47"/>
      <c r="P18" s="47"/>
      <c r="Q18" s="47"/>
    </row>
    <row r="19" spans="1:17">
      <c r="A19" s="48"/>
      <c r="B19" s="79" t="s">
        <v>375</v>
      </c>
      <c r="C19" s="79" t="s">
        <v>286</v>
      </c>
      <c r="D19" s="67">
        <v>138</v>
      </c>
      <c r="E19" s="27"/>
      <c r="F19" s="79" t="s">
        <v>406</v>
      </c>
      <c r="G19" s="79" t="s">
        <v>286</v>
      </c>
      <c r="H19" s="67">
        <v>255</v>
      </c>
      <c r="I19" s="27"/>
      <c r="J19" s="26" t="s">
        <v>413</v>
      </c>
      <c r="K19" s="79" t="s">
        <v>286</v>
      </c>
      <c r="L19" s="67">
        <v>98</v>
      </c>
      <c r="M19" s="27"/>
      <c r="N19" s="47"/>
      <c r="O19" s="47"/>
      <c r="P19" s="47"/>
      <c r="Q19" s="47"/>
    </row>
    <row r="20" spans="1:17">
      <c r="A20" s="48"/>
      <c r="B20" s="79"/>
      <c r="C20" s="79"/>
      <c r="D20" s="67"/>
      <c r="E20" s="27"/>
      <c r="F20" s="79"/>
      <c r="G20" s="79"/>
      <c r="H20" s="67"/>
      <c r="I20" s="27"/>
      <c r="J20" s="26"/>
      <c r="K20" s="79"/>
      <c r="L20" s="67"/>
      <c r="M20" s="27"/>
      <c r="N20" s="47"/>
      <c r="O20" s="47"/>
      <c r="P20" s="47"/>
      <c r="Q20" s="47"/>
    </row>
    <row r="21" spans="1:17">
      <c r="A21" s="48"/>
      <c r="B21" s="72" t="s">
        <v>376</v>
      </c>
      <c r="C21" s="81">
        <v>34</v>
      </c>
      <c r="D21" s="81"/>
      <c r="E21" s="35"/>
      <c r="F21" s="72" t="s">
        <v>407</v>
      </c>
      <c r="G21" s="81">
        <v>54</v>
      </c>
      <c r="H21" s="81"/>
      <c r="I21" s="35"/>
      <c r="J21" s="34" t="s">
        <v>414</v>
      </c>
      <c r="K21" s="81">
        <v>58</v>
      </c>
      <c r="L21" s="81"/>
      <c r="M21" s="35"/>
      <c r="N21" s="47"/>
      <c r="O21" s="47"/>
      <c r="P21" s="47"/>
      <c r="Q21" s="47"/>
    </row>
    <row r="22" spans="1:17">
      <c r="A22" s="48"/>
      <c r="B22" s="72"/>
      <c r="C22" s="81"/>
      <c r="D22" s="81"/>
      <c r="E22" s="35"/>
      <c r="F22" s="72"/>
      <c r="G22" s="81"/>
      <c r="H22" s="81"/>
      <c r="I22" s="35"/>
      <c r="J22" s="34"/>
      <c r="K22" s="81"/>
      <c r="L22" s="81"/>
      <c r="M22" s="35"/>
      <c r="N22" s="47"/>
      <c r="O22" s="47"/>
      <c r="P22" s="47"/>
      <c r="Q22" s="47"/>
    </row>
    <row r="23" spans="1:17">
      <c r="A23" s="48"/>
      <c r="B23" s="79" t="s">
        <v>377</v>
      </c>
      <c r="C23" s="67">
        <v>10</v>
      </c>
      <c r="D23" s="67"/>
      <c r="E23" s="27"/>
      <c r="F23" s="79" t="s">
        <v>408</v>
      </c>
      <c r="G23" s="67">
        <v>2</v>
      </c>
      <c r="H23" s="67"/>
      <c r="I23" s="27"/>
      <c r="J23" s="26" t="s">
        <v>415</v>
      </c>
      <c r="K23" s="67">
        <v>1</v>
      </c>
      <c r="L23" s="67"/>
      <c r="M23" s="27"/>
      <c r="N23" s="47"/>
      <c r="O23" s="47"/>
      <c r="P23" s="47"/>
      <c r="Q23" s="47"/>
    </row>
    <row r="24" spans="1:17" ht="15.75" thickBot="1">
      <c r="A24" s="48"/>
      <c r="B24" s="79"/>
      <c r="C24" s="69"/>
      <c r="D24" s="69"/>
      <c r="E24" s="82"/>
      <c r="F24" s="79"/>
      <c r="G24" s="69"/>
      <c r="H24" s="69"/>
      <c r="I24" s="82"/>
      <c r="J24" s="26"/>
      <c r="K24" s="69"/>
      <c r="L24" s="69"/>
      <c r="M24" s="82"/>
      <c r="N24" s="47"/>
      <c r="O24" s="47"/>
      <c r="P24" s="47"/>
      <c r="Q24" s="47"/>
    </row>
    <row r="25" spans="1:17">
      <c r="A25" s="48"/>
      <c r="B25" s="72" t="s">
        <v>378</v>
      </c>
      <c r="C25" s="73" t="s">
        <v>286</v>
      </c>
      <c r="D25" s="83">
        <v>182</v>
      </c>
      <c r="E25" s="61"/>
      <c r="F25" s="72" t="s">
        <v>378</v>
      </c>
      <c r="G25" s="73" t="s">
        <v>286</v>
      </c>
      <c r="H25" s="83">
        <v>311</v>
      </c>
      <c r="I25" s="61"/>
      <c r="J25" s="87" t="s">
        <v>378</v>
      </c>
      <c r="K25" s="73" t="s">
        <v>286</v>
      </c>
      <c r="L25" s="83">
        <v>157</v>
      </c>
      <c r="M25" s="61"/>
      <c r="N25" s="47"/>
      <c r="O25" s="47"/>
      <c r="P25" s="47"/>
      <c r="Q25" s="47"/>
    </row>
    <row r="26" spans="1:17" ht="15.75" thickBot="1">
      <c r="A26" s="48"/>
      <c r="B26" s="72"/>
      <c r="C26" s="74"/>
      <c r="D26" s="84"/>
      <c r="E26" s="78"/>
      <c r="F26" s="72"/>
      <c r="G26" s="74"/>
      <c r="H26" s="84"/>
      <c r="I26" s="78"/>
      <c r="J26" s="87"/>
      <c r="K26" s="74"/>
      <c r="L26" s="84"/>
      <c r="M26" s="78"/>
      <c r="N26" s="47"/>
      <c r="O26" s="47"/>
      <c r="P26" s="47"/>
      <c r="Q26" s="47"/>
    </row>
    <row r="27" spans="1:17" ht="15.75" thickTop="1">
      <c r="A27" s="48" t="s">
        <v>1173</v>
      </c>
      <c r="B27" s="47" t="s">
        <v>6</v>
      </c>
      <c r="C27" s="47"/>
      <c r="D27" s="47"/>
      <c r="E27" s="47"/>
      <c r="F27" s="47" t="s">
        <v>6</v>
      </c>
      <c r="G27" s="47"/>
      <c r="H27" s="47"/>
      <c r="I27" s="47"/>
      <c r="J27" s="47" t="s">
        <v>6</v>
      </c>
      <c r="K27" s="47"/>
      <c r="L27" s="47"/>
      <c r="M27" s="47"/>
      <c r="N27" s="47" t="s">
        <v>6</v>
      </c>
      <c r="O27" s="47"/>
      <c r="P27" s="47"/>
      <c r="Q27" s="47"/>
    </row>
    <row r="28" spans="1:17" ht="38.25" customHeight="1">
      <c r="A28" s="48"/>
      <c r="B28" s="47"/>
      <c r="C28" s="47"/>
      <c r="D28" s="47"/>
      <c r="E28" s="47"/>
      <c r="F28" s="47"/>
      <c r="G28" s="47"/>
      <c r="H28" s="47"/>
      <c r="I28" s="47"/>
      <c r="J28" s="47"/>
      <c r="K28" s="47"/>
      <c r="L28" s="47"/>
      <c r="M28" s="47"/>
      <c r="N28" s="51" t="s">
        <v>1174</v>
      </c>
      <c r="O28" s="51"/>
      <c r="P28" s="51"/>
      <c r="Q28" s="51"/>
    </row>
    <row r="29" spans="1:17">
      <c r="A29" s="48"/>
      <c r="B29" s="47"/>
      <c r="C29" s="47"/>
      <c r="D29" s="47"/>
      <c r="E29" s="47"/>
      <c r="F29" s="47"/>
      <c r="G29" s="47"/>
      <c r="H29" s="47"/>
      <c r="I29" s="47"/>
      <c r="J29" s="47"/>
      <c r="K29" s="47"/>
      <c r="L29" s="47"/>
      <c r="M29" s="47"/>
      <c r="N29" s="23"/>
      <c r="O29" s="23"/>
      <c r="P29" s="23"/>
      <c r="Q29" s="23"/>
    </row>
    <row r="30" spans="1:17">
      <c r="A30" s="48"/>
      <c r="B30" s="47"/>
      <c r="C30" s="47"/>
      <c r="D30" s="47"/>
      <c r="E30" s="47"/>
      <c r="F30" s="47"/>
      <c r="G30" s="47"/>
      <c r="H30" s="47"/>
      <c r="I30" s="47"/>
      <c r="J30" s="47"/>
      <c r="K30" s="47"/>
      <c r="L30" s="47"/>
      <c r="M30" s="47"/>
      <c r="N30" s="13"/>
      <c r="O30" s="13"/>
      <c r="P30" s="13"/>
      <c r="Q30" s="13"/>
    </row>
    <row r="31" spans="1:17">
      <c r="A31" s="48"/>
      <c r="B31" s="47"/>
      <c r="C31" s="47"/>
      <c r="D31" s="47"/>
      <c r="E31" s="47"/>
      <c r="F31" s="47"/>
      <c r="G31" s="47"/>
      <c r="H31" s="47"/>
      <c r="I31" s="47"/>
      <c r="J31" s="47"/>
      <c r="K31" s="47"/>
      <c r="L31" s="47"/>
      <c r="M31" s="47"/>
      <c r="N31" s="43" t="s">
        <v>385</v>
      </c>
      <c r="O31" s="27"/>
      <c r="P31" s="27"/>
      <c r="Q31" s="27"/>
    </row>
    <row r="32" spans="1:17">
      <c r="A32" s="48"/>
      <c r="B32" s="47"/>
      <c r="C32" s="47"/>
      <c r="D32" s="47"/>
      <c r="E32" s="47"/>
      <c r="F32" s="47"/>
      <c r="G32" s="47"/>
      <c r="H32" s="47"/>
      <c r="I32" s="47"/>
      <c r="J32" s="47"/>
      <c r="K32" s="47"/>
      <c r="L32" s="47"/>
      <c r="M32" s="47"/>
      <c r="N32" s="72" t="s">
        <v>386</v>
      </c>
      <c r="O32" s="72" t="s">
        <v>286</v>
      </c>
      <c r="P32" s="81">
        <v>266</v>
      </c>
      <c r="Q32" s="35"/>
    </row>
    <row r="33" spans="1:17">
      <c r="A33" s="48"/>
      <c r="B33" s="47"/>
      <c r="C33" s="47"/>
      <c r="D33" s="47"/>
      <c r="E33" s="47"/>
      <c r="F33" s="47"/>
      <c r="G33" s="47"/>
      <c r="H33" s="47"/>
      <c r="I33" s="47"/>
      <c r="J33" s="47"/>
      <c r="K33" s="47"/>
      <c r="L33" s="47"/>
      <c r="M33" s="47"/>
      <c r="N33" s="72"/>
      <c r="O33" s="72"/>
      <c r="P33" s="81"/>
      <c r="Q33" s="35"/>
    </row>
    <row r="34" spans="1:17">
      <c r="A34" s="48"/>
      <c r="B34" s="47"/>
      <c r="C34" s="47"/>
      <c r="D34" s="47"/>
      <c r="E34" s="47"/>
      <c r="F34" s="47"/>
      <c r="G34" s="47"/>
      <c r="H34" s="47"/>
      <c r="I34" s="47"/>
      <c r="J34" s="47"/>
      <c r="K34" s="47"/>
      <c r="L34" s="47"/>
      <c r="M34" s="47"/>
      <c r="N34" s="79" t="s">
        <v>387</v>
      </c>
      <c r="O34" s="67">
        <v>20</v>
      </c>
      <c r="P34" s="67"/>
      <c r="Q34" s="27"/>
    </row>
    <row r="35" spans="1:17">
      <c r="A35" s="48"/>
      <c r="B35" s="47"/>
      <c r="C35" s="47"/>
      <c r="D35" s="47"/>
      <c r="E35" s="47"/>
      <c r="F35" s="47"/>
      <c r="G35" s="47"/>
      <c r="H35" s="47"/>
      <c r="I35" s="47"/>
      <c r="J35" s="47"/>
      <c r="K35" s="47"/>
      <c r="L35" s="47"/>
      <c r="M35" s="47"/>
      <c r="N35" s="79"/>
      <c r="O35" s="67"/>
      <c r="P35" s="67"/>
      <c r="Q35" s="27"/>
    </row>
    <row r="36" spans="1:17">
      <c r="A36" s="48"/>
      <c r="B36" s="47"/>
      <c r="C36" s="47"/>
      <c r="D36" s="47"/>
      <c r="E36" s="47"/>
      <c r="F36" s="47"/>
      <c r="G36" s="47"/>
      <c r="H36" s="47"/>
      <c r="I36" s="47"/>
      <c r="J36" s="47"/>
      <c r="K36" s="47"/>
      <c r="L36" s="47"/>
      <c r="M36" s="47"/>
      <c r="N36" s="72" t="s">
        <v>388</v>
      </c>
      <c r="O36" s="81">
        <v>49</v>
      </c>
      <c r="P36" s="81"/>
      <c r="Q36" s="35"/>
    </row>
    <row r="37" spans="1:17" ht="15.75" thickBot="1">
      <c r="A37" s="48"/>
      <c r="B37" s="47"/>
      <c r="C37" s="47"/>
      <c r="D37" s="47"/>
      <c r="E37" s="47"/>
      <c r="F37" s="47"/>
      <c r="G37" s="47"/>
      <c r="H37" s="47"/>
      <c r="I37" s="47"/>
      <c r="J37" s="47"/>
      <c r="K37" s="47"/>
      <c r="L37" s="47"/>
      <c r="M37" s="47"/>
      <c r="N37" s="72"/>
      <c r="O37" s="68"/>
      <c r="P37" s="68"/>
      <c r="Q37" s="38"/>
    </row>
    <row r="38" spans="1:17">
      <c r="A38" s="48"/>
      <c r="B38" s="47"/>
      <c r="C38" s="47"/>
      <c r="D38" s="47"/>
      <c r="E38" s="47"/>
      <c r="F38" s="47"/>
      <c r="G38" s="47"/>
      <c r="H38" s="47"/>
      <c r="I38" s="47"/>
      <c r="J38" s="47"/>
      <c r="K38" s="47"/>
      <c r="L38" s="47"/>
      <c r="M38" s="47"/>
      <c r="N38" s="79" t="s">
        <v>389</v>
      </c>
      <c r="O38" s="85">
        <v>335</v>
      </c>
      <c r="P38" s="85"/>
      <c r="Q38" s="32"/>
    </row>
    <row r="39" spans="1:17">
      <c r="A39" s="48"/>
      <c r="B39" s="47"/>
      <c r="C39" s="47"/>
      <c r="D39" s="47"/>
      <c r="E39" s="47"/>
      <c r="F39" s="47"/>
      <c r="G39" s="47"/>
      <c r="H39" s="47"/>
      <c r="I39" s="47"/>
      <c r="J39" s="47"/>
      <c r="K39" s="47"/>
      <c r="L39" s="47"/>
      <c r="M39" s="47"/>
      <c r="N39" s="79"/>
      <c r="O39" s="67"/>
      <c r="P39" s="67"/>
      <c r="Q39" s="27"/>
    </row>
    <row r="40" spans="1:17">
      <c r="A40" s="48"/>
      <c r="B40" s="47"/>
      <c r="C40" s="47"/>
      <c r="D40" s="47"/>
      <c r="E40" s="47"/>
      <c r="F40" s="47"/>
      <c r="G40" s="47"/>
      <c r="H40" s="47"/>
      <c r="I40" s="47"/>
      <c r="J40" s="47"/>
      <c r="K40" s="47"/>
      <c r="L40" s="47"/>
      <c r="M40" s="47"/>
      <c r="N40" s="72" t="s">
        <v>47</v>
      </c>
      <c r="O40" s="81">
        <v>893</v>
      </c>
      <c r="P40" s="81"/>
      <c r="Q40" s="35"/>
    </row>
    <row r="41" spans="1:17">
      <c r="A41" s="48"/>
      <c r="B41" s="47"/>
      <c r="C41" s="47"/>
      <c r="D41" s="47"/>
      <c r="E41" s="47"/>
      <c r="F41" s="47"/>
      <c r="G41" s="47"/>
      <c r="H41" s="47"/>
      <c r="I41" s="47"/>
      <c r="J41" s="47"/>
      <c r="K41" s="47"/>
      <c r="L41" s="47"/>
      <c r="M41" s="47"/>
      <c r="N41" s="72"/>
      <c r="O41" s="81"/>
      <c r="P41" s="81"/>
      <c r="Q41" s="35"/>
    </row>
    <row r="42" spans="1:17">
      <c r="A42" s="48"/>
      <c r="B42" s="47"/>
      <c r="C42" s="47"/>
      <c r="D42" s="47"/>
      <c r="E42" s="47"/>
      <c r="F42" s="47"/>
      <c r="G42" s="47"/>
      <c r="H42" s="47"/>
      <c r="I42" s="47"/>
      <c r="J42" s="47"/>
      <c r="K42" s="47"/>
      <c r="L42" s="47"/>
      <c r="M42" s="47"/>
      <c r="N42" s="43" t="s">
        <v>390</v>
      </c>
      <c r="O42" s="67" t="s">
        <v>391</v>
      </c>
      <c r="P42" s="67"/>
      <c r="Q42" s="43" t="s">
        <v>353</v>
      </c>
    </row>
    <row r="43" spans="1:17">
      <c r="A43" s="48"/>
      <c r="B43" s="47"/>
      <c r="C43" s="47"/>
      <c r="D43" s="47"/>
      <c r="E43" s="47"/>
      <c r="F43" s="47"/>
      <c r="G43" s="47"/>
      <c r="H43" s="47"/>
      <c r="I43" s="47"/>
      <c r="J43" s="47"/>
      <c r="K43" s="47"/>
      <c r="L43" s="47"/>
      <c r="M43" s="47"/>
      <c r="N43" s="45" t="s">
        <v>392</v>
      </c>
      <c r="O43" s="81" t="s">
        <v>393</v>
      </c>
      <c r="P43" s="81"/>
      <c r="Q43" s="45" t="s">
        <v>353</v>
      </c>
    </row>
    <row r="44" spans="1:17" ht="27" thickBot="1">
      <c r="A44" s="48"/>
      <c r="B44" s="47"/>
      <c r="C44" s="47"/>
      <c r="D44" s="47"/>
      <c r="E44" s="47"/>
      <c r="F44" s="47"/>
      <c r="G44" s="47"/>
      <c r="H44" s="47"/>
      <c r="I44" s="47"/>
      <c r="J44" s="47"/>
      <c r="K44" s="47"/>
      <c r="L44" s="47"/>
      <c r="M44" s="47"/>
      <c r="N44" s="43" t="s">
        <v>394</v>
      </c>
      <c r="O44" s="69" t="s">
        <v>395</v>
      </c>
      <c r="P44" s="69"/>
      <c r="Q44" s="58" t="s">
        <v>353</v>
      </c>
    </row>
    <row r="45" spans="1:17">
      <c r="A45" s="48"/>
      <c r="B45" s="47"/>
      <c r="C45" s="47"/>
      <c r="D45" s="47"/>
      <c r="E45" s="47"/>
      <c r="F45" s="47"/>
      <c r="G45" s="47"/>
      <c r="H45" s="47"/>
      <c r="I45" s="47"/>
      <c r="J45" s="47"/>
      <c r="K45" s="47"/>
      <c r="L45" s="47"/>
      <c r="M45" s="47"/>
      <c r="N45" s="72" t="s">
        <v>396</v>
      </c>
      <c r="O45" s="73" t="s">
        <v>286</v>
      </c>
      <c r="P45" s="76">
        <v>1100</v>
      </c>
      <c r="Q45" s="61"/>
    </row>
    <row r="46" spans="1:17" ht="15.75" thickBot="1">
      <c r="A46" s="48"/>
      <c r="B46" s="47"/>
      <c r="C46" s="47"/>
      <c r="D46" s="47"/>
      <c r="E46" s="47"/>
      <c r="F46" s="47"/>
      <c r="G46" s="47"/>
      <c r="H46" s="47"/>
      <c r="I46" s="47"/>
      <c r="J46" s="47"/>
      <c r="K46" s="47"/>
      <c r="L46" s="47"/>
      <c r="M46" s="47"/>
      <c r="N46" s="72"/>
      <c r="O46" s="74"/>
      <c r="P46" s="77"/>
      <c r="Q46" s="78"/>
    </row>
    <row r="47" spans="1:17" ht="15.75" thickTop="1"/>
  </sheetData>
  <mergeCells count="118">
    <mergeCell ref="A27:A46"/>
    <mergeCell ref="B27:E46"/>
    <mergeCell ref="F27:I46"/>
    <mergeCell ref="J27:M46"/>
    <mergeCell ref="N27:Q27"/>
    <mergeCell ref="N28:Q28"/>
    <mergeCell ref="J6:M14"/>
    <mergeCell ref="N6:Q14"/>
    <mergeCell ref="A15:A26"/>
    <mergeCell ref="B15:E15"/>
    <mergeCell ref="B16:E16"/>
    <mergeCell ref="F15:I15"/>
    <mergeCell ref="F16:I16"/>
    <mergeCell ref="J15:M15"/>
    <mergeCell ref="J16:M16"/>
    <mergeCell ref="N15:Q26"/>
    <mergeCell ref="A6:A14"/>
    <mergeCell ref="B6:E6"/>
    <mergeCell ref="B7:E7"/>
    <mergeCell ref="F6:I6"/>
    <mergeCell ref="F7:I7"/>
    <mergeCell ref="F14:I14"/>
    <mergeCell ref="J3:M3"/>
    <mergeCell ref="J4:M4"/>
    <mergeCell ref="N2:Q2"/>
    <mergeCell ref="N3:Q3"/>
    <mergeCell ref="N4:Q4"/>
    <mergeCell ref="B5:E5"/>
    <mergeCell ref="F5:I5"/>
    <mergeCell ref="J5:M5"/>
    <mergeCell ref="N5:Q5"/>
    <mergeCell ref="Q45:Q46"/>
    <mergeCell ref="A1:A4"/>
    <mergeCell ref="B1:Q1"/>
    <mergeCell ref="B2:E2"/>
    <mergeCell ref="B3:E3"/>
    <mergeCell ref="B4:E4"/>
    <mergeCell ref="F2:I2"/>
    <mergeCell ref="F3:I3"/>
    <mergeCell ref="F4:I4"/>
    <mergeCell ref="J2:M2"/>
    <mergeCell ref="O42:P42"/>
    <mergeCell ref="O43:P43"/>
    <mergeCell ref="O44:P44"/>
    <mergeCell ref="N45:N46"/>
    <mergeCell ref="O45:O46"/>
    <mergeCell ref="P45:P46"/>
    <mergeCell ref="N38:N39"/>
    <mergeCell ref="O38:P39"/>
    <mergeCell ref="Q38:Q39"/>
    <mergeCell ref="N40:N41"/>
    <mergeCell ref="O40:P41"/>
    <mergeCell ref="Q40:Q41"/>
    <mergeCell ref="N34:N35"/>
    <mergeCell ref="O34:P35"/>
    <mergeCell ref="Q34:Q35"/>
    <mergeCell ref="N36:N37"/>
    <mergeCell ref="O36:P37"/>
    <mergeCell ref="Q36:Q37"/>
    <mergeCell ref="N29:Q29"/>
    <mergeCell ref="O31:Q31"/>
    <mergeCell ref="N32:N33"/>
    <mergeCell ref="O32:O33"/>
    <mergeCell ref="P32:P33"/>
    <mergeCell ref="Q32:Q33"/>
    <mergeCell ref="J23:J24"/>
    <mergeCell ref="K23:L24"/>
    <mergeCell ref="M23:M24"/>
    <mergeCell ref="J25:J26"/>
    <mergeCell ref="K25:K26"/>
    <mergeCell ref="L25:L26"/>
    <mergeCell ref="M25:M26"/>
    <mergeCell ref="J17:M17"/>
    <mergeCell ref="J19:J20"/>
    <mergeCell ref="K19:K20"/>
    <mergeCell ref="L19:L20"/>
    <mergeCell ref="M19:M20"/>
    <mergeCell ref="J21:J22"/>
    <mergeCell ref="K21:L22"/>
    <mergeCell ref="M21:M22"/>
    <mergeCell ref="F23:F24"/>
    <mergeCell ref="G23:H24"/>
    <mergeCell ref="I23:I24"/>
    <mergeCell ref="F25:F26"/>
    <mergeCell ref="G25:G26"/>
    <mergeCell ref="H25:H26"/>
    <mergeCell ref="I25:I26"/>
    <mergeCell ref="F17:I17"/>
    <mergeCell ref="F19:F20"/>
    <mergeCell ref="G19:G20"/>
    <mergeCell ref="H19:H20"/>
    <mergeCell ref="I19:I20"/>
    <mergeCell ref="F21:F22"/>
    <mergeCell ref="G21:H22"/>
    <mergeCell ref="I21:I22"/>
    <mergeCell ref="B23:B24"/>
    <mergeCell ref="C23:D24"/>
    <mergeCell ref="E23:E24"/>
    <mergeCell ref="B25:B26"/>
    <mergeCell ref="C25:C26"/>
    <mergeCell ref="D25:D26"/>
    <mergeCell ref="E25:E26"/>
    <mergeCell ref="B17:E17"/>
    <mergeCell ref="B19:B20"/>
    <mergeCell ref="C19:C20"/>
    <mergeCell ref="D19:D20"/>
    <mergeCell ref="E19:E20"/>
    <mergeCell ref="B21:B22"/>
    <mergeCell ref="C21:D22"/>
    <mergeCell ref="E21:E22"/>
    <mergeCell ref="B8:D8"/>
    <mergeCell ref="B10:B11"/>
    <mergeCell ref="C10:C11"/>
    <mergeCell ref="D10:D11"/>
    <mergeCell ref="F8:H8"/>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85546875" customWidth="1"/>
    <col min="4" max="4" width="8" customWidth="1"/>
    <col min="5" max="5" width="2" customWidth="1"/>
    <col min="6" max="6" width="9.85546875" customWidth="1"/>
    <col min="7" max="7" width="2.28515625" customWidth="1"/>
    <col min="8" max="8" width="7.140625" customWidth="1"/>
    <col min="9" max="9" width="1.5703125" customWidth="1"/>
    <col min="10" max="10" width="9.85546875" customWidth="1"/>
    <col min="11" max="11" width="2.7109375" customWidth="1"/>
    <col min="12" max="12" width="7.85546875" customWidth="1"/>
    <col min="13" max="13" width="2" customWidth="1"/>
    <col min="14" max="14" width="9.85546875" customWidth="1"/>
    <col min="15" max="15" width="2.140625" customWidth="1"/>
    <col min="16" max="16" width="4.28515625" customWidth="1"/>
    <col min="17" max="18" width="9.85546875" customWidth="1"/>
    <col min="19" max="19" width="2.5703125" customWidth="1"/>
    <col min="20" max="20" width="7.28515625" customWidth="1"/>
    <col min="21" max="21" width="1.85546875" customWidth="1"/>
    <col min="22" max="22" width="9.85546875" customWidth="1"/>
    <col min="23" max="23" width="2.140625" customWidth="1"/>
    <col min="24" max="24" width="7" customWidth="1"/>
    <col min="25" max="25" width="1.5703125" customWidth="1"/>
  </cols>
  <sheetData>
    <row r="1" spans="1:25" ht="15" customHeight="1">
      <c r="A1" s="8" t="s">
        <v>11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8</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176</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51" t="s">
        <v>420</v>
      </c>
      <c r="C5" s="51"/>
      <c r="D5" s="51"/>
      <c r="E5" s="51"/>
      <c r="F5" s="51"/>
      <c r="G5" s="51"/>
      <c r="H5" s="51"/>
      <c r="I5" s="51"/>
      <c r="J5" s="51"/>
      <c r="K5" s="51"/>
      <c r="L5" s="51"/>
      <c r="M5" s="51"/>
      <c r="N5" s="51"/>
      <c r="O5" s="51"/>
      <c r="P5" s="51"/>
      <c r="Q5" s="51"/>
      <c r="R5" s="51"/>
      <c r="S5" s="51"/>
      <c r="T5" s="51"/>
      <c r="U5" s="51"/>
      <c r="V5" s="51"/>
      <c r="W5" s="51"/>
      <c r="X5" s="51"/>
      <c r="Y5" s="51"/>
    </row>
    <row r="6" spans="1:25">
      <c r="A6" s="48"/>
      <c r="B6" s="23"/>
      <c r="C6" s="23"/>
      <c r="D6" s="23"/>
      <c r="E6" s="23"/>
      <c r="F6" s="23"/>
      <c r="G6" s="23"/>
      <c r="H6" s="23"/>
      <c r="I6" s="23"/>
      <c r="J6" s="23"/>
      <c r="K6" s="23"/>
      <c r="L6" s="23"/>
      <c r="M6" s="23"/>
    </row>
    <row r="7" spans="1:25">
      <c r="A7" s="48"/>
      <c r="B7" s="13"/>
      <c r="C7" s="13"/>
      <c r="D7" s="13"/>
      <c r="E7" s="13"/>
      <c r="F7" s="13"/>
      <c r="G7" s="13"/>
      <c r="H7" s="13"/>
      <c r="I7" s="13"/>
      <c r="J7" s="13"/>
      <c r="K7" s="13"/>
      <c r="L7" s="13"/>
      <c r="M7" s="13"/>
    </row>
    <row r="8" spans="1:25" ht="15.75" thickBot="1">
      <c r="A8" s="48"/>
      <c r="B8" s="17"/>
      <c r="C8" s="24" t="s">
        <v>421</v>
      </c>
      <c r="D8" s="24"/>
      <c r="E8" s="24"/>
      <c r="F8" s="24"/>
      <c r="G8" s="24"/>
      <c r="H8" s="24"/>
      <c r="I8" s="24"/>
      <c r="J8" s="24"/>
      <c r="K8" s="24"/>
      <c r="L8" s="24"/>
      <c r="M8" s="24"/>
    </row>
    <row r="9" spans="1:25">
      <c r="A9" s="48"/>
      <c r="B9" s="59"/>
      <c r="C9" s="60" t="s">
        <v>422</v>
      </c>
      <c r="D9" s="60"/>
      <c r="E9" s="60"/>
      <c r="F9" s="61"/>
      <c r="G9" s="60" t="s">
        <v>424</v>
      </c>
      <c r="H9" s="60"/>
      <c r="I9" s="60"/>
      <c r="J9" s="61"/>
      <c r="K9" s="60" t="s">
        <v>426</v>
      </c>
      <c r="L9" s="60"/>
      <c r="M9" s="60"/>
    </row>
    <row r="10" spans="1:25" ht="15.75" thickBot="1">
      <c r="A10" s="48"/>
      <c r="B10" s="59"/>
      <c r="C10" s="24" t="s">
        <v>423</v>
      </c>
      <c r="D10" s="24"/>
      <c r="E10" s="24"/>
      <c r="F10" s="35"/>
      <c r="G10" s="24" t="s">
        <v>425</v>
      </c>
      <c r="H10" s="24"/>
      <c r="I10" s="24"/>
      <c r="J10" s="35"/>
      <c r="K10" s="24"/>
      <c r="L10" s="24"/>
      <c r="M10" s="24"/>
    </row>
    <row r="11" spans="1:25">
      <c r="A11" s="48"/>
      <c r="B11" s="26" t="s">
        <v>427</v>
      </c>
      <c r="C11" s="62" t="s">
        <v>286</v>
      </c>
      <c r="D11" s="64">
        <v>2356</v>
      </c>
      <c r="E11" s="32"/>
      <c r="F11" s="27"/>
      <c r="G11" s="62" t="s">
        <v>286</v>
      </c>
      <c r="H11" s="85" t="s">
        <v>428</v>
      </c>
      <c r="I11" s="62" t="s">
        <v>353</v>
      </c>
      <c r="J11" s="27"/>
      <c r="K11" s="62" t="s">
        <v>286</v>
      </c>
      <c r="L11" s="85">
        <v>927</v>
      </c>
      <c r="M11" s="32"/>
    </row>
    <row r="12" spans="1:25">
      <c r="A12" s="48"/>
      <c r="B12" s="26"/>
      <c r="C12" s="63"/>
      <c r="D12" s="65"/>
      <c r="E12" s="33"/>
      <c r="F12" s="27"/>
      <c r="G12" s="63"/>
      <c r="H12" s="92"/>
      <c r="I12" s="63"/>
      <c r="J12" s="27"/>
      <c r="K12" s="63"/>
      <c r="L12" s="92"/>
      <c r="M12" s="33"/>
    </row>
    <row r="13" spans="1:25">
      <c r="A13" s="48"/>
      <c r="B13" s="34" t="s">
        <v>429</v>
      </c>
      <c r="C13" s="81">
        <v>225</v>
      </c>
      <c r="D13" s="81"/>
      <c r="E13" s="35"/>
      <c r="F13" s="35"/>
      <c r="G13" s="81" t="s">
        <v>430</v>
      </c>
      <c r="H13" s="81"/>
      <c r="I13" s="72" t="s">
        <v>353</v>
      </c>
      <c r="J13" s="35"/>
      <c r="K13" s="81">
        <v>123</v>
      </c>
      <c r="L13" s="81"/>
      <c r="M13" s="35"/>
    </row>
    <row r="14" spans="1:25">
      <c r="A14" s="48"/>
      <c r="B14" s="34"/>
      <c r="C14" s="81"/>
      <c r="D14" s="81"/>
      <c r="E14" s="35"/>
      <c r="F14" s="35"/>
      <c r="G14" s="81"/>
      <c r="H14" s="81"/>
      <c r="I14" s="72"/>
      <c r="J14" s="35"/>
      <c r="K14" s="81"/>
      <c r="L14" s="81"/>
      <c r="M14" s="35"/>
    </row>
    <row r="15" spans="1:25">
      <c r="A15" s="48"/>
      <c r="B15" s="26" t="s">
        <v>431</v>
      </c>
      <c r="C15" s="67">
        <v>101</v>
      </c>
      <c r="D15" s="67"/>
      <c r="E15" s="27"/>
      <c r="F15" s="27"/>
      <c r="G15" s="67" t="s">
        <v>432</v>
      </c>
      <c r="H15" s="67"/>
      <c r="I15" s="79" t="s">
        <v>353</v>
      </c>
      <c r="J15" s="27"/>
      <c r="K15" s="67">
        <v>11</v>
      </c>
      <c r="L15" s="67"/>
      <c r="M15" s="27"/>
    </row>
    <row r="16" spans="1:25">
      <c r="A16" s="48"/>
      <c r="B16" s="26"/>
      <c r="C16" s="67"/>
      <c r="D16" s="67"/>
      <c r="E16" s="27"/>
      <c r="F16" s="27"/>
      <c r="G16" s="67"/>
      <c r="H16" s="67"/>
      <c r="I16" s="79"/>
      <c r="J16" s="27"/>
      <c r="K16" s="67"/>
      <c r="L16" s="67"/>
      <c r="M16" s="27"/>
    </row>
    <row r="17" spans="1:13">
      <c r="A17" s="48"/>
      <c r="B17" s="34" t="s">
        <v>433</v>
      </c>
      <c r="C17" s="81">
        <v>171</v>
      </c>
      <c r="D17" s="81"/>
      <c r="E17" s="35"/>
      <c r="F17" s="35"/>
      <c r="G17" s="81" t="s">
        <v>434</v>
      </c>
      <c r="H17" s="81"/>
      <c r="I17" s="72" t="s">
        <v>353</v>
      </c>
      <c r="J17" s="35"/>
      <c r="K17" s="81">
        <v>53</v>
      </c>
      <c r="L17" s="81"/>
      <c r="M17" s="35"/>
    </row>
    <row r="18" spans="1:13">
      <c r="A18" s="48"/>
      <c r="B18" s="34"/>
      <c r="C18" s="81"/>
      <c r="D18" s="81"/>
      <c r="E18" s="35"/>
      <c r="F18" s="35"/>
      <c r="G18" s="81"/>
      <c r="H18" s="81"/>
      <c r="I18" s="72"/>
      <c r="J18" s="35"/>
      <c r="K18" s="81"/>
      <c r="L18" s="81"/>
      <c r="M18" s="35"/>
    </row>
    <row r="19" spans="1:13">
      <c r="A19" s="48"/>
      <c r="B19" s="26" t="s">
        <v>435</v>
      </c>
      <c r="C19" s="93">
        <v>1386</v>
      </c>
      <c r="D19" s="93"/>
      <c r="E19" s="27"/>
      <c r="F19" s="27"/>
      <c r="G19" s="67" t="s">
        <v>436</v>
      </c>
      <c r="H19" s="67"/>
      <c r="I19" s="79" t="s">
        <v>353</v>
      </c>
      <c r="J19" s="27"/>
      <c r="K19" s="67">
        <v>531</v>
      </c>
      <c r="L19" s="67"/>
      <c r="M19" s="27"/>
    </row>
    <row r="20" spans="1:13">
      <c r="A20" s="48"/>
      <c r="B20" s="26"/>
      <c r="C20" s="93"/>
      <c r="D20" s="93"/>
      <c r="E20" s="27"/>
      <c r="F20" s="27"/>
      <c r="G20" s="67"/>
      <c r="H20" s="67"/>
      <c r="I20" s="79"/>
      <c r="J20" s="27"/>
      <c r="K20" s="67"/>
      <c r="L20" s="67"/>
      <c r="M20" s="27"/>
    </row>
    <row r="21" spans="1:13">
      <c r="A21" s="48"/>
      <c r="B21" s="34" t="s">
        <v>437</v>
      </c>
      <c r="C21" s="81">
        <v>145</v>
      </c>
      <c r="D21" s="81"/>
      <c r="E21" s="35"/>
      <c r="F21" s="35"/>
      <c r="G21" s="81" t="s">
        <v>438</v>
      </c>
      <c r="H21" s="81"/>
      <c r="I21" s="72" t="s">
        <v>353</v>
      </c>
      <c r="J21" s="35"/>
      <c r="K21" s="81">
        <v>134</v>
      </c>
      <c r="L21" s="81"/>
      <c r="M21" s="35"/>
    </row>
    <row r="22" spans="1:13">
      <c r="A22" s="48"/>
      <c r="B22" s="34"/>
      <c r="C22" s="81"/>
      <c r="D22" s="81"/>
      <c r="E22" s="35"/>
      <c r="F22" s="35"/>
      <c r="G22" s="81"/>
      <c r="H22" s="81"/>
      <c r="I22" s="72"/>
      <c r="J22" s="35"/>
      <c r="K22" s="81"/>
      <c r="L22" s="81"/>
      <c r="M22" s="35"/>
    </row>
    <row r="23" spans="1:13">
      <c r="A23" s="48"/>
      <c r="B23" s="26" t="s">
        <v>261</v>
      </c>
      <c r="C23" s="67">
        <v>28</v>
      </c>
      <c r="D23" s="67"/>
      <c r="E23" s="27"/>
      <c r="F23" s="27"/>
      <c r="G23" s="67" t="s">
        <v>439</v>
      </c>
      <c r="H23" s="67"/>
      <c r="I23" s="79" t="s">
        <v>353</v>
      </c>
      <c r="J23" s="27"/>
      <c r="K23" s="67">
        <v>1</v>
      </c>
      <c r="L23" s="67"/>
      <c r="M23" s="27"/>
    </row>
    <row r="24" spans="1:13" ht="15.75" thickBot="1">
      <c r="A24" s="48"/>
      <c r="B24" s="26"/>
      <c r="C24" s="69"/>
      <c r="D24" s="69"/>
      <c r="E24" s="82"/>
      <c r="F24" s="27"/>
      <c r="G24" s="69"/>
      <c r="H24" s="69"/>
      <c r="I24" s="94"/>
      <c r="J24" s="27"/>
      <c r="K24" s="69"/>
      <c r="L24" s="69"/>
      <c r="M24" s="82"/>
    </row>
    <row r="25" spans="1:13">
      <c r="A25" s="48"/>
      <c r="B25" s="87" t="s">
        <v>440</v>
      </c>
      <c r="C25" s="73" t="s">
        <v>286</v>
      </c>
      <c r="D25" s="76">
        <v>4412</v>
      </c>
      <c r="E25" s="61"/>
      <c r="F25" s="35"/>
      <c r="G25" s="73" t="s">
        <v>286</v>
      </c>
      <c r="H25" s="83" t="s">
        <v>441</v>
      </c>
      <c r="I25" s="73" t="s">
        <v>353</v>
      </c>
      <c r="J25" s="35"/>
      <c r="K25" s="73" t="s">
        <v>286</v>
      </c>
      <c r="L25" s="76">
        <v>1780</v>
      </c>
      <c r="M25" s="61"/>
    </row>
    <row r="26" spans="1:13" ht="15.75" thickBot="1">
      <c r="A26" s="48"/>
      <c r="B26" s="87"/>
      <c r="C26" s="74"/>
      <c r="D26" s="77"/>
      <c r="E26" s="78"/>
      <c r="F26" s="35"/>
      <c r="G26" s="74"/>
      <c r="H26" s="84"/>
      <c r="I26" s="74"/>
      <c r="J26" s="35"/>
      <c r="K26" s="74"/>
      <c r="L26" s="77"/>
      <c r="M26" s="78"/>
    </row>
    <row r="27" spans="1:13" ht="15.75" thickTop="1">
      <c r="A27" s="48"/>
      <c r="B27" s="23"/>
      <c r="C27" s="23"/>
      <c r="D27" s="23"/>
      <c r="E27" s="23"/>
      <c r="F27" s="23"/>
      <c r="G27" s="23"/>
      <c r="H27" s="23"/>
      <c r="I27" s="23"/>
      <c r="J27" s="23"/>
      <c r="K27" s="23"/>
      <c r="L27" s="23"/>
      <c r="M27" s="23"/>
    </row>
    <row r="28" spans="1:13">
      <c r="A28" s="48"/>
      <c r="B28" s="13"/>
      <c r="C28" s="13"/>
      <c r="D28" s="13"/>
      <c r="E28" s="13"/>
      <c r="F28" s="13"/>
      <c r="G28" s="13"/>
      <c r="H28" s="13"/>
      <c r="I28" s="13"/>
      <c r="J28" s="13"/>
      <c r="K28" s="13"/>
      <c r="L28" s="13"/>
      <c r="M28" s="13"/>
    </row>
    <row r="29" spans="1:13" ht="15.75" thickBot="1">
      <c r="A29" s="48"/>
      <c r="B29" s="17"/>
      <c r="C29" s="24" t="s">
        <v>442</v>
      </c>
      <c r="D29" s="24"/>
      <c r="E29" s="24"/>
      <c r="F29" s="24"/>
      <c r="G29" s="24"/>
      <c r="H29" s="24"/>
      <c r="I29" s="24"/>
      <c r="J29" s="24"/>
      <c r="K29" s="24"/>
      <c r="L29" s="24"/>
      <c r="M29" s="24"/>
    </row>
    <row r="30" spans="1:13">
      <c r="A30" s="48"/>
      <c r="B30" s="59"/>
      <c r="C30" s="60" t="s">
        <v>422</v>
      </c>
      <c r="D30" s="60"/>
      <c r="E30" s="60"/>
      <c r="F30" s="61"/>
      <c r="G30" s="60" t="s">
        <v>424</v>
      </c>
      <c r="H30" s="60"/>
      <c r="I30" s="60"/>
      <c r="J30" s="61"/>
      <c r="K30" s="60" t="s">
        <v>426</v>
      </c>
      <c r="L30" s="60"/>
      <c r="M30" s="60"/>
    </row>
    <row r="31" spans="1:13" ht="15.75" thickBot="1">
      <c r="A31" s="48"/>
      <c r="B31" s="59"/>
      <c r="C31" s="24" t="s">
        <v>423</v>
      </c>
      <c r="D31" s="24"/>
      <c r="E31" s="24"/>
      <c r="F31" s="35"/>
      <c r="G31" s="24" t="s">
        <v>425</v>
      </c>
      <c r="H31" s="24"/>
      <c r="I31" s="24"/>
      <c r="J31" s="35"/>
      <c r="K31" s="24"/>
      <c r="L31" s="24"/>
      <c r="M31" s="24"/>
    </row>
    <row r="32" spans="1:13">
      <c r="A32" s="48"/>
      <c r="B32" s="26" t="s">
        <v>427</v>
      </c>
      <c r="C32" s="62" t="s">
        <v>286</v>
      </c>
      <c r="D32" s="64">
        <v>2233</v>
      </c>
      <c r="E32" s="32"/>
      <c r="F32" s="27"/>
      <c r="G32" s="62" t="s">
        <v>286</v>
      </c>
      <c r="H32" s="85" t="s">
        <v>443</v>
      </c>
      <c r="I32" s="62" t="s">
        <v>353</v>
      </c>
      <c r="J32" s="27"/>
      <c r="K32" s="62" t="s">
        <v>286</v>
      </c>
      <c r="L32" s="64">
        <v>1026</v>
      </c>
      <c r="M32" s="32"/>
    </row>
    <row r="33" spans="1:25">
      <c r="A33" s="48"/>
      <c r="B33" s="26"/>
      <c r="C33" s="63"/>
      <c r="D33" s="65"/>
      <c r="E33" s="33"/>
      <c r="F33" s="27"/>
      <c r="G33" s="63"/>
      <c r="H33" s="92"/>
      <c r="I33" s="63"/>
      <c r="J33" s="27"/>
      <c r="K33" s="63"/>
      <c r="L33" s="65"/>
      <c r="M33" s="33"/>
    </row>
    <row r="34" spans="1:25">
      <c r="A34" s="48"/>
      <c r="B34" s="34" t="s">
        <v>429</v>
      </c>
      <c r="C34" s="81">
        <v>225</v>
      </c>
      <c r="D34" s="81"/>
      <c r="E34" s="35"/>
      <c r="F34" s="35"/>
      <c r="G34" s="81" t="s">
        <v>444</v>
      </c>
      <c r="H34" s="81"/>
      <c r="I34" s="72" t="s">
        <v>353</v>
      </c>
      <c r="J34" s="35"/>
      <c r="K34" s="81">
        <v>138</v>
      </c>
      <c r="L34" s="81"/>
      <c r="M34" s="35"/>
    </row>
    <row r="35" spans="1:25">
      <c r="A35" s="48"/>
      <c r="B35" s="34"/>
      <c r="C35" s="81"/>
      <c r="D35" s="81"/>
      <c r="E35" s="35"/>
      <c r="F35" s="35"/>
      <c r="G35" s="81"/>
      <c r="H35" s="81"/>
      <c r="I35" s="72"/>
      <c r="J35" s="35"/>
      <c r="K35" s="81"/>
      <c r="L35" s="81"/>
      <c r="M35" s="35"/>
    </row>
    <row r="36" spans="1:25">
      <c r="A36" s="48"/>
      <c r="B36" s="26" t="s">
        <v>431</v>
      </c>
      <c r="C36" s="67">
        <v>96</v>
      </c>
      <c r="D36" s="67"/>
      <c r="E36" s="27"/>
      <c r="F36" s="27"/>
      <c r="G36" s="67" t="s">
        <v>445</v>
      </c>
      <c r="H36" s="67"/>
      <c r="I36" s="79" t="s">
        <v>353</v>
      </c>
      <c r="J36" s="27"/>
      <c r="K36" s="67">
        <v>8</v>
      </c>
      <c r="L36" s="67"/>
      <c r="M36" s="27"/>
    </row>
    <row r="37" spans="1:25">
      <c r="A37" s="48"/>
      <c r="B37" s="26"/>
      <c r="C37" s="67"/>
      <c r="D37" s="67"/>
      <c r="E37" s="27"/>
      <c r="F37" s="27"/>
      <c r="G37" s="67"/>
      <c r="H37" s="67"/>
      <c r="I37" s="79"/>
      <c r="J37" s="27"/>
      <c r="K37" s="67"/>
      <c r="L37" s="67"/>
      <c r="M37" s="27"/>
    </row>
    <row r="38" spans="1:25">
      <c r="A38" s="48"/>
      <c r="B38" s="34" t="s">
        <v>433</v>
      </c>
      <c r="C38" s="81">
        <v>173</v>
      </c>
      <c r="D38" s="81"/>
      <c r="E38" s="35"/>
      <c r="F38" s="35"/>
      <c r="G38" s="81" t="s">
        <v>430</v>
      </c>
      <c r="H38" s="81"/>
      <c r="I38" s="72" t="s">
        <v>353</v>
      </c>
      <c r="J38" s="35"/>
      <c r="K38" s="81">
        <v>71</v>
      </c>
      <c r="L38" s="81"/>
      <c r="M38" s="35"/>
    </row>
    <row r="39" spans="1:25">
      <c r="A39" s="48"/>
      <c r="B39" s="34"/>
      <c r="C39" s="81"/>
      <c r="D39" s="81"/>
      <c r="E39" s="35"/>
      <c r="F39" s="35"/>
      <c r="G39" s="81"/>
      <c r="H39" s="81"/>
      <c r="I39" s="72"/>
      <c r="J39" s="35"/>
      <c r="K39" s="81"/>
      <c r="L39" s="81"/>
      <c r="M39" s="35"/>
    </row>
    <row r="40" spans="1:25">
      <c r="A40" s="48"/>
      <c r="B40" s="26" t="s">
        <v>435</v>
      </c>
      <c r="C40" s="93">
        <v>1378</v>
      </c>
      <c r="D40" s="93"/>
      <c r="E40" s="27"/>
      <c r="F40" s="27"/>
      <c r="G40" s="67" t="s">
        <v>446</v>
      </c>
      <c r="H40" s="67"/>
      <c r="I40" s="79" t="s">
        <v>353</v>
      </c>
      <c r="J40" s="27"/>
      <c r="K40" s="67">
        <v>654</v>
      </c>
      <c r="L40" s="67"/>
      <c r="M40" s="27"/>
    </row>
    <row r="41" spans="1:25">
      <c r="A41" s="48"/>
      <c r="B41" s="26"/>
      <c r="C41" s="93"/>
      <c r="D41" s="93"/>
      <c r="E41" s="27"/>
      <c r="F41" s="27"/>
      <c r="G41" s="67"/>
      <c r="H41" s="67"/>
      <c r="I41" s="79"/>
      <c r="J41" s="27"/>
      <c r="K41" s="67"/>
      <c r="L41" s="67"/>
      <c r="M41" s="27"/>
    </row>
    <row r="42" spans="1:25">
      <c r="A42" s="48"/>
      <c r="B42" s="34" t="s">
        <v>437</v>
      </c>
      <c r="C42" s="81">
        <v>145</v>
      </c>
      <c r="D42" s="81"/>
      <c r="E42" s="35"/>
      <c r="F42" s="35"/>
      <c r="G42" s="81" t="s">
        <v>447</v>
      </c>
      <c r="H42" s="81"/>
      <c r="I42" s="72" t="s">
        <v>353</v>
      </c>
      <c r="J42" s="35"/>
      <c r="K42" s="81">
        <v>138</v>
      </c>
      <c r="L42" s="81"/>
      <c r="M42" s="35"/>
    </row>
    <row r="43" spans="1:25">
      <c r="A43" s="48"/>
      <c r="B43" s="34"/>
      <c r="C43" s="81"/>
      <c r="D43" s="81"/>
      <c r="E43" s="35"/>
      <c r="F43" s="35"/>
      <c r="G43" s="81"/>
      <c r="H43" s="81"/>
      <c r="I43" s="72"/>
      <c r="J43" s="35"/>
      <c r="K43" s="81"/>
      <c r="L43" s="81"/>
      <c r="M43" s="35"/>
    </row>
    <row r="44" spans="1:25">
      <c r="A44" s="48"/>
      <c r="B44" s="26" t="s">
        <v>261</v>
      </c>
      <c r="C44" s="67">
        <v>26</v>
      </c>
      <c r="D44" s="67"/>
      <c r="E44" s="27"/>
      <c r="F44" s="27"/>
      <c r="G44" s="67" t="s">
        <v>448</v>
      </c>
      <c r="H44" s="67"/>
      <c r="I44" s="79" t="s">
        <v>353</v>
      </c>
      <c r="J44" s="27"/>
      <c r="K44" s="67" t="s">
        <v>449</v>
      </c>
      <c r="L44" s="67"/>
      <c r="M44" s="27"/>
    </row>
    <row r="45" spans="1:25" ht="15.75" thickBot="1">
      <c r="A45" s="48"/>
      <c r="B45" s="26"/>
      <c r="C45" s="69"/>
      <c r="D45" s="69"/>
      <c r="E45" s="82"/>
      <c r="F45" s="27"/>
      <c r="G45" s="69"/>
      <c r="H45" s="69"/>
      <c r="I45" s="94"/>
      <c r="J45" s="27"/>
      <c r="K45" s="69"/>
      <c r="L45" s="69"/>
      <c r="M45" s="82"/>
    </row>
    <row r="46" spans="1:25">
      <c r="A46" s="48"/>
      <c r="B46" s="87" t="s">
        <v>440</v>
      </c>
      <c r="C46" s="73" t="s">
        <v>286</v>
      </c>
      <c r="D46" s="76">
        <v>4276</v>
      </c>
      <c r="E46" s="61"/>
      <c r="F46" s="35"/>
      <c r="G46" s="73" t="s">
        <v>286</v>
      </c>
      <c r="H46" s="83" t="s">
        <v>450</v>
      </c>
      <c r="I46" s="73" t="s">
        <v>353</v>
      </c>
      <c r="J46" s="35"/>
      <c r="K46" s="73" t="s">
        <v>286</v>
      </c>
      <c r="L46" s="76">
        <v>2035</v>
      </c>
      <c r="M46" s="61"/>
    </row>
    <row r="47" spans="1:25" ht="15.75" thickBot="1">
      <c r="A47" s="48"/>
      <c r="B47" s="87"/>
      <c r="C47" s="74"/>
      <c r="D47" s="77"/>
      <c r="E47" s="78"/>
      <c r="F47" s="35"/>
      <c r="G47" s="74"/>
      <c r="H47" s="84"/>
      <c r="I47" s="74"/>
      <c r="J47" s="35"/>
      <c r="K47" s="74"/>
      <c r="L47" s="77"/>
      <c r="M47" s="78"/>
    </row>
    <row r="48" spans="1:25" ht="15.75" thickTop="1">
      <c r="A48" s="48" t="s">
        <v>1177</v>
      </c>
      <c r="B48" s="47" t="s">
        <v>6</v>
      </c>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48"/>
      <c r="B49" s="51" t="s">
        <v>1178</v>
      </c>
      <c r="C49" s="51"/>
      <c r="D49" s="51"/>
      <c r="E49" s="51"/>
      <c r="F49" s="51"/>
      <c r="G49" s="51"/>
      <c r="H49" s="51"/>
      <c r="I49" s="51"/>
      <c r="J49" s="51"/>
      <c r="K49" s="51"/>
      <c r="L49" s="51"/>
      <c r="M49" s="51"/>
      <c r="N49" s="51"/>
      <c r="O49" s="51"/>
      <c r="P49" s="51"/>
      <c r="Q49" s="51"/>
      <c r="R49" s="51"/>
      <c r="S49" s="51"/>
      <c r="T49" s="51"/>
      <c r="U49" s="51"/>
      <c r="V49" s="51"/>
      <c r="W49" s="51"/>
      <c r="X49" s="51"/>
      <c r="Y49" s="51"/>
    </row>
    <row r="50" spans="1:25">
      <c r="A50" s="48"/>
      <c r="B50" s="23"/>
      <c r="C50" s="23"/>
      <c r="D50" s="23"/>
      <c r="E50" s="23"/>
    </row>
    <row r="51" spans="1:25">
      <c r="A51" s="48"/>
      <c r="B51" s="13"/>
      <c r="C51" s="13"/>
      <c r="D51" s="13"/>
      <c r="E51" s="13"/>
    </row>
    <row r="52" spans="1:25">
      <c r="A52" s="48"/>
      <c r="B52" s="79">
        <v>2014</v>
      </c>
      <c r="C52" s="79" t="s">
        <v>286</v>
      </c>
      <c r="D52" s="67">
        <v>360</v>
      </c>
      <c r="E52" s="27"/>
    </row>
    <row r="53" spans="1:25">
      <c r="A53" s="48"/>
      <c r="B53" s="79"/>
      <c r="C53" s="79"/>
      <c r="D53" s="67"/>
      <c r="E53" s="27"/>
    </row>
    <row r="54" spans="1:25">
      <c r="A54" s="48"/>
      <c r="B54" s="34">
        <v>2015</v>
      </c>
      <c r="C54" s="81">
        <v>316</v>
      </c>
      <c r="D54" s="81"/>
      <c r="E54" s="35"/>
    </row>
    <row r="55" spans="1:25">
      <c r="A55" s="48"/>
      <c r="B55" s="34"/>
      <c r="C55" s="81"/>
      <c r="D55" s="81"/>
      <c r="E55" s="35"/>
    </row>
    <row r="56" spans="1:25">
      <c r="A56" s="48"/>
      <c r="B56" s="26">
        <v>2016</v>
      </c>
      <c r="C56" s="67">
        <v>260</v>
      </c>
      <c r="D56" s="67"/>
      <c r="E56" s="27"/>
    </row>
    <row r="57" spans="1:25">
      <c r="A57" s="48"/>
      <c r="B57" s="26"/>
      <c r="C57" s="67"/>
      <c r="D57" s="67"/>
      <c r="E57" s="27"/>
    </row>
    <row r="58" spans="1:25">
      <c r="A58" s="48"/>
      <c r="B58" s="72">
        <v>2017</v>
      </c>
      <c r="C58" s="81">
        <v>210</v>
      </c>
      <c r="D58" s="81"/>
      <c r="E58" s="35"/>
    </row>
    <row r="59" spans="1:25">
      <c r="A59" s="48"/>
      <c r="B59" s="72"/>
      <c r="C59" s="81"/>
      <c r="D59" s="81"/>
      <c r="E59" s="35"/>
    </row>
    <row r="60" spans="1:25">
      <c r="A60" s="48"/>
      <c r="B60" s="79">
        <v>2018</v>
      </c>
      <c r="C60" s="67">
        <v>179</v>
      </c>
      <c r="D60" s="67"/>
      <c r="E60" s="27"/>
    </row>
    <row r="61" spans="1:25" ht="15.75" thickBot="1">
      <c r="A61" s="48"/>
      <c r="B61" s="79"/>
      <c r="C61" s="69"/>
      <c r="D61" s="69"/>
      <c r="E61" s="82"/>
    </row>
    <row r="62" spans="1:25">
      <c r="A62" s="48"/>
      <c r="B62" s="87" t="s">
        <v>193</v>
      </c>
      <c r="C62" s="73" t="s">
        <v>286</v>
      </c>
      <c r="D62" s="76">
        <v>1325</v>
      </c>
      <c r="E62" s="61"/>
    </row>
    <row r="63" spans="1:25" ht="15.75" thickBot="1">
      <c r="A63" s="48"/>
      <c r="B63" s="87"/>
      <c r="C63" s="74"/>
      <c r="D63" s="77"/>
      <c r="E63" s="78"/>
    </row>
    <row r="64" spans="1:25" ht="15.75" thickTop="1">
      <c r="A64" s="48" t="s">
        <v>1179</v>
      </c>
      <c r="B64" s="47" t="s">
        <v>6</v>
      </c>
      <c r="C64" s="47"/>
      <c r="D64" s="47"/>
      <c r="E64" s="47"/>
      <c r="F64" s="47"/>
      <c r="G64" s="47"/>
      <c r="H64" s="47"/>
      <c r="I64" s="47"/>
      <c r="J64" s="47"/>
      <c r="K64" s="47"/>
      <c r="L64" s="47"/>
      <c r="M64" s="47"/>
      <c r="N64" s="47"/>
      <c r="O64" s="47"/>
      <c r="P64" s="47"/>
      <c r="Q64" s="47"/>
      <c r="R64" s="47"/>
      <c r="S64" s="47"/>
      <c r="T64" s="47"/>
      <c r="U64" s="47"/>
      <c r="V64" s="47"/>
      <c r="W64" s="47"/>
      <c r="X64" s="47"/>
      <c r="Y64" s="47"/>
    </row>
    <row r="65" spans="1:25">
      <c r="A65" s="48"/>
      <c r="B65" s="51" t="s">
        <v>454</v>
      </c>
      <c r="C65" s="51"/>
      <c r="D65" s="51"/>
      <c r="E65" s="51"/>
      <c r="F65" s="51"/>
      <c r="G65" s="51"/>
      <c r="H65" s="51"/>
      <c r="I65" s="51"/>
      <c r="J65" s="51"/>
      <c r="K65" s="51"/>
      <c r="L65" s="51"/>
      <c r="M65" s="51"/>
      <c r="N65" s="51"/>
      <c r="O65" s="51"/>
      <c r="P65" s="51"/>
      <c r="Q65" s="51"/>
      <c r="R65" s="51"/>
      <c r="S65" s="51"/>
      <c r="T65" s="51"/>
      <c r="U65" s="51"/>
      <c r="V65" s="51"/>
      <c r="W65" s="51"/>
      <c r="X65" s="51"/>
      <c r="Y65" s="51"/>
    </row>
    <row r="66" spans="1:25">
      <c r="A66" s="48"/>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48"/>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ht="15.75" thickBot="1">
      <c r="A68" s="48"/>
      <c r="B68" s="17"/>
      <c r="C68" s="24" t="s">
        <v>455</v>
      </c>
      <c r="D68" s="24"/>
      <c r="E68" s="24"/>
      <c r="F68" s="24"/>
      <c r="G68" s="24"/>
      <c r="H68" s="24"/>
      <c r="I68" s="24"/>
      <c r="J68" s="24"/>
      <c r="K68" s="24"/>
      <c r="L68" s="24"/>
      <c r="M68" s="24"/>
      <c r="N68" s="24"/>
      <c r="O68" s="24"/>
      <c r="P68" s="24"/>
      <c r="Q68" s="24"/>
      <c r="R68" s="24"/>
      <c r="S68" s="24"/>
      <c r="T68" s="24"/>
      <c r="U68" s="24"/>
      <c r="V68" s="24"/>
      <c r="W68" s="24"/>
      <c r="X68" s="24"/>
      <c r="Y68" s="24"/>
    </row>
    <row r="69" spans="1:25">
      <c r="A69" s="48"/>
      <c r="B69" s="59"/>
      <c r="C69" s="60" t="s">
        <v>456</v>
      </c>
      <c r="D69" s="60"/>
      <c r="E69" s="60"/>
      <c r="F69" s="61"/>
      <c r="G69" s="60" t="s">
        <v>456</v>
      </c>
      <c r="H69" s="60"/>
      <c r="I69" s="60"/>
      <c r="J69" s="61"/>
      <c r="K69" s="60" t="s">
        <v>460</v>
      </c>
      <c r="L69" s="60"/>
      <c r="M69" s="60"/>
      <c r="N69" s="61"/>
      <c r="O69" s="60" t="s">
        <v>462</v>
      </c>
      <c r="P69" s="60"/>
      <c r="Q69" s="60"/>
      <c r="R69" s="61"/>
      <c r="S69" s="60" t="s">
        <v>191</v>
      </c>
      <c r="T69" s="60"/>
      <c r="U69" s="60"/>
      <c r="V69" s="61"/>
      <c r="W69" s="60" t="s">
        <v>193</v>
      </c>
      <c r="X69" s="60"/>
      <c r="Y69" s="60"/>
    </row>
    <row r="70" spans="1:25">
      <c r="A70" s="48"/>
      <c r="B70" s="59"/>
      <c r="C70" s="91" t="s">
        <v>457</v>
      </c>
      <c r="D70" s="91"/>
      <c r="E70" s="91"/>
      <c r="F70" s="35"/>
      <c r="G70" s="91" t="s">
        <v>458</v>
      </c>
      <c r="H70" s="91"/>
      <c r="I70" s="91"/>
      <c r="J70" s="35"/>
      <c r="K70" s="91" t="s">
        <v>456</v>
      </c>
      <c r="L70" s="91"/>
      <c r="M70" s="91"/>
      <c r="N70" s="35"/>
      <c r="O70" s="91"/>
      <c r="P70" s="91"/>
      <c r="Q70" s="91"/>
      <c r="R70" s="35"/>
      <c r="S70" s="91" t="s">
        <v>463</v>
      </c>
      <c r="T70" s="91"/>
      <c r="U70" s="91"/>
      <c r="V70" s="35"/>
      <c r="W70" s="91"/>
      <c r="X70" s="91"/>
      <c r="Y70" s="91"/>
    </row>
    <row r="71" spans="1:25" ht="15.75" thickBot="1">
      <c r="A71" s="48"/>
      <c r="B71" s="59"/>
      <c r="C71" s="96"/>
      <c r="D71" s="96"/>
      <c r="E71" s="96"/>
      <c r="F71" s="35"/>
      <c r="G71" s="24" t="s">
        <v>459</v>
      </c>
      <c r="H71" s="24"/>
      <c r="I71" s="24"/>
      <c r="J71" s="35"/>
      <c r="K71" s="24" t="s">
        <v>461</v>
      </c>
      <c r="L71" s="24"/>
      <c r="M71" s="24"/>
      <c r="N71" s="35"/>
      <c r="O71" s="24"/>
      <c r="P71" s="24"/>
      <c r="Q71" s="24"/>
      <c r="R71" s="35"/>
      <c r="S71" s="24" t="s">
        <v>464</v>
      </c>
      <c r="T71" s="24"/>
      <c r="U71" s="24"/>
      <c r="V71" s="35"/>
      <c r="W71" s="24"/>
      <c r="X71" s="24"/>
      <c r="Y71" s="24"/>
    </row>
    <row r="72" spans="1:25">
      <c r="A72" s="48"/>
      <c r="B72" s="26" t="s">
        <v>465</v>
      </c>
      <c r="C72" s="62" t="s">
        <v>286</v>
      </c>
      <c r="D72" s="64">
        <v>7442</v>
      </c>
      <c r="E72" s="32"/>
      <c r="F72" s="27"/>
      <c r="G72" s="62" t="s">
        <v>286</v>
      </c>
      <c r="H72" s="64">
        <v>1484</v>
      </c>
      <c r="I72" s="32"/>
      <c r="J72" s="27"/>
      <c r="K72" s="62" t="s">
        <v>286</v>
      </c>
      <c r="L72" s="64">
        <v>2022</v>
      </c>
      <c r="M72" s="32"/>
      <c r="N72" s="27"/>
      <c r="O72" s="62" t="s">
        <v>286</v>
      </c>
      <c r="P72" s="85" t="s">
        <v>449</v>
      </c>
      <c r="Q72" s="32"/>
      <c r="R72" s="27"/>
      <c r="S72" s="62" t="s">
        <v>286</v>
      </c>
      <c r="T72" s="64">
        <v>2892</v>
      </c>
      <c r="U72" s="32"/>
      <c r="V72" s="27"/>
      <c r="W72" s="62" t="s">
        <v>286</v>
      </c>
      <c r="X72" s="64">
        <v>13840</v>
      </c>
      <c r="Y72" s="32"/>
    </row>
    <row r="73" spans="1:25">
      <c r="A73" s="48"/>
      <c r="B73" s="26"/>
      <c r="C73" s="63"/>
      <c r="D73" s="65"/>
      <c r="E73" s="33"/>
      <c r="F73" s="27"/>
      <c r="G73" s="63"/>
      <c r="H73" s="65"/>
      <c r="I73" s="33"/>
      <c r="J73" s="27"/>
      <c r="K73" s="63"/>
      <c r="L73" s="65"/>
      <c r="M73" s="33"/>
      <c r="N73" s="27"/>
      <c r="O73" s="63"/>
      <c r="P73" s="92"/>
      <c r="Q73" s="33"/>
      <c r="R73" s="27"/>
      <c r="S73" s="63"/>
      <c r="T73" s="65"/>
      <c r="U73" s="33"/>
      <c r="V73" s="27"/>
      <c r="W73" s="63"/>
      <c r="X73" s="65"/>
      <c r="Y73" s="33"/>
    </row>
    <row r="74" spans="1:25">
      <c r="A74" s="48"/>
      <c r="B74" s="34" t="s">
        <v>466</v>
      </c>
      <c r="C74" s="81">
        <v>145</v>
      </c>
      <c r="D74" s="81"/>
      <c r="E74" s="35"/>
      <c r="F74" s="35"/>
      <c r="G74" s="81">
        <v>1</v>
      </c>
      <c r="H74" s="81"/>
      <c r="I74" s="35"/>
      <c r="J74" s="35"/>
      <c r="K74" s="81">
        <v>181</v>
      </c>
      <c r="L74" s="81"/>
      <c r="M74" s="35"/>
      <c r="N74" s="35"/>
      <c r="O74" s="81">
        <v>37</v>
      </c>
      <c r="P74" s="81"/>
      <c r="Q74" s="35"/>
      <c r="R74" s="35"/>
      <c r="S74" s="81">
        <v>233</v>
      </c>
      <c r="T74" s="81"/>
      <c r="U74" s="35"/>
      <c r="V74" s="35"/>
      <c r="W74" s="81">
        <v>597</v>
      </c>
      <c r="X74" s="81"/>
      <c r="Y74" s="35"/>
    </row>
    <row r="75" spans="1:25">
      <c r="A75" s="48"/>
      <c r="B75" s="34"/>
      <c r="C75" s="81"/>
      <c r="D75" s="81"/>
      <c r="E75" s="35"/>
      <c r="F75" s="35"/>
      <c r="G75" s="81"/>
      <c r="H75" s="81"/>
      <c r="I75" s="35"/>
      <c r="J75" s="35"/>
      <c r="K75" s="81"/>
      <c r="L75" s="81"/>
      <c r="M75" s="35"/>
      <c r="N75" s="35"/>
      <c r="O75" s="81"/>
      <c r="P75" s="81"/>
      <c r="Q75" s="35"/>
      <c r="R75" s="35"/>
      <c r="S75" s="81"/>
      <c r="T75" s="81"/>
      <c r="U75" s="35"/>
      <c r="V75" s="35"/>
      <c r="W75" s="81"/>
      <c r="X75" s="81"/>
      <c r="Y75" s="35"/>
    </row>
    <row r="76" spans="1:25">
      <c r="A76" s="48"/>
      <c r="B76" s="97" t="s">
        <v>467</v>
      </c>
      <c r="C76" s="67">
        <v>11</v>
      </c>
      <c r="D76" s="67"/>
      <c r="E76" s="27"/>
      <c r="F76" s="27"/>
      <c r="G76" s="67">
        <v>2</v>
      </c>
      <c r="H76" s="67"/>
      <c r="I76" s="27"/>
      <c r="J76" s="27"/>
      <c r="K76" s="67" t="s">
        <v>449</v>
      </c>
      <c r="L76" s="67"/>
      <c r="M76" s="27"/>
      <c r="N76" s="27"/>
      <c r="O76" s="67" t="s">
        <v>449</v>
      </c>
      <c r="P76" s="67"/>
      <c r="Q76" s="27"/>
      <c r="R76" s="27"/>
      <c r="S76" s="67" t="s">
        <v>448</v>
      </c>
      <c r="T76" s="67"/>
      <c r="U76" s="79" t="s">
        <v>353</v>
      </c>
      <c r="V76" s="27"/>
      <c r="W76" s="67" t="s">
        <v>468</v>
      </c>
      <c r="X76" s="67"/>
      <c r="Y76" s="79" t="s">
        <v>353</v>
      </c>
    </row>
    <row r="77" spans="1:25">
      <c r="A77" s="48"/>
      <c r="B77" s="97"/>
      <c r="C77" s="67"/>
      <c r="D77" s="67"/>
      <c r="E77" s="27"/>
      <c r="F77" s="27"/>
      <c r="G77" s="67"/>
      <c r="H77" s="67"/>
      <c r="I77" s="27"/>
      <c r="J77" s="27"/>
      <c r="K77" s="67"/>
      <c r="L77" s="67"/>
      <c r="M77" s="27"/>
      <c r="N77" s="27"/>
      <c r="O77" s="67"/>
      <c r="P77" s="67"/>
      <c r="Q77" s="27"/>
      <c r="R77" s="27"/>
      <c r="S77" s="67"/>
      <c r="T77" s="67"/>
      <c r="U77" s="79"/>
      <c r="V77" s="27"/>
      <c r="W77" s="67"/>
      <c r="X77" s="67"/>
      <c r="Y77" s="79"/>
    </row>
    <row r="78" spans="1:25">
      <c r="A78" s="48"/>
      <c r="B78" s="71" t="s">
        <v>469</v>
      </c>
      <c r="C78" s="81" t="s">
        <v>470</v>
      </c>
      <c r="D78" s="81"/>
      <c r="E78" s="72" t="s">
        <v>353</v>
      </c>
      <c r="F78" s="35"/>
      <c r="G78" s="81" t="s">
        <v>449</v>
      </c>
      <c r="H78" s="81"/>
      <c r="I78" s="35"/>
      <c r="J78" s="35"/>
      <c r="K78" s="81" t="s">
        <v>449</v>
      </c>
      <c r="L78" s="81"/>
      <c r="M78" s="35"/>
      <c r="N78" s="35"/>
      <c r="O78" s="81">
        <v>140</v>
      </c>
      <c r="P78" s="81"/>
      <c r="Q78" s="35"/>
      <c r="R78" s="35"/>
      <c r="S78" s="81" t="s">
        <v>471</v>
      </c>
      <c r="T78" s="81"/>
      <c r="U78" s="72" t="s">
        <v>353</v>
      </c>
      <c r="V78" s="35"/>
      <c r="W78" s="81" t="s">
        <v>449</v>
      </c>
      <c r="X78" s="81"/>
      <c r="Y78" s="35"/>
    </row>
    <row r="79" spans="1:25" ht="15.75" thickBot="1">
      <c r="A79" s="48"/>
      <c r="B79" s="71"/>
      <c r="C79" s="68"/>
      <c r="D79" s="68"/>
      <c r="E79" s="98"/>
      <c r="F79" s="35"/>
      <c r="G79" s="68"/>
      <c r="H79" s="68"/>
      <c r="I79" s="38"/>
      <c r="J79" s="35"/>
      <c r="K79" s="68"/>
      <c r="L79" s="68"/>
      <c r="M79" s="38"/>
      <c r="N79" s="35"/>
      <c r="O79" s="68"/>
      <c r="P79" s="68"/>
      <c r="Q79" s="38"/>
      <c r="R79" s="35"/>
      <c r="S79" s="68"/>
      <c r="T79" s="68"/>
      <c r="U79" s="98"/>
      <c r="V79" s="35"/>
      <c r="W79" s="68"/>
      <c r="X79" s="68"/>
      <c r="Y79" s="38"/>
    </row>
    <row r="80" spans="1:25">
      <c r="A80" s="48"/>
      <c r="B80" s="26" t="s">
        <v>472</v>
      </c>
      <c r="C80" s="62" t="s">
        <v>286</v>
      </c>
      <c r="D80" s="64">
        <v>7486</v>
      </c>
      <c r="E80" s="32"/>
      <c r="F80" s="27"/>
      <c r="G80" s="62" t="s">
        <v>286</v>
      </c>
      <c r="H80" s="64">
        <v>1487</v>
      </c>
      <c r="I80" s="32"/>
      <c r="J80" s="27"/>
      <c r="K80" s="62" t="s">
        <v>286</v>
      </c>
      <c r="L80" s="64">
        <v>2203</v>
      </c>
      <c r="M80" s="32"/>
      <c r="N80" s="27"/>
      <c r="O80" s="62" t="s">
        <v>286</v>
      </c>
      <c r="P80" s="85">
        <v>177</v>
      </c>
      <c r="Q80" s="32"/>
      <c r="R80" s="27"/>
      <c r="S80" s="62" t="s">
        <v>286</v>
      </c>
      <c r="T80" s="64">
        <v>3071</v>
      </c>
      <c r="U80" s="32"/>
      <c r="V80" s="27"/>
      <c r="W80" s="62" t="s">
        <v>286</v>
      </c>
      <c r="X80" s="64">
        <v>14424</v>
      </c>
      <c r="Y80" s="32"/>
    </row>
    <row r="81" spans="1:25" ht="15.75" thickBot="1">
      <c r="A81" s="48"/>
      <c r="B81" s="26"/>
      <c r="C81" s="99"/>
      <c r="D81" s="100"/>
      <c r="E81" s="41"/>
      <c r="F81" s="27"/>
      <c r="G81" s="99"/>
      <c r="H81" s="100"/>
      <c r="I81" s="41"/>
      <c r="J81" s="27"/>
      <c r="K81" s="99"/>
      <c r="L81" s="100"/>
      <c r="M81" s="41"/>
      <c r="N81" s="27"/>
      <c r="O81" s="99"/>
      <c r="P81" s="101"/>
      <c r="Q81" s="41"/>
      <c r="R81" s="27"/>
      <c r="S81" s="99"/>
      <c r="T81" s="100"/>
      <c r="U81" s="41"/>
      <c r="V81" s="27"/>
      <c r="W81" s="99"/>
      <c r="X81" s="100"/>
      <c r="Y81" s="41"/>
    </row>
    <row r="82" spans="1:25" ht="15.75" thickTop="1">
      <c r="A82" s="48"/>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25">
      <c r="A83" s="48"/>
      <c r="B83" s="13"/>
      <c r="C83" s="13"/>
      <c r="D83" s="13"/>
      <c r="E83" s="13"/>
      <c r="F83" s="13"/>
      <c r="G83" s="13"/>
      <c r="H83" s="13"/>
      <c r="I83" s="13"/>
      <c r="J83" s="13"/>
      <c r="K83" s="13"/>
      <c r="L83" s="13"/>
      <c r="M83" s="13"/>
      <c r="N83" s="13"/>
      <c r="O83" s="13"/>
      <c r="P83" s="13"/>
      <c r="Q83" s="13"/>
      <c r="R83" s="13"/>
      <c r="S83" s="13"/>
      <c r="T83" s="13"/>
      <c r="U83" s="13"/>
      <c r="V83" s="13"/>
      <c r="W83" s="13"/>
      <c r="X83" s="13"/>
      <c r="Y83" s="13"/>
    </row>
    <row r="84" spans="1:25" ht="15.75" thickBot="1">
      <c r="A84" s="48"/>
      <c r="B84" s="17"/>
      <c r="C84" s="24" t="s">
        <v>473</v>
      </c>
      <c r="D84" s="24"/>
      <c r="E84" s="24"/>
      <c r="F84" s="24"/>
      <c r="G84" s="24"/>
      <c r="H84" s="24"/>
      <c r="I84" s="24"/>
      <c r="J84" s="24"/>
      <c r="K84" s="24"/>
      <c r="L84" s="24"/>
      <c r="M84" s="24"/>
      <c r="N84" s="24"/>
      <c r="O84" s="24"/>
      <c r="P84" s="24"/>
      <c r="Q84" s="24"/>
      <c r="R84" s="24"/>
      <c r="S84" s="24"/>
      <c r="T84" s="24"/>
      <c r="U84" s="24"/>
      <c r="V84" s="24"/>
      <c r="W84" s="24"/>
      <c r="X84" s="24"/>
      <c r="Y84" s="24"/>
    </row>
    <row r="85" spans="1:25">
      <c r="A85" s="48"/>
      <c r="B85" s="59"/>
      <c r="C85" s="60" t="s">
        <v>456</v>
      </c>
      <c r="D85" s="60"/>
      <c r="E85" s="60"/>
      <c r="F85" s="61"/>
      <c r="G85" s="60" t="s">
        <v>456</v>
      </c>
      <c r="H85" s="60"/>
      <c r="I85" s="60"/>
      <c r="J85" s="61"/>
      <c r="K85" s="60" t="s">
        <v>460</v>
      </c>
      <c r="L85" s="60"/>
      <c r="M85" s="60"/>
      <c r="N85" s="61"/>
      <c r="O85" s="60" t="s">
        <v>462</v>
      </c>
      <c r="P85" s="60"/>
      <c r="Q85" s="60"/>
      <c r="R85" s="61"/>
      <c r="S85" s="60" t="s">
        <v>191</v>
      </c>
      <c r="T85" s="60"/>
      <c r="U85" s="60"/>
      <c r="V85" s="61"/>
      <c r="W85" s="60" t="s">
        <v>193</v>
      </c>
      <c r="X85" s="60"/>
      <c r="Y85" s="60"/>
    </row>
    <row r="86" spans="1:25">
      <c r="A86" s="48"/>
      <c r="B86" s="59"/>
      <c r="C86" s="91" t="s">
        <v>457</v>
      </c>
      <c r="D86" s="91"/>
      <c r="E86" s="91"/>
      <c r="F86" s="35"/>
      <c r="G86" s="91" t="s">
        <v>458</v>
      </c>
      <c r="H86" s="91"/>
      <c r="I86" s="91"/>
      <c r="J86" s="35"/>
      <c r="K86" s="91" t="s">
        <v>456</v>
      </c>
      <c r="L86" s="91"/>
      <c r="M86" s="91"/>
      <c r="N86" s="35"/>
      <c r="O86" s="102"/>
      <c r="P86" s="102"/>
      <c r="Q86" s="102"/>
      <c r="R86" s="35"/>
      <c r="S86" s="91" t="s">
        <v>463</v>
      </c>
      <c r="T86" s="91"/>
      <c r="U86" s="91"/>
      <c r="V86" s="35"/>
      <c r="W86" s="91"/>
      <c r="X86" s="91"/>
      <c r="Y86" s="91"/>
    </row>
    <row r="87" spans="1:25" ht="15.75" thickBot="1">
      <c r="A87" s="48"/>
      <c r="B87" s="59"/>
      <c r="C87" s="96"/>
      <c r="D87" s="96"/>
      <c r="E87" s="96"/>
      <c r="F87" s="35"/>
      <c r="G87" s="24" t="s">
        <v>459</v>
      </c>
      <c r="H87" s="24"/>
      <c r="I87" s="24"/>
      <c r="J87" s="35"/>
      <c r="K87" s="24" t="s">
        <v>461</v>
      </c>
      <c r="L87" s="24"/>
      <c r="M87" s="24"/>
      <c r="N87" s="35"/>
      <c r="O87" s="24"/>
      <c r="P87" s="24"/>
      <c r="Q87" s="24"/>
      <c r="R87" s="35"/>
      <c r="S87" s="24" t="s">
        <v>464</v>
      </c>
      <c r="T87" s="24"/>
      <c r="U87" s="24"/>
      <c r="V87" s="35"/>
      <c r="W87" s="24"/>
      <c r="X87" s="24"/>
      <c r="Y87" s="24"/>
    </row>
    <row r="88" spans="1:25">
      <c r="A88" s="48"/>
      <c r="B88" s="26" t="s">
        <v>465</v>
      </c>
      <c r="C88" s="62" t="s">
        <v>286</v>
      </c>
      <c r="D88" s="64">
        <v>7034</v>
      </c>
      <c r="E88" s="32"/>
      <c r="F88" s="27"/>
      <c r="G88" s="62" t="s">
        <v>286</v>
      </c>
      <c r="H88" s="64">
        <v>1469</v>
      </c>
      <c r="I88" s="32"/>
      <c r="J88" s="27"/>
      <c r="K88" s="62" t="s">
        <v>286</v>
      </c>
      <c r="L88" s="64">
        <v>1849</v>
      </c>
      <c r="M88" s="32"/>
      <c r="N88" s="27"/>
      <c r="O88" s="62" t="s">
        <v>286</v>
      </c>
      <c r="P88" s="85" t="s">
        <v>449</v>
      </c>
      <c r="Q88" s="32"/>
      <c r="R88" s="27"/>
      <c r="S88" s="62" t="s">
        <v>286</v>
      </c>
      <c r="T88" s="64">
        <v>1803</v>
      </c>
      <c r="U88" s="32"/>
      <c r="V88" s="27"/>
      <c r="W88" s="62" t="s">
        <v>286</v>
      </c>
      <c r="X88" s="64">
        <v>12155</v>
      </c>
      <c r="Y88" s="32"/>
    </row>
    <row r="89" spans="1:25">
      <c r="A89" s="48"/>
      <c r="B89" s="26"/>
      <c r="C89" s="63"/>
      <c r="D89" s="65"/>
      <c r="E89" s="33"/>
      <c r="F89" s="27"/>
      <c r="G89" s="63"/>
      <c r="H89" s="65"/>
      <c r="I89" s="33"/>
      <c r="J89" s="27"/>
      <c r="K89" s="63"/>
      <c r="L89" s="65"/>
      <c r="M89" s="33"/>
      <c r="N89" s="27"/>
      <c r="O89" s="63"/>
      <c r="P89" s="92"/>
      <c r="Q89" s="33"/>
      <c r="R89" s="27"/>
      <c r="S89" s="63"/>
      <c r="T89" s="65"/>
      <c r="U89" s="33"/>
      <c r="V89" s="27"/>
      <c r="W89" s="63"/>
      <c r="X89" s="65"/>
      <c r="Y89" s="33"/>
    </row>
    <row r="90" spans="1:25">
      <c r="A90" s="48"/>
      <c r="B90" s="34" t="s">
        <v>466</v>
      </c>
      <c r="C90" s="81">
        <v>438</v>
      </c>
      <c r="D90" s="81"/>
      <c r="E90" s="35"/>
      <c r="F90" s="35"/>
      <c r="G90" s="81">
        <v>15</v>
      </c>
      <c r="H90" s="81"/>
      <c r="I90" s="35"/>
      <c r="J90" s="35"/>
      <c r="K90" s="81">
        <v>179</v>
      </c>
      <c r="L90" s="81"/>
      <c r="M90" s="35"/>
      <c r="N90" s="35"/>
      <c r="O90" s="81" t="s">
        <v>449</v>
      </c>
      <c r="P90" s="81"/>
      <c r="Q90" s="35"/>
      <c r="R90" s="35"/>
      <c r="S90" s="75">
        <v>1092</v>
      </c>
      <c r="T90" s="75"/>
      <c r="U90" s="35"/>
      <c r="V90" s="35"/>
      <c r="W90" s="75">
        <v>1724</v>
      </c>
      <c r="X90" s="75"/>
      <c r="Y90" s="35"/>
    </row>
    <row r="91" spans="1:25">
      <c r="A91" s="48"/>
      <c r="B91" s="34"/>
      <c r="C91" s="81"/>
      <c r="D91" s="81"/>
      <c r="E91" s="35"/>
      <c r="F91" s="35"/>
      <c r="G91" s="81"/>
      <c r="H91" s="81"/>
      <c r="I91" s="35"/>
      <c r="J91" s="35"/>
      <c r="K91" s="81"/>
      <c r="L91" s="81"/>
      <c r="M91" s="35"/>
      <c r="N91" s="35"/>
      <c r="O91" s="81"/>
      <c r="P91" s="81"/>
      <c r="Q91" s="35"/>
      <c r="R91" s="35"/>
      <c r="S91" s="75"/>
      <c r="T91" s="75"/>
      <c r="U91" s="35"/>
      <c r="V91" s="35"/>
      <c r="W91" s="75"/>
      <c r="X91" s="75"/>
      <c r="Y91" s="35"/>
    </row>
    <row r="92" spans="1:25">
      <c r="A92" s="48"/>
      <c r="B92" s="97" t="s">
        <v>467</v>
      </c>
      <c r="C92" s="67" t="s">
        <v>395</v>
      </c>
      <c r="D92" s="67"/>
      <c r="E92" s="79" t="s">
        <v>353</v>
      </c>
      <c r="F92" s="27"/>
      <c r="G92" s="67" t="s">
        <v>449</v>
      </c>
      <c r="H92" s="67"/>
      <c r="I92" s="27"/>
      <c r="J92" s="27"/>
      <c r="K92" s="67" t="s">
        <v>474</v>
      </c>
      <c r="L92" s="67"/>
      <c r="M92" s="79" t="s">
        <v>353</v>
      </c>
      <c r="N92" s="27"/>
      <c r="O92" s="67" t="s">
        <v>449</v>
      </c>
      <c r="P92" s="67"/>
      <c r="Q92" s="27"/>
      <c r="R92" s="27"/>
      <c r="S92" s="67" t="s">
        <v>475</v>
      </c>
      <c r="T92" s="67"/>
      <c r="U92" s="79" t="s">
        <v>353</v>
      </c>
      <c r="V92" s="27"/>
      <c r="W92" s="67" t="s">
        <v>476</v>
      </c>
      <c r="X92" s="67"/>
      <c r="Y92" s="79" t="s">
        <v>353</v>
      </c>
    </row>
    <row r="93" spans="1:25">
      <c r="A93" s="48"/>
      <c r="B93" s="97"/>
      <c r="C93" s="67"/>
      <c r="D93" s="67"/>
      <c r="E93" s="79"/>
      <c r="F93" s="27"/>
      <c r="G93" s="67"/>
      <c r="H93" s="67"/>
      <c r="I93" s="27"/>
      <c r="J93" s="27"/>
      <c r="K93" s="67"/>
      <c r="L93" s="67"/>
      <c r="M93" s="79"/>
      <c r="N93" s="27"/>
      <c r="O93" s="67"/>
      <c r="P93" s="67"/>
      <c r="Q93" s="27"/>
      <c r="R93" s="27"/>
      <c r="S93" s="67"/>
      <c r="T93" s="67"/>
      <c r="U93" s="79"/>
      <c r="V93" s="27"/>
      <c r="W93" s="67"/>
      <c r="X93" s="67"/>
      <c r="Y93" s="79"/>
    </row>
    <row r="94" spans="1:25">
      <c r="A94" s="48"/>
      <c r="B94" s="71" t="s">
        <v>477</v>
      </c>
      <c r="C94" s="81" t="s">
        <v>478</v>
      </c>
      <c r="D94" s="81"/>
      <c r="E94" s="72" t="s">
        <v>353</v>
      </c>
      <c r="F94" s="35"/>
      <c r="G94" s="81" t="s">
        <v>449</v>
      </c>
      <c r="H94" s="81"/>
      <c r="I94" s="35"/>
      <c r="J94" s="35"/>
      <c r="K94" s="81" t="s">
        <v>449</v>
      </c>
      <c r="L94" s="81"/>
      <c r="M94" s="35"/>
      <c r="N94" s="35"/>
      <c r="O94" s="81" t="s">
        <v>449</v>
      </c>
      <c r="P94" s="81"/>
      <c r="Q94" s="35"/>
      <c r="R94" s="35"/>
      <c r="S94" s="81" t="s">
        <v>449</v>
      </c>
      <c r="T94" s="81"/>
      <c r="U94" s="35"/>
      <c r="V94" s="35"/>
      <c r="W94" s="81" t="s">
        <v>478</v>
      </c>
      <c r="X94" s="81"/>
      <c r="Y94" s="72" t="s">
        <v>353</v>
      </c>
    </row>
    <row r="95" spans="1:25" ht="15.75" thickBot="1">
      <c r="A95" s="48"/>
      <c r="B95" s="71"/>
      <c r="C95" s="68"/>
      <c r="D95" s="68"/>
      <c r="E95" s="98"/>
      <c r="F95" s="35"/>
      <c r="G95" s="68"/>
      <c r="H95" s="68"/>
      <c r="I95" s="38"/>
      <c r="J95" s="35"/>
      <c r="K95" s="68"/>
      <c r="L95" s="68"/>
      <c r="M95" s="38"/>
      <c r="N95" s="35"/>
      <c r="O95" s="68"/>
      <c r="P95" s="68"/>
      <c r="Q95" s="38"/>
      <c r="R95" s="35"/>
      <c r="S95" s="68"/>
      <c r="T95" s="68"/>
      <c r="U95" s="38"/>
      <c r="V95" s="35"/>
      <c r="W95" s="68"/>
      <c r="X95" s="68"/>
      <c r="Y95" s="98"/>
    </row>
    <row r="96" spans="1:25">
      <c r="A96" s="48"/>
      <c r="B96" s="26" t="s">
        <v>472</v>
      </c>
      <c r="C96" s="62" t="s">
        <v>286</v>
      </c>
      <c r="D96" s="64">
        <v>7442</v>
      </c>
      <c r="E96" s="32"/>
      <c r="F96" s="27"/>
      <c r="G96" s="62" t="s">
        <v>286</v>
      </c>
      <c r="H96" s="64">
        <v>1484</v>
      </c>
      <c r="I96" s="32"/>
      <c r="J96" s="27"/>
      <c r="K96" s="62" t="s">
        <v>286</v>
      </c>
      <c r="L96" s="64">
        <v>2022</v>
      </c>
      <c r="M96" s="32"/>
      <c r="N96" s="27"/>
      <c r="O96" s="62" t="s">
        <v>286</v>
      </c>
      <c r="P96" s="85" t="s">
        <v>449</v>
      </c>
      <c r="Q96" s="32"/>
      <c r="R96" s="27"/>
      <c r="S96" s="62" t="s">
        <v>286</v>
      </c>
      <c r="T96" s="64">
        <v>2892</v>
      </c>
      <c r="U96" s="32"/>
      <c r="V96" s="27"/>
      <c r="W96" s="62" t="s">
        <v>286</v>
      </c>
      <c r="X96" s="64">
        <v>13840</v>
      </c>
      <c r="Y96" s="32"/>
    </row>
    <row r="97" spans="1:25" ht="15.75" thickBot="1">
      <c r="A97" s="48"/>
      <c r="B97" s="26"/>
      <c r="C97" s="99"/>
      <c r="D97" s="100"/>
      <c r="E97" s="41"/>
      <c r="F97" s="27"/>
      <c r="G97" s="99"/>
      <c r="H97" s="100"/>
      <c r="I97" s="41"/>
      <c r="J97" s="27"/>
      <c r="K97" s="99"/>
      <c r="L97" s="100"/>
      <c r="M97" s="41"/>
      <c r="N97" s="27"/>
      <c r="O97" s="99"/>
      <c r="P97" s="101"/>
      <c r="Q97" s="41"/>
      <c r="R97" s="27"/>
      <c r="S97" s="99"/>
      <c r="T97" s="100"/>
      <c r="U97" s="41"/>
      <c r="V97" s="27"/>
      <c r="W97" s="99"/>
      <c r="X97" s="100"/>
      <c r="Y97" s="41"/>
    </row>
    <row r="98" spans="1:25" ht="15.75" thickTop="1"/>
  </sheetData>
  <mergeCells count="458">
    <mergeCell ref="A48:A63"/>
    <mergeCell ref="B48:Y48"/>
    <mergeCell ref="B49:Y49"/>
    <mergeCell ref="A64:A97"/>
    <mergeCell ref="B64:Y64"/>
    <mergeCell ref="B65:Y65"/>
    <mergeCell ref="A1:A2"/>
    <mergeCell ref="B1:Y1"/>
    <mergeCell ref="B2:Y2"/>
    <mergeCell ref="B3:Y3"/>
    <mergeCell ref="A4:A47"/>
    <mergeCell ref="B4:Y4"/>
    <mergeCell ref="B5:Y5"/>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5:R87"/>
    <mergeCell ref="S85:U85"/>
    <mergeCell ref="S86:U86"/>
    <mergeCell ref="S87:U87"/>
    <mergeCell ref="V85:V87"/>
    <mergeCell ref="W85:Y87"/>
    <mergeCell ref="J85:J87"/>
    <mergeCell ref="K85:M85"/>
    <mergeCell ref="K86:M86"/>
    <mergeCell ref="K87:M87"/>
    <mergeCell ref="N85:N87"/>
    <mergeCell ref="O85:Q87"/>
    <mergeCell ref="B82:Y82"/>
    <mergeCell ref="C84:Y84"/>
    <mergeCell ref="B85:B87"/>
    <mergeCell ref="C85:E85"/>
    <mergeCell ref="C86:E86"/>
    <mergeCell ref="C87:E87"/>
    <mergeCell ref="F85:F87"/>
    <mergeCell ref="G85:I85"/>
    <mergeCell ref="G86:I86"/>
    <mergeCell ref="G87:I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1"/>
    <mergeCell ref="S69:U69"/>
    <mergeCell ref="S70:U70"/>
    <mergeCell ref="S71:U71"/>
    <mergeCell ref="V69:V71"/>
    <mergeCell ref="W69:Y71"/>
    <mergeCell ref="J69:J71"/>
    <mergeCell ref="K69:M69"/>
    <mergeCell ref="K70:M70"/>
    <mergeCell ref="K71:M71"/>
    <mergeCell ref="N69:N71"/>
    <mergeCell ref="O69:Q71"/>
    <mergeCell ref="B69:B71"/>
    <mergeCell ref="C69:E69"/>
    <mergeCell ref="C70:E70"/>
    <mergeCell ref="C71:E71"/>
    <mergeCell ref="F69:F71"/>
    <mergeCell ref="G69:I69"/>
    <mergeCell ref="G70:I70"/>
    <mergeCell ref="G71:I71"/>
    <mergeCell ref="B62:B63"/>
    <mergeCell ref="C62:C63"/>
    <mergeCell ref="D62:D63"/>
    <mergeCell ref="E62:E63"/>
    <mergeCell ref="B66:Y66"/>
    <mergeCell ref="C68:Y68"/>
    <mergeCell ref="B58:B59"/>
    <mergeCell ref="C58:D59"/>
    <mergeCell ref="E58:E59"/>
    <mergeCell ref="B60:B61"/>
    <mergeCell ref="C60:D61"/>
    <mergeCell ref="E60:E61"/>
    <mergeCell ref="B54:B55"/>
    <mergeCell ref="C54:D55"/>
    <mergeCell ref="E54:E55"/>
    <mergeCell ref="B56:B57"/>
    <mergeCell ref="C56:D57"/>
    <mergeCell ref="E56:E57"/>
    <mergeCell ref="J46:J47"/>
    <mergeCell ref="K46:K47"/>
    <mergeCell ref="L46:L47"/>
    <mergeCell ref="M46:M47"/>
    <mergeCell ref="B50:E50"/>
    <mergeCell ref="B52:B53"/>
    <mergeCell ref="C52:C53"/>
    <mergeCell ref="D52:D53"/>
    <mergeCell ref="E52:E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J30:J31"/>
    <mergeCell ref="K30:M31"/>
    <mergeCell ref="B32:B33"/>
    <mergeCell ref="C32:C33"/>
    <mergeCell ref="D32:D33"/>
    <mergeCell ref="E32:E33"/>
    <mergeCell ref="F32:F33"/>
    <mergeCell ref="G32:G33"/>
    <mergeCell ref="H32:H33"/>
    <mergeCell ref="I32:I33"/>
    <mergeCell ref="B30:B31"/>
    <mergeCell ref="C30:E30"/>
    <mergeCell ref="C31:E31"/>
    <mergeCell ref="F30:F31"/>
    <mergeCell ref="G30:I30"/>
    <mergeCell ref="G31:I31"/>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4.7109375" bestFit="1" customWidth="1"/>
    <col min="2" max="2" width="36.5703125" bestFit="1" customWidth="1"/>
    <col min="3" max="3" width="2" customWidth="1"/>
    <col min="4" max="4" width="11.140625" customWidth="1"/>
    <col min="5" max="5" width="4.28515625" customWidth="1"/>
    <col min="7" max="7" width="2" customWidth="1"/>
    <col min="8" max="8" width="5.5703125" customWidth="1"/>
    <col min="11" max="11" width="2" customWidth="1"/>
    <col min="12" max="12" width="4" customWidth="1"/>
  </cols>
  <sheetData>
    <row r="1" spans="1:13" ht="15" customHeight="1">
      <c r="A1" s="8" t="s">
        <v>11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5</v>
      </c>
      <c r="B3" s="47" t="s">
        <v>6</v>
      </c>
      <c r="C3" s="47"/>
      <c r="D3" s="47"/>
      <c r="E3" s="47"/>
      <c r="F3" s="47"/>
      <c r="G3" s="47"/>
      <c r="H3" s="47"/>
      <c r="I3" s="47"/>
      <c r="J3" s="47"/>
      <c r="K3" s="47"/>
      <c r="L3" s="47"/>
      <c r="M3" s="47"/>
    </row>
    <row r="4" spans="1:13" ht="15" customHeight="1">
      <c r="A4" s="48" t="s">
        <v>1181</v>
      </c>
      <c r="B4" s="47" t="s">
        <v>6</v>
      </c>
      <c r="C4" s="47"/>
      <c r="D4" s="47"/>
      <c r="E4" s="47"/>
      <c r="F4" s="47"/>
      <c r="G4" s="47"/>
      <c r="H4" s="47"/>
      <c r="I4" s="47"/>
      <c r="J4" s="47"/>
      <c r="K4" s="47"/>
      <c r="L4" s="47"/>
      <c r="M4" s="47"/>
    </row>
    <row r="5" spans="1:13">
      <c r="A5" s="48"/>
      <c r="B5" s="72" t="s">
        <v>490</v>
      </c>
      <c r="C5" s="72"/>
      <c r="D5" s="72"/>
      <c r="E5" s="72"/>
      <c r="F5" s="72"/>
      <c r="G5" s="72"/>
      <c r="H5" s="72"/>
      <c r="I5" s="72"/>
      <c r="J5" s="72"/>
      <c r="K5" s="72"/>
      <c r="L5" s="72"/>
      <c r="M5" s="72"/>
    </row>
    <row r="6" spans="1:13">
      <c r="A6" s="48"/>
      <c r="B6" s="23"/>
      <c r="C6" s="23"/>
      <c r="D6" s="23"/>
      <c r="E6" s="23"/>
      <c r="F6" s="23"/>
      <c r="G6" s="23"/>
      <c r="H6" s="23"/>
      <c r="I6" s="23"/>
    </row>
    <row r="7" spans="1:13">
      <c r="A7" s="48"/>
      <c r="B7" s="13"/>
      <c r="C7" s="13"/>
      <c r="D7" s="13"/>
      <c r="E7" s="13"/>
      <c r="F7" s="13"/>
      <c r="G7" s="13"/>
      <c r="H7" s="13"/>
      <c r="I7" s="13"/>
    </row>
    <row r="8" spans="1:13">
      <c r="A8" s="48"/>
      <c r="B8" s="103" t="s">
        <v>491</v>
      </c>
      <c r="C8" s="35"/>
      <c r="D8" s="91" t="s">
        <v>492</v>
      </c>
      <c r="E8" s="91"/>
      <c r="F8" s="35"/>
      <c r="G8" s="91" t="s">
        <v>494</v>
      </c>
      <c r="H8" s="91"/>
      <c r="I8" s="91"/>
    </row>
    <row r="9" spans="1:13" ht="15.75" thickBot="1">
      <c r="A9" s="48"/>
      <c r="B9" s="104"/>
      <c r="C9" s="35"/>
      <c r="D9" s="24" t="s">
        <v>493</v>
      </c>
      <c r="E9" s="24"/>
      <c r="F9" s="35"/>
      <c r="G9" s="24" t="s">
        <v>495</v>
      </c>
      <c r="H9" s="24"/>
      <c r="I9" s="24"/>
    </row>
    <row r="10" spans="1:13">
      <c r="A10" s="48"/>
      <c r="B10" s="62" t="s">
        <v>496</v>
      </c>
      <c r="C10" s="27"/>
      <c r="D10" s="85">
        <v>99.942999999999998</v>
      </c>
      <c r="E10" s="62" t="s">
        <v>371</v>
      </c>
      <c r="F10" s="27"/>
      <c r="G10" s="62" t="s">
        <v>286</v>
      </c>
      <c r="H10" s="64">
        <v>2499</v>
      </c>
      <c r="I10" s="32"/>
    </row>
    <row r="11" spans="1:13">
      <c r="A11" s="48"/>
      <c r="B11" s="79"/>
      <c r="C11" s="27"/>
      <c r="D11" s="92"/>
      <c r="E11" s="63"/>
      <c r="F11" s="27"/>
      <c r="G11" s="63"/>
      <c r="H11" s="65"/>
      <c r="I11" s="33"/>
    </row>
    <row r="12" spans="1:13">
      <c r="A12" s="48"/>
      <c r="B12" s="72" t="s">
        <v>497</v>
      </c>
      <c r="C12" s="35"/>
      <c r="D12" s="81">
        <v>99.76</v>
      </c>
      <c r="E12" s="72" t="s">
        <v>371</v>
      </c>
      <c r="F12" s="35"/>
      <c r="G12" s="75">
        <v>1996</v>
      </c>
      <c r="H12" s="75"/>
      <c r="I12" s="35"/>
    </row>
    <row r="13" spans="1:13">
      <c r="A13" s="48"/>
      <c r="B13" s="72"/>
      <c r="C13" s="35"/>
      <c r="D13" s="81"/>
      <c r="E13" s="72"/>
      <c r="F13" s="35"/>
      <c r="G13" s="75"/>
      <c r="H13" s="75"/>
      <c r="I13" s="35"/>
    </row>
    <row r="14" spans="1:13">
      <c r="A14" s="48"/>
      <c r="B14" s="79" t="s">
        <v>498</v>
      </c>
      <c r="C14" s="27"/>
      <c r="D14" s="67">
        <v>99.924999999999997</v>
      </c>
      <c r="E14" s="79" t="s">
        <v>371</v>
      </c>
      <c r="F14" s="27"/>
      <c r="G14" s="67">
        <v>999</v>
      </c>
      <c r="H14" s="67"/>
      <c r="I14" s="27"/>
    </row>
    <row r="15" spans="1:13" ht="15.75" thickBot="1">
      <c r="A15" s="48"/>
      <c r="B15" s="79"/>
      <c r="C15" s="27"/>
      <c r="D15" s="67"/>
      <c r="E15" s="79"/>
      <c r="F15" s="27"/>
      <c r="G15" s="69"/>
      <c r="H15" s="69"/>
      <c r="I15" s="82"/>
    </row>
    <row r="16" spans="1:13">
      <c r="A16" s="48"/>
      <c r="B16" s="35"/>
      <c r="C16" s="35"/>
      <c r="D16" s="35"/>
      <c r="E16" s="35"/>
      <c r="F16" s="35"/>
      <c r="G16" s="73" t="s">
        <v>286</v>
      </c>
      <c r="H16" s="76">
        <v>5494</v>
      </c>
      <c r="I16" s="61"/>
    </row>
    <row r="17" spans="1:13" ht="15.75" thickBot="1">
      <c r="A17" s="48"/>
      <c r="B17" s="35"/>
      <c r="C17" s="35"/>
      <c r="D17" s="35"/>
      <c r="E17" s="35"/>
      <c r="F17" s="35"/>
      <c r="G17" s="74"/>
      <c r="H17" s="77"/>
      <c r="I17" s="78"/>
    </row>
    <row r="18" spans="1:13" ht="15.75" thickTop="1">
      <c r="A18" s="48"/>
      <c r="B18" s="51" t="s">
        <v>505</v>
      </c>
      <c r="C18" s="51"/>
      <c r="D18" s="51"/>
      <c r="E18" s="51"/>
      <c r="F18" s="51"/>
      <c r="G18" s="51"/>
      <c r="H18" s="51"/>
      <c r="I18" s="51"/>
      <c r="J18" s="51"/>
      <c r="K18" s="51"/>
      <c r="L18" s="51"/>
      <c r="M18" s="51"/>
    </row>
    <row r="19" spans="1:13">
      <c r="A19" s="48"/>
      <c r="B19" s="23"/>
      <c r="C19" s="23"/>
      <c r="D19" s="23"/>
      <c r="E19" s="23"/>
      <c r="F19" s="23"/>
      <c r="G19" s="23"/>
      <c r="H19" s="23"/>
      <c r="I19" s="23"/>
      <c r="J19" s="23"/>
      <c r="K19" s="23"/>
      <c r="L19" s="23"/>
      <c r="M19" s="23"/>
    </row>
    <row r="20" spans="1:13">
      <c r="A20" s="48"/>
      <c r="B20" s="13"/>
      <c r="C20" s="13"/>
      <c r="D20" s="13"/>
      <c r="E20" s="13"/>
      <c r="F20" s="13"/>
      <c r="G20" s="13"/>
      <c r="H20" s="13"/>
      <c r="I20" s="13"/>
      <c r="J20" s="13"/>
      <c r="K20" s="13"/>
      <c r="L20" s="13"/>
      <c r="M20" s="13"/>
    </row>
    <row r="21" spans="1:13" ht="15.75" thickBot="1">
      <c r="A21" s="48"/>
      <c r="B21" s="16"/>
      <c r="C21" s="24" t="s">
        <v>506</v>
      </c>
      <c r="D21" s="24"/>
      <c r="E21" s="24"/>
      <c r="F21" s="24"/>
      <c r="G21" s="24"/>
      <c r="H21" s="24"/>
      <c r="I21" s="24"/>
      <c r="J21" s="24"/>
      <c r="K21" s="24"/>
      <c r="L21" s="24"/>
      <c r="M21" s="24"/>
    </row>
    <row r="22" spans="1:13" ht="15.75" thickBot="1">
      <c r="A22" s="48"/>
      <c r="B22" s="16"/>
      <c r="C22" s="25">
        <v>2013</v>
      </c>
      <c r="D22" s="25"/>
      <c r="E22" s="25"/>
      <c r="F22" s="16"/>
      <c r="G22" s="25">
        <v>2012</v>
      </c>
      <c r="H22" s="25"/>
      <c r="I22" s="25"/>
      <c r="J22" s="80"/>
      <c r="K22" s="25">
        <v>2011</v>
      </c>
      <c r="L22" s="25"/>
      <c r="M22" s="25"/>
    </row>
    <row r="23" spans="1:13">
      <c r="A23" s="48"/>
      <c r="B23" s="26" t="s">
        <v>507</v>
      </c>
      <c r="C23" s="62" t="s">
        <v>286</v>
      </c>
      <c r="D23" s="85">
        <v>27</v>
      </c>
      <c r="E23" s="32"/>
      <c r="F23" s="27"/>
      <c r="G23" s="62" t="s">
        <v>286</v>
      </c>
      <c r="H23" s="85">
        <v>30</v>
      </c>
      <c r="I23" s="32"/>
      <c r="J23" s="27"/>
      <c r="K23" s="62" t="s">
        <v>286</v>
      </c>
      <c r="L23" s="85">
        <v>58</v>
      </c>
      <c r="M23" s="32"/>
    </row>
    <row r="24" spans="1:13">
      <c r="A24" s="48"/>
      <c r="B24" s="26"/>
      <c r="C24" s="63"/>
      <c r="D24" s="92"/>
      <c r="E24" s="33"/>
      <c r="F24" s="27"/>
      <c r="G24" s="63"/>
      <c r="H24" s="92"/>
      <c r="I24" s="33"/>
      <c r="J24" s="27"/>
      <c r="K24" s="63"/>
      <c r="L24" s="92"/>
      <c r="M24" s="33"/>
    </row>
    <row r="25" spans="1:13">
      <c r="A25" s="48"/>
      <c r="B25" s="34" t="s">
        <v>508</v>
      </c>
      <c r="C25" s="81">
        <v>58</v>
      </c>
      <c r="D25" s="81"/>
      <c r="E25" s="35"/>
      <c r="F25" s="35"/>
      <c r="G25" s="81">
        <v>61</v>
      </c>
      <c r="H25" s="81"/>
      <c r="I25" s="35"/>
      <c r="J25" s="35"/>
      <c r="K25" s="81">
        <v>116</v>
      </c>
      <c r="L25" s="81"/>
      <c r="M25" s="35"/>
    </row>
    <row r="26" spans="1:13" ht="15.75" thickBot="1">
      <c r="A26" s="48"/>
      <c r="B26" s="34"/>
      <c r="C26" s="68"/>
      <c r="D26" s="68"/>
      <c r="E26" s="38"/>
      <c r="F26" s="35"/>
      <c r="G26" s="68"/>
      <c r="H26" s="68"/>
      <c r="I26" s="38"/>
      <c r="J26" s="35"/>
      <c r="K26" s="68"/>
      <c r="L26" s="68"/>
      <c r="M26" s="38"/>
    </row>
    <row r="27" spans="1:13">
      <c r="A27" s="48"/>
      <c r="B27" s="26" t="s">
        <v>509</v>
      </c>
      <c r="C27" s="62" t="s">
        <v>286</v>
      </c>
      <c r="D27" s="85">
        <v>85</v>
      </c>
      <c r="E27" s="32"/>
      <c r="F27" s="27"/>
      <c r="G27" s="62" t="s">
        <v>286</v>
      </c>
      <c r="H27" s="85">
        <v>91</v>
      </c>
      <c r="I27" s="32"/>
      <c r="J27" s="27"/>
      <c r="K27" s="62" t="s">
        <v>286</v>
      </c>
      <c r="L27" s="85">
        <v>174</v>
      </c>
      <c r="M27" s="32"/>
    </row>
    <row r="28" spans="1:13" ht="15.75" thickBot="1">
      <c r="A28" s="48"/>
      <c r="B28" s="26"/>
      <c r="C28" s="99"/>
      <c r="D28" s="101"/>
      <c r="E28" s="41"/>
      <c r="F28" s="27"/>
      <c r="G28" s="99"/>
      <c r="H28" s="101"/>
      <c r="I28" s="41"/>
      <c r="J28" s="27"/>
      <c r="K28" s="99"/>
      <c r="L28" s="101"/>
      <c r="M28" s="41"/>
    </row>
    <row r="29" spans="1:13" ht="15.75" thickTop="1"/>
  </sheetData>
  <mergeCells count="83">
    <mergeCell ref="A1:A2"/>
    <mergeCell ref="B1:M1"/>
    <mergeCell ref="B2:M2"/>
    <mergeCell ref="B3:M3"/>
    <mergeCell ref="A4:A28"/>
    <mergeCell ref="B4:M4"/>
    <mergeCell ref="B5:M5"/>
    <mergeCell ref="B18:M18"/>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I14:I15"/>
    <mergeCell ref="B16:B17"/>
    <mergeCell ref="C16:C17"/>
    <mergeCell ref="D16:E17"/>
    <mergeCell ref="F16:F17"/>
    <mergeCell ref="G16:G17"/>
    <mergeCell ref="H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2" width="36.5703125" bestFit="1" customWidth="1"/>
    <col min="3" max="3" width="4.140625" customWidth="1"/>
    <col min="4" max="4" width="11.7109375" customWidth="1"/>
    <col min="5" max="5" width="3.28515625" customWidth="1"/>
    <col min="6" max="6" width="19.28515625" customWidth="1"/>
    <col min="7" max="7" width="4.140625" customWidth="1"/>
    <col min="8" max="8" width="11.7109375" customWidth="1"/>
    <col min="9" max="9" width="3.28515625" customWidth="1"/>
    <col min="10" max="10" width="19.28515625" customWidth="1"/>
    <col min="11" max="11" width="4.140625" customWidth="1"/>
    <col min="12" max="12" width="8.42578125" customWidth="1"/>
    <col min="13" max="13" width="3.28515625" customWidth="1"/>
    <col min="14" max="14" width="19.28515625" customWidth="1"/>
    <col min="15" max="15" width="4.140625" customWidth="1"/>
    <col min="16" max="16" width="13.85546875" customWidth="1"/>
    <col min="17" max="17" width="3.28515625" customWidth="1"/>
    <col min="18" max="18" width="19.28515625" customWidth="1"/>
    <col min="19" max="19" width="4.140625" customWidth="1"/>
    <col min="20" max="20" width="11.7109375" customWidth="1"/>
    <col min="21" max="22" width="19.28515625" customWidth="1"/>
    <col min="23" max="23" width="4.140625" customWidth="1"/>
    <col min="24" max="24" width="7.42578125" customWidth="1"/>
    <col min="25" max="25" width="3.28515625" customWidth="1"/>
  </cols>
  <sheetData>
    <row r="1" spans="1:25" ht="15" customHeight="1">
      <c r="A1" s="8" t="s">
        <v>11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19</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183</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51" t="s">
        <v>526</v>
      </c>
      <c r="C5" s="51"/>
      <c r="D5" s="51"/>
      <c r="E5" s="51"/>
      <c r="F5" s="51"/>
      <c r="G5" s="51"/>
      <c r="H5" s="51"/>
      <c r="I5" s="51"/>
      <c r="J5" s="51"/>
      <c r="K5" s="51"/>
      <c r="L5" s="51"/>
      <c r="M5" s="51"/>
      <c r="N5" s="51"/>
      <c r="O5" s="51"/>
      <c r="P5" s="51"/>
      <c r="Q5" s="51"/>
      <c r="R5" s="51"/>
      <c r="S5" s="51"/>
      <c r="T5" s="51"/>
      <c r="U5" s="51"/>
      <c r="V5" s="51"/>
      <c r="W5" s="51"/>
      <c r="X5" s="51"/>
      <c r="Y5" s="51"/>
    </row>
    <row r="6" spans="1:25">
      <c r="A6" s="48"/>
      <c r="B6" s="23"/>
      <c r="C6" s="23"/>
      <c r="D6" s="23"/>
      <c r="E6" s="23"/>
      <c r="F6" s="23"/>
      <c r="G6" s="23"/>
      <c r="H6" s="23"/>
      <c r="I6" s="23"/>
      <c r="J6" s="23"/>
      <c r="K6" s="23"/>
      <c r="L6" s="23"/>
      <c r="M6" s="23"/>
      <c r="N6" s="23"/>
      <c r="O6" s="23"/>
      <c r="P6" s="23"/>
      <c r="Q6" s="23"/>
    </row>
    <row r="7" spans="1:25">
      <c r="A7" s="48"/>
      <c r="B7" s="13"/>
      <c r="C7" s="13"/>
      <c r="D7" s="13"/>
      <c r="E7" s="13"/>
      <c r="F7" s="13"/>
      <c r="G7" s="13"/>
      <c r="H7" s="13"/>
      <c r="I7" s="13"/>
      <c r="J7" s="13"/>
      <c r="K7" s="13"/>
      <c r="L7" s="13"/>
      <c r="M7" s="13"/>
      <c r="N7" s="13"/>
      <c r="O7" s="13"/>
      <c r="P7" s="13"/>
      <c r="Q7" s="13"/>
    </row>
    <row r="8" spans="1:25" ht="15.75" thickBot="1">
      <c r="A8" s="48"/>
      <c r="B8" s="17"/>
      <c r="C8" s="24" t="s">
        <v>421</v>
      </c>
      <c r="D8" s="24"/>
      <c r="E8" s="24"/>
      <c r="F8" s="24"/>
      <c r="G8" s="24"/>
      <c r="H8" s="24"/>
      <c r="I8" s="24"/>
      <c r="J8" s="24"/>
      <c r="K8" s="24"/>
      <c r="L8" s="24"/>
      <c r="M8" s="24"/>
      <c r="N8" s="24"/>
      <c r="O8" s="24"/>
      <c r="P8" s="24"/>
      <c r="Q8" s="24"/>
    </row>
    <row r="9" spans="1:25">
      <c r="A9" s="48"/>
      <c r="B9" s="59"/>
      <c r="C9" s="60" t="s">
        <v>527</v>
      </c>
      <c r="D9" s="60"/>
      <c r="E9" s="60"/>
      <c r="F9" s="61"/>
      <c r="G9" s="60" t="s">
        <v>529</v>
      </c>
      <c r="H9" s="60"/>
      <c r="I9" s="60"/>
      <c r="J9" s="61"/>
      <c r="K9" s="60" t="s">
        <v>529</v>
      </c>
      <c r="L9" s="60"/>
      <c r="M9" s="60"/>
      <c r="N9" s="61"/>
      <c r="O9" s="60" t="s">
        <v>532</v>
      </c>
      <c r="P9" s="60"/>
      <c r="Q9" s="60"/>
    </row>
    <row r="10" spans="1:25" ht="15.75" thickBot="1">
      <c r="A10" s="48"/>
      <c r="B10" s="59"/>
      <c r="C10" s="24" t="s">
        <v>528</v>
      </c>
      <c r="D10" s="24"/>
      <c r="E10" s="24"/>
      <c r="F10" s="35"/>
      <c r="G10" s="24" t="s">
        <v>530</v>
      </c>
      <c r="H10" s="24"/>
      <c r="I10" s="24"/>
      <c r="J10" s="35"/>
      <c r="K10" s="24" t="s">
        <v>531</v>
      </c>
      <c r="L10" s="24"/>
      <c r="M10" s="24"/>
      <c r="N10" s="35"/>
      <c r="O10" s="24" t="s">
        <v>533</v>
      </c>
      <c r="P10" s="24"/>
      <c r="Q10" s="24"/>
    </row>
    <row r="11" spans="1:25">
      <c r="A11" s="48"/>
      <c r="B11" s="26" t="s">
        <v>534</v>
      </c>
      <c r="C11" s="62" t="s">
        <v>286</v>
      </c>
      <c r="D11" s="64">
        <v>3726</v>
      </c>
      <c r="E11" s="32"/>
      <c r="F11" s="27"/>
      <c r="G11" s="62" t="s">
        <v>286</v>
      </c>
      <c r="H11" s="85">
        <v>4</v>
      </c>
      <c r="I11" s="32"/>
      <c r="J11" s="27"/>
      <c r="K11" s="62" t="s">
        <v>286</v>
      </c>
      <c r="L11" s="85" t="s">
        <v>475</v>
      </c>
      <c r="M11" s="62" t="s">
        <v>353</v>
      </c>
      <c r="N11" s="27"/>
      <c r="O11" s="62" t="s">
        <v>286</v>
      </c>
      <c r="P11" s="64">
        <v>3727</v>
      </c>
      <c r="Q11" s="32"/>
    </row>
    <row r="12" spans="1:25">
      <c r="A12" s="48"/>
      <c r="B12" s="26"/>
      <c r="C12" s="63"/>
      <c r="D12" s="65"/>
      <c r="E12" s="33"/>
      <c r="F12" s="27"/>
      <c r="G12" s="63"/>
      <c r="H12" s="92"/>
      <c r="I12" s="33"/>
      <c r="J12" s="27"/>
      <c r="K12" s="63"/>
      <c r="L12" s="92"/>
      <c r="M12" s="63"/>
      <c r="N12" s="27"/>
      <c r="O12" s="63"/>
      <c r="P12" s="65"/>
      <c r="Q12" s="33"/>
    </row>
    <row r="13" spans="1:25">
      <c r="A13" s="48"/>
      <c r="B13" s="34" t="s">
        <v>535</v>
      </c>
      <c r="C13" s="75">
        <v>2260</v>
      </c>
      <c r="D13" s="75"/>
      <c r="E13" s="35"/>
      <c r="F13" s="35"/>
      <c r="G13" s="81">
        <v>8</v>
      </c>
      <c r="H13" s="81"/>
      <c r="I13" s="35"/>
      <c r="J13" s="35"/>
      <c r="K13" s="81" t="s">
        <v>536</v>
      </c>
      <c r="L13" s="81"/>
      <c r="M13" s="72" t="s">
        <v>353</v>
      </c>
      <c r="N13" s="35"/>
      <c r="O13" s="75">
        <v>2266</v>
      </c>
      <c r="P13" s="75"/>
      <c r="Q13" s="35"/>
    </row>
    <row r="14" spans="1:25">
      <c r="A14" s="48"/>
      <c r="B14" s="34"/>
      <c r="C14" s="75"/>
      <c r="D14" s="75"/>
      <c r="E14" s="35"/>
      <c r="F14" s="35"/>
      <c r="G14" s="81"/>
      <c r="H14" s="81"/>
      <c r="I14" s="35"/>
      <c r="J14" s="35"/>
      <c r="K14" s="81"/>
      <c r="L14" s="81"/>
      <c r="M14" s="72"/>
      <c r="N14" s="35"/>
      <c r="O14" s="75"/>
      <c r="P14" s="75"/>
      <c r="Q14" s="35"/>
    </row>
    <row r="15" spans="1:25">
      <c r="A15" s="48"/>
      <c r="B15" s="26" t="s">
        <v>537</v>
      </c>
      <c r="C15" s="67">
        <v>515</v>
      </c>
      <c r="D15" s="67"/>
      <c r="E15" s="27"/>
      <c r="F15" s="27"/>
      <c r="G15" s="67">
        <v>19</v>
      </c>
      <c r="H15" s="67"/>
      <c r="I15" s="27"/>
      <c r="J15" s="27"/>
      <c r="K15" s="67" t="s">
        <v>475</v>
      </c>
      <c r="L15" s="67"/>
      <c r="M15" s="79" t="s">
        <v>353</v>
      </c>
      <c r="N15" s="27"/>
      <c r="O15" s="67">
        <v>531</v>
      </c>
      <c r="P15" s="67"/>
      <c r="Q15" s="27"/>
    </row>
    <row r="16" spans="1:25">
      <c r="A16" s="48"/>
      <c r="B16" s="26"/>
      <c r="C16" s="67"/>
      <c r="D16" s="67"/>
      <c r="E16" s="27"/>
      <c r="F16" s="27"/>
      <c r="G16" s="67"/>
      <c r="H16" s="67"/>
      <c r="I16" s="27"/>
      <c r="J16" s="27"/>
      <c r="K16" s="67"/>
      <c r="L16" s="67"/>
      <c r="M16" s="79"/>
      <c r="N16" s="27"/>
      <c r="O16" s="67"/>
      <c r="P16" s="67"/>
      <c r="Q16" s="27"/>
    </row>
    <row r="17" spans="1:25">
      <c r="A17" s="48"/>
      <c r="B17" s="34" t="s">
        <v>538</v>
      </c>
      <c r="C17" s="81" t="s">
        <v>449</v>
      </c>
      <c r="D17" s="81"/>
      <c r="E17" s="35"/>
      <c r="F17" s="35"/>
      <c r="G17" s="81" t="s">
        <v>449</v>
      </c>
      <c r="H17" s="81"/>
      <c r="I17" s="35"/>
      <c r="J17" s="35"/>
      <c r="K17" s="81" t="s">
        <v>449</v>
      </c>
      <c r="L17" s="81"/>
      <c r="M17" s="35"/>
      <c r="N17" s="35"/>
      <c r="O17" s="81" t="s">
        <v>449</v>
      </c>
      <c r="P17" s="81"/>
      <c r="Q17" s="35"/>
    </row>
    <row r="18" spans="1:25">
      <c r="A18" s="48"/>
      <c r="B18" s="34"/>
      <c r="C18" s="81"/>
      <c r="D18" s="81"/>
      <c r="E18" s="35"/>
      <c r="F18" s="35"/>
      <c r="G18" s="81"/>
      <c r="H18" s="81"/>
      <c r="I18" s="35"/>
      <c r="J18" s="35"/>
      <c r="K18" s="81"/>
      <c r="L18" s="81"/>
      <c r="M18" s="35"/>
      <c r="N18" s="35"/>
      <c r="O18" s="81"/>
      <c r="P18" s="81"/>
      <c r="Q18" s="35"/>
    </row>
    <row r="19" spans="1:25">
      <c r="A19" s="48"/>
      <c r="B19" s="26" t="s">
        <v>539</v>
      </c>
      <c r="C19" s="67">
        <v>860</v>
      </c>
      <c r="D19" s="67"/>
      <c r="E19" s="27"/>
      <c r="F19" s="27"/>
      <c r="G19" s="67">
        <v>3</v>
      </c>
      <c r="H19" s="67"/>
      <c r="I19" s="27"/>
      <c r="J19" s="27"/>
      <c r="K19" s="67" t="s">
        <v>449</v>
      </c>
      <c r="L19" s="67"/>
      <c r="M19" s="27"/>
      <c r="N19" s="27"/>
      <c r="O19" s="67">
        <v>863</v>
      </c>
      <c r="P19" s="67"/>
      <c r="Q19" s="27"/>
    </row>
    <row r="20" spans="1:25">
      <c r="A20" s="48"/>
      <c r="B20" s="26"/>
      <c r="C20" s="67"/>
      <c r="D20" s="67"/>
      <c r="E20" s="27"/>
      <c r="F20" s="27"/>
      <c r="G20" s="67"/>
      <c r="H20" s="67"/>
      <c r="I20" s="27"/>
      <c r="J20" s="27"/>
      <c r="K20" s="67"/>
      <c r="L20" s="67"/>
      <c r="M20" s="27"/>
      <c r="N20" s="27"/>
      <c r="O20" s="67"/>
      <c r="P20" s="67"/>
      <c r="Q20" s="27"/>
    </row>
    <row r="21" spans="1:25">
      <c r="A21" s="48"/>
      <c r="B21" s="34" t="s">
        <v>540</v>
      </c>
      <c r="C21" s="81">
        <v>63</v>
      </c>
      <c r="D21" s="81"/>
      <c r="E21" s="35"/>
      <c r="F21" s="35"/>
      <c r="G21" s="81" t="s">
        <v>449</v>
      </c>
      <c r="H21" s="81"/>
      <c r="I21" s="35"/>
      <c r="J21" s="35"/>
      <c r="K21" s="81" t="s">
        <v>475</v>
      </c>
      <c r="L21" s="81"/>
      <c r="M21" s="72" t="s">
        <v>353</v>
      </c>
      <c r="N21" s="35"/>
      <c r="O21" s="81">
        <v>60</v>
      </c>
      <c r="P21" s="81"/>
      <c r="Q21" s="35"/>
    </row>
    <row r="22" spans="1:25">
      <c r="A22" s="48"/>
      <c r="B22" s="34"/>
      <c r="C22" s="81"/>
      <c r="D22" s="81"/>
      <c r="E22" s="35"/>
      <c r="F22" s="35"/>
      <c r="G22" s="81"/>
      <c r="H22" s="81"/>
      <c r="I22" s="35"/>
      <c r="J22" s="35"/>
      <c r="K22" s="81"/>
      <c r="L22" s="81"/>
      <c r="M22" s="72"/>
      <c r="N22" s="35"/>
      <c r="O22" s="81"/>
      <c r="P22" s="81"/>
      <c r="Q22" s="35"/>
    </row>
    <row r="23" spans="1:25">
      <c r="A23" s="48"/>
      <c r="B23" s="26" t="s">
        <v>541</v>
      </c>
      <c r="C23" s="93">
        <v>2152</v>
      </c>
      <c r="D23" s="93"/>
      <c r="E23" s="27"/>
      <c r="F23" s="27"/>
      <c r="G23" s="67">
        <v>6</v>
      </c>
      <c r="H23" s="67"/>
      <c r="I23" s="27"/>
      <c r="J23" s="27"/>
      <c r="K23" s="67" t="s">
        <v>475</v>
      </c>
      <c r="L23" s="67"/>
      <c r="M23" s="79" t="s">
        <v>353</v>
      </c>
      <c r="N23" s="27"/>
      <c r="O23" s="93">
        <v>2155</v>
      </c>
      <c r="P23" s="93"/>
      <c r="Q23" s="27"/>
    </row>
    <row r="24" spans="1:25" ht="15.75" thickBot="1">
      <c r="A24" s="48"/>
      <c r="B24" s="26"/>
      <c r="C24" s="106"/>
      <c r="D24" s="106"/>
      <c r="E24" s="82"/>
      <c r="F24" s="27"/>
      <c r="G24" s="69"/>
      <c r="H24" s="69"/>
      <c r="I24" s="82"/>
      <c r="J24" s="27"/>
      <c r="K24" s="69"/>
      <c r="L24" s="69"/>
      <c r="M24" s="94"/>
      <c r="N24" s="27"/>
      <c r="O24" s="106"/>
      <c r="P24" s="106"/>
      <c r="Q24" s="82"/>
    </row>
    <row r="25" spans="1:25">
      <c r="A25" s="48"/>
      <c r="B25" s="87" t="s">
        <v>542</v>
      </c>
      <c r="C25" s="76">
        <v>9576</v>
      </c>
      <c r="D25" s="76"/>
      <c r="E25" s="61"/>
      <c r="F25" s="35"/>
      <c r="G25" s="83">
        <v>40</v>
      </c>
      <c r="H25" s="83"/>
      <c r="I25" s="61"/>
      <c r="J25" s="35"/>
      <c r="K25" s="83" t="s">
        <v>543</v>
      </c>
      <c r="L25" s="83"/>
      <c r="M25" s="73" t="s">
        <v>353</v>
      </c>
      <c r="N25" s="35"/>
      <c r="O25" s="76">
        <v>9602</v>
      </c>
      <c r="P25" s="76"/>
      <c r="Q25" s="61"/>
    </row>
    <row r="26" spans="1:25">
      <c r="A26" s="48"/>
      <c r="B26" s="87"/>
      <c r="C26" s="75"/>
      <c r="D26" s="75"/>
      <c r="E26" s="35"/>
      <c r="F26" s="35"/>
      <c r="G26" s="81"/>
      <c r="H26" s="81"/>
      <c r="I26" s="35"/>
      <c r="J26" s="35"/>
      <c r="K26" s="81"/>
      <c r="L26" s="81"/>
      <c r="M26" s="72"/>
      <c r="N26" s="35"/>
      <c r="O26" s="75"/>
      <c r="P26" s="75"/>
      <c r="Q26" s="35"/>
    </row>
    <row r="27" spans="1:25">
      <c r="A27" s="48"/>
      <c r="B27" s="26" t="s">
        <v>544</v>
      </c>
      <c r="C27" s="67">
        <v>72</v>
      </c>
      <c r="D27" s="67"/>
      <c r="E27" s="27"/>
      <c r="F27" s="27"/>
      <c r="G27" s="67">
        <v>24</v>
      </c>
      <c r="H27" s="67"/>
      <c r="I27" s="27"/>
      <c r="J27" s="27"/>
      <c r="K27" s="67" t="s">
        <v>395</v>
      </c>
      <c r="L27" s="67"/>
      <c r="M27" s="79" t="s">
        <v>353</v>
      </c>
      <c r="N27" s="27"/>
      <c r="O27" s="67">
        <v>95</v>
      </c>
      <c r="P27" s="67"/>
      <c r="Q27" s="27"/>
    </row>
    <row r="28" spans="1:25" ht="15.75" thickBot="1">
      <c r="A28" s="48"/>
      <c r="B28" s="26"/>
      <c r="C28" s="69"/>
      <c r="D28" s="69"/>
      <c r="E28" s="82"/>
      <c r="F28" s="27"/>
      <c r="G28" s="69"/>
      <c r="H28" s="69"/>
      <c r="I28" s="82"/>
      <c r="J28" s="27"/>
      <c r="K28" s="69"/>
      <c r="L28" s="69"/>
      <c r="M28" s="94"/>
      <c r="N28" s="27"/>
      <c r="O28" s="69"/>
      <c r="P28" s="69"/>
      <c r="Q28" s="82"/>
    </row>
    <row r="29" spans="1:25">
      <c r="A29" s="48"/>
      <c r="B29" s="107" t="s">
        <v>193</v>
      </c>
      <c r="C29" s="73" t="s">
        <v>286</v>
      </c>
      <c r="D29" s="76">
        <v>9648</v>
      </c>
      <c r="E29" s="61"/>
      <c r="F29" s="35"/>
      <c r="G29" s="73" t="s">
        <v>286</v>
      </c>
      <c r="H29" s="83">
        <v>64</v>
      </c>
      <c r="I29" s="61"/>
      <c r="J29" s="35"/>
      <c r="K29" s="73" t="s">
        <v>286</v>
      </c>
      <c r="L29" s="83" t="s">
        <v>545</v>
      </c>
      <c r="M29" s="73" t="s">
        <v>353</v>
      </c>
      <c r="N29" s="35"/>
      <c r="O29" s="73" t="s">
        <v>286</v>
      </c>
      <c r="P29" s="76">
        <v>9697</v>
      </c>
      <c r="Q29" s="61"/>
    </row>
    <row r="30" spans="1:25" ht="15.75" thickBot="1">
      <c r="A30" s="48"/>
      <c r="B30" s="107"/>
      <c r="C30" s="74"/>
      <c r="D30" s="77"/>
      <c r="E30" s="78"/>
      <c r="F30" s="35"/>
      <c r="G30" s="74"/>
      <c r="H30" s="84"/>
      <c r="I30" s="78"/>
      <c r="J30" s="35"/>
      <c r="K30" s="74"/>
      <c r="L30" s="84"/>
      <c r="M30" s="74"/>
      <c r="N30" s="35"/>
      <c r="O30" s="74"/>
      <c r="P30" s="77"/>
      <c r="Q30" s="78"/>
    </row>
    <row r="31" spans="1:25" ht="25.5" customHeight="1" thickTop="1">
      <c r="A31" s="48"/>
      <c r="B31" s="51" t="s">
        <v>546</v>
      </c>
      <c r="C31" s="51"/>
      <c r="D31" s="51"/>
      <c r="E31" s="51"/>
      <c r="F31" s="51"/>
      <c r="G31" s="51"/>
      <c r="H31" s="51"/>
      <c r="I31" s="51"/>
      <c r="J31" s="51"/>
      <c r="K31" s="51"/>
      <c r="L31" s="51"/>
      <c r="M31" s="51"/>
      <c r="N31" s="51"/>
      <c r="O31" s="51"/>
      <c r="P31" s="51"/>
      <c r="Q31" s="51"/>
      <c r="R31" s="51"/>
      <c r="S31" s="51"/>
      <c r="T31" s="51"/>
      <c r="U31" s="51"/>
      <c r="V31" s="51"/>
      <c r="W31" s="51"/>
      <c r="X31" s="51"/>
      <c r="Y31" s="51"/>
    </row>
    <row r="32" spans="1:25">
      <c r="A32" s="48"/>
      <c r="B32" s="23"/>
      <c r="C32" s="23"/>
      <c r="D32" s="23"/>
      <c r="E32" s="23"/>
      <c r="F32" s="23"/>
      <c r="G32" s="23"/>
      <c r="H32" s="23"/>
      <c r="I32" s="23"/>
      <c r="J32" s="23"/>
      <c r="K32" s="23"/>
      <c r="L32" s="23"/>
      <c r="M32" s="23"/>
      <c r="N32" s="23"/>
      <c r="O32" s="23"/>
      <c r="P32" s="23"/>
      <c r="Q32" s="23"/>
    </row>
    <row r="33" spans="1:17">
      <c r="A33" s="48"/>
      <c r="B33" s="13"/>
      <c r="C33" s="13"/>
      <c r="D33" s="13"/>
      <c r="E33" s="13"/>
      <c r="F33" s="13"/>
      <c r="G33" s="13"/>
      <c r="H33" s="13"/>
      <c r="I33" s="13"/>
      <c r="J33" s="13"/>
      <c r="K33" s="13"/>
      <c r="L33" s="13"/>
      <c r="M33" s="13"/>
      <c r="N33" s="13"/>
      <c r="O33" s="13"/>
      <c r="P33" s="13"/>
      <c r="Q33" s="13"/>
    </row>
    <row r="34" spans="1:17" ht="15.75" thickBot="1">
      <c r="A34" s="48"/>
      <c r="B34" s="17"/>
      <c r="C34" s="24" t="s">
        <v>442</v>
      </c>
      <c r="D34" s="24"/>
      <c r="E34" s="24"/>
      <c r="F34" s="24"/>
      <c r="G34" s="24"/>
      <c r="H34" s="24"/>
      <c r="I34" s="24"/>
      <c r="J34" s="24"/>
      <c r="K34" s="24"/>
      <c r="L34" s="24"/>
      <c r="M34" s="24"/>
      <c r="N34" s="24"/>
      <c r="O34" s="24"/>
      <c r="P34" s="24"/>
      <c r="Q34" s="24"/>
    </row>
    <row r="35" spans="1:17">
      <c r="A35" s="48"/>
      <c r="B35" s="59"/>
      <c r="C35" s="60" t="s">
        <v>527</v>
      </c>
      <c r="D35" s="60"/>
      <c r="E35" s="60"/>
      <c r="F35" s="61"/>
      <c r="G35" s="60" t="s">
        <v>529</v>
      </c>
      <c r="H35" s="60"/>
      <c r="I35" s="60"/>
      <c r="J35" s="61"/>
      <c r="K35" s="60" t="s">
        <v>529</v>
      </c>
      <c r="L35" s="60"/>
      <c r="M35" s="60"/>
      <c r="N35" s="61"/>
      <c r="O35" s="60" t="s">
        <v>532</v>
      </c>
      <c r="P35" s="60"/>
      <c r="Q35" s="60"/>
    </row>
    <row r="36" spans="1:17" ht="15.75" thickBot="1">
      <c r="A36" s="48"/>
      <c r="B36" s="59"/>
      <c r="C36" s="24" t="s">
        <v>528</v>
      </c>
      <c r="D36" s="24"/>
      <c r="E36" s="24"/>
      <c r="F36" s="35"/>
      <c r="G36" s="24" t="s">
        <v>530</v>
      </c>
      <c r="H36" s="24"/>
      <c r="I36" s="24"/>
      <c r="J36" s="35"/>
      <c r="K36" s="24" t="s">
        <v>531</v>
      </c>
      <c r="L36" s="24"/>
      <c r="M36" s="24"/>
      <c r="N36" s="35"/>
      <c r="O36" s="24" t="s">
        <v>533</v>
      </c>
      <c r="P36" s="24"/>
      <c r="Q36" s="24"/>
    </row>
    <row r="37" spans="1:17">
      <c r="A37" s="48"/>
      <c r="B37" s="26" t="s">
        <v>534</v>
      </c>
      <c r="C37" s="62" t="s">
        <v>286</v>
      </c>
      <c r="D37" s="64">
        <v>2191</v>
      </c>
      <c r="E37" s="32"/>
      <c r="F37" s="27"/>
      <c r="G37" s="62" t="s">
        <v>286</v>
      </c>
      <c r="H37" s="85">
        <v>10</v>
      </c>
      <c r="I37" s="32"/>
      <c r="J37" s="27"/>
      <c r="K37" s="62" t="s">
        <v>286</v>
      </c>
      <c r="L37" s="85" t="s">
        <v>395</v>
      </c>
      <c r="M37" s="62" t="s">
        <v>353</v>
      </c>
      <c r="N37" s="27"/>
      <c r="O37" s="62" t="s">
        <v>286</v>
      </c>
      <c r="P37" s="64">
        <v>2200</v>
      </c>
      <c r="Q37" s="32"/>
    </row>
    <row r="38" spans="1:17">
      <c r="A38" s="48"/>
      <c r="B38" s="26"/>
      <c r="C38" s="63"/>
      <c r="D38" s="65"/>
      <c r="E38" s="33"/>
      <c r="F38" s="27"/>
      <c r="G38" s="63"/>
      <c r="H38" s="92"/>
      <c r="I38" s="33"/>
      <c r="J38" s="27"/>
      <c r="K38" s="63"/>
      <c r="L38" s="92"/>
      <c r="M38" s="63"/>
      <c r="N38" s="27"/>
      <c r="O38" s="63"/>
      <c r="P38" s="65"/>
      <c r="Q38" s="33"/>
    </row>
    <row r="39" spans="1:17">
      <c r="A39" s="48"/>
      <c r="B39" s="34" t="s">
        <v>535</v>
      </c>
      <c r="C39" s="75">
        <v>1480</v>
      </c>
      <c r="D39" s="75"/>
      <c r="E39" s="35"/>
      <c r="F39" s="35"/>
      <c r="G39" s="81">
        <v>10</v>
      </c>
      <c r="H39" s="81"/>
      <c r="I39" s="35"/>
      <c r="J39" s="35"/>
      <c r="K39" s="81" t="s">
        <v>449</v>
      </c>
      <c r="L39" s="81"/>
      <c r="M39" s="35"/>
      <c r="N39" s="35"/>
      <c r="O39" s="75">
        <v>1490</v>
      </c>
      <c r="P39" s="75"/>
      <c r="Q39" s="35"/>
    </row>
    <row r="40" spans="1:17">
      <c r="A40" s="48"/>
      <c r="B40" s="34"/>
      <c r="C40" s="75"/>
      <c r="D40" s="75"/>
      <c r="E40" s="35"/>
      <c r="F40" s="35"/>
      <c r="G40" s="81"/>
      <c r="H40" s="81"/>
      <c r="I40" s="35"/>
      <c r="J40" s="35"/>
      <c r="K40" s="81"/>
      <c r="L40" s="81"/>
      <c r="M40" s="35"/>
      <c r="N40" s="35"/>
      <c r="O40" s="75"/>
      <c r="P40" s="75"/>
      <c r="Q40" s="35"/>
    </row>
    <row r="41" spans="1:17">
      <c r="A41" s="48"/>
      <c r="B41" s="26" t="s">
        <v>537</v>
      </c>
      <c r="C41" s="67">
        <v>486</v>
      </c>
      <c r="D41" s="67"/>
      <c r="E41" s="27"/>
      <c r="F41" s="27"/>
      <c r="G41" s="67">
        <v>34</v>
      </c>
      <c r="H41" s="67"/>
      <c r="I41" s="27"/>
      <c r="J41" s="27"/>
      <c r="K41" s="67" t="s">
        <v>395</v>
      </c>
      <c r="L41" s="67"/>
      <c r="M41" s="79" t="s">
        <v>353</v>
      </c>
      <c r="N41" s="27"/>
      <c r="O41" s="67">
        <v>519</v>
      </c>
      <c r="P41" s="67"/>
      <c r="Q41" s="27"/>
    </row>
    <row r="42" spans="1:17">
      <c r="A42" s="48"/>
      <c r="B42" s="26"/>
      <c r="C42" s="67"/>
      <c r="D42" s="67"/>
      <c r="E42" s="27"/>
      <c r="F42" s="27"/>
      <c r="G42" s="67"/>
      <c r="H42" s="67"/>
      <c r="I42" s="27"/>
      <c r="J42" s="27"/>
      <c r="K42" s="67"/>
      <c r="L42" s="67"/>
      <c r="M42" s="79"/>
      <c r="N42" s="27"/>
      <c r="O42" s="67"/>
      <c r="P42" s="67"/>
      <c r="Q42" s="27"/>
    </row>
    <row r="43" spans="1:17">
      <c r="A43" s="48"/>
      <c r="B43" s="34" t="s">
        <v>538</v>
      </c>
      <c r="C43" s="81">
        <v>2</v>
      </c>
      <c r="D43" s="81"/>
      <c r="E43" s="35"/>
      <c r="F43" s="35"/>
      <c r="G43" s="81" t="s">
        <v>449</v>
      </c>
      <c r="H43" s="81"/>
      <c r="I43" s="35"/>
      <c r="J43" s="35"/>
      <c r="K43" s="81" t="s">
        <v>449</v>
      </c>
      <c r="L43" s="81"/>
      <c r="M43" s="35"/>
      <c r="N43" s="35"/>
      <c r="O43" s="81">
        <v>2</v>
      </c>
      <c r="P43" s="81"/>
      <c r="Q43" s="35"/>
    </row>
    <row r="44" spans="1:17">
      <c r="A44" s="48"/>
      <c r="B44" s="34"/>
      <c r="C44" s="81"/>
      <c r="D44" s="81"/>
      <c r="E44" s="35"/>
      <c r="F44" s="35"/>
      <c r="G44" s="81"/>
      <c r="H44" s="81"/>
      <c r="I44" s="35"/>
      <c r="J44" s="35"/>
      <c r="K44" s="81"/>
      <c r="L44" s="81"/>
      <c r="M44" s="35"/>
      <c r="N44" s="35"/>
      <c r="O44" s="81"/>
      <c r="P44" s="81"/>
      <c r="Q44" s="35"/>
    </row>
    <row r="45" spans="1:17">
      <c r="A45" s="48"/>
      <c r="B45" s="26" t="s">
        <v>539</v>
      </c>
      <c r="C45" s="93">
        <v>1032</v>
      </c>
      <c r="D45" s="93"/>
      <c r="E45" s="27"/>
      <c r="F45" s="27"/>
      <c r="G45" s="67">
        <v>3</v>
      </c>
      <c r="H45" s="67"/>
      <c r="I45" s="27"/>
      <c r="J45" s="27"/>
      <c r="K45" s="67" t="s">
        <v>449</v>
      </c>
      <c r="L45" s="67"/>
      <c r="M45" s="27"/>
      <c r="N45" s="27"/>
      <c r="O45" s="93">
        <v>1035</v>
      </c>
      <c r="P45" s="93"/>
      <c r="Q45" s="27"/>
    </row>
    <row r="46" spans="1:17">
      <c r="A46" s="48"/>
      <c r="B46" s="26"/>
      <c r="C46" s="93"/>
      <c r="D46" s="93"/>
      <c r="E46" s="27"/>
      <c r="F46" s="27"/>
      <c r="G46" s="67"/>
      <c r="H46" s="67"/>
      <c r="I46" s="27"/>
      <c r="J46" s="27"/>
      <c r="K46" s="67"/>
      <c r="L46" s="67"/>
      <c r="M46" s="27"/>
      <c r="N46" s="27"/>
      <c r="O46" s="93"/>
      <c r="P46" s="93"/>
      <c r="Q46" s="27"/>
    </row>
    <row r="47" spans="1:17">
      <c r="A47" s="48"/>
      <c r="B47" s="34" t="s">
        <v>540</v>
      </c>
      <c r="C47" s="81">
        <v>74</v>
      </c>
      <c r="D47" s="81"/>
      <c r="E47" s="35"/>
      <c r="F47" s="35"/>
      <c r="G47" s="81" t="s">
        <v>449</v>
      </c>
      <c r="H47" s="81"/>
      <c r="I47" s="35"/>
      <c r="J47" s="35"/>
      <c r="K47" s="81" t="s">
        <v>547</v>
      </c>
      <c r="L47" s="81"/>
      <c r="M47" s="72" t="s">
        <v>353</v>
      </c>
      <c r="N47" s="35"/>
      <c r="O47" s="81">
        <v>70</v>
      </c>
      <c r="P47" s="81"/>
      <c r="Q47" s="35"/>
    </row>
    <row r="48" spans="1:17">
      <c r="A48" s="48"/>
      <c r="B48" s="34"/>
      <c r="C48" s="81"/>
      <c r="D48" s="81"/>
      <c r="E48" s="35"/>
      <c r="F48" s="35"/>
      <c r="G48" s="81"/>
      <c r="H48" s="81"/>
      <c r="I48" s="35"/>
      <c r="J48" s="35"/>
      <c r="K48" s="81"/>
      <c r="L48" s="81"/>
      <c r="M48" s="72"/>
      <c r="N48" s="35"/>
      <c r="O48" s="81"/>
      <c r="P48" s="81"/>
      <c r="Q48" s="35"/>
    </row>
    <row r="49" spans="1:25">
      <c r="A49" s="48"/>
      <c r="B49" s="26" t="s">
        <v>541</v>
      </c>
      <c r="C49" s="93">
        <v>1270</v>
      </c>
      <c r="D49" s="93"/>
      <c r="E49" s="27"/>
      <c r="F49" s="27"/>
      <c r="G49" s="67">
        <v>9</v>
      </c>
      <c r="H49" s="67"/>
      <c r="I49" s="27"/>
      <c r="J49" s="27"/>
      <c r="K49" s="67" t="s">
        <v>449</v>
      </c>
      <c r="L49" s="67"/>
      <c r="M49" s="27"/>
      <c r="N49" s="27"/>
      <c r="O49" s="93">
        <v>1279</v>
      </c>
      <c r="P49" s="93"/>
      <c r="Q49" s="27"/>
    </row>
    <row r="50" spans="1:25" ht="15.75" thickBot="1">
      <c r="A50" s="48"/>
      <c r="B50" s="26"/>
      <c r="C50" s="106"/>
      <c r="D50" s="106"/>
      <c r="E50" s="82"/>
      <c r="F50" s="27"/>
      <c r="G50" s="69"/>
      <c r="H50" s="69"/>
      <c r="I50" s="82"/>
      <c r="J50" s="27"/>
      <c r="K50" s="69"/>
      <c r="L50" s="69"/>
      <c r="M50" s="82"/>
      <c r="N50" s="27"/>
      <c r="O50" s="106"/>
      <c r="P50" s="106"/>
      <c r="Q50" s="82"/>
    </row>
    <row r="51" spans="1:25">
      <c r="A51" s="48"/>
      <c r="B51" s="87" t="s">
        <v>542</v>
      </c>
      <c r="C51" s="76">
        <v>6535</v>
      </c>
      <c r="D51" s="76"/>
      <c r="E51" s="61"/>
      <c r="F51" s="35"/>
      <c r="G51" s="83">
        <v>66</v>
      </c>
      <c r="H51" s="83"/>
      <c r="I51" s="61"/>
      <c r="J51" s="35"/>
      <c r="K51" s="83" t="s">
        <v>474</v>
      </c>
      <c r="L51" s="83"/>
      <c r="M51" s="73" t="s">
        <v>353</v>
      </c>
      <c r="N51" s="35"/>
      <c r="O51" s="76">
        <v>6595</v>
      </c>
      <c r="P51" s="76"/>
      <c r="Q51" s="61"/>
    </row>
    <row r="52" spans="1:25">
      <c r="A52" s="48"/>
      <c r="B52" s="87"/>
      <c r="C52" s="75"/>
      <c r="D52" s="75"/>
      <c r="E52" s="35"/>
      <c r="F52" s="35"/>
      <c r="G52" s="81"/>
      <c r="H52" s="81"/>
      <c r="I52" s="35"/>
      <c r="J52" s="35"/>
      <c r="K52" s="81"/>
      <c r="L52" s="81"/>
      <c r="M52" s="72"/>
      <c r="N52" s="35"/>
      <c r="O52" s="75"/>
      <c r="P52" s="75"/>
      <c r="Q52" s="35"/>
    </row>
    <row r="53" spans="1:25">
      <c r="A53" s="48"/>
      <c r="B53" s="26" t="s">
        <v>544</v>
      </c>
      <c r="C53" s="67">
        <v>47</v>
      </c>
      <c r="D53" s="67"/>
      <c r="E53" s="27"/>
      <c r="F53" s="27"/>
      <c r="G53" s="67">
        <v>41</v>
      </c>
      <c r="H53" s="67"/>
      <c r="I53" s="27"/>
      <c r="J53" s="27"/>
      <c r="K53" s="67" t="s">
        <v>395</v>
      </c>
      <c r="L53" s="67"/>
      <c r="M53" s="79" t="s">
        <v>353</v>
      </c>
      <c r="N53" s="27"/>
      <c r="O53" s="67">
        <v>87</v>
      </c>
      <c r="P53" s="67"/>
      <c r="Q53" s="27"/>
    </row>
    <row r="54" spans="1:25" ht="15.75" thickBot="1">
      <c r="A54" s="48"/>
      <c r="B54" s="26"/>
      <c r="C54" s="69"/>
      <c r="D54" s="69"/>
      <c r="E54" s="82"/>
      <c r="F54" s="27"/>
      <c r="G54" s="69"/>
      <c r="H54" s="69"/>
      <c r="I54" s="82"/>
      <c r="J54" s="27"/>
      <c r="K54" s="69"/>
      <c r="L54" s="69"/>
      <c r="M54" s="94"/>
      <c r="N54" s="27"/>
      <c r="O54" s="69"/>
      <c r="P54" s="69"/>
      <c r="Q54" s="82"/>
    </row>
    <row r="55" spans="1:25">
      <c r="A55" s="48"/>
      <c r="B55" s="107" t="s">
        <v>193</v>
      </c>
      <c r="C55" s="73" t="s">
        <v>286</v>
      </c>
      <c r="D55" s="76">
        <v>6582</v>
      </c>
      <c r="E55" s="61"/>
      <c r="F55" s="35"/>
      <c r="G55" s="73" t="s">
        <v>286</v>
      </c>
      <c r="H55" s="83">
        <v>107</v>
      </c>
      <c r="I55" s="61"/>
      <c r="J55" s="35"/>
      <c r="K55" s="73" t="s">
        <v>286</v>
      </c>
      <c r="L55" s="83" t="s">
        <v>447</v>
      </c>
      <c r="M55" s="73" t="s">
        <v>353</v>
      </c>
      <c r="N55" s="35"/>
      <c r="O55" s="73" t="s">
        <v>286</v>
      </c>
      <c r="P55" s="76">
        <v>6682</v>
      </c>
      <c r="Q55" s="61"/>
    </row>
    <row r="56" spans="1:25" ht="15.75" thickBot="1">
      <c r="A56" s="48"/>
      <c r="B56" s="107"/>
      <c r="C56" s="74"/>
      <c r="D56" s="77"/>
      <c r="E56" s="78"/>
      <c r="F56" s="35"/>
      <c r="G56" s="74"/>
      <c r="H56" s="84"/>
      <c r="I56" s="78"/>
      <c r="J56" s="35"/>
      <c r="K56" s="74"/>
      <c r="L56" s="84"/>
      <c r="M56" s="74"/>
      <c r="N56" s="35"/>
      <c r="O56" s="74"/>
      <c r="P56" s="77"/>
      <c r="Q56" s="78"/>
    </row>
    <row r="57" spans="1:25" ht="15.75" thickTop="1">
      <c r="A57" s="48" t="s">
        <v>1184</v>
      </c>
      <c r="B57" s="47" t="s">
        <v>6</v>
      </c>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48"/>
      <c r="B58" s="51" t="s">
        <v>548</v>
      </c>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48"/>
      <c r="B59" s="23"/>
      <c r="C59" s="23"/>
      <c r="D59" s="23"/>
      <c r="E59" s="23"/>
      <c r="F59" s="23"/>
      <c r="G59" s="23"/>
      <c r="H59" s="23"/>
      <c r="I59" s="23"/>
      <c r="J59" s="23"/>
      <c r="K59" s="23"/>
      <c r="L59" s="23"/>
      <c r="M59" s="23"/>
      <c r="N59" s="23"/>
      <c r="O59" s="23"/>
      <c r="P59" s="23"/>
      <c r="Q59" s="23"/>
    </row>
    <row r="60" spans="1:25">
      <c r="A60" s="48"/>
      <c r="B60" s="13"/>
      <c r="C60" s="13"/>
      <c r="D60" s="13"/>
      <c r="E60" s="13"/>
      <c r="F60" s="13"/>
      <c r="G60" s="13"/>
      <c r="H60" s="13"/>
      <c r="I60" s="13"/>
      <c r="J60" s="13"/>
      <c r="K60" s="13"/>
      <c r="L60" s="13"/>
      <c r="M60" s="13"/>
      <c r="N60" s="13"/>
      <c r="O60" s="13"/>
      <c r="P60" s="13"/>
      <c r="Q60" s="13"/>
    </row>
    <row r="61" spans="1:25" ht="15.75" thickBot="1">
      <c r="A61" s="48"/>
      <c r="B61" s="16"/>
      <c r="C61" s="24" t="s">
        <v>421</v>
      </c>
      <c r="D61" s="24"/>
      <c r="E61" s="24"/>
      <c r="F61" s="24"/>
      <c r="G61" s="24"/>
      <c r="H61" s="24"/>
      <c r="I61" s="24"/>
      <c r="J61" s="24"/>
      <c r="K61" s="24"/>
      <c r="L61" s="24"/>
      <c r="M61" s="24"/>
      <c r="N61" s="24"/>
      <c r="O61" s="24"/>
      <c r="P61" s="24"/>
      <c r="Q61" s="24"/>
    </row>
    <row r="62" spans="1:25" ht="15.75" thickBot="1">
      <c r="A62" s="48"/>
      <c r="B62" s="16"/>
      <c r="C62" s="25" t="s">
        <v>549</v>
      </c>
      <c r="D62" s="25"/>
      <c r="E62" s="25"/>
      <c r="F62" s="16"/>
      <c r="G62" s="25" t="s">
        <v>550</v>
      </c>
      <c r="H62" s="25"/>
      <c r="I62" s="25"/>
      <c r="J62" s="16"/>
      <c r="K62" s="25" t="s">
        <v>551</v>
      </c>
      <c r="L62" s="25"/>
      <c r="M62" s="25"/>
      <c r="N62" s="16"/>
      <c r="O62" s="25" t="s">
        <v>193</v>
      </c>
      <c r="P62" s="25"/>
      <c r="Q62" s="25"/>
    </row>
    <row r="63" spans="1:25">
      <c r="A63" s="48"/>
      <c r="B63" s="26" t="s">
        <v>552</v>
      </c>
      <c r="C63" s="62" t="s">
        <v>286</v>
      </c>
      <c r="D63" s="64">
        <v>1725</v>
      </c>
      <c r="E63" s="32"/>
      <c r="F63" s="27"/>
      <c r="G63" s="62" t="s">
        <v>286</v>
      </c>
      <c r="H63" s="85" t="s">
        <v>449</v>
      </c>
      <c r="I63" s="32"/>
      <c r="J63" s="27"/>
      <c r="K63" s="62" t="s">
        <v>286</v>
      </c>
      <c r="L63" s="85" t="s">
        <v>449</v>
      </c>
      <c r="M63" s="32"/>
      <c r="N63" s="27"/>
      <c r="O63" s="62" t="s">
        <v>286</v>
      </c>
      <c r="P63" s="64">
        <v>1725</v>
      </c>
      <c r="Q63" s="32"/>
    </row>
    <row r="64" spans="1:25">
      <c r="A64" s="48"/>
      <c r="B64" s="26"/>
      <c r="C64" s="63"/>
      <c r="D64" s="65"/>
      <c r="E64" s="33"/>
      <c r="F64" s="27"/>
      <c r="G64" s="63"/>
      <c r="H64" s="92"/>
      <c r="I64" s="33"/>
      <c r="J64" s="27"/>
      <c r="K64" s="63"/>
      <c r="L64" s="92"/>
      <c r="M64" s="33"/>
      <c r="N64" s="27"/>
      <c r="O64" s="63"/>
      <c r="P64" s="65"/>
      <c r="Q64" s="33"/>
    </row>
    <row r="65" spans="1:17">
      <c r="A65" s="48"/>
      <c r="B65" s="34" t="s">
        <v>553</v>
      </c>
      <c r="C65" s="75">
        <v>5674</v>
      </c>
      <c r="D65" s="75"/>
      <c r="E65" s="35"/>
      <c r="F65" s="35"/>
      <c r="G65" s="81">
        <v>492</v>
      </c>
      <c r="H65" s="81"/>
      <c r="I65" s="35"/>
      <c r="J65" s="35"/>
      <c r="K65" s="81" t="s">
        <v>449</v>
      </c>
      <c r="L65" s="81"/>
      <c r="M65" s="35"/>
      <c r="N65" s="35"/>
      <c r="O65" s="75">
        <v>6166</v>
      </c>
      <c r="P65" s="75"/>
      <c r="Q65" s="35"/>
    </row>
    <row r="66" spans="1:17">
      <c r="A66" s="48"/>
      <c r="B66" s="34"/>
      <c r="C66" s="75"/>
      <c r="D66" s="75"/>
      <c r="E66" s="35"/>
      <c r="F66" s="35"/>
      <c r="G66" s="81"/>
      <c r="H66" s="81"/>
      <c r="I66" s="35"/>
      <c r="J66" s="35"/>
      <c r="K66" s="81"/>
      <c r="L66" s="81"/>
      <c r="M66" s="35"/>
      <c r="N66" s="35"/>
      <c r="O66" s="75"/>
      <c r="P66" s="75"/>
      <c r="Q66" s="35"/>
    </row>
    <row r="67" spans="1:17">
      <c r="A67" s="48"/>
      <c r="B67" s="26" t="s">
        <v>534</v>
      </c>
      <c r="C67" s="93">
        <v>1797</v>
      </c>
      <c r="D67" s="93"/>
      <c r="E67" s="27"/>
      <c r="F67" s="27"/>
      <c r="G67" s="93">
        <v>1930</v>
      </c>
      <c r="H67" s="93"/>
      <c r="I67" s="27"/>
      <c r="J67" s="27"/>
      <c r="K67" s="67" t="s">
        <v>449</v>
      </c>
      <c r="L67" s="67"/>
      <c r="M67" s="27"/>
      <c r="N67" s="27"/>
      <c r="O67" s="93">
        <v>3727</v>
      </c>
      <c r="P67" s="93"/>
      <c r="Q67" s="27"/>
    </row>
    <row r="68" spans="1:17">
      <c r="A68" s="48"/>
      <c r="B68" s="26"/>
      <c r="C68" s="93"/>
      <c r="D68" s="93"/>
      <c r="E68" s="27"/>
      <c r="F68" s="27"/>
      <c r="G68" s="93"/>
      <c r="H68" s="93"/>
      <c r="I68" s="27"/>
      <c r="J68" s="27"/>
      <c r="K68" s="67"/>
      <c r="L68" s="67"/>
      <c r="M68" s="27"/>
      <c r="N68" s="27"/>
      <c r="O68" s="93"/>
      <c r="P68" s="93"/>
      <c r="Q68" s="27"/>
    </row>
    <row r="69" spans="1:17">
      <c r="A69" s="48"/>
      <c r="B69" s="34" t="s">
        <v>535</v>
      </c>
      <c r="C69" s="81" t="s">
        <v>449</v>
      </c>
      <c r="D69" s="81"/>
      <c r="E69" s="35"/>
      <c r="F69" s="35"/>
      <c r="G69" s="75">
        <v>2266</v>
      </c>
      <c r="H69" s="75"/>
      <c r="I69" s="35"/>
      <c r="J69" s="35"/>
      <c r="K69" s="81" t="s">
        <v>449</v>
      </c>
      <c r="L69" s="81"/>
      <c r="M69" s="35"/>
      <c r="N69" s="35"/>
      <c r="O69" s="75">
        <v>2266</v>
      </c>
      <c r="P69" s="75"/>
      <c r="Q69" s="35"/>
    </row>
    <row r="70" spans="1:17">
      <c r="A70" s="48"/>
      <c r="B70" s="34"/>
      <c r="C70" s="81"/>
      <c r="D70" s="81"/>
      <c r="E70" s="35"/>
      <c r="F70" s="35"/>
      <c r="G70" s="75"/>
      <c r="H70" s="75"/>
      <c r="I70" s="35"/>
      <c r="J70" s="35"/>
      <c r="K70" s="81"/>
      <c r="L70" s="81"/>
      <c r="M70" s="35"/>
      <c r="N70" s="35"/>
      <c r="O70" s="75"/>
      <c r="P70" s="75"/>
      <c r="Q70" s="35"/>
    </row>
    <row r="71" spans="1:17">
      <c r="A71" s="48"/>
      <c r="B71" s="26" t="s">
        <v>537</v>
      </c>
      <c r="C71" s="67" t="s">
        <v>449</v>
      </c>
      <c r="D71" s="67"/>
      <c r="E71" s="27"/>
      <c r="F71" s="27"/>
      <c r="G71" s="67">
        <v>531</v>
      </c>
      <c r="H71" s="67"/>
      <c r="I71" s="27"/>
      <c r="J71" s="27"/>
      <c r="K71" s="67" t="s">
        <v>449</v>
      </c>
      <c r="L71" s="67"/>
      <c r="M71" s="27"/>
      <c r="N71" s="27"/>
      <c r="O71" s="67">
        <v>531</v>
      </c>
      <c r="P71" s="67"/>
      <c r="Q71" s="27"/>
    </row>
    <row r="72" spans="1:17">
      <c r="A72" s="48"/>
      <c r="B72" s="26"/>
      <c r="C72" s="67"/>
      <c r="D72" s="67"/>
      <c r="E72" s="27"/>
      <c r="F72" s="27"/>
      <c r="G72" s="67"/>
      <c r="H72" s="67"/>
      <c r="I72" s="27"/>
      <c r="J72" s="27"/>
      <c r="K72" s="67"/>
      <c r="L72" s="67"/>
      <c r="M72" s="27"/>
      <c r="N72" s="27"/>
      <c r="O72" s="67"/>
      <c r="P72" s="67"/>
      <c r="Q72" s="27"/>
    </row>
    <row r="73" spans="1:17">
      <c r="A73" s="48"/>
      <c r="B73" s="34" t="s">
        <v>539</v>
      </c>
      <c r="C73" s="81" t="s">
        <v>449</v>
      </c>
      <c r="D73" s="81"/>
      <c r="E73" s="35"/>
      <c r="F73" s="35"/>
      <c r="G73" s="81">
        <v>863</v>
      </c>
      <c r="H73" s="81"/>
      <c r="I73" s="35"/>
      <c r="J73" s="35"/>
      <c r="K73" s="81" t="s">
        <v>449</v>
      </c>
      <c r="L73" s="81"/>
      <c r="M73" s="35"/>
      <c r="N73" s="35"/>
      <c r="O73" s="81">
        <v>863</v>
      </c>
      <c r="P73" s="81"/>
      <c r="Q73" s="35"/>
    </row>
    <row r="74" spans="1:17">
      <c r="A74" s="48"/>
      <c r="B74" s="34"/>
      <c r="C74" s="81"/>
      <c r="D74" s="81"/>
      <c r="E74" s="35"/>
      <c r="F74" s="35"/>
      <c r="G74" s="81"/>
      <c r="H74" s="81"/>
      <c r="I74" s="35"/>
      <c r="J74" s="35"/>
      <c r="K74" s="81"/>
      <c r="L74" s="81"/>
      <c r="M74" s="35"/>
      <c r="N74" s="35"/>
      <c r="O74" s="81"/>
      <c r="P74" s="81"/>
      <c r="Q74" s="35"/>
    </row>
    <row r="75" spans="1:17">
      <c r="A75" s="48"/>
      <c r="B75" s="26" t="s">
        <v>540</v>
      </c>
      <c r="C75" s="67" t="s">
        <v>449</v>
      </c>
      <c r="D75" s="67"/>
      <c r="E75" s="27"/>
      <c r="F75" s="27"/>
      <c r="G75" s="67" t="s">
        <v>449</v>
      </c>
      <c r="H75" s="67"/>
      <c r="I75" s="27"/>
      <c r="J75" s="27"/>
      <c r="K75" s="67">
        <v>60</v>
      </c>
      <c r="L75" s="67"/>
      <c r="M75" s="27"/>
      <c r="N75" s="27"/>
      <c r="O75" s="67">
        <v>60</v>
      </c>
      <c r="P75" s="67"/>
      <c r="Q75" s="27"/>
    </row>
    <row r="76" spans="1:17">
      <c r="A76" s="48"/>
      <c r="B76" s="26"/>
      <c r="C76" s="67"/>
      <c r="D76" s="67"/>
      <c r="E76" s="27"/>
      <c r="F76" s="27"/>
      <c r="G76" s="67"/>
      <c r="H76" s="67"/>
      <c r="I76" s="27"/>
      <c r="J76" s="27"/>
      <c r="K76" s="67"/>
      <c r="L76" s="67"/>
      <c r="M76" s="27"/>
      <c r="N76" s="27"/>
      <c r="O76" s="67"/>
      <c r="P76" s="67"/>
      <c r="Q76" s="27"/>
    </row>
    <row r="77" spans="1:17">
      <c r="A77" s="48"/>
      <c r="B77" s="34" t="s">
        <v>541</v>
      </c>
      <c r="C77" s="81" t="s">
        <v>449</v>
      </c>
      <c r="D77" s="81"/>
      <c r="E77" s="35"/>
      <c r="F77" s="35"/>
      <c r="G77" s="75">
        <v>2155</v>
      </c>
      <c r="H77" s="75"/>
      <c r="I77" s="35"/>
      <c r="J77" s="35"/>
      <c r="K77" s="81" t="s">
        <v>449</v>
      </c>
      <c r="L77" s="81"/>
      <c r="M77" s="35"/>
      <c r="N77" s="35"/>
      <c r="O77" s="75">
        <v>2155</v>
      </c>
      <c r="P77" s="75"/>
      <c r="Q77" s="35"/>
    </row>
    <row r="78" spans="1:17">
      <c r="A78" s="48"/>
      <c r="B78" s="34"/>
      <c r="C78" s="81"/>
      <c r="D78" s="81"/>
      <c r="E78" s="35"/>
      <c r="F78" s="35"/>
      <c r="G78" s="75"/>
      <c r="H78" s="75"/>
      <c r="I78" s="35"/>
      <c r="J78" s="35"/>
      <c r="K78" s="81"/>
      <c r="L78" s="81"/>
      <c r="M78" s="35"/>
      <c r="N78" s="35"/>
      <c r="O78" s="75"/>
      <c r="P78" s="75"/>
      <c r="Q78" s="35"/>
    </row>
    <row r="79" spans="1:17">
      <c r="A79" s="48"/>
      <c r="B79" s="26" t="s">
        <v>544</v>
      </c>
      <c r="C79" s="67">
        <v>95</v>
      </c>
      <c r="D79" s="67"/>
      <c r="E79" s="27"/>
      <c r="F79" s="27"/>
      <c r="G79" s="67" t="s">
        <v>449</v>
      </c>
      <c r="H79" s="67"/>
      <c r="I79" s="27"/>
      <c r="J79" s="27"/>
      <c r="K79" s="67" t="s">
        <v>449</v>
      </c>
      <c r="L79" s="67"/>
      <c r="M79" s="27"/>
      <c r="N79" s="27"/>
      <c r="O79" s="67">
        <v>95</v>
      </c>
      <c r="P79" s="67"/>
      <c r="Q79" s="27"/>
    </row>
    <row r="80" spans="1:17" ht="15.75" thickBot="1">
      <c r="A80" s="48"/>
      <c r="B80" s="26"/>
      <c r="C80" s="69"/>
      <c r="D80" s="69"/>
      <c r="E80" s="82"/>
      <c r="F80" s="27"/>
      <c r="G80" s="69"/>
      <c r="H80" s="69"/>
      <c r="I80" s="82"/>
      <c r="J80" s="27"/>
      <c r="K80" s="69"/>
      <c r="L80" s="69"/>
      <c r="M80" s="82"/>
      <c r="N80" s="27"/>
      <c r="O80" s="69"/>
      <c r="P80" s="69"/>
      <c r="Q80" s="82"/>
    </row>
    <row r="81" spans="1:17">
      <c r="A81" s="48"/>
      <c r="B81" s="87" t="s">
        <v>554</v>
      </c>
      <c r="C81" s="73" t="s">
        <v>286</v>
      </c>
      <c r="D81" s="76">
        <v>9291</v>
      </c>
      <c r="E81" s="61"/>
      <c r="F81" s="35"/>
      <c r="G81" s="73" t="s">
        <v>286</v>
      </c>
      <c r="H81" s="76">
        <v>8237</v>
      </c>
      <c r="I81" s="61"/>
      <c r="J81" s="35"/>
      <c r="K81" s="73" t="s">
        <v>286</v>
      </c>
      <c r="L81" s="83">
        <v>60</v>
      </c>
      <c r="M81" s="61"/>
      <c r="N81" s="35"/>
      <c r="O81" s="73" t="s">
        <v>286</v>
      </c>
      <c r="P81" s="76">
        <v>17588</v>
      </c>
      <c r="Q81" s="61"/>
    </row>
    <row r="82" spans="1:17" ht="15.75" thickBot="1">
      <c r="A82" s="48"/>
      <c r="B82" s="87"/>
      <c r="C82" s="74"/>
      <c r="D82" s="77"/>
      <c r="E82" s="78"/>
      <c r="F82" s="35"/>
      <c r="G82" s="74"/>
      <c r="H82" s="77"/>
      <c r="I82" s="78"/>
      <c r="J82" s="35"/>
      <c r="K82" s="74"/>
      <c r="L82" s="84"/>
      <c r="M82" s="78"/>
      <c r="N82" s="35"/>
      <c r="O82" s="74"/>
      <c r="P82" s="77"/>
      <c r="Q82" s="78"/>
    </row>
    <row r="83" spans="1:17" ht="15.75" thickTop="1">
      <c r="A83" s="48"/>
      <c r="B83" s="20" t="s">
        <v>555</v>
      </c>
      <c r="C83" s="108"/>
      <c r="D83" s="108"/>
      <c r="E83" s="108"/>
      <c r="F83" s="21"/>
      <c r="G83" s="108"/>
      <c r="H83" s="108"/>
      <c r="I83" s="108"/>
      <c r="J83" s="21"/>
      <c r="K83" s="108"/>
      <c r="L83" s="108"/>
      <c r="M83" s="108"/>
      <c r="N83" s="21"/>
      <c r="O83" s="108"/>
      <c r="P83" s="108"/>
      <c r="Q83" s="108"/>
    </row>
    <row r="84" spans="1:17">
      <c r="A84" s="48"/>
      <c r="B84" s="34" t="s">
        <v>556</v>
      </c>
      <c r="C84" s="72" t="s">
        <v>286</v>
      </c>
      <c r="D84" s="81" t="s">
        <v>449</v>
      </c>
      <c r="E84" s="35"/>
      <c r="F84" s="35"/>
      <c r="G84" s="72" t="s">
        <v>286</v>
      </c>
      <c r="H84" s="81" t="s">
        <v>449</v>
      </c>
      <c r="I84" s="35"/>
      <c r="J84" s="35"/>
      <c r="K84" s="72" t="s">
        <v>286</v>
      </c>
      <c r="L84" s="81">
        <v>379</v>
      </c>
      <c r="M84" s="35"/>
      <c r="N84" s="35"/>
      <c r="O84" s="72" t="s">
        <v>286</v>
      </c>
      <c r="P84" s="81">
        <v>379</v>
      </c>
      <c r="Q84" s="35"/>
    </row>
    <row r="85" spans="1:17">
      <c r="A85" s="48"/>
      <c r="B85" s="34"/>
      <c r="C85" s="72"/>
      <c r="D85" s="81"/>
      <c r="E85" s="35"/>
      <c r="F85" s="35"/>
      <c r="G85" s="72"/>
      <c r="H85" s="81"/>
      <c r="I85" s="35"/>
      <c r="J85" s="35"/>
      <c r="K85" s="72"/>
      <c r="L85" s="81"/>
      <c r="M85" s="35"/>
      <c r="N85" s="35"/>
      <c r="O85" s="72"/>
      <c r="P85" s="81"/>
      <c r="Q85" s="35"/>
    </row>
    <row r="86" spans="1:17">
      <c r="A86" s="48"/>
      <c r="B86" s="26" t="s">
        <v>187</v>
      </c>
      <c r="C86" s="67" t="s">
        <v>449</v>
      </c>
      <c r="D86" s="67"/>
      <c r="E86" s="27"/>
      <c r="F86" s="27"/>
      <c r="G86" s="67" t="s">
        <v>449</v>
      </c>
      <c r="H86" s="67"/>
      <c r="I86" s="27"/>
      <c r="J86" s="27"/>
      <c r="K86" s="67">
        <v>35</v>
      </c>
      <c r="L86" s="67"/>
      <c r="M86" s="27"/>
      <c r="N86" s="27"/>
      <c r="O86" s="67">
        <v>35</v>
      </c>
      <c r="P86" s="67"/>
      <c r="Q86" s="27"/>
    </row>
    <row r="87" spans="1:17">
      <c r="A87" s="48"/>
      <c r="B87" s="26"/>
      <c r="C87" s="67"/>
      <c r="D87" s="67"/>
      <c r="E87" s="27"/>
      <c r="F87" s="27"/>
      <c r="G87" s="67"/>
      <c r="H87" s="67"/>
      <c r="I87" s="27"/>
      <c r="J87" s="27"/>
      <c r="K87" s="67"/>
      <c r="L87" s="67"/>
      <c r="M87" s="27"/>
      <c r="N87" s="27"/>
      <c r="O87" s="67"/>
      <c r="P87" s="67"/>
      <c r="Q87" s="27"/>
    </row>
    <row r="88" spans="1:17">
      <c r="A88" s="48"/>
      <c r="B88" s="34" t="s">
        <v>557</v>
      </c>
      <c r="C88" s="81" t="s">
        <v>449</v>
      </c>
      <c r="D88" s="81"/>
      <c r="E88" s="35"/>
      <c r="F88" s="35"/>
      <c r="G88" s="81" t="s">
        <v>558</v>
      </c>
      <c r="H88" s="81"/>
      <c r="I88" s="72" t="s">
        <v>353</v>
      </c>
      <c r="J88" s="35"/>
      <c r="K88" s="81" t="s">
        <v>449</v>
      </c>
      <c r="L88" s="81"/>
      <c r="M88" s="35"/>
      <c r="N88" s="35"/>
      <c r="O88" s="81" t="s">
        <v>558</v>
      </c>
      <c r="P88" s="81"/>
      <c r="Q88" s="72" t="s">
        <v>353</v>
      </c>
    </row>
    <row r="89" spans="1:17">
      <c r="A89" s="48"/>
      <c r="B89" s="34"/>
      <c r="C89" s="81"/>
      <c r="D89" s="81"/>
      <c r="E89" s="35"/>
      <c r="F89" s="35"/>
      <c r="G89" s="81"/>
      <c r="H89" s="81"/>
      <c r="I89" s="72"/>
      <c r="J89" s="35"/>
      <c r="K89" s="81"/>
      <c r="L89" s="81"/>
      <c r="M89" s="35"/>
      <c r="N89" s="35"/>
      <c r="O89" s="81"/>
      <c r="P89" s="81"/>
      <c r="Q89" s="72"/>
    </row>
    <row r="90" spans="1:17">
      <c r="A90" s="48"/>
      <c r="B90" s="26" t="s">
        <v>559</v>
      </c>
      <c r="C90" s="67" t="s">
        <v>449</v>
      </c>
      <c r="D90" s="67"/>
      <c r="E90" s="27"/>
      <c r="F90" s="27"/>
      <c r="G90" s="67">
        <v>31</v>
      </c>
      <c r="H90" s="67"/>
      <c r="I90" s="27"/>
      <c r="J90" s="27"/>
      <c r="K90" s="67" t="s">
        <v>449</v>
      </c>
      <c r="L90" s="67"/>
      <c r="M90" s="27"/>
      <c r="N90" s="27"/>
      <c r="O90" s="67">
        <v>31</v>
      </c>
      <c r="P90" s="67"/>
      <c r="Q90" s="27"/>
    </row>
    <row r="91" spans="1:17">
      <c r="A91" s="48"/>
      <c r="B91" s="26"/>
      <c r="C91" s="67"/>
      <c r="D91" s="67"/>
      <c r="E91" s="27"/>
      <c r="F91" s="27"/>
      <c r="G91" s="67"/>
      <c r="H91" s="67"/>
      <c r="I91" s="27"/>
      <c r="J91" s="27"/>
      <c r="K91" s="67"/>
      <c r="L91" s="67"/>
      <c r="M91" s="27"/>
      <c r="N91" s="27"/>
      <c r="O91" s="67"/>
      <c r="P91" s="67"/>
      <c r="Q91" s="27"/>
    </row>
    <row r="92" spans="1:17">
      <c r="A92" s="48"/>
      <c r="B92" s="34" t="s">
        <v>560</v>
      </c>
      <c r="C92" s="81" t="s">
        <v>449</v>
      </c>
      <c r="D92" s="81"/>
      <c r="E92" s="35"/>
      <c r="F92" s="35"/>
      <c r="G92" s="81" t="s">
        <v>561</v>
      </c>
      <c r="H92" s="81"/>
      <c r="I92" s="72" t="s">
        <v>353</v>
      </c>
      <c r="J92" s="35"/>
      <c r="K92" s="81" t="s">
        <v>449</v>
      </c>
      <c r="L92" s="81"/>
      <c r="M92" s="35"/>
      <c r="N92" s="35"/>
      <c r="O92" s="81" t="s">
        <v>561</v>
      </c>
      <c r="P92" s="81"/>
      <c r="Q92" s="72" t="s">
        <v>353</v>
      </c>
    </row>
    <row r="93" spans="1:17">
      <c r="A93" s="48"/>
      <c r="B93" s="34"/>
      <c r="C93" s="81"/>
      <c r="D93" s="81"/>
      <c r="E93" s="35"/>
      <c r="F93" s="35"/>
      <c r="G93" s="81"/>
      <c r="H93" s="81"/>
      <c r="I93" s="72"/>
      <c r="J93" s="35"/>
      <c r="K93" s="81"/>
      <c r="L93" s="81"/>
      <c r="M93" s="35"/>
      <c r="N93" s="35"/>
      <c r="O93" s="81"/>
      <c r="P93" s="81"/>
      <c r="Q93" s="72"/>
    </row>
    <row r="94" spans="1:17">
      <c r="A94" s="48"/>
      <c r="B94" s="26" t="s">
        <v>562</v>
      </c>
      <c r="C94" s="67" t="s">
        <v>449</v>
      </c>
      <c r="D94" s="67"/>
      <c r="E94" s="27"/>
      <c r="F94" s="27"/>
      <c r="G94" s="67">
        <v>4</v>
      </c>
      <c r="H94" s="67"/>
      <c r="I94" s="27"/>
      <c r="J94" s="27"/>
      <c r="K94" s="67" t="s">
        <v>449</v>
      </c>
      <c r="L94" s="67"/>
      <c r="M94" s="27"/>
      <c r="N94" s="27"/>
      <c r="O94" s="67">
        <v>4</v>
      </c>
      <c r="P94" s="67"/>
      <c r="Q94" s="27"/>
    </row>
    <row r="95" spans="1:17">
      <c r="A95" s="48"/>
      <c r="B95" s="26"/>
      <c r="C95" s="67"/>
      <c r="D95" s="67"/>
      <c r="E95" s="27"/>
      <c r="F95" s="27"/>
      <c r="G95" s="67"/>
      <c r="H95" s="67"/>
      <c r="I95" s="27"/>
      <c r="J95" s="27"/>
      <c r="K95" s="67"/>
      <c r="L95" s="67"/>
      <c r="M95" s="27"/>
      <c r="N95" s="27"/>
      <c r="O95" s="67"/>
      <c r="P95" s="67"/>
      <c r="Q95" s="27"/>
    </row>
    <row r="96" spans="1:17">
      <c r="A96" s="48"/>
      <c r="B96" s="23"/>
      <c r="C96" s="23"/>
      <c r="D96" s="23"/>
      <c r="E96" s="23"/>
      <c r="F96" s="23"/>
      <c r="G96" s="23"/>
      <c r="H96" s="23"/>
      <c r="I96" s="23"/>
      <c r="J96" s="23"/>
      <c r="K96" s="23"/>
      <c r="L96" s="23"/>
      <c r="M96" s="23"/>
      <c r="N96" s="23"/>
      <c r="O96" s="23"/>
      <c r="P96" s="23"/>
      <c r="Q96" s="23"/>
    </row>
    <row r="97" spans="1:17">
      <c r="A97" s="48"/>
      <c r="B97" s="13"/>
      <c r="C97" s="13"/>
      <c r="D97" s="13"/>
      <c r="E97" s="13"/>
      <c r="F97" s="13"/>
      <c r="G97" s="13"/>
      <c r="H97" s="13"/>
      <c r="I97" s="13"/>
      <c r="J97" s="13"/>
      <c r="K97" s="13"/>
      <c r="L97" s="13"/>
      <c r="M97" s="13"/>
      <c r="N97" s="13"/>
      <c r="O97" s="13"/>
      <c r="P97" s="13"/>
      <c r="Q97" s="13"/>
    </row>
    <row r="98" spans="1:17" ht="15.75" thickBot="1">
      <c r="A98" s="48"/>
      <c r="B98" s="16"/>
      <c r="C98" s="24" t="s">
        <v>442</v>
      </c>
      <c r="D98" s="24"/>
      <c r="E98" s="24"/>
      <c r="F98" s="24"/>
      <c r="G98" s="24"/>
      <c r="H98" s="24"/>
      <c r="I98" s="24"/>
      <c r="J98" s="24"/>
      <c r="K98" s="24"/>
      <c r="L98" s="24"/>
      <c r="M98" s="24"/>
      <c r="N98" s="24"/>
      <c r="O98" s="24"/>
      <c r="P98" s="24"/>
      <c r="Q98" s="24"/>
    </row>
    <row r="99" spans="1:17" ht="15.75" thickBot="1">
      <c r="A99" s="48"/>
      <c r="B99" s="16"/>
      <c r="C99" s="25" t="s">
        <v>549</v>
      </c>
      <c r="D99" s="25"/>
      <c r="E99" s="25"/>
      <c r="F99" s="16"/>
      <c r="G99" s="25" t="s">
        <v>550</v>
      </c>
      <c r="H99" s="25"/>
      <c r="I99" s="25"/>
      <c r="J99" s="16"/>
      <c r="K99" s="25" t="s">
        <v>551</v>
      </c>
      <c r="L99" s="25"/>
      <c r="M99" s="25"/>
      <c r="N99" s="16"/>
      <c r="O99" s="25" t="s">
        <v>193</v>
      </c>
      <c r="P99" s="25"/>
      <c r="Q99" s="25"/>
    </row>
    <row r="100" spans="1:17">
      <c r="A100" s="48"/>
      <c r="B100" s="79" t="s">
        <v>552</v>
      </c>
      <c r="C100" s="62" t="s">
        <v>286</v>
      </c>
      <c r="D100" s="64">
        <v>1454</v>
      </c>
      <c r="E100" s="32"/>
      <c r="F100" s="27"/>
      <c r="G100" s="62" t="s">
        <v>286</v>
      </c>
      <c r="H100" s="85" t="s">
        <v>449</v>
      </c>
      <c r="I100" s="32"/>
      <c r="J100" s="27"/>
      <c r="K100" s="62" t="s">
        <v>286</v>
      </c>
      <c r="L100" s="85" t="s">
        <v>449</v>
      </c>
      <c r="M100" s="32"/>
      <c r="N100" s="27"/>
      <c r="O100" s="62" t="s">
        <v>286</v>
      </c>
      <c r="P100" s="64">
        <v>1454</v>
      </c>
      <c r="Q100" s="32"/>
    </row>
    <row r="101" spans="1:17">
      <c r="A101" s="48"/>
      <c r="B101" s="79"/>
      <c r="C101" s="63"/>
      <c r="D101" s="65"/>
      <c r="E101" s="33"/>
      <c r="F101" s="27"/>
      <c r="G101" s="63"/>
      <c r="H101" s="92"/>
      <c r="I101" s="33"/>
      <c r="J101" s="27"/>
      <c r="K101" s="63"/>
      <c r="L101" s="92"/>
      <c r="M101" s="33"/>
      <c r="N101" s="27"/>
      <c r="O101" s="79"/>
      <c r="P101" s="93"/>
      <c r="Q101" s="27"/>
    </row>
    <row r="102" spans="1:17">
      <c r="A102" s="48"/>
      <c r="B102" s="72" t="s">
        <v>553</v>
      </c>
      <c r="C102" s="75">
        <v>2898</v>
      </c>
      <c r="D102" s="75"/>
      <c r="E102" s="35"/>
      <c r="F102" s="35"/>
      <c r="G102" s="81">
        <v>362</v>
      </c>
      <c r="H102" s="81"/>
      <c r="I102" s="35"/>
      <c r="J102" s="35"/>
      <c r="K102" s="81" t="s">
        <v>449</v>
      </c>
      <c r="L102" s="81"/>
      <c r="M102" s="35"/>
      <c r="N102" s="35"/>
      <c r="O102" s="75">
        <v>3260</v>
      </c>
      <c r="P102" s="75"/>
      <c r="Q102" s="35"/>
    </row>
    <row r="103" spans="1:17">
      <c r="A103" s="48"/>
      <c r="B103" s="72"/>
      <c r="C103" s="75"/>
      <c r="D103" s="75"/>
      <c r="E103" s="35"/>
      <c r="F103" s="35"/>
      <c r="G103" s="81"/>
      <c r="H103" s="81"/>
      <c r="I103" s="35"/>
      <c r="J103" s="35"/>
      <c r="K103" s="81"/>
      <c r="L103" s="81"/>
      <c r="M103" s="35"/>
      <c r="N103" s="35"/>
      <c r="O103" s="75"/>
      <c r="P103" s="75"/>
      <c r="Q103" s="35"/>
    </row>
    <row r="104" spans="1:17">
      <c r="A104" s="48"/>
      <c r="B104" s="79" t="s">
        <v>534</v>
      </c>
      <c r="C104" s="93">
        <v>1327</v>
      </c>
      <c r="D104" s="93"/>
      <c r="E104" s="27"/>
      <c r="F104" s="27"/>
      <c r="G104" s="67">
        <v>873</v>
      </c>
      <c r="H104" s="67"/>
      <c r="I104" s="27"/>
      <c r="J104" s="27"/>
      <c r="K104" s="67" t="s">
        <v>449</v>
      </c>
      <c r="L104" s="67"/>
      <c r="M104" s="27"/>
      <c r="N104" s="27"/>
      <c r="O104" s="93">
        <v>2200</v>
      </c>
      <c r="P104" s="93"/>
      <c r="Q104" s="27"/>
    </row>
    <row r="105" spans="1:17">
      <c r="A105" s="48"/>
      <c r="B105" s="79"/>
      <c r="C105" s="93"/>
      <c r="D105" s="93"/>
      <c r="E105" s="27"/>
      <c r="F105" s="27"/>
      <c r="G105" s="67"/>
      <c r="H105" s="67"/>
      <c r="I105" s="27"/>
      <c r="J105" s="27"/>
      <c r="K105" s="67"/>
      <c r="L105" s="67"/>
      <c r="M105" s="27"/>
      <c r="N105" s="27"/>
      <c r="O105" s="93"/>
      <c r="P105" s="93"/>
      <c r="Q105" s="27"/>
    </row>
    <row r="106" spans="1:17">
      <c r="A106" s="48"/>
      <c r="B106" s="72" t="s">
        <v>535</v>
      </c>
      <c r="C106" s="81" t="s">
        <v>449</v>
      </c>
      <c r="D106" s="81"/>
      <c r="E106" s="35"/>
      <c r="F106" s="35"/>
      <c r="G106" s="75">
        <v>1490</v>
      </c>
      <c r="H106" s="75"/>
      <c r="I106" s="35"/>
      <c r="J106" s="35"/>
      <c r="K106" s="81" t="s">
        <v>449</v>
      </c>
      <c r="L106" s="81"/>
      <c r="M106" s="35"/>
      <c r="N106" s="35"/>
      <c r="O106" s="75">
        <v>1490</v>
      </c>
      <c r="P106" s="75"/>
      <c r="Q106" s="35"/>
    </row>
    <row r="107" spans="1:17">
      <c r="A107" s="48"/>
      <c r="B107" s="72"/>
      <c r="C107" s="81"/>
      <c r="D107" s="81"/>
      <c r="E107" s="35"/>
      <c r="F107" s="35"/>
      <c r="G107" s="75"/>
      <c r="H107" s="75"/>
      <c r="I107" s="35"/>
      <c r="J107" s="35"/>
      <c r="K107" s="81"/>
      <c r="L107" s="81"/>
      <c r="M107" s="35"/>
      <c r="N107" s="35"/>
      <c r="O107" s="75"/>
      <c r="P107" s="75"/>
      <c r="Q107" s="35"/>
    </row>
    <row r="108" spans="1:17">
      <c r="A108" s="48"/>
      <c r="B108" s="79" t="s">
        <v>537</v>
      </c>
      <c r="C108" s="67" t="s">
        <v>449</v>
      </c>
      <c r="D108" s="67"/>
      <c r="E108" s="27"/>
      <c r="F108" s="27"/>
      <c r="G108" s="67">
        <v>519</v>
      </c>
      <c r="H108" s="67"/>
      <c r="I108" s="27"/>
      <c r="J108" s="27"/>
      <c r="K108" s="67" t="s">
        <v>449</v>
      </c>
      <c r="L108" s="67"/>
      <c r="M108" s="27"/>
      <c r="N108" s="27"/>
      <c r="O108" s="67">
        <v>519</v>
      </c>
      <c r="P108" s="67"/>
      <c r="Q108" s="27"/>
    </row>
    <row r="109" spans="1:17">
      <c r="A109" s="48"/>
      <c r="B109" s="79"/>
      <c r="C109" s="67"/>
      <c r="D109" s="67"/>
      <c r="E109" s="27"/>
      <c r="F109" s="27"/>
      <c r="G109" s="67"/>
      <c r="H109" s="67"/>
      <c r="I109" s="27"/>
      <c r="J109" s="27"/>
      <c r="K109" s="67"/>
      <c r="L109" s="67"/>
      <c r="M109" s="27"/>
      <c r="N109" s="27"/>
      <c r="O109" s="67"/>
      <c r="P109" s="67"/>
      <c r="Q109" s="27"/>
    </row>
    <row r="110" spans="1:17">
      <c r="A110" s="48"/>
      <c r="B110" s="72" t="s">
        <v>538</v>
      </c>
      <c r="C110" s="81" t="s">
        <v>449</v>
      </c>
      <c r="D110" s="81"/>
      <c r="E110" s="35"/>
      <c r="F110" s="35"/>
      <c r="G110" s="81">
        <v>2</v>
      </c>
      <c r="H110" s="81"/>
      <c r="I110" s="35"/>
      <c r="J110" s="35"/>
      <c r="K110" s="81" t="s">
        <v>449</v>
      </c>
      <c r="L110" s="81"/>
      <c r="M110" s="35"/>
      <c r="N110" s="35"/>
      <c r="O110" s="81">
        <v>2</v>
      </c>
      <c r="P110" s="81"/>
      <c r="Q110" s="35"/>
    </row>
    <row r="111" spans="1:17">
      <c r="A111" s="48"/>
      <c r="B111" s="72"/>
      <c r="C111" s="81"/>
      <c r="D111" s="81"/>
      <c r="E111" s="35"/>
      <c r="F111" s="35"/>
      <c r="G111" s="81"/>
      <c r="H111" s="81"/>
      <c r="I111" s="35"/>
      <c r="J111" s="35"/>
      <c r="K111" s="81"/>
      <c r="L111" s="81"/>
      <c r="M111" s="35"/>
      <c r="N111" s="35"/>
      <c r="O111" s="81"/>
      <c r="P111" s="81"/>
      <c r="Q111" s="35"/>
    </row>
    <row r="112" spans="1:17">
      <c r="A112" s="48"/>
      <c r="B112" s="79" t="s">
        <v>539</v>
      </c>
      <c r="C112" s="67" t="s">
        <v>449</v>
      </c>
      <c r="D112" s="67"/>
      <c r="E112" s="27"/>
      <c r="F112" s="27"/>
      <c r="G112" s="93">
        <v>1035</v>
      </c>
      <c r="H112" s="93"/>
      <c r="I112" s="27"/>
      <c r="J112" s="27"/>
      <c r="K112" s="67" t="s">
        <v>449</v>
      </c>
      <c r="L112" s="67"/>
      <c r="M112" s="27"/>
      <c r="N112" s="27"/>
      <c r="O112" s="93">
        <v>1035</v>
      </c>
      <c r="P112" s="93"/>
      <c r="Q112" s="27"/>
    </row>
    <row r="113" spans="1:17">
      <c r="A113" s="48"/>
      <c r="B113" s="79"/>
      <c r="C113" s="67"/>
      <c r="D113" s="67"/>
      <c r="E113" s="27"/>
      <c r="F113" s="27"/>
      <c r="G113" s="93"/>
      <c r="H113" s="93"/>
      <c r="I113" s="27"/>
      <c r="J113" s="27"/>
      <c r="K113" s="67"/>
      <c r="L113" s="67"/>
      <c r="M113" s="27"/>
      <c r="N113" s="27"/>
      <c r="O113" s="93"/>
      <c r="P113" s="93"/>
      <c r="Q113" s="27"/>
    </row>
    <row r="114" spans="1:17">
      <c r="A114" s="48"/>
      <c r="B114" s="72" t="s">
        <v>540</v>
      </c>
      <c r="C114" s="81" t="s">
        <v>449</v>
      </c>
      <c r="D114" s="81"/>
      <c r="E114" s="35"/>
      <c r="F114" s="35"/>
      <c r="G114" s="81" t="s">
        <v>449</v>
      </c>
      <c r="H114" s="81"/>
      <c r="I114" s="35"/>
      <c r="J114" s="35"/>
      <c r="K114" s="81">
        <v>70</v>
      </c>
      <c r="L114" s="81"/>
      <c r="M114" s="35"/>
      <c r="N114" s="35"/>
      <c r="O114" s="81">
        <v>70</v>
      </c>
      <c r="P114" s="81"/>
      <c r="Q114" s="35"/>
    </row>
    <row r="115" spans="1:17">
      <c r="A115" s="48"/>
      <c r="B115" s="72"/>
      <c r="C115" s="81"/>
      <c r="D115" s="81"/>
      <c r="E115" s="35"/>
      <c r="F115" s="35"/>
      <c r="G115" s="81"/>
      <c r="H115" s="81"/>
      <c r="I115" s="35"/>
      <c r="J115" s="35"/>
      <c r="K115" s="81"/>
      <c r="L115" s="81"/>
      <c r="M115" s="35"/>
      <c r="N115" s="35"/>
      <c r="O115" s="81"/>
      <c r="P115" s="81"/>
      <c r="Q115" s="35"/>
    </row>
    <row r="116" spans="1:17">
      <c r="A116" s="48"/>
      <c r="B116" s="79" t="s">
        <v>541</v>
      </c>
      <c r="C116" s="67" t="s">
        <v>449</v>
      </c>
      <c r="D116" s="67"/>
      <c r="E116" s="27"/>
      <c r="F116" s="27"/>
      <c r="G116" s="93">
        <v>1279</v>
      </c>
      <c r="H116" s="93"/>
      <c r="I116" s="27"/>
      <c r="J116" s="27"/>
      <c r="K116" s="67" t="s">
        <v>449</v>
      </c>
      <c r="L116" s="67"/>
      <c r="M116" s="27"/>
      <c r="N116" s="27"/>
      <c r="O116" s="93">
        <v>1279</v>
      </c>
      <c r="P116" s="93"/>
      <c r="Q116" s="27"/>
    </row>
    <row r="117" spans="1:17">
      <c r="A117" s="48"/>
      <c r="B117" s="79"/>
      <c r="C117" s="67"/>
      <c r="D117" s="67"/>
      <c r="E117" s="27"/>
      <c r="F117" s="27"/>
      <c r="G117" s="93"/>
      <c r="H117" s="93"/>
      <c r="I117" s="27"/>
      <c r="J117" s="27"/>
      <c r="K117" s="67"/>
      <c r="L117" s="67"/>
      <c r="M117" s="27"/>
      <c r="N117" s="27"/>
      <c r="O117" s="93"/>
      <c r="P117" s="93"/>
      <c r="Q117" s="27"/>
    </row>
    <row r="118" spans="1:17">
      <c r="A118" s="48"/>
      <c r="B118" s="72" t="s">
        <v>544</v>
      </c>
      <c r="C118" s="81">
        <v>87</v>
      </c>
      <c r="D118" s="81"/>
      <c r="E118" s="35"/>
      <c r="F118" s="35"/>
      <c r="G118" s="81" t="s">
        <v>449</v>
      </c>
      <c r="H118" s="81"/>
      <c r="I118" s="35"/>
      <c r="J118" s="35"/>
      <c r="K118" s="81" t="s">
        <v>449</v>
      </c>
      <c r="L118" s="81"/>
      <c r="M118" s="35"/>
      <c r="N118" s="35"/>
      <c r="O118" s="81">
        <v>87</v>
      </c>
      <c r="P118" s="81"/>
      <c r="Q118" s="35"/>
    </row>
    <row r="119" spans="1:17" ht="15.75" thickBot="1">
      <c r="A119" s="48"/>
      <c r="B119" s="72"/>
      <c r="C119" s="68"/>
      <c r="D119" s="68"/>
      <c r="E119" s="38"/>
      <c r="F119" s="35"/>
      <c r="G119" s="68"/>
      <c r="H119" s="68"/>
      <c r="I119" s="38"/>
      <c r="J119" s="35"/>
      <c r="K119" s="68"/>
      <c r="L119" s="68"/>
      <c r="M119" s="38"/>
      <c r="N119" s="35"/>
      <c r="O119" s="68"/>
      <c r="P119" s="68"/>
      <c r="Q119" s="38"/>
    </row>
    <row r="120" spans="1:17">
      <c r="A120" s="48"/>
      <c r="B120" s="109" t="s">
        <v>554</v>
      </c>
      <c r="C120" s="62" t="s">
        <v>286</v>
      </c>
      <c r="D120" s="64">
        <v>5766</v>
      </c>
      <c r="E120" s="32"/>
      <c r="F120" s="27"/>
      <c r="G120" s="62" t="s">
        <v>286</v>
      </c>
      <c r="H120" s="64">
        <v>5560</v>
      </c>
      <c r="I120" s="32"/>
      <c r="J120" s="27"/>
      <c r="K120" s="62" t="s">
        <v>286</v>
      </c>
      <c r="L120" s="85">
        <v>70</v>
      </c>
      <c r="M120" s="32"/>
      <c r="N120" s="27"/>
      <c r="O120" s="62" t="s">
        <v>286</v>
      </c>
      <c r="P120" s="64">
        <v>11396</v>
      </c>
      <c r="Q120" s="32"/>
    </row>
    <row r="121" spans="1:17" ht="15.75" thickBot="1">
      <c r="A121" s="48"/>
      <c r="B121" s="109"/>
      <c r="C121" s="99"/>
      <c r="D121" s="100"/>
      <c r="E121" s="41"/>
      <c r="F121" s="27"/>
      <c r="G121" s="99"/>
      <c r="H121" s="100"/>
      <c r="I121" s="41"/>
      <c r="J121" s="27"/>
      <c r="K121" s="99"/>
      <c r="L121" s="101"/>
      <c r="M121" s="41"/>
      <c r="N121" s="27"/>
      <c r="O121" s="99"/>
      <c r="P121" s="100"/>
      <c r="Q121" s="41"/>
    </row>
    <row r="122" spans="1:17" ht="15.75" thickTop="1">
      <c r="A122" s="48"/>
      <c r="B122" s="45" t="s">
        <v>555</v>
      </c>
      <c r="C122" s="110"/>
      <c r="D122" s="110"/>
      <c r="E122" s="110"/>
      <c r="F122" s="16"/>
      <c r="G122" s="110"/>
      <c r="H122" s="110"/>
      <c r="I122" s="110"/>
      <c r="J122" s="16"/>
      <c r="K122" s="110"/>
      <c r="L122" s="110"/>
      <c r="M122" s="110"/>
      <c r="N122" s="16"/>
      <c r="O122" s="110"/>
      <c r="P122" s="110"/>
      <c r="Q122" s="110"/>
    </row>
    <row r="123" spans="1:17">
      <c r="A123" s="48"/>
      <c r="B123" s="79" t="s">
        <v>556</v>
      </c>
      <c r="C123" s="79" t="s">
        <v>286</v>
      </c>
      <c r="D123" s="67" t="s">
        <v>449</v>
      </c>
      <c r="E123" s="27"/>
      <c r="F123" s="27"/>
      <c r="G123" s="79" t="s">
        <v>286</v>
      </c>
      <c r="H123" s="67" t="s">
        <v>449</v>
      </c>
      <c r="I123" s="27"/>
      <c r="J123" s="27"/>
      <c r="K123" s="79" t="s">
        <v>286</v>
      </c>
      <c r="L123" s="67">
        <v>364</v>
      </c>
      <c r="M123" s="27"/>
      <c r="N123" s="27"/>
      <c r="O123" s="79" t="s">
        <v>286</v>
      </c>
      <c r="P123" s="67">
        <v>364</v>
      </c>
      <c r="Q123" s="27"/>
    </row>
    <row r="124" spans="1:17">
      <c r="A124" s="48"/>
      <c r="B124" s="79"/>
      <c r="C124" s="79"/>
      <c r="D124" s="67"/>
      <c r="E124" s="27"/>
      <c r="F124" s="27"/>
      <c r="G124" s="79"/>
      <c r="H124" s="67"/>
      <c r="I124" s="27"/>
      <c r="J124" s="27"/>
      <c r="K124" s="79"/>
      <c r="L124" s="67"/>
      <c r="M124" s="27"/>
      <c r="N124" s="27"/>
      <c r="O124" s="79"/>
      <c r="P124" s="67"/>
      <c r="Q124" s="27"/>
    </row>
    <row r="125" spans="1:17">
      <c r="A125" s="48"/>
      <c r="B125" s="72" t="s">
        <v>187</v>
      </c>
      <c r="C125" s="81" t="s">
        <v>449</v>
      </c>
      <c r="D125" s="81"/>
      <c r="E125" s="35"/>
      <c r="F125" s="35"/>
      <c r="G125" s="81" t="s">
        <v>449</v>
      </c>
      <c r="H125" s="81"/>
      <c r="I125" s="35"/>
      <c r="J125" s="35"/>
      <c r="K125" s="81">
        <v>33</v>
      </c>
      <c r="L125" s="81"/>
      <c r="M125" s="35"/>
      <c r="N125" s="35"/>
      <c r="O125" s="81">
        <v>33</v>
      </c>
      <c r="P125" s="81"/>
      <c r="Q125" s="35"/>
    </row>
    <row r="126" spans="1:17">
      <c r="A126" s="48"/>
      <c r="B126" s="72"/>
      <c r="C126" s="81"/>
      <c r="D126" s="81"/>
      <c r="E126" s="35"/>
      <c r="F126" s="35"/>
      <c r="G126" s="81"/>
      <c r="H126" s="81"/>
      <c r="I126" s="35"/>
      <c r="J126" s="35"/>
      <c r="K126" s="81"/>
      <c r="L126" s="81"/>
      <c r="M126" s="35"/>
      <c r="N126" s="35"/>
      <c r="O126" s="81"/>
      <c r="P126" s="81"/>
      <c r="Q126" s="35"/>
    </row>
    <row r="127" spans="1:17">
      <c r="A127" s="48"/>
      <c r="B127" s="111" t="s">
        <v>563</v>
      </c>
      <c r="C127" s="67" t="s">
        <v>449</v>
      </c>
      <c r="D127" s="67"/>
      <c r="E127" s="27"/>
      <c r="F127" s="27"/>
      <c r="G127" s="67" t="s">
        <v>564</v>
      </c>
      <c r="H127" s="67"/>
      <c r="I127" s="79" t="s">
        <v>353</v>
      </c>
      <c r="J127" s="27"/>
      <c r="K127" s="67" t="s">
        <v>449</v>
      </c>
      <c r="L127" s="67"/>
      <c r="M127" s="27"/>
      <c r="N127" s="27"/>
      <c r="O127" s="67" t="s">
        <v>564</v>
      </c>
      <c r="P127" s="67"/>
      <c r="Q127" s="79" t="s">
        <v>353</v>
      </c>
    </row>
    <row r="128" spans="1:17">
      <c r="A128" s="48"/>
      <c r="B128" s="111"/>
      <c r="C128" s="67"/>
      <c r="D128" s="67"/>
      <c r="E128" s="27"/>
      <c r="F128" s="27"/>
      <c r="G128" s="67"/>
      <c r="H128" s="67"/>
      <c r="I128" s="79"/>
      <c r="J128" s="27"/>
      <c r="K128" s="67"/>
      <c r="L128" s="67"/>
      <c r="M128" s="27"/>
      <c r="N128" s="27"/>
      <c r="O128" s="67"/>
      <c r="P128" s="67"/>
      <c r="Q128" s="79"/>
    </row>
    <row r="129" spans="1:25">
      <c r="A129" s="48"/>
      <c r="B129" s="72" t="s">
        <v>559</v>
      </c>
      <c r="C129" s="81" t="s">
        <v>449</v>
      </c>
      <c r="D129" s="81"/>
      <c r="E129" s="35"/>
      <c r="F129" s="35"/>
      <c r="G129" s="81">
        <v>30</v>
      </c>
      <c r="H129" s="81"/>
      <c r="I129" s="35"/>
      <c r="J129" s="35"/>
      <c r="K129" s="81" t="s">
        <v>449</v>
      </c>
      <c r="L129" s="81"/>
      <c r="M129" s="35"/>
      <c r="N129" s="35"/>
      <c r="O129" s="81">
        <v>30</v>
      </c>
      <c r="P129" s="81"/>
      <c r="Q129" s="35"/>
    </row>
    <row r="130" spans="1:25">
      <c r="A130" s="48"/>
      <c r="B130" s="72"/>
      <c r="C130" s="81"/>
      <c r="D130" s="81"/>
      <c r="E130" s="35"/>
      <c r="F130" s="35"/>
      <c r="G130" s="81"/>
      <c r="H130" s="81"/>
      <c r="I130" s="35"/>
      <c r="J130" s="35"/>
      <c r="K130" s="81"/>
      <c r="L130" s="81"/>
      <c r="M130" s="35"/>
      <c r="N130" s="35"/>
      <c r="O130" s="81"/>
      <c r="P130" s="81"/>
      <c r="Q130" s="35"/>
    </row>
    <row r="131" spans="1:25">
      <c r="A131" s="48"/>
      <c r="B131" s="79" t="s">
        <v>560</v>
      </c>
      <c r="C131" s="67" t="s">
        <v>449</v>
      </c>
      <c r="D131" s="67"/>
      <c r="E131" s="27"/>
      <c r="F131" s="27"/>
      <c r="G131" s="67" t="s">
        <v>565</v>
      </c>
      <c r="H131" s="67"/>
      <c r="I131" s="79" t="s">
        <v>353</v>
      </c>
      <c r="J131" s="27"/>
      <c r="K131" s="67" t="s">
        <v>449</v>
      </c>
      <c r="L131" s="67"/>
      <c r="M131" s="27"/>
      <c r="N131" s="27"/>
      <c r="O131" s="67" t="s">
        <v>565</v>
      </c>
      <c r="P131" s="67"/>
      <c r="Q131" s="79" t="s">
        <v>353</v>
      </c>
    </row>
    <row r="132" spans="1:25">
      <c r="A132" s="48"/>
      <c r="B132" s="79"/>
      <c r="C132" s="67"/>
      <c r="D132" s="67"/>
      <c r="E132" s="27"/>
      <c r="F132" s="27"/>
      <c r="G132" s="67"/>
      <c r="H132" s="67"/>
      <c r="I132" s="79"/>
      <c r="J132" s="27"/>
      <c r="K132" s="67"/>
      <c r="L132" s="67"/>
      <c r="M132" s="27"/>
      <c r="N132" s="27"/>
      <c r="O132" s="67"/>
      <c r="P132" s="67"/>
      <c r="Q132" s="79"/>
    </row>
    <row r="133" spans="1:25">
      <c r="A133" s="48"/>
      <c r="B133" s="72" t="s">
        <v>566</v>
      </c>
      <c r="C133" s="81" t="s">
        <v>449</v>
      </c>
      <c r="D133" s="81"/>
      <c r="E133" s="35"/>
      <c r="F133" s="35"/>
      <c r="G133" s="81" t="s">
        <v>395</v>
      </c>
      <c r="H133" s="81"/>
      <c r="I133" s="72" t="s">
        <v>353</v>
      </c>
      <c r="J133" s="35"/>
      <c r="K133" s="81" t="s">
        <v>449</v>
      </c>
      <c r="L133" s="81"/>
      <c r="M133" s="35"/>
      <c r="N133" s="35"/>
      <c r="O133" s="81" t="s">
        <v>395</v>
      </c>
      <c r="P133" s="81"/>
      <c r="Q133" s="72" t="s">
        <v>353</v>
      </c>
    </row>
    <row r="134" spans="1:25">
      <c r="A134" s="48"/>
      <c r="B134" s="72"/>
      <c r="C134" s="81"/>
      <c r="D134" s="81"/>
      <c r="E134" s="35"/>
      <c r="F134" s="35"/>
      <c r="G134" s="81"/>
      <c r="H134" s="81"/>
      <c r="I134" s="72"/>
      <c r="J134" s="35"/>
      <c r="K134" s="81"/>
      <c r="L134" s="81"/>
      <c r="M134" s="35"/>
      <c r="N134" s="35"/>
      <c r="O134" s="81"/>
      <c r="P134" s="81"/>
      <c r="Q134" s="72"/>
    </row>
    <row r="135" spans="1:25" ht="15" customHeight="1">
      <c r="A135" s="48" t="s">
        <v>1185</v>
      </c>
      <c r="B135" s="47" t="s">
        <v>6</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row>
    <row r="136" spans="1:25">
      <c r="A136" s="48"/>
      <c r="B136" s="51" t="s">
        <v>569</v>
      </c>
      <c r="C136" s="51"/>
      <c r="D136" s="51"/>
      <c r="E136" s="51"/>
      <c r="F136" s="51"/>
      <c r="G136" s="51"/>
      <c r="H136" s="51"/>
      <c r="I136" s="51"/>
      <c r="J136" s="51"/>
      <c r="K136" s="51"/>
      <c r="L136" s="51"/>
      <c r="M136" s="51"/>
      <c r="N136" s="51"/>
      <c r="O136" s="51"/>
      <c r="P136" s="51"/>
      <c r="Q136" s="51"/>
      <c r="R136" s="51"/>
      <c r="S136" s="51"/>
      <c r="T136" s="51"/>
      <c r="U136" s="51"/>
      <c r="V136" s="51"/>
      <c r="W136" s="51"/>
      <c r="X136" s="51"/>
      <c r="Y136" s="51"/>
    </row>
    <row r="137" spans="1:25">
      <c r="A137" s="48"/>
      <c r="B137" s="23"/>
      <c r="C137" s="23"/>
      <c r="D137" s="23"/>
      <c r="E137" s="23"/>
      <c r="F137" s="23"/>
      <c r="G137" s="23"/>
      <c r="H137" s="23"/>
      <c r="I137" s="23"/>
    </row>
    <row r="138" spans="1:25">
      <c r="A138" s="48"/>
      <c r="B138" s="13"/>
      <c r="C138" s="13"/>
      <c r="D138" s="13"/>
      <c r="E138" s="13"/>
      <c r="F138" s="13"/>
      <c r="G138" s="13"/>
      <c r="H138" s="13"/>
      <c r="I138" s="13"/>
    </row>
    <row r="139" spans="1:25" ht="15.75" thickBot="1">
      <c r="A139" s="48"/>
      <c r="B139" s="17"/>
      <c r="C139" s="24">
        <v>2013</v>
      </c>
      <c r="D139" s="24"/>
      <c r="E139" s="24"/>
      <c r="F139" s="16"/>
      <c r="G139" s="24">
        <v>2012</v>
      </c>
      <c r="H139" s="24"/>
      <c r="I139" s="24"/>
    </row>
    <row r="140" spans="1:25">
      <c r="A140" s="48"/>
      <c r="B140" s="26" t="s">
        <v>570</v>
      </c>
      <c r="C140" s="62" t="s">
        <v>286</v>
      </c>
      <c r="D140" s="85">
        <v>70</v>
      </c>
      <c r="E140" s="32"/>
      <c r="F140" s="27"/>
      <c r="G140" s="62" t="s">
        <v>286</v>
      </c>
      <c r="H140" s="85">
        <v>75</v>
      </c>
      <c r="I140" s="32"/>
    </row>
    <row r="141" spans="1:25">
      <c r="A141" s="48"/>
      <c r="B141" s="26"/>
      <c r="C141" s="63"/>
      <c r="D141" s="92"/>
      <c r="E141" s="33"/>
      <c r="F141" s="27"/>
      <c r="G141" s="63"/>
      <c r="H141" s="92"/>
      <c r="I141" s="33"/>
    </row>
    <row r="142" spans="1:25">
      <c r="A142" s="48"/>
      <c r="B142" s="34" t="s">
        <v>571</v>
      </c>
      <c r="C142" s="81" t="s">
        <v>572</v>
      </c>
      <c r="D142" s="81"/>
      <c r="E142" s="72" t="s">
        <v>353</v>
      </c>
      <c r="F142" s="35"/>
      <c r="G142" s="81" t="s">
        <v>449</v>
      </c>
      <c r="H142" s="81"/>
      <c r="I142" s="35"/>
    </row>
    <row r="143" spans="1:25">
      <c r="A143" s="48"/>
      <c r="B143" s="34"/>
      <c r="C143" s="81"/>
      <c r="D143" s="81"/>
      <c r="E143" s="72"/>
      <c r="F143" s="35"/>
      <c r="G143" s="81"/>
      <c r="H143" s="81"/>
      <c r="I143" s="35"/>
    </row>
    <row r="144" spans="1:25">
      <c r="A144" s="48"/>
      <c r="B144" s="20" t="s">
        <v>573</v>
      </c>
      <c r="C144" s="67" t="s">
        <v>395</v>
      </c>
      <c r="D144" s="67"/>
      <c r="E144" s="43" t="s">
        <v>353</v>
      </c>
      <c r="F144" s="21"/>
      <c r="G144" s="67" t="s">
        <v>447</v>
      </c>
      <c r="H144" s="67"/>
      <c r="I144" s="43" t="s">
        <v>353</v>
      </c>
    </row>
    <row r="145" spans="1:25">
      <c r="A145" s="48"/>
      <c r="B145" s="55" t="s">
        <v>574</v>
      </c>
      <c r="C145" s="81" t="s">
        <v>395</v>
      </c>
      <c r="D145" s="81"/>
      <c r="E145" s="45" t="s">
        <v>353</v>
      </c>
      <c r="F145" s="16"/>
      <c r="G145" s="81" t="s">
        <v>475</v>
      </c>
      <c r="H145" s="81"/>
      <c r="I145" s="45" t="s">
        <v>353</v>
      </c>
    </row>
    <row r="146" spans="1:25" ht="22.5" customHeight="1">
      <c r="A146" s="48"/>
      <c r="B146" s="97" t="s">
        <v>575</v>
      </c>
      <c r="C146" s="67" t="s">
        <v>449</v>
      </c>
      <c r="D146" s="67"/>
      <c r="E146" s="27"/>
      <c r="F146" s="27"/>
      <c r="G146" s="67">
        <v>5</v>
      </c>
      <c r="H146" s="67"/>
      <c r="I146" s="27"/>
    </row>
    <row r="147" spans="1:25" ht="15.75" thickBot="1">
      <c r="A147" s="48"/>
      <c r="B147" s="97"/>
      <c r="C147" s="69"/>
      <c r="D147" s="69"/>
      <c r="E147" s="82"/>
      <c r="F147" s="27"/>
      <c r="G147" s="69"/>
      <c r="H147" s="69"/>
      <c r="I147" s="82"/>
    </row>
    <row r="148" spans="1:25">
      <c r="A148" s="48"/>
      <c r="B148" s="34" t="s">
        <v>576</v>
      </c>
      <c r="C148" s="73" t="s">
        <v>286</v>
      </c>
      <c r="D148" s="83">
        <v>60</v>
      </c>
      <c r="E148" s="61"/>
      <c r="F148" s="35"/>
      <c r="G148" s="73" t="s">
        <v>286</v>
      </c>
      <c r="H148" s="83">
        <v>70</v>
      </c>
      <c r="I148" s="61"/>
    </row>
    <row r="149" spans="1:25" ht="15.75" thickBot="1">
      <c r="A149" s="48"/>
      <c r="B149" s="34"/>
      <c r="C149" s="74"/>
      <c r="D149" s="84"/>
      <c r="E149" s="78"/>
      <c r="F149" s="35"/>
      <c r="G149" s="74"/>
      <c r="H149" s="84"/>
      <c r="I149" s="78"/>
    </row>
    <row r="150" spans="1:25" ht="15.75" thickTop="1">
      <c r="A150" s="48"/>
      <c r="B150" s="51" t="s">
        <v>579</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row>
    <row r="151" spans="1:25">
      <c r="A151" s="48"/>
      <c r="B151" s="23"/>
      <c r="C151" s="23"/>
      <c r="D151" s="23"/>
      <c r="E151" s="23"/>
      <c r="F151" s="23"/>
      <c r="G151" s="23"/>
      <c r="H151" s="23"/>
      <c r="I151" s="23"/>
    </row>
    <row r="152" spans="1:25">
      <c r="A152" s="48"/>
      <c r="B152" s="13"/>
      <c r="C152" s="13"/>
      <c r="D152" s="13"/>
      <c r="E152" s="13"/>
      <c r="F152" s="13"/>
      <c r="G152" s="13"/>
      <c r="H152" s="13"/>
      <c r="I152" s="13"/>
    </row>
    <row r="153" spans="1:25" ht="15.75" thickBot="1">
      <c r="A153" s="48"/>
      <c r="B153" s="45"/>
      <c r="C153" s="24">
        <v>2013</v>
      </c>
      <c r="D153" s="24"/>
      <c r="E153" s="24"/>
      <c r="F153" s="16"/>
      <c r="G153" s="24">
        <v>2012</v>
      </c>
      <c r="H153" s="24"/>
      <c r="I153" s="24"/>
    </row>
    <row r="154" spans="1:25">
      <c r="A154" s="48"/>
      <c r="B154" s="26" t="s">
        <v>570</v>
      </c>
      <c r="C154" s="62" t="s">
        <v>286</v>
      </c>
      <c r="D154" s="85">
        <v>33</v>
      </c>
      <c r="E154" s="32"/>
      <c r="F154" s="27"/>
      <c r="G154" s="62" t="s">
        <v>286</v>
      </c>
      <c r="H154" s="85" t="s">
        <v>449</v>
      </c>
      <c r="I154" s="32"/>
    </row>
    <row r="155" spans="1:25">
      <c r="A155" s="48"/>
      <c r="B155" s="26"/>
      <c r="C155" s="63"/>
      <c r="D155" s="92"/>
      <c r="E155" s="33"/>
      <c r="F155" s="27"/>
      <c r="G155" s="63"/>
      <c r="H155" s="92"/>
      <c r="I155" s="33"/>
    </row>
    <row r="156" spans="1:25">
      <c r="A156" s="48"/>
      <c r="B156" s="72" t="s">
        <v>580</v>
      </c>
      <c r="C156" s="81">
        <v>2</v>
      </c>
      <c r="D156" s="81"/>
      <c r="E156" s="35"/>
      <c r="F156" s="35"/>
      <c r="G156" s="81">
        <v>33</v>
      </c>
      <c r="H156" s="81"/>
      <c r="I156" s="35"/>
    </row>
    <row r="157" spans="1:25" ht="15.75" thickBot="1">
      <c r="A157" s="48"/>
      <c r="B157" s="72"/>
      <c r="C157" s="68"/>
      <c r="D157" s="68"/>
      <c r="E157" s="38"/>
      <c r="F157" s="35"/>
      <c r="G157" s="68"/>
      <c r="H157" s="68"/>
      <c r="I157" s="38"/>
    </row>
    <row r="158" spans="1:25">
      <c r="A158" s="48"/>
      <c r="B158" s="26" t="s">
        <v>581</v>
      </c>
      <c r="C158" s="62" t="s">
        <v>286</v>
      </c>
      <c r="D158" s="85">
        <v>35</v>
      </c>
      <c r="E158" s="32"/>
      <c r="F158" s="27"/>
      <c r="G158" s="62" t="s">
        <v>286</v>
      </c>
      <c r="H158" s="85">
        <v>33</v>
      </c>
      <c r="I158" s="32"/>
    </row>
    <row r="159" spans="1:25" ht="15.75" thickBot="1">
      <c r="A159" s="48"/>
      <c r="B159" s="26"/>
      <c r="C159" s="99"/>
      <c r="D159" s="101"/>
      <c r="E159" s="41"/>
      <c r="F159" s="27"/>
      <c r="G159" s="99"/>
      <c r="H159" s="101"/>
      <c r="I159" s="41"/>
    </row>
    <row r="160" spans="1:25" ht="15.75" thickTop="1">
      <c r="A160" s="48" t="s">
        <v>1186</v>
      </c>
      <c r="B160" s="47" t="s">
        <v>6</v>
      </c>
      <c r="C160" s="47"/>
      <c r="D160" s="47"/>
      <c r="E160" s="47"/>
      <c r="F160" s="47"/>
      <c r="G160" s="47"/>
      <c r="H160" s="47"/>
      <c r="I160" s="47"/>
      <c r="J160" s="47"/>
      <c r="K160" s="47"/>
      <c r="L160" s="47"/>
      <c r="M160" s="47"/>
      <c r="N160" s="47"/>
      <c r="O160" s="47"/>
      <c r="P160" s="47"/>
      <c r="Q160" s="47"/>
      <c r="R160" s="47"/>
      <c r="S160" s="47"/>
      <c r="T160" s="47"/>
      <c r="U160" s="47"/>
      <c r="V160" s="47"/>
      <c r="W160" s="47"/>
      <c r="X160" s="47"/>
      <c r="Y160" s="47"/>
    </row>
    <row r="161" spans="1:25">
      <c r="A161" s="48"/>
      <c r="B161" s="51" t="s">
        <v>584</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row>
    <row r="162" spans="1:25">
      <c r="A162" s="48"/>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48"/>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row>
    <row r="164" spans="1:25" ht="15.75" thickBot="1">
      <c r="A164" s="48"/>
      <c r="B164" s="112" t="s">
        <v>421</v>
      </c>
      <c r="C164" s="24" t="s">
        <v>585</v>
      </c>
      <c r="D164" s="24"/>
      <c r="E164" s="24"/>
      <c r="F164" s="24"/>
      <c r="G164" s="24"/>
      <c r="H164" s="24"/>
      <c r="I164" s="24"/>
      <c r="J164" s="16"/>
      <c r="K164" s="24" t="s">
        <v>586</v>
      </c>
      <c r="L164" s="24"/>
      <c r="M164" s="24"/>
      <c r="N164" s="24"/>
      <c r="O164" s="24"/>
      <c r="P164" s="24"/>
      <c r="Q164" s="24"/>
      <c r="R164" s="16"/>
      <c r="S164" s="24" t="s">
        <v>193</v>
      </c>
      <c r="T164" s="24"/>
      <c r="U164" s="24"/>
      <c r="V164" s="24"/>
      <c r="W164" s="24"/>
      <c r="X164" s="24"/>
      <c r="Y164" s="24"/>
    </row>
    <row r="165" spans="1:25">
      <c r="A165" s="48"/>
      <c r="B165" s="59"/>
      <c r="C165" s="60" t="s">
        <v>587</v>
      </c>
      <c r="D165" s="60"/>
      <c r="E165" s="60"/>
      <c r="F165" s="61"/>
      <c r="G165" s="60" t="s">
        <v>588</v>
      </c>
      <c r="H165" s="60"/>
      <c r="I165" s="60"/>
      <c r="J165" s="35"/>
      <c r="K165" s="60" t="s">
        <v>587</v>
      </c>
      <c r="L165" s="60"/>
      <c r="M165" s="60"/>
      <c r="N165" s="61"/>
      <c r="O165" s="60" t="s">
        <v>588</v>
      </c>
      <c r="P165" s="60"/>
      <c r="Q165" s="60"/>
      <c r="R165" s="35"/>
      <c r="S165" s="60" t="s">
        <v>587</v>
      </c>
      <c r="T165" s="60"/>
      <c r="U165" s="60"/>
      <c r="V165" s="61"/>
      <c r="W165" s="60" t="s">
        <v>588</v>
      </c>
      <c r="X165" s="60"/>
      <c r="Y165" s="60"/>
    </row>
    <row r="166" spans="1:25">
      <c r="A166" s="48"/>
      <c r="B166" s="59"/>
      <c r="C166" s="91" t="s">
        <v>495</v>
      </c>
      <c r="D166" s="91"/>
      <c r="E166" s="91"/>
      <c r="F166" s="35"/>
      <c r="G166" s="91" t="s">
        <v>529</v>
      </c>
      <c r="H166" s="91"/>
      <c r="I166" s="91"/>
      <c r="J166" s="35"/>
      <c r="K166" s="91" t="s">
        <v>495</v>
      </c>
      <c r="L166" s="91"/>
      <c r="M166" s="91"/>
      <c r="N166" s="35"/>
      <c r="O166" s="91" t="s">
        <v>529</v>
      </c>
      <c r="P166" s="91"/>
      <c r="Q166" s="91"/>
      <c r="R166" s="35"/>
      <c r="S166" s="91" t="s">
        <v>495</v>
      </c>
      <c r="T166" s="91"/>
      <c r="U166" s="91"/>
      <c r="V166" s="35"/>
      <c r="W166" s="91" t="s">
        <v>529</v>
      </c>
      <c r="X166" s="91"/>
      <c r="Y166" s="91"/>
    </row>
    <row r="167" spans="1:25" ht="15.75" thickBot="1">
      <c r="A167" s="48"/>
      <c r="B167" s="59"/>
      <c r="C167" s="96"/>
      <c r="D167" s="96"/>
      <c r="E167" s="96"/>
      <c r="F167" s="35"/>
      <c r="G167" s="24" t="s">
        <v>589</v>
      </c>
      <c r="H167" s="24"/>
      <c r="I167" s="24"/>
      <c r="J167" s="35"/>
      <c r="K167" s="96"/>
      <c r="L167" s="96"/>
      <c r="M167" s="96"/>
      <c r="N167" s="35"/>
      <c r="O167" s="24" t="s">
        <v>589</v>
      </c>
      <c r="P167" s="24"/>
      <c r="Q167" s="24"/>
      <c r="R167" s="35"/>
      <c r="S167" s="96"/>
      <c r="T167" s="96"/>
      <c r="U167" s="96"/>
      <c r="V167" s="35"/>
      <c r="W167" s="24" t="s">
        <v>589</v>
      </c>
      <c r="X167" s="24"/>
      <c r="Y167" s="24"/>
    </row>
    <row r="168" spans="1:25">
      <c r="A168" s="48"/>
      <c r="B168" s="26" t="s">
        <v>534</v>
      </c>
      <c r="C168" s="62" t="s">
        <v>286</v>
      </c>
      <c r="D168" s="64">
        <v>1161</v>
      </c>
      <c r="E168" s="32"/>
      <c r="F168" s="27"/>
      <c r="G168" s="62" t="s">
        <v>286</v>
      </c>
      <c r="H168" s="85" t="s">
        <v>475</v>
      </c>
      <c r="I168" s="62" t="s">
        <v>353</v>
      </c>
      <c r="J168" s="27"/>
      <c r="K168" s="62" t="s">
        <v>286</v>
      </c>
      <c r="L168" s="85">
        <v>20</v>
      </c>
      <c r="M168" s="32"/>
      <c r="N168" s="27"/>
      <c r="O168" s="62" t="s">
        <v>286</v>
      </c>
      <c r="P168" s="85" t="s">
        <v>449</v>
      </c>
      <c r="Q168" s="32"/>
      <c r="R168" s="27"/>
      <c r="S168" s="62" t="s">
        <v>286</v>
      </c>
      <c r="T168" s="64">
        <v>1181</v>
      </c>
      <c r="U168" s="32"/>
      <c r="V168" s="27"/>
      <c r="W168" s="62" t="s">
        <v>286</v>
      </c>
      <c r="X168" s="85" t="s">
        <v>475</v>
      </c>
      <c r="Y168" s="62" t="s">
        <v>353</v>
      </c>
    </row>
    <row r="169" spans="1:25">
      <c r="A169" s="48"/>
      <c r="B169" s="26"/>
      <c r="C169" s="63"/>
      <c r="D169" s="65"/>
      <c r="E169" s="33"/>
      <c r="F169" s="27"/>
      <c r="G169" s="63"/>
      <c r="H169" s="92"/>
      <c r="I169" s="63"/>
      <c r="J169" s="27"/>
      <c r="K169" s="63"/>
      <c r="L169" s="92"/>
      <c r="M169" s="33"/>
      <c r="N169" s="27"/>
      <c r="O169" s="63"/>
      <c r="P169" s="92"/>
      <c r="Q169" s="33"/>
      <c r="R169" s="27"/>
      <c r="S169" s="63"/>
      <c r="T169" s="65"/>
      <c r="U169" s="33"/>
      <c r="V169" s="27"/>
      <c r="W169" s="63"/>
      <c r="X169" s="92"/>
      <c r="Y169" s="63"/>
    </row>
    <row r="170" spans="1:25">
      <c r="A170" s="48"/>
      <c r="B170" s="34" t="s">
        <v>535</v>
      </c>
      <c r="C170" s="81">
        <v>532</v>
      </c>
      <c r="D170" s="81"/>
      <c r="E170" s="35"/>
      <c r="F170" s="35"/>
      <c r="G170" s="81" t="s">
        <v>536</v>
      </c>
      <c r="H170" s="81"/>
      <c r="I170" s="72" t="s">
        <v>353</v>
      </c>
      <c r="J170" s="35"/>
      <c r="K170" s="81">
        <v>17</v>
      </c>
      <c r="L170" s="81"/>
      <c r="M170" s="35"/>
      <c r="N170" s="35"/>
      <c r="O170" s="81" t="s">
        <v>449</v>
      </c>
      <c r="P170" s="81"/>
      <c r="Q170" s="35"/>
      <c r="R170" s="35"/>
      <c r="S170" s="81">
        <v>549</v>
      </c>
      <c r="T170" s="81"/>
      <c r="U170" s="35"/>
      <c r="V170" s="35"/>
      <c r="W170" s="81" t="s">
        <v>536</v>
      </c>
      <c r="X170" s="81"/>
      <c r="Y170" s="72" t="s">
        <v>353</v>
      </c>
    </row>
    <row r="171" spans="1:25">
      <c r="A171" s="48"/>
      <c r="B171" s="34"/>
      <c r="C171" s="81"/>
      <c r="D171" s="81"/>
      <c r="E171" s="35"/>
      <c r="F171" s="35"/>
      <c r="G171" s="81"/>
      <c r="H171" s="81"/>
      <c r="I171" s="72"/>
      <c r="J171" s="35"/>
      <c r="K171" s="81"/>
      <c r="L171" s="81"/>
      <c r="M171" s="35"/>
      <c r="N171" s="35"/>
      <c r="O171" s="81"/>
      <c r="P171" s="81"/>
      <c r="Q171" s="35"/>
      <c r="R171" s="35"/>
      <c r="S171" s="81"/>
      <c r="T171" s="81"/>
      <c r="U171" s="35"/>
      <c r="V171" s="35"/>
      <c r="W171" s="81"/>
      <c r="X171" s="81"/>
      <c r="Y171" s="72"/>
    </row>
    <row r="172" spans="1:25">
      <c r="A172" s="48"/>
      <c r="B172" s="26" t="s">
        <v>537</v>
      </c>
      <c r="C172" s="67">
        <v>120</v>
      </c>
      <c r="D172" s="67"/>
      <c r="E172" s="27"/>
      <c r="F172" s="27"/>
      <c r="G172" s="67" t="s">
        <v>475</v>
      </c>
      <c r="H172" s="67"/>
      <c r="I172" s="79" t="s">
        <v>353</v>
      </c>
      <c r="J172" s="27"/>
      <c r="K172" s="67" t="s">
        <v>449</v>
      </c>
      <c r="L172" s="67"/>
      <c r="M172" s="27"/>
      <c r="N172" s="27"/>
      <c r="O172" s="67" t="s">
        <v>449</v>
      </c>
      <c r="P172" s="67"/>
      <c r="Q172" s="27"/>
      <c r="R172" s="27"/>
      <c r="S172" s="67">
        <v>120</v>
      </c>
      <c r="T172" s="67"/>
      <c r="U172" s="27"/>
      <c r="V172" s="27"/>
      <c r="W172" s="67" t="s">
        <v>475</v>
      </c>
      <c r="X172" s="67"/>
      <c r="Y172" s="79" t="s">
        <v>353</v>
      </c>
    </row>
    <row r="173" spans="1:25">
      <c r="A173" s="48"/>
      <c r="B173" s="26"/>
      <c r="C173" s="67"/>
      <c r="D173" s="67"/>
      <c r="E173" s="27"/>
      <c r="F173" s="27"/>
      <c r="G173" s="67"/>
      <c r="H173" s="67"/>
      <c r="I173" s="79"/>
      <c r="J173" s="27"/>
      <c r="K173" s="67"/>
      <c r="L173" s="67"/>
      <c r="M173" s="27"/>
      <c r="N173" s="27"/>
      <c r="O173" s="67"/>
      <c r="P173" s="67"/>
      <c r="Q173" s="27"/>
      <c r="R173" s="27"/>
      <c r="S173" s="67"/>
      <c r="T173" s="67"/>
      <c r="U173" s="27"/>
      <c r="V173" s="27"/>
      <c r="W173" s="67"/>
      <c r="X173" s="67"/>
      <c r="Y173" s="79"/>
    </row>
    <row r="174" spans="1:25">
      <c r="A174" s="48"/>
      <c r="B174" s="34" t="s">
        <v>539</v>
      </c>
      <c r="C174" s="81">
        <v>51</v>
      </c>
      <c r="D174" s="81"/>
      <c r="E174" s="35"/>
      <c r="F174" s="35"/>
      <c r="G174" s="81" t="s">
        <v>449</v>
      </c>
      <c r="H174" s="81"/>
      <c r="I174" s="35"/>
      <c r="J174" s="35"/>
      <c r="K174" s="81" t="s">
        <v>449</v>
      </c>
      <c r="L174" s="81"/>
      <c r="M174" s="35"/>
      <c r="N174" s="35"/>
      <c r="O174" s="81" t="s">
        <v>449</v>
      </c>
      <c r="P174" s="81"/>
      <c r="Q174" s="35"/>
      <c r="R174" s="35"/>
      <c r="S174" s="81">
        <v>51</v>
      </c>
      <c r="T174" s="81"/>
      <c r="U174" s="35"/>
      <c r="V174" s="35"/>
      <c r="W174" s="81" t="s">
        <v>449</v>
      </c>
      <c r="X174" s="81"/>
      <c r="Y174" s="35"/>
    </row>
    <row r="175" spans="1:25">
      <c r="A175" s="48"/>
      <c r="B175" s="34"/>
      <c r="C175" s="81"/>
      <c r="D175" s="81"/>
      <c r="E175" s="35"/>
      <c r="F175" s="35"/>
      <c r="G175" s="81"/>
      <c r="H175" s="81"/>
      <c r="I175" s="35"/>
      <c r="J175" s="35"/>
      <c r="K175" s="81"/>
      <c r="L175" s="81"/>
      <c r="M175" s="35"/>
      <c r="N175" s="35"/>
      <c r="O175" s="81"/>
      <c r="P175" s="81"/>
      <c r="Q175" s="35"/>
      <c r="R175" s="35"/>
      <c r="S175" s="81"/>
      <c r="T175" s="81"/>
      <c r="U175" s="35"/>
      <c r="V175" s="35"/>
      <c r="W175" s="81"/>
      <c r="X175" s="81"/>
      <c r="Y175" s="35"/>
    </row>
    <row r="176" spans="1:25">
      <c r="A176" s="48"/>
      <c r="B176" s="26" t="s">
        <v>540</v>
      </c>
      <c r="C176" s="67" t="s">
        <v>449</v>
      </c>
      <c r="D176" s="67"/>
      <c r="E176" s="27"/>
      <c r="F176" s="27"/>
      <c r="G176" s="67" t="s">
        <v>449</v>
      </c>
      <c r="H176" s="67"/>
      <c r="I176" s="27"/>
      <c r="J176" s="27"/>
      <c r="K176" s="67">
        <v>60</v>
      </c>
      <c r="L176" s="67"/>
      <c r="M176" s="27"/>
      <c r="N176" s="27"/>
      <c r="O176" s="67" t="s">
        <v>475</v>
      </c>
      <c r="P176" s="67"/>
      <c r="Q176" s="79" t="s">
        <v>353</v>
      </c>
      <c r="R176" s="27"/>
      <c r="S176" s="67">
        <v>60</v>
      </c>
      <c r="T176" s="67"/>
      <c r="U176" s="27"/>
      <c r="V176" s="27"/>
      <c r="W176" s="67" t="s">
        <v>475</v>
      </c>
      <c r="X176" s="67"/>
      <c r="Y176" s="79" t="s">
        <v>353</v>
      </c>
    </row>
    <row r="177" spans="1:25">
      <c r="A177" s="48"/>
      <c r="B177" s="26"/>
      <c r="C177" s="67"/>
      <c r="D177" s="67"/>
      <c r="E177" s="27"/>
      <c r="F177" s="27"/>
      <c r="G177" s="67"/>
      <c r="H177" s="67"/>
      <c r="I177" s="27"/>
      <c r="J177" s="27"/>
      <c r="K177" s="67"/>
      <c r="L177" s="67"/>
      <c r="M177" s="27"/>
      <c r="N177" s="27"/>
      <c r="O177" s="67"/>
      <c r="P177" s="67"/>
      <c r="Q177" s="79"/>
      <c r="R177" s="27"/>
      <c r="S177" s="67"/>
      <c r="T177" s="67"/>
      <c r="U177" s="27"/>
      <c r="V177" s="27"/>
      <c r="W177" s="67"/>
      <c r="X177" s="67"/>
      <c r="Y177" s="79"/>
    </row>
    <row r="178" spans="1:25">
      <c r="A178" s="48"/>
      <c r="B178" s="34" t="s">
        <v>541</v>
      </c>
      <c r="C178" s="81">
        <v>695</v>
      </c>
      <c r="D178" s="81"/>
      <c r="E178" s="35"/>
      <c r="F178" s="35"/>
      <c r="G178" s="81" t="s">
        <v>475</v>
      </c>
      <c r="H178" s="81"/>
      <c r="I178" s="72" t="s">
        <v>353</v>
      </c>
      <c r="J178" s="35"/>
      <c r="K178" s="81">
        <v>6</v>
      </c>
      <c r="L178" s="81"/>
      <c r="M178" s="35"/>
      <c r="N178" s="35"/>
      <c r="O178" s="81" t="s">
        <v>449</v>
      </c>
      <c r="P178" s="81"/>
      <c r="Q178" s="35"/>
      <c r="R178" s="35"/>
      <c r="S178" s="81">
        <v>701</v>
      </c>
      <c r="T178" s="81"/>
      <c r="U178" s="35"/>
      <c r="V178" s="35"/>
      <c r="W178" s="81" t="s">
        <v>475</v>
      </c>
      <c r="X178" s="81"/>
      <c r="Y178" s="72" t="s">
        <v>353</v>
      </c>
    </row>
    <row r="179" spans="1:25">
      <c r="A179" s="48"/>
      <c r="B179" s="34"/>
      <c r="C179" s="81"/>
      <c r="D179" s="81"/>
      <c r="E179" s="35"/>
      <c r="F179" s="35"/>
      <c r="G179" s="81"/>
      <c r="H179" s="81"/>
      <c r="I179" s="72"/>
      <c r="J179" s="35"/>
      <c r="K179" s="81"/>
      <c r="L179" s="81"/>
      <c r="M179" s="35"/>
      <c r="N179" s="35"/>
      <c r="O179" s="81"/>
      <c r="P179" s="81"/>
      <c r="Q179" s="35"/>
      <c r="R179" s="35"/>
      <c r="S179" s="81"/>
      <c r="T179" s="81"/>
      <c r="U179" s="35"/>
      <c r="V179" s="35"/>
      <c r="W179" s="81"/>
      <c r="X179" s="81"/>
      <c r="Y179" s="72"/>
    </row>
    <row r="180" spans="1:25">
      <c r="A180" s="48"/>
      <c r="B180" s="26" t="s">
        <v>544</v>
      </c>
      <c r="C180" s="67" t="s">
        <v>449</v>
      </c>
      <c r="D180" s="67"/>
      <c r="E180" s="27"/>
      <c r="F180" s="27"/>
      <c r="G180" s="67" t="s">
        <v>449</v>
      </c>
      <c r="H180" s="67"/>
      <c r="I180" s="27"/>
      <c r="J180" s="27"/>
      <c r="K180" s="67">
        <v>25</v>
      </c>
      <c r="L180" s="67"/>
      <c r="M180" s="27"/>
      <c r="N180" s="27"/>
      <c r="O180" s="67" t="s">
        <v>395</v>
      </c>
      <c r="P180" s="67"/>
      <c r="Q180" s="79" t="s">
        <v>353</v>
      </c>
      <c r="R180" s="27"/>
      <c r="S180" s="67">
        <v>25</v>
      </c>
      <c r="T180" s="67"/>
      <c r="U180" s="27"/>
      <c r="V180" s="27"/>
      <c r="W180" s="67" t="s">
        <v>395</v>
      </c>
      <c r="X180" s="67"/>
      <c r="Y180" s="79" t="s">
        <v>353</v>
      </c>
    </row>
    <row r="181" spans="1:25" ht="15.75" thickBot="1">
      <c r="A181" s="48"/>
      <c r="B181" s="26"/>
      <c r="C181" s="69"/>
      <c r="D181" s="69"/>
      <c r="E181" s="82"/>
      <c r="F181" s="27"/>
      <c r="G181" s="69"/>
      <c r="H181" s="69"/>
      <c r="I181" s="82"/>
      <c r="J181" s="27"/>
      <c r="K181" s="69"/>
      <c r="L181" s="69"/>
      <c r="M181" s="82"/>
      <c r="N181" s="27"/>
      <c r="O181" s="69"/>
      <c r="P181" s="69"/>
      <c r="Q181" s="94"/>
      <c r="R181" s="27"/>
      <c r="S181" s="69"/>
      <c r="T181" s="69"/>
      <c r="U181" s="82"/>
      <c r="V181" s="27"/>
      <c r="W181" s="69"/>
      <c r="X181" s="69"/>
      <c r="Y181" s="94"/>
    </row>
    <row r="182" spans="1:25">
      <c r="A182" s="48"/>
      <c r="B182" s="87" t="s">
        <v>193</v>
      </c>
      <c r="C182" s="73" t="s">
        <v>286</v>
      </c>
      <c r="D182" s="76">
        <v>2559</v>
      </c>
      <c r="E182" s="61"/>
      <c r="F182" s="35"/>
      <c r="G182" s="73" t="s">
        <v>286</v>
      </c>
      <c r="H182" s="83" t="s">
        <v>438</v>
      </c>
      <c r="I182" s="73" t="s">
        <v>353</v>
      </c>
      <c r="J182" s="35"/>
      <c r="K182" s="73" t="s">
        <v>286</v>
      </c>
      <c r="L182" s="83">
        <v>128</v>
      </c>
      <c r="M182" s="61"/>
      <c r="N182" s="35"/>
      <c r="O182" s="73" t="s">
        <v>286</v>
      </c>
      <c r="P182" s="83" t="s">
        <v>547</v>
      </c>
      <c r="Q182" s="73" t="s">
        <v>353</v>
      </c>
      <c r="R182" s="35"/>
      <c r="S182" s="73" t="s">
        <v>286</v>
      </c>
      <c r="T182" s="76">
        <v>2687</v>
      </c>
      <c r="U182" s="61"/>
      <c r="V182" s="35"/>
      <c r="W182" s="73" t="s">
        <v>286</v>
      </c>
      <c r="X182" s="83" t="s">
        <v>545</v>
      </c>
      <c r="Y182" s="73" t="s">
        <v>353</v>
      </c>
    </row>
    <row r="183" spans="1:25" ht="15.75" thickBot="1">
      <c r="A183" s="48"/>
      <c r="B183" s="87"/>
      <c r="C183" s="74"/>
      <c r="D183" s="77"/>
      <c r="E183" s="78"/>
      <c r="F183" s="35"/>
      <c r="G183" s="74"/>
      <c r="H183" s="84"/>
      <c r="I183" s="74"/>
      <c r="J183" s="35"/>
      <c r="K183" s="74"/>
      <c r="L183" s="84"/>
      <c r="M183" s="78"/>
      <c r="N183" s="35"/>
      <c r="O183" s="74"/>
      <c r="P183" s="84"/>
      <c r="Q183" s="74"/>
      <c r="R183" s="35"/>
      <c r="S183" s="74"/>
      <c r="T183" s="77"/>
      <c r="U183" s="78"/>
      <c r="V183" s="35"/>
      <c r="W183" s="74"/>
      <c r="X183" s="84"/>
      <c r="Y183" s="74"/>
    </row>
    <row r="184" spans="1:25" ht="15.75" thickTop="1">
      <c r="A184" s="48"/>
      <c r="B184" s="23"/>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48"/>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row>
    <row r="186" spans="1:25" ht="15.75" thickBot="1">
      <c r="A186" s="48"/>
      <c r="B186" s="112" t="s">
        <v>442</v>
      </c>
      <c r="C186" s="24" t="s">
        <v>585</v>
      </c>
      <c r="D186" s="24"/>
      <c r="E186" s="24"/>
      <c r="F186" s="24"/>
      <c r="G186" s="24"/>
      <c r="H186" s="24"/>
      <c r="I186" s="24"/>
      <c r="J186" s="16"/>
      <c r="K186" s="24" t="s">
        <v>586</v>
      </c>
      <c r="L186" s="24"/>
      <c r="M186" s="24"/>
      <c r="N186" s="24"/>
      <c r="O186" s="24"/>
      <c r="P186" s="24"/>
      <c r="Q186" s="24"/>
      <c r="R186" s="16"/>
      <c r="S186" s="24" t="s">
        <v>193</v>
      </c>
      <c r="T186" s="24"/>
      <c r="U186" s="24"/>
      <c r="V186" s="24"/>
      <c r="W186" s="24"/>
      <c r="X186" s="24"/>
      <c r="Y186" s="24"/>
    </row>
    <row r="187" spans="1:25">
      <c r="A187" s="48"/>
      <c r="B187" s="72"/>
      <c r="C187" s="60" t="s">
        <v>587</v>
      </c>
      <c r="D187" s="60"/>
      <c r="E187" s="60"/>
      <c r="F187" s="61"/>
      <c r="G187" s="60" t="s">
        <v>588</v>
      </c>
      <c r="H187" s="60"/>
      <c r="I187" s="60"/>
      <c r="J187" s="35"/>
      <c r="K187" s="60" t="s">
        <v>587</v>
      </c>
      <c r="L187" s="60"/>
      <c r="M187" s="60"/>
      <c r="N187" s="61"/>
      <c r="O187" s="60" t="s">
        <v>588</v>
      </c>
      <c r="P187" s="60"/>
      <c r="Q187" s="60"/>
      <c r="R187" s="35"/>
      <c r="S187" s="60" t="s">
        <v>587</v>
      </c>
      <c r="T187" s="60"/>
      <c r="U187" s="60"/>
      <c r="V187" s="61"/>
      <c r="W187" s="60" t="s">
        <v>588</v>
      </c>
      <c r="X187" s="60"/>
      <c r="Y187" s="60"/>
    </row>
    <row r="188" spans="1:25">
      <c r="A188" s="48"/>
      <c r="B188" s="72"/>
      <c r="C188" s="91" t="s">
        <v>495</v>
      </c>
      <c r="D188" s="91"/>
      <c r="E188" s="91"/>
      <c r="F188" s="35"/>
      <c r="G188" s="91" t="s">
        <v>529</v>
      </c>
      <c r="H188" s="91"/>
      <c r="I188" s="91"/>
      <c r="J188" s="35"/>
      <c r="K188" s="91" t="s">
        <v>495</v>
      </c>
      <c r="L188" s="91"/>
      <c r="M188" s="91"/>
      <c r="N188" s="35"/>
      <c r="O188" s="91" t="s">
        <v>529</v>
      </c>
      <c r="P188" s="91"/>
      <c r="Q188" s="91"/>
      <c r="R188" s="35"/>
      <c r="S188" s="91" t="s">
        <v>495</v>
      </c>
      <c r="T188" s="91"/>
      <c r="U188" s="91"/>
      <c r="V188" s="35"/>
      <c r="W188" s="91" t="s">
        <v>529</v>
      </c>
      <c r="X188" s="91"/>
      <c r="Y188" s="91"/>
    </row>
    <row r="189" spans="1:25" ht="15.75" thickBot="1">
      <c r="A189" s="48"/>
      <c r="B189" s="72"/>
      <c r="C189" s="96"/>
      <c r="D189" s="96"/>
      <c r="E189" s="96"/>
      <c r="F189" s="35"/>
      <c r="G189" s="24" t="s">
        <v>589</v>
      </c>
      <c r="H189" s="24"/>
      <c r="I189" s="24"/>
      <c r="J189" s="35"/>
      <c r="K189" s="96"/>
      <c r="L189" s="96"/>
      <c r="M189" s="96"/>
      <c r="N189" s="35"/>
      <c r="O189" s="24" t="s">
        <v>589</v>
      </c>
      <c r="P189" s="24"/>
      <c r="Q189" s="24"/>
      <c r="R189" s="35"/>
      <c r="S189" s="96"/>
      <c r="T189" s="96"/>
      <c r="U189" s="96"/>
      <c r="V189" s="35"/>
      <c r="W189" s="24" t="s">
        <v>589</v>
      </c>
      <c r="X189" s="24"/>
      <c r="Y189" s="24"/>
    </row>
    <row r="190" spans="1:25">
      <c r="A190" s="48"/>
      <c r="B190" s="79" t="s">
        <v>534</v>
      </c>
      <c r="C190" s="62" t="s">
        <v>286</v>
      </c>
      <c r="D190" s="85">
        <v>188</v>
      </c>
      <c r="E190" s="32"/>
      <c r="F190" s="27"/>
      <c r="G190" s="62" t="s">
        <v>286</v>
      </c>
      <c r="H190" s="85" t="s">
        <v>395</v>
      </c>
      <c r="I190" s="62" t="s">
        <v>353</v>
      </c>
      <c r="J190" s="27"/>
      <c r="K190" s="62" t="s">
        <v>286</v>
      </c>
      <c r="L190" s="85">
        <v>12</v>
      </c>
      <c r="M190" s="32"/>
      <c r="N190" s="27"/>
      <c r="O190" s="62" t="s">
        <v>286</v>
      </c>
      <c r="P190" s="85" t="s">
        <v>449</v>
      </c>
      <c r="Q190" s="32"/>
      <c r="R190" s="27"/>
      <c r="S190" s="62" t="s">
        <v>286</v>
      </c>
      <c r="T190" s="85">
        <v>200</v>
      </c>
      <c r="U190" s="32"/>
      <c r="V190" s="27"/>
      <c r="W190" s="62" t="s">
        <v>286</v>
      </c>
      <c r="X190" s="85" t="s">
        <v>395</v>
      </c>
      <c r="Y190" s="62" t="s">
        <v>353</v>
      </c>
    </row>
    <row r="191" spans="1:25">
      <c r="A191" s="48"/>
      <c r="B191" s="79"/>
      <c r="C191" s="79"/>
      <c r="D191" s="67"/>
      <c r="E191" s="27"/>
      <c r="F191" s="27"/>
      <c r="G191" s="79"/>
      <c r="H191" s="67"/>
      <c r="I191" s="79"/>
      <c r="J191" s="27"/>
      <c r="K191" s="79"/>
      <c r="L191" s="67"/>
      <c r="M191" s="27"/>
      <c r="N191" s="27"/>
      <c r="O191" s="79"/>
      <c r="P191" s="67"/>
      <c r="Q191" s="27"/>
      <c r="R191" s="27"/>
      <c r="S191" s="79"/>
      <c r="T191" s="67"/>
      <c r="U191" s="27"/>
      <c r="V191" s="27"/>
      <c r="W191" s="79"/>
      <c r="X191" s="67"/>
      <c r="Y191" s="79"/>
    </row>
    <row r="192" spans="1:25">
      <c r="A192" s="48"/>
      <c r="B192" s="72" t="s">
        <v>535</v>
      </c>
      <c r="C192" s="81">
        <v>266</v>
      </c>
      <c r="D192" s="81"/>
      <c r="E192" s="35"/>
      <c r="F192" s="35"/>
      <c r="G192" s="81" t="s">
        <v>449</v>
      </c>
      <c r="H192" s="81"/>
      <c r="I192" s="35"/>
      <c r="J192" s="35"/>
      <c r="K192" s="81" t="s">
        <v>449</v>
      </c>
      <c r="L192" s="81"/>
      <c r="M192" s="35"/>
      <c r="N192" s="35"/>
      <c r="O192" s="81" t="s">
        <v>449</v>
      </c>
      <c r="P192" s="81"/>
      <c r="Q192" s="35"/>
      <c r="R192" s="35"/>
      <c r="S192" s="81">
        <v>266</v>
      </c>
      <c r="T192" s="81"/>
      <c r="U192" s="35"/>
      <c r="V192" s="35"/>
      <c r="W192" s="81" t="s">
        <v>449</v>
      </c>
      <c r="X192" s="81"/>
      <c r="Y192" s="35"/>
    </row>
    <row r="193" spans="1:25">
      <c r="A193" s="48"/>
      <c r="B193" s="72"/>
      <c r="C193" s="81"/>
      <c r="D193" s="81"/>
      <c r="E193" s="35"/>
      <c r="F193" s="35"/>
      <c r="G193" s="81"/>
      <c r="H193" s="81"/>
      <c r="I193" s="35"/>
      <c r="J193" s="35"/>
      <c r="K193" s="81"/>
      <c r="L193" s="81"/>
      <c r="M193" s="35"/>
      <c r="N193" s="35"/>
      <c r="O193" s="81"/>
      <c r="P193" s="81"/>
      <c r="Q193" s="35"/>
      <c r="R193" s="35"/>
      <c r="S193" s="81"/>
      <c r="T193" s="81"/>
      <c r="U193" s="35"/>
      <c r="V193" s="35"/>
      <c r="W193" s="81"/>
      <c r="X193" s="81"/>
      <c r="Y193" s="35"/>
    </row>
    <row r="194" spans="1:25">
      <c r="A194" s="48"/>
      <c r="B194" s="79" t="s">
        <v>537</v>
      </c>
      <c r="C194" s="67">
        <v>21</v>
      </c>
      <c r="D194" s="67"/>
      <c r="E194" s="27"/>
      <c r="F194" s="27"/>
      <c r="G194" s="67" t="s">
        <v>449</v>
      </c>
      <c r="H194" s="67"/>
      <c r="I194" s="27"/>
      <c r="J194" s="27"/>
      <c r="K194" s="67">
        <v>1</v>
      </c>
      <c r="L194" s="67"/>
      <c r="M194" s="27"/>
      <c r="N194" s="27"/>
      <c r="O194" s="67" t="s">
        <v>395</v>
      </c>
      <c r="P194" s="67"/>
      <c r="Q194" s="79" t="s">
        <v>353</v>
      </c>
      <c r="R194" s="27"/>
      <c r="S194" s="67">
        <v>22</v>
      </c>
      <c r="T194" s="67"/>
      <c r="U194" s="27"/>
      <c r="V194" s="27"/>
      <c r="W194" s="67" t="s">
        <v>395</v>
      </c>
      <c r="X194" s="67"/>
      <c r="Y194" s="79" t="s">
        <v>353</v>
      </c>
    </row>
    <row r="195" spans="1:25">
      <c r="A195" s="48"/>
      <c r="B195" s="79"/>
      <c r="C195" s="67"/>
      <c r="D195" s="67"/>
      <c r="E195" s="27"/>
      <c r="F195" s="27"/>
      <c r="G195" s="67"/>
      <c r="H195" s="67"/>
      <c r="I195" s="27"/>
      <c r="J195" s="27"/>
      <c r="K195" s="67"/>
      <c r="L195" s="67"/>
      <c r="M195" s="27"/>
      <c r="N195" s="27"/>
      <c r="O195" s="67"/>
      <c r="P195" s="67"/>
      <c r="Q195" s="79"/>
      <c r="R195" s="27"/>
      <c r="S195" s="67"/>
      <c r="T195" s="67"/>
      <c r="U195" s="27"/>
      <c r="V195" s="27"/>
      <c r="W195" s="67"/>
      <c r="X195" s="67"/>
      <c r="Y195" s="79"/>
    </row>
    <row r="196" spans="1:25">
      <c r="A196" s="48"/>
      <c r="B196" s="72" t="s">
        <v>539</v>
      </c>
      <c r="C196" s="81">
        <v>258</v>
      </c>
      <c r="D196" s="81"/>
      <c r="E196" s="35"/>
      <c r="F196" s="35"/>
      <c r="G196" s="81" t="s">
        <v>449</v>
      </c>
      <c r="H196" s="81"/>
      <c r="I196" s="35"/>
      <c r="J196" s="35"/>
      <c r="K196" s="81">
        <v>12</v>
      </c>
      <c r="L196" s="81"/>
      <c r="M196" s="35"/>
      <c r="N196" s="35"/>
      <c r="O196" s="81" t="s">
        <v>449</v>
      </c>
      <c r="P196" s="81"/>
      <c r="Q196" s="35"/>
      <c r="R196" s="35"/>
      <c r="S196" s="81">
        <v>270</v>
      </c>
      <c r="T196" s="81"/>
      <c r="U196" s="35"/>
      <c r="V196" s="35"/>
      <c r="W196" s="81" t="s">
        <v>449</v>
      </c>
      <c r="X196" s="81"/>
      <c r="Y196" s="35"/>
    </row>
    <row r="197" spans="1:25">
      <c r="A197" s="48"/>
      <c r="B197" s="72"/>
      <c r="C197" s="81"/>
      <c r="D197" s="81"/>
      <c r="E197" s="35"/>
      <c r="F197" s="35"/>
      <c r="G197" s="81"/>
      <c r="H197" s="81"/>
      <c r="I197" s="35"/>
      <c r="J197" s="35"/>
      <c r="K197" s="81"/>
      <c r="L197" s="81"/>
      <c r="M197" s="35"/>
      <c r="N197" s="35"/>
      <c r="O197" s="81"/>
      <c r="P197" s="81"/>
      <c r="Q197" s="35"/>
      <c r="R197" s="35"/>
      <c r="S197" s="81"/>
      <c r="T197" s="81"/>
      <c r="U197" s="35"/>
      <c r="V197" s="35"/>
      <c r="W197" s="81"/>
      <c r="X197" s="81"/>
      <c r="Y197" s="35"/>
    </row>
    <row r="198" spans="1:25">
      <c r="A198" s="48"/>
      <c r="B198" s="79" t="s">
        <v>540</v>
      </c>
      <c r="C198" s="67" t="s">
        <v>449</v>
      </c>
      <c r="D198" s="67"/>
      <c r="E198" s="27"/>
      <c r="F198" s="27"/>
      <c r="G198" s="67" t="s">
        <v>449</v>
      </c>
      <c r="H198" s="67"/>
      <c r="I198" s="27"/>
      <c r="J198" s="27"/>
      <c r="K198" s="67">
        <v>70</v>
      </c>
      <c r="L198" s="67"/>
      <c r="M198" s="27"/>
      <c r="N198" s="27"/>
      <c r="O198" s="67" t="s">
        <v>547</v>
      </c>
      <c r="P198" s="67"/>
      <c r="Q198" s="79" t="s">
        <v>353</v>
      </c>
      <c r="R198" s="27"/>
      <c r="S198" s="67">
        <v>70</v>
      </c>
      <c r="T198" s="67"/>
      <c r="U198" s="27"/>
      <c r="V198" s="27"/>
      <c r="W198" s="67" t="s">
        <v>547</v>
      </c>
      <c r="X198" s="67"/>
      <c r="Y198" s="79" t="s">
        <v>353</v>
      </c>
    </row>
    <row r="199" spans="1:25">
      <c r="A199" s="48"/>
      <c r="B199" s="79"/>
      <c r="C199" s="67"/>
      <c r="D199" s="67"/>
      <c r="E199" s="27"/>
      <c r="F199" s="27"/>
      <c r="G199" s="67"/>
      <c r="H199" s="67"/>
      <c r="I199" s="27"/>
      <c r="J199" s="27"/>
      <c r="K199" s="67"/>
      <c r="L199" s="67"/>
      <c r="M199" s="27"/>
      <c r="N199" s="27"/>
      <c r="O199" s="67"/>
      <c r="P199" s="67"/>
      <c r="Q199" s="79"/>
      <c r="R199" s="27"/>
      <c r="S199" s="67"/>
      <c r="T199" s="67"/>
      <c r="U199" s="27"/>
      <c r="V199" s="27"/>
      <c r="W199" s="67"/>
      <c r="X199" s="67"/>
      <c r="Y199" s="79"/>
    </row>
    <row r="200" spans="1:25">
      <c r="A200" s="48"/>
      <c r="B200" s="72" t="s">
        <v>541</v>
      </c>
      <c r="C200" s="81">
        <v>178</v>
      </c>
      <c r="D200" s="81"/>
      <c r="E200" s="35"/>
      <c r="F200" s="35"/>
      <c r="G200" s="81" t="s">
        <v>449</v>
      </c>
      <c r="H200" s="81"/>
      <c r="I200" s="35"/>
      <c r="J200" s="35"/>
      <c r="K200" s="81">
        <v>2</v>
      </c>
      <c r="L200" s="81"/>
      <c r="M200" s="35"/>
      <c r="N200" s="35"/>
      <c r="O200" s="81" t="s">
        <v>449</v>
      </c>
      <c r="P200" s="81"/>
      <c r="Q200" s="35"/>
      <c r="R200" s="35"/>
      <c r="S200" s="81">
        <v>180</v>
      </c>
      <c r="T200" s="81"/>
      <c r="U200" s="35"/>
      <c r="V200" s="35"/>
      <c r="W200" s="81" t="s">
        <v>449</v>
      </c>
      <c r="X200" s="81"/>
      <c r="Y200" s="35"/>
    </row>
    <row r="201" spans="1:25">
      <c r="A201" s="48"/>
      <c r="B201" s="72"/>
      <c r="C201" s="81"/>
      <c r="D201" s="81"/>
      <c r="E201" s="35"/>
      <c r="F201" s="35"/>
      <c r="G201" s="81"/>
      <c r="H201" s="81"/>
      <c r="I201" s="35"/>
      <c r="J201" s="35"/>
      <c r="K201" s="81"/>
      <c r="L201" s="81"/>
      <c r="M201" s="35"/>
      <c r="N201" s="35"/>
      <c r="O201" s="81"/>
      <c r="P201" s="81"/>
      <c r="Q201" s="35"/>
      <c r="R201" s="35"/>
      <c r="S201" s="81"/>
      <c r="T201" s="81"/>
      <c r="U201" s="35"/>
      <c r="V201" s="35"/>
      <c r="W201" s="81"/>
      <c r="X201" s="81"/>
      <c r="Y201" s="35"/>
    </row>
    <row r="202" spans="1:25">
      <c r="A202" s="48"/>
      <c r="B202" s="79" t="s">
        <v>544</v>
      </c>
      <c r="C202" s="67">
        <v>1</v>
      </c>
      <c r="D202" s="67"/>
      <c r="E202" s="27"/>
      <c r="F202" s="27"/>
      <c r="G202" s="67" t="s">
        <v>395</v>
      </c>
      <c r="H202" s="67"/>
      <c r="I202" s="79" t="s">
        <v>353</v>
      </c>
      <c r="J202" s="27"/>
      <c r="K202" s="67" t="s">
        <v>449</v>
      </c>
      <c r="L202" s="67"/>
      <c r="M202" s="27"/>
      <c r="N202" s="27"/>
      <c r="O202" s="67" t="s">
        <v>449</v>
      </c>
      <c r="P202" s="67"/>
      <c r="Q202" s="27"/>
      <c r="R202" s="27"/>
      <c r="S202" s="67">
        <v>1</v>
      </c>
      <c r="T202" s="67"/>
      <c r="U202" s="27"/>
      <c r="V202" s="27"/>
      <c r="W202" s="67" t="s">
        <v>395</v>
      </c>
      <c r="X202" s="67"/>
      <c r="Y202" s="79" t="s">
        <v>353</v>
      </c>
    </row>
    <row r="203" spans="1:25" ht="15.75" thickBot="1">
      <c r="A203" s="48"/>
      <c r="B203" s="79"/>
      <c r="C203" s="69"/>
      <c r="D203" s="69"/>
      <c r="E203" s="82"/>
      <c r="F203" s="27"/>
      <c r="G203" s="69"/>
      <c r="H203" s="69"/>
      <c r="I203" s="94"/>
      <c r="J203" s="27"/>
      <c r="K203" s="69"/>
      <c r="L203" s="69"/>
      <c r="M203" s="82"/>
      <c r="N203" s="27"/>
      <c r="O203" s="69"/>
      <c r="P203" s="69"/>
      <c r="Q203" s="82"/>
      <c r="R203" s="27"/>
      <c r="S203" s="69"/>
      <c r="T203" s="69"/>
      <c r="U203" s="82"/>
      <c r="V203" s="27"/>
      <c r="W203" s="69"/>
      <c r="X203" s="69"/>
      <c r="Y203" s="94"/>
    </row>
    <row r="204" spans="1:25">
      <c r="A204" s="48"/>
      <c r="B204" s="72" t="s">
        <v>193</v>
      </c>
      <c r="C204" s="73" t="s">
        <v>286</v>
      </c>
      <c r="D204" s="83">
        <v>912</v>
      </c>
      <c r="E204" s="61"/>
      <c r="F204" s="35"/>
      <c r="G204" s="73" t="s">
        <v>286</v>
      </c>
      <c r="H204" s="83" t="s">
        <v>536</v>
      </c>
      <c r="I204" s="73" t="s">
        <v>353</v>
      </c>
      <c r="J204" s="35"/>
      <c r="K204" s="73" t="s">
        <v>286</v>
      </c>
      <c r="L204" s="83">
        <v>97</v>
      </c>
      <c r="M204" s="61"/>
      <c r="N204" s="35"/>
      <c r="O204" s="73" t="s">
        <v>286</v>
      </c>
      <c r="P204" s="83" t="s">
        <v>590</v>
      </c>
      <c r="Q204" s="73" t="s">
        <v>353</v>
      </c>
      <c r="R204" s="35"/>
      <c r="S204" s="73" t="s">
        <v>286</v>
      </c>
      <c r="T204" s="76">
        <v>1009</v>
      </c>
      <c r="U204" s="61"/>
      <c r="V204" s="35"/>
      <c r="W204" s="73" t="s">
        <v>286</v>
      </c>
      <c r="X204" s="83" t="s">
        <v>447</v>
      </c>
      <c r="Y204" s="73" t="s">
        <v>353</v>
      </c>
    </row>
    <row r="205" spans="1:25" ht="15.75" thickBot="1">
      <c r="A205" s="48"/>
      <c r="B205" s="72"/>
      <c r="C205" s="74"/>
      <c r="D205" s="84"/>
      <c r="E205" s="78"/>
      <c r="F205" s="35"/>
      <c r="G205" s="74"/>
      <c r="H205" s="84"/>
      <c r="I205" s="74"/>
      <c r="J205" s="35"/>
      <c r="K205" s="74"/>
      <c r="L205" s="84"/>
      <c r="M205" s="78"/>
      <c r="N205" s="35"/>
      <c r="O205" s="74"/>
      <c r="P205" s="84"/>
      <c r="Q205" s="74"/>
      <c r="R205" s="35"/>
      <c r="S205" s="74"/>
      <c r="T205" s="77"/>
      <c r="U205" s="78"/>
      <c r="V205" s="35"/>
      <c r="W205" s="74"/>
      <c r="X205" s="84"/>
      <c r="Y205" s="74"/>
    </row>
    <row r="206" spans="1:25" ht="15.75" thickTop="1">
      <c r="A206" s="48" t="s">
        <v>1187</v>
      </c>
      <c r="B206" s="47" t="s">
        <v>6</v>
      </c>
      <c r="C206" s="47"/>
      <c r="D206" s="47"/>
      <c r="E206" s="47"/>
      <c r="F206" s="47"/>
      <c r="G206" s="47"/>
      <c r="H206" s="47"/>
      <c r="I206" s="47"/>
      <c r="J206" s="47"/>
      <c r="K206" s="47"/>
      <c r="L206" s="47"/>
      <c r="M206" s="47"/>
      <c r="N206" s="47"/>
      <c r="O206" s="47"/>
      <c r="P206" s="47"/>
      <c r="Q206" s="47"/>
      <c r="R206" s="47"/>
      <c r="S206" s="47"/>
      <c r="T206" s="47"/>
      <c r="U206" s="47"/>
      <c r="V206" s="47"/>
      <c r="W206" s="47"/>
      <c r="X206" s="47"/>
      <c r="Y206" s="47"/>
    </row>
    <row r="207" spans="1:25">
      <c r="A207" s="48"/>
      <c r="B207" s="51" t="s">
        <v>594</v>
      </c>
      <c r="C207" s="51"/>
      <c r="D207" s="51"/>
      <c r="E207" s="51"/>
      <c r="F207" s="51"/>
      <c r="G207" s="51"/>
      <c r="H207" s="51"/>
      <c r="I207" s="51"/>
      <c r="J207" s="51"/>
      <c r="K207" s="51"/>
      <c r="L207" s="51"/>
      <c r="M207" s="51"/>
      <c r="N207" s="51"/>
      <c r="O207" s="51"/>
      <c r="P207" s="51"/>
      <c r="Q207" s="51"/>
      <c r="R207" s="51"/>
      <c r="S207" s="51"/>
      <c r="T207" s="51"/>
      <c r="U207" s="51"/>
      <c r="V207" s="51"/>
      <c r="W207" s="51"/>
      <c r="X207" s="51"/>
      <c r="Y207" s="51"/>
    </row>
    <row r="208" spans="1:25">
      <c r="A208" s="48"/>
      <c r="B208" s="23"/>
      <c r="C208" s="23"/>
      <c r="D208" s="23"/>
      <c r="E208" s="23"/>
      <c r="F208" s="23"/>
      <c r="G208" s="23"/>
      <c r="H208" s="23"/>
      <c r="I208" s="23"/>
    </row>
    <row r="209" spans="1:9">
      <c r="A209" s="48"/>
      <c r="B209" s="13"/>
      <c r="C209" s="13"/>
      <c r="D209" s="13"/>
      <c r="E209" s="13"/>
      <c r="F209" s="13"/>
      <c r="G209" s="13"/>
      <c r="H209" s="13"/>
      <c r="I209" s="13"/>
    </row>
    <row r="210" spans="1:9" ht="15.75" thickBot="1">
      <c r="A210" s="48"/>
      <c r="B210" s="17"/>
      <c r="C210" s="24" t="s">
        <v>421</v>
      </c>
      <c r="D210" s="24"/>
      <c r="E210" s="24"/>
      <c r="F210" s="24"/>
      <c r="G210" s="24"/>
      <c r="H210" s="24"/>
      <c r="I210" s="24"/>
    </row>
    <row r="211" spans="1:9">
      <c r="A211" s="48"/>
      <c r="B211" s="59"/>
      <c r="C211" s="60" t="s">
        <v>527</v>
      </c>
      <c r="D211" s="60"/>
      <c r="E211" s="60"/>
      <c r="F211" s="61"/>
      <c r="G211" s="60" t="s">
        <v>532</v>
      </c>
      <c r="H211" s="60"/>
      <c r="I211" s="60"/>
    </row>
    <row r="212" spans="1:9" ht="15.75" thickBot="1">
      <c r="A212" s="48"/>
      <c r="B212" s="59"/>
      <c r="C212" s="24" t="s">
        <v>595</v>
      </c>
      <c r="D212" s="24"/>
      <c r="E212" s="24"/>
      <c r="F212" s="35"/>
      <c r="G212" s="24" t="s">
        <v>533</v>
      </c>
      <c r="H212" s="24"/>
      <c r="I212" s="24"/>
    </row>
    <row r="213" spans="1:9">
      <c r="A213" s="48"/>
      <c r="B213" s="26" t="s">
        <v>596</v>
      </c>
      <c r="C213" s="62" t="s">
        <v>286</v>
      </c>
      <c r="D213" s="64">
        <v>2695</v>
      </c>
      <c r="E213" s="32"/>
      <c r="F213" s="27"/>
      <c r="G213" s="62" t="s">
        <v>286</v>
      </c>
      <c r="H213" s="64">
        <v>2697</v>
      </c>
      <c r="I213" s="32"/>
    </row>
    <row r="214" spans="1:9">
      <c r="A214" s="48"/>
      <c r="B214" s="26"/>
      <c r="C214" s="63"/>
      <c r="D214" s="65"/>
      <c r="E214" s="33"/>
      <c r="F214" s="27"/>
      <c r="G214" s="63"/>
      <c r="H214" s="65"/>
      <c r="I214" s="33"/>
    </row>
    <row r="215" spans="1:9">
      <c r="A215" s="48"/>
      <c r="B215" s="34" t="s">
        <v>597</v>
      </c>
      <c r="C215" s="75">
        <v>5855</v>
      </c>
      <c r="D215" s="75"/>
      <c r="E215" s="35"/>
      <c r="F215" s="35"/>
      <c r="G215" s="75">
        <v>5871</v>
      </c>
      <c r="H215" s="75"/>
      <c r="I215" s="35"/>
    </row>
    <row r="216" spans="1:9">
      <c r="A216" s="48"/>
      <c r="B216" s="34"/>
      <c r="C216" s="75"/>
      <c r="D216" s="75"/>
      <c r="E216" s="35"/>
      <c r="F216" s="35"/>
      <c r="G216" s="75"/>
      <c r="H216" s="75"/>
      <c r="I216" s="35"/>
    </row>
    <row r="217" spans="1:9">
      <c r="A217" s="48"/>
      <c r="B217" s="26" t="s">
        <v>598</v>
      </c>
      <c r="C217" s="67">
        <v>519</v>
      </c>
      <c r="D217" s="67"/>
      <c r="E217" s="27"/>
      <c r="F217" s="27"/>
      <c r="G217" s="67">
        <v>531</v>
      </c>
      <c r="H217" s="67"/>
      <c r="I217" s="27"/>
    </row>
    <row r="218" spans="1:9">
      <c r="A218" s="48"/>
      <c r="B218" s="26"/>
      <c r="C218" s="67"/>
      <c r="D218" s="67"/>
      <c r="E218" s="27"/>
      <c r="F218" s="27"/>
      <c r="G218" s="67"/>
      <c r="H218" s="67"/>
      <c r="I218" s="27"/>
    </row>
    <row r="219" spans="1:9">
      <c r="A219" s="48"/>
      <c r="B219" s="34" t="s">
        <v>599</v>
      </c>
      <c r="C219" s="81">
        <v>507</v>
      </c>
      <c r="D219" s="81"/>
      <c r="E219" s="35"/>
      <c r="F219" s="35"/>
      <c r="G219" s="81">
        <v>503</v>
      </c>
      <c r="H219" s="81"/>
      <c r="I219" s="35"/>
    </row>
    <row r="220" spans="1:9" ht="15.75" thickBot="1">
      <c r="A220" s="48"/>
      <c r="B220" s="34"/>
      <c r="C220" s="68"/>
      <c r="D220" s="68"/>
      <c r="E220" s="38"/>
      <c r="F220" s="35"/>
      <c r="G220" s="68"/>
      <c r="H220" s="68"/>
      <c r="I220" s="38"/>
    </row>
    <row r="221" spans="1:9">
      <c r="A221" s="48"/>
      <c r="B221" s="66" t="s">
        <v>193</v>
      </c>
      <c r="C221" s="62" t="s">
        <v>286</v>
      </c>
      <c r="D221" s="64">
        <v>9576</v>
      </c>
      <c r="E221" s="32"/>
      <c r="F221" s="27"/>
      <c r="G221" s="62" t="s">
        <v>286</v>
      </c>
      <c r="H221" s="64">
        <v>9602</v>
      </c>
      <c r="I221" s="32"/>
    </row>
    <row r="222" spans="1:9" ht="15.75" thickBot="1">
      <c r="A222" s="48"/>
      <c r="B222" s="66"/>
      <c r="C222" s="99"/>
      <c r="D222" s="100"/>
      <c r="E222" s="41"/>
      <c r="F222" s="27"/>
      <c r="G222" s="99"/>
      <c r="H222" s="100"/>
      <c r="I222" s="41"/>
    </row>
    <row r="223" spans="1:9" ht="15.75" thickTop="1"/>
  </sheetData>
  <mergeCells count="1215">
    <mergeCell ref="A160:A205"/>
    <mergeCell ref="B160:Y160"/>
    <mergeCell ref="B161:Y161"/>
    <mergeCell ref="A206:A222"/>
    <mergeCell ref="B206:Y206"/>
    <mergeCell ref="B207:Y207"/>
    <mergeCell ref="A57:A134"/>
    <mergeCell ref="B57:Y57"/>
    <mergeCell ref="B58:Y58"/>
    <mergeCell ref="A135:A159"/>
    <mergeCell ref="B135:Y135"/>
    <mergeCell ref="B136:Y136"/>
    <mergeCell ref="B150:Y150"/>
    <mergeCell ref="H221:H222"/>
    <mergeCell ref="I221:I222"/>
    <mergeCell ref="A1:A2"/>
    <mergeCell ref="B1:Y1"/>
    <mergeCell ref="B2:Y2"/>
    <mergeCell ref="B3:Y3"/>
    <mergeCell ref="A4:A56"/>
    <mergeCell ref="B4:Y4"/>
    <mergeCell ref="B5:Y5"/>
    <mergeCell ref="B31:Y31"/>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H213:H214"/>
    <mergeCell ref="I213:I214"/>
    <mergeCell ref="B215:B216"/>
    <mergeCell ref="C215:D216"/>
    <mergeCell ref="E215:E216"/>
    <mergeCell ref="F215:F216"/>
    <mergeCell ref="G215:H216"/>
    <mergeCell ref="I215:I216"/>
    <mergeCell ref="B213:B214"/>
    <mergeCell ref="C213:C214"/>
    <mergeCell ref="D213:D214"/>
    <mergeCell ref="E213:E214"/>
    <mergeCell ref="F213:F214"/>
    <mergeCell ref="G213:G214"/>
    <mergeCell ref="B208:I208"/>
    <mergeCell ref="C210:I210"/>
    <mergeCell ref="B211:B212"/>
    <mergeCell ref="C211:E211"/>
    <mergeCell ref="C212:E212"/>
    <mergeCell ref="F211:F212"/>
    <mergeCell ref="G211:I211"/>
    <mergeCell ref="G212:I212"/>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7:V189"/>
    <mergeCell ref="W187:Y187"/>
    <mergeCell ref="W188:Y188"/>
    <mergeCell ref="W189:Y189"/>
    <mergeCell ref="B190:B191"/>
    <mergeCell ref="C190:C191"/>
    <mergeCell ref="D190:D191"/>
    <mergeCell ref="E190:E191"/>
    <mergeCell ref="F190:F191"/>
    <mergeCell ref="G190:G191"/>
    <mergeCell ref="N187:N189"/>
    <mergeCell ref="O187:Q187"/>
    <mergeCell ref="O188:Q188"/>
    <mergeCell ref="O189:Q189"/>
    <mergeCell ref="R187:R189"/>
    <mergeCell ref="S187:U187"/>
    <mergeCell ref="S188:U188"/>
    <mergeCell ref="S189:U189"/>
    <mergeCell ref="G188:I188"/>
    <mergeCell ref="G189:I189"/>
    <mergeCell ref="J187:J189"/>
    <mergeCell ref="K187:M187"/>
    <mergeCell ref="K188:M188"/>
    <mergeCell ref="K189:M189"/>
    <mergeCell ref="B184:Y184"/>
    <mergeCell ref="C186:I186"/>
    <mergeCell ref="K186:Q186"/>
    <mergeCell ref="S186:Y186"/>
    <mergeCell ref="B187:B189"/>
    <mergeCell ref="C187:E187"/>
    <mergeCell ref="C188:E188"/>
    <mergeCell ref="C189:E189"/>
    <mergeCell ref="F187:F189"/>
    <mergeCell ref="G187:I187"/>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5:R167"/>
    <mergeCell ref="S165:U165"/>
    <mergeCell ref="S166:U166"/>
    <mergeCell ref="S167:U167"/>
    <mergeCell ref="V165:V167"/>
    <mergeCell ref="W165:Y165"/>
    <mergeCell ref="W166:Y166"/>
    <mergeCell ref="W167:Y167"/>
    <mergeCell ref="J165:J167"/>
    <mergeCell ref="K165:M165"/>
    <mergeCell ref="K166:M166"/>
    <mergeCell ref="K167:M167"/>
    <mergeCell ref="N165:N167"/>
    <mergeCell ref="O165:Q165"/>
    <mergeCell ref="O166:Q166"/>
    <mergeCell ref="O167:Q167"/>
    <mergeCell ref="B165:B167"/>
    <mergeCell ref="C165:E165"/>
    <mergeCell ref="C166:E166"/>
    <mergeCell ref="C167:E167"/>
    <mergeCell ref="F165:F167"/>
    <mergeCell ref="G165:I165"/>
    <mergeCell ref="G166:I166"/>
    <mergeCell ref="G167:I167"/>
    <mergeCell ref="H158:H159"/>
    <mergeCell ref="I158:I159"/>
    <mergeCell ref="B162:Y162"/>
    <mergeCell ref="C164:I164"/>
    <mergeCell ref="K164:Q164"/>
    <mergeCell ref="S164:Y164"/>
    <mergeCell ref="B158:B159"/>
    <mergeCell ref="C158:C159"/>
    <mergeCell ref="D158:D159"/>
    <mergeCell ref="E158:E159"/>
    <mergeCell ref="F158:F159"/>
    <mergeCell ref="G158:G159"/>
    <mergeCell ref="I154:I155"/>
    <mergeCell ref="B156:B157"/>
    <mergeCell ref="C156:D157"/>
    <mergeCell ref="E156:E157"/>
    <mergeCell ref="F156:F157"/>
    <mergeCell ref="G156:H157"/>
    <mergeCell ref="I156:I157"/>
    <mergeCell ref="B151:I151"/>
    <mergeCell ref="C153:E153"/>
    <mergeCell ref="G153:I153"/>
    <mergeCell ref="B154:B155"/>
    <mergeCell ref="C154:C155"/>
    <mergeCell ref="D154:D155"/>
    <mergeCell ref="E154:E155"/>
    <mergeCell ref="F154:F155"/>
    <mergeCell ref="G154:G155"/>
    <mergeCell ref="H154:H155"/>
    <mergeCell ref="I146:I147"/>
    <mergeCell ref="B148:B149"/>
    <mergeCell ref="C148:C149"/>
    <mergeCell ref="D148:D149"/>
    <mergeCell ref="E148:E149"/>
    <mergeCell ref="F148:F149"/>
    <mergeCell ref="G148:G149"/>
    <mergeCell ref="H148:H149"/>
    <mergeCell ref="I148:I149"/>
    <mergeCell ref="C144:D144"/>
    <mergeCell ref="G144:H144"/>
    <mergeCell ref="C145:D145"/>
    <mergeCell ref="G145:H145"/>
    <mergeCell ref="B146:B147"/>
    <mergeCell ref="C146:D147"/>
    <mergeCell ref="E146:E147"/>
    <mergeCell ref="F146:F147"/>
    <mergeCell ref="G146:H147"/>
    <mergeCell ref="I140:I141"/>
    <mergeCell ref="B142:B143"/>
    <mergeCell ref="C142:D143"/>
    <mergeCell ref="E142:E143"/>
    <mergeCell ref="F142:F143"/>
    <mergeCell ref="G142:H143"/>
    <mergeCell ref="I142:I143"/>
    <mergeCell ref="B137:I137"/>
    <mergeCell ref="C139:E139"/>
    <mergeCell ref="G139:I139"/>
    <mergeCell ref="B140:B141"/>
    <mergeCell ref="C140:C141"/>
    <mergeCell ref="D140:D141"/>
    <mergeCell ref="E140:E141"/>
    <mergeCell ref="F140:F141"/>
    <mergeCell ref="G140:G141"/>
    <mergeCell ref="H140:H141"/>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Q96"/>
    <mergeCell ref="C98:Q98"/>
    <mergeCell ref="C99:E99"/>
    <mergeCell ref="G99:I99"/>
    <mergeCell ref="K99:M99"/>
    <mergeCell ref="O99:Q99"/>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5:N56"/>
    <mergeCell ref="O55:O56"/>
    <mergeCell ref="P55:P56"/>
    <mergeCell ref="Q55:Q56"/>
    <mergeCell ref="B59:Q59"/>
    <mergeCell ref="C61:Q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8" t="s">
        <v>1188</v>
      </c>
      <c r="B1" s="8" t="s">
        <v>1</v>
      </c>
      <c r="C1" s="8"/>
      <c r="D1" s="8"/>
      <c r="E1" s="8"/>
      <c r="F1" s="8"/>
      <c r="G1" s="8"/>
      <c r="H1" s="8"/>
      <c r="I1" s="8"/>
    </row>
    <row r="2" spans="1:9" ht="15" customHeight="1">
      <c r="A2" s="8"/>
      <c r="B2" s="8" t="s">
        <v>2</v>
      </c>
      <c r="C2" s="8"/>
      <c r="D2" s="8"/>
      <c r="E2" s="8"/>
      <c r="F2" s="8"/>
      <c r="G2" s="8"/>
      <c r="H2" s="8"/>
      <c r="I2" s="8"/>
    </row>
    <row r="3" spans="1:9" ht="15" customHeight="1">
      <c r="A3" s="3" t="s">
        <v>601</v>
      </c>
      <c r="B3" s="47" t="s">
        <v>6</v>
      </c>
      <c r="C3" s="47"/>
      <c r="D3" s="47"/>
      <c r="E3" s="47"/>
      <c r="F3" s="47"/>
      <c r="G3" s="47"/>
      <c r="H3" s="47"/>
      <c r="I3" s="47"/>
    </row>
    <row r="4" spans="1:9" ht="15" customHeight="1">
      <c r="A4" s="48" t="s">
        <v>1189</v>
      </c>
      <c r="B4" s="47" t="s">
        <v>6</v>
      </c>
      <c r="C4" s="47"/>
      <c r="D4" s="47"/>
      <c r="E4" s="47"/>
      <c r="F4" s="47"/>
      <c r="G4" s="47"/>
      <c r="H4" s="47"/>
      <c r="I4" s="47"/>
    </row>
    <row r="5" spans="1:9">
      <c r="A5" s="48"/>
      <c r="B5" s="35" t="s">
        <v>602</v>
      </c>
      <c r="C5" s="35"/>
      <c r="D5" s="35"/>
      <c r="E5" s="35"/>
      <c r="F5" s="35"/>
      <c r="G5" s="35"/>
      <c r="H5" s="35"/>
      <c r="I5" s="35"/>
    </row>
    <row r="6" spans="1:9">
      <c r="A6" s="48"/>
      <c r="B6" s="23"/>
      <c r="C6" s="23"/>
      <c r="D6" s="23"/>
      <c r="E6" s="23"/>
      <c r="F6" s="23"/>
      <c r="G6" s="23"/>
      <c r="H6" s="23"/>
      <c r="I6" s="23"/>
    </row>
    <row r="7" spans="1:9">
      <c r="A7" s="48"/>
      <c r="B7" s="13"/>
      <c r="C7" s="13"/>
      <c r="D7" s="13"/>
      <c r="E7" s="13"/>
      <c r="F7" s="13"/>
      <c r="G7" s="13"/>
      <c r="H7" s="13"/>
      <c r="I7" s="13"/>
    </row>
    <row r="8" spans="1:9">
      <c r="A8" s="48"/>
      <c r="B8" s="35"/>
      <c r="C8" s="91" t="s">
        <v>348</v>
      </c>
      <c r="D8" s="91"/>
      <c r="E8" s="91"/>
      <c r="F8" s="35"/>
      <c r="G8" s="91" t="s">
        <v>348</v>
      </c>
      <c r="H8" s="91"/>
      <c r="I8" s="91"/>
    </row>
    <row r="9" spans="1:9" ht="15.75" thickBot="1">
      <c r="A9" s="48"/>
      <c r="B9" s="35"/>
      <c r="C9" s="24">
        <v>2013</v>
      </c>
      <c r="D9" s="24"/>
      <c r="E9" s="24"/>
      <c r="F9" s="35"/>
      <c r="G9" s="24">
        <v>2012</v>
      </c>
      <c r="H9" s="24"/>
      <c r="I9" s="24"/>
    </row>
    <row r="10" spans="1:9">
      <c r="A10" s="48"/>
      <c r="B10" s="26" t="s">
        <v>603</v>
      </c>
      <c r="C10" s="62" t="s">
        <v>286</v>
      </c>
      <c r="D10" s="85">
        <v>696</v>
      </c>
      <c r="E10" s="32"/>
      <c r="F10" s="27"/>
      <c r="G10" s="62" t="s">
        <v>286</v>
      </c>
      <c r="H10" s="85">
        <v>606</v>
      </c>
      <c r="I10" s="32"/>
    </row>
    <row r="11" spans="1:9">
      <c r="A11" s="48"/>
      <c r="B11" s="26"/>
      <c r="C11" s="63"/>
      <c r="D11" s="92"/>
      <c r="E11" s="33"/>
      <c r="F11" s="27"/>
      <c r="G11" s="63"/>
      <c r="H11" s="92"/>
      <c r="I11" s="33"/>
    </row>
    <row r="12" spans="1:9">
      <c r="A12" s="48"/>
      <c r="B12" s="34" t="s">
        <v>604</v>
      </c>
      <c r="C12" s="81">
        <v>638</v>
      </c>
      <c r="D12" s="81"/>
      <c r="E12" s="35"/>
      <c r="F12" s="35"/>
      <c r="G12" s="81">
        <v>595</v>
      </c>
      <c r="H12" s="81"/>
      <c r="I12" s="35"/>
    </row>
    <row r="13" spans="1:9" ht="15.75" thickBot="1">
      <c r="A13" s="48"/>
      <c r="B13" s="34"/>
      <c r="C13" s="68"/>
      <c r="D13" s="68"/>
      <c r="E13" s="38"/>
      <c r="F13" s="35"/>
      <c r="G13" s="68"/>
      <c r="H13" s="68"/>
      <c r="I13" s="38"/>
    </row>
    <row r="14" spans="1:9">
      <c r="A14" s="48"/>
      <c r="B14" s="27"/>
      <c r="C14" s="62" t="s">
        <v>286</v>
      </c>
      <c r="D14" s="64">
        <v>1334</v>
      </c>
      <c r="E14" s="32"/>
      <c r="F14" s="27"/>
      <c r="G14" s="62" t="s">
        <v>286</v>
      </c>
      <c r="H14" s="64">
        <v>1201</v>
      </c>
      <c r="I14" s="32"/>
    </row>
    <row r="15" spans="1:9" ht="15.75" thickBot="1">
      <c r="A15" s="48"/>
      <c r="B15" s="27"/>
      <c r="C15" s="99"/>
      <c r="D15" s="100"/>
      <c r="E15" s="41"/>
      <c r="F15" s="27"/>
      <c r="G15" s="99"/>
      <c r="H15" s="100"/>
      <c r="I15" s="41"/>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5</v>
      </c>
      <c r="D2" s="1" t="s">
        <v>86</v>
      </c>
    </row>
    <row r="3" spans="1:4">
      <c r="A3" s="3" t="s">
        <v>87</v>
      </c>
      <c r="B3" s="4" t="s">
        <v>6</v>
      </c>
      <c r="C3" s="4" t="s">
        <v>6</v>
      </c>
      <c r="D3" s="4" t="s">
        <v>6</v>
      </c>
    </row>
    <row r="4" spans="1:4">
      <c r="A4" s="2" t="s">
        <v>88</v>
      </c>
      <c r="B4" s="7">
        <v>13690</v>
      </c>
      <c r="C4" s="7">
        <v>13061</v>
      </c>
      <c r="D4" s="7">
        <v>12591</v>
      </c>
    </row>
    <row r="5" spans="1:4">
      <c r="A5" s="2" t="s">
        <v>89</v>
      </c>
      <c r="B5" s="6">
        <v>9532</v>
      </c>
      <c r="C5" s="6">
        <v>8653</v>
      </c>
      <c r="D5" s="6">
        <v>7417</v>
      </c>
    </row>
    <row r="6" spans="1:4">
      <c r="A6" s="2" t="s">
        <v>90</v>
      </c>
      <c r="B6" s="6">
        <v>23222</v>
      </c>
      <c r="C6" s="6">
        <v>21714</v>
      </c>
      <c r="D6" s="6">
        <v>20008</v>
      </c>
    </row>
    <row r="7" spans="1:4">
      <c r="A7" s="3" t="s">
        <v>91</v>
      </c>
      <c r="B7" s="4" t="s">
        <v>6</v>
      </c>
      <c r="C7" s="4" t="s">
        <v>6</v>
      </c>
      <c r="D7" s="4" t="s">
        <v>6</v>
      </c>
    </row>
    <row r="8" spans="1:4">
      <c r="A8" s="2" t="s">
        <v>92</v>
      </c>
      <c r="B8" s="6">
        <v>5650</v>
      </c>
      <c r="C8" s="6">
        <v>5259</v>
      </c>
      <c r="D8" s="6">
        <v>5320</v>
      </c>
    </row>
    <row r="9" spans="1:4">
      <c r="A9" s="2" t="s">
        <v>93</v>
      </c>
      <c r="B9" s="6">
        <v>3099</v>
      </c>
      <c r="C9" s="6">
        <v>2817</v>
      </c>
      <c r="D9" s="6">
        <v>2519</v>
      </c>
    </row>
    <row r="10" spans="1:4">
      <c r="A10" s="2" t="s">
        <v>94</v>
      </c>
      <c r="B10" s="6">
        <v>2761</v>
      </c>
      <c r="C10" s="6">
        <v>2560</v>
      </c>
      <c r="D10" s="6">
        <v>2151</v>
      </c>
    </row>
    <row r="11" spans="1:4">
      <c r="A11" s="2" t="s">
        <v>95</v>
      </c>
      <c r="B11" s="6">
        <v>7338</v>
      </c>
      <c r="C11" s="6">
        <v>7004</v>
      </c>
      <c r="D11" s="6">
        <v>6479</v>
      </c>
    </row>
    <row r="12" spans="1:4" ht="30">
      <c r="A12" s="2" t="s">
        <v>96</v>
      </c>
      <c r="B12" s="4">
        <v>224</v>
      </c>
      <c r="C12" s="4">
        <v>110</v>
      </c>
      <c r="D12" s="4">
        <v>97</v>
      </c>
    </row>
    <row r="13" spans="1:4">
      <c r="A13" s="2" t="s">
        <v>97</v>
      </c>
      <c r="B13" s="6">
        <v>4150</v>
      </c>
      <c r="C13" s="6">
        <v>3964</v>
      </c>
      <c r="D13" s="6">
        <v>3442</v>
      </c>
    </row>
    <row r="14" spans="1:4">
      <c r="A14" s="3" t="s">
        <v>98</v>
      </c>
      <c r="B14" s="4" t="s">
        <v>6</v>
      </c>
      <c r="C14" s="4" t="s">
        <v>6</v>
      </c>
      <c r="D14" s="4" t="s">
        <v>6</v>
      </c>
    </row>
    <row r="15" spans="1:4">
      <c r="A15" s="2" t="s">
        <v>99</v>
      </c>
      <c r="B15" s="4">
        <v>128</v>
      </c>
      <c r="C15" s="4">
        <v>115</v>
      </c>
      <c r="D15" s="4">
        <v>129</v>
      </c>
    </row>
    <row r="16" spans="1:4">
      <c r="A16" s="2" t="s">
        <v>100</v>
      </c>
      <c r="B16" s="4">
        <v>-156</v>
      </c>
      <c r="C16" s="4">
        <v>-79</v>
      </c>
      <c r="D16" s="4">
        <v>-170</v>
      </c>
    </row>
    <row r="17" spans="1:4">
      <c r="A17" s="2" t="s">
        <v>101</v>
      </c>
      <c r="B17" s="4">
        <v>-257</v>
      </c>
      <c r="C17" s="4">
        <v>-196</v>
      </c>
      <c r="D17" s="4">
        <v>-152</v>
      </c>
    </row>
    <row r="18" spans="1:4">
      <c r="A18" s="2" t="s">
        <v>102</v>
      </c>
      <c r="B18" s="4">
        <v>-285</v>
      </c>
      <c r="C18" s="4">
        <v>-160</v>
      </c>
      <c r="D18" s="4">
        <v>-193</v>
      </c>
    </row>
    <row r="19" spans="1:4" ht="30">
      <c r="A19" s="2" t="s">
        <v>103</v>
      </c>
      <c r="B19" s="6">
        <v>3865</v>
      </c>
      <c r="C19" s="6">
        <v>3804</v>
      </c>
      <c r="D19" s="6">
        <v>3249</v>
      </c>
    </row>
    <row r="20" spans="1:4">
      <c r="A20" s="2" t="s">
        <v>104</v>
      </c>
      <c r="B20" s="4">
        <v>772</v>
      </c>
      <c r="C20" s="4">
        <v>918</v>
      </c>
      <c r="D20" s="4">
        <v>640</v>
      </c>
    </row>
    <row r="21" spans="1:4">
      <c r="A21" s="2" t="s">
        <v>105</v>
      </c>
      <c r="B21" s="6">
        <v>3093</v>
      </c>
      <c r="C21" s="6">
        <v>2886</v>
      </c>
      <c r="D21" s="6">
        <v>2609</v>
      </c>
    </row>
    <row r="22" spans="1:4" ht="45">
      <c r="A22" s="2" t="s">
        <v>106</v>
      </c>
      <c r="B22" s="4">
        <v>-204</v>
      </c>
      <c r="C22" s="4">
        <v>-153</v>
      </c>
      <c r="D22" s="4">
        <v>-148</v>
      </c>
    </row>
    <row r="23" spans="1:4" ht="30">
      <c r="A23" s="2" t="s">
        <v>107</v>
      </c>
      <c r="B23" s="7">
        <v>2889</v>
      </c>
      <c r="C23" s="7">
        <v>2733</v>
      </c>
      <c r="D23" s="7">
        <v>2461</v>
      </c>
    </row>
    <row r="24" spans="1:4" ht="45">
      <c r="A24" s="2" t="s">
        <v>108</v>
      </c>
      <c r="B24" s="9">
        <v>1.39</v>
      </c>
      <c r="C24" s="9">
        <v>1.31</v>
      </c>
      <c r="D24" s="9">
        <v>1.2</v>
      </c>
    </row>
    <row r="25" spans="1:4" ht="45">
      <c r="A25" s="2" t="s">
        <v>109</v>
      </c>
      <c r="B25" s="9">
        <v>1.33</v>
      </c>
      <c r="C25" s="9">
        <v>1.23</v>
      </c>
      <c r="D25" s="9">
        <v>1.1000000000000001</v>
      </c>
    </row>
    <row r="26" spans="1:4">
      <c r="A26" s="2" t="s">
        <v>110</v>
      </c>
      <c r="B26" s="6">
        <v>2074</v>
      </c>
      <c r="C26" s="6">
        <v>2093</v>
      </c>
      <c r="D26" s="6">
        <v>2056</v>
      </c>
    </row>
    <row r="27" spans="1:4">
      <c r="A27" s="2" t="s">
        <v>111</v>
      </c>
      <c r="B27" s="6">
        <v>2160</v>
      </c>
      <c r="C27" s="6">
        <v>2206</v>
      </c>
      <c r="D27" s="6">
        <v>2229</v>
      </c>
    </row>
    <row r="28" spans="1:4" ht="30">
      <c r="A28" s="2" t="s">
        <v>112</v>
      </c>
      <c r="B28" s="9">
        <v>0.3</v>
      </c>
      <c r="C28" s="7">
        <v>0</v>
      </c>
      <c r="D28"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28515625" customWidth="1"/>
    <col min="4" max="4" width="12.85546875" customWidth="1"/>
    <col min="5" max="5" width="4.85546875" customWidth="1"/>
    <col min="6" max="6" width="29.5703125" customWidth="1"/>
    <col min="7" max="7" width="6.28515625" customWidth="1"/>
    <col min="8" max="8" width="9.5703125" customWidth="1"/>
    <col min="9" max="9" width="4.85546875" customWidth="1"/>
  </cols>
  <sheetData>
    <row r="1" spans="1:9" ht="15" customHeight="1">
      <c r="A1" s="8" t="s">
        <v>1190</v>
      </c>
      <c r="B1" s="8" t="s">
        <v>1</v>
      </c>
      <c r="C1" s="8"/>
      <c r="D1" s="8"/>
      <c r="E1" s="8"/>
      <c r="F1" s="8"/>
      <c r="G1" s="8"/>
      <c r="H1" s="8"/>
      <c r="I1" s="8"/>
    </row>
    <row r="2" spans="1:9" ht="15" customHeight="1">
      <c r="A2" s="8"/>
      <c r="B2" s="8" t="s">
        <v>2</v>
      </c>
      <c r="C2" s="8"/>
      <c r="D2" s="8"/>
      <c r="E2" s="8"/>
      <c r="F2" s="8"/>
      <c r="G2" s="8"/>
      <c r="H2" s="8"/>
      <c r="I2" s="8"/>
    </row>
    <row r="3" spans="1:9" ht="15" customHeight="1">
      <c r="A3" s="3" t="s">
        <v>606</v>
      </c>
      <c r="B3" s="47" t="s">
        <v>6</v>
      </c>
      <c r="C3" s="47"/>
      <c r="D3" s="47"/>
      <c r="E3" s="47"/>
      <c r="F3" s="47"/>
      <c r="G3" s="47"/>
      <c r="H3" s="47"/>
      <c r="I3" s="47"/>
    </row>
    <row r="4" spans="1:9" ht="15" customHeight="1">
      <c r="A4" s="48" t="s">
        <v>1191</v>
      </c>
      <c r="B4" s="47" t="s">
        <v>6</v>
      </c>
      <c r="C4" s="47"/>
      <c r="D4" s="47"/>
      <c r="E4" s="47"/>
      <c r="F4" s="47"/>
      <c r="G4" s="47"/>
      <c r="H4" s="47"/>
      <c r="I4" s="47"/>
    </row>
    <row r="5" spans="1:9">
      <c r="A5" s="48"/>
      <c r="B5" s="51" t="s">
        <v>608</v>
      </c>
      <c r="C5" s="51"/>
      <c r="D5" s="51"/>
      <c r="E5" s="51"/>
      <c r="F5" s="51"/>
      <c r="G5" s="51"/>
      <c r="H5" s="51"/>
      <c r="I5" s="51"/>
    </row>
    <row r="6" spans="1:9">
      <c r="A6" s="48"/>
      <c r="B6" s="23"/>
      <c r="C6" s="23"/>
      <c r="D6" s="23"/>
      <c r="E6" s="23"/>
    </row>
    <row r="7" spans="1:9">
      <c r="A7" s="48"/>
      <c r="B7" s="13"/>
      <c r="C7" s="13"/>
      <c r="D7" s="13"/>
      <c r="E7" s="13"/>
    </row>
    <row r="8" spans="1:9">
      <c r="A8" s="48"/>
      <c r="B8" s="113" t="s">
        <v>609</v>
      </c>
      <c r="C8" s="91" t="s">
        <v>610</v>
      </c>
      <c r="D8" s="91"/>
      <c r="E8" s="91"/>
    </row>
    <row r="9" spans="1:9" ht="15.75" thickBot="1">
      <c r="A9" s="48"/>
      <c r="B9" s="113"/>
      <c r="C9" s="24" t="s">
        <v>611</v>
      </c>
      <c r="D9" s="24"/>
      <c r="E9" s="24"/>
    </row>
    <row r="10" spans="1:9">
      <c r="A10" s="48"/>
      <c r="B10" s="26" t="s">
        <v>596</v>
      </c>
      <c r="C10" s="62" t="s">
        <v>286</v>
      </c>
      <c r="D10" s="85">
        <v>103</v>
      </c>
      <c r="E10" s="32"/>
    </row>
    <row r="11" spans="1:9">
      <c r="A11" s="48"/>
      <c r="B11" s="26"/>
      <c r="C11" s="63"/>
      <c r="D11" s="92"/>
      <c r="E11" s="33"/>
    </row>
    <row r="12" spans="1:9">
      <c r="A12" s="48"/>
      <c r="B12" s="34" t="s">
        <v>612</v>
      </c>
      <c r="C12" s="81">
        <v>80</v>
      </c>
      <c r="D12" s="81"/>
      <c r="E12" s="35"/>
    </row>
    <row r="13" spans="1:9">
      <c r="A13" s="48"/>
      <c r="B13" s="34"/>
      <c r="C13" s="81"/>
      <c r="D13" s="81"/>
      <c r="E13" s="35"/>
    </row>
    <row r="14" spans="1:9">
      <c r="A14" s="48"/>
      <c r="B14" s="26" t="s">
        <v>613</v>
      </c>
      <c r="C14" s="67">
        <v>68</v>
      </c>
      <c r="D14" s="67"/>
      <c r="E14" s="27"/>
    </row>
    <row r="15" spans="1:9">
      <c r="A15" s="48"/>
      <c r="B15" s="26"/>
      <c r="C15" s="67"/>
      <c r="D15" s="67"/>
      <c r="E15" s="27"/>
    </row>
    <row r="16" spans="1:9">
      <c r="A16" s="48"/>
      <c r="B16" s="34" t="s">
        <v>614</v>
      </c>
      <c r="C16" s="81">
        <v>1</v>
      </c>
      <c r="D16" s="81"/>
      <c r="E16" s="35"/>
    </row>
    <row r="17" spans="1:9" ht="15.75" thickBot="1">
      <c r="A17" s="48"/>
      <c r="B17" s="34"/>
      <c r="C17" s="68"/>
      <c r="D17" s="68"/>
      <c r="E17" s="38"/>
    </row>
    <row r="18" spans="1:9">
      <c r="A18" s="48"/>
      <c r="B18" s="26" t="s">
        <v>193</v>
      </c>
      <c r="C18" s="85">
        <v>252</v>
      </c>
      <c r="D18" s="85"/>
      <c r="E18" s="32"/>
    </row>
    <row r="19" spans="1:9">
      <c r="A19" s="48"/>
      <c r="B19" s="26"/>
      <c r="C19" s="67"/>
      <c r="D19" s="67"/>
      <c r="E19" s="27"/>
    </row>
    <row r="20" spans="1:9" ht="15.75" thickBot="1">
      <c r="A20" s="48"/>
      <c r="B20" s="22" t="s">
        <v>615</v>
      </c>
      <c r="C20" s="68" t="s">
        <v>590</v>
      </c>
      <c r="D20" s="68"/>
      <c r="E20" s="57" t="s">
        <v>353</v>
      </c>
    </row>
    <row r="21" spans="1:9">
      <c r="A21" s="48"/>
      <c r="B21" s="26" t="s">
        <v>616</v>
      </c>
      <c r="C21" s="85">
        <v>247</v>
      </c>
      <c r="D21" s="85"/>
      <c r="E21" s="32"/>
    </row>
    <row r="22" spans="1:9">
      <c r="A22" s="48"/>
      <c r="B22" s="26"/>
      <c r="C22" s="67"/>
      <c r="D22" s="67"/>
      <c r="E22" s="27"/>
    </row>
    <row r="23" spans="1:9">
      <c r="A23" s="48"/>
      <c r="B23" s="34" t="s">
        <v>617</v>
      </c>
      <c r="C23" s="81">
        <v>101</v>
      </c>
      <c r="D23" s="81"/>
      <c r="E23" s="35"/>
    </row>
    <row r="24" spans="1:9" ht="15.75" thickBot="1">
      <c r="A24" s="48"/>
      <c r="B24" s="34"/>
      <c r="C24" s="68"/>
      <c r="D24" s="68"/>
      <c r="E24" s="38"/>
    </row>
    <row r="25" spans="1:9">
      <c r="A25" s="48"/>
      <c r="B25" s="26" t="s">
        <v>618</v>
      </c>
      <c r="C25" s="62" t="s">
        <v>286</v>
      </c>
      <c r="D25" s="85">
        <v>146</v>
      </c>
      <c r="E25" s="32"/>
    </row>
    <row r="26" spans="1:9" ht="15.75" thickBot="1">
      <c r="A26" s="48"/>
      <c r="B26" s="26"/>
      <c r="C26" s="99"/>
      <c r="D26" s="101"/>
      <c r="E26" s="41"/>
    </row>
    <row r="27" spans="1:9" ht="15.75" thickTop="1">
      <c r="A27" s="48" t="s">
        <v>1192</v>
      </c>
      <c r="B27" s="47" t="s">
        <v>6</v>
      </c>
      <c r="C27" s="47"/>
      <c r="D27" s="47"/>
      <c r="E27" s="47"/>
      <c r="F27" s="47"/>
      <c r="G27" s="47"/>
      <c r="H27" s="47"/>
      <c r="I27" s="47"/>
    </row>
    <row r="28" spans="1:9" ht="25.5" customHeight="1">
      <c r="A28" s="48"/>
      <c r="B28" s="51" t="s">
        <v>622</v>
      </c>
      <c r="C28" s="51"/>
      <c r="D28" s="51"/>
      <c r="E28" s="51"/>
      <c r="F28" s="51"/>
      <c r="G28" s="51"/>
      <c r="H28" s="51"/>
      <c r="I28" s="51"/>
    </row>
    <row r="29" spans="1:9">
      <c r="A29" s="48"/>
      <c r="B29" s="23"/>
      <c r="C29" s="23"/>
      <c r="D29" s="23"/>
      <c r="E29" s="23"/>
      <c r="F29" s="23"/>
      <c r="G29" s="23"/>
      <c r="H29" s="23"/>
      <c r="I29" s="23"/>
    </row>
    <row r="30" spans="1:9">
      <c r="A30" s="48"/>
      <c r="B30" s="13"/>
      <c r="C30" s="13"/>
      <c r="D30" s="13"/>
      <c r="E30" s="13"/>
      <c r="F30" s="13"/>
      <c r="G30" s="13"/>
      <c r="H30" s="13"/>
      <c r="I30" s="13"/>
    </row>
    <row r="31" spans="1:9">
      <c r="A31" s="48"/>
      <c r="B31" s="35"/>
      <c r="C31" s="91" t="s">
        <v>348</v>
      </c>
      <c r="D31" s="91"/>
      <c r="E31" s="91"/>
      <c r="F31" s="35"/>
      <c r="G31" s="91" t="s">
        <v>348</v>
      </c>
      <c r="H31" s="91"/>
      <c r="I31" s="91"/>
    </row>
    <row r="32" spans="1:9" ht="15.75" thickBot="1">
      <c r="A32" s="48"/>
      <c r="B32" s="35"/>
      <c r="C32" s="24">
        <v>2013</v>
      </c>
      <c r="D32" s="24"/>
      <c r="E32" s="24"/>
      <c r="F32" s="35"/>
      <c r="G32" s="24">
        <v>2012</v>
      </c>
      <c r="H32" s="24"/>
      <c r="I32" s="24"/>
    </row>
    <row r="33" spans="1:9">
      <c r="A33" s="48"/>
      <c r="B33" s="26" t="s">
        <v>570</v>
      </c>
      <c r="C33" s="62" t="s">
        <v>286</v>
      </c>
      <c r="D33" s="85">
        <v>17</v>
      </c>
      <c r="E33" s="32"/>
      <c r="F33" s="27"/>
      <c r="G33" s="62" t="s">
        <v>286</v>
      </c>
      <c r="H33" s="85">
        <v>24</v>
      </c>
      <c r="I33" s="32"/>
    </row>
    <row r="34" spans="1:9">
      <c r="A34" s="48"/>
      <c r="B34" s="26"/>
      <c r="C34" s="63"/>
      <c r="D34" s="92"/>
      <c r="E34" s="33"/>
      <c r="F34" s="27"/>
      <c r="G34" s="63"/>
      <c r="H34" s="92"/>
      <c r="I34" s="33"/>
    </row>
    <row r="35" spans="1:9">
      <c r="A35" s="48"/>
      <c r="B35" s="22" t="s">
        <v>623</v>
      </c>
      <c r="C35" s="81" t="s">
        <v>624</v>
      </c>
      <c r="D35" s="81"/>
      <c r="E35" s="45" t="s">
        <v>353</v>
      </c>
      <c r="F35" s="16"/>
      <c r="G35" s="81" t="s">
        <v>545</v>
      </c>
      <c r="H35" s="81"/>
      <c r="I35" s="45" t="s">
        <v>353</v>
      </c>
    </row>
    <row r="36" spans="1:9">
      <c r="A36" s="48"/>
      <c r="B36" s="26" t="s">
        <v>625</v>
      </c>
      <c r="C36" s="67">
        <v>4</v>
      </c>
      <c r="D36" s="67"/>
      <c r="E36" s="27"/>
      <c r="F36" s="27"/>
      <c r="G36" s="67">
        <v>8</v>
      </c>
      <c r="H36" s="67"/>
      <c r="I36" s="27"/>
    </row>
    <row r="37" spans="1:9" ht="15.75" thickBot="1">
      <c r="A37" s="48"/>
      <c r="B37" s="26"/>
      <c r="C37" s="69"/>
      <c r="D37" s="69"/>
      <c r="E37" s="82"/>
      <c r="F37" s="27"/>
      <c r="G37" s="69"/>
      <c r="H37" s="69"/>
      <c r="I37" s="82"/>
    </row>
    <row r="38" spans="1:9">
      <c r="A38" s="48"/>
      <c r="B38" s="34" t="s">
        <v>576</v>
      </c>
      <c r="C38" s="73" t="s">
        <v>286</v>
      </c>
      <c r="D38" s="83">
        <v>9</v>
      </c>
      <c r="E38" s="61"/>
      <c r="F38" s="35"/>
      <c r="G38" s="73" t="s">
        <v>286</v>
      </c>
      <c r="H38" s="83">
        <v>17</v>
      </c>
      <c r="I38" s="61"/>
    </row>
    <row r="39" spans="1:9" ht="15.75" thickBot="1">
      <c r="A39" s="48"/>
      <c r="B39" s="34"/>
      <c r="C39" s="74"/>
      <c r="D39" s="84"/>
      <c r="E39" s="78"/>
      <c r="F39" s="35"/>
      <c r="G39" s="74"/>
      <c r="H39" s="84"/>
      <c r="I39" s="78"/>
    </row>
    <row r="40" spans="1:9" ht="15.75" thickTop="1"/>
  </sheetData>
  <mergeCells count="72">
    <mergeCell ref="A27:A39"/>
    <mergeCell ref="B27:I27"/>
    <mergeCell ref="B28:I28"/>
    <mergeCell ref="A1:A2"/>
    <mergeCell ref="B1:I1"/>
    <mergeCell ref="B2:I2"/>
    <mergeCell ref="B3:I3"/>
    <mergeCell ref="A4:A26"/>
    <mergeCell ref="B4:I4"/>
    <mergeCell ref="B5:I5"/>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G32:I32"/>
    <mergeCell ref="B33:B34"/>
    <mergeCell ref="C33:C34"/>
    <mergeCell ref="D33:D34"/>
    <mergeCell ref="E33:E34"/>
    <mergeCell ref="F33:F34"/>
    <mergeCell ref="G33:G34"/>
    <mergeCell ref="H33:H34"/>
    <mergeCell ref="I33:I34"/>
    <mergeCell ref="B25:B26"/>
    <mergeCell ref="C25:C26"/>
    <mergeCell ref="D25:D26"/>
    <mergeCell ref="E25:E26"/>
    <mergeCell ref="B29:I29"/>
    <mergeCell ref="B31:B32"/>
    <mergeCell ref="C31:E31"/>
    <mergeCell ref="C32:E32"/>
    <mergeCell ref="F31:F32"/>
    <mergeCell ref="G31:I31"/>
    <mergeCell ref="C20:D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 customWidth="1"/>
    <col min="4" max="4" width="11.42578125" customWidth="1"/>
    <col min="5" max="5" width="22" customWidth="1"/>
    <col min="6" max="6" width="18.85546875" customWidth="1"/>
    <col min="7" max="7" width="4" customWidth="1"/>
    <col min="8" max="8" width="11.42578125" customWidth="1"/>
    <col min="9" max="9" width="3.140625" customWidth="1"/>
  </cols>
  <sheetData>
    <row r="1" spans="1:9" ht="15" customHeight="1">
      <c r="A1" s="8" t="s">
        <v>1193</v>
      </c>
      <c r="B1" s="8" t="s">
        <v>1</v>
      </c>
      <c r="C1" s="8"/>
      <c r="D1" s="8"/>
      <c r="E1" s="8"/>
      <c r="F1" s="8"/>
      <c r="G1" s="8"/>
      <c r="H1" s="8"/>
      <c r="I1" s="8"/>
    </row>
    <row r="2" spans="1:9" ht="15" customHeight="1">
      <c r="A2" s="8"/>
      <c r="B2" s="8" t="s">
        <v>2</v>
      </c>
      <c r="C2" s="8"/>
      <c r="D2" s="8"/>
      <c r="E2" s="8"/>
      <c r="F2" s="8"/>
      <c r="G2" s="8"/>
      <c r="H2" s="8"/>
      <c r="I2" s="8"/>
    </row>
    <row r="3" spans="1:9" ht="30">
      <c r="A3" s="3" t="s">
        <v>661</v>
      </c>
      <c r="B3" s="47" t="s">
        <v>6</v>
      </c>
      <c r="C3" s="47"/>
      <c r="D3" s="47"/>
      <c r="E3" s="47"/>
      <c r="F3" s="47"/>
      <c r="G3" s="47"/>
      <c r="H3" s="47"/>
      <c r="I3" s="47"/>
    </row>
    <row r="4" spans="1:9" ht="15" customHeight="1">
      <c r="A4" s="48" t="s">
        <v>1194</v>
      </c>
      <c r="B4" s="47" t="s">
        <v>6</v>
      </c>
      <c r="C4" s="47"/>
      <c r="D4" s="47"/>
      <c r="E4" s="47"/>
      <c r="F4" s="47"/>
      <c r="G4" s="47"/>
      <c r="H4" s="47"/>
      <c r="I4" s="47"/>
    </row>
    <row r="5" spans="1:9" ht="25.5" customHeight="1">
      <c r="A5" s="48"/>
      <c r="B5" s="51" t="s">
        <v>1162</v>
      </c>
      <c r="C5" s="51"/>
      <c r="D5" s="51"/>
      <c r="E5" s="51"/>
      <c r="F5" s="51"/>
      <c r="G5" s="51"/>
      <c r="H5" s="51"/>
      <c r="I5" s="51"/>
    </row>
    <row r="6" spans="1:9">
      <c r="A6" s="48"/>
      <c r="B6" s="23"/>
      <c r="C6" s="23"/>
      <c r="D6" s="23"/>
      <c r="E6" s="23"/>
    </row>
    <row r="7" spans="1:9">
      <c r="A7" s="48"/>
      <c r="B7" s="13"/>
      <c r="C7" s="13"/>
      <c r="D7" s="13"/>
      <c r="E7" s="13"/>
    </row>
    <row r="8" spans="1:9">
      <c r="A8" s="48"/>
      <c r="B8" s="20" t="s">
        <v>293</v>
      </c>
      <c r="C8" s="42" t="s">
        <v>294</v>
      </c>
      <c r="D8" s="43"/>
      <c r="E8" s="44" t="s">
        <v>295</v>
      </c>
    </row>
    <row r="9" spans="1:9">
      <c r="A9" s="48"/>
      <c r="B9" s="22" t="s">
        <v>296</v>
      </c>
      <c r="C9" s="17" t="s">
        <v>294</v>
      </c>
      <c r="D9" s="45"/>
      <c r="E9" s="46" t="s">
        <v>297</v>
      </c>
    </row>
    <row r="10" spans="1:9">
      <c r="A10" s="48"/>
      <c r="B10" s="20" t="s">
        <v>298</v>
      </c>
      <c r="C10" s="42" t="s">
        <v>294</v>
      </c>
      <c r="D10" s="43"/>
      <c r="E10" s="44" t="s">
        <v>299</v>
      </c>
    </row>
    <row r="11" spans="1:9">
      <c r="A11" s="48"/>
      <c r="B11" s="22" t="s">
        <v>300</v>
      </c>
      <c r="C11" s="17" t="s">
        <v>294</v>
      </c>
      <c r="D11" s="45"/>
      <c r="E11" s="46" t="s">
        <v>301</v>
      </c>
    </row>
    <row r="12" spans="1:9">
      <c r="A12" s="48"/>
      <c r="B12" s="35" t="s">
        <v>662</v>
      </c>
      <c r="C12" s="35"/>
      <c r="D12" s="35"/>
      <c r="E12" s="35"/>
      <c r="F12" s="35"/>
      <c r="G12" s="35"/>
      <c r="H12" s="35"/>
      <c r="I12" s="35"/>
    </row>
    <row r="13" spans="1:9">
      <c r="A13" s="48"/>
      <c r="B13" s="23"/>
      <c r="C13" s="23"/>
      <c r="D13" s="23"/>
      <c r="E13" s="23"/>
      <c r="F13" s="23"/>
      <c r="G13" s="23"/>
      <c r="H13" s="23"/>
      <c r="I13" s="23"/>
    </row>
    <row r="14" spans="1:9">
      <c r="A14" s="48"/>
      <c r="B14" s="13"/>
      <c r="C14" s="13"/>
      <c r="D14" s="13"/>
      <c r="E14" s="13"/>
      <c r="F14" s="13"/>
      <c r="G14" s="13"/>
      <c r="H14" s="13"/>
      <c r="I14" s="13"/>
    </row>
    <row r="15" spans="1:9">
      <c r="A15" s="48"/>
      <c r="B15" s="35"/>
      <c r="C15" s="91" t="s">
        <v>348</v>
      </c>
      <c r="D15" s="91"/>
      <c r="E15" s="91"/>
      <c r="F15" s="35"/>
      <c r="G15" s="91" t="s">
        <v>348</v>
      </c>
      <c r="H15" s="91"/>
      <c r="I15" s="91"/>
    </row>
    <row r="16" spans="1:9" ht="15.75" thickBot="1">
      <c r="A16" s="48"/>
      <c r="B16" s="35"/>
      <c r="C16" s="24">
        <v>2013</v>
      </c>
      <c r="D16" s="24"/>
      <c r="E16" s="24"/>
      <c r="F16" s="35"/>
      <c r="G16" s="24">
        <v>2012</v>
      </c>
      <c r="H16" s="24"/>
      <c r="I16" s="24"/>
    </row>
    <row r="17" spans="1:9">
      <c r="A17" s="48"/>
      <c r="B17" s="26" t="s">
        <v>293</v>
      </c>
      <c r="C17" s="62" t="s">
        <v>286</v>
      </c>
      <c r="D17" s="85">
        <v>229</v>
      </c>
      <c r="E17" s="32"/>
      <c r="F17" s="27"/>
      <c r="G17" s="62" t="s">
        <v>286</v>
      </c>
      <c r="H17" s="85">
        <v>197</v>
      </c>
      <c r="I17" s="32"/>
    </row>
    <row r="18" spans="1:9">
      <c r="A18" s="48"/>
      <c r="B18" s="26"/>
      <c r="C18" s="63"/>
      <c r="D18" s="92"/>
      <c r="E18" s="33"/>
      <c r="F18" s="27"/>
      <c r="G18" s="63"/>
      <c r="H18" s="92"/>
      <c r="I18" s="33"/>
    </row>
    <row r="19" spans="1:9">
      <c r="A19" s="48"/>
      <c r="B19" s="34" t="s">
        <v>296</v>
      </c>
      <c r="C19" s="75">
        <v>5973</v>
      </c>
      <c r="D19" s="75"/>
      <c r="E19" s="35"/>
      <c r="F19" s="35"/>
      <c r="G19" s="75">
        <v>5345</v>
      </c>
      <c r="H19" s="75"/>
      <c r="I19" s="35"/>
    </row>
    <row r="20" spans="1:9">
      <c r="A20" s="48"/>
      <c r="B20" s="34"/>
      <c r="C20" s="75"/>
      <c r="D20" s="75"/>
      <c r="E20" s="35"/>
      <c r="F20" s="35"/>
      <c r="G20" s="75"/>
      <c r="H20" s="75"/>
      <c r="I20" s="35"/>
    </row>
    <row r="21" spans="1:9">
      <c r="A21" s="48"/>
      <c r="B21" s="26" t="s">
        <v>663</v>
      </c>
      <c r="C21" s="93">
        <v>2089</v>
      </c>
      <c r="D21" s="93"/>
      <c r="E21" s="27"/>
      <c r="F21" s="27"/>
      <c r="G21" s="93">
        <v>1873</v>
      </c>
      <c r="H21" s="93"/>
      <c r="I21" s="27"/>
    </row>
    <row r="22" spans="1:9">
      <c r="A22" s="48"/>
      <c r="B22" s="26"/>
      <c r="C22" s="93"/>
      <c r="D22" s="93"/>
      <c r="E22" s="27"/>
      <c r="F22" s="27"/>
      <c r="G22" s="93"/>
      <c r="H22" s="93"/>
      <c r="I22" s="27"/>
    </row>
    <row r="23" spans="1:9">
      <c r="A23" s="48"/>
      <c r="B23" s="34" t="s">
        <v>664</v>
      </c>
      <c r="C23" s="81">
        <v>132</v>
      </c>
      <c r="D23" s="81"/>
      <c r="E23" s="35"/>
      <c r="F23" s="35"/>
      <c r="G23" s="81">
        <v>121</v>
      </c>
      <c r="H23" s="81"/>
      <c r="I23" s="35"/>
    </row>
    <row r="24" spans="1:9">
      <c r="A24" s="48"/>
      <c r="B24" s="34"/>
      <c r="C24" s="81"/>
      <c r="D24" s="81"/>
      <c r="E24" s="35"/>
      <c r="F24" s="35"/>
      <c r="G24" s="81"/>
      <c r="H24" s="81"/>
      <c r="I24" s="35"/>
    </row>
    <row r="25" spans="1:9">
      <c r="A25" s="48"/>
      <c r="B25" s="26" t="s">
        <v>665</v>
      </c>
      <c r="C25" s="67">
        <v>215</v>
      </c>
      <c r="D25" s="67"/>
      <c r="E25" s="27"/>
      <c r="F25" s="27"/>
      <c r="G25" s="67">
        <v>197</v>
      </c>
      <c r="H25" s="67"/>
      <c r="I25" s="27"/>
    </row>
    <row r="26" spans="1:9" ht="15.75" thickBot="1">
      <c r="A26" s="48"/>
      <c r="B26" s="26"/>
      <c r="C26" s="69"/>
      <c r="D26" s="69"/>
      <c r="E26" s="82"/>
      <c r="F26" s="27"/>
      <c r="G26" s="69"/>
      <c r="H26" s="69"/>
      <c r="I26" s="82"/>
    </row>
    <row r="27" spans="1:9">
      <c r="A27" s="48"/>
      <c r="B27" s="35"/>
      <c r="C27" s="76">
        <v>8638</v>
      </c>
      <c r="D27" s="76"/>
      <c r="E27" s="61"/>
      <c r="F27" s="35"/>
      <c r="G27" s="76">
        <v>7733</v>
      </c>
      <c r="H27" s="76"/>
      <c r="I27" s="61"/>
    </row>
    <row r="28" spans="1:9">
      <c r="A28" s="48"/>
      <c r="B28" s="35"/>
      <c r="C28" s="75"/>
      <c r="D28" s="75"/>
      <c r="E28" s="35"/>
      <c r="F28" s="35"/>
      <c r="G28" s="75"/>
      <c r="H28" s="75"/>
      <c r="I28" s="35"/>
    </row>
    <row r="29" spans="1:9" ht="15.75" thickBot="1">
      <c r="A29" s="48"/>
      <c r="B29" s="20" t="s">
        <v>666</v>
      </c>
      <c r="C29" s="69" t="s">
        <v>667</v>
      </c>
      <c r="D29" s="69"/>
      <c r="E29" s="58" t="s">
        <v>353</v>
      </c>
      <c r="F29" s="21"/>
      <c r="G29" s="69" t="s">
        <v>668</v>
      </c>
      <c r="H29" s="69"/>
      <c r="I29" s="58" t="s">
        <v>353</v>
      </c>
    </row>
    <row r="30" spans="1:9">
      <c r="A30" s="48"/>
      <c r="B30" s="35"/>
      <c r="C30" s="73" t="s">
        <v>286</v>
      </c>
      <c r="D30" s="76">
        <v>3478</v>
      </c>
      <c r="E30" s="61"/>
      <c r="F30" s="35"/>
      <c r="G30" s="73" t="s">
        <v>286</v>
      </c>
      <c r="H30" s="76">
        <v>3145</v>
      </c>
      <c r="I30" s="61"/>
    </row>
    <row r="31" spans="1:9" ht="15.75" thickBot="1">
      <c r="A31" s="48"/>
      <c r="B31" s="35"/>
      <c r="C31" s="74"/>
      <c r="D31" s="77"/>
      <c r="E31" s="78"/>
      <c r="F31" s="35"/>
      <c r="G31" s="74"/>
      <c r="H31" s="77"/>
      <c r="I31" s="78"/>
    </row>
    <row r="32" spans="1:9" ht="15.75" thickTop="1"/>
  </sheetData>
  <mergeCells count="64">
    <mergeCell ref="I30:I31"/>
    <mergeCell ref="A1:A2"/>
    <mergeCell ref="B1:I1"/>
    <mergeCell ref="B2:I2"/>
    <mergeCell ref="B3:I3"/>
    <mergeCell ref="A4:A31"/>
    <mergeCell ref="B4:I4"/>
    <mergeCell ref="B5:I5"/>
    <mergeCell ref="B12:I1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E6"/>
    <mergeCell ref="B13:I13"/>
    <mergeCell ref="B15:B16"/>
    <mergeCell ref="C15:E15"/>
    <mergeCell ref="C16:E16"/>
    <mergeCell ref="F15:F16"/>
    <mergeCell ref="G15:I15"/>
    <mergeCell ref="G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5" width="2.28515625" customWidth="1"/>
    <col min="6" max="6" width="13.85546875" customWidth="1"/>
    <col min="7" max="7" width="3" customWidth="1"/>
    <col min="8" max="8" width="8.42578125" customWidth="1"/>
    <col min="9" max="9" width="2.28515625" customWidth="1"/>
    <col min="10" max="10" width="13.85546875" customWidth="1"/>
    <col min="11" max="11" width="3" customWidth="1"/>
    <col min="12" max="12" width="6" customWidth="1"/>
    <col min="13" max="13" width="2.28515625" customWidth="1"/>
  </cols>
  <sheetData>
    <row r="1" spans="1:13" ht="15" customHeight="1">
      <c r="A1" s="8" t="s">
        <v>1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8</v>
      </c>
      <c r="B3" s="47" t="s">
        <v>6</v>
      </c>
      <c r="C3" s="47"/>
      <c r="D3" s="47"/>
      <c r="E3" s="47"/>
      <c r="F3" s="47"/>
      <c r="G3" s="47"/>
      <c r="H3" s="47"/>
      <c r="I3" s="47"/>
      <c r="J3" s="47"/>
      <c r="K3" s="47"/>
      <c r="L3" s="47"/>
      <c r="M3" s="47"/>
    </row>
    <row r="4" spans="1:13" ht="15" customHeight="1">
      <c r="A4" s="48" t="s">
        <v>1196</v>
      </c>
      <c r="B4" s="47" t="s">
        <v>6</v>
      </c>
      <c r="C4" s="47"/>
      <c r="D4" s="47"/>
      <c r="E4" s="47"/>
      <c r="F4" s="47"/>
      <c r="G4" s="47"/>
      <c r="H4" s="47"/>
      <c r="I4" s="47"/>
      <c r="J4" s="47"/>
      <c r="K4" s="47"/>
      <c r="L4" s="47"/>
      <c r="M4" s="47"/>
    </row>
    <row r="5" spans="1:13">
      <c r="A5" s="48"/>
      <c r="B5" s="35" t="s">
        <v>679</v>
      </c>
      <c r="C5" s="35"/>
      <c r="D5" s="35"/>
      <c r="E5" s="35"/>
      <c r="F5" s="35"/>
      <c r="G5" s="35"/>
      <c r="H5" s="35"/>
      <c r="I5" s="35"/>
      <c r="J5" s="35"/>
      <c r="K5" s="35"/>
      <c r="L5" s="35"/>
      <c r="M5" s="35"/>
    </row>
    <row r="6" spans="1:13">
      <c r="A6" s="48"/>
      <c r="B6" s="23"/>
      <c r="C6" s="23"/>
      <c r="D6" s="23"/>
      <c r="E6" s="23"/>
      <c r="F6" s="23"/>
      <c r="G6" s="23"/>
      <c r="H6" s="23"/>
      <c r="I6" s="23"/>
    </row>
    <row r="7" spans="1:13">
      <c r="A7" s="48"/>
      <c r="B7" s="13"/>
      <c r="C7" s="13"/>
      <c r="D7" s="13"/>
      <c r="E7" s="13"/>
      <c r="F7" s="13"/>
      <c r="G7" s="13"/>
      <c r="H7" s="13"/>
      <c r="I7" s="13"/>
    </row>
    <row r="8" spans="1:13">
      <c r="A8" s="48"/>
      <c r="B8" s="35"/>
      <c r="C8" s="91" t="s">
        <v>348</v>
      </c>
      <c r="D8" s="91"/>
      <c r="E8" s="91"/>
      <c r="F8" s="35"/>
      <c r="G8" s="91" t="s">
        <v>348</v>
      </c>
      <c r="H8" s="91"/>
      <c r="I8" s="91"/>
    </row>
    <row r="9" spans="1:13" ht="15.75" thickBot="1">
      <c r="A9" s="48"/>
      <c r="B9" s="35"/>
      <c r="C9" s="24">
        <v>2013</v>
      </c>
      <c r="D9" s="24"/>
      <c r="E9" s="24"/>
      <c r="F9" s="35"/>
      <c r="G9" s="24">
        <v>2012</v>
      </c>
      <c r="H9" s="24"/>
      <c r="I9" s="24"/>
    </row>
    <row r="10" spans="1:13">
      <c r="A10" s="48"/>
      <c r="B10" s="26" t="s">
        <v>680</v>
      </c>
      <c r="C10" s="62" t="s">
        <v>286</v>
      </c>
      <c r="D10" s="64">
        <v>1078</v>
      </c>
      <c r="E10" s="32"/>
      <c r="F10" s="27"/>
      <c r="G10" s="62" t="s">
        <v>286</v>
      </c>
      <c r="H10" s="64">
        <v>1018</v>
      </c>
      <c r="I10" s="32"/>
    </row>
    <row r="11" spans="1:13">
      <c r="A11" s="48"/>
      <c r="B11" s="26"/>
      <c r="C11" s="63"/>
      <c r="D11" s="65"/>
      <c r="E11" s="33"/>
      <c r="F11" s="27"/>
      <c r="G11" s="63"/>
      <c r="H11" s="65"/>
      <c r="I11" s="33"/>
    </row>
    <row r="12" spans="1:13">
      <c r="A12" s="48"/>
      <c r="B12" s="34" t="s">
        <v>681</v>
      </c>
      <c r="C12" s="81">
        <v>289</v>
      </c>
      <c r="D12" s="81"/>
      <c r="E12" s="35"/>
      <c r="F12" s="35"/>
      <c r="G12" s="81">
        <v>278</v>
      </c>
      <c r="H12" s="81"/>
      <c r="I12" s="35"/>
    </row>
    <row r="13" spans="1:13">
      <c r="A13" s="48"/>
      <c r="B13" s="34"/>
      <c r="C13" s="81"/>
      <c r="D13" s="81"/>
      <c r="E13" s="35"/>
      <c r="F13" s="35"/>
      <c r="G13" s="81"/>
      <c r="H13" s="81"/>
      <c r="I13" s="35"/>
    </row>
    <row r="14" spans="1:13">
      <c r="A14" s="48"/>
      <c r="B14" s="26" t="s">
        <v>682</v>
      </c>
      <c r="C14" s="67">
        <v>205</v>
      </c>
      <c r="D14" s="67"/>
      <c r="E14" s="27"/>
      <c r="F14" s="27"/>
      <c r="G14" s="67" t="s">
        <v>449</v>
      </c>
      <c r="H14" s="67"/>
      <c r="I14" s="27"/>
    </row>
    <row r="15" spans="1:13">
      <c r="A15" s="48"/>
      <c r="B15" s="26"/>
      <c r="C15" s="67"/>
      <c r="D15" s="67"/>
      <c r="E15" s="27"/>
      <c r="F15" s="27"/>
      <c r="G15" s="67"/>
      <c r="H15" s="67"/>
      <c r="I15" s="27"/>
    </row>
    <row r="16" spans="1:13">
      <c r="A16" s="48"/>
      <c r="B16" s="34" t="s">
        <v>683</v>
      </c>
      <c r="C16" s="81">
        <v>214</v>
      </c>
      <c r="D16" s="81"/>
      <c r="E16" s="35"/>
      <c r="F16" s="35"/>
      <c r="G16" s="81">
        <v>187</v>
      </c>
      <c r="H16" s="81"/>
      <c r="I16" s="35"/>
    </row>
    <row r="17" spans="1:13">
      <c r="A17" s="48"/>
      <c r="B17" s="34"/>
      <c r="C17" s="81"/>
      <c r="D17" s="81"/>
      <c r="E17" s="35"/>
      <c r="F17" s="35"/>
      <c r="G17" s="81"/>
      <c r="H17" s="81"/>
      <c r="I17" s="35"/>
    </row>
    <row r="18" spans="1:13">
      <c r="A18" s="48"/>
      <c r="B18" s="26" t="s">
        <v>684</v>
      </c>
      <c r="C18" s="67">
        <v>84</v>
      </c>
      <c r="D18" s="67"/>
      <c r="E18" s="27"/>
      <c r="F18" s="27"/>
      <c r="G18" s="67">
        <v>76</v>
      </c>
      <c r="H18" s="67"/>
      <c r="I18" s="27"/>
    </row>
    <row r="19" spans="1:13">
      <c r="A19" s="48"/>
      <c r="B19" s="26"/>
      <c r="C19" s="67"/>
      <c r="D19" s="67"/>
      <c r="E19" s="27"/>
      <c r="F19" s="27"/>
      <c r="G19" s="67"/>
      <c r="H19" s="67"/>
      <c r="I19" s="27"/>
    </row>
    <row r="20" spans="1:13">
      <c r="A20" s="48"/>
      <c r="B20" s="34" t="s">
        <v>270</v>
      </c>
      <c r="C20" s="81">
        <v>23</v>
      </c>
      <c r="D20" s="81"/>
      <c r="E20" s="35"/>
      <c r="F20" s="35"/>
      <c r="G20" s="81">
        <v>40</v>
      </c>
      <c r="H20" s="81"/>
      <c r="I20" s="35"/>
    </row>
    <row r="21" spans="1:13">
      <c r="A21" s="48"/>
      <c r="B21" s="34"/>
      <c r="C21" s="81"/>
      <c r="D21" s="81"/>
      <c r="E21" s="35"/>
      <c r="F21" s="35"/>
      <c r="G21" s="81"/>
      <c r="H21" s="81"/>
      <c r="I21" s="35"/>
    </row>
    <row r="22" spans="1:13">
      <c r="A22" s="48"/>
      <c r="B22" s="26" t="s">
        <v>261</v>
      </c>
      <c r="C22" s="67">
        <v>890</v>
      </c>
      <c r="D22" s="67"/>
      <c r="E22" s="27"/>
      <c r="F22" s="27"/>
      <c r="G22" s="67">
        <v>893</v>
      </c>
      <c r="H22" s="67"/>
      <c r="I22" s="27"/>
    </row>
    <row r="23" spans="1:13" ht="15.75" thickBot="1">
      <c r="A23" s="48"/>
      <c r="B23" s="26"/>
      <c r="C23" s="69"/>
      <c r="D23" s="69"/>
      <c r="E23" s="82"/>
      <c r="F23" s="27"/>
      <c r="G23" s="69"/>
      <c r="H23" s="69"/>
      <c r="I23" s="82"/>
    </row>
    <row r="24" spans="1:13">
      <c r="A24" s="48"/>
      <c r="B24" s="35"/>
      <c r="C24" s="73" t="s">
        <v>286</v>
      </c>
      <c r="D24" s="76">
        <v>2783</v>
      </c>
      <c r="E24" s="61"/>
      <c r="F24" s="35"/>
      <c r="G24" s="73" t="s">
        <v>286</v>
      </c>
      <c r="H24" s="76">
        <v>2492</v>
      </c>
      <c r="I24" s="61"/>
    </row>
    <row r="25" spans="1:13" ht="15.75" thickBot="1">
      <c r="A25" s="48"/>
      <c r="B25" s="35"/>
      <c r="C25" s="74"/>
      <c r="D25" s="77"/>
      <c r="E25" s="78"/>
      <c r="F25" s="35"/>
      <c r="G25" s="74"/>
      <c r="H25" s="77"/>
      <c r="I25" s="78"/>
    </row>
    <row r="26" spans="1:13" ht="15.75" thickTop="1">
      <c r="A26" s="48" t="s">
        <v>1197</v>
      </c>
      <c r="B26" s="47" t="s">
        <v>6</v>
      </c>
      <c r="C26" s="47"/>
      <c r="D26" s="47"/>
      <c r="E26" s="47"/>
      <c r="F26" s="47"/>
      <c r="G26" s="47"/>
      <c r="H26" s="47"/>
      <c r="I26" s="47"/>
      <c r="J26" s="47"/>
      <c r="K26" s="47"/>
      <c r="L26" s="47"/>
      <c r="M26" s="47"/>
    </row>
    <row r="27" spans="1:13" ht="25.5" customHeight="1">
      <c r="A27" s="48"/>
      <c r="B27" s="51" t="s">
        <v>1198</v>
      </c>
      <c r="C27" s="51"/>
      <c r="D27" s="51"/>
      <c r="E27" s="51"/>
      <c r="F27" s="51"/>
      <c r="G27" s="51"/>
      <c r="H27" s="51"/>
      <c r="I27" s="51"/>
      <c r="J27" s="51"/>
      <c r="K27" s="51"/>
      <c r="L27" s="51"/>
      <c r="M27" s="51"/>
    </row>
    <row r="28" spans="1:13">
      <c r="A28" s="48"/>
      <c r="B28" s="23"/>
      <c r="C28" s="23"/>
      <c r="D28" s="23"/>
      <c r="E28" s="23"/>
      <c r="F28" s="23"/>
      <c r="G28" s="23"/>
      <c r="H28" s="23"/>
      <c r="I28" s="23"/>
      <c r="J28" s="23"/>
      <c r="K28" s="23"/>
      <c r="L28" s="23"/>
      <c r="M28" s="23"/>
    </row>
    <row r="29" spans="1:13">
      <c r="A29" s="48"/>
      <c r="B29" s="13"/>
      <c r="C29" s="13"/>
      <c r="D29" s="13"/>
      <c r="E29" s="13"/>
      <c r="F29" s="13"/>
      <c r="G29" s="13"/>
      <c r="H29" s="13"/>
      <c r="I29" s="13"/>
      <c r="J29" s="13"/>
      <c r="K29" s="13"/>
      <c r="L29" s="13"/>
      <c r="M29" s="13"/>
    </row>
    <row r="30" spans="1:13" ht="15.75" thickBot="1">
      <c r="A30" s="48"/>
      <c r="B30" s="17"/>
      <c r="C30" s="24" t="s">
        <v>687</v>
      </c>
      <c r="D30" s="24"/>
      <c r="E30" s="24"/>
      <c r="F30" s="24"/>
      <c r="G30" s="24"/>
      <c r="H30" s="24"/>
      <c r="I30" s="24"/>
      <c r="J30" s="24"/>
      <c r="K30" s="24"/>
      <c r="L30" s="24"/>
      <c r="M30" s="24"/>
    </row>
    <row r="31" spans="1:13" ht="15.75" thickBot="1">
      <c r="A31" s="48"/>
      <c r="B31" s="17"/>
      <c r="C31" s="25">
        <v>2013</v>
      </c>
      <c r="D31" s="25"/>
      <c r="E31" s="25"/>
      <c r="F31" s="16"/>
      <c r="G31" s="25">
        <v>2012</v>
      </c>
      <c r="H31" s="25"/>
      <c r="I31" s="25"/>
      <c r="J31" s="16"/>
      <c r="K31" s="25">
        <v>2011</v>
      </c>
      <c r="L31" s="25"/>
      <c r="M31" s="25"/>
    </row>
    <row r="32" spans="1:13">
      <c r="A32" s="48"/>
      <c r="B32" s="26" t="s">
        <v>570</v>
      </c>
      <c r="C32" s="62" t="s">
        <v>286</v>
      </c>
      <c r="D32" s="85">
        <v>278</v>
      </c>
      <c r="E32" s="32"/>
      <c r="F32" s="27"/>
      <c r="G32" s="62" t="s">
        <v>286</v>
      </c>
      <c r="H32" s="85">
        <v>255</v>
      </c>
      <c r="I32" s="32"/>
      <c r="J32" s="27"/>
      <c r="K32" s="62" t="s">
        <v>286</v>
      </c>
      <c r="L32" s="85">
        <v>236</v>
      </c>
      <c r="M32" s="32"/>
    </row>
    <row r="33" spans="1:13">
      <c r="A33" s="48"/>
      <c r="B33" s="26"/>
      <c r="C33" s="63"/>
      <c r="D33" s="92"/>
      <c r="E33" s="33"/>
      <c r="F33" s="27"/>
      <c r="G33" s="63"/>
      <c r="H33" s="92"/>
      <c r="I33" s="33"/>
      <c r="J33" s="27"/>
      <c r="K33" s="63"/>
      <c r="L33" s="92"/>
      <c r="M33" s="33"/>
    </row>
    <row r="34" spans="1:13">
      <c r="A34" s="48"/>
      <c r="B34" s="34" t="s">
        <v>688</v>
      </c>
      <c r="C34" s="81">
        <v>198</v>
      </c>
      <c r="D34" s="81"/>
      <c r="E34" s="35"/>
      <c r="F34" s="35"/>
      <c r="G34" s="81">
        <v>182</v>
      </c>
      <c r="H34" s="81"/>
      <c r="I34" s="35"/>
      <c r="J34" s="35"/>
      <c r="K34" s="81">
        <v>175</v>
      </c>
      <c r="L34" s="81"/>
      <c r="M34" s="35"/>
    </row>
    <row r="35" spans="1:13">
      <c r="A35" s="48"/>
      <c r="B35" s="34"/>
      <c r="C35" s="81"/>
      <c r="D35" s="81"/>
      <c r="E35" s="35"/>
      <c r="F35" s="35"/>
      <c r="G35" s="81"/>
      <c r="H35" s="81"/>
      <c r="I35" s="35"/>
      <c r="J35" s="35"/>
      <c r="K35" s="81"/>
      <c r="L35" s="81"/>
      <c r="M35" s="35"/>
    </row>
    <row r="36" spans="1:13" ht="15.75" thickBot="1">
      <c r="A36" s="48"/>
      <c r="B36" s="20" t="s">
        <v>689</v>
      </c>
      <c r="C36" s="69" t="s">
        <v>690</v>
      </c>
      <c r="D36" s="69"/>
      <c r="E36" s="58" t="s">
        <v>353</v>
      </c>
      <c r="F36" s="21"/>
      <c r="G36" s="69" t="s">
        <v>691</v>
      </c>
      <c r="H36" s="69"/>
      <c r="I36" s="58" t="s">
        <v>353</v>
      </c>
      <c r="J36" s="21"/>
      <c r="K36" s="69" t="s">
        <v>692</v>
      </c>
      <c r="L36" s="69"/>
      <c r="M36" s="58" t="s">
        <v>353</v>
      </c>
    </row>
    <row r="37" spans="1:13">
      <c r="A37" s="48"/>
      <c r="B37" s="34" t="s">
        <v>576</v>
      </c>
      <c r="C37" s="73" t="s">
        <v>286</v>
      </c>
      <c r="D37" s="83">
        <v>289</v>
      </c>
      <c r="E37" s="61"/>
      <c r="F37" s="35"/>
      <c r="G37" s="73" t="s">
        <v>286</v>
      </c>
      <c r="H37" s="83">
        <v>278</v>
      </c>
      <c r="I37" s="61"/>
      <c r="J37" s="35"/>
      <c r="K37" s="73" t="s">
        <v>286</v>
      </c>
      <c r="L37" s="83">
        <v>255</v>
      </c>
      <c r="M37" s="61"/>
    </row>
    <row r="38" spans="1:13" ht="15.75" thickBot="1">
      <c r="A38" s="48"/>
      <c r="B38" s="34"/>
      <c r="C38" s="74"/>
      <c r="D38" s="84"/>
      <c r="E38" s="78"/>
      <c r="F38" s="35"/>
      <c r="G38" s="74"/>
      <c r="H38" s="84"/>
      <c r="I38" s="78"/>
      <c r="J38" s="35"/>
      <c r="K38" s="74"/>
      <c r="L38" s="84"/>
      <c r="M38" s="78"/>
    </row>
    <row r="39" spans="1:13" ht="15.75" thickTop="1"/>
  </sheetData>
  <mergeCells count="110">
    <mergeCell ref="A26:A38"/>
    <mergeCell ref="B26:M26"/>
    <mergeCell ref="B27:M27"/>
    <mergeCell ref="A1:A2"/>
    <mergeCell ref="B1:M1"/>
    <mergeCell ref="B2:M2"/>
    <mergeCell ref="B3:M3"/>
    <mergeCell ref="A4:A25"/>
    <mergeCell ref="B4:M4"/>
    <mergeCell ref="B5:M5"/>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4:H25"/>
    <mergeCell ref="I24:I25"/>
    <mergeCell ref="B28:M28"/>
    <mergeCell ref="C30:M30"/>
    <mergeCell ref="C31:E31"/>
    <mergeCell ref="G31:I31"/>
    <mergeCell ref="K31:M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2" width="36.5703125" bestFit="1" customWidth="1"/>
    <col min="3" max="3" width="11.5703125" customWidth="1"/>
    <col min="4" max="4" width="6.42578125" customWidth="1"/>
    <col min="5" max="5" width="7" customWidth="1"/>
    <col min="6" max="6" width="1.85546875" customWidth="1"/>
    <col min="7" max="7" width="6.42578125" customWidth="1"/>
    <col min="8" max="8" width="4.140625" customWidth="1"/>
    <col min="9" max="9" width="5.7109375" customWidth="1"/>
    <col min="10" max="10" width="6.42578125" customWidth="1"/>
    <col min="11" max="11" width="4.140625" customWidth="1"/>
    <col min="12" max="12" width="2.42578125" customWidth="1"/>
    <col min="13" max="13" width="7" customWidth="1"/>
    <col min="14" max="14" width="1.85546875" customWidth="1"/>
    <col min="15" max="15" width="11.5703125" customWidth="1"/>
    <col min="16" max="16" width="2.42578125" customWidth="1"/>
    <col min="17" max="17" width="5.7109375" customWidth="1"/>
    <col min="18" max="18" width="1.85546875" customWidth="1"/>
  </cols>
  <sheetData>
    <row r="1" spans="1:18" ht="15" customHeight="1">
      <c r="A1" s="8" t="s">
        <v>11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4</v>
      </c>
      <c r="B3" s="47" t="s">
        <v>6</v>
      </c>
      <c r="C3" s="47"/>
      <c r="D3" s="47"/>
      <c r="E3" s="47"/>
      <c r="F3" s="47"/>
      <c r="G3" s="47"/>
      <c r="H3" s="47"/>
      <c r="I3" s="47"/>
      <c r="J3" s="47"/>
      <c r="K3" s="47"/>
      <c r="L3" s="47"/>
      <c r="M3" s="47"/>
      <c r="N3" s="47"/>
      <c r="O3" s="47"/>
      <c r="P3" s="47"/>
      <c r="Q3" s="47"/>
      <c r="R3" s="47"/>
    </row>
    <row r="4" spans="1:18" ht="15" customHeight="1">
      <c r="A4" s="48" t="s">
        <v>1200</v>
      </c>
      <c r="B4" s="47" t="s">
        <v>6</v>
      </c>
      <c r="C4" s="47"/>
      <c r="D4" s="47"/>
      <c r="E4" s="47"/>
      <c r="F4" s="47"/>
      <c r="G4" s="47"/>
      <c r="H4" s="47"/>
      <c r="I4" s="47"/>
      <c r="J4" s="47"/>
      <c r="K4" s="47"/>
      <c r="L4" s="47"/>
      <c r="M4" s="47"/>
      <c r="N4" s="47"/>
      <c r="O4" s="47"/>
      <c r="P4" s="47"/>
      <c r="Q4" s="47"/>
      <c r="R4" s="47"/>
    </row>
    <row r="5" spans="1:18">
      <c r="A5" s="48"/>
      <c r="B5" s="51" t="s">
        <v>695</v>
      </c>
      <c r="C5" s="51"/>
      <c r="D5" s="51"/>
      <c r="E5" s="51"/>
      <c r="F5" s="51"/>
      <c r="G5" s="51"/>
      <c r="H5" s="51"/>
      <c r="I5" s="51"/>
      <c r="J5" s="51"/>
      <c r="K5" s="51"/>
      <c r="L5" s="51"/>
      <c r="M5" s="51"/>
      <c r="N5" s="51"/>
      <c r="O5" s="51"/>
      <c r="P5" s="51"/>
      <c r="Q5" s="51"/>
      <c r="R5" s="51"/>
    </row>
    <row r="6" spans="1:18">
      <c r="A6" s="48"/>
      <c r="B6" s="23"/>
      <c r="C6" s="23"/>
      <c r="D6" s="23"/>
      <c r="E6" s="23"/>
      <c r="F6" s="23"/>
      <c r="G6" s="23"/>
      <c r="H6" s="23"/>
      <c r="I6" s="23"/>
      <c r="J6" s="23"/>
      <c r="K6" s="23"/>
      <c r="L6" s="23"/>
      <c r="M6" s="23"/>
      <c r="N6" s="23"/>
    </row>
    <row r="7" spans="1:18">
      <c r="A7" s="48"/>
      <c r="B7" s="13"/>
      <c r="C7" s="13"/>
      <c r="D7" s="13"/>
      <c r="E7" s="13"/>
      <c r="F7" s="13"/>
      <c r="G7" s="13"/>
      <c r="H7" s="13"/>
      <c r="I7" s="13"/>
      <c r="J7" s="13"/>
      <c r="K7" s="13"/>
      <c r="L7" s="13"/>
      <c r="M7" s="13"/>
      <c r="N7" s="13"/>
    </row>
    <row r="8" spans="1:18" ht="15.75" thickBot="1">
      <c r="A8" s="48"/>
      <c r="B8" s="16"/>
      <c r="C8" s="16"/>
      <c r="D8" s="24">
        <v>2013</v>
      </c>
      <c r="E8" s="24"/>
      <c r="F8" s="24"/>
      <c r="G8" s="16"/>
      <c r="H8" s="24">
        <v>2012</v>
      </c>
      <c r="I8" s="24"/>
      <c r="J8" s="24"/>
      <c r="K8" s="16"/>
      <c r="L8" s="24">
        <v>2011</v>
      </c>
      <c r="M8" s="24"/>
      <c r="N8" s="24"/>
    </row>
    <row r="9" spans="1:18">
      <c r="A9" s="48"/>
      <c r="B9" s="20" t="s">
        <v>696</v>
      </c>
      <c r="C9" s="21"/>
      <c r="D9" s="32"/>
      <c r="E9" s="32"/>
      <c r="F9" s="32"/>
      <c r="G9" s="21"/>
      <c r="H9" s="32"/>
      <c r="I9" s="32"/>
      <c r="J9" s="32"/>
      <c r="K9" s="21"/>
      <c r="L9" s="32"/>
      <c r="M9" s="32"/>
      <c r="N9" s="32"/>
    </row>
    <row r="10" spans="1:18">
      <c r="A10" s="48"/>
      <c r="B10" s="87" t="s">
        <v>285</v>
      </c>
      <c r="C10" s="35"/>
      <c r="D10" s="72" t="s">
        <v>286</v>
      </c>
      <c r="E10" s="81">
        <v>698</v>
      </c>
      <c r="F10" s="35"/>
      <c r="G10" s="35"/>
      <c r="H10" s="72" t="s">
        <v>286</v>
      </c>
      <c r="I10" s="81">
        <v>792</v>
      </c>
      <c r="J10" s="35"/>
      <c r="K10" s="35"/>
      <c r="L10" s="72" t="s">
        <v>286</v>
      </c>
      <c r="M10" s="81">
        <v>488</v>
      </c>
      <c r="N10" s="35"/>
    </row>
    <row r="11" spans="1:18">
      <c r="A11" s="48"/>
      <c r="B11" s="87"/>
      <c r="C11" s="35"/>
      <c r="D11" s="72"/>
      <c r="E11" s="81"/>
      <c r="F11" s="35"/>
      <c r="G11" s="35"/>
      <c r="H11" s="72"/>
      <c r="I11" s="81"/>
      <c r="J11" s="35"/>
      <c r="K11" s="35"/>
      <c r="L11" s="72"/>
      <c r="M11" s="81"/>
      <c r="N11" s="35"/>
    </row>
    <row r="12" spans="1:18">
      <c r="A12" s="48"/>
      <c r="B12" s="66" t="s">
        <v>697</v>
      </c>
      <c r="C12" s="27"/>
      <c r="D12" s="67" t="s">
        <v>698</v>
      </c>
      <c r="E12" s="67"/>
      <c r="F12" s="79" t="s">
        <v>353</v>
      </c>
      <c r="G12" s="27"/>
      <c r="H12" s="67" t="s">
        <v>699</v>
      </c>
      <c r="I12" s="67"/>
      <c r="J12" s="79" t="s">
        <v>353</v>
      </c>
      <c r="K12" s="27"/>
      <c r="L12" s="67">
        <v>14</v>
      </c>
      <c r="M12" s="67"/>
      <c r="N12" s="27"/>
    </row>
    <row r="13" spans="1:18" ht="15.75" thickBot="1">
      <c r="A13" s="48"/>
      <c r="B13" s="66"/>
      <c r="C13" s="27"/>
      <c r="D13" s="69"/>
      <c r="E13" s="69"/>
      <c r="F13" s="94"/>
      <c r="G13" s="27"/>
      <c r="H13" s="69"/>
      <c r="I13" s="69"/>
      <c r="J13" s="94"/>
      <c r="K13" s="27"/>
      <c r="L13" s="69"/>
      <c r="M13" s="69"/>
      <c r="N13" s="82"/>
    </row>
    <row r="14" spans="1:18">
      <c r="A14" s="48"/>
      <c r="B14" s="35"/>
      <c r="C14" s="35"/>
      <c r="D14" s="83">
        <v>535</v>
      </c>
      <c r="E14" s="83"/>
      <c r="F14" s="61"/>
      <c r="G14" s="35"/>
      <c r="H14" s="83">
        <v>712</v>
      </c>
      <c r="I14" s="83"/>
      <c r="J14" s="61"/>
      <c r="K14" s="35"/>
      <c r="L14" s="83">
        <v>502</v>
      </c>
      <c r="M14" s="83"/>
      <c r="N14" s="61"/>
    </row>
    <row r="15" spans="1:18" ht="15.75" thickBot="1">
      <c r="A15" s="48"/>
      <c r="B15" s="35"/>
      <c r="C15" s="35"/>
      <c r="D15" s="68"/>
      <c r="E15" s="68"/>
      <c r="F15" s="38"/>
      <c r="G15" s="35"/>
      <c r="H15" s="68"/>
      <c r="I15" s="68"/>
      <c r="J15" s="38"/>
      <c r="K15" s="35"/>
      <c r="L15" s="68"/>
      <c r="M15" s="68"/>
      <c r="N15" s="38"/>
    </row>
    <row r="16" spans="1:18">
      <c r="A16" s="48"/>
      <c r="B16" s="20" t="s">
        <v>700</v>
      </c>
      <c r="C16" s="21"/>
      <c r="D16" s="32"/>
      <c r="E16" s="32"/>
      <c r="F16" s="32"/>
      <c r="G16" s="21"/>
      <c r="H16" s="32"/>
      <c r="I16" s="32"/>
      <c r="J16" s="32"/>
      <c r="K16" s="21"/>
      <c r="L16" s="32"/>
      <c r="M16" s="32"/>
      <c r="N16" s="32"/>
    </row>
    <row r="17" spans="1:18">
      <c r="A17" s="48"/>
      <c r="B17" s="87" t="s">
        <v>285</v>
      </c>
      <c r="C17" s="35"/>
      <c r="D17" s="81">
        <v>84</v>
      </c>
      <c r="E17" s="81"/>
      <c r="F17" s="35"/>
      <c r="G17" s="35"/>
      <c r="H17" s="81">
        <v>74</v>
      </c>
      <c r="I17" s="81"/>
      <c r="J17" s="35"/>
      <c r="K17" s="35"/>
      <c r="L17" s="81">
        <v>70</v>
      </c>
      <c r="M17" s="81"/>
      <c r="N17" s="35"/>
    </row>
    <row r="18" spans="1:18">
      <c r="A18" s="48"/>
      <c r="B18" s="87"/>
      <c r="C18" s="35"/>
      <c r="D18" s="81"/>
      <c r="E18" s="81"/>
      <c r="F18" s="35"/>
      <c r="G18" s="35"/>
      <c r="H18" s="81"/>
      <c r="I18" s="81"/>
      <c r="J18" s="35"/>
      <c r="K18" s="35"/>
      <c r="L18" s="81"/>
      <c r="M18" s="81"/>
      <c r="N18" s="35"/>
    </row>
    <row r="19" spans="1:18" ht="15.75" thickBot="1">
      <c r="A19" s="48"/>
      <c r="B19" s="54" t="s">
        <v>697</v>
      </c>
      <c r="C19" s="21"/>
      <c r="D19" s="69" t="s">
        <v>701</v>
      </c>
      <c r="E19" s="69"/>
      <c r="F19" s="58" t="s">
        <v>353</v>
      </c>
      <c r="G19" s="21"/>
      <c r="H19" s="69" t="s">
        <v>624</v>
      </c>
      <c r="I19" s="69"/>
      <c r="J19" s="58" t="s">
        <v>353</v>
      </c>
      <c r="K19" s="21"/>
      <c r="L19" s="69" t="s">
        <v>702</v>
      </c>
      <c r="M19" s="69"/>
      <c r="N19" s="58" t="s">
        <v>353</v>
      </c>
    </row>
    <row r="20" spans="1:18">
      <c r="A20" s="48"/>
      <c r="B20" s="35"/>
      <c r="C20" s="35"/>
      <c r="D20" s="83">
        <v>61</v>
      </c>
      <c r="E20" s="83"/>
      <c r="F20" s="61"/>
      <c r="G20" s="35"/>
      <c r="H20" s="83">
        <v>62</v>
      </c>
      <c r="I20" s="83"/>
      <c r="J20" s="61"/>
      <c r="K20" s="35"/>
      <c r="L20" s="83">
        <v>25</v>
      </c>
      <c r="M20" s="83"/>
      <c r="N20" s="61"/>
    </row>
    <row r="21" spans="1:18" ht="15.75" thickBot="1">
      <c r="A21" s="48"/>
      <c r="B21" s="35"/>
      <c r="C21" s="35"/>
      <c r="D21" s="68"/>
      <c r="E21" s="68"/>
      <c r="F21" s="38"/>
      <c r="G21" s="35"/>
      <c r="H21" s="68"/>
      <c r="I21" s="68"/>
      <c r="J21" s="38"/>
      <c r="K21" s="35"/>
      <c r="L21" s="68"/>
      <c r="M21" s="68"/>
      <c r="N21" s="38"/>
    </row>
    <row r="22" spans="1:18">
      <c r="A22" s="48"/>
      <c r="B22" s="20" t="s">
        <v>703</v>
      </c>
      <c r="C22" s="21"/>
      <c r="D22" s="32"/>
      <c r="E22" s="32"/>
      <c r="F22" s="32"/>
      <c r="G22" s="21"/>
      <c r="H22" s="32"/>
      <c r="I22" s="32"/>
      <c r="J22" s="32"/>
      <c r="K22" s="21"/>
      <c r="L22" s="32"/>
      <c r="M22" s="32"/>
      <c r="N22" s="32"/>
    </row>
    <row r="23" spans="1:18">
      <c r="A23" s="48"/>
      <c r="B23" s="87" t="s">
        <v>285</v>
      </c>
      <c r="C23" s="35"/>
      <c r="D23" s="81">
        <v>192</v>
      </c>
      <c r="E23" s="81"/>
      <c r="F23" s="35"/>
      <c r="G23" s="35"/>
      <c r="H23" s="81">
        <v>169</v>
      </c>
      <c r="I23" s="81"/>
      <c r="J23" s="35"/>
      <c r="K23" s="35"/>
      <c r="L23" s="81">
        <v>101</v>
      </c>
      <c r="M23" s="81"/>
      <c r="N23" s="35"/>
    </row>
    <row r="24" spans="1:18">
      <c r="A24" s="48"/>
      <c r="B24" s="87"/>
      <c r="C24" s="35"/>
      <c r="D24" s="81"/>
      <c r="E24" s="81"/>
      <c r="F24" s="35"/>
      <c r="G24" s="35"/>
      <c r="H24" s="81"/>
      <c r="I24" s="81"/>
      <c r="J24" s="35"/>
      <c r="K24" s="35"/>
      <c r="L24" s="81"/>
      <c r="M24" s="81"/>
      <c r="N24" s="35"/>
    </row>
    <row r="25" spans="1:18">
      <c r="A25" s="48"/>
      <c r="B25" s="66" t="s">
        <v>697</v>
      </c>
      <c r="C25" s="27"/>
      <c r="D25" s="67" t="s">
        <v>642</v>
      </c>
      <c r="E25" s="67"/>
      <c r="F25" s="79" t="s">
        <v>353</v>
      </c>
      <c r="G25" s="27"/>
      <c r="H25" s="67" t="s">
        <v>704</v>
      </c>
      <c r="I25" s="67"/>
      <c r="J25" s="79" t="s">
        <v>353</v>
      </c>
      <c r="K25" s="27"/>
      <c r="L25" s="67">
        <v>12</v>
      </c>
      <c r="M25" s="67"/>
      <c r="N25" s="27"/>
    </row>
    <row r="26" spans="1:18" ht="15.75" thickBot="1">
      <c r="A26" s="48"/>
      <c r="B26" s="66"/>
      <c r="C26" s="27"/>
      <c r="D26" s="69"/>
      <c r="E26" s="69"/>
      <c r="F26" s="94"/>
      <c r="G26" s="27"/>
      <c r="H26" s="69"/>
      <c r="I26" s="69"/>
      <c r="J26" s="94"/>
      <c r="K26" s="27"/>
      <c r="L26" s="69"/>
      <c r="M26" s="69"/>
      <c r="N26" s="82"/>
    </row>
    <row r="27" spans="1:18">
      <c r="A27" s="48"/>
      <c r="B27" s="35"/>
      <c r="C27" s="35"/>
      <c r="D27" s="83">
        <v>176</v>
      </c>
      <c r="E27" s="83"/>
      <c r="F27" s="61"/>
      <c r="G27" s="35"/>
      <c r="H27" s="83">
        <v>144</v>
      </c>
      <c r="I27" s="83"/>
      <c r="J27" s="61"/>
      <c r="K27" s="35"/>
      <c r="L27" s="83">
        <v>113</v>
      </c>
      <c r="M27" s="83"/>
      <c r="N27" s="61"/>
    </row>
    <row r="28" spans="1:18" ht="15.75" thickBot="1">
      <c r="A28" s="48"/>
      <c r="B28" s="35"/>
      <c r="C28" s="35"/>
      <c r="D28" s="68"/>
      <c r="E28" s="68"/>
      <c r="F28" s="38"/>
      <c r="G28" s="35"/>
      <c r="H28" s="68"/>
      <c r="I28" s="68"/>
      <c r="J28" s="38"/>
      <c r="K28" s="35"/>
      <c r="L28" s="68"/>
      <c r="M28" s="68"/>
      <c r="N28" s="38"/>
    </row>
    <row r="29" spans="1:18">
      <c r="A29" s="48"/>
      <c r="B29" s="26" t="s">
        <v>705</v>
      </c>
      <c r="C29" s="27"/>
      <c r="D29" s="62" t="s">
        <v>286</v>
      </c>
      <c r="E29" s="85">
        <v>772</v>
      </c>
      <c r="F29" s="32"/>
      <c r="G29" s="27"/>
      <c r="H29" s="62" t="s">
        <v>286</v>
      </c>
      <c r="I29" s="85">
        <v>918</v>
      </c>
      <c r="J29" s="32"/>
      <c r="K29" s="27"/>
      <c r="L29" s="62" t="s">
        <v>286</v>
      </c>
      <c r="M29" s="85">
        <v>640</v>
      </c>
      <c r="N29" s="32"/>
    </row>
    <row r="30" spans="1:18" ht="15.75" thickBot="1">
      <c r="A30" s="48"/>
      <c r="B30" s="26"/>
      <c r="C30" s="27"/>
      <c r="D30" s="99"/>
      <c r="E30" s="101"/>
      <c r="F30" s="41"/>
      <c r="G30" s="27"/>
      <c r="H30" s="99"/>
      <c r="I30" s="101"/>
      <c r="J30" s="41"/>
      <c r="K30" s="27"/>
      <c r="L30" s="99"/>
      <c r="M30" s="101"/>
      <c r="N30" s="41"/>
    </row>
    <row r="31" spans="1:18" ht="15.75" thickTop="1">
      <c r="A31" s="48" t="s">
        <v>1201</v>
      </c>
      <c r="B31" s="47" t="s">
        <v>6</v>
      </c>
      <c r="C31" s="47"/>
      <c r="D31" s="47"/>
      <c r="E31" s="47"/>
      <c r="F31" s="47"/>
      <c r="G31" s="47"/>
      <c r="H31" s="47"/>
      <c r="I31" s="47"/>
      <c r="J31" s="47"/>
      <c r="K31" s="47"/>
      <c r="L31" s="47"/>
      <c r="M31" s="47"/>
      <c r="N31" s="47"/>
      <c r="O31" s="47"/>
      <c r="P31" s="47"/>
      <c r="Q31" s="47"/>
      <c r="R31" s="47"/>
    </row>
    <row r="32" spans="1:18">
      <c r="A32" s="48"/>
      <c r="B32" s="51" t="s">
        <v>1202</v>
      </c>
      <c r="C32" s="51"/>
      <c r="D32" s="51"/>
      <c r="E32" s="51"/>
      <c r="F32" s="51"/>
      <c r="G32" s="51"/>
      <c r="H32" s="51"/>
      <c r="I32" s="51"/>
      <c r="J32" s="51"/>
      <c r="K32" s="51"/>
      <c r="L32" s="51"/>
      <c r="M32" s="51"/>
      <c r="N32" s="51"/>
      <c r="O32" s="51"/>
      <c r="P32" s="51"/>
      <c r="Q32" s="51"/>
      <c r="R32" s="51"/>
    </row>
    <row r="33" spans="1:18">
      <c r="A33" s="48"/>
      <c r="B33" s="23"/>
      <c r="C33" s="23"/>
      <c r="D33" s="23"/>
      <c r="E33" s="23"/>
      <c r="F33" s="23"/>
      <c r="G33" s="23"/>
      <c r="H33" s="23"/>
      <c r="I33" s="23"/>
      <c r="J33" s="23"/>
      <c r="K33" s="23"/>
    </row>
    <row r="34" spans="1:18">
      <c r="A34" s="48"/>
      <c r="B34" s="13"/>
      <c r="C34" s="13"/>
      <c r="D34" s="13"/>
      <c r="E34" s="13"/>
      <c r="F34" s="13"/>
      <c r="G34" s="13"/>
      <c r="H34" s="13"/>
      <c r="I34" s="13"/>
      <c r="J34" s="13"/>
      <c r="K34" s="13"/>
    </row>
    <row r="35" spans="1:18" ht="15.75" thickBot="1">
      <c r="A35" s="48"/>
      <c r="B35" s="16"/>
      <c r="C35" s="16"/>
      <c r="D35" s="24">
        <v>2013</v>
      </c>
      <c r="E35" s="24"/>
      <c r="F35" s="16"/>
      <c r="G35" s="24">
        <v>2012</v>
      </c>
      <c r="H35" s="24"/>
      <c r="I35" s="16"/>
      <c r="J35" s="24">
        <v>2011</v>
      </c>
      <c r="K35" s="24"/>
    </row>
    <row r="36" spans="1:18">
      <c r="A36" s="48"/>
      <c r="B36" s="20" t="s">
        <v>708</v>
      </c>
      <c r="C36" s="21"/>
      <c r="D36" s="90">
        <v>35</v>
      </c>
      <c r="E36" s="53" t="s">
        <v>709</v>
      </c>
      <c r="F36" s="21"/>
      <c r="G36" s="44">
        <v>35</v>
      </c>
      <c r="H36" s="43" t="s">
        <v>709</v>
      </c>
      <c r="I36" s="21"/>
      <c r="J36" s="44">
        <v>35</v>
      </c>
      <c r="K36" s="43" t="s">
        <v>709</v>
      </c>
    </row>
    <row r="37" spans="1:18">
      <c r="A37" s="48"/>
      <c r="B37" s="22" t="s">
        <v>710</v>
      </c>
      <c r="C37" s="16"/>
      <c r="D37" s="46">
        <v>1.6</v>
      </c>
      <c r="E37" s="45" t="s">
        <v>709</v>
      </c>
      <c r="F37" s="16"/>
      <c r="G37" s="46">
        <v>1.3</v>
      </c>
      <c r="H37" s="45" t="s">
        <v>709</v>
      </c>
      <c r="I37" s="16"/>
      <c r="J37" s="46">
        <v>0.7</v>
      </c>
      <c r="K37" s="45" t="s">
        <v>709</v>
      </c>
    </row>
    <row r="38" spans="1:18">
      <c r="A38" s="48"/>
      <c r="B38" s="20" t="s">
        <v>711</v>
      </c>
      <c r="C38" s="21"/>
      <c r="D38" s="44" t="s">
        <v>712</v>
      </c>
      <c r="E38" s="43" t="s">
        <v>713</v>
      </c>
      <c r="F38" s="21"/>
      <c r="G38" s="44" t="s">
        <v>714</v>
      </c>
      <c r="H38" s="43" t="s">
        <v>713</v>
      </c>
      <c r="I38" s="21"/>
      <c r="J38" s="44" t="s">
        <v>715</v>
      </c>
      <c r="K38" s="43" t="s">
        <v>713</v>
      </c>
    </row>
    <row r="39" spans="1:18" ht="38.25">
      <c r="A39" s="48"/>
      <c r="B39" s="55" t="s">
        <v>716</v>
      </c>
      <c r="C39" s="16"/>
      <c r="D39" s="46" t="s">
        <v>717</v>
      </c>
      <c r="E39" s="45" t="s">
        <v>713</v>
      </c>
      <c r="F39" s="16"/>
      <c r="G39" s="46" t="s">
        <v>718</v>
      </c>
      <c r="H39" s="45" t="s">
        <v>713</v>
      </c>
      <c r="I39" s="16"/>
      <c r="J39" s="46" t="s">
        <v>719</v>
      </c>
      <c r="K39" s="45" t="s">
        <v>713</v>
      </c>
    </row>
    <row r="40" spans="1:18">
      <c r="A40" s="48"/>
      <c r="B40" s="20" t="s">
        <v>720</v>
      </c>
      <c r="C40" s="21"/>
      <c r="D40" s="44" t="s">
        <v>721</v>
      </c>
      <c r="E40" s="43" t="s">
        <v>713</v>
      </c>
      <c r="F40" s="21"/>
      <c r="G40" s="44" t="s">
        <v>722</v>
      </c>
      <c r="H40" s="43" t="s">
        <v>713</v>
      </c>
      <c r="I40" s="21"/>
      <c r="J40" s="44" t="s">
        <v>723</v>
      </c>
      <c r="K40" s="43" t="s">
        <v>713</v>
      </c>
    </row>
    <row r="41" spans="1:18" ht="25.5">
      <c r="A41" s="48"/>
      <c r="B41" s="22" t="s">
        <v>724</v>
      </c>
      <c r="C41" s="16"/>
      <c r="D41" s="46">
        <v>0.6</v>
      </c>
      <c r="E41" s="45" t="s">
        <v>709</v>
      </c>
      <c r="F41" s="16"/>
      <c r="G41" s="46">
        <v>0.3</v>
      </c>
      <c r="H41" s="45" t="s">
        <v>709</v>
      </c>
      <c r="I41" s="16"/>
      <c r="J41" s="46" t="s">
        <v>449</v>
      </c>
      <c r="K41" s="45" t="s">
        <v>709</v>
      </c>
    </row>
    <row r="42" spans="1:18">
      <c r="A42" s="48"/>
      <c r="B42" s="20" t="s">
        <v>725</v>
      </c>
      <c r="C42" s="21"/>
      <c r="D42" s="44">
        <v>2.2999999999999998</v>
      </c>
      <c r="E42" s="43" t="s">
        <v>709</v>
      </c>
      <c r="F42" s="21"/>
      <c r="G42" s="44">
        <v>1.5</v>
      </c>
      <c r="H42" s="43" t="s">
        <v>709</v>
      </c>
      <c r="I42" s="21"/>
      <c r="J42" s="44">
        <v>2.5</v>
      </c>
      <c r="K42" s="43" t="s">
        <v>709</v>
      </c>
    </row>
    <row r="43" spans="1:18" ht="15.75" thickBot="1">
      <c r="A43" s="48"/>
      <c r="B43" s="22" t="s">
        <v>261</v>
      </c>
      <c r="C43" s="16"/>
      <c r="D43" s="56">
        <v>0.4</v>
      </c>
      <c r="E43" s="57" t="s">
        <v>709</v>
      </c>
      <c r="F43" s="16"/>
      <c r="G43" s="56">
        <v>0.3</v>
      </c>
      <c r="H43" s="57" t="s">
        <v>709</v>
      </c>
      <c r="I43" s="16"/>
      <c r="J43" s="56">
        <v>0.4</v>
      </c>
      <c r="K43" s="57" t="s">
        <v>709</v>
      </c>
    </row>
    <row r="44" spans="1:18" ht="15.75" thickBot="1">
      <c r="A44" s="48"/>
      <c r="B44" s="21"/>
      <c r="C44" s="21"/>
      <c r="D44" s="117">
        <v>20</v>
      </c>
      <c r="E44" s="118" t="s">
        <v>709</v>
      </c>
      <c r="F44" s="21"/>
      <c r="G44" s="117">
        <v>24.1</v>
      </c>
      <c r="H44" s="118" t="s">
        <v>709</v>
      </c>
      <c r="I44" s="21"/>
      <c r="J44" s="117">
        <v>19.7</v>
      </c>
      <c r="K44" s="118" t="s">
        <v>709</v>
      </c>
    </row>
    <row r="45" spans="1:18" ht="15.75" thickTop="1">
      <c r="A45" s="48" t="s">
        <v>1203</v>
      </c>
      <c r="B45" s="47" t="s">
        <v>6</v>
      </c>
      <c r="C45" s="47"/>
      <c r="D45" s="47"/>
      <c r="E45" s="47"/>
      <c r="F45" s="47"/>
      <c r="G45" s="47"/>
      <c r="H45" s="47"/>
      <c r="I45" s="47"/>
      <c r="J45" s="47"/>
      <c r="K45" s="47"/>
      <c r="L45" s="47"/>
      <c r="M45" s="47"/>
      <c r="N45" s="47"/>
      <c r="O45" s="47"/>
      <c r="P45" s="47"/>
      <c r="Q45" s="47"/>
      <c r="R45" s="47"/>
    </row>
    <row r="46" spans="1:18">
      <c r="A46" s="48"/>
      <c r="B46" s="72" t="s">
        <v>728</v>
      </c>
      <c r="C46" s="72"/>
      <c r="D46" s="72"/>
      <c r="E46" s="72"/>
      <c r="F46" s="72"/>
      <c r="G46" s="72"/>
      <c r="H46" s="72"/>
      <c r="I46" s="72"/>
      <c r="J46" s="72"/>
      <c r="K46" s="72"/>
      <c r="L46" s="72"/>
      <c r="M46" s="72"/>
      <c r="N46" s="72"/>
      <c r="O46" s="72"/>
      <c r="P46" s="72"/>
      <c r="Q46" s="72"/>
      <c r="R46" s="72"/>
    </row>
    <row r="47" spans="1:18">
      <c r="A47" s="48"/>
      <c r="B47" s="23"/>
      <c r="C47" s="23"/>
      <c r="D47" s="23"/>
      <c r="E47" s="23"/>
      <c r="F47" s="23"/>
      <c r="G47" s="23"/>
      <c r="H47" s="23"/>
      <c r="I47" s="23"/>
      <c r="J47" s="23"/>
      <c r="K47" s="23"/>
      <c r="L47" s="23"/>
      <c r="M47" s="23"/>
      <c r="N47" s="23"/>
      <c r="O47" s="23"/>
      <c r="P47" s="23"/>
      <c r="Q47" s="23"/>
      <c r="R47" s="23"/>
    </row>
    <row r="48" spans="1:18">
      <c r="A48" s="48"/>
      <c r="B48" s="13"/>
      <c r="C48" s="13"/>
      <c r="D48" s="13"/>
      <c r="E48" s="13"/>
      <c r="F48" s="13"/>
      <c r="G48" s="13"/>
      <c r="H48" s="13"/>
      <c r="I48" s="13"/>
      <c r="J48" s="13"/>
      <c r="K48" s="13"/>
      <c r="L48" s="13"/>
      <c r="M48" s="13"/>
      <c r="N48" s="13"/>
      <c r="O48" s="13"/>
      <c r="P48" s="13"/>
      <c r="Q48" s="13"/>
      <c r="R48" s="13"/>
    </row>
    <row r="49" spans="1:18" ht="15.75" thickBot="1">
      <c r="A49" s="48"/>
      <c r="B49" s="59"/>
      <c r="C49" s="35"/>
      <c r="D49" s="119">
        <v>41639</v>
      </c>
      <c r="E49" s="119"/>
      <c r="F49" s="119"/>
      <c r="G49" s="119"/>
      <c r="H49" s="119"/>
      <c r="I49" s="119"/>
      <c r="J49" s="119"/>
      <c r="K49" s="16"/>
      <c r="L49" s="91" t="s">
        <v>442</v>
      </c>
      <c r="M49" s="91"/>
      <c r="N49" s="91"/>
      <c r="O49" s="91"/>
      <c r="P49" s="91"/>
      <c r="Q49" s="91"/>
      <c r="R49" s="91"/>
    </row>
    <row r="50" spans="1:18">
      <c r="A50" s="48"/>
      <c r="B50" s="59"/>
      <c r="C50" s="35"/>
      <c r="D50" s="60" t="s">
        <v>697</v>
      </c>
      <c r="E50" s="60"/>
      <c r="F50" s="60"/>
      <c r="G50" s="61"/>
      <c r="H50" s="60" t="s">
        <v>697</v>
      </c>
      <c r="I50" s="60"/>
      <c r="J50" s="60"/>
      <c r="K50" s="35"/>
      <c r="L50" s="60" t="s">
        <v>697</v>
      </c>
      <c r="M50" s="60"/>
      <c r="N50" s="60"/>
      <c r="O50" s="35"/>
      <c r="P50" s="91" t="s">
        <v>697</v>
      </c>
      <c r="Q50" s="91"/>
      <c r="R50" s="91"/>
    </row>
    <row r="51" spans="1:18">
      <c r="A51" s="48"/>
      <c r="B51" s="59"/>
      <c r="C51" s="35"/>
      <c r="D51" s="91" t="s">
        <v>729</v>
      </c>
      <c r="E51" s="91"/>
      <c r="F51" s="91"/>
      <c r="G51" s="35"/>
      <c r="H51" s="91" t="s">
        <v>729</v>
      </c>
      <c r="I51" s="91"/>
      <c r="J51" s="91"/>
      <c r="K51" s="35"/>
      <c r="L51" s="91" t="s">
        <v>729</v>
      </c>
      <c r="M51" s="91"/>
      <c r="N51" s="91"/>
      <c r="O51" s="35"/>
      <c r="P51" s="91" t="s">
        <v>729</v>
      </c>
      <c r="Q51" s="91"/>
      <c r="R51" s="91"/>
    </row>
    <row r="52" spans="1:18" ht="15.75" thickBot="1">
      <c r="A52" s="48"/>
      <c r="B52" s="59"/>
      <c r="C52" s="35"/>
      <c r="D52" s="24" t="s">
        <v>730</v>
      </c>
      <c r="E52" s="24"/>
      <c r="F52" s="24"/>
      <c r="G52" s="35"/>
      <c r="H52" s="24" t="s">
        <v>731</v>
      </c>
      <c r="I52" s="24"/>
      <c r="J52" s="24"/>
      <c r="K52" s="35"/>
      <c r="L52" s="24" t="s">
        <v>730</v>
      </c>
      <c r="M52" s="24"/>
      <c r="N52" s="24"/>
      <c r="O52" s="35"/>
      <c r="P52" s="24" t="s">
        <v>731</v>
      </c>
      <c r="Q52" s="24"/>
      <c r="R52" s="24"/>
    </row>
    <row r="53" spans="1:18">
      <c r="A53" s="48"/>
      <c r="B53" s="20" t="s">
        <v>732</v>
      </c>
      <c r="C53" s="21"/>
      <c r="D53" s="32"/>
      <c r="E53" s="32"/>
      <c r="F53" s="32"/>
      <c r="G53" s="21"/>
      <c r="H53" s="32"/>
      <c r="I53" s="32"/>
      <c r="J53" s="32"/>
      <c r="K53" s="21"/>
      <c r="L53" s="32"/>
      <c r="M53" s="32"/>
      <c r="N53" s="32"/>
      <c r="O53" s="21"/>
      <c r="P53" s="32"/>
      <c r="Q53" s="32"/>
      <c r="R53" s="32"/>
    </row>
    <row r="54" spans="1:18">
      <c r="A54" s="48"/>
      <c r="B54" s="34" t="s">
        <v>183</v>
      </c>
      <c r="C54" s="35"/>
      <c r="D54" s="72" t="s">
        <v>286</v>
      </c>
      <c r="E54" s="81">
        <v>96</v>
      </c>
      <c r="F54" s="35"/>
      <c r="G54" s="35"/>
      <c r="H54" s="72" t="s">
        <v>286</v>
      </c>
      <c r="I54" s="81" t="s">
        <v>449</v>
      </c>
      <c r="J54" s="35"/>
      <c r="K54" s="35"/>
      <c r="L54" s="72" t="s">
        <v>286</v>
      </c>
      <c r="M54" s="81">
        <v>68</v>
      </c>
      <c r="N54" s="35"/>
      <c r="O54" s="35"/>
      <c r="P54" s="72" t="s">
        <v>286</v>
      </c>
      <c r="Q54" s="81" t="s">
        <v>449</v>
      </c>
      <c r="R54" s="35"/>
    </row>
    <row r="55" spans="1:18">
      <c r="A55" s="48"/>
      <c r="B55" s="34"/>
      <c r="C55" s="35"/>
      <c r="D55" s="72"/>
      <c r="E55" s="81"/>
      <c r="F55" s="35"/>
      <c r="G55" s="35"/>
      <c r="H55" s="72"/>
      <c r="I55" s="81"/>
      <c r="J55" s="35"/>
      <c r="K55" s="35"/>
      <c r="L55" s="72"/>
      <c r="M55" s="81"/>
      <c r="N55" s="35"/>
      <c r="O55" s="35"/>
      <c r="P55" s="72"/>
      <c r="Q55" s="81"/>
      <c r="R55" s="35"/>
    </row>
    <row r="56" spans="1:18">
      <c r="A56" s="48"/>
      <c r="B56" s="26" t="s">
        <v>733</v>
      </c>
      <c r="C56" s="27"/>
      <c r="D56" s="67">
        <v>73</v>
      </c>
      <c r="E56" s="67"/>
      <c r="F56" s="27"/>
      <c r="G56" s="27"/>
      <c r="H56" s="67" t="s">
        <v>449</v>
      </c>
      <c r="I56" s="67"/>
      <c r="J56" s="27"/>
      <c r="K56" s="27"/>
      <c r="L56" s="67">
        <v>64</v>
      </c>
      <c r="M56" s="67"/>
      <c r="N56" s="27"/>
      <c r="O56" s="27"/>
      <c r="P56" s="67" t="s">
        <v>449</v>
      </c>
      <c r="Q56" s="67"/>
      <c r="R56" s="27"/>
    </row>
    <row r="57" spans="1:18">
      <c r="A57" s="48"/>
      <c r="B57" s="26"/>
      <c r="C57" s="27"/>
      <c r="D57" s="67"/>
      <c r="E57" s="67"/>
      <c r="F57" s="27"/>
      <c r="G57" s="27"/>
      <c r="H57" s="67"/>
      <c r="I57" s="67"/>
      <c r="J57" s="27"/>
      <c r="K57" s="27"/>
      <c r="L57" s="67"/>
      <c r="M57" s="67"/>
      <c r="N57" s="27"/>
      <c r="O57" s="27"/>
      <c r="P57" s="67"/>
      <c r="Q57" s="67"/>
      <c r="R57" s="27"/>
    </row>
    <row r="58" spans="1:18">
      <c r="A58" s="48"/>
      <c r="B58" s="34" t="s">
        <v>52</v>
      </c>
      <c r="C58" s="35"/>
      <c r="D58" s="81">
        <v>311</v>
      </c>
      <c r="E58" s="81"/>
      <c r="F58" s="35"/>
      <c r="G58" s="35"/>
      <c r="H58" s="81" t="s">
        <v>449</v>
      </c>
      <c r="I58" s="81"/>
      <c r="J58" s="35"/>
      <c r="K58" s="35"/>
      <c r="L58" s="81">
        <v>281</v>
      </c>
      <c r="M58" s="81"/>
      <c r="N58" s="35"/>
      <c r="O58" s="35"/>
      <c r="P58" s="81" t="s">
        <v>449</v>
      </c>
      <c r="Q58" s="81"/>
      <c r="R58" s="35"/>
    </row>
    <row r="59" spans="1:18">
      <c r="A59" s="48"/>
      <c r="B59" s="34"/>
      <c r="C59" s="35"/>
      <c r="D59" s="81"/>
      <c r="E59" s="81"/>
      <c r="F59" s="35"/>
      <c r="G59" s="35"/>
      <c r="H59" s="81"/>
      <c r="I59" s="81"/>
      <c r="J59" s="35"/>
      <c r="K59" s="35"/>
      <c r="L59" s="81"/>
      <c r="M59" s="81"/>
      <c r="N59" s="35"/>
      <c r="O59" s="35"/>
      <c r="P59" s="81"/>
      <c r="Q59" s="81"/>
      <c r="R59" s="35"/>
    </row>
    <row r="60" spans="1:18">
      <c r="A60" s="48"/>
      <c r="B60" s="26" t="s">
        <v>56</v>
      </c>
      <c r="C60" s="27"/>
      <c r="D60" s="67">
        <v>365</v>
      </c>
      <c r="E60" s="67"/>
      <c r="F60" s="27"/>
      <c r="G60" s="27"/>
      <c r="H60" s="67" t="s">
        <v>449</v>
      </c>
      <c r="I60" s="67"/>
      <c r="J60" s="27"/>
      <c r="K60" s="27"/>
      <c r="L60" s="67">
        <v>281</v>
      </c>
      <c r="M60" s="67"/>
      <c r="N60" s="27"/>
      <c r="O60" s="27"/>
      <c r="P60" s="67" t="s">
        <v>449</v>
      </c>
      <c r="Q60" s="67"/>
      <c r="R60" s="27"/>
    </row>
    <row r="61" spans="1:18">
      <c r="A61" s="48"/>
      <c r="B61" s="26"/>
      <c r="C61" s="27"/>
      <c r="D61" s="67"/>
      <c r="E61" s="67"/>
      <c r="F61" s="27"/>
      <c r="G61" s="27"/>
      <c r="H61" s="67"/>
      <c r="I61" s="67"/>
      <c r="J61" s="27"/>
      <c r="K61" s="27"/>
      <c r="L61" s="67"/>
      <c r="M61" s="67"/>
      <c r="N61" s="27"/>
      <c r="O61" s="27"/>
      <c r="P61" s="67"/>
      <c r="Q61" s="67"/>
      <c r="R61" s="27"/>
    </row>
    <row r="62" spans="1:18">
      <c r="A62" s="48"/>
      <c r="B62" s="34" t="s">
        <v>734</v>
      </c>
      <c r="C62" s="35"/>
      <c r="D62" s="81">
        <v>83</v>
      </c>
      <c r="E62" s="81"/>
      <c r="F62" s="35"/>
      <c r="G62" s="35"/>
      <c r="H62" s="81" t="s">
        <v>449</v>
      </c>
      <c r="I62" s="81"/>
      <c r="J62" s="35"/>
      <c r="K62" s="35"/>
      <c r="L62" s="81">
        <v>98</v>
      </c>
      <c r="M62" s="81"/>
      <c r="N62" s="35"/>
      <c r="O62" s="35"/>
      <c r="P62" s="81" t="s">
        <v>449</v>
      </c>
      <c r="Q62" s="81"/>
      <c r="R62" s="35"/>
    </row>
    <row r="63" spans="1:18">
      <c r="A63" s="48"/>
      <c r="B63" s="34"/>
      <c r="C63" s="35"/>
      <c r="D63" s="81"/>
      <c r="E63" s="81"/>
      <c r="F63" s="35"/>
      <c r="G63" s="35"/>
      <c r="H63" s="81"/>
      <c r="I63" s="81"/>
      <c r="J63" s="35"/>
      <c r="K63" s="35"/>
      <c r="L63" s="81"/>
      <c r="M63" s="81"/>
      <c r="N63" s="35"/>
      <c r="O63" s="35"/>
      <c r="P63" s="81"/>
      <c r="Q63" s="81"/>
      <c r="R63" s="35"/>
    </row>
    <row r="64" spans="1:18">
      <c r="A64" s="48"/>
      <c r="B64" s="26" t="s">
        <v>735</v>
      </c>
      <c r="C64" s="27"/>
      <c r="D64" s="67">
        <v>4</v>
      </c>
      <c r="E64" s="67"/>
      <c r="F64" s="27"/>
      <c r="G64" s="27"/>
      <c r="H64" s="67" t="s">
        <v>449</v>
      </c>
      <c r="I64" s="67"/>
      <c r="J64" s="27"/>
      <c r="K64" s="27"/>
      <c r="L64" s="67">
        <v>5</v>
      </c>
      <c r="M64" s="67"/>
      <c r="N64" s="27"/>
      <c r="O64" s="27"/>
      <c r="P64" s="67" t="s">
        <v>449</v>
      </c>
      <c r="Q64" s="67"/>
      <c r="R64" s="27"/>
    </row>
    <row r="65" spans="1:18">
      <c r="A65" s="48"/>
      <c r="B65" s="26"/>
      <c r="C65" s="27"/>
      <c r="D65" s="67"/>
      <c r="E65" s="67"/>
      <c r="F65" s="27"/>
      <c r="G65" s="27"/>
      <c r="H65" s="67"/>
      <c r="I65" s="67"/>
      <c r="J65" s="27"/>
      <c r="K65" s="27"/>
      <c r="L65" s="67"/>
      <c r="M65" s="67"/>
      <c r="N65" s="27"/>
      <c r="O65" s="27"/>
      <c r="P65" s="67"/>
      <c r="Q65" s="67"/>
      <c r="R65" s="27"/>
    </row>
    <row r="66" spans="1:18">
      <c r="A66" s="48"/>
      <c r="B66" s="34" t="s">
        <v>736</v>
      </c>
      <c r="C66" s="35"/>
      <c r="D66" s="81">
        <v>28</v>
      </c>
      <c r="E66" s="81"/>
      <c r="F66" s="35"/>
      <c r="G66" s="35"/>
      <c r="H66" s="81" t="s">
        <v>449</v>
      </c>
      <c r="I66" s="81"/>
      <c r="J66" s="35"/>
      <c r="K66" s="35"/>
      <c r="L66" s="81">
        <v>29</v>
      </c>
      <c r="M66" s="81"/>
      <c r="N66" s="35"/>
      <c r="O66" s="35"/>
      <c r="P66" s="81" t="s">
        <v>449</v>
      </c>
      <c r="Q66" s="81"/>
      <c r="R66" s="35"/>
    </row>
    <row r="67" spans="1:18" ht="15.75" thickBot="1">
      <c r="A67" s="48"/>
      <c r="B67" s="34"/>
      <c r="C67" s="35"/>
      <c r="D67" s="68"/>
      <c r="E67" s="68"/>
      <c r="F67" s="38"/>
      <c r="G67" s="35"/>
      <c r="H67" s="68"/>
      <c r="I67" s="68"/>
      <c r="J67" s="38"/>
      <c r="K67" s="35"/>
      <c r="L67" s="68"/>
      <c r="M67" s="68"/>
      <c r="N67" s="38"/>
      <c r="O67" s="35"/>
      <c r="P67" s="68"/>
      <c r="Q67" s="68"/>
      <c r="R67" s="38"/>
    </row>
    <row r="68" spans="1:18">
      <c r="A68" s="48"/>
      <c r="B68" s="26" t="s">
        <v>737</v>
      </c>
      <c r="C68" s="27"/>
      <c r="D68" s="85">
        <v>960</v>
      </c>
      <c r="E68" s="85"/>
      <c r="F68" s="32"/>
      <c r="G68" s="27"/>
      <c r="H68" s="85" t="s">
        <v>449</v>
      </c>
      <c r="I68" s="85"/>
      <c r="J68" s="32"/>
      <c r="K68" s="27"/>
      <c r="L68" s="85">
        <v>826</v>
      </c>
      <c r="M68" s="85"/>
      <c r="N68" s="32"/>
      <c r="O68" s="27"/>
      <c r="P68" s="85" t="s">
        <v>449</v>
      </c>
      <c r="Q68" s="85"/>
      <c r="R68" s="32"/>
    </row>
    <row r="69" spans="1:18">
      <c r="A69" s="48"/>
      <c r="B69" s="26"/>
      <c r="C69" s="27"/>
      <c r="D69" s="92"/>
      <c r="E69" s="92"/>
      <c r="F69" s="33"/>
      <c r="G69" s="27"/>
      <c r="H69" s="92"/>
      <c r="I69" s="92"/>
      <c r="J69" s="33"/>
      <c r="K69" s="27"/>
      <c r="L69" s="67"/>
      <c r="M69" s="67"/>
      <c r="N69" s="27"/>
      <c r="O69" s="27"/>
      <c r="P69" s="67"/>
      <c r="Q69" s="67"/>
      <c r="R69" s="27"/>
    </row>
    <row r="70" spans="1:18">
      <c r="A70" s="48"/>
      <c r="B70" s="34" t="s">
        <v>45</v>
      </c>
      <c r="C70" s="35"/>
      <c r="D70" s="81" t="s">
        <v>449</v>
      </c>
      <c r="E70" s="81"/>
      <c r="F70" s="35"/>
      <c r="G70" s="35"/>
      <c r="H70" s="81" t="s">
        <v>738</v>
      </c>
      <c r="I70" s="81"/>
      <c r="J70" s="72" t="s">
        <v>353</v>
      </c>
      <c r="K70" s="35"/>
      <c r="L70" s="81" t="s">
        <v>449</v>
      </c>
      <c r="M70" s="81"/>
      <c r="N70" s="35"/>
      <c r="O70" s="35"/>
      <c r="P70" s="81" t="s">
        <v>739</v>
      </c>
      <c r="Q70" s="81"/>
      <c r="R70" s="72" t="s">
        <v>353</v>
      </c>
    </row>
    <row r="71" spans="1:18">
      <c r="A71" s="48"/>
      <c r="B71" s="34"/>
      <c r="C71" s="35"/>
      <c r="D71" s="81"/>
      <c r="E71" s="81"/>
      <c r="F71" s="35"/>
      <c r="G71" s="35"/>
      <c r="H71" s="81"/>
      <c r="I71" s="81"/>
      <c r="J71" s="72"/>
      <c r="K71" s="35"/>
      <c r="L71" s="81"/>
      <c r="M71" s="81"/>
      <c r="N71" s="35"/>
      <c r="O71" s="35"/>
      <c r="P71" s="81"/>
      <c r="Q71" s="81"/>
      <c r="R71" s="72"/>
    </row>
    <row r="72" spans="1:18">
      <c r="A72" s="48"/>
      <c r="B72" s="26" t="s">
        <v>740</v>
      </c>
      <c r="C72" s="27"/>
      <c r="D72" s="67" t="s">
        <v>449</v>
      </c>
      <c r="E72" s="67"/>
      <c r="F72" s="27"/>
      <c r="G72" s="27"/>
      <c r="H72" s="67" t="s">
        <v>741</v>
      </c>
      <c r="I72" s="67"/>
      <c r="J72" s="79" t="s">
        <v>353</v>
      </c>
      <c r="K72" s="27"/>
      <c r="L72" s="67" t="s">
        <v>449</v>
      </c>
      <c r="M72" s="67"/>
      <c r="N72" s="27"/>
      <c r="O72" s="27"/>
      <c r="P72" s="67" t="s">
        <v>742</v>
      </c>
      <c r="Q72" s="67"/>
      <c r="R72" s="79" t="s">
        <v>353</v>
      </c>
    </row>
    <row r="73" spans="1:18">
      <c r="A73" s="48"/>
      <c r="B73" s="26"/>
      <c r="C73" s="27"/>
      <c r="D73" s="67"/>
      <c r="E73" s="67"/>
      <c r="F73" s="27"/>
      <c r="G73" s="27"/>
      <c r="H73" s="67"/>
      <c r="I73" s="67"/>
      <c r="J73" s="79"/>
      <c r="K73" s="27"/>
      <c r="L73" s="67"/>
      <c r="M73" s="67"/>
      <c r="N73" s="27"/>
      <c r="O73" s="27"/>
      <c r="P73" s="67"/>
      <c r="Q73" s="67"/>
      <c r="R73" s="79"/>
    </row>
    <row r="74" spans="1:18">
      <c r="A74" s="48"/>
      <c r="B74" s="34" t="s">
        <v>734</v>
      </c>
      <c r="C74" s="35"/>
      <c r="D74" s="81">
        <v>139</v>
      </c>
      <c r="E74" s="81"/>
      <c r="F74" s="35"/>
      <c r="G74" s="35"/>
      <c r="H74" s="81" t="s">
        <v>449</v>
      </c>
      <c r="I74" s="81"/>
      <c r="J74" s="35"/>
      <c r="K74" s="35"/>
      <c r="L74" s="81">
        <v>144</v>
      </c>
      <c r="M74" s="81"/>
      <c r="N74" s="35"/>
      <c r="O74" s="35"/>
      <c r="P74" s="81" t="s">
        <v>449</v>
      </c>
      <c r="Q74" s="81"/>
      <c r="R74" s="35"/>
    </row>
    <row r="75" spans="1:18">
      <c r="A75" s="48"/>
      <c r="B75" s="34"/>
      <c r="C75" s="35"/>
      <c r="D75" s="81"/>
      <c r="E75" s="81"/>
      <c r="F75" s="35"/>
      <c r="G75" s="35"/>
      <c r="H75" s="81"/>
      <c r="I75" s="81"/>
      <c r="J75" s="35"/>
      <c r="K75" s="35"/>
      <c r="L75" s="81"/>
      <c r="M75" s="81"/>
      <c r="N75" s="35"/>
      <c r="O75" s="35"/>
      <c r="P75" s="81"/>
      <c r="Q75" s="81"/>
      <c r="R75" s="35"/>
    </row>
    <row r="76" spans="1:18">
      <c r="A76" s="48"/>
      <c r="B76" s="26" t="s">
        <v>56</v>
      </c>
      <c r="C76" s="27"/>
      <c r="D76" s="67">
        <v>253</v>
      </c>
      <c r="E76" s="67"/>
      <c r="F76" s="27"/>
      <c r="G76" s="27"/>
      <c r="H76" s="67" t="s">
        <v>449</v>
      </c>
      <c r="I76" s="67"/>
      <c r="J76" s="27"/>
      <c r="K76" s="27"/>
      <c r="L76" s="67">
        <v>177</v>
      </c>
      <c r="M76" s="67"/>
      <c r="N76" s="27"/>
      <c r="O76" s="27"/>
      <c r="P76" s="67" t="s">
        <v>449</v>
      </c>
      <c r="Q76" s="67"/>
      <c r="R76" s="27"/>
    </row>
    <row r="77" spans="1:18">
      <c r="A77" s="48"/>
      <c r="B77" s="26"/>
      <c r="C77" s="27"/>
      <c r="D77" s="67"/>
      <c r="E77" s="67"/>
      <c r="F77" s="27"/>
      <c r="G77" s="27"/>
      <c r="H77" s="67"/>
      <c r="I77" s="67"/>
      <c r="J77" s="27"/>
      <c r="K77" s="27"/>
      <c r="L77" s="67"/>
      <c r="M77" s="67"/>
      <c r="N77" s="27"/>
      <c r="O77" s="27"/>
      <c r="P77" s="67"/>
      <c r="Q77" s="67"/>
      <c r="R77" s="27"/>
    </row>
    <row r="78" spans="1:18">
      <c r="A78" s="48"/>
      <c r="B78" s="34" t="s">
        <v>743</v>
      </c>
      <c r="C78" s="35"/>
      <c r="D78" s="81" t="s">
        <v>449</v>
      </c>
      <c r="E78" s="81"/>
      <c r="F78" s="35"/>
      <c r="G78" s="35"/>
      <c r="H78" s="81" t="s">
        <v>468</v>
      </c>
      <c r="I78" s="81"/>
      <c r="J78" s="72" t="s">
        <v>353</v>
      </c>
      <c r="K78" s="35"/>
      <c r="L78" s="81" t="s">
        <v>449</v>
      </c>
      <c r="M78" s="81"/>
      <c r="N78" s="35"/>
      <c r="O78" s="35"/>
      <c r="P78" s="81" t="s">
        <v>744</v>
      </c>
      <c r="Q78" s="81"/>
      <c r="R78" s="72" t="s">
        <v>353</v>
      </c>
    </row>
    <row r="79" spans="1:18">
      <c r="A79" s="48"/>
      <c r="B79" s="34"/>
      <c r="C79" s="35"/>
      <c r="D79" s="81"/>
      <c r="E79" s="81"/>
      <c r="F79" s="35"/>
      <c r="G79" s="35"/>
      <c r="H79" s="81"/>
      <c r="I79" s="81"/>
      <c r="J79" s="72"/>
      <c r="K79" s="35"/>
      <c r="L79" s="81"/>
      <c r="M79" s="81"/>
      <c r="N79" s="35"/>
      <c r="O79" s="35"/>
      <c r="P79" s="81"/>
      <c r="Q79" s="81"/>
      <c r="R79" s="72"/>
    </row>
    <row r="80" spans="1:18">
      <c r="A80" s="48"/>
      <c r="B80" s="26" t="s">
        <v>745</v>
      </c>
      <c r="C80" s="27"/>
      <c r="D80" s="67">
        <v>280</v>
      </c>
      <c r="E80" s="67"/>
      <c r="F80" s="27"/>
      <c r="G80" s="27"/>
      <c r="H80" s="67" t="s">
        <v>449</v>
      </c>
      <c r="I80" s="67"/>
      <c r="J80" s="27"/>
      <c r="K80" s="27"/>
      <c r="L80" s="67">
        <v>242</v>
      </c>
      <c r="M80" s="67"/>
      <c r="N80" s="27"/>
      <c r="O80" s="27"/>
      <c r="P80" s="67" t="s">
        <v>449</v>
      </c>
      <c r="Q80" s="67"/>
      <c r="R80" s="27"/>
    </row>
    <row r="81" spans="1:18">
      <c r="A81" s="48"/>
      <c r="B81" s="26"/>
      <c r="C81" s="27"/>
      <c r="D81" s="67"/>
      <c r="E81" s="67"/>
      <c r="F81" s="27"/>
      <c r="G81" s="27"/>
      <c r="H81" s="67"/>
      <c r="I81" s="67"/>
      <c r="J81" s="27"/>
      <c r="K81" s="27"/>
      <c r="L81" s="67"/>
      <c r="M81" s="67"/>
      <c r="N81" s="27"/>
      <c r="O81" s="27"/>
      <c r="P81" s="67"/>
      <c r="Q81" s="67"/>
      <c r="R81" s="27"/>
    </row>
    <row r="82" spans="1:18">
      <c r="A82" s="48"/>
      <c r="B82" s="34" t="s">
        <v>736</v>
      </c>
      <c r="C82" s="35"/>
      <c r="D82" s="81">
        <v>78</v>
      </c>
      <c r="E82" s="81"/>
      <c r="F82" s="35"/>
      <c r="G82" s="35"/>
      <c r="H82" s="81" t="s">
        <v>449</v>
      </c>
      <c r="I82" s="81"/>
      <c r="J82" s="35"/>
      <c r="K82" s="35"/>
      <c r="L82" s="81">
        <v>98</v>
      </c>
      <c r="M82" s="81"/>
      <c r="N82" s="35"/>
      <c r="O82" s="35"/>
      <c r="P82" s="81" t="s">
        <v>449</v>
      </c>
      <c r="Q82" s="81"/>
      <c r="R82" s="35"/>
    </row>
    <row r="83" spans="1:18">
      <c r="A83" s="48"/>
      <c r="B83" s="34"/>
      <c r="C83" s="35"/>
      <c r="D83" s="81"/>
      <c r="E83" s="81"/>
      <c r="F83" s="35"/>
      <c r="G83" s="35"/>
      <c r="H83" s="81"/>
      <c r="I83" s="81"/>
      <c r="J83" s="35"/>
      <c r="K83" s="35"/>
      <c r="L83" s="81"/>
      <c r="M83" s="81"/>
      <c r="N83" s="35"/>
      <c r="O83" s="35"/>
      <c r="P83" s="81"/>
      <c r="Q83" s="81"/>
      <c r="R83" s="35"/>
    </row>
    <row r="84" spans="1:18">
      <c r="A84" s="48"/>
      <c r="B84" s="26" t="s">
        <v>746</v>
      </c>
      <c r="C84" s="27"/>
      <c r="D84" s="67">
        <v>109</v>
      </c>
      <c r="E84" s="67"/>
      <c r="F84" s="27"/>
      <c r="G84" s="27"/>
      <c r="H84" s="67" t="s">
        <v>449</v>
      </c>
      <c r="I84" s="67"/>
      <c r="J84" s="27"/>
      <c r="K84" s="27"/>
      <c r="L84" s="67">
        <v>120</v>
      </c>
      <c r="M84" s="67"/>
      <c r="N84" s="27"/>
      <c r="O84" s="27"/>
      <c r="P84" s="67" t="s">
        <v>449</v>
      </c>
      <c r="Q84" s="67"/>
      <c r="R84" s="27"/>
    </row>
    <row r="85" spans="1:18" ht="15.75" thickBot="1">
      <c r="A85" s="48"/>
      <c r="B85" s="26"/>
      <c r="C85" s="27"/>
      <c r="D85" s="69"/>
      <c r="E85" s="69"/>
      <c r="F85" s="82"/>
      <c r="G85" s="27"/>
      <c r="H85" s="69"/>
      <c r="I85" s="69"/>
      <c r="J85" s="82"/>
      <c r="K85" s="27"/>
      <c r="L85" s="69"/>
      <c r="M85" s="69"/>
      <c r="N85" s="82"/>
      <c r="O85" s="27"/>
      <c r="P85" s="69"/>
      <c r="Q85" s="69"/>
      <c r="R85" s="82"/>
    </row>
    <row r="86" spans="1:18">
      <c r="A86" s="48"/>
      <c r="B86" s="34" t="s">
        <v>747</v>
      </c>
      <c r="C86" s="35"/>
      <c r="D86" s="83">
        <v>859</v>
      </c>
      <c r="E86" s="83"/>
      <c r="F86" s="61"/>
      <c r="G86" s="35"/>
      <c r="H86" s="83" t="s">
        <v>748</v>
      </c>
      <c r="I86" s="83"/>
      <c r="J86" s="73" t="s">
        <v>353</v>
      </c>
      <c r="K86" s="35"/>
      <c r="L86" s="83">
        <v>781</v>
      </c>
      <c r="M86" s="83"/>
      <c r="N86" s="61"/>
      <c r="O86" s="35"/>
      <c r="P86" s="83" t="s">
        <v>749</v>
      </c>
      <c r="Q86" s="83"/>
      <c r="R86" s="73" t="s">
        <v>353</v>
      </c>
    </row>
    <row r="87" spans="1:18">
      <c r="A87" s="48"/>
      <c r="B87" s="34"/>
      <c r="C87" s="35"/>
      <c r="D87" s="120"/>
      <c r="E87" s="120"/>
      <c r="F87" s="121"/>
      <c r="G87" s="35"/>
      <c r="H87" s="120"/>
      <c r="I87" s="120"/>
      <c r="J87" s="122"/>
      <c r="K87" s="35"/>
      <c r="L87" s="120"/>
      <c r="M87" s="120"/>
      <c r="N87" s="121"/>
      <c r="O87" s="35"/>
      <c r="P87" s="120"/>
      <c r="Q87" s="120"/>
      <c r="R87" s="122"/>
    </row>
    <row r="88" spans="1:18">
      <c r="A88" s="48"/>
      <c r="B88" s="26" t="s">
        <v>750</v>
      </c>
      <c r="C88" s="27"/>
      <c r="D88" s="93">
        <v>1819</v>
      </c>
      <c r="E88" s="93"/>
      <c r="F88" s="27"/>
      <c r="G88" s="27"/>
      <c r="H88" s="67" t="s">
        <v>748</v>
      </c>
      <c r="I88" s="67"/>
      <c r="J88" s="79" t="s">
        <v>353</v>
      </c>
      <c r="K88" s="27"/>
      <c r="L88" s="93">
        <v>1607</v>
      </c>
      <c r="M88" s="93"/>
      <c r="N88" s="27"/>
      <c r="O88" s="27"/>
      <c r="P88" s="67" t="s">
        <v>749</v>
      </c>
      <c r="Q88" s="67"/>
      <c r="R88" s="79" t="s">
        <v>353</v>
      </c>
    </row>
    <row r="89" spans="1:18">
      <c r="A89" s="48"/>
      <c r="B89" s="26"/>
      <c r="C89" s="27"/>
      <c r="D89" s="93"/>
      <c r="E89" s="93"/>
      <c r="F89" s="27"/>
      <c r="G89" s="27"/>
      <c r="H89" s="67"/>
      <c r="I89" s="67"/>
      <c r="J89" s="79"/>
      <c r="K89" s="27"/>
      <c r="L89" s="93"/>
      <c r="M89" s="93"/>
      <c r="N89" s="27"/>
      <c r="O89" s="27"/>
      <c r="P89" s="67"/>
      <c r="Q89" s="67"/>
      <c r="R89" s="79"/>
    </row>
    <row r="90" spans="1:18">
      <c r="A90" s="48"/>
      <c r="B90" s="34" t="s">
        <v>751</v>
      </c>
      <c r="C90" s="35"/>
      <c r="D90" s="81" t="s">
        <v>752</v>
      </c>
      <c r="E90" s="81"/>
      <c r="F90" s="72" t="s">
        <v>353</v>
      </c>
      <c r="G90" s="35"/>
      <c r="H90" s="81" t="s">
        <v>449</v>
      </c>
      <c r="I90" s="81"/>
      <c r="J90" s="35"/>
      <c r="K90" s="35"/>
      <c r="L90" s="81" t="s">
        <v>753</v>
      </c>
      <c r="M90" s="81"/>
      <c r="N90" s="72" t="s">
        <v>353</v>
      </c>
      <c r="O90" s="35"/>
      <c r="P90" s="81" t="s">
        <v>449</v>
      </c>
      <c r="Q90" s="81"/>
      <c r="R90" s="35"/>
    </row>
    <row r="91" spans="1:18" ht="15.75" thickBot="1">
      <c r="A91" s="48"/>
      <c r="B91" s="34"/>
      <c r="C91" s="35"/>
      <c r="D91" s="68"/>
      <c r="E91" s="68"/>
      <c r="F91" s="98"/>
      <c r="G91" s="35"/>
      <c r="H91" s="68"/>
      <c r="I91" s="68"/>
      <c r="J91" s="38"/>
      <c r="K91" s="35"/>
      <c r="L91" s="68"/>
      <c r="M91" s="68"/>
      <c r="N91" s="98"/>
      <c r="O91" s="35"/>
      <c r="P91" s="68"/>
      <c r="Q91" s="68"/>
      <c r="R91" s="38"/>
    </row>
    <row r="92" spans="1:18">
      <c r="A92" s="48"/>
      <c r="B92" s="66" t="s">
        <v>754</v>
      </c>
      <c r="C92" s="27"/>
      <c r="D92" s="62" t="s">
        <v>286</v>
      </c>
      <c r="E92" s="64">
        <v>1608</v>
      </c>
      <c r="F92" s="32"/>
      <c r="G92" s="27"/>
      <c r="H92" s="62" t="s">
        <v>286</v>
      </c>
      <c r="I92" s="85" t="s">
        <v>748</v>
      </c>
      <c r="J92" s="62" t="s">
        <v>353</v>
      </c>
      <c r="K92" s="27"/>
      <c r="L92" s="62" t="s">
        <v>286</v>
      </c>
      <c r="M92" s="64">
        <v>1424</v>
      </c>
      <c r="N92" s="32"/>
      <c r="O92" s="27"/>
      <c r="P92" s="62" t="s">
        <v>286</v>
      </c>
      <c r="Q92" s="85" t="s">
        <v>749</v>
      </c>
      <c r="R92" s="62" t="s">
        <v>353</v>
      </c>
    </row>
    <row r="93" spans="1:18" ht="15.75" thickBot="1">
      <c r="A93" s="48"/>
      <c r="B93" s="66"/>
      <c r="C93" s="27"/>
      <c r="D93" s="99"/>
      <c r="E93" s="100"/>
      <c r="F93" s="41"/>
      <c r="G93" s="27"/>
      <c r="H93" s="99"/>
      <c r="I93" s="101"/>
      <c r="J93" s="99"/>
      <c r="K93" s="27"/>
      <c r="L93" s="99"/>
      <c r="M93" s="100"/>
      <c r="N93" s="41"/>
      <c r="O93" s="27"/>
      <c r="P93" s="99"/>
      <c r="Q93" s="101"/>
      <c r="R93" s="99"/>
    </row>
    <row r="94" spans="1:18" ht="15.75" thickTop="1">
      <c r="A94" s="48" t="s">
        <v>1204</v>
      </c>
      <c r="B94" s="47" t="s">
        <v>6</v>
      </c>
      <c r="C94" s="47"/>
      <c r="D94" s="47"/>
      <c r="E94" s="47"/>
      <c r="F94" s="47"/>
      <c r="G94" s="47"/>
      <c r="H94" s="47"/>
      <c r="I94" s="47"/>
      <c r="J94" s="47"/>
      <c r="K94" s="47"/>
      <c r="L94" s="47"/>
      <c r="M94" s="47"/>
      <c r="N94" s="47"/>
      <c r="O94" s="47"/>
      <c r="P94" s="47"/>
      <c r="Q94" s="47"/>
      <c r="R94" s="47"/>
    </row>
    <row r="95" spans="1:18" ht="25.5" customHeight="1">
      <c r="A95" s="48"/>
      <c r="B95" s="51" t="s">
        <v>759</v>
      </c>
      <c r="C95" s="51"/>
      <c r="D95" s="51"/>
      <c r="E95" s="51"/>
      <c r="F95" s="51"/>
      <c r="G95" s="51"/>
      <c r="H95" s="51"/>
      <c r="I95" s="51"/>
      <c r="J95" s="51"/>
      <c r="K95" s="51"/>
      <c r="L95" s="51"/>
      <c r="M95" s="51"/>
      <c r="N95" s="51"/>
      <c r="O95" s="51"/>
      <c r="P95" s="51"/>
      <c r="Q95" s="51"/>
      <c r="R95" s="51"/>
    </row>
    <row r="96" spans="1:18">
      <c r="A96" s="48"/>
      <c r="B96" s="23"/>
      <c r="C96" s="23"/>
      <c r="D96" s="23"/>
      <c r="E96" s="23"/>
      <c r="F96" s="23"/>
      <c r="G96" s="23"/>
      <c r="H96" s="23"/>
      <c r="I96" s="23"/>
      <c r="J96" s="23"/>
      <c r="K96" s="23"/>
      <c r="L96" s="23"/>
      <c r="M96" s="23"/>
      <c r="N96" s="23"/>
    </row>
    <row r="97" spans="1:14">
      <c r="A97" s="48"/>
      <c r="B97" s="13"/>
      <c r="C97" s="13"/>
      <c r="D97" s="13"/>
      <c r="E97" s="13"/>
      <c r="F97" s="13"/>
      <c r="G97" s="13"/>
      <c r="H97" s="13"/>
      <c r="I97" s="13"/>
      <c r="J97" s="13"/>
      <c r="K97" s="13"/>
      <c r="L97" s="13"/>
      <c r="M97" s="13"/>
      <c r="N97" s="13"/>
    </row>
    <row r="98" spans="1:14" ht="15.75" thickBot="1">
      <c r="A98" s="48"/>
      <c r="B98" s="16"/>
      <c r="C98" s="16"/>
      <c r="D98" s="24">
        <v>2013</v>
      </c>
      <c r="E98" s="24"/>
      <c r="F98" s="24"/>
      <c r="G98" s="16"/>
      <c r="H98" s="24">
        <v>2012</v>
      </c>
      <c r="I98" s="24"/>
      <c r="J98" s="24"/>
      <c r="K98" s="16"/>
      <c r="L98" s="24">
        <v>2011</v>
      </c>
      <c r="M98" s="24"/>
      <c r="N98" s="24"/>
    </row>
    <row r="99" spans="1:14">
      <c r="A99" s="48"/>
      <c r="B99" s="26" t="s">
        <v>760</v>
      </c>
      <c r="C99" s="27"/>
      <c r="D99" s="62" t="s">
        <v>286</v>
      </c>
      <c r="E99" s="85">
        <v>270</v>
      </c>
      <c r="F99" s="32"/>
      <c r="G99" s="27"/>
      <c r="H99" s="62" t="s">
        <v>286</v>
      </c>
      <c r="I99" s="85">
        <v>197</v>
      </c>
      <c r="J99" s="32"/>
      <c r="K99" s="27"/>
      <c r="L99" s="62" t="s">
        <v>286</v>
      </c>
      <c r="M99" s="85">
        <v>230</v>
      </c>
      <c r="N99" s="32"/>
    </row>
    <row r="100" spans="1:14">
      <c r="A100" s="48"/>
      <c r="B100" s="26"/>
      <c r="C100" s="27"/>
      <c r="D100" s="63"/>
      <c r="E100" s="92"/>
      <c r="F100" s="33"/>
      <c r="G100" s="27"/>
      <c r="H100" s="63"/>
      <c r="I100" s="92"/>
      <c r="J100" s="33"/>
      <c r="K100" s="27"/>
      <c r="L100" s="63"/>
      <c r="M100" s="92"/>
      <c r="N100" s="33"/>
    </row>
    <row r="101" spans="1:14">
      <c r="A101" s="48"/>
      <c r="B101" s="34" t="s">
        <v>761</v>
      </c>
      <c r="C101" s="35"/>
      <c r="D101" s="35"/>
      <c r="E101" s="35"/>
      <c r="F101" s="35"/>
      <c r="G101" s="35"/>
      <c r="H101" s="35"/>
      <c r="I101" s="35"/>
      <c r="J101" s="35"/>
      <c r="K101" s="35"/>
      <c r="L101" s="35"/>
      <c r="M101" s="35"/>
      <c r="N101" s="35"/>
    </row>
    <row r="102" spans="1:14">
      <c r="A102" s="48"/>
      <c r="B102" s="34"/>
      <c r="C102" s="35"/>
      <c r="D102" s="35"/>
      <c r="E102" s="35"/>
      <c r="F102" s="35"/>
      <c r="G102" s="35"/>
      <c r="H102" s="35"/>
      <c r="I102" s="35"/>
      <c r="J102" s="35"/>
      <c r="K102" s="35"/>
      <c r="L102" s="35"/>
      <c r="M102" s="35"/>
      <c r="N102" s="35"/>
    </row>
    <row r="103" spans="1:14">
      <c r="A103" s="48"/>
      <c r="B103" s="66" t="s">
        <v>762</v>
      </c>
      <c r="C103" s="27"/>
      <c r="D103" s="67">
        <v>37</v>
      </c>
      <c r="E103" s="67"/>
      <c r="F103" s="27"/>
      <c r="G103" s="27"/>
      <c r="H103" s="67">
        <v>25</v>
      </c>
      <c r="I103" s="67"/>
      <c r="J103" s="27"/>
      <c r="K103" s="27"/>
      <c r="L103" s="67">
        <v>42</v>
      </c>
      <c r="M103" s="67"/>
      <c r="N103" s="27"/>
    </row>
    <row r="104" spans="1:14">
      <c r="A104" s="48"/>
      <c r="B104" s="66"/>
      <c r="C104" s="27"/>
      <c r="D104" s="67"/>
      <c r="E104" s="67"/>
      <c r="F104" s="27"/>
      <c r="G104" s="27"/>
      <c r="H104" s="67"/>
      <c r="I104" s="67"/>
      <c r="J104" s="27"/>
      <c r="K104" s="27"/>
      <c r="L104" s="67"/>
      <c r="M104" s="67"/>
      <c r="N104" s="27"/>
    </row>
    <row r="105" spans="1:14">
      <c r="A105" s="48"/>
      <c r="B105" s="87" t="s">
        <v>763</v>
      </c>
      <c r="C105" s="35"/>
      <c r="D105" s="81" t="s">
        <v>449</v>
      </c>
      <c r="E105" s="81"/>
      <c r="F105" s="35"/>
      <c r="G105" s="35"/>
      <c r="H105" s="81" t="s">
        <v>395</v>
      </c>
      <c r="I105" s="81"/>
      <c r="J105" s="72" t="s">
        <v>353</v>
      </c>
      <c r="K105" s="35"/>
      <c r="L105" s="81" t="s">
        <v>536</v>
      </c>
      <c r="M105" s="81"/>
      <c r="N105" s="72" t="s">
        <v>353</v>
      </c>
    </row>
    <row r="106" spans="1:14">
      <c r="A106" s="48"/>
      <c r="B106" s="87"/>
      <c r="C106" s="35"/>
      <c r="D106" s="81"/>
      <c r="E106" s="81"/>
      <c r="F106" s="35"/>
      <c r="G106" s="35"/>
      <c r="H106" s="81"/>
      <c r="I106" s="81"/>
      <c r="J106" s="72"/>
      <c r="K106" s="35"/>
      <c r="L106" s="81"/>
      <c r="M106" s="81"/>
      <c r="N106" s="72"/>
    </row>
    <row r="107" spans="1:14">
      <c r="A107" s="48"/>
      <c r="B107" s="26" t="s">
        <v>764</v>
      </c>
      <c r="C107" s="27"/>
      <c r="D107" s="27"/>
      <c r="E107" s="27"/>
      <c r="F107" s="27"/>
      <c r="G107" s="27"/>
      <c r="H107" s="27"/>
      <c r="I107" s="27"/>
      <c r="J107" s="27"/>
      <c r="K107" s="27"/>
      <c r="L107" s="27"/>
      <c r="M107" s="27"/>
      <c r="N107" s="27"/>
    </row>
    <row r="108" spans="1:14">
      <c r="A108" s="48"/>
      <c r="B108" s="26"/>
      <c r="C108" s="27"/>
      <c r="D108" s="27"/>
      <c r="E108" s="27"/>
      <c r="F108" s="27"/>
      <c r="G108" s="27"/>
      <c r="H108" s="27"/>
      <c r="I108" s="27"/>
      <c r="J108" s="27"/>
      <c r="K108" s="27"/>
      <c r="L108" s="27"/>
      <c r="M108" s="27"/>
      <c r="N108" s="27"/>
    </row>
    <row r="109" spans="1:14">
      <c r="A109" s="48"/>
      <c r="B109" s="87" t="s">
        <v>762</v>
      </c>
      <c r="C109" s="35"/>
      <c r="D109" s="81">
        <v>10</v>
      </c>
      <c r="E109" s="81"/>
      <c r="F109" s="35"/>
      <c r="G109" s="35"/>
      <c r="H109" s="81">
        <v>64</v>
      </c>
      <c r="I109" s="81"/>
      <c r="J109" s="35"/>
      <c r="K109" s="35"/>
      <c r="L109" s="81">
        <v>14</v>
      </c>
      <c r="M109" s="81"/>
      <c r="N109" s="35"/>
    </row>
    <row r="110" spans="1:14">
      <c r="A110" s="48"/>
      <c r="B110" s="87"/>
      <c r="C110" s="35"/>
      <c r="D110" s="81"/>
      <c r="E110" s="81"/>
      <c r="F110" s="35"/>
      <c r="G110" s="35"/>
      <c r="H110" s="81"/>
      <c r="I110" s="81"/>
      <c r="J110" s="35"/>
      <c r="K110" s="35"/>
      <c r="L110" s="81"/>
      <c r="M110" s="81"/>
      <c r="N110" s="35"/>
    </row>
    <row r="111" spans="1:14">
      <c r="A111" s="48"/>
      <c r="B111" s="54" t="s">
        <v>763</v>
      </c>
      <c r="C111" s="21"/>
      <c r="D111" s="67" t="s">
        <v>765</v>
      </c>
      <c r="E111" s="67"/>
      <c r="F111" s="43" t="s">
        <v>353</v>
      </c>
      <c r="G111" s="21"/>
      <c r="H111" s="67" t="s">
        <v>547</v>
      </c>
      <c r="I111" s="67"/>
      <c r="J111" s="43" t="s">
        <v>353</v>
      </c>
      <c r="K111" s="21"/>
      <c r="L111" s="67" t="s">
        <v>766</v>
      </c>
      <c r="M111" s="67"/>
      <c r="N111" s="43" t="s">
        <v>353</v>
      </c>
    </row>
    <row r="112" spans="1:14">
      <c r="A112" s="48"/>
      <c r="B112" s="34" t="s">
        <v>767</v>
      </c>
      <c r="C112" s="35"/>
      <c r="D112" s="81" t="s">
        <v>590</v>
      </c>
      <c r="E112" s="81"/>
      <c r="F112" s="72" t="s">
        <v>353</v>
      </c>
      <c r="G112" s="35"/>
      <c r="H112" s="81" t="s">
        <v>449</v>
      </c>
      <c r="I112" s="81"/>
      <c r="J112" s="35"/>
      <c r="K112" s="35"/>
      <c r="L112" s="81" t="s">
        <v>475</v>
      </c>
      <c r="M112" s="81"/>
      <c r="N112" s="72" t="s">
        <v>353</v>
      </c>
    </row>
    <row r="113" spans="1:14">
      <c r="A113" s="48"/>
      <c r="B113" s="34"/>
      <c r="C113" s="35"/>
      <c r="D113" s="81"/>
      <c r="E113" s="81"/>
      <c r="F113" s="72"/>
      <c r="G113" s="35"/>
      <c r="H113" s="81"/>
      <c r="I113" s="81"/>
      <c r="J113" s="35"/>
      <c r="K113" s="35"/>
      <c r="L113" s="81"/>
      <c r="M113" s="81"/>
      <c r="N113" s="72"/>
    </row>
    <row r="114" spans="1:14" ht="15.75" thickBot="1">
      <c r="A114" s="48"/>
      <c r="B114" s="20" t="s">
        <v>768</v>
      </c>
      <c r="C114" s="21"/>
      <c r="D114" s="69" t="s">
        <v>468</v>
      </c>
      <c r="E114" s="69"/>
      <c r="F114" s="58" t="s">
        <v>353</v>
      </c>
      <c r="G114" s="21"/>
      <c r="H114" s="69" t="s">
        <v>438</v>
      </c>
      <c r="I114" s="69"/>
      <c r="J114" s="58" t="s">
        <v>353</v>
      </c>
      <c r="K114" s="21"/>
      <c r="L114" s="69" t="s">
        <v>468</v>
      </c>
      <c r="M114" s="69"/>
      <c r="N114" s="58" t="s">
        <v>353</v>
      </c>
    </row>
    <row r="115" spans="1:14">
      <c r="A115" s="48"/>
      <c r="B115" s="34" t="s">
        <v>769</v>
      </c>
      <c r="C115" s="35"/>
      <c r="D115" s="73" t="s">
        <v>286</v>
      </c>
      <c r="E115" s="83">
        <v>266</v>
      </c>
      <c r="F115" s="61"/>
      <c r="G115" s="35"/>
      <c r="H115" s="73" t="s">
        <v>286</v>
      </c>
      <c r="I115" s="83">
        <v>270</v>
      </c>
      <c r="J115" s="61"/>
      <c r="K115" s="35"/>
      <c r="L115" s="73" t="s">
        <v>286</v>
      </c>
      <c r="M115" s="83">
        <v>197</v>
      </c>
      <c r="N115" s="61"/>
    </row>
    <row r="116" spans="1:14" ht="15.75" thickBot="1">
      <c r="A116" s="48"/>
      <c r="B116" s="34"/>
      <c r="C116" s="35"/>
      <c r="D116" s="74"/>
      <c r="E116" s="84"/>
      <c r="F116" s="78"/>
      <c r="G116" s="35"/>
      <c r="H116" s="74"/>
      <c r="I116" s="84"/>
      <c r="J116" s="78"/>
      <c r="K116" s="35"/>
      <c r="L116" s="74"/>
      <c r="M116" s="84"/>
      <c r="N116" s="78"/>
    </row>
    <row r="117" spans="1:14" ht="15.75" thickTop="1"/>
  </sheetData>
  <mergeCells count="514">
    <mergeCell ref="A45:A93"/>
    <mergeCell ref="B45:R45"/>
    <mergeCell ref="B46:R46"/>
    <mergeCell ref="A94:A116"/>
    <mergeCell ref="B94:R94"/>
    <mergeCell ref="B95:R95"/>
    <mergeCell ref="N115:N116"/>
    <mergeCell ref="A1:A2"/>
    <mergeCell ref="B1:R1"/>
    <mergeCell ref="B2:R2"/>
    <mergeCell ref="B3:R3"/>
    <mergeCell ref="A4:A30"/>
    <mergeCell ref="B4:R4"/>
    <mergeCell ref="B5:R5"/>
    <mergeCell ref="A31:A44"/>
    <mergeCell ref="B31:R3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3"/>
    <mergeCell ref="K112:K113"/>
    <mergeCell ref="L112:M113"/>
    <mergeCell ref="N112:N113"/>
    <mergeCell ref="D114:E114"/>
    <mergeCell ref="H114:I114"/>
    <mergeCell ref="L114:M114"/>
    <mergeCell ref="N109:N110"/>
    <mergeCell ref="D111:E111"/>
    <mergeCell ref="H111:I111"/>
    <mergeCell ref="L111:M111"/>
    <mergeCell ref="B112:B113"/>
    <mergeCell ref="C112:C113"/>
    <mergeCell ref="D112:E113"/>
    <mergeCell ref="F112:F113"/>
    <mergeCell ref="G112:G113"/>
    <mergeCell ref="H112:I113"/>
    <mergeCell ref="L107:N108"/>
    <mergeCell ref="B109:B110"/>
    <mergeCell ref="C109:C110"/>
    <mergeCell ref="D109:E110"/>
    <mergeCell ref="F109:F110"/>
    <mergeCell ref="G109:G110"/>
    <mergeCell ref="H109:I110"/>
    <mergeCell ref="J109:J110"/>
    <mergeCell ref="K109:K110"/>
    <mergeCell ref="L109:M110"/>
    <mergeCell ref="J105:J106"/>
    <mergeCell ref="K105:K106"/>
    <mergeCell ref="L105:M106"/>
    <mergeCell ref="N105:N106"/>
    <mergeCell ref="B107:B108"/>
    <mergeCell ref="C107:C108"/>
    <mergeCell ref="D107:F108"/>
    <mergeCell ref="G107:G108"/>
    <mergeCell ref="H107:J108"/>
    <mergeCell ref="K107:K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N99:N100"/>
    <mergeCell ref="B101:B102"/>
    <mergeCell ref="C101:C102"/>
    <mergeCell ref="D101:F102"/>
    <mergeCell ref="G101:G102"/>
    <mergeCell ref="H101:J102"/>
    <mergeCell ref="K101:K102"/>
    <mergeCell ref="L101:N102"/>
    <mergeCell ref="H99:H100"/>
    <mergeCell ref="I99:I100"/>
    <mergeCell ref="J99:J100"/>
    <mergeCell ref="K99:K100"/>
    <mergeCell ref="L99:L100"/>
    <mergeCell ref="M99:M100"/>
    <mergeCell ref="B96:N96"/>
    <mergeCell ref="D98:F98"/>
    <mergeCell ref="H98:J98"/>
    <mergeCell ref="L98:N98"/>
    <mergeCell ref="B99:B100"/>
    <mergeCell ref="C99:C100"/>
    <mergeCell ref="D99:D100"/>
    <mergeCell ref="E99:E100"/>
    <mergeCell ref="F99:F100"/>
    <mergeCell ref="G99:G100"/>
    <mergeCell ref="M92:M93"/>
    <mergeCell ref="N92:N93"/>
    <mergeCell ref="O92:O93"/>
    <mergeCell ref="P92:P93"/>
    <mergeCell ref="Q92:Q93"/>
    <mergeCell ref="R92:R93"/>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P50:R50"/>
    <mergeCell ref="P51:R51"/>
    <mergeCell ref="P52:R52"/>
    <mergeCell ref="D53:F53"/>
    <mergeCell ref="H53:J53"/>
    <mergeCell ref="L53:N53"/>
    <mergeCell ref="P53:R53"/>
    <mergeCell ref="H52:J52"/>
    <mergeCell ref="K50:K52"/>
    <mergeCell ref="L50:N50"/>
    <mergeCell ref="L51:N51"/>
    <mergeCell ref="L52:N52"/>
    <mergeCell ref="O50:O52"/>
    <mergeCell ref="B49:B52"/>
    <mergeCell ref="C49:C52"/>
    <mergeCell ref="D49:J49"/>
    <mergeCell ref="L49:R49"/>
    <mergeCell ref="D50:F50"/>
    <mergeCell ref="D51:F51"/>
    <mergeCell ref="D52:F52"/>
    <mergeCell ref="G50:G52"/>
    <mergeCell ref="H50:J50"/>
    <mergeCell ref="H51:J51"/>
    <mergeCell ref="N29:N30"/>
    <mergeCell ref="B33:K33"/>
    <mergeCell ref="D35:E35"/>
    <mergeCell ref="G35:H35"/>
    <mergeCell ref="J35:K35"/>
    <mergeCell ref="B47:R47"/>
    <mergeCell ref="B32:R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J17:J18"/>
    <mergeCell ref="K17:K18"/>
    <mergeCell ref="L17:M18"/>
    <mergeCell ref="N17:N18"/>
    <mergeCell ref="D19:E19"/>
    <mergeCell ref="H19:I19"/>
    <mergeCell ref="L19:M19"/>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2" width="36.5703125" bestFit="1" customWidth="1"/>
    <col min="3" max="3" width="6.85546875" customWidth="1"/>
    <col min="4" max="4" width="8.5703125" customWidth="1"/>
    <col min="5" max="5" width="6.5703125" customWidth="1"/>
    <col min="6" max="6" width="2.42578125" customWidth="1"/>
    <col min="7" max="7" width="8.140625" customWidth="1"/>
    <col min="8" max="8" width="4.140625" customWidth="1"/>
    <col min="9" max="9" width="6.5703125" customWidth="1"/>
    <col min="10" max="10" width="8.140625" customWidth="1"/>
    <col min="11" max="11" width="4.140625" customWidth="1"/>
    <col min="12" max="12" width="3" customWidth="1"/>
    <col min="13" max="13" width="4.85546875" customWidth="1"/>
    <col min="14" max="14" width="2.42578125" customWidth="1"/>
    <col min="15" max="15" width="15.140625" customWidth="1"/>
    <col min="16" max="16" width="3" customWidth="1"/>
    <col min="17" max="17" width="6.5703125" customWidth="1"/>
    <col min="18" max="18" width="15.140625" customWidth="1"/>
  </cols>
  <sheetData>
    <row r="1" spans="1:18" ht="15" customHeight="1">
      <c r="A1" s="8" t="s">
        <v>12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5</v>
      </c>
      <c r="B3" s="47" t="s">
        <v>6</v>
      </c>
      <c r="C3" s="47"/>
      <c r="D3" s="47"/>
      <c r="E3" s="47"/>
      <c r="F3" s="47"/>
      <c r="G3" s="47"/>
      <c r="H3" s="47"/>
      <c r="I3" s="47"/>
      <c r="J3" s="47"/>
      <c r="K3" s="47"/>
      <c r="L3" s="47"/>
      <c r="M3" s="47"/>
      <c r="N3" s="47"/>
      <c r="O3" s="47"/>
      <c r="P3" s="47"/>
      <c r="Q3" s="47"/>
      <c r="R3" s="47"/>
    </row>
    <row r="4" spans="1:18" ht="15" customHeight="1">
      <c r="A4" s="48" t="s">
        <v>1206</v>
      </c>
      <c r="B4" s="47" t="s">
        <v>6</v>
      </c>
      <c r="C4" s="47"/>
      <c r="D4" s="47"/>
      <c r="E4" s="47"/>
      <c r="F4" s="47"/>
      <c r="G4" s="47"/>
      <c r="H4" s="47"/>
      <c r="I4" s="47"/>
      <c r="J4" s="47"/>
      <c r="K4" s="47"/>
      <c r="L4" s="47"/>
      <c r="M4" s="47"/>
      <c r="N4" s="47"/>
      <c r="O4" s="47"/>
      <c r="P4" s="47"/>
      <c r="Q4" s="47"/>
      <c r="R4" s="47"/>
    </row>
    <row r="5" spans="1:18">
      <c r="A5" s="48"/>
      <c r="B5" s="51" t="s">
        <v>784</v>
      </c>
      <c r="C5" s="51"/>
      <c r="D5" s="51"/>
      <c r="E5" s="51"/>
      <c r="F5" s="51"/>
      <c r="G5" s="51"/>
      <c r="H5" s="51"/>
      <c r="I5" s="51"/>
      <c r="J5" s="51"/>
      <c r="K5" s="51"/>
      <c r="L5" s="51"/>
      <c r="M5" s="51"/>
      <c r="N5" s="51"/>
      <c r="O5" s="51"/>
      <c r="P5" s="51"/>
      <c r="Q5" s="51"/>
      <c r="R5" s="51"/>
    </row>
    <row r="6" spans="1:18">
      <c r="A6" s="48"/>
      <c r="B6" s="23"/>
      <c r="C6" s="23"/>
      <c r="D6" s="23"/>
      <c r="E6" s="23"/>
      <c r="F6" s="23"/>
      <c r="G6" s="23"/>
      <c r="H6" s="23"/>
      <c r="I6" s="23"/>
      <c r="J6" s="23"/>
    </row>
    <row r="7" spans="1:18">
      <c r="A7" s="48"/>
      <c r="B7" s="13"/>
      <c r="C7" s="13"/>
      <c r="D7" s="13"/>
      <c r="E7" s="13"/>
      <c r="F7" s="13"/>
      <c r="G7" s="13"/>
      <c r="H7" s="13"/>
      <c r="I7" s="13"/>
      <c r="J7" s="13"/>
    </row>
    <row r="8" spans="1:18">
      <c r="A8" s="48"/>
      <c r="B8" s="35"/>
      <c r="C8" s="35"/>
      <c r="D8" s="91" t="s">
        <v>348</v>
      </c>
      <c r="E8" s="91"/>
      <c r="F8" s="91"/>
      <c r="G8" s="35"/>
      <c r="H8" s="91" t="s">
        <v>348</v>
      </c>
      <c r="I8" s="91"/>
      <c r="J8" s="91"/>
    </row>
    <row r="9" spans="1:18" ht="15.75" thickBot="1">
      <c r="A9" s="48"/>
      <c r="B9" s="35"/>
      <c r="C9" s="35"/>
      <c r="D9" s="24">
        <v>2013</v>
      </c>
      <c r="E9" s="24"/>
      <c r="F9" s="24"/>
      <c r="G9" s="35"/>
      <c r="H9" s="24">
        <v>2012</v>
      </c>
      <c r="I9" s="24"/>
      <c r="J9" s="24"/>
    </row>
    <row r="10" spans="1:18">
      <c r="A10" s="48"/>
      <c r="B10" s="26" t="s">
        <v>785</v>
      </c>
      <c r="C10" s="27"/>
      <c r="D10" s="62" t="s">
        <v>286</v>
      </c>
      <c r="E10" s="85">
        <v>539</v>
      </c>
      <c r="F10" s="32"/>
      <c r="G10" s="27"/>
      <c r="H10" s="62" t="s">
        <v>286</v>
      </c>
      <c r="I10" s="85">
        <v>483</v>
      </c>
      <c r="J10" s="32"/>
    </row>
    <row r="11" spans="1:18">
      <c r="A11" s="48"/>
      <c r="B11" s="26"/>
      <c r="C11" s="27"/>
      <c r="D11" s="79"/>
      <c r="E11" s="67"/>
      <c r="F11" s="27"/>
      <c r="G11" s="27"/>
      <c r="H11" s="79"/>
      <c r="I11" s="67"/>
      <c r="J11" s="27"/>
    </row>
    <row r="12" spans="1:18">
      <c r="A12" s="48"/>
      <c r="B12" s="34" t="s">
        <v>786</v>
      </c>
      <c r="C12" s="35"/>
      <c r="D12" s="81">
        <v>20</v>
      </c>
      <c r="E12" s="81"/>
      <c r="F12" s="35"/>
      <c r="G12" s="35"/>
      <c r="H12" s="81">
        <v>21</v>
      </c>
      <c r="I12" s="81"/>
      <c r="J12" s="35"/>
    </row>
    <row r="13" spans="1:18">
      <c r="A13" s="48"/>
      <c r="B13" s="34"/>
      <c r="C13" s="35"/>
      <c r="D13" s="81"/>
      <c r="E13" s="81"/>
      <c r="F13" s="35"/>
      <c r="G13" s="35"/>
      <c r="H13" s="81"/>
      <c r="I13" s="81"/>
      <c r="J13" s="35"/>
    </row>
    <row r="14" spans="1:18">
      <c r="A14" s="48"/>
      <c r="B14" s="20" t="s">
        <v>787</v>
      </c>
      <c r="C14" s="21"/>
      <c r="D14" s="67" t="s">
        <v>788</v>
      </c>
      <c r="E14" s="67"/>
      <c r="F14" s="43" t="s">
        <v>353</v>
      </c>
      <c r="G14" s="21"/>
      <c r="H14" s="67" t="s">
        <v>789</v>
      </c>
      <c r="I14" s="67"/>
      <c r="J14" s="43" t="s">
        <v>353</v>
      </c>
    </row>
    <row r="15" spans="1:18">
      <c r="A15" s="48"/>
      <c r="B15" s="34" t="s">
        <v>790</v>
      </c>
      <c r="C15" s="35"/>
      <c r="D15" s="81" t="s">
        <v>791</v>
      </c>
      <c r="E15" s="81"/>
      <c r="F15" s="72" t="s">
        <v>353</v>
      </c>
      <c r="G15" s="35"/>
      <c r="H15" s="81">
        <v>52</v>
      </c>
      <c r="I15" s="81"/>
      <c r="J15" s="35"/>
    </row>
    <row r="16" spans="1:18" ht="15.75" thickBot="1">
      <c r="A16" s="48"/>
      <c r="B16" s="34"/>
      <c r="C16" s="35"/>
      <c r="D16" s="68"/>
      <c r="E16" s="68"/>
      <c r="F16" s="98"/>
      <c r="G16" s="35"/>
      <c r="H16" s="68"/>
      <c r="I16" s="68"/>
      <c r="J16" s="38"/>
    </row>
    <row r="17" spans="1:18">
      <c r="A17" s="48"/>
      <c r="B17" s="26" t="s">
        <v>792</v>
      </c>
      <c r="C17" s="27"/>
      <c r="D17" s="62" t="s">
        <v>286</v>
      </c>
      <c r="E17" s="85">
        <v>495</v>
      </c>
      <c r="F17" s="32"/>
      <c r="G17" s="27"/>
      <c r="H17" s="62" t="s">
        <v>286</v>
      </c>
      <c r="I17" s="85">
        <v>539</v>
      </c>
      <c r="J17" s="32"/>
    </row>
    <row r="18" spans="1:18" ht="15.75" thickBot="1">
      <c r="A18" s="48"/>
      <c r="B18" s="26"/>
      <c r="C18" s="27"/>
      <c r="D18" s="99"/>
      <c r="E18" s="101"/>
      <c r="F18" s="41"/>
      <c r="G18" s="27"/>
      <c r="H18" s="99"/>
      <c r="I18" s="101"/>
      <c r="J18" s="41"/>
    </row>
    <row r="19" spans="1:18" ht="15.75" thickTop="1">
      <c r="A19" s="48" t="s">
        <v>1207</v>
      </c>
      <c r="B19" s="47" t="s">
        <v>6</v>
      </c>
      <c r="C19" s="47"/>
      <c r="D19" s="47"/>
      <c r="E19" s="47"/>
      <c r="F19" s="47"/>
      <c r="G19" s="47"/>
      <c r="H19" s="47"/>
      <c r="I19" s="47"/>
      <c r="J19" s="47"/>
      <c r="K19" s="47"/>
      <c r="L19" s="47"/>
      <c r="M19" s="47"/>
      <c r="N19" s="47"/>
      <c r="O19" s="47"/>
      <c r="P19" s="47"/>
      <c r="Q19" s="47"/>
      <c r="R19" s="47"/>
    </row>
    <row r="20" spans="1:18">
      <c r="A20" s="48"/>
      <c r="B20" s="51" t="s">
        <v>793</v>
      </c>
      <c r="C20" s="51"/>
      <c r="D20" s="51"/>
      <c r="E20" s="51"/>
      <c r="F20" s="51"/>
      <c r="G20" s="51"/>
      <c r="H20" s="51"/>
      <c r="I20" s="51"/>
      <c r="J20" s="51"/>
      <c r="K20" s="51"/>
      <c r="L20" s="51"/>
      <c r="M20" s="51"/>
      <c r="N20" s="51"/>
      <c r="O20" s="51"/>
      <c r="P20" s="51"/>
      <c r="Q20" s="51"/>
      <c r="R20" s="51"/>
    </row>
    <row r="21" spans="1:18">
      <c r="A21" s="48"/>
      <c r="B21" s="23"/>
      <c r="C21" s="23"/>
      <c r="D21" s="23"/>
      <c r="E21" s="23"/>
      <c r="F21" s="23"/>
      <c r="G21" s="23"/>
      <c r="H21" s="23"/>
      <c r="I21" s="23"/>
      <c r="J21" s="23"/>
    </row>
    <row r="22" spans="1:18">
      <c r="A22" s="48"/>
      <c r="B22" s="13"/>
      <c r="C22" s="13"/>
      <c r="D22" s="13"/>
      <c r="E22" s="13"/>
      <c r="F22" s="13"/>
      <c r="G22" s="13"/>
      <c r="H22" s="13"/>
      <c r="I22" s="13"/>
      <c r="J22" s="13"/>
    </row>
    <row r="23" spans="1:18">
      <c r="A23" s="48"/>
      <c r="B23" s="35"/>
      <c r="C23" s="35"/>
      <c r="D23" s="91" t="s">
        <v>348</v>
      </c>
      <c r="E23" s="91"/>
      <c r="F23" s="91"/>
      <c r="G23" s="35"/>
      <c r="H23" s="91" t="s">
        <v>348</v>
      </c>
      <c r="I23" s="91"/>
      <c r="J23" s="91"/>
    </row>
    <row r="24" spans="1:18" ht="15.75" thickBot="1">
      <c r="A24" s="48"/>
      <c r="B24" s="35"/>
      <c r="C24" s="35"/>
      <c r="D24" s="24">
        <v>2013</v>
      </c>
      <c r="E24" s="24"/>
      <c r="F24" s="24"/>
      <c r="G24" s="35"/>
      <c r="H24" s="24">
        <v>2012</v>
      </c>
      <c r="I24" s="24"/>
      <c r="J24" s="24"/>
    </row>
    <row r="25" spans="1:18">
      <c r="A25" s="48"/>
      <c r="B25" s="26" t="s">
        <v>794</v>
      </c>
      <c r="C25" s="27"/>
      <c r="D25" s="62" t="s">
        <v>286</v>
      </c>
      <c r="E25" s="85">
        <v>431</v>
      </c>
      <c r="F25" s="32"/>
      <c r="G25" s="27"/>
      <c r="H25" s="62" t="s">
        <v>286</v>
      </c>
      <c r="I25" s="85">
        <v>397</v>
      </c>
      <c r="J25" s="32"/>
    </row>
    <row r="26" spans="1:18">
      <c r="A26" s="48"/>
      <c r="B26" s="26"/>
      <c r="C26" s="27"/>
      <c r="D26" s="79"/>
      <c r="E26" s="67"/>
      <c r="F26" s="27"/>
      <c r="G26" s="27"/>
      <c r="H26" s="79"/>
      <c r="I26" s="67"/>
      <c r="J26" s="27"/>
    </row>
    <row r="27" spans="1:18">
      <c r="A27" s="48"/>
      <c r="B27" s="34" t="s">
        <v>795</v>
      </c>
      <c r="C27" s="35"/>
      <c r="D27" s="81">
        <v>35</v>
      </c>
      <c r="E27" s="81"/>
      <c r="F27" s="35"/>
      <c r="G27" s="35"/>
      <c r="H27" s="81">
        <v>51</v>
      </c>
      <c r="I27" s="81"/>
      <c r="J27" s="35"/>
    </row>
    <row r="28" spans="1:18">
      <c r="A28" s="48"/>
      <c r="B28" s="34"/>
      <c r="C28" s="35"/>
      <c r="D28" s="81"/>
      <c r="E28" s="81"/>
      <c r="F28" s="35"/>
      <c r="G28" s="35"/>
      <c r="H28" s="81"/>
      <c r="I28" s="81"/>
      <c r="J28" s="35"/>
    </row>
    <row r="29" spans="1:18">
      <c r="A29" s="48"/>
      <c r="B29" s="26" t="s">
        <v>796</v>
      </c>
      <c r="C29" s="27"/>
      <c r="D29" s="67">
        <v>1</v>
      </c>
      <c r="E29" s="67"/>
      <c r="F29" s="27"/>
      <c r="G29" s="27"/>
      <c r="H29" s="67" t="s">
        <v>449</v>
      </c>
      <c r="I29" s="67"/>
      <c r="J29" s="27"/>
    </row>
    <row r="30" spans="1:18" ht="15.75" thickBot="1">
      <c r="A30" s="48"/>
      <c r="B30" s="26"/>
      <c r="C30" s="27"/>
      <c r="D30" s="69"/>
      <c r="E30" s="69"/>
      <c r="F30" s="82"/>
      <c r="G30" s="27"/>
      <c r="H30" s="69"/>
      <c r="I30" s="69"/>
      <c r="J30" s="82"/>
    </row>
    <row r="31" spans="1:18" ht="15.75" thickBot="1">
      <c r="A31" s="48"/>
      <c r="B31" s="22" t="s">
        <v>787</v>
      </c>
      <c r="C31" s="16"/>
      <c r="D31" s="123" t="s">
        <v>788</v>
      </c>
      <c r="E31" s="123"/>
      <c r="F31" s="57" t="s">
        <v>353</v>
      </c>
      <c r="G31" s="16"/>
      <c r="H31" s="123" t="s">
        <v>789</v>
      </c>
      <c r="I31" s="123"/>
      <c r="J31" s="57" t="s">
        <v>353</v>
      </c>
    </row>
    <row r="32" spans="1:18">
      <c r="A32" s="48"/>
      <c r="B32" s="26" t="s">
        <v>797</v>
      </c>
      <c r="C32" s="27"/>
      <c r="D32" s="62" t="s">
        <v>286</v>
      </c>
      <c r="E32" s="85">
        <v>449</v>
      </c>
      <c r="F32" s="32"/>
      <c r="G32" s="27"/>
      <c r="H32" s="62" t="s">
        <v>286</v>
      </c>
      <c r="I32" s="85">
        <v>431</v>
      </c>
      <c r="J32" s="32"/>
    </row>
    <row r="33" spans="1:18" ht="15.75" thickBot="1">
      <c r="A33" s="48"/>
      <c r="B33" s="26"/>
      <c r="C33" s="27"/>
      <c r="D33" s="99"/>
      <c r="E33" s="101"/>
      <c r="F33" s="41"/>
      <c r="G33" s="27"/>
      <c r="H33" s="99"/>
      <c r="I33" s="101"/>
      <c r="J33" s="41"/>
    </row>
    <row r="34" spans="1:18" ht="15.75" thickTop="1">
      <c r="A34" s="48" t="s">
        <v>1208</v>
      </c>
      <c r="B34" s="47" t="s">
        <v>6</v>
      </c>
      <c r="C34" s="47"/>
      <c r="D34" s="47"/>
      <c r="E34" s="47"/>
      <c r="F34" s="47"/>
      <c r="G34" s="47"/>
      <c r="H34" s="47"/>
      <c r="I34" s="47"/>
      <c r="J34" s="47"/>
      <c r="K34" s="47"/>
      <c r="L34" s="47"/>
      <c r="M34" s="47"/>
      <c r="N34" s="47"/>
      <c r="O34" s="47"/>
      <c r="P34" s="47"/>
      <c r="Q34" s="47"/>
      <c r="R34" s="47"/>
    </row>
    <row r="35" spans="1:18">
      <c r="A35" s="48"/>
      <c r="B35" s="51" t="s">
        <v>800</v>
      </c>
      <c r="C35" s="51"/>
      <c r="D35" s="51"/>
      <c r="E35" s="51"/>
      <c r="F35" s="51"/>
      <c r="G35" s="51"/>
      <c r="H35" s="51"/>
      <c r="I35" s="51"/>
      <c r="J35" s="51"/>
      <c r="K35" s="51"/>
      <c r="L35" s="51"/>
      <c r="M35" s="51"/>
      <c r="N35" s="51"/>
      <c r="O35" s="51"/>
      <c r="P35" s="51"/>
      <c r="Q35" s="51"/>
      <c r="R35" s="51"/>
    </row>
    <row r="36" spans="1:18">
      <c r="A36" s="48"/>
      <c r="B36" s="23"/>
      <c r="C36" s="23"/>
      <c r="D36" s="23"/>
      <c r="E36" s="23"/>
      <c r="F36" s="23"/>
      <c r="G36" s="23"/>
      <c r="H36" s="23"/>
      <c r="I36" s="23"/>
      <c r="J36" s="23"/>
      <c r="K36" s="23"/>
      <c r="L36" s="23"/>
      <c r="M36" s="23"/>
      <c r="N36" s="23"/>
    </row>
    <row r="37" spans="1:18">
      <c r="A37" s="48"/>
      <c r="B37" s="13"/>
      <c r="C37" s="13"/>
      <c r="D37" s="13"/>
      <c r="E37" s="13"/>
      <c r="F37" s="13"/>
      <c r="G37" s="13"/>
      <c r="H37" s="13"/>
      <c r="I37" s="13"/>
      <c r="J37" s="13"/>
      <c r="K37" s="13"/>
      <c r="L37" s="13"/>
      <c r="M37" s="13"/>
      <c r="N37" s="13"/>
    </row>
    <row r="38" spans="1:18" ht="15.75" thickBot="1">
      <c r="A38" s="48"/>
      <c r="B38" s="16"/>
      <c r="C38" s="16"/>
      <c r="D38" s="24">
        <v>2013</v>
      </c>
      <c r="E38" s="24"/>
      <c r="F38" s="24"/>
      <c r="G38" s="16"/>
      <c r="H38" s="24">
        <v>2012</v>
      </c>
      <c r="I38" s="24"/>
      <c r="J38" s="24"/>
      <c r="K38" s="16"/>
      <c r="L38" s="24">
        <v>2011</v>
      </c>
      <c r="M38" s="24"/>
      <c r="N38" s="24"/>
    </row>
    <row r="39" spans="1:18">
      <c r="A39" s="48"/>
      <c r="B39" s="26" t="s">
        <v>786</v>
      </c>
      <c r="C39" s="27"/>
      <c r="D39" s="62" t="s">
        <v>286</v>
      </c>
      <c r="E39" s="85">
        <v>20</v>
      </c>
      <c r="F39" s="32"/>
      <c r="G39" s="27"/>
      <c r="H39" s="62" t="s">
        <v>286</v>
      </c>
      <c r="I39" s="85">
        <v>21</v>
      </c>
      <c r="J39" s="32"/>
      <c r="K39" s="27"/>
      <c r="L39" s="62" t="s">
        <v>286</v>
      </c>
      <c r="M39" s="85">
        <v>23</v>
      </c>
      <c r="N39" s="32"/>
    </row>
    <row r="40" spans="1:18">
      <c r="A40" s="48"/>
      <c r="B40" s="26"/>
      <c r="C40" s="27"/>
      <c r="D40" s="63"/>
      <c r="E40" s="92"/>
      <c r="F40" s="33"/>
      <c r="G40" s="27"/>
      <c r="H40" s="63"/>
      <c r="I40" s="92"/>
      <c r="J40" s="33"/>
      <c r="K40" s="27"/>
      <c r="L40" s="63"/>
      <c r="M40" s="92"/>
      <c r="N40" s="33"/>
    </row>
    <row r="41" spans="1:18">
      <c r="A41" s="48"/>
      <c r="B41" s="22" t="s">
        <v>801</v>
      </c>
      <c r="C41" s="16"/>
      <c r="D41" s="81" t="s">
        <v>471</v>
      </c>
      <c r="E41" s="81"/>
      <c r="F41" s="45" t="s">
        <v>353</v>
      </c>
      <c r="G41" s="16"/>
      <c r="H41" s="81" t="s">
        <v>448</v>
      </c>
      <c r="I41" s="81"/>
      <c r="J41" s="45" t="s">
        <v>353</v>
      </c>
      <c r="K41" s="16"/>
      <c r="L41" s="81" t="s">
        <v>704</v>
      </c>
      <c r="M41" s="81"/>
      <c r="N41" s="45" t="s">
        <v>353</v>
      </c>
    </row>
    <row r="42" spans="1:18">
      <c r="A42" s="48"/>
      <c r="B42" s="26" t="s">
        <v>802</v>
      </c>
      <c r="C42" s="27"/>
      <c r="D42" s="67">
        <v>15</v>
      </c>
      <c r="E42" s="67"/>
      <c r="F42" s="27"/>
      <c r="G42" s="27"/>
      <c r="H42" s="67">
        <v>13</v>
      </c>
      <c r="I42" s="67"/>
      <c r="J42" s="27"/>
      <c r="K42" s="27"/>
      <c r="L42" s="67">
        <v>11</v>
      </c>
      <c r="M42" s="67"/>
      <c r="N42" s="27"/>
    </row>
    <row r="43" spans="1:18" ht="15.75" thickBot="1">
      <c r="A43" s="48"/>
      <c r="B43" s="26"/>
      <c r="C43" s="27"/>
      <c r="D43" s="69"/>
      <c r="E43" s="69"/>
      <c r="F43" s="82"/>
      <c r="G43" s="27"/>
      <c r="H43" s="69"/>
      <c r="I43" s="69"/>
      <c r="J43" s="82"/>
      <c r="K43" s="27"/>
      <c r="L43" s="69"/>
      <c r="M43" s="69"/>
      <c r="N43" s="82"/>
    </row>
    <row r="44" spans="1:18">
      <c r="A44" s="48"/>
      <c r="B44" s="34" t="s">
        <v>803</v>
      </c>
      <c r="C44" s="35"/>
      <c r="D44" s="73" t="s">
        <v>286</v>
      </c>
      <c r="E44" s="83">
        <v>7</v>
      </c>
      <c r="F44" s="61"/>
      <c r="G44" s="35"/>
      <c r="H44" s="73" t="s">
        <v>286</v>
      </c>
      <c r="I44" s="83">
        <v>8</v>
      </c>
      <c r="J44" s="61"/>
      <c r="K44" s="35"/>
      <c r="L44" s="73" t="s">
        <v>286</v>
      </c>
      <c r="M44" s="83">
        <v>9</v>
      </c>
      <c r="N44" s="61"/>
    </row>
    <row r="45" spans="1:18" ht="15.75" thickBot="1">
      <c r="A45" s="48"/>
      <c r="B45" s="34"/>
      <c r="C45" s="35"/>
      <c r="D45" s="74"/>
      <c r="E45" s="84"/>
      <c r="F45" s="78"/>
      <c r="G45" s="35"/>
      <c r="H45" s="74"/>
      <c r="I45" s="84"/>
      <c r="J45" s="78"/>
      <c r="K45" s="35"/>
      <c r="L45" s="74"/>
      <c r="M45" s="84"/>
      <c r="N45" s="78"/>
    </row>
    <row r="46" spans="1:18" ht="15.75" thickTop="1">
      <c r="A46" s="48" t="s">
        <v>1209</v>
      </c>
      <c r="B46" s="47" t="s">
        <v>6</v>
      </c>
      <c r="C46" s="47"/>
      <c r="D46" s="47"/>
      <c r="E46" s="47"/>
      <c r="F46" s="47"/>
      <c r="G46" s="47"/>
      <c r="H46" s="47"/>
      <c r="I46" s="47"/>
      <c r="J46" s="47"/>
      <c r="K46" s="47"/>
      <c r="L46" s="47"/>
      <c r="M46" s="47"/>
      <c r="N46" s="47"/>
      <c r="O46" s="47"/>
      <c r="P46" s="47"/>
      <c r="Q46" s="47"/>
      <c r="R46" s="47"/>
    </row>
    <row r="47" spans="1:18">
      <c r="A47" s="48"/>
      <c r="B47" s="51" t="s">
        <v>804</v>
      </c>
      <c r="C47" s="51"/>
      <c r="D47" s="51"/>
      <c r="E47" s="51"/>
      <c r="F47" s="51"/>
      <c r="G47" s="51"/>
      <c r="H47" s="51"/>
      <c r="I47" s="51"/>
      <c r="J47" s="51"/>
      <c r="K47" s="51"/>
      <c r="L47" s="51"/>
      <c r="M47" s="51"/>
      <c r="N47" s="51"/>
      <c r="O47" s="51"/>
      <c r="P47" s="51"/>
      <c r="Q47" s="51"/>
      <c r="R47" s="51"/>
    </row>
    <row r="48" spans="1:18">
      <c r="A48" s="48"/>
      <c r="B48" s="23"/>
      <c r="C48" s="23"/>
      <c r="D48" s="23"/>
      <c r="E48" s="23"/>
      <c r="F48" s="23"/>
      <c r="G48" s="23"/>
      <c r="H48" s="23"/>
      <c r="I48" s="23"/>
      <c r="J48" s="23"/>
      <c r="K48" s="23"/>
    </row>
    <row r="49" spans="1:18">
      <c r="A49" s="48"/>
      <c r="B49" s="13"/>
      <c r="C49" s="13"/>
      <c r="D49" s="13"/>
      <c r="E49" s="13"/>
      <c r="F49" s="13"/>
      <c r="G49" s="13"/>
      <c r="H49" s="13"/>
      <c r="I49" s="13"/>
      <c r="J49" s="13"/>
      <c r="K49" s="13"/>
    </row>
    <row r="50" spans="1:18">
      <c r="A50" s="48"/>
      <c r="B50" s="35"/>
      <c r="C50" s="35"/>
      <c r="D50" s="91" t="s">
        <v>348</v>
      </c>
      <c r="E50" s="91"/>
      <c r="F50" s="35"/>
      <c r="G50" s="91" t="s">
        <v>348</v>
      </c>
      <c r="H50" s="91"/>
      <c r="I50" s="35"/>
      <c r="J50" s="91" t="s">
        <v>348</v>
      </c>
      <c r="K50" s="91"/>
    </row>
    <row r="51" spans="1:18" ht="15.75" thickBot="1">
      <c r="A51" s="48"/>
      <c r="B51" s="35"/>
      <c r="C51" s="35"/>
      <c r="D51" s="24">
        <v>2013</v>
      </c>
      <c r="E51" s="24"/>
      <c r="F51" s="35"/>
      <c r="G51" s="24">
        <v>2012</v>
      </c>
      <c r="H51" s="24"/>
      <c r="I51" s="35"/>
      <c r="J51" s="24">
        <v>2011</v>
      </c>
      <c r="K51" s="24"/>
    </row>
    <row r="52" spans="1:18">
      <c r="A52" s="48"/>
      <c r="B52" s="20" t="s">
        <v>805</v>
      </c>
      <c r="C52" s="21"/>
      <c r="D52" s="44">
        <v>4.7</v>
      </c>
      <c r="E52" s="43" t="s">
        <v>371</v>
      </c>
      <c r="F52" s="21"/>
      <c r="G52" s="44">
        <v>3.7</v>
      </c>
      <c r="H52" s="43" t="s">
        <v>371</v>
      </c>
      <c r="I52" s="21"/>
      <c r="J52" s="44">
        <v>4.5999999999999996</v>
      </c>
      <c r="K52" s="43" t="s">
        <v>371</v>
      </c>
    </row>
    <row r="53" spans="1:18">
      <c r="A53" s="48"/>
      <c r="B53" s="34" t="s">
        <v>806</v>
      </c>
      <c r="C53" s="35"/>
      <c r="D53" s="81" t="s">
        <v>807</v>
      </c>
      <c r="E53" s="35"/>
      <c r="F53" s="35"/>
      <c r="G53" s="81" t="s">
        <v>807</v>
      </c>
      <c r="H53" s="35"/>
      <c r="I53" s="35"/>
      <c r="J53" s="81" t="s">
        <v>807</v>
      </c>
      <c r="K53" s="35"/>
    </row>
    <row r="54" spans="1:18">
      <c r="A54" s="48"/>
      <c r="B54" s="34"/>
      <c r="C54" s="35"/>
      <c r="D54" s="81"/>
      <c r="E54" s="35"/>
      <c r="F54" s="35"/>
      <c r="G54" s="81"/>
      <c r="H54" s="35"/>
      <c r="I54" s="35"/>
      <c r="J54" s="81"/>
      <c r="K54" s="35"/>
    </row>
    <row r="55" spans="1:18">
      <c r="A55" s="48"/>
      <c r="B55" s="51" t="s">
        <v>808</v>
      </c>
      <c r="C55" s="51"/>
      <c r="D55" s="51"/>
      <c r="E55" s="51"/>
      <c r="F55" s="51"/>
      <c r="G55" s="51"/>
      <c r="H55" s="51"/>
      <c r="I55" s="51"/>
      <c r="J55" s="51"/>
      <c r="K55" s="51"/>
      <c r="L55" s="51"/>
      <c r="M55" s="51"/>
      <c r="N55" s="51"/>
      <c r="O55" s="51"/>
      <c r="P55" s="51"/>
      <c r="Q55" s="51"/>
      <c r="R55" s="51"/>
    </row>
    <row r="56" spans="1:18">
      <c r="A56" s="48"/>
      <c r="B56" s="23"/>
      <c r="C56" s="23"/>
      <c r="D56" s="23"/>
      <c r="E56" s="23"/>
      <c r="F56" s="23"/>
      <c r="G56" s="23"/>
      <c r="H56" s="23"/>
      <c r="I56" s="23"/>
      <c r="J56" s="23"/>
      <c r="K56" s="23"/>
    </row>
    <row r="57" spans="1:18">
      <c r="A57" s="48"/>
      <c r="B57" s="13"/>
      <c r="C57" s="13"/>
      <c r="D57" s="13"/>
      <c r="E57" s="13"/>
      <c r="F57" s="13"/>
      <c r="G57" s="13"/>
      <c r="H57" s="13"/>
      <c r="I57" s="13"/>
      <c r="J57" s="13"/>
      <c r="K57" s="13"/>
    </row>
    <row r="58" spans="1:18">
      <c r="A58" s="48"/>
      <c r="B58" s="35"/>
      <c r="C58" s="35"/>
      <c r="D58" s="91" t="s">
        <v>348</v>
      </c>
      <c r="E58" s="91"/>
      <c r="F58" s="35"/>
      <c r="G58" s="91" t="s">
        <v>348</v>
      </c>
      <c r="H58" s="91"/>
      <c r="I58" s="35"/>
      <c r="J58" s="91" t="s">
        <v>348</v>
      </c>
      <c r="K58" s="91"/>
    </row>
    <row r="59" spans="1:18" ht="15.75" thickBot="1">
      <c r="A59" s="48"/>
      <c r="B59" s="35"/>
      <c r="C59" s="35"/>
      <c r="D59" s="24">
        <v>2013</v>
      </c>
      <c r="E59" s="24"/>
      <c r="F59" s="35"/>
      <c r="G59" s="24">
        <v>2012</v>
      </c>
      <c r="H59" s="24"/>
      <c r="I59" s="35"/>
      <c r="J59" s="24">
        <v>2011</v>
      </c>
      <c r="K59" s="24"/>
    </row>
    <row r="60" spans="1:18">
      <c r="A60" s="48"/>
      <c r="B60" s="20" t="s">
        <v>805</v>
      </c>
      <c r="C60" s="21"/>
      <c r="D60" s="44">
        <v>3.7</v>
      </c>
      <c r="E60" s="43" t="s">
        <v>371</v>
      </c>
      <c r="F60" s="21"/>
      <c r="G60" s="44">
        <v>4.5999999999999996</v>
      </c>
      <c r="H60" s="43" t="s">
        <v>371</v>
      </c>
      <c r="I60" s="21"/>
      <c r="J60" s="44">
        <v>5.4</v>
      </c>
      <c r="K60" s="43" t="s">
        <v>371</v>
      </c>
    </row>
    <row r="61" spans="1:18" ht="25.5">
      <c r="A61" s="48"/>
      <c r="B61" s="22" t="s">
        <v>809</v>
      </c>
      <c r="C61" s="16"/>
      <c r="D61" s="46">
        <v>6.75</v>
      </c>
      <c r="E61" s="45" t="s">
        <v>371</v>
      </c>
      <c r="F61" s="16"/>
      <c r="G61" s="46">
        <v>6.75</v>
      </c>
      <c r="H61" s="45" t="s">
        <v>371</v>
      </c>
      <c r="I61" s="16"/>
      <c r="J61" s="46">
        <v>6.75</v>
      </c>
      <c r="K61" s="45" t="s">
        <v>371</v>
      </c>
    </row>
    <row r="62" spans="1:18">
      <c r="A62" s="48"/>
      <c r="B62" s="26" t="s">
        <v>806</v>
      </c>
      <c r="C62" s="27"/>
      <c r="D62" s="67" t="s">
        <v>807</v>
      </c>
      <c r="E62" s="27"/>
      <c r="F62" s="27"/>
      <c r="G62" s="67" t="s">
        <v>807</v>
      </c>
      <c r="H62" s="27"/>
      <c r="I62" s="27"/>
      <c r="J62" s="67" t="s">
        <v>807</v>
      </c>
      <c r="K62" s="27"/>
    </row>
    <row r="63" spans="1:18">
      <c r="A63" s="48"/>
      <c r="B63" s="26"/>
      <c r="C63" s="27"/>
      <c r="D63" s="67"/>
      <c r="E63" s="27"/>
      <c r="F63" s="27"/>
      <c r="G63" s="67"/>
      <c r="H63" s="27"/>
      <c r="I63" s="27"/>
      <c r="J63" s="67"/>
      <c r="K63" s="27"/>
    </row>
    <row r="64" spans="1:18" ht="15" customHeight="1">
      <c r="A64" s="48" t="s">
        <v>1210</v>
      </c>
      <c r="B64" s="47" t="s">
        <v>6</v>
      </c>
      <c r="C64" s="47"/>
      <c r="D64" s="47"/>
      <c r="E64" s="47"/>
      <c r="F64" s="47"/>
      <c r="G64" s="47"/>
      <c r="H64" s="47"/>
      <c r="I64" s="47"/>
      <c r="J64" s="47"/>
      <c r="K64" s="47"/>
      <c r="L64" s="47"/>
      <c r="M64" s="47"/>
      <c r="N64" s="47"/>
      <c r="O64" s="47"/>
      <c r="P64" s="47"/>
      <c r="Q64" s="47"/>
      <c r="R64" s="47"/>
    </row>
    <row r="65" spans="1:18">
      <c r="A65" s="48"/>
      <c r="B65" s="51" t="s">
        <v>810</v>
      </c>
      <c r="C65" s="51"/>
      <c r="D65" s="51"/>
      <c r="E65" s="51"/>
      <c r="F65" s="51"/>
      <c r="G65" s="51"/>
      <c r="H65" s="51"/>
      <c r="I65" s="51"/>
      <c r="J65" s="51"/>
      <c r="K65" s="51"/>
      <c r="L65" s="51"/>
      <c r="M65" s="51"/>
      <c r="N65" s="51"/>
      <c r="O65" s="51"/>
      <c r="P65" s="51"/>
      <c r="Q65" s="51"/>
      <c r="R65" s="51"/>
    </row>
    <row r="66" spans="1:18">
      <c r="A66" s="48"/>
      <c r="B66" s="23"/>
      <c r="C66" s="23"/>
      <c r="D66" s="23"/>
      <c r="E66" s="23"/>
    </row>
    <row r="67" spans="1:18">
      <c r="A67" s="48"/>
      <c r="B67" s="13"/>
      <c r="C67" s="13"/>
      <c r="D67" s="13"/>
      <c r="E67" s="13"/>
    </row>
    <row r="68" spans="1:18">
      <c r="A68" s="48"/>
      <c r="B68" s="26">
        <v>2014</v>
      </c>
      <c r="C68" s="79" t="s">
        <v>286</v>
      </c>
      <c r="D68" s="67">
        <v>23</v>
      </c>
      <c r="E68" s="27"/>
    </row>
    <row r="69" spans="1:18">
      <c r="A69" s="48"/>
      <c r="B69" s="26"/>
      <c r="C69" s="79"/>
      <c r="D69" s="67"/>
      <c r="E69" s="27"/>
    </row>
    <row r="70" spans="1:18">
      <c r="A70" s="48"/>
      <c r="B70" s="34">
        <v>2015</v>
      </c>
      <c r="C70" s="81">
        <v>25</v>
      </c>
      <c r="D70" s="81"/>
      <c r="E70" s="35"/>
    </row>
    <row r="71" spans="1:18">
      <c r="A71" s="48"/>
      <c r="B71" s="34"/>
      <c r="C71" s="81"/>
      <c r="D71" s="81"/>
      <c r="E71" s="35"/>
    </row>
    <row r="72" spans="1:18">
      <c r="A72" s="48"/>
      <c r="B72" s="26">
        <v>2016</v>
      </c>
      <c r="C72" s="67">
        <v>26</v>
      </c>
      <c r="D72" s="67"/>
      <c r="E72" s="27"/>
    </row>
    <row r="73" spans="1:18">
      <c r="A73" s="48"/>
      <c r="B73" s="26"/>
      <c r="C73" s="67"/>
      <c r="D73" s="67"/>
      <c r="E73" s="27"/>
    </row>
    <row r="74" spans="1:18">
      <c r="A74" s="48"/>
      <c r="B74" s="34">
        <v>2017</v>
      </c>
      <c r="C74" s="81">
        <v>28</v>
      </c>
      <c r="D74" s="81"/>
      <c r="E74" s="35"/>
    </row>
    <row r="75" spans="1:18">
      <c r="A75" s="48"/>
      <c r="B75" s="34"/>
      <c r="C75" s="81"/>
      <c r="D75" s="81"/>
      <c r="E75" s="35"/>
    </row>
    <row r="76" spans="1:18">
      <c r="A76" s="48"/>
      <c r="B76" s="26">
        <v>2018</v>
      </c>
      <c r="C76" s="67">
        <v>29</v>
      </c>
      <c r="D76" s="67"/>
      <c r="E76" s="27"/>
    </row>
    <row r="77" spans="1:18">
      <c r="A77" s="48"/>
      <c r="B77" s="26"/>
      <c r="C77" s="67"/>
      <c r="D77" s="67"/>
      <c r="E77" s="27"/>
    </row>
    <row r="78" spans="1:18">
      <c r="A78" s="48"/>
      <c r="B78" s="34" t="s">
        <v>811</v>
      </c>
      <c r="C78" s="81">
        <v>163</v>
      </c>
      <c r="D78" s="81"/>
      <c r="E78" s="35"/>
    </row>
    <row r="79" spans="1:18">
      <c r="A79" s="48"/>
      <c r="B79" s="34"/>
      <c r="C79" s="81"/>
      <c r="D79" s="81"/>
      <c r="E79" s="35"/>
    </row>
    <row r="80" spans="1:18" ht="15" customHeight="1">
      <c r="A80" s="48" t="s">
        <v>1211</v>
      </c>
      <c r="B80" s="47" t="s">
        <v>6</v>
      </c>
      <c r="C80" s="47"/>
      <c r="D80" s="47"/>
      <c r="E80" s="47"/>
      <c r="F80" s="47"/>
      <c r="G80" s="47"/>
      <c r="H80" s="47"/>
      <c r="I80" s="47"/>
      <c r="J80" s="47"/>
      <c r="K80" s="47"/>
      <c r="L80" s="47"/>
      <c r="M80" s="47"/>
      <c r="N80" s="47"/>
      <c r="O80" s="47"/>
      <c r="P80" s="47"/>
      <c r="Q80" s="47"/>
      <c r="R80" s="47"/>
    </row>
    <row r="81" spans="1:18">
      <c r="A81" s="48"/>
      <c r="B81" s="51" t="s">
        <v>816</v>
      </c>
      <c r="C81" s="51"/>
      <c r="D81" s="51"/>
      <c r="E81" s="51"/>
      <c r="F81" s="51"/>
      <c r="G81" s="51"/>
      <c r="H81" s="51"/>
      <c r="I81" s="51"/>
      <c r="J81" s="51"/>
      <c r="K81" s="51"/>
      <c r="L81" s="51"/>
      <c r="M81" s="51"/>
      <c r="N81" s="51"/>
      <c r="O81" s="51"/>
      <c r="P81" s="51"/>
      <c r="Q81" s="51"/>
      <c r="R81" s="51"/>
    </row>
    <row r="82" spans="1:18">
      <c r="A82" s="48"/>
      <c r="B82" s="23"/>
      <c r="C82" s="23"/>
      <c r="D82" s="23"/>
      <c r="E82" s="23"/>
      <c r="F82" s="23"/>
      <c r="G82" s="23"/>
      <c r="H82" s="23"/>
      <c r="I82" s="23"/>
      <c r="J82" s="23"/>
      <c r="K82" s="23"/>
      <c r="L82" s="23"/>
      <c r="M82" s="23"/>
      <c r="N82" s="23"/>
      <c r="O82" s="23"/>
      <c r="P82" s="23"/>
      <c r="Q82" s="23"/>
      <c r="R82" s="23"/>
    </row>
    <row r="83" spans="1:18">
      <c r="A83" s="48"/>
      <c r="B83" s="13"/>
      <c r="C83" s="13"/>
      <c r="D83" s="13"/>
      <c r="E83" s="13"/>
      <c r="F83" s="13"/>
      <c r="G83" s="13"/>
      <c r="H83" s="13"/>
      <c r="I83" s="13"/>
      <c r="J83" s="13"/>
      <c r="K83" s="13"/>
      <c r="L83" s="13"/>
      <c r="M83" s="13"/>
      <c r="N83" s="13"/>
      <c r="O83" s="13"/>
      <c r="P83" s="13"/>
      <c r="Q83" s="13"/>
      <c r="R83" s="13"/>
    </row>
    <row r="84" spans="1:18" ht="15.75" thickBot="1">
      <c r="A84" s="48"/>
      <c r="B84" s="17"/>
      <c r="C84" s="16"/>
      <c r="D84" s="24" t="s">
        <v>421</v>
      </c>
      <c r="E84" s="24"/>
      <c r="F84" s="24"/>
      <c r="G84" s="24"/>
      <c r="H84" s="24"/>
      <c r="I84" s="24"/>
      <c r="J84" s="24"/>
      <c r="K84" s="24"/>
      <c r="L84" s="24"/>
      <c r="M84" s="24"/>
      <c r="N84" s="24"/>
      <c r="O84" s="24"/>
      <c r="P84" s="24"/>
      <c r="Q84" s="24"/>
      <c r="R84" s="24"/>
    </row>
    <row r="85" spans="1:18" ht="15.75" thickBot="1">
      <c r="A85" s="48"/>
      <c r="B85" s="17"/>
      <c r="C85" s="16"/>
      <c r="D85" s="25" t="s">
        <v>549</v>
      </c>
      <c r="E85" s="25"/>
      <c r="F85" s="25"/>
      <c r="G85" s="16"/>
      <c r="H85" s="25" t="s">
        <v>550</v>
      </c>
      <c r="I85" s="25"/>
      <c r="J85" s="25"/>
      <c r="K85" s="16"/>
      <c r="L85" s="25" t="s">
        <v>817</v>
      </c>
      <c r="M85" s="25"/>
      <c r="N85" s="25"/>
      <c r="O85" s="16"/>
      <c r="P85" s="25" t="s">
        <v>193</v>
      </c>
      <c r="Q85" s="25"/>
      <c r="R85" s="25"/>
    </row>
    <row r="86" spans="1:18">
      <c r="A86" s="48"/>
      <c r="B86" s="26" t="s">
        <v>818</v>
      </c>
      <c r="C86" s="27"/>
      <c r="D86" s="62" t="s">
        <v>286</v>
      </c>
      <c r="E86" s="85" t="s">
        <v>449</v>
      </c>
      <c r="F86" s="32"/>
      <c r="G86" s="27"/>
      <c r="H86" s="62" t="s">
        <v>286</v>
      </c>
      <c r="I86" s="85">
        <v>330</v>
      </c>
      <c r="J86" s="32"/>
      <c r="K86" s="27"/>
      <c r="L86" s="62" t="s">
        <v>286</v>
      </c>
      <c r="M86" s="85" t="s">
        <v>449</v>
      </c>
      <c r="N86" s="32"/>
      <c r="O86" s="27"/>
      <c r="P86" s="62" t="s">
        <v>286</v>
      </c>
      <c r="Q86" s="85">
        <v>330</v>
      </c>
      <c r="R86" s="32"/>
    </row>
    <row r="87" spans="1:18">
      <c r="A87" s="48"/>
      <c r="B87" s="26"/>
      <c r="C87" s="27"/>
      <c r="D87" s="63"/>
      <c r="E87" s="92"/>
      <c r="F87" s="33"/>
      <c r="G87" s="27"/>
      <c r="H87" s="63"/>
      <c r="I87" s="92"/>
      <c r="J87" s="33"/>
      <c r="K87" s="27"/>
      <c r="L87" s="63"/>
      <c r="M87" s="92"/>
      <c r="N87" s="33"/>
      <c r="O87" s="27"/>
      <c r="P87" s="79"/>
      <c r="Q87" s="67"/>
      <c r="R87" s="27"/>
    </row>
    <row r="88" spans="1:18">
      <c r="A88" s="48"/>
      <c r="B88" s="34" t="s">
        <v>819</v>
      </c>
      <c r="C88" s="35"/>
      <c r="D88" s="81">
        <v>2</v>
      </c>
      <c r="E88" s="81"/>
      <c r="F88" s="35"/>
      <c r="G88" s="35"/>
      <c r="H88" s="81" t="s">
        <v>449</v>
      </c>
      <c r="I88" s="81"/>
      <c r="J88" s="35"/>
      <c r="K88" s="35"/>
      <c r="L88" s="81" t="s">
        <v>449</v>
      </c>
      <c r="M88" s="81"/>
      <c r="N88" s="35"/>
      <c r="O88" s="35"/>
      <c r="P88" s="81">
        <v>2</v>
      </c>
      <c r="Q88" s="81"/>
      <c r="R88" s="35"/>
    </row>
    <row r="89" spans="1:18">
      <c r="A89" s="48"/>
      <c r="B89" s="34"/>
      <c r="C89" s="35"/>
      <c r="D89" s="81"/>
      <c r="E89" s="81"/>
      <c r="F89" s="35"/>
      <c r="G89" s="35"/>
      <c r="H89" s="81"/>
      <c r="I89" s="81"/>
      <c r="J89" s="35"/>
      <c r="K89" s="35"/>
      <c r="L89" s="81"/>
      <c r="M89" s="81"/>
      <c r="N89" s="35"/>
      <c r="O89" s="35"/>
      <c r="P89" s="81"/>
      <c r="Q89" s="81"/>
      <c r="R89" s="35"/>
    </row>
    <row r="90" spans="1:18">
      <c r="A90" s="48"/>
      <c r="B90" s="26" t="s">
        <v>820</v>
      </c>
      <c r="C90" s="27"/>
      <c r="D90" s="67" t="s">
        <v>449</v>
      </c>
      <c r="E90" s="67"/>
      <c r="F90" s="27"/>
      <c r="G90" s="27"/>
      <c r="H90" s="67">
        <v>114</v>
      </c>
      <c r="I90" s="67"/>
      <c r="J90" s="27"/>
      <c r="K90" s="27"/>
      <c r="L90" s="67" t="s">
        <v>449</v>
      </c>
      <c r="M90" s="67"/>
      <c r="N90" s="27"/>
      <c r="O90" s="27"/>
      <c r="P90" s="67">
        <v>114</v>
      </c>
      <c r="Q90" s="67"/>
      <c r="R90" s="27"/>
    </row>
    <row r="91" spans="1:18" ht="15.75" thickBot="1">
      <c r="A91" s="48"/>
      <c r="B91" s="26"/>
      <c r="C91" s="27"/>
      <c r="D91" s="69"/>
      <c r="E91" s="69"/>
      <c r="F91" s="82"/>
      <c r="G91" s="27"/>
      <c r="H91" s="69"/>
      <c r="I91" s="69"/>
      <c r="J91" s="82"/>
      <c r="K91" s="27"/>
      <c r="L91" s="69"/>
      <c r="M91" s="69"/>
      <c r="N91" s="82"/>
      <c r="O91" s="27"/>
      <c r="P91" s="69"/>
      <c r="Q91" s="69"/>
      <c r="R91" s="82"/>
    </row>
    <row r="92" spans="1:18">
      <c r="A92" s="48"/>
      <c r="B92" s="34" t="s">
        <v>193</v>
      </c>
      <c r="C92" s="35"/>
      <c r="D92" s="73" t="s">
        <v>286</v>
      </c>
      <c r="E92" s="83">
        <v>2</v>
      </c>
      <c r="F92" s="61"/>
      <c r="G92" s="35"/>
      <c r="H92" s="73" t="s">
        <v>286</v>
      </c>
      <c r="I92" s="83">
        <v>444</v>
      </c>
      <c r="J92" s="61"/>
      <c r="K92" s="35"/>
      <c r="L92" s="73" t="s">
        <v>286</v>
      </c>
      <c r="M92" s="83" t="s">
        <v>449</v>
      </c>
      <c r="N92" s="61"/>
      <c r="O92" s="35"/>
      <c r="P92" s="83">
        <v>446</v>
      </c>
      <c r="Q92" s="83"/>
      <c r="R92" s="61"/>
    </row>
    <row r="93" spans="1:18" ht="15.75" thickBot="1">
      <c r="A93" s="48"/>
      <c r="B93" s="34"/>
      <c r="C93" s="35"/>
      <c r="D93" s="74"/>
      <c r="E93" s="84"/>
      <c r="F93" s="78"/>
      <c r="G93" s="35"/>
      <c r="H93" s="74"/>
      <c r="I93" s="84"/>
      <c r="J93" s="78"/>
      <c r="K93" s="35"/>
      <c r="L93" s="74"/>
      <c r="M93" s="84"/>
      <c r="N93" s="78"/>
      <c r="O93" s="35"/>
      <c r="P93" s="81"/>
      <c r="Q93" s="81"/>
      <c r="R93" s="35"/>
    </row>
    <row r="94" spans="1:18" ht="15.75" thickTop="1">
      <c r="A94" s="48"/>
      <c r="B94" s="26" t="s">
        <v>821</v>
      </c>
      <c r="C94" s="27"/>
      <c r="D94" s="108"/>
      <c r="E94" s="108"/>
      <c r="F94" s="108"/>
      <c r="G94" s="27"/>
      <c r="H94" s="108"/>
      <c r="I94" s="108"/>
      <c r="J94" s="108"/>
      <c r="K94" s="27"/>
      <c r="L94" s="108"/>
      <c r="M94" s="108"/>
      <c r="N94" s="108"/>
      <c r="O94" s="27"/>
      <c r="P94" s="67">
        <v>3</v>
      </c>
      <c r="Q94" s="67"/>
      <c r="R94" s="27"/>
    </row>
    <row r="95" spans="1:18" ht="15.75" thickBot="1">
      <c r="A95" s="48"/>
      <c r="B95" s="26"/>
      <c r="C95" s="27"/>
      <c r="D95" s="27"/>
      <c r="E95" s="27"/>
      <c r="F95" s="27"/>
      <c r="G95" s="27"/>
      <c r="H95" s="27"/>
      <c r="I95" s="27"/>
      <c r="J95" s="27"/>
      <c r="K95" s="27"/>
      <c r="L95" s="27"/>
      <c r="M95" s="27"/>
      <c r="N95" s="27"/>
      <c r="O95" s="27"/>
      <c r="P95" s="69"/>
      <c r="Q95" s="69"/>
      <c r="R95" s="82"/>
    </row>
    <row r="96" spans="1:18">
      <c r="A96" s="48"/>
      <c r="B96" s="34" t="s">
        <v>193</v>
      </c>
      <c r="C96" s="35"/>
      <c r="D96" s="35"/>
      <c r="E96" s="35"/>
      <c r="F96" s="35"/>
      <c r="G96" s="35"/>
      <c r="H96" s="35"/>
      <c r="I96" s="35"/>
      <c r="J96" s="35"/>
      <c r="K96" s="35"/>
      <c r="L96" s="35"/>
      <c r="M96" s="35"/>
      <c r="N96" s="35"/>
      <c r="O96" s="35"/>
      <c r="P96" s="73" t="s">
        <v>286</v>
      </c>
      <c r="Q96" s="83">
        <v>449</v>
      </c>
      <c r="R96" s="61"/>
    </row>
    <row r="97" spans="1:18" ht="15.75" thickBot="1">
      <c r="A97" s="48"/>
      <c r="B97" s="34"/>
      <c r="C97" s="35"/>
      <c r="D97" s="35"/>
      <c r="E97" s="35"/>
      <c r="F97" s="35"/>
      <c r="G97" s="35"/>
      <c r="H97" s="35"/>
      <c r="I97" s="35"/>
      <c r="J97" s="35"/>
      <c r="K97" s="35"/>
      <c r="L97" s="35"/>
      <c r="M97" s="35"/>
      <c r="N97" s="35"/>
      <c r="O97" s="35"/>
      <c r="P97" s="74"/>
      <c r="Q97" s="84"/>
      <c r="R97" s="78"/>
    </row>
    <row r="98" spans="1:18" ht="16.5" thickTop="1" thickBot="1">
      <c r="A98" s="48"/>
      <c r="B98" s="59"/>
      <c r="C98" s="35"/>
      <c r="D98" s="24" t="s">
        <v>442</v>
      </c>
      <c r="E98" s="24"/>
      <c r="F98" s="24"/>
      <c r="G98" s="24"/>
      <c r="H98" s="24"/>
      <c r="I98" s="24"/>
      <c r="J98" s="24"/>
      <c r="K98" s="24"/>
      <c r="L98" s="24"/>
      <c r="M98" s="24"/>
      <c r="N98" s="24"/>
      <c r="O98" s="24"/>
      <c r="P98" s="24"/>
      <c r="Q98" s="24"/>
      <c r="R98" s="24"/>
    </row>
    <row r="99" spans="1:18" ht="15.75" thickBot="1">
      <c r="A99" s="48"/>
      <c r="B99" s="59"/>
      <c r="C99" s="35"/>
      <c r="D99" s="25" t="s">
        <v>549</v>
      </c>
      <c r="E99" s="25"/>
      <c r="F99" s="25"/>
      <c r="G99" s="16"/>
      <c r="H99" s="25" t="s">
        <v>550</v>
      </c>
      <c r="I99" s="25"/>
      <c r="J99" s="25"/>
      <c r="K99" s="16"/>
      <c r="L99" s="25" t="s">
        <v>551</v>
      </c>
      <c r="M99" s="25"/>
      <c r="N99" s="25"/>
      <c r="O99" s="16"/>
      <c r="P99" s="25" t="s">
        <v>193</v>
      </c>
      <c r="Q99" s="25"/>
      <c r="R99" s="25"/>
    </row>
    <row r="100" spans="1:18">
      <c r="A100" s="48"/>
      <c r="B100" s="34" t="s">
        <v>818</v>
      </c>
      <c r="C100" s="35"/>
      <c r="D100" s="73" t="s">
        <v>286</v>
      </c>
      <c r="E100" s="83" t="s">
        <v>449</v>
      </c>
      <c r="F100" s="61"/>
      <c r="G100" s="35"/>
      <c r="H100" s="73" t="s">
        <v>286</v>
      </c>
      <c r="I100" s="83">
        <v>308</v>
      </c>
      <c r="J100" s="61"/>
      <c r="K100" s="35"/>
      <c r="L100" s="73" t="s">
        <v>286</v>
      </c>
      <c r="M100" s="83" t="s">
        <v>449</v>
      </c>
      <c r="N100" s="61"/>
      <c r="O100" s="35"/>
      <c r="P100" s="73" t="s">
        <v>286</v>
      </c>
      <c r="Q100" s="83">
        <v>308</v>
      </c>
      <c r="R100" s="61"/>
    </row>
    <row r="101" spans="1:18">
      <c r="A101" s="48"/>
      <c r="B101" s="34"/>
      <c r="C101" s="35"/>
      <c r="D101" s="122"/>
      <c r="E101" s="120"/>
      <c r="F101" s="121"/>
      <c r="G101" s="35"/>
      <c r="H101" s="122"/>
      <c r="I101" s="120"/>
      <c r="J101" s="121"/>
      <c r="K101" s="35"/>
      <c r="L101" s="122"/>
      <c r="M101" s="120"/>
      <c r="N101" s="121"/>
      <c r="O101" s="35"/>
      <c r="P101" s="72"/>
      <c r="Q101" s="81"/>
      <c r="R101" s="35"/>
    </row>
    <row r="102" spans="1:18">
      <c r="A102" s="48"/>
      <c r="B102" s="26" t="s">
        <v>819</v>
      </c>
      <c r="C102" s="27"/>
      <c r="D102" s="67">
        <v>2</v>
      </c>
      <c r="E102" s="67"/>
      <c r="F102" s="27"/>
      <c r="G102" s="27"/>
      <c r="H102" s="67" t="s">
        <v>449</v>
      </c>
      <c r="I102" s="67"/>
      <c r="J102" s="27"/>
      <c r="K102" s="27"/>
      <c r="L102" s="67" t="s">
        <v>449</v>
      </c>
      <c r="M102" s="67"/>
      <c r="N102" s="27"/>
      <c r="O102" s="27"/>
      <c r="P102" s="67">
        <v>2</v>
      </c>
      <c r="Q102" s="67"/>
      <c r="R102" s="27"/>
    </row>
    <row r="103" spans="1:18">
      <c r="A103" s="48"/>
      <c r="B103" s="26"/>
      <c r="C103" s="27"/>
      <c r="D103" s="67"/>
      <c r="E103" s="67"/>
      <c r="F103" s="27"/>
      <c r="G103" s="27"/>
      <c r="H103" s="67"/>
      <c r="I103" s="67"/>
      <c r="J103" s="27"/>
      <c r="K103" s="27"/>
      <c r="L103" s="67"/>
      <c r="M103" s="67"/>
      <c r="N103" s="27"/>
      <c r="O103" s="27"/>
      <c r="P103" s="67"/>
      <c r="Q103" s="67"/>
      <c r="R103" s="27"/>
    </row>
    <row r="104" spans="1:18">
      <c r="A104" s="48"/>
      <c r="B104" s="34" t="s">
        <v>820</v>
      </c>
      <c r="C104" s="35"/>
      <c r="D104" s="81" t="s">
        <v>449</v>
      </c>
      <c r="E104" s="81"/>
      <c r="F104" s="35"/>
      <c r="G104" s="35"/>
      <c r="H104" s="81">
        <v>120</v>
      </c>
      <c r="I104" s="81"/>
      <c r="J104" s="35"/>
      <c r="K104" s="35"/>
      <c r="L104" s="81" t="s">
        <v>449</v>
      </c>
      <c r="M104" s="81"/>
      <c r="N104" s="35"/>
      <c r="O104" s="35"/>
      <c r="P104" s="81">
        <v>120</v>
      </c>
      <c r="Q104" s="81"/>
      <c r="R104" s="35"/>
    </row>
    <row r="105" spans="1:18" ht="15.75" thickBot="1">
      <c r="A105" s="48"/>
      <c r="B105" s="34"/>
      <c r="C105" s="35"/>
      <c r="D105" s="68"/>
      <c r="E105" s="68"/>
      <c r="F105" s="38"/>
      <c r="G105" s="35"/>
      <c r="H105" s="68"/>
      <c r="I105" s="68"/>
      <c r="J105" s="38"/>
      <c r="K105" s="35"/>
      <c r="L105" s="68"/>
      <c r="M105" s="68"/>
      <c r="N105" s="38"/>
      <c r="O105" s="35"/>
      <c r="P105" s="68"/>
      <c r="Q105" s="68"/>
      <c r="R105" s="38"/>
    </row>
    <row r="106" spans="1:18">
      <c r="A106" s="48"/>
      <c r="B106" s="26" t="s">
        <v>193</v>
      </c>
      <c r="C106" s="27"/>
      <c r="D106" s="62" t="s">
        <v>286</v>
      </c>
      <c r="E106" s="85">
        <v>2</v>
      </c>
      <c r="F106" s="32"/>
      <c r="G106" s="27"/>
      <c r="H106" s="62" t="s">
        <v>286</v>
      </c>
      <c r="I106" s="85">
        <v>428</v>
      </c>
      <c r="J106" s="32"/>
      <c r="K106" s="27"/>
      <c r="L106" s="62" t="s">
        <v>286</v>
      </c>
      <c r="M106" s="85" t="s">
        <v>449</v>
      </c>
      <c r="N106" s="32"/>
      <c r="O106" s="27"/>
      <c r="P106" s="85">
        <v>430</v>
      </c>
      <c r="Q106" s="85"/>
      <c r="R106" s="32"/>
    </row>
    <row r="107" spans="1:18" ht="15.75" thickBot="1">
      <c r="A107" s="48"/>
      <c r="B107" s="26"/>
      <c r="C107" s="27"/>
      <c r="D107" s="99"/>
      <c r="E107" s="101"/>
      <c r="F107" s="41"/>
      <c r="G107" s="27"/>
      <c r="H107" s="99"/>
      <c r="I107" s="101"/>
      <c r="J107" s="41"/>
      <c r="K107" s="27"/>
      <c r="L107" s="99"/>
      <c r="M107" s="101"/>
      <c r="N107" s="41"/>
      <c r="O107" s="27"/>
      <c r="P107" s="67"/>
      <c r="Q107" s="67"/>
      <c r="R107" s="27"/>
    </row>
    <row r="108" spans="1:18" ht="15.75" thickTop="1">
      <c r="A108" s="48"/>
      <c r="B108" s="34" t="s">
        <v>821</v>
      </c>
      <c r="C108" s="35"/>
      <c r="D108" s="110"/>
      <c r="E108" s="110"/>
      <c r="F108" s="110"/>
      <c r="G108" s="35"/>
      <c r="H108" s="110"/>
      <c r="I108" s="110"/>
      <c r="J108" s="110"/>
      <c r="K108" s="35"/>
      <c r="L108" s="110"/>
      <c r="M108" s="110"/>
      <c r="N108" s="110"/>
      <c r="O108" s="35"/>
      <c r="P108" s="81">
        <v>1</v>
      </c>
      <c r="Q108" s="81"/>
      <c r="R108" s="35"/>
    </row>
    <row r="109" spans="1:18" ht="15.75" thickBot="1">
      <c r="A109" s="48"/>
      <c r="B109" s="34"/>
      <c r="C109" s="35"/>
      <c r="D109" s="35"/>
      <c r="E109" s="35"/>
      <c r="F109" s="35"/>
      <c r="G109" s="35"/>
      <c r="H109" s="35"/>
      <c r="I109" s="35"/>
      <c r="J109" s="35"/>
      <c r="K109" s="35"/>
      <c r="L109" s="35"/>
      <c r="M109" s="35"/>
      <c r="N109" s="35"/>
      <c r="O109" s="35"/>
      <c r="P109" s="68"/>
      <c r="Q109" s="68"/>
      <c r="R109" s="38"/>
    </row>
    <row r="110" spans="1:18">
      <c r="A110" s="48"/>
      <c r="B110" s="26" t="s">
        <v>193</v>
      </c>
      <c r="C110" s="27"/>
      <c r="D110" s="27"/>
      <c r="E110" s="27"/>
      <c r="F110" s="27"/>
      <c r="G110" s="27"/>
      <c r="H110" s="27"/>
      <c r="I110" s="27"/>
      <c r="J110" s="27"/>
      <c r="K110" s="27"/>
      <c r="L110" s="27"/>
      <c r="M110" s="27"/>
      <c r="N110" s="27"/>
      <c r="O110" s="27"/>
      <c r="P110" s="62" t="s">
        <v>286</v>
      </c>
      <c r="Q110" s="85">
        <v>431</v>
      </c>
      <c r="R110" s="32"/>
    </row>
    <row r="111" spans="1:18" ht="15.75" thickBot="1">
      <c r="A111" s="48"/>
      <c r="B111" s="26"/>
      <c r="C111" s="27"/>
      <c r="D111" s="27"/>
      <c r="E111" s="27"/>
      <c r="F111" s="27"/>
      <c r="G111" s="27"/>
      <c r="H111" s="27"/>
      <c r="I111" s="27"/>
      <c r="J111" s="27"/>
      <c r="K111" s="27"/>
      <c r="L111" s="27"/>
      <c r="M111" s="27"/>
      <c r="N111" s="27"/>
      <c r="O111" s="27"/>
      <c r="P111" s="99"/>
      <c r="Q111" s="101"/>
      <c r="R111" s="41"/>
    </row>
    <row r="112" spans="1:18" ht="15.75" thickTop="1">
      <c r="A112" s="48" t="s">
        <v>1212</v>
      </c>
      <c r="B112" s="47" t="s">
        <v>6</v>
      </c>
      <c r="C112" s="47"/>
      <c r="D112" s="47"/>
      <c r="E112" s="47"/>
      <c r="F112" s="47"/>
      <c r="G112" s="47"/>
      <c r="H112" s="47"/>
      <c r="I112" s="47"/>
      <c r="J112" s="47"/>
      <c r="K112" s="47"/>
      <c r="L112" s="47"/>
      <c r="M112" s="47"/>
      <c r="N112" s="47"/>
      <c r="O112" s="47"/>
      <c r="P112" s="47"/>
      <c r="Q112" s="47"/>
      <c r="R112" s="47"/>
    </row>
    <row r="113" spans="1:18" ht="25.5" customHeight="1">
      <c r="A113" s="48"/>
      <c r="B113" s="51" t="s">
        <v>824</v>
      </c>
      <c r="C113" s="51"/>
      <c r="D113" s="51"/>
      <c r="E113" s="51"/>
      <c r="F113" s="51"/>
      <c r="G113" s="51"/>
      <c r="H113" s="51"/>
      <c r="I113" s="51"/>
      <c r="J113" s="51"/>
      <c r="K113" s="51"/>
      <c r="L113" s="51"/>
      <c r="M113" s="51"/>
      <c r="N113" s="51"/>
      <c r="O113" s="51"/>
      <c r="P113" s="51"/>
      <c r="Q113" s="51"/>
      <c r="R113" s="51"/>
    </row>
    <row r="114" spans="1:18">
      <c r="A114" s="48"/>
      <c r="B114" s="23"/>
      <c r="C114" s="23"/>
      <c r="D114" s="23"/>
      <c r="E114" s="23"/>
      <c r="F114" s="23"/>
      <c r="G114" s="23"/>
      <c r="H114" s="23"/>
      <c r="I114" s="23"/>
      <c r="J114" s="23"/>
    </row>
    <row r="115" spans="1:18">
      <c r="A115" s="48"/>
      <c r="B115" s="13"/>
      <c r="C115" s="13"/>
      <c r="D115" s="13"/>
      <c r="E115" s="13"/>
      <c r="F115" s="13"/>
      <c r="G115" s="13"/>
      <c r="H115" s="13"/>
      <c r="I115" s="13"/>
      <c r="J115" s="13"/>
    </row>
    <row r="116" spans="1:18" ht="15.75" thickBot="1">
      <c r="A116" s="48"/>
      <c r="B116" s="16"/>
      <c r="C116" s="16"/>
      <c r="D116" s="24">
        <v>2013</v>
      </c>
      <c r="E116" s="24"/>
      <c r="F116" s="24"/>
      <c r="G116" s="16"/>
      <c r="H116" s="24">
        <v>2012</v>
      </c>
      <c r="I116" s="24"/>
      <c r="J116" s="24"/>
    </row>
    <row r="117" spans="1:18">
      <c r="A117" s="48"/>
      <c r="B117" s="26" t="s">
        <v>825</v>
      </c>
      <c r="C117" s="27"/>
      <c r="D117" s="62" t="s">
        <v>286</v>
      </c>
      <c r="E117" s="85">
        <v>30</v>
      </c>
      <c r="F117" s="32"/>
      <c r="G117" s="27"/>
      <c r="H117" s="62" t="s">
        <v>286</v>
      </c>
      <c r="I117" s="85">
        <v>26</v>
      </c>
      <c r="J117" s="32"/>
    </row>
    <row r="118" spans="1:18">
      <c r="A118" s="48"/>
      <c r="B118" s="26"/>
      <c r="C118" s="27"/>
      <c r="D118" s="79"/>
      <c r="E118" s="67"/>
      <c r="F118" s="27"/>
      <c r="G118" s="27"/>
      <c r="H118" s="79"/>
      <c r="I118" s="67"/>
      <c r="J118" s="27"/>
    </row>
    <row r="119" spans="1:18">
      <c r="A119" s="48"/>
      <c r="B119" s="34" t="s">
        <v>826</v>
      </c>
      <c r="C119" s="35"/>
      <c r="D119" s="81">
        <v>104</v>
      </c>
      <c r="E119" s="81"/>
      <c r="F119" s="35"/>
      <c r="G119" s="35"/>
      <c r="H119" s="81">
        <v>86</v>
      </c>
      <c r="I119" s="81"/>
      <c r="J119" s="35"/>
    </row>
    <row r="120" spans="1:18">
      <c r="A120" s="48"/>
      <c r="B120" s="34"/>
      <c r="C120" s="35"/>
      <c r="D120" s="81"/>
      <c r="E120" s="81"/>
      <c r="F120" s="35"/>
      <c r="G120" s="35"/>
      <c r="H120" s="81"/>
      <c r="I120" s="81"/>
      <c r="J120" s="35"/>
    </row>
    <row r="121" spans="1:18">
      <c r="A121" s="48"/>
      <c r="B121" s="26" t="s">
        <v>827</v>
      </c>
      <c r="C121" s="27"/>
      <c r="D121" s="67">
        <v>30</v>
      </c>
      <c r="E121" s="67"/>
      <c r="F121" s="27"/>
      <c r="G121" s="27"/>
      <c r="H121" s="67">
        <v>26</v>
      </c>
      <c r="I121" s="67"/>
      <c r="J121" s="27"/>
    </row>
    <row r="122" spans="1:18">
      <c r="A122" s="48"/>
      <c r="B122" s="26"/>
      <c r="C122" s="27"/>
      <c r="D122" s="67"/>
      <c r="E122" s="67"/>
      <c r="F122" s="27"/>
      <c r="G122" s="27"/>
      <c r="H122" s="67"/>
      <c r="I122" s="67"/>
      <c r="J122" s="27"/>
    </row>
    <row r="123" spans="1:18">
      <c r="A123" s="48"/>
      <c r="B123" s="34" t="s">
        <v>828</v>
      </c>
      <c r="C123" s="35"/>
      <c r="D123" s="81">
        <v>40</v>
      </c>
      <c r="E123" s="81"/>
      <c r="F123" s="35"/>
      <c r="G123" s="35"/>
      <c r="H123" s="81">
        <v>46</v>
      </c>
      <c r="I123" s="81"/>
      <c r="J123" s="35"/>
    </row>
    <row r="124" spans="1:18">
      <c r="A124" s="48"/>
      <c r="B124" s="34"/>
      <c r="C124" s="35"/>
      <c r="D124" s="81"/>
      <c r="E124" s="81"/>
      <c r="F124" s="35"/>
      <c r="G124" s="35"/>
      <c r="H124" s="81"/>
      <c r="I124" s="81"/>
      <c r="J124" s="35"/>
    </row>
    <row r="125" spans="1:18">
      <c r="A125" s="48"/>
      <c r="B125" s="26" t="s">
        <v>829</v>
      </c>
      <c r="C125" s="27"/>
      <c r="D125" s="67">
        <v>63</v>
      </c>
      <c r="E125" s="67"/>
      <c r="F125" s="27"/>
      <c r="G125" s="27"/>
      <c r="H125" s="67">
        <v>68</v>
      </c>
      <c r="I125" s="67"/>
      <c r="J125" s="27"/>
    </row>
    <row r="126" spans="1:18">
      <c r="A126" s="48"/>
      <c r="B126" s="26"/>
      <c r="C126" s="27"/>
      <c r="D126" s="67"/>
      <c r="E126" s="67"/>
      <c r="F126" s="27"/>
      <c r="G126" s="27"/>
      <c r="H126" s="67"/>
      <c r="I126" s="67"/>
      <c r="J126" s="27"/>
    </row>
    <row r="127" spans="1:18">
      <c r="A127" s="48"/>
      <c r="B127" s="34" t="s">
        <v>830</v>
      </c>
      <c r="C127" s="35"/>
      <c r="D127" s="81">
        <v>118</v>
      </c>
      <c r="E127" s="81"/>
      <c r="F127" s="35"/>
      <c r="G127" s="35"/>
      <c r="H127" s="81">
        <v>124</v>
      </c>
      <c r="I127" s="81"/>
      <c r="J127" s="35"/>
    </row>
    <row r="128" spans="1:18" ht="15.75" thickBot="1">
      <c r="A128" s="48"/>
      <c r="B128" s="34"/>
      <c r="C128" s="35"/>
      <c r="D128" s="68"/>
      <c r="E128" s="68"/>
      <c r="F128" s="38"/>
      <c r="G128" s="35"/>
      <c r="H128" s="68"/>
      <c r="I128" s="68"/>
      <c r="J128" s="38"/>
    </row>
    <row r="129" spans="1:18">
      <c r="A129" s="48"/>
      <c r="B129" s="27"/>
      <c r="C129" s="27"/>
      <c r="D129" s="62" t="s">
        <v>286</v>
      </c>
      <c r="E129" s="85">
        <v>385</v>
      </c>
      <c r="F129" s="32"/>
      <c r="G129" s="27"/>
      <c r="H129" s="62" t="s">
        <v>286</v>
      </c>
      <c r="I129" s="85">
        <v>376</v>
      </c>
      <c r="J129" s="32"/>
    </row>
    <row r="130" spans="1:18" ht="15.75" thickBot="1">
      <c r="A130" s="48"/>
      <c r="B130" s="27"/>
      <c r="C130" s="27"/>
      <c r="D130" s="99"/>
      <c r="E130" s="101"/>
      <c r="F130" s="41"/>
      <c r="G130" s="27"/>
      <c r="H130" s="99"/>
      <c r="I130" s="101"/>
      <c r="J130" s="41"/>
    </row>
    <row r="131" spans="1:18" ht="15.75" thickTop="1">
      <c r="A131" s="48" t="s">
        <v>1213</v>
      </c>
      <c r="B131" s="47" t="s">
        <v>6</v>
      </c>
      <c r="C131" s="47"/>
      <c r="D131" s="47"/>
      <c r="E131" s="47"/>
      <c r="F131" s="47"/>
      <c r="G131" s="47"/>
      <c r="H131" s="47"/>
      <c r="I131" s="47"/>
      <c r="J131" s="47"/>
      <c r="K131" s="47"/>
      <c r="L131" s="47"/>
      <c r="M131" s="47"/>
      <c r="N131" s="47"/>
      <c r="O131" s="47"/>
      <c r="P131" s="47"/>
      <c r="Q131" s="47"/>
      <c r="R131" s="47"/>
    </row>
    <row r="132" spans="1:18">
      <c r="A132" s="48"/>
      <c r="B132" s="51" t="s">
        <v>1214</v>
      </c>
      <c r="C132" s="51"/>
      <c r="D132" s="51"/>
      <c r="E132" s="51"/>
      <c r="F132" s="51"/>
      <c r="G132" s="51"/>
      <c r="H132" s="51"/>
      <c r="I132" s="51"/>
      <c r="J132" s="51"/>
      <c r="K132" s="51"/>
      <c r="L132" s="51"/>
      <c r="M132" s="51"/>
      <c r="N132" s="51"/>
      <c r="O132" s="51"/>
      <c r="P132" s="51"/>
      <c r="Q132" s="51"/>
      <c r="R132" s="51"/>
    </row>
    <row r="133" spans="1:18">
      <c r="A133" s="48"/>
      <c r="B133" s="23"/>
      <c r="C133" s="23"/>
      <c r="D133" s="23"/>
    </row>
    <row r="134" spans="1:18">
      <c r="A134" s="48"/>
      <c r="B134" s="13"/>
      <c r="C134" s="13"/>
      <c r="D134" s="13"/>
    </row>
    <row r="135" spans="1:18" ht="15.75" thickBot="1">
      <c r="A135" s="48"/>
      <c r="B135" s="16"/>
      <c r="C135" s="24" t="s">
        <v>421</v>
      </c>
      <c r="D135" s="24"/>
    </row>
    <row r="136" spans="1:18">
      <c r="A136" s="48"/>
      <c r="B136" s="20" t="s">
        <v>834</v>
      </c>
      <c r="C136" s="44">
        <v>17</v>
      </c>
      <c r="D136" s="43" t="s">
        <v>371</v>
      </c>
    </row>
    <row r="137" spans="1:18">
      <c r="A137" s="48"/>
      <c r="B137" s="34" t="s">
        <v>835</v>
      </c>
      <c r="C137" s="81">
        <v>4</v>
      </c>
      <c r="D137" s="35"/>
    </row>
    <row r="138" spans="1:18">
      <c r="A138" s="48"/>
      <c r="B138" s="34"/>
      <c r="C138" s="81"/>
      <c r="D138" s="35"/>
    </row>
    <row r="139" spans="1:18">
      <c r="A139" s="48"/>
      <c r="B139" s="26" t="s">
        <v>836</v>
      </c>
      <c r="C139" s="67">
        <v>4</v>
      </c>
      <c r="D139" s="27"/>
    </row>
    <row r="140" spans="1:18">
      <c r="A140" s="48"/>
      <c r="B140" s="26"/>
      <c r="C140" s="67"/>
      <c r="D140" s="27"/>
    </row>
    <row r="141" spans="1:18">
      <c r="A141" s="48"/>
      <c r="B141" s="34" t="s">
        <v>837</v>
      </c>
      <c r="C141" s="81">
        <v>75</v>
      </c>
      <c r="D141" s="35"/>
    </row>
    <row r="142" spans="1:18">
      <c r="A142" s="48"/>
      <c r="B142" s="34"/>
      <c r="C142" s="81"/>
      <c r="D142" s="35"/>
    </row>
    <row r="143" spans="1:18">
      <c r="A143" s="48"/>
      <c r="B143" s="26" t="s">
        <v>838</v>
      </c>
      <c r="C143" s="67" t="s">
        <v>449</v>
      </c>
      <c r="D143" s="27"/>
    </row>
    <row r="144" spans="1:18" ht="15.75" thickBot="1">
      <c r="A144" s="48"/>
      <c r="B144" s="26"/>
      <c r="C144" s="69"/>
      <c r="D144" s="82"/>
    </row>
    <row r="145" spans="1:18" ht="15.75" thickBot="1">
      <c r="A145" s="48"/>
      <c r="B145" s="86" t="s">
        <v>193</v>
      </c>
      <c r="C145" s="124">
        <v>100</v>
      </c>
      <c r="D145" s="125" t="s">
        <v>371</v>
      </c>
    </row>
    <row r="146" spans="1:18" ht="15.75" thickTop="1">
      <c r="A146" s="48" t="s">
        <v>1215</v>
      </c>
      <c r="B146" s="47" t="s">
        <v>6</v>
      </c>
      <c r="C146" s="47"/>
      <c r="D146" s="47"/>
      <c r="E146" s="47"/>
      <c r="F146" s="47"/>
      <c r="G146" s="47"/>
      <c r="H146" s="47"/>
      <c r="I146" s="47"/>
      <c r="J146" s="47"/>
      <c r="K146" s="47"/>
      <c r="L146" s="47"/>
      <c r="M146" s="47"/>
      <c r="N146" s="47"/>
      <c r="O146" s="47"/>
      <c r="P146" s="47"/>
      <c r="Q146" s="47"/>
      <c r="R146" s="47"/>
    </row>
    <row r="147" spans="1:18">
      <c r="A147" s="48"/>
      <c r="B147" s="51" t="s">
        <v>839</v>
      </c>
      <c r="C147" s="51"/>
      <c r="D147" s="51"/>
      <c r="E147" s="51"/>
      <c r="F147" s="51"/>
      <c r="G147" s="51"/>
      <c r="H147" s="51"/>
      <c r="I147" s="51"/>
      <c r="J147" s="51"/>
      <c r="K147" s="51"/>
      <c r="L147" s="51"/>
      <c r="M147" s="51"/>
      <c r="N147" s="51"/>
      <c r="O147" s="51"/>
      <c r="P147" s="51"/>
      <c r="Q147" s="51"/>
      <c r="R147" s="51"/>
    </row>
    <row r="148" spans="1:18">
      <c r="A148" s="48"/>
      <c r="B148" s="23"/>
      <c r="C148" s="23"/>
      <c r="D148" s="23"/>
      <c r="E148" s="23"/>
      <c r="F148" s="23"/>
      <c r="G148" s="23"/>
      <c r="H148" s="23"/>
    </row>
    <row r="149" spans="1:18">
      <c r="A149" s="48"/>
      <c r="B149" s="13"/>
      <c r="C149" s="13"/>
      <c r="D149" s="13"/>
      <c r="E149" s="13"/>
      <c r="F149" s="13"/>
      <c r="G149" s="13"/>
      <c r="H149" s="13"/>
    </row>
    <row r="150" spans="1:18">
      <c r="A150" s="48"/>
      <c r="B150" s="35"/>
      <c r="C150" s="35"/>
      <c r="D150" s="91" t="s">
        <v>348</v>
      </c>
      <c r="E150" s="91"/>
      <c r="F150" s="35"/>
      <c r="G150" s="91" t="s">
        <v>348</v>
      </c>
      <c r="H150" s="91"/>
    </row>
    <row r="151" spans="1:18" ht="15.75" thickBot="1">
      <c r="A151" s="48"/>
      <c r="B151" s="35"/>
      <c r="C151" s="35"/>
      <c r="D151" s="24">
        <v>2013</v>
      </c>
      <c r="E151" s="24"/>
      <c r="F151" s="35"/>
      <c r="G151" s="24">
        <v>2012</v>
      </c>
      <c r="H151" s="24"/>
    </row>
    <row r="152" spans="1:18">
      <c r="A152" s="48"/>
      <c r="B152" s="20" t="s">
        <v>834</v>
      </c>
      <c r="C152" s="21"/>
      <c r="D152" s="44">
        <v>33</v>
      </c>
      <c r="E152" s="43" t="s">
        <v>371</v>
      </c>
      <c r="F152" s="21"/>
      <c r="G152" s="44">
        <v>28</v>
      </c>
      <c r="H152" s="43" t="s">
        <v>371</v>
      </c>
    </row>
    <row r="153" spans="1:18">
      <c r="A153" s="48"/>
      <c r="B153" s="34" t="s">
        <v>835</v>
      </c>
      <c r="C153" s="35"/>
      <c r="D153" s="81">
        <v>7</v>
      </c>
      <c r="E153" s="35"/>
      <c r="F153" s="35"/>
      <c r="G153" s="81">
        <v>6</v>
      </c>
      <c r="H153" s="35"/>
    </row>
    <row r="154" spans="1:18">
      <c r="A154" s="48"/>
      <c r="B154" s="34"/>
      <c r="C154" s="35"/>
      <c r="D154" s="81"/>
      <c r="E154" s="35"/>
      <c r="F154" s="35"/>
      <c r="G154" s="81"/>
      <c r="H154" s="35"/>
    </row>
    <row r="155" spans="1:18">
      <c r="A155" s="48"/>
      <c r="B155" s="26" t="s">
        <v>836</v>
      </c>
      <c r="C155" s="27"/>
      <c r="D155" s="67">
        <v>8</v>
      </c>
      <c r="E155" s="27"/>
      <c r="F155" s="27"/>
      <c r="G155" s="67">
        <v>8</v>
      </c>
      <c r="H155" s="27"/>
    </row>
    <row r="156" spans="1:18">
      <c r="A156" s="48"/>
      <c r="B156" s="26"/>
      <c r="C156" s="27"/>
      <c r="D156" s="67"/>
      <c r="E156" s="27"/>
      <c r="F156" s="27"/>
      <c r="G156" s="67"/>
      <c r="H156" s="27"/>
    </row>
    <row r="157" spans="1:18">
      <c r="A157" s="48"/>
      <c r="B157" s="34" t="s">
        <v>837</v>
      </c>
      <c r="C157" s="35"/>
      <c r="D157" s="81">
        <v>49</v>
      </c>
      <c r="E157" s="35"/>
      <c r="F157" s="35"/>
      <c r="G157" s="81">
        <v>55</v>
      </c>
      <c r="H157" s="35"/>
    </row>
    <row r="158" spans="1:18">
      <c r="A158" s="48"/>
      <c r="B158" s="34"/>
      <c r="C158" s="35"/>
      <c r="D158" s="81"/>
      <c r="E158" s="35"/>
      <c r="F158" s="35"/>
      <c r="G158" s="81"/>
      <c r="H158" s="35"/>
    </row>
    <row r="159" spans="1:18">
      <c r="A159" s="48"/>
      <c r="B159" s="26" t="s">
        <v>838</v>
      </c>
      <c r="C159" s="27"/>
      <c r="D159" s="67">
        <v>3</v>
      </c>
      <c r="E159" s="27"/>
      <c r="F159" s="27"/>
      <c r="G159" s="67">
        <v>3</v>
      </c>
      <c r="H159" s="27"/>
    </row>
    <row r="160" spans="1:18" ht="15.75" thickBot="1">
      <c r="A160" s="48"/>
      <c r="B160" s="26"/>
      <c r="C160" s="27"/>
      <c r="D160" s="69"/>
      <c r="E160" s="82"/>
      <c r="F160" s="27"/>
      <c r="G160" s="69"/>
      <c r="H160" s="82"/>
    </row>
    <row r="161" spans="1:8" ht="15.75" thickBot="1">
      <c r="A161" s="48"/>
      <c r="B161" s="86" t="s">
        <v>193</v>
      </c>
      <c r="C161" s="16"/>
      <c r="D161" s="124">
        <v>100</v>
      </c>
      <c r="E161" s="125" t="s">
        <v>371</v>
      </c>
      <c r="F161" s="16"/>
      <c r="G161" s="124">
        <v>100</v>
      </c>
      <c r="H161" s="125" t="s">
        <v>371</v>
      </c>
    </row>
  </sheetData>
  <mergeCells count="500">
    <mergeCell ref="A146:A161"/>
    <mergeCell ref="B146:R146"/>
    <mergeCell ref="B147:R147"/>
    <mergeCell ref="A112:A130"/>
    <mergeCell ref="B112:R112"/>
    <mergeCell ref="B113:R113"/>
    <mergeCell ref="A131:A145"/>
    <mergeCell ref="B131:R131"/>
    <mergeCell ref="B132:R132"/>
    <mergeCell ref="A64:A79"/>
    <mergeCell ref="B64:R64"/>
    <mergeCell ref="B65:R65"/>
    <mergeCell ref="A80:A111"/>
    <mergeCell ref="B80:R80"/>
    <mergeCell ref="B81:R81"/>
    <mergeCell ref="B20:R20"/>
    <mergeCell ref="A34:A45"/>
    <mergeCell ref="B34:R34"/>
    <mergeCell ref="B35:R35"/>
    <mergeCell ref="A46:A63"/>
    <mergeCell ref="B46:R46"/>
    <mergeCell ref="B47:R47"/>
    <mergeCell ref="B55:R55"/>
    <mergeCell ref="H159:H160"/>
    <mergeCell ref="A1:A2"/>
    <mergeCell ref="B1:R1"/>
    <mergeCell ref="B2:R2"/>
    <mergeCell ref="B3:R3"/>
    <mergeCell ref="A4:A18"/>
    <mergeCell ref="B4:R4"/>
    <mergeCell ref="B5:R5"/>
    <mergeCell ref="A19:A33"/>
    <mergeCell ref="B19:R19"/>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G151:H151"/>
    <mergeCell ref="B153:B154"/>
    <mergeCell ref="C153:C154"/>
    <mergeCell ref="D153:D154"/>
    <mergeCell ref="E153:E154"/>
    <mergeCell ref="F153:F154"/>
    <mergeCell ref="G153:G154"/>
    <mergeCell ref="H153:H154"/>
    <mergeCell ref="B143:B144"/>
    <mergeCell ref="C143:C144"/>
    <mergeCell ref="D143:D144"/>
    <mergeCell ref="B148:H148"/>
    <mergeCell ref="B150:B151"/>
    <mergeCell ref="C150:C151"/>
    <mergeCell ref="D150:E150"/>
    <mergeCell ref="D151:E151"/>
    <mergeCell ref="F150:F151"/>
    <mergeCell ref="G150:H150"/>
    <mergeCell ref="B139:B140"/>
    <mergeCell ref="C139:C140"/>
    <mergeCell ref="D139:D140"/>
    <mergeCell ref="B141:B142"/>
    <mergeCell ref="C141:C142"/>
    <mergeCell ref="D141:D142"/>
    <mergeCell ref="H129:H130"/>
    <mergeCell ref="I129:I130"/>
    <mergeCell ref="J129:J130"/>
    <mergeCell ref="B133:D133"/>
    <mergeCell ref="C135:D135"/>
    <mergeCell ref="B137:B138"/>
    <mergeCell ref="C137:C138"/>
    <mergeCell ref="D137:D138"/>
    <mergeCell ref="B129:B130"/>
    <mergeCell ref="C129:C130"/>
    <mergeCell ref="D129:D130"/>
    <mergeCell ref="E129:E130"/>
    <mergeCell ref="F129:F130"/>
    <mergeCell ref="G129:G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I117:I118"/>
    <mergeCell ref="J117:J118"/>
    <mergeCell ref="B119:B120"/>
    <mergeCell ref="C119:C120"/>
    <mergeCell ref="D119:E120"/>
    <mergeCell ref="F119:F120"/>
    <mergeCell ref="G119:G120"/>
    <mergeCell ref="H119:I120"/>
    <mergeCell ref="J119:J120"/>
    <mergeCell ref="B114:J114"/>
    <mergeCell ref="D116:F116"/>
    <mergeCell ref="H116:J116"/>
    <mergeCell ref="B117:B118"/>
    <mergeCell ref="C117:C118"/>
    <mergeCell ref="D117:D118"/>
    <mergeCell ref="E117:E118"/>
    <mergeCell ref="F117:F118"/>
    <mergeCell ref="G117:G118"/>
    <mergeCell ref="H117:H118"/>
    <mergeCell ref="K110:K111"/>
    <mergeCell ref="L110:N111"/>
    <mergeCell ref="O110:O111"/>
    <mergeCell ref="P110:P111"/>
    <mergeCell ref="Q110:Q111"/>
    <mergeCell ref="R110:R111"/>
    <mergeCell ref="K108:K109"/>
    <mergeCell ref="L108:N109"/>
    <mergeCell ref="O108:O109"/>
    <mergeCell ref="P108:Q109"/>
    <mergeCell ref="R108:R109"/>
    <mergeCell ref="B110:B111"/>
    <mergeCell ref="C110:C111"/>
    <mergeCell ref="D110:F111"/>
    <mergeCell ref="G110:G111"/>
    <mergeCell ref="H110:J111"/>
    <mergeCell ref="M106:M107"/>
    <mergeCell ref="N106:N107"/>
    <mergeCell ref="O106:O107"/>
    <mergeCell ref="P106:Q107"/>
    <mergeCell ref="R106:R107"/>
    <mergeCell ref="B108:B109"/>
    <mergeCell ref="C108:C109"/>
    <mergeCell ref="D108:F109"/>
    <mergeCell ref="G108:G109"/>
    <mergeCell ref="H108:J109"/>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8:B99"/>
    <mergeCell ref="C98:C99"/>
    <mergeCell ref="D98:R98"/>
    <mergeCell ref="D99:F99"/>
    <mergeCell ref="H99:J99"/>
    <mergeCell ref="L99:N99"/>
    <mergeCell ref="P99:R99"/>
    <mergeCell ref="K96:K97"/>
    <mergeCell ref="L96:N97"/>
    <mergeCell ref="O96:O97"/>
    <mergeCell ref="P96:P97"/>
    <mergeCell ref="Q96:Q97"/>
    <mergeCell ref="R96:R97"/>
    <mergeCell ref="K94:K95"/>
    <mergeCell ref="L94:N95"/>
    <mergeCell ref="O94:O95"/>
    <mergeCell ref="P94:Q95"/>
    <mergeCell ref="R94:R95"/>
    <mergeCell ref="B96:B97"/>
    <mergeCell ref="C96:C97"/>
    <mergeCell ref="D96:F97"/>
    <mergeCell ref="G96:G97"/>
    <mergeCell ref="H96:J97"/>
    <mergeCell ref="M92:M93"/>
    <mergeCell ref="N92:N93"/>
    <mergeCell ref="O92:O93"/>
    <mergeCell ref="P92:Q93"/>
    <mergeCell ref="R92:R93"/>
    <mergeCell ref="B94:B95"/>
    <mergeCell ref="C94:C95"/>
    <mergeCell ref="D94:F95"/>
    <mergeCell ref="G94:G95"/>
    <mergeCell ref="H94:J95"/>
    <mergeCell ref="G92:G93"/>
    <mergeCell ref="H92:H93"/>
    <mergeCell ref="I92:I93"/>
    <mergeCell ref="J92:J93"/>
    <mergeCell ref="K92:K93"/>
    <mergeCell ref="L92:L93"/>
    <mergeCell ref="L90:M91"/>
    <mergeCell ref="N90:N91"/>
    <mergeCell ref="O90:O91"/>
    <mergeCell ref="P90:Q91"/>
    <mergeCell ref="R90:R91"/>
    <mergeCell ref="B92:B93"/>
    <mergeCell ref="C92:C93"/>
    <mergeCell ref="D92:D93"/>
    <mergeCell ref="E92:E93"/>
    <mergeCell ref="F92:F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B78:B79"/>
    <mergeCell ref="C78:D79"/>
    <mergeCell ref="E78:E79"/>
    <mergeCell ref="B82:R82"/>
    <mergeCell ref="D84:R84"/>
    <mergeCell ref="D85:F85"/>
    <mergeCell ref="H85:J85"/>
    <mergeCell ref="L85:N85"/>
    <mergeCell ref="P85:R85"/>
    <mergeCell ref="B74:B75"/>
    <mergeCell ref="C74:D75"/>
    <mergeCell ref="E74:E75"/>
    <mergeCell ref="B76:B77"/>
    <mergeCell ref="C76:D77"/>
    <mergeCell ref="E76:E77"/>
    <mergeCell ref="B70:B71"/>
    <mergeCell ref="C70:D71"/>
    <mergeCell ref="E70:E71"/>
    <mergeCell ref="B72:B73"/>
    <mergeCell ref="C72:D73"/>
    <mergeCell ref="E72:E73"/>
    <mergeCell ref="I62:I63"/>
    <mergeCell ref="J62:J63"/>
    <mergeCell ref="K62:K63"/>
    <mergeCell ref="B66:E66"/>
    <mergeCell ref="B68:B69"/>
    <mergeCell ref="C68:C69"/>
    <mergeCell ref="D68:D69"/>
    <mergeCell ref="E68:E69"/>
    <mergeCell ref="I58:I59"/>
    <mergeCell ref="J58:K58"/>
    <mergeCell ref="J59:K59"/>
    <mergeCell ref="B62:B63"/>
    <mergeCell ref="C62:C63"/>
    <mergeCell ref="D62:D63"/>
    <mergeCell ref="E62:E63"/>
    <mergeCell ref="F62:F63"/>
    <mergeCell ref="G62:G63"/>
    <mergeCell ref="H62:H63"/>
    <mergeCell ref="J53:J54"/>
    <mergeCell ref="K53:K54"/>
    <mergeCell ref="B56:K56"/>
    <mergeCell ref="B58:B59"/>
    <mergeCell ref="C58:C59"/>
    <mergeCell ref="D58:E58"/>
    <mergeCell ref="D59:E59"/>
    <mergeCell ref="F58:F59"/>
    <mergeCell ref="G58:H58"/>
    <mergeCell ref="G59:H59"/>
    <mergeCell ref="J50:K50"/>
    <mergeCell ref="J51:K51"/>
    <mergeCell ref="B53:B54"/>
    <mergeCell ref="C53:C54"/>
    <mergeCell ref="D53:D54"/>
    <mergeCell ref="E53:E54"/>
    <mergeCell ref="F53:F54"/>
    <mergeCell ref="G53:G54"/>
    <mergeCell ref="H53:H54"/>
    <mergeCell ref="I53:I54"/>
    <mergeCell ref="N44:N45"/>
    <mergeCell ref="B48:K48"/>
    <mergeCell ref="B50:B51"/>
    <mergeCell ref="C50:C51"/>
    <mergeCell ref="D50:E50"/>
    <mergeCell ref="D51:E51"/>
    <mergeCell ref="F50:F51"/>
    <mergeCell ref="G50:H50"/>
    <mergeCell ref="G51:H51"/>
    <mergeCell ref="I50:I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E41"/>
    <mergeCell ref="H41:I41"/>
    <mergeCell ref="L41:M41"/>
    <mergeCell ref="B42:B43"/>
    <mergeCell ref="C42:C43"/>
    <mergeCell ref="D42:E43"/>
    <mergeCell ref="F42:F43"/>
    <mergeCell ref="G42:G43"/>
    <mergeCell ref="H42:I43"/>
    <mergeCell ref="H39:H40"/>
    <mergeCell ref="I39:I40"/>
    <mergeCell ref="J39:J40"/>
    <mergeCell ref="K39:K40"/>
    <mergeCell ref="L39:L40"/>
    <mergeCell ref="M39:M40"/>
    <mergeCell ref="B39:B40"/>
    <mergeCell ref="C39:C40"/>
    <mergeCell ref="D39:D40"/>
    <mergeCell ref="E39:E40"/>
    <mergeCell ref="F39:F40"/>
    <mergeCell ref="G39:G40"/>
    <mergeCell ref="I32:I33"/>
    <mergeCell ref="J32:J33"/>
    <mergeCell ref="B36:N36"/>
    <mergeCell ref="D38:F38"/>
    <mergeCell ref="H38:J38"/>
    <mergeCell ref="L38:N38"/>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1:J21"/>
    <mergeCell ref="B23:B24"/>
    <mergeCell ref="C23:C24"/>
    <mergeCell ref="D23:F23"/>
    <mergeCell ref="D24:F24"/>
    <mergeCell ref="G23:G24"/>
    <mergeCell ref="H23:J23"/>
    <mergeCell ref="H24:J24"/>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1.42578125" customWidth="1"/>
    <col min="3" max="3" width="2.28515625" customWidth="1"/>
    <col min="4" max="4" width="6.28515625" customWidth="1"/>
    <col min="5" max="5" width="4.5703125" customWidth="1"/>
    <col min="6" max="6" width="1.7109375" customWidth="1"/>
    <col min="7" max="7" width="10.42578125" customWidth="1"/>
    <col min="8" max="8" width="2.28515625" customWidth="1"/>
    <col min="9" max="9" width="4.5703125" customWidth="1"/>
    <col min="10" max="10" width="1.7109375" customWidth="1"/>
    <col min="11" max="11" width="10.42578125" customWidth="1"/>
    <col min="12" max="12" width="2.28515625" customWidth="1"/>
    <col min="13" max="13" width="4.5703125" customWidth="1"/>
    <col min="14" max="14" width="1.7109375" customWidth="1"/>
  </cols>
  <sheetData>
    <row r="1" spans="1:14" ht="15" customHeight="1">
      <c r="A1" s="8" t="s">
        <v>12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47" t="s">
        <v>6</v>
      </c>
      <c r="C3" s="47"/>
      <c r="D3" s="47"/>
      <c r="E3" s="47"/>
      <c r="F3" s="47"/>
      <c r="G3" s="47"/>
      <c r="H3" s="47"/>
      <c r="I3" s="47"/>
      <c r="J3" s="47"/>
      <c r="K3" s="47"/>
      <c r="L3" s="47"/>
      <c r="M3" s="47"/>
      <c r="N3" s="47"/>
    </row>
    <row r="4" spans="1:14" ht="15" customHeight="1">
      <c r="A4" s="48" t="s">
        <v>1217</v>
      </c>
      <c r="B4" s="47" t="s">
        <v>6</v>
      </c>
      <c r="C4" s="47"/>
      <c r="D4" s="47"/>
      <c r="E4" s="47"/>
      <c r="F4" s="47"/>
      <c r="G4" s="47"/>
      <c r="H4" s="47"/>
      <c r="I4" s="47"/>
      <c r="J4" s="47"/>
      <c r="K4" s="47"/>
      <c r="L4" s="47"/>
      <c r="M4" s="47"/>
      <c r="N4" s="47"/>
    </row>
    <row r="5" spans="1:14">
      <c r="A5" s="48"/>
      <c r="B5" s="51" t="s">
        <v>1218</v>
      </c>
      <c r="C5" s="51"/>
      <c r="D5" s="51"/>
      <c r="E5" s="51"/>
      <c r="F5" s="51"/>
      <c r="G5" s="51"/>
      <c r="H5" s="51"/>
      <c r="I5" s="51"/>
      <c r="J5" s="51"/>
      <c r="K5" s="51"/>
      <c r="L5" s="51"/>
      <c r="M5" s="51"/>
      <c r="N5" s="51"/>
    </row>
    <row r="6" spans="1:14">
      <c r="A6" s="48"/>
      <c r="B6" s="23"/>
      <c r="C6" s="23"/>
      <c r="D6" s="23"/>
      <c r="E6" s="23"/>
      <c r="F6" s="23"/>
      <c r="G6" s="23"/>
      <c r="H6" s="23"/>
      <c r="I6" s="23"/>
      <c r="J6" s="23"/>
      <c r="K6" s="23"/>
      <c r="L6" s="23"/>
      <c r="M6" s="23"/>
      <c r="N6" s="23"/>
    </row>
    <row r="7" spans="1:14">
      <c r="A7" s="48"/>
      <c r="B7" s="13"/>
      <c r="C7" s="13"/>
      <c r="D7" s="13"/>
      <c r="E7" s="13"/>
      <c r="F7" s="13"/>
      <c r="G7" s="13"/>
      <c r="H7" s="13"/>
      <c r="I7" s="13"/>
      <c r="J7" s="13"/>
      <c r="K7" s="13"/>
      <c r="L7" s="13"/>
      <c r="M7" s="13"/>
      <c r="N7" s="13"/>
    </row>
    <row r="8" spans="1:14" ht="15.75" thickBot="1">
      <c r="A8" s="48"/>
      <c r="B8" s="16"/>
      <c r="C8" s="16"/>
      <c r="D8" s="24">
        <v>2013</v>
      </c>
      <c r="E8" s="24"/>
      <c r="F8" s="24"/>
      <c r="G8" s="16"/>
      <c r="H8" s="24">
        <v>2012</v>
      </c>
      <c r="I8" s="24"/>
      <c r="J8" s="24"/>
      <c r="K8" s="16"/>
      <c r="L8" s="24">
        <v>2011</v>
      </c>
      <c r="M8" s="24"/>
      <c r="N8" s="24"/>
    </row>
    <row r="9" spans="1:14">
      <c r="A9" s="48"/>
      <c r="B9" s="26" t="s">
        <v>844</v>
      </c>
      <c r="C9" s="27"/>
      <c r="D9" s="62" t="s">
        <v>286</v>
      </c>
      <c r="E9" s="85">
        <v>328</v>
      </c>
      <c r="F9" s="32"/>
      <c r="G9" s="27"/>
      <c r="H9" s="62" t="s">
        <v>286</v>
      </c>
      <c r="I9" s="85">
        <v>312</v>
      </c>
      <c r="J9" s="32"/>
      <c r="K9" s="27"/>
      <c r="L9" s="62" t="s">
        <v>286</v>
      </c>
      <c r="M9" s="85">
        <v>309</v>
      </c>
      <c r="N9" s="32"/>
    </row>
    <row r="10" spans="1:14">
      <c r="A10" s="48"/>
      <c r="B10" s="26"/>
      <c r="C10" s="27"/>
      <c r="D10" s="63"/>
      <c r="E10" s="92"/>
      <c r="F10" s="33"/>
      <c r="G10" s="27"/>
      <c r="H10" s="63"/>
      <c r="I10" s="92"/>
      <c r="J10" s="33"/>
      <c r="K10" s="27"/>
      <c r="L10" s="63"/>
      <c r="M10" s="92"/>
      <c r="N10" s="33"/>
    </row>
    <row r="11" spans="1:14" ht="15.75" thickBot="1">
      <c r="A11" s="48"/>
      <c r="B11" s="22" t="s">
        <v>845</v>
      </c>
      <c r="C11" s="16"/>
      <c r="D11" s="68" t="s">
        <v>536</v>
      </c>
      <c r="E11" s="68"/>
      <c r="F11" s="57" t="s">
        <v>353</v>
      </c>
      <c r="G11" s="16"/>
      <c r="H11" s="68" t="s">
        <v>547</v>
      </c>
      <c r="I11" s="68"/>
      <c r="J11" s="57" t="s">
        <v>353</v>
      </c>
      <c r="K11" s="16"/>
      <c r="L11" s="68" t="s">
        <v>590</v>
      </c>
      <c r="M11" s="68"/>
      <c r="N11" s="57" t="s">
        <v>353</v>
      </c>
    </row>
    <row r="12" spans="1:14">
      <c r="A12" s="48"/>
      <c r="B12" s="26" t="s">
        <v>846</v>
      </c>
      <c r="C12" s="27"/>
      <c r="D12" s="62" t="s">
        <v>286</v>
      </c>
      <c r="E12" s="85">
        <v>326</v>
      </c>
      <c r="F12" s="32"/>
      <c r="G12" s="27"/>
      <c r="H12" s="62" t="s">
        <v>286</v>
      </c>
      <c r="I12" s="85">
        <v>308</v>
      </c>
      <c r="J12" s="32"/>
      <c r="K12" s="27"/>
      <c r="L12" s="62" t="s">
        <v>286</v>
      </c>
      <c r="M12" s="85">
        <v>304</v>
      </c>
      <c r="N12" s="32"/>
    </row>
    <row r="13" spans="1:14" ht="15.75" thickBot="1">
      <c r="A13" s="48"/>
      <c r="B13" s="26"/>
      <c r="C13" s="27"/>
      <c r="D13" s="99"/>
      <c r="E13" s="101"/>
      <c r="F13" s="41"/>
      <c r="G13" s="27"/>
      <c r="H13" s="99"/>
      <c r="I13" s="101"/>
      <c r="J13" s="41"/>
      <c r="K13" s="27"/>
      <c r="L13" s="99"/>
      <c r="M13" s="101"/>
      <c r="N13" s="41"/>
    </row>
    <row r="14" spans="1:14" ht="15.75" thickTop="1">
      <c r="A14" s="48" t="s">
        <v>1219</v>
      </c>
      <c r="B14" s="47" t="s">
        <v>6</v>
      </c>
      <c r="C14" s="47"/>
      <c r="D14" s="47"/>
      <c r="E14" s="47"/>
      <c r="F14" s="47"/>
      <c r="G14" s="47"/>
      <c r="H14" s="47"/>
      <c r="I14" s="47"/>
      <c r="J14" s="47"/>
      <c r="K14" s="47"/>
      <c r="L14" s="47"/>
      <c r="M14" s="47"/>
      <c r="N14" s="47"/>
    </row>
    <row r="15" spans="1:14">
      <c r="A15" s="48"/>
      <c r="B15" s="51" t="s">
        <v>847</v>
      </c>
      <c r="C15" s="51"/>
      <c r="D15" s="51"/>
      <c r="E15" s="51"/>
      <c r="F15" s="51"/>
      <c r="G15" s="51"/>
      <c r="H15" s="51"/>
      <c r="I15" s="51"/>
      <c r="J15" s="51"/>
      <c r="K15" s="51"/>
      <c r="L15" s="51"/>
      <c r="M15" s="51"/>
      <c r="N15" s="51"/>
    </row>
    <row r="16" spans="1:14">
      <c r="A16" s="48"/>
      <c r="B16" s="23"/>
      <c r="C16" s="23"/>
      <c r="D16" s="23"/>
      <c r="E16" s="23"/>
    </row>
    <row r="17" spans="1:5">
      <c r="A17" s="48"/>
      <c r="B17" s="13"/>
      <c r="C17" s="13"/>
      <c r="D17" s="13"/>
      <c r="E17" s="13"/>
    </row>
    <row r="18" spans="1:5">
      <c r="A18" s="48"/>
      <c r="B18" s="26">
        <v>2014</v>
      </c>
      <c r="C18" s="79" t="s">
        <v>286</v>
      </c>
      <c r="D18" s="67">
        <v>294</v>
      </c>
      <c r="E18" s="27"/>
    </row>
    <row r="19" spans="1:5">
      <c r="A19" s="48"/>
      <c r="B19" s="26"/>
      <c r="C19" s="79"/>
      <c r="D19" s="67"/>
      <c r="E19" s="27"/>
    </row>
    <row r="20" spans="1:5">
      <c r="A20" s="48"/>
      <c r="B20" s="34">
        <v>2015</v>
      </c>
      <c r="C20" s="81">
        <v>235</v>
      </c>
      <c r="D20" s="81"/>
      <c r="E20" s="35"/>
    </row>
    <row r="21" spans="1:5">
      <c r="A21" s="48"/>
      <c r="B21" s="34"/>
      <c r="C21" s="81"/>
      <c r="D21" s="81"/>
      <c r="E21" s="35"/>
    </row>
    <row r="22" spans="1:5">
      <c r="A22" s="48"/>
      <c r="B22" s="26">
        <v>2016</v>
      </c>
      <c r="C22" s="67">
        <v>176</v>
      </c>
      <c r="D22" s="67"/>
      <c r="E22" s="27"/>
    </row>
    <row r="23" spans="1:5">
      <c r="A23" s="48"/>
      <c r="B23" s="26"/>
      <c r="C23" s="67"/>
      <c r="D23" s="67"/>
      <c r="E23" s="27"/>
    </row>
    <row r="24" spans="1:5">
      <c r="A24" s="48"/>
      <c r="B24" s="34">
        <v>2017</v>
      </c>
      <c r="C24" s="81">
        <v>134</v>
      </c>
      <c r="D24" s="81"/>
      <c r="E24" s="35"/>
    </row>
    <row r="25" spans="1:5">
      <c r="A25" s="48"/>
      <c r="B25" s="34"/>
      <c r="C25" s="81"/>
      <c r="D25" s="81"/>
      <c r="E25" s="35"/>
    </row>
    <row r="26" spans="1:5">
      <c r="A26" s="48"/>
      <c r="B26" s="26">
        <v>2018</v>
      </c>
      <c r="C26" s="67">
        <v>94</v>
      </c>
      <c r="D26" s="67"/>
      <c r="E26" s="27"/>
    </row>
    <row r="27" spans="1:5">
      <c r="A27" s="48"/>
      <c r="B27" s="26"/>
      <c r="C27" s="67"/>
      <c r="D27" s="67"/>
      <c r="E27" s="27"/>
    </row>
    <row r="28" spans="1:5">
      <c r="A28" s="48"/>
      <c r="B28" s="34" t="s">
        <v>614</v>
      </c>
      <c r="C28" s="81">
        <v>679</v>
      </c>
      <c r="D28" s="81"/>
      <c r="E28" s="35"/>
    </row>
    <row r="29" spans="1:5" ht="15.75" thickBot="1">
      <c r="A29" s="48"/>
      <c r="B29" s="34"/>
      <c r="C29" s="68"/>
      <c r="D29" s="68"/>
      <c r="E29" s="38"/>
    </row>
    <row r="30" spans="1:5">
      <c r="A30" s="48"/>
      <c r="B30" s="26" t="s">
        <v>848</v>
      </c>
      <c r="C30" s="62" t="s">
        <v>286</v>
      </c>
      <c r="D30" s="64">
        <v>1612</v>
      </c>
      <c r="E30" s="32"/>
    </row>
    <row r="31" spans="1:5" ht="15.75" thickBot="1">
      <c r="A31" s="48"/>
      <c r="B31" s="26"/>
      <c r="C31" s="99"/>
      <c r="D31" s="100"/>
      <c r="E31" s="41"/>
    </row>
    <row r="32" spans="1:5" ht="15.75" thickTop="1"/>
  </sheetData>
  <mergeCells count="67">
    <mergeCell ref="A14:A31"/>
    <mergeCell ref="B14:N14"/>
    <mergeCell ref="B15:N15"/>
    <mergeCell ref="A1:A2"/>
    <mergeCell ref="B1:N1"/>
    <mergeCell ref="B2:N2"/>
    <mergeCell ref="B3:N3"/>
    <mergeCell ref="A4:A13"/>
    <mergeCell ref="B4:N4"/>
    <mergeCell ref="B5:N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N12:N13"/>
    <mergeCell ref="B16:E16"/>
    <mergeCell ref="B18:B19"/>
    <mergeCell ref="C18:C19"/>
    <mergeCell ref="D18:D19"/>
    <mergeCell ref="E18:E19"/>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3" width="36.5703125" bestFit="1" customWidth="1"/>
    <col min="4" max="4" width="31.85546875" customWidth="1"/>
    <col min="5" max="5" width="17.140625" customWidth="1"/>
    <col min="6" max="6" width="8.85546875" customWidth="1"/>
    <col min="7" max="7" width="2" bestFit="1" customWidth="1"/>
    <col min="8" max="8" width="27.85546875" bestFit="1" customWidth="1"/>
    <col min="9" max="9" width="1.5703125" bestFit="1" customWidth="1"/>
    <col min="11" max="11" width="6.7109375" customWidth="1"/>
    <col min="12" max="12" width="18.7109375" customWidth="1"/>
    <col min="13" max="13" width="5.28515625" customWidth="1"/>
    <col min="15" max="15" width="16" customWidth="1"/>
    <col min="16" max="16" width="36.5703125" customWidth="1"/>
    <col min="17" max="17" width="12.5703125" customWidth="1"/>
    <col min="19" max="19" width="27.42578125" customWidth="1"/>
    <col min="20" max="20" width="35.140625" customWidth="1"/>
    <col min="21" max="21" width="21.42578125" customWidth="1"/>
    <col min="23" max="23" width="2" bestFit="1" customWidth="1"/>
    <col min="24" max="24" width="4.5703125" bestFit="1" customWidth="1"/>
    <col min="25" max="25" width="1.5703125" bestFit="1" customWidth="1"/>
  </cols>
  <sheetData>
    <row r="1" spans="1:25" ht="15" customHeight="1">
      <c r="A1" s="8" t="s">
        <v>122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221</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222</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51" t="s">
        <v>911</v>
      </c>
      <c r="C5" s="51"/>
      <c r="D5" s="51"/>
      <c r="E5" s="51"/>
      <c r="F5" s="51"/>
      <c r="G5" s="51"/>
      <c r="H5" s="51"/>
      <c r="I5" s="51"/>
      <c r="J5" s="51"/>
      <c r="K5" s="51"/>
      <c r="L5" s="51"/>
      <c r="M5" s="51"/>
      <c r="N5" s="51"/>
      <c r="O5" s="51"/>
      <c r="P5" s="51"/>
      <c r="Q5" s="51"/>
      <c r="R5" s="51"/>
      <c r="S5" s="51"/>
      <c r="T5" s="51"/>
      <c r="U5" s="51"/>
      <c r="V5" s="51"/>
      <c r="W5" s="51"/>
      <c r="X5" s="51"/>
      <c r="Y5" s="51"/>
    </row>
    <row r="6" spans="1:25">
      <c r="A6" s="48"/>
      <c r="B6" s="23"/>
      <c r="C6" s="23"/>
      <c r="D6" s="23"/>
      <c r="E6" s="23"/>
      <c r="F6" s="23"/>
      <c r="G6" s="23"/>
      <c r="H6" s="23"/>
    </row>
    <row r="7" spans="1:25">
      <c r="A7" s="48"/>
      <c r="B7" s="13"/>
      <c r="C7" s="13"/>
      <c r="D7" s="13"/>
      <c r="E7" s="13"/>
      <c r="F7" s="13"/>
      <c r="G7" s="13"/>
      <c r="H7" s="13"/>
    </row>
    <row r="8" spans="1:25">
      <c r="A8" s="48"/>
      <c r="B8" s="91" t="s">
        <v>912</v>
      </c>
      <c r="C8" s="35"/>
      <c r="D8" s="91" t="s">
        <v>913</v>
      </c>
      <c r="E8" s="91"/>
      <c r="F8" s="91"/>
      <c r="G8" s="35"/>
      <c r="H8" s="18" t="s">
        <v>914</v>
      </c>
    </row>
    <row r="9" spans="1:25" ht="15.75" thickBot="1">
      <c r="A9" s="48"/>
      <c r="B9" s="24"/>
      <c r="C9" s="35"/>
      <c r="D9" s="24"/>
      <c r="E9" s="24"/>
      <c r="F9" s="24"/>
      <c r="G9" s="35"/>
      <c r="H9" s="19" t="s">
        <v>915</v>
      </c>
    </row>
    <row r="10" spans="1:25" ht="26.25">
      <c r="A10" s="48"/>
      <c r="B10" s="128" t="s">
        <v>916</v>
      </c>
      <c r="C10" s="21"/>
      <c r="D10" s="32"/>
      <c r="E10" s="32"/>
      <c r="F10" s="32"/>
      <c r="G10" s="21"/>
      <c r="H10" s="21"/>
    </row>
    <row r="11" spans="1:25">
      <c r="A11" s="48"/>
      <c r="B11" s="16"/>
      <c r="C11" s="16"/>
      <c r="D11" s="35"/>
      <c r="E11" s="35"/>
      <c r="F11" s="35"/>
      <c r="G11" s="16"/>
      <c r="H11" s="16"/>
    </row>
    <row r="12" spans="1:25">
      <c r="A12" s="48"/>
      <c r="B12" s="79" t="s">
        <v>917</v>
      </c>
      <c r="C12" s="27"/>
      <c r="D12" s="79" t="s">
        <v>286</v>
      </c>
      <c r="E12" s="67">
        <v>17</v>
      </c>
      <c r="F12" s="27"/>
      <c r="G12" s="27"/>
      <c r="H12" s="79" t="s">
        <v>99</v>
      </c>
    </row>
    <row r="13" spans="1:25">
      <c r="A13" s="48"/>
      <c r="B13" s="79"/>
      <c r="C13" s="27"/>
      <c r="D13" s="79"/>
      <c r="E13" s="67"/>
      <c r="F13" s="27"/>
      <c r="G13" s="27"/>
      <c r="H13" s="79"/>
    </row>
    <row r="14" spans="1:25" ht="15.75" thickBot="1">
      <c r="A14" s="48"/>
      <c r="B14" s="16"/>
      <c r="C14" s="16"/>
      <c r="D14" s="68" t="s">
        <v>474</v>
      </c>
      <c r="E14" s="68"/>
      <c r="F14" s="57" t="s">
        <v>353</v>
      </c>
      <c r="G14" s="16"/>
      <c r="H14" s="45" t="s">
        <v>918</v>
      </c>
    </row>
    <row r="15" spans="1:25">
      <c r="A15" s="48"/>
      <c r="B15" s="79" t="s">
        <v>919</v>
      </c>
      <c r="C15" s="27"/>
      <c r="D15" s="62" t="s">
        <v>286</v>
      </c>
      <c r="E15" s="85">
        <v>11</v>
      </c>
      <c r="F15" s="32"/>
      <c r="G15" s="27"/>
      <c r="H15" s="27"/>
    </row>
    <row r="16" spans="1:25" ht="15.75" thickBot="1">
      <c r="A16" s="48"/>
      <c r="B16" s="79"/>
      <c r="C16" s="27"/>
      <c r="D16" s="99"/>
      <c r="E16" s="101"/>
      <c r="F16" s="41"/>
      <c r="G16" s="27"/>
      <c r="H16" s="27"/>
    </row>
    <row r="17" spans="1:25" ht="15.75" thickTop="1">
      <c r="A17" s="48"/>
      <c r="B17" s="16"/>
      <c r="C17" s="16"/>
      <c r="D17" s="110"/>
      <c r="E17" s="110"/>
      <c r="F17" s="110"/>
      <c r="G17" s="16"/>
      <c r="H17" s="16"/>
    </row>
    <row r="18" spans="1:25">
      <c r="A18" s="48"/>
      <c r="B18" s="43" t="s">
        <v>920</v>
      </c>
      <c r="C18" s="21"/>
      <c r="D18" s="27"/>
      <c r="E18" s="27"/>
      <c r="F18" s="27"/>
      <c r="G18" s="21"/>
      <c r="H18" s="21"/>
    </row>
    <row r="19" spans="1:25">
      <c r="A19" s="48"/>
      <c r="B19" s="129" t="s">
        <v>921</v>
      </c>
      <c r="C19" s="35"/>
      <c r="D19" s="72" t="s">
        <v>286</v>
      </c>
      <c r="E19" s="81">
        <v>12</v>
      </c>
      <c r="F19" s="35"/>
      <c r="G19" s="35"/>
      <c r="H19" s="72" t="s">
        <v>922</v>
      </c>
    </row>
    <row r="20" spans="1:25">
      <c r="A20" s="48"/>
      <c r="B20" s="129"/>
      <c r="C20" s="35"/>
      <c r="D20" s="72"/>
      <c r="E20" s="81"/>
      <c r="F20" s="35"/>
      <c r="G20" s="35"/>
      <c r="H20" s="72"/>
    </row>
    <row r="21" spans="1:25">
      <c r="A21" s="48"/>
      <c r="B21" s="111" t="s">
        <v>921</v>
      </c>
      <c r="C21" s="27"/>
      <c r="D21" s="67" t="s">
        <v>449</v>
      </c>
      <c r="E21" s="67"/>
      <c r="F21" s="27"/>
      <c r="G21" s="27"/>
      <c r="H21" s="79" t="s">
        <v>92</v>
      </c>
    </row>
    <row r="22" spans="1:25" ht="15.75" thickBot="1">
      <c r="A22" s="48"/>
      <c r="B22" s="111"/>
      <c r="C22" s="27"/>
      <c r="D22" s="69"/>
      <c r="E22" s="69"/>
      <c r="F22" s="82"/>
      <c r="G22" s="27"/>
      <c r="H22" s="79"/>
    </row>
    <row r="23" spans="1:25">
      <c r="A23" s="48"/>
      <c r="B23" s="72" t="s">
        <v>923</v>
      </c>
      <c r="C23" s="35"/>
      <c r="D23" s="83">
        <v>12</v>
      </c>
      <c r="E23" s="83"/>
      <c r="F23" s="61"/>
      <c r="G23" s="35"/>
      <c r="H23" s="35"/>
    </row>
    <row r="24" spans="1:25">
      <c r="A24" s="48"/>
      <c r="B24" s="72"/>
      <c r="C24" s="35"/>
      <c r="D24" s="81"/>
      <c r="E24" s="81"/>
      <c r="F24" s="35"/>
      <c r="G24" s="35"/>
      <c r="H24" s="35"/>
    </row>
    <row r="25" spans="1:25" ht="15.75" thickBot="1">
      <c r="A25" s="48"/>
      <c r="B25" s="21"/>
      <c r="C25" s="21"/>
      <c r="D25" s="69" t="s">
        <v>536</v>
      </c>
      <c r="E25" s="69"/>
      <c r="F25" s="58" t="s">
        <v>353</v>
      </c>
      <c r="G25" s="21"/>
      <c r="H25" s="43" t="s">
        <v>918</v>
      </c>
    </row>
    <row r="26" spans="1:25">
      <c r="A26" s="48"/>
      <c r="B26" s="72" t="s">
        <v>919</v>
      </c>
      <c r="C26" s="35"/>
      <c r="D26" s="73" t="s">
        <v>286</v>
      </c>
      <c r="E26" s="83">
        <v>10</v>
      </c>
      <c r="F26" s="61"/>
      <c r="G26" s="35"/>
      <c r="H26" s="35"/>
    </row>
    <row r="27" spans="1:25" ht="15.75" thickBot="1">
      <c r="A27" s="48"/>
      <c r="B27" s="72"/>
      <c r="C27" s="35"/>
      <c r="D27" s="74"/>
      <c r="E27" s="84"/>
      <c r="F27" s="78"/>
      <c r="G27" s="35"/>
      <c r="H27" s="35"/>
    </row>
    <row r="28" spans="1:25" ht="15.75" thickTop="1">
      <c r="A28" s="48" t="s">
        <v>1223</v>
      </c>
      <c r="B28" s="47" t="s">
        <v>6</v>
      </c>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48"/>
      <c r="B29" s="72" t="s">
        <v>869</v>
      </c>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48"/>
      <c r="B30" s="23"/>
      <c r="C30" s="23"/>
      <c r="D30" s="23"/>
      <c r="E30" s="23"/>
      <c r="F30" s="23"/>
      <c r="G30" s="23"/>
      <c r="H30" s="23"/>
      <c r="I30" s="23"/>
      <c r="J30" s="23"/>
      <c r="K30" s="23"/>
      <c r="L30" s="23"/>
      <c r="M30" s="23"/>
    </row>
    <row r="31" spans="1:25">
      <c r="A31" s="48"/>
      <c r="B31" s="13"/>
      <c r="C31" s="13"/>
      <c r="D31" s="13"/>
      <c r="E31" s="13"/>
      <c r="F31" s="13"/>
      <c r="G31" s="13"/>
      <c r="H31" s="13"/>
      <c r="I31" s="13"/>
      <c r="J31" s="13"/>
      <c r="K31" s="13"/>
      <c r="L31" s="13"/>
      <c r="M31" s="13"/>
    </row>
    <row r="32" spans="1:25" ht="15.75" thickBot="1">
      <c r="A32" s="48"/>
      <c r="B32" s="17"/>
      <c r="C32" s="24">
        <v>2013</v>
      </c>
      <c r="D32" s="24"/>
      <c r="E32" s="24"/>
      <c r="F32" s="16"/>
      <c r="G32" s="24">
        <v>2012</v>
      </c>
      <c r="H32" s="24"/>
      <c r="I32" s="24"/>
      <c r="J32" s="16"/>
      <c r="K32" s="24">
        <v>2011</v>
      </c>
      <c r="L32" s="24"/>
      <c r="M32" s="24"/>
    </row>
    <row r="33" spans="1:25">
      <c r="A33" s="48"/>
      <c r="B33" s="20" t="s">
        <v>870</v>
      </c>
      <c r="C33" s="32"/>
      <c r="D33" s="32"/>
      <c r="E33" s="32"/>
      <c r="F33" s="21"/>
      <c r="G33" s="32"/>
      <c r="H33" s="32"/>
      <c r="I33" s="32"/>
      <c r="J33" s="21"/>
      <c r="K33" s="32"/>
      <c r="L33" s="32"/>
      <c r="M33" s="32"/>
    </row>
    <row r="34" spans="1:25">
      <c r="A34" s="48"/>
      <c r="B34" s="71" t="s">
        <v>107</v>
      </c>
      <c r="C34" s="72" t="s">
        <v>286</v>
      </c>
      <c r="D34" s="75">
        <v>2889</v>
      </c>
      <c r="E34" s="35"/>
      <c r="F34" s="35"/>
      <c r="G34" s="72" t="s">
        <v>286</v>
      </c>
      <c r="H34" s="75">
        <v>2733</v>
      </c>
      <c r="I34" s="35"/>
      <c r="J34" s="35"/>
      <c r="K34" s="72" t="s">
        <v>286</v>
      </c>
      <c r="L34" s="75">
        <v>2461</v>
      </c>
      <c r="M34" s="35"/>
    </row>
    <row r="35" spans="1:25">
      <c r="A35" s="48"/>
      <c r="B35" s="71"/>
      <c r="C35" s="72"/>
      <c r="D35" s="75"/>
      <c r="E35" s="35"/>
      <c r="F35" s="35"/>
      <c r="G35" s="72"/>
      <c r="H35" s="75"/>
      <c r="I35" s="35"/>
      <c r="J35" s="35"/>
      <c r="K35" s="72"/>
      <c r="L35" s="75"/>
      <c r="M35" s="35"/>
    </row>
    <row r="36" spans="1:25" ht="15.75" thickBot="1">
      <c r="A36" s="48"/>
      <c r="B36" s="95" t="s">
        <v>871</v>
      </c>
      <c r="C36" s="69" t="s">
        <v>572</v>
      </c>
      <c r="D36" s="69"/>
      <c r="E36" s="58" t="s">
        <v>353</v>
      </c>
      <c r="F36" s="21"/>
      <c r="G36" s="69" t="s">
        <v>476</v>
      </c>
      <c r="H36" s="69"/>
      <c r="I36" s="58" t="s">
        <v>353</v>
      </c>
      <c r="J36" s="21"/>
      <c r="K36" s="69" t="s">
        <v>543</v>
      </c>
      <c r="L36" s="69"/>
      <c r="M36" s="58" t="s">
        <v>353</v>
      </c>
    </row>
    <row r="37" spans="1:25">
      <c r="A37" s="48"/>
      <c r="B37" s="71" t="s">
        <v>872</v>
      </c>
      <c r="C37" s="73" t="s">
        <v>286</v>
      </c>
      <c r="D37" s="76">
        <v>2881</v>
      </c>
      <c r="E37" s="61"/>
      <c r="F37" s="35"/>
      <c r="G37" s="73" t="s">
        <v>286</v>
      </c>
      <c r="H37" s="76">
        <v>2723</v>
      </c>
      <c r="I37" s="61"/>
      <c r="J37" s="35"/>
      <c r="K37" s="73" t="s">
        <v>286</v>
      </c>
      <c r="L37" s="76">
        <v>2447</v>
      </c>
      <c r="M37" s="61"/>
    </row>
    <row r="38" spans="1:25" ht="15.75" thickBot="1">
      <c r="A38" s="48"/>
      <c r="B38" s="71"/>
      <c r="C38" s="74"/>
      <c r="D38" s="77"/>
      <c r="E38" s="78"/>
      <c r="F38" s="35"/>
      <c r="G38" s="74"/>
      <c r="H38" s="77"/>
      <c r="I38" s="78"/>
      <c r="J38" s="35"/>
      <c r="K38" s="74"/>
      <c r="L38" s="77"/>
      <c r="M38" s="78"/>
    </row>
    <row r="39" spans="1:25" ht="15.75" thickTop="1">
      <c r="A39" s="48"/>
      <c r="B39" s="20" t="s">
        <v>873</v>
      </c>
      <c r="C39" s="108"/>
      <c r="D39" s="108"/>
      <c r="E39" s="108"/>
      <c r="F39" s="21"/>
      <c r="G39" s="108"/>
      <c r="H39" s="108"/>
      <c r="I39" s="108"/>
      <c r="J39" s="21"/>
      <c r="K39" s="108"/>
      <c r="L39" s="108"/>
      <c r="M39" s="108"/>
    </row>
    <row r="40" spans="1:25">
      <c r="A40" s="48"/>
      <c r="B40" s="71" t="s">
        <v>110</v>
      </c>
      <c r="C40" s="75">
        <v>2074</v>
      </c>
      <c r="D40" s="75"/>
      <c r="E40" s="35"/>
      <c r="F40" s="35"/>
      <c r="G40" s="75">
        <v>2093</v>
      </c>
      <c r="H40" s="75"/>
      <c r="I40" s="35"/>
      <c r="J40" s="35"/>
      <c r="K40" s="75">
        <v>2056</v>
      </c>
      <c r="L40" s="75"/>
      <c r="M40" s="35"/>
    </row>
    <row r="41" spans="1:25">
      <c r="A41" s="48"/>
      <c r="B41" s="71"/>
      <c r="C41" s="75"/>
      <c r="D41" s="75"/>
      <c r="E41" s="35"/>
      <c r="F41" s="35"/>
      <c r="G41" s="75"/>
      <c r="H41" s="75"/>
      <c r="I41" s="35"/>
      <c r="J41" s="35"/>
      <c r="K41" s="75"/>
      <c r="L41" s="75"/>
      <c r="M41" s="35"/>
    </row>
    <row r="42" spans="1:25">
      <c r="A42" s="48"/>
      <c r="B42" s="97" t="s">
        <v>874</v>
      </c>
      <c r="C42" s="67">
        <v>28</v>
      </c>
      <c r="D42" s="67"/>
      <c r="E42" s="27"/>
      <c r="F42" s="27"/>
      <c r="G42" s="67">
        <v>40</v>
      </c>
      <c r="H42" s="67"/>
      <c r="I42" s="27"/>
      <c r="J42" s="27"/>
      <c r="K42" s="67">
        <v>52</v>
      </c>
      <c r="L42" s="67"/>
      <c r="M42" s="27"/>
    </row>
    <row r="43" spans="1:25">
      <c r="A43" s="48"/>
      <c r="B43" s="97"/>
      <c r="C43" s="67"/>
      <c r="D43" s="67"/>
      <c r="E43" s="27"/>
      <c r="F43" s="27"/>
      <c r="G43" s="67"/>
      <c r="H43" s="67"/>
      <c r="I43" s="27"/>
      <c r="J43" s="27"/>
      <c r="K43" s="67"/>
      <c r="L43" s="67"/>
      <c r="M43" s="27"/>
    </row>
    <row r="44" spans="1:25">
      <c r="A44" s="48"/>
      <c r="B44" s="126" t="s">
        <v>875</v>
      </c>
      <c r="C44" s="81">
        <v>58</v>
      </c>
      <c r="D44" s="81"/>
      <c r="E44" s="35"/>
      <c r="F44" s="35"/>
      <c r="G44" s="81">
        <v>73</v>
      </c>
      <c r="H44" s="81"/>
      <c r="I44" s="35"/>
      <c r="J44" s="35"/>
      <c r="K44" s="81">
        <v>121</v>
      </c>
      <c r="L44" s="81"/>
      <c r="M44" s="35"/>
    </row>
    <row r="45" spans="1:25" ht="15.75" thickBot="1">
      <c r="A45" s="48"/>
      <c r="B45" s="126"/>
      <c r="C45" s="68"/>
      <c r="D45" s="68"/>
      <c r="E45" s="38"/>
      <c r="F45" s="35"/>
      <c r="G45" s="68"/>
      <c r="H45" s="68"/>
      <c r="I45" s="38"/>
      <c r="J45" s="35"/>
      <c r="K45" s="68"/>
      <c r="L45" s="68"/>
      <c r="M45" s="38"/>
    </row>
    <row r="46" spans="1:25">
      <c r="A46" s="48"/>
      <c r="B46" s="97" t="s">
        <v>111</v>
      </c>
      <c r="C46" s="64">
        <v>2160</v>
      </c>
      <c r="D46" s="64"/>
      <c r="E46" s="32"/>
      <c r="F46" s="27"/>
      <c r="G46" s="64">
        <v>2206</v>
      </c>
      <c r="H46" s="64"/>
      <c r="I46" s="32"/>
      <c r="J46" s="27"/>
      <c r="K46" s="64">
        <v>2229</v>
      </c>
      <c r="L46" s="64"/>
      <c r="M46" s="32"/>
    </row>
    <row r="47" spans="1:25" ht="15.75" thickBot="1">
      <c r="A47" s="48"/>
      <c r="B47" s="97"/>
      <c r="C47" s="100"/>
      <c r="D47" s="100"/>
      <c r="E47" s="41"/>
      <c r="F47" s="27"/>
      <c r="G47" s="100"/>
      <c r="H47" s="100"/>
      <c r="I47" s="41"/>
      <c r="J47" s="27"/>
      <c r="K47" s="100"/>
      <c r="L47" s="100"/>
      <c r="M47" s="41"/>
    </row>
    <row r="48" spans="1:25" ht="15.75" thickTop="1">
      <c r="A48" s="48" t="s">
        <v>197</v>
      </c>
      <c r="B48" s="47" t="s">
        <v>6</v>
      </c>
      <c r="C48" s="47"/>
      <c r="D48" s="47"/>
      <c r="E48" s="47"/>
      <c r="F48" s="47"/>
      <c r="G48" s="47"/>
      <c r="H48" s="47"/>
      <c r="I48" s="47"/>
      <c r="J48" s="47"/>
      <c r="K48" s="47"/>
      <c r="L48" s="47"/>
      <c r="M48" s="47"/>
      <c r="N48" s="47"/>
      <c r="O48" s="47"/>
      <c r="P48" s="47"/>
      <c r="Q48" s="47"/>
      <c r="R48" s="47"/>
      <c r="S48" s="47"/>
      <c r="T48" s="47"/>
      <c r="U48" s="47"/>
      <c r="V48" s="47"/>
      <c r="W48" s="47"/>
      <c r="X48" s="47"/>
      <c r="Y48" s="47"/>
    </row>
    <row r="49" spans="1:25">
      <c r="A49" s="48"/>
      <c r="B49" s="50" t="s">
        <v>883</v>
      </c>
      <c r="C49" s="50"/>
      <c r="D49" s="50"/>
      <c r="E49" s="50"/>
      <c r="F49" s="50"/>
      <c r="G49" s="50"/>
      <c r="H49" s="50"/>
      <c r="I49" s="50"/>
      <c r="J49" s="50"/>
      <c r="K49" s="50"/>
      <c r="L49" s="50"/>
      <c r="M49" s="50"/>
      <c r="N49" s="50"/>
      <c r="O49" s="50"/>
      <c r="P49" s="50"/>
      <c r="Q49" s="50"/>
      <c r="R49" s="50"/>
      <c r="S49" s="50"/>
      <c r="T49" s="50"/>
      <c r="U49" s="50"/>
      <c r="V49" s="50"/>
      <c r="W49" s="50"/>
      <c r="X49" s="50"/>
      <c r="Y49" s="50"/>
    </row>
    <row r="50" spans="1:25">
      <c r="A50" s="48"/>
      <c r="B50" s="51" t="s">
        <v>884</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48"/>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48"/>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48"/>
      <c r="B53" s="16"/>
      <c r="C53" s="24" t="s">
        <v>885</v>
      </c>
      <c r="D53" s="24"/>
      <c r="E53" s="24"/>
      <c r="F53" s="16"/>
      <c r="G53" s="24" t="s">
        <v>886</v>
      </c>
      <c r="H53" s="24"/>
      <c r="I53" s="24"/>
      <c r="J53" s="16"/>
      <c r="K53" s="24" t="s">
        <v>887</v>
      </c>
      <c r="L53" s="24"/>
      <c r="M53" s="24"/>
      <c r="N53" s="16"/>
      <c r="O53" s="24" t="s">
        <v>888</v>
      </c>
      <c r="P53" s="24"/>
      <c r="Q53" s="24"/>
      <c r="R53" s="16"/>
      <c r="S53" s="24" t="s">
        <v>889</v>
      </c>
      <c r="T53" s="24"/>
      <c r="U53" s="24"/>
      <c r="V53" s="16"/>
      <c r="W53" s="24" t="s">
        <v>193</v>
      </c>
      <c r="X53" s="24"/>
      <c r="Y53" s="24"/>
    </row>
    <row r="54" spans="1:25">
      <c r="A54" s="48"/>
      <c r="B54" s="27" t="s">
        <v>890</v>
      </c>
      <c r="C54" s="62" t="s">
        <v>286</v>
      </c>
      <c r="D54" s="85" t="s">
        <v>891</v>
      </c>
      <c r="E54" s="62" t="s">
        <v>353</v>
      </c>
      <c r="F54" s="27"/>
      <c r="G54" s="62" t="s">
        <v>286</v>
      </c>
      <c r="H54" s="85">
        <v>64</v>
      </c>
      <c r="I54" s="32"/>
      <c r="J54" s="27"/>
      <c r="K54" s="62" t="s">
        <v>286</v>
      </c>
      <c r="L54" s="85" t="s">
        <v>892</v>
      </c>
      <c r="M54" s="62" t="s">
        <v>353</v>
      </c>
      <c r="N54" s="27"/>
      <c r="O54" s="62" t="s">
        <v>286</v>
      </c>
      <c r="P54" s="85" t="s">
        <v>893</v>
      </c>
      <c r="Q54" s="62" t="s">
        <v>353</v>
      </c>
      <c r="R54" s="27"/>
      <c r="S54" s="62" t="s">
        <v>286</v>
      </c>
      <c r="T54" s="85" t="s">
        <v>395</v>
      </c>
      <c r="U54" s="62" t="s">
        <v>353</v>
      </c>
      <c r="V54" s="27"/>
      <c r="W54" s="62" t="s">
        <v>286</v>
      </c>
      <c r="X54" s="85" t="s">
        <v>894</v>
      </c>
      <c r="Y54" s="62" t="s">
        <v>353</v>
      </c>
    </row>
    <row r="55" spans="1:25">
      <c r="A55" s="48"/>
      <c r="B55" s="27"/>
      <c r="C55" s="63"/>
      <c r="D55" s="92"/>
      <c r="E55" s="63"/>
      <c r="F55" s="27"/>
      <c r="G55" s="63"/>
      <c r="H55" s="92"/>
      <c r="I55" s="33"/>
      <c r="J55" s="27"/>
      <c r="K55" s="63"/>
      <c r="L55" s="92"/>
      <c r="M55" s="63"/>
      <c r="N55" s="27"/>
      <c r="O55" s="63"/>
      <c r="P55" s="92"/>
      <c r="Q55" s="63"/>
      <c r="R55" s="27"/>
      <c r="S55" s="63"/>
      <c r="T55" s="92"/>
      <c r="U55" s="63"/>
      <c r="V55" s="27"/>
      <c r="W55" s="63"/>
      <c r="X55" s="92"/>
      <c r="Y55" s="63"/>
    </row>
    <row r="56" spans="1:25">
      <c r="A56" s="48"/>
      <c r="B56" s="71" t="s">
        <v>895</v>
      </c>
      <c r="C56" s="81" t="s">
        <v>653</v>
      </c>
      <c r="D56" s="81"/>
      <c r="E56" s="72" t="s">
        <v>353</v>
      </c>
      <c r="F56" s="35"/>
      <c r="G56" s="81" t="s">
        <v>896</v>
      </c>
      <c r="H56" s="81"/>
      <c r="I56" s="72" t="s">
        <v>353</v>
      </c>
      <c r="J56" s="35"/>
      <c r="K56" s="81">
        <v>13</v>
      </c>
      <c r="L56" s="81"/>
      <c r="M56" s="35"/>
      <c r="N56" s="35"/>
      <c r="O56" s="81">
        <v>43</v>
      </c>
      <c r="P56" s="81"/>
      <c r="Q56" s="35"/>
      <c r="R56" s="35"/>
      <c r="S56" s="81" t="s">
        <v>449</v>
      </c>
      <c r="T56" s="81"/>
      <c r="U56" s="35"/>
      <c r="V56" s="35"/>
      <c r="W56" s="81" t="s">
        <v>476</v>
      </c>
      <c r="X56" s="81"/>
      <c r="Y56" s="72" t="s">
        <v>353</v>
      </c>
    </row>
    <row r="57" spans="1:25">
      <c r="A57" s="48"/>
      <c r="B57" s="71"/>
      <c r="C57" s="81"/>
      <c r="D57" s="81"/>
      <c r="E57" s="72"/>
      <c r="F57" s="35"/>
      <c r="G57" s="81"/>
      <c r="H57" s="81"/>
      <c r="I57" s="72"/>
      <c r="J57" s="35"/>
      <c r="K57" s="81"/>
      <c r="L57" s="81"/>
      <c r="M57" s="35"/>
      <c r="N57" s="35"/>
      <c r="O57" s="81"/>
      <c r="P57" s="81"/>
      <c r="Q57" s="35"/>
      <c r="R57" s="35"/>
      <c r="S57" s="81"/>
      <c r="T57" s="81"/>
      <c r="U57" s="35"/>
      <c r="V57" s="35"/>
      <c r="W57" s="81"/>
      <c r="X57" s="81"/>
      <c r="Y57" s="72"/>
    </row>
    <row r="58" spans="1:25">
      <c r="A58" s="48"/>
      <c r="B58" s="97" t="s">
        <v>897</v>
      </c>
      <c r="C58" s="67" t="s">
        <v>449</v>
      </c>
      <c r="D58" s="67"/>
      <c r="E58" s="27"/>
      <c r="F58" s="27"/>
      <c r="G58" s="67" t="s">
        <v>438</v>
      </c>
      <c r="H58" s="67"/>
      <c r="I58" s="79" t="s">
        <v>353</v>
      </c>
      <c r="J58" s="27"/>
      <c r="K58" s="67" t="s">
        <v>476</v>
      </c>
      <c r="L58" s="67"/>
      <c r="M58" s="79" t="s">
        <v>353</v>
      </c>
      <c r="N58" s="27"/>
      <c r="O58" s="67" t="s">
        <v>449</v>
      </c>
      <c r="P58" s="67"/>
      <c r="Q58" s="27"/>
      <c r="R58" s="27"/>
      <c r="S58" s="67" t="s">
        <v>449</v>
      </c>
      <c r="T58" s="67"/>
      <c r="U58" s="27"/>
      <c r="V58" s="27"/>
      <c r="W58" s="67" t="s">
        <v>898</v>
      </c>
      <c r="X58" s="67"/>
      <c r="Y58" s="79" t="s">
        <v>353</v>
      </c>
    </row>
    <row r="59" spans="1:25" ht="15.75" thickBot="1">
      <c r="A59" s="48"/>
      <c r="B59" s="97"/>
      <c r="C59" s="69"/>
      <c r="D59" s="69"/>
      <c r="E59" s="82"/>
      <c r="F59" s="27"/>
      <c r="G59" s="69"/>
      <c r="H59" s="69"/>
      <c r="I59" s="94"/>
      <c r="J59" s="27"/>
      <c r="K59" s="69"/>
      <c r="L59" s="69"/>
      <c r="M59" s="94"/>
      <c r="N59" s="27"/>
      <c r="O59" s="69"/>
      <c r="P59" s="69"/>
      <c r="Q59" s="82"/>
      <c r="R59" s="27"/>
      <c r="S59" s="69"/>
      <c r="T59" s="69"/>
      <c r="U59" s="82"/>
      <c r="V59" s="27"/>
      <c r="W59" s="69"/>
      <c r="X59" s="69"/>
      <c r="Y59" s="94"/>
    </row>
    <row r="60" spans="1:25">
      <c r="A60" s="48"/>
      <c r="B60" s="71" t="s">
        <v>899</v>
      </c>
      <c r="C60" s="83" t="s">
        <v>653</v>
      </c>
      <c r="D60" s="83"/>
      <c r="E60" s="73" t="s">
        <v>353</v>
      </c>
      <c r="F60" s="35"/>
      <c r="G60" s="83" t="s">
        <v>765</v>
      </c>
      <c r="H60" s="83"/>
      <c r="I60" s="73" t="s">
        <v>353</v>
      </c>
      <c r="J60" s="35"/>
      <c r="K60" s="83">
        <v>3</v>
      </c>
      <c r="L60" s="83"/>
      <c r="M60" s="61"/>
      <c r="N60" s="35"/>
      <c r="O60" s="83">
        <v>43</v>
      </c>
      <c r="P60" s="83"/>
      <c r="Q60" s="61"/>
      <c r="R60" s="35"/>
      <c r="S60" s="83" t="s">
        <v>449</v>
      </c>
      <c r="T60" s="83"/>
      <c r="U60" s="61"/>
      <c r="V60" s="35"/>
      <c r="W60" s="83" t="s">
        <v>900</v>
      </c>
      <c r="X60" s="83"/>
      <c r="Y60" s="73" t="s">
        <v>353</v>
      </c>
    </row>
    <row r="61" spans="1:25" ht="15.75" thickBot="1">
      <c r="A61" s="48"/>
      <c r="B61" s="71"/>
      <c r="C61" s="68"/>
      <c r="D61" s="68"/>
      <c r="E61" s="98"/>
      <c r="F61" s="35"/>
      <c r="G61" s="68"/>
      <c r="H61" s="68"/>
      <c r="I61" s="98"/>
      <c r="J61" s="35"/>
      <c r="K61" s="68"/>
      <c r="L61" s="68"/>
      <c r="M61" s="38"/>
      <c r="N61" s="35"/>
      <c r="O61" s="68"/>
      <c r="P61" s="68"/>
      <c r="Q61" s="38"/>
      <c r="R61" s="35"/>
      <c r="S61" s="68"/>
      <c r="T61" s="68"/>
      <c r="U61" s="38"/>
      <c r="V61" s="35"/>
      <c r="W61" s="68"/>
      <c r="X61" s="68"/>
      <c r="Y61" s="98"/>
    </row>
    <row r="62" spans="1:25">
      <c r="A62" s="48"/>
      <c r="B62" s="27" t="s">
        <v>901</v>
      </c>
      <c r="C62" s="62" t="s">
        <v>286</v>
      </c>
      <c r="D62" s="85" t="s">
        <v>902</v>
      </c>
      <c r="E62" s="62" t="s">
        <v>353</v>
      </c>
      <c r="F62" s="27"/>
      <c r="G62" s="62" t="s">
        <v>286</v>
      </c>
      <c r="H62" s="85">
        <v>31</v>
      </c>
      <c r="I62" s="32"/>
      <c r="J62" s="27"/>
      <c r="K62" s="62" t="s">
        <v>286</v>
      </c>
      <c r="L62" s="85" t="s">
        <v>903</v>
      </c>
      <c r="M62" s="62" t="s">
        <v>353</v>
      </c>
      <c r="N62" s="27"/>
      <c r="O62" s="62" t="s">
        <v>286</v>
      </c>
      <c r="P62" s="85" t="s">
        <v>904</v>
      </c>
      <c r="Q62" s="62" t="s">
        <v>353</v>
      </c>
      <c r="R62" s="27"/>
      <c r="S62" s="62" t="s">
        <v>286</v>
      </c>
      <c r="T62" s="85" t="s">
        <v>395</v>
      </c>
      <c r="U62" s="62" t="s">
        <v>353</v>
      </c>
      <c r="V62" s="27"/>
      <c r="W62" s="62" t="s">
        <v>286</v>
      </c>
      <c r="X62" s="85" t="s">
        <v>905</v>
      </c>
      <c r="Y62" s="62" t="s">
        <v>353</v>
      </c>
    </row>
    <row r="63" spans="1:25" ht="15.75" thickBot="1">
      <c r="A63" s="48"/>
      <c r="B63" s="27"/>
      <c r="C63" s="99"/>
      <c r="D63" s="101"/>
      <c r="E63" s="99"/>
      <c r="F63" s="27"/>
      <c r="G63" s="99"/>
      <c r="H63" s="101"/>
      <c r="I63" s="41"/>
      <c r="J63" s="27"/>
      <c r="K63" s="99"/>
      <c r="L63" s="101"/>
      <c r="M63" s="99"/>
      <c r="N63" s="27"/>
      <c r="O63" s="99"/>
      <c r="P63" s="101"/>
      <c r="Q63" s="99"/>
      <c r="R63" s="27"/>
      <c r="S63" s="99"/>
      <c r="T63" s="101"/>
      <c r="U63" s="99"/>
      <c r="V63" s="27"/>
      <c r="W63" s="99"/>
      <c r="X63" s="101"/>
      <c r="Y63" s="99"/>
    </row>
    <row r="64" spans="1:25" ht="15.75" thickTop="1">
      <c r="A64" s="48"/>
      <c r="B64" s="130" t="s">
        <v>906</v>
      </c>
      <c r="C64" s="130"/>
      <c r="D64" s="130"/>
      <c r="E64" s="130"/>
      <c r="F64" s="130"/>
      <c r="G64" s="130"/>
      <c r="H64" s="130"/>
      <c r="I64" s="130"/>
      <c r="J64" s="130"/>
      <c r="K64" s="130"/>
      <c r="L64" s="130"/>
      <c r="M64" s="130"/>
      <c r="N64" s="130"/>
      <c r="O64" s="130"/>
      <c r="P64" s="130"/>
      <c r="Q64" s="130"/>
      <c r="R64" s="130"/>
      <c r="S64" s="130"/>
      <c r="T64" s="130"/>
      <c r="U64" s="130"/>
      <c r="V64" s="130"/>
      <c r="W64" s="130"/>
      <c r="X64" s="130"/>
      <c r="Y64" s="130"/>
    </row>
    <row r="65" spans="1:3">
      <c r="A65" s="48"/>
      <c r="B65" s="13"/>
      <c r="C65" s="13"/>
    </row>
    <row r="66" spans="1:3" ht="63.75">
      <c r="A66" s="48"/>
      <c r="B66" s="127" t="s">
        <v>907</v>
      </c>
      <c r="C66" s="15" t="s">
        <v>908</v>
      </c>
    </row>
    <row r="67" spans="1:3">
      <c r="A67" s="48"/>
      <c r="B67" s="13"/>
      <c r="C67" s="13"/>
    </row>
    <row r="68" spans="1:3" ht="63.75">
      <c r="A68" s="48"/>
      <c r="B68" s="127" t="s">
        <v>909</v>
      </c>
      <c r="C68" s="15" t="s">
        <v>910</v>
      </c>
    </row>
  </sheetData>
  <mergeCells count="248">
    <mergeCell ref="A28:A47"/>
    <mergeCell ref="B28:Y28"/>
    <mergeCell ref="B29:Y29"/>
    <mergeCell ref="A48:A68"/>
    <mergeCell ref="B48:Y48"/>
    <mergeCell ref="B49:Y49"/>
    <mergeCell ref="B50:Y50"/>
    <mergeCell ref="B64:Y64"/>
    <mergeCell ref="A1:A2"/>
    <mergeCell ref="B1:Y1"/>
    <mergeCell ref="B2:Y2"/>
    <mergeCell ref="B3:Y3"/>
    <mergeCell ref="A4:A27"/>
    <mergeCell ref="B4:Y4"/>
    <mergeCell ref="B5:Y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J46:J47"/>
    <mergeCell ref="K46:L47"/>
    <mergeCell ref="M46:M47"/>
    <mergeCell ref="B51:Y51"/>
    <mergeCell ref="C53:E53"/>
    <mergeCell ref="G53:I53"/>
    <mergeCell ref="K53:M53"/>
    <mergeCell ref="O53:Q53"/>
    <mergeCell ref="S53:U53"/>
    <mergeCell ref="W53:Y53"/>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G26:G27"/>
    <mergeCell ref="H26:H27"/>
    <mergeCell ref="B30:M30"/>
    <mergeCell ref="C32:E32"/>
    <mergeCell ref="G32:I32"/>
    <mergeCell ref="K32:M32"/>
    <mergeCell ref="D25:E25"/>
    <mergeCell ref="B26:B27"/>
    <mergeCell ref="C26:C27"/>
    <mergeCell ref="D26:D27"/>
    <mergeCell ref="E26:E27"/>
    <mergeCell ref="F26:F27"/>
    <mergeCell ref="B23:B24"/>
    <mergeCell ref="C23:C24"/>
    <mergeCell ref="D23:E24"/>
    <mergeCell ref="F23:F24"/>
    <mergeCell ref="G23:G24"/>
    <mergeCell ref="H23:H24"/>
    <mergeCell ref="G19:G20"/>
    <mergeCell ref="H19:H20"/>
    <mergeCell ref="B21:B22"/>
    <mergeCell ref="C21:C22"/>
    <mergeCell ref="D21:E22"/>
    <mergeCell ref="F21:F22"/>
    <mergeCell ref="G21:G22"/>
    <mergeCell ref="H21:H22"/>
    <mergeCell ref="D17:F17"/>
    <mergeCell ref="D18:F18"/>
    <mergeCell ref="B19:B20"/>
    <mergeCell ref="C19:C20"/>
    <mergeCell ref="D19:D20"/>
    <mergeCell ref="E19:E20"/>
    <mergeCell ref="F19:F20"/>
    <mergeCell ref="G12:G13"/>
    <mergeCell ref="H12:H13"/>
    <mergeCell ref="D14:E14"/>
    <mergeCell ref="B15:B16"/>
    <mergeCell ref="C15:C16"/>
    <mergeCell ref="D15:D16"/>
    <mergeCell ref="E15:E16"/>
    <mergeCell ref="F15:F16"/>
    <mergeCell ref="G15:G16"/>
    <mergeCell ref="H15:H16"/>
    <mergeCell ref="D11:F11"/>
    <mergeCell ref="B12:B13"/>
    <mergeCell ref="C12:C13"/>
    <mergeCell ref="D12:D13"/>
    <mergeCell ref="E12:E13"/>
    <mergeCell ref="F12:F13"/>
    <mergeCell ref="B6:H6"/>
    <mergeCell ref="B8:B9"/>
    <mergeCell ref="C8:C9"/>
    <mergeCell ref="D8:F9"/>
    <mergeCell ref="G8:G9"/>
    <mergeCell ref="D10: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2"/>
  <sheetViews>
    <sheetView showGridLines="0" workbookViewId="0"/>
  </sheetViews>
  <sheetFormatPr defaultRowHeight="15"/>
  <cols>
    <col min="1" max="2" width="36.5703125" bestFit="1" customWidth="1"/>
    <col min="3" max="3" width="21.7109375" customWidth="1"/>
    <col min="4" max="4" width="36.5703125" customWidth="1"/>
    <col min="5" max="5" width="14.140625" customWidth="1"/>
    <col min="6" max="6" width="29.85546875" customWidth="1"/>
    <col min="7" max="7" width="11.7109375" customWidth="1"/>
    <col min="8" max="9" width="14.140625" customWidth="1"/>
    <col min="10" max="10" width="6.28515625" customWidth="1"/>
    <col min="11" max="11" width="4.5703125" customWidth="1"/>
    <col min="12" max="12" width="6.28515625" customWidth="1"/>
    <col min="13" max="13" width="14.140625" customWidth="1"/>
    <col min="14" max="14" width="6.28515625" customWidth="1"/>
  </cols>
  <sheetData>
    <row r="1" spans="1:14" ht="15" customHeight="1">
      <c r="A1" s="8" t="s">
        <v>12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25</v>
      </c>
      <c r="B3" s="47" t="s">
        <v>6</v>
      </c>
      <c r="C3" s="47"/>
      <c r="D3" s="47"/>
      <c r="E3" s="47"/>
      <c r="F3" s="47"/>
      <c r="G3" s="47"/>
      <c r="H3" s="47"/>
      <c r="I3" s="47"/>
      <c r="J3" s="47"/>
      <c r="K3" s="47"/>
      <c r="L3" s="47"/>
      <c r="M3" s="47"/>
      <c r="N3" s="47"/>
    </row>
    <row r="4" spans="1:14" ht="15" customHeight="1">
      <c r="A4" s="48" t="s">
        <v>1226</v>
      </c>
      <c r="B4" s="47" t="s">
        <v>6</v>
      </c>
      <c r="C4" s="47"/>
      <c r="D4" s="47"/>
      <c r="E4" s="47"/>
      <c r="F4" s="47"/>
      <c r="G4" s="47"/>
      <c r="H4" s="47"/>
      <c r="I4" s="47"/>
      <c r="J4" s="47"/>
      <c r="K4" s="47"/>
      <c r="L4" s="47"/>
      <c r="M4" s="47"/>
      <c r="N4" s="47"/>
    </row>
    <row r="5" spans="1:14">
      <c r="A5" s="48"/>
      <c r="B5" s="51" t="s">
        <v>1005</v>
      </c>
      <c r="C5" s="51"/>
      <c r="D5" s="51"/>
      <c r="E5" s="51"/>
      <c r="F5" s="51"/>
      <c r="G5" s="51"/>
      <c r="H5" s="51"/>
      <c r="I5" s="51"/>
      <c r="J5" s="51"/>
      <c r="K5" s="51"/>
      <c r="L5" s="51"/>
      <c r="M5" s="51"/>
      <c r="N5" s="51"/>
    </row>
    <row r="6" spans="1:14">
      <c r="A6" s="48"/>
      <c r="B6" s="23"/>
      <c r="C6" s="23"/>
      <c r="D6" s="23"/>
      <c r="E6" s="23"/>
      <c r="F6" s="23"/>
      <c r="G6" s="23"/>
      <c r="H6" s="23"/>
      <c r="I6" s="23"/>
      <c r="J6" s="23"/>
      <c r="K6" s="23"/>
      <c r="L6" s="23"/>
      <c r="M6" s="23"/>
      <c r="N6" s="23"/>
    </row>
    <row r="7" spans="1:14">
      <c r="A7" s="48"/>
      <c r="B7" s="13"/>
      <c r="C7" s="13"/>
      <c r="D7" s="13"/>
      <c r="E7" s="13"/>
      <c r="F7" s="13"/>
      <c r="G7" s="13"/>
      <c r="H7" s="13"/>
      <c r="I7" s="13"/>
      <c r="J7" s="13"/>
      <c r="K7" s="13"/>
      <c r="L7" s="13"/>
      <c r="M7" s="13"/>
      <c r="N7" s="13"/>
    </row>
    <row r="8" spans="1:14" ht="15.75" thickBot="1">
      <c r="A8" s="48"/>
      <c r="B8" s="17"/>
      <c r="C8" s="16"/>
      <c r="D8" s="24" t="s">
        <v>455</v>
      </c>
      <c r="E8" s="24"/>
      <c r="F8" s="24"/>
      <c r="G8" s="24"/>
      <c r="H8" s="24"/>
      <c r="I8" s="24"/>
      <c r="J8" s="24"/>
      <c r="K8" s="24"/>
      <c r="L8" s="24"/>
      <c r="M8" s="24"/>
      <c r="N8" s="24"/>
    </row>
    <row r="9" spans="1:14">
      <c r="A9" s="48"/>
      <c r="B9" s="59"/>
      <c r="C9" s="35"/>
      <c r="D9" s="60" t="s">
        <v>1006</v>
      </c>
      <c r="E9" s="60"/>
      <c r="F9" s="60"/>
      <c r="G9" s="61"/>
      <c r="H9" s="60" t="s">
        <v>1007</v>
      </c>
      <c r="I9" s="60"/>
      <c r="J9" s="60"/>
      <c r="K9" s="61"/>
      <c r="L9" s="60" t="s">
        <v>1009</v>
      </c>
      <c r="M9" s="60"/>
      <c r="N9" s="60"/>
    </row>
    <row r="10" spans="1:14" ht="15.75" thickBot="1">
      <c r="A10" s="48"/>
      <c r="B10" s="59"/>
      <c r="C10" s="35"/>
      <c r="D10" s="24"/>
      <c r="E10" s="24"/>
      <c r="F10" s="24"/>
      <c r="G10" s="35"/>
      <c r="H10" s="24" t="s">
        <v>1008</v>
      </c>
      <c r="I10" s="24"/>
      <c r="J10" s="24"/>
      <c r="K10" s="35"/>
      <c r="L10" s="24" t="s">
        <v>1010</v>
      </c>
      <c r="M10" s="24"/>
      <c r="N10" s="24"/>
    </row>
    <row r="11" spans="1:14">
      <c r="A11" s="48"/>
      <c r="B11" s="26" t="s">
        <v>92</v>
      </c>
      <c r="C11" s="27"/>
      <c r="D11" s="62" t="s">
        <v>286</v>
      </c>
      <c r="E11" s="85">
        <v>19</v>
      </c>
      <c r="F11" s="32"/>
      <c r="G11" s="27"/>
      <c r="H11" s="62" t="s">
        <v>286</v>
      </c>
      <c r="I11" s="85">
        <v>29</v>
      </c>
      <c r="J11" s="32"/>
      <c r="K11" s="27"/>
      <c r="L11" s="62" t="s">
        <v>286</v>
      </c>
      <c r="M11" s="85">
        <v>48</v>
      </c>
      <c r="N11" s="32"/>
    </row>
    <row r="12" spans="1:14">
      <c r="A12" s="48"/>
      <c r="B12" s="26"/>
      <c r="C12" s="27"/>
      <c r="D12" s="63"/>
      <c r="E12" s="92"/>
      <c r="F12" s="33"/>
      <c r="G12" s="27"/>
      <c r="H12" s="63"/>
      <c r="I12" s="92"/>
      <c r="J12" s="33"/>
      <c r="K12" s="27"/>
      <c r="L12" s="63"/>
      <c r="M12" s="92"/>
      <c r="N12" s="33"/>
    </row>
    <row r="13" spans="1:14">
      <c r="A13" s="48"/>
      <c r="B13" s="34" t="s">
        <v>93</v>
      </c>
      <c r="C13" s="35"/>
      <c r="D13" s="81">
        <v>15</v>
      </c>
      <c r="E13" s="81"/>
      <c r="F13" s="35"/>
      <c r="G13" s="35"/>
      <c r="H13" s="81">
        <v>61</v>
      </c>
      <c r="I13" s="81"/>
      <c r="J13" s="35"/>
      <c r="K13" s="35"/>
      <c r="L13" s="81">
        <v>76</v>
      </c>
      <c r="M13" s="81"/>
      <c r="N13" s="35"/>
    </row>
    <row r="14" spans="1:14">
      <c r="A14" s="48"/>
      <c r="B14" s="34"/>
      <c r="C14" s="35"/>
      <c r="D14" s="81"/>
      <c r="E14" s="81"/>
      <c r="F14" s="35"/>
      <c r="G14" s="35"/>
      <c r="H14" s="81"/>
      <c r="I14" s="81"/>
      <c r="J14" s="35"/>
      <c r="K14" s="35"/>
      <c r="L14" s="81"/>
      <c r="M14" s="81"/>
      <c r="N14" s="35"/>
    </row>
    <row r="15" spans="1:14">
      <c r="A15" s="48"/>
      <c r="B15" s="26" t="s">
        <v>94</v>
      </c>
      <c r="C15" s="27"/>
      <c r="D15" s="67">
        <v>75</v>
      </c>
      <c r="E15" s="67"/>
      <c r="F15" s="27"/>
      <c r="G15" s="27"/>
      <c r="H15" s="67">
        <v>282</v>
      </c>
      <c r="I15" s="67"/>
      <c r="J15" s="27"/>
      <c r="K15" s="27"/>
      <c r="L15" s="67">
        <v>357</v>
      </c>
      <c r="M15" s="67"/>
      <c r="N15" s="27"/>
    </row>
    <row r="16" spans="1:14">
      <c r="A16" s="48"/>
      <c r="B16" s="26"/>
      <c r="C16" s="27"/>
      <c r="D16" s="67"/>
      <c r="E16" s="67"/>
      <c r="F16" s="27"/>
      <c r="G16" s="27"/>
      <c r="H16" s="67"/>
      <c r="I16" s="67"/>
      <c r="J16" s="27"/>
      <c r="K16" s="27"/>
      <c r="L16" s="67"/>
      <c r="M16" s="67"/>
      <c r="N16" s="27"/>
    </row>
    <row r="17" spans="1:14">
      <c r="A17" s="48"/>
      <c r="B17" s="34" t="s">
        <v>95</v>
      </c>
      <c r="C17" s="35"/>
      <c r="D17" s="81">
        <v>82</v>
      </c>
      <c r="E17" s="81"/>
      <c r="F17" s="35"/>
      <c r="G17" s="35"/>
      <c r="H17" s="81">
        <v>372</v>
      </c>
      <c r="I17" s="81"/>
      <c r="J17" s="35"/>
      <c r="K17" s="35"/>
      <c r="L17" s="81">
        <v>454</v>
      </c>
      <c r="M17" s="81"/>
      <c r="N17" s="35"/>
    </row>
    <row r="18" spans="1:14" ht="15.75" thickBot="1">
      <c r="A18" s="48"/>
      <c r="B18" s="34"/>
      <c r="C18" s="35"/>
      <c r="D18" s="68"/>
      <c r="E18" s="68"/>
      <c r="F18" s="38"/>
      <c r="G18" s="35"/>
      <c r="H18" s="68"/>
      <c r="I18" s="68"/>
      <c r="J18" s="38"/>
      <c r="K18" s="35"/>
      <c r="L18" s="68"/>
      <c r="M18" s="68"/>
      <c r="N18" s="38"/>
    </row>
    <row r="19" spans="1:14">
      <c r="A19" s="48"/>
      <c r="B19" s="26" t="s">
        <v>1011</v>
      </c>
      <c r="C19" s="27"/>
      <c r="D19" s="85">
        <v>191</v>
      </c>
      <c r="E19" s="85"/>
      <c r="F19" s="32"/>
      <c r="G19" s="27"/>
      <c r="H19" s="85">
        <v>744</v>
      </c>
      <c r="I19" s="85"/>
      <c r="J19" s="32"/>
      <c r="K19" s="27"/>
      <c r="L19" s="85">
        <v>935</v>
      </c>
      <c r="M19" s="85"/>
      <c r="N19" s="32"/>
    </row>
    <row r="20" spans="1:14">
      <c r="A20" s="48"/>
      <c r="B20" s="26"/>
      <c r="C20" s="27"/>
      <c r="D20" s="67"/>
      <c r="E20" s="67"/>
      <c r="F20" s="27"/>
      <c r="G20" s="27"/>
      <c r="H20" s="67"/>
      <c r="I20" s="67"/>
      <c r="J20" s="27"/>
      <c r="K20" s="27"/>
      <c r="L20" s="67"/>
      <c r="M20" s="67"/>
      <c r="N20" s="27"/>
    </row>
    <row r="21" spans="1:14">
      <c r="A21" s="48"/>
      <c r="B21" s="34" t="s">
        <v>1012</v>
      </c>
      <c r="C21" s="35"/>
      <c r="D21" s="81">
        <v>56</v>
      </c>
      <c r="E21" s="81"/>
      <c r="F21" s="35"/>
      <c r="G21" s="35"/>
      <c r="H21" s="81">
        <v>170</v>
      </c>
      <c r="I21" s="81"/>
      <c r="J21" s="35"/>
      <c r="K21" s="35"/>
      <c r="L21" s="81">
        <v>226</v>
      </c>
      <c r="M21" s="81"/>
      <c r="N21" s="35"/>
    </row>
    <row r="22" spans="1:14" ht="15.75" thickBot="1">
      <c r="A22" s="48"/>
      <c r="B22" s="34"/>
      <c r="C22" s="35"/>
      <c r="D22" s="68"/>
      <c r="E22" s="68"/>
      <c r="F22" s="38"/>
      <c r="G22" s="35"/>
      <c r="H22" s="68"/>
      <c r="I22" s="68"/>
      <c r="J22" s="38"/>
      <c r="K22" s="35"/>
      <c r="L22" s="68"/>
      <c r="M22" s="68"/>
      <c r="N22" s="38"/>
    </row>
    <row r="23" spans="1:14">
      <c r="A23" s="48"/>
      <c r="B23" s="26" t="s">
        <v>1013</v>
      </c>
      <c r="C23" s="27"/>
      <c r="D23" s="62" t="s">
        <v>286</v>
      </c>
      <c r="E23" s="85">
        <v>135</v>
      </c>
      <c r="F23" s="32"/>
      <c r="G23" s="27"/>
      <c r="H23" s="62" t="s">
        <v>286</v>
      </c>
      <c r="I23" s="85">
        <v>574</v>
      </c>
      <c r="J23" s="32"/>
      <c r="K23" s="27"/>
      <c r="L23" s="62" t="s">
        <v>286</v>
      </c>
      <c r="M23" s="85">
        <v>709</v>
      </c>
      <c r="N23" s="32"/>
    </row>
    <row r="24" spans="1:14" ht="15.75" thickBot="1">
      <c r="A24" s="48"/>
      <c r="B24" s="26"/>
      <c r="C24" s="27"/>
      <c r="D24" s="99"/>
      <c r="E24" s="101"/>
      <c r="F24" s="41"/>
      <c r="G24" s="27"/>
      <c r="H24" s="99"/>
      <c r="I24" s="101"/>
      <c r="J24" s="41"/>
      <c r="K24" s="27"/>
      <c r="L24" s="99"/>
      <c r="M24" s="101"/>
      <c r="N24" s="41"/>
    </row>
    <row r="25" spans="1:14" ht="16.5" thickTop="1" thickBot="1">
      <c r="A25" s="48"/>
      <c r="B25" s="17"/>
      <c r="C25" s="16"/>
      <c r="D25" s="24" t="s">
        <v>473</v>
      </c>
      <c r="E25" s="24"/>
      <c r="F25" s="24"/>
      <c r="G25" s="24"/>
      <c r="H25" s="24"/>
      <c r="I25" s="24"/>
      <c r="J25" s="24"/>
      <c r="K25" s="24"/>
      <c r="L25" s="24"/>
      <c r="M25" s="24"/>
      <c r="N25" s="24"/>
    </row>
    <row r="26" spans="1:14">
      <c r="A26" s="48"/>
      <c r="B26" s="59"/>
      <c r="C26" s="35"/>
      <c r="D26" s="60" t="s">
        <v>1014</v>
      </c>
      <c r="E26" s="60"/>
      <c r="F26" s="60"/>
      <c r="G26" s="61"/>
      <c r="H26" s="60" t="s">
        <v>1007</v>
      </c>
      <c r="I26" s="60"/>
      <c r="J26" s="60"/>
      <c r="K26" s="61"/>
      <c r="L26" s="60" t="s">
        <v>1015</v>
      </c>
      <c r="M26" s="60"/>
      <c r="N26" s="60"/>
    </row>
    <row r="27" spans="1:14" ht="15.75" thickBot="1">
      <c r="A27" s="48"/>
      <c r="B27" s="59"/>
      <c r="C27" s="35"/>
      <c r="D27" s="24"/>
      <c r="E27" s="24"/>
      <c r="F27" s="24"/>
      <c r="G27" s="35"/>
      <c r="H27" s="24" t="s">
        <v>1008</v>
      </c>
      <c r="I27" s="24"/>
      <c r="J27" s="24"/>
      <c r="K27" s="35"/>
      <c r="L27" s="24" t="s">
        <v>1010</v>
      </c>
      <c r="M27" s="24"/>
      <c r="N27" s="24"/>
    </row>
    <row r="28" spans="1:14">
      <c r="A28" s="48"/>
      <c r="B28" s="26" t="s">
        <v>92</v>
      </c>
      <c r="C28" s="27"/>
      <c r="D28" s="62" t="s">
        <v>286</v>
      </c>
      <c r="E28" s="85">
        <v>22</v>
      </c>
      <c r="F28" s="32"/>
      <c r="G28" s="27"/>
      <c r="H28" s="62" t="s">
        <v>286</v>
      </c>
      <c r="I28" s="85">
        <v>30</v>
      </c>
      <c r="J28" s="32"/>
      <c r="K28" s="27"/>
      <c r="L28" s="62" t="s">
        <v>286</v>
      </c>
      <c r="M28" s="85">
        <v>52</v>
      </c>
      <c r="N28" s="32"/>
    </row>
    <row r="29" spans="1:14">
      <c r="A29" s="48"/>
      <c r="B29" s="26"/>
      <c r="C29" s="27"/>
      <c r="D29" s="63"/>
      <c r="E29" s="92"/>
      <c r="F29" s="33"/>
      <c r="G29" s="27"/>
      <c r="H29" s="63"/>
      <c r="I29" s="92"/>
      <c r="J29" s="33"/>
      <c r="K29" s="27"/>
      <c r="L29" s="79"/>
      <c r="M29" s="67"/>
      <c r="N29" s="27"/>
    </row>
    <row r="30" spans="1:14">
      <c r="A30" s="48"/>
      <c r="B30" s="34" t="s">
        <v>93</v>
      </c>
      <c r="C30" s="35"/>
      <c r="D30" s="81">
        <v>21</v>
      </c>
      <c r="E30" s="81"/>
      <c r="F30" s="35"/>
      <c r="G30" s="35"/>
      <c r="H30" s="81">
        <v>53</v>
      </c>
      <c r="I30" s="81"/>
      <c r="J30" s="35"/>
      <c r="K30" s="35"/>
      <c r="L30" s="81">
        <v>74</v>
      </c>
      <c r="M30" s="81"/>
      <c r="N30" s="35"/>
    </row>
    <row r="31" spans="1:14">
      <c r="A31" s="48"/>
      <c r="B31" s="34"/>
      <c r="C31" s="35"/>
      <c r="D31" s="81"/>
      <c r="E31" s="81"/>
      <c r="F31" s="35"/>
      <c r="G31" s="35"/>
      <c r="H31" s="81"/>
      <c r="I31" s="81"/>
      <c r="J31" s="35"/>
      <c r="K31" s="35"/>
      <c r="L31" s="81"/>
      <c r="M31" s="81"/>
      <c r="N31" s="35"/>
    </row>
    <row r="32" spans="1:14">
      <c r="A32" s="48"/>
      <c r="B32" s="26" t="s">
        <v>94</v>
      </c>
      <c r="C32" s="27"/>
      <c r="D32" s="67">
        <v>88</v>
      </c>
      <c r="E32" s="67"/>
      <c r="F32" s="27"/>
      <c r="G32" s="27"/>
      <c r="H32" s="67">
        <v>236</v>
      </c>
      <c r="I32" s="67"/>
      <c r="J32" s="27"/>
      <c r="K32" s="27"/>
      <c r="L32" s="67">
        <v>324</v>
      </c>
      <c r="M32" s="67"/>
      <c r="N32" s="27"/>
    </row>
    <row r="33" spans="1:14">
      <c r="A33" s="48"/>
      <c r="B33" s="26"/>
      <c r="C33" s="27"/>
      <c r="D33" s="67"/>
      <c r="E33" s="67"/>
      <c r="F33" s="27"/>
      <c r="G33" s="27"/>
      <c r="H33" s="67"/>
      <c r="I33" s="67"/>
      <c r="J33" s="27"/>
      <c r="K33" s="27"/>
      <c r="L33" s="67"/>
      <c r="M33" s="67"/>
      <c r="N33" s="27"/>
    </row>
    <row r="34" spans="1:14">
      <c r="A34" s="48"/>
      <c r="B34" s="34" t="s">
        <v>95</v>
      </c>
      <c r="C34" s="35"/>
      <c r="D34" s="81">
        <v>131</v>
      </c>
      <c r="E34" s="81"/>
      <c r="F34" s="35"/>
      <c r="G34" s="35"/>
      <c r="H34" s="81">
        <v>339</v>
      </c>
      <c r="I34" s="81"/>
      <c r="J34" s="35"/>
      <c r="K34" s="35"/>
      <c r="L34" s="81">
        <v>470</v>
      </c>
      <c r="M34" s="81"/>
      <c r="N34" s="35"/>
    </row>
    <row r="35" spans="1:14" ht="15.75" thickBot="1">
      <c r="A35" s="48"/>
      <c r="B35" s="34"/>
      <c r="C35" s="35"/>
      <c r="D35" s="68"/>
      <c r="E35" s="68"/>
      <c r="F35" s="38"/>
      <c r="G35" s="35"/>
      <c r="H35" s="68"/>
      <c r="I35" s="68"/>
      <c r="J35" s="38"/>
      <c r="K35" s="35"/>
      <c r="L35" s="68"/>
      <c r="M35" s="68"/>
      <c r="N35" s="38"/>
    </row>
    <row r="36" spans="1:14">
      <c r="A36" s="48"/>
      <c r="B36" s="26" t="s">
        <v>1011</v>
      </c>
      <c r="C36" s="27"/>
      <c r="D36" s="85">
        <v>262</v>
      </c>
      <c r="E36" s="85"/>
      <c r="F36" s="32"/>
      <c r="G36" s="27"/>
      <c r="H36" s="85">
        <v>658</v>
      </c>
      <c r="I36" s="85"/>
      <c r="J36" s="32"/>
      <c r="K36" s="27"/>
      <c r="L36" s="85">
        <v>920</v>
      </c>
      <c r="M36" s="85"/>
      <c r="N36" s="32"/>
    </row>
    <row r="37" spans="1:14">
      <c r="A37" s="48"/>
      <c r="B37" s="26"/>
      <c r="C37" s="27"/>
      <c r="D37" s="67"/>
      <c r="E37" s="67"/>
      <c r="F37" s="27"/>
      <c r="G37" s="27"/>
      <c r="H37" s="67"/>
      <c r="I37" s="67"/>
      <c r="J37" s="27"/>
      <c r="K37" s="27"/>
      <c r="L37" s="67"/>
      <c r="M37" s="67"/>
      <c r="N37" s="27"/>
    </row>
    <row r="38" spans="1:14">
      <c r="A38" s="48"/>
      <c r="B38" s="34" t="s">
        <v>1012</v>
      </c>
      <c r="C38" s="35"/>
      <c r="D38" s="81">
        <v>68</v>
      </c>
      <c r="E38" s="81"/>
      <c r="F38" s="35"/>
      <c r="G38" s="35"/>
      <c r="H38" s="81">
        <v>162</v>
      </c>
      <c r="I38" s="81"/>
      <c r="J38" s="35"/>
      <c r="K38" s="35"/>
      <c r="L38" s="81">
        <v>230</v>
      </c>
      <c r="M38" s="81"/>
      <c r="N38" s="35"/>
    </row>
    <row r="39" spans="1:14" ht="15.75" thickBot="1">
      <c r="A39" s="48"/>
      <c r="B39" s="34"/>
      <c r="C39" s="35"/>
      <c r="D39" s="68"/>
      <c r="E39" s="68"/>
      <c r="F39" s="38"/>
      <c r="G39" s="35"/>
      <c r="H39" s="68"/>
      <c r="I39" s="68"/>
      <c r="J39" s="38"/>
      <c r="K39" s="35"/>
      <c r="L39" s="68"/>
      <c r="M39" s="68"/>
      <c r="N39" s="38"/>
    </row>
    <row r="40" spans="1:14">
      <c r="A40" s="48"/>
      <c r="B40" s="26" t="s">
        <v>1013</v>
      </c>
      <c r="C40" s="27"/>
      <c r="D40" s="62" t="s">
        <v>286</v>
      </c>
      <c r="E40" s="85">
        <v>194</v>
      </c>
      <c r="F40" s="32"/>
      <c r="G40" s="27"/>
      <c r="H40" s="62" t="s">
        <v>286</v>
      </c>
      <c r="I40" s="85">
        <v>496</v>
      </c>
      <c r="J40" s="32"/>
      <c r="K40" s="27"/>
      <c r="L40" s="62" t="s">
        <v>286</v>
      </c>
      <c r="M40" s="85">
        <v>690</v>
      </c>
      <c r="N40" s="32"/>
    </row>
    <row r="41" spans="1:14" ht="15.75" thickBot="1">
      <c r="A41" s="48"/>
      <c r="B41" s="26"/>
      <c r="C41" s="27"/>
      <c r="D41" s="99"/>
      <c r="E41" s="101"/>
      <c r="F41" s="41"/>
      <c r="G41" s="27"/>
      <c r="H41" s="99"/>
      <c r="I41" s="101"/>
      <c r="J41" s="41"/>
      <c r="K41" s="27"/>
      <c r="L41" s="99"/>
      <c r="M41" s="101"/>
      <c r="N41" s="41"/>
    </row>
    <row r="42" spans="1:14" ht="16.5" thickTop="1" thickBot="1">
      <c r="A42" s="48"/>
      <c r="B42" s="17"/>
      <c r="C42" s="16"/>
      <c r="D42" s="24" t="s">
        <v>1016</v>
      </c>
      <c r="E42" s="24"/>
      <c r="F42" s="24"/>
      <c r="G42" s="24"/>
      <c r="H42" s="24"/>
      <c r="I42" s="24"/>
      <c r="J42" s="24"/>
      <c r="K42" s="24"/>
      <c r="L42" s="24"/>
      <c r="M42" s="24"/>
      <c r="N42" s="24"/>
    </row>
    <row r="43" spans="1:14">
      <c r="A43" s="48"/>
      <c r="B43" s="59"/>
      <c r="C43" s="35"/>
      <c r="D43" s="60" t="s">
        <v>1014</v>
      </c>
      <c r="E43" s="60"/>
      <c r="F43" s="60"/>
      <c r="G43" s="61"/>
      <c r="H43" s="60" t="s">
        <v>1007</v>
      </c>
      <c r="I43" s="60"/>
      <c r="J43" s="60"/>
      <c r="K43" s="61"/>
      <c r="L43" s="60" t="s">
        <v>1009</v>
      </c>
      <c r="M43" s="60"/>
      <c r="N43" s="60"/>
    </row>
    <row r="44" spans="1:14" ht="15.75" thickBot="1">
      <c r="A44" s="48"/>
      <c r="B44" s="59"/>
      <c r="C44" s="35"/>
      <c r="D44" s="24"/>
      <c r="E44" s="24"/>
      <c r="F44" s="24"/>
      <c r="G44" s="35"/>
      <c r="H44" s="24" t="s">
        <v>1008</v>
      </c>
      <c r="I44" s="24"/>
      <c r="J44" s="24"/>
      <c r="K44" s="35"/>
      <c r="L44" s="24" t="s">
        <v>1010</v>
      </c>
      <c r="M44" s="24"/>
      <c r="N44" s="24"/>
    </row>
    <row r="45" spans="1:14">
      <c r="A45" s="48"/>
      <c r="B45" s="26" t="s">
        <v>92</v>
      </c>
      <c r="C45" s="27"/>
      <c r="D45" s="62" t="s">
        <v>286</v>
      </c>
      <c r="E45" s="85">
        <v>30</v>
      </c>
      <c r="F45" s="32"/>
      <c r="G45" s="27"/>
      <c r="H45" s="62" t="s">
        <v>286</v>
      </c>
      <c r="I45" s="85">
        <v>31</v>
      </c>
      <c r="J45" s="32"/>
      <c r="K45" s="27"/>
      <c r="L45" s="62" t="s">
        <v>286</v>
      </c>
      <c r="M45" s="85">
        <v>61</v>
      </c>
      <c r="N45" s="32"/>
    </row>
    <row r="46" spans="1:14">
      <c r="A46" s="48"/>
      <c r="B46" s="26"/>
      <c r="C46" s="27"/>
      <c r="D46" s="63"/>
      <c r="E46" s="92"/>
      <c r="F46" s="33"/>
      <c r="G46" s="27"/>
      <c r="H46" s="63"/>
      <c r="I46" s="92"/>
      <c r="J46" s="33"/>
      <c r="K46" s="27"/>
      <c r="L46" s="79"/>
      <c r="M46" s="67"/>
      <c r="N46" s="27"/>
    </row>
    <row r="47" spans="1:14">
      <c r="A47" s="48"/>
      <c r="B47" s="34" t="s">
        <v>93</v>
      </c>
      <c r="C47" s="35"/>
      <c r="D47" s="81">
        <v>25</v>
      </c>
      <c r="E47" s="81"/>
      <c r="F47" s="35"/>
      <c r="G47" s="35"/>
      <c r="H47" s="81">
        <v>38</v>
      </c>
      <c r="I47" s="81"/>
      <c r="J47" s="35"/>
      <c r="K47" s="35"/>
      <c r="L47" s="81">
        <v>63</v>
      </c>
      <c r="M47" s="81"/>
      <c r="N47" s="35"/>
    </row>
    <row r="48" spans="1:14">
      <c r="A48" s="48"/>
      <c r="B48" s="34"/>
      <c r="C48" s="35"/>
      <c r="D48" s="81"/>
      <c r="E48" s="81"/>
      <c r="F48" s="35"/>
      <c r="G48" s="35"/>
      <c r="H48" s="81"/>
      <c r="I48" s="81"/>
      <c r="J48" s="35"/>
      <c r="K48" s="35"/>
      <c r="L48" s="81"/>
      <c r="M48" s="81"/>
      <c r="N48" s="35"/>
    </row>
    <row r="49" spans="1:14">
      <c r="A49" s="48"/>
      <c r="B49" s="26" t="s">
        <v>94</v>
      </c>
      <c r="C49" s="27"/>
      <c r="D49" s="67">
        <v>106</v>
      </c>
      <c r="E49" s="67"/>
      <c r="F49" s="27"/>
      <c r="G49" s="27"/>
      <c r="H49" s="67">
        <v>193</v>
      </c>
      <c r="I49" s="67"/>
      <c r="J49" s="27"/>
      <c r="K49" s="27"/>
      <c r="L49" s="67">
        <v>299</v>
      </c>
      <c r="M49" s="67"/>
      <c r="N49" s="27"/>
    </row>
    <row r="50" spans="1:14">
      <c r="A50" s="48"/>
      <c r="B50" s="26"/>
      <c r="C50" s="27"/>
      <c r="D50" s="67"/>
      <c r="E50" s="67"/>
      <c r="F50" s="27"/>
      <c r="G50" s="27"/>
      <c r="H50" s="67"/>
      <c r="I50" s="67"/>
      <c r="J50" s="27"/>
      <c r="K50" s="27"/>
      <c r="L50" s="67"/>
      <c r="M50" s="67"/>
      <c r="N50" s="27"/>
    </row>
    <row r="51" spans="1:14">
      <c r="A51" s="48"/>
      <c r="B51" s="34" t="s">
        <v>95</v>
      </c>
      <c r="C51" s="35"/>
      <c r="D51" s="81">
        <v>165</v>
      </c>
      <c r="E51" s="81"/>
      <c r="F51" s="35"/>
      <c r="G51" s="35"/>
      <c r="H51" s="81">
        <v>248</v>
      </c>
      <c r="I51" s="81"/>
      <c r="J51" s="35"/>
      <c r="K51" s="35"/>
      <c r="L51" s="81">
        <v>413</v>
      </c>
      <c r="M51" s="81"/>
      <c r="N51" s="35"/>
    </row>
    <row r="52" spans="1:14" ht="15.75" thickBot="1">
      <c r="A52" s="48"/>
      <c r="B52" s="34"/>
      <c r="C52" s="35"/>
      <c r="D52" s="68"/>
      <c r="E52" s="68"/>
      <c r="F52" s="38"/>
      <c r="G52" s="35"/>
      <c r="H52" s="68"/>
      <c r="I52" s="68"/>
      <c r="J52" s="38"/>
      <c r="K52" s="35"/>
      <c r="L52" s="68"/>
      <c r="M52" s="68"/>
      <c r="N52" s="38"/>
    </row>
    <row r="53" spans="1:14">
      <c r="A53" s="48"/>
      <c r="B53" s="26" t="s">
        <v>1011</v>
      </c>
      <c r="C53" s="27"/>
      <c r="D53" s="85">
        <v>326</v>
      </c>
      <c r="E53" s="85"/>
      <c r="F53" s="32"/>
      <c r="G53" s="27"/>
      <c r="H53" s="85">
        <v>510</v>
      </c>
      <c r="I53" s="85"/>
      <c r="J53" s="32"/>
      <c r="K53" s="27"/>
      <c r="L53" s="85">
        <v>836</v>
      </c>
      <c r="M53" s="85"/>
      <c r="N53" s="32"/>
    </row>
    <row r="54" spans="1:14">
      <c r="A54" s="48"/>
      <c r="B54" s="26"/>
      <c r="C54" s="27"/>
      <c r="D54" s="67"/>
      <c r="E54" s="67"/>
      <c r="F54" s="27"/>
      <c r="G54" s="27"/>
      <c r="H54" s="67"/>
      <c r="I54" s="67"/>
      <c r="J54" s="27"/>
      <c r="K54" s="27"/>
      <c r="L54" s="67"/>
      <c r="M54" s="67"/>
      <c r="N54" s="27"/>
    </row>
    <row r="55" spans="1:14">
      <c r="A55" s="48"/>
      <c r="B55" s="34" t="s">
        <v>1012</v>
      </c>
      <c r="C55" s="35"/>
      <c r="D55" s="81">
        <v>73</v>
      </c>
      <c r="E55" s="81"/>
      <c r="F55" s="35"/>
      <c r="G55" s="35"/>
      <c r="H55" s="81">
        <v>120</v>
      </c>
      <c r="I55" s="81"/>
      <c r="J55" s="35"/>
      <c r="K55" s="35"/>
      <c r="L55" s="81">
        <v>193</v>
      </c>
      <c r="M55" s="81"/>
      <c r="N55" s="35"/>
    </row>
    <row r="56" spans="1:14" ht="15.75" thickBot="1">
      <c r="A56" s="48"/>
      <c r="B56" s="34"/>
      <c r="C56" s="35"/>
      <c r="D56" s="68"/>
      <c r="E56" s="68"/>
      <c r="F56" s="38"/>
      <c r="G56" s="35"/>
      <c r="H56" s="68"/>
      <c r="I56" s="68"/>
      <c r="J56" s="38"/>
      <c r="K56" s="35"/>
      <c r="L56" s="68"/>
      <c r="M56" s="68"/>
      <c r="N56" s="38"/>
    </row>
    <row r="57" spans="1:14">
      <c r="A57" s="48"/>
      <c r="B57" s="26" t="s">
        <v>1013</v>
      </c>
      <c r="C57" s="27"/>
      <c r="D57" s="62" t="s">
        <v>286</v>
      </c>
      <c r="E57" s="85">
        <v>253</v>
      </c>
      <c r="F57" s="32"/>
      <c r="G57" s="27"/>
      <c r="H57" s="62" t="s">
        <v>286</v>
      </c>
      <c r="I57" s="85">
        <v>390</v>
      </c>
      <c r="J57" s="32"/>
      <c r="K57" s="27"/>
      <c r="L57" s="62" t="s">
        <v>286</v>
      </c>
      <c r="M57" s="85">
        <v>643</v>
      </c>
      <c r="N57" s="32"/>
    </row>
    <row r="58" spans="1:14" ht="15.75" thickBot="1">
      <c r="A58" s="48"/>
      <c r="B58" s="26"/>
      <c r="C58" s="27"/>
      <c r="D58" s="99"/>
      <c r="E58" s="101"/>
      <c r="F58" s="41"/>
      <c r="G58" s="27"/>
      <c r="H58" s="99"/>
      <c r="I58" s="101"/>
      <c r="J58" s="41"/>
      <c r="K58" s="27"/>
      <c r="L58" s="99"/>
      <c r="M58" s="101"/>
      <c r="N58" s="41"/>
    </row>
    <row r="59" spans="1:14" ht="15.75" thickTop="1">
      <c r="A59" s="48" t="s">
        <v>1227</v>
      </c>
      <c r="B59" s="47" t="s">
        <v>6</v>
      </c>
      <c r="C59" s="47"/>
      <c r="D59" s="47"/>
      <c r="E59" s="47"/>
      <c r="F59" s="47"/>
      <c r="G59" s="47"/>
      <c r="H59" s="47"/>
      <c r="I59" s="47"/>
      <c r="J59" s="47"/>
      <c r="K59" s="47"/>
      <c r="L59" s="47"/>
      <c r="M59" s="47"/>
      <c r="N59" s="47"/>
    </row>
    <row r="60" spans="1:14">
      <c r="A60" s="48"/>
      <c r="B60" s="51" t="s">
        <v>1018</v>
      </c>
      <c r="C60" s="51"/>
      <c r="D60" s="51"/>
      <c r="E60" s="51"/>
      <c r="F60" s="51"/>
      <c r="G60" s="51"/>
      <c r="H60" s="51"/>
      <c r="I60" s="51"/>
      <c r="J60" s="51"/>
      <c r="K60" s="51"/>
      <c r="L60" s="51"/>
      <c r="M60" s="51"/>
      <c r="N60" s="51"/>
    </row>
    <row r="61" spans="1:14">
      <c r="A61" s="48"/>
      <c r="B61" s="23"/>
      <c r="C61" s="23"/>
      <c r="D61" s="23"/>
      <c r="E61" s="23"/>
      <c r="F61" s="23"/>
      <c r="G61" s="23"/>
      <c r="H61" s="23"/>
      <c r="I61" s="23"/>
      <c r="J61" s="23"/>
    </row>
    <row r="62" spans="1:14">
      <c r="A62" s="48"/>
      <c r="B62" s="13"/>
      <c r="C62" s="13"/>
      <c r="D62" s="13"/>
      <c r="E62" s="13"/>
      <c r="F62" s="13"/>
      <c r="G62" s="13"/>
      <c r="H62" s="13"/>
      <c r="I62" s="13"/>
      <c r="J62" s="13"/>
    </row>
    <row r="63" spans="1:14">
      <c r="A63" s="48"/>
      <c r="B63" s="35"/>
      <c r="C63" s="35"/>
      <c r="D63" s="91" t="s">
        <v>1019</v>
      </c>
      <c r="E63" s="91"/>
      <c r="F63" s="91"/>
      <c r="G63" s="35"/>
      <c r="H63" s="91" t="s">
        <v>1019</v>
      </c>
      <c r="I63" s="91"/>
      <c r="J63" s="91"/>
    </row>
    <row r="64" spans="1:14">
      <c r="A64" s="48"/>
      <c r="B64" s="35"/>
      <c r="C64" s="35"/>
      <c r="D64" s="91" t="s">
        <v>1020</v>
      </c>
      <c r="E64" s="91"/>
      <c r="F64" s="91"/>
      <c r="G64" s="35"/>
      <c r="H64" s="91" t="s">
        <v>1020</v>
      </c>
      <c r="I64" s="91"/>
      <c r="J64" s="91"/>
    </row>
    <row r="65" spans="1:14" ht="15.75" thickBot="1">
      <c r="A65" s="48"/>
      <c r="B65" s="35"/>
      <c r="C65" s="35"/>
      <c r="D65" s="24" t="s">
        <v>421</v>
      </c>
      <c r="E65" s="24"/>
      <c r="F65" s="24"/>
      <c r="G65" s="35"/>
      <c r="H65" s="24" t="s">
        <v>442</v>
      </c>
      <c r="I65" s="24"/>
      <c r="J65" s="24"/>
    </row>
    <row r="66" spans="1:14" ht="25.5">
      <c r="A66" s="48"/>
      <c r="B66" s="20" t="s">
        <v>1021</v>
      </c>
      <c r="C66" s="21"/>
      <c r="D66" s="43" t="s">
        <v>286</v>
      </c>
      <c r="E66" s="44" t="s">
        <v>395</v>
      </c>
      <c r="F66" s="43" t="s">
        <v>353</v>
      </c>
      <c r="G66" s="21"/>
      <c r="H66" s="43" t="s">
        <v>286</v>
      </c>
      <c r="I66" s="44" t="s">
        <v>536</v>
      </c>
      <c r="J66" s="43" t="s">
        <v>353</v>
      </c>
    </row>
    <row r="67" spans="1:14">
      <c r="A67" s="48"/>
      <c r="B67" s="34" t="s">
        <v>184</v>
      </c>
      <c r="C67" s="35"/>
      <c r="D67" s="81">
        <v>2</v>
      </c>
      <c r="E67" s="81"/>
      <c r="F67" s="35"/>
      <c r="G67" s="35"/>
      <c r="H67" s="81">
        <v>8</v>
      </c>
      <c r="I67" s="81"/>
      <c r="J67" s="35"/>
    </row>
    <row r="68" spans="1:14">
      <c r="A68" s="48"/>
      <c r="B68" s="34"/>
      <c r="C68" s="35"/>
      <c r="D68" s="81"/>
      <c r="E68" s="81"/>
      <c r="F68" s="35"/>
      <c r="G68" s="35"/>
      <c r="H68" s="81"/>
      <c r="I68" s="81"/>
      <c r="J68" s="35"/>
    </row>
    <row r="69" spans="1:14" ht="30">
      <c r="A69" s="2" t="s">
        <v>1228</v>
      </c>
      <c r="B69" s="47" t="s">
        <v>6</v>
      </c>
      <c r="C69" s="47"/>
      <c r="D69" s="47"/>
      <c r="E69" s="47"/>
      <c r="F69" s="47"/>
      <c r="G69" s="47"/>
      <c r="H69" s="47"/>
      <c r="I69" s="47"/>
      <c r="J69" s="47"/>
      <c r="K69" s="47"/>
      <c r="L69" s="47"/>
      <c r="M69" s="47"/>
      <c r="N69" s="47"/>
    </row>
    <row r="70" spans="1:14" ht="45">
      <c r="A70" s="3" t="s">
        <v>1225</v>
      </c>
      <c r="B70" s="47" t="s">
        <v>6</v>
      </c>
      <c r="C70" s="47"/>
      <c r="D70" s="47"/>
      <c r="E70" s="47"/>
      <c r="F70" s="47"/>
      <c r="G70" s="47"/>
      <c r="H70" s="47"/>
      <c r="I70" s="47"/>
      <c r="J70" s="47"/>
      <c r="K70" s="47"/>
      <c r="L70" s="47"/>
      <c r="M70" s="47"/>
      <c r="N70" s="47"/>
    </row>
    <row r="71" spans="1:14" ht="15" customHeight="1">
      <c r="A71" s="48" t="s">
        <v>1229</v>
      </c>
      <c r="B71" s="47" t="s">
        <v>6</v>
      </c>
      <c r="C71" s="47"/>
      <c r="D71" s="47"/>
      <c r="E71" s="47"/>
      <c r="F71" s="47"/>
      <c r="G71" s="47"/>
      <c r="H71" s="47"/>
      <c r="I71" s="47"/>
      <c r="J71" s="47"/>
      <c r="K71" s="47"/>
      <c r="L71" s="47"/>
      <c r="M71" s="47"/>
      <c r="N71" s="47"/>
    </row>
    <row r="72" spans="1:14">
      <c r="A72" s="48"/>
      <c r="B72" s="51" t="s">
        <v>1230</v>
      </c>
      <c r="C72" s="51"/>
      <c r="D72" s="51"/>
      <c r="E72" s="51"/>
      <c r="F72" s="51"/>
      <c r="G72" s="51"/>
      <c r="H72" s="51"/>
      <c r="I72" s="51"/>
      <c r="J72" s="51"/>
      <c r="K72" s="51"/>
      <c r="L72" s="51"/>
      <c r="M72" s="51"/>
      <c r="N72" s="51"/>
    </row>
    <row r="73" spans="1:14">
      <c r="A73" s="48"/>
      <c r="B73" s="23"/>
      <c r="C73" s="23"/>
      <c r="D73" s="23"/>
      <c r="E73" s="23"/>
      <c r="F73" s="23"/>
      <c r="G73" s="23"/>
      <c r="H73" s="23"/>
      <c r="I73" s="23"/>
      <c r="J73" s="23"/>
      <c r="K73" s="23"/>
      <c r="L73" s="23"/>
      <c r="M73" s="23"/>
      <c r="N73" s="23"/>
    </row>
    <row r="74" spans="1:14">
      <c r="A74" s="48"/>
      <c r="B74" s="13"/>
      <c r="C74" s="13"/>
      <c r="D74" s="13"/>
      <c r="E74" s="13"/>
      <c r="F74" s="13"/>
      <c r="G74" s="13"/>
      <c r="H74" s="13"/>
      <c r="I74" s="13"/>
      <c r="J74" s="13"/>
      <c r="K74" s="13"/>
      <c r="L74" s="13"/>
      <c r="M74" s="13"/>
      <c r="N74" s="13"/>
    </row>
    <row r="75" spans="1:14" ht="15.75" thickBot="1">
      <c r="A75" s="48"/>
      <c r="B75" s="17"/>
      <c r="C75" s="16"/>
      <c r="D75" s="24" t="s">
        <v>347</v>
      </c>
      <c r="E75" s="24"/>
      <c r="F75" s="24"/>
      <c r="G75" s="24"/>
      <c r="H75" s="24"/>
      <c r="I75" s="24"/>
      <c r="J75" s="24"/>
      <c r="K75" s="24"/>
      <c r="L75" s="24"/>
      <c r="M75" s="24"/>
      <c r="N75" s="24"/>
    </row>
    <row r="76" spans="1:14" ht="15.75" thickBot="1">
      <c r="A76" s="48"/>
      <c r="B76" s="17"/>
      <c r="C76" s="16"/>
      <c r="D76" s="25" t="s">
        <v>421</v>
      </c>
      <c r="E76" s="25"/>
      <c r="F76" s="25"/>
      <c r="G76" s="16"/>
      <c r="H76" s="25" t="s">
        <v>442</v>
      </c>
      <c r="I76" s="25"/>
      <c r="J76" s="25"/>
      <c r="K76" s="16"/>
      <c r="L76" s="25" t="s">
        <v>935</v>
      </c>
      <c r="M76" s="25"/>
      <c r="N76" s="25"/>
    </row>
    <row r="77" spans="1:14">
      <c r="A77" s="48"/>
      <c r="B77" s="26" t="s">
        <v>936</v>
      </c>
      <c r="C77" s="27"/>
      <c r="D77" s="62" t="s">
        <v>286</v>
      </c>
      <c r="E77" s="85">
        <v>82</v>
      </c>
      <c r="F77" s="32"/>
      <c r="G77" s="27"/>
      <c r="H77" s="62" t="s">
        <v>286</v>
      </c>
      <c r="I77" s="85">
        <v>154</v>
      </c>
      <c r="J77" s="32"/>
      <c r="K77" s="27"/>
      <c r="L77" s="62" t="s">
        <v>286</v>
      </c>
      <c r="M77" s="85">
        <v>141</v>
      </c>
      <c r="N77" s="32"/>
    </row>
    <row r="78" spans="1:14">
      <c r="A78" s="48"/>
      <c r="B78" s="26"/>
      <c r="C78" s="27"/>
      <c r="D78" s="63"/>
      <c r="E78" s="92"/>
      <c r="F78" s="33"/>
      <c r="G78" s="27"/>
      <c r="H78" s="63"/>
      <c r="I78" s="92"/>
      <c r="J78" s="33"/>
      <c r="K78" s="27"/>
      <c r="L78" s="63"/>
      <c r="M78" s="92"/>
      <c r="N78" s="33"/>
    </row>
    <row r="79" spans="1:14">
      <c r="A79" s="48"/>
      <c r="B79" s="34" t="s">
        <v>937</v>
      </c>
      <c r="C79" s="35"/>
      <c r="D79" s="81">
        <v>4</v>
      </c>
      <c r="E79" s="81"/>
      <c r="F79" s="35"/>
      <c r="G79" s="35"/>
      <c r="H79" s="81">
        <v>7</v>
      </c>
      <c r="I79" s="81"/>
      <c r="J79" s="35"/>
      <c r="K79" s="35"/>
      <c r="L79" s="81">
        <v>7</v>
      </c>
      <c r="M79" s="81"/>
      <c r="N79" s="35"/>
    </row>
    <row r="80" spans="1:14">
      <c r="A80" s="48"/>
      <c r="B80" s="34"/>
      <c r="C80" s="35"/>
      <c r="D80" s="81"/>
      <c r="E80" s="81"/>
      <c r="F80" s="35"/>
      <c r="G80" s="35"/>
      <c r="H80" s="81"/>
      <c r="I80" s="81"/>
      <c r="J80" s="35"/>
      <c r="K80" s="35"/>
      <c r="L80" s="81"/>
      <c r="M80" s="81"/>
      <c r="N80" s="35"/>
    </row>
    <row r="81" spans="1:14">
      <c r="A81" s="48"/>
      <c r="B81" s="26" t="s">
        <v>938</v>
      </c>
      <c r="C81" s="27"/>
      <c r="D81" s="79" t="s">
        <v>286</v>
      </c>
      <c r="E81" s="67">
        <v>20.079999999999998</v>
      </c>
      <c r="F81" s="27"/>
      <c r="G81" s="27"/>
      <c r="H81" s="79" t="s">
        <v>286</v>
      </c>
      <c r="I81" s="67">
        <v>21.65</v>
      </c>
      <c r="J81" s="27"/>
      <c r="K81" s="27"/>
      <c r="L81" s="79" t="s">
        <v>286</v>
      </c>
      <c r="M81" s="67">
        <v>20.440000000000001</v>
      </c>
      <c r="N81" s="27"/>
    </row>
    <row r="82" spans="1:14">
      <c r="A82" s="48"/>
      <c r="B82" s="26"/>
      <c r="C82" s="27"/>
      <c r="D82" s="79"/>
      <c r="E82" s="67"/>
      <c r="F82" s="27"/>
      <c r="G82" s="27"/>
      <c r="H82" s="79"/>
      <c r="I82" s="67"/>
      <c r="J82" s="27"/>
      <c r="K82" s="27"/>
      <c r="L82" s="79"/>
      <c r="M82" s="67"/>
      <c r="N82" s="27"/>
    </row>
    <row r="83" spans="1:14" ht="15" customHeight="1">
      <c r="A83" s="2" t="s">
        <v>1080</v>
      </c>
      <c r="B83" s="47" t="s">
        <v>6</v>
      </c>
      <c r="C83" s="47"/>
      <c r="D83" s="47"/>
      <c r="E83" s="47"/>
      <c r="F83" s="47"/>
      <c r="G83" s="47"/>
      <c r="H83" s="47"/>
      <c r="I83" s="47"/>
      <c r="J83" s="47"/>
      <c r="K83" s="47"/>
      <c r="L83" s="47"/>
      <c r="M83" s="47"/>
      <c r="N83" s="47"/>
    </row>
    <row r="84" spans="1:14" ht="45">
      <c r="A84" s="3" t="s">
        <v>1225</v>
      </c>
      <c r="B84" s="47" t="s">
        <v>6</v>
      </c>
      <c r="C84" s="47"/>
      <c r="D84" s="47"/>
      <c r="E84" s="47"/>
      <c r="F84" s="47"/>
      <c r="G84" s="47"/>
      <c r="H84" s="47"/>
      <c r="I84" s="47"/>
      <c r="J84" s="47"/>
      <c r="K84" s="47"/>
      <c r="L84" s="47"/>
      <c r="M84" s="47"/>
      <c r="N84" s="47"/>
    </row>
    <row r="85" spans="1:14" ht="15" customHeight="1">
      <c r="A85" s="48" t="s">
        <v>1231</v>
      </c>
      <c r="B85" s="47" t="s">
        <v>6</v>
      </c>
      <c r="C85" s="47"/>
      <c r="D85" s="47"/>
      <c r="E85" s="47"/>
      <c r="F85" s="47"/>
      <c r="G85" s="47"/>
      <c r="H85" s="47"/>
      <c r="I85" s="47"/>
      <c r="J85" s="47"/>
      <c r="K85" s="47"/>
      <c r="L85" s="47"/>
      <c r="M85" s="47"/>
      <c r="N85" s="47"/>
    </row>
    <row r="86" spans="1:14">
      <c r="A86" s="48"/>
      <c r="B86" s="51" t="s">
        <v>941</v>
      </c>
      <c r="C86" s="51"/>
      <c r="D86" s="51"/>
      <c r="E86" s="51"/>
      <c r="F86" s="51"/>
      <c r="G86" s="51"/>
      <c r="H86" s="51"/>
      <c r="I86" s="51"/>
      <c r="J86" s="51"/>
      <c r="K86" s="51"/>
      <c r="L86" s="51"/>
      <c r="M86" s="51"/>
      <c r="N86" s="51"/>
    </row>
    <row r="87" spans="1:14">
      <c r="A87" s="48"/>
      <c r="B87" s="23"/>
      <c r="C87" s="23"/>
      <c r="D87" s="23"/>
      <c r="E87" s="23"/>
      <c r="F87" s="23"/>
      <c r="G87" s="23"/>
      <c r="H87" s="23"/>
      <c r="I87" s="23"/>
    </row>
    <row r="88" spans="1:14">
      <c r="A88" s="48"/>
      <c r="B88" s="13"/>
      <c r="C88" s="13"/>
      <c r="D88" s="13"/>
      <c r="E88" s="13"/>
      <c r="F88" s="13"/>
      <c r="G88" s="13"/>
      <c r="H88" s="13"/>
      <c r="I88" s="13"/>
    </row>
    <row r="89" spans="1:14">
      <c r="A89" s="48"/>
      <c r="B89" s="35"/>
      <c r="C89" s="35"/>
      <c r="D89" s="91" t="s">
        <v>942</v>
      </c>
      <c r="E89" s="91"/>
      <c r="F89" s="35"/>
      <c r="G89" s="91" t="s">
        <v>944</v>
      </c>
      <c r="H89" s="91"/>
      <c r="I89" s="91"/>
    </row>
    <row r="90" spans="1:14">
      <c r="A90" s="48"/>
      <c r="B90" s="35"/>
      <c r="C90" s="35"/>
      <c r="D90" s="91" t="s">
        <v>943</v>
      </c>
      <c r="E90" s="91"/>
      <c r="F90" s="35"/>
      <c r="G90" s="91" t="s">
        <v>945</v>
      </c>
      <c r="H90" s="91"/>
      <c r="I90" s="91"/>
    </row>
    <row r="91" spans="1:14" ht="15.75" thickBot="1">
      <c r="A91" s="48"/>
      <c r="B91" s="35"/>
      <c r="C91" s="35"/>
      <c r="D91" s="96"/>
      <c r="E91" s="96"/>
      <c r="F91" s="35"/>
      <c r="G91" s="24" t="s">
        <v>946</v>
      </c>
      <c r="H91" s="24"/>
      <c r="I91" s="24"/>
    </row>
    <row r="92" spans="1:14">
      <c r="A92" s="48"/>
      <c r="B92" s="26" t="s">
        <v>947</v>
      </c>
      <c r="C92" s="27"/>
      <c r="D92" s="85">
        <v>172</v>
      </c>
      <c r="E92" s="32"/>
      <c r="F92" s="27"/>
      <c r="G92" s="62" t="s">
        <v>286</v>
      </c>
      <c r="H92" s="85">
        <v>15.23</v>
      </c>
      <c r="I92" s="32"/>
    </row>
    <row r="93" spans="1:14">
      <c r="A93" s="48"/>
      <c r="B93" s="26"/>
      <c r="C93" s="27"/>
      <c r="D93" s="67"/>
      <c r="E93" s="27"/>
      <c r="F93" s="27"/>
      <c r="G93" s="79"/>
      <c r="H93" s="67"/>
      <c r="I93" s="27"/>
    </row>
    <row r="94" spans="1:14">
      <c r="A94" s="48"/>
      <c r="B94" s="87" t="s">
        <v>948</v>
      </c>
      <c r="C94" s="35"/>
      <c r="D94" s="81">
        <v>1</v>
      </c>
      <c r="E94" s="35"/>
      <c r="F94" s="35"/>
      <c r="G94" s="81">
        <v>3.24</v>
      </c>
      <c r="H94" s="81"/>
      <c r="I94" s="35"/>
    </row>
    <row r="95" spans="1:14">
      <c r="A95" s="48"/>
      <c r="B95" s="87"/>
      <c r="C95" s="35"/>
      <c r="D95" s="81"/>
      <c r="E95" s="35"/>
      <c r="F95" s="35"/>
      <c r="G95" s="81"/>
      <c r="H95" s="81"/>
      <c r="I95" s="35"/>
    </row>
    <row r="96" spans="1:14">
      <c r="A96" s="48"/>
      <c r="B96" s="66" t="s">
        <v>949</v>
      </c>
      <c r="C96" s="27"/>
      <c r="D96" s="67">
        <v>2</v>
      </c>
      <c r="E96" s="27"/>
      <c r="F96" s="27"/>
      <c r="G96" s="67">
        <v>25.31</v>
      </c>
      <c r="H96" s="67"/>
      <c r="I96" s="27"/>
    </row>
    <row r="97" spans="1:9">
      <c r="A97" s="48"/>
      <c r="B97" s="66"/>
      <c r="C97" s="27"/>
      <c r="D97" s="67"/>
      <c r="E97" s="27"/>
      <c r="F97" s="27"/>
      <c r="G97" s="67"/>
      <c r="H97" s="67"/>
      <c r="I97" s="27"/>
    </row>
    <row r="98" spans="1:9">
      <c r="A98" s="48"/>
      <c r="B98" s="87" t="s">
        <v>950</v>
      </c>
      <c r="C98" s="35"/>
      <c r="D98" s="81" t="s">
        <v>547</v>
      </c>
      <c r="E98" s="72" t="s">
        <v>353</v>
      </c>
      <c r="F98" s="35"/>
      <c r="G98" s="81">
        <v>13</v>
      </c>
      <c r="H98" s="81"/>
      <c r="I98" s="35"/>
    </row>
    <row r="99" spans="1:9">
      <c r="A99" s="48"/>
      <c r="B99" s="87"/>
      <c r="C99" s="35"/>
      <c r="D99" s="81"/>
      <c r="E99" s="72"/>
      <c r="F99" s="35"/>
      <c r="G99" s="81"/>
      <c r="H99" s="81"/>
      <c r="I99" s="35"/>
    </row>
    <row r="100" spans="1:9">
      <c r="A100" s="48"/>
      <c r="B100" s="66" t="s">
        <v>951</v>
      </c>
      <c r="C100" s="27"/>
      <c r="D100" s="67" t="s">
        <v>543</v>
      </c>
      <c r="E100" s="79" t="s">
        <v>353</v>
      </c>
      <c r="F100" s="27"/>
      <c r="G100" s="67">
        <v>40.049999999999997</v>
      </c>
      <c r="H100" s="67"/>
      <c r="I100" s="27"/>
    </row>
    <row r="101" spans="1:9">
      <c r="A101" s="48"/>
      <c r="B101" s="66"/>
      <c r="C101" s="27"/>
      <c r="D101" s="67"/>
      <c r="E101" s="79"/>
      <c r="F101" s="27"/>
      <c r="G101" s="67"/>
      <c r="H101" s="67"/>
      <c r="I101" s="27"/>
    </row>
    <row r="102" spans="1:9">
      <c r="A102" s="48"/>
      <c r="B102" s="87" t="s">
        <v>952</v>
      </c>
      <c r="C102" s="35"/>
      <c r="D102" s="81" t="s">
        <v>702</v>
      </c>
      <c r="E102" s="72" t="s">
        <v>353</v>
      </c>
      <c r="F102" s="35"/>
      <c r="G102" s="81">
        <v>11.91</v>
      </c>
      <c r="H102" s="81"/>
      <c r="I102" s="35"/>
    </row>
    <row r="103" spans="1:9" ht="15.75" thickBot="1">
      <c r="A103" s="48"/>
      <c r="B103" s="87"/>
      <c r="C103" s="35"/>
      <c r="D103" s="68"/>
      <c r="E103" s="98"/>
      <c r="F103" s="35"/>
      <c r="G103" s="81"/>
      <c r="H103" s="81"/>
      <c r="I103" s="35"/>
    </row>
    <row r="104" spans="1:9">
      <c r="A104" s="48"/>
      <c r="B104" s="26" t="s">
        <v>953</v>
      </c>
      <c r="C104" s="27"/>
      <c r="D104" s="85">
        <v>112</v>
      </c>
      <c r="E104" s="32"/>
      <c r="F104" s="27"/>
      <c r="G104" s="67">
        <v>13.69</v>
      </c>
      <c r="H104" s="67"/>
      <c r="I104" s="27"/>
    </row>
    <row r="105" spans="1:9">
      <c r="A105" s="48"/>
      <c r="B105" s="26"/>
      <c r="C105" s="27"/>
      <c r="D105" s="67"/>
      <c r="E105" s="27"/>
      <c r="F105" s="27"/>
      <c r="G105" s="67"/>
      <c r="H105" s="67"/>
      <c r="I105" s="27"/>
    </row>
    <row r="106" spans="1:9">
      <c r="A106" s="48"/>
      <c r="B106" s="87" t="s">
        <v>948</v>
      </c>
      <c r="C106" s="35"/>
      <c r="D106" s="81">
        <v>2</v>
      </c>
      <c r="E106" s="35"/>
      <c r="F106" s="35"/>
      <c r="G106" s="81">
        <v>1.54</v>
      </c>
      <c r="H106" s="81"/>
      <c r="I106" s="35"/>
    </row>
    <row r="107" spans="1:9">
      <c r="A107" s="48"/>
      <c r="B107" s="87"/>
      <c r="C107" s="35"/>
      <c r="D107" s="81"/>
      <c r="E107" s="35"/>
      <c r="F107" s="35"/>
      <c r="G107" s="81"/>
      <c r="H107" s="81"/>
      <c r="I107" s="35"/>
    </row>
    <row r="108" spans="1:9">
      <c r="A108" s="48"/>
      <c r="B108" s="66" t="s">
        <v>949</v>
      </c>
      <c r="C108" s="27"/>
      <c r="D108" s="67">
        <v>1</v>
      </c>
      <c r="E108" s="27"/>
      <c r="F108" s="27"/>
      <c r="G108" s="67">
        <v>26.8</v>
      </c>
      <c r="H108" s="67"/>
      <c r="I108" s="27"/>
    </row>
    <row r="109" spans="1:9">
      <c r="A109" s="48"/>
      <c r="B109" s="66"/>
      <c r="C109" s="27"/>
      <c r="D109" s="67"/>
      <c r="E109" s="27"/>
      <c r="F109" s="27"/>
      <c r="G109" s="67"/>
      <c r="H109" s="67"/>
      <c r="I109" s="27"/>
    </row>
    <row r="110" spans="1:9">
      <c r="A110" s="48"/>
      <c r="B110" s="87" t="s">
        <v>950</v>
      </c>
      <c r="C110" s="35"/>
      <c r="D110" s="81" t="s">
        <v>536</v>
      </c>
      <c r="E110" s="72" t="s">
        <v>353</v>
      </c>
      <c r="F110" s="35"/>
      <c r="G110" s="81">
        <v>13.75</v>
      </c>
      <c r="H110" s="81"/>
      <c r="I110" s="35"/>
    </row>
    <row r="111" spans="1:9">
      <c r="A111" s="48"/>
      <c r="B111" s="87"/>
      <c r="C111" s="35"/>
      <c r="D111" s="81"/>
      <c r="E111" s="72"/>
      <c r="F111" s="35"/>
      <c r="G111" s="81"/>
      <c r="H111" s="81"/>
      <c r="I111" s="35"/>
    </row>
    <row r="112" spans="1:9">
      <c r="A112" s="48"/>
      <c r="B112" s="66" t="s">
        <v>951</v>
      </c>
      <c r="C112" s="27"/>
      <c r="D112" s="67" t="s">
        <v>395</v>
      </c>
      <c r="E112" s="79" t="s">
        <v>353</v>
      </c>
      <c r="F112" s="27"/>
      <c r="G112" s="67">
        <v>14.19</v>
      </c>
      <c r="H112" s="67"/>
      <c r="I112" s="27"/>
    </row>
    <row r="113" spans="1:9">
      <c r="A113" s="48"/>
      <c r="B113" s="66"/>
      <c r="C113" s="27"/>
      <c r="D113" s="67"/>
      <c r="E113" s="79"/>
      <c r="F113" s="27"/>
      <c r="G113" s="67"/>
      <c r="H113" s="67"/>
      <c r="I113" s="27"/>
    </row>
    <row r="114" spans="1:9">
      <c r="A114" s="48"/>
      <c r="B114" s="87" t="s">
        <v>952</v>
      </c>
      <c r="C114" s="35"/>
      <c r="D114" s="81" t="s">
        <v>565</v>
      </c>
      <c r="E114" s="72" t="s">
        <v>353</v>
      </c>
      <c r="F114" s="35"/>
      <c r="G114" s="81">
        <v>11.65</v>
      </c>
      <c r="H114" s="81"/>
      <c r="I114" s="35"/>
    </row>
    <row r="115" spans="1:9" ht="15.75" thickBot="1">
      <c r="A115" s="48"/>
      <c r="B115" s="87"/>
      <c r="C115" s="35"/>
      <c r="D115" s="68"/>
      <c r="E115" s="98"/>
      <c r="F115" s="35"/>
      <c r="G115" s="81"/>
      <c r="H115" s="81"/>
      <c r="I115" s="35"/>
    </row>
    <row r="116" spans="1:9">
      <c r="A116" s="48"/>
      <c r="B116" s="26" t="s">
        <v>954</v>
      </c>
      <c r="C116" s="27"/>
      <c r="D116" s="85">
        <v>77</v>
      </c>
      <c r="E116" s="32"/>
      <c r="F116" s="27"/>
      <c r="G116" s="67">
        <v>14.39</v>
      </c>
      <c r="H116" s="67"/>
      <c r="I116" s="27"/>
    </row>
    <row r="117" spans="1:9">
      <c r="A117" s="48"/>
      <c r="B117" s="26"/>
      <c r="C117" s="27"/>
      <c r="D117" s="67"/>
      <c r="E117" s="27"/>
      <c r="F117" s="27"/>
      <c r="G117" s="67"/>
      <c r="H117" s="67"/>
      <c r="I117" s="27"/>
    </row>
    <row r="118" spans="1:9">
      <c r="A118" s="48"/>
      <c r="B118" s="87" t="s">
        <v>948</v>
      </c>
      <c r="C118" s="35"/>
      <c r="D118" s="81">
        <v>1</v>
      </c>
      <c r="E118" s="35"/>
      <c r="F118" s="35"/>
      <c r="G118" s="81">
        <v>3.29</v>
      </c>
      <c r="H118" s="81"/>
      <c r="I118" s="35"/>
    </row>
    <row r="119" spans="1:9">
      <c r="A119" s="48"/>
      <c r="B119" s="87"/>
      <c r="C119" s="35"/>
      <c r="D119" s="81"/>
      <c r="E119" s="35"/>
      <c r="F119" s="35"/>
      <c r="G119" s="81"/>
      <c r="H119" s="81"/>
      <c r="I119" s="35"/>
    </row>
    <row r="120" spans="1:9">
      <c r="A120" s="48"/>
      <c r="B120" s="66" t="s">
        <v>949</v>
      </c>
      <c r="C120" s="27"/>
      <c r="D120" s="67" t="s">
        <v>449</v>
      </c>
      <c r="E120" s="27"/>
      <c r="F120" s="27"/>
      <c r="G120" s="67" t="s">
        <v>449</v>
      </c>
      <c r="H120" s="67"/>
      <c r="I120" s="27"/>
    </row>
    <row r="121" spans="1:9">
      <c r="A121" s="48"/>
      <c r="B121" s="66"/>
      <c r="C121" s="27"/>
      <c r="D121" s="67"/>
      <c r="E121" s="27"/>
      <c r="F121" s="27"/>
      <c r="G121" s="67"/>
      <c r="H121" s="67"/>
      <c r="I121" s="27"/>
    </row>
    <row r="122" spans="1:9">
      <c r="A122" s="48"/>
      <c r="B122" s="87" t="s">
        <v>950</v>
      </c>
      <c r="C122" s="35"/>
      <c r="D122" s="81" t="s">
        <v>395</v>
      </c>
      <c r="E122" s="72" t="s">
        <v>353</v>
      </c>
      <c r="F122" s="35"/>
      <c r="G122" s="81">
        <v>13.36</v>
      </c>
      <c r="H122" s="81"/>
      <c r="I122" s="35"/>
    </row>
    <row r="123" spans="1:9">
      <c r="A123" s="48"/>
      <c r="B123" s="87"/>
      <c r="C123" s="35"/>
      <c r="D123" s="81"/>
      <c r="E123" s="72"/>
      <c r="F123" s="35"/>
      <c r="G123" s="81"/>
      <c r="H123" s="81"/>
      <c r="I123" s="35"/>
    </row>
    <row r="124" spans="1:9">
      <c r="A124" s="48"/>
      <c r="B124" s="66" t="s">
        <v>951</v>
      </c>
      <c r="C124" s="27"/>
      <c r="D124" s="67" t="s">
        <v>449</v>
      </c>
      <c r="E124" s="27"/>
      <c r="F124" s="27"/>
      <c r="G124" s="67" t="s">
        <v>449</v>
      </c>
      <c r="H124" s="67"/>
      <c r="I124" s="27"/>
    </row>
    <row r="125" spans="1:9">
      <c r="A125" s="48"/>
      <c r="B125" s="66"/>
      <c r="C125" s="27"/>
      <c r="D125" s="67"/>
      <c r="E125" s="27"/>
      <c r="F125" s="27"/>
      <c r="G125" s="67"/>
      <c r="H125" s="67"/>
      <c r="I125" s="27"/>
    </row>
    <row r="126" spans="1:9">
      <c r="A126" s="48"/>
      <c r="B126" s="87" t="s">
        <v>952</v>
      </c>
      <c r="C126" s="35"/>
      <c r="D126" s="81" t="s">
        <v>561</v>
      </c>
      <c r="E126" s="72" t="s">
        <v>353</v>
      </c>
      <c r="F126" s="35"/>
      <c r="G126" s="81">
        <v>13.1</v>
      </c>
      <c r="H126" s="81"/>
      <c r="I126" s="35"/>
    </row>
    <row r="127" spans="1:9" ht="15.75" thickBot="1">
      <c r="A127" s="48"/>
      <c r="B127" s="87"/>
      <c r="C127" s="35"/>
      <c r="D127" s="68"/>
      <c r="E127" s="98"/>
      <c r="F127" s="35"/>
      <c r="G127" s="81"/>
      <c r="H127" s="81"/>
      <c r="I127" s="35"/>
    </row>
    <row r="128" spans="1:9">
      <c r="A128" s="48"/>
      <c r="B128" s="26" t="s">
        <v>955</v>
      </c>
      <c r="C128" s="27"/>
      <c r="D128" s="85">
        <v>57</v>
      </c>
      <c r="E128" s="32"/>
      <c r="F128" s="27"/>
      <c r="G128" s="67">
        <v>14.56</v>
      </c>
      <c r="H128" s="67"/>
      <c r="I128" s="27"/>
    </row>
    <row r="129" spans="1:14" ht="15.75" thickBot="1">
      <c r="A129" s="48"/>
      <c r="B129" s="26"/>
      <c r="C129" s="27"/>
      <c r="D129" s="101"/>
      <c r="E129" s="41"/>
      <c r="F129" s="27"/>
      <c r="G129" s="67"/>
      <c r="H129" s="67"/>
      <c r="I129" s="27"/>
    </row>
    <row r="130" spans="1:14" ht="15.75" thickTop="1">
      <c r="A130" s="48"/>
      <c r="B130" s="34" t="s">
        <v>956</v>
      </c>
      <c r="C130" s="35"/>
      <c r="D130" s="131">
        <v>50</v>
      </c>
      <c r="E130" s="110"/>
      <c r="F130" s="35"/>
      <c r="G130" s="81">
        <v>14.58</v>
      </c>
      <c r="H130" s="81"/>
      <c r="I130" s="35"/>
    </row>
    <row r="131" spans="1:14">
      <c r="A131" s="48"/>
      <c r="B131" s="34"/>
      <c r="C131" s="35"/>
      <c r="D131" s="120"/>
      <c r="E131" s="121"/>
      <c r="F131" s="35"/>
      <c r="G131" s="81"/>
      <c r="H131" s="81"/>
      <c r="I131" s="35"/>
    </row>
    <row r="132" spans="1:14">
      <c r="A132" s="48"/>
      <c r="B132" s="26" t="s">
        <v>957</v>
      </c>
      <c r="C132" s="27"/>
      <c r="D132" s="67">
        <v>57</v>
      </c>
      <c r="E132" s="27"/>
      <c r="F132" s="27"/>
      <c r="G132" s="79" t="s">
        <v>286</v>
      </c>
      <c r="H132" s="67">
        <v>14.59</v>
      </c>
      <c r="I132" s="27"/>
    </row>
    <row r="133" spans="1:14">
      <c r="A133" s="48"/>
      <c r="B133" s="26"/>
      <c r="C133" s="27"/>
      <c r="D133" s="67"/>
      <c r="E133" s="27"/>
      <c r="F133" s="27"/>
      <c r="G133" s="79"/>
      <c r="H133" s="67"/>
      <c r="I133" s="27"/>
    </row>
    <row r="134" spans="1:14" ht="15" customHeight="1">
      <c r="A134" s="48" t="s">
        <v>1232</v>
      </c>
      <c r="B134" s="47" t="s">
        <v>6</v>
      </c>
      <c r="C134" s="47"/>
      <c r="D134" s="47"/>
      <c r="E134" s="47"/>
      <c r="F134" s="47"/>
      <c r="G134" s="47"/>
      <c r="H134" s="47"/>
      <c r="I134" s="47"/>
      <c r="J134" s="47"/>
      <c r="K134" s="47"/>
      <c r="L134" s="47"/>
      <c r="M134" s="47"/>
      <c r="N134" s="47"/>
    </row>
    <row r="135" spans="1:14">
      <c r="A135" s="48"/>
      <c r="B135" s="51" t="s">
        <v>961</v>
      </c>
      <c r="C135" s="51"/>
      <c r="D135" s="51"/>
      <c r="E135" s="51"/>
      <c r="F135" s="51"/>
      <c r="G135" s="51"/>
      <c r="H135" s="51"/>
      <c r="I135" s="51"/>
      <c r="J135" s="51"/>
      <c r="K135" s="51"/>
      <c r="L135" s="51"/>
      <c r="M135" s="51"/>
      <c r="N135" s="51"/>
    </row>
    <row r="136" spans="1:14">
      <c r="A136" s="48"/>
      <c r="B136" s="23"/>
      <c r="C136" s="23"/>
      <c r="D136" s="23"/>
      <c r="E136" s="23"/>
      <c r="F136" s="23"/>
      <c r="G136" s="23"/>
      <c r="H136" s="23"/>
      <c r="I136" s="23"/>
    </row>
    <row r="137" spans="1:14">
      <c r="A137" s="48"/>
      <c r="B137" s="13"/>
      <c r="C137" s="13"/>
      <c r="D137" s="13"/>
      <c r="E137" s="13"/>
      <c r="F137" s="13"/>
      <c r="G137" s="13"/>
      <c r="H137" s="13"/>
      <c r="I137" s="13"/>
    </row>
    <row r="138" spans="1:14">
      <c r="A138" s="48"/>
      <c r="B138" s="35"/>
      <c r="C138" s="35"/>
      <c r="D138" s="91" t="s">
        <v>962</v>
      </c>
      <c r="E138" s="91"/>
      <c r="F138" s="35"/>
      <c r="G138" s="91" t="s">
        <v>944</v>
      </c>
      <c r="H138" s="91"/>
      <c r="I138" s="91"/>
    </row>
    <row r="139" spans="1:14">
      <c r="A139" s="48"/>
      <c r="B139" s="35"/>
      <c r="C139" s="35"/>
      <c r="D139" s="91" t="s">
        <v>943</v>
      </c>
      <c r="E139" s="91"/>
      <c r="F139" s="35"/>
      <c r="G139" s="91" t="s">
        <v>963</v>
      </c>
      <c r="H139" s="91"/>
      <c r="I139" s="91"/>
    </row>
    <row r="140" spans="1:14" ht="15.75" thickBot="1">
      <c r="A140" s="48"/>
      <c r="B140" s="35"/>
      <c r="C140" s="35"/>
      <c r="D140" s="96"/>
      <c r="E140" s="96"/>
      <c r="F140" s="35"/>
      <c r="G140" s="24" t="s">
        <v>533</v>
      </c>
      <c r="H140" s="24"/>
      <c r="I140" s="24"/>
    </row>
    <row r="141" spans="1:14">
      <c r="A141" s="48"/>
      <c r="B141" s="26" t="s">
        <v>964</v>
      </c>
      <c r="C141" s="27"/>
      <c r="D141" s="85">
        <v>44</v>
      </c>
      <c r="E141" s="32"/>
      <c r="F141" s="27"/>
      <c r="G141" s="62" t="s">
        <v>286</v>
      </c>
      <c r="H141" s="85">
        <v>17.2</v>
      </c>
      <c r="I141" s="32"/>
    </row>
    <row r="142" spans="1:14">
      <c r="A142" s="48"/>
      <c r="B142" s="26"/>
      <c r="C142" s="27"/>
      <c r="D142" s="92"/>
      <c r="E142" s="33"/>
      <c r="F142" s="27"/>
      <c r="G142" s="63"/>
      <c r="H142" s="92"/>
      <c r="I142" s="33"/>
    </row>
    <row r="143" spans="1:14">
      <c r="A143" s="48"/>
      <c r="B143" s="87" t="s">
        <v>949</v>
      </c>
      <c r="C143" s="35"/>
      <c r="D143" s="81">
        <v>21</v>
      </c>
      <c r="E143" s="35"/>
      <c r="F143" s="35"/>
      <c r="G143" s="81">
        <v>25.12</v>
      </c>
      <c r="H143" s="81"/>
      <c r="I143" s="35"/>
    </row>
    <row r="144" spans="1:14">
      <c r="A144" s="48"/>
      <c r="B144" s="87"/>
      <c r="C144" s="35"/>
      <c r="D144" s="81"/>
      <c r="E144" s="35"/>
      <c r="F144" s="35"/>
      <c r="G144" s="81"/>
      <c r="H144" s="81"/>
      <c r="I144" s="35"/>
    </row>
    <row r="145" spans="1:9">
      <c r="A145" s="48"/>
      <c r="B145" s="66" t="s">
        <v>965</v>
      </c>
      <c r="C145" s="27"/>
      <c r="D145" s="67" t="s">
        <v>545</v>
      </c>
      <c r="E145" s="79" t="s">
        <v>353</v>
      </c>
      <c r="F145" s="27"/>
      <c r="G145" s="67">
        <v>16.440000000000001</v>
      </c>
      <c r="H145" s="67"/>
      <c r="I145" s="27"/>
    </row>
    <row r="146" spans="1:9">
      <c r="A146" s="48"/>
      <c r="B146" s="66"/>
      <c r="C146" s="27"/>
      <c r="D146" s="67"/>
      <c r="E146" s="79"/>
      <c r="F146" s="27"/>
      <c r="G146" s="67"/>
      <c r="H146" s="67"/>
      <c r="I146" s="27"/>
    </row>
    <row r="147" spans="1:9">
      <c r="A147" s="48"/>
      <c r="B147" s="87" t="s">
        <v>950</v>
      </c>
      <c r="C147" s="35"/>
      <c r="D147" s="81" t="s">
        <v>547</v>
      </c>
      <c r="E147" s="72" t="s">
        <v>353</v>
      </c>
      <c r="F147" s="35"/>
      <c r="G147" s="81">
        <v>20.56</v>
      </c>
      <c r="H147" s="81"/>
      <c r="I147" s="35"/>
    </row>
    <row r="148" spans="1:9" ht="15.75" thickBot="1">
      <c r="A148" s="48"/>
      <c r="B148" s="87"/>
      <c r="C148" s="35"/>
      <c r="D148" s="68"/>
      <c r="E148" s="98"/>
      <c r="F148" s="35"/>
      <c r="G148" s="81"/>
      <c r="H148" s="81"/>
      <c r="I148" s="35"/>
    </row>
    <row r="149" spans="1:9">
      <c r="A149" s="48"/>
      <c r="B149" s="26" t="s">
        <v>953</v>
      </c>
      <c r="C149" s="27"/>
      <c r="D149" s="85">
        <v>46</v>
      </c>
      <c r="E149" s="32"/>
      <c r="F149" s="27"/>
      <c r="G149" s="67">
        <v>21.1</v>
      </c>
      <c r="H149" s="67"/>
      <c r="I149" s="27"/>
    </row>
    <row r="150" spans="1:9">
      <c r="A150" s="48"/>
      <c r="B150" s="26"/>
      <c r="C150" s="27"/>
      <c r="D150" s="67"/>
      <c r="E150" s="27"/>
      <c r="F150" s="27"/>
      <c r="G150" s="67"/>
      <c r="H150" s="67"/>
      <c r="I150" s="27"/>
    </row>
    <row r="151" spans="1:9">
      <c r="A151" s="48"/>
      <c r="B151" s="87" t="s">
        <v>949</v>
      </c>
      <c r="C151" s="35"/>
      <c r="D151" s="81">
        <v>21</v>
      </c>
      <c r="E151" s="35"/>
      <c r="F151" s="35"/>
      <c r="G151" s="81">
        <v>26.57</v>
      </c>
      <c r="H151" s="81"/>
      <c r="I151" s="35"/>
    </row>
    <row r="152" spans="1:9">
      <c r="A152" s="48"/>
      <c r="B152" s="87"/>
      <c r="C152" s="35"/>
      <c r="D152" s="81"/>
      <c r="E152" s="35"/>
      <c r="F152" s="35"/>
      <c r="G152" s="81"/>
      <c r="H152" s="81"/>
      <c r="I152" s="35"/>
    </row>
    <row r="153" spans="1:9">
      <c r="A153" s="48"/>
      <c r="B153" s="66" t="s">
        <v>965</v>
      </c>
      <c r="C153" s="27"/>
      <c r="D153" s="67" t="s">
        <v>642</v>
      </c>
      <c r="E153" s="79" t="s">
        <v>353</v>
      </c>
      <c r="F153" s="27"/>
      <c r="G153" s="67">
        <v>18.920000000000002</v>
      </c>
      <c r="H153" s="67"/>
      <c r="I153" s="27"/>
    </row>
    <row r="154" spans="1:9">
      <c r="A154" s="48"/>
      <c r="B154" s="66"/>
      <c r="C154" s="27"/>
      <c r="D154" s="67"/>
      <c r="E154" s="79"/>
      <c r="F154" s="27"/>
      <c r="G154" s="67"/>
      <c r="H154" s="67"/>
      <c r="I154" s="27"/>
    </row>
    <row r="155" spans="1:9">
      <c r="A155" s="48"/>
      <c r="B155" s="87" t="s">
        <v>950</v>
      </c>
      <c r="C155" s="35"/>
      <c r="D155" s="81" t="s">
        <v>547</v>
      </c>
      <c r="E155" s="72" t="s">
        <v>353</v>
      </c>
      <c r="F155" s="35"/>
      <c r="G155" s="81">
        <v>23.09</v>
      </c>
      <c r="H155" s="81"/>
      <c r="I155" s="35"/>
    </row>
    <row r="156" spans="1:9" ht="15.75" thickBot="1">
      <c r="A156" s="48"/>
      <c r="B156" s="87"/>
      <c r="C156" s="35"/>
      <c r="D156" s="68"/>
      <c r="E156" s="98"/>
      <c r="F156" s="35"/>
      <c r="G156" s="81"/>
      <c r="H156" s="81"/>
      <c r="I156" s="35"/>
    </row>
    <row r="157" spans="1:9">
      <c r="A157" s="48"/>
      <c r="B157" s="26" t="s">
        <v>954</v>
      </c>
      <c r="C157" s="27"/>
      <c r="D157" s="85">
        <v>47</v>
      </c>
      <c r="E157" s="32"/>
      <c r="F157" s="27"/>
      <c r="G157" s="67">
        <v>24.39</v>
      </c>
      <c r="H157" s="67"/>
      <c r="I157" s="27"/>
    </row>
    <row r="158" spans="1:9">
      <c r="A158" s="48"/>
      <c r="B158" s="26"/>
      <c r="C158" s="27"/>
      <c r="D158" s="67"/>
      <c r="E158" s="27"/>
      <c r="F158" s="27"/>
      <c r="G158" s="67"/>
      <c r="H158" s="67"/>
      <c r="I158" s="27"/>
    </row>
    <row r="159" spans="1:9">
      <c r="A159" s="48"/>
      <c r="B159" s="87" t="s">
        <v>949</v>
      </c>
      <c r="C159" s="35"/>
      <c r="D159" s="81">
        <v>20</v>
      </c>
      <c r="E159" s="35"/>
      <c r="F159" s="35"/>
      <c r="G159" s="81">
        <v>25.55</v>
      </c>
      <c r="H159" s="81"/>
      <c r="I159" s="35"/>
    </row>
    <row r="160" spans="1:9">
      <c r="A160" s="48"/>
      <c r="B160" s="87"/>
      <c r="C160" s="35"/>
      <c r="D160" s="81"/>
      <c r="E160" s="35"/>
      <c r="F160" s="35"/>
      <c r="G160" s="81"/>
      <c r="H160" s="81"/>
      <c r="I160" s="35"/>
    </row>
    <row r="161" spans="1:14">
      <c r="A161" s="48"/>
      <c r="B161" s="66" t="s">
        <v>965</v>
      </c>
      <c r="C161" s="27"/>
      <c r="D161" s="67" t="s">
        <v>545</v>
      </c>
      <c r="E161" s="79" t="s">
        <v>353</v>
      </c>
      <c r="F161" s="27"/>
      <c r="G161" s="67">
        <v>22.61</v>
      </c>
      <c r="H161" s="67"/>
      <c r="I161" s="27"/>
    </row>
    <row r="162" spans="1:14">
      <c r="A162" s="48"/>
      <c r="B162" s="66"/>
      <c r="C162" s="27"/>
      <c r="D162" s="67"/>
      <c r="E162" s="79"/>
      <c r="F162" s="27"/>
      <c r="G162" s="67"/>
      <c r="H162" s="67"/>
      <c r="I162" s="27"/>
    </row>
    <row r="163" spans="1:14">
      <c r="A163" s="48"/>
      <c r="B163" s="87" t="s">
        <v>950</v>
      </c>
      <c r="C163" s="35"/>
      <c r="D163" s="81" t="s">
        <v>547</v>
      </c>
      <c r="E163" s="72" t="s">
        <v>353</v>
      </c>
      <c r="F163" s="35"/>
      <c r="G163" s="81">
        <v>24.8</v>
      </c>
      <c r="H163" s="81"/>
      <c r="I163" s="35"/>
    </row>
    <row r="164" spans="1:14" ht="15.75" thickBot="1">
      <c r="A164" s="48"/>
      <c r="B164" s="87"/>
      <c r="C164" s="35"/>
      <c r="D164" s="68"/>
      <c r="E164" s="98"/>
      <c r="F164" s="35"/>
      <c r="G164" s="81"/>
      <c r="H164" s="81"/>
      <c r="I164" s="35"/>
    </row>
    <row r="165" spans="1:14">
      <c r="A165" s="48"/>
      <c r="B165" s="26" t="s">
        <v>966</v>
      </c>
      <c r="C165" s="27"/>
      <c r="D165" s="85">
        <v>48</v>
      </c>
      <c r="E165" s="32"/>
      <c r="F165" s="27"/>
      <c r="G165" s="79" t="s">
        <v>286</v>
      </c>
      <c r="H165" s="67">
        <v>25.43</v>
      </c>
      <c r="I165" s="27"/>
    </row>
    <row r="166" spans="1:14" ht="15.75" thickBot="1">
      <c r="A166" s="48"/>
      <c r="B166" s="26"/>
      <c r="C166" s="27"/>
      <c r="D166" s="101"/>
      <c r="E166" s="41"/>
      <c r="F166" s="27"/>
      <c r="G166" s="79"/>
      <c r="H166" s="67"/>
      <c r="I166" s="27"/>
    </row>
    <row r="167" spans="1:14" ht="15.75" thickTop="1">
      <c r="A167" s="48" t="s">
        <v>1233</v>
      </c>
      <c r="B167" s="47" t="s">
        <v>6</v>
      </c>
      <c r="C167" s="47"/>
      <c r="D167" s="47"/>
      <c r="E167" s="47"/>
      <c r="F167" s="47"/>
      <c r="G167" s="47"/>
      <c r="H167" s="47"/>
      <c r="I167" s="47"/>
      <c r="J167" s="47"/>
      <c r="K167" s="47"/>
      <c r="L167" s="47"/>
      <c r="M167" s="47"/>
      <c r="N167" s="47"/>
    </row>
    <row r="168" spans="1:14">
      <c r="A168" s="48"/>
      <c r="B168" s="51" t="s">
        <v>1024</v>
      </c>
      <c r="C168" s="51"/>
      <c r="D168" s="51"/>
      <c r="E168" s="51"/>
      <c r="F168" s="51"/>
      <c r="G168" s="51"/>
      <c r="H168" s="51"/>
      <c r="I168" s="51"/>
      <c r="J168" s="51"/>
      <c r="K168" s="51"/>
      <c r="L168" s="51"/>
      <c r="M168" s="51"/>
      <c r="N168" s="51"/>
    </row>
    <row r="169" spans="1:14">
      <c r="A169" s="48"/>
      <c r="B169" s="23"/>
      <c r="C169" s="23"/>
      <c r="D169" s="23"/>
      <c r="E169" s="23"/>
      <c r="F169" s="23"/>
      <c r="G169" s="23"/>
      <c r="H169" s="23"/>
      <c r="I169" s="23"/>
      <c r="J169" s="23"/>
      <c r="K169" s="23"/>
      <c r="L169" s="23"/>
    </row>
    <row r="170" spans="1:14">
      <c r="A170" s="48"/>
      <c r="B170" s="13"/>
      <c r="C170" s="13"/>
      <c r="D170" s="13"/>
      <c r="E170" s="13"/>
      <c r="F170" s="13"/>
      <c r="G170" s="13"/>
      <c r="H170" s="13"/>
      <c r="I170" s="13"/>
      <c r="J170" s="13"/>
      <c r="K170" s="13"/>
      <c r="L170" s="13"/>
    </row>
    <row r="171" spans="1:14">
      <c r="A171" s="48"/>
      <c r="B171" s="59"/>
      <c r="C171" s="35"/>
      <c r="D171" s="91" t="s">
        <v>347</v>
      </c>
      <c r="E171" s="91"/>
      <c r="F171" s="91"/>
      <c r="G171" s="91"/>
      <c r="H171" s="91"/>
      <c r="I171" s="91"/>
      <c r="J171" s="91"/>
      <c r="K171" s="91"/>
      <c r="L171" s="91"/>
    </row>
    <row r="172" spans="1:14" ht="15.75" thickBot="1">
      <c r="A172" s="48"/>
      <c r="B172" s="59"/>
      <c r="C172" s="35"/>
      <c r="D172" s="24" t="s">
        <v>348</v>
      </c>
      <c r="E172" s="24"/>
      <c r="F172" s="24"/>
      <c r="G172" s="24"/>
      <c r="H172" s="24"/>
      <c r="I172" s="24"/>
      <c r="J172" s="24"/>
      <c r="K172" s="24"/>
      <c r="L172" s="24"/>
    </row>
    <row r="173" spans="1:14" ht="15.75" thickBot="1">
      <c r="A173" s="48"/>
      <c r="B173" s="112" t="s">
        <v>940</v>
      </c>
      <c r="C173" s="16"/>
      <c r="D173" s="19">
        <v>2013</v>
      </c>
      <c r="E173" s="16"/>
      <c r="F173" s="25">
        <v>2012</v>
      </c>
      <c r="G173" s="25"/>
      <c r="H173" s="25"/>
      <c r="I173" s="16"/>
      <c r="J173" s="25">
        <v>2011</v>
      </c>
      <c r="K173" s="25"/>
      <c r="L173" s="25"/>
    </row>
    <row r="174" spans="1:14">
      <c r="A174" s="48"/>
      <c r="B174" s="26" t="s">
        <v>373</v>
      </c>
      <c r="C174" s="27"/>
      <c r="D174" s="85" t="s">
        <v>807</v>
      </c>
      <c r="E174" s="27"/>
      <c r="F174" s="85" t="s">
        <v>1025</v>
      </c>
      <c r="G174" s="85"/>
      <c r="H174" s="32"/>
      <c r="I174" s="27"/>
      <c r="J174" s="85" t="s">
        <v>1025</v>
      </c>
      <c r="K174" s="85"/>
      <c r="L174" s="32"/>
    </row>
    <row r="175" spans="1:14">
      <c r="A175" s="48"/>
      <c r="B175" s="26"/>
      <c r="C175" s="27"/>
      <c r="D175" s="92"/>
      <c r="E175" s="27"/>
      <c r="F175" s="92"/>
      <c r="G175" s="92"/>
      <c r="H175" s="33"/>
      <c r="I175" s="27"/>
      <c r="J175" s="92"/>
      <c r="K175" s="92"/>
      <c r="L175" s="33"/>
    </row>
    <row r="176" spans="1:14">
      <c r="A176" s="48"/>
      <c r="B176" s="22" t="s">
        <v>370</v>
      </c>
      <c r="C176" s="16"/>
      <c r="D176" s="46" t="s">
        <v>807</v>
      </c>
      <c r="E176" s="16"/>
      <c r="F176" s="81">
        <v>34.299999999999997</v>
      </c>
      <c r="G176" s="81"/>
      <c r="H176" s="45" t="s">
        <v>371</v>
      </c>
      <c r="I176" s="16"/>
      <c r="J176" s="81">
        <v>33.299999999999997</v>
      </c>
      <c r="K176" s="81"/>
      <c r="L176" s="45" t="s">
        <v>371</v>
      </c>
    </row>
    <row r="177" spans="1:14">
      <c r="A177" s="48"/>
      <c r="B177" s="20" t="s">
        <v>372</v>
      </c>
      <c r="C177" s="21"/>
      <c r="D177" s="44" t="s">
        <v>807</v>
      </c>
      <c r="E177" s="21"/>
      <c r="F177" s="67">
        <v>0.8</v>
      </c>
      <c r="G177" s="67"/>
      <c r="H177" s="43" t="s">
        <v>371</v>
      </c>
      <c r="I177" s="21"/>
      <c r="J177" s="67">
        <v>1.6</v>
      </c>
      <c r="K177" s="67"/>
      <c r="L177" s="43" t="s">
        <v>371</v>
      </c>
    </row>
    <row r="178" spans="1:14">
      <c r="A178" s="48"/>
      <c r="B178" s="34" t="s">
        <v>369</v>
      </c>
      <c r="C178" s="35"/>
      <c r="D178" s="81" t="s">
        <v>807</v>
      </c>
      <c r="E178" s="35"/>
      <c r="F178" s="81">
        <v>5.2</v>
      </c>
      <c r="G178" s="81"/>
      <c r="H178" s="35"/>
      <c r="I178" s="35"/>
      <c r="J178" s="81">
        <v>4.9000000000000004</v>
      </c>
      <c r="K178" s="81"/>
      <c r="L178" s="35"/>
    </row>
    <row r="179" spans="1:14">
      <c r="A179" s="48"/>
      <c r="B179" s="34"/>
      <c r="C179" s="35"/>
      <c r="D179" s="81"/>
      <c r="E179" s="35"/>
      <c r="F179" s="81"/>
      <c r="G179" s="81"/>
      <c r="H179" s="35"/>
      <c r="I179" s="35"/>
      <c r="J179" s="81"/>
      <c r="K179" s="81"/>
      <c r="L179" s="35"/>
    </row>
    <row r="180" spans="1:14">
      <c r="A180" s="48"/>
      <c r="B180" s="26" t="s">
        <v>1026</v>
      </c>
      <c r="C180" s="27"/>
      <c r="D180" s="67" t="s">
        <v>807</v>
      </c>
      <c r="E180" s="27"/>
      <c r="F180" s="79" t="s">
        <v>286</v>
      </c>
      <c r="G180" s="67">
        <v>8.56</v>
      </c>
      <c r="H180" s="27"/>
      <c r="I180" s="27"/>
      <c r="J180" s="79" t="s">
        <v>286</v>
      </c>
      <c r="K180" s="67">
        <v>8</v>
      </c>
      <c r="L180" s="27"/>
    </row>
    <row r="181" spans="1:14">
      <c r="A181" s="48"/>
      <c r="B181" s="26"/>
      <c r="C181" s="27"/>
      <c r="D181" s="67"/>
      <c r="E181" s="27"/>
      <c r="F181" s="79"/>
      <c r="G181" s="67"/>
      <c r="H181" s="27"/>
      <c r="I181" s="27"/>
      <c r="J181" s="79"/>
      <c r="K181" s="67"/>
      <c r="L181" s="27"/>
    </row>
    <row r="182" spans="1:14" ht="15" customHeight="1">
      <c r="A182" s="2" t="s">
        <v>191</v>
      </c>
      <c r="B182" s="47" t="s">
        <v>6</v>
      </c>
      <c r="C182" s="47"/>
      <c r="D182" s="47"/>
      <c r="E182" s="47"/>
      <c r="F182" s="47"/>
      <c r="G182" s="47"/>
      <c r="H182" s="47"/>
      <c r="I182" s="47"/>
      <c r="J182" s="47"/>
      <c r="K182" s="47"/>
      <c r="L182" s="47"/>
      <c r="M182" s="47"/>
      <c r="N182" s="47"/>
    </row>
    <row r="183" spans="1:14" ht="45">
      <c r="A183" s="3" t="s">
        <v>1225</v>
      </c>
      <c r="B183" s="47" t="s">
        <v>6</v>
      </c>
      <c r="C183" s="47"/>
      <c r="D183" s="47"/>
      <c r="E183" s="47"/>
      <c r="F183" s="47"/>
      <c r="G183" s="47"/>
      <c r="H183" s="47"/>
      <c r="I183" s="47"/>
      <c r="J183" s="47"/>
      <c r="K183" s="47"/>
      <c r="L183" s="47"/>
      <c r="M183" s="47"/>
      <c r="N183" s="47"/>
    </row>
    <row r="184" spans="1:14" ht="15" customHeight="1">
      <c r="A184" s="48" t="s">
        <v>1231</v>
      </c>
      <c r="B184" s="47" t="s">
        <v>6</v>
      </c>
      <c r="C184" s="47"/>
      <c r="D184" s="47"/>
      <c r="E184" s="47"/>
      <c r="F184" s="47"/>
      <c r="G184" s="47"/>
      <c r="H184" s="47"/>
      <c r="I184" s="47"/>
      <c r="J184" s="47"/>
      <c r="K184" s="47"/>
      <c r="L184" s="47"/>
      <c r="M184" s="47"/>
      <c r="N184" s="47"/>
    </row>
    <row r="185" spans="1:14">
      <c r="A185" s="48"/>
      <c r="B185" s="51" t="s">
        <v>994</v>
      </c>
      <c r="C185" s="51"/>
      <c r="D185" s="51"/>
      <c r="E185" s="51"/>
      <c r="F185" s="51"/>
      <c r="G185" s="51"/>
      <c r="H185" s="51"/>
      <c r="I185" s="51"/>
      <c r="J185" s="51"/>
      <c r="K185" s="51"/>
      <c r="L185" s="51"/>
      <c r="M185" s="51"/>
      <c r="N185" s="51"/>
    </row>
    <row r="186" spans="1:14">
      <c r="A186" s="48"/>
      <c r="B186" s="23"/>
      <c r="C186" s="23"/>
      <c r="D186" s="23"/>
      <c r="E186" s="23"/>
      <c r="F186" s="23"/>
      <c r="G186" s="23"/>
      <c r="H186" s="23"/>
      <c r="I186" s="23"/>
    </row>
    <row r="187" spans="1:14">
      <c r="A187" s="48"/>
      <c r="B187" s="13"/>
      <c r="C187" s="13"/>
      <c r="D187" s="13"/>
      <c r="E187" s="13"/>
      <c r="F187" s="13"/>
      <c r="G187" s="13"/>
      <c r="H187" s="13"/>
      <c r="I187" s="13"/>
    </row>
    <row r="188" spans="1:14">
      <c r="A188" s="48"/>
      <c r="B188" s="35"/>
      <c r="C188" s="35"/>
      <c r="D188" s="91" t="s">
        <v>962</v>
      </c>
      <c r="E188" s="91"/>
      <c r="F188" s="35"/>
      <c r="G188" s="91" t="s">
        <v>944</v>
      </c>
      <c r="H188" s="91"/>
      <c r="I188" s="91"/>
    </row>
    <row r="189" spans="1:14">
      <c r="A189" s="48"/>
      <c r="B189" s="35"/>
      <c r="C189" s="35"/>
      <c r="D189" s="91" t="s">
        <v>943</v>
      </c>
      <c r="E189" s="91"/>
      <c r="F189" s="35"/>
      <c r="G189" s="91" t="s">
        <v>945</v>
      </c>
      <c r="H189" s="91"/>
      <c r="I189" s="91"/>
    </row>
    <row r="190" spans="1:14" ht="15.75" thickBot="1">
      <c r="A190" s="48"/>
      <c r="B190" s="35"/>
      <c r="C190" s="35"/>
      <c r="D190" s="96"/>
      <c r="E190" s="96"/>
      <c r="F190" s="35"/>
      <c r="G190" s="24" t="s">
        <v>946</v>
      </c>
      <c r="H190" s="24"/>
      <c r="I190" s="24"/>
    </row>
    <row r="191" spans="1:14">
      <c r="A191" s="48"/>
      <c r="B191" s="26" t="s">
        <v>947</v>
      </c>
      <c r="C191" s="27"/>
      <c r="D191" s="85">
        <v>27</v>
      </c>
      <c r="E191" s="32"/>
      <c r="F191" s="27"/>
      <c r="G191" s="62" t="s">
        <v>286</v>
      </c>
      <c r="H191" s="85">
        <v>33.54</v>
      </c>
      <c r="I191" s="32"/>
    </row>
    <row r="192" spans="1:14">
      <c r="A192" s="48"/>
      <c r="B192" s="26"/>
      <c r="C192" s="27"/>
      <c r="D192" s="92"/>
      <c r="E192" s="33"/>
      <c r="F192" s="27"/>
      <c r="G192" s="63"/>
      <c r="H192" s="92"/>
      <c r="I192" s="33"/>
    </row>
    <row r="193" spans="1:9">
      <c r="A193" s="48"/>
      <c r="B193" s="87" t="s">
        <v>950</v>
      </c>
      <c r="C193" s="35"/>
      <c r="D193" s="81" t="s">
        <v>395</v>
      </c>
      <c r="E193" s="72" t="s">
        <v>353</v>
      </c>
      <c r="F193" s="35"/>
      <c r="G193" s="81">
        <v>40.98</v>
      </c>
      <c r="H193" s="81"/>
      <c r="I193" s="35"/>
    </row>
    <row r="194" spans="1:9">
      <c r="A194" s="48"/>
      <c r="B194" s="87"/>
      <c r="C194" s="35"/>
      <c r="D194" s="81"/>
      <c r="E194" s="72"/>
      <c r="F194" s="35"/>
      <c r="G194" s="81"/>
      <c r="H194" s="81"/>
      <c r="I194" s="35"/>
    </row>
    <row r="195" spans="1:9">
      <c r="A195" s="48"/>
      <c r="B195" s="66" t="s">
        <v>952</v>
      </c>
      <c r="C195" s="27"/>
      <c r="D195" s="67" t="s">
        <v>476</v>
      </c>
      <c r="E195" s="79" t="s">
        <v>353</v>
      </c>
      <c r="F195" s="27"/>
      <c r="G195" s="67">
        <v>28.64</v>
      </c>
      <c r="H195" s="67"/>
      <c r="I195" s="27"/>
    </row>
    <row r="196" spans="1:9" ht="15.75" thickBot="1">
      <c r="A196" s="48"/>
      <c r="B196" s="66"/>
      <c r="C196" s="27"/>
      <c r="D196" s="69"/>
      <c r="E196" s="94"/>
      <c r="F196" s="27"/>
      <c r="G196" s="67"/>
      <c r="H196" s="67"/>
      <c r="I196" s="27"/>
    </row>
    <row r="197" spans="1:9">
      <c r="A197" s="48"/>
      <c r="B197" s="34" t="s">
        <v>953</v>
      </c>
      <c r="C197" s="35"/>
      <c r="D197" s="83">
        <v>16</v>
      </c>
      <c r="E197" s="61"/>
      <c r="F197" s="35"/>
      <c r="G197" s="81">
        <v>35.270000000000003</v>
      </c>
      <c r="H197" s="81"/>
      <c r="I197" s="35"/>
    </row>
    <row r="198" spans="1:9">
      <c r="A198" s="48"/>
      <c r="B198" s="34"/>
      <c r="C198" s="35"/>
      <c r="D198" s="81"/>
      <c r="E198" s="35"/>
      <c r="F198" s="35"/>
      <c r="G198" s="81"/>
      <c r="H198" s="81"/>
      <c r="I198" s="35"/>
    </row>
    <row r="199" spans="1:9">
      <c r="A199" s="48"/>
      <c r="B199" s="66" t="s">
        <v>949</v>
      </c>
      <c r="C199" s="27"/>
      <c r="D199" s="67">
        <v>1</v>
      </c>
      <c r="E199" s="27"/>
      <c r="F199" s="27"/>
      <c r="G199" s="67">
        <v>4.67</v>
      </c>
      <c r="H199" s="67"/>
      <c r="I199" s="27"/>
    </row>
    <row r="200" spans="1:9">
      <c r="A200" s="48"/>
      <c r="B200" s="66"/>
      <c r="C200" s="27"/>
      <c r="D200" s="67"/>
      <c r="E200" s="27"/>
      <c r="F200" s="27"/>
      <c r="G200" s="67"/>
      <c r="H200" s="67"/>
      <c r="I200" s="27"/>
    </row>
    <row r="201" spans="1:9">
      <c r="A201" s="48"/>
      <c r="B201" s="87" t="s">
        <v>950</v>
      </c>
      <c r="C201" s="35"/>
      <c r="D201" s="81" t="s">
        <v>395</v>
      </c>
      <c r="E201" s="72" t="s">
        <v>353</v>
      </c>
      <c r="F201" s="35"/>
      <c r="G201" s="81">
        <v>42.07</v>
      </c>
      <c r="H201" s="81"/>
      <c r="I201" s="35"/>
    </row>
    <row r="202" spans="1:9">
      <c r="A202" s="48"/>
      <c r="B202" s="87"/>
      <c r="C202" s="35"/>
      <c r="D202" s="81"/>
      <c r="E202" s="72"/>
      <c r="F202" s="35"/>
      <c r="G202" s="81"/>
      <c r="H202" s="81"/>
      <c r="I202" s="35"/>
    </row>
    <row r="203" spans="1:9">
      <c r="A203" s="48"/>
      <c r="B203" s="66" t="s">
        <v>952</v>
      </c>
      <c r="C203" s="27"/>
      <c r="D203" s="67" t="s">
        <v>474</v>
      </c>
      <c r="E203" s="79" t="s">
        <v>353</v>
      </c>
      <c r="F203" s="27"/>
      <c r="G203" s="67">
        <v>30.44</v>
      </c>
      <c r="H203" s="67"/>
      <c r="I203" s="27"/>
    </row>
    <row r="204" spans="1:9" ht="15.75" thickBot="1">
      <c r="A204" s="48"/>
      <c r="B204" s="66"/>
      <c r="C204" s="27"/>
      <c r="D204" s="69"/>
      <c r="E204" s="94"/>
      <c r="F204" s="27"/>
      <c r="G204" s="67"/>
      <c r="H204" s="67"/>
      <c r="I204" s="27"/>
    </row>
    <row r="205" spans="1:9">
      <c r="A205" s="48"/>
      <c r="B205" s="34" t="s">
        <v>954</v>
      </c>
      <c r="C205" s="35"/>
      <c r="D205" s="83">
        <v>10</v>
      </c>
      <c r="E205" s="61"/>
      <c r="F205" s="35"/>
      <c r="G205" s="81">
        <v>34.36</v>
      </c>
      <c r="H205" s="81"/>
      <c r="I205" s="35"/>
    </row>
    <row r="206" spans="1:9">
      <c r="A206" s="48"/>
      <c r="B206" s="34"/>
      <c r="C206" s="35"/>
      <c r="D206" s="81"/>
      <c r="E206" s="35"/>
      <c r="F206" s="35"/>
      <c r="G206" s="81"/>
      <c r="H206" s="81"/>
      <c r="I206" s="35"/>
    </row>
    <row r="207" spans="1:9">
      <c r="A207" s="48"/>
      <c r="B207" s="66" t="s">
        <v>949</v>
      </c>
      <c r="C207" s="27"/>
      <c r="D207" s="67">
        <v>1</v>
      </c>
      <c r="E207" s="27"/>
      <c r="F207" s="27"/>
      <c r="G207" s="67">
        <v>71.53</v>
      </c>
      <c r="H207" s="67"/>
      <c r="I207" s="27"/>
    </row>
    <row r="208" spans="1:9">
      <c r="A208" s="48"/>
      <c r="B208" s="66"/>
      <c r="C208" s="27"/>
      <c r="D208" s="67"/>
      <c r="E208" s="27"/>
      <c r="F208" s="27"/>
      <c r="G208" s="67"/>
      <c r="H208" s="67"/>
      <c r="I208" s="27"/>
    </row>
    <row r="209" spans="1:14">
      <c r="A209" s="48"/>
      <c r="B209" s="87" t="s">
        <v>952</v>
      </c>
      <c r="C209" s="35"/>
      <c r="D209" s="81" t="s">
        <v>590</v>
      </c>
      <c r="E209" s="72" t="s">
        <v>353</v>
      </c>
      <c r="F209" s="35"/>
      <c r="G209" s="81">
        <v>28.12</v>
      </c>
      <c r="H209" s="81"/>
      <c r="I209" s="35"/>
    </row>
    <row r="210" spans="1:14" ht="15.75" thickBot="1">
      <c r="A210" s="48"/>
      <c r="B210" s="87"/>
      <c r="C210" s="35"/>
      <c r="D210" s="68"/>
      <c r="E210" s="98"/>
      <c r="F210" s="35"/>
      <c r="G210" s="81"/>
      <c r="H210" s="81"/>
      <c r="I210" s="35"/>
    </row>
    <row r="211" spans="1:14">
      <c r="A211" s="48"/>
      <c r="B211" s="26" t="s">
        <v>955</v>
      </c>
      <c r="C211" s="27"/>
      <c r="D211" s="85">
        <v>6</v>
      </c>
      <c r="E211" s="32"/>
      <c r="F211" s="27"/>
      <c r="G211" s="67">
        <v>44.12</v>
      </c>
      <c r="H211" s="67"/>
      <c r="I211" s="27"/>
    </row>
    <row r="212" spans="1:14" ht="15.75" thickBot="1">
      <c r="A212" s="48"/>
      <c r="B212" s="26"/>
      <c r="C212" s="27"/>
      <c r="D212" s="101"/>
      <c r="E212" s="41"/>
      <c r="F212" s="27"/>
      <c r="G212" s="67"/>
      <c r="H212" s="67"/>
      <c r="I212" s="27"/>
    </row>
    <row r="213" spans="1:14" ht="15.75" thickTop="1">
      <c r="A213" s="48"/>
      <c r="B213" s="34" t="s">
        <v>956</v>
      </c>
      <c r="C213" s="35"/>
      <c r="D213" s="131">
        <v>4</v>
      </c>
      <c r="E213" s="110"/>
      <c r="F213" s="35"/>
      <c r="G213" s="81">
        <v>36.450000000000003</v>
      </c>
      <c r="H213" s="81"/>
      <c r="I213" s="35"/>
    </row>
    <row r="214" spans="1:14">
      <c r="A214" s="48"/>
      <c r="B214" s="34"/>
      <c r="C214" s="35"/>
      <c r="D214" s="81"/>
      <c r="E214" s="35"/>
      <c r="F214" s="35"/>
      <c r="G214" s="81"/>
      <c r="H214" s="81"/>
      <c r="I214" s="35"/>
    </row>
    <row r="215" spans="1:14">
      <c r="A215" s="48"/>
      <c r="B215" s="26" t="s">
        <v>995</v>
      </c>
      <c r="C215" s="27"/>
      <c r="D215" s="67">
        <v>6</v>
      </c>
      <c r="E215" s="27"/>
      <c r="F215" s="27"/>
      <c r="G215" s="79" t="s">
        <v>286</v>
      </c>
      <c r="H215" s="67">
        <v>42.84</v>
      </c>
      <c r="I215" s="27"/>
    </row>
    <row r="216" spans="1:14">
      <c r="A216" s="48"/>
      <c r="B216" s="26"/>
      <c r="C216" s="27"/>
      <c r="D216" s="67"/>
      <c r="E216" s="27"/>
      <c r="F216" s="27"/>
      <c r="G216" s="79"/>
      <c r="H216" s="67"/>
      <c r="I216" s="27"/>
    </row>
    <row r="217" spans="1:14" ht="15" customHeight="1">
      <c r="A217" s="48" t="s">
        <v>1232</v>
      </c>
      <c r="B217" s="47" t="s">
        <v>6</v>
      </c>
      <c r="C217" s="47"/>
      <c r="D217" s="47"/>
      <c r="E217" s="47"/>
      <c r="F217" s="47"/>
      <c r="G217" s="47"/>
      <c r="H217" s="47"/>
      <c r="I217" s="47"/>
      <c r="J217" s="47"/>
      <c r="K217" s="47"/>
      <c r="L217" s="47"/>
      <c r="M217" s="47"/>
      <c r="N217" s="47"/>
    </row>
    <row r="218" spans="1:14">
      <c r="A218" s="48"/>
      <c r="B218" s="51" t="s">
        <v>999</v>
      </c>
      <c r="C218" s="51"/>
      <c r="D218" s="51"/>
      <c r="E218" s="51"/>
      <c r="F218" s="51"/>
      <c r="G218" s="51"/>
      <c r="H218" s="51"/>
      <c r="I218" s="51"/>
      <c r="J218" s="51"/>
      <c r="K218" s="51"/>
      <c r="L218" s="51"/>
      <c r="M218" s="51"/>
      <c r="N218" s="51"/>
    </row>
    <row r="219" spans="1:14">
      <c r="A219" s="48"/>
      <c r="B219" s="23"/>
      <c r="C219" s="23"/>
      <c r="D219" s="23"/>
      <c r="E219" s="23"/>
      <c r="F219" s="23"/>
      <c r="G219" s="23"/>
      <c r="H219" s="23"/>
      <c r="I219" s="23"/>
    </row>
    <row r="220" spans="1:14">
      <c r="A220" s="48"/>
      <c r="B220" s="13"/>
      <c r="C220" s="13"/>
      <c r="D220" s="13"/>
      <c r="E220" s="13"/>
      <c r="F220" s="13"/>
      <c r="G220" s="13"/>
      <c r="H220" s="13"/>
      <c r="I220" s="13"/>
    </row>
    <row r="221" spans="1:14">
      <c r="A221" s="48"/>
      <c r="B221" s="35"/>
      <c r="C221" s="35"/>
      <c r="D221" s="91" t="s">
        <v>962</v>
      </c>
      <c r="E221" s="91"/>
      <c r="F221" s="35"/>
      <c r="G221" s="91" t="s">
        <v>944</v>
      </c>
      <c r="H221" s="91"/>
      <c r="I221" s="91"/>
    </row>
    <row r="222" spans="1:14">
      <c r="A222" s="48"/>
      <c r="B222" s="35"/>
      <c r="C222" s="35"/>
      <c r="D222" s="91" t="s">
        <v>1000</v>
      </c>
      <c r="E222" s="91"/>
      <c r="F222" s="35"/>
      <c r="G222" s="91" t="s">
        <v>963</v>
      </c>
      <c r="H222" s="91"/>
      <c r="I222" s="91"/>
    </row>
    <row r="223" spans="1:14">
      <c r="A223" s="48"/>
      <c r="B223" s="35"/>
      <c r="C223" s="35"/>
      <c r="D223" s="47"/>
      <c r="E223" s="47"/>
      <c r="F223" s="35"/>
      <c r="G223" s="91" t="s">
        <v>533</v>
      </c>
      <c r="H223" s="91"/>
      <c r="I223" s="91"/>
    </row>
    <row r="224" spans="1:14" ht="15.75" thickBot="1">
      <c r="A224" s="48"/>
      <c r="B224" s="35"/>
      <c r="C224" s="35"/>
      <c r="D224" s="96"/>
      <c r="E224" s="96"/>
      <c r="F224" s="35"/>
      <c r="G224" s="24" t="s">
        <v>1001</v>
      </c>
      <c r="H224" s="24"/>
      <c r="I224" s="24"/>
    </row>
    <row r="225" spans="1:9">
      <c r="A225" s="48"/>
      <c r="B225" s="26" t="s">
        <v>1002</v>
      </c>
      <c r="C225" s="27"/>
      <c r="D225" s="85">
        <v>10</v>
      </c>
      <c r="E225" s="32"/>
      <c r="F225" s="27"/>
      <c r="G225" s="62" t="s">
        <v>286</v>
      </c>
      <c r="H225" s="85">
        <v>54.17</v>
      </c>
      <c r="I225" s="32"/>
    </row>
    <row r="226" spans="1:9">
      <c r="A226" s="48"/>
      <c r="B226" s="26"/>
      <c r="C226" s="27"/>
      <c r="D226" s="92"/>
      <c r="E226" s="33"/>
      <c r="F226" s="27"/>
      <c r="G226" s="63"/>
      <c r="H226" s="92"/>
      <c r="I226" s="33"/>
    </row>
    <row r="227" spans="1:9">
      <c r="A227" s="48"/>
      <c r="B227" s="87" t="s">
        <v>949</v>
      </c>
      <c r="C227" s="35"/>
      <c r="D227" s="81">
        <v>5</v>
      </c>
      <c r="E227" s="35"/>
      <c r="F227" s="35"/>
      <c r="G227" s="81">
        <v>91.51</v>
      </c>
      <c r="H227" s="81"/>
      <c r="I227" s="35"/>
    </row>
    <row r="228" spans="1:9">
      <c r="A228" s="48"/>
      <c r="B228" s="87"/>
      <c r="C228" s="35"/>
      <c r="D228" s="81"/>
      <c r="E228" s="35"/>
      <c r="F228" s="35"/>
      <c r="G228" s="81"/>
      <c r="H228" s="81"/>
      <c r="I228" s="35"/>
    </row>
    <row r="229" spans="1:9">
      <c r="A229" s="48"/>
      <c r="B229" s="66" t="s">
        <v>965</v>
      </c>
      <c r="C229" s="27"/>
      <c r="D229" s="67" t="s">
        <v>547</v>
      </c>
      <c r="E229" s="79" t="s">
        <v>353</v>
      </c>
      <c r="F229" s="27"/>
      <c r="G229" s="67">
        <v>48.47</v>
      </c>
      <c r="H229" s="67"/>
      <c r="I229" s="27"/>
    </row>
    <row r="230" spans="1:9">
      <c r="A230" s="48"/>
      <c r="B230" s="66"/>
      <c r="C230" s="27"/>
      <c r="D230" s="67"/>
      <c r="E230" s="79"/>
      <c r="F230" s="27"/>
      <c r="G230" s="67"/>
      <c r="H230" s="67"/>
      <c r="I230" s="27"/>
    </row>
    <row r="231" spans="1:9">
      <c r="A231" s="48"/>
      <c r="B231" s="87" t="s">
        <v>950</v>
      </c>
      <c r="C231" s="35"/>
      <c r="D231" s="81" t="s">
        <v>395</v>
      </c>
      <c r="E231" s="72" t="s">
        <v>353</v>
      </c>
      <c r="F231" s="35"/>
      <c r="G231" s="81">
        <v>64.7</v>
      </c>
      <c r="H231" s="81"/>
      <c r="I231" s="35"/>
    </row>
    <row r="232" spans="1:9" ht="15.75" thickBot="1">
      <c r="A232" s="48"/>
      <c r="B232" s="87"/>
      <c r="C232" s="35"/>
      <c r="D232" s="68"/>
      <c r="E232" s="98"/>
      <c r="F232" s="35"/>
      <c r="G232" s="81"/>
      <c r="H232" s="81"/>
      <c r="I232" s="35"/>
    </row>
    <row r="233" spans="1:9">
      <c r="A233" s="48"/>
      <c r="B233" s="26" t="s">
        <v>953</v>
      </c>
      <c r="C233" s="27"/>
      <c r="D233" s="85">
        <v>10</v>
      </c>
      <c r="E233" s="32"/>
      <c r="F233" s="27"/>
      <c r="G233" s="67">
        <v>72.739999999999995</v>
      </c>
      <c r="H233" s="67"/>
      <c r="I233" s="27"/>
    </row>
    <row r="234" spans="1:9">
      <c r="A234" s="48"/>
      <c r="B234" s="26"/>
      <c r="C234" s="27"/>
      <c r="D234" s="67"/>
      <c r="E234" s="27"/>
      <c r="F234" s="27"/>
      <c r="G234" s="67"/>
      <c r="H234" s="67"/>
      <c r="I234" s="27"/>
    </row>
    <row r="235" spans="1:9">
      <c r="A235" s="48"/>
      <c r="B235" s="87" t="s">
        <v>949</v>
      </c>
      <c r="C235" s="35"/>
      <c r="D235" s="81">
        <v>8</v>
      </c>
      <c r="E235" s="35"/>
      <c r="F235" s="35"/>
      <c r="G235" s="81">
        <v>101.73</v>
      </c>
      <c r="H235" s="81"/>
      <c r="I235" s="35"/>
    </row>
    <row r="236" spans="1:9">
      <c r="A236" s="48"/>
      <c r="B236" s="87"/>
      <c r="C236" s="35"/>
      <c r="D236" s="81"/>
      <c r="E236" s="35"/>
      <c r="F236" s="35"/>
      <c r="G236" s="81"/>
      <c r="H236" s="81"/>
      <c r="I236" s="35"/>
    </row>
    <row r="237" spans="1:9">
      <c r="A237" s="48"/>
      <c r="B237" s="66" t="s">
        <v>965</v>
      </c>
      <c r="C237" s="27"/>
      <c r="D237" s="67" t="s">
        <v>547</v>
      </c>
      <c r="E237" s="79" t="s">
        <v>353</v>
      </c>
      <c r="F237" s="27"/>
      <c r="G237" s="67">
        <v>69.010000000000005</v>
      </c>
      <c r="H237" s="67"/>
      <c r="I237" s="27"/>
    </row>
    <row r="238" spans="1:9">
      <c r="A238" s="48"/>
      <c r="B238" s="66"/>
      <c r="C238" s="27"/>
      <c r="D238" s="67"/>
      <c r="E238" s="79"/>
      <c r="F238" s="27"/>
      <c r="G238" s="67"/>
      <c r="H238" s="67"/>
      <c r="I238" s="27"/>
    </row>
    <row r="239" spans="1:9">
      <c r="A239" s="48"/>
      <c r="B239" s="87" t="s">
        <v>950</v>
      </c>
      <c r="C239" s="35"/>
      <c r="D239" s="81" t="s">
        <v>536</v>
      </c>
      <c r="E239" s="72" t="s">
        <v>353</v>
      </c>
      <c r="F239" s="35"/>
      <c r="G239" s="81">
        <v>81.53</v>
      </c>
      <c r="H239" s="81"/>
      <c r="I239" s="35"/>
    </row>
    <row r="240" spans="1:9" ht="15.75" thickBot="1">
      <c r="A240" s="48"/>
      <c r="B240" s="87"/>
      <c r="C240" s="35"/>
      <c r="D240" s="68"/>
      <c r="E240" s="98"/>
      <c r="F240" s="35"/>
      <c r="G240" s="81"/>
      <c r="H240" s="81"/>
      <c r="I240" s="35"/>
    </row>
    <row r="241" spans="1:14">
      <c r="A241" s="48"/>
      <c r="B241" s="26" t="s">
        <v>954</v>
      </c>
      <c r="C241" s="27"/>
      <c r="D241" s="85">
        <v>12</v>
      </c>
      <c r="E241" s="32"/>
      <c r="F241" s="27"/>
      <c r="G241" s="67">
        <v>91.93</v>
      </c>
      <c r="H241" s="67"/>
      <c r="I241" s="27"/>
    </row>
    <row r="242" spans="1:14">
      <c r="A242" s="48"/>
      <c r="B242" s="26"/>
      <c r="C242" s="27"/>
      <c r="D242" s="67"/>
      <c r="E242" s="27"/>
      <c r="F242" s="27"/>
      <c r="G242" s="67"/>
      <c r="H242" s="67"/>
      <c r="I242" s="27"/>
    </row>
    <row r="243" spans="1:14">
      <c r="A243" s="48"/>
      <c r="B243" s="87" t="s">
        <v>949</v>
      </c>
      <c r="C243" s="35"/>
      <c r="D243" s="81">
        <v>7</v>
      </c>
      <c r="E243" s="35"/>
      <c r="F243" s="35"/>
      <c r="G243" s="81">
        <v>76.2</v>
      </c>
      <c r="H243" s="81"/>
      <c r="I243" s="35"/>
    </row>
    <row r="244" spans="1:14">
      <c r="A244" s="48"/>
      <c r="B244" s="87"/>
      <c r="C244" s="35"/>
      <c r="D244" s="81"/>
      <c r="E244" s="35"/>
      <c r="F244" s="35"/>
      <c r="G244" s="81"/>
      <c r="H244" s="81"/>
      <c r="I244" s="35"/>
    </row>
    <row r="245" spans="1:14">
      <c r="A245" s="48"/>
      <c r="B245" s="66" t="s">
        <v>965</v>
      </c>
      <c r="C245" s="27"/>
      <c r="D245" s="67" t="s">
        <v>547</v>
      </c>
      <c r="E245" s="79" t="s">
        <v>353</v>
      </c>
      <c r="F245" s="27"/>
      <c r="G245" s="67">
        <v>83.21</v>
      </c>
      <c r="H245" s="67"/>
      <c r="I245" s="27"/>
    </row>
    <row r="246" spans="1:14">
      <c r="A246" s="48"/>
      <c r="B246" s="66"/>
      <c r="C246" s="27"/>
      <c r="D246" s="67"/>
      <c r="E246" s="79"/>
      <c r="F246" s="27"/>
      <c r="G246" s="67"/>
      <c r="H246" s="67"/>
      <c r="I246" s="27"/>
    </row>
    <row r="247" spans="1:14">
      <c r="A247" s="48"/>
      <c r="B247" s="87" t="s">
        <v>950</v>
      </c>
      <c r="C247" s="35"/>
      <c r="D247" s="81" t="s">
        <v>536</v>
      </c>
      <c r="E247" s="72" t="s">
        <v>353</v>
      </c>
      <c r="F247" s="35"/>
      <c r="G247" s="81">
        <v>90.55</v>
      </c>
      <c r="H247" s="81"/>
      <c r="I247" s="35"/>
    </row>
    <row r="248" spans="1:14" ht="15.75" thickBot="1">
      <c r="A248" s="48"/>
      <c r="B248" s="87"/>
      <c r="C248" s="35"/>
      <c r="D248" s="68"/>
      <c r="E248" s="98"/>
      <c r="F248" s="35"/>
      <c r="G248" s="81"/>
      <c r="H248" s="81"/>
      <c r="I248" s="35"/>
    </row>
    <row r="249" spans="1:14">
      <c r="A249" s="48"/>
      <c r="B249" s="26" t="s">
        <v>955</v>
      </c>
      <c r="C249" s="27"/>
      <c r="D249" s="85">
        <v>13</v>
      </c>
      <c r="E249" s="32"/>
      <c r="F249" s="27"/>
      <c r="G249" s="79" t="s">
        <v>286</v>
      </c>
      <c r="H249" s="67">
        <v>85.85</v>
      </c>
      <c r="I249" s="27"/>
    </row>
    <row r="250" spans="1:14" ht="15.75" thickBot="1">
      <c r="A250" s="48"/>
      <c r="B250" s="26"/>
      <c r="C250" s="27"/>
      <c r="D250" s="101"/>
      <c r="E250" s="41"/>
      <c r="F250" s="27"/>
      <c r="G250" s="79"/>
      <c r="H250" s="67"/>
      <c r="I250" s="27"/>
    </row>
    <row r="251" spans="1:14" ht="15.75" thickTop="1">
      <c r="A251" s="48" t="s">
        <v>1234</v>
      </c>
      <c r="B251" s="47" t="s">
        <v>6</v>
      </c>
      <c r="C251" s="47"/>
      <c r="D251" s="47"/>
      <c r="E251" s="47"/>
      <c r="F251" s="47"/>
      <c r="G251" s="47"/>
      <c r="H251" s="47"/>
      <c r="I251" s="47"/>
      <c r="J251" s="47"/>
      <c r="K251" s="47"/>
      <c r="L251" s="47"/>
      <c r="M251" s="47"/>
      <c r="N251" s="47"/>
    </row>
    <row r="252" spans="1:14">
      <c r="A252" s="48"/>
      <c r="B252" s="51" t="s">
        <v>972</v>
      </c>
      <c r="C252" s="51"/>
      <c r="D252" s="51"/>
      <c r="E252" s="51"/>
      <c r="F252" s="51"/>
      <c r="G252" s="51"/>
      <c r="H252" s="51"/>
      <c r="I252" s="51"/>
      <c r="J252" s="51"/>
      <c r="K252" s="51"/>
      <c r="L252" s="51"/>
      <c r="M252" s="51"/>
      <c r="N252" s="51"/>
    </row>
    <row r="253" spans="1:14">
      <c r="A253" s="48"/>
      <c r="B253" s="23"/>
      <c r="C253" s="23"/>
      <c r="D253" s="23"/>
      <c r="E253" s="23"/>
      <c r="F253" s="23"/>
    </row>
    <row r="254" spans="1:14">
      <c r="A254" s="48"/>
      <c r="B254" s="13"/>
      <c r="C254" s="13"/>
      <c r="D254" s="13"/>
      <c r="E254" s="13"/>
      <c r="F254" s="13"/>
    </row>
    <row r="255" spans="1:14" ht="15.75" thickBot="1">
      <c r="A255" s="48"/>
      <c r="B255" s="19" t="s">
        <v>973</v>
      </c>
      <c r="C255" s="16"/>
      <c r="D255" s="19" t="s">
        <v>974</v>
      </c>
      <c r="E255" s="16"/>
      <c r="F255" s="19" t="s">
        <v>975</v>
      </c>
    </row>
    <row r="256" spans="1:14">
      <c r="A256" s="48"/>
      <c r="B256" s="132">
        <v>41487</v>
      </c>
      <c r="C256" s="21"/>
      <c r="D256" s="133">
        <v>700</v>
      </c>
      <c r="E256" s="21"/>
      <c r="F256" s="133" t="s">
        <v>976</v>
      </c>
    </row>
    <row r="257" spans="1:14">
      <c r="A257" s="48"/>
      <c r="B257" s="134">
        <v>41214</v>
      </c>
      <c r="C257" s="16"/>
      <c r="D257" s="135">
        <v>250</v>
      </c>
      <c r="E257" s="16"/>
      <c r="F257" s="135" t="s">
        <v>977</v>
      </c>
    </row>
    <row r="258" spans="1:14">
      <c r="A258" s="48"/>
      <c r="B258" s="132">
        <v>40940</v>
      </c>
      <c r="C258" s="21"/>
      <c r="D258" s="133">
        <v>600</v>
      </c>
      <c r="E258" s="21"/>
      <c r="F258" s="133" t="s">
        <v>978</v>
      </c>
    </row>
    <row r="259" spans="1:14">
      <c r="A259" s="48"/>
      <c r="B259" s="134">
        <v>40575</v>
      </c>
      <c r="C259" s="16"/>
      <c r="D259" s="135">
        <v>550</v>
      </c>
      <c r="E259" s="16"/>
      <c r="F259" s="135" t="s">
        <v>979</v>
      </c>
    </row>
    <row r="260" spans="1:14">
      <c r="A260" s="48"/>
      <c r="B260" s="132">
        <v>40238</v>
      </c>
      <c r="C260" s="21"/>
      <c r="D260" s="133">
        <v>400</v>
      </c>
      <c r="E260" s="21"/>
      <c r="F260" s="133" t="s">
        <v>980</v>
      </c>
    </row>
    <row r="261" spans="1:14" ht="15" customHeight="1">
      <c r="A261" s="48" t="s">
        <v>1235</v>
      </c>
      <c r="B261" s="47" t="s">
        <v>6</v>
      </c>
      <c r="C261" s="47"/>
      <c r="D261" s="47"/>
      <c r="E261" s="47"/>
      <c r="F261" s="47"/>
      <c r="G261" s="47"/>
      <c r="H261" s="47"/>
      <c r="I261" s="47"/>
      <c r="J261" s="47"/>
      <c r="K261" s="47"/>
      <c r="L261" s="47"/>
      <c r="M261" s="47"/>
      <c r="N261" s="47"/>
    </row>
    <row r="262" spans="1:14">
      <c r="A262" s="48"/>
      <c r="B262" s="51" t="s">
        <v>983</v>
      </c>
      <c r="C262" s="51"/>
      <c r="D262" s="51"/>
      <c r="E262" s="51"/>
      <c r="F262" s="51"/>
      <c r="G262" s="51"/>
      <c r="H262" s="51"/>
      <c r="I262" s="51"/>
      <c r="J262" s="51"/>
      <c r="K262" s="51"/>
      <c r="L262" s="51"/>
      <c r="M262" s="51"/>
      <c r="N262" s="51"/>
    </row>
    <row r="263" spans="1:14">
      <c r="A263" s="48"/>
      <c r="B263" s="23"/>
      <c r="C263" s="23"/>
      <c r="D263" s="23"/>
      <c r="E263" s="23"/>
      <c r="F263" s="23"/>
      <c r="G263" s="23"/>
      <c r="H263" s="23"/>
      <c r="I263" s="23"/>
      <c r="J263" s="23"/>
      <c r="K263" s="23"/>
      <c r="L263" s="23"/>
      <c r="M263" s="23"/>
      <c r="N263" s="23"/>
    </row>
    <row r="264" spans="1:14">
      <c r="A264" s="48"/>
      <c r="B264" s="13"/>
      <c r="C264" s="13"/>
      <c r="D264" s="13"/>
      <c r="E264" s="13"/>
      <c r="F264" s="13"/>
      <c r="G264" s="13"/>
      <c r="H264" s="13"/>
      <c r="I264" s="13"/>
      <c r="J264" s="13"/>
      <c r="K264" s="13"/>
      <c r="L264" s="13"/>
      <c r="M264" s="13"/>
      <c r="N264" s="13"/>
    </row>
    <row r="265" spans="1:14" ht="15.75" thickBot="1">
      <c r="A265" s="48"/>
      <c r="B265" s="45"/>
      <c r="C265" s="16"/>
      <c r="D265" s="24" t="s">
        <v>984</v>
      </c>
      <c r="E265" s="24"/>
      <c r="F265" s="24"/>
      <c r="G265" s="24"/>
      <c r="H265" s="24"/>
      <c r="I265" s="24"/>
      <c r="J265" s="24"/>
      <c r="K265" s="24"/>
      <c r="L265" s="24"/>
      <c r="M265" s="24"/>
      <c r="N265" s="24"/>
    </row>
    <row r="266" spans="1:14" ht="15.75" thickBot="1">
      <c r="A266" s="48"/>
      <c r="B266" s="45"/>
      <c r="C266" s="16"/>
      <c r="D266" s="25">
        <v>2013</v>
      </c>
      <c r="E266" s="25"/>
      <c r="F266" s="25"/>
      <c r="G266" s="16"/>
      <c r="H266" s="25">
        <v>2012</v>
      </c>
      <c r="I266" s="25"/>
      <c r="J266" s="25"/>
      <c r="K266" s="16"/>
      <c r="L266" s="25">
        <v>2011</v>
      </c>
      <c r="M266" s="25"/>
      <c r="N266" s="25"/>
    </row>
    <row r="267" spans="1:14">
      <c r="A267" s="48"/>
      <c r="B267" s="79" t="s">
        <v>985</v>
      </c>
      <c r="C267" s="27"/>
      <c r="D267" s="62" t="s">
        <v>286</v>
      </c>
      <c r="E267" s="85">
        <v>508</v>
      </c>
      <c r="F267" s="32"/>
      <c r="G267" s="27"/>
      <c r="H267" s="62" t="s">
        <v>286</v>
      </c>
      <c r="I267" s="85">
        <v>468</v>
      </c>
      <c r="J267" s="32"/>
      <c r="K267" s="27"/>
      <c r="L267" s="62" t="s">
        <v>286</v>
      </c>
      <c r="M267" s="85">
        <v>526</v>
      </c>
      <c r="N267" s="32"/>
    </row>
    <row r="268" spans="1:14">
      <c r="A268" s="48"/>
      <c r="B268" s="79"/>
      <c r="C268" s="27"/>
      <c r="D268" s="79"/>
      <c r="E268" s="67"/>
      <c r="F268" s="27"/>
      <c r="G268" s="27"/>
      <c r="H268" s="79"/>
      <c r="I268" s="67"/>
      <c r="J268" s="27"/>
      <c r="K268" s="27"/>
      <c r="L268" s="79"/>
      <c r="M268" s="67"/>
      <c r="N268" s="27"/>
    </row>
    <row r="269" spans="1:14">
      <c r="A269" s="48"/>
      <c r="B269" s="72" t="s">
        <v>986</v>
      </c>
      <c r="C269" s="35"/>
      <c r="D269" s="81">
        <v>7</v>
      </c>
      <c r="E269" s="81"/>
      <c r="F269" s="35"/>
      <c r="G269" s="35"/>
      <c r="H269" s="81">
        <v>5</v>
      </c>
      <c r="I269" s="81"/>
      <c r="J269" s="35"/>
      <c r="K269" s="35"/>
      <c r="L269" s="81">
        <v>6</v>
      </c>
      <c r="M269" s="81"/>
      <c r="N269" s="35"/>
    </row>
    <row r="270" spans="1:14">
      <c r="A270" s="48"/>
      <c r="B270" s="72"/>
      <c r="C270" s="35"/>
      <c r="D270" s="81"/>
      <c r="E270" s="81"/>
      <c r="F270" s="35"/>
      <c r="G270" s="35"/>
      <c r="H270" s="81"/>
      <c r="I270" s="81"/>
      <c r="J270" s="35"/>
      <c r="K270" s="35"/>
      <c r="L270" s="81"/>
      <c r="M270" s="81"/>
      <c r="N270" s="35"/>
    </row>
    <row r="271" spans="1:14">
      <c r="A271" s="48"/>
      <c r="B271" s="79" t="s">
        <v>938</v>
      </c>
      <c r="C271" s="27"/>
      <c r="D271" s="79" t="s">
        <v>286</v>
      </c>
      <c r="E271" s="67">
        <v>76.58</v>
      </c>
      <c r="F271" s="27"/>
      <c r="G271" s="27"/>
      <c r="H271" s="79" t="s">
        <v>286</v>
      </c>
      <c r="I271" s="67">
        <v>91.1</v>
      </c>
      <c r="J271" s="27"/>
      <c r="K271" s="27"/>
      <c r="L271" s="79" t="s">
        <v>286</v>
      </c>
      <c r="M271" s="67">
        <v>88.37</v>
      </c>
      <c r="N271" s="27"/>
    </row>
    <row r="272" spans="1:14">
      <c r="A272" s="48"/>
      <c r="B272" s="79"/>
      <c r="C272" s="27"/>
      <c r="D272" s="79"/>
      <c r="E272" s="67"/>
      <c r="F272" s="27"/>
      <c r="G272" s="27"/>
      <c r="H272" s="79"/>
      <c r="I272" s="67"/>
      <c r="J272" s="27"/>
      <c r="K272" s="27"/>
      <c r="L272" s="79"/>
      <c r="M272" s="67"/>
      <c r="N272" s="27"/>
    </row>
    <row r="273" spans="1:14" ht="15" customHeight="1">
      <c r="A273" s="48" t="s">
        <v>1233</v>
      </c>
      <c r="B273" s="47" t="s">
        <v>6</v>
      </c>
      <c r="C273" s="47"/>
      <c r="D273" s="47"/>
      <c r="E273" s="47"/>
      <c r="F273" s="47"/>
      <c r="G273" s="47"/>
      <c r="H273" s="47"/>
      <c r="I273" s="47"/>
      <c r="J273" s="47"/>
      <c r="K273" s="47"/>
      <c r="L273" s="47"/>
      <c r="M273" s="47"/>
      <c r="N273" s="47"/>
    </row>
    <row r="274" spans="1:14" ht="25.5" customHeight="1">
      <c r="A274" s="48"/>
      <c r="B274" s="51" t="s">
        <v>1029</v>
      </c>
      <c r="C274" s="51"/>
      <c r="D274" s="51"/>
      <c r="E274" s="51"/>
      <c r="F274" s="51"/>
      <c r="G274" s="51"/>
      <c r="H274" s="51"/>
      <c r="I274" s="51"/>
      <c r="J274" s="51"/>
      <c r="K274" s="51"/>
      <c r="L274" s="51"/>
      <c r="M274" s="51"/>
      <c r="N274" s="51"/>
    </row>
    <row r="275" spans="1:14">
      <c r="A275" s="48"/>
      <c r="B275" s="23"/>
      <c r="C275" s="23"/>
      <c r="D275" s="23"/>
      <c r="E275" s="23"/>
      <c r="F275" s="23"/>
      <c r="G275" s="23"/>
      <c r="H275" s="23"/>
      <c r="I275" s="23"/>
      <c r="J275" s="23"/>
      <c r="K275" s="23"/>
      <c r="L275" s="23"/>
      <c r="M275" s="23"/>
      <c r="N275" s="23"/>
    </row>
    <row r="276" spans="1:14">
      <c r="A276" s="48"/>
      <c r="B276" s="13"/>
      <c r="C276" s="13"/>
      <c r="D276" s="13"/>
      <c r="E276" s="13"/>
      <c r="F276" s="13"/>
      <c r="G276" s="13"/>
      <c r="H276" s="13"/>
      <c r="I276" s="13"/>
      <c r="J276" s="13"/>
      <c r="K276" s="13"/>
      <c r="L276" s="13"/>
      <c r="M276" s="13"/>
      <c r="N276" s="13"/>
    </row>
    <row r="277" spans="1:14">
      <c r="A277" s="48"/>
      <c r="B277" s="59"/>
      <c r="C277" s="35"/>
      <c r="D277" s="91" t="s">
        <v>347</v>
      </c>
      <c r="E277" s="91"/>
      <c r="F277" s="91"/>
      <c r="G277" s="91"/>
      <c r="H277" s="91"/>
      <c r="I277" s="91"/>
      <c r="J277" s="91"/>
      <c r="K277" s="91"/>
      <c r="L277" s="91"/>
      <c r="M277" s="91"/>
      <c r="N277" s="91"/>
    </row>
    <row r="278" spans="1:14" ht="15.75" thickBot="1">
      <c r="A278" s="48"/>
      <c r="B278" s="59"/>
      <c r="C278" s="35"/>
      <c r="D278" s="24" t="s">
        <v>348</v>
      </c>
      <c r="E278" s="24"/>
      <c r="F278" s="24"/>
      <c r="G278" s="24"/>
      <c r="H278" s="24"/>
      <c r="I278" s="24"/>
      <c r="J278" s="24"/>
      <c r="K278" s="24"/>
      <c r="L278" s="24"/>
      <c r="M278" s="24"/>
      <c r="N278" s="24"/>
    </row>
    <row r="279" spans="1:14" ht="15.75" thickBot="1">
      <c r="A279" s="48"/>
      <c r="B279" s="112" t="s">
        <v>993</v>
      </c>
      <c r="C279" s="16"/>
      <c r="D279" s="25">
        <v>2013</v>
      </c>
      <c r="E279" s="25"/>
      <c r="F279" s="25"/>
      <c r="G279" s="16"/>
      <c r="H279" s="25">
        <v>2012</v>
      </c>
      <c r="I279" s="25"/>
      <c r="J279" s="25"/>
      <c r="K279" s="16"/>
      <c r="L279" s="25">
        <v>2011</v>
      </c>
      <c r="M279" s="25"/>
      <c r="N279" s="25"/>
    </row>
    <row r="280" spans="1:14">
      <c r="A280" s="48"/>
      <c r="B280" s="26" t="s">
        <v>373</v>
      </c>
      <c r="C280" s="27"/>
      <c r="D280" s="85" t="s">
        <v>1025</v>
      </c>
      <c r="E280" s="85"/>
      <c r="F280" s="32"/>
      <c r="G280" s="27"/>
      <c r="H280" s="85" t="s">
        <v>1025</v>
      </c>
      <c r="I280" s="85"/>
      <c r="J280" s="32"/>
      <c r="K280" s="27"/>
      <c r="L280" s="85" t="s">
        <v>1025</v>
      </c>
      <c r="M280" s="85"/>
      <c r="N280" s="32"/>
    </row>
    <row r="281" spans="1:14">
      <c r="A281" s="48"/>
      <c r="B281" s="26"/>
      <c r="C281" s="27"/>
      <c r="D281" s="92"/>
      <c r="E281" s="92"/>
      <c r="F281" s="33"/>
      <c r="G281" s="27"/>
      <c r="H281" s="92"/>
      <c r="I281" s="92"/>
      <c r="J281" s="33"/>
      <c r="K281" s="27"/>
      <c r="L281" s="92"/>
      <c r="M281" s="92"/>
      <c r="N281" s="33"/>
    </row>
    <row r="282" spans="1:14">
      <c r="A282" s="48"/>
      <c r="B282" s="22" t="s">
        <v>370</v>
      </c>
      <c r="C282" s="16"/>
      <c r="D282" s="81">
        <v>38.5</v>
      </c>
      <c r="E282" s="81"/>
      <c r="F282" s="45" t="s">
        <v>371</v>
      </c>
      <c r="G282" s="16"/>
      <c r="H282" s="81">
        <v>35.799999999999997</v>
      </c>
      <c r="I282" s="81"/>
      <c r="J282" s="45" t="s">
        <v>371</v>
      </c>
      <c r="K282" s="16"/>
      <c r="L282" s="81">
        <v>37.700000000000003</v>
      </c>
      <c r="M282" s="81"/>
      <c r="N282" s="45" t="s">
        <v>371</v>
      </c>
    </row>
    <row r="283" spans="1:14">
      <c r="A283" s="48"/>
      <c r="B283" s="20" t="s">
        <v>372</v>
      </c>
      <c r="C283" s="21"/>
      <c r="D283" s="67">
        <v>0.9</v>
      </c>
      <c r="E283" s="67"/>
      <c r="F283" s="43" t="s">
        <v>371</v>
      </c>
      <c r="G283" s="21"/>
      <c r="H283" s="67">
        <v>0.3</v>
      </c>
      <c r="I283" s="67"/>
      <c r="J283" s="43" t="s">
        <v>371</v>
      </c>
      <c r="K283" s="21"/>
      <c r="L283" s="67">
        <v>1</v>
      </c>
      <c r="M283" s="67"/>
      <c r="N283" s="43" t="s">
        <v>371</v>
      </c>
    </row>
    <row r="284" spans="1:14">
      <c r="A284" s="48"/>
      <c r="B284" s="34" t="s">
        <v>369</v>
      </c>
      <c r="C284" s="35"/>
      <c r="D284" s="81">
        <v>3.6</v>
      </c>
      <c r="E284" s="81"/>
      <c r="F284" s="35"/>
      <c r="G284" s="35"/>
      <c r="H284" s="81">
        <v>2.7</v>
      </c>
      <c r="I284" s="81"/>
      <c r="J284" s="35"/>
      <c r="K284" s="35"/>
      <c r="L284" s="81">
        <v>3</v>
      </c>
      <c r="M284" s="81"/>
      <c r="N284" s="35"/>
    </row>
    <row r="285" spans="1:14">
      <c r="A285" s="48"/>
      <c r="B285" s="34"/>
      <c r="C285" s="35"/>
      <c r="D285" s="81"/>
      <c r="E285" s="81"/>
      <c r="F285" s="35"/>
      <c r="G285" s="35"/>
      <c r="H285" s="81"/>
      <c r="I285" s="81"/>
      <c r="J285" s="35"/>
      <c r="K285" s="35"/>
      <c r="L285" s="81"/>
      <c r="M285" s="81"/>
      <c r="N285" s="35"/>
    </row>
    <row r="286" spans="1:14">
      <c r="A286" s="48"/>
      <c r="B286" s="26" t="s">
        <v>1026</v>
      </c>
      <c r="C286" s="27"/>
      <c r="D286" s="79" t="s">
        <v>286</v>
      </c>
      <c r="E286" s="67">
        <v>29.47</v>
      </c>
      <c r="F286" s="27"/>
      <c r="G286" s="27"/>
      <c r="H286" s="79" t="s">
        <v>286</v>
      </c>
      <c r="I286" s="67">
        <v>80.45</v>
      </c>
      <c r="J286" s="27"/>
      <c r="K286" s="27"/>
      <c r="L286" s="79" t="s">
        <v>286</v>
      </c>
      <c r="M286" s="67">
        <v>88.4</v>
      </c>
      <c r="N286" s="27"/>
    </row>
    <row r="287" spans="1:14">
      <c r="A287" s="48"/>
      <c r="B287" s="26"/>
      <c r="C287" s="27"/>
      <c r="D287" s="79"/>
      <c r="E287" s="67"/>
      <c r="F287" s="27"/>
      <c r="G287" s="27"/>
      <c r="H287" s="79"/>
      <c r="I287" s="67"/>
      <c r="J287" s="27"/>
      <c r="K287" s="27"/>
      <c r="L287" s="79"/>
      <c r="M287" s="67"/>
      <c r="N287" s="27"/>
    </row>
    <row r="288" spans="1:14">
      <c r="A288" s="48"/>
      <c r="B288" s="59"/>
      <c r="C288" s="35"/>
      <c r="D288" s="91" t="s">
        <v>347</v>
      </c>
      <c r="E288" s="91"/>
      <c r="F288" s="91"/>
      <c r="G288" s="91"/>
      <c r="H288" s="91"/>
      <c r="I288" s="91"/>
      <c r="J288" s="91"/>
      <c r="K288" s="91"/>
      <c r="L288" s="91"/>
      <c r="M288" s="91"/>
      <c r="N288" s="91"/>
    </row>
    <row r="289" spans="1:14" ht="15.75" thickBot="1">
      <c r="A289" s="48"/>
      <c r="B289" s="59"/>
      <c r="C289" s="35"/>
      <c r="D289" s="24" t="s">
        <v>348</v>
      </c>
      <c r="E289" s="24"/>
      <c r="F289" s="24"/>
      <c r="G289" s="24"/>
      <c r="H289" s="24"/>
      <c r="I289" s="24"/>
      <c r="J289" s="24"/>
      <c r="K289" s="24"/>
      <c r="L289" s="24"/>
      <c r="M289" s="24"/>
      <c r="N289" s="24"/>
    </row>
    <row r="290" spans="1:14" ht="15.75" thickBot="1">
      <c r="A290" s="48"/>
      <c r="B290" s="112" t="s">
        <v>988</v>
      </c>
      <c r="C290" s="16"/>
      <c r="D290" s="25">
        <v>2013</v>
      </c>
      <c r="E290" s="25"/>
      <c r="F290" s="25"/>
      <c r="G290" s="16"/>
      <c r="H290" s="25">
        <v>2012</v>
      </c>
      <c r="I290" s="25"/>
      <c r="J290" s="25"/>
      <c r="K290" s="16"/>
      <c r="L290" s="25">
        <v>2011</v>
      </c>
      <c r="M290" s="25"/>
      <c r="N290" s="25"/>
    </row>
    <row r="291" spans="1:14">
      <c r="A291" s="48"/>
      <c r="B291" s="26" t="s">
        <v>373</v>
      </c>
      <c r="C291" s="27"/>
      <c r="D291" s="85" t="s">
        <v>1025</v>
      </c>
      <c r="E291" s="85"/>
      <c r="F291" s="32"/>
      <c r="G291" s="27"/>
      <c r="H291" s="85" t="s">
        <v>1025</v>
      </c>
      <c r="I291" s="85"/>
      <c r="J291" s="32"/>
      <c r="K291" s="27"/>
      <c r="L291" s="85" t="s">
        <v>1025</v>
      </c>
      <c r="M291" s="85"/>
      <c r="N291" s="32"/>
    </row>
    <row r="292" spans="1:14">
      <c r="A292" s="48"/>
      <c r="B292" s="26"/>
      <c r="C292" s="27"/>
      <c r="D292" s="92"/>
      <c r="E292" s="92"/>
      <c r="F292" s="33"/>
      <c r="G292" s="27"/>
      <c r="H292" s="92"/>
      <c r="I292" s="92"/>
      <c r="J292" s="33"/>
      <c r="K292" s="27"/>
      <c r="L292" s="92"/>
      <c r="M292" s="92"/>
      <c r="N292" s="33"/>
    </row>
    <row r="293" spans="1:14">
      <c r="A293" s="48"/>
      <c r="B293" s="22" t="s">
        <v>370</v>
      </c>
      <c r="C293" s="16"/>
      <c r="D293" s="81">
        <v>32.9</v>
      </c>
      <c r="E293" s="81"/>
      <c r="F293" s="45" t="s">
        <v>371</v>
      </c>
      <c r="G293" s="16"/>
      <c r="H293" s="81">
        <v>37.799999999999997</v>
      </c>
      <c r="I293" s="81"/>
      <c r="J293" s="45" t="s">
        <v>371</v>
      </c>
      <c r="K293" s="16"/>
      <c r="L293" s="81">
        <v>34.9</v>
      </c>
      <c r="M293" s="81"/>
      <c r="N293" s="45" t="s">
        <v>371</v>
      </c>
    </row>
    <row r="294" spans="1:14">
      <c r="A294" s="48"/>
      <c r="B294" s="20" t="s">
        <v>372</v>
      </c>
      <c r="C294" s="21"/>
      <c r="D294" s="67">
        <v>0.1</v>
      </c>
      <c r="E294" s="67"/>
      <c r="F294" s="43" t="s">
        <v>371</v>
      </c>
      <c r="G294" s="21"/>
      <c r="H294" s="67">
        <v>0.1</v>
      </c>
      <c r="I294" s="67"/>
      <c r="J294" s="43" t="s">
        <v>371</v>
      </c>
      <c r="K294" s="21"/>
      <c r="L294" s="67">
        <v>0.2</v>
      </c>
      <c r="M294" s="67"/>
      <c r="N294" s="43" t="s">
        <v>371</v>
      </c>
    </row>
    <row r="295" spans="1:14">
      <c r="A295" s="48"/>
      <c r="B295" s="34" t="s">
        <v>369</v>
      </c>
      <c r="C295" s="35"/>
      <c r="D295" s="81">
        <v>0.5</v>
      </c>
      <c r="E295" s="81"/>
      <c r="F295" s="35"/>
      <c r="G295" s="35"/>
      <c r="H295" s="81">
        <v>0.5</v>
      </c>
      <c r="I295" s="81"/>
      <c r="J295" s="35"/>
      <c r="K295" s="35"/>
      <c r="L295" s="81">
        <v>0.5</v>
      </c>
      <c r="M295" s="81"/>
      <c r="N295" s="35"/>
    </row>
    <row r="296" spans="1:14">
      <c r="A296" s="48"/>
      <c r="B296" s="34"/>
      <c r="C296" s="35"/>
      <c r="D296" s="81"/>
      <c r="E296" s="81"/>
      <c r="F296" s="35"/>
      <c r="G296" s="35"/>
      <c r="H296" s="81"/>
      <c r="I296" s="81"/>
      <c r="J296" s="35"/>
      <c r="K296" s="35"/>
      <c r="L296" s="81"/>
      <c r="M296" s="81"/>
      <c r="N296" s="35"/>
    </row>
    <row r="297" spans="1:14">
      <c r="A297" s="48"/>
      <c r="B297" s="26" t="s">
        <v>1026</v>
      </c>
      <c r="C297" s="27"/>
      <c r="D297" s="79" t="s">
        <v>286</v>
      </c>
      <c r="E297" s="67">
        <v>20.45</v>
      </c>
      <c r="F297" s="27"/>
      <c r="G297" s="27"/>
      <c r="H297" s="79" t="s">
        <v>286</v>
      </c>
      <c r="I297" s="67">
        <v>23.36</v>
      </c>
      <c r="J297" s="27"/>
      <c r="K297" s="27"/>
      <c r="L297" s="79" t="s">
        <v>286</v>
      </c>
      <c r="M297" s="67">
        <v>23.69</v>
      </c>
      <c r="N297" s="27"/>
    </row>
    <row r="298" spans="1:14">
      <c r="A298" s="48"/>
      <c r="B298" s="26"/>
      <c r="C298" s="27"/>
      <c r="D298" s="79"/>
      <c r="E298" s="67"/>
      <c r="F298" s="27"/>
      <c r="G298" s="27"/>
      <c r="H298" s="79"/>
      <c r="I298" s="67"/>
      <c r="J298" s="27"/>
      <c r="K298" s="27"/>
      <c r="L298" s="79"/>
      <c r="M298" s="67"/>
      <c r="N298" s="27"/>
    </row>
    <row r="299" spans="1:14" ht="30">
      <c r="A299" s="2" t="s">
        <v>1236</v>
      </c>
      <c r="B299" s="47" t="s">
        <v>6</v>
      </c>
      <c r="C299" s="47"/>
      <c r="D299" s="47"/>
      <c r="E299" s="47"/>
      <c r="F299" s="47"/>
      <c r="G299" s="47"/>
      <c r="H299" s="47"/>
      <c r="I299" s="47"/>
      <c r="J299" s="47"/>
      <c r="K299" s="47"/>
      <c r="L299" s="47"/>
      <c r="M299" s="47"/>
      <c r="N299" s="47"/>
    </row>
    <row r="300" spans="1:14" ht="45">
      <c r="A300" s="3" t="s">
        <v>1225</v>
      </c>
      <c r="B300" s="47" t="s">
        <v>6</v>
      </c>
      <c r="C300" s="47"/>
      <c r="D300" s="47"/>
      <c r="E300" s="47"/>
      <c r="F300" s="47"/>
      <c r="G300" s="47"/>
      <c r="H300" s="47"/>
      <c r="I300" s="47"/>
      <c r="J300" s="47"/>
      <c r="K300" s="47"/>
      <c r="L300" s="47"/>
      <c r="M300" s="47"/>
      <c r="N300" s="47"/>
    </row>
    <row r="301" spans="1:14" ht="15" customHeight="1">
      <c r="A301" s="48" t="s">
        <v>1229</v>
      </c>
      <c r="B301" s="47" t="s">
        <v>6</v>
      </c>
      <c r="C301" s="47"/>
      <c r="D301" s="47"/>
      <c r="E301" s="47"/>
      <c r="F301" s="47"/>
      <c r="G301" s="47"/>
      <c r="H301" s="47"/>
      <c r="I301" s="47"/>
      <c r="J301" s="47"/>
      <c r="K301" s="47"/>
      <c r="L301" s="47"/>
      <c r="M301" s="47"/>
      <c r="N301" s="47"/>
    </row>
    <row r="302" spans="1:14">
      <c r="A302" s="48"/>
      <c r="B302" s="51" t="s">
        <v>990</v>
      </c>
      <c r="C302" s="51"/>
      <c r="D302" s="51"/>
      <c r="E302" s="51"/>
      <c r="F302" s="51"/>
      <c r="G302" s="51"/>
      <c r="H302" s="51"/>
      <c r="I302" s="51"/>
      <c r="J302" s="51"/>
      <c r="K302" s="51"/>
      <c r="L302" s="51"/>
      <c r="M302" s="51"/>
      <c r="N302" s="51"/>
    </row>
    <row r="303" spans="1:14">
      <c r="A303" s="48"/>
      <c r="B303" s="23"/>
      <c r="C303" s="23"/>
      <c r="D303" s="23"/>
      <c r="E303" s="23"/>
      <c r="F303" s="23"/>
      <c r="G303" s="23"/>
      <c r="H303" s="23"/>
      <c r="I303" s="23"/>
      <c r="J303" s="23"/>
      <c r="K303" s="23"/>
      <c r="L303" s="23"/>
      <c r="M303" s="23"/>
      <c r="N303" s="23"/>
    </row>
    <row r="304" spans="1:14">
      <c r="A304" s="48"/>
      <c r="B304" s="13"/>
      <c r="C304" s="13"/>
      <c r="D304" s="13"/>
      <c r="E304" s="13"/>
      <c r="F304" s="13"/>
      <c r="G304" s="13"/>
      <c r="H304" s="13"/>
      <c r="I304" s="13"/>
      <c r="J304" s="13"/>
      <c r="K304" s="13"/>
      <c r="L304" s="13"/>
      <c r="M304" s="13"/>
      <c r="N304" s="13"/>
    </row>
    <row r="305" spans="1:14" ht="15.75" thickBot="1">
      <c r="A305" s="48"/>
      <c r="B305" s="17"/>
      <c r="C305" s="16"/>
      <c r="D305" s="24" t="s">
        <v>347</v>
      </c>
      <c r="E305" s="24"/>
      <c r="F305" s="24"/>
      <c r="G305" s="24"/>
      <c r="H305" s="24"/>
      <c r="I305" s="24"/>
      <c r="J305" s="24"/>
      <c r="K305" s="24"/>
      <c r="L305" s="24"/>
      <c r="M305" s="24"/>
      <c r="N305" s="24"/>
    </row>
    <row r="306" spans="1:14" ht="15.75" thickBot="1">
      <c r="A306" s="48"/>
      <c r="B306" s="17"/>
      <c r="C306" s="16"/>
      <c r="D306" s="25" t="s">
        <v>421</v>
      </c>
      <c r="E306" s="25"/>
      <c r="F306" s="25"/>
      <c r="G306" s="16"/>
      <c r="H306" s="25" t="s">
        <v>442</v>
      </c>
      <c r="I306" s="25"/>
      <c r="J306" s="25"/>
      <c r="K306" s="16"/>
      <c r="L306" s="25" t="s">
        <v>935</v>
      </c>
      <c r="M306" s="25"/>
      <c r="N306" s="25"/>
    </row>
    <row r="307" spans="1:14">
      <c r="A307" s="48"/>
      <c r="B307" s="26" t="s">
        <v>936</v>
      </c>
      <c r="C307" s="27"/>
      <c r="D307" s="62" t="s">
        <v>286</v>
      </c>
      <c r="E307" s="85">
        <v>76</v>
      </c>
      <c r="F307" s="32"/>
      <c r="G307" s="27"/>
      <c r="H307" s="62" t="s">
        <v>286</v>
      </c>
      <c r="I307" s="85">
        <v>69</v>
      </c>
      <c r="J307" s="32"/>
      <c r="K307" s="27"/>
      <c r="L307" s="62" t="s">
        <v>286</v>
      </c>
      <c r="M307" s="85">
        <v>57</v>
      </c>
      <c r="N307" s="32"/>
    </row>
    <row r="308" spans="1:14">
      <c r="A308" s="48"/>
      <c r="B308" s="26"/>
      <c r="C308" s="27"/>
      <c r="D308" s="63"/>
      <c r="E308" s="92"/>
      <c r="F308" s="33"/>
      <c r="G308" s="27"/>
      <c r="H308" s="63"/>
      <c r="I308" s="92"/>
      <c r="J308" s="33"/>
      <c r="K308" s="27"/>
      <c r="L308" s="63"/>
      <c r="M308" s="92"/>
      <c r="N308" s="33"/>
    </row>
    <row r="309" spans="1:14">
      <c r="A309" s="48"/>
      <c r="B309" s="34" t="s">
        <v>991</v>
      </c>
      <c r="C309" s="35"/>
      <c r="D309" s="81">
        <v>1</v>
      </c>
      <c r="E309" s="81"/>
      <c r="F309" s="35"/>
      <c r="G309" s="35"/>
      <c r="H309" s="81">
        <v>1</v>
      </c>
      <c r="I309" s="81"/>
      <c r="J309" s="35"/>
      <c r="K309" s="35"/>
      <c r="L309" s="81">
        <v>1</v>
      </c>
      <c r="M309" s="81"/>
      <c r="N309" s="35"/>
    </row>
    <row r="310" spans="1:14">
      <c r="A310" s="48"/>
      <c r="B310" s="34"/>
      <c r="C310" s="35"/>
      <c r="D310" s="81"/>
      <c r="E310" s="81"/>
      <c r="F310" s="35"/>
      <c r="G310" s="35"/>
      <c r="H310" s="81"/>
      <c r="I310" s="81"/>
      <c r="J310" s="35"/>
      <c r="K310" s="35"/>
      <c r="L310" s="81"/>
      <c r="M310" s="81"/>
      <c r="N310" s="35"/>
    </row>
    <row r="311" spans="1:14">
      <c r="A311" s="48"/>
      <c r="B311" s="26" t="s">
        <v>938</v>
      </c>
      <c r="C311" s="27"/>
      <c r="D311" s="79" t="s">
        <v>286</v>
      </c>
      <c r="E311" s="67">
        <v>65.97</v>
      </c>
      <c r="F311" s="27"/>
      <c r="G311" s="27"/>
      <c r="H311" s="79" t="s">
        <v>286</v>
      </c>
      <c r="I311" s="67">
        <v>77.34</v>
      </c>
      <c r="J311" s="27"/>
      <c r="K311" s="27"/>
      <c r="L311" s="79" t="s">
        <v>286</v>
      </c>
      <c r="M311" s="67">
        <v>69.81</v>
      </c>
      <c r="N311" s="27"/>
    </row>
    <row r="312" spans="1:14">
      <c r="A312" s="48"/>
      <c r="B312" s="26"/>
      <c r="C312" s="27"/>
      <c r="D312" s="79"/>
      <c r="E312" s="67"/>
      <c r="F312" s="27"/>
      <c r="G312" s="27"/>
      <c r="H312" s="79"/>
      <c r="I312" s="67"/>
      <c r="J312" s="27"/>
      <c r="K312" s="27"/>
      <c r="L312" s="79"/>
      <c r="M312" s="67"/>
      <c r="N312" s="27"/>
    </row>
  </sheetData>
  <mergeCells count="1051">
    <mergeCell ref="B299:N299"/>
    <mergeCell ref="B300:N300"/>
    <mergeCell ref="A301:A312"/>
    <mergeCell ref="B301:N301"/>
    <mergeCell ref="B302:N302"/>
    <mergeCell ref="A261:A272"/>
    <mergeCell ref="B261:N261"/>
    <mergeCell ref="B262:N262"/>
    <mergeCell ref="A273:A298"/>
    <mergeCell ref="B273:N273"/>
    <mergeCell ref="B274:N274"/>
    <mergeCell ref="A217:A250"/>
    <mergeCell ref="B217:N217"/>
    <mergeCell ref="B218:N218"/>
    <mergeCell ref="A251:A260"/>
    <mergeCell ref="B251:N251"/>
    <mergeCell ref="B252:N252"/>
    <mergeCell ref="A167:A181"/>
    <mergeCell ref="B167:N167"/>
    <mergeCell ref="B168:N168"/>
    <mergeCell ref="B182:N182"/>
    <mergeCell ref="B183:N183"/>
    <mergeCell ref="A184:A216"/>
    <mergeCell ref="B184:N184"/>
    <mergeCell ref="B185:N185"/>
    <mergeCell ref="A85:A133"/>
    <mergeCell ref="B85:N85"/>
    <mergeCell ref="B86:N86"/>
    <mergeCell ref="A134:A166"/>
    <mergeCell ref="B134:N134"/>
    <mergeCell ref="B135:N135"/>
    <mergeCell ref="B70:N70"/>
    <mergeCell ref="A71:A82"/>
    <mergeCell ref="B71:N71"/>
    <mergeCell ref="B72:N72"/>
    <mergeCell ref="B83:N83"/>
    <mergeCell ref="B84:N84"/>
    <mergeCell ref="B4:N4"/>
    <mergeCell ref="B5:N5"/>
    <mergeCell ref="A59:A68"/>
    <mergeCell ref="B59:N59"/>
    <mergeCell ref="B60:N60"/>
    <mergeCell ref="B69:N69"/>
    <mergeCell ref="J311:J312"/>
    <mergeCell ref="K311:K312"/>
    <mergeCell ref="L311:L312"/>
    <mergeCell ref="M311:M312"/>
    <mergeCell ref="N311:N312"/>
    <mergeCell ref="A1:A2"/>
    <mergeCell ref="B1:N1"/>
    <mergeCell ref="B2:N2"/>
    <mergeCell ref="B3:N3"/>
    <mergeCell ref="A4:A58"/>
    <mergeCell ref="L309:M310"/>
    <mergeCell ref="N309:N310"/>
    <mergeCell ref="B311:B312"/>
    <mergeCell ref="C311:C312"/>
    <mergeCell ref="D311:D312"/>
    <mergeCell ref="E311:E312"/>
    <mergeCell ref="F311:F312"/>
    <mergeCell ref="G311:G312"/>
    <mergeCell ref="H311:H312"/>
    <mergeCell ref="I311:I312"/>
    <mergeCell ref="M307:M308"/>
    <mergeCell ref="N307:N308"/>
    <mergeCell ref="B309:B310"/>
    <mergeCell ref="C309:C310"/>
    <mergeCell ref="D309:E310"/>
    <mergeCell ref="F309:F310"/>
    <mergeCell ref="G309:G310"/>
    <mergeCell ref="H309:I310"/>
    <mergeCell ref="J309:J310"/>
    <mergeCell ref="K309:K310"/>
    <mergeCell ref="G307:G308"/>
    <mergeCell ref="H307:H308"/>
    <mergeCell ref="I307:I308"/>
    <mergeCell ref="J307:J308"/>
    <mergeCell ref="K307:K308"/>
    <mergeCell ref="L307:L308"/>
    <mergeCell ref="B303:N303"/>
    <mergeCell ref="D305:N305"/>
    <mergeCell ref="D306:F306"/>
    <mergeCell ref="H306:J306"/>
    <mergeCell ref="L306:N306"/>
    <mergeCell ref="B307:B308"/>
    <mergeCell ref="C307:C308"/>
    <mergeCell ref="D307:D308"/>
    <mergeCell ref="E307:E308"/>
    <mergeCell ref="F307:F308"/>
    <mergeCell ref="I297:I298"/>
    <mergeCell ref="J297:J298"/>
    <mergeCell ref="K297:K298"/>
    <mergeCell ref="L297:L298"/>
    <mergeCell ref="M297:M298"/>
    <mergeCell ref="N297:N298"/>
    <mergeCell ref="K295:K296"/>
    <mergeCell ref="L295:M296"/>
    <mergeCell ref="N295:N296"/>
    <mergeCell ref="B297:B298"/>
    <mergeCell ref="C297:C298"/>
    <mergeCell ref="D297:D298"/>
    <mergeCell ref="E297:E298"/>
    <mergeCell ref="F297:F298"/>
    <mergeCell ref="G297:G298"/>
    <mergeCell ref="H297:H298"/>
    <mergeCell ref="D294:E294"/>
    <mergeCell ref="H294:I294"/>
    <mergeCell ref="L294:M294"/>
    <mergeCell ref="B295:B296"/>
    <mergeCell ref="C295:C296"/>
    <mergeCell ref="D295:E296"/>
    <mergeCell ref="F295:F296"/>
    <mergeCell ref="G295:G296"/>
    <mergeCell ref="H295:I296"/>
    <mergeCell ref="J295:J296"/>
    <mergeCell ref="J291:J292"/>
    <mergeCell ref="K291:K292"/>
    <mergeCell ref="L291:M292"/>
    <mergeCell ref="N291:N292"/>
    <mergeCell ref="D293:E293"/>
    <mergeCell ref="H293:I293"/>
    <mergeCell ref="L293:M293"/>
    <mergeCell ref="B291:B292"/>
    <mergeCell ref="C291:C292"/>
    <mergeCell ref="D291:E292"/>
    <mergeCell ref="F291:F292"/>
    <mergeCell ref="G291:G292"/>
    <mergeCell ref="H291:I292"/>
    <mergeCell ref="B288:B289"/>
    <mergeCell ref="C288:C289"/>
    <mergeCell ref="D288:N288"/>
    <mergeCell ref="D289:N289"/>
    <mergeCell ref="D290:F290"/>
    <mergeCell ref="H290:J290"/>
    <mergeCell ref="L290:N290"/>
    <mergeCell ref="I286:I287"/>
    <mergeCell ref="J286:J287"/>
    <mergeCell ref="K286:K287"/>
    <mergeCell ref="L286:L287"/>
    <mergeCell ref="M286:M287"/>
    <mergeCell ref="N286:N287"/>
    <mergeCell ref="K284:K285"/>
    <mergeCell ref="L284:M285"/>
    <mergeCell ref="N284:N285"/>
    <mergeCell ref="B286:B287"/>
    <mergeCell ref="C286:C287"/>
    <mergeCell ref="D286:D287"/>
    <mergeCell ref="E286:E287"/>
    <mergeCell ref="F286:F287"/>
    <mergeCell ref="G286:G287"/>
    <mergeCell ref="H286:H287"/>
    <mergeCell ref="D283:E283"/>
    <mergeCell ref="H283:I283"/>
    <mergeCell ref="L283:M283"/>
    <mergeCell ref="B284:B285"/>
    <mergeCell ref="C284:C285"/>
    <mergeCell ref="D284:E285"/>
    <mergeCell ref="F284:F285"/>
    <mergeCell ref="G284:G285"/>
    <mergeCell ref="H284:I285"/>
    <mergeCell ref="J284:J285"/>
    <mergeCell ref="K280:K281"/>
    <mergeCell ref="L280:M281"/>
    <mergeCell ref="N280:N281"/>
    <mergeCell ref="D282:E282"/>
    <mergeCell ref="H282:I282"/>
    <mergeCell ref="L282:M282"/>
    <mergeCell ref="D279:F279"/>
    <mergeCell ref="H279:J279"/>
    <mergeCell ref="L279:N279"/>
    <mergeCell ref="B280:B281"/>
    <mergeCell ref="C280:C281"/>
    <mergeCell ref="D280:E281"/>
    <mergeCell ref="F280:F281"/>
    <mergeCell ref="G280:G281"/>
    <mergeCell ref="H280:I281"/>
    <mergeCell ref="J280:J281"/>
    <mergeCell ref="K271:K272"/>
    <mergeCell ref="L271:L272"/>
    <mergeCell ref="M271:M272"/>
    <mergeCell ref="N271:N272"/>
    <mergeCell ref="B275:N275"/>
    <mergeCell ref="B277:B278"/>
    <mergeCell ref="C277:C278"/>
    <mergeCell ref="D277:N277"/>
    <mergeCell ref="D278:N278"/>
    <mergeCell ref="N269:N270"/>
    <mergeCell ref="B271:B272"/>
    <mergeCell ref="C271:C272"/>
    <mergeCell ref="D271:D272"/>
    <mergeCell ref="E271:E272"/>
    <mergeCell ref="F271:F272"/>
    <mergeCell ref="G271:G272"/>
    <mergeCell ref="H271:H272"/>
    <mergeCell ref="I271:I272"/>
    <mergeCell ref="J271:J272"/>
    <mergeCell ref="N267:N268"/>
    <mergeCell ref="B269:B270"/>
    <mergeCell ref="C269:C270"/>
    <mergeCell ref="D269:E270"/>
    <mergeCell ref="F269:F270"/>
    <mergeCell ref="G269:G270"/>
    <mergeCell ref="H269:I270"/>
    <mergeCell ref="J269:J270"/>
    <mergeCell ref="K269:K270"/>
    <mergeCell ref="L269:M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49:H250"/>
    <mergeCell ref="I249:I250"/>
    <mergeCell ref="B253:F253"/>
    <mergeCell ref="B263:N263"/>
    <mergeCell ref="D265:N265"/>
    <mergeCell ref="D266:F266"/>
    <mergeCell ref="H266:J266"/>
    <mergeCell ref="L266:N266"/>
    <mergeCell ref="B249:B250"/>
    <mergeCell ref="C249:C250"/>
    <mergeCell ref="D249:D250"/>
    <mergeCell ref="E249:E250"/>
    <mergeCell ref="F249:F250"/>
    <mergeCell ref="G249:G250"/>
    <mergeCell ref="I245:I246"/>
    <mergeCell ref="B247:B248"/>
    <mergeCell ref="C247:C248"/>
    <mergeCell ref="D247:D248"/>
    <mergeCell ref="E247:E248"/>
    <mergeCell ref="F247:F248"/>
    <mergeCell ref="G247:H248"/>
    <mergeCell ref="I247:I248"/>
    <mergeCell ref="B245:B246"/>
    <mergeCell ref="C245:C246"/>
    <mergeCell ref="D245:D246"/>
    <mergeCell ref="E245:E246"/>
    <mergeCell ref="F245:F246"/>
    <mergeCell ref="G245:H246"/>
    <mergeCell ref="I241:I242"/>
    <mergeCell ref="B243:B244"/>
    <mergeCell ref="C243:C244"/>
    <mergeCell ref="D243:D244"/>
    <mergeCell ref="E243:E244"/>
    <mergeCell ref="F243:F244"/>
    <mergeCell ref="G243:H244"/>
    <mergeCell ref="I243:I244"/>
    <mergeCell ref="B241:B242"/>
    <mergeCell ref="C241:C242"/>
    <mergeCell ref="D241:D242"/>
    <mergeCell ref="E241:E242"/>
    <mergeCell ref="F241:F242"/>
    <mergeCell ref="G241:H242"/>
    <mergeCell ref="I237:I238"/>
    <mergeCell ref="B239:B240"/>
    <mergeCell ref="C239:C240"/>
    <mergeCell ref="D239:D240"/>
    <mergeCell ref="E239:E240"/>
    <mergeCell ref="F239:F240"/>
    <mergeCell ref="G239:H240"/>
    <mergeCell ref="I239:I240"/>
    <mergeCell ref="B237:B238"/>
    <mergeCell ref="C237:C238"/>
    <mergeCell ref="D237:D238"/>
    <mergeCell ref="E237:E238"/>
    <mergeCell ref="F237:F238"/>
    <mergeCell ref="G237:H238"/>
    <mergeCell ref="I233:I234"/>
    <mergeCell ref="B235:B236"/>
    <mergeCell ref="C235:C236"/>
    <mergeCell ref="D235:D236"/>
    <mergeCell ref="E235:E236"/>
    <mergeCell ref="F235:F236"/>
    <mergeCell ref="G235:H236"/>
    <mergeCell ref="I235:I236"/>
    <mergeCell ref="B233:B234"/>
    <mergeCell ref="C233:C234"/>
    <mergeCell ref="D233:D234"/>
    <mergeCell ref="E233:E234"/>
    <mergeCell ref="F233:F234"/>
    <mergeCell ref="G233:H234"/>
    <mergeCell ref="I229:I230"/>
    <mergeCell ref="B231:B232"/>
    <mergeCell ref="C231:C232"/>
    <mergeCell ref="D231:D232"/>
    <mergeCell ref="E231:E232"/>
    <mergeCell ref="F231:F232"/>
    <mergeCell ref="G231:H232"/>
    <mergeCell ref="I231:I232"/>
    <mergeCell ref="B229:B230"/>
    <mergeCell ref="C229:C230"/>
    <mergeCell ref="D229:D230"/>
    <mergeCell ref="E229:E230"/>
    <mergeCell ref="F229:F230"/>
    <mergeCell ref="G229:H230"/>
    <mergeCell ref="H225:H226"/>
    <mergeCell ref="I225:I226"/>
    <mergeCell ref="B227:B228"/>
    <mergeCell ref="C227:C228"/>
    <mergeCell ref="D227:D228"/>
    <mergeCell ref="E227:E228"/>
    <mergeCell ref="F227:F228"/>
    <mergeCell ref="G227:H228"/>
    <mergeCell ref="I227:I228"/>
    <mergeCell ref="G221:I221"/>
    <mergeCell ref="G222:I222"/>
    <mergeCell ref="G223:I223"/>
    <mergeCell ref="G224:I224"/>
    <mergeCell ref="B225:B226"/>
    <mergeCell ref="C225:C226"/>
    <mergeCell ref="D225:D226"/>
    <mergeCell ref="E225:E226"/>
    <mergeCell ref="F225:F226"/>
    <mergeCell ref="G225:G226"/>
    <mergeCell ref="H215:H216"/>
    <mergeCell ref="I215:I216"/>
    <mergeCell ref="B219:I219"/>
    <mergeCell ref="B221:B224"/>
    <mergeCell ref="C221:C224"/>
    <mergeCell ref="D221:E221"/>
    <mergeCell ref="D222:E222"/>
    <mergeCell ref="D223:E223"/>
    <mergeCell ref="D224:E224"/>
    <mergeCell ref="F221:F224"/>
    <mergeCell ref="B215:B216"/>
    <mergeCell ref="C215:C216"/>
    <mergeCell ref="D215:D216"/>
    <mergeCell ref="E215:E216"/>
    <mergeCell ref="F215:F216"/>
    <mergeCell ref="G215:G216"/>
    <mergeCell ref="I211:I212"/>
    <mergeCell ref="B213:B214"/>
    <mergeCell ref="C213:C214"/>
    <mergeCell ref="D213:D214"/>
    <mergeCell ref="E213:E214"/>
    <mergeCell ref="F213:F214"/>
    <mergeCell ref="G213:H214"/>
    <mergeCell ref="I213:I214"/>
    <mergeCell ref="B211:B212"/>
    <mergeCell ref="C211:C212"/>
    <mergeCell ref="D211:D212"/>
    <mergeCell ref="E211:E212"/>
    <mergeCell ref="F211:F212"/>
    <mergeCell ref="G211:H212"/>
    <mergeCell ref="I207:I208"/>
    <mergeCell ref="B209:B210"/>
    <mergeCell ref="C209:C210"/>
    <mergeCell ref="D209:D210"/>
    <mergeCell ref="E209:E210"/>
    <mergeCell ref="F209:F210"/>
    <mergeCell ref="G209:H210"/>
    <mergeCell ref="I209:I210"/>
    <mergeCell ref="B207:B208"/>
    <mergeCell ref="C207:C208"/>
    <mergeCell ref="D207:D208"/>
    <mergeCell ref="E207:E208"/>
    <mergeCell ref="F207:F208"/>
    <mergeCell ref="G207:H208"/>
    <mergeCell ref="I203:I204"/>
    <mergeCell ref="B205:B206"/>
    <mergeCell ref="C205:C206"/>
    <mergeCell ref="D205:D206"/>
    <mergeCell ref="E205:E206"/>
    <mergeCell ref="F205:F206"/>
    <mergeCell ref="G205:H206"/>
    <mergeCell ref="I205:I206"/>
    <mergeCell ref="B203:B204"/>
    <mergeCell ref="C203:C204"/>
    <mergeCell ref="D203:D204"/>
    <mergeCell ref="E203:E204"/>
    <mergeCell ref="F203:F204"/>
    <mergeCell ref="G203:H204"/>
    <mergeCell ref="I199:I200"/>
    <mergeCell ref="B201:B202"/>
    <mergeCell ref="C201:C202"/>
    <mergeCell ref="D201:D202"/>
    <mergeCell ref="E201:E202"/>
    <mergeCell ref="F201:F202"/>
    <mergeCell ref="G201:H202"/>
    <mergeCell ref="I201:I202"/>
    <mergeCell ref="B199:B200"/>
    <mergeCell ref="C199:C200"/>
    <mergeCell ref="D199:D200"/>
    <mergeCell ref="E199:E200"/>
    <mergeCell ref="F199:F200"/>
    <mergeCell ref="G199:H200"/>
    <mergeCell ref="I195:I196"/>
    <mergeCell ref="B197:B198"/>
    <mergeCell ref="C197:C198"/>
    <mergeCell ref="D197:D198"/>
    <mergeCell ref="E197:E198"/>
    <mergeCell ref="F197:F198"/>
    <mergeCell ref="G197:H198"/>
    <mergeCell ref="I197:I198"/>
    <mergeCell ref="B195:B196"/>
    <mergeCell ref="C195:C196"/>
    <mergeCell ref="D195:D196"/>
    <mergeCell ref="E195:E196"/>
    <mergeCell ref="F195:F196"/>
    <mergeCell ref="G195:H196"/>
    <mergeCell ref="H191:H192"/>
    <mergeCell ref="I191:I192"/>
    <mergeCell ref="B193:B194"/>
    <mergeCell ref="C193:C194"/>
    <mergeCell ref="D193:D194"/>
    <mergeCell ref="E193:E194"/>
    <mergeCell ref="F193:F194"/>
    <mergeCell ref="G193:H194"/>
    <mergeCell ref="I193:I194"/>
    <mergeCell ref="F188:F190"/>
    <mergeCell ref="G188:I188"/>
    <mergeCell ref="G189:I189"/>
    <mergeCell ref="G190:I190"/>
    <mergeCell ref="B191:B192"/>
    <mergeCell ref="C191:C192"/>
    <mergeCell ref="D191:D192"/>
    <mergeCell ref="E191:E192"/>
    <mergeCell ref="F191:F192"/>
    <mergeCell ref="G191:G192"/>
    <mergeCell ref="I180:I181"/>
    <mergeCell ref="J180:J181"/>
    <mergeCell ref="K180:K181"/>
    <mergeCell ref="L180:L181"/>
    <mergeCell ref="B186:I186"/>
    <mergeCell ref="B188:B190"/>
    <mergeCell ref="C188:C190"/>
    <mergeCell ref="D188:E188"/>
    <mergeCell ref="D189:E189"/>
    <mergeCell ref="D190:E190"/>
    <mergeCell ref="I178:I179"/>
    <mergeCell ref="J178:K179"/>
    <mergeCell ref="L178:L179"/>
    <mergeCell ref="B180:B181"/>
    <mergeCell ref="C180:C181"/>
    <mergeCell ref="D180:D181"/>
    <mergeCell ref="E180:E181"/>
    <mergeCell ref="F180:F181"/>
    <mergeCell ref="G180:G181"/>
    <mergeCell ref="H180:H181"/>
    <mergeCell ref="B178:B179"/>
    <mergeCell ref="C178:C179"/>
    <mergeCell ref="D178:D179"/>
    <mergeCell ref="E178:E179"/>
    <mergeCell ref="F178:G179"/>
    <mergeCell ref="H178:H179"/>
    <mergeCell ref="I174:I175"/>
    <mergeCell ref="J174:K175"/>
    <mergeCell ref="L174:L175"/>
    <mergeCell ref="F176:G176"/>
    <mergeCell ref="J176:K176"/>
    <mergeCell ref="F177:G177"/>
    <mergeCell ref="J177:K177"/>
    <mergeCell ref="B174:B175"/>
    <mergeCell ref="C174:C175"/>
    <mergeCell ref="D174:D175"/>
    <mergeCell ref="E174:E175"/>
    <mergeCell ref="F174:G175"/>
    <mergeCell ref="H174:H175"/>
    <mergeCell ref="B169:L169"/>
    <mergeCell ref="B171:B172"/>
    <mergeCell ref="C171:C172"/>
    <mergeCell ref="D171:L171"/>
    <mergeCell ref="D172:L172"/>
    <mergeCell ref="F173:H173"/>
    <mergeCell ref="J173:L173"/>
    <mergeCell ref="I163:I164"/>
    <mergeCell ref="B165:B166"/>
    <mergeCell ref="C165:C166"/>
    <mergeCell ref="D165:D166"/>
    <mergeCell ref="E165:E166"/>
    <mergeCell ref="F165:F166"/>
    <mergeCell ref="G165:G166"/>
    <mergeCell ref="H165:H166"/>
    <mergeCell ref="I165:I166"/>
    <mergeCell ref="B163:B164"/>
    <mergeCell ref="C163:C164"/>
    <mergeCell ref="D163:D164"/>
    <mergeCell ref="E163:E164"/>
    <mergeCell ref="F163:F164"/>
    <mergeCell ref="G163:H164"/>
    <mergeCell ref="I159:I160"/>
    <mergeCell ref="B161:B162"/>
    <mergeCell ref="C161:C162"/>
    <mergeCell ref="D161:D162"/>
    <mergeCell ref="E161:E162"/>
    <mergeCell ref="F161:F162"/>
    <mergeCell ref="G161:H162"/>
    <mergeCell ref="I161:I162"/>
    <mergeCell ref="B159:B160"/>
    <mergeCell ref="C159:C160"/>
    <mergeCell ref="D159:D160"/>
    <mergeCell ref="E159:E160"/>
    <mergeCell ref="F159:F160"/>
    <mergeCell ref="G159:H160"/>
    <mergeCell ref="I155:I156"/>
    <mergeCell ref="B157:B158"/>
    <mergeCell ref="C157:C158"/>
    <mergeCell ref="D157:D158"/>
    <mergeCell ref="E157:E158"/>
    <mergeCell ref="F157:F158"/>
    <mergeCell ref="G157:H158"/>
    <mergeCell ref="I157:I158"/>
    <mergeCell ref="B155:B156"/>
    <mergeCell ref="C155:C156"/>
    <mergeCell ref="D155:D156"/>
    <mergeCell ref="E155:E156"/>
    <mergeCell ref="F155:F156"/>
    <mergeCell ref="G155:H156"/>
    <mergeCell ref="I151:I152"/>
    <mergeCell ref="B153:B154"/>
    <mergeCell ref="C153:C154"/>
    <mergeCell ref="D153:D154"/>
    <mergeCell ref="E153:E154"/>
    <mergeCell ref="F153:F154"/>
    <mergeCell ref="G153:H154"/>
    <mergeCell ref="I153:I154"/>
    <mergeCell ref="B151:B152"/>
    <mergeCell ref="C151:C152"/>
    <mergeCell ref="D151:D152"/>
    <mergeCell ref="E151:E152"/>
    <mergeCell ref="F151:F152"/>
    <mergeCell ref="G151:H152"/>
    <mergeCell ref="I147:I148"/>
    <mergeCell ref="B149:B150"/>
    <mergeCell ref="C149:C150"/>
    <mergeCell ref="D149:D150"/>
    <mergeCell ref="E149:E150"/>
    <mergeCell ref="F149:F150"/>
    <mergeCell ref="G149:H150"/>
    <mergeCell ref="I149:I150"/>
    <mergeCell ref="B147:B148"/>
    <mergeCell ref="C147:C148"/>
    <mergeCell ref="D147:D148"/>
    <mergeCell ref="E147:E148"/>
    <mergeCell ref="F147:F148"/>
    <mergeCell ref="G147:H148"/>
    <mergeCell ref="I143:I144"/>
    <mergeCell ref="B145:B146"/>
    <mergeCell ref="C145:C146"/>
    <mergeCell ref="D145:D146"/>
    <mergeCell ref="E145:E146"/>
    <mergeCell ref="F145:F146"/>
    <mergeCell ref="G145:H146"/>
    <mergeCell ref="I145:I146"/>
    <mergeCell ref="B143:B144"/>
    <mergeCell ref="C143:C144"/>
    <mergeCell ref="D143:D144"/>
    <mergeCell ref="E143:E144"/>
    <mergeCell ref="F143:F144"/>
    <mergeCell ref="G143:H144"/>
    <mergeCell ref="G139:I139"/>
    <mergeCell ref="G140:I140"/>
    <mergeCell ref="B141:B142"/>
    <mergeCell ref="C141:C142"/>
    <mergeCell ref="D141:D142"/>
    <mergeCell ref="E141:E142"/>
    <mergeCell ref="F141:F142"/>
    <mergeCell ref="G141:G142"/>
    <mergeCell ref="H141:H142"/>
    <mergeCell ref="I141:I142"/>
    <mergeCell ref="H132:H133"/>
    <mergeCell ref="I132:I133"/>
    <mergeCell ref="B136:I136"/>
    <mergeCell ref="B138:B140"/>
    <mergeCell ref="C138:C140"/>
    <mergeCell ref="D138:E138"/>
    <mergeCell ref="D139:E139"/>
    <mergeCell ref="D140:E140"/>
    <mergeCell ref="F138:F140"/>
    <mergeCell ref="G138:I138"/>
    <mergeCell ref="B132:B133"/>
    <mergeCell ref="C132:C133"/>
    <mergeCell ref="D132:D133"/>
    <mergeCell ref="E132:E133"/>
    <mergeCell ref="F132:F133"/>
    <mergeCell ref="G132:G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H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G89:I89"/>
    <mergeCell ref="G90:I90"/>
    <mergeCell ref="G91:I91"/>
    <mergeCell ref="B92:B93"/>
    <mergeCell ref="C92:C93"/>
    <mergeCell ref="D92:D93"/>
    <mergeCell ref="E92:E93"/>
    <mergeCell ref="F92:F93"/>
    <mergeCell ref="G92:G93"/>
    <mergeCell ref="H92:H93"/>
    <mergeCell ref="B89:B91"/>
    <mergeCell ref="C89:C91"/>
    <mergeCell ref="D89:E89"/>
    <mergeCell ref="D90:E90"/>
    <mergeCell ref="D91:E91"/>
    <mergeCell ref="F89:F91"/>
    <mergeCell ref="J81:J82"/>
    <mergeCell ref="K81:K82"/>
    <mergeCell ref="L81:L82"/>
    <mergeCell ref="M81:M82"/>
    <mergeCell ref="N81:N82"/>
    <mergeCell ref="B87:I87"/>
    <mergeCell ref="L79:M80"/>
    <mergeCell ref="N79:N80"/>
    <mergeCell ref="B81:B82"/>
    <mergeCell ref="C81:C82"/>
    <mergeCell ref="D81:D82"/>
    <mergeCell ref="E81:E82"/>
    <mergeCell ref="F81:F82"/>
    <mergeCell ref="G81:G82"/>
    <mergeCell ref="H81:H82"/>
    <mergeCell ref="I81:I82"/>
    <mergeCell ref="M77:M78"/>
    <mergeCell ref="N77:N78"/>
    <mergeCell ref="B79:B80"/>
    <mergeCell ref="C79:C80"/>
    <mergeCell ref="D79:E80"/>
    <mergeCell ref="F79:F80"/>
    <mergeCell ref="G79:G80"/>
    <mergeCell ref="H79:I80"/>
    <mergeCell ref="J79:J80"/>
    <mergeCell ref="K79:K80"/>
    <mergeCell ref="G77:G78"/>
    <mergeCell ref="H77:H78"/>
    <mergeCell ref="I77:I78"/>
    <mergeCell ref="J77:J78"/>
    <mergeCell ref="K77:K78"/>
    <mergeCell ref="L77:L78"/>
    <mergeCell ref="B73:N73"/>
    <mergeCell ref="D75:N75"/>
    <mergeCell ref="D76:F76"/>
    <mergeCell ref="H76:J76"/>
    <mergeCell ref="L76:N76"/>
    <mergeCell ref="B77:B78"/>
    <mergeCell ref="C77:C78"/>
    <mergeCell ref="D77:D78"/>
    <mergeCell ref="E77:E78"/>
    <mergeCell ref="F77:F78"/>
    <mergeCell ref="H65:J65"/>
    <mergeCell ref="B67:B68"/>
    <mergeCell ref="C67:C68"/>
    <mergeCell ref="D67:E68"/>
    <mergeCell ref="F67:F68"/>
    <mergeCell ref="G67:G68"/>
    <mergeCell ref="H67:I68"/>
    <mergeCell ref="J67:J68"/>
    <mergeCell ref="N57:N58"/>
    <mergeCell ref="B61:J61"/>
    <mergeCell ref="B63:B65"/>
    <mergeCell ref="C63:C65"/>
    <mergeCell ref="D63:F63"/>
    <mergeCell ref="D64:F64"/>
    <mergeCell ref="D65:F65"/>
    <mergeCell ref="G63:G65"/>
    <mergeCell ref="H63:J63"/>
    <mergeCell ref="H64:J64"/>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L44:N44"/>
    <mergeCell ref="B45:B46"/>
    <mergeCell ref="C45:C46"/>
    <mergeCell ref="D45:D46"/>
    <mergeCell ref="E45:E46"/>
    <mergeCell ref="F45:F46"/>
    <mergeCell ref="G45:G46"/>
    <mergeCell ref="H45:H46"/>
    <mergeCell ref="I45:I46"/>
    <mergeCell ref="J45:J46"/>
    <mergeCell ref="N40:N41"/>
    <mergeCell ref="D42:N42"/>
    <mergeCell ref="B43:B44"/>
    <mergeCell ref="C43:C44"/>
    <mergeCell ref="D43:F44"/>
    <mergeCell ref="G43:G44"/>
    <mergeCell ref="H43:J43"/>
    <mergeCell ref="H44:J44"/>
    <mergeCell ref="K43:K44"/>
    <mergeCell ref="L43:N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K28:K29"/>
    <mergeCell ref="L28:L29"/>
    <mergeCell ref="M28:M29"/>
    <mergeCell ref="N28:N29"/>
    <mergeCell ref="B30:B31"/>
    <mergeCell ref="C30:C31"/>
    <mergeCell ref="D30:E31"/>
    <mergeCell ref="F30:F31"/>
    <mergeCell ref="G30:G31"/>
    <mergeCell ref="H30:I31"/>
    <mergeCell ref="L27:N27"/>
    <mergeCell ref="B28:B29"/>
    <mergeCell ref="C28:C29"/>
    <mergeCell ref="D28:D29"/>
    <mergeCell ref="E28:E29"/>
    <mergeCell ref="F28:F29"/>
    <mergeCell ref="G28:G29"/>
    <mergeCell ref="H28:H29"/>
    <mergeCell ref="I28:I29"/>
    <mergeCell ref="J28:J29"/>
    <mergeCell ref="N23:N24"/>
    <mergeCell ref="D25:N25"/>
    <mergeCell ref="B26:B27"/>
    <mergeCell ref="C26:C27"/>
    <mergeCell ref="D26:F27"/>
    <mergeCell ref="G26:G27"/>
    <mergeCell ref="H26:J26"/>
    <mergeCell ref="H27:J27"/>
    <mergeCell ref="K26:K27"/>
    <mergeCell ref="L26: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6:N6"/>
    <mergeCell ref="D8:N8"/>
    <mergeCell ref="B9:B10"/>
    <mergeCell ref="C9:C10"/>
    <mergeCell ref="D9:F10"/>
    <mergeCell ref="G9:G10"/>
    <mergeCell ref="H9:J9"/>
    <mergeCell ref="H10:J10"/>
    <mergeCell ref="K9:K10"/>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7109375" customWidth="1"/>
    <col min="4" max="4" width="5.5703125" customWidth="1"/>
    <col min="5" max="5" width="17.28515625" customWidth="1"/>
    <col min="7" max="7" width="6.42578125" customWidth="1"/>
    <col min="8" max="8" width="12.85546875" customWidth="1"/>
    <col min="9" max="9" width="4.85546875" customWidth="1"/>
    <col min="11" max="11" width="2.28515625" customWidth="1"/>
    <col min="12" max="12" width="4.28515625" customWidth="1"/>
    <col min="13" max="13" width="1.7109375" customWidth="1"/>
    <col min="15" max="15" width="3.7109375" customWidth="1"/>
    <col min="16" max="16" width="5.5703125" customWidth="1"/>
    <col min="17" max="17" width="17.28515625" customWidth="1"/>
  </cols>
  <sheetData>
    <row r="1" spans="1:17" ht="15" customHeight="1">
      <c r="A1" s="8" t="s">
        <v>1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3</v>
      </c>
      <c r="B3" s="47" t="s">
        <v>6</v>
      </c>
      <c r="C3" s="47"/>
      <c r="D3" s="47"/>
      <c r="E3" s="47"/>
      <c r="F3" s="47"/>
      <c r="G3" s="47"/>
      <c r="H3" s="47"/>
      <c r="I3" s="47"/>
      <c r="J3" s="47"/>
      <c r="K3" s="47"/>
      <c r="L3" s="47"/>
      <c r="M3" s="47"/>
      <c r="N3" s="47"/>
      <c r="O3" s="47"/>
      <c r="P3" s="47"/>
      <c r="Q3" s="47"/>
    </row>
    <row r="4" spans="1:17" ht="15" customHeight="1">
      <c r="A4" s="48" t="s">
        <v>1238</v>
      </c>
      <c r="B4" s="47" t="s">
        <v>6</v>
      </c>
      <c r="C4" s="47"/>
      <c r="D4" s="47"/>
      <c r="E4" s="47"/>
      <c r="F4" s="47"/>
      <c r="G4" s="47"/>
      <c r="H4" s="47"/>
      <c r="I4" s="47"/>
      <c r="J4" s="47"/>
      <c r="K4" s="47"/>
      <c r="L4" s="47"/>
      <c r="M4" s="47"/>
      <c r="N4" s="47"/>
      <c r="O4" s="47"/>
      <c r="P4" s="47"/>
      <c r="Q4" s="47"/>
    </row>
    <row r="5" spans="1:17">
      <c r="A5" s="48"/>
      <c r="B5" s="35" t="s">
        <v>1039</v>
      </c>
      <c r="C5" s="35"/>
      <c r="D5" s="35"/>
      <c r="E5" s="35"/>
      <c r="F5" s="35"/>
      <c r="G5" s="35"/>
      <c r="H5" s="35"/>
      <c r="I5" s="35"/>
      <c r="J5" s="35"/>
      <c r="K5" s="35"/>
      <c r="L5" s="35"/>
      <c r="M5" s="35"/>
      <c r="N5" s="35"/>
      <c r="O5" s="35"/>
      <c r="P5" s="35"/>
      <c r="Q5" s="35"/>
    </row>
    <row r="6" spans="1:17">
      <c r="A6" s="48"/>
      <c r="B6" s="137" t="s">
        <v>1040</v>
      </c>
      <c r="C6" s="137"/>
      <c r="D6" s="137"/>
      <c r="E6" s="137"/>
      <c r="F6" s="137"/>
      <c r="G6" s="137"/>
      <c r="H6" s="137"/>
      <c r="I6" s="137"/>
      <c r="J6" s="137"/>
      <c r="K6" s="137"/>
      <c r="L6" s="137"/>
      <c r="M6" s="137"/>
      <c r="N6" s="137"/>
      <c r="O6" s="137"/>
      <c r="P6" s="137"/>
      <c r="Q6" s="137"/>
    </row>
    <row r="7" spans="1:17">
      <c r="A7" s="48"/>
      <c r="B7" s="23"/>
      <c r="C7" s="23"/>
      <c r="D7" s="23"/>
      <c r="E7" s="23"/>
      <c r="F7" s="23"/>
      <c r="G7" s="23"/>
      <c r="H7" s="23"/>
      <c r="I7" s="23"/>
      <c r="J7" s="23"/>
      <c r="K7" s="23"/>
      <c r="L7" s="23"/>
      <c r="M7" s="23"/>
      <c r="N7" s="23"/>
      <c r="O7" s="23"/>
      <c r="P7" s="23"/>
      <c r="Q7" s="23"/>
    </row>
    <row r="8" spans="1:17">
      <c r="A8" s="48"/>
      <c r="B8" s="13"/>
      <c r="C8" s="13"/>
      <c r="D8" s="13"/>
      <c r="E8" s="13"/>
      <c r="F8" s="13"/>
      <c r="G8" s="13"/>
      <c r="H8" s="13"/>
      <c r="I8" s="13"/>
      <c r="J8" s="13"/>
      <c r="K8" s="13"/>
      <c r="L8" s="13"/>
      <c r="M8" s="13"/>
      <c r="N8" s="13"/>
      <c r="O8" s="13"/>
      <c r="P8" s="13"/>
      <c r="Q8" s="13"/>
    </row>
    <row r="9" spans="1:17">
      <c r="A9" s="48"/>
      <c r="B9" s="136" t="s">
        <v>1041</v>
      </c>
      <c r="C9" s="59"/>
      <c r="D9" s="59"/>
      <c r="E9" s="59"/>
      <c r="F9" s="16"/>
      <c r="G9" s="59"/>
      <c r="H9" s="59"/>
      <c r="I9" s="59"/>
      <c r="J9" s="16"/>
      <c r="K9" s="59"/>
      <c r="L9" s="59"/>
      <c r="M9" s="59"/>
      <c r="N9" s="16"/>
      <c r="O9" s="59"/>
      <c r="P9" s="59"/>
      <c r="Q9" s="59"/>
    </row>
    <row r="10" spans="1:17" ht="15.75" thickBot="1">
      <c r="A10" s="48"/>
      <c r="B10" s="112" t="s">
        <v>1042</v>
      </c>
      <c r="C10" s="24" t="s">
        <v>1043</v>
      </c>
      <c r="D10" s="24"/>
      <c r="E10" s="24"/>
      <c r="F10" s="16"/>
      <c r="G10" s="24" t="s">
        <v>1044</v>
      </c>
      <c r="H10" s="24"/>
      <c r="I10" s="24"/>
      <c r="J10" s="16"/>
      <c r="K10" s="24" t="s">
        <v>1045</v>
      </c>
      <c r="L10" s="24"/>
      <c r="M10" s="24"/>
      <c r="N10" s="16"/>
      <c r="O10" s="24" t="s">
        <v>1046</v>
      </c>
      <c r="P10" s="24"/>
      <c r="Q10" s="24"/>
    </row>
    <row r="11" spans="1:17">
      <c r="A11" s="48"/>
      <c r="B11" s="26" t="s">
        <v>1047</v>
      </c>
      <c r="C11" s="62" t="s">
        <v>286</v>
      </c>
      <c r="D11" s="85" t="s">
        <v>449</v>
      </c>
      <c r="E11" s="32"/>
      <c r="F11" s="27"/>
      <c r="G11" s="62" t="s">
        <v>286</v>
      </c>
      <c r="H11" s="85">
        <v>130</v>
      </c>
      <c r="I11" s="32"/>
      <c r="J11" s="27"/>
      <c r="K11" s="62" t="s">
        <v>286</v>
      </c>
      <c r="L11" s="85" t="s">
        <v>1048</v>
      </c>
      <c r="M11" s="62" t="s">
        <v>353</v>
      </c>
      <c r="N11" s="27"/>
      <c r="O11" s="62" t="s">
        <v>286</v>
      </c>
      <c r="P11" s="85">
        <v>48</v>
      </c>
      <c r="Q11" s="32"/>
    </row>
    <row r="12" spans="1:17">
      <c r="A12" s="48"/>
      <c r="B12" s="26"/>
      <c r="C12" s="63"/>
      <c r="D12" s="92"/>
      <c r="E12" s="33"/>
      <c r="F12" s="27"/>
      <c r="G12" s="63"/>
      <c r="H12" s="92"/>
      <c r="I12" s="33"/>
      <c r="J12" s="27"/>
      <c r="K12" s="63"/>
      <c r="L12" s="92"/>
      <c r="M12" s="63"/>
      <c r="N12" s="27"/>
      <c r="O12" s="63"/>
      <c r="P12" s="92"/>
      <c r="Q12" s="33"/>
    </row>
    <row r="13" spans="1:17">
      <c r="A13" s="48"/>
      <c r="B13" s="71" t="s">
        <v>1049</v>
      </c>
      <c r="C13" s="81" t="s">
        <v>449</v>
      </c>
      <c r="D13" s="81"/>
      <c r="E13" s="35"/>
      <c r="F13" s="35"/>
      <c r="G13" s="81">
        <v>7</v>
      </c>
      <c r="H13" s="81"/>
      <c r="I13" s="35"/>
      <c r="J13" s="35"/>
      <c r="K13" s="81" t="s">
        <v>474</v>
      </c>
      <c r="L13" s="81"/>
      <c r="M13" s="72" t="s">
        <v>353</v>
      </c>
      <c r="N13" s="35"/>
      <c r="O13" s="81">
        <v>1</v>
      </c>
      <c r="P13" s="81"/>
      <c r="Q13" s="35"/>
    </row>
    <row r="14" spans="1:17" ht="15.75" thickBot="1">
      <c r="A14" s="48"/>
      <c r="B14" s="71"/>
      <c r="C14" s="68"/>
      <c r="D14" s="68"/>
      <c r="E14" s="38"/>
      <c r="F14" s="35"/>
      <c r="G14" s="68"/>
      <c r="H14" s="68"/>
      <c r="I14" s="38"/>
      <c r="J14" s="35"/>
      <c r="K14" s="68"/>
      <c r="L14" s="68"/>
      <c r="M14" s="98"/>
      <c r="N14" s="35"/>
      <c r="O14" s="68"/>
      <c r="P14" s="68"/>
      <c r="Q14" s="38"/>
    </row>
    <row r="15" spans="1:17">
      <c r="A15" s="48"/>
      <c r="B15" s="66" t="s">
        <v>193</v>
      </c>
      <c r="C15" s="62" t="s">
        <v>286</v>
      </c>
      <c r="D15" s="85" t="s">
        <v>449</v>
      </c>
      <c r="E15" s="32"/>
      <c r="F15" s="27"/>
      <c r="G15" s="62" t="s">
        <v>286</v>
      </c>
      <c r="H15" s="85">
        <v>137</v>
      </c>
      <c r="I15" s="32"/>
      <c r="J15" s="27"/>
      <c r="K15" s="62" t="s">
        <v>286</v>
      </c>
      <c r="L15" s="85" t="s">
        <v>445</v>
      </c>
      <c r="M15" s="62" t="s">
        <v>353</v>
      </c>
      <c r="N15" s="27"/>
      <c r="O15" s="62" t="s">
        <v>286</v>
      </c>
      <c r="P15" s="85">
        <v>49</v>
      </c>
      <c r="Q15" s="32"/>
    </row>
    <row r="16" spans="1:17" ht="15.75" thickBot="1">
      <c r="A16" s="48"/>
      <c r="B16" s="66"/>
      <c r="C16" s="99"/>
      <c r="D16" s="101"/>
      <c r="E16" s="41"/>
      <c r="F16" s="27"/>
      <c r="G16" s="99"/>
      <c r="H16" s="101"/>
      <c r="I16" s="41"/>
      <c r="J16" s="27"/>
      <c r="K16" s="99"/>
      <c r="L16" s="101"/>
      <c r="M16" s="99"/>
      <c r="N16" s="27"/>
      <c r="O16" s="99"/>
      <c r="P16" s="101"/>
      <c r="Q16" s="41"/>
    </row>
    <row r="17" spans="1:17" ht="15.75" thickTop="1">
      <c r="A17" s="48"/>
      <c r="B17" s="23"/>
      <c r="C17" s="23"/>
      <c r="D17" s="23"/>
      <c r="E17" s="23"/>
      <c r="F17" s="23"/>
      <c r="G17" s="23"/>
      <c r="H17" s="23"/>
      <c r="I17" s="23"/>
      <c r="J17" s="23"/>
      <c r="K17" s="23"/>
      <c r="L17" s="23"/>
      <c r="M17" s="23"/>
      <c r="N17" s="23"/>
      <c r="O17" s="23"/>
      <c r="P17" s="23"/>
      <c r="Q17" s="23"/>
    </row>
    <row r="18" spans="1:17">
      <c r="A18" s="48"/>
      <c r="B18" s="13"/>
      <c r="C18" s="13"/>
      <c r="D18" s="13"/>
      <c r="E18" s="13"/>
      <c r="F18" s="13"/>
      <c r="G18" s="13"/>
      <c r="H18" s="13"/>
      <c r="I18" s="13"/>
      <c r="J18" s="13"/>
      <c r="K18" s="13"/>
      <c r="L18" s="13"/>
      <c r="M18" s="13"/>
      <c r="N18" s="13"/>
      <c r="O18" s="13"/>
      <c r="P18" s="13"/>
      <c r="Q18" s="13"/>
    </row>
    <row r="19" spans="1:17">
      <c r="A19" s="48"/>
      <c r="B19" s="136" t="s">
        <v>1050</v>
      </c>
      <c r="C19" s="35"/>
      <c r="D19" s="35"/>
      <c r="E19" s="35"/>
      <c r="F19" s="16"/>
      <c r="G19" s="35"/>
      <c r="H19" s="35"/>
      <c r="I19" s="35"/>
      <c r="J19" s="16"/>
      <c r="K19" s="35"/>
      <c r="L19" s="35"/>
      <c r="M19" s="35"/>
      <c r="N19" s="16"/>
      <c r="O19" s="35"/>
      <c r="P19" s="35"/>
      <c r="Q19" s="35"/>
    </row>
    <row r="20" spans="1:17" ht="15.75" thickBot="1">
      <c r="A20" s="48"/>
      <c r="B20" s="112" t="s">
        <v>1042</v>
      </c>
      <c r="C20" s="24" t="s">
        <v>1043</v>
      </c>
      <c r="D20" s="24"/>
      <c r="E20" s="24"/>
      <c r="F20" s="16"/>
      <c r="G20" s="24" t="s">
        <v>1044</v>
      </c>
      <c r="H20" s="24"/>
      <c r="I20" s="24"/>
      <c r="J20" s="16"/>
      <c r="K20" s="24" t="s">
        <v>1045</v>
      </c>
      <c r="L20" s="24"/>
      <c r="M20" s="24"/>
      <c r="N20" s="16"/>
      <c r="O20" s="24" t="s">
        <v>1046</v>
      </c>
      <c r="P20" s="24"/>
      <c r="Q20" s="24"/>
    </row>
    <row r="21" spans="1:17">
      <c r="A21" s="48"/>
      <c r="B21" s="26" t="s">
        <v>1047</v>
      </c>
      <c r="C21" s="62" t="s">
        <v>286</v>
      </c>
      <c r="D21" s="85" t="s">
        <v>449</v>
      </c>
      <c r="E21" s="32"/>
      <c r="F21" s="27"/>
      <c r="G21" s="62" t="s">
        <v>286</v>
      </c>
      <c r="H21" s="85">
        <v>54</v>
      </c>
      <c r="I21" s="32"/>
      <c r="J21" s="27"/>
      <c r="K21" s="62" t="s">
        <v>286</v>
      </c>
      <c r="L21" s="85" t="s">
        <v>1051</v>
      </c>
      <c r="M21" s="62" t="s">
        <v>353</v>
      </c>
      <c r="N21" s="27"/>
      <c r="O21" s="62" t="s">
        <v>286</v>
      </c>
      <c r="P21" s="85" t="s">
        <v>449</v>
      </c>
      <c r="Q21" s="32"/>
    </row>
    <row r="22" spans="1:17">
      <c r="A22" s="48"/>
      <c r="B22" s="26"/>
      <c r="C22" s="63"/>
      <c r="D22" s="92"/>
      <c r="E22" s="33"/>
      <c r="F22" s="27"/>
      <c r="G22" s="63"/>
      <c r="H22" s="92"/>
      <c r="I22" s="33"/>
      <c r="J22" s="27"/>
      <c r="K22" s="63"/>
      <c r="L22" s="92"/>
      <c r="M22" s="63"/>
      <c r="N22" s="27"/>
      <c r="O22" s="63"/>
      <c r="P22" s="92"/>
      <c r="Q22" s="33"/>
    </row>
    <row r="23" spans="1:17">
      <c r="A23" s="48"/>
      <c r="B23" s="71" t="s">
        <v>1049</v>
      </c>
      <c r="C23" s="81" t="s">
        <v>449</v>
      </c>
      <c r="D23" s="81"/>
      <c r="E23" s="35"/>
      <c r="F23" s="35"/>
      <c r="G23" s="81" t="s">
        <v>449</v>
      </c>
      <c r="H23" s="81"/>
      <c r="I23" s="35"/>
      <c r="J23" s="35"/>
      <c r="K23" s="81" t="s">
        <v>449</v>
      </c>
      <c r="L23" s="81"/>
      <c r="M23" s="35"/>
      <c r="N23" s="35"/>
      <c r="O23" s="81" t="s">
        <v>449</v>
      </c>
      <c r="P23" s="81"/>
      <c r="Q23" s="35"/>
    </row>
    <row r="24" spans="1:17" ht="15.75" thickBot="1">
      <c r="A24" s="48"/>
      <c r="B24" s="71"/>
      <c r="C24" s="68"/>
      <c r="D24" s="68"/>
      <c r="E24" s="38"/>
      <c r="F24" s="35"/>
      <c r="G24" s="68"/>
      <c r="H24" s="68"/>
      <c r="I24" s="38"/>
      <c r="J24" s="35"/>
      <c r="K24" s="68"/>
      <c r="L24" s="68"/>
      <c r="M24" s="38"/>
      <c r="N24" s="35"/>
      <c r="O24" s="68"/>
      <c r="P24" s="68"/>
      <c r="Q24" s="38"/>
    </row>
    <row r="25" spans="1:17">
      <c r="A25" s="48"/>
      <c r="B25" s="66" t="s">
        <v>193</v>
      </c>
      <c r="C25" s="62" t="s">
        <v>286</v>
      </c>
      <c r="D25" s="85" t="s">
        <v>449</v>
      </c>
      <c r="E25" s="32"/>
      <c r="F25" s="27"/>
      <c r="G25" s="62" t="s">
        <v>286</v>
      </c>
      <c r="H25" s="85">
        <v>54</v>
      </c>
      <c r="I25" s="32"/>
      <c r="J25" s="27"/>
      <c r="K25" s="62" t="s">
        <v>286</v>
      </c>
      <c r="L25" s="85" t="s">
        <v>1051</v>
      </c>
      <c r="M25" s="62" t="s">
        <v>353</v>
      </c>
      <c r="N25" s="27"/>
      <c r="O25" s="62" t="s">
        <v>286</v>
      </c>
      <c r="P25" s="85" t="s">
        <v>449</v>
      </c>
      <c r="Q25" s="32"/>
    </row>
    <row r="26" spans="1:17" ht="15.75" thickBot="1">
      <c r="A26" s="48"/>
      <c r="B26" s="66"/>
      <c r="C26" s="99"/>
      <c r="D26" s="101"/>
      <c r="E26" s="41"/>
      <c r="F26" s="27"/>
      <c r="G26" s="99"/>
      <c r="H26" s="101"/>
      <c r="I26" s="41"/>
      <c r="J26" s="27"/>
      <c r="K26" s="99"/>
      <c r="L26" s="101"/>
      <c r="M26" s="99"/>
      <c r="N26" s="27"/>
      <c r="O26" s="99"/>
      <c r="P26" s="101"/>
      <c r="Q26" s="41"/>
    </row>
    <row r="27" spans="1:17" ht="15.75" thickTop="1">
      <c r="A27" s="48"/>
      <c r="B27" s="23"/>
      <c r="C27" s="23"/>
      <c r="D27" s="23"/>
      <c r="E27" s="23"/>
      <c r="F27" s="23"/>
      <c r="G27" s="23"/>
      <c r="H27" s="23"/>
      <c r="I27" s="23"/>
      <c r="J27" s="23"/>
      <c r="K27" s="23"/>
      <c r="L27" s="23"/>
      <c r="M27" s="23"/>
      <c r="N27" s="23"/>
      <c r="O27" s="23"/>
      <c r="P27" s="23"/>
      <c r="Q27" s="23"/>
    </row>
    <row r="28" spans="1:17">
      <c r="A28" s="48"/>
      <c r="B28" s="13"/>
      <c r="C28" s="13"/>
      <c r="D28" s="13"/>
      <c r="E28" s="13"/>
      <c r="F28" s="13"/>
      <c r="G28" s="13"/>
      <c r="H28" s="13"/>
      <c r="I28" s="13"/>
      <c r="J28" s="13"/>
      <c r="K28" s="13"/>
      <c r="L28" s="13"/>
      <c r="M28" s="13"/>
      <c r="N28" s="13"/>
      <c r="O28" s="13"/>
      <c r="P28" s="13"/>
      <c r="Q28" s="13"/>
    </row>
    <row r="29" spans="1:17">
      <c r="A29" s="48"/>
      <c r="B29" s="136" t="s">
        <v>1052</v>
      </c>
      <c r="C29" s="59"/>
      <c r="D29" s="59"/>
      <c r="E29" s="59"/>
      <c r="F29" s="16"/>
      <c r="G29" s="59"/>
      <c r="H29" s="59"/>
      <c r="I29" s="59"/>
      <c r="J29" s="16"/>
      <c r="K29" s="59"/>
      <c r="L29" s="59"/>
      <c r="M29" s="59"/>
      <c r="N29" s="16"/>
      <c r="O29" s="59"/>
      <c r="P29" s="59"/>
      <c r="Q29" s="59"/>
    </row>
    <row r="30" spans="1:17" ht="15.75" thickBot="1">
      <c r="A30" s="48"/>
      <c r="B30" s="112" t="s">
        <v>1042</v>
      </c>
      <c r="C30" s="24" t="s">
        <v>1043</v>
      </c>
      <c r="D30" s="24"/>
      <c r="E30" s="24"/>
      <c r="F30" s="16"/>
      <c r="G30" s="24" t="s">
        <v>1053</v>
      </c>
      <c r="H30" s="24"/>
      <c r="I30" s="24"/>
      <c r="J30" s="16"/>
      <c r="K30" s="24" t="s">
        <v>1045</v>
      </c>
      <c r="L30" s="24"/>
      <c r="M30" s="24"/>
      <c r="N30" s="16"/>
      <c r="O30" s="24" t="s">
        <v>1046</v>
      </c>
      <c r="P30" s="24"/>
      <c r="Q30" s="24"/>
    </row>
    <row r="31" spans="1:17">
      <c r="A31" s="48"/>
      <c r="B31" s="26" t="s">
        <v>1047</v>
      </c>
      <c r="C31" s="62" t="s">
        <v>286</v>
      </c>
      <c r="D31" s="85">
        <v>63</v>
      </c>
      <c r="E31" s="32"/>
      <c r="F31" s="27"/>
      <c r="G31" s="62" t="s">
        <v>286</v>
      </c>
      <c r="H31" s="85" t="s">
        <v>891</v>
      </c>
      <c r="I31" s="62" t="s">
        <v>353</v>
      </c>
      <c r="J31" s="27"/>
      <c r="K31" s="62" t="s">
        <v>286</v>
      </c>
      <c r="L31" s="85" t="s">
        <v>1054</v>
      </c>
      <c r="M31" s="62" t="s">
        <v>353</v>
      </c>
      <c r="N31" s="27"/>
      <c r="O31" s="62" t="s">
        <v>286</v>
      </c>
      <c r="P31" s="85">
        <v>18</v>
      </c>
      <c r="Q31" s="32"/>
    </row>
    <row r="32" spans="1:17">
      <c r="A32" s="48"/>
      <c r="B32" s="26"/>
      <c r="C32" s="63"/>
      <c r="D32" s="92"/>
      <c r="E32" s="33"/>
      <c r="F32" s="27"/>
      <c r="G32" s="63"/>
      <c r="H32" s="92"/>
      <c r="I32" s="63"/>
      <c r="J32" s="27"/>
      <c r="K32" s="63"/>
      <c r="L32" s="92"/>
      <c r="M32" s="63"/>
      <c r="N32" s="27"/>
      <c r="O32" s="63"/>
      <c r="P32" s="92"/>
      <c r="Q32" s="33"/>
    </row>
    <row r="33" spans="1:17">
      <c r="A33" s="48"/>
      <c r="B33" s="71" t="s">
        <v>1049</v>
      </c>
      <c r="C33" s="81">
        <v>28</v>
      </c>
      <c r="D33" s="81"/>
      <c r="E33" s="35"/>
      <c r="F33" s="35"/>
      <c r="G33" s="81">
        <v>11</v>
      </c>
      <c r="H33" s="81"/>
      <c r="I33" s="35"/>
      <c r="J33" s="35"/>
      <c r="K33" s="81" t="s">
        <v>642</v>
      </c>
      <c r="L33" s="81"/>
      <c r="M33" s="72" t="s">
        <v>353</v>
      </c>
      <c r="N33" s="35"/>
      <c r="O33" s="81">
        <v>23</v>
      </c>
      <c r="P33" s="81"/>
      <c r="Q33" s="35"/>
    </row>
    <row r="34" spans="1:17" ht="15.75" thickBot="1">
      <c r="A34" s="48"/>
      <c r="B34" s="71"/>
      <c r="C34" s="68"/>
      <c r="D34" s="68"/>
      <c r="E34" s="38"/>
      <c r="F34" s="35"/>
      <c r="G34" s="68"/>
      <c r="H34" s="68"/>
      <c r="I34" s="38"/>
      <c r="J34" s="35"/>
      <c r="K34" s="68"/>
      <c r="L34" s="68"/>
      <c r="M34" s="98"/>
      <c r="N34" s="35"/>
      <c r="O34" s="68"/>
      <c r="P34" s="68"/>
      <c r="Q34" s="38"/>
    </row>
    <row r="35" spans="1:17">
      <c r="A35" s="48"/>
      <c r="B35" s="66" t="s">
        <v>193</v>
      </c>
      <c r="C35" s="62" t="s">
        <v>286</v>
      </c>
      <c r="D35" s="85">
        <v>91</v>
      </c>
      <c r="E35" s="32"/>
      <c r="F35" s="27"/>
      <c r="G35" s="62" t="s">
        <v>286</v>
      </c>
      <c r="H35" s="85">
        <v>2</v>
      </c>
      <c r="I35" s="32"/>
      <c r="J35" s="27"/>
      <c r="K35" s="62" t="s">
        <v>286</v>
      </c>
      <c r="L35" s="85" t="s">
        <v>1055</v>
      </c>
      <c r="M35" s="62" t="s">
        <v>353</v>
      </c>
      <c r="N35" s="27"/>
      <c r="O35" s="62" t="s">
        <v>286</v>
      </c>
      <c r="P35" s="85">
        <v>41</v>
      </c>
      <c r="Q35" s="32"/>
    </row>
    <row r="36" spans="1:17" ht="15.75" thickBot="1">
      <c r="A36" s="48"/>
      <c r="B36" s="66"/>
      <c r="C36" s="99"/>
      <c r="D36" s="101"/>
      <c r="E36" s="41"/>
      <c r="F36" s="27"/>
      <c r="G36" s="99"/>
      <c r="H36" s="101"/>
      <c r="I36" s="41"/>
      <c r="J36" s="27"/>
      <c r="K36" s="99"/>
      <c r="L36" s="101"/>
      <c r="M36" s="99"/>
      <c r="N36" s="27"/>
      <c r="O36" s="99"/>
      <c r="P36" s="101"/>
      <c r="Q36" s="41"/>
    </row>
    <row r="37" spans="1:17" ht="15.75" thickTop="1">
      <c r="A37" s="48"/>
      <c r="B37" s="116"/>
      <c r="C37" s="116"/>
      <c r="D37" s="116"/>
      <c r="E37" s="116"/>
      <c r="F37" s="116"/>
      <c r="G37" s="116"/>
      <c r="H37" s="116"/>
      <c r="I37" s="116"/>
      <c r="J37" s="116"/>
      <c r="K37" s="116"/>
      <c r="L37" s="116"/>
      <c r="M37" s="116"/>
      <c r="N37" s="116"/>
      <c r="O37" s="116"/>
      <c r="P37" s="116"/>
      <c r="Q37" s="116"/>
    </row>
    <row r="38" spans="1:17">
      <c r="A38" s="48"/>
      <c r="B38" s="137" t="s">
        <v>1056</v>
      </c>
      <c r="C38" s="137"/>
      <c r="D38" s="137"/>
      <c r="E38" s="137"/>
      <c r="F38" s="137"/>
      <c r="G38" s="137"/>
      <c r="H38" s="137"/>
      <c r="I38" s="137"/>
      <c r="J38" s="137"/>
      <c r="K38" s="137"/>
      <c r="L38" s="137"/>
      <c r="M38" s="137"/>
      <c r="N38" s="137"/>
      <c r="O38" s="137"/>
      <c r="P38" s="137"/>
      <c r="Q38" s="137"/>
    </row>
    <row r="39" spans="1:17">
      <c r="A39" s="48"/>
      <c r="B39" s="23"/>
      <c r="C39" s="23"/>
      <c r="D39" s="23"/>
      <c r="E39" s="23"/>
      <c r="F39" s="23"/>
      <c r="G39" s="23"/>
      <c r="H39" s="23"/>
      <c r="I39" s="23"/>
      <c r="J39" s="23"/>
      <c r="K39" s="23"/>
      <c r="L39" s="23"/>
      <c r="M39" s="23"/>
      <c r="N39" s="23"/>
      <c r="O39" s="23"/>
      <c r="P39" s="23"/>
      <c r="Q39" s="23"/>
    </row>
    <row r="40" spans="1:17">
      <c r="A40" s="48"/>
      <c r="B40" s="13"/>
      <c r="C40" s="13"/>
      <c r="D40" s="13"/>
      <c r="E40" s="13"/>
      <c r="F40" s="13"/>
      <c r="G40" s="13"/>
      <c r="H40" s="13"/>
      <c r="I40" s="13"/>
      <c r="J40" s="13"/>
      <c r="K40" s="13"/>
      <c r="L40" s="13"/>
      <c r="M40" s="13"/>
      <c r="N40" s="13"/>
      <c r="O40" s="13"/>
      <c r="P40" s="13"/>
      <c r="Q40" s="13"/>
    </row>
    <row r="41" spans="1:17">
      <c r="A41" s="48"/>
      <c r="B41" s="113" t="s">
        <v>1042</v>
      </c>
      <c r="C41" s="91" t="s">
        <v>1057</v>
      </c>
      <c r="D41" s="91"/>
      <c r="E41" s="91"/>
      <c r="F41" s="35"/>
      <c r="G41" s="91">
        <v>2012</v>
      </c>
      <c r="H41" s="91"/>
      <c r="I41" s="91"/>
      <c r="J41" s="35"/>
      <c r="K41" s="91" t="s">
        <v>1045</v>
      </c>
      <c r="L41" s="91"/>
      <c r="M41" s="91"/>
      <c r="N41" s="35"/>
      <c r="O41" s="91" t="s">
        <v>1043</v>
      </c>
      <c r="P41" s="91"/>
      <c r="Q41" s="91"/>
    </row>
    <row r="42" spans="1:17" ht="15.75" thickBot="1">
      <c r="A42" s="48"/>
      <c r="B42" s="113"/>
      <c r="C42" s="24"/>
      <c r="D42" s="24"/>
      <c r="E42" s="24"/>
      <c r="F42" s="35"/>
      <c r="G42" s="24" t="s">
        <v>1058</v>
      </c>
      <c r="H42" s="24"/>
      <c r="I42" s="24"/>
      <c r="J42" s="35"/>
      <c r="K42" s="24"/>
      <c r="L42" s="24"/>
      <c r="M42" s="24"/>
      <c r="N42" s="35"/>
      <c r="O42" s="24"/>
      <c r="P42" s="24"/>
      <c r="Q42" s="24"/>
    </row>
    <row r="43" spans="1:17">
      <c r="A43" s="48"/>
      <c r="B43" s="26" t="s">
        <v>1047</v>
      </c>
      <c r="C43" s="62" t="s">
        <v>286</v>
      </c>
      <c r="D43" s="85">
        <v>50</v>
      </c>
      <c r="E43" s="32"/>
      <c r="F43" s="27"/>
      <c r="G43" s="62" t="s">
        <v>286</v>
      </c>
      <c r="H43" s="85">
        <v>80</v>
      </c>
      <c r="I43" s="32"/>
      <c r="J43" s="27"/>
      <c r="K43" s="62" t="s">
        <v>286</v>
      </c>
      <c r="L43" s="85" t="s">
        <v>1059</v>
      </c>
      <c r="M43" s="62" t="s">
        <v>353</v>
      </c>
      <c r="N43" s="27"/>
      <c r="O43" s="62" t="s">
        <v>286</v>
      </c>
      <c r="P43" s="85">
        <v>63</v>
      </c>
      <c r="Q43" s="32"/>
    </row>
    <row r="44" spans="1:17">
      <c r="A44" s="48"/>
      <c r="B44" s="26"/>
      <c r="C44" s="63"/>
      <c r="D44" s="92"/>
      <c r="E44" s="33"/>
      <c r="F44" s="27"/>
      <c r="G44" s="63"/>
      <c r="H44" s="92"/>
      <c r="I44" s="33"/>
      <c r="J44" s="27"/>
      <c r="K44" s="63"/>
      <c r="L44" s="92"/>
      <c r="M44" s="63"/>
      <c r="N44" s="27"/>
      <c r="O44" s="63"/>
      <c r="P44" s="92"/>
      <c r="Q44" s="33"/>
    </row>
    <row r="45" spans="1:17">
      <c r="A45" s="48"/>
      <c r="B45" s="71" t="s">
        <v>1049</v>
      </c>
      <c r="C45" s="81">
        <v>30</v>
      </c>
      <c r="D45" s="81"/>
      <c r="E45" s="35"/>
      <c r="F45" s="35"/>
      <c r="G45" s="81">
        <v>21</v>
      </c>
      <c r="H45" s="81"/>
      <c r="I45" s="35"/>
      <c r="J45" s="35"/>
      <c r="K45" s="81" t="s">
        <v>701</v>
      </c>
      <c r="L45" s="81"/>
      <c r="M45" s="72" t="s">
        <v>353</v>
      </c>
      <c r="N45" s="35"/>
      <c r="O45" s="81">
        <v>28</v>
      </c>
      <c r="P45" s="81"/>
      <c r="Q45" s="35"/>
    </row>
    <row r="46" spans="1:17" ht="15.75" thickBot="1">
      <c r="A46" s="48"/>
      <c r="B46" s="71"/>
      <c r="C46" s="68"/>
      <c r="D46" s="68"/>
      <c r="E46" s="38"/>
      <c r="F46" s="35"/>
      <c r="G46" s="68"/>
      <c r="H46" s="68"/>
      <c r="I46" s="38"/>
      <c r="J46" s="35"/>
      <c r="K46" s="68"/>
      <c r="L46" s="68"/>
      <c r="M46" s="98"/>
      <c r="N46" s="35"/>
      <c r="O46" s="68"/>
      <c r="P46" s="68"/>
      <c r="Q46" s="38"/>
    </row>
    <row r="47" spans="1:17">
      <c r="A47" s="48"/>
      <c r="B47" s="66" t="s">
        <v>193</v>
      </c>
      <c r="C47" s="62" t="s">
        <v>286</v>
      </c>
      <c r="D47" s="85">
        <v>80</v>
      </c>
      <c r="E47" s="32"/>
      <c r="F47" s="27"/>
      <c r="G47" s="62" t="s">
        <v>286</v>
      </c>
      <c r="H47" s="85">
        <v>101</v>
      </c>
      <c r="I47" s="32"/>
      <c r="J47" s="27"/>
      <c r="K47" s="62" t="s">
        <v>286</v>
      </c>
      <c r="L47" s="85" t="s">
        <v>432</v>
      </c>
      <c r="M47" s="62" t="s">
        <v>353</v>
      </c>
      <c r="N47" s="27"/>
      <c r="O47" s="62" t="s">
        <v>286</v>
      </c>
      <c r="P47" s="85">
        <v>91</v>
      </c>
      <c r="Q47" s="32"/>
    </row>
    <row r="48" spans="1:17" ht="15.75" thickBot="1">
      <c r="A48" s="48"/>
      <c r="B48" s="66"/>
      <c r="C48" s="99"/>
      <c r="D48" s="101"/>
      <c r="E48" s="41"/>
      <c r="F48" s="27"/>
      <c r="G48" s="99"/>
      <c r="H48" s="101"/>
      <c r="I48" s="41"/>
      <c r="J48" s="27"/>
      <c r="K48" s="99"/>
      <c r="L48" s="101"/>
      <c r="M48" s="99"/>
      <c r="N48" s="27"/>
      <c r="O48" s="99"/>
      <c r="P48" s="101"/>
      <c r="Q48" s="41"/>
    </row>
    <row r="49" spans="1:17" ht="15.75" thickTop="1">
      <c r="A49" s="48"/>
      <c r="B49" s="47"/>
      <c r="C49" s="47"/>
      <c r="D49" s="47"/>
      <c r="E49" s="47"/>
      <c r="F49" s="47"/>
      <c r="G49" s="47"/>
      <c r="H49" s="47"/>
      <c r="I49" s="47"/>
      <c r="J49" s="47"/>
      <c r="K49" s="47"/>
      <c r="L49" s="47"/>
      <c r="M49" s="47"/>
      <c r="N49" s="47"/>
      <c r="O49" s="47"/>
      <c r="P49" s="47"/>
      <c r="Q49" s="47"/>
    </row>
    <row r="50" spans="1:17">
      <c r="A50" s="48"/>
      <c r="B50" s="105" t="s">
        <v>1060</v>
      </c>
      <c r="C50" s="105"/>
      <c r="D50" s="105"/>
      <c r="E50" s="105"/>
      <c r="F50" s="105"/>
      <c r="G50" s="105"/>
      <c r="H50" s="105"/>
      <c r="I50" s="105"/>
      <c r="J50" s="105"/>
      <c r="K50" s="105"/>
      <c r="L50" s="105"/>
      <c r="M50" s="105"/>
      <c r="N50" s="105"/>
      <c r="O50" s="105"/>
      <c r="P50" s="105"/>
      <c r="Q50" s="105"/>
    </row>
    <row r="51" spans="1:17">
      <c r="A51" s="48"/>
      <c r="B51" s="23"/>
      <c r="C51" s="23"/>
      <c r="D51" s="23"/>
      <c r="E51" s="23"/>
      <c r="F51" s="23"/>
      <c r="G51" s="23"/>
      <c r="H51" s="23"/>
      <c r="I51" s="23"/>
      <c r="J51" s="23"/>
      <c r="K51" s="23"/>
      <c r="L51" s="23"/>
      <c r="M51" s="23"/>
      <c r="N51" s="23"/>
      <c r="O51" s="23"/>
      <c r="P51" s="23"/>
      <c r="Q51" s="23"/>
    </row>
    <row r="52" spans="1:17">
      <c r="A52" s="48"/>
      <c r="B52" s="13"/>
      <c r="C52" s="13"/>
      <c r="D52" s="13"/>
      <c r="E52" s="13"/>
      <c r="F52" s="13"/>
      <c r="G52" s="13"/>
      <c r="H52" s="13"/>
      <c r="I52" s="13"/>
      <c r="J52" s="13"/>
      <c r="K52" s="13"/>
      <c r="L52" s="13"/>
      <c r="M52" s="13"/>
      <c r="N52" s="13"/>
      <c r="O52" s="13"/>
      <c r="P52" s="13"/>
      <c r="Q52" s="13"/>
    </row>
    <row r="53" spans="1:17">
      <c r="A53" s="48"/>
      <c r="B53" s="113" t="s">
        <v>1042</v>
      </c>
      <c r="C53" s="91" t="s">
        <v>1061</v>
      </c>
      <c r="D53" s="91"/>
      <c r="E53" s="91"/>
      <c r="F53" s="35"/>
      <c r="G53" s="91">
        <v>2011</v>
      </c>
      <c r="H53" s="91"/>
      <c r="I53" s="91"/>
      <c r="J53" s="35"/>
      <c r="K53" s="91" t="s">
        <v>1045</v>
      </c>
      <c r="L53" s="91"/>
      <c r="M53" s="91"/>
      <c r="N53" s="35"/>
      <c r="O53" s="91" t="s">
        <v>1057</v>
      </c>
      <c r="P53" s="91"/>
      <c r="Q53" s="91"/>
    </row>
    <row r="54" spans="1:17" ht="15.75" thickBot="1">
      <c r="A54" s="48"/>
      <c r="B54" s="113"/>
      <c r="C54" s="119">
        <v>40543</v>
      </c>
      <c r="D54" s="119"/>
      <c r="E54" s="119"/>
      <c r="F54" s="35"/>
      <c r="G54" s="24" t="s">
        <v>1058</v>
      </c>
      <c r="H54" s="24"/>
      <c r="I54" s="24"/>
      <c r="J54" s="35"/>
      <c r="K54" s="24"/>
      <c r="L54" s="24"/>
      <c r="M54" s="24"/>
      <c r="N54" s="35"/>
      <c r="O54" s="24"/>
      <c r="P54" s="24"/>
      <c r="Q54" s="24"/>
    </row>
    <row r="55" spans="1:17">
      <c r="A55" s="48"/>
      <c r="B55" s="26" t="s">
        <v>1047</v>
      </c>
      <c r="C55" s="62" t="s">
        <v>286</v>
      </c>
      <c r="D55" s="85">
        <v>54</v>
      </c>
      <c r="E55" s="32"/>
      <c r="F55" s="27"/>
      <c r="G55" s="62" t="s">
        <v>286</v>
      </c>
      <c r="H55" s="85">
        <v>60</v>
      </c>
      <c r="I55" s="32"/>
      <c r="J55" s="27"/>
      <c r="K55" s="62" t="s">
        <v>286</v>
      </c>
      <c r="L55" s="85" t="s">
        <v>651</v>
      </c>
      <c r="M55" s="62" t="s">
        <v>353</v>
      </c>
      <c r="N55" s="27"/>
      <c r="O55" s="62" t="s">
        <v>286</v>
      </c>
      <c r="P55" s="85">
        <v>50</v>
      </c>
      <c r="Q55" s="32"/>
    </row>
    <row r="56" spans="1:17">
      <c r="A56" s="48"/>
      <c r="B56" s="26"/>
      <c r="C56" s="63"/>
      <c r="D56" s="92"/>
      <c r="E56" s="33"/>
      <c r="F56" s="27"/>
      <c r="G56" s="63"/>
      <c r="H56" s="92"/>
      <c r="I56" s="33"/>
      <c r="J56" s="27"/>
      <c r="K56" s="63"/>
      <c r="L56" s="92"/>
      <c r="M56" s="63"/>
      <c r="N56" s="27"/>
      <c r="O56" s="63"/>
      <c r="P56" s="92"/>
      <c r="Q56" s="33"/>
    </row>
    <row r="57" spans="1:17">
      <c r="A57" s="48"/>
      <c r="B57" s="71" t="s">
        <v>1049</v>
      </c>
      <c r="C57" s="81">
        <v>28</v>
      </c>
      <c r="D57" s="81"/>
      <c r="E57" s="35"/>
      <c r="F57" s="35"/>
      <c r="G57" s="81">
        <v>26</v>
      </c>
      <c r="H57" s="81"/>
      <c r="I57" s="35"/>
      <c r="J57" s="35"/>
      <c r="K57" s="81" t="s">
        <v>1062</v>
      </c>
      <c r="L57" s="81"/>
      <c r="M57" s="72" t="s">
        <v>353</v>
      </c>
      <c r="N57" s="35"/>
      <c r="O57" s="81">
        <v>30</v>
      </c>
      <c r="P57" s="81"/>
      <c r="Q57" s="35"/>
    </row>
    <row r="58" spans="1:17" ht="15.75" thickBot="1">
      <c r="A58" s="48"/>
      <c r="B58" s="71"/>
      <c r="C58" s="68"/>
      <c r="D58" s="68"/>
      <c r="E58" s="38"/>
      <c r="F58" s="35"/>
      <c r="G58" s="68"/>
      <c r="H58" s="68"/>
      <c r="I58" s="38"/>
      <c r="J58" s="35"/>
      <c r="K58" s="68"/>
      <c r="L58" s="68"/>
      <c r="M58" s="98"/>
      <c r="N58" s="35"/>
      <c r="O58" s="68"/>
      <c r="P58" s="68"/>
      <c r="Q58" s="38"/>
    </row>
    <row r="59" spans="1:17">
      <c r="A59" s="48"/>
      <c r="B59" s="66" t="s">
        <v>193</v>
      </c>
      <c r="C59" s="62" t="s">
        <v>286</v>
      </c>
      <c r="D59" s="85">
        <v>82</v>
      </c>
      <c r="E59" s="32"/>
      <c r="F59" s="27"/>
      <c r="G59" s="62" t="s">
        <v>286</v>
      </c>
      <c r="H59" s="85">
        <v>86</v>
      </c>
      <c r="I59" s="32"/>
      <c r="J59" s="27"/>
      <c r="K59" s="62" t="s">
        <v>286</v>
      </c>
      <c r="L59" s="85" t="s">
        <v>445</v>
      </c>
      <c r="M59" s="62" t="s">
        <v>353</v>
      </c>
      <c r="N59" s="27"/>
      <c r="O59" s="62" t="s">
        <v>286</v>
      </c>
      <c r="P59" s="85">
        <v>80</v>
      </c>
      <c r="Q59" s="32"/>
    </row>
    <row r="60" spans="1:17" ht="15.75" thickBot="1">
      <c r="A60" s="48"/>
      <c r="B60" s="66"/>
      <c r="C60" s="99"/>
      <c r="D60" s="101"/>
      <c r="E60" s="41"/>
      <c r="F60" s="27"/>
      <c r="G60" s="99"/>
      <c r="H60" s="101"/>
      <c r="I60" s="41"/>
      <c r="J60" s="27"/>
      <c r="K60" s="99"/>
      <c r="L60" s="101"/>
      <c r="M60" s="99"/>
      <c r="N60" s="27"/>
      <c r="O60" s="99"/>
      <c r="P60" s="101"/>
      <c r="Q60" s="41"/>
    </row>
    <row r="61" spans="1:17" ht="15.75" thickTop="1"/>
  </sheetData>
  <mergeCells count="280">
    <mergeCell ref="B38:Q38"/>
    <mergeCell ref="B49:Q49"/>
    <mergeCell ref="B50:Q50"/>
    <mergeCell ref="Q59:Q60"/>
    <mergeCell ref="A1:A2"/>
    <mergeCell ref="B1:Q1"/>
    <mergeCell ref="B2:Q2"/>
    <mergeCell ref="B3:Q3"/>
    <mergeCell ref="A4:A60"/>
    <mergeCell ref="B4:Q4"/>
    <mergeCell ref="B5:Q5"/>
    <mergeCell ref="B6:Q6"/>
    <mergeCell ref="B37:Q37"/>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G54:I54"/>
    <mergeCell ref="J53:J54"/>
    <mergeCell ref="K53:M54"/>
    <mergeCell ref="N53:N54"/>
    <mergeCell ref="O53:Q54"/>
    <mergeCell ref="B55:B56"/>
    <mergeCell ref="C55:C56"/>
    <mergeCell ref="D55:D56"/>
    <mergeCell ref="E55:E56"/>
    <mergeCell ref="F55:F56"/>
    <mergeCell ref="N47:N48"/>
    <mergeCell ref="O47:O48"/>
    <mergeCell ref="P47:P48"/>
    <mergeCell ref="Q47:Q48"/>
    <mergeCell ref="B51:Q51"/>
    <mergeCell ref="B53:B54"/>
    <mergeCell ref="C53:E53"/>
    <mergeCell ref="C54:E54"/>
    <mergeCell ref="F53:F54"/>
    <mergeCell ref="G53:I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J41:J42"/>
    <mergeCell ref="K41:M42"/>
    <mergeCell ref="N41:N42"/>
    <mergeCell ref="O41:Q42"/>
    <mergeCell ref="B43:B44"/>
    <mergeCell ref="C43:C44"/>
    <mergeCell ref="D43:D44"/>
    <mergeCell ref="E43:E44"/>
    <mergeCell ref="F43:F44"/>
    <mergeCell ref="G43:G44"/>
    <mergeCell ref="N35:N36"/>
    <mergeCell ref="O35:O36"/>
    <mergeCell ref="P35:P36"/>
    <mergeCell ref="Q35:Q36"/>
    <mergeCell ref="B39:Q39"/>
    <mergeCell ref="B41:B42"/>
    <mergeCell ref="C41:E42"/>
    <mergeCell ref="F41:F42"/>
    <mergeCell ref="G41:I41"/>
    <mergeCell ref="G42:I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6"/>
    <mergeCell ref="O25:O26"/>
    <mergeCell ref="P25:P26"/>
    <mergeCell ref="Q25:Q26"/>
    <mergeCell ref="B27:Q27"/>
    <mergeCell ref="C29:E29"/>
    <mergeCell ref="G29:I29"/>
    <mergeCell ref="K29:M29"/>
    <mergeCell ref="O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E19"/>
    <mergeCell ref="G19:I19"/>
    <mergeCell ref="K19:M19"/>
    <mergeCell ref="O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1" width="28" bestFit="1" customWidth="1"/>
    <col min="2" max="2" width="36.5703125" bestFit="1" customWidth="1"/>
    <col min="3" max="3" width="3.7109375" customWidth="1"/>
    <col min="4" max="4" width="13" customWidth="1"/>
    <col min="5" max="5" width="4.85546875" customWidth="1"/>
    <col min="6" max="6" width="9.28515625" customWidth="1"/>
    <col min="7" max="7" width="2" customWidth="1"/>
    <col min="8" max="8" width="7.140625" customWidth="1"/>
    <col min="9" max="9" width="2.5703125" customWidth="1"/>
    <col min="10" max="10" width="9.28515625" customWidth="1"/>
    <col min="11" max="11" width="2" customWidth="1"/>
    <col min="12" max="12" width="6.7109375" customWidth="1"/>
    <col min="13" max="13" width="2.5703125" customWidth="1"/>
    <col min="14" max="14" width="9.28515625" customWidth="1"/>
    <col min="15" max="15" width="2" customWidth="1"/>
    <col min="16" max="16" width="7" customWidth="1"/>
    <col min="17" max="17" width="2.7109375" customWidth="1"/>
    <col min="18" max="18" width="9.28515625" customWidth="1"/>
    <col min="19" max="19" width="2" customWidth="1"/>
    <col min="20" max="20" width="4.5703125" customWidth="1"/>
    <col min="21" max="21" width="2.5703125" customWidth="1"/>
    <col min="22" max="22" width="9.28515625" customWidth="1"/>
    <col min="23" max="23" width="6.28515625" customWidth="1"/>
    <col min="24" max="24" width="21" customWidth="1"/>
    <col min="25" max="25" width="8.140625" customWidth="1"/>
  </cols>
  <sheetData>
    <row r="1" spans="1:25" ht="15" customHeight="1">
      <c r="A1" s="8" t="s">
        <v>12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72</v>
      </c>
      <c r="B3" s="47" t="s">
        <v>6</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071</v>
      </c>
      <c r="B4" s="47" t="s">
        <v>6</v>
      </c>
      <c r="C4" s="47"/>
      <c r="D4" s="47"/>
      <c r="E4" s="47"/>
      <c r="F4" s="47"/>
      <c r="G4" s="47"/>
      <c r="H4" s="47"/>
      <c r="I4" s="47"/>
      <c r="J4" s="47"/>
      <c r="K4" s="47"/>
      <c r="L4" s="47"/>
      <c r="M4" s="47"/>
      <c r="N4" s="47"/>
      <c r="O4" s="47"/>
      <c r="P4" s="47"/>
      <c r="Q4" s="47"/>
      <c r="R4" s="47"/>
      <c r="S4" s="47"/>
      <c r="T4" s="47"/>
      <c r="U4" s="47"/>
      <c r="V4" s="47"/>
      <c r="W4" s="47"/>
      <c r="X4" s="47"/>
      <c r="Y4" s="47"/>
    </row>
    <row r="5" spans="1:25">
      <c r="A5" s="48"/>
      <c r="B5" s="51" t="s">
        <v>1078</v>
      </c>
      <c r="C5" s="51"/>
      <c r="D5" s="51"/>
      <c r="E5" s="51"/>
      <c r="F5" s="51"/>
      <c r="G5" s="51"/>
      <c r="H5" s="51"/>
      <c r="I5" s="51"/>
      <c r="J5" s="51"/>
      <c r="K5" s="51"/>
      <c r="L5" s="51"/>
      <c r="M5" s="51"/>
      <c r="N5" s="51"/>
      <c r="O5" s="51"/>
      <c r="P5" s="51"/>
      <c r="Q5" s="51"/>
      <c r="R5" s="51"/>
      <c r="S5" s="51"/>
      <c r="T5" s="51"/>
      <c r="U5" s="51"/>
      <c r="V5" s="51"/>
      <c r="W5" s="51"/>
      <c r="X5" s="51"/>
      <c r="Y5" s="51"/>
    </row>
    <row r="6" spans="1:25">
      <c r="A6" s="48"/>
      <c r="B6" s="23"/>
      <c r="C6" s="23"/>
      <c r="D6" s="23"/>
      <c r="E6" s="23"/>
      <c r="F6" s="23"/>
      <c r="G6" s="23"/>
      <c r="H6" s="23"/>
      <c r="I6" s="23"/>
      <c r="J6" s="23"/>
      <c r="K6" s="23"/>
      <c r="L6" s="23"/>
      <c r="M6" s="23"/>
      <c r="N6" s="23"/>
      <c r="O6" s="23"/>
      <c r="P6" s="23"/>
      <c r="Q6" s="23"/>
      <c r="R6" s="23"/>
      <c r="S6" s="23"/>
      <c r="T6" s="23"/>
      <c r="U6" s="23"/>
      <c r="V6" s="23"/>
      <c r="W6" s="23"/>
      <c r="X6" s="23"/>
      <c r="Y6" s="23"/>
    </row>
    <row r="7" spans="1:25">
      <c r="A7" s="4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8"/>
      <c r="B8" s="16"/>
      <c r="C8" s="24" t="s">
        <v>1079</v>
      </c>
      <c r="D8" s="24"/>
      <c r="E8" s="24"/>
      <c r="F8" s="24"/>
      <c r="G8" s="24"/>
      <c r="H8" s="24"/>
      <c r="I8" s="24"/>
      <c r="J8" s="24"/>
      <c r="K8" s="24"/>
      <c r="L8" s="24"/>
      <c r="M8" s="24"/>
      <c r="N8" s="16"/>
      <c r="O8" s="59"/>
      <c r="P8" s="59"/>
      <c r="Q8" s="59"/>
      <c r="R8" s="16"/>
      <c r="S8" s="59"/>
      <c r="T8" s="59"/>
      <c r="U8" s="59"/>
      <c r="V8" s="16"/>
      <c r="W8" s="59"/>
      <c r="X8" s="59"/>
      <c r="Y8" s="59"/>
    </row>
    <row r="9" spans="1:25">
      <c r="A9" s="48"/>
      <c r="B9" s="59"/>
      <c r="C9" s="60" t="s">
        <v>456</v>
      </c>
      <c r="D9" s="60"/>
      <c r="E9" s="60"/>
      <c r="F9" s="61"/>
      <c r="G9" s="60" t="s">
        <v>456</v>
      </c>
      <c r="H9" s="60"/>
      <c r="I9" s="60"/>
      <c r="J9" s="61"/>
      <c r="K9" s="60" t="s">
        <v>460</v>
      </c>
      <c r="L9" s="60"/>
      <c r="M9" s="60"/>
      <c r="N9" s="35"/>
      <c r="O9" s="91" t="s">
        <v>1080</v>
      </c>
      <c r="P9" s="91"/>
      <c r="Q9" s="91"/>
      <c r="R9" s="35"/>
      <c r="S9" s="91" t="s">
        <v>1081</v>
      </c>
      <c r="T9" s="91"/>
      <c r="U9" s="91"/>
      <c r="V9" s="35"/>
      <c r="W9" s="91" t="s">
        <v>1082</v>
      </c>
      <c r="X9" s="91"/>
      <c r="Y9" s="91"/>
    </row>
    <row r="10" spans="1:25">
      <c r="A10" s="48"/>
      <c r="B10" s="59"/>
      <c r="C10" s="91" t="s">
        <v>457</v>
      </c>
      <c r="D10" s="91"/>
      <c r="E10" s="91"/>
      <c r="F10" s="35"/>
      <c r="G10" s="91" t="s">
        <v>458</v>
      </c>
      <c r="H10" s="91"/>
      <c r="I10" s="91"/>
      <c r="J10" s="35"/>
      <c r="K10" s="91" t="s">
        <v>456</v>
      </c>
      <c r="L10" s="91"/>
      <c r="M10" s="91"/>
      <c r="N10" s="35"/>
      <c r="O10" s="91" t="s">
        <v>456</v>
      </c>
      <c r="P10" s="91"/>
      <c r="Q10" s="91"/>
      <c r="R10" s="35"/>
      <c r="S10" s="91"/>
      <c r="T10" s="91"/>
      <c r="U10" s="91"/>
      <c r="V10" s="35"/>
      <c r="W10" s="91"/>
      <c r="X10" s="91"/>
      <c r="Y10" s="91"/>
    </row>
    <row r="11" spans="1:25" ht="15.75" thickBot="1">
      <c r="A11" s="48"/>
      <c r="B11" s="59"/>
      <c r="C11" s="96"/>
      <c r="D11" s="96"/>
      <c r="E11" s="96"/>
      <c r="F11" s="35"/>
      <c r="G11" s="24" t="s">
        <v>459</v>
      </c>
      <c r="H11" s="24"/>
      <c r="I11" s="24"/>
      <c r="J11" s="35"/>
      <c r="K11" s="24" t="s">
        <v>461</v>
      </c>
      <c r="L11" s="24"/>
      <c r="M11" s="24"/>
      <c r="N11" s="35"/>
      <c r="O11" s="24" t="s">
        <v>464</v>
      </c>
      <c r="P11" s="24"/>
      <c r="Q11" s="24"/>
      <c r="R11" s="35"/>
      <c r="S11" s="24"/>
      <c r="T11" s="24"/>
      <c r="U11" s="24"/>
      <c r="V11" s="35"/>
      <c r="W11" s="24"/>
      <c r="X11" s="24"/>
      <c r="Y11" s="24"/>
    </row>
    <row r="12" spans="1:25">
      <c r="A12" s="48"/>
      <c r="B12" s="138">
        <v>2013</v>
      </c>
      <c r="C12" s="61"/>
      <c r="D12" s="61"/>
      <c r="E12" s="61"/>
      <c r="F12" s="16"/>
      <c r="G12" s="61"/>
      <c r="H12" s="61"/>
      <c r="I12" s="61"/>
      <c r="J12" s="16"/>
      <c r="K12" s="61"/>
      <c r="L12" s="61"/>
      <c r="M12" s="61"/>
      <c r="N12" s="16"/>
      <c r="O12" s="61"/>
      <c r="P12" s="61"/>
      <c r="Q12" s="61"/>
      <c r="R12" s="16"/>
      <c r="S12" s="61"/>
      <c r="T12" s="61"/>
      <c r="U12" s="61"/>
      <c r="V12" s="16"/>
      <c r="W12" s="61"/>
      <c r="X12" s="61"/>
      <c r="Y12" s="61"/>
    </row>
    <row r="13" spans="1:25">
      <c r="A13" s="48"/>
      <c r="B13" s="139" t="s">
        <v>87</v>
      </c>
      <c r="C13" s="27"/>
      <c r="D13" s="27"/>
      <c r="E13" s="27"/>
      <c r="F13" s="21"/>
      <c r="G13" s="27"/>
      <c r="H13" s="27"/>
      <c r="I13" s="27"/>
      <c r="J13" s="21"/>
      <c r="K13" s="27"/>
      <c r="L13" s="27"/>
      <c r="M13" s="27"/>
      <c r="N13" s="21"/>
      <c r="O13" s="27"/>
      <c r="P13" s="27"/>
      <c r="Q13" s="27"/>
      <c r="R13" s="21"/>
      <c r="S13" s="27"/>
      <c r="T13" s="27"/>
      <c r="U13" s="27"/>
      <c r="V13" s="21"/>
      <c r="W13" s="27"/>
      <c r="X13" s="27"/>
      <c r="Y13" s="27"/>
    </row>
    <row r="14" spans="1:25">
      <c r="A14" s="48"/>
      <c r="B14" s="142" t="s">
        <v>1083</v>
      </c>
      <c r="C14" s="143" t="s">
        <v>286</v>
      </c>
      <c r="D14" s="144">
        <v>10694</v>
      </c>
      <c r="E14" s="35"/>
      <c r="F14" s="35"/>
      <c r="G14" s="143" t="s">
        <v>286</v>
      </c>
      <c r="H14" s="145">
        <v>180</v>
      </c>
      <c r="I14" s="35"/>
      <c r="J14" s="35"/>
      <c r="K14" s="143" t="s">
        <v>286</v>
      </c>
      <c r="L14" s="145">
        <v>453</v>
      </c>
      <c r="M14" s="35"/>
      <c r="N14" s="35"/>
      <c r="O14" s="143" t="s">
        <v>286</v>
      </c>
      <c r="P14" s="144">
        <v>11327</v>
      </c>
      <c r="Q14" s="35"/>
      <c r="R14" s="35"/>
      <c r="S14" s="143" t="s">
        <v>286</v>
      </c>
      <c r="T14" s="145">
        <v>110</v>
      </c>
      <c r="U14" s="35"/>
      <c r="V14" s="35"/>
      <c r="W14" s="143" t="s">
        <v>286</v>
      </c>
      <c r="X14" s="144">
        <v>11437</v>
      </c>
      <c r="Y14" s="35"/>
    </row>
    <row r="15" spans="1:25">
      <c r="A15" s="48"/>
      <c r="B15" s="142"/>
      <c r="C15" s="143"/>
      <c r="D15" s="144"/>
      <c r="E15" s="35"/>
      <c r="F15" s="35"/>
      <c r="G15" s="143"/>
      <c r="H15" s="145"/>
      <c r="I15" s="35"/>
      <c r="J15" s="35"/>
      <c r="K15" s="143"/>
      <c r="L15" s="145"/>
      <c r="M15" s="35"/>
      <c r="N15" s="35"/>
      <c r="O15" s="143"/>
      <c r="P15" s="144"/>
      <c r="Q15" s="35"/>
      <c r="R15" s="35"/>
      <c r="S15" s="143"/>
      <c r="T15" s="145"/>
      <c r="U15" s="35"/>
      <c r="V15" s="35"/>
      <c r="W15" s="143"/>
      <c r="X15" s="144"/>
      <c r="Y15" s="35"/>
    </row>
    <row r="16" spans="1:25">
      <c r="A16" s="48"/>
      <c r="B16" s="146" t="s">
        <v>1084</v>
      </c>
      <c r="C16" s="147">
        <v>5438</v>
      </c>
      <c r="D16" s="147"/>
      <c r="E16" s="27"/>
      <c r="F16" s="27"/>
      <c r="G16" s="149">
        <v>467</v>
      </c>
      <c r="H16" s="149"/>
      <c r="I16" s="27"/>
      <c r="J16" s="27"/>
      <c r="K16" s="149">
        <v>534</v>
      </c>
      <c r="L16" s="149"/>
      <c r="M16" s="27"/>
      <c r="N16" s="27"/>
      <c r="O16" s="147">
        <v>6439</v>
      </c>
      <c r="P16" s="147"/>
      <c r="Q16" s="27"/>
      <c r="R16" s="27"/>
      <c r="S16" s="149">
        <v>199</v>
      </c>
      <c r="T16" s="149"/>
      <c r="U16" s="27"/>
      <c r="V16" s="27"/>
      <c r="W16" s="147">
        <v>6638</v>
      </c>
      <c r="X16" s="147"/>
      <c r="Y16" s="27"/>
    </row>
    <row r="17" spans="1:25" ht="15.75" thickBot="1">
      <c r="A17" s="48"/>
      <c r="B17" s="146"/>
      <c r="C17" s="148"/>
      <c r="D17" s="148"/>
      <c r="E17" s="82"/>
      <c r="F17" s="27"/>
      <c r="G17" s="150"/>
      <c r="H17" s="150"/>
      <c r="I17" s="82"/>
      <c r="J17" s="27"/>
      <c r="K17" s="150"/>
      <c r="L17" s="150"/>
      <c r="M17" s="82"/>
      <c r="N17" s="27"/>
      <c r="O17" s="148"/>
      <c r="P17" s="148"/>
      <c r="Q17" s="82"/>
      <c r="R17" s="27"/>
      <c r="S17" s="150"/>
      <c r="T17" s="150"/>
      <c r="U17" s="82"/>
      <c r="V17" s="27"/>
      <c r="W17" s="148"/>
      <c r="X17" s="148"/>
      <c r="Y17" s="82"/>
    </row>
    <row r="18" spans="1:25">
      <c r="A18" s="48"/>
      <c r="B18" s="151" t="s">
        <v>90</v>
      </c>
      <c r="C18" s="152">
        <v>16132</v>
      </c>
      <c r="D18" s="152"/>
      <c r="E18" s="61"/>
      <c r="F18" s="35"/>
      <c r="G18" s="153">
        <v>647</v>
      </c>
      <c r="H18" s="153"/>
      <c r="I18" s="61"/>
      <c r="J18" s="35"/>
      <c r="K18" s="153">
        <v>987</v>
      </c>
      <c r="L18" s="153"/>
      <c r="M18" s="61"/>
      <c r="N18" s="35"/>
      <c r="O18" s="152">
        <v>17766</v>
      </c>
      <c r="P18" s="152"/>
      <c r="Q18" s="61"/>
      <c r="R18" s="35"/>
      <c r="S18" s="153">
        <v>309</v>
      </c>
      <c r="T18" s="153"/>
      <c r="U18" s="61"/>
      <c r="V18" s="35"/>
      <c r="W18" s="152">
        <v>18075</v>
      </c>
      <c r="X18" s="152"/>
      <c r="Y18" s="61"/>
    </row>
    <row r="19" spans="1:25">
      <c r="A19" s="48"/>
      <c r="B19" s="151"/>
      <c r="C19" s="144"/>
      <c r="D19" s="144"/>
      <c r="E19" s="35"/>
      <c r="F19" s="35"/>
      <c r="G19" s="145"/>
      <c r="H19" s="145"/>
      <c r="I19" s="35"/>
      <c r="J19" s="35"/>
      <c r="K19" s="145"/>
      <c r="L19" s="145"/>
      <c r="M19" s="35"/>
      <c r="N19" s="35"/>
      <c r="O19" s="144"/>
      <c r="P19" s="144"/>
      <c r="Q19" s="35"/>
      <c r="R19" s="35"/>
      <c r="S19" s="145"/>
      <c r="T19" s="145"/>
      <c r="U19" s="35"/>
      <c r="V19" s="35"/>
      <c r="W19" s="144"/>
      <c r="X19" s="144"/>
      <c r="Y19" s="35"/>
    </row>
    <row r="20" spans="1:25" ht="15.75" thickBot="1">
      <c r="A20" s="48"/>
      <c r="B20" s="21"/>
      <c r="C20" s="82"/>
      <c r="D20" s="82"/>
      <c r="E20" s="82"/>
      <c r="F20" s="21"/>
      <c r="G20" s="82"/>
      <c r="H20" s="82"/>
      <c r="I20" s="82"/>
      <c r="J20" s="21"/>
      <c r="K20" s="82"/>
      <c r="L20" s="82"/>
      <c r="M20" s="82"/>
      <c r="N20" s="21"/>
      <c r="O20" s="82"/>
      <c r="P20" s="82"/>
      <c r="Q20" s="82"/>
      <c r="R20" s="21"/>
      <c r="S20" s="82"/>
      <c r="T20" s="82"/>
      <c r="U20" s="82"/>
      <c r="V20" s="21"/>
      <c r="W20" s="82"/>
      <c r="X20" s="82"/>
      <c r="Y20" s="82"/>
    </row>
    <row r="21" spans="1:25">
      <c r="A21" s="48"/>
      <c r="B21" s="151" t="s">
        <v>1085</v>
      </c>
      <c r="C21" s="154" t="s">
        <v>286</v>
      </c>
      <c r="D21" s="152">
        <v>9082</v>
      </c>
      <c r="E21" s="61"/>
      <c r="F21" s="35"/>
      <c r="G21" s="73" t="s">
        <v>286</v>
      </c>
      <c r="H21" s="83">
        <v>419</v>
      </c>
      <c r="I21" s="61"/>
      <c r="J21" s="35"/>
      <c r="K21" s="154" t="s">
        <v>286</v>
      </c>
      <c r="L21" s="153">
        <v>655</v>
      </c>
      <c r="M21" s="61"/>
      <c r="N21" s="35"/>
      <c r="O21" s="154" t="s">
        <v>286</v>
      </c>
      <c r="P21" s="152">
        <v>10156</v>
      </c>
      <c r="Q21" s="61"/>
      <c r="R21" s="35"/>
      <c r="S21" s="154" t="s">
        <v>286</v>
      </c>
      <c r="T21" s="153">
        <v>118</v>
      </c>
      <c r="U21" s="61"/>
      <c r="V21" s="35"/>
      <c r="W21" s="154" t="s">
        <v>286</v>
      </c>
      <c r="X21" s="152">
        <v>10274</v>
      </c>
      <c r="Y21" s="61"/>
    </row>
    <row r="22" spans="1:25" ht="15.75" thickBot="1">
      <c r="A22" s="48"/>
      <c r="B22" s="151"/>
      <c r="C22" s="155"/>
      <c r="D22" s="156"/>
      <c r="E22" s="78"/>
      <c r="F22" s="35"/>
      <c r="G22" s="74"/>
      <c r="H22" s="84"/>
      <c r="I22" s="78"/>
      <c r="J22" s="35"/>
      <c r="K22" s="155"/>
      <c r="L22" s="157"/>
      <c r="M22" s="78"/>
      <c r="N22" s="35"/>
      <c r="O22" s="158"/>
      <c r="P22" s="159"/>
      <c r="Q22" s="38"/>
      <c r="R22" s="35"/>
      <c r="S22" s="158"/>
      <c r="T22" s="160"/>
      <c r="U22" s="38"/>
      <c r="V22" s="35"/>
      <c r="W22" s="158"/>
      <c r="X22" s="159"/>
      <c r="Y22" s="38"/>
    </row>
    <row r="23" spans="1:25" ht="15.75" thickTop="1">
      <c r="A23" s="48"/>
      <c r="B23" s="139" t="s">
        <v>1086</v>
      </c>
      <c r="C23" s="161">
        <v>56.3</v>
      </c>
      <c r="D23" s="161"/>
      <c r="E23" s="140" t="s">
        <v>371</v>
      </c>
      <c r="F23" s="21"/>
      <c r="G23" s="161">
        <v>64.8</v>
      </c>
      <c r="H23" s="161"/>
      <c r="I23" s="140" t="s">
        <v>371</v>
      </c>
      <c r="J23" s="21"/>
      <c r="K23" s="161">
        <v>66.400000000000006</v>
      </c>
      <c r="L23" s="161"/>
      <c r="M23" s="140" t="s">
        <v>371</v>
      </c>
      <c r="N23" s="21"/>
      <c r="O23" s="162">
        <v>57.2</v>
      </c>
      <c r="P23" s="162"/>
      <c r="Q23" s="141" t="s">
        <v>371</v>
      </c>
      <c r="R23" s="21"/>
      <c r="S23" s="162">
        <v>38</v>
      </c>
      <c r="T23" s="162"/>
      <c r="U23" s="141" t="s">
        <v>371</v>
      </c>
      <c r="V23" s="21"/>
      <c r="W23" s="162">
        <v>56.8</v>
      </c>
      <c r="X23" s="162"/>
      <c r="Y23" s="141" t="s">
        <v>371</v>
      </c>
    </row>
    <row r="24" spans="1:25">
      <c r="A24" s="48"/>
      <c r="B24" s="16"/>
      <c r="C24" s="35"/>
      <c r="D24" s="35"/>
      <c r="E24" s="35"/>
      <c r="F24" s="16"/>
      <c r="G24" s="35"/>
      <c r="H24" s="35"/>
      <c r="I24" s="35"/>
      <c r="J24" s="16"/>
      <c r="K24" s="35"/>
      <c r="L24" s="35"/>
      <c r="M24" s="35"/>
      <c r="N24" s="16"/>
      <c r="O24" s="35"/>
      <c r="P24" s="35"/>
      <c r="Q24" s="35"/>
      <c r="R24" s="16"/>
      <c r="S24" s="35"/>
      <c r="T24" s="35"/>
      <c r="U24" s="35"/>
      <c r="V24" s="16"/>
      <c r="W24" s="35"/>
      <c r="X24" s="35"/>
      <c r="Y24" s="35"/>
    </row>
    <row r="25" spans="1:25">
      <c r="A25" s="48"/>
      <c r="B25" s="163" t="s">
        <v>94</v>
      </c>
      <c r="C25" s="27"/>
      <c r="D25" s="27"/>
      <c r="E25" s="27"/>
      <c r="F25" s="27"/>
      <c r="G25" s="27"/>
      <c r="H25" s="27"/>
      <c r="I25" s="27"/>
      <c r="J25" s="27"/>
      <c r="K25" s="27"/>
      <c r="L25" s="27"/>
      <c r="M25" s="27"/>
      <c r="N25" s="27"/>
      <c r="O25" s="147">
        <v>1453</v>
      </c>
      <c r="P25" s="147"/>
      <c r="Q25" s="27"/>
      <c r="R25" s="27"/>
      <c r="S25" s="149">
        <v>117</v>
      </c>
      <c r="T25" s="149"/>
      <c r="U25" s="27"/>
      <c r="V25" s="27"/>
      <c r="W25" s="147">
        <v>1570</v>
      </c>
      <c r="X25" s="147"/>
      <c r="Y25" s="27"/>
    </row>
    <row r="26" spans="1:25">
      <c r="A26" s="48"/>
      <c r="B26" s="163"/>
      <c r="C26" s="27"/>
      <c r="D26" s="27"/>
      <c r="E26" s="27"/>
      <c r="F26" s="27"/>
      <c r="G26" s="27"/>
      <c r="H26" s="27"/>
      <c r="I26" s="27"/>
      <c r="J26" s="27"/>
      <c r="K26" s="27"/>
      <c r="L26" s="27"/>
      <c r="M26" s="27"/>
      <c r="N26" s="27"/>
      <c r="O26" s="147"/>
      <c r="P26" s="147"/>
      <c r="Q26" s="27"/>
      <c r="R26" s="27"/>
      <c r="S26" s="149"/>
      <c r="T26" s="149"/>
      <c r="U26" s="27"/>
      <c r="V26" s="27"/>
      <c r="W26" s="147"/>
      <c r="X26" s="147"/>
      <c r="Y26" s="27"/>
    </row>
    <row r="27" spans="1:25">
      <c r="A27" s="48"/>
      <c r="B27" s="164" t="s">
        <v>95</v>
      </c>
      <c r="C27" s="35"/>
      <c r="D27" s="35"/>
      <c r="E27" s="35"/>
      <c r="F27" s="35"/>
      <c r="G27" s="35"/>
      <c r="H27" s="35"/>
      <c r="I27" s="35"/>
      <c r="J27" s="35"/>
      <c r="K27" s="35"/>
      <c r="L27" s="35"/>
      <c r="M27" s="35"/>
      <c r="N27" s="35"/>
      <c r="O27" s="144">
        <v>4567</v>
      </c>
      <c r="P27" s="144"/>
      <c r="Q27" s="35"/>
      <c r="R27" s="35"/>
      <c r="S27" s="145">
        <v>165</v>
      </c>
      <c r="T27" s="145"/>
      <c r="U27" s="35"/>
      <c r="V27" s="35"/>
      <c r="W27" s="144">
        <v>4732</v>
      </c>
      <c r="X27" s="144"/>
      <c r="Y27" s="35"/>
    </row>
    <row r="28" spans="1:25">
      <c r="A28" s="48"/>
      <c r="B28" s="164"/>
      <c r="C28" s="35"/>
      <c r="D28" s="35"/>
      <c r="E28" s="35"/>
      <c r="F28" s="35"/>
      <c r="G28" s="35"/>
      <c r="H28" s="35"/>
      <c r="I28" s="35"/>
      <c r="J28" s="35"/>
      <c r="K28" s="35"/>
      <c r="L28" s="35"/>
      <c r="M28" s="35"/>
      <c r="N28" s="35"/>
      <c r="O28" s="144"/>
      <c r="P28" s="144"/>
      <c r="Q28" s="35"/>
      <c r="R28" s="35"/>
      <c r="S28" s="145"/>
      <c r="T28" s="145"/>
      <c r="U28" s="35"/>
      <c r="V28" s="35"/>
      <c r="W28" s="144"/>
      <c r="X28" s="144"/>
      <c r="Y28" s="35"/>
    </row>
    <row r="29" spans="1:25">
      <c r="A29" s="48"/>
      <c r="B29" s="163" t="s">
        <v>96</v>
      </c>
      <c r="C29" s="27"/>
      <c r="D29" s="27"/>
      <c r="E29" s="27"/>
      <c r="F29" s="27"/>
      <c r="G29" s="27"/>
      <c r="H29" s="27"/>
      <c r="I29" s="27"/>
      <c r="J29" s="27"/>
      <c r="K29" s="27"/>
      <c r="L29" s="27"/>
      <c r="M29" s="27"/>
      <c r="N29" s="27"/>
      <c r="O29" s="149" t="s">
        <v>449</v>
      </c>
      <c r="P29" s="149"/>
      <c r="Q29" s="27"/>
      <c r="R29" s="27"/>
      <c r="S29" s="149" t="s">
        <v>449</v>
      </c>
      <c r="T29" s="149"/>
      <c r="U29" s="27"/>
      <c r="V29" s="27"/>
      <c r="W29" s="149" t="s">
        <v>449</v>
      </c>
      <c r="X29" s="149"/>
      <c r="Y29" s="27"/>
    </row>
    <row r="30" spans="1:25" ht="15.75" thickBot="1">
      <c r="A30" s="48"/>
      <c r="B30" s="163"/>
      <c r="C30" s="27"/>
      <c r="D30" s="27"/>
      <c r="E30" s="27"/>
      <c r="F30" s="27"/>
      <c r="G30" s="27"/>
      <c r="H30" s="27"/>
      <c r="I30" s="27"/>
      <c r="J30" s="27"/>
      <c r="K30" s="27"/>
      <c r="L30" s="27"/>
      <c r="M30" s="27"/>
      <c r="N30" s="27"/>
      <c r="O30" s="150"/>
      <c r="P30" s="150"/>
      <c r="Q30" s="82"/>
      <c r="R30" s="27"/>
      <c r="S30" s="150"/>
      <c r="T30" s="150"/>
      <c r="U30" s="82"/>
      <c r="V30" s="27"/>
      <c r="W30" s="150"/>
      <c r="X30" s="150"/>
      <c r="Y30" s="82"/>
    </row>
    <row r="31" spans="1:25">
      <c r="A31" s="48"/>
      <c r="B31" s="151" t="s">
        <v>1087</v>
      </c>
      <c r="C31" s="35"/>
      <c r="D31" s="35"/>
      <c r="E31" s="35"/>
      <c r="F31" s="35"/>
      <c r="G31" s="35"/>
      <c r="H31" s="35"/>
      <c r="I31" s="35"/>
      <c r="J31" s="35"/>
      <c r="K31" s="35"/>
      <c r="L31" s="35"/>
      <c r="M31" s="35"/>
      <c r="N31" s="35"/>
      <c r="O31" s="152">
        <v>6020</v>
      </c>
      <c r="P31" s="152"/>
      <c r="Q31" s="61"/>
      <c r="R31" s="35"/>
      <c r="S31" s="153">
        <v>282</v>
      </c>
      <c r="T31" s="153"/>
      <c r="U31" s="61"/>
      <c r="V31" s="35"/>
      <c r="W31" s="152">
        <v>6302</v>
      </c>
      <c r="X31" s="152"/>
      <c r="Y31" s="61"/>
    </row>
    <row r="32" spans="1:25">
      <c r="A32" s="48"/>
      <c r="B32" s="151"/>
      <c r="C32" s="35"/>
      <c r="D32" s="35"/>
      <c r="E32" s="35"/>
      <c r="F32" s="35"/>
      <c r="G32" s="35"/>
      <c r="H32" s="35"/>
      <c r="I32" s="35"/>
      <c r="J32" s="35"/>
      <c r="K32" s="35"/>
      <c r="L32" s="35"/>
      <c r="M32" s="35"/>
      <c r="N32" s="35"/>
      <c r="O32" s="165"/>
      <c r="P32" s="165"/>
      <c r="Q32" s="121"/>
      <c r="R32" s="35"/>
      <c r="S32" s="166"/>
      <c r="T32" s="166"/>
      <c r="U32" s="121"/>
      <c r="V32" s="35"/>
      <c r="W32" s="165"/>
      <c r="X32" s="165"/>
      <c r="Y32" s="121"/>
    </row>
    <row r="33" spans="1:25" ht="15.75" thickBot="1">
      <c r="A33" s="48"/>
      <c r="B33" s="21"/>
      <c r="C33" s="27"/>
      <c r="D33" s="27"/>
      <c r="E33" s="27"/>
      <c r="F33" s="21"/>
      <c r="G33" s="27"/>
      <c r="H33" s="27"/>
      <c r="I33" s="27"/>
      <c r="J33" s="21"/>
      <c r="K33" s="27"/>
      <c r="L33" s="27"/>
      <c r="M33" s="27"/>
      <c r="N33" s="21"/>
      <c r="O33" s="82"/>
      <c r="P33" s="82"/>
      <c r="Q33" s="82"/>
      <c r="R33" s="21"/>
      <c r="S33" s="82"/>
      <c r="T33" s="82"/>
      <c r="U33" s="82"/>
      <c r="V33" s="21"/>
      <c r="W33" s="82"/>
      <c r="X33" s="82"/>
      <c r="Y33" s="82"/>
    </row>
    <row r="34" spans="1:25">
      <c r="A34" s="48"/>
      <c r="B34" s="164" t="s">
        <v>97</v>
      </c>
      <c r="C34" s="35"/>
      <c r="D34" s="35"/>
      <c r="E34" s="35"/>
      <c r="F34" s="35"/>
      <c r="G34" s="35"/>
      <c r="H34" s="35"/>
      <c r="I34" s="35"/>
      <c r="J34" s="35"/>
      <c r="K34" s="35"/>
      <c r="L34" s="35"/>
      <c r="M34" s="35"/>
      <c r="N34" s="35"/>
      <c r="O34" s="154" t="s">
        <v>286</v>
      </c>
      <c r="P34" s="152">
        <v>4136</v>
      </c>
      <c r="Q34" s="61"/>
      <c r="R34" s="35"/>
      <c r="S34" s="154" t="s">
        <v>286</v>
      </c>
      <c r="T34" s="153" t="s">
        <v>1088</v>
      </c>
      <c r="U34" s="154" t="s">
        <v>353</v>
      </c>
      <c r="V34" s="35"/>
      <c r="W34" s="154" t="s">
        <v>286</v>
      </c>
      <c r="X34" s="152">
        <v>3972</v>
      </c>
      <c r="Y34" s="61"/>
    </row>
    <row r="35" spans="1:25" ht="15.75" thickBot="1">
      <c r="A35" s="48"/>
      <c r="B35" s="164"/>
      <c r="C35" s="35"/>
      <c r="D35" s="35"/>
      <c r="E35" s="35"/>
      <c r="F35" s="35"/>
      <c r="G35" s="35"/>
      <c r="H35" s="35"/>
      <c r="I35" s="35"/>
      <c r="J35" s="35"/>
      <c r="K35" s="35"/>
      <c r="L35" s="35"/>
      <c r="M35" s="35"/>
      <c r="N35" s="35"/>
      <c r="O35" s="155"/>
      <c r="P35" s="156"/>
      <c r="Q35" s="78"/>
      <c r="R35" s="35"/>
      <c r="S35" s="155"/>
      <c r="T35" s="157"/>
      <c r="U35" s="155"/>
      <c r="V35" s="35"/>
      <c r="W35" s="158"/>
      <c r="X35" s="159"/>
      <c r="Y35" s="38"/>
    </row>
    <row r="36" spans="1:25" ht="15.75" thickTop="1">
      <c r="A36" s="48"/>
      <c r="B36" s="23"/>
      <c r="C36" s="23"/>
      <c r="D36" s="23"/>
      <c r="E36" s="23"/>
      <c r="F36" s="23"/>
      <c r="G36" s="23"/>
      <c r="H36" s="23"/>
      <c r="I36" s="23"/>
      <c r="J36" s="23"/>
      <c r="K36" s="23"/>
      <c r="L36" s="23"/>
      <c r="M36" s="23"/>
      <c r="N36" s="23"/>
      <c r="O36" s="23"/>
      <c r="P36" s="23"/>
      <c r="Q36" s="23"/>
    </row>
    <row r="37" spans="1:25">
      <c r="A37" s="48"/>
      <c r="B37" s="13"/>
      <c r="C37" s="13"/>
      <c r="D37" s="13"/>
      <c r="E37" s="13"/>
      <c r="F37" s="13"/>
      <c r="G37" s="13"/>
      <c r="H37" s="13"/>
      <c r="I37" s="13"/>
      <c r="J37" s="13"/>
      <c r="K37" s="13"/>
      <c r="L37" s="13"/>
      <c r="M37" s="13"/>
      <c r="N37" s="13"/>
      <c r="O37" s="13"/>
      <c r="P37" s="13"/>
      <c r="Q37" s="13"/>
    </row>
    <row r="38" spans="1:25">
      <c r="A38" s="48"/>
      <c r="B38" s="35"/>
      <c r="C38" s="91" t="s">
        <v>1080</v>
      </c>
      <c r="D38" s="91"/>
      <c r="E38" s="91"/>
      <c r="F38" s="35"/>
      <c r="G38" s="91" t="s">
        <v>191</v>
      </c>
      <c r="H38" s="91"/>
      <c r="I38" s="91"/>
      <c r="J38" s="35"/>
      <c r="K38" s="91" t="s">
        <v>1091</v>
      </c>
      <c r="L38" s="91"/>
      <c r="M38" s="91"/>
      <c r="N38" s="35"/>
      <c r="O38" s="91" t="s">
        <v>1094</v>
      </c>
      <c r="P38" s="91"/>
      <c r="Q38" s="91"/>
    </row>
    <row r="39" spans="1:25">
      <c r="A39" s="48"/>
      <c r="B39" s="35"/>
      <c r="C39" s="91" t="s">
        <v>456</v>
      </c>
      <c r="D39" s="91"/>
      <c r="E39" s="91"/>
      <c r="F39" s="35"/>
      <c r="G39" s="91" t="s">
        <v>463</v>
      </c>
      <c r="H39" s="91"/>
      <c r="I39" s="91"/>
      <c r="J39" s="35"/>
      <c r="K39" s="91" t="s">
        <v>1092</v>
      </c>
      <c r="L39" s="91"/>
      <c r="M39" s="91"/>
      <c r="N39" s="35"/>
      <c r="O39" s="91"/>
      <c r="P39" s="91"/>
      <c r="Q39" s="91"/>
    </row>
    <row r="40" spans="1:25">
      <c r="A40" s="48"/>
      <c r="B40" s="35"/>
      <c r="C40" s="91" t="s">
        <v>1089</v>
      </c>
      <c r="D40" s="91"/>
      <c r="E40" s="91"/>
      <c r="F40" s="35"/>
      <c r="G40" s="91" t="s">
        <v>464</v>
      </c>
      <c r="H40" s="91"/>
      <c r="I40" s="91"/>
      <c r="J40" s="35"/>
      <c r="K40" s="91" t="s">
        <v>1093</v>
      </c>
      <c r="L40" s="91"/>
      <c r="M40" s="91"/>
      <c r="N40" s="35"/>
      <c r="O40" s="91"/>
      <c r="P40" s="91"/>
      <c r="Q40" s="91"/>
    </row>
    <row r="41" spans="1:25" ht="15.75" thickBot="1">
      <c r="A41" s="48"/>
      <c r="B41" s="35"/>
      <c r="C41" s="96"/>
      <c r="D41" s="96"/>
      <c r="E41" s="96"/>
      <c r="F41" s="35"/>
      <c r="G41" s="24" t="s">
        <v>1090</v>
      </c>
      <c r="H41" s="24"/>
      <c r="I41" s="24"/>
      <c r="J41" s="35"/>
      <c r="K41" s="96"/>
      <c r="L41" s="96"/>
      <c r="M41" s="96"/>
      <c r="N41" s="35"/>
      <c r="O41" s="24"/>
      <c r="P41" s="24"/>
      <c r="Q41" s="24"/>
    </row>
    <row r="42" spans="1:25">
      <c r="A42" s="48"/>
      <c r="B42" s="138">
        <v>2013</v>
      </c>
      <c r="C42" s="61"/>
      <c r="D42" s="61"/>
      <c r="E42" s="61"/>
      <c r="F42" s="16"/>
      <c r="G42" s="61"/>
      <c r="H42" s="61"/>
      <c r="I42" s="61"/>
      <c r="J42" s="16"/>
      <c r="K42" s="61"/>
      <c r="L42" s="61"/>
      <c r="M42" s="61"/>
      <c r="N42" s="16"/>
      <c r="O42" s="61"/>
      <c r="P42" s="61"/>
      <c r="Q42" s="61"/>
    </row>
    <row r="43" spans="1:25">
      <c r="A43" s="48"/>
      <c r="B43" s="141" t="s">
        <v>87</v>
      </c>
      <c r="C43" s="27"/>
      <c r="D43" s="27"/>
      <c r="E43" s="27"/>
      <c r="F43" s="21"/>
      <c r="G43" s="27"/>
      <c r="H43" s="27"/>
      <c r="I43" s="27"/>
      <c r="J43" s="21"/>
      <c r="K43" s="27"/>
      <c r="L43" s="27"/>
      <c r="M43" s="27"/>
      <c r="N43" s="21"/>
      <c r="O43" s="27"/>
      <c r="P43" s="27"/>
      <c r="Q43" s="27"/>
    </row>
    <row r="44" spans="1:25">
      <c r="A44" s="48"/>
      <c r="B44" s="142" t="s">
        <v>1083</v>
      </c>
      <c r="C44" s="143" t="s">
        <v>286</v>
      </c>
      <c r="D44" s="144">
        <v>11437</v>
      </c>
      <c r="E44" s="35"/>
      <c r="F44" s="35"/>
      <c r="G44" s="143" t="s">
        <v>286</v>
      </c>
      <c r="H44" s="144">
        <v>2253</v>
      </c>
      <c r="I44" s="35"/>
      <c r="J44" s="35"/>
      <c r="K44" s="143" t="s">
        <v>286</v>
      </c>
      <c r="L44" s="145" t="s">
        <v>449</v>
      </c>
      <c r="M44" s="35"/>
      <c r="N44" s="35"/>
      <c r="O44" s="143" t="s">
        <v>286</v>
      </c>
      <c r="P44" s="144">
        <v>13690</v>
      </c>
      <c r="Q44" s="35"/>
    </row>
    <row r="45" spans="1:25">
      <c r="A45" s="48"/>
      <c r="B45" s="142"/>
      <c r="C45" s="143"/>
      <c r="D45" s="144"/>
      <c r="E45" s="35"/>
      <c r="F45" s="35"/>
      <c r="G45" s="143"/>
      <c r="H45" s="144"/>
      <c r="I45" s="35"/>
      <c r="J45" s="35"/>
      <c r="K45" s="143"/>
      <c r="L45" s="145"/>
      <c r="M45" s="35"/>
      <c r="N45" s="35"/>
      <c r="O45" s="143"/>
      <c r="P45" s="144"/>
      <c r="Q45" s="35"/>
    </row>
    <row r="46" spans="1:25">
      <c r="A46" s="48"/>
      <c r="B46" s="146" t="s">
        <v>1084</v>
      </c>
      <c r="C46" s="147">
        <v>6638</v>
      </c>
      <c r="D46" s="147"/>
      <c r="E46" s="27"/>
      <c r="F46" s="27"/>
      <c r="G46" s="147">
        <v>2894</v>
      </c>
      <c r="H46" s="147"/>
      <c r="I46" s="27"/>
      <c r="J46" s="27"/>
      <c r="K46" s="149" t="s">
        <v>449</v>
      </c>
      <c r="L46" s="149"/>
      <c r="M46" s="27"/>
      <c r="N46" s="27"/>
      <c r="O46" s="147">
        <v>9532</v>
      </c>
      <c r="P46" s="147"/>
      <c r="Q46" s="27"/>
    </row>
    <row r="47" spans="1:25" ht="15.75" thickBot="1">
      <c r="A47" s="48"/>
      <c r="B47" s="146"/>
      <c r="C47" s="148"/>
      <c r="D47" s="148"/>
      <c r="E47" s="82"/>
      <c r="F47" s="27"/>
      <c r="G47" s="148"/>
      <c r="H47" s="148"/>
      <c r="I47" s="82"/>
      <c r="J47" s="27"/>
      <c r="K47" s="150"/>
      <c r="L47" s="150"/>
      <c r="M47" s="82"/>
      <c r="N47" s="27"/>
      <c r="O47" s="148"/>
      <c r="P47" s="148"/>
      <c r="Q47" s="82"/>
    </row>
    <row r="48" spans="1:25">
      <c r="A48" s="48"/>
      <c r="B48" s="143" t="s">
        <v>90</v>
      </c>
      <c r="C48" s="152">
        <v>18075</v>
      </c>
      <c r="D48" s="152"/>
      <c r="E48" s="61"/>
      <c r="F48" s="35"/>
      <c r="G48" s="152">
        <v>5147</v>
      </c>
      <c r="H48" s="152"/>
      <c r="I48" s="61"/>
      <c r="J48" s="35"/>
      <c r="K48" s="153" t="s">
        <v>449</v>
      </c>
      <c r="L48" s="153"/>
      <c r="M48" s="61"/>
      <c r="N48" s="35"/>
      <c r="O48" s="152">
        <v>23222</v>
      </c>
      <c r="P48" s="152"/>
      <c r="Q48" s="61"/>
    </row>
    <row r="49" spans="1:17">
      <c r="A49" s="48"/>
      <c r="B49" s="143"/>
      <c r="C49" s="165"/>
      <c r="D49" s="165"/>
      <c r="E49" s="121"/>
      <c r="F49" s="35"/>
      <c r="G49" s="144"/>
      <c r="H49" s="144"/>
      <c r="I49" s="35"/>
      <c r="J49" s="35"/>
      <c r="K49" s="145"/>
      <c r="L49" s="145"/>
      <c r="M49" s="35"/>
      <c r="N49" s="35"/>
      <c r="O49" s="144"/>
      <c r="P49" s="144"/>
      <c r="Q49" s="35"/>
    </row>
    <row r="50" spans="1:17">
      <c r="A50" s="48"/>
      <c r="B50" s="21"/>
      <c r="C50" s="27"/>
      <c r="D50" s="27"/>
      <c r="E50" s="27"/>
      <c r="F50" s="21"/>
      <c r="G50" s="27"/>
      <c r="H50" s="27"/>
      <c r="I50" s="27"/>
      <c r="J50" s="21"/>
      <c r="K50" s="27"/>
      <c r="L50" s="27"/>
      <c r="M50" s="27"/>
      <c r="N50" s="21"/>
      <c r="O50" s="27"/>
      <c r="P50" s="27"/>
      <c r="Q50" s="27"/>
    </row>
    <row r="51" spans="1:17">
      <c r="A51" s="48"/>
      <c r="B51" s="143" t="s">
        <v>1085</v>
      </c>
      <c r="C51" s="143" t="s">
        <v>286</v>
      </c>
      <c r="D51" s="144">
        <v>10274</v>
      </c>
      <c r="E51" s="35"/>
      <c r="F51" s="35"/>
      <c r="G51" s="143" t="s">
        <v>286</v>
      </c>
      <c r="H51" s="144">
        <v>4589</v>
      </c>
      <c r="I51" s="35"/>
      <c r="J51" s="35"/>
      <c r="K51" s="143" t="s">
        <v>286</v>
      </c>
      <c r="L51" s="145" t="s">
        <v>1095</v>
      </c>
      <c r="M51" s="143" t="s">
        <v>353</v>
      </c>
      <c r="N51" s="35"/>
      <c r="O51" s="143" t="s">
        <v>286</v>
      </c>
      <c r="P51" s="144">
        <v>14473</v>
      </c>
      <c r="Q51" s="35"/>
    </row>
    <row r="52" spans="1:17" ht="15.75" thickBot="1">
      <c r="A52" s="48"/>
      <c r="B52" s="143"/>
      <c r="C52" s="158"/>
      <c r="D52" s="159"/>
      <c r="E52" s="38"/>
      <c r="F52" s="35"/>
      <c r="G52" s="158"/>
      <c r="H52" s="159"/>
      <c r="I52" s="38"/>
      <c r="J52" s="35"/>
      <c r="K52" s="158"/>
      <c r="L52" s="160"/>
      <c r="M52" s="158"/>
      <c r="N52" s="35"/>
      <c r="O52" s="158"/>
      <c r="P52" s="159"/>
      <c r="Q52" s="38"/>
    </row>
    <row r="53" spans="1:17">
      <c r="A53" s="48"/>
      <c r="B53" s="168" t="s">
        <v>1086</v>
      </c>
      <c r="C53" s="162">
        <v>56.8</v>
      </c>
      <c r="D53" s="162"/>
      <c r="E53" s="169" t="s">
        <v>371</v>
      </c>
      <c r="F53" s="27"/>
      <c r="G53" s="162">
        <v>89.2</v>
      </c>
      <c r="H53" s="162"/>
      <c r="I53" s="169" t="s">
        <v>371</v>
      </c>
      <c r="J53" s="27"/>
      <c r="K53" s="162" t="s">
        <v>449</v>
      </c>
      <c r="L53" s="162"/>
      <c r="M53" s="32"/>
      <c r="N53" s="27"/>
      <c r="O53" s="162">
        <v>62.3</v>
      </c>
      <c r="P53" s="162"/>
      <c r="Q53" s="169" t="s">
        <v>371</v>
      </c>
    </row>
    <row r="54" spans="1:17">
      <c r="A54" s="48"/>
      <c r="B54" s="168"/>
      <c r="C54" s="149"/>
      <c r="D54" s="149"/>
      <c r="E54" s="168"/>
      <c r="F54" s="27"/>
      <c r="G54" s="170"/>
      <c r="H54" s="170"/>
      <c r="I54" s="171"/>
      <c r="J54" s="27"/>
      <c r="K54" s="149"/>
      <c r="L54" s="149"/>
      <c r="M54" s="27"/>
      <c r="N54" s="27"/>
      <c r="O54" s="149"/>
      <c r="P54" s="149"/>
      <c r="Q54" s="168"/>
    </row>
    <row r="55" spans="1:17">
      <c r="A55" s="48"/>
      <c r="B55" s="16"/>
      <c r="C55" s="35"/>
      <c r="D55" s="35"/>
      <c r="E55" s="35"/>
      <c r="F55" s="16"/>
      <c r="G55" s="35"/>
      <c r="H55" s="35"/>
      <c r="I55" s="35"/>
      <c r="J55" s="16"/>
      <c r="K55" s="35"/>
      <c r="L55" s="35"/>
      <c r="M55" s="35"/>
      <c r="N55" s="16"/>
      <c r="O55" s="35"/>
      <c r="P55" s="35"/>
      <c r="Q55" s="35"/>
    </row>
    <row r="56" spans="1:17">
      <c r="A56" s="48"/>
      <c r="B56" s="168" t="s">
        <v>94</v>
      </c>
      <c r="C56" s="147">
        <v>1570</v>
      </c>
      <c r="D56" s="147"/>
      <c r="E56" s="27"/>
      <c r="F56" s="27"/>
      <c r="G56" s="149">
        <v>826</v>
      </c>
      <c r="H56" s="149"/>
      <c r="I56" s="27"/>
      <c r="J56" s="27"/>
      <c r="K56" s="149">
        <v>365</v>
      </c>
      <c r="L56" s="149"/>
      <c r="M56" s="27"/>
      <c r="N56" s="27"/>
      <c r="O56" s="147">
        <v>2761</v>
      </c>
      <c r="P56" s="147"/>
      <c r="Q56" s="27"/>
    </row>
    <row r="57" spans="1:17">
      <c r="A57" s="48"/>
      <c r="B57" s="168"/>
      <c r="C57" s="147"/>
      <c r="D57" s="147"/>
      <c r="E57" s="27"/>
      <c r="F57" s="27"/>
      <c r="G57" s="149"/>
      <c r="H57" s="149"/>
      <c r="I57" s="27"/>
      <c r="J57" s="27"/>
      <c r="K57" s="149"/>
      <c r="L57" s="149"/>
      <c r="M57" s="27"/>
      <c r="N57" s="27"/>
      <c r="O57" s="147"/>
      <c r="P57" s="147"/>
      <c r="Q57" s="27"/>
    </row>
    <row r="58" spans="1:17">
      <c r="A58" s="48"/>
      <c r="B58" s="143" t="s">
        <v>95</v>
      </c>
      <c r="C58" s="144">
        <v>4732</v>
      </c>
      <c r="D58" s="144"/>
      <c r="E58" s="35"/>
      <c r="F58" s="35"/>
      <c r="G58" s="144">
        <v>2003</v>
      </c>
      <c r="H58" s="144"/>
      <c r="I58" s="35"/>
      <c r="J58" s="35"/>
      <c r="K58" s="145">
        <v>603</v>
      </c>
      <c r="L58" s="145"/>
      <c r="M58" s="35"/>
      <c r="N58" s="35"/>
      <c r="O58" s="144">
        <v>7338</v>
      </c>
      <c r="P58" s="144"/>
      <c r="Q58" s="35"/>
    </row>
    <row r="59" spans="1:17">
      <c r="A59" s="48"/>
      <c r="B59" s="143"/>
      <c r="C59" s="144"/>
      <c r="D59" s="144"/>
      <c r="E59" s="35"/>
      <c r="F59" s="35"/>
      <c r="G59" s="144"/>
      <c r="H59" s="144"/>
      <c r="I59" s="35"/>
      <c r="J59" s="35"/>
      <c r="K59" s="145"/>
      <c r="L59" s="145"/>
      <c r="M59" s="35"/>
      <c r="N59" s="35"/>
      <c r="O59" s="144"/>
      <c r="P59" s="144"/>
      <c r="Q59" s="35"/>
    </row>
    <row r="60" spans="1:17">
      <c r="A60" s="48"/>
      <c r="B60" s="168" t="s">
        <v>96</v>
      </c>
      <c r="C60" s="149" t="s">
        <v>449</v>
      </c>
      <c r="D60" s="149"/>
      <c r="E60" s="27"/>
      <c r="F60" s="27"/>
      <c r="G60" s="149" t="s">
        <v>449</v>
      </c>
      <c r="H60" s="149"/>
      <c r="I60" s="27"/>
      <c r="J60" s="27"/>
      <c r="K60" s="149">
        <v>224</v>
      </c>
      <c r="L60" s="149"/>
      <c r="M60" s="27"/>
      <c r="N60" s="27"/>
      <c r="O60" s="149">
        <v>224</v>
      </c>
      <c r="P60" s="149"/>
      <c r="Q60" s="27"/>
    </row>
    <row r="61" spans="1:17" ht="15.75" thickBot="1">
      <c r="A61" s="48"/>
      <c r="B61" s="168"/>
      <c r="C61" s="150"/>
      <c r="D61" s="150"/>
      <c r="E61" s="82"/>
      <c r="F61" s="27"/>
      <c r="G61" s="150"/>
      <c r="H61" s="150"/>
      <c r="I61" s="82"/>
      <c r="J61" s="27"/>
      <c r="K61" s="150"/>
      <c r="L61" s="150"/>
      <c r="M61" s="82"/>
      <c r="N61" s="27"/>
      <c r="O61" s="150"/>
      <c r="P61" s="150"/>
      <c r="Q61" s="82"/>
    </row>
    <row r="62" spans="1:17">
      <c r="A62" s="48"/>
      <c r="B62" s="143" t="s">
        <v>1087</v>
      </c>
      <c r="C62" s="152">
        <v>6302</v>
      </c>
      <c r="D62" s="152"/>
      <c r="E62" s="61"/>
      <c r="F62" s="35"/>
      <c r="G62" s="152">
        <v>2829</v>
      </c>
      <c r="H62" s="152"/>
      <c r="I62" s="61"/>
      <c r="J62" s="35"/>
      <c r="K62" s="152">
        <v>1192</v>
      </c>
      <c r="L62" s="152"/>
      <c r="M62" s="61"/>
      <c r="N62" s="35"/>
      <c r="O62" s="152">
        <v>10323</v>
      </c>
      <c r="P62" s="152"/>
      <c r="Q62" s="61"/>
    </row>
    <row r="63" spans="1:17">
      <c r="A63" s="48"/>
      <c r="B63" s="143"/>
      <c r="C63" s="165"/>
      <c r="D63" s="165"/>
      <c r="E63" s="121"/>
      <c r="F63" s="35"/>
      <c r="G63" s="144"/>
      <c r="H63" s="144"/>
      <c r="I63" s="35"/>
      <c r="J63" s="35"/>
      <c r="K63" s="144"/>
      <c r="L63" s="144"/>
      <c r="M63" s="35"/>
      <c r="N63" s="35"/>
      <c r="O63" s="144"/>
      <c r="P63" s="144"/>
      <c r="Q63" s="35"/>
    </row>
    <row r="64" spans="1:17">
      <c r="A64" s="48"/>
      <c r="B64" s="21"/>
      <c r="C64" s="27"/>
      <c r="D64" s="27"/>
      <c r="E64" s="27"/>
      <c r="F64" s="21"/>
      <c r="G64" s="27"/>
      <c r="H64" s="27"/>
      <c r="I64" s="27"/>
      <c r="J64" s="21"/>
      <c r="K64" s="27"/>
      <c r="L64" s="27"/>
      <c r="M64" s="27"/>
      <c r="N64" s="21"/>
      <c r="O64" s="27"/>
      <c r="P64" s="27"/>
      <c r="Q64" s="27"/>
    </row>
    <row r="65" spans="1:25">
      <c r="A65" s="48"/>
      <c r="B65" s="143" t="s">
        <v>1096</v>
      </c>
      <c r="C65" s="144">
        <v>3972</v>
      </c>
      <c r="D65" s="144"/>
      <c r="E65" s="35"/>
      <c r="F65" s="35"/>
      <c r="G65" s="144">
        <v>1760</v>
      </c>
      <c r="H65" s="144"/>
      <c r="I65" s="35"/>
      <c r="J65" s="35"/>
      <c r="K65" s="145" t="s">
        <v>1097</v>
      </c>
      <c r="L65" s="145"/>
      <c r="M65" s="143" t="s">
        <v>353</v>
      </c>
      <c r="N65" s="35"/>
      <c r="O65" s="144">
        <v>4150</v>
      </c>
      <c r="P65" s="144"/>
      <c r="Q65" s="35"/>
    </row>
    <row r="66" spans="1:25" ht="15.75" thickBot="1">
      <c r="A66" s="48"/>
      <c r="B66" s="143"/>
      <c r="C66" s="159"/>
      <c r="D66" s="159"/>
      <c r="E66" s="38"/>
      <c r="F66" s="35"/>
      <c r="G66" s="159"/>
      <c r="H66" s="159"/>
      <c r="I66" s="38"/>
      <c r="J66" s="35"/>
      <c r="K66" s="160"/>
      <c r="L66" s="160"/>
      <c r="M66" s="158"/>
      <c r="N66" s="35"/>
      <c r="O66" s="159"/>
      <c r="P66" s="159"/>
      <c r="Q66" s="38"/>
    </row>
    <row r="67" spans="1:25">
      <c r="A67" s="48"/>
      <c r="B67" s="21"/>
      <c r="C67" s="32"/>
      <c r="D67" s="32"/>
      <c r="E67" s="32"/>
      <c r="F67" s="21"/>
      <c r="G67" s="32"/>
      <c r="H67" s="32"/>
      <c r="I67" s="32"/>
      <c r="J67" s="21"/>
      <c r="K67" s="32"/>
      <c r="L67" s="32"/>
      <c r="M67" s="32"/>
      <c r="N67" s="21"/>
      <c r="O67" s="32"/>
      <c r="P67" s="32"/>
      <c r="Q67" s="32"/>
    </row>
    <row r="68" spans="1:25">
      <c r="A68" s="48"/>
      <c r="B68" s="143" t="s">
        <v>1098</v>
      </c>
      <c r="C68" s="145" t="s">
        <v>1099</v>
      </c>
      <c r="D68" s="145"/>
      <c r="E68" s="143" t="s">
        <v>353</v>
      </c>
      <c r="F68" s="35"/>
      <c r="G68" s="145">
        <v>22</v>
      </c>
      <c r="H68" s="145"/>
      <c r="I68" s="35"/>
      <c r="J68" s="35"/>
      <c r="K68" s="145">
        <v>29</v>
      </c>
      <c r="L68" s="145"/>
      <c r="M68" s="35"/>
      <c r="N68" s="35"/>
      <c r="O68" s="145" t="s">
        <v>1100</v>
      </c>
      <c r="P68" s="145"/>
      <c r="Q68" s="143" t="s">
        <v>353</v>
      </c>
    </row>
    <row r="69" spans="1:25">
      <c r="A69" s="48"/>
      <c r="B69" s="143"/>
      <c r="C69" s="145"/>
      <c r="D69" s="145"/>
      <c r="E69" s="143"/>
      <c r="F69" s="35"/>
      <c r="G69" s="145"/>
      <c r="H69" s="145"/>
      <c r="I69" s="35"/>
      <c r="J69" s="35"/>
      <c r="K69" s="145"/>
      <c r="L69" s="145"/>
      <c r="M69" s="35"/>
      <c r="N69" s="35"/>
      <c r="O69" s="145"/>
      <c r="P69" s="145"/>
      <c r="Q69" s="143"/>
    </row>
    <row r="70" spans="1:25">
      <c r="A70" s="48"/>
      <c r="B70" s="168" t="s">
        <v>104</v>
      </c>
      <c r="C70" s="149">
        <v>911</v>
      </c>
      <c r="D70" s="149"/>
      <c r="E70" s="27"/>
      <c r="F70" s="27"/>
      <c r="G70" s="149">
        <v>317</v>
      </c>
      <c r="H70" s="149"/>
      <c r="I70" s="27"/>
      <c r="J70" s="27"/>
      <c r="K70" s="149" t="s">
        <v>1101</v>
      </c>
      <c r="L70" s="149"/>
      <c r="M70" s="168" t="s">
        <v>353</v>
      </c>
      <c r="N70" s="27"/>
      <c r="O70" s="149">
        <v>772</v>
      </c>
      <c r="P70" s="149"/>
      <c r="Q70" s="27"/>
    </row>
    <row r="71" spans="1:25" ht="15.75" thickBot="1">
      <c r="A71" s="48"/>
      <c r="B71" s="168"/>
      <c r="C71" s="150"/>
      <c r="D71" s="150"/>
      <c r="E71" s="82"/>
      <c r="F71" s="27"/>
      <c r="G71" s="150"/>
      <c r="H71" s="150"/>
      <c r="I71" s="82"/>
      <c r="J71" s="27"/>
      <c r="K71" s="150"/>
      <c r="L71" s="150"/>
      <c r="M71" s="172"/>
      <c r="N71" s="27"/>
      <c r="O71" s="150"/>
      <c r="P71" s="150"/>
      <c r="Q71" s="82"/>
    </row>
    <row r="72" spans="1:25">
      <c r="A72" s="48"/>
      <c r="B72" s="143" t="s">
        <v>105</v>
      </c>
      <c r="C72" s="152">
        <v>2725</v>
      </c>
      <c r="D72" s="152"/>
      <c r="E72" s="61"/>
      <c r="F72" s="35"/>
      <c r="G72" s="152">
        <v>1465</v>
      </c>
      <c r="H72" s="152"/>
      <c r="I72" s="61"/>
      <c r="J72" s="35"/>
      <c r="K72" s="153" t="s">
        <v>1102</v>
      </c>
      <c r="L72" s="153"/>
      <c r="M72" s="154" t="s">
        <v>353</v>
      </c>
      <c r="N72" s="35"/>
      <c r="O72" s="152">
        <v>3093</v>
      </c>
      <c r="P72" s="152"/>
      <c r="Q72" s="61"/>
    </row>
    <row r="73" spans="1:25">
      <c r="A73" s="48"/>
      <c r="B73" s="143"/>
      <c r="C73" s="165"/>
      <c r="D73" s="165"/>
      <c r="E73" s="121"/>
      <c r="F73" s="35"/>
      <c r="G73" s="165"/>
      <c r="H73" s="165"/>
      <c r="I73" s="121"/>
      <c r="J73" s="35"/>
      <c r="K73" s="166"/>
      <c r="L73" s="166"/>
      <c r="M73" s="173"/>
      <c r="N73" s="35"/>
      <c r="O73" s="165"/>
      <c r="P73" s="165"/>
      <c r="Q73" s="121"/>
    </row>
    <row r="74" spans="1:25">
      <c r="A74" s="48"/>
      <c r="B74" s="174" t="s">
        <v>1103</v>
      </c>
      <c r="C74" s="149" t="s">
        <v>449</v>
      </c>
      <c r="D74" s="149"/>
      <c r="E74" s="27"/>
      <c r="F74" s="27"/>
      <c r="G74" s="149" t="s">
        <v>1104</v>
      </c>
      <c r="H74" s="149"/>
      <c r="I74" s="168" t="s">
        <v>353</v>
      </c>
      <c r="J74" s="27"/>
      <c r="K74" s="149">
        <v>93</v>
      </c>
      <c r="L74" s="149"/>
      <c r="M74" s="27"/>
      <c r="N74" s="27"/>
      <c r="O74" s="149" t="s">
        <v>1105</v>
      </c>
      <c r="P74" s="149"/>
      <c r="Q74" s="168" t="s">
        <v>353</v>
      </c>
    </row>
    <row r="75" spans="1:25" ht="15.75" thickBot="1">
      <c r="A75" s="48"/>
      <c r="B75" s="174"/>
      <c r="C75" s="150"/>
      <c r="D75" s="150"/>
      <c r="E75" s="82"/>
      <c r="F75" s="27"/>
      <c r="G75" s="150"/>
      <c r="H75" s="150"/>
      <c r="I75" s="172"/>
      <c r="J75" s="27"/>
      <c r="K75" s="150"/>
      <c r="L75" s="150"/>
      <c r="M75" s="82"/>
      <c r="N75" s="27"/>
      <c r="O75" s="150"/>
      <c r="P75" s="150"/>
      <c r="Q75" s="172"/>
    </row>
    <row r="76" spans="1:25">
      <c r="A76" s="48"/>
      <c r="B76" s="143" t="s">
        <v>107</v>
      </c>
      <c r="C76" s="154" t="s">
        <v>286</v>
      </c>
      <c r="D76" s="152">
        <v>2725</v>
      </c>
      <c r="E76" s="61"/>
      <c r="F76" s="35"/>
      <c r="G76" s="154" t="s">
        <v>286</v>
      </c>
      <c r="H76" s="152">
        <v>1168</v>
      </c>
      <c r="I76" s="61"/>
      <c r="J76" s="35"/>
      <c r="K76" s="154" t="s">
        <v>286</v>
      </c>
      <c r="L76" s="153" t="s">
        <v>1106</v>
      </c>
      <c r="M76" s="154" t="s">
        <v>353</v>
      </c>
      <c r="N76" s="35"/>
      <c r="O76" s="154" t="s">
        <v>286</v>
      </c>
      <c r="P76" s="152">
        <v>2889</v>
      </c>
      <c r="Q76" s="61"/>
    </row>
    <row r="77" spans="1:25" ht="15.75" thickBot="1">
      <c r="A77" s="48"/>
      <c r="B77" s="143"/>
      <c r="C77" s="155"/>
      <c r="D77" s="156"/>
      <c r="E77" s="78"/>
      <c r="F77" s="35"/>
      <c r="G77" s="155"/>
      <c r="H77" s="156"/>
      <c r="I77" s="78"/>
      <c r="J77" s="35"/>
      <c r="K77" s="155"/>
      <c r="L77" s="157"/>
      <c r="M77" s="155"/>
      <c r="N77" s="35"/>
      <c r="O77" s="155"/>
      <c r="P77" s="156"/>
      <c r="Q77" s="78"/>
    </row>
    <row r="78" spans="1:25" ht="15.75" thickTop="1">
      <c r="A78" s="48"/>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48"/>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48"/>
      <c r="B80" s="16"/>
      <c r="C80" s="24" t="s">
        <v>1079</v>
      </c>
      <c r="D80" s="24"/>
      <c r="E80" s="24"/>
      <c r="F80" s="24"/>
      <c r="G80" s="24"/>
      <c r="H80" s="24"/>
      <c r="I80" s="24"/>
      <c r="J80" s="24"/>
      <c r="K80" s="24"/>
      <c r="L80" s="24"/>
      <c r="M80" s="24"/>
      <c r="N80" s="16"/>
      <c r="O80" s="59"/>
      <c r="P80" s="59"/>
      <c r="Q80" s="59"/>
      <c r="R80" s="16"/>
      <c r="S80" s="59"/>
      <c r="T80" s="59"/>
      <c r="U80" s="59"/>
      <c r="V80" s="16"/>
      <c r="W80" s="59"/>
      <c r="X80" s="59"/>
      <c r="Y80" s="59"/>
    </row>
    <row r="81" spans="1:25">
      <c r="A81" s="48"/>
      <c r="B81" s="59"/>
      <c r="C81" s="60" t="s">
        <v>456</v>
      </c>
      <c r="D81" s="60"/>
      <c r="E81" s="60"/>
      <c r="F81" s="61"/>
      <c r="G81" s="60" t="s">
        <v>456</v>
      </c>
      <c r="H81" s="60"/>
      <c r="I81" s="60"/>
      <c r="J81" s="61"/>
      <c r="K81" s="60" t="s">
        <v>460</v>
      </c>
      <c r="L81" s="60"/>
      <c r="M81" s="60"/>
      <c r="N81" s="35"/>
      <c r="O81" s="91" t="s">
        <v>1080</v>
      </c>
      <c r="P81" s="91"/>
      <c r="Q81" s="91"/>
      <c r="R81" s="35"/>
      <c r="S81" s="91" t="s">
        <v>1081</v>
      </c>
      <c r="T81" s="91"/>
      <c r="U81" s="91"/>
      <c r="V81" s="35"/>
      <c r="W81" s="91" t="s">
        <v>1082</v>
      </c>
      <c r="X81" s="91"/>
      <c r="Y81" s="91"/>
    </row>
    <row r="82" spans="1:25">
      <c r="A82" s="48"/>
      <c r="B82" s="59"/>
      <c r="C82" s="91" t="s">
        <v>457</v>
      </c>
      <c r="D82" s="91"/>
      <c r="E82" s="91"/>
      <c r="F82" s="35"/>
      <c r="G82" s="91" t="s">
        <v>458</v>
      </c>
      <c r="H82" s="91"/>
      <c r="I82" s="91"/>
      <c r="J82" s="35"/>
      <c r="K82" s="91" t="s">
        <v>456</v>
      </c>
      <c r="L82" s="91"/>
      <c r="M82" s="91"/>
      <c r="N82" s="35"/>
      <c r="O82" s="91" t="s">
        <v>456</v>
      </c>
      <c r="P82" s="91"/>
      <c r="Q82" s="91"/>
      <c r="R82" s="35"/>
      <c r="S82" s="91"/>
      <c r="T82" s="91"/>
      <c r="U82" s="91"/>
      <c r="V82" s="35"/>
      <c r="W82" s="91"/>
      <c r="X82" s="91"/>
      <c r="Y82" s="91"/>
    </row>
    <row r="83" spans="1:25" ht="15.75" thickBot="1">
      <c r="A83" s="48"/>
      <c r="B83" s="59"/>
      <c r="C83" s="96"/>
      <c r="D83" s="96"/>
      <c r="E83" s="96"/>
      <c r="F83" s="35"/>
      <c r="G83" s="24" t="s">
        <v>459</v>
      </c>
      <c r="H83" s="24"/>
      <c r="I83" s="24"/>
      <c r="J83" s="35"/>
      <c r="K83" s="24" t="s">
        <v>461</v>
      </c>
      <c r="L83" s="24"/>
      <c r="M83" s="24"/>
      <c r="N83" s="35"/>
      <c r="O83" s="24" t="s">
        <v>464</v>
      </c>
      <c r="P83" s="24"/>
      <c r="Q83" s="24"/>
      <c r="R83" s="35"/>
      <c r="S83" s="24"/>
      <c r="T83" s="24"/>
      <c r="U83" s="24"/>
      <c r="V83" s="35"/>
      <c r="W83" s="24"/>
      <c r="X83" s="24"/>
      <c r="Y83" s="24"/>
    </row>
    <row r="84" spans="1:25">
      <c r="A84" s="48"/>
      <c r="B84" s="138">
        <v>2012</v>
      </c>
      <c r="C84" s="61"/>
      <c r="D84" s="61"/>
      <c r="E84" s="61"/>
      <c r="F84" s="16"/>
      <c r="G84" s="61"/>
      <c r="H84" s="61"/>
      <c r="I84" s="61"/>
      <c r="J84" s="16"/>
      <c r="K84" s="61"/>
      <c r="L84" s="61"/>
      <c r="M84" s="61"/>
      <c r="N84" s="16"/>
      <c r="O84" s="61"/>
      <c r="P84" s="61"/>
      <c r="Q84" s="61"/>
      <c r="R84" s="16"/>
      <c r="S84" s="61"/>
      <c r="T84" s="61"/>
      <c r="U84" s="61"/>
      <c r="V84" s="16"/>
      <c r="W84" s="61"/>
      <c r="X84" s="61"/>
      <c r="Y84" s="61"/>
    </row>
    <row r="85" spans="1:25">
      <c r="A85" s="48"/>
      <c r="B85" s="139" t="s">
        <v>87</v>
      </c>
      <c r="C85" s="27"/>
      <c r="D85" s="27"/>
      <c r="E85" s="27"/>
      <c r="F85" s="21"/>
      <c r="G85" s="27"/>
      <c r="H85" s="27"/>
      <c r="I85" s="27"/>
      <c r="J85" s="21"/>
      <c r="K85" s="27"/>
      <c r="L85" s="27"/>
      <c r="M85" s="27"/>
      <c r="N85" s="21"/>
      <c r="O85" s="27"/>
      <c r="P85" s="27"/>
      <c r="Q85" s="27"/>
      <c r="R85" s="21"/>
      <c r="S85" s="27"/>
      <c r="T85" s="27"/>
      <c r="U85" s="27"/>
      <c r="V85" s="21"/>
      <c r="W85" s="27"/>
      <c r="X85" s="27"/>
      <c r="Y85" s="27"/>
    </row>
    <row r="86" spans="1:25">
      <c r="A86" s="48"/>
      <c r="B86" s="142" t="s">
        <v>1083</v>
      </c>
      <c r="C86" s="143" t="s">
        <v>286</v>
      </c>
      <c r="D86" s="144">
        <v>10283</v>
      </c>
      <c r="E86" s="35"/>
      <c r="F86" s="35"/>
      <c r="G86" s="143" t="s">
        <v>286</v>
      </c>
      <c r="H86" s="145">
        <v>200</v>
      </c>
      <c r="I86" s="35"/>
      <c r="J86" s="35"/>
      <c r="K86" s="143" t="s">
        <v>286</v>
      </c>
      <c r="L86" s="145">
        <v>414</v>
      </c>
      <c r="M86" s="35"/>
      <c r="N86" s="35"/>
      <c r="O86" s="143" t="s">
        <v>286</v>
      </c>
      <c r="P86" s="144">
        <v>10897</v>
      </c>
      <c r="Q86" s="35"/>
      <c r="R86" s="35"/>
      <c r="S86" s="143" t="s">
        <v>286</v>
      </c>
      <c r="T86" s="145">
        <v>106</v>
      </c>
      <c r="U86" s="35"/>
      <c r="V86" s="35"/>
      <c r="W86" s="143" t="s">
        <v>286</v>
      </c>
      <c r="X86" s="144">
        <v>11003</v>
      </c>
      <c r="Y86" s="35"/>
    </row>
    <row r="87" spans="1:25">
      <c r="A87" s="48"/>
      <c r="B87" s="142"/>
      <c r="C87" s="143"/>
      <c r="D87" s="144"/>
      <c r="E87" s="35"/>
      <c r="F87" s="35"/>
      <c r="G87" s="143"/>
      <c r="H87" s="145"/>
      <c r="I87" s="35"/>
      <c r="J87" s="35"/>
      <c r="K87" s="143"/>
      <c r="L87" s="145"/>
      <c r="M87" s="35"/>
      <c r="N87" s="35"/>
      <c r="O87" s="143"/>
      <c r="P87" s="144"/>
      <c r="Q87" s="35"/>
      <c r="R87" s="35"/>
      <c r="S87" s="143"/>
      <c r="T87" s="145"/>
      <c r="U87" s="35"/>
      <c r="V87" s="35"/>
      <c r="W87" s="143"/>
      <c r="X87" s="144"/>
      <c r="Y87" s="35"/>
    </row>
    <row r="88" spans="1:25">
      <c r="A88" s="48"/>
      <c r="B88" s="146" t="s">
        <v>1084</v>
      </c>
      <c r="C88" s="147">
        <v>5157</v>
      </c>
      <c r="D88" s="147"/>
      <c r="E88" s="27"/>
      <c r="F88" s="27"/>
      <c r="G88" s="149">
        <v>440</v>
      </c>
      <c r="H88" s="149"/>
      <c r="I88" s="27"/>
      <c r="J88" s="27"/>
      <c r="K88" s="149">
        <v>475</v>
      </c>
      <c r="L88" s="149"/>
      <c r="M88" s="27"/>
      <c r="N88" s="27"/>
      <c r="O88" s="147">
        <v>6072</v>
      </c>
      <c r="P88" s="147"/>
      <c r="Q88" s="27"/>
      <c r="R88" s="27"/>
      <c r="S88" s="149">
        <v>164</v>
      </c>
      <c r="T88" s="149"/>
      <c r="U88" s="27"/>
      <c r="V88" s="27"/>
      <c r="W88" s="147">
        <v>6236</v>
      </c>
      <c r="X88" s="147"/>
      <c r="Y88" s="27"/>
    </row>
    <row r="89" spans="1:25" ht="15.75" thickBot="1">
      <c r="A89" s="48"/>
      <c r="B89" s="146"/>
      <c r="C89" s="148"/>
      <c r="D89" s="148"/>
      <c r="E89" s="82"/>
      <c r="F89" s="27"/>
      <c r="G89" s="150"/>
      <c r="H89" s="150"/>
      <c r="I89" s="82"/>
      <c r="J89" s="27"/>
      <c r="K89" s="150"/>
      <c r="L89" s="150"/>
      <c r="M89" s="82"/>
      <c r="N89" s="27"/>
      <c r="O89" s="148"/>
      <c r="P89" s="148"/>
      <c r="Q89" s="82"/>
      <c r="R89" s="27"/>
      <c r="S89" s="150"/>
      <c r="T89" s="150"/>
      <c r="U89" s="82"/>
      <c r="V89" s="27"/>
      <c r="W89" s="148"/>
      <c r="X89" s="148"/>
      <c r="Y89" s="82"/>
    </row>
    <row r="90" spans="1:25">
      <c r="A90" s="48"/>
      <c r="B90" s="151" t="s">
        <v>90</v>
      </c>
      <c r="C90" s="152">
        <v>15440</v>
      </c>
      <c r="D90" s="152"/>
      <c r="E90" s="61"/>
      <c r="F90" s="35"/>
      <c r="G90" s="153">
        <v>640</v>
      </c>
      <c r="H90" s="153"/>
      <c r="I90" s="61"/>
      <c r="J90" s="35"/>
      <c r="K90" s="153">
        <v>889</v>
      </c>
      <c r="L90" s="153"/>
      <c r="M90" s="61"/>
      <c r="N90" s="35"/>
      <c r="O90" s="152">
        <v>16969</v>
      </c>
      <c r="P90" s="152"/>
      <c r="Q90" s="61"/>
      <c r="R90" s="35"/>
      <c r="S90" s="153">
        <v>270</v>
      </c>
      <c r="T90" s="153"/>
      <c r="U90" s="61"/>
      <c r="V90" s="35"/>
      <c r="W90" s="152">
        <v>17239</v>
      </c>
      <c r="X90" s="152"/>
      <c r="Y90" s="61"/>
    </row>
    <row r="91" spans="1:25">
      <c r="A91" s="48"/>
      <c r="B91" s="151"/>
      <c r="C91" s="144"/>
      <c r="D91" s="144"/>
      <c r="E91" s="35"/>
      <c r="F91" s="35"/>
      <c r="G91" s="145"/>
      <c r="H91" s="145"/>
      <c r="I91" s="35"/>
      <c r="J91" s="35"/>
      <c r="K91" s="145"/>
      <c r="L91" s="145"/>
      <c r="M91" s="35"/>
      <c r="N91" s="35"/>
      <c r="O91" s="144"/>
      <c r="P91" s="144"/>
      <c r="Q91" s="35"/>
      <c r="R91" s="35"/>
      <c r="S91" s="145"/>
      <c r="T91" s="145"/>
      <c r="U91" s="35"/>
      <c r="V91" s="35"/>
      <c r="W91" s="144"/>
      <c r="X91" s="144"/>
      <c r="Y91" s="35"/>
    </row>
    <row r="92" spans="1:25" ht="15.75" thickBot="1">
      <c r="A92" s="48"/>
      <c r="B92" s="21"/>
      <c r="C92" s="82"/>
      <c r="D92" s="82"/>
      <c r="E92" s="82"/>
      <c r="F92" s="21"/>
      <c r="G92" s="82"/>
      <c r="H92" s="82"/>
      <c r="I92" s="82"/>
      <c r="J92" s="21"/>
      <c r="K92" s="82"/>
      <c r="L92" s="82"/>
      <c r="M92" s="82"/>
      <c r="N92" s="21"/>
      <c r="O92" s="82"/>
      <c r="P92" s="82"/>
      <c r="Q92" s="82"/>
      <c r="R92" s="21"/>
      <c r="S92" s="82"/>
      <c r="T92" s="82"/>
      <c r="U92" s="82"/>
      <c r="V92" s="21"/>
      <c r="W92" s="82"/>
      <c r="X92" s="82"/>
      <c r="Y92" s="82"/>
    </row>
    <row r="93" spans="1:25">
      <c r="A93" s="48"/>
      <c r="B93" s="151" t="s">
        <v>1085</v>
      </c>
      <c r="C93" s="154" t="s">
        <v>286</v>
      </c>
      <c r="D93" s="152">
        <v>8860</v>
      </c>
      <c r="E93" s="61"/>
      <c r="F93" s="35"/>
      <c r="G93" s="154" t="s">
        <v>286</v>
      </c>
      <c r="H93" s="153">
        <v>432</v>
      </c>
      <c r="I93" s="61"/>
      <c r="J93" s="35"/>
      <c r="K93" s="154" t="s">
        <v>286</v>
      </c>
      <c r="L93" s="153">
        <v>604</v>
      </c>
      <c r="M93" s="61"/>
      <c r="N93" s="35"/>
      <c r="O93" s="154" t="s">
        <v>286</v>
      </c>
      <c r="P93" s="152">
        <v>9896</v>
      </c>
      <c r="Q93" s="61"/>
      <c r="R93" s="35"/>
      <c r="S93" s="154" t="s">
        <v>286</v>
      </c>
      <c r="T93" s="153">
        <v>153</v>
      </c>
      <c r="U93" s="61"/>
      <c r="V93" s="35"/>
      <c r="W93" s="154" t="s">
        <v>286</v>
      </c>
      <c r="X93" s="152">
        <v>10049</v>
      </c>
      <c r="Y93" s="61"/>
    </row>
    <row r="94" spans="1:25" ht="15.75" thickBot="1">
      <c r="A94" s="48"/>
      <c r="B94" s="151"/>
      <c r="C94" s="155"/>
      <c r="D94" s="156"/>
      <c r="E94" s="78"/>
      <c r="F94" s="35"/>
      <c r="G94" s="155"/>
      <c r="H94" s="157"/>
      <c r="I94" s="78"/>
      <c r="J94" s="35"/>
      <c r="K94" s="155"/>
      <c r="L94" s="157"/>
      <c r="M94" s="78"/>
      <c r="N94" s="35"/>
      <c r="O94" s="158"/>
      <c r="P94" s="159"/>
      <c r="Q94" s="38"/>
      <c r="R94" s="35"/>
      <c r="S94" s="158"/>
      <c r="T94" s="160"/>
      <c r="U94" s="38"/>
      <c r="V94" s="35"/>
      <c r="W94" s="158"/>
      <c r="X94" s="159"/>
      <c r="Y94" s="38"/>
    </row>
    <row r="95" spans="1:25" ht="15.75" thickTop="1">
      <c r="A95" s="48"/>
      <c r="B95" s="139" t="s">
        <v>1086</v>
      </c>
      <c r="C95" s="161">
        <v>57.4</v>
      </c>
      <c r="D95" s="161"/>
      <c r="E95" s="140" t="s">
        <v>371</v>
      </c>
      <c r="F95" s="21"/>
      <c r="G95" s="161">
        <v>67.5</v>
      </c>
      <c r="H95" s="161"/>
      <c r="I95" s="140" t="s">
        <v>371</v>
      </c>
      <c r="J95" s="21"/>
      <c r="K95" s="161">
        <v>68</v>
      </c>
      <c r="L95" s="161"/>
      <c r="M95" s="140" t="s">
        <v>371</v>
      </c>
      <c r="N95" s="21"/>
      <c r="O95" s="162">
        <v>58.3</v>
      </c>
      <c r="P95" s="162"/>
      <c r="Q95" s="167" t="s">
        <v>371</v>
      </c>
      <c r="R95" s="21"/>
      <c r="S95" s="162">
        <v>56.7</v>
      </c>
      <c r="T95" s="162"/>
      <c r="U95" s="167" t="s">
        <v>371</v>
      </c>
      <c r="V95" s="21"/>
      <c r="W95" s="162">
        <v>58.3</v>
      </c>
      <c r="X95" s="162"/>
      <c r="Y95" s="167" t="s">
        <v>371</v>
      </c>
    </row>
    <row r="96" spans="1:25">
      <c r="A96" s="48"/>
      <c r="B96" s="16"/>
      <c r="C96" s="35"/>
      <c r="D96" s="35"/>
      <c r="E96" s="35"/>
      <c r="F96" s="16"/>
      <c r="G96" s="35"/>
      <c r="H96" s="35"/>
      <c r="I96" s="35"/>
      <c r="J96" s="16"/>
      <c r="K96" s="35"/>
      <c r="L96" s="35"/>
      <c r="M96" s="35"/>
      <c r="N96" s="16"/>
      <c r="O96" s="35"/>
      <c r="P96" s="35"/>
      <c r="Q96" s="35"/>
      <c r="R96" s="16"/>
      <c r="S96" s="35"/>
      <c r="T96" s="35"/>
      <c r="U96" s="35"/>
      <c r="V96" s="16"/>
      <c r="W96" s="35"/>
      <c r="X96" s="35"/>
      <c r="Y96" s="35"/>
    </row>
    <row r="97" spans="1:25">
      <c r="A97" s="48"/>
      <c r="B97" s="163" t="s">
        <v>94</v>
      </c>
      <c r="C97" s="27"/>
      <c r="D97" s="27"/>
      <c r="E97" s="27"/>
      <c r="F97" s="27"/>
      <c r="G97" s="27"/>
      <c r="H97" s="27"/>
      <c r="I97" s="27"/>
      <c r="J97" s="27"/>
      <c r="K97" s="27"/>
      <c r="L97" s="27"/>
      <c r="M97" s="27"/>
      <c r="N97" s="27"/>
      <c r="O97" s="147">
        <v>1402</v>
      </c>
      <c r="P97" s="147"/>
      <c r="Q97" s="27"/>
      <c r="R97" s="27"/>
      <c r="S97" s="149">
        <v>124</v>
      </c>
      <c r="T97" s="149"/>
      <c r="U97" s="27"/>
      <c r="V97" s="27"/>
      <c r="W97" s="147">
        <v>1526</v>
      </c>
      <c r="X97" s="147"/>
      <c r="Y97" s="27"/>
    </row>
    <row r="98" spans="1:25">
      <c r="A98" s="48"/>
      <c r="B98" s="163"/>
      <c r="C98" s="27"/>
      <c r="D98" s="27"/>
      <c r="E98" s="27"/>
      <c r="F98" s="27"/>
      <c r="G98" s="27"/>
      <c r="H98" s="27"/>
      <c r="I98" s="27"/>
      <c r="J98" s="27"/>
      <c r="K98" s="27"/>
      <c r="L98" s="27"/>
      <c r="M98" s="27"/>
      <c r="N98" s="27"/>
      <c r="O98" s="147"/>
      <c r="P98" s="147"/>
      <c r="Q98" s="27"/>
      <c r="R98" s="27"/>
      <c r="S98" s="149"/>
      <c r="T98" s="149"/>
      <c r="U98" s="27"/>
      <c r="V98" s="27"/>
      <c r="W98" s="147"/>
      <c r="X98" s="147"/>
      <c r="Y98" s="27"/>
    </row>
    <row r="99" spans="1:25">
      <c r="A99" s="48"/>
      <c r="B99" s="164" t="s">
        <v>95</v>
      </c>
      <c r="C99" s="35"/>
      <c r="D99" s="35"/>
      <c r="E99" s="35"/>
      <c r="F99" s="35"/>
      <c r="G99" s="35"/>
      <c r="H99" s="35"/>
      <c r="I99" s="35"/>
      <c r="J99" s="35"/>
      <c r="K99" s="35"/>
      <c r="L99" s="35"/>
      <c r="M99" s="35"/>
      <c r="N99" s="35"/>
      <c r="O99" s="144">
        <v>4484</v>
      </c>
      <c r="P99" s="144"/>
      <c r="Q99" s="35"/>
      <c r="R99" s="35"/>
      <c r="S99" s="145">
        <v>155</v>
      </c>
      <c r="T99" s="145"/>
      <c r="U99" s="35"/>
      <c r="V99" s="35"/>
      <c r="W99" s="144">
        <v>4639</v>
      </c>
      <c r="X99" s="144"/>
      <c r="Y99" s="35"/>
    </row>
    <row r="100" spans="1:25">
      <c r="A100" s="48"/>
      <c r="B100" s="164"/>
      <c r="C100" s="35"/>
      <c r="D100" s="35"/>
      <c r="E100" s="35"/>
      <c r="F100" s="35"/>
      <c r="G100" s="35"/>
      <c r="H100" s="35"/>
      <c r="I100" s="35"/>
      <c r="J100" s="35"/>
      <c r="K100" s="35"/>
      <c r="L100" s="35"/>
      <c r="M100" s="35"/>
      <c r="N100" s="35"/>
      <c r="O100" s="144"/>
      <c r="P100" s="144"/>
      <c r="Q100" s="35"/>
      <c r="R100" s="35"/>
      <c r="S100" s="145"/>
      <c r="T100" s="145"/>
      <c r="U100" s="35"/>
      <c r="V100" s="35"/>
      <c r="W100" s="144"/>
      <c r="X100" s="144"/>
      <c r="Y100" s="35"/>
    </row>
    <row r="101" spans="1:25">
      <c r="A101" s="48"/>
      <c r="B101" s="163" t="s">
        <v>96</v>
      </c>
      <c r="C101" s="27"/>
      <c r="D101" s="27"/>
      <c r="E101" s="27"/>
      <c r="F101" s="27"/>
      <c r="G101" s="27"/>
      <c r="H101" s="27"/>
      <c r="I101" s="27"/>
      <c r="J101" s="27"/>
      <c r="K101" s="27"/>
      <c r="L101" s="27"/>
      <c r="M101" s="27"/>
      <c r="N101" s="27"/>
      <c r="O101" s="149" t="s">
        <v>449</v>
      </c>
      <c r="P101" s="149"/>
      <c r="Q101" s="27"/>
      <c r="R101" s="27"/>
      <c r="S101" s="149" t="s">
        <v>449</v>
      </c>
      <c r="T101" s="149"/>
      <c r="U101" s="27"/>
      <c r="V101" s="27"/>
      <c r="W101" s="149" t="s">
        <v>449</v>
      </c>
      <c r="X101" s="149"/>
      <c r="Y101" s="27"/>
    </row>
    <row r="102" spans="1:25" ht="15.75" thickBot="1">
      <c r="A102" s="48"/>
      <c r="B102" s="163"/>
      <c r="C102" s="27"/>
      <c r="D102" s="27"/>
      <c r="E102" s="27"/>
      <c r="F102" s="27"/>
      <c r="G102" s="27"/>
      <c r="H102" s="27"/>
      <c r="I102" s="27"/>
      <c r="J102" s="27"/>
      <c r="K102" s="27"/>
      <c r="L102" s="27"/>
      <c r="M102" s="27"/>
      <c r="N102" s="27"/>
      <c r="O102" s="150"/>
      <c r="P102" s="150"/>
      <c r="Q102" s="82"/>
      <c r="R102" s="27"/>
      <c r="S102" s="150"/>
      <c r="T102" s="150"/>
      <c r="U102" s="82"/>
      <c r="V102" s="27"/>
      <c r="W102" s="150"/>
      <c r="X102" s="150"/>
      <c r="Y102" s="82"/>
    </row>
    <row r="103" spans="1:25">
      <c r="A103" s="48"/>
      <c r="B103" s="151" t="s">
        <v>1087</v>
      </c>
      <c r="C103" s="35"/>
      <c r="D103" s="35"/>
      <c r="E103" s="35"/>
      <c r="F103" s="35"/>
      <c r="G103" s="35"/>
      <c r="H103" s="35"/>
      <c r="I103" s="35"/>
      <c r="J103" s="35"/>
      <c r="K103" s="35"/>
      <c r="L103" s="35"/>
      <c r="M103" s="35"/>
      <c r="N103" s="35"/>
      <c r="O103" s="152">
        <v>5886</v>
      </c>
      <c r="P103" s="152"/>
      <c r="Q103" s="61"/>
      <c r="R103" s="35"/>
      <c r="S103" s="153">
        <v>279</v>
      </c>
      <c r="T103" s="153"/>
      <c r="U103" s="61"/>
      <c r="V103" s="35"/>
      <c r="W103" s="152">
        <v>6165</v>
      </c>
      <c r="X103" s="152"/>
      <c r="Y103" s="61"/>
    </row>
    <row r="104" spans="1:25">
      <c r="A104" s="48"/>
      <c r="B104" s="151"/>
      <c r="C104" s="35"/>
      <c r="D104" s="35"/>
      <c r="E104" s="35"/>
      <c r="F104" s="35"/>
      <c r="G104" s="35"/>
      <c r="H104" s="35"/>
      <c r="I104" s="35"/>
      <c r="J104" s="35"/>
      <c r="K104" s="35"/>
      <c r="L104" s="35"/>
      <c r="M104" s="35"/>
      <c r="N104" s="35"/>
      <c r="O104" s="165"/>
      <c r="P104" s="165"/>
      <c r="Q104" s="121"/>
      <c r="R104" s="35"/>
      <c r="S104" s="166"/>
      <c r="T104" s="166"/>
      <c r="U104" s="121"/>
      <c r="V104" s="35"/>
      <c r="W104" s="165"/>
      <c r="X104" s="165"/>
      <c r="Y104" s="121"/>
    </row>
    <row r="105" spans="1:25" ht="15.75" thickBot="1">
      <c r="A105" s="48"/>
      <c r="B105" s="21"/>
      <c r="C105" s="27"/>
      <c r="D105" s="27"/>
      <c r="E105" s="27"/>
      <c r="F105" s="21"/>
      <c r="G105" s="27"/>
      <c r="H105" s="27"/>
      <c r="I105" s="27"/>
      <c r="J105" s="21"/>
      <c r="K105" s="27"/>
      <c r="L105" s="27"/>
      <c r="M105" s="27"/>
      <c r="N105" s="21"/>
      <c r="O105" s="82"/>
      <c r="P105" s="82"/>
      <c r="Q105" s="82"/>
      <c r="R105" s="21"/>
      <c r="S105" s="82"/>
      <c r="T105" s="82"/>
      <c r="U105" s="82"/>
      <c r="V105" s="21"/>
      <c r="W105" s="82"/>
      <c r="X105" s="82"/>
      <c r="Y105" s="82"/>
    </row>
    <row r="106" spans="1:25">
      <c r="A106" s="48"/>
      <c r="B106" s="164" t="s">
        <v>97</v>
      </c>
      <c r="C106" s="35"/>
      <c r="D106" s="35"/>
      <c r="E106" s="35"/>
      <c r="F106" s="35"/>
      <c r="G106" s="35"/>
      <c r="H106" s="35"/>
      <c r="I106" s="35"/>
      <c r="J106" s="35"/>
      <c r="K106" s="35"/>
      <c r="L106" s="35"/>
      <c r="M106" s="35"/>
      <c r="N106" s="35"/>
      <c r="O106" s="154" t="s">
        <v>286</v>
      </c>
      <c r="P106" s="152">
        <v>4010</v>
      </c>
      <c r="Q106" s="61"/>
      <c r="R106" s="35"/>
      <c r="S106" s="154" t="s">
        <v>286</v>
      </c>
      <c r="T106" s="153" t="s">
        <v>1107</v>
      </c>
      <c r="U106" s="154" t="s">
        <v>353</v>
      </c>
      <c r="V106" s="35"/>
      <c r="W106" s="154" t="s">
        <v>286</v>
      </c>
      <c r="X106" s="152">
        <v>3884</v>
      </c>
      <c r="Y106" s="61"/>
    </row>
    <row r="107" spans="1:25" ht="15.75" thickBot="1">
      <c r="A107" s="48"/>
      <c r="B107" s="164"/>
      <c r="C107" s="35"/>
      <c r="D107" s="35"/>
      <c r="E107" s="35"/>
      <c r="F107" s="35"/>
      <c r="G107" s="35"/>
      <c r="H107" s="35"/>
      <c r="I107" s="35"/>
      <c r="J107" s="35"/>
      <c r="K107" s="35"/>
      <c r="L107" s="35"/>
      <c r="M107" s="35"/>
      <c r="N107" s="35"/>
      <c r="O107" s="155"/>
      <c r="P107" s="156"/>
      <c r="Q107" s="78"/>
      <c r="R107" s="35"/>
      <c r="S107" s="155"/>
      <c r="T107" s="157"/>
      <c r="U107" s="155"/>
      <c r="V107" s="35"/>
      <c r="W107" s="158"/>
      <c r="X107" s="159"/>
      <c r="Y107" s="38"/>
    </row>
    <row r="108" spans="1:25" ht="15.75" thickTop="1">
      <c r="A108" s="48"/>
      <c r="B108" s="23"/>
      <c r="C108" s="23"/>
      <c r="D108" s="23"/>
      <c r="E108" s="23"/>
      <c r="F108" s="23"/>
      <c r="G108" s="23"/>
      <c r="H108" s="23"/>
      <c r="I108" s="23"/>
      <c r="J108" s="23"/>
      <c r="K108" s="23"/>
      <c r="L108" s="23"/>
      <c r="M108" s="23"/>
      <c r="N108" s="23"/>
      <c r="O108" s="23"/>
      <c r="P108" s="23"/>
      <c r="Q108" s="23"/>
    </row>
    <row r="109" spans="1:25">
      <c r="A109" s="48"/>
      <c r="B109" s="13"/>
      <c r="C109" s="13"/>
      <c r="D109" s="13"/>
      <c r="E109" s="13"/>
      <c r="F109" s="13"/>
      <c r="G109" s="13"/>
      <c r="H109" s="13"/>
      <c r="I109" s="13"/>
      <c r="J109" s="13"/>
      <c r="K109" s="13"/>
      <c r="L109" s="13"/>
      <c r="M109" s="13"/>
      <c r="N109" s="13"/>
      <c r="O109" s="13"/>
      <c r="P109" s="13"/>
      <c r="Q109" s="13"/>
    </row>
    <row r="110" spans="1:25">
      <c r="A110" s="48"/>
      <c r="B110" s="35"/>
      <c r="C110" s="91" t="s">
        <v>1080</v>
      </c>
      <c r="D110" s="91"/>
      <c r="E110" s="91"/>
      <c r="F110" s="35"/>
      <c r="G110" s="91" t="s">
        <v>191</v>
      </c>
      <c r="H110" s="91"/>
      <c r="I110" s="91"/>
      <c r="J110" s="35"/>
      <c r="K110" s="91" t="s">
        <v>1091</v>
      </c>
      <c r="L110" s="91"/>
      <c r="M110" s="91"/>
      <c r="N110" s="35"/>
      <c r="O110" s="91" t="s">
        <v>1094</v>
      </c>
      <c r="P110" s="91"/>
      <c r="Q110" s="91"/>
    </row>
    <row r="111" spans="1:25">
      <c r="A111" s="48"/>
      <c r="B111" s="35"/>
      <c r="C111" s="91" t="s">
        <v>456</v>
      </c>
      <c r="D111" s="91"/>
      <c r="E111" s="91"/>
      <c r="F111" s="35"/>
      <c r="G111" s="91" t="s">
        <v>463</v>
      </c>
      <c r="H111" s="91"/>
      <c r="I111" s="91"/>
      <c r="J111" s="35"/>
      <c r="K111" s="91" t="s">
        <v>1092</v>
      </c>
      <c r="L111" s="91"/>
      <c r="M111" s="91"/>
      <c r="N111" s="35"/>
      <c r="O111" s="91"/>
      <c r="P111" s="91"/>
      <c r="Q111" s="91"/>
    </row>
    <row r="112" spans="1:25">
      <c r="A112" s="48"/>
      <c r="B112" s="35"/>
      <c r="C112" s="91" t="s">
        <v>1089</v>
      </c>
      <c r="D112" s="91"/>
      <c r="E112" s="91"/>
      <c r="F112" s="35"/>
      <c r="G112" s="91" t="s">
        <v>464</v>
      </c>
      <c r="H112" s="91"/>
      <c r="I112" s="91"/>
      <c r="J112" s="35"/>
      <c r="K112" s="91" t="s">
        <v>1093</v>
      </c>
      <c r="L112" s="91"/>
      <c r="M112" s="91"/>
      <c r="N112" s="35"/>
      <c r="O112" s="91"/>
      <c r="P112" s="91"/>
      <c r="Q112" s="91"/>
    </row>
    <row r="113" spans="1:17" ht="15.75" thickBot="1">
      <c r="A113" s="48"/>
      <c r="B113" s="35"/>
      <c r="C113" s="96"/>
      <c r="D113" s="96"/>
      <c r="E113" s="96"/>
      <c r="F113" s="35"/>
      <c r="G113" s="24" t="s">
        <v>1090</v>
      </c>
      <c r="H113" s="24"/>
      <c r="I113" s="24"/>
      <c r="J113" s="35"/>
      <c r="K113" s="96"/>
      <c r="L113" s="96"/>
      <c r="M113" s="96"/>
      <c r="N113" s="35"/>
      <c r="O113" s="24"/>
      <c r="P113" s="24"/>
      <c r="Q113" s="24"/>
    </row>
    <row r="114" spans="1:17">
      <c r="A114" s="48"/>
      <c r="B114" s="138">
        <v>2012</v>
      </c>
      <c r="C114" s="61"/>
      <c r="D114" s="61"/>
      <c r="E114" s="61"/>
      <c r="F114" s="16"/>
      <c r="G114" s="61"/>
      <c r="H114" s="61"/>
      <c r="I114" s="61"/>
      <c r="J114" s="16"/>
      <c r="K114" s="61"/>
      <c r="L114" s="61"/>
      <c r="M114" s="61"/>
      <c r="N114" s="16"/>
      <c r="O114" s="61"/>
      <c r="P114" s="61"/>
      <c r="Q114" s="61"/>
    </row>
    <row r="115" spans="1:17">
      <c r="A115" s="48"/>
      <c r="B115" s="141" t="s">
        <v>87</v>
      </c>
      <c r="C115" s="27"/>
      <c r="D115" s="27"/>
      <c r="E115" s="27"/>
      <c r="F115" s="21"/>
      <c r="G115" s="27"/>
      <c r="H115" s="27"/>
      <c r="I115" s="27"/>
      <c r="J115" s="21"/>
      <c r="K115" s="27"/>
      <c r="L115" s="27"/>
      <c r="M115" s="27"/>
      <c r="N115" s="21"/>
      <c r="O115" s="27"/>
      <c r="P115" s="27"/>
      <c r="Q115" s="27"/>
    </row>
    <row r="116" spans="1:17">
      <c r="A116" s="48"/>
      <c r="B116" s="142" t="s">
        <v>1083</v>
      </c>
      <c r="C116" s="143" t="s">
        <v>286</v>
      </c>
      <c r="D116" s="144">
        <v>11003</v>
      </c>
      <c r="E116" s="35"/>
      <c r="F116" s="35"/>
      <c r="G116" s="143" t="s">
        <v>286</v>
      </c>
      <c r="H116" s="144">
        <v>2058</v>
      </c>
      <c r="I116" s="35"/>
      <c r="J116" s="35"/>
      <c r="K116" s="143" t="s">
        <v>286</v>
      </c>
      <c r="L116" s="145" t="s">
        <v>449</v>
      </c>
      <c r="M116" s="35"/>
      <c r="N116" s="35"/>
      <c r="O116" s="143" t="s">
        <v>286</v>
      </c>
      <c r="P116" s="144">
        <v>13061</v>
      </c>
      <c r="Q116" s="35"/>
    </row>
    <row r="117" spans="1:17">
      <c r="A117" s="48"/>
      <c r="B117" s="142"/>
      <c r="C117" s="143"/>
      <c r="D117" s="144"/>
      <c r="E117" s="35"/>
      <c r="F117" s="35"/>
      <c r="G117" s="143"/>
      <c r="H117" s="144"/>
      <c r="I117" s="35"/>
      <c r="J117" s="35"/>
      <c r="K117" s="143"/>
      <c r="L117" s="145"/>
      <c r="M117" s="35"/>
      <c r="N117" s="35"/>
      <c r="O117" s="143"/>
      <c r="P117" s="144"/>
      <c r="Q117" s="35"/>
    </row>
    <row r="118" spans="1:17">
      <c r="A118" s="48"/>
      <c r="B118" s="146" t="s">
        <v>1084</v>
      </c>
      <c r="C118" s="147">
        <v>6236</v>
      </c>
      <c r="D118" s="147"/>
      <c r="E118" s="27"/>
      <c r="F118" s="27"/>
      <c r="G118" s="147">
        <v>2417</v>
      </c>
      <c r="H118" s="147"/>
      <c r="I118" s="27"/>
      <c r="J118" s="27"/>
      <c r="K118" s="149" t="s">
        <v>449</v>
      </c>
      <c r="L118" s="149"/>
      <c r="M118" s="27"/>
      <c r="N118" s="27"/>
      <c r="O118" s="147">
        <v>8653</v>
      </c>
      <c r="P118" s="147"/>
      <c r="Q118" s="27"/>
    </row>
    <row r="119" spans="1:17" ht="15.75" thickBot="1">
      <c r="A119" s="48"/>
      <c r="B119" s="146"/>
      <c r="C119" s="148"/>
      <c r="D119" s="148"/>
      <c r="E119" s="82"/>
      <c r="F119" s="27"/>
      <c r="G119" s="148"/>
      <c r="H119" s="148"/>
      <c r="I119" s="82"/>
      <c r="J119" s="27"/>
      <c r="K119" s="150"/>
      <c r="L119" s="150"/>
      <c r="M119" s="82"/>
      <c r="N119" s="27"/>
      <c r="O119" s="148"/>
      <c r="P119" s="148"/>
      <c r="Q119" s="82"/>
    </row>
    <row r="120" spans="1:17">
      <c r="A120" s="48"/>
      <c r="B120" s="143" t="s">
        <v>90</v>
      </c>
      <c r="C120" s="152">
        <v>17239</v>
      </c>
      <c r="D120" s="152"/>
      <c r="E120" s="61"/>
      <c r="F120" s="35"/>
      <c r="G120" s="152">
        <v>4475</v>
      </c>
      <c r="H120" s="152"/>
      <c r="I120" s="61"/>
      <c r="J120" s="35"/>
      <c r="K120" s="153" t="s">
        <v>449</v>
      </c>
      <c r="L120" s="153"/>
      <c r="M120" s="61"/>
      <c r="N120" s="35"/>
      <c r="O120" s="152">
        <v>21714</v>
      </c>
      <c r="P120" s="152"/>
      <c r="Q120" s="61"/>
    </row>
    <row r="121" spans="1:17">
      <c r="A121" s="48"/>
      <c r="B121" s="143"/>
      <c r="C121" s="165"/>
      <c r="D121" s="165"/>
      <c r="E121" s="121"/>
      <c r="F121" s="35"/>
      <c r="G121" s="144"/>
      <c r="H121" s="144"/>
      <c r="I121" s="35"/>
      <c r="J121" s="35"/>
      <c r="K121" s="145"/>
      <c r="L121" s="145"/>
      <c r="M121" s="35"/>
      <c r="N121" s="35"/>
      <c r="O121" s="144"/>
      <c r="P121" s="144"/>
      <c r="Q121" s="35"/>
    </row>
    <row r="122" spans="1:17">
      <c r="A122" s="48"/>
      <c r="B122" s="21"/>
      <c r="C122" s="27"/>
      <c r="D122" s="27"/>
      <c r="E122" s="27"/>
      <c r="F122" s="21"/>
      <c r="G122" s="27"/>
      <c r="H122" s="27"/>
      <c r="I122" s="27"/>
      <c r="J122" s="21"/>
      <c r="K122" s="27"/>
      <c r="L122" s="27"/>
      <c r="M122" s="27"/>
      <c r="N122" s="21"/>
      <c r="O122" s="27"/>
      <c r="P122" s="27"/>
      <c r="Q122" s="27"/>
    </row>
    <row r="123" spans="1:17">
      <c r="A123" s="48"/>
      <c r="B123" s="143" t="s">
        <v>1085</v>
      </c>
      <c r="C123" s="143" t="s">
        <v>286</v>
      </c>
      <c r="D123" s="144">
        <v>10049</v>
      </c>
      <c r="E123" s="35"/>
      <c r="F123" s="35"/>
      <c r="G123" s="143" t="s">
        <v>286</v>
      </c>
      <c r="H123" s="144">
        <v>3976</v>
      </c>
      <c r="I123" s="35"/>
      <c r="J123" s="35"/>
      <c r="K123" s="143" t="s">
        <v>286</v>
      </c>
      <c r="L123" s="145" t="s">
        <v>1108</v>
      </c>
      <c r="M123" s="143" t="s">
        <v>353</v>
      </c>
      <c r="N123" s="35"/>
      <c r="O123" s="143" t="s">
        <v>286</v>
      </c>
      <c r="P123" s="144">
        <v>13638</v>
      </c>
      <c r="Q123" s="35"/>
    </row>
    <row r="124" spans="1:17" ht="15.75" thickBot="1">
      <c r="A124" s="48"/>
      <c r="B124" s="143"/>
      <c r="C124" s="158"/>
      <c r="D124" s="159"/>
      <c r="E124" s="38"/>
      <c r="F124" s="35"/>
      <c r="G124" s="158"/>
      <c r="H124" s="159"/>
      <c r="I124" s="38"/>
      <c r="J124" s="35"/>
      <c r="K124" s="158"/>
      <c r="L124" s="160"/>
      <c r="M124" s="158"/>
      <c r="N124" s="35"/>
      <c r="O124" s="158"/>
      <c r="P124" s="159"/>
      <c r="Q124" s="38"/>
    </row>
    <row r="125" spans="1:17">
      <c r="A125" s="48"/>
      <c r="B125" s="168" t="s">
        <v>1086</v>
      </c>
      <c r="C125" s="162">
        <v>58.3</v>
      </c>
      <c r="D125" s="162"/>
      <c r="E125" s="169" t="s">
        <v>371</v>
      </c>
      <c r="F125" s="27"/>
      <c r="G125" s="162">
        <v>88.9</v>
      </c>
      <c r="H125" s="162"/>
      <c r="I125" s="169" t="s">
        <v>371</v>
      </c>
      <c r="J125" s="27"/>
      <c r="K125" s="162" t="s">
        <v>449</v>
      </c>
      <c r="L125" s="162"/>
      <c r="M125" s="32"/>
      <c r="N125" s="27"/>
      <c r="O125" s="162">
        <v>62.8</v>
      </c>
      <c r="P125" s="162"/>
      <c r="Q125" s="169" t="s">
        <v>371</v>
      </c>
    </row>
    <row r="126" spans="1:17">
      <c r="A126" s="48"/>
      <c r="B126" s="168"/>
      <c r="C126" s="170"/>
      <c r="D126" s="170"/>
      <c r="E126" s="171"/>
      <c r="F126" s="27"/>
      <c r="G126" s="170"/>
      <c r="H126" s="170"/>
      <c r="I126" s="171"/>
      <c r="J126" s="27"/>
      <c r="K126" s="170"/>
      <c r="L126" s="170"/>
      <c r="M126" s="33"/>
      <c r="N126" s="27"/>
      <c r="O126" s="170"/>
      <c r="P126" s="170"/>
      <c r="Q126" s="171"/>
    </row>
    <row r="127" spans="1:17">
      <c r="A127" s="48"/>
      <c r="B127" s="16"/>
      <c r="C127" s="35"/>
      <c r="D127" s="35"/>
      <c r="E127" s="35"/>
      <c r="F127" s="16"/>
      <c r="G127" s="35"/>
      <c r="H127" s="35"/>
      <c r="I127" s="35"/>
      <c r="J127" s="16"/>
      <c r="K127" s="35"/>
      <c r="L127" s="35"/>
      <c r="M127" s="35"/>
      <c r="N127" s="16"/>
      <c r="O127" s="35"/>
      <c r="P127" s="35"/>
      <c r="Q127" s="35"/>
    </row>
    <row r="128" spans="1:17">
      <c r="A128" s="48"/>
      <c r="B128" s="168" t="s">
        <v>94</v>
      </c>
      <c r="C128" s="147">
        <v>1526</v>
      </c>
      <c r="D128" s="147"/>
      <c r="E128" s="27"/>
      <c r="F128" s="27"/>
      <c r="G128" s="149">
        <v>700</v>
      </c>
      <c r="H128" s="149"/>
      <c r="I128" s="27"/>
      <c r="J128" s="27"/>
      <c r="K128" s="149">
        <v>334</v>
      </c>
      <c r="L128" s="149"/>
      <c r="M128" s="27"/>
      <c r="N128" s="27"/>
      <c r="O128" s="147">
        <v>2560</v>
      </c>
      <c r="P128" s="147"/>
      <c r="Q128" s="27"/>
    </row>
    <row r="129" spans="1:17">
      <c r="A129" s="48"/>
      <c r="B129" s="168"/>
      <c r="C129" s="147"/>
      <c r="D129" s="147"/>
      <c r="E129" s="27"/>
      <c r="F129" s="27"/>
      <c r="G129" s="149"/>
      <c r="H129" s="149"/>
      <c r="I129" s="27"/>
      <c r="J129" s="27"/>
      <c r="K129" s="149"/>
      <c r="L129" s="149"/>
      <c r="M129" s="27"/>
      <c r="N129" s="27"/>
      <c r="O129" s="147"/>
      <c r="P129" s="147"/>
      <c r="Q129" s="27"/>
    </row>
    <row r="130" spans="1:17">
      <c r="A130" s="48"/>
      <c r="B130" s="143" t="s">
        <v>95</v>
      </c>
      <c r="C130" s="144">
        <v>4639</v>
      </c>
      <c r="D130" s="144"/>
      <c r="E130" s="35"/>
      <c r="F130" s="35"/>
      <c r="G130" s="144">
        <v>1739</v>
      </c>
      <c r="H130" s="144"/>
      <c r="I130" s="35"/>
      <c r="J130" s="35"/>
      <c r="K130" s="145">
        <v>626</v>
      </c>
      <c r="L130" s="145"/>
      <c r="M130" s="35"/>
      <c r="N130" s="35"/>
      <c r="O130" s="144">
        <v>7004</v>
      </c>
      <c r="P130" s="144"/>
      <c r="Q130" s="35"/>
    </row>
    <row r="131" spans="1:17">
      <c r="A131" s="48"/>
      <c r="B131" s="143"/>
      <c r="C131" s="144"/>
      <c r="D131" s="144"/>
      <c r="E131" s="35"/>
      <c r="F131" s="35"/>
      <c r="G131" s="144"/>
      <c r="H131" s="144"/>
      <c r="I131" s="35"/>
      <c r="J131" s="35"/>
      <c r="K131" s="145"/>
      <c r="L131" s="145"/>
      <c r="M131" s="35"/>
      <c r="N131" s="35"/>
      <c r="O131" s="144"/>
      <c r="P131" s="144"/>
      <c r="Q131" s="35"/>
    </row>
    <row r="132" spans="1:17">
      <c r="A132" s="48"/>
      <c r="B132" s="168" t="s">
        <v>96</v>
      </c>
      <c r="C132" s="149" t="s">
        <v>449</v>
      </c>
      <c r="D132" s="149"/>
      <c r="E132" s="27"/>
      <c r="F132" s="27"/>
      <c r="G132" s="149" t="s">
        <v>449</v>
      </c>
      <c r="H132" s="149"/>
      <c r="I132" s="27"/>
      <c r="J132" s="27"/>
      <c r="K132" s="149">
        <v>110</v>
      </c>
      <c r="L132" s="149"/>
      <c r="M132" s="27"/>
      <c r="N132" s="27"/>
      <c r="O132" s="149">
        <v>110</v>
      </c>
      <c r="P132" s="149"/>
      <c r="Q132" s="27"/>
    </row>
    <row r="133" spans="1:17" ht="15.75" thickBot="1">
      <c r="A133" s="48"/>
      <c r="B133" s="168"/>
      <c r="C133" s="150"/>
      <c r="D133" s="150"/>
      <c r="E133" s="82"/>
      <c r="F133" s="27"/>
      <c r="G133" s="150"/>
      <c r="H133" s="150"/>
      <c r="I133" s="82"/>
      <c r="J133" s="27"/>
      <c r="K133" s="150"/>
      <c r="L133" s="150"/>
      <c r="M133" s="82"/>
      <c r="N133" s="27"/>
      <c r="O133" s="150"/>
      <c r="P133" s="150"/>
      <c r="Q133" s="82"/>
    </row>
    <row r="134" spans="1:17">
      <c r="A134" s="48"/>
      <c r="B134" s="143" t="s">
        <v>1087</v>
      </c>
      <c r="C134" s="152">
        <v>6165</v>
      </c>
      <c r="D134" s="152"/>
      <c r="E134" s="61"/>
      <c r="F134" s="35"/>
      <c r="G134" s="152">
        <v>2439</v>
      </c>
      <c r="H134" s="152"/>
      <c r="I134" s="61"/>
      <c r="J134" s="35"/>
      <c r="K134" s="152">
        <v>1070</v>
      </c>
      <c r="L134" s="152"/>
      <c r="M134" s="61"/>
      <c r="N134" s="35"/>
      <c r="O134" s="152">
        <v>9674</v>
      </c>
      <c r="P134" s="152"/>
      <c r="Q134" s="61"/>
    </row>
    <row r="135" spans="1:17">
      <c r="A135" s="48"/>
      <c r="B135" s="143"/>
      <c r="C135" s="165"/>
      <c r="D135" s="165"/>
      <c r="E135" s="121"/>
      <c r="F135" s="35"/>
      <c r="G135" s="144"/>
      <c r="H135" s="144"/>
      <c r="I135" s="35"/>
      <c r="J135" s="35"/>
      <c r="K135" s="144"/>
      <c r="L135" s="144"/>
      <c r="M135" s="35"/>
      <c r="N135" s="35"/>
      <c r="O135" s="144"/>
      <c r="P135" s="144"/>
      <c r="Q135" s="35"/>
    </row>
    <row r="136" spans="1:17">
      <c r="A136" s="48"/>
      <c r="B136" s="21"/>
      <c r="C136" s="27"/>
      <c r="D136" s="27"/>
      <c r="E136" s="27"/>
      <c r="F136" s="21"/>
      <c r="G136" s="27"/>
      <c r="H136" s="27"/>
      <c r="I136" s="27"/>
      <c r="J136" s="21"/>
      <c r="K136" s="27"/>
      <c r="L136" s="27"/>
      <c r="M136" s="27"/>
      <c r="N136" s="21"/>
      <c r="O136" s="27"/>
      <c r="P136" s="27"/>
      <c r="Q136" s="27"/>
    </row>
    <row r="137" spans="1:17">
      <c r="A137" s="48"/>
      <c r="B137" s="143" t="s">
        <v>1096</v>
      </c>
      <c r="C137" s="144">
        <v>3884</v>
      </c>
      <c r="D137" s="144"/>
      <c r="E137" s="35"/>
      <c r="F137" s="35"/>
      <c r="G137" s="144">
        <v>1537</v>
      </c>
      <c r="H137" s="144"/>
      <c r="I137" s="35"/>
      <c r="J137" s="35"/>
      <c r="K137" s="145" t="s">
        <v>1109</v>
      </c>
      <c r="L137" s="145"/>
      <c r="M137" s="143" t="s">
        <v>353</v>
      </c>
      <c r="N137" s="35"/>
      <c r="O137" s="144">
        <v>3964</v>
      </c>
      <c r="P137" s="144"/>
      <c r="Q137" s="35"/>
    </row>
    <row r="138" spans="1:17" ht="15.75" thickBot="1">
      <c r="A138" s="48"/>
      <c r="B138" s="143"/>
      <c r="C138" s="159"/>
      <c r="D138" s="159"/>
      <c r="E138" s="38"/>
      <c r="F138" s="35"/>
      <c r="G138" s="159"/>
      <c r="H138" s="159"/>
      <c r="I138" s="38"/>
      <c r="J138" s="35"/>
      <c r="K138" s="160"/>
      <c r="L138" s="160"/>
      <c r="M138" s="158"/>
      <c r="N138" s="35"/>
      <c r="O138" s="159"/>
      <c r="P138" s="159"/>
      <c r="Q138" s="38"/>
    </row>
    <row r="139" spans="1:17">
      <c r="A139" s="48"/>
      <c r="B139" s="21"/>
      <c r="C139" s="32"/>
      <c r="D139" s="32"/>
      <c r="E139" s="32"/>
      <c r="F139" s="21"/>
      <c r="G139" s="32"/>
      <c r="H139" s="32"/>
      <c r="I139" s="32"/>
      <c r="J139" s="21"/>
      <c r="K139" s="32"/>
      <c r="L139" s="32"/>
      <c r="M139" s="32"/>
      <c r="N139" s="21"/>
      <c r="O139" s="32"/>
      <c r="P139" s="32"/>
      <c r="Q139" s="32"/>
    </row>
    <row r="140" spans="1:17">
      <c r="A140" s="48"/>
      <c r="B140" s="143" t="s">
        <v>1098</v>
      </c>
      <c r="C140" s="145" t="s">
        <v>1110</v>
      </c>
      <c r="D140" s="145"/>
      <c r="E140" s="143" t="s">
        <v>353</v>
      </c>
      <c r="F140" s="35"/>
      <c r="G140" s="145">
        <v>27</v>
      </c>
      <c r="H140" s="145"/>
      <c r="I140" s="35"/>
      <c r="J140" s="35"/>
      <c r="K140" s="145" t="s">
        <v>476</v>
      </c>
      <c r="L140" s="145"/>
      <c r="M140" s="143" t="s">
        <v>353</v>
      </c>
      <c r="N140" s="35"/>
      <c r="O140" s="145" t="s">
        <v>1111</v>
      </c>
      <c r="P140" s="145"/>
      <c r="Q140" s="143" t="s">
        <v>353</v>
      </c>
    </row>
    <row r="141" spans="1:17">
      <c r="A141" s="48"/>
      <c r="B141" s="143"/>
      <c r="C141" s="145"/>
      <c r="D141" s="145"/>
      <c r="E141" s="143"/>
      <c r="F141" s="35"/>
      <c r="G141" s="145"/>
      <c r="H141" s="145"/>
      <c r="I141" s="35"/>
      <c r="J141" s="35"/>
      <c r="K141" s="145"/>
      <c r="L141" s="145"/>
      <c r="M141" s="143"/>
      <c r="N141" s="35"/>
      <c r="O141" s="145"/>
      <c r="P141" s="145"/>
      <c r="Q141" s="143"/>
    </row>
    <row r="142" spans="1:17">
      <c r="A142" s="48"/>
      <c r="B142" s="168" t="s">
        <v>104</v>
      </c>
      <c r="C142" s="149">
        <v>968</v>
      </c>
      <c r="D142" s="149"/>
      <c r="E142" s="27"/>
      <c r="F142" s="27"/>
      <c r="G142" s="149">
        <v>271</v>
      </c>
      <c r="H142" s="149"/>
      <c r="I142" s="27"/>
      <c r="J142" s="27"/>
      <c r="K142" s="149" t="s">
        <v>1112</v>
      </c>
      <c r="L142" s="149"/>
      <c r="M142" s="168" t="s">
        <v>353</v>
      </c>
      <c r="N142" s="27"/>
      <c r="O142" s="149">
        <v>918</v>
      </c>
      <c r="P142" s="149"/>
      <c r="Q142" s="27"/>
    </row>
    <row r="143" spans="1:17" ht="15.75" thickBot="1">
      <c r="A143" s="48"/>
      <c r="B143" s="168"/>
      <c r="C143" s="150"/>
      <c r="D143" s="150"/>
      <c r="E143" s="82"/>
      <c r="F143" s="27"/>
      <c r="G143" s="150"/>
      <c r="H143" s="150"/>
      <c r="I143" s="82"/>
      <c r="J143" s="27"/>
      <c r="K143" s="150"/>
      <c r="L143" s="150"/>
      <c r="M143" s="172"/>
      <c r="N143" s="27"/>
      <c r="O143" s="150"/>
      <c r="P143" s="150"/>
      <c r="Q143" s="82"/>
    </row>
    <row r="144" spans="1:17">
      <c r="A144" s="48"/>
      <c r="B144" s="143" t="s">
        <v>105</v>
      </c>
      <c r="C144" s="152">
        <v>2739</v>
      </c>
      <c r="D144" s="152"/>
      <c r="E144" s="61"/>
      <c r="F144" s="35"/>
      <c r="G144" s="152">
        <v>1293</v>
      </c>
      <c r="H144" s="152"/>
      <c r="I144" s="61"/>
      <c r="J144" s="35"/>
      <c r="K144" s="153" t="s">
        <v>1113</v>
      </c>
      <c r="L144" s="153"/>
      <c r="M144" s="154" t="s">
        <v>353</v>
      </c>
      <c r="N144" s="35"/>
      <c r="O144" s="152">
        <v>2886</v>
      </c>
      <c r="P144" s="152"/>
      <c r="Q144" s="61"/>
    </row>
    <row r="145" spans="1:25">
      <c r="A145" s="48"/>
      <c r="B145" s="143"/>
      <c r="C145" s="165"/>
      <c r="D145" s="165"/>
      <c r="E145" s="121"/>
      <c r="F145" s="35"/>
      <c r="G145" s="165"/>
      <c r="H145" s="165"/>
      <c r="I145" s="121"/>
      <c r="J145" s="35"/>
      <c r="K145" s="166"/>
      <c r="L145" s="166"/>
      <c r="M145" s="173"/>
      <c r="N145" s="35"/>
      <c r="O145" s="165"/>
      <c r="P145" s="165"/>
      <c r="Q145" s="121"/>
    </row>
    <row r="146" spans="1:25">
      <c r="A146" s="48"/>
      <c r="B146" s="174" t="s">
        <v>1103</v>
      </c>
      <c r="C146" s="149" t="s">
        <v>449</v>
      </c>
      <c r="D146" s="149"/>
      <c r="E146" s="27"/>
      <c r="F146" s="27"/>
      <c r="G146" s="149" t="s">
        <v>1114</v>
      </c>
      <c r="H146" s="149"/>
      <c r="I146" s="168" t="s">
        <v>353</v>
      </c>
      <c r="J146" s="27"/>
      <c r="K146" s="149">
        <v>102</v>
      </c>
      <c r="L146" s="149"/>
      <c r="M146" s="27"/>
      <c r="N146" s="27"/>
      <c r="O146" s="149" t="s">
        <v>893</v>
      </c>
      <c r="P146" s="149"/>
      <c r="Q146" s="168" t="s">
        <v>353</v>
      </c>
    </row>
    <row r="147" spans="1:25" ht="15.75" thickBot="1">
      <c r="A147" s="48"/>
      <c r="B147" s="174"/>
      <c r="C147" s="150"/>
      <c r="D147" s="150"/>
      <c r="E147" s="82"/>
      <c r="F147" s="27"/>
      <c r="G147" s="150"/>
      <c r="H147" s="150"/>
      <c r="I147" s="172"/>
      <c r="J147" s="27"/>
      <c r="K147" s="150"/>
      <c r="L147" s="150"/>
      <c r="M147" s="82"/>
      <c r="N147" s="27"/>
      <c r="O147" s="150"/>
      <c r="P147" s="150"/>
      <c r="Q147" s="172"/>
    </row>
    <row r="148" spans="1:25">
      <c r="A148" s="48"/>
      <c r="B148" s="143" t="s">
        <v>107</v>
      </c>
      <c r="C148" s="154" t="s">
        <v>286</v>
      </c>
      <c r="D148" s="152">
        <v>2739</v>
      </c>
      <c r="E148" s="61"/>
      <c r="F148" s="35"/>
      <c r="G148" s="154" t="s">
        <v>286</v>
      </c>
      <c r="H148" s="152">
        <v>1038</v>
      </c>
      <c r="I148" s="61"/>
      <c r="J148" s="35"/>
      <c r="K148" s="154" t="s">
        <v>286</v>
      </c>
      <c r="L148" s="153" t="s">
        <v>1115</v>
      </c>
      <c r="M148" s="154" t="s">
        <v>353</v>
      </c>
      <c r="N148" s="35"/>
      <c r="O148" s="154" t="s">
        <v>286</v>
      </c>
      <c r="P148" s="152">
        <v>2733</v>
      </c>
      <c r="Q148" s="61"/>
    </row>
    <row r="149" spans="1:25" ht="15.75" thickBot="1">
      <c r="A149" s="48"/>
      <c r="B149" s="143"/>
      <c r="C149" s="155"/>
      <c r="D149" s="156"/>
      <c r="E149" s="78"/>
      <c r="F149" s="35"/>
      <c r="G149" s="155"/>
      <c r="H149" s="156"/>
      <c r="I149" s="78"/>
      <c r="J149" s="35"/>
      <c r="K149" s="155"/>
      <c r="L149" s="157"/>
      <c r="M149" s="155"/>
      <c r="N149" s="35"/>
      <c r="O149" s="155"/>
      <c r="P149" s="156"/>
      <c r="Q149" s="78"/>
    </row>
    <row r="150" spans="1:25" ht="15.75" thickTop="1">
      <c r="A150" s="48"/>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row>
    <row r="151" spans="1:25">
      <c r="A151" s="48"/>
      <c r="B151" s="13"/>
      <c r="C151" s="13"/>
      <c r="D151" s="13"/>
      <c r="E151" s="13"/>
      <c r="F151" s="13"/>
      <c r="G151" s="13"/>
      <c r="H151" s="13"/>
      <c r="I151" s="13"/>
      <c r="J151" s="13"/>
      <c r="K151" s="13"/>
      <c r="L151" s="13"/>
      <c r="M151" s="13"/>
      <c r="N151" s="13"/>
      <c r="O151" s="13"/>
      <c r="P151" s="13"/>
      <c r="Q151" s="13"/>
      <c r="R151" s="13"/>
      <c r="S151" s="13"/>
      <c r="T151" s="13"/>
      <c r="U151" s="13"/>
      <c r="V151" s="13"/>
      <c r="W151" s="13"/>
      <c r="X151" s="13"/>
      <c r="Y151" s="13"/>
    </row>
    <row r="152" spans="1:25" ht="15.75" thickBot="1">
      <c r="A152" s="48"/>
      <c r="B152" s="16"/>
      <c r="C152" s="24" t="s">
        <v>1079</v>
      </c>
      <c r="D152" s="24"/>
      <c r="E152" s="24"/>
      <c r="F152" s="24"/>
      <c r="G152" s="24"/>
      <c r="H152" s="24"/>
      <c r="I152" s="24"/>
      <c r="J152" s="24"/>
      <c r="K152" s="24"/>
      <c r="L152" s="24"/>
      <c r="M152" s="24"/>
      <c r="N152" s="16"/>
      <c r="O152" s="59"/>
      <c r="P152" s="59"/>
      <c r="Q152" s="59"/>
      <c r="R152" s="16"/>
      <c r="S152" s="59"/>
      <c r="T152" s="59"/>
      <c r="U152" s="59"/>
      <c r="V152" s="16"/>
      <c r="W152" s="59"/>
      <c r="X152" s="59"/>
      <c r="Y152" s="59"/>
    </row>
    <row r="153" spans="1:25">
      <c r="A153" s="48"/>
      <c r="B153" s="59"/>
      <c r="C153" s="60" t="s">
        <v>456</v>
      </c>
      <c r="D153" s="60"/>
      <c r="E153" s="60"/>
      <c r="F153" s="61"/>
      <c r="G153" s="60" t="s">
        <v>456</v>
      </c>
      <c r="H153" s="60"/>
      <c r="I153" s="60"/>
      <c r="J153" s="61"/>
      <c r="K153" s="60" t="s">
        <v>460</v>
      </c>
      <c r="L153" s="60"/>
      <c r="M153" s="60"/>
      <c r="N153" s="35"/>
      <c r="O153" s="91" t="s">
        <v>1080</v>
      </c>
      <c r="P153" s="91"/>
      <c r="Q153" s="91"/>
      <c r="R153" s="35"/>
      <c r="S153" s="91" t="s">
        <v>1081</v>
      </c>
      <c r="T153" s="91"/>
      <c r="U153" s="91"/>
      <c r="V153" s="35"/>
      <c r="W153" s="91" t="s">
        <v>1082</v>
      </c>
      <c r="X153" s="91"/>
      <c r="Y153" s="91"/>
    </row>
    <row r="154" spans="1:25">
      <c r="A154" s="48"/>
      <c r="B154" s="59"/>
      <c r="C154" s="91" t="s">
        <v>457</v>
      </c>
      <c r="D154" s="91"/>
      <c r="E154" s="91"/>
      <c r="F154" s="35"/>
      <c r="G154" s="91" t="s">
        <v>458</v>
      </c>
      <c r="H154" s="91"/>
      <c r="I154" s="91"/>
      <c r="J154" s="35"/>
      <c r="K154" s="91" t="s">
        <v>456</v>
      </c>
      <c r="L154" s="91"/>
      <c r="M154" s="91"/>
      <c r="N154" s="35"/>
      <c r="O154" s="91" t="s">
        <v>456</v>
      </c>
      <c r="P154" s="91"/>
      <c r="Q154" s="91"/>
      <c r="R154" s="35"/>
      <c r="S154" s="91"/>
      <c r="T154" s="91"/>
      <c r="U154" s="91"/>
      <c r="V154" s="35"/>
      <c r="W154" s="91"/>
      <c r="X154" s="91"/>
      <c r="Y154" s="91"/>
    </row>
    <row r="155" spans="1:25" ht="15.75" thickBot="1">
      <c r="A155" s="48"/>
      <c r="B155" s="59"/>
      <c r="C155" s="96"/>
      <c r="D155" s="96"/>
      <c r="E155" s="96"/>
      <c r="F155" s="35"/>
      <c r="G155" s="24" t="s">
        <v>459</v>
      </c>
      <c r="H155" s="24"/>
      <c r="I155" s="24"/>
      <c r="J155" s="35"/>
      <c r="K155" s="24" t="s">
        <v>461</v>
      </c>
      <c r="L155" s="24"/>
      <c r="M155" s="24"/>
      <c r="N155" s="35"/>
      <c r="O155" s="24" t="s">
        <v>464</v>
      </c>
      <c r="P155" s="24"/>
      <c r="Q155" s="24"/>
      <c r="R155" s="35"/>
      <c r="S155" s="24"/>
      <c r="T155" s="24"/>
      <c r="U155" s="24"/>
      <c r="V155" s="35"/>
      <c r="W155" s="24"/>
      <c r="X155" s="24"/>
      <c r="Y155" s="24"/>
    </row>
    <row r="156" spans="1:25">
      <c r="A156" s="48"/>
      <c r="B156" s="138">
        <v>2011</v>
      </c>
      <c r="C156" s="61"/>
      <c r="D156" s="61"/>
      <c r="E156" s="61"/>
      <c r="F156" s="16"/>
      <c r="G156" s="61"/>
      <c r="H156" s="61"/>
      <c r="I156" s="61"/>
      <c r="J156" s="16"/>
      <c r="K156" s="61"/>
      <c r="L156" s="61"/>
      <c r="M156" s="61"/>
      <c r="N156" s="16"/>
      <c r="O156" s="61"/>
      <c r="P156" s="61"/>
      <c r="Q156" s="61"/>
      <c r="R156" s="16"/>
      <c r="S156" s="61"/>
      <c r="T156" s="61"/>
      <c r="U156" s="61"/>
      <c r="V156" s="16"/>
      <c r="W156" s="61"/>
      <c r="X156" s="61"/>
      <c r="Y156" s="61"/>
    </row>
    <row r="157" spans="1:25">
      <c r="A157" s="48"/>
      <c r="B157" s="139" t="s">
        <v>87</v>
      </c>
      <c r="C157" s="27"/>
      <c r="D157" s="27"/>
      <c r="E157" s="27"/>
      <c r="F157" s="21"/>
      <c r="G157" s="27"/>
      <c r="H157" s="27"/>
      <c r="I157" s="27"/>
      <c r="J157" s="21"/>
      <c r="K157" s="27"/>
      <c r="L157" s="27"/>
      <c r="M157" s="27"/>
      <c r="N157" s="21"/>
      <c r="O157" s="27"/>
      <c r="P157" s="27"/>
      <c r="Q157" s="27"/>
      <c r="R157" s="21"/>
      <c r="S157" s="27"/>
      <c r="T157" s="27"/>
      <c r="U157" s="27"/>
      <c r="V157" s="21"/>
      <c r="W157" s="27"/>
      <c r="X157" s="27"/>
      <c r="Y157" s="27"/>
    </row>
    <row r="158" spans="1:25">
      <c r="A158" s="48"/>
      <c r="B158" s="142" t="s">
        <v>1083</v>
      </c>
      <c r="C158" s="143" t="s">
        <v>286</v>
      </c>
      <c r="D158" s="144">
        <v>10042</v>
      </c>
      <c r="E158" s="35"/>
      <c r="F158" s="35"/>
      <c r="G158" s="143" t="s">
        <v>286</v>
      </c>
      <c r="H158" s="145">
        <v>209</v>
      </c>
      <c r="I158" s="35"/>
      <c r="J158" s="35"/>
      <c r="K158" s="143" t="s">
        <v>286</v>
      </c>
      <c r="L158" s="145">
        <v>441</v>
      </c>
      <c r="M158" s="35"/>
      <c r="N158" s="35"/>
      <c r="O158" s="143" t="s">
        <v>286</v>
      </c>
      <c r="P158" s="144">
        <v>10692</v>
      </c>
      <c r="Q158" s="35"/>
      <c r="R158" s="35"/>
      <c r="S158" s="143" t="s">
        <v>286</v>
      </c>
      <c r="T158" s="145">
        <v>76</v>
      </c>
      <c r="U158" s="35"/>
      <c r="V158" s="35"/>
      <c r="W158" s="143" t="s">
        <v>286</v>
      </c>
      <c r="X158" s="144">
        <v>10768</v>
      </c>
      <c r="Y158" s="35"/>
    </row>
    <row r="159" spans="1:25">
      <c r="A159" s="48"/>
      <c r="B159" s="142"/>
      <c r="C159" s="143"/>
      <c r="D159" s="144"/>
      <c r="E159" s="35"/>
      <c r="F159" s="35"/>
      <c r="G159" s="143"/>
      <c r="H159" s="145"/>
      <c r="I159" s="35"/>
      <c r="J159" s="35"/>
      <c r="K159" s="143"/>
      <c r="L159" s="145"/>
      <c r="M159" s="35"/>
      <c r="N159" s="35"/>
      <c r="O159" s="143"/>
      <c r="P159" s="144"/>
      <c r="Q159" s="35"/>
      <c r="R159" s="35"/>
      <c r="S159" s="143"/>
      <c r="T159" s="145"/>
      <c r="U159" s="35"/>
      <c r="V159" s="35"/>
      <c r="W159" s="143"/>
      <c r="X159" s="144"/>
      <c r="Y159" s="35"/>
    </row>
    <row r="160" spans="1:25">
      <c r="A160" s="48"/>
      <c r="B160" s="146" t="s">
        <v>1084</v>
      </c>
      <c r="C160" s="147">
        <v>4642</v>
      </c>
      <c r="D160" s="147"/>
      <c r="E160" s="27"/>
      <c r="F160" s="27"/>
      <c r="G160" s="149">
        <v>452</v>
      </c>
      <c r="H160" s="149"/>
      <c r="I160" s="27"/>
      <c r="J160" s="27"/>
      <c r="K160" s="149">
        <v>387</v>
      </c>
      <c r="L160" s="149"/>
      <c r="M160" s="27"/>
      <c r="N160" s="27"/>
      <c r="O160" s="147">
        <v>5481</v>
      </c>
      <c r="P160" s="147"/>
      <c r="Q160" s="27"/>
      <c r="R160" s="27"/>
      <c r="S160" s="149">
        <v>54</v>
      </c>
      <c r="T160" s="149"/>
      <c r="U160" s="27"/>
      <c r="V160" s="27"/>
      <c r="W160" s="147">
        <v>5535</v>
      </c>
      <c r="X160" s="147"/>
      <c r="Y160" s="27"/>
    </row>
    <row r="161" spans="1:25" ht="15.75" thickBot="1">
      <c r="A161" s="48"/>
      <c r="B161" s="146"/>
      <c r="C161" s="148"/>
      <c r="D161" s="148"/>
      <c r="E161" s="82"/>
      <c r="F161" s="27"/>
      <c r="G161" s="150"/>
      <c r="H161" s="150"/>
      <c r="I161" s="82"/>
      <c r="J161" s="27"/>
      <c r="K161" s="150"/>
      <c r="L161" s="150"/>
      <c r="M161" s="82"/>
      <c r="N161" s="27"/>
      <c r="O161" s="148"/>
      <c r="P161" s="148"/>
      <c r="Q161" s="82"/>
      <c r="R161" s="27"/>
      <c r="S161" s="150"/>
      <c r="T161" s="150"/>
      <c r="U161" s="82"/>
      <c r="V161" s="27"/>
      <c r="W161" s="148"/>
      <c r="X161" s="148"/>
      <c r="Y161" s="82"/>
    </row>
    <row r="162" spans="1:25">
      <c r="A162" s="48"/>
      <c r="B162" s="151" t="s">
        <v>90</v>
      </c>
      <c r="C162" s="152">
        <v>14684</v>
      </c>
      <c r="D162" s="152"/>
      <c r="E162" s="61"/>
      <c r="F162" s="35"/>
      <c r="G162" s="153">
        <v>661</v>
      </c>
      <c r="H162" s="153"/>
      <c r="I162" s="61"/>
      <c r="J162" s="35"/>
      <c r="K162" s="153">
        <v>828</v>
      </c>
      <c r="L162" s="153"/>
      <c r="M162" s="61"/>
      <c r="N162" s="35"/>
      <c r="O162" s="152">
        <v>16173</v>
      </c>
      <c r="P162" s="152"/>
      <c r="Q162" s="61"/>
      <c r="R162" s="35"/>
      <c r="S162" s="153">
        <v>130</v>
      </c>
      <c r="T162" s="153"/>
      <c r="U162" s="61"/>
      <c r="V162" s="35"/>
      <c r="W162" s="152">
        <v>16303</v>
      </c>
      <c r="X162" s="152"/>
      <c r="Y162" s="61"/>
    </row>
    <row r="163" spans="1:25">
      <c r="A163" s="48"/>
      <c r="B163" s="151"/>
      <c r="C163" s="144"/>
      <c r="D163" s="144"/>
      <c r="E163" s="35"/>
      <c r="F163" s="35"/>
      <c r="G163" s="145"/>
      <c r="H163" s="145"/>
      <c r="I163" s="35"/>
      <c r="J163" s="35"/>
      <c r="K163" s="145"/>
      <c r="L163" s="145"/>
      <c r="M163" s="35"/>
      <c r="N163" s="35"/>
      <c r="O163" s="144"/>
      <c r="P163" s="144"/>
      <c r="Q163" s="35"/>
      <c r="R163" s="35"/>
      <c r="S163" s="145"/>
      <c r="T163" s="145"/>
      <c r="U163" s="35"/>
      <c r="V163" s="35"/>
      <c r="W163" s="144"/>
      <c r="X163" s="144"/>
      <c r="Y163" s="35"/>
    </row>
    <row r="164" spans="1:25" ht="15.75" thickBot="1">
      <c r="A164" s="48"/>
      <c r="B164" s="21"/>
      <c r="C164" s="82"/>
      <c r="D164" s="82"/>
      <c r="E164" s="82"/>
      <c r="F164" s="21"/>
      <c r="G164" s="82"/>
      <c r="H164" s="82"/>
      <c r="I164" s="82"/>
      <c r="J164" s="21"/>
      <c r="K164" s="82"/>
      <c r="L164" s="82"/>
      <c r="M164" s="82"/>
      <c r="N164" s="21"/>
      <c r="O164" s="82"/>
      <c r="P164" s="82"/>
      <c r="Q164" s="82"/>
      <c r="R164" s="21"/>
      <c r="S164" s="82"/>
      <c r="T164" s="82"/>
      <c r="U164" s="82"/>
      <c r="V164" s="21"/>
      <c r="W164" s="82"/>
      <c r="X164" s="82"/>
      <c r="Y164" s="82"/>
    </row>
    <row r="165" spans="1:25">
      <c r="A165" s="48"/>
      <c r="B165" s="151" t="s">
        <v>1085</v>
      </c>
      <c r="C165" s="154" t="s">
        <v>286</v>
      </c>
      <c r="D165" s="152">
        <v>8291</v>
      </c>
      <c r="E165" s="61"/>
      <c r="F165" s="35"/>
      <c r="G165" s="154" t="s">
        <v>286</v>
      </c>
      <c r="H165" s="153">
        <v>425</v>
      </c>
      <c r="I165" s="61"/>
      <c r="J165" s="35"/>
      <c r="K165" s="154" t="s">
        <v>286</v>
      </c>
      <c r="L165" s="153">
        <v>470</v>
      </c>
      <c r="M165" s="61"/>
      <c r="N165" s="35"/>
      <c r="O165" s="154" t="s">
        <v>286</v>
      </c>
      <c r="P165" s="152">
        <v>9186</v>
      </c>
      <c r="Q165" s="61"/>
      <c r="R165" s="35"/>
      <c r="S165" s="154" t="s">
        <v>286</v>
      </c>
      <c r="T165" s="153">
        <v>76</v>
      </c>
      <c r="U165" s="61"/>
      <c r="V165" s="35"/>
      <c r="W165" s="154" t="s">
        <v>286</v>
      </c>
      <c r="X165" s="152">
        <v>9262</v>
      </c>
      <c r="Y165" s="61"/>
    </row>
    <row r="166" spans="1:25" ht="15.75" thickBot="1">
      <c r="A166" s="48"/>
      <c r="B166" s="151"/>
      <c r="C166" s="155"/>
      <c r="D166" s="156"/>
      <c r="E166" s="78"/>
      <c r="F166" s="35"/>
      <c r="G166" s="155"/>
      <c r="H166" s="157"/>
      <c r="I166" s="78"/>
      <c r="J166" s="35"/>
      <c r="K166" s="155"/>
      <c r="L166" s="157"/>
      <c r="M166" s="78"/>
      <c r="N166" s="35"/>
      <c r="O166" s="158"/>
      <c r="P166" s="159"/>
      <c r="Q166" s="38"/>
      <c r="R166" s="35"/>
      <c r="S166" s="158"/>
      <c r="T166" s="160"/>
      <c r="U166" s="38"/>
      <c r="V166" s="35"/>
      <c r="W166" s="158"/>
      <c r="X166" s="159"/>
      <c r="Y166" s="38"/>
    </row>
    <row r="167" spans="1:25" ht="15.75" thickTop="1">
      <c r="A167" s="48"/>
      <c r="B167" s="139" t="s">
        <v>1086</v>
      </c>
      <c r="C167" s="161">
        <v>56.5</v>
      </c>
      <c r="D167" s="161"/>
      <c r="E167" s="140" t="s">
        <v>371</v>
      </c>
      <c r="F167" s="21"/>
      <c r="G167" s="161">
        <v>64.2</v>
      </c>
      <c r="H167" s="161"/>
      <c r="I167" s="140" t="s">
        <v>371</v>
      </c>
      <c r="J167" s="21"/>
      <c r="K167" s="161">
        <v>56.8</v>
      </c>
      <c r="L167" s="161"/>
      <c r="M167" s="140" t="s">
        <v>371</v>
      </c>
      <c r="N167" s="21"/>
      <c r="O167" s="162">
        <v>56.8</v>
      </c>
      <c r="P167" s="162"/>
      <c r="Q167" s="167" t="s">
        <v>371</v>
      </c>
      <c r="R167" s="21"/>
      <c r="S167" s="162">
        <v>58.6</v>
      </c>
      <c r="T167" s="162"/>
      <c r="U167" s="167" t="s">
        <v>371</v>
      </c>
      <c r="V167" s="21"/>
      <c r="W167" s="162">
        <v>56.8</v>
      </c>
      <c r="X167" s="162"/>
      <c r="Y167" s="167" t="s">
        <v>371</v>
      </c>
    </row>
    <row r="168" spans="1:25">
      <c r="A168" s="48"/>
      <c r="B168" s="16"/>
      <c r="C168" s="35"/>
      <c r="D168" s="35"/>
      <c r="E168" s="35"/>
      <c r="F168" s="16"/>
      <c r="G168" s="35"/>
      <c r="H168" s="35"/>
      <c r="I168" s="35"/>
      <c r="J168" s="16"/>
      <c r="K168" s="35"/>
      <c r="L168" s="35"/>
      <c r="M168" s="35"/>
      <c r="N168" s="16"/>
      <c r="O168" s="35"/>
      <c r="P168" s="35"/>
      <c r="Q168" s="35"/>
      <c r="R168" s="16"/>
      <c r="S168" s="35"/>
      <c r="T168" s="35"/>
      <c r="U168" s="35"/>
      <c r="V168" s="16"/>
      <c r="W168" s="35"/>
      <c r="X168" s="35"/>
      <c r="Y168" s="35"/>
    </row>
    <row r="169" spans="1:25">
      <c r="A169" s="48"/>
      <c r="B169" s="163" t="s">
        <v>94</v>
      </c>
      <c r="C169" s="27"/>
      <c r="D169" s="27"/>
      <c r="E169" s="27"/>
      <c r="F169" s="27"/>
      <c r="G169" s="27"/>
      <c r="H169" s="27"/>
      <c r="I169" s="27"/>
      <c r="J169" s="27"/>
      <c r="K169" s="27"/>
      <c r="L169" s="27"/>
      <c r="M169" s="27"/>
      <c r="N169" s="27"/>
      <c r="O169" s="147">
        <v>1216</v>
      </c>
      <c r="P169" s="147"/>
      <c r="Q169" s="27"/>
      <c r="R169" s="27"/>
      <c r="S169" s="149">
        <v>70</v>
      </c>
      <c r="T169" s="149"/>
      <c r="U169" s="27"/>
      <c r="V169" s="27"/>
      <c r="W169" s="147">
        <v>1286</v>
      </c>
      <c r="X169" s="147"/>
      <c r="Y169" s="27"/>
    </row>
    <row r="170" spans="1:25">
      <c r="A170" s="48"/>
      <c r="B170" s="163"/>
      <c r="C170" s="27"/>
      <c r="D170" s="27"/>
      <c r="E170" s="27"/>
      <c r="F170" s="27"/>
      <c r="G170" s="27"/>
      <c r="H170" s="27"/>
      <c r="I170" s="27"/>
      <c r="J170" s="27"/>
      <c r="K170" s="27"/>
      <c r="L170" s="27"/>
      <c r="M170" s="27"/>
      <c r="N170" s="27"/>
      <c r="O170" s="147"/>
      <c r="P170" s="147"/>
      <c r="Q170" s="27"/>
      <c r="R170" s="27"/>
      <c r="S170" s="149"/>
      <c r="T170" s="149"/>
      <c r="U170" s="27"/>
      <c r="V170" s="27"/>
      <c r="W170" s="147"/>
      <c r="X170" s="147"/>
      <c r="Y170" s="27"/>
    </row>
    <row r="171" spans="1:25">
      <c r="A171" s="48"/>
      <c r="B171" s="164" t="s">
        <v>95</v>
      </c>
      <c r="C171" s="35"/>
      <c r="D171" s="35"/>
      <c r="E171" s="35"/>
      <c r="F171" s="35"/>
      <c r="G171" s="35"/>
      <c r="H171" s="35"/>
      <c r="I171" s="35"/>
      <c r="J171" s="35"/>
      <c r="K171" s="35"/>
      <c r="L171" s="35"/>
      <c r="M171" s="35"/>
      <c r="N171" s="35"/>
      <c r="O171" s="144">
        <v>4348</v>
      </c>
      <c r="P171" s="144"/>
      <c r="Q171" s="35"/>
      <c r="R171" s="35"/>
      <c r="S171" s="145">
        <v>120</v>
      </c>
      <c r="T171" s="145"/>
      <c r="U171" s="35"/>
      <c r="V171" s="35"/>
      <c r="W171" s="144">
        <v>4468</v>
      </c>
      <c r="X171" s="144"/>
      <c r="Y171" s="35"/>
    </row>
    <row r="172" spans="1:25">
      <c r="A172" s="48"/>
      <c r="B172" s="164"/>
      <c r="C172" s="35"/>
      <c r="D172" s="35"/>
      <c r="E172" s="35"/>
      <c r="F172" s="35"/>
      <c r="G172" s="35"/>
      <c r="H172" s="35"/>
      <c r="I172" s="35"/>
      <c r="J172" s="35"/>
      <c r="K172" s="35"/>
      <c r="L172" s="35"/>
      <c r="M172" s="35"/>
      <c r="N172" s="35"/>
      <c r="O172" s="144"/>
      <c r="P172" s="144"/>
      <c r="Q172" s="35"/>
      <c r="R172" s="35"/>
      <c r="S172" s="145"/>
      <c r="T172" s="145"/>
      <c r="U172" s="35"/>
      <c r="V172" s="35"/>
      <c r="W172" s="144"/>
      <c r="X172" s="144"/>
      <c r="Y172" s="35"/>
    </row>
    <row r="173" spans="1:25">
      <c r="A173" s="48"/>
      <c r="B173" s="163" t="s">
        <v>96</v>
      </c>
      <c r="C173" s="27"/>
      <c r="D173" s="27"/>
      <c r="E173" s="27"/>
      <c r="F173" s="27"/>
      <c r="G173" s="27"/>
      <c r="H173" s="27"/>
      <c r="I173" s="27"/>
      <c r="J173" s="27"/>
      <c r="K173" s="27"/>
      <c r="L173" s="27"/>
      <c r="M173" s="27"/>
      <c r="N173" s="27"/>
      <c r="O173" s="149" t="s">
        <v>449</v>
      </c>
      <c r="P173" s="149"/>
      <c r="Q173" s="27"/>
      <c r="R173" s="27"/>
      <c r="S173" s="149" t="s">
        <v>449</v>
      </c>
      <c r="T173" s="149"/>
      <c r="U173" s="27"/>
      <c r="V173" s="27"/>
      <c r="W173" s="149" t="s">
        <v>449</v>
      </c>
      <c r="X173" s="149"/>
      <c r="Y173" s="27"/>
    </row>
    <row r="174" spans="1:25" ht="15.75" thickBot="1">
      <c r="A174" s="48"/>
      <c r="B174" s="163"/>
      <c r="C174" s="27"/>
      <c r="D174" s="27"/>
      <c r="E174" s="27"/>
      <c r="F174" s="27"/>
      <c r="G174" s="27"/>
      <c r="H174" s="27"/>
      <c r="I174" s="27"/>
      <c r="J174" s="27"/>
      <c r="K174" s="27"/>
      <c r="L174" s="27"/>
      <c r="M174" s="27"/>
      <c r="N174" s="27"/>
      <c r="O174" s="150"/>
      <c r="P174" s="150"/>
      <c r="Q174" s="82"/>
      <c r="R174" s="27"/>
      <c r="S174" s="150"/>
      <c r="T174" s="150"/>
      <c r="U174" s="82"/>
      <c r="V174" s="27"/>
      <c r="W174" s="150"/>
      <c r="X174" s="150"/>
      <c r="Y174" s="82"/>
    </row>
    <row r="175" spans="1:25">
      <c r="A175" s="48"/>
      <c r="B175" s="151" t="s">
        <v>1087</v>
      </c>
      <c r="C175" s="35"/>
      <c r="D175" s="35"/>
      <c r="E175" s="35"/>
      <c r="F175" s="35"/>
      <c r="G175" s="35"/>
      <c r="H175" s="35"/>
      <c r="I175" s="35"/>
      <c r="J175" s="35"/>
      <c r="K175" s="35"/>
      <c r="L175" s="35"/>
      <c r="M175" s="35"/>
      <c r="N175" s="35"/>
      <c r="O175" s="152">
        <v>5564</v>
      </c>
      <c r="P175" s="152"/>
      <c r="Q175" s="61"/>
      <c r="R175" s="35"/>
      <c r="S175" s="153">
        <v>190</v>
      </c>
      <c r="T175" s="153"/>
      <c r="U175" s="61"/>
      <c r="V175" s="35"/>
      <c r="W175" s="152">
        <v>5754</v>
      </c>
      <c r="X175" s="152"/>
      <c r="Y175" s="61"/>
    </row>
    <row r="176" spans="1:25">
      <c r="A176" s="48"/>
      <c r="B176" s="151"/>
      <c r="C176" s="35"/>
      <c r="D176" s="35"/>
      <c r="E176" s="35"/>
      <c r="F176" s="35"/>
      <c r="G176" s="35"/>
      <c r="H176" s="35"/>
      <c r="I176" s="35"/>
      <c r="J176" s="35"/>
      <c r="K176" s="35"/>
      <c r="L176" s="35"/>
      <c r="M176" s="35"/>
      <c r="N176" s="35"/>
      <c r="O176" s="165"/>
      <c r="P176" s="165"/>
      <c r="Q176" s="121"/>
      <c r="R176" s="35"/>
      <c r="S176" s="166"/>
      <c r="T176" s="166"/>
      <c r="U176" s="121"/>
      <c r="V176" s="35"/>
      <c r="W176" s="165"/>
      <c r="X176" s="165"/>
      <c r="Y176" s="121"/>
    </row>
    <row r="177" spans="1:25" ht="15.75" thickBot="1">
      <c r="A177" s="48"/>
      <c r="B177" s="21"/>
      <c r="C177" s="27"/>
      <c r="D177" s="27"/>
      <c r="E177" s="27"/>
      <c r="F177" s="21"/>
      <c r="G177" s="27"/>
      <c r="H177" s="27"/>
      <c r="I177" s="27"/>
      <c r="J177" s="21"/>
      <c r="K177" s="27"/>
      <c r="L177" s="27"/>
      <c r="M177" s="27"/>
      <c r="N177" s="21"/>
      <c r="O177" s="82"/>
      <c r="P177" s="82"/>
      <c r="Q177" s="82"/>
      <c r="R177" s="21"/>
      <c r="S177" s="82"/>
      <c r="T177" s="82"/>
      <c r="U177" s="82"/>
      <c r="V177" s="21"/>
      <c r="W177" s="82"/>
      <c r="X177" s="82"/>
      <c r="Y177" s="82"/>
    </row>
    <row r="178" spans="1:25">
      <c r="A178" s="48"/>
      <c r="B178" s="164" t="s">
        <v>97</v>
      </c>
      <c r="C178" s="35"/>
      <c r="D178" s="35"/>
      <c r="E178" s="35"/>
      <c r="F178" s="35"/>
      <c r="G178" s="35"/>
      <c r="H178" s="35"/>
      <c r="I178" s="35"/>
      <c r="J178" s="35"/>
      <c r="K178" s="35"/>
      <c r="L178" s="35"/>
      <c r="M178" s="35"/>
      <c r="N178" s="35"/>
      <c r="O178" s="154" t="s">
        <v>286</v>
      </c>
      <c r="P178" s="152">
        <v>3622</v>
      </c>
      <c r="Q178" s="61"/>
      <c r="R178" s="35"/>
      <c r="S178" s="154" t="s">
        <v>286</v>
      </c>
      <c r="T178" s="153" t="s">
        <v>1116</v>
      </c>
      <c r="U178" s="154" t="s">
        <v>353</v>
      </c>
      <c r="V178" s="35"/>
      <c r="W178" s="154" t="s">
        <v>286</v>
      </c>
      <c r="X178" s="152">
        <v>3508</v>
      </c>
      <c r="Y178" s="61"/>
    </row>
    <row r="179" spans="1:25" ht="15.75" thickBot="1">
      <c r="A179" s="48"/>
      <c r="B179" s="164"/>
      <c r="C179" s="35"/>
      <c r="D179" s="35"/>
      <c r="E179" s="35"/>
      <c r="F179" s="35"/>
      <c r="G179" s="35"/>
      <c r="H179" s="35"/>
      <c r="I179" s="35"/>
      <c r="J179" s="35"/>
      <c r="K179" s="35"/>
      <c r="L179" s="35"/>
      <c r="M179" s="35"/>
      <c r="N179" s="35"/>
      <c r="O179" s="155"/>
      <c r="P179" s="156"/>
      <c r="Q179" s="78"/>
      <c r="R179" s="35"/>
      <c r="S179" s="155"/>
      <c r="T179" s="157"/>
      <c r="U179" s="155"/>
      <c r="V179" s="35"/>
      <c r="W179" s="158"/>
      <c r="X179" s="159"/>
      <c r="Y179" s="38"/>
    </row>
    <row r="180" spans="1:25" ht="15.75" thickTop="1">
      <c r="A180" s="48"/>
      <c r="B180" s="23"/>
      <c r="C180" s="23"/>
      <c r="D180" s="23"/>
      <c r="E180" s="23"/>
      <c r="F180" s="23"/>
      <c r="G180" s="23"/>
      <c r="H180" s="23"/>
      <c r="I180" s="23"/>
      <c r="J180" s="23"/>
      <c r="K180" s="23"/>
      <c r="L180" s="23"/>
      <c r="M180" s="23"/>
      <c r="N180" s="23"/>
      <c r="O180" s="23"/>
      <c r="P180" s="23"/>
      <c r="Q180" s="23"/>
    </row>
    <row r="181" spans="1:25">
      <c r="A181" s="48"/>
      <c r="B181" s="13"/>
      <c r="C181" s="13"/>
      <c r="D181" s="13"/>
      <c r="E181" s="13"/>
      <c r="F181" s="13"/>
      <c r="G181" s="13"/>
      <c r="H181" s="13"/>
      <c r="I181" s="13"/>
      <c r="J181" s="13"/>
      <c r="K181" s="13"/>
      <c r="L181" s="13"/>
      <c r="M181" s="13"/>
      <c r="N181" s="13"/>
      <c r="O181" s="13"/>
      <c r="P181" s="13"/>
      <c r="Q181" s="13"/>
    </row>
    <row r="182" spans="1:25">
      <c r="A182" s="48"/>
      <c r="B182" s="35"/>
      <c r="C182" s="91" t="s">
        <v>1080</v>
      </c>
      <c r="D182" s="91"/>
      <c r="E182" s="91"/>
      <c r="F182" s="35"/>
      <c r="G182" s="91" t="s">
        <v>191</v>
      </c>
      <c r="H182" s="91"/>
      <c r="I182" s="91"/>
      <c r="J182" s="35"/>
      <c r="K182" s="91" t="s">
        <v>1091</v>
      </c>
      <c r="L182" s="91"/>
      <c r="M182" s="91"/>
      <c r="N182" s="35"/>
      <c r="O182" s="91" t="s">
        <v>1094</v>
      </c>
      <c r="P182" s="91"/>
      <c r="Q182" s="91"/>
    </row>
    <row r="183" spans="1:25">
      <c r="A183" s="48"/>
      <c r="B183" s="35"/>
      <c r="C183" s="91" t="s">
        <v>456</v>
      </c>
      <c r="D183" s="91"/>
      <c r="E183" s="91"/>
      <c r="F183" s="35"/>
      <c r="G183" s="91" t="s">
        <v>463</v>
      </c>
      <c r="H183" s="91"/>
      <c r="I183" s="91"/>
      <c r="J183" s="35"/>
      <c r="K183" s="91" t="s">
        <v>1092</v>
      </c>
      <c r="L183" s="91"/>
      <c r="M183" s="91"/>
      <c r="N183" s="35"/>
      <c r="O183" s="91"/>
      <c r="P183" s="91"/>
      <c r="Q183" s="91"/>
    </row>
    <row r="184" spans="1:25">
      <c r="A184" s="48"/>
      <c r="B184" s="35"/>
      <c r="C184" s="91" t="s">
        <v>1089</v>
      </c>
      <c r="D184" s="91"/>
      <c r="E184" s="91"/>
      <c r="F184" s="35"/>
      <c r="G184" s="91" t="s">
        <v>464</v>
      </c>
      <c r="H184" s="91"/>
      <c r="I184" s="91"/>
      <c r="J184" s="35"/>
      <c r="K184" s="91" t="s">
        <v>1093</v>
      </c>
      <c r="L184" s="91"/>
      <c r="M184" s="91"/>
      <c r="N184" s="35"/>
      <c r="O184" s="91"/>
      <c r="P184" s="91"/>
      <c r="Q184" s="91"/>
    </row>
    <row r="185" spans="1:25" ht="15.75" thickBot="1">
      <c r="A185" s="48"/>
      <c r="B185" s="35"/>
      <c r="C185" s="96"/>
      <c r="D185" s="96"/>
      <c r="E185" s="96"/>
      <c r="F185" s="35"/>
      <c r="G185" s="24" t="s">
        <v>1090</v>
      </c>
      <c r="H185" s="24"/>
      <c r="I185" s="24"/>
      <c r="J185" s="35"/>
      <c r="K185" s="96"/>
      <c r="L185" s="96"/>
      <c r="M185" s="96"/>
      <c r="N185" s="35"/>
      <c r="O185" s="24"/>
      <c r="P185" s="24"/>
      <c r="Q185" s="24"/>
    </row>
    <row r="186" spans="1:25">
      <c r="A186" s="48"/>
      <c r="B186" s="138">
        <v>2011</v>
      </c>
      <c r="C186" s="61"/>
      <c r="D186" s="61"/>
      <c r="E186" s="61"/>
      <c r="F186" s="16"/>
      <c r="G186" s="61"/>
      <c r="H186" s="61"/>
      <c r="I186" s="61"/>
      <c r="J186" s="16"/>
      <c r="K186" s="61"/>
      <c r="L186" s="61"/>
      <c r="M186" s="61"/>
      <c r="N186" s="16"/>
      <c r="O186" s="61"/>
      <c r="P186" s="61"/>
      <c r="Q186" s="61"/>
    </row>
    <row r="187" spans="1:25">
      <c r="A187" s="48"/>
      <c r="B187" s="141" t="s">
        <v>87</v>
      </c>
      <c r="C187" s="27"/>
      <c r="D187" s="27"/>
      <c r="E187" s="27"/>
      <c r="F187" s="21"/>
      <c r="G187" s="27"/>
      <c r="H187" s="27"/>
      <c r="I187" s="27"/>
      <c r="J187" s="21"/>
      <c r="K187" s="27"/>
      <c r="L187" s="27"/>
      <c r="M187" s="27"/>
      <c r="N187" s="21"/>
      <c r="O187" s="27"/>
      <c r="P187" s="27"/>
      <c r="Q187" s="27"/>
    </row>
    <row r="188" spans="1:25">
      <c r="A188" s="48"/>
      <c r="B188" s="142" t="s">
        <v>1083</v>
      </c>
      <c r="C188" s="143" t="s">
        <v>286</v>
      </c>
      <c r="D188" s="144">
        <v>10768</v>
      </c>
      <c r="E188" s="35"/>
      <c r="F188" s="35"/>
      <c r="G188" s="143" t="s">
        <v>286</v>
      </c>
      <c r="H188" s="144">
        <v>1823</v>
      </c>
      <c r="I188" s="35"/>
      <c r="J188" s="35"/>
      <c r="K188" s="143" t="s">
        <v>286</v>
      </c>
      <c r="L188" s="145" t="s">
        <v>449</v>
      </c>
      <c r="M188" s="35"/>
      <c r="N188" s="35"/>
      <c r="O188" s="143" t="s">
        <v>286</v>
      </c>
      <c r="P188" s="144">
        <v>12591</v>
      </c>
      <c r="Q188" s="35"/>
    </row>
    <row r="189" spans="1:25">
      <c r="A189" s="48"/>
      <c r="B189" s="142"/>
      <c r="C189" s="143"/>
      <c r="D189" s="144"/>
      <c r="E189" s="35"/>
      <c r="F189" s="35"/>
      <c r="G189" s="143"/>
      <c r="H189" s="144"/>
      <c r="I189" s="35"/>
      <c r="J189" s="35"/>
      <c r="K189" s="143"/>
      <c r="L189" s="145"/>
      <c r="M189" s="35"/>
      <c r="N189" s="35"/>
      <c r="O189" s="143"/>
      <c r="P189" s="144"/>
      <c r="Q189" s="35"/>
    </row>
    <row r="190" spans="1:25">
      <c r="A190" s="48"/>
      <c r="B190" s="146" t="s">
        <v>1084</v>
      </c>
      <c r="C190" s="147">
        <v>5535</v>
      </c>
      <c r="D190" s="147"/>
      <c r="E190" s="27"/>
      <c r="F190" s="27"/>
      <c r="G190" s="147">
        <v>1882</v>
      </c>
      <c r="H190" s="147"/>
      <c r="I190" s="27"/>
      <c r="J190" s="27"/>
      <c r="K190" s="149" t="s">
        <v>449</v>
      </c>
      <c r="L190" s="149"/>
      <c r="M190" s="27"/>
      <c r="N190" s="27"/>
      <c r="O190" s="147">
        <v>7417</v>
      </c>
      <c r="P190" s="147"/>
      <c r="Q190" s="27"/>
    </row>
    <row r="191" spans="1:25" ht="15.75" thickBot="1">
      <c r="A191" s="48"/>
      <c r="B191" s="146"/>
      <c r="C191" s="148"/>
      <c r="D191" s="148"/>
      <c r="E191" s="82"/>
      <c r="F191" s="27"/>
      <c r="G191" s="148"/>
      <c r="H191" s="148"/>
      <c r="I191" s="82"/>
      <c r="J191" s="27"/>
      <c r="K191" s="150"/>
      <c r="L191" s="150"/>
      <c r="M191" s="82"/>
      <c r="N191" s="27"/>
      <c r="O191" s="148"/>
      <c r="P191" s="148"/>
      <c r="Q191" s="82"/>
    </row>
    <row r="192" spans="1:25">
      <c r="A192" s="48"/>
      <c r="B192" s="143" t="s">
        <v>90</v>
      </c>
      <c r="C192" s="152">
        <v>16303</v>
      </c>
      <c r="D192" s="152"/>
      <c r="E192" s="61"/>
      <c r="F192" s="35"/>
      <c r="G192" s="152">
        <v>3705</v>
      </c>
      <c r="H192" s="152"/>
      <c r="I192" s="61"/>
      <c r="J192" s="35"/>
      <c r="K192" s="153" t="s">
        <v>449</v>
      </c>
      <c r="L192" s="153"/>
      <c r="M192" s="61"/>
      <c r="N192" s="35"/>
      <c r="O192" s="152">
        <v>20008</v>
      </c>
      <c r="P192" s="152"/>
      <c r="Q192" s="61"/>
    </row>
    <row r="193" spans="1:17">
      <c r="A193" s="48"/>
      <c r="B193" s="143"/>
      <c r="C193" s="165"/>
      <c r="D193" s="165"/>
      <c r="E193" s="121"/>
      <c r="F193" s="35"/>
      <c r="G193" s="144"/>
      <c r="H193" s="144"/>
      <c r="I193" s="35"/>
      <c r="J193" s="35"/>
      <c r="K193" s="145"/>
      <c r="L193" s="145"/>
      <c r="M193" s="35"/>
      <c r="N193" s="35"/>
      <c r="O193" s="144"/>
      <c r="P193" s="144"/>
      <c r="Q193" s="35"/>
    </row>
    <row r="194" spans="1:17">
      <c r="A194" s="48"/>
      <c r="B194" s="21"/>
      <c r="C194" s="27"/>
      <c r="D194" s="27"/>
      <c r="E194" s="27"/>
      <c r="F194" s="21"/>
      <c r="G194" s="27"/>
      <c r="H194" s="27"/>
      <c r="I194" s="27"/>
      <c r="J194" s="21"/>
      <c r="K194" s="27"/>
      <c r="L194" s="27"/>
      <c r="M194" s="27"/>
      <c r="N194" s="21"/>
      <c r="O194" s="27"/>
      <c r="P194" s="27"/>
      <c r="Q194" s="27"/>
    </row>
    <row r="195" spans="1:17">
      <c r="A195" s="48"/>
      <c r="B195" s="143" t="s">
        <v>1085</v>
      </c>
      <c r="C195" s="143" t="s">
        <v>286</v>
      </c>
      <c r="D195" s="144">
        <v>9262</v>
      </c>
      <c r="E195" s="35"/>
      <c r="F195" s="35"/>
      <c r="G195" s="143" t="s">
        <v>286</v>
      </c>
      <c r="H195" s="144">
        <v>3189</v>
      </c>
      <c r="I195" s="35"/>
      <c r="J195" s="35"/>
      <c r="K195" s="143" t="s">
        <v>286</v>
      </c>
      <c r="L195" s="145" t="s">
        <v>1117</v>
      </c>
      <c r="M195" s="143" t="s">
        <v>353</v>
      </c>
      <c r="N195" s="35"/>
      <c r="O195" s="143" t="s">
        <v>286</v>
      </c>
      <c r="P195" s="144">
        <v>12169</v>
      </c>
      <c r="Q195" s="35"/>
    </row>
    <row r="196" spans="1:17" ht="15.75" thickBot="1">
      <c r="A196" s="48"/>
      <c r="B196" s="143"/>
      <c r="C196" s="158"/>
      <c r="D196" s="159"/>
      <c r="E196" s="38"/>
      <c r="F196" s="35"/>
      <c r="G196" s="158"/>
      <c r="H196" s="159"/>
      <c r="I196" s="38"/>
      <c r="J196" s="35"/>
      <c r="K196" s="158"/>
      <c r="L196" s="160"/>
      <c r="M196" s="158"/>
      <c r="N196" s="35"/>
      <c r="O196" s="158"/>
      <c r="P196" s="159"/>
      <c r="Q196" s="38"/>
    </row>
    <row r="197" spans="1:17">
      <c r="A197" s="48"/>
      <c r="B197" s="168" t="s">
        <v>1086</v>
      </c>
      <c r="C197" s="162">
        <v>56.8</v>
      </c>
      <c r="D197" s="162"/>
      <c r="E197" s="169" t="s">
        <v>371</v>
      </c>
      <c r="F197" s="27"/>
      <c r="G197" s="162">
        <v>86.1</v>
      </c>
      <c r="H197" s="162"/>
      <c r="I197" s="169" t="s">
        <v>371</v>
      </c>
      <c r="J197" s="27"/>
      <c r="K197" s="162" t="s">
        <v>449</v>
      </c>
      <c r="L197" s="162"/>
      <c r="M197" s="32"/>
      <c r="N197" s="27"/>
      <c r="O197" s="162">
        <v>60.8</v>
      </c>
      <c r="P197" s="162"/>
      <c r="Q197" s="169" t="s">
        <v>371</v>
      </c>
    </row>
    <row r="198" spans="1:17">
      <c r="A198" s="48"/>
      <c r="B198" s="168"/>
      <c r="C198" s="149"/>
      <c r="D198" s="149"/>
      <c r="E198" s="168"/>
      <c r="F198" s="27"/>
      <c r="G198" s="170"/>
      <c r="H198" s="170"/>
      <c r="I198" s="171"/>
      <c r="J198" s="27"/>
      <c r="K198" s="149"/>
      <c r="L198" s="149"/>
      <c r="M198" s="27"/>
      <c r="N198" s="27"/>
      <c r="O198" s="149"/>
      <c r="P198" s="149"/>
      <c r="Q198" s="168"/>
    </row>
    <row r="199" spans="1:17">
      <c r="A199" s="48"/>
      <c r="B199" s="16"/>
      <c r="C199" s="35"/>
      <c r="D199" s="35"/>
      <c r="E199" s="35"/>
      <c r="F199" s="16"/>
      <c r="G199" s="35"/>
      <c r="H199" s="35"/>
      <c r="I199" s="35"/>
      <c r="J199" s="16"/>
      <c r="K199" s="35"/>
      <c r="L199" s="35"/>
      <c r="M199" s="35"/>
      <c r="N199" s="16"/>
      <c r="O199" s="35"/>
      <c r="P199" s="35"/>
      <c r="Q199" s="35"/>
    </row>
    <row r="200" spans="1:17">
      <c r="A200" s="48"/>
      <c r="B200" s="168" t="s">
        <v>94</v>
      </c>
      <c r="C200" s="147">
        <v>1286</v>
      </c>
      <c r="D200" s="147"/>
      <c r="E200" s="27"/>
      <c r="F200" s="27"/>
      <c r="G200" s="149">
        <v>550</v>
      </c>
      <c r="H200" s="149"/>
      <c r="I200" s="27"/>
      <c r="J200" s="27"/>
      <c r="K200" s="149">
        <v>315</v>
      </c>
      <c r="L200" s="149"/>
      <c r="M200" s="27"/>
      <c r="N200" s="27"/>
      <c r="O200" s="147">
        <v>2151</v>
      </c>
      <c r="P200" s="147"/>
      <c r="Q200" s="27"/>
    </row>
    <row r="201" spans="1:17">
      <c r="A201" s="48"/>
      <c r="B201" s="168"/>
      <c r="C201" s="147"/>
      <c r="D201" s="147"/>
      <c r="E201" s="27"/>
      <c r="F201" s="27"/>
      <c r="G201" s="149"/>
      <c r="H201" s="149"/>
      <c r="I201" s="27"/>
      <c r="J201" s="27"/>
      <c r="K201" s="149"/>
      <c r="L201" s="149"/>
      <c r="M201" s="27"/>
      <c r="N201" s="27"/>
      <c r="O201" s="147"/>
      <c r="P201" s="147"/>
      <c r="Q201" s="27"/>
    </row>
    <row r="202" spans="1:17">
      <c r="A202" s="48"/>
      <c r="B202" s="143" t="s">
        <v>95</v>
      </c>
      <c r="C202" s="144">
        <v>4468</v>
      </c>
      <c r="D202" s="144"/>
      <c r="E202" s="35"/>
      <c r="F202" s="35"/>
      <c r="G202" s="144">
        <v>1430</v>
      </c>
      <c r="H202" s="144"/>
      <c r="I202" s="35"/>
      <c r="J202" s="35"/>
      <c r="K202" s="145">
        <v>581</v>
      </c>
      <c r="L202" s="145"/>
      <c r="M202" s="35"/>
      <c r="N202" s="35"/>
      <c r="O202" s="144">
        <v>6479</v>
      </c>
      <c r="P202" s="144"/>
      <c r="Q202" s="35"/>
    </row>
    <row r="203" spans="1:17">
      <c r="A203" s="48"/>
      <c r="B203" s="143"/>
      <c r="C203" s="144"/>
      <c r="D203" s="144"/>
      <c r="E203" s="35"/>
      <c r="F203" s="35"/>
      <c r="G203" s="144"/>
      <c r="H203" s="144"/>
      <c r="I203" s="35"/>
      <c r="J203" s="35"/>
      <c r="K203" s="145"/>
      <c r="L203" s="145"/>
      <c r="M203" s="35"/>
      <c r="N203" s="35"/>
      <c r="O203" s="144"/>
      <c r="P203" s="144"/>
      <c r="Q203" s="35"/>
    </row>
    <row r="204" spans="1:17">
      <c r="A204" s="48"/>
      <c r="B204" s="168" t="s">
        <v>96</v>
      </c>
      <c r="C204" s="149" t="s">
        <v>449</v>
      </c>
      <c r="D204" s="149"/>
      <c r="E204" s="27"/>
      <c r="F204" s="27"/>
      <c r="G204" s="149" t="s">
        <v>449</v>
      </c>
      <c r="H204" s="149"/>
      <c r="I204" s="27"/>
      <c r="J204" s="27"/>
      <c r="K204" s="149">
        <v>97</v>
      </c>
      <c r="L204" s="149"/>
      <c r="M204" s="27"/>
      <c r="N204" s="27"/>
      <c r="O204" s="149">
        <v>97</v>
      </c>
      <c r="P204" s="149"/>
      <c r="Q204" s="27"/>
    </row>
    <row r="205" spans="1:17" ht="15.75" thickBot="1">
      <c r="A205" s="48"/>
      <c r="B205" s="168"/>
      <c r="C205" s="150"/>
      <c r="D205" s="150"/>
      <c r="E205" s="82"/>
      <c r="F205" s="27"/>
      <c r="G205" s="150"/>
      <c r="H205" s="150"/>
      <c r="I205" s="82"/>
      <c r="J205" s="27"/>
      <c r="K205" s="150"/>
      <c r="L205" s="150"/>
      <c r="M205" s="82"/>
      <c r="N205" s="27"/>
      <c r="O205" s="150"/>
      <c r="P205" s="150"/>
      <c r="Q205" s="82"/>
    </row>
    <row r="206" spans="1:17">
      <c r="A206" s="48"/>
      <c r="B206" s="143" t="s">
        <v>1087</v>
      </c>
      <c r="C206" s="152">
        <v>5754</v>
      </c>
      <c r="D206" s="152"/>
      <c r="E206" s="61"/>
      <c r="F206" s="35"/>
      <c r="G206" s="152">
        <v>1980</v>
      </c>
      <c r="H206" s="152"/>
      <c r="I206" s="61"/>
      <c r="J206" s="35"/>
      <c r="K206" s="153">
        <v>993</v>
      </c>
      <c r="L206" s="153"/>
      <c r="M206" s="61"/>
      <c r="N206" s="35"/>
      <c r="O206" s="152">
        <v>8727</v>
      </c>
      <c r="P206" s="152"/>
      <c r="Q206" s="61"/>
    </row>
    <row r="207" spans="1:17">
      <c r="A207" s="48"/>
      <c r="B207" s="143"/>
      <c r="C207" s="165"/>
      <c r="D207" s="165"/>
      <c r="E207" s="121"/>
      <c r="F207" s="35"/>
      <c r="G207" s="144"/>
      <c r="H207" s="144"/>
      <c r="I207" s="35"/>
      <c r="J207" s="35"/>
      <c r="K207" s="145"/>
      <c r="L207" s="145"/>
      <c r="M207" s="35"/>
      <c r="N207" s="35"/>
      <c r="O207" s="144"/>
      <c r="P207" s="144"/>
      <c r="Q207" s="35"/>
    </row>
    <row r="208" spans="1:17">
      <c r="A208" s="48"/>
      <c r="B208" s="21"/>
      <c r="C208" s="27"/>
      <c r="D208" s="27"/>
      <c r="E208" s="27"/>
      <c r="F208" s="21"/>
      <c r="G208" s="27"/>
      <c r="H208" s="27"/>
      <c r="I208" s="27"/>
      <c r="J208" s="21"/>
      <c r="K208" s="27"/>
      <c r="L208" s="27"/>
      <c r="M208" s="27"/>
      <c r="N208" s="21"/>
      <c r="O208" s="27"/>
      <c r="P208" s="27"/>
      <c r="Q208" s="27"/>
    </row>
    <row r="209" spans="1:25">
      <c r="A209" s="48"/>
      <c r="B209" s="143" t="s">
        <v>1096</v>
      </c>
      <c r="C209" s="144">
        <v>3508</v>
      </c>
      <c r="D209" s="144"/>
      <c r="E209" s="35"/>
      <c r="F209" s="35"/>
      <c r="G209" s="144">
        <v>1209</v>
      </c>
      <c r="H209" s="144"/>
      <c r="I209" s="35"/>
      <c r="J209" s="35"/>
      <c r="K209" s="145" t="s">
        <v>1118</v>
      </c>
      <c r="L209" s="145"/>
      <c r="M209" s="143" t="s">
        <v>353</v>
      </c>
      <c r="N209" s="35"/>
      <c r="O209" s="144">
        <v>3442</v>
      </c>
      <c r="P209" s="144"/>
      <c r="Q209" s="35"/>
    </row>
    <row r="210" spans="1:25" ht="15.75" thickBot="1">
      <c r="A210" s="48"/>
      <c r="B210" s="143"/>
      <c r="C210" s="159"/>
      <c r="D210" s="159"/>
      <c r="E210" s="38"/>
      <c r="F210" s="35"/>
      <c r="G210" s="159"/>
      <c r="H210" s="159"/>
      <c r="I210" s="38"/>
      <c r="J210" s="35"/>
      <c r="K210" s="160"/>
      <c r="L210" s="160"/>
      <c r="M210" s="158"/>
      <c r="N210" s="35"/>
      <c r="O210" s="159"/>
      <c r="P210" s="159"/>
      <c r="Q210" s="38"/>
    </row>
    <row r="211" spans="1:25">
      <c r="A211" s="48"/>
      <c r="B211" s="21"/>
      <c r="C211" s="32"/>
      <c r="D211" s="32"/>
      <c r="E211" s="32"/>
      <c r="F211" s="21"/>
      <c r="G211" s="32"/>
      <c r="H211" s="32"/>
      <c r="I211" s="32"/>
      <c r="J211" s="21"/>
      <c r="K211" s="32"/>
      <c r="L211" s="32"/>
      <c r="M211" s="32"/>
      <c r="N211" s="21"/>
      <c r="O211" s="32"/>
      <c r="P211" s="32"/>
      <c r="Q211" s="32"/>
    </row>
    <row r="212" spans="1:25">
      <c r="A212" s="48"/>
      <c r="B212" s="143" t="s">
        <v>1098</v>
      </c>
      <c r="C212" s="145" t="s">
        <v>1119</v>
      </c>
      <c r="D212" s="145"/>
      <c r="E212" s="143" t="s">
        <v>353</v>
      </c>
      <c r="F212" s="35"/>
      <c r="G212" s="145">
        <v>7</v>
      </c>
      <c r="H212" s="145"/>
      <c r="I212" s="35"/>
      <c r="J212" s="35"/>
      <c r="K212" s="145">
        <v>52</v>
      </c>
      <c r="L212" s="145"/>
      <c r="M212" s="35"/>
      <c r="N212" s="35"/>
      <c r="O212" s="145" t="s">
        <v>1120</v>
      </c>
      <c r="P212" s="145"/>
      <c r="Q212" s="143" t="s">
        <v>353</v>
      </c>
    </row>
    <row r="213" spans="1:25">
      <c r="A213" s="48"/>
      <c r="B213" s="143"/>
      <c r="C213" s="145"/>
      <c r="D213" s="145"/>
      <c r="E213" s="143"/>
      <c r="F213" s="35"/>
      <c r="G213" s="145"/>
      <c r="H213" s="145"/>
      <c r="I213" s="35"/>
      <c r="J213" s="35"/>
      <c r="K213" s="145"/>
      <c r="L213" s="145"/>
      <c r="M213" s="35"/>
      <c r="N213" s="35"/>
      <c r="O213" s="145"/>
      <c r="P213" s="145"/>
      <c r="Q213" s="143"/>
    </row>
    <row r="214" spans="1:25">
      <c r="A214" s="48"/>
      <c r="B214" s="168" t="s">
        <v>104</v>
      </c>
      <c r="C214" s="149">
        <v>805</v>
      </c>
      <c r="D214" s="149"/>
      <c r="E214" s="27"/>
      <c r="F214" s="27"/>
      <c r="G214" s="149">
        <v>134</v>
      </c>
      <c r="H214" s="149"/>
      <c r="I214" s="27"/>
      <c r="J214" s="27"/>
      <c r="K214" s="149" t="s">
        <v>1121</v>
      </c>
      <c r="L214" s="149"/>
      <c r="M214" s="168" t="s">
        <v>353</v>
      </c>
      <c r="N214" s="27"/>
      <c r="O214" s="149">
        <v>640</v>
      </c>
      <c r="P214" s="149"/>
      <c r="Q214" s="27"/>
    </row>
    <row r="215" spans="1:25" ht="15.75" thickBot="1">
      <c r="A215" s="48"/>
      <c r="B215" s="168"/>
      <c r="C215" s="150"/>
      <c r="D215" s="150"/>
      <c r="E215" s="82"/>
      <c r="F215" s="27"/>
      <c r="G215" s="150"/>
      <c r="H215" s="150"/>
      <c r="I215" s="82"/>
      <c r="J215" s="27"/>
      <c r="K215" s="150"/>
      <c r="L215" s="150"/>
      <c r="M215" s="172"/>
      <c r="N215" s="27"/>
      <c r="O215" s="150"/>
      <c r="P215" s="150"/>
      <c r="Q215" s="82"/>
    </row>
    <row r="216" spans="1:25">
      <c r="A216" s="48"/>
      <c r="B216" s="143" t="s">
        <v>105</v>
      </c>
      <c r="C216" s="152">
        <v>2451</v>
      </c>
      <c r="D216" s="152"/>
      <c r="E216" s="61"/>
      <c r="F216" s="35"/>
      <c r="G216" s="152">
        <v>1082</v>
      </c>
      <c r="H216" s="152"/>
      <c r="I216" s="61"/>
      <c r="J216" s="35"/>
      <c r="K216" s="153" t="s">
        <v>1122</v>
      </c>
      <c r="L216" s="153"/>
      <c r="M216" s="154" t="s">
        <v>353</v>
      </c>
      <c r="N216" s="35"/>
      <c r="O216" s="152">
        <v>2609</v>
      </c>
      <c r="P216" s="152"/>
      <c r="Q216" s="61"/>
    </row>
    <row r="217" spans="1:25">
      <c r="A217" s="48"/>
      <c r="B217" s="143"/>
      <c r="C217" s="165"/>
      <c r="D217" s="165"/>
      <c r="E217" s="121"/>
      <c r="F217" s="35"/>
      <c r="G217" s="165"/>
      <c r="H217" s="165"/>
      <c r="I217" s="121"/>
      <c r="J217" s="35"/>
      <c r="K217" s="166"/>
      <c r="L217" s="166"/>
      <c r="M217" s="173"/>
      <c r="N217" s="35"/>
      <c r="O217" s="165"/>
      <c r="P217" s="165"/>
      <c r="Q217" s="121"/>
    </row>
    <row r="218" spans="1:25">
      <c r="A218" s="48"/>
      <c r="B218" s="174" t="s">
        <v>1103</v>
      </c>
      <c r="C218" s="149" t="s">
        <v>449</v>
      </c>
      <c r="D218" s="149"/>
      <c r="E218" s="27"/>
      <c r="F218" s="27"/>
      <c r="G218" s="149" t="s">
        <v>1123</v>
      </c>
      <c r="H218" s="149"/>
      <c r="I218" s="168" t="s">
        <v>353</v>
      </c>
      <c r="J218" s="27"/>
      <c r="K218" s="149">
        <v>61</v>
      </c>
      <c r="L218" s="149"/>
      <c r="M218" s="27"/>
      <c r="N218" s="27"/>
      <c r="O218" s="149" t="s">
        <v>1124</v>
      </c>
      <c r="P218" s="149"/>
      <c r="Q218" s="168" t="s">
        <v>353</v>
      </c>
    </row>
    <row r="219" spans="1:25" ht="15.75" thickBot="1">
      <c r="A219" s="48"/>
      <c r="B219" s="174"/>
      <c r="C219" s="150"/>
      <c r="D219" s="150"/>
      <c r="E219" s="82"/>
      <c r="F219" s="27"/>
      <c r="G219" s="150"/>
      <c r="H219" s="150"/>
      <c r="I219" s="172"/>
      <c r="J219" s="27"/>
      <c r="K219" s="150"/>
      <c r="L219" s="150"/>
      <c r="M219" s="82"/>
      <c r="N219" s="27"/>
      <c r="O219" s="150"/>
      <c r="P219" s="150"/>
      <c r="Q219" s="172"/>
    </row>
    <row r="220" spans="1:25">
      <c r="A220" s="48"/>
      <c r="B220" s="143" t="s">
        <v>107</v>
      </c>
      <c r="C220" s="154" t="s">
        <v>286</v>
      </c>
      <c r="D220" s="152">
        <v>2451</v>
      </c>
      <c r="E220" s="61"/>
      <c r="F220" s="35"/>
      <c r="G220" s="154" t="s">
        <v>286</v>
      </c>
      <c r="H220" s="153">
        <v>873</v>
      </c>
      <c r="I220" s="61"/>
      <c r="J220" s="35"/>
      <c r="K220" s="154" t="s">
        <v>286</v>
      </c>
      <c r="L220" s="153" t="s">
        <v>1125</v>
      </c>
      <c r="M220" s="154" t="s">
        <v>353</v>
      </c>
      <c r="N220" s="35"/>
      <c r="O220" s="154" t="s">
        <v>286</v>
      </c>
      <c r="P220" s="152">
        <v>2461</v>
      </c>
      <c r="Q220" s="61"/>
    </row>
    <row r="221" spans="1:25" ht="15.75" thickBot="1">
      <c r="A221" s="48"/>
      <c r="B221" s="143"/>
      <c r="C221" s="155"/>
      <c r="D221" s="156"/>
      <c r="E221" s="78"/>
      <c r="F221" s="35"/>
      <c r="G221" s="155"/>
      <c r="H221" s="157"/>
      <c r="I221" s="78"/>
      <c r="J221" s="35"/>
      <c r="K221" s="155"/>
      <c r="L221" s="157"/>
      <c r="M221" s="155"/>
      <c r="N221" s="35"/>
      <c r="O221" s="155"/>
      <c r="P221" s="156"/>
      <c r="Q221" s="78"/>
    </row>
    <row r="222" spans="1:25" ht="15.75" thickTop="1">
      <c r="A222" s="48" t="s">
        <v>1240</v>
      </c>
      <c r="B222" s="47" t="s">
        <v>6</v>
      </c>
      <c r="C222" s="47"/>
      <c r="D222" s="47"/>
      <c r="E222" s="47"/>
      <c r="F222" s="47"/>
      <c r="G222" s="47"/>
      <c r="H222" s="47"/>
      <c r="I222" s="47"/>
      <c r="J222" s="47"/>
      <c r="K222" s="47"/>
      <c r="L222" s="47"/>
      <c r="M222" s="47"/>
      <c r="N222" s="47"/>
      <c r="O222" s="47"/>
      <c r="P222" s="47"/>
      <c r="Q222" s="47"/>
      <c r="R222" s="47"/>
      <c r="S222" s="47"/>
      <c r="T222" s="47"/>
      <c r="U222" s="47"/>
      <c r="V222" s="47"/>
      <c r="W222" s="47"/>
      <c r="X222" s="47"/>
      <c r="Y222" s="47"/>
    </row>
    <row r="223" spans="1:25">
      <c r="A223" s="48"/>
      <c r="B223" s="72" t="s">
        <v>1241</v>
      </c>
      <c r="C223" s="72"/>
      <c r="D223" s="72"/>
      <c r="E223" s="72"/>
      <c r="F223" s="72"/>
      <c r="G223" s="72"/>
      <c r="H223" s="72"/>
      <c r="I223" s="72"/>
      <c r="J223" s="72"/>
      <c r="K223" s="72"/>
      <c r="L223" s="72"/>
      <c r="M223" s="72"/>
      <c r="N223" s="72"/>
      <c r="O223" s="72"/>
      <c r="P223" s="72"/>
      <c r="Q223" s="72"/>
      <c r="R223" s="72"/>
      <c r="S223" s="72"/>
      <c r="T223" s="72"/>
      <c r="U223" s="72"/>
      <c r="V223" s="72"/>
      <c r="W223" s="72"/>
      <c r="X223" s="72"/>
      <c r="Y223" s="72"/>
    </row>
    <row r="224" spans="1:25">
      <c r="A224" s="48"/>
      <c r="B224" s="23"/>
      <c r="C224" s="23"/>
      <c r="D224" s="23"/>
      <c r="E224" s="23"/>
      <c r="F224" s="23"/>
      <c r="G224" s="23"/>
      <c r="H224" s="23"/>
      <c r="I224" s="23"/>
      <c r="J224" s="23"/>
      <c r="K224" s="23"/>
      <c r="L224" s="23"/>
      <c r="M224" s="23"/>
    </row>
    <row r="225" spans="1:13">
      <c r="A225" s="48"/>
      <c r="B225" s="13"/>
      <c r="C225" s="13"/>
      <c r="D225" s="13"/>
      <c r="E225" s="13"/>
      <c r="F225" s="13"/>
      <c r="G225" s="13"/>
      <c r="H225" s="13"/>
      <c r="I225" s="13"/>
      <c r="J225" s="13"/>
      <c r="K225" s="13"/>
      <c r="L225" s="13"/>
      <c r="M225" s="13"/>
    </row>
    <row r="226" spans="1:13" ht="15.75" thickBot="1">
      <c r="A226" s="48"/>
      <c r="B226" s="17"/>
      <c r="C226" s="24">
        <v>2013</v>
      </c>
      <c r="D226" s="24"/>
      <c r="E226" s="24"/>
      <c r="F226" s="16"/>
      <c r="G226" s="24">
        <v>2012</v>
      </c>
      <c r="H226" s="24"/>
      <c r="I226" s="24"/>
      <c r="J226" s="16"/>
      <c r="K226" s="24">
        <v>2011</v>
      </c>
      <c r="L226" s="24"/>
      <c r="M226" s="24"/>
    </row>
    <row r="227" spans="1:13">
      <c r="A227" s="48"/>
      <c r="B227" s="26" t="s">
        <v>1127</v>
      </c>
      <c r="C227" s="62" t="s">
        <v>286</v>
      </c>
      <c r="D227" s="64">
        <v>12230</v>
      </c>
      <c r="E227" s="32"/>
      <c r="F227" s="27"/>
      <c r="G227" s="62" t="s">
        <v>286</v>
      </c>
      <c r="H227" s="64">
        <v>11510</v>
      </c>
      <c r="I227" s="32"/>
      <c r="J227" s="27"/>
      <c r="K227" s="62" t="s">
        <v>286</v>
      </c>
      <c r="L227" s="64">
        <v>10550</v>
      </c>
      <c r="M227" s="32"/>
    </row>
    <row r="228" spans="1:13">
      <c r="A228" s="48"/>
      <c r="B228" s="26"/>
      <c r="C228" s="63"/>
      <c r="D228" s="65"/>
      <c r="E228" s="33"/>
      <c r="F228" s="27"/>
      <c r="G228" s="63"/>
      <c r="H228" s="65"/>
      <c r="I228" s="33"/>
      <c r="J228" s="27"/>
      <c r="K228" s="63"/>
      <c r="L228" s="65"/>
      <c r="M228" s="33"/>
    </row>
    <row r="229" spans="1:13">
      <c r="A229" s="48"/>
      <c r="B229" s="34" t="s">
        <v>1128</v>
      </c>
      <c r="C229" s="75">
        <v>6355</v>
      </c>
      <c r="D229" s="75"/>
      <c r="E229" s="35"/>
      <c r="F229" s="35"/>
      <c r="G229" s="75">
        <v>5908</v>
      </c>
      <c r="H229" s="75"/>
      <c r="I229" s="35"/>
      <c r="J229" s="35"/>
      <c r="K229" s="75">
        <v>5668</v>
      </c>
      <c r="L229" s="75"/>
      <c r="M229" s="35"/>
    </row>
    <row r="230" spans="1:13">
      <c r="A230" s="48"/>
      <c r="B230" s="34"/>
      <c r="C230" s="75"/>
      <c r="D230" s="75"/>
      <c r="E230" s="35"/>
      <c r="F230" s="35"/>
      <c r="G230" s="75"/>
      <c r="H230" s="75"/>
      <c r="I230" s="35"/>
      <c r="J230" s="35"/>
      <c r="K230" s="75"/>
      <c r="L230" s="75"/>
      <c r="M230" s="35"/>
    </row>
    <row r="231" spans="1:13">
      <c r="A231" s="48"/>
      <c r="B231" s="26" t="s">
        <v>1129</v>
      </c>
      <c r="C231" s="93">
        <v>3193</v>
      </c>
      <c r="D231" s="93"/>
      <c r="E231" s="27"/>
      <c r="F231" s="27"/>
      <c r="G231" s="93">
        <v>3017</v>
      </c>
      <c r="H231" s="93"/>
      <c r="I231" s="27"/>
      <c r="J231" s="27"/>
      <c r="K231" s="93">
        <v>2639</v>
      </c>
      <c r="L231" s="93"/>
      <c r="M231" s="27"/>
    </row>
    <row r="232" spans="1:13">
      <c r="A232" s="48"/>
      <c r="B232" s="26"/>
      <c r="C232" s="93"/>
      <c r="D232" s="93"/>
      <c r="E232" s="27"/>
      <c r="F232" s="27"/>
      <c r="G232" s="93"/>
      <c r="H232" s="93"/>
      <c r="I232" s="27"/>
      <c r="J232" s="27"/>
      <c r="K232" s="93"/>
      <c r="L232" s="93"/>
      <c r="M232" s="27"/>
    </row>
    <row r="233" spans="1:13">
      <c r="A233" s="48"/>
      <c r="B233" s="34" t="s">
        <v>1130</v>
      </c>
      <c r="C233" s="75">
        <v>1444</v>
      </c>
      <c r="D233" s="75"/>
      <c r="E233" s="35"/>
      <c r="F233" s="35"/>
      <c r="G233" s="75">
        <v>1279</v>
      </c>
      <c r="H233" s="75"/>
      <c r="I233" s="35"/>
      <c r="J233" s="35"/>
      <c r="K233" s="75">
        <v>1151</v>
      </c>
      <c r="L233" s="75"/>
      <c r="M233" s="35"/>
    </row>
    <row r="234" spans="1:13" ht="15.75" thickBot="1">
      <c r="A234" s="48"/>
      <c r="B234" s="34"/>
      <c r="C234" s="175"/>
      <c r="D234" s="175"/>
      <c r="E234" s="38"/>
      <c r="F234" s="35"/>
      <c r="G234" s="175"/>
      <c r="H234" s="175"/>
      <c r="I234" s="38"/>
      <c r="J234" s="35"/>
      <c r="K234" s="175"/>
      <c r="L234" s="175"/>
      <c r="M234" s="38"/>
    </row>
    <row r="235" spans="1:13">
      <c r="A235" s="48"/>
      <c r="B235" s="66" t="s">
        <v>193</v>
      </c>
      <c r="C235" s="62" t="s">
        <v>286</v>
      </c>
      <c r="D235" s="64">
        <v>23222</v>
      </c>
      <c r="E235" s="32"/>
      <c r="F235" s="27"/>
      <c r="G235" s="62" t="s">
        <v>286</v>
      </c>
      <c r="H235" s="64">
        <v>21714</v>
      </c>
      <c r="I235" s="32"/>
      <c r="J235" s="27"/>
      <c r="K235" s="62" t="s">
        <v>286</v>
      </c>
      <c r="L235" s="64">
        <v>20008</v>
      </c>
      <c r="M235" s="32"/>
    </row>
    <row r="236" spans="1:13" ht="15.75" thickBot="1">
      <c r="A236" s="48"/>
      <c r="B236" s="66"/>
      <c r="C236" s="99"/>
      <c r="D236" s="100"/>
      <c r="E236" s="41"/>
      <c r="F236" s="27"/>
      <c r="G236" s="99"/>
      <c r="H236" s="100"/>
      <c r="I236" s="41"/>
      <c r="J236" s="27"/>
      <c r="K236" s="99"/>
      <c r="L236" s="100"/>
      <c r="M236" s="41"/>
    </row>
    <row r="237" spans="1:13" ht="15.75" thickTop="1"/>
  </sheetData>
  <mergeCells count="1436">
    <mergeCell ref="A222:A236"/>
    <mergeCell ref="B222:Y222"/>
    <mergeCell ref="B223:Y223"/>
    <mergeCell ref="K235:K236"/>
    <mergeCell ref="L235:L236"/>
    <mergeCell ref="M235:M236"/>
    <mergeCell ref="A1:A2"/>
    <mergeCell ref="B1:Y1"/>
    <mergeCell ref="B2:Y2"/>
    <mergeCell ref="B3:Y3"/>
    <mergeCell ref="A4:A221"/>
    <mergeCell ref="B4:Y4"/>
    <mergeCell ref="B5:Y5"/>
    <mergeCell ref="M233:M234"/>
    <mergeCell ref="B235:B236"/>
    <mergeCell ref="C235:C236"/>
    <mergeCell ref="D235:D236"/>
    <mergeCell ref="E235:E236"/>
    <mergeCell ref="F235:F236"/>
    <mergeCell ref="G235:G236"/>
    <mergeCell ref="H235:H236"/>
    <mergeCell ref="I235:I236"/>
    <mergeCell ref="J235:J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0:N221"/>
    <mergeCell ref="O220:O221"/>
    <mergeCell ref="P220:P221"/>
    <mergeCell ref="Q220:Q221"/>
    <mergeCell ref="B224:M224"/>
    <mergeCell ref="C226:E226"/>
    <mergeCell ref="G226:I226"/>
    <mergeCell ref="K226:M226"/>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82:N185"/>
    <mergeCell ref="O182:Q185"/>
    <mergeCell ref="C186:E186"/>
    <mergeCell ref="G186:I186"/>
    <mergeCell ref="K186:M186"/>
    <mergeCell ref="O186:Q186"/>
    <mergeCell ref="G185:I185"/>
    <mergeCell ref="J182:J185"/>
    <mergeCell ref="K182:M182"/>
    <mergeCell ref="K183:M183"/>
    <mergeCell ref="K184:M184"/>
    <mergeCell ref="K185:M185"/>
    <mergeCell ref="B180:Q180"/>
    <mergeCell ref="B182:B185"/>
    <mergeCell ref="C182:E182"/>
    <mergeCell ref="C183:E183"/>
    <mergeCell ref="C184:E184"/>
    <mergeCell ref="C185:E185"/>
    <mergeCell ref="F182:F185"/>
    <mergeCell ref="G182:I182"/>
    <mergeCell ref="G183:I183"/>
    <mergeCell ref="G184:I184"/>
    <mergeCell ref="T178:T179"/>
    <mergeCell ref="U178:U179"/>
    <mergeCell ref="V178:V179"/>
    <mergeCell ref="W178:W179"/>
    <mergeCell ref="X178:X179"/>
    <mergeCell ref="Y178:Y179"/>
    <mergeCell ref="N178:N179"/>
    <mergeCell ref="O178:O179"/>
    <mergeCell ref="P178:P179"/>
    <mergeCell ref="Q178:Q179"/>
    <mergeCell ref="R178:R179"/>
    <mergeCell ref="S178:S179"/>
    <mergeCell ref="B178:B179"/>
    <mergeCell ref="C178:E179"/>
    <mergeCell ref="F178:F179"/>
    <mergeCell ref="G178:I179"/>
    <mergeCell ref="J178:J179"/>
    <mergeCell ref="K178:M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Y173:Y174"/>
    <mergeCell ref="B175:B176"/>
    <mergeCell ref="C175:E176"/>
    <mergeCell ref="F175:F176"/>
    <mergeCell ref="G175:I176"/>
    <mergeCell ref="J175:J176"/>
    <mergeCell ref="K175:M176"/>
    <mergeCell ref="N175:N176"/>
    <mergeCell ref="O175:P176"/>
    <mergeCell ref="Q175:Q176"/>
    <mergeCell ref="Q173:Q174"/>
    <mergeCell ref="R173:R174"/>
    <mergeCell ref="S173:T174"/>
    <mergeCell ref="U173:U174"/>
    <mergeCell ref="V173:V174"/>
    <mergeCell ref="W173:X174"/>
    <mergeCell ref="W171:X172"/>
    <mergeCell ref="Y171:Y172"/>
    <mergeCell ref="B173:B174"/>
    <mergeCell ref="C173:E174"/>
    <mergeCell ref="F173:F174"/>
    <mergeCell ref="G173:I174"/>
    <mergeCell ref="J173:J174"/>
    <mergeCell ref="K173:M174"/>
    <mergeCell ref="N173:N174"/>
    <mergeCell ref="O173:P174"/>
    <mergeCell ref="O171:P172"/>
    <mergeCell ref="Q171:Q172"/>
    <mergeCell ref="R171:R172"/>
    <mergeCell ref="S171:T172"/>
    <mergeCell ref="U171:U172"/>
    <mergeCell ref="V171:V172"/>
    <mergeCell ref="V169:V170"/>
    <mergeCell ref="W169:X170"/>
    <mergeCell ref="Y169:Y170"/>
    <mergeCell ref="B171:B172"/>
    <mergeCell ref="C171:E172"/>
    <mergeCell ref="F171:F172"/>
    <mergeCell ref="G171:I172"/>
    <mergeCell ref="J171:J172"/>
    <mergeCell ref="K171:M172"/>
    <mergeCell ref="N171:N172"/>
    <mergeCell ref="N169:N170"/>
    <mergeCell ref="O169:P170"/>
    <mergeCell ref="Q169:Q170"/>
    <mergeCell ref="R169:R170"/>
    <mergeCell ref="S169:T170"/>
    <mergeCell ref="U169:U170"/>
    <mergeCell ref="B169:B170"/>
    <mergeCell ref="C169:E170"/>
    <mergeCell ref="F169:F170"/>
    <mergeCell ref="G169:I170"/>
    <mergeCell ref="J169:J170"/>
    <mergeCell ref="K169:M170"/>
    <mergeCell ref="C168:E168"/>
    <mergeCell ref="G168:I168"/>
    <mergeCell ref="K168:M168"/>
    <mergeCell ref="O168:Q168"/>
    <mergeCell ref="S168:U168"/>
    <mergeCell ref="W168:Y168"/>
    <mergeCell ref="C167:D167"/>
    <mergeCell ref="G167:H167"/>
    <mergeCell ref="K167:L167"/>
    <mergeCell ref="O167:P167"/>
    <mergeCell ref="S167:T167"/>
    <mergeCell ref="W167:X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R153:R155"/>
    <mergeCell ref="S153:U155"/>
    <mergeCell ref="V153:V155"/>
    <mergeCell ref="W153:Y155"/>
    <mergeCell ref="C156:E156"/>
    <mergeCell ref="G156:I156"/>
    <mergeCell ref="K156:M156"/>
    <mergeCell ref="O156:Q156"/>
    <mergeCell ref="S156:U156"/>
    <mergeCell ref="W156:Y156"/>
    <mergeCell ref="J153:J155"/>
    <mergeCell ref="K153:M153"/>
    <mergeCell ref="K154:M154"/>
    <mergeCell ref="K155:M155"/>
    <mergeCell ref="N153:N155"/>
    <mergeCell ref="O153:Q153"/>
    <mergeCell ref="O154:Q154"/>
    <mergeCell ref="O155:Q155"/>
    <mergeCell ref="B153:B155"/>
    <mergeCell ref="C153:E153"/>
    <mergeCell ref="C154:E154"/>
    <mergeCell ref="C155:E155"/>
    <mergeCell ref="F153:F155"/>
    <mergeCell ref="G153:I153"/>
    <mergeCell ref="G154:I154"/>
    <mergeCell ref="G155:I155"/>
    <mergeCell ref="N148:N149"/>
    <mergeCell ref="O148:O149"/>
    <mergeCell ref="P148:P149"/>
    <mergeCell ref="Q148:Q149"/>
    <mergeCell ref="B150:Y150"/>
    <mergeCell ref="C152:M152"/>
    <mergeCell ref="O152:Q152"/>
    <mergeCell ref="S152:U152"/>
    <mergeCell ref="W152:Y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0:N113"/>
    <mergeCell ref="O110:Q113"/>
    <mergeCell ref="C114:E114"/>
    <mergeCell ref="G114:I114"/>
    <mergeCell ref="K114:M114"/>
    <mergeCell ref="O114:Q114"/>
    <mergeCell ref="G113:I113"/>
    <mergeCell ref="J110:J113"/>
    <mergeCell ref="K110:M110"/>
    <mergeCell ref="K111:M111"/>
    <mergeCell ref="K112:M112"/>
    <mergeCell ref="K113:M113"/>
    <mergeCell ref="B108:Q108"/>
    <mergeCell ref="B110:B113"/>
    <mergeCell ref="C110:E110"/>
    <mergeCell ref="C111:E111"/>
    <mergeCell ref="C112:E112"/>
    <mergeCell ref="C113:E113"/>
    <mergeCell ref="F110:F113"/>
    <mergeCell ref="G110:I110"/>
    <mergeCell ref="G111:I111"/>
    <mergeCell ref="G112:I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B106:B107"/>
    <mergeCell ref="C106:E107"/>
    <mergeCell ref="F106:F107"/>
    <mergeCell ref="G106:I107"/>
    <mergeCell ref="J106:J107"/>
    <mergeCell ref="K106:M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Y101:Y102"/>
    <mergeCell ref="B103:B104"/>
    <mergeCell ref="C103:E104"/>
    <mergeCell ref="F103:F104"/>
    <mergeCell ref="G103:I104"/>
    <mergeCell ref="J103:J104"/>
    <mergeCell ref="K103:M104"/>
    <mergeCell ref="N103:N104"/>
    <mergeCell ref="O103:P104"/>
    <mergeCell ref="Q103:Q104"/>
    <mergeCell ref="Q101:Q102"/>
    <mergeCell ref="R101:R102"/>
    <mergeCell ref="S101:T102"/>
    <mergeCell ref="U101:U102"/>
    <mergeCell ref="V101:V102"/>
    <mergeCell ref="W101:X102"/>
    <mergeCell ref="W99:X100"/>
    <mergeCell ref="Y99:Y100"/>
    <mergeCell ref="B101:B102"/>
    <mergeCell ref="C101:E102"/>
    <mergeCell ref="F101:F102"/>
    <mergeCell ref="G101:I102"/>
    <mergeCell ref="J101:J102"/>
    <mergeCell ref="K101:M102"/>
    <mergeCell ref="N101:N102"/>
    <mergeCell ref="O101:P102"/>
    <mergeCell ref="O99:P100"/>
    <mergeCell ref="Q99:Q100"/>
    <mergeCell ref="R99:R100"/>
    <mergeCell ref="S99:T100"/>
    <mergeCell ref="U99:U100"/>
    <mergeCell ref="V99:V100"/>
    <mergeCell ref="V97:V98"/>
    <mergeCell ref="W97:X98"/>
    <mergeCell ref="Y97:Y98"/>
    <mergeCell ref="B99:B100"/>
    <mergeCell ref="C99:E100"/>
    <mergeCell ref="F99:F100"/>
    <mergeCell ref="G99:I100"/>
    <mergeCell ref="J99:J100"/>
    <mergeCell ref="K99:M100"/>
    <mergeCell ref="N99:N100"/>
    <mergeCell ref="N97:N98"/>
    <mergeCell ref="O97:P98"/>
    <mergeCell ref="Q97:Q98"/>
    <mergeCell ref="R97:R98"/>
    <mergeCell ref="S97:T98"/>
    <mergeCell ref="U97:U98"/>
    <mergeCell ref="B97:B98"/>
    <mergeCell ref="C97:E98"/>
    <mergeCell ref="F97:F98"/>
    <mergeCell ref="G97:I98"/>
    <mergeCell ref="J97:J98"/>
    <mergeCell ref="K97:M98"/>
    <mergeCell ref="C96:E96"/>
    <mergeCell ref="G96:I96"/>
    <mergeCell ref="K96:M96"/>
    <mergeCell ref="O96:Q96"/>
    <mergeCell ref="S96:U96"/>
    <mergeCell ref="W96:Y96"/>
    <mergeCell ref="C95:D95"/>
    <mergeCell ref="G95:H95"/>
    <mergeCell ref="K95:L95"/>
    <mergeCell ref="O95:P95"/>
    <mergeCell ref="S95:T95"/>
    <mergeCell ref="W95:X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R81:R83"/>
    <mergeCell ref="S81:U83"/>
    <mergeCell ref="V81:V83"/>
    <mergeCell ref="W81:Y83"/>
    <mergeCell ref="C84:E84"/>
    <mergeCell ref="G84:I84"/>
    <mergeCell ref="K84:M84"/>
    <mergeCell ref="O84:Q84"/>
    <mergeCell ref="S84:U84"/>
    <mergeCell ref="W84:Y84"/>
    <mergeCell ref="J81:J83"/>
    <mergeCell ref="K81:M81"/>
    <mergeCell ref="K82:M82"/>
    <mergeCell ref="K83:M83"/>
    <mergeCell ref="N81:N83"/>
    <mergeCell ref="O81:Q81"/>
    <mergeCell ref="O82:Q82"/>
    <mergeCell ref="O83:Q83"/>
    <mergeCell ref="B81:B83"/>
    <mergeCell ref="C81:E81"/>
    <mergeCell ref="C82:E82"/>
    <mergeCell ref="C83:E83"/>
    <mergeCell ref="F81:F83"/>
    <mergeCell ref="G81:I81"/>
    <mergeCell ref="G82:I82"/>
    <mergeCell ref="G83:I83"/>
    <mergeCell ref="N76:N77"/>
    <mergeCell ref="O76:O77"/>
    <mergeCell ref="P76:P77"/>
    <mergeCell ref="Q76:Q77"/>
    <mergeCell ref="B78:Y78"/>
    <mergeCell ref="C80:M80"/>
    <mergeCell ref="O80:Q80"/>
    <mergeCell ref="S80:U80"/>
    <mergeCell ref="W80:Y80"/>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1"/>
    <mergeCell ref="O38:Q41"/>
    <mergeCell ref="C42:E42"/>
    <mergeCell ref="G42:I42"/>
    <mergeCell ref="K42:M42"/>
    <mergeCell ref="O42:Q42"/>
    <mergeCell ref="G41:I41"/>
    <mergeCell ref="J38:J41"/>
    <mergeCell ref="K38:M38"/>
    <mergeCell ref="K39:M39"/>
    <mergeCell ref="K40:M40"/>
    <mergeCell ref="K41:M41"/>
    <mergeCell ref="B36:Q36"/>
    <mergeCell ref="B38:B41"/>
    <mergeCell ref="C38:E38"/>
    <mergeCell ref="C39:E39"/>
    <mergeCell ref="C40:E40"/>
    <mergeCell ref="C41:E41"/>
    <mergeCell ref="F38:F41"/>
    <mergeCell ref="G38:I38"/>
    <mergeCell ref="G39:I39"/>
    <mergeCell ref="G40:I40"/>
    <mergeCell ref="T34:T35"/>
    <mergeCell ref="U34:U35"/>
    <mergeCell ref="V34:V35"/>
    <mergeCell ref="W34:W35"/>
    <mergeCell ref="X34:X35"/>
    <mergeCell ref="Y34:Y35"/>
    <mergeCell ref="N34:N35"/>
    <mergeCell ref="O34:O35"/>
    <mergeCell ref="P34:P35"/>
    <mergeCell ref="Q34:Q35"/>
    <mergeCell ref="R34:R35"/>
    <mergeCell ref="S34:S35"/>
    <mergeCell ref="B34:B35"/>
    <mergeCell ref="C34:E35"/>
    <mergeCell ref="F34:F35"/>
    <mergeCell ref="G34:I35"/>
    <mergeCell ref="J34:J35"/>
    <mergeCell ref="K34:M35"/>
    <mergeCell ref="C33:E33"/>
    <mergeCell ref="G33:I33"/>
    <mergeCell ref="K33:M33"/>
    <mergeCell ref="O33:Q33"/>
    <mergeCell ref="S33:U33"/>
    <mergeCell ref="W33:Y33"/>
    <mergeCell ref="R31:R32"/>
    <mergeCell ref="S31:T32"/>
    <mergeCell ref="U31:U32"/>
    <mergeCell ref="V31:V32"/>
    <mergeCell ref="W31:X32"/>
    <mergeCell ref="Y31:Y32"/>
    <mergeCell ref="Y29:Y30"/>
    <mergeCell ref="B31:B32"/>
    <mergeCell ref="C31:E32"/>
    <mergeCell ref="F31:F32"/>
    <mergeCell ref="G31:I32"/>
    <mergeCell ref="J31:J32"/>
    <mergeCell ref="K31:M32"/>
    <mergeCell ref="N31:N32"/>
    <mergeCell ref="O31:P32"/>
    <mergeCell ref="Q31:Q32"/>
    <mergeCell ref="Q29:Q30"/>
    <mergeCell ref="R29:R30"/>
    <mergeCell ref="S29:T30"/>
    <mergeCell ref="U29:U30"/>
    <mergeCell ref="V29:V30"/>
    <mergeCell ref="W29:X30"/>
    <mergeCell ref="W27:X28"/>
    <mergeCell ref="Y27:Y28"/>
    <mergeCell ref="B29:B30"/>
    <mergeCell ref="C29:E30"/>
    <mergeCell ref="F29:F30"/>
    <mergeCell ref="G29:I30"/>
    <mergeCell ref="J29:J30"/>
    <mergeCell ref="K29:M30"/>
    <mergeCell ref="N29:N30"/>
    <mergeCell ref="O29:P30"/>
    <mergeCell ref="O27:P28"/>
    <mergeCell ref="Q27:Q28"/>
    <mergeCell ref="R27:R28"/>
    <mergeCell ref="S27:T28"/>
    <mergeCell ref="U27:U28"/>
    <mergeCell ref="V27:V28"/>
    <mergeCell ref="V25:V26"/>
    <mergeCell ref="W25:X26"/>
    <mergeCell ref="Y25:Y26"/>
    <mergeCell ref="B27:B28"/>
    <mergeCell ref="C27:E28"/>
    <mergeCell ref="F27:F28"/>
    <mergeCell ref="G27:I28"/>
    <mergeCell ref="J27:J28"/>
    <mergeCell ref="K27:M28"/>
    <mergeCell ref="N27:N28"/>
    <mergeCell ref="N25:N26"/>
    <mergeCell ref="O25:P26"/>
    <mergeCell ref="Q25:Q26"/>
    <mergeCell ref="R25:R26"/>
    <mergeCell ref="S25:T26"/>
    <mergeCell ref="U25:U26"/>
    <mergeCell ref="B25:B26"/>
    <mergeCell ref="C25:E26"/>
    <mergeCell ref="F25:F26"/>
    <mergeCell ref="G25:I26"/>
    <mergeCell ref="J25:J26"/>
    <mergeCell ref="K25:M26"/>
    <mergeCell ref="C24:E24"/>
    <mergeCell ref="G24:I24"/>
    <mergeCell ref="K24:M24"/>
    <mergeCell ref="O24:Q24"/>
    <mergeCell ref="S24:U24"/>
    <mergeCell ref="W24:Y24"/>
    <mergeCell ref="C23:D23"/>
    <mergeCell ref="G23:H23"/>
    <mergeCell ref="K23:L23"/>
    <mergeCell ref="O23:P23"/>
    <mergeCell ref="S23:T23"/>
    <mergeCell ref="W23:X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11"/>
    <mergeCell ref="C12:E12"/>
    <mergeCell ref="G12:I12"/>
    <mergeCell ref="K12:M12"/>
    <mergeCell ref="O12:Q12"/>
    <mergeCell ref="S12:U12"/>
    <mergeCell ref="W12:Y12"/>
    <mergeCell ref="N9:N11"/>
    <mergeCell ref="O9:Q9"/>
    <mergeCell ref="O10:Q10"/>
    <mergeCell ref="O11:Q11"/>
    <mergeCell ref="R9:R11"/>
    <mergeCell ref="S9:U11"/>
    <mergeCell ref="G9:I9"/>
    <mergeCell ref="G10:I10"/>
    <mergeCell ref="G11:I11"/>
    <mergeCell ref="J9:J11"/>
    <mergeCell ref="K9:M9"/>
    <mergeCell ref="K10:M10"/>
    <mergeCell ref="K11:M11"/>
    <mergeCell ref="B6:Y6"/>
    <mergeCell ref="C8:M8"/>
    <mergeCell ref="O8:Q8"/>
    <mergeCell ref="S8:U8"/>
    <mergeCell ref="W8:Y8"/>
    <mergeCell ref="B9:B11"/>
    <mergeCell ref="C9:E9"/>
    <mergeCell ref="C10:E10"/>
    <mergeCell ref="C11:E11"/>
    <mergeCell ref="F9: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c r="A2" s="1" t="s">
        <v>34</v>
      </c>
      <c r="B2" s="1" t="s">
        <v>2</v>
      </c>
      <c r="C2" s="1" t="s">
        <v>35</v>
      </c>
      <c r="D2" s="1" t="s">
        <v>86</v>
      </c>
    </row>
    <row r="3" spans="1:4" ht="30">
      <c r="A3" s="3" t="s">
        <v>114</v>
      </c>
      <c r="B3" s="4" t="s">
        <v>6</v>
      </c>
      <c r="C3" s="4" t="s">
        <v>6</v>
      </c>
      <c r="D3" s="4" t="s">
        <v>6</v>
      </c>
    </row>
    <row r="4" spans="1:4">
      <c r="A4" s="2" t="s">
        <v>105</v>
      </c>
      <c r="B4" s="7">
        <v>3093</v>
      </c>
      <c r="C4" s="7">
        <v>2886</v>
      </c>
      <c r="D4" s="7">
        <v>2609</v>
      </c>
    </row>
    <row r="5" spans="1:4" ht="30">
      <c r="A5" s="3" t="s">
        <v>115</v>
      </c>
      <c r="B5" s="4" t="s">
        <v>6</v>
      </c>
      <c r="C5" s="4" t="s">
        <v>6</v>
      </c>
      <c r="D5" s="4" t="s">
        <v>6</v>
      </c>
    </row>
    <row r="6" spans="1:4" ht="30">
      <c r="A6" s="2" t="s">
        <v>116</v>
      </c>
      <c r="B6" s="4">
        <v>-44</v>
      </c>
      <c r="C6" s="4">
        <v>2</v>
      </c>
      <c r="D6" s="4">
        <v>-4</v>
      </c>
    </row>
    <row r="7" spans="1:4" ht="30">
      <c r="A7" s="3" t="s">
        <v>117</v>
      </c>
      <c r="B7" s="4" t="s">
        <v>6</v>
      </c>
      <c r="C7" s="4" t="s">
        <v>6</v>
      </c>
      <c r="D7" s="4" t="s">
        <v>6</v>
      </c>
    </row>
    <row r="8" spans="1:4" ht="45">
      <c r="A8" s="2" t="s">
        <v>118</v>
      </c>
      <c r="B8" s="4">
        <v>-22</v>
      </c>
      <c r="C8" s="4">
        <v>53</v>
      </c>
      <c r="D8" s="4">
        <v>-21</v>
      </c>
    </row>
    <row r="9" spans="1:4" ht="60">
      <c r="A9" s="2" t="s">
        <v>119</v>
      </c>
      <c r="B9" s="4">
        <v>-11</v>
      </c>
      <c r="C9" s="4">
        <v>-5</v>
      </c>
      <c r="D9" s="4">
        <v>-5</v>
      </c>
    </row>
    <row r="10" spans="1:4" ht="30">
      <c r="A10" s="2" t="s">
        <v>120</v>
      </c>
      <c r="B10" s="4">
        <v>-33</v>
      </c>
      <c r="C10" s="4">
        <v>48</v>
      </c>
      <c r="D10" s="4">
        <v>-26</v>
      </c>
    </row>
    <row r="11" spans="1:4">
      <c r="A11" s="3" t="s">
        <v>121</v>
      </c>
      <c r="B11" s="4" t="s">
        <v>6</v>
      </c>
      <c r="C11" s="4" t="s">
        <v>6</v>
      </c>
      <c r="D11" s="4" t="s">
        <v>6</v>
      </c>
    </row>
    <row r="12" spans="1:4" ht="45">
      <c r="A12" s="2" t="s">
        <v>122</v>
      </c>
      <c r="B12" s="4">
        <v>13</v>
      </c>
      <c r="C12" s="4">
        <v>-36</v>
      </c>
      <c r="D12" s="4">
        <v>-91</v>
      </c>
    </row>
    <row r="13" spans="1:4" ht="60">
      <c r="A13" s="2" t="s">
        <v>123</v>
      </c>
      <c r="B13" s="4">
        <v>-10</v>
      </c>
      <c r="C13" s="4">
        <v>28</v>
      </c>
      <c r="D13" s="4">
        <v>-3</v>
      </c>
    </row>
    <row r="14" spans="1:4" ht="30">
      <c r="A14" s="2" t="s">
        <v>124</v>
      </c>
      <c r="B14" s="4">
        <v>3</v>
      </c>
      <c r="C14" s="4">
        <v>-8</v>
      </c>
      <c r="D14" s="4">
        <v>-94</v>
      </c>
    </row>
    <row r="15" spans="1:4" ht="60">
      <c r="A15" s="2" t="s">
        <v>125</v>
      </c>
      <c r="B15" s="4">
        <v>43</v>
      </c>
      <c r="C15" s="4">
        <v>-14</v>
      </c>
      <c r="D15" s="4">
        <v>-22</v>
      </c>
    </row>
    <row r="16" spans="1:4">
      <c r="A16" s="2" t="s">
        <v>126</v>
      </c>
      <c r="B16" s="4">
        <v>-31</v>
      </c>
      <c r="C16" s="4">
        <v>28</v>
      </c>
      <c r="D16" s="4">
        <v>-146</v>
      </c>
    </row>
    <row r="17" spans="1:4">
      <c r="A17" s="2" t="s">
        <v>127</v>
      </c>
      <c r="B17" s="6">
        <v>3062</v>
      </c>
      <c r="C17" s="6">
        <v>2914</v>
      </c>
      <c r="D17" s="6">
        <v>2463</v>
      </c>
    </row>
    <row r="18" spans="1:4" ht="45">
      <c r="A18" s="2" t="s">
        <v>106</v>
      </c>
      <c r="B18" s="4">
        <v>-204</v>
      </c>
      <c r="C18" s="4">
        <v>-153</v>
      </c>
      <c r="D18" s="4">
        <v>-148</v>
      </c>
    </row>
    <row r="19" spans="1:4" ht="45">
      <c r="A19" s="2" t="s">
        <v>128</v>
      </c>
      <c r="B19" s="4">
        <v>0</v>
      </c>
      <c r="C19" s="4">
        <v>-2</v>
      </c>
      <c r="D19" s="4">
        <v>4</v>
      </c>
    </row>
    <row r="20" spans="1:4" ht="30">
      <c r="A20" s="2" t="s">
        <v>129</v>
      </c>
      <c r="B20" s="7">
        <v>2858</v>
      </c>
      <c r="C20" s="7">
        <v>2759</v>
      </c>
      <c r="D20" s="7">
        <v>23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12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34</v>
      </c>
      <c r="B3" s="47" t="s">
        <v>6</v>
      </c>
      <c r="C3" s="47"/>
      <c r="D3" s="47"/>
      <c r="E3" s="47"/>
      <c r="F3" s="47"/>
      <c r="G3" s="47"/>
      <c r="H3" s="47"/>
      <c r="I3" s="47"/>
      <c r="J3" s="47"/>
      <c r="K3" s="47"/>
      <c r="L3" s="47"/>
      <c r="M3" s="47"/>
      <c r="N3" s="47"/>
      <c r="O3" s="47"/>
      <c r="P3" s="47"/>
      <c r="Q3" s="47"/>
      <c r="R3" s="47"/>
    </row>
    <row r="4" spans="1:18" ht="15" customHeight="1">
      <c r="A4" s="48" t="s">
        <v>1243</v>
      </c>
      <c r="B4" s="47" t="s">
        <v>6</v>
      </c>
      <c r="C4" s="47"/>
      <c r="D4" s="47"/>
      <c r="E4" s="47"/>
      <c r="F4" s="47"/>
      <c r="G4" s="47"/>
      <c r="H4" s="47"/>
      <c r="I4" s="47"/>
      <c r="J4" s="47"/>
      <c r="K4" s="47"/>
      <c r="L4" s="47"/>
      <c r="M4" s="47"/>
      <c r="N4" s="47"/>
      <c r="O4" s="47"/>
      <c r="P4" s="47"/>
      <c r="Q4" s="47"/>
      <c r="R4" s="47"/>
    </row>
    <row r="5" spans="1:18">
      <c r="A5" s="48"/>
      <c r="B5" s="51" t="s">
        <v>1136</v>
      </c>
      <c r="C5" s="51"/>
      <c r="D5" s="51"/>
      <c r="E5" s="51"/>
      <c r="F5" s="51"/>
      <c r="G5" s="51"/>
      <c r="H5" s="51"/>
      <c r="I5" s="51"/>
      <c r="J5" s="51"/>
      <c r="K5" s="51"/>
      <c r="L5" s="51"/>
      <c r="M5" s="51"/>
      <c r="N5" s="51"/>
      <c r="O5" s="51"/>
      <c r="P5" s="51"/>
      <c r="Q5" s="51"/>
      <c r="R5" s="51"/>
    </row>
    <row r="6" spans="1:18">
      <c r="A6" s="48"/>
      <c r="B6" s="23"/>
      <c r="C6" s="23"/>
      <c r="D6" s="23"/>
      <c r="E6" s="23"/>
      <c r="F6" s="23"/>
      <c r="G6" s="23"/>
      <c r="H6" s="23"/>
      <c r="I6" s="23"/>
      <c r="J6" s="23"/>
      <c r="K6" s="23"/>
      <c r="L6" s="23"/>
      <c r="M6" s="23"/>
      <c r="N6" s="23"/>
      <c r="O6" s="23"/>
      <c r="P6" s="23"/>
      <c r="Q6" s="23"/>
      <c r="R6" s="23"/>
    </row>
    <row r="7" spans="1:18">
      <c r="A7" s="48"/>
      <c r="B7" s="13"/>
      <c r="C7" s="13"/>
      <c r="D7" s="13"/>
      <c r="E7" s="13"/>
      <c r="F7" s="13"/>
      <c r="G7" s="13"/>
      <c r="H7" s="13"/>
      <c r="I7" s="13"/>
      <c r="J7" s="13"/>
      <c r="K7" s="13"/>
      <c r="L7" s="13"/>
      <c r="M7" s="13"/>
      <c r="N7" s="13"/>
      <c r="O7" s="13"/>
      <c r="P7" s="13"/>
      <c r="Q7" s="13"/>
      <c r="R7" s="13"/>
    </row>
    <row r="8" spans="1:18" ht="15.75" thickBot="1">
      <c r="A8" s="48"/>
      <c r="B8" s="177">
        <v>2013</v>
      </c>
      <c r="C8" s="16"/>
      <c r="D8" s="24" t="s">
        <v>1137</v>
      </c>
      <c r="E8" s="24"/>
      <c r="F8" s="24"/>
      <c r="G8" s="16"/>
      <c r="H8" s="24" t="s">
        <v>1138</v>
      </c>
      <c r="I8" s="24"/>
      <c r="J8" s="24"/>
      <c r="K8" s="16"/>
      <c r="L8" s="24" t="s">
        <v>1139</v>
      </c>
      <c r="M8" s="24"/>
      <c r="N8" s="24"/>
      <c r="O8" s="16"/>
      <c r="P8" s="24" t="s">
        <v>1140</v>
      </c>
      <c r="Q8" s="24"/>
      <c r="R8" s="24"/>
    </row>
    <row r="9" spans="1:18">
      <c r="A9" s="48"/>
      <c r="B9" s="97" t="s">
        <v>1141</v>
      </c>
      <c r="C9" s="27"/>
      <c r="D9" s="62" t="s">
        <v>286</v>
      </c>
      <c r="E9" s="64">
        <v>5387</v>
      </c>
      <c r="F9" s="32"/>
      <c r="G9" s="27"/>
      <c r="H9" s="62" t="s">
        <v>286</v>
      </c>
      <c r="I9" s="64">
        <v>5614</v>
      </c>
      <c r="J9" s="32"/>
      <c r="K9" s="27"/>
      <c r="L9" s="62" t="s">
        <v>286</v>
      </c>
      <c r="M9" s="64">
        <v>5539</v>
      </c>
      <c r="N9" s="32"/>
      <c r="O9" s="27"/>
      <c r="P9" s="62" t="s">
        <v>286</v>
      </c>
      <c r="Q9" s="64">
        <v>6682</v>
      </c>
      <c r="R9" s="32"/>
    </row>
    <row r="10" spans="1:18">
      <c r="A10" s="48"/>
      <c r="B10" s="97"/>
      <c r="C10" s="27"/>
      <c r="D10" s="63"/>
      <c r="E10" s="65"/>
      <c r="F10" s="33"/>
      <c r="G10" s="27"/>
      <c r="H10" s="63"/>
      <c r="I10" s="65"/>
      <c r="J10" s="33"/>
      <c r="K10" s="27"/>
      <c r="L10" s="63"/>
      <c r="M10" s="65"/>
      <c r="N10" s="33"/>
      <c r="O10" s="27"/>
      <c r="P10" s="63"/>
      <c r="Q10" s="65"/>
      <c r="R10" s="33"/>
    </row>
    <row r="11" spans="1:18">
      <c r="A11" s="48"/>
      <c r="B11" s="34" t="s">
        <v>1085</v>
      </c>
      <c r="C11" s="35"/>
      <c r="D11" s="75">
        <v>3298</v>
      </c>
      <c r="E11" s="75"/>
      <c r="F11" s="35"/>
      <c r="G11" s="35"/>
      <c r="H11" s="75">
        <v>3509</v>
      </c>
      <c r="I11" s="75"/>
      <c r="J11" s="35"/>
      <c r="K11" s="35"/>
      <c r="L11" s="75">
        <v>3442</v>
      </c>
      <c r="M11" s="75"/>
      <c r="N11" s="35"/>
      <c r="O11" s="35"/>
      <c r="P11" s="75">
        <v>4224</v>
      </c>
      <c r="Q11" s="75"/>
      <c r="R11" s="35"/>
    </row>
    <row r="12" spans="1:18">
      <c r="A12" s="48"/>
      <c r="B12" s="34"/>
      <c r="C12" s="35"/>
      <c r="D12" s="75"/>
      <c r="E12" s="75"/>
      <c r="F12" s="35"/>
      <c r="G12" s="35"/>
      <c r="H12" s="75"/>
      <c r="I12" s="75"/>
      <c r="J12" s="35"/>
      <c r="K12" s="35"/>
      <c r="L12" s="75"/>
      <c r="M12" s="75"/>
      <c r="N12" s="35"/>
      <c r="O12" s="35"/>
      <c r="P12" s="75"/>
      <c r="Q12" s="75"/>
      <c r="R12" s="35"/>
    </row>
    <row r="13" spans="1:18">
      <c r="A13" s="48"/>
      <c r="B13" s="26" t="s">
        <v>107</v>
      </c>
      <c r="C13" s="27"/>
      <c r="D13" s="67">
        <v>580</v>
      </c>
      <c r="E13" s="67"/>
      <c r="F13" s="27"/>
      <c r="G13" s="27"/>
      <c r="H13" s="67">
        <v>701</v>
      </c>
      <c r="I13" s="67"/>
      <c r="J13" s="27"/>
      <c r="K13" s="27"/>
      <c r="L13" s="67">
        <v>586</v>
      </c>
      <c r="M13" s="67"/>
      <c r="N13" s="27"/>
      <c r="O13" s="27"/>
      <c r="P13" s="93">
        <v>1022</v>
      </c>
      <c r="Q13" s="93"/>
      <c r="R13" s="27"/>
    </row>
    <row r="14" spans="1:18">
      <c r="A14" s="48"/>
      <c r="B14" s="26"/>
      <c r="C14" s="27"/>
      <c r="D14" s="67"/>
      <c r="E14" s="67"/>
      <c r="F14" s="27"/>
      <c r="G14" s="27"/>
      <c r="H14" s="67"/>
      <c r="I14" s="67"/>
      <c r="J14" s="27"/>
      <c r="K14" s="27"/>
      <c r="L14" s="67"/>
      <c r="M14" s="67"/>
      <c r="N14" s="27"/>
      <c r="O14" s="27"/>
      <c r="P14" s="93"/>
      <c r="Q14" s="93"/>
      <c r="R14" s="27"/>
    </row>
    <row r="15" spans="1:18">
      <c r="A15" s="48"/>
      <c r="B15" s="71" t="s">
        <v>1142</v>
      </c>
      <c r="C15" s="35"/>
      <c r="D15" s="72" t="s">
        <v>286</v>
      </c>
      <c r="E15" s="81">
        <v>0.26</v>
      </c>
      <c r="F15" s="35"/>
      <c r="G15" s="35"/>
      <c r="H15" s="72" t="s">
        <v>286</v>
      </c>
      <c r="I15" s="81">
        <v>0.32</v>
      </c>
      <c r="J15" s="35"/>
      <c r="K15" s="35"/>
      <c r="L15" s="72" t="s">
        <v>286</v>
      </c>
      <c r="M15" s="81">
        <v>0.27</v>
      </c>
      <c r="N15" s="35"/>
      <c r="O15" s="35"/>
      <c r="P15" s="72" t="s">
        <v>286</v>
      </c>
      <c r="Q15" s="81">
        <v>0.48</v>
      </c>
      <c r="R15" s="35"/>
    </row>
    <row r="16" spans="1:18">
      <c r="A16" s="48"/>
      <c r="B16" s="71"/>
      <c r="C16" s="35"/>
      <c r="D16" s="72"/>
      <c r="E16" s="81"/>
      <c r="F16" s="35"/>
      <c r="G16" s="35"/>
      <c r="H16" s="72"/>
      <c r="I16" s="81"/>
      <c r="J16" s="35"/>
      <c r="K16" s="35"/>
      <c r="L16" s="72"/>
      <c r="M16" s="81"/>
      <c r="N16" s="35"/>
      <c r="O16" s="35"/>
      <c r="P16" s="72"/>
      <c r="Q16" s="81"/>
      <c r="R16" s="35"/>
    </row>
    <row r="17" spans="1:18">
      <c r="A17" s="48"/>
      <c r="B17" s="16"/>
      <c r="C17" s="16"/>
      <c r="D17" s="35"/>
      <c r="E17" s="35"/>
      <c r="F17" s="35"/>
      <c r="G17" s="16"/>
      <c r="H17" s="35"/>
      <c r="I17" s="35"/>
      <c r="J17" s="35"/>
      <c r="K17" s="16"/>
      <c r="L17" s="35"/>
      <c r="M17" s="35"/>
      <c r="N17" s="35"/>
      <c r="O17" s="16"/>
      <c r="P17" s="35"/>
      <c r="Q17" s="35"/>
      <c r="R17" s="35"/>
    </row>
    <row r="18" spans="1:18" ht="15.75" thickBot="1">
      <c r="A18" s="48"/>
      <c r="B18" s="177">
        <v>2012</v>
      </c>
      <c r="C18" s="16"/>
      <c r="D18" s="24" t="s">
        <v>1143</v>
      </c>
      <c r="E18" s="24"/>
      <c r="F18" s="24"/>
      <c r="G18" s="16"/>
      <c r="H18" s="24" t="s">
        <v>1144</v>
      </c>
      <c r="I18" s="24"/>
      <c r="J18" s="24"/>
      <c r="K18" s="16"/>
      <c r="L18" s="24" t="s">
        <v>1145</v>
      </c>
      <c r="M18" s="24"/>
      <c r="N18" s="24"/>
      <c r="O18" s="16"/>
      <c r="P18" s="24" t="s">
        <v>1146</v>
      </c>
      <c r="Q18" s="24"/>
      <c r="R18" s="24"/>
    </row>
    <row r="19" spans="1:18">
      <c r="A19" s="48"/>
      <c r="B19" s="26" t="s">
        <v>1141</v>
      </c>
      <c r="C19" s="27"/>
      <c r="D19" s="62" t="s">
        <v>286</v>
      </c>
      <c r="E19" s="64">
        <v>5094</v>
      </c>
      <c r="F19" s="32"/>
      <c r="G19" s="27"/>
      <c r="H19" s="62" t="s">
        <v>286</v>
      </c>
      <c r="I19" s="64">
        <v>5311</v>
      </c>
      <c r="J19" s="32"/>
      <c r="K19" s="27"/>
      <c r="L19" s="62" t="s">
        <v>286</v>
      </c>
      <c r="M19" s="64">
        <v>5278</v>
      </c>
      <c r="N19" s="32"/>
      <c r="O19" s="27"/>
      <c r="P19" s="62" t="s">
        <v>286</v>
      </c>
      <c r="Q19" s="64">
        <v>6030</v>
      </c>
      <c r="R19" s="32"/>
    </row>
    <row r="20" spans="1:18">
      <c r="A20" s="48"/>
      <c r="B20" s="26"/>
      <c r="C20" s="27"/>
      <c r="D20" s="63"/>
      <c r="E20" s="65"/>
      <c r="F20" s="33"/>
      <c r="G20" s="27"/>
      <c r="H20" s="63"/>
      <c r="I20" s="65"/>
      <c r="J20" s="33"/>
      <c r="K20" s="27"/>
      <c r="L20" s="63"/>
      <c r="M20" s="65"/>
      <c r="N20" s="33"/>
      <c r="O20" s="27"/>
      <c r="P20" s="63"/>
      <c r="Q20" s="65"/>
      <c r="R20" s="33"/>
    </row>
    <row r="21" spans="1:18">
      <c r="A21" s="48"/>
      <c r="B21" s="34" t="s">
        <v>1085</v>
      </c>
      <c r="C21" s="35"/>
      <c r="D21" s="75">
        <v>3113</v>
      </c>
      <c r="E21" s="75"/>
      <c r="F21" s="35"/>
      <c r="G21" s="35"/>
      <c r="H21" s="75">
        <v>3347</v>
      </c>
      <c r="I21" s="75"/>
      <c r="J21" s="35"/>
      <c r="K21" s="35"/>
      <c r="L21" s="75">
        <v>3288</v>
      </c>
      <c r="M21" s="75"/>
      <c r="N21" s="35"/>
      <c r="O21" s="35"/>
      <c r="P21" s="75">
        <v>3890</v>
      </c>
      <c r="Q21" s="75"/>
      <c r="R21" s="35"/>
    </row>
    <row r="22" spans="1:18">
      <c r="A22" s="48"/>
      <c r="B22" s="34"/>
      <c r="C22" s="35"/>
      <c r="D22" s="75"/>
      <c r="E22" s="75"/>
      <c r="F22" s="35"/>
      <c r="G22" s="35"/>
      <c r="H22" s="75"/>
      <c r="I22" s="75"/>
      <c r="J22" s="35"/>
      <c r="K22" s="35"/>
      <c r="L22" s="75"/>
      <c r="M22" s="75"/>
      <c r="N22" s="35"/>
      <c r="O22" s="35"/>
      <c r="P22" s="75"/>
      <c r="Q22" s="75"/>
      <c r="R22" s="35"/>
    </row>
    <row r="23" spans="1:18">
      <c r="A23" s="48"/>
      <c r="B23" s="26" t="s">
        <v>107</v>
      </c>
      <c r="C23" s="27"/>
      <c r="D23" s="67">
        <v>587</v>
      </c>
      <c r="E23" s="67"/>
      <c r="F23" s="27"/>
      <c r="G23" s="27"/>
      <c r="H23" s="67">
        <v>650</v>
      </c>
      <c r="I23" s="67"/>
      <c r="J23" s="27"/>
      <c r="K23" s="27"/>
      <c r="L23" s="67">
        <v>626</v>
      </c>
      <c r="M23" s="67"/>
      <c r="N23" s="27"/>
      <c r="O23" s="27"/>
      <c r="P23" s="67">
        <v>870</v>
      </c>
      <c r="Q23" s="67"/>
      <c r="R23" s="27"/>
    </row>
    <row r="24" spans="1:18">
      <c r="A24" s="48"/>
      <c r="B24" s="26"/>
      <c r="C24" s="27"/>
      <c r="D24" s="67"/>
      <c r="E24" s="67"/>
      <c r="F24" s="27"/>
      <c r="G24" s="27"/>
      <c r="H24" s="67"/>
      <c r="I24" s="67"/>
      <c r="J24" s="27"/>
      <c r="K24" s="27"/>
      <c r="L24" s="67"/>
      <c r="M24" s="67"/>
      <c r="N24" s="27"/>
      <c r="O24" s="27"/>
      <c r="P24" s="67"/>
      <c r="Q24" s="67"/>
      <c r="R24" s="27"/>
    </row>
    <row r="25" spans="1:18">
      <c r="A25" s="48"/>
      <c r="B25" s="71" t="s">
        <v>1142</v>
      </c>
      <c r="C25" s="35"/>
      <c r="D25" s="72" t="s">
        <v>286</v>
      </c>
      <c r="E25" s="81">
        <v>0.27</v>
      </c>
      <c r="F25" s="35"/>
      <c r="G25" s="35"/>
      <c r="H25" s="72" t="s">
        <v>286</v>
      </c>
      <c r="I25" s="81">
        <v>0.28999999999999998</v>
      </c>
      <c r="J25" s="35"/>
      <c r="K25" s="35"/>
      <c r="L25" s="72" t="s">
        <v>286</v>
      </c>
      <c r="M25" s="81">
        <v>0.28000000000000003</v>
      </c>
      <c r="N25" s="35"/>
      <c r="O25" s="35"/>
      <c r="P25" s="72" t="s">
        <v>286</v>
      </c>
      <c r="Q25" s="81">
        <v>0.39</v>
      </c>
      <c r="R25" s="35"/>
    </row>
    <row r="26" spans="1:18">
      <c r="A26" s="48"/>
      <c r="B26" s="71"/>
      <c r="C26" s="35"/>
      <c r="D26" s="72"/>
      <c r="E26" s="81"/>
      <c r="F26" s="35"/>
      <c r="G26" s="35"/>
      <c r="H26" s="72"/>
      <c r="I26" s="81"/>
      <c r="J26" s="35"/>
      <c r="K26" s="35"/>
      <c r="L26" s="72"/>
      <c r="M26" s="81"/>
      <c r="N26" s="35"/>
      <c r="O26" s="35"/>
      <c r="P26" s="72"/>
      <c r="Q26" s="81"/>
      <c r="R26" s="35"/>
    </row>
  </sheetData>
  <mergeCells count="140">
    <mergeCell ref="A1:A2"/>
    <mergeCell ref="B1:R1"/>
    <mergeCell ref="B2:R2"/>
    <mergeCell ref="B3:R3"/>
    <mergeCell ref="A4:A26"/>
    <mergeCell ref="B4:R4"/>
    <mergeCell ref="B5:R5"/>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4" width="12.28515625" bestFit="1" customWidth="1"/>
    <col min="5" max="7" width="17.85546875" bestFit="1" customWidth="1"/>
    <col min="8" max="13" width="25" bestFit="1" customWidth="1"/>
    <col min="14" max="14" width="24.7109375" bestFit="1" customWidth="1"/>
    <col min="15" max="15" width="17.85546875" bestFit="1" customWidth="1"/>
    <col min="16" max="17" width="20.5703125" bestFit="1" customWidth="1"/>
    <col min="18" max="19" width="23.140625" bestFit="1" customWidth="1"/>
    <col min="20" max="21" width="14.140625" bestFit="1" customWidth="1"/>
    <col min="22" max="26" width="12.28515625" bestFit="1" customWidth="1"/>
  </cols>
  <sheetData>
    <row r="1" spans="1:26" ht="15" customHeight="1">
      <c r="A1" s="1" t="s">
        <v>1244</v>
      </c>
      <c r="B1" s="8" t="s">
        <v>1</v>
      </c>
      <c r="C1" s="8"/>
      <c r="D1" s="8"/>
      <c r="E1" s="1"/>
      <c r="F1" s="1"/>
      <c r="G1" s="1"/>
      <c r="H1" s="8" t="s">
        <v>1245</v>
      </c>
      <c r="I1" s="8"/>
      <c r="J1" s="8"/>
      <c r="K1" s="8"/>
      <c r="L1" s="1"/>
      <c r="M1" s="1"/>
      <c r="N1" s="8" t="s">
        <v>1</v>
      </c>
      <c r="O1" s="8"/>
      <c r="P1" s="8"/>
      <c r="Q1" s="8"/>
      <c r="R1" s="8"/>
      <c r="S1" s="8"/>
      <c r="T1" s="8"/>
      <c r="U1" s="8"/>
      <c r="V1" s="8"/>
      <c r="W1" s="8"/>
      <c r="X1" s="8"/>
      <c r="Y1" s="8"/>
      <c r="Z1" s="1"/>
    </row>
    <row r="2" spans="1:26">
      <c r="A2" s="1" t="s">
        <v>34</v>
      </c>
      <c r="B2" s="8" t="s">
        <v>2</v>
      </c>
      <c r="C2" s="8" t="s">
        <v>35</v>
      </c>
      <c r="D2" s="8" t="s">
        <v>86</v>
      </c>
      <c r="E2" s="1" t="s">
        <v>2</v>
      </c>
      <c r="F2" s="1" t="s">
        <v>35</v>
      </c>
      <c r="G2" s="1" t="s">
        <v>86</v>
      </c>
      <c r="H2" s="1" t="s">
        <v>1247</v>
      </c>
      <c r="I2" s="1" t="s">
        <v>1249</v>
      </c>
      <c r="J2" s="1" t="s">
        <v>1250</v>
      </c>
      <c r="K2" s="1" t="s">
        <v>1251</v>
      </c>
      <c r="L2" s="1" t="s">
        <v>2</v>
      </c>
      <c r="M2" s="1" t="s">
        <v>1252</v>
      </c>
      <c r="N2" s="1" t="s">
        <v>2</v>
      </c>
      <c r="O2" s="1" t="s">
        <v>2</v>
      </c>
      <c r="P2" s="1" t="s">
        <v>2</v>
      </c>
      <c r="Q2" s="1" t="s">
        <v>2</v>
      </c>
      <c r="R2" s="1" t="s">
        <v>2</v>
      </c>
      <c r="S2" s="1" t="s">
        <v>2</v>
      </c>
      <c r="T2" s="1" t="s">
        <v>2</v>
      </c>
      <c r="U2" s="1" t="s">
        <v>2</v>
      </c>
      <c r="V2" s="1" t="s">
        <v>2</v>
      </c>
      <c r="W2" s="1" t="s">
        <v>2</v>
      </c>
      <c r="X2" s="1" t="s">
        <v>2</v>
      </c>
      <c r="Y2" s="1" t="s">
        <v>2</v>
      </c>
      <c r="Z2" s="1" t="s">
        <v>35</v>
      </c>
    </row>
    <row r="3" spans="1:26">
      <c r="A3" s="1"/>
      <c r="B3" s="8"/>
      <c r="C3" s="8"/>
      <c r="D3" s="8"/>
      <c r="E3" s="1" t="s">
        <v>1246</v>
      </c>
      <c r="F3" s="1" t="s">
        <v>1246</v>
      </c>
      <c r="G3" s="1" t="s">
        <v>1246</v>
      </c>
      <c r="H3" s="1" t="s">
        <v>1248</v>
      </c>
      <c r="I3" s="1" t="s">
        <v>1248</v>
      </c>
      <c r="J3" s="1" t="s">
        <v>1248</v>
      </c>
      <c r="K3" s="1" t="s">
        <v>1248</v>
      </c>
      <c r="L3" s="1" t="s">
        <v>1248</v>
      </c>
      <c r="M3" s="1" t="s">
        <v>1248</v>
      </c>
      <c r="N3" s="1" t="s">
        <v>1253</v>
      </c>
      <c r="O3" s="1" t="s">
        <v>1253</v>
      </c>
      <c r="P3" s="1" t="s">
        <v>293</v>
      </c>
      <c r="Q3" s="1" t="s">
        <v>293</v>
      </c>
      <c r="R3" s="1" t="s">
        <v>296</v>
      </c>
      <c r="S3" s="1" t="s">
        <v>296</v>
      </c>
      <c r="T3" s="1" t="s">
        <v>298</v>
      </c>
      <c r="U3" s="1" t="s">
        <v>298</v>
      </c>
      <c r="V3" s="1" t="s">
        <v>300</v>
      </c>
      <c r="W3" s="1" t="s">
        <v>300</v>
      </c>
      <c r="X3" s="1" t="s">
        <v>462</v>
      </c>
      <c r="Y3" s="1" t="s">
        <v>191</v>
      </c>
      <c r="Z3" s="1" t="s">
        <v>191</v>
      </c>
    </row>
    <row r="4" spans="1:26">
      <c r="A4" s="1"/>
      <c r="B4" s="8"/>
      <c r="C4" s="8"/>
      <c r="D4" s="8"/>
      <c r="E4" s="1"/>
      <c r="F4" s="1"/>
      <c r="G4" s="1"/>
      <c r="H4" s="1"/>
      <c r="I4" s="1"/>
      <c r="J4" s="1"/>
      <c r="K4" s="1"/>
      <c r="L4" s="1"/>
      <c r="M4" s="1"/>
      <c r="N4" s="1" t="s">
        <v>1254</v>
      </c>
      <c r="O4" s="1" t="s">
        <v>1246</v>
      </c>
      <c r="P4" s="1" t="s">
        <v>1255</v>
      </c>
      <c r="Q4" s="1" t="s">
        <v>1253</v>
      </c>
      <c r="R4" s="1" t="s">
        <v>1255</v>
      </c>
      <c r="S4" s="1" t="s">
        <v>1253</v>
      </c>
      <c r="T4" s="1" t="s">
        <v>1255</v>
      </c>
      <c r="U4" s="1" t="s">
        <v>1253</v>
      </c>
      <c r="V4" s="1" t="s">
        <v>1255</v>
      </c>
      <c r="W4" s="1" t="s">
        <v>1253</v>
      </c>
      <c r="X4" s="1"/>
      <c r="Y4" s="1"/>
      <c r="Z4" s="1"/>
    </row>
    <row r="5" spans="1:26">
      <c r="A5" s="3" t="s">
        <v>12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12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179">
        <v>0.84</v>
      </c>
      <c r="Y6" s="179">
        <v>0.8</v>
      </c>
      <c r="Z6" s="179">
        <v>0.8</v>
      </c>
    </row>
    <row r="7" spans="1:26">
      <c r="A7" s="3" t="s">
        <v>12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259</v>
      </c>
      <c r="B8" s="7">
        <v>2</v>
      </c>
      <c r="C8" s="7">
        <v>16</v>
      </c>
      <c r="D8" s="7">
        <v>1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3" t="s">
        <v>2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1260</v>
      </c>
      <c r="B10" s="4" t="s">
        <v>6</v>
      </c>
      <c r="C10" s="4" t="s">
        <v>6</v>
      </c>
      <c r="D10" s="4" t="s">
        <v>6</v>
      </c>
      <c r="E10" s="4" t="s">
        <v>6</v>
      </c>
      <c r="F10" s="4" t="s">
        <v>6</v>
      </c>
      <c r="G10" s="4" t="s">
        <v>6</v>
      </c>
      <c r="H10" s="4" t="s">
        <v>6</v>
      </c>
      <c r="I10" s="4" t="s">
        <v>6</v>
      </c>
      <c r="J10" s="4" t="s">
        <v>6</v>
      </c>
      <c r="K10" s="4" t="s">
        <v>6</v>
      </c>
      <c r="L10" s="4" t="s">
        <v>6</v>
      </c>
      <c r="M10" s="4" t="s">
        <v>6</v>
      </c>
      <c r="N10" s="4" t="s">
        <v>1261</v>
      </c>
      <c r="O10" s="4" t="s">
        <v>1262</v>
      </c>
      <c r="P10" s="4" t="s">
        <v>6</v>
      </c>
      <c r="Q10" s="4" t="s">
        <v>6</v>
      </c>
      <c r="R10" s="4" t="s">
        <v>6</v>
      </c>
      <c r="S10" s="4" t="s">
        <v>6</v>
      </c>
      <c r="T10" s="4" t="s">
        <v>6</v>
      </c>
      <c r="U10" s="4" t="s">
        <v>6</v>
      </c>
      <c r="V10" s="4" t="s">
        <v>6</v>
      </c>
      <c r="W10" s="4" t="s">
        <v>6</v>
      </c>
      <c r="X10" s="4" t="s">
        <v>6</v>
      </c>
      <c r="Y10" s="4" t="s">
        <v>6</v>
      </c>
      <c r="Z10" s="4" t="s">
        <v>6</v>
      </c>
    </row>
    <row r="11" spans="1:26">
      <c r="A11" s="2" t="s">
        <v>1263</v>
      </c>
      <c r="B11" s="4" t="s">
        <v>6</v>
      </c>
      <c r="C11" s="4" t="s">
        <v>6</v>
      </c>
      <c r="D11" s="4" t="s">
        <v>6</v>
      </c>
      <c r="E11" s="4">
        <v>384</v>
      </c>
      <c r="F11" s="4">
        <v>201</v>
      </c>
      <c r="G11" s="4">
        <v>194</v>
      </c>
      <c r="H11" s="4" t="s">
        <v>6</v>
      </c>
      <c r="I11" s="4" t="s">
        <v>6</v>
      </c>
      <c r="J11" s="4" t="s">
        <v>6</v>
      </c>
      <c r="K11" s="4" t="s">
        <v>6</v>
      </c>
      <c r="L11" s="4" t="s">
        <v>6</v>
      </c>
      <c r="M11" s="4">
        <v>900</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264</v>
      </c>
      <c r="B12" s="4" t="s">
        <v>6</v>
      </c>
      <c r="C12" s="4" t="s">
        <v>6</v>
      </c>
      <c r="D12" s="4" t="s">
        <v>6</v>
      </c>
      <c r="E12" s="4" t="s">
        <v>6</v>
      </c>
      <c r="F12" s="4" t="s">
        <v>6</v>
      </c>
      <c r="G12" s="4" t="s">
        <v>6</v>
      </c>
      <c r="H12" s="4">
        <v>46</v>
      </c>
      <c r="I12" s="4" t="s">
        <v>6</v>
      </c>
      <c r="J12" s="4">
        <v>23</v>
      </c>
      <c r="K12" s="4">
        <v>141</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90">
      <c r="A13" s="2" t="s">
        <v>1265</v>
      </c>
      <c r="B13" s="4" t="s">
        <v>6</v>
      </c>
      <c r="C13" s="4" t="s">
        <v>6</v>
      </c>
      <c r="D13" s="4" t="s">
        <v>6</v>
      </c>
      <c r="E13" s="4" t="s">
        <v>6</v>
      </c>
      <c r="F13" s="4" t="s">
        <v>6</v>
      </c>
      <c r="G13" s="4" t="s">
        <v>6</v>
      </c>
      <c r="H13" s="4" t="s">
        <v>6</v>
      </c>
      <c r="I13" s="4">
        <v>4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60">
      <c r="A14" s="2" t="s">
        <v>1266</v>
      </c>
      <c r="B14" s="4" t="s">
        <v>6</v>
      </c>
      <c r="C14" s="4" t="s">
        <v>6</v>
      </c>
      <c r="D14" s="4" t="s">
        <v>6</v>
      </c>
      <c r="E14" s="4" t="s">
        <v>6</v>
      </c>
      <c r="F14" s="4" t="s">
        <v>6</v>
      </c>
      <c r="G14" s="4" t="s">
        <v>6</v>
      </c>
      <c r="H14" s="4" t="s">
        <v>6</v>
      </c>
      <c r="I14" s="4" t="s">
        <v>6</v>
      </c>
      <c r="J14" s="4" t="s">
        <v>6</v>
      </c>
      <c r="K14" s="4" t="s">
        <v>6</v>
      </c>
      <c r="L14" s="4">
        <v>17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3" t="s">
        <v>126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285</v>
      </c>
      <c r="B16" s="4">
        <v>62</v>
      </c>
      <c r="C16" s="4">
        <v>68</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c r="A17" s="2" t="s">
        <v>287</v>
      </c>
      <c r="B17" s="4">
        <v>3</v>
      </c>
      <c r="C17" s="4">
        <v>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c r="A18" s="2" t="s">
        <v>1268</v>
      </c>
      <c r="B18" s="4">
        <v>65</v>
      </c>
      <c r="C18" s="4">
        <v>7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3" t="s">
        <v>12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12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271</v>
      </c>
      <c r="Q20" s="4" t="s">
        <v>1272</v>
      </c>
      <c r="R20" s="4" t="s">
        <v>1273</v>
      </c>
      <c r="S20" s="4" t="s">
        <v>1272</v>
      </c>
      <c r="T20" s="4" t="s">
        <v>1271</v>
      </c>
      <c r="U20" s="4" t="s">
        <v>1274</v>
      </c>
      <c r="V20" s="4" t="s">
        <v>1275</v>
      </c>
      <c r="W20" s="4" t="s">
        <v>1276</v>
      </c>
      <c r="X20" s="4" t="s">
        <v>6</v>
      </c>
      <c r="Y20" s="4" t="s">
        <v>6</v>
      </c>
      <c r="Z20" s="4" t="s">
        <v>6</v>
      </c>
    </row>
    <row r="21" spans="1:26">
      <c r="A21" s="3" t="s">
        <v>127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278</v>
      </c>
      <c r="B22" s="4">
        <v>762</v>
      </c>
      <c r="C22" s="4">
        <v>70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c r="A23" s="2" t="s">
        <v>1279</v>
      </c>
      <c r="B23" s="4">
        <v>427</v>
      </c>
      <c r="C23" s="4">
        <v>398</v>
      </c>
      <c r="D23" s="4">
        <v>38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280</v>
      </c>
      <c r="B24" s="4">
        <v>487</v>
      </c>
      <c r="C24" s="4">
        <v>432</v>
      </c>
      <c r="D24" s="4">
        <v>48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c r="A25" s="3" t="s">
        <v>31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1281</v>
      </c>
      <c r="B26" s="7">
        <v>23</v>
      </c>
      <c r="C26" s="7">
        <v>30</v>
      </c>
      <c r="D26" s="7">
        <v>4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sheetData>
  <mergeCells count="7">
    <mergeCell ref="B1:D1"/>
    <mergeCell ref="H1:K1"/>
    <mergeCell ref="N1:W1"/>
    <mergeCell ref="X1:Y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82</v>
      </c>
      <c r="B1" s="8" t="s">
        <v>2</v>
      </c>
      <c r="C1" s="8" t="s">
        <v>35</v>
      </c>
    </row>
    <row r="2" spans="1:3">
      <c r="A2" s="1" t="s">
        <v>34</v>
      </c>
      <c r="B2" s="8"/>
      <c r="C2" s="8"/>
    </row>
    <row r="3" spans="1:3">
      <c r="A3" s="3" t="s">
        <v>1283</v>
      </c>
      <c r="B3" s="4" t="s">
        <v>6</v>
      </c>
      <c r="C3" s="4" t="s">
        <v>6</v>
      </c>
    </row>
    <row r="4" spans="1:3">
      <c r="A4" s="2" t="s">
        <v>71</v>
      </c>
      <c r="B4" s="7">
        <v>1485</v>
      </c>
      <c r="C4" s="7">
        <v>1167</v>
      </c>
    </row>
    <row r="5" spans="1:3">
      <c r="A5" s="2" t="s">
        <v>191</v>
      </c>
      <c r="B5" s="4" t="s">
        <v>6</v>
      </c>
      <c r="C5" s="4" t="s">
        <v>6</v>
      </c>
    </row>
    <row r="6" spans="1:3">
      <c r="A6" s="3" t="s">
        <v>1283</v>
      </c>
      <c r="B6" s="4" t="s">
        <v>6</v>
      </c>
      <c r="C6" s="4" t="s">
        <v>6</v>
      </c>
    </row>
    <row r="7" spans="1:3" ht="30">
      <c r="A7" s="2" t="s">
        <v>1284</v>
      </c>
      <c r="B7" s="179">
        <v>0.8</v>
      </c>
      <c r="C7" s="179">
        <v>0.8</v>
      </c>
    </row>
    <row r="8" spans="1:3" ht="30">
      <c r="A8" s="2" t="s">
        <v>1285</v>
      </c>
      <c r="B8" s="179">
        <v>0.97</v>
      </c>
      <c r="C8" s="4" t="s">
        <v>6</v>
      </c>
    </row>
    <row r="9" spans="1:3">
      <c r="A9" s="2" t="s">
        <v>71</v>
      </c>
      <c r="B9" s="6">
        <v>1380</v>
      </c>
      <c r="C9" s="6">
        <v>1167</v>
      </c>
    </row>
    <row r="10" spans="1:3">
      <c r="A10" s="2" t="s">
        <v>462</v>
      </c>
      <c r="B10" s="4" t="s">
        <v>6</v>
      </c>
      <c r="C10" s="4" t="s">
        <v>6</v>
      </c>
    </row>
    <row r="11" spans="1:3">
      <c r="A11" s="3" t="s">
        <v>1283</v>
      </c>
      <c r="B11" s="4" t="s">
        <v>6</v>
      </c>
      <c r="C11" s="4" t="s">
        <v>6</v>
      </c>
    </row>
    <row r="12" spans="1:3" ht="30">
      <c r="A12" s="2" t="s">
        <v>1284</v>
      </c>
      <c r="B12" s="179">
        <v>0.84</v>
      </c>
      <c r="C12" s="4" t="s">
        <v>6</v>
      </c>
    </row>
    <row r="13" spans="1:3">
      <c r="A13" s="2" t="s">
        <v>71</v>
      </c>
      <c r="B13" s="7">
        <v>105</v>
      </c>
      <c r="C13"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6</v>
      </c>
      <c r="B1" s="8" t="s">
        <v>1287</v>
      </c>
      <c r="C1" s="8"/>
      <c r="D1" s="8"/>
      <c r="E1" s="8"/>
      <c r="F1" s="8"/>
      <c r="G1" s="8"/>
      <c r="H1" s="8"/>
      <c r="I1" s="8"/>
      <c r="J1" s="8" t="s">
        <v>1</v>
      </c>
      <c r="K1" s="8"/>
      <c r="L1" s="8"/>
    </row>
    <row r="2" spans="1:12">
      <c r="A2" s="1" t="s">
        <v>34</v>
      </c>
      <c r="B2" s="1" t="s">
        <v>2</v>
      </c>
      <c r="C2" s="1" t="s">
        <v>1288</v>
      </c>
      <c r="D2" s="1" t="s">
        <v>4</v>
      </c>
      <c r="E2" s="1" t="s">
        <v>1289</v>
      </c>
      <c r="F2" s="1" t="s">
        <v>35</v>
      </c>
      <c r="G2" s="1" t="s">
        <v>1290</v>
      </c>
      <c r="H2" s="1" t="s">
        <v>1249</v>
      </c>
      <c r="I2" s="1" t="s">
        <v>1291</v>
      </c>
      <c r="J2" s="1" t="s">
        <v>2</v>
      </c>
      <c r="K2" s="1" t="s">
        <v>35</v>
      </c>
      <c r="L2" s="1" t="s">
        <v>86</v>
      </c>
    </row>
    <row r="3" spans="1:12">
      <c r="A3" s="3" t="s">
        <v>1283</v>
      </c>
      <c r="B3" s="4" t="s">
        <v>6</v>
      </c>
      <c r="C3" s="4" t="s">
        <v>6</v>
      </c>
      <c r="D3" s="4" t="s">
        <v>6</v>
      </c>
      <c r="E3" s="4" t="s">
        <v>6</v>
      </c>
      <c r="F3" s="4" t="s">
        <v>6</v>
      </c>
      <c r="G3" s="4" t="s">
        <v>6</v>
      </c>
      <c r="H3" s="4" t="s">
        <v>6</v>
      </c>
      <c r="I3" s="4" t="s">
        <v>6</v>
      </c>
      <c r="J3" s="4" t="s">
        <v>6</v>
      </c>
      <c r="K3" s="4" t="s">
        <v>6</v>
      </c>
      <c r="L3" s="4" t="s">
        <v>6</v>
      </c>
    </row>
    <row r="4" spans="1:12" ht="30">
      <c r="A4" s="2" t="s">
        <v>107</v>
      </c>
      <c r="B4" s="7">
        <v>1022</v>
      </c>
      <c r="C4" s="7">
        <v>586</v>
      </c>
      <c r="D4" s="7">
        <v>701</v>
      </c>
      <c r="E4" s="7">
        <v>580</v>
      </c>
      <c r="F4" s="7">
        <v>870</v>
      </c>
      <c r="G4" s="7">
        <v>626</v>
      </c>
      <c r="H4" s="7">
        <v>650</v>
      </c>
      <c r="I4" s="7">
        <v>587</v>
      </c>
      <c r="J4" s="7">
        <v>2889</v>
      </c>
      <c r="K4" s="7">
        <v>2733</v>
      </c>
      <c r="L4" s="7">
        <v>2461</v>
      </c>
    </row>
    <row r="5" spans="1:12" ht="30">
      <c r="A5" s="2" t="s">
        <v>355</v>
      </c>
      <c r="B5" s="4" t="s">
        <v>6</v>
      </c>
      <c r="C5" s="4" t="s">
        <v>6</v>
      </c>
      <c r="D5" s="4" t="s">
        <v>6</v>
      </c>
      <c r="E5" s="4" t="s">
        <v>6</v>
      </c>
      <c r="F5" s="4" t="s">
        <v>6</v>
      </c>
      <c r="G5" s="4" t="s">
        <v>6</v>
      </c>
      <c r="H5" s="4" t="s">
        <v>6</v>
      </c>
      <c r="I5" s="4" t="s">
        <v>6</v>
      </c>
      <c r="J5" s="4">
        <v>-333</v>
      </c>
      <c r="K5" s="4">
        <v>-350</v>
      </c>
      <c r="L5" s="4">
        <v>-310</v>
      </c>
    </row>
    <row r="6" spans="1:12">
      <c r="A6" s="2" t="s">
        <v>191</v>
      </c>
      <c r="B6" s="4" t="s">
        <v>6</v>
      </c>
      <c r="C6" s="4" t="s">
        <v>6</v>
      </c>
      <c r="D6" s="4" t="s">
        <v>6</v>
      </c>
      <c r="E6" s="4" t="s">
        <v>6</v>
      </c>
      <c r="F6" s="4" t="s">
        <v>6</v>
      </c>
      <c r="G6" s="4" t="s">
        <v>6</v>
      </c>
      <c r="H6" s="4" t="s">
        <v>6</v>
      </c>
      <c r="I6" s="4" t="s">
        <v>6</v>
      </c>
      <c r="J6" s="4" t="s">
        <v>6</v>
      </c>
      <c r="K6" s="4" t="s">
        <v>6</v>
      </c>
      <c r="L6" s="4" t="s">
        <v>6</v>
      </c>
    </row>
    <row r="7" spans="1:12">
      <c r="A7" s="3" t="s">
        <v>1283</v>
      </c>
      <c r="B7" s="4" t="s">
        <v>6</v>
      </c>
      <c r="C7" s="4" t="s">
        <v>6</v>
      </c>
      <c r="D7" s="4" t="s">
        <v>6</v>
      </c>
      <c r="E7" s="4" t="s">
        <v>6</v>
      </c>
      <c r="F7" s="4" t="s">
        <v>6</v>
      </c>
      <c r="G7" s="4" t="s">
        <v>6</v>
      </c>
      <c r="H7" s="4" t="s">
        <v>6</v>
      </c>
      <c r="I7" s="4" t="s">
        <v>6</v>
      </c>
      <c r="J7" s="4" t="s">
        <v>6</v>
      </c>
      <c r="K7" s="4" t="s">
        <v>6</v>
      </c>
      <c r="L7" s="4" t="s">
        <v>6</v>
      </c>
    </row>
    <row r="8" spans="1:12" ht="30">
      <c r="A8" s="2" t="s">
        <v>107</v>
      </c>
      <c r="B8" s="4" t="s">
        <v>6</v>
      </c>
      <c r="C8" s="4" t="s">
        <v>6</v>
      </c>
      <c r="D8" s="4" t="s">
        <v>6</v>
      </c>
      <c r="E8" s="4" t="s">
        <v>6</v>
      </c>
      <c r="F8" s="4" t="s">
        <v>6</v>
      </c>
      <c r="G8" s="4" t="s">
        <v>6</v>
      </c>
      <c r="H8" s="4" t="s">
        <v>6</v>
      </c>
      <c r="I8" s="4" t="s">
        <v>6</v>
      </c>
      <c r="J8" s="6">
        <v>2889</v>
      </c>
      <c r="K8" s="6">
        <v>2733</v>
      </c>
      <c r="L8" s="4" t="s">
        <v>6</v>
      </c>
    </row>
    <row r="9" spans="1:12" ht="45">
      <c r="A9" s="2" t="s">
        <v>1292</v>
      </c>
      <c r="B9" s="4" t="s">
        <v>6</v>
      </c>
      <c r="C9" s="4" t="s">
        <v>6</v>
      </c>
      <c r="D9" s="4" t="s">
        <v>6</v>
      </c>
      <c r="E9" s="4" t="s">
        <v>6</v>
      </c>
      <c r="F9" s="4" t="s">
        <v>6</v>
      </c>
      <c r="G9" s="4" t="s">
        <v>6</v>
      </c>
      <c r="H9" s="4" t="s">
        <v>6</v>
      </c>
      <c r="I9" s="4" t="s">
        <v>6</v>
      </c>
      <c r="J9" s="4">
        <v>92</v>
      </c>
      <c r="K9" s="4">
        <v>128</v>
      </c>
      <c r="L9" s="4" t="s">
        <v>6</v>
      </c>
    </row>
    <row r="10" spans="1:12" ht="45">
      <c r="A10" s="2" t="s">
        <v>1293</v>
      </c>
      <c r="B10" s="4" t="s">
        <v>6</v>
      </c>
      <c r="C10" s="4" t="s">
        <v>6</v>
      </c>
      <c r="D10" s="4" t="s">
        <v>6</v>
      </c>
      <c r="E10" s="4" t="s">
        <v>6</v>
      </c>
      <c r="F10" s="4" t="s">
        <v>6</v>
      </c>
      <c r="G10" s="4" t="s">
        <v>6</v>
      </c>
      <c r="H10" s="4" t="s">
        <v>6</v>
      </c>
      <c r="I10" s="4" t="s">
        <v>6</v>
      </c>
      <c r="J10" s="4">
        <v>-565</v>
      </c>
      <c r="K10" s="4">
        <v>-564</v>
      </c>
      <c r="L10" s="4" t="s">
        <v>6</v>
      </c>
    </row>
    <row r="11" spans="1:12" ht="30">
      <c r="A11" s="2" t="s">
        <v>355</v>
      </c>
      <c r="B11" s="4" t="s">
        <v>6</v>
      </c>
      <c r="C11" s="4" t="s">
        <v>6</v>
      </c>
      <c r="D11" s="4" t="s">
        <v>6</v>
      </c>
      <c r="E11" s="4" t="s">
        <v>6</v>
      </c>
      <c r="F11" s="4" t="s">
        <v>6</v>
      </c>
      <c r="G11" s="4" t="s">
        <v>6</v>
      </c>
      <c r="H11" s="4" t="s">
        <v>6</v>
      </c>
      <c r="I11" s="4" t="s">
        <v>6</v>
      </c>
      <c r="J11" s="4">
        <v>-473</v>
      </c>
      <c r="K11" s="4">
        <v>-436</v>
      </c>
      <c r="L11" s="4" t="s">
        <v>6</v>
      </c>
    </row>
    <row r="12" spans="1:12" ht="60">
      <c r="A12" s="2" t="s">
        <v>358</v>
      </c>
      <c r="B12" s="4" t="s">
        <v>6</v>
      </c>
      <c r="C12" s="4" t="s">
        <v>6</v>
      </c>
      <c r="D12" s="4" t="s">
        <v>6</v>
      </c>
      <c r="E12" s="4" t="s">
        <v>6</v>
      </c>
      <c r="F12" s="4" t="s">
        <v>6</v>
      </c>
      <c r="G12" s="4" t="s">
        <v>6</v>
      </c>
      <c r="H12" s="4" t="s">
        <v>6</v>
      </c>
      <c r="I12" s="4" t="s">
        <v>6</v>
      </c>
      <c r="J12" s="7">
        <v>2416</v>
      </c>
      <c r="K12" s="7">
        <v>2297</v>
      </c>
      <c r="L12" s="4"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4" width="12.28515625" bestFit="1" customWidth="1"/>
    <col min="5" max="5" width="19.42578125" bestFit="1" customWidth="1"/>
    <col min="6" max="6" width="32.140625" bestFit="1" customWidth="1"/>
    <col min="7" max="7" width="19.42578125" bestFit="1" customWidth="1"/>
    <col min="8" max="8" width="12.28515625" bestFit="1" customWidth="1"/>
    <col min="9" max="13" width="32.5703125" bestFit="1" customWidth="1"/>
    <col min="14" max="14" width="24.7109375" bestFit="1" customWidth="1"/>
    <col min="15" max="15" width="32.140625" bestFit="1" customWidth="1"/>
    <col min="16" max="17" width="24.7109375" bestFit="1" customWidth="1"/>
    <col min="18" max="19" width="35.140625" bestFit="1" customWidth="1"/>
    <col min="20" max="20" width="22" bestFit="1" customWidth="1"/>
    <col min="21" max="21" width="32.140625" bestFit="1" customWidth="1"/>
    <col min="22" max="22" width="22" bestFit="1" customWidth="1"/>
  </cols>
  <sheetData>
    <row r="1" spans="1:22" ht="30">
      <c r="A1" s="1" t="s">
        <v>1294</v>
      </c>
      <c r="B1" s="8" t="s">
        <v>2</v>
      </c>
      <c r="C1" s="8" t="s">
        <v>35</v>
      </c>
      <c r="D1" s="8" t="s">
        <v>86</v>
      </c>
      <c r="E1" s="1" t="s">
        <v>2</v>
      </c>
      <c r="F1" s="1" t="s">
        <v>35</v>
      </c>
      <c r="G1" s="1" t="s">
        <v>86</v>
      </c>
      <c r="H1" s="1" t="s">
        <v>35</v>
      </c>
      <c r="I1" s="1" t="s">
        <v>2</v>
      </c>
      <c r="J1" s="1" t="s">
        <v>35</v>
      </c>
      <c r="K1" s="1" t="s">
        <v>35</v>
      </c>
      <c r="L1" s="1" t="s">
        <v>86</v>
      </c>
      <c r="M1" s="1" t="s">
        <v>35</v>
      </c>
      <c r="N1" s="1" t="s">
        <v>35</v>
      </c>
      <c r="O1" s="1" t="s">
        <v>35</v>
      </c>
      <c r="P1" s="1" t="s">
        <v>86</v>
      </c>
      <c r="Q1" s="1" t="s">
        <v>35</v>
      </c>
      <c r="R1" s="1" t="s">
        <v>2</v>
      </c>
      <c r="S1" s="1" t="s">
        <v>35</v>
      </c>
      <c r="T1" s="1" t="s">
        <v>2</v>
      </c>
      <c r="U1" s="1" t="s">
        <v>35</v>
      </c>
      <c r="V1" s="1" t="s">
        <v>86</v>
      </c>
    </row>
    <row r="2" spans="1:22">
      <c r="A2" s="1" t="s">
        <v>34</v>
      </c>
      <c r="B2" s="8"/>
      <c r="C2" s="8"/>
      <c r="D2" s="8"/>
      <c r="E2" s="1" t="s">
        <v>1166</v>
      </c>
      <c r="F2" s="1" t="s">
        <v>1167</v>
      </c>
      <c r="G2" s="1" t="s">
        <v>1168</v>
      </c>
      <c r="H2" s="1" t="s">
        <v>191</v>
      </c>
      <c r="I2" s="1" t="s">
        <v>1295</v>
      </c>
      <c r="J2" s="1" t="s">
        <v>1295</v>
      </c>
      <c r="K2" s="1" t="s">
        <v>1295</v>
      </c>
      <c r="L2" s="1" t="s">
        <v>1295</v>
      </c>
      <c r="M2" s="1" t="s">
        <v>1295</v>
      </c>
      <c r="N2" s="1" t="s">
        <v>1296</v>
      </c>
      <c r="O2" s="1" t="s">
        <v>1296</v>
      </c>
      <c r="P2" s="1" t="s">
        <v>1296</v>
      </c>
      <c r="Q2" s="1" t="s">
        <v>1296</v>
      </c>
      <c r="R2" s="1" t="s">
        <v>1297</v>
      </c>
      <c r="S2" s="1" t="s">
        <v>1297</v>
      </c>
      <c r="T2" s="1" t="s">
        <v>1298</v>
      </c>
      <c r="U2" s="1" t="s">
        <v>1298</v>
      </c>
      <c r="V2" s="1" t="s">
        <v>1298</v>
      </c>
    </row>
    <row r="3" spans="1:22">
      <c r="A3" s="1"/>
      <c r="B3" s="8"/>
      <c r="C3" s="8"/>
      <c r="D3" s="8"/>
      <c r="E3" s="1"/>
      <c r="F3" s="1"/>
      <c r="G3" s="1"/>
      <c r="H3" s="1" t="s">
        <v>1169</v>
      </c>
      <c r="I3" s="1" t="s">
        <v>1166</v>
      </c>
      <c r="J3" s="1" t="s">
        <v>1169</v>
      </c>
      <c r="K3" s="1" t="s">
        <v>1167</v>
      </c>
      <c r="L3" s="1" t="s">
        <v>1168</v>
      </c>
      <c r="M3" s="1" t="s">
        <v>191</v>
      </c>
      <c r="N3" s="1" t="s">
        <v>1169</v>
      </c>
      <c r="O3" s="1" t="s">
        <v>1167</v>
      </c>
      <c r="P3" s="1" t="s">
        <v>1168</v>
      </c>
      <c r="Q3" s="1" t="s">
        <v>191</v>
      </c>
      <c r="R3" s="1" t="s">
        <v>1166</v>
      </c>
      <c r="S3" s="1" t="s">
        <v>191</v>
      </c>
      <c r="T3" s="1" t="s">
        <v>1166</v>
      </c>
      <c r="U3" s="1" t="s">
        <v>1167</v>
      </c>
      <c r="V3" s="1" t="s">
        <v>1168</v>
      </c>
    </row>
    <row r="4" spans="1:22">
      <c r="A4" s="1"/>
      <c r="B4" s="8"/>
      <c r="C4" s="8"/>
      <c r="D4" s="8"/>
      <c r="E4" s="1"/>
      <c r="F4" s="1"/>
      <c r="G4" s="1"/>
      <c r="H4" s="1"/>
      <c r="I4" s="1"/>
      <c r="J4" s="1"/>
      <c r="K4" s="1"/>
      <c r="L4" s="1"/>
      <c r="M4" s="1" t="s">
        <v>1169</v>
      </c>
      <c r="N4" s="1"/>
      <c r="O4" s="1"/>
      <c r="P4" s="1"/>
      <c r="Q4" s="1" t="s">
        <v>1169</v>
      </c>
      <c r="R4" s="1"/>
      <c r="S4" s="1" t="s">
        <v>1169</v>
      </c>
      <c r="T4" s="1"/>
      <c r="U4" s="1"/>
      <c r="V4" s="1"/>
    </row>
    <row r="5" spans="1:22">
      <c r="A5" s="3" t="s">
        <v>3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299</v>
      </c>
      <c r="B6" s="4" t="s">
        <v>6</v>
      </c>
      <c r="C6" s="4" t="s">
        <v>6</v>
      </c>
      <c r="D6" s="4" t="s">
        <v>6</v>
      </c>
      <c r="E6" s="7">
        <v>182</v>
      </c>
      <c r="F6" s="7">
        <v>311</v>
      </c>
      <c r="G6" s="7">
        <v>157</v>
      </c>
      <c r="H6" s="7">
        <v>335</v>
      </c>
      <c r="I6" s="7">
        <v>138</v>
      </c>
      <c r="J6" s="4" t="s">
        <v>6</v>
      </c>
      <c r="K6" s="7">
        <v>255</v>
      </c>
      <c r="L6" s="7">
        <v>98</v>
      </c>
      <c r="M6" s="7">
        <v>266</v>
      </c>
      <c r="N6" s="4" t="s">
        <v>6</v>
      </c>
      <c r="O6" s="7">
        <v>2</v>
      </c>
      <c r="P6" s="7">
        <v>1</v>
      </c>
      <c r="Q6" s="7">
        <v>20</v>
      </c>
      <c r="R6" s="7">
        <v>10</v>
      </c>
      <c r="S6" s="7">
        <v>49</v>
      </c>
      <c r="T6" s="7">
        <v>34</v>
      </c>
      <c r="U6" s="7">
        <v>54</v>
      </c>
      <c r="V6" s="7">
        <v>58</v>
      </c>
    </row>
    <row r="7" spans="1:22" ht="45">
      <c r="A7" s="2" t="s">
        <v>1300</v>
      </c>
      <c r="B7" s="4" t="s">
        <v>6</v>
      </c>
      <c r="C7" s="4" t="s">
        <v>6</v>
      </c>
      <c r="D7" s="4" t="s">
        <v>6</v>
      </c>
      <c r="E7" s="4">
        <v>-8</v>
      </c>
      <c r="F7" s="4" t="s">
        <v>6</v>
      </c>
      <c r="G7" s="4">
        <v>-7</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47</v>
      </c>
      <c r="B8" s="6">
        <v>14424</v>
      </c>
      <c r="C8" s="6">
        <v>13840</v>
      </c>
      <c r="D8" s="6">
        <v>12155</v>
      </c>
      <c r="E8" s="4">
        <v>596</v>
      </c>
      <c r="F8" s="4" t="s">
        <v>6</v>
      </c>
      <c r="G8" s="4">
        <v>376</v>
      </c>
      <c r="H8" s="4">
        <v>893</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390</v>
      </c>
      <c r="B9" s="4" t="s">
        <v>6</v>
      </c>
      <c r="C9" s="4" t="s">
        <v>6</v>
      </c>
      <c r="D9" s="4" t="s">
        <v>6</v>
      </c>
      <c r="E9" s="4" t="s">
        <v>6</v>
      </c>
      <c r="F9" s="4" t="s">
        <v>6</v>
      </c>
      <c r="G9" s="4" t="s">
        <v>6</v>
      </c>
      <c r="H9" s="4">
        <v>-77</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392</v>
      </c>
      <c r="B10" s="4" t="s">
        <v>6</v>
      </c>
      <c r="C10" s="4" t="s">
        <v>6</v>
      </c>
      <c r="D10" s="4" t="s">
        <v>6</v>
      </c>
      <c r="E10" s="4" t="s">
        <v>6</v>
      </c>
      <c r="F10" s="4" t="s">
        <v>6</v>
      </c>
      <c r="G10" s="4" t="s">
        <v>6</v>
      </c>
      <c r="H10" s="4">
        <v>50</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1301</v>
      </c>
      <c r="B11" s="4" t="s">
        <v>6</v>
      </c>
      <c r="C11" s="4" t="s">
        <v>6</v>
      </c>
      <c r="D11" s="4" t="s">
        <v>6</v>
      </c>
      <c r="E11" s="4" t="s">
        <v>6</v>
      </c>
      <c r="F11" s="4" t="s">
        <v>6</v>
      </c>
      <c r="G11" s="4" t="s">
        <v>6</v>
      </c>
      <c r="H11" s="4">
        <v>-1</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302</v>
      </c>
      <c r="B12" s="4" t="s">
        <v>6</v>
      </c>
      <c r="C12" s="4" t="s">
        <v>6</v>
      </c>
      <c r="D12" s="4" t="s">
        <v>6</v>
      </c>
      <c r="E12" s="4" t="s">
        <v>6</v>
      </c>
      <c r="F12" s="4" t="s">
        <v>6</v>
      </c>
      <c r="G12" s="4" t="s">
        <v>6</v>
      </c>
      <c r="H12" s="7">
        <v>1100</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3" t="s">
        <v>130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c r="A14" s="2" t="s">
        <v>1304</v>
      </c>
      <c r="B14" s="4" t="s">
        <v>6</v>
      </c>
      <c r="C14" s="4" t="s">
        <v>6</v>
      </c>
      <c r="D14" s="4" t="s">
        <v>6</v>
      </c>
      <c r="E14" s="4" t="s">
        <v>6</v>
      </c>
      <c r="F14" s="4" t="s">
        <v>6</v>
      </c>
      <c r="G14" s="4" t="s">
        <v>1305</v>
      </c>
      <c r="H14" s="4" t="s">
        <v>6</v>
      </c>
      <c r="I14" s="4" t="s">
        <v>1272</v>
      </c>
      <c r="J14" s="4" t="s">
        <v>1306</v>
      </c>
      <c r="K14" s="4" t="s">
        <v>1271</v>
      </c>
      <c r="L14" s="4" t="s">
        <v>1307</v>
      </c>
      <c r="M14" s="4" t="s">
        <v>6</v>
      </c>
      <c r="N14" s="4" t="s">
        <v>1272</v>
      </c>
      <c r="O14" s="4" t="s">
        <v>1307</v>
      </c>
      <c r="P14" s="4" t="s">
        <v>1307</v>
      </c>
      <c r="Q14" s="4" t="s">
        <v>6</v>
      </c>
      <c r="R14" s="4" t="s">
        <v>6</v>
      </c>
      <c r="S14" s="4" t="s">
        <v>6</v>
      </c>
      <c r="T14" s="4" t="s">
        <v>1308</v>
      </c>
      <c r="U14" s="4" t="s">
        <v>1309</v>
      </c>
      <c r="V14" s="4" t="s">
        <v>6</v>
      </c>
    </row>
  </sheetData>
  <mergeCells count="3">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32.140625" bestFit="1" customWidth="1"/>
    <col min="3" max="3" width="22.5703125" bestFit="1" customWidth="1"/>
  </cols>
  <sheetData>
    <row r="1" spans="1:3" ht="15" customHeight="1">
      <c r="A1" s="8" t="s">
        <v>1310</v>
      </c>
      <c r="B1" s="8" t="s">
        <v>1</v>
      </c>
      <c r="C1" s="8"/>
    </row>
    <row r="2" spans="1:3">
      <c r="A2" s="8"/>
      <c r="B2" s="1" t="s">
        <v>35</v>
      </c>
      <c r="C2" s="1" t="s">
        <v>2</v>
      </c>
    </row>
    <row r="3" spans="1:3">
      <c r="A3" s="8"/>
      <c r="B3" s="1" t="s">
        <v>1167</v>
      </c>
      <c r="C3" s="1" t="s">
        <v>1166</v>
      </c>
    </row>
    <row r="4" spans="1:3">
      <c r="A4" s="3" t="s">
        <v>1170</v>
      </c>
      <c r="B4" s="4" t="s">
        <v>6</v>
      </c>
      <c r="C4" s="4" t="s">
        <v>6</v>
      </c>
    </row>
    <row r="5" spans="1:3">
      <c r="A5" s="2" t="s">
        <v>369</v>
      </c>
      <c r="B5" s="4" t="s">
        <v>1311</v>
      </c>
      <c r="C5" s="4" t="s">
        <v>1312</v>
      </c>
    </row>
    <row r="6" spans="1:3">
      <c r="A6" s="2" t="s">
        <v>370</v>
      </c>
      <c r="B6" s="179">
        <v>0.316</v>
      </c>
      <c r="C6" s="179">
        <v>0.26400000000000001</v>
      </c>
    </row>
    <row r="7" spans="1:3">
      <c r="A7" s="2" t="s">
        <v>372</v>
      </c>
      <c r="B7" s="179">
        <v>3.0000000000000001E-3</v>
      </c>
      <c r="C7" s="179">
        <v>3.0000000000000001E-3</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2" width="32.140625" bestFit="1" customWidth="1"/>
    <col min="3" max="3" width="19.42578125" bestFit="1" customWidth="1"/>
    <col min="4" max="4" width="16.42578125" bestFit="1" customWidth="1"/>
    <col min="5" max="5" width="19.42578125" bestFit="1" customWidth="1"/>
    <col min="6" max="9" width="32.5703125" bestFit="1" customWidth="1"/>
    <col min="10" max="10" width="32.140625" bestFit="1" customWidth="1"/>
    <col min="11" max="11" width="32.7109375" bestFit="1" customWidth="1"/>
    <col min="12" max="13" width="22" bestFit="1" customWidth="1"/>
    <col min="14" max="14" width="24.7109375" bestFit="1" customWidth="1"/>
    <col min="15" max="15" width="32.140625" bestFit="1" customWidth="1"/>
    <col min="16" max="16" width="24.7109375" bestFit="1" customWidth="1"/>
    <col min="17" max="17" width="35.140625" bestFit="1" customWidth="1"/>
    <col min="18" max="18" width="12.28515625" bestFit="1" customWidth="1"/>
    <col min="19" max="19" width="32.5703125" bestFit="1" customWidth="1"/>
    <col min="20" max="20" width="24.7109375" bestFit="1" customWidth="1"/>
    <col min="21" max="21" width="35.140625" bestFit="1" customWidth="1"/>
  </cols>
  <sheetData>
    <row r="1" spans="1:21" ht="45">
      <c r="A1" s="1" t="s">
        <v>1313</v>
      </c>
      <c r="B1" s="1" t="s">
        <v>35</v>
      </c>
      <c r="C1" s="1" t="s">
        <v>86</v>
      </c>
      <c r="D1" s="1" t="s">
        <v>35</v>
      </c>
      <c r="E1" s="1" t="s">
        <v>2</v>
      </c>
      <c r="F1" s="1" t="s">
        <v>35</v>
      </c>
      <c r="G1" s="1" t="s">
        <v>35</v>
      </c>
      <c r="H1" s="1" t="s">
        <v>86</v>
      </c>
      <c r="I1" s="1" t="s">
        <v>2</v>
      </c>
      <c r="J1" s="1" t="s">
        <v>35</v>
      </c>
      <c r="K1" s="1" t="s">
        <v>86</v>
      </c>
      <c r="L1" s="1" t="s">
        <v>86</v>
      </c>
      <c r="M1" s="1" t="s">
        <v>2</v>
      </c>
      <c r="N1" s="1" t="s">
        <v>35</v>
      </c>
      <c r="O1" s="1" t="s">
        <v>35</v>
      </c>
      <c r="P1" s="1" t="s">
        <v>86</v>
      </c>
      <c r="Q1" s="1" t="s">
        <v>2</v>
      </c>
      <c r="R1" s="1" t="s">
        <v>35</v>
      </c>
      <c r="S1" s="1" t="s">
        <v>35</v>
      </c>
      <c r="T1" s="1" t="s">
        <v>35</v>
      </c>
      <c r="U1" s="1" t="s">
        <v>35</v>
      </c>
    </row>
    <row r="2" spans="1:21">
      <c r="A2" s="1" t="s">
        <v>34</v>
      </c>
      <c r="B2" s="1" t="s">
        <v>1167</v>
      </c>
      <c r="C2" s="1" t="s">
        <v>1168</v>
      </c>
      <c r="D2" s="1" t="s">
        <v>379</v>
      </c>
      <c r="E2" s="1" t="s">
        <v>1166</v>
      </c>
      <c r="F2" s="1" t="s">
        <v>1295</v>
      </c>
      <c r="G2" s="1" t="s">
        <v>1295</v>
      </c>
      <c r="H2" s="1" t="s">
        <v>1295</v>
      </c>
      <c r="I2" s="1" t="s">
        <v>1295</v>
      </c>
      <c r="J2" s="1" t="s">
        <v>1298</v>
      </c>
      <c r="K2" s="1" t="s">
        <v>1298</v>
      </c>
      <c r="L2" s="1" t="s">
        <v>1298</v>
      </c>
      <c r="M2" s="1" t="s">
        <v>1298</v>
      </c>
      <c r="N2" s="1" t="s">
        <v>1296</v>
      </c>
      <c r="O2" s="1" t="s">
        <v>1296</v>
      </c>
      <c r="P2" s="1" t="s">
        <v>1296</v>
      </c>
      <c r="Q2" s="1" t="s">
        <v>1297</v>
      </c>
      <c r="R2" s="1" t="s">
        <v>191</v>
      </c>
      <c r="S2" s="1" t="s">
        <v>191</v>
      </c>
      <c r="T2" s="1" t="s">
        <v>191</v>
      </c>
      <c r="U2" s="1" t="s">
        <v>191</v>
      </c>
    </row>
    <row r="3" spans="1:21">
      <c r="A3" s="1"/>
      <c r="B3" s="1"/>
      <c r="C3" s="1"/>
      <c r="D3" s="1"/>
      <c r="E3" s="1"/>
      <c r="F3" s="1" t="s">
        <v>1169</v>
      </c>
      <c r="G3" s="1" t="s">
        <v>1167</v>
      </c>
      <c r="H3" s="1" t="s">
        <v>1168</v>
      </c>
      <c r="I3" s="1" t="s">
        <v>1166</v>
      </c>
      <c r="J3" s="1" t="s">
        <v>1167</v>
      </c>
      <c r="K3" s="1" t="s">
        <v>1314</v>
      </c>
      <c r="L3" s="1" t="s">
        <v>1168</v>
      </c>
      <c r="M3" s="1" t="s">
        <v>1166</v>
      </c>
      <c r="N3" s="1" t="s">
        <v>1169</v>
      </c>
      <c r="O3" s="1" t="s">
        <v>1167</v>
      </c>
      <c r="P3" s="1" t="s">
        <v>1168</v>
      </c>
      <c r="Q3" s="1" t="s">
        <v>1166</v>
      </c>
      <c r="R3" s="1" t="s">
        <v>1169</v>
      </c>
      <c r="S3" s="1" t="s">
        <v>1295</v>
      </c>
      <c r="T3" s="1" t="s">
        <v>1296</v>
      </c>
      <c r="U3" s="1" t="s">
        <v>1297</v>
      </c>
    </row>
    <row r="4" spans="1:21">
      <c r="A4" s="1"/>
      <c r="B4" s="1"/>
      <c r="C4" s="1"/>
      <c r="D4" s="1"/>
      <c r="E4" s="1"/>
      <c r="F4" s="1"/>
      <c r="G4" s="1"/>
      <c r="H4" s="1"/>
      <c r="I4" s="1"/>
      <c r="J4" s="1"/>
      <c r="K4" s="1"/>
      <c r="L4" s="1"/>
      <c r="M4" s="1"/>
      <c r="N4" s="1"/>
      <c r="O4" s="1"/>
      <c r="P4" s="1"/>
      <c r="Q4" s="1"/>
      <c r="R4" s="1"/>
      <c r="S4" s="1" t="s">
        <v>1169</v>
      </c>
      <c r="T4" s="1" t="s">
        <v>1169</v>
      </c>
      <c r="U4" s="1" t="s">
        <v>1169</v>
      </c>
    </row>
    <row r="5" spans="1:21">
      <c r="A5" s="3" t="s">
        <v>11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60">
      <c r="A6" s="2" t="s">
        <v>1315</v>
      </c>
      <c r="B6" s="7">
        <v>311</v>
      </c>
      <c r="C6" s="7">
        <v>157</v>
      </c>
      <c r="D6" s="7">
        <v>311</v>
      </c>
      <c r="E6" s="7">
        <v>182</v>
      </c>
      <c r="F6" s="4" t="s">
        <v>6</v>
      </c>
      <c r="G6" s="7">
        <v>255</v>
      </c>
      <c r="H6" s="7">
        <v>98</v>
      </c>
      <c r="I6" s="7">
        <v>138</v>
      </c>
      <c r="J6" s="7">
        <v>54</v>
      </c>
      <c r="K6" s="4" t="s">
        <v>6</v>
      </c>
      <c r="L6" s="7">
        <v>58</v>
      </c>
      <c r="M6" s="7">
        <v>34</v>
      </c>
      <c r="N6" s="4" t="s">
        <v>6</v>
      </c>
      <c r="O6" s="7">
        <v>2</v>
      </c>
      <c r="P6" s="7">
        <v>1</v>
      </c>
      <c r="Q6" s="7">
        <v>10</v>
      </c>
      <c r="R6" s="7">
        <v>335</v>
      </c>
      <c r="S6" s="7">
        <v>266</v>
      </c>
      <c r="T6" s="7">
        <v>20</v>
      </c>
      <c r="U6" s="7">
        <v>49</v>
      </c>
    </row>
    <row r="7" spans="1:21" ht="30">
      <c r="A7" s="3" t="s">
        <v>13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304</v>
      </c>
      <c r="B8" s="4" t="s">
        <v>6</v>
      </c>
      <c r="C8" s="4" t="s">
        <v>1305</v>
      </c>
      <c r="D8" s="4" t="s">
        <v>1271</v>
      </c>
      <c r="E8" s="4" t="s">
        <v>6</v>
      </c>
      <c r="F8" s="4" t="s">
        <v>1306</v>
      </c>
      <c r="G8" s="4" t="s">
        <v>1271</v>
      </c>
      <c r="H8" s="4" t="s">
        <v>1307</v>
      </c>
      <c r="I8" s="4" t="s">
        <v>1272</v>
      </c>
      <c r="J8" s="4" t="s">
        <v>1309</v>
      </c>
      <c r="K8" s="4" t="s">
        <v>1316</v>
      </c>
      <c r="L8" s="4" t="s">
        <v>6</v>
      </c>
      <c r="M8" s="4" t="s">
        <v>1308</v>
      </c>
      <c r="N8" s="4" t="s">
        <v>1272</v>
      </c>
      <c r="O8" s="4" t="s">
        <v>1307</v>
      </c>
      <c r="P8" s="4" t="s">
        <v>1307</v>
      </c>
      <c r="Q8" s="4" t="s">
        <v>6</v>
      </c>
      <c r="R8" s="4" t="s">
        <v>6</v>
      </c>
      <c r="S8" s="4" t="s">
        <v>6</v>
      </c>
      <c r="T8" s="4" t="s">
        <v>6</v>
      </c>
      <c r="U8"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9.42578125" bestFit="1" customWidth="1"/>
    <col min="7" max="7" width="16.42578125" bestFit="1" customWidth="1"/>
    <col min="8" max="8" width="12" bestFit="1" customWidth="1"/>
    <col min="9" max="10" width="19.42578125" bestFit="1" customWidth="1"/>
    <col min="11" max="11" width="16.42578125" bestFit="1" customWidth="1"/>
    <col min="12" max="12" width="19.42578125" bestFit="1" customWidth="1"/>
    <col min="13" max="13" width="16.42578125" bestFit="1" customWidth="1"/>
    <col min="14" max="14" width="23.42578125" bestFit="1" customWidth="1"/>
    <col min="15" max="15" width="12.28515625" bestFit="1" customWidth="1"/>
    <col min="16" max="16" width="19.42578125" bestFit="1" customWidth="1"/>
    <col min="17" max="19" width="27.7109375" bestFit="1" customWidth="1"/>
    <col min="20" max="22" width="35.140625" bestFit="1" customWidth="1"/>
    <col min="23" max="24" width="22" bestFit="1" customWidth="1"/>
  </cols>
  <sheetData>
    <row r="1" spans="1:24" ht="30">
      <c r="A1" s="1" t="s">
        <v>1317</v>
      </c>
      <c r="B1" s="8" t="s">
        <v>2</v>
      </c>
      <c r="C1" s="8" t="s">
        <v>35</v>
      </c>
      <c r="D1" s="8" t="s">
        <v>1249</v>
      </c>
      <c r="E1" s="8" t="s">
        <v>86</v>
      </c>
      <c r="F1" s="1" t="s">
        <v>2</v>
      </c>
      <c r="G1" s="1" t="s">
        <v>35</v>
      </c>
      <c r="H1" s="1" t="s">
        <v>1249</v>
      </c>
      <c r="I1" s="1" t="s">
        <v>86</v>
      </c>
      <c r="J1" s="1" t="s">
        <v>2</v>
      </c>
      <c r="K1" s="1" t="s">
        <v>2</v>
      </c>
      <c r="L1" s="1" t="s">
        <v>2</v>
      </c>
      <c r="M1" s="1" t="s">
        <v>35</v>
      </c>
      <c r="N1" s="1" t="s">
        <v>1320</v>
      </c>
      <c r="O1" s="1" t="s">
        <v>35</v>
      </c>
      <c r="P1" s="1" t="s">
        <v>86</v>
      </c>
      <c r="Q1" s="1" t="s">
        <v>2</v>
      </c>
      <c r="R1" s="1" t="s">
        <v>86</v>
      </c>
      <c r="S1" s="1" t="s">
        <v>35</v>
      </c>
      <c r="T1" s="1" t="s">
        <v>2</v>
      </c>
      <c r="U1" s="1" t="s">
        <v>1320</v>
      </c>
      <c r="V1" s="1" t="s">
        <v>35</v>
      </c>
      <c r="W1" s="1" t="s">
        <v>2</v>
      </c>
      <c r="X1" s="1" t="s">
        <v>86</v>
      </c>
    </row>
    <row r="2" spans="1:24" ht="30">
      <c r="A2" s="1" t="s">
        <v>85</v>
      </c>
      <c r="B2" s="8"/>
      <c r="C2" s="8"/>
      <c r="D2" s="8"/>
      <c r="E2" s="8"/>
      <c r="F2" s="1" t="s">
        <v>1166</v>
      </c>
      <c r="G2" s="1" t="s">
        <v>379</v>
      </c>
      <c r="H2" s="1" t="s">
        <v>1319</v>
      </c>
      <c r="I2" s="1" t="s">
        <v>1168</v>
      </c>
      <c r="J2" s="1" t="s">
        <v>1080</v>
      </c>
      <c r="K2" s="1" t="s">
        <v>1080</v>
      </c>
      <c r="L2" s="1" t="s">
        <v>191</v>
      </c>
      <c r="M2" s="1" t="s">
        <v>191</v>
      </c>
      <c r="N2" s="1" t="s">
        <v>191</v>
      </c>
      <c r="O2" s="1" t="s">
        <v>191</v>
      </c>
      <c r="P2" s="1" t="s">
        <v>191</v>
      </c>
      <c r="Q2" s="1" t="s">
        <v>1321</v>
      </c>
      <c r="R2" s="1" t="s">
        <v>1321</v>
      </c>
      <c r="S2" s="1" t="s">
        <v>1321</v>
      </c>
      <c r="T2" s="1" t="s">
        <v>1297</v>
      </c>
      <c r="U2" s="1" t="s">
        <v>1297</v>
      </c>
      <c r="V2" s="1" t="s">
        <v>1297</v>
      </c>
      <c r="W2" s="1" t="s">
        <v>1298</v>
      </c>
      <c r="X2" s="1" t="s">
        <v>1298</v>
      </c>
    </row>
    <row r="3" spans="1:24">
      <c r="A3" s="1"/>
      <c r="B3" s="8"/>
      <c r="C3" s="8"/>
      <c r="D3" s="8"/>
      <c r="E3" s="8"/>
      <c r="F3" s="1"/>
      <c r="G3" s="1" t="s">
        <v>1318</v>
      </c>
      <c r="H3" s="1"/>
      <c r="I3" s="1" t="s">
        <v>1318</v>
      </c>
      <c r="J3" s="1" t="s">
        <v>1166</v>
      </c>
      <c r="K3" s="1" t="s">
        <v>379</v>
      </c>
      <c r="L3" s="1" t="s">
        <v>1166</v>
      </c>
      <c r="M3" s="1" t="s">
        <v>379</v>
      </c>
      <c r="N3" s="1" t="s">
        <v>1169</v>
      </c>
      <c r="O3" s="1" t="s">
        <v>1169</v>
      </c>
      <c r="P3" s="1" t="s">
        <v>1168</v>
      </c>
      <c r="Q3" s="1" t="s">
        <v>1166</v>
      </c>
      <c r="R3" s="1" t="s">
        <v>1168</v>
      </c>
      <c r="S3" s="1" t="s">
        <v>191</v>
      </c>
      <c r="T3" s="1" t="s">
        <v>1166</v>
      </c>
      <c r="U3" s="1" t="s">
        <v>191</v>
      </c>
      <c r="V3" s="1" t="s">
        <v>191</v>
      </c>
      <c r="W3" s="1" t="s">
        <v>1166</v>
      </c>
      <c r="X3" s="1" t="s">
        <v>1168</v>
      </c>
    </row>
    <row r="4" spans="1:24">
      <c r="A4" s="1"/>
      <c r="B4" s="8"/>
      <c r="C4" s="8"/>
      <c r="D4" s="8"/>
      <c r="E4" s="8"/>
      <c r="F4" s="1"/>
      <c r="G4" s="1"/>
      <c r="H4" s="1"/>
      <c r="I4" s="1"/>
      <c r="J4" s="1" t="s">
        <v>1318</v>
      </c>
      <c r="K4" s="1" t="s">
        <v>1318</v>
      </c>
      <c r="L4" s="1" t="s">
        <v>1318</v>
      </c>
      <c r="M4" s="1" t="s">
        <v>1318</v>
      </c>
      <c r="N4" s="1"/>
      <c r="O4" s="1"/>
      <c r="P4" s="1" t="s">
        <v>1318</v>
      </c>
      <c r="Q4" s="1"/>
      <c r="R4" s="1"/>
      <c r="S4" s="1" t="s">
        <v>1169</v>
      </c>
      <c r="T4" s="1"/>
      <c r="U4" s="1" t="s">
        <v>1169</v>
      </c>
      <c r="V4" s="1" t="s">
        <v>1169</v>
      </c>
      <c r="W4" s="1"/>
      <c r="X4" s="1"/>
    </row>
    <row r="5" spans="1:24">
      <c r="A5" s="3" t="s">
        <v>11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3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1308</v>
      </c>
      <c r="V6" s="4" t="s">
        <v>6</v>
      </c>
      <c r="W6" s="4" t="s">
        <v>6</v>
      </c>
      <c r="X6" s="4" t="s">
        <v>6</v>
      </c>
    </row>
    <row r="7" spans="1:24" ht="30">
      <c r="A7" s="2" t="s">
        <v>1323</v>
      </c>
      <c r="B7" s="4" t="s">
        <v>6</v>
      </c>
      <c r="C7" s="4" t="s">
        <v>6</v>
      </c>
      <c r="D7" s="4" t="s">
        <v>6</v>
      </c>
      <c r="E7" s="4" t="s">
        <v>6</v>
      </c>
      <c r="F7" s="7">
        <v>771</v>
      </c>
      <c r="G7" s="7">
        <v>1060</v>
      </c>
      <c r="H7" s="4" t="s">
        <v>6</v>
      </c>
      <c r="I7" s="7">
        <v>540</v>
      </c>
      <c r="J7" s="4" t="s">
        <v>6</v>
      </c>
      <c r="K7" s="4" t="s">
        <v>6</v>
      </c>
      <c r="L7" s="4" t="s">
        <v>6</v>
      </c>
      <c r="M7" s="4" t="s">
        <v>6</v>
      </c>
      <c r="N7" s="7">
        <v>1100</v>
      </c>
      <c r="O7" s="4" t="s">
        <v>6</v>
      </c>
      <c r="P7" s="4" t="s">
        <v>6</v>
      </c>
      <c r="Q7" s="4" t="s">
        <v>6</v>
      </c>
      <c r="R7" s="4" t="s">
        <v>6</v>
      </c>
      <c r="S7" s="4" t="s">
        <v>6</v>
      </c>
      <c r="T7" s="4" t="s">
        <v>6</v>
      </c>
      <c r="U7" s="4" t="s">
        <v>6</v>
      </c>
      <c r="V7" s="4" t="s">
        <v>6</v>
      </c>
      <c r="W7" s="4" t="s">
        <v>6</v>
      </c>
      <c r="X7" s="4" t="s">
        <v>6</v>
      </c>
    </row>
    <row r="8" spans="1:24" ht="30">
      <c r="A8" s="2" t="s">
        <v>1324</v>
      </c>
      <c r="B8" s="4" t="s">
        <v>6</v>
      </c>
      <c r="C8" s="4" t="s">
        <v>6</v>
      </c>
      <c r="D8" s="4" t="s">
        <v>6</v>
      </c>
      <c r="E8" s="4" t="s">
        <v>6</v>
      </c>
      <c r="F8" s="4">
        <v>770</v>
      </c>
      <c r="G8" s="6">
        <v>1053</v>
      </c>
      <c r="H8" s="4" t="s">
        <v>6</v>
      </c>
      <c r="I8" s="4">
        <v>537</v>
      </c>
      <c r="J8" s="4" t="s">
        <v>6</v>
      </c>
      <c r="K8" s="4" t="s">
        <v>6</v>
      </c>
      <c r="L8" s="4" t="s">
        <v>6</v>
      </c>
      <c r="M8" s="4" t="s">
        <v>6</v>
      </c>
      <c r="N8" s="6">
        <v>1083</v>
      </c>
      <c r="O8" s="4" t="s">
        <v>6</v>
      </c>
      <c r="P8" s="4" t="s">
        <v>6</v>
      </c>
      <c r="Q8" s="4" t="s">
        <v>6</v>
      </c>
      <c r="R8" s="4" t="s">
        <v>6</v>
      </c>
      <c r="S8" s="4" t="s">
        <v>6</v>
      </c>
      <c r="T8" s="4" t="s">
        <v>6</v>
      </c>
      <c r="U8" s="4" t="s">
        <v>6</v>
      </c>
      <c r="V8" s="4" t="s">
        <v>6</v>
      </c>
      <c r="W8" s="4" t="s">
        <v>6</v>
      </c>
      <c r="X8" s="4" t="s">
        <v>6</v>
      </c>
    </row>
    <row r="9" spans="1:24" ht="30">
      <c r="A9" s="2" t="s">
        <v>1325</v>
      </c>
      <c r="B9" s="4" t="s">
        <v>6</v>
      </c>
      <c r="C9" s="4" t="s">
        <v>6</v>
      </c>
      <c r="D9" s="4" t="s">
        <v>6</v>
      </c>
      <c r="E9" s="4" t="s">
        <v>6</v>
      </c>
      <c r="F9" s="4">
        <v>1</v>
      </c>
      <c r="G9" s="4">
        <v>7</v>
      </c>
      <c r="H9" s="4" t="s">
        <v>6</v>
      </c>
      <c r="I9" s="4">
        <v>3</v>
      </c>
      <c r="J9" s="4" t="s">
        <v>6</v>
      </c>
      <c r="K9" s="4" t="s">
        <v>6</v>
      </c>
      <c r="L9" s="4" t="s">
        <v>6</v>
      </c>
      <c r="M9" s="4" t="s">
        <v>6</v>
      </c>
      <c r="N9" s="4">
        <v>17</v>
      </c>
      <c r="O9" s="4" t="s">
        <v>6</v>
      </c>
      <c r="P9" s="4" t="s">
        <v>6</v>
      </c>
      <c r="Q9" s="4" t="s">
        <v>6</v>
      </c>
      <c r="R9" s="4" t="s">
        <v>6</v>
      </c>
      <c r="S9" s="4" t="s">
        <v>6</v>
      </c>
      <c r="T9" s="4" t="s">
        <v>6</v>
      </c>
      <c r="U9" s="4" t="s">
        <v>6</v>
      </c>
      <c r="V9" s="4" t="s">
        <v>6</v>
      </c>
      <c r="W9" s="4" t="s">
        <v>6</v>
      </c>
      <c r="X9" s="4" t="s">
        <v>6</v>
      </c>
    </row>
    <row r="10" spans="1:24" ht="30">
      <c r="A10" s="2" t="s">
        <v>1326</v>
      </c>
      <c r="B10" s="4" t="s">
        <v>6</v>
      </c>
      <c r="C10" s="4" t="s">
        <v>6</v>
      </c>
      <c r="D10" s="4" t="s">
        <v>6</v>
      </c>
      <c r="E10" s="4" t="s">
        <v>6</v>
      </c>
      <c r="F10" s="4" t="s">
        <v>6</v>
      </c>
      <c r="G10" s="4" t="s">
        <v>6</v>
      </c>
      <c r="H10" s="4" t="s">
        <v>6</v>
      </c>
      <c r="I10" s="4" t="s">
        <v>6</v>
      </c>
      <c r="J10" s="4" t="s">
        <v>6</v>
      </c>
      <c r="K10" s="4" t="s">
        <v>6</v>
      </c>
      <c r="L10" s="4" t="s">
        <v>6</v>
      </c>
      <c r="M10" s="4" t="s">
        <v>6</v>
      </c>
      <c r="N10" s="4">
        <v>1</v>
      </c>
      <c r="O10" s="4" t="s">
        <v>6</v>
      </c>
      <c r="P10" s="4" t="s">
        <v>6</v>
      </c>
      <c r="Q10" s="4" t="s">
        <v>6</v>
      </c>
      <c r="R10" s="4" t="s">
        <v>6</v>
      </c>
      <c r="S10" s="4" t="s">
        <v>6</v>
      </c>
      <c r="T10" s="4" t="s">
        <v>6</v>
      </c>
      <c r="U10" s="4" t="s">
        <v>6</v>
      </c>
      <c r="V10" s="4" t="s">
        <v>6</v>
      </c>
      <c r="W10" s="4" t="s">
        <v>6</v>
      </c>
      <c r="X10" s="4" t="s">
        <v>6</v>
      </c>
    </row>
    <row r="11" spans="1:24" ht="30">
      <c r="A11" s="2" t="s">
        <v>1327</v>
      </c>
      <c r="B11" s="4" t="s">
        <v>6</v>
      </c>
      <c r="C11" s="4" t="s">
        <v>6</v>
      </c>
      <c r="D11" s="4" t="s">
        <v>6</v>
      </c>
      <c r="E11" s="4" t="s">
        <v>6</v>
      </c>
      <c r="F11" s="4" t="s">
        <v>6</v>
      </c>
      <c r="G11" s="4" t="s">
        <v>6</v>
      </c>
      <c r="H11" s="4" t="s">
        <v>6</v>
      </c>
      <c r="I11" s="4" t="s">
        <v>6</v>
      </c>
      <c r="J11" s="4" t="s">
        <v>6</v>
      </c>
      <c r="K11" s="4" t="s">
        <v>6</v>
      </c>
      <c r="L11" s="4" t="s">
        <v>6</v>
      </c>
      <c r="M11" s="4" t="s">
        <v>6</v>
      </c>
      <c r="N11" s="4">
        <v>1</v>
      </c>
      <c r="O11" s="4" t="s">
        <v>6</v>
      </c>
      <c r="P11" s="4" t="s">
        <v>6</v>
      </c>
      <c r="Q11" s="4" t="s">
        <v>6</v>
      </c>
      <c r="R11" s="4" t="s">
        <v>6</v>
      </c>
      <c r="S11" s="4" t="s">
        <v>6</v>
      </c>
      <c r="T11" s="4" t="s">
        <v>6</v>
      </c>
      <c r="U11" s="4" t="s">
        <v>6</v>
      </c>
      <c r="V11" s="4" t="s">
        <v>6</v>
      </c>
      <c r="W11" s="4" t="s">
        <v>6</v>
      </c>
      <c r="X11" s="4" t="s">
        <v>6</v>
      </c>
    </row>
    <row r="12" spans="1:24">
      <c r="A12" s="2" t="s">
        <v>1328</v>
      </c>
      <c r="B12" s="4" t="s">
        <v>6</v>
      </c>
      <c r="C12" s="4" t="s">
        <v>6</v>
      </c>
      <c r="D12" s="4" t="s">
        <v>6</v>
      </c>
      <c r="E12" s="4" t="s">
        <v>6</v>
      </c>
      <c r="F12" s="4" t="s">
        <v>6</v>
      </c>
      <c r="G12" s="4" t="s">
        <v>6</v>
      </c>
      <c r="H12" s="4" t="s">
        <v>6</v>
      </c>
      <c r="I12" s="4" t="s">
        <v>6</v>
      </c>
      <c r="J12" s="4" t="s">
        <v>6</v>
      </c>
      <c r="K12" s="4" t="s">
        <v>6</v>
      </c>
      <c r="L12" s="4" t="s">
        <v>6</v>
      </c>
      <c r="M12" s="4" t="s">
        <v>6</v>
      </c>
      <c r="N12" s="9">
        <v>92.21</v>
      </c>
      <c r="O12" s="4" t="s">
        <v>6</v>
      </c>
      <c r="P12" s="4" t="s">
        <v>6</v>
      </c>
      <c r="Q12" s="4" t="s">
        <v>6</v>
      </c>
      <c r="R12" s="4" t="s">
        <v>6</v>
      </c>
      <c r="S12" s="4" t="s">
        <v>6</v>
      </c>
      <c r="T12" s="4" t="s">
        <v>6</v>
      </c>
      <c r="U12" s="4" t="s">
        <v>6</v>
      </c>
      <c r="V12" s="4" t="s">
        <v>6</v>
      </c>
      <c r="W12" s="4" t="s">
        <v>6</v>
      </c>
      <c r="X12" s="4" t="s">
        <v>6</v>
      </c>
    </row>
    <row r="13" spans="1:24" ht="30">
      <c r="A13" s="2" t="s">
        <v>1329</v>
      </c>
      <c r="B13" s="4" t="s">
        <v>6</v>
      </c>
      <c r="C13" s="4" t="s">
        <v>6</v>
      </c>
      <c r="D13" s="4" t="s">
        <v>6</v>
      </c>
      <c r="E13" s="4" t="s">
        <v>6</v>
      </c>
      <c r="F13" s="4" t="s">
        <v>6</v>
      </c>
      <c r="G13" s="4" t="s">
        <v>6</v>
      </c>
      <c r="H13" s="4" t="s">
        <v>6</v>
      </c>
      <c r="I13" s="4" t="s">
        <v>6</v>
      </c>
      <c r="J13" s="4" t="s">
        <v>6</v>
      </c>
      <c r="K13" s="4" t="s">
        <v>6</v>
      </c>
      <c r="L13" s="4" t="s">
        <v>6</v>
      </c>
      <c r="M13" s="4" t="s">
        <v>6</v>
      </c>
      <c r="N13" s="4" t="s">
        <v>1330</v>
      </c>
      <c r="O13" s="4" t="s">
        <v>6</v>
      </c>
      <c r="P13" s="4" t="s">
        <v>6</v>
      </c>
      <c r="Q13" s="4" t="s">
        <v>6</v>
      </c>
      <c r="R13" s="4" t="s">
        <v>6</v>
      </c>
      <c r="S13" s="4" t="s">
        <v>6</v>
      </c>
      <c r="T13" s="4" t="s">
        <v>6</v>
      </c>
      <c r="U13" s="4" t="s">
        <v>6</v>
      </c>
      <c r="V13" s="4" t="s">
        <v>6</v>
      </c>
      <c r="W13" s="4" t="s">
        <v>6</v>
      </c>
      <c r="X13" s="4" t="s">
        <v>6</v>
      </c>
    </row>
    <row r="14" spans="1:24" ht="30">
      <c r="A14" s="2" t="s">
        <v>1331</v>
      </c>
      <c r="B14" s="4" t="s">
        <v>6</v>
      </c>
      <c r="C14" s="4" t="s">
        <v>6</v>
      </c>
      <c r="D14" s="4" t="s">
        <v>6</v>
      </c>
      <c r="E14" s="4" t="s">
        <v>6</v>
      </c>
      <c r="F14" s="179">
        <v>3.0000000000000001E-3</v>
      </c>
      <c r="G14" s="4" t="s">
        <v>6</v>
      </c>
      <c r="H14" s="4" t="s">
        <v>6</v>
      </c>
      <c r="I14" s="4" t="s">
        <v>6</v>
      </c>
      <c r="J14" s="4" t="s">
        <v>6</v>
      </c>
      <c r="K14" s="4" t="s">
        <v>6</v>
      </c>
      <c r="L14" s="4" t="s">
        <v>6</v>
      </c>
      <c r="M14" s="4" t="s">
        <v>6</v>
      </c>
      <c r="N14" s="179">
        <v>3.0000000000000001E-3</v>
      </c>
      <c r="O14" s="4" t="s">
        <v>6</v>
      </c>
      <c r="P14" s="4" t="s">
        <v>6</v>
      </c>
      <c r="Q14" s="4" t="s">
        <v>6</v>
      </c>
      <c r="R14" s="4" t="s">
        <v>6</v>
      </c>
      <c r="S14" s="4" t="s">
        <v>6</v>
      </c>
      <c r="T14" s="4" t="s">
        <v>6</v>
      </c>
      <c r="U14" s="4" t="s">
        <v>6</v>
      </c>
      <c r="V14" s="4" t="s">
        <v>6</v>
      </c>
      <c r="W14" s="4" t="s">
        <v>6</v>
      </c>
      <c r="X14" s="4" t="s">
        <v>6</v>
      </c>
    </row>
    <row r="15" spans="1:24" ht="30">
      <c r="A15" s="2" t="s">
        <v>1332</v>
      </c>
      <c r="B15" s="4" t="s">
        <v>6</v>
      </c>
      <c r="C15" s="4" t="s">
        <v>6</v>
      </c>
      <c r="D15" s="4" t="s">
        <v>6</v>
      </c>
      <c r="E15" s="4" t="s">
        <v>6</v>
      </c>
      <c r="F15" s="179">
        <v>0.26400000000000001</v>
      </c>
      <c r="G15" s="4" t="s">
        <v>6</v>
      </c>
      <c r="H15" s="4" t="s">
        <v>6</v>
      </c>
      <c r="I15" s="4" t="s">
        <v>6</v>
      </c>
      <c r="J15" s="4" t="s">
        <v>6</v>
      </c>
      <c r="K15" s="4" t="s">
        <v>6</v>
      </c>
      <c r="L15" s="4" t="s">
        <v>6</v>
      </c>
      <c r="M15" s="4" t="s">
        <v>6</v>
      </c>
      <c r="N15" s="179">
        <v>0.35699999999999998</v>
      </c>
      <c r="O15" s="4" t="s">
        <v>6</v>
      </c>
      <c r="P15" s="4" t="s">
        <v>6</v>
      </c>
      <c r="Q15" s="4" t="s">
        <v>6</v>
      </c>
      <c r="R15" s="4" t="s">
        <v>6</v>
      </c>
      <c r="S15" s="4" t="s">
        <v>6</v>
      </c>
      <c r="T15" s="4" t="s">
        <v>6</v>
      </c>
      <c r="U15" s="4" t="s">
        <v>6</v>
      </c>
      <c r="V15" s="4" t="s">
        <v>6</v>
      </c>
      <c r="W15" s="4" t="s">
        <v>6</v>
      </c>
      <c r="X15" s="4" t="s">
        <v>6</v>
      </c>
    </row>
    <row r="16" spans="1:24" ht="60">
      <c r="A16" s="2" t="s">
        <v>1333</v>
      </c>
      <c r="B16" s="4" t="s">
        <v>6</v>
      </c>
      <c r="C16" s="4" t="s">
        <v>6</v>
      </c>
      <c r="D16" s="4" t="s">
        <v>6</v>
      </c>
      <c r="E16" s="4" t="s">
        <v>6</v>
      </c>
      <c r="F16" s="179">
        <v>1.4999999999999999E-2</v>
      </c>
      <c r="G16" s="4" t="s">
        <v>6</v>
      </c>
      <c r="H16" s="4" t="s">
        <v>6</v>
      </c>
      <c r="I16" s="4" t="s">
        <v>6</v>
      </c>
      <c r="J16" s="4" t="s">
        <v>6</v>
      </c>
      <c r="K16" s="4" t="s">
        <v>6</v>
      </c>
      <c r="L16" s="4" t="s">
        <v>6</v>
      </c>
      <c r="M16" s="4" t="s">
        <v>6</v>
      </c>
      <c r="N16" s="179">
        <v>0</v>
      </c>
      <c r="O16" s="4" t="s">
        <v>6</v>
      </c>
      <c r="P16" s="4" t="s">
        <v>6</v>
      </c>
      <c r="Q16" s="4" t="s">
        <v>6</v>
      </c>
      <c r="R16" s="4" t="s">
        <v>6</v>
      </c>
      <c r="S16" s="4" t="s">
        <v>6</v>
      </c>
      <c r="T16" s="4" t="s">
        <v>6</v>
      </c>
      <c r="U16" s="4" t="s">
        <v>6</v>
      </c>
      <c r="V16" s="4" t="s">
        <v>6</v>
      </c>
      <c r="W16" s="4" t="s">
        <v>6</v>
      </c>
      <c r="X16" s="4" t="s">
        <v>6</v>
      </c>
    </row>
    <row r="17" spans="1:24">
      <c r="A17" s="2" t="s">
        <v>1334</v>
      </c>
      <c r="B17" s="4" t="s">
        <v>6</v>
      </c>
      <c r="C17" s="4" t="s">
        <v>6</v>
      </c>
      <c r="D17" s="4" t="s">
        <v>6</v>
      </c>
      <c r="E17" s="4" t="s">
        <v>6</v>
      </c>
      <c r="F17" s="4">
        <v>8</v>
      </c>
      <c r="G17" s="4">
        <v>16</v>
      </c>
      <c r="H17" s="4" t="s">
        <v>6</v>
      </c>
      <c r="I17" s="4">
        <v>7</v>
      </c>
      <c r="J17" s="4">
        <v>5</v>
      </c>
      <c r="K17" s="4">
        <v>11</v>
      </c>
      <c r="L17" s="4">
        <v>2</v>
      </c>
      <c r="M17" s="4">
        <v>5</v>
      </c>
      <c r="N17" s="4" t="s">
        <v>6</v>
      </c>
      <c r="O17" s="4" t="s">
        <v>6</v>
      </c>
      <c r="P17" s="4">
        <v>6</v>
      </c>
      <c r="Q17" s="4" t="s">
        <v>6</v>
      </c>
      <c r="R17" s="4" t="s">
        <v>6</v>
      </c>
      <c r="S17" s="4" t="s">
        <v>6</v>
      </c>
      <c r="T17" s="4" t="s">
        <v>6</v>
      </c>
      <c r="U17" s="4" t="s">
        <v>6</v>
      </c>
      <c r="V17" s="4" t="s">
        <v>6</v>
      </c>
      <c r="W17" s="4" t="s">
        <v>6</v>
      </c>
      <c r="X17" s="4" t="s">
        <v>6</v>
      </c>
    </row>
    <row r="18" spans="1:24" ht="45">
      <c r="A18" s="2" t="s">
        <v>1335</v>
      </c>
      <c r="B18" s="4" t="s">
        <v>6</v>
      </c>
      <c r="C18" s="4" t="s">
        <v>6</v>
      </c>
      <c r="D18" s="4">
        <v>-32</v>
      </c>
      <c r="E18" s="4" t="s">
        <v>6</v>
      </c>
      <c r="F18" s="4" t="s">
        <v>6</v>
      </c>
      <c r="G18" s="4" t="s">
        <v>6</v>
      </c>
      <c r="H18" s="4">
        <v>32</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336</v>
      </c>
      <c r="B19" s="6">
        <v>14424</v>
      </c>
      <c r="C19" s="6">
        <v>13840</v>
      </c>
      <c r="D19" s="4" t="s">
        <v>6</v>
      </c>
      <c r="E19" s="6">
        <v>12155</v>
      </c>
      <c r="F19" s="4">
        <v>596</v>
      </c>
      <c r="G19" s="4">
        <v>819</v>
      </c>
      <c r="H19" s="4" t="s">
        <v>6</v>
      </c>
      <c r="I19" s="4">
        <v>376</v>
      </c>
      <c r="J19" s="4" t="s">
        <v>6</v>
      </c>
      <c r="K19" s="4" t="s">
        <v>6</v>
      </c>
      <c r="L19" s="4" t="s">
        <v>6</v>
      </c>
      <c r="M19" s="4" t="s">
        <v>6</v>
      </c>
      <c r="N19" s="4" t="s">
        <v>6</v>
      </c>
      <c r="O19" s="4">
        <v>893</v>
      </c>
      <c r="P19" s="4" t="s">
        <v>6</v>
      </c>
      <c r="Q19" s="4" t="s">
        <v>6</v>
      </c>
      <c r="R19" s="4" t="s">
        <v>6</v>
      </c>
      <c r="S19" s="4" t="s">
        <v>6</v>
      </c>
      <c r="T19" s="4" t="s">
        <v>6</v>
      </c>
      <c r="U19" s="4" t="s">
        <v>6</v>
      </c>
      <c r="V19" s="4" t="s">
        <v>6</v>
      </c>
      <c r="W19" s="4" t="s">
        <v>6</v>
      </c>
      <c r="X19" s="4" t="s">
        <v>6</v>
      </c>
    </row>
    <row r="20" spans="1:24" ht="60">
      <c r="A20" s="2" t="s">
        <v>1315</v>
      </c>
      <c r="B20" s="4" t="s">
        <v>6</v>
      </c>
      <c r="C20" s="4" t="s">
        <v>6</v>
      </c>
      <c r="D20" s="4" t="s">
        <v>6</v>
      </c>
      <c r="E20" s="4" t="s">
        <v>6</v>
      </c>
      <c r="F20" s="4">
        <v>182</v>
      </c>
      <c r="G20" s="4">
        <v>311</v>
      </c>
      <c r="H20" s="4" t="s">
        <v>6</v>
      </c>
      <c r="I20" s="4">
        <v>157</v>
      </c>
      <c r="J20" s="4" t="s">
        <v>6</v>
      </c>
      <c r="K20" s="4" t="s">
        <v>6</v>
      </c>
      <c r="L20" s="4" t="s">
        <v>6</v>
      </c>
      <c r="M20" s="4" t="s">
        <v>6</v>
      </c>
      <c r="N20" s="4" t="s">
        <v>6</v>
      </c>
      <c r="O20" s="4">
        <v>335</v>
      </c>
      <c r="P20" s="4" t="s">
        <v>6</v>
      </c>
      <c r="Q20" s="4">
        <v>138</v>
      </c>
      <c r="R20" s="4">
        <v>98</v>
      </c>
      <c r="S20" s="4">
        <v>266</v>
      </c>
      <c r="T20" s="4">
        <v>10</v>
      </c>
      <c r="U20" s="4" t="s">
        <v>6</v>
      </c>
      <c r="V20" s="4">
        <v>49</v>
      </c>
      <c r="W20" s="4">
        <v>34</v>
      </c>
      <c r="X20" s="4">
        <v>58</v>
      </c>
    </row>
    <row r="21" spans="1:24" ht="30">
      <c r="A21" s="2" t="s">
        <v>1337</v>
      </c>
      <c r="B21" s="4" t="s">
        <v>6</v>
      </c>
      <c r="C21" s="4" t="s">
        <v>6</v>
      </c>
      <c r="D21" s="4" t="s">
        <v>6</v>
      </c>
      <c r="E21" s="4" t="s">
        <v>6</v>
      </c>
      <c r="F21" s="7">
        <v>-8</v>
      </c>
      <c r="G21" s="7">
        <v>-70</v>
      </c>
      <c r="H21" s="4" t="s">
        <v>6</v>
      </c>
      <c r="I21" s="7">
        <v>-7</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sheetData>
  <mergeCells count="4">
    <mergeCell ref="B1:B4"/>
    <mergeCell ref="C1:C4"/>
    <mergeCell ref="D1:D4"/>
    <mergeCell ref="E1: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338</v>
      </c>
      <c r="B1" s="8" t="s">
        <v>2</v>
      </c>
      <c r="C1" s="8" t="s">
        <v>35</v>
      </c>
    </row>
    <row r="2" spans="1:3">
      <c r="A2" s="1" t="s">
        <v>34</v>
      </c>
      <c r="B2" s="8"/>
      <c r="C2" s="8"/>
    </row>
    <row r="3" spans="1:3">
      <c r="A3" s="3" t="s">
        <v>1339</v>
      </c>
      <c r="B3" s="4" t="s">
        <v>6</v>
      </c>
      <c r="C3" s="4" t="s">
        <v>6</v>
      </c>
    </row>
    <row r="4" spans="1:3">
      <c r="A4" s="2" t="s">
        <v>1340</v>
      </c>
      <c r="B4" s="7">
        <v>4412</v>
      </c>
      <c r="C4" s="7">
        <v>4276</v>
      </c>
    </row>
    <row r="5" spans="1:3">
      <c r="A5" s="2" t="s">
        <v>1341</v>
      </c>
      <c r="B5" s="6">
        <v>-2632</v>
      </c>
      <c r="C5" s="6">
        <v>-2241</v>
      </c>
    </row>
    <row r="6" spans="1:3">
      <c r="A6" s="2" t="s">
        <v>1342</v>
      </c>
      <c r="B6" s="6">
        <v>1780</v>
      </c>
      <c r="C6" s="6">
        <v>2035</v>
      </c>
    </row>
    <row r="7" spans="1:3">
      <c r="A7" s="2" t="s">
        <v>1295</v>
      </c>
      <c r="B7" s="4" t="s">
        <v>6</v>
      </c>
      <c r="C7" s="4" t="s">
        <v>6</v>
      </c>
    </row>
    <row r="8" spans="1:3">
      <c r="A8" s="3" t="s">
        <v>1339</v>
      </c>
      <c r="B8" s="4" t="s">
        <v>6</v>
      </c>
      <c r="C8" s="4" t="s">
        <v>6</v>
      </c>
    </row>
    <row r="9" spans="1:3">
      <c r="A9" s="2" t="s">
        <v>1340</v>
      </c>
      <c r="B9" s="6">
        <v>2356</v>
      </c>
      <c r="C9" s="6">
        <v>2233</v>
      </c>
    </row>
    <row r="10" spans="1:3">
      <c r="A10" s="2" t="s">
        <v>1341</v>
      </c>
      <c r="B10" s="6">
        <v>-1429</v>
      </c>
      <c r="C10" s="6">
        <v>-1207</v>
      </c>
    </row>
    <row r="11" spans="1:3">
      <c r="A11" s="2" t="s">
        <v>1342</v>
      </c>
      <c r="B11" s="4">
        <v>927</v>
      </c>
      <c r="C11" s="6">
        <v>1026</v>
      </c>
    </row>
    <row r="12" spans="1:3">
      <c r="A12" s="2" t="s">
        <v>429</v>
      </c>
      <c r="B12" s="4" t="s">
        <v>6</v>
      </c>
      <c r="C12" s="4" t="s">
        <v>6</v>
      </c>
    </row>
    <row r="13" spans="1:3">
      <c r="A13" s="3" t="s">
        <v>1339</v>
      </c>
      <c r="B13" s="4" t="s">
        <v>6</v>
      </c>
      <c r="C13" s="4" t="s">
        <v>6</v>
      </c>
    </row>
    <row r="14" spans="1:3">
      <c r="A14" s="2" t="s">
        <v>1340</v>
      </c>
      <c r="B14" s="4">
        <v>225</v>
      </c>
      <c r="C14" s="4">
        <v>225</v>
      </c>
    </row>
    <row r="15" spans="1:3">
      <c r="A15" s="2" t="s">
        <v>1341</v>
      </c>
      <c r="B15" s="4">
        <v>-102</v>
      </c>
      <c r="C15" s="4">
        <v>-87</v>
      </c>
    </row>
    <row r="16" spans="1:3">
      <c r="A16" s="2" t="s">
        <v>1342</v>
      </c>
      <c r="B16" s="4">
        <v>123</v>
      </c>
      <c r="C16" s="4">
        <v>138</v>
      </c>
    </row>
    <row r="17" spans="1:3">
      <c r="A17" s="2" t="s">
        <v>431</v>
      </c>
      <c r="B17" s="4" t="s">
        <v>6</v>
      </c>
      <c r="C17" s="4" t="s">
        <v>6</v>
      </c>
    </row>
    <row r="18" spans="1:3">
      <c r="A18" s="3" t="s">
        <v>1339</v>
      </c>
      <c r="B18" s="4" t="s">
        <v>6</v>
      </c>
      <c r="C18" s="4" t="s">
        <v>6</v>
      </c>
    </row>
    <row r="19" spans="1:3">
      <c r="A19" s="2" t="s">
        <v>1340</v>
      </c>
      <c r="B19" s="4">
        <v>101</v>
      </c>
      <c r="C19" s="4">
        <v>96</v>
      </c>
    </row>
    <row r="20" spans="1:3">
      <c r="A20" s="2" t="s">
        <v>1341</v>
      </c>
      <c r="B20" s="4">
        <v>-90</v>
      </c>
      <c r="C20" s="4">
        <v>-88</v>
      </c>
    </row>
    <row r="21" spans="1:3">
      <c r="A21" s="2" t="s">
        <v>1342</v>
      </c>
      <c r="B21" s="4">
        <v>11</v>
      </c>
      <c r="C21" s="4">
        <v>8</v>
      </c>
    </row>
    <row r="22" spans="1:3">
      <c r="A22" s="2" t="s">
        <v>433</v>
      </c>
      <c r="B22" s="4" t="s">
        <v>6</v>
      </c>
      <c r="C22" s="4" t="s">
        <v>6</v>
      </c>
    </row>
    <row r="23" spans="1:3">
      <c r="A23" s="3" t="s">
        <v>1339</v>
      </c>
      <c r="B23" s="4" t="s">
        <v>6</v>
      </c>
      <c r="C23" s="4" t="s">
        <v>6</v>
      </c>
    </row>
    <row r="24" spans="1:3">
      <c r="A24" s="2" t="s">
        <v>1340</v>
      </c>
      <c r="B24" s="4">
        <v>171</v>
      </c>
      <c r="C24" s="4">
        <v>173</v>
      </c>
    </row>
    <row r="25" spans="1:3">
      <c r="A25" s="2" t="s">
        <v>1341</v>
      </c>
      <c r="B25" s="4">
        <v>-118</v>
      </c>
      <c r="C25" s="4">
        <v>-102</v>
      </c>
    </row>
    <row r="26" spans="1:3">
      <c r="A26" s="2" t="s">
        <v>1342</v>
      </c>
      <c r="B26" s="4">
        <v>53</v>
      </c>
      <c r="C26" s="4">
        <v>71</v>
      </c>
    </row>
    <row r="27" spans="1:3" ht="30">
      <c r="A27" s="2" t="s">
        <v>435</v>
      </c>
      <c r="B27" s="4" t="s">
        <v>6</v>
      </c>
      <c r="C27" s="4" t="s">
        <v>6</v>
      </c>
    </row>
    <row r="28" spans="1:3">
      <c r="A28" s="3" t="s">
        <v>1339</v>
      </c>
      <c r="B28" s="4" t="s">
        <v>6</v>
      </c>
      <c r="C28" s="4" t="s">
        <v>6</v>
      </c>
    </row>
    <row r="29" spans="1:3">
      <c r="A29" s="2" t="s">
        <v>1340</v>
      </c>
      <c r="B29" s="6">
        <v>1386</v>
      </c>
      <c r="C29" s="6">
        <v>1378</v>
      </c>
    </row>
    <row r="30" spans="1:3">
      <c r="A30" s="2" t="s">
        <v>1341</v>
      </c>
      <c r="B30" s="4">
        <v>-855</v>
      </c>
      <c r="C30" s="4">
        <v>-724</v>
      </c>
    </row>
    <row r="31" spans="1:3">
      <c r="A31" s="2" t="s">
        <v>1342</v>
      </c>
      <c r="B31" s="4">
        <v>531</v>
      </c>
      <c r="C31" s="4">
        <v>654</v>
      </c>
    </row>
    <row r="32" spans="1:3">
      <c r="A32" s="2" t="s">
        <v>437</v>
      </c>
      <c r="B32" s="4" t="s">
        <v>6</v>
      </c>
      <c r="C32" s="4" t="s">
        <v>6</v>
      </c>
    </row>
    <row r="33" spans="1:3">
      <c r="A33" s="3" t="s">
        <v>1339</v>
      </c>
      <c r="B33" s="4" t="s">
        <v>6</v>
      </c>
      <c r="C33" s="4" t="s">
        <v>6</v>
      </c>
    </row>
    <row r="34" spans="1:3">
      <c r="A34" s="2" t="s">
        <v>1340</v>
      </c>
      <c r="B34" s="4">
        <v>145</v>
      </c>
      <c r="C34" s="4">
        <v>145</v>
      </c>
    </row>
    <row r="35" spans="1:3">
      <c r="A35" s="2" t="s">
        <v>1341</v>
      </c>
      <c r="B35" s="4">
        <v>-11</v>
      </c>
      <c r="C35" s="4">
        <v>-7</v>
      </c>
    </row>
    <row r="36" spans="1:3">
      <c r="A36" s="2" t="s">
        <v>1342</v>
      </c>
      <c r="B36" s="4">
        <v>134</v>
      </c>
      <c r="C36" s="4">
        <v>138</v>
      </c>
    </row>
    <row r="37" spans="1:3">
      <c r="A37" s="2" t="s">
        <v>261</v>
      </c>
      <c r="B37" s="4" t="s">
        <v>6</v>
      </c>
      <c r="C37" s="4" t="s">
        <v>6</v>
      </c>
    </row>
    <row r="38" spans="1:3">
      <c r="A38" s="3" t="s">
        <v>1339</v>
      </c>
      <c r="B38" s="4" t="s">
        <v>6</v>
      </c>
      <c r="C38" s="4" t="s">
        <v>6</v>
      </c>
    </row>
    <row r="39" spans="1:3">
      <c r="A39" s="2" t="s">
        <v>1340</v>
      </c>
      <c r="B39" s="4">
        <v>28</v>
      </c>
      <c r="C39" s="4">
        <v>26</v>
      </c>
    </row>
    <row r="40" spans="1:3">
      <c r="A40" s="2" t="s">
        <v>1341</v>
      </c>
      <c r="B40" s="4">
        <v>-27</v>
      </c>
      <c r="C40" s="4">
        <v>-26</v>
      </c>
    </row>
    <row r="41" spans="1:3">
      <c r="A41" s="2" t="s">
        <v>1342</v>
      </c>
      <c r="B41" s="7">
        <v>1</v>
      </c>
      <c r="C41"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43</v>
      </c>
      <c r="B1" s="8" t="s">
        <v>2</v>
      </c>
    </row>
    <row r="2" spans="1:2">
      <c r="A2" s="1" t="s">
        <v>34</v>
      </c>
      <c r="B2" s="8"/>
    </row>
    <row r="3" spans="1:2" ht="30">
      <c r="A3" s="3" t="s">
        <v>418</v>
      </c>
      <c r="B3" s="4" t="s">
        <v>6</v>
      </c>
    </row>
    <row r="4" spans="1:2">
      <c r="A4" s="2">
        <v>2014</v>
      </c>
      <c r="B4" s="7">
        <v>360</v>
      </c>
    </row>
    <row r="5" spans="1:2">
      <c r="A5" s="2">
        <v>2015</v>
      </c>
      <c r="B5" s="4">
        <v>316</v>
      </c>
    </row>
    <row r="6" spans="1:2">
      <c r="A6" s="2">
        <v>2016</v>
      </c>
      <c r="B6" s="4">
        <v>260</v>
      </c>
    </row>
    <row r="7" spans="1:2">
      <c r="A7" s="2">
        <v>2017</v>
      </c>
      <c r="B7" s="4">
        <v>210</v>
      </c>
    </row>
    <row r="8" spans="1:2">
      <c r="A8" s="2">
        <v>2018</v>
      </c>
      <c r="B8" s="4">
        <v>179</v>
      </c>
    </row>
    <row r="9" spans="1:2">
      <c r="A9" s="2" t="s">
        <v>193</v>
      </c>
      <c r="B9" s="7">
        <v>132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131</v>
      </c>
      <c r="B2" s="1" t="s">
        <v>2</v>
      </c>
      <c r="C2" s="1" t="s">
        <v>35</v>
      </c>
      <c r="D2" s="1" t="s">
        <v>86</v>
      </c>
    </row>
    <row r="3" spans="1:4" ht="30">
      <c r="A3" s="2" t="s">
        <v>132</v>
      </c>
      <c r="B3" s="7">
        <v>-13</v>
      </c>
      <c r="C3" s="7">
        <v>31</v>
      </c>
      <c r="D3" s="7">
        <v>-11</v>
      </c>
    </row>
    <row r="4" spans="1:4" ht="45">
      <c r="A4" s="2" t="s">
        <v>133</v>
      </c>
      <c r="B4" s="4">
        <v>-6</v>
      </c>
      <c r="C4" s="4">
        <v>-4</v>
      </c>
      <c r="D4" s="4">
        <v>-4</v>
      </c>
    </row>
    <row r="5" spans="1:4" ht="30">
      <c r="A5" s="2" t="s">
        <v>134</v>
      </c>
      <c r="B5" s="4">
        <v>3</v>
      </c>
      <c r="C5" s="4">
        <v>-20</v>
      </c>
      <c r="D5" s="4">
        <v>-58</v>
      </c>
    </row>
    <row r="6" spans="1:4" ht="45">
      <c r="A6" s="2" t="s">
        <v>133</v>
      </c>
      <c r="B6" s="4">
        <v>-2</v>
      </c>
      <c r="C6" s="4">
        <v>15</v>
      </c>
      <c r="D6" s="4">
        <v>0</v>
      </c>
    </row>
    <row r="7" spans="1:4" ht="30">
      <c r="A7" s="2" t="s">
        <v>135</v>
      </c>
      <c r="B7" s="7">
        <v>26</v>
      </c>
      <c r="C7" s="7">
        <v>-5</v>
      </c>
      <c r="D7" s="7">
        <v>-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344</v>
      </c>
      <c r="B1" s="8" t="s">
        <v>1</v>
      </c>
      <c r="C1" s="8"/>
    </row>
    <row r="2" spans="1:3">
      <c r="A2" s="1" t="s">
        <v>34</v>
      </c>
      <c r="B2" s="1" t="s">
        <v>2</v>
      </c>
      <c r="C2" s="1" t="s">
        <v>35</v>
      </c>
    </row>
    <row r="3" spans="1:3">
      <c r="A3" s="3" t="s">
        <v>1345</v>
      </c>
      <c r="B3" s="4" t="s">
        <v>6</v>
      </c>
      <c r="C3" s="4" t="s">
        <v>6</v>
      </c>
    </row>
    <row r="4" spans="1:3">
      <c r="A4" s="2" t="s">
        <v>465</v>
      </c>
      <c r="B4" s="7">
        <v>13840</v>
      </c>
      <c r="C4" s="7">
        <v>12155</v>
      </c>
    </row>
    <row r="5" spans="1:3">
      <c r="A5" s="2" t="s">
        <v>466</v>
      </c>
      <c r="B5" s="4">
        <v>597</v>
      </c>
      <c r="C5" s="6">
        <v>1724</v>
      </c>
    </row>
    <row r="6" spans="1:3" ht="30">
      <c r="A6" s="2" t="s">
        <v>467</v>
      </c>
      <c r="B6" s="4">
        <v>-13</v>
      </c>
      <c r="C6" s="4">
        <v>-10</v>
      </c>
    </row>
    <row r="7" spans="1:3" ht="30">
      <c r="A7" s="2" t="s">
        <v>477</v>
      </c>
      <c r="B7" s="4">
        <v>0</v>
      </c>
      <c r="C7" s="4" t="s">
        <v>6</v>
      </c>
    </row>
    <row r="8" spans="1:3">
      <c r="A8" s="2" t="s">
        <v>472</v>
      </c>
      <c r="B8" s="6">
        <v>14424</v>
      </c>
      <c r="C8" s="6">
        <v>13840</v>
      </c>
    </row>
    <row r="9" spans="1:3">
      <c r="A9" s="2" t="s">
        <v>1346</v>
      </c>
      <c r="B9" s="4" t="s">
        <v>6</v>
      </c>
      <c r="C9" s="4" t="s">
        <v>6</v>
      </c>
    </row>
    <row r="10" spans="1:3">
      <c r="A10" s="3" t="s">
        <v>1345</v>
      </c>
      <c r="B10" s="4" t="s">
        <v>6</v>
      </c>
      <c r="C10" s="4" t="s">
        <v>6</v>
      </c>
    </row>
    <row r="11" spans="1:3">
      <c r="A11" s="2" t="s">
        <v>465</v>
      </c>
      <c r="B11" s="6">
        <v>7442</v>
      </c>
      <c r="C11" s="6">
        <v>7034</v>
      </c>
    </row>
    <row r="12" spans="1:3">
      <c r="A12" s="2" t="s">
        <v>466</v>
      </c>
      <c r="B12" s="4">
        <v>145</v>
      </c>
      <c r="C12" s="4">
        <v>438</v>
      </c>
    </row>
    <row r="13" spans="1:3" ht="30">
      <c r="A13" s="2" t="s">
        <v>467</v>
      </c>
      <c r="B13" s="4">
        <v>11</v>
      </c>
      <c r="C13" s="4">
        <v>-1</v>
      </c>
    </row>
    <row r="14" spans="1:3" ht="30">
      <c r="A14" s="2" t="s">
        <v>477</v>
      </c>
      <c r="B14" s="4">
        <v>-112</v>
      </c>
      <c r="C14" s="4" t="s">
        <v>6</v>
      </c>
    </row>
    <row r="15" spans="1:3">
      <c r="A15" s="2" t="s">
        <v>472</v>
      </c>
      <c r="B15" s="6">
        <v>7486</v>
      </c>
      <c r="C15" s="6">
        <v>7442</v>
      </c>
    </row>
    <row r="16" spans="1:3">
      <c r="A16" s="2" t="s">
        <v>1347</v>
      </c>
      <c r="B16" s="4" t="s">
        <v>6</v>
      </c>
      <c r="C16" s="4" t="s">
        <v>6</v>
      </c>
    </row>
    <row r="17" spans="1:3">
      <c r="A17" s="3" t="s">
        <v>1345</v>
      </c>
      <c r="B17" s="4" t="s">
        <v>6</v>
      </c>
      <c r="C17" s="4" t="s">
        <v>6</v>
      </c>
    </row>
    <row r="18" spans="1:3">
      <c r="A18" s="2" t="s">
        <v>465</v>
      </c>
      <c r="B18" s="6">
        <v>1484</v>
      </c>
      <c r="C18" s="6">
        <v>1469</v>
      </c>
    </row>
    <row r="19" spans="1:3">
      <c r="A19" s="2" t="s">
        <v>466</v>
      </c>
      <c r="B19" s="4">
        <v>1</v>
      </c>
      <c r="C19" s="4">
        <v>15</v>
      </c>
    </row>
    <row r="20" spans="1:3" ht="30">
      <c r="A20" s="2" t="s">
        <v>467</v>
      </c>
      <c r="B20" s="4">
        <v>2</v>
      </c>
      <c r="C20" s="4">
        <v>0</v>
      </c>
    </row>
    <row r="21" spans="1:3" ht="30">
      <c r="A21" s="2" t="s">
        <v>469</v>
      </c>
      <c r="B21" s="4">
        <v>0</v>
      </c>
      <c r="C21" s="4" t="s">
        <v>6</v>
      </c>
    </row>
    <row r="22" spans="1:3">
      <c r="A22" s="2" t="s">
        <v>472</v>
      </c>
      <c r="B22" s="6">
        <v>1487</v>
      </c>
      <c r="C22" s="6">
        <v>1484</v>
      </c>
    </row>
    <row r="23" spans="1:3">
      <c r="A23" s="2" t="s">
        <v>1348</v>
      </c>
      <c r="B23" s="4" t="s">
        <v>6</v>
      </c>
      <c r="C23" s="4" t="s">
        <v>6</v>
      </c>
    </row>
    <row r="24" spans="1:3">
      <c r="A24" s="3" t="s">
        <v>1345</v>
      </c>
      <c r="B24" s="4" t="s">
        <v>6</v>
      </c>
      <c r="C24" s="4" t="s">
        <v>6</v>
      </c>
    </row>
    <row r="25" spans="1:3">
      <c r="A25" s="2" t="s">
        <v>465</v>
      </c>
      <c r="B25" s="6">
        <v>2022</v>
      </c>
      <c r="C25" s="6">
        <v>1849</v>
      </c>
    </row>
    <row r="26" spans="1:3">
      <c r="A26" s="2" t="s">
        <v>466</v>
      </c>
      <c r="B26" s="4">
        <v>181</v>
      </c>
      <c r="C26" s="4">
        <v>179</v>
      </c>
    </row>
    <row r="27" spans="1:3" ht="30">
      <c r="A27" s="2" t="s">
        <v>467</v>
      </c>
      <c r="B27" s="4">
        <v>0</v>
      </c>
      <c r="C27" s="4">
        <v>-6</v>
      </c>
    </row>
    <row r="28" spans="1:3" ht="30">
      <c r="A28" s="2" t="s">
        <v>469</v>
      </c>
      <c r="B28" s="4">
        <v>0</v>
      </c>
      <c r="C28" s="4" t="s">
        <v>6</v>
      </c>
    </row>
    <row r="29" spans="1:3">
      <c r="A29" s="2" t="s">
        <v>472</v>
      </c>
      <c r="B29" s="6">
        <v>2203</v>
      </c>
      <c r="C29" s="6">
        <v>2022</v>
      </c>
    </row>
    <row r="30" spans="1:3">
      <c r="A30" s="2" t="s">
        <v>462</v>
      </c>
      <c r="B30" s="4" t="s">
        <v>6</v>
      </c>
      <c r="C30" s="4" t="s">
        <v>6</v>
      </c>
    </row>
    <row r="31" spans="1:3">
      <c r="A31" s="3" t="s">
        <v>1345</v>
      </c>
      <c r="B31" s="4" t="s">
        <v>6</v>
      </c>
      <c r="C31" s="4" t="s">
        <v>6</v>
      </c>
    </row>
    <row r="32" spans="1:3">
      <c r="A32" s="2" t="s">
        <v>465</v>
      </c>
      <c r="B32" s="4">
        <v>0</v>
      </c>
      <c r="C32" s="4">
        <v>0</v>
      </c>
    </row>
    <row r="33" spans="1:3">
      <c r="A33" s="2" t="s">
        <v>466</v>
      </c>
      <c r="B33" s="4">
        <v>37</v>
      </c>
      <c r="C33" s="4">
        <v>0</v>
      </c>
    </row>
    <row r="34" spans="1:3" ht="30">
      <c r="A34" s="2" t="s">
        <v>467</v>
      </c>
      <c r="B34" s="4">
        <v>0</v>
      </c>
      <c r="C34" s="4">
        <v>0</v>
      </c>
    </row>
    <row r="35" spans="1:3" ht="30">
      <c r="A35" s="2" t="s">
        <v>477</v>
      </c>
      <c r="B35" s="4">
        <v>140</v>
      </c>
      <c r="C35" s="4" t="s">
        <v>6</v>
      </c>
    </row>
    <row r="36" spans="1:3">
      <c r="A36" s="2" t="s">
        <v>472</v>
      </c>
      <c r="B36" s="4">
        <v>177</v>
      </c>
      <c r="C36" s="4">
        <v>0</v>
      </c>
    </row>
    <row r="37" spans="1:3" ht="30">
      <c r="A37" s="2" t="s">
        <v>1349</v>
      </c>
      <c r="B37" s="4" t="s">
        <v>6</v>
      </c>
      <c r="C37" s="4" t="s">
        <v>6</v>
      </c>
    </row>
    <row r="38" spans="1:3">
      <c r="A38" s="3" t="s">
        <v>1345</v>
      </c>
      <c r="B38" s="4" t="s">
        <v>6</v>
      </c>
      <c r="C38" s="4" t="s">
        <v>6</v>
      </c>
    </row>
    <row r="39" spans="1:3">
      <c r="A39" s="2" t="s">
        <v>465</v>
      </c>
      <c r="B39" s="6">
        <v>2892</v>
      </c>
      <c r="C39" s="6">
        <v>1803</v>
      </c>
    </row>
    <row r="40" spans="1:3">
      <c r="A40" s="2" t="s">
        <v>466</v>
      </c>
      <c r="B40" s="4">
        <v>233</v>
      </c>
      <c r="C40" s="6">
        <v>1092</v>
      </c>
    </row>
    <row r="41" spans="1:3" ht="30">
      <c r="A41" s="2" t="s">
        <v>467</v>
      </c>
      <c r="B41" s="4">
        <v>-26</v>
      </c>
      <c r="C41" s="4">
        <v>-3</v>
      </c>
    </row>
    <row r="42" spans="1:3" ht="30">
      <c r="A42" s="2" t="s">
        <v>477</v>
      </c>
      <c r="B42" s="4">
        <v>28</v>
      </c>
      <c r="C42" s="4" t="s">
        <v>6</v>
      </c>
    </row>
    <row r="43" spans="1:3">
      <c r="A43" s="2" t="s">
        <v>472</v>
      </c>
      <c r="B43" s="6">
        <v>3071</v>
      </c>
      <c r="C43" s="6">
        <v>2892</v>
      </c>
    </row>
    <row r="44" spans="1:3">
      <c r="A44" s="2" t="s">
        <v>1350</v>
      </c>
      <c r="B44" s="4" t="s">
        <v>6</v>
      </c>
      <c r="C44" s="4" t="s">
        <v>6</v>
      </c>
    </row>
    <row r="45" spans="1:3">
      <c r="A45" s="3" t="s">
        <v>1345</v>
      </c>
      <c r="B45" s="4" t="s">
        <v>6</v>
      </c>
      <c r="C45" s="4" t="s">
        <v>6</v>
      </c>
    </row>
    <row r="46" spans="1:3" ht="30">
      <c r="A46" s="2" t="s">
        <v>469</v>
      </c>
      <c r="B46" s="4" t="s">
        <v>6</v>
      </c>
      <c r="C46" s="4">
        <v>-29</v>
      </c>
    </row>
    <row r="47" spans="1:3">
      <c r="A47" s="2" t="s">
        <v>1351</v>
      </c>
      <c r="B47" s="4" t="s">
        <v>6</v>
      </c>
      <c r="C47" s="4" t="s">
        <v>6</v>
      </c>
    </row>
    <row r="48" spans="1:3">
      <c r="A48" s="3" t="s">
        <v>1345</v>
      </c>
      <c r="B48" s="4" t="s">
        <v>6</v>
      </c>
      <c r="C48" s="4" t="s">
        <v>6</v>
      </c>
    </row>
    <row r="49" spans="1:3" ht="30">
      <c r="A49" s="2" t="s">
        <v>469</v>
      </c>
      <c r="B49" s="4" t="s">
        <v>6</v>
      </c>
      <c r="C49" s="4">
        <v>-29</v>
      </c>
    </row>
    <row r="50" spans="1:3" ht="30">
      <c r="A50" s="2" t="s">
        <v>1352</v>
      </c>
      <c r="B50" s="4" t="s">
        <v>6</v>
      </c>
      <c r="C50" s="4" t="s">
        <v>6</v>
      </c>
    </row>
    <row r="51" spans="1:3">
      <c r="A51" s="3" t="s">
        <v>1345</v>
      </c>
      <c r="B51" s="4" t="s">
        <v>6</v>
      </c>
      <c r="C51" s="4" t="s">
        <v>6</v>
      </c>
    </row>
    <row r="52" spans="1:3" ht="30">
      <c r="A52" s="2" t="s">
        <v>469</v>
      </c>
      <c r="B52" s="4" t="s">
        <v>6</v>
      </c>
      <c r="C52" s="4">
        <v>0</v>
      </c>
    </row>
    <row r="53" spans="1:3">
      <c r="A53" s="2" t="s">
        <v>1353</v>
      </c>
      <c r="B53" s="4" t="s">
        <v>6</v>
      </c>
      <c r="C53" s="4" t="s">
        <v>6</v>
      </c>
    </row>
    <row r="54" spans="1:3">
      <c r="A54" s="3" t="s">
        <v>1345</v>
      </c>
      <c r="B54" s="4" t="s">
        <v>6</v>
      </c>
      <c r="C54" s="4" t="s">
        <v>6</v>
      </c>
    </row>
    <row r="55" spans="1:3" ht="30">
      <c r="A55" s="2" t="s">
        <v>469</v>
      </c>
      <c r="B55" s="4" t="s">
        <v>6</v>
      </c>
      <c r="C55" s="4">
        <v>0</v>
      </c>
    </row>
    <row r="56" spans="1:3">
      <c r="A56" s="2" t="s">
        <v>1354</v>
      </c>
      <c r="B56" s="4" t="s">
        <v>6</v>
      </c>
      <c r="C56" s="4" t="s">
        <v>6</v>
      </c>
    </row>
    <row r="57" spans="1:3">
      <c r="A57" s="3" t="s">
        <v>1345</v>
      </c>
      <c r="B57" s="4" t="s">
        <v>6</v>
      </c>
      <c r="C57" s="4" t="s">
        <v>6</v>
      </c>
    </row>
    <row r="58" spans="1:3" ht="30">
      <c r="A58" s="2" t="s">
        <v>469</v>
      </c>
      <c r="B58" s="4" t="s">
        <v>6</v>
      </c>
      <c r="C58" s="4">
        <v>0</v>
      </c>
    </row>
    <row r="59" spans="1:3" ht="30">
      <c r="A59" s="2" t="s">
        <v>1355</v>
      </c>
      <c r="B59" s="4" t="s">
        <v>6</v>
      </c>
      <c r="C59" s="4" t="s">
        <v>6</v>
      </c>
    </row>
    <row r="60" spans="1:3">
      <c r="A60" s="3" t="s">
        <v>1345</v>
      </c>
      <c r="B60" s="4" t="s">
        <v>6</v>
      </c>
      <c r="C60" s="4" t="s">
        <v>6</v>
      </c>
    </row>
    <row r="61" spans="1:3" ht="30">
      <c r="A61" s="2" t="s">
        <v>469</v>
      </c>
      <c r="B61" s="4" t="s">
        <v>6</v>
      </c>
      <c r="C61"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8" t="s">
        <v>1</v>
      </c>
      <c r="C1" s="8"/>
      <c r="D1" s="8"/>
    </row>
    <row r="2" spans="1:4">
      <c r="A2" s="1" t="s">
        <v>34</v>
      </c>
      <c r="B2" s="1" t="s">
        <v>2</v>
      </c>
      <c r="C2" s="1" t="s">
        <v>35</v>
      </c>
      <c r="D2" s="1" t="s">
        <v>86</v>
      </c>
    </row>
    <row r="3" spans="1:4">
      <c r="A3" s="3" t="s">
        <v>1357</v>
      </c>
      <c r="B3" s="4" t="s">
        <v>6</v>
      </c>
      <c r="C3" s="4" t="s">
        <v>6</v>
      </c>
      <c r="D3" s="4" t="s">
        <v>6</v>
      </c>
    </row>
    <row r="4" spans="1:4" ht="30">
      <c r="A4" s="2" t="s">
        <v>1358</v>
      </c>
      <c r="B4" s="7">
        <v>0</v>
      </c>
      <c r="C4" s="7">
        <v>0</v>
      </c>
      <c r="D4" s="7">
        <v>151</v>
      </c>
    </row>
    <row r="5" spans="1:4" ht="30">
      <c r="A5" s="2" t="s">
        <v>1359</v>
      </c>
      <c r="B5" s="4">
        <v>389</v>
      </c>
      <c r="C5" s="4">
        <v>365</v>
      </c>
      <c r="D5" s="4">
        <v>342</v>
      </c>
    </row>
    <row r="6" spans="1:4">
      <c r="A6" s="2" t="s">
        <v>1360</v>
      </c>
      <c r="B6" s="4" t="s">
        <v>6</v>
      </c>
      <c r="C6" s="4" t="s">
        <v>6</v>
      </c>
      <c r="D6" s="4" t="s">
        <v>6</v>
      </c>
    </row>
    <row r="7" spans="1:4">
      <c r="A7" s="3" t="s">
        <v>1357</v>
      </c>
      <c r="B7" s="4" t="s">
        <v>6</v>
      </c>
      <c r="C7" s="4" t="s">
        <v>6</v>
      </c>
      <c r="D7" s="4" t="s">
        <v>6</v>
      </c>
    </row>
    <row r="8" spans="1:4" ht="30">
      <c r="A8" s="2" t="s">
        <v>1361</v>
      </c>
      <c r="B8" s="4" t="s">
        <v>6</v>
      </c>
      <c r="C8" s="4" t="s">
        <v>6</v>
      </c>
      <c r="D8" s="4">
        <v>450</v>
      </c>
    </row>
    <row r="9" spans="1:4">
      <c r="A9" s="2" t="s">
        <v>1362</v>
      </c>
      <c r="B9" s="4" t="s">
        <v>6</v>
      </c>
      <c r="C9" s="4" t="s">
        <v>6</v>
      </c>
      <c r="D9" s="4" t="s">
        <v>6</v>
      </c>
    </row>
    <row r="10" spans="1:4">
      <c r="A10" s="3" t="s">
        <v>1357</v>
      </c>
      <c r="B10" s="4" t="s">
        <v>6</v>
      </c>
      <c r="C10" s="4" t="s">
        <v>6</v>
      </c>
      <c r="D10" s="4" t="s">
        <v>6</v>
      </c>
    </row>
    <row r="11" spans="1:4" ht="30">
      <c r="A11" s="2" t="s">
        <v>1361</v>
      </c>
      <c r="B11" s="4" t="s">
        <v>6</v>
      </c>
      <c r="C11" s="4" t="s">
        <v>6</v>
      </c>
      <c r="D11" s="4">
        <v>113</v>
      </c>
    </row>
    <row r="12" spans="1:4">
      <c r="A12" s="2" t="s">
        <v>1363</v>
      </c>
      <c r="B12" s="4" t="s">
        <v>6</v>
      </c>
      <c r="C12" s="4" t="s">
        <v>6</v>
      </c>
      <c r="D12" s="4" t="s">
        <v>1272</v>
      </c>
    </row>
    <row r="13" spans="1:4">
      <c r="A13" s="2" t="s">
        <v>1364</v>
      </c>
      <c r="B13" s="4" t="s">
        <v>6</v>
      </c>
      <c r="C13" s="4" t="s">
        <v>6</v>
      </c>
      <c r="D13" s="4" t="s">
        <v>6</v>
      </c>
    </row>
    <row r="14" spans="1:4">
      <c r="A14" s="3" t="s">
        <v>1357</v>
      </c>
      <c r="B14" s="4" t="s">
        <v>6</v>
      </c>
      <c r="C14" s="4" t="s">
        <v>6</v>
      </c>
      <c r="D14" s="4" t="s">
        <v>6</v>
      </c>
    </row>
    <row r="15" spans="1:4">
      <c r="A15" s="2" t="s">
        <v>1365</v>
      </c>
      <c r="B15" s="4" t="s">
        <v>6</v>
      </c>
      <c r="C15" s="4" t="s">
        <v>6</v>
      </c>
      <c r="D15" s="4">
        <v>225</v>
      </c>
    </row>
    <row r="16" spans="1:4" ht="45">
      <c r="A16" s="2" t="s">
        <v>1366</v>
      </c>
      <c r="B16" s="4" t="s">
        <v>6</v>
      </c>
      <c r="C16" s="4" t="s">
        <v>6</v>
      </c>
      <c r="D16" s="4">
        <v>74</v>
      </c>
    </row>
    <row r="17" spans="1:4" ht="30">
      <c r="A17" s="2" t="s">
        <v>1367</v>
      </c>
      <c r="B17" s="4" t="s">
        <v>6</v>
      </c>
      <c r="C17" s="4" t="s">
        <v>6</v>
      </c>
      <c r="D17" s="4" t="s">
        <v>6</v>
      </c>
    </row>
    <row r="18" spans="1:4">
      <c r="A18" s="3" t="s">
        <v>1357</v>
      </c>
      <c r="B18" s="4" t="s">
        <v>6</v>
      </c>
      <c r="C18" s="4" t="s">
        <v>6</v>
      </c>
      <c r="D18" s="4" t="s">
        <v>6</v>
      </c>
    </row>
    <row r="19" spans="1:4" ht="30">
      <c r="A19" s="2" t="s">
        <v>1358</v>
      </c>
      <c r="B19" s="4" t="s">
        <v>6</v>
      </c>
      <c r="C19" s="4" t="s">
        <v>6</v>
      </c>
      <c r="D19" s="4">
        <v>151</v>
      </c>
    </row>
    <row r="20" spans="1:4" ht="30">
      <c r="A20" s="2" t="s">
        <v>1368</v>
      </c>
      <c r="B20" s="4" t="s">
        <v>6</v>
      </c>
      <c r="C20" s="4" t="s">
        <v>6</v>
      </c>
      <c r="D20" s="4" t="s">
        <v>6</v>
      </c>
    </row>
    <row r="21" spans="1:4">
      <c r="A21" s="3" t="s">
        <v>1357</v>
      </c>
      <c r="B21" s="4" t="s">
        <v>6</v>
      </c>
      <c r="C21" s="4" t="s">
        <v>6</v>
      </c>
      <c r="D21" s="4" t="s">
        <v>6</v>
      </c>
    </row>
    <row r="22" spans="1:4" ht="30">
      <c r="A22" s="2" t="s">
        <v>1358</v>
      </c>
      <c r="B22" s="4" t="s">
        <v>6</v>
      </c>
      <c r="C22" s="4" t="s">
        <v>6</v>
      </c>
      <c r="D22" s="7">
        <v>1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42578125" bestFit="1" customWidth="1"/>
    <col min="3" max="3" width="12.28515625" bestFit="1" customWidth="1"/>
    <col min="4" max="4" width="15" bestFit="1" customWidth="1"/>
    <col min="5" max="7" width="21.42578125" bestFit="1" customWidth="1"/>
  </cols>
  <sheetData>
    <row r="1" spans="1:7" ht="15" customHeight="1">
      <c r="A1" s="1" t="s">
        <v>1369</v>
      </c>
      <c r="B1" s="1" t="s">
        <v>1</v>
      </c>
      <c r="C1" s="1"/>
      <c r="D1" s="8" t="s">
        <v>1370</v>
      </c>
      <c r="E1" s="8"/>
      <c r="F1" s="8"/>
      <c r="G1" s="8"/>
    </row>
    <row r="2" spans="1:7">
      <c r="A2" s="1" t="s">
        <v>34</v>
      </c>
      <c r="B2" s="8" t="s">
        <v>2</v>
      </c>
      <c r="C2" s="8" t="s">
        <v>35</v>
      </c>
      <c r="D2" s="1" t="s">
        <v>2</v>
      </c>
      <c r="E2" s="1" t="s">
        <v>2</v>
      </c>
      <c r="F2" s="1" t="s">
        <v>2</v>
      </c>
      <c r="G2" s="1" t="s">
        <v>2</v>
      </c>
    </row>
    <row r="3" spans="1:7">
      <c r="A3" s="1"/>
      <c r="B3" s="8"/>
      <c r="C3" s="8"/>
      <c r="D3" s="1" t="s">
        <v>1371</v>
      </c>
      <c r="E3" s="1" t="s">
        <v>1372</v>
      </c>
      <c r="F3" s="1" t="s">
        <v>1373</v>
      </c>
      <c r="G3" s="1" t="s">
        <v>1374</v>
      </c>
    </row>
    <row r="4" spans="1:7">
      <c r="A4" s="3" t="s">
        <v>1375</v>
      </c>
      <c r="B4" s="4" t="s">
        <v>6</v>
      </c>
      <c r="C4" s="4" t="s">
        <v>6</v>
      </c>
      <c r="D4" s="4" t="s">
        <v>6</v>
      </c>
      <c r="E4" s="4" t="s">
        <v>6</v>
      </c>
      <c r="F4" s="4" t="s">
        <v>6</v>
      </c>
      <c r="G4" s="4" t="s">
        <v>6</v>
      </c>
    </row>
    <row r="5" spans="1:7" ht="30">
      <c r="A5" s="2" t="s">
        <v>1376</v>
      </c>
      <c r="B5" s="4" t="s">
        <v>6</v>
      </c>
      <c r="C5" s="4" t="s">
        <v>6</v>
      </c>
      <c r="D5" s="7">
        <v>6</v>
      </c>
      <c r="E5" s="4" t="s">
        <v>6</v>
      </c>
      <c r="F5" s="4" t="s">
        <v>6</v>
      </c>
      <c r="G5" s="4" t="s">
        <v>6</v>
      </c>
    </row>
    <row r="6" spans="1:7">
      <c r="A6" s="2" t="s">
        <v>1377</v>
      </c>
      <c r="B6" s="179">
        <v>0.01</v>
      </c>
      <c r="C6" s="4" t="s">
        <v>6</v>
      </c>
      <c r="D6" s="4" t="s">
        <v>6</v>
      </c>
      <c r="E6" s="179">
        <v>0.99939999999999996</v>
      </c>
      <c r="F6" s="179">
        <v>0.99760000000000004</v>
      </c>
      <c r="G6" s="179">
        <v>0.99929999999999997</v>
      </c>
    </row>
    <row r="7" spans="1:7">
      <c r="A7" s="2" t="s">
        <v>58</v>
      </c>
      <c r="B7" s="7">
        <v>5494</v>
      </c>
      <c r="C7" s="7">
        <v>0</v>
      </c>
      <c r="D7" s="4" t="s">
        <v>6</v>
      </c>
      <c r="E7" s="7">
        <v>2499</v>
      </c>
      <c r="F7" s="7">
        <v>1996</v>
      </c>
      <c r="G7" s="7">
        <v>999</v>
      </c>
    </row>
    <row r="8" spans="1:7" ht="30">
      <c r="A8" s="2" t="s">
        <v>1378</v>
      </c>
      <c r="B8" s="4" t="s">
        <v>6</v>
      </c>
      <c r="C8" s="4" t="s">
        <v>6</v>
      </c>
      <c r="D8" s="179">
        <v>2.5399999999999999E-2</v>
      </c>
      <c r="E8" s="4" t="s">
        <v>6</v>
      </c>
      <c r="F8" s="4" t="s">
        <v>6</v>
      </c>
      <c r="G8" s="4" t="s">
        <v>6</v>
      </c>
    </row>
  </sheetData>
  <mergeCells count="3">
    <mergeCell ref="D1:G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8" t="s">
        <v>1</v>
      </c>
      <c r="C1" s="8"/>
      <c r="D1" s="8"/>
    </row>
    <row r="2" spans="1:4">
      <c r="A2" s="1" t="s">
        <v>34</v>
      </c>
      <c r="B2" s="1" t="s">
        <v>2</v>
      </c>
      <c r="C2" s="1" t="s">
        <v>35</v>
      </c>
      <c r="D2" s="1" t="s">
        <v>86</v>
      </c>
    </row>
    <row r="3" spans="1:4" ht="30">
      <c r="A3" s="2" t="s">
        <v>1380</v>
      </c>
      <c r="B3" s="4" t="s">
        <v>6</v>
      </c>
      <c r="C3" s="4" t="s">
        <v>6</v>
      </c>
      <c r="D3" s="4" t="s">
        <v>6</v>
      </c>
    </row>
    <row r="4" spans="1:4">
      <c r="A4" s="3" t="s">
        <v>1375</v>
      </c>
      <c r="B4" s="4" t="s">
        <v>6</v>
      </c>
      <c r="C4" s="4" t="s">
        <v>6</v>
      </c>
      <c r="D4" s="4" t="s">
        <v>6</v>
      </c>
    </row>
    <row r="5" spans="1:4" ht="30">
      <c r="A5" s="2" t="s">
        <v>507</v>
      </c>
      <c r="B5" s="7">
        <v>27</v>
      </c>
      <c r="C5" s="7">
        <v>30</v>
      </c>
      <c r="D5" s="7">
        <v>58</v>
      </c>
    </row>
    <row r="6" spans="1:4" ht="45">
      <c r="A6" s="2" t="s">
        <v>508</v>
      </c>
      <c r="B6" s="4">
        <v>58</v>
      </c>
      <c r="C6" s="4">
        <v>61</v>
      </c>
      <c r="D6" s="4">
        <v>116</v>
      </c>
    </row>
    <row r="7" spans="1:4" ht="30">
      <c r="A7" s="2" t="s">
        <v>509</v>
      </c>
      <c r="B7" s="7">
        <v>85</v>
      </c>
      <c r="C7" s="7">
        <v>91</v>
      </c>
      <c r="D7" s="7">
        <v>17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36.5703125" bestFit="1" customWidth="1"/>
    <col min="2" max="2" width="15.42578125" bestFit="1" customWidth="1"/>
    <col min="3" max="5" width="12.28515625" bestFit="1" customWidth="1"/>
    <col min="6" max="11" width="25" bestFit="1" customWidth="1"/>
    <col min="12" max="17" width="28.28515625" bestFit="1" customWidth="1"/>
    <col min="18" max="20" width="36.5703125" bestFit="1" customWidth="1"/>
    <col min="21" max="25" width="17.85546875" bestFit="1" customWidth="1"/>
    <col min="26" max="26" width="15.42578125" bestFit="1" customWidth="1"/>
    <col min="27" max="27" width="13.5703125" bestFit="1" customWidth="1"/>
    <col min="28" max="28" width="18.28515625" bestFit="1" customWidth="1"/>
    <col min="29" max="29" width="12.28515625" bestFit="1" customWidth="1"/>
    <col min="30" max="30" width="15" bestFit="1" customWidth="1"/>
  </cols>
  <sheetData>
    <row r="1" spans="1:30" ht="15" customHeight="1">
      <c r="A1" s="1" t="s">
        <v>1381</v>
      </c>
      <c r="B1" s="1" t="s">
        <v>1245</v>
      </c>
      <c r="C1" s="8" t="s">
        <v>1</v>
      </c>
      <c r="D1" s="8"/>
      <c r="E1" s="8"/>
      <c r="F1" s="8" t="s">
        <v>1245</v>
      </c>
      <c r="G1" s="8"/>
      <c r="H1" s="8"/>
      <c r="I1" s="8"/>
      <c r="J1" s="1"/>
      <c r="K1" s="1"/>
      <c r="L1" s="1" t="s">
        <v>1383</v>
      </c>
      <c r="M1" s="1" t="s">
        <v>1245</v>
      </c>
      <c r="N1" s="1" t="s">
        <v>1</v>
      </c>
      <c r="O1" s="1"/>
      <c r="P1" s="1" t="s">
        <v>1383</v>
      </c>
      <c r="Q1" s="1"/>
      <c r="R1" s="1" t="s">
        <v>1245</v>
      </c>
      <c r="S1" s="8" t="s">
        <v>1</v>
      </c>
      <c r="T1" s="8"/>
      <c r="U1" s="8" t="s">
        <v>1383</v>
      </c>
      <c r="V1" s="8"/>
      <c r="W1" s="1" t="s">
        <v>1245</v>
      </c>
      <c r="X1" s="1" t="s">
        <v>1287</v>
      </c>
      <c r="Y1" s="1"/>
      <c r="Z1" s="1" t="s">
        <v>1245</v>
      </c>
      <c r="AA1" s="1"/>
      <c r="AB1" s="1" t="s">
        <v>1287</v>
      </c>
      <c r="AC1" s="1"/>
      <c r="AD1" s="1"/>
    </row>
    <row r="2" spans="1:30" ht="30">
      <c r="A2" s="1" t="s">
        <v>1382</v>
      </c>
      <c r="B2" s="8" t="s">
        <v>1384</v>
      </c>
      <c r="C2" s="8" t="s">
        <v>2</v>
      </c>
      <c r="D2" s="8" t="s">
        <v>35</v>
      </c>
      <c r="E2" s="8" t="s">
        <v>86</v>
      </c>
      <c r="F2" s="1" t="s">
        <v>1247</v>
      </c>
      <c r="G2" s="1" t="s">
        <v>1249</v>
      </c>
      <c r="H2" s="1" t="s">
        <v>1250</v>
      </c>
      <c r="I2" s="1" t="s">
        <v>1251</v>
      </c>
      <c r="J2" s="1" t="s">
        <v>2</v>
      </c>
      <c r="K2" s="1" t="s">
        <v>1252</v>
      </c>
      <c r="L2" s="1" t="s">
        <v>1385</v>
      </c>
      <c r="M2" s="1" t="s">
        <v>1384</v>
      </c>
      <c r="N2" s="1" t="s">
        <v>2</v>
      </c>
      <c r="O2" s="1" t="s">
        <v>1387</v>
      </c>
      <c r="P2" s="1" t="s">
        <v>1388</v>
      </c>
      <c r="Q2" s="1" t="s">
        <v>1387</v>
      </c>
      <c r="R2" s="1" t="s">
        <v>1384</v>
      </c>
      <c r="S2" s="1" t="s">
        <v>2</v>
      </c>
      <c r="T2" s="1" t="s">
        <v>86</v>
      </c>
      <c r="U2" s="1" t="s">
        <v>1385</v>
      </c>
      <c r="V2" s="1" t="s">
        <v>1388</v>
      </c>
      <c r="W2" s="1" t="s">
        <v>1384</v>
      </c>
      <c r="X2" s="1" t="s">
        <v>86</v>
      </c>
      <c r="Y2" s="1" t="s">
        <v>2</v>
      </c>
      <c r="Z2" s="1" t="s">
        <v>1384</v>
      </c>
      <c r="AA2" s="1" t="s">
        <v>1387</v>
      </c>
      <c r="AB2" s="1" t="s">
        <v>1291</v>
      </c>
      <c r="AC2" s="1" t="s">
        <v>2</v>
      </c>
      <c r="AD2" s="1" t="s">
        <v>4</v>
      </c>
    </row>
    <row r="3" spans="1:30" ht="30">
      <c r="A3" s="1"/>
      <c r="B3" s="8"/>
      <c r="C3" s="8"/>
      <c r="D3" s="8"/>
      <c r="E3" s="8"/>
      <c r="F3" s="1" t="s">
        <v>1248</v>
      </c>
      <c r="G3" s="1" t="s">
        <v>1248</v>
      </c>
      <c r="H3" s="1" t="s">
        <v>1248</v>
      </c>
      <c r="I3" s="1" t="s">
        <v>1248</v>
      </c>
      <c r="J3" s="1" t="s">
        <v>1248</v>
      </c>
      <c r="K3" s="1" t="s">
        <v>1248</v>
      </c>
      <c r="L3" s="1" t="s">
        <v>1386</v>
      </c>
      <c r="M3" s="1" t="s">
        <v>1386</v>
      </c>
      <c r="N3" s="1" t="s">
        <v>1386</v>
      </c>
      <c r="O3" s="1" t="s">
        <v>1386</v>
      </c>
      <c r="P3" s="1" t="s">
        <v>1389</v>
      </c>
      <c r="Q3" s="1" t="s">
        <v>1389</v>
      </c>
      <c r="R3" s="1" t="s">
        <v>1380</v>
      </c>
      <c r="S3" s="1" t="s">
        <v>1380</v>
      </c>
      <c r="T3" s="1" t="s">
        <v>1380</v>
      </c>
      <c r="U3" s="1" t="s">
        <v>1390</v>
      </c>
      <c r="V3" s="1" t="s">
        <v>1390</v>
      </c>
      <c r="W3" s="1" t="s">
        <v>1390</v>
      </c>
      <c r="X3" s="1" t="s">
        <v>1390</v>
      </c>
      <c r="Y3" s="1" t="s">
        <v>1390</v>
      </c>
      <c r="Z3" s="1" t="s">
        <v>1393</v>
      </c>
      <c r="AA3" s="1" t="s">
        <v>1393</v>
      </c>
      <c r="AB3" s="1" t="s">
        <v>1394</v>
      </c>
      <c r="AC3" s="1" t="s">
        <v>1395</v>
      </c>
      <c r="AD3" s="1" t="s">
        <v>1371</v>
      </c>
    </row>
    <row r="4" spans="1:30">
      <c r="A4" s="1"/>
      <c r="B4" s="8"/>
      <c r="C4" s="8"/>
      <c r="D4" s="8"/>
      <c r="E4" s="8"/>
      <c r="F4" s="1"/>
      <c r="G4" s="1"/>
      <c r="H4" s="1"/>
      <c r="I4" s="1"/>
      <c r="J4" s="1"/>
      <c r="K4" s="1"/>
      <c r="L4" s="1"/>
      <c r="M4" s="1"/>
      <c r="N4" s="1"/>
      <c r="O4" s="1"/>
      <c r="P4" s="1"/>
      <c r="Q4" s="1"/>
      <c r="R4" s="1"/>
      <c r="S4" s="1"/>
      <c r="T4" s="1"/>
      <c r="U4" s="1"/>
      <c r="V4" s="1"/>
      <c r="W4" s="1"/>
      <c r="X4" s="1" t="s">
        <v>1391</v>
      </c>
      <c r="Y4" s="1" t="s">
        <v>1392</v>
      </c>
      <c r="Z4" s="1"/>
      <c r="AA4" s="1"/>
      <c r="AB4" s="1"/>
      <c r="AC4" s="1"/>
      <c r="AD4" s="1"/>
    </row>
    <row r="5" spans="1:30">
      <c r="A5" s="2" t="s">
        <v>13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7">
        <v>5500000000</v>
      </c>
    </row>
    <row r="6" spans="1:30">
      <c r="A6" s="2" t="s">
        <v>1397</v>
      </c>
      <c r="B6" s="5">
        <v>3903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491</v>
      </c>
      <c r="B7" s="4" t="s">
        <v>6</v>
      </c>
      <c r="C7" s="4" t="s">
        <v>6</v>
      </c>
      <c r="D7" s="4" t="s">
        <v>6</v>
      </c>
      <c r="E7" s="4" t="s">
        <v>6</v>
      </c>
      <c r="F7" s="4" t="s">
        <v>6</v>
      </c>
      <c r="G7" s="4" t="s">
        <v>6</v>
      </c>
      <c r="H7" s="4" t="s">
        <v>6</v>
      </c>
      <c r="I7" s="4" t="s">
        <v>6</v>
      </c>
      <c r="J7" s="4" t="s">
        <v>6</v>
      </c>
      <c r="K7" s="4" t="s">
        <v>6</v>
      </c>
      <c r="L7" s="4" t="s">
        <v>6</v>
      </c>
      <c r="M7" s="4" t="s">
        <v>6</v>
      </c>
      <c r="N7" s="4" t="s">
        <v>6</v>
      </c>
      <c r="O7" s="6">
        <v>1725000000</v>
      </c>
      <c r="P7" s="4" t="s">
        <v>6</v>
      </c>
      <c r="Q7" s="6">
        <v>1725000000</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139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500000000</v>
      </c>
      <c r="S8" s="4" t="s">
        <v>6</v>
      </c>
      <c r="T8" s="4" t="s">
        <v>6</v>
      </c>
      <c r="U8" s="4" t="s">
        <v>6</v>
      </c>
      <c r="V8" s="4" t="s">
        <v>6</v>
      </c>
      <c r="W8" s="4" t="s">
        <v>6</v>
      </c>
      <c r="X8" s="4" t="s">
        <v>6</v>
      </c>
      <c r="Y8" s="4" t="s">
        <v>6</v>
      </c>
      <c r="Z8" s="4" t="s">
        <v>6</v>
      </c>
      <c r="AA8" s="4" t="s">
        <v>6</v>
      </c>
      <c r="AB8" s="4" t="s">
        <v>6</v>
      </c>
      <c r="AC8" s="4" t="s">
        <v>6</v>
      </c>
      <c r="AD8" s="4" t="s">
        <v>6</v>
      </c>
    </row>
    <row r="9" spans="1:30" ht="45">
      <c r="A9" s="2" t="s">
        <v>1399</v>
      </c>
      <c r="B9" s="4" t="s">
        <v>6</v>
      </c>
      <c r="C9" s="4" t="s">
        <v>6</v>
      </c>
      <c r="D9" s="4" t="s">
        <v>6</v>
      </c>
      <c r="E9" s="4" t="s">
        <v>6</v>
      </c>
      <c r="F9" s="4" t="s">
        <v>6</v>
      </c>
      <c r="G9" s="4" t="s">
        <v>6</v>
      </c>
      <c r="H9" s="4" t="s">
        <v>6</v>
      </c>
      <c r="I9" s="4" t="s">
        <v>6</v>
      </c>
      <c r="J9" s="4" t="s">
        <v>6</v>
      </c>
      <c r="K9" s="4" t="s">
        <v>6</v>
      </c>
      <c r="L9" s="6">
        <v>1700000000</v>
      </c>
      <c r="M9" s="4" t="s">
        <v>6</v>
      </c>
      <c r="N9" s="4" t="s">
        <v>6</v>
      </c>
      <c r="O9" s="4" t="s">
        <v>6</v>
      </c>
      <c r="P9" s="6">
        <v>1700000000</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60">
      <c r="A10" s="2" t="s">
        <v>1400</v>
      </c>
      <c r="B10" s="4" t="s">
        <v>6</v>
      </c>
      <c r="C10" s="4" t="s">
        <v>6</v>
      </c>
      <c r="D10" s="4" t="s">
        <v>6</v>
      </c>
      <c r="E10" s="4" t="s">
        <v>6</v>
      </c>
      <c r="F10" s="4" t="s">
        <v>6</v>
      </c>
      <c r="G10" s="4" t="s">
        <v>6</v>
      </c>
      <c r="H10" s="4" t="s">
        <v>6</v>
      </c>
      <c r="I10" s="4" t="s">
        <v>6</v>
      </c>
      <c r="J10" s="4" t="s">
        <v>6</v>
      </c>
      <c r="K10" s="4" t="s">
        <v>6</v>
      </c>
      <c r="L10" s="4">
        <v>35</v>
      </c>
      <c r="M10" s="4" t="s">
        <v>6</v>
      </c>
      <c r="N10" s="4" t="s">
        <v>6</v>
      </c>
      <c r="O10" s="4" t="s">
        <v>6</v>
      </c>
      <c r="P10" s="4">
        <v>30</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401</v>
      </c>
      <c r="B11" s="4" t="s">
        <v>6</v>
      </c>
      <c r="C11" s="4" t="s">
        <v>6</v>
      </c>
      <c r="D11" s="4" t="s">
        <v>6</v>
      </c>
      <c r="E11" s="4" t="s">
        <v>6</v>
      </c>
      <c r="F11" s="4" t="s">
        <v>6</v>
      </c>
      <c r="G11" s="4" t="s">
        <v>6</v>
      </c>
      <c r="H11" s="4" t="s">
        <v>6</v>
      </c>
      <c r="I11" s="4" t="s">
        <v>6</v>
      </c>
      <c r="J11" s="4" t="s">
        <v>6</v>
      </c>
      <c r="K11" s="4" t="s">
        <v>6</v>
      </c>
      <c r="L11" s="6">
        <v>858000000</v>
      </c>
      <c r="M11" s="4" t="s">
        <v>6</v>
      </c>
      <c r="N11" s="4" t="s">
        <v>6</v>
      </c>
      <c r="O11" s="4" t="s">
        <v>6</v>
      </c>
      <c r="P11" s="6">
        <v>661000000</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1402</v>
      </c>
      <c r="B12" s="4" t="s">
        <v>6</v>
      </c>
      <c r="C12" s="4" t="s">
        <v>6</v>
      </c>
      <c r="D12" s="4" t="s">
        <v>6</v>
      </c>
      <c r="E12" s="4" t="s">
        <v>6</v>
      </c>
      <c r="F12" s="4" t="s">
        <v>6</v>
      </c>
      <c r="G12" s="4" t="s">
        <v>6</v>
      </c>
      <c r="H12" s="4" t="s">
        <v>6</v>
      </c>
      <c r="I12" s="4" t="s">
        <v>6</v>
      </c>
      <c r="J12" s="4" t="s">
        <v>6</v>
      </c>
      <c r="K12" s="4" t="s">
        <v>6</v>
      </c>
      <c r="L12" s="4" t="s">
        <v>6</v>
      </c>
      <c r="M12" s="4" t="s">
        <v>6</v>
      </c>
      <c r="N12" s="4" t="s">
        <v>1403</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60">
      <c r="A13" s="2" t="s">
        <v>1404</v>
      </c>
      <c r="B13" s="4" t="s">
        <v>6</v>
      </c>
      <c r="C13" s="4" t="s">
        <v>6</v>
      </c>
      <c r="D13" s="4" t="s">
        <v>6</v>
      </c>
      <c r="E13" s="4" t="s">
        <v>6</v>
      </c>
      <c r="F13" s="4" t="s">
        <v>6</v>
      </c>
      <c r="G13" s="4" t="s">
        <v>6</v>
      </c>
      <c r="H13" s="4" t="s">
        <v>6</v>
      </c>
      <c r="I13" s="4" t="s">
        <v>6</v>
      </c>
      <c r="J13" s="4" t="s">
        <v>6</v>
      </c>
      <c r="K13" s="4" t="s">
        <v>6</v>
      </c>
      <c r="L13" s="4" t="s">
        <v>6</v>
      </c>
      <c r="M13" s="4" t="s">
        <v>6</v>
      </c>
      <c r="N13" s="4">
        <v>62.697800000000001</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405</v>
      </c>
      <c r="B14" s="4" t="s">
        <v>6</v>
      </c>
      <c r="C14" s="4" t="s">
        <v>6</v>
      </c>
      <c r="D14" s="4" t="s">
        <v>6</v>
      </c>
      <c r="E14" s="4" t="s">
        <v>6</v>
      </c>
      <c r="F14" s="4" t="s">
        <v>6</v>
      </c>
      <c r="G14" s="4" t="s">
        <v>6</v>
      </c>
      <c r="H14" s="4" t="s">
        <v>6</v>
      </c>
      <c r="I14" s="4" t="s">
        <v>6</v>
      </c>
      <c r="J14" s="4" t="s">
        <v>6</v>
      </c>
      <c r="K14" s="4" t="s">
        <v>6</v>
      </c>
      <c r="L14" s="4" t="s">
        <v>6</v>
      </c>
      <c r="M14" s="4" t="s">
        <v>6</v>
      </c>
      <c r="N14" s="6">
        <v>1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1406</v>
      </c>
      <c r="B15" s="4" t="s">
        <v>6</v>
      </c>
      <c r="C15" s="4" t="s">
        <v>6</v>
      </c>
      <c r="D15" s="4" t="s">
        <v>6</v>
      </c>
      <c r="E15" s="4" t="s">
        <v>6</v>
      </c>
      <c r="F15" s="4" t="s">
        <v>6</v>
      </c>
      <c r="G15" s="4" t="s">
        <v>6</v>
      </c>
      <c r="H15" s="4" t="s">
        <v>6</v>
      </c>
      <c r="I15" s="4" t="s">
        <v>6</v>
      </c>
      <c r="J15" s="4" t="s">
        <v>6</v>
      </c>
      <c r="K15" s="4" t="s">
        <v>6</v>
      </c>
      <c r="L15" s="4" t="s">
        <v>6</v>
      </c>
      <c r="M15" s="4" t="s">
        <v>6</v>
      </c>
      <c r="N15" s="179">
        <v>0.26500000000000001</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t="s">
        <v>1407</v>
      </c>
      <c r="B16" s="4" t="s">
        <v>6</v>
      </c>
      <c r="C16" s="4" t="s">
        <v>6</v>
      </c>
      <c r="D16" s="4" t="s">
        <v>6</v>
      </c>
      <c r="E16" s="4" t="s">
        <v>6</v>
      </c>
      <c r="F16" s="4" t="s">
        <v>6</v>
      </c>
      <c r="G16" s="4" t="s">
        <v>6</v>
      </c>
      <c r="H16" s="4" t="s">
        <v>6</v>
      </c>
      <c r="I16" s="4" t="s">
        <v>6</v>
      </c>
      <c r="J16" s="4" t="s">
        <v>6</v>
      </c>
      <c r="K16" s="4" t="s">
        <v>6</v>
      </c>
      <c r="L16" s="4" t="s">
        <v>6</v>
      </c>
      <c r="M16" s="4" t="s">
        <v>6</v>
      </c>
      <c r="N16" s="9">
        <v>15.95</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t="s">
        <v>1408</v>
      </c>
      <c r="B17" s="4" t="s">
        <v>6</v>
      </c>
      <c r="C17" s="4" t="s">
        <v>6</v>
      </c>
      <c r="D17" s="4" t="s">
        <v>6</v>
      </c>
      <c r="E17" s="4" t="s">
        <v>6</v>
      </c>
      <c r="F17" s="4" t="s">
        <v>6</v>
      </c>
      <c r="G17" s="4" t="s">
        <v>6</v>
      </c>
      <c r="H17" s="4" t="s">
        <v>6</v>
      </c>
      <c r="I17" s="4" t="s">
        <v>6</v>
      </c>
      <c r="J17" s="4" t="s">
        <v>6</v>
      </c>
      <c r="K17" s="4" t="s">
        <v>6</v>
      </c>
      <c r="L17" s="4" t="s">
        <v>6</v>
      </c>
      <c r="M17" s="4" t="s">
        <v>6</v>
      </c>
      <c r="N17" s="4" t="s">
        <v>6</v>
      </c>
      <c r="O17" s="179">
        <v>1.7500000000000002E-2</v>
      </c>
      <c r="P17" s="4" t="s">
        <v>6</v>
      </c>
      <c r="Q17" s="179">
        <v>1.7500000000000002E-2</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c r="A18" s="2" t="s">
        <v>1409</v>
      </c>
      <c r="B18" s="4" t="s">
        <v>6</v>
      </c>
      <c r="C18" s="4" t="s">
        <v>6</v>
      </c>
      <c r="D18" s="4" t="s">
        <v>6</v>
      </c>
      <c r="E18" s="4" t="s">
        <v>6</v>
      </c>
      <c r="F18" s="4" t="s">
        <v>6</v>
      </c>
      <c r="G18" s="4" t="s">
        <v>6</v>
      </c>
      <c r="H18" s="4" t="s">
        <v>6</v>
      </c>
      <c r="I18" s="4" t="s">
        <v>6</v>
      </c>
      <c r="J18" s="4" t="s">
        <v>6</v>
      </c>
      <c r="K18" s="4" t="s">
        <v>6</v>
      </c>
      <c r="L18" s="4" t="s">
        <v>6</v>
      </c>
      <c r="M18" s="4" t="s">
        <v>141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t="s">
        <v>14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179">
        <v>5.6000000000000001E-2</v>
      </c>
      <c r="T19" s="179">
        <v>5.6000000000000001E-2</v>
      </c>
      <c r="U19" s="4" t="s">
        <v>6</v>
      </c>
      <c r="V19" s="4" t="s">
        <v>6</v>
      </c>
      <c r="W19" s="4" t="s">
        <v>6</v>
      </c>
      <c r="X19" s="4" t="s">
        <v>6</v>
      </c>
      <c r="Y19" s="4" t="s">
        <v>6</v>
      </c>
      <c r="Z19" s="4" t="s">
        <v>6</v>
      </c>
      <c r="AA19" s="4" t="s">
        <v>6</v>
      </c>
      <c r="AB19" s="4" t="s">
        <v>6</v>
      </c>
      <c r="AC19" s="4" t="s">
        <v>6</v>
      </c>
      <c r="AD19" s="4" t="s">
        <v>6</v>
      </c>
    </row>
    <row r="20" spans="1:30" ht="45">
      <c r="A20" s="2" t="s">
        <v>14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215</v>
      </c>
      <c r="X20" s="4" t="s">
        <v>6</v>
      </c>
      <c r="Y20" s="4" t="s">
        <v>6</v>
      </c>
      <c r="Z20" s="4">
        <v>215</v>
      </c>
      <c r="AA20" s="4" t="s">
        <v>6</v>
      </c>
      <c r="AB20" s="4" t="s">
        <v>6</v>
      </c>
      <c r="AC20" s="4" t="s">
        <v>6</v>
      </c>
      <c r="AD20" s="4" t="s">
        <v>6</v>
      </c>
    </row>
    <row r="21" spans="1:30" ht="30">
      <c r="A21" s="2" t="s">
        <v>1413</v>
      </c>
      <c r="B21" s="4" t="s">
        <v>6</v>
      </c>
      <c r="C21" s="4">
        <v>0</v>
      </c>
      <c r="D21" s="6">
        <v>70000000</v>
      </c>
      <c r="E21" s="6">
        <v>141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6">
        <v>669000000</v>
      </c>
      <c r="X21" s="4" t="s">
        <v>6</v>
      </c>
      <c r="Y21" s="4" t="s">
        <v>6</v>
      </c>
      <c r="Z21" s="4" t="s">
        <v>6</v>
      </c>
      <c r="AA21" s="4" t="s">
        <v>6</v>
      </c>
      <c r="AB21" s="4" t="s">
        <v>6</v>
      </c>
      <c r="AC21" s="4" t="s">
        <v>6</v>
      </c>
      <c r="AD21" s="4" t="s">
        <v>6</v>
      </c>
    </row>
    <row r="22" spans="1:30">
      <c r="A22" s="2" t="s">
        <v>141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v>107</v>
      </c>
      <c r="Y22" s="4" t="s">
        <v>6</v>
      </c>
      <c r="Z22" s="4" t="s">
        <v>6</v>
      </c>
      <c r="AA22" s="4" t="s">
        <v>6</v>
      </c>
      <c r="AB22" s="4" t="s">
        <v>6</v>
      </c>
      <c r="AC22" s="4" t="s">
        <v>6</v>
      </c>
      <c r="AD22" s="4" t="s">
        <v>6</v>
      </c>
    </row>
    <row r="23" spans="1:30">
      <c r="A23" s="2" t="s">
        <v>141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v>35</v>
      </c>
      <c r="V23" s="4">
        <v>30</v>
      </c>
      <c r="W23" s="4" t="s">
        <v>6</v>
      </c>
      <c r="X23" s="4" t="s">
        <v>6</v>
      </c>
      <c r="Y23" s="4" t="s">
        <v>6</v>
      </c>
      <c r="Z23" s="4" t="s">
        <v>6</v>
      </c>
      <c r="AA23" s="4" t="s">
        <v>6</v>
      </c>
      <c r="AB23" s="4" t="s">
        <v>6</v>
      </c>
      <c r="AC23" s="4" t="s">
        <v>6</v>
      </c>
      <c r="AD23" s="4" t="s">
        <v>6</v>
      </c>
    </row>
    <row r="24" spans="1:30">
      <c r="A24" s="2" t="s">
        <v>14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107</v>
      </c>
      <c r="Z24" s="4" t="s">
        <v>6</v>
      </c>
      <c r="AA24" s="4" t="s">
        <v>6</v>
      </c>
      <c r="AB24" s="4" t="s">
        <v>6</v>
      </c>
      <c r="AC24" s="4" t="s">
        <v>6</v>
      </c>
      <c r="AD24" s="4" t="s">
        <v>6</v>
      </c>
    </row>
    <row r="25" spans="1:30">
      <c r="A25" s="2" t="s">
        <v>14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9">
        <v>19.55</v>
      </c>
      <c r="AA25" s="9">
        <v>19.309999999999999</v>
      </c>
      <c r="AB25" s="4" t="s">
        <v>6</v>
      </c>
      <c r="AC25" s="4" t="s">
        <v>6</v>
      </c>
      <c r="AD25" s="4" t="s">
        <v>6</v>
      </c>
    </row>
    <row r="26" spans="1:30">
      <c r="A26" s="2" t="s">
        <v>141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391000000</v>
      </c>
      <c r="AA26" s="4" t="s">
        <v>6</v>
      </c>
      <c r="AB26" s="4" t="s">
        <v>6</v>
      </c>
      <c r="AC26" s="4" t="s">
        <v>6</v>
      </c>
      <c r="AD26" s="4" t="s">
        <v>6</v>
      </c>
    </row>
    <row r="27" spans="1:30">
      <c r="A27" s="2" t="s">
        <v>141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v>32</v>
      </c>
      <c r="AC27" s="4" t="s">
        <v>6</v>
      </c>
      <c r="AD27" s="4" t="s">
        <v>6</v>
      </c>
    </row>
    <row r="28" spans="1:30">
      <c r="A28" s="2" t="s">
        <v>142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6">
        <v>108000000</v>
      </c>
      <c r="AD28" s="4" t="s">
        <v>6</v>
      </c>
    </row>
    <row r="29" spans="1:30" ht="30">
      <c r="A29" s="2" t="s">
        <v>142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179">
        <v>0.53200000000000003</v>
      </c>
      <c r="AA29" s="4" t="s">
        <v>6</v>
      </c>
      <c r="AB29" s="4" t="s">
        <v>6</v>
      </c>
      <c r="AC29" s="4" t="s">
        <v>6</v>
      </c>
      <c r="AD29" s="4" t="s">
        <v>6</v>
      </c>
    </row>
    <row r="30" spans="1:30">
      <c r="A30" s="2" t="s">
        <v>142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9">
        <v>12.61</v>
      </c>
      <c r="AB30" s="4" t="s">
        <v>6</v>
      </c>
      <c r="AC30" s="4" t="s">
        <v>6</v>
      </c>
      <c r="AD30" s="4" t="s">
        <v>6</v>
      </c>
    </row>
    <row r="31" spans="1:30" ht="45">
      <c r="A31" s="2" t="s">
        <v>1423</v>
      </c>
      <c r="B31" s="4" t="s">
        <v>6</v>
      </c>
      <c r="C31" s="4" t="s">
        <v>6</v>
      </c>
      <c r="D31" s="4" t="s">
        <v>6</v>
      </c>
      <c r="E31" s="4" t="s">
        <v>6</v>
      </c>
      <c r="F31" s="4" t="s">
        <v>6</v>
      </c>
      <c r="G31" s="4" t="s">
        <v>6</v>
      </c>
      <c r="H31" s="4" t="s">
        <v>6</v>
      </c>
      <c r="I31" s="4" t="s">
        <v>6</v>
      </c>
      <c r="J31" s="4" t="s">
        <v>6</v>
      </c>
      <c r="K31" s="6">
        <v>9000000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c r="A32" s="2" t="s">
        <v>1264</v>
      </c>
      <c r="B32" s="4" t="s">
        <v>6</v>
      </c>
      <c r="C32" s="4" t="s">
        <v>6</v>
      </c>
      <c r="D32" s="4" t="s">
        <v>6</v>
      </c>
      <c r="E32" s="4" t="s">
        <v>6</v>
      </c>
      <c r="F32" s="6">
        <v>46000000</v>
      </c>
      <c r="G32" s="4" t="s">
        <v>6</v>
      </c>
      <c r="H32" s="6">
        <v>23000000</v>
      </c>
      <c r="I32" s="6">
        <v>1410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90">
      <c r="A33" s="2" t="s">
        <v>1265</v>
      </c>
      <c r="B33" s="4" t="s">
        <v>6</v>
      </c>
      <c r="C33" s="4" t="s">
        <v>6</v>
      </c>
      <c r="D33" s="4" t="s">
        <v>6</v>
      </c>
      <c r="E33" s="4" t="s">
        <v>6</v>
      </c>
      <c r="F33" s="4" t="s">
        <v>6</v>
      </c>
      <c r="G33" s="6">
        <v>400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c r="A34" s="2" t="s">
        <v>1424</v>
      </c>
      <c r="B34" s="4" t="s">
        <v>6</v>
      </c>
      <c r="C34" s="4" t="s">
        <v>6</v>
      </c>
      <c r="D34" s="4" t="s">
        <v>6</v>
      </c>
      <c r="E34" s="4" t="s">
        <v>6</v>
      </c>
      <c r="F34" s="4" t="s">
        <v>6</v>
      </c>
      <c r="G34" s="4" t="s">
        <v>6</v>
      </c>
      <c r="H34" s="4" t="s">
        <v>6</v>
      </c>
      <c r="I34" s="4" t="s">
        <v>6</v>
      </c>
      <c r="J34" s="7">
        <v>17600000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sheetData>
  <mergeCells count="8">
    <mergeCell ref="C1:E1"/>
    <mergeCell ref="F1:I1"/>
    <mergeCell ref="S1:T1"/>
    <mergeCell ref="U1:V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425</v>
      </c>
      <c r="B1" s="8" t="s">
        <v>1</v>
      </c>
      <c r="C1" s="8"/>
    </row>
    <row r="2" spans="1:3">
      <c r="A2" s="1" t="s">
        <v>34</v>
      </c>
      <c r="B2" s="1" t="s">
        <v>2</v>
      </c>
      <c r="C2" s="1" t="s">
        <v>35</v>
      </c>
    </row>
    <row r="3" spans="1:3" ht="30">
      <c r="A3" s="3" t="s">
        <v>1426</v>
      </c>
      <c r="B3" s="4" t="s">
        <v>6</v>
      </c>
      <c r="C3" s="4" t="s">
        <v>6</v>
      </c>
    </row>
    <row r="4" spans="1:3" ht="30">
      <c r="A4" s="2" t="s">
        <v>1427</v>
      </c>
      <c r="B4" s="4" t="s">
        <v>6</v>
      </c>
      <c r="C4" s="7">
        <v>0</v>
      </c>
    </row>
    <row r="5" spans="1:3" ht="30">
      <c r="A5" s="2" t="s">
        <v>534</v>
      </c>
      <c r="B5" s="4" t="s">
        <v>6</v>
      </c>
      <c r="C5" s="4" t="s">
        <v>6</v>
      </c>
    </row>
    <row r="6" spans="1:3" ht="30">
      <c r="A6" s="3" t="s">
        <v>1426</v>
      </c>
      <c r="B6" s="4" t="s">
        <v>6</v>
      </c>
      <c r="C6" s="4" t="s">
        <v>6</v>
      </c>
    </row>
    <row r="7" spans="1:3">
      <c r="A7" s="2" t="s">
        <v>1428</v>
      </c>
      <c r="B7" s="6">
        <v>3726</v>
      </c>
      <c r="C7" s="6">
        <v>2191</v>
      </c>
    </row>
    <row r="8" spans="1:3" ht="30">
      <c r="A8" s="2" t="s">
        <v>1427</v>
      </c>
      <c r="B8" s="4">
        <v>4</v>
      </c>
      <c r="C8" s="4">
        <v>10</v>
      </c>
    </row>
    <row r="9" spans="1:3" ht="30">
      <c r="A9" s="2" t="s">
        <v>1429</v>
      </c>
      <c r="B9" s="4">
        <v>-3</v>
      </c>
      <c r="C9" s="4">
        <v>-1</v>
      </c>
    </row>
    <row r="10" spans="1:3">
      <c r="A10" s="2" t="s">
        <v>1430</v>
      </c>
      <c r="B10" s="6">
        <v>3727</v>
      </c>
      <c r="C10" s="6">
        <v>2200</v>
      </c>
    </row>
    <row r="11" spans="1:3">
      <c r="A11" s="2" t="s">
        <v>535</v>
      </c>
      <c r="B11" s="4" t="s">
        <v>6</v>
      </c>
      <c r="C11" s="4" t="s">
        <v>6</v>
      </c>
    </row>
    <row r="12" spans="1:3" ht="30">
      <c r="A12" s="3" t="s">
        <v>1426</v>
      </c>
      <c r="B12" s="4" t="s">
        <v>6</v>
      </c>
      <c r="C12" s="4" t="s">
        <v>6</v>
      </c>
    </row>
    <row r="13" spans="1:3">
      <c r="A13" s="2" t="s">
        <v>1428</v>
      </c>
      <c r="B13" s="6">
        <v>2260</v>
      </c>
      <c r="C13" s="6">
        <v>1480</v>
      </c>
    </row>
    <row r="14" spans="1:3" ht="30">
      <c r="A14" s="2" t="s">
        <v>1427</v>
      </c>
      <c r="B14" s="4">
        <v>8</v>
      </c>
      <c r="C14" s="4">
        <v>10</v>
      </c>
    </row>
    <row r="15" spans="1:3" ht="30">
      <c r="A15" s="2" t="s">
        <v>1429</v>
      </c>
      <c r="B15" s="4">
        <v>-2</v>
      </c>
      <c r="C15" s="4">
        <v>0</v>
      </c>
    </row>
    <row r="16" spans="1:3">
      <c r="A16" s="2" t="s">
        <v>1430</v>
      </c>
      <c r="B16" s="6">
        <v>2266</v>
      </c>
      <c r="C16" s="6">
        <v>1490</v>
      </c>
    </row>
    <row r="17" spans="1:3">
      <c r="A17" s="2" t="s">
        <v>537</v>
      </c>
      <c r="B17" s="4" t="s">
        <v>6</v>
      </c>
      <c r="C17" s="4" t="s">
        <v>6</v>
      </c>
    </row>
    <row r="18" spans="1:3" ht="30">
      <c r="A18" s="3" t="s">
        <v>1426</v>
      </c>
      <c r="B18" s="4" t="s">
        <v>6</v>
      </c>
      <c r="C18" s="4" t="s">
        <v>6</v>
      </c>
    </row>
    <row r="19" spans="1:3">
      <c r="A19" s="2" t="s">
        <v>1428</v>
      </c>
      <c r="B19" s="4">
        <v>515</v>
      </c>
      <c r="C19" s="4">
        <v>486</v>
      </c>
    </row>
    <row r="20" spans="1:3" ht="30">
      <c r="A20" s="2" t="s">
        <v>1427</v>
      </c>
      <c r="B20" s="4">
        <v>19</v>
      </c>
      <c r="C20" s="4">
        <v>34</v>
      </c>
    </row>
    <row r="21" spans="1:3" ht="30">
      <c r="A21" s="2" t="s">
        <v>1429</v>
      </c>
      <c r="B21" s="4">
        <v>-3</v>
      </c>
      <c r="C21" s="4">
        <v>-1</v>
      </c>
    </row>
    <row r="22" spans="1:3">
      <c r="A22" s="2" t="s">
        <v>1430</v>
      </c>
      <c r="B22" s="4">
        <v>531</v>
      </c>
      <c r="C22" s="4">
        <v>519</v>
      </c>
    </row>
    <row r="23" spans="1:3">
      <c r="A23" s="2" t="s">
        <v>538</v>
      </c>
      <c r="B23" s="4" t="s">
        <v>6</v>
      </c>
      <c r="C23" s="4" t="s">
        <v>6</v>
      </c>
    </row>
    <row r="24" spans="1:3" ht="30">
      <c r="A24" s="3" t="s">
        <v>1426</v>
      </c>
      <c r="B24" s="4" t="s">
        <v>6</v>
      </c>
      <c r="C24" s="4" t="s">
        <v>6</v>
      </c>
    </row>
    <row r="25" spans="1:3">
      <c r="A25" s="2" t="s">
        <v>1428</v>
      </c>
      <c r="B25" s="4">
        <v>0</v>
      </c>
      <c r="C25" s="4">
        <v>2</v>
      </c>
    </row>
    <row r="26" spans="1:3" ht="30">
      <c r="A26" s="2" t="s">
        <v>1427</v>
      </c>
      <c r="B26" s="4">
        <v>0</v>
      </c>
      <c r="C26" s="4">
        <v>0</v>
      </c>
    </row>
    <row r="27" spans="1:3" ht="30">
      <c r="A27" s="2" t="s">
        <v>1429</v>
      </c>
      <c r="B27" s="4">
        <v>0</v>
      </c>
      <c r="C27" s="4">
        <v>0</v>
      </c>
    </row>
    <row r="28" spans="1:3">
      <c r="A28" s="2" t="s">
        <v>1430</v>
      </c>
      <c r="B28" s="4">
        <v>0</v>
      </c>
      <c r="C28" s="4">
        <v>2</v>
      </c>
    </row>
    <row r="29" spans="1:3">
      <c r="A29" s="2" t="s">
        <v>539</v>
      </c>
      <c r="B29" s="4" t="s">
        <v>6</v>
      </c>
      <c r="C29" s="4" t="s">
        <v>6</v>
      </c>
    </row>
    <row r="30" spans="1:3" ht="30">
      <c r="A30" s="3" t="s">
        <v>1426</v>
      </c>
      <c r="B30" s="4" t="s">
        <v>6</v>
      </c>
      <c r="C30" s="4" t="s">
        <v>6</v>
      </c>
    </row>
    <row r="31" spans="1:3">
      <c r="A31" s="2" t="s">
        <v>1428</v>
      </c>
      <c r="B31" s="4">
        <v>860</v>
      </c>
      <c r="C31" s="6">
        <v>1032</v>
      </c>
    </row>
    <row r="32" spans="1:3" ht="30">
      <c r="A32" s="2" t="s">
        <v>1427</v>
      </c>
      <c r="B32" s="4">
        <v>3</v>
      </c>
      <c r="C32" s="4">
        <v>3</v>
      </c>
    </row>
    <row r="33" spans="1:3" ht="30">
      <c r="A33" s="2" t="s">
        <v>1429</v>
      </c>
      <c r="B33" s="4">
        <v>0</v>
      </c>
      <c r="C33" s="4">
        <v>0</v>
      </c>
    </row>
    <row r="34" spans="1:3">
      <c r="A34" s="2" t="s">
        <v>1430</v>
      </c>
      <c r="B34" s="4">
        <v>863</v>
      </c>
      <c r="C34" s="6">
        <v>1035</v>
      </c>
    </row>
    <row r="35" spans="1:3">
      <c r="A35" s="2" t="s">
        <v>540</v>
      </c>
      <c r="B35" s="4" t="s">
        <v>6</v>
      </c>
      <c r="C35" s="4" t="s">
        <v>6</v>
      </c>
    </row>
    <row r="36" spans="1:3" ht="30">
      <c r="A36" s="3" t="s">
        <v>1426</v>
      </c>
      <c r="B36" s="4" t="s">
        <v>6</v>
      </c>
      <c r="C36" s="4" t="s">
        <v>6</v>
      </c>
    </row>
    <row r="37" spans="1:3">
      <c r="A37" s="2" t="s">
        <v>1428</v>
      </c>
      <c r="B37" s="4">
        <v>63</v>
      </c>
      <c r="C37" s="4">
        <v>74</v>
      </c>
    </row>
    <row r="38" spans="1:3" ht="30">
      <c r="A38" s="2" t="s">
        <v>1427</v>
      </c>
      <c r="B38" s="4">
        <v>0</v>
      </c>
      <c r="C38" s="4" t="s">
        <v>6</v>
      </c>
    </row>
    <row r="39" spans="1:3" ht="30">
      <c r="A39" s="2" t="s">
        <v>1429</v>
      </c>
      <c r="B39" s="4">
        <v>-3</v>
      </c>
      <c r="C39" s="4">
        <v>-4</v>
      </c>
    </row>
    <row r="40" spans="1:3">
      <c r="A40" s="2" t="s">
        <v>1430</v>
      </c>
      <c r="B40" s="4">
        <v>60</v>
      </c>
      <c r="C40" s="4">
        <v>70</v>
      </c>
    </row>
    <row r="41" spans="1:3">
      <c r="A41" s="2" t="s">
        <v>541</v>
      </c>
      <c r="B41" s="4" t="s">
        <v>6</v>
      </c>
      <c r="C41" s="4" t="s">
        <v>6</v>
      </c>
    </row>
    <row r="42" spans="1:3" ht="30">
      <c r="A42" s="3" t="s">
        <v>1426</v>
      </c>
      <c r="B42" s="4" t="s">
        <v>6</v>
      </c>
      <c r="C42" s="4" t="s">
        <v>6</v>
      </c>
    </row>
    <row r="43" spans="1:3">
      <c r="A43" s="2" t="s">
        <v>1428</v>
      </c>
      <c r="B43" s="6">
        <v>2152</v>
      </c>
      <c r="C43" s="6">
        <v>1270</v>
      </c>
    </row>
    <row r="44" spans="1:3" ht="30">
      <c r="A44" s="2" t="s">
        <v>1427</v>
      </c>
      <c r="B44" s="4">
        <v>6</v>
      </c>
      <c r="C44" s="4">
        <v>9</v>
      </c>
    </row>
    <row r="45" spans="1:3" ht="30">
      <c r="A45" s="2" t="s">
        <v>1429</v>
      </c>
      <c r="B45" s="4">
        <v>-3</v>
      </c>
      <c r="C45" s="4">
        <v>0</v>
      </c>
    </row>
    <row r="46" spans="1:3">
      <c r="A46" s="2" t="s">
        <v>1430</v>
      </c>
      <c r="B46" s="6">
        <v>2155</v>
      </c>
      <c r="C46" s="6">
        <v>1279</v>
      </c>
    </row>
    <row r="47" spans="1:3">
      <c r="A47" s="2" t="s">
        <v>542</v>
      </c>
      <c r="B47" s="4" t="s">
        <v>6</v>
      </c>
      <c r="C47" s="4" t="s">
        <v>6</v>
      </c>
    </row>
    <row r="48" spans="1:3" ht="30">
      <c r="A48" s="3" t="s">
        <v>1426</v>
      </c>
      <c r="B48" s="4" t="s">
        <v>6</v>
      </c>
      <c r="C48" s="4" t="s">
        <v>6</v>
      </c>
    </row>
    <row r="49" spans="1:3">
      <c r="A49" s="2" t="s">
        <v>1428</v>
      </c>
      <c r="B49" s="6">
        <v>9576</v>
      </c>
      <c r="C49" s="6">
        <v>6535</v>
      </c>
    </row>
    <row r="50" spans="1:3" ht="30">
      <c r="A50" s="2" t="s">
        <v>1427</v>
      </c>
      <c r="B50" s="4">
        <v>40</v>
      </c>
      <c r="C50" s="4">
        <v>66</v>
      </c>
    </row>
    <row r="51" spans="1:3" ht="30">
      <c r="A51" s="2" t="s">
        <v>1429</v>
      </c>
      <c r="B51" s="4">
        <v>-14</v>
      </c>
      <c r="C51" s="4">
        <v>-6</v>
      </c>
    </row>
    <row r="52" spans="1:3">
      <c r="A52" s="2" t="s">
        <v>1430</v>
      </c>
      <c r="B52" s="6">
        <v>9602</v>
      </c>
      <c r="C52" s="6">
        <v>6595</v>
      </c>
    </row>
    <row r="53" spans="1:3">
      <c r="A53" s="2" t="s">
        <v>544</v>
      </c>
      <c r="B53" s="4" t="s">
        <v>6</v>
      </c>
      <c r="C53" s="4" t="s">
        <v>6</v>
      </c>
    </row>
    <row r="54" spans="1:3" ht="30">
      <c r="A54" s="3" t="s">
        <v>1426</v>
      </c>
      <c r="B54" s="4" t="s">
        <v>6</v>
      </c>
      <c r="C54" s="4" t="s">
        <v>6</v>
      </c>
    </row>
    <row r="55" spans="1:3">
      <c r="A55" s="2" t="s">
        <v>1428</v>
      </c>
      <c r="B55" s="4">
        <v>72</v>
      </c>
      <c r="C55" s="4">
        <v>47</v>
      </c>
    </row>
    <row r="56" spans="1:3" ht="30">
      <c r="A56" s="2" t="s">
        <v>1427</v>
      </c>
      <c r="B56" s="4">
        <v>24</v>
      </c>
      <c r="C56" s="4">
        <v>41</v>
      </c>
    </row>
    <row r="57" spans="1:3" ht="30">
      <c r="A57" s="2" t="s">
        <v>1429</v>
      </c>
      <c r="B57" s="4">
        <v>-1</v>
      </c>
      <c r="C57" s="4">
        <v>-1</v>
      </c>
    </row>
    <row r="58" spans="1:3">
      <c r="A58" s="2" t="s">
        <v>1430</v>
      </c>
      <c r="B58" s="4">
        <v>95</v>
      </c>
      <c r="C58" s="4">
        <v>87</v>
      </c>
    </row>
    <row r="59" spans="1:3">
      <c r="A59" s="2" t="s">
        <v>193</v>
      </c>
      <c r="B59" s="4" t="s">
        <v>6</v>
      </c>
      <c r="C59" s="4" t="s">
        <v>6</v>
      </c>
    </row>
    <row r="60" spans="1:3" ht="30">
      <c r="A60" s="3" t="s">
        <v>1426</v>
      </c>
      <c r="B60" s="4" t="s">
        <v>6</v>
      </c>
      <c r="C60" s="4" t="s">
        <v>6</v>
      </c>
    </row>
    <row r="61" spans="1:3">
      <c r="A61" s="2" t="s">
        <v>1428</v>
      </c>
      <c r="B61" s="6">
        <v>9648</v>
      </c>
      <c r="C61" s="6">
        <v>6582</v>
      </c>
    </row>
    <row r="62" spans="1:3" ht="30">
      <c r="A62" s="2" t="s">
        <v>1427</v>
      </c>
      <c r="B62" s="4">
        <v>64</v>
      </c>
      <c r="C62" s="4">
        <v>107</v>
      </c>
    </row>
    <row r="63" spans="1:3" ht="30">
      <c r="A63" s="2" t="s">
        <v>1429</v>
      </c>
      <c r="B63" s="4">
        <v>-15</v>
      </c>
      <c r="C63" s="4">
        <v>-7</v>
      </c>
    </row>
    <row r="64" spans="1:3">
      <c r="A64" s="2" t="s">
        <v>1430</v>
      </c>
      <c r="B64" s="7">
        <v>9697</v>
      </c>
      <c r="C64" s="7">
        <v>668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cols>
    <col min="1" max="1" width="36.5703125" bestFit="1" customWidth="1"/>
    <col min="2" max="3" width="15.28515625" bestFit="1" customWidth="1"/>
  </cols>
  <sheetData>
    <row r="1" spans="1:3" ht="75">
      <c r="A1" s="1" t="s">
        <v>1431</v>
      </c>
      <c r="B1" s="1" t="s">
        <v>2</v>
      </c>
      <c r="C1" s="1" t="s">
        <v>35</v>
      </c>
    </row>
    <row r="2" spans="1:3" ht="30">
      <c r="A2" s="3" t="s">
        <v>1432</v>
      </c>
      <c r="B2" s="4" t="s">
        <v>6</v>
      </c>
      <c r="C2" s="4" t="s">
        <v>6</v>
      </c>
    </row>
    <row r="3" spans="1:3">
      <c r="A3" s="2" t="s">
        <v>554</v>
      </c>
      <c r="B3" s="7">
        <v>17588000000</v>
      </c>
      <c r="C3" s="7">
        <v>11396000000</v>
      </c>
    </row>
    <row r="4" spans="1:3" ht="45">
      <c r="A4" s="2" t="s">
        <v>1433</v>
      </c>
      <c r="B4" s="6">
        <v>-35000000</v>
      </c>
      <c r="C4" s="6">
        <v>-33000000</v>
      </c>
    </row>
    <row r="5" spans="1:3">
      <c r="A5" s="2" t="s">
        <v>552</v>
      </c>
      <c r="B5" s="4" t="s">
        <v>6</v>
      </c>
      <c r="C5" s="4" t="s">
        <v>6</v>
      </c>
    </row>
    <row r="6" spans="1:3" ht="30">
      <c r="A6" s="3" t="s">
        <v>1432</v>
      </c>
      <c r="B6" s="4" t="s">
        <v>6</v>
      </c>
      <c r="C6" s="4" t="s">
        <v>6</v>
      </c>
    </row>
    <row r="7" spans="1:3">
      <c r="A7" s="2" t="s">
        <v>554</v>
      </c>
      <c r="B7" s="6">
        <v>1725000000</v>
      </c>
      <c r="C7" s="6">
        <v>1454000000</v>
      </c>
    </row>
    <row r="8" spans="1:3">
      <c r="A8" s="2" t="s">
        <v>553</v>
      </c>
      <c r="B8" s="4" t="s">
        <v>6</v>
      </c>
      <c r="C8" s="4" t="s">
        <v>6</v>
      </c>
    </row>
    <row r="9" spans="1:3" ht="30">
      <c r="A9" s="3" t="s">
        <v>1432</v>
      </c>
      <c r="B9" s="4" t="s">
        <v>6</v>
      </c>
      <c r="C9" s="4" t="s">
        <v>6</v>
      </c>
    </row>
    <row r="10" spans="1:3">
      <c r="A10" s="2" t="s">
        <v>554</v>
      </c>
      <c r="B10" s="6">
        <v>6166000000</v>
      </c>
      <c r="C10" s="6">
        <v>3260000000</v>
      </c>
    </row>
    <row r="11" spans="1:3" ht="30">
      <c r="A11" s="2" t="s">
        <v>534</v>
      </c>
      <c r="B11" s="4" t="s">
        <v>6</v>
      </c>
      <c r="C11" s="4" t="s">
        <v>6</v>
      </c>
    </row>
    <row r="12" spans="1:3" ht="30">
      <c r="A12" s="3" t="s">
        <v>1432</v>
      </c>
      <c r="B12" s="4" t="s">
        <v>6</v>
      </c>
      <c r="C12" s="4" t="s">
        <v>6</v>
      </c>
    </row>
    <row r="13" spans="1:3">
      <c r="A13" s="2" t="s">
        <v>554</v>
      </c>
      <c r="B13" s="6">
        <v>3727000000</v>
      </c>
      <c r="C13" s="6">
        <v>2200000000</v>
      </c>
    </row>
    <row r="14" spans="1:3">
      <c r="A14" s="2" t="s">
        <v>535</v>
      </c>
      <c r="B14" s="4" t="s">
        <v>6</v>
      </c>
      <c r="C14" s="4" t="s">
        <v>6</v>
      </c>
    </row>
    <row r="15" spans="1:3" ht="30">
      <c r="A15" s="3" t="s">
        <v>1432</v>
      </c>
      <c r="B15" s="4" t="s">
        <v>6</v>
      </c>
      <c r="C15" s="4" t="s">
        <v>6</v>
      </c>
    </row>
    <row r="16" spans="1:3">
      <c r="A16" s="2" t="s">
        <v>554</v>
      </c>
      <c r="B16" s="6">
        <v>2266000000</v>
      </c>
      <c r="C16" s="6">
        <v>1490000000</v>
      </c>
    </row>
    <row r="17" spans="1:3">
      <c r="A17" s="2" t="s">
        <v>537</v>
      </c>
      <c r="B17" s="4" t="s">
        <v>6</v>
      </c>
      <c r="C17" s="4" t="s">
        <v>6</v>
      </c>
    </row>
    <row r="18" spans="1:3" ht="30">
      <c r="A18" s="3" t="s">
        <v>1432</v>
      </c>
      <c r="B18" s="4" t="s">
        <v>6</v>
      </c>
      <c r="C18" s="4" t="s">
        <v>6</v>
      </c>
    </row>
    <row r="19" spans="1:3">
      <c r="A19" s="2" t="s">
        <v>554</v>
      </c>
      <c r="B19" s="6">
        <v>531000000</v>
      </c>
      <c r="C19" s="6">
        <v>519000000</v>
      </c>
    </row>
    <row r="20" spans="1:3">
      <c r="A20" s="2" t="s">
        <v>538</v>
      </c>
      <c r="B20" s="4" t="s">
        <v>6</v>
      </c>
      <c r="C20" s="4" t="s">
        <v>6</v>
      </c>
    </row>
    <row r="21" spans="1:3" ht="30">
      <c r="A21" s="3" t="s">
        <v>1432</v>
      </c>
      <c r="B21" s="4" t="s">
        <v>6</v>
      </c>
      <c r="C21" s="4" t="s">
        <v>6</v>
      </c>
    </row>
    <row r="22" spans="1:3">
      <c r="A22" s="2" t="s">
        <v>554</v>
      </c>
      <c r="B22" s="4" t="s">
        <v>6</v>
      </c>
      <c r="C22" s="6">
        <v>2000000</v>
      </c>
    </row>
    <row r="23" spans="1:3">
      <c r="A23" s="2" t="s">
        <v>539</v>
      </c>
      <c r="B23" s="4" t="s">
        <v>6</v>
      </c>
      <c r="C23" s="4" t="s">
        <v>6</v>
      </c>
    </row>
    <row r="24" spans="1:3" ht="30">
      <c r="A24" s="3" t="s">
        <v>1432</v>
      </c>
      <c r="B24" s="4" t="s">
        <v>6</v>
      </c>
      <c r="C24" s="4" t="s">
        <v>6</v>
      </c>
    </row>
    <row r="25" spans="1:3">
      <c r="A25" s="2" t="s">
        <v>554</v>
      </c>
      <c r="B25" s="6">
        <v>863000000</v>
      </c>
      <c r="C25" s="6">
        <v>1035000000</v>
      </c>
    </row>
    <row r="26" spans="1:3">
      <c r="A26" s="2" t="s">
        <v>562</v>
      </c>
      <c r="B26" s="4" t="s">
        <v>6</v>
      </c>
      <c r="C26" s="4" t="s">
        <v>6</v>
      </c>
    </row>
    <row r="27" spans="1:3" ht="30">
      <c r="A27" s="3" t="s">
        <v>1432</v>
      </c>
      <c r="B27" s="4" t="s">
        <v>6</v>
      </c>
      <c r="C27" s="4" t="s">
        <v>6</v>
      </c>
    </row>
    <row r="28" spans="1:3">
      <c r="A28" s="2" t="s">
        <v>562</v>
      </c>
      <c r="B28" s="6">
        <v>-4000000</v>
      </c>
      <c r="C28" s="6">
        <v>-1000000</v>
      </c>
    </row>
    <row r="29" spans="1:3">
      <c r="A29" s="2" t="s">
        <v>540</v>
      </c>
      <c r="B29" s="4" t="s">
        <v>6</v>
      </c>
      <c r="C29" s="4" t="s">
        <v>6</v>
      </c>
    </row>
    <row r="30" spans="1:3" ht="30">
      <c r="A30" s="3" t="s">
        <v>1432</v>
      </c>
      <c r="B30" s="4" t="s">
        <v>6</v>
      </c>
      <c r="C30" s="4" t="s">
        <v>6</v>
      </c>
    </row>
    <row r="31" spans="1:3">
      <c r="A31" s="2" t="s">
        <v>554</v>
      </c>
      <c r="B31" s="6">
        <v>60000000</v>
      </c>
      <c r="C31" s="6">
        <v>70000000</v>
      </c>
    </row>
    <row r="32" spans="1:3">
      <c r="A32" s="2" t="s">
        <v>541</v>
      </c>
      <c r="B32" s="4" t="s">
        <v>6</v>
      </c>
      <c r="C32" s="4" t="s">
        <v>6</v>
      </c>
    </row>
    <row r="33" spans="1:3" ht="30">
      <c r="A33" s="3" t="s">
        <v>1432</v>
      </c>
      <c r="B33" s="4" t="s">
        <v>6</v>
      </c>
      <c r="C33" s="4" t="s">
        <v>6</v>
      </c>
    </row>
    <row r="34" spans="1:3">
      <c r="A34" s="2" t="s">
        <v>554</v>
      </c>
      <c r="B34" s="6">
        <v>2155000000</v>
      </c>
      <c r="C34" s="6">
        <v>1279000000</v>
      </c>
    </row>
    <row r="35" spans="1:3">
      <c r="A35" s="2" t="s">
        <v>544</v>
      </c>
      <c r="B35" s="4" t="s">
        <v>6</v>
      </c>
      <c r="C35" s="4" t="s">
        <v>6</v>
      </c>
    </row>
    <row r="36" spans="1:3" ht="30">
      <c r="A36" s="3" t="s">
        <v>1432</v>
      </c>
      <c r="B36" s="4" t="s">
        <v>6</v>
      </c>
      <c r="C36" s="4" t="s">
        <v>6</v>
      </c>
    </row>
    <row r="37" spans="1:3">
      <c r="A37" s="2" t="s">
        <v>554</v>
      </c>
      <c r="B37" s="6">
        <v>95000000</v>
      </c>
      <c r="C37" s="6">
        <v>87000000</v>
      </c>
    </row>
    <row r="38" spans="1:3">
      <c r="A38" s="2" t="s">
        <v>556</v>
      </c>
      <c r="B38" s="4" t="s">
        <v>6</v>
      </c>
      <c r="C38" s="4" t="s">
        <v>6</v>
      </c>
    </row>
    <row r="39" spans="1:3" ht="30">
      <c r="A39" s="3" t="s">
        <v>1432</v>
      </c>
      <c r="B39" s="4" t="s">
        <v>6</v>
      </c>
      <c r="C39" s="4" t="s">
        <v>6</v>
      </c>
    </row>
    <row r="40" spans="1:3">
      <c r="A40" s="2" t="s">
        <v>554</v>
      </c>
      <c r="B40" s="6">
        <v>379000000</v>
      </c>
      <c r="C40" s="6">
        <v>364000000</v>
      </c>
    </row>
    <row r="41" spans="1:3" ht="30">
      <c r="A41" s="2" t="s">
        <v>1434</v>
      </c>
      <c r="B41" s="4" t="s">
        <v>6</v>
      </c>
      <c r="C41" s="4" t="s">
        <v>6</v>
      </c>
    </row>
    <row r="42" spans="1:3" ht="30">
      <c r="A42" s="3" t="s">
        <v>1432</v>
      </c>
      <c r="B42" s="4" t="s">
        <v>6</v>
      </c>
      <c r="C42" s="4" t="s">
        <v>6</v>
      </c>
    </row>
    <row r="43" spans="1:3" ht="30">
      <c r="A43" s="2" t="s">
        <v>1434</v>
      </c>
      <c r="B43" s="4" t="s">
        <v>6</v>
      </c>
      <c r="C43" s="6">
        <v>-2666000000</v>
      </c>
    </row>
    <row r="44" spans="1:3">
      <c r="A44" s="2" t="s">
        <v>1371</v>
      </c>
      <c r="B44" s="4" t="s">
        <v>6</v>
      </c>
      <c r="C44" s="4" t="s">
        <v>6</v>
      </c>
    </row>
    <row r="45" spans="1:3" ht="30">
      <c r="A45" s="3" t="s">
        <v>1432</v>
      </c>
      <c r="B45" s="4" t="s">
        <v>6</v>
      </c>
      <c r="C45" s="4" t="s">
        <v>6</v>
      </c>
    </row>
    <row r="46" spans="1:3">
      <c r="A46" s="2" t="s">
        <v>1396</v>
      </c>
      <c r="B46" s="6">
        <v>-5419000000</v>
      </c>
      <c r="C46" s="4" t="s">
        <v>6</v>
      </c>
    </row>
    <row r="47" spans="1:3" ht="30">
      <c r="A47" s="2" t="s">
        <v>1435</v>
      </c>
      <c r="B47" s="4" t="s">
        <v>6</v>
      </c>
      <c r="C47" s="4" t="s">
        <v>6</v>
      </c>
    </row>
    <row r="48" spans="1:3" ht="30">
      <c r="A48" s="3" t="s">
        <v>1432</v>
      </c>
      <c r="B48" s="4" t="s">
        <v>6</v>
      </c>
      <c r="C48" s="4" t="s">
        <v>6</v>
      </c>
    </row>
    <row r="49" spans="1:3">
      <c r="A49" s="2" t="s">
        <v>559</v>
      </c>
      <c r="B49" s="6">
        <v>31000000</v>
      </c>
      <c r="C49" s="6">
        <v>30000000</v>
      </c>
    </row>
    <row r="50" spans="1:3">
      <c r="A50" s="2" t="s">
        <v>560</v>
      </c>
      <c r="B50" s="6">
        <v>-20000000</v>
      </c>
      <c r="C50" s="6">
        <v>-35000000</v>
      </c>
    </row>
    <row r="51" spans="1:3">
      <c r="A51" s="2" t="s">
        <v>549</v>
      </c>
      <c r="B51" s="4" t="s">
        <v>6</v>
      </c>
      <c r="C51" s="4" t="s">
        <v>6</v>
      </c>
    </row>
    <row r="52" spans="1:3" ht="30">
      <c r="A52" s="3" t="s">
        <v>1432</v>
      </c>
      <c r="B52" s="4" t="s">
        <v>6</v>
      </c>
      <c r="C52" s="4" t="s">
        <v>6</v>
      </c>
    </row>
    <row r="53" spans="1:3">
      <c r="A53" s="2" t="s">
        <v>554</v>
      </c>
      <c r="B53" s="6">
        <v>9291000000</v>
      </c>
      <c r="C53" s="6">
        <v>5766000000</v>
      </c>
    </row>
    <row r="54" spans="1:3" ht="45">
      <c r="A54" s="2" t="s">
        <v>1433</v>
      </c>
      <c r="B54" s="4" t="s">
        <v>63</v>
      </c>
      <c r="C54" s="4" t="s">
        <v>63</v>
      </c>
    </row>
    <row r="55" spans="1:3">
      <c r="A55" s="2" t="s">
        <v>1436</v>
      </c>
      <c r="B55" s="4" t="s">
        <v>6</v>
      </c>
      <c r="C55" s="4" t="s">
        <v>6</v>
      </c>
    </row>
    <row r="56" spans="1:3" ht="30">
      <c r="A56" s="3" t="s">
        <v>1432</v>
      </c>
      <c r="B56" s="4" t="s">
        <v>6</v>
      </c>
      <c r="C56" s="4" t="s">
        <v>6</v>
      </c>
    </row>
    <row r="57" spans="1:3">
      <c r="A57" s="2" t="s">
        <v>554</v>
      </c>
      <c r="B57" s="6">
        <v>1725000000</v>
      </c>
      <c r="C57" s="6">
        <v>1454000000</v>
      </c>
    </row>
    <row r="58" spans="1:3">
      <c r="A58" s="2" t="s">
        <v>1437</v>
      </c>
      <c r="B58" s="4" t="s">
        <v>6</v>
      </c>
      <c r="C58" s="4" t="s">
        <v>6</v>
      </c>
    </row>
    <row r="59" spans="1:3" ht="30">
      <c r="A59" s="3" t="s">
        <v>1432</v>
      </c>
      <c r="B59" s="4" t="s">
        <v>6</v>
      </c>
      <c r="C59" s="4" t="s">
        <v>6</v>
      </c>
    </row>
    <row r="60" spans="1:3">
      <c r="A60" s="2" t="s">
        <v>554</v>
      </c>
      <c r="B60" s="6">
        <v>5674000000</v>
      </c>
      <c r="C60" s="6">
        <v>2898000000</v>
      </c>
    </row>
    <row r="61" spans="1:3" ht="30">
      <c r="A61" s="2" t="s">
        <v>1438</v>
      </c>
      <c r="B61" s="4" t="s">
        <v>6</v>
      </c>
      <c r="C61" s="4" t="s">
        <v>6</v>
      </c>
    </row>
    <row r="62" spans="1:3" ht="30">
      <c r="A62" s="3" t="s">
        <v>1432</v>
      </c>
      <c r="B62" s="4" t="s">
        <v>6</v>
      </c>
      <c r="C62" s="4" t="s">
        <v>6</v>
      </c>
    </row>
    <row r="63" spans="1:3">
      <c r="A63" s="2" t="s">
        <v>554</v>
      </c>
      <c r="B63" s="6">
        <v>1797000000</v>
      </c>
      <c r="C63" s="6">
        <v>1327000000</v>
      </c>
    </row>
    <row r="64" spans="1:3">
      <c r="A64" s="2" t="s">
        <v>1439</v>
      </c>
      <c r="B64" s="4" t="s">
        <v>6</v>
      </c>
      <c r="C64" s="4" t="s">
        <v>6</v>
      </c>
    </row>
    <row r="65" spans="1:3" ht="30">
      <c r="A65" s="3" t="s">
        <v>1432</v>
      </c>
      <c r="B65" s="4" t="s">
        <v>6</v>
      </c>
      <c r="C65" s="4" t="s">
        <v>6</v>
      </c>
    </row>
    <row r="66" spans="1:3">
      <c r="A66" s="2" t="s">
        <v>554</v>
      </c>
      <c r="B66" s="4" t="s">
        <v>63</v>
      </c>
      <c r="C66" s="4" t="s">
        <v>63</v>
      </c>
    </row>
    <row r="67" spans="1:3" ht="30">
      <c r="A67" s="2" t="s">
        <v>1440</v>
      </c>
      <c r="B67" s="4" t="s">
        <v>6</v>
      </c>
      <c r="C67" s="4" t="s">
        <v>6</v>
      </c>
    </row>
    <row r="68" spans="1:3" ht="30">
      <c r="A68" s="3" t="s">
        <v>1432</v>
      </c>
      <c r="B68" s="4" t="s">
        <v>6</v>
      </c>
      <c r="C68" s="4" t="s">
        <v>6</v>
      </c>
    </row>
    <row r="69" spans="1:3">
      <c r="A69" s="2" t="s">
        <v>554</v>
      </c>
      <c r="B69" s="4" t="s">
        <v>63</v>
      </c>
      <c r="C69" s="4" t="s">
        <v>63</v>
      </c>
    </row>
    <row r="70" spans="1:3">
      <c r="A70" s="2" t="s">
        <v>1441</v>
      </c>
      <c r="B70" s="4" t="s">
        <v>6</v>
      </c>
      <c r="C70" s="4" t="s">
        <v>6</v>
      </c>
    </row>
    <row r="71" spans="1:3" ht="30">
      <c r="A71" s="3" t="s">
        <v>1432</v>
      </c>
      <c r="B71" s="4" t="s">
        <v>6</v>
      </c>
      <c r="C71" s="4" t="s">
        <v>6</v>
      </c>
    </row>
    <row r="72" spans="1:3">
      <c r="A72" s="2" t="s">
        <v>554</v>
      </c>
      <c r="B72" s="4" t="s">
        <v>6</v>
      </c>
      <c r="C72" s="4" t="s">
        <v>63</v>
      </c>
    </row>
    <row r="73" spans="1:3">
      <c r="A73" s="2" t="s">
        <v>1442</v>
      </c>
      <c r="B73" s="4" t="s">
        <v>6</v>
      </c>
      <c r="C73" s="4" t="s">
        <v>6</v>
      </c>
    </row>
    <row r="74" spans="1:3" ht="30">
      <c r="A74" s="3" t="s">
        <v>1432</v>
      </c>
      <c r="B74" s="4" t="s">
        <v>6</v>
      </c>
      <c r="C74" s="4" t="s">
        <v>6</v>
      </c>
    </row>
    <row r="75" spans="1:3">
      <c r="A75" s="2" t="s">
        <v>554</v>
      </c>
      <c r="B75" s="4" t="s">
        <v>63</v>
      </c>
      <c r="C75" s="4" t="s">
        <v>63</v>
      </c>
    </row>
    <row r="76" spans="1:3">
      <c r="A76" s="2" t="s">
        <v>1443</v>
      </c>
      <c r="B76" s="4" t="s">
        <v>6</v>
      </c>
      <c r="C76" s="4" t="s">
        <v>6</v>
      </c>
    </row>
    <row r="77" spans="1:3" ht="30">
      <c r="A77" s="3" t="s">
        <v>1432</v>
      </c>
      <c r="B77" s="4" t="s">
        <v>6</v>
      </c>
      <c r="C77" s="4" t="s">
        <v>6</v>
      </c>
    </row>
    <row r="78" spans="1:3">
      <c r="A78" s="2" t="s">
        <v>562</v>
      </c>
      <c r="B78" s="4" t="s">
        <v>63</v>
      </c>
      <c r="C78" s="4" t="s">
        <v>63</v>
      </c>
    </row>
    <row r="79" spans="1:3">
      <c r="A79" s="2" t="s">
        <v>1444</v>
      </c>
      <c r="B79" s="4" t="s">
        <v>6</v>
      </c>
      <c r="C79" s="4" t="s">
        <v>6</v>
      </c>
    </row>
    <row r="80" spans="1:3" ht="30">
      <c r="A80" s="3" t="s">
        <v>1432</v>
      </c>
      <c r="B80" s="4" t="s">
        <v>6</v>
      </c>
      <c r="C80" s="4" t="s">
        <v>6</v>
      </c>
    </row>
    <row r="81" spans="1:3">
      <c r="A81" s="2" t="s">
        <v>554</v>
      </c>
      <c r="B81" s="4" t="s">
        <v>63</v>
      </c>
      <c r="C81" s="4" t="s">
        <v>63</v>
      </c>
    </row>
    <row r="82" spans="1:3">
      <c r="A82" s="2" t="s">
        <v>1445</v>
      </c>
      <c r="B82" s="4" t="s">
        <v>6</v>
      </c>
      <c r="C82" s="4" t="s">
        <v>6</v>
      </c>
    </row>
    <row r="83" spans="1:3" ht="30">
      <c r="A83" s="3" t="s">
        <v>1432</v>
      </c>
      <c r="B83" s="4" t="s">
        <v>6</v>
      </c>
      <c r="C83" s="4" t="s">
        <v>6</v>
      </c>
    </row>
    <row r="84" spans="1:3">
      <c r="A84" s="2" t="s">
        <v>554</v>
      </c>
      <c r="B84" s="4" t="s">
        <v>63</v>
      </c>
      <c r="C84" s="4" t="s">
        <v>63</v>
      </c>
    </row>
    <row r="85" spans="1:3" ht="30">
      <c r="A85" s="2" t="s">
        <v>1446</v>
      </c>
      <c r="B85" s="4" t="s">
        <v>6</v>
      </c>
      <c r="C85" s="4" t="s">
        <v>6</v>
      </c>
    </row>
    <row r="86" spans="1:3" ht="30">
      <c r="A86" s="3" t="s">
        <v>1432</v>
      </c>
      <c r="B86" s="4" t="s">
        <v>6</v>
      </c>
      <c r="C86" s="4" t="s">
        <v>6</v>
      </c>
    </row>
    <row r="87" spans="1:3">
      <c r="A87" s="2" t="s">
        <v>554</v>
      </c>
      <c r="B87" s="6">
        <v>95000000</v>
      </c>
      <c r="C87" s="6">
        <v>87000000</v>
      </c>
    </row>
    <row r="88" spans="1:3" ht="30">
      <c r="A88" s="2" t="s">
        <v>1447</v>
      </c>
      <c r="B88" s="4" t="s">
        <v>6</v>
      </c>
      <c r="C88" s="4" t="s">
        <v>6</v>
      </c>
    </row>
    <row r="89" spans="1:3" ht="30">
      <c r="A89" s="3" t="s">
        <v>1432</v>
      </c>
      <c r="B89" s="4" t="s">
        <v>6</v>
      </c>
      <c r="C89" s="4" t="s">
        <v>6</v>
      </c>
    </row>
    <row r="90" spans="1:3">
      <c r="A90" s="2" t="s">
        <v>554</v>
      </c>
      <c r="B90" s="4" t="s">
        <v>63</v>
      </c>
      <c r="C90" s="4" t="s">
        <v>63</v>
      </c>
    </row>
    <row r="91" spans="1:3" ht="30">
      <c r="A91" s="2" t="s">
        <v>1448</v>
      </c>
      <c r="B91" s="4" t="s">
        <v>6</v>
      </c>
      <c r="C91" s="4" t="s">
        <v>6</v>
      </c>
    </row>
    <row r="92" spans="1:3" ht="30">
      <c r="A92" s="3" t="s">
        <v>1432</v>
      </c>
      <c r="B92" s="4" t="s">
        <v>6</v>
      </c>
      <c r="C92" s="4" t="s">
        <v>6</v>
      </c>
    </row>
    <row r="93" spans="1:3" ht="30">
      <c r="A93" s="2" t="s">
        <v>1434</v>
      </c>
      <c r="B93" s="4" t="s">
        <v>6</v>
      </c>
      <c r="C93" s="4" t="s">
        <v>63</v>
      </c>
    </row>
    <row r="94" spans="1:3">
      <c r="A94" s="2" t="s">
        <v>1449</v>
      </c>
      <c r="B94" s="4" t="s">
        <v>6</v>
      </c>
      <c r="C94" s="4" t="s">
        <v>6</v>
      </c>
    </row>
    <row r="95" spans="1:3" ht="30">
      <c r="A95" s="3" t="s">
        <v>1432</v>
      </c>
      <c r="B95" s="4" t="s">
        <v>6</v>
      </c>
      <c r="C95" s="4" t="s">
        <v>6</v>
      </c>
    </row>
    <row r="96" spans="1:3">
      <c r="A96" s="2" t="s">
        <v>1396</v>
      </c>
      <c r="B96" s="4">
        <v>0</v>
      </c>
      <c r="C96" s="4" t="s">
        <v>6</v>
      </c>
    </row>
    <row r="97" spans="1:3" ht="30">
      <c r="A97" s="2" t="s">
        <v>1450</v>
      </c>
      <c r="B97" s="4" t="s">
        <v>6</v>
      </c>
      <c r="C97" s="4" t="s">
        <v>6</v>
      </c>
    </row>
    <row r="98" spans="1:3" ht="30">
      <c r="A98" s="3" t="s">
        <v>1432</v>
      </c>
      <c r="B98" s="4" t="s">
        <v>6</v>
      </c>
      <c r="C98" s="4" t="s">
        <v>6</v>
      </c>
    </row>
    <row r="99" spans="1:3">
      <c r="A99" s="2" t="s">
        <v>559</v>
      </c>
      <c r="B99" s="4" t="s">
        <v>63</v>
      </c>
      <c r="C99" s="4" t="s">
        <v>63</v>
      </c>
    </row>
    <row r="100" spans="1:3">
      <c r="A100" s="2" t="s">
        <v>560</v>
      </c>
      <c r="B100" s="4" t="s">
        <v>63</v>
      </c>
      <c r="C100" s="4" t="s">
        <v>63</v>
      </c>
    </row>
    <row r="101" spans="1:3">
      <c r="A101" s="2" t="s">
        <v>550</v>
      </c>
      <c r="B101" s="4" t="s">
        <v>6</v>
      </c>
      <c r="C101" s="4" t="s">
        <v>6</v>
      </c>
    </row>
    <row r="102" spans="1:3" ht="30">
      <c r="A102" s="3" t="s">
        <v>1432</v>
      </c>
      <c r="B102" s="4" t="s">
        <v>6</v>
      </c>
      <c r="C102" s="4" t="s">
        <v>6</v>
      </c>
    </row>
    <row r="103" spans="1:3">
      <c r="A103" s="2" t="s">
        <v>554</v>
      </c>
      <c r="B103" s="6">
        <v>8237000000</v>
      </c>
      <c r="C103" s="6">
        <v>5560000000</v>
      </c>
    </row>
    <row r="104" spans="1:3" ht="45">
      <c r="A104" s="2" t="s">
        <v>1433</v>
      </c>
      <c r="B104" s="4" t="s">
        <v>63</v>
      </c>
      <c r="C104" s="4" t="s">
        <v>63</v>
      </c>
    </row>
    <row r="105" spans="1:3">
      <c r="A105" s="2" t="s">
        <v>1451</v>
      </c>
      <c r="B105" s="4" t="s">
        <v>6</v>
      </c>
      <c r="C105" s="4" t="s">
        <v>6</v>
      </c>
    </row>
    <row r="106" spans="1:3" ht="30">
      <c r="A106" s="3" t="s">
        <v>1432</v>
      </c>
      <c r="B106" s="4" t="s">
        <v>6</v>
      </c>
      <c r="C106" s="4" t="s">
        <v>6</v>
      </c>
    </row>
    <row r="107" spans="1:3">
      <c r="A107" s="2" t="s">
        <v>554</v>
      </c>
      <c r="B107" s="4" t="s">
        <v>63</v>
      </c>
      <c r="C107" s="4" t="s">
        <v>63</v>
      </c>
    </row>
    <row r="108" spans="1:3">
      <c r="A108" s="2" t="s">
        <v>1452</v>
      </c>
      <c r="B108" s="4" t="s">
        <v>6</v>
      </c>
      <c r="C108" s="4" t="s">
        <v>6</v>
      </c>
    </row>
    <row r="109" spans="1:3" ht="30">
      <c r="A109" s="3" t="s">
        <v>1432</v>
      </c>
      <c r="B109" s="4" t="s">
        <v>6</v>
      </c>
      <c r="C109" s="4" t="s">
        <v>6</v>
      </c>
    </row>
    <row r="110" spans="1:3">
      <c r="A110" s="2" t="s">
        <v>554</v>
      </c>
      <c r="B110" s="6">
        <v>492000000</v>
      </c>
      <c r="C110" s="6">
        <v>362000000</v>
      </c>
    </row>
    <row r="111" spans="1:3" ht="30">
      <c r="A111" s="2" t="s">
        <v>1453</v>
      </c>
      <c r="B111" s="4" t="s">
        <v>6</v>
      </c>
      <c r="C111" s="4" t="s">
        <v>6</v>
      </c>
    </row>
    <row r="112" spans="1:3" ht="30">
      <c r="A112" s="3" t="s">
        <v>1432</v>
      </c>
      <c r="B112" s="4" t="s">
        <v>6</v>
      </c>
      <c r="C112" s="4" t="s">
        <v>6</v>
      </c>
    </row>
    <row r="113" spans="1:3">
      <c r="A113" s="2" t="s">
        <v>554</v>
      </c>
      <c r="B113" s="6">
        <v>1930000000</v>
      </c>
      <c r="C113" s="6">
        <v>873000000</v>
      </c>
    </row>
    <row r="114" spans="1:3">
      <c r="A114" s="2" t="s">
        <v>1454</v>
      </c>
      <c r="B114" s="4" t="s">
        <v>6</v>
      </c>
      <c r="C114" s="4" t="s">
        <v>6</v>
      </c>
    </row>
    <row r="115" spans="1:3" ht="30">
      <c r="A115" s="3" t="s">
        <v>1432</v>
      </c>
      <c r="B115" s="4" t="s">
        <v>6</v>
      </c>
      <c r="C115" s="4" t="s">
        <v>6</v>
      </c>
    </row>
    <row r="116" spans="1:3">
      <c r="A116" s="2" t="s">
        <v>554</v>
      </c>
      <c r="B116" s="6">
        <v>2266000000</v>
      </c>
      <c r="C116" s="6">
        <v>1490000000</v>
      </c>
    </row>
    <row r="117" spans="1:3" ht="30">
      <c r="A117" s="2" t="s">
        <v>1455</v>
      </c>
      <c r="B117" s="4" t="s">
        <v>6</v>
      </c>
      <c r="C117" s="4" t="s">
        <v>6</v>
      </c>
    </row>
    <row r="118" spans="1:3" ht="30">
      <c r="A118" s="3" t="s">
        <v>1432</v>
      </c>
      <c r="B118" s="4" t="s">
        <v>6</v>
      </c>
      <c r="C118" s="4" t="s">
        <v>6</v>
      </c>
    </row>
    <row r="119" spans="1:3">
      <c r="A119" s="2" t="s">
        <v>554</v>
      </c>
      <c r="B119" s="6">
        <v>531000000</v>
      </c>
      <c r="C119" s="6">
        <v>519000000</v>
      </c>
    </row>
    <row r="120" spans="1:3">
      <c r="A120" s="2" t="s">
        <v>1456</v>
      </c>
      <c r="B120" s="4" t="s">
        <v>6</v>
      </c>
      <c r="C120" s="4" t="s">
        <v>6</v>
      </c>
    </row>
    <row r="121" spans="1:3" ht="30">
      <c r="A121" s="3" t="s">
        <v>1432</v>
      </c>
      <c r="B121" s="4" t="s">
        <v>6</v>
      </c>
      <c r="C121" s="4" t="s">
        <v>6</v>
      </c>
    </row>
    <row r="122" spans="1:3">
      <c r="A122" s="2" t="s">
        <v>554</v>
      </c>
      <c r="B122" s="4" t="s">
        <v>6</v>
      </c>
      <c r="C122" s="6">
        <v>2000000</v>
      </c>
    </row>
    <row r="123" spans="1:3">
      <c r="A123" s="2" t="s">
        <v>1457</v>
      </c>
      <c r="B123" s="4" t="s">
        <v>6</v>
      </c>
      <c r="C123" s="4" t="s">
        <v>6</v>
      </c>
    </row>
    <row r="124" spans="1:3" ht="30">
      <c r="A124" s="3" t="s">
        <v>1432</v>
      </c>
      <c r="B124" s="4" t="s">
        <v>6</v>
      </c>
      <c r="C124" s="4" t="s">
        <v>6</v>
      </c>
    </row>
    <row r="125" spans="1:3">
      <c r="A125" s="2" t="s">
        <v>554</v>
      </c>
      <c r="B125" s="6">
        <v>863000000</v>
      </c>
      <c r="C125" s="6">
        <v>1035000000</v>
      </c>
    </row>
    <row r="126" spans="1:3">
      <c r="A126" s="2" t="s">
        <v>1458</v>
      </c>
      <c r="B126" s="4" t="s">
        <v>6</v>
      </c>
      <c r="C126" s="4" t="s">
        <v>6</v>
      </c>
    </row>
    <row r="127" spans="1:3" ht="30">
      <c r="A127" s="3" t="s">
        <v>1432</v>
      </c>
      <c r="B127" s="4" t="s">
        <v>6</v>
      </c>
      <c r="C127" s="4" t="s">
        <v>6</v>
      </c>
    </row>
    <row r="128" spans="1:3">
      <c r="A128" s="2" t="s">
        <v>562</v>
      </c>
      <c r="B128" s="6">
        <v>-4000000</v>
      </c>
      <c r="C128" s="6">
        <v>-1000000</v>
      </c>
    </row>
    <row r="129" spans="1:3">
      <c r="A129" s="2" t="s">
        <v>1459</v>
      </c>
      <c r="B129" s="4" t="s">
        <v>6</v>
      </c>
      <c r="C129" s="4" t="s">
        <v>6</v>
      </c>
    </row>
    <row r="130" spans="1:3" ht="30">
      <c r="A130" s="3" t="s">
        <v>1432</v>
      </c>
      <c r="B130" s="4" t="s">
        <v>6</v>
      </c>
      <c r="C130" s="4" t="s">
        <v>6</v>
      </c>
    </row>
    <row r="131" spans="1:3">
      <c r="A131" s="2" t="s">
        <v>554</v>
      </c>
      <c r="B131" s="4" t="s">
        <v>63</v>
      </c>
      <c r="C131" s="4" t="s">
        <v>63</v>
      </c>
    </row>
    <row r="132" spans="1:3">
      <c r="A132" s="2" t="s">
        <v>1460</v>
      </c>
      <c r="B132" s="4" t="s">
        <v>6</v>
      </c>
      <c r="C132" s="4" t="s">
        <v>6</v>
      </c>
    </row>
    <row r="133" spans="1:3" ht="30">
      <c r="A133" s="3" t="s">
        <v>1432</v>
      </c>
      <c r="B133" s="4" t="s">
        <v>6</v>
      </c>
      <c r="C133" s="4" t="s">
        <v>6</v>
      </c>
    </row>
    <row r="134" spans="1:3">
      <c r="A134" s="2" t="s">
        <v>554</v>
      </c>
      <c r="B134" s="6">
        <v>2155000000</v>
      </c>
      <c r="C134" s="6">
        <v>1279000000</v>
      </c>
    </row>
    <row r="135" spans="1:3" ht="30">
      <c r="A135" s="2" t="s">
        <v>1461</v>
      </c>
      <c r="B135" s="4" t="s">
        <v>6</v>
      </c>
      <c r="C135" s="4" t="s">
        <v>6</v>
      </c>
    </row>
    <row r="136" spans="1:3" ht="30">
      <c r="A136" s="3" t="s">
        <v>1432</v>
      </c>
      <c r="B136" s="4" t="s">
        <v>6</v>
      </c>
      <c r="C136" s="4" t="s">
        <v>6</v>
      </c>
    </row>
    <row r="137" spans="1:3">
      <c r="A137" s="2" t="s">
        <v>554</v>
      </c>
      <c r="B137" s="4" t="s">
        <v>63</v>
      </c>
      <c r="C137" s="4" t="s">
        <v>63</v>
      </c>
    </row>
    <row r="138" spans="1:3" ht="30">
      <c r="A138" s="2" t="s">
        <v>1462</v>
      </c>
      <c r="B138" s="4" t="s">
        <v>6</v>
      </c>
      <c r="C138" s="4" t="s">
        <v>6</v>
      </c>
    </row>
    <row r="139" spans="1:3" ht="30">
      <c r="A139" s="3" t="s">
        <v>1432</v>
      </c>
      <c r="B139" s="4" t="s">
        <v>6</v>
      </c>
      <c r="C139" s="4" t="s">
        <v>6</v>
      </c>
    </row>
    <row r="140" spans="1:3">
      <c r="A140" s="2" t="s">
        <v>554</v>
      </c>
      <c r="B140" s="4" t="s">
        <v>63</v>
      </c>
      <c r="C140" s="4" t="s">
        <v>63</v>
      </c>
    </row>
    <row r="141" spans="1:3" ht="30">
      <c r="A141" s="2" t="s">
        <v>1463</v>
      </c>
      <c r="B141" s="4" t="s">
        <v>6</v>
      </c>
      <c r="C141" s="4" t="s">
        <v>6</v>
      </c>
    </row>
    <row r="142" spans="1:3" ht="30">
      <c r="A142" s="3" t="s">
        <v>1432</v>
      </c>
      <c r="B142" s="4" t="s">
        <v>6</v>
      </c>
      <c r="C142" s="4" t="s">
        <v>6</v>
      </c>
    </row>
    <row r="143" spans="1:3" ht="30">
      <c r="A143" s="2" t="s">
        <v>1434</v>
      </c>
      <c r="B143" s="4" t="s">
        <v>6</v>
      </c>
      <c r="C143" s="6">
        <v>-2666000000</v>
      </c>
    </row>
    <row r="144" spans="1:3">
      <c r="A144" s="2" t="s">
        <v>1464</v>
      </c>
      <c r="B144" s="4" t="s">
        <v>6</v>
      </c>
      <c r="C144" s="4" t="s">
        <v>6</v>
      </c>
    </row>
    <row r="145" spans="1:3" ht="30">
      <c r="A145" s="3" t="s">
        <v>1432</v>
      </c>
      <c r="B145" s="4" t="s">
        <v>6</v>
      </c>
      <c r="C145" s="4" t="s">
        <v>6</v>
      </c>
    </row>
    <row r="146" spans="1:3">
      <c r="A146" s="2" t="s">
        <v>1396</v>
      </c>
      <c r="B146" s="6">
        <v>-5419000000</v>
      </c>
      <c r="C146" s="4" t="s">
        <v>6</v>
      </c>
    </row>
    <row r="147" spans="1:3" ht="30">
      <c r="A147" s="2" t="s">
        <v>1465</v>
      </c>
      <c r="B147" s="4" t="s">
        <v>6</v>
      </c>
      <c r="C147" s="4" t="s">
        <v>6</v>
      </c>
    </row>
    <row r="148" spans="1:3" ht="30">
      <c r="A148" s="3" t="s">
        <v>1432</v>
      </c>
      <c r="B148" s="4" t="s">
        <v>6</v>
      </c>
      <c r="C148" s="4" t="s">
        <v>6</v>
      </c>
    </row>
    <row r="149" spans="1:3">
      <c r="A149" s="2" t="s">
        <v>559</v>
      </c>
      <c r="B149" s="6">
        <v>31000000</v>
      </c>
      <c r="C149" s="6">
        <v>30000000</v>
      </c>
    </row>
    <row r="150" spans="1:3">
      <c r="A150" s="2" t="s">
        <v>560</v>
      </c>
      <c r="B150" s="6">
        <v>-20000000</v>
      </c>
      <c r="C150" s="6">
        <v>-35000000</v>
      </c>
    </row>
    <row r="151" spans="1:3">
      <c r="A151" s="2" t="s">
        <v>551</v>
      </c>
      <c r="B151" s="4" t="s">
        <v>6</v>
      </c>
      <c r="C151" s="4" t="s">
        <v>6</v>
      </c>
    </row>
    <row r="152" spans="1:3" ht="30">
      <c r="A152" s="3" t="s">
        <v>1432</v>
      </c>
      <c r="B152" s="4" t="s">
        <v>6</v>
      </c>
      <c r="C152" s="4" t="s">
        <v>6</v>
      </c>
    </row>
    <row r="153" spans="1:3">
      <c r="A153" s="2" t="s">
        <v>554</v>
      </c>
      <c r="B153" s="6">
        <v>60000000</v>
      </c>
      <c r="C153" s="6">
        <v>70000000</v>
      </c>
    </row>
    <row r="154" spans="1:3" ht="45">
      <c r="A154" s="2" t="s">
        <v>1433</v>
      </c>
      <c r="B154" s="6">
        <v>-35000000</v>
      </c>
      <c r="C154" s="6">
        <v>-33000000</v>
      </c>
    </row>
    <row r="155" spans="1:3">
      <c r="A155" s="2" t="s">
        <v>1466</v>
      </c>
      <c r="B155" s="4" t="s">
        <v>6</v>
      </c>
      <c r="C155" s="4" t="s">
        <v>6</v>
      </c>
    </row>
    <row r="156" spans="1:3" ht="30">
      <c r="A156" s="3" t="s">
        <v>1432</v>
      </c>
      <c r="B156" s="4" t="s">
        <v>6</v>
      </c>
      <c r="C156" s="4" t="s">
        <v>6</v>
      </c>
    </row>
    <row r="157" spans="1:3">
      <c r="A157" s="2" t="s">
        <v>554</v>
      </c>
      <c r="B157" s="4" t="s">
        <v>63</v>
      </c>
      <c r="C157" s="4" t="s">
        <v>63</v>
      </c>
    </row>
    <row r="158" spans="1:3">
      <c r="A158" s="2" t="s">
        <v>1467</v>
      </c>
      <c r="B158" s="4" t="s">
        <v>6</v>
      </c>
      <c r="C158" s="4" t="s">
        <v>6</v>
      </c>
    </row>
    <row r="159" spans="1:3" ht="30">
      <c r="A159" s="3" t="s">
        <v>1432</v>
      </c>
      <c r="B159" s="4" t="s">
        <v>6</v>
      </c>
      <c r="C159" s="4" t="s">
        <v>6</v>
      </c>
    </row>
    <row r="160" spans="1:3">
      <c r="A160" s="2" t="s">
        <v>554</v>
      </c>
      <c r="B160" s="4" t="s">
        <v>63</v>
      </c>
      <c r="C160" s="4" t="s">
        <v>63</v>
      </c>
    </row>
    <row r="161" spans="1:3" ht="30">
      <c r="A161" s="2" t="s">
        <v>1468</v>
      </c>
      <c r="B161" s="4" t="s">
        <v>6</v>
      </c>
      <c r="C161" s="4" t="s">
        <v>6</v>
      </c>
    </row>
    <row r="162" spans="1:3" ht="30">
      <c r="A162" s="3" t="s">
        <v>1432</v>
      </c>
      <c r="B162" s="4" t="s">
        <v>6</v>
      </c>
      <c r="C162" s="4" t="s">
        <v>6</v>
      </c>
    </row>
    <row r="163" spans="1:3">
      <c r="A163" s="2" t="s">
        <v>554</v>
      </c>
      <c r="B163" s="4" t="s">
        <v>63</v>
      </c>
      <c r="C163" s="4" t="s">
        <v>63</v>
      </c>
    </row>
    <row r="164" spans="1:3">
      <c r="A164" s="2" t="s">
        <v>1469</v>
      </c>
      <c r="B164" s="4" t="s">
        <v>6</v>
      </c>
      <c r="C164" s="4" t="s">
        <v>6</v>
      </c>
    </row>
    <row r="165" spans="1:3" ht="30">
      <c r="A165" s="3" t="s">
        <v>1432</v>
      </c>
      <c r="B165" s="4" t="s">
        <v>6</v>
      </c>
      <c r="C165" s="4" t="s">
        <v>6</v>
      </c>
    </row>
    <row r="166" spans="1:3">
      <c r="A166" s="2" t="s">
        <v>554</v>
      </c>
      <c r="B166" s="4" t="s">
        <v>63</v>
      </c>
      <c r="C166" s="4" t="s">
        <v>63</v>
      </c>
    </row>
    <row r="167" spans="1:3" ht="30">
      <c r="A167" s="2" t="s">
        <v>1470</v>
      </c>
      <c r="B167" s="4" t="s">
        <v>6</v>
      </c>
      <c r="C167" s="4" t="s">
        <v>6</v>
      </c>
    </row>
    <row r="168" spans="1:3" ht="30">
      <c r="A168" s="3" t="s">
        <v>1432</v>
      </c>
      <c r="B168" s="4" t="s">
        <v>6</v>
      </c>
      <c r="C168" s="4" t="s">
        <v>6</v>
      </c>
    </row>
    <row r="169" spans="1:3">
      <c r="A169" s="2" t="s">
        <v>554</v>
      </c>
      <c r="B169" s="4" t="s">
        <v>63</v>
      </c>
      <c r="C169" s="4" t="s">
        <v>63</v>
      </c>
    </row>
    <row r="170" spans="1:3">
      <c r="A170" s="2" t="s">
        <v>1471</v>
      </c>
      <c r="B170" s="4" t="s">
        <v>6</v>
      </c>
      <c r="C170" s="4" t="s">
        <v>6</v>
      </c>
    </row>
    <row r="171" spans="1:3" ht="30">
      <c r="A171" s="3" t="s">
        <v>1432</v>
      </c>
      <c r="B171" s="4" t="s">
        <v>6</v>
      </c>
      <c r="C171" s="4" t="s">
        <v>6</v>
      </c>
    </row>
    <row r="172" spans="1:3">
      <c r="A172" s="2" t="s">
        <v>554</v>
      </c>
      <c r="B172" s="4" t="s">
        <v>6</v>
      </c>
      <c r="C172" s="4" t="s">
        <v>63</v>
      </c>
    </row>
    <row r="173" spans="1:3">
      <c r="A173" s="2" t="s">
        <v>1472</v>
      </c>
      <c r="B173" s="4" t="s">
        <v>6</v>
      </c>
      <c r="C173" s="4" t="s">
        <v>6</v>
      </c>
    </row>
    <row r="174" spans="1:3" ht="30">
      <c r="A174" s="3" t="s">
        <v>1432</v>
      </c>
      <c r="B174" s="4" t="s">
        <v>6</v>
      </c>
      <c r="C174" s="4" t="s">
        <v>6</v>
      </c>
    </row>
    <row r="175" spans="1:3">
      <c r="A175" s="2" t="s">
        <v>554</v>
      </c>
      <c r="B175" s="4" t="s">
        <v>63</v>
      </c>
      <c r="C175" s="4" t="s">
        <v>63</v>
      </c>
    </row>
    <row r="176" spans="1:3">
      <c r="A176" s="2" t="s">
        <v>1473</v>
      </c>
      <c r="B176" s="4" t="s">
        <v>6</v>
      </c>
      <c r="C176" s="4" t="s">
        <v>6</v>
      </c>
    </row>
    <row r="177" spans="1:3" ht="30">
      <c r="A177" s="3" t="s">
        <v>1432</v>
      </c>
      <c r="B177" s="4" t="s">
        <v>6</v>
      </c>
      <c r="C177" s="4" t="s">
        <v>6</v>
      </c>
    </row>
    <row r="178" spans="1:3">
      <c r="A178" s="2" t="s">
        <v>562</v>
      </c>
      <c r="B178" s="4" t="s">
        <v>63</v>
      </c>
      <c r="C178" s="4" t="s">
        <v>63</v>
      </c>
    </row>
    <row r="179" spans="1:3">
      <c r="A179" s="2" t="s">
        <v>1474</v>
      </c>
      <c r="B179" s="4" t="s">
        <v>6</v>
      </c>
      <c r="C179" s="4" t="s">
        <v>6</v>
      </c>
    </row>
    <row r="180" spans="1:3" ht="30">
      <c r="A180" s="3" t="s">
        <v>1432</v>
      </c>
      <c r="B180" s="4" t="s">
        <v>6</v>
      </c>
      <c r="C180" s="4" t="s">
        <v>6</v>
      </c>
    </row>
    <row r="181" spans="1:3">
      <c r="A181" s="2" t="s">
        <v>554</v>
      </c>
      <c r="B181" s="6">
        <v>60000000</v>
      </c>
      <c r="C181" s="6">
        <v>70000000</v>
      </c>
    </row>
    <row r="182" spans="1:3">
      <c r="A182" s="2" t="s">
        <v>1475</v>
      </c>
      <c r="B182" s="4" t="s">
        <v>6</v>
      </c>
      <c r="C182" s="4" t="s">
        <v>6</v>
      </c>
    </row>
    <row r="183" spans="1:3" ht="30">
      <c r="A183" s="3" t="s">
        <v>1432</v>
      </c>
      <c r="B183" s="4" t="s">
        <v>6</v>
      </c>
      <c r="C183" s="4" t="s">
        <v>6</v>
      </c>
    </row>
    <row r="184" spans="1:3">
      <c r="A184" s="2" t="s">
        <v>554</v>
      </c>
      <c r="B184" s="4" t="s">
        <v>63</v>
      </c>
      <c r="C184" s="4" t="s">
        <v>63</v>
      </c>
    </row>
    <row r="185" spans="1:3" ht="30">
      <c r="A185" s="2" t="s">
        <v>1476</v>
      </c>
      <c r="B185" s="4" t="s">
        <v>6</v>
      </c>
      <c r="C185" s="4" t="s">
        <v>6</v>
      </c>
    </row>
    <row r="186" spans="1:3" ht="30">
      <c r="A186" s="3" t="s">
        <v>1432</v>
      </c>
      <c r="B186" s="4" t="s">
        <v>6</v>
      </c>
      <c r="C186" s="4" t="s">
        <v>6</v>
      </c>
    </row>
    <row r="187" spans="1:3">
      <c r="A187" s="2" t="s">
        <v>554</v>
      </c>
      <c r="B187" s="4" t="s">
        <v>63</v>
      </c>
      <c r="C187" s="4" t="s">
        <v>63</v>
      </c>
    </row>
    <row r="188" spans="1:3" ht="30">
      <c r="A188" s="2" t="s">
        <v>1477</v>
      </c>
      <c r="B188" s="4" t="s">
        <v>6</v>
      </c>
      <c r="C188" s="4" t="s">
        <v>6</v>
      </c>
    </row>
    <row r="189" spans="1:3" ht="30">
      <c r="A189" s="3" t="s">
        <v>1432</v>
      </c>
      <c r="B189" s="4" t="s">
        <v>6</v>
      </c>
      <c r="C189" s="4" t="s">
        <v>6</v>
      </c>
    </row>
    <row r="190" spans="1:3">
      <c r="A190" s="2" t="s">
        <v>554</v>
      </c>
      <c r="B190" s="6">
        <v>379000000</v>
      </c>
      <c r="C190" s="6">
        <v>364000000</v>
      </c>
    </row>
    <row r="191" spans="1:3" ht="30">
      <c r="A191" s="2" t="s">
        <v>1478</v>
      </c>
      <c r="B191" s="4" t="s">
        <v>6</v>
      </c>
      <c r="C191" s="4" t="s">
        <v>6</v>
      </c>
    </row>
    <row r="192" spans="1:3" ht="30">
      <c r="A192" s="3" t="s">
        <v>1432</v>
      </c>
      <c r="B192" s="4" t="s">
        <v>6</v>
      </c>
      <c r="C192" s="4" t="s">
        <v>6</v>
      </c>
    </row>
    <row r="193" spans="1:3" ht="30">
      <c r="A193" s="2" t="s">
        <v>1434</v>
      </c>
      <c r="B193" s="4" t="s">
        <v>6</v>
      </c>
      <c r="C193" s="4" t="s">
        <v>63</v>
      </c>
    </row>
    <row r="194" spans="1:3">
      <c r="A194" s="2" t="s">
        <v>1479</v>
      </c>
      <c r="B194" s="4" t="s">
        <v>6</v>
      </c>
      <c r="C194" s="4" t="s">
        <v>6</v>
      </c>
    </row>
    <row r="195" spans="1:3" ht="30">
      <c r="A195" s="3" t="s">
        <v>1432</v>
      </c>
      <c r="B195" s="4" t="s">
        <v>6</v>
      </c>
      <c r="C195" s="4" t="s">
        <v>6</v>
      </c>
    </row>
    <row r="196" spans="1:3">
      <c r="A196" s="2" t="s">
        <v>1396</v>
      </c>
      <c r="B196" s="4">
        <v>0</v>
      </c>
      <c r="C196" s="4" t="s">
        <v>6</v>
      </c>
    </row>
    <row r="197" spans="1:3" ht="30">
      <c r="A197" s="2" t="s">
        <v>1480</v>
      </c>
      <c r="B197" s="4" t="s">
        <v>6</v>
      </c>
      <c r="C197" s="4" t="s">
        <v>6</v>
      </c>
    </row>
    <row r="198" spans="1:3" ht="30">
      <c r="A198" s="3" t="s">
        <v>1432</v>
      </c>
      <c r="B198" s="4" t="s">
        <v>6</v>
      </c>
      <c r="C198" s="4" t="s">
        <v>6</v>
      </c>
    </row>
    <row r="199" spans="1:3">
      <c r="A199" s="2" t="s">
        <v>559</v>
      </c>
      <c r="B199" s="4" t="s">
        <v>63</v>
      </c>
      <c r="C199" s="4" t="s">
        <v>63</v>
      </c>
    </row>
    <row r="200" spans="1:3">
      <c r="A200" s="2" t="s">
        <v>560</v>
      </c>
      <c r="B200" s="4" t="s">
        <v>63</v>
      </c>
      <c r="C200" s="4" t="s">
        <v>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c r="A2" s="1" t="s">
        <v>34</v>
      </c>
      <c r="B2" s="1" t="s">
        <v>2</v>
      </c>
      <c r="C2" s="1" t="s">
        <v>35</v>
      </c>
    </row>
    <row r="3" spans="1:3">
      <c r="A3" s="2" t="s">
        <v>540</v>
      </c>
      <c r="B3" s="4" t="s">
        <v>6</v>
      </c>
      <c r="C3" s="4" t="s">
        <v>6</v>
      </c>
    </row>
    <row r="4" spans="1:3" ht="45">
      <c r="A4" s="3" t="s">
        <v>1482</v>
      </c>
      <c r="B4" s="4" t="s">
        <v>6</v>
      </c>
      <c r="C4" s="4" t="s">
        <v>6</v>
      </c>
    </row>
    <row r="5" spans="1:3" ht="45">
      <c r="A5" s="2" t="s">
        <v>1483</v>
      </c>
      <c r="B5" s="7">
        <v>-8</v>
      </c>
      <c r="C5" s="7">
        <v>0</v>
      </c>
    </row>
    <row r="6" spans="1:3" ht="60">
      <c r="A6" s="3" t="s">
        <v>1484</v>
      </c>
      <c r="B6" s="4" t="s">
        <v>6</v>
      </c>
      <c r="C6" s="4" t="s">
        <v>6</v>
      </c>
    </row>
    <row r="7" spans="1:3">
      <c r="A7" s="2" t="s">
        <v>570</v>
      </c>
      <c r="B7" s="4">
        <v>70</v>
      </c>
      <c r="C7" s="4">
        <v>75</v>
      </c>
    </row>
    <row r="8" spans="1:3">
      <c r="A8" s="2" t="s">
        <v>573</v>
      </c>
      <c r="B8" s="4">
        <v>-1</v>
      </c>
      <c r="C8" s="4">
        <v>-7</v>
      </c>
    </row>
    <row r="9" spans="1:3">
      <c r="A9" s="2" t="s">
        <v>574</v>
      </c>
      <c r="B9" s="4">
        <v>-1</v>
      </c>
      <c r="C9" s="4">
        <v>-3</v>
      </c>
    </row>
    <row r="10" spans="1:3" ht="45">
      <c r="A10" s="2" t="s">
        <v>575</v>
      </c>
      <c r="B10" s="4">
        <v>0</v>
      </c>
      <c r="C10" s="4">
        <v>5</v>
      </c>
    </row>
    <row r="11" spans="1:3">
      <c r="A11" s="2" t="s">
        <v>576</v>
      </c>
      <c r="B11" s="4">
        <v>60</v>
      </c>
      <c r="C11" s="4">
        <v>70</v>
      </c>
    </row>
    <row r="12" spans="1:3">
      <c r="A12" s="2" t="s">
        <v>1485</v>
      </c>
      <c r="B12" s="4" t="s">
        <v>6</v>
      </c>
      <c r="C12" s="4" t="s">
        <v>6</v>
      </c>
    </row>
    <row r="13" spans="1:3" ht="60">
      <c r="A13" s="3" t="s">
        <v>1484</v>
      </c>
      <c r="B13" s="4" t="s">
        <v>6</v>
      </c>
      <c r="C13" s="4" t="s">
        <v>6</v>
      </c>
    </row>
    <row r="14" spans="1:3">
      <c r="A14" s="2" t="s">
        <v>570</v>
      </c>
      <c r="B14" s="4">
        <v>33</v>
      </c>
      <c r="C14" s="4">
        <v>0</v>
      </c>
    </row>
    <row r="15" spans="1:3" ht="30">
      <c r="A15" s="2" t="s">
        <v>580</v>
      </c>
      <c r="B15" s="4">
        <v>2</v>
      </c>
      <c r="C15" s="4">
        <v>33</v>
      </c>
    </row>
    <row r="16" spans="1:3">
      <c r="A16" s="2" t="s">
        <v>576</v>
      </c>
      <c r="B16" s="7">
        <v>35</v>
      </c>
      <c r="C16" s="7">
        <v>3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486</v>
      </c>
      <c r="B1" s="8" t="s">
        <v>1</v>
      </c>
      <c r="C1" s="8"/>
    </row>
    <row r="2" spans="1:3">
      <c r="A2" s="1" t="s">
        <v>34</v>
      </c>
      <c r="B2" s="1" t="s">
        <v>2</v>
      </c>
      <c r="C2" s="1" t="s">
        <v>35</v>
      </c>
    </row>
    <row r="3" spans="1:3" ht="30">
      <c r="A3" s="3" t="s">
        <v>1426</v>
      </c>
      <c r="B3" s="4" t="s">
        <v>6</v>
      </c>
      <c r="C3" s="4" t="s">
        <v>6</v>
      </c>
    </row>
    <row r="4" spans="1:3">
      <c r="A4" s="2" t="s">
        <v>1487</v>
      </c>
      <c r="B4" s="7">
        <v>2559</v>
      </c>
      <c r="C4" s="7">
        <v>912</v>
      </c>
    </row>
    <row r="5" spans="1:3" ht="30">
      <c r="A5" s="2" t="s">
        <v>1488</v>
      </c>
      <c r="B5" s="4">
        <v>-11</v>
      </c>
      <c r="C5" s="4">
        <v>-2</v>
      </c>
    </row>
    <row r="6" spans="1:3">
      <c r="A6" s="2" t="s">
        <v>1489</v>
      </c>
      <c r="B6" s="4">
        <v>128</v>
      </c>
      <c r="C6" s="4">
        <v>97</v>
      </c>
    </row>
    <row r="7" spans="1:3" ht="30">
      <c r="A7" s="2" t="s">
        <v>1490</v>
      </c>
      <c r="B7" s="4">
        <v>-4</v>
      </c>
      <c r="C7" s="4">
        <v>-5</v>
      </c>
    </row>
    <row r="8" spans="1:3">
      <c r="A8" s="2" t="s">
        <v>1491</v>
      </c>
      <c r="B8" s="6">
        <v>2687</v>
      </c>
      <c r="C8" s="6">
        <v>1009</v>
      </c>
    </row>
    <row r="9" spans="1:3">
      <c r="A9" s="2" t="s">
        <v>1492</v>
      </c>
      <c r="B9" s="4">
        <v>-15</v>
      </c>
      <c r="C9" s="4">
        <v>-7</v>
      </c>
    </row>
    <row r="10" spans="1:3" ht="30">
      <c r="A10" s="2" t="s">
        <v>534</v>
      </c>
      <c r="B10" s="4" t="s">
        <v>6</v>
      </c>
      <c r="C10" s="4" t="s">
        <v>6</v>
      </c>
    </row>
    <row r="11" spans="1:3" ht="30">
      <c r="A11" s="3" t="s">
        <v>1426</v>
      </c>
      <c r="B11" s="4" t="s">
        <v>6</v>
      </c>
      <c r="C11" s="4" t="s">
        <v>6</v>
      </c>
    </row>
    <row r="12" spans="1:3">
      <c r="A12" s="2" t="s">
        <v>1487</v>
      </c>
      <c r="B12" s="6">
        <v>1161</v>
      </c>
      <c r="C12" s="4">
        <v>188</v>
      </c>
    </row>
    <row r="13" spans="1:3" ht="30">
      <c r="A13" s="2" t="s">
        <v>1488</v>
      </c>
      <c r="B13" s="4">
        <v>-3</v>
      </c>
      <c r="C13" s="4">
        <v>-1</v>
      </c>
    </row>
    <row r="14" spans="1:3">
      <c r="A14" s="2" t="s">
        <v>1489</v>
      </c>
      <c r="B14" s="4">
        <v>20</v>
      </c>
      <c r="C14" s="4">
        <v>12</v>
      </c>
    </row>
    <row r="15" spans="1:3" ht="30">
      <c r="A15" s="2" t="s">
        <v>1490</v>
      </c>
      <c r="B15" s="4">
        <v>0</v>
      </c>
      <c r="C15" s="4">
        <v>0</v>
      </c>
    </row>
    <row r="16" spans="1:3">
      <c r="A16" s="2" t="s">
        <v>1491</v>
      </c>
      <c r="B16" s="6">
        <v>1181</v>
      </c>
      <c r="C16" s="4">
        <v>200</v>
      </c>
    </row>
    <row r="17" spans="1:3">
      <c r="A17" s="2" t="s">
        <v>1492</v>
      </c>
      <c r="B17" s="4">
        <v>-3</v>
      </c>
      <c r="C17" s="4">
        <v>-1</v>
      </c>
    </row>
    <row r="18" spans="1:3">
      <c r="A18" s="2" t="s">
        <v>535</v>
      </c>
      <c r="B18" s="4" t="s">
        <v>6</v>
      </c>
      <c r="C18" s="4" t="s">
        <v>6</v>
      </c>
    </row>
    <row r="19" spans="1:3" ht="30">
      <c r="A19" s="3" t="s">
        <v>1426</v>
      </c>
      <c r="B19" s="4" t="s">
        <v>6</v>
      </c>
      <c r="C19" s="4" t="s">
        <v>6</v>
      </c>
    </row>
    <row r="20" spans="1:3">
      <c r="A20" s="2" t="s">
        <v>1487</v>
      </c>
      <c r="B20" s="4">
        <v>532</v>
      </c>
      <c r="C20" s="4">
        <v>266</v>
      </c>
    </row>
    <row r="21" spans="1:3" ht="30">
      <c r="A21" s="2" t="s">
        <v>1488</v>
      </c>
      <c r="B21" s="4">
        <v>-2</v>
      </c>
      <c r="C21" s="4">
        <v>0</v>
      </c>
    </row>
    <row r="22" spans="1:3">
      <c r="A22" s="2" t="s">
        <v>1489</v>
      </c>
      <c r="B22" s="4">
        <v>17</v>
      </c>
      <c r="C22" s="4">
        <v>0</v>
      </c>
    </row>
    <row r="23" spans="1:3" ht="30">
      <c r="A23" s="2" t="s">
        <v>1490</v>
      </c>
      <c r="B23" s="4">
        <v>0</v>
      </c>
      <c r="C23" s="4">
        <v>0</v>
      </c>
    </row>
    <row r="24" spans="1:3">
      <c r="A24" s="2" t="s">
        <v>1491</v>
      </c>
      <c r="B24" s="4">
        <v>549</v>
      </c>
      <c r="C24" s="4">
        <v>266</v>
      </c>
    </row>
    <row r="25" spans="1:3">
      <c r="A25" s="2" t="s">
        <v>1492</v>
      </c>
      <c r="B25" s="4">
        <v>-2</v>
      </c>
      <c r="C25" s="4">
        <v>0</v>
      </c>
    </row>
    <row r="26" spans="1:3">
      <c r="A26" s="2" t="s">
        <v>537</v>
      </c>
      <c r="B26" s="4" t="s">
        <v>6</v>
      </c>
      <c r="C26" s="4" t="s">
        <v>6</v>
      </c>
    </row>
    <row r="27" spans="1:3" ht="30">
      <c r="A27" s="3" t="s">
        <v>1426</v>
      </c>
      <c r="B27" s="4" t="s">
        <v>6</v>
      </c>
      <c r="C27" s="4" t="s">
        <v>6</v>
      </c>
    </row>
    <row r="28" spans="1:3">
      <c r="A28" s="2" t="s">
        <v>1487</v>
      </c>
      <c r="B28" s="4">
        <v>120</v>
      </c>
      <c r="C28" s="4">
        <v>21</v>
      </c>
    </row>
    <row r="29" spans="1:3" ht="30">
      <c r="A29" s="2" t="s">
        <v>1488</v>
      </c>
      <c r="B29" s="4">
        <v>-3</v>
      </c>
      <c r="C29" s="4">
        <v>0</v>
      </c>
    </row>
    <row r="30" spans="1:3">
      <c r="A30" s="2" t="s">
        <v>1489</v>
      </c>
      <c r="B30" s="4">
        <v>0</v>
      </c>
      <c r="C30" s="4">
        <v>1</v>
      </c>
    </row>
    <row r="31" spans="1:3" ht="30">
      <c r="A31" s="2" t="s">
        <v>1490</v>
      </c>
      <c r="B31" s="4">
        <v>0</v>
      </c>
      <c r="C31" s="4">
        <v>-1</v>
      </c>
    </row>
    <row r="32" spans="1:3">
      <c r="A32" s="2" t="s">
        <v>1491</v>
      </c>
      <c r="B32" s="4">
        <v>120</v>
      </c>
      <c r="C32" s="4">
        <v>22</v>
      </c>
    </row>
    <row r="33" spans="1:3">
      <c r="A33" s="2" t="s">
        <v>1492</v>
      </c>
      <c r="B33" s="4">
        <v>-3</v>
      </c>
      <c r="C33" s="4">
        <v>-1</v>
      </c>
    </row>
    <row r="34" spans="1:3">
      <c r="A34" s="2" t="s">
        <v>539</v>
      </c>
      <c r="B34" s="4" t="s">
        <v>6</v>
      </c>
      <c r="C34" s="4" t="s">
        <v>6</v>
      </c>
    </row>
    <row r="35" spans="1:3" ht="30">
      <c r="A35" s="3" t="s">
        <v>1426</v>
      </c>
      <c r="B35" s="4" t="s">
        <v>6</v>
      </c>
      <c r="C35" s="4" t="s">
        <v>6</v>
      </c>
    </row>
    <row r="36" spans="1:3">
      <c r="A36" s="2" t="s">
        <v>1487</v>
      </c>
      <c r="B36" s="4">
        <v>51</v>
      </c>
      <c r="C36" s="4">
        <v>258</v>
      </c>
    </row>
    <row r="37" spans="1:3" ht="30">
      <c r="A37" s="2" t="s">
        <v>1488</v>
      </c>
      <c r="B37" s="4">
        <v>0</v>
      </c>
      <c r="C37" s="4">
        <v>0</v>
      </c>
    </row>
    <row r="38" spans="1:3">
      <c r="A38" s="2" t="s">
        <v>1489</v>
      </c>
      <c r="B38" s="4">
        <v>0</v>
      </c>
      <c r="C38" s="4">
        <v>12</v>
      </c>
    </row>
    <row r="39" spans="1:3" ht="30">
      <c r="A39" s="2" t="s">
        <v>1490</v>
      </c>
      <c r="B39" s="4">
        <v>0</v>
      </c>
      <c r="C39" s="4">
        <v>0</v>
      </c>
    </row>
    <row r="40" spans="1:3">
      <c r="A40" s="2" t="s">
        <v>1491</v>
      </c>
      <c r="B40" s="4">
        <v>51</v>
      </c>
      <c r="C40" s="4">
        <v>270</v>
      </c>
    </row>
    <row r="41" spans="1:3">
      <c r="A41" s="2" t="s">
        <v>1492</v>
      </c>
      <c r="B41" s="4">
        <v>0</v>
      </c>
      <c r="C41" s="4">
        <v>0</v>
      </c>
    </row>
    <row r="42" spans="1:3">
      <c r="A42" s="2" t="s">
        <v>540</v>
      </c>
      <c r="B42" s="4" t="s">
        <v>6</v>
      </c>
      <c r="C42" s="4" t="s">
        <v>6</v>
      </c>
    </row>
    <row r="43" spans="1:3" ht="30">
      <c r="A43" s="3" t="s">
        <v>1426</v>
      </c>
      <c r="B43" s="4" t="s">
        <v>6</v>
      </c>
      <c r="C43" s="4" t="s">
        <v>6</v>
      </c>
    </row>
    <row r="44" spans="1:3">
      <c r="A44" s="2" t="s">
        <v>1487</v>
      </c>
      <c r="B44" s="4">
        <v>0</v>
      </c>
      <c r="C44" s="4">
        <v>0</v>
      </c>
    </row>
    <row r="45" spans="1:3" ht="30">
      <c r="A45" s="2" t="s">
        <v>1488</v>
      </c>
      <c r="B45" s="4">
        <v>0</v>
      </c>
      <c r="C45" s="4">
        <v>0</v>
      </c>
    </row>
    <row r="46" spans="1:3">
      <c r="A46" s="2" t="s">
        <v>1489</v>
      </c>
      <c r="B46" s="4">
        <v>60</v>
      </c>
      <c r="C46" s="4">
        <v>70</v>
      </c>
    </row>
    <row r="47" spans="1:3" ht="30">
      <c r="A47" s="2" t="s">
        <v>1490</v>
      </c>
      <c r="B47" s="4">
        <v>-3</v>
      </c>
      <c r="C47" s="4">
        <v>-4</v>
      </c>
    </row>
    <row r="48" spans="1:3">
      <c r="A48" s="2" t="s">
        <v>1491</v>
      </c>
      <c r="B48" s="4">
        <v>60</v>
      </c>
      <c r="C48" s="4">
        <v>70</v>
      </c>
    </row>
    <row r="49" spans="1:3">
      <c r="A49" s="2" t="s">
        <v>1492</v>
      </c>
      <c r="B49" s="4">
        <v>-3</v>
      </c>
      <c r="C49" s="4">
        <v>-4</v>
      </c>
    </row>
    <row r="50" spans="1:3">
      <c r="A50" s="2" t="s">
        <v>541</v>
      </c>
      <c r="B50" s="4" t="s">
        <v>6</v>
      </c>
      <c r="C50" s="4" t="s">
        <v>6</v>
      </c>
    </row>
    <row r="51" spans="1:3" ht="30">
      <c r="A51" s="3" t="s">
        <v>1426</v>
      </c>
      <c r="B51" s="4" t="s">
        <v>6</v>
      </c>
      <c r="C51" s="4" t="s">
        <v>6</v>
      </c>
    </row>
    <row r="52" spans="1:3">
      <c r="A52" s="2" t="s">
        <v>1487</v>
      </c>
      <c r="B52" s="4">
        <v>695</v>
      </c>
      <c r="C52" s="4">
        <v>178</v>
      </c>
    </row>
    <row r="53" spans="1:3" ht="30">
      <c r="A53" s="2" t="s">
        <v>1488</v>
      </c>
      <c r="B53" s="4">
        <v>-3</v>
      </c>
      <c r="C53" s="4">
        <v>0</v>
      </c>
    </row>
    <row r="54" spans="1:3">
      <c r="A54" s="2" t="s">
        <v>1489</v>
      </c>
      <c r="B54" s="4">
        <v>6</v>
      </c>
      <c r="C54" s="4">
        <v>2</v>
      </c>
    </row>
    <row r="55" spans="1:3" ht="30">
      <c r="A55" s="2" t="s">
        <v>1490</v>
      </c>
      <c r="B55" s="4">
        <v>0</v>
      </c>
      <c r="C55" s="4">
        <v>0</v>
      </c>
    </row>
    <row r="56" spans="1:3">
      <c r="A56" s="2" t="s">
        <v>1491</v>
      </c>
      <c r="B56" s="4">
        <v>701</v>
      </c>
      <c r="C56" s="4">
        <v>180</v>
      </c>
    </row>
    <row r="57" spans="1:3">
      <c r="A57" s="2" t="s">
        <v>1492</v>
      </c>
      <c r="B57" s="4">
        <v>-3</v>
      </c>
      <c r="C57" s="4">
        <v>0</v>
      </c>
    </row>
    <row r="58" spans="1:3">
      <c r="A58" s="2" t="s">
        <v>544</v>
      </c>
      <c r="B58" s="4" t="s">
        <v>6</v>
      </c>
      <c r="C58" s="4" t="s">
        <v>6</v>
      </c>
    </row>
    <row r="59" spans="1:3" ht="30">
      <c r="A59" s="3" t="s">
        <v>1426</v>
      </c>
      <c r="B59" s="4" t="s">
        <v>6</v>
      </c>
      <c r="C59" s="4" t="s">
        <v>6</v>
      </c>
    </row>
    <row r="60" spans="1:3">
      <c r="A60" s="2" t="s">
        <v>1487</v>
      </c>
      <c r="B60" s="4">
        <v>0</v>
      </c>
      <c r="C60" s="4">
        <v>1</v>
      </c>
    </row>
    <row r="61" spans="1:3" ht="30">
      <c r="A61" s="2" t="s">
        <v>1488</v>
      </c>
      <c r="B61" s="4">
        <v>0</v>
      </c>
      <c r="C61" s="4">
        <v>-1</v>
      </c>
    </row>
    <row r="62" spans="1:3">
      <c r="A62" s="2" t="s">
        <v>1489</v>
      </c>
      <c r="B62" s="4">
        <v>25</v>
      </c>
      <c r="C62" s="4">
        <v>0</v>
      </c>
    </row>
    <row r="63" spans="1:3" ht="30">
      <c r="A63" s="2" t="s">
        <v>1490</v>
      </c>
      <c r="B63" s="4">
        <v>-1</v>
      </c>
      <c r="C63" s="4">
        <v>0</v>
      </c>
    </row>
    <row r="64" spans="1:3">
      <c r="A64" s="2" t="s">
        <v>1491</v>
      </c>
      <c r="B64" s="4">
        <v>25</v>
      </c>
      <c r="C64" s="4">
        <v>1</v>
      </c>
    </row>
    <row r="65" spans="1:3">
      <c r="A65" s="2" t="s">
        <v>1492</v>
      </c>
      <c r="B65" s="7">
        <v>-1</v>
      </c>
      <c r="C65" s="7">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493</v>
      </c>
      <c r="B1" s="8" t="s">
        <v>2</v>
      </c>
      <c r="C1" s="8" t="s">
        <v>35</v>
      </c>
    </row>
    <row r="2" spans="1:3">
      <c r="A2" s="1" t="s">
        <v>34</v>
      </c>
      <c r="B2" s="8"/>
      <c r="C2" s="8"/>
    </row>
    <row r="3" spans="1:3">
      <c r="A3" s="2" t="s">
        <v>542</v>
      </c>
      <c r="B3" s="4" t="s">
        <v>6</v>
      </c>
      <c r="C3" s="4" t="s">
        <v>6</v>
      </c>
    </row>
    <row r="4" spans="1:3">
      <c r="A4" s="3" t="s">
        <v>1494</v>
      </c>
      <c r="B4" s="4" t="s">
        <v>6</v>
      </c>
      <c r="C4" s="4" t="s">
        <v>6</v>
      </c>
    </row>
    <row r="5" spans="1:3">
      <c r="A5" s="2" t="s">
        <v>596</v>
      </c>
      <c r="B5" s="7">
        <v>2695</v>
      </c>
      <c r="C5" s="4" t="s">
        <v>6</v>
      </c>
    </row>
    <row r="6" spans="1:3">
      <c r="A6" s="2" t="s">
        <v>597</v>
      </c>
      <c r="B6" s="6">
        <v>5855</v>
      </c>
      <c r="C6" s="4" t="s">
        <v>6</v>
      </c>
    </row>
    <row r="7" spans="1:3">
      <c r="A7" s="2" t="s">
        <v>598</v>
      </c>
      <c r="B7" s="4">
        <v>519</v>
      </c>
      <c r="C7" s="4" t="s">
        <v>6</v>
      </c>
    </row>
    <row r="8" spans="1:3">
      <c r="A8" s="2" t="s">
        <v>599</v>
      </c>
      <c r="B8" s="4">
        <v>507</v>
      </c>
      <c r="C8" s="4" t="s">
        <v>6</v>
      </c>
    </row>
    <row r="9" spans="1:3">
      <c r="A9" s="2" t="s">
        <v>1494</v>
      </c>
      <c r="B9" s="6">
        <v>9576</v>
      </c>
      <c r="C9" s="6">
        <v>6535</v>
      </c>
    </row>
    <row r="10" spans="1:3">
      <c r="A10" s="3" t="s">
        <v>1495</v>
      </c>
      <c r="B10" s="4" t="s">
        <v>6</v>
      </c>
      <c r="C10" s="4" t="s">
        <v>6</v>
      </c>
    </row>
    <row r="11" spans="1:3">
      <c r="A11" s="2" t="s">
        <v>596</v>
      </c>
      <c r="B11" s="6">
        <v>2697</v>
      </c>
      <c r="C11" s="4" t="s">
        <v>6</v>
      </c>
    </row>
    <row r="12" spans="1:3">
      <c r="A12" s="2" t="s">
        <v>597</v>
      </c>
      <c r="B12" s="6">
        <v>5871</v>
      </c>
      <c r="C12" s="4" t="s">
        <v>6</v>
      </c>
    </row>
    <row r="13" spans="1:3">
      <c r="A13" s="2" t="s">
        <v>598</v>
      </c>
      <c r="B13" s="4">
        <v>531</v>
      </c>
      <c r="C13" s="4" t="s">
        <v>6</v>
      </c>
    </row>
    <row r="14" spans="1:3">
      <c r="A14" s="2" t="s">
        <v>599</v>
      </c>
      <c r="B14" s="4">
        <v>503</v>
      </c>
      <c r="C14" s="4" t="s">
        <v>6</v>
      </c>
    </row>
    <row r="15" spans="1:3">
      <c r="A15" s="2" t="s">
        <v>1495</v>
      </c>
      <c r="B15" s="7">
        <v>9602</v>
      </c>
      <c r="C15" s="7">
        <v>65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c r="A2" s="1" t="s">
        <v>34</v>
      </c>
      <c r="B2" s="1" t="s">
        <v>2</v>
      </c>
      <c r="C2" s="1" t="s">
        <v>35</v>
      </c>
      <c r="D2" s="1" t="s">
        <v>86</v>
      </c>
    </row>
    <row r="3" spans="1:4">
      <c r="A3" s="3" t="s">
        <v>137</v>
      </c>
      <c r="B3" s="4" t="s">
        <v>6</v>
      </c>
      <c r="C3" s="4" t="s">
        <v>6</v>
      </c>
      <c r="D3" s="4" t="s">
        <v>6</v>
      </c>
    </row>
    <row r="4" spans="1:4">
      <c r="A4" s="2" t="s">
        <v>138</v>
      </c>
      <c r="B4" s="7">
        <v>24319</v>
      </c>
      <c r="C4" s="7">
        <v>22585</v>
      </c>
      <c r="D4" s="7">
        <v>21145</v>
      </c>
    </row>
    <row r="5" spans="1:4">
      <c r="A5" s="2" t="s">
        <v>139</v>
      </c>
      <c r="B5" s="6">
        <v>-16708</v>
      </c>
      <c r="C5" s="6">
        <v>-16019</v>
      </c>
      <c r="D5" s="6">
        <v>-15219</v>
      </c>
    </row>
    <row r="6" spans="1:4">
      <c r="A6" s="2" t="s">
        <v>140</v>
      </c>
      <c r="B6" s="4">
        <v>169</v>
      </c>
      <c r="C6" s="4">
        <v>103</v>
      </c>
      <c r="D6" s="4">
        <v>136</v>
      </c>
    </row>
    <row r="7" spans="1:4">
      <c r="A7" s="2" t="s">
        <v>141</v>
      </c>
      <c r="B7" s="4">
        <v>-96</v>
      </c>
      <c r="C7" s="4">
        <v>-33</v>
      </c>
      <c r="D7" s="4">
        <v>-70</v>
      </c>
    </row>
    <row r="8" spans="1:4">
      <c r="A8" s="2" t="s">
        <v>142</v>
      </c>
      <c r="B8" s="4">
        <v>-761</v>
      </c>
      <c r="C8" s="4">
        <v>-374</v>
      </c>
      <c r="D8" s="4">
        <v>-323</v>
      </c>
    </row>
    <row r="9" spans="1:4" ht="30">
      <c r="A9" s="2" t="s">
        <v>143</v>
      </c>
      <c r="B9" s="6">
        <v>6923</v>
      </c>
      <c r="C9" s="6">
        <v>6262</v>
      </c>
      <c r="D9" s="6">
        <v>5669</v>
      </c>
    </row>
    <row r="10" spans="1:4">
      <c r="A10" s="3" t="s">
        <v>144</v>
      </c>
      <c r="B10" s="4" t="s">
        <v>6</v>
      </c>
      <c r="C10" s="4" t="s">
        <v>6</v>
      </c>
      <c r="D10" s="4" t="s">
        <v>6</v>
      </c>
    </row>
    <row r="11" spans="1:4" ht="30">
      <c r="A11" s="2" t="s">
        <v>145</v>
      </c>
      <c r="B11" s="4">
        <v>-943</v>
      </c>
      <c r="C11" s="4">
        <v>-819</v>
      </c>
      <c r="D11" s="4">
        <v>-801</v>
      </c>
    </row>
    <row r="12" spans="1:4" ht="30">
      <c r="A12" s="2" t="s">
        <v>146</v>
      </c>
      <c r="B12" s="4">
        <v>-465</v>
      </c>
      <c r="C12" s="4">
        <v>-419</v>
      </c>
      <c r="D12" s="4">
        <v>-442</v>
      </c>
    </row>
    <row r="13" spans="1:4" ht="30">
      <c r="A13" s="2" t="s">
        <v>147</v>
      </c>
      <c r="B13" s="6">
        <v>-11250</v>
      </c>
      <c r="C13" s="6">
        <v>-6347</v>
      </c>
      <c r="D13" s="6">
        <v>-7180</v>
      </c>
    </row>
    <row r="14" spans="1:4" ht="30">
      <c r="A14" s="2" t="s">
        <v>148</v>
      </c>
      <c r="B14" s="6">
        <v>5292</v>
      </c>
      <c r="C14" s="6">
        <v>4983</v>
      </c>
      <c r="D14" s="6">
        <v>5121</v>
      </c>
    </row>
    <row r="15" spans="1:4" ht="30">
      <c r="A15" s="2" t="s">
        <v>149</v>
      </c>
      <c r="B15" s="6">
        <v>2845</v>
      </c>
      <c r="C15" s="6">
        <v>1049</v>
      </c>
      <c r="D15" s="6">
        <v>1130</v>
      </c>
    </row>
    <row r="16" spans="1:4" ht="30">
      <c r="A16" s="2" t="s">
        <v>150</v>
      </c>
      <c r="B16" s="4">
        <v>-770</v>
      </c>
      <c r="C16" s="6">
        <v>-2136</v>
      </c>
      <c r="D16" s="4">
        <v>-537</v>
      </c>
    </row>
    <row r="17" spans="1:4" ht="30">
      <c r="A17" s="2" t="s">
        <v>151</v>
      </c>
      <c r="B17" s="4">
        <v>-131</v>
      </c>
      <c r="C17" s="4">
        <v>-117</v>
      </c>
      <c r="D17" s="4">
        <v>-329</v>
      </c>
    </row>
    <row r="18" spans="1:4" ht="30">
      <c r="A18" s="2" t="s">
        <v>152</v>
      </c>
      <c r="B18" s="4">
        <v>35</v>
      </c>
      <c r="C18" s="4">
        <v>70</v>
      </c>
      <c r="D18" s="4">
        <v>30</v>
      </c>
    </row>
    <row r="19" spans="1:4">
      <c r="A19" s="2" t="s">
        <v>153</v>
      </c>
      <c r="B19" s="4">
        <v>-411</v>
      </c>
      <c r="C19" s="4">
        <v>-228</v>
      </c>
      <c r="D19" s="4">
        <v>-383</v>
      </c>
    </row>
    <row r="20" spans="1:4">
      <c r="A20" s="2" t="s">
        <v>154</v>
      </c>
      <c r="B20" s="4">
        <v>38</v>
      </c>
      <c r="C20" s="4">
        <v>58</v>
      </c>
      <c r="D20" s="4">
        <v>0</v>
      </c>
    </row>
    <row r="21" spans="1:4">
      <c r="A21" s="2" t="s">
        <v>155</v>
      </c>
      <c r="B21" s="4">
        <v>0</v>
      </c>
      <c r="C21" s="4">
        <v>0</v>
      </c>
      <c r="D21" s="4">
        <v>-151</v>
      </c>
    </row>
    <row r="22" spans="1:4">
      <c r="A22" s="2" t="s">
        <v>156</v>
      </c>
      <c r="B22" s="6">
        <v>-5760</v>
      </c>
      <c r="C22" s="6">
        <v>-3906</v>
      </c>
      <c r="D22" s="6">
        <v>-3542</v>
      </c>
    </row>
    <row r="23" spans="1:4">
      <c r="A23" s="3" t="s">
        <v>157</v>
      </c>
      <c r="B23" s="4" t="s">
        <v>6</v>
      </c>
      <c r="C23" s="4" t="s">
        <v>6</v>
      </c>
      <c r="D23" s="4" t="s">
        <v>6</v>
      </c>
    </row>
    <row r="24" spans="1:4" ht="30">
      <c r="A24" s="2" t="s">
        <v>158</v>
      </c>
      <c r="B24" s="4">
        <v>342</v>
      </c>
      <c r="C24" s="4">
        <v>560</v>
      </c>
      <c r="D24" s="4">
        <v>673</v>
      </c>
    </row>
    <row r="25" spans="1:4" ht="30">
      <c r="A25" s="2" t="s">
        <v>159</v>
      </c>
      <c r="B25" s="4">
        <v>197</v>
      </c>
      <c r="C25" s="4">
        <v>253</v>
      </c>
      <c r="D25" s="4">
        <v>338</v>
      </c>
    </row>
    <row r="26" spans="1:4" ht="30">
      <c r="A26" s="2" t="s">
        <v>160</v>
      </c>
      <c r="B26" s="4">
        <v>-160</v>
      </c>
      <c r="C26" s="4">
        <v>-290</v>
      </c>
      <c r="D26" s="4">
        <v>-400</v>
      </c>
    </row>
    <row r="27" spans="1:4" ht="30">
      <c r="A27" s="2" t="s">
        <v>161</v>
      </c>
      <c r="B27" s="4">
        <v>116</v>
      </c>
      <c r="C27" s="4">
        <v>261</v>
      </c>
      <c r="D27" s="4">
        <v>362</v>
      </c>
    </row>
    <row r="28" spans="1:4" ht="30">
      <c r="A28" s="2" t="s">
        <v>162</v>
      </c>
      <c r="B28" s="4">
        <v>-46</v>
      </c>
      <c r="C28" s="6">
        <v>-1715</v>
      </c>
      <c r="D28" s="4">
        <v>-28</v>
      </c>
    </row>
    <row r="29" spans="1:4" ht="30">
      <c r="A29" s="2" t="s">
        <v>163</v>
      </c>
      <c r="B29" s="6">
        <v>5460</v>
      </c>
      <c r="C29" s="4">
        <v>5</v>
      </c>
      <c r="D29" s="4">
        <v>3</v>
      </c>
    </row>
    <row r="30" spans="1:4">
      <c r="A30" s="2" t="s">
        <v>164</v>
      </c>
      <c r="B30" s="4">
        <v>0</v>
      </c>
      <c r="C30" s="4">
        <v>-70</v>
      </c>
      <c r="D30" s="4">
        <v>-141</v>
      </c>
    </row>
    <row r="31" spans="1:4">
      <c r="A31" s="2" t="s">
        <v>165</v>
      </c>
      <c r="B31" s="4">
        <v>-415</v>
      </c>
      <c r="C31" s="4">
        <v>0</v>
      </c>
      <c r="D31" s="4">
        <v>0</v>
      </c>
    </row>
    <row r="32" spans="1:4">
      <c r="A32" s="2" t="s">
        <v>166</v>
      </c>
      <c r="B32" s="4">
        <v>105</v>
      </c>
      <c r="C32" s="4">
        <v>0</v>
      </c>
      <c r="D32" s="4">
        <v>0</v>
      </c>
    </row>
    <row r="33" spans="1:4" ht="30">
      <c r="A33" s="2" t="s">
        <v>167</v>
      </c>
      <c r="B33" s="6">
        <v>2076</v>
      </c>
      <c r="C33" s="6">
        <v>-2149</v>
      </c>
      <c r="D33" s="6">
        <v>-1719</v>
      </c>
    </row>
    <row r="34" spans="1:4" ht="30">
      <c r="A34" s="2" t="s">
        <v>168</v>
      </c>
      <c r="B34" s="4">
        <v>-62</v>
      </c>
      <c r="C34" s="4">
        <v>15</v>
      </c>
      <c r="D34" s="4">
        <v>6</v>
      </c>
    </row>
    <row r="35" spans="1:4" ht="30">
      <c r="A35" s="2" t="s">
        <v>169</v>
      </c>
      <c r="B35" s="6">
        <v>3177</v>
      </c>
      <c r="C35" s="4">
        <v>222</v>
      </c>
      <c r="D35" s="4">
        <v>414</v>
      </c>
    </row>
    <row r="36" spans="1:4" ht="30">
      <c r="A36" s="2" t="s">
        <v>170</v>
      </c>
      <c r="B36" s="6">
        <v>4714</v>
      </c>
      <c r="C36" s="6">
        <v>4492</v>
      </c>
      <c r="D36" s="6">
        <v>4078</v>
      </c>
    </row>
    <row r="37" spans="1:4" ht="30">
      <c r="A37" s="2" t="s">
        <v>171</v>
      </c>
      <c r="B37" s="6">
        <v>7891</v>
      </c>
      <c r="C37" s="6">
        <v>4714</v>
      </c>
      <c r="D37" s="6">
        <v>4492</v>
      </c>
    </row>
    <row r="38" spans="1:4" ht="30">
      <c r="A38" s="3" t="s">
        <v>172</v>
      </c>
      <c r="B38" s="4" t="s">
        <v>6</v>
      </c>
      <c r="C38" s="4" t="s">
        <v>6</v>
      </c>
      <c r="D38" s="4" t="s">
        <v>6</v>
      </c>
    </row>
    <row r="39" spans="1:4">
      <c r="A39" s="2" t="s">
        <v>105</v>
      </c>
      <c r="B39" s="6">
        <v>3093</v>
      </c>
      <c r="C39" s="6">
        <v>2886</v>
      </c>
      <c r="D39" s="6">
        <v>2609</v>
      </c>
    </row>
    <row r="40" spans="1:4" ht="45">
      <c r="A40" s="3" t="s">
        <v>173</v>
      </c>
      <c r="B40" s="4" t="s">
        <v>6</v>
      </c>
      <c r="C40" s="4" t="s">
        <v>6</v>
      </c>
      <c r="D40" s="4" t="s">
        <v>6</v>
      </c>
    </row>
    <row r="41" spans="1:4">
      <c r="A41" s="2" t="s">
        <v>174</v>
      </c>
      <c r="B41" s="6">
        <v>1665</v>
      </c>
      <c r="C41" s="6">
        <v>1528</v>
      </c>
      <c r="D41" s="6">
        <v>1422</v>
      </c>
    </row>
    <row r="42" spans="1:4">
      <c r="A42" s="2" t="s">
        <v>175</v>
      </c>
      <c r="B42" s="4">
        <v>62</v>
      </c>
      <c r="C42" s="4">
        <v>46</v>
      </c>
      <c r="D42" s="4">
        <v>103</v>
      </c>
    </row>
    <row r="43" spans="1:4" ht="30">
      <c r="A43" s="2" t="s">
        <v>176</v>
      </c>
      <c r="B43" s="4">
        <v>8</v>
      </c>
      <c r="C43" s="4">
        <v>13</v>
      </c>
      <c r="D43" s="4">
        <v>-1</v>
      </c>
    </row>
    <row r="44" spans="1:4">
      <c r="A44" s="2" t="s">
        <v>177</v>
      </c>
      <c r="B44" s="4">
        <v>935</v>
      </c>
      <c r="C44" s="4">
        <v>895</v>
      </c>
      <c r="D44" s="4">
        <v>823</v>
      </c>
    </row>
    <row r="45" spans="1:4" ht="30">
      <c r="A45" s="2" t="s">
        <v>178</v>
      </c>
      <c r="B45" s="4">
        <v>-1</v>
      </c>
      <c r="C45" s="4">
        <v>-39</v>
      </c>
      <c r="D45" s="4">
        <v>-20</v>
      </c>
    </row>
    <row r="46" spans="1:4">
      <c r="A46" s="2" t="s">
        <v>179</v>
      </c>
      <c r="B46" s="4">
        <v>-202</v>
      </c>
      <c r="C46" s="4">
        <v>-118</v>
      </c>
      <c r="D46" s="4">
        <v>-19</v>
      </c>
    </row>
    <row r="47" spans="1:4" ht="30">
      <c r="A47" s="2" t="s">
        <v>161</v>
      </c>
      <c r="B47" s="4">
        <v>-116</v>
      </c>
      <c r="C47" s="4">
        <v>-261</v>
      </c>
      <c r="D47" s="4">
        <v>-362</v>
      </c>
    </row>
    <row r="48" spans="1:4">
      <c r="A48" s="2" t="s">
        <v>180</v>
      </c>
      <c r="B48" s="4">
        <v>0</v>
      </c>
      <c r="C48" s="4">
        <v>-32</v>
      </c>
      <c r="D48" s="4">
        <v>0</v>
      </c>
    </row>
    <row r="49" spans="1:4">
      <c r="A49" s="2" t="s">
        <v>181</v>
      </c>
      <c r="B49" s="4">
        <v>40</v>
      </c>
      <c r="C49" s="4">
        <v>22</v>
      </c>
      <c r="D49" s="4">
        <v>3</v>
      </c>
    </row>
    <row r="50" spans="1:4" ht="30">
      <c r="A50" s="3" t="s">
        <v>182</v>
      </c>
      <c r="B50" s="4" t="s">
        <v>6</v>
      </c>
      <c r="C50" s="4" t="s">
        <v>6</v>
      </c>
      <c r="D50" s="4" t="s">
        <v>6</v>
      </c>
    </row>
    <row r="51" spans="1:4">
      <c r="A51" s="2" t="s">
        <v>183</v>
      </c>
      <c r="B51" s="4">
        <v>-377</v>
      </c>
      <c r="C51" s="4">
        <v>-535</v>
      </c>
      <c r="D51" s="4">
        <v>-392</v>
      </c>
    </row>
    <row r="52" spans="1:4">
      <c r="A52" s="2" t="s">
        <v>40</v>
      </c>
      <c r="B52" s="4">
        <v>-408</v>
      </c>
      <c r="C52" s="4">
        <v>-459</v>
      </c>
      <c r="D52" s="4">
        <v>-393</v>
      </c>
    </row>
    <row r="53" spans="1:4">
      <c r="A53" s="2" t="s">
        <v>184</v>
      </c>
      <c r="B53" s="4">
        <v>269</v>
      </c>
      <c r="C53" s="4">
        <v>174</v>
      </c>
      <c r="D53" s="4">
        <v>-62</v>
      </c>
    </row>
    <row r="54" spans="1:4">
      <c r="A54" s="2" t="s">
        <v>51</v>
      </c>
      <c r="B54" s="4">
        <v>380</v>
      </c>
      <c r="C54" s="4">
        <v>89</v>
      </c>
      <c r="D54" s="4">
        <v>35</v>
      </c>
    </row>
    <row r="55" spans="1:4">
      <c r="A55" s="2" t="s">
        <v>52</v>
      </c>
      <c r="B55" s="4">
        <v>-162</v>
      </c>
      <c r="C55" s="4">
        <v>-94</v>
      </c>
      <c r="D55" s="4">
        <v>5</v>
      </c>
    </row>
    <row r="56" spans="1:4">
      <c r="A56" s="2" t="s">
        <v>54</v>
      </c>
      <c r="B56" s="4">
        <v>222</v>
      </c>
      <c r="C56" s="4">
        <v>661</v>
      </c>
      <c r="D56" s="4">
        <v>337</v>
      </c>
    </row>
    <row r="57" spans="1:4">
      <c r="A57" s="2" t="s">
        <v>56</v>
      </c>
      <c r="B57" s="6">
        <v>1475</v>
      </c>
      <c r="C57" s="6">
        <v>1367</v>
      </c>
      <c r="D57" s="6">
        <v>1509</v>
      </c>
    </row>
    <row r="58" spans="1:4">
      <c r="A58" s="2" t="s">
        <v>59</v>
      </c>
      <c r="B58" s="4">
        <v>40</v>
      </c>
      <c r="C58" s="4">
        <v>41</v>
      </c>
      <c r="D58" s="4">
        <v>32</v>
      </c>
    </row>
    <row r="59" spans="1:4" ht="30">
      <c r="A59" s="2" t="s">
        <v>143</v>
      </c>
      <c r="B59" s="6">
        <v>6923</v>
      </c>
      <c r="C59" s="6">
        <v>6262</v>
      </c>
      <c r="D59" s="6">
        <v>5669</v>
      </c>
    </row>
    <row r="60" spans="1:4" ht="30">
      <c r="A60" s="3" t="s">
        <v>185</v>
      </c>
      <c r="B60" s="4" t="s">
        <v>6</v>
      </c>
      <c r="C60" s="4" t="s">
        <v>6</v>
      </c>
      <c r="D60" s="4" t="s">
        <v>6</v>
      </c>
    </row>
    <row r="61" spans="1:4" ht="45">
      <c r="A61" s="2" t="s">
        <v>186</v>
      </c>
      <c r="B61" s="4">
        <v>1</v>
      </c>
      <c r="C61" s="4">
        <v>24</v>
      </c>
      <c r="D61" s="4">
        <v>3</v>
      </c>
    </row>
    <row r="62" spans="1:4">
      <c r="A62" s="2" t="s">
        <v>187</v>
      </c>
      <c r="B62" s="4">
        <v>0</v>
      </c>
      <c r="C62" s="4">
        <v>33</v>
      </c>
      <c r="D62" s="4">
        <v>0</v>
      </c>
    </row>
    <row r="63" spans="1:4">
      <c r="A63" s="2" t="s">
        <v>188</v>
      </c>
      <c r="B63" s="4">
        <v>213</v>
      </c>
      <c r="C63" s="4">
        <v>0</v>
      </c>
      <c r="D63" s="4">
        <v>0</v>
      </c>
    </row>
    <row r="64" spans="1:4">
      <c r="A64" s="2" t="s">
        <v>189</v>
      </c>
      <c r="B64" s="4" t="s">
        <v>6</v>
      </c>
      <c r="C64" s="4" t="s">
        <v>6</v>
      </c>
      <c r="D64" s="4" t="s">
        <v>6</v>
      </c>
    </row>
    <row r="65" spans="1:4">
      <c r="A65" s="3" t="s">
        <v>157</v>
      </c>
      <c r="B65" s="4" t="s">
        <v>6</v>
      </c>
      <c r="C65" s="4" t="s">
        <v>6</v>
      </c>
      <c r="D65" s="4" t="s">
        <v>6</v>
      </c>
    </row>
    <row r="66" spans="1:4" ht="30">
      <c r="A66" s="2" t="s">
        <v>190</v>
      </c>
      <c r="B66" s="6">
        <v>-3015</v>
      </c>
      <c r="C66" s="4">
        <v>-685</v>
      </c>
      <c r="D66" s="6">
        <v>-2000</v>
      </c>
    </row>
    <row r="67" spans="1:4">
      <c r="A67" s="2" t="s">
        <v>191</v>
      </c>
      <c r="B67" s="4" t="s">
        <v>6</v>
      </c>
      <c r="C67" s="4" t="s">
        <v>6</v>
      </c>
      <c r="D67" s="4" t="s">
        <v>6</v>
      </c>
    </row>
    <row r="68" spans="1:4">
      <c r="A68" s="3" t="s">
        <v>157</v>
      </c>
      <c r="B68" s="4" t="s">
        <v>6</v>
      </c>
      <c r="C68" s="4" t="s">
        <v>6</v>
      </c>
      <c r="D68" s="4" t="s">
        <v>6</v>
      </c>
    </row>
    <row r="69" spans="1:4" ht="30">
      <c r="A69" s="2" t="s">
        <v>190</v>
      </c>
      <c r="B69" s="7">
        <v>-508</v>
      </c>
      <c r="C69" s="7">
        <v>-468</v>
      </c>
      <c r="D69" s="7">
        <v>-52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6.42578125" bestFit="1" customWidth="1"/>
    <col min="3" max="5" width="12.28515625" bestFit="1" customWidth="1"/>
    <col min="6" max="7" width="20.42578125" bestFit="1" customWidth="1"/>
    <col min="8" max="9" width="30.140625" bestFit="1" customWidth="1"/>
    <col min="10" max="11" width="33.140625" bestFit="1" customWidth="1"/>
    <col min="12" max="13" width="22.28515625" bestFit="1" customWidth="1"/>
    <col min="14" max="15" width="17.5703125" bestFit="1" customWidth="1"/>
    <col min="16" max="17" width="21.7109375" bestFit="1" customWidth="1"/>
    <col min="18" max="18" width="31.5703125" bestFit="1" customWidth="1"/>
    <col min="19" max="20" width="21.140625" bestFit="1" customWidth="1"/>
    <col min="21" max="21" width="26.140625" bestFit="1" customWidth="1"/>
    <col min="22" max="22" width="25.140625" bestFit="1" customWidth="1"/>
    <col min="23" max="25" width="12.28515625" bestFit="1" customWidth="1"/>
  </cols>
  <sheetData>
    <row r="1" spans="1:25" ht="15" customHeight="1">
      <c r="A1" s="1" t="s">
        <v>1496</v>
      </c>
      <c r="B1" s="1" t="s">
        <v>1</v>
      </c>
      <c r="C1" s="1"/>
      <c r="D1" s="8" t="s">
        <v>1</v>
      </c>
      <c r="E1" s="8"/>
      <c r="F1" s="1"/>
      <c r="G1" s="1"/>
      <c r="H1" s="1"/>
      <c r="I1" s="1"/>
      <c r="J1" s="1"/>
      <c r="K1" s="1"/>
      <c r="L1" s="1"/>
      <c r="M1" s="1"/>
      <c r="N1" s="1"/>
      <c r="O1" s="1"/>
      <c r="P1" s="1" t="s">
        <v>1</v>
      </c>
      <c r="Q1" s="1"/>
      <c r="R1" s="8" t="s">
        <v>1</v>
      </c>
      <c r="S1" s="8"/>
      <c r="T1" s="1"/>
      <c r="U1" s="8" t="s">
        <v>1</v>
      </c>
      <c r="V1" s="8"/>
      <c r="W1" s="8"/>
      <c r="X1" s="8"/>
      <c r="Y1" s="1"/>
    </row>
    <row r="2" spans="1:25">
      <c r="A2" s="1" t="s">
        <v>34</v>
      </c>
      <c r="B2" s="1" t="s">
        <v>2</v>
      </c>
      <c r="C2" s="8" t="s">
        <v>35</v>
      </c>
      <c r="D2" s="1" t="s">
        <v>2</v>
      </c>
      <c r="E2" s="1" t="s">
        <v>2</v>
      </c>
      <c r="F2" s="1" t="s">
        <v>2</v>
      </c>
      <c r="G2" s="1" t="s">
        <v>35</v>
      </c>
      <c r="H2" s="1" t="s">
        <v>2</v>
      </c>
      <c r="I2" s="1" t="s">
        <v>35</v>
      </c>
      <c r="J2" s="1" t="s">
        <v>2</v>
      </c>
      <c r="K2" s="1" t="s">
        <v>35</v>
      </c>
      <c r="L2" s="1" t="s">
        <v>2</v>
      </c>
      <c r="M2" s="1" t="s">
        <v>35</v>
      </c>
      <c r="N2" s="1" t="s">
        <v>2</v>
      </c>
      <c r="O2" s="1" t="s">
        <v>35</v>
      </c>
      <c r="P2" s="1" t="s">
        <v>2</v>
      </c>
      <c r="Q2" s="1" t="s">
        <v>35</v>
      </c>
      <c r="R2" s="1" t="s">
        <v>2</v>
      </c>
      <c r="S2" s="1" t="s">
        <v>2</v>
      </c>
      <c r="T2" s="1" t="s">
        <v>35</v>
      </c>
      <c r="U2" s="1" t="s">
        <v>2</v>
      </c>
      <c r="V2" s="1" t="s">
        <v>86</v>
      </c>
      <c r="W2" s="1" t="s">
        <v>35</v>
      </c>
      <c r="X2" s="1" t="s">
        <v>35</v>
      </c>
      <c r="Y2" s="1" t="s">
        <v>2</v>
      </c>
    </row>
    <row r="3" spans="1:25">
      <c r="A3" s="1"/>
      <c r="B3" s="1" t="s">
        <v>461</v>
      </c>
      <c r="C3" s="8"/>
      <c r="D3" s="1" t="s">
        <v>1255</v>
      </c>
      <c r="E3" s="1" t="s">
        <v>1253</v>
      </c>
      <c r="F3" s="1" t="s">
        <v>539</v>
      </c>
      <c r="G3" s="1" t="s">
        <v>539</v>
      </c>
      <c r="H3" s="1" t="s">
        <v>544</v>
      </c>
      <c r="I3" s="1" t="s">
        <v>544</v>
      </c>
      <c r="J3" s="1" t="s">
        <v>537</v>
      </c>
      <c r="K3" s="1" t="s">
        <v>537</v>
      </c>
      <c r="L3" s="1" t="s">
        <v>538</v>
      </c>
      <c r="M3" s="1" t="s">
        <v>538</v>
      </c>
      <c r="N3" s="1" t="s">
        <v>1497</v>
      </c>
      <c r="O3" s="1" t="s">
        <v>1497</v>
      </c>
      <c r="P3" s="1" t="s">
        <v>541</v>
      </c>
      <c r="Q3" s="1" t="s">
        <v>541</v>
      </c>
      <c r="R3" s="1" t="s">
        <v>1498</v>
      </c>
      <c r="S3" s="1" t="s">
        <v>540</v>
      </c>
      <c r="T3" s="1" t="s">
        <v>540</v>
      </c>
      <c r="U3" s="1" t="s">
        <v>1499</v>
      </c>
      <c r="V3" s="1" t="s">
        <v>1500</v>
      </c>
      <c r="W3" s="1" t="s">
        <v>1319</v>
      </c>
      <c r="X3" s="1" t="s">
        <v>1485</v>
      </c>
      <c r="Y3" s="1" t="s">
        <v>1485</v>
      </c>
    </row>
    <row r="4" spans="1:25">
      <c r="A4" s="1"/>
      <c r="B4" s="1"/>
      <c r="C4" s="8"/>
      <c r="D4" s="1"/>
      <c r="E4" s="1"/>
      <c r="F4" s="1"/>
      <c r="G4" s="1"/>
      <c r="H4" s="1"/>
      <c r="I4" s="1"/>
      <c r="J4" s="1"/>
      <c r="K4" s="1"/>
      <c r="L4" s="1"/>
      <c r="M4" s="1"/>
      <c r="N4" s="1"/>
      <c r="O4" s="1"/>
      <c r="P4" s="1"/>
      <c r="Q4" s="1"/>
      <c r="R4" s="1"/>
      <c r="S4" s="1"/>
      <c r="T4" s="1"/>
      <c r="U4" s="1"/>
      <c r="V4" s="1" t="s">
        <v>191</v>
      </c>
      <c r="W4" s="1"/>
      <c r="X4" s="1"/>
      <c r="Y4" s="1"/>
    </row>
    <row r="5" spans="1:25" ht="30">
      <c r="A5" s="3" t="s">
        <v>14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c r="A6" s="2" t="s">
        <v>15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179">
        <v>0.49</v>
      </c>
    </row>
    <row r="7" spans="1:25" ht="45">
      <c r="A7" s="2" t="s">
        <v>1502</v>
      </c>
      <c r="B7" s="4">
        <v>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50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56</v>
      </c>
      <c r="W8" s="7">
        <v>32</v>
      </c>
      <c r="X8" s="4" t="s">
        <v>6</v>
      </c>
      <c r="Y8" s="4" t="s">
        <v>6</v>
      </c>
    </row>
    <row r="9" spans="1:25">
      <c r="A9" s="2" t="s">
        <v>1430</v>
      </c>
      <c r="B9" s="4" t="s">
        <v>6</v>
      </c>
      <c r="C9" s="4" t="s">
        <v>6</v>
      </c>
      <c r="D9" s="4" t="s">
        <v>6</v>
      </c>
      <c r="E9" s="4" t="s">
        <v>6</v>
      </c>
      <c r="F9" s="4">
        <v>863</v>
      </c>
      <c r="G9" s="6">
        <v>1035</v>
      </c>
      <c r="H9" s="4">
        <v>95</v>
      </c>
      <c r="I9" s="4">
        <v>87</v>
      </c>
      <c r="J9" s="4">
        <v>531</v>
      </c>
      <c r="K9" s="4">
        <v>519</v>
      </c>
      <c r="L9" s="4">
        <v>0</v>
      </c>
      <c r="M9" s="4">
        <v>2</v>
      </c>
      <c r="N9" s="6">
        <v>9697</v>
      </c>
      <c r="O9" s="6">
        <v>6682</v>
      </c>
      <c r="P9" s="6">
        <v>2155</v>
      </c>
      <c r="Q9" s="6">
        <v>1279</v>
      </c>
      <c r="R9" s="4" t="s">
        <v>6</v>
      </c>
      <c r="S9" s="4">
        <v>60</v>
      </c>
      <c r="T9" s="4">
        <v>70</v>
      </c>
      <c r="U9" s="4" t="s">
        <v>6</v>
      </c>
      <c r="V9" s="4" t="s">
        <v>6</v>
      </c>
      <c r="W9" s="4" t="s">
        <v>6</v>
      </c>
      <c r="X9" s="4" t="s">
        <v>6</v>
      </c>
      <c r="Y9" s="4" t="s">
        <v>6</v>
      </c>
    </row>
    <row r="10" spans="1:25">
      <c r="A10" s="2" t="s">
        <v>15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1505</v>
      </c>
      <c r="Q10" s="4" t="s">
        <v>6</v>
      </c>
      <c r="R10" s="4" t="s">
        <v>1506</v>
      </c>
      <c r="S10" s="4" t="s">
        <v>1507</v>
      </c>
      <c r="T10" s="4" t="s">
        <v>6</v>
      </c>
      <c r="U10" s="4" t="s">
        <v>6</v>
      </c>
      <c r="V10" s="4" t="s">
        <v>6</v>
      </c>
      <c r="W10" s="4" t="s">
        <v>6</v>
      </c>
      <c r="X10" s="4" t="s">
        <v>6</v>
      </c>
      <c r="Y10" s="4" t="s">
        <v>6</v>
      </c>
    </row>
    <row r="11" spans="1:25" ht="30">
      <c r="A11" s="2" t="s">
        <v>150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179">
        <v>0.04</v>
      </c>
      <c r="S11" s="4" t="s">
        <v>6</v>
      </c>
      <c r="T11" s="4" t="s">
        <v>6</v>
      </c>
      <c r="U11" s="4" t="s">
        <v>6</v>
      </c>
      <c r="V11" s="4" t="s">
        <v>6</v>
      </c>
      <c r="W11" s="4" t="s">
        <v>6</v>
      </c>
      <c r="X11" s="4" t="s">
        <v>6</v>
      </c>
      <c r="Y11" s="4" t="s">
        <v>6</v>
      </c>
    </row>
    <row r="12" spans="1:25" ht="45">
      <c r="A12" s="2" t="s">
        <v>1509</v>
      </c>
      <c r="B12" s="4">
        <v>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45">
      <c r="A13" s="2" t="s">
        <v>1510</v>
      </c>
      <c r="B13" s="179">
        <v>0.9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511</v>
      </c>
      <c r="B14" s="4" t="s">
        <v>6</v>
      </c>
      <c r="C14" s="4" t="s">
        <v>6</v>
      </c>
      <c r="D14" s="179">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45">
      <c r="A15" s="2" t="s">
        <v>1512</v>
      </c>
      <c r="B15" s="4" t="s">
        <v>6</v>
      </c>
      <c r="C15" s="4" t="s">
        <v>6</v>
      </c>
      <c r="D15" s="4" t="s">
        <v>6</v>
      </c>
      <c r="E15" s="179">
        <v>0.04</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c r="A16" s="2" t="s">
        <v>1513</v>
      </c>
      <c r="B16" s="179">
        <v>0.0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179">
        <v>0.06</v>
      </c>
      <c r="Y16" s="4" t="s">
        <v>6</v>
      </c>
    </row>
    <row r="17" spans="1:25">
      <c r="A17" s="2" t="s">
        <v>1514</v>
      </c>
      <c r="B17" s="4" t="s">
        <v>127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45">
      <c r="A18" s="2" t="s">
        <v>1515</v>
      </c>
      <c r="B18" s="179">
        <v>0.01</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c r="A19" s="2" t="s">
        <v>1516</v>
      </c>
      <c r="B19" s="7">
        <v>2773</v>
      </c>
      <c r="C19" s="7">
        <v>142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76</v>
      </c>
      <c r="V19" s="4" t="s">
        <v>6</v>
      </c>
      <c r="W19" s="4" t="s">
        <v>6</v>
      </c>
      <c r="X19" s="4" t="s">
        <v>6</v>
      </c>
      <c r="Y19" s="4" t="s">
        <v>6</v>
      </c>
    </row>
    <row r="20" spans="1:25">
      <c r="A20" s="2" t="s">
        <v>15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5">
        <v>42004</v>
      </c>
      <c r="V20" s="4" t="s">
        <v>6</v>
      </c>
      <c r="W20" s="4" t="s">
        <v>6</v>
      </c>
      <c r="X20" s="4" t="s">
        <v>6</v>
      </c>
      <c r="Y20" s="4" t="s">
        <v>6</v>
      </c>
    </row>
  </sheetData>
  <mergeCells count="4">
    <mergeCell ref="D1:E1"/>
    <mergeCell ref="R1:S1"/>
    <mergeCell ref="U1:X1"/>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518</v>
      </c>
      <c r="B1" s="8" t="s">
        <v>2</v>
      </c>
      <c r="C1" s="8" t="s">
        <v>35</v>
      </c>
    </row>
    <row r="2" spans="1:3">
      <c r="A2" s="1" t="s">
        <v>34</v>
      </c>
      <c r="B2" s="8"/>
      <c r="C2" s="8"/>
    </row>
    <row r="3" spans="1:3">
      <c r="A3" s="3" t="s">
        <v>601</v>
      </c>
      <c r="B3" s="4" t="s">
        <v>6</v>
      </c>
      <c r="C3" s="4" t="s">
        <v>6</v>
      </c>
    </row>
    <row r="4" spans="1:3">
      <c r="A4" s="2" t="s">
        <v>603</v>
      </c>
      <c r="B4" s="7">
        <v>696</v>
      </c>
      <c r="C4" s="7">
        <v>606</v>
      </c>
    </row>
    <row r="5" spans="1:3">
      <c r="A5" s="2" t="s">
        <v>604</v>
      </c>
      <c r="B5" s="4">
        <v>638</v>
      </c>
      <c r="C5" s="4">
        <v>595</v>
      </c>
    </row>
    <row r="6" spans="1:3">
      <c r="A6" s="2" t="s">
        <v>1519</v>
      </c>
      <c r="B6" s="7">
        <v>1334</v>
      </c>
      <c r="C6" s="7">
        <v>12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520</v>
      </c>
      <c r="B1" s="8" t="s">
        <v>2</v>
      </c>
      <c r="C1" s="8" t="s">
        <v>35</v>
      </c>
    </row>
    <row r="2" spans="1:3">
      <c r="A2" s="1" t="s">
        <v>34</v>
      </c>
      <c r="B2" s="8"/>
      <c r="C2" s="8"/>
    </row>
    <row r="3" spans="1:3">
      <c r="A3" s="3" t="s">
        <v>606</v>
      </c>
      <c r="B3" s="4" t="s">
        <v>6</v>
      </c>
      <c r="C3" s="4" t="s">
        <v>6</v>
      </c>
    </row>
    <row r="4" spans="1:3">
      <c r="A4" s="2" t="s">
        <v>596</v>
      </c>
      <c r="B4" s="7">
        <v>103</v>
      </c>
      <c r="C4" s="4" t="s">
        <v>6</v>
      </c>
    </row>
    <row r="5" spans="1:3">
      <c r="A5" s="2" t="s">
        <v>612</v>
      </c>
      <c r="B5" s="4">
        <v>80</v>
      </c>
      <c r="C5" s="4" t="s">
        <v>6</v>
      </c>
    </row>
    <row r="6" spans="1:3">
      <c r="A6" s="2" t="s">
        <v>613</v>
      </c>
      <c r="B6" s="4">
        <v>68</v>
      </c>
      <c r="C6" s="4" t="s">
        <v>6</v>
      </c>
    </row>
    <row r="7" spans="1:3">
      <c r="A7" s="2" t="s">
        <v>614</v>
      </c>
      <c r="B7" s="4">
        <v>1</v>
      </c>
      <c r="C7" s="4" t="s">
        <v>6</v>
      </c>
    </row>
    <row r="8" spans="1:3">
      <c r="A8" s="2" t="s">
        <v>193</v>
      </c>
      <c r="B8" s="4">
        <v>252</v>
      </c>
      <c r="C8" s="4">
        <v>329</v>
      </c>
    </row>
    <row r="9" spans="1:3">
      <c r="A9" s="2" t="s">
        <v>615</v>
      </c>
      <c r="B9" s="4">
        <v>-5</v>
      </c>
      <c r="C9" s="4" t="s">
        <v>6</v>
      </c>
    </row>
    <row r="10" spans="1:3">
      <c r="A10" s="2" t="s">
        <v>616</v>
      </c>
      <c r="B10" s="4">
        <v>247</v>
      </c>
      <c r="C10" s="4" t="s">
        <v>6</v>
      </c>
    </row>
    <row r="11" spans="1:3" ht="30">
      <c r="A11" s="2" t="s">
        <v>617</v>
      </c>
      <c r="B11" s="4">
        <v>101</v>
      </c>
      <c r="C11" s="4" t="s">
        <v>6</v>
      </c>
    </row>
    <row r="12" spans="1:3" ht="30">
      <c r="A12" s="2" t="s">
        <v>618</v>
      </c>
      <c r="B12" s="7">
        <v>146</v>
      </c>
      <c r="C12"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21</v>
      </c>
      <c r="B1" s="8" t="s">
        <v>1</v>
      </c>
      <c r="C1" s="8"/>
    </row>
    <row r="2" spans="1:3">
      <c r="A2" s="1" t="s">
        <v>34</v>
      </c>
      <c r="B2" s="1" t="s">
        <v>2</v>
      </c>
      <c r="C2" s="1" t="s">
        <v>35</v>
      </c>
    </row>
    <row r="3" spans="1:3" ht="30">
      <c r="A3" s="3" t="s">
        <v>1522</v>
      </c>
      <c r="B3" s="4" t="s">
        <v>6</v>
      </c>
      <c r="C3" s="4" t="s">
        <v>6</v>
      </c>
    </row>
    <row r="4" spans="1:3">
      <c r="A4" s="2" t="s">
        <v>570</v>
      </c>
      <c r="B4" s="7">
        <v>17</v>
      </c>
      <c r="C4" s="7">
        <v>24</v>
      </c>
    </row>
    <row r="5" spans="1:3">
      <c r="A5" s="2" t="s">
        <v>623</v>
      </c>
      <c r="B5" s="4">
        <v>-12</v>
      </c>
      <c r="C5" s="4">
        <v>-15</v>
      </c>
    </row>
    <row r="6" spans="1:3">
      <c r="A6" s="2" t="s">
        <v>625</v>
      </c>
      <c r="B6" s="4">
        <v>4</v>
      </c>
      <c r="C6" s="4">
        <v>8</v>
      </c>
    </row>
    <row r="7" spans="1:3">
      <c r="A7" s="2" t="s">
        <v>576</v>
      </c>
      <c r="B7" s="7">
        <v>9</v>
      </c>
      <c r="C7" s="7">
        <v>1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3.140625" bestFit="1" customWidth="1"/>
  </cols>
  <sheetData>
    <row r="1" spans="1:4" ht="45">
      <c r="A1" s="1" t="s">
        <v>1523</v>
      </c>
      <c r="B1" s="8" t="s">
        <v>2</v>
      </c>
      <c r="C1" s="8" t="s">
        <v>35</v>
      </c>
      <c r="D1" s="1" t="s">
        <v>2</v>
      </c>
    </row>
    <row r="2" spans="1:4">
      <c r="A2" s="1" t="s">
        <v>34</v>
      </c>
      <c r="B2" s="8"/>
      <c r="C2" s="8"/>
      <c r="D2" s="1" t="s">
        <v>1524</v>
      </c>
    </row>
    <row r="3" spans="1:4" ht="30">
      <c r="A3" s="3" t="s">
        <v>1525</v>
      </c>
      <c r="B3" s="4" t="s">
        <v>6</v>
      </c>
      <c r="C3" s="4" t="s">
        <v>6</v>
      </c>
      <c r="D3" s="4" t="s">
        <v>6</v>
      </c>
    </row>
    <row r="4" spans="1:4" ht="30">
      <c r="A4" s="2" t="s">
        <v>1526</v>
      </c>
      <c r="B4" s="4" t="s">
        <v>6</v>
      </c>
      <c r="C4" s="4" t="s">
        <v>6</v>
      </c>
      <c r="D4" s="7">
        <v>34</v>
      </c>
    </row>
    <row r="5" spans="1:4">
      <c r="A5" s="2" t="s">
        <v>1527</v>
      </c>
      <c r="B5" s="7">
        <v>252</v>
      </c>
      <c r="C5" s="7">
        <v>329</v>
      </c>
      <c r="D5"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c r="A2" s="1" t="s">
        <v>34</v>
      </c>
      <c r="B2" s="1" t="s">
        <v>2</v>
      </c>
      <c r="C2" s="1" t="s">
        <v>35</v>
      </c>
      <c r="D2" s="1" t="s">
        <v>86</v>
      </c>
    </row>
    <row r="3" spans="1:4" ht="30">
      <c r="A3" s="3" t="s">
        <v>1529</v>
      </c>
      <c r="B3" s="4" t="s">
        <v>6</v>
      </c>
      <c r="C3" s="4" t="s">
        <v>6</v>
      </c>
      <c r="D3" s="4" t="s">
        <v>6</v>
      </c>
    </row>
    <row r="4" spans="1:4">
      <c r="A4" s="2" t="s">
        <v>1530</v>
      </c>
      <c r="B4" s="7">
        <v>8638</v>
      </c>
      <c r="C4" s="7">
        <v>7733</v>
      </c>
      <c r="D4" s="4" t="s">
        <v>6</v>
      </c>
    </row>
    <row r="5" spans="1:4">
      <c r="A5" s="2" t="s">
        <v>666</v>
      </c>
      <c r="B5" s="6">
        <v>-5160</v>
      </c>
      <c r="C5" s="6">
        <v>-4588</v>
      </c>
      <c r="D5" s="4" t="s">
        <v>6</v>
      </c>
    </row>
    <row r="6" spans="1:4">
      <c r="A6" s="2" t="s">
        <v>45</v>
      </c>
      <c r="B6" s="6">
        <v>3478</v>
      </c>
      <c r="C6" s="6">
        <v>3145</v>
      </c>
      <c r="D6" s="4" t="s">
        <v>6</v>
      </c>
    </row>
    <row r="7" spans="1:4">
      <c r="A7" s="2" t="s">
        <v>1531</v>
      </c>
      <c r="B7" s="4">
        <v>867</v>
      </c>
      <c r="C7" s="4">
        <v>780</v>
      </c>
      <c r="D7" s="4">
        <v>728</v>
      </c>
    </row>
    <row r="8" spans="1:4">
      <c r="A8" s="2" t="s">
        <v>293</v>
      </c>
      <c r="B8" s="4" t="s">
        <v>6</v>
      </c>
      <c r="C8" s="4" t="s">
        <v>6</v>
      </c>
      <c r="D8" s="4" t="s">
        <v>6</v>
      </c>
    </row>
    <row r="9" spans="1:4" ht="30">
      <c r="A9" s="3" t="s">
        <v>1529</v>
      </c>
      <c r="B9" s="4" t="s">
        <v>6</v>
      </c>
      <c r="C9" s="4" t="s">
        <v>6</v>
      </c>
      <c r="D9" s="4" t="s">
        <v>6</v>
      </c>
    </row>
    <row r="10" spans="1:4">
      <c r="A10" s="2" t="s">
        <v>1530</v>
      </c>
      <c r="B10" s="4">
        <v>229</v>
      </c>
      <c r="C10" s="4">
        <v>197</v>
      </c>
      <c r="D10" s="4" t="s">
        <v>6</v>
      </c>
    </row>
    <row r="11" spans="1:4">
      <c r="A11" s="2" t="s">
        <v>296</v>
      </c>
      <c r="B11" s="4" t="s">
        <v>6</v>
      </c>
      <c r="C11" s="4" t="s">
        <v>6</v>
      </c>
      <c r="D11" s="4" t="s">
        <v>6</v>
      </c>
    </row>
    <row r="12" spans="1:4" ht="30">
      <c r="A12" s="3" t="s">
        <v>1529</v>
      </c>
      <c r="B12" s="4" t="s">
        <v>6</v>
      </c>
      <c r="C12" s="4" t="s">
        <v>6</v>
      </c>
      <c r="D12" s="4" t="s">
        <v>6</v>
      </c>
    </row>
    <row r="13" spans="1:4">
      <c r="A13" s="2" t="s">
        <v>1530</v>
      </c>
      <c r="B13" s="6">
        <v>5973</v>
      </c>
      <c r="C13" s="6">
        <v>5345</v>
      </c>
      <c r="D13" s="4" t="s">
        <v>6</v>
      </c>
    </row>
    <row r="14" spans="1:4">
      <c r="A14" s="2" t="s">
        <v>663</v>
      </c>
      <c r="B14" s="4" t="s">
        <v>6</v>
      </c>
      <c r="C14" s="4" t="s">
        <v>6</v>
      </c>
      <c r="D14" s="4" t="s">
        <v>6</v>
      </c>
    </row>
    <row r="15" spans="1:4" ht="30">
      <c r="A15" s="3" t="s">
        <v>1529</v>
      </c>
      <c r="B15" s="4" t="s">
        <v>6</v>
      </c>
      <c r="C15" s="4" t="s">
        <v>6</v>
      </c>
      <c r="D15" s="4" t="s">
        <v>6</v>
      </c>
    </row>
    <row r="16" spans="1:4">
      <c r="A16" s="2" t="s">
        <v>1530</v>
      </c>
      <c r="B16" s="6">
        <v>2089</v>
      </c>
      <c r="C16" s="6">
        <v>1873</v>
      </c>
      <c r="D16" s="4" t="s">
        <v>6</v>
      </c>
    </row>
    <row r="17" spans="1:4">
      <c r="A17" s="2" t="s">
        <v>664</v>
      </c>
      <c r="B17" s="4" t="s">
        <v>6</v>
      </c>
      <c r="C17" s="4" t="s">
        <v>6</v>
      </c>
      <c r="D17" s="4" t="s">
        <v>6</v>
      </c>
    </row>
    <row r="18" spans="1:4" ht="30">
      <c r="A18" s="3" t="s">
        <v>1529</v>
      </c>
      <c r="B18" s="4" t="s">
        <v>6</v>
      </c>
      <c r="C18" s="4" t="s">
        <v>6</v>
      </c>
      <c r="D18" s="4" t="s">
        <v>6</v>
      </c>
    </row>
    <row r="19" spans="1:4">
      <c r="A19" s="2" t="s">
        <v>1530</v>
      </c>
      <c r="B19" s="4">
        <v>132</v>
      </c>
      <c r="C19" s="4">
        <v>121</v>
      </c>
      <c r="D19" s="4" t="s">
        <v>6</v>
      </c>
    </row>
    <row r="20" spans="1:4">
      <c r="A20" s="2" t="s">
        <v>665</v>
      </c>
      <c r="B20" s="4" t="s">
        <v>6</v>
      </c>
      <c r="C20" s="4" t="s">
        <v>6</v>
      </c>
      <c r="D20" s="4" t="s">
        <v>6</v>
      </c>
    </row>
    <row r="21" spans="1:4" ht="30">
      <c r="A21" s="3" t="s">
        <v>1529</v>
      </c>
      <c r="B21" s="4" t="s">
        <v>6</v>
      </c>
      <c r="C21" s="4" t="s">
        <v>6</v>
      </c>
      <c r="D21" s="4" t="s">
        <v>6</v>
      </c>
    </row>
    <row r="22" spans="1:4">
      <c r="A22" s="2" t="s">
        <v>1530</v>
      </c>
      <c r="B22" s="4">
        <v>215</v>
      </c>
      <c r="C22" s="4">
        <v>197</v>
      </c>
      <c r="D22" s="4" t="s">
        <v>6</v>
      </c>
    </row>
    <row r="23" spans="1:4">
      <c r="A23" s="2" t="s">
        <v>1532</v>
      </c>
      <c r="B23" s="4" t="s">
        <v>6</v>
      </c>
      <c r="C23" s="4" t="s">
        <v>6</v>
      </c>
      <c r="D23" s="4" t="s">
        <v>6</v>
      </c>
    </row>
    <row r="24" spans="1:4" ht="30">
      <c r="A24" s="3" t="s">
        <v>1529</v>
      </c>
      <c r="B24" s="4" t="s">
        <v>6</v>
      </c>
      <c r="C24" s="4" t="s">
        <v>6</v>
      </c>
      <c r="D24" s="4" t="s">
        <v>6</v>
      </c>
    </row>
    <row r="25" spans="1:4" ht="30">
      <c r="A25" s="2" t="s">
        <v>1533</v>
      </c>
      <c r="B25" s="7">
        <v>74</v>
      </c>
      <c r="C25" s="4" t="s">
        <v>6</v>
      </c>
      <c r="D25"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534</v>
      </c>
      <c r="B1" s="8" t="s">
        <v>1</v>
      </c>
      <c r="C1" s="8"/>
      <c r="D1" s="8"/>
      <c r="E1" s="1" t="s">
        <v>1535</v>
      </c>
    </row>
    <row r="2" spans="1:5">
      <c r="A2" s="1" t="s">
        <v>34</v>
      </c>
      <c r="B2" s="1" t="s">
        <v>2</v>
      </c>
      <c r="C2" s="1" t="s">
        <v>35</v>
      </c>
      <c r="D2" s="1" t="s">
        <v>86</v>
      </c>
      <c r="E2" s="1" t="s">
        <v>2</v>
      </c>
    </row>
    <row r="3" spans="1:5" ht="30">
      <c r="A3" s="3" t="s">
        <v>1536</v>
      </c>
      <c r="B3" s="4" t="s">
        <v>6</v>
      </c>
      <c r="C3" s="4" t="s">
        <v>6</v>
      </c>
      <c r="D3" s="4" t="s">
        <v>6</v>
      </c>
      <c r="E3" s="4" t="s">
        <v>6</v>
      </c>
    </row>
    <row r="4" spans="1:5">
      <c r="A4" s="2" t="s">
        <v>1537</v>
      </c>
      <c r="B4" s="7">
        <v>411</v>
      </c>
      <c r="C4" s="7">
        <v>228</v>
      </c>
      <c r="D4" s="7">
        <v>383</v>
      </c>
      <c r="E4" s="4" t="s">
        <v>6</v>
      </c>
    </row>
    <row r="5" spans="1:5">
      <c r="A5" s="2" t="s">
        <v>1538</v>
      </c>
      <c r="B5" s="4" t="s">
        <v>6</v>
      </c>
      <c r="C5" s="4" t="s">
        <v>6</v>
      </c>
      <c r="D5" s="4" t="s">
        <v>6</v>
      </c>
      <c r="E5" s="4" t="s">
        <v>6</v>
      </c>
    </row>
    <row r="6" spans="1:5" ht="30">
      <c r="A6" s="3" t="s">
        <v>1536</v>
      </c>
      <c r="B6" s="4" t="s">
        <v>6</v>
      </c>
      <c r="C6" s="4" t="s">
        <v>6</v>
      </c>
      <c r="D6" s="4" t="s">
        <v>6</v>
      </c>
      <c r="E6" s="4" t="s">
        <v>6</v>
      </c>
    </row>
    <row r="7" spans="1:5">
      <c r="A7" s="2" t="s">
        <v>1537</v>
      </c>
      <c r="B7" s="4" t="s">
        <v>6</v>
      </c>
      <c r="C7" s="4" t="s">
        <v>6</v>
      </c>
      <c r="D7" s="4" t="s">
        <v>6</v>
      </c>
      <c r="E7" s="6">
        <v>1132</v>
      </c>
    </row>
    <row r="8" spans="1:5" ht="45">
      <c r="A8" s="2" t="s">
        <v>1539</v>
      </c>
      <c r="B8" s="4" t="s">
        <v>6</v>
      </c>
      <c r="C8" s="4" t="s">
        <v>6</v>
      </c>
      <c r="D8" s="4" t="s">
        <v>6</v>
      </c>
      <c r="E8" s="4">
        <v>16</v>
      </c>
    </row>
    <row r="9" spans="1:5" ht="30">
      <c r="A9" s="2" t="s">
        <v>1540</v>
      </c>
      <c r="B9" s="179">
        <v>0.57999999999999996</v>
      </c>
      <c r="C9" s="4" t="s">
        <v>6</v>
      </c>
      <c r="D9" s="4" t="s">
        <v>6</v>
      </c>
      <c r="E9" s="179">
        <v>0.57999999999999996</v>
      </c>
    </row>
    <row r="10" spans="1:5">
      <c r="A10" s="2" t="s">
        <v>1541</v>
      </c>
      <c r="B10" s="179">
        <v>0.63</v>
      </c>
      <c r="C10" s="179">
        <v>0.63</v>
      </c>
      <c r="D10" s="179">
        <v>0.63</v>
      </c>
      <c r="E10" s="4" t="s">
        <v>6</v>
      </c>
    </row>
    <row r="11" spans="1:5">
      <c r="A11" s="2" t="s">
        <v>1542</v>
      </c>
      <c r="B11" s="4">
        <v>298</v>
      </c>
      <c r="C11" s="4">
        <v>245</v>
      </c>
      <c r="D11" s="4">
        <v>209</v>
      </c>
      <c r="E11" s="4">
        <v>796</v>
      </c>
    </row>
    <row r="12" spans="1:5">
      <c r="A12" s="2" t="s">
        <v>1543</v>
      </c>
      <c r="B12" s="4">
        <v>439</v>
      </c>
      <c r="C12" s="4">
        <v>286</v>
      </c>
      <c r="D12" s="4">
        <v>134</v>
      </c>
      <c r="E12" s="4" t="s">
        <v>6</v>
      </c>
    </row>
    <row r="13" spans="1:5">
      <c r="A13" s="2" t="s">
        <v>1544</v>
      </c>
      <c r="B13" s="7">
        <v>52</v>
      </c>
      <c r="C13" s="7">
        <v>44</v>
      </c>
      <c r="D13" s="4" t="s">
        <v>6</v>
      </c>
      <c r="E13" s="7">
        <v>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 r="A1" s="1" t="s">
        <v>1545</v>
      </c>
      <c r="B1" s="8" t="s">
        <v>2</v>
      </c>
      <c r="C1" s="8" t="s">
        <v>35</v>
      </c>
      <c r="D1" s="8" t="s">
        <v>86</v>
      </c>
      <c r="E1" s="8" t="s">
        <v>1252</v>
      </c>
    </row>
    <row r="2" spans="1:5">
      <c r="A2" s="1" t="s">
        <v>34</v>
      </c>
      <c r="B2" s="8"/>
      <c r="C2" s="8"/>
      <c r="D2" s="8"/>
      <c r="E2" s="8"/>
    </row>
    <row r="3" spans="1:5">
      <c r="A3" s="3" t="s">
        <v>678</v>
      </c>
      <c r="B3" s="4" t="s">
        <v>6</v>
      </c>
      <c r="C3" s="4" t="s">
        <v>6</v>
      </c>
      <c r="D3" s="4" t="s">
        <v>6</v>
      </c>
      <c r="E3" s="4" t="s">
        <v>6</v>
      </c>
    </row>
    <row r="4" spans="1:5">
      <c r="A4" s="2" t="s">
        <v>680</v>
      </c>
      <c r="B4" s="7">
        <v>1078</v>
      </c>
      <c r="C4" s="7">
        <v>1018</v>
      </c>
      <c r="D4" s="4" t="s">
        <v>6</v>
      </c>
      <c r="E4" s="4" t="s">
        <v>6</v>
      </c>
    </row>
    <row r="5" spans="1:5">
      <c r="A5" s="2" t="s">
        <v>681</v>
      </c>
      <c r="B5" s="4">
        <v>289</v>
      </c>
      <c r="C5" s="4">
        <v>278</v>
      </c>
      <c r="D5" s="4">
        <v>255</v>
      </c>
      <c r="E5" s="4">
        <v>236</v>
      </c>
    </row>
    <row r="6" spans="1:5">
      <c r="A6" s="2" t="s">
        <v>1546</v>
      </c>
      <c r="B6" s="4">
        <v>205</v>
      </c>
      <c r="C6" s="4">
        <v>0</v>
      </c>
      <c r="D6" s="4" t="s">
        <v>6</v>
      </c>
      <c r="E6" s="4" t="s">
        <v>6</v>
      </c>
    </row>
    <row r="7" spans="1:5">
      <c r="A7" s="2" t="s">
        <v>683</v>
      </c>
      <c r="B7" s="4">
        <v>214</v>
      </c>
      <c r="C7" s="4">
        <v>187</v>
      </c>
      <c r="D7" s="4" t="s">
        <v>6</v>
      </c>
      <c r="E7" s="4" t="s">
        <v>6</v>
      </c>
    </row>
    <row r="8" spans="1:5">
      <c r="A8" s="2" t="s">
        <v>684</v>
      </c>
      <c r="B8" s="4">
        <v>84</v>
      </c>
      <c r="C8" s="4">
        <v>76</v>
      </c>
      <c r="D8" s="4" t="s">
        <v>6</v>
      </c>
      <c r="E8" s="4" t="s">
        <v>6</v>
      </c>
    </row>
    <row r="9" spans="1:5">
      <c r="A9" s="2" t="s">
        <v>270</v>
      </c>
      <c r="B9" s="4">
        <v>23</v>
      </c>
      <c r="C9" s="4">
        <v>40</v>
      </c>
      <c r="D9" s="4" t="s">
        <v>6</v>
      </c>
      <c r="E9" s="4" t="s">
        <v>6</v>
      </c>
    </row>
    <row r="10" spans="1:5">
      <c r="A10" s="2" t="s">
        <v>261</v>
      </c>
      <c r="B10" s="4">
        <v>890</v>
      </c>
      <c r="C10" s="4">
        <v>893</v>
      </c>
      <c r="D10" s="4" t="s">
        <v>6</v>
      </c>
      <c r="E10" s="4" t="s">
        <v>6</v>
      </c>
    </row>
    <row r="11" spans="1:5">
      <c r="A11" s="2" t="s">
        <v>52</v>
      </c>
      <c r="B11" s="7">
        <v>2783</v>
      </c>
      <c r="C11" s="7">
        <v>2492</v>
      </c>
      <c r="D11" s="4" t="s">
        <v>6</v>
      </c>
      <c r="E11"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8" t="s">
        <v>1</v>
      </c>
      <c r="C1" s="8"/>
      <c r="D1" s="8"/>
    </row>
    <row r="2" spans="1:4">
      <c r="A2" s="1" t="s">
        <v>34</v>
      </c>
      <c r="B2" s="1" t="s">
        <v>2</v>
      </c>
      <c r="C2" s="1" t="s">
        <v>35</v>
      </c>
      <c r="D2" s="1" t="s">
        <v>86</v>
      </c>
    </row>
    <row r="3" spans="1:4" ht="30">
      <c r="A3" s="3" t="s">
        <v>1548</v>
      </c>
      <c r="B3" s="4" t="s">
        <v>6</v>
      </c>
      <c r="C3" s="4" t="s">
        <v>6</v>
      </c>
      <c r="D3" s="4" t="s">
        <v>6</v>
      </c>
    </row>
    <row r="4" spans="1:4">
      <c r="A4" s="2" t="s">
        <v>570</v>
      </c>
      <c r="B4" s="7">
        <v>278</v>
      </c>
      <c r="C4" s="7">
        <v>255</v>
      </c>
      <c r="D4" s="7">
        <v>236</v>
      </c>
    </row>
    <row r="5" spans="1:4">
      <c r="A5" s="2" t="s">
        <v>688</v>
      </c>
      <c r="B5" s="4">
        <v>198</v>
      </c>
      <c r="C5" s="4">
        <v>182</v>
      </c>
      <c r="D5" s="4">
        <v>175</v>
      </c>
    </row>
    <row r="6" spans="1:4">
      <c r="A6" s="2" t="s">
        <v>689</v>
      </c>
      <c r="B6" s="4">
        <v>-187</v>
      </c>
      <c r="C6" s="4">
        <v>-159</v>
      </c>
      <c r="D6" s="4">
        <v>-156</v>
      </c>
    </row>
    <row r="7" spans="1:4">
      <c r="A7" s="2" t="s">
        <v>576</v>
      </c>
      <c r="B7" s="7">
        <v>289</v>
      </c>
      <c r="C7" s="7">
        <v>278</v>
      </c>
      <c r="D7" s="7">
        <v>25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c r="A2" s="1" t="s">
        <v>34</v>
      </c>
      <c r="B2" s="1" t="s">
        <v>2</v>
      </c>
      <c r="C2" s="1" t="s">
        <v>35</v>
      </c>
      <c r="D2" s="1" t="s">
        <v>86</v>
      </c>
    </row>
    <row r="3" spans="1:4">
      <c r="A3" s="3" t="s">
        <v>696</v>
      </c>
      <c r="B3" s="4" t="s">
        <v>6</v>
      </c>
      <c r="C3" s="4" t="s">
        <v>6</v>
      </c>
      <c r="D3" s="4" t="s">
        <v>6</v>
      </c>
    </row>
    <row r="4" spans="1:4">
      <c r="A4" s="2" t="s">
        <v>285</v>
      </c>
      <c r="B4" s="7">
        <v>698</v>
      </c>
      <c r="C4" s="7">
        <v>792</v>
      </c>
      <c r="D4" s="7">
        <v>488</v>
      </c>
    </row>
    <row r="5" spans="1:4">
      <c r="A5" s="2" t="s">
        <v>697</v>
      </c>
      <c r="B5" s="4">
        <v>-163</v>
      </c>
      <c r="C5" s="4">
        <v>-80</v>
      </c>
      <c r="D5" s="4">
        <v>14</v>
      </c>
    </row>
    <row r="6" spans="1:4">
      <c r="A6" s="2" t="s">
        <v>1550</v>
      </c>
      <c r="B6" s="4">
        <v>535</v>
      </c>
      <c r="C6" s="4">
        <v>712</v>
      </c>
      <c r="D6" s="4">
        <v>502</v>
      </c>
    </row>
    <row r="7" spans="1:4">
      <c r="A7" s="3" t="s">
        <v>700</v>
      </c>
      <c r="B7" s="4" t="s">
        <v>6</v>
      </c>
      <c r="C7" s="4" t="s">
        <v>6</v>
      </c>
      <c r="D7" s="4" t="s">
        <v>6</v>
      </c>
    </row>
    <row r="8" spans="1:4">
      <c r="A8" s="2" t="s">
        <v>285</v>
      </c>
      <c r="B8" s="4">
        <v>84</v>
      </c>
      <c r="C8" s="4">
        <v>74</v>
      </c>
      <c r="D8" s="4">
        <v>70</v>
      </c>
    </row>
    <row r="9" spans="1:4">
      <c r="A9" s="2" t="s">
        <v>697</v>
      </c>
      <c r="B9" s="4">
        <v>-23</v>
      </c>
      <c r="C9" s="4">
        <v>-12</v>
      </c>
      <c r="D9" s="4">
        <v>-45</v>
      </c>
    </row>
    <row r="10" spans="1:4">
      <c r="A10" s="2" t="s">
        <v>1551</v>
      </c>
      <c r="B10" s="4">
        <v>61</v>
      </c>
      <c r="C10" s="4">
        <v>62</v>
      </c>
      <c r="D10" s="4">
        <v>25</v>
      </c>
    </row>
    <row r="11" spans="1:4">
      <c r="A11" s="3" t="s">
        <v>703</v>
      </c>
      <c r="B11" s="4" t="s">
        <v>6</v>
      </c>
      <c r="C11" s="4" t="s">
        <v>6</v>
      </c>
      <c r="D11" s="4" t="s">
        <v>6</v>
      </c>
    </row>
    <row r="12" spans="1:4">
      <c r="A12" s="2" t="s">
        <v>285</v>
      </c>
      <c r="B12" s="4">
        <v>192</v>
      </c>
      <c r="C12" s="4">
        <v>169</v>
      </c>
      <c r="D12" s="4">
        <v>101</v>
      </c>
    </row>
    <row r="13" spans="1:4">
      <c r="A13" s="2" t="s">
        <v>697</v>
      </c>
      <c r="B13" s="4">
        <v>-16</v>
      </c>
      <c r="C13" s="4">
        <v>-25</v>
      </c>
      <c r="D13" s="4">
        <v>12</v>
      </c>
    </row>
    <row r="14" spans="1:4">
      <c r="A14" s="2" t="s">
        <v>1552</v>
      </c>
      <c r="B14" s="4">
        <v>176</v>
      </c>
      <c r="C14" s="4">
        <v>144</v>
      </c>
      <c r="D14" s="4">
        <v>113</v>
      </c>
    </row>
    <row r="15" spans="1:4">
      <c r="A15" s="2" t="s">
        <v>705</v>
      </c>
      <c r="B15" s="7">
        <v>772</v>
      </c>
      <c r="C15" s="7">
        <v>918</v>
      </c>
      <c r="D15" s="7">
        <v>6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33.28515625" bestFit="1" customWidth="1"/>
  </cols>
  <sheetData>
    <row r="1" spans="1:7" ht="30">
      <c r="A1" s="1" t="s">
        <v>192</v>
      </c>
      <c r="B1" s="8" t="s">
        <v>193</v>
      </c>
      <c r="C1" s="8" t="s">
        <v>194</v>
      </c>
      <c r="D1" s="8" t="s">
        <v>195</v>
      </c>
      <c r="E1" s="8" t="s">
        <v>196</v>
      </c>
      <c r="F1" s="8" t="s">
        <v>197</v>
      </c>
      <c r="G1" s="8" t="s">
        <v>198</v>
      </c>
    </row>
    <row r="2" spans="1:7">
      <c r="A2" s="1" t="s">
        <v>34</v>
      </c>
      <c r="B2" s="8"/>
      <c r="C2" s="8"/>
      <c r="D2" s="8"/>
      <c r="E2" s="8"/>
      <c r="F2" s="8"/>
      <c r="G2" s="8"/>
    </row>
    <row r="3" spans="1:7" ht="30">
      <c r="A3" s="2" t="s">
        <v>199</v>
      </c>
      <c r="B3" s="7">
        <v>18634</v>
      </c>
      <c r="C3" s="7">
        <v>21</v>
      </c>
      <c r="D3" s="7">
        <v>4284</v>
      </c>
      <c r="E3" s="7">
        <v>13659</v>
      </c>
      <c r="F3" s="7">
        <v>-93</v>
      </c>
      <c r="G3" s="7">
        <v>763</v>
      </c>
    </row>
    <row r="4" spans="1:7" ht="30">
      <c r="A4" s="2" t="s">
        <v>200</v>
      </c>
      <c r="B4" s="4" t="s">
        <v>6</v>
      </c>
      <c r="C4" s="6">
        <v>2070</v>
      </c>
      <c r="D4" s="4" t="s">
        <v>6</v>
      </c>
      <c r="E4" s="4" t="s">
        <v>6</v>
      </c>
      <c r="F4" s="4" t="s">
        <v>6</v>
      </c>
      <c r="G4" s="4" t="s">
        <v>6</v>
      </c>
    </row>
    <row r="5" spans="1:7" ht="30">
      <c r="A5" s="3" t="s">
        <v>201</v>
      </c>
      <c r="B5" s="4" t="s">
        <v>6</v>
      </c>
      <c r="C5" s="4" t="s">
        <v>6</v>
      </c>
      <c r="D5" s="4" t="s">
        <v>6</v>
      </c>
      <c r="E5" s="4" t="s">
        <v>6</v>
      </c>
      <c r="F5" s="4" t="s">
        <v>6</v>
      </c>
      <c r="G5" s="4" t="s">
        <v>6</v>
      </c>
    </row>
    <row r="6" spans="1:7" ht="30">
      <c r="A6" s="2" t="s">
        <v>202</v>
      </c>
      <c r="B6" s="4" t="s">
        <v>6</v>
      </c>
      <c r="C6" s="4">
        <v>52</v>
      </c>
      <c r="D6" s="4" t="s">
        <v>6</v>
      </c>
      <c r="E6" s="4" t="s">
        <v>6</v>
      </c>
      <c r="F6" s="4" t="s">
        <v>6</v>
      </c>
      <c r="G6" s="4" t="s">
        <v>6</v>
      </c>
    </row>
    <row r="7" spans="1:7" ht="30">
      <c r="A7" s="2" t="s">
        <v>202</v>
      </c>
      <c r="B7" s="4">
        <v>673</v>
      </c>
      <c r="C7" s="4">
        <v>0</v>
      </c>
      <c r="D7" s="4">
        <v>673</v>
      </c>
      <c r="E7" s="4" t="s">
        <v>6</v>
      </c>
      <c r="F7" s="4" t="s">
        <v>6</v>
      </c>
      <c r="G7" s="4" t="s">
        <v>6</v>
      </c>
    </row>
    <row r="8" spans="1:7" ht="30">
      <c r="A8" s="2" t="s">
        <v>203</v>
      </c>
      <c r="B8" s="4">
        <v>383</v>
      </c>
      <c r="C8" s="4" t="s">
        <v>6</v>
      </c>
      <c r="D8" s="4">
        <v>383</v>
      </c>
      <c r="E8" s="4" t="s">
        <v>6</v>
      </c>
      <c r="F8" s="4" t="s">
        <v>6</v>
      </c>
      <c r="G8" s="4" t="s">
        <v>6</v>
      </c>
    </row>
    <row r="9" spans="1:7" ht="30">
      <c r="A9" s="2" t="s">
        <v>204</v>
      </c>
      <c r="B9" s="4" t="s">
        <v>6</v>
      </c>
      <c r="C9" s="4">
        <v>10</v>
      </c>
      <c r="D9" s="4" t="s">
        <v>6</v>
      </c>
      <c r="E9" s="4" t="s">
        <v>6</v>
      </c>
      <c r="F9" s="4" t="s">
        <v>6</v>
      </c>
      <c r="G9" s="4" t="s">
        <v>6</v>
      </c>
    </row>
    <row r="10" spans="1:7" ht="30">
      <c r="A10" s="2" t="s">
        <v>204</v>
      </c>
      <c r="B10" s="4">
        <v>-120</v>
      </c>
      <c r="C10" s="4">
        <v>0</v>
      </c>
      <c r="D10" s="4">
        <v>-120</v>
      </c>
      <c r="E10" s="4" t="s">
        <v>6</v>
      </c>
      <c r="F10" s="4" t="s">
        <v>6</v>
      </c>
      <c r="G10" s="4" t="s">
        <v>6</v>
      </c>
    </row>
    <row r="11" spans="1:7">
      <c r="A11" s="2" t="s">
        <v>205</v>
      </c>
      <c r="B11" s="4" t="s">
        <v>6</v>
      </c>
      <c r="C11" s="4">
        <v>-82</v>
      </c>
      <c r="D11" s="4" t="s">
        <v>6</v>
      </c>
      <c r="E11" s="4" t="s">
        <v>6</v>
      </c>
      <c r="F11" s="4" t="s">
        <v>6</v>
      </c>
      <c r="G11" s="4" t="s">
        <v>6</v>
      </c>
    </row>
    <row r="12" spans="1:7">
      <c r="A12" s="2" t="s">
        <v>205</v>
      </c>
      <c r="B12" s="6">
        <v>-2000</v>
      </c>
      <c r="C12" s="4">
        <v>0</v>
      </c>
      <c r="D12" s="6">
        <v>-2000</v>
      </c>
      <c r="E12" s="4" t="s">
        <v>6</v>
      </c>
      <c r="F12" s="4" t="s">
        <v>6</v>
      </c>
      <c r="G12" s="4" t="s">
        <v>6</v>
      </c>
    </row>
    <row r="13" spans="1:7">
      <c r="A13" s="2" t="s">
        <v>206</v>
      </c>
      <c r="B13" s="4">
        <v>-400</v>
      </c>
      <c r="C13" s="4" t="s">
        <v>6</v>
      </c>
      <c r="D13" s="4">
        <v>-355</v>
      </c>
      <c r="E13" s="4" t="s">
        <v>6</v>
      </c>
      <c r="F13" s="4" t="s">
        <v>6</v>
      </c>
      <c r="G13" s="4">
        <v>-45</v>
      </c>
    </row>
    <row r="14" spans="1:7" ht="30">
      <c r="A14" s="2" t="s">
        <v>207</v>
      </c>
      <c r="B14" s="4">
        <v>3</v>
      </c>
      <c r="C14" s="4" t="s">
        <v>6</v>
      </c>
      <c r="D14" s="4">
        <v>3</v>
      </c>
      <c r="E14" s="4" t="s">
        <v>6</v>
      </c>
      <c r="F14" s="4" t="s">
        <v>6</v>
      </c>
      <c r="G14" s="4" t="s">
        <v>6</v>
      </c>
    </row>
    <row r="15" spans="1:7">
      <c r="A15" s="2" t="s">
        <v>208</v>
      </c>
      <c r="B15" s="4">
        <v>838</v>
      </c>
      <c r="C15" s="4" t="s">
        <v>6</v>
      </c>
      <c r="D15" s="4">
        <v>838</v>
      </c>
      <c r="E15" s="4" t="s">
        <v>6</v>
      </c>
      <c r="F15" s="4" t="s">
        <v>6</v>
      </c>
      <c r="G15" s="4" t="s">
        <v>6</v>
      </c>
    </row>
    <row r="16" spans="1:7" ht="30">
      <c r="A16" s="2" t="s">
        <v>209</v>
      </c>
      <c r="B16" s="4">
        <v>-310</v>
      </c>
      <c r="C16" s="4" t="s">
        <v>6</v>
      </c>
      <c r="D16" s="4">
        <v>-417</v>
      </c>
      <c r="E16" s="4" t="s">
        <v>6</v>
      </c>
      <c r="F16" s="4" t="s">
        <v>6</v>
      </c>
      <c r="G16" s="4">
        <v>107</v>
      </c>
    </row>
    <row r="17" spans="1:7" ht="60">
      <c r="A17" s="2" t="s">
        <v>125</v>
      </c>
      <c r="B17" s="4">
        <v>-22</v>
      </c>
      <c r="C17" s="4" t="s">
        <v>6</v>
      </c>
      <c r="D17" s="4" t="s">
        <v>6</v>
      </c>
      <c r="E17" s="4" t="s">
        <v>6</v>
      </c>
      <c r="F17" s="4">
        <v>-22</v>
      </c>
      <c r="G17" s="4" t="s">
        <v>6</v>
      </c>
    </row>
    <row r="18" spans="1:7">
      <c r="A18" s="2" t="s">
        <v>210</v>
      </c>
      <c r="B18" s="4">
        <v>-26</v>
      </c>
      <c r="C18" s="4" t="s">
        <v>6</v>
      </c>
      <c r="D18" s="4" t="s">
        <v>6</v>
      </c>
      <c r="E18" s="4" t="s">
        <v>6</v>
      </c>
      <c r="F18" s="4">
        <v>-22</v>
      </c>
      <c r="G18" s="4">
        <v>-4</v>
      </c>
    </row>
    <row r="19" spans="1:7">
      <c r="A19" s="2" t="s">
        <v>211</v>
      </c>
      <c r="B19" s="4">
        <v>-94</v>
      </c>
      <c r="C19" s="4" t="s">
        <v>6</v>
      </c>
      <c r="D19" s="4" t="s">
        <v>6</v>
      </c>
      <c r="E19" s="4" t="s">
        <v>6</v>
      </c>
      <c r="F19" s="4">
        <v>-94</v>
      </c>
      <c r="G19" s="4">
        <v>0</v>
      </c>
    </row>
    <row r="20" spans="1:7">
      <c r="A20" s="2" t="s">
        <v>212</v>
      </c>
      <c r="B20" s="4">
        <v>-4</v>
      </c>
      <c r="C20" s="4" t="s">
        <v>6</v>
      </c>
      <c r="D20" s="4" t="s">
        <v>6</v>
      </c>
      <c r="E20" s="4" t="s">
        <v>6</v>
      </c>
      <c r="F20" s="4">
        <v>-4</v>
      </c>
      <c r="G20" s="4" t="s">
        <v>6</v>
      </c>
    </row>
    <row r="21" spans="1:7" ht="30">
      <c r="A21" s="2" t="s">
        <v>213</v>
      </c>
      <c r="B21" s="4">
        <v>116</v>
      </c>
      <c r="C21" s="4" t="s">
        <v>6</v>
      </c>
      <c r="D21" s="4">
        <v>116</v>
      </c>
      <c r="E21" s="4" t="s">
        <v>6</v>
      </c>
      <c r="F21" s="4" t="s">
        <v>6</v>
      </c>
      <c r="G21" s="4" t="s">
        <v>6</v>
      </c>
    </row>
    <row r="22" spans="1:7">
      <c r="A22" s="2" t="s">
        <v>105</v>
      </c>
      <c r="B22" s="6">
        <v>2609</v>
      </c>
      <c r="C22" s="4" t="s">
        <v>6</v>
      </c>
      <c r="D22" s="4" t="s">
        <v>6</v>
      </c>
      <c r="E22" s="6">
        <v>2461</v>
      </c>
      <c r="F22" s="4" t="s">
        <v>6</v>
      </c>
      <c r="G22" s="4">
        <v>148</v>
      </c>
    </row>
    <row r="23" spans="1:7" ht="30">
      <c r="A23" s="2" t="s">
        <v>214</v>
      </c>
      <c r="B23" s="6">
        <v>20280</v>
      </c>
      <c r="C23" s="4">
        <v>21</v>
      </c>
      <c r="D23" s="6">
        <v>3405</v>
      </c>
      <c r="E23" s="6">
        <v>16120</v>
      </c>
      <c r="F23" s="4">
        <v>-235</v>
      </c>
      <c r="G23" s="4">
        <v>969</v>
      </c>
    </row>
    <row r="24" spans="1:7" ht="30">
      <c r="A24" s="2" t="s">
        <v>215</v>
      </c>
      <c r="B24" s="4" t="s">
        <v>6</v>
      </c>
      <c r="C24" s="6">
        <v>2050</v>
      </c>
      <c r="D24" s="4" t="s">
        <v>6</v>
      </c>
      <c r="E24" s="4" t="s">
        <v>6</v>
      </c>
      <c r="F24" s="4" t="s">
        <v>6</v>
      </c>
      <c r="G24" s="4" t="s">
        <v>6</v>
      </c>
    </row>
    <row r="25" spans="1:7" ht="30">
      <c r="A25" s="3" t="s">
        <v>201</v>
      </c>
      <c r="B25" s="4" t="s">
        <v>6</v>
      </c>
      <c r="C25" s="4" t="s">
        <v>6</v>
      </c>
      <c r="D25" s="4" t="s">
        <v>6</v>
      </c>
      <c r="E25" s="4" t="s">
        <v>6</v>
      </c>
      <c r="F25" s="4" t="s">
        <v>6</v>
      </c>
      <c r="G25" s="4" t="s">
        <v>6</v>
      </c>
    </row>
    <row r="26" spans="1:7" ht="30">
      <c r="A26" s="2" t="s">
        <v>202</v>
      </c>
      <c r="B26" s="4" t="s">
        <v>6</v>
      </c>
      <c r="C26" s="4">
        <v>42</v>
      </c>
      <c r="D26" s="4" t="s">
        <v>6</v>
      </c>
      <c r="E26" s="4" t="s">
        <v>6</v>
      </c>
      <c r="F26" s="4" t="s">
        <v>6</v>
      </c>
      <c r="G26" s="4" t="s">
        <v>6</v>
      </c>
    </row>
    <row r="27" spans="1:7" ht="30">
      <c r="A27" s="2" t="s">
        <v>202</v>
      </c>
      <c r="B27" s="4">
        <v>560</v>
      </c>
      <c r="C27" s="4">
        <v>0</v>
      </c>
      <c r="D27" s="4">
        <v>560</v>
      </c>
      <c r="E27" s="4" t="s">
        <v>6</v>
      </c>
      <c r="F27" s="4" t="s">
        <v>6</v>
      </c>
      <c r="G27" s="4" t="s">
        <v>6</v>
      </c>
    </row>
    <row r="28" spans="1:7" ht="30">
      <c r="A28" s="2" t="s">
        <v>203</v>
      </c>
      <c r="B28" s="4">
        <v>267</v>
      </c>
      <c r="C28" s="4" t="s">
        <v>6</v>
      </c>
      <c r="D28" s="4">
        <v>267</v>
      </c>
      <c r="E28" s="4" t="s">
        <v>6</v>
      </c>
      <c r="F28" s="4" t="s">
        <v>6</v>
      </c>
      <c r="G28" s="4" t="s">
        <v>6</v>
      </c>
    </row>
    <row r="29" spans="1:7" ht="30">
      <c r="A29" s="2" t="s">
        <v>204</v>
      </c>
      <c r="B29" s="4" t="s">
        <v>6</v>
      </c>
      <c r="C29" s="4">
        <v>11</v>
      </c>
      <c r="D29" s="4" t="s">
        <v>6</v>
      </c>
      <c r="E29" s="4" t="s">
        <v>6</v>
      </c>
      <c r="F29" s="4" t="s">
        <v>6</v>
      </c>
      <c r="G29" s="4" t="s">
        <v>6</v>
      </c>
    </row>
    <row r="30" spans="1:7" ht="30">
      <c r="A30" s="2" t="s">
        <v>204</v>
      </c>
      <c r="B30" s="4">
        <v>-126</v>
      </c>
      <c r="C30" s="4">
        <v>0</v>
      </c>
      <c r="D30" s="4">
        <v>-126</v>
      </c>
      <c r="E30" s="4" t="s">
        <v>6</v>
      </c>
      <c r="F30" s="4" t="s">
        <v>6</v>
      </c>
      <c r="G30" s="4" t="s">
        <v>6</v>
      </c>
    </row>
    <row r="31" spans="1:7">
      <c r="A31" s="2" t="s">
        <v>205</v>
      </c>
      <c r="B31" s="4" t="s">
        <v>6</v>
      </c>
      <c r="C31" s="4">
        <v>-27</v>
      </c>
      <c r="D31" s="4" t="s">
        <v>6</v>
      </c>
      <c r="E31" s="4" t="s">
        <v>6</v>
      </c>
      <c r="F31" s="4" t="s">
        <v>6</v>
      </c>
      <c r="G31" s="4" t="s">
        <v>6</v>
      </c>
    </row>
    <row r="32" spans="1:7">
      <c r="A32" s="2" t="s">
        <v>205</v>
      </c>
      <c r="B32" s="4">
        <v>-700</v>
      </c>
      <c r="C32" s="4">
        <v>0</v>
      </c>
      <c r="D32" s="4">
        <v>-700</v>
      </c>
      <c r="E32" s="4" t="s">
        <v>6</v>
      </c>
      <c r="F32" s="4" t="s">
        <v>6</v>
      </c>
      <c r="G32" s="4" t="s">
        <v>6</v>
      </c>
    </row>
    <row r="33" spans="1:7">
      <c r="A33" s="2" t="s">
        <v>206</v>
      </c>
      <c r="B33" s="4">
        <v>-300</v>
      </c>
      <c r="C33" s="4" t="s">
        <v>6</v>
      </c>
      <c r="D33" s="4">
        <v>-258</v>
      </c>
      <c r="E33" s="4" t="s">
        <v>6</v>
      </c>
      <c r="F33" s="4" t="s">
        <v>6</v>
      </c>
      <c r="G33" s="4">
        <v>-42</v>
      </c>
    </row>
    <row r="34" spans="1:7" ht="30">
      <c r="A34" s="2" t="s">
        <v>207</v>
      </c>
      <c r="B34" s="4">
        <v>20</v>
      </c>
      <c r="C34" s="4" t="s">
        <v>6</v>
      </c>
      <c r="D34" s="4">
        <v>20</v>
      </c>
      <c r="E34" s="4" t="s">
        <v>6</v>
      </c>
      <c r="F34" s="4" t="s">
        <v>6</v>
      </c>
      <c r="G34" s="4" t="s">
        <v>6</v>
      </c>
    </row>
    <row r="35" spans="1:7">
      <c r="A35" s="2" t="s">
        <v>208</v>
      </c>
      <c r="B35" s="4">
        <v>898</v>
      </c>
      <c r="C35" s="4" t="s">
        <v>6</v>
      </c>
      <c r="D35" s="4">
        <v>898</v>
      </c>
      <c r="E35" s="4" t="s">
        <v>6</v>
      </c>
      <c r="F35" s="4" t="s">
        <v>6</v>
      </c>
      <c r="G35" s="4" t="s">
        <v>6</v>
      </c>
    </row>
    <row r="36" spans="1:7" ht="30">
      <c r="A36" s="2" t="s">
        <v>209</v>
      </c>
      <c r="B36" s="4">
        <v>-350</v>
      </c>
      <c r="C36" s="4" t="s">
        <v>6</v>
      </c>
      <c r="D36" s="4">
        <v>-436</v>
      </c>
      <c r="E36" s="4" t="s">
        <v>6</v>
      </c>
      <c r="F36" s="4" t="s">
        <v>6</v>
      </c>
      <c r="G36" s="4">
        <v>86</v>
      </c>
    </row>
    <row r="37" spans="1:7" ht="60">
      <c r="A37" s="2" t="s">
        <v>125</v>
      </c>
      <c r="B37" s="4">
        <v>-14</v>
      </c>
      <c r="C37" s="4" t="s">
        <v>6</v>
      </c>
      <c r="D37" s="4" t="s">
        <v>6</v>
      </c>
      <c r="E37" s="4" t="s">
        <v>6</v>
      </c>
      <c r="F37" s="4">
        <v>-14</v>
      </c>
      <c r="G37" s="4" t="s">
        <v>6</v>
      </c>
    </row>
    <row r="38" spans="1:7">
      <c r="A38" s="2" t="s">
        <v>210</v>
      </c>
      <c r="B38" s="4">
        <v>48</v>
      </c>
      <c r="C38" s="4" t="s">
        <v>6</v>
      </c>
      <c r="D38" s="4" t="s">
        <v>6</v>
      </c>
      <c r="E38" s="4" t="s">
        <v>6</v>
      </c>
      <c r="F38" s="4">
        <v>47</v>
      </c>
      <c r="G38" s="4">
        <v>1</v>
      </c>
    </row>
    <row r="39" spans="1:7">
      <c r="A39" s="2" t="s">
        <v>211</v>
      </c>
      <c r="B39" s="4">
        <v>-8</v>
      </c>
      <c r="C39" s="4" t="s">
        <v>6</v>
      </c>
      <c r="D39" s="4" t="s">
        <v>6</v>
      </c>
      <c r="E39" s="4" t="s">
        <v>6</v>
      </c>
      <c r="F39" s="4">
        <v>-8</v>
      </c>
      <c r="G39" s="4">
        <v>0</v>
      </c>
    </row>
    <row r="40" spans="1:7">
      <c r="A40" s="2" t="s">
        <v>212</v>
      </c>
      <c r="B40" s="4">
        <v>2</v>
      </c>
      <c r="C40" s="4" t="s">
        <v>6</v>
      </c>
      <c r="D40" s="4" t="s">
        <v>6</v>
      </c>
      <c r="E40" s="4" t="s">
        <v>6</v>
      </c>
      <c r="F40" s="4">
        <v>2</v>
      </c>
      <c r="G40" s="4" t="s">
        <v>6</v>
      </c>
    </row>
    <row r="41" spans="1:7" ht="30">
      <c r="A41" s="2" t="s">
        <v>216</v>
      </c>
      <c r="B41" s="4">
        <v>-1</v>
      </c>
      <c r="C41" s="4">
        <v>-31</v>
      </c>
      <c r="D41" s="4">
        <v>-1</v>
      </c>
      <c r="E41" s="4" t="s">
        <v>6</v>
      </c>
      <c r="F41" s="4" t="s">
        <v>6</v>
      </c>
      <c r="G41" s="4" t="s">
        <v>6</v>
      </c>
    </row>
    <row r="42" spans="1:7" ht="45">
      <c r="A42" s="2" t="s">
        <v>217</v>
      </c>
      <c r="B42" s="4" t="s">
        <v>6</v>
      </c>
      <c r="C42" s="4">
        <v>0</v>
      </c>
      <c r="D42" s="4" t="s">
        <v>6</v>
      </c>
      <c r="E42" s="4" t="s">
        <v>6</v>
      </c>
      <c r="F42" s="4" t="s">
        <v>6</v>
      </c>
      <c r="G42" s="4" t="s">
        <v>6</v>
      </c>
    </row>
    <row r="43" spans="1:7" ht="30">
      <c r="A43" s="2" t="s">
        <v>213</v>
      </c>
      <c r="B43" s="4">
        <v>62</v>
      </c>
      <c r="C43" s="4" t="s">
        <v>6</v>
      </c>
      <c r="D43" s="4">
        <v>62</v>
      </c>
      <c r="E43" s="4" t="s">
        <v>6</v>
      </c>
      <c r="F43" s="4" t="s">
        <v>6</v>
      </c>
      <c r="G43" s="4" t="s">
        <v>6</v>
      </c>
    </row>
    <row r="44" spans="1:7">
      <c r="A44" s="2" t="s">
        <v>105</v>
      </c>
      <c r="B44" s="6">
        <v>2886</v>
      </c>
      <c r="C44" s="4" t="s">
        <v>6</v>
      </c>
      <c r="D44" s="4" t="s">
        <v>6</v>
      </c>
      <c r="E44" s="6">
        <v>2733</v>
      </c>
      <c r="F44" s="4" t="s">
        <v>6</v>
      </c>
      <c r="G44" s="4">
        <v>153</v>
      </c>
    </row>
    <row r="45" spans="1:7" ht="30">
      <c r="A45" s="2" t="s">
        <v>218</v>
      </c>
      <c r="B45" s="6">
        <v>23524</v>
      </c>
      <c r="C45" s="4">
        <v>21</v>
      </c>
      <c r="D45" s="6">
        <v>3691</v>
      </c>
      <c r="E45" s="6">
        <v>18853</v>
      </c>
      <c r="F45" s="4">
        <v>-208</v>
      </c>
      <c r="G45" s="6">
        <v>1167</v>
      </c>
    </row>
    <row r="46" spans="1:7" ht="30">
      <c r="A46" s="2" t="s">
        <v>219</v>
      </c>
      <c r="B46" s="6">
        <v>2107</v>
      </c>
      <c r="C46" s="6">
        <v>2107</v>
      </c>
      <c r="D46" s="4" t="s">
        <v>6</v>
      </c>
      <c r="E46" s="4" t="s">
        <v>6</v>
      </c>
      <c r="F46" s="4" t="s">
        <v>6</v>
      </c>
      <c r="G46" s="4" t="s">
        <v>6</v>
      </c>
    </row>
    <row r="47" spans="1:7" ht="30">
      <c r="A47" s="3" t="s">
        <v>201</v>
      </c>
      <c r="B47" s="4" t="s">
        <v>6</v>
      </c>
      <c r="C47" s="4" t="s">
        <v>6</v>
      </c>
      <c r="D47" s="4" t="s">
        <v>6</v>
      </c>
      <c r="E47" s="4" t="s">
        <v>6</v>
      </c>
      <c r="F47" s="4" t="s">
        <v>6</v>
      </c>
      <c r="G47" s="4" t="s">
        <v>6</v>
      </c>
    </row>
    <row r="48" spans="1:7" ht="30">
      <c r="A48" s="2" t="s">
        <v>202</v>
      </c>
      <c r="B48" s="4" t="s">
        <v>6</v>
      </c>
      <c r="C48" s="4">
        <v>24</v>
      </c>
      <c r="D48" s="4" t="s">
        <v>6</v>
      </c>
      <c r="E48" s="4" t="s">
        <v>6</v>
      </c>
      <c r="F48" s="4" t="s">
        <v>6</v>
      </c>
      <c r="G48" s="4" t="s">
        <v>6</v>
      </c>
    </row>
    <row r="49" spans="1:7" ht="30">
      <c r="A49" s="2" t="s">
        <v>202</v>
      </c>
      <c r="B49" s="4">
        <v>342</v>
      </c>
      <c r="C49" s="4">
        <v>0</v>
      </c>
      <c r="D49" s="4">
        <v>342</v>
      </c>
      <c r="E49" s="4" t="s">
        <v>6</v>
      </c>
      <c r="F49" s="4" t="s">
        <v>6</v>
      </c>
      <c r="G49" s="4" t="s">
        <v>6</v>
      </c>
    </row>
    <row r="50" spans="1:7" ht="30">
      <c r="A50" s="2" t="s">
        <v>203</v>
      </c>
      <c r="B50" s="4">
        <v>90</v>
      </c>
      <c r="C50" s="4" t="s">
        <v>6</v>
      </c>
      <c r="D50" s="4">
        <v>90</v>
      </c>
      <c r="E50" s="4" t="s">
        <v>6</v>
      </c>
      <c r="F50" s="4" t="s">
        <v>6</v>
      </c>
      <c r="G50" s="4" t="s">
        <v>6</v>
      </c>
    </row>
    <row r="51" spans="1:7" ht="30">
      <c r="A51" s="2" t="s">
        <v>204</v>
      </c>
      <c r="B51" s="4" t="s">
        <v>6</v>
      </c>
      <c r="C51" s="4">
        <v>11</v>
      </c>
      <c r="D51" s="4" t="s">
        <v>6</v>
      </c>
      <c r="E51" s="4" t="s">
        <v>6</v>
      </c>
      <c r="F51" s="4" t="s">
        <v>6</v>
      </c>
      <c r="G51" s="4" t="s">
        <v>6</v>
      </c>
    </row>
    <row r="52" spans="1:7" ht="30">
      <c r="A52" s="2" t="s">
        <v>204</v>
      </c>
      <c r="B52" s="4">
        <v>-126</v>
      </c>
      <c r="C52" s="4">
        <v>0</v>
      </c>
      <c r="D52" s="4">
        <v>-126</v>
      </c>
      <c r="E52" s="4" t="s">
        <v>6</v>
      </c>
      <c r="F52" s="4" t="s">
        <v>6</v>
      </c>
      <c r="G52" s="4" t="s">
        <v>6</v>
      </c>
    </row>
    <row r="53" spans="1:7">
      <c r="A53" s="2" t="s">
        <v>205</v>
      </c>
      <c r="B53" s="4" t="s">
        <v>6</v>
      </c>
      <c r="C53" s="4">
        <v>-122</v>
      </c>
      <c r="D53" s="4" t="s">
        <v>6</v>
      </c>
      <c r="E53" s="4" t="s">
        <v>6</v>
      </c>
      <c r="F53" s="4" t="s">
        <v>6</v>
      </c>
      <c r="G53" s="4" t="s">
        <v>6</v>
      </c>
    </row>
    <row r="54" spans="1:7">
      <c r="A54" s="2" t="s">
        <v>205</v>
      </c>
      <c r="B54" s="6">
        <v>-3000</v>
      </c>
      <c r="C54" s="4">
        <v>-1</v>
      </c>
      <c r="D54" s="6">
        <v>-2999</v>
      </c>
      <c r="E54" s="4" t="s">
        <v>6</v>
      </c>
      <c r="F54" s="4" t="s">
        <v>6</v>
      </c>
      <c r="G54" s="4" t="s">
        <v>6</v>
      </c>
    </row>
    <row r="55" spans="1:7">
      <c r="A55" s="2" t="s">
        <v>206</v>
      </c>
      <c r="B55" s="4">
        <v>-150</v>
      </c>
      <c r="C55" s="4" t="s">
        <v>6</v>
      </c>
      <c r="D55" s="4">
        <v>-124</v>
      </c>
      <c r="E55" s="4" t="s">
        <v>6</v>
      </c>
      <c r="F55" s="4" t="s">
        <v>6</v>
      </c>
      <c r="G55" s="4">
        <v>-26</v>
      </c>
    </row>
    <row r="56" spans="1:7" ht="30">
      <c r="A56" s="2" t="s">
        <v>207</v>
      </c>
      <c r="B56" s="4">
        <v>1</v>
      </c>
      <c r="C56" s="4" t="s">
        <v>6</v>
      </c>
      <c r="D56" s="4">
        <v>1</v>
      </c>
      <c r="E56" s="4" t="s">
        <v>6</v>
      </c>
      <c r="F56" s="4" t="s">
        <v>6</v>
      </c>
      <c r="G56" s="4" t="s">
        <v>6</v>
      </c>
    </row>
    <row r="57" spans="1:7">
      <c r="A57" s="2" t="s">
        <v>208</v>
      </c>
      <c r="B57" s="4">
        <v>946</v>
      </c>
      <c r="C57" s="4" t="s">
        <v>6</v>
      </c>
      <c r="D57" s="4">
        <v>946</v>
      </c>
      <c r="E57" s="4" t="s">
        <v>6</v>
      </c>
      <c r="F57" s="4" t="s">
        <v>6</v>
      </c>
      <c r="G57" s="4" t="s">
        <v>6</v>
      </c>
    </row>
    <row r="58" spans="1:7">
      <c r="A58" s="2" t="s">
        <v>220</v>
      </c>
      <c r="B58" s="4">
        <v>-628</v>
      </c>
      <c r="C58" s="4" t="s">
        <v>6</v>
      </c>
      <c r="D58" s="4">
        <v>0</v>
      </c>
      <c r="E58" s="4">
        <v>-628</v>
      </c>
      <c r="F58" s="4" t="s">
        <v>6</v>
      </c>
      <c r="G58" s="4">
        <v>0</v>
      </c>
    </row>
    <row r="59" spans="1:7" ht="30">
      <c r="A59" s="2" t="s">
        <v>209</v>
      </c>
      <c r="B59" s="4">
        <v>-333</v>
      </c>
      <c r="C59" s="4" t="s">
        <v>6</v>
      </c>
      <c r="D59" s="4">
        <v>-473</v>
      </c>
      <c r="E59" s="4" t="s">
        <v>6</v>
      </c>
      <c r="F59" s="4" t="s">
        <v>6</v>
      </c>
      <c r="G59" s="4">
        <v>140</v>
      </c>
    </row>
    <row r="60" spans="1:7" ht="60">
      <c r="A60" s="2" t="s">
        <v>125</v>
      </c>
      <c r="B60" s="4">
        <v>43</v>
      </c>
      <c r="C60" s="4" t="s">
        <v>6</v>
      </c>
      <c r="D60" s="4" t="s">
        <v>6</v>
      </c>
      <c r="E60" s="4" t="s">
        <v>6</v>
      </c>
      <c r="F60" s="4">
        <v>43</v>
      </c>
      <c r="G60" s="4" t="s">
        <v>6</v>
      </c>
    </row>
    <row r="61" spans="1:7">
      <c r="A61" s="2" t="s">
        <v>210</v>
      </c>
      <c r="B61" s="4">
        <v>-33</v>
      </c>
      <c r="C61" s="4" t="s">
        <v>6</v>
      </c>
      <c r="D61" s="4" t="s">
        <v>6</v>
      </c>
      <c r="E61" s="4" t="s">
        <v>6</v>
      </c>
      <c r="F61" s="4">
        <v>-33</v>
      </c>
      <c r="G61" s="4">
        <v>0</v>
      </c>
    </row>
    <row r="62" spans="1:7">
      <c r="A62" s="2" t="s">
        <v>211</v>
      </c>
      <c r="B62" s="4">
        <v>3</v>
      </c>
      <c r="C62" s="4" t="s">
        <v>6</v>
      </c>
      <c r="D62" s="4" t="s">
        <v>6</v>
      </c>
      <c r="E62" s="4" t="s">
        <v>6</v>
      </c>
      <c r="F62" s="4">
        <v>3</v>
      </c>
      <c r="G62" s="4">
        <v>0</v>
      </c>
    </row>
    <row r="63" spans="1:7">
      <c r="A63" s="2" t="s">
        <v>212</v>
      </c>
      <c r="B63" s="4">
        <v>-44</v>
      </c>
      <c r="C63" s="4" t="s">
        <v>6</v>
      </c>
      <c r="D63" s="4" t="s">
        <v>6</v>
      </c>
      <c r="E63" s="4" t="s">
        <v>6</v>
      </c>
      <c r="F63" s="4">
        <v>-44</v>
      </c>
      <c r="G63" s="4" t="s">
        <v>6</v>
      </c>
    </row>
    <row r="64" spans="1:7" ht="30">
      <c r="A64" s="2" t="s">
        <v>213</v>
      </c>
      <c r="B64" s="4">
        <v>58</v>
      </c>
      <c r="C64" s="4" t="s">
        <v>6</v>
      </c>
      <c r="D64" s="4">
        <v>58</v>
      </c>
      <c r="E64" s="4" t="s">
        <v>6</v>
      </c>
      <c r="F64" s="4" t="s">
        <v>6</v>
      </c>
      <c r="G64" s="4" t="s">
        <v>6</v>
      </c>
    </row>
    <row r="65" spans="1:7">
      <c r="A65" s="2" t="s">
        <v>105</v>
      </c>
      <c r="B65" s="6">
        <v>3093</v>
      </c>
      <c r="C65" s="4" t="s">
        <v>6</v>
      </c>
      <c r="D65" s="4" t="s">
        <v>6</v>
      </c>
      <c r="E65" s="6">
        <v>2889</v>
      </c>
      <c r="F65" s="4" t="s">
        <v>6</v>
      </c>
      <c r="G65" s="4">
        <v>204</v>
      </c>
    </row>
    <row r="66" spans="1:7" ht="30">
      <c r="A66" s="2" t="s">
        <v>221</v>
      </c>
      <c r="B66" s="7">
        <v>23786</v>
      </c>
      <c r="C66" s="7">
        <v>20</v>
      </c>
      <c r="D66" s="7">
        <v>1406</v>
      </c>
      <c r="E66" s="7">
        <v>21114</v>
      </c>
      <c r="F66" s="7">
        <v>-239</v>
      </c>
      <c r="G66" s="7">
        <v>1485</v>
      </c>
    </row>
    <row r="67" spans="1:7" ht="30">
      <c r="A67" s="2" t="s">
        <v>222</v>
      </c>
      <c r="B67" s="6">
        <v>2020</v>
      </c>
      <c r="C67" s="6">
        <v>2020</v>
      </c>
      <c r="D67" s="4" t="s">
        <v>6</v>
      </c>
      <c r="E67" s="4" t="s">
        <v>6</v>
      </c>
      <c r="F67" s="4" t="s">
        <v>6</v>
      </c>
      <c r="G67"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553</v>
      </c>
      <c r="B1" s="8" t="s">
        <v>1</v>
      </c>
      <c r="C1" s="8"/>
      <c r="D1" s="8"/>
    </row>
    <row r="2" spans="1:4">
      <c r="A2" s="8"/>
      <c r="B2" s="1" t="s">
        <v>2</v>
      </c>
      <c r="C2" s="1" t="s">
        <v>35</v>
      </c>
      <c r="D2" s="1" t="s">
        <v>86</v>
      </c>
    </row>
    <row r="3" spans="1:4">
      <c r="A3" s="3" t="s">
        <v>694</v>
      </c>
      <c r="B3" s="4" t="s">
        <v>6</v>
      </c>
      <c r="C3" s="4" t="s">
        <v>6</v>
      </c>
      <c r="D3" s="4" t="s">
        <v>6</v>
      </c>
    </row>
    <row r="4" spans="1:4">
      <c r="A4" s="2" t="s">
        <v>708</v>
      </c>
      <c r="B4" s="179">
        <v>0.35</v>
      </c>
      <c r="C4" s="179">
        <v>0.35</v>
      </c>
      <c r="D4" s="179">
        <v>0.35</v>
      </c>
    </row>
    <row r="5" spans="1:4">
      <c r="A5" s="2" t="s">
        <v>710</v>
      </c>
      <c r="B5" s="179">
        <v>1.6E-2</v>
      </c>
      <c r="C5" s="179">
        <v>1.2999999999999999E-2</v>
      </c>
      <c r="D5" s="179">
        <v>7.0000000000000001E-3</v>
      </c>
    </row>
    <row r="6" spans="1:4">
      <c r="A6" s="2" t="s">
        <v>711</v>
      </c>
      <c r="B6" s="179">
        <v>-8.9999999999999993E-3</v>
      </c>
      <c r="C6" s="179">
        <v>-5.0000000000000001E-3</v>
      </c>
      <c r="D6" s="179">
        <v>-1.7000000000000001E-2</v>
      </c>
    </row>
    <row r="7" spans="1:4" ht="45">
      <c r="A7" s="2" t="s">
        <v>716</v>
      </c>
      <c r="B7" s="179">
        <v>-0.152</v>
      </c>
      <c r="C7" s="179">
        <v>-0.13600000000000001</v>
      </c>
      <c r="D7" s="179">
        <v>-0.14399999999999999</v>
      </c>
    </row>
    <row r="8" spans="1:4">
      <c r="A8" s="2" t="s">
        <v>720</v>
      </c>
      <c r="B8" s="179">
        <v>-3.7999999999999999E-2</v>
      </c>
      <c r="C8" s="179">
        <v>-2E-3</v>
      </c>
      <c r="D8" s="179">
        <v>-2.8000000000000001E-2</v>
      </c>
    </row>
    <row r="9" spans="1:4" ht="30">
      <c r="A9" s="2" t="s">
        <v>724</v>
      </c>
      <c r="B9" s="179">
        <v>6.0000000000000001E-3</v>
      </c>
      <c r="C9" s="179">
        <v>3.0000000000000001E-3</v>
      </c>
      <c r="D9" s="179">
        <v>0</v>
      </c>
    </row>
    <row r="10" spans="1:4">
      <c r="A10" s="2" t="s">
        <v>725</v>
      </c>
      <c r="B10" s="179">
        <v>2.3E-2</v>
      </c>
      <c r="C10" s="179">
        <v>1.4999999999999999E-2</v>
      </c>
      <c r="D10" s="179">
        <v>2.5000000000000001E-2</v>
      </c>
    </row>
    <row r="11" spans="1:4">
      <c r="A11" s="2" t="s">
        <v>261</v>
      </c>
      <c r="B11" s="179">
        <v>4.0000000000000001E-3</v>
      </c>
      <c r="C11" s="179">
        <v>3.0000000000000001E-3</v>
      </c>
      <c r="D11" s="179">
        <v>4.0000000000000001E-3</v>
      </c>
    </row>
    <row r="12" spans="1:4">
      <c r="A12" s="2" t="s">
        <v>1554</v>
      </c>
      <c r="B12" s="179">
        <v>0.2</v>
      </c>
      <c r="C12" s="179">
        <v>0.24099999999999999</v>
      </c>
      <c r="D12" s="179">
        <v>0.1970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555</v>
      </c>
      <c r="B1" s="8" t="s">
        <v>2</v>
      </c>
      <c r="C1" s="8" t="s">
        <v>35</v>
      </c>
    </row>
    <row r="2" spans="1:3">
      <c r="A2" s="1" t="s">
        <v>34</v>
      </c>
      <c r="B2" s="8"/>
      <c r="C2" s="8"/>
    </row>
    <row r="3" spans="1:3">
      <c r="A3" s="3" t="s">
        <v>732</v>
      </c>
      <c r="B3" s="4" t="s">
        <v>6</v>
      </c>
      <c r="C3" s="4" t="s">
        <v>6</v>
      </c>
    </row>
    <row r="4" spans="1:3">
      <c r="A4" s="2" t="s">
        <v>1556</v>
      </c>
      <c r="B4" s="7">
        <v>1819</v>
      </c>
      <c r="C4" s="7">
        <v>1607</v>
      </c>
    </row>
    <row r="5" spans="1:3">
      <c r="A5" s="2" t="s">
        <v>1557</v>
      </c>
      <c r="B5" s="4">
        <v>-984</v>
      </c>
      <c r="C5" s="4">
        <v>-992</v>
      </c>
    </row>
    <row r="6" spans="1:3">
      <c r="A6" s="2" t="s">
        <v>751</v>
      </c>
      <c r="B6" s="4">
        <v>-211</v>
      </c>
      <c r="C6" s="4">
        <v>-183</v>
      </c>
    </row>
    <row r="7" spans="1:3">
      <c r="A7" s="2" t="s">
        <v>1558</v>
      </c>
      <c r="B7" s="6">
        <v>1608</v>
      </c>
      <c r="C7" s="6">
        <v>1424</v>
      </c>
    </row>
    <row r="8" spans="1:3">
      <c r="A8" s="2" t="s">
        <v>1559</v>
      </c>
      <c r="B8" s="4">
        <v>-984</v>
      </c>
      <c r="C8" s="4">
        <v>-992</v>
      </c>
    </row>
    <row r="9" spans="1:3">
      <c r="A9" s="2" t="s">
        <v>1560</v>
      </c>
      <c r="B9" s="4" t="s">
        <v>6</v>
      </c>
      <c r="C9" s="4" t="s">
        <v>6</v>
      </c>
    </row>
    <row r="10" spans="1:3">
      <c r="A10" s="3" t="s">
        <v>732</v>
      </c>
      <c r="B10" s="4" t="s">
        <v>6</v>
      </c>
      <c r="C10" s="4" t="s">
        <v>6</v>
      </c>
    </row>
    <row r="11" spans="1:3">
      <c r="A11" s="2" t="s">
        <v>183</v>
      </c>
      <c r="B11" s="4">
        <v>96</v>
      </c>
      <c r="C11" s="4">
        <v>68</v>
      </c>
    </row>
    <row r="12" spans="1:3">
      <c r="A12" s="2" t="s">
        <v>733</v>
      </c>
      <c r="B12" s="4">
        <v>73</v>
      </c>
      <c r="C12" s="4">
        <v>64</v>
      </c>
    </row>
    <row r="13" spans="1:3">
      <c r="A13" s="2" t="s">
        <v>52</v>
      </c>
      <c r="B13" s="4">
        <v>311</v>
      </c>
      <c r="C13" s="4">
        <v>281</v>
      </c>
    </row>
    <row r="14" spans="1:3">
      <c r="A14" s="2" t="s">
        <v>56</v>
      </c>
      <c r="B14" s="4">
        <v>365</v>
      </c>
      <c r="C14" s="4">
        <v>281</v>
      </c>
    </row>
    <row r="15" spans="1:3">
      <c r="A15" s="2" t="s">
        <v>734</v>
      </c>
      <c r="B15" s="4">
        <v>83</v>
      </c>
      <c r="C15" s="4">
        <v>98</v>
      </c>
    </row>
    <row r="16" spans="1:3">
      <c r="A16" s="2" t="s">
        <v>736</v>
      </c>
      <c r="B16" s="4">
        <v>28</v>
      </c>
      <c r="C16" s="4">
        <v>29</v>
      </c>
    </row>
    <row r="17" spans="1:3">
      <c r="A17" s="2" t="s">
        <v>737</v>
      </c>
      <c r="B17" s="4">
        <v>960</v>
      </c>
      <c r="C17" s="4">
        <v>826</v>
      </c>
    </row>
    <row r="18" spans="1:3" ht="30">
      <c r="A18" s="2" t="s">
        <v>1561</v>
      </c>
      <c r="B18" s="4">
        <v>4</v>
      </c>
      <c r="C18" s="4">
        <v>5</v>
      </c>
    </row>
    <row r="19" spans="1:3">
      <c r="A19" s="2" t="s">
        <v>1562</v>
      </c>
      <c r="B19" s="4" t="s">
        <v>6</v>
      </c>
      <c r="C19" s="4" t="s">
        <v>6</v>
      </c>
    </row>
    <row r="20" spans="1:3">
      <c r="A20" s="3" t="s">
        <v>732</v>
      </c>
      <c r="B20" s="4" t="s">
        <v>6</v>
      </c>
      <c r="C20" s="4" t="s">
        <v>6</v>
      </c>
    </row>
    <row r="21" spans="1:3">
      <c r="A21" s="2" t="s">
        <v>56</v>
      </c>
      <c r="B21" s="4">
        <v>253</v>
      </c>
      <c r="C21" s="4">
        <v>177</v>
      </c>
    </row>
    <row r="22" spans="1:3">
      <c r="A22" s="2" t="s">
        <v>736</v>
      </c>
      <c r="B22" s="4">
        <v>78</v>
      </c>
      <c r="C22" s="4">
        <v>98</v>
      </c>
    </row>
    <row r="23" spans="1:3" ht="30">
      <c r="A23" s="2" t="s">
        <v>1563</v>
      </c>
      <c r="B23" s="4">
        <v>-139</v>
      </c>
      <c r="C23" s="4">
        <v>-144</v>
      </c>
    </row>
    <row r="24" spans="1:3" ht="30">
      <c r="A24" s="2" t="s">
        <v>1561</v>
      </c>
      <c r="B24" s="4">
        <v>280</v>
      </c>
      <c r="C24" s="4">
        <v>242</v>
      </c>
    </row>
    <row r="25" spans="1:3">
      <c r="A25" s="2" t="s">
        <v>746</v>
      </c>
      <c r="B25" s="4">
        <v>109</v>
      </c>
      <c r="C25" s="4">
        <v>120</v>
      </c>
    </row>
    <row r="26" spans="1:3">
      <c r="A26" s="2" t="s">
        <v>1564</v>
      </c>
      <c r="B26" s="4">
        <v>859</v>
      </c>
      <c r="C26" s="4">
        <v>781</v>
      </c>
    </row>
    <row r="27" spans="1:3">
      <c r="A27" s="2" t="s">
        <v>1565</v>
      </c>
      <c r="B27" s="4" t="s">
        <v>6</v>
      </c>
      <c r="C27" s="4" t="s">
        <v>6</v>
      </c>
    </row>
    <row r="28" spans="1:3">
      <c r="A28" s="3" t="s">
        <v>732</v>
      </c>
      <c r="B28" s="4" t="s">
        <v>6</v>
      </c>
      <c r="C28" s="4" t="s">
        <v>6</v>
      </c>
    </row>
    <row r="29" spans="1:3">
      <c r="A29" s="2" t="s">
        <v>45</v>
      </c>
      <c r="B29" s="4">
        <v>-291</v>
      </c>
      <c r="C29" s="4">
        <v>-286</v>
      </c>
    </row>
    <row r="30" spans="1:3">
      <c r="A30" s="2" t="s">
        <v>740</v>
      </c>
      <c r="B30" s="4">
        <v>-680</v>
      </c>
      <c r="C30" s="4">
        <v>-663</v>
      </c>
    </row>
    <row r="31" spans="1:3">
      <c r="A31" s="2" t="s">
        <v>743</v>
      </c>
      <c r="B31" s="4">
        <v>-13</v>
      </c>
      <c r="C31" s="4">
        <v>-43</v>
      </c>
    </row>
    <row r="32" spans="1:3">
      <c r="A32" s="2" t="s">
        <v>1566</v>
      </c>
      <c r="B32" s="7">
        <v>-984</v>
      </c>
      <c r="C32" s="7">
        <v>-99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1</v>
      </c>
      <c r="C1" s="8"/>
      <c r="D1" s="8"/>
    </row>
    <row r="2" spans="1:4">
      <c r="A2" s="1" t="s">
        <v>34</v>
      </c>
      <c r="B2" s="1" t="s">
        <v>2</v>
      </c>
      <c r="C2" s="1" t="s">
        <v>35</v>
      </c>
      <c r="D2" s="1" t="s">
        <v>86</v>
      </c>
    </row>
    <row r="3" spans="1:4" ht="60">
      <c r="A3" s="3" t="s">
        <v>1568</v>
      </c>
      <c r="B3" s="4" t="s">
        <v>6</v>
      </c>
      <c r="C3" s="4" t="s">
        <v>6</v>
      </c>
      <c r="D3" s="4" t="s">
        <v>6</v>
      </c>
    </row>
    <row r="4" spans="1:4" ht="30">
      <c r="A4" s="2" t="s">
        <v>760</v>
      </c>
      <c r="B4" s="7">
        <v>270</v>
      </c>
      <c r="C4" s="7">
        <v>197</v>
      </c>
      <c r="D4" s="7">
        <v>230</v>
      </c>
    </row>
    <row r="5" spans="1:4">
      <c r="A5" s="3" t="s">
        <v>761</v>
      </c>
      <c r="B5" s="4" t="s">
        <v>6</v>
      </c>
      <c r="C5" s="4" t="s">
        <v>6</v>
      </c>
      <c r="D5" s="4" t="s">
        <v>6</v>
      </c>
    </row>
    <row r="6" spans="1:4">
      <c r="A6" s="2" t="s">
        <v>762</v>
      </c>
      <c r="B6" s="4">
        <v>37</v>
      </c>
      <c r="C6" s="4">
        <v>25</v>
      </c>
      <c r="D6" s="4">
        <v>42</v>
      </c>
    </row>
    <row r="7" spans="1:4">
      <c r="A7" s="2" t="s">
        <v>763</v>
      </c>
      <c r="B7" s="4">
        <v>0</v>
      </c>
      <c r="C7" s="4">
        <v>-1</v>
      </c>
      <c r="D7" s="4">
        <v>-2</v>
      </c>
    </row>
    <row r="8" spans="1:4">
      <c r="A8" s="3" t="s">
        <v>764</v>
      </c>
      <c r="B8" s="4" t="s">
        <v>6</v>
      </c>
      <c r="C8" s="4" t="s">
        <v>6</v>
      </c>
      <c r="D8" s="4" t="s">
        <v>6</v>
      </c>
    </row>
    <row r="9" spans="1:4">
      <c r="A9" s="2" t="s">
        <v>762</v>
      </c>
      <c r="B9" s="4">
        <v>10</v>
      </c>
      <c r="C9" s="4">
        <v>64</v>
      </c>
      <c r="D9" s="4">
        <v>14</v>
      </c>
    </row>
    <row r="10" spans="1:4">
      <c r="A10" s="2" t="s">
        <v>763</v>
      </c>
      <c r="B10" s="4">
        <v>-33</v>
      </c>
      <c r="C10" s="4">
        <v>-4</v>
      </c>
      <c r="D10" s="4">
        <v>-71</v>
      </c>
    </row>
    <row r="11" spans="1:4">
      <c r="A11" s="2" t="s">
        <v>767</v>
      </c>
      <c r="B11" s="4">
        <v>-5</v>
      </c>
      <c r="C11" s="4">
        <v>0</v>
      </c>
      <c r="D11" s="4">
        <v>-3</v>
      </c>
    </row>
    <row r="12" spans="1:4">
      <c r="A12" s="2" t="s">
        <v>768</v>
      </c>
      <c r="B12" s="4">
        <v>-13</v>
      </c>
      <c r="C12" s="4">
        <v>-11</v>
      </c>
      <c r="D12" s="4">
        <v>-13</v>
      </c>
    </row>
    <row r="13" spans="1:4">
      <c r="A13" s="2" t="s">
        <v>769</v>
      </c>
      <c r="B13" s="7">
        <v>266</v>
      </c>
      <c r="C13" s="7">
        <v>270</v>
      </c>
      <c r="D13" s="7">
        <v>1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3.85546875" bestFit="1" customWidth="1"/>
    <col min="3" max="4" width="12.7109375" bestFit="1" customWidth="1"/>
  </cols>
  <sheetData>
    <row r="1" spans="1:4" ht="15" customHeight="1">
      <c r="A1" s="8" t="s">
        <v>1569</v>
      </c>
      <c r="B1" s="8" t="s">
        <v>1</v>
      </c>
      <c r="C1" s="8"/>
      <c r="D1" s="8"/>
    </row>
    <row r="2" spans="1:4">
      <c r="A2" s="8"/>
      <c r="B2" s="1" t="s">
        <v>2</v>
      </c>
      <c r="C2" s="1" t="s">
        <v>35</v>
      </c>
      <c r="D2" s="1" t="s">
        <v>86</v>
      </c>
    </row>
    <row r="3" spans="1:4" ht="30">
      <c r="A3" s="3" t="s">
        <v>1570</v>
      </c>
      <c r="B3" s="4" t="s">
        <v>6</v>
      </c>
      <c r="C3" s="4" t="s">
        <v>6</v>
      </c>
      <c r="D3" s="4" t="s">
        <v>6</v>
      </c>
    </row>
    <row r="4" spans="1:4" ht="45">
      <c r="A4" s="2" t="s">
        <v>1571</v>
      </c>
      <c r="B4" s="179">
        <v>3.5000000000000003E-2</v>
      </c>
      <c r="C4" s="4" t="s">
        <v>6</v>
      </c>
      <c r="D4" s="4" t="s">
        <v>6</v>
      </c>
    </row>
    <row r="5" spans="1:4" ht="30">
      <c r="A5" s="2" t="s">
        <v>1572</v>
      </c>
      <c r="B5" s="7">
        <v>54000000</v>
      </c>
      <c r="C5" s="7">
        <v>59000000</v>
      </c>
      <c r="D5" s="7">
        <v>20000000</v>
      </c>
    </row>
    <row r="6" spans="1:4" ht="30">
      <c r="A6" s="2" t="s">
        <v>724</v>
      </c>
      <c r="B6" s="179">
        <v>6.0000000000000001E-3</v>
      </c>
      <c r="C6" s="179">
        <v>3.0000000000000001E-3</v>
      </c>
      <c r="D6" s="179">
        <v>0</v>
      </c>
    </row>
    <row r="7" spans="1:4">
      <c r="A7" s="2" t="s">
        <v>1554</v>
      </c>
      <c r="B7" s="179">
        <v>0.2</v>
      </c>
      <c r="C7" s="179">
        <v>0.24099999999999999</v>
      </c>
      <c r="D7" s="179">
        <v>0.19700000000000001</v>
      </c>
    </row>
    <row r="8" spans="1:4" ht="30">
      <c r="A8" s="2" t="s">
        <v>1573</v>
      </c>
      <c r="B8" s="6">
        <v>219000000</v>
      </c>
      <c r="C8" s="4" t="s">
        <v>6</v>
      </c>
      <c r="D8" s="4" t="s">
        <v>6</v>
      </c>
    </row>
    <row r="9" spans="1:4">
      <c r="A9" s="2" t="s">
        <v>1574</v>
      </c>
      <c r="B9" s="6">
        <v>277000000</v>
      </c>
      <c r="C9" s="4" t="s">
        <v>6</v>
      </c>
      <c r="D9" s="4" t="s">
        <v>6</v>
      </c>
    </row>
    <row r="10" spans="1:4" ht="30">
      <c r="A10" s="2" t="s">
        <v>1575</v>
      </c>
      <c r="B10" s="6">
        <v>45000000</v>
      </c>
      <c r="C10" s="4" t="s">
        <v>6</v>
      </c>
      <c r="D10" s="4" t="s">
        <v>6</v>
      </c>
    </row>
    <row r="11" spans="1:4" ht="30">
      <c r="A11" s="2" t="s">
        <v>1576</v>
      </c>
      <c r="B11" s="4" t="s">
        <v>6</v>
      </c>
      <c r="C11" s="6">
        <v>4000000</v>
      </c>
      <c r="D11" s="4" t="s">
        <v>6</v>
      </c>
    </row>
    <row r="12" spans="1:4">
      <c r="A12" s="2" t="s">
        <v>751</v>
      </c>
      <c r="B12" s="6">
        <v>211000000</v>
      </c>
      <c r="C12" s="6">
        <v>183000000</v>
      </c>
      <c r="D12" s="4" t="s">
        <v>6</v>
      </c>
    </row>
    <row r="13" spans="1:4" ht="45">
      <c r="A13" s="2" t="s">
        <v>1577</v>
      </c>
      <c r="B13" s="6">
        <v>10200000000</v>
      </c>
      <c r="C13" s="6">
        <v>8100000000</v>
      </c>
      <c r="D13" s="4" t="s">
        <v>6</v>
      </c>
    </row>
    <row r="14" spans="1:4" ht="30">
      <c r="A14" s="2" t="s">
        <v>1578</v>
      </c>
      <c r="B14" s="6">
        <v>17600000000</v>
      </c>
      <c r="C14" s="4" t="s">
        <v>6</v>
      </c>
      <c r="D14" s="4" t="s">
        <v>6</v>
      </c>
    </row>
    <row r="15" spans="1:4" ht="30">
      <c r="A15" s="2" t="s">
        <v>1579</v>
      </c>
      <c r="B15" s="6">
        <v>2300000000</v>
      </c>
      <c r="C15" s="6">
        <v>1900000000</v>
      </c>
      <c r="D15" s="6">
        <v>1800000000</v>
      </c>
    </row>
    <row r="16" spans="1:4" ht="30">
      <c r="A16" s="2" t="s">
        <v>1580</v>
      </c>
      <c r="B16" s="6">
        <v>1600000000</v>
      </c>
      <c r="C16" s="6">
        <v>1900000000</v>
      </c>
      <c r="D16" s="6">
        <v>1500000000</v>
      </c>
    </row>
    <row r="17" spans="1:4" ht="45">
      <c r="A17" s="2" t="s">
        <v>1581</v>
      </c>
      <c r="B17" s="6">
        <v>261000000</v>
      </c>
      <c r="C17" s="6">
        <v>255000000</v>
      </c>
      <c r="D17" s="6">
        <v>187000000</v>
      </c>
    </row>
    <row r="18" spans="1:4" ht="30">
      <c r="A18" s="2" t="s">
        <v>1582</v>
      </c>
      <c r="B18" s="4" t="s">
        <v>6</v>
      </c>
      <c r="C18" s="4" t="s">
        <v>6</v>
      </c>
      <c r="D18" s="6">
        <v>71000000</v>
      </c>
    </row>
    <row r="19" spans="1:4" ht="45">
      <c r="A19" s="2" t="s">
        <v>1583</v>
      </c>
      <c r="B19" s="6">
        <v>9000000</v>
      </c>
      <c r="C19" s="6">
        <v>4000000</v>
      </c>
      <c r="D19" s="6">
        <v>1000000</v>
      </c>
    </row>
    <row r="20" spans="1:4" ht="30">
      <c r="A20" s="2" t="s">
        <v>1584</v>
      </c>
      <c r="B20" s="6">
        <v>42000000</v>
      </c>
      <c r="C20" s="6">
        <v>35000000</v>
      </c>
      <c r="D20" s="6">
        <v>32000000</v>
      </c>
    </row>
    <row r="21" spans="1:4">
      <c r="A21" s="2" t="s">
        <v>1585</v>
      </c>
      <c r="B21" s="4" t="s">
        <v>6</v>
      </c>
      <c r="C21" s="4" t="s">
        <v>6</v>
      </c>
      <c r="D21" s="4" t="s">
        <v>6</v>
      </c>
    </row>
    <row r="22" spans="1:4" ht="30">
      <c r="A22" s="3" t="s">
        <v>1570</v>
      </c>
      <c r="B22" s="4" t="s">
        <v>6</v>
      </c>
      <c r="C22" s="4" t="s">
        <v>6</v>
      </c>
      <c r="D22" s="4" t="s">
        <v>6</v>
      </c>
    </row>
    <row r="23" spans="1:4">
      <c r="A23" s="2" t="s">
        <v>1586</v>
      </c>
      <c r="B23" s="6">
        <v>2000000</v>
      </c>
      <c r="C23" s="4" t="s">
        <v>6</v>
      </c>
      <c r="D23" s="4" t="s">
        <v>6</v>
      </c>
    </row>
    <row r="24" spans="1:4">
      <c r="A24" s="2" t="s">
        <v>1587</v>
      </c>
      <c r="B24" s="4" t="s">
        <v>6</v>
      </c>
      <c r="C24" s="4" t="s">
        <v>6</v>
      </c>
      <c r="D24" s="4" t="s">
        <v>6</v>
      </c>
    </row>
    <row r="25" spans="1:4" ht="30">
      <c r="A25" s="3" t="s">
        <v>1570</v>
      </c>
      <c r="B25" s="4" t="s">
        <v>6</v>
      </c>
      <c r="C25" s="4" t="s">
        <v>6</v>
      </c>
      <c r="D25" s="4" t="s">
        <v>6</v>
      </c>
    </row>
    <row r="26" spans="1:4">
      <c r="A26" s="2" t="s">
        <v>1586</v>
      </c>
      <c r="B26" s="6">
        <v>283000000</v>
      </c>
      <c r="C26" s="4" t="s">
        <v>6</v>
      </c>
      <c r="D26" s="4" t="s">
        <v>6</v>
      </c>
    </row>
    <row r="27" spans="1:4">
      <c r="A27" s="2" t="s">
        <v>191</v>
      </c>
      <c r="B27" s="4" t="s">
        <v>6</v>
      </c>
      <c r="C27" s="4" t="s">
        <v>6</v>
      </c>
      <c r="D27" s="4" t="s">
        <v>6</v>
      </c>
    </row>
    <row r="28" spans="1:4" ht="30">
      <c r="A28" s="3" t="s">
        <v>1570</v>
      </c>
      <c r="B28" s="4" t="s">
        <v>6</v>
      </c>
      <c r="C28" s="4" t="s">
        <v>6</v>
      </c>
      <c r="D28" s="4" t="s">
        <v>6</v>
      </c>
    </row>
    <row r="29" spans="1:4" ht="30">
      <c r="A29" s="2" t="s">
        <v>1578</v>
      </c>
      <c r="B29" s="6">
        <v>6200000000</v>
      </c>
      <c r="C29" s="4" t="s">
        <v>6</v>
      </c>
      <c r="D29" s="4" t="s">
        <v>6</v>
      </c>
    </row>
    <row r="30" spans="1:4">
      <c r="A30" s="2" t="s">
        <v>1588</v>
      </c>
      <c r="B30" s="4" t="s">
        <v>6</v>
      </c>
      <c r="C30" s="4" t="s">
        <v>6</v>
      </c>
      <c r="D30" s="4" t="s">
        <v>6</v>
      </c>
    </row>
    <row r="31" spans="1:4" ht="30">
      <c r="A31" s="3" t="s">
        <v>1570</v>
      </c>
      <c r="B31" s="4" t="s">
        <v>6</v>
      </c>
      <c r="C31" s="4" t="s">
        <v>6</v>
      </c>
      <c r="D31" s="4" t="s">
        <v>6</v>
      </c>
    </row>
    <row r="32" spans="1:4" ht="30">
      <c r="A32" s="2" t="s">
        <v>1578</v>
      </c>
      <c r="B32" s="6">
        <v>4100000000</v>
      </c>
      <c r="C32" s="4" t="s">
        <v>6</v>
      </c>
      <c r="D32" s="4" t="s">
        <v>6</v>
      </c>
    </row>
    <row r="33" spans="1:4">
      <c r="A33" s="2" t="s">
        <v>1589</v>
      </c>
      <c r="B33" s="4" t="s">
        <v>6</v>
      </c>
      <c r="C33" s="4" t="s">
        <v>6</v>
      </c>
      <c r="D33" s="4" t="s">
        <v>6</v>
      </c>
    </row>
    <row r="34" spans="1:4" ht="30">
      <c r="A34" s="3" t="s">
        <v>1570</v>
      </c>
      <c r="B34" s="4" t="s">
        <v>6</v>
      </c>
      <c r="C34" s="4" t="s">
        <v>6</v>
      </c>
      <c r="D34" s="4" t="s">
        <v>6</v>
      </c>
    </row>
    <row r="35" spans="1:4" ht="30">
      <c r="A35" s="2" t="s">
        <v>1578</v>
      </c>
      <c r="B35" s="6">
        <v>4300000000</v>
      </c>
      <c r="C35" s="4" t="s">
        <v>6</v>
      </c>
      <c r="D35" s="4" t="s">
        <v>6</v>
      </c>
    </row>
    <row r="36" spans="1:4">
      <c r="A36" s="2" t="s">
        <v>1590</v>
      </c>
      <c r="B36" s="4" t="s">
        <v>6</v>
      </c>
      <c r="C36" s="4" t="s">
        <v>6</v>
      </c>
      <c r="D36" s="4" t="s">
        <v>6</v>
      </c>
    </row>
    <row r="37" spans="1:4" ht="30">
      <c r="A37" s="3" t="s">
        <v>1570</v>
      </c>
      <c r="B37" s="4" t="s">
        <v>6</v>
      </c>
      <c r="C37" s="4" t="s">
        <v>6</v>
      </c>
      <c r="D37" s="4" t="s">
        <v>6</v>
      </c>
    </row>
    <row r="38" spans="1:4" ht="30">
      <c r="A38" s="2" t="s">
        <v>1591</v>
      </c>
      <c r="B38" s="7">
        <v>133000000</v>
      </c>
      <c r="C38" s="7">
        <v>116000000</v>
      </c>
      <c r="D38"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34</v>
      </c>
      <c r="B2" s="1" t="s">
        <v>2</v>
      </c>
      <c r="C2" s="1" t="s">
        <v>35</v>
      </c>
      <c r="D2" s="1" t="s">
        <v>86</v>
      </c>
    </row>
    <row r="3" spans="1:4" ht="30">
      <c r="A3" s="3" t="s">
        <v>1593</v>
      </c>
      <c r="B3" s="4" t="s">
        <v>6</v>
      </c>
      <c r="C3" s="4" t="s">
        <v>6</v>
      </c>
      <c r="D3" s="4" t="s">
        <v>6</v>
      </c>
    </row>
    <row r="4" spans="1:4">
      <c r="A4" s="2" t="s">
        <v>785</v>
      </c>
      <c r="B4" s="7">
        <v>539</v>
      </c>
      <c r="C4" s="7">
        <v>483</v>
      </c>
      <c r="D4" s="4" t="s">
        <v>6</v>
      </c>
    </row>
    <row r="5" spans="1:4">
      <c r="A5" s="2" t="s">
        <v>786</v>
      </c>
      <c r="B5" s="4">
        <v>20</v>
      </c>
      <c r="C5" s="4">
        <v>21</v>
      </c>
      <c r="D5" s="4">
        <v>23</v>
      </c>
    </row>
    <row r="6" spans="1:4">
      <c r="A6" s="2" t="s">
        <v>787</v>
      </c>
      <c r="B6" s="4">
        <v>-18</v>
      </c>
      <c r="C6" s="4">
        <v>-17</v>
      </c>
      <c r="D6" s="4" t="s">
        <v>6</v>
      </c>
    </row>
    <row r="7" spans="1:4">
      <c r="A7" s="2" t="s">
        <v>790</v>
      </c>
      <c r="B7" s="4">
        <v>-46</v>
      </c>
      <c r="C7" s="4">
        <v>52</v>
      </c>
      <c r="D7" s="4" t="s">
        <v>6</v>
      </c>
    </row>
    <row r="8" spans="1:4">
      <c r="A8" s="2" t="s">
        <v>792</v>
      </c>
      <c r="B8" s="7">
        <v>495</v>
      </c>
      <c r="C8" s="7">
        <v>539</v>
      </c>
      <c r="D8" s="7">
        <v>48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94</v>
      </c>
      <c r="B1" s="8" t="s">
        <v>1</v>
      </c>
      <c r="C1" s="8"/>
    </row>
    <row r="2" spans="1:3">
      <c r="A2" s="1" t="s">
        <v>34</v>
      </c>
      <c r="B2" s="1" t="s">
        <v>2</v>
      </c>
      <c r="C2" s="1" t="s">
        <v>35</v>
      </c>
    </row>
    <row r="3" spans="1:3" ht="30">
      <c r="A3" s="3" t="s">
        <v>775</v>
      </c>
      <c r="B3" s="4" t="s">
        <v>6</v>
      </c>
      <c r="C3" s="4" t="s">
        <v>6</v>
      </c>
    </row>
    <row r="4" spans="1:3" ht="30">
      <c r="A4" s="2" t="s">
        <v>794</v>
      </c>
      <c r="B4" s="7">
        <v>431</v>
      </c>
      <c r="C4" s="7">
        <v>397</v>
      </c>
    </row>
    <row r="5" spans="1:3">
      <c r="A5" s="2" t="s">
        <v>795</v>
      </c>
      <c r="B5" s="4">
        <v>35</v>
      </c>
      <c r="C5" s="4">
        <v>51</v>
      </c>
    </row>
    <row r="6" spans="1:3" ht="30">
      <c r="A6" s="2" t="s">
        <v>1595</v>
      </c>
      <c r="B6" s="4">
        <v>1</v>
      </c>
      <c r="C6" s="4">
        <v>0</v>
      </c>
    </row>
    <row r="7" spans="1:3">
      <c r="A7" s="2" t="s">
        <v>787</v>
      </c>
      <c r="B7" s="4">
        <v>-18</v>
      </c>
      <c r="C7" s="4">
        <v>-17</v>
      </c>
    </row>
    <row r="8" spans="1:3">
      <c r="A8" s="2" t="s">
        <v>797</v>
      </c>
      <c r="B8" s="7">
        <v>449</v>
      </c>
      <c r="C8" s="7">
        <v>43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1</v>
      </c>
      <c r="C1" s="8"/>
      <c r="D1" s="8"/>
    </row>
    <row r="2" spans="1:4">
      <c r="A2" s="1" t="s">
        <v>34</v>
      </c>
      <c r="B2" s="1" t="s">
        <v>2</v>
      </c>
      <c r="C2" s="1" t="s">
        <v>35</v>
      </c>
      <c r="D2" s="1" t="s">
        <v>86</v>
      </c>
    </row>
    <row r="3" spans="1:4" ht="30">
      <c r="A3" s="3" t="s">
        <v>775</v>
      </c>
      <c r="B3" s="4" t="s">
        <v>6</v>
      </c>
      <c r="C3" s="4" t="s">
        <v>6</v>
      </c>
      <c r="D3" s="4" t="s">
        <v>6</v>
      </c>
    </row>
    <row r="4" spans="1:4">
      <c r="A4" s="2" t="s">
        <v>786</v>
      </c>
      <c r="B4" s="7">
        <v>20</v>
      </c>
      <c r="C4" s="7">
        <v>21</v>
      </c>
      <c r="D4" s="7">
        <v>23</v>
      </c>
    </row>
    <row r="5" spans="1:4">
      <c r="A5" s="2" t="s">
        <v>801</v>
      </c>
      <c r="B5" s="4">
        <v>-28</v>
      </c>
      <c r="C5" s="4">
        <v>-26</v>
      </c>
      <c r="D5" s="4">
        <v>-25</v>
      </c>
    </row>
    <row r="6" spans="1:4">
      <c r="A6" s="2" t="s">
        <v>802</v>
      </c>
      <c r="B6" s="4">
        <v>15</v>
      </c>
      <c r="C6" s="4">
        <v>13</v>
      </c>
      <c r="D6" s="4">
        <v>11</v>
      </c>
    </row>
    <row r="7" spans="1:4">
      <c r="A7" s="2" t="s">
        <v>1597</v>
      </c>
      <c r="B7" s="7">
        <v>7</v>
      </c>
      <c r="C7" s="7">
        <v>8</v>
      </c>
      <c r="D7" s="7">
        <v>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60">
      <c r="A1" s="1" t="s">
        <v>1598</v>
      </c>
      <c r="B1" s="1" t="s">
        <v>2</v>
      </c>
      <c r="C1" s="1" t="s">
        <v>35</v>
      </c>
      <c r="D1" s="1" t="s">
        <v>86</v>
      </c>
    </row>
    <row r="2" spans="1:4" ht="30">
      <c r="A2" s="3" t="s">
        <v>775</v>
      </c>
      <c r="B2" s="4" t="s">
        <v>6</v>
      </c>
      <c r="C2" s="4" t="s">
        <v>6</v>
      </c>
      <c r="D2" s="4" t="s">
        <v>6</v>
      </c>
    </row>
    <row r="3" spans="1:4">
      <c r="A3" s="2" t="s">
        <v>805</v>
      </c>
      <c r="B3" s="179">
        <v>4.6600000000000003E-2</v>
      </c>
      <c r="C3" s="179">
        <v>3.6999999999999998E-2</v>
      </c>
      <c r="D3" s="179">
        <v>4.5999999999999999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599</v>
      </c>
      <c r="B1" s="8" t="s">
        <v>1</v>
      </c>
      <c r="C1" s="8"/>
      <c r="D1" s="8"/>
    </row>
    <row r="2" spans="1:4">
      <c r="A2" s="8"/>
      <c r="B2" s="1" t="s">
        <v>2</v>
      </c>
      <c r="C2" s="1" t="s">
        <v>35</v>
      </c>
      <c r="D2" s="1" t="s">
        <v>86</v>
      </c>
    </row>
    <row r="3" spans="1:4" ht="30">
      <c r="A3" s="3" t="s">
        <v>775</v>
      </c>
      <c r="B3" s="4" t="s">
        <v>6</v>
      </c>
      <c r="C3" s="4" t="s">
        <v>6</v>
      </c>
      <c r="D3" s="4" t="s">
        <v>6</v>
      </c>
    </row>
    <row r="4" spans="1:4">
      <c r="A4" s="2" t="s">
        <v>805</v>
      </c>
      <c r="B4" s="179">
        <v>3.7100000000000001E-2</v>
      </c>
      <c r="C4" s="179">
        <v>4.5499999999999999E-2</v>
      </c>
      <c r="D4" s="179">
        <v>5.3999999999999999E-2</v>
      </c>
    </row>
    <row r="5" spans="1:4" ht="30">
      <c r="A5" s="2" t="s">
        <v>809</v>
      </c>
      <c r="B5" s="179">
        <v>6.7500000000000004E-2</v>
      </c>
      <c r="C5" s="179">
        <v>6.7500000000000004E-2</v>
      </c>
      <c r="D5" s="179">
        <v>6.7500000000000004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00</v>
      </c>
      <c r="B1" s="8" t="s">
        <v>2</v>
      </c>
    </row>
    <row r="2" spans="1:2">
      <c r="A2" s="1" t="s">
        <v>34</v>
      </c>
      <c r="B2" s="8"/>
    </row>
    <row r="3" spans="1:2" ht="30">
      <c r="A3" s="3" t="s">
        <v>775</v>
      </c>
      <c r="B3" s="4" t="s">
        <v>6</v>
      </c>
    </row>
    <row r="4" spans="1:2">
      <c r="A4" s="2">
        <v>2013</v>
      </c>
      <c r="B4" s="7">
        <v>23</v>
      </c>
    </row>
    <row r="5" spans="1:2">
      <c r="A5" s="2">
        <v>2014</v>
      </c>
      <c r="B5" s="4">
        <v>25</v>
      </c>
    </row>
    <row r="6" spans="1:2">
      <c r="A6" s="2">
        <v>2015</v>
      </c>
      <c r="B6" s="4">
        <v>26</v>
      </c>
    </row>
    <row r="7" spans="1:2">
      <c r="A7" s="2">
        <v>2016</v>
      </c>
      <c r="B7" s="4">
        <v>28</v>
      </c>
    </row>
    <row r="8" spans="1:2">
      <c r="A8" s="2">
        <v>2017</v>
      </c>
      <c r="B8" s="4">
        <v>29</v>
      </c>
    </row>
    <row r="9" spans="1:2">
      <c r="A9" s="2" t="s">
        <v>1601</v>
      </c>
      <c r="B9" s="7">
        <v>16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3</v>
      </c>
      <c r="B1" s="8" t="s">
        <v>1</v>
      </c>
      <c r="C1" s="8"/>
      <c r="D1" s="8"/>
    </row>
    <row r="2" spans="1:4" ht="30">
      <c r="A2" s="1" t="s">
        <v>131</v>
      </c>
      <c r="B2" s="1" t="s">
        <v>2</v>
      </c>
      <c r="C2" s="1" t="s">
        <v>35</v>
      </c>
      <c r="D2" s="1" t="s">
        <v>86</v>
      </c>
    </row>
    <row r="3" spans="1:4" ht="30">
      <c r="A3" s="3" t="s">
        <v>224</v>
      </c>
      <c r="B3" s="4" t="s">
        <v>6</v>
      </c>
      <c r="C3" s="4" t="s">
        <v>6</v>
      </c>
      <c r="D3" s="4" t="s">
        <v>6</v>
      </c>
    </row>
    <row r="4" spans="1:4" ht="30">
      <c r="A4" s="2" t="s">
        <v>135</v>
      </c>
      <c r="B4" s="7">
        <v>26</v>
      </c>
      <c r="C4" s="7">
        <v>-5</v>
      </c>
      <c r="D4" s="7">
        <v>-1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 r="A1" s="1" t="s">
        <v>1602</v>
      </c>
      <c r="B1" s="8" t="s">
        <v>2</v>
      </c>
      <c r="C1" s="8" t="s">
        <v>35</v>
      </c>
      <c r="D1" s="8" t="s">
        <v>86</v>
      </c>
    </row>
    <row r="2" spans="1:4">
      <c r="A2" s="1" t="s">
        <v>34</v>
      </c>
      <c r="B2" s="8"/>
      <c r="C2" s="8"/>
      <c r="D2" s="8"/>
    </row>
    <row r="3" spans="1:4" ht="30">
      <c r="A3" s="3" t="s">
        <v>1603</v>
      </c>
      <c r="B3" s="4" t="s">
        <v>6</v>
      </c>
      <c r="C3" s="4" t="s">
        <v>6</v>
      </c>
      <c r="D3" s="4" t="s">
        <v>6</v>
      </c>
    </row>
    <row r="4" spans="1:4" ht="30">
      <c r="A4" s="2" t="s">
        <v>1604</v>
      </c>
      <c r="B4" s="7">
        <v>449</v>
      </c>
      <c r="C4" s="7">
        <v>431</v>
      </c>
      <c r="D4" s="7">
        <v>397</v>
      </c>
    </row>
    <row r="5" spans="1:4">
      <c r="A5" s="2" t="s">
        <v>549</v>
      </c>
      <c r="B5" s="4" t="s">
        <v>6</v>
      </c>
      <c r="C5" s="4" t="s">
        <v>6</v>
      </c>
      <c r="D5" s="4" t="s">
        <v>6</v>
      </c>
    </row>
    <row r="6" spans="1:4" ht="30">
      <c r="A6" s="3" t="s">
        <v>1603</v>
      </c>
      <c r="B6" s="4" t="s">
        <v>6</v>
      </c>
      <c r="C6" s="4" t="s">
        <v>6</v>
      </c>
      <c r="D6" s="4" t="s">
        <v>6</v>
      </c>
    </row>
    <row r="7" spans="1:4" ht="30">
      <c r="A7" s="2" t="s">
        <v>1604</v>
      </c>
      <c r="B7" s="4">
        <v>2</v>
      </c>
      <c r="C7" s="4">
        <v>2</v>
      </c>
      <c r="D7" s="4" t="s">
        <v>6</v>
      </c>
    </row>
    <row r="8" spans="1:4">
      <c r="A8" s="2" t="s">
        <v>550</v>
      </c>
      <c r="B8" s="4" t="s">
        <v>6</v>
      </c>
      <c r="C8" s="4" t="s">
        <v>6</v>
      </c>
      <c r="D8" s="4" t="s">
        <v>6</v>
      </c>
    </row>
    <row r="9" spans="1:4" ht="30">
      <c r="A9" s="3" t="s">
        <v>1603</v>
      </c>
      <c r="B9" s="4" t="s">
        <v>6</v>
      </c>
      <c r="C9" s="4" t="s">
        <v>6</v>
      </c>
      <c r="D9" s="4" t="s">
        <v>6</v>
      </c>
    </row>
    <row r="10" spans="1:4" ht="30">
      <c r="A10" s="2" t="s">
        <v>1604</v>
      </c>
      <c r="B10" s="4">
        <v>444</v>
      </c>
      <c r="C10" s="4">
        <v>428</v>
      </c>
      <c r="D10" s="4" t="s">
        <v>6</v>
      </c>
    </row>
    <row r="11" spans="1:4">
      <c r="A11" s="2" t="s">
        <v>551</v>
      </c>
      <c r="B11" s="4" t="s">
        <v>6</v>
      </c>
      <c r="C11" s="4" t="s">
        <v>6</v>
      </c>
      <c r="D11" s="4" t="s">
        <v>6</v>
      </c>
    </row>
    <row r="12" spans="1:4" ht="30">
      <c r="A12" s="3" t="s">
        <v>1603</v>
      </c>
      <c r="B12" s="4" t="s">
        <v>6</v>
      </c>
      <c r="C12" s="4" t="s">
        <v>6</v>
      </c>
      <c r="D12" s="4" t="s">
        <v>6</v>
      </c>
    </row>
    <row r="13" spans="1:4" ht="30">
      <c r="A13" s="2" t="s">
        <v>1604</v>
      </c>
      <c r="B13" s="4">
        <v>0</v>
      </c>
      <c r="C13" s="4">
        <v>0</v>
      </c>
      <c r="D13" s="4" t="s">
        <v>6</v>
      </c>
    </row>
    <row r="14" spans="1:4">
      <c r="A14" s="2" t="s">
        <v>818</v>
      </c>
      <c r="B14" s="4" t="s">
        <v>6</v>
      </c>
      <c r="C14" s="4" t="s">
        <v>6</v>
      </c>
      <c r="D14" s="4" t="s">
        <v>6</v>
      </c>
    </row>
    <row r="15" spans="1:4" ht="30">
      <c r="A15" s="3" t="s">
        <v>1603</v>
      </c>
      <c r="B15" s="4" t="s">
        <v>6</v>
      </c>
      <c r="C15" s="4" t="s">
        <v>6</v>
      </c>
      <c r="D15" s="4" t="s">
        <v>6</v>
      </c>
    </row>
    <row r="16" spans="1:4" ht="30">
      <c r="A16" s="2" t="s">
        <v>1604</v>
      </c>
      <c r="B16" s="4">
        <v>330</v>
      </c>
      <c r="C16" s="4">
        <v>308</v>
      </c>
      <c r="D16" s="4" t="s">
        <v>6</v>
      </c>
    </row>
    <row r="17" spans="1:4">
      <c r="A17" s="2" t="s">
        <v>1605</v>
      </c>
      <c r="B17" s="4" t="s">
        <v>6</v>
      </c>
      <c r="C17" s="4" t="s">
        <v>6</v>
      </c>
      <c r="D17" s="4" t="s">
        <v>6</v>
      </c>
    </row>
    <row r="18" spans="1:4" ht="30">
      <c r="A18" s="3" t="s">
        <v>1603</v>
      </c>
      <c r="B18" s="4" t="s">
        <v>6</v>
      </c>
      <c r="C18" s="4" t="s">
        <v>6</v>
      </c>
      <c r="D18" s="4" t="s">
        <v>6</v>
      </c>
    </row>
    <row r="19" spans="1:4" ht="30">
      <c r="A19" s="2" t="s">
        <v>1604</v>
      </c>
      <c r="B19" s="4">
        <v>0</v>
      </c>
      <c r="C19" s="4">
        <v>0</v>
      </c>
      <c r="D19" s="4" t="s">
        <v>6</v>
      </c>
    </row>
    <row r="20" spans="1:4">
      <c r="A20" s="2" t="s">
        <v>1606</v>
      </c>
      <c r="B20" s="4" t="s">
        <v>6</v>
      </c>
      <c r="C20" s="4" t="s">
        <v>6</v>
      </c>
      <c r="D20" s="4" t="s">
        <v>6</v>
      </c>
    </row>
    <row r="21" spans="1:4" ht="30">
      <c r="A21" s="3" t="s">
        <v>1603</v>
      </c>
      <c r="B21" s="4" t="s">
        <v>6</v>
      </c>
      <c r="C21" s="4" t="s">
        <v>6</v>
      </c>
      <c r="D21" s="4" t="s">
        <v>6</v>
      </c>
    </row>
    <row r="22" spans="1:4" ht="30">
      <c r="A22" s="2" t="s">
        <v>1604</v>
      </c>
      <c r="B22" s="4">
        <v>330</v>
      </c>
      <c r="C22" s="4">
        <v>308</v>
      </c>
      <c r="D22" s="4" t="s">
        <v>6</v>
      </c>
    </row>
    <row r="23" spans="1:4">
      <c r="A23" s="2" t="s">
        <v>1607</v>
      </c>
      <c r="B23" s="4" t="s">
        <v>6</v>
      </c>
      <c r="C23" s="4" t="s">
        <v>6</v>
      </c>
      <c r="D23" s="4" t="s">
        <v>6</v>
      </c>
    </row>
    <row r="24" spans="1:4" ht="30">
      <c r="A24" s="3" t="s">
        <v>1603</v>
      </c>
      <c r="B24" s="4" t="s">
        <v>6</v>
      </c>
      <c r="C24" s="4" t="s">
        <v>6</v>
      </c>
      <c r="D24" s="4" t="s">
        <v>6</v>
      </c>
    </row>
    <row r="25" spans="1:4" ht="30">
      <c r="A25" s="2" t="s">
        <v>1604</v>
      </c>
      <c r="B25" s="4">
        <v>0</v>
      </c>
      <c r="C25" s="4">
        <v>0</v>
      </c>
      <c r="D25" s="4" t="s">
        <v>6</v>
      </c>
    </row>
    <row r="26" spans="1:4">
      <c r="A26" s="2" t="s">
        <v>819</v>
      </c>
      <c r="B26" s="4" t="s">
        <v>6</v>
      </c>
      <c r="C26" s="4" t="s">
        <v>6</v>
      </c>
      <c r="D26" s="4" t="s">
        <v>6</v>
      </c>
    </row>
    <row r="27" spans="1:4" ht="30">
      <c r="A27" s="3" t="s">
        <v>1603</v>
      </c>
      <c r="B27" s="4" t="s">
        <v>6</v>
      </c>
      <c r="C27" s="4" t="s">
        <v>6</v>
      </c>
      <c r="D27" s="4" t="s">
        <v>6</v>
      </c>
    </row>
    <row r="28" spans="1:4" ht="30">
      <c r="A28" s="2" t="s">
        <v>1604</v>
      </c>
      <c r="B28" s="4">
        <v>2</v>
      </c>
      <c r="C28" s="4">
        <v>2</v>
      </c>
      <c r="D28" s="4" t="s">
        <v>6</v>
      </c>
    </row>
    <row r="29" spans="1:4">
      <c r="A29" s="2" t="s">
        <v>1608</v>
      </c>
      <c r="B29" s="4" t="s">
        <v>6</v>
      </c>
      <c r="C29" s="4" t="s">
        <v>6</v>
      </c>
      <c r="D29" s="4" t="s">
        <v>6</v>
      </c>
    </row>
    <row r="30" spans="1:4" ht="30">
      <c r="A30" s="3" t="s">
        <v>1603</v>
      </c>
      <c r="B30" s="4" t="s">
        <v>6</v>
      </c>
      <c r="C30" s="4" t="s">
        <v>6</v>
      </c>
      <c r="D30" s="4" t="s">
        <v>6</v>
      </c>
    </row>
    <row r="31" spans="1:4" ht="30">
      <c r="A31" s="2" t="s">
        <v>1604</v>
      </c>
      <c r="B31" s="4">
        <v>2</v>
      </c>
      <c r="C31" s="4">
        <v>2</v>
      </c>
      <c r="D31" s="4" t="s">
        <v>6</v>
      </c>
    </row>
    <row r="32" spans="1:4">
      <c r="A32" s="2" t="s">
        <v>1609</v>
      </c>
      <c r="B32" s="4" t="s">
        <v>6</v>
      </c>
      <c r="C32" s="4" t="s">
        <v>6</v>
      </c>
      <c r="D32" s="4" t="s">
        <v>6</v>
      </c>
    </row>
    <row r="33" spans="1:4" ht="30">
      <c r="A33" s="3" t="s">
        <v>1603</v>
      </c>
      <c r="B33" s="4" t="s">
        <v>6</v>
      </c>
      <c r="C33" s="4" t="s">
        <v>6</v>
      </c>
      <c r="D33" s="4" t="s">
        <v>6</v>
      </c>
    </row>
    <row r="34" spans="1:4" ht="30">
      <c r="A34" s="2" t="s">
        <v>1604</v>
      </c>
      <c r="B34" s="4">
        <v>0</v>
      </c>
      <c r="C34" s="4">
        <v>0</v>
      </c>
      <c r="D34" s="4" t="s">
        <v>6</v>
      </c>
    </row>
    <row r="35" spans="1:4">
      <c r="A35" s="2" t="s">
        <v>1610</v>
      </c>
      <c r="B35" s="4" t="s">
        <v>6</v>
      </c>
      <c r="C35" s="4" t="s">
        <v>6</v>
      </c>
      <c r="D35" s="4" t="s">
        <v>6</v>
      </c>
    </row>
    <row r="36" spans="1:4" ht="30">
      <c r="A36" s="3" t="s">
        <v>1603</v>
      </c>
      <c r="B36" s="4" t="s">
        <v>6</v>
      </c>
      <c r="C36" s="4" t="s">
        <v>6</v>
      </c>
      <c r="D36" s="4" t="s">
        <v>6</v>
      </c>
    </row>
    <row r="37" spans="1:4" ht="30">
      <c r="A37" s="2" t="s">
        <v>1604</v>
      </c>
      <c r="B37" s="4">
        <v>0</v>
      </c>
      <c r="C37" s="4">
        <v>0</v>
      </c>
      <c r="D37" s="4" t="s">
        <v>6</v>
      </c>
    </row>
    <row r="38" spans="1:4">
      <c r="A38" s="2" t="s">
        <v>820</v>
      </c>
      <c r="B38" s="4" t="s">
        <v>6</v>
      </c>
      <c r="C38" s="4" t="s">
        <v>6</v>
      </c>
      <c r="D38" s="4" t="s">
        <v>6</v>
      </c>
    </row>
    <row r="39" spans="1:4" ht="30">
      <c r="A39" s="3" t="s">
        <v>1603</v>
      </c>
      <c r="B39" s="4" t="s">
        <v>6</v>
      </c>
      <c r="C39" s="4" t="s">
        <v>6</v>
      </c>
      <c r="D39" s="4" t="s">
        <v>6</v>
      </c>
    </row>
    <row r="40" spans="1:4" ht="30">
      <c r="A40" s="2" t="s">
        <v>1604</v>
      </c>
      <c r="B40" s="4">
        <v>114</v>
      </c>
      <c r="C40" s="4">
        <v>120</v>
      </c>
      <c r="D40" s="4" t="s">
        <v>6</v>
      </c>
    </row>
    <row r="41" spans="1:4">
      <c r="A41" s="2" t="s">
        <v>1611</v>
      </c>
      <c r="B41" s="4" t="s">
        <v>6</v>
      </c>
      <c r="C41" s="4" t="s">
        <v>6</v>
      </c>
      <c r="D41" s="4" t="s">
        <v>6</v>
      </c>
    </row>
    <row r="42" spans="1:4" ht="30">
      <c r="A42" s="3" t="s">
        <v>1603</v>
      </c>
      <c r="B42" s="4" t="s">
        <v>6</v>
      </c>
      <c r="C42" s="4" t="s">
        <v>6</v>
      </c>
      <c r="D42" s="4" t="s">
        <v>6</v>
      </c>
    </row>
    <row r="43" spans="1:4" ht="30">
      <c r="A43" s="2" t="s">
        <v>1604</v>
      </c>
      <c r="B43" s="4">
        <v>0</v>
      </c>
      <c r="C43" s="4">
        <v>0</v>
      </c>
      <c r="D43" s="4" t="s">
        <v>6</v>
      </c>
    </row>
    <row r="44" spans="1:4">
      <c r="A44" s="2" t="s">
        <v>1612</v>
      </c>
      <c r="B44" s="4" t="s">
        <v>6</v>
      </c>
      <c r="C44" s="4" t="s">
        <v>6</v>
      </c>
      <c r="D44" s="4" t="s">
        <v>6</v>
      </c>
    </row>
    <row r="45" spans="1:4" ht="30">
      <c r="A45" s="3" t="s">
        <v>1603</v>
      </c>
      <c r="B45" s="4" t="s">
        <v>6</v>
      </c>
      <c r="C45" s="4" t="s">
        <v>6</v>
      </c>
      <c r="D45" s="4" t="s">
        <v>6</v>
      </c>
    </row>
    <row r="46" spans="1:4" ht="30">
      <c r="A46" s="2" t="s">
        <v>1604</v>
      </c>
      <c r="B46" s="4">
        <v>114</v>
      </c>
      <c r="C46" s="4">
        <v>120</v>
      </c>
      <c r="D46" s="4" t="s">
        <v>6</v>
      </c>
    </row>
    <row r="47" spans="1:4">
      <c r="A47" s="2" t="s">
        <v>1613</v>
      </c>
      <c r="B47" s="4" t="s">
        <v>6</v>
      </c>
      <c r="C47" s="4" t="s">
        <v>6</v>
      </c>
      <c r="D47" s="4" t="s">
        <v>6</v>
      </c>
    </row>
    <row r="48" spans="1:4" ht="30">
      <c r="A48" s="3" t="s">
        <v>1603</v>
      </c>
      <c r="B48" s="4" t="s">
        <v>6</v>
      </c>
      <c r="C48" s="4" t="s">
        <v>6</v>
      </c>
      <c r="D48" s="4" t="s">
        <v>6</v>
      </c>
    </row>
    <row r="49" spans="1:4" ht="30">
      <c r="A49" s="2" t="s">
        <v>1604</v>
      </c>
      <c r="B49" s="4">
        <v>0</v>
      </c>
      <c r="C49" s="4">
        <v>0</v>
      </c>
      <c r="D49" s="4" t="s">
        <v>6</v>
      </c>
    </row>
    <row r="50" spans="1:4" ht="30">
      <c r="A50" s="2" t="s">
        <v>821</v>
      </c>
      <c r="B50" s="4" t="s">
        <v>6</v>
      </c>
      <c r="C50" s="4" t="s">
        <v>6</v>
      </c>
      <c r="D50" s="4" t="s">
        <v>6</v>
      </c>
    </row>
    <row r="51" spans="1:4" ht="30">
      <c r="A51" s="3" t="s">
        <v>1603</v>
      </c>
      <c r="B51" s="4" t="s">
        <v>6</v>
      </c>
      <c r="C51" s="4" t="s">
        <v>6</v>
      </c>
      <c r="D51" s="4" t="s">
        <v>6</v>
      </c>
    </row>
    <row r="52" spans="1:4" ht="30">
      <c r="A52" s="2" t="s">
        <v>1604</v>
      </c>
      <c r="B52" s="4">
        <v>3</v>
      </c>
      <c r="C52" s="4">
        <v>1</v>
      </c>
      <c r="D52" s="4" t="s">
        <v>6</v>
      </c>
    </row>
    <row r="53" spans="1:4">
      <c r="A53" s="2" t="s">
        <v>542</v>
      </c>
      <c r="B53" s="4" t="s">
        <v>6</v>
      </c>
      <c r="C53" s="4" t="s">
        <v>6</v>
      </c>
      <c r="D53" s="4" t="s">
        <v>6</v>
      </c>
    </row>
    <row r="54" spans="1:4" ht="30">
      <c r="A54" s="3" t="s">
        <v>1603</v>
      </c>
      <c r="B54" s="4" t="s">
        <v>6</v>
      </c>
      <c r="C54" s="4" t="s">
        <v>6</v>
      </c>
      <c r="D54" s="4" t="s">
        <v>6</v>
      </c>
    </row>
    <row r="55" spans="1:4" ht="30">
      <c r="A55" s="2" t="s">
        <v>1604</v>
      </c>
      <c r="B55" s="7">
        <v>446</v>
      </c>
      <c r="C55" s="7">
        <v>430</v>
      </c>
      <c r="D55"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90">
      <c r="A1" s="1" t="s">
        <v>1614</v>
      </c>
      <c r="B1" s="8" t="s">
        <v>2</v>
      </c>
      <c r="C1" s="8" t="s">
        <v>35</v>
      </c>
    </row>
    <row r="2" spans="1:3">
      <c r="A2" s="1" t="s">
        <v>34</v>
      </c>
      <c r="B2" s="8"/>
      <c r="C2" s="8"/>
    </row>
    <row r="3" spans="1:3" ht="30">
      <c r="A3" s="3" t="s">
        <v>1603</v>
      </c>
      <c r="B3" s="4" t="s">
        <v>6</v>
      </c>
      <c r="C3" s="4" t="s">
        <v>6</v>
      </c>
    </row>
    <row r="4" spans="1:3">
      <c r="A4" s="2" t="s">
        <v>1615</v>
      </c>
      <c r="B4" s="7">
        <v>385</v>
      </c>
      <c r="C4" s="7">
        <v>376</v>
      </c>
    </row>
    <row r="5" spans="1:3" ht="30">
      <c r="A5" s="2" t="s">
        <v>825</v>
      </c>
      <c r="B5" s="4" t="s">
        <v>6</v>
      </c>
      <c r="C5" s="4" t="s">
        <v>6</v>
      </c>
    </row>
    <row r="6" spans="1:3" ht="30">
      <c r="A6" s="3" t="s">
        <v>1603</v>
      </c>
      <c r="B6" s="4" t="s">
        <v>6</v>
      </c>
      <c r="C6" s="4" t="s">
        <v>6</v>
      </c>
    </row>
    <row r="7" spans="1:3">
      <c r="A7" s="2" t="s">
        <v>1615</v>
      </c>
      <c r="B7" s="4">
        <v>30</v>
      </c>
      <c r="C7" s="4">
        <v>26</v>
      </c>
    </row>
    <row r="8" spans="1:3">
      <c r="A8" s="2" t="s">
        <v>826</v>
      </c>
      <c r="B8" s="4" t="s">
        <v>6</v>
      </c>
      <c r="C8" s="4" t="s">
        <v>6</v>
      </c>
    </row>
    <row r="9" spans="1:3" ht="30">
      <c r="A9" s="3" t="s">
        <v>1603</v>
      </c>
      <c r="B9" s="4" t="s">
        <v>6</v>
      </c>
      <c r="C9" s="4" t="s">
        <v>6</v>
      </c>
    </row>
    <row r="10" spans="1:3">
      <c r="A10" s="2" t="s">
        <v>1615</v>
      </c>
      <c r="B10" s="4">
        <v>104</v>
      </c>
      <c r="C10" s="4">
        <v>86</v>
      </c>
    </row>
    <row r="11" spans="1:3" ht="30">
      <c r="A11" s="2" t="s">
        <v>827</v>
      </c>
      <c r="B11" s="4" t="s">
        <v>6</v>
      </c>
      <c r="C11" s="4" t="s">
        <v>6</v>
      </c>
    </row>
    <row r="12" spans="1:3" ht="30">
      <c r="A12" s="3" t="s">
        <v>1603</v>
      </c>
      <c r="B12" s="4" t="s">
        <v>6</v>
      </c>
      <c r="C12" s="4" t="s">
        <v>6</v>
      </c>
    </row>
    <row r="13" spans="1:3">
      <c r="A13" s="2" t="s">
        <v>1615</v>
      </c>
      <c r="B13" s="4">
        <v>30</v>
      </c>
      <c r="C13" s="4">
        <v>26</v>
      </c>
    </row>
    <row r="14" spans="1:3">
      <c r="A14" s="2" t="s">
        <v>828</v>
      </c>
      <c r="B14" s="4" t="s">
        <v>6</v>
      </c>
      <c r="C14" s="4" t="s">
        <v>6</v>
      </c>
    </row>
    <row r="15" spans="1:3" ht="30">
      <c r="A15" s="3" t="s">
        <v>1603</v>
      </c>
      <c r="B15" s="4" t="s">
        <v>6</v>
      </c>
      <c r="C15" s="4" t="s">
        <v>6</v>
      </c>
    </row>
    <row r="16" spans="1:3">
      <c r="A16" s="2" t="s">
        <v>1615</v>
      </c>
      <c r="B16" s="4">
        <v>40</v>
      </c>
      <c r="C16" s="4">
        <v>46</v>
      </c>
    </row>
    <row r="17" spans="1:3">
      <c r="A17" s="2" t="s">
        <v>829</v>
      </c>
      <c r="B17" s="4" t="s">
        <v>6</v>
      </c>
      <c r="C17" s="4" t="s">
        <v>6</v>
      </c>
    </row>
    <row r="18" spans="1:3" ht="30">
      <c r="A18" s="3" t="s">
        <v>1603</v>
      </c>
      <c r="B18" s="4" t="s">
        <v>6</v>
      </c>
      <c r="C18" s="4" t="s">
        <v>6</v>
      </c>
    </row>
    <row r="19" spans="1:3">
      <c r="A19" s="2" t="s">
        <v>1615</v>
      </c>
      <c r="B19" s="4">
        <v>63</v>
      </c>
      <c r="C19" s="4">
        <v>68</v>
      </c>
    </row>
    <row r="20" spans="1:3">
      <c r="A20" s="2" t="s">
        <v>830</v>
      </c>
      <c r="B20" s="4" t="s">
        <v>6</v>
      </c>
      <c r="C20" s="4" t="s">
        <v>6</v>
      </c>
    </row>
    <row r="21" spans="1:3" ht="30">
      <c r="A21" s="3" t="s">
        <v>1603</v>
      </c>
      <c r="B21" s="4" t="s">
        <v>6</v>
      </c>
      <c r="C21" s="4" t="s">
        <v>6</v>
      </c>
    </row>
    <row r="22" spans="1:3">
      <c r="A22" s="2" t="s">
        <v>1615</v>
      </c>
      <c r="B22" s="7">
        <v>118</v>
      </c>
      <c r="C22" s="7">
        <v>12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ustomHeight="1">
      <c r="A1" s="8" t="s">
        <v>1616</v>
      </c>
      <c r="B1" s="1" t="s">
        <v>1</v>
      </c>
    </row>
    <row r="2" spans="1:2">
      <c r="A2" s="8"/>
      <c r="B2" s="1" t="s">
        <v>2</v>
      </c>
    </row>
    <row r="3" spans="1:2" ht="30">
      <c r="A3" s="3" t="s">
        <v>1603</v>
      </c>
      <c r="B3" s="4" t="s">
        <v>6</v>
      </c>
    </row>
    <row r="4" spans="1:2" ht="30">
      <c r="A4" s="2" t="s">
        <v>1617</v>
      </c>
      <c r="B4" s="179">
        <v>1</v>
      </c>
    </row>
    <row r="5" spans="1:2">
      <c r="A5" s="2" t="s">
        <v>834</v>
      </c>
      <c r="B5" s="4" t="s">
        <v>6</v>
      </c>
    </row>
    <row r="6" spans="1:2" ht="30">
      <c r="A6" s="3" t="s">
        <v>1603</v>
      </c>
      <c r="B6" s="4" t="s">
        <v>6</v>
      </c>
    </row>
    <row r="7" spans="1:2" ht="30">
      <c r="A7" s="2" t="s">
        <v>1617</v>
      </c>
      <c r="B7" s="179">
        <v>0.17</v>
      </c>
    </row>
    <row r="8" spans="1:2">
      <c r="A8" s="2" t="s">
        <v>835</v>
      </c>
      <c r="B8" s="4" t="s">
        <v>6</v>
      </c>
    </row>
    <row r="9" spans="1:2" ht="30">
      <c r="A9" s="3" t="s">
        <v>1603</v>
      </c>
      <c r="B9" s="4" t="s">
        <v>6</v>
      </c>
    </row>
    <row r="10" spans="1:2" ht="30">
      <c r="A10" s="2" t="s">
        <v>1617</v>
      </c>
      <c r="B10" s="179">
        <v>0.04</v>
      </c>
    </row>
    <row r="11" spans="1:2">
      <c r="A11" s="2" t="s">
        <v>836</v>
      </c>
      <c r="B11" s="4" t="s">
        <v>6</v>
      </c>
    </row>
    <row r="12" spans="1:2" ht="30">
      <c r="A12" s="3" t="s">
        <v>1603</v>
      </c>
      <c r="B12" s="4" t="s">
        <v>6</v>
      </c>
    </row>
    <row r="13" spans="1:2" ht="30">
      <c r="A13" s="2" t="s">
        <v>1617</v>
      </c>
      <c r="B13" s="179">
        <v>0.04</v>
      </c>
    </row>
    <row r="14" spans="1:2">
      <c r="A14" s="2" t="s">
        <v>837</v>
      </c>
      <c r="B14" s="4" t="s">
        <v>6</v>
      </c>
    </row>
    <row r="15" spans="1:2" ht="30">
      <c r="A15" s="3" t="s">
        <v>1603</v>
      </c>
      <c r="B15" s="4" t="s">
        <v>6</v>
      </c>
    </row>
    <row r="16" spans="1:2" ht="30">
      <c r="A16" s="2" t="s">
        <v>1617</v>
      </c>
      <c r="B16" s="179">
        <v>0.75</v>
      </c>
    </row>
    <row r="17" spans="1:2">
      <c r="A17" s="2" t="s">
        <v>838</v>
      </c>
      <c r="B17" s="4" t="s">
        <v>6</v>
      </c>
    </row>
    <row r="18" spans="1:2" ht="30">
      <c r="A18" s="3" t="s">
        <v>1603</v>
      </c>
      <c r="B18" s="4" t="s">
        <v>6</v>
      </c>
    </row>
    <row r="19" spans="1:2" ht="30">
      <c r="A19" s="2" t="s">
        <v>1617</v>
      </c>
      <c r="B19" s="179">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18</v>
      </c>
      <c r="B1" s="1" t="s">
        <v>2</v>
      </c>
      <c r="C1" s="1" t="s">
        <v>35</v>
      </c>
    </row>
    <row r="2" spans="1:3" ht="30">
      <c r="A2" s="3" t="s">
        <v>1603</v>
      </c>
      <c r="B2" s="4" t="s">
        <v>6</v>
      </c>
      <c r="C2" s="4" t="s">
        <v>6</v>
      </c>
    </row>
    <row r="3" spans="1:3" ht="30">
      <c r="A3" s="2" t="s">
        <v>1619</v>
      </c>
      <c r="B3" s="179">
        <v>1</v>
      </c>
      <c r="C3" s="179">
        <v>1</v>
      </c>
    </row>
    <row r="4" spans="1:3">
      <c r="A4" s="2" t="s">
        <v>834</v>
      </c>
      <c r="B4" s="4" t="s">
        <v>6</v>
      </c>
      <c r="C4" s="4" t="s">
        <v>6</v>
      </c>
    </row>
    <row r="5" spans="1:3" ht="30">
      <c r="A5" s="3" t="s">
        <v>1603</v>
      </c>
      <c r="B5" s="4" t="s">
        <v>6</v>
      </c>
      <c r="C5" s="4" t="s">
        <v>6</v>
      </c>
    </row>
    <row r="6" spans="1:3" ht="30">
      <c r="A6" s="2" t="s">
        <v>1619</v>
      </c>
      <c r="B6" s="179">
        <v>0.33</v>
      </c>
      <c r="C6" s="179">
        <v>0.28000000000000003</v>
      </c>
    </row>
    <row r="7" spans="1:3">
      <c r="A7" s="2" t="s">
        <v>835</v>
      </c>
      <c r="B7" s="4" t="s">
        <v>6</v>
      </c>
      <c r="C7" s="4" t="s">
        <v>6</v>
      </c>
    </row>
    <row r="8" spans="1:3" ht="30">
      <c r="A8" s="3" t="s">
        <v>1603</v>
      </c>
      <c r="B8" s="4" t="s">
        <v>6</v>
      </c>
      <c r="C8" s="4" t="s">
        <v>6</v>
      </c>
    </row>
    <row r="9" spans="1:3" ht="30">
      <c r="A9" s="2" t="s">
        <v>1619</v>
      </c>
      <c r="B9" s="179">
        <v>7.0000000000000007E-2</v>
      </c>
      <c r="C9" s="179">
        <v>0.06</v>
      </c>
    </row>
    <row r="10" spans="1:3">
      <c r="A10" s="2" t="s">
        <v>836</v>
      </c>
      <c r="B10" s="4" t="s">
        <v>6</v>
      </c>
      <c r="C10" s="4" t="s">
        <v>6</v>
      </c>
    </row>
    <row r="11" spans="1:3" ht="30">
      <c r="A11" s="3" t="s">
        <v>1603</v>
      </c>
      <c r="B11" s="4" t="s">
        <v>6</v>
      </c>
      <c r="C11" s="4" t="s">
        <v>6</v>
      </c>
    </row>
    <row r="12" spans="1:3" ht="30">
      <c r="A12" s="2" t="s">
        <v>1619</v>
      </c>
      <c r="B12" s="179">
        <v>0.08</v>
      </c>
      <c r="C12" s="179">
        <v>0.08</v>
      </c>
    </row>
    <row r="13" spans="1:3">
      <c r="A13" s="2" t="s">
        <v>837</v>
      </c>
      <c r="B13" s="4" t="s">
        <v>6</v>
      </c>
      <c r="C13" s="4" t="s">
        <v>6</v>
      </c>
    </row>
    <row r="14" spans="1:3" ht="30">
      <c r="A14" s="3" t="s">
        <v>1603</v>
      </c>
      <c r="B14" s="4" t="s">
        <v>6</v>
      </c>
      <c r="C14" s="4" t="s">
        <v>6</v>
      </c>
    </row>
    <row r="15" spans="1:3" ht="30">
      <c r="A15" s="2" t="s">
        <v>1619</v>
      </c>
      <c r="B15" s="179">
        <v>0.49</v>
      </c>
      <c r="C15" s="179">
        <v>0.55000000000000004</v>
      </c>
    </row>
    <row r="16" spans="1:3">
      <c r="A16" s="2" t="s">
        <v>838</v>
      </c>
      <c r="B16" s="4" t="s">
        <v>6</v>
      </c>
      <c r="C16" s="4" t="s">
        <v>6</v>
      </c>
    </row>
    <row r="17" spans="1:3" ht="30">
      <c r="A17" s="3" t="s">
        <v>1603</v>
      </c>
      <c r="B17" s="4" t="s">
        <v>6</v>
      </c>
      <c r="C17" s="4" t="s">
        <v>6</v>
      </c>
    </row>
    <row r="18" spans="1:3" ht="30">
      <c r="A18" s="2" t="s">
        <v>1619</v>
      </c>
      <c r="B18" s="179">
        <v>0.03</v>
      </c>
      <c r="C18" s="179">
        <v>0.0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6" width="12.28515625" bestFit="1" customWidth="1"/>
    <col min="7" max="7" width="16.42578125" bestFit="1" customWidth="1"/>
  </cols>
  <sheetData>
    <row r="1" spans="1:7" ht="15" customHeight="1">
      <c r="A1" s="8" t="s">
        <v>1620</v>
      </c>
      <c r="B1" s="8" t="s">
        <v>1</v>
      </c>
      <c r="C1" s="8"/>
      <c r="D1" s="8"/>
      <c r="E1" s="8"/>
      <c r="F1" s="1"/>
      <c r="G1" s="1" t="s">
        <v>1535</v>
      </c>
    </row>
    <row r="2" spans="1:7">
      <c r="A2" s="8"/>
      <c r="B2" s="8" t="s">
        <v>2</v>
      </c>
      <c r="C2" s="8" t="s">
        <v>35</v>
      </c>
      <c r="D2" s="8" t="s">
        <v>86</v>
      </c>
      <c r="E2" s="1" t="s">
        <v>2</v>
      </c>
      <c r="F2" s="1" t="s">
        <v>2</v>
      </c>
      <c r="G2" s="1" t="s">
        <v>2</v>
      </c>
    </row>
    <row r="3" spans="1:7">
      <c r="A3" s="8"/>
      <c r="B3" s="8"/>
      <c r="C3" s="8"/>
      <c r="D3" s="8"/>
      <c r="E3" s="1" t="s">
        <v>1253</v>
      </c>
      <c r="F3" s="1" t="s">
        <v>1080</v>
      </c>
      <c r="G3" s="1" t="s">
        <v>1080</v>
      </c>
    </row>
    <row r="4" spans="1:7">
      <c r="A4" s="8"/>
      <c r="B4" s="8"/>
      <c r="C4" s="8"/>
      <c r="D4" s="8"/>
      <c r="E4" s="1"/>
      <c r="F4" s="1"/>
      <c r="G4" s="1" t="s">
        <v>1253</v>
      </c>
    </row>
    <row r="5" spans="1:7" ht="30">
      <c r="A5" s="3" t="s">
        <v>1603</v>
      </c>
      <c r="B5" s="4" t="s">
        <v>6</v>
      </c>
      <c r="C5" s="4" t="s">
        <v>6</v>
      </c>
      <c r="D5" s="4" t="s">
        <v>6</v>
      </c>
      <c r="E5" s="4" t="s">
        <v>6</v>
      </c>
      <c r="F5" s="4" t="s">
        <v>6</v>
      </c>
      <c r="G5" s="4" t="s">
        <v>6</v>
      </c>
    </row>
    <row r="6" spans="1:7" ht="30">
      <c r="A6" s="2" t="s">
        <v>1621</v>
      </c>
      <c r="B6" s="4" t="s">
        <v>6</v>
      </c>
      <c r="C6" s="4" t="s">
        <v>6</v>
      </c>
      <c r="D6" s="4" t="s">
        <v>6</v>
      </c>
      <c r="E6" s="179">
        <v>0.06</v>
      </c>
      <c r="F6" s="4" t="s">
        <v>6</v>
      </c>
      <c r="G6" s="4" t="s">
        <v>6</v>
      </c>
    </row>
    <row r="7" spans="1:7" ht="30">
      <c r="A7" s="2" t="s">
        <v>1622</v>
      </c>
      <c r="B7" s="4" t="s">
        <v>6</v>
      </c>
      <c r="C7" s="4" t="s">
        <v>6</v>
      </c>
      <c r="D7" s="4" t="s">
        <v>6</v>
      </c>
      <c r="E7" s="7">
        <v>750</v>
      </c>
      <c r="F7" s="4" t="s">
        <v>6</v>
      </c>
      <c r="G7" s="4" t="s">
        <v>6</v>
      </c>
    </row>
    <row r="8" spans="1:7" ht="30">
      <c r="A8" s="2" t="s">
        <v>1623</v>
      </c>
      <c r="B8" s="6">
        <v>68000000</v>
      </c>
      <c r="C8" s="6">
        <v>88000000</v>
      </c>
      <c r="D8" s="6">
        <v>73000000</v>
      </c>
      <c r="E8" s="4" t="s">
        <v>6</v>
      </c>
      <c r="F8" s="4" t="s">
        <v>6</v>
      </c>
      <c r="G8" s="4" t="s">
        <v>6</v>
      </c>
    </row>
    <row r="9" spans="1:7" ht="45">
      <c r="A9" s="2" t="s">
        <v>1624</v>
      </c>
      <c r="B9" s="4" t="s">
        <v>6</v>
      </c>
      <c r="C9" s="4" t="s">
        <v>6</v>
      </c>
      <c r="D9" s="4" t="s">
        <v>6</v>
      </c>
      <c r="E9" s="4" t="s">
        <v>6</v>
      </c>
      <c r="F9" s="4" t="s">
        <v>6</v>
      </c>
      <c r="G9" s="179">
        <v>0.3</v>
      </c>
    </row>
    <row r="10" spans="1:7" ht="30">
      <c r="A10" s="2" t="s">
        <v>1625</v>
      </c>
      <c r="B10" s="6">
        <v>449000000</v>
      </c>
      <c r="C10" s="6">
        <v>431000000</v>
      </c>
      <c r="D10" s="6">
        <v>397000000</v>
      </c>
      <c r="E10" s="4" t="s">
        <v>6</v>
      </c>
      <c r="F10" s="4">
        <v>0</v>
      </c>
      <c r="G10" s="4" t="s">
        <v>6</v>
      </c>
    </row>
    <row r="11" spans="1:7">
      <c r="A11" s="2" t="s">
        <v>1626</v>
      </c>
      <c r="B11" s="6">
        <v>46000000</v>
      </c>
      <c r="C11" s="6">
        <v>109000000</v>
      </c>
      <c r="D11" s="4" t="s">
        <v>6</v>
      </c>
      <c r="E11" s="4" t="s">
        <v>6</v>
      </c>
      <c r="F11" s="4" t="s">
        <v>6</v>
      </c>
      <c r="G11" s="4" t="s">
        <v>6</v>
      </c>
    </row>
    <row r="12" spans="1:7" ht="60">
      <c r="A12" s="2" t="s">
        <v>1627</v>
      </c>
      <c r="B12" s="6">
        <v>15000000</v>
      </c>
      <c r="C12" s="4" t="s">
        <v>6</v>
      </c>
      <c r="D12" s="4" t="s">
        <v>6</v>
      </c>
      <c r="E12" s="4" t="s">
        <v>6</v>
      </c>
      <c r="F12" s="4" t="s">
        <v>6</v>
      </c>
      <c r="G12" s="4" t="s">
        <v>6</v>
      </c>
    </row>
    <row r="13" spans="1:7" ht="45">
      <c r="A13" s="2" t="s">
        <v>1628</v>
      </c>
      <c r="B13" s="6">
        <v>53000000</v>
      </c>
      <c r="C13" s="4" t="s">
        <v>6</v>
      </c>
      <c r="D13" s="4" t="s">
        <v>6</v>
      </c>
      <c r="E13" s="4" t="s">
        <v>6</v>
      </c>
      <c r="F13" s="4" t="s">
        <v>6</v>
      </c>
      <c r="G13" s="4" t="s">
        <v>6</v>
      </c>
    </row>
    <row r="14" spans="1:7" ht="60">
      <c r="A14" s="2" t="s">
        <v>1629</v>
      </c>
      <c r="B14" s="7">
        <v>10000000</v>
      </c>
      <c r="C14" s="4" t="s">
        <v>6</v>
      </c>
      <c r="D14" s="4" t="s">
        <v>6</v>
      </c>
      <c r="E14" s="4" t="s">
        <v>6</v>
      </c>
      <c r="F14" s="4" t="s">
        <v>6</v>
      </c>
      <c r="G14" s="4" t="s">
        <v>6</v>
      </c>
    </row>
    <row r="15" spans="1:7" ht="30">
      <c r="A15" s="2" t="s">
        <v>1630</v>
      </c>
      <c r="B15" s="179">
        <v>0.05</v>
      </c>
      <c r="C15" s="179">
        <v>0.05</v>
      </c>
      <c r="D15" s="4" t="s">
        <v>6</v>
      </c>
      <c r="E15" s="4" t="s">
        <v>6</v>
      </c>
      <c r="F15" s="4" t="s">
        <v>6</v>
      </c>
      <c r="G15" s="4" t="s">
        <v>6</v>
      </c>
    </row>
  </sheetData>
  <mergeCells count="5">
    <mergeCell ref="A1:A4"/>
    <mergeCell ref="B1:E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c r="A2" s="1" t="s">
        <v>34</v>
      </c>
      <c r="B2" s="1" t="s">
        <v>2</v>
      </c>
      <c r="C2" s="1" t="s">
        <v>35</v>
      </c>
      <c r="D2" s="1" t="s">
        <v>86</v>
      </c>
    </row>
    <row r="3" spans="1:4" ht="30">
      <c r="A3" s="3" t="s">
        <v>841</v>
      </c>
      <c r="B3" s="4" t="s">
        <v>6</v>
      </c>
      <c r="C3" s="4" t="s">
        <v>6</v>
      </c>
      <c r="D3" s="4" t="s">
        <v>6</v>
      </c>
    </row>
    <row r="4" spans="1:4">
      <c r="A4" s="2" t="s">
        <v>844</v>
      </c>
      <c r="B4" s="7">
        <v>328</v>
      </c>
      <c r="C4" s="7">
        <v>312</v>
      </c>
      <c r="D4" s="7">
        <v>309</v>
      </c>
    </row>
    <row r="5" spans="1:4">
      <c r="A5" s="2" t="s">
        <v>845</v>
      </c>
      <c r="B5" s="4">
        <v>-2</v>
      </c>
      <c r="C5" s="4">
        <v>-4</v>
      </c>
      <c r="D5" s="4">
        <v>-5</v>
      </c>
    </row>
    <row r="6" spans="1:4">
      <c r="A6" s="2" t="s">
        <v>846</v>
      </c>
      <c r="B6" s="7">
        <v>326</v>
      </c>
      <c r="C6" s="7">
        <v>308</v>
      </c>
      <c r="D6" s="7">
        <v>30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32</v>
      </c>
      <c r="B1" s="8" t="s">
        <v>2</v>
      </c>
    </row>
    <row r="2" spans="1:2">
      <c r="A2" s="1" t="s">
        <v>34</v>
      </c>
      <c r="B2" s="8"/>
    </row>
    <row r="3" spans="1:2" ht="30">
      <c r="A3" s="3" t="s">
        <v>841</v>
      </c>
      <c r="B3" s="4" t="s">
        <v>6</v>
      </c>
    </row>
    <row r="4" spans="1:2">
      <c r="A4" s="2">
        <v>2013</v>
      </c>
      <c r="B4" s="7">
        <v>294</v>
      </c>
    </row>
    <row r="5" spans="1:2">
      <c r="A5" s="2">
        <v>2014</v>
      </c>
      <c r="B5" s="4">
        <v>235</v>
      </c>
    </row>
    <row r="6" spans="1:2">
      <c r="A6" s="2">
        <v>2015</v>
      </c>
      <c r="B6" s="4">
        <v>176</v>
      </c>
    </row>
    <row r="7" spans="1:2">
      <c r="A7" s="2">
        <v>2016</v>
      </c>
      <c r="B7" s="4">
        <v>134</v>
      </c>
    </row>
    <row r="8" spans="1:2">
      <c r="A8" s="2">
        <v>2017</v>
      </c>
      <c r="B8" s="4">
        <v>94</v>
      </c>
    </row>
    <row r="9" spans="1:2">
      <c r="A9" s="2" t="s">
        <v>614</v>
      </c>
      <c r="B9" s="4">
        <v>679</v>
      </c>
    </row>
    <row r="10" spans="1:2">
      <c r="A10" s="2" t="s">
        <v>848</v>
      </c>
      <c r="B10" s="7">
        <v>1612</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8" t="s">
        <v>1633</v>
      </c>
      <c r="B1" s="1" t="s">
        <v>1287</v>
      </c>
      <c r="C1" s="1"/>
    </row>
    <row r="2" spans="1:3">
      <c r="A2" s="8"/>
      <c r="B2" s="1" t="s">
        <v>1634</v>
      </c>
      <c r="C2" s="1" t="s">
        <v>2</v>
      </c>
    </row>
    <row r="3" spans="1:3">
      <c r="A3" s="3" t="s">
        <v>1635</v>
      </c>
      <c r="B3" s="4" t="s">
        <v>6</v>
      </c>
      <c r="C3" s="4" t="s">
        <v>6</v>
      </c>
    </row>
    <row r="4" spans="1:3">
      <c r="A4" s="2" t="s">
        <v>1636</v>
      </c>
      <c r="B4" s="7">
        <v>66000000</v>
      </c>
      <c r="C4" s="4" t="s">
        <v>6</v>
      </c>
    </row>
    <row r="5" spans="1:3">
      <c r="A5" s="2" t="s">
        <v>1637</v>
      </c>
      <c r="B5" s="4" t="s">
        <v>6</v>
      </c>
      <c r="C5" s="6">
        <v>159000000</v>
      </c>
    </row>
    <row r="6" spans="1:3">
      <c r="A6" s="2" t="s">
        <v>1638</v>
      </c>
      <c r="B6" s="4" t="s">
        <v>6</v>
      </c>
      <c r="C6" s="6">
        <v>2500000000</v>
      </c>
    </row>
    <row r="7" spans="1:3" ht="30">
      <c r="A7" s="2" t="s">
        <v>1639</v>
      </c>
      <c r="B7" s="4" t="s">
        <v>6</v>
      </c>
      <c r="C7" s="6">
        <v>8000000</v>
      </c>
    </row>
    <row r="8" spans="1:3">
      <c r="A8" s="2" t="s">
        <v>1255</v>
      </c>
      <c r="B8" s="4" t="s">
        <v>6</v>
      </c>
      <c r="C8" s="4" t="s">
        <v>6</v>
      </c>
    </row>
    <row r="9" spans="1:3">
      <c r="A9" s="3" t="s">
        <v>1635</v>
      </c>
      <c r="B9" s="4" t="s">
        <v>6</v>
      </c>
      <c r="C9" s="4" t="s">
        <v>6</v>
      </c>
    </row>
    <row r="10" spans="1:3" ht="30">
      <c r="A10" s="2" t="s">
        <v>1640</v>
      </c>
      <c r="B10" s="4" t="s">
        <v>6</v>
      </c>
      <c r="C10" s="6">
        <v>1000000</v>
      </c>
    </row>
    <row r="11" spans="1:3">
      <c r="A11" s="2" t="s">
        <v>1253</v>
      </c>
      <c r="B11" s="4" t="s">
        <v>6</v>
      </c>
      <c r="C11" s="4" t="s">
        <v>6</v>
      </c>
    </row>
    <row r="12" spans="1:3">
      <c r="A12" s="3" t="s">
        <v>1635</v>
      </c>
      <c r="B12" s="4" t="s">
        <v>6</v>
      </c>
      <c r="C12" s="4" t="s">
        <v>6</v>
      </c>
    </row>
    <row r="13" spans="1:3" ht="30">
      <c r="A13" s="2" t="s">
        <v>1640</v>
      </c>
      <c r="B13" s="4" t="s">
        <v>6</v>
      </c>
      <c r="C13" s="7">
        <v>2000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1</v>
      </c>
      <c r="B1" s="8" t="s">
        <v>1287</v>
      </c>
      <c r="C1" s="8"/>
      <c r="D1" s="8"/>
      <c r="E1" s="8"/>
      <c r="F1" s="8"/>
      <c r="G1" s="8"/>
      <c r="H1" s="8"/>
      <c r="I1" s="8"/>
      <c r="J1" s="8" t="s">
        <v>1</v>
      </c>
      <c r="K1" s="8"/>
      <c r="L1" s="8"/>
    </row>
    <row r="2" spans="1:12">
      <c r="A2" s="1" t="s">
        <v>34</v>
      </c>
      <c r="B2" s="1" t="s">
        <v>2</v>
      </c>
      <c r="C2" s="1" t="s">
        <v>1288</v>
      </c>
      <c r="D2" s="1" t="s">
        <v>4</v>
      </c>
      <c r="E2" s="1" t="s">
        <v>1289</v>
      </c>
      <c r="F2" s="1" t="s">
        <v>35</v>
      </c>
      <c r="G2" s="1" t="s">
        <v>1290</v>
      </c>
      <c r="H2" s="1" t="s">
        <v>1249</v>
      </c>
      <c r="I2" s="1" t="s">
        <v>1291</v>
      </c>
      <c r="J2" s="1" t="s">
        <v>2</v>
      </c>
      <c r="K2" s="1" t="s">
        <v>35</v>
      </c>
      <c r="L2" s="1" t="s">
        <v>86</v>
      </c>
    </row>
    <row r="3" spans="1:12">
      <c r="A3" s="3" t="s">
        <v>870</v>
      </c>
      <c r="B3" s="4" t="s">
        <v>6</v>
      </c>
      <c r="C3" s="4" t="s">
        <v>6</v>
      </c>
      <c r="D3" s="4" t="s">
        <v>6</v>
      </c>
      <c r="E3" s="4" t="s">
        <v>6</v>
      </c>
      <c r="F3" s="4" t="s">
        <v>6</v>
      </c>
      <c r="G3" s="4" t="s">
        <v>6</v>
      </c>
      <c r="H3" s="4" t="s">
        <v>6</v>
      </c>
      <c r="I3" s="4" t="s">
        <v>6</v>
      </c>
      <c r="J3" s="4" t="s">
        <v>6</v>
      </c>
      <c r="K3" s="4" t="s">
        <v>6</v>
      </c>
      <c r="L3" s="4" t="s">
        <v>6</v>
      </c>
    </row>
    <row r="4" spans="1:12" ht="30">
      <c r="A4" s="2" t="s">
        <v>107</v>
      </c>
      <c r="B4" s="7">
        <v>1022</v>
      </c>
      <c r="C4" s="7">
        <v>586</v>
      </c>
      <c r="D4" s="7">
        <v>701</v>
      </c>
      <c r="E4" s="7">
        <v>580</v>
      </c>
      <c r="F4" s="7">
        <v>870</v>
      </c>
      <c r="G4" s="7">
        <v>626</v>
      </c>
      <c r="H4" s="7">
        <v>650</v>
      </c>
      <c r="I4" s="7">
        <v>587</v>
      </c>
      <c r="J4" s="7">
        <v>2889</v>
      </c>
      <c r="K4" s="7">
        <v>2733</v>
      </c>
      <c r="L4" s="7">
        <v>2461</v>
      </c>
    </row>
    <row r="5" spans="1:12">
      <c r="A5" s="2" t="s">
        <v>871</v>
      </c>
      <c r="B5" s="4" t="s">
        <v>6</v>
      </c>
      <c r="C5" s="4" t="s">
        <v>6</v>
      </c>
      <c r="D5" s="4" t="s">
        <v>6</v>
      </c>
      <c r="E5" s="4" t="s">
        <v>6</v>
      </c>
      <c r="F5" s="4" t="s">
        <v>6</v>
      </c>
      <c r="G5" s="4" t="s">
        <v>6</v>
      </c>
      <c r="H5" s="4" t="s">
        <v>6</v>
      </c>
      <c r="I5" s="4" t="s">
        <v>6</v>
      </c>
      <c r="J5" s="4">
        <v>8</v>
      </c>
      <c r="K5" s="4">
        <v>10</v>
      </c>
      <c r="L5" s="4">
        <v>14</v>
      </c>
    </row>
    <row r="6" spans="1:12" ht="30">
      <c r="A6" s="2" t="s">
        <v>1642</v>
      </c>
      <c r="B6" s="4" t="s">
        <v>6</v>
      </c>
      <c r="C6" s="4" t="s">
        <v>6</v>
      </c>
      <c r="D6" s="4" t="s">
        <v>6</v>
      </c>
      <c r="E6" s="4" t="s">
        <v>6</v>
      </c>
      <c r="F6" s="4" t="s">
        <v>6</v>
      </c>
      <c r="G6" s="4" t="s">
        <v>6</v>
      </c>
      <c r="H6" s="4" t="s">
        <v>6</v>
      </c>
      <c r="I6" s="4" t="s">
        <v>6</v>
      </c>
      <c r="J6" s="7">
        <v>2881</v>
      </c>
      <c r="K6" s="7">
        <v>2723</v>
      </c>
      <c r="L6" s="7">
        <v>2447</v>
      </c>
    </row>
    <row r="7" spans="1:12">
      <c r="A7" s="3" t="s">
        <v>873</v>
      </c>
      <c r="B7" s="4" t="s">
        <v>6</v>
      </c>
      <c r="C7" s="4" t="s">
        <v>6</v>
      </c>
      <c r="D7" s="4" t="s">
        <v>6</v>
      </c>
      <c r="E7" s="4" t="s">
        <v>6</v>
      </c>
      <c r="F7" s="4" t="s">
        <v>6</v>
      </c>
      <c r="G7" s="4" t="s">
        <v>6</v>
      </c>
      <c r="H7" s="4" t="s">
        <v>6</v>
      </c>
      <c r="I7" s="4" t="s">
        <v>6</v>
      </c>
      <c r="J7" s="4" t="s">
        <v>6</v>
      </c>
      <c r="K7" s="4" t="s">
        <v>6</v>
      </c>
      <c r="L7" s="4" t="s">
        <v>6</v>
      </c>
    </row>
    <row r="8" spans="1:12">
      <c r="A8" s="2" t="s">
        <v>110</v>
      </c>
      <c r="B8" s="4" t="s">
        <v>6</v>
      </c>
      <c r="C8" s="4" t="s">
        <v>6</v>
      </c>
      <c r="D8" s="4" t="s">
        <v>6</v>
      </c>
      <c r="E8" s="4" t="s">
        <v>6</v>
      </c>
      <c r="F8" s="4" t="s">
        <v>6</v>
      </c>
      <c r="G8" s="4" t="s">
        <v>6</v>
      </c>
      <c r="H8" s="4" t="s">
        <v>6</v>
      </c>
      <c r="I8" s="4" t="s">
        <v>6</v>
      </c>
      <c r="J8" s="6">
        <v>2074</v>
      </c>
      <c r="K8" s="6">
        <v>2093</v>
      </c>
      <c r="L8" s="6">
        <v>2056</v>
      </c>
    </row>
    <row r="9" spans="1:12" ht="30">
      <c r="A9" s="2" t="s">
        <v>1643</v>
      </c>
      <c r="B9" s="4" t="s">
        <v>6</v>
      </c>
      <c r="C9" s="4" t="s">
        <v>6</v>
      </c>
      <c r="D9" s="4" t="s">
        <v>6</v>
      </c>
      <c r="E9" s="4" t="s">
        <v>6</v>
      </c>
      <c r="F9" s="4" t="s">
        <v>6</v>
      </c>
      <c r="G9" s="4" t="s">
        <v>6</v>
      </c>
      <c r="H9" s="4" t="s">
        <v>6</v>
      </c>
      <c r="I9" s="4" t="s">
        <v>6</v>
      </c>
      <c r="J9" s="4">
        <v>28</v>
      </c>
      <c r="K9" s="4">
        <v>40</v>
      </c>
      <c r="L9" s="4">
        <v>52</v>
      </c>
    </row>
    <row r="10" spans="1:12" ht="30">
      <c r="A10" s="2" t="s">
        <v>1644</v>
      </c>
      <c r="B10" s="4" t="s">
        <v>6</v>
      </c>
      <c r="C10" s="4" t="s">
        <v>6</v>
      </c>
      <c r="D10" s="4" t="s">
        <v>6</v>
      </c>
      <c r="E10" s="4" t="s">
        <v>6</v>
      </c>
      <c r="F10" s="4" t="s">
        <v>6</v>
      </c>
      <c r="G10" s="4" t="s">
        <v>6</v>
      </c>
      <c r="H10" s="4" t="s">
        <v>6</v>
      </c>
      <c r="I10" s="4" t="s">
        <v>6</v>
      </c>
      <c r="J10" s="4">
        <v>58</v>
      </c>
      <c r="K10" s="4">
        <v>73</v>
      </c>
      <c r="L10" s="4">
        <v>121</v>
      </c>
    </row>
    <row r="11" spans="1:12" ht="30">
      <c r="A11" s="2" t="s">
        <v>1645</v>
      </c>
      <c r="B11" s="4" t="s">
        <v>6</v>
      </c>
      <c r="C11" s="4" t="s">
        <v>6</v>
      </c>
      <c r="D11" s="4" t="s">
        <v>6</v>
      </c>
      <c r="E11" s="4" t="s">
        <v>6</v>
      </c>
      <c r="F11" s="4" t="s">
        <v>6</v>
      </c>
      <c r="G11" s="4" t="s">
        <v>6</v>
      </c>
      <c r="H11" s="4" t="s">
        <v>6</v>
      </c>
      <c r="I11" s="4" t="s">
        <v>6</v>
      </c>
      <c r="J11" s="6">
        <v>2160</v>
      </c>
      <c r="K11" s="6">
        <v>2206</v>
      </c>
      <c r="L11" s="6">
        <v>2229</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34</v>
      </c>
      <c r="B2" s="1" t="s">
        <v>2</v>
      </c>
      <c r="C2" s="1" t="s">
        <v>35</v>
      </c>
      <c r="D2" s="1" t="s">
        <v>86</v>
      </c>
    </row>
    <row r="3" spans="1:4" ht="30">
      <c r="A3" s="3" t="s">
        <v>1647</v>
      </c>
      <c r="B3" s="4" t="s">
        <v>6</v>
      </c>
      <c r="C3" s="4" t="s">
        <v>6</v>
      </c>
      <c r="D3" s="4" t="s">
        <v>6</v>
      </c>
    </row>
    <row r="4" spans="1:4" ht="30">
      <c r="A4" s="2" t="s">
        <v>1648</v>
      </c>
      <c r="B4" s="7">
        <v>-10</v>
      </c>
      <c r="C4" s="4" t="s">
        <v>6</v>
      </c>
      <c r="D4" s="4" t="s">
        <v>6</v>
      </c>
    </row>
    <row r="5" spans="1:4">
      <c r="A5" s="2" t="s">
        <v>104</v>
      </c>
      <c r="B5" s="4">
        <v>772</v>
      </c>
      <c r="C5" s="4">
        <v>918</v>
      </c>
      <c r="D5" s="4">
        <v>640</v>
      </c>
    </row>
    <row r="6" spans="1:4" ht="45">
      <c r="A6" s="2" t="s">
        <v>1649</v>
      </c>
      <c r="B6" s="4">
        <v>-21</v>
      </c>
      <c r="C6" s="4" t="s">
        <v>6</v>
      </c>
      <c r="D6" s="4" t="s">
        <v>6</v>
      </c>
    </row>
    <row r="7" spans="1:4" ht="30">
      <c r="A7" s="2" t="s">
        <v>69</v>
      </c>
      <c r="B7" s="4">
        <v>-239</v>
      </c>
      <c r="C7" s="4">
        <v>-208</v>
      </c>
      <c r="D7" s="4" t="s">
        <v>6</v>
      </c>
    </row>
    <row r="8" spans="1:4" ht="45">
      <c r="A8" s="2" t="s">
        <v>1650</v>
      </c>
      <c r="B8" s="4">
        <v>-31</v>
      </c>
      <c r="C8" s="4" t="s">
        <v>6</v>
      </c>
      <c r="D8" s="4" t="s">
        <v>6</v>
      </c>
    </row>
    <row r="9" spans="1:4" ht="45">
      <c r="A9" s="3" t="s">
        <v>1651</v>
      </c>
      <c r="B9" s="4" t="s">
        <v>6</v>
      </c>
      <c r="C9" s="4" t="s">
        <v>6</v>
      </c>
      <c r="D9" s="4" t="s">
        <v>6</v>
      </c>
    </row>
    <row r="10" spans="1:4" ht="30">
      <c r="A10" s="2" t="s">
        <v>1652</v>
      </c>
      <c r="B10" s="4">
        <v>0</v>
      </c>
      <c r="C10" s="4" t="s">
        <v>6</v>
      </c>
      <c r="D10" s="4" t="s">
        <v>6</v>
      </c>
    </row>
    <row r="11" spans="1:4">
      <c r="A11" s="2" t="s">
        <v>1653</v>
      </c>
      <c r="B11" s="4">
        <v>0</v>
      </c>
      <c r="C11" s="4" t="s">
        <v>6</v>
      </c>
      <c r="D11" s="4" t="s">
        <v>6</v>
      </c>
    </row>
    <row r="12" spans="1:4" ht="30">
      <c r="A12" s="2" t="s">
        <v>1654</v>
      </c>
      <c r="B12" s="4">
        <v>0</v>
      </c>
      <c r="C12" s="4" t="s">
        <v>6</v>
      </c>
      <c r="D12" s="4" t="s">
        <v>6</v>
      </c>
    </row>
    <row r="13" spans="1:4" ht="45">
      <c r="A13" s="2" t="s">
        <v>1655</v>
      </c>
      <c r="B13" s="4">
        <v>0</v>
      </c>
      <c r="C13" s="4" t="s">
        <v>6</v>
      </c>
      <c r="D13" s="4" t="s">
        <v>6</v>
      </c>
    </row>
    <row r="14" spans="1:4">
      <c r="A14" s="2" t="s">
        <v>1656</v>
      </c>
      <c r="B14" s="4" t="s">
        <v>6</v>
      </c>
      <c r="C14" s="4" t="s">
        <v>6</v>
      </c>
      <c r="D14" s="4" t="s">
        <v>6</v>
      </c>
    </row>
    <row r="15" spans="1:4" ht="30">
      <c r="A15" s="3" t="s">
        <v>1647</v>
      </c>
      <c r="B15" s="4" t="s">
        <v>6</v>
      </c>
      <c r="C15" s="4" t="s">
        <v>6</v>
      </c>
      <c r="D15" s="4" t="s">
        <v>6</v>
      </c>
    </row>
    <row r="16" spans="1:4" ht="30">
      <c r="A16" s="2" t="s">
        <v>1648</v>
      </c>
      <c r="B16" s="4">
        <v>-44</v>
      </c>
      <c r="C16" s="4" t="s">
        <v>6</v>
      </c>
      <c r="D16" s="4" t="s">
        <v>6</v>
      </c>
    </row>
    <row r="17" spans="1:4" ht="45">
      <c r="A17" s="2" t="s">
        <v>1649</v>
      </c>
      <c r="B17" s="4">
        <v>0</v>
      </c>
      <c r="C17" s="4" t="s">
        <v>6</v>
      </c>
      <c r="D17" s="4" t="s">
        <v>6</v>
      </c>
    </row>
    <row r="18" spans="1:4" ht="30">
      <c r="A18" s="2" t="s">
        <v>69</v>
      </c>
      <c r="B18" s="4">
        <v>-53</v>
      </c>
      <c r="C18" s="4">
        <v>-9</v>
      </c>
      <c r="D18" s="4" t="s">
        <v>6</v>
      </c>
    </row>
    <row r="19" spans="1:4" ht="45">
      <c r="A19" s="2" t="s">
        <v>1650</v>
      </c>
      <c r="B19" s="4">
        <v>-44</v>
      </c>
      <c r="C19" s="4" t="s">
        <v>6</v>
      </c>
      <c r="D19" s="4" t="s">
        <v>6</v>
      </c>
    </row>
    <row r="20" spans="1:4" ht="30">
      <c r="A20" s="2" t="s">
        <v>1657</v>
      </c>
      <c r="B20" s="4" t="s">
        <v>6</v>
      </c>
      <c r="C20" s="4" t="s">
        <v>6</v>
      </c>
      <c r="D20" s="4" t="s">
        <v>6</v>
      </c>
    </row>
    <row r="21" spans="1:4" ht="30">
      <c r="A21" s="3" t="s">
        <v>1647</v>
      </c>
      <c r="B21" s="4" t="s">
        <v>6</v>
      </c>
      <c r="C21" s="4" t="s">
        <v>6</v>
      </c>
      <c r="D21" s="4" t="s">
        <v>6</v>
      </c>
    </row>
    <row r="22" spans="1:4" ht="30">
      <c r="A22" s="2" t="s">
        <v>1648</v>
      </c>
      <c r="B22" s="4">
        <v>-22</v>
      </c>
      <c r="C22" s="4" t="s">
        <v>6</v>
      </c>
      <c r="D22" s="4" t="s">
        <v>6</v>
      </c>
    </row>
    <row r="23" spans="1:4">
      <c r="A23" s="2" t="s">
        <v>104</v>
      </c>
      <c r="B23" s="4">
        <v>18</v>
      </c>
      <c r="C23" s="4">
        <v>37</v>
      </c>
      <c r="D23" s="4" t="s">
        <v>6</v>
      </c>
    </row>
    <row r="24" spans="1:4" ht="45">
      <c r="A24" s="2" t="s">
        <v>1649</v>
      </c>
      <c r="B24" s="4">
        <v>-11</v>
      </c>
      <c r="C24" s="4" t="s">
        <v>6</v>
      </c>
      <c r="D24" s="4" t="s">
        <v>6</v>
      </c>
    </row>
    <row r="25" spans="1:4" ht="30">
      <c r="A25" s="2" t="s">
        <v>69</v>
      </c>
      <c r="B25" s="4">
        <v>31</v>
      </c>
      <c r="C25" s="4">
        <v>64</v>
      </c>
      <c r="D25" s="4" t="s">
        <v>6</v>
      </c>
    </row>
    <row r="26" spans="1:4" ht="45">
      <c r="A26" s="2" t="s">
        <v>1650</v>
      </c>
      <c r="B26" s="4">
        <v>-33</v>
      </c>
      <c r="C26" s="4" t="s">
        <v>6</v>
      </c>
      <c r="D26" s="4" t="s">
        <v>6</v>
      </c>
    </row>
    <row r="27" spans="1:4" ht="45">
      <c r="A27" s="2" t="s">
        <v>1658</v>
      </c>
      <c r="B27" s="4" t="s">
        <v>6</v>
      </c>
      <c r="C27" s="4" t="s">
        <v>6</v>
      </c>
      <c r="D27" s="4" t="s">
        <v>6</v>
      </c>
    </row>
    <row r="28" spans="1:4" ht="30">
      <c r="A28" s="3" t="s">
        <v>1647</v>
      </c>
      <c r="B28" s="4" t="s">
        <v>6</v>
      </c>
      <c r="C28" s="4" t="s">
        <v>6</v>
      </c>
      <c r="D28" s="4" t="s">
        <v>6</v>
      </c>
    </row>
    <row r="29" spans="1:4" ht="30">
      <c r="A29" s="2" t="s">
        <v>1648</v>
      </c>
      <c r="B29" s="4">
        <v>13</v>
      </c>
      <c r="C29" s="4" t="s">
        <v>6</v>
      </c>
      <c r="D29" s="4" t="s">
        <v>6</v>
      </c>
    </row>
    <row r="30" spans="1:4">
      <c r="A30" s="2" t="s">
        <v>104</v>
      </c>
      <c r="B30" s="4">
        <v>-66</v>
      </c>
      <c r="C30" s="4">
        <v>-67</v>
      </c>
      <c r="D30" s="4" t="s">
        <v>6</v>
      </c>
    </row>
    <row r="31" spans="1:4" ht="45">
      <c r="A31" s="2" t="s">
        <v>1649</v>
      </c>
      <c r="B31" s="4">
        <v>-10</v>
      </c>
      <c r="C31" s="4" t="s">
        <v>6</v>
      </c>
      <c r="D31" s="4" t="s">
        <v>6</v>
      </c>
    </row>
    <row r="32" spans="1:4" ht="30">
      <c r="A32" s="2" t="s">
        <v>69</v>
      </c>
      <c r="B32" s="4">
        <v>-106</v>
      </c>
      <c r="C32" s="4">
        <v>-109</v>
      </c>
      <c r="D32" s="4" t="s">
        <v>6</v>
      </c>
    </row>
    <row r="33" spans="1:4" ht="45">
      <c r="A33" s="2" t="s">
        <v>1650</v>
      </c>
      <c r="B33" s="4">
        <v>3</v>
      </c>
      <c r="C33" s="4" t="s">
        <v>6</v>
      </c>
      <c r="D33" s="4" t="s">
        <v>6</v>
      </c>
    </row>
    <row r="34" spans="1:4" ht="30">
      <c r="A34" s="2" t="s">
        <v>1659</v>
      </c>
      <c r="B34" s="4" t="s">
        <v>6</v>
      </c>
      <c r="C34" s="4" t="s">
        <v>6</v>
      </c>
      <c r="D34" s="4" t="s">
        <v>6</v>
      </c>
    </row>
    <row r="35" spans="1:4" ht="30">
      <c r="A35" s="3" t="s">
        <v>1647</v>
      </c>
      <c r="B35" s="4" t="s">
        <v>6</v>
      </c>
      <c r="C35" s="4" t="s">
        <v>6</v>
      </c>
      <c r="D35" s="4" t="s">
        <v>6</v>
      </c>
    </row>
    <row r="36" spans="1:4" ht="30">
      <c r="A36" s="2" t="s">
        <v>1648</v>
      </c>
      <c r="B36" s="4">
        <v>43</v>
      </c>
      <c r="C36" s="4" t="s">
        <v>6</v>
      </c>
      <c r="D36" s="4" t="s">
        <v>6</v>
      </c>
    </row>
    <row r="37" spans="1:4">
      <c r="A37" s="2" t="s">
        <v>104</v>
      </c>
      <c r="B37" s="4">
        <v>-61</v>
      </c>
      <c r="C37" s="4">
        <v>-87</v>
      </c>
      <c r="D37" s="4" t="s">
        <v>6</v>
      </c>
    </row>
    <row r="38" spans="1:4" ht="45">
      <c r="A38" s="2" t="s">
        <v>1649</v>
      </c>
      <c r="B38" s="4">
        <v>0</v>
      </c>
      <c r="C38" s="4" t="s">
        <v>6</v>
      </c>
      <c r="D38" s="4" t="s">
        <v>6</v>
      </c>
    </row>
    <row r="39" spans="1:4" ht="30">
      <c r="A39" s="2" t="s">
        <v>69</v>
      </c>
      <c r="B39" s="4">
        <v>-110</v>
      </c>
      <c r="C39" s="4">
        <v>-153</v>
      </c>
      <c r="D39" s="4" t="s">
        <v>6</v>
      </c>
    </row>
    <row r="40" spans="1:4" ht="45">
      <c r="A40" s="2" t="s">
        <v>1650</v>
      </c>
      <c r="B40" s="4">
        <v>43</v>
      </c>
      <c r="C40" s="4" t="s">
        <v>6</v>
      </c>
      <c r="D40" s="4" t="s">
        <v>6</v>
      </c>
    </row>
    <row r="41" spans="1:4">
      <c r="A41" s="2" t="s">
        <v>198</v>
      </c>
      <c r="B41" s="4" t="s">
        <v>6</v>
      </c>
      <c r="C41" s="4" t="s">
        <v>6</v>
      </c>
      <c r="D41" s="4" t="s">
        <v>6</v>
      </c>
    </row>
    <row r="42" spans="1:4" ht="30">
      <c r="A42" s="3" t="s">
        <v>1647</v>
      </c>
      <c r="B42" s="4" t="s">
        <v>6</v>
      </c>
      <c r="C42" s="4" t="s">
        <v>6</v>
      </c>
      <c r="D42" s="4" t="s">
        <v>6</v>
      </c>
    </row>
    <row r="43" spans="1:4" ht="30">
      <c r="A43" s="2" t="s">
        <v>1648</v>
      </c>
      <c r="B43" s="4">
        <v>0</v>
      </c>
      <c r="C43" s="4" t="s">
        <v>6</v>
      </c>
      <c r="D43" s="4" t="s">
        <v>6</v>
      </c>
    </row>
    <row r="44" spans="1:4" ht="45">
      <c r="A44" s="2" t="s">
        <v>1649</v>
      </c>
      <c r="B44" s="4">
        <v>0</v>
      </c>
      <c r="C44" s="4" t="s">
        <v>6</v>
      </c>
      <c r="D44" s="4" t="s">
        <v>6</v>
      </c>
    </row>
    <row r="45" spans="1:4" ht="30">
      <c r="A45" s="2" t="s">
        <v>69</v>
      </c>
      <c r="B45" s="4">
        <v>-1</v>
      </c>
      <c r="C45" s="4">
        <v>-1</v>
      </c>
      <c r="D45" s="4" t="s">
        <v>6</v>
      </c>
    </row>
    <row r="46" spans="1:4" ht="45">
      <c r="A46" s="2" t="s">
        <v>1650</v>
      </c>
      <c r="B46" s="7">
        <v>0</v>
      </c>
      <c r="C46" s="4" t="s">
        <v>6</v>
      </c>
      <c r="D46"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CONSOLIDATED_STATEMENTS_OF_SHA</vt:lpstr>
      <vt:lpstr>CONSOLIDATED_STATEMENTS_OF_SHA1</vt:lpstr>
      <vt:lpstr>Summary_of_Significant_Account</vt:lpstr>
      <vt:lpstr>Noncontrolling_Interests</vt:lpstr>
      <vt:lpstr>Acquisitions</vt:lpstr>
      <vt:lpstr>Intangibles_and_Goodwill</vt:lpstr>
      <vt:lpstr>Debt</vt:lpstr>
      <vt:lpstr>Fair_Value_of_Financial_Assets</vt:lpstr>
      <vt:lpstr>Inventories</vt:lpstr>
      <vt:lpstr>Accounts_and_Notes_Receivable_</vt:lpstr>
      <vt:lpstr>Property_Plant_and_Equipment</vt:lpstr>
      <vt:lpstr>Joint_Ventures</vt:lpstr>
      <vt:lpstr>Accrued_Expenses</vt:lpstr>
      <vt:lpstr>Income_Taxes</vt:lpstr>
      <vt:lpstr>Retirement_Plan_Benefits</vt:lpstr>
      <vt:lpstr>Commitments_and_Contingencies</vt:lpstr>
      <vt:lpstr>Stockholders_Equity</vt:lpstr>
      <vt:lpstr>StockBased_Compensation</vt:lpstr>
      <vt:lpstr>Restructuring_and_AcquisitionR</vt:lpstr>
      <vt:lpstr>Related_Party_Transactions</vt:lpstr>
      <vt:lpstr>Segment_Information</vt:lpstr>
      <vt:lpstr>Selected_Quarterly_Financial_D</vt:lpstr>
      <vt:lpstr>Subsequent_Events</vt:lpstr>
      <vt:lpstr>Schedule_II_Valuation_and_Qual</vt:lpstr>
      <vt:lpstr>Summary_of_Significant_Account1</vt:lpstr>
      <vt:lpstr>Summary_of_Significant_Account2</vt:lpstr>
      <vt:lpstr>Noncontrolling_Interests_Table</vt:lpstr>
      <vt:lpstr>Acquisitions_Tables</vt:lpstr>
      <vt:lpstr>Intangibles_and_Goodwill_Table</vt:lpstr>
      <vt:lpstr>Debt_Tables</vt:lpstr>
      <vt:lpstr>Fair_Value_of_Financial_Assets1</vt:lpstr>
      <vt:lpstr>Inventories_Tables</vt:lpstr>
      <vt:lpstr>Accounts_and_Notes_Receivable_1</vt:lpstr>
      <vt:lpstr>Property_Plant_and_Equipment_T</vt:lpstr>
      <vt:lpstr>Accrued_Expenses_Tables</vt:lpstr>
      <vt:lpstr>Income_Taxes_Tables</vt:lpstr>
      <vt:lpstr>Retirement_Plan_Benefits_Table</vt:lpstr>
      <vt:lpstr>Commitments_and_Contingencies_</vt:lpstr>
      <vt:lpstr>Stockholders_Equity_Tables</vt:lpstr>
      <vt:lpstr>StockBased_Compensation_Tables</vt:lpstr>
      <vt:lpstr>Restructuring_and_AcquisitionR1</vt:lpstr>
      <vt:lpstr>Segment_Information_Tables</vt:lpstr>
      <vt:lpstr>Selected_Quarterly_Financial_D1</vt:lpstr>
      <vt:lpstr>Summary_of_Significant_Account3</vt:lpstr>
      <vt:lpstr>Noncontrolling_Interests_Addit</vt:lpstr>
      <vt:lpstr>Noncontrolling_Interests_Effec</vt:lpstr>
      <vt:lpstr>Acquisitions_Allocation_of_Pur</vt:lpstr>
      <vt:lpstr>Acquisitions_WeightedAverage_A</vt:lpstr>
      <vt:lpstr>Acquisitions_Aggregate_Allocat</vt:lpstr>
      <vt:lpstr>Acquisitions_Additional_Inform</vt:lpstr>
      <vt:lpstr>Intangibles_and_Goodwill_Intan</vt:lpstr>
      <vt:lpstr>Intangibles_and_Goodwill_Amort</vt:lpstr>
      <vt:lpstr>Intangibles_and_Goodwill_Chang</vt:lpstr>
      <vt:lpstr>Intangibles_and_Goodwill_Addit</vt:lpstr>
      <vt:lpstr>Debt_Key_Components_of_Longter</vt:lpstr>
      <vt:lpstr>Debt_Key_Components_of_Convert</vt:lpstr>
      <vt:lpstr>Debt_Additional_Information_De</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Inventories_Components_of_Inve</vt:lpstr>
      <vt:lpstr>Accounts_and_Notes_Receivable_2</vt:lpstr>
      <vt:lpstr>Accounts_and_Notes_Receivable_3</vt:lpstr>
      <vt:lpstr>Accounts_and_Notes_Receivable_4</vt:lpstr>
      <vt:lpstr>Property_Plant_and_Equipment_C</vt:lpstr>
      <vt:lpstr>Joint_Ventures_Detail</vt:lpstr>
      <vt:lpstr>Accrued_Expenses_Components_of</vt:lpstr>
      <vt:lpstr>Accrued_Expenses_Activity_in_W</vt:lpstr>
      <vt:lpstr>Income_Taxes_Provision_for_Inc</vt:lpstr>
      <vt:lpstr>Income_Taxes_Reconciliation_of</vt:lpstr>
      <vt:lpstr>Income_Taxes_Components_of_Cur</vt:lpstr>
      <vt:lpstr>Income_Taxes_Rollforward_of_Gr</vt:lpstr>
      <vt:lpstr>Income_Taxes_Additional_Inform</vt:lpstr>
      <vt:lpstr>Retirement_Plan_Benefits_Compo</vt:lpstr>
      <vt:lpstr>Retirement_Plan_Benefits_Recon</vt:lpstr>
      <vt:lpstr>Retirement_Plan_Benefits_Compo1</vt:lpstr>
      <vt:lpstr>Retirement_Plan_Benefits_Weigh</vt:lpstr>
      <vt:lpstr>Retirement_Plan_Benefits_Weigh1</vt:lpstr>
      <vt:lpstr>Retirement_Plan_Benefits_Benef</vt:lpstr>
      <vt:lpstr>Retirement_Plan_Benefits_Pensi</vt:lpstr>
      <vt:lpstr>Retirement_Plan_Benefits_Pensi1</vt:lpstr>
      <vt:lpstr>Retirement_Plan_Benefits_Weigh2</vt:lpstr>
      <vt:lpstr>Retirement_Plan_Benefits_Actua</vt:lpstr>
      <vt:lpstr>Retirement_Plan_Benefits_Addit</vt:lpstr>
      <vt:lpstr>Commitments_and_Contingencies_1</vt:lpstr>
      <vt:lpstr>Commitments_and_Contingencies_2</vt:lpstr>
      <vt:lpstr>Commitments_and_Contingencies_3</vt:lpstr>
      <vt:lpstr>Stockholders_Equity_Reconcilia</vt:lpstr>
      <vt:lpstr>Stockholders_Equity_Accumulate</vt:lpstr>
      <vt:lpstr>Stockholders_Equity_Reclassifi</vt:lpstr>
      <vt:lpstr>Stockholders_Equity_Additional</vt:lpstr>
      <vt:lpstr>StockBased_Compensation_Employ</vt:lpstr>
      <vt:lpstr>StockBased_Compensation_Stock_</vt:lpstr>
      <vt:lpstr>StockBased_Compensation_Restri</vt:lpstr>
      <vt:lpstr>StockBased_Compensation_Stock_1</vt:lpstr>
      <vt:lpstr>StockBased_Compensation_Compon</vt:lpstr>
      <vt:lpstr>StockBased_Compensation_Net_Ch</vt:lpstr>
      <vt:lpstr>StockBased_Compensation_Weight</vt:lpstr>
      <vt:lpstr>StockBased_Compensation_Additi</vt:lpstr>
      <vt:lpstr>Restructuring_and_AcquisitionR2</vt:lpstr>
      <vt:lpstr>Restructuring_and_AcquisitionR3</vt:lpstr>
      <vt:lpstr>Related_Party_Transactions_Det</vt:lpstr>
      <vt:lpstr>Segment_Information_Segment_In</vt:lpstr>
      <vt:lpstr>Segment_Information_Revenues_B</vt:lpstr>
      <vt:lpstr>Segment_Information_Additional</vt:lpstr>
      <vt:lpstr>Selected_Quarterly_Financial_D2</vt:lpstr>
      <vt:lpstr>Selected_Quarterly_Financial_D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52:49Z</dcterms:created>
  <dcterms:modified xsi:type="dcterms:W3CDTF">2014-02-25T21:52:49Z</dcterms:modified>
</cp:coreProperties>
</file>